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2" r:id="rId4"/>
    <sheet name="Consolidated_Balance_Sheets_Pa" sheetId="93" r:id="rId5"/>
    <sheet name="Consolidated_Statements_Of_Cas" sheetId="6" r:id="rId6"/>
    <sheet name="Consolidated_Statements_Of_Sto" sheetId="94" r:id="rId7"/>
    <sheet name="Consolidated_Statements_Of_Sto1" sheetId="8" r:id="rId8"/>
    <sheet name="Summary_Of_Business_Activities" sheetId="95" r:id="rId9"/>
    <sheet name="Interim_Financial_Statements" sheetId="96" r:id="rId10"/>
    <sheet name="Fair_Value_Measurements" sheetId="97" r:id="rId11"/>
    <sheet name="Other_Expense_Income_Net" sheetId="98" r:id="rId12"/>
    <sheet name="Stockholders_Equity_EquityBase" sheetId="99" r:id="rId13"/>
    <sheet name="Balance_Sheet_Information" sheetId="100" r:id="rId14"/>
    <sheet name="Goodwill_Tradename_And_Other_A" sheetId="101" r:id="rId15"/>
    <sheet name="Restructuring_Charges" sheetId="102" r:id="rId16"/>
    <sheet name="Debt_And_Interest_Expense" sheetId="103" r:id="rId17"/>
    <sheet name="Pension_And_Retirement_Plans" sheetId="104" r:id="rId18"/>
    <sheet name="Financial_Instruments" sheetId="105" r:id="rId19"/>
    <sheet name="Commitments_And_Contingencies" sheetId="106" r:id="rId20"/>
    <sheet name="Related_Party_Transactions" sheetId="107" r:id="rId21"/>
    <sheet name="Segments" sheetId="108" r:id="rId22"/>
    <sheet name="Taxes_on_Earnings" sheetId="109" r:id="rId23"/>
    <sheet name="Recently_Issued_Accounting_Pro" sheetId="110" r:id="rId24"/>
    <sheet name="Guarantor_And_Nonguarantor_Sta" sheetId="111" r:id="rId25"/>
    <sheet name="Subsequent_Events_Notes" sheetId="112" r:id="rId26"/>
    <sheet name="Summary_Of_Business_Activities1" sheetId="113" r:id="rId27"/>
    <sheet name="Fair_Value_Measurements_Tables" sheetId="114" r:id="rId28"/>
    <sheet name="Other_Expense_Income_Net_Table" sheetId="115" r:id="rId29"/>
    <sheet name="Stockholders_Equity_EquityBase1" sheetId="116" r:id="rId30"/>
    <sheet name="Balance_Sheet_Information_Tabl" sheetId="117" r:id="rId31"/>
    <sheet name="Goodwill_Tradenames_And_Other_" sheetId="118" r:id="rId32"/>
    <sheet name="Restructuring_Charges_Tables" sheetId="119" r:id="rId33"/>
    <sheet name="Debt_And_Interest_Expense_Tabl" sheetId="120" r:id="rId34"/>
    <sheet name="Pension_And_Retirement_Plans_T" sheetId="121" r:id="rId35"/>
    <sheet name="Financial_Instruments_Tables" sheetId="122" r:id="rId36"/>
    <sheet name="Segments_Tables" sheetId="123" r:id="rId37"/>
    <sheet name="Taxes_on_Earnings_Tables" sheetId="124" r:id="rId38"/>
    <sheet name="Guarantor_And_Nonguarantor_Sta1" sheetId="125" r:id="rId39"/>
    <sheet name="Summary_Of_Business_Activities2" sheetId="40" r:id="rId40"/>
    <sheet name="Fair_Value_Measurements_Financ" sheetId="126" r:id="rId41"/>
    <sheet name="Other_Expense_Income_Net_Sched" sheetId="127" r:id="rId42"/>
    <sheet name="Stockholders_Equity_EquityBase2" sheetId="128" r:id="rId43"/>
    <sheet name="Stockholders_Equity_EquityBase3" sheetId="44" r:id="rId44"/>
    <sheet name="Stockholders_Equity_EquityBase4" sheetId="45" r:id="rId45"/>
    <sheet name="Stockholders_Equity_EquityBase5" sheetId="46" r:id="rId46"/>
    <sheet name="Stockholders_Equity_EquityBase6" sheetId="47" r:id="rId47"/>
    <sheet name="Stockholders_Equity_EquityBase7" sheetId="48" r:id="rId48"/>
    <sheet name="Stockholders_Equity_EquityBase8" sheetId="129" r:id="rId49"/>
    <sheet name="Stockholders_Equity_EquityBase9" sheetId="130" r:id="rId50"/>
    <sheet name="Recovered_Sheet1" sheetId="131" r:id="rId51"/>
    <sheet name="Recovered_Sheet2" sheetId="52" r:id="rId52"/>
    <sheet name="Recovered_Sheet3" sheetId="53" r:id="rId53"/>
    <sheet name="Balance_Sheet_Information_Sche" sheetId="132" r:id="rId54"/>
    <sheet name="Balance_Sheet_Information_Sche1" sheetId="133" r:id="rId55"/>
    <sheet name="Balance_Sheet_Information_Sche2" sheetId="56" r:id="rId56"/>
    <sheet name="Balance_Sheet_Information_Sche3" sheetId="57" r:id="rId57"/>
    <sheet name="Balance_Sheet_Information_Sche4" sheetId="134" r:id="rId58"/>
    <sheet name="Balance_Sheet_Information_Sche5" sheetId="135" r:id="rId59"/>
    <sheet name="Balance_Sheet_Information_Sche6" sheetId="136" r:id="rId60"/>
    <sheet name="Goodwill_Tradenames_And_Other_1" sheetId="137" r:id="rId61"/>
    <sheet name="Goodwill_Tradenames_And_Other_2" sheetId="138" r:id="rId62"/>
    <sheet name="Goodwill_Tradenames_And_Other_3" sheetId="139" r:id="rId63"/>
    <sheet name="Goodwill_Tradenames_And_Other_4" sheetId="64" r:id="rId64"/>
    <sheet name="Restructuring_Charges_Narrativ" sheetId="140" r:id="rId65"/>
    <sheet name="Restructuring_Charges_Schedule" sheetId="66" r:id="rId66"/>
    <sheet name="Debt_And_Interest_Expense_Sche" sheetId="141" r:id="rId67"/>
    <sheet name="Debt_And_Interest_Expense_Sche1" sheetId="142" r:id="rId68"/>
    <sheet name="Debt_And_Interest_Expense_Seni" sheetId="143" r:id="rId69"/>
    <sheet name="Debt_And_Interest_Expense_Seni1" sheetId="144" r:id="rId70"/>
    <sheet name="Debt_And_Interest_Expense_Sche2" sheetId="71" r:id="rId71"/>
    <sheet name="Debt_And_Interest_Expense_Sche3" sheetId="145" r:id="rId72"/>
    <sheet name="Pension_And_Retirement_Plans_N" sheetId="73" r:id="rId73"/>
    <sheet name="Pension_And_Retirement_Plans_S" sheetId="74" r:id="rId74"/>
    <sheet name="Pension_And_Retirement_Plans_M" sheetId="146" r:id="rId75"/>
    <sheet name="Financial_Instruments_Schedule" sheetId="76" r:id="rId76"/>
    <sheet name="Financial_Instruments_Schedule1" sheetId="147" r:id="rId77"/>
    <sheet name="Financial_Instruments_Schedule2" sheetId="148" r:id="rId78"/>
    <sheet name="Financial_Instruments_Schedule3" sheetId="149" r:id="rId79"/>
    <sheet name="Financial_Instruments_Schedue_" sheetId="80" r:id="rId80"/>
    <sheet name="Financial_Instruments_Schedule4" sheetId="150" r:id="rId81"/>
    <sheet name="Commitments_And_Contingencies_" sheetId="82" r:id="rId82"/>
    <sheet name="Related_Party_Transactions_Nar" sheetId="83" r:id="rId83"/>
    <sheet name="Segments_Schedule_of_Segment_R" sheetId="84" r:id="rId84"/>
    <sheet name="Taxes_on_Earnings_Schedule_of_" sheetId="85" r:id="rId85"/>
    <sheet name="Taxes_on_Earnings_Narrative_De" sheetId="86" r:id="rId86"/>
    <sheet name="Guarantor_And_Nonguarantor_Sta2" sheetId="151" r:id="rId87"/>
    <sheet name="Guarantor_And_Nonguarantor_Sta3" sheetId="152" r:id="rId88"/>
    <sheet name="Guarantor_And_Nonguarantor_Sta4" sheetId="89" r:id="rId89"/>
    <sheet name="Guarantor_And_Nonguarantor_Sta5" sheetId="90" r:id="rId90"/>
    <sheet name="Subsequent_Events_Details" sheetId="91" r:id="rId91"/>
  </sheets>
  <calcPr calcId="0"/>
</workbook>
</file>

<file path=xl/sharedStrings.xml><?xml version="1.0" encoding="utf-8"?>
<sst xmlns="http://schemas.openxmlformats.org/spreadsheetml/2006/main" count="13126" uniqueCount="1570">
  <si>
    <t>Document And Entity Information</t>
  </si>
  <si>
    <t>9 Months Ended</t>
  </si>
  <si>
    <t>Sep. 29, 2013</t>
  </si>
  <si>
    <t>Nov. 11, 2013</t>
  </si>
  <si>
    <t>Document And Entity Information [Abstract] [Abstract]</t>
  </si>
  <si>
    <t>'</t>
  </si>
  <si>
    <t>Entity Registrant Name</t>
  </si>
  <si>
    <t>'Pinnacle Foods Inc.</t>
  </si>
  <si>
    <t>Entity Central Index Key</t>
  </si>
  <si>
    <t>'0001564822</t>
  </si>
  <si>
    <t>Current Fiscal Year End Date</t>
  </si>
  <si>
    <t>'--12-29</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Operations (USD $)</t>
  </si>
  <si>
    <t>In Thousands, except Share data, unless otherwise specified</t>
  </si>
  <si>
    <t>3 Months Ended</t>
  </si>
  <si>
    <t>Sep. 23, 2012</t>
  </si>
  <si>
    <t>Income Statement [Abstract]</t>
  </si>
  <si>
    <t>Net sales</t>
  </si>
  <si>
    <t>Cost of products sold</t>
  </si>
  <si>
    <t>Gross profit</t>
  </si>
  <si>
    <t>Operating expenses</t>
  </si>
  <si>
    <t>Marketing and selling expenses</t>
  </si>
  <si>
    <t>Administrative expenses</t>
  </si>
  <si>
    <t>Research and development expenses</t>
  </si>
  <si>
    <t>Other expense (income), net</t>
  </si>
  <si>
    <t>Total operating expenses</t>
  </si>
  <si>
    <t>Earnings before interest and taxes</t>
  </si>
  <si>
    <t>Interest expense</t>
  </si>
  <si>
    <t>Interest income</t>
  </si>
  <si>
    <t>Earnings (loss) before income taxes</t>
  </si>
  <si>
    <t>Provision (benefit) for income taxes</t>
  </si>
  <si>
    <t>Net loss</t>
  </si>
  <si>
    <t>Net loss per share</t>
  </si>
  <si>
    <t>Basic (in dollars per share)</t>
  </si>
  <si>
    <t>Weighted average shares outstanding- basic (in shares)</t>
  </si>
  <si>
    <t>Diluted (in dollars per share)</t>
  </si>
  <si>
    <t>Weighted average shares outstanding- diluted (in shares)</t>
  </si>
  <si>
    <t>Dividends per share</t>
  </si>
  <si>
    <t>Consolidated Statements of Comprehensive Earnings (USD $)</t>
  </si>
  <si>
    <t>In Thousands, unless otherwise specified</t>
  </si>
  <si>
    <t>Other comprehensive earnings (loss)</t>
  </si>
  <si>
    <t>Foreign currency translation</t>
  </si>
  <si>
    <t>Net gain (loss) on financial instrument contracts</t>
  </si>
  <si>
    <t>Loss on pension actuarial assumption adjustments</t>
  </si>
  <si>
    <t>Reclassifications into earnings:</t>
  </si>
  <si>
    <t>Financial instrument contracts</t>
  </si>
  <si>
    <t>Amortization of deferred mark-to-market adjustment on terminated swaps</t>
  </si>
  <si>
    <t>Tax provision on other comprehensive earnings</t>
  </si>
  <si>
    <t>Total other comprehensive earnings - net of tax</t>
  </si>
  <si>
    <t>Total comprehensive (loss) earnings</t>
  </si>
  <si>
    <t>Consolidated Balance Sheets (USD $)</t>
  </si>
  <si>
    <t>Dec. 30, 2012</t>
  </si>
  <si>
    <t>Current assets:</t>
  </si>
  <si>
    <t>Cash and cash equivalents</t>
  </si>
  <si>
    <t>Accounts receivable, net of allowances of $5,346 and $5,149, respectively</t>
  </si>
  <si>
    <t>Inventories</t>
  </si>
  <si>
    <t>Other current assets</t>
  </si>
  <si>
    <t>Deferred tax assets</t>
  </si>
  <si>
    <t>Total current assets</t>
  </si>
  <si>
    <t>Plant assets, net of accumulated depreciation of $272,734 and $244,694, respectively</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 (includes $52,119 and $63,097 owed to related parties, respectively)</t>
  </si>
  <si>
    <t>Pension and other postretirement benefits</t>
  </si>
  <si>
    <t>Other long-term liabilities</t>
  </si>
  <si>
    <t>Deferred tax liabilities</t>
  </si>
  <si>
    <t>Total liabilities</t>
  </si>
  <si>
    <t>Commitments and contingencies (Note 12)</t>
  </si>
  <si>
    <t>'  </t>
  </si>
  <si>
    <t>Shareholders' equity:</t>
  </si>
  <si>
    <t>Pinnacle preferred stock: $.01 per share, 50,000,000 shares authorized, none issued</t>
  </si>
  <si>
    <t>Pinnacle common stock: par value $.01 per share, 200,000,000 shares authorized; issued and outstanding 117,145,313 and 81,210,672, respectively</t>
  </si>
  <si>
    <t>Additional paid-in-capital</t>
  </si>
  <si>
    <t>Retained earnings</t>
  </si>
  <si>
    <t>Accumulated other comprehensive loss</t>
  </si>
  <si>
    <t>Total shareholders' equity</t>
  </si>
  <si>
    <t>Total liabilities and shareholders' equity</t>
  </si>
  <si>
    <t>Consolidated Balance Sheets (Parenthetical) (USD $)</t>
  </si>
  <si>
    <t>Statement of Financial Position [Abstract]</t>
  </si>
  <si>
    <t>Accounts receivable, allowance (in dollars)</t>
  </si>
  <si>
    <t>Plant assets, accumulated depreciation (in dollars)</t>
  </si>
  <si>
    <t>Long-term debt, owed to related parties (in dollars)</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Consolidated Statements Of Cash Flows (USD $)</t>
  </si>
  <si>
    <t>Cash flows from operating activities</t>
  </si>
  <si>
    <t>Non-cash charges (credits) to net earnings</t>
  </si>
  <si>
    <t>Depreciation and amortization</t>
  </si>
  <si>
    <t>Amortization of discount on term loan</t>
  </si>
  <si>
    <t>Amortization of debt acquisition costs</t>
  </si>
  <si>
    <t>Call premium on note redemptions</t>
  </si>
  <si>
    <t>Refinancing costs and write off of debt issuance costs</t>
  </si>
  <si>
    <t>Change in value of financial instruments</t>
  </si>
  <si>
    <t>Equity-based compensation charge</t>
  </si>
  <si>
    <t>Pension expense, net of contributions</t>
  </si>
  <si>
    <t>Gain on sale of assets held for sale</t>
  </si>
  <si>
    <t>Other long-term assets</t>
  </si>
  <si>
    <t>Deferred income taxes</t>
  </si>
  <si>
    <t>Changes in working capital</t>
  </si>
  <si>
    <t>Accounts receivable</t>
  </si>
  <si>
    <t>Net cash provided by operating activities</t>
  </si>
  <si>
    <t>Cash flows from investing activities</t>
  </si>
  <si>
    <t>Capital expenditures</t>
  </si>
  <si>
    <t>Proceeds from sale of plant assets</t>
  </si>
  <si>
    <t>Net cash used in investing activities</t>
  </si>
  <si>
    <t>Cash flows from financing activities</t>
  </si>
  <si>
    <t>Net proceeds from issuance of common stock</t>
  </si>
  <si>
    <t>Proceeds from bank term loans</t>
  </si>
  <si>
    <t>Proceeds from bond offerings</t>
  </si>
  <si>
    <t>Repayments of long-term obligations</t>
  </si>
  <si>
    <t>Repurchase of notes</t>
  </si>
  <si>
    <t>Proceeds from short-term borrowings</t>
  </si>
  <si>
    <t>Repayments of short-term borrowings</t>
  </si>
  <si>
    <t>Repayment of capital lease obligations</t>
  </si>
  <si>
    <t>Repurchases of equity</t>
  </si>
  <si>
    <t>Dividends paid</t>
  </si>
  <si>
    <t>Debt acquisition costs</t>
  </si>
  <si>
    <t>Net cash used in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Interest paid</t>
  </si>
  <si>
    <t>Interest received</t>
  </si>
  <si>
    <t>Income taxes paid</t>
  </si>
  <si>
    <t>Non-cash investing and financing activities:</t>
  </si>
  <si>
    <t>New capital leases</t>
  </si>
  <si>
    <t>Change in bank overdrafts</t>
  </si>
  <si>
    <t>Consolidated Statements Of Stockholder's Equity (USD $)</t>
  </si>
  <si>
    <t>Total</t>
  </si>
  <si>
    <t>USD ($)</t>
  </si>
  <si>
    <t>Common Stock Number of Shares [Member]</t>
  </si>
  <si>
    <t>Common Stock [Member]</t>
  </si>
  <si>
    <t>Additional Paid In Capital</t>
  </si>
  <si>
    <t>Accumulated Other Comprehensive Loss</t>
  </si>
  <si>
    <t>Balance, beginning at Dec. 25, 2011</t>
  </si>
  <si>
    <t>Balance ending (shares) at Dec. 25, 2011</t>
  </si>
  <si>
    <t>Equity contribution:</t>
  </si>
  <si>
    <t>Shares repurchased (shares)</t>
  </si>
  <si>
    <t>Shares repurchased</t>
  </si>
  <si>
    <t>Equity related compensation</t>
  </si>
  <si>
    <t>Comprehensive earnings</t>
  </si>
  <si>
    <t>Balance, ending at Sep. 23, 2012</t>
  </si>
  <si>
    <t>Balance beginning (shares) at Sep. 23, 2012</t>
  </si>
  <si>
    <t>Balance, beginning at Dec. 30, 2012</t>
  </si>
  <si>
    <t>Balance ending (shares) at Dec. 30, 2012</t>
  </si>
  <si>
    <t>Share issuance (shares)</t>
  </si>
  <si>
    <t>Share issuance</t>
  </si>
  <si>
    <t>Shares forfeited (shares)</t>
  </si>
  <si>
    <t>Shares forfeited</t>
  </si>
  <si>
    <t>Dividends ($0.18 per share)</t>
  </si>
  <si>
    <t>Balance, ending at Sep. 29, 2013</t>
  </si>
  <si>
    <t>Balance beginning (shares) at Sep. 29, 2013</t>
  </si>
  <si>
    <t>Consolidated Statements Of Stockholder's Equity (Parenthetical) (USD $)</t>
  </si>
  <si>
    <t>Statement of Stockholders' Equity [Abstract]</t>
  </si>
  <si>
    <t>Summary Of Business Activities</t>
  </si>
  <si>
    <t>Organization, Consolidation and Presentation of Financial Statements [Abstract]</t>
  </si>
  <si>
    <t>Summary of Business Activities</t>
  </si>
  <si>
    <t>Business Overview</t>
  </si>
  <si>
    <r>
      <t xml:space="preserve">Pinnacle Foods Inc. (hereafter referred to as “Pinnacle” or the “Company”), formerly known as Crunch Holding Corp., is a holding company whose sole asset is </t>
    </r>
    <r>
      <rPr>
        <sz val="10"/>
        <color rgb="FF000000"/>
        <rFont val="Inherit"/>
      </rPr>
      <t>100%</t>
    </r>
    <r>
      <rPr>
        <sz val="10"/>
        <color theme="1"/>
        <rFont val="Inherit"/>
      </rPr>
      <t xml:space="preserve"> ownership of Peak Finance Holdings LLC (“PFH”). PFH is a holding company whose sole asset is </t>
    </r>
    <r>
      <rPr>
        <sz val="10"/>
        <color rgb="FF000000"/>
        <rFont val="Inherit"/>
      </rPr>
      <t>100%</t>
    </r>
    <r>
      <rPr>
        <sz val="10"/>
        <color theme="1"/>
        <rFont val="Inherit"/>
      </rPr>
      <t xml:space="preserve"> ownership of Pinnacle Foods Finance LLC (“Pinnacle Foods Finance”). The Company is majority owned by affiliates of The Blackstone Group L.P. ("Blackstone"). In October 2013, approximately </t>
    </r>
    <r>
      <rPr>
        <sz val="10"/>
        <color rgb="FF000000"/>
        <rFont val="Times New Roman"/>
        <family val="1"/>
      </rPr>
      <t>30.7 million</t>
    </r>
    <r>
      <rPr>
        <sz val="10"/>
        <color theme="1"/>
        <rFont val="Inherit"/>
      </rPr>
      <t xml:space="preserve"> shares previously owned by certain Blackstone Funds were transferred to BCPV Pinnacle Holdings LLC.  The transfer of these shares did not result in any change in beneficial ownership for any of the Blackstone Funds.</t>
    </r>
  </si>
  <si>
    <r>
      <t xml:space="preserve">The Company is a leading manufacturer, marketer and distributor of high quality, branded convenience food products, the products and operations of which are managed and reported in </t>
    </r>
    <r>
      <rPr>
        <sz val="10"/>
        <color rgb="FF000000"/>
        <rFont val="Inherit"/>
      </rPr>
      <t>three</t>
    </r>
    <r>
      <rPr>
        <sz val="10"/>
        <color theme="1"/>
        <rFont val="Inherit"/>
      </rPr>
      <t xml:space="preserve"> operating segments: (i) Birds Eye Frozen, (ii) Duncan Hines Grocery and (iii) Specialty Foods. The Company’s United States retail frozen vegetables (</t>
    </r>
    <r>
      <rPr>
        <i/>
        <sz val="10"/>
        <color theme="1"/>
        <rFont val="Inherit"/>
      </rPr>
      <t>Birds Eye</t>
    </r>
    <r>
      <rPr>
        <sz val="10"/>
        <color theme="1"/>
        <rFont val="Inherit"/>
      </rPr>
      <t>), frozen complete bagged meals (</t>
    </r>
    <r>
      <rPr>
        <i/>
        <sz val="10"/>
        <color theme="1"/>
        <rFont val="Inherit"/>
      </rPr>
      <t>Birds Eye Voila!</t>
    </r>
    <r>
      <rPr>
        <sz val="10"/>
        <color theme="1"/>
        <rFont val="Inherit"/>
      </rPr>
      <t>), frozen seafood (</t>
    </r>
    <r>
      <rPr>
        <i/>
        <sz val="10"/>
        <color theme="1"/>
        <rFont val="Inherit"/>
      </rPr>
      <t>Van de Kamp’s, Mrs. Paul’s</t>
    </r>
    <r>
      <rPr>
        <sz val="10"/>
        <color theme="1"/>
        <rFont val="Inherit"/>
      </rPr>
      <t>), full-calorie single-serve frozen dinners and entrées (</t>
    </r>
    <r>
      <rPr>
        <i/>
        <sz val="10"/>
        <color theme="1"/>
        <rFont val="Inherit"/>
      </rPr>
      <t>Hungry-Man</t>
    </r>
    <r>
      <rPr>
        <sz val="10"/>
        <color theme="1"/>
        <rFont val="Inherit"/>
      </rPr>
      <t>), frozen breakfast (</t>
    </r>
    <r>
      <rPr>
        <i/>
        <sz val="10"/>
        <color theme="1"/>
        <rFont val="Inherit"/>
      </rPr>
      <t>Aunt Jemima</t>
    </r>
    <r>
      <rPr>
        <sz val="10"/>
        <color theme="1"/>
        <rFont val="Inherit"/>
      </rPr>
      <t>), frozen and refrigerated bagels (</t>
    </r>
    <r>
      <rPr>
        <i/>
        <sz val="10"/>
        <color theme="1"/>
        <rFont val="Inherit"/>
      </rPr>
      <t>Lender’s</t>
    </r>
    <r>
      <rPr>
        <sz val="10"/>
        <color theme="1"/>
        <rFont val="Inherit"/>
      </rPr>
      <t>), and frozen pizza for one (</t>
    </r>
    <r>
      <rPr>
        <i/>
        <sz val="10"/>
        <color theme="1"/>
        <rFont val="Inherit"/>
      </rPr>
      <t>Celeste</t>
    </r>
    <r>
      <rPr>
        <sz val="10"/>
        <color theme="1"/>
        <rFont val="Inherit"/>
      </rPr>
      <t>) are reported in the Birds Eye Frozen Division. The Company’s baking mixes and frostings (</t>
    </r>
    <r>
      <rPr>
        <i/>
        <sz val="10"/>
        <color theme="1"/>
        <rFont val="Inherit"/>
      </rPr>
      <t>Duncan Hines</t>
    </r>
    <r>
      <rPr>
        <sz val="10"/>
        <color theme="1"/>
        <rFont val="Inherit"/>
      </rPr>
      <t>), shelf-stable pickles (</t>
    </r>
    <r>
      <rPr>
        <i/>
        <sz val="10"/>
        <color theme="1"/>
        <rFont val="Inherit"/>
      </rPr>
      <t>Vlasic</t>
    </r>
    <r>
      <rPr>
        <sz val="10"/>
        <color theme="1"/>
        <rFont val="Inherit"/>
      </rPr>
      <t>), table syrups (</t>
    </r>
    <r>
      <rPr>
        <i/>
        <sz val="10"/>
        <color theme="1"/>
        <rFont val="Inherit"/>
      </rPr>
      <t xml:space="preserve">Mrs. Butterworth’s </t>
    </r>
    <r>
      <rPr>
        <sz val="10"/>
        <color theme="1"/>
        <rFont val="Inherit"/>
      </rPr>
      <t>and</t>
    </r>
    <r>
      <rPr>
        <i/>
        <sz val="10"/>
        <color theme="1"/>
        <rFont val="Inherit"/>
      </rPr>
      <t xml:space="preserve"> Log Cabin</t>
    </r>
    <r>
      <rPr>
        <sz val="10"/>
        <color theme="1"/>
        <rFont val="Inherit"/>
      </rPr>
      <t>), canned meat (</t>
    </r>
    <r>
      <rPr>
        <i/>
        <sz val="10"/>
        <color theme="1"/>
        <rFont val="Inherit"/>
      </rPr>
      <t xml:space="preserve">Armour, Nalley </t>
    </r>
    <r>
      <rPr>
        <sz val="10"/>
        <color theme="1"/>
        <rFont val="Inherit"/>
      </rPr>
      <t xml:space="preserve">and </t>
    </r>
    <r>
      <rPr>
        <i/>
        <sz val="10"/>
        <color theme="1"/>
        <rFont val="Inherit"/>
      </rPr>
      <t>Brooks</t>
    </r>
    <r>
      <rPr>
        <sz val="10"/>
        <color theme="1"/>
        <rFont val="Inherit"/>
      </rPr>
      <t>), pie and pastry fillings (</t>
    </r>
    <r>
      <rPr>
        <i/>
        <sz val="10"/>
        <color theme="1"/>
        <rFont val="Inherit"/>
      </rPr>
      <t xml:space="preserve">Comstock </t>
    </r>
    <r>
      <rPr>
        <sz val="10"/>
        <color theme="1"/>
        <rFont val="Inherit"/>
      </rPr>
      <t>and</t>
    </r>
    <r>
      <rPr>
        <i/>
        <sz val="10"/>
        <color theme="1"/>
        <rFont val="Inherit"/>
      </rPr>
      <t xml:space="preserve"> Wilderness</t>
    </r>
    <r>
      <rPr>
        <sz val="10"/>
        <color theme="1"/>
        <rFont val="Inherit"/>
      </rPr>
      <t>), barbecue sauces (</t>
    </r>
    <r>
      <rPr>
        <i/>
        <sz val="10"/>
        <color theme="1"/>
        <rFont val="Inherit"/>
      </rPr>
      <t>Open Pit</t>
    </r>
    <r>
      <rPr>
        <sz val="10"/>
        <color theme="1"/>
        <rFont val="Inherit"/>
      </rPr>
      <t>), salad dressing (</t>
    </r>
    <r>
      <rPr>
        <i/>
        <sz val="10"/>
        <color theme="1"/>
        <rFont val="Inherit"/>
      </rPr>
      <t>Bernstein’s</t>
    </r>
    <r>
      <rPr>
        <sz val="10"/>
        <color theme="1"/>
        <rFont val="Inherit"/>
      </rPr>
      <t>) and all Canadian operations are reported in the Duncan Hines Grocery Division. The Specialty Foods Division consists of snack products (</t>
    </r>
    <r>
      <rPr>
        <i/>
        <sz val="10"/>
        <color theme="1"/>
        <rFont val="Inherit"/>
      </rPr>
      <t xml:space="preserve">Tim’s Cascade </t>
    </r>
    <r>
      <rPr>
        <sz val="10"/>
        <color theme="1"/>
        <rFont val="Inherit"/>
      </rPr>
      <t>and</t>
    </r>
    <r>
      <rPr>
        <i/>
        <sz val="10"/>
        <color theme="1"/>
        <rFont val="Inherit"/>
      </rPr>
      <t xml:space="preserve"> Snyder of Berlin</t>
    </r>
    <r>
      <rPr>
        <sz val="10"/>
        <color theme="1"/>
        <rFont val="Inherit"/>
      </rPr>
      <t xml:space="preserve">) and the Company’s food service and private label businesses. </t>
    </r>
  </si>
  <si>
    <t>Significant transactions affecting comparability</t>
  </si>
  <si>
    <t>The results of operations in the nine months ended September 29, 2013 and September 23, 2012 are impacted by our April 2013 initial public offering (the "IPO") and the April 2013 and 2012 refinancings which significantly affected Administrative expenses, Other expense, Interest expense and Provision for income taxes. See Management's Discussion and Analysis (pages 50-78).</t>
  </si>
  <si>
    <t xml:space="preserve">History and Current Ownership </t>
  </si>
  <si>
    <t xml:space="preserve">Since 2001, the Company and its predecessors have been involved in several business combinations to acquire certain assets and liabilities related to the brands discussed above. </t>
  </si>
  <si>
    <t xml:space="preserve">On December 23, 2009, Pinnacle Foods Group LLC (“PFG LLC”), an entity wholly owned by Pinnacle Foods Finance, purchased Birds Eye Foods, Inc. (the “Birds Eye Acquisition”). </t>
  </si>
  <si>
    <r>
      <t xml:space="preserve">On March 12, 2013, the Company’s board of directors authorized a </t>
    </r>
    <r>
      <rPr>
        <sz val="10"/>
        <color rgb="FF000000"/>
        <rFont val="Inherit"/>
      </rPr>
      <t>55.2444</t>
    </r>
    <r>
      <rPr>
        <sz val="10"/>
        <color theme="1"/>
        <rFont val="Inherit"/>
      </rPr>
      <t xml:space="preserve"> for 1 split of the common stock. The split became effective on the date of approval. The Company retained the par value of $</t>
    </r>
    <r>
      <rPr>
        <sz val="10"/>
        <color rgb="FF000000"/>
        <rFont val="Inherit"/>
      </rPr>
      <t>0.01</t>
    </r>
    <r>
      <rPr>
        <sz val="10"/>
        <color theme="1"/>
        <rFont val="Inherit"/>
      </rPr>
      <t xml:space="preserve"> per share for all shares of common stock. All references to numbers of common shares and per-share data in the accompanying financial statements have been adjusted to reflect the stock split on a retroactive basis. Shareholders’ equity reflects the stock split by reclassifying from “Additional paid-in capital” to “Common stock” an amount equal to the par value of the additional shares arising from the split. </t>
    </r>
  </si>
  <si>
    <r>
      <t xml:space="preserve">On March 28, 2013, the U.S. Securities and Exchange Commission ("SEC") declared effective the Company's registration statement on Form S-1 related to the IPO. The Company's common stock began trading on the New York Stock Exchange ("NYSE"), under the ticker symbol PF, on March 28, 2013. In connection with the IPO, </t>
    </r>
    <r>
      <rPr>
        <sz val="10"/>
        <color rgb="FF000000"/>
        <rFont val="Inherit"/>
      </rPr>
      <t>2,618,307</t>
    </r>
    <r>
      <rPr>
        <sz val="10"/>
        <color theme="1"/>
        <rFont val="Inherit"/>
      </rPr>
      <t xml:space="preserve"> additional shares were issued through the exercise of a warrant agreement by Peak Holdings LLC ("Peak Holdings") which was the majority owner of Pinnacle Foods Finance prior to the IPO. Immediately thereafter, the warrant agreement was terminated and Peak Holdings was liquidated. On April 3, 2013, the IPO closed in which the Company issued and sold </t>
    </r>
    <r>
      <rPr>
        <sz val="10"/>
        <color rgb="FF000000"/>
        <rFont val="Inherit"/>
      </rPr>
      <t>33,350,000</t>
    </r>
    <r>
      <rPr>
        <sz val="10"/>
        <color theme="1"/>
        <rFont val="Inherit"/>
      </rPr>
      <t xml:space="preserve"> shares of common stock for cash consideration of $</t>
    </r>
    <r>
      <rPr>
        <sz val="10"/>
        <color rgb="FF000000"/>
        <rFont val="Inherit"/>
      </rPr>
      <t>20.00</t>
    </r>
    <r>
      <rPr>
        <sz val="10"/>
        <color theme="1"/>
        <rFont val="Inherit"/>
      </rPr>
      <t xml:space="preserve"> per share ($</t>
    </r>
    <r>
      <rPr>
        <sz val="10"/>
        <color rgb="FF000000"/>
        <rFont val="Inherit"/>
      </rPr>
      <t>18.80</t>
    </r>
    <r>
      <rPr>
        <sz val="10"/>
        <color theme="1"/>
        <rFont val="Inherit"/>
      </rPr>
      <t xml:space="preserve"> per share net of underwriting discounts). None of Blackstone, Directors or management of the Company sold any shares as part of the IPO. The Company received approximately $</t>
    </r>
    <r>
      <rPr>
        <sz val="10"/>
        <color rgb="FF000000"/>
        <rFont val="Inherit"/>
      </rPr>
      <t>623.9 million</t>
    </r>
    <r>
      <rPr>
        <sz val="10"/>
        <color theme="1"/>
        <rFont val="Inherit"/>
      </rPr>
      <t xml:space="preserve"> in net proceeds ($</t>
    </r>
    <r>
      <rPr>
        <sz val="10"/>
        <color rgb="FF000000"/>
        <rFont val="Inherit"/>
      </rPr>
      <t>667.0 million</t>
    </r>
    <r>
      <rPr>
        <sz val="10"/>
        <color theme="1"/>
        <rFont val="Inherit"/>
      </rPr>
      <t xml:space="preserve"> of gross proceeds net of $</t>
    </r>
    <r>
      <rPr>
        <sz val="10"/>
        <color rgb="FF000000"/>
        <rFont val="Inherit"/>
      </rPr>
      <t>43.1 million</t>
    </r>
    <r>
      <rPr>
        <sz val="10"/>
        <color theme="1"/>
        <rFont val="Inherit"/>
      </rPr>
      <t xml:space="preserve"> of underwriting discounts and other fees) from the offering, which were used to pay down debt. See </t>
    </r>
    <r>
      <rPr>
        <sz val="10"/>
        <color rgb="FF000000"/>
        <rFont val="Inherit"/>
      </rPr>
      <t>Note 9</t>
    </r>
    <r>
      <rPr>
        <sz val="10"/>
        <color theme="1"/>
        <rFont val="Inherit"/>
      </rPr>
      <t xml:space="preserve"> of the Consolidated Financial Statements "Debt and Interest Expense" for further details.</t>
    </r>
  </si>
  <si>
    <t>Interim Financial Statements</t>
  </si>
  <si>
    <t>Interim Financial Statements [Abstract]</t>
  </si>
  <si>
    <r>
      <t xml:space="preserve">In the opinion of management, the accompanying unaudited consolidated financial statements contain all adjustments (consisting primarily of normal recurring adjustments) necessary for a fair statement of the Company’s financial position as of </t>
    </r>
    <r>
      <rPr>
        <sz val="10"/>
        <color rgb="FF000000"/>
        <rFont val="Times New Roman"/>
        <family val="1"/>
      </rPr>
      <t>September 29, 2013</t>
    </r>
    <r>
      <rPr>
        <sz val="10"/>
        <color theme="1"/>
        <rFont val="Inherit"/>
      </rPr>
      <t xml:space="preserve">, the results of operations for the </t>
    </r>
    <r>
      <rPr>
        <sz val="10"/>
        <color rgb="FF000000"/>
        <rFont val="Times New Roman"/>
        <family val="1"/>
      </rPr>
      <t>three and nine months</t>
    </r>
    <r>
      <rPr>
        <sz val="10"/>
        <color theme="1"/>
        <rFont val="Inherit"/>
      </rPr>
      <t xml:space="preserve"> ended </t>
    </r>
    <r>
      <rPr>
        <sz val="10"/>
        <color rgb="FF000000"/>
        <rFont val="Times New Roman"/>
        <family val="1"/>
      </rPr>
      <t>September 29, 2013</t>
    </r>
    <r>
      <rPr>
        <sz val="10"/>
        <color theme="1"/>
        <rFont val="Inherit"/>
      </rPr>
      <t xml:space="preserve"> and </t>
    </r>
    <r>
      <rPr>
        <sz val="10"/>
        <color rgb="FF000000"/>
        <rFont val="Times New Roman"/>
        <family val="1"/>
      </rPr>
      <t>September 23, 2012</t>
    </r>
    <r>
      <rPr>
        <sz val="10"/>
        <color theme="1"/>
        <rFont val="Inherit"/>
      </rPr>
      <t xml:space="preserve">, and the cash flows for the </t>
    </r>
    <r>
      <rPr>
        <sz val="10"/>
        <color rgb="FF000000"/>
        <rFont val="Inherit"/>
      </rPr>
      <t>nine months</t>
    </r>
    <r>
      <rPr>
        <sz val="10"/>
        <color theme="1"/>
        <rFont val="Inherit"/>
      </rPr>
      <t xml:space="preserve"> ended </t>
    </r>
    <r>
      <rPr>
        <sz val="10"/>
        <color rgb="FF000000"/>
        <rFont val="Times New Roman"/>
        <family val="1"/>
      </rPr>
      <t>September 29, 2013</t>
    </r>
    <r>
      <rPr>
        <sz val="10"/>
        <color theme="1"/>
        <rFont val="Inherit"/>
      </rPr>
      <t xml:space="preserve"> and </t>
    </r>
    <r>
      <rPr>
        <sz val="10"/>
        <color rgb="FF000000"/>
        <rFont val="Times New Roman"/>
        <family val="1"/>
      </rPr>
      <t>September 23, 2012</t>
    </r>
    <r>
      <rPr>
        <sz val="10"/>
        <color theme="1"/>
        <rFont val="Inherit"/>
      </rPr>
      <t xml:space="preserve">.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t>
    </r>
    <r>
      <rPr>
        <sz val="10"/>
        <color rgb="FF000000"/>
        <rFont val="Inherit"/>
      </rPr>
      <t>December 30, 2012</t>
    </r>
    <r>
      <rPr>
        <sz val="10"/>
        <color theme="1"/>
        <rFont val="Inherit"/>
      </rPr>
      <t>.</t>
    </r>
  </si>
  <si>
    <t>Fair Value Measurements</t>
  </si>
  <si>
    <t>Fair Value Disclosures [Abstract]</t>
  </si>
  <si>
    <t>Fair Value Measurements [Text Block]</t>
  </si>
  <si>
    <t>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t>
  </si>
  <si>
    <t>Unobservable inputs that reflect the Company’s assumptions.</t>
  </si>
  <si>
    <t>The Company’s financial assets and liabilities subject to recurring fair value measurements and the required disclosures are as follows:</t>
  </si>
  <si>
    <t>Fair Value</t>
  </si>
  <si>
    <t>as of</t>
  </si>
  <si>
    <t>Using Fair Value Hierarchy</t>
  </si>
  <si>
    <t>Level 1</t>
  </si>
  <si>
    <t>Level 2</t>
  </si>
  <si>
    <t>Level 3</t>
  </si>
  <si>
    <t>Assets</t>
  </si>
  <si>
    <t>Interest rate derivatives</t>
  </si>
  <si>
    <t>$</t>
  </si>
  <si>
    <t>—</t>
  </si>
  <si>
    <t>Foreign currency derivatives</t>
  </si>
  <si>
    <t>Commodity derivatives</t>
  </si>
  <si>
    <t>Total assets at fair value</t>
  </si>
  <si>
    <t>Liabilities</t>
  </si>
  <si>
    <t>Total liabilities at fair value</t>
  </si>
  <si>
    <t>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t>
  </si>
  <si>
    <r>
      <t xml:space="preserve">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t>
    </r>
    <r>
      <rPr>
        <sz val="10"/>
        <color rgb="FF000000"/>
        <rFont val="Inherit"/>
      </rPr>
      <t>September 29, 2013</t>
    </r>
    <r>
      <rPr>
        <sz val="10"/>
        <color theme="1"/>
        <rFont val="Inherit"/>
      </rPr>
      <t xml:space="preserve"> or </t>
    </r>
    <r>
      <rPr>
        <sz val="10"/>
        <color rgb="FF000000"/>
        <rFont val="Inherit"/>
      </rPr>
      <t>December 30, 2012</t>
    </r>
    <r>
      <rPr>
        <sz val="10"/>
        <color theme="1"/>
        <rFont val="Inherit"/>
      </rPr>
      <t>.</t>
    </r>
  </si>
  <si>
    <t xml:space="preserve">In addition to the instruments named above, the Company also makes fair value measurements in connection with its annual goodwill and trade name impairment testing. These measurements would fall into Level 3 of the fair value hierarchy. </t>
  </si>
  <si>
    <r>
      <t xml:space="preserve">In December 2011, the Company adopted the provisions of the Financial Accounting Standards Board's (“FASB”) Accounting Standards Update No. 2011-04, </t>
    </r>
    <r>
      <rPr>
        <i/>
        <sz val="10"/>
        <color theme="1"/>
        <rFont val="Inherit"/>
      </rPr>
      <t>“Amendments to Achieve Common Fair Value Measurement and Disclosure Requirements,"</t>
    </r>
    <r>
      <rPr>
        <sz val="10"/>
        <color theme="1"/>
        <rFont val="Inherit"/>
      </rPr>
      <t xml:space="preserve"> (“ASU 2011-04”). For purposes of calculating fair value of financial instruments, we manage the portfolio of financial assets and financial liabilities on the basis of the Company's net exposure to credit risk. The Company has elected to apply the portfolio exception in ASU 2011-04 with respect to measuring counterparty credit risk for all of its derivative transactions subject to master netting arrangements on a net basis by counterparty portfolio.</t>
    </r>
  </si>
  <si>
    <t>Other Expense (Income), Net</t>
  </si>
  <si>
    <t>Other Income and Expenses [Abstract]</t>
  </si>
  <si>
    <t>Other Expense (Income), net</t>
  </si>
  <si>
    <t>Three months ended</t>
  </si>
  <si>
    <t>Nine months ended</t>
  </si>
  <si>
    <t>September 29,</t>
  </si>
  <si>
    <t>September 23,</t>
  </si>
  <si>
    <t>Other expense (income), net consists of:</t>
  </si>
  <si>
    <t>Amortization of intangibles/other assets</t>
  </si>
  <si>
    <t>Redemption premiums on the early extinguishment of debt</t>
  </si>
  <si>
    <t>Royalty income and other</t>
  </si>
  <si>
    <t>(266</t>
  </si>
  <si>
    <t>)</t>
  </si>
  <si>
    <t>(265</t>
  </si>
  <si>
    <t>(700</t>
  </si>
  <si>
    <t>(622</t>
  </si>
  <si>
    <t>Total other expense (income), net</t>
  </si>
  <si>
    <r>
      <t xml:space="preserve">Redemption premium on the early extinguishment of debt. </t>
    </r>
    <r>
      <rPr>
        <sz val="10"/>
        <color theme="1"/>
        <rFont val="Inherit"/>
      </rPr>
      <t>On May 10, 2013, as part of a debt refinancing (the "April 2013 Refinancing") the Company redeemed all $</t>
    </r>
    <r>
      <rPr>
        <sz val="10"/>
        <color rgb="FF000000"/>
        <rFont val="Inherit"/>
      </rPr>
      <t>400.0 million</t>
    </r>
    <r>
      <rPr>
        <sz val="10"/>
        <color theme="1"/>
        <rFont val="Inherit"/>
      </rPr>
      <t xml:space="preserve"> of its outstanding </t>
    </r>
    <r>
      <rPr>
        <sz val="10"/>
        <color rgb="FF000000"/>
        <rFont val="Inherit"/>
      </rPr>
      <t>8.25%</t>
    </r>
    <r>
      <rPr>
        <sz val="10"/>
        <color theme="1"/>
        <rFont val="Inherit"/>
      </rPr>
      <t xml:space="preserve"> Senior Notes at a redemption price of </t>
    </r>
    <r>
      <rPr>
        <sz val="10"/>
        <color rgb="FF000000"/>
        <rFont val="Inherit"/>
      </rPr>
      <t>108.5%</t>
    </r>
    <r>
      <rPr>
        <sz val="10"/>
        <color theme="1"/>
        <rFont val="Inherit"/>
      </rPr>
      <t xml:space="preserve"> of the aggregate principal amount at a premium of $</t>
    </r>
    <r>
      <rPr>
        <sz val="10"/>
        <color rgb="FF000000"/>
        <rFont val="Inherit"/>
      </rPr>
      <t>34.2 million</t>
    </r>
    <r>
      <rPr>
        <sz val="10"/>
        <color theme="1"/>
        <rFont val="Inherit"/>
      </rPr>
      <t xml:space="preserve">. On April 19, 2012, as part of a debt refinancing (the "April 2012 Refinancing") the Company redeemed all </t>
    </r>
    <r>
      <rPr>
        <sz val="10"/>
        <color rgb="FF000000"/>
        <rFont val="Inherit"/>
      </rPr>
      <t>$199.0 million</t>
    </r>
    <r>
      <rPr>
        <sz val="10"/>
        <color theme="1"/>
        <rFont val="Inherit"/>
      </rPr>
      <t xml:space="preserve"> of its outstanding </t>
    </r>
    <r>
      <rPr>
        <sz val="10"/>
        <color rgb="FF000000"/>
        <rFont val="Inherit"/>
      </rPr>
      <t>10.625%</t>
    </r>
    <r>
      <rPr>
        <sz val="10"/>
        <color theme="1"/>
        <rFont val="Inherit"/>
      </rPr>
      <t xml:space="preserve"> Senior Subordinated Notes at a redemption price of </t>
    </r>
    <r>
      <rPr>
        <sz val="10"/>
        <color rgb="FF000000"/>
        <rFont val="Inherit"/>
      </rPr>
      <t>105.313%</t>
    </r>
    <r>
      <rPr>
        <sz val="10"/>
        <color theme="1"/>
        <rFont val="Inherit"/>
      </rPr>
      <t xml:space="preserve"> of the aggregate principal amount at a premium of $</t>
    </r>
    <r>
      <rPr>
        <sz val="10"/>
        <color rgb="FF000000"/>
        <rFont val="Inherit"/>
      </rPr>
      <t>10.6 million</t>
    </r>
    <r>
      <rPr>
        <sz val="10"/>
        <color theme="1"/>
        <rFont val="Inherit"/>
      </rPr>
      <t xml:space="preserve">. On June 5, 2012, the Company repurchased and retired </t>
    </r>
    <r>
      <rPr>
        <sz val="10"/>
        <color rgb="FF000000"/>
        <rFont val="Inherit"/>
      </rPr>
      <t>$10.0 million</t>
    </r>
    <r>
      <rPr>
        <sz val="10"/>
        <color theme="1"/>
        <rFont val="Inherit"/>
      </rPr>
      <t xml:space="preserve"> of </t>
    </r>
    <r>
      <rPr>
        <sz val="10"/>
        <color rgb="FF000000"/>
        <rFont val="Inherit"/>
      </rPr>
      <t>9.25%</t>
    </r>
    <r>
      <rPr>
        <sz val="10"/>
        <color theme="1"/>
        <rFont val="Inherit"/>
      </rPr>
      <t xml:space="preserve"> Senior Notes at a price of </t>
    </r>
    <r>
      <rPr>
        <sz val="10"/>
        <color rgb="FF000000"/>
        <rFont val="Inherit"/>
      </rPr>
      <t>102.125%</t>
    </r>
    <r>
      <rPr>
        <sz val="10"/>
        <color theme="1"/>
        <rFont val="Inherit"/>
      </rPr>
      <t xml:space="preserve"> of the aggregate principal amount at a premium of $</t>
    </r>
    <r>
      <rPr>
        <sz val="10"/>
        <color rgb="FF000000"/>
        <rFont val="Inherit"/>
      </rPr>
      <t>0.2 million</t>
    </r>
    <r>
      <rPr>
        <sz val="10"/>
        <color theme="1"/>
        <rFont val="Inherit"/>
      </rPr>
      <t>. On September 20, 2012, as part of a debt refinancing (the "September 2012 Refinancing") the Company redeemed $150.0 million of its outstanding 9.25% Senior Subordinated Notes at a redemption price of 102.313% of the aggregate principal amount at a premium of $3.5 million.</t>
    </r>
  </si>
  <si>
    <t>Stockholder's Equity, Equity-Based Compensation Expense and Earnings Per Share Stockholder's Equity, Equity-Based Compensation Expense and Earnings Per Share</t>
  </si>
  <si>
    <t>Disclosure of Stockholder's Equity, Equity-Based Compensation Expense and Earnings Per Share [Abstract]</t>
  </si>
  <si>
    <t>Stockholder's Equity, Equity-Based Compensation Expense and Earnings Per Share</t>
  </si>
  <si>
    <t>older's Equity, Equity-Based Compensation Expense and Earnings Per Share</t>
  </si>
  <si>
    <t>Equity-based Compensation</t>
  </si>
  <si>
    <r>
      <t xml:space="preserve">The Company has </t>
    </r>
    <r>
      <rPr>
        <sz val="10"/>
        <color rgb="FF000000"/>
        <rFont val="Inherit"/>
      </rPr>
      <t>two</t>
    </r>
    <r>
      <rPr>
        <sz val="10"/>
        <color theme="1"/>
        <rFont val="Inherit"/>
      </rPr>
      <t xml:space="preserve"> long-term incentive programs: The 2007 Stock Incentive Plan and the 2013 Omnibus Incentive Plan. Prior to March 28, 2013, Peak Finance Holdings LLC ("Peak Holdings"), the former parent of the Company also had the 2007 Unit Plan, which was terminated in connection with the Company's recent IPO. Equity-based compensation expense recognized during the period is based on the value of the portion of equity-based payment awards that is ultimately expected to vest during the period. As equity-based compensation expense recognized in the Consolidated Statements of Operations is based on awards ultimately expected to vest, it has been reduced for estimated forfeitures. The authoritative guidance for equity compensation requires forfeitures to be estimated at the time of grant and revised, if necessary, in subsequent periods if actual forfeitures differ from those estimates. </t>
    </r>
  </si>
  <si>
    <r>
      <t xml:space="preserve">The Company currently uses the Black-Scholes option-pricing model as its method of valuation for equity-based awards. Prior to March 28, 2013, since the underlying equity was not publicly traded, the determination of fair value of equity-based payment awards on the date of grant using an option-pricing model was based upon estimates of enterprise value as well as assumptions regarding a number of highly complex and subjective variables. The estimated enterprise value was based upon forecasted cash flows for </t>
    </r>
    <r>
      <rPr>
        <sz val="10"/>
        <color rgb="FF000000"/>
        <rFont val="Inherit"/>
      </rPr>
      <t>five</t>
    </r>
    <r>
      <rPr>
        <sz val="10"/>
        <color theme="1"/>
        <rFont val="Inherit"/>
      </rPr>
      <t xml:space="preserve"> years plus a terminal year and an assumed discount rate. The other variables used to determine fair value of equity-based payment awards include, but are not limited to, the expected stock price volatility of a group of industry comparable companies over the term of the awards, and actual and projected employee equity option exercise behaviors. </t>
    </r>
  </si>
  <si>
    <r>
      <t xml:space="preserve">The fair value of the options granted during the </t>
    </r>
    <r>
      <rPr>
        <sz val="10"/>
        <color rgb="FF000000"/>
        <rFont val="Inherit"/>
      </rPr>
      <t>nine months</t>
    </r>
    <r>
      <rPr>
        <sz val="10"/>
        <color theme="1"/>
        <rFont val="Inherit"/>
      </rPr>
      <t xml:space="preserve">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respectively, was estimated on the date of the grant using the Black-Scholes model with the following weighted average assumptions:</t>
    </r>
  </si>
  <si>
    <t>September 29, 2013</t>
  </si>
  <si>
    <t>*</t>
  </si>
  <si>
    <t>September 23, 2012</t>
  </si>
  <si>
    <t>Risk-free interest rate</t>
  </si>
  <si>
    <t>%</t>
  </si>
  <si>
    <t>Expected time to option exercise</t>
  </si>
  <si>
    <t>6.50 years</t>
  </si>
  <si>
    <t>1.93 years</t>
  </si>
  <si>
    <t>Expected volatility of Pinnacle Foods Inc. stock</t>
  </si>
  <si>
    <t>Expected dividend yield on Pinnacle Foods Inc. stock</t>
  </si>
  <si>
    <r>
      <t xml:space="preserve">* all of the options issued in the first half of 2013 were valued using an IPO price of </t>
    </r>
    <r>
      <rPr>
        <sz val="10"/>
        <color rgb="FF000000"/>
        <rFont val="Inherit"/>
      </rPr>
      <t>$20.00</t>
    </r>
    <r>
      <rPr>
        <sz val="10"/>
        <color theme="1"/>
        <rFont val="Inherit"/>
      </rPr>
      <t xml:space="preserve"> a share. No dividend was in effect in 2012.</t>
    </r>
  </si>
  <si>
    <r>
      <t xml:space="preserve">Volatility was based on the average volatility of a group of publicly traded food companies. The Company estimates the annual forfeiture rates to be approximately </t>
    </r>
    <r>
      <rPr>
        <sz val="10"/>
        <color rgb="FF000000"/>
        <rFont val="Inherit"/>
      </rPr>
      <t>10%</t>
    </r>
    <r>
      <rPr>
        <sz val="10"/>
        <color theme="1"/>
        <rFont val="Inherit"/>
      </rPr>
      <t xml:space="preserve"> under its long-term incentive plans.</t>
    </r>
  </si>
  <si>
    <t>Expense Information</t>
  </si>
  <si>
    <t>The following table summarizes equity-based compensation expense related to employee equity options and employee equity units under the authoritative guidance for equity compensation which was allocated as follows:</t>
  </si>
  <si>
    <t>Pre-tax equity-based compensation expense</t>
  </si>
  <si>
    <t>Income tax benefit</t>
  </si>
  <si>
    <t>(698</t>
  </si>
  <si>
    <t>(39</t>
  </si>
  <si>
    <t>(1,378</t>
  </si>
  <si>
    <t>(53</t>
  </si>
  <si>
    <t>Net equity-based compensation expense</t>
  </si>
  <si>
    <r>
      <t xml:space="preserve">As of </t>
    </r>
    <r>
      <rPr>
        <sz val="10"/>
        <color rgb="FF000000"/>
        <rFont val="Inherit"/>
      </rPr>
      <t>September 29, 2013</t>
    </r>
    <r>
      <rPr>
        <sz val="10"/>
        <color theme="1"/>
        <rFont val="Inherit"/>
      </rPr>
      <t xml:space="preserve">, cumulative unrecognized equity compensation expense of the unvested portion of shares for the Company's </t>
    </r>
    <r>
      <rPr>
        <sz val="10"/>
        <color rgb="FF000000"/>
        <rFont val="Inherit"/>
      </rPr>
      <t>two</t>
    </r>
    <r>
      <rPr>
        <sz val="10"/>
        <color theme="1"/>
        <rFont val="Inherit"/>
      </rPr>
      <t xml:space="preserve"> long-term incentive programs was </t>
    </r>
    <r>
      <rPr>
        <sz val="10"/>
        <color rgb="FF000000"/>
        <rFont val="Inherit"/>
      </rPr>
      <t>$43,029</t>
    </r>
    <r>
      <rPr>
        <sz val="10"/>
        <color theme="1"/>
        <rFont val="Inherit"/>
      </rPr>
      <t xml:space="preserve">. The weighted average period over which vesting will occur is approximately </t>
    </r>
    <r>
      <rPr>
        <sz val="10"/>
        <color rgb="FF000000"/>
        <rFont val="Inherit"/>
      </rPr>
      <t>5.5</t>
    </r>
    <r>
      <rPr>
        <sz val="10"/>
        <color theme="1"/>
        <rFont val="Inherit"/>
      </rPr>
      <t xml:space="preserve"> years for the 2007 Stock Incentive Plan and </t>
    </r>
    <r>
      <rPr>
        <sz val="10"/>
        <color rgb="FF000000"/>
        <rFont val="Inherit"/>
      </rPr>
      <t>2.5</t>
    </r>
    <r>
      <rPr>
        <sz val="10"/>
        <color theme="1"/>
        <rFont val="Inherit"/>
      </rPr>
      <t xml:space="preserve"> years for the 2013 Omnibus Plan. Options under the plans have a termination date of </t>
    </r>
    <r>
      <rPr>
        <sz val="10"/>
        <color rgb="FF000000"/>
        <rFont val="Inherit"/>
      </rPr>
      <t>10</t>
    </r>
    <r>
      <rPr>
        <sz val="10"/>
        <color theme="1"/>
        <rFont val="Inherit"/>
      </rPr>
      <t xml:space="preserve"> years from the date of issuance.</t>
    </r>
  </si>
  <si>
    <t>2007 Stock Incentive Plan</t>
  </si>
  <si>
    <r>
      <t xml:space="preserve">The Company adopted an equity option plan (the “2007 Stock Incentive Plan”) providing for the issuance of up to </t>
    </r>
    <r>
      <rPr>
        <sz val="10"/>
        <color rgb="FF000000"/>
        <rFont val="Inherit"/>
      </rPr>
      <t>1,104,888</t>
    </r>
    <r>
      <rPr>
        <sz val="10"/>
        <color theme="1"/>
        <rFont val="Inherit"/>
      </rPr>
      <t xml:space="preserve"> shares of the Company's common stock. Pursuant to the 2007 Stock Incentive Plan, certain officers, employees, managers, directors and other persons were eligible to receive grants of nonqualified stock options, as permitted by applicable law. For options granted from 2007 to 2009, generally </t>
    </r>
    <r>
      <rPr>
        <sz val="10"/>
        <color rgb="FF000000"/>
        <rFont val="Inherit"/>
      </rPr>
      <t>25%</t>
    </r>
    <r>
      <rPr>
        <sz val="10"/>
        <color theme="1"/>
        <rFont val="Inherit"/>
      </rPr>
      <t xml:space="preserve"> of the options will vest ratably over </t>
    </r>
    <r>
      <rPr>
        <sz val="10"/>
        <color rgb="FF000000"/>
        <rFont val="Inherit"/>
      </rPr>
      <t>five</t>
    </r>
    <r>
      <rPr>
        <sz val="10"/>
        <color theme="1"/>
        <rFont val="Inherit"/>
      </rPr>
      <t xml:space="preserve"> years (“Time-Vested Options”), subject to full acceleration upon a change of control. </t>
    </r>
    <r>
      <rPr>
        <sz val="10"/>
        <color rgb="FF000000"/>
        <rFont val="Inherit"/>
      </rPr>
      <t>Fifty</t>
    </r>
    <r>
      <rPr>
        <sz val="10"/>
        <color theme="1"/>
        <rFont val="Inherit"/>
      </rPr>
      <t xml:space="preserve"> percent of the options vest ratably over </t>
    </r>
    <r>
      <rPr>
        <sz val="10"/>
        <color rgb="FF000000"/>
        <rFont val="Inherit"/>
      </rPr>
      <t>five</t>
    </r>
    <r>
      <rPr>
        <sz val="10"/>
        <color theme="1"/>
        <rFont val="Inherit"/>
      </rPr>
      <t xml:space="preserve"> years if annual or cumulative Management EBITDA targets, as defined, are met (“Performance Options”). The final </t>
    </r>
    <r>
      <rPr>
        <sz val="10"/>
        <color rgb="FF000000"/>
        <rFont val="Inherit"/>
      </rPr>
      <t>25%</t>
    </r>
    <r>
      <rPr>
        <sz val="10"/>
        <color theme="1"/>
        <rFont val="Inherit"/>
      </rPr>
      <t xml:space="preserve"> of the options vest either on a change of control or liquidity event, if a </t>
    </r>
    <r>
      <rPr>
        <sz val="10"/>
        <color rgb="FF000000"/>
        <rFont val="Inherit"/>
      </rPr>
      <t>12%</t>
    </r>
    <r>
      <rPr>
        <sz val="10"/>
        <color theme="1"/>
        <rFont val="Inherit"/>
      </rPr>
      <t xml:space="preserve"> annual internal rate of return is attained by Blackstone. In addition, the plan was also revised to provide that if the EBITDA target is achieved in any </t>
    </r>
    <r>
      <rPr>
        <sz val="10"/>
        <color rgb="FF000000"/>
        <rFont val="Inherit"/>
      </rPr>
      <t>two</t>
    </r>
    <r>
      <rPr>
        <sz val="10"/>
        <color theme="1"/>
        <rFont val="Inherit"/>
      </rPr>
      <t xml:space="preserve"> consecutive fiscal years (excluding 2007 and 2008) during the employee's continued employment, then that year's and all prior years' performance options will vest and become exercisable, and if the exit options vest and become exercisable during the employee's continued employment, then all the performance options will also vest and become exercisable. Subsequent to 2009, the Company awarded options in the form of Time Vested Options (</t>
    </r>
    <r>
      <rPr>
        <sz val="10"/>
        <color rgb="FF000000"/>
        <rFont val="Inherit"/>
      </rPr>
      <t>25%</t>
    </r>
    <r>
      <rPr>
        <sz val="10"/>
        <color theme="1"/>
        <rFont val="Inherit"/>
      </rPr>
      <t>) and Performance Options (</t>
    </r>
    <r>
      <rPr>
        <sz val="10"/>
        <color rgb="FF000000"/>
        <rFont val="Inherit"/>
      </rPr>
      <t>75%</t>
    </r>
    <r>
      <rPr>
        <sz val="10"/>
        <color theme="1"/>
        <rFont val="Inherit"/>
      </rPr>
      <t xml:space="preserve">) to certain employees. The options have the same vesting provisions as stated above, including the provisions that if there is a change of control or liquidity event and if a </t>
    </r>
    <r>
      <rPr>
        <sz val="10"/>
        <color rgb="FF000000"/>
        <rFont val="Inherit"/>
      </rPr>
      <t>12%</t>
    </r>
    <r>
      <rPr>
        <sz val="10"/>
        <color theme="1"/>
        <rFont val="Inherit"/>
      </rPr>
      <t xml:space="preserve"> annual internal rate of return is attained by Blackstone, then all the Performance Options will also vest and become exercisable. Prior to March 1, 2013, this annual internal rate of return target was </t>
    </r>
    <r>
      <rPr>
        <sz val="10"/>
        <color rgb="FF000000"/>
        <rFont val="Inherit"/>
      </rPr>
      <t>20%</t>
    </r>
    <r>
      <rPr>
        <sz val="10"/>
        <color theme="1"/>
        <rFont val="Inherit"/>
      </rPr>
      <t xml:space="preserve">, but the Compensation Committee of the Board of Directors reduced the target for vesting purposes on that date from </t>
    </r>
    <r>
      <rPr>
        <sz val="10"/>
        <color rgb="FF000000"/>
        <rFont val="Inherit"/>
      </rPr>
      <t>20%</t>
    </r>
    <r>
      <rPr>
        <sz val="10"/>
        <color theme="1"/>
        <rFont val="Inherit"/>
      </rPr>
      <t xml:space="preserve"> to </t>
    </r>
    <r>
      <rPr>
        <sz val="10"/>
        <color rgb="FF000000"/>
        <rFont val="Inherit"/>
      </rPr>
      <t>12%</t>
    </r>
    <r>
      <rPr>
        <sz val="10"/>
        <color theme="1"/>
        <rFont val="Inherit"/>
      </rPr>
      <t xml:space="preserve"> to reflect changes in the food industry environment since the plan was adopted. Subsequent to the adoption of the 2013 Omnibus Incentive Plan (as further described below), there will be no more grants under this plan.</t>
    </r>
  </si>
  <si>
    <t>The following table summarizes the equity option transactions under the 2007 Stock Incentive Plan:</t>
  </si>
  <si>
    <t xml:space="preserve">Number of </t>
  </si>
  <si>
    <t>Shares</t>
  </si>
  <si>
    <t>Weighted Average Exercise Price</t>
  </si>
  <si>
    <t>Weighted Average Fair Value at Grant Date</t>
  </si>
  <si>
    <t>Weighted Average Remaining Life</t>
  </si>
  <si>
    <t>Aggregate Intrinsic Value (000's)</t>
  </si>
  <si>
    <t>Outstanding, December 30, 2012</t>
  </si>
  <si>
    <t>Granted</t>
  </si>
  <si>
    <t>Exercised</t>
  </si>
  <si>
    <t>(43,053</t>
  </si>
  <si>
    <t>Forfeitures</t>
  </si>
  <si>
    <t>(30,918</t>
  </si>
  <si>
    <t>Outstanding, September 29, 2013</t>
  </si>
  <si>
    <t>Exercisable, September 29, 2013</t>
  </si>
  <si>
    <t>2007 Unit Plan</t>
  </si>
  <si>
    <r>
      <t xml:space="preserve">Peak Holdings, the former parent of Pinnacle Foods Inc., adopted an equity plan (the “2007 Unit Plan”) providing for the issuance of profit interest units ("PIUs") in Peak Holdings. Certain employees had been given the opportunity to invest in Peak Holdings through the purchase of Peak Holding's Class A-2 Units. In addition, from 2007 to 2009, each manager who so invested was awarded profit interests in Peak Holdings in the form of Class B-1, Class B-2 and Class B-3 Units. Generally </t>
    </r>
    <r>
      <rPr>
        <sz val="10"/>
        <color rgb="FF000000"/>
        <rFont val="Inherit"/>
      </rPr>
      <t>25%</t>
    </r>
    <r>
      <rPr>
        <sz val="10"/>
        <color theme="1"/>
        <rFont val="Inherit"/>
      </rPr>
      <t xml:space="preserve"> of the PIUs vested ratably over </t>
    </r>
    <r>
      <rPr>
        <sz val="10"/>
        <color rgb="FF000000"/>
        <rFont val="Inherit"/>
      </rPr>
      <t>five</t>
    </r>
    <r>
      <rPr>
        <sz val="10"/>
        <color theme="1"/>
        <rFont val="Inherit"/>
      </rPr>
      <t xml:space="preserve"> years (“Class B-1 Units”), subject to full acceleration upon a change of control. </t>
    </r>
    <r>
      <rPr>
        <sz val="10"/>
        <color rgb="FF000000"/>
        <rFont val="Inherit"/>
      </rPr>
      <t>Fifty</t>
    </r>
    <r>
      <rPr>
        <sz val="10"/>
        <color theme="1"/>
        <rFont val="Inherit"/>
      </rPr>
      <t xml:space="preserve"> percent of the PIUs vested ratably over </t>
    </r>
    <r>
      <rPr>
        <sz val="10"/>
        <color rgb="FF000000"/>
        <rFont val="Inherit"/>
      </rPr>
      <t>five</t>
    </r>
    <r>
      <rPr>
        <sz val="10"/>
        <color theme="1"/>
        <rFont val="Inherit"/>
      </rPr>
      <t xml:space="preserve"> years depending on whether annual or cumulative EBITDA targets were met (“Class B-2 Units”). The plan also provides that, if the Adjusted EBITDA target was achieved in any </t>
    </r>
    <r>
      <rPr>
        <sz val="10"/>
        <color rgb="FF000000"/>
        <rFont val="Inherit"/>
      </rPr>
      <t>two</t>
    </r>
    <r>
      <rPr>
        <sz val="10"/>
        <color theme="1"/>
        <rFont val="Inherit"/>
      </rPr>
      <t xml:space="preserve"> consecutive fiscal years during the employee's continued employment, then that year's and all prior years' Class B-2 Units vested, and if there was a change of control or liquidity event, (defined as when Blackstone sells more than </t>
    </r>
    <r>
      <rPr>
        <sz val="10"/>
        <color rgb="FF000000"/>
        <rFont val="Inherit"/>
      </rPr>
      <t>50%</t>
    </r>
    <r>
      <rPr>
        <sz val="10"/>
        <color theme="1"/>
        <rFont val="Inherit"/>
      </rPr>
      <t xml:space="preserve"> of its holdings and a certain annual internal rate of return is attained by Blackstone), then all the Class B-2 units also vested, and if the Class B-3 Units vested during the employee's continued employment (as described below) then all the Class B-2 Units also vested. The final </t>
    </r>
    <r>
      <rPr>
        <sz val="10"/>
        <color rgb="FF000000"/>
        <rFont val="Inherit"/>
      </rPr>
      <t>25%</t>
    </r>
    <r>
      <rPr>
        <sz val="10"/>
        <color theme="1"/>
        <rFont val="Inherit"/>
      </rPr>
      <t xml:space="preserve"> of the PIUs granted vested either on a change of control or liquidity event, if a </t>
    </r>
    <r>
      <rPr>
        <sz val="10"/>
        <color rgb="FF000000"/>
        <rFont val="Inherit"/>
      </rPr>
      <t>12%</t>
    </r>
    <r>
      <rPr>
        <sz val="10"/>
        <color theme="1"/>
        <rFont val="Inherit"/>
      </rPr>
      <t xml:space="preserve"> annual internal rate of return was attained by Blackstone (“Class B-3 Units”). Subsequent to 2009, the Company awarded PIUs to certain employees in the form of Class B-1 Units (</t>
    </r>
    <r>
      <rPr>
        <sz val="10"/>
        <color rgb="FF000000"/>
        <rFont val="Inherit"/>
      </rPr>
      <t>25%</t>
    </r>
    <r>
      <rPr>
        <sz val="10"/>
        <color theme="1"/>
        <rFont val="Inherit"/>
      </rPr>
      <t>) and Class B-2 Units (</t>
    </r>
    <r>
      <rPr>
        <sz val="10"/>
        <color rgb="FF000000"/>
        <rFont val="Inherit"/>
      </rPr>
      <t>75%</t>
    </r>
    <r>
      <rPr>
        <sz val="10"/>
        <color theme="1"/>
        <rFont val="Inherit"/>
      </rPr>
      <t xml:space="preserve">). The Class B-1 Units and Class B-2 Units had the same vesting provisions as stated above, including the provisions that if there was a change of control or liquidity event and if a </t>
    </r>
    <r>
      <rPr>
        <sz val="10"/>
        <color rgb="FF000000"/>
        <rFont val="Inherit"/>
      </rPr>
      <t>12%</t>
    </r>
    <r>
      <rPr>
        <sz val="10"/>
        <color theme="1"/>
        <rFont val="Inherit"/>
      </rPr>
      <t xml:space="preserve"> annual internal rate of return was attained by Blackstone, then all the Class B-2 units would also vest and become exercisable. Prior to March 1, 2013, this annual internal rate of return target was </t>
    </r>
    <r>
      <rPr>
        <sz val="10"/>
        <color rgb="FF000000"/>
        <rFont val="Inherit"/>
      </rPr>
      <t>20%</t>
    </r>
    <r>
      <rPr>
        <sz val="10"/>
        <color theme="1"/>
        <rFont val="Inherit"/>
      </rPr>
      <t xml:space="preserve">, but the Compensation Committee of the Board of Directors reduced the target for vesting purposes on that date from </t>
    </r>
    <r>
      <rPr>
        <sz val="10"/>
        <color rgb="FF000000"/>
        <rFont val="Inherit"/>
      </rPr>
      <t>20%</t>
    </r>
    <r>
      <rPr>
        <sz val="10"/>
        <color theme="1"/>
        <rFont val="Inherit"/>
      </rPr>
      <t xml:space="preserve"> to </t>
    </r>
    <r>
      <rPr>
        <sz val="10"/>
        <color rgb="FF000000"/>
        <rFont val="Inherit"/>
      </rPr>
      <t>12%</t>
    </r>
    <r>
      <rPr>
        <sz val="10"/>
        <color theme="1"/>
        <rFont val="Inherit"/>
      </rPr>
      <t xml:space="preserve"> to reflect changes in the food industry environment since the plan was adopted. </t>
    </r>
  </si>
  <si>
    <r>
      <t xml:space="preserve">In connection with the Company's IPO, Peak Holdings was dissolved resulting in the termination of the 2007 Unit Plan and the adoption of the 2013 Omnibus Incentive Plan (as further described below). As a result of the dissolution, the holders of units of Peak Holdings were distributed the assets of Peak Holdings. As the sole assets of Peak Holdings were shares of the Company's common stock, units were converted into shares of common stock. The number of shares of common stock delivered to the equity holder as a result of the conversion had the same intrinsic value as the Class A-2 Units held by the equity holder prior to such conversion. Additionally, in connection with the dissolution, all PIUs were converted into shares or restricted shares of the Company's common stock. Vested PIUs were converted into shares of common stock and unvested PIUs were converted into unvested restricted shares of our common stock, which are subject to vesting terms substantially similar to those applicable to the unvested PIU immediately prior to the conversion. The number of shares delivered under the 2013 Omnibus Incentive Plan, </t>
    </r>
    <r>
      <rPr>
        <sz val="10"/>
        <color rgb="FF000000"/>
        <rFont val="Inherit"/>
      </rPr>
      <t>1,546,355</t>
    </r>
    <r>
      <rPr>
        <sz val="10"/>
        <color theme="1"/>
        <rFont val="Inherit"/>
      </rPr>
      <t>, have the same intrinsic value as the PIUs immediately prior to such conversion.</t>
    </r>
  </si>
  <si>
    <t>2013 Omnibus Incentive Plan</t>
  </si>
  <si>
    <r>
      <t xml:space="preserve">In connection with the IPO, the Company adopted an equity incentive plan (the “2013 Omnibus Incentive Plan”) providing for the issuance of up to </t>
    </r>
    <r>
      <rPr>
        <sz val="10"/>
        <color rgb="FF000000"/>
        <rFont val="Inherit"/>
      </rPr>
      <t>11,300,000</t>
    </r>
    <r>
      <rPr>
        <sz val="10"/>
        <color theme="1"/>
        <rFont val="Inherit"/>
      </rPr>
      <t xml:space="preserve"> shares of the Company's common stock which will be reserved for issuance under (1) equity awards granted as a result of the conversion of unvested PIUs into restricted common stock of the Company, (2) stock options and other equity awards granted in connection with the completion of the IPO, and (3) awards granted by the Company under the 2013 Omnibus Plan following the completion of the IPO. Pursuant to the 2013 Omnibus Plan, certain officers, employees, managers, directors and other persons are eligible to receive grants of equity based awards, as permitted by applicable law. </t>
    </r>
  </si>
  <si>
    <r>
      <t xml:space="preserve">On March 27, 2013, in connection with the IPO, the Company issued </t>
    </r>
    <r>
      <rPr>
        <sz val="10"/>
        <color rgb="FF000000"/>
        <rFont val="Inherit"/>
      </rPr>
      <t>2,310,000</t>
    </r>
    <r>
      <rPr>
        <sz val="10"/>
        <color theme="1"/>
        <rFont val="Inherit"/>
      </rPr>
      <t xml:space="preserve"> "Founders Grants" options under the 2013 Omnibus Plan. The options vest in full at the end of </t>
    </r>
    <r>
      <rPr>
        <sz val="10"/>
        <color rgb="FF000000"/>
        <rFont val="Inherit"/>
      </rPr>
      <t>three</t>
    </r>
    <r>
      <rPr>
        <sz val="10"/>
        <color theme="1"/>
        <rFont val="Inherit"/>
      </rPr>
      <t xml:space="preserve"> years. Additionally, </t>
    </r>
    <r>
      <rPr>
        <sz val="10"/>
        <color rgb="FF000000"/>
        <rFont val="Inherit"/>
      </rPr>
      <t>82,460</t>
    </r>
    <r>
      <rPr>
        <sz val="10"/>
        <color theme="1"/>
        <rFont val="Inherit"/>
      </rPr>
      <t xml:space="preserve"> non-vested shares were issued which also vest in full at the end of </t>
    </r>
    <r>
      <rPr>
        <sz val="10"/>
        <color rgb="FF000000"/>
        <rFont val="Inherit"/>
      </rPr>
      <t>three</t>
    </r>
    <r>
      <rPr>
        <sz val="10"/>
        <color theme="1"/>
        <rFont val="Inherit"/>
      </rPr>
      <t xml:space="preserve"> years. Pursuant to his employment agreement, on April 3, 2013, Robert J. Gamgort, the Chief Executive Officer, became entitled to </t>
    </r>
    <r>
      <rPr>
        <sz val="10"/>
        <color rgb="FF000000"/>
        <rFont val="Inherit"/>
      </rPr>
      <t>200,000</t>
    </r>
    <r>
      <rPr>
        <sz val="10"/>
        <color theme="1"/>
        <rFont val="Inherit"/>
      </rPr>
      <t xml:space="preserve"> shares of common stock, which will be issued on April 3, 2014, subject to Mr. Gamgort's continued service through that date. On August 1, 2013, an additional </t>
    </r>
    <r>
      <rPr>
        <sz val="10"/>
        <color rgb="FF000000"/>
        <rFont val="Inherit"/>
      </rPr>
      <t>66,042</t>
    </r>
    <r>
      <rPr>
        <sz val="10"/>
        <color theme="1"/>
        <rFont val="Inherit"/>
      </rPr>
      <t xml:space="preserve"> non-vested shares and </t>
    </r>
    <r>
      <rPr>
        <sz val="10"/>
        <color rgb="FF000000"/>
        <rFont val="Inherit"/>
      </rPr>
      <t>155,575</t>
    </r>
    <r>
      <rPr>
        <sz val="10"/>
        <color theme="1"/>
        <rFont val="Inherit"/>
      </rPr>
      <t xml:space="preserve"> options were issued to various employees. The non-vested shares vest in full at the end of four years while the options vest in full at the end of three years.</t>
    </r>
  </si>
  <si>
    <t>The following table summarizes the equity option transactions under the 2013 Omnibus Plan:</t>
  </si>
  <si>
    <t>Options</t>
  </si>
  <si>
    <t>(125,310</t>
  </si>
  <si>
    <t>The following table summarizes the changes in non-vested shares.</t>
  </si>
  <si>
    <t>Non-vested shares at December 30, 2012</t>
  </si>
  <si>
    <t>Converted PIUs</t>
  </si>
  <si>
    <t>(135,407</t>
  </si>
  <si>
    <t>Vested</t>
  </si>
  <si>
    <t>(80,252</t>
  </si>
  <si>
    <t>Non-vested shares at September 29, 2013</t>
  </si>
  <si>
    <t>Other Comprehensive Earnings</t>
  </si>
  <si>
    <r>
      <t xml:space="preserve">The following table presents amounts reclassified out of Accumulated Other Comprehensive Loss ("AOCL") and into Net earnings for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t>
    </r>
  </si>
  <si>
    <t>Gain/(Loss)</t>
  </si>
  <si>
    <t>Amounts Reclassified from AOCL</t>
  </si>
  <si>
    <t>Details about Accumulated Other Comprehensive Earnings Components</t>
  </si>
  <si>
    <t>Reclassified from AOCL to:</t>
  </si>
  <si>
    <t>Gains and losses on financial instrument contracts</t>
  </si>
  <si>
    <t>Interest rate contracts</t>
  </si>
  <si>
    <t>(15</t>
  </si>
  <si>
    <t>(3,961</t>
  </si>
  <si>
    <t>Foreign exchange contracts</t>
  </si>
  <si>
    <t>Total before tax</t>
  </si>
  <si>
    <t>(2,825</t>
  </si>
  <si>
    <t>Tax benefit (expense)</t>
  </si>
  <si>
    <t>(239</t>
  </si>
  <si>
    <t>Provision for income taxes</t>
  </si>
  <si>
    <t>Deferred tax expense</t>
  </si>
  <si>
    <t>(9,070</t>
  </si>
  <si>
    <t>(a)</t>
  </si>
  <si>
    <t>Net of tax</t>
  </si>
  <si>
    <t>(10,960</t>
  </si>
  <si>
    <t>Pension actuarial assumption adjustments</t>
  </si>
  <si>
    <t>Amortization of actuarial loss</t>
  </si>
  <si>
    <t>(353</t>
  </si>
  <si>
    <t>(1,072</t>
  </si>
  <si>
    <t>(b)</t>
  </si>
  <si>
    <t>Tax benefit</t>
  </si>
  <si>
    <t>(217</t>
  </si>
  <si>
    <t>(659</t>
  </si>
  <si>
    <t>Net reclassifications into net earnings</t>
  </si>
  <si>
    <t>(17</t>
  </si>
  <si>
    <t>(11,619</t>
  </si>
  <si>
    <t>(a) See Notes 11 and 15 for additional details.</t>
  </si>
  <si>
    <r>
      <t xml:space="preserve">(b) This is included in the computation of net periodic pension cost (see </t>
    </r>
    <r>
      <rPr>
        <sz val="10"/>
        <color rgb="FF000000"/>
        <rFont val="Inherit"/>
      </rPr>
      <t>Note 10</t>
    </r>
    <r>
      <rPr>
        <sz val="10"/>
        <color theme="1"/>
        <rFont val="Inherit"/>
      </rPr>
      <t xml:space="preserve"> for additional details).</t>
    </r>
  </si>
  <si>
    <t>Earnings Per Share</t>
  </si>
  <si>
    <t xml:space="preserve">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t>
  </si>
  <si>
    <t>Weighted-average common shares</t>
  </si>
  <si>
    <t>Effect of dilutive securities:</t>
  </si>
  <si>
    <t>Dilutive potential common shares</t>
  </si>
  <si>
    <r>
      <t xml:space="preserve">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three and nine months ended </t>
    </r>
    <r>
      <rPr>
        <sz val="10"/>
        <color rgb="FF000000"/>
        <rFont val="Inherit"/>
      </rPr>
      <t>September 29, 2013</t>
    </r>
    <r>
      <rPr>
        <sz val="10"/>
        <color theme="1"/>
        <rFont val="Inherit"/>
      </rPr>
      <t xml:space="preserve"> conversion of stock options and non-vested shares totaling </t>
    </r>
    <r>
      <rPr>
        <sz val="10"/>
        <color rgb="FF000000"/>
        <rFont val="Inherit"/>
      </rPr>
      <t>180,297</t>
    </r>
    <r>
      <rPr>
        <sz val="10"/>
        <color theme="1"/>
        <rFont val="Inherit"/>
      </rPr>
      <t xml:space="preserve"> and 2,454,101, respectively, into common share equivalents were excluded from this calculation as their effect would have been anti-dilutive. For the three and nine months ended </t>
    </r>
    <r>
      <rPr>
        <sz val="10"/>
        <color rgb="FF000000"/>
        <rFont val="Inherit"/>
      </rPr>
      <t>September 23, 2012</t>
    </r>
    <r>
      <rPr>
        <sz val="10"/>
        <color theme="1"/>
        <rFont val="Inherit"/>
      </rPr>
      <t>, conversion of stock options and non-vested shares totaling 80,622 and 82,891, respectively, into common share equivalents were excluded from this calculation as their effect would have been anti-dilutive.</t>
    </r>
  </si>
  <si>
    <t>Balance Sheet Information</t>
  </si>
  <si>
    <t>Balance Sheet Information [Abstract]</t>
  </si>
  <si>
    <r>
      <t xml:space="preserve">Accounts Receivable. </t>
    </r>
    <r>
      <rPr>
        <sz val="10"/>
        <color theme="1"/>
        <rFont val="Inherit"/>
      </rPr>
      <t>Customer accounts receivable are recorded at the invoiced amount and do not bear interest. The allowance for cash discounts, returns and bad debts is the Company's best estimate of the amount of uncollectible amounts in its existing accounts receivable.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t>
    </r>
  </si>
  <si>
    <t>December 30, 2012</t>
  </si>
  <si>
    <t>Customers</t>
  </si>
  <si>
    <t>Allowances for cash discounts, bad debts and returns</t>
  </si>
  <si>
    <t>(5,707</t>
  </si>
  <si>
    <t>(5,149</t>
  </si>
  <si>
    <t>Subtotal</t>
  </si>
  <si>
    <t>Other receivables</t>
  </si>
  <si>
    <r>
      <t xml:space="preserve">Inventories. </t>
    </r>
    <r>
      <rPr>
        <sz val="10"/>
        <color theme="1"/>
        <rFont val="Inherit"/>
      </rPr>
      <t>Inventories are as follows:</t>
    </r>
  </si>
  <si>
    <t>December 30,</t>
  </si>
  <si>
    <t>Raw materials, containers and supplies</t>
  </si>
  <si>
    <t>Finished product</t>
  </si>
  <si>
    <t>The Company has various purchase commitments for raw materials, containers, supplies and certain finished products incident to the ordinary course of business. Such commitments are not at prices in excess of current market.</t>
  </si>
  <si>
    <r>
      <t xml:space="preserve">Other Current Assets. </t>
    </r>
    <r>
      <rPr>
        <sz val="10"/>
        <color theme="1"/>
        <rFont val="Inherit"/>
      </rPr>
      <t>Other Current Assets are as follows:</t>
    </r>
  </si>
  <si>
    <t>Prepaid expenses</t>
  </si>
  <si>
    <t>Prepaid income taxes</t>
  </si>
  <si>
    <t>Assets held for sale</t>
  </si>
  <si>
    <r>
      <t xml:space="preserve">Assets held for sale is comprised of our closed plant in Millsboro, DE. Our Fulton, NY location, which was previously held for sale, was sold in January 2013 for total net proceeds of </t>
    </r>
    <r>
      <rPr>
        <sz val="10"/>
        <color rgb="FF000000"/>
        <rFont val="Inherit"/>
      </rPr>
      <t>$874</t>
    </r>
    <r>
      <rPr>
        <sz val="10"/>
        <color theme="1"/>
        <rFont val="Inherit"/>
      </rPr>
      <t xml:space="preserve">. Our Tacoma, WA location, which was previously held for sale, was sold in July 2013 for total net proceeds of </t>
    </r>
    <r>
      <rPr>
        <sz val="10"/>
        <color rgb="FF000000"/>
        <rFont val="Inherit"/>
      </rPr>
      <t>$5,077</t>
    </r>
    <r>
      <rPr>
        <sz val="10"/>
        <color theme="1"/>
        <rFont val="Inherit"/>
      </rPr>
      <t>.</t>
    </r>
  </si>
  <si>
    <r>
      <t xml:space="preserve">Plant Assets. </t>
    </r>
    <r>
      <rPr>
        <sz val="10"/>
        <color theme="1"/>
        <rFont val="Inherit"/>
      </rPr>
      <t>Plant assets are as follows:</t>
    </r>
  </si>
  <si>
    <t>Land</t>
  </si>
  <si>
    <t>Buildings</t>
  </si>
  <si>
    <t>Machinery and equipment</t>
  </si>
  <si>
    <t>Projects in progress</t>
  </si>
  <si>
    <t>Accumulated depreciation</t>
  </si>
  <si>
    <t>(283,426</t>
  </si>
  <si>
    <t>(244,694</t>
  </si>
  <si>
    <r>
      <t xml:space="preserve">Depreciation was </t>
    </r>
    <r>
      <rPr>
        <sz val="10"/>
        <color rgb="FF000000"/>
        <rFont val="Inherit"/>
      </rPr>
      <t>$15,786</t>
    </r>
    <r>
      <rPr>
        <sz val="10"/>
        <color theme="1"/>
        <rFont val="Inherit"/>
      </rPr>
      <t xml:space="preserve"> and </t>
    </r>
    <r>
      <rPr>
        <sz val="10"/>
        <color rgb="FF000000"/>
        <rFont val="Inherit"/>
      </rPr>
      <t>$46,067</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respectively. Depreciation was </t>
    </r>
    <r>
      <rPr>
        <sz val="10"/>
        <color rgb="FF000000"/>
        <rFont val="Inherit"/>
      </rPr>
      <t>$22,607</t>
    </r>
    <r>
      <rPr>
        <sz val="10"/>
        <color theme="1"/>
        <rFont val="Inherit"/>
      </rPr>
      <t xml:space="preserve"> and </t>
    </r>
    <r>
      <rPr>
        <sz val="10"/>
        <color rgb="FF000000"/>
        <rFont val="Inherit"/>
      </rPr>
      <t>$56,895</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respectively which included $7,677 and $12,231, respectively, of accelerated depreciation resulting from restructuring activitie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Plant Assets included assets under capital lease with a book value of </t>
    </r>
    <r>
      <rPr>
        <sz val="10"/>
        <color rgb="FF000000"/>
        <rFont val="Inherit"/>
      </rPr>
      <t>$19,924</t>
    </r>
    <r>
      <rPr>
        <sz val="10"/>
        <color theme="1"/>
        <rFont val="Inherit"/>
      </rPr>
      <t xml:space="preserve"> and </t>
    </r>
    <r>
      <rPr>
        <sz val="10"/>
        <color rgb="FF000000"/>
        <rFont val="Inherit"/>
      </rPr>
      <t>$22,030</t>
    </r>
    <r>
      <rPr>
        <sz val="10"/>
        <color theme="1"/>
        <rFont val="Inherit"/>
      </rPr>
      <t xml:space="preserve"> (net of accumulated depreciation of </t>
    </r>
    <r>
      <rPr>
        <sz val="10"/>
        <color rgb="FF000000"/>
        <rFont val="Inherit"/>
      </rPr>
      <t>$8,668</t>
    </r>
    <r>
      <rPr>
        <sz val="10"/>
        <color theme="1"/>
        <rFont val="Inherit"/>
      </rPr>
      <t xml:space="preserve"> and </t>
    </r>
    <r>
      <rPr>
        <sz val="10"/>
        <color rgb="FF000000"/>
        <rFont val="Inherit"/>
      </rPr>
      <t>$8,246</t>
    </r>
    <r>
      <rPr>
        <sz val="10"/>
        <color theme="1"/>
        <rFont val="Inherit"/>
      </rPr>
      <t>), respectively.</t>
    </r>
  </si>
  <si>
    <r>
      <t>Accrued Liabilities.</t>
    </r>
    <r>
      <rPr>
        <sz val="10"/>
        <color theme="1"/>
        <rFont val="Inherit"/>
      </rPr>
      <t xml:space="preserve"> Accrued liabilities are as follows:</t>
    </r>
  </si>
  <si>
    <t>Employee compensation and benefits</t>
  </si>
  <si>
    <t>Interest payable</t>
  </si>
  <si>
    <t>Consumer coupons</t>
  </si>
  <si>
    <t>Accrued restructuring charges (see Note 8)</t>
  </si>
  <si>
    <t>Accrued financial instrument contracts (see Note 11)</t>
  </si>
  <si>
    <t>Other</t>
  </si>
  <si>
    <r>
      <t>Other Long-Term Liabilities.</t>
    </r>
    <r>
      <rPr>
        <sz val="10"/>
        <color theme="1"/>
        <rFont val="Inherit"/>
      </rPr>
      <t xml:space="preserve"> Other long-term liabilities are as follows:</t>
    </r>
  </si>
  <si>
    <t> Employee compensation and benefits</t>
  </si>
  <si>
    <t> Long-term rent liability and deferred rent allowances</t>
  </si>
  <si>
    <t> Liability for uncertain tax positions</t>
  </si>
  <si>
    <t> Accrued financial instrument contracts (see Note 11)</t>
  </si>
  <si>
    <t> Other</t>
  </si>
  <si>
    <t>Goodwill, Tradename And Other Assets</t>
  </si>
  <si>
    <t>Goodwill and Intangible Assets Disclosure [Abstract]</t>
  </si>
  <si>
    <t>Goodwill And Other Assets</t>
  </si>
  <si>
    <t>Goodwill, Tradenames and Other Assets</t>
  </si>
  <si>
    <t>Goodwill by segment is as follows:</t>
  </si>
  <si>
    <t>Birds Eye</t>
  </si>
  <si>
    <t>Frozen</t>
  </si>
  <si>
    <t>Duncan</t>
  </si>
  <si>
    <t>Hines</t>
  </si>
  <si>
    <t>Grocery</t>
  </si>
  <si>
    <t>Specialty</t>
  </si>
  <si>
    <t>Foods</t>
  </si>
  <si>
    <t>Balance, December 30, 2012</t>
  </si>
  <si>
    <t>Balance, September 29, 2013</t>
  </si>
  <si>
    <r>
      <t xml:space="preserve">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The Company completed its annual testing as of </t>
    </r>
    <r>
      <rPr>
        <sz val="10"/>
        <color rgb="FF000000"/>
        <rFont val="Inherit"/>
      </rPr>
      <t>December 30, 2012</t>
    </r>
    <r>
      <rPr>
        <sz val="10"/>
        <color theme="1"/>
        <rFont val="Inherit"/>
      </rPr>
      <t>, which indicated no impairment.</t>
    </r>
  </si>
  <si>
    <t>Tradenames by segment are as follows:</t>
  </si>
  <si>
    <t> Birds Eye</t>
  </si>
  <si>
    <t> Duncan Hines</t>
  </si>
  <si>
    <t> Specialty</t>
  </si>
  <si>
    <t> Frozen</t>
  </si>
  <si>
    <t> Grocery</t>
  </si>
  <si>
    <t> Foods</t>
  </si>
  <si>
    <t> Total</t>
  </si>
  <si>
    <r>
      <t xml:space="preserve">The authoritative guidance for indefinite-lived assets provides that indefinite-lived assets will not be amortized, but will be tested for impairment on an annual basis or more often when events indicate. As a result of its annual testing of indefinite-lived assets in December 2012, the Company recorded impairment charges totaling </t>
    </r>
    <r>
      <rPr>
        <sz val="10"/>
        <color rgb="FF000000"/>
        <rFont val="Inherit"/>
      </rPr>
      <t>$0.5 million</t>
    </r>
    <r>
      <rPr>
        <sz val="10"/>
        <color theme="1"/>
        <rFont val="Inherit"/>
      </rPr>
      <t xml:space="preserve"> in its </t>
    </r>
    <r>
      <rPr>
        <i/>
        <sz val="10"/>
        <color theme="1"/>
        <rFont val="Inherit"/>
      </rPr>
      <t>Bernstein's</t>
    </r>
    <r>
      <rPr>
        <sz val="10"/>
        <color theme="1"/>
        <rFont val="Inherit"/>
      </rPr>
      <t xml:space="preserve"> tradename during the year ended </t>
    </r>
    <r>
      <rPr>
        <sz val="10"/>
        <color rgb="FF000000"/>
        <rFont val="Inherit"/>
      </rPr>
      <t>December 30, 2012</t>
    </r>
    <r>
      <rPr>
        <sz val="10"/>
        <color theme="1"/>
        <rFont val="Inherit"/>
      </rPr>
      <t>.</t>
    </r>
  </si>
  <si>
    <t>Other Assets</t>
  </si>
  <si>
    <t>Weighted</t>
  </si>
  <si>
    <t>Avg Life</t>
  </si>
  <si>
    <t>Gross</t>
  </si>
  <si>
    <t>Carrying</t>
  </si>
  <si>
    <t>Amount</t>
  </si>
  <si>
    <t>Accumulated</t>
  </si>
  <si>
    <t>Amortization</t>
  </si>
  <si>
    <t>Net</t>
  </si>
  <si>
    <t>Amortizable intangibles</t>
  </si>
  <si>
    <t>Recipes</t>
  </si>
  <si>
    <t>(34,326</t>
  </si>
  <si>
    <t>Customer relationships - Distributors</t>
  </si>
  <si>
    <t>(32,919</t>
  </si>
  <si>
    <t>Customer relationships - Food Service</t>
  </si>
  <si>
    <t>(34,438</t>
  </si>
  <si>
    <t>Customer relationships - Private Label</t>
  </si>
  <si>
    <t>(8,942</t>
  </si>
  <si>
    <t>License</t>
  </si>
  <si>
    <t>(2,812</t>
  </si>
  <si>
    <t>Total amortizable intangibles</t>
  </si>
  <si>
    <t>(113,437</t>
  </si>
  <si>
    <t>Deferred financing costs</t>
  </si>
  <si>
    <t>(20,181</t>
  </si>
  <si>
    <t>Financial instruments</t>
  </si>
  <si>
    <t>Other (1)</t>
  </si>
  <si>
    <t>Total other assets, net</t>
  </si>
  <si>
    <t>Amortizable intangibles by segment</t>
  </si>
  <si>
    <t>Birds Eye Frozen</t>
  </si>
  <si>
    <t>Duncan Hines Grocery</t>
  </si>
  <si>
    <t>Specialty Foods</t>
  </si>
  <si>
    <t>(30,365</t>
  </si>
  <si>
    <t>(28,791</t>
  </si>
  <si>
    <t>(31,882</t>
  </si>
  <si>
    <t>(8,533</t>
  </si>
  <si>
    <t>(2,250</t>
  </si>
  <si>
    <t>(101,821</t>
  </si>
  <si>
    <t>(35,306</t>
  </si>
  <si>
    <r>
      <t xml:space="preserve">(1) As of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Other primarily consists of security deposits.</t>
    </r>
  </si>
  <si>
    <r>
      <t xml:space="preserve">Amortization of intangible assets was </t>
    </r>
    <r>
      <rPr>
        <sz val="10"/>
        <color rgb="FF000000"/>
        <rFont val="Inherit"/>
      </rPr>
      <t>$3,872</t>
    </r>
    <r>
      <rPr>
        <sz val="10"/>
        <color theme="1"/>
        <rFont val="Inherit"/>
      </rPr>
      <t xml:space="preserve"> and </t>
    </r>
    <r>
      <rPr>
        <sz val="10"/>
        <color rgb="FF000000"/>
        <rFont val="Inherit"/>
      </rPr>
      <t>$11,616</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Times New Roman"/>
        <family val="1"/>
      </rPr>
      <t>September 29, 2013</t>
    </r>
    <r>
      <rPr>
        <sz val="10"/>
        <color theme="1"/>
        <rFont val="Inherit"/>
      </rPr>
      <t xml:space="preserve">, respectively. Amortization of intangible assets was </t>
    </r>
    <r>
      <rPr>
        <sz val="10"/>
        <color rgb="FF000000"/>
        <rFont val="Inherit"/>
      </rPr>
      <t>$3,879</t>
    </r>
    <r>
      <rPr>
        <sz val="10"/>
        <color theme="1"/>
        <rFont val="Inherit"/>
      </rPr>
      <t xml:space="preserve"> and </t>
    </r>
    <r>
      <rPr>
        <sz val="10"/>
        <color rgb="FF000000"/>
        <rFont val="Inherit"/>
      </rPr>
      <t>$11,647</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respectively. Estimated amortization expense for each of the next five years and thereafter is as follows: remainder of 2013 -</t>
    </r>
    <r>
      <rPr>
        <sz val="10"/>
        <color rgb="FF000000"/>
        <rFont val="Inherit"/>
      </rPr>
      <t>$3,900</t>
    </r>
    <r>
      <rPr>
        <sz val="10"/>
        <color theme="1"/>
        <rFont val="Inherit"/>
      </rPr>
      <t xml:space="preserve">; 2014 - </t>
    </r>
    <r>
      <rPr>
        <sz val="10"/>
        <color rgb="FF000000"/>
        <rFont val="Inherit"/>
      </rPr>
      <t>$12,200</t>
    </r>
    <r>
      <rPr>
        <sz val="10"/>
        <color theme="1"/>
        <rFont val="Inherit"/>
      </rPr>
      <t xml:space="preserve">; 2015 - </t>
    </r>
    <r>
      <rPr>
        <sz val="10"/>
        <color rgb="FF000000"/>
        <rFont val="Inherit"/>
      </rPr>
      <t>$10,900</t>
    </r>
    <r>
      <rPr>
        <sz val="10"/>
        <color theme="1"/>
        <rFont val="Inherit"/>
      </rPr>
      <t xml:space="preserve">; 2016 - </t>
    </r>
    <r>
      <rPr>
        <sz val="10"/>
        <color rgb="FF000000"/>
        <rFont val="Inherit"/>
      </rPr>
      <t>$10,300</t>
    </r>
    <r>
      <rPr>
        <sz val="10"/>
        <color theme="1"/>
        <rFont val="Inherit"/>
      </rPr>
      <t xml:space="preserve">; 2017 - </t>
    </r>
    <r>
      <rPr>
        <sz val="10"/>
        <color rgb="FF000000"/>
        <rFont val="Inherit"/>
      </rPr>
      <t>$5,700</t>
    </r>
    <r>
      <rPr>
        <sz val="10"/>
        <color theme="1"/>
        <rFont val="Inherit"/>
      </rPr>
      <t xml:space="preserve"> and thereafter - </t>
    </r>
    <r>
      <rPr>
        <sz val="10"/>
        <color rgb="FF000000"/>
        <rFont val="Inherit"/>
      </rPr>
      <t>$72,400</t>
    </r>
    <r>
      <rPr>
        <sz val="10"/>
        <color theme="1"/>
        <rFont val="Inherit"/>
      </rPr>
      <t>.</t>
    </r>
  </si>
  <si>
    <t>Deferred Financing Costs</t>
  </si>
  <si>
    <r>
      <t xml:space="preserve">All deferred financing costs, which relate to the Senior Secured Credit Facility, Senior Subordinated Notes and Senior Notes are amortized into interest expense over the life of the related debt using the effective interest method. As part of the April 2013 Refinancing and debt repayments including usage of the proceeds from the IPO, the Company expensed financing costs of </t>
    </r>
    <r>
      <rPr>
        <sz val="10"/>
        <color rgb="FF000000"/>
        <rFont val="Inherit"/>
      </rPr>
      <t>$4,762</t>
    </r>
    <r>
      <rPr>
        <sz val="10"/>
        <color theme="1"/>
        <rFont val="Inherit"/>
      </rPr>
      <t xml:space="preserve"> and wrote off deferred financing costs of </t>
    </r>
    <r>
      <rPr>
        <sz val="10"/>
        <color rgb="FF000000"/>
        <rFont val="Inherit"/>
      </rPr>
      <t>$12,725</t>
    </r>
    <r>
      <rPr>
        <sz val="10"/>
        <color theme="1"/>
        <rFont val="Inherit"/>
      </rPr>
      <t xml:space="preserve">. In addition, amortization of deferred financing costs was </t>
    </r>
    <r>
      <rPr>
        <sz val="10"/>
        <color rgb="FF000000"/>
        <rFont val="Inherit"/>
      </rPr>
      <t>$623</t>
    </r>
    <r>
      <rPr>
        <sz val="10"/>
        <color theme="1"/>
        <rFont val="Inherit"/>
      </rPr>
      <t xml:space="preserve"> and </t>
    </r>
    <r>
      <rPr>
        <sz val="10"/>
        <color rgb="FF000000"/>
        <rFont val="Inherit"/>
      </rPr>
      <t>$3,378</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respectively. In 2012, as part of the April and September Refinancings, the Company expensed financing costs of </t>
    </r>
    <r>
      <rPr>
        <sz val="10"/>
        <color rgb="FF000000"/>
        <rFont val="Inherit"/>
      </rPr>
      <t>$7,526</t>
    </r>
    <r>
      <rPr>
        <sz val="10"/>
        <color theme="1"/>
        <rFont val="Inherit"/>
      </rPr>
      <t xml:space="preserve"> and wrote off deferred financing costs of </t>
    </r>
    <r>
      <rPr>
        <sz val="10"/>
        <color rgb="FF000000"/>
        <rFont val="Inherit"/>
      </rPr>
      <t>$8,091</t>
    </r>
    <r>
      <rPr>
        <sz val="10"/>
        <color theme="1"/>
        <rFont val="Inherit"/>
      </rPr>
      <t xml:space="preserve">. In addition, amortization of deferred financing costs was </t>
    </r>
    <r>
      <rPr>
        <sz val="10"/>
        <color rgb="FF000000"/>
        <rFont val="Inherit"/>
      </rPr>
      <t>$1,910</t>
    </r>
    <r>
      <rPr>
        <sz val="10"/>
        <color theme="1"/>
        <rFont val="Inherit"/>
      </rPr>
      <t xml:space="preserve"> and </t>
    </r>
    <r>
      <rPr>
        <sz val="10"/>
        <color rgb="FF000000"/>
        <rFont val="Inherit"/>
      </rPr>
      <t>$6,745</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respectively. </t>
    </r>
  </si>
  <si>
    <t>The following summarizes deferred financing cost activity:</t>
  </si>
  <si>
    <t>2013 - Additions</t>
  </si>
  <si>
    <t>           Amortization</t>
  </si>
  <si>
    <t>(3,378</t>
  </si>
  <si>
    <t>           Write off</t>
  </si>
  <si>
    <t>(31,228</t>
  </si>
  <si>
    <t>(12,725</t>
  </si>
  <si>
    <t>Restructuring Charges</t>
  </si>
  <si>
    <t>Restructuring Charges [Abstract]</t>
  </si>
  <si>
    <t>Pickle supply chain</t>
  </si>
  <si>
    <r>
      <t xml:space="preserve">On May 25, 2012, the Company announced plans to further improve the efficiency of its supply chain by consolidating its </t>
    </r>
    <r>
      <rPr>
        <i/>
        <sz val="10"/>
        <color theme="1"/>
        <rFont val="Inherit"/>
      </rPr>
      <t>Vlasic</t>
    </r>
    <r>
      <rPr>
        <sz val="10"/>
        <color theme="1"/>
        <rFont val="Inherit"/>
      </rPr>
      <t xml:space="preserve"> pickle production into </t>
    </r>
    <r>
      <rPr>
        <sz val="10"/>
        <color rgb="FF000000"/>
        <rFont val="Inherit"/>
      </rPr>
      <t>one</t>
    </r>
    <r>
      <rPr>
        <sz val="10"/>
        <color theme="1"/>
        <rFont val="Inherit"/>
      </rPr>
      <t xml:space="preserve"> plant in Imlay City, MI. The Company's decision to focus on its branded </t>
    </r>
    <r>
      <rPr>
        <i/>
        <sz val="10"/>
        <color theme="1"/>
        <rFont val="Inherit"/>
      </rPr>
      <t>Vlasic</t>
    </r>
    <r>
      <rPr>
        <sz val="10"/>
        <color theme="1"/>
        <rFont val="Inherit"/>
      </rPr>
      <t xml:space="preserve"> business and de-emphasize its lower-margin, un-branded pickle business was the catalyst for this consolidation. </t>
    </r>
  </si>
  <si>
    <t>Millsboro, DE plant closure</t>
  </si>
  <si>
    <r>
      <t xml:space="preserve">The Company's pickle production plant, located in Millsboro, DE ended production at year-end 2012. The Company recorded employee termination costs of </t>
    </r>
    <r>
      <rPr>
        <sz val="10"/>
        <color rgb="FF000000"/>
        <rFont val="Inherit"/>
      </rPr>
      <t>$150</t>
    </r>
    <r>
      <rPr>
        <sz val="10"/>
        <color theme="1"/>
        <rFont val="Inherit"/>
      </rPr>
      <t xml:space="preserve"> and </t>
    </r>
    <r>
      <rPr>
        <sz val="10"/>
        <color rgb="FF000000"/>
        <rFont val="Inherit"/>
      </rPr>
      <t>$1,472</t>
    </r>
    <r>
      <rPr>
        <sz val="10"/>
        <color theme="1"/>
        <rFont val="Inherit"/>
      </rPr>
      <t xml:space="preserve"> in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respectively. The Company recorded asset retirement obligation charges of </t>
    </r>
    <r>
      <rPr>
        <sz val="10"/>
        <color rgb="FF000000"/>
        <rFont val="Inherit"/>
      </rPr>
      <t>$0</t>
    </r>
    <r>
      <rPr>
        <sz val="10"/>
        <color theme="1"/>
        <rFont val="Inherit"/>
      </rPr>
      <t xml:space="preserve"> and </t>
    </r>
    <r>
      <rPr>
        <sz val="10"/>
        <color rgb="FF000000"/>
        <rFont val="Inherit"/>
      </rPr>
      <t>$750</t>
    </r>
    <r>
      <rPr>
        <sz val="10"/>
        <color theme="1"/>
        <rFont val="Inherit"/>
      </rPr>
      <t xml:space="preserve"> in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respectively. In addition, the Company recorded accelerated depreciation charges of </t>
    </r>
    <r>
      <rPr>
        <sz val="10"/>
        <color rgb="FF000000"/>
        <rFont val="Inherit"/>
      </rPr>
      <t>$6,631</t>
    </r>
    <r>
      <rPr>
        <sz val="10"/>
        <color theme="1"/>
        <rFont val="Inherit"/>
      </rPr>
      <t xml:space="preserve"> and </t>
    </r>
    <r>
      <rPr>
        <sz val="10"/>
        <color rgb="FF000000"/>
        <rFont val="Inherit"/>
      </rPr>
      <t>$8,367</t>
    </r>
    <r>
      <rPr>
        <sz val="10"/>
        <color theme="1"/>
        <rFont val="Inherit"/>
      </rPr>
      <t xml:space="preserve"> in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respectively. All restructuring charges related to the closure of the Millsboro, DE plant are recorded in the Duncan Hines Grocery Division and in the Cost of products sold line in the Consolidated Statements of Operations.</t>
    </r>
  </si>
  <si>
    <t xml:space="preserve">Exit low-margin un-branded business </t>
  </si>
  <si>
    <r>
      <t xml:space="preserve">As a result of exiting the lower-margin un-branded pickle business, the Company terminated the use of a third party ingredients storage facility in the third quarter of 2012. In doing so, the Company accrued contract termination and other fees of </t>
    </r>
    <r>
      <rPr>
        <sz val="10"/>
        <color rgb="FF000000"/>
        <rFont val="Times New Roman"/>
        <family val="1"/>
      </rPr>
      <t>$6,483</t>
    </r>
    <r>
      <rPr>
        <sz val="10"/>
        <color theme="1"/>
        <rFont val="Inherit"/>
      </rPr>
      <t xml:space="preserve"> in both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which was subsequently paid in July 2013. In addition, the Company recorded accelerated depreciation charges at its Imlay City, MI plant for assets used in the low-margin un-branded pickle business. These charges were </t>
    </r>
    <r>
      <rPr>
        <sz val="10"/>
        <color rgb="FF000000"/>
        <rFont val="Times New Roman"/>
        <family val="1"/>
      </rPr>
      <t>$814</t>
    </r>
    <r>
      <rPr>
        <sz val="10"/>
        <color theme="1"/>
        <rFont val="Inherit"/>
      </rPr>
      <t xml:space="preserve"> in both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All restructuring charges related to exiting the low-margin un-branded pickle business are recorded in the Specialty foods segment and in the Cost of products sold line in the Consolidated Statements of Operations.</t>
    </r>
  </si>
  <si>
    <t>Green Bay, WI Research Facility</t>
  </si>
  <si>
    <r>
      <t xml:space="preserve">On May 15, 2012, the Company announced plans to relocate the Birds Eye Frozen Division Research and Development team from Green Bay, WI to its new facility at its Parsippany, NJ headquarters. The Company believes that the relocation will allow for seamless collaboration between marketing, sales, procurement and R&amp;D that will drive improved brand innovation, marketing and productivity. The Company closed its Green Bay, WI research facility in December 2012. The Company recorded employee termination costs of </t>
    </r>
    <r>
      <rPr>
        <sz val="10"/>
        <color rgb="FF000000"/>
        <rFont val="Inherit"/>
      </rPr>
      <t>$233</t>
    </r>
    <r>
      <rPr>
        <sz val="10"/>
        <color theme="1"/>
        <rFont val="Inherit"/>
      </rPr>
      <t xml:space="preserve"> and </t>
    </r>
    <r>
      <rPr>
        <sz val="10"/>
        <color rgb="FF000000"/>
        <rFont val="Inherit"/>
      </rPr>
      <t>$960</t>
    </r>
    <r>
      <rPr>
        <sz val="10"/>
        <color theme="1"/>
        <rFont val="Inherit"/>
      </rPr>
      <t xml:space="preserve"> in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respectively. In addition, the Company recorded accelerated depreciation charges of </t>
    </r>
    <r>
      <rPr>
        <sz val="10"/>
        <color rgb="FF000000"/>
        <rFont val="Inherit"/>
      </rPr>
      <t>$232</t>
    </r>
    <r>
      <rPr>
        <sz val="10"/>
        <color theme="1"/>
        <rFont val="Inherit"/>
      </rPr>
      <t xml:space="preserve"> and </t>
    </r>
    <r>
      <rPr>
        <sz val="10"/>
        <color rgb="FF000000"/>
        <rFont val="Inherit"/>
      </rPr>
      <t>$419</t>
    </r>
    <r>
      <rPr>
        <sz val="10"/>
        <color theme="1"/>
        <rFont val="Inherit"/>
      </rPr>
      <t xml:space="preserve"> in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respectively. All restructuring charges related to the closure of the Green Bay, WI research facility are recorded in the Birds Eye Frozen Division and in the Research and development line in the Consolidated Statements of Operations.</t>
    </r>
  </si>
  <si>
    <t>Fulton, NY Plant</t>
  </si>
  <si>
    <r>
      <t xml:space="preserve">On April 15, 2011, the Company announced plans to consolidate the Birds Eye Frozen Division's Fulton, NY plant operations into its Darien, WI and Waseca, MN facilities in order to locate vegetable processing closer to the crop-growing region and thus reduce the related freight costs. In connection with this project, the Company made significant capital investments in its Darien, WI and Waseca, MN plants. The Company recorded accelerated depreciation costs of </t>
    </r>
    <r>
      <rPr>
        <sz val="10"/>
        <color rgb="FF000000"/>
        <rFont val="Inherit"/>
      </rPr>
      <t>$0</t>
    </r>
    <r>
      <rPr>
        <sz val="10"/>
        <color theme="1"/>
        <rFont val="Inherit"/>
      </rPr>
      <t xml:space="preserve"> and </t>
    </r>
    <r>
      <rPr>
        <sz val="10"/>
        <color rgb="FF000000"/>
        <rFont val="Inherit"/>
      </rPr>
      <t>$2,324</t>
    </r>
    <r>
      <rPr>
        <sz val="10"/>
        <color theme="1"/>
        <rFont val="Inherit"/>
      </rPr>
      <t xml:space="preserve"> in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respectively. All restructuring charges related to the closure of the Fulton, NY plant were recorded in the Birds Eye Frozen Division and in the Cost of products sold line in the Consolidated Statements of Operations. Severance costs were accrued in the second quarter of 2011 and payments were substantially completed in the third quarter of 2012. On January 9, 2013, the sale of the Fulton location was finalized for total net proceeds of </t>
    </r>
    <r>
      <rPr>
        <sz val="10"/>
        <color rgb="FF000000"/>
        <rFont val="Inherit"/>
      </rPr>
      <t>$874</t>
    </r>
    <r>
      <rPr>
        <sz val="10"/>
        <color theme="1"/>
        <rFont val="Inherit"/>
      </rPr>
      <t>.</t>
    </r>
  </si>
  <si>
    <t>Tacoma, WA Plant</t>
  </si>
  <si>
    <r>
      <t xml:space="preserve">On December 3, 2010, in an effort to improve its supply chain operations, the Company announced the closure of the Tacoma, WA plant and the consolidation of production into its Fort Madison, IA plant. The Company recorded accelerated depreciation costs of </t>
    </r>
    <r>
      <rPr>
        <sz val="10"/>
        <color rgb="FF000000"/>
        <rFont val="Inherit"/>
      </rPr>
      <t>$0</t>
    </r>
    <r>
      <rPr>
        <sz val="10"/>
        <color theme="1"/>
        <rFont val="Inherit"/>
      </rPr>
      <t xml:space="preserve"> and </t>
    </r>
    <r>
      <rPr>
        <sz val="10"/>
        <color rgb="FF000000"/>
        <rFont val="Inherit"/>
      </rPr>
      <t>$307</t>
    </r>
    <r>
      <rPr>
        <sz val="10"/>
        <color theme="1"/>
        <rFont val="Inherit"/>
      </rPr>
      <t xml:space="preserve"> in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respectively. All restructuring charges related to the closure of the Tacoma, WA plant were recorded in the Duncan Hines Grocery Division and in the Cost of products sold line in the Consolidated Statements of Operations. Severance costs were accrued in the fourth quarter of 2010 and payments were substantially completed in the second quarter of 2012. The Company's Tacoma, WA location was sold in July 2013 for total net proceeds of $</t>
    </r>
    <r>
      <rPr>
        <sz val="10"/>
        <color rgb="FF000000"/>
        <rFont val="Inherit"/>
      </rPr>
      <t>5.1 million</t>
    </r>
    <r>
      <rPr>
        <sz val="10"/>
        <color theme="1"/>
        <rFont val="Inherit"/>
      </rPr>
      <t>.</t>
    </r>
  </si>
  <si>
    <r>
      <t xml:space="preserve">The following table summarizes total restructuring charges accrued as of </t>
    </r>
    <r>
      <rPr>
        <sz val="10"/>
        <color rgb="FF000000"/>
        <rFont val="Inherit"/>
      </rPr>
      <t>September 29, 2013</t>
    </r>
    <r>
      <rPr>
        <sz val="10"/>
        <color theme="1"/>
        <rFont val="Inherit"/>
      </rPr>
      <t>.</t>
    </r>
  </si>
  <si>
    <t>Description</t>
  </si>
  <si>
    <t>Expense</t>
  </si>
  <si>
    <t>Payments</t>
  </si>
  <si>
    <t>Facility shutdowns</t>
  </si>
  <si>
    <t>(1,030</t>
  </si>
  <si>
    <t>Contract termination and other fees</t>
  </si>
  <si>
    <t>(5,833</t>
  </si>
  <si>
    <t>Employee severance</t>
  </si>
  <si>
    <t>(1,407</t>
  </si>
  <si>
    <t>(8,270</t>
  </si>
  <si>
    <t>Debt And Interest Expense</t>
  </si>
  <si>
    <t>Debt Disclosure [Abstract]</t>
  </si>
  <si>
    <t xml:space="preserve">Debt and Interest Expense </t>
  </si>
  <si>
    <t>- Notes payable</t>
  </si>
  <si>
    <t>Total short-term borrowings</t>
  </si>
  <si>
    <t>Long-term debt</t>
  </si>
  <si>
    <t xml:space="preserve">- Senior Secured Credit Facility - Tranche B Non Extended Term Loans due 2014 </t>
  </si>
  <si>
    <t>- Senior Secured Credit Facility - Tranche B Extended Term Loans due 2016</t>
  </si>
  <si>
    <t>- Senior Secured Credit Facility - Tranche E Term Loans due 2018</t>
  </si>
  <si>
    <t>- Senior Secured Credit Facility - Tranche F Term Loans due 2018</t>
  </si>
  <si>
    <t>- Senior Secured Credit Facility - Tranche G Term Loans due 2020</t>
  </si>
  <si>
    <t>1,625,925</t>
  </si>
  <si>
    <t>- 4.875% Senior Notes due 2021</t>
  </si>
  <si>
    <t>350,000</t>
  </si>
  <si>
    <t>- 9.25% Senior Notes due 2015</t>
  </si>
  <si>
    <t>- 8.25% Senior Notes due 2017</t>
  </si>
  <si>
    <t>- Unamortized discount on long term debt</t>
  </si>
  <si>
    <t>(8,188</t>
  </si>
  <si>
    <t>(7,230</t>
  </si>
  <si>
    <t>- Capital lease obligations</t>
  </si>
  <si>
    <t>Less: current portion of long-term obligations</t>
  </si>
  <si>
    <t>Total long-term debt</t>
  </si>
  <si>
    <t>Interest expense, third party</t>
  </si>
  <si>
    <t>Related party interest expense (Note 13)</t>
  </si>
  <si>
    <t>Amortization of debt acquisition costs (Note 7)</t>
  </si>
  <si>
    <t>Write-off of debt acquisition costs (Note 7)</t>
  </si>
  <si>
    <t>Write-off of loan discount</t>
  </si>
  <si>
    <t>Financing costs (Note 7)</t>
  </si>
  <si>
    <t>Amortization of deferred mark-to-market adjustment on terminated swaps (Note 11)</t>
  </si>
  <si>
    <t>Interest rate swap losses (Note 11)</t>
  </si>
  <si>
    <t>Total interest expense</t>
  </si>
  <si>
    <t>Senior Secured Credit Facility</t>
  </si>
  <si>
    <r>
      <t xml:space="preserve">On April 3, 2013, the Company completed its IPO which is further described in Note 1. A portion of the proceeds was used to redeem the entire </t>
    </r>
    <r>
      <rPr>
        <sz val="10"/>
        <color rgb="FF000000"/>
        <rFont val="Inherit"/>
      </rPr>
      <t>$465.0 million</t>
    </r>
    <r>
      <rPr>
        <sz val="10"/>
        <color theme="1"/>
        <rFont val="Inherit"/>
      </rPr>
      <t xml:space="preserve"> in aggregate principal amount of Pinnacle Foods Finance's </t>
    </r>
    <r>
      <rPr>
        <sz val="10"/>
        <color rgb="FF000000"/>
        <rFont val="Inherit"/>
      </rPr>
      <t>9.25%</t>
    </r>
    <r>
      <rPr>
        <sz val="10"/>
        <color theme="1"/>
        <rFont val="Inherit"/>
      </rPr>
      <t xml:space="preserve"> Senior Notes at a redemption price of </t>
    </r>
    <r>
      <rPr>
        <sz val="10"/>
        <color rgb="FF000000"/>
        <rFont val="Inherit"/>
      </rPr>
      <t>100.0%</t>
    </r>
    <r>
      <rPr>
        <sz val="10"/>
        <color theme="1"/>
        <rFont val="Inherit"/>
      </rPr>
      <t xml:space="preserve">. This is explained in greater detail under the section titled, </t>
    </r>
    <r>
      <rPr>
        <i/>
        <sz val="10"/>
        <color theme="1"/>
        <rFont val="Inherit"/>
      </rPr>
      <t>“Senior Notes and Senior Subordinated Notes.</t>
    </r>
    <r>
      <rPr>
        <sz val="10"/>
        <color theme="1"/>
        <rFont val="Inherit"/>
      </rPr>
      <t xml:space="preserve">” The remaining net proceeds, together with cash on hand, was used to repay </t>
    </r>
    <r>
      <rPr>
        <sz val="10"/>
        <color rgb="FF000000"/>
        <rFont val="Inherit"/>
      </rPr>
      <t>$202.0 million</t>
    </r>
    <r>
      <rPr>
        <sz val="10"/>
        <color theme="1"/>
        <rFont val="Inherit"/>
      </rPr>
      <t xml:space="preserve"> of the Tranche B Non-Extended Term Loans. </t>
    </r>
  </si>
  <si>
    <r>
      <t xml:space="preserve">On April 29, 2013, (the "April 2013 Refinancing"), Pinnacle Foods Finance, entered into the second amendment to the amended and restated Senior Secured Credit Facility, which provided for a </t>
    </r>
    <r>
      <rPr>
        <sz val="10"/>
        <color rgb="FF000000"/>
        <rFont val="Inherit"/>
      </rPr>
      <t>seven</t>
    </r>
    <r>
      <rPr>
        <sz val="10"/>
        <color theme="1"/>
        <rFont val="Inherit"/>
      </rPr>
      <t xml:space="preserve"> year term loan facility in the amount of </t>
    </r>
    <r>
      <rPr>
        <sz val="10"/>
        <color rgb="FF000000"/>
        <rFont val="Inherit"/>
      </rPr>
      <t>$1,630.0 million</t>
    </r>
    <r>
      <rPr>
        <sz val="10"/>
        <color theme="1"/>
        <rFont val="Inherit"/>
      </rPr>
      <t xml:space="preserve"> (the "Tranche G Term Loans") and replaced the existing revolving credit facility with a new </t>
    </r>
    <r>
      <rPr>
        <sz val="10"/>
        <color rgb="FF000000"/>
        <rFont val="Inherit"/>
      </rPr>
      <t>five</t>
    </r>
    <r>
      <rPr>
        <sz val="10"/>
        <color theme="1"/>
        <rFont val="Inherit"/>
      </rPr>
      <t xml:space="preserve"> year </t>
    </r>
    <r>
      <rPr>
        <sz val="10"/>
        <color rgb="FF000000"/>
        <rFont val="Inherit"/>
      </rPr>
      <t>$150.0 million</t>
    </r>
    <r>
      <rPr>
        <sz val="10"/>
        <color theme="1"/>
        <rFont val="Inherit"/>
      </rPr>
      <t xml:space="preserve"> revolving credit facility. Additionally, Pinnacle Foods Finance issued </t>
    </r>
    <r>
      <rPr>
        <sz val="10"/>
        <color rgb="FF000000"/>
        <rFont val="Inherit"/>
      </rPr>
      <t>$350.0 million</t>
    </r>
    <r>
      <rPr>
        <sz val="10"/>
        <color theme="1"/>
        <rFont val="Inherit"/>
      </rPr>
      <t xml:space="preserve"> aggregate principal amount of </t>
    </r>
    <r>
      <rPr>
        <sz val="10"/>
        <color rgb="FF000000"/>
        <rFont val="Inherit"/>
      </rPr>
      <t>4.875%</t>
    </r>
    <r>
      <rPr>
        <sz val="10"/>
        <color theme="1"/>
        <rFont val="Inherit"/>
      </rPr>
      <t xml:space="preserve"> Senior Notes (the "</t>
    </r>
    <r>
      <rPr>
        <sz val="10"/>
        <color rgb="FF000000"/>
        <rFont val="Inherit"/>
      </rPr>
      <t>4.875%</t>
    </r>
    <r>
      <rPr>
        <sz val="10"/>
        <color theme="1"/>
        <rFont val="Inherit"/>
      </rPr>
      <t xml:space="preserve"> Senior Notes") due 2021.</t>
    </r>
  </si>
  <si>
    <r>
      <t xml:space="preserve">As a result of the April 2013 Refinancing, Pinnacle Foods Finance used a portion of the proceeds from the Tranche G Term Loans and the </t>
    </r>
    <r>
      <rPr>
        <sz val="10"/>
        <color rgb="FF000000"/>
        <rFont val="Inherit"/>
      </rPr>
      <t>4.875%</t>
    </r>
    <r>
      <rPr>
        <sz val="10"/>
        <color theme="1"/>
        <rFont val="Inherit"/>
      </rPr>
      <t xml:space="preserve"> Senior Notes issuance to (i) repay all existing indebtedness outstanding under the then existing Senior Secured Credit Facility, consisting of (a) </t>
    </r>
    <r>
      <rPr>
        <sz val="10"/>
        <color rgb="FF000000"/>
        <rFont val="Inherit"/>
      </rPr>
      <t>$38.1 million</t>
    </r>
    <r>
      <rPr>
        <sz val="10"/>
        <color theme="1"/>
        <rFont val="Inherit"/>
      </rPr>
      <t xml:space="preserve"> of Tranche B Non-Extended Term Loans, (b) </t>
    </r>
    <r>
      <rPr>
        <sz val="10"/>
        <color rgb="FF000000"/>
        <rFont val="Inherit"/>
      </rPr>
      <t>$634.7 million</t>
    </r>
    <r>
      <rPr>
        <sz val="10"/>
        <color theme="1"/>
        <rFont val="Inherit"/>
      </rPr>
      <t xml:space="preserve"> of Tranche B Extended Term Loans, (c) </t>
    </r>
    <r>
      <rPr>
        <sz val="10"/>
        <color rgb="FF000000"/>
        <rFont val="Inherit"/>
      </rPr>
      <t>$396.0 million</t>
    </r>
    <r>
      <rPr>
        <sz val="10"/>
        <color theme="1"/>
        <rFont val="Inherit"/>
      </rPr>
      <t xml:space="preserve"> of Tranche E Term Loans and (d) </t>
    </r>
    <r>
      <rPr>
        <sz val="10"/>
        <color rgb="FF000000"/>
        <rFont val="Inherit"/>
      </rPr>
      <t>$446.6 million</t>
    </r>
    <r>
      <rPr>
        <sz val="10"/>
        <color theme="1"/>
        <rFont val="Inherit"/>
      </rPr>
      <t xml:space="preserve"> of Tranche F Term Loans and (ii) redeem </t>
    </r>
    <r>
      <rPr>
        <sz val="10"/>
        <color rgb="FF000000"/>
        <rFont val="Inherit"/>
      </rPr>
      <t>$400.0 million</t>
    </r>
    <r>
      <rPr>
        <sz val="10"/>
        <color theme="1"/>
        <rFont val="Inherit"/>
      </rPr>
      <t xml:space="preserve"> in aggregate principal amount of Pinnacle Foods Finance's </t>
    </r>
    <r>
      <rPr>
        <sz val="10"/>
        <color rgb="FF000000"/>
        <rFont val="Inherit"/>
      </rPr>
      <t>8.25%</t>
    </r>
    <r>
      <rPr>
        <sz val="10"/>
        <color theme="1"/>
        <rFont val="Inherit"/>
      </rPr>
      <t xml:space="preserve"> Senior Notes due 2017 at a redemption price of </t>
    </r>
    <r>
      <rPr>
        <sz val="10"/>
        <color rgb="FF000000"/>
        <rFont val="Inherit"/>
      </rPr>
      <t>108.5%</t>
    </r>
    <r>
      <rPr>
        <sz val="10"/>
        <color theme="1"/>
        <rFont val="Inherit"/>
      </rPr>
      <t>.</t>
    </r>
  </si>
  <si>
    <r>
      <t xml:space="preserve">In connection with the April 2013 Refinancing, Pinnacle Foods Finance incurred deferred financing fees which are detailed in </t>
    </r>
    <r>
      <rPr>
        <sz val="10"/>
        <color rgb="FF000000"/>
        <rFont val="Inherit"/>
      </rPr>
      <t>Note 7</t>
    </r>
    <r>
      <rPr>
        <sz val="10"/>
        <color theme="1"/>
        <rFont val="Inherit"/>
      </rPr>
      <t xml:space="preserve"> to the Consolidated Financial Statements, “Goodwill, Tradenames and Other Assets”. Also, Pinnacle Foods Finance incurred </t>
    </r>
    <r>
      <rPr>
        <sz val="10"/>
        <color rgb="FF000000"/>
        <rFont val="Inherit"/>
      </rPr>
      <t>$4,075</t>
    </r>
    <r>
      <rPr>
        <sz val="10"/>
        <color theme="1"/>
        <rFont val="Inherit"/>
      </rPr>
      <t xml:space="preserve"> of original issue discount on the new Tranche G Term Loans, and wrote off </t>
    </r>
    <r>
      <rPr>
        <sz val="10"/>
        <color rgb="FF000000"/>
        <rFont val="Inherit"/>
      </rPr>
      <t>$2,182</t>
    </r>
    <r>
      <rPr>
        <sz val="10"/>
        <color theme="1"/>
        <rFont val="Inherit"/>
      </rPr>
      <t xml:space="preserve"> of existing original issue discount.</t>
    </r>
  </si>
  <si>
    <t>The stated maturity dates are: April 29, 2020 for the Tranche G Loans, and April 29, 2018 for the revolving credit facility.</t>
  </si>
  <si>
    <r>
      <t xml:space="preserve">Pinnacle Foods Finance's borrowings under the Senior Secured Credit Facility, bear interest at a floating rate and are maintained as base rate loans or as eurocurrency rate loans. Base rate loans bear interest at the base rate plus the applicable base rate margin, as described in the Senior Secured Credit Facility. The base rate is defined as the highest of (i) the administrative agent's prime rate, (ii) the federal funds effective rate plus 1/2 of 1% and (iii) the eurocurrency rate that would be payable on such day for a eurocurrency rate loan with a one-month interest period plus </t>
    </r>
    <r>
      <rPr>
        <sz val="10"/>
        <color rgb="FF000000"/>
        <rFont val="Inherit"/>
      </rPr>
      <t>1%</t>
    </r>
    <r>
      <rPr>
        <sz val="10"/>
        <color theme="1"/>
        <rFont val="Inherit"/>
      </rPr>
      <t xml:space="preserve">. Eurocurrency rate loans bear interest at the adjusted eurocurrency rate plus the applicable eurocurrency rate margin, as described in the Senior Secured Credit Facility. The eurocurrency rate is determined by reference to the British Bankers Association "BBA" LIBOR rate for the interest period relevant to such borrowing. With respect to Tranche G Term Loans, the eurocurrency rate shall be no less than </t>
    </r>
    <r>
      <rPr>
        <sz val="10"/>
        <color rgb="FF000000"/>
        <rFont val="Inherit"/>
      </rPr>
      <t>0.75%</t>
    </r>
    <r>
      <rPr>
        <sz val="10"/>
        <color theme="1"/>
        <rFont val="Inherit"/>
      </rPr>
      <t xml:space="preserve"> per annum and the base rate shall be no less than </t>
    </r>
    <r>
      <rPr>
        <sz val="10"/>
        <color rgb="FF000000"/>
        <rFont val="Inherit"/>
      </rPr>
      <t>1.75%</t>
    </r>
    <r>
      <rPr>
        <sz val="10"/>
        <color theme="1"/>
        <rFont val="Inherit"/>
      </rPr>
      <t xml:space="preserve">  per annum. The interest rate margin for Tranche G Term Loans under the Senior Secured Credit Facility is </t>
    </r>
    <r>
      <rPr>
        <sz val="10"/>
        <color rgb="FF000000"/>
        <rFont val="Inherit"/>
      </rPr>
      <t>1.50%</t>
    </r>
    <r>
      <rPr>
        <sz val="10"/>
        <color theme="1"/>
        <rFont val="Inherit"/>
      </rPr>
      <t xml:space="preserve">, in the case of the base rate loans and </t>
    </r>
    <r>
      <rPr>
        <sz val="10"/>
        <color rgb="FF000000"/>
        <rFont val="Inherit"/>
      </rPr>
      <t>2.50%</t>
    </r>
    <r>
      <rPr>
        <sz val="10"/>
        <color theme="1"/>
        <rFont val="Inherit"/>
      </rPr>
      <t xml:space="preserve">, in the case of eurocurrency rate loans. The margin is subject to a 25 basis point step down upon achievement by Pinnacle Foods Finance of a total net leverage ratio of less than </t>
    </r>
    <r>
      <rPr>
        <sz val="10"/>
        <color rgb="FF000000"/>
        <rFont val="Inherit"/>
      </rPr>
      <t>4.25</t>
    </r>
    <r>
      <rPr>
        <sz val="10"/>
        <color theme="1"/>
        <rFont val="Inherit"/>
      </rPr>
      <t>:1.0.</t>
    </r>
  </si>
  <si>
    <r>
      <t xml:space="preserve">The obligations under the Senior Secured Credit Facility are unconditionally and irrevocably guaranteed by Peak Finance Holdings LLC, any subsidiary of Peak Finance Holdings LLC that directly or indirectly owns </t>
    </r>
    <r>
      <rPr>
        <sz val="10"/>
        <color rgb="FF000000"/>
        <rFont val="Inherit"/>
      </rPr>
      <t>100%</t>
    </r>
    <r>
      <rPr>
        <sz val="10"/>
        <color theme="1"/>
        <rFont val="Inherit"/>
      </rPr>
      <t xml:space="preserve"> of the issued and outstanding equity interests of Pinnacle Foods Finance, subject to certain exceptions, each of Pinnacle Foods Finance’s direct or indirect material domestic subsidiaries (collectively, the “Guarantors”) and by the Company effective with the April 2013 refinancing. In addition, subject to certain exceptions, borrowings under the Senior Secured Credit Facility are secured by first priority or equivalent security interests in (i) all the capital stock of, or other equity interests in, each direct or indirect domestic subsidiary of Pinnacle Foods Finance and </t>
    </r>
    <r>
      <rPr>
        <sz val="10"/>
        <color rgb="FF000000"/>
        <rFont val="Inherit"/>
      </rPr>
      <t>65%</t>
    </r>
    <r>
      <rPr>
        <sz val="10"/>
        <color theme="1"/>
        <rFont val="Inherit"/>
      </rPr>
      <t xml:space="preserve"> of the capital stock of, or other equity interests in, each direct foreign subsidiary of Pinnacle Foods Finance, or any of its material domestic wholly-owned subsidiaries and (ii) certain tangible and intangible assets of Pinnacle Foods Finance and those of the Guarantors (subject to certain exceptions and qualifications).</t>
    </r>
  </si>
  <si>
    <r>
      <t xml:space="preserve">The total combined amount of the Senior Secured Credit Facility Loans that were owed to affiliates of Blackston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was </t>
    </r>
    <r>
      <rPr>
        <sz val="10"/>
        <color rgb="FF000000"/>
        <rFont val="Inherit"/>
      </rPr>
      <t>$48,004</t>
    </r>
    <r>
      <rPr>
        <sz val="10"/>
        <color theme="1"/>
        <rFont val="Inherit"/>
      </rPr>
      <t xml:space="preserve"> and </t>
    </r>
    <r>
      <rPr>
        <sz val="10"/>
        <color rgb="FF000000"/>
        <rFont val="Inherit"/>
      </rPr>
      <t>$63,097</t>
    </r>
    <r>
      <rPr>
        <sz val="10"/>
        <color theme="1"/>
        <rFont val="Inherit"/>
      </rPr>
      <t>, respectively.</t>
    </r>
  </si>
  <si>
    <r>
      <t xml:space="preserve">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re were no borrowings outstanding under the revolving credit facility, except in respect of letters of credit as set forth below, however, the eurocurrency rate would have been </t>
    </r>
    <r>
      <rPr>
        <sz val="10"/>
        <color rgb="FF000000"/>
        <rFont val="Inherit"/>
      </rPr>
      <t>2.68%</t>
    </r>
    <r>
      <rPr>
        <sz val="10"/>
        <color theme="1"/>
        <rFont val="Inherit"/>
      </rPr>
      <t xml:space="preserve"> and </t>
    </r>
    <r>
      <rPr>
        <sz val="10"/>
        <color rgb="FF000000"/>
        <rFont val="Inherit"/>
      </rPr>
      <t>3.71%</t>
    </r>
    <r>
      <rPr>
        <sz val="10"/>
        <color theme="1"/>
        <rFont val="Inherit"/>
      </rPr>
      <t xml:space="preserve"> as of such dates. For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the weighted average interest rate on the term loan components of the Senior Secured Credit Facility was </t>
    </r>
    <r>
      <rPr>
        <sz val="10"/>
        <color rgb="FF000000"/>
        <rFont val="Inherit"/>
      </rPr>
      <t>3.25%</t>
    </r>
    <r>
      <rPr>
        <sz val="10"/>
        <color theme="1"/>
        <rFont val="Inherit"/>
      </rPr>
      <t xml:space="preserve"> and </t>
    </r>
    <r>
      <rPr>
        <sz val="10"/>
        <color rgb="FF000000"/>
        <rFont val="Inherit"/>
      </rPr>
      <t>3.63%</t>
    </r>
    <r>
      <rPr>
        <sz val="10"/>
        <color theme="1"/>
        <rFont val="Inherit"/>
      </rPr>
      <t xml:space="preserve">, respectively. For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the weighted average interest rate on the term loan components of the Senior Secured Credit Facility was </t>
    </r>
    <r>
      <rPr>
        <sz val="10"/>
        <color rgb="FF000000"/>
        <rFont val="Inherit"/>
      </rPr>
      <t>3.75%</t>
    </r>
    <r>
      <rPr>
        <sz val="10"/>
        <color theme="1"/>
        <rFont val="Inherit"/>
      </rPr>
      <t xml:space="preserve"> and </t>
    </r>
    <r>
      <rPr>
        <sz val="10"/>
        <color rgb="FF000000"/>
        <rFont val="Inherit"/>
      </rPr>
      <t>3.63%</t>
    </r>
    <r>
      <rPr>
        <sz val="10"/>
        <color theme="1"/>
        <rFont val="Inherit"/>
      </rPr>
      <t xml:space="preserve">, respectively.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eurocurrency interest rate on the term loan facilities was </t>
    </r>
    <r>
      <rPr>
        <sz val="10"/>
        <color rgb="FF000000"/>
        <rFont val="Inherit"/>
      </rPr>
      <t>3.25%</t>
    </r>
    <r>
      <rPr>
        <sz val="10"/>
        <color theme="1"/>
        <rFont val="Inherit"/>
      </rPr>
      <t xml:space="preserve"> and </t>
    </r>
    <r>
      <rPr>
        <sz val="10"/>
        <color rgb="FF000000"/>
        <rFont val="Inherit"/>
      </rPr>
      <t>4.08%</t>
    </r>
    <r>
      <rPr>
        <sz val="10"/>
        <color theme="1"/>
        <rFont val="Inherit"/>
      </rPr>
      <t>, respectively.</t>
    </r>
  </si>
  <si>
    <r>
      <t>Pinnacle Foods Finance pays a fee for all outstanding letters of credit drawn against the revolving credit facility at an annual rate equivalent to the applicable eurocurrency rate margin then in effect under the revolving credit facility, plus the fronting fee payable in respect of the applicable letter of credit. The fronting fee is equal to </t>
    </r>
    <r>
      <rPr>
        <sz val="10"/>
        <color rgb="FF000000"/>
        <rFont val="Inherit"/>
      </rPr>
      <t>0.125%</t>
    </r>
    <r>
      <rPr>
        <sz val="10"/>
        <color theme="1"/>
        <rFont val="Inherit"/>
      </rPr>
      <t xml:space="preserve"> per annum of the daily maximum amount then available to be drawn under such letter of credit. The fronting fees are computed on a quarterly basis in arrears. Total letters of credit issued under the revolving credit facility cannot exceed $</t>
    </r>
    <r>
      <rPr>
        <sz val="10"/>
        <color rgb="FF000000"/>
        <rFont val="Inherit"/>
      </rPr>
      <t>50,000</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Pinnacle Foods Finance had utilized $</t>
    </r>
    <r>
      <rPr>
        <sz val="10"/>
        <color rgb="FF000000"/>
        <rFont val="Inherit"/>
      </rPr>
      <t>29,030</t>
    </r>
    <r>
      <rPr>
        <sz val="10"/>
        <color theme="1"/>
        <rFont val="Inherit"/>
      </rPr>
      <t xml:space="preserve"> and $</t>
    </r>
    <r>
      <rPr>
        <sz val="10"/>
        <color rgb="FF000000"/>
        <rFont val="Inherit"/>
      </rPr>
      <t>33,453</t>
    </r>
    <r>
      <rPr>
        <sz val="10"/>
        <color theme="1"/>
        <rFont val="Inherit"/>
      </rPr>
      <t xml:space="preserve">, respectively of the revolving credit facility for letters of credit.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 there was $</t>
    </r>
    <r>
      <rPr>
        <sz val="10"/>
        <color rgb="FF000000"/>
        <rFont val="Inherit"/>
      </rPr>
      <t>120,970</t>
    </r>
    <r>
      <rPr>
        <sz val="10"/>
        <color theme="1"/>
        <rFont val="Inherit"/>
      </rPr>
      <t xml:space="preserve"> and $</t>
    </r>
    <r>
      <rPr>
        <sz val="10"/>
        <color rgb="FF000000"/>
        <rFont val="Inherit"/>
      </rPr>
      <t>116,547</t>
    </r>
    <r>
      <rPr>
        <sz val="10"/>
        <color theme="1"/>
        <rFont val="Inherit"/>
      </rPr>
      <t xml:space="preserve"> of borrowing capacity under the revolving credit facility, of which $</t>
    </r>
    <r>
      <rPr>
        <sz val="10"/>
        <color rgb="FF000000"/>
        <rFont val="Inherit"/>
      </rPr>
      <t>20,970</t>
    </r>
    <r>
      <rPr>
        <sz val="10"/>
        <color theme="1"/>
        <rFont val="Inherit"/>
      </rPr>
      <t xml:space="preserve"> and $</t>
    </r>
    <r>
      <rPr>
        <sz val="10"/>
        <color rgb="FF000000"/>
        <rFont val="Inherit"/>
      </rPr>
      <t>16,547</t>
    </r>
    <r>
      <rPr>
        <sz val="10"/>
        <color theme="1"/>
        <rFont val="Inherit"/>
      </rPr>
      <t xml:space="preserve"> was available to be used for letters of credit.</t>
    </r>
  </si>
  <si>
    <r>
      <t xml:space="preserve">Under the terms of the Senior Secured Credit Facility, Pinnacle Foods Finance is required to use </t>
    </r>
    <r>
      <rPr>
        <sz val="10"/>
        <color rgb="FF000000"/>
        <rFont val="Inherit"/>
      </rPr>
      <t>50%</t>
    </r>
    <r>
      <rPr>
        <sz val="10"/>
        <color theme="1"/>
        <rFont val="Inherit"/>
      </rPr>
      <t xml:space="preserve"> of its “Excess Cash Flow” to prepay the term loans under the Senior Secured Credit Facility (which percentage will be reduced to </t>
    </r>
    <r>
      <rPr>
        <sz val="10"/>
        <color rgb="FF000000"/>
        <rFont val="Inherit"/>
      </rPr>
      <t>25%</t>
    </r>
    <r>
      <rPr>
        <sz val="10"/>
        <color theme="1"/>
        <rFont val="Inherit"/>
      </rPr>
      <t xml:space="preserve"> at a total leverage ratio of between </t>
    </r>
    <r>
      <rPr>
        <sz val="10"/>
        <color rgb="FF000000"/>
        <rFont val="Inherit"/>
      </rPr>
      <t>4.50</t>
    </r>
    <r>
      <rPr>
        <sz val="10"/>
        <color theme="1"/>
        <rFont val="Inherit"/>
      </rPr>
      <t xml:space="preserve"> and </t>
    </r>
    <r>
      <rPr>
        <sz val="10"/>
        <color rgb="FF000000"/>
        <rFont val="Inherit"/>
      </rPr>
      <t>5.49</t>
    </r>
    <r>
      <rPr>
        <sz val="10"/>
        <color theme="1"/>
        <rFont val="Inherit"/>
      </rPr>
      <t xml:space="preserve"> and to </t>
    </r>
    <r>
      <rPr>
        <sz val="10"/>
        <color rgb="FF000000"/>
        <rFont val="Inherit"/>
      </rPr>
      <t>0%</t>
    </r>
    <r>
      <rPr>
        <sz val="10"/>
        <color theme="1"/>
        <rFont val="Inherit"/>
      </rPr>
      <t xml:space="preserve"> at a total leverage ratio below </t>
    </r>
    <r>
      <rPr>
        <sz val="10"/>
        <color rgb="FF000000"/>
        <rFont val="Inherit"/>
      </rPr>
      <t>4.50</t>
    </r>
    <r>
      <rPr>
        <sz val="10"/>
        <color theme="1"/>
        <rFont val="Inherit"/>
      </rPr>
      <t xml:space="preserve">). As of </t>
    </r>
    <r>
      <rPr>
        <sz val="10"/>
        <color rgb="FF000000"/>
        <rFont val="Inherit"/>
      </rPr>
      <t>September 29, 2013</t>
    </r>
    <r>
      <rPr>
        <sz val="10"/>
        <color theme="1"/>
        <rFont val="Inherit"/>
      </rPr>
      <t xml:space="preserve">, Pinnacle Foods Finance had a total leverage ratio of </t>
    </r>
    <r>
      <rPr>
        <sz val="10"/>
        <color rgb="FF000000"/>
        <rFont val="Inherit"/>
      </rPr>
      <t>4.75</t>
    </r>
    <r>
      <rPr>
        <sz val="10"/>
        <color theme="1"/>
        <rFont val="Inherit"/>
      </rPr>
      <t xml:space="preserve"> (proforma adjusted for the Wish-Bone acquisition in compliance with the terms of the Senior Secured Credit Facility. See Note 18 and the Liquidity and capital resources section of Management's Discussion and Analysis for further details). Excess Cash Flow is defined as consolidated net income (as defined), as adjusted for certain items, including (1) all non-cash charges and credits included in arriving at consolidated net income, (2) changes in working capital, (3) capital expenditures (to the extent they were not financed with debt), (4) the aggregate amount of principal payments on indebtedness and (5) certain other items defined in the Senior Secured Credit Facility. For the 2012 reporting year, Pinnacle Foods Finance determined that there were no amounts due under the Excess Cash Flow requirements of the Senior Secured Credit Facility. In December 2013, Pinnacle Foods Finance will determine if amounts are due under the Excess Cash Flow requirements of the Senior Secured Credit Facility for the 2013 reporting year.</t>
    </r>
  </si>
  <si>
    <r>
      <t xml:space="preserve">The term loans under the Senior Secured Credit Facility mature in quarterly installments of </t>
    </r>
    <r>
      <rPr>
        <sz val="10"/>
        <color rgb="FF000000"/>
        <rFont val="Inherit"/>
      </rPr>
      <t>0.25%</t>
    </r>
    <r>
      <rPr>
        <sz val="10"/>
        <color theme="1"/>
        <rFont val="Inherit"/>
      </rPr>
      <t xml:space="preserve"> of their aggregate funded total principal amount. The aggregate maturities of the Tranche G Term Loans outstanding as of </t>
    </r>
    <r>
      <rPr>
        <sz val="10"/>
        <color rgb="FF000000"/>
        <rFont val="Inherit"/>
      </rPr>
      <t>September 29, 2013</t>
    </r>
    <r>
      <rPr>
        <sz val="10"/>
        <color theme="1"/>
        <rFont val="Inherit"/>
      </rPr>
      <t xml:space="preserve"> are </t>
    </r>
    <r>
      <rPr>
        <sz val="10"/>
        <color rgb="FF000000"/>
        <rFont val="Inherit"/>
      </rPr>
      <t>$4.1 million</t>
    </r>
    <r>
      <rPr>
        <sz val="10"/>
        <color theme="1"/>
        <rFont val="Inherit"/>
      </rPr>
      <t xml:space="preserve"> in the remainder of 2013, </t>
    </r>
    <r>
      <rPr>
        <sz val="10"/>
        <color rgb="FF000000"/>
        <rFont val="Inherit"/>
      </rPr>
      <t>$16.3 million</t>
    </r>
    <r>
      <rPr>
        <sz val="10"/>
        <color theme="1"/>
        <rFont val="Inherit"/>
      </rPr>
      <t xml:space="preserve"> in 2014, </t>
    </r>
    <r>
      <rPr>
        <sz val="10"/>
        <color rgb="FF000000"/>
        <rFont val="Inherit"/>
      </rPr>
      <t>$16.3 million</t>
    </r>
    <r>
      <rPr>
        <sz val="10"/>
        <color theme="1"/>
        <rFont val="Inherit"/>
      </rPr>
      <t xml:space="preserve"> in 2015, </t>
    </r>
    <r>
      <rPr>
        <sz val="10"/>
        <color rgb="FF000000"/>
        <rFont val="Inherit"/>
      </rPr>
      <t>$16.3 million</t>
    </r>
    <r>
      <rPr>
        <sz val="10"/>
        <color theme="1"/>
        <rFont val="Inherit"/>
      </rPr>
      <t xml:space="preserve"> in 2016, </t>
    </r>
    <r>
      <rPr>
        <sz val="10"/>
        <color rgb="FF000000"/>
        <rFont val="Inherit"/>
      </rPr>
      <t>$20.4 million</t>
    </r>
    <r>
      <rPr>
        <sz val="10"/>
        <color theme="1"/>
        <rFont val="Inherit"/>
      </rPr>
      <t xml:space="preserve"> in 2017 and </t>
    </r>
    <r>
      <rPr>
        <sz val="10"/>
        <color rgb="FF000000"/>
        <rFont val="Inherit"/>
      </rPr>
      <t>$1,552.6 million</t>
    </r>
    <r>
      <rPr>
        <sz val="10"/>
        <color theme="1"/>
        <rFont val="Inherit"/>
      </rPr>
      <t xml:space="preserve"> thereafter. </t>
    </r>
  </si>
  <si>
    <r>
      <t xml:space="preserve">Pursuant to the terms of the Senior Secured Credit Facility, Pinnacle Foods Finance is required to maintain a ratio of Net First Lien Secured Debt to Adjusted EBITDA of no greater than </t>
    </r>
    <r>
      <rPr>
        <sz val="10"/>
        <color rgb="FF000000"/>
        <rFont val="Inherit"/>
      </rPr>
      <t>5.75</t>
    </r>
    <r>
      <rPr>
        <sz val="10"/>
        <color theme="1"/>
        <rFont val="Inherit"/>
      </rPr>
      <t xml:space="preserve"> to 1.00. Net First Lien Secured Debt is defined as aggregate consolidated secured indebtedness, less the aggregate amount of all unrestricted cash and cash equivalents. In addition, under the Senior Secured Credit Facility and the indenture governing the Senior Notes, Pinnacle Foods Finance's ability to engage in activities such as incurring additional indebtedness, making investments and paying dividends is tied to the Senior Secured Leverage Ratio (which is currently the same as the ratio of Net First Lien Secured Debt to Adjusted EBITDA described above), in the case of the Senior Secured Credit Facility, or to the ratio of Adjusted EBITDA to fixed charges for the most recently concluded </t>
    </r>
    <r>
      <rPr>
        <sz val="10"/>
        <color rgb="FF000000"/>
        <rFont val="Inherit"/>
      </rPr>
      <t>four</t>
    </r>
    <r>
      <rPr>
        <sz val="10"/>
        <color theme="1"/>
        <rFont val="Inherit"/>
      </rPr>
      <t xml:space="preserve"> consecutive fiscal quarters, in the case of the Senior Notes. The Senior Secured Credit Facility also permits restricted payments up to an aggregate amount of (together with certain other amounts) the greater of </t>
    </r>
    <r>
      <rPr>
        <sz val="10"/>
        <color rgb="FF000000"/>
        <rFont val="Inherit"/>
      </rPr>
      <t>$50 million</t>
    </r>
    <r>
      <rPr>
        <sz val="10"/>
        <color theme="1"/>
        <rFont val="Inherit"/>
      </rPr>
      <t xml:space="preserve"> and </t>
    </r>
    <r>
      <rPr>
        <sz val="10"/>
        <color rgb="FF000000"/>
        <rFont val="Inherit"/>
      </rPr>
      <t>2%</t>
    </r>
    <r>
      <rPr>
        <sz val="10"/>
        <color theme="1"/>
        <rFont val="Inherit"/>
      </rPr>
      <t xml:space="preserve"> of Pinnacle Foods Finance's consolidated total assets, so long as no default has occurred and is continuing and its pro forma Senior Secured Leverage Ratio would be no greater than </t>
    </r>
    <r>
      <rPr>
        <sz val="10"/>
        <color rgb="FF000000"/>
        <rFont val="Inherit"/>
      </rPr>
      <t>4.25</t>
    </r>
    <r>
      <rPr>
        <sz val="10"/>
        <color theme="1"/>
        <rFont val="Inherit"/>
      </rPr>
      <t xml:space="preserve"> to 1.00. As of </t>
    </r>
    <r>
      <rPr>
        <sz val="10"/>
        <color rgb="FF000000"/>
        <rFont val="Inherit"/>
      </rPr>
      <t>September 29, 2013</t>
    </r>
    <r>
      <rPr>
        <sz val="10"/>
        <color theme="1"/>
        <rFont val="Inherit"/>
      </rPr>
      <t xml:space="preserve"> the Company is in compliance with all covenants and other obligations under the Senior Secured Credit Facility and the indenture governing the Senior Notes.</t>
    </r>
  </si>
  <si>
    <t>Senior Notes and Senior Subordinated Notes</t>
  </si>
  <si>
    <r>
      <t xml:space="preserve">On April 3, 2013, the Company completed its IPO which is further described in Note 1. A portion of the proceeds was used to redeem the entire </t>
    </r>
    <r>
      <rPr>
        <sz val="10"/>
        <color rgb="FF000000"/>
        <rFont val="Inherit"/>
      </rPr>
      <t>$465.0 million</t>
    </r>
    <r>
      <rPr>
        <sz val="10"/>
        <color theme="1"/>
        <rFont val="Inherit"/>
      </rPr>
      <t xml:space="preserve"> in aggregate principal amount of Pinnacle Foods Finance's </t>
    </r>
    <r>
      <rPr>
        <sz val="10"/>
        <color rgb="FF000000"/>
        <rFont val="Inherit"/>
      </rPr>
      <t>9.25%</t>
    </r>
    <r>
      <rPr>
        <sz val="10"/>
        <color theme="1"/>
        <rFont val="Inherit"/>
      </rPr>
      <t xml:space="preserve"> Senior Notes at a redemption price of </t>
    </r>
    <r>
      <rPr>
        <sz val="10"/>
        <color rgb="FF000000"/>
        <rFont val="Inherit"/>
      </rPr>
      <t>100.0%</t>
    </r>
    <r>
      <rPr>
        <sz val="10"/>
        <color theme="1"/>
        <rFont val="Inherit"/>
      </rPr>
      <t xml:space="preserve">. </t>
    </r>
  </si>
  <si>
    <r>
      <t xml:space="preserve">On April 29, 2013, as part of the April 2013 Refinancing, Pinnacle Foods Finance, an indirect subsidiary of the Company, issued </t>
    </r>
    <r>
      <rPr>
        <sz val="10"/>
        <color rgb="FF000000"/>
        <rFont val="Inherit"/>
      </rPr>
      <t>$350.0 million</t>
    </r>
    <r>
      <rPr>
        <sz val="10"/>
        <color theme="1"/>
        <rFont val="Inherit"/>
      </rPr>
      <t xml:space="preserve"> aggregate principal amount of </t>
    </r>
    <r>
      <rPr>
        <sz val="10"/>
        <color rgb="FF000000"/>
        <rFont val="Inherit"/>
      </rPr>
      <t>4.875%</t>
    </r>
    <r>
      <rPr>
        <sz val="10"/>
        <color theme="1"/>
        <rFont val="Inherit"/>
      </rPr>
      <t xml:space="preserve"> Senior Notes (the "</t>
    </r>
    <r>
      <rPr>
        <sz val="10"/>
        <color rgb="FF000000"/>
        <rFont val="Inherit"/>
      </rPr>
      <t>4.875%</t>
    </r>
    <r>
      <rPr>
        <sz val="10"/>
        <color theme="1"/>
        <rFont val="Inherit"/>
      </rPr>
      <t xml:space="preserve"> Senior Notes") due 2021. </t>
    </r>
  </si>
  <si>
    <r>
      <t xml:space="preserve">As a result of the April 2013 Refinancing, Pinnacle Foods Finance used a portion of the proceeds from the Tranche G Term Loans and the </t>
    </r>
    <r>
      <rPr>
        <sz val="10"/>
        <color rgb="FF000000"/>
        <rFont val="Inherit"/>
      </rPr>
      <t>4.875%</t>
    </r>
    <r>
      <rPr>
        <sz val="10"/>
        <color theme="1"/>
        <rFont val="Inherit"/>
      </rPr>
      <t xml:space="preserve"> Senior Notes issuance to redeem </t>
    </r>
    <r>
      <rPr>
        <sz val="10"/>
        <color rgb="FF000000"/>
        <rFont val="Inherit"/>
      </rPr>
      <t>$400.0 million</t>
    </r>
    <r>
      <rPr>
        <sz val="10"/>
        <color theme="1"/>
        <rFont val="Inherit"/>
      </rPr>
      <t xml:space="preserve"> in aggregate principal amount of Pinnacle Foods Finance's </t>
    </r>
    <r>
      <rPr>
        <sz val="10"/>
        <color rgb="FF000000"/>
        <rFont val="Inherit"/>
      </rPr>
      <t>8.25%</t>
    </r>
    <r>
      <rPr>
        <sz val="10"/>
        <color theme="1"/>
        <rFont val="Inherit"/>
      </rPr>
      <t xml:space="preserve"> Senior Notes due 2017 at a redemption price of </t>
    </r>
    <r>
      <rPr>
        <sz val="10"/>
        <color rgb="FF000000"/>
        <rFont val="Inherit"/>
      </rPr>
      <t>108.5%</t>
    </r>
    <r>
      <rPr>
        <sz val="10"/>
        <color theme="1"/>
        <rFont val="Inherit"/>
      </rPr>
      <t xml:space="preserve">. </t>
    </r>
  </si>
  <si>
    <r>
      <t xml:space="preserve">The </t>
    </r>
    <r>
      <rPr>
        <sz val="10"/>
        <color rgb="FF000000"/>
        <rFont val="Inherit"/>
      </rPr>
      <t>4.875%</t>
    </r>
    <r>
      <rPr>
        <sz val="10"/>
        <color theme="1"/>
        <rFont val="Inherit"/>
      </rPr>
      <t xml:space="preserve"> Senior Notes are general unsecured obligations of Pinnacle Foods Finance, effectively subordinated in right of payment to all existing and future senior secured indebtedness of Pinnacle Foods Finance and guaranteed on a full, unconditional, joint and several basis by Pinnacle Foods Finance’s wholly-owned domestic subsidiaries that guarantee other indebtedness of Pinnacle Foods Finance. See </t>
    </r>
    <r>
      <rPr>
        <sz val="10"/>
        <color rgb="FF000000"/>
        <rFont val="Inherit"/>
      </rPr>
      <t>Note 17</t>
    </r>
    <r>
      <rPr>
        <sz val="10"/>
        <color theme="1"/>
        <rFont val="Inherit"/>
      </rPr>
      <t xml:space="preserve"> for the condensed Consolidated Financial Statements for Guarantor and Nonguarantor Financial Statements.</t>
    </r>
  </si>
  <si>
    <r>
      <t xml:space="preserve">Pinnacle Foods Finance may redeem some or all of the </t>
    </r>
    <r>
      <rPr>
        <sz val="10"/>
        <color rgb="FF000000"/>
        <rFont val="Inherit"/>
      </rPr>
      <t>4.875%</t>
    </r>
    <r>
      <rPr>
        <sz val="10"/>
        <color theme="1"/>
        <rFont val="Inherit"/>
      </rPr>
      <t xml:space="preserve"> Senior Notes at any time prior to May 1, 2016 at a price equal to </t>
    </r>
    <r>
      <rPr>
        <sz val="10"/>
        <color rgb="FF000000"/>
        <rFont val="Inherit"/>
      </rPr>
      <t>100%</t>
    </r>
    <r>
      <rPr>
        <sz val="10"/>
        <color theme="1"/>
        <rFont val="Inherit"/>
      </rPr>
      <t xml:space="preserve"> of the principal amount of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t>
    </r>
    <r>
      <rPr>
        <sz val="10"/>
        <color rgb="FF000000"/>
        <rFont val="Inherit"/>
      </rPr>
      <t>1.0%</t>
    </r>
    <r>
      <rPr>
        <sz val="10"/>
        <color theme="1"/>
        <rFont val="Inherit"/>
      </rPr>
      <t xml:space="preserve"> of the principal amount of such note and (2) the excess, if any, of (a) the present value at such redemption date of (i) the redemption price of such </t>
    </r>
    <r>
      <rPr>
        <sz val="10"/>
        <color rgb="FF000000"/>
        <rFont val="Inherit"/>
      </rPr>
      <t>4.875%</t>
    </r>
    <r>
      <rPr>
        <sz val="10"/>
        <color theme="1"/>
        <rFont val="Inherit"/>
      </rPr>
      <t xml:space="preserve"> Senior Notes at May 1, 2016, plus (ii) all required interest payments due on such </t>
    </r>
    <r>
      <rPr>
        <sz val="10"/>
        <color rgb="FF000000"/>
        <rFont val="Inherit"/>
      </rPr>
      <t>4.875%</t>
    </r>
    <r>
      <rPr>
        <sz val="10"/>
        <color theme="1"/>
        <rFont val="Inherit"/>
      </rPr>
      <t xml:space="preserve"> Senior Notes through May 1, 2016 (excluding accrued but unpaid interest to the redemption date), computed using a discount rate equal to the treasury rate plus </t>
    </r>
    <r>
      <rPr>
        <sz val="10"/>
        <color rgb="FF000000"/>
        <rFont val="Inherit"/>
      </rPr>
      <t>50</t>
    </r>
    <r>
      <rPr>
        <sz val="10"/>
        <color theme="1"/>
        <rFont val="Inherit"/>
      </rPr>
      <t xml:space="preserve"> basis points over (b) the principal amount of such note.</t>
    </r>
  </si>
  <si>
    <r>
      <t xml:space="preserve">Pinnacle Foods Finance may redeem the </t>
    </r>
    <r>
      <rPr>
        <sz val="10"/>
        <color rgb="FF000000"/>
        <rFont val="Inherit"/>
      </rPr>
      <t>4.875%</t>
    </r>
    <r>
      <rPr>
        <sz val="10"/>
        <color theme="1"/>
        <rFont val="Inherit"/>
      </rPr>
      <t xml:space="preserve"> Senior Notes at the redemption prices listed below, if redeemed during the twelve-month period beginning on May 1</t>
    </r>
    <r>
      <rPr>
        <sz val="7"/>
        <color theme="1"/>
        <rFont val="Inherit"/>
      </rPr>
      <t>st</t>
    </r>
    <r>
      <rPr>
        <sz val="10"/>
        <color theme="1"/>
        <rFont val="Inherit"/>
      </rPr>
      <t xml:space="preserve"> of each of the years indicated below:</t>
    </r>
  </si>
  <si>
    <t>4.875% Senior Notes</t>
  </si>
  <si>
    <t>Year</t>
  </si>
  <si>
    <t>Percentage</t>
  </si>
  <si>
    <t>2019 and thereafter</t>
  </si>
  <si>
    <r>
      <t xml:space="preserve">In addition, until May 1, 2016, Pinnacle Foods Finance may redeem up to </t>
    </r>
    <r>
      <rPr>
        <sz val="10"/>
        <color rgb="FF000000"/>
        <rFont val="Inherit"/>
      </rPr>
      <t>35%</t>
    </r>
    <r>
      <rPr>
        <sz val="10"/>
        <color theme="1"/>
        <rFont val="Inherit"/>
      </rPr>
      <t xml:space="preserve"> of the aggregate principal amount of the </t>
    </r>
    <r>
      <rPr>
        <sz val="10"/>
        <color rgb="FF000000"/>
        <rFont val="Inherit"/>
      </rPr>
      <t>4.875%</t>
    </r>
    <r>
      <rPr>
        <sz val="10"/>
        <color theme="1"/>
        <rFont val="Inherit"/>
      </rPr>
      <t xml:space="preserve"> Senior Notes at a redemption price equal to </t>
    </r>
    <r>
      <rPr>
        <sz val="10"/>
        <color rgb="FF000000"/>
        <rFont val="Inherit"/>
      </rPr>
      <t>104.875%</t>
    </r>
    <r>
      <rPr>
        <sz val="10"/>
        <color theme="1"/>
        <rFont val="Inherit"/>
      </rPr>
      <t xml:space="preserve"> of the aggregate principal amount thereof, plus accrued and unpaid interest, if any, to the redemption date, subject to the right of holders of the </t>
    </r>
    <r>
      <rPr>
        <sz val="10"/>
        <color rgb="FF000000"/>
        <rFont val="Inherit"/>
      </rPr>
      <t>4.875%</t>
    </r>
    <r>
      <rPr>
        <sz val="10"/>
        <color theme="1"/>
        <rFont val="Inherit"/>
      </rPr>
      <t xml:space="preserve"> Senior Notes of record on the relevant record date to receive interest due on the relevant interest payment date, with the net cash proceeds received by Pinnacle Foods Finance from one or more equity offerings; provided that (i) at least </t>
    </r>
    <r>
      <rPr>
        <sz val="10"/>
        <color rgb="FF000000"/>
        <rFont val="Inherit"/>
      </rPr>
      <t>50%</t>
    </r>
    <r>
      <rPr>
        <sz val="10"/>
        <color theme="1"/>
        <rFont val="Inherit"/>
      </rPr>
      <t xml:space="preserve"> of the aggregate principal amount of the </t>
    </r>
    <r>
      <rPr>
        <sz val="10"/>
        <color rgb="FF000000"/>
        <rFont val="Inherit"/>
      </rPr>
      <t>4.875%</t>
    </r>
    <r>
      <rPr>
        <sz val="10"/>
        <color theme="1"/>
        <rFont val="Inherit"/>
      </rPr>
      <t xml:space="preserve"> Senior Notes originally issued under the indenture remains outstanding immediately after the occurrence of each such redemption and (ii) each such redemption occurs within </t>
    </r>
    <r>
      <rPr>
        <sz val="10"/>
        <color rgb="FF000000"/>
        <rFont val="Inherit"/>
      </rPr>
      <t>120</t>
    </r>
    <r>
      <rPr>
        <sz val="10"/>
        <color theme="1"/>
        <rFont val="Inherit"/>
      </rPr>
      <t xml:space="preserve"> days of the date of closing of each such equity offering.</t>
    </r>
  </si>
  <si>
    <t>As market conditions warrant, Pinnacle Foods Finance and its subsidiaries, affiliates or significant equity holders (including Blackstone and its affiliates) may from time to time, in its or their sole discretion, purchase, repay, redeem or retire any of Pinnacle Foods Finance’s outstanding debt or equity securities (including any publicly issued debt or equity securities), in privately negotiated or open market transactions, by tender offer, exchange offer or otherwise.</t>
  </si>
  <si>
    <r>
      <t xml:space="preserve">The estimated fair value of the Company’s long-term debt, including the current portion, as of </t>
    </r>
    <r>
      <rPr>
        <sz val="10"/>
        <color rgb="FF000000"/>
        <rFont val="Inherit"/>
      </rPr>
      <t>September 29, 2013</t>
    </r>
    <r>
      <rPr>
        <sz val="10"/>
        <color theme="1"/>
        <rFont val="Inherit"/>
      </rPr>
      <t>, is as follows:</t>
    </r>
  </si>
  <si>
    <t>Issue</t>
  </si>
  <si>
    <t>Face Value</t>
  </si>
  <si>
    <t>Senior Secured Credit Facility - Tranche G Term Loans</t>
  </si>
  <si>
    <r>
      <t xml:space="preserve">The estimated fair value of the Company’s long-term debt, including the current portion, as of </t>
    </r>
    <r>
      <rPr>
        <sz val="10"/>
        <color rgb="FF000000"/>
        <rFont val="Inherit"/>
      </rPr>
      <t>December 30, 2012</t>
    </r>
    <r>
      <rPr>
        <sz val="10"/>
        <color theme="1"/>
        <rFont val="Inherit"/>
      </rPr>
      <t>, is as follows:</t>
    </r>
  </si>
  <si>
    <t>Senior Secured Credit Facility - Tranche B Non Extended Term Loans</t>
  </si>
  <si>
    <t>Senior Secured Credit Facility - Tranche B Extended Term Loans</t>
  </si>
  <si>
    <t>Senior Secured Credit Facility - Tranche E Term Loans</t>
  </si>
  <si>
    <t>Senior Secured Credit Facility - Tranche F Term Loans</t>
  </si>
  <si>
    <t>9.25% Senior Notes</t>
  </si>
  <si>
    <t>8.25% Senior Notes</t>
  </si>
  <si>
    <t>The estimated fair values of the Company's long-term debt are classified as Level 2 in the fair value hierarchy. The fair value is based on the quoted market price for such notes and borrowing rates currently available to the Company for loans with similar terms and maturities.</t>
  </si>
  <si>
    <t>Pension And Retirement Plans</t>
  </si>
  <si>
    <t>General Discussion of Pension and Other Postretirement Benefits [Abstract]</t>
  </si>
  <si>
    <t>Pension and Retirement Plans</t>
  </si>
  <si>
    <r>
      <t>The Company accounts for pension and retirement plans in accordance with the authoritative guidance for retirement benefit compensation</t>
    </r>
    <r>
      <rPr>
        <i/>
        <sz val="10"/>
        <color theme="1"/>
        <rFont val="Inherit"/>
      </rPr>
      <t>.</t>
    </r>
    <r>
      <rPr>
        <sz val="10"/>
        <color theme="1"/>
        <rFont val="Inherit"/>
      </rPr>
      <t xml:space="preserve">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t>
    </r>
  </si>
  <si>
    <t>The Company uses a measurement date for the pension benefit plans that coincides with its year end.</t>
  </si>
  <si>
    <r>
      <t xml:space="preserve">The Company has </t>
    </r>
    <r>
      <rPr>
        <sz val="10"/>
        <color rgb="FF000000"/>
        <rFont val="Inherit"/>
      </rPr>
      <t>two</t>
    </r>
    <r>
      <rPr>
        <sz val="10"/>
        <color theme="1"/>
        <rFont val="Inherit"/>
      </rPr>
      <t xml:space="preserve"> defined benefit plans (Pinnacle Foods Pension Plan and the Birds Eye Foods Pension Plan, both of which are frozen for future benefit accruals as of December 30, 2012), </t>
    </r>
    <r>
      <rPr>
        <sz val="10"/>
        <color rgb="FF000000"/>
        <rFont val="Inherit"/>
      </rPr>
      <t>two</t>
    </r>
    <r>
      <rPr>
        <sz val="10"/>
        <color theme="1"/>
        <rFont val="Inherit"/>
      </rPr>
      <t xml:space="preserve"> qualified 401(k) plans, two non-qualified 40l(k) plans and participates in a multi-employer defined benefit plan.</t>
    </r>
  </si>
  <si>
    <t>Pinnacle Foods Pension Plan</t>
  </si>
  <si>
    <t>The Company maintains a non-contributory defined benefit pension plan (the “Pinnacle Foods Pension Plan”) that covers eligible union employees and provides benefits generally based on years of service and employees’ compensation. The plan is frozen for future benefits. The Pinnacle Foods Pension Plan is funded in conformity with the funding requirements of applicable government regulations. Plan assets consist principally of cash equivalents, equity and fixed income common collective trusts. Plan assets do not include any of the Company’s own equity or debt securities.</t>
  </si>
  <si>
    <t>The following represents the components of net periodic (benefit) cost:</t>
  </si>
  <si>
    <t>Pension Benefits</t>
  </si>
  <si>
    <t>Service cost</t>
  </si>
  <si>
    <t>Interest cost</t>
  </si>
  <si>
    <t>Expected return on assets</t>
  </si>
  <si>
    <t>(1,084</t>
  </si>
  <si>
    <t>(1,089</t>
  </si>
  <si>
    <t>(3,334</t>
  </si>
  <si>
    <t>(3,267</t>
  </si>
  <si>
    <t>Amortization of:</t>
  </si>
  <si>
    <t>Prior service cost</t>
  </si>
  <si>
    <t>Actuarial loss</t>
  </si>
  <si>
    <t>Net periodic cost</t>
  </si>
  <si>
    <t>Cash Flows</t>
  </si>
  <si>
    <r>
      <t xml:space="preserve">Contributions. </t>
    </r>
    <r>
      <rPr>
        <sz val="10"/>
        <color theme="1"/>
        <rFont val="Inherit"/>
      </rPr>
      <t xml:space="preserve">Due to changes in Federal laws passed in July 2012  governing pension funding requirements, our required payments for pension funding are lower in fiscal 2013 than they were in fiscal 2012. In </t>
    </r>
    <r>
      <rPr>
        <sz val="10"/>
        <color rgb="FF000000"/>
        <rFont val="Times New Roman"/>
        <family val="1"/>
      </rPr>
      <t>fiscal 2013</t>
    </r>
    <r>
      <rPr>
        <sz val="10"/>
        <color theme="1"/>
        <rFont val="Inherit"/>
      </rPr>
      <t xml:space="preserve">, the Company expects to make contributions of </t>
    </r>
    <r>
      <rPr>
        <sz val="10"/>
        <color rgb="FF000000"/>
        <rFont val="Inherit"/>
      </rPr>
      <t>$2.7 million</t>
    </r>
    <r>
      <rPr>
        <sz val="10"/>
        <color theme="1"/>
        <rFont val="Inherit"/>
      </rPr>
      <t xml:space="preserve"> to the Pinnacle Foods Pension Plan, of which minimum required payments of </t>
    </r>
    <r>
      <rPr>
        <sz val="10"/>
        <color rgb="FF000000"/>
        <rFont val="Inherit"/>
      </rPr>
      <t>$1.2 million</t>
    </r>
    <r>
      <rPr>
        <sz val="10"/>
        <color theme="1"/>
        <rFont val="Inherit"/>
      </rPr>
      <t xml:space="preserve"> and </t>
    </r>
    <r>
      <rPr>
        <sz val="10"/>
        <color rgb="FF000000"/>
        <rFont val="Inherit"/>
      </rPr>
      <t>$2.0 million</t>
    </r>
    <r>
      <rPr>
        <sz val="10"/>
        <color theme="1"/>
        <rFont val="Inherit"/>
      </rPr>
      <t xml:space="preserve"> were made in the </t>
    </r>
    <r>
      <rPr>
        <sz val="10"/>
        <color rgb="FF000000"/>
        <rFont val="Inherit"/>
      </rPr>
      <t>three and nine months</t>
    </r>
    <r>
      <rPr>
        <sz val="10"/>
        <color theme="1"/>
        <rFont val="Inherit"/>
      </rPr>
      <t xml:space="preserve"> ended </t>
    </r>
    <r>
      <rPr>
        <sz val="10"/>
        <color rgb="FF000000"/>
        <rFont val="Times New Roman"/>
        <family val="1"/>
      </rPr>
      <t>September 29, 2013</t>
    </r>
    <r>
      <rPr>
        <sz val="10"/>
        <color theme="1"/>
        <rFont val="Inherit"/>
      </rPr>
      <t xml:space="preserve">, respectively. The Company made contributions to the pension plan totaling </t>
    </r>
    <r>
      <rPr>
        <sz val="10"/>
        <color rgb="FF000000"/>
        <rFont val="Inherit"/>
      </rPr>
      <t>$4.1 million</t>
    </r>
    <r>
      <rPr>
        <sz val="10"/>
        <color theme="1"/>
        <rFont val="Inherit"/>
      </rPr>
      <t xml:space="preserve"> in </t>
    </r>
    <r>
      <rPr>
        <sz val="10"/>
        <color rgb="FF000000"/>
        <rFont val="Times New Roman"/>
        <family val="1"/>
      </rPr>
      <t>fiscal 2012</t>
    </r>
    <r>
      <rPr>
        <sz val="10"/>
        <color theme="1"/>
        <rFont val="Inherit"/>
      </rPr>
      <t xml:space="preserve">, of which </t>
    </r>
    <r>
      <rPr>
        <sz val="10"/>
        <color rgb="FF000000"/>
        <rFont val="Inherit"/>
      </rPr>
      <t>$1.7 million</t>
    </r>
    <r>
      <rPr>
        <sz val="10"/>
        <color theme="1"/>
        <rFont val="Inherit"/>
      </rPr>
      <t xml:space="preserve"> and </t>
    </r>
    <r>
      <rPr>
        <sz val="10"/>
        <color rgb="FF000000"/>
        <rFont val="Inherit"/>
      </rPr>
      <t>$3.6 million</t>
    </r>
    <r>
      <rPr>
        <sz val="10"/>
        <color theme="1"/>
        <rFont val="Inherit"/>
      </rPr>
      <t xml:space="preserve"> were made in the </t>
    </r>
    <r>
      <rPr>
        <sz val="10"/>
        <color rgb="FF000000"/>
        <rFont val="Inherit"/>
      </rPr>
      <t>three and nine months</t>
    </r>
    <r>
      <rPr>
        <sz val="10"/>
        <color theme="1"/>
        <rFont val="Inherit"/>
      </rPr>
      <t xml:space="preserve"> ended </t>
    </r>
    <r>
      <rPr>
        <sz val="10"/>
        <color rgb="FF000000"/>
        <rFont val="Times New Roman"/>
        <family val="1"/>
      </rPr>
      <t>September 23, 2012</t>
    </r>
    <r>
      <rPr>
        <sz val="10"/>
        <color theme="1"/>
        <rFont val="Inherit"/>
      </rPr>
      <t>, respectively.</t>
    </r>
  </si>
  <si>
    <t>Birds Eye Foods Pension Plan</t>
  </si>
  <si>
    <t>The Company’s Birds Eye Foods Pension Plan (the “Birds Eye Foods Pension Plan”) consists of hourly and salaried employees and has primarily non-contributory defined-benefit schedules. The plan is frozen for future benefits.</t>
  </si>
  <si>
    <t>The Company acquired an Excess Benefit Retirement Plan from Birds Eye Foods ("EBRP"), which serves to provide employees with the same retirement benefit they would have received from Birds Eye’s retirement plan under the career average base pay formula. Benefits for this plan are frozen. Also, the Company maintains a non-qualified Supplemental Executive Retirement Plan (“SERP”) which provides additional retirement benefits to two prior executives of Birds Eye Foods who retired prior to November 4, 1994. Expenses and liabilities for the EBRP and the SERP plan are grouped with those of the Birds Eye Pension Plan in all disclosures listed herein.</t>
  </si>
  <si>
    <t>The benefits for these plans are based primarily on years of service and employees’ pay near retirement. The Company’s funding policy is consistent with the funding requirements of Federal laws and regulations. Plan assets consist principally of cash equivalents, equity and fixed income common collective trusts. Plan assets do not include any of the Company’s own equity or debt securities.</t>
  </si>
  <si>
    <t>(2,209</t>
  </si>
  <si>
    <t>(2,086</t>
  </si>
  <si>
    <t>(6,706</t>
  </si>
  <si>
    <t>(6,258</t>
  </si>
  <si>
    <t>Net periodic (benefit) cost</t>
  </si>
  <si>
    <t>(412</t>
  </si>
  <si>
    <t>(19</t>
  </si>
  <si>
    <t>(953</t>
  </si>
  <si>
    <t>(56</t>
  </si>
  <si>
    <r>
      <t xml:space="preserve">Contributions. </t>
    </r>
    <r>
      <rPr>
        <sz val="10"/>
        <color theme="1"/>
        <rFont val="Inherit"/>
      </rPr>
      <t xml:space="preserve">Due to changes in Federal laws passed in July 2012  governing pension funding requirements, our required payments for pension funding are lower in fiscal 2013 than they were in fiscal 2012. In </t>
    </r>
    <r>
      <rPr>
        <sz val="10"/>
        <color rgb="FF000000"/>
        <rFont val="Times New Roman"/>
        <family val="1"/>
      </rPr>
      <t>fiscal 2013</t>
    </r>
    <r>
      <rPr>
        <sz val="10"/>
        <color theme="1"/>
        <rFont val="Inherit"/>
      </rPr>
      <t xml:space="preserve">, the Company expects to make contributions of </t>
    </r>
    <r>
      <rPr>
        <sz val="10"/>
        <color rgb="FF000000"/>
        <rFont val="Inherit"/>
      </rPr>
      <t>$5.2 million</t>
    </r>
    <r>
      <rPr>
        <sz val="10"/>
        <color theme="1"/>
        <rFont val="Inherit"/>
      </rPr>
      <t xml:space="preserve"> to the Birds Eye Foods Pension Plan, of which minimum required payments of </t>
    </r>
    <r>
      <rPr>
        <sz val="10"/>
        <color rgb="FF000000"/>
        <rFont val="Inherit"/>
      </rPr>
      <t>$2.2 million</t>
    </r>
    <r>
      <rPr>
        <sz val="10"/>
        <color theme="1"/>
        <rFont val="Inherit"/>
      </rPr>
      <t xml:space="preserve"> and </t>
    </r>
    <r>
      <rPr>
        <sz val="10"/>
        <color rgb="FF000000"/>
        <rFont val="Inherit"/>
      </rPr>
      <t>$3.8 million</t>
    </r>
    <r>
      <rPr>
        <sz val="10"/>
        <color theme="1"/>
        <rFont val="Inherit"/>
      </rPr>
      <t xml:space="preserve"> were made in the </t>
    </r>
    <r>
      <rPr>
        <sz val="10"/>
        <color rgb="FF000000"/>
        <rFont val="Inherit"/>
      </rPr>
      <t>three and nine months</t>
    </r>
    <r>
      <rPr>
        <sz val="10"/>
        <color theme="1"/>
        <rFont val="Inherit"/>
      </rPr>
      <t xml:space="preserve"> ended </t>
    </r>
    <r>
      <rPr>
        <sz val="10"/>
        <color rgb="FF000000"/>
        <rFont val="Times New Roman"/>
        <family val="1"/>
      </rPr>
      <t>September 29, 2013</t>
    </r>
    <r>
      <rPr>
        <sz val="10"/>
        <color theme="1"/>
        <rFont val="Inherit"/>
      </rPr>
      <t xml:space="preserve">, respectively. The Company made contributions to the pension plan totaling </t>
    </r>
    <r>
      <rPr>
        <sz val="10"/>
        <color rgb="FF000000"/>
        <rFont val="Inherit"/>
      </rPr>
      <t>$8.4 million</t>
    </r>
    <r>
      <rPr>
        <sz val="10"/>
        <color theme="1"/>
        <rFont val="Inherit"/>
      </rPr>
      <t xml:space="preserve"> in </t>
    </r>
    <r>
      <rPr>
        <sz val="10"/>
        <color rgb="FF000000"/>
        <rFont val="Times New Roman"/>
        <family val="1"/>
      </rPr>
      <t>fiscal 2012</t>
    </r>
    <r>
      <rPr>
        <sz val="10"/>
        <color theme="1"/>
        <rFont val="Inherit"/>
      </rPr>
      <t xml:space="preserve">, of which </t>
    </r>
    <r>
      <rPr>
        <sz val="10"/>
        <color rgb="FF000000"/>
        <rFont val="Inherit"/>
      </rPr>
      <t>$3.1 million</t>
    </r>
    <r>
      <rPr>
        <sz val="10"/>
        <color theme="1"/>
        <rFont val="Inherit"/>
      </rPr>
      <t xml:space="preserve"> and </t>
    </r>
    <r>
      <rPr>
        <sz val="10"/>
        <color rgb="FF000000"/>
        <rFont val="Inherit"/>
      </rPr>
      <t>$6.9 million</t>
    </r>
    <r>
      <rPr>
        <sz val="10"/>
        <color theme="1"/>
        <rFont val="Inherit"/>
      </rPr>
      <t xml:space="preserve"> were made in the </t>
    </r>
    <r>
      <rPr>
        <sz val="10"/>
        <color rgb="FF000000"/>
        <rFont val="Inherit"/>
      </rPr>
      <t>three and nine months</t>
    </r>
    <r>
      <rPr>
        <sz val="10"/>
        <color theme="1"/>
        <rFont val="Inherit"/>
      </rPr>
      <t xml:space="preserve"> ended </t>
    </r>
    <r>
      <rPr>
        <sz val="10"/>
        <color rgb="FF000000"/>
        <rFont val="Times New Roman"/>
        <family val="1"/>
      </rPr>
      <t>September 23, 2012</t>
    </r>
    <r>
      <rPr>
        <sz val="10"/>
        <color theme="1"/>
        <rFont val="Inherit"/>
      </rPr>
      <t>, respectively.</t>
    </r>
  </si>
  <si>
    <t>Multi-employer Plans</t>
  </si>
  <si>
    <r>
      <t xml:space="preserve">Pinnacle contributes to the United Food and Commercial Workers International Union Industry Pension Fund (EIN 51-6055922) (the "UFCW Plan") under the terms of the collective-bargaining agreement with its Fort Madison employees. On February 14, 2013, a new </t>
    </r>
    <r>
      <rPr>
        <sz val="10"/>
        <color rgb="FF000000"/>
        <rFont val="Inherit"/>
      </rPr>
      <t>four</t>
    </r>
    <r>
      <rPr>
        <sz val="10"/>
        <color theme="1"/>
        <rFont val="Inherit"/>
      </rPr>
      <t xml:space="preserve"> year collective bargaining agreement, effective through September 2016, was ratified by our </t>
    </r>
    <r>
      <rPr>
        <sz val="10"/>
        <color rgb="FF000000"/>
        <rFont val="Inherit"/>
      </rPr>
      <t>450</t>
    </r>
    <r>
      <rPr>
        <sz val="10"/>
        <color theme="1"/>
        <rFont val="Inherit"/>
      </rPr>
      <t xml:space="preserve"> Fort Madison union employees. </t>
    </r>
  </si>
  <si>
    <r>
      <t xml:space="preserve">For the </t>
    </r>
    <r>
      <rPr>
        <sz val="10"/>
        <color rgb="FF000000"/>
        <rFont val="Inherit"/>
      </rPr>
      <t>three and nine months</t>
    </r>
    <r>
      <rPr>
        <sz val="10"/>
        <color theme="1"/>
        <rFont val="Inherit"/>
      </rPr>
      <t xml:space="preserve"> ended </t>
    </r>
    <r>
      <rPr>
        <sz val="10"/>
        <color rgb="FF000000"/>
        <rFont val="Times New Roman"/>
        <family val="1"/>
      </rPr>
      <t>September 29, 2013</t>
    </r>
    <r>
      <rPr>
        <sz val="10"/>
        <color theme="1"/>
        <rFont val="Inherit"/>
      </rPr>
      <t xml:space="preserve">, contributions to the UFCW Plan were </t>
    </r>
    <r>
      <rPr>
        <sz val="10"/>
        <color rgb="FF000000"/>
        <rFont val="Inherit"/>
      </rPr>
      <t>$126</t>
    </r>
    <r>
      <rPr>
        <sz val="10"/>
        <color theme="1"/>
        <rFont val="Inherit"/>
      </rPr>
      <t xml:space="preserve"> and </t>
    </r>
    <r>
      <rPr>
        <sz val="10"/>
        <color rgb="FF000000"/>
        <rFont val="Inherit"/>
      </rPr>
      <t>$561</t>
    </r>
    <r>
      <rPr>
        <sz val="10"/>
        <color theme="1"/>
        <rFont val="Inherit"/>
      </rPr>
      <t xml:space="preserve">, respectively. For the </t>
    </r>
    <r>
      <rPr>
        <sz val="10"/>
        <color rgb="FF000000"/>
        <rFont val="Inherit"/>
      </rPr>
      <t>three and nine months</t>
    </r>
    <r>
      <rPr>
        <sz val="10"/>
        <color theme="1"/>
        <rFont val="Inherit"/>
      </rPr>
      <t xml:space="preserve"> and </t>
    </r>
    <r>
      <rPr>
        <sz val="10"/>
        <color rgb="FF000000"/>
        <rFont val="Times New Roman"/>
        <family val="1"/>
      </rPr>
      <t>September 23, 2012</t>
    </r>
    <r>
      <rPr>
        <sz val="10"/>
        <color theme="1"/>
        <rFont val="Inherit"/>
      </rPr>
      <t xml:space="preserve">, contributions to the UFCW Plan were </t>
    </r>
    <r>
      <rPr>
        <sz val="10"/>
        <color rgb="FF000000"/>
        <rFont val="Inherit"/>
      </rPr>
      <t>$187</t>
    </r>
    <r>
      <rPr>
        <sz val="10"/>
        <color theme="1"/>
        <rFont val="Inherit"/>
      </rPr>
      <t xml:space="preserve"> and </t>
    </r>
    <r>
      <rPr>
        <sz val="10"/>
        <color rgb="FF000000"/>
        <rFont val="Inherit"/>
      </rPr>
      <t>$558</t>
    </r>
    <r>
      <rPr>
        <sz val="10"/>
        <color theme="1"/>
        <rFont val="Inherit"/>
      </rPr>
      <t xml:space="preserve">, respectively. The contributions to this plan are paid monthly based upon the number of employees. They represent less than </t>
    </r>
    <r>
      <rPr>
        <sz val="10"/>
        <color rgb="FF000000"/>
        <rFont val="Inherit"/>
      </rPr>
      <t>5%</t>
    </r>
    <r>
      <rPr>
        <sz val="10"/>
        <color theme="1"/>
        <rFont val="Inherit"/>
      </rPr>
      <t xml:space="preserve"> of the total contributions received by this plan during the most recent plan year. </t>
    </r>
  </si>
  <si>
    <t xml:space="preserve">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 </t>
  </si>
  <si>
    <r>
      <t xml:space="preserve">The UFCW Plan received a Pension Protection Act “green” zone status for the plan year ending June 30, 2013. The zone status is based on information the Company received from the plan and is certified by the plan's actuary. Among other factors, plans in the green zone are </t>
    </r>
    <r>
      <rPr>
        <sz val="10"/>
        <color rgb="FF000000"/>
        <rFont val="Inherit"/>
      </rPr>
      <t>at least 80 percent</t>
    </r>
    <r>
      <rPr>
        <sz val="10"/>
        <color theme="1"/>
        <rFont val="Inherit"/>
      </rPr>
      <t xml:space="preserve"> funded. The UFCW Plan did not utilize any extended amortization provisions that effect its placement in the "</t>
    </r>
    <r>
      <rPr>
        <sz val="10"/>
        <color rgb="FF000000"/>
        <rFont val="Inherit"/>
      </rPr>
      <t>green</t>
    </r>
    <r>
      <rPr>
        <sz val="10"/>
        <color theme="1"/>
        <rFont val="Inherit"/>
      </rPr>
      <t>" zone. The UFCW Plan has never been required to implement a funding improvement plan nor is one pending at this time.</t>
    </r>
  </si>
  <si>
    <t>Financial Instruments</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t>
  </si>
  <si>
    <t>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t>
  </si>
  <si>
    <t>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t>
  </si>
  <si>
    <t>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within a capped or collared price range. Forward derivative contracts on certain commodities are entered into to manage the price risk associated with forecasted purchases of materials used in the Company’s manufacturing processes.</t>
  </si>
  <si>
    <t>Cash Flow Hedges of Interest Rate Risk</t>
  </si>
  <si>
    <r>
      <t xml:space="preserve">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such derivatives were used to hedge the variable cash flows associated with existing variable-rate debt.</t>
    </r>
  </si>
  <si>
    <r>
      <t xml:space="preserve">The second quarter 2013 IPO (Note 1) and debt refinancings (Note 9) resulted in significant changes to the Company's debt profile. For the two </t>
    </r>
    <r>
      <rPr>
        <sz val="10"/>
        <color rgb="FF000000"/>
        <rFont val="Inherit"/>
      </rPr>
      <t>$650 million</t>
    </r>
    <r>
      <rPr>
        <sz val="10"/>
        <color theme="1"/>
        <rFont val="Inherit"/>
      </rPr>
      <t xml:space="preserve"> interest rate swaps in place at the time that were scheduled to mature April 2014, it became probable that the associated original forecasted transactions would not occur. As such, the Company discontinued hedge accounting and accelerated the reclassification of amounts in AOCL to earnings as a result of the hedged forecasted transactions becoming probable not to occur. In the second quarter 2013, these accelerated amounts resulted in a </t>
    </r>
    <r>
      <rPr>
        <sz val="10"/>
        <color rgb="FF000000"/>
        <rFont val="Inherit"/>
      </rPr>
      <t>$2.8 million</t>
    </r>
    <r>
      <rPr>
        <sz val="10"/>
        <color theme="1"/>
        <rFont val="Inherit"/>
      </rPr>
      <t xml:space="preserve"> charge to interest expense (</t>
    </r>
    <r>
      <rPr>
        <sz val="10"/>
        <color rgb="FF000000"/>
        <rFont val="Inherit"/>
      </rPr>
      <t>$1.7 million</t>
    </r>
    <r>
      <rPr>
        <sz val="10"/>
        <color theme="1"/>
        <rFont val="Inherit"/>
      </rPr>
      <t xml:space="preserve">, net of tax benefits) and a </t>
    </r>
    <r>
      <rPr>
        <sz val="10"/>
        <color rgb="FF000000"/>
        <rFont val="Inherit"/>
      </rPr>
      <t>$9.1 million</t>
    </r>
    <r>
      <rPr>
        <sz val="10"/>
        <color theme="1"/>
        <rFont val="Inherit"/>
      </rPr>
      <t xml:space="preserve"> non-cash charge to the provision for income tax expenses related to the release of deferred tax charges recorded in Other comprehensive income (see Note 15 for additional details). Prospective changes in the fair value of these derivatives no longer designated in hedging relationships are recorded directly in earnings.</t>
    </r>
  </si>
  <si>
    <r>
      <t xml:space="preserve">As of </t>
    </r>
    <r>
      <rPr>
        <sz val="10"/>
        <color rgb="FF000000"/>
        <rFont val="Inherit"/>
      </rPr>
      <t>September 29, 2013</t>
    </r>
    <r>
      <rPr>
        <sz val="10"/>
        <color theme="1"/>
        <rFont val="Inherit"/>
      </rPr>
      <t>, the Company had the following interest rate swaps that were designated as cash flow hedges of interest rate risk:</t>
    </r>
  </si>
  <si>
    <t>Product</t>
  </si>
  <si>
    <t>Number of</t>
  </si>
  <si>
    <t>Instruments</t>
  </si>
  <si>
    <t>Current</t>
  </si>
  <si>
    <t>Notional</t>
  </si>
  <si>
    <t>Fixed Rate Range</t>
  </si>
  <si>
    <t>Index</t>
  </si>
  <si>
    <t>Trade Dates</t>
  </si>
  <si>
    <t>Maturity</t>
  </si>
  <si>
    <t>Dates</t>
  </si>
  <si>
    <t>Interest Rate Swaps</t>
  </si>
  <si>
    <t> 0.76% - 2.97%</t>
  </si>
  <si>
    <t> USD-LIBOR-BBA</t>
  </si>
  <si>
    <t> Apr 2014 - Apr 2020</t>
  </si>
  <si>
    <r>
      <t xml:space="preserve">The effective portion of changes in the fair value of derivatives designated and that qualify as cash flow hedges is recorded in Accumulated other comprehensive loss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During the next twelve months, the Company estimates that an additional </t>
    </r>
    <r>
      <rPr>
        <sz val="10"/>
        <color rgb="FF000000"/>
        <rFont val="Inherit"/>
      </rPr>
      <t>$518</t>
    </r>
    <r>
      <rPr>
        <sz val="10"/>
        <color theme="1"/>
        <rFont val="Inherit"/>
      </rPr>
      <t xml:space="preserve"> will be reclassified as an increase to Interest expense.</t>
    </r>
  </si>
  <si>
    <t>Cash Flow Hedges of Foreign Exchange Risk</t>
  </si>
  <si>
    <t>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nadian Dollar ("CAD") currency in exchange for receiving U.S. dollars if exchange rates rise above an agreed upon rate and purchase of USD currency in exchange for paying CAD currency if exchange rates fall below an agreed upon rate at specified dates.</t>
  </si>
  <si>
    <r>
      <t xml:space="preserve">As of </t>
    </r>
    <r>
      <rPr>
        <sz val="10"/>
        <color rgb="FF000000"/>
        <rFont val="Inherit"/>
      </rPr>
      <t>September 29, 2013</t>
    </r>
    <r>
      <rPr>
        <sz val="10"/>
        <color theme="1"/>
        <rFont val="Inherit"/>
      </rPr>
      <t>, the Company had the following foreign currency exchange contracts (in aggregate) that were designated as cash flow hedges of foreign exchange risk:</t>
    </r>
  </si>
  <si>
    <t>Notional Sold in</t>
  </si>
  <si>
    <t>Aggregate in ("CAD")</t>
  </si>
  <si>
    <t>Purchased in</t>
  </si>
  <si>
    <t>Aggregate in ("USD")</t>
  </si>
  <si>
    <t>USD to CAD</t>
  </si>
  <si>
    <t>Exchange</t>
  </si>
  <si>
    <t>Rates</t>
  </si>
  <si>
    <t>Trade Date</t>
  </si>
  <si>
    <t>CAD Forward</t>
  </si>
  <si>
    <t>0.990 - 0.993</t>
  </si>
  <si>
    <t>Oct 2013 - Dec 2013</t>
  </si>
  <si>
    <t>The effective portion of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The ineffective portions of the change in fair value of the derivative, as well as amounts excluded from the assessment of hedge effectiveness, are recognized directly in Cost of products sold in the Consolidated Statements of Operations.</t>
  </si>
  <si>
    <t>Non-designated Hedges of Commodity Risk</t>
  </si>
  <si>
    <t>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natural gas, diesel fuel, corn, wheat and soybean oil purchases and other commodities at a future delivery date. Changes in the fair value of derivatives not designated in hedging relationships are recorded directly in Cost of products sold in the Consolidated Statements of Operations.</t>
  </si>
  <si>
    <r>
      <t xml:space="preserve">As of </t>
    </r>
    <r>
      <rPr>
        <sz val="10"/>
        <color rgb="FF000000"/>
        <rFont val="Inherit"/>
      </rPr>
      <t>September 29, 2013</t>
    </r>
    <r>
      <rPr>
        <sz val="10"/>
        <color theme="1"/>
        <rFont val="Inherit"/>
      </rPr>
      <t>, the Company had the following derivative instruments that were not designated in qualifying hedging relationships:</t>
    </r>
  </si>
  <si>
    <t>Commodity Contracts</t>
  </si>
  <si>
    <t>Notional Amount</t>
  </si>
  <si>
    <t>Price/Index</t>
  </si>
  <si>
    <t>Diesel Fuel Contracts</t>
  </si>
  <si>
    <t>2,016,158 Gallons</t>
  </si>
  <si>
    <t> $3.75 - $3.93 per Gallon</t>
  </si>
  <si>
    <r>
      <t xml:space="preserve">The table below presents the fair value of the Company’s derivative financial instruments as well as their classification in the Consolidated Balance Shee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Tabular Disclosure of Fair Values of Derivative Instruments</t>
  </si>
  <si>
    <t>Asset Derivatives</t>
  </si>
  <si>
    <t>Liability Derivatives</t>
  </si>
  <si>
    <t>Balance Sheet Location</t>
  </si>
  <si>
    <t>Derivatives designated as hedging instruments</t>
  </si>
  <si>
    <t>Interest Rate Contracts</t>
  </si>
  <si>
    <t>Foreign Exchange Contracts</t>
  </si>
  <si>
    <t>Total derivatives designated as hedging instruments</t>
  </si>
  <si>
    <t>Derivatives not designated as hedging instruments</t>
  </si>
  <si>
    <t>Total derivatives not designated as hedging instruments</t>
  </si>
  <si>
    <r>
      <t xml:space="preserve">The table below presents the effect of the Company’s derivative financial instruments in the Consolidated Statements of Operations and Accumulated other comprehensive loss ("AOCL") for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t>
    </r>
  </si>
  <si>
    <t>Tabular Disclosure of the Effect of Derivative Instruments</t>
  </si>
  <si>
    <t>Derivatives in Cash Flow Hedging</t>
  </si>
  <si>
    <t>Relationships</t>
  </si>
  <si>
    <t>Recognized in</t>
  </si>
  <si>
    <t>AOCL on</t>
  </si>
  <si>
    <t>Derivative</t>
  </si>
  <si>
    <t>(Effective</t>
  </si>
  <si>
    <t>Portion)</t>
  </si>
  <si>
    <t>Effective portion</t>
  </si>
  <si>
    <t>reclassified from AOCL to:</t>
  </si>
  <si>
    <t>Reclassified</t>
  </si>
  <si>
    <t>from AOCL</t>
  </si>
  <si>
    <t>into Earnings</t>
  </si>
  <si>
    <t>Ineffective portion</t>
  </si>
  <si>
    <t>recognized in Earnings in:</t>
  </si>
  <si>
    <t>Earnings on</t>
  </si>
  <si>
    <t>(Ineffective</t>
  </si>
  <si>
    <t>(4,158</t>
  </si>
  <si>
    <t>(18</t>
  </si>
  <si>
    <t>(551</t>
  </si>
  <si>
    <t>Three months ended September 29, 2013</t>
  </si>
  <si>
    <t>(4,709</t>
  </si>
  <si>
    <t>(33</t>
  </si>
  <si>
    <t>(8</t>
  </si>
  <si>
    <t>Nine months ended September 29, 2013</t>
  </si>
  <si>
    <t>(1,445</t>
  </si>
  <si>
    <t>(1,067</t>
  </si>
  <si>
    <t>(207</t>
  </si>
  <si>
    <t>(1,177</t>
  </si>
  <si>
    <t>(107</t>
  </si>
  <si>
    <t>Three months ended September 23, 2012</t>
  </si>
  <si>
    <t>(2,622</t>
  </si>
  <si>
    <t>(1,174</t>
  </si>
  <si>
    <t>(188</t>
  </si>
  <si>
    <t>(6,822</t>
  </si>
  <si>
    <t>(9,394</t>
  </si>
  <si>
    <t>(208</t>
  </si>
  <si>
    <t>(1,346</t>
  </si>
  <si>
    <t>Nine months ended September 23, 2012</t>
  </si>
  <si>
    <t>(8,168</t>
  </si>
  <si>
    <t>(9,299</t>
  </si>
  <si>
    <t>(216</t>
  </si>
  <si>
    <t>Derivatives Not Designated as Hedging Instruments</t>
  </si>
  <si>
    <t>Recognized in Earnings in:</t>
  </si>
  <si>
    <t>Earnings on</t>
  </si>
  <si>
    <t>(209</t>
  </si>
  <si>
    <t>(44</t>
  </si>
  <si>
    <r>
      <t xml:space="preserve">(a) Includes </t>
    </r>
    <r>
      <rPr>
        <sz val="10"/>
        <color rgb="FF000000"/>
        <rFont val="Inherit"/>
      </rPr>
      <t>$2.8 million</t>
    </r>
    <r>
      <rPr>
        <sz val="10"/>
        <color theme="1"/>
        <rFont val="Inherit"/>
      </rPr>
      <t xml:space="preserve"> of accelerated reclassifications out of AOCL.</t>
    </r>
  </si>
  <si>
    <t>Credit risk-related contingent features</t>
  </si>
  <si>
    <r>
      <t xml:space="preserve">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t>
    </r>
    <r>
      <rPr>
        <sz val="10"/>
        <color rgb="FF000000"/>
        <rFont val="Inherit"/>
      </rPr>
      <t>September 29, 2013</t>
    </r>
    <r>
      <rPr>
        <sz val="10"/>
        <color theme="1"/>
        <rFont val="Inherit"/>
      </rPr>
      <t xml:space="preserve">, the Company has not posted any collateral related to these agreements. If the Company had breached this provision at </t>
    </r>
    <r>
      <rPr>
        <sz val="10"/>
        <color rgb="FF000000"/>
        <rFont val="Inherit"/>
      </rPr>
      <t>September 29, 2013</t>
    </r>
    <r>
      <rPr>
        <sz val="10"/>
        <color theme="1"/>
        <rFont val="Inherit"/>
      </rPr>
      <t xml:space="preserve">, it could have been required to settle its obligations under the agreements at their termination value, which differs from the recorded fair value. The table below summarizes the aggregate fair values of those derivatives that contain credit risk-related contingent feature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Asset/(Liability)</t>
  </si>
  <si>
    <t>Counterparty</t>
  </si>
  <si>
    <t>Contract</t>
  </si>
  <si>
    <t>Type</t>
  </si>
  <si>
    <t>Termination</t>
  </si>
  <si>
    <t>Value</t>
  </si>
  <si>
    <t>Performance</t>
  </si>
  <si>
    <t>Risk</t>
  </si>
  <si>
    <t>Adjustment</t>
  </si>
  <si>
    <t>Accrued</t>
  </si>
  <si>
    <t>Interest</t>
  </si>
  <si>
    <t>(excluding</t>
  </si>
  <si>
    <t>interest)</t>
  </si>
  <si>
    <t>Barclays</t>
  </si>
  <si>
    <t>(146</t>
  </si>
  <si>
    <t>Bank of America</t>
  </si>
  <si>
    <t>Credit Suisse</t>
  </si>
  <si>
    <t>(71</t>
  </si>
  <si>
    <t>(2,063</t>
  </si>
  <si>
    <t>(128</t>
  </si>
  <si>
    <t>(1,904</t>
  </si>
  <si>
    <t>(158</t>
  </si>
  <si>
    <t>(1,903</t>
  </si>
  <si>
    <t>(3,648</t>
  </si>
  <si>
    <t>(256</t>
  </si>
  <si>
    <t>(3,326</t>
  </si>
  <si>
    <t>Commitments And Contingencies</t>
  </si>
  <si>
    <t>Commitments and Contingencies Disclosure [Abstract]</t>
  </si>
  <si>
    <t>Commitments and Contingencies</t>
  </si>
  <si>
    <t>General</t>
  </si>
  <si>
    <t>From time to time, the Company and its operation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t>
  </si>
  <si>
    <r>
      <t>Aunt Jemima</t>
    </r>
    <r>
      <rPr>
        <u/>
        <sz val="10"/>
        <color theme="1"/>
        <rFont val="Inherit"/>
      </rPr>
      <t xml:space="preserve"> Breakfast Product Recall</t>
    </r>
  </si>
  <si>
    <r>
      <t xml:space="preserve">On January 27, 2012, the Company issued a voluntary product recall for certain </t>
    </r>
    <r>
      <rPr>
        <i/>
        <sz val="10"/>
        <color theme="1"/>
        <rFont val="Inherit"/>
      </rPr>
      <t>Aunt Jemima</t>
    </r>
    <r>
      <rPr>
        <sz val="10"/>
        <color theme="1"/>
        <rFont val="Inherit"/>
      </rPr>
      <t xml:space="preserve"> frozen pancakes due to potential cross contamination. The net cost of retrieving and destroying the product covered by the product recall for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was </t>
    </r>
    <r>
      <rPr>
        <sz val="10"/>
        <color rgb="FF000000"/>
        <rFont val="Inherit"/>
      </rPr>
      <t>$0.0 million</t>
    </r>
    <r>
      <rPr>
        <sz val="10"/>
        <color theme="1"/>
        <rFont val="Inherit"/>
      </rPr>
      <t xml:space="preserve"> and </t>
    </r>
    <r>
      <rPr>
        <sz val="10"/>
        <color rgb="FF000000"/>
        <rFont val="Inherit"/>
      </rPr>
      <t>$3.3 million</t>
    </r>
    <r>
      <rPr>
        <sz val="10"/>
        <color theme="1"/>
        <rFont val="Inherit"/>
      </rPr>
      <t xml:space="preserve">, respectively. </t>
    </r>
  </si>
  <si>
    <r>
      <t xml:space="preserve">In order to mitigate the adverse impact of the product recall on the </t>
    </r>
    <r>
      <rPr>
        <i/>
        <sz val="10"/>
        <color theme="1"/>
        <rFont val="Inherit"/>
      </rPr>
      <t>Aunt Jemima</t>
    </r>
    <r>
      <rPr>
        <sz val="10"/>
        <color theme="1"/>
        <rFont val="Inherit"/>
      </rPr>
      <t xml:space="preserve"> brand business continuity, trade promotions and other consumer marketing expenditures were increased in 2012 above normal ongoing levels (market rehabilitation expenses). In August 2013, the Company collected an insurance recovery of $3.2 million related to these market rehabilitation expenses, of which $2.3 million was recorded as a reduction of trade promotions (a component of Net Sales) and $0.9 million as a reduction to Marketing and selling expenses in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The Birds Eye Frozen Division recorded $2.7 million of the recovery while $0.5 million was recorded in the Duncan Hines Grocery Division related to the </t>
    </r>
    <r>
      <rPr>
        <i/>
        <sz val="10"/>
        <color theme="1"/>
        <rFont val="Inherit"/>
      </rPr>
      <t xml:space="preserve">Aunt Jemima </t>
    </r>
    <r>
      <rPr>
        <sz val="10"/>
        <color theme="1"/>
        <rFont val="Inherit"/>
      </rPr>
      <t>business in Canada.</t>
    </r>
  </si>
  <si>
    <t>Related Party Transactions</t>
  </si>
  <si>
    <t>Related Party Transactions [Abstract]</t>
  </si>
  <si>
    <r>
      <t xml:space="preserve">At the closing of its acquisition by Blackstone, the Company entered into an advisory agreement with an affiliate of Blackstone pursuant to which such entity or its affiliates provided certain strategic and structuring advice and assistance to the Company. In addition, under this agreement, affiliates of Blackstone provided certain monitoring, advisory and consulting services to the Company for an aggregate annual management fee equal to the greater of </t>
    </r>
    <r>
      <rPr>
        <sz val="10"/>
        <color rgb="FF000000"/>
        <rFont val="Inherit"/>
      </rPr>
      <t>$2,500</t>
    </r>
    <r>
      <rPr>
        <sz val="10"/>
        <color theme="1"/>
        <rFont val="Inherit"/>
      </rPr>
      <t xml:space="preserve"> or </t>
    </r>
    <r>
      <rPr>
        <sz val="10"/>
        <color rgb="FF000000"/>
        <rFont val="Inherit"/>
      </rPr>
      <t>1.0%</t>
    </r>
    <r>
      <rPr>
        <sz val="10"/>
        <color theme="1"/>
        <rFont val="Inherit"/>
      </rPr>
      <t xml:space="preserve"> of Covenant Compliance EBITDA (as defined in the credit agreement governing the Company’s Senior Secured Credit Facility). Affiliates of Blackstone also received reimbursement for out-of-pocket expenses. Expenses relating to the management fee, which were recorded in Administrative expenses, were </t>
    </r>
    <r>
      <rPr>
        <sz val="10"/>
        <color rgb="FF000000"/>
        <rFont val="Inherit"/>
      </rPr>
      <t>$0</t>
    </r>
    <r>
      <rPr>
        <sz val="10"/>
        <color theme="1"/>
        <rFont val="Inherit"/>
      </rPr>
      <t xml:space="preserve"> and </t>
    </r>
    <r>
      <rPr>
        <sz val="10"/>
        <color rgb="FF000000"/>
        <rFont val="Inherit"/>
      </rPr>
      <t>$1,148</t>
    </r>
    <r>
      <rPr>
        <sz val="10"/>
        <color theme="1"/>
        <rFont val="Inherit"/>
      </rPr>
      <t xml:space="preserve"> in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respectively. Expenses relating to the management fee were </t>
    </r>
    <r>
      <rPr>
        <sz val="10"/>
        <color rgb="FF000000"/>
        <rFont val="Inherit"/>
      </rPr>
      <t>$1,188</t>
    </r>
    <r>
      <rPr>
        <sz val="10"/>
        <color theme="1"/>
        <rFont val="Inherit"/>
      </rPr>
      <t xml:space="preserve"> and </t>
    </r>
    <r>
      <rPr>
        <sz val="10"/>
        <color rgb="FF000000"/>
        <rFont val="Inherit"/>
      </rPr>
      <t>$3,409</t>
    </r>
    <r>
      <rPr>
        <sz val="10"/>
        <color theme="1"/>
        <rFont val="Inherit"/>
      </rPr>
      <t xml:space="preserve"> in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respectively. There were </t>
    </r>
    <r>
      <rPr>
        <sz val="10"/>
        <color rgb="FF000000"/>
        <rFont val="Inherit"/>
      </rPr>
      <t>no</t>
    </r>
    <r>
      <rPr>
        <sz val="10"/>
        <color theme="1"/>
        <rFont val="Inherit"/>
      </rPr>
      <t xml:space="preserve"> out-of-pocket expenses reimbursed to Blackstone in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The Company reimbursed Blackstone for out-of-pocket expenses totaling </t>
    </r>
    <r>
      <rPr>
        <sz val="10"/>
        <color rgb="FF000000"/>
        <rFont val="Times New Roman"/>
        <family val="1"/>
      </rPr>
      <t>$0</t>
    </r>
    <r>
      <rPr>
        <sz val="10"/>
        <color theme="1"/>
        <rFont val="Inherit"/>
      </rPr>
      <t xml:space="preserve"> and </t>
    </r>
    <r>
      <rPr>
        <sz val="10"/>
        <color rgb="FF000000"/>
        <rFont val="Inherit"/>
      </rPr>
      <t>$123</t>
    </r>
    <r>
      <rPr>
        <sz val="10"/>
        <color theme="1"/>
        <rFont val="Inherit"/>
      </rPr>
      <t xml:space="preserve"> in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respectively.</t>
    </r>
  </si>
  <si>
    <r>
      <t xml:space="preserve">On April 3, 2013, the advisory agreement was terminated in accordance with its terms for a fee paid of </t>
    </r>
    <r>
      <rPr>
        <sz val="10"/>
        <color rgb="FF000000"/>
        <rFont val="Inherit"/>
      </rPr>
      <t>$15,100</t>
    </r>
    <r>
      <rPr>
        <sz val="10"/>
        <color theme="1"/>
        <rFont val="Inherit"/>
      </rPr>
      <t xml:space="preserve">. In addition, prepaid expenses for related party management fees of </t>
    </r>
    <r>
      <rPr>
        <sz val="10"/>
        <color rgb="FF000000"/>
        <rFont val="Inherit"/>
      </rPr>
      <t>$3,345</t>
    </r>
    <r>
      <rPr>
        <sz val="10"/>
        <color theme="1"/>
        <rFont val="Inherit"/>
      </rPr>
      <t xml:space="preserve"> that were recorded to Other current assets were expensed.</t>
    </r>
  </si>
  <si>
    <t>Customer Purchases</t>
  </si>
  <si>
    <r>
      <t xml:space="preserve">Performance Food Group Company, which is controlled by affiliates of Blackstone, is a foodservice supplier that purchases products from the Company. Sales to Performance Food Group Company were </t>
    </r>
    <r>
      <rPr>
        <sz val="10"/>
        <color rgb="FF000000"/>
        <rFont val="Inherit"/>
      </rPr>
      <t>$961</t>
    </r>
    <r>
      <rPr>
        <sz val="10"/>
        <color theme="1"/>
        <rFont val="Inherit"/>
      </rPr>
      <t xml:space="preserve"> and </t>
    </r>
    <r>
      <rPr>
        <sz val="10"/>
        <color rgb="FF000000"/>
        <rFont val="Inherit"/>
      </rPr>
      <t>$3,040</t>
    </r>
    <r>
      <rPr>
        <sz val="10"/>
        <color theme="1"/>
        <rFont val="Inherit"/>
      </rPr>
      <t xml:space="preserve"> in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respectively. Sales to Performance Food Group Company were </t>
    </r>
    <r>
      <rPr>
        <sz val="10"/>
        <color rgb="FF000000"/>
        <rFont val="Inherit"/>
      </rPr>
      <t>$992</t>
    </r>
    <r>
      <rPr>
        <sz val="10"/>
        <color theme="1"/>
        <rFont val="Inherit"/>
      </rPr>
      <t xml:space="preserve"> and </t>
    </r>
    <r>
      <rPr>
        <sz val="10"/>
        <color rgb="FF000000"/>
        <rFont val="Inherit"/>
      </rPr>
      <t>$3,351</t>
    </r>
    <r>
      <rPr>
        <sz val="10"/>
        <color theme="1"/>
        <rFont val="Inherit"/>
      </rPr>
      <t xml:space="preserve"> in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respectively.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amounts due from Performance Food Group Company were </t>
    </r>
    <r>
      <rPr>
        <sz val="10"/>
        <color rgb="FF000000"/>
        <rFont val="Inherit"/>
      </rPr>
      <t>$42</t>
    </r>
    <r>
      <rPr>
        <sz val="10"/>
        <color theme="1"/>
        <rFont val="Inherit"/>
      </rPr>
      <t xml:space="preserve"> and </t>
    </r>
    <r>
      <rPr>
        <sz val="10"/>
        <color rgb="FF000000"/>
        <rFont val="Inherit"/>
      </rPr>
      <t>$68</t>
    </r>
    <r>
      <rPr>
        <sz val="10"/>
        <color theme="1"/>
        <rFont val="Inherit"/>
      </rPr>
      <t>, respectively, and were recorded on the Accounts receivable, net of allowances line in the Consolidated Balance Sheets.</t>
    </r>
  </si>
  <si>
    <t>Interest Expense</t>
  </si>
  <si>
    <r>
      <t xml:space="preserve">For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fees and interest expense recognized in the Consolidated Statements of Operations for debt owed to affiliates of Blackstone Advisors L.P. totaled </t>
    </r>
    <r>
      <rPr>
        <sz val="10"/>
        <color rgb="FF000000"/>
        <rFont val="Inherit"/>
      </rPr>
      <t>$411</t>
    </r>
    <r>
      <rPr>
        <sz val="10"/>
        <color theme="1"/>
        <rFont val="Inherit"/>
      </rPr>
      <t xml:space="preserve"> and </t>
    </r>
    <r>
      <rPr>
        <sz val="10"/>
        <color rgb="FF000000"/>
        <rFont val="Inherit"/>
      </rPr>
      <t>$1,337</t>
    </r>
    <r>
      <rPr>
        <sz val="10"/>
        <color theme="1"/>
        <rFont val="Inherit"/>
      </rPr>
      <t xml:space="preserve">, respectively. For the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 xml:space="preserve">, fees and interest expense recognized in the Consolidated Statements of Operations for debt to affiliates of Blackstone Advisors L.P. totaled </t>
    </r>
    <r>
      <rPr>
        <sz val="10"/>
        <color rgb="FF000000"/>
        <rFont val="Inherit"/>
      </rPr>
      <t>$665</t>
    </r>
    <r>
      <rPr>
        <sz val="10"/>
        <color theme="1"/>
        <rFont val="Inherit"/>
      </rPr>
      <t xml:space="preserve"> and </t>
    </r>
    <r>
      <rPr>
        <sz val="10"/>
        <color rgb="FF000000"/>
        <rFont val="Inherit"/>
      </rPr>
      <t>$2,751</t>
    </r>
    <r>
      <rPr>
        <sz val="10"/>
        <color theme="1"/>
        <rFont val="Inherit"/>
      </rPr>
      <t xml:space="preserve">, respectively.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debt owed to related parties was </t>
    </r>
    <r>
      <rPr>
        <sz val="10"/>
        <color rgb="FF000000"/>
        <rFont val="Inherit"/>
      </rPr>
      <t>$48,004</t>
    </r>
    <r>
      <rPr>
        <sz val="10"/>
        <color theme="1"/>
        <rFont val="Inherit"/>
      </rPr>
      <t xml:space="preserve"> and </t>
    </r>
    <r>
      <rPr>
        <sz val="10"/>
        <color rgb="FF000000"/>
        <rFont val="Inherit"/>
      </rPr>
      <t>$63,097</t>
    </r>
    <r>
      <rPr>
        <sz val="10"/>
        <color theme="1"/>
        <rFont val="Inherit"/>
      </rPr>
      <t xml:space="preserve">, respectively and was recorded on the Long-term debt in the Consolidated Balance Shee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interest accrued on debt owed to related parties was </t>
    </r>
    <r>
      <rPr>
        <sz val="10"/>
        <color rgb="FF000000"/>
        <rFont val="Inherit"/>
      </rPr>
      <t>$269</t>
    </r>
    <r>
      <rPr>
        <sz val="10"/>
        <color theme="1"/>
        <rFont val="Inherit"/>
      </rPr>
      <t xml:space="preserve"> and </t>
    </r>
    <r>
      <rPr>
        <sz val="10"/>
        <color rgb="FF000000"/>
        <rFont val="Inherit"/>
      </rPr>
      <t>$173</t>
    </r>
    <r>
      <rPr>
        <sz val="10"/>
        <color theme="1"/>
        <rFont val="Inherit"/>
      </rPr>
      <t>, respectively, and was recorded on the Accrued liabilities line in the Consolidated Balance Sheets.</t>
    </r>
  </si>
  <si>
    <t>Segments</t>
  </si>
  <si>
    <t>Segment Reporting [Abstract]</t>
  </si>
  <si>
    <r>
      <t xml:space="preserve">The Company is a leading producer, marketer and distributor of high quality, branded food products in North America. The Company manages the business in </t>
    </r>
    <r>
      <rPr>
        <sz val="10"/>
        <color rgb="FF000000"/>
        <rFont val="Inherit"/>
      </rPr>
      <t>three</t>
    </r>
    <r>
      <rPr>
        <sz val="10"/>
        <color theme="1"/>
        <rFont val="Inherit"/>
      </rPr>
      <t xml:space="preserve"> operating segments: Birds Eye Frozen, Duncan Hines Grocery and Specialty Foods.</t>
    </r>
  </si>
  <si>
    <r>
      <t>The Birds Eye Frozen Division manages its Leadership Brands in the United States retail frozen vegetables (</t>
    </r>
    <r>
      <rPr>
        <i/>
        <sz val="10"/>
        <color theme="1"/>
        <rFont val="Inherit"/>
      </rPr>
      <t>Birds Eye</t>
    </r>
    <r>
      <rPr>
        <sz val="10"/>
        <color theme="1"/>
        <rFont val="Inherit"/>
      </rPr>
      <t>), frozen complete bagged meals (</t>
    </r>
    <r>
      <rPr>
        <i/>
        <sz val="10"/>
        <color theme="1"/>
        <rFont val="Inherit"/>
      </rPr>
      <t>Birds Eye Voila!</t>
    </r>
    <r>
      <rPr>
        <sz val="10"/>
        <color theme="1"/>
        <rFont val="Inherit"/>
      </rPr>
      <t>), and frozen seafood (</t>
    </r>
    <r>
      <rPr>
        <i/>
        <sz val="10"/>
        <color theme="1"/>
        <rFont val="Inherit"/>
      </rPr>
      <t xml:space="preserve">Van de Kamp's </t>
    </r>
    <r>
      <rPr>
        <sz val="10"/>
        <color theme="1"/>
        <rFont val="Inherit"/>
      </rPr>
      <t>and</t>
    </r>
    <r>
      <rPr>
        <i/>
        <sz val="10"/>
        <color theme="1"/>
        <rFont val="Inherit"/>
      </rPr>
      <t xml:space="preserve"> Mrs. Paul's</t>
    </r>
    <r>
      <rPr>
        <sz val="10"/>
        <color theme="1"/>
        <rFont val="Inherit"/>
      </rPr>
      <t>) categories, as well as its Foundation Brands in the frozen and refrigerated bagels (</t>
    </r>
    <r>
      <rPr>
        <i/>
        <sz val="10"/>
        <color theme="1"/>
        <rFont val="Inherit"/>
      </rPr>
      <t>Lender's</t>
    </r>
    <r>
      <rPr>
        <sz val="10"/>
        <color theme="1"/>
        <rFont val="Inherit"/>
      </rPr>
      <t>), frozen pizza for one (</t>
    </r>
    <r>
      <rPr>
        <i/>
        <sz val="10"/>
        <color theme="1"/>
        <rFont val="Inherit"/>
      </rPr>
      <t>Celeste</t>
    </r>
    <r>
      <rPr>
        <sz val="10"/>
        <color theme="1"/>
        <rFont val="Inherit"/>
      </rPr>
      <t>), full-calorie single-serve frozen dinners and entrées (</t>
    </r>
    <r>
      <rPr>
        <i/>
        <sz val="10"/>
        <color theme="1"/>
        <rFont val="Inherit"/>
      </rPr>
      <t>Hungry-Man</t>
    </r>
    <r>
      <rPr>
        <sz val="10"/>
        <color theme="1"/>
        <rFont val="Inherit"/>
      </rPr>
      <t>), and frozen breakfast (</t>
    </r>
    <r>
      <rPr>
        <i/>
        <sz val="10"/>
        <color theme="1"/>
        <rFont val="Inherit"/>
      </rPr>
      <t>Aunt Jemima</t>
    </r>
    <r>
      <rPr>
        <sz val="10"/>
        <color theme="1"/>
        <rFont val="Inherit"/>
      </rPr>
      <t xml:space="preserve">) categories. </t>
    </r>
  </si>
  <si>
    <r>
      <t>The Duncan Hines Grocery Division manages its Leadership Brands in the baking mixes and frostings (</t>
    </r>
    <r>
      <rPr>
        <i/>
        <sz val="10"/>
        <color theme="1"/>
        <rFont val="Inherit"/>
      </rPr>
      <t>Duncan Hines</t>
    </r>
    <r>
      <rPr>
        <sz val="10"/>
        <color theme="1"/>
        <rFont val="Inherit"/>
      </rPr>
      <t>), shelf-stable pickles (</t>
    </r>
    <r>
      <rPr>
        <i/>
        <sz val="10"/>
        <color theme="1"/>
        <rFont val="Inherit"/>
      </rPr>
      <t>Vlasic</t>
    </r>
    <r>
      <rPr>
        <sz val="10"/>
        <color theme="1"/>
        <rFont val="Inherit"/>
      </rPr>
      <t>), and table syrups (</t>
    </r>
    <r>
      <rPr>
        <i/>
        <sz val="10"/>
        <color theme="1"/>
        <rFont val="Inherit"/>
      </rPr>
      <t>Mrs. Butterworth's</t>
    </r>
    <r>
      <rPr>
        <sz val="10"/>
        <color theme="1"/>
        <rFont val="Inherit"/>
      </rPr>
      <t xml:space="preserve"> and </t>
    </r>
    <r>
      <rPr>
        <i/>
        <sz val="10"/>
        <color theme="1"/>
        <rFont val="Inherit"/>
      </rPr>
      <t>Log Cabin</t>
    </r>
    <r>
      <rPr>
        <sz val="10"/>
        <color theme="1"/>
        <rFont val="Inherit"/>
      </rPr>
      <t>) categories, and its Foundation Brands in the canned meat (</t>
    </r>
    <r>
      <rPr>
        <i/>
        <sz val="10"/>
        <color theme="1"/>
        <rFont val="Inherit"/>
      </rPr>
      <t>Armour, Nalley</t>
    </r>
    <r>
      <rPr>
        <sz val="10"/>
        <color theme="1"/>
        <rFont val="Inherit"/>
      </rPr>
      <t xml:space="preserve"> and </t>
    </r>
    <r>
      <rPr>
        <i/>
        <sz val="10"/>
        <color theme="1"/>
        <rFont val="Inherit"/>
      </rPr>
      <t>Brooks</t>
    </r>
    <r>
      <rPr>
        <sz val="10"/>
        <color theme="1"/>
        <rFont val="Inherit"/>
      </rPr>
      <t>), pie and pastry fillings (</t>
    </r>
    <r>
      <rPr>
        <i/>
        <sz val="10"/>
        <color theme="1"/>
        <rFont val="Inherit"/>
      </rPr>
      <t>Comstock</t>
    </r>
    <r>
      <rPr>
        <sz val="10"/>
        <color theme="1"/>
        <rFont val="Inherit"/>
      </rPr>
      <t xml:space="preserve"> and </t>
    </r>
    <r>
      <rPr>
        <i/>
        <sz val="10"/>
        <color theme="1"/>
        <rFont val="Inherit"/>
      </rPr>
      <t>Wilderness</t>
    </r>
    <r>
      <rPr>
        <sz val="10"/>
        <color theme="1"/>
        <rFont val="Inherit"/>
      </rPr>
      <t>), barbecue sauces (</t>
    </r>
    <r>
      <rPr>
        <i/>
        <sz val="10"/>
        <color theme="1"/>
        <rFont val="Inherit"/>
      </rPr>
      <t>Open Pit</t>
    </r>
    <r>
      <rPr>
        <sz val="10"/>
        <color theme="1"/>
        <rFont val="Inherit"/>
      </rPr>
      <t>) and salad dressing (</t>
    </r>
    <r>
      <rPr>
        <i/>
        <sz val="10"/>
        <color theme="1"/>
        <rFont val="Inherit"/>
      </rPr>
      <t>Bernstein's</t>
    </r>
    <r>
      <rPr>
        <sz val="10"/>
        <color theme="1"/>
        <rFont val="Inherit"/>
      </rPr>
      <t xml:space="preserve">) categories as well as all Canadian operations. </t>
    </r>
  </si>
  <si>
    <t xml:space="preserve">The Company refers to the sum of the Birds Eye Frozen Division and the Duncan Hines Grocery Division as the North America retail businesses. </t>
  </si>
  <si>
    <r>
      <t>The Specialty Foods Division consists of snack products (</t>
    </r>
    <r>
      <rPr>
        <i/>
        <sz val="10"/>
        <color theme="1"/>
        <rFont val="Inherit"/>
      </rPr>
      <t>Tim's Cascade</t>
    </r>
    <r>
      <rPr>
        <sz val="10"/>
        <color theme="1"/>
        <rFont val="Inherit"/>
      </rPr>
      <t xml:space="preserve"> and </t>
    </r>
    <r>
      <rPr>
        <i/>
        <sz val="10"/>
        <color theme="1"/>
        <rFont val="Inherit"/>
      </rPr>
      <t>Snyder of Berlin</t>
    </r>
    <r>
      <rPr>
        <sz val="10"/>
        <color theme="1"/>
        <rFont val="Inherit"/>
      </rPr>
      <t xml:space="preserve">) and the foodservice and private label businesses. </t>
    </r>
  </si>
  <si>
    <t>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and legal functions and IPO and refinancing related charges.</t>
  </si>
  <si>
    <t>SEGMENT INFORMATION</t>
  </si>
  <si>
    <t>Unallocated corporate expenses</t>
  </si>
  <si>
    <t>(6,382</t>
  </si>
  <si>
    <t>(9,347</t>
  </si>
  <si>
    <t>(72,388</t>
  </si>
  <si>
    <t>(32,271</t>
  </si>
  <si>
    <t>Capital expenditures*</t>
  </si>
  <si>
    <t>GEOGRAPHIC INFORMATION</t>
  </si>
  <si>
    <t>United States</t>
  </si>
  <si>
    <t>Canada</t>
  </si>
  <si>
    <t>Intercompany</t>
  </si>
  <si>
    <t>(15,454</t>
  </si>
  <si>
    <t>(16,170</t>
  </si>
  <si>
    <t>(45,050</t>
  </si>
  <si>
    <t>(45,205</t>
  </si>
  <si>
    <r>
      <t> *</t>
    </r>
    <r>
      <rPr>
        <sz val="10"/>
        <color theme="1"/>
        <rFont val="Inherit"/>
      </rPr>
      <t>Includes new capital leases.</t>
    </r>
  </si>
  <si>
    <t>Corporate</t>
  </si>
  <si>
    <t>Long-lived assets</t>
  </si>
  <si>
    <t>Taxes on Earnings</t>
  </si>
  <si>
    <t>Income Tax Disclosure [Abstract]</t>
  </si>
  <si>
    <r>
      <t xml:space="preserve">The provision for income taxes and related effective tax rates for the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respectively, were as follows:</t>
    </r>
  </si>
  <si>
    <t>Provision for Income Taxes</t>
  </si>
  <si>
    <t>Deferred</t>
  </si>
  <si>
    <t>Effective tax rate</t>
  </si>
  <si>
    <t>Income taxes are accounted for in accordance with the authoritative guidance for accounting for income taxes under which deferred tax assets and liabilities are determined based on the difference between their financial statement basis and tax basis, using enacted tax rates in effect for the year in which the differences are expected to reverse.</t>
  </si>
  <si>
    <r>
      <t xml:space="preserve">During the </t>
    </r>
    <r>
      <rPr>
        <sz val="10"/>
        <color rgb="FF000000"/>
        <rFont val="Inherit"/>
      </rPr>
      <t>nine months</t>
    </r>
    <r>
      <rPr>
        <sz val="10"/>
        <color theme="1"/>
        <rFont val="Inherit"/>
      </rPr>
      <t xml:space="preserve"> ended </t>
    </r>
    <r>
      <rPr>
        <sz val="10"/>
        <color rgb="FF000000"/>
        <rFont val="Inherit"/>
      </rPr>
      <t>September 29, 2013</t>
    </r>
    <r>
      <rPr>
        <sz val="10"/>
        <color theme="1"/>
        <rFont val="Inherit"/>
      </rPr>
      <t xml:space="preserve">, the Company refinanced all of its outstanding debt (Note 9) and the Company discontinued hedge accounting for interest rate swaps in effect at that time (Note 11). Effective with the swap termination, deferred tax expense of </t>
    </r>
    <r>
      <rPr>
        <sz val="10"/>
        <color rgb="FF000000"/>
        <rFont val="Times New Roman"/>
        <family val="1"/>
      </rPr>
      <t>$9.1 million</t>
    </r>
    <r>
      <rPr>
        <sz val="10"/>
        <color theme="1"/>
        <rFont val="Inherit"/>
      </rPr>
      <t xml:space="preserve">, which was recorded in Accumulated Other Comprehensive Loss through the swap termination date, was reclassified as a non-cash deferred tax expense in the provision for income taxes through the consolidated statement of operations. During the </t>
    </r>
    <r>
      <rPr>
        <sz val="10"/>
        <color rgb="FF000000"/>
        <rFont val="Inherit"/>
      </rPr>
      <t>nine months</t>
    </r>
    <r>
      <rPr>
        <sz val="10"/>
        <color theme="1"/>
        <rFont val="Inherit"/>
      </rPr>
      <t xml:space="preserve"> ended </t>
    </r>
    <r>
      <rPr>
        <sz val="10"/>
        <color rgb="FF000000"/>
        <rFont val="Inherit"/>
      </rPr>
      <t>September 23, 2012</t>
    </r>
    <r>
      <rPr>
        <sz val="10"/>
        <color theme="1"/>
        <rFont val="Inherit"/>
      </rPr>
      <t xml:space="preserve">, the Company announced restructuring plans (Note 8) that were projected to decrease our future state effective tax rate, resulting in a net benefit of </t>
    </r>
    <r>
      <rPr>
        <sz val="10"/>
        <color rgb="FF000000"/>
        <rFont val="Times New Roman"/>
        <family val="1"/>
      </rPr>
      <t>$2.1 million</t>
    </r>
    <r>
      <rPr>
        <sz val="10"/>
        <color theme="1"/>
        <rFont val="Inherit"/>
      </rPr>
      <t xml:space="preserve"> to the tax provision and a corresponding decrease to our net deferred tax liabilities. </t>
    </r>
  </si>
  <si>
    <t>The Company regularly evaluates its deferred tax assets for future realization.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t>
  </si>
  <si>
    <r>
      <t xml:space="preserve">As of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the Company maintained a valuation allowance for certain state net operating loss (“NOL”) carryovers, state tax credit carryovers and foreign loss carryovers. For the </t>
    </r>
    <r>
      <rPr>
        <sz val="10"/>
        <color rgb="FF000000"/>
        <rFont val="Inherit"/>
      </rPr>
      <t>nine months</t>
    </r>
    <r>
      <rPr>
        <sz val="10"/>
        <color theme="1"/>
        <rFont val="Inherit"/>
      </rPr>
      <t xml:space="preserve"> ended </t>
    </r>
    <r>
      <rPr>
        <sz val="10"/>
        <color rgb="FF000000"/>
        <rFont val="Inherit"/>
      </rPr>
      <t>September 29, 2013</t>
    </r>
    <r>
      <rPr>
        <sz val="10"/>
        <color theme="1"/>
        <rFont val="Inherit"/>
      </rPr>
      <t xml:space="preserve"> a benefit of </t>
    </r>
    <r>
      <rPr>
        <sz val="10"/>
        <color rgb="FF000000"/>
        <rFont val="Times New Roman"/>
        <family val="1"/>
      </rPr>
      <t>$1.5 million</t>
    </r>
    <r>
      <rPr>
        <sz val="10"/>
        <color theme="1"/>
        <rFont val="Inherit"/>
      </rPr>
      <t xml:space="preserve"> was recognized to the income tax provision for reduction of the valuation allowance for state NOL carryovers and state credits attributable to a projected decrease of interest expense from the IPO and the April 2013 refinancing. For the </t>
    </r>
    <r>
      <rPr>
        <sz val="10"/>
        <color rgb="FF000000"/>
        <rFont val="Inherit"/>
      </rPr>
      <t>nine months</t>
    </r>
    <r>
      <rPr>
        <sz val="10"/>
        <color theme="1"/>
        <rFont val="Inherit"/>
      </rPr>
      <t xml:space="preserve"> ended </t>
    </r>
    <r>
      <rPr>
        <sz val="10"/>
        <color rgb="FF000000"/>
        <rFont val="Inherit"/>
      </rPr>
      <t>September 23, 2012</t>
    </r>
    <r>
      <rPr>
        <sz val="10"/>
        <color theme="1"/>
        <rFont val="Inherit"/>
      </rPr>
      <t xml:space="preserve">, a charge of </t>
    </r>
    <r>
      <rPr>
        <sz val="10"/>
        <color rgb="FF000000"/>
        <rFont val="Times New Roman"/>
        <family val="1"/>
      </rPr>
      <t>$1.9 million</t>
    </r>
    <r>
      <rPr>
        <sz val="10"/>
        <color theme="1"/>
        <rFont val="Inherit"/>
      </rPr>
      <t xml:space="preserve"> was recognized to the income tax provision, principally related to the realizability of state NOL carryovers and state credits due to the aforementioned restructuring plans. </t>
    </r>
  </si>
  <si>
    <t>On September 13, 2013 the IRS issued final and proposed Tangible Property Regulations. The final regulations are generally effective for taxable years beginning on or after January 1, 2014. The Company is in the process of evaluating and analyzing the financial accounting implications of adopting the final regulations. At this time the Company does not anticipate that there will be a material impact to the financial statements.</t>
  </si>
  <si>
    <t>Recently Issued Accounting Pronouncements</t>
  </si>
  <si>
    <t>Recently Issued Accounting Pronouncements [Abstract]</t>
  </si>
  <si>
    <r>
      <t xml:space="preserve">In February 2013, the FASB issued Accounting Standards Update No. 2013-02, “Comprehensive Income (Topic 220): </t>
    </r>
    <r>
      <rPr>
        <i/>
        <sz val="10"/>
        <color theme="1"/>
        <rFont val="Inherit"/>
      </rPr>
      <t xml:space="preserve">Reporting of Amounts Reclassified Out of Accumulated Other Comprehensive Income,” </t>
    </r>
    <r>
      <rPr>
        <sz val="10"/>
        <color theme="1"/>
        <rFont val="Inherit"/>
      </rPr>
      <t>(“ASU 2013-02”). This new guidance requires that the Company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guidance only impacts disclosures within the consolidated financial statements and notes to the consolidated financial statements and does not result in a change to the accounting treatment of Accumulated Other Comprehensive Income. The Company adopted this standard during the three month period ended March 31, 2013.</t>
    </r>
  </si>
  <si>
    <r>
      <t xml:space="preserve">In July 2013, the FASB issued Accounting Standards Update No. 2013-11, “Income Taxes (Topic 740): </t>
    </r>
    <r>
      <rPr>
        <i/>
        <sz val="10"/>
        <color theme="1"/>
        <rFont val="Inherit"/>
      </rPr>
      <t>Presentation of an Unrecognized Tax Benefit When a Net Operating Loss Carryforward, a Similar Tax Loss, or a Tax Credit Carryforward Exist</t>
    </r>
    <r>
      <rPr>
        <sz val="10"/>
        <color theme="1"/>
        <rFont val="Inherit"/>
      </rPr>
      <t>s</t>
    </r>
    <r>
      <rPr>
        <i/>
        <sz val="10"/>
        <color theme="1"/>
        <rFont val="Inherit"/>
      </rPr>
      <t xml:space="preserve">,” </t>
    </r>
    <r>
      <rPr>
        <sz val="10"/>
        <color theme="1"/>
        <rFont val="Inherit"/>
      </rPr>
      <t>(“ASU 2013-11”). The update provides guidance on financial statement presentation of an unrecognized tax benefit when a net operating loss ("NOL") carryforward, a similar tax loss, or a tax credit carryforward exists. This ASU applies to all entities with unrecognized tax benefits that also have tax loss or tax credit carryforwards in the same tax jurisdiction as of the reporting date. The Company will adopt this standard in December 2013. The Company anticipates that adoption of the standard will not have a material impact on its Consolidated Financial Statements.</t>
    </r>
  </si>
  <si>
    <t>Guarantor And Nonguarantor Statements</t>
  </si>
  <si>
    <t>Guarantor And Nonguarantor Statements [Abstract]</t>
  </si>
  <si>
    <t>Guarantor and Nonguarantor Statements</t>
  </si>
  <si>
    <r>
      <t xml:space="preserve">The </t>
    </r>
    <r>
      <rPr>
        <sz val="10"/>
        <color rgb="FF000000"/>
        <rFont val="Inherit"/>
      </rPr>
      <t>4.875%</t>
    </r>
    <r>
      <rPr>
        <sz val="10"/>
        <color theme="1"/>
        <rFont val="Inherit"/>
      </rPr>
      <t xml:space="preserve"> Senior Notes are general senior unsecured obligations of Pinnacle Foods Finance, effectively subordinated in right of payment to all existing and future senior secured indebtedness of Pinnacle Foods Finance and guaranteed on a full, unconditional, joint and several basis by the Company and Pinnacle Foods Finance's </t>
    </r>
    <r>
      <rPr>
        <sz val="10"/>
        <color rgb="FF000000"/>
        <rFont val="Inherit"/>
      </rPr>
      <t>100%</t>
    </r>
    <r>
      <rPr>
        <sz val="10"/>
        <color theme="1"/>
        <rFont val="Inherit"/>
      </rPr>
      <t xml:space="preserve"> owned domestic subsidiaries that guarantee other indebtedness of the Company.</t>
    </r>
  </si>
  <si>
    <t>The following condensed consolidating financial information presents:</t>
  </si>
  <si>
    <r>
      <t xml:space="preserve">(a) Condensed consolidating balance shee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b) The related condensed consolidating statements of operations and comprehensive earnings for the Company, Pinnacle Foods Finance, all guarantor subsidiaries and the non-guarantor subsidiaries for the following:</t>
  </si>
  <si>
    <r>
      <t xml:space="preserve">i. </t>
    </r>
    <r>
      <rPr>
        <sz val="10"/>
        <color rgb="FF000000"/>
        <rFont val="Inherit"/>
      </rPr>
      <t>Three and nine months</t>
    </r>
    <r>
      <rPr>
        <sz val="10"/>
        <color theme="1"/>
        <rFont val="Inherit"/>
      </rPr>
      <t xml:space="preserve"> ended </t>
    </r>
    <r>
      <rPr>
        <sz val="10"/>
        <color rgb="FF000000"/>
        <rFont val="Inherit"/>
      </rPr>
      <t>September 29, 2013</t>
    </r>
    <r>
      <rPr>
        <sz val="10"/>
        <color theme="1"/>
        <rFont val="Inherit"/>
      </rPr>
      <t>; and</t>
    </r>
  </si>
  <si>
    <r>
      <t xml:space="preserve">ii. </t>
    </r>
    <r>
      <rPr>
        <sz val="10"/>
        <color rgb="FF000000"/>
        <rFont val="Inherit"/>
      </rPr>
      <t>Three and nine months</t>
    </r>
    <r>
      <rPr>
        <sz val="10"/>
        <color theme="1"/>
        <rFont val="Inherit"/>
      </rPr>
      <t xml:space="preserve"> ended </t>
    </r>
    <r>
      <rPr>
        <sz val="10"/>
        <color rgb="FF000000"/>
        <rFont val="Inherit"/>
      </rPr>
      <t>September 23, 2012</t>
    </r>
    <r>
      <rPr>
        <sz val="10"/>
        <color theme="1"/>
        <rFont val="Inherit"/>
      </rPr>
      <t>.</t>
    </r>
  </si>
  <si>
    <t>(c) The related condensed consolidating statements of cash flows for the Company, Pinnacle Foods Finance, all guarantor subsidiaries and the non-guarantor subsidiaries for the following:</t>
  </si>
  <si>
    <r>
      <t xml:space="preserve">i.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and</t>
    </r>
  </si>
  <si>
    <r>
      <t xml:space="preserve">ii. </t>
    </r>
    <r>
      <rPr>
        <sz val="10"/>
        <color rgb="FF000000"/>
        <rFont val="Inherit"/>
      </rPr>
      <t>Nine months ended</t>
    </r>
    <r>
      <rPr>
        <sz val="10"/>
        <color theme="1"/>
        <rFont val="Inherit"/>
      </rPr>
      <t xml:space="preserve"> </t>
    </r>
    <r>
      <rPr>
        <sz val="10"/>
        <color rgb="FF000000"/>
        <rFont val="Inherit"/>
      </rPr>
      <t>September 23, 2012</t>
    </r>
    <r>
      <rPr>
        <sz val="10"/>
        <color theme="1"/>
        <rFont val="Inherit"/>
      </rPr>
      <t>.</t>
    </r>
  </si>
  <si>
    <t>Elimination entries necessary to consolidate the Company, Pinnacle Foods Finance with its guarantor subsidiaries and non-guarantor subsidiaries.</t>
  </si>
  <si>
    <t>Investments in subsidiaries are accounted for by the parent using the equity method of accounting. The 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t>
  </si>
  <si>
    <t>Pinnacle Foods Inc.</t>
  </si>
  <si>
    <t>Condensed Consolidating Balance Sheet</t>
  </si>
  <si>
    <t>  </t>
  </si>
  <si>
    <t>Pinnacle</t>
  </si>
  <si>
    <t>Inc.</t>
  </si>
  <si>
    <t>Finance LLC</t>
  </si>
  <si>
    <t>Guarantor</t>
  </si>
  <si>
    <t>Subsidiaries</t>
  </si>
  <si>
    <t>Nonguarantor</t>
  </si>
  <si>
    <t>Eliminations</t>
  </si>
  <si>
    <t>and</t>
  </si>
  <si>
    <t>Reclassifications</t>
  </si>
  <si>
    <t>Consolidated</t>
  </si>
  <si>
    <t>Accounts receivable, net</t>
  </si>
  <si>
    <t>Intercompany accounts receivable</t>
  </si>
  <si>
    <t>(264,265</t>
  </si>
  <si>
    <t>Inventories, net</t>
  </si>
  <si>
    <t>Plant assets, net</t>
  </si>
  <si>
    <t>Investment in subsidiaries</t>
  </si>
  <si>
    <t>(3,498,741</t>
  </si>
  <si>
    <t>Intercompany note receivable</t>
  </si>
  <si>
    <t>(1,538,061</t>
  </si>
  <si>
    <t>(281,141</t>
  </si>
  <si>
    <t>(5,582,208</t>
  </si>
  <si>
    <t>Intercompany accounts payable</t>
  </si>
  <si>
    <t>Intercompany note payable</t>
  </si>
  <si>
    <t>(2,083,467</t>
  </si>
  <si>
    <t>Shareholder’s equity:</t>
  </si>
  <si>
    <t>Pinnacle common stock</t>
  </si>
  <si>
    <t>(2,614,107</t>
  </si>
  <si>
    <t>(970,990</t>
  </si>
  <si>
    <t>(34,514</t>
  </si>
  <si>
    <t>(52,201</t>
  </si>
  <si>
    <t>Total Shareholders' equity</t>
  </si>
  <si>
    <t>(73,769</t>
  </si>
  <si>
    <t>(1,120</t>
  </si>
  <si>
    <t>(74,889</t>
  </si>
  <si>
    <t>(2,740,580</t>
  </si>
  <si>
    <t>(1,486,205</t>
  </si>
  <si>
    <t>(239,347</t>
  </si>
  <si>
    <t>(4,541,021</t>
  </si>
  <si>
    <t>(1,800,441</t>
  </si>
  <si>
    <t>(1,983,803</t>
  </si>
  <si>
    <t>(870,585</t>
  </si>
  <si>
    <t>(61,553</t>
  </si>
  <si>
    <t>(52,311</t>
  </si>
  <si>
    <t xml:space="preserve">Pinnacle Foods Inc. </t>
  </si>
  <si>
    <t>Condensed Consolidating Statement of Operations and Comprehensive Earnings</t>
  </si>
  <si>
    <t>For the three months ended September 29, 2013</t>
  </si>
  <si>
    <r>
      <t> </t>
    </r>
    <r>
      <rPr>
        <sz val="8"/>
        <color theme="1"/>
        <rFont val="Inherit"/>
      </rPr>
      <t> </t>
    </r>
  </si>
  <si>
    <t>Finance LLC</t>
  </si>
  <si>
    <t>(15,206</t>
  </si>
  <si>
    <t>(96</t>
  </si>
  <si>
    <t>(248</t>
  </si>
  <si>
    <t>Intercompany royalties</t>
  </si>
  <si>
    <t>Intercompany technical service fees</t>
  </si>
  <si>
    <t>(240</t>
  </si>
  <si>
    <t>Equity in (earnings) loss of investees</t>
  </si>
  <si>
    <t>(40,685</t>
  </si>
  <si>
    <t>(45,471</t>
  </si>
  <si>
    <t>(750</t>
  </si>
  <si>
    <t>(43,266</t>
  </si>
  <si>
    <t>(86,906</t>
  </si>
  <si>
    <t>Intercompany interest (income) expense</t>
  </si>
  <si>
    <t>(13,180</t>
  </si>
  <si>
    <t>Earnings before income taxes</t>
  </si>
  <si>
    <t>(3,489</t>
  </si>
  <si>
    <t>Net earnings</t>
  </si>
  <si>
    <t>Total comprehensive earnings (loss)</t>
  </si>
  <si>
    <t>(82,886</t>
  </si>
  <si>
    <t>For the three months ended September 23, 2012</t>
  </si>
  <si>
    <t>(2</t>
  </si>
  <si>
    <t>(15,892</t>
  </si>
  <si>
    <t>(278</t>
  </si>
  <si>
    <t>(12</t>
  </si>
  <si>
    <t>(9,878</t>
  </si>
  <si>
    <t>(25,053</t>
  </si>
  <si>
    <t>(20,702</t>
  </si>
  <si>
    <t>(35,138</t>
  </si>
  <si>
    <t>(23,365</t>
  </si>
  <si>
    <t>(9,764</t>
  </si>
  <si>
    <t>(513</t>
  </si>
  <si>
    <t>(32,761</t>
  </si>
  <si>
    <t>For the nine months ended September 29, 2013</t>
  </si>
  <si>
    <t>(44,259</t>
  </si>
  <si>
    <t>(397</t>
  </si>
  <si>
    <t>(791</t>
  </si>
  <si>
    <t>(36</t>
  </si>
  <si>
    <t>(755</t>
  </si>
  <si>
    <t>(33,642</t>
  </si>
  <si>
    <t>(107,942</t>
  </si>
  <si>
    <t>(1,008</t>
  </si>
  <si>
    <t>(56,088</t>
  </si>
  <si>
    <t>(142,592</t>
  </si>
  <si>
    <t>(51,731</t>
  </si>
  <si>
    <t>(32,591</t>
  </si>
  <si>
    <t>(170,197</t>
  </si>
  <si>
    <t>For the nine months ended September 23, 2012</t>
  </si>
  <si>
    <t>(44,458</t>
  </si>
  <si>
    <t>(104</t>
  </si>
  <si>
    <t>(747</t>
  </si>
  <si>
    <t>(40</t>
  </si>
  <si>
    <t>(707</t>
  </si>
  <si>
    <t>(8,857</t>
  </si>
  <si>
    <t>(69,619</t>
  </si>
  <si>
    <t>(52,404</t>
  </si>
  <si>
    <t>(1,361</t>
  </si>
  <si>
    <t>(77,324</t>
  </si>
  <si>
    <t>(70,199</t>
  </si>
  <si>
    <t>(30,372</t>
  </si>
  <si>
    <t>(1,478</t>
  </si>
  <si>
    <t>(39,229</t>
  </si>
  <si>
    <t>(326</t>
  </si>
  <si>
    <t>(1,152</t>
  </si>
  <si>
    <t>(2,010</t>
  </si>
  <si>
    <t>(76,165</t>
  </si>
  <si>
    <t>Condensed Consolidating Statement of Cash Flows</t>
  </si>
  <si>
    <t>Net cash provided by (used in) operating activities</t>
  </si>
  <si>
    <t>(58,855</t>
  </si>
  <si>
    <t>Intercompany accounts receivable/payable</t>
  </si>
  <si>
    <t>(123,197</t>
  </si>
  <si>
    <t>(62,722</t>
  </si>
  <si>
    <t>Sale of plant assets</t>
  </si>
  <si>
    <t>Net cash (used in) provided by investing activities</t>
  </si>
  <si>
    <t>(55,869</t>
  </si>
  <si>
    <t>Proceeds from issuance of common stock</t>
  </si>
  <si>
    <t>Parent reduction in investment in subsidiary</t>
  </si>
  <si>
    <t>(126</t>
  </si>
  <si>
    <t>(65</t>
  </si>
  <si>
    <t>(191</t>
  </si>
  <si>
    <t>(20,831</t>
  </si>
  <si>
    <t>Proceeds from notes offering</t>
  </si>
  <si>
    <t>(1,731,832</t>
  </si>
  <si>
    <t>(1,732,071</t>
  </si>
  <si>
    <t>(899,180</t>
  </si>
  <si>
    <t>Proceeds from short-term borrowing</t>
  </si>
  <si>
    <t>Repayments of short-term borrowing</t>
  </si>
  <si>
    <t>(3,481</t>
  </si>
  <si>
    <t>(2,320</t>
  </si>
  <si>
    <t>(12,491</t>
  </si>
  <si>
    <t>Net cash (used in) provided by financing activities</t>
  </si>
  <si>
    <t>(64,342</t>
  </si>
  <si>
    <t>(126,829</t>
  </si>
  <si>
    <t>(67,974</t>
  </si>
  <si>
    <t xml:space="preserve">Condensed Consolidating Statement of Cash Flows </t>
  </si>
  <si>
    <t>(71,608</t>
  </si>
  <si>
    <t>(196,332</t>
  </si>
  <si>
    <t>Repayments of intercompany loans</t>
  </si>
  <si>
    <t>(49,338</t>
  </si>
  <si>
    <t>(49,796</t>
  </si>
  <si>
    <t>(49,226</t>
  </si>
  <si>
    <t>(245,670</t>
  </si>
  <si>
    <t>Proceeds from bank term loan</t>
  </si>
  <si>
    <t>(625,172</t>
  </si>
  <si>
    <t>(373,255</t>
  </si>
  <si>
    <t>(2,364</t>
  </si>
  <si>
    <t>Borrowings under revolving credit facility</t>
  </si>
  <si>
    <t>Repayments of revolving credit facility</t>
  </si>
  <si>
    <t>(5,000</t>
  </si>
  <si>
    <t>(2,803</t>
  </si>
  <si>
    <t>(17,414</t>
  </si>
  <si>
    <t>(846</t>
  </si>
  <si>
    <t>Changes in bank overdrafts</t>
  </si>
  <si>
    <t>(174,062</t>
  </si>
  <si>
    <t>(230,294</t>
  </si>
  <si>
    <t>(158,686</t>
  </si>
  <si>
    <t>(149,547</t>
  </si>
  <si>
    <t>(145,140</t>
  </si>
  <si>
    <t>Income taxes (refunded) paid</t>
  </si>
  <si>
    <t>Subsequent Events (Notes)</t>
  </si>
  <si>
    <t>Subsequent Events [Abstract]</t>
  </si>
  <si>
    <t>Subsequent Events [Text Block]</t>
  </si>
  <si>
    <t>Subsequent Events</t>
  </si>
  <si>
    <t>Completion of Acquisition</t>
  </si>
  <si>
    <r>
      <t xml:space="preserve">On October 1, 2013 the Company acquired the </t>
    </r>
    <r>
      <rPr>
        <i/>
        <sz val="10"/>
        <color theme="1"/>
        <rFont val="Inherit"/>
      </rPr>
      <t>Wish-Bone®</t>
    </r>
    <r>
      <rPr>
        <sz val="10"/>
        <color theme="1"/>
        <rFont val="Inherit"/>
      </rPr>
      <t xml:space="preserve"> salad dressing business from Unilever PLC for cash consideration of </t>
    </r>
    <r>
      <rPr>
        <sz val="10"/>
        <color rgb="FF000000"/>
        <rFont val="Times New Roman"/>
        <family val="1"/>
      </rPr>
      <t>$575.0 million</t>
    </r>
    <r>
      <rPr>
        <sz val="10"/>
        <color theme="1"/>
        <rFont val="Inherit"/>
      </rPr>
      <t xml:space="preserve">, subject to a post-closing adjustment based upon inventory levels at closing. The acquired portfolio includes a broad range of liquid and dry-mix salad dressing flavors under the </t>
    </r>
    <r>
      <rPr>
        <i/>
        <sz val="10"/>
        <color theme="1"/>
        <rFont val="Inherit"/>
      </rPr>
      <t>Wish-Bone</t>
    </r>
    <r>
      <rPr>
        <sz val="10"/>
        <color theme="1"/>
        <rFont val="Inherit"/>
      </rPr>
      <t xml:space="preserve">® and </t>
    </r>
    <r>
      <rPr>
        <i/>
        <sz val="10"/>
        <color theme="1"/>
        <rFont val="Inherit"/>
      </rPr>
      <t>Western®</t>
    </r>
    <r>
      <rPr>
        <sz val="10"/>
        <color theme="1"/>
        <rFont val="Inherit"/>
      </rPr>
      <t xml:space="preserve"> brand names. The purchase price was funded using a combination of cash on hand and a new </t>
    </r>
    <r>
      <rPr>
        <sz val="10"/>
        <color rgb="FF000000"/>
        <rFont val="Times New Roman"/>
        <family val="1"/>
      </rPr>
      <t>$525.0 million</t>
    </r>
    <r>
      <rPr>
        <sz val="10"/>
        <color theme="1"/>
        <rFont val="Inherit"/>
      </rPr>
      <t xml:space="preserve"> Term Loan H.</t>
    </r>
  </si>
  <si>
    <t>Amendment to Credit Agreement</t>
  </si>
  <si>
    <t>Concurrently with the closing of the acquisition, Pinnacle Foods Finance entered into the First Amendment to Second Amended and Restated Credit Agreement. The amendment provided for the new $525.0 million Term Loan H to fund a portion of the acquisition. The new Term Loan H has terms consistent with Pinnacle Foods Finance's Term Loan G.</t>
  </si>
  <si>
    <t>Summary Of Business Activities Policies (Policies)</t>
  </si>
  <si>
    <t>Fair Value of Financial Instruments, Policy</t>
  </si>
  <si>
    <t>New Accounting Pronouncements, Policy</t>
  </si>
  <si>
    <t>Fair Value Measurements (Tables)</t>
  </si>
  <si>
    <t>Financial Assets and Liabilities Subject to Recurring Fair Value</t>
  </si>
  <si>
    <t>Other Expense (Income), Net (Tables)</t>
  </si>
  <si>
    <t>Schedule of Other Expense (Income), net</t>
  </si>
  <si>
    <t>Stockholder's Equity, Equity-Based Compensation Expense and Earnings Per Share Stockholder's Equity, Equity-Based Compensation Expense and Earnings Per Share (Tables)</t>
  </si>
  <si>
    <t>Schedule of Employee Service Share-based Compensation, Allocation of Recognized Period Costs [Table Text Block]</t>
  </si>
  <si>
    <t>Schedule of Stock Option Activity</t>
  </si>
  <si>
    <t>Schedule of Weighted Average Assumptions</t>
  </si>
  <si>
    <t>Schedule of Share-based Compensation, Restricted Stock Units Award Activity [Table Text Block]</t>
  </si>
  <si>
    <t>Reclassification out of Accumulated Other Comprehensive Income</t>
  </si>
  <si>
    <t>Schedule of Weighted Average Number of Shares</t>
  </si>
  <si>
    <t xml:space="preserve">Diluted earnings per common share are calculated by dividing net earnings by weighted-average common shares outstanding during the period plus dilutive potential common shares, which are determined as follows: </t>
  </si>
  <si>
    <t>Balance Sheet Information (Tables)</t>
  </si>
  <si>
    <t>Schedule of Accounts Receivable</t>
  </si>
  <si>
    <t>Accounts receivable are as follows:</t>
  </si>
  <si>
    <t>Schedule of Inventories</t>
  </si>
  <si>
    <t>Inventories are as follows:</t>
  </si>
  <si>
    <t>Schedule of Other Current Assets</t>
  </si>
  <si>
    <t>Other Current Assets are as follows:</t>
  </si>
  <si>
    <t>Schedule of Plant Assets</t>
  </si>
  <si>
    <t>Plant assets are as follows:</t>
  </si>
  <si>
    <t>Schedule of Accrued Liabilities</t>
  </si>
  <si>
    <t>Accrued liabilities are as follows:</t>
  </si>
  <si>
    <t>Schedule Of Other Long-Term Liabilities</t>
  </si>
  <si>
    <t>Other long-term liabilities are as follows:</t>
  </si>
  <si>
    <t>Goodwill Tradenames And Other Assets (Tables)</t>
  </si>
  <si>
    <t>Schedule of Goodwill by segment</t>
  </si>
  <si>
    <t>Schedule of Tradenames by segment</t>
  </si>
  <si>
    <t>Schedule of Other Assets</t>
  </si>
  <si>
    <r>
      <t xml:space="preserve">(1) As of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Other primarily consists of security deposits</t>
    </r>
  </si>
  <si>
    <t>Schedule of Deferred Financing Cost Activity</t>
  </si>
  <si>
    <t>Restructuring Charges (Tables)</t>
  </si>
  <si>
    <t>Restructuring and Related Activities [Abstract]</t>
  </si>
  <si>
    <t>Schedule of restructuring charges accrued</t>
  </si>
  <si>
    <t>Debt And Interest Expense (Tables)</t>
  </si>
  <si>
    <t>Schedule of Long-term and Short-term Debt Instruments</t>
  </si>
  <si>
    <t>Schedule of Interest expense</t>
  </si>
  <si>
    <t>Schedule of Early Redemption Prices Of Long-term Debt Instruments</t>
  </si>
  <si>
    <r>
      <t xml:space="preserve">may redeem the </t>
    </r>
    <r>
      <rPr>
        <sz val="10"/>
        <color rgb="FF000000"/>
        <rFont val="Inherit"/>
      </rPr>
      <t>4.875%</t>
    </r>
    <r>
      <rPr>
        <sz val="10"/>
        <color theme="1"/>
        <rFont val="Inherit"/>
      </rPr>
      <t xml:space="preserve"> Senior Notes at the redemption prices listed below, if redeemed during the twelve-month period beginning on May 1</t>
    </r>
    <r>
      <rPr>
        <sz val="7"/>
        <color theme="1"/>
        <rFont val="Inherit"/>
      </rPr>
      <t>st</t>
    </r>
    <r>
      <rPr>
        <sz val="10"/>
        <color theme="1"/>
        <rFont val="Inherit"/>
      </rPr>
      <t xml:space="preserve"> of each of the years indicated below:</t>
    </r>
  </si>
  <si>
    <t>Schedule of the estimated fair value of the Company's long-erm debt, including the current portion</t>
  </si>
  <si>
    <t>Pension And Retirement Plans (Tables)</t>
  </si>
  <si>
    <t>Schedule of net periodic benefit cost</t>
  </si>
  <si>
    <t>Financial Instruments (Tables)</t>
  </si>
  <si>
    <t>Schedule of Interest Rate Swaps</t>
  </si>
  <si>
    <t>Schedule of Foreign Currency Exchange Contracts</t>
  </si>
  <si>
    <t>Schedule of derivative instruments not designated in qualifying hedging relationships</t>
  </si>
  <si>
    <t>Schedule of the fair value of derivatives financial instruments as well as their Consolidated Balance Sheets classification</t>
  </si>
  <si>
    <t>Schedule of derivative financial instruments on the Consolidated Statements of Operations and Accumulated other comprehensive (loss) earnings</t>
  </si>
  <si>
    <t>Schedule of aggregate fair values of derivatives that contain credit risk-related contingent features</t>
  </si>
  <si>
    <r>
      <t xml:space="preserve">The table below summarizes the aggregate fair values of those derivatives that contain credit risk-related contingent feature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Segments (Tables)</t>
  </si>
  <si>
    <t>Schedule of Segment Reporting Information, by Segment</t>
  </si>
  <si>
    <t>Taxes on Earnings (Tables)</t>
  </si>
  <si>
    <t>Schedule of the provision for income taxes</t>
  </si>
  <si>
    <t>Guarantor And Nonguarantor Statements (Tables)</t>
  </si>
  <si>
    <t>Guarantor And Nonguarantor Statements, Balance Sheets</t>
  </si>
  <si>
    <t>Guarantor And NonGuarantor Statements, Statements Of Operations And Comprehensive Income</t>
  </si>
  <si>
    <t>Guarantor And Nonguarantor Statements, Statements of Cash Flows</t>
  </si>
  <si>
    <t>Summary Of Business Activities Narrative (Details) (USD $)</t>
  </si>
  <si>
    <t>In Millions, except Share data, unless otherwise specified</t>
  </si>
  <si>
    <t>0 Months Ended</t>
  </si>
  <si>
    <t>1 Months Ended</t>
  </si>
  <si>
    <t>Apr. 03, 2013</t>
  </si>
  <si>
    <t>Oct. 31, 2013</t>
  </si>
  <si>
    <t>Mar. 13, 2013</t>
  </si>
  <si>
    <t>Percent of Peak Finance Holdings LLC owned by Pinnacle Foods Inc</t>
  </si>
  <si>
    <t>Percent of Pinnacle Foods Finance owned by Peak Finance Holdings LLC</t>
  </si>
  <si>
    <t>Ownership Transfer Among Related Owners</t>
  </si>
  <si>
    <t>Number of Operating Segments</t>
  </si>
  <si>
    <t>Common Stock Split</t>
  </si>
  <si>
    <t>Common stock par value</t>
  </si>
  <si>
    <t>Stock Issued During Period, Shares, Conversion of Convertible Securities</t>
  </si>
  <si>
    <t>Initial Public Offering, Issued, Shares</t>
  </si>
  <si>
    <t>Share Price</t>
  </si>
  <si>
    <t>Share Price, Net of Underwriting Discounts</t>
  </si>
  <si>
    <t>Net proceeds from initial public offering</t>
  </si>
  <si>
    <t>Proceeds from the issuance of intial public offering gross of underwriter expense</t>
  </si>
  <si>
    <t>Payments of Stock Issuance Costs</t>
  </si>
  <si>
    <t>Fair Value Measurements Financial Assets and Liabilities Subject to Recurring Fair Value (Details) (Fair Value, Measurements, Recurring, USD $)</t>
  </si>
  <si>
    <t>Fair Value as of</t>
  </si>
  <si>
    <t>Assets, Fair Value Disclosure [Abstract]</t>
  </si>
  <si>
    <t>Liabilities, Fair Value Disclosure [Abstract]</t>
  </si>
  <si>
    <t>Fair Value Measurements Using Fair Value Hierarchy Level 1</t>
  </si>
  <si>
    <t>Fair Value Measurements Using Fair Value Hierarchy Level 2</t>
  </si>
  <si>
    <t>Fair Value Measurements Using Fair Value Hierarchy Level 3</t>
  </si>
  <si>
    <t>Interest Rate Contracts | Fair Value as of</t>
  </si>
  <si>
    <t>Derivative assets</t>
  </si>
  <si>
    <t>Derivative liabilities</t>
  </si>
  <si>
    <t>Interest Rate Contracts | Fair Value Measurements Using Fair Value Hierarchy Level 1</t>
  </si>
  <si>
    <t>Interest Rate Contracts | Fair Value Measurements Using Fair Value Hierarchy Level 2</t>
  </si>
  <si>
    <t>Interest Rate Contracts | Fair Value Measurements Using Fair Value Hierarchy Level 3</t>
  </si>
  <si>
    <t>Foreign Exchange Contracts | Fair Value as of</t>
  </si>
  <si>
    <t>Foreign Exchange Contracts | Fair Value Measurements Using Fair Value Hierarchy Level 1</t>
  </si>
  <si>
    <t>Foreign Exchange Contracts | Fair Value Measurements Using Fair Value Hierarchy Level 2</t>
  </si>
  <si>
    <t>Foreign Exchange Contracts | Fair Value Measurements Using Fair Value Hierarchy Level 3</t>
  </si>
  <si>
    <t>Commodity Contract | Fair Value as of</t>
  </si>
  <si>
    <t>Commodity Contract | Fair Value Measurements Using Fair Value Hierarchy Level 1</t>
  </si>
  <si>
    <t>Commodity Contract | Fair Value Measurements Using Fair Value Hierarchy Level 2</t>
  </si>
  <si>
    <t>Commodity Contract | Fair Value Measurements Using Fair Value Hierarchy Level 3</t>
  </si>
  <si>
    <t>Other Expense (Income), Net Schedule of Other Expense (Income), net (Details) (USD $)</t>
  </si>
  <si>
    <t>Senior Notes</t>
  </si>
  <si>
    <t>8.25% Senior Notes due 2017</t>
  </si>
  <si>
    <t>Apr. 29, 2013</t>
  </si>
  <si>
    <t>Aug. 17, 2010</t>
  </si>
  <si>
    <t>Apr. 19, 2012</t>
  </si>
  <si>
    <t>10.625% Senior Subordinated Notes due 2017</t>
  </si>
  <si>
    <t>9.25% Senior Notes due 2015</t>
  </si>
  <si>
    <t>Sep. 21, 2012</t>
  </si>
  <si>
    <t>Jun. 04, 2012</t>
  </si>
  <si>
    <t>Mar. 31, 2013</t>
  </si>
  <si>
    <t>Jun. 05, 2012</t>
  </si>
  <si>
    <t>Apr. 02, 2007</t>
  </si>
  <si>
    <t>Remaining Of Current Year [Member]</t>
  </si>
  <si>
    <t>Component of Operating Other Cost and Expense [Line Items]</t>
  </si>
  <si>
    <t>Amount of debt redeemed</t>
  </si>
  <si>
    <t>Fixed interest rate</t>
  </si>
  <si>
    <t>Redemption prices, percent of outstanding principal</t>
  </si>
  <si>
    <t>Debt Instrument, Repurchase Price, Percent of Outstanding Pincipal</t>
  </si>
  <si>
    <t>Amortization of intangibles/other</t>
  </si>
  <si>
    <t>Stockholder's Equity, Equity-Based Compensation Expense and Earnings Per Share Equity Based Compensation Narrative (Details) (USD $)</t>
  </si>
  <si>
    <t>In Thousands, except Per Share data, unless otherwise specified</t>
  </si>
  <si>
    <t>long-term_incentive_program</t>
  </si>
  <si>
    <t>Share-based Compensation Arrangement by Share-based Payment Award [Line Items]</t>
  </si>
  <si>
    <t>Sale of Stock, Price Per Share</t>
  </si>
  <si>
    <t>Number of Long-Term Incentive Plans</t>
  </si>
  <si>
    <t>Basis for expected future cash flows, period</t>
  </si>
  <si>
    <t>'5 years</t>
  </si>
  <si>
    <t>Unrecognized Equity Compensation Expense</t>
  </si>
  <si>
    <t>Option Life</t>
  </si>
  <si>
    <t>'10 years</t>
  </si>
  <si>
    <t>Share-based Compensation Arrangement by Share-based Payment Award, Fair Value Assumptions, Estimated Forfeiture Rate</t>
  </si>
  <si>
    <t>Two Thousand and Seven Stock Incentive Plan [Member]</t>
  </si>
  <si>
    <t>Vesting Period</t>
  </si>
  <si>
    <t>'5 years 6 months 0 days</t>
  </si>
  <si>
    <t>Two Thousand and Thirteen Omnibus Plan [Member]</t>
  </si>
  <si>
    <t>'2 years 6 months 1 day</t>
  </si>
  <si>
    <t>Stockholder's Equity, Equity-Based Compensation Expense and Earnings Per Share Schedule of Weighted Average Assumption (Details) (USD $)</t>
  </si>
  <si>
    <t>Risk Free Interest Rate</t>
  </si>
  <si>
    <t>[1]</t>
  </si>
  <si>
    <t>Expected Time to Option Exercise</t>
  </si>
  <si>
    <t>'6 years 6 months</t>
  </si>
  <si>
    <t>'1 year 11 months 5 days</t>
  </si>
  <si>
    <t>Expected Volatility of Pinnacle Foods Inc Stock</t>
  </si>
  <si>
    <t>Expected Dividend of Pinnacle Foods Inc Stock</t>
  </si>
  <si>
    <t>all of the options issued in the first half of 2013 were valued using an IPO price of $20.00 a share</t>
  </si>
  <si>
    <t>Stockholder's Equity, Equity-Based Compensation Expense and Earnings Per Share Schedule of Equity-based Compensation Expense (Details) (USD $)</t>
  </si>
  <si>
    <t>Pre-Tax Equity Based Compensation Expense</t>
  </si>
  <si>
    <t>Income Tax Benefit</t>
  </si>
  <si>
    <t>Net Equity Based Compensation Expense</t>
  </si>
  <si>
    <t>Cost of products sold [Member]</t>
  </si>
  <si>
    <t>Selling and Marketing Expense [Member]</t>
  </si>
  <si>
    <t>General and Administrative Expense [Member]</t>
  </si>
  <si>
    <t>Research and development expenses [Member]</t>
  </si>
  <si>
    <t>Stockholder's Equity, Equity-Based Compensation Expense and Earnings Per Share 2007 Incentive Plan (Details)</t>
  </si>
  <si>
    <t>2 Months Ended</t>
  </si>
  <si>
    <t>Mar. 02, 2013</t>
  </si>
  <si>
    <t>Feb. 28, 2013</t>
  </si>
  <si>
    <t>Number of Shares Authorized</t>
  </si>
  <si>
    <t>Number of Consecutive Years for EBITDA Target</t>
  </si>
  <si>
    <t>'2 years</t>
  </si>
  <si>
    <t>Two Thousand and Seven Unit Plan [Member]</t>
  </si>
  <si>
    <t>Internal Rate of Return</t>
  </si>
  <si>
    <t>Scenario 1 [Member] | Two Thousand and Seven Stock Incentive Plan [Member]</t>
  </si>
  <si>
    <t>Percent Vested</t>
  </si>
  <si>
    <t>Scenario 2 [Member] | Two Thousand and Seven Stock Incentive Plan [Member]</t>
  </si>
  <si>
    <t>Scenario 3 [Member] | Two Thousand and Seven Stock Incentive Plan [Member]</t>
  </si>
  <si>
    <t>Time Vested Options [Member] | Two Thousand and Seven Stock Incentive Plan [Member]</t>
  </si>
  <si>
    <t>Award Type Percentage</t>
  </si>
  <si>
    <t>Performance Shares [Member] | Two Thousand and Seven Stock Incentive Plan [Member]</t>
  </si>
  <si>
    <t>Subsequent Event [Member] | Two Thousand and Seven Stock Incentive Plan [Member]</t>
  </si>
  <si>
    <t>Stockholder's Equity, Equity-Based Compensation Expense and Earnings Per Share Summary of Equity Option Transactions (Details) (Two Thousand and Seven Stock Incentive Plan [Member], USD $)</t>
  </si>
  <si>
    <t>12 Months Ended</t>
  </si>
  <si>
    <t>Number of Shares, Outstanding, Beginning balance</t>
  </si>
  <si>
    <t>Weighted Average Exercise Price, Outstanding, Beginning balance</t>
  </si>
  <si>
    <t>Weighted Average Fair Value at Grant Date, Outstanding, Beginning balance</t>
  </si>
  <si>
    <t>Weighted Average Remaining Life, Outstanding, Beginning balance</t>
  </si>
  <si>
    <t>'5 years 6 months 30 days</t>
  </si>
  <si>
    <t>'6 years 2 months 19 days</t>
  </si>
  <si>
    <t>Aggregate Intrinsic Value, Outstanding, Beginning balance</t>
  </si>
  <si>
    <t>Number of Shares Granted</t>
  </si>
  <si>
    <t>Weighted Average Exercise Price of Grants</t>
  </si>
  <si>
    <t>Weighted Average Fair Value of Grants</t>
  </si>
  <si>
    <t>Number of Shares Exercised</t>
  </si>
  <si>
    <t>Weighted Average Exercise Price of Exercised Grants</t>
  </si>
  <si>
    <t>Weighted Average Fair Value of Exercised Grants</t>
  </si>
  <si>
    <t>Number of Shares Forfeited</t>
  </si>
  <si>
    <t>Weighted Average Exercise Price of Forfeited Grants</t>
  </si>
  <si>
    <t>Weighted Average Fair Value of Forfeited Grants</t>
  </si>
  <si>
    <t>Number of Shares, Outstanding, Ending Balance</t>
  </si>
  <si>
    <t>Weighted Average Exercise Price, Outstanding, Ending Balance</t>
  </si>
  <si>
    <t>Weighted Average Fair Value at Grant Date, Outstanding, Ending balance</t>
  </si>
  <si>
    <t>Weighted Average Remaining Life, Outstanding, Ending balance</t>
  </si>
  <si>
    <t>Aggregate Intrinsic Value, Outstanding,Ending balance</t>
  </si>
  <si>
    <t>Number of Shares, Exercisable, Ending Balance</t>
  </si>
  <si>
    <t>Weighted Average Exercise Price, Exercisable, Ending Balance</t>
  </si>
  <si>
    <t>Weighted Average Fair Value at Grant Date, Exercisable, Ending Balance</t>
  </si>
  <si>
    <t>Weighted Average Remaining Life, Exercisable, Ending Balance</t>
  </si>
  <si>
    <t>'4 years 9 months 19 days</t>
  </si>
  <si>
    <t>Aggregate Intrinsic Value, Exercisable, Ending Balance</t>
  </si>
  <si>
    <t>Stockholder's Equity, Equity-Based Compensation Expense and Earnings Per Share 2007 Unit Plan (Details) (Two Thousand and Seven Unit Plan [Member])</t>
  </si>
  <si>
    <t>Change in Control or Liquidity Event, Percent</t>
  </si>
  <si>
    <t>Profit Interest Units (PIUs) [Member]</t>
  </si>
  <si>
    <t>Awards delivered</t>
  </si>
  <si>
    <t>B-1 Units [Member]</t>
  </si>
  <si>
    <t>B-2 Units [Member]</t>
  </si>
  <si>
    <t>Scenario 1 [Member] | Profit Interest Units (PIUs) [Member]</t>
  </si>
  <si>
    <t>Scenario 2 [Member] | Profit Interest Units (PIUs) [Member]</t>
  </si>
  <si>
    <t>Scenario 3 [Member] | Profit Interest Units (PIUs) [Member]</t>
  </si>
  <si>
    <t>Stockholder's Equity, Equity-Based Compensation Expense and Earnings Per Share 2013 Omnibus Plan Narrative (Details) (2013 Omnibus Plan [Member])</t>
  </si>
  <si>
    <t>Aug. 02, 2013</t>
  </si>
  <si>
    <t>Mar. 27, 2013</t>
  </si>
  <si>
    <t>Stock Options [Member]</t>
  </si>
  <si>
    <t>Restricted Stock Units (RSUs) [Member]</t>
  </si>
  <si>
    <t>Apr. 04, 2013</t>
  </si>
  <si>
    <t>Chief Executive Officer [Member]</t>
  </si>
  <si>
    <t>'3 years</t>
  </si>
  <si>
    <t>Stockholder's Equity, Equity-Based Compensation Expense and Earnings Per Share 2013 Omnibus Plan Stock Option Transactions (Details) (USD $)</t>
  </si>
  <si>
    <t>2013 Omnibus Plan [Member]</t>
  </si>
  <si>
    <t>Share-based Compensation Arrangement by Share-based Payment Award, Options, Outstanding, Weighted Average Exercise Price</t>
  </si>
  <si>
    <t>'6 years 7 months 17 days</t>
  </si>
  <si>
    <t>'0 years</t>
  </si>
  <si>
    <t>'9 years 6 months 5 days</t>
  </si>
  <si>
    <t>Share-based Compensation Arrangement by Share-based Payment Award, Options, Exercisable, Weighted Average Exercise Price</t>
  </si>
  <si>
    <t>Stockholder's Equity, Equity-Based Compensation Expense and Earnings Per Share 2013 Omnibus Plan RSU Transactions (Details) (USD $)</t>
  </si>
  <si>
    <t>Share-based Compensation Arrangement by Share-based Payment Award, Options, Outstanding, Weighted Average Remaining Contractual Term</t>
  </si>
  <si>
    <t>Number of RSUs, Outstanding, Beginning Balance</t>
  </si>
  <si>
    <t>Weighted Average Fair Value at Grant Date, Outstanding, Beginning Balance</t>
  </si>
  <si>
    <t>Aggregate Intrinsic Value, Oustanding, Beginning Balance</t>
  </si>
  <si>
    <t>Number of PIUs Converted into RSUs</t>
  </si>
  <si>
    <t>Weighted Average Fair Value of PIUs Converted into RSUs</t>
  </si>
  <si>
    <t>Number of RSUs Granted</t>
  </si>
  <si>
    <t>Weighted Average Fair Value of RSUs Granted</t>
  </si>
  <si>
    <t>Number of RSUs Exercised</t>
  </si>
  <si>
    <t>Weighted Average Fair Value of RSUs Vested</t>
  </si>
  <si>
    <t>Number of RSUs Forfeited</t>
  </si>
  <si>
    <t>Weighted Average Fair Value of RSUs Forfeited</t>
  </si>
  <si>
    <t>Number of RSUs, Outstanding, Ending Balance</t>
  </si>
  <si>
    <t>Weighted Average Fair Value at Grant Date, Outstanding, Ending Balance</t>
  </si>
  <si>
    <t>Aggregate Intrinsic Value, Oustanding, Ending Balance</t>
  </si>
  <si>
    <t>Stockholder's Equity, Equity-Based Compensation Expense and Earnings Per Share Reclassification out of Accumulated Other Comprehensive Income (Details) (USD $)</t>
  </si>
  <si>
    <t>Jun. 30, 2013</t>
  </si>
  <si>
    <t>Reclassification out of Accumulated Other Comprehensive Income [Line Items]</t>
  </si>
  <si>
    <t>Reclassification out of Accumulated Other Comprehensive Income [Member]</t>
  </si>
  <si>
    <t>Reclassification out of Accumulated Other Comprehensive Income [Member] | Gains and losses on swaps [Member]</t>
  </si>
  <si>
    <t>Reclassification out of Accumulated Other Comprehensive Income [Member] | Pension actuarial asumption adjustments [Member]</t>
  </si>
  <si>
    <t>[2]</t>
  </si>
  <si>
    <t>See Notes 11 and 15 for additional details.</t>
  </si>
  <si>
    <t>This is included in the computation of net periodic pension cost (see Note 10 for additional details).</t>
  </si>
  <si>
    <t>Stockholder's Equity, Equity-Based Compensation Expense and Earnings Per Share Schedule of Weighted Average Number of Shares (Details)</t>
  </si>
  <si>
    <t>Antidilutive Securities Excluded from Computation of Earnings Per Share [Line Items]</t>
  </si>
  <si>
    <t>Antidilutive shares excluded from the computation</t>
  </si>
  <si>
    <t>Weighted Average Number Diluted Shares Outstanding Adjustment</t>
  </si>
  <si>
    <t>Balance Sheet Information Schedule of Accounts Receivable (Details) (USD $)</t>
  </si>
  <si>
    <t>Accounts Receivable, Net, Current [Abstract]</t>
  </si>
  <si>
    <t>Balance Sheet Information Schedule of Inventories (Details) (USD $)</t>
  </si>
  <si>
    <t>Inventory, Net [Abstract]</t>
  </si>
  <si>
    <t>Balance Sheet Information Schedule of Other Current Assets (Details) (USD $)</t>
  </si>
  <si>
    <t>Jul. 31, 2013</t>
  </si>
  <si>
    <t>Jan. 31, 2013</t>
  </si>
  <si>
    <t>Proceeds from Sale of Property, Plant, and Equipment</t>
  </si>
  <si>
    <t>Prepaid Expense and Other Assets, Current [Abstract]</t>
  </si>
  <si>
    <t>Balance Sheet Information Schedule of Plant Assets (Details) (USD $)</t>
  </si>
  <si>
    <t>Property, Plant and Equipment [Line Items]</t>
  </si>
  <si>
    <t>Plant Assets, Gross</t>
  </si>
  <si>
    <t>Depreciation</t>
  </si>
  <si>
    <t>Accelerated depreciation costs</t>
  </si>
  <si>
    <t>Assets under capital lease</t>
  </si>
  <si>
    <t>Balance Sheet Information Schedule of Accrued Liabilities (Details) (USD $)</t>
  </si>
  <si>
    <t>Accrued Liabilities, Current [Abstract]</t>
  </si>
  <si>
    <t>Customer Coupons</t>
  </si>
  <si>
    <t>Accrued restructuring charges (see note 7)</t>
  </si>
  <si>
    <t>Accrued financial instrument contracts (see note 10)</t>
  </si>
  <si>
    <t>Balance Sheet Information Schedule of Other Long-Term Liabilities (Details) (USD $)</t>
  </si>
  <si>
    <t>Liabilities, Noncurrent [Abstract]</t>
  </si>
  <si>
    <t>Long-term rent liability and deferred rent allowances</t>
  </si>
  <si>
    <t>Liability for uncertain tax positions</t>
  </si>
  <si>
    <t>Balance Sheet Information Schedule of Accounts Payable (Details) (USD $)</t>
  </si>
  <si>
    <t>Goodwill Tradenames And Other Assets Schedule of Goodwill by Segment (Details) (USD $)</t>
  </si>
  <si>
    <t>Goodwill [Roll Forward]</t>
  </si>
  <si>
    <t>Goodwill Tradenames And Other Assets Schedule of Tradenames by Segment (Details) (USD $)</t>
  </si>
  <si>
    <t>Bernstein's [Member]</t>
  </si>
  <si>
    <t>Indefinite-lived Intangible Assets [Line Items]</t>
  </si>
  <si>
    <t>Impairment of Intangible Assets (Excluding Goodwill)</t>
  </si>
  <si>
    <t>Indefinite-lived Intangible Assets [Roll Forward]</t>
  </si>
  <si>
    <t>Goodwill Tradenames And Other Assets Schedule of Other Assets (Details) (USD $)</t>
  </si>
  <si>
    <t>Dec. 25, 2011</t>
  </si>
  <si>
    <t>Finite-Lived Intangible Assets [Line Items]</t>
  </si>
  <si>
    <t>Weighted Avg Life</t>
  </si>
  <si>
    <t>'36 years</t>
  </si>
  <si>
    <t>'7 years</t>
  </si>
  <si>
    <t>Gross Carrying Amount</t>
  </si>
  <si>
    <t>Accumulated Amortization</t>
  </si>
  <si>
    <t>Deferred financing costs, Gross Carrying Amount</t>
  </si>
  <si>
    <t>Deferred financing costs, Accumulated Amortization</t>
  </si>
  <si>
    <t>Deferred financing costs, Net</t>
  </si>
  <si>
    <t>Derivative Assets, Noncurrent</t>
  </si>
  <si>
    <t>Amortization of intangible assets</t>
  </si>
  <si>
    <t>Finite-Lived Intangible Assets, Amortization Expense, Maturity Schedule [Abstract]</t>
  </si>
  <si>
    <t>Estimated amortization expense, remainder of 2012</t>
  </si>
  <si>
    <t>Estimated amortization expense, 2013</t>
  </si>
  <si>
    <t>Estimated amortization expense, 2014</t>
  </si>
  <si>
    <t>Estimated amortization expense, 2015</t>
  </si>
  <si>
    <t>Estimated amortization expense, 2016</t>
  </si>
  <si>
    <t>Estimated amortization expense, thereafter</t>
  </si>
  <si>
    <t>As of SeptemberB 29, 2013 and DecemberB 30, 2012, Other primarily consists of security deposits</t>
  </si>
  <si>
    <t>Goodwill Tradenames And Other Assets Schedule of Deferred Financing Cost Activity (Details) (USD $)</t>
  </si>
  <si>
    <t>Write off of Deferred Debt Issuance Cost, Gross</t>
  </si>
  <si>
    <t>Write off of Deferred Debt Issuance Cost, Accumulated Amortization</t>
  </si>
  <si>
    <t>Write off, net</t>
  </si>
  <si>
    <t>Deferred Financing Cost Activity [Roll Forward]</t>
  </si>
  <si>
    <t>Deferred financing costs, Gross Carrying Amount, Beginning Balance</t>
  </si>
  <si>
    <t>Deferred financing costs, Accumulated Amortization, Beginning Balance</t>
  </si>
  <si>
    <t>Deferred financing costs, Net, Beginning Balance</t>
  </si>
  <si>
    <t>Deferred financing costs, Additions</t>
  </si>
  <si>
    <t>Deferred financing costs, Gross Carrying Amount, Ending Balance</t>
  </si>
  <si>
    <t>Deferred financing costs, Accumulated Amortization, Ending Balance</t>
  </si>
  <si>
    <t>Deferred financing costs, Net, Ending Balance</t>
  </si>
  <si>
    <t>Restructuring Charges Narrative (Details) (USD $)</t>
  </si>
  <si>
    <t>plant</t>
  </si>
  <si>
    <t>Restructuring Cost and Reserve [Line Items]</t>
  </si>
  <si>
    <t>Number of Plants</t>
  </si>
  <si>
    <t>Birds Eye Frozen | Fulton, NY Plan</t>
  </si>
  <si>
    <t>Birds Eye Frozen | Facility Closing At Green Bay, WI Research Facility [Member]</t>
  </si>
  <si>
    <t>Business Exit Costs</t>
  </si>
  <si>
    <t>Specialty Foods | Millsboro, DE Plant</t>
  </si>
  <si>
    <t>Loss on Contract Termination</t>
  </si>
  <si>
    <t>Duncan Hines Grocery | Millsboro, DE Plant</t>
  </si>
  <si>
    <t>Asset Retirement Obligation, Liabilities Settled</t>
  </si>
  <si>
    <t>Duncan Hines Grocery | Tacoma, WA Plant</t>
  </si>
  <si>
    <t>Restructuring Charges Schedule of restructuring charges accrued (Details) (USD $)</t>
  </si>
  <si>
    <t>Restructuring Reserve [Roll Forward]</t>
  </si>
  <si>
    <t>Accrued restructuring charges, Beginning balance</t>
  </si>
  <si>
    <t>Accrued restructuring charges, Ending balance</t>
  </si>
  <si>
    <t>Contract Termination [Member]</t>
  </si>
  <si>
    <t>Text selection found with no content.</t>
  </si>
  <si>
    <t>Debt And Interest Expense Schedule of Long-term and Short-term Debt Instruments (Details) (USD $)</t>
  </si>
  <si>
    <t>Short-term Debt [Abstract]</t>
  </si>
  <si>
    <t>Long-term Debt, Current and Noncurrent [Abstract]</t>
  </si>
  <si>
    <t>Unamortized discount on long term debt</t>
  </si>
  <si>
    <t>Capital lease obligations</t>
  </si>
  <si>
    <t>Long-term Debt, including capital lease obligations less unamortized discount on long term debt</t>
  </si>
  <si>
    <t>Senior Notes | 4.875% Senior Notes Due 2021</t>
  </si>
  <si>
    <t>Senior Notes | 9.25% Senior Notes due 2015</t>
  </si>
  <si>
    <t>Senior Notes | 8.25% Senior Notes due 2017</t>
  </si>
  <si>
    <t>Secured Debt [Member] | Tranche B Non Extended Term Loans due 2014</t>
  </si>
  <si>
    <t>Secured Debt [Member] | Tranche B Extended term Loans due 2016</t>
  </si>
  <si>
    <t>Secured Debt [Member] | Tranche E Term Loan Due 2018</t>
  </si>
  <si>
    <t>Secured Debt [Member] | Tranche F Term Loan due 2018</t>
  </si>
  <si>
    <t>Secured Debt [Member] | Tranche G Term Loan due 2020</t>
  </si>
  <si>
    <t>Debt And Interest Expense Schedule of Interest expense (Details) (USD $)</t>
  </si>
  <si>
    <t>Majority Shareholder</t>
  </si>
  <si>
    <t>Tranche G Term Loan due 2020</t>
  </si>
  <si>
    <t>April 2013 Refinancing</t>
  </si>
  <si>
    <t>Secured Debt [Member]</t>
  </si>
  <si>
    <t>Debt Instrument [Line Items]</t>
  </si>
  <si>
    <t>Debt Instrument, Unamortized Discount</t>
  </si>
  <si>
    <t>Debt And Interest Expense Senior Secured Credit Facility (Details) (USD $)</t>
  </si>
  <si>
    <t>quarter</t>
  </si>
  <si>
    <t>Tranche B Non Extended Term Loans due 2014</t>
  </si>
  <si>
    <t>Tranche B Extended term Loans due 2016</t>
  </si>
  <si>
    <t>Tranche E Term Loan Due 2018</t>
  </si>
  <si>
    <t>Tranche F Term Loan due 2018</t>
  </si>
  <si>
    <t>Revolving Credit Facility and Letters of Credit</t>
  </si>
  <si>
    <t>Tranche B Extended, B Non Extended E and F Term Loans [Member]</t>
  </si>
  <si>
    <t>Letters of Credit</t>
  </si>
  <si>
    <t>Net First Lien</t>
  </si>
  <si>
    <t>Restricted Payments</t>
  </si>
  <si>
    <t>4.875% Senior Notes Due 2021</t>
  </si>
  <si>
    <t>Reduction Criteria 1 [Member]</t>
  </si>
  <si>
    <t>Reduction Criteria 2 [Member]</t>
  </si>
  <si>
    <t>Minimum [Member]</t>
  </si>
  <si>
    <t>Maximum [Member]</t>
  </si>
  <si>
    <t>April 2013 Initial Public Offering</t>
  </si>
  <si>
    <t>New Revolving Credit Facility (2013) [Member] [Member]</t>
  </si>
  <si>
    <t>Federal Funds Effective Rate</t>
  </si>
  <si>
    <t>Eurodollar [Member]</t>
  </si>
  <si>
    <t>Base Rate [Member]</t>
  </si>
  <si>
    <t>Debt Instrument, Interest Rate, Increase (Decrease)</t>
  </si>
  <si>
    <t>Total redemption price of the Term Loans</t>
  </si>
  <si>
    <t>Debt Instrument, Term</t>
  </si>
  <si>
    <t>Amount extended as part of the refinancing</t>
  </si>
  <si>
    <t>Line of Credit Term</t>
  </si>
  <si>
    <t>Total letter of credit issued under the Revolving Credit Facility cannot exceed</t>
  </si>
  <si>
    <t>Due to Related Parties, Noncurrent</t>
  </si>
  <si>
    <t>Basis points added to the Federal Reserve overnight funds rate</t>
  </si>
  <si>
    <t>Eurocurrency rate, minimum per annum</t>
  </si>
  <si>
    <t>Base rate, minimum per annum</t>
  </si>
  <si>
    <t>Percent of collateralized capital stock of, or other equity interests in, each direct foreign subsidiaries, or any domestic subsidiaries</t>
  </si>
  <si>
    <t>Interest rate</t>
  </si>
  <si>
    <t>Debt Instrument, Interest Rate During Period</t>
  </si>
  <si>
    <t>Eurocurrency rate</t>
  </si>
  <si>
    <t>Fronting fee, per annum</t>
  </si>
  <si>
    <t>Outstanding amount on Revolving Credit Facility for letters of credit</t>
  </si>
  <si>
    <t>Available borrowing capacity</t>
  </si>
  <si>
    <t>Percentage of Excess Cash Flow required to prepay Tranche B and Tranche D Loans</t>
  </si>
  <si>
    <t>Debt Instrument, Leverage Ratio</t>
  </si>
  <si>
    <t>Senior Sceured Credit Facility loans mature in quarterly installments, percent</t>
  </si>
  <si>
    <t>Aggregate maturities due in the remainder of year</t>
  </si>
  <si>
    <t>Aggregate maturities due in 2014</t>
  </si>
  <si>
    <t>Aggregate maturities due in 2015</t>
  </si>
  <si>
    <t>Aggregate maturities due in 2016</t>
  </si>
  <si>
    <t>Aggregate maturities due in 2017</t>
  </si>
  <si>
    <t>Aggregate maturities thereafter</t>
  </si>
  <si>
    <t>Debt to EBITDA for the most recently concluded four consecutive fiscal quarters</t>
  </si>
  <si>
    <t>Debt Instrument, Debt Covenant, Consecutive Fiscal Quarters</t>
  </si>
  <si>
    <t>Amount of restricted payments for specified activities greater of amount or percent of consolidated total assets</t>
  </si>
  <si>
    <t>Percent of restricted payments for specified activities greater of amount or percent of consolidated total assets</t>
  </si>
  <si>
    <t>Debt And Interest Expense Senior Notes and Senior Subordinated Notes (Details) (Senior Notes, USD $)</t>
  </si>
  <si>
    <t>In Millions, unless otherwise specified</t>
  </si>
  <si>
    <t>Proceeds from Issuance of Unsecured Debt</t>
  </si>
  <si>
    <t>Early redemption percent of principal amount plus the applicable premium as of, and accrued and unpaid interest to, the redemption date</t>
  </si>
  <si>
    <t>Debt Instrument, Applicable Premium, Percentage of Principal Amount</t>
  </si>
  <si>
    <t>Early redemption percent the Company may redeem up to the aggregate principal amount through September 1, 2013</t>
  </si>
  <si>
    <t>Early redemption percent of principal amount plus accrued and unpaid interest if any to redeem until September 1, 2013</t>
  </si>
  <si>
    <t>Early redemption percent of principal amount of note required to be outstanding immediately after the occurence of each such redemption</t>
  </si>
  <si>
    <t>Basis points added to the interest rate</t>
  </si>
  <si>
    <t>Period each redemption is required to occur after the closing of each such equity offering</t>
  </si>
  <si>
    <t>'120 days</t>
  </si>
  <si>
    <t>Debt And Interest Expense Schedule of early redemption prices of long-term debt instruments (Details) (Senior Notes, 4.875% Senior Notes Due 2021)</t>
  </si>
  <si>
    <t>Debt And Interest Expense Schedule of the estimated fair value of the Company's long-term debt, including the current portion (Details) (USD $)</t>
  </si>
  <si>
    <t>Long-term Debt, Fair Value</t>
  </si>
  <si>
    <t>Face Value | Senior Notes | 4.875% Senior Notes Due 2021</t>
  </si>
  <si>
    <t>Face Value | Senior Notes | 9.25% Senior Notes due 2015</t>
  </si>
  <si>
    <t>Face Value | Senior Notes | 8.25% Senior Notes due 2017</t>
  </si>
  <si>
    <t>Face Value | Secured Debt [Member] | Tranche G Term Loan due 2020</t>
  </si>
  <si>
    <t>Face Value | Secured Debt [Member] | Tranche B Non Extended Term Loans due 2014</t>
  </si>
  <si>
    <t>Face Value | Secured Debt [Member] | Tranche B Extended term Loans due 2016</t>
  </si>
  <si>
    <t>Face Value | Secured Debt [Member] | Tranche F Term Loan due 2018</t>
  </si>
  <si>
    <t>Face Value | Secured Debt [Member] | Tranche E Term Loan Due 2018</t>
  </si>
  <si>
    <t>Fair Value | Senior Notes | 4.875% Senior Notes Due 2021</t>
  </si>
  <si>
    <t>Senior Notes, Fair value</t>
  </si>
  <si>
    <t>Fair Value | Senior Notes | 9.25% Senior Notes due 2015</t>
  </si>
  <si>
    <t>Fair Value | Senior Notes | 8.25% Senior Notes due 2017</t>
  </si>
  <si>
    <t>Fair Value | Secured Debt [Member] | Tranche G Term Loan due 2020</t>
  </si>
  <si>
    <t>Senior Secured Credit Facility, Fair Value</t>
  </si>
  <si>
    <t>Fair Value | Secured Debt [Member] | Tranche B Non Extended Term Loans due 2014</t>
  </si>
  <si>
    <t>Fair Value | Secured Debt [Member] | Tranche B Extended term Loans due 2016</t>
  </si>
  <si>
    <t>Fair Value | Secured Debt [Member] | Tranche F Term Loan due 2018</t>
  </si>
  <si>
    <t>Fair Value | Secured Debt [Member] | Tranche E Term Loan Due 2018</t>
  </si>
  <si>
    <t>Pension And Retirement Plans Narrative (Details)</t>
  </si>
  <si>
    <t>Number of defined benefit plans</t>
  </si>
  <si>
    <t>Number of qualified 401(k) plans</t>
  </si>
  <si>
    <t>Pension And Retirement Plans Schedule of net periodic benefit cost, Pinnacle Foods (Details) (USD $)</t>
  </si>
  <si>
    <t>Defined Benefit Plans and Other Postretirement Benefit Plans, Pinnacle Foods</t>
  </si>
  <si>
    <t>Defined Benefit Plan Disclosure [Line Items]</t>
  </si>
  <si>
    <t>Amortization of prior service cost</t>
  </si>
  <si>
    <t>Expected future contributions</t>
  </si>
  <si>
    <t>Company contributions</t>
  </si>
  <si>
    <t>Defined Benefit Plans and Other Postretirement Benefit Plans, Birds Eye Foods</t>
  </si>
  <si>
    <t>Defined Benefit Plans and Other Postretirement Benefit Plans, Multi-employer Plans [Member]</t>
  </si>
  <si>
    <t>Employer contributions</t>
  </si>
  <si>
    <t>Pension And Retirement Plans Mutli-employer Plans (Details) (USD $)</t>
  </si>
  <si>
    <t>Feb. 14, 2013</t>
  </si>
  <si>
    <t>employee</t>
  </si>
  <si>
    <t>Defined Benefit Plans and Other Postretirement Benefit Plans Table Text Block [Line Items]</t>
  </si>
  <si>
    <t>Multiemployer Plans, Number of Employees</t>
  </si>
  <si>
    <t>Multiemployer Plan, Collective Bargaining Agreement Period</t>
  </si>
  <si>
    <t>'4 years</t>
  </si>
  <si>
    <t>Multiemployer Plans, Contributions By Employer Represent Less Than Percent</t>
  </si>
  <si>
    <t>Funded status</t>
  </si>
  <si>
    <t>'At least 80 percent</t>
  </si>
  <si>
    <t>Certified zone status</t>
  </si>
  <si>
    <t>'Green</t>
  </si>
  <si>
    <t>Financial Instruments Schedule of Interest Rate Swaps (Details) (USD $)</t>
  </si>
  <si>
    <t>Derivative [Line Items]</t>
  </si>
  <si>
    <t>Gain (Loss) on Discontinuation of Interest Rate Cash Flow Hedge Due to Forecasted Transaction Probably of Not Occurring, Pretax</t>
  </si>
  <si>
    <t>Gain (Loss) on Discontinuation of Interest Rate Cash Flow Hedge Due to Forecasted Transaction Probable of Not Occurring, Net</t>
  </si>
  <si>
    <t>Cash Flow Hedging | Designated as Hedging Instrument | Interest Rate Swap</t>
  </si>
  <si>
    <t>Number of Instruments</t>
  </si>
  <si>
    <t>Interest Rate Swaps, Fixed Rate Range, Lower</t>
  </si>
  <si>
    <t>Interest Rate Swaps, Fixed Rate Range, Upper</t>
  </si>
  <si>
    <t>Ineffective portion of the change in fair value recognized directly in earning, estimated for next twelve months</t>
  </si>
  <si>
    <t>Financial Instruments Schedule of Foreign Currency Exchange Contracts (Details) (Cash Flow Hedging, Designated as Hedging Instrument, CAD Forward, USD $)</t>
  </si>
  <si>
    <t>Cash Flow Hedging | Designated as Hedging Instrument | CAD Forward</t>
  </si>
  <si>
    <t>Notional Sold in Aggregate in (CAD)</t>
  </si>
  <si>
    <t>Notional Purchased in Aggregate in (USD)</t>
  </si>
  <si>
    <t>Derivative, Exchange Rate Floor</t>
  </si>
  <si>
    <t>Derivative, Exchange Rate Cap</t>
  </si>
  <si>
    <t>Financial Instruments Schedule of derivative instruments not designated in qualifying hedging relationships (Details) (Not Designated as Hedging Instrument, Diesel Fuel Contracts)</t>
  </si>
  <si>
    <t>gal</t>
  </si>
  <si>
    <t>Not Designated as Hedging Instrument | Diesel Fuel Contracts</t>
  </si>
  <si>
    <t>Price/Index, Floor Price</t>
  </si>
  <si>
    <t>Price/Index, Cap Price</t>
  </si>
  <si>
    <t>Financial Instruments Schedule of the fair value of derivatives financial instruments as well as their Consolidated Balance Sheets classification (Details) (USD $)</t>
  </si>
  <si>
    <t>Not Designated as Hedging Instrument</t>
  </si>
  <si>
    <t>Derivatives, Fair Value [Line Items]</t>
  </si>
  <si>
    <t>Derivative Assets</t>
  </si>
  <si>
    <t>Derivative Liabilities</t>
  </si>
  <si>
    <t>Accrued Liabilities [Member] | Interest Rate Contracts | Not Designated as Hedging Instrument</t>
  </si>
  <si>
    <t>Accrued Liabilities [Member] | Commodity Contract | Not Designated as Hedging Instrument</t>
  </si>
  <si>
    <t>Other curent assets | Commodity Contract | Not Designated as Hedging Instrument</t>
  </si>
  <si>
    <t>Cash Flow Hedging | Designated as Hedging Instrument</t>
  </si>
  <si>
    <t>Cash Flow Hedging | Accrued Liabilities [Member] | Interest Rate Contracts | Designated as Hedging Instrument</t>
  </si>
  <si>
    <t>Cash Flow Hedging | Other curent assets | Foreign Exchange Contracts | Designated as Hedging Instrument</t>
  </si>
  <si>
    <t>Cash Flow Hedging | Other assets, net | Interest Rate Contracts | Designated as Hedging Instrument</t>
  </si>
  <si>
    <t>Cash Flow Hedging | Other assets, net | Foreign Exchange Contracts | Designated as Hedging Instrument</t>
  </si>
  <si>
    <t>Cash Flow Hedging | Other long-term liabilities | Interest Rate Contracts | Designated as Hedging Instrument</t>
  </si>
  <si>
    <t>Financial Instruments Schedue of derivative financial instruments on the Consolidated Statements of Operations and Accumulated other comprehensive (loss) earnings (Details) (USD $)</t>
  </si>
  <si>
    <t>Derivative Instruments, Gain (Loss) [Line Items]</t>
  </si>
  <si>
    <t>Recognized in Earnings on Derivative</t>
  </si>
  <si>
    <t>Not Designated as Hedging Instrument | Interest Rate Contracts | Interest expense</t>
  </si>
  <si>
    <t>Not Designated as Hedging Instrument | Commodity Contract | Cost of products sold [Member]</t>
  </si>
  <si>
    <t>Cash Flow Hedging</t>
  </si>
  <si>
    <t>Reclassified from AOCE into Earnings (Effective Portion)</t>
  </si>
  <si>
    <t>Recognized in Earnings on Derivative (Ineffective Portion)</t>
  </si>
  <si>
    <t>Cash Flow Hedging | Designated as Hedging Instrument | Interest Rate Contracts</t>
  </si>
  <si>
    <t>Cash Flow Hedging | Designated as Hedging Instrument | Interest Rate Contracts | Interest expense</t>
  </si>
  <si>
    <t>Cash Flow Hedging | Designated as Hedging Instrument | Foreign Exchange Contracts</t>
  </si>
  <si>
    <t>Cash Flow Hedging | Designated as Hedging Instrument | Foreign Exchange Contracts | Cost of products sold [Member]</t>
  </si>
  <si>
    <t>Includes $2.8 million of accelerated reclassifications out of AOCL.</t>
  </si>
  <si>
    <t>Financial Instruments Schedule of aggregate fair values of derivatives that contain credit risk-related contingent features (Details) (USD $)</t>
  </si>
  <si>
    <t>Credit Derivatives [Line Items]</t>
  </si>
  <si>
    <t>Termination Value</t>
  </si>
  <si>
    <t>Performance Risk Adjustment</t>
  </si>
  <si>
    <t>Accrued Interest</t>
  </si>
  <si>
    <t>Fair Value (excluding interest)</t>
  </si>
  <si>
    <t>Barclays | Commodity Contract</t>
  </si>
  <si>
    <t>Cash Flow Hedging | Barclays | Interest Rate Contracts</t>
  </si>
  <si>
    <t>Cash Flow Hedging | Bank of America [Member] | Interest Rate Contracts</t>
  </si>
  <si>
    <t>Cash Flow Hedging | Credit Suisse | Interest Rate Contracts</t>
  </si>
  <si>
    <t>Cash Flow Hedging | Credit Suisse | Foreign Exchange Contracts</t>
  </si>
  <si>
    <t>Commitments And Contingencies Aunt Jemima Breakfast Recall (Details) (Aunt Jemima Frozen Pancakes, USD $)</t>
  </si>
  <si>
    <t>Product Liability Contingency [Line Items]</t>
  </si>
  <si>
    <t>Product Liability Accrual, Period Expense</t>
  </si>
  <si>
    <t>Proceeds from Insurance Settlement, Operating Activities</t>
  </si>
  <si>
    <t>Sales [Member]</t>
  </si>
  <si>
    <t>Marketing and Selling Expenses [Member]</t>
  </si>
  <si>
    <t>Related Party Transactions Narrative (Details) (USD $)</t>
  </si>
  <si>
    <t>Related Party Transaction [Line Items]</t>
  </si>
  <si>
    <t>Annual management fee greater of amount</t>
  </si>
  <si>
    <t>Greater of percent of covenant compliance EBITDA</t>
  </si>
  <si>
    <t>Management fee expenses</t>
  </si>
  <si>
    <t>Related Party Transaction, Reimbursement Of Related Party Out-Of-Pocket Expenses</t>
  </si>
  <si>
    <t>Termination fee for advisory agreement</t>
  </si>
  <si>
    <t>Related Party Transaction, Expenses from Transactions with Related Party</t>
  </si>
  <si>
    <t>Interest expense and fees recognized to a related party</t>
  </si>
  <si>
    <t>Accrued Liabilities Related Party</t>
  </si>
  <si>
    <t>Performance Food Group Company</t>
  </si>
  <si>
    <t>Sales to a related party</t>
  </si>
  <si>
    <t>Accounts receivable due from a related party</t>
  </si>
  <si>
    <t>Tranche G Term Loan due 2020 | Secured Debt [Member] | Majority Shareholder</t>
  </si>
  <si>
    <t>Tranche B Extended, B Non Extended E and F Term Loans [Member] | Secured Debt [Member] | Majority Shareholder</t>
  </si>
  <si>
    <t>Segments Schedule of Segment Reporting Information, by Segment (Details) (USD $)</t>
  </si>
  <si>
    <t>Segment Reporting Information [Line Items]</t>
  </si>
  <si>
    <t>UNITED STATES</t>
  </si>
  <si>
    <t>CANADA</t>
  </si>
  <si>
    <t>Includes new capital leases.</t>
  </si>
  <si>
    <t>Taxes on Earnings Schedule of the provision for income taxes (Details) (USD $)</t>
  </si>
  <si>
    <t>Taxes on Earnings Narrative (Details) (USD $)</t>
  </si>
  <si>
    <t>Operating Loss Carryforwards [Line Items]</t>
  </si>
  <si>
    <t>Deferred tax expense, reclassification from AOCI to provision for income taxes</t>
  </si>
  <si>
    <t>Tax impact of change in enacted tax rate</t>
  </si>
  <si>
    <t>Decrease in deferred tax liability, due to change in enacted tax rate</t>
  </si>
  <si>
    <t>State and Local Jurisdiction [Member]</t>
  </si>
  <si>
    <t>Benefit from change in valuation allowance</t>
  </si>
  <si>
    <t>Additional recognition or release of valuation allowance</t>
  </si>
  <si>
    <t>Guarantor And Nonguarantor Statements Narrative (Details)</t>
  </si>
  <si>
    <t>Percent owned domestic subsidiaries that guarantee other indebtedness of the Company</t>
  </si>
  <si>
    <t>Guarantor And Nonguarantor Statements Balance Sheets (Details) (USD $)</t>
  </si>
  <si>
    <t>Memberb_x0019_s equity:</t>
  </si>
  <si>
    <t>Accumulated other comprehensive (loss) earnings</t>
  </si>
  <si>
    <t>Pinnacle Foods Finance LLC</t>
  </si>
  <si>
    <t>Debt Issuing Company [Member]</t>
  </si>
  <si>
    <t>Guarantor Subsidiaries</t>
  </si>
  <si>
    <t>Nonguarantor Subsidiaries</t>
  </si>
  <si>
    <t>Eliminations and Reclassifications</t>
  </si>
  <si>
    <t>Guarantor And Nonguarantor Statements Statements Of Operations And Comprehensive Income (Details) (USD $)</t>
  </si>
  <si>
    <t>Condensed Financial Statements, Captions [Line Items]</t>
  </si>
  <si>
    <t>Earnings (loss) before interest and taxes</t>
  </si>
  <si>
    <t>Guarantor And Nonguarantor Statements Statements of Cash Flows (Details) (USD $)</t>
  </si>
  <si>
    <t>Payments to Acquire Interest in Subsidiaries and Affiliates</t>
  </si>
  <si>
    <t>Sale of plant assets held for sale</t>
  </si>
  <si>
    <t>Equity contributions</t>
  </si>
  <si>
    <t>Income taxes paid (refunded)</t>
  </si>
  <si>
    <t>Subsequent Events (Details) (Subsequent Event [Member], Wish Bone Acquisition [Member], USD $)</t>
  </si>
  <si>
    <t>Aug. 11, 2013</t>
  </si>
  <si>
    <t>Subsequent Event [Line Items]</t>
  </si>
  <si>
    <t>Business Acquisition, Cost of Acquired Entity, 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sz val="8"/>
      <color theme="1"/>
      <name val="Inherit"/>
    </font>
    <font>
      <b/>
      <i/>
      <sz val="10"/>
      <color theme="1"/>
      <name val="Inherit"/>
    </font>
    <font>
      <b/>
      <sz val="8"/>
      <color theme="1"/>
      <name val="Inherit"/>
    </font>
    <font>
      <u/>
      <sz val="8"/>
      <color theme="1"/>
      <name val="Inherit"/>
    </font>
    <font>
      <b/>
      <u/>
      <sz val="10"/>
      <color theme="1"/>
      <name val="Inherit"/>
    </font>
    <font>
      <sz val="7"/>
      <color theme="1"/>
      <name val="Inherit"/>
    </font>
    <font>
      <b/>
      <u/>
      <sz val="8"/>
      <color theme="1"/>
      <name val="Inherit"/>
    </font>
    <font>
      <b/>
      <u/>
      <sz val="10"/>
      <color rgb="FF000000"/>
      <name val="Inherit"/>
    </font>
    <font>
      <i/>
      <u/>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style="medium">
        <color rgb="FF000000"/>
      </right>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21" fillId="0" borderId="0" xfId="0" applyFont="1" applyAlignment="1">
      <alignment horizontal="justify" vertical="top" wrapText="1"/>
    </xf>
    <xf numFmtId="0" fontId="26" fillId="0" borderId="0" xfId="0" applyFont="1" applyAlignment="1">
      <alignment horizontal="left" wrapText="1"/>
    </xf>
    <xf numFmtId="0" fontId="26" fillId="0" borderId="0" xfId="0" applyFont="1" applyAlignment="1">
      <alignment horizontal="center" wrapText="1"/>
    </xf>
    <xf numFmtId="0" fontId="21" fillId="0" borderId="0" xfId="0" applyFont="1" applyAlignment="1">
      <alignment wrapText="1"/>
    </xf>
    <xf numFmtId="0" fontId="26"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8" fillId="0" borderId="0" xfId="0" applyFont="1" applyAlignment="1">
      <alignment wrapText="1"/>
    </xf>
    <xf numFmtId="0" fontId="26" fillId="0" borderId="0" xfId="0" applyFont="1" applyAlignment="1">
      <alignment horizontal="lef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1" fillId="0" borderId="0" xfId="0" applyFont="1" applyAlignment="1">
      <alignment wrapText="1"/>
    </xf>
    <xf numFmtId="0" fontId="26" fillId="0" borderId="10" xfId="0" applyFont="1" applyBorder="1" applyAlignment="1">
      <alignment horizontal="center" wrapText="1"/>
    </xf>
    <xf numFmtId="0" fontId="21" fillId="0" borderId="15" xfId="0" applyFont="1" applyBorder="1" applyAlignment="1">
      <alignment wrapText="1"/>
    </xf>
    <xf numFmtId="0" fontId="21" fillId="0" borderId="11" xfId="0" applyFont="1" applyBorder="1" applyAlignment="1">
      <alignment wrapText="1"/>
    </xf>
    <xf numFmtId="0" fontId="26" fillId="0" borderId="16"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5" xfId="0" applyFont="1" applyFill="1" applyBorder="1" applyAlignment="1">
      <alignment wrapText="1"/>
    </xf>
    <xf numFmtId="0" fontId="21" fillId="33" borderId="11"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1" fillId="0" borderId="17"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6" fillId="0" borderId="13" xfId="0" applyFont="1" applyBorder="1" applyAlignment="1">
      <alignment horizontal="center"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5"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left" wrapText="1"/>
    </xf>
    <xf numFmtId="0" fontId="28" fillId="0" borderId="10" xfId="0" applyFont="1" applyBorder="1" applyAlignment="1">
      <alignment horizontal="left" wrapText="1" indent="1"/>
    </xf>
    <xf numFmtId="0" fontId="21" fillId="33" borderId="0" xfId="0" applyFont="1" applyFill="1" applyAlignment="1">
      <alignment horizontal="justify" wrapText="1"/>
    </xf>
    <xf numFmtId="0" fontId="21" fillId="33" borderId="0" xfId="0" applyFont="1" applyFill="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10" xfId="0" applyFont="1" applyFill="1" applyBorder="1" applyAlignment="1">
      <alignment horizontal="left" wrapText="1"/>
    </xf>
    <xf numFmtId="0" fontId="21" fillId="33" borderId="17" xfId="0" applyFont="1" applyFill="1" applyBorder="1" applyAlignment="1">
      <alignment wrapText="1"/>
    </xf>
    <xf numFmtId="0" fontId="21" fillId="0" borderId="10" xfId="0" applyFont="1" applyBorder="1" applyAlignment="1">
      <alignment horizontal="left" wrapText="1"/>
    </xf>
    <xf numFmtId="0" fontId="26" fillId="0" borderId="10" xfId="0" applyFont="1" applyBorder="1" applyAlignment="1">
      <alignment horizontal="left" wrapText="1"/>
    </xf>
    <xf numFmtId="0" fontId="29" fillId="33" borderId="0" xfId="0" applyFont="1" applyFill="1" applyAlignment="1">
      <alignment horizontal="left" wrapText="1"/>
    </xf>
    <xf numFmtId="0" fontId="26" fillId="0" borderId="0" xfId="0" applyFont="1" applyAlignment="1">
      <alignment horizontal="left" wrapText="1" indent="2"/>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6" fillId="0" borderId="0" xfId="0" applyFont="1" applyAlignment="1">
      <alignment horizontal="left" wrapText="1" indent="2"/>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6" fillId="0" borderId="16" xfId="0" applyFont="1" applyBorder="1" applyAlignment="1">
      <alignment horizontal="right" wrapText="1"/>
    </xf>
    <xf numFmtId="15" fontId="26" fillId="0" borderId="16" xfId="0" applyNumberFormat="1" applyFont="1" applyBorder="1" applyAlignment="1">
      <alignment horizontal="center" wrapText="1"/>
    </xf>
    <xf numFmtId="3" fontId="26" fillId="33" borderId="13"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33" borderId="14" xfId="0" applyNumberFormat="1"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wrapText="1"/>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horizontal="justify"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1" fillId="0" borderId="18"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5"/>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vertical="top" wrapText="1" indent="5"/>
    </xf>
    <xf numFmtId="0" fontId="20" fillId="33" borderId="0" xfId="0" applyFont="1" applyFill="1" applyAlignment="1">
      <alignment horizontal="left" wrapText="1"/>
    </xf>
    <xf numFmtId="0" fontId="30" fillId="0" borderId="0" xfId="0" applyFont="1" applyAlignment="1">
      <alignment wrapText="1"/>
    </xf>
    <xf numFmtId="0" fontId="30"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indent="5"/>
    </xf>
    <xf numFmtId="0" fontId="21" fillId="33" borderId="0" xfId="0" applyFont="1" applyFill="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5"/>
    </xf>
    <xf numFmtId="0" fontId="29" fillId="0" borderId="0" xfId="0" applyFont="1" applyAlignment="1">
      <alignment horizontal="center" wrapText="1"/>
    </xf>
    <xf numFmtId="0" fontId="29"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9" fillId="0" borderId="0" xfId="0" applyFont="1" applyAlignment="1">
      <alignment horizontal="center" wrapText="1"/>
    </xf>
    <xf numFmtId="0" fontId="21" fillId="33" borderId="13" xfId="0" applyFont="1" applyFill="1" applyBorder="1" applyAlignment="1">
      <alignment horizontal="left" vertical="top" wrapText="1"/>
    </xf>
    <xf numFmtId="0" fontId="25" fillId="0" borderId="0" xfId="0" applyFont="1" applyAlignment="1">
      <alignment horizontal="center" wrapText="1"/>
    </xf>
    <xf numFmtId="0" fontId="26" fillId="0" borderId="0" xfId="0" applyFont="1" applyAlignment="1">
      <alignment horizontal="justify" wrapText="1"/>
    </xf>
    <xf numFmtId="0" fontId="18" fillId="0" borderId="0" xfId="0" applyFont="1" applyAlignment="1">
      <alignment horizontal="justify" wrapText="1"/>
    </xf>
    <xf numFmtId="0" fontId="32" fillId="0" borderId="0" xfId="0" applyFont="1" applyAlignment="1">
      <alignment horizontal="left" wrapText="1"/>
    </xf>
    <xf numFmtId="0" fontId="32" fillId="0" borderId="0" xfId="0" applyFont="1" applyAlignment="1">
      <alignment horizontal="left" wrapText="1"/>
    </xf>
    <xf numFmtId="0" fontId="19"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30" fillId="0" borderId="0" xfId="0" applyFont="1" applyAlignment="1">
      <alignment horizontal="lef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17" fontId="21" fillId="33" borderId="13"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vertical="top" wrapText="1"/>
    </xf>
    <xf numFmtId="17" fontId="21" fillId="33" borderId="0" xfId="0" applyNumberFormat="1" applyFont="1" applyFill="1" applyAlignment="1">
      <alignment horizontal="center" vertical="top" wrapText="1"/>
    </xf>
    <xf numFmtId="0" fontId="21" fillId="33" borderId="0" xfId="0" applyFont="1" applyFill="1" applyAlignment="1">
      <alignment horizontal="center" vertical="top" wrapText="1"/>
    </xf>
    <xf numFmtId="0" fontId="21" fillId="33" borderId="13" xfId="0" applyFont="1" applyFill="1" applyBorder="1" applyAlignment="1">
      <alignment horizontal="center" vertical="top" wrapText="1"/>
    </xf>
    <xf numFmtId="3" fontId="21" fillId="33" borderId="0" xfId="0" applyNumberFormat="1" applyFont="1" applyFill="1" applyAlignment="1">
      <alignment horizontal="right" vertical="top" wrapText="1"/>
    </xf>
    <xf numFmtId="3" fontId="21" fillId="33" borderId="13"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3" xfId="0" applyFont="1" applyFill="1" applyBorder="1" applyAlignment="1">
      <alignment horizontal="right" vertical="top" wrapText="1"/>
    </xf>
    <xf numFmtId="17" fontId="21" fillId="33" borderId="0" xfId="0" applyNumberFormat="1" applyFont="1" applyFill="1" applyAlignment="1">
      <alignment horizontal="center" vertical="top" wrapText="1"/>
    </xf>
    <xf numFmtId="17" fontId="21" fillId="33" borderId="13" xfId="0" applyNumberFormat="1" applyFont="1" applyFill="1" applyBorder="1" applyAlignment="1">
      <alignment horizontal="center" vertical="top" wrapText="1"/>
    </xf>
    <xf numFmtId="17" fontId="21" fillId="33" borderId="13" xfId="0" applyNumberFormat="1" applyFont="1" applyFill="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8" fillId="0" borderId="16" xfId="0" applyFont="1" applyBorder="1" applyAlignment="1">
      <alignment horizontal="center" wrapText="1"/>
    </xf>
    <xf numFmtId="0" fontId="26" fillId="0" borderId="0" xfId="0" applyFont="1" applyBorder="1" applyAlignment="1">
      <alignment horizontal="center" wrapText="1"/>
    </xf>
    <xf numFmtId="0" fontId="32" fillId="0" borderId="0" xfId="0" applyFont="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vertical="top"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0" xfId="0" applyFont="1" applyFill="1" applyAlignment="1">
      <alignment horizontal="left" vertical="top" wrapText="1"/>
    </xf>
    <xf numFmtId="0" fontId="26" fillId="33" borderId="13" xfId="0" applyFont="1" applyFill="1" applyBorder="1" applyAlignment="1">
      <alignment horizontal="left" vertical="top" wrapText="1"/>
    </xf>
    <xf numFmtId="0" fontId="26" fillId="33" borderId="10" xfId="0" applyFont="1" applyFill="1" applyBorder="1" applyAlignment="1">
      <alignment horizontal="left" wrapText="1"/>
    </xf>
    <xf numFmtId="0" fontId="26" fillId="0" borderId="14" xfId="0" applyFont="1" applyBorder="1" applyAlignment="1">
      <alignment horizontal="lef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1" fillId="33" borderId="0" xfId="0" applyFont="1" applyFill="1" applyAlignment="1">
      <alignment vertical="top" wrapText="1"/>
    </xf>
    <xf numFmtId="0" fontId="19" fillId="0" borderId="0" xfId="0" applyFont="1" applyAlignment="1">
      <alignment horizontal="left" vertical="top" wrapText="1"/>
    </xf>
    <xf numFmtId="0" fontId="21" fillId="33" borderId="0" xfId="0" applyFont="1" applyFill="1" applyBorder="1" applyAlignment="1">
      <alignment horizontal="left" vertical="top" wrapText="1"/>
    </xf>
    <xf numFmtId="0" fontId="19" fillId="33" borderId="0" xfId="0" applyFont="1" applyFill="1" applyAlignment="1">
      <alignment horizontal="left" vertical="top" wrapText="1"/>
    </xf>
    <xf numFmtId="0" fontId="20" fillId="0" borderId="0" xfId="0" applyFont="1" applyAlignment="1">
      <alignment horizontal="justify" wrapText="1"/>
    </xf>
    <xf numFmtId="0" fontId="30" fillId="0" borderId="0" xfId="0" applyFont="1" applyAlignment="1">
      <alignment horizontal="center" wrapText="1"/>
    </xf>
    <xf numFmtId="0" fontId="33" fillId="0" borderId="0" xfId="0" applyFont="1" applyAlignment="1">
      <alignment horizontal="center" wrapText="1"/>
    </xf>
    <xf numFmtId="0" fontId="34" fillId="0" borderId="0" xfId="0" applyFont="1" applyAlignment="1">
      <alignment horizontal="justify" wrapText="1"/>
    </xf>
    <xf numFmtId="0" fontId="25" fillId="0" borderId="0" xfId="0" applyFont="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0" borderId="0" xfId="0" applyFont="1" applyAlignment="1">
      <alignment horizontal="left" vertical="top" wrapText="1" indent="2"/>
    </xf>
    <xf numFmtId="0" fontId="25" fillId="0" borderId="0" xfId="0" applyFont="1" applyAlignment="1">
      <alignment horizontal="left" vertical="top" wrapText="1"/>
    </xf>
    <xf numFmtId="0" fontId="35" fillId="0" borderId="0" xfId="0" applyFont="1" applyAlignment="1">
      <alignment horizontal="center" wrapText="1"/>
    </xf>
    <xf numFmtId="15" fontId="35" fillId="0" borderId="0" xfId="0" applyNumberFormat="1"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indent="3"/>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top" wrapText="1" indent="3"/>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wrapText="1"/>
    </xf>
    <xf numFmtId="0" fontId="25" fillId="33" borderId="0" xfId="0" applyFont="1" applyFill="1" applyAlignment="1">
      <alignment horizontal="left" wrapText="1" indent="1"/>
    </xf>
    <xf numFmtId="0" fontId="25" fillId="0" borderId="10" xfId="0" applyFont="1" applyBorder="1" applyAlignment="1">
      <alignment horizontal="left" wrapText="1"/>
    </xf>
    <xf numFmtId="0" fontId="25" fillId="33" borderId="0" xfId="0" applyFont="1" applyFill="1" applyAlignment="1">
      <alignment horizontal="left" wrapText="1" indent="3"/>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wrapText="1" indent="1"/>
    </xf>
    <xf numFmtId="0" fontId="25" fillId="0" borderId="0" xfId="0" applyFont="1" applyAlignment="1">
      <alignment horizontal="left" wrapText="1" indent="3"/>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35" fillId="0" borderId="0" xfId="0" applyFont="1" applyAlignment="1">
      <alignment horizontal="center" vertical="top" wrapText="1"/>
    </xf>
    <xf numFmtId="0" fontId="26" fillId="0" borderId="0" xfId="0" applyFont="1" applyAlignment="1">
      <alignment horizontal="left" vertical="top" wrapText="1" indent="4"/>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wrapText="1"/>
    </xf>
    <xf numFmtId="0" fontId="26" fillId="33" borderId="0" xfId="0" applyFont="1" applyFill="1" applyAlignment="1">
      <alignment horizontal="left" vertical="top" wrapText="1" indent="4"/>
    </xf>
    <xf numFmtId="0" fontId="26" fillId="0" borderId="0" xfId="0" applyFont="1" applyBorder="1" applyAlignment="1">
      <alignment horizontal="right"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7218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36.5703125" bestFit="1" customWidth="1"/>
  </cols>
  <sheetData>
    <row r="1" spans="1:2">
      <c r="A1" s="7" t="s">
        <v>197</v>
      </c>
      <c r="B1" s="1" t="s">
        <v>1</v>
      </c>
    </row>
    <row r="2" spans="1:2">
      <c r="A2" s="7"/>
      <c r="B2" s="1" t="s">
        <v>2</v>
      </c>
    </row>
    <row r="3" spans="1:2">
      <c r="A3" s="3" t="s">
        <v>198</v>
      </c>
      <c r="B3" s="4" t="s">
        <v>5</v>
      </c>
    </row>
    <row r="4" spans="1:2">
      <c r="A4" s="13" t="s">
        <v>197</v>
      </c>
      <c r="B4" s="4" t="s">
        <v>5</v>
      </c>
    </row>
    <row r="5" spans="1:2">
      <c r="A5" s="13"/>
      <c r="B5" s="10" t="s">
        <v>197</v>
      </c>
    </row>
    <row r="6" spans="1:2">
      <c r="A6" s="13"/>
      <c r="B6" s="4"/>
    </row>
    <row r="7" spans="1:2" ht="255.75">
      <c r="A7" s="13"/>
      <c r="B7" s="12" t="s">
        <v>1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1" width="35.28515625" bestFit="1" customWidth="1"/>
    <col min="2" max="2" width="36.5703125" customWidth="1"/>
    <col min="3" max="3" width="36.5703125" bestFit="1" customWidth="1"/>
    <col min="4" max="4" width="21.85546875" customWidth="1"/>
    <col min="5" max="6" width="30.7109375" customWidth="1"/>
    <col min="7" max="7" width="6.42578125" customWidth="1"/>
    <col min="8" max="8" width="9.28515625" customWidth="1"/>
    <col min="9" max="10" width="30.7109375" customWidth="1"/>
    <col min="11" max="11" width="6.42578125" customWidth="1"/>
    <col min="12" max="12" width="21.85546875" customWidth="1"/>
    <col min="13" max="14" width="30.7109375" customWidth="1"/>
    <col min="15" max="15" width="6.42578125" customWidth="1"/>
    <col min="16" max="16" width="9.28515625" customWidth="1"/>
    <col min="17" max="19" width="30.7109375" customWidth="1"/>
    <col min="20" max="20" width="6.42578125" customWidth="1"/>
    <col min="21" max="21" width="18.7109375" customWidth="1"/>
    <col min="22" max="23" width="30.7109375" customWidth="1"/>
    <col min="24" max="24" width="6.42578125" customWidth="1"/>
    <col min="25" max="25" width="9.28515625" customWidth="1"/>
    <col min="26" max="27" width="30.7109375" customWidth="1"/>
    <col min="28" max="28" width="6.42578125" customWidth="1"/>
    <col min="29" max="29" width="18.7109375" customWidth="1"/>
    <col min="30" max="31" width="30.7109375" customWidth="1"/>
    <col min="32" max="32" width="6.42578125" customWidth="1"/>
    <col min="33" max="33" width="9.28515625" customWidth="1"/>
    <col min="34" max="34" width="30.7109375" customWidth="1"/>
  </cols>
  <sheetData>
    <row r="1" spans="1:34" ht="15" customHeight="1">
      <c r="A1" s="7" t="s">
        <v>2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01</v>
      </c>
      <c r="B3" s="73" t="s">
        <v>5</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row>
    <row r="4" spans="1:34" ht="15" customHeight="1">
      <c r="A4" s="13" t="s">
        <v>202</v>
      </c>
      <c r="B4" s="73" t="s">
        <v>5</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row>
    <row r="5" spans="1:34">
      <c r="A5" s="13"/>
      <c r="B5" s="74" t="s">
        <v>200</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c r="A6" s="13"/>
      <c r="B6" s="75" t="s">
        <v>203</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row>
    <row r="7" spans="1:34">
      <c r="A7" s="13"/>
      <c r="B7" s="15"/>
      <c r="C7" s="15"/>
    </row>
    <row r="8" spans="1:34" ht="38.25">
      <c r="A8" s="13"/>
      <c r="B8" s="16" t="s">
        <v>204</v>
      </c>
      <c r="C8" s="17" t="s">
        <v>205</v>
      </c>
    </row>
    <row r="9" spans="1:34">
      <c r="A9" s="13"/>
      <c r="B9" s="15"/>
      <c r="C9" s="15"/>
    </row>
    <row r="10" spans="1:34" ht="89.25">
      <c r="A10" s="13"/>
      <c r="B10" s="16" t="s">
        <v>206</v>
      </c>
      <c r="C10" s="17" t="s">
        <v>207</v>
      </c>
    </row>
    <row r="11" spans="1:34">
      <c r="A11" s="13"/>
      <c r="B11" s="15"/>
      <c r="C11" s="15"/>
    </row>
    <row r="12" spans="1:34" ht="25.5">
      <c r="A12" s="13"/>
      <c r="B12" s="16" t="s">
        <v>208</v>
      </c>
      <c r="C12" s="17" t="s">
        <v>209</v>
      </c>
    </row>
    <row r="13" spans="1:34">
      <c r="A13" s="13"/>
      <c r="B13" s="75" t="s">
        <v>210</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c r="AE13" s="75"/>
      <c r="AF13" s="75"/>
      <c r="AG13" s="75"/>
      <c r="AH13" s="75"/>
    </row>
    <row r="14" spans="1:34">
      <c r="A14" s="13"/>
      <c r="B14" s="76"/>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c r="AC14" s="76"/>
      <c r="AD14" s="76"/>
      <c r="AE14" s="76"/>
      <c r="AF14" s="76"/>
      <c r="AG14" s="76"/>
      <c r="AH14" s="76"/>
    </row>
    <row r="15" spans="1:34">
      <c r="A15" s="13"/>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c r="A16" s="13"/>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c r="A17" s="13"/>
      <c r="B17" s="35"/>
      <c r="C17" s="36" t="s">
        <v>211</v>
      </c>
      <c r="D17" s="36"/>
      <c r="E17" s="36"/>
      <c r="F17" s="38"/>
      <c r="G17" s="36" t="s">
        <v>200</v>
      </c>
      <c r="H17" s="36"/>
      <c r="I17" s="36"/>
      <c r="J17" s="36"/>
      <c r="K17" s="36"/>
      <c r="L17" s="36"/>
      <c r="M17" s="36"/>
      <c r="N17" s="36"/>
      <c r="O17" s="36"/>
      <c r="P17" s="36"/>
      <c r="Q17" s="36"/>
      <c r="R17" s="40"/>
      <c r="S17" s="41"/>
      <c r="T17" s="36" t="s">
        <v>211</v>
      </c>
      <c r="U17" s="36"/>
      <c r="V17" s="36"/>
      <c r="W17" s="38"/>
      <c r="X17" s="36" t="s">
        <v>200</v>
      </c>
      <c r="Y17" s="36"/>
      <c r="Z17" s="36"/>
      <c r="AA17" s="36"/>
      <c r="AB17" s="36"/>
      <c r="AC17" s="36"/>
      <c r="AD17" s="36"/>
      <c r="AE17" s="36"/>
      <c r="AF17" s="36"/>
      <c r="AG17" s="36"/>
      <c r="AH17" s="36"/>
    </row>
    <row r="18" spans="1:34" ht="15.75" thickBot="1">
      <c r="A18" s="13"/>
      <c r="B18" s="35"/>
      <c r="C18" s="36" t="s">
        <v>212</v>
      </c>
      <c r="D18" s="36"/>
      <c r="E18" s="36"/>
      <c r="F18" s="38"/>
      <c r="G18" s="39" t="s">
        <v>213</v>
      </c>
      <c r="H18" s="39"/>
      <c r="I18" s="39"/>
      <c r="J18" s="39"/>
      <c r="K18" s="39"/>
      <c r="L18" s="39"/>
      <c r="M18" s="39"/>
      <c r="N18" s="39"/>
      <c r="O18" s="39"/>
      <c r="P18" s="39"/>
      <c r="Q18" s="39"/>
      <c r="R18" s="40"/>
      <c r="S18" s="41"/>
      <c r="T18" s="36" t="s">
        <v>212</v>
      </c>
      <c r="U18" s="36"/>
      <c r="V18" s="36"/>
      <c r="W18" s="38"/>
      <c r="X18" s="39" t="s">
        <v>213</v>
      </c>
      <c r="Y18" s="39"/>
      <c r="Z18" s="39"/>
      <c r="AA18" s="39"/>
      <c r="AB18" s="39"/>
      <c r="AC18" s="39"/>
      <c r="AD18" s="39"/>
      <c r="AE18" s="39"/>
      <c r="AF18" s="39"/>
      <c r="AG18" s="39"/>
      <c r="AH18" s="39"/>
    </row>
    <row r="19" spans="1:34" ht="15.75" thickBot="1">
      <c r="A19" s="13"/>
      <c r="B19" s="18"/>
      <c r="C19" s="37">
        <v>41546</v>
      </c>
      <c r="D19" s="37"/>
      <c r="E19" s="37"/>
      <c r="F19" s="38"/>
      <c r="G19" s="42" t="s">
        <v>214</v>
      </c>
      <c r="H19" s="42"/>
      <c r="I19" s="42"/>
      <c r="J19" s="20"/>
      <c r="K19" s="42" t="s">
        <v>215</v>
      </c>
      <c r="L19" s="42"/>
      <c r="M19" s="42"/>
      <c r="N19" s="20"/>
      <c r="O19" s="42" t="s">
        <v>216</v>
      </c>
      <c r="P19" s="42"/>
      <c r="Q19" s="42"/>
      <c r="R19" s="40"/>
      <c r="S19" s="41"/>
      <c r="T19" s="37">
        <v>41273</v>
      </c>
      <c r="U19" s="37"/>
      <c r="V19" s="37"/>
      <c r="W19" s="38"/>
      <c r="X19" s="42" t="s">
        <v>214</v>
      </c>
      <c r="Y19" s="42"/>
      <c r="Z19" s="42"/>
      <c r="AA19" s="20"/>
      <c r="AB19" s="42" t="s">
        <v>215</v>
      </c>
      <c r="AC19" s="42"/>
      <c r="AD19" s="42"/>
      <c r="AE19" s="20"/>
      <c r="AF19" s="42" t="s">
        <v>216</v>
      </c>
      <c r="AG19" s="42"/>
      <c r="AH19" s="42"/>
    </row>
    <row r="20" spans="1:34">
      <c r="A20" s="13"/>
      <c r="B20" s="23" t="s">
        <v>217</v>
      </c>
      <c r="C20" s="44"/>
      <c r="D20" s="44"/>
      <c r="E20" s="44"/>
      <c r="F20" s="24"/>
      <c r="G20" s="44"/>
      <c r="H20" s="44"/>
      <c r="I20" s="44"/>
      <c r="J20" s="24"/>
      <c r="K20" s="44"/>
      <c r="L20" s="44"/>
      <c r="M20" s="44"/>
      <c r="N20" s="24"/>
      <c r="O20" s="44"/>
      <c r="P20" s="44"/>
      <c r="Q20" s="44"/>
      <c r="R20" s="24"/>
      <c r="S20" s="25"/>
      <c r="T20" s="44"/>
      <c r="U20" s="44"/>
      <c r="V20" s="44"/>
      <c r="W20" s="24"/>
      <c r="X20" s="44"/>
      <c r="Y20" s="44"/>
      <c r="Z20" s="44"/>
      <c r="AA20" s="24"/>
      <c r="AB20" s="44"/>
      <c r="AC20" s="44"/>
      <c r="AD20" s="44"/>
      <c r="AE20" s="24"/>
      <c r="AF20" s="44"/>
      <c r="AG20" s="44"/>
      <c r="AH20" s="44"/>
    </row>
    <row r="21" spans="1:34">
      <c r="A21" s="13"/>
      <c r="B21" s="45" t="s">
        <v>218</v>
      </c>
      <c r="C21" s="46" t="s">
        <v>219</v>
      </c>
      <c r="D21" s="47">
        <v>25065</v>
      </c>
      <c r="E21" s="38"/>
      <c r="F21" s="38"/>
      <c r="G21" s="46" t="s">
        <v>219</v>
      </c>
      <c r="H21" s="48" t="s">
        <v>220</v>
      </c>
      <c r="I21" s="38"/>
      <c r="J21" s="38"/>
      <c r="K21" s="46" t="s">
        <v>219</v>
      </c>
      <c r="L21" s="47">
        <v>25065</v>
      </c>
      <c r="M21" s="38"/>
      <c r="N21" s="38"/>
      <c r="O21" s="46" t="s">
        <v>219</v>
      </c>
      <c r="P21" s="48" t="s">
        <v>220</v>
      </c>
      <c r="Q21" s="38"/>
      <c r="R21" s="40"/>
      <c r="S21" s="41"/>
      <c r="T21" s="46" t="s">
        <v>219</v>
      </c>
      <c r="U21" s="48" t="s">
        <v>220</v>
      </c>
      <c r="V21" s="38"/>
      <c r="W21" s="38"/>
      <c r="X21" s="46" t="s">
        <v>219</v>
      </c>
      <c r="Y21" s="48" t="s">
        <v>220</v>
      </c>
      <c r="Z21" s="38"/>
      <c r="AA21" s="38"/>
      <c r="AB21" s="46" t="s">
        <v>219</v>
      </c>
      <c r="AC21" s="48" t="s">
        <v>220</v>
      </c>
      <c r="AD21" s="38"/>
      <c r="AE21" s="38"/>
      <c r="AF21" s="46" t="s">
        <v>219</v>
      </c>
      <c r="AG21" s="48" t="s">
        <v>220</v>
      </c>
      <c r="AH21" s="38"/>
    </row>
    <row r="22" spans="1:34">
      <c r="A22" s="13"/>
      <c r="B22" s="45"/>
      <c r="C22" s="46"/>
      <c r="D22" s="47"/>
      <c r="E22" s="38"/>
      <c r="F22" s="38"/>
      <c r="G22" s="46"/>
      <c r="H22" s="48"/>
      <c r="I22" s="38"/>
      <c r="J22" s="38"/>
      <c r="K22" s="46"/>
      <c r="L22" s="47"/>
      <c r="M22" s="38"/>
      <c r="N22" s="38"/>
      <c r="O22" s="46"/>
      <c r="P22" s="48"/>
      <c r="Q22" s="38"/>
      <c r="R22" s="40"/>
      <c r="S22" s="41"/>
      <c r="T22" s="46"/>
      <c r="U22" s="48"/>
      <c r="V22" s="38"/>
      <c r="W22" s="38"/>
      <c r="X22" s="46"/>
      <c r="Y22" s="48"/>
      <c r="Z22" s="38"/>
      <c r="AA22" s="38"/>
      <c r="AB22" s="46"/>
      <c r="AC22" s="48"/>
      <c r="AD22" s="38"/>
      <c r="AE22" s="38"/>
      <c r="AF22" s="46"/>
      <c r="AG22" s="48"/>
      <c r="AH22" s="38"/>
    </row>
    <row r="23" spans="1:34">
      <c r="A23" s="13"/>
      <c r="B23" s="49" t="s">
        <v>221</v>
      </c>
      <c r="C23" s="50">
        <v>573</v>
      </c>
      <c r="D23" s="50"/>
      <c r="E23" s="43"/>
      <c r="F23" s="43"/>
      <c r="G23" s="50" t="s">
        <v>220</v>
      </c>
      <c r="H23" s="50"/>
      <c r="I23" s="43"/>
      <c r="J23" s="43"/>
      <c r="K23" s="50">
        <v>573</v>
      </c>
      <c r="L23" s="50"/>
      <c r="M23" s="43"/>
      <c r="N23" s="43"/>
      <c r="O23" s="50" t="s">
        <v>220</v>
      </c>
      <c r="P23" s="50"/>
      <c r="Q23" s="43"/>
      <c r="R23" s="51"/>
      <c r="S23" s="52"/>
      <c r="T23" s="50">
        <v>638</v>
      </c>
      <c r="U23" s="50"/>
      <c r="V23" s="43"/>
      <c r="W23" s="43"/>
      <c r="X23" s="50" t="s">
        <v>220</v>
      </c>
      <c r="Y23" s="50"/>
      <c r="Z23" s="43"/>
      <c r="AA23" s="43"/>
      <c r="AB23" s="50">
        <v>638</v>
      </c>
      <c r="AC23" s="50"/>
      <c r="AD23" s="43"/>
      <c r="AE23" s="43"/>
      <c r="AF23" s="50" t="s">
        <v>220</v>
      </c>
      <c r="AG23" s="50"/>
      <c r="AH23" s="43"/>
    </row>
    <row r="24" spans="1:34">
      <c r="A24" s="13"/>
      <c r="B24" s="49"/>
      <c r="C24" s="50"/>
      <c r="D24" s="50"/>
      <c r="E24" s="43"/>
      <c r="F24" s="43"/>
      <c r="G24" s="50"/>
      <c r="H24" s="50"/>
      <c r="I24" s="43"/>
      <c r="J24" s="43"/>
      <c r="K24" s="50"/>
      <c r="L24" s="50"/>
      <c r="M24" s="43"/>
      <c r="N24" s="43"/>
      <c r="O24" s="50"/>
      <c r="P24" s="50"/>
      <c r="Q24" s="43"/>
      <c r="R24" s="51"/>
      <c r="S24" s="52"/>
      <c r="T24" s="50"/>
      <c r="U24" s="50"/>
      <c r="V24" s="43"/>
      <c r="W24" s="43"/>
      <c r="X24" s="50"/>
      <c r="Y24" s="50"/>
      <c r="Z24" s="43"/>
      <c r="AA24" s="43"/>
      <c r="AB24" s="50"/>
      <c r="AC24" s="50"/>
      <c r="AD24" s="43"/>
      <c r="AE24" s="43"/>
      <c r="AF24" s="50"/>
      <c r="AG24" s="50"/>
      <c r="AH24" s="43"/>
    </row>
    <row r="25" spans="1:34">
      <c r="A25" s="13"/>
      <c r="B25" s="45" t="s">
        <v>222</v>
      </c>
      <c r="C25" s="48">
        <v>133</v>
      </c>
      <c r="D25" s="48"/>
      <c r="E25" s="38"/>
      <c r="F25" s="38"/>
      <c r="G25" s="48" t="s">
        <v>220</v>
      </c>
      <c r="H25" s="48"/>
      <c r="I25" s="38"/>
      <c r="J25" s="38"/>
      <c r="K25" s="48">
        <v>133</v>
      </c>
      <c r="L25" s="48"/>
      <c r="M25" s="38"/>
      <c r="N25" s="38"/>
      <c r="O25" s="48" t="s">
        <v>220</v>
      </c>
      <c r="P25" s="48"/>
      <c r="Q25" s="38"/>
      <c r="R25" s="40"/>
      <c r="S25" s="41"/>
      <c r="T25" s="48">
        <v>525</v>
      </c>
      <c r="U25" s="48"/>
      <c r="V25" s="38"/>
      <c r="W25" s="38"/>
      <c r="X25" s="48" t="s">
        <v>220</v>
      </c>
      <c r="Y25" s="48"/>
      <c r="Z25" s="38"/>
      <c r="AA25" s="38"/>
      <c r="AB25" s="48">
        <v>525</v>
      </c>
      <c r="AC25" s="48"/>
      <c r="AD25" s="38"/>
      <c r="AE25" s="38"/>
      <c r="AF25" s="48" t="s">
        <v>220</v>
      </c>
      <c r="AG25" s="48"/>
      <c r="AH25" s="38"/>
    </row>
    <row r="26" spans="1:34" ht="15.75" thickBot="1">
      <c r="A26" s="13"/>
      <c r="B26" s="45"/>
      <c r="C26" s="53"/>
      <c r="D26" s="53"/>
      <c r="E26" s="54"/>
      <c r="F26" s="38"/>
      <c r="G26" s="53"/>
      <c r="H26" s="53"/>
      <c r="I26" s="54"/>
      <c r="J26" s="38"/>
      <c r="K26" s="53"/>
      <c r="L26" s="53"/>
      <c r="M26" s="54"/>
      <c r="N26" s="38"/>
      <c r="O26" s="53"/>
      <c r="P26" s="53"/>
      <c r="Q26" s="54"/>
      <c r="R26" s="40"/>
      <c r="S26" s="41"/>
      <c r="T26" s="53"/>
      <c r="U26" s="53"/>
      <c r="V26" s="54"/>
      <c r="W26" s="38"/>
      <c r="X26" s="53"/>
      <c r="Y26" s="53"/>
      <c r="Z26" s="54"/>
      <c r="AA26" s="38"/>
      <c r="AB26" s="53"/>
      <c r="AC26" s="53"/>
      <c r="AD26" s="54"/>
      <c r="AE26" s="38"/>
      <c r="AF26" s="53"/>
      <c r="AG26" s="53"/>
      <c r="AH26" s="54"/>
    </row>
    <row r="27" spans="1:34">
      <c r="A27" s="13"/>
      <c r="B27" s="49" t="s">
        <v>223</v>
      </c>
      <c r="C27" s="55" t="s">
        <v>219</v>
      </c>
      <c r="D27" s="57">
        <v>25771</v>
      </c>
      <c r="E27" s="44"/>
      <c r="F27" s="43"/>
      <c r="G27" s="55" t="s">
        <v>219</v>
      </c>
      <c r="H27" s="60" t="s">
        <v>220</v>
      </c>
      <c r="I27" s="44"/>
      <c r="J27" s="43"/>
      <c r="K27" s="55" t="s">
        <v>219</v>
      </c>
      <c r="L27" s="57">
        <v>25771</v>
      </c>
      <c r="M27" s="44"/>
      <c r="N27" s="43"/>
      <c r="O27" s="55" t="s">
        <v>219</v>
      </c>
      <c r="P27" s="60" t="s">
        <v>220</v>
      </c>
      <c r="Q27" s="44"/>
      <c r="R27" s="51"/>
      <c r="S27" s="52"/>
      <c r="T27" s="55" t="s">
        <v>219</v>
      </c>
      <c r="U27" s="57">
        <v>1163</v>
      </c>
      <c r="V27" s="44"/>
      <c r="W27" s="43"/>
      <c r="X27" s="55" t="s">
        <v>219</v>
      </c>
      <c r="Y27" s="60" t="s">
        <v>220</v>
      </c>
      <c r="Z27" s="44"/>
      <c r="AA27" s="43"/>
      <c r="AB27" s="55" t="s">
        <v>219</v>
      </c>
      <c r="AC27" s="57">
        <v>1163</v>
      </c>
      <c r="AD27" s="44"/>
      <c r="AE27" s="43"/>
      <c r="AF27" s="55" t="s">
        <v>219</v>
      </c>
      <c r="AG27" s="60" t="s">
        <v>220</v>
      </c>
      <c r="AH27" s="44"/>
    </row>
    <row r="28" spans="1:34" ht="15.75" thickBot="1">
      <c r="A28" s="13"/>
      <c r="B28" s="49"/>
      <c r="C28" s="56"/>
      <c r="D28" s="58"/>
      <c r="E28" s="59"/>
      <c r="F28" s="43"/>
      <c r="G28" s="56"/>
      <c r="H28" s="61"/>
      <c r="I28" s="59"/>
      <c r="J28" s="43"/>
      <c r="K28" s="56"/>
      <c r="L28" s="58"/>
      <c r="M28" s="59"/>
      <c r="N28" s="43"/>
      <c r="O28" s="56"/>
      <c r="P28" s="61"/>
      <c r="Q28" s="59"/>
      <c r="R28" s="51"/>
      <c r="S28" s="52"/>
      <c r="T28" s="56"/>
      <c r="U28" s="58"/>
      <c r="V28" s="59"/>
      <c r="W28" s="43"/>
      <c r="X28" s="56"/>
      <c r="Y28" s="61"/>
      <c r="Z28" s="59"/>
      <c r="AA28" s="43"/>
      <c r="AB28" s="56"/>
      <c r="AC28" s="58"/>
      <c r="AD28" s="59"/>
      <c r="AE28" s="43"/>
      <c r="AF28" s="56"/>
      <c r="AG28" s="61"/>
      <c r="AH28" s="59"/>
    </row>
    <row r="29" spans="1:34" ht="15.75" thickTop="1">
      <c r="A29" s="13"/>
      <c r="B29" s="20"/>
      <c r="C29" s="62"/>
      <c r="D29" s="62"/>
      <c r="E29" s="62"/>
      <c r="F29" s="20"/>
      <c r="G29" s="62"/>
      <c r="H29" s="62"/>
      <c r="I29" s="62"/>
      <c r="J29" s="20"/>
      <c r="K29" s="62"/>
      <c r="L29" s="62"/>
      <c r="M29" s="62"/>
      <c r="N29" s="20"/>
      <c r="O29" s="62"/>
      <c r="P29" s="62"/>
      <c r="Q29" s="62"/>
      <c r="R29" s="20"/>
      <c r="S29" s="22"/>
      <c r="T29" s="62"/>
      <c r="U29" s="62"/>
      <c r="V29" s="62"/>
      <c r="W29" s="20"/>
      <c r="X29" s="62"/>
      <c r="Y29" s="62"/>
      <c r="Z29" s="62"/>
      <c r="AA29" s="20"/>
      <c r="AB29" s="62"/>
      <c r="AC29" s="62"/>
      <c r="AD29" s="62"/>
      <c r="AE29" s="20"/>
      <c r="AF29" s="62"/>
      <c r="AG29" s="62"/>
      <c r="AH29" s="62"/>
    </row>
    <row r="30" spans="1:34">
      <c r="A30" s="13"/>
      <c r="B30" s="23" t="s">
        <v>224</v>
      </c>
      <c r="C30" s="43"/>
      <c r="D30" s="43"/>
      <c r="E30" s="43"/>
      <c r="F30" s="24"/>
      <c r="G30" s="43"/>
      <c r="H30" s="43"/>
      <c r="I30" s="43"/>
      <c r="J30" s="24"/>
      <c r="K30" s="43"/>
      <c r="L30" s="43"/>
      <c r="M30" s="43"/>
      <c r="N30" s="24"/>
      <c r="O30" s="43"/>
      <c r="P30" s="43"/>
      <c r="Q30" s="43"/>
      <c r="R30" s="24"/>
      <c r="S30" s="25"/>
      <c r="T30" s="43"/>
      <c r="U30" s="43"/>
      <c r="V30" s="43"/>
      <c r="W30" s="24"/>
      <c r="X30" s="43"/>
      <c r="Y30" s="43"/>
      <c r="Z30" s="43"/>
      <c r="AA30" s="24"/>
      <c r="AB30" s="43"/>
      <c r="AC30" s="43"/>
      <c r="AD30" s="43"/>
      <c r="AE30" s="24"/>
      <c r="AF30" s="43"/>
      <c r="AG30" s="43"/>
      <c r="AH30" s="43"/>
    </row>
    <row r="31" spans="1:34">
      <c r="A31" s="13"/>
      <c r="B31" s="45" t="s">
        <v>218</v>
      </c>
      <c r="C31" s="46" t="s">
        <v>219</v>
      </c>
      <c r="D31" s="47">
        <v>1342</v>
      </c>
      <c r="E31" s="38"/>
      <c r="F31" s="38"/>
      <c r="G31" s="46" t="s">
        <v>219</v>
      </c>
      <c r="H31" s="48" t="s">
        <v>220</v>
      </c>
      <c r="I31" s="38"/>
      <c r="J31" s="38"/>
      <c r="K31" s="46" t="s">
        <v>219</v>
      </c>
      <c r="L31" s="47">
        <v>1342</v>
      </c>
      <c r="M31" s="38"/>
      <c r="N31" s="38"/>
      <c r="O31" s="46" t="s">
        <v>219</v>
      </c>
      <c r="P31" s="48" t="s">
        <v>220</v>
      </c>
      <c r="Q31" s="38"/>
      <c r="R31" s="40"/>
      <c r="S31" s="41"/>
      <c r="T31" s="46" t="s">
        <v>219</v>
      </c>
      <c r="U31" s="47">
        <v>3807</v>
      </c>
      <c r="V31" s="38"/>
      <c r="W31" s="38"/>
      <c r="X31" s="46" t="s">
        <v>219</v>
      </c>
      <c r="Y31" s="48" t="s">
        <v>220</v>
      </c>
      <c r="Z31" s="38"/>
      <c r="AA31" s="38"/>
      <c r="AB31" s="46" t="s">
        <v>219</v>
      </c>
      <c r="AC31" s="47">
        <v>3807</v>
      </c>
      <c r="AD31" s="38"/>
      <c r="AE31" s="38"/>
      <c r="AF31" s="46" t="s">
        <v>219</v>
      </c>
      <c r="AG31" s="48" t="s">
        <v>220</v>
      </c>
      <c r="AH31" s="38"/>
    </row>
    <row r="32" spans="1:34">
      <c r="A32" s="13"/>
      <c r="B32" s="45"/>
      <c r="C32" s="46"/>
      <c r="D32" s="47"/>
      <c r="E32" s="38"/>
      <c r="F32" s="38"/>
      <c r="G32" s="46"/>
      <c r="H32" s="48"/>
      <c r="I32" s="38"/>
      <c r="J32" s="38"/>
      <c r="K32" s="46"/>
      <c r="L32" s="47"/>
      <c r="M32" s="38"/>
      <c r="N32" s="38"/>
      <c r="O32" s="46"/>
      <c r="P32" s="48"/>
      <c r="Q32" s="38"/>
      <c r="R32" s="40"/>
      <c r="S32" s="41"/>
      <c r="T32" s="46"/>
      <c r="U32" s="47"/>
      <c r="V32" s="38"/>
      <c r="W32" s="38"/>
      <c r="X32" s="46"/>
      <c r="Y32" s="48"/>
      <c r="Z32" s="38"/>
      <c r="AA32" s="38"/>
      <c r="AB32" s="46"/>
      <c r="AC32" s="47"/>
      <c r="AD32" s="38"/>
      <c r="AE32" s="38"/>
      <c r="AF32" s="46"/>
      <c r="AG32" s="48"/>
      <c r="AH32" s="38"/>
    </row>
    <row r="33" spans="1:34">
      <c r="A33" s="13"/>
      <c r="B33" s="49" t="s">
        <v>222</v>
      </c>
      <c r="C33" s="50" t="s">
        <v>220</v>
      </c>
      <c r="D33" s="50"/>
      <c r="E33" s="43"/>
      <c r="F33" s="43"/>
      <c r="G33" s="50" t="s">
        <v>220</v>
      </c>
      <c r="H33" s="50"/>
      <c r="I33" s="43"/>
      <c r="J33" s="43"/>
      <c r="K33" s="50" t="s">
        <v>220</v>
      </c>
      <c r="L33" s="50"/>
      <c r="M33" s="43"/>
      <c r="N33" s="43"/>
      <c r="O33" s="50" t="s">
        <v>220</v>
      </c>
      <c r="P33" s="50"/>
      <c r="Q33" s="43"/>
      <c r="R33" s="51"/>
      <c r="S33" s="52"/>
      <c r="T33" s="50">
        <v>682</v>
      </c>
      <c r="U33" s="50"/>
      <c r="V33" s="43"/>
      <c r="W33" s="43"/>
      <c r="X33" s="50" t="s">
        <v>220</v>
      </c>
      <c r="Y33" s="50"/>
      <c r="Z33" s="43"/>
      <c r="AA33" s="43"/>
      <c r="AB33" s="50">
        <v>682</v>
      </c>
      <c r="AC33" s="50"/>
      <c r="AD33" s="43"/>
      <c r="AE33" s="43"/>
      <c r="AF33" s="50" t="s">
        <v>220</v>
      </c>
      <c r="AG33" s="50"/>
      <c r="AH33" s="43"/>
    </row>
    <row r="34" spans="1:34" ht="15.75" thickBot="1">
      <c r="A34" s="13"/>
      <c r="B34" s="49"/>
      <c r="C34" s="63"/>
      <c r="D34" s="63"/>
      <c r="E34" s="64"/>
      <c r="F34" s="43"/>
      <c r="G34" s="63"/>
      <c r="H34" s="63"/>
      <c r="I34" s="64"/>
      <c r="J34" s="43"/>
      <c r="K34" s="63"/>
      <c r="L34" s="63"/>
      <c r="M34" s="64"/>
      <c r="N34" s="43"/>
      <c r="O34" s="63"/>
      <c r="P34" s="63"/>
      <c r="Q34" s="64"/>
      <c r="R34" s="51"/>
      <c r="S34" s="52"/>
      <c r="T34" s="63"/>
      <c r="U34" s="63"/>
      <c r="V34" s="64"/>
      <c r="W34" s="43"/>
      <c r="X34" s="63"/>
      <c r="Y34" s="63"/>
      <c r="Z34" s="64"/>
      <c r="AA34" s="43"/>
      <c r="AB34" s="63"/>
      <c r="AC34" s="63"/>
      <c r="AD34" s="64"/>
      <c r="AE34" s="43"/>
      <c r="AF34" s="63"/>
      <c r="AG34" s="63"/>
      <c r="AH34" s="64"/>
    </row>
    <row r="35" spans="1:34">
      <c r="A35" s="13"/>
      <c r="B35" s="45" t="s">
        <v>225</v>
      </c>
      <c r="C35" s="65" t="s">
        <v>219</v>
      </c>
      <c r="D35" s="67">
        <v>1342</v>
      </c>
      <c r="E35" s="69"/>
      <c r="F35" s="38"/>
      <c r="G35" s="65" t="s">
        <v>219</v>
      </c>
      <c r="H35" s="71" t="s">
        <v>220</v>
      </c>
      <c r="I35" s="69"/>
      <c r="J35" s="38"/>
      <c r="K35" s="65" t="s">
        <v>219</v>
      </c>
      <c r="L35" s="67">
        <v>1342</v>
      </c>
      <c r="M35" s="69"/>
      <c r="N35" s="38"/>
      <c r="O35" s="65" t="s">
        <v>219</v>
      </c>
      <c r="P35" s="71" t="s">
        <v>220</v>
      </c>
      <c r="Q35" s="69"/>
      <c r="R35" s="40"/>
      <c r="S35" s="41"/>
      <c r="T35" s="65" t="s">
        <v>219</v>
      </c>
      <c r="U35" s="67">
        <v>4489</v>
      </c>
      <c r="V35" s="69"/>
      <c r="W35" s="38"/>
      <c r="X35" s="65" t="s">
        <v>219</v>
      </c>
      <c r="Y35" s="71" t="s">
        <v>220</v>
      </c>
      <c r="Z35" s="69"/>
      <c r="AA35" s="38"/>
      <c r="AB35" s="65" t="s">
        <v>219</v>
      </c>
      <c r="AC35" s="67">
        <v>4489</v>
      </c>
      <c r="AD35" s="69"/>
      <c r="AE35" s="38"/>
      <c r="AF35" s="65" t="s">
        <v>219</v>
      </c>
      <c r="AG35" s="71" t="s">
        <v>220</v>
      </c>
      <c r="AH35" s="69"/>
    </row>
    <row r="36" spans="1:34" ht="15.75" thickBot="1">
      <c r="A36" s="13"/>
      <c r="B36" s="45"/>
      <c r="C36" s="66"/>
      <c r="D36" s="68"/>
      <c r="E36" s="70"/>
      <c r="F36" s="38"/>
      <c r="G36" s="66"/>
      <c r="H36" s="72"/>
      <c r="I36" s="70"/>
      <c r="J36" s="38"/>
      <c r="K36" s="66"/>
      <c r="L36" s="68"/>
      <c r="M36" s="70"/>
      <c r="N36" s="38"/>
      <c r="O36" s="66"/>
      <c r="P36" s="72"/>
      <c r="Q36" s="70"/>
      <c r="R36" s="40"/>
      <c r="S36" s="41"/>
      <c r="T36" s="66"/>
      <c r="U36" s="68"/>
      <c r="V36" s="70"/>
      <c r="W36" s="38"/>
      <c r="X36" s="66"/>
      <c r="Y36" s="72"/>
      <c r="Z36" s="70"/>
      <c r="AA36" s="38"/>
      <c r="AB36" s="66"/>
      <c r="AC36" s="68"/>
      <c r="AD36" s="70"/>
      <c r="AE36" s="38"/>
      <c r="AF36" s="66"/>
      <c r="AG36" s="72"/>
      <c r="AH36" s="70"/>
    </row>
    <row r="37" spans="1:34" ht="15.75" thickTop="1">
      <c r="A37" s="13"/>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c r="AE37" s="73"/>
      <c r="AF37" s="73"/>
      <c r="AG37" s="73"/>
      <c r="AH37" s="73"/>
    </row>
    <row r="38" spans="1:34">
      <c r="A38" s="13"/>
      <c r="B38" s="75" t="s">
        <v>226</v>
      </c>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c r="AE38" s="75"/>
      <c r="AF38" s="75"/>
      <c r="AG38" s="75"/>
      <c r="AH38" s="75"/>
    </row>
    <row r="39" spans="1:34">
      <c r="A39" s="13"/>
      <c r="B39" s="73"/>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c r="AE39" s="73"/>
      <c r="AF39" s="73"/>
      <c r="AG39" s="73"/>
      <c r="AH39" s="73"/>
    </row>
    <row r="40" spans="1:34" ht="25.5" customHeight="1">
      <c r="A40" s="13"/>
      <c r="B40" s="75" t="s">
        <v>227</v>
      </c>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c r="AE40" s="75"/>
      <c r="AF40" s="75"/>
      <c r="AG40" s="75"/>
      <c r="AH40" s="75"/>
    </row>
    <row r="41" spans="1:34">
      <c r="A41" s="13"/>
      <c r="B41" s="73"/>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c r="AD41" s="73"/>
      <c r="AE41" s="73"/>
      <c r="AF41" s="73"/>
      <c r="AG41" s="73"/>
      <c r="AH41" s="73"/>
    </row>
    <row r="42" spans="1:34">
      <c r="A42" s="13"/>
      <c r="B42" s="75" t="s">
        <v>228</v>
      </c>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c r="AE42" s="75"/>
      <c r="AF42" s="75"/>
      <c r="AG42" s="75"/>
      <c r="AH42" s="75"/>
    </row>
    <row r="43" spans="1:34">
      <c r="A43" s="13"/>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c r="AH43" s="73"/>
    </row>
    <row r="44" spans="1:34">
      <c r="A44" s="13"/>
      <c r="B44" s="75" t="s">
        <v>229</v>
      </c>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c r="AE44" s="75"/>
      <c r="AF44" s="75"/>
      <c r="AG44" s="75"/>
      <c r="AH44" s="75"/>
    </row>
  </sheetData>
  <mergeCells count="271">
    <mergeCell ref="B40:AH40"/>
    <mergeCell ref="B41:AH41"/>
    <mergeCell ref="B42:AH42"/>
    <mergeCell ref="B43:AH43"/>
    <mergeCell ref="B44:AH44"/>
    <mergeCell ref="B6:AH6"/>
    <mergeCell ref="B13:AH13"/>
    <mergeCell ref="B14:AH14"/>
    <mergeCell ref="B37:AH37"/>
    <mergeCell ref="B38:AH38"/>
    <mergeCell ref="B39:AH39"/>
    <mergeCell ref="AF35:AF36"/>
    <mergeCell ref="AG35:AG36"/>
    <mergeCell ref="AH35:AH36"/>
    <mergeCell ref="A1:A2"/>
    <mergeCell ref="B1:AH1"/>
    <mergeCell ref="B2:AH2"/>
    <mergeCell ref="B3:AH3"/>
    <mergeCell ref="A4:A44"/>
    <mergeCell ref="B4:AH4"/>
    <mergeCell ref="B5:AH5"/>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A33:AA34"/>
    <mergeCell ref="AB33:AC34"/>
    <mergeCell ref="AD33:AD34"/>
    <mergeCell ref="AE33:AE34"/>
    <mergeCell ref="AF33:AG34"/>
    <mergeCell ref="AH33:AH34"/>
    <mergeCell ref="S33:S34"/>
    <mergeCell ref="T33:U34"/>
    <mergeCell ref="V33:V34"/>
    <mergeCell ref="W33:W34"/>
    <mergeCell ref="X33:Y34"/>
    <mergeCell ref="Z33:Z34"/>
    <mergeCell ref="K33:L34"/>
    <mergeCell ref="M33:M34"/>
    <mergeCell ref="N33:N34"/>
    <mergeCell ref="O33:P34"/>
    <mergeCell ref="Q33:Q34"/>
    <mergeCell ref="R33:R34"/>
    <mergeCell ref="AF31:AF32"/>
    <mergeCell ref="AG31:AG32"/>
    <mergeCell ref="AH31:AH32"/>
    <mergeCell ref="B33:B34"/>
    <mergeCell ref="C33:D34"/>
    <mergeCell ref="E33:E34"/>
    <mergeCell ref="F33:F34"/>
    <mergeCell ref="G33:H34"/>
    <mergeCell ref="I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B29:AD29"/>
    <mergeCell ref="AF29:AH29"/>
    <mergeCell ref="C30:E30"/>
    <mergeCell ref="G30:I30"/>
    <mergeCell ref="K30:M30"/>
    <mergeCell ref="O30:Q30"/>
    <mergeCell ref="T30:V30"/>
    <mergeCell ref="X30:Z30"/>
    <mergeCell ref="AB30:AD30"/>
    <mergeCell ref="AF30:AH30"/>
    <mergeCell ref="C29:E29"/>
    <mergeCell ref="G29:I29"/>
    <mergeCell ref="K29:M29"/>
    <mergeCell ref="O29:Q29"/>
    <mergeCell ref="T29:V29"/>
    <mergeCell ref="X29:Z29"/>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H25:AH26"/>
    <mergeCell ref="B27:B28"/>
    <mergeCell ref="C27:C28"/>
    <mergeCell ref="D27:D28"/>
    <mergeCell ref="E27:E28"/>
    <mergeCell ref="F27:F28"/>
    <mergeCell ref="G27:G28"/>
    <mergeCell ref="H27:H28"/>
    <mergeCell ref="I27:I28"/>
    <mergeCell ref="J27:J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L26"/>
    <mergeCell ref="M25:M26"/>
    <mergeCell ref="N25:N26"/>
    <mergeCell ref="O25:P26"/>
    <mergeCell ref="Q25:Q26"/>
    <mergeCell ref="AD23:AD24"/>
    <mergeCell ref="AE23:AE24"/>
    <mergeCell ref="AF23:AG24"/>
    <mergeCell ref="AH23:AH24"/>
    <mergeCell ref="B25:B26"/>
    <mergeCell ref="C25:D26"/>
    <mergeCell ref="E25:E26"/>
    <mergeCell ref="F25:F26"/>
    <mergeCell ref="G25:H26"/>
    <mergeCell ref="I25:I26"/>
    <mergeCell ref="V23:V24"/>
    <mergeCell ref="W23:W24"/>
    <mergeCell ref="X23:Y24"/>
    <mergeCell ref="Z23:Z24"/>
    <mergeCell ref="AA23:AA24"/>
    <mergeCell ref="AB23:AC24"/>
    <mergeCell ref="N23:N24"/>
    <mergeCell ref="O23:P24"/>
    <mergeCell ref="Q23:Q24"/>
    <mergeCell ref="R23:R24"/>
    <mergeCell ref="S23:S24"/>
    <mergeCell ref="T23:U24"/>
    <mergeCell ref="AH21:AH22"/>
    <mergeCell ref="B23:B24"/>
    <mergeCell ref="C23:D24"/>
    <mergeCell ref="E23:E24"/>
    <mergeCell ref="F23:F24"/>
    <mergeCell ref="G23:H24"/>
    <mergeCell ref="I23:I24"/>
    <mergeCell ref="J23:J24"/>
    <mergeCell ref="K23:L24"/>
    <mergeCell ref="M23:M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20:AD20"/>
    <mergeCell ref="AF20:AH20"/>
    <mergeCell ref="B21:B22"/>
    <mergeCell ref="C21:C22"/>
    <mergeCell ref="D21:D22"/>
    <mergeCell ref="E21:E22"/>
    <mergeCell ref="F21:F22"/>
    <mergeCell ref="G21:G22"/>
    <mergeCell ref="H21:H22"/>
    <mergeCell ref="I21:I22"/>
    <mergeCell ref="C20:E20"/>
    <mergeCell ref="G20:I20"/>
    <mergeCell ref="K20:M20"/>
    <mergeCell ref="O20:Q20"/>
    <mergeCell ref="T20:V20"/>
    <mergeCell ref="X20:Z20"/>
    <mergeCell ref="G19:I19"/>
    <mergeCell ref="K19:M19"/>
    <mergeCell ref="O19:Q19"/>
    <mergeCell ref="X19:Z19"/>
    <mergeCell ref="AB19:AD19"/>
    <mergeCell ref="AF19:AH19"/>
    <mergeCell ref="T17:V17"/>
    <mergeCell ref="T18:V18"/>
    <mergeCell ref="T19:V19"/>
    <mergeCell ref="W17:W19"/>
    <mergeCell ref="X17:AH17"/>
    <mergeCell ref="X18:AH18"/>
    <mergeCell ref="B15:AH15"/>
    <mergeCell ref="B17:B18"/>
    <mergeCell ref="C17:E17"/>
    <mergeCell ref="C18:E18"/>
    <mergeCell ref="C19:E19"/>
    <mergeCell ref="F17:F19"/>
    <mergeCell ref="G17:Q17"/>
    <mergeCell ref="G18:Q18"/>
    <mergeCell ref="R17:R19"/>
    <mergeCell ref="S17:S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5703125" bestFit="1" customWidth="1"/>
    <col min="2" max="2" width="36.5703125" bestFit="1" customWidth="1"/>
    <col min="3" max="3" width="9.28515625" customWidth="1"/>
    <col min="4" max="4" width="26.140625" customWidth="1"/>
    <col min="5" max="5" width="7.28515625" customWidth="1"/>
    <col min="6" max="6" width="36.5703125" customWidth="1"/>
    <col min="7" max="7" width="9.28515625" customWidth="1"/>
    <col min="8" max="8" width="26.140625" customWidth="1"/>
    <col min="9" max="9" width="7.28515625" customWidth="1"/>
    <col min="10" max="10" width="36.5703125" customWidth="1"/>
    <col min="11" max="11" width="9.28515625" customWidth="1"/>
    <col min="12" max="12" width="30.85546875" customWidth="1"/>
    <col min="13" max="13" width="7.28515625" customWidth="1"/>
    <col min="14" max="14" width="36.5703125" customWidth="1"/>
    <col min="15" max="15" width="9.28515625" customWidth="1"/>
    <col min="16" max="16" width="30.85546875" customWidth="1"/>
    <col min="17" max="17" width="7.285156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73" t="s">
        <v>5</v>
      </c>
      <c r="C3" s="73"/>
      <c r="D3" s="73"/>
      <c r="E3" s="73"/>
      <c r="F3" s="73"/>
      <c r="G3" s="73"/>
      <c r="H3" s="73"/>
      <c r="I3" s="73"/>
      <c r="J3" s="73"/>
      <c r="K3" s="73"/>
      <c r="L3" s="73"/>
      <c r="M3" s="73"/>
      <c r="N3" s="73"/>
      <c r="O3" s="73"/>
      <c r="P3" s="73"/>
      <c r="Q3" s="73"/>
    </row>
    <row r="4" spans="1:17" ht="15" customHeight="1">
      <c r="A4" s="13" t="s">
        <v>230</v>
      </c>
      <c r="B4" s="73" t="s">
        <v>5</v>
      </c>
      <c r="C4" s="73"/>
      <c r="D4" s="73"/>
      <c r="E4" s="73"/>
      <c r="F4" s="73"/>
      <c r="G4" s="73"/>
      <c r="H4" s="73"/>
      <c r="I4" s="73"/>
      <c r="J4" s="73"/>
      <c r="K4" s="73"/>
      <c r="L4" s="73"/>
      <c r="M4" s="73"/>
      <c r="N4" s="73"/>
      <c r="O4" s="73"/>
      <c r="P4" s="73"/>
      <c r="Q4" s="73"/>
    </row>
    <row r="5" spans="1:17">
      <c r="A5" s="13"/>
      <c r="B5" s="74" t="s">
        <v>232</v>
      </c>
      <c r="C5" s="74"/>
      <c r="D5" s="74"/>
      <c r="E5" s="74"/>
      <c r="F5" s="74"/>
      <c r="G5" s="74"/>
      <c r="H5" s="74"/>
      <c r="I5" s="74"/>
      <c r="J5" s="74"/>
      <c r="K5" s="74"/>
      <c r="L5" s="74"/>
      <c r="M5" s="74"/>
      <c r="N5" s="74"/>
      <c r="O5" s="74"/>
      <c r="P5" s="74"/>
      <c r="Q5" s="74"/>
    </row>
    <row r="6" spans="1:17">
      <c r="A6" s="13"/>
      <c r="B6" s="85"/>
      <c r="C6" s="85"/>
      <c r="D6" s="85"/>
      <c r="E6" s="85"/>
      <c r="F6" s="85"/>
      <c r="G6" s="85"/>
      <c r="H6" s="85"/>
      <c r="I6" s="85"/>
      <c r="J6" s="85"/>
      <c r="K6" s="85"/>
      <c r="L6" s="85"/>
      <c r="M6" s="85"/>
      <c r="N6" s="85"/>
      <c r="O6" s="85"/>
      <c r="P6" s="85"/>
      <c r="Q6" s="85"/>
    </row>
    <row r="7" spans="1:17">
      <c r="A7" s="13"/>
      <c r="B7" s="34"/>
      <c r="C7" s="34"/>
      <c r="D7" s="34"/>
      <c r="E7" s="34"/>
      <c r="F7" s="34"/>
      <c r="G7" s="34"/>
      <c r="H7" s="34"/>
      <c r="I7" s="34"/>
      <c r="J7" s="34"/>
      <c r="K7" s="34"/>
      <c r="L7" s="34"/>
      <c r="M7" s="34"/>
      <c r="N7" s="34"/>
      <c r="O7" s="34"/>
      <c r="P7" s="34"/>
      <c r="Q7" s="34"/>
    </row>
    <row r="8" spans="1:17">
      <c r="A8" s="13"/>
      <c r="B8" s="15"/>
      <c r="C8" s="15"/>
      <c r="D8" s="15"/>
      <c r="E8" s="15"/>
      <c r="F8" s="15"/>
      <c r="G8" s="15"/>
      <c r="H8" s="15"/>
      <c r="I8" s="15"/>
      <c r="J8" s="15"/>
      <c r="K8" s="15"/>
      <c r="L8" s="15"/>
      <c r="M8" s="15"/>
      <c r="N8" s="15"/>
      <c r="O8" s="15"/>
      <c r="P8" s="15"/>
      <c r="Q8" s="15"/>
    </row>
    <row r="9" spans="1:17" ht="15.75" thickBot="1">
      <c r="A9" s="13"/>
      <c r="B9" s="18"/>
      <c r="C9" s="39" t="s">
        <v>233</v>
      </c>
      <c r="D9" s="39"/>
      <c r="E9" s="39"/>
      <c r="F9" s="39"/>
      <c r="G9" s="39"/>
      <c r="H9" s="39"/>
      <c r="I9" s="39"/>
      <c r="J9" s="20"/>
      <c r="K9" s="39" t="s">
        <v>234</v>
      </c>
      <c r="L9" s="39"/>
      <c r="M9" s="39"/>
      <c r="N9" s="39"/>
      <c r="O9" s="39"/>
      <c r="P9" s="39"/>
      <c r="Q9" s="39"/>
    </row>
    <row r="10" spans="1:17">
      <c r="A10" s="13"/>
      <c r="B10" s="35"/>
      <c r="C10" s="80" t="s">
        <v>235</v>
      </c>
      <c r="D10" s="80"/>
      <c r="E10" s="80"/>
      <c r="F10" s="69"/>
      <c r="G10" s="80" t="s">
        <v>236</v>
      </c>
      <c r="H10" s="80"/>
      <c r="I10" s="80"/>
      <c r="J10" s="38"/>
      <c r="K10" s="80" t="s">
        <v>235</v>
      </c>
      <c r="L10" s="80"/>
      <c r="M10" s="80"/>
      <c r="N10" s="69"/>
      <c r="O10" s="80" t="s">
        <v>236</v>
      </c>
      <c r="P10" s="80"/>
      <c r="Q10" s="80"/>
    </row>
    <row r="11" spans="1:17" ht="15.75" thickBot="1">
      <c r="A11" s="13"/>
      <c r="B11" s="35"/>
      <c r="C11" s="39">
        <v>2013</v>
      </c>
      <c r="D11" s="39"/>
      <c r="E11" s="39"/>
      <c r="F11" s="81"/>
      <c r="G11" s="39">
        <v>2012</v>
      </c>
      <c r="H11" s="39"/>
      <c r="I11" s="39"/>
      <c r="J11" s="38"/>
      <c r="K11" s="39">
        <v>2013</v>
      </c>
      <c r="L11" s="39"/>
      <c r="M11" s="39"/>
      <c r="N11" s="54"/>
      <c r="O11" s="39">
        <v>2012</v>
      </c>
      <c r="P11" s="39"/>
      <c r="Q11" s="39"/>
    </row>
    <row r="12" spans="1:17">
      <c r="A12" s="13"/>
      <c r="B12" s="23" t="s">
        <v>237</v>
      </c>
      <c r="C12" s="44"/>
      <c r="D12" s="44"/>
      <c r="E12" s="44"/>
      <c r="F12" s="24"/>
      <c r="G12" s="44"/>
      <c r="H12" s="44"/>
      <c r="I12" s="44"/>
      <c r="J12" s="24"/>
      <c r="K12" s="44"/>
      <c r="L12" s="44"/>
      <c r="M12" s="44"/>
      <c r="N12" s="24"/>
      <c r="O12" s="44"/>
      <c r="P12" s="44"/>
      <c r="Q12" s="44"/>
    </row>
    <row r="13" spans="1:17">
      <c r="A13" s="13"/>
      <c r="B13" s="82" t="s">
        <v>238</v>
      </c>
      <c r="C13" s="46" t="s">
        <v>219</v>
      </c>
      <c r="D13" s="47">
        <v>3872</v>
      </c>
      <c r="E13" s="38"/>
      <c r="F13" s="38"/>
      <c r="G13" s="46" t="s">
        <v>219</v>
      </c>
      <c r="H13" s="47">
        <v>3879</v>
      </c>
      <c r="I13" s="38"/>
      <c r="J13" s="38"/>
      <c r="K13" s="46" t="s">
        <v>219</v>
      </c>
      <c r="L13" s="47">
        <v>11616</v>
      </c>
      <c r="M13" s="38"/>
      <c r="N13" s="38"/>
      <c r="O13" s="46" t="s">
        <v>219</v>
      </c>
      <c r="P13" s="47">
        <v>11647</v>
      </c>
      <c r="Q13" s="38"/>
    </row>
    <row r="14" spans="1:17">
      <c r="A14" s="13"/>
      <c r="B14" s="82"/>
      <c r="C14" s="46"/>
      <c r="D14" s="47"/>
      <c r="E14" s="38"/>
      <c r="F14" s="38"/>
      <c r="G14" s="46"/>
      <c r="H14" s="47"/>
      <c r="I14" s="38"/>
      <c r="J14" s="38"/>
      <c r="K14" s="46"/>
      <c r="L14" s="47"/>
      <c r="M14" s="38"/>
      <c r="N14" s="38"/>
      <c r="O14" s="46"/>
      <c r="P14" s="47"/>
      <c r="Q14" s="38"/>
    </row>
    <row r="15" spans="1:17">
      <c r="A15" s="13"/>
      <c r="B15" s="83" t="s">
        <v>239</v>
      </c>
      <c r="C15" s="50" t="s">
        <v>220</v>
      </c>
      <c r="D15" s="50"/>
      <c r="E15" s="43"/>
      <c r="F15" s="43"/>
      <c r="G15" s="84">
        <v>3470</v>
      </c>
      <c r="H15" s="84"/>
      <c r="I15" s="43"/>
      <c r="J15" s="43"/>
      <c r="K15" s="84">
        <v>34180</v>
      </c>
      <c r="L15" s="84"/>
      <c r="M15" s="43"/>
      <c r="N15" s="43"/>
      <c r="O15" s="84">
        <v>14255</v>
      </c>
      <c r="P15" s="84"/>
      <c r="Q15" s="43"/>
    </row>
    <row r="16" spans="1:17">
      <c r="A16" s="13"/>
      <c r="B16" s="83"/>
      <c r="C16" s="50"/>
      <c r="D16" s="50"/>
      <c r="E16" s="43"/>
      <c r="F16" s="43"/>
      <c r="G16" s="84"/>
      <c r="H16" s="84"/>
      <c r="I16" s="43"/>
      <c r="J16" s="43"/>
      <c r="K16" s="84"/>
      <c r="L16" s="84"/>
      <c r="M16" s="43"/>
      <c r="N16" s="43"/>
      <c r="O16" s="84"/>
      <c r="P16" s="84"/>
      <c r="Q16" s="43"/>
    </row>
    <row r="17" spans="1:17" ht="15.75" thickBot="1">
      <c r="A17" s="13"/>
      <c r="B17" s="77" t="s">
        <v>240</v>
      </c>
      <c r="C17" s="53" t="s">
        <v>241</v>
      </c>
      <c r="D17" s="53"/>
      <c r="E17" s="79" t="s">
        <v>242</v>
      </c>
      <c r="F17" s="20"/>
      <c r="G17" s="53" t="s">
        <v>243</v>
      </c>
      <c r="H17" s="53"/>
      <c r="I17" s="79" t="s">
        <v>242</v>
      </c>
      <c r="J17" s="20"/>
      <c r="K17" s="53" t="s">
        <v>244</v>
      </c>
      <c r="L17" s="53"/>
      <c r="M17" s="79" t="s">
        <v>242</v>
      </c>
      <c r="N17" s="30"/>
      <c r="O17" s="53" t="s">
        <v>245</v>
      </c>
      <c r="P17" s="53"/>
      <c r="Q17" s="79" t="s">
        <v>242</v>
      </c>
    </row>
    <row r="18" spans="1:17">
      <c r="A18" s="13"/>
      <c r="B18" s="83" t="s">
        <v>246</v>
      </c>
      <c r="C18" s="55" t="s">
        <v>219</v>
      </c>
      <c r="D18" s="57">
        <v>3606</v>
      </c>
      <c r="E18" s="44"/>
      <c r="F18" s="43"/>
      <c r="G18" s="55" t="s">
        <v>219</v>
      </c>
      <c r="H18" s="57">
        <v>7084</v>
      </c>
      <c r="I18" s="44"/>
      <c r="J18" s="43"/>
      <c r="K18" s="55" t="s">
        <v>219</v>
      </c>
      <c r="L18" s="57">
        <v>45096</v>
      </c>
      <c r="M18" s="44"/>
      <c r="N18" s="44"/>
      <c r="O18" s="55" t="s">
        <v>219</v>
      </c>
      <c r="P18" s="57">
        <v>25280</v>
      </c>
      <c r="Q18" s="44"/>
    </row>
    <row r="19" spans="1:17" ht="15.75" thickBot="1">
      <c r="A19" s="13"/>
      <c r="B19" s="83"/>
      <c r="C19" s="56"/>
      <c r="D19" s="58"/>
      <c r="E19" s="59"/>
      <c r="F19" s="43"/>
      <c r="G19" s="56"/>
      <c r="H19" s="58"/>
      <c r="I19" s="59"/>
      <c r="J19" s="43"/>
      <c r="K19" s="56"/>
      <c r="L19" s="58"/>
      <c r="M19" s="59"/>
      <c r="N19" s="59"/>
      <c r="O19" s="56"/>
      <c r="P19" s="58"/>
      <c r="Q19" s="59"/>
    </row>
    <row r="20" spans="1:17" ht="15.75" thickTop="1">
      <c r="A20" s="13"/>
      <c r="B20" s="73"/>
      <c r="C20" s="73"/>
      <c r="D20" s="73"/>
      <c r="E20" s="73"/>
      <c r="F20" s="73"/>
      <c r="G20" s="73"/>
      <c r="H20" s="73"/>
      <c r="I20" s="73"/>
      <c r="J20" s="73"/>
      <c r="K20" s="73"/>
      <c r="L20" s="73"/>
      <c r="M20" s="73"/>
      <c r="N20" s="73"/>
      <c r="O20" s="73"/>
      <c r="P20" s="73"/>
      <c r="Q20" s="73"/>
    </row>
    <row r="21" spans="1:17">
      <c r="A21" s="13"/>
      <c r="B21" s="73"/>
      <c r="C21" s="73"/>
      <c r="D21" s="73"/>
      <c r="E21" s="73"/>
      <c r="F21" s="73"/>
      <c r="G21" s="73"/>
      <c r="H21" s="73"/>
      <c r="I21" s="73"/>
      <c r="J21" s="73"/>
      <c r="K21" s="73"/>
      <c r="L21" s="73"/>
      <c r="M21" s="73"/>
      <c r="N21" s="73"/>
      <c r="O21" s="73"/>
      <c r="P21" s="73"/>
      <c r="Q21" s="73"/>
    </row>
    <row r="22" spans="1:17" ht="38.25" customHeight="1">
      <c r="A22" s="13"/>
      <c r="B22" s="86" t="s">
        <v>247</v>
      </c>
      <c r="C22" s="86"/>
      <c r="D22" s="86"/>
      <c r="E22" s="86"/>
      <c r="F22" s="86"/>
      <c r="G22" s="86"/>
      <c r="H22" s="86"/>
      <c r="I22" s="86"/>
      <c r="J22" s="86"/>
      <c r="K22" s="86"/>
      <c r="L22" s="86"/>
      <c r="M22" s="86"/>
      <c r="N22" s="86"/>
      <c r="O22" s="86"/>
      <c r="P22" s="86"/>
      <c r="Q22" s="86"/>
    </row>
  </sheetData>
  <mergeCells count="78">
    <mergeCell ref="B5:Q5"/>
    <mergeCell ref="B6:Q6"/>
    <mergeCell ref="B20:Q20"/>
    <mergeCell ref="B21:Q21"/>
    <mergeCell ref="B22:Q22"/>
    <mergeCell ref="N18:N19"/>
    <mergeCell ref="O18:O19"/>
    <mergeCell ref="P18:P19"/>
    <mergeCell ref="Q18:Q19"/>
    <mergeCell ref="A1:A2"/>
    <mergeCell ref="B1:Q1"/>
    <mergeCell ref="B2:Q2"/>
    <mergeCell ref="B3:Q3"/>
    <mergeCell ref="A4:A22"/>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9"/>
  <sheetViews>
    <sheetView showGridLines="0" workbookViewId="0"/>
  </sheetViews>
  <sheetFormatPr defaultRowHeight="15"/>
  <cols>
    <col min="1" max="2" width="36.5703125" bestFit="1" customWidth="1"/>
    <col min="3" max="3" width="31.42578125" customWidth="1"/>
    <col min="4" max="4" width="20.7109375" customWidth="1"/>
    <col min="5" max="5" width="7.42578125" customWidth="1"/>
    <col min="6" max="6" width="22" customWidth="1"/>
    <col min="7" max="7" width="6.140625" customWidth="1"/>
    <col min="8" max="8" width="13.5703125" customWidth="1"/>
    <col min="9" max="9" width="21.7109375" customWidth="1"/>
    <col min="10" max="10" width="3.42578125" customWidth="1"/>
    <col min="11" max="12" width="36.5703125" customWidth="1"/>
    <col min="13" max="13" width="4.42578125" customWidth="1"/>
    <col min="14" max="14" width="14.85546875" customWidth="1"/>
    <col min="15" max="15" width="36.5703125" customWidth="1"/>
    <col min="16" max="16" width="9" customWidth="1"/>
    <col min="17" max="17" width="4.42578125" customWidth="1"/>
    <col min="18" max="18" width="14.85546875" customWidth="1"/>
    <col min="19" max="19" width="20.7109375" customWidth="1"/>
  </cols>
  <sheetData>
    <row r="1" spans="1:19" ht="60" customHeight="1">
      <c r="A1" s="7" t="s">
        <v>2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249</v>
      </c>
      <c r="B3" s="73" t="s">
        <v>5</v>
      </c>
      <c r="C3" s="73"/>
      <c r="D3" s="73"/>
      <c r="E3" s="73"/>
      <c r="F3" s="73"/>
      <c r="G3" s="73"/>
      <c r="H3" s="73"/>
      <c r="I3" s="73"/>
      <c r="J3" s="73"/>
      <c r="K3" s="73"/>
      <c r="L3" s="73"/>
      <c r="M3" s="73"/>
      <c r="N3" s="73"/>
      <c r="O3" s="73"/>
      <c r="P3" s="73"/>
      <c r="Q3" s="73"/>
      <c r="R3" s="73"/>
      <c r="S3" s="73"/>
    </row>
    <row r="4" spans="1:19" ht="15" customHeight="1">
      <c r="A4" s="13" t="s">
        <v>250</v>
      </c>
      <c r="B4" s="73" t="s">
        <v>5</v>
      </c>
      <c r="C4" s="73"/>
      <c r="D4" s="73"/>
      <c r="E4" s="73"/>
      <c r="F4" s="73"/>
      <c r="G4" s="73"/>
      <c r="H4" s="73"/>
      <c r="I4" s="73"/>
      <c r="J4" s="73"/>
      <c r="K4" s="73"/>
      <c r="L4" s="73"/>
      <c r="M4" s="73"/>
      <c r="N4" s="73"/>
      <c r="O4" s="73"/>
      <c r="P4" s="73"/>
      <c r="Q4" s="73"/>
      <c r="R4" s="73"/>
      <c r="S4" s="73"/>
    </row>
    <row r="5" spans="1:19">
      <c r="A5" s="13"/>
      <c r="B5" s="74" t="s">
        <v>251</v>
      </c>
      <c r="C5" s="74"/>
      <c r="D5" s="74"/>
      <c r="E5" s="74"/>
      <c r="F5" s="74"/>
      <c r="G5" s="74"/>
      <c r="H5" s="74"/>
      <c r="I5" s="74"/>
      <c r="J5" s="74"/>
      <c r="K5" s="74"/>
      <c r="L5" s="74"/>
      <c r="M5" s="74"/>
      <c r="N5" s="74"/>
      <c r="O5" s="74"/>
      <c r="P5" s="74"/>
      <c r="Q5" s="74"/>
      <c r="R5" s="74"/>
      <c r="S5" s="74"/>
    </row>
    <row r="6" spans="1:19">
      <c r="A6" s="13"/>
      <c r="B6" s="73"/>
      <c r="C6" s="73"/>
      <c r="D6" s="73"/>
      <c r="E6" s="73"/>
      <c r="F6" s="73"/>
      <c r="G6" s="73"/>
      <c r="H6" s="73"/>
      <c r="I6" s="73"/>
      <c r="J6" s="73"/>
      <c r="K6" s="73"/>
      <c r="L6" s="73"/>
      <c r="M6" s="73"/>
      <c r="N6" s="73"/>
      <c r="O6" s="73"/>
      <c r="P6" s="73"/>
      <c r="Q6" s="73"/>
      <c r="R6" s="73"/>
      <c r="S6" s="73"/>
    </row>
    <row r="7" spans="1:19">
      <c r="A7" s="13"/>
      <c r="B7" s="129" t="s">
        <v>252</v>
      </c>
      <c r="C7" s="129"/>
      <c r="D7" s="129"/>
      <c r="E7" s="129"/>
      <c r="F7" s="129"/>
      <c r="G7" s="129"/>
      <c r="H7" s="129"/>
      <c r="I7" s="129"/>
      <c r="J7" s="129"/>
      <c r="K7" s="129"/>
      <c r="L7" s="129"/>
      <c r="M7" s="129"/>
      <c r="N7" s="129"/>
      <c r="O7" s="129"/>
      <c r="P7" s="129"/>
      <c r="Q7" s="129"/>
      <c r="R7" s="129"/>
      <c r="S7" s="129"/>
    </row>
    <row r="8" spans="1:19">
      <c r="A8" s="13"/>
      <c r="B8" s="73"/>
      <c r="C8" s="73"/>
      <c r="D8" s="73"/>
      <c r="E8" s="73"/>
      <c r="F8" s="73"/>
      <c r="G8" s="73"/>
      <c r="H8" s="73"/>
      <c r="I8" s="73"/>
      <c r="J8" s="73"/>
      <c r="K8" s="73"/>
      <c r="L8" s="73"/>
      <c r="M8" s="73"/>
      <c r="N8" s="73"/>
      <c r="O8" s="73"/>
      <c r="P8" s="73"/>
      <c r="Q8" s="73"/>
      <c r="R8" s="73"/>
      <c r="S8" s="73"/>
    </row>
    <row r="9" spans="1:19" ht="38.25" customHeight="1">
      <c r="A9" s="13"/>
      <c r="B9" s="75" t="s">
        <v>253</v>
      </c>
      <c r="C9" s="75"/>
      <c r="D9" s="75"/>
      <c r="E9" s="75"/>
      <c r="F9" s="75"/>
      <c r="G9" s="75"/>
      <c r="H9" s="75"/>
      <c r="I9" s="75"/>
      <c r="J9" s="75"/>
      <c r="K9" s="75"/>
      <c r="L9" s="75"/>
      <c r="M9" s="75"/>
      <c r="N9" s="75"/>
      <c r="O9" s="75"/>
      <c r="P9" s="75"/>
      <c r="Q9" s="75"/>
      <c r="R9" s="75"/>
      <c r="S9" s="75"/>
    </row>
    <row r="10" spans="1:19">
      <c r="A10" s="13"/>
      <c r="B10" s="73"/>
      <c r="C10" s="73"/>
      <c r="D10" s="73"/>
      <c r="E10" s="73"/>
      <c r="F10" s="73"/>
      <c r="G10" s="73"/>
      <c r="H10" s="73"/>
      <c r="I10" s="73"/>
      <c r="J10" s="73"/>
      <c r="K10" s="73"/>
      <c r="L10" s="73"/>
      <c r="M10" s="73"/>
      <c r="N10" s="73"/>
      <c r="O10" s="73"/>
      <c r="P10" s="73"/>
      <c r="Q10" s="73"/>
      <c r="R10" s="73"/>
      <c r="S10" s="73"/>
    </row>
    <row r="11" spans="1:19" ht="38.25" customHeight="1">
      <c r="A11" s="13"/>
      <c r="B11" s="75" t="s">
        <v>254</v>
      </c>
      <c r="C11" s="75"/>
      <c r="D11" s="75"/>
      <c r="E11" s="75"/>
      <c r="F11" s="75"/>
      <c r="G11" s="75"/>
      <c r="H11" s="75"/>
      <c r="I11" s="75"/>
      <c r="J11" s="75"/>
      <c r="K11" s="75"/>
      <c r="L11" s="75"/>
      <c r="M11" s="75"/>
      <c r="N11" s="75"/>
      <c r="O11" s="75"/>
      <c r="P11" s="75"/>
      <c r="Q11" s="75"/>
      <c r="R11" s="75"/>
      <c r="S11" s="75"/>
    </row>
    <row r="12" spans="1:19">
      <c r="A12" s="13"/>
      <c r="B12" s="73"/>
      <c r="C12" s="73"/>
      <c r="D12" s="73"/>
      <c r="E12" s="73"/>
      <c r="F12" s="73"/>
      <c r="G12" s="73"/>
      <c r="H12" s="73"/>
      <c r="I12" s="73"/>
      <c r="J12" s="73"/>
      <c r="K12" s="73"/>
      <c r="L12" s="73"/>
      <c r="M12" s="73"/>
      <c r="N12" s="73"/>
      <c r="O12" s="73"/>
      <c r="P12" s="73"/>
      <c r="Q12" s="73"/>
      <c r="R12" s="73"/>
      <c r="S12" s="73"/>
    </row>
    <row r="13" spans="1:19">
      <c r="A13" s="13"/>
      <c r="B13" s="75" t="s">
        <v>255</v>
      </c>
      <c r="C13" s="75"/>
      <c r="D13" s="75"/>
      <c r="E13" s="75"/>
      <c r="F13" s="75"/>
      <c r="G13" s="75"/>
      <c r="H13" s="75"/>
      <c r="I13" s="75"/>
      <c r="J13" s="75"/>
      <c r="K13" s="75"/>
      <c r="L13" s="75"/>
      <c r="M13" s="75"/>
      <c r="N13" s="75"/>
      <c r="O13" s="75"/>
      <c r="P13" s="75"/>
      <c r="Q13" s="75"/>
      <c r="R13" s="75"/>
      <c r="S13" s="75"/>
    </row>
    <row r="14" spans="1:19">
      <c r="A14" s="13"/>
      <c r="B14" s="130"/>
      <c r="C14" s="130"/>
      <c r="D14" s="130"/>
      <c r="E14" s="130"/>
      <c r="F14" s="130"/>
      <c r="G14" s="130"/>
      <c r="H14" s="130"/>
      <c r="I14" s="130"/>
      <c r="J14" s="130"/>
      <c r="K14" s="130"/>
      <c r="L14" s="130"/>
      <c r="M14" s="130"/>
      <c r="N14" s="130"/>
      <c r="O14" s="130"/>
      <c r="P14" s="130"/>
      <c r="Q14" s="130"/>
      <c r="R14" s="130"/>
      <c r="S14" s="130"/>
    </row>
    <row r="15" spans="1:19">
      <c r="A15" s="13"/>
      <c r="B15" s="34"/>
      <c r="C15" s="34"/>
      <c r="D15" s="34"/>
      <c r="E15" s="34"/>
      <c r="F15" s="34"/>
      <c r="G15" s="34"/>
    </row>
    <row r="16" spans="1:19">
      <c r="A16" s="13"/>
      <c r="B16" s="15"/>
      <c r="C16" s="15"/>
      <c r="D16" s="15"/>
      <c r="E16" s="15"/>
      <c r="F16" s="15"/>
      <c r="G16" s="15"/>
    </row>
    <row r="17" spans="1:19">
      <c r="A17" s="13"/>
      <c r="B17" s="20"/>
      <c r="C17" s="38"/>
      <c r="D17" s="38"/>
      <c r="E17" s="20"/>
      <c r="F17" s="38"/>
      <c r="G17" s="38"/>
    </row>
    <row r="18" spans="1:19" ht="15.75" thickBot="1">
      <c r="A18" s="13"/>
      <c r="B18" s="20"/>
      <c r="C18" s="39" t="s">
        <v>256</v>
      </c>
      <c r="D18" s="39"/>
      <c r="E18" s="88" t="s">
        <v>257</v>
      </c>
      <c r="F18" s="39" t="s">
        <v>258</v>
      </c>
      <c r="G18" s="39"/>
    </row>
    <row r="19" spans="1:19">
      <c r="A19" s="13"/>
      <c r="B19" s="89" t="s">
        <v>259</v>
      </c>
      <c r="C19" s="33">
        <v>1.1599999999999999</v>
      </c>
      <c r="D19" s="32" t="s">
        <v>260</v>
      </c>
      <c r="E19" s="24"/>
      <c r="F19" s="33">
        <v>0.64</v>
      </c>
      <c r="G19" s="32" t="s">
        <v>260</v>
      </c>
    </row>
    <row r="20" spans="1:19">
      <c r="A20" s="13"/>
      <c r="B20" s="75" t="s">
        <v>261</v>
      </c>
      <c r="C20" s="48" t="s">
        <v>262</v>
      </c>
      <c r="D20" s="38"/>
      <c r="E20" s="38"/>
      <c r="F20" s="48" t="s">
        <v>263</v>
      </c>
      <c r="G20" s="38"/>
    </row>
    <row r="21" spans="1:19">
      <c r="A21" s="13"/>
      <c r="B21" s="75"/>
      <c r="C21" s="48"/>
      <c r="D21" s="38"/>
      <c r="E21" s="38"/>
      <c r="F21" s="48"/>
      <c r="G21" s="38"/>
    </row>
    <row r="22" spans="1:19" ht="26.25">
      <c r="A22" s="13"/>
      <c r="B22" s="89" t="s">
        <v>264</v>
      </c>
      <c r="C22" s="29">
        <v>35</v>
      </c>
      <c r="D22" s="31" t="s">
        <v>260</v>
      </c>
      <c r="E22" s="24"/>
      <c r="F22" s="29">
        <v>55</v>
      </c>
      <c r="G22" s="31" t="s">
        <v>260</v>
      </c>
    </row>
    <row r="23" spans="1:19" ht="26.25">
      <c r="A23" s="13"/>
      <c r="B23" s="12" t="s">
        <v>265</v>
      </c>
      <c r="C23" s="28">
        <v>3.55</v>
      </c>
      <c r="D23" s="27" t="s">
        <v>260</v>
      </c>
      <c r="E23" s="20"/>
      <c r="F23" s="28">
        <v>0</v>
      </c>
      <c r="G23" s="27" t="s">
        <v>260</v>
      </c>
    </row>
    <row r="24" spans="1:19">
      <c r="A24" s="13"/>
      <c r="B24" s="73"/>
      <c r="C24" s="73"/>
      <c r="D24" s="73"/>
      <c r="E24" s="73"/>
      <c r="F24" s="73"/>
      <c r="G24" s="73"/>
      <c r="H24" s="73"/>
      <c r="I24" s="73"/>
      <c r="J24" s="73"/>
      <c r="K24" s="73"/>
      <c r="L24" s="73"/>
      <c r="M24" s="73"/>
      <c r="N24" s="73"/>
      <c r="O24" s="73"/>
      <c r="P24" s="73"/>
      <c r="Q24" s="73"/>
      <c r="R24" s="73"/>
      <c r="S24" s="73"/>
    </row>
    <row r="25" spans="1:19">
      <c r="A25" s="13"/>
      <c r="B25" s="75" t="s">
        <v>266</v>
      </c>
      <c r="C25" s="75"/>
      <c r="D25" s="75"/>
      <c r="E25" s="75"/>
      <c r="F25" s="75"/>
      <c r="G25" s="75"/>
      <c r="H25" s="75"/>
      <c r="I25" s="75"/>
      <c r="J25" s="75"/>
      <c r="K25" s="75"/>
      <c r="L25" s="75"/>
      <c r="M25" s="75"/>
      <c r="N25" s="75"/>
      <c r="O25" s="75"/>
      <c r="P25" s="75"/>
      <c r="Q25" s="75"/>
      <c r="R25" s="75"/>
      <c r="S25" s="75"/>
    </row>
    <row r="26" spans="1:19">
      <c r="A26" s="13"/>
      <c r="B26" s="73"/>
      <c r="C26" s="73"/>
      <c r="D26" s="73"/>
      <c r="E26" s="73"/>
      <c r="F26" s="73"/>
      <c r="G26" s="73"/>
      <c r="H26" s="73"/>
      <c r="I26" s="73"/>
      <c r="J26" s="73"/>
      <c r="K26" s="73"/>
      <c r="L26" s="73"/>
      <c r="M26" s="73"/>
      <c r="N26" s="73"/>
      <c r="O26" s="73"/>
      <c r="P26" s="73"/>
      <c r="Q26" s="73"/>
      <c r="R26" s="73"/>
      <c r="S26" s="73"/>
    </row>
    <row r="27" spans="1:19">
      <c r="A27" s="13"/>
      <c r="B27" s="75" t="s">
        <v>267</v>
      </c>
      <c r="C27" s="75"/>
      <c r="D27" s="75"/>
      <c r="E27" s="75"/>
      <c r="F27" s="75"/>
      <c r="G27" s="75"/>
      <c r="H27" s="75"/>
      <c r="I27" s="75"/>
      <c r="J27" s="75"/>
      <c r="K27" s="75"/>
      <c r="L27" s="75"/>
      <c r="M27" s="75"/>
      <c r="N27" s="75"/>
      <c r="O27" s="75"/>
      <c r="P27" s="75"/>
      <c r="Q27" s="75"/>
      <c r="R27" s="75"/>
      <c r="S27" s="75"/>
    </row>
    <row r="28" spans="1:19">
      <c r="A28" s="13"/>
      <c r="B28" s="73"/>
      <c r="C28" s="73"/>
      <c r="D28" s="73"/>
      <c r="E28" s="73"/>
      <c r="F28" s="73"/>
      <c r="G28" s="73"/>
      <c r="H28" s="73"/>
      <c r="I28" s="73"/>
      <c r="J28" s="73"/>
      <c r="K28" s="73"/>
      <c r="L28" s="73"/>
      <c r="M28" s="73"/>
      <c r="N28" s="73"/>
      <c r="O28" s="73"/>
      <c r="P28" s="73"/>
      <c r="Q28" s="73"/>
      <c r="R28" s="73"/>
      <c r="S28" s="73"/>
    </row>
    <row r="29" spans="1:19">
      <c r="A29" s="13"/>
      <c r="B29" s="86" t="s">
        <v>268</v>
      </c>
      <c r="C29" s="86"/>
      <c r="D29" s="86"/>
      <c r="E29" s="86"/>
      <c r="F29" s="86"/>
      <c r="G29" s="86"/>
      <c r="H29" s="86"/>
      <c r="I29" s="86"/>
      <c r="J29" s="86"/>
      <c r="K29" s="86"/>
      <c r="L29" s="86"/>
      <c r="M29" s="86"/>
      <c r="N29" s="86"/>
      <c r="O29" s="86"/>
      <c r="P29" s="86"/>
      <c r="Q29" s="86"/>
      <c r="R29" s="86"/>
      <c r="S29" s="86"/>
    </row>
    <row r="30" spans="1:19">
      <c r="A30" s="13"/>
      <c r="B30" s="73"/>
      <c r="C30" s="73"/>
      <c r="D30" s="73"/>
      <c r="E30" s="73"/>
      <c r="F30" s="73"/>
      <c r="G30" s="73"/>
      <c r="H30" s="73"/>
      <c r="I30" s="73"/>
      <c r="J30" s="73"/>
      <c r="K30" s="73"/>
      <c r="L30" s="73"/>
      <c r="M30" s="73"/>
      <c r="N30" s="73"/>
      <c r="O30" s="73"/>
      <c r="P30" s="73"/>
      <c r="Q30" s="73"/>
      <c r="R30" s="73"/>
      <c r="S30" s="73"/>
    </row>
    <row r="31" spans="1:19">
      <c r="A31" s="13"/>
      <c r="B31" s="75" t="s">
        <v>269</v>
      </c>
      <c r="C31" s="75"/>
      <c r="D31" s="75"/>
      <c r="E31" s="75"/>
      <c r="F31" s="75"/>
      <c r="G31" s="75"/>
      <c r="H31" s="75"/>
      <c r="I31" s="75"/>
      <c r="J31" s="75"/>
      <c r="K31" s="75"/>
      <c r="L31" s="75"/>
      <c r="M31" s="75"/>
      <c r="N31" s="75"/>
      <c r="O31" s="75"/>
      <c r="P31" s="75"/>
      <c r="Q31" s="75"/>
      <c r="R31" s="75"/>
      <c r="S31" s="75"/>
    </row>
    <row r="32" spans="1:19">
      <c r="A32" s="13"/>
      <c r="B32" s="130"/>
      <c r="C32" s="130"/>
      <c r="D32" s="130"/>
      <c r="E32" s="130"/>
      <c r="F32" s="130"/>
      <c r="G32" s="130"/>
      <c r="H32" s="130"/>
      <c r="I32" s="130"/>
      <c r="J32" s="130"/>
      <c r="K32" s="130"/>
      <c r="L32" s="130"/>
      <c r="M32" s="130"/>
      <c r="N32" s="130"/>
      <c r="O32" s="130"/>
      <c r="P32" s="130"/>
      <c r="Q32" s="130"/>
      <c r="R32" s="130"/>
      <c r="S32" s="130"/>
    </row>
    <row r="33" spans="1:17">
      <c r="A33" s="13"/>
      <c r="B33" s="34"/>
      <c r="C33" s="34"/>
      <c r="D33" s="34"/>
      <c r="E33" s="34"/>
      <c r="F33" s="34"/>
      <c r="G33" s="34"/>
      <c r="H33" s="34"/>
      <c r="I33" s="34"/>
      <c r="J33" s="34"/>
      <c r="K33" s="34"/>
      <c r="L33" s="34"/>
      <c r="M33" s="34"/>
      <c r="N33" s="34"/>
      <c r="O33" s="34"/>
      <c r="P33" s="34"/>
      <c r="Q33" s="34"/>
    </row>
    <row r="34" spans="1:17">
      <c r="A34" s="13"/>
      <c r="B34" s="15"/>
      <c r="C34" s="15"/>
      <c r="D34" s="15"/>
      <c r="E34" s="15"/>
      <c r="F34" s="15"/>
      <c r="G34" s="15"/>
      <c r="H34" s="15"/>
      <c r="I34" s="15"/>
      <c r="J34" s="15"/>
      <c r="K34" s="15"/>
      <c r="L34" s="15"/>
      <c r="M34" s="15"/>
      <c r="N34" s="15"/>
      <c r="O34" s="15"/>
      <c r="P34" s="15"/>
      <c r="Q34" s="15"/>
    </row>
    <row r="35" spans="1:17" ht="15.75" thickBot="1">
      <c r="A35" s="13"/>
      <c r="B35" s="20"/>
      <c r="C35" s="39" t="s">
        <v>233</v>
      </c>
      <c r="D35" s="39"/>
      <c r="E35" s="39"/>
      <c r="F35" s="39"/>
      <c r="G35" s="39"/>
      <c r="H35" s="39"/>
      <c r="I35" s="39"/>
      <c r="J35" s="20"/>
      <c r="K35" s="39" t="s">
        <v>234</v>
      </c>
      <c r="L35" s="39"/>
      <c r="M35" s="39"/>
      <c r="N35" s="39"/>
      <c r="O35" s="39"/>
      <c r="P35" s="39"/>
      <c r="Q35" s="39"/>
    </row>
    <row r="36" spans="1:17" ht="15.75" thickBot="1">
      <c r="A36" s="13"/>
      <c r="B36" s="20"/>
      <c r="C36" s="42" t="s">
        <v>256</v>
      </c>
      <c r="D36" s="42"/>
      <c r="E36" s="42"/>
      <c r="F36" s="20"/>
      <c r="G36" s="42" t="s">
        <v>258</v>
      </c>
      <c r="H36" s="42"/>
      <c r="I36" s="42"/>
      <c r="J36" s="20"/>
      <c r="K36" s="42" t="s">
        <v>256</v>
      </c>
      <c r="L36" s="42"/>
      <c r="M36" s="42"/>
      <c r="N36" s="20"/>
      <c r="O36" s="42" t="s">
        <v>258</v>
      </c>
      <c r="P36" s="42"/>
      <c r="Q36" s="42"/>
    </row>
    <row r="37" spans="1:17">
      <c r="A37" s="13"/>
      <c r="B37" s="90" t="s">
        <v>30</v>
      </c>
      <c r="C37" s="55" t="s">
        <v>219</v>
      </c>
      <c r="D37" s="60">
        <v>81</v>
      </c>
      <c r="E37" s="44"/>
      <c r="F37" s="43"/>
      <c r="G37" s="55" t="s">
        <v>219</v>
      </c>
      <c r="H37" s="60">
        <v>16</v>
      </c>
      <c r="I37" s="44"/>
      <c r="J37" s="43"/>
      <c r="K37" s="55" t="s">
        <v>219</v>
      </c>
      <c r="L37" s="60">
        <v>389</v>
      </c>
      <c r="M37" s="44"/>
      <c r="N37" s="43"/>
      <c r="O37" s="55" t="s">
        <v>219</v>
      </c>
      <c r="P37" s="60">
        <v>96</v>
      </c>
      <c r="Q37" s="44"/>
    </row>
    <row r="38" spans="1:17">
      <c r="A38" s="13"/>
      <c r="B38" s="90"/>
      <c r="C38" s="90"/>
      <c r="D38" s="50"/>
      <c r="E38" s="43"/>
      <c r="F38" s="43"/>
      <c r="G38" s="90"/>
      <c r="H38" s="50"/>
      <c r="I38" s="43"/>
      <c r="J38" s="43"/>
      <c r="K38" s="90"/>
      <c r="L38" s="50"/>
      <c r="M38" s="43"/>
      <c r="N38" s="43"/>
      <c r="O38" s="90"/>
      <c r="P38" s="50"/>
      <c r="Q38" s="43"/>
    </row>
    <row r="39" spans="1:17">
      <c r="A39" s="13"/>
      <c r="B39" s="46" t="s">
        <v>33</v>
      </c>
      <c r="C39" s="48">
        <v>56</v>
      </c>
      <c r="D39" s="48"/>
      <c r="E39" s="38"/>
      <c r="F39" s="38"/>
      <c r="G39" s="48">
        <v>51</v>
      </c>
      <c r="H39" s="48"/>
      <c r="I39" s="38"/>
      <c r="J39" s="38"/>
      <c r="K39" s="48">
        <v>991</v>
      </c>
      <c r="L39" s="48"/>
      <c r="M39" s="38"/>
      <c r="N39" s="38"/>
      <c r="O39" s="48">
        <v>291</v>
      </c>
      <c r="P39" s="48"/>
      <c r="Q39" s="38"/>
    </row>
    <row r="40" spans="1:17">
      <c r="A40" s="13"/>
      <c r="B40" s="46"/>
      <c r="C40" s="48"/>
      <c r="D40" s="48"/>
      <c r="E40" s="38"/>
      <c r="F40" s="38"/>
      <c r="G40" s="48"/>
      <c r="H40" s="48"/>
      <c r="I40" s="38"/>
      <c r="J40" s="38"/>
      <c r="K40" s="48"/>
      <c r="L40" s="48"/>
      <c r="M40" s="38"/>
      <c r="N40" s="38"/>
      <c r="O40" s="48"/>
      <c r="P40" s="48"/>
      <c r="Q40" s="38"/>
    </row>
    <row r="41" spans="1:17">
      <c r="A41" s="13"/>
      <c r="B41" s="90" t="s">
        <v>34</v>
      </c>
      <c r="C41" s="84">
        <v>2069</v>
      </c>
      <c r="D41" s="84"/>
      <c r="E41" s="43"/>
      <c r="F41" s="43"/>
      <c r="G41" s="50">
        <v>54</v>
      </c>
      <c r="H41" s="50"/>
      <c r="I41" s="43"/>
      <c r="J41" s="43"/>
      <c r="K41" s="84">
        <v>4082</v>
      </c>
      <c r="L41" s="84"/>
      <c r="M41" s="43"/>
      <c r="N41" s="43"/>
      <c r="O41" s="50">
        <v>316</v>
      </c>
      <c r="P41" s="50"/>
      <c r="Q41" s="43"/>
    </row>
    <row r="42" spans="1:17">
      <c r="A42" s="13"/>
      <c r="B42" s="90"/>
      <c r="C42" s="84"/>
      <c r="D42" s="84"/>
      <c r="E42" s="43"/>
      <c r="F42" s="43"/>
      <c r="G42" s="50"/>
      <c r="H42" s="50"/>
      <c r="I42" s="43"/>
      <c r="J42" s="43"/>
      <c r="K42" s="84"/>
      <c r="L42" s="84"/>
      <c r="M42" s="43"/>
      <c r="N42" s="43"/>
      <c r="O42" s="50"/>
      <c r="P42" s="50"/>
      <c r="Q42" s="43"/>
    </row>
    <row r="43" spans="1:17">
      <c r="A43" s="13"/>
      <c r="B43" s="46" t="s">
        <v>35</v>
      </c>
      <c r="C43" s="48">
        <v>85</v>
      </c>
      <c r="D43" s="48"/>
      <c r="E43" s="38"/>
      <c r="F43" s="38"/>
      <c r="G43" s="48">
        <v>3</v>
      </c>
      <c r="H43" s="48"/>
      <c r="I43" s="38"/>
      <c r="J43" s="38"/>
      <c r="K43" s="48">
        <v>154</v>
      </c>
      <c r="L43" s="48"/>
      <c r="M43" s="38"/>
      <c r="N43" s="38"/>
      <c r="O43" s="48">
        <v>22</v>
      </c>
      <c r="P43" s="48"/>
      <c r="Q43" s="38"/>
    </row>
    <row r="44" spans="1:17" ht="15.75" thickBot="1">
      <c r="A44" s="13"/>
      <c r="B44" s="46"/>
      <c r="C44" s="53"/>
      <c r="D44" s="53"/>
      <c r="E44" s="54"/>
      <c r="F44" s="38"/>
      <c r="G44" s="53"/>
      <c r="H44" s="53"/>
      <c r="I44" s="54"/>
      <c r="J44" s="38"/>
      <c r="K44" s="53"/>
      <c r="L44" s="53"/>
      <c r="M44" s="54"/>
      <c r="N44" s="38"/>
      <c r="O44" s="53"/>
      <c r="P44" s="53"/>
      <c r="Q44" s="54"/>
    </row>
    <row r="45" spans="1:17">
      <c r="A45" s="13"/>
      <c r="B45" s="90" t="s">
        <v>270</v>
      </c>
      <c r="C45" s="57">
        <v>2291</v>
      </c>
      <c r="D45" s="57"/>
      <c r="E45" s="44"/>
      <c r="F45" s="43"/>
      <c r="G45" s="60">
        <v>124</v>
      </c>
      <c r="H45" s="60"/>
      <c r="I45" s="44"/>
      <c r="J45" s="43"/>
      <c r="K45" s="57">
        <v>5616</v>
      </c>
      <c r="L45" s="57"/>
      <c r="M45" s="44"/>
      <c r="N45" s="43"/>
      <c r="O45" s="60">
        <v>725</v>
      </c>
      <c r="P45" s="60"/>
      <c r="Q45" s="44"/>
    </row>
    <row r="46" spans="1:17">
      <c r="A46" s="13"/>
      <c r="B46" s="90"/>
      <c r="C46" s="84"/>
      <c r="D46" s="84"/>
      <c r="E46" s="43"/>
      <c r="F46" s="43"/>
      <c r="G46" s="50"/>
      <c r="H46" s="50"/>
      <c r="I46" s="43"/>
      <c r="J46" s="43"/>
      <c r="K46" s="91"/>
      <c r="L46" s="91"/>
      <c r="M46" s="92"/>
      <c r="N46" s="43"/>
      <c r="O46" s="93"/>
      <c r="P46" s="93"/>
      <c r="Q46" s="92"/>
    </row>
    <row r="47" spans="1:17" ht="15.75" thickBot="1">
      <c r="A47" s="13"/>
      <c r="B47" s="27" t="s">
        <v>271</v>
      </c>
      <c r="C47" s="53" t="s">
        <v>272</v>
      </c>
      <c r="D47" s="53"/>
      <c r="E47" s="27" t="s">
        <v>242</v>
      </c>
      <c r="F47" s="20"/>
      <c r="G47" s="53" t="s">
        <v>273</v>
      </c>
      <c r="H47" s="53"/>
      <c r="I47" s="27" t="s">
        <v>242</v>
      </c>
      <c r="J47" s="20"/>
      <c r="K47" s="53" t="s">
        <v>274</v>
      </c>
      <c r="L47" s="53"/>
      <c r="M47" s="27" t="s">
        <v>242</v>
      </c>
      <c r="N47" s="20"/>
      <c r="O47" s="53" t="s">
        <v>275</v>
      </c>
      <c r="P47" s="53"/>
      <c r="Q47" s="27" t="s">
        <v>242</v>
      </c>
    </row>
    <row r="48" spans="1:17">
      <c r="A48" s="13"/>
      <c r="B48" s="90" t="s">
        <v>276</v>
      </c>
      <c r="C48" s="55" t="s">
        <v>219</v>
      </c>
      <c r="D48" s="57">
        <v>1593</v>
      </c>
      <c r="E48" s="44"/>
      <c r="F48" s="43"/>
      <c r="G48" s="55" t="s">
        <v>219</v>
      </c>
      <c r="H48" s="60">
        <v>85</v>
      </c>
      <c r="I48" s="44"/>
      <c r="J48" s="43"/>
      <c r="K48" s="55" t="s">
        <v>219</v>
      </c>
      <c r="L48" s="57">
        <v>4238</v>
      </c>
      <c r="M48" s="44"/>
      <c r="N48" s="43"/>
      <c r="O48" s="55" t="s">
        <v>219</v>
      </c>
      <c r="P48" s="60">
        <v>672</v>
      </c>
      <c r="Q48" s="44"/>
    </row>
    <row r="49" spans="1:19" ht="15.75" thickBot="1">
      <c r="A49" s="13"/>
      <c r="B49" s="90"/>
      <c r="C49" s="56"/>
      <c r="D49" s="58"/>
      <c r="E49" s="59"/>
      <c r="F49" s="43"/>
      <c r="G49" s="56"/>
      <c r="H49" s="61"/>
      <c r="I49" s="59"/>
      <c r="J49" s="43"/>
      <c r="K49" s="56"/>
      <c r="L49" s="58"/>
      <c r="M49" s="59"/>
      <c r="N49" s="43"/>
      <c r="O49" s="56"/>
      <c r="P49" s="61"/>
      <c r="Q49" s="59"/>
    </row>
    <row r="50" spans="1:19" ht="15.75" thickTop="1">
      <c r="A50" s="13"/>
      <c r="B50" s="73"/>
      <c r="C50" s="73"/>
      <c r="D50" s="73"/>
      <c r="E50" s="73"/>
      <c r="F50" s="73"/>
      <c r="G50" s="73"/>
      <c r="H50" s="73"/>
      <c r="I50" s="73"/>
      <c r="J50" s="73"/>
      <c r="K50" s="73"/>
      <c r="L50" s="73"/>
      <c r="M50" s="73"/>
      <c r="N50" s="73"/>
      <c r="O50" s="73"/>
      <c r="P50" s="73"/>
      <c r="Q50" s="73"/>
      <c r="R50" s="73"/>
      <c r="S50" s="73"/>
    </row>
    <row r="51" spans="1:19" ht="25.5" customHeight="1">
      <c r="A51" s="13"/>
      <c r="B51" s="75" t="s">
        <v>277</v>
      </c>
      <c r="C51" s="75"/>
      <c r="D51" s="75"/>
      <c r="E51" s="75"/>
      <c r="F51" s="75"/>
      <c r="G51" s="75"/>
      <c r="H51" s="75"/>
      <c r="I51" s="75"/>
      <c r="J51" s="75"/>
      <c r="K51" s="75"/>
      <c r="L51" s="75"/>
      <c r="M51" s="75"/>
      <c r="N51" s="75"/>
      <c r="O51" s="75"/>
      <c r="P51" s="75"/>
      <c r="Q51" s="75"/>
      <c r="R51" s="75"/>
      <c r="S51" s="75"/>
    </row>
    <row r="52" spans="1:19">
      <c r="A52" s="13"/>
      <c r="B52" s="73"/>
      <c r="C52" s="73"/>
      <c r="D52" s="73"/>
      <c r="E52" s="73"/>
      <c r="F52" s="73"/>
      <c r="G52" s="73"/>
      <c r="H52" s="73"/>
      <c r="I52" s="73"/>
      <c r="J52" s="73"/>
      <c r="K52" s="73"/>
      <c r="L52" s="73"/>
      <c r="M52" s="73"/>
      <c r="N52" s="73"/>
      <c r="O52" s="73"/>
      <c r="P52" s="73"/>
      <c r="Q52" s="73"/>
      <c r="R52" s="73"/>
      <c r="S52" s="73"/>
    </row>
    <row r="53" spans="1:19">
      <c r="A53" s="13"/>
      <c r="B53" s="129" t="s">
        <v>278</v>
      </c>
      <c r="C53" s="129"/>
      <c r="D53" s="129"/>
      <c r="E53" s="129"/>
      <c r="F53" s="129"/>
      <c r="G53" s="129"/>
      <c r="H53" s="129"/>
      <c r="I53" s="129"/>
      <c r="J53" s="129"/>
      <c r="K53" s="129"/>
      <c r="L53" s="129"/>
      <c r="M53" s="129"/>
      <c r="N53" s="129"/>
      <c r="O53" s="129"/>
      <c r="P53" s="129"/>
      <c r="Q53" s="129"/>
      <c r="R53" s="129"/>
      <c r="S53" s="129"/>
    </row>
    <row r="54" spans="1:19" ht="76.5" customHeight="1">
      <c r="A54" s="13"/>
      <c r="B54" s="75" t="s">
        <v>279</v>
      </c>
      <c r="C54" s="75"/>
      <c r="D54" s="75"/>
      <c r="E54" s="75"/>
      <c r="F54" s="75"/>
      <c r="G54" s="75"/>
      <c r="H54" s="75"/>
      <c r="I54" s="75"/>
      <c r="J54" s="75"/>
      <c r="K54" s="75"/>
      <c r="L54" s="75"/>
      <c r="M54" s="75"/>
      <c r="N54" s="75"/>
      <c r="O54" s="75"/>
      <c r="P54" s="75"/>
      <c r="Q54" s="75"/>
      <c r="R54" s="75"/>
      <c r="S54" s="75"/>
    </row>
    <row r="55" spans="1:19">
      <c r="A55" s="13"/>
      <c r="B55" s="73"/>
      <c r="C55" s="73"/>
      <c r="D55" s="73"/>
      <c r="E55" s="73"/>
      <c r="F55" s="73"/>
      <c r="G55" s="73"/>
      <c r="H55" s="73"/>
      <c r="I55" s="73"/>
      <c r="J55" s="73"/>
      <c r="K55" s="73"/>
      <c r="L55" s="73"/>
      <c r="M55" s="73"/>
      <c r="N55" s="73"/>
      <c r="O55" s="73"/>
      <c r="P55" s="73"/>
      <c r="Q55" s="73"/>
      <c r="R55" s="73"/>
      <c r="S55" s="73"/>
    </row>
    <row r="56" spans="1:19">
      <c r="A56" s="13"/>
      <c r="B56" s="75" t="s">
        <v>280</v>
      </c>
      <c r="C56" s="75"/>
      <c r="D56" s="75"/>
      <c r="E56" s="75"/>
      <c r="F56" s="75"/>
      <c r="G56" s="75"/>
      <c r="H56" s="75"/>
      <c r="I56" s="75"/>
      <c r="J56" s="75"/>
      <c r="K56" s="75"/>
      <c r="L56" s="75"/>
      <c r="M56" s="75"/>
      <c r="N56" s="75"/>
      <c r="O56" s="75"/>
      <c r="P56" s="75"/>
      <c r="Q56" s="75"/>
      <c r="R56" s="75"/>
      <c r="S56" s="75"/>
    </row>
    <row r="57" spans="1:19">
      <c r="A57" s="13"/>
      <c r="B57" s="34"/>
      <c r="C57" s="34"/>
      <c r="D57" s="34"/>
      <c r="E57" s="34"/>
      <c r="F57" s="34"/>
      <c r="G57" s="34"/>
      <c r="H57" s="34"/>
      <c r="I57" s="34"/>
      <c r="J57" s="34"/>
      <c r="K57" s="34"/>
      <c r="L57" s="34"/>
      <c r="M57" s="34"/>
      <c r="N57" s="34"/>
      <c r="O57" s="34"/>
      <c r="P57" s="34"/>
      <c r="Q57" s="34"/>
      <c r="R57" s="34"/>
      <c r="S57" s="34"/>
    </row>
    <row r="58" spans="1:19">
      <c r="A58" s="13"/>
      <c r="B58" s="15"/>
      <c r="C58" s="15"/>
      <c r="D58" s="15"/>
      <c r="E58" s="15"/>
      <c r="F58" s="15"/>
      <c r="G58" s="15"/>
      <c r="H58" s="15"/>
      <c r="I58" s="15"/>
      <c r="J58" s="15"/>
      <c r="K58" s="15"/>
      <c r="L58" s="15"/>
      <c r="M58" s="15"/>
      <c r="N58" s="15"/>
      <c r="O58" s="15"/>
      <c r="P58" s="15"/>
      <c r="Q58" s="15"/>
      <c r="R58" s="15"/>
      <c r="S58" s="15"/>
    </row>
    <row r="59" spans="1:19">
      <c r="A59" s="13"/>
      <c r="B59" s="38"/>
      <c r="C59" s="38"/>
      <c r="D59" s="94" t="s">
        <v>281</v>
      </c>
      <c r="E59" s="94"/>
      <c r="F59" s="38"/>
      <c r="G59" s="94" t="s">
        <v>283</v>
      </c>
      <c r="H59" s="94"/>
      <c r="I59" s="94"/>
      <c r="J59" s="38"/>
      <c r="K59" s="94" t="s">
        <v>284</v>
      </c>
      <c r="L59" s="94"/>
      <c r="M59" s="94"/>
      <c r="N59" s="38"/>
      <c r="O59" s="94" t="s">
        <v>285</v>
      </c>
      <c r="P59" s="38"/>
      <c r="Q59" s="94" t="s">
        <v>286</v>
      </c>
      <c r="R59" s="94"/>
      <c r="S59" s="94"/>
    </row>
    <row r="60" spans="1:19" ht="15.75" thickBot="1">
      <c r="A60" s="13"/>
      <c r="B60" s="38"/>
      <c r="C60" s="38"/>
      <c r="D60" s="95" t="s">
        <v>282</v>
      </c>
      <c r="E60" s="95"/>
      <c r="F60" s="38"/>
      <c r="G60" s="95"/>
      <c r="H60" s="95"/>
      <c r="I60" s="95"/>
      <c r="J60" s="38"/>
      <c r="K60" s="95"/>
      <c r="L60" s="95"/>
      <c r="M60" s="95"/>
      <c r="N60" s="38"/>
      <c r="O60" s="95"/>
      <c r="P60" s="38"/>
      <c r="Q60" s="95"/>
      <c r="R60" s="95"/>
      <c r="S60" s="95"/>
    </row>
    <row r="61" spans="1:19">
      <c r="A61" s="13"/>
      <c r="B61" s="90" t="s">
        <v>287</v>
      </c>
      <c r="C61" s="43"/>
      <c r="D61" s="57">
        <v>436486</v>
      </c>
      <c r="E61" s="57"/>
      <c r="F61" s="43"/>
      <c r="G61" s="55" t="s">
        <v>219</v>
      </c>
      <c r="H61" s="60">
        <v>9.99</v>
      </c>
      <c r="I61" s="44"/>
      <c r="J61" s="43"/>
      <c r="K61" s="55" t="s">
        <v>219</v>
      </c>
      <c r="L61" s="60">
        <v>3.97</v>
      </c>
      <c r="M61" s="44"/>
      <c r="N61" s="43"/>
      <c r="O61" s="60">
        <v>6.22</v>
      </c>
      <c r="P61" s="43"/>
      <c r="Q61" s="55" t="s">
        <v>219</v>
      </c>
      <c r="R61" s="57">
        <v>1642</v>
      </c>
      <c r="S61" s="44"/>
    </row>
    <row r="62" spans="1:19">
      <c r="A62" s="13"/>
      <c r="B62" s="90"/>
      <c r="C62" s="43"/>
      <c r="D62" s="91"/>
      <c r="E62" s="91"/>
      <c r="F62" s="43"/>
      <c r="G62" s="96"/>
      <c r="H62" s="93"/>
      <c r="I62" s="92"/>
      <c r="J62" s="43"/>
      <c r="K62" s="96"/>
      <c r="L62" s="93"/>
      <c r="M62" s="92"/>
      <c r="N62" s="43"/>
      <c r="O62" s="50"/>
      <c r="P62" s="43"/>
      <c r="Q62" s="90"/>
      <c r="R62" s="84"/>
      <c r="S62" s="43"/>
    </row>
    <row r="63" spans="1:19">
      <c r="A63" s="13"/>
      <c r="B63" s="20"/>
      <c r="C63" s="20"/>
      <c r="D63" s="38"/>
      <c r="E63" s="38"/>
      <c r="F63" s="20"/>
      <c r="G63" s="38"/>
      <c r="H63" s="38"/>
      <c r="I63" s="38"/>
      <c r="J63" s="20"/>
      <c r="K63" s="38"/>
      <c r="L63" s="38"/>
      <c r="M63" s="38"/>
      <c r="N63" s="20"/>
      <c r="O63" s="20"/>
      <c r="P63" s="20"/>
      <c r="Q63" s="38"/>
      <c r="R63" s="38"/>
      <c r="S63" s="38"/>
    </row>
    <row r="64" spans="1:19">
      <c r="A64" s="13"/>
      <c r="B64" s="43"/>
      <c r="C64" s="90" t="s">
        <v>288</v>
      </c>
      <c r="D64" s="50" t="s">
        <v>220</v>
      </c>
      <c r="E64" s="43"/>
      <c r="F64" s="43"/>
      <c r="G64" s="50" t="s">
        <v>220</v>
      </c>
      <c r="H64" s="50"/>
      <c r="I64" s="43"/>
      <c r="J64" s="43"/>
      <c r="K64" s="50" t="s">
        <v>220</v>
      </c>
      <c r="L64" s="50"/>
      <c r="M64" s="43"/>
      <c r="N64" s="43"/>
      <c r="O64" s="43"/>
      <c r="P64" s="43"/>
      <c r="Q64" s="43"/>
      <c r="R64" s="43"/>
      <c r="S64" s="43"/>
    </row>
    <row r="65" spans="1:19">
      <c r="A65" s="13"/>
      <c r="B65" s="43"/>
      <c r="C65" s="90"/>
      <c r="D65" s="50"/>
      <c r="E65" s="43"/>
      <c r="F65" s="43"/>
      <c r="G65" s="50"/>
      <c r="H65" s="50"/>
      <c r="I65" s="43"/>
      <c r="J65" s="43"/>
      <c r="K65" s="50"/>
      <c r="L65" s="50"/>
      <c r="M65" s="43"/>
      <c r="N65" s="43"/>
      <c r="O65" s="43"/>
      <c r="P65" s="43"/>
      <c r="Q65" s="43"/>
      <c r="R65" s="43"/>
      <c r="S65" s="43"/>
    </row>
    <row r="66" spans="1:19">
      <c r="A66" s="13"/>
      <c r="B66" s="38"/>
      <c r="C66" s="46" t="s">
        <v>289</v>
      </c>
      <c r="D66" s="48" t="s">
        <v>290</v>
      </c>
      <c r="E66" s="46" t="s">
        <v>242</v>
      </c>
      <c r="F66" s="38"/>
      <c r="G66" s="48">
        <v>8.94</v>
      </c>
      <c r="H66" s="48"/>
      <c r="I66" s="38"/>
      <c r="J66" s="38"/>
      <c r="K66" s="48">
        <v>4.9800000000000004</v>
      </c>
      <c r="L66" s="48"/>
      <c r="M66" s="38"/>
      <c r="N66" s="38"/>
      <c r="O66" s="38"/>
      <c r="P66" s="38"/>
      <c r="Q66" s="38"/>
      <c r="R66" s="38"/>
      <c r="S66" s="38"/>
    </row>
    <row r="67" spans="1:19">
      <c r="A67" s="13"/>
      <c r="B67" s="38"/>
      <c r="C67" s="46"/>
      <c r="D67" s="48"/>
      <c r="E67" s="46"/>
      <c r="F67" s="38"/>
      <c r="G67" s="48"/>
      <c r="H67" s="48"/>
      <c r="I67" s="38"/>
      <c r="J67" s="38"/>
      <c r="K67" s="48"/>
      <c r="L67" s="48"/>
      <c r="M67" s="38"/>
      <c r="N67" s="38"/>
      <c r="O67" s="38"/>
      <c r="P67" s="38"/>
      <c r="Q67" s="38"/>
      <c r="R67" s="38"/>
      <c r="S67" s="38"/>
    </row>
    <row r="68" spans="1:19">
      <c r="A68" s="13"/>
      <c r="B68" s="43"/>
      <c r="C68" s="90" t="s">
        <v>291</v>
      </c>
      <c r="D68" s="50" t="s">
        <v>292</v>
      </c>
      <c r="E68" s="90" t="s">
        <v>242</v>
      </c>
      <c r="F68" s="43"/>
      <c r="G68" s="50">
        <v>10.61</v>
      </c>
      <c r="H68" s="50"/>
      <c r="I68" s="43"/>
      <c r="J68" s="43"/>
      <c r="K68" s="50">
        <v>6.93</v>
      </c>
      <c r="L68" s="50"/>
      <c r="M68" s="43"/>
      <c r="N68" s="43"/>
      <c r="O68" s="43"/>
      <c r="P68" s="43"/>
      <c r="Q68" s="43"/>
      <c r="R68" s="43"/>
      <c r="S68" s="43"/>
    </row>
    <row r="69" spans="1:19" ht="15.75" thickBot="1">
      <c r="A69" s="13"/>
      <c r="B69" s="43"/>
      <c r="C69" s="90"/>
      <c r="D69" s="63"/>
      <c r="E69" s="97"/>
      <c r="F69" s="43"/>
      <c r="G69" s="63"/>
      <c r="H69" s="63"/>
      <c r="I69" s="64"/>
      <c r="J69" s="43"/>
      <c r="K69" s="63"/>
      <c r="L69" s="63"/>
      <c r="M69" s="64"/>
      <c r="N69" s="43"/>
      <c r="O69" s="43"/>
      <c r="P69" s="43"/>
      <c r="Q69" s="43"/>
      <c r="R69" s="43"/>
      <c r="S69" s="43"/>
    </row>
    <row r="70" spans="1:19">
      <c r="A70" s="13"/>
      <c r="B70" s="46" t="s">
        <v>293</v>
      </c>
      <c r="C70" s="38"/>
      <c r="D70" s="67">
        <v>362515</v>
      </c>
      <c r="E70" s="69"/>
      <c r="F70" s="38"/>
      <c r="G70" s="71">
        <v>10.06</v>
      </c>
      <c r="H70" s="71"/>
      <c r="I70" s="69"/>
      <c r="J70" s="38"/>
      <c r="K70" s="65" t="s">
        <v>219</v>
      </c>
      <c r="L70" s="71">
        <v>5.89</v>
      </c>
      <c r="M70" s="69"/>
      <c r="N70" s="38"/>
      <c r="O70" s="48">
        <v>5.58</v>
      </c>
      <c r="P70" s="38"/>
      <c r="Q70" s="47">
        <v>5803</v>
      </c>
      <c r="R70" s="47"/>
      <c r="S70" s="38"/>
    </row>
    <row r="71" spans="1:19" ht="15.75" thickBot="1">
      <c r="A71" s="13"/>
      <c r="B71" s="46"/>
      <c r="C71" s="38"/>
      <c r="D71" s="68"/>
      <c r="E71" s="70"/>
      <c r="F71" s="38"/>
      <c r="G71" s="72"/>
      <c r="H71" s="72"/>
      <c r="I71" s="70"/>
      <c r="J71" s="38"/>
      <c r="K71" s="66"/>
      <c r="L71" s="72"/>
      <c r="M71" s="70"/>
      <c r="N71" s="38"/>
      <c r="O71" s="72"/>
      <c r="P71" s="38"/>
      <c r="Q71" s="68"/>
      <c r="R71" s="68"/>
      <c r="S71" s="70"/>
    </row>
    <row r="72" spans="1:19" ht="15.75" thickTop="1">
      <c r="A72" s="13"/>
      <c r="B72" s="24"/>
      <c r="C72" s="24"/>
      <c r="D72" s="98"/>
      <c r="E72" s="98"/>
      <c r="F72" s="24"/>
      <c r="G72" s="98"/>
      <c r="H72" s="98"/>
      <c r="I72" s="98"/>
      <c r="J72" s="24"/>
      <c r="K72" s="98"/>
      <c r="L72" s="98"/>
      <c r="M72" s="98"/>
      <c r="N72" s="24"/>
      <c r="O72" s="24"/>
      <c r="P72" s="24"/>
      <c r="Q72" s="98"/>
      <c r="R72" s="98"/>
      <c r="S72" s="98"/>
    </row>
    <row r="73" spans="1:19">
      <c r="A73" s="13"/>
      <c r="B73" s="46" t="s">
        <v>294</v>
      </c>
      <c r="C73" s="38"/>
      <c r="D73" s="47">
        <v>156848</v>
      </c>
      <c r="E73" s="38"/>
      <c r="F73" s="38"/>
      <c r="G73" s="46" t="s">
        <v>219</v>
      </c>
      <c r="H73" s="48">
        <v>9.1999999999999993</v>
      </c>
      <c r="I73" s="38"/>
      <c r="J73" s="38"/>
      <c r="K73" s="46" t="s">
        <v>219</v>
      </c>
      <c r="L73" s="48">
        <v>4.0599999999999996</v>
      </c>
      <c r="M73" s="38"/>
      <c r="N73" s="38"/>
      <c r="O73" s="48">
        <v>4.8</v>
      </c>
      <c r="P73" s="38"/>
      <c r="Q73" s="46" t="s">
        <v>219</v>
      </c>
      <c r="R73" s="47">
        <v>2645</v>
      </c>
      <c r="S73" s="38"/>
    </row>
    <row r="74" spans="1:19" ht="15.75" thickBot="1">
      <c r="A74" s="13"/>
      <c r="B74" s="46"/>
      <c r="C74" s="38"/>
      <c r="D74" s="68"/>
      <c r="E74" s="70"/>
      <c r="F74" s="38"/>
      <c r="G74" s="66"/>
      <c r="H74" s="72"/>
      <c r="I74" s="70"/>
      <c r="J74" s="38"/>
      <c r="K74" s="66"/>
      <c r="L74" s="72"/>
      <c r="M74" s="70"/>
      <c r="N74" s="38"/>
      <c r="O74" s="72"/>
      <c r="P74" s="38"/>
      <c r="Q74" s="66"/>
      <c r="R74" s="68"/>
      <c r="S74" s="70"/>
    </row>
    <row r="75" spans="1:19" ht="15.75" thickTop="1">
      <c r="A75" s="13"/>
      <c r="B75" s="73"/>
      <c r="C75" s="73"/>
      <c r="D75" s="73"/>
      <c r="E75" s="73"/>
      <c r="F75" s="73"/>
      <c r="G75" s="73"/>
      <c r="H75" s="73"/>
      <c r="I75" s="73"/>
      <c r="J75" s="73"/>
      <c r="K75" s="73"/>
      <c r="L75" s="73"/>
      <c r="M75" s="73"/>
      <c r="N75" s="73"/>
      <c r="O75" s="73"/>
      <c r="P75" s="73"/>
      <c r="Q75" s="73"/>
      <c r="R75" s="73"/>
      <c r="S75" s="73"/>
    </row>
    <row r="76" spans="1:19">
      <c r="A76" s="13"/>
      <c r="B76" s="73"/>
      <c r="C76" s="73"/>
      <c r="D76" s="73"/>
      <c r="E76" s="73"/>
      <c r="F76" s="73"/>
      <c r="G76" s="73"/>
      <c r="H76" s="73"/>
      <c r="I76" s="73"/>
      <c r="J76" s="73"/>
      <c r="K76" s="73"/>
      <c r="L76" s="73"/>
      <c r="M76" s="73"/>
      <c r="N76" s="73"/>
      <c r="O76" s="73"/>
      <c r="P76" s="73"/>
      <c r="Q76" s="73"/>
      <c r="R76" s="73"/>
      <c r="S76" s="73"/>
    </row>
    <row r="77" spans="1:19">
      <c r="A77" s="13"/>
      <c r="B77" s="129" t="s">
        <v>295</v>
      </c>
      <c r="C77" s="129"/>
      <c r="D77" s="129"/>
      <c r="E77" s="129"/>
      <c r="F77" s="129"/>
      <c r="G77" s="129"/>
      <c r="H77" s="129"/>
      <c r="I77" s="129"/>
      <c r="J77" s="129"/>
      <c r="K77" s="129"/>
      <c r="L77" s="129"/>
      <c r="M77" s="129"/>
      <c r="N77" s="129"/>
      <c r="O77" s="129"/>
      <c r="P77" s="129"/>
      <c r="Q77" s="129"/>
      <c r="R77" s="129"/>
      <c r="S77" s="129"/>
    </row>
    <row r="78" spans="1:19" ht="76.5" customHeight="1">
      <c r="A78" s="13"/>
      <c r="B78" s="75" t="s">
        <v>296</v>
      </c>
      <c r="C78" s="75"/>
      <c r="D78" s="75"/>
      <c r="E78" s="75"/>
      <c r="F78" s="75"/>
      <c r="G78" s="75"/>
      <c r="H78" s="75"/>
      <c r="I78" s="75"/>
      <c r="J78" s="75"/>
      <c r="K78" s="75"/>
      <c r="L78" s="75"/>
      <c r="M78" s="75"/>
      <c r="N78" s="75"/>
      <c r="O78" s="75"/>
      <c r="P78" s="75"/>
      <c r="Q78" s="75"/>
      <c r="R78" s="75"/>
      <c r="S78" s="75"/>
    </row>
    <row r="79" spans="1:19">
      <c r="A79" s="13"/>
      <c r="B79" s="73"/>
      <c r="C79" s="73"/>
      <c r="D79" s="73"/>
      <c r="E79" s="73"/>
      <c r="F79" s="73"/>
      <c r="G79" s="73"/>
      <c r="H79" s="73"/>
      <c r="I79" s="73"/>
      <c r="J79" s="73"/>
      <c r="K79" s="73"/>
      <c r="L79" s="73"/>
      <c r="M79" s="73"/>
      <c r="N79" s="73"/>
      <c r="O79" s="73"/>
      <c r="P79" s="73"/>
      <c r="Q79" s="73"/>
      <c r="R79" s="73"/>
      <c r="S79" s="73"/>
    </row>
    <row r="80" spans="1:19" ht="38.25" customHeight="1">
      <c r="A80" s="13"/>
      <c r="B80" s="75" t="s">
        <v>297</v>
      </c>
      <c r="C80" s="75"/>
      <c r="D80" s="75"/>
      <c r="E80" s="75"/>
      <c r="F80" s="75"/>
      <c r="G80" s="75"/>
      <c r="H80" s="75"/>
      <c r="I80" s="75"/>
      <c r="J80" s="75"/>
      <c r="K80" s="75"/>
      <c r="L80" s="75"/>
      <c r="M80" s="75"/>
      <c r="N80" s="75"/>
      <c r="O80" s="75"/>
      <c r="P80" s="75"/>
      <c r="Q80" s="75"/>
      <c r="R80" s="75"/>
      <c r="S80" s="75"/>
    </row>
    <row r="81" spans="1:19">
      <c r="A81" s="13"/>
      <c r="B81" s="73"/>
      <c r="C81" s="73"/>
      <c r="D81" s="73"/>
      <c r="E81" s="73"/>
      <c r="F81" s="73"/>
      <c r="G81" s="73"/>
      <c r="H81" s="73"/>
      <c r="I81" s="73"/>
      <c r="J81" s="73"/>
      <c r="K81" s="73"/>
      <c r="L81" s="73"/>
      <c r="M81" s="73"/>
      <c r="N81" s="73"/>
      <c r="O81" s="73"/>
      <c r="P81" s="73"/>
      <c r="Q81" s="73"/>
      <c r="R81" s="73"/>
      <c r="S81" s="73"/>
    </row>
    <row r="82" spans="1:19">
      <c r="A82" s="13"/>
      <c r="B82" s="73"/>
      <c r="C82" s="73"/>
      <c r="D82" s="73"/>
      <c r="E82" s="73"/>
      <c r="F82" s="73"/>
      <c r="G82" s="73"/>
      <c r="H82" s="73"/>
      <c r="I82" s="73"/>
      <c r="J82" s="73"/>
      <c r="K82" s="73"/>
      <c r="L82" s="73"/>
      <c r="M82" s="73"/>
      <c r="N82" s="73"/>
      <c r="O82" s="73"/>
      <c r="P82" s="73"/>
      <c r="Q82" s="73"/>
      <c r="R82" s="73"/>
      <c r="S82" s="73"/>
    </row>
    <row r="83" spans="1:19">
      <c r="A83" s="13"/>
      <c r="B83" s="73"/>
      <c r="C83" s="73"/>
      <c r="D83" s="73"/>
      <c r="E83" s="73"/>
      <c r="F83" s="73"/>
      <c r="G83" s="73"/>
      <c r="H83" s="73"/>
      <c r="I83" s="73"/>
      <c r="J83" s="73"/>
      <c r="K83" s="73"/>
      <c r="L83" s="73"/>
      <c r="M83" s="73"/>
      <c r="N83" s="73"/>
      <c r="O83" s="73"/>
      <c r="P83" s="73"/>
      <c r="Q83" s="73"/>
      <c r="R83" s="73"/>
      <c r="S83" s="73"/>
    </row>
    <row r="84" spans="1:19">
      <c r="A84" s="13"/>
      <c r="B84" s="129" t="s">
        <v>298</v>
      </c>
      <c r="C84" s="129"/>
      <c r="D84" s="129"/>
      <c r="E84" s="129"/>
      <c r="F84" s="129"/>
      <c r="G84" s="129"/>
      <c r="H84" s="129"/>
      <c r="I84" s="129"/>
      <c r="J84" s="129"/>
      <c r="K84" s="129"/>
      <c r="L84" s="129"/>
      <c r="M84" s="129"/>
      <c r="N84" s="129"/>
      <c r="O84" s="129"/>
      <c r="P84" s="129"/>
      <c r="Q84" s="129"/>
      <c r="R84" s="129"/>
      <c r="S84" s="129"/>
    </row>
    <row r="85" spans="1:19">
      <c r="A85" s="13"/>
      <c r="B85" s="73"/>
      <c r="C85" s="73"/>
      <c r="D85" s="73"/>
      <c r="E85" s="73"/>
      <c r="F85" s="73"/>
      <c r="G85" s="73"/>
      <c r="H85" s="73"/>
      <c r="I85" s="73"/>
      <c r="J85" s="73"/>
      <c r="K85" s="73"/>
      <c r="L85" s="73"/>
      <c r="M85" s="73"/>
      <c r="N85" s="73"/>
      <c r="O85" s="73"/>
      <c r="P85" s="73"/>
      <c r="Q85" s="73"/>
      <c r="R85" s="73"/>
      <c r="S85" s="73"/>
    </row>
    <row r="86" spans="1:19" ht="25.5" customHeight="1">
      <c r="A86" s="13"/>
      <c r="B86" s="75" t="s">
        <v>299</v>
      </c>
      <c r="C86" s="75"/>
      <c r="D86" s="75"/>
      <c r="E86" s="75"/>
      <c r="F86" s="75"/>
      <c r="G86" s="75"/>
      <c r="H86" s="75"/>
      <c r="I86" s="75"/>
      <c r="J86" s="75"/>
      <c r="K86" s="75"/>
      <c r="L86" s="75"/>
      <c r="M86" s="75"/>
      <c r="N86" s="75"/>
      <c r="O86" s="75"/>
      <c r="P86" s="75"/>
      <c r="Q86" s="75"/>
      <c r="R86" s="75"/>
      <c r="S86" s="75"/>
    </row>
    <row r="87" spans="1:19">
      <c r="A87" s="13"/>
      <c r="B87" s="73"/>
      <c r="C87" s="73"/>
      <c r="D87" s="73"/>
      <c r="E87" s="73"/>
      <c r="F87" s="73"/>
      <c r="G87" s="73"/>
      <c r="H87" s="73"/>
      <c r="I87" s="73"/>
      <c r="J87" s="73"/>
      <c r="K87" s="73"/>
      <c r="L87" s="73"/>
      <c r="M87" s="73"/>
      <c r="N87" s="73"/>
      <c r="O87" s="73"/>
      <c r="P87" s="73"/>
      <c r="Q87" s="73"/>
      <c r="R87" s="73"/>
      <c r="S87" s="73"/>
    </row>
    <row r="88" spans="1:19" ht="25.5" customHeight="1">
      <c r="A88" s="13"/>
      <c r="B88" s="75" t="s">
        <v>300</v>
      </c>
      <c r="C88" s="75"/>
      <c r="D88" s="75"/>
      <c r="E88" s="75"/>
      <c r="F88" s="75"/>
      <c r="G88" s="75"/>
      <c r="H88" s="75"/>
      <c r="I88" s="75"/>
      <c r="J88" s="75"/>
      <c r="K88" s="75"/>
      <c r="L88" s="75"/>
      <c r="M88" s="75"/>
      <c r="N88" s="75"/>
      <c r="O88" s="75"/>
      <c r="P88" s="75"/>
      <c r="Q88" s="75"/>
      <c r="R88" s="75"/>
      <c r="S88" s="75"/>
    </row>
    <row r="89" spans="1:19">
      <c r="A89" s="13"/>
      <c r="B89" s="73"/>
      <c r="C89" s="73"/>
      <c r="D89" s="73"/>
      <c r="E89" s="73"/>
      <c r="F89" s="73"/>
      <c r="G89" s="73"/>
      <c r="H89" s="73"/>
      <c r="I89" s="73"/>
      <c r="J89" s="73"/>
      <c r="K89" s="73"/>
      <c r="L89" s="73"/>
      <c r="M89" s="73"/>
      <c r="N89" s="73"/>
      <c r="O89" s="73"/>
      <c r="P89" s="73"/>
      <c r="Q89" s="73"/>
      <c r="R89" s="73"/>
      <c r="S89" s="73"/>
    </row>
    <row r="90" spans="1:19">
      <c r="A90" s="13"/>
      <c r="B90" s="46" t="s">
        <v>301</v>
      </c>
      <c r="C90" s="46"/>
      <c r="D90" s="46"/>
      <c r="E90" s="46"/>
      <c r="F90" s="46"/>
      <c r="G90" s="46"/>
      <c r="H90" s="46"/>
      <c r="I90" s="46"/>
      <c r="J90" s="46"/>
      <c r="K90" s="46"/>
      <c r="L90" s="46"/>
      <c r="M90" s="46"/>
      <c r="N90" s="46"/>
      <c r="O90" s="46"/>
      <c r="P90" s="46"/>
      <c r="Q90" s="46"/>
      <c r="R90" s="46"/>
      <c r="S90" s="46"/>
    </row>
    <row r="91" spans="1:19">
      <c r="A91" s="13"/>
      <c r="B91" s="130"/>
      <c r="C91" s="130"/>
      <c r="D91" s="130"/>
      <c r="E91" s="130"/>
      <c r="F91" s="130"/>
      <c r="G91" s="130"/>
      <c r="H91" s="130"/>
      <c r="I91" s="130"/>
      <c r="J91" s="130"/>
      <c r="K91" s="130"/>
      <c r="L91" s="130"/>
      <c r="M91" s="130"/>
      <c r="N91" s="130"/>
      <c r="O91" s="130"/>
      <c r="P91" s="130"/>
      <c r="Q91" s="130"/>
      <c r="R91" s="130"/>
      <c r="S91" s="130"/>
    </row>
    <row r="92" spans="1:19">
      <c r="A92" s="13"/>
      <c r="B92" s="34"/>
      <c r="C92" s="34"/>
      <c r="D92" s="34"/>
      <c r="E92" s="34"/>
      <c r="F92" s="34"/>
      <c r="G92" s="34"/>
      <c r="H92" s="34"/>
      <c r="I92" s="34"/>
      <c r="J92" s="34"/>
      <c r="K92" s="34"/>
      <c r="L92" s="34"/>
      <c r="M92" s="34"/>
      <c r="N92" s="34"/>
      <c r="O92" s="34"/>
      <c r="P92" s="34"/>
      <c r="Q92" s="34"/>
      <c r="R92" s="34"/>
      <c r="S92" s="34"/>
    </row>
    <row r="93" spans="1:19">
      <c r="A93" s="13"/>
      <c r="B93" s="15"/>
      <c r="C93" s="15"/>
      <c r="D93" s="15"/>
      <c r="E93" s="15"/>
      <c r="F93" s="15"/>
      <c r="G93" s="15"/>
      <c r="H93" s="15"/>
      <c r="I93" s="15"/>
      <c r="J93" s="15"/>
      <c r="K93" s="15"/>
      <c r="L93" s="15"/>
      <c r="M93" s="15"/>
      <c r="N93" s="15"/>
      <c r="O93" s="15"/>
      <c r="P93" s="15"/>
      <c r="Q93" s="15"/>
      <c r="R93" s="15"/>
      <c r="S93" s="15"/>
    </row>
    <row r="94" spans="1:19">
      <c r="A94" s="13"/>
      <c r="B94" s="38"/>
      <c r="C94" s="38"/>
      <c r="D94" s="94" t="s">
        <v>281</v>
      </c>
      <c r="E94" s="94"/>
      <c r="F94" s="38"/>
      <c r="G94" s="94" t="s">
        <v>283</v>
      </c>
      <c r="H94" s="94"/>
      <c r="I94" s="94"/>
      <c r="J94" s="38"/>
      <c r="K94" s="94" t="s">
        <v>284</v>
      </c>
      <c r="L94" s="94"/>
      <c r="M94" s="94"/>
      <c r="N94" s="38"/>
      <c r="O94" s="94" t="s">
        <v>285</v>
      </c>
      <c r="P94" s="38"/>
      <c r="Q94" s="94" t="s">
        <v>286</v>
      </c>
      <c r="R94" s="94"/>
      <c r="S94" s="94"/>
    </row>
    <row r="95" spans="1:19" ht="15.75" thickBot="1">
      <c r="A95" s="13"/>
      <c r="B95" s="38"/>
      <c r="C95" s="38"/>
      <c r="D95" s="95" t="s">
        <v>302</v>
      </c>
      <c r="E95" s="95"/>
      <c r="F95" s="38"/>
      <c r="G95" s="95"/>
      <c r="H95" s="95"/>
      <c r="I95" s="95"/>
      <c r="J95" s="38"/>
      <c r="K95" s="95"/>
      <c r="L95" s="95"/>
      <c r="M95" s="95"/>
      <c r="N95" s="38"/>
      <c r="O95" s="95"/>
      <c r="P95" s="38"/>
      <c r="Q95" s="95"/>
      <c r="R95" s="95"/>
      <c r="S95" s="95"/>
    </row>
    <row r="96" spans="1:19">
      <c r="A96" s="13"/>
      <c r="B96" s="90" t="s">
        <v>287</v>
      </c>
      <c r="C96" s="43"/>
      <c r="D96" s="60" t="s">
        <v>220</v>
      </c>
      <c r="E96" s="44"/>
      <c r="F96" s="43"/>
      <c r="G96" s="55" t="s">
        <v>219</v>
      </c>
      <c r="H96" s="60" t="s">
        <v>220</v>
      </c>
      <c r="I96" s="44"/>
      <c r="J96" s="43"/>
      <c r="K96" s="55" t="s">
        <v>219</v>
      </c>
      <c r="L96" s="60" t="s">
        <v>220</v>
      </c>
      <c r="M96" s="44"/>
      <c r="N96" s="43"/>
      <c r="O96" s="60">
        <v>0</v>
      </c>
      <c r="P96" s="43"/>
      <c r="Q96" s="60" t="s">
        <v>220</v>
      </c>
      <c r="R96" s="60"/>
      <c r="S96" s="44"/>
    </row>
    <row r="97" spans="1:19">
      <c r="A97" s="13"/>
      <c r="B97" s="90"/>
      <c r="C97" s="43"/>
      <c r="D97" s="93"/>
      <c r="E97" s="92"/>
      <c r="F97" s="43"/>
      <c r="G97" s="96"/>
      <c r="H97" s="93"/>
      <c r="I97" s="92"/>
      <c r="J97" s="43"/>
      <c r="K97" s="96"/>
      <c r="L97" s="93"/>
      <c r="M97" s="92"/>
      <c r="N97" s="43"/>
      <c r="O97" s="50"/>
      <c r="P97" s="43"/>
      <c r="Q97" s="50"/>
      <c r="R97" s="50"/>
      <c r="S97" s="43"/>
    </row>
    <row r="98" spans="1:19">
      <c r="A98" s="13"/>
      <c r="B98" s="20"/>
      <c r="C98" s="20"/>
      <c r="D98" s="38"/>
      <c r="E98" s="38"/>
      <c r="F98" s="20"/>
      <c r="G98" s="38"/>
      <c r="H98" s="38"/>
      <c r="I98" s="38"/>
      <c r="J98" s="20"/>
      <c r="K98" s="38"/>
      <c r="L98" s="38"/>
      <c r="M98" s="38"/>
      <c r="N98" s="20"/>
      <c r="O98" s="20"/>
      <c r="P98" s="20"/>
      <c r="Q98" s="38"/>
      <c r="R98" s="38"/>
      <c r="S98" s="38"/>
    </row>
    <row r="99" spans="1:19">
      <c r="A99" s="13"/>
      <c r="B99" s="24"/>
      <c r="C99" s="24"/>
      <c r="D99" s="43"/>
      <c r="E99" s="43"/>
      <c r="F99" s="24"/>
      <c r="G99" s="43"/>
      <c r="H99" s="43"/>
      <c r="I99" s="43"/>
      <c r="J99" s="24"/>
      <c r="K99" s="43"/>
      <c r="L99" s="43"/>
      <c r="M99" s="43"/>
      <c r="N99" s="24"/>
      <c r="O99" s="24"/>
      <c r="P99" s="24"/>
      <c r="Q99" s="43"/>
      <c r="R99" s="43"/>
      <c r="S99" s="43"/>
    </row>
    <row r="100" spans="1:19">
      <c r="A100" s="13"/>
      <c r="B100" s="38"/>
      <c r="C100" s="46" t="s">
        <v>288</v>
      </c>
      <c r="D100" s="47">
        <v>2465575</v>
      </c>
      <c r="E100" s="38"/>
      <c r="F100" s="38"/>
      <c r="G100" s="48">
        <v>20.350000000000001</v>
      </c>
      <c r="H100" s="48"/>
      <c r="I100" s="38"/>
      <c r="J100" s="38"/>
      <c r="K100" s="48">
        <v>4.78</v>
      </c>
      <c r="L100" s="48"/>
      <c r="M100" s="38"/>
      <c r="N100" s="38"/>
      <c r="O100" s="38"/>
      <c r="P100" s="38"/>
      <c r="Q100" s="38"/>
      <c r="R100" s="38"/>
      <c r="S100" s="38"/>
    </row>
    <row r="101" spans="1:19">
      <c r="A101" s="13"/>
      <c r="B101" s="38"/>
      <c r="C101" s="46"/>
      <c r="D101" s="47"/>
      <c r="E101" s="38"/>
      <c r="F101" s="38"/>
      <c r="G101" s="48"/>
      <c r="H101" s="48"/>
      <c r="I101" s="38"/>
      <c r="J101" s="38"/>
      <c r="K101" s="48"/>
      <c r="L101" s="48"/>
      <c r="M101" s="38"/>
      <c r="N101" s="38"/>
      <c r="O101" s="38"/>
      <c r="P101" s="38"/>
      <c r="Q101" s="38"/>
      <c r="R101" s="38"/>
      <c r="S101" s="38"/>
    </row>
    <row r="102" spans="1:19">
      <c r="A102" s="13"/>
      <c r="B102" s="43"/>
      <c r="C102" s="90" t="s">
        <v>289</v>
      </c>
      <c r="D102" s="50" t="s">
        <v>220</v>
      </c>
      <c r="E102" s="43"/>
      <c r="F102" s="43"/>
      <c r="G102" s="50" t="s">
        <v>220</v>
      </c>
      <c r="H102" s="50"/>
      <c r="I102" s="43"/>
      <c r="J102" s="43"/>
      <c r="K102" s="50" t="s">
        <v>220</v>
      </c>
      <c r="L102" s="50"/>
      <c r="M102" s="43"/>
      <c r="N102" s="43"/>
      <c r="O102" s="43"/>
      <c r="P102" s="43"/>
      <c r="Q102" s="43"/>
      <c r="R102" s="43"/>
      <c r="S102" s="43"/>
    </row>
    <row r="103" spans="1:19">
      <c r="A103" s="13"/>
      <c r="B103" s="43"/>
      <c r="C103" s="90"/>
      <c r="D103" s="50"/>
      <c r="E103" s="43"/>
      <c r="F103" s="43"/>
      <c r="G103" s="50"/>
      <c r="H103" s="50"/>
      <c r="I103" s="43"/>
      <c r="J103" s="43"/>
      <c r="K103" s="50"/>
      <c r="L103" s="50"/>
      <c r="M103" s="43"/>
      <c r="N103" s="43"/>
      <c r="O103" s="43"/>
      <c r="P103" s="43"/>
      <c r="Q103" s="43"/>
      <c r="R103" s="43"/>
      <c r="S103" s="43"/>
    </row>
    <row r="104" spans="1:19">
      <c r="A104" s="13"/>
      <c r="B104" s="38"/>
      <c r="C104" s="46" t="s">
        <v>291</v>
      </c>
      <c r="D104" s="48" t="s">
        <v>303</v>
      </c>
      <c r="E104" s="46" t="s">
        <v>242</v>
      </c>
      <c r="F104" s="38"/>
      <c r="G104" s="48">
        <v>20</v>
      </c>
      <c r="H104" s="48"/>
      <c r="I104" s="38"/>
      <c r="J104" s="38"/>
      <c r="K104" s="48">
        <v>4.63</v>
      </c>
      <c r="L104" s="48"/>
      <c r="M104" s="38"/>
      <c r="N104" s="38"/>
      <c r="O104" s="38"/>
      <c r="P104" s="38"/>
      <c r="Q104" s="38"/>
      <c r="R104" s="38"/>
      <c r="S104" s="38"/>
    </row>
    <row r="105" spans="1:19" ht="15.75" thickBot="1">
      <c r="A105" s="13"/>
      <c r="B105" s="38"/>
      <c r="C105" s="46"/>
      <c r="D105" s="53"/>
      <c r="E105" s="99"/>
      <c r="F105" s="38"/>
      <c r="G105" s="53"/>
      <c r="H105" s="53"/>
      <c r="I105" s="54"/>
      <c r="J105" s="38"/>
      <c r="K105" s="53"/>
      <c r="L105" s="53"/>
      <c r="M105" s="54"/>
      <c r="N105" s="38"/>
      <c r="O105" s="38"/>
      <c r="P105" s="38"/>
      <c r="Q105" s="38"/>
      <c r="R105" s="38"/>
      <c r="S105" s="38"/>
    </row>
    <row r="106" spans="1:19">
      <c r="A106" s="13"/>
      <c r="B106" s="90" t="s">
        <v>293</v>
      </c>
      <c r="C106" s="43"/>
      <c r="D106" s="57">
        <v>2340265</v>
      </c>
      <c r="E106" s="44"/>
      <c r="F106" s="43"/>
      <c r="G106" s="60">
        <v>20.37</v>
      </c>
      <c r="H106" s="60"/>
      <c r="I106" s="44"/>
      <c r="J106" s="43"/>
      <c r="K106" s="55" t="s">
        <v>219</v>
      </c>
      <c r="L106" s="60">
        <v>4.79</v>
      </c>
      <c r="M106" s="44"/>
      <c r="N106" s="43"/>
      <c r="O106" s="50">
        <v>9.51</v>
      </c>
      <c r="P106" s="43"/>
      <c r="Q106" s="90" t="s">
        <v>219</v>
      </c>
      <c r="R106" s="84">
        <v>13336</v>
      </c>
      <c r="S106" s="43"/>
    </row>
    <row r="107" spans="1:19" ht="15.75" thickBot="1">
      <c r="A107" s="13"/>
      <c r="B107" s="90"/>
      <c r="C107" s="43"/>
      <c r="D107" s="58"/>
      <c r="E107" s="59"/>
      <c r="F107" s="43"/>
      <c r="G107" s="61"/>
      <c r="H107" s="61"/>
      <c r="I107" s="59"/>
      <c r="J107" s="43"/>
      <c r="K107" s="56"/>
      <c r="L107" s="61"/>
      <c r="M107" s="59"/>
      <c r="N107" s="43"/>
      <c r="O107" s="61"/>
      <c r="P107" s="43"/>
      <c r="Q107" s="56"/>
      <c r="R107" s="58"/>
      <c r="S107" s="59"/>
    </row>
    <row r="108" spans="1:19" ht="15.75" thickTop="1">
      <c r="A108" s="13"/>
      <c r="B108" s="20"/>
      <c r="C108" s="20"/>
      <c r="D108" s="62"/>
      <c r="E108" s="62"/>
      <c r="F108" s="20"/>
      <c r="G108" s="62"/>
      <c r="H108" s="62"/>
      <c r="I108" s="62"/>
      <c r="J108" s="20"/>
      <c r="K108" s="62"/>
      <c r="L108" s="62"/>
      <c r="M108" s="62"/>
      <c r="N108" s="20"/>
      <c r="O108" s="20"/>
      <c r="P108" s="20"/>
      <c r="Q108" s="62"/>
      <c r="R108" s="62"/>
      <c r="S108" s="62"/>
    </row>
    <row r="109" spans="1:19">
      <c r="A109" s="13"/>
      <c r="B109" s="90" t="s">
        <v>294</v>
      </c>
      <c r="C109" s="43"/>
      <c r="D109" s="50" t="s">
        <v>220</v>
      </c>
      <c r="E109" s="43"/>
      <c r="F109" s="43"/>
      <c r="G109" s="90" t="s">
        <v>219</v>
      </c>
      <c r="H109" s="50" t="s">
        <v>220</v>
      </c>
      <c r="I109" s="43"/>
      <c r="J109" s="43"/>
      <c r="K109" s="90" t="s">
        <v>219</v>
      </c>
      <c r="L109" s="50" t="s">
        <v>220</v>
      </c>
      <c r="M109" s="43"/>
      <c r="N109" s="43"/>
      <c r="O109" s="50">
        <v>0</v>
      </c>
      <c r="P109" s="43"/>
      <c r="Q109" s="90" t="s">
        <v>219</v>
      </c>
      <c r="R109" s="50" t="s">
        <v>220</v>
      </c>
      <c r="S109" s="43"/>
    </row>
    <row r="110" spans="1:19" ht="15.75" thickBot="1">
      <c r="A110" s="13"/>
      <c r="B110" s="90"/>
      <c r="C110" s="43"/>
      <c r="D110" s="61"/>
      <c r="E110" s="59"/>
      <c r="F110" s="43"/>
      <c r="G110" s="56"/>
      <c r="H110" s="61"/>
      <c r="I110" s="59"/>
      <c r="J110" s="43"/>
      <c r="K110" s="56"/>
      <c r="L110" s="61"/>
      <c r="M110" s="59"/>
      <c r="N110" s="43"/>
      <c r="O110" s="61"/>
      <c r="P110" s="43"/>
      <c r="Q110" s="56"/>
      <c r="R110" s="61"/>
      <c r="S110" s="59"/>
    </row>
    <row r="111" spans="1:19" ht="15.75" thickTop="1">
      <c r="A111" s="13"/>
      <c r="B111" s="73"/>
      <c r="C111" s="73"/>
      <c r="D111" s="73"/>
      <c r="E111" s="73"/>
      <c r="F111" s="73"/>
      <c r="G111" s="73"/>
      <c r="H111" s="73"/>
      <c r="I111" s="73"/>
      <c r="J111" s="73"/>
      <c r="K111" s="73"/>
      <c r="L111" s="73"/>
      <c r="M111" s="73"/>
      <c r="N111" s="73"/>
      <c r="O111" s="73"/>
      <c r="P111" s="73"/>
      <c r="Q111" s="73"/>
      <c r="R111" s="73"/>
      <c r="S111" s="73"/>
    </row>
    <row r="112" spans="1:19">
      <c r="A112" s="13"/>
      <c r="B112" s="38" t="s">
        <v>304</v>
      </c>
      <c r="C112" s="38"/>
      <c r="D112" s="38"/>
      <c r="E112" s="38"/>
      <c r="F112" s="38"/>
      <c r="G112" s="38"/>
      <c r="H112" s="38"/>
      <c r="I112" s="38"/>
      <c r="J112" s="38"/>
      <c r="K112" s="38"/>
      <c r="L112" s="38"/>
      <c r="M112" s="38"/>
      <c r="N112" s="38"/>
      <c r="O112" s="38"/>
      <c r="P112" s="38"/>
      <c r="Q112" s="38"/>
      <c r="R112" s="38"/>
      <c r="S112" s="38"/>
    </row>
    <row r="113" spans="1:19">
      <c r="A113" s="13"/>
      <c r="B113" s="130"/>
      <c r="C113" s="130"/>
      <c r="D113" s="130"/>
      <c r="E113" s="130"/>
      <c r="F113" s="130"/>
      <c r="G113" s="130"/>
      <c r="H113" s="130"/>
      <c r="I113" s="130"/>
      <c r="J113" s="130"/>
      <c r="K113" s="130"/>
      <c r="L113" s="130"/>
      <c r="M113" s="130"/>
      <c r="N113" s="130"/>
      <c r="O113" s="130"/>
      <c r="P113" s="130"/>
      <c r="Q113" s="130"/>
      <c r="R113" s="130"/>
      <c r="S113" s="130"/>
    </row>
    <row r="114" spans="1:19">
      <c r="A114" s="13"/>
      <c r="B114" s="34"/>
      <c r="C114" s="34"/>
      <c r="D114" s="34"/>
      <c r="E114" s="34"/>
      <c r="F114" s="34"/>
      <c r="G114" s="34"/>
      <c r="H114" s="34"/>
      <c r="I114" s="34"/>
      <c r="J114" s="34"/>
      <c r="K114" s="34"/>
      <c r="L114" s="34"/>
      <c r="M114" s="34"/>
      <c r="N114" s="34"/>
      <c r="O114" s="34"/>
    </row>
    <row r="115" spans="1:19">
      <c r="A115" s="13"/>
      <c r="B115" s="15"/>
      <c r="C115" s="15"/>
      <c r="D115" s="15"/>
      <c r="E115" s="15"/>
      <c r="F115" s="15"/>
      <c r="G115" s="15"/>
      <c r="H115" s="15"/>
      <c r="I115" s="15"/>
      <c r="J115" s="15"/>
      <c r="K115" s="15"/>
      <c r="L115" s="15"/>
      <c r="M115" s="15"/>
      <c r="N115" s="15"/>
      <c r="O115" s="15"/>
    </row>
    <row r="116" spans="1:19">
      <c r="A116" s="13"/>
      <c r="B116" s="38"/>
      <c r="C116" s="38"/>
      <c r="D116" s="94" t="s">
        <v>281</v>
      </c>
      <c r="E116" s="94"/>
      <c r="F116" s="38"/>
      <c r="G116" s="94" t="s">
        <v>284</v>
      </c>
      <c r="H116" s="94"/>
      <c r="I116" s="94"/>
      <c r="J116" s="38"/>
      <c r="K116" s="94" t="s">
        <v>285</v>
      </c>
      <c r="L116" s="38"/>
      <c r="M116" s="94" t="s">
        <v>286</v>
      </c>
      <c r="N116" s="94"/>
      <c r="O116" s="94"/>
    </row>
    <row r="117" spans="1:19" ht="15.75" thickBot="1">
      <c r="A117" s="13"/>
      <c r="B117" s="38"/>
      <c r="C117" s="38"/>
      <c r="D117" s="95" t="s">
        <v>282</v>
      </c>
      <c r="E117" s="95"/>
      <c r="F117" s="38"/>
      <c r="G117" s="95"/>
      <c r="H117" s="95"/>
      <c r="I117" s="95"/>
      <c r="J117" s="38"/>
      <c r="K117" s="95"/>
      <c r="L117" s="38"/>
      <c r="M117" s="95"/>
      <c r="N117" s="95"/>
      <c r="O117" s="95"/>
    </row>
    <row r="118" spans="1:19">
      <c r="A118" s="13"/>
      <c r="B118" s="90" t="s">
        <v>305</v>
      </c>
      <c r="C118" s="43"/>
      <c r="D118" s="60" t="s">
        <v>220</v>
      </c>
      <c r="E118" s="44"/>
      <c r="F118" s="43"/>
      <c r="G118" s="55" t="s">
        <v>219</v>
      </c>
      <c r="H118" s="60" t="s">
        <v>220</v>
      </c>
      <c r="I118" s="44"/>
      <c r="J118" s="43"/>
      <c r="K118" s="60">
        <v>0</v>
      </c>
      <c r="L118" s="43"/>
      <c r="M118" s="55" t="s">
        <v>219</v>
      </c>
      <c r="N118" s="60" t="s">
        <v>220</v>
      </c>
      <c r="O118" s="44"/>
    </row>
    <row r="119" spans="1:19">
      <c r="A119" s="13"/>
      <c r="B119" s="90"/>
      <c r="C119" s="43"/>
      <c r="D119" s="93"/>
      <c r="E119" s="92"/>
      <c r="F119" s="43"/>
      <c r="G119" s="96"/>
      <c r="H119" s="93"/>
      <c r="I119" s="92"/>
      <c r="J119" s="43"/>
      <c r="K119" s="93"/>
      <c r="L119" s="43"/>
      <c r="M119" s="90"/>
      <c r="N119" s="50"/>
      <c r="O119" s="43"/>
    </row>
    <row r="120" spans="1:19">
      <c r="A120" s="13"/>
      <c r="B120" s="20"/>
      <c r="C120" s="20"/>
      <c r="D120" s="38"/>
      <c r="E120" s="38"/>
      <c r="F120" s="20"/>
      <c r="G120" s="38"/>
      <c r="H120" s="38"/>
      <c r="I120" s="38"/>
      <c r="J120" s="20"/>
      <c r="K120" s="20"/>
      <c r="L120" s="20"/>
      <c r="M120" s="38"/>
      <c r="N120" s="38"/>
      <c r="O120" s="38"/>
    </row>
    <row r="121" spans="1:19">
      <c r="A121" s="13"/>
      <c r="B121" s="43"/>
      <c r="C121" s="90" t="s">
        <v>306</v>
      </c>
      <c r="D121" s="84">
        <v>1546355</v>
      </c>
      <c r="E121" s="43"/>
      <c r="F121" s="43"/>
      <c r="G121" s="50">
        <v>20</v>
      </c>
      <c r="H121" s="50"/>
      <c r="I121" s="43"/>
      <c r="J121" s="43"/>
      <c r="K121" s="43"/>
      <c r="L121" s="43"/>
      <c r="M121" s="43"/>
      <c r="N121" s="43"/>
      <c r="O121" s="43"/>
    </row>
    <row r="122" spans="1:19">
      <c r="A122" s="13"/>
      <c r="B122" s="43"/>
      <c r="C122" s="90"/>
      <c r="D122" s="84"/>
      <c r="E122" s="43"/>
      <c r="F122" s="43"/>
      <c r="G122" s="50"/>
      <c r="H122" s="50"/>
      <c r="I122" s="43"/>
      <c r="J122" s="43"/>
      <c r="K122" s="43"/>
      <c r="L122" s="43"/>
      <c r="M122" s="43"/>
      <c r="N122" s="43"/>
      <c r="O122" s="43"/>
    </row>
    <row r="123" spans="1:19">
      <c r="A123" s="13"/>
      <c r="B123" s="38"/>
      <c r="C123" s="46" t="s">
        <v>288</v>
      </c>
      <c r="D123" s="47">
        <v>348502</v>
      </c>
      <c r="E123" s="38"/>
      <c r="F123" s="38"/>
      <c r="G123" s="48">
        <v>21.06</v>
      </c>
      <c r="H123" s="48"/>
      <c r="I123" s="38"/>
      <c r="J123" s="38"/>
      <c r="K123" s="38"/>
      <c r="L123" s="38"/>
      <c r="M123" s="38"/>
      <c r="N123" s="38"/>
      <c r="O123" s="38"/>
    </row>
    <row r="124" spans="1:19">
      <c r="A124" s="13"/>
      <c r="B124" s="38"/>
      <c r="C124" s="46"/>
      <c r="D124" s="47"/>
      <c r="E124" s="38"/>
      <c r="F124" s="38"/>
      <c r="G124" s="48"/>
      <c r="H124" s="48"/>
      <c r="I124" s="38"/>
      <c r="J124" s="38"/>
      <c r="K124" s="38"/>
      <c r="L124" s="38"/>
      <c r="M124" s="38"/>
      <c r="N124" s="38"/>
      <c r="O124" s="38"/>
    </row>
    <row r="125" spans="1:19">
      <c r="A125" s="13"/>
      <c r="B125" s="43"/>
      <c r="C125" s="90" t="s">
        <v>291</v>
      </c>
      <c r="D125" s="50" t="s">
        <v>307</v>
      </c>
      <c r="E125" s="90" t="s">
        <v>242</v>
      </c>
      <c r="F125" s="43"/>
      <c r="G125" s="50">
        <v>20</v>
      </c>
      <c r="H125" s="50"/>
      <c r="I125" s="43"/>
      <c r="J125" s="43"/>
      <c r="K125" s="43"/>
      <c r="L125" s="43"/>
      <c r="M125" s="43"/>
      <c r="N125" s="43"/>
      <c r="O125" s="43"/>
    </row>
    <row r="126" spans="1:19">
      <c r="A126" s="13"/>
      <c r="B126" s="43"/>
      <c r="C126" s="90"/>
      <c r="D126" s="50"/>
      <c r="E126" s="90"/>
      <c r="F126" s="43"/>
      <c r="G126" s="50"/>
      <c r="H126" s="50"/>
      <c r="I126" s="43"/>
      <c r="J126" s="43"/>
      <c r="K126" s="43"/>
      <c r="L126" s="43"/>
      <c r="M126" s="43"/>
      <c r="N126" s="43"/>
      <c r="O126" s="43"/>
    </row>
    <row r="127" spans="1:19">
      <c r="A127" s="13"/>
      <c r="B127" s="38"/>
      <c r="C127" s="46" t="s">
        <v>308</v>
      </c>
      <c r="D127" s="48" t="s">
        <v>309</v>
      </c>
      <c r="E127" s="46" t="s">
        <v>242</v>
      </c>
      <c r="F127" s="38"/>
      <c r="G127" s="48">
        <v>20</v>
      </c>
      <c r="H127" s="48"/>
      <c r="I127" s="38"/>
      <c r="J127" s="38"/>
      <c r="K127" s="38"/>
      <c r="L127" s="38"/>
      <c r="M127" s="38"/>
      <c r="N127" s="38"/>
      <c r="O127" s="38"/>
    </row>
    <row r="128" spans="1:19" ht="15.75" thickBot="1">
      <c r="A128" s="13"/>
      <c r="B128" s="38"/>
      <c r="C128" s="46"/>
      <c r="D128" s="53"/>
      <c r="E128" s="99"/>
      <c r="F128" s="38"/>
      <c r="G128" s="53"/>
      <c r="H128" s="53"/>
      <c r="I128" s="54"/>
      <c r="J128" s="38"/>
      <c r="K128" s="54"/>
      <c r="L128" s="38"/>
      <c r="M128" s="54"/>
      <c r="N128" s="54"/>
      <c r="O128" s="54"/>
    </row>
    <row r="129" spans="1:19">
      <c r="A129" s="13"/>
      <c r="B129" s="90" t="s">
        <v>310</v>
      </c>
      <c r="C129" s="43"/>
      <c r="D129" s="57">
        <v>1679198</v>
      </c>
      <c r="E129" s="44"/>
      <c r="F129" s="43"/>
      <c r="G129" s="55" t="s">
        <v>219</v>
      </c>
      <c r="H129" s="60">
        <v>20.34</v>
      </c>
      <c r="I129" s="44"/>
      <c r="J129" s="43"/>
      <c r="K129" s="60">
        <v>6.63</v>
      </c>
      <c r="L129" s="43"/>
      <c r="M129" s="55" t="s">
        <v>219</v>
      </c>
      <c r="N129" s="57">
        <v>43777</v>
      </c>
      <c r="O129" s="44"/>
    </row>
    <row r="130" spans="1:19" ht="15.75" thickBot="1">
      <c r="A130" s="13"/>
      <c r="B130" s="90"/>
      <c r="C130" s="43"/>
      <c r="D130" s="58"/>
      <c r="E130" s="59"/>
      <c r="F130" s="43"/>
      <c r="G130" s="56"/>
      <c r="H130" s="61"/>
      <c r="I130" s="59"/>
      <c r="J130" s="43"/>
      <c r="K130" s="61"/>
      <c r="L130" s="43"/>
      <c r="M130" s="56"/>
      <c r="N130" s="58"/>
      <c r="O130" s="59"/>
    </row>
    <row r="131" spans="1:19" ht="15.75" thickTop="1">
      <c r="A131" s="13"/>
      <c r="B131" s="20"/>
      <c r="C131" s="20"/>
      <c r="D131" s="62"/>
      <c r="E131" s="62"/>
      <c r="F131" s="20"/>
      <c r="G131" s="62"/>
      <c r="H131" s="62"/>
      <c r="I131" s="62"/>
      <c r="J131" s="20"/>
      <c r="K131" s="20"/>
      <c r="L131" s="20"/>
      <c r="M131" s="62"/>
      <c r="N131" s="62"/>
      <c r="O131" s="62"/>
    </row>
    <row r="132" spans="1:19">
      <c r="A132" s="13"/>
      <c r="B132" s="73"/>
      <c r="C132" s="73"/>
      <c r="D132" s="73"/>
      <c r="E132" s="73"/>
      <c r="F132" s="73"/>
      <c r="G132" s="73"/>
      <c r="H132" s="73"/>
      <c r="I132" s="73"/>
      <c r="J132" s="73"/>
      <c r="K132" s="73"/>
      <c r="L132" s="73"/>
      <c r="M132" s="73"/>
      <c r="N132" s="73"/>
      <c r="O132" s="73"/>
      <c r="P132" s="73"/>
      <c r="Q132" s="73"/>
      <c r="R132" s="73"/>
      <c r="S132" s="73"/>
    </row>
    <row r="133" spans="1:19">
      <c r="A133" s="13"/>
      <c r="B133" s="131" t="s">
        <v>311</v>
      </c>
      <c r="C133" s="131"/>
      <c r="D133" s="131"/>
      <c r="E133" s="131"/>
      <c r="F133" s="131"/>
      <c r="G133" s="131"/>
      <c r="H133" s="131"/>
      <c r="I133" s="131"/>
      <c r="J133" s="131"/>
      <c r="K133" s="131"/>
      <c r="L133" s="131"/>
      <c r="M133" s="131"/>
      <c r="N133" s="131"/>
      <c r="O133" s="131"/>
      <c r="P133" s="131"/>
      <c r="Q133" s="131"/>
      <c r="R133" s="131"/>
      <c r="S133" s="131"/>
    </row>
    <row r="134" spans="1:19">
      <c r="A134" s="13"/>
      <c r="B134" s="73"/>
      <c r="C134" s="73"/>
      <c r="D134" s="73"/>
      <c r="E134" s="73"/>
      <c r="F134" s="73"/>
      <c r="G134" s="73"/>
      <c r="H134" s="73"/>
      <c r="I134" s="73"/>
      <c r="J134" s="73"/>
      <c r="K134" s="73"/>
      <c r="L134" s="73"/>
      <c r="M134" s="73"/>
      <c r="N134" s="73"/>
      <c r="O134" s="73"/>
      <c r="P134" s="73"/>
      <c r="Q134" s="73"/>
      <c r="R134" s="73"/>
      <c r="S134" s="73"/>
    </row>
    <row r="135" spans="1:19">
      <c r="A135" s="13"/>
      <c r="B135" s="38" t="s">
        <v>312</v>
      </c>
      <c r="C135" s="38"/>
      <c r="D135" s="38"/>
      <c r="E135" s="38"/>
      <c r="F135" s="38"/>
      <c r="G135" s="38"/>
      <c r="H135" s="38"/>
      <c r="I135" s="38"/>
      <c r="J135" s="38"/>
      <c r="K135" s="38"/>
      <c r="L135" s="38"/>
      <c r="M135" s="38"/>
      <c r="N135" s="38"/>
      <c r="O135" s="38"/>
      <c r="P135" s="38"/>
      <c r="Q135" s="38"/>
      <c r="R135" s="38"/>
      <c r="S135" s="38"/>
    </row>
    <row r="136" spans="1:19">
      <c r="A136" s="13"/>
      <c r="B136" s="130"/>
      <c r="C136" s="130"/>
      <c r="D136" s="130"/>
      <c r="E136" s="130"/>
      <c r="F136" s="130"/>
      <c r="G136" s="130"/>
      <c r="H136" s="130"/>
      <c r="I136" s="130"/>
      <c r="J136" s="130"/>
      <c r="K136" s="130"/>
      <c r="L136" s="130"/>
      <c r="M136" s="130"/>
      <c r="N136" s="130"/>
      <c r="O136" s="130"/>
      <c r="P136" s="130"/>
      <c r="Q136" s="130"/>
      <c r="R136" s="130"/>
      <c r="S136" s="130"/>
    </row>
    <row r="137" spans="1:19">
      <c r="A137" s="13"/>
      <c r="B137" s="34"/>
      <c r="C137" s="34"/>
      <c r="D137" s="34"/>
      <c r="E137" s="34"/>
      <c r="F137" s="34"/>
      <c r="G137" s="34"/>
      <c r="H137" s="34"/>
      <c r="I137" s="34"/>
      <c r="J137" s="34"/>
      <c r="K137" s="34"/>
      <c r="L137" s="34"/>
    </row>
    <row r="138" spans="1:19">
      <c r="A138" s="13"/>
      <c r="B138" s="15"/>
      <c r="C138" s="15"/>
      <c r="D138" s="15"/>
      <c r="E138" s="15"/>
      <c r="F138" s="15"/>
      <c r="G138" s="15"/>
      <c r="H138" s="15"/>
      <c r="I138" s="15"/>
      <c r="J138" s="15"/>
      <c r="K138" s="15"/>
      <c r="L138" s="15"/>
    </row>
    <row r="139" spans="1:19" ht="15.75" thickBot="1">
      <c r="A139" s="13"/>
      <c r="B139" s="19" t="s">
        <v>313</v>
      </c>
      <c r="C139" s="20"/>
      <c r="D139" s="39" t="s">
        <v>314</v>
      </c>
      <c r="E139" s="39"/>
      <c r="F139" s="39"/>
      <c r="G139" s="39"/>
      <c r="H139" s="39"/>
      <c r="I139" s="39"/>
      <c r="J139" s="39"/>
      <c r="K139" s="20"/>
      <c r="L139" s="20"/>
    </row>
    <row r="140" spans="1:19">
      <c r="A140" s="13"/>
      <c r="B140" s="20"/>
      <c r="C140" s="20"/>
      <c r="D140" s="80" t="s">
        <v>233</v>
      </c>
      <c r="E140" s="80"/>
      <c r="F140" s="80"/>
      <c r="G140" s="20"/>
      <c r="H140" s="80" t="s">
        <v>234</v>
      </c>
      <c r="I140" s="80"/>
      <c r="J140" s="80"/>
      <c r="K140" s="20"/>
      <c r="L140" s="20"/>
    </row>
    <row r="141" spans="1:19" ht="24" thickBot="1">
      <c r="A141" s="13"/>
      <c r="B141" s="21" t="s">
        <v>315</v>
      </c>
      <c r="C141" s="20"/>
      <c r="D141" s="39" t="s">
        <v>256</v>
      </c>
      <c r="E141" s="39"/>
      <c r="F141" s="39"/>
      <c r="G141" s="20"/>
      <c r="H141" s="39" t="s">
        <v>256</v>
      </c>
      <c r="I141" s="39"/>
      <c r="J141" s="39"/>
      <c r="K141" s="20"/>
      <c r="L141" s="100" t="s">
        <v>316</v>
      </c>
    </row>
    <row r="142" spans="1:19" ht="23.25">
      <c r="A142" s="13"/>
      <c r="B142" s="101" t="s">
        <v>317</v>
      </c>
      <c r="C142" s="24"/>
      <c r="D142" s="44"/>
      <c r="E142" s="44"/>
      <c r="F142" s="44"/>
      <c r="G142" s="24"/>
      <c r="H142" s="44"/>
      <c r="I142" s="44"/>
      <c r="J142" s="44"/>
      <c r="K142" s="24"/>
      <c r="L142" s="24"/>
    </row>
    <row r="143" spans="1:19">
      <c r="A143" s="13"/>
      <c r="B143" s="102" t="s">
        <v>318</v>
      </c>
      <c r="C143" s="20"/>
      <c r="D143" s="18" t="s">
        <v>219</v>
      </c>
      <c r="E143" s="103" t="s">
        <v>319</v>
      </c>
      <c r="F143" s="18" t="s">
        <v>242</v>
      </c>
      <c r="G143" s="20"/>
      <c r="H143" s="18" t="s">
        <v>219</v>
      </c>
      <c r="I143" s="103" t="s">
        <v>320</v>
      </c>
      <c r="J143" s="18" t="s">
        <v>242</v>
      </c>
      <c r="K143" s="20"/>
      <c r="L143" s="18" t="s">
        <v>39</v>
      </c>
    </row>
    <row r="144" spans="1:19">
      <c r="A144" s="13"/>
      <c r="B144" s="108" t="s">
        <v>321</v>
      </c>
      <c r="C144" s="43"/>
      <c r="D144" s="109">
        <v>454</v>
      </c>
      <c r="E144" s="109"/>
      <c r="F144" s="43"/>
      <c r="G144" s="43"/>
      <c r="H144" s="111">
        <v>1136</v>
      </c>
      <c r="I144" s="111"/>
      <c r="J144" s="43"/>
      <c r="K144" s="43"/>
      <c r="L144" s="113" t="s">
        <v>30</v>
      </c>
    </row>
    <row r="145" spans="1:12" ht="15.75" thickBot="1">
      <c r="A145" s="13"/>
      <c r="B145" s="108"/>
      <c r="C145" s="43"/>
      <c r="D145" s="110"/>
      <c r="E145" s="110"/>
      <c r="F145" s="64"/>
      <c r="G145" s="43"/>
      <c r="H145" s="112"/>
      <c r="I145" s="112"/>
      <c r="J145" s="64"/>
      <c r="K145" s="43"/>
      <c r="L145" s="113"/>
    </row>
    <row r="146" spans="1:12">
      <c r="A146" s="13"/>
      <c r="B146" s="35" t="s">
        <v>322</v>
      </c>
      <c r="C146" s="38"/>
      <c r="D146" s="115">
        <v>439</v>
      </c>
      <c r="E146" s="115"/>
      <c r="F146" s="69"/>
      <c r="G146" s="38"/>
      <c r="H146" s="115" t="s">
        <v>323</v>
      </c>
      <c r="I146" s="115"/>
      <c r="J146" s="116" t="s">
        <v>242</v>
      </c>
      <c r="K146" s="38"/>
      <c r="L146" s="38"/>
    </row>
    <row r="147" spans="1:12">
      <c r="A147" s="13"/>
      <c r="B147" s="35"/>
      <c r="C147" s="38"/>
      <c r="D147" s="114"/>
      <c r="E147" s="114"/>
      <c r="F147" s="38"/>
      <c r="G147" s="38"/>
      <c r="H147" s="114"/>
      <c r="I147" s="114"/>
      <c r="J147" s="35"/>
      <c r="K147" s="38"/>
      <c r="L147" s="38"/>
    </row>
    <row r="148" spans="1:12">
      <c r="A148" s="13"/>
      <c r="B148" s="108" t="s">
        <v>324</v>
      </c>
      <c r="C148" s="43"/>
      <c r="D148" s="109" t="s">
        <v>325</v>
      </c>
      <c r="E148" s="109"/>
      <c r="F148" s="113" t="s">
        <v>242</v>
      </c>
      <c r="G148" s="43"/>
      <c r="H148" s="109">
        <v>935</v>
      </c>
      <c r="I148" s="109"/>
      <c r="J148" s="43"/>
      <c r="K148" s="43"/>
      <c r="L148" s="113" t="s">
        <v>326</v>
      </c>
    </row>
    <row r="149" spans="1:12">
      <c r="A149" s="13"/>
      <c r="B149" s="108"/>
      <c r="C149" s="43"/>
      <c r="D149" s="109"/>
      <c r="E149" s="109"/>
      <c r="F149" s="113"/>
      <c r="G149" s="43"/>
      <c r="H149" s="109"/>
      <c r="I149" s="109"/>
      <c r="J149" s="43"/>
      <c r="K149" s="43"/>
      <c r="L149" s="113"/>
    </row>
    <row r="150" spans="1:12">
      <c r="A150" s="13"/>
      <c r="B150" s="117" t="s">
        <v>327</v>
      </c>
      <c r="C150" s="38"/>
      <c r="D150" s="114" t="s">
        <v>220</v>
      </c>
      <c r="E150" s="114"/>
      <c r="F150" s="38"/>
      <c r="G150" s="38"/>
      <c r="H150" s="114" t="s">
        <v>328</v>
      </c>
      <c r="I150" s="114"/>
      <c r="J150" s="35" t="s">
        <v>242</v>
      </c>
      <c r="K150" s="36" t="s">
        <v>329</v>
      </c>
      <c r="L150" s="35" t="s">
        <v>326</v>
      </c>
    </row>
    <row r="151" spans="1:12" ht="15.75" thickBot="1">
      <c r="A151" s="13"/>
      <c r="B151" s="117"/>
      <c r="C151" s="38"/>
      <c r="D151" s="118"/>
      <c r="E151" s="118"/>
      <c r="F151" s="54"/>
      <c r="G151" s="38"/>
      <c r="H151" s="118"/>
      <c r="I151" s="118"/>
      <c r="J151" s="119"/>
      <c r="K151" s="36"/>
      <c r="L151" s="35"/>
    </row>
    <row r="152" spans="1:12">
      <c r="A152" s="13"/>
      <c r="B152" s="113" t="s">
        <v>330</v>
      </c>
      <c r="C152" s="43"/>
      <c r="D152" s="120">
        <v>200</v>
      </c>
      <c r="E152" s="120"/>
      <c r="F152" s="44"/>
      <c r="G152" s="43"/>
      <c r="H152" s="120" t="s">
        <v>331</v>
      </c>
      <c r="I152" s="120"/>
      <c r="J152" s="121" t="s">
        <v>242</v>
      </c>
      <c r="K152" s="43"/>
      <c r="L152" s="43"/>
    </row>
    <row r="153" spans="1:12">
      <c r="A153" s="13"/>
      <c r="B153" s="113"/>
      <c r="C153" s="43"/>
      <c r="D153" s="109"/>
      <c r="E153" s="109"/>
      <c r="F153" s="43"/>
      <c r="G153" s="43"/>
      <c r="H153" s="109"/>
      <c r="I153" s="109"/>
      <c r="J153" s="113"/>
      <c r="K153" s="43"/>
      <c r="L153" s="43"/>
    </row>
    <row r="154" spans="1:12">
      <c r="A154" s="13"/>
      <c r="B154" s="20"/>
      <c r="C154" s="20"/>
      <c r="D154" s="38"/>
      <c r="E154" s="38"/>
      <c r="F154" s="38"/>
      <c r="G154" s="20"/>
      <c r="H154" s="38"/>
      <c r="I154" s="38"/>
      <c r="J154" s="38"/>
      <c r="K154" s="20"/>
      <c r="L154" s="20"/>
    </row>
    <row r="155" spans="1:12">
      <c r="A155" s="13"/>
      <c r="B155" s="101" t="s">
        <v>332</v>
      </c>
      <c r="C155" s="24"/>
      <c r="D155" s="43"/>
      <c r="E155" s="43"/>
      <c r="F155" s="43"/>
      <c r="G155" s="24"/>
      <c r="H155" s="43"/>
      <c r="I155" s="43"/>
      <c r="J155" s="43"/>
      <c r="K155" s="24"/>
      <c r="L155" s="24"/>
    </row>
    <row r="156" spans="1:12">
      <c r="A156" s="13"/>
      <c r="B156" s="102" t="s">
        <v>333</v>
      </c>
      <c r="C156" s="20"/>
      <c r="D156" s="114" t="s">
        <v>334</v>
      </c>
      <c r="E156" s="114"/>
      <c r="F156" s="18" t="s">
        <v>242</v>
      </c>
      <c r="G156" s="20"/>
      <c r="H156" s="114" t="s">
        <v>335</v>
      </c>
      <c r="I156" s="114"/>
      <c r="J156" s="18" t="s">
        <v>242</v>
      </c>
      <c r="K156" s="19" t="s">
        <v>336</v>
      </c>
      <c r="L156" s="18" t="s">
        <v>30</v>
      </c>
    </row>
    <row r="157" spans="1:12">
      <c r="A157" s="13"/>
      <c r="B157" s="108" t="s">
        <v>337</v>
      </c>
      <c r="C157" s="43"/>
      <c r="D157" s="109">
        <v>136</v>
      </c>
      <c r="E157" s="109"/>
      <c r="F157" s="43"/>
      <c r="G157" s="43"/>
      <c r="H157" s="109">
        <v>413</v>
      </c>
      <c r="I157" s="109"/>
      <c r="J157" s="43"/>
      <c r="K157" s="43"/>
      <c r="L157" s="113" t="s">
        <v>326</v>
      </c>
    </row>
    <row r="158" spans="1:12" ht="15.75" thickBot="1">
      <c r="A158" s="13"/>
      <c r="B158" s="108"/>
      <c r="C158" s="43"/>
      <c r="D158" s="110"/>
      <c r="E158" s="110"/>
      <c r="F158" s="64"/>
      <c r="G158" s="43"/>
      <c r="H158" s="110"/>
      <c r="I158" s="110"/>
      <c r="J158" s="64"/>
      <c r="K158" s="43"/>
      <c r="L158" s="113"/>
    </row>
    <row r="159" spans="1:12" ht="15.75" thickBot="1">
      <c r="A159" s="13"/>
      <c r="B159" s="18" t="s">
        <v>330</v>
      </c>
      <c r="C159" s="20"/>
      <c r="D159" s="122" t="s">
        <v>338</v>
      </c>
      <c r="E159" s="122"/>
      <c r="F159" s="18" t="s">
        <v>242</v>
      </c>
      <c r="G159" s="20"/>
      <c r="H159" s="122" t="s">
        <v>339</v>
      </c>
      <c r="I159" s="122"/>
      <c r="J159" s="18" t="s">
        <v>242</v>
      </c>
      <c r="K159" s="20"/>
      <c r="L159" s="20"/>
    </row>
    <row r="160" spans="1:12" ht="15.75" thickBot="1">
      <c r="A160" s="13"/>
      <c r="B160" s="105" t="s">
        <v>340</v>
      </c>
      <c r="C160" s="24"/>
      <c r="D160" s="106" t="s">
        <v>219</v>
      </c>
      <c r="E160" s="107" t="s">
        <v>341</v>
      </c>
      <c r="F160" s="106" t="s">
        <v>242</v>
      </c>
      <c r="G160" s="24"/>
      <c r="H160" s="106" t="s">
        <v>219</v>
      </c>
      <c r="I160" s="107" t="s">
        <v>342</v>
      </c>
      <c r="J160" s="106" t="s">
        <v>242</v>
      </c>
      <c r="K160" s="24"/>
      <c r="L160" s="24"/>
    </row>
    <row r="161" spans="1:19" ht="15.75" thickTop="1">
      <c r="A161" s="13"/>
      <c r="B161" s="73"/>
      <c r="C161" s="73"/>
      <c r="D161" s="73"/>
      <c r="E161" s="73"/>
      <c r="F161" s="73"/>
      <c r="G161" s="73"/>
      <c r="H161" s="73"/>
      <c r="I161" s="73"/>
      <c r="J161" s="73"/>
      <c r="K161" s="73"/>
      <c r="L161" s="73"/>
      <c r="M161" s="73"/>
      <c r="N161" s="73"/>
      <c r="O161" s="73"/>
      <c r="P161" s="73"/>
      <c r="Q161" s="73"/>
      <c r="R161" s="73"/>
      <c r="S161" s="73"/>
    </row>
    <row r="162" spans="1:19">
      <c r="A162" s="13"/>
      <c r="B162" s="46" t="s">
        <v>343</v>
      </c>
      <c r="C162" s="46"/>
      <c r="D162" s="46"/>
      <c r="E162" s="46"/>
      <c r="F162" s="46"/>
      <c r="G162" s="46"/>
      <c r="H162" s="46"/>
      <c r="I162" s="46"/>
      <c r="J162" s="46"/>
      <c r="K162" s="46"/>
      <c r="L162" s="46"/>
      <c r="M162" s="46"/>
      <c r="N162" s="46"/>
      <c r="O162" s="46"/>
      <c r="P162" s="46"/>
      <c r="Q162" s="46"/>
      <c r="R162" s="46"/>
      <c r="S162" s="46"/>
    </row>
    <row r="163" spans="1:19">
      <c r="A163" s="13"/>
      <c r="B163" s="46" t="s">
        <v>344</v>
      </c>
      <c r="C163" s="46"/>
      <c r="D163" s="46"/>
      <c r="E163" s="46"/>
      <c r="F163" s="46"/>
      <c r="G163" s="46"/>
      <c r="H163" s="46"/>
      <c r="I163" s="46"/>
      <c r="J163" s="46"/>
      <c r="K163" s="46"/>
      <c r="L163" s="46"/>
      <c r="M163" s="46"/>
      <c r="N163" s="46"/>
      <c r="O163" s="46"/>
      <c r="P163" s="46"/>
      <c r="Q163" s="46"/>
      <c r="R163" s="46"/>
      <c r="S163" s="46"/>
    </row>
    <row r="164" spans="1:19">
      <c r="A164" s="13"/>
      <c r="B164" s="73"/>
      <c r="C164" s="73"/>
      <c r="D164" s="73"/>
      <c r="E164" s="73"/>
      <c r="F164" s="73"/>
      <c r="G164" s="73"/>
      <c r="H164" s="73"/>
      <c r="I164" s="73"/>
      <c r="J164" s="73"/>
      <c r="K164" s="73"/>
      <c r="L164" s="73"/>
      <c r="M164" s="73"/>
      <c r="N164" s="73"/>
      <c r="O164" s="73"/>
      <c r="P164" s="73"/>
      <c r="Q164" s="73"/>
      <c r="R164" s="73"/>
      <c r="S164" s="73"/>
    </row>
    <row r="165" spans="1:19">
      <c r="A165" s="13"/>
      <c r="B165" s="131" t="s">
        <v>345</v>
      </c>
      <c r="C165" s="131"/>
      <c r="D165" s="131"/>
      <c r="E165" s="131"/>
      <c r="F165" s="131"/>
      <c r="G165" s="131"/>
      <c r="H165" s="131"/>
      <c r="I165" s="131"/>
      <c r="J165" s="131"/>
      <c r="K165" s="131"/>
      <c r="L165" s="131"/>
      <c r="M165" s="131"/>
      <c r="N165" s="131"/>
      <c r="O165" s="131"/>
      <c r="P165" s="131"/>
      <c r="Q165" s="131"/>
      <c r="R165" s="131"/>
      <c r="S165" s="131"/>
    </row>
    <row r="166" spans="1:19">
      <c r="A166" s="13"/>
      <c r="B166" s="73"/>
      <c r="C166" s="73"/>
      <c r="D166" s="73"/>
      <c r="E166" s="73"/>
      <c r="F166" s="73"/>
      <c r="G166" s="73"/>
      <c r="H166" s="73"/>
      <c r="I166" s="73"/>
      <c r="J166" s="73"/>
      <c r="K166" s="73"/>
      <c r="L166" s="73"/>
      <c r="M166" s="73"/>
      <c r="N166" s="73"/>
      <c r="O166" s="73"/>
      <c r="P166" s="73"/>
      <c r="Q166" s="73"/>
      <c r="R166" s="73"/>
      <c r="S166" s="73"/>
    </row>
    <row r="167" spans="1:19">
      <c r="A167" s="13"/>
      <c r="B167" s="75" t="s">
        <v>346</v>
      </c>
      <c r="C167" s="75"/>
      <c r="D167" s="75"/>
      <c r="E167" s="75"/>
      <c r="F167" s="75"/>
      <c r="G167" s="75"/>
      <c r="H167" s="75"/>
      <c r="I167" s="75"/>
      <c r="J167" s="75"/>
      <c r="K167" s="75"/>
      <c r="L167" s="75"/>
      <c r="M167" s="75"/>
      <c r="N167" s="75"/>
      <c r="O167" s="75"/>
      <c r="P167" s="75"/>
      <c r="Q167" s="75"/>
      <c r="R167" s="75"/>
      <c r="S167" s="75"/>
    </row>
    <row r="168" spans="1:19">
      <c r="A168" s="13"/>
      <c r="B168" s="34"/>
      <c r="C168" s="34"/>
      <c r="D168" s="34"/>
      <c r="E168" s="34"/>
      <c r="F168" s="34"/>
      <c r="G168" s="34"/>
      <c r="H168" s="34"/>
      <c r="I168" s="34"/>
      <c r="J168" s="34"/>
      <c r="K168" s="34"/>
      <c r="L168" s="34"/>
      <c r="M168" s="34"/>
    </row>
    <row r="169" spans="1:19">
      <c r="A169" s="13"/>
      <c r="B169" s="15"/>
      <c r="C169" s="15"/>
      <c r="D169" s="15"/>
      <c r="E169" s="15"/>
      <c r="F169" s="15"/>
      <c r="G169" s="15"/>
      <c r="H169" s="15"/>
      <c r="I169" s="15"/>
      <c r="J169" s="15"/>
      <c r="K169" s="15"/>
      <c r="L169" s="15"/>
      <c r="M169" s="15"/>
    </row>
    <row r="170" spans="1:19" ht="15.75" thickBot="1">
      <c r="A170" s="13"/>
      <c r="B170" s="20"/>
      <c r="C170" s="39" t="s">
        <v>233</v>
      </c>
      <c r="D170" s="39"/>
      <c r="E170" s="39"/>
      <c r="F170" s="39"/>
      <c r="G170" s="39"/>
      <c r="H170" s="20"/>
      <c r="I170" s="39" t="s">
        <v>234</v>
      </c>
      <c r="J170" s="39"/>
      <c r="K170" s="39"/>
      <c r="L170" s="39"/>
      <c r="M170" s="39"/>
    </row>
    <row r="171" spans="1:19" ht="15.75" thickBot="1">
      <c r="A171" s="13"/>
      <c r="B171" s="20"/>
      <c r="C171" s="123">
        <v>41546</v>
      </c>
      <c r="D171" s="123"/>
      <c r="E171" s="20"/>
      <c r="F171" s="123">
        <v>41175</v>
      </c>
      <c r="G171" s="123"/>
      <c r="H171" s="20"/>
      <c r="I171" s="123">
        <v>41546</v>
      </c>
      <c r="J171" s="123"/>
      <c r="K171" s="20"/>
      <c r="L171" s="123">
        <v>41175</v>
      </c>
      <c r="M171" s="123"/>
    </row>
    <row r="172" spans="1:19">
      <c r="A172" s="13"/>
      <c r="B172" s="113" t="s">
        <v>347</v>
      </c>
      <c r="C172" s="124">
        <v>115590396</v>
      </c>
      <c r="D172" s="44"/>
      <c r="E172" s="43"/>
      <c r="F172" s="124">
        <v>81218162</v>
      </c>
      <c r="G172" s="44"/>
      <c r="H172" s="43"/>
      <c r="I172" s="124">
        <v>103921211</v>
      </c>
      <c r="J172" s="44"/>
      <c r="K172" s="43"/>
      <c r="L172" s="124">
        <v>81237056</v>
      </c>
      <c r="M172" s="44"/>
    </row>
    <row r="173" spans="1:19">
      <c r="A173" s="13"/>
      <c r="B173" s="113"/>
      <c r="C173" s="111"/>
      <c r="D173" s="43"/>
      <c r="E173" s="43"/>
      <c r="F173" s="111"/>
      <c r="G173" s="43"/>
      <c r="H173" s="43"/>
      <c r="I173" s="125"/>
      <c r="J173" s="92"/>
      <c r="K173" s="43"/>
      <c r="L173" s="111"/>
      <c r="M173" s="43"/>
    </row>
    <row r="174" spans="1:19">
      <c r="A174" s="13"/>
      <c r="B174" s="35" t="s">
        <v>348</v>
      </c>
      <c r="C174" s="126">
        <v>757112</v>
      </c>
      <c r="D174" s="38"/>
      <c r="E174" s="38"/>
      <c r="F174" s="126">
        <v>5226728</v>
      </c>
      <c r="G174" s="38"/>
      <c r="H174" s="38"/>
      <c r="I174" s="126">
        <v>2057157</v>
      </c>
      <c r="J174" s="38"/>
      <c r="K174" s="38"/>
      <c r="L174" s="126">
        <v>5223800</v>
      </c>
      <c r="M174" s="38"/>
    </row>
    <row r="175" spans="1:19" ht="15.75" thickBot="1">
      <c r="A175" s="13"/>
      <c r="B175" s="35"/>
      <c r="C175" s="127"/>
      <c r="D175" s="54"/>
      <c r="E175" s="38"/>
      <c r="F175" s="127"/>
      <c r="G175" s="54"/>
      <c r="H175" s="38"/>
      <c r="I175" s="127"/>
      <c r="J175" s="54"/>
      <c r="K175" s="38"/>
      <c r="L175" s="127"/>
      <c r="M175" s="54"/>
    </row>
    <row r="176" spans="1:19">
      <c r="A176" s="13"/>
      <c r="B176" s="113" t="s">
        <v>349</v>
      </c>
      <c r="C176" s="124">
        <v>116347508</v>
      </c>
      <c r="D176" s="44"/>
      <c r="E176" s="43"/>
      <c r="F176" s="124">
        <v>86444890</v>
      </c>
      <c r="G176" s="44"/>
      <c r="H176" s="43"/>
      <c r="I176" s="124">
        <v>105978368</v>
      </c>
      <c r="J176" s="44"/>
      <c r="K176" s="43"/>
      <c r="L176" s="124">
        <v>86460856</v>
      </c>
      <c r="M176" s="44"/>
    </row>
    <row r="177" spans="1:19" ht="15.75" thickBot="1">
      <c r="A177" s="13"/>
      <c r="B177" s="113"/>
      <c r="C177" s="128"/>
      <c r="D177" s="59"/>
      <c r="E177" s="43"/>
      <c r="F177" s="128"/>
      <c r="G177" s="59"/>
      <c r="H177" s="43"/>
      <c r="I177" s="128"/>
      <c r="J177" s="59"/>
      <c r="K177" s="43"/>
      <c r="L177" s="128"/>
      <c r="M177" s="59"/>
    </row>
    <row r="178" spans="1:19" ht="15.75" thickTop="1">
      <c r="A178" s="13"/>
      <c r="B178" s="73"/>
      <c r="C178" s="73"/>
      <c r="D178" s="73"/>
      <c r="E178" s="73"/>
      <c r="F178" s="73"/>
      <c r="G178" s="73"/>
      <c r="H178" s="73"/>
      <c r="I178" s="73"/>
      <c r="J178" s="73"/>
      <c r="K178" s="73"/>
      <c r="L178" s="73"/>
      <c r="M178" s="73"/>
      <c r="N178" s="73"/>
      <c r="O178" s="73"/>
      <c r="P178" s="73"/>
      <c r="Q178" s="73"/>
      <c r="R178" s="73"/>
      <c r="S178" s="73"/>
    </row>
    <row r="179" spans="1:19" ht="38.25" customHeight="1">
      <c r="A179" s="13"/>
      <c r="B179" s="75" t="s">
        <v>350</v>
      </c>
      <c r="C179" s="75"/>
      <c r="D179" s="75"/>
      <c r="E179" s="75"/>
      <c r="F179" s="75"/>
      <c r="G179" s="75"/>
      <c r="H179" s="75"/>
      <c r="I179" s="75"/>
      <c r="J179" s="75"/>
      <c r="K179" s="75"/>
      <c r="L179" s="75"/>
      <c r="M179" s="75"/>
      <c r="N179" s="75"/>
      <c r="O179" s="75"/>
      <c r="P179" s="75"/>
      <c r="Q179" s="75"/>
      <c r="R179" s="75"/>
      <c r="S179" s="75"/>
    </row>
  </sheetData>
  <mergeCells count="603">
    <mergeCell ref="B165:S165"/>
    <mergeCell ref="B166:S166"/>
    <mergeCell ref="B167:S167"/>
    <mergeCell ref="B178:S178"/>
    <mergeCell ref="B179:S179"/>
    <mergeCell ref="B91:S91"/>
    <mergeCell ref="B111:S111"/>
    <mergeCell ref="B112:S112"/>
    <mergeCell ref="B113:S113"/>
    <mergeCell ref="B132:S132"/>
    <mergeCell ref="B133:S133"/>
    <mergeCell ref="B85:S85"/>
    <mergeCell ref="B86:S86"/>
    <mergeCell ref="B87:S87"/>
    <mergeCell ref="B88:S88"/>
    <mergeCell ref="B89:S89"/>
    <mergeCell ref="B90:S90"/>
    <mergeCell ref="B79:S79"/>
    <mergeCell ref="B80:S80"/>
    <mergeCell ref="B81:S81"/>
    <mergeCell ref="B82:S82"/>
    <mergeCell ref="B83:S83"/>
    <mergeCell ref="B84:S84"/>
    <mergeCell ref="B55:S55"/>
    <mergeCell ref="B56:S56"/>
    <mergeCell ref="B75:S75"/>
    <mergeCell ref="B76:S76"/>
    <mergeCell ref="B77:S77"/>
    <mergeCell ref="B78:S78"/>
    <mergeCell ref="B32:S32"/>
    <mergeCell ref="B50:S50"/>
    <mergeCell ref="B51:S51"/>
    <mergeCell ref="B52:S52"/>
    <mergeCell ref="B53:S53"/>
    <mergeCell ref="B54:S54"/>
    <mergeCell ref="B26:S26"/>
    <mergeCell ref="B27:S27"/>
    <mergeCell ref="B28:S28"/>
    <mergeCell ref="B29:S29"/>
    <mergeCell ref="B30:S30"/>
    <mergeCell ref="B31:S31"/>
    <mergeCell ref="B9:S9"/>
    <mergeCell ref="B10:S10"/>
    <mergeCell ref="B11:S11"/>
    <mergeCell ref="B12:S12"/>
    <mergeCell ref="B13:S13"/>
    <mergeCell ref="B14:S14"/>
    <mergeCell ref="A1:A2"/>
    <mergeCell ref="B1:S1"/>
    <mergeCell ref="B2:S2"/>
    <mergeCell ref="B3:S3"/>
    <mergeCell ref="A4:A179"/>
    <mergeCell ref="B4:S4"/>
    <mergeCell ref="B5:S5"/>
    <mergeCell ref="B6:S6"/>
    <mergeCell ref="B7:S7"/>
    <mergeCell ref="B8:S8"/>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G170"/>
    <mergeCell ref="I170:M170"/>
    <mergeCell ref="C171:D171"/>
    <mergeCell ref="F171:G171"/>
    <mergeCell ref="I171:J171"/>
    <mergeCell ref="L171:M171"/>
    <mergeCell ref="J157:J158"/>
    <mergeCell ref="K157:K158"/>
    <mergeCell ref="L157:L158"/>
    <mergeCell ref="D159:E159"/>
    <mergeCell ref="H159:I159"/>
    <mergeCell ref="B168:M168"/>
    <mergeCell ref="B161:S161"/>
    <mergeCell ref="B162:S162"/>
    <mergeCell ref="B163:S163"/>
    <mergeCell ref="B164:S164"/>
    <mergeCell ref="D156:E156"/>
    <mergeCell ref="H156:I156"/>
    <mergeCell ref="B157:B158"/>
    <mergeCell ref="C157:C158"/>
    <mergeCell ref="D157:E158"/>
    <mergeCell ref="F157:F158"/>
    <mergeCell ref="G157:G158"/>
    <mergeCell ref="H157:I158"/>
    <mergeCell ref="J152:J153"/>
    <mergeCell ref="K152:K153"/>
    <mergeCell ref="L152:L153"/>
    <mergeCell ref="D154:F154"/>
    <mergeCell ref="H154:J154"/>
    <mergeCell ref="D155:F155"/>
    <mergeCell ref="H155:J155"/>
    <mergeCell ref="B152:B153"/>
    <mergeCell ref="C152:C153"/>
    <mergeCell ref="D152:E153"/>
    <mergeCell ref="F152:F153"/>
    <mergeCell ref="G152:G153"/>
    <mergeCell ref="H152:I153"/>
    <mergeCell ref="L148:L149"/>
    <mergeCell ref="B150:B151"/>
    <mergeCell ref="C150:C151"/>
    <mergeCell ref="D150:E151"/>
    <mergeCell ref="F150:F151"/>
    <mergeCell ref="G150:G151"/>
    <mergeCell ref="H150:I151"/>
    <mergeCell ref="J150:J151"/>
    <mergeCell ref="K150:K151"/>
    <mergeCell ref="L150:L151"/>
    <mergeCell ref="K146:K147"/>
    <mergeCell ref="L146:L147"/>
    <mergeCell ref="B148:B149"/>
    <mergeCell ref="C148:C149"/>
    <mergeCell ref="D148:E149"/>
    <mergeCell ref="F148:F149"/>
    <mergeCell ref="G148:G149"/>
    <mergeCell ref="H148:I149"/>
    <mergeCell ref="J148:J149"/>
    <mergeCell ref="K148:K149"/>
    <mergeCell ref="J144:J145"/>
    <mergeCell ref="K144:K145"/>
    <mergeCell ref="L144:L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D139:J139"/>
    <mergeCell ref="D140:F140"/>
    <mergeCell ref="H140:J140"/>
    <mergeCell ref="D141:F141"/>
    <mergeCell ref="H141:J141"/>
    <mergeCell ref="D142:F142"/>
    <mergeCell ref="H142:J142"/>
    <mergeCell ref="N129:N130"/>
    <mergeCell ref="O129:O130"/>
    <mergeCell ref="D131:E131"/>
    <mergeCell ref="G131:I131"/>
    <mergeCell ref="M131:O131"/>
    <mergeCell ref="B137:L137"/>
    <mergeCell ref="B134:S134"/>
    <mergeCell ref="B135:S135"/>
    <mergeCell ref="B136:S1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G127:H128"/>
    <mergeCell ref="I127:I128"/>
    <mergeCell ref="J127:J128"/>
    <mergeCell ref="K127:K128"/>
    <mergeCell ref="L127:L128"/>
    <mergeCell ref="M127:O128"/>
    <mergeCell ref="I125:I126"/>
    <mergeCell ref="J125:J126"/>
    <mergeCell ref="K125:K126"/>
    <mergeCell ref="L125:L126"/>
    <mergeCell ref="M125:O126"/>
    <mergeCell ref="B127:B128"/>
    <mergeCell ref="C127:C128"/>
    <mergeCell ref="D127:D128"/>
    <mergeCell ref="E127:E128"/>
    <mergeCell ref="F127:F128"/>
    <mergeCell ref="B125:B126"/>
    <mergeCell ref="C125:C126"/>
    <mergeCell ref="D125:D126"/>
    <mergeCell ref="E125:E126"/>
    <mergeCell ref="F125:F126"/>
    <mergeCell ref="G125:H126"/>
    <mergeCell ref="G123:H124"/>
    <mergeCell ref="I123:I124"/>
    <mergeCell ref="J123:J124"/>
    <mergeCell ref="K123:K124"/>
    <mergeCell ref="L123:L124"/>
    <mergeCell ref="M123:O124"/>
    <mergeCell ref="I121:I122"/>
    <mergeCell ref="J121:J122"/>
    <mergeCell ref="K121:K122"/>
    <mergeCell ref="L121:L122"/>
    <mergeCell ref="M121:O122"/>
    <mergeCell ref="B123:B124"/>
    <mergeCell ref="C123:C124"/>
    <mergeCell ref="D123:D124"/>
    <mergeCell ref="E123:E124"/>
    <mergeCell ref="F123:F124"/>
    <mergeCell ref="B121:B122"/>
    <mergeCell ref="C121:C122"/>
    <mergeCell ref="D121:D122"/>
    <mergeCell ref="E121:E122"/>
    <mergeCell ref="F121:F122"/>
    <mergeCell ref="G121:H122"/>
    <mergeCell ref="K118:K119"/>
    <mergeCell ref="L118:L119"/>
    <mergeCell ref="M118:M119"/>
    <mergeCell ref="N118:N119"/>
    <mergeCell ref="O118:O119"/>
    <mergeCell ref="D120:E120"/>
    <mergeCell ref="G120:I120"/>
    <mergeCell ref="M120:O120"/>
    <mergeCell ref="M116:O117"/>
    <mergeCell ref="B118:B119"/>
    <mergeCell ref="C118:C119"/>
    <mergeCell ref="D118:D119"/>
    <mergeCell ref="E118:E119"/>
    <mergeCell ref="F118:F119"/>
    <mergeCell ref="G118:G119"/>
    <mergeCell ref="H118:H119"/>
    <mergeCell ref="I118:I119"/>
    <mergeCell ref="J118:J119"/>
    <mergeCell ref="B114:O114"/>
    <mergeCell ref="B116:B117"/>
    <mergeCell ref="C116:C117"/>
    <mergeCell ref="D116:E116"/>
    <mergeCell ref="D117:E117"/>
    <mergeCell ref="F116:F117"/>
    <mergeCell ref="G116:I117"/>
    <mergeCell ref="J116:J117"/>
    <mergeCell ref="K116:K117"/>
    <mergeCell ref="L116:L117"/>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6:Q107"/>
    <mergeCell ref="R106:R107"/>
    <mergeCell ref="S106:S107"/>
    <mergeCell ref="D108:E108"/>
    <mergeCell ref="G108:I108"/>
    <mergeCell ref="K108:M108"/>
    <mergeCell ref="Q108:S108"/>
    <mergeCell ref="K106:K107"/>
    <mergeCell ref="L106:L107"/>
    <mergeCell ref="M106:M107"/>
    <mergeCell ref="N106:N107"/>
    <mergeCell ref="O106:O107"/>
    <mergeCell ref="P106:P107"/>
    <mergeCell ref="P104:P105"/>
    <mergeCell ref="Q104:S105"/>
    <mergeCell ref="B106:B107"/>
    <mergeCell ref="C106:C107"/>
    <mergeCell ref="D106:D107"/>
    <mergeCell ref="E106:E107"/>
    <mergeCell ref="F106:F107"/>
    <mergeCell ref="G106:H107"/>
    <mergeCell ref="I106:I107"/>
    <mergeCell ref="J106:J107"/>
    <mergeCell ref="I104:I105"/>
    <mergeCell ref="J104:J105"/>
    <mergeCell ref="K104:L105"/>
    <mergeCell ref="M104:M105"/>
    <mergeCell ref="N104:N105"/>
    <mergeCell ref="O104:O105"/>
    <mergeCell ref="B104:B105"/>
    <mergeCell ref="C104:C105"/>
    <mergeCell ref="D104:D105"/>
    <mergeCell ref="E104:E105"/>
    <mergeCell ref="F104:F105"/>
    <mergeCell ref="G104:H105"/>
    <mergeCell ref="K102:L103"/>
    <mergeCell ref="M102:M103"/>
    <mergeCell ref="N102:N103"/>
    <mergeCell ref="O102:O103"/>
    <mergeCell ref="P102:P103"/>
    <mergeCell ref="Q102:S103"/>
    <mergeCell ref="P100:P101"/>
    <mergeCell ref="Q100:S101"/>
    <mergeCell ref="B102:B103"/>
    <mergeCell ref="C102:C103"/>
    <mergeCell ref="D102:D103"/>
    <mergeCell ref="E102:E103"/>
    <mergeCell ref="F102:F103"/>
    <mergeCell ref="G102:H103"/>
    <mergeCell ref="I102:I103"/>
    <mergeCell ref="J102:J103"/>
    <mergeCell ref="I100:I101"/>
    <mergeCell ref="J100:J101"/>
    <mergeCell ref="K100:L101"/>
    <mergeCell ref="M100:M101"/>
    <mergeCell ref="N100:N101"/>
    <mergeCell ref="O100:O101"/>
    <mergeCell ref="D99:E99"/>
    <mergeCell ref="G99:I99"/>
    <mergeCell ref="K99:M99"/>
    <mergeCell ref="Q99:S99"/>
    <mergeCell ref="B100:B101"/>
    <mergeCell ref="C100:C101"/>
    <mergeCell ref="D100:D101"/>
    <mergeCell ref="E100:E101"/>
    <mergeCell ref="F100:F101"/>
    <mergeCell ref="G100:H101"/>
    <mergeCell ref="O96:O97"/>
    <mergeCell ref="P96:P97"/>
    <mergeCell ref="Q96:R97"/>
    <mergeCell ref="S96:S97"/>
    <mergeCell ref="D98:E98"/>
    <mergeCell ref="G98:I98"/>
    <mergeCell ref="K98:M98"/>
    <mergeCell ref="Q98:S98"/>
    <mergeCell ref="I96:I97"/>
    <mergeCell ref="J96:J97"/>
    <mergeCell ref="K96:K97"/>
    <mergeCell ref="L96:L97"/>
    <mergeCell ref="M96:M97"/>
    <mergeCell ref="N96:N97"/>
    <mergeCell ref="O94:O95"/>
    <mergeCell ref="P94:P95"/>
    <mergeCell ref="Q94:S95"/>
    <mergeCell ref="B96:B97"/>
    <mergeCell ref="C96:C97"/>
    <mergeCell ref="D96:D97"/>
    <mergeCell ref="E96:E97"/>
    <mergeCell ref="F96:F97"/>
    <mergeCell ref="G96:G97"/>
    <mergeCell ref="H96:H97"/>
    <mergeCell ref="B92:S92"/>
    <mergeCell ref="B94:B95"/>
    <mergeCell ref="C94:C95"/>
    <mergeCell ref="D94:E94"/>
    <mergeCell ref="D95:E95"/>
    <mergeCell ref="F94:F95"/>
    <mergeCell ref="G94:I95"/>
    <mergeCell ref="J94:J95"/>
    <mergeCell ref="K94:M95"/>
    <mergeCell ref="N94:N9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0:R71"/>
    <mergeCell ref="S70:S71"/>
    <mergeCell ref="D72:E72"/>
    <mergeCell ref="G72:I72"/>
    <mergeCell ref="K72:M72"/>
    <mergeCell ref="Q72:S72"/>
    <mergeCell ref="K70:K71"/>
    <mergeCell ref="L70:L71"/>
    <mergeCell ref="M70:M71"/>
    <mergeCell ref="N70:N71"/>
    <mergeCell ref="O70:O71"/>
    <mergeCell ref="P70:P71"/>
    <mergeCell ref="P68:P69"/>
    <mergeCell ref="Q68:S69"/>
    <mergeCell ref="B70:B71"/>
    <mergeCell ref="C70:C71"/>
    <mergeCell ref="D70:D71"/>
    <mergeCell ref="E70:E71"/>
    <mergeCell ref="F70:F71"/>
    <mergeCell ref="G70:H71"/>
    <mergeCell ref="I70:I71"/>
    <mergeCell ref="J70:J71"/>
    <mergeCell ref="I68:I69"/>
    <mergeCell ref="J68:J69"/>
    <mergeCell ref="K68:L69"/>
    <mergeCell ref="M68:M69"/>
    <mergeCell ref="N68:N69"/>
    <mergeCell ref="O68:O69"/>
    <mergeCell ref="B68:B69"/>
    <mergeCell ref="C68:C69"/>
    <mergeCell ref="D68:D69"/>
    <mergeCell ref="E68:E69"/>
    <mergeCell ref="F68:F69"/>
    <mergeCell ref="G68:H69"/>
    <mergeCell ref="K66:L67"/>
    <mergeCell ref="M66:M67"/>
    <mergeCell ref="N66:N67"/>
    <mergeCell ref="O66:O67"/>
    <mergeCell ref="P66:P67"/>
    <mergeCell ref="Q66:S67"/>
    <mergeCell ref="P64:P65"/>
    <mergeCell ref="Q64:S65"/>
    <mergeCell ref="B66:B67"/>
    <mergeCell ref="C66:C67"/>
    <mergeCell ref="D66:D67"/>
    <mergeCell ref="E66:E67"/>
    <mergeCell ref="F66:F67"/>
    <mergeCell ref="G66:H67"/>
    <mergeCell ref="I66:I67"/>
    <mergeCell ref="J66:J67"/>
    <mergeCell ref="I64:I65"/>
    <mergeCell ref="J64:J65"/>
    <mergeCell ref="K64:L65"/>
    <mergeCell ref="M64:M65"/>
    <mergeCell ref="N64:N65"/>
    <mergeCell ref="O64:O65"/>
    <mergeCell ref="B64:B65"/>
    <mergeCell ref="C64:C65"/>
    <mergeCell ref="D64:D65"/>
    <mergeCell ref="E64:E65"/>
    <mergeCell ref="F64:F65"/>
    <mergeCell ref="G64:H65"/>
    <mergeCell ref="R61:R62"/>
    <mergeCell ref="S61:S62"/>
    <mergeCell ref="D63:E63"/>
    <mergeCell ref="G63:I63"/>
    <mergeCell ref="K63:M63"/>
    <mergeCell ref="Q63:S63"/>
    <mergeCell ref="L61:L62"/>
    <mergeCell ref="M61:M62"/>
    <mergeCell ref="N61:N62"/>
    <mergeCell ref="O61:O62"/>
    <mergeCell ref="P61:P62"/>
    <mergeCell ref="Q61:Q62"/>
    <mergeCell ref="Q59:S60"/>
    <mergeCell ref="B61:B62"/>
    <mergeCell ref="C61:C62"/>
    <mergeCell ref="D61:E62"/>
    <mergeCell ref="F61:F62"/>
    <mergeCell ref="G61:G62"/>
    <mergeCell ref="H61:H62"/>
    <mergeCell ref="I61:I62"/>
    <mergeCell ref="J61:J62"/>
    <mergeCell ref="K61:K62"/>
    <mergeCell ref="G59:I60"/>
    <mergeCell ref="J59:J60"/>
    <mergeCell ref="K59:M60"/>
    <mergeCell ref="N59:N60"/>
    <mergeCell ref="O59:O60"/>
    <mergeCell ref="P59:P60"/>
    <mergeCell ref="N48:N49"/>
    <mergeCell ref="O48:O49"/>
    <mergeCell ref="P48:P49"/>
    <mergeCell ref="Q48:Q49"/>
    <mergeCell ref="B57:S57"/>
    <mergeCell ref="B59:B60"/>
    <mergeCell ref="C59:C60"/>
    <mergeCell ref="D59:E59"/>
    <mergeCell ref="D60:E60"/>
    <mergeCell ref="F59:F60"/>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20:G21"/>
    <mergeCell ref="B33:Q33"/>
    <mergeCell ref="C35:I35"/>
    <mergeCell ref="K35:Q35"/>
    <mergeCell ref="C36:E36"/>
    <mergeCell ref="G36:I36"/>
    <mergeCell ref="K36:M36"/>
    <mergeCell ref="O36:Q36"/>
    <mergeCell ref="B24:S24"/>
    <mergeCell ref="B25:S25"/>
    <mergeCell ref="B15:G15"/>
    <mergeCell ref="C17:D17"/>
    <mergeCell ref="F17:G17"/>
    <mergeCell ref="C18:D18"/>
    <mergeCell ref="F18:G18"/>
    <mergeCell ref="B20:B21"/>
    <mergeCell ref="C20:C21"/>
    <mergeCell ref="D20:D21"/>
    <mergeCell ref="E20: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15" customHeight="1">
      <c r="A3" s="3" t="s">
        <v>352</v>
      </c>
      <c r="B3" s="73" t="s">
        <v>5</v>
      </c>
      <c r="C3" s="73"/>
      <c r="D3" s="73"/>
      <c r="E3" s="73"/>
      <c r="F3" s="73"/>
      <c r="G3" s="73"/>
      <c r="H3" s="73"/>
      <c r="I3" s="73"/>
    </row>
    <row r="4" spans="1:9" ht="15" customHeight="1">
      <c r="A4" s="13" t="s">
        <v>351</v>
      </c>
      <c r="B4" s="73" t="s">
        <v>5</v>
      </c>
      <c r="C4" s="73"/>
      <c r="D4" s="73"/>
      <c r="E4" s="73"/>
      <c r="F4" s="73"/>
      <c r="G4" s="73"/>
      <c r="H4" s="73"/>
      <c r="I4" s="73"/>
    </row>
    <row r="5" spans="1:9">
      <c r="A5" s="13"/>
      <c r="B5" s="74" t="s">
        <v>351</v>
      </c>
      <c r="C5" s="74"/>
      <c r="D5" s="74"/>
      <c r="E5" s="74"/>
      <c r="F5" s="74"/>
      <c r="G5" s="74"/>
      <c r="H5" s="74"/>
      <c r="I5" s="74"/>
    </row>
    <row r="6" spans="1:9">
      <c r="A6" s="13"/>
      <c r="B6" s="73"/>
      <c r="C6" s="73"/>
      <c r="D6" s="73"/>
      <c r="E6" s="73"/>
      <c r="F6" s="73"/>
      <c r="G6" s="73"/>
      <c r="H6" s="73"/>
      <c r="I6" s="73"/>
    </row>
    <row r="7" spans="1:9" ht="51" customHeight="1">
      <c r="A7" s="13"/>
      <c r="B7" s="135" t="s">
        <v>353</v>
      </c>
      <c r="C7" s="135"/>
      <c r="D7" s="135"/>
      <c r="E7" s="135"/>
      <c r="F7" s="135"/>
      <c r="G7" s="135"/>
      <c r="H7" s="135"/>
      <c r="I7" s="135"/>
    </row>
    <row r="8" spans="1:9">
      <c r="A8" s="13"/>
      <c r="B8" s="130"/>
      <c r="C8" s="130"/>
      <c r="D8" s="130"/>
      <c r="E8" s="130"/>
      <c r="F8" s="130"/>
      <c r="G8" s="130"/>
      <c r="H8" s="130"/>
      <c r="I8" s="130"/>
    </row>
    <row r="9" spans="1:9">
      <c r="A9" s="13"/>
      <c r="B9" s="34"/>
      <c r="C9" s="34"/>
      <c r="D9" s="34"/>
      <c r="E9" s="34"/>
      <c r="F9" s="34"/>
      <c r="G9" s="34"/>
      <c r="H9" s="34"/>
      <c r="I9" s="34"/>
    </row>
    <row r="10" spans="1:9">
      <c r="A10" s="13"/>
      <c r="B10" s="15"/>
      <c r="C10" s="15"/>
      <c r="D10" s="15"/>
      <c r="E10" s="15"/>
      <c r="F10" s="15"/>
      <c r="G10" s="15"/>
      <c r="H10" s="15"/>
      <c r="I10" s="15"/>
    </row>
    <row r="11" spans="1:9" ht="15.75" thickBot="1">
      <c r="A11" s="13"/>
      <c r="B11" s="20"/>
      <c r="C11" s="39" t="s">
        <v>256</v>
      </c>
      <c r="D11" s="39"/>
      <c r="E11" s="39"/>
      <c r="F11" s="20"/>
      <c r="G11" s="39" t="s">
        <v>354</v>
      </c>
      <c r="H11" s="39"/>
      <c r="I11" s="39"/>
    </row>
    <row r="12" spans="1:9">
      <c r="A12" s="13"/>
      <c r="B12" s="90" t="s">
        <v>355</v>
      </c>
      <c r="C12" s="55" t="s">
        <v>219</v>
      </c>
      <c r="D12" s="57">
        <v>168106</v>
      </c>
      <c r="E12" s="44"/>
      <c r="F12" s="43"/>
      <c r="G12" s="55" t="s">
        <v>219</v>
      </c>
      <c r="H12" s="57">
        <v>137950</v>
      </c>
      <c r="I12" s="44"/>
    </row>
    <row r="13" spans="1:9">
      <c r="A13" s="13"/>
      <c r="B13" s="90"/>
      <c r="C13" s="90"/>
      <c r="D13" s="84"/>
      <c r="E13" s="43"/>
      <c r="F13" s="43"/>
      <c r="G13" s="90"/>
      <c r="H13" s="84"/>
      <c r="I13" s="43"/>
    </row>
    <row r="14" spans="1:9" ht="27" thickBot="1">
      <c r="A14" s="13"/>
      <c r="B14" s="27" t="s">
        <v>356</v>
      </c>
      <c r="C14" s="53" t="s">
        <v>357</v>
      </c>
      <c r="D14" s="53"/>
      <c r="E14" s="79" t="s">
        <v>242</v>
      </c>
      <c r="F14" s="20"/>
      <c r="G14" s="53" t="s">
        <v>358</v>
      </c>
      <c r="H14" s="53"/>
      <c r="I14" s="79" t="s">
        <v>242</v>
      </c>
    </row>
    <row r="15" spans="1:9">
      <c r="A15" s="13"/>
      <c r="B15" s="132" t="s">
        <v>359</v>
      </c>
      <c r="C15" s="57">
        <v>162399</v>
      </c>
      <c r="D15" s="57"/>
      <c r="E15" s="44"/>
      <c r="F15" s="43"/>
      <c r="G15" s="57">
        <v>132801</v>
      </c>
      <c r="H15" s="57"/>
      <c r="I15" s="44"/>
    </row>
    <row r="16" spans="1:9">
      <c r="A16" s="13"/>
      <c r="B16" s="132"/>
      <c r="C16" s="84"/>
      <c r="D16" s="84"/>
      <c r="E16" s="43"/>
      <c r="F16" s="43"/>
      <c r="G16" s="84"/>
      <c r="H16" s="84"/>
      <c r="I16" s="43"/>
    </row>
    <row r="17" spans="1:9">
      <c r="A17" s="13"/>
      <c r="B17" s="46" t="s">
        <v>360</v>
      </c>
      <c r="C17" s="47">
        <v>6517</v>
      </c>
      <c r="D17" s="47"/>
      <c r="E17" s="38"/>
      <c r="F17" s="38"/>
      <c r="G17" s="47">
        <v>11083</v>
      </c>
      <c r="H17" s="47"/>
      <c r="I17" s="38"/>
    </row>
    <row r="18" spans="1:9" ht="15.75" thickBot="1">
      <c r="A18" s="13"/>
      <c r="B18" s="46"/>
      <c r="C18" s="133"/>
      <c r="D18" s="133"/>
      <c r="E18" s="54"/>
      <c r="F18" s="38"/>
      <c r="G18" s="133"/>
      <c r="H18" s="133"/>
      <c r="I18" s="54"/>
    </row>
    <row r="19" spans="1:9">
      <c r="A19" s="13"/>
      <c r="B19" s="132" t="s">
        <v>158</v>
      </c>
      <c r="C19" s="55" t="s">
        <v>219</v>
      </c>
      <c r="D19" s="57">
        <v>168916</v>
      </c>
      <c r="E19" s="44"/>
      <c r="F19" s="43"/>
      <c r="G19" s="55" t="s">
        <v>219</v>
      </c>
      <c r="H19" s="57">
        <v>143884</v>
      </c>
      <c r="I19" s="44"/>
    </row>
    <row r="20" spans="1:9" ht="15.75" thickBot="1">
      <c r="A20" s="13"/>
      <c r="B20" s="132"/>
      <c r="C20" s="56"/>
      <c r="D20" s="58"/>
      <c r="E20" s="59"/>
      <c r="F20" s="43"/>
      <c r="G20" s="56"/>
      <c r="H20" s="58"/>
      <c r="I20" s="59"/>
    </row>
    <row r="21" spans="1:9" ht="15.75" thickTop="1">
      <c r="A21" s="13"/>
      <c r="B21" s="73"/>
      <c r="C21" s="73"/>
      <c r="D21" s="73"/>
      <c r="E21" s="73"/>
      <c r="F21" s="73"/>
      <c r="G21" s="73"/>
      <c r="H21" s="73"/>
      <c r="I21" s="73"/>
    </row>
    <row r="22" spans="1:9">
      <c r="A22" s="13"/>
      <c r="B22" s="74" t="s">
        <v>361</v>
      </c>
      <c r="C22" s="74"/>
      <c r="D22" s="74"/>
      <c r="E22" s="74"/>
      <c r="F22" s="74"/>
      <c r="G22" s="74"/>
      <c r="H22" s="74"/>
      <c r="I22" s="74"/>
    </row>
    <row r="23" spans="1:9">
      <c r="A23" s="13"/>
      <c r="B23" s="85"/>
      <c r="C23" s="85"/>
      <c r="D23" s="85"/>
      <c r="E23" s="85"/>
      <c r="F23" s="85"/>
      <c r="G23" s="85"/>
      <c r="H23" s="85"/>
      <c r="I23" s="85"/>
    </row>
    <row r="24" spans="1:9">
      <c r="A24" s="13"/>
      <c r="B24" s="34"/>
      <c r="C24" s="34"/>
      <c r="D24" s="34"/>
      <c r="E24" s="34"/>
      <c r="F24" s="34"/>
      <c r="G24" s="34"/>
      <c r="H24" s="34"/>
      <c r="I24" s="34"/>
    </row>
    <row r="25" spans="1:9">
      <c r="A25" s="13"/>
      <c r="B25" s="15"/>
      <c r="C25" s="15"/>
      <c r="D25" s="15"/>
      <c r="E25" s="15"/>
      <c r="F25" s="15"/>
      <c r="G25" s="15"/>
      <c r="H25" s="15"/>
      <c r="I25" s="15"/>
    </row>
    <row r="26" spans="1:9">
      <c r="A26" s="13"/>
      <c r="B26" s="38"/>
      <c r="C26" s="36" t="s">
        <v>235</v>
      </c>
      <c r="D26" s="36"/>
      <c r="E26" s="36"/>
      <c r="F26" s="38"/>
      <c r="G26" s="36" t="s">
        <v>362</v>
      </c>
      <c r="H26" s="36"/>
      <c r="I26" s="36"/>
    </row>
    <row r="27" spans="1:9" ht="15.75" thickBot="1">
      <c r="A27" s="13"/>
      <c r="B27" s="38"/>
      <c r="C27" s="39">
        <v>2013</v>
      </c>
      <c r="D27" s="39"/>
      <c r="E27" s="39"/>
      <c r="F27" s="38"/>
      <c r="G27" s="39">
        <v>2012</v>
      </c>
      <c r="H27" s="39"/>
      <c r="I27" s="39"/>
    </row>
    <row r="28" spans="1:9">
      <c r="A28" s="13"/>
      <c r="B28" s="49" t="s">
        <v>363</v>
      </c>
      <c r="C28" s="55" t="s">
        <v>219</v>
      </c>
      <c r="D28" s="57">
        <v>61504</v>
      </c>
      <c r="E28" s="44"/>
      <c r="F28" s="43"/>
      <c r="G28" s="55" t="s">
        <v>219</v>
      </c>
      <c r="H28" s="57">
        <v>50919</v>
      </c>
      <c r="I28" s="44"/>
    </row>
    <row r="29" spans="1:9">
      <c r="A29" s="13"/>
      <c r="B29" s="49"/>
      <c r="C29" s="90"/>
      <c r="D29" s="84"/>
      <c r="E29" s="43"/>
      <c r="F29" s="43"/>
      <c r="G29" s="90"/>
      <c r="H29" s="84"/>
      <c r="I29" s="43"/>
    </row>
    <row r="30" spans="1:9">
      <c r="A30" s="13"/>
      <c r="B30" s="45" t="s">
        <v>364</v>
      </c>
      <c r="C30" s="47">
        <v>332824</v>
      </c>
      <c r="D30" s="47"/>
      <c r="E30" s="38"/>
      <c r="F30" s="38"/>
      <c r="G30" s="47">
        <v>307132</v>
      </c>
      <c r="H30" s="47"/>
      <c r="I30" s="38"/>
    </row>
    <row r="31" spans="1:9" ht="15.75" thickBot="1">
      <c r="A31" s="13"/>
      <c r="B31" s="45"/>
      <c r="C31" s="133"/>
      <c r="D31" s="133"/>
      <c r="E31" s="54"/>
      <c r="F31" s="38"/>
      <c r="G31" s="133"/>
      <c r="H31" s="133"/>
      <c r="I31" s="54"/>
    </row>
    <row r="32" spans="1:9">
      <c r="A32" s="13"/>
      <c r="B32" s="83" t="s">
        <v>158</v>
      </c>
      <c r="C32" s="55" t="s">
        <v>219</v>
      </c>
      <c r="D32" s="57">
        <v>394328</v>
      </c>
      <c r="E32" s="44"/>
      <c r="F32" s="43"/>
      <c r="G32" s="55" t="s">
        <v>219</v>
      </c>
      <c r="H32" s="57">
        <v>358051</v>
      </c>
      <c r="I32" s="44"/>
    </row>
    <row r="33" spans="1:9" ht="15.75" thickBot="1">
      <c r="A33" s="13"/>
      <c r="B33" s="83"/>
      <c r="C33" s="56"/>
      <c r="D33" s="58"/>
      <c r="E33" s="59"/>
      <c r="F33" s="43"/>
      <c r="G33" s="56"/>
      <c r="H33" s="58"/>
      <c r="I33" s="59"/>
    </row>
    <row r="34" spans="1:9" ht="15.75" thickTop="1">
      <c r="A34" s="13"/>
      <c r="B34" s="73"/>
      <c r="C34" s="73"/>
      <c r="D34" s="73"/>
      <c r="E34" s="73"/>
      <c r="F34" s="73"/>
      <c r="G34" s="73"/>
      <c r="H34" s="73"/>
      <c r="I34" s="73"/>
    </row>
    <row r="35" spans="1:9" ht="25.5" customHeight="1">
      <c r="A35" s="13"/>
      <c r="B35" s="38" t="s">
        <v>365</v>
      </c>
      <c r="C35" s="38"/>
      <c r="D35" s="38"/>
      <c r="E35" s="38"/>
      <c r="F35" s="38"/>
      <c r="G35" s="38"/>
      <c r="H35" s="38"/>
      <c r="I35" s="38"/>
    </row>
    <row r="36" spans="1:9">
      <c r="A36" s="13"/>
      <c r="B36" s="73"/>
      <c r="C36" s="73"/>
      <c r="D36" s="73"/>
      <c r="E36" s="73"/>
      <c r="F36" s="73"/>
      <c r="G36" s="73"/>
      <c r="H36" s="73"/>
      <c r="I36" s="73"/>
    </row>
    <row r="37" spans="1:9">
      <c r="A37" s="13"/>
      <c r="B37" s="74" t="s">
        <v>366</v>
      </c>
      <c r="C37" s="74"/>
      <c r="D37" s="74"/>
      <c r="E37" s="74"/>
      <c r="F37" s="74"/>
      <c r="G37" s="74"/>
      <c r="H37" s="74"/>
      <c r="I37" s="74"/>
    </row>
    <row r="38" spans="1:9">
      <c r="A38" s="13"/>
      <c r="B38" s="34"/>
      <c r="C38" s="34"/>
      <c r="D38" s="34"/>
      <c r="E38" s="34"/>
      <c r="F38" s="34"/>
      <c r="G38" s="34"/>
      <c r="H38" s="34"/>
      <c r="I38" s="34"/>
    </row>
    <row r="39" spans="1:9">
      <c r="A39" s="13"/>
      <c r="B39" s="15"/>
      <c r="C39" s="15"/>
      <c r="D39" s="15"/>
      <c r="E39" s="15"/>
      <c r="F39" s="15"/>
      <c r="G39" s="15"/>
      <c r="H39" s="15"/>
      <c r="I39" s="15"/>
    </row>
    <row r="40" spans="1:9" ht="15.75" thickBot="1">
      <c r="A40" s="13"/>
      <c r="B40" s="20"/>
      <c r="C40" s="39" t="s">
        <v>256</v>
      </c>
      <c r="D40" s="39"/>
      <c r="E40" s="39"/>
      <c r="F40" s="20"/>
      <c r="G40" s="39" t="s">
        <v>354</v>
      </c>
      <c r="H40" s="39"/>
      <c r="I40" s="39"/>
    </row>
    <row r="41" spans="1:9">
      <c r="A41" s="13"/>
      <c r="B41" s="90" t="s">
        <v>367</v>
      </c>
      <c r="C41" s="55" t="s">
        <v>219</v>
      </c>
      <c r="D41" s="57">
        <v>3590</v>
      </c>
      <c r="E41" s="44"/>
      <c r="F41" s="43"/>
      <c r="G41" s="55" t="s">
        <v>219</v>
      </c>
      <c r="H41" s="57">
        <v>5954</v>
      </c>
      <c r="I41" s="44"/>
    </row>
    <row r="42" spans="1:9">
      <c r="A42" s="13"/>
      <c r="B42" s="90"/>
      <c r="C42" s="90"/>
      <c r="D42" s="84"/>
      <c r="E42" s="43"/>
      <c r="F42" s="43"/>
      <c r="G42" s="96"/>
      <c r="H42" s="91"/>
      <c r="I42" s="92"/>
    </row>
    <row r="43" spans="1:9">
      <c r="A43" s="13"/>
      <c r="B43" s="46" t="s">
        <v>368</v>
      </c>
      <c r="C43" s="47">
        <v>2120</v>
      </c>
      <c r="D43" s="47"/>
      <c r="E43" s="38"/>
      <c r="F43" s="38"/>
      <c r="G43" s="48">
        <v>578</v>
      </c>
      <c r="H43" s="48"/>
      <c r="I43" s="38"/>
    </row>
    <row r="44" spans="1:9">
      <c r="A44" s="13"/>
      <c r="B44" s="46"/>
      <c r="C44" s="47"/>
      <c r="D44" s="47"/>
      <c r="E44" s="38"/>
      <c r="F44" s="38"/>
      <c r="G44" s="48"/>
      <c r="H44" s="48"/>
      <c r="I44" s="38"/>
    </row>
    <row r="45" spans="1:9">
      <c r="A45" s="13"/>
      <c r="B45" s="90" t="s">
        <v>369</v>
      </c>
      <c r="C45" s="84">
        <v>1556</v>
      </c>
      <c r="D45" s="84"/>
      <c r="E45" s="43"/>
      <c r="F45" s="43"/>
      <c r="G45" s="84">
        <v>5330</v>
      </c>
      <c r="H45" s="84"/>
      <c r="I45" s="43"/>
    </row>
    <row r="46" spans="1:9" ht="15.75" thickBot="1">
      <c r="A46" s="13"/>
      <c r="B46" s="90"/>
      <c r="C46" s="134"/>
      <c r="D46" s="134"/>
      <c r="E46" s="64"/>
      <c r="F46" s="43"/>
      <c r="G46" s="134"/>
      <c r="H46" s="134"/>
      <c r="I46" s="64"/>
    </row>
    <row r="47" spans="1:9">
      <c r="A47" s="13"/>
      <c r="B47" s="82" t="s">
        <v>158</v>
      </c>
      <c r="C47" s="65" t="s">
        <v>219</v>
      </c>
      <c r="D47" s="67">
        <v>7266</v>
      </c>
      <c r="E47" s="69"/>
      <c r="F47" s="38"/>
      <c r="G47" s="65" t="s">
        <v>219</v>
      </c>
      <c r="H47" s="67">
        <v>11862</v>
      </c>
      <c r="I47" s="69"/>
    </row>
    <row r="48" spans="1:9" ht="15.75" thickBot="1">
      <c r="A48" s="13"/>
      <c r="B48" s="82"/>
      <c r="C48" s="66"/>
      <c r="D48" s="68"/>
      <c r="E48" s="70"/>
      <c r="F48" s="38"/>
      <c r="G48" s="66"/>
      <c r="H48" s="68"/>
      <c r="I48" s="70"/>
    </row>
    <row r="49" spans="1:9" ht="15.75" thickTop="1">
      <c r="A49" s="13"/>
      <c r="B49" s="73"/>
      <c r="C49" s="73"/>
      <c r="D49" s="73"/>
      <c r="E49" s="73"/>
      <c r="F49" s="73"/>
      <c r="G49" s="73"/>
      <c r="H49" s="73"/>
      <c r="I49" s="73"/>
    </row>
    <row r="50" spans="1:9" ht="25.5" customHeight="1">
      <c r="A50" s="13"/>
      <c r="B50" s="75" t="s">
        <v>370</v>
      </c>
      <c r="C50" s="75"/>
      <c r="D50" s="75"/>
      <c r="E50" s="75"/>
      <c r="F50" s="75"/>
      <c r="G50" s="75"/>
      <c r="H50" s="75"/>
      <c r="I50" s="75"/>
    </row>
    <row r="51" spans="1:9">
      <c r="A51" s="13"/>
      <c r="B51" s="135" t="s">
        <v>371</v>
      </c>
      <c r="C51" s="135"/>
      <c r="D51" s="135"/>
      <c r="E51" s="135"/>
      <c r="F51" s="135"/>
      <c r="G51" s="135"/>
      <c r="H51" s="135"/>
      <c r="I51" s="135"/>
    </row>
    <row r="52" spans="1:9">
      <c r="A52" s="13"/>
      <c r="B52" s="34"/>
      <c r="C52" s="34"/>
      <c r="D52" s="34"/>
      <c r="E52" s="34"/>
      <c r="F52" s="34"/>
      <c r="G52" s="34"/>
      <c r="H52" s="34"/>
      <c r="I52" s="34"/>
    </row>
    <row r="53" spans="1:9">
      <c r="A53" s="13"/>
      <c r="B53" s="15"/>
      <c r="C53" s="15"/>
      <c r="D53" s="15"/>
      <c r="E53" s="15"/>
      <c r="F53" s="15"/>
      <c r="G53" s="15"/>
      <c r="H53" s="15"/>
      <c r="I53" s="15"/>
    </row>
    <row r="54" spans="1:9" ht="15.75" thickBot="1">
      <c r="A54" s="13"/>
      <c r="B54" s="20"/>
      <c r="C54" s="39" t="s">
        <v>256</v>
      </c>
      <c r="D54" s="39"/>
      <c r="E54" s="39"/>
      <c r="F54" s="20"/>
      <c r="G54" s="39" t="s">
        <v>354</v>
      </c>
      <c r="H54" s="39"/>
      <c r="I54" s="39"/>
    </row>
    <row r="55" spans="1:9">
      <c r="A55" s="13"/>
      <c r="B55" s="90" t="s">
        <v>372</v>
      </c>
      <c r="C55" s="55" t="s">
        <v>219</v>
      </c>
      <c r="D55" s="57">
        <v>14061</v>
      </c>
      <c r="E55" s="44"/>
      <c r="F55" s="43"/>
      <c r="G55" s="55" t="s">
        <v>219</v>
      </c>
      <c r="H55" s="57">
        <v>14061</v>
      </c>
      <c r="I55" s="44"/>
    </row>
    <row r="56" spans="1:9">
      <c r="A56" s="13"/>
      <c r="B56" s="90"/>
      <c r="C56" s="90"/>
      <c r="D56" s="84"/>
      <c r="E56" s="43"/>
      <c r="F56" s="43"/>
      <c r="G56" s="90"/>
      <c r="H56" s="84"/>
      <c r="I56" s="43"/>
    </row>
    <row r="57" spans="1:9">
      <c r="A57" s="13"/>
      <c r="B57" s="46" t="s">
        <v>373</v>
      </c>
      <c r="C57" s="47">
        <v>190487</v>
      </c>
      <c r="D57" s="47"/>
      <c r="E57" s="38"/>
      <c r="F57" s="38"/>
      <c r="G57" s="47">
        <v>178300</v>
      </c>
      <c r="H57" s="47"/>
      <c r="I57" s="38"/>
    </row>
    <row r="58" spans="1:9">
      <c r="A58" s="13"/>
      <c r="B58" s="46"/>
      <c r="C58" s="47"/>
      <c r="D58" s="47"/>
      <c r="E58" s="38"/>
      <c r="F58" s="38"/>
      <c r="G58" s="47"/>
      <c r="H58" s="47"/>
      <c r="I58" s="38"/>
    </row>
    <row r="59" spans="1:9">
      <c r="A59" s="13"/>
      <c r="B59" s="90" t="s">
        <v>374</v>
      </c>
      <c r="C59" s="84">
        <v>556180</v>
      </c>
      <c r="D59" s="84"/>
      <c r="E59" s="43"/>
      <c r="F59" s="43"/>
      <c r="G59" s="84">
        <v>513339</v>
      </c>
      <c r="H59" s="84"/>
      <c r="I59" s="43"/>
    </row>
    <row r="60" spans="1:9">
      <c r="A60" s="13"/>
      <c r="B60" s="90"/>
      <c r="C60" s="84"/>
      <c r="D60" s="84"/>
      <c r="E60" s="43"/>
      <c r="F60" s="43"/>
      <c r="G60" s="84"/>
      <c r="H60" s="84"/>
      <c r="I60" s="43"/>
    </row>
    <row r="61" spans="1:9">
      <c r="A61" s="13"/>
      <c r="B61" s="46" t="s">
        <v>375</v>
      </c>
      <c r="C61" s="47">
        <v>35049</v>
      </c>
      <c r="D61" s="47"/>
      <c r="E61" s="38"/>
      <c r="F61" s="38"/>
      <c r="G61" s="47">
        <v>32660</v>
      </c>
      <c r="H61" s="47"/>
      <c r="I61" s="38"/>
    </row>
    <row r="62" spans="1:9" ht="15.75" thickBot="1">
      <c r="A62" s="13"/>
      <c r="B62" s="46"/>
      <c r="C62" s="133"/>
      <c r="D62" s="133"/>
      <c r="E62" s="54"/>
      <c r="F62" s="38"/>
      <c r="G62" s="133"/>
      <c r="H62" s="133"/>
      <c r="I62" s="54"/>
    </row>
    <row r="63" spans="1:9">
      <c r="A63" s="13"/>
      <c r="B63" s="132" t="s">
        <v>359</v>
      </c>
      <c r="C63" s="57">
        <v>795777</v>
      </c>
      <c r="D63" s="57"/>
      <c r="E63" s="44"/>
      <c r="F63" s="43"/>
      <c r="G63" s="57">
        <v>738360</v>
      </c>
      <c r="H63" s="57"/>
      <c r="I63" s="44"/>
    </row>
    <row r="64" spans="1:9">
      <c r="A64" s="13"/>
      <c r="B64" s="132"/>
      <c r="C64" s="84"/>
      <c r="D64" s="84"/>
      <c r="E64" s="43"/>
      <c r="F64" s="43"/>
      <c r="G64" s="84"/>
      <c r="H64" s="84"/>
      <c r="I64" s="43"/>
    </row>
    <row r="65" spans="1:9" ht="15.75" thickBot="1">
      <c r="A65" s="13"/>
      <c r="B65" s="27" t="s">
        <v>376</v>
      </c>
      <c r="C65" s="53" t="s">
        <v>377</v>
      </c>
      <c r="D65" s="53"/>
      <c r="E65" s="27" t="s">
        <v>242</v>
      </c>
      <c r="F65" s="20"/>
      <c r="G65" s="53" t="s">
        <v>378</v>
      </c>
      <c r="H65" s="53"/>
      <c r="I65" s="27" t="s">
        <v>242</v>
      </c>
    </row>
    <row r="66" spans="1:9">
      <c r="A66" s="13"/>
      <c r="B66" s="132" t="s">
        <v>158</v>
      </c>
      <c r="C66" s="55" t="s">
        <v>219</v>
      </c>
      <c r="D66" s="57">
        <v>512351</v>
      </c>
      <c r="E66" s="44"/>
      <c r="F66" s="43"/>
      <c r="G66" s="55" t="s">
        <v>219</v>
      </c>
      <c r="H66" s="57">
        <v>493666</v>
      </c>
      <c r="I66" s="44"/>
    </row>
    <row r="67" spans="1:9" ht="15.75" thickBot="1">
      <c r="A67" s="13"/>
      <c r="B67" s="132"/>
      <c r="C67" s="56"/>
      <c r="D67" s="58"/>
      <c r="E67" s="59"/>
      <c r="F67" s="43"/>
      <c r="G67" s="56"/>
      <c r="H67" s="58"/>
      <c r="I67" s="59"/>
    </row>
    <row r="68" spans="1:9" ht="15.75" thickTop="1">
      <c r="A68" s="13"/>
      <c r="B68" s="73"/>
      <c r="C68" s="73"/>
      <c r="D68" s="73"/>
      <c r="E68" s="73"/>
      <c r="F68" s="73"/>
      <c r="G68" s="73"/>
      <c r="H68" s="73"/>
      <c r="I68" s="73"/>
    </row>
    <row r="69" spans="1:9" ht="51" customHeight="1">
      <c r="A69" s="13"/>
      <c r="B69" s="75" t="s">
        <v>379</v>
      </c>
      <c r="C69" s="75"/>
      <c r="D69" s="75"/>
      <c r="E69" s="75"/>
      <c r="F69" s="75"/>
      <c r="G69" s="75"/>
      <c r="H69" s="75"/>
      <c r="I69" s="75"/>
    </row>
    <row r="70" spans="1:9">
      <c r="A70" s="13"/>
      <c r="B70" s="73"/>
      <c r="C70" s="73"/>
      <c r="D70" s="73"/>
      <c r="E70" s="73"/>
      <c r="F70" s="73"/>
      <c r="G70" s="73"/>
      <c r="H70" s="73"/>
      <c r="I70" s="73"/>
    </row>
    <row r="71" spans="1:9">
      <c r="A71" s="13"/>
      <c r="B71" s="135" t="s">
        <v>380</v>
      </c>
      <c r="C71" s="135"/>
      <c r="D71" s="135"/>
      <c r="E71" s="135"/>
      <c r="F71" s="135"/>
      <c r="G71" s="135"/>
      <c r="H71" s="135"/>
      <c r="I71" s="135"/>
    </row>
    <row r="72" spans="1:9">
      <c r="A72" s="13"/>
      <c r="B72" s="34"/>
      <c r="C72" s="34"/>
      <c r="D72" s="34"/>
      <c r="E72" s="34"/>
      <c r="F72" s="34"/>
      <c r="G72" s="34"/>
      <c r="H72" s="34"/>
      <c r="I72" s="34"/>
    </row>
    <row r="73" spans="1:9">
      <c r="A73" s="13"/>
      <c r="B73" s="15"/>
      <c r="C73" s="15"/>
      <c r="D73" s="15"/>
      <c r="E73" s="15"/>
      <c r="F73" s="15"/>
      <c r="G73" s="15"/>
      <c r="H73" s="15"/>
      <c r="I73" s="15"/>
    </row>
    <row r="74" spans="1:9">
      <c r="A74" s="13"/>
      <c r="B74" s="38"/>
      <c r="C74" s="36" t="s">
        <v>235</v>
      </c>
      <c r="D74" s="36"/>
      <c r="E74" s="36"/>
      <c r="F74" s="38"/>
      <c r="G74" s="36" t="s">
        <v>362</v>
      </c>
      <c r="H74" s="36"/>
      <c r="I74" s="36"/>
    </row>
    <row r="75" spans="1:9" ht="15.75" thickBot="1">
      <c r="A75" s="13"/>
      <c r="B75" s="38"/>
      <c r="C75" s="39">
        <v>2013</v>
      </c>
      <c r="D75" s="39"/>
      <c r="E75" s="39"/>
      <c r="F75" s="38"/>
      <c r="G75" s="39">
        <v>2012</v>
      </c>
      <c r="H75" s="39"/>
      <c r="I75" s="39"/>
    </row>
    <row r="76" spans="1:9">
      <c r="A76" s="13"/>
      <c r="B76" s="49" t="s">
        <v>381</v>
      </c>
      <c r="C76" s="55" t="s">
        <v>219</v>
      </c>
      <c r="D76" s="57">
        <v>61626</v>
      </c>
      <c r="E76" s="44"/>
      <c r="F76" s="43"/>
      <c r="G76" s="55" t="s">
        <v>219</v>
      </c>
      <c r="H76" s="57">
        <v>53373</v>
      </c>
      <c r="I76" s="44"/>
    </row>
    <row r="77" spans="1:9">
      <c r="A77" s="13"/>
      <c r="B77" s="49"/>
      <c r="C77" s="90"/>
      <c r="D77" s="84"/>
      <c r="E77" s="43"/>
      <c r="F77" s="43"/>
      <c r="G77" s="90"/>
      <c r="H77" s="84"/>
      <c r="I77" s="43"/>
    </row>
    <row r="78" spans="1:9">
      <c r="A78" s="13"/>
      <c r="B78" s="45" t="s">
        <v>382</v>
      </c>
      <c r="C78" s="47">
        <v>17034</v>
      </c>
      <c r="D78" s="47"/>
      <c r="E78" s="38"/>
      <c r="F78" s="38"/>
      <c r="G78" s="47">
        <v>28116</v>
      </c>
      <c r="H78" s="47"/>
      <c r="I78" s="38"/>
    </row>
    <row r="79" spans="1:9">
      <c r="A79" s="13"/>
      <c r="B79" s="45"/>
      <c r="C79" s="47"/>
      <c r="D79" s="47"/>
      <c r="E79" s="38"/>
      <c r="F79" s="38"/>
      <c r="G79" s="47"/>
      <c r="H79" s="47"/>
      <c r="I79" s="38"/>
    </row>
    <row r="80" spans="1:9">
      <c r="A80" s="13"/>
      <c r="B80" s="49" t="s">
        <v>383</v>
      </c>
      <c r="C80" s="84">
        <v>2812</v>
      </c>
      <c r="D80" s="84"/>
      <c r="E80" s="43"/>
      <c r="F80" s="43"/>
      <c r="G80" s="84">
        <v>3346</v>
      </c>
      <c r="H80" s="84"/>
      <c r="I80" s="43"/>
    </row>
    <row r="81" spans="1:9">
      <c r="A81" s="13"/>
      <c r="B81" s="49"/>
      <c r="C81" s="84"/>
      <c r="D81" s="84"/>
      <c r="E81" s="43"/>
      <c r="F81" s="43"/>
      <c r="G81" s="84"/>
      <c r="H81" s="84"/>
      <c r="I81" s="43"/>
    </row>
    <row r="82" spans="1:9">
      <c r="A82" s="13"/>
      <c r="B82" s="45" t="s">
        <v>384</v>
      </c>
      <c r="C82" s="47">
        <v>2210</v>
      </c>
      <c r="D82" s="47"/>
      <c r="E82" s="38"/>
      <c r="F82" s="38"/>
      <c r="G82" s="47">
        <v>10480</v>
      </c>
      <c r="H82" s="47"/>
      <c r="I82" s="38"/>
    </row>
    <row r="83" spans="1:9">
      <c r="A83" s="13"/>
      <c r="B83" s="45"/>
      <c r="C83" s="47"/>
      <c r="D83" s="47"/>
      <c r="E83" s="38"/>
      <c r="F83" s="38"/>
      <c r="G83" s="47"/>
      <c r="H83" s="47"/>
      <c r="I83" s="38"/>
    </row>
    <row r="84" spans="1:9">
      <c r="A84" s="13"/>
      <c r="B84" s="49" t="s">
        <v>385</v>
      </c>
      <c r="C84" s="84">
        <v>1341</v>
      </c>
      <c r="D84" s="84"/>
      <c r="E84" s="43"/>
      <c r="F84" s="43"/>
      <c r="G84" s="50">
        <v>682</v>
      </c>
      <c r="H84" s="50"/>
      <c r="I84" s="43"/>
    </row>
    <row r="85" spans="1:9">
      <c r="A85" s="13"/>
      <c r="B85" s="49"/>
      <c r="C85" s="84"/>
      <c r="D85" s="84"/>
      <c r="E85" s="43"/>
      <c r="F85" s="43"/>
      <c r="G85" s="50"/>
      <c r="H85" s="50"/>
      <c r="I85" s="43"/>
    </row>
    <row r="86" spans="1:9">
      <c r="A86" s="13"/>
      <c r="B86" s="45" t="s">
        <v>386</v>
      </c>
      <c r="C86" s="47">
        <v>21652</v>
      </c>
      <c r="D86" s="47"/>
      <c r="E86" s="38"/>
      <c r="F86" s="38"/>
      <c r="G86" s="47">
        <v>23272</v>
      </c>
      <c r="H86" s="47"/>
      <c r="I86" s="38"/>
    </row>
    <row r="87" spans="1:9" ht="15.75" thickBot="1">
      <c r="A87" s="13"/>
      <c r="B87" s="45"/>
      <c r="C87" s="133"/>
      <c r="D87" s="133"/>
      <c r="E87" s="54"/>
      <c r="F87" s="38"/>
      <c r="G87" s="133"/>
      <c r="H87" s="133"/>
      <c r="I87" s="54"/>
    </row>
    <row r="88" spans="1:9">
      <c r="A88" s="13"/>
      <c r="B88" s="83" t="s">
        <v>158</v>
      </c>
      <c r="C88" s="55" t="s">
        <v>219</v>
      </c>
      <c r="D88" s="57">
        <v>106675</v>
      </c>
      <c r="E88" s="44"/>
      <c r="F88" s="43"/>
      <c r="G88" s="55" t="s">
        <v>219</v>
      </c>
      <c r="H88" s="57">
        <v>119269</v>
      </c>
      <c r="I88" s="44"/>
    </row>
    <row r="89" spans="1:9" ht="15.75" thickBot="1">
      <c r="A89" s="13"/>
      <c r="B89" s="83"/>
      <c r="C89" s="56"/>
      <c r="D89" s="58"/>
      <c r="E89" s="59"/>
      <c r="F89" s="43"/>
      <c r="G89" s="56"/>
      <c r="H89" s="58"/>
      <c r="I89" s="59"/>
    </row>
    <row r="90" spans="1:9" ht="15.75" thickTop="1">
      <c r="A90" s="13"/>
      <c r="B90" s="74" t="s">
        <v>387</v>
      </c>
      <c r="C90" s="74"/>
      <c r="D90" s="74"/>
      <c r="E90" s="74"/>
      <c r="F90" s="74"/>
      <c r="G90" s="74"/>
      <c r="H90" s="74"/>
      <c r="I90" s="74"/>
    </row>
    <row r="91" spans="1:9">
      <c r="A91" s="13"/>
      <c r="B91" s="34"/>
      <c r="C91" s="34"/>
      <c r="D91" s="34"/>
      <c r="E91" s="34"/>
      <c r="F91" s="34"/>
      <c r="G91" s="34"/>
      <c r="H91" s="34"/>
      <c r="I91" s="34"/>
    </row>
    <row r="92" spans="1:9">
      <c r="A92" s="13"/>
      <c r="B92" s="15"/>
      <c r="C92" s="15"/>
      <c r="D92" s="15"/>
      <c r="E92" s="15"/>
      <c r="F92" s="15"/>
      <c r="G92" s="15"/>
      <c r="H92" s="15"/>
      <c r="I92" s="15"/>
    </row>
    <row r="93" spans="1:9">
      <c r="A93" s="13"/>
      <c r="B93" s="38"/>
      <c r="C93" s="36" t="s">
        <v>235</v>
      </c>
      <c r="D93" s="36"/>
      <c r="E93" s="36"/>
      <c r="F93" s="38"/>
      <c r="G93" s="36" t="s">
        <v>362</v>
      </c>
      <c r="H93" s="36"/>
      <c r="I93" s="36"/>
    </row>
    <row r="94" spans="1:9" ht="15.75" thickBot="1">
      <c r="A94" s="13"/>
      <c r="B94" s="38"/>
      <c r="C94" s="39">
        <v>2013</v>
      </c>
      <c r="D94" s="39"/>
      <c r="E94" s="39"/>
      <c r="F94" s="38"/>
      <c r="G94" s="39">
        <v>2012</v>
      </c>
      <c r="H94" s="39"/>
      <c r="I94" s="39"/>
    </row>
    <row r="95" spans="1:9">
      <c r="A95" s="13"/>
      <c r="B95" s="49" t="s">
        <v>388</v>
      </c>
      <c r="C95" s="55" t="s">
        <v>219</v>
      </c>
      <c r="D95" s="57">
        <v>9324</v>
      </c>
      <c r="E95" s="44"/>
      <c r="F95" s="43"/>
      <c r="G95" s="55" t="s">
        <v>219</v>
      </c>
      <c r="H95" s="57">
        <v>9340</v>
      </c>
      <c r="I95" s="44"/>
    </row>
    <row r="96" spans="1:9">
      <c r="A96" s="13"/>
      <c r="B96" s="49"/>
      <c r="C96" s="90"/>
      <c r="D96" s="84"/>
      <c r="E96" s="43"/>
      <c r="F96" s="43"/>
      <c r="G96" s="90"/>
      <c r="H96" s="84"/>
      <c r="I96" s="43"/>
    </row>
    <row r="97" spans="1:9">
      <c r="A97" s="13"/>
      <c r="B97" s="45" t="s">
        <v>389</v>
      </c>
      <c r="C97" s="47">
        <v>9609</v>
      </c>
      <c r="D97" s="47"/>
      <c r="E97" s="38"/>
      <c r="F97" s="38"/>
      <c r="G97" s="47">
        <v>10217</v>
      </c>
      <c r="H97" s="47"/>
      <c r="I97" s="38"/>
    </row>
    <row r="98" spans="1:9">
      <c r="A98" s="13"/>
      <c r="B98" s="45"/>
      <c r="C98" s="47"/>
      <c r="D98" s="47"/>
      <c r="E98" s="38"/>
      <c r="F98" s="38"/>
      <c r="G98" s="47"/>
      <c r="H98" s="47"/>
      <c r="I98" s="38"/>
    </row>
    <row r="99" spans="1:9">
      <c r="A99" s="13"/>
      <c r="B99" s="49" t="s">
        <v>390</v>
      </c>
      <c r="C99" s="84">
        <v>1622</v>
      </c>
      <c r="D99" s="84"/>
      <c r="E99" s="43"/>
      <c r="F99" s="43"/>
      <c r="G99" s="84">
        <v>1614</v>
      </c>
      <c r="H99" s="84"/>
      <c r="I99" s="43"/>
    </row>
    <row r="100" spans="1:9">
      <c r="A100" s="13"/>
      <c r="B100" s="49"/>
      <c r="C100" s="84"/>
      <c r="D100" s="84"/>
      <c r="E100" s="43"/>
      <c r="F100" s="43"/>
      <c r="G100" s="84"/>
      <c r="H100" s="84"/>
      <c r="I100" s="43"/>
    </row>
    <row r="101" spans="1:9">
      <c r="A101" s="13"/>
      <c r="B101" s="45" t="s">
        <v>391</v>
      </c>
      <c r="C101" s="48" t="s">
        <v>220</v>
      </c>
      <c r="D101" s="48"/>
      <c r="E101" s="38"/>
      <c r="F101" s="38"/>
      <c r="G101" s="47">
        <v>3807</v>
      </c>
      <c r="H101" s="47"/>
      <c r="I101" s="38"/>
    </row>
    <row r="102" spans="1:9">
      <c r="A102" s="13"/>
      <c r="B102" s="45"/>
      <c r="C102" s="48"/>
      <c r="D102" s="48"/>
      <c r="E102" s="38"/>
      <c r="F102" s="38"/>
      <c r="G102" s="47"/>
      <c r="H102" s="47"/>
      <c r="I102" s="38"/>
    </row>
    <row r="103" spans="1:9">
      <c r="A103" s="13"/>
      <c r="B103" s="49" t="s">
        <v>392</v>
      </c>
      <c r="C103" s="84">
        <v>4247</v>
      </c>
      <c r="D103" s="84"/>
      <c r="E103" s="43"/>
      <c r="F103" s="43"/>
      <c r="G103" s="84">
        <v>3727</v>
      </c>
      <c r="H103" s="84"/>
      <c r="I103" s="43"/>
    </row>
    <row r="104" spans="1:9" ht="15.75" thickBot="1">
      <c r="A104" s="13"/>
      <c r="B104" s="49"/>
      <c r="C104" s="134"/>
      <c r="D104" s="134"/>
      <c r="E104" s="64"/>
      <c r="F104" s="43"/>
      <c r="G104" s="134"/>
      <c r="H104" s="134"/>
      <c r="I104" s="64"/>
    </row>
    <row r="105" spans="1:9">
      <c r="A105" s="13"/>
      <c r="B105" s="82" t="s">
        <v>158</v>
      </c>
      <c r="C105" s="65" t="s">
        <v>219</v>
      </c>
      <c r="D105" s="67">
        <v>24802</v>
      </c>
      <c r="E105" s="69"/>
      <c r="F105" s="38"/>
      <c r="G105" s="65" t="s">
        <v>219</v>
      </c>
      <c r="H105" s="67">
        <v>28705</v>
      </c>
      <c r="I105" s="69"/>
    </row>
    <row r="106" spans="1:9" ht="15.75" thickBot="1">
      <c r="A106" s="13"/>
      <c r="B106" s="82"/>
      <c r="C106" s="66"/>
      <c r="D106" s="68"/>
      <c r="E106" s="70"/>
      <c r="F106" s="38"/>
      <c r="G106" s="66"/>
      <c r="H106" s="68"/>
      <c r="I106" s="70"/>
    </row>
    <row r="107" spans="1:9" ht="15.75" thickTop="1"/>
  </sheetData>
  <mergeCells count="263">
    <mergeCell ref="B70:I70"/>
    <mergeCell ref="B71:I71"/>
    <mergeCell ref="B90:I90"/>
    <mergeCell ref="B35:I35"/>
    <mergeCell ref="B36:I36"/>
    <mergeCell ref="B37:I37"/>
    <mergeCell ref="B49:I49"/>
    <mergeCell ref="B50:I50"/>
    <mergeCell ref="B51:I51"/>
    <mergeCell ref="B7:I7"/>
    <mergeCell ref="B8:I8"/>
    <mergeCell ref="B21:I21"/>
    <mergeCell ref="B22:I22"/>
    <mergeCell ref="B23:I23"/>
    <mergeCell ref="B34:I34"/>
    <mergeCell ref="H105:H106"/>
    <mergeCell ref="I105:I106"/>
    <mergeCell ref="A1:A2"/>
    <mergeCell ref="B1:I1"/>
    <mergeCell ref="B2:I2"/>
    <mergeCell ref="B3:I3"/>
    <mergeCell ref="A4:A106"/>
    <mergeCell ref="B4:I4"/>
    <mergeCell ref="B5:I5"/>
    <mergeCell ref="B6:I6"/>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88:H89"/>
    <mergeCell ref="I88:I89"/>
    <mergeCell ref="B91:I91"/>
    <mergeCell ref="B93:B94"/>
    <mergeCell ref="C93:E93"/>
    <mergeCell ref="C94:E94"/>
    <mergeCell ref="F93:F94"/>
    <mergeCell ref="G93:I93"/>
    <mergeCell ref="G94:I94"/>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I66:I67"/>
    <mergeCell ref="B72:I72"/>
    <mergeCell ref="B74:B75"/>
    <mergeCell ref="C74:E74"/>
    <mergeCell ref="C75:E75"/>
    <mergeCell ref="F74:F75"/>
    <mergeCell ref="G74:I74"/>
    <mergeCell ref="G75:I75"/>
    <mergeCell ref="B68:I68"/>
    <mergeCell ref="B69:I69"/>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H47:H48"/>
    <mergeCell ref="I47:I48"/>
    <mergeCell ref="B52:I52"/>
    <mergeCell ref="C54:E54"/>
    <mergeCell ref="G54:I54"/>
    <mergeCell ref="B55:B56"/>
    <mergeCell ref="C55:C56"/>
    <mergeCell ref="D55:D56"/>
    <mergeCell ref="E55:E56"/>
    <mergeCell ref="F55:F56"/>
    <mergeCell ref="B47:B48"/>
    <mergeCell ref="C47:C48"/>
    <mergeCell ref="D47:D48"/>
    <mergeCell ref="E47:E48"/>
    <mergeCell ref="F47:F48"/>
    <mergeCell ref="G47:G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H32:H33"/>
    <mergeCell ref="I32:I33"/>
    <mergeCell ref="B38:I38"/>
    <mergeCell ref="C40:E40"/>
    <mergeCell ref="G40:I40"/>
    <mergeCell ref="B41:B42"/>
    <mergeCell ref="C41:C42"/>
    <mergeCell ref="D41:D42"/>
    <mergeCell ref="E41:E42"/>
    <mergeCell ref="F41:F42"/>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4:I24"/>
    <mergeCell ref="B26:B27"/>
    <mergeCell ref="C26:E26"/>
    <mergeCell ref="C27:E27"/>
    <mergeCell ref="F26:F27"/>
    <mergeCell ref="G26:I26"/>
    <mergeCell ref="G27:I27"/>
    <mergeCell ref="B19:B20"/>
    <mergeCell ref="C19:C20"/>
    <mergeCell ref="D19:D20"/>
    <mergeCell ref="E19:E20"/>
    <mergeCell ref="F19:F20"/>
    <mergeCell ref="G19:G20"/>
    <mergeCell ref="B17:B18"/>
    <mergeCell ref="C17:D18"/>
    <mergeCell ref="E17:E18"/>
    <mergeCell ref="F17:F18"/>
    <mergeCell ref="G17:H18"/>
    <mergeCell ref="I17:I18"/>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2" width="36.5703125" bestFit="1" customWidth="1"/>
    <col min="3" max="3" width="9.7109375" customWidth="1"/>
    <col min="4" max="4" width="25" customWidth="1"/>
    <col min="5" max="5" width="5.140625" customWidth="1"/>
    <col min="6" max="6" width="6.42578125" customWidth="1"/>
    <col min="7" max="8" width="25" customWidth="1"/>
    <col min="9" max="9" width="5.140625" customWidth="1"/>
    <col min="10" max="10" width="6.42578125" customWidth="1"/>
    <col min="11" max="11" width="26.85546875" customWidth="1"/>
    <col min="12" max="12" width="25" customWidth="1"/>
    <col min="13" max="13" width="5.140625" customWidth="1"/>
    <col min="14" max="14" width="6.42578125" customWidth="1"/>
    <col min="15" max="15" width="25" customWidth="1"/>
    <col min="16" max="17" width="30.1406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73" t="s">
        <v>5</v>
      </c>
      <c r="C3" s="73"/>
      <c r="D3" s="73"/>
      <c r="E3" s="73"/>
      <c r="F3" s="73"/>
      <c r="G3" s="73"/>
      <c r="H3" s="73"/>
      <c r="I3" s="73"/>
      <c r="J3" s="73"/>
      <c r="K3" s="73"/>
      <c r="L3" s="73"/>
      <c r="M3" s="73"/>
      <c r="N3" s="73"/>
      <c r="O3" s="73"/>
      <c r="P3" s="73"/>
      <c r="Q3" s="73"/>
    </row>
    <row r="4" spans="1:17" ht="15" customHeight="1">
      <c r="A4" s="13" t="s">
        <v>395</v>
      </c>
      <c r="B4" s="73" t="s">
        <v>5</v>
      </c>
      <c r="C4" s="73"/>
      <c r="D4" s="73"/>
      <c r="E4" s="73"/>
      <c r="F4" s="73"/>
      <c r="G4" s="73"/>
      <c r="H4" s="73"/>
      <c r="I4" s="73"/>
      <c r="J4" s="73"/>
      <c r="K4" s="73"/>
      <c r="L4" s="73"/>
      <c r="M4" s="73"/>
      <c r="N4" s="73"/>
      <c r="O4" s="73"/>
      <c r="P4" s="73"/>
      <c r="Q4" s="73"/>
    </row>
    <row r="5" spans="1:17">
      <c r="A5" s="13"/>
      <c r="B5" s="74" t="s">
        <v>396</v>
      </c>
      <c r="C5" s="74"/>
      <c r="D5" s="74"/>
      <c r="E5" s="74"/>
      <c r="F5" s="74"/>
      <c r="G5" s="74"/>
      <c r="H5" s="74"/>
      <c r="I5" s="74"/>
      <c r="J5" s="74"/>
      <c r="K5" s="74"/>
      <c r="L5" s="74"/>
      <c r="M5" s="74"/>
      <c r="N5" s="74"/>
      <c r="O5" s="74"/>
      <c r="P5" s="74"/>
      <c r="Q5" s="74"/>
    </row>
    <row r="6" spans="1:17">
      <c r="A6" s="13"/>
      <c r="B6" s="148" t="s">
        <v>74</v>
      </c>
      <c r="C6" s="148"/>
      <c r="D6" s="148"/>
      <c r="E6" s="148"/>
      <c r="F6" s="148"/>
      <c r="G6" s="148"/>
      <c r="H6" s="148"/>
      <c r="I6" s="148"/>
      <c r="J6" s="148"/>
      <c r="K6" s="148"/>
      <c r="L6" s="148"/>
      <c r="M6" s="148"/>
      <c r="N6" s="148"/>
      <c r="O6" s="148"/>
      <c r="P6" s="148"/>
      <c r="Q6" s="148"/>
    </row>
    <row r="7" spans="1:17">
      <c r="A7" s="13"/>
      <c r="B7" s="38" t="s">
        <v>397</v>
      </c>
      <c r="C7" s="38"/>
      <c r="D7" s="38"/>
      <c r="E7" s="38"/>
      <c r="F7" s="38"/>
      <c r="G7" s="38"/>
      <c r="H7" s="38"/>
      <c r="I7" s="38"/>
      <c r="J7" s="38"/>
      <c r="K7" s="38"/>
      <c r="L7" s="38"/>
      <c r="M7" s="38"/>
      <c r="N7" s="38"/>
      <c r="O7" s="38"/>
      <c r="P7" s="38"/>
      <c r="Q7" s="38"/>
    </row>
    <row r="8" spans="1:17">
      <c r="A8" s="13"/>
      <c r="B8" s="85"/>
      <c r="C8" s="85"/>
      <c r="D8" s="85"/>
      <c r="E8" s="85"/>
      <c r="F8" s="85"/>
      <c r="G8" s="85"/>
      <c r="H8" s="85"/>
      <c r="I8" s="85"/>
      <c r="J8" s="85"/>
      <c r="K8" s="85"/>
      <c r="L8" s="85"/>
      <c r="M8" s="85"/>
      <c r="N8" s="85"/>
      <c r="O8" s="85"/>
      <c r="P8" s="85"/>
      <c r="Q8" s="85"/>
    </row>
    <row r="9" spans="1:17">
      <c r="A9" s="13"/>
      <c r="B9" s="34"/>
      <c r="C9" s="34"/>
      <c r="D9" s="34"/>
      <c r="E9" s="34"/>
      <c r="F9" s="34"/>
      <c r="G9" s="34"/>
      <c r="H9" s="34"/>
      <c r="I9" s="34"/>
      <c r="J9" s="34"/>
      <c r="K9" s="34"/>
      <c r="L9" s="34"/>
      <c r="M9" s="34"/>
      <c r="N9" s="34"/>
      <c r="O9" s="34"/>
      <c r="P9" s="34"/>
      <c r="Q9" s="34"/>
    </row>
    <row r="10" spans="1:17">
      <c r="A10" s="13"/>
      <c r="B10" s="15"/>
      <c r="C10" s="15"/>
      <c r="D10" s="15"/>
      <c r="E10" s="15"/>
      <c r="F10" s="15"/>
      <c r="G10" s="15"/>
      <c r="H10" s="15"/>
      <c r="I10" s="15"/>
      <c r="J10" s="15"/>
      <c r="K10" s="15"/>
      <c r="L10" s="15"/>
      <c r="M10" s="15"/>
      <c r="N10" s="15"/>
      <c r="O10" s="15"/>
      <c r="P10" s="15"/>
      <c r="Q10" s="15"/>
    </row>
    <row r="11" spans="1:17">
      <c r="A11" s="13"/>
      <c r="B11" s="38"/>
      <c r="C11" s="136" t="s">
        <v>398</v>
      </c>
      <c r="D11" s="136"/>
      <c r="E11" s="136"/>
      <c r="F11" s="38"/>
      <c r="G11" s="136" t="s">
        <v>400</v>
      </c>
      <c r="H11" s="136"/>
      <c r="I11" s="136"/>
      <c r="J11" s="38"/>
      <c r="K11" s="136" t="s">
        <v>403</v>
      </c>
      <c r="L11" s="136"/>
      <c r="M11" s="136"/>
      <c r="N11" s="38"/>
      <c r="O11" s="136" t="s">
        <v>158</v>
      </c>
      <c r="P11" s="136"/>
      <c r="Q11" s="136"/>
    </row>
    <row r="12" spans="1:17">
      <c r="A12" s="13"/>
      <c r="B12" s="38"/>
      <c r="C12" s="136" t="s">
        <v>399</v>
      </c>
      <c r="D12" s="136"/>
      <c r="E12" s="136"/>
      <c r="F12" s="38"/>
      <c r="G12" s="136" t="s">
        <v>401</v>
      </c>
      <c r="H12" s="136"/>
      <c r="I12" s="136"/>
      <c r="J12" s="38"/>
      <c r="K12" s="136" t="s">
        <v>404</v>
      </c>
      <c r="L12" s="136"/>
      <c r="M12" s="136"/>
      <c r="N12" s="38"/>
      <c r="O12" s="136"/>
      <c r="P12" s="136"/>
      <c r="Q12" s="136"/>
    </row>
    <row r="13" spans="1:17" ht="15.75" thickBot="1">
      <c r="A13" s="13"/>
      <c r="B13" s="38"/>
      <c r="C13" s="137"/>
      <c r="D13" s="137"/>
      <c r="E13" s="137"/>
      <c r="F13" s="38"/>
      <c r="G13" s="138" t="s">
        <v>402</v>
      </c>
      <c r="H13" s="138"/>
      <c r="I13" s="138"/>
      <c r="J13" s="38"/>
      <c r="K13" s="137"/>
      <c r="L13" s="137"/>
      <c r="M13" s="137"/>
      <c r="N13" s="38"/>
      <c r="O13" s="138"/>
      <c r="P13" s="138"/>
      <c r="Q13" s="138"/>
    </row>
    <row r="14" spans="1:17">
      <c r="A14" s="13"/>
      <c r="B14" s="49" t="s">
        <v>405</v>
      </c>
      <c r="C14" s="55" t="s">
        <v>219</v>
      </c>
      <c r="D14" s="57">
        <v>527069</v>
      </c>
      <c r="E14" s="44"/>
      <c r="F14" s="43"/>
      <c r="G14" s="55" t="s">
        <v>219</v>
      </c>
      <c r="H14" s="57">
        <v>740465</v>
      </c>
      <c r="I14" s="44"/>
      <c r="J14" s="43"/>
      <c r="K14" s="55" t="s">
        <v>219</v>
      </c>
      <c r="L14" s="57">
        <v>173961</v>
      </c>
      <c r="M14" s="44"/>
      <c r="N14" s="43"/>
      <c r="O14" s="55" t="s">
        <v>219</v>
      </c>
      <c r="P14" s="57">
        <v>1441495</v>
      </c>
      <c r="Q14" s="44"/>
    </row>
    <row r="15" spans="1:17" ht="15.75" thickBot="1">
      <c r="A15" s="13"/>
      <c r="B15" s="49"/>
      <c r="C15" s="56"/>
      <c r="D15" s="58"/>
      <c r="E15" s="59"/>
      <c r="F15" s="43"/>
      <c r="G15" s="56"/>
      <c r="H15" s="58"/>
      <c r="I15" s="59"/>
      <c r="J15" s="43"/>
      <c r="K15" s="56"/>
      <c r="L15" s="58"/>
      <c r="M15" s="59"/>
      <c r="N15" s="43"/>
      <c r="O15" s="56"/>
      <c r="P15" s="58"/>
      <c r="Q15" s="59"/>
    </row>
    <row r="16" spans="1:17" ht="16.5" thickTop="1" thickBot="1">
      <c r="A16" s="13"/>
      <c r="B16" s="20"/>
      <c r="C16" s="139"/>
      <c r="D16" s="139"/>
      <c r="E16" s="139"/>
      <c r="F16" s="20"/>
      <c r="G16" s="139"/>
      <c r="H16" s="139"/>
      <c r="I16" s="139"/>
      <c r="J16" s="20"/>
      <c r="K16" s="139"/>
      <c r="L16" s="139"/>
      <c r="M16" s="139"/>
      <c r="N16" s="20"/>
      <c r="O16" s="139"/>
      <c r="P16" s="139"/>
      <c r="Q16" s="139"/>
    </row>
    <row r="17" spans="1:17">
      <c r="A17" s="13"/>
      <c r="B17" s="90" t="s">
        <v>406</v>
      </c>
      <c r="C17" s="55" t="s">
        <v>219</v>
      </c>
      <c r="D17" s="57">
        <v>527069</v>
      </c>
      <c r="E17" s="44"/>
      <c r="F17" s="43"/>
      <c r="G17" s="55" t="s">
        <v>219</v>
      </c>
      <c r="H17" s="57">
        <v>740465</v>
      </c>
      <c r="I17" s="44"/>
      <c r="J17" s="43"/>
      <c r="K17" s="55" t="s">
        <v>219</v>
      </c>
      <c r="L17" s="57">
        <v>173961</v>
      </c>
      <c r="M17" s="44"/>
      <c r="N17" s="43"/>
      <c r="O17" s="55" t="s">
        <v>219</v>
      </c>
      <c r="P17" s="57">
        <v>1441495</v>
      </c>
      <c r="Q17" s="44"/>
    </row>
    <row r="18" spans="1:17" ht="15.75" thickBot="1">
      <c r="A18" s="13"/>
      <c r="B18" s="90"/>
      <c r="C18" s="56"/>
      <c r="D18" s="58"/>
      <c r="E18" s="59"/>
      <c r="F18" s="43"/>
      <c r="G18" s="56"/>
      <c r="H18" s="58"/>
      <c r="I18" s="59"/>
      <c r="J18" s="43"/>
      <c r="K18" s="56"/>
      <c r="L18" s="58"/>
      <c r="M18" s="59"/>
      <c r="N18" s="43"/>
      <c r="O18" s="56"/>
      <c r="P18" s="58"/>
      <c r="Q18" s="59"/>
    </row>
    <row r="19" spans="1:17" ht="15.75" thickTop="1">
      <c r="A19" s="13"/>
      <c r="B19" s="20"/>
      <c r="C19" s="62"/>
      <c r="D19" s="62"/>
      <c r="E19" s="62"/>
      <c r="F19" s="20"/>
      <c r="G19" s="62"/>
      <c r="H19" s="62"/>
      <c r="I19" s="62"/>
      <c r="J19" s="20"/>
      <c r="K19" s="62"/>
      <c r="L19" s="62"/>
      <c r="M19" s="62"/>
      <c r="N19" s="20"/>
      <c r="O19" s="62"/>
      <c r="P19" s="62"/>
      <c r="Q19" s="62"/>
    </row>
    <row r="20" spans="1:17">
      <c r="A20" s="13"/>
      <c r="B20" s="73"/>
      <c r="C20" s="73"/>
      <c r="D20" s="73"/>
      <c r="E20" s="73"/>
      <c r="F20" s="73"/>
      <c r="G20" s="73"/>
      <c r="H20" s="73"/>
      <c r="I20" s="73"/>
      <c r="J20" s="73"/>
      <c r="K20" s="73"/>
      <c r="L20" s="73"/>
      <c r="M20" s="73"/>
      <c r="N20" s="73"/>
      <c r="O20" s="73"/>
      <c r="P20" s="73"/>
      <c r="Q20" s="73"/>
    </row>
    <row r="21" spans="1:17" ht="25.5" customHeight="1">
      <c r="A21" s="13"/>
      <c r="B21" s="75" t="s">
        <v>407</v>
      </c>
      <c r="C21" s="75"/>
      <c r="D21" s="75"/>
      <c r="E21" s="75"/>
      <c r="F21" s="75"/>
      <c r="G21" s="75"/>
      <c r="H21" s="75"/>
      <c r="I21" s="75"/>
      <c r="J21" s="75"/>
      <c r="K21" s="75"/>
      <c r="L21" s="75"/>
      <c r="M21" s="75"/>
      <c r="N21" s="75"/>
      <c r="O21" s="75"/>
      <c r="P21" s="75"/>
      <c r="Q21" s="75"/>
    </row>
    <row r="22" spans="1:17">
      <c r="A22" s="13"/>
      <c r="B22" s="73"/>
      <c r="C22" s="73"/>
      <c r="D22" s="73"/>
      <c r="E22" s="73"/>
      <c r="F22" s="73"/>
      <c r="G22" s="73"/>
      <c r="H22" s="73"/>
      <c r="I22" s="73"/>
      <c r="J22" s="73"/>
      <c r="K22" s="73"/>
      <c r="L22" s="73"/>
      <c r="M22" s="73"/>
      <c r="N22" s="73"/>
      <c r="O22" s="73"/>
      <c r="P22" s="73"/>
      <c r="Q22" s="73"/>
    </row>
    <row r="23" spans="1:17">
      <c r="A23" s="13"/>
      <c r="B23" s="149" t="s">
        <v>72</v>
      </c>
      <c r="C23" s="149"/>
      <c r="D23" s="149"/>
      <c r="E23" s="149"/>
      <c r="F23" s="149"/>
      <c r="G23" s="149"/>
      <c r="H23" s="149"/>
      <c r="I23" s="149"/>
      <c r="J23" s="149"/>
      <c r="K23" s="149"/>
      <c r="L23" s="149"/>
      <c r="M23" s="149"/>
      <c r="N23" s="149"/>
      <c r="O23" s="149"/>
      <c r="P23" s="149"/>
      <c r="Q23" s="149"/>
    </row>
    <row r="24" spans="1:17">
      <c r="A24" s="13"/>
      <c r="B24" s="73"/>
      <c r="C24" s="73"/>
      <c r="D24" s="73"/>
      <c r="E24" s="73"/>
      <c r="F24" s="73"/>
      <c r="G24" s="73"/>
      <c r="H24" s="73"/>
      <c r="I24" s="73"/>
      <c r="J24" s="73"/>
      <c r="K24" s="73"/>
      <c r="L24" s="73"/>
      <c r="M24" s="73"/>
      <c r="N24" s="73"/>
      <c r="O24" s="73"/>
      <c r="P24" s="73"/>
      <c r="Q24" s="73"/>
    </row>
    <row r="25" spans="1:17">
      <c r="A25" s="13"/>
      <c r="B25" s="75" t="s">
        <v>408</v>
      </c>
      <c r="C25" s="75"/>
      <c r="D25" s="75"/>
      <c r="E25" s="75"/>
      <c r="F25" s="75"/>
      <c r="G25" s="75"/>
      <c r="H25" s="75"/>
      <c r="I25" s="75"/>
      <c r="J25" s="75"/>
      <c r="K25" s="75"/>
      <c r="L25" s="75"/>
      <c r="M25" s="75"/>
      <c r="N25" s="75"/>
      <c r="O25" s="75"/>
      <c r="P25" s="75"/>
      <c r="Q25" s="75"/>
    </row>
    <row r="26" spans="1:17">
      <c r="A26" s="13"/>
      <c r="B26" s="130"/>
      <c r="C26" s="130"/>
      <c r="D26" s="130"/>
      <c r="E26" s="130"/>
      <c r="F26" s="130"/>
      <c r="G26" s="130"/>
      <c r="H26" s="130"/>
      <c r="I26" s="130"/>
      <c r="J26" s="130"/>
      <c r="K26" s="130"/>
      <c r="L26" s="130"/>
      <c r="M26" s="130"/>
      <c r="N26" s="130"/>
      <c r="O26" s="130"/>
      <c r="P26" s="130"/>
      <c r="Q26" s="130"/>
    </row>
    <row r="27" spans="1:17">
      <c r="A27" s="13"/>
      <c r="B27" s="34"/>
      <c r="C27" s="34"/>
      <c r="D27" s="34"/>
      <c r="E27" s="34"/>
      <c r="F27" s="34"/>
      <c r="G27" s="34"/>
      <c r="H27" s="34"/>
      <c r="I27" s="34"/>
      <c r="J27" s="34"/>
      <c r="K27" s="34"/>
      <c r="L27" s="34"/>
      <c r="M27" s="34"/>
      <c r="N27" s="34"/>
      <c r="O27" s="34"/>
      <c r="P27" s="34"/>
      <c r="Q27" s="34"/>
    </row>
    <row r="28" spans="1:17">
      <c r="A28" s="13"/>
      <c r="B28" s="15"/>
      <c r="C28" s="15"/>
      <c r="D28" s="15"/>
      <c r="E28" s="15"/>
      <c r="F28" s="15"/>
      <c r="G28" s="15"/>
      <c r="H28" s="15"/>
      <c r="I28" s="15"/>
      <c r="J28" s="15"/>
      <c r="K28" s="15"/>
      <c r="L28" s="15"/>
      <c r="M28" s="15"/>
      <c r="N28" s="15"/>
      <c r="O28" s="15"/>
      <c r="P28" s="15"/>
      <c r="Q28" s="15"/>
    </row>
    <row r="29" spans="1:17">
      <c r="A29" s="13"/>
      <c r="B29" s="20"/>
      <c r="C29" s="140" t="s">
        <v>409</v>
      </c>
      <c r="D29" s="140"/>
      <c r="E29" s="140"/>
      <c r="F29" s="20"/>
      <c r="G29" s="140" t="s">
        <v>410</v>
      </c>
      <c r="H29" s="140"/>
      <c r="I29" s="140"/>
      <c r="J29" s="20"/>
      <c r="K29" s="140" t="s">
        <v>411</v>
      </c>
      <c r="L29" s="140"/>
      <c r="M29" s="140"/>
      <c r="N29" s="20"/>
      <c r="O29" s="38"/>
      <c r="P29" s="38"/>
      <c r="Q29" s="38"/>
    </row>
    <row r="30" spans="1:17" ht="15.75" thickBot="1">
      <c r="A30" s="13"/>
      <c r="B30" s="20"/>
      <c r="C30" s="141" t="s">
        <v>412</v>
      </c>
      <c r="D30" s="141"/>
      <c r="E30" s="141"/>
      <c r="F30" s="20"/>
      <c r="G30" s="141" t="s">
        <v>413</v>
      </c>
      <c r="H30" s="141"/>
      <c r="I30" s="141"/>
      <c r="J30" s="20"/>
      <c r="K30" s="141" t="s">
        <v>414</v>
      </c>
      <c r="L30" s="141"/>
      <c r="M30" s="141"/>
      <c r="N30" s="20"/>
      <c r="O30" s="141" t="s">
        <v>415</v>
      </c>
      <c r="P30" s="141"/>
      <c r="Q30" s="141"/>
    </row>
    <row r="31" spans="1:17">
      <c r="A31" s="13"/>
      <c r="B31" s="90" t="s">
        <v>405</v>
      </c>
      <c r="C31" s="55" t="s">
        <v>219</v>
      </c>
      <c r="D31" s="57">
        <v>796680</v>
      </c>
      <c r="E31" s="44"/>
      <c r="F31" s="43"/>
      <c r="G31" s="55" t="s">
        <v>219</v>
      </c>
      <c r="H31" s="57">
        <v>771312</v>
      </c>
      <c r="I31" s="44"/>
      <c r="J31" s="43"/>
      <c r="K31" s="55" t="s">
        <v>219</v>
      </c>
      <c r="L31" s="57">
        <v>36000</v>
      </c>
      <c r="M31" s="44"/>
      <c r="N31" s="43"/>
      <c r="O31" s="55" t="s">
        <v>219</v>
      </c>
      <c r="P31" s="57">
        <v>1603992</v>
      </c>
      <c r="Q31" s="44"/>
    </row>
    <row r="32" spans="1:17" ht="15.75" thickBot="1">
      <c r="A32" s="13"/>
      <c r="B32" s="90"/>
      <c r="C32" s="56"/>
      <c r="D32" s="58"/>
      <c r="E32" s="59"/>
      <c r="F32" s="43"/>
      <c r="G32" s="56"/>
      <c r="H32" s="58"/>
      <c r="I32" s="59"/>
      <c r="J32" s="43"/>
      <c r="K32" s="56"/>
      <c r="L32" s="58"/>
      <c r="M32" s="59"/>
      <c r="N32" s="43"/>
      <c r="O32" s="56"/>
      <c r="P32" s="58"/>
      <c r="Q32" s="59"/>
    </row>
    <row r="33" spans="1:17" ht="15.75" thickTop="1">
      <c r="A33" s="13"/>
      <c r="B33" s="38"/>
      <c r="C33" s="62"/>
      <c r="D33" s="62"/>
      <c r="E33" s="62"/>
      <c r="F33" s="38"/>
      <c r="G33" s="62"/>
      <c r="H33" s="62"/>
      <c r="I33" s="62"/>
      <c r="J33" s="38"/>
      <c r="K33" s="62"/>
      <c r="L33" s="62"/>
      <c r="M33" s="62"/>
      <c r="N33" s="38"/>
      <c r="O33" s="62"/>
      <c r="P33" s="62"/>
      <c r="Q33" s="62"/>
    </row>
    <row r="34" spans="1:17" ht="15.75" thickBot="1">
      <c r="A34" s="13"/>
      <c r="B34" s="38"/>
      <c r="C34" s="54"/>
      <c r="D34" s="54"/>
      <c r="E34" s="54"/>
      <c r="F34" s="38"/>
      <c r="G34" s="54"/>
      <c r="H34" s="54"/>
      <c r="I34" s="54"/>
      <c r="J34" s="38"/>
      <c r="K34" s="54"/>
      <c r="L34" s="54"/>
      <c r="M34" s="54"/>
      <c r="N34" s="38"/>
      <c r="O34" s="54"/>
      <c r="P34" s="54"/>
      <c r="Q34" s="54"/>
    </row>
    <row r="35" spans="1:17">
      <c r="A35" s="13"/>
      <c r="B35" s="90" t="s">
        <v>406</v>
      </c>
      <c r="C35" s="55" t="s">
        <v>219</v>
      </c>
      <c r="D35" s="57">
        <v>796680</v>
      </c>
      <c r="E35" s="44"/>
      <c r="F35" s="43"/>
      <c r="G35" s="55" t="s">
        <v>219</v>
      </c>
      <c r="H35" s="57">
        <v>771312</v>
      </c>
      <c r="I35" s="44"/>
      <c r="J35" s="43"/>
      <c r="K35" s="55" t="s">
        <v>219</v>
      </c>
      <c r="L35" s="57">
        <v>36000</v>
      </c>
      <c r="M35" s="44"/>
      <c r="N35" s="43"/>
      <c r="O35" s="55" t="s">
        <v>219</v>
      </c>
      <c r="P35" s="57">
        <v>1603992</v>
      </c>
      <c r="Q35" s="44"/>
    </row>
    <row r="36" spans="1:17" ht="15.75" thickBot="1">
      <c r="A36" s="13"/>
      <c r="B36" s="90"/>
      <c r="C36" s="56"/>
      <c r="D36" s="58"/>
      <c r="E36" s="59"/>
      <c r="F36" s="43"/>
      <c r="G36" s="56"/>
      <c r="H36" s="58"/>
      <c r="I36" s="59"/>
      <c r="J36" s="43"/>
      <c r="K36" s="56"/>
      <c r="L36" s="58"/>
      <c r="M36" s="59"/>
      <c r="N36" s="43"/>
      <c r="O36" s="56"/>
      <c r="P36" s="58"/>
      <c r="Q36" s="59"/>
    </row>
    <row r="37" spans="1:17" ht="15.75" thickTop="1">
      <c r="A37" s="13"/>
      <c r="B37" s="20"/>
      <c r="C37" s="62"/>
      <c r="D37" s="62"/>
      <c r="E37" s="62"/>
      <c r="F37" s="20"/>
      <c r="G37" s="62"/>
      <c r="H37" s="62"/>
      <c r="I37" s="62"/>
      <c r="J37" s="20"/>
      <c r="K37" s="62"/>
      <c r="L37" s="62"/>
      <c r="M37" s="62"/>
      <c r="N37" s="20"/>
      <c r="O37" s="62"/>
      <c r="P37" s="62"/>
      <c r="Q37" s="62"/>
    </row>
    <row r="38" spans="1:17">
      <c r="A38" s="13"/>
      <c r="B38" s="73"/>
      <c r="C38" s="73"/>
      <c r="D38" s="73"/>
      <c r="E38" s="73"/>
      <c r="F38" s="73"/>
      <c r="G38" s="73"/>
      <c r="H38" s="73"/>
      <c r="I38" s="73"/>
      <c r="J38" s="73"/>
      <c r="K38" s="73"/>
      <c r="L38" s="73"/>
      <c r="M38" s="73"/>
      <c r="N38" s="73"/>
      <c r="O38" s="73"/>
      <c r="P38" s="73"/>
      <c r="Q38" s="73"/>
    </row>
    <row r="39" spans="1:17">
      <c r="A39" s="13"/>
      <c r="B39" s="73"/>
      <c r="C39" s="73"/>
      <c r="D39" s="73"/>
      <c r="E39" s="73"/>
      <c r="F39" s="73"/>
      <c r="G39" s="73"/>
      <c r="H39" s="73"/>
      <c r="I39" s="73"/>
      <c r="J39" s="73"/>
      <c r="K39" s="73"/>
      <c r="L39" s="73"/>
      <c r="M39" s="73"/>
      <c r="N39" s="73"/>
      <c r="O39" s="73"/>
      <c r="P39" s="73"/>
      <c r="Q39" s="73"/>
    </row>
    <row r="40" spans="1:17" ht="25.5" customHeight="1">
      <c r="A40" s="13"/>
      <c r="B40" s="75" t="s">
        <v>416</v>
      </c>
      <c r="C40" s="75"/>
      <c r="D40" s="75"/>
      <c r="E40" s="75"/>
      <c r="F40" s="75"/>
      <c r="G40" s="75"/>
      <c r="H40" s="75"/>
      <c r="I40" s="75"/>
      <c r="J40" s="75"/>
      <c r="K40" s="75"/>
      <c r="L40" s="75"/>
      <c r="M40" s="75"/>
      <c r="N40" s="75"/>
      <c r="O40" s="75"/>
      <c r="P40" s="75"/>
      <c r="Q40" s="75"/>
    </row>
    <row r="41" spans="1:17">
      <c r="A41" s="13"/>
      <c r="B41" s="148" t="s">
        <v>417</v>
      </c>
      <c r="C41" s="148"/>
      <c r="D41" s="148"/>
      <c r="E41" s="148"/>
      <c r="F41" s="148"/>
      <c r="G41" s="148"/>
      <c r="H41" s="148"/>
      <c r="I41" s="148"/>
      <c r="J41" s="148"/>
      <c r="K41" s="148"/>
      <c r="L41" s="148"/>
      <c r="M41" s="148"/>
      <c r="N41" s="148"/>
      <c r="O41" s="148"/>
      <c r="P41" s="148"/>
      <c r="Q41" s="148"/>
    </row>
    <row r="42" spans="1:17">
      <c r="A42" s="13"/>
      <c r="B42" s="85"/>
      <c r="C42" s="85"/>
      <c r="D42" s="85"/>
      <c r="E42" s="85"/>
      <c r="F42" s="85"/>
      <c r="G42" s="85"/>
      <c r="H42" s="85"/>
      <c r="I42" s="85"/>
      <c r="J42" s="85"/>
      <c r="K42" s="85"/>
      <c r="L42" s="85"/>
      <c r="M42" s="85"/>
      <c r="N42" s="85"/>
      <c r="O42" s="85"/>
      <c r="P42" s="85"/>
      <c r="Q42" s="85"/>
    </row>
    <row r="43" spans="1:17">
      <c r="A43" s="13"/>
      <c r="B43" s="34"/>
      <c r="C43" s="34"/>
      <c r="D43" s="34"/>
      <c r="E43" s="34"/>
      <c r="F43" s="34"/>
      <c r="G43" s="34"/>
      <c r="H43" s="34"/>
      <c r="I43" s="34"/>
      <c r="J43" s="34"/>
      <c r="K43" s="34"/>
      <c r="L43" s="34"/>
      <c r="M43" s="34"/>
      <c r="N43" s="34"/>
      <c r="O43" s="34"/>
      <c r="P43" s="34"/>
    </row>
    <row r="44" spans="1:17">
      <c r="A44" s="13"/>
      <c r="B44" s="15"/>
      <c r="C44" s="15"/>
      <c r="D44" s="15"/>
      <c r="E44" s="15"/>
      <c r="F44" s="15"/>
      <c r="G44" s="15"/>
      <c r="H44" s="15"/>
      <c r="I44" s="15"/>
      <c r="J44" s="15"/>
      <c r="K44" s="15"/>
      <c r="L44" s="15"/>
      <c r="M44" s="15"/>
      <c r="N44" s="15"/>
      <c r="O44" s="15"/>
      <c r="P44" s="15"/>
    </row>
    <row r="45" spans="1:17" ht="15.75" thickBot="1">
      <c r="A45" s="13"/>
      <c r="B45" s="18"/>
      <c r="C45" s="39" t="s">
        <v>256</v>
      </c>
      <c r="D45" s="39"/>
      <c r="E45" s="39"/>
      <c r="F45" s="39"/>
      <c r="G45" s="39"/>
      <c r="H45" s="39"/>
      <c r="I45" s="39"/>
      <c r="J45" s="39"/>
      <c r="K45" s="39"/>
      <c r="L45" s="39"/>
      <c r="M45" s="39"/>
      <c r="N45" s="39"/>
      <c r="O45" s="39"/>
      <c r="P45" s="39"/>
    </row>
    <row r="46" spans="1:17">
      <c r="A46" s="13"/>
      <c r="B46" s="35"/>
      <c r="C46" s="80" t="s">
        <v>418</v>
      </c>
      <c r="D46" s="80"/>
      <c r="E46" s="69"/>
      <c r="F46" s="80" t="s">
        <v>420</v>
      </c>
      <c r="G46" s="80"/>
      <c r="H46" s="80"/>
      <c r="I46" s="69"/>
      <c r="J46" s="80" t="s">
        <v>423</v>
      </c>
      <c r="K46" s="80"/>
      <c r="L46" s="80"/>
      <c r="M46" s="69"/>
      <c r="N46" s="80" t="s">
        <v>425</v>
      </c>
      <c r="O46" s="80"/>
      <c r="P46" s="80"/>
    </row>
    <row r="47" spans="1:17">
      <c r="A47" s="13"/>
      <c r="B47" s="35"/>
      <c r="C47" s="36" t="s">
        <v>419</v>
      </c>
      <c r="D47" s="36"/>
      <c r="E47" s="38"/>
      <c r="F47" s="36" t="s">
        <v>421</v>
      </c>
      <c r="G47" s="36"/>
      <c r="H47" s="36"/>
      <c r="I47" s="38"/>
      <c r="J47" s="36" t="s">
        <v>424</v>
      </c>
      <c r="K47" s="36"/>
      <c r="L47" s="36"/>
      <c r="M47" s="38"/>
      <c r="N47" s="36"/>
      <c r="O47" s="36"/>
      <c r="P47" s="36"/>
    </row>
    <row r="48" spans="1:17" ht="15.75" thickBot="1">
      <c r="A48" s="13"/>
      <c r="B48" s="35"/>
      <c r="C48" s="137"/>
      <c r="D48" s="137"/>
      <c r="E48" s="38"/>
      <c r="F48" s="39" t="s">
        <v>422</v>
      </c>
      <c r="G48" s="39"/>
      <c r="H48" s="39"/>
      <c r="I48" s="38"/>
      <c r="J48" s="137"/>
      <c r="K48" s="137"/>
      <c r="L48" s="137"/>
      <c r="M48" s="38"/>
      <c r="N48" s="39"/>
      <c r="O48" s="39"/>
      <c r="P48" s="39"/>
    </row>
    <row r="49" spans="1:16">
      <c r="A49" s="13"/>
      <c r="B49" s="23" t="s">
        <v>426</v>
      </c>
      <c r="C49" s="44"/>
      <c r="D49" s="44"/>
      <c r="E49" s="24"/>
      <c r="F49" s="44"/>
      <c r="G49" s="44"/>
      <c r="H49" s="44"/>
      <c r="I49" s="24"/>
      <c r="J49" s="44"/>
      <c r="K49" s="44"/>
      <c r="L49" s="44"/>
      <c r="M49" s="24"/>
      <c r="N49" s="44"/>
      <c r="O49" s="44"/>
      <c r="P49" s="44"/>
    </row>
    <row r="50" spans="1:16">
      <c r="A50" s="13"/>
      <c r="B50" s="82" t="s">
        <v>427</v>
      </c>
      <c r="C50" s="48">
        <v>10</v>
      </c>
      <c r="D50" s="38"/>
      <c r="E50" s="38"/>
      <c r="F50" s="46" t="s">
        <v>219</v>
      </c>
      <c r="G50" s="47">
        <v>52810</v>
      </c>
      <c r="H50" s="38"/>
      <c r="I50" s="38"/>
      <c r="J50" s="46" t="s">
        <v>219</v>
      </c>
      <c r="K50" s="48" t="s">
        <v>428</v>
      </c>
      <c r="L50" s="46" t="s">
        <v>242</v>
      </c>
      <c r="M50" s="38"/>
      <c r="N50" s="46" t="s">
        <v>219</v>
      </c>
      <c r="O50" s="47">
        <v>18484</v>
      </c>
      <c r="P50" s="38"/>
    </row>
    <row r="51" spans="1:16">
      <c r="A51" s="13"/>
      <c r="B51" s="82"/>
      <c r="C51" s="48"/>
      <c r="D51" s="38"/>
      <c r="E51" s="38"/>
      <c r="F51" s="46"/>
      <c r="G51" s="47"/>
      <c r="H51" s="38"/>
      <c r="I51" s="38"/>
      <c r="J51" s="46"/>
      <c r="K51" s="48"/>
      <c r="L51" s="46"/>
      <c r="M51" s="38"/>
      <c r="N51" s="46"/>
      <c r="O51" s="47"/>
      <c r="P51" s="38"/>
    </row>
    <row r="52" spans="1:16">
      <c r="A52" s="13"/>
      <c r="B52" s="83" t="s">
        <v>429</v>
      </c>
      <c r="C52" s="50">
        <v>36</v>
      </c>
      <c r="D52" s="43"/>
      <c r="E52" s="43"/>
      <c r="F52" s="84">
        <v>125746</v>
      </c>
      <c r="G52" s="84"/>
      <c r="H52" s="43"/>
      <c r="I52" s="43"/>
      <c r="J52" s="50" t="s">
        <v>430</v>
      </c>
      <c r="K52" s="50"/>
      <c r="L52" s="90" t="s">
        <v>242</v>
      </c>
      <c r="M52" s="43"/>
      <c r="N52" s="84">
        <v>92827</v>
      </c>
      <c r="O52" s="84"/>
      <c r="P52" s="43"/>
    </row>
    <row r="53" spans="1:16">
      <c r="A53" s="13"/>
      <c r="B53" s="83"/>
      <c r="C53" s="50"/>
      <c r="D53" s="43"/>
      <c r="E53" s="43"/>
      <c r="F53" s="84"/>
      <c r="G53" s="84"/>
      <c r="H53" s="43"/>
      <c r="I53" s="43"/>
      <c r="J53" s="50"/>
      <c r="K53" s="50"/>
      <c r="L53" s="90"/>
      <c r="M53" s="43"/>
      <c r="N53" s="84"/>
      <c r="O53" s="84"/>
      <c r="P53" s="43"/>
    </row>
    <row r="54" spans="1:16">
      <c r="A54" s="13"/>
      <c r="B54" s="82" t="s">
        <v>431</v>
      </c>
      <c r="C54" s="48">
        <v>7</v>
      </c>
      <c r="D54" s="38"/>
      <c r="E54" s="38"/>
      <c r="F54" s="47">
        <v>36143</v>
      </c>
      <c r="G54" s="47"/>
      <c r="H54" s="38"/>
      <c r="I54" s="38"/>
      <c r="J54" s="48" t="s">
        <v>432</v>
      </c>
      <c r="K54" s="48"/>
      <c r="L54" s="46" t="s">
        <v>242</v>
      </c>
      <c r="M54" s="38"/>
      <c r="N54" s="47">
        <v>1705</v>
      </c>
      <c r="O54" s="47"/>
      <c r="P54" s="38"/>
    </row>
    <row r="55" spans="1:16">
      <c r="A55" s="13"/>
      <c r="B55" s="82"/>
      <c r="C55" s="48"/>
      <c r="D55" s="38"/>
      <c r="E55" s="38"/>
      <c r="F55" s="47"/>
      <c r="G55" s="47"/>
      <c r="H55" s="38"/>
      <c r="I55" s="38"/>
      <c r="J55" s="48"/>
      <c r="K55" s="48"/>
      <c r="L55" s="46"/>
      <c r="M55" s="38"/>
      <c r="N55" s="47"/>
      <c r="O55" s="47"/>
      <c r="P55" s="38"/>
    </row>
    <row r="56" spans="1:16">
      <c r="A56" s="13"/>
      <c r="B56" s="83" t="s">
        <v>433</v>
      </c>
      <c r="C56" s="50">
        <v>7</v>
      </c>
      <c r="D56" s="43"/>
      <c r="E56" s="43"/>
      <c r="F56" s="84">
        <v>9214</v>
      </c>
      <c r="G56" s="84"/>
      <c r="H56" s="43"/>
      <c r="I56" s="43"/>
      <c r="J56" s="50" t="s">
        <v>434</v>
      </c>
      <c r="K56" s="50"/>
      <c r="L56" s="90" t="s">
        <v>242</v>
      </c>
      <c r="M56" s="43"/>
      <c r="N56" s="50">
        <v>272</v>
      </c>
      <c r="O56" s="50"/>
      <c r="P56" s="43"/>
    </row>
    <row r="57" spans="1:16">
      <c r="A57" s="13"/>
      <c r="B57" s="83"/>
      <c r="C57" s="50"/>
      <c r="D57" s="43"/>
      <c r="E57" s="43"/>
      <c r="F57" s="84"/>
      <c r="G57" s="84"/>
      <c r="H57" s="43"/>
      <c r="I57" s="43"/>
      <c r="J57" s="50"/>
      <c r="K57" s="50"/>
      <c r="L57" s="90"/>
      <c r="M57" s="43"/>
      <c r="N57" s="50"/>
      <c r="O57" s="50"/>
      <c r="P57" s="43"/>
    </row>
    <row r="58" spans="1:16">
      <c r="A58" s="13"/>
      <c r="B58" s="82" t="s">
        <v>435</v>
      </c>
      <c r="C58" s="48">
        <v>7</v>
      </c>
      <c r="D58" s="38"/>
      <c r="E58" s="38"/>
      <c r="F58" s="47">
        <v>4875</v>
      </c>
      <c r="G58" s="47"/>
      <c r="H58" s="38"/>
      <c r="I58" s="38"/>
      <c r="J58" s="48" t="s">
        <v>436</v>
      </c>
      <c r="K58" s="48"/>
      <c r="L58" s="46" t="s">
        <v>242</v>
      </c>
      <c r="M58" s="38"/>
      <c r="N58" s="47">
        <v>2063</v>
      </c>
      <c r="O58" s="47"/>
      <c r="P58" s="38"/>
    </row>
    <row r="59" spans="1:16" ht="15.75" thickBot="1">
      <c r="A59" s="13"/>
      <c r="B59" s="82"/>
      <c r="C59" s="48"/>
      <c r="D59" s="38"/>
      <c r="E59" s="38"/>
      <c r="F59" s="133"/>
      <c r="G59" s="133"/>
      <c r="H59" s="54"/>
      <c r="I59" s="38"/>
      <c r="J59" s="53"/>
      <c r="K59" s="53"/>
      <c r="L59" s="99"/>
      <c r="M59" s="38"/>
      <c r="N59" s="133"/>
      <c r="O59" s="133"/>
      <c r="P59" s="54"/>
    </row>
    <row r="60" spans="1:16">
      <c r="A60" s="13"/>
      <c r="B60" s="143" t="s">
        <v>437</v>
      </c>
      <c r="C60" s="43"/>
      <c r="D60" s="43"/>
      <c r="E60" s="43"/>
      <c r="F60" s="55" t="s">
        <v>219</v>
      </c>
      <c r="G60" s="57">
        <v>228788</v>
      </c>
      <c r="H60" s="44"/>
      <c r="I60" s="43"/>
      <c r="J60" s="55" t="s">
        <v>219</v>
      </c>
      <c r="K60" s="60" t="s">
        <v>438</v>
      </c>
      <c r="L60" s="55" t="s">
        <v>242</v>
      </c>
      <c r="M60" s="43"/>
      <c r="N60" s="55" t="s">
        <v>219</v>
      </c>
      <c r="O60" s="57">
        <v>115351</v>
      </c>
      <c r="P60" s="44"/>
    </row>
    <row r="61" spans="1:16">
      <c r="A61" s="13"/>
      <c r="B61" s="143"/>
      <c r="C61" s="43"/>
      <c r="D61" s="43"/>
      <c r="E61" s="43"/>
      <c r="F61" s="90"/>
      <c r="G61" s="84"/>
      <c r="H61" s="43"/>
      <c r="I61" s="43"/>
      <c r="J61" s="90"/>
      <c r="K61" s="50"/>
      <c r="L61" s="90"/>
      <c r="M61" s="43"/>
      <c r="N61" s="90"/>
      <c r="O61" s="84"/>
      <c r="P61" s="43"/>
    </row>
    <row r="62" spans="1:16">
      <c r="A62" s="13"/>
      <c r="B62" s="45" t="s">
        <v>439</v>
      </c>
      <c r="C62" s="38"/>
      <c r="D62" s="38"/>
      <c r="E62" s="38"/>
      <c r="F62" s="47">
        <v>35988</v>
      </c>
      <c r="G62" s="47"/>
      <c r="H62" s="38"/>
      <c r="I62" s="38"/>
      <c r="J62" s="48" t="s">
        <v>440</v>
      </c>
      <c r="K62" s="48"/>
      <c r="L62" s="46" t="s">
        <v>242</v>
      </c>
      <c r="M62" s="38"/>
      <c r="N62" s="47">
        <v>15807</v>
      </c>
      <c r="O62" s="47"/>
      <c r="P62" s="38"/>
    </row>
    <row r="63" spans="1:16">
      <c r="A63" s="13"/>
      <c r="B63" s="45"/>
      <c r="C63" s="38"/>
      <c r="D63" s="38"/>
      <c r="E63" s="38"/>
      <c r="F63" s="47"/>
      <c r="G63" s="47"/>
      <c r="H63" s="38"/>
      <c r="I63" s="38"/>
      <c r="J63" s="48"/>
      <c r="K63" s="48"/>
      <c r="L63" s="46"/>
      <c r="M63" s="38"/>
      <c r="N63" s="47"/>
      <c r="O63" s="47"/>
      <c r="P63" s="38"/>
    </row>
    <row r="64" spans="1:16">
      <c r="A64" s="13"/>
      <c r="B64" s="49" t="s">
        <v>441</v>
      </c>
      <c r="C64" s="43"/>
      <c r="D64" s="43"/>
      <c r="E64" s="43"/>
      <c r="F64" s="84">
        <v>25065</v>
      </c>
      <c r="G64" s="84"/>
      <c r="H64" s="43"/>
      <c r="I64" s="43"/>
      <c r="J64" s="50" t="s">
        <v>220</v>
      </c>
      <c r="K64" s="50"/>
      <c r="L64" s="43"/>
      <c r="M64" s="43"/>
      <c r="N64" s="84">
        <v>25065</v>
      </c>
      <c r="O64" s="84"/>
      <c r="P64" s="43"/>
    </row>
    <row r="65" spans="1:17">
      <c r="A65" s="13"/>
      <c r="B65" s="49"/>
      <c r="C65" s="43"/>
      <c r="D65" s="43"/>
      <c r="E65" s="43"/>
      <c r="F65" s="84"/>
      <c r="G65" s="84"/>
      <c r="H65" s="43"/>
      <c r="I65" s="43"/>
      <c r="J65" s="50"/>
      <c r="K65" s="50"/>
      <c r="L65" s="43"/>
      <c r="M65" s="43"/>
      <c r="N65" s="84"/>
      <c r="O65" s="84"/>
      <c r="P65" s="43"/>
    </row>
    <row r="66" spans="1:17">
      <c r="A66" s="13"/>
      <c r="B66" s="45" t="s">
        <v>442</v>
      </c>
      <c r="C66" s="38"/>
      <c r="D66" s="38"/>
      <c r="E66" s="38"/>
      <c r="F66" s="47">
        <v>5200</v>
      </c>
      <c r="G66" s="47"/>
      <c r="H66" s="38"/>
      <c r="I66" s="38"/>
      <c r="J66" s="48" t="s">
        <v>220</v>
      </c>
      <c r="K66" s="48"/>
      <c r="L66" s="38"/>
      <c r="M66" s="38"/>
      <c r="N66" s="47">
        <v>5200</v>
      </c>
      <c r="O66" s="47"/>
      <c r="P66" s="38"/>
    </row>
    <row r="67" spans="1:17" ht="15.75" thickBot="1">
      <c r="A67" s="13"/>
      <c r="B67" s="45"/>
      <c r="C67" s="38"/>
      <c r="D67" s="38"/>
      <c r="E67" s="38"/>
      <c r="F67" s="47"/>
      <c r="G67" s="47"/>
      <c r="H67" s="38"/>
      <c r="I67" s="38"/>
      <c r="J67" s="48"/>
      <c r="K67" s="48"/>
      <c r="L67" s="38"/>
      <c r="M67" s="38"/>
      <c r="N67" s="133"/>
      <c r="O67" s="133"/>
      <c r="P67" s="54"/>
    </row>
    <row r="68" spans="1:17">
      <c r="A68" s="13"/>
      <c r="B68" s="143" t="s">
        <v>443</v>
      </c>
      <c r="C68" s="43"/>
      <c r="D68" s="43"/>
      <c r="E68" s="43"/>
      <c r="F68" s="43"/>
      <c r="G68" s="43"/>
      <c r="H68" s="43"/>
      <c r="I68" s="43"/>
      <c r="J68" s="43"/>
      <c r="K68" s="43"/>
      <c r="L68" s="43"/>
      <c r="M68" s="43"/>
      <c r="N68" s="55" t="s">
        <v>219</v>
      </c>
      <c r="O68" s="57">
        <v>161423</v>
      </c>
      <c r="P68" s="44"/>
    </row>
    <row r="69" spans="1:17" ht="15.75" thickBot="1">
      <c r="A69" s="13"/>
      <c r="B69" s="143"/>
      <c r="C69" s="43"/>
      <c r="D69" s="43"/>
      <c r="E69" s="43"/>
      <c r="F69" s="43"/>
      <c r="G69" s="43"/>
      <c r="H69" s="43"/>
      <c r="I69" s="43"/>
      <c r="J69" s="43"/>
      <c r="K69" s="43"/>
      <c r="L69" s="43"/>
      <c r="M69" s="43"/>
      <c r="N69" s="56"/>
      <c r="O69" s="58"/>
      <c r="P69" s="59"/>
    </row>
    <row r="70" spans="1:17" ht="15.75" thickTop="1">
      <c r="A70" s="13"/>
      <c r="B70" s="20"/>
      <c r="C70" s="129" t="s">
        <v>444</v>
      </c>
      <c r="D70" s="129"/>
      <c r="E70" s="129"/>
      <c r="F70" s="129"/>
      <c r="G70" s="129"/>
      <c r="H70" s="129"/>
      <c r="I70" s="129"/>
      <c r="J70" s="129"/>
      <c r="K70" s="129"/>
      <c r="L70" s="129"/>
      <c r="M70" s="20"/>
      <c r="N70" s="62"/>
      <c r="O70" s="62"/>
      <c r="P70" s="62"/>
    </row>
    <row r="71" spans="1:17">
      <c r="A71" s="13"/>
      <c r="B71" s="43"/>
      <c r="C71" s="144" t="s">
        <v>445</v>
      </c>
      <c r="D71" s="144"/>
      <c r="E71" s="144"/>
      <c r="F71" s="144"/>
      <c r="G71" s="144"/>
      <c r="H71" s="144"/>
      <c r="I71" s="43"/>
      <c r="J71" s="43"/>
      <c r="K71" s="43"/>
      <c r="L71" s="43"/>
      <c r="M71" s="43"/>
      <c r="N71" s="90" t="s">
        <v>219</v>
      </c>
      <c r="O71" s="84">
        <v>64884</v>
      </c>
      <c r="P71" s="43"/>
    </row>
    <row r="72" spans="1:17">
      <c r="A72" s="13"/>
      <c r="B72" s="43"/>
      <c r="C72" s="144"/>
      <c r="D72" s="144"/>
      <c r="E72" s="144"/>
      <c r="F72" s="144"/>
      <c r="G72" s="144"/>
      <c r="H72" s="144"/>
      <c r="I72" s="43"/>
      <c r="J72" s="43"/>
      <c r="K72" s="43"/>
      <c r="L72" s="43"/>
      <c r="M72" s="43"/>
      <c r="N72" s="90"/>
      <c r="O72" s="84"/>
      <c r="P72" s="43"/>
    </row>
    <row r="73" spans="1:17">
      <c r="A73" s="13"/>
      <c r="B73" s="38"/>
      <c r="C73" s="145" t="s">
        <v>446</v>
      </c>
      <c r="D73" s="145"/>
      <c r="E73" s="145"/>
      <c r="F73" s="145"/>
      <c r="G73" s="145"/>
      <c r="H73" s="145"/>
      <c r="I73" s="38"/>
      <c r="J73" s="38"/>
      <c r="K73" s="38"/>
      <c r="L73" s="38"/>
      <c r="M73" s="38"/>
      <c r="N73" s="47">
        <v>45034</v>
      </c>
      <c r="O73" s="47"/>
      <c r="P73" s="38"/>
    </row>
    <row r="74" spans="1:17">
      <c r="A74" s="13"/>
      <c r="B74" s="38"/>
      <c r="C74" s="145"/>
      <c r="D74" s="145"/>
      <c r="E74" s="145"/>
      <c r="F74" s="145"/>
      <c r="G74" s="145"/>
      <c r="H74" s="145"/>
      <c r="I74" s="38"/>
      <c r="J74" s="38"/>
      <c r="K74" s="38"/>
      <c r="L74" s="38"/>
      <c r="M74" s="38"/>
      <c r="N74" s="47"/>
      <c r="O74" s="47"/>
      <c r="P74" s="38"/>
    </row>
    <row r="75" spans="1:17">
      <c r="A75" s="13"/>
      <c r="B75" s="43"/>
      <c r="C75" s="144" t="s">
        <v>447</v>
      </c>
      <c r="D75" s="144"/>
      <c r="E75" s="144"/>
      <c r="F75" s="144"/>
      <c r="G75" s="144"/>
      <c r="H75" s="144"/>
      <c r="I75" s="43"/>
      <c r="J75" s="43"/>
      <c r="K75" s="43"/>
      <c r="L75" s="43"/>
      <c r="M75" s="43"/>
      <c r="N75" s="84">
        <v>5433</v>
      </c>
      <c r="O75" s="84"/>
      <c r="P75" s="43"/>
    </row>
    <row r="76" spans="1:17" ht="15.75" thickBot="1">
      <c r="A76" s="13"/>
      <c r="B76" s="43"/>
      <c r="C76" s="144"/>
      <c r="D76" s="144"/>
      <c r="E76" s="144"/>
      <c r="F76" s="144"/>
      <c r="G76" s="144"/>
      <c r="H76" s="144"/>
      <c r="I76" s="43"/>
      <c r="J76" s="43"/>
      <c r="K76" s="43"/>
      <c r="L76" s="43"/>
      <c r="M76" s="43"/>
      <c r="N76" s="134"/>
      <c r="O76" s="134"/>
      <c r="P76" s="64"/>
    </row>
    <row r="77" spans="1:17">
      <c r="A77" s="13"/>
      <c r="B77" s="38"/>
      <c r="C77" s="38"/>
      <c r="D77" s="38"/>
      <c r="E77" s="38"/>
      <c r="F77" s="38"/>
      <c r="G77" s="38"/>
      <c r="H77" s="38"/>
      <c r="I77" s="38"/>
      <c r="J77" s="38"/>
      <c r="K77" s="38"/>
      <c r="L77" s="38"/>
      <c r="M77" s="38"/>
      <c r="N77" s="65" t="s">
        <v>219</v>
      </c>
      <c r="O77" s="67">
        <v>115351</v>
      </c>
      <c r="P77" s="69"/>
    </row>
    <row r="78" spans="1:17" ht="15.75" thickBot="1">
      <c r="A78" s="13"/>
      <c r="B78" s="38"/>
      <c r="C78" s="38"/>
      <c r="D78" s="38"/>
      <c r="E78" s="38"/>
      <c r="F78" s="38"/>
      <c r="G78" s="38"/>
      <c r="H78" s="38"/>
      <c r="I78" s="38"/>
      <c r="J78" s="38"/>
      <c r="K78" s="38"/>
      <c r="L78" s="38"/>
      <c r="M78" s="38"/>
      <c r="N78" s="66"/>
      <c r="O78" s="68"/>
      <c r="P78" s="70"/>
    </row>
    <row r="79" spans="1:17" ht="15.75" thickTop="1">
      <c r="A79" s="13"/>
      <c r="B79" s="85"/>
      <c r="C79" s="85"/>
      <c r="D79" s="85"/>
      <c r="E79" s="85"/>
      <c r="F79" s="85"/>
      <c r="G79" s="85"/>
      <c r="H79" s="85"/>
      <c r="I79" s="85"/>
      <c r="J79" s="85"/>
      <c r="K79" s="85"/>
      <c r="L79" s="85"/>
      <c r="M79" s="85"/>
      <c r="N79" s="85"/>
      <c r="O79" s="85"/>
      <c r="P79" s="85"/>
      <c r="Q79" s="85"/>
    </row>
    <row r="80" spans="1:17">
      <c r="A80" s="13"/>
      <c r="B80" s="34"/>
      <c r="C80" s="34"/>
      <c r="D80" s="34"/>
      <c r="E80" s="34"/>
      <c r="F80" s="34"/>
      <c r="G80" s="34"/>
      <c r="H80" s="34"/>
      <c r="I80" s="34"/>
      <c r="J80" s="34"/>
      <c r="K80" s="34"/>
      <c r="L80" s="34"/>
      <c r="M80" s="34"/>
      <c r="N80" s="34"/>
      <c r="O80" s="34"/>
      <c r="P80" s="34"/>
    </row>
    <row r="81" spans="1:16">
      <c r="A81" s="13"/>
      <c r="B81" s="15"/>
      <c r="C81" s="15"/>
      <c r="D81" s="15"/>
      <c r="E81" s="15"/>
      <c r="F81" s="15"/>
      <c r="G81" s="15"/>
      <c r="H81" s="15"/>
      <c r="I81" s="15"/>
      <c r="J81" s="15"/>
      <c r="K81" s="15"/>
      <c r="L81" s="15"/>
      <c r="M81" s="15"/>
      <c r="N81" s="15"/>
      <c r="O81" s="15"/>
      <c r="P81" s="15"/>
    </row>
    <row r="82" spans="1:16" ht="15.75" thickBot="1">
      <c r="A82" s="13"/>
      <c r="B82" s="18"/>
      <c r="C82" s="39" t="s">
        <v>354</v>
      </c>
      <c r="D82" s="39"/>
      <c r="E82" s="39"/>
      <c r="F82" s="39"/>
      <c r="G82" s="39"/>
      <c r="H82" s="39"/>
      <c r="I82" s="39"/>
      <c r="J82" s="39"/>
      <c r="K82" s="39"/>
      <c r="L82" s="39"/>
      <c r="M82" s="39"/>
      <c r="N82" s="39"/>
      <c r="O82" s="39"/>
      <c r="P82" s="39"/>
    </row>
    <row r="83" spans="1:16">
      <c r="A83" s="13"/>
      <c r="B83" s="35"/>
      <c r="C83" s="80" t="s">
        <v>418</v>
      </c>
      <c r="D83" s="80"/>
      <c r="E83" s="69"/>
      <c r="F83" s="80" t="s">
        <v>420</v>
      </c>
      <c r="G83" s="80"/>
      <c r="H83" s="80"/>
      <c r="I83" s="69"/>
      <c r="J83" s="80" t="s">
        <v>423</v>
      </c>
      <c r="K83" s="80"/>
      <c r="L83" s="80"/>
      <c r="M83" s="69"/>
      <c r="N83" s="80" t="s">
        <v>425</v>
      </c>
      <c r="O83" s="80"/>
      <c r="P83" s="80"/>
    </row>
    <row r="84" spans="1:16">
      <c r="A84" s="13"/>
      <c r="B84" s="35"/>
      <c r="C84" s="36" t="s">
        <v>419</v>
      </c>
      <c r="D84" s="36"/>
      <c r="E84" s="38"/>
      <c r="F84" s="36" t="s">
        <v>421</v>
      </c>
      <c r="G84" s="36"/>
      <c r="H84" s="36"/>
      <c r="I84" s="38"/>
      <c r="J84" s="36" t="s">
        <v>424</v>
      </c>
      <c r="K84" s="36"/>
      <c r="L84" s="36"/>
      <c r="M84" s="38"/>
      <c r="N84" s="36"/>
      <c r="O84" s="36"/>
      <c r="P84" s="36"/>
    </row>
    <row r="85" spans="1:16" ht="15.75" thickBot="1">
      <c r="A85" s="13"/>
      <c r="B85" s="35"/>
      <c r="C85" s="137"/>
      <c r="D85" s="137"/>
      <c r="E85" s="38"/>
      <c r="F85" s="39" t="s">
        <v>422</v>
      </c>
      <c r="G85" s="39"/>
      <c r="H85" s="39"/>
      <c r="I85" s="38"/>
      <c r="J85" s="137"/>
      <c r="K85" s="137"/>
      <c r="L85" s="137"/>
      <c r="M85" s="38"/>
      <c r="N85" s="39"/>
      <c r="O85" s="39"/>
      <c r="P85" s="39"/>
    </row>
    <row r="86" spans="1:16">
      <c r="A86" s="13"/>
      <c r="B86" s="23" t="s">
        <v>426</v>
      </c>
      <c r="C86" s="44"/>
      <c r="D86" s="44"/>
      <c r="E86" s="24"/>
      <c r="F86" s="44"/>
      <c r="G86" s="44"/>
      <c r="H86" s="44"/>
      <c r="I86" s="24"/>
      <c r="J86" s="44"/>
      <c r="K86" s="44"/>
      <c r="L86" s="44"/>
      <c r="M86" s="24"/>
      <c r="N86" s="44"/>
      <c r="O86" s="44"/>
      <c r="P86" s="44"/>
    </row>
    <row r="87" spans="1:16">
      <c r="A87" s="13"/>
      <c r="B87" s="82" t="s">
        <v>427</v>
      </c>
      <c r="C87" s="48">
        <v>10</v>
      </c>
      <c r="D87" s="38"/>
      <c r="E87" s="38"/>
      <c r="F87" s="46" t="s">
        <v>219</v>
      </c>
      <c r="G87" s="47">
        <v>52810</v>
      </c>
      <c r="H87" s="38"/>
      <c r="I87" s="38"/>
      <c r="J87" s="46" t="s">
        <v>219</v>
      </c>
      <c r="K87" s="48" t="s">
        <v>448</v>
      </c>
      <c r="L87" s="46" t="s">
        <v>242</v>
      </c>
      <c r="M87" s="38"/>
      <c r="N87" s="46" t="s">
        <v>219</v>
      </c>
      <c r="O87" s="47">
        <v>22445</v>
      </c>
      <c r="P87" s="38"/>
    </row>
    <row r="88" spans="1:16">
      <c r="A88" s="13"/>
      <c r="B88" s="82"/>
      <c r="C88" s="48"/>
      <c r="D88" s="38"/>
      <c r="E88" s="38"/>
      <c r="F88" s="46"/>
      <c r="G88" s="47"/>
      <c r="H88" s="38"/>
      <c r="I88" s="38"/>
      <c r="J88" s="46"/>
      <c r="K88" s="48"/>
      <c r="L88" s="46"/>
      <c r="M88" s="38"/>
      <c r="N88" s="46"/>
      <c r="O88" s="47"/>
      <c r="P88" s="38"/>
    </row>
    <row r="89" spans="1:16">
      <c r="A89" s="13"/>
      <c r="B89" s="83" t="s">
        <v>429</v>
      </c>
      <c r="C89" s="50">
        <v>36</v>
      </c>
      <c r="D89" s="43"/>
      <c r="E89" s="43"/>
      <c r="F89" s="84">
        <v>125746</v>
      </c>
      <c r="G89" s="84"/>
      <c r="H89" s="43"/>
      <c r="I89" s="43"/>
      <c r="J89" s="50" t="s">
        <v>449</v>
      </c>
      <c r="K89" s="50"/>
      <c r="L89" s="90" t="s">
        <v>242</v>
      </c>
      <c r="M89" s="43"/>
      <c r="N89" s="84">
        <v>96955</v>
      </c>
      <c r="O89" s="84"/>
      <c r="P89" s="43"/>
    </row>
    <row r="90" spans="1:16">
      <c r="A90" s="13"/>
      <c r="B90" s="83"/>
      <c r="C90" s="50"/>
      <c r="D90" s="43"/>
      <c r="E90" s="43"/>
      <c r="F90" s="84"/>
      <c r="G90" s="84"/>
      <c r="H90" s="43"/>
      <c r="I90" s="43"/>
      <c r="J90" s="50"/>
      <c r="K90" s="50"/>
      <c r="L90" s="90"/>
      <c r="M90" s="43"/>
      <c r="N90" s="84"/>
      <c r="O90" s="84"/>
      <c r="P90" s="43"/>
    </row>
    <row r="91" spans="1:16">
      <c r="A91" s="13"/>
      <c r="B91" s="82" t="s">
        <v>431</v>
      </c>
      <c r="C91" s="48">
        <v>7</v>
      </c>
      <c r="D91" s="38"/>
      <c r="E91" s="38"/>
      <c r="F91" s="47">
        <v>36143</v>
      </c>
      <c r="G91" s="47"/>
      <c r="H91" s="38"/>
      <c r="I91" s="38"/>
      <c r="J91" s="48" t="s">
        <v>450</v>
      </c>
      <c r="K91" s="48"/>
      <c r="L91" s="46" t="s">
        <v>242</v>
      </c>
      <c r="M91" s="38"/>
      <c r="N91" s="47">
        <v>4261</v>
      </c>
      <c r="O91" s="47"/>
      <c r="P91" s="38"/>
    </row>
    <row r="92" spans="1:16">
      <c r="A92" s="13"/>
      <c r="B92" s="82"/>
      <c r="C92" s="48"/>
      <c r="D92" s="38"/>
      <c r="E92" s="38"/>
      <c r="F92" s="47"/>
      <c r="G92" s="47"/>
      <c r="H92" s="38"/>
      <c r="I92" s="38"/>
      <c r="J92" s="48"/>
      <c r="K92" s="48"/>
      <c r="L92" s="46"/>
      <c r="M92" s="38"/>
      <c r="N92" s="47"/>
      <c r="O92" s="47"/>
      <c r="P92" s="38"/>
    </row>
    <row r="93" spans="1:16">
      <c r="A93" s="13"/>
      <c r="B93" s="83" t="s">
        <v>433</v>
      </c>
      <c r="C93" s="50">
        <v>7</v>
      </c>
      <c r="D93" s="43"/>
      <c r="E93" s="43"/>
      <c r="F93" s="84">
        <v>9214</v>
      </c>
      <c r="G93" s="84"/>
      <c r="H93" s="43"/>
      <c r="I93" s="43"/>
      <c r="J93" s="50" t="s">
        <v>451</v>
      </c>
      <c r="K93" s="50"/>
      <c r="L93" s="90" t="s">
        <v>242</v>
      </c>
      <c r="M93" s="43"/>
      <c r="N93" s="50">
        <v>681</v>
      </c>
      <c r="O93" s="50"/>
      <c r="P93" s="43"/>
    </row>
    <row r="94" spans="1:16">
      <c r="A94" s="13"/>
      <c r="B94" s="83"/>
      <c r="C94" s="50"/>
      <c r="D94" s="43"/>
      <c r="E94" s="43"/>
      <c r="F94" s="84"/>
      <c r="G94" s="84"/>
      <c r="H94" s="43"/>
      <c r="I94" s="43"/>
      <c r="J94" s="50"/>
      <c r="K94" s="50"/>
      <c r="L94" s="90"/>
      <c r="M94" s="43"/>
      <c r="N94" s="50"/>
      <c r="O94" s="50"/>
      <c r="P94" s="43"/>
    </row>
    <row r="95" spans="1:16">
      <c r="A95" s="13"/>
      <c r="B95" s="82" t="s">
        <v>435</v>
      </c>
      <c r="C95" s="48">
        <v>7</v>
      </c>
      <c r="D95" s="38"/>
      <c r="E95" s="38"/>
      <c r="F95" s="47">
        <v>4875</v>
      </c>
      <c r="G95" s="47"/>
      <c r="H95" s="38"/>
      <c r="I95" s="38"/>
      <c r="J95" s="48" t="s">
        <v>452</v>
      </c>
      <c r="K95" s="48"/>
      <c r="L95" s="46" t="s">
        <v>242</v>
      </c>
      <c r="M95" s="38"/>
      <c r="N95" s="47">
        <v>2625</v>
      </c>
      <c r="O95" s="47"/>
      <c r="P95" s="38"/>
    </row>
    <row r="96" spans="1:16" ht="15.75" thickBot="1">
      <c r="A96" s="13"/>
      <c r="B96" s="82"/>
      <c r="C96" s="48"/>
      <c r="D96" s="38"/>
      <c r="E96" s="38"/>
      <c r="F96" s="133"/>
      <c r="G96" s="133"/>
      <c r="H96" s="54"/>
      <c r="I96" s="38"/>
      <c r="J96" s="53"/>
      <c r="K96" s="53"/>
      <c r="L96" s="99"/>
      <c r="M96" s="38"/>
      <c r="N96" s="133"/>
      <c r="O96" s="133"/>
      <c r="P96" s="54"/>
    </row>
    <row r="97" spans="1:16">
      <c r="A97" s="13"/>
      <c r="B97" s="143" t="s">
        <v>437</v>
      </c>
      <c r="C97" s="43"/>
      <c r="D97" s="43"/>
      <c r="E97" s="43"/>
      <c r="F97" s="55" t="s">
        <v>219</v>
      </c>
      <c r="G97" s="57">
        <v>228788</v>
      </c>
      <c r="H97" s="44"/>
      <c r="I97" s="43"/>
      <c r="J97" s="55" t="s">
        <v>219</v>
      </c>
      <c r="K97" s="60" t="s">
        <v>453</v>
      </c>
      <c r="L97" s="55" t="s">
        <v>242</v>
      </c>
      <c r="M97" s="43"/>
      <c r="N97" s="55" t="s">
        <v>219</v>
      </c>
      <c r="O97" s="57">
        <v>126967</v>
      </c>
      <c r="P97" s="44"/>
    </row>
    <row r="98" spans="1:16">
      <c r="A98" s="13"/>
      <c r="B98" s="143"/>
      <c r="C98" s="43"/>
      <c r="D98" s="43"/>
      <c r="E98" s="43"/>
      <c r="F98" s="90"/>
      <c r="G98" s="84"/>
      <c r="H98" s="43"/>
      <c r="I98" s="43"/>
      <c r="J98" s="90"/>
      <c r="K98" s="50"/>
      <c r="L98" s="90"/>
      <c r="M98" s="43"/>
      <c r="N98" s="90"/>
      <c r="O98" s="84"/>
      <c r="P98" s="43"/>
    </row>
    <row r="99" spans="1:16">
      <c r="A99" s="13"/>
      <c r="B99" s="45" t="s">
        <v>439</v>
      </c>
      <c r="C99" s="38"/>
      <c r="D99" s="38"/>
      <c r="E99" s="38"/>
      <c r="F99" s="47">
        <v>59486</v>
      </c>
      <c r="G99" s="47"/>
      <c r="H99" s="38"/>
      <c r="I99" s="38"/>
      <c r="J99" s="48" t="s">
        <v>454</v>
      </c>
      <c r="K99" s="48"/>
      <c r="L99" s="46" t="s">
        <v>242</v>
      </c>
      <c r="M99" s="38"/>
      <c r="N99" s="47">
        <v>24180</v>
      </c>
      <c r="O99" s="47"/>
      <c r="P99" s="38"/>
    </row>
    <row r="100" spans="1:16">
      <c r="A100" s="13"/>
      <c r="B100" s="45"/>
      <c r="C100" s="38"/>
      <c r="D100" s="38"/>
      <c r="E100" s="38"/>
      <c r="F100" s="47"/>
      <c r="G100" s="47"/>
      <c r="H100" s="38"/>
      <c r="I100" s="38"/>
      <c r="J100" s="48"/>
      <c r="K100" s="48"/>
      <c r="L100" s="46"/>
      <c r="M100" s="38"/>
      <c r="N100" s="47"/>
      <c r="O100" s="47"/>
      <c r="P100" s="38"/>
    </row>
    <row r="101" spans="1:16">
      <c r="A101" s="13"/>
      <c r="B101" s="49" t="s">
        <v>442</v>
      </c>
      <c r="C101" s="43"/>
      <c r="D101" s="43"/>
      <c r="E101" s="43"/>
      <c r="F101" s="84">
        <v>4411</v>
      </c>
      <c r="G101" s="84"/>
      <c r="H101" s="43"/>
      <c r="I101" s="43"/>
      <c r="J101" s="50" t="s">
        <v>220</v>
      </c>
      <c r="K101" s="50"/>
      <c r="L101" s="43"/>
      <c r="M101" s="43"/>
      <c r="N101" s="84">
        <v>4411</v>
      </c>
      <c r="O101" s="84"/>
      <c r="P101" s="43"/>
    </row>
    <row r="102" spans="1:16" ht="15.75" thickBot="1">
      <c r="A102" s="13"/>
      <c r="B102" s="49"/>
      <c r="C102" s="43"/>
      <c r="D102" s="43"/>
      <c r="E102" s="43"/>
      <c r="F102" s="84"/>
      <c r="G102" s="84"/>
      <c r="H102" s="43"/>
      <c r="I102" s="43"/>
      <c r="J102" s="50"/>
      <c r="K102" s="50"/>
      <c r="L102" s="43"/>
      <c r="M102" s="43"/>
      <c r="N102" s="134"/>
      <c r="O102" s="134"/>
      <c r="P102" s="64"/>
    </row>
    <row r="103" spans="1:16">
      <c r="A103" s="13"/>
      <c r="B103" s="146" t="s">
        <v>443</v>
      </c>
      <c r="C103" s="38"/>
      <c r="D103" s="38"/>
      <c r="E103" s="38"/>
      <c r="F103" s="38"/>
      <c r="G103" s="38"/>
      <c r="H103" s="38"/>
      <c r="I103" s="38"/>
      <c r="J103" s="38"/>
      <c r="K103" s="38"/>
      <c r="L103" s="38"/>
      <c r="M103" s="38"/>
      <c r="N103" s="65" t="s">
        <v>219</v>
      </c>
      <c r="O103" s="67">
        <v>155558</v>
      </c>
      <c r="P103" s="69"/>
    </row>
    <row r="104" spans="1:16" ht="15.75" thickBot="1">
      <c r="A104" s="13"/>
      <c r="B104" s="146"/>
      <c r="C104" s="38"/>
      <c r="D104" s="38"/>
      <c r="E104" s="38"/>
      <c r="F104" s="38"/>
      <c r="G104" s="38"/>
      <c r="H104" s="38"/>
      <c r="I104" s="38"/>
      <c r="J104" s="38"/>
      <c r="K104" s="38"/>
      <c r="L104" s="38"/>
      <c r="M104" s="38"/>
      <c r="N104" s="66"/>
      <c r="O104" s="68"/>
      <c r="P104" s="70"/>
    </row>
    <row r="105" spans="1:16" ht="15.75" thickTop="1">
      <c r="A105" s="13"/>
      <c r="B105" s="24"/>
      <c r="C105" s="147" t="s">
        <v>444</v>
      </c>
      <c r="D105" s="147"/>
      <c r="E105" s="147"/>
      <c r="F105" s="147"/>
      <c r="G105" s="147"/>
      <c r="H105" s="147"/>
      <c r="I105" s="147"/>
      <c r="J105" s="147"/>
      <c r="K105" s="147"/>
      <c r="L105" s="147"/>
      <c r="M105" s="24"/>
      <c r="N105" s="98"/>
      <c r="O105" s="98"/>
      <c r="P105" s="98"/>
    </row>
    <row r="106" spans="1:16">
      <c r="A106" s="13"/>
      <c r="B106" s="38"/>
      <c r="C106" s="145" t="s">
        <v>445</v>
      </c>
      <c r="D106" s="145"/>
      <c r="E106" s="145"/>
      <c r="F106" s="145"/>
      <c r="G106" s="145"/>
      <c r="H106" s="145"/>
      <c r="I106" s="38"/>
      <c r="J106" s="38"/>
      <c r="K106" s="38"/>
      <c r="L106" s="38"/>
      <c r="M106" s="38"/>
      <c r="N106" s="46" t="s">
        <v>219</v>
      </c>
      <c r="O106" s="47">
        <v>69581</v>
      </c>
      <c r="P106" s="38"/>
    </row>
    <row r="107" spans="1:16">
      <c r="A107" s="13"/>
      <c r="B107" s="38"/>
      <c r="C107" s="145"/>
      <c r="D107" s="145"/>
      <c r="E107" s="145"/>
      <c r="F107" s="145"/>
      <c r="G107" s="145"/>
      <c r="H107" s="145"/>
      <c r="I107" s="38"/>
      <c r="J107" s="38"/>
      <c r="K107" s="38"/>
      <c r="L107" s="38"/>
      <c r="M107" s="38"/>
      <c r="N107" s="46"/>
      <c r="O107" s="47"/>
      <c r="P107" s="38"/>
    </row>
    <row r="108" spans="1:16">
      <c r="A108" s="13"/>
      <c r="B108" s="43"/>
      <c r="C108" s="144" t="s">
        <v>446</v>
      </c>
      <c r="D108" s="144"/>
      <c r="E108" s="144"/>
      <c r="F108" s="144"/>
      <c r="G108" s="144"/>
      <c r="H108" s="144"/>
      <c r="I108" s="43"/>
      <c r="J108" s="43"/>
      <c r="K108" s="43"/>
      <c r="L108" s="43"/>
      <c r="M108" s="43"/>
      <c r="N108" s="84">
        <v>48806</v>
      </c>
      <c r="O108" s="84"/>
      <c r="P108" s="43"/>
    </row>
    <row r="109" spans="1:16">
      <c r="A109" s="13"/>
      <c r="B109" s="43"/>
      <c r="C109" s="144"/>
      <c r="D109" s="144"/>
      <c r="E109" s="144"/>
      <c r="F109" s="144"/>
      <c r="G109" s="144"/>
      <c r="H109" s="144"/>
      <c r="I109" s="43"/>
      <c r="J109" s="43"/>
      <c r="K109" s="43"/>
      <c r="L109" s="43"/>
      <c r="M109" s="43"/>
      <c r="N109" s="84"/>
      <c r="O109" s="84"/>
      <c r="P109" s="43"/>
    </row>
    <row r="110" spans="1:16">
      <c r="A110" s="13"/>
      <c r="B110" s="38"/>
      <c r="C110" s="145" t="s">
        <v>447</v>
      </c>
      <c r="D110" s="145"/>
      <c r="E110" s="145"/>
      <c r="F110" s="145"/>
      <c r="G110" s="145"/>
      <c r="H110" s="145"/>
      <c r="I110" s="38"/>
      <c r="J110" s="38"/>
      <c r="K110" s="38"/>
      <c r="L110" s="38"/>
      <c r="M110" s="38"/>
      <c r="N110" s="47">
        <v>8580</v>
      </c>
      <c r="O110" s="47"/>
      <c r="P110" s="38"/>
    </row>
    <row r="111" spans="1:16" ht="15.75" thickBot="1">
      <c r="A111" s="13"/>
      <c r="B111" s="38"/>
      <c r="C111" s="145"/>
      <c r="D111" s="145"/>
      <c r="E111" s="145"/>
      <c r="F111" s="145"/>
      <c r="G111" s="145"/>
      <c r="H111" s="145"/>
      <c r="I111" s="38"/>
      <c r="J111" s="38"/>
      <c r="K111" s="38"/>
      <c r="L111" s="38"/>
      <c r="M111" s="38"/>
      <c r="N111" s="133"/>
      <c r="O111" s="133"/>
      <c r="P111" s="54"/>
    </row>
    <row r="112" spans="1:16">
      <c r="A112" s="13"/>
      <c r="B112" s="43"/>
      <c r="C112" s="43"/>
      <c r="D112" s="43"/>
      <c r="E112" s="43"/>
      <c r="F112" s="43"/>
      <c r="G112" s="43"/>
      <c r="H112" s="43"/>
      <c r="I112" s="43"/>
      <c r="J112" s="43"/>
      <c r="K112" s="43"/>
      <c r="L112" s="43"/>
      <c r="M112" s="43"/>
      <c r="N112" s="55" t="s">
        <v>219</v>
      </c>
      <c r="O112" s="57">
        <v>126967</v>
      </c>
      <c r="P112" s="44"/>
    </row>
    <row r="113" spans="1:17" ht="15.75" thickBot="1">
      <c r="A113" s="13"/>
      <c r="B113" s="43"/>
      <c r="C113" s="43"/>
      <c r="D113" s="43"/>
      <c r="E113" s="43"/>
      <c r="F113" s="43"/>
      <c r="G113" s="43"/>
      <c r="H113" s="43"/>
      <c r="I113" s="43"/>
      <c r="J113" s="43"/>
      <c r="K113" s="43"/>
      <c r="L113" s="43"/>
      <c r="M113" s="43"/>
      <c r="N113" s="56"/>
      <c r="O113" s="58"/>
      <c r="P113" s="59"/>
    </row>
    <row r="114" spans="1:17" ht="15.75" thickTop="1">
      <c r="A114" s="13"/>
      <c r="B114" s="73"/>
      <c r="C114" s="73"/>
      <c r="D114" s="73"/>
      <c r="E114" s="73"/>
      <c r="F114" s="73"/>
      <c r="G114" s="73"/>
      <c r="H114" s="73"/>
      <c r="I114" s="73"/>
      <c r="J114" s="73"/>
      <c r="K114" s="73"/>
      <c r="L114" s="73"/>
      <c r="M114" s="73"/>
      <c r="N114" s="73"/>
      <c r="O114" s="73"/>
      <c r="P114" s="73"/>
      <c r="Q114" s="73"/>
    </row>
    <row r="115" spans="1:17">
      <c r="A115" s="13"/>
      <c r="B115" s="75" t="s">
        <v>455</v>
      </c>
      <c r="C115" s="75"/>
      <c r="D115" s="75"/>
      <c r="E115" s="75"/>
      <c r="F115" s="75"/>
      <c r="G115" s="75"/>
      <c r="H115" s="75"/>
      <c r="I115" s="75"/>
      <c r="J115" s="75"/>
      <c r="K115" s="75"/>
      <c r="L115" s="75"/>
      <c r="M115" s="75"/>
      <c r="N115" s="75"/>
      <c r="O115" s="75"/>
      <c r="P115" s="75"/>
      <c r="Q115" s="75"/>
    </row>
    <row r="116" spans="1:17" ht="25.5" customHeight="1">
      <c r="A116" s="13"/>
      <c r="B116" s="75" t="s">
        <v>456</v>
      </c>
      <c r="C116" s="75"/>
      <c r="D116" s="75"/>
      <c r="E116" s="75"/>
      <c r="F116" s="75"/>
      <c r="G116" s="75"/>
      <c r="H116" s="75"/>
      <c r="I116" s="75"/>
      <c r="J116" s="75"/>
      <c r="K116" s="75"/>
      <c r="L116" s="75"/>
      <c r="M116" s="75"/>
      <c r="N116" s="75"/>
      <c r="O116" s="75"/>
      <c r="P116" s="75"/>
      <c r="Q116" s="75"/>
    </row>
    <row r="117" spans="1:17">
      <c r="A117" s="13"/>
      <c r="B117" s="73"/>
      <c r="C117" s="73"/>
      <c r="D117" s="73"/>
      <c r="E117" s="73"/>
      <c r="F117" s="73"/>
      <c r="G117" s="73"/>
      <c r="H117" s="73"/>
      <c r="I117" s="73"/>
      <c r="J117" s="73"/>
      <c r="K117" s="73"/>
      <c r="L117" s="73"/>
      <c r="M117" s="73"/>
      <c r="N117" s="73"/>
      <c r="O117" s="73"/>
      <c r="P117" s="73"/>
      <c r="Q117" s="73"/>
    </row>
    <row r="118" spans="1:17">
      <c r="A118" s="13"/>
      <c r="B118" s="149" t="s">
        <v>457</v>
      </c>
      <c r="C118" s="149"/>
      <c r="D118" s="149"/>
      <c r="E118" s="149"/>
      <c r="F118" s="149"/>
      <c r="G118" s="149"/>
      <c r="H118" s="149"/>
      <c r="I118" s="149"/>
      <c r="J118" s="149"/>
      <c r="K118" s="149"/>
      <c r="L118" s="149"/>
      <c r="M118" s="149"/>
      <c r="N118" s="149"/>
      <c r="O118" s="149"/>
      <c r="P118" s="149"/>
      <c r="Q118" s="149"/>
    </row>
    <row r="119" spans="1:17">
      <c r="A119" s="13"/>
      <c r="B119" s="73"/>
      <c r="C119" s="73"/>
      <c r="D119" s="73"/>
      <c r="E119" s="73"/>
      <c r="F119" s="73"/>
      <c r="G119" s="73"/>
      <c r="H119" s="73"/>
      <c r="I119" s="73"/>
      <c r="J119" s="73"/>
      <c r="K119" s="73"/>
      <c r="L119" s="73"/>
      <c r="M119" s="73"/>
      <c r="N119" s="73"/>
      <c r="O119" s="73"/>
      <c r="P119" s="73"/>
      <c r="Q119" s="73"/>
    </row>
    <row r="120" spans="1:17" ht="38.25" customHeight="1">
      <c r="A120" s="13"/>
      <c r="B120" s="75" t="s">
        <v>458</v>
      </c>
      <c r="C120" s="75"/>
      <c r="D120" s="75"/>
      <c r="E120" s="75"/>
      <c r="F120" s="75"/>
      <c r="G120" s="75"/>
      <c r="H120" s="75"/>
      <c r="I120" s="75"/>
      <c r="J120" s="75"/>
      <c r="K120" s="75"/>
      <c r="L120" s="75"/>
      <c r="M120" s="75"/>
      <c r="N120" s="75"/>
      <c r="O120" s="75"/>
      <c r="P120" s="75"/>
      <c r="Q120" s="75"/>
    </row>
    <row r="121" spans="1:17">
      <c r="A121" s="13"/>
      <c r="B121" s="75" t="s">
        <v>459</v>
      </c>
      <c r="C121" s="75"/>
      <c r="D121" s="75"/>
      <c r="E121" s="75"/>
      <c r="F121" s="75"/>
      <c r="G121" s="75"/>
      <c r="H121" s="75"/>
      <c r="I121" s="75"/>
      <c r="J121" s="75"/>
      <c r="K121" s="75"/>
      <c r="L121" s="75"/>
      <c r="M121" s="75"/>
      <c r="N121" s="75"/>
      <c r="O121" s="75"/>
      <c r="P121" s="75"/>
      <c r="Q121" s="75"/>
    </row>
    <row r="122" spans="1:17">
      <c r="A122" s="13"/>
      <c r="B122" s="76"/>
      <c r="C122" s="76"/>
      <c r="D122" s="76"/>
      <c r="E122" s="76"/>
      <c r="F122" s="76"/>
      <c r="G122" s="76"/>
      <c r="H122" s="76"/>
      <c r="I122" s="76"/>
      <c r="J122" s="76"/>
      <c r="K122" s="76"/>
      <c r="L122" s="76"/>
      <c r="M122" s="76"/>
      <c r="N122" s="76"/>
      <c r="O122" s="76"/>
      <c r="P122" s="76"/>
      <c r="Q122" s="76"/>
    </row>
    <row r="123" spans="1:17">
      <c r="A123" s="13"/>
      <c r="B123" s="34"/>
      <c r="C123" s="34"/>
      <c r="D123" s="34"/>
      <c r="E123" s="34"/>
      <c r="F123" s="34"/>
      <c r="G123" s="34"/>
      <c r="H123" s="34"/>
      <c r="I123" s="34"/>
      <c r="J123" s="34"/>
      <c r="K123" s="34"/>
      <c r="L123" s="34"/>
      <c r="M123" s="34"/>
    </row>
    <row r="124" spans="1:17">
      <c r="A124" s="13"/>
      <c r="B124" s="15"/>
      <c r="C124" s="15"/>
      <c r="D124" s="15"/>
      <c r="E124" s="15"/>
      <c r="F124" s="15"/>
      <c r="G124" s="15"/>
      <c r="H124" s="15"/>
      <c r="I124" s="15"/>
      <c r="J124" s="15"/>
      <c r="K124" s="15"/>
      <c r="L124" s="15"/>
      <c r="M124" s="15"/>
    </row>
    <row r="125" spans="1:17">
      <c r="A125" s="13"/>
      <c r="B125" s="38"/>
      <c r="C125" s="136" t="s">
        <v>420</v>
      </c>
      <c r="D125" s="136"/>
      <c r="E125" s="136"/>
      <c r="F125" s="38"/>
      <c r="G125" s="136" t="s">
        <v>423</v>
      </c>
      <c r="H125" s="136"/>
      <c r="I125" s="136"/>
      <c r="J125" s="38"/>
      <c r="K125" s="136" t="s">
        <v>425</v>
      </c>
      <c r="L125" s="136"/>
      <c r="M125" s="136"/>
    </row>
    <row r="126" spans="1:17">
      <c r="A126" s="13"/>
      <c r="B126" s="38"/>
      <c r="C126" s="136" t="s">
        <v>421</v>
      </c>
      <c r="D126" s="136"/>
      <c r="E126" s="136"/>
      <c r="F126" s="38"/>
      <c r="G126" s="136" t="s">
        <v>424</v>
      </c>
      <c r="H126" s="136"/>
      <c r="I126" s="136"/>
      <c r="J126" s="38"/>
      <c r="K126" s="136"/>
      <c r="L126" s="136"/>
      <c r="M126" s="136"/>
    </row>
    <row r="127" spans="1:17" ht="15.75" thickBot="1">
      <c r="A127" s="13"/>
      <c r="B127" s="38"/>
      <c r="C127" s="138" t="s">
        <v>422</v>
      </c>
      <c r="D127" s="138"/>
      <c r="E127" s="138"/>
      <c r="F127" s="38"/>
      <c r="G127" s="137"/>
      <c r="H127" s="137"/>
      <c r="I127" s="137"/>
      <c r="J127" s="38"/>
      <c r="K127" s="138"/>
      <c r="L127" s="138"/>
      <c r="M127" s="138"/>
    </row>
    <row r="128" spans="1:17">
      <c r="A128" s="13"/>
      <c r="B128" s="49" t="s">
        <v>405</v>
      </c>
      <c r="C128" s="55" t="s">
        <v>219</v>
      </c>
      <c r="D128" s="57">
        <v>59486</v>
      </c>
      <c r="E128" s="44"/>
      <c r="F128" s="43"/>
      <c r="G128" s="55" t="s">
        <v>219</v>
      </c>
      <c r="H128" s="60" t="s">
        <v>454</v>
      </c>
      <c r="I128" s="55" t="s">
        <v>242</v>
      </c>
      <c r="J128" s="43"/>
      <c r="K128" s="55" t="s">
        <v>219</v>
      </c>
      <c r="L128" s="57">
        <v>24180</v>
      </c>
      <c r="M128" s="44"/>
    </row>
    <row r="129" spans="1:13">
      <c r="A129" s="13"/>
      <c r="B129" s="49"/>
      <c r="C129" s="96"/>
      <c r="D129" s="91"/>
      <c r="E129" s="92"/>
      <c r="F129" s="43"/>
      <c r="G129" s="96"/>
      <c r="H129" s="93"/>
      <c r="I129" s="96"/>
      <c r="J129" s="43"/>
      <c r="K129" s="96"/>
      <c r="L129" s="91"/>
      <c r="M129" s="92"/>
    </row>
    <row r="130" spans="1:13">
      <c r="A130" s="13"/>
      <c r="B130" s="45" t="s">
        <v>460</v>
      </c>
      <c r="C130" s="47">
        <v>7730</v>
      </c>
      <c r="D130" s="47"/>
      <c r="E130" s="38"/>
      <c r="F130" s="38"/>
      <c r="G130" s="48" t="s">
        <v>220</v>
      </c>
      <c r="H130" s="48"/>
      <c r="I130" s="38"/>
      <c r="J130" s="38"/>
      <c r="K130" s="47">
        <v>7730</v>
      </c>
      <c r="L130" s="47"/>
      <c r="M130" s="38"/>
    </row>
    <row r="131" spans="1:13">
      <c r="A131" s="13"/>
      <c r="B131" s="45"/>
      <c r="C131" s="47"/>
      <c r="D131" s="47"/>
      <c r="E131" s="38"/>
      <c r="F131" s="38"/>
      <c r="G131" s="48"/>
      <c r="H131" s="48"/>
      <c r="I131" s="38"/>
      <c r="J131" s="38"/>
      <c r="K131" s="47"/>
      <c r="L131" s="47"/>
      <c r="M131" s="38"/>
    </row>
    <row r="132" spans="1:13">
      <c r="A132" s="13"/>
      <c r="B132" s="49" t="s">
        <v>461</v>
      </c>
      <c r="C132" s="50" t="s">
        <v>220</v>
      </c>
      <c r="D132" s="50"/>
      <c r="E132" s="43"/>
      <c r="F132" s="43"/>
      <c r="G132" s="50" t="s">
        <v>462</v>
      </c>
      <c r="H132" s="50"/>
      <c r="I132" s="90" t="s">
        <v>242</v>
      </c>
      <c r="J132" s="43"/>
      <c r="K132" s="50" t="s">
        <v>462</v>
      </c>
      <c r="L132" s="50"/>
      <c r="M132" s="90" t="s">
        <v>242</v>
      </c>
    </row>
    <row r="133" spans="1:13">
      <c r="A133" s="13"/>
      <c r="B133" s="49"/>
      <c r="C133" s="50"/>
      <c r="D133" s="50"/>
      <c r="E133" s="43"/>
      <c r="F133" s="43"/>
      <c r="G133" s="50"/>
      <c r="H133" s="50"/>
      <c r="I133" s="90"/>
      <c r="J133" s="43"/>
      <c r="K133" s="50"/>
      <c r="L133" s="50"/>
      <c r="M133" s="90"/>
    </row>
    <row r="134" spans="1:13">
      <c r="A134" s="13"/>
      <c r="B134" s="46" t="s">
        <v>463</v>
      </c>
      <c r="C134" s="48" t="s">
        <v>464</v>
      </c>
      <c r="D134" s="48"/>
      <c r="E134" s="46" t="s">
        <v>242</v>
      </c>
      <c r="F134" s="38"/>
      <c r="G134" s="47">
        <v>18503</v>
      </c>
      <c r="H134" s="47"/>
      <c r="I134" s="38"/>
      <c r="J134" s="38"/>
      <c r="K134" s="48" t="s">
        <v>465</v>
      </c>
      <c r="L134" s="48"/>
      <c r="M134" s="46" t="s">
        <v>242</v>
      </c>
    </row>
    <row r="135" spans="1:13" ht="15.75" thickBot="1">
      <c r="A135" s="13"/>
      <c r="B135" s="46"/>
      <c r="C135" s="53"/>
      <c r="D135" s="53"/>
      <c r="E135" s="99"/>
      <c r="F135" s="38"/>
      <c r="G135" s="133"/>
      <c r="H135" s="133"/>
      <c r="I135" s="54"/>
      <c r="J135" s="38"/>
      <c r="K135" s="53"/>
      <c r="L135" s="53"/>
      <c r="M135" s="99"/>
    </row>
    <row r="136" spans="1:13">
      <c r="A136" s="13"/>
      <c r="B136" s="46" t="s">
        <v>406</v>
      </c>
      <c r="C136" s="55" t="s">
        <v>219</v>
      </c>
      <c r="D136" s="57">
        <v>35988</v>
      </c>
      <c r="E136" s="44"/>
      <c r="F136" s="43"/>
      <c r="G136" s="55" t="s">
        <v>219</v>
      </c>
      <c r="H136" s="60" t="s">
        <v>440</v>
      </c>
      <c r="I136" s="55" t="s">
        <v>242</v>
      </c>
      <c r="J136" s="43"/>
      <c r="K136" s="55" t="s">
        <v>219</v>
      </c>
      <c r="L136" s="57">
        <v>15807</v>
      </c>
      <c r="M136" s="44"/>
    </row>
    <row r="137" spans="1:13" ht="15.75" thickBot="1">
      <c r="A137" s="13"/>
      <c r="B137" s="46"/>
      <c r="C137" s="56"/>
      <c r="D137" s="58"/>
      <c r="E137" s="59"/>
      <c r="F137" s="43"/>
      <c r="G137" s="56"/>
      <c r="H137" s="61"/>
      <c r="I137" s="56"/>
      <c r="J137" s="43"/>
      <c r="K137" s="56"/>
      <c r="L137" s="58"/>
      <c r="M137" s="59"/>
    </row>
    <row r="138" spans="1:13" ht="15.75" thickTop="1"/>
  </sheetData>
  <mergeCells count="539">
    <mergeCell ref="B122:Q122"/>
    <mergeCell ref="B116:Q116"/>
    <mergeCell ref="B117:Q117"/>
    <mergeCell ref="B118:Q118"/>
    <mergeCell ref="B119:Q119"/>
    <mergeCell ref="B120:Q120"/>
    <mergeCell ref="B121:Q121"/>
    <mergeCell ref="B40:Q40"/>
    <mergeCell ref="B41:Q41"/>
    <mergeCell ref="B42:Q42"/>
    <mergeCell ref="B79:Q79"/>
    <mergeCell ref="B114:Q114"/>
    <mergeCell ref="B115:Q115"/>
    <mergeCell ref="B23:Q23"/>
    <mergeCell ref="B24:Q24"/>
    <mergeCell ref="B25:Q25"/>
    <mergeCell ref="B26:Q26"/>
    <mergeCell ref="B38:Q38"/>
    <mergeCell ref="B39:Q39"/>
    <mergeCell ref="B6:Q6"/>
    <mergeCell ref="B7:Q7"/>
    <mergeCell ref="B8:Q8"/>
    <mergeCell ref="B20:Q20"/>
    <mergeCell ref="B21:Q21"/>
    <mergeCell ref="B22:Q22"/>
    <mergeCell ref="K136:K137"/>
    <mergeCell ref="L136:L137"/>
    <mergeCell ref="M136:M137"/>
    <mergeCell ref="A1:A2"/>
    <mergeCell ref="B1:Q1"/>
    <mergeCell ref="B2:Q2"/>
    <mergeCell ref="B3:Q3"/>
    <mergeCell ref="A4:A137"/>
    <mergeCell ref="B4:Q4"/>
    <mergeCell ref="B5:Q5"/>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J128:J129"/>
    <mergeCell ref="K128:K129"/>
    <mergeCell ref="L128:L129"/>
    <mergeCell ref="M128:M129"/>
    <mergeCell ref="B130:B131"/>
    <mergeCell ref="C130:D131"/>
    <mergeCell ref="E130:E131"/>
    <mergeCell ref="F130:F131"/>
    <mergeCell ref="G130:H131"/>
    <mergeCell ref="I130:I131"/>
    <mergeCell ref="J125:J127"/>
    <mergeCell ref="K125:M127"/>
    <mergeCell ref="B128:B129"/>
    <mergeCell ref="C128:C129"/>
    <mergeCell ref="D128:D129"/>
    <mergeCell ref="E128:E129"/>
    <mergeCell ref="F128:F129"/>
    <mergeCell ref="G128:G129"/>
    <mergeCell ref="H128:H129"/>
    <mergeCell ref="I128:I129"/>
    <mergeCell ref="P112:P113"/>
    <mergeCell ref="B123:M123"/>
    <mergeCell ref="B125:B127"/>
    <mergeCell ref="C125:E125"/>
    <mergeCell ref="C126:E126"/>
    <mergeCell ref="C127:E127"/>
    <mergeCell ref="F125:F127"/>
    <mergeCell ref="G125:I125"/>
    <mergeCell ref="G126:I126"/>
    <mergeCell ref="G127:I127"/>
    <mergeCell ref="P110:P111"/>
    <mergeCell ref="B112:B113"/>
    <mergeCell ref="C112:D113"/>
    <mergeCell ref="E112:E113"/>
    <mergeCell ref="F112:H113"/>
    <mergeCell ref="I112:I113"/>
    <mergeCell ref="J112:L113"/>
    <mergeCell ref="M112:M113"/>
    <mergeCell ref="N112:N113"/>
    <mergeCell ref="O112:O113"/>
    <mergeCell ref="B110:B111"/>
    <mergeCell ref="C110:H111"/>
    <mergeCell ref="I110:I111"/>
    <mergeCell ref="J110:L111"/>
    <mergeCell ref="M110:M111"/>
    <mergeCell ref="N110:O111"/>
    <mergeCell ref="O106:O107"/>
    <mergeCell ref="P106:P107"/>
    <mergeCell ref="B108:B109"/>
    <mergeCell ref="C108:H109"/>
    <mergeCell ref="I108:I109"/>
    <mergeCell ref="J108:L109"/>
    <mergeCell ref="M108:M109"/>
    <mergeCell ref="N108:O109"/>
    <mergeCell ref="P108:P109"/>
    <mergeCell ref="B106:B107"/>
    <mergeCell ref="C106:H107"/>
    <mergeCell ref="I106:I107"/>
    <mergeCell ref="J106:L107"/>
    <mergeCell ref="M106:M107"/>
    <mergeCell ref="N106:N107"/>
    <mergeCell ref="M103:M104"/>
    <mergeCell ref="N103:N104"/>
    <mergeCell ref="O103:O104"/>
    <mergeCell ref="P103:P104"/>
    <mergeCell ref="C105:L105"/>
    <mergeCell ref="N105:P105"/>
    <mergeCell ref="L101:L102"/>
    <mergeCell ref="M101:M102"/>
    <mergeCell ref="N101:O102"/>
    <mergeCell ref="P101:P102"/>
    <mergeCell ref="B103:B104"/>
    <mergeCell ref="C103:D104"/>
    <mergeCell ref="E103:E104"/>
    <mergeCell ref="F103:H104"/>
    <mergeCell ref="I103:I104"/>
    <mergeCell ref="J103:L104"/>
    <mergeCell ref="M99:M100"/>
    <mergeCell ref="N99:O100"/>
    <mergeCell ref="P99:P100"/>
    <mergeCell ref="B101:B102"/>
    <mergeCell ref="C101:D102"/>
    <mergeCell ref="E101:E102"/>
    <mergeCell ref="F101:G102"/>
    <mergeCell ref="H101:H102"/>
    <mergeCell ref="I101:I102"/>
    <mergeCell ref="J101:K102"/>
    <mergeCell ref="O97:O98"/>
    <mergeCell ref="P97:P98"/>
    <mergeCell ref="B99:B100"/>
    <mergeCell ref="C99:D100"/>
    <mergeCell ref="E99:E100"/>
    <mergeCell ref="F99:G100"/>
    <mergeCell ref="H99:H100"/>
    <mergeCell ref="I99:I100"/>
    <mergeCell ref="J99:K100"/>
    <mergeCell ref="L99:L100"/>
    <mergeCell ref="I97:I98"/>
    <mergeCell ref="J97:J98"/>
    <mergeCell ref="K97:K98"/>
    <mergeCell ref="L97:L98"/>
    <mergeCell ref="M97:M98"/>
    <mergeCell ref="N97:N98"/>
    <mergeCell ref="B97:B98"/>
    <mergeCell ref="C97:D98"/>
    <mergeCell ref="E97:E98"/>
    <mergeCell ref="F97:F98"/>
    <mergeCell ref="G97:G98"/>
    <mergeCell ref="H97:H98"/>
    <mergeCell ref="I95:I96"/>
    <mergeCell ref="J95:K96"/>
    <mergeCell ref="L95:L96"/>
    <mergeCell ref="M95:M96"/>
    <mergeCell ref="N95:O96"/>
    <mergeCell ref="P95:P96"/>
    <mergeCell ref="B95:B96"/>
    <mergeCell ref="C95:C96"/>
    <mergeCell ref="D95:D96"/>
    <mergeCell ref="E95:E96"/>
    <mergeCell ref="F95:G96"/>
    <mergeCell ref="H95:H96"/>
    <mergeCell ref="I93:I94"/>
    <mergeCell ref="J93:K94"/>
    <mergeCell ref="L93:L94"/>
    <mergeCell ref="M93:M94"/>
    <mergeCell ref="N93:O94"/>
    <mergeCell ref="P93:P94"/>
    <mergeCell ref="B93:B94"/>
    <mergeCell ref="C93:C94"/>
    <mergeCell ref="D93:D94"/>
    <mergeCell ref="E93:E94"/>
    <mergeCell ref="F93:G94"/>
    <mergeCell ref="H93:H94"/>
    <mergeCell ref="I91:I92"/>
    <mergeCell ref="J91:K92"/>
    <mergeCell ref="L91:L92"/>
    <mergeCell ref="M91:M92"/>
    <mergeCell ref="N91:O92"/>
    <mergeCell ref="P91:P92"/>
    <mergeCell ref="B91:B92"/>
    <mergeCell ref="C91:C92"/>
    <mergeCell ref="D91:D92"/>
    <mergeCell ref="E91:E92"/>
    <mergeCell ref="F91:G92"/>
    <mergeCell ref="H91:H92"/>
    <mergeCell ref="I89:I90"/>
    <mergeCell ref="J89:K90"/>
    <mergeCell ref="L89:L90"/>
    <mergeCell ref="M89:M90"/>
    <mergeCell ref="N89:O90"/>
    <mergeCell ref="P89:P90"/>
    <mergeCell ref="M87:M88"/>
    <mergeCell ref="N87:N88"/>
    <mergeCell ref="O87:O88"/>
    <mergeCell ref="P87:P88"/>
    <mergeCell ref="B89:B90"/>
    <mergeCell ref="C89:C90"/>
    <mergeCell ref="D89:D90"/>
    <mergeCell ref="E89:E90"/>
    <mergeCell ref="F89:G90"/>
    <mergeCell ref="H89:H90"/>
    <mergeCell ref="G87:G88"/>
    <mergeCell ref="H87:H88"/>
    <mergeCell ref="I87:I88"/>
    <mergeCell ref="J87:J88"/>
    <mergeCell ref="K87:K88"/>
    <mergeCell ref="L87:L88"/>
    <mergeCell ref="N83:P85"/>
    <mergeCell ref="C86:D86"/>
    <mergeCell ref="F86:H86"/>
    <mergeCell ref="J86:L86"/>
    <mergeCell ref="N86:P86"/>
    <mergeCell ref="B87:B88"/>
    <mergeCell ref="C87:C88"/>
    <mergeCell ref="D87:D88"/>
    <mergeCell ref="E87:E88"/>
    <mergeCell ref="F87:F88"/>
    <mergeCell ref="F85:H85"/>
    <mergeCell ref="I83:I85"/>
    <mergeCell ref="J83:L83"/>
    <mergeCell ref="J84:L84"/>
    <mergeCell ref="J85:L85"/>
    <mergeCell ref="M83:M85"/>
    <mergeCell ref="P77:P78"/>
    <mergeCell ref="B80:P80"/>
    <mergeCell ref="C82:P82"/>
    <mergeCell ref="B83:B85"/>
    <mergeCell ref="C83:D83"/>
    <mergeCell ref="C84:D84"/>
    <mergeCell ref="C85:D85"/>
    <mergeCell ref="E83:E85"/>
    <mergeCell ref="F83:H83"/>
    <mergeCell ref="F84:H84"/>
    <mergeCell ref="P75:P76"/>
    <mergeCell ref="B77:B78"/>
    <mergeCell ref="C77:D78"/>
    <mergeCell ref="E77:E78"/>
    <mergeCell ref="F77:H78"/>
    <mergeCell ref="I77:I78"/>
    <mergeCell ref="J77:L78"/>
    <mergeCell ref="M77:M78"/>
    <mergeCell ref="N77:N78"/>
    <mergeCell ref="O77:O78"/>
    <mergeCell ref="B75:B76"/>
    <mergeCell ref="C75:H76"/>
    <mergeCell ref="I75:I76"/>
    <mergeCell ref="J75:L76"/>
    <mergeCell ref="M75:M76"/>
    <mergeCell ref="N75:O76"/>
    <mergeCell ref="O71:O72"/>
    <mergeCell ref="P71:P72"/>
    <mergeCell ref="B73:B74"/>
    <mergeCell ref="C73:H74"/>
    <mergeCell ref="I73:I74"/>
    <mergeCell ref="J73:L74"/>
    <mergeCell ref="M73:M74"/>
    <mergeCell ref="N73:O74"/>
    <mergeCell ref="P73:P74"/>
    <mergeCell ref="B71:B72"/>
    <mergeCell ref="C71:H72"/>
    <mergeCell ref="I71:I72"/>
    <mergeCell ref="J71:L72"/>
    <mergeCell ref="M71:M72"/>
    <mergeCell ref="N71:N72"/>
    <mergeCell ref="M68:M69"/>
    <mergeCell ref="N68:N69"/>
    <mergeCell ref="O68:O69"/>
    <mergeCell ref="P68:P69"/>
    <mergeCell ref="C70:L70"/>
    <mergeCell ref="N70:P70"/>
    <mergeCell ref="B68:B69"/>
    <mergeCell ref="C68:D69"/>
    <mergeCell ref="E68:E69"/>
    <mergeCell ref="F68:H69"/>
    <mergeCell ref="I68:I69"/>
    <mergeCell ref="J68:L69"/>
    <mergeCell ref="I66:I67"/>
    <mergeCell ref="J66:K67"/>
    <mergeCell ref="L66:L67"/>
    <mergeCell ref="M66:M67"/>
    <mergeCell ref="N66:O67"/>
    <mergeCell ref="P66:P67"/>
    <mergeCell ref="J64:K65"/>
    <mergeCell ref="L64:L65"/>
    <mergeCell ref="M64:M65"/>
    <mergeCell ref="N64:O65"/>
    <mergeCell ref="P64:P65"/>
    <mergeCell ref="B66:B67"/>
    <mergeCell ref="C66:D67"/>
    <mergeCell ref="E66:E67"/>
    <mergeCell ref="F66:G67"/>
    <mergeCell ref="H66:H67"/>
    <mergeCell ref="L62:L63"/>
    <mergeCell ref="M62:M63"/>
    <mergeCell ref="N62:O63"/>
    <mergeCell ref="P62:P63"/>
    <mergeCell ref="B64:B65"/>
    <mergeCell ref="C64:D65"/>
    <mergeCell ref="E64:E65"/>
    <mergeCell ref="F64:G65"/>
    <mergeCell ref="H64:H65"/>
    <mergeCell ref="I64:I65"/>
    <mergeCell ref="N60:N61"/>
    <mergeCell ref="O60:O61"/>
    <mergeCell ref="P60:P61"/>
    <mergeCell ref="B62:B63"/>
    <mergeCell ref="C62:D63"/>
    <mergeCell ref="E62:E63"/>
    <mergeCell ref="F62:G63"/>
    <mergeCell ref="H62:H63"/>
    <mergeCell ref="I62:I63"/>
    <mergeCell ref="J62:K63"/>
    <mergeCell ref="H60:H61"/>
    <mergeCell ref="I60:I61"/>
    <mergeCell ref="J60:J61"/>
    <mergeCell ref="K60:K61"/>
    <mergeCell ref="L60:L61"/>
    <mergeCell ref="M60:M61"/>
    <mergeCell ref="J58:K59"/>
    <mergeCell ref="L58:L59"/>
    <mergeCell ref="M58:M59"/>
    <mergeCell ref="N58:O59"/>
    <mergeCell ref="P58:P59"/>
    <mergeCell ref="B60:B61"/>
    <mergeCell ref="C60:D61"/>
    <mergeCell ref="E60:E61"/>
    <mergeCell ref="F60:F61"/>
    <mergeCell ref="G60:G61"/>
    <mergeCell ref="M56:M57"/>
    <mergeCell ref="N56:O57"/>
    <mergeCell ref="P56:P57"/>
    <mergeCell ref="B58:B59"/>
    <mergeCell ref="C58:C59"/>
    <mergeCell ref="D58:D59"/>
    <mergeCell ref="E58:E59"/>
    <mergeCell ref="F58:G59"/>
    <mergeCell ref="H58:H59"/>
    <mergeCell ref="I58:I59"/>
    <mergeCell ref="P54:P55"/>
    <mergeCell ref="B56:B57"/>
    <mergeCell ref="C56:C57"/>
    <mergeCell ref="D56:D57"/>
    <mergeCell ref="E56:E57"/>
    <mergeCell ref="F56:G57"/>
    <mergeCell ref="H56:H57"/>
    <mergeCell ref="I56:I57"/>
    <mergeCell ref="J56:K57"/>
    <mergeCell ref="L56:L57"/>
    <mergeCell ref="H54:H55"/>
    <mergeCell ref="I54:I55"/>
    <mergeCell ref="J54:K55"/>
    <mergeCell ref="L54:L55"/>
    <mergeCell ref="M54:M55"/>
    <mergeCell ref="N54:O55"/>
    <mergeCell ref="J52:K53"/>
    <mergeCell ref="L52:L53"/>
    <mergeCell ref="M52:M53"/>
    <mergeCell ref="N52:O53"/>
    <mergeCell ref="P52:P53"/>
    <mergeCell ref="B54:B55"/>
    <mergeCell ref="C54:C55"/>
    <mergeCell ref="D54:D55"/>
    <mergeCell ref="E54:E55"/>
    <mergeCell ref="F54:G55"/>
    <mergeCell ref="N50:N51"/>
    <mergeCell ref="O50:O51"/>
    <mergeCell ref="P50:P51"/>
    <mergeCell ref="B52:B53"/>
    <mergeCell ref="C52:C53"/>
    <mergeCell ref="D52:D53"/>
    <mergeCell ref="E52:E53"/>
    <mergeCell ref="F52:G53"/>
    <mergeCell ref="H52:H53"/>
    <mergeCell ref="I52:I53"/>
    <mergeCell ref="H50:H51"/>
    <mergeCell ref="I50:I51"/>
    <mergeCell ref="J50:J51"/>
    <mergeCell ref="K50:K51"/>
    <mergeCell ref="L50:L51"/>
    <mergeCell ref="M50:M51"/>
    <mergeCell ref="C49:D49"/>
    <mergeCell ref="F49:H49"/>
    <mergeCell ref="J49:L49"/>
    <mergeCell ref="N49:P49"/>
    <mergeCell ref="B50:B51"/>
    <mergeCell ref="C50:C51"/>
    <mergeCell ref="D50:D51"/>
    <mergeCell ref="E50:E51"/>
    <mergeCell ref="F50:F51"/>
    <mergeCell ref="G50:G51"/>
    <mergeCell ref="I46:I48"/>
    <mergeCell ref="J46:L46"/>
    <mergeCell ref="J47:L47"/>
    <mergeCell ref="J48:L48"/>
    <mergeCell ref="M46:M48"/>
    <mergeCell ref="N46:P48"/>
    <mergeCell ref="B43:P43"/>
    <mergeCell ref="C45:P45"/>
    <mergeCell ref="B46:B48"/>
    <mergeCell ref="C46:D46"/>
    <mergeCell ref="C47:D47"/>
    <mergeCell ref="C48:D48"/>
    <mergeCell ref="E46:E48"/>
    <mergeCell ref="F46:H46"/>
    <mergeCell ref="F47:H47"/>
    <mergeCell ref="F48:H48"/>
    <mergeCell ref="P35:P36"/>
    <mergeCell ref="Q35:Q36"/>
    <mergeCell ref="C37:E37"/>
    <mergeCell ref="G37:I37"/>
    <mergeCell ref="K37:M37"/>
    <mergeCell ref="O37:Q37"/>
    <mergeCell ref="J35:J36"/>
    <mergeCell ref="K35:K36"/>
    <mergeCell ref="L35:L36"/>
    <mergeCell ref="M35:M36"/>
    <mergeCell ref="N35:N36"/>
    <mergeCell ref="O35:O36"/>
    <mergeCell ref="N33:N34"/>
    <mergeCell ref="O33:Q34"/>
    <mergeCell ref="B35:B36"/>
    <mergeCell ref="C35:C36"/>
    <mergeCell ref="D35:D36"/>
    <mergeCell ref="E35:E36"/>
    <mergeCell ref="F35:F36"/>
    <mergeCell ref="G35:G36"/>
    <mergeCell ref="H35:H36"/>
    <mergeCell ref="I35:I36"/>
    <mergeCell ref="N31:N32"/>
    <mergeCell ref="O31:O32"/>
    <mergeCell ref="P31:P32"/>
    <mergeCell ref="Q31:Q32"/>
    <mergeCell ref="B33:B34"/>
    <mergeCell ref="C33:E34"/>
    <mergeCell ref="F33:F34"/>
    <mergeCell ref="G33:I34"/>
    <mergeCell ref="J33:J34"/>
    <mergeCell ref="K33:M34"/>
    <mergeCell ref="H31:H32"/>
    <mergeCell ref="I31:I32"/>
    <mergeCell ref="J31:J32"/>
    <mergeCell ref="K31:K32"/>
    <mergeCell ref="L31:L32"/>
    <mergeCell ref="M31:M32"/>
    <mergeCell ref="B31:B32"/>
    <mergeCell ref="C31:C32"/>
    <mergeCell ref="D31:D32"/>
    <mergeCell ref="E31:E32"/>
    <mergeCell ref="F31:F32"/>
    <mergeCell ref="G31:G32"/>
    <mergeCell ref="B27:Q27"/>
    <mergeCell ref="C29:E29"/>
    <mergeCell ref="G29:I29"/>
    <mergeCell ref="K29:M29"/>
    <mergeCell ref="O29:Q29"/>
    <mergeCell ref="C30:E30"/>
    <mergeCell ref="G30:I30"/>
    <mergeCell ref="K30:M30"/>
    <mergeCell ref="O30:Q30"/>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0.140625" bestFit="1" customWidth="1"/>
    <col min="2" max="2" width="36.5703125" customWidth="1"/>
    <col min="3" max="3" width="6.42578125" customWidth="1"/>
    <col min="4" max="4" width="21.42578125" customWidth="1"/>
    <col min="5" max="6" width="30" customWidth="1"/>
    <col min="7" max="7" width="6.42578125" customWidth="1"/>
    <col min="8" max="8" width="9.28515625" customWidth="1"/>
    <col min="9" max="10" width="30" customWidth="1"/>
    <col min="11" max="11" width="6.42578125" customWidth="1"/>
    <col min="12" max="12" width="20" customWidth="1"/>
    <col min="13" max="13" width="4.85546875" customWidth="1"/>
    <col min="14" max="14" width="30" customWidth="1"/>
    <col min="15" max="15" width="6.42578125" customWidth="1"/>
    <col min="16" max="16" width="18.28515625" customWidth="1"/>
    <col min="17" max="18" width="30" customWidth="1"/>
  </cols>
  <sheetData>
    <row r="1" spans="1:18" ht="15" customHeight="1">
      <c r="A1" s="7" t="s">
        <v>4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7</v>
      </c>
      <c r="B3" s="73" t="s">
        <v>5</v>
      </c>
      <c r="C3" s="73"/>
      <c r="D3" s="73"/>
      <c r="E3" s="73"/>
      <c r="F3" s="73"/>
      <c r="G3" s="73"/>
      <c r="H3" s="73"/>
      <c r="I3" s="73"/>
      <c r="J3" s="73"/>
      <c r="K3" s="73"/>
      <c r="L3" s="73"/>
      <c r="M3" s="73"/>
      <c r="N3" s="73"/>
      <c r="O3" s="73"/>
      <c r="P3" s="73"/>
      <c r="Q3" s="73"/>
      <c r="R3" s="73"/>
    </row>
    <row r="4" spans="1:18" ht="15" customHeight="1">
      <c r="A4" s="13" t="s">
        <v>466</v>
      </c>
      <c r="B4" s="73" t="s">
        <v>5</v>
      </c>
      <c r="C4" s="73"/>
      <c r="D4" s="73"/>
      <c r="E4" s="73"/>
      <c r="F4" s="73"/>
      <c r="G4" s="73"/>
      <c r="H4" s="73"/>
      <c r="I4" s="73"/>
      <c r="J4" s="73"/>
      <c r="K4" s="73"/>
      <c r="L4" s="73"/>
      <c r="M4" s="73"/>
      <c r="N4" s="73"/>
      <c r="O4" s="73"/>
      <c r="P4" s="73"/>
      <c r="Q4" s="73"/>
      <c r="R4" s="73"/>
    </row>
    <row r="5" spans="1:18">
      <c r="A5" s="13"/>
      <c r="B5" s="74" t="s">
        <v>466</v>
      </c>
      <c r="C5" s="74"/>
      <c r="D5" s="74"/>
      <c r="E5" s="74"/>
      <c r="F5" s="74"/>
      <c r="G5" s="74"/>
      <c r="H5" s="74"/>
      <c r="I5" s="74"/>
      <c r="J5" s="74"/>
      <c r="K5" s="74"/>
      <c r="L5" s="74"/>
      <c r="M5" s="74"/>
      <c r="N5" s="74"/>
      <c r="O5" s="74"/>
      <c r="P5" s="74"/>
      <c r="Q5" s="74"/>
      <c r="R5" s="74"/>
    </row>
    <row r="6" spans="1:18">
      <c r="A6" s="13"/>
      <c r="B6" s="73"/>
      <c r="C6" s="73"/>
      <c r="D6" s="73"/>
      <c r="E6" s="73"/>
      <c r="F6" s="73"/>
      <c r="G6" s="73"/>
      <c r="H6" s="73"/>
      <c r="I6" s="73"/>
      <c r="J6" s="73"/>
      <c r="K6" s="73"/>
      <c r="L6" s="73"/>
      <c r="M6" s="73"/>
      <c r="N6" s="73"/>
      <c r="O6" s="73"/>
      <c r="P6" s="73"/>
      <c r="Q6" s="73"/>
      <c r="R6" s="73"/>
    </row>
    <row r="7" spans="1:18">
      <c r="A7" s="13"/>
      <c r="B7" s="150" t="s">
        <v>468</v>
      </c>
      <c r="C7" s="150"/>
      <c r="D7" s="150"/>
      <c r="E7" s="150"/>
      <c r="F7" s="150"/>
      <c r="G7" s="150"/>
      <c r="H7" s="150"/>
      <c r="I7" s="150"/>
      <c r="J7" s="150"/>
      <c r="K7" s="150"/>
      <c r="L7" s="150"/>
      <c r="M7" s="150"/>
      <c r="N7" s="150"/>
      <c r="O7" s="150"/>
      <c r="P7" s="150"/>
      <c r="Q7" s="150"/>
      <c r="R7" s="150"/>
    </row>
    <row r="8" spans="1:18">
      <c r="A8" s="13"/>
      <c r="B8" s="73"/>
      <c r="C8" s="73"/>
      <c r="D8" s="73"/>
      <c r="E8" s="73"/>
      <c r="F8" s="73"/>
      <c r="G8" s="73"/>
      <c r="H8" s="73"/>
      <c r="I8" s="73"/>
      <c r="J8" s="73"/>
      <c r="K8" s="73"/>
      <c r="L8" s="73"/>
      <c r="M8" s="73"/>
      <c r="N8" s="73"/>
      <c r="O8" s="73"/>
      <c r="P8" s="73"/>
      <c r="Q8" s="73"/>
      <c r="R8" s="73"/>
    </row>
    <row r="9" spans="1:18">
      <c r="A9" s="13"/>
      <c r="B9" s="75" t="s">
        <v>469</v>
      </c>
      <c r="C9" s="75"/>
      <c r="D9" s="75"/>
      <c r="E9" s="75"/>
      <c r="F9" s="75"/>
      <c r="G9" s="75"/>
      <c r="H9" s="75"/>
      <c r="I9" s="75"/>
      <c r="J9" s="75"/>
      <c r="K9" s="75"/>
      <c r="L9" s="75"/>
      <c r="M9" s="75"/>
      <c r="N9" s="75"/>
      <c r="O9" s="75"/>
      <c r="P9" s="75"/>
      <c r="Q9" s="75"/>
      <c r="R9" s="75"/>
    </row>
    <row r="10" spans="1:18">
      <c r="A10" s="13"/>
      <c r="B10" s="73"/>
      <c r="C10" s="73"/>
      <c r="D10" s="73"/>
      <c r="E10" s="73"/>
      <c r="F10" s="73"/>
      <c r="G10" s="73"/>
      <c r="H10" s="73"/>
      <c r="I10" s="73"/>
      <c r="J10" s="73"/>
      <c r="K10" s="73"/>
      <c r="L10" s="73"/>
      <c r="M10" s="73"/>
      <c r="N10" s="73"/>
      <c r="O10" s="73"/>
      <c r="P10" s="73"/>
      <c r="Q10" s="73"/>
      <c r="R10" s="73"/>
    </row>
    <row r="11" spans="1:18">
      <c r="A11" s="13"/>
      <c r="B11" s="151" t="s">
        <v>470</v>
      </c>
      <c r="C11" s="151"/>
      <c r="D11" s="151"/>
      <c r="E11" s="151"/>
      <c r="F11" s="151"/>
      <c r="G11" s="151"/>
      <c r="H11" s="151"/>
      <c r="I11" s="151"/>
      <c r="J11" s="151"/>
      <c r="K11" s="151"/>
      <c r="L11" s="151"/>
      <c r="M11" s="151"/>
      <c r="N11" s="151"/>
      <c r="O11" s="151"/>
      <c r="P11" s="151"/>
      <c r="Q11" s="151"/>
      <c r="R11" s="151"/>
    </row>
    <row r="12" spans="1:18">
      <c r="A12" s="13"/>
      <c r="B12" s="73"/>
      <c r="C12" s="73"/>
      <c r="D12" s="73"/>
      <c r="E12" s="73"/>
      <c r="F12" s="73"/>
      <c r="G12" s="73"/>
      <c r="H12" s="73"/>
      <c r="I12" s="73"/>
      <c r="J12" s="73"/>
      <c r="K12" s="73"/>
      <c r="L12" s="73"/>
      <c r="M12" s="73"/>
      <c r="N12" s="73"/>
      <c r="O12" s="73"/>
      <c r="P12" s="73"/>
      <c r="Q12" s="73"/>
      <c r="R12" s="73"/>
    </row>
    <row r="13" spans="1:18" ht="25.5" customHeight="1">
      <c r="A13" s="13"/>
      <c r="B13" s="75" t="s">
        <v>471</v>
      </c>
      <c r="C13" s="75"/>
      <c r="D13" s="75"/>
      <c r="E13" s="75"/>
      <c r="F13" s="75"/>
      <c r="G13" s="75"/>
      <c r="H13" s="75"/>
      <c r="I13" s="75"/>
      <c r="J13" s="75"/>
      <c r="K13" s="75"/>
      <c r="L13" s="75"/>
      <c r="M13" s="75"/>
      <c r="N13" s="75"/>
      <c r="O13" s="75"/>
      <c r="P13" s="75"/>
      <c r="Q13" s="75"/>
      <c r="R13" s="75"/>
    </row>
    <row r="14" spans="1:18">
      <c r="A14" s="13"/>
      <c r="B14" s="73"/>
      <c r="C14" s="73"/>
      <c r="D14" s="73"/>
      <c r="E14" s="73"/>
      <c r="F14" s="73"/>
      <c r="G14" s="73"/>
      <c r="H14" s="73"/>
      <c r="I14" s="73"/>
      <c r="J14" s="73"/>
      <c r="K14" s="73"/>
      <c r="L14" s="73"/>
      <c r="M14" s="73"/>
      <c r="N14" s="73"/>
      <c r="O14" s="73"/>
      <c r="P14" s="73"/>
      <c r="Q14" s="73"/>
      <c r="R14" s="73"/>
    </row>
    <row r="15" spans="1:18">
      <c r="A15" s="13"/>
      <c r="B15" s="151" t="s">
        <v>472</v>
      </c>
      <c r="C15" s="151"/>
      <c r="D15" s="151"/>
      <c r="E15" s="151"/>
      <c r="F15" s="151"/>
      <c r="G15" s="151"/>
      <c r="H15" s="151"/>
      <c r="I15" s="151"/>
      <c r="J15" s="151"/>
      <c r="K15" s="151"/>
      <c r="L15" s="151"/>
      <c r="M15" s="151"/>
      <c r="N15" s="151"/>
      <c r="O15" s="151"/>
      <c r="P15" s="151"/>
      <c r="Q15" s="151"/>
      <c r="R15" s="151"/>
    </row>
    <row r="16" spans="1:18">
      <c r="A16" s="13"/>
      <c r="B16" s="73"/>
      <c r="C16" s="73"/>
      <c r="D16" s="73"/>
      <c r="E16" s="73"/>
      <c r="F16" s="73"/>
      <c r="G16" s="73"/>
      <c r="H16" s="73"/>
      <c r="I16" s="73"/>
      <c r="J16" s="73"/>
      <c r="K16" s="73"/>
      <c r="L16" s="73"/>
      <c r="M16" s="73"/>
      <c r="N16" s="73"/>
      <c r="O16" s="73"/>
      <c r="P16" s="73"/>
      <c r="Q16" s="73"/>
      <c r="R16" s="73"/>
    </row>
    <row r="17" spans="1:18" ht="25.5" customHeight="1">
      <c r="A17" s="13"/>
      <c r="B17" s="75" t="s">
        <v>473</v>
      </c>
      <c r="C17" s="75"/>
      <c r="D17" s="75"/>
      <c r="E17" s="75"/>
      <c r="F17" s="75"/>
      <c r="G17" s="75"/>
      <c r="H17" s="75"/>
      <c r="I17" s="75"/>
      <c r="J17" s="75"/>
      <c r="K17" s="75"/>
      <c r="L17" s="75"/>
      <c r="M17" s="75"/>
      <c r="N17" s="75"/>
      <c r="O17" s="75"/>
      <c r="P17" s="75"/>
      <c r="Q17" s="75"/>
      <c r="R17" s="75"/>
    </row>
    <row r="18" spans="1:18">
      <c r="A18" s="13"/>
      <c r="B18" s="73"/>
      <c r="C18" s="73"/>
      <c r="D18" s="73"/>
      <c r="E18" s="73"/>
      <c r="F18" s="73"/>
      <c r="G18" s="73"/>
      <c r="H18" s="73"/>
      <c r="I18" s="73"/>
      <c r="J18" s="73"/>
      <c r="K18" s="73"/>
      <c r="L18" s="73"/>
      <c r="M18" s="73"/>
      <c r="N18" s="73"/>
      <c r="O18" s="73"/>
      <c r="P18" s="73"/>
      <c r="Q18" s="73"/>
      <c r="R18" s="73"/>
    </row>
    <row r="19" spans="1:18">
      <c r="A19" s="13"/>
      <c r="B19" s="150" t="s">
        <v>474</v>
      </c>
      <c r="C19" s="150"/>
      <c r="D19" s="150"/>
      <c r="E19" s="150"/>
      <c r="F19" s="150"/>
      <c r="G19" s="150"/>
      <c r="H19" s="150"/>
      <c r="I19" s="150"/>
      <c r="J19" s="150"/>
      <c r="K19" s="150"/>
      <c r="L19" s="150"/>
      <c r="M19" s="150"/>
      <c r="N19" s="150"/>
      <c r="O19" s="150"/>
      <c r="P19" s="150"/>
      <c r="Q19" s="150"/>
      <c r="R19" s="150"/>
    </row>
    <row r="20" spans="1:18">
      <c r="A20" s="13"/>
      <c r="B20" s="73"/>
      <c r="C20" s="73"/>
      <c r="D20" s="73"/>
      <c r="E20" s="73"/>
      <c r="F20" s="73"/>
      <c r="G20" s="73"/>
      <c r="H20" s="73"/>
      <c r="I20" s="73"/>
      <c r="J20" s="73"/>
      <c r="K20" s="73"/>
      <c r="L20" s="73"/>
      <c r="M20" s="73"/>
      <c r="N20" s="73"/>
      <c r="O20" s="73"/>
      <c r="P20" s="73"/>
      <c r="Q20" s="73"/>
      <c r="R20" s="73"/>
    </row>
    <row r="21" spans="1:18" ht="38.25" customHeight="1">
      <c r="A21" s="13"/>
      <c r="B21" s="75" t="s">
        <v>475</v>
      </c>
      <c r="C21" s="75"/>
      <c r="D21" s="75"/>
      <c r="E21" s="75"/>
      <c r="F21" s="75"/>
      <c r="G21" s="75"/>
      <c r="H21" s="75"/>
      <c r="I21" s="75"/>
      <c r="J21" s="75"/>
      <c r="K21" s="75"/>
      <c r="L21" s="75"/>
      <c r="M21" s="75"/>
      <c r="N21" s="75"/>
      <c r="O21" s="75"/>
      <c r="P21" s="75"/>
      <c r="Q21" s="75"/>
      <c r="R21" s="75"/>
    </row>
    <row r="22" spans="1:18">
      <c r="A22" s="13"/>
      <c r="B22" s="73"/>
      <c r="C22" s="73"/>
      <c r="D22" s="73"/>
      <c r="E22" s="73"/>
      <c r="F22" s="73"/>
      <c r="G22" s="73"/>
      <c r="H22" s="73"/>
      <c r="I22" s="73"/>
      <c r="J22" s="73"/>
      <c r="K22" s="73"/>
      <c r="L22" s="73"/>
      <c r="M22" s="73"/>
      <c r="N22" s="73"/>
      <c r="O22" s="73"/>
      <c r="P22" s="73"/>
      <c r="Q22" s="73"/>
      <c r="R22" s="73"/>
    </row>
    <row r="23" spans="1:18">
      <c r="A23" s="13"/>
      <c r="B23" s="150" t="s">
        <v>476</v>
      </c>
      <c r="C23" s="150"/>
      <c r="D23" s="150"/>
      <c r="E23" s="150"/>
      <c r="F23" s="150"/>
      <c r="G23" s="150"/>
      <c r="H23" s="150"/>
      <c r="I23" s="150"/>
      <c r="J23" s="150"/>
      <c r="K23" s="150"/>
      <c r="L23" s="150"/>
      <c r="M23" s="150"/>
      <c r="N23" s="150"/>
      <c r="O23" s="150"/>
      <c r="P23" s="150"/>
      <c r="Q23" s="150"/>
      <c r="R23" s="150"/>
    </row>
    <row r="24" spans="1:18">
      <c r="A24" s="13"/>
      <c r="B24" s="73"/>
      <c r="C24" s="73"/>
      <c r="D24" s="73"/>
      <c r="E24" s="73"/>
      <c r="F24" s="73"/>
      <c r="G24" s="73"/>
      <c r="H24" s="73"/>
      <c r="I24" s="73"/>
      <c r="J24" s="73"/>
      <c r="K24" s="73"/>
      <c r="L24" s="73"/>
      <c r="M24" s="73"/>
      <c r="N24" s="73"/>
      <c r="O24" s="73"/>
      <c r="P24" s="73"/>
      <c r="Q24" s="73"/>
      <c r="R24" s="73"/>
    </row>
    <row r="25" spans="1:18" ht="38.25" customHeight="1">
      <c r="A25" s="13"/>
      <c r="B25" s="75" t="s">
        <v>477</v>
      </c>
      <c r="C25" s="75"/>
      <c r="D25" s="75"/>
      <c r="E25" s="75"/>
      <c r="F25" s="75"/>
      <c r="G25" s="75"/>
      <c r="H25" s="75"/>
      <c r="I25" s="75"/>
      <c r="J25" s="75"/>
      <c r="K25" s="75"/>
      <c r="L25" s="75"/>
      <c r="M25" s="75"/>
      <c r="N25" s="75"/>
      <c r="O25" s="75"/>
      <c r="P25" s="75"/>
      <c r="Q25" s="75"/>
      <c r="R25" s="75"/>
    </row>
    <row r="26" spans="1:18">
      <c r="A26" s="13"/>
      <c r="B26" s="73"/>
      <c r="C26" s="73"/>
      <c r="D26" s="73"/>
      <c r="E26" s="73"/>
      <c r="F26" s="73"/>
      <c r="G26" s="73"/>
      <c r="H26" s="73"/>
      <c r="I26" s="73"/>
      <c r="J26" s="73"/>
      <c r="K26" s="73"/>
      <c r="L26" s="73"/>
      <c r="M26" s="73"/>
      <c r="N26" s="73"/>
      <c r="O26" s="73"/>
      <c r="P26" s="73"/>
      <c r="Q26" s="73"/>
      <c r="R26" s="73"/>
    </row>
    <row r="27" spans="1:18">
      <c r="A27" s="13"/>
      <c r="B27" s="150" t="s">
        <v>478</v>
      </c>
      <c r="C27" s="150"/>
      <c r="D27" s="150"/>
      <c r="E27" s="150"/>
      <c r="F27" s="150"/>
      <c r="G27" s="150"/>
      <c r="H27" s="150"/>
      <c r="I27" s="150"/>
      <c r="J27" s="150"/>
      <c r="K27" s="150"/>
      <c r="L27" s="150"/>
      <c r="M27" s="150"/>
      <c r="N27" s="150"/>
      <c r="O27" s="150"/>
      <c r="P27" s="150"/>
      <c r="Q27" s="150"/>
      <c r="R27" s="150"/>
    </row>
    <row r="28" spans="1:18">
      <c r="A28" s="13"/>
      <c r="B28" s="73"/>
      <c r="C28" s="73"/>
      <c r="D28" s="73"/>
      <c r="E28" s="73"/>
      <c r="F28" s="73"/>
      <c r="G28" s="73"/>
      <c r="H28" s="73"/>
      <c r="I28" s="73"/>
      <c r="J28" s="73"/>
      <c r="K28" s="73"/>
      <c r="L28" s="73"/>
      <c r="M28" s="73"/>
      <c r="N28" s="73"/>
      <c r="O28" s="73"/>
      <c r="P28" s="73"/>
      <c r="Q28" s="73"/>
      <c r="R28" s="73"/>
    </row>
    <row r="29" spans="1:18" ht="25.5" customHeight="1">
      <c r="A29" s="13"/>
      <c r="B29" s="75" t="s">
        <v>479</v>
      </c>
      <c r="C29" s="75"/>
      <c r="D29" s="75"/>
      <c r="E29" s="75"/>
      <c r="F29" s="75"/>
      <c r="G29" s="75"/>
      <c r="H29" s="75"/>
      <c r="I29" s="75"/>
      <c r="J29" s="75"/>
      <c r="K29" s="75"/>
      <c r="L29" s="75"/>
      <c r="M29" s="75"/>
      <c r="N29" s="75"/>
      <c r="O29" s="75"/>
      <c r="P29" s="75"/>
      <c r="Q29" s="75"/>
      <c r="R29" s="75"/>
    </row>
    <row r="30" spans="1:18">
      <c r="A30" s="13"/>
      <c r="B30" s="73"/>
      <c r="C30" s="73"/>
      <c r="D30" s="73"/>
      <c r="E30" s="73"/>
      <c r="F30" s="73"/>
      <c r="G30" s="73"/>
      <c r="H30" s="73"/>
      <c r="I30" s="73"/>
      <c r="J30" s="73"/>
      <c r="K30" s="73"/>
      <c r="L30" s="73"/>
      <c r="M30" s="73"/>
      <c r="N30" s="73"/>
      <c r="O30" s="73"/>
      <c r="P30" s="73"/>
      <c r="Q30" s="73"/>
      <c r="R30" s="73"/>
    </row>
    <row r="31" spans="1:18">
      <c r="A31" s="13"/>
      <c r="B31" s="75" t="s">
        <v>480</v>
      </c>
      <c r="C31" s="75"/>
      <c r="D31" s="75"/>
      <c r="E31" s="75"/>
      <c r="F31" s="75"/>
      <c r="G31" s="75"/>
      <c r="H31" s="75"/>
      <c r="I31" s="75"/>
      <c r="J31" s="75"/>
      <c r="K31" s="75"/>
      <c r="L31" s="75"/>
      <c r="M31" s="75"/>
      <c r="N31" s="75"/>
      <c r="O31" s="75"/>
      <c r="P31" s="75"/>
      <c r="Q31" s="75"/>
      <c r="R31" s="75"/>
    </row>
    <row r="32" spans="1:18">
      <c r="A32" s="13"/>
      <c r="B32" s="130"/>
      <c r="C32" s="130"/>
      <c r="D32" s="130"/>
      <c r="E32" s="130"/>
      <c r="F32" s="130"/>
      <c r="G32" s="130"/>
      <c r="H32" s="130"/>
      <c r="I32" s="130"/>
      <c r="J32" s="130"/>
      <c r="K32" s="130"/>
      <c r="L32" s="130"/>
      <c r="M32" s="130"/>
      <c r="N32" s="130"/>
      <c r="O32" s="130"/>
      <c r="P32" s="130"/>
      <c r="Q32" s="130"/>
      <c r="R32" s="130"/>
    </row>
    <row r="33" spans="1:18">
      <c r="A33" s="13"/>
      <c r="B33" s="34"/>
      <c r="C33" s="34"/>
      <c r="D33" s="34"/>
      <c r="E33" s="34"/>
      <c r="F33" s="34"/>
      <c r="G33" s="34"/>
      <c r="H33" s="34"/>
      <c r="I33" s="34"/>
      <c r="J33" s="34"/>
      <c r="K33" s="34"/>
      <c r="L33" s="34"/>
      <c r="M33" s="34"/>
      <c r="N33" s="34"/>
      <c r="O33" s="34"/>
      <c r="P33" s="34"/>
      <c r="Q33" s="34"/>
      <c r="R33" s="34"/>
    </row>
    <row r="34" spans="1:18">
      <c r="A34" s="13"/>
      <c r="B34" s="15"/>
      <c r="C34" s="15"/>
      <c r="D34" s="15"/>
      <c r="E34" s="15"/>
      <c r="F34" s="15"/>
      <c r="G34" s="15"/>
      <c r="H34" s="15"/>
      <c r="I34" s="15"/>
      <c r="J34" s="15"/>
      <c r="K34" s="15"/>
      <c r="L34" s="15"/>
      <c r="M34" s="15"/>
      <c r="N34" s="15"/>
      <c r="O34" s="15"/>
      <c r="P34" s="15"/>
      <c r="Q34" s="15"/>
      <c r="R34" s="15"/>
    </row>
    <row r="35" spans="1:18" ht="15.75" thickBot="1">
      <c r="A35" s="13"/>
      <c r="B35" s="19" t="s">
        <v>481</v>
      </c>
      <c r="C35" s="39" t="s">
        <v>405</v>
      </c>
      <c r="D35" s="39"/>
      <c r="E35" s="39"/>
      <c r="F35" s="20"/>
      <c r="G35" s="39" t="s">
        <v>482</v>
      </c>
      <c r="H35" s="39"/>
      <c r="I35" s="39"/>
      <c r="J35" s="20"/>
      <c r="K35" s="39" t="s">
        <v>483</v>
      </c>
      <c r="L35" s="39"/>
      <c r="M35" s="39"/>
      <c r="N35" s="20"/>
      <c r="O35" s="39" t="s">
        <v>406</v>
      </c>
      <c r="P35" s="39"/>
      <c r="Q35" s="39"/>
      <c r="R35" s="30"/>
    </row>
    <row r="36" spans="1:18">
      <c r="A36" s="13"/>
      <c r="B36" s="49" t="s">
        <v>484</v>
      </c>
      <c r="C36" s="55" t="s">
        <v>219</v>
      </c>
      <c r="D36" s="57">
        <v>2796</v>
      </c>
      <c r="E36" s="44"/>
      <c r="F36" s="43"/>
      <c r="G36" s="55" t="s">
        <v>219</v>
      </c>
      <c r="H36" s="60" t="s">
        <v>220</v>
      </c>
      <c r="I36" s="44"/>
      <c r="J36" s="43"/>
      <c r="K36" s="55" t="s">
        <v>219</v>
      </c>
      <c r="L36" s="60" t="s">
        <v>485</v>
      </c>
      <c r="M36" s="55" t="s">
        <v>242</v>
      </c>
      <c r="N36" s="43"/>
      <c r="O36" s="55" t="s">
        <v>219</v>
      </c>
      <c r="P36" s="57">
        <v>1766</v>
      </c>
      <c r="Q36" s="44"/>
      <c r="R36" s="44"/>
    </row>
    <row r="37" spans="1:18">
      <c r="A37" s="13"/>
      <c r="B37" s="49"/>
      <c r="C37" s="90"/>
      <c r="D37" s="84"/>
      <c r="E37" s="43"/>
      <c r="F37" s="43"/>
      <c r="G37" s="90"/>
      <c r="H37" s="50"/>
      <c r="I37" s="43"/>
      <c r="J37" s="43"/>
      <c r="K37" s="90"/>
      <c r="L37" s="50"/>
      <c r="M37" s="90"/>
      <c r="N37" s="43"/>
      <c r="O37" s="90"/>
      <c r="P37" s="84"/>
      <c r="Q37" s="43"/>
      <c r="R37" s="43"/>
    </row>
    <row r="38" spans="1:18">
      <c r="A38" s="13"/>
      <c r="B38" s="45" t="s">
        <v>486</v>
      </c>
      <c r="C38" s="47">
        <v>5833</v>
      </c>
      <c r="D38" s="47"/>
      <c r="E38" s="38"/>
      <c r="F38" s="38"/>
      <c r="G38" s="48" t="s">
        <v>220</v>
      </c>
      <c r="H38" s="48"/>
      <c r="I38" s="38"/>
      <c r="J38" s="38"/>
      <c r="K38" s="48" t="s">
        <v>487</v>
      </c>
      <c r="L38" s="48"/>
      <c r="M38" s="46" t="s">
        <v>242</v>
      </c>
      <c r="N38" s="38"/>
      <c r="O38" s="48" t="s">
        <v>220</v>
      </c>
      <c r="P38" s="48"/>
      <c r="Q38" s="38"/>
      <c r="R38" s="38"/>
    </row>
    <row r="39" spans="1:18">
      <c r="A39" s="13"/>
      <c r="B39" s="45"/>
      <c r="C39" s="47"/>
      <c r="D39" s="47"/>
      <c r="E39" s="38"/>
      <c r="F39" s="38"/>
      <c r="G39" s="48"/>
      <c r="H39" s="48"/>
      <c r="I39" s="38"/>
      <c r="J39" s="38"/>
      <c r="K39" s="48"/>
      <c r="L39" s="48"/>
      <c r="M39" s="46"/>
      <c r="N39" s="38"/>
      <c r="O39" s="48"/>
      <c r="P39" s="48"/>
      <c r="Q39" s="38"/>
      <c r="R39" s="38"/>
    </row>
    <row r="40" spans="1:18">
      <c r="A40" s="13"/>
      <c r="B40" s="49" t="s">
        <v>488</v>
      </c>
      <c r="C40" s="84">
        <v>1851</v>
      </c>
      <c r="D40" s="84"/>
      <c r="E40" s="43"/>
      <c r="F40" s="43"/>
      <c r="G40" s="50" t="s">
        <v>220</v>
      </c>
      <c r="H40" s="50"/>
      <c r="I40" s="43"/>
      <c r="J40" s="43"/>
      <c r="K40" s="50" t="s">
        <v>489</v>
      </c>
      <c r="L40" s="50"/>
      <c r="M40" s="90" t="s">
        <v>242</v>
      </c>
      <c r="N40" s="43"/>
      <c r="O40" s="50">
        <v>444</v>
      </c>
      <c r="P40" s="50"/>
      <c r="Q40" s="43"/>
      <c r="R40" s="43"/>
    </row>
    <row r="41" spans="1:18" ht="15.75" thickBot="1">
      <c r="A41" s="13"/>
      <c r="B41" s="49"/>
      <c r="C41" s="134"/>
      <c r="D41" s="134"/>
      <c r="E41" s="64"/>
      <c r="F41" s="43"/>
      <c r="G41" s="63"/>
      <c r="H41" s="63"/>
      <c r="I41" s="64"/>
      <c r="J41" s="43"/>
      <c r="K41" s="63"/>
      <c r="L41" s="63"/>
      <c r="M41" s="97"/>
      <c r="N41" s="43"/>
      <c r="O41" s="63"/>
      <c r="P41" s="63"/>
      <c r="Q41" s="64"/>
      <c r="R41" s="64"/>
    </row>
    <row r="42" spans="1:18">
      <c r="A42" s="13"/>
      <c r="B42" s="45" t="s">
        <v>158</v>
      </c>
      <c r="C42" s="65" t="s">
        <v>219</v>
      </c>
      <c r="D42" s="67">
        <v>10480</v>
      </c>
      <c r="E42" s="69"/>
      <c r="F42" s="38"/>
      <c r="G42" s="65" t="s">
        <v>219</v>
      </c>
      <c r="H42" s="71" t="s">
        <v>220</v>
      </c>
      <c r="I42" s="69"/>
      <c r="J42" s="38"/>
      <c r="K42" s="65" t="s">
        <v>219</v>
      </c>
      <c r="L42" s="71" t="s">
        <v>490</v>
      </c>
      <c r="M42" s="65" t="s">
        <v>242</v>
      </c>
      <c r="N42" s="38"/>
      <c r="O42" s="65" t="s">
        <v>219</v>
      </c>
      <c r="P42" s="67">
        <v>2210</v>
      </c>
      <c r="Q42" s="69"/>
      <c r="R42" s="69"/>
    </row>
    <row r="43" spans="1:18" ht="15.75" thickBot="1">
      <c r="A43" s="13"/>
      <c r="B43" s="45"/>
      <c r="C43" s="66"/>
      <c r="D43" s="68"/>
      <c r="E43" s="70"/>
      <c r="F43" s="38"/>
      <c r="G43" s="66"/>
      <c r="H43" s="72"/>
      <c r="I43" s="70"/>
      <c r="J43" s="38"/>
      <c r="K43" s="66"/>
      <c r="L43" s="72"/>
      <c r="M43" s="66"/>
      <c r="N43" s="38"/>
      <c r="O43" s="66"/>
      <c r="P43" s="68"/>
      <c r="Q43" s="70"/>
      <c r="R43" s="70"/>
    </row>
    <row r="44" spans="1:18" ht="15.75" thickTop="1"/>
  </sheetData>
  <mergeCells count="99">
    <mergeCell ref="B28:R28"/>
    <mergeCell ref="B29:R29"/>
    <mergeCell ref="B30:R30"/>
    <mergeCell ref="B31:R31"/>
    <mergeCell ref="B32:R32"/>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42:N43"/>
    <mergeCell ref="O42:O43"/>
    <mergeCell ref="P42:P43"/>
    <mergeCell ref="Q42:Q43"/>
    <mergeCell ref="R42:R43"/>
    <mergeCell ref="A1:A2"/>
    <mergeCell ref="B1:R1"/>
    <mergeCell ref="B2:R2"/>
    <mergeCell ref="B3:R3"/>
    <mergeCell ref="A4:A43"/>
    <mergeCell ref="H42:H43"/>
    <mergeCell ref="I42:I43"/>
    <mergeCell ref="J42:J43"/>
    <mergeCell ref="K42:K43"/>
    <mergeCell ref="L42:L43"/>
    <mergeCell ref="M42:M43"/>
    <mergeCell ref="N40:N41"/>
    <mergeCell ref="O40:P41"/>
    <mergeCell ref="Q40:Q41"/>
    <mergeCell ref="R40:R41"/>
    <mergeCell ref="B42:B43"/>
    <mergeCell ref="C42:C43"/>
    <mergeCell ref="D42:D43"/>
    <mergeCell ref="E42:E43"/>
    <mergeCell ref="F42:F43"/>
    <mergeCell ref="G42:G43"/>
    <mergeCell ref="R38:R39"/>
    <mergeCell ref="B40:B41"/>
    <mergeCell ref="C40:D41"/>
    <mergeCell ref="E40:E41"/>
    <mergeCell ref="F40:F41"/>
    <mergeCell ref="G40:H41"/>
    <mergeCell ref="I40:I41"/>
    <mergeCell ref="J40:J41"/>
    <mergeCell ref="K40:L41"/>
    <mergeCell ref="M40:M41"/>
    <mergeCell ref="J38:J39"/>
    <mergeCell ref="K38:L39"/>
    <mergeCell ref="M38:M39"/>
    <mergeCell ref="N38:N39"/>
    <mergeCell ref="O38:P39"/>
    <mergeCell ref="Q38:Q39"/>
    <mergeCell ref="B38:B39"/>
    <mergeCell ref="C38:D39"/>
    <mergeCell ref="E38:E39"/>
    <mergeCell ref="F38:F39"/>
    <mergeCell ref="G38:H39"/>
    <mergeCell ref="I38:I39"/>
    <mergeCell ref="M36:M37"/>
    <mergeCell ref="N36:N37"/>
    <mergeCell ref="O36:O37"/>
    <mergeCell ref="P36:P37"/>
    <mergeCell ref="Q36:Q37"/>
    <mergeCell ref="R36:R37"/>
    <mergeCell ref="G36:G37"/>
    <mergeCell ref="H36:H37"/>
    <mergeCell ref="I36:I37"/>
    <mergeCell ref="J36:J37"/>
    <mergeCell ref="K36:K37"/>
    <mergeCell ref="L36:L37"/>
    <mergeCell ref="B33:R33"/>
    <mergeCell ref="C35:E35"/>
    <mergeCell ref="G35:I35"/>
    <mergeCell ref="K35:M35"/>
    <mergeCell ref="O35:Q35"/>
    <mergeCell ref="B36:B37"/>
    <mergeCell ref="C36:C37"/>
    <mergeCell ref="D36:D37"/>
    <mergeCell ref="E36:E37"/>
    <mergeCell ref="F36:F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1" width="25" bestFit="1" customWidth="1"/>
    <col min="2" max="2" width="36.5703125" bestFit="1" customWidth="1"/>
    <col min="3" max="3" width="25.85546875" customWidth="1"/>
    <col min="4" max="6" width="26.7109375" customWidth="1"/>
    <col min="7" max="7" width="5.85546875" customWidth="1"/>
    <col min="8" max="10" width="26.7109375" customWidth="1"/>
    <col min="11" max="11" width="5.85546875" customWidth="1"/>
    <col min="12" max="12" width="22.140625" customWidth="1"/>
    <col min="13" max="14" width="26.7109375" customWidth="1"/>
    <col min="15" max="15" width="5.85546875" customWidth="1"/>
    <col min="16" max="16" width="22.140625" customWidth="1"/>
    <col min="17" max="17" width="26.710937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73" t="s">
        <v>5</v>
      </c>
      <c r="C3" s="73"/>
      <c r="D3" s="73"/>
      <c r="E3" s="73"/>
      <c r="F3" s="73"/>
      <c r="G3" s="73"/>
      <c r="H3" s="73"/>
      <c r="I3" s="73"/>
      <c r="J3" s="73"/>
      <c r="K3" s="73"/>
      <c r="L3" s="73"/>
      <c r="M3" s="73"/>
      <c r="N3" s="73"/>
      <c r="O3" s="73"/>
      <c r="P3" s="73"/>
      <c r="Q3" s="73"/>
    </row>
    <row r="4" spans="1:17" ht="15" customHeight="1">
      <c r="A4" s="13" t="s">
        <v>491</v>
      </c>
      <c r="B4" s="73" t="s">
        <v>5</v>
      </c>
      <c r="C4" s="73"/>
      <c r="D4" s="73"/>
      <c r="E4" s="73"/>
      <c r="F4" s="73"/>
      <c r="G4" s="73"/>
      <c r="H4" s="73"/>
      <c r="I4" s="73"/>
      <c r="J4" s="73"/>
      <c r="K4" s="73"/>
      <c r="L4" s="73"/>
      <c r="M4" s="73"/>
      <c r="N4" s="73"/>
      <c r="O4" s="73"/>
      <c r="P4" s="73"/>
      <c r="Q4" s="73"/>
    </row>
    <row r="5" spans="1:17">
      <c r="A5" s="13"/>
      <c r="B5" s="74" t="s">
        <v>493</v>
      </c>
      <c r="C5" s="74"/>
      <c r="D5" s="74"/>
      <c r="E5" s="74"/>
      <c r="F5" s="74"/>
      <c r="G5" s="74"/>
      <c r="H5" s="74"/>
      <c r="I5" s="74"/>
      <c r="J5" s="74"/>
      <c r="K5" s="74"/>
      <c r="L5" s="74"/>
      <c r="M5" s="74"/>
      <c r="N5" s="74"/>
      <c r="O5" s="74"/>
      <c r="P5" s="74"/>
      <c r="Q5" s="74"/>
    </row>
    <row r="6" spans="1:17">
      <c r="A6" s="13"/>
      <c r="B6" s="85"/>
      <c r="C6" s="85"/>
      <c r="D6" s="85"/>
      <c r="E6" s="85"/>
      <c r="F6" s="85"/>
      <c r="G6" s="85"/>
      <c r="H6" s="85"/>
      <c r="I6" s="85"/>
      <c r="J6" s="85"/>
      <c r="K6" s="85"/>
      <c r="L6" s="85"/>
      <c r="M6" s="85"/>
      <c r="N6" s="85"/>
      <c r="O6" s="85"/>
      <c r="P6" s="85"/>
      <c r="Q6" s="85"/>
    </row>
    <row r="7" spans="1:17">
      <c r="A7" s="13"/>
      <c r="B7" s="34"/>
      <c r="C7" s="34"/>
      <c r="D7" s="34"/>
      <c r="E7" s="34"/>
      <c r="F7" s="34"/>
      <c r="G7" s="34"/>
      <c r="H7" s="34"/>
      <c r="I7" s="34"/>
    </row>
    <row r="8" spans="1:17">
      <c r="A8" s="13"/>
      <c r="B8" s="15"/>
      <c r="C8" s="15"/>
      <c r="D8" s="15"/>
      <c r="E8" s="15"/>
      <c r="F8" s="15"/>
      <c r="G8" s="15"/>
      <c r="H8" s="15"/>
      <c r="I8" s="15"/>
    </row>
    <row r="9" spans="1:17">
      <c r="A9" s="13"/>
      <c r="B9" s="38"/>
      <c r="C9" s="36" t="s">
        <v>235</v>
      </c>
      <c r="D9" s="36"/>
      <c r="E9" s="36"/>
      <c r="F9" s="38"/>
      <c r="G9" s="36" t="s">
        <v>362</v>
      </c>
      <c r="H9" s="36"/>
      <c r="I9" s="36"/>
    </row>
    <row r="10" spans="1:17" ht="15.75" thickBot="1">
      <c r="A10" s="13"/>
      <c r="B10" s="38"/>
      <c r="C10" s="39">
        <v>2013</v>
      </c>
      <c r="D10" s="39"/>
      <c r="E10" s="39"/>
      <c r="F10" s="38"/>
      <c r="G10" s="39">
        <v>2012</v>
      </c>
      <c r="H10" s="39"/>
      <c r="I10" s="39"/>
    </row>
    <row r="11" spans="1:17">
      <c r="A11" s="13"/>
      <c r="B11" s="49" t="s">
        <v>77</v>
      </c>
      <c r="C11" s="44"/>
      <c r="D11" s="44"/>
      <c r="E11" s="44"/>
      <c r="F11" s="43"/>
      <c r="G11" s="44"/>
      <c r="H11" s="44"/>
      <c r="I11" s="44"/>
    </row>
    <row r="12" spans="1:17">
      <c r="A12" s="13"/>
      <c r="B12" s="49"/>
      <c r="C12" s="43"/>
      <c r="D12" s="43"/>
      <c r="E12" s="43"/>
      <c r="F12" s="43"/>
      <c r="G12" s="43"/>
      <c r="H12" s="43"/>
      <c r="I12" s="43"/>
    </row>
    <row r="13" spans="1:17">
      <c r="A13" s="13"/>
      <c r="B13" s="46" t="s">
        <v>494</v>
      </c>
      <c r="C13" s="46" t="s">
        <v>219</v>
      </c>
      <c r="D13" s="47">
        <v>1065</v>
      </c>
      <c r="E13" s="38"/>
      <c r="F13" s="38"/>
      <c r="G13" s="46" t="s">
        <v>219</v>
      </c>
      <c r="H13" s="47">
        <v>2139</v>
      </c>
      <c r="I13" s="38"/>
    </row>
    <row r="14" spans="1:17" ht="15.75" thickBot="1">
      <c r="A14" s="13"/>
      <c r="B14" s="46"/>
      <c r="C14" s="99"/>
      <c r="D14" s="133"/>
      <c r="E14" s="54"/>
      <c r="F14" s="38"/>
      <c r="G14" s="99"/>
      <c r="H14" s="133"/>
      <c r="I14" s="54"/>
    </row>
    <row r="15" spans="1:17">
      <c r="A15" s="13"/>
      <c r="B15" s="83" t="s">
        <v>495</v>
      </c>
      <c r="C15" s="55" t="s">
        <v>219</v>
      </c>
      <c r="D15" s="57">
        <v>1065</v>
      </c>
      <c r="E15" s="44"/>
      <c r="F15" s="43"/>
      <c r="G15" s="55" t="s">
        <v>219</v>
      </c>
      <c r="H15" s="57">
        <v>2139</v>
      </c>
      <c r="I15" s="44"/>
    </row>
    <row r="16" spans="1:17" ht="15.75" thickBot="1">
      <c r="A16" s="13"/>
      <c r="B16" s="83"/>
      <c r="C16" s="56"/>
      <c r="D16" s="58"/>
      <c r="E16" s="59"/>
      <c r="F16" s="43"/>
      <c r="G16" s="56"/>
      <c r="H16" s="58"/>
      <c r="I16" s="59"/>
    </row>
    <row r="17" spans="1:9" ht="15.75" thickTop="1">
      <c r="A17" s="13"/>
      <c r="B17" s="27" t="s">
        <v>496</v>
      </c>
      <c r="C17" s="62"/>
      <c r="D17" s="62"/>
      <c r="E17" s="62"/>
      <c r="F17" s="20"/>
      <c r="G17" s="62"/>
      <c r="H17" s="62"/>
      <c r="I17" s="62"/>
    </row>
    <row r="18" spans="1:9">
      <c r="A18" s="13"/>
      <c r="B18" s="143" t="s">
        <v>497</v>
      </c>
      <c r="C18" s="90" t="s">
        <v>219</v>
      </c>
      <c r="D18" s="50" t="s">
        <v>220</v>
      </c>
      <c r="E18" s="43"/>
      <c r="F18" s="43"/>
      <c r="G18" s="90" t="s">
        <v>219</v>
      </c>
      <c r="H18" s="84">
        <v>243264</v>
      </c>
      <c r="I18" s="43"/>
    </row>
    <row r="19" spans="1:9">
      <c r="A19" s="13"/>
      <c r="B19" s="143"/>
      <c r="C19" s="90"/>
      <c r="D19" s="50"/>
      <c r="E19" s="43"/>
      <c r="F19" s="43"/>
      <c r="G19" s="90"/>
      <c r="H19" s="84"/>
      <c r="I19" s="43"/>
    </row>
    <row r="20" spans="1:9">
      <c r="A20" s="13"/>
      <c r="B20" s="146" t="s">
        <v>498</v>
      </c>
      <c r="C20" s="48" t="s">
        <v>220</v>
      </c>
      <c r="D20" s="48"/>
      <c r="E20" s="38"/>
      <c r="F20" s="38"/>
      <c r="G20" s="47">
        <v>637906</v>
      </c>
      <c r="H20" s="47"/>
      <c r="I20" s="38"/>
    </row>
    <row r="21" spans="1:9">
      <c r="A21" s="13"/>
      <c r="B21" s="146"/>
      <c r="C21" s="48"/>
      <c r="D21" s="48"/>
      <c r="E21" s="38"/>
      <c r="F21" s="38"/>
      <c r="G21" s="47"/>
      <c r="H21" s="47"/>
      <c r="I21" s="38"/>
    </row>
    <row r="22" spans="1:9">
      <c r="A22" s="13"/>
      <c r="B22" s="153" t="s">
        <v>499</v>
      </c>
      <c r="C22" s="50" t="s">
        <v>220</v>
      </c>
      <c r="D22" s="50"/>
      <c r="E22" s="43"/>
      <c r="F22" s="43"/>
      <c r="G22" s="84">
        <v>398000</v>
      </c>
      <c r="H22" s="84"/>
      <c r="I22" s="43"/>
    </row>
    <row r="23" spans="1:9">
      <c r="A23" s="13"/>
      <c r="B23" s="153"/>
      <c r="C23" s="50"/>
      <c r="D23" s="50"/>
      <c r="E23" s="43"/>
      <c r="F23" s="43"/>
      <c r="G23" s="84"/>
      <c r="H23" s="84"/>
      <c r="I23" s="43"/>
    </row>
    <row r="24" spans="1:9">
      <c r="A24" s="13"/>
      <c r="B24" s="154" t="s">
        <v>500</v>
      </c>
      <c r="C24" s="48" t="s">
        <v>220</v>
      </c>
      <c r="D24" s="48"/>
      <c r="E24" s="38"/>
      <c r="F24" s="38"/>
      <c r="G24" s="47">
        <v>448875</v>
      </c>
      <c r="H24" s="47"/>
      <c r="I24" s="38"/>
    </row>
    <row r="25" spans="1:9">
      <c r="A25" s="13"/>
      <c r="B25" s="154"/>
      <c r="C25" s="48"/>
      <c r="D25" s="48"/>
      <c r="E25" s="38"/>
      <c r="F25" s="38"/>
      <c r="G25" s="47"/>
      <c r="H25" s="47"/>
      <c r="I25" s="38"/>
    </row>
    <row r="26" spans="1:9">
      <c r="A26" s="13"/>
      <c r="B26" s="153" t="s">
        <v>501</v>
      </c>
      <c r="C26" s="50" t="s">
        <v>502</v>
      </c>
      <c r="D26" s="50"/>
      <c r="E26" s="43"/>
      <c r="F26" s="43"/>
      <c r="G26" s="50" t="s">
        <v>220</v>
      </c>
      <c r="H26" s="50"/>
      <c r="I26" s="43"/>
    </row>
    <row r="27" spans="1:9">
      <c r="A27" s="13"/>
      <c r="B27" s="153"/>
      <c r="C27" s="50"/>
      <c r="D27" s="50"/>
      <c r="E27" s="43"/>
      <c r="F27" s="43"/>
      <c r="G27" s="50"/>
      <c r="H27" s="50"/>
      <c r="I27" s="43"/>
    </row>
    <row r="28" spans="1:9">
      <c r="A28" s="13"/>
      <c r="B28" s="46" t="s">
        <v>503</v>
      </c>
      <c r="C28" s="48" t="s">
        <v>504</v>
      </c>
      <c r="D28" s="48"/>
      <c r="E28" s="38"/>
      <c r="F28" s="38"/>
      <c r="G28" s="48" t="s">
        <v>220</v>
      </c>
      <c r="H28" s="48"/>
      <c r="I28" s="38"/>
    </row>
    <row r="29" spans="1:9">
      <c r="A29" s="13"/>
      <c r="B29" s="46"/>
      <c r="C29" s="48"/>
      <c r="D29" s="48"/>
      <c r="E29" s="38"/>
      <c r="F29" s="38"/>
      <c r="G29" s="48"/>
      <c r="H29" s="48"/>
      <c r="I29" s="38"/>
    </row>
    <row r="30" spans="1:9">
      <c r="A30" s="13"/>
      <c r="B30" s="90" t="s">
        <v>505</v>
      </c>
      <c r="C30" s="50" t="s">
        <v>220</v>
      </c>
      <c r="D30" s="50"/>
      <c r="E30" s="43"/>
      <c r="F30" s="43"/>
      <c r="G30" s="84">
        <v>465000</v>
      </c>
      <c r="H30" s="84"/>
      <c r="I30" s="43"/>
    </row>
    <row r="31" spans="1:9">
      <c r="A31" s="13"/>
      <c r="B31" s="90"/>
      <c r="C31" s="50"/>
      <c r="D31" s="50"/>
      <c r="E31" s="43"/>
      <c r="F31" s="43"/>
      <c r="G31" s="84"/>
      <c r="H31" s="84"/>
      <c r="I31" s="43"/>
    </row>
    <row r="32" spans="1:9">
      <c r="A32" s="13"/>
      <c r="B32" s="46" t="s">
        <v>506</v>
      </c>
      <c r="C32" s="48" t="s">
        <v>220</v>
      </c>
      <c r="D32" s="48"/>
      <c r="E32" s="38"/>
      <c r="F32" s="38"/>
      <c r="G32" s="47">
        <v>400000</v>
      </c>
      <c r="H32" s="47"/>
      <c r="I32" s="38"/>
    </row>
    <row r="33" spans="1:17">
      <c r="A33" s="13"/>
      <c r="B33" s="46"/>
      <c r="C33" s="48"/>
      <c r="D33" s="48"/>
      <c r="E33" s="38"/>
      <c r="F33" s="38"/>
      <c r="G33" s="47"/>
      <c r="H33" s="47"/>
      <c r="I33" s="38"/>
    </row>
    <row r="34" spans="1:17" ht="26.25">
      <c r="A34" s="13"/>
      <c r="B34" s="152" t="s">
        <v>507</v>
      </c>
      <c r="C34" s="50" t="s">
        <v>508</v>
      </c>
      <c r="D34" s="50"/>
      <c r="E34" s="31" t="s">
        <v>242</v>
      </c>
      <c r="F34" s="24"/>
      <c r="G34" s="50" t="s">
        <v>509</v>
      </c>
      <c r="H34" s="50"/>
      <c r="I34" s="31" t="s">
        <v>242</v>
      </c>
    </row>
    <row r="35" spans="1:17">
      <c r="A35" s="13"/>
      <c r="B35" s="154" t="s">
        <v>510</v>
      </c>
      <c r="C35" s="47">
        <v>20606</v>
      </c>
      <c r="D35" s="47"/>
      <c r="E35" s="38"/>
      <c r="F35" s="38"/>
      <c r="G35" s="47">
        <v>20990</v>
      </c>
      <c r="H35" s="47"/>
      <c r="I35" s="38"/>
    </row>
    <row r="36" spans="1:17" ht="15.75" thickBot="1">
      <c r="A36" s="13"/>
      <c r="B36" s="154"/>
      <c r="C36" s="133"/>
      <c r="D36" s="133"/>
      <c r="E36" s="54"/>
      <c r="F36" s="38"/>
      <c r="G36" s="133"/>
      <c r="H36" s="133"/>
      <c r="I36" s="54"/>
    </row>
    <row r="37" spans="1:17">
      <c r="A37" s="13"/>
      <c r="B37" s="43"/>
      <c r="C37" s="57">
        <v>1988343</v>
      </c>
      <c r="D37" s="57"/>
      <c r="E37" s="44"/>
      <c r="F37" s="43"/>
      <c r="G37" s="57">
        <v>2606805</v>
      </c>
      <c r="H37" s="57"/>
      <c r="I37" s="44"/>
    </row>
    <row r="38" spans="1:17">
      <c r="A38" s="13"/>
      <c r="B38" s="43"/>
      <c r="C38" s="84"/>
      <c r="D38" s="84"/>
      <c r="E38" s="43"/>
      <c r="F38" s="43"/>
      <c r="G38" s="84"/>
      <c r="H38" s="84"/>
      <c r="I38" s="43"/>
    </row>
    <row r="39" spans="1:17">
      <c r="A39" s="13"/>
      <c r="B39" s="46" t="s">
        <v>511</v>
      </c>
      <c r="C39" s="47">
        <v>19436</v>
      </c>
      <c r="D39" s="47"/>
      <c r="E39" s="38"/>
      <c r="F39" s="38"/>
      <c r="G39" s="47">
        <v>30419</v>
      </c>
      <c r="H39" s="47"/>
      <c r="I39" s="38"/>
    </row>
    <row r="40" spans="1:17" ht="15.75" thickBot="1">
      <c r="A40" s="13"/>
      <c r="B40" s="46"/>
      <c r="C40" s="133"/>
      <c r="D40" s="133"/>
      <c r="E40" s="54"/>
      <c r="F40" s="38"/>
      <c r="G40" s="133"/>
      <c r="H40" s="133"/>
      <c r="I40" s="54"/>
    </row>
    <row r="41" spans="1:17">
      <c r="A41" s="13"/>
      <c r="B41" s="90" t="s">
        <v>512</v>
      </c>
      <c r="C41" s="55" t="s">
        <v>219</v>
      </c>
      <c r="D41" s="57">
        <v>1968907</v>
      </c>
      <c r="E41" s="44"/>
      <c r="F41" s="43"/>
      <c r="G41" s="55" t="s">
        <v>219</v>
      </c>
      <c r="H41" s="57">
        <v>2576386</v>
      </c>
      <c r="I41" s="44"/>
    </row>
    <row r="42" spans="1:17" ht="15.75" thickBot="1">
      <c r="A42" s="13"/>
      <c r="B42" s="90"/>
      <c r="C42" s="56"/>
      <c r="D42" s="58"/>
      <c r="E42" s="59"/>
      <c r="F42" s="43"/>
      <c r="G42" s="56"/>
      <c r="H42" s="58"/>
      <c r="I42" s="59"/>
    </row>
    <row r="43" spans="1:17" ht="15.75" thickTop="1">
      <c r="A43" s="13"/>
      <c r="B43" s="73"/>
      <c r="C43" s="73"/>
      <c r="D43" s="73"/>
      <c r="E43" s="73"/>
      <c r="F43" s="73"/>
      <c r="G43" s="73"/>
      <c r="H43" s="73"/>
      <c r="I43" s="73"/>
      <c r="J43" s="73"/>
      <c r="K43" s="73"/>
      <c r="L43" s="73"/>
      <c r="M43" s="73"/>
      <c r="N43" s="73"/>
      <c r="O43" s="73"/>
      <c r="P43" s="73"/>
      <c r="Q43" s="73"/>
    </row>
    <row r="44" spans="1:17">
      <c r="A44" s="13"/>
      <c r="B44" s="161"/>
      <c r="C44" s="161"/>
      <c r="D44" s="161"/>
      <c r="E44" s="161"/>
      <c r="F44" s="161"/>
      <c r="G44" s="161"/>
      <c r="H44" s="161"/>
      <c r="I44" s="161"/>
      <c r="J44" s="161"/>
      <c r="K44" s="161"/>
      <c r="L44" s="161"/>
      <c r="M44" s="161"/>
      <c r="N44" s="161"/>
      <c r="O44" s="161"/>
      <c r="P44" s="161"/>
      <c r="Q44" s="161"/>
    </row>
    <row r="45" spans="1:17">
      <c r="A45" s="13"/>
      <c r="B45" s="34"/>
      <c r="C45" s="34"/>
      <c r="D45" s="34"/>
      <c r="E45" s="34"/>
      <c r="F45" s="34"/>
      <c r="G45" s="34"/>
      <c r="H45" s="34"/>
      <c r="I45" s="34"/>
      <c r="J45" s="34"/>
      <c r="K45" s="34"/>
      <c r="L45" s="34"/>
      <c r="M45" s="34"/>
      <c r="N45" s="34"/>
      <c r="O45" s="34"/>
      <c r="P45" s="34"/>
      <c r="Q45" s="34"/>
    </row>
    <row r="46" spans="1:17">
      <c r="A46" s="13"/>
      <c r="B46" s="15"/>
      <c r="C46" s="15"/>
      <c r="D46" s="15"/>
      <c r="E46" s="15"/>
      <c r="F46" s="15"/>
      <c r="G46" s="15"/>
      <c r="H46" s="15"/>
      <c r="I46" s="15"/>
      <c r="J46" s="15"/>
      <c r="K46" s="15"/>
      <c r="L46" s="15"/>
      <c r="M46" s="15"/>
      <c r="N46" s="15"/>
      <c r="O46" s="15"/>
      <c r="P46" s="15"/>
      <c r="Q46" s="15"/>
    </row>
    <row r="47" spans="1:17" ht="15.75" thickBot="1">
      <c r="A47" s="13"/>
      <c r="B47" s="87" t="s">
        <v>39</v>
      </c>
      <c r="C47" s="39" t="s">
        <v>233</v>
      </c>
      <c r="D47" s="39"/>
      <c r="E47" s="39"/>
      <c r="F47" s="39"/>
      <c r="G47" s="39"/>
      <c r="H47" s="39"/>
      <c r="I47" s="39"/>
      <c r="J47" s="30"/>
      <c r="K47" s="39" t="s">
        <v>234</v>
      </c>
      <c r="L47" s="39"/>
      <c r="M47" s="39"/>
      <c r="N47" s="39"/>
      <c r="O47" s="39"/>
      <c r="P47" s="39"/>
      <c r="Q47" s="39"/>
    </row>
    <row r="48" spans="1:17">
      <c r="A48" s="13"/>
      <c r="B48" s="35"/>
      <c r="C48" s="80" t="s">
        <v>235</v>
      </c>
      <c r="D48" s="80"/>
      <c r="E48" s="80"/>
      <c r="F48" s="69"/>
      <c r="G48" s="80" t="s">
        <v>236</v>
      </c>
      <c r="H48" s="80"/>
      <c r="I48" s="80"/>
      <c r="J48" s="69"/>
      <c r="K48" s="80" t="s">
        <v>235</v>
      </c>
      <c r="L48" s="80"/>
      <c r="M48" s="80"/>
      <c r="N48" s="69"/>
      <c r="O48" s="80" t="s">
        <v>236</v>
      </c>
      <c r="P48" s="80"/>
      <c r="Q48" s="80"/>
    </row>
    <row r="49" spans="1:17" ht="15.75" thickBot="1">
      <c r="A49" s="13"/>
      <c r="B49" s="35"/>
      <c r="C49" s="39">
        <v>2013</v>
      </c>
      <c r="D49" s="39"/>
      <c r="E49" s="39"/>
      <c r="F49" s="81"/>
      <c r="G49" s="39">
        <v>2012</v>
      </c>
      <c r="H49" s="39"/>
      <c r="I49" s="39"/>
      <c r="J49" s="54"/>
      <c r="K49" s="39">
        <v>2013</v>
      </c>
      <c r="L49" s="39"/>
      <c r="M49" s="39"/>
      <c r="N49" s="38"/>
      <c r="O49" s="39">
        <v>2012</v>
      </c>
      <c r="P49" s="39"/>
      <c r="Q49" s="39"/>
    </row>
    <row r="50" spans="1:17">
      <c r="A50" s="13"/>
      <c r="B50" s="49" t="s">
        <v>513</v>
      </c>
      <c r="C50" s="55" t="s">
        <v>219</v>
      </c>
      <c r="D50" s="57">
        <v>18318</v>
      </c>
      <c r="E50" s="44"/>
      <c r="F50" s="43"/>
      <c r="G50" s="55" t="s">
        <v>219</v>
      </c>
      <c r="H50" s="57">
        <v>37972</v>
      </c>
      <c r="I50" s="44"/>
      <c r="J50" s="44"/>
      <c r="K50" s="55" t="s">
        <v>219</v>
      </c>
      <c r="L50" s="57">
        <v>79497</v>
      </c>
      <c r="M50" s="44"/>
      <c r="N50" s="43"/>
      <c r="O50" s="55" t="s">
        <v>219</v>
      </c>
      <c r="P50" s="57">
        <v>118021</v>
      </c>
      <c r="Q50" s="44"/>
    </row>
    <row r="51" spans="1:17">
      <c r="A51" s="13"/>
      <c r="B51" s="49"/>
      <c r="C51" s="96"/>
      <c r="D51" s="91"/>
      <c r="E51" s="92"/>
      <c r="F51" s="43"/>
      <c r="G51" s="96"/>
      <c r="H51" s="91"/>
      <c r="I51" s="92"/>
      <c r="J51" s="43"/>
      <c r="K51" s="90"/>
      <c r="L51" s="84"/>
      <c r="M51" s="43"/>
      <c r="N51" s="43"/>
      <c r="O51" s="90"/>
      <c r="P51" s="84"/>
      <c r="Q51" s="43"/>
    </row>
    <row r="52" spans="1:17">
      <c r="A52" s="13"/>
      <c r="B52" s="45" t="s">
        <v>514</v>
      </c>
      <c r="C52" s="48">
        <v>411</v>
      </c>
      <c r="D52" s="48"/>
      <c r="E52" s="38"/>
      <c r="F52" s="38"/>
      <c r="G52" s="48">
        <v>665</v>
      </c>
      <c r="H52" s="48"/>
      <c r="I52" s="38"/>
      <c r="J52" s="38"/>
      <c r="K52" s="47">
        <v>1337</v>
      </c>
      <c r="L52" s="47"/>
      <c r="M52" s="38"/>
      <c r="N52" s="38"/>
      <c r="O52" s="47">
        <v>2751</v>
      </c>
      <c r="P52" s="47"/>
      <c r="Q52" s="38"/>
    </row>
    <row r="53" spans="1:17">
      <c r="A53" s="13"/>
      <c r="B53" s="45"/>
      <c r="C53" s="48"/>
      <c r="D53" s="48"/>
      <c r="E53" s="38"/>
      <c r="F53" s="38"/>
      <c r="G53" s="48"/>
      <c r="H53" s="48"/>
      <c r="I53" s="38"/>
      <c r="J53" s="38"/>
      <c r="K53" s="47"/>
      <c r="L53" s="47"/>
      <c r="M53" s="38"/>
      <c r="N53" s="38"/>
      <c r="O53" s="47"/>
      <c r="P53" s="47"/>
      <c r="Q53" s="38"/>
    </row>
    <row r="54" spans="1:17">
      <c r="A54" s="13"/>
      <c r="B54" s="49" t="s">
        <v>515</v>
      </c>
      <c r="C54" s="50">
        <v>623</v>
      </c>
      <c r="D54" s="50"/>
      <c r="E54" s="43"/>
      <c r="F54" s="43"/>
      <c r="G54" s="84">
        <v>1910</v>
      </c>
      <c r="H54" s="84"/>
      <c r="I54" s="43"/>
      <c r="J54" s="43"/>
      <c r="K54" s="84">
        <v>3378</v>
      </c>
      <c r="L54" s="84"/>
      <c r="M54" s="43"/>
      <c r="N54" s="43"/>
      <c r="O54" s="84">
        <v>6745</v>
      </c>
      <c r="P54" s="84"/>
      <c r="Q54" s="43"/>
    </row>
    <row r="55" spans="1:17">
      <c r="A55" s="13"/>
      <c r="B55" s="49"/>
      <c r="C55" s="50"/>
      <c r="D55" s="50"/>
      <c r="E55" s="43"/>
      <c r="F55" s="43"/>
      <c r="G55" s="84"/>
      <c r="H55" s="84"/>
      <c r="I55" s="43"/>
      <c r="J55" s="43"/>
      <c r="K55" s="84"/>
      <c r="L55" s="84"/>
      <c r="M55" s="43"/>
      <c r="N55" s="43"/>
      <c r="O55" s="84"/>
      <c r="P55" s="84"/>
      <c r="Q55" s="43"/>
    </row>
    <row r="56" spans="1:17">
      <c r="A56" s="13"/>
      <c r="B56" s="45" t="s">
        <v>516</v>
      </c>
      <c r="C56" s="48" t="s">
        <v>220</v>
      </c>
      <c r="D56" s="48"/>
      <c r="E56" s="38"/>
      <c r="F56" s="38"/>
      <c r="G56" s="47">
        <v>2641</v>
      </c>
      <c r="H56" s="47"/>
      <c r="I56" s="38"/>
      <c r="J56" s="38"/>
      <c r="K56" s="47">
        <v>12725</v>
      </c>
      <c r="L56" s="47"/>
      <c r="M56" s="38"/>
      <c r="N56" s="38"/>
      <c r="O56" s="47">
        <v>8091</v>
      </c>
      <c r="P56" s="47"/>
      <c r="Q56" s="38"/>
    </row>
    <row r="57" spans="1:17">
      <c r="A57" s="13"/>
      <c r="B57" s="45"/>
      <c r="C57" s="48"/>
      <c r="D57" s="48"/>
      <c r="E57" s="38"/>
      <c r="F57" s="38"/>
      <c r="G57" s="47"/>
      <c r="H57" s="47"/>
      <c r="I57" s="38"/>
      <c r="J57" s="38"/>
      <c r="K57" s="47"/>
      <c r="L57" s="47"/>
      <c r="M57" s="38"/>
      <c r="N57" s="38"/>
      <c r="O57" s="47"/>
      <c r="P57" s="47"/>
      <c r="Q57" s="38"/>
    </row>
    <row r="58" spans="1:17">
      <c r="A58" s="13"/>
      <c r="B58" s="90" t="s">
        <v>517</v>
      </c>
      <c r="C58" s="50" t="s">
        <v>220</v>
      </c>
      <c r="D58" s="50"/>
      <c r="E58" s="43"/>
      <c r="F58" s="43"/>
      <c r="G58" s="50" t="s">
        <v>220</v>
      </c>
      <c r="H58" s="50"/>
      <c r="I58" s="43"/>
      <c r="J58" s="43"/>
      <c r="K58" s="84">
        <v>2182</v>
      </c>
      <c r="L58" s="84"/>
      <c r="M58" s="43"/>
      <c r="N58" s="43"/>
      <c r="O58" s="84">
        <v>1864</v>
      </c>
      <c r="P58" s="84"/>
      <c r="Q58" s="43"/>
    </row>
    <row r="59" spans="1:17">
      <c r="A59" s="13"/>
      <c r="B59" s="90"/>
      <c r="C59" s="50"/>
      <c r="D59" s="50"/>
      <c r="E59" s="43"/>
      <c r="F59" s="43"/>
      <c r="G59" s="50"/>
      <c r="H59" s="50"/>
      <c r="I59" s="43"/>
      <c r="J59" s="43"/>
      <c r="K59" s="84"/>
      <c r="L59" s="84"/>
      <c r="M59" s="43"/>
      <c r="N59" s="43"/>
      <c r="O59" s="84"/>
      <c r="P59" s="84"/>
      <c r="Q59" s="43"/>
    </row>
    <row r="60" spans="1:17">
      <c r="A60" s="13"/>
      <c r="B60" s="45" t="s">
        <v>518</v>
      </c>
      <c r="C60" s="48" t="s">
        <v>220</v>
      </c>
      <c r="D60" s="48"/>
      <c r="E60" s="38"/>
      <c r="F60" s="38"/>
      <c r="G60" s="48" t="s">
        <v>220</v>
      </c>
      <c r="H60" s="48"/>
      <c r="I60" s="38"/>
      <c r="J60" s="38"/>
      <c r="K60" s="47">
        <v>4762</v>
      </c>
      <c r="L60" s="47"/>
      <c r="M60" s="38"/>
      <c r="N60" s="38"/>
      <c r="O60" s="47">
        <v>7526</v>
      </c>
      <c r="P60" s="47"/>
      <c r="Q60" s="38"/>
    </row>
    <row r="61" spans="1:17">
      <c r="A61" s="13"/>
      <c r="B61" s="45"/>
      <c r="C61" s="48"/>
      <c r="D61" s="48"/>
      <c r="E61" s="38"/>
      <c r="F61" s="38"/>
      <c r="G61" s="48"/>
      <c r="H61" s="48"/>
      <c r="I61" s="38"/>
      <c r="J61" s="38"/>
      <c r="K61" s="47"/>
      <c r="L61" s="47"/>
      <c r="M61" s="38"/>
      <c r="N61" s="38"/>
      <c r="O61" s="47"/>
      <c r="P61" s="47"/>
      <c r="Q61" s="38"/>
    </row>
    <row r="62" spans="1:17">
      <c r="A62" s="13"/>
      <c r="B62" s="49" t="s">
        <v>519</v>
      </c>
      <c r="C62" s="50" t="s">
        <v>220</v>
      </c>
      <c r="D62" s="50"/>
      <c r="E62" s="43"/>
      <c r="F62" s="43"/>
      <c r="G62" s="50" t="s">
        <v>220</v>
      </c>
      <c r="H62" s="50"/>
      <c r="I62" s="43"/>
      <c r="J62" s="43"/>
      <c r="K62" s="50" t="s">
        <v>220</v>
      </c>
      <c r="L62" s="50"/>
      <c r="M62" s="43"/>
      <c r="N62" s="43"/>
      <c r="O62" s="50">
        <v>444</v>
      </c>
      <c r="P62" s="50"/>
      <c r="Q62" s="43"/>
    </row>
    <row r="63" spans="1:17">
      <c r="A63" s="13"/>
      <c r="B63" s="49"/>
      <c r="C63" s="50"/>
      <c r="D63" s="50"/>
      <c r="E63" s="43"/>
      <c r="F63" s="43"/>
      <c r="G63" s="50"/>
      <c r="H63" s="50"/>
      <c r="I63" s="43"/>
      <c r="J63" s="43"/>
      <c r="K63" s="50"/>
      <c r="L63" s="50"/>
      <c r="M63" s="43"/>
      <c r="N63" s="43"/>
      <c r="O63" s="50"/>
      <c r="P63" s="50"/>
      <c r="Q63" s="43"/>
    </row>
    <row r="64" spans="1:17">
      <c r="A64" s="13"/>
      <c r="B64" s="45" t="s">
        <v>520</v>
      </c>
      <c r="C64" s="48">
        <v>243</v>
      </c>
      <c r="D64" s="48"/>
      <c r="E64" s="38"/>
      <c r="F64" s="38"/>
      <c r="G64" s="47">
        <v>1274</v>
      </c>
      <c r="H64" s="47"/>
      <c r="I64" s="38"/>
      <c r="J64" s="38"/>
      <c r="K64" s="47">
        <v>3997</v>
      </c>
      <c r="L64" s="47"/>
      <c r="M64" s="38"/>
      <c r="N64" s="38"/>
      <c r="O64" s="47">
        <v>9159</v>
      </c>
      <c r="P64" s="47"/>
      <c r="Q64" s="38"/>
    </row>
    <row r="65" spans="1:17" ht="15.75" thickBot="1">
      <c r="A65" s="13"/>
      <c r="B65" s="45"/>
      <c r="C65" s="53"/>
      <c r="D65" s="53"/>
      <c r="E65" s="54"/>
      <c r="F65" s="38"/>
      <c r="G65" s="133"/>
      <c r="H65" s="133"/>
      <c r="I65" s="54"/>
      <c r="J65" s="38"/>
      <c r="K65" s="133"/>
      <c r="L65" s="133"/>
      <c r="M65" s="54"/>
      <c r="N65" s="38"/>
      <c r="O65" s="133"/>
      <c r="P65" s="133"/>
      <c r="Q65" s="54"/>
    </row>
    <row r="66" spans="1:17">
      <c r="A66" s="13"/>
      <c r="B66" s="83" t="s">
        <v>521</v>
      </c>
      <c r="C66" s="55" t="s">
        <v>219</v>
      </c>
      <c r="D66" s="57">
        <v>19595</v>
      </c>
      <c r="E66" s="44"/>
      <c r="F66" s="43"/>
      <c r="G66" s="55" t="s">
        <v>219</v>
      </c>
      <c r="H66" s="57">
        <v>44462</v>
      </c>
      <c r="I66" s="44"/>
      <c r="J66" s="43"/>
      <c r="K66" s="55" t="s">
        <v>219</v>
      </c>
      <c r="L66" s="57">
        <v>107878</v>
      </c>
      <c r="M66" s="44"/>
      <c r="N66" s="43"/>
      <c r="O66" s="55" t="s">
        <v>219</v>
      </c>
      <c r="P66" s="57">
        <v>154601</v>
      </c>
      <c r="Q66" s="44"/>
    </row>
    <row r="67" spans="1:17" ht="15.75" thickBot="1">
      <c r="A67" s="13"/>
      <c r="B67" s="83"/>
      <c r="C67" s="56"/>
      <c r="D67" s="58"/>
      <c r="E67" s="59"/>
      <c r="F67" s="43"/>
      <c r="G67" s="56"/>
      <c r="H67" s="58"/>
      <c r="I67" s="59"/>
      <c r="J67" s="43"/>
      <c r="K67" s="56"/>
      <c r="L67" s="58"/>
      <c r="M67" s="59"/>
      <c r="N67" s="43"/>
      <c r="O67" s="56"/>
      <c r="P67" s="58"/>
      <c r="Q67" s="59"/>
    </row>
    <row r="68" spans="1:17" ht="15.75" thickTop="1">
      <c r="A68" s="13"/>
      <c r="B68" s="73"/>
      <c r="C68" s="73"/>
      <c r="D68" s="73"/>
      <c r="E68" s="73"/>
      <c r="F68" s="73"/>
      <c r="G68" s="73"/>
      <c r="H68" s="73"/>
      <c r="I68" s="73"/>
      <c r="J68" s="73"/>
      <c r="K68" s="73"/>
      <c r="L68" s="73"/>
      <c r="M68" s="73"/>
      <c r="N68" s="73"/>
      <c r="O68" s="73"/>
      <c r="P68" s="73"/>
      <c r="Q68" s="73"/>
    </row>
    <row r="69" spans="1:17">
      <c r="A69" s="13"/>
      <c r="B69" s="150" t="s">
        <v>522</v>
      </c>
      <c r="C69" s="150"/>
      <c r="D69" s="150"/>
      <c r="E69" s="150"/>
      <c r="F69" s="150"/>
      <c r="G69" s="150"/>
      <c r="H69" s="150"/>
      <c r="I69" s="150"/>
      <c r="J69" s="150"/>
      <c r="K69" s="150"/>
      <c r="L69" s="150"/>
      <c r="M69" s="150"/>
      <c r="N69" s="150"/>
      <c r="O69" s="150"/>
      <c r="P69" s="150"/>
      <c r="Q69" s="150"/>
    </row>
    <row r="70" spans="1:17">
      <c r="A70" s="13"/>
      <c r="B70" s="73"/>
      <c r="C70" s="73"/>
      <c r="D70" s="73"/>
      <c r="E70" s="73"/>
      <c r="F70" s="73"/>
      <c r="G70" s="73"/>
      <c r="H70" s="73"/>
      <c r="I70" s="73"/>
      <c r="J70" s="73"/>
      <c r="K70" s="73"/>
      <c r="L70" s="73"/>
      <c r="M70" s="73"/>
      <c r="N70" s="73"/>
      <c r="O70" s="73"/>
      <c r="P70" s="73"/>
      <c r="Q70" s="73"/>
    </row>
    <row r="71" spans="1:17" ht="25.5" customHeight="1">
      <c r="A71" s="13"/>
      <c r="B71" s="75" t="s">
        <v>523</v>
      </c>
      <c r="C71" s="75"/>
      <c r="D71" s="75"/>
      <c r="E71" s="75"/>
      <c r="F71" s="75"/>
      <c r="G71" s="75"/>
      <c r="H71" s="75"/>
      <c r="I71" s="75"/>
      <c r="J71" s="75"/>
      <c r="K71" s="75"/>
      <c r="L71" s="75"/>
      <c r="M71" s="75"/>
      <c r="N71" s="75"/>
      <c r="O71" s="75"/>
      <c r="P71" s="75"/>
      <c r="Q71" s="75"/>
    </row>
    <row r="72" spans="1:17">
      <c r="A72" s="13"/>
      <c r="B72" s="73"/>
      <c r="C72" s="73"/>
      <c r="D72" s="73"/>
      <c r="E72" s="73"/>
      <c r="F72" s="73"/>
      <c r="G72" s="73"/>
      <c r="H72" s="73"/>
      <c r="I72" s="73"/>
      <c r="J72" s="73"/>
      <c r="K72" s="73"/>
      <c r="L72" s="73"/>
      <c r="M72" s="73"/>
      <c r="N72" s="73"/>
      <c r="O72" s="73"/>
      <c r="P72" s="73"/>
      <c r="Q72" s="73"/>
    </row>
    <row r="73" spans="1:17" ht="25.5" customHeight="1">
      <c r="A73" s="13"/>
      <c r="B73" s="75" t="s">
        <v>524</v>
      </c>
      <c r="C73" s="75"/>
      <c r="D73" s="75"/>
      <c r="E73" s="75"/>
      <c r="F73" s="75"/>
      <c r="G73" s="75"/>
      <c r="H73" s="75"/>
      <c r="I73" s="75"/>
      <c r="J73" s="75"/>
      <c r="K73" s="75"/>
      <c r="L73" s="75"/>
      <c r="M73" s="75"/>
      <c r="N73" s="75"/>
      <c r="O73" s="75"/>
      <c r="P73" s="75"/>
      <c r="Q73" s="75"/>
    </row>
    <row r="74" spans="1:17">
      <c r="A74" s="13"/>
      <c r="B74" s="73"/>
      <c r="C74" s="73"/>
      <c r="D74" s="73"/>
      <c r="E74" s="73"/>
      <c r="F74" s="73"/>
      <c r="G74" s="73"/>
      <c r="H74" s="73"/>
      <c r="I74" s="73"/>
      <c r="J74" s="73"/>
      <c r="K74" s="73"/>
      <c r="L74" s="73"/>
      <c r="M74" s="73"/>
      <c r="N74" s="73"/>
      <c r="O74" s="73"/>
      <c r="P74" s="73"/>
      <c r="Q74" s="73"/>
    </row>
    <row r="75" spans="1:17" ht="25.5" customHeight="1">
      <c r="A75" s="13"/>
      <c r="B75" s="75" t="s">
        <v>525</v>
      </c>
      <c r="C75" s="75"/>
      <c r="D75" s="75"/>
      <c r="E75" s="75"/>
      <c r="F75" s="75"/>
      <c r="G75" s="75"/>
      <c r="H75" s="75"/>
      <c r="I75" s="75"/>
      <c r="J75" s="75"/>
      <c r="K75" s="75"/>
      <c r="L75" s="75"/>
      <c r="M75" s="75"/>
      <c r="N75" s="75"/>
      <c r="O75" s="75"/>
      <c r="P75" s="75"/>
      <c r="Q75" s="75"/>
    </row>
    <row r="76" spans="1:17">
      <c r="A76" s="13"/>
      <c r="B76" s="73"/>
      <c r="C76" s="73"/>
      <c r="D76" s="73"/>
      <c r="E76" s="73"/>
      <c r="F76" s="73"/>
      <c r="G76" s="73"/>
      <c r="H76" s="73"/>
      <c r="I76" s="73"/>
      <c r="J76" s="73"/>
      <c r="K76" s="73"/>
      <c r="L76" s="73"/>
      <c r="M76" s="73"/>
      <c r="N76" s="73"/>
      <c r="O76" s="73"/>
      <c r="P76" s="73"/>
      <c r="Q76" s="73"/>
    </row>
    <row r="77" spans="1:17">
      <c r="A77" s="13"/>
      <c r="B77" s="75" t="s">
        <v>526</v>
      </c>
      <c r="C77" s="75"/>
      <c r="D77" s="75"/>
      <c r="E77" s="75"/>
      <c r="F77" s="75"/>
      <c r="G77" s="75"/>
      <c r="H77" s="75"/>
      <c r="I77" s="75"/>
      <c r="J77" s="75"/>
      <c r="K77" s="75"/>
      <c r="L77" s="75"/>
      <c r="M77" s="75"/>
      <c r="N77" s="75"/>
      <c r="O77" s="75"/>
      <c r="P77" s="75"/>
      <c r="Q77" s="75"/>
    </row>
    <row r="78" spans="1:17">
      <c r="A78" s="13"/>
      <c r="B78" s="73"/>
      <c r="C78" s="73"/>
      <c r="D78" s="73"/>
      <c r="E78" s="73"/>
      <c r="F78" s="73"/>
      <c r="G78" s="73"/>
      <c r="H78" s="73"/>
      <c r="I78" s="73"/>
      <c r="J78" s="73"/>
      <c r="K78" s="73"/>
      <c r="L78" s="73"/>
      <c r="M78" s="73"/>
      <c r="N78" s="73"/>
      <c r="O78" s="73"/>
      <c r="P78" s="73"/>
      <c r="Q78" s="73"/>
    </row>
    <row r="79" spans="1:17">
      <c r="A79" s="13"/>
      <c r="B79" s="75" t="s">
        <v>527</v>
      </c>
      <c r="C79" s="75"/>
      <c r="D79" s="75"/>
      <c r="E79" s="75"/>
      <c r="F79" s="75"/>
      <c r="G79" s="75"/>
      <c r="H79" s="75"/>
      <c r="I79" s="75"/>
      <c r="J79" s="75"/>
      <c r="K79" s="75"/>
      <c r="L79" s="75"/>
      <c r="M79" s="75"/>
      <c r="N79" s="75"/>
      <c r="O79" s="75"/>
      <c r="P79" s="75"/>
      <c r="Q79" s="75"/>
    </row>
    <row r="80" spans="1:17">
      <c r="A80" s="13"/>
      <c r="B80" s="73"/>
      <c r="C80" s="73"/>
      <c r="D80" s="73"/>
      <c r="E80" s="73"/>
      <c r="F80" s="73"/>
      <c r="G80" s="73"/>
      <c r="H80" s="73"/>
      <c r="I80" s="73"/>
      <c r="J80" s="73"/>
      <c r="K80" s="73"/>
      <c r="L80" s="73"/>
      <c r="M80" s="73"/>
      <c r="N80" s="73"/>
      <c r="O80" s="73"/>
      <c r="P80" s="73"/>
      <c r="Q80" s="73"/>
    </row>
    <row r="81" spans="1:17" ht="51" customHeight="1">
      <c r="A81" s="13"/>
      <c r="B81" s="75" t="s">
        <v>528</v>
      </c>
      <c r="C81" s="75"/>
      <c r="D81" s="75"/>
      <c r="E81" s="75"/>
      <c r="F81" s="75"/>
      <c r="G81" s="75"/>
      <c r="H81" s="75"/>
      <c r="I81" s="75"/>
      <c r="J81" s="75"/>
      <c r="K81" s="75"/>
      <c r="L81" s="75"/>
      <c r="M81" s="75"/>
      <c r="N81" s="75"/>
      <c r="O81" s="75"/>
      <c r="P81" s="75"/>
      <c r="Q81" s="75"/>
    </row>
    <row r="82" spans="1:17">
      <c r="A82" s="13"/>
      <c r="B82" s="73"/>
      <c r="C82" s="73"/>
      <c r="D82" s="73"/>
      <c r="E82" s="73"/>
      <c r="F82" s="73"/>
      <c r="G82" s="73"/>
      <c r="H82" s="73"/>
      <c r="I82" s="73"/>
      <c r="J82" s="73"/>
      <c r="K82" s="73"/>
      <c r="L82" s="73"/>
      <c r="M82" s="73"/>
      <c r="N82" s="73"/>
      <c r="O82" s="73"/>
      <c r="P82" s="73"/>
      <c r="Q82" s="73"/>
    </row>
    <row r="83" spans="1:17" ht="38.25" customHeight="1">
      <c r="A83" s="13"/>
      <c r="B83" s="75" t="s">
        <v>529</v>
      </c>
      <c r="C83" s="75"/>
      <c r="D83" s="75"/>
      <c r="E83" s="75"/>
      <c r="F83" s="75"/>
      <c r="G83" s="75"/>
      <c r="H83" s="75"/>
      <c r="I83" s="75"/>
      <c r="J83" s="75"/>
      <c r="K83" s="75"/>
      <c r="L83" s="75"/>
      <c r="M83" s="75"/>
      <c r="N83" s="75"/>
      <c r="O83" s="75"/>
      <c r="P83" s="75"/>
      <c r="Q83" s="75"/>
    </row>
    <row r="84" spans="1:17">
      <c r="A84" s="13"/>
      <c r="B84" s="75" t="s">
        <v>530</v>
      </c>
      <c r="C84" s="75"/>
      <c r="D84" s="75"/>
      <c r="E84" s="75"/>
      <c r="F84" s="75"/>
      <c r="G84" s="75"/>
      <c r="H84" s="75"/>
      <c r="I84" s="75"/>
      <c r="J84" s="75"/>
      <c r="K84" s="75"/>
      <c r="L84" s="75"/>
      <c r="M84" s="75"/>
      <c r="N84" s="75"/>
      <c r="O84" s="75"/>
      <c r="P84" s="75"/>
      <c r="Q84" s="75"/>
    </row>
    <row r="85" spans="1:17">
      <c r="A85" s="13"/>
      <c r="B85" s="162"/>
      <c r="C85" s="162"/>
      <c r="D85" s="162"/>
      <c r="E85" s="162"/>
      <c r="F85" s="162"/>
      <c r="G85" s="162"/>
      <c r="H85" s="162"/>
      <c r="I85" s="162"/>
      <c r="J85" s="162"/>
      <c r="K85" s="162"/>
      <c r="L85" s="162"/>
      <c r="M85" s="162"/>
      <c r="N85" s="162"/>
      <c r="O85" s="162"/>
      <c r="P85" s="162"/>
      <c r="Q85" s="162"/>
    </row>
    <row r="86" spans="1:17" ht="25.5" customHeight="1">
      <c r="A86" s="13"/>
      <c r="B86" s="75" t="s">
        <v>531</v>
      </c>
      <c r="C86" s="75"/>
      <c r="D86" s="75"/>
      <c r="E86" s="75"/>
      <c r="F86" s="75"/>
      <c r="G86" s="75"/>
      <c r="H86" s="75"/>
      <c r="I86" s="75"/>
      <c r="J86" s="75"/>
      <c r="K86" s="75"/>
      <c r="L86" s="75"/>
      <c r="M86" s="75"/>
      <c r="N86" s="75"/>
      <c r="O86" s="75"/>
      <c r="P86" s="75"/>
      <c r="Q86" s="75"/>
    </row>
    <row r="87" spans="1:17" ht="38.25" customHeight="1">
      <c r="A87" s="13"/>
      <c r="B87" s="75" t="s">
        <v>532</v>
      </c>
      <c r="C87" s="75"/>
      <c r="D87" s="75"/>
      <c r="E87" s="75"/>
      <c r="F87" s="75"/>
      <c r="G87" s="75"/>
      <c r="H87" s="75"/>
      <c r="I87" s="75"/>
      <c r="J87" s="75"/>
      <c r="K87" s="75"/>
      <c r="L87" s="75"/>
      <c r="M87" s="75"/>
      <c r="N87" s="75"/>
      <c r="O87" s="75"/>
      <c r="P87" s="75"/>
      <c r="Q87" s="75"/>
    </row>
    <row r="88" spans="1:17" ht="51" customHeight="1">
      <c r="A88" s="13"/>
      <c r="B88" s="75" t="s">
        <v>533</v>
      </c>
      <c r="C88" s="75"/>
      <c r="D88" s="75"/>
      <c r="E88" s="75"/>
      <c r="F88" s="75"/>
      <c r="G88" s="75"/>
      <c r="H88" s="75"/>
      <c r="I88" s="75"/>
      <c r="J88" s="75"/>
      <c r="K88" s="75"/>
      <c r="L88" s="75"/>
      <c r="M88" s="75"/>
      <c r="N88" s="75"/>
      <c r="O88" s="75"/>
      <c r="P88" s="75"/>
      <c r="Q88" s="75"/>
    </row>
    <row r="89" spans="1:17">
      <c r="A89" s="13"/>
      <c r="B89" s="162"/>
      <c r="C89" s="162"/>
      <c r="D89" s="162"/>
      <c r="E89" s="162"/>
      <c r="F89" s="162"/>
      <c r="G89" s="162"/>
      <c r="H89" s="162"/>
      <c r="I89" s="162"/>
      <c r="J89" s="162"/>
      <c r="K89" s="162"/>
      <c r="L89" s="162"/>
      <c r="M89" s="162"/>
      <c r="N89" s="162"/>
      <c r="O89" s="162"/>
      <c r="P89" s="162"/>
      <c r="Q89" s="162"/>
    </row>
    <row r="90" spans="1:17">
      <c r="A90" s="13"/>
      <c r="B90" s="75" t="s">
        <v>534</v>
      </c>
      <c r="C90" s="75"/>
      <c r="D90" s="75"/>
      <c r="E90" s="75"/>
      <c r="F90" s="75"/>
      <c r="G90" s="75"/>
      <c r="H90" s="75"/>
      <c r="I90" s="75"/>
      <c r="J90" s="75"/>
      <c r="K90" s="75"/>
      <c r="L90" s="75"/>
      <c r="M90" s="75"/>
      <c r="N90" s="75"/>
      <c r="O90" s="75"/>
      <c r="P90" s="75"/>
      <c r="Q90" s="75"/>
    </row>
    <row r="91" spans="1:17">
      <c r="A91" s="13"/>
      <c r="B91" s="73"/>
      <c r="C91" s="73"/>
      <c r="D91" s="73"/>
      <c r="E91" s="73"/>
      <c r="F91" s="73"/>
      <c r="G91" s="73"/>
      <c r="H91" s="73"/>
      <c r="I91" s="73"/>
      <c r="J91" s="73"/>
      <c r="K91" s="73"/>
      <c r="L91" s="73"/>
      <c r="M91" s="73"/>
      <c r="N91" s="73"/>
      <c r="O91" s="73"/>
      <c r="P91" s="73"/>
      <c r="Q91" s="73"/>
    </row>
    <row r="92" spans="1:17" ht="51" customHeight="1">
      <c r="A92" s="13"/>
      <c r="B92" s="75" t="s">
        <v>535</v>
      </c>
      <c r="C92" s="75"/>
      <c r="D92" s="75"/>
      <c r="E92" s="75"/>
      <c r="F92" s="75"/>
      <c r="G92" s="75"/>
      <c r="H92" s="75"/>
      <c r="I92" s="75"/>
      <c r="J92" s="75"/>
      <c r="K92" s="75"/>
      <c r="L92" s="75"/>
      <c r="M92" s="75"/>
      <c r="N92" s="75"/>
      <c r="O92" s="75"/>
      <c r="P92" s="75"/>
      <c r="Q92" s="75"/>
    </row>
    <row r="93" spans="1:17">
      <c r="A93" s="13"/>
      <c r="B93" s="150" t="s">
        <v>536</v>
      </c>
      <c r="C93" s="150"/>
      <c r="D93" s="150"/>
      <c r="E93" s="150"/>
      <c r="F93" s="150"/>
      <c r="G93" s="150"/>
      <c r="H93" s="150"/>
      <c r="I93" s="150"/>
      <c r="J93" s="150"/>
      <c r="K93" s="150"/>
      <c r="L93" s="150"/>
      <c r="M93" s="150"/>
      <c r="N93" s="150"/>
      <c r="O93" s="150"/>
      <c r="P93" s="150"/>
      <c r="Q93" s="150"/>
    </row>
    <row r="94" spans="1:17">
      <c r="A94" s="13"/>
      <c r="B94" s="73"/>
      <c r="C94" s="73"/>
      <c r="D94" s="73"/>
      <c r="E94" s="73"/>
      <c r="F94" s="73"/>
      <c r="G94" s="73"/>
      <c r="H94" s="73"/>
      <c r="I94" s="73"/>
      <c r="J94" s="73"/>
      <c r="K94" s="73"/>
      <c r="L94" s="73"/>
      <c r="M94" s="73"/>
      <c r="N94" s="73"/>
      <c r="O94" s="73"/>
      <c r="P94" s="73"/>
      <c r="Q94" s="73"/>
    </row>
    <row r="95" spans="1:17">
      <c r="A95" s="13"/>
      <c r="B95" s="75" t="s">
        <v>537</v>
      </c>
      <c r="C95" s="75"/>
      <c r="D95" s="75"/>
      <c r="E95" s="75"/>
      <c r="F95" s="75"/>
      <c r="G95" s="75"/>
      <c r="H95" s="75"/>
      <c r="I95" s="75"/>
      <c r="J95" s="75"/>
      <c r="K95" s="75"/>
      <c r="L95" s="75"/>
      <c r="M95" s="75"/>
      <c r="N95" s="75"/>
      <c r="O95" s="75"/>
      <c r="P95" s="75"/>
      <c r="Q95" s="75"/>
    </row>
    <row r="96" spans="1:17">
      <c r="A96" s="13"/>
      <c r="B96" s="73"/>
      <c r="C96" s="73"/>
      <c r="D96" s="73"/>
      <c r="E96" s="73"/>
      <c r="F96" s="73"/>
      <c r="G96" s="73"/>
      <c r="H96" s="73"/>
      <c r="I96" s="73"/>
      <c r="J96" s="73"/>
      <c r="K96" s="73"/>
      <c r="L96" s="73"/>
      <c r="M96" s="73"/>
      <c r="N96" s="73"/>
      <c r="O96" s="73"/>
      <c r="P96" s="73"/>
      <c r="Q96" s="73"/>
    </row>
    <row r="97" spans="1:17">
      <c r="A97" s="13"/>
      <c r="B97" s="75" t="s">
        <v>538</v>
      </c>
      <c r="C97" s="75"/>
      <c r="D97" s="75"/>
      <c r="E97" s="75"/>
      <c r="F97" s="75"/>
      <c r="G97" s="75"/>
      <c r="H97" s="75"/>
      <c r="I97" s="75"/>
      <c r="J97" s="75"/>
      <c r="K97" s="75"/>
      <c r="L97" s="75"/>
      <c r="M97" s="75"/>
      <c r="N97" s="75"/>
      <c r="O97" s="75"/>
      <c r="P97" s="75"/>
      <c r="Q97" s="75"/>
    </row>
    <row r="98" spans="1:17">
      <c r="A98" s="13"/>
      <c r="B98" s="73"/>
      <c r="C98" s="73"/>
      <c r="D98" s="73"/>
      <c r="E98" s="73"/>
      <c r="F98" s="73"/>
      <c r="G98" s="73"/>
      <c r="H98" s="73"/>
      <c r="I98" s="73"/>
      <c r="J98" s="73"/>
      <c r="K98" s="73"/>
      <c r="L98" s="73"/>
      <c r="M98" s="73"/>
      <c r="N98" s="73"/>
      <c r="O98" s="73"/>
      <c r="P98" s="73"/>
      <c r="Q98" s="73"/>
    </row>
    <row r="99" spans="1:17">
      <c r="A99" s="13"/>
      <c r="B99" s="75" t="s">
        <v>539</v>
      </c>
      <c r="C99" s="75"/>
      <c r="D99" s="75"/>
      <c r="E99" s="75"/>
      <c r="F99" s="75"/>
      <c r="G99" s="75"/>
      <c r="H99" s="75"/>
      <c r="I99" s="75"/>
      <c r="J99" s="75"/>
      <c r="K99" s="75"/>
      <c r="L99" s="75"/>
      <c r="M99" s="75"/>
      <c r="N99" s="75"/>
      <c r="O99" s="75"/>
      <c r="P99" s="75"/>
      <c r="Q99" s="75"/>
    </row>
    <row r="100" spans="1:17" ht="25.5" customHeight="1">
      <c r="A100" s="13"/>
      <c r="B100" s="75" t="s">
        <v>540</v>
      </c>
      <c r="C100" s="75"/>
      <c r="D100" s="75"/>
      <c r="E100" s="75"/>
      <c r="F100" s="75"/>
      <c r="G100" s="75"/>
      <c r="H100" s="75"/>
      <c r="I100" s="75"/>
      <c r="J100" s="75"/>
      <c r="K100" s="75"/>
      <c r="L100" s="75"/>
      <c r="M100" s="75"/>
      <c r="N100" s="75"/>
      <c r="O100" s="75"/>
      <c r="P100" s="75"/>
      <c r="Q100" s="75"/>
    </row>
    <row r="101" spans="1:17" ht="38.25" customHeight="1">
      <c r="A101" s="13"/>
      <c r="B101" s="75" t="s">
        <v>541</v>
      </c>
      <c r="C101" s="75"/>
      <c r="D101" s="75"/>
      <c r="E101" s="75"/>
      <c r="F101" s="75"/>
      <c r="G101" s="75"/>
      <c r="H101" s="75"/>
      <c r="I101" s="75"/>
      <c r="J101" s="75"/>
      <c r="K101" s="75"/>
      <c r="L101" s="75"/>
      <c r="M101" s="75"/>
      <c r="N101" s="75"/>
      <c r="O101" s="75"/>
      <c r="P101" s="75"/>
      <c r="Q101" s="75"/>
    </row>
    <row r="102" spans="1:17">
      <c r="A102" s="13"/>
      <c r="B102" s="75" t="s">
        <v>542</v>
      </c>
      <c r="C102" s="75"/>
      <c r="D102" s="75"/>
      <c r="E102" s="75"/>
      <c r="F102" s="75"/>
      <c r="G102" s="75"/>
      <c r="H102" s="75"/>
      <c r="I102" s="75"/>
      <c r="J102" s="75"/>
      <c r="K102" s="75"/>
      <c r="L102" s="75"/>
      <c r="M102" s="75"/>
      <c r="N102" s="75"/>
      <c r="O102" s="75"/>
      <c r="P102" s="75"/>
      <c r="Q102" s="75"/>
    </row>
    <row r="103" spans="1:17">
      <c r="A103" s="13"/>
      <c r="B103" s="76"/>
      <c r="C103" s="76"/>
      <c r="D103" s="76"/>
      <c r="E103" s="76"/>
      <c r="F103" s="76"/>
      <c r="G103" s="76"/>
      <c r="H103" s="76"/>
      <c r="I103" s="76"/>
      <c r="J103" s="76"/>
      <c r="K103" s="76"/>
      <c r="L103" s="76"/>
      <c r="M103" s="76"/>
      <c r="N103" s="76"/>
      <c r="O103" s="76"/>
      <c r="P103" s="76"/>
      <c r="Q103" s="76"/>
    </row>
    <row r="104" spans="1:17">
      <c r="A104" s="13"/>
      <c r="B104" s="34"/>
      <c r="C104" s="34"/>
    </row>
    <row r="105" spans="1:17">
      <c r="A105" s="13"/>
      <c r="B105" s="15"/>
      <c r="C105" s="15"/>
    </row>
    <row r="106" spans="1:17">
      <c r="A106" s="13"/>
      <c r="B106" s="159" t="s">
        <v>543</v>
      </c>
      <c r="C106" s="159"/>
    </row>
    <row r="107" spans="1:17">
      <c r="A107" s="13"/>
      <c r="B107" s="156" t="s">
        <v>544</v>
      </c>
      <c r="C107" s="155" t="s">
        <v>545</v>
      </c>
    </row>
    <row r="108" spans="1:17">
      <c r="A108" s="13"/>
      <c r="B108" s="31">
        <v>2016</v>
      </c>
      <c r="C108" s="157">
        <v>1.0365599999999999</v>
      </c>
    </row>
    <row r="109" spans="1:17">
      <c r="A109" s="13"/>
      <c r="B109" s="27">
        <v>2017</v>
      </c>
      <c r="C109" s="158">
        <v>1.0243800000000001</v>
      </c>
    </row>
    <row r="110" spans="1:17">
      <c r="A110" s="13"/>
      <c r="B110" s="31">
        <v>2018</v>
      </c>
      <c r="C110" s="157">
        <v>1.0121899999999999</v>
      </c>
    </row>
    <row r="111" spans="1:17">
      <c r="A111" s="13"/>
      <c r="B111" s="27" t="s">
        <v>546</v>
      </c>
      <c r="C111" s="158">
        <v>1</v>
      </c>
    </row>
    <row r="112" spans="1:17">
      <c r="A112" s="13"/>
      <c r="B112" s="76"/>
      <c r="C112" s="76"/>
      <c r="D112" s="76"/>
      <c r="E112" s="76"/>
      <c r="F112" s="76"/>
      <c r="G112" s="76"/>
      <c r="H112" s="76"/>
      <c r="I112" s="76"/>
      <c r="J112" s="76"/>
      <c r="K112" s="76"/>
      <c r="L112" s="76"/>
      <c r="M112" s="76"/>
      <c r="N112" s="76"/>
      <c r="O112" s="76"/>
      <c r="P112" s="76"/>
      <c r="Q112" s="76"/>
    </row>
    <row r="113" spans="1:17">
      <c r="A113" s="13"/>
      <c r="B113" s="73"/>
      <c r="C113" s="73"/>
      <c r="D113" s="73"/>
      <c r="E113" s="73"/>
      <c r="F113" s="73"/>
      <c r="G113" s="73"/>
      <c r="H113" s="73"/>
      <c r="I113" s="73"/>
      <c r="J113" s="73"/>
      <c r="K113" s="73"/>
      <c r="L113" s="73"/>
      <c r="M113" s="73"/>
      <c r="N113" s="73"/>
      <c r="O113" s="73"/>
      <c r="P113" s="73"/>
      <c r="Q113" s="73"/>
    </row>
    <row r="114" spans="1:17">
      <c r="A114" s="13"/>
      <c r="B114" s="73"/>
      <c r="C114" s="73"/>
      <c r="D114" s="73"/>
      <c r="E114" s="73"/>
      <c r="F114" s="73"/>
      <c r="G114" s="73"/>
      <c r="H114" s="73"/>
      <c r="I114" s="73"/>
      <c r="J114" s="73"/>
      <c r="K114" s="73"/>
      <c r="L114" s="73"/>
      <c r="M114" s="73"/>
      <c r="N114" s="73"/>
      <c r="O114" s="73"/>
      <c r="P114" s="73"/>
      <c r="Q114" s="73"/>
    </row>
    <row r="115" spans="1:17" ht="25.5" customHeight="1">
      <c r="A115" s="13"/>
      <c r="B115" s="75" t="s">
        <v>547</v>
      </c>
      <c r="C115" s="75"/>
      <c r="D115" s="75"/>
      <c r="E115" s="75"/>
      <c r="F115" s="75"/>
      <c r="G115" s="75"/>
      <c r="H115" s="75"/>
      <c r="I115" s="75"/>
      <c r="J115" s="75"/>
      <c r="K115" s="75"/>
      <c r="L115" s="75"/>
      <c r="M115" s="75"/>
      <c r="N115" s="75"/>
      <c r="O115" s="75"/>
      <c r="P115" s="75"/>
      <c r="Q115" s="75"/>
    </row>
    <row r="116" spans="1:17" ht="25.5" customHeight="1">
      <c r="A116" s="13"/>
      <c r="B116" s="75" t="s">
        <v>548</v>
      </c>
      <c r="C116" s="75"/>
      <c r="D116" s="75"/>
      <c r="E116" s="75"/>
      <c r="F116" s="75"/>
      <c r="G116" s="75"/>
      <c r="H116" s="75"/>
      <c r="I116" s="75"/>
      <c r="J116" s="75"/>
      <c r="K116" s="75"/>
      <c r="L116" s="75"/>
      <c r="M116" s="75"/>
      <c r="N116" s="75"/>
      <c r="O116" s="75"/>
      <c r="P116" s="75"/>
      <c r="Q116" s="75"/>
    </row>
    <row r="117" spans="1:17">
      <c r="A117" s="13"/>
      <c r="B117" s="75" t="s">
        <v>549</v>
      </c>
      <c r="C117" s="75"/>
      <c r="D117" s="75"/>
      <c r="E117" s="75"/>
      <c r="F117" s="75"/>
      <c r="G117" s="75"/>
      <c r="H117" s="75"/>
      <c r="I117" s="75"/>
      <c r="J117" s="75"/>
      <c r="K117" s="75"/>
      <c r="L117" s="75"/>
      <c r="M117" s="75"/>
      <c r="N117" s="75"/>
      <c r="O117" s="75"/>
      <c r="P117" s="75"/>
      <c r="Q117" s="75"/>
    </row>
    <row r="118" spans="1:17">
      <c r="A118" s="13"/>
      <c r="B118" s="76"/>
      <c r="C118" s="76"/>
      <c r="D118" s="76"/>
      <c r="E118" s="76"/>
      <c r="F118" s="76"/>
      <c r="G118" s="76"/>
      <c r="H118" s="76"/>
      <c r="I118" s="76"/>
      <c r="J118" s="76"/>
      <c r="K118" s="76"/>
      <c r="L118" s="76"/>
      <c r="M118" s="76"/>
      <c r="N118" s="76"/>
      <c r="O118" s="76"/>
      <c r="P118" s="76"/>
      <c r="Q118" s="76"/>
    </row>
    <row r="119" spans="1:17">
      <c r="A119" s="13"/>
      <c r="B119" s="34"/>
      <c r="C119" s="34"/>
      <c r="D119" s="34"/>
      <c r="E119" s="34"/>
      <c r="F119" s="34"/>
      <c r="G119" s="34"/>
      <c r="H119" s="34"/>
      <c r="I119" s="34"/>
      <c r="J119" s="34"/>
    </row>
    <row r="120" spans="1:17">
      <c r="A120" s="13"/>
      <c r="B120" s="15"/>
      <c r="C120" s="15"/>
      <c r="D120" s="15"/>
      <c r="E120" s="15"/>
      <c r="F120" s="15"/>
      <c r="G120" s="15"/>
      <c r="H120" s="15"/>
      <c r="I120" s="15"/>
      <c r="J120" s="15"/>
    </row>
    <row r="121" spans="1:17" ht="15.75" thickBot="1">
      <c r="A121" s="13"/>
      <c r="B121" s="18"/>
      <c r="C121" s="20"/>
      <c r="D121" s="39" t="s">
        <v>256</v>
      </c>
      <c r="E121" s="39"/>
      <c r="F121" s="39"/>
      <c r="G121" s="39"/>
      <c r="H121" s="39"/>
      <c r="I121" s="39"/>
      <c r="J121" s="39"/>
    </row>
    <row r="122" spans="1:17" ht="15.75" thickBot="1">
      <c r="A122" s="13"/>
      <c r="B122" s="21" t="s">
        <v>550</v>
      </c>
      <c r="C122" s="20"/>
      <c r="D122" s="42" t="s">
        <v>551</v>
      </c>
      <c r="E122" s="42"/>
      <c r="F122" s="42"/>
      <c r="G122" s="20"/>
      <c r="H122" s="42" t="s">
        <v>211</v>
      </c>
      <c r="I122" s="42"/>
      <c r="J122" s="42"/>
    </row>
    <row r="123" spans="1:17">
      <c r="A123" s="13"/>
      <c r="B123" s="160" t="s">
        <v>552</v>
      </c>
      <c r="C123" s="43"/>
      <c r="D123" s="57">
        <v>1625925</v>
      </c>
      <c r="E123" s="57"/>
      <c r="F123" s="44"/>
      <c r="G123" s="43"/>
      <c r="H123" s="57">
        <v>1611698</v>
      </c>
      <c r="I123" s="57"/>
      <c r="J123" s="44"/>
    </row>
    <row r="124" spans="1:17">
      <c r="A124" s="13"/>
      <c r="B124" s="49"/>
      <c r="C124" s="43"/>
      <c r="D124" s="91"/>
      <c r="E124" s="91"/>
      <c r="F124" s="92"/>
      <c r="G124" s="43"/>
      <c r="H124" s="84"/>
      <c r="I124" s="84"/>
      <c r="J124" s="43"/>
    </row>
    <row r="125" spans="1:17">
      <c r="A125" s="13"/>
      <c r="B125" s="45" t="s">
        <v>543</v>
      </c>
      <c r="C125" s="38"/>
      <c r="D125" s="47">
        <v>350000</v>
      </c>
      <c r="E125" s="47"/>
      <c r="F125" s="38"/>
      <c r="G125" s="38"/>
      <c r="H125" s="47">
        <v>325500</v>
      </c>
      <c r="I125" s="47"/>
      <c r="J125" s="38"/>
    </row>
    <row r="126" spans="1:17" ht="15.75" thickBot="1">
      <c r="A126" s="13"/>
      <c r="B126" s="45"/>
      <c r="C126" s="38"/>
      <c r="D126" s="133"/>
      <c r="E126" s="133"/>
      <c r="F126" s="54"/>
      <c r="G126" s="38"/>
      <c r="H126" s="133"/>
      <c r="I126" s="133"/>
      <c r="J126" s="54"/>
    </row>
    <row r="127" spans="1:17">
      <c r="A127" s="13"/>
      <c r="B127" s="43"/>
      <c r="C127" s="43"/>
      <c r="D127" s="55" t="s">
        <v>219</v>
      </c>
      <c r="E127" s="57">
        <v>1975925</v>
      </c>
      <c r="F127" s="44"/>
      <c r="G127" s="43"/>
      <c r="H127" s="55" t="s">
        <v>219</v>
      </c>
      <c r="I127" s="57">
        <v>1937198</v>
      </c>
      <c r="J127" s="44"/>
    </row>
    <row r="128" spans="1:17" ht="15.75" thickBot="1">
      <c r="A128" s="13"/>
      <c r="B128" s="43"/>
      <c r="C128" s="43"/>
      <c r="D128" s="56"/>
      <c r="E128" s="58"/>
      <c r="F128" s="59"/>
      <c r="G128" s="43"/>
      <c r="H128" s="56"/>
      <c r="I128" s="58"/>
      <c r="J128" s="59"/>
    </row>
    <row r="129" spans="1:17" ht="15.75" thickTop="1">
      <c r="A129" s="13"/>
      <c r="B129" s="73"/>
      <c r="C129" s="73"/>
      <c r="D129" s="73"/>
      <c r="E129" s="73"/>
      <c r="F129" s="73"/>
      <c r="G129" s="73"/>
      <c r="H129" s="73"/>
      <c r="I129" s="73"/>
      <c r="J129" s="73"/>
      <c r="K129" s="73"/>
      <c r="L129" s="73"/>
      <c r="M129" s="73"/>
      <c r="N129" s="73"/>
      <c r="O129" s="73"/>
      <c r="P129" s="73"/>
      <c r="Q129" s="73"/>
    </row>
    <row r="130" spans="1:17">
      <c r="A130" s="13"/>
      <c r="B130" s="75" t="s">
        <v>553</v>
      </c>
      <c r="C130" s="75"/>
      <c r="D130" s="75"/>
      <c r="E130" s="75"/>
      <c r="F130" s="75"/>
      <c r="G130" s="75"/>
      <c r="H130" s="75"/>
      <c r="I130" s="75"/>
      <c r="J130" s="75"/>
      <c r="K130" s="75"/>
      <c r="L130" s="75"/>
      <c r="M130" s="75"/>
      <c r="N130" s="75"/>
      <c r="O130" s="75"/>
      <c r="P130" s="75"/>
      <c r="Q130" s="75"/>
    </row>
    <row r="131" spans="1:17">
      <c r="A131" s="13"/>
      <c r="B131" s="163"/>
      <c r="C131" s="163"/>
      <c r="D131" s="163"/>
      <c r="E131" s="163"/>
      <c r="F131" s="163"/>
      <c r="G131" s="163"/>
      <c r="H131" s="163"/>
      <c r="I131" s="163"/>
      <c r="J131" s="163"/>
      <c r="K131" s="163"/>
      <c r="L131" s="163"/>
      <c r="M131" s="163"/>
      <c r="N131" s="163"/>
      <c r="O131" s="163"/>
      <c r="P131" s="163"/>
      <c r="Q131" s="163"/>
    </row>
    <row r="132" spans="1:17">
      <c r="A132" s="13"/>
      <c r="B132" s="34"/>
      <c r="C132" s="34"/>
      <c r="D132" s="34"/>
      <c r="E132" s="34"/>
      <c r="F132" s="34"/>
      <c r="G132" s="34"/>
      <c r="H132" s="34"/>
      <c r="I132" s="34"/>
      <c r="J132" s="34"/>
    </row>
    <row r="133" spans="1:17">
      <c r="A133" s="13"/>
      <c r="B133" s="15"/>
      <c r="C133" s="15"/>
      <c r="D133" s="15"/>
      <c r="E133" s="15"/>
      <c r="F133" s="15"/>
      <c r="G133" s="15"/>
      <c r="H133" s="15"/>
      <c r="I133" s="15"/>
      <c r="J133" s="15"/>
    </row>
    <row r="134" spans="1:17" ht="15.75" thickBot="1">
      <c r="A134" s="13"/>
      <c r="B134" s="18"/>
      <c r="C134" s="20"/>
      <c r="D134" s="39" t="s">
        <v>354</v>
      </c>
      <c r="E134" s="39"/>
      <c r="F134" s="39"/>
      <c r="G134" s="39"/>
      <c r="H134" s="39"/>
      <c r="I134" s="39"/>
      <c r="J134" s="39"/>
    </row>
    <row r="135" spans="1:17" ht="15.75" thickBot="1">
      <c r="A135" s="13"/>
      <c r="B135" s="21" t="s">
        <v>550</v>
      </c>
      <c r="C135" s="20"/>
      <c r="D135" s="42" t="s">
        <v>551</v>
      </c>
      <c r="E135" s="42"/>
      <c r="F135" s="42"/>
      <c r="G135" s="20"/>
      <c r="H135" s="42" t="s">
        <v>211</v>
      </c>
      <c r="I135" s="42"/>
      <c r="J135" s="42"/>
    </row>
    <row r="136" spans="1:17">
      <c r="A136" s="13"/>
      <c r="B136" s="160" t="s">
        <v>554</v>
      </c>
      <c r="C136" s="43"/>
      <c r="D136" s="57">
        <v>243264</v>
      </c>
      <c r="E136" s="57"/>
      <c r="F136" s="44"/>
      <c r="G136" s="43"/>
      <c r="H136" s="57">
        <v>244480</v>
      </c>
      <c r="I136" s="57"/>
      <c r="J136" s="44"/>
    </row>
    <row r="137" spans="1:17">
      <c r="A137" s="13"/>
      <c r="B137" s="49"/>
      <c r="C137" s="43"/>
      <c r="D137" s="91"/>
      <c r="E137" s="91"/>
      <c r="F137" s="92"/>
      <c r="G137" s="43"/>
      <c r="H137" s="84"/>
      <c r="I137" s="84"/>
      <c r="J137" s="43"/>
    </row>
    <row r="138" spans="1:17">
      <c r="A138" s="13"/>
      <c r="B138" s="45" t="s">
        <v>555</v>
      </c>
      <c r="C138" s="38"/>
      <c r="D138" s="47">
        <v>637906</v>
      </c>
      <c r="E138" s="47"/>
      <c r="F138" s="38"/>
      <c r="G138" s="38"/>
      <c r="H138" s="47">
        <v>641095</v>
      </c>
      <c r="I138" s="47"/>
      <c r="J138" s="38"/>
    </row>
    <row r="139" spans="1:17">
      <c r="A139" s="13"/>
      <c r="B139" s="45"/>
      <c r="C139" s="38"/>
      <c r="D139" s="47"/>
      <c r="E139" s="47"/>
      <c r="F139" s="38"/>
      <c r="G139" s="38"/>
      <c r="H139" s="47"/>
      <c r="I139" s="47"/>
      <c r="J139" s="38"/>
    </row>
    <row r="140" spans="1:17">
      <c r="A140" s="13"/>
      <c r="B140" s="49" t="s">
        <v>556</v>
      </c>
      <c r="C140" s="43"/>
      <c r="D140" s="84">
        <v>398000</v>
      </c>
      <c r="E140" s="84"/>
      <c r="F140" s="43"/>
      <c r="G140" s="43"/>
      <c r="H140" s="84">
        <v>400985</v>
      </c>
      <c r="I140" s="84"/>
      <c r="J140" s="43"/>
    </row>
    <row r="141" spans="1:17">
      <c r="A141" s="13"/>
      <c r="B141" s="49"/>
      <c r="C141" s="43"/>
      <c r="D141" s="84"/>
      <c r="E141" s="84"/>
      <c r="F141" s="43"/>
      <c r="G141" s="43"/>
      <c r="H141" s="84"/>
      <c r="I141" s="84"/>
      <c r="J141" s="43"/>
    </row>
    <row r="142" spans="1:17">
      <c r="A142" s="13"/>
      <c r="B142" s="46" t="s">
        <v>557</v>
      </c>
      <c r="C142" s="38"/>
      <c r="D142" s="47">
        <v>448875</v>
      </c>
      <c r="E142" s="47"/>
      <c r="F142" s="38"/>
      <c r="G142" s="38"/>
      <c r="H142" s="47">
        <v>452242</v>
      </c>
      <c r="I142" s="47"/>
      <c r="J142" s="38"/>
    </row>
    <row r="143" spans="1:17">
      <c r="A143" s="13"/>
      <c r="B143" s="46"/>
      <c r="C143" s="38"/>
      <c r="D143" s="47"/>
      <c r="E143" s="47"/>
      <c r="F143" s="38"/>
      <c r="G143" s="38"/>
      <c r="H143" s="47"/>
      <c r="I143" s="47"/>
      <c r="J143" s="38"/>
    </row>
    <row r="144" spans="1:17">
      <c r="A144" s="13"/>
      <c r="B144" s="49" t="s">
        <v>558</v>
      </c>
      <c r="C144" s="43"/>
      <c r="D144" s="84">
        <v>465000</v>
      </c>
      <c r="E144" s="84"/>
      <c r="F144" s="43"/>
      <c r="G144" s="43"/>
      <c r="H144" s="84">
        <v>471975</v>
      </c>
      <c r="I144" s="84"/>
      <c r="J144" s="43"/>
    </row>
    <row r="145" spans="1:17">
      <c r="A145" s="13"/>
      <c r="B145" s="49"/>
      <c r="C145" s="43"/>
      <c r="D145" s="84"/>
      <c r="E145" s="84"/>
      <c r="F145" s="43"/>
      <c r="G145" s="43"/>
      <c r="H145" s="84"/>
      <c r="I145" s="84"/>
      <c r="J145" s="43"/>
    </row>
    <row r="146" spans="1:17">
      <c r="A146" s="13"/>
      <c r="B146" s="45" t="s">
        <v>559</v>
      </c>
      <c r="C146" s="38"/>
      <c r="D146" s="47">
        <v>400000</v>
      </c>
      <c r="E146" s="47"/>
      <c r="F146" s="38"/>
      <c r="G146" s="38"/>
      <c r="H146" s="47">
        <v>427000</v>
      </c>
      <c r="I146" s="47"/>
      <c r="J146" s="38"/>
    </row>
    <row r="147" spans="1:17" ht="15.75" thickBot="1">
      <c r="A147" s="13"/>
      <c r="B147" s="45"/>
      <c r="C147" s="38"/>
      <c r="D147" s="133"/>
      <c r="E147" s="133"/>
      <c r="F147" s="54"/>
      <c r="G147" s="38"/>
      <c r="H147" s="133"/>
      <c r="I147" s="133"/>
      <c r="J147" s="54"/>
    </row>
    <row r="148" spans="1:17">
      <c r="A148" s="13"/>
      <c r="B148" s="43"/>
      <c r="C148" s="43"/>
      <c r="D148" s="55" t="s">
        <v>219</v>
      </c>
      <c r="E148" s="57">
        <v>2593045</v>
      </c>
      <c r="F148" s="44"/>
      <c r="G148" s="43"/>
      <c r="H148" s="55" t="s">
        <v>219</v>
      </c>
      <c r="I148" s="57">
        <v>2637777</v>
      </c>
      <c r="J148" s="44"/>
    </row>
    <row r="149" spans="1:17" ht="15.75" thickBot="1">
      <c r="A149" s="13"/>
      <c r="B149" s="43"/>
      <c r="C149" s="43"/>
      <c r="D149" s="56"/>
      <c r="E149" s="58"/>
      <c r="F149" s="59"/>
      <c r="G149" s="43"/>
      <c r="H149" s="56"/>
      <c r="I149" s="58"/>
      <c r="J149" s="59"/>
    </row>
    <row r="150" spans="1:17" ht="15.75" thickTop="1">
      <c r="A150" s="13"/>
      <c r="B150" s="73"/>
      <c r="C150" s="73"/>
      <c r="D150" s="73"/>
      <c r="E150" s="73"/>
      <c r="F150" s="73"/>
      <c r="G150" s="73"/>
      <c r="H150" s="73"/>
      <c r="I150" s="73"/>
      <c r="J150" s="73"/>
      <c r="K150" s="73"/>
      <c r="L150" s="73"/>
      <c r="M150" s="73"/>
      <c r="N150" s="73"/>
      <c r="O150" s="73"/>
      <c r="P150" s="73"/>
      <c r="Q150" s="73"/>
    </row>
    <row r="151" spans="1:17">
      <c r="A151" s="13"/>
      <c r="B151" s="75" t="s">
        <v>560</v>
      </c>
      <c r="C151" s="75"/>
      <c r="D151" s="75"/>
      <c r="E151" s="75"/>
      <c r="F151" s="75"/>
      <c r="G151" s="75"/>
      <c r="H151" s="75"/>
      <c r="I151" s="75"/>
      <c r="J151" s="75"/>
      <c r="K151" s="75"/>
      <c r="L151" s="75"/>
      <c r="M151" s="75"/>
      <c r="N151" s="75"/>
      <c r="O151" s="75"/>
      <c r="P151" s="75"/>
      <c r="Q151" s="75"/>
    </row>
  </sheetData>
  <mergeCells count="380">
    <mergeCell ref="B150:Q150"/>
    <mergeCell ref="B151:Q151"/>
    <mergeCell ref="B113:Q113"/>
    <mergeCell ref="B114:Q114"/>
    <mergeCell ref="B115:Q115"/>
    <mergeCell ref="B116:Q116"/>
    <mergeCell ref="B117:Q117"/>
    <mergeCell ref="B118:Q118"/>
    <mergeCell ref="B99:Q99"/>
    <mergeCell ref="B100:Q100"/>
    <mergeCell ref="B101:Q101"/>
    <mergeCell ref="B102:Q102"/>
    <mergeCell ref="B103:Q103"/>
    <mergeCell ref="B112:Q112"/>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Q6"/>
    <mergeCell ref="B43:Q43"/>
    <mergeCell ref="B44:Q44"/>
    <mergeCell ref="B68:Q68"/>
    <mergeCell ref="B69:Q69"/>
    <mergeCell ref="B70:Q70"/>
    <mergeCell ref="H148:H149"/>
    <mergeCell ref="I148:I149"/>
    <mergeCell ref="J148:J149"/>
    <mergeCell ref="A1:A2"/>
    <mergeCell ref="B1:Q1"/>
    <mergeCell ref="B2:Q2"/>
    <mergeCell ref="B3:Q3"/>
    <mergeCell ref="A4:A151"/>
    <mergeCell ref="B4:Q4"/>
    <mergeCell ref="B5:Q5"/>
    <mergeCell ref="B148:B149"/>
    <mergeCell ref="C148:C149"/>
    <mergeCell ref="D148:D149"/>
    <mergeCell ref="E148:E149"/>
    <mergeCell ref="F148:F149"/>
    <mergeCell ref="G148:G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H127:H128"/>
    <mergeCell ref="I127:I128"/>
    <mergeCell ref="J127:J128"/>
    <mergeCell ref="B132:J132"/>
    <mergeCell ref="D134:J134"/>
    <mergeCell ref="D135:F135"/>
    <mergeCell ref="H135:J135"/>
    <mergeCell ref="B129:Q129"/>
    <mergeCell ref="B130:Q130"/>
    <mergeCell ref="B131:Q131"/>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19:J119"/>
    <mergeCell ref="D121:J121"/>
    <mergeCell ref="D122:F122"/>
    <mergeCell ref="H122:J122"/>
    <mergeCell ref="B123:B124"/>
    <mergeCell ref="C123:C124"/>
    <mergeCell ref="D123:E124"/>
    <mergeCell ref="F123:F124"/>
    <mergeCell ref="G123:G124"/>
    <mergeCell ref="H123:I124"/>
    <mergeCell ref="N66:N67"/>
    <mergeCell ref="O66:O67"/>
    <mergeCell ref="P66:P67"/>
    <mergeCell ref="Q66:Q67"/>
    <mergeCell ref="B104:C104"/>
    <mergeCell ref="B106:C106"/>
    <mergeCell ref="B71:Q71"/>
    <mergeCell ref="B72:Q72"/>
    <mergeCell ref="B73:Q73"/>
    <mergeCell ref="B74:Q7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G49:I49"/>
    <mergeCell ref="J48:J49"/>
    <mergeCell ref="K48:M48"/>
    <mergeCell ref="K49:M49"/>
    <mergeCell ref="N48:N49"/>
    <mergeCell ref="O48:Q48"/>
    <mergeCell ref="O49:Q49"/>
    <mergeCell ref="H41:H42"/>
    <mergeCell ref="I41:I42"/>
    <mergeCell ref="B45:Q45"/>
    <mergeCell ref="C47:I47"/>
    <mergeCell ref="K47:Q47"/>
    <mergeCell ref="B48:B49"/>
    <mergeCell ref="C48:E48"/>
    <mergeCell ref="C49:E49"/>
    <mergeCell ref="F48:F49"/>
    <mergeCell ref="G48:I48"/>
    <mergeCell ref="B41:B42"/>
    <mergeCell ref="C41:C42"/>
    <mergeCell ref="D41:D42"/>
    <mergeCell ref="E41:E42"/>
    <mergeCell ref="F41:F42"/>
    <mergeCell ref="G41:G42"/>
    <mergeCell ref="B39:B40"/>
    <mergeCell ref="C39:D40"/>
    <mergeCell ref="E39:E40"/>
    <mergeCell ref="F39:F40"/>
    <mergeCell ref="G39:H40"/>
    <mergeCell ref="I39:I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H13:H14"/>
    <mergeCell ref="I13:I14"/>
    <mergeCell ref="B15:B16"/>
    <mergeCell ref="C15:C16"/>
    <mergeCell ref="D15:D16"/>
    <mergeCell ref="E15:E16"/>
    <mergeCell ref="F15:F16"/>
    <mergeCell ref="G15:G16"/>
    <mergeCell ref="H15:H16"/>
    <mergeCell ref="I15:I16"/>
    <mergeCell ref="B11:B12"/>
    <mergeCell ref="C11:E12"/>
    <mergeCell ref="F11:F12"/>
    <mergeCell ref="G11: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8.85546875" customWidth="1"/>
    <col min="4" max="4" width="20.140625" customWidth="1"/>
    <col min="5" max="5" width="6.85546875" customWidth="1"/>
    <col min="6" max="6" width="36.5703125" customWidth="1"/>
    <col min="7" max="7" width="8.85546875" customWidth="1"/>
    <col min="8" max="8" width="17.7109375" customWidth="1"/>
    <col min="9" max="9" width="6.85546875" customWidth="1"/>
    <col min="10" max="10" width="36.5703125" customWidth="1"/>
    <col min="11" max="11" width="8.85546875" customWidth="1"/>
    <col min="12" max="12" width="20.140625" customWidth="1"/>
    <col min="13" max="13" width="6.85546875" customWidth="1"/>
    <col min="14" max="14" width="36.5703125" customWidth="1"/>
    <col min="15" max="15" width="8.85546875" customWidth="1"/>
    <col min="16" max="16" width="24.7109375" customWidth="1"/>
    <col min="17" max="17" width="6.8554687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62</v>
      </c>
      <c r="B3" s="73" t="s">
        <v>5</v>
      </c>
      <c r="C3" s="73"/>
      <c r="D3" s="73"/>
      <c r="E3" s="73"/>
      <c r="F3" s="73"/>
      <c r="G3" s="73"/>
      <c r="H3" s="73"/>
      <c r="I3" s="73"/>
      <c r="J3" s="73"/>
      <c r="K3" s="73"/>
      <c r="L3" s="73"/>
      <c r="M3" s="73"/>
      <c r="N3" s="73"/>
      <c r="O3" s="73"/>
      <c r="P3" s="73"/>
      <c r="Q3" s="73"/>
    </row>
    <row r="4" spans="1:17" ht="15" customHeight="1">
      <c r="A4" s="13" t="s">
        <v>561</v>
      </c>
      <c r="B4" s="73" t="s">
        <v>5</v>
      </c>
      <c r="C4" s="73"/>
      <c r="D4" s="73"/>
      <c r="E4" s="73"/>
      <c r="F4" s="73"/>
      <c r="G4" s="73"/>
      <c r="H4" s="73"/>
      <c r="I4" s="73"/>
      <c r="J4" s="73"/>
      <c r="K4" s="73"/>
      <c r="L4" s="73"/>
      <c r="M4" s="73"/>
      <c r="N4" s="73"/>
      <c r="O4" s="73"/>
      <c r="P4" s="73"/>
      <c r="Q4" s="73"/>
    </row>
    <row r="5" spans="1:17">
      <c r="A5" s="13"/>
      <c r="B5" s="74" t="s">
        <v>563</v>
      </c>
      <c r="C5" s="74"/>
      <c r="D5" s="74"/>
      <c r="E5" s="74"/>
      <c r="F5" s="74"/>
      <c r="G5" s="74"/>
      <c r="H5" s="74"/>
      <c r="I5" s="74"/>
      <c r="J5" s="74"/>
      <c r="K5" s="74"/>
      <c r="L5" s="74"/>
      <c r="M5" s="74"/>
      <c r="N5" s="74"/>
      <c r="O5" s="74"/>
      <c r="P5" s="74"/>
      <c r="Q5" s="74"/>
    </row>
    <row r="6" spans="1:17" ht="25.5" customHeight="1">
      <c r="A6" s="13"/>
      <c r="B6" s="75" t="s">
        <v>564</v>
      </c>
      <c r="C6" s="75"/>
      <c r="D6" s="75"/>
      <c r="E6" s="75"/>
      <c r="F6" s="75"/>
      <c r="G6" s="75"/>
      <c r="H6" s="75"/>
      <c r="I6" s="75"/>
      <c r="J6" s="75"/>
      <c r="K6" s="75"/>
      <c r="L6" s="75"/>
      <c r="M6" s="75"/>
      <c r="N6" s="75"/>
      <c r="O6" s="75"/>
      <c r="P6" s="75"/>
      <c r="Q6" s="75"/>
    </row>
    <row r="7" spans="1:17">
      <c r="A7" s="13"/>
      <c r="B7" s="75" t="s">
        <v>565</v>
      </c>
      <c r="C7" s="75"/>
      <c r="D7" s="75"/>
      <c r="E7" s="75"/>
      <c r="F7" s="75"/>
      <c r="G7" s="75"/>
      <c r="H7" s="75"/>
      <c r="I7" s="75"/>
      <c r="J7" s="75"/>
      <c r="K7" s="75"/>
      <c r="L7" s="75"/>
      <c r="M7" s="75"/>
      <c r="N7" s="75"/>
      <c r="O7" s="75"/>
      <c r="P7" s="75"/>
      <c r="Q7" s="75"/>
    </row>
    <row r="8" spans="1:17">
      <c r="A8" s="13"/>
      <c r="B8" s="75" t="s">
        <v>566</v>
      </c>
      <c r="C8" s="75"/>
      <c r="D8" s="75"/>
      <c r="E8" s="75"/>
      <c r="F8" s="75"/>
      <c r="G8" s="75"/>
      <c r="H8" s="75"/>
      <c r="I8" s="75"/>
      <c r="J8" s="75"/>
      <c r="K8" s="75"/>
      <c r="L8" s="75"/>
      <c r="M8" s="75"/>
      <c r="N8" s="75"/>
      <c r="O8" s="75"/>
      <c r="P8" s="75"/>
      <c r="Q8" s="75"/>
    </row>
    <row r="9" spans="1:17">
      <c r="A9" s="13"/>
      <c r="B9" s="149" t="s">
        <v>567</v>
      </c>
      <c r="C9" s="149"/>
      <c r="D9" s="149"/>
      <c r="E9" s="149"/>
      <c r="F9" s="149"/>
      <c r="G9" s="149"/>
      <c r="H9" s="149"/>
      <c r="I9" s="149"/>
      <c r="J9" s="149"/>
      <c r="K9" s="149"/>
      <c r="L9" s="149"/>
      <c r="M9" s="149"/>
      <c r="N9" s="149"/>
      <c r="O9" s="149"/>
      <c r="P9" s="149"/>
      <c r="Q9" s="149"/>
    </row>
    <row r="10" spans="1:17" ht="25.5" customHeight="1">
      <c r="A10" s="13"/>
      <c r="B10" s="75" t="s">
        <v>568</v>
      </c>
      <c r="C10" s="75"/>
      <c r="D10" s="75"/>
      <c r="E10" s="75"/>
      <c r="F10" s="75"/>
      <c r="G10" s="75"/>
      <c r="H10" s="75"/>
      <c r="I10" s="75"/>
      <c r="J10" s="75"/>
      <c r="K10" s="75"/>
      <c r="L10" s="75"/>
      <c r="M10" s="75"/>
      <c r="N10" s="75"/>
      <c r="O10" s="75"/>
      <c r="P10" s="75"/>
      <c r="Q10" s="75"/>
    </row>
    <row r="11" spans="1:17">
      <c r="A11" s="13"/>
      <c r="B11" s="38" t="s">
        <v>569</v>
      </c>
      <c r="C11" s="38"/>
      <c r="D11" s="38"/>
      <c r="E11" s="38"/>
      <c r="F11" s="38"/>
      <c r="G11" s="38"/>
      <c r="H11" s="38"/>
      <c r="I11" s="38"/>
      <c r="J11" s="38"/>
      <c r="K11" s="38"/>
      <c r="L11" s="38"/>
      <c r="M11" s="38"/>
      <c r="N11" s="38"/>
      <c r="O11" s="38"/>
      <c r="P11" s="38"/>
      <c r="Q11" s="38"/>
    </row>
    <row r="12" spans="1:17">
      <c r="A12" s="13"/>
      <c r="B12" s="85"/>
      <c r="C12" s="85"/>
      <c r="D12" s="85"/>
      <c r="E12" s="85"/>
      <c r="F12" s="85"/>
      <c r="G12" s="85"/>
      <c r="H12" s="85"/>
      <c r="I12" s="85"/>
      <c r="J12" s="85"/>
      <c r="K12" s="85"/>
      <c r="L12" s="85"/>
      <c r="M12" s="85"/>
      <c r="N12" s="85"/>
      <c r="O12" s="85"/>
      <c r="P12" s="85"/>
      <c r="Q12" s="85"/>
    </row>
    <row r="13" spans="1:17">
      <c r="A13" s="13"/>
      <c r="B13" s="34"/>
      <c r="C13" s="34"/>
      <c r="D13" s="34"/>
      <c r="E13" s="34"/>
      <c r="F13" s="34"/>
      <c r="G13" s="34"/>
      <c r="H13" s="34"/>
      <c r="I13" s="34"/>
      <c r="J13" s="34"/>
      <c r="K13" s="34"/>
      <c r="L13" s="34"/>
      <c r="M13" s="34"/>
      <c r="N13" s="34"/>
      <c r="O13" s="34"/>
      <c r="P13" s="34"/>
      <c r="Q13" s="34"/>
    </row>
    <row r="14" spans="1:17">
      <c r="A14" s="13"/>
      <c r="B14" s="15"/>
      <c r="C14" s="15"/>
      <c r="D14" s="15"/>
      <c r="E14" s="15"/>
      <c r="F14" s="15"/>
      <c r="G14" s="15"/>
      <c r="H14" s="15"/>
      <c r="I14" s="15"/>
      <c r="J14" s="15"/>
      <c r="K14" s="15"/>
      <c r="L14" s="15"/>
      <c r="M14" s="15"/>
      <c r="N14" s="15"/>
      <c r="O14" s="15"/>
      <c r="P14" s="15"/>
      <c r="Q14" s="15"/>
    </row>
    <row r="15" spans="1:17">
      <c r="A15" s="13"/>
      <c r="B15" s="20"/>
      <c r="C15" s="136" t="s">
        <v>567</v>
      </c>
      <c r="D15" s="136"/>
      <c r="E15" s="136"/>
      <c r="F15" s="136"/>
      <c r="G15" s="136"/>
      <c r="H15" s="136"/>
      <c r="I15" s="136"/>
      <c r="J15" s="136"/>
      <c r="K15" s="136"/>
      <c r="L15" s="136"/>
      <c r="M15" s="136"/>
      <c r="N15" s="136"/>
      <c r="O15" s="136"/>
      <c r="P15" s="136"/>
      <c r="Q15" s="136"/>
    </row>
    <row r="16" spans="1:17" ht="15.75" thickBot="1">
      <c r="A16" s="13"/>
      <c r="B16" s="18"/>
      <c r="C16" s="39" t="s">
        <v>233</v>
      </c>
      <c r="D16" s="39"/>
      <c r="E16" s="39"/>
      <c r="F16" s="39"/>
      <c r="G16" s="39"/>
      <c r="H16" s="39"/>
      <c r="I16" s="39"/>
      <c r="J16" s="20"/>
      <c r="K16" s="39" t="s">
        <v>234</v>
      </c>
      <c r="L16" s="39"/>
      <c r="M16" s="39"/>
      <c r="N16" s="39"/>
      <c r="O16" s="39"/>
      <c r="P16" s="39"/>
      <c r="Q16" s="39"/>
    </row>
    <row r="17" spans="1:17">
      <c r="A17" s="13"/>
      <c r="B17" s="165" t="s">
        <v>570</v>
      </c>
      <c r="C17" s="80" t="s">
        <v>235</v>
      </c>
      <c r="D17" s="80"/>
      <c r="E17" s="80"/>
      <c r="F17" s="69"/>
      <c r="G17" s="80" t="s">
        <v>236</v>
      </c>
      <c r="H17" s="80"/>
      <c r="I17" s="80"/>
      <c r="J17" s="38"/>
      <c r="K17" s="80" t="s">
        <v>235</v>
      </c>
      <c r="L17" s="80"/>
      <c r="M17" s="80"/>
      <c r="N17" s="69"/>
      <c r="O17" s="80" t="s">
        <v>236</v>
      </c>
      <c r="P17" s="80"/>
      <c r="Q17" s="80"/>
    </row>
    <row r="18" spans="1:17" ht="15.75" thickBot="1">
      <c r="A18" s="13"/>
      <c r="B18" s="165"/>
      <c r="C18" s="39">
        <v>2013</v>
      </c>
      <c r="D18" s="39"/>
      <c r="E18" s="39"/>
      <c r="F18" s="81"/>
      <c r="G18" s="39">
        <v>2012</v>
      </c>
      <c r="H18" s="39"/>
      <c r="I18" s="39"/>
      <c r="J18" s="38"/>
      <c r="K18" s="39">
        <v>2013</v>
      </c>
      <c r="L18" s="39"/>
      <c r="M18" s="39"/>
      <c r="N18" s="38"/>
      <c r="O18" s="39">
        <v>2012</v>
      </c>
      <c r="P18" s="39"/>
      <c r="Q18" s="39"/>
    </row>
    <row r="19" spans="1:17">
      <c r="A19" s="13"/>
      <c r="B19" s="49" t="s">
        <v>571</v>
      </c>
      <c r="C19" s="55" t="s">
        <v>219</v>
      </c>
      <c r="D19" s="60">
        <v>52</v>
      </c>
      <c r="E19" s="44"/>
      <c r="F19" s="43"/>
      <c r="G19" s="55" t="s">
        <v>219</v>
      </c>
      <c r="H19" s="60">
        <v>277</v>
      </c>
      <c r="I19" s="44"/>
      <c r="J19" s="43"/>
      <c r="K19" s="55" t="s">
        <v>219</v>
      </c>
      <c r="L19" s="60">
        <v>52</v>
      </c>
      <c r="M19" s="44"/>
      <c r="N19" s="43"/>
      <c r="O19" s="55" t="s">
        <v>219</v>
      </c>
      <c r="P19" s="60">
        <v>832</v>
      </c>
      <c r="Q19" s="44"/>
    </row>
    <row r="20" spans="1:17">
      <c r="A20" s="13"/>
      <c r="B20" s="49"/>
      <c r="C20" s="96"/>
      <c r="D20" s="93"/>
      <c r="E20" s="92"/>
      <c r="F20" s="43"/>
      <c r="G20" s="96"/>
      <c r="H20" s="93"/>
      <c r="I20" s="92"/>
      <c r="J20" s="43"/>
      <c r="K20" s="96"/>
      <c r="L20" s="93"/>
      <c r="M20" s="92"/>
      <c r="N20" s="43"/>
      <c r="O20" s="96"/>
      <c r="P20" s="93"/>
      <c r="Q20" s="92"/>
    </row>
    <row r="21" spans="1:17">
      <c r="A21" s="13"/>
      <c r="B21" s="45" t="s">
        <v>572</v>
      </c>
      <c r="C21" s="47">
        <v>1092</v>
      </c>
      <c r="D21" s="47"/>
      <c r="E21" s="38"/>
      <c r="F21" s="38"/>
      <c r="G21" s="47">
        <v>1028</v>
      </c>
      <c r="H21" s="47"/>
      <c r="I21" s="38"/>
      <c r="J21" s="38"/>
      <c r="K21" s="47">
        <v>3006</v>
      </c>
      <c r="L21" s="47"/>
      <c r="M21" s="38"/>
      <c r="N21" s="38"/>
      <c r="O21" s="47">
        <v>3085</v>
      </c>
      <c r="P21" s="47"/>
      <c r="Q21" s="38"/>
    </row>
    <row r="22" spans="1:17">
      <c r="A22" s="13"/>
      <c r="B22" s="45"/>
      <c r="C22" s="47"/>
      <c r="D22" s="47"/>
      <c r="E22" s="38"/>
      <c r="F22" s="38"/>
      <c r="G22" s="47"/>
      <c r="H22" s="47"/>
      <c r="I22" s="38"/>
      <c r="J22" s="38"/>
      <c r="K22" s="47"/>
      <c r="L22" s="47"/>
      <c r="M22" s="38"/>
      <c r="N22" s="38"/>
      <c r="O22" s="47"/>
      <c r="P22" s="47"/>
      <c r="Q22" s="38"/>
    </row>
    <row r="23" spans="1:17">
      <c r="A23" s="13"/>
      <c r="B23" s="23" t="s">
        <v>573</v>
      </c>
      <c r="C23" s="50" t="s">
        <v>574</v>
      </c>
      <c r="D23" s="50"/>
      <c r="E23" s="31" t="s">
        <v>242</v>
      </c>
      <c r="F23" s="24"/>
      <c r="G23" s="50" t="s">
        <v>575</v>
      </c>
      <c r="H23" s="50"/>
      <c r="I23" s="31" t="s">
        <v>242</v>
      </c>
      <c r="J23" s="24"/>
      <c r="K23" s="50" t="s">
        <v>576</v>
      </c>
      <c r="L23" s="50"/>
      <c r="M23" s="31" t="s">
        <v>242</v>
      </c>
      <c r="N23" s="24"/>
      <c r="O23" s="50" t="s">
        <v>577</v>
      </c>
      <c r="P23" s="50"/>
      <c r="Q23" s="31" t="s">
        <v>242</v>
      </c>
    </row>
    <row r="24" spans="1:17">
      <c r="A24" s="13"/>
      <c r="B24" s="45" t="s">
        <v>578</v>
      </c>
      <c r="C24" s="38"/>
      <c r="D24" s="38"/>
      <c r="E24" s="38"/>
      <c r="F24" s="38"/>
      <c r="G24" s="38"/>
      <c r="H24" s="38"/>
      <c r="I24" s="38"/>
      <c r="J24" s="38"/>
      <c r="K24" s="38"/>
      <c r="L24" s="38"/>
      <c r="M24" s="38"/>
      <c r="N24" s="38"/>
      <c r="O24" s="38"/>
      <c r="P24" s="38"/>
      <c r="Q24" s="38"/>
    </row>
    <row r="25" spans="1:17">
      <c r="A25" s="13"/>
      <c r="B25" s="45"/>
      <c r="C25" s="38"/>
      <c r="D25" s="38"/>
      <c r="E25" s="38"/>
      <c r="F25" s="38"/>
      <c r="G25" s="38"/>
      <c r="H25" s="38"/>
      <c r="I25" s="38"/>
      <c r="J25" s="38"/>
      <c r="K25" s="38"/>
      <c r="L25" s="38"/>
      <c r="M25" s="38"/>
      <c r="N25" s="38"/>
      <c r="O25" s="38"/>
      <c r="P25" s="38"/>
      <c r="Q25" s="38"/>
    </row>
    <row r="26" spans="1:17">
      <c r="A26" s="13"/>
      <c r="B26" s="83" t="s">
        <v>579</v>
      </c>
      <c r="C26" s="50" t="s">
        <v>220</v>
      </c>
      <c r="D26" s="50"/>
      <c r="E26" s="43"/>
      <c r="F26" s="43"/>
      <c r="G26" s="50">
        <v>10</v>
      </c>
      <c r="H26" s="50"/>
      <c r="I26" s="43"/>
      <c r="J26" s="43"/>
      <c r="K26" s="50" t="s">
        <v>220</v>
      </c>
      <c r="L26" s="50"/>
      <c r="M26" s="43"/>
      <c r="N26" s="43"/>
      <c r="O26" s="50">
        <v>31</v>
      </c>
      <c r="P26" s="50"/>
      <c r="Q26" s="43"/>
    </row>
    <row r="27" spans="1:17">
      <c r="A27" s="13"/>
      <c r="B27" s="83"/>
      <c r="C27" s="50"/>
      <c r="D27" s="50"/>
      <c r="E27" s="43"/>
      <c r="F27" s="43"/>
      <c r="G27" s="50"/>
      <c r="H27" s="50"/>
      <c r="I27" s="43"/>
      <c r="J27" s="43"/>
      <c r="K27" s="50"/>
      <c r="L27" s="50"/>
      <c r="M27" s="43"/>
      <c r="N27" s="43"/>
      <c r="O27" s="50"/>
      <c r="P27" s="50"/>
      <c r="Q27" s="43"/>
    </row>
    <row r="28" spans="1:17">
      <c r="A28" s="13"/>
      <c r="B28" s="82" t="s">
        <v>580</v>
      </c>
      <c r="C28" s="48">
        <v>181</v>
      </c>
      <c r="D28" s="48"/>
      <c r="E28" s="38"/>
      <c r="F28" s="38"/>
      <c r="G28" s="48">
        <v>447</v>
      </c>
      <c r="H28" s="48"/>
      <c r="I28" s="38"/>
      <c r="J28" s="38"/>
      <c r="K28" s="48">
        <v>542</v>
      </c>
      <c r="L28" s="48"/>
      <c r="M28" s="38"/>
      <c r="N28" s="38"/>
      <c r="O28" s="47">
        <v>1340</v>
      </c>
      <c r="P28" s="47"/>
      <c r="Q28" s="38"/>
    </row>
    <row r="29" spans="1:17" ht="15.75" thickBot="1">
      <c r="A29" s="13"/>
      <c r="B29" s="82"/>
      <c r="C29" s="53"/>
      <c r="D29" s="53"/>
      <c r="E29" s="54"/>
      <c r="F29" s="38"/>
      <c r="G29" s="53"/>
      <c r="H29" s="53"/>
      <c r="I29" s="54"/>
      <c r="J29" s="38"/>
      <c r="K29" s="53"/>
      <c r="L29" s="53"/>
      <c r="M29" s="54"/>
      <c r="N29" s="38"/>
      <c r="O29" s="133"/>
      <c r="P29" s="133"/>
      <c r="Q29" s="54"/>
    </row>
    <row r="30" spans="1:17">
      <c r="A30" s="13"/>
      <c r="B30" s="83" t="s">
        <v>581</v>
      </c>
      <c r="C30" s="55" t="s">
        <v>219</v>
      </c>
      <c r="D30" s="60">
        <v>241</v>
      </c>
      <c r="E30" s="44"/>
      <c r="F30" s="43"/>
      <c r="G30" s="55" t="s">
        <v>219</v>
      </c>
      <c r="H30" s="60">
        <v>673</v>
      </c>
      <c r="I30" s="44"/>
      <c r="J30" s="43"/>
      <c r="K30" s="55" t="s">
        <v>219</v>
      </c>
      <c r="L30" s="60">
        <v>266</v>
      </c>
      <c r="M30" s="44"/>
      <c r="N30" s="43"/>
      <c r="O30" s="55" t="s">
        <v>219</v>
      </c>
      <c r="P30" s="57">
        <v>2021</v>
      </c>
      <c r="Q30" s="44"/>
    </row>
    <row r="31" spans="1:17" ht="15.75" thickBot="1">
      <c r="A31" s="13"/>
      <c r="B31" s="83"/>
      <c r="C31" s="56"/>
      <c r="D31" s="61"/>
      <c r="E31" s="59"/>
      <c r="F31" s="43"/>
      <c r="G31" s="56"/>
      <c r="H31" s="61"/>
      <c r="I31" s="59"/>
      <c r="J31" s="43"/>
      <c r="K31" s="56"/>
      <c r="L31" s="61"/>
      <c r="M31" s="59"/>
      <c r="N31" s="43"/>
      <c r="O31" s="56"/>
      <c r="P31" s="58"/>
      <c r="Q31" s="59"/>
    </row>
    <row r="32" spans="1:17" ht="15.75" thickTop="1">
      <c r="A32" s="13"/>
      <c r="B32" s="73"/>
      <c r="C32" s="73"/>
      <c r="D32" s="73"/>
      <c r="E32" s="73"/>
      <c r="F32" s="73"/>
      <c r="G32" s="73"/>
      <c r="H32" s="73"/>
      <c r="I32" s="73"/>
      <c r="J32" s="73"/>
      <c r="K32" s="73"/>
      <c r="L32" s="73"/>
      <c r="M32" s="73"/>
      <c r="N32" s="73"/>
      <c r="O32" s="73"/>
      <c r="P32" s="73"/>
      <c r="Q32" s="73"/>
    </row>
    <row r="33" spans="1:17">
      <c r="A33" s="13"/>
      <c r="B33" s="169" t="s">
        <v>582</v>
      </c>
      <c r="C33" s="169"/>
      <c r="D33" s="169"/>
      <c r="E33" s="169"/>
      <c r="F33" s="169"/>
      <c r="G33" s="169"/>
      <c r="H33" s="169"/>
      <c r="I33" s="169"/>
      <c r="J33" s="169"/>
      <c r="K33" s="169"/>
      <c r="L33" s="169"/>
      <c r="M33" s="169"/>
      <c r="N33" s="169"/>
      <c r="O33" s="169"/>
      <c r="P33" s="169"/>
      <c r="Q33" s="169"/>
    </row>
    <row r="34" spans="1:17" ht="25.5" customHeight="1">
      <c r="A34" s="13"/>
      <c r="B34" s="150" t="s">
        <v>583</v>
      </c>
      <c r="C34" s="150"/>
      <c r="D34" s="150"/>
      <c r="E34" s="150"/>
      <c r="F34" s="150"/>
      <c r="G34" s="150"/>
      <c r="H34" s="150"/>
      <c r="I34" s="150"/>
      <c r="J34" s="150"/>
      <c r="K34" s="150"/>
      <c r="L34" s="150"/>
      <c r="M34" s="150"/>
      <c r="N34" s="150"/>
      <c r="O34" s="150"/>
      <c r="P34" s="150"/>
      <c r="Q34" s="150"/>
    </row>
    <row r="35" spans="1:17">
      <c r="A35" s="13"/>
      <c r="B35" s="149" t="s">
        <v>584</v>
      </c>
      <c r="C35" s="149"/>
      <c r="D35" s="149"/>
      <c r="E35" s="149"/>
      <c r="F35" s="149"/>
      <c r="G35" s="149"/>
      <c r="H35" s="149"/>
      <c r="I35" s="149"/>
      <c r="J35" s="149"/>
      <c r="K35" s="149"/>
      <c r="L35" s="149"/>
      <c r="M35" s="149"/>
      <c r="N35" s="149"/>
      <c r="O35" s="149"/>
      <c r="P35" s="149"/>
      <c r="Q35" s="149"/>
    </row>
    <row r="36" spans="1:17">
      <c r="A36" s="13"/>
      <c r="B36" s="75" t="s">
        <v>585</v>
      </c>
      <c r="C36" s="75"/>
      <c r="D36" s="75"/>
      <c r="E36" s="75"/>
      <c r="F36" s="75"/>
      <c r="G36" s="75"/>
      <c r="H36" s="75"/>
      <c r="I36" s="75"/>
      <c r="J36" s="75"/>
      <c r="K36" s="75"/>
      <c r="L36" s="75"/>
      <c r="M36" s="75"/>
      <c r="N36" s="75"/>
      <c r="O36" s="75"/>
      <c r="P36" s="75"/>
      <c r="Q36" s="75"/>
    </row>
    <row r="37" spans="1:17" ht="25.5" customHeight="1">
      <c r="A37" s="13"/>
      <c r="B37" s="75" t="s">
        <v>586</v>
      </c>
      <c r="C37" s="75"/>
      <c r="D37" s="75"/>
      <c r="E37" s="75"/>
      <c r="F37" s="75"/>
      <c r="G37" s="75"/>
      <c r="H37" s="75"/>
      <c r="I37" s="75"/>
      <c r="J37" s="75"/>
      <c r="K37" s="75"/>
      <c r="L37" s="75"/>
      <c r="M37" s="75"/>
      <c r="N37" s="75"/>
      <c r="O37" s="75"/>
      <c r="P37" s="75"/>
      <c r="Q37" s="75"/>
    </row>
    <row r="38" spans="1:17" ht="25.5" customHeight="1">
      <c r="A38" s="13"/>
      <c r="B38" s="75" t="s">
        <v>587</v>
      </c>
      <c r="C38" s="75"/>
      <c r="D38" s="75"/>
      <c r="E38" s="75"/>
      <c r="F38" s="75"/>
      <c r="G38" s="75"/>
      <c r="H38" s="75"/>
      <c r="I38" s="75"/>
      <c r="J38" s="75"/>
      <c r="K38" s="75"/>
      <c r="L38" s="75"/>
      <c r="M38" s="75"/>
      <c r="N38" s="75"/>
      <c r="O38" s="75"/>
      <c r="P38" s="75"/>
      <c r="Q38" s="75"/>
    </row>
    <row r="39" spans="1:17">
      <c r="A39" s="13"/>
      <c r="B39" s="38" t="s">
        <v>569</v>
      </c>
      <c r="C39" s="38"/>
      <c r="D39" s="38"/>
      <c r="E39" s="38"/>
      <c r="F39" s="38"/>
      <c r="G39" s="38"/>
      <c r="H39" s="38"/>
      <c r="I39" s="38"/>
      <c r="J39" s="38"/>
      <c r="K39" s="38"/>
      <c r="L39" s="38"/>
      <c r="M39" s="38"/>
      <c r="N39" s="38"/>
      <c r="O39" s="38"/>
      <c r="P39" s="38"/>
      <c r="Q39" s="38"/>
    </row>
    <row r="40" spans="1:17">
      <c r="A40" s="13"/>
      <c r="B40" s="85"/>
      <c r="C40" s="85"/>
      <c r="D40" s="85"/>
      <c r="E40" s="85"/>
      <c r="F40" s="85"/>
      <c r="G40" s="85"/>
      <c r="H40" s="85"/>
      <c r="I40" s="85"/>
      <c r="J40" s="85"/>
      <c r="K40" s="85"/>
      <c r="L40" s="85"/>
      <c r="M40" s="85"/>
      <c r="N40" s="85"/>
      <c r="O40" s="85"/>
      <c r="P40" s="85"/>
      <c r="Q40" s="85"/>
    </row>
    <row r="41" spans="1:17">
      <c r="A41" s="13"/>
      <c r="B41" s="34"/>
      <c r="C41" s="34"/>
      <c r="D41" s="34"/>
      <c r="E41" s="34"/>
      <c r="F41" s="34"/>
      <c r="G41" s="34"/>
      <c r="H41" s="34"/>
      <c r="I41" s="34"/>
      <c r="J41" s="34"/>
      <c r="K41" s="34"/>
      <c r="L41" s="34"/>
      <c r="M41" s="34"/>
      <c r="N41" s="34"/>
      <c r="O41" s="34"/>
      <c r="P41" s="34"/>
      <c r="Q41" s="34"/>
    </row>
    <row r="42" spans="1:17">
      <c r="A42" s="13"/>
      <c r="B42" s="15"/>
      <c r="C42" s="15"/>
      <c r="D42" s="15"/>
      <c r="E42" s="15"/>
      <c r="F42" s="15"/>
      <c r="G42" s="15"/>
      <c r="H42" s="15"/>
      <c r="I42" s="15"/>
      <c r="J42" s="15"/>
      <c r="K42" s="15"/>
      <c r="L42" s="15"/>
      <c r="M42" s="15"/>
      <c r="N42" s="15"/>
      <c r="O42" s="15"/>
      <c r="P42" s="15"/>
      <c r="Q42" s="15"/>
    </row>
    <row r="43" spans="1:17">
      <c r="A43" s="13"/>
      <c r="B43" s="20"/>
      <c r="C43" s="136" t="s">
        <v>584</v>
      </c>
      <c r="D43" s="136"/>
      <c r="E43" s="136"/>
      <c r="F43" s="136"/>
      <c r="G43" s="136"/>
      <c r="H43" s="136"/>
      <c r="I43" s="136"/>
      <c r="J43" s="136"/>
      <c r="K43" s="136"/>
      <c r="L43" s="136"/>
      <c r="M43" s="136"/>
      <c r="N43" s="136"/>
      <c r="O43" s="136"/>
      <c r="P43" s="136"/>
      <c r="Q43" s="136"/>
    </row>
    <row r="44" spans="1:17" ht="15.75" thickBot="1">
      <c r="A44" s="13"/>
      <c r="B44" s="18"/>
      <c r="C44" s="39" t="s">
        <v>233</v>
      </c>
      <c r="D44" s="39"/>
      <c r="E44" s="39"/>
      <c r="F44" s="39"/>
      <c r="G44" s="39"/>
      <c r="H44" s="39"/>
      <c r="I44" s="39"/>
      <c r="J44" s="20"/>
      <c r="K44" s="39" t="s">
        <v>234</v>
      </c>
      <c r="L44" s="39"/>
      <c r="M44" s="39"/>
      <c r="N44" s="39"/>
      <c r="O44" s="39"/>
      <c r="P44" s="39"/>
      <c r="Q44" s="39"/>
    </row>
    <row r="45" spans="1:17">
      <c r="A45" s="13"/>
      <c r="B45" s="165" t="s">
        <v>570</v>
      </c>
      <c r="C45" s="80" t="s">
        <v>235</v>
      </c>
      <c r="D45" s="80"/>
      <c r="E45" s="80"/>
      <c r="F45" s="69"/>
      <c r="G45" s="80" t="s">
        <v>236</v>
      </c>
      <c r="H45" s="80"/>
      <c r="I45" s="80"/>
      <c r="J45" s="38"/>
      <c r="K45" s="80" t="s">
        <v>235</v>
      </c>
      <c r="L45" s="80"/>
      <c r="M45" s="80"/>
      <c r="N45" s="69"/>
      <c r="O45" s="80" t="s">
        <v>236</v>
      </c>
      <c r="P45" s="80"/>
      <c r="Q45" s="80"/>
    </row>
    <row r="46" spans="1:17" ht="15.75" thickBot="1">
      <c r="A46" s="13"/>
      <c r="B46" s="165"/>
      <c r="C46" s="39">
        <v>2013</v>
      </c>
      <c r="D46" s="39"/>
      <c r="E46" s="39"/>
      <c r="F46" s="81"/>
      <c r="G46" s="39">
        <v>2012</v>
      </c>
      <c r="H46" s="39"/>
      <c r="I46" s="39"/>
      <c r="J46" s="38"/>
      <c r="K46" s="39">
        <v>2013</v>
      </c>
      <c r="L46" s="39"/>
      <c r="M46" s="39"/>
      <c r="N46" s="38"/>
      <c r="O46" s="39">
        <v>2012</v>
      </c>
      <c r="P46" s="39"/>
      <c r="Q46" s="39"/>
    </row>
    <row r="47" spans="1:17">
      <c r="A47" s="13"/>
      <c r="B47" s="49" t="s">
        <v>571</v>
      </c>
      <c r="C47" s="55" t="s">
        <v>219</v>
      </c>
      <c r="D47" s="60" t="s">
        <v>220</v>
      </c>
      <c r="E47" s="44"/>
      <c r="F47" s="43"/>
      <c r="G47" s="55" t="s">
        <v>219</v>
      </c>
      <c r="H47" s="60">
        <v>52</v>
      </c>
      <c r="I47" s="44"/>
      <c r="J47" s="43"/>
      <c r="K47" s="55" t="s">
        <v>219</v>
      </c>
      <c r="L47" s="60" t="s">
        <v>220</v>
      </c>
      <c r="M47" s="44"/>
      <c r="N47" s="43"/>
      <c r="O47" s="55" t="s">
        <v>219</v>
      </c>
      <c r="P47" s="60">
        <v>157</v>
      </c>
      <c r="Q47" s="44"/>
    </row>
    <row r="48" spans="1:17">
      <c r="A48" s="13"/>
      <c r="B48" s="49"/>
      <c r="C48" s="96"/>
      <c r="D48" s="93"/>
      <c r="E48" s="92"/>
      <c r="F48" s="43"/>
      <c r="G48" s="96"/>
      <c r="H48" s="93"/>
      <c r="I48" s="92"/>
      <c r="J48" s="43"/>
      <c r="K48" s="96"/>
      <c r="L48" s="93"/>
      <c r="M48" s="92"/>
      <c r="N48" s="43"/>
      <c r="O48" s="90"/>
      <c r="P48" s="50"/>
      <c r="Q48" s="43"/>
    </row>
    <row r="49" spans="1:17">
      <c r="A49" s="13"/>
      <c r="B49" s="45" t="s">
        <v>572</v>
      </c>
      <c r="C49" s="47">
        <v>1612</v>
      </c>
      <c r="D49" s="47"/>
      <c r="E49" s="38"/>
      <c r="F49" s="38"/>
      <c r="G49" s="47">
        <v>1928</v>
      </c>
      <c r="H49" s="47"/>
      <c r="I49" s="38"/>
      <c r="J49" s="38"/>
      <c r="K49" s="47">
        <v>5198</v>
      </c>
      <c r="L49" s="47"/>
      <c r="M49" s="38"/>
      <c r="N49" s="38"/>
      <c r="O49" s="47">
        <v>5784</v>
      </c>
      <c r="P49" s="47"/>
      <c r="Q49" s="38"/>
    </row>
    <row r="50" spans="1:17">
      <c r="A50" s="13"/>
      <c r="B50" s="45"/>
      <c r="C50" s="47"/>
      <c r="D50" s="47"/>
      <c r="E50" s="38"/>
      <c r="F50" s="38"/>
      <c r="G50" s="47"/>
      <c r="H50" s="47"/>
      <c r="I50" s="38"/>
      <c r="J50" s="38"/>
      <c r="K50" s="47"/>
      <c r="L50" s="47"/>
      <c r="M50" s="38"/>
      <c r="N50" s="38"/>
      <c r="O50" s="47"/>
      <c r="P50" s="47"/>
      <c r="Q50" s="38"/>
    </row>
    <row r="51" spans="1:17">
      <c r="A51" s="13"/>
      <c r="B51" s="23" t="s">
        <v>573</v>
      </c>
      <c r="C51" s="50" t="s">
        <v>588</v>
      </c>
      <c r="D51" s="50"/>
      <c r="E51" s="31" t="s">
        <v>242</v>
      </c>
      <c r="F51" s="24"/>
      <c r="G51" s="50" t="s">
        <v>589</v>
      </c>
      <c r="H51" s="50"/>
      <c r="I51" s="31" t="s">
        <v>242</v>
      </c>
      <c r="J51" s="24"/>
      <c r="K51" s="50" t="s">
        <v>590</v>
      </c>
      <c r="L51" s="50"/>
      <c r="M51" s="31" t="s">
        <v>242</v>
      </c>
      <c r="N51" s="24"/>
      <c r="O51" s="50" t="s">
        <v>591</v>
      </c>
      <c r="P51" s="50"/>
      <c r="Q51" s="31" t="s">
        <v>242</v>
      </c>
    </row>
    <row r="52" spans="1:17">
      <c r="A52" s="13"/>
      <c r="B52" s="45" t="s">
        <v>333</v>
      </c>
      <c r="C52" s="48">
        <v>185</v>
      </c>
      <c r="D52" s="48"/>
      <c r="E52" s="38"/>
      <c r="F52" s="38"/>
      <c r="G52" s="48">
        <v>87</v>
      </c>
      <c r="H52" s="48"/>
      <c r="I52" s="38"/>
      <c r="J52" s="38"/>
      <c r="K52" s="48">
        <v>555</v>
      </c>
      <c r="L52" s="48"/>
      <c r="M52" s="38"/>
      <c r="N52" s="38"/>
      <c r="O52" s="48">
        <v>261</v>
      </c>
      <c r="P52" s="48"/>
      <c r="Q52" s="38"/>
    </row>
    <row r="53" spans="1:17" ht="15.75" thickBot="1">
      <c r="A53" s="13"/>
      <c r="B53" s="45"/>
      <c r="C53" s="53"/>
      <c r="D53" s="53"/>
      <c r="E53" s="54"/>
      <c r="F53" s="38"/>
      <c r="G53" s="53"/>
      <c r="H53" s="53"/>
      <c r="I53" s="54"/>
      <c r="J53" s="38"/>
      <c r="K53" s="53"/>
      <c r="L53" s="53"/>
      <c r="M53" s="54"/>
      <c r="N53" s="38"/>
      <c r="O53" s="53"/>
      <c r="P53" s="53"/>
      <c r="Q53" s="54"/>
    </row>
    <row r="54" spans="1:17" ht="15.75" thickBot="1">
      <c r="A54" s="13"/>
      <c r="B54" s="78" t="s">
        <v>592</v>
      </c>
      <c r="C54" s="167" t="s">
        <v>219</v>
      </c>
      <c r="D54" s="168" t="s">
        <v>593</v>
      </c>
      <c r="E54" s="167" t="s">
        <v>242</v>
      </c>
      <c r="F54" s="24"/>
      <c r="G54" s="167" t="s">
        <v>219</v>
      </c>
      <c r="H54" s="168" t="s">
        <v>594</v>
      </c>
      <c r="I54" s="167" t="s">
        <v>242</v>
      </c>
      <c r="J54" s="24"/>
      <c r="K54" s="167" t="s">
        <v>219</v>
      </c>
      <c r="L54" s="168" t="s">
        <v>595</v>
      </c>
      <c r="M54" s="167" t="s">
        <v>242</v>
      </c>
      <c r="N54" s="24"/>
      <c r="O54" s="167" t="s">
        <v>219</v>
      </c>
      <c r="P54" s="168" t="s">
        <v>596</v>
      </c>
      <c r="Q54" s="167" t="s">
        <v>242</v>
      </c>
    </row>
    <row r="55" spans="1:17" ht="15.75" thickTop="1">
      <c r="A55" s="13"/>
      <c r="B55" s="73"/>
      <c r="C55" s="73"/>
      <c r="D55" s="73"/>
      <c r="E55" s="73"/>
      <c r="F55" s="73"/>
      <c r="G55" s="73"/>
      <c r="H55" s="73"/>
      <c r="I55" s="73"/>
      <c r="J55" s="73"/>
      <c r="K55" s="73"/>
      <c r="L55" s="73"/>
      <c r="M55" s="73"/>
      <c r="N55" s="73"/>
      <c r="O55" s="73"/>
      <c r="P55" s="73"/>
      <c r="Q55" s="73"/>
    </row>
    <row r="56" spans="1:17">
      <c r="A56" s="13"/>
      <c r="B56" s="73"/>
      <c r="C56" s="73"/>
      <c r="D56" s="73"/>
      <c r="E56" s="73"/>
      <c r="F56" s="73"/>
      <c r="G56" s="73"/>
      <c r="H56" s="73"/>
      <c r="I56" s="73"/>
      <c r="J56" s="73"/>
      <c r="K56" s="73"/>
      <c r="L56" s="73"/>
      <c r="M56" s="73"/>
      <c r="N56" s="73"/>
      <c r="O56" s="73"/>
      <c r="P56" s="73"/>
      <c r="Q56" s="73"/>
    </row>
    <row r="57" spans="1:17">
      <c r="A57" s="13"/>
      <c r="B57" s="169" t="s">
        <v>582</v>
      </c>
      <c r="C57" s="169"/>
      <c r="D57" s="169"/>
      <c r="E57" s="169"/>
      <c r="F57" s="169"/>
      <c r="G57" s="169"/>
      <c r="H57" s="169"/>
      <c r="I57" s="169"/>
      <c r="J57" s="169"/>
      <c r="K57" s="169"/>
      <c r="L57" s="169"/>
      <c r="M57" s="169"/>
      <c r="N57" s="169"/>
      <c r="O57" s="169"/>
      <c r="P57" s="169"/>
      <c r="Q57" s="169"/>
    </row>
    <row r="58" spans="1:17" ht="25.5" customHeight="1">
      <c r="A58" s="13"/>
      <c r="B58" s="150" t="s">
        <v>597</v>
      </c>
      <c r="C58" s="150"/>
      <c r="D58" s="150"/>
      <c r="E58" s="150"/>
      <c r="F58" s="150"/>
      <c r="G58" s="150"/>
      <c r="H58" s="150"/>
      <c r="I58" s="150"/>
      <c r="J58" s="150"/>
      <c r="K58" s="150"/>
      <c r="L58" s="150"/>
      <c r="M58" s="150"/>
      <c r="N58" s="150"/>
      <c r="O58" s="150"/>
      <c r="P58" s="150"/>
      <c r="Q58" s="150"/>
    </row>
    <row r="59" spans="1:17">
      <c r="A59" s="13"/>
      <c r="B59" s="170" t="s">
        <v>598</v>
      </c>
      <c r="C59" s="170"/>
      <c r="D59" s="170"/>
      <c r="E59" s="170"/>
      <c r="F59" s="170"/>
      <c r="G59" s="170"/>
      <c r="H59" s="170"/>
      <c r="I59" s="170"/>
      <c r="J59" s="170"/>
      <c r="K59" s="170"/>
      <c r="L59" s="170"/>
      <c r="M59" s="170"/>
      <c r="N59" s="170"/>
      <c r="O59" s="170"/>
      <c r="P59" s="170"/>
      <c r="Q59" s="170"/>
    </row>
    <row r="60" spans="1:17">
      <c r="A60" s="13"/>
      <c r="B60" s="35"/>
      <c r="C60" s="35"/>
      <c r="D60" s="35"/>
      <c r="E60" s="35"/>
      <c r="F60" s="35"/>
      <c r="G60" s="35"/>
      <c r="H60" s="35"/>
      <c r="I60" s="35"/>
      <c r="J60" s="35"/>
      <c r="K60" s="35"/>
      <c r="L60" s="35"/>
      <c r="M60" s="35"/>
      <c r="N60" s="35"/>
      <c r="O60" s="35"/>
      <c r="P60" s="35"/>
      <c r="Q60" s="35"/>
    </row>
    <row r="61" spans="1:17" ht="25.5" customHeight="1">
      <c r="A61" s="13"/>
      <c r="B61" s="75" t="s">
        <v>599</v>
      </c>
      <c r="C61" s="75"/>
      <c r="D61" s="75"/>
      <c r="E61" s="75"/>
      <c r="F61" s="75"/>
      <c r="G61" s="75"/>
      <c r="H61" s="75"/>
      <c r="I61" s="75"/>
      <c r="J61" s="75"/>
      <c r="K61" s="75"/>
      <c r="L61" s="75"/>
      <c r="M61" s="75"/>
      <c r="N61" s="75"/>
      <c r="O61" s="75"/>
      <c r="P61" s="75"/>
      <c r="Q61" s="75"/>
    </row>
    <row r="62" spans="1:17">
      <c r="A62" s="13"/>
      <c r="B62" s="73"/>
      <c r="C62" s="73"/>
      <c r="D62" s="73"/>
      <c r="E62" s="73"/>
      <c r="F62" s="73"/>
      <c r="G62" s="73"/>
      <c r="H62" s="73"/>
      <c r="I62" s="73"/>
      <c r="J62" s="73"/>
      <c r="K62" s="73"/>
      <c r="L62" s="73"/>
      <c r="M62" s="73"/>
      <c r="N62" s="73"/>
      <c r="O62" s="73"/>
      <c r="P62" s="73"/>
      <c r="Q62" s="73"/>
    </row>
    <row r="63" spans="1:17" ht="25.5" customHeight="1">
      <c r="A63" s="13"/>
      <c r="B63" s="75" t="s">
        <v>600</v>
      </c>
      <c r="C63" s="75"/>
      <c r="D63" s="75"/>
      <c r="E63" s="75"/>
      <c r="F63" s="75"/>
      <c r="G63" s="75"/>
      <c r="H63" s="75"/>
      <c r="I63" s="75"/>
      <c r="J63" s="75"/>
      <c r="K63" s="75"/>
      <c r="L63" s="75"/>
      <c r="M63" s="75"/>
      <c r="N63" s="75"/>
      <c r="O63" s="75"/>
      <c r="P63" s="75"/>
      <c r="Q63" s="75"/>
    </row>
    <row r="64" spans="1:17">
      <c r="A64" s="13"/>
      <c r="B64" s="73"/>
      <c r="C64" s="73"/>
      <c r="D64" s="73"/>
      <c r="E64" s="73"/>
      <c r="F64" s="73"/>
      <c r="G64" s="73"/>
      <c r="H64" s="73"/>
      <c r="I64" s="73"/>
      <c r="J64" s="73"/>
      <c r="K64" s="73"/>
      <c r="L64" s="73"/>
      <c r="M64" s="73"/>
      <c r="N64" s="73"/>
      <c r="O64" s="73"/>
      <c r="P64" s="73"/>
      <c r="Q64" s="73"/>
    </row>
    <row r="65" spans="1:17" ht="25.5" customHeight="1">
      <c r="A65" s="13"/>
      <c r="B65" s="75" t="s">
        <v>601</v>
      </c>
      <c r="C65" s="75"/>
      <c r="D65" s="75"/>
      <c r="E65" s="75"/>
      <c r="F65" s="75"/>
      <c r="G65" s="75"/>
      <c r="H65" s="75"/>
      <c r="I65" s="75"/>
      <c r="J65" s="75"/>
      <c r="K65" s="75"/>
      <c r="L65" s="75"/>
      <c r="M65" s="75"/>
      <c r="N65" s="75"/>
      <c r="O65" s="75"/>
      <c r="P65" s="75"/>
      <c r="Q65" s="75"/>
    </row>
    <row r="66" spans="1:17">
      <c r="A66" s="13"/>
      <c r="B66" s="162"/>
      <c r="C66" s="162"/>
      <c r="D66" s="162"/>
      <c r="E66" s="162"/>
      <c r="F66" s="162"/>
      <c r="G66" s="162"/>
      <c r="H66" s="162"/>
      <c r="I66" s="162"/>
      <c r="J66" s="162"/>
      <c r="K66" s="162"/>
      <c r="L66" s="162"/>
      <c r="M66" s="162"/>
      <c r="N66" s="162"/>
      <c r="O66" s="162"/>
      <c r="P66" s="162"/>
      <c r="Q66" s="162"/>
    </row>
    <row r="67" spans="1:17" ht="25.5" customHeight="1">
      <c r="A67" s="13"/>
      <c r="B67" s="75" t="s">
        <v>602</v>
      </c>
      <c r="C67" s="75"/>
      <c r="D67" s="75"/>
      <c r="E67" s="75"/>
      <c r="F67" s="75"/>
      <c r="G67" s="75"/>
      <c r="H67" s="75"/>
      <c r="I67" s="75"/>
      <c r="J67" s="75"/>
      <c r="K67" s="75"/>
      <c r="L67" s="75"/>
      <c r="M67" s="75"/>
      <c r="N67" s="75"/>
      <c r="O67" s="75"/>
      <c r="P67" s="75"/>
      <c r="Q67" s="75"/>
    </row>
  </sheetData>
  <mergeCells count="192">
    <mergeCell ref="B64:Q64"/>
    <mergeCell ref="B65:Q65"/>
    <mergeCell ref="B66:Q66"/>
    <mergeCell ref="B67:Q67"/>
    <mergeCell ref="B58:Q58"/>
    <mergeCell ref="B59:Q59"/>
    <mergeCell ref="B60:Q60"/>
    <mergeCell ref="B61:Q61"/>
    <mergeCell ref="B62:Q62"/>
    <mergeCell ref="B63:Q63"/>
    <mergeCell ref="B38:Q38"/>
    <mergeCell ref="B39:Q39"/>
    <mergeCell ref="B40:Q40"/>
    <mergeCell ref="B55:Q55"/>
    <mergeCell ref="B56:Q56"/>
    <mergeCell ref="B57:Q57"/>
    <mergeCell ref="B9:Q9"/>
    <mergeCell ref="B10:Q10"/>
    <mergeCell ref="B11:Q11"/>
    <mergeCell ref="B12:Q12"/>
    <mergeCell ref="B32:Q32"/>
    <mergeCell ref="B33:Q33"/>
    <mergeCell ref="A1:A2"/>
    <mergeCell ref="B1:Q1"/>
    <mergeCell ref="B2:Q2"/>
    <mergeCell ref="B3:Q3"/>
    <mergeCell ref="A4:A67"/>
    <mergeCell ref="B4:Q4"/>
    <mergeCell ref="B5:Q5"/>
    <mergeCell ref="B6:Q6"/>
    <mergeCell ref="B7:Q7"/>
    <mergeCell ref="B8:Q8"/>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K46:M46"/>
    <mergeCell ref="N45:N46"/>
    <mergeCell ref="O45:Q45"/>
    <mergeCell ref="O46:Q46"/>
    <mergeCell ref="B47:B48"/>
    <mergeCell ref="C47:C48"/>
    <mergeCell ref="D47:D48"/>
    <mergeCell ref="E47:E48"/>
    <mergeCell ref="F47:F48"/>
    <mergeCell ref="G47:G48"/>
    <mergeCell ref="C44:I44"/>
    <mergeCell ref="K44:Q44"/>
    <mergeCell ref="B45:B46"/>
    <mergeCell ref="C45:E45"/>
    <mergeCell ref="C46:E46"/>
    <mergeCell ref="F45:F46"/>
    <mergeCell ref="G45:I45"/>
    <mergeCell ref="G46:I46"/>
    <mergeCell ref="J45:J46"/>
    <mergeCell ref="K45:M45"/>
    <mergeCell ref="N30:N31"/>
    <mergeCell ref="O30:O31"/>
    <mergeCell ref="P30:P31"/>
    <mergeCell ref="Q30:Q31"/>
    <mergeCell ref="B41:Q41"/>
    <mergeCell ref="C43:Q43"/>
    <mergeCell ref="B34:Q34"/>
    <mergeCell ref="B35:Q35"/>
    <mergeCell ref="B36:Q36"/>
    <mergeCell ref="B37:Q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N24:N25"/>
    <mergeCell ref="O24:Q25"/>
    <mergeCell ref="B26:B27"/>
    <mergeCell ref="C26:D27"/>
    <mergeCell ref="E26:E27"/>
    <mergeCell ref="F26:F27"/>
    <mergeCell ref="G26:H27"/>
    <mergeCell ref="I26:I27"/>
    <mergeCell ref="J26:J27"/>
    <mergeCell ref="K26:L27"/>
    <mergeCell ref="C23:D23"/>
    <mergeCell ref="G23:H23"/>
    <mergeCell ref="K23:L23"/>
    <mergeCell ref="O23:P23"/>
    <mergeCell ref="B24:B25"/>
    <mergeCell ref="C24:E25"/>
    <mergeCell ref="F24:F25"/>
    <mergeCell ref="G24:I25"/>
    <mergeCell ref="J24:J25"/>
    <mergeCell ref="K24:M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M17"/>
    <mergeCell ref="K18:M18"/>
    <mergeCell ref="N17:N18"/>
    <mergeCell ref="O17:Q17"/>
    <mergeCell ref="O18:Q18"/>
    <mergeCell ref="B13:Q13"/>
    <mergeCell ref="C15:Q15"/>
    <mergeCell ref="C16:I16"/>
    <mergeCell ref="K16:Q16"/>
    <mergeCell ref="B17:B18"/>
    <mergeCell ref="C17:E17"/>
    <mergeCell ref="C18:E18"/>
    <mergeCell ref="F17:F18"/>
    <mergeCell ref="G17:I17"/>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5"/>
  <sheetViews>
    <sheetView showGridLines="0" workbookViewId="0"/>
  </sheetViews>
  <sheetFormatPr defaultRowHeight="15"/>
  <cols>
    <col min="1" max="2" width="36.5703125" bestFit="1" customWidth="1"/>
    <col min="3" max="3" width="15.7109375" customWidth="1"/>
    <col min="4" max="4" width="36.5703125" customWidth="1"/>
    <col min="5" max="5" width="9.7109375" customWidth="1"/>
    <col min="6" max="6" width="27.7109375" customWidth="1"/>
    <col min="7" max="7" width="15.7109375" customWidth="1"/>
    <col min="8" max="8" width="36.5703125" customWidth="1"/>
    <col min="9" max="9" width="15.7109375" customWidth="1"/>
    <col min="10" max="10" width="36.5703125" customWidth="1"/>
    <col min="11" max="11" width="11.28515625" customWidth="1"/>
    <col min="12" max="12" width="27.42578125" customWidth="1"/>
    <col min="13" max="13" width="9.5703125" customWidth="1"/>
    <col min="14" max="14" width="32.5703125" customWidth="1"/>
    <col min="15" max="15" width="7.85546875" customWidth="1"/>
    <col min="16" max="16" width="31.5703125" customWidth="1"/>
    <col min="17" max="17" width="7" customWidth="1"/>
    <col min="18" max="18" width="31.5703125" customWidth="1"/>
    <col min="19" max="19" width="11.28515625" customWidth="1"/>
    <col min="20" max="20" width="2.5703125" customWidth="1"/>
  </cols>
  <sheetData>
    <row r="1" spans="1:20" ht="15" customHeight="1">
      <c r="A1" s="7" t="s">
        <v>60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04</v>
      </c>
      <c r="B3" s="73" t="s">
        <v>5</v>
      </c>
      <c r="C3" s="73"/>
      <c r="D3" s="73"/>
      <c r="E3" s="73"/>
      <c r="F3" s="73"/>
      <c r="G3" s="73"/>
      <c r="H3" s="73"/>
      <c r="I3" s="73"/>
      <c r="J3" s="73"/>
      <c r="K3" s="73"/>
      <c r="L3" s="73"/>
      <c r="M3" s="73"/>
      <c r="N3" s="73"/>
      <c r="O3" s="73"/>
      <c r="P3" s="73"/>
      <c r="Q3" s="73"/>
      <c r="R3" s="73"/>
      <c r="S3" s="73"/>
      <c r="T3" s="73"/>
    </row>
    <row r="4" spans="1:20" ht="15" customHeight="1">
      <c r="A4" s="13" t="s">
        <v>603</v>
      </c>
      <c r="B4" s="73" t="s">
        <v>5</v>
      </c>
      <c r="C4" s="73"/>
      <c r="D4" s="73"/>
      <c r="E4" s="73"/>
      <c r="F4" s="73"/>
      <c r="G4" s="73"/>
      <c r="H4" s="73"/>
      <c r="I4" s="73"/>
      <c r="J4" s="73"/>
      <c r="K4" s="73"/>
      <c r="L4" s="73"/>
      <c r="M4" s="73"/>
      <c r="N4" s="73"/>
      <c r="O4" s="73"/>
      <c r="P4" s="73"/>
      <c r="Q4" s="73"/>
      <c r="R4" s="73"/>
      <c r="S4" s="73"/>
      <c r="T4" s="73"/>
    </row>
    <row r="5" spans="1:20">
      <c r="A5" s="13"/>
      <c r="B5" s="74" t="s">
        <v>603</v>
      </c>
      <c r="C5" s="74"/>
      <c r="D5" s="74"/>
      <c r="E5" s="74"/>
      <c r="F5" s="74"/>
      <c r="G5" s="74"/>
      <c r="H5" s="74"/>
      <c r="I5" s="74"/>
      <c r="J5" s="74"/>
      <c r="K5" s="74"/>
      <c r="L5" s="74"/>
      <c r="M5" s="74"/>
      <c r="N5" s="74"/>
      <c r="O5" s="74"/>
      <c r="P5" s="74"/>
      <c r="Q5" s="74"/>
      <c r="R5" s="74"/>
      <c r="S5" s="74"/>
      <c r="T5" s="74"/>
    </row>
    <row r="6" spans="1:20">
      <c r="A6" s="13"/>
      <c r="B6" s="131" t="s">
        <v>605</v>
      </c>
      <c r="C6" s="131"/>
      <c r="D6" s="131"/>
      <c r="E6" s="131"/>
      <c r="F6" s="131"/>
      <c r="G6" s="131"/>
      <c r="H6" s="131"/>
      <c r="I6" s="131"/>
      <c r="J6" s="131"/>
      <c r="K6" s="131"/>
      <c r="L6" s="131"/>
      <c r="M6" s="131"/>
      <c r="N6" s="131"/>
      <c r="O6" s="131"/>
      <c r="P6" s="131"/>
      <c r="Q6" s="131"/>
      <c r="R6" s="131"/>
      <c r="S6" s="131"/>
      <c r="T6" s="131"/>
    </row>
    <row r="7" spans="1:20">
      <c r="A7" s="13"/>
      <c r="B7" s="73"/>
      <c r="C7" s="73"/>
      <c r="D7" s="73"/>
      <c r="E7" s="73"/>
      <c r="F7" s="73"/>
      <c r="G7" s="73"/>
      <c r="H7" s="73"/>
      <c r="I7" s="73"/>
      <c r="J7" s="73"/>
      <c r="K7" s="73"/>
      <c r="L7" s="73"/>
      <c r="M7" s="73"/>
      <c r="N7" s="73"/>
      <c r="O7" s="73"/>
      <c r="P7" s="73"/>
      <c r="Q7" s="73"/>
      <c r="R7" s="73"/>
      <c r="S7" s="73"/>
      <c r="T7" s="73"/>
    </row>
    <row r="8" spans="1:20" ht="25.5" customHeight="1">
      <c r="A8" s="13"/>
      <c r="B8" s="75" t="s">
        <v>606</v>
      </c>
      <c r="C8" s="75"/>
      <c r="D8" s="75"/>
      <c r="E8" s="75"/>
      <c r="F8" s="75"/>
      <c r="G8" s="75"/>
      <c r="H8" s="75"/>
      <c r="I8" s="75"/>
      <c r="J8" s="75"/>
      <c r="K8" s="75"/>
      <c r="L8" s="75"/>
      <c r="M8" s="75"/>
      <c r="N8" s="75"/>
      <c r="O8" s="75"/>
      <c r="P8" s="75"/>
      <c r="Q8" s="75"/>
      <c r="R8" s="75"/>
      <c r="S8" s="75"/>
      <c r="T8" s="75"/>
    </row>
    <row r="9" spans="1:20">
      <c r="A9" s="13"/>
      <c r="B9" s="75" t="s">
        <v>607</v>
      </c>
      <c r="C9" s="75"/>
      <c r="D9" s="75"/>
      <c r="E9" s="75"/>
      <c r="F9" s="75"/>
      <c r="G9" s="75"/>
      <c r="H9" s="75"/>
      <c r="I9" s="75"/>
      <c r="J9" s="75"/>
      <c r="K9" s="75"/>
      <c r="L9" s="75"/>
      <c r="M9" s="75"/>
      <c r="N9" s="75"/>
      <c r="O9" s="75"/>
      <c r="P9" s="75"/>
      <c r="Q9" s="75"/>
      <c r="R9" s="75"/>
      <c r="S9" s="75"/>
      <c r="T9" s="75"/>
    </row>
    <row r="10" spans="1:20" ht="25.5" customHeight="1">
      <c r="A10" s="13"/>
      <c r="B10" s="75" t="s">
        <v>608</v>
      </c>
      <c r="C10" s="75"/>
      <c r="D10" s="75"/>
      <c r="E10" s="75"/>
      <c r="F10" s="75"/>
      <c r="G10" s="75"/>
      <c r="H10" s="75"/>
      <c r="I10" s="75"/>
      <c r="J10" s="75"/>
      <c r="K10" s="75"/>
      <c r="L10" s="75"/>
      <c r="M10" s="75"/>
      <c r="N10" s="75"/>
      <c r="O10" s="75"/>
      <c r="P10" s="75"/>
      <c r="Q10" s="75"/>
      <c r="R10" s="75"/>
      <c r="S10" s="75"/>
      <c r="T10" s="75"/>
    </row>
    <row r="11" spans="1:20" ht="25.5" customHeight="1">
      <c r="A11" s="13"/>
      <c r="B11" s="75" t="s">
        <v>609</v>
      </c>
      <c r="C11" s="75"/>
      <c r="D11" s="75"/>
      <c r="E11" s="75"/>
      <c r="F11" s="75"/>
      <c r="G11" s="75"/>
      <c r="H11" s="75"/>
      <c r="I11" s="75"/>
      <c r="J11" s="75"/>
      <c r="K11" s="75"/>
      <c r="L11" s="75"/>
      <c r="M11" s="75"/>
      <c r="N11" s="75"/>
      <c r="O11" s="75"/>
      <c r="P11" s="75"/>
      <c r="Q11" s="75"/>
      <c r="R11" s="75"/>
      <c r="S11" s="75"/>
      <c r="T11" s="75"/>
    </row>
    <row r="12" spans="1:20">
      <c r="A12" s="13"/>
      <c r="B12" s="207" t="s">
        <v>610</v>
      </c>
      <c r="C12" s="207"/>
      <c r="D12" s="207"/>
      <c r="E12" s="207"/>
      <c r="F12" s="207"/>
      <c r="G12" s="207"/>
      <c r="H12" s="207"/>
      <c r="I12" s="207"/>
      <c r="J12" s="207"/>
      <c r="K12" s="207"/>
      <c r="L12" s="207"/>
      <c r="M12" s="207"/>
      <c r="N12" s="207"/>
      <c r="O12" s="207"/>
      <c r="P12" s="207"/>
      <c r="Q12" s="207"/>
      <c r="R12" s="207"/>
      <c r="S12" s="207"/>
      <c r="T12" s="207"/>
    </row>
    <row r="13" spans="1:20" ht="25.5" customHeight="1">
      <c r="A13" s="13"/>
      <c r="B13" s="75" t="s">
        <v>611</v>
      </c>
      <c r="C13" s="75"/>
      <c r="D13" s="75"/>
      <c r="E13" s="75"/>
      <c r="F13" s="75"/>
      <c r="G13" s="75"/>
      <c r="H13" s="75"/>
      <c r="I13" s="75"/>
      <c r="J13" s="75"/>
      <c r="K13" s="75"/>
      <c r="L13" s="75"/>
      <c r="M13" s="75"/>
      <c r="N13" s="75"/>
      <c r="O13" s="75"/>
      <c r="P13" s="75"/>
      <c r="Q13" s="75"/>
      <c r="R13" s="75"/>
      <c r="S13" s="75"/>
      <c r="T13" s="75"/>
    </row>
    <row r="14" spans="1:20">
      <c r="A14" s="13"/>
      <c r="B14" s="73"/>
      <c r="C14" s="73"/>
      <c r="D14" s="73"/>
      <c r="E14" s="73"/>
      <c r="F14" s="73"/>
      <c r="G14" s="73"/>
      <c r="H14" s="73"/>
      <c r="I14" s="73"/>
      <c r="J14" s="73"/>
      <c r="K14" s="73"/>
      <c r="L14" s="73"/>
      <c r="M14" s="73"/>
      <c r="N14" s="73"/>
      <c r="O14" s="73"/>
      <c r="P14" s="73"/>
      <c r="Q14" s="73"/>
      <c r="R14" s="73"/>
      <c r="S14" s="73"/>
      <c r="T14" s="73"/>
    </row>
    <row r="15" spans="1:20" ht="38.25" customHeight="1">
      <c r="A15" s="13"/>
      <c r="B15" s="75" t="s">
        <v>612</v>
      </c>
      <c r="C15" s="75"/>
      <c r="D15" s="75"/>
      <c r="E15" s="75"/>
      <c r="F15" s="75"/>
      <c r="G15" s="75"/>
      <c r="H15" s="75"/>
      <c r="I15" s="75"/>
      <c r="J15" s="75"/>
      <c r="K15" s="75"/>
      <c r="L15" s="75"/>
      <c r="M15" s="75"/>
      <c r="N15" s="75"/>
      <c r="O15" s="75"/>
      <c r="P15" s="75"/>
      <c r="Q15" s="75"/>
      <c r="R15" s="75"/>
      <c r="S15" s="75"/>
      <c r="T15" s="75"/>
    </row>
    <row r="16" spans="1:20">
      <c r="A16" s="13"/>
      <c r="B16" s="75" t="s">
        <v>613</v>
      </c>
      <c r="C16" s="75"/>
      <c r="D16" s="75"/>
      <c r="E16" s="75"/>
      <c r="F16" s="75"/>
      <c r="G16" s="75"/>
      <c r="H16" s="75"/>
      <c r="I16" s="75"/>
      <c r="J16" s="75"/>
      <c r="K16" s="75"/>
      <c r="L16" s="75"/>
      <c r="M16" s="75"/>
      <c r="N16" s="75"/>
      <c r="O16" s="75"/>
      <c r="P16" s="75"/>
      <c r="Q16" s="75"/>
      <c r="R16" s="75"/>
      <c r="S16" s="75"/>
      <c r="T16" s="75"/>
    </row>
    <row r="17" spans="1:20">
      <c r="A17" s="13"/>
      <c r="B17" s="85"/>
      <c r="C17" s="85"/>
      <c r="D17" s="85"/>
      <c r="E17" s="85"/>
      <c r="F17" s="85"/>
      <c r="G17" s="85"/>
      <c r="H17" s="85"/>
      <c r="I17" s="85"/>
      <c r="J17" s="85"/>
      <c r="K17" s="85"/>
      <c r="L17" s="85"/>
      <c r="M17" s="85"/>
      <c r="N17" s="85"/>
      <c r="O17" s="85"/>
      <c r="P17" s="85"/>
      <c r="Q17" s="85"/>
      <c r="R17" s="85"/>
      <c r="S17" s="85"/>
      <c r="T17" s="85"/>
    </row>
    <row r="18" spans="1:20">
      <c r="A18" s="13"/>
      <c r="B18" s="34"/>
      <c r="C18" s="34"/>
      <c r="D18" s="34"/>
      <c r="E18" s="34"/>
      <c r="F18" s="34"/>
      <c r="G18" s="34"/>
      <c r="H18" s="34"/>
      <c r="I18" s="34"/>
      <c r="J18" s="34"/>
      <c r="K18" s="34"/>
      <c r="L18" s="34"/>
      <c r="M18" s="34"/>
      <c r="N18" s="34"/>
      <c r="O18" s="34"/>
      <c r="P18" s="34"/>
    </row>
    <row r="19" spans="1:20">
      <c r="A19" s="13"/>
      <c r="B19" s="15"/>
      <c r="C19" s="15"/>
      <c r="D19" s="15"/>
      <c r="E19" s="15"/>
      <c r="F19" s="15"/>
      <c r="G19" s="15"/>
      <c r="H19" s="15"/>
      <c r="I19" s="15"/>
      <c r="J19" s="15"/>
      <c r="K19" s="15"/>
      <c r="L19" s="15"/>
      <c r="M19" s="15"/>
      <c r="N19" s="15"/>
      <c r="O19" s="15"/>
      <c r="P19" s="15"/>
    </row>
    <row r="20" spans="1:20">
      <c r="A20" s="13"/>
      <c r="B20" s="36" t="s">
        <v>614</v>
      </c>
      <c r="C20" s="38"/>
      <c r="D20" s="19" t="s">
        <v>615</v>
      </c>
      <c r="E20" s="38"/>
      <c r="F20" s="36" t="s">
        <v>617</v>
      </c>
      <c r="G20" s="36"/>
      <c r="H20" s="36"/>
      <c r="I20" s="38"/>
      <c r="J20" s="36" t="s">
        <v>619</v>
      </c>
      <c r="K20" s="38"/>
      <c r="L20" s="36" t="s">
        <v>620</v>
      </c>
      <c r="M20" s="38"/>
      <c r="N20" s="36" t="s">
        <v>621</v>
      </c>
      <c r="O20" s="38"/>
      <c r="P20" s="19" t="s">
        <v>622</v>
      </c>
    </row>
    <row r="21" spans="1:20">
      <c r="A21" s="13"/>
      <c r="B21" s="36"/>
      <c r="C21" s="38"/>
      <c r="D21" s="19" t="s">
        <v>616</v>
      </c>
      <c r="E21" s="38"/>
      <c r="F21" s="36" t="s">
        <v>618</v>
      </c>
      <c r="G21" s="36"/>
      <c r="H21" s="36"/>
      <c r="I21" s="38"/>
      <c r="J21" s="36"/>
      <c r="K21" s="38"/>
      <c r="L21" s="36"/>
      <c r="M21" s="38"/>
      <c r="N21" s="36"/>
      <c r="O21" s="38"/>
      <c r="P21" s="19" t="s">
        <v>623</v>
      </c>
    </row>
    <row r="22" spans="1:20" ht="15.75" thickBot="1">
      <c r="A22" s="13"/>
      <c r="B22" s="39"/>
      <c r="C22" s="38"/>
      <c r="D22" s="142"/>
      <c r="E22" s="38"/>
      <c r="F22" s="39" t="s">
        <v>422</v>
      </c>
      <c r="G22" s="39"/>
      <c r="H22" s="39"/>
      <c r="I22" s="38"/>
      <c r="J22" s="39"/>
      <c r="K22" s="38"/>
      <c r="L22" s="39"/>
      <c r="M22" s="38"/>
      <c r="N22" s="39"/>
      <c r="O22" s="38"/>
      <c r="P22" s="142"/>
    </row>
    <row r="23" spans="1:20">
      <c r="A23" s="13"/>
      <c r="B23" s="55" t="s">
        <v>624</v>
      </c>
      <c r="C23" s="43"/>
      <c r="D23" s="172">
        <v>14</v>
      </c>
      <c r="E23" s="43"/>
      <c r="F23" s="55" t="s">
        <v>219</v>
      </c>
      <c r="G23" s="57">
        <v>1333000</v>
      </c>
      <c r="H23" s="44"/>
      <c r="I23" s="43"/>
      <c r="J23" s="55" t="s">
        <v>625</v>
      </c>
      <c r="K23" s="43"/>
      <c r="L23" s="55" t="s">
        <v>626</v>
      </c>
      <c r="M23" s="43"/>
      <c r="N23" s="173">
        <v>41365</v>
      </c>
      <c r="O23" s="43"/>
      <c r="P23" s="172" t="s">
        <v>627</v>
      </c>
    </row>
    <row r="24" spans="1:20">
      <c r="A24" s="13"/>
      <c r="B24" s="90"/>
      <c r="C24" s="43"/>
      <c r="D24" s="171"/>
      <c r="E24" s="43"/>
      <c r="F24" s="96"/>
      <c r="G24" s="91"/>
      <c r="H24" s="92"/>
      <c r="I24" s="43"/>
      <c r="J24" s="90"/>
      <c r="K24" s="43"/>
      <c r="L24" s="90"/>
      <c r="M24" s="43"/>
      <c r="N24" s="174"/>
      <c r="O24" s="43"/>
      <c r="P24" s="175"/>
    </row>
    <row r="25" spans="1:20">
      <c r="A25" s="13"/>
      <c r="B25" s="73"/>
      <c r="C25" s="73"/>
      <c r="D25" s="73"/>
      <c r="E25" s="73"/>
      <c r="F25" s="73"/>
      <c r="G25" s="73"/>
      <c r="H25" s="73"/>
      <c r="I25" s="73"/>
      <c r="J25" s="73"/>
      <c r="K25" s="73"/>
      <c r="L25" s="73"/>
      <c r="M25" s="73"/>
      <c r="N25" s="73"/>
      <c r="O25" s="73"/>
      <c r="P25" s="73"/>
      <c r="Q25" s="73"/>
      <c r="R25" s="73"/>
      <c r="S25" s="73"/>
      <c r="T25" s="73"/>
    </row>
    <row r="26" spans="1:20" ht="25.5" customHeight="1">
      <c r="A26" s="13"/>
      <c r="B26" s="75" t="s">
        <v>628</v>
      </c>
      <c r="C26" s="75"/>
      <c r="D26" s="75"/>
      <c r="E26" s="75"/>
      <c r="F26" s="75"/>
      <c r="G26" s="75"/>
      <c r="H26" s="75"/>
      <c r="I26" s="75"/>
      <c r="J26" s="75"/>
      <c r="K26" s="75"/>
      <c r="L26" s="75"/>
      <c r="M26" s="75"/>
      <c r="N26" s="75"/>
      <c r="O26" s="75"/>
      <c r="P26" s="75"/>
      <c r="Q26" s="75"/>
      <c r="R26" s="75"/>
      <c r="S26" s="75"/>
      <c r="T26" s="75"/>
    </row>
    <row r="27" spans="1:20">
      <c r="A27" s="13"/>
      <c r="B27" s="73"/>
      <c r="C27" s="73"/>
      <c r="D27" s="73"/>
      <c r="E27" s="73"/>
      <c r="F27" s="73"/>
      <c r="G27" s="73"/>
      <c r="H27" s="73"/>
      <c r="I27" s="73"/>
      <c r="J27" s="73"/>
      <c r="K27" s="73"/>
      <c r="L27" s="73"/>
      <c r="M27" s="73"/>
      <c r="N27" s="73"/>
      <c r="O27" s="73"/>
      <c r="P27" s="73"/>
      <c r="Q27" s="73"/>
      <c r="R27" s="73"/>
      <c r="S27" s="73"/>
      <c r="T27" s="73"/>
    </row>
    <row r="28" spans="1:20">
      <c r="A28" s="13"/>
      <c r="B28" s="207" t="s">
        <v>629</v>
      </c>
      <c r="C28" s="207"/>
      <c r="D28" s="207"/>
      <c r="E28" s="207"/>
      <c r="F28" s="207"/>
      <c r="G28" s="207"/>
      <c r="H28" s="207"/>
      <c r="I28" s="207"/>
      <c r="J28" s="207"/>
      <c r="K28" s="207"/>
      <c r="L28" s="207"/>
      <c r="M28" s="207"/>
      <c r="N28" s="207"/>
      <c r="O28" s="207"/>
      <c r="P28" s="207"/>
      <c r="Q28" s="207"/>
      <c r="R28" s="207"/>
      <c r="S28" s="207"/>
      <c r="T28" s="207"/>
    </row>
    <row r="29" spans="1:20" ht="25.5" customHeight="1">
      <c r="A29" s="13"/>
      <c r="B29" s="75" t="s">
        <v>630</v>
      </c>
      <c r="C29" s="75"/>
      <c r="D29" s="75"/>
      <c r="E29" s="75"/>
      <c r="F29" s="75"/>
      <c r="G29" s="75"/>
      <c r="H29" s="75"/>
      <c r="I29" s="75"/>
      <c r="J29" s="75"/>
      <c r="K29" s="75"/>
      <c r="L29" s="75"/>
      <c r="M29" s="75"/>
      <c r="N29" s="75"/>
      <c r="O29" s="75"/>
      <c r="P29" s="75"/>
      <c r="Q29" s="75"/>
      <c r="R29" s="75"/>
      <c r="S29" s="75"/>
      <c r="T29" s="75"/>
    </row>
    <row r="30" spans="1:20">
      <c r="A30" s="13"/>
      <c r="B30" s="75" t="s">
        <v>631</v>
      </c>
      <c r="C30" s="75"/>
      <c r="D30" s="75"/>
      <c r="E30" s="75"/>
      <c r="F30" s="75"/>
      <c r="G30" s="75"/>
      <c r="H30" s="75"/>
      <c r="I30" s="75"/>
      <c r="J30" s="75"/>
      <c r="K30" s="75"/>
      <c r="L30" s="75"/>
      <c r="M30" s="75"/>
      <c r="N30" s="75"/>
      <c r="O30" s="75"/>
      <c r="P30" s="75"/>
      <c r="Q30" s="75"/>
      <c r="R30" s="75"/>
      <c r="S30" s="75"/>
      <c r="T30" s="75"/>
    </row>
    <row r="31" spans="1:20">
      <c r="A31" s="13"/>
      <c r="B31" s="85"/>
      <c r="C31" s="85"/>
      <c r="D31" s="85"/>
      <c r="E31" s="85"/>
      <c r="F31" s="85"/>
      <c r="G31" s="85"/>
      <c r="H31" s="85"/>
      <c r="I31" s="85"/>
      <c r="J31" s="85"/>
      <c r="K31" s="85"/>
      <c r="L31" s="85"/>
      <c r="M31" s="85"/>
      <c r="N31" s="85"/>
      <c r="O31" s="85"/>
      <c r="P31" s="85"/>
      <c r="Q31" s="85"/>
      <c r="R31" s="85"/>
      <c r="S31" s="85"/>
      <c r="T31" s="85"/>
    </row>
    <row r="32" spans="1:20">
      <c r="A32" s="13"/>
      <c r="B32" s="34"/>
      <c r="C32" s="34"/>
      <c r="D32" s="34"/>
      <c r="E32" s="34"/>
      <c r="F32" s="34"/>
      <c r="G32" s="34"/>
      <c r="H32" s="34"/>
      <c r="I32" s="34"/>
      <c r="J32" s="34"/>
      <c r="K32" s="34"/>
      <c r="L32" s="34"/>
      <c r="M32" s="34"/>
      <c r="N32" s="34"/>
      <c r="O32" s="34"/>
      <c r="P32" s="34"/>
      <c r="Q32" s="34"/>
      <c r="R32" s="34"/>
    </row>
    <row r="33" spans="1:20">
      <c r="A33" s="13"/>
      <c r="B33" s="15"/>
      <c r="C33" s="15"/>
      <c r="D33" s="15"/>
      <c r="E33" s="15"/>
      <c r="F33" s="15"/>
      <c r="G33" s="15"/>
      <c r="H33" s="15"/>
      <c r="I33" s="15"/>
      <c r="J33" s="15"/>
      <c r="K33" s="15"/>
      <c r="L33" s="15"/>
      <c r="M33" s="15"/>
      <c r="N33" s="15"/>
      <c r="O33" s="15"/>
      <c r="P33" s="15"/>
      <c r="Q33" s="15"/>
      <c r="R33" s="15"/>
    </row>
    <row r="34" spans="1:20">
      <c r="A34" s="13"/>
      <c r="B34" s="36" t="s">
        <v>614</v>
      </c>
      <c r="C34" s="38"/>
      <c r="D34" s="19" t="s">
        <v>615</v>
      </c>
      <c r="E34" s="38"/>
      <c r="F34" s="36" t="s">
        <v>632</v>
      </c>
      <c r="G34" s="36"/>
      <c r="H34" s="36"/>
      <c r="I34" s="38"/>
      <c r="J34" s="36" t="s">
        <v>618</v>
      </c>
      <c r="K34" s="36"/>
      <c r="L34" s="36"/>
      <c r="M34" s="38"/>
      <c r="N34" s="19" t="s">
        <v>636</v>
      </c>
      <c r="O34" s="38"/>
      <c r="P34" s="36" t="s">
        <v>639</v>
      </c>
      <c r="Q34" s="38"/>
      <c r="R34" s="19" t="s">
        <v>622</v>
      </c>
    </row>
    <row r="35" spans="1:20">
      <c r="A35" s="13"/>
      <c r="B35" s="36"/>
      <c r="C35" s="38"/>
      <c r="D35" s="19" t="s">
        <v>616</v>
      </c>
      <c r="E35" s="38"/>
      <c r="F35" s="36" t="s">
        <v>633</v>
      </c>
      <c r="G35" s="36"/>
      <c r="H35" s="36"/>
      <c r="I35" s="38"/>
      <c r="J35" s="36" t="s">
        <v>634</v>
      </c>
      <c r="K35" s="36"/>
      <c r="L35" s="36"/>
      <c r="M35" s="38"/>
      <c r="N35" s="19" t="s">
        <v>637</v>
      </c>
      <c r="O35" s="38"/>
      <c r="P35" s="36"/>
      <c r="Q35" s="38"/>
      <c r="R35" s="19" t="s">
        <v>623</v>
      </c>
    </row>
    <row r="36" spans="1:20" ht="15.75" thickBot="1">
      <c r="A36" s="13"/>
      <c r="B36" s="39"/>
      <c r="C36" s="38"/>
      <c r="D36" s="142"/>
      <c r="E36" s="38"/>
      <c r="F36" s="137"/>
      <c r="G36" s="137"/>
      <c r="H36" s="137"/>
      <c r="I36" s="38"/>
      <c r="J36" s="39" t="s">
        <v>635</v>
      </c>
      <c r="K36" s="39"/>
      <c r="L36" s="39"/>
      <c r="M36" s="38"/>
      <c r="N36" s="21" t="s">
        <v>638</v>
      </c>
      <c r="O36" s="38"/>
      <c r="P36" s="39"/>
      <c r="Q36" s="38"/>
      <c r="R36" s="142"/>
    </row>
    <row r="37" spans="1:20">
      <c r="A37" s="13"/>
      <c r="B37" s="160" t="s">
        <v>640</v>
      </c>
      <c r="C37" s="43"/>
      <c r="D37" s="179">
        <v>4</v>
      </c>
      <c r="E37" s="43"/>
      <c r="F37" s="160" t="s">
        <v>219</v>
      </c>
      <c r="G37" s="181">
        <v>14600</v>
      </c>
      <c r="H37" s="44"/>
      <c r="I37" s="43"/>
      <c r="J37" s="160" t="s">
        <v>219</v>
      </c>
      <c r="K37" s="181">
        <v>14729</v>
      </c>
      <c r="L37" s="44"/>
      <c r="M37" s="43"/>
      <c r="N37" s="183" t="s">
        <v>641</v>
      </c>
      <c r="O37" s="43"/>
      <c r="P37" s="185">
        <v>41153</v>
      </c>
      <c r="Q37" s="43"/>
      <c r="R37" s="172" t="s">
        <v>642</v>
      </c>
    </row>
    <row r="38" spans="1:20">
      <c r="A38" s="13"/>
      <c r="B38" s="49"/>
      <c r="C38" s="43"/>
      <c r="D38" s="178"/>
      <c r="E38" s="43"/>
      <c r="F38" s="49"/>
      <c r="G38" s="180"/>
      <c r="H38" s="43"/>
      <c r="I38" s="43"/>
      <c r="J38" s="49"/>
      <c r="K38" s="180"/>
      <c r="L38" s="43"/>
      <c r="M38" s="43"/>
      <c r="N38" s="182"/>
      <c r="O38" s="43"/>
      <c r="P38" s="184"/>
      <c r="Q38" s="43"/>
      <c r="R38" s="171"/>
    </row>
    <row r="39" spans="1:20">
      <c r="A39" s="13"/>
      <c r="B39" s="73"/>
      <c r="C39" s="73"/>
      <c r="D39" s="73"/>
      <c r="E39" s="73"/>
      <c r="F39" s="73"/>
      <c r="G39" s="73"/>
      <c r="H39" s="73"/>
      <c r="I39" s="73"/>
      <c r="J39" s="73"/>
      <c r="K39" s="73"/>
      <c r="L39" s="73"/>
      <c r="M39" s="73"/>
      <c r="N39" s="73"/>
      <c r="O39" s="73"/>
      <c r="P39" s="73"/>
      <c r="Q39" s="73"/>
      <c r="R39" s="73"/>
      <c r="S39" s="73"/>
      <c r="T39" s="73"/>
    </row>
    <row r="40" spans="1:20" ht="25.5" customHeight="1">
      <c r="A40" s="13"/>
      <c r="B40" s="75" t="s">
        <v>643</v>
      </c>
      <c r="C40" s="75"/>
      <c r="D40" s="75"/>
      <c r="E40" s="75"/>
      <c r="F40" s="75"/>
      <c r="G40" s="75"/>
      <c r="H40" s="75"/>
      <c r="I40" s="75"/>
      <c r="J40" s="75"/>
      <c r="K40" s="75"/>
      <c r="L40" s="75"/>
      <c r="M40" s="75"/>
      <c r="N40" s="75"/>
      <c r="O40" s="75"/>
      <c r="P40" s="75"/>
      <c r="Q40" s="75"/>
      <c r="R40" s="75"/>
      <c r="S40" s="75"/>
      <c r="T40" s="75"/>
    </row>
    <row r="41" spans="1:20">
      <c r="A41" s="13"/>
      <c r="B41" s="207" t="s">
        <v>644</v>
      </c>
      <c r="C41" s="207"/>
      <c r="D41" s="207"/>
      <c r="E41" s="207"/>
      <c r="F41" s="207"/>
      <c r="G41" s="207"/>
      <c r="H41" s="207"/>
      <c r="I41" s="207"/>
      <c r="J41" s="207"/>
      <c r="K41" s="207"/>
      <c r="L41" s="207"/>
      <c r="M41" s="207"/>
      <c r="N41" s="207"/>
      <c r="O41" s="207"/>
      <c r="P41" s="207"/>
      <c r="Q41" s="207"/>
      <c r="R41" s="207"/>
      <c r="S41" s="207"/>
      <c r="T41" s="207"/>
    </row>
    <row r="42" spans="1:20" ht="25.5" customHeight="1">
      <c r="A42" s="13"/>
      <c r="B42" s="75" t="s">
        <v>645</v>
      </c>
      <c r="C42" s="75"/>
      <c r="D42" s="75"/>
      <c r="E42" s="75"/>
      <c r="F42" s="75"/>
      <c r="G42" s="75"/>
      <c r="H42" s="75"/>
      <c r="I42" s="75"/>
      <c r="J42" s="75"/>
      <c r="K42" s="75"/>
      <c r="L42" s="75"/>
      <c r="M42" s="75"/>
      <c r="N42" s="75"/>
      <c r="O42" s="75"/>
      <c r="P42" s="75"/>
      <c r="Q42" s="75"/>
      <c r="R42" s="75"/>
      <c r="S42" s="75"/>
      <c r="T42" s="75"/>
    </row>
    <row r="43" spans="1:20">
      <c r="A43" s="13"/>
      <c r="B43" s="73"/>
      <c r="C43" s="73"/>
      <c r="D43" s="73"/>
      <c r="E43" s="73"/>
      <c r="F43" s="73"/>
      <c r="G43" s="73"/>
      <c r="H43" s="73"/>
      <c r="I43" s="73"/>
      <c r="J43" s="73"/>
      <c r="K43" s="73"/>
      <c r="L43" s="73"/>
      <c r="M43" s="73"/>
      <c r="N43" s="73"/>
      <c r="O43" s="73"/>
      <c r="P43" s="73"/>
      <c r="Q43" s="73"/>
      <c r="R43" s="73"/>
      <c r="S43" s="73"/>
      <c r="T43" s="73"/>
    </row>
    <row r="44" spans="1:20">
      <c r="A44" s="13"/>
      <c r="B44" s="38" t="s">
        <v>646</v>
      </c>
      <c r="C44" s="38"/>
      <c r="D44" s="38"/>
      <c r="E44" s="38"/>
      <c r="F44" s="38"/>
      <c r="G44" s="38"/>
      <c r="H44" s="38"/>
      <c r="I44" s="38"/>
      <c r="J44" s="38"/>
      <c r="K44" s="38"/>
      <c r="L44" s="38"/>
      <c r="M44" s="38"/>
      <c r="N44" s="38"/>
      <c r="O44" s="38"/>
      <c r="P44" s="38"/>
      <c r="Q44" s="38"/>
      <c r="R44" s="38"/>
      <c r="S44" s="38"/>
      <c r="T44" s="38"/>
    </row>
    <row r="45" spans="1:20">
      <c r="A45" s="13"/>
      <c r="B45" s="163"/>
      <c r="C45" s="163"/>
      <c r="D45" s="163"/>
      <c r="E45" s="163"/>
      <c r="F45" s="163"/>
      <c r="G45" s="163"/>
      <c r="H45" s="163"/>
      <c r="I45" s="163"/>
      <c r="J45" s="163"/>
      <c r="K45" s="163"/>
      <c r="L45" s="163"/>
      <c r="M45" s="163"/>
      <c r="N45" s="163"/>
      <c r="O45" s="163"/>
      <c r="P45" s="163"/>
      <c r="Q45" s="163"/>
      <c r="R45" s="163"/>
      <c r="S45" s="163"/>
      <c r="T45" s="163"/>
    </row>
    <row r="46" spans="1:20">
      <c r="A46" s="13"/>
      <c r="B46" s="34"/>
      <c r="C46" s="34"/>
      <c r="D46" s="34"/>
      <c r="E46" s="34"/>
      <c r="F46" s="34"/>
      <c r="G46" s="34"/>
      <c r="H46" s="34"/>
      <c r="I46" s="34"/>
      <c r="J46" s="34"/>
      <c r="K46" s="34"/>
      <c r="L46" s="34"/>
    </row>
    <row r="47" spans="1:20">
      <c r="A47" s="13"/>
      <c r="B47" s="15"/>
      <c r="C47" s="15"/>
      <c r="D47" s="15"/>
      <c r="E47" s="15"/>
      <c r="F47" s="15"/>
      <c r="G47" s="15"/>
      <c r="H47" s="15"/>
      <c r="I47" s="15"/>
      <c r="J47" s="15"/>
      <c r="K47" s="15"/>
      <c r="L47" s="15"/>
    </row>
    <row r="48" spans="1:20">
      <c r="A48" s="13"/>
      <c r="B48" s="36" t="s">
        <v>647</v>
      </c>
      <c r="C48" s="38"/>
      <c r="D48" s="19" t="s">
        <v>615</v>
      </c>
      <c r="E48" s="38"/>
      <c r="F48" s="36" t="s">
        <v>648</v>
      </c>
      <c r="G48" s="38"/>
      <c r="H48" s="36" t="s">
        <v>649</v>
      </c>
      <c r="I48" s="38"/>
      <c r="J48" s="36" t="s">
        <v>621</v>
      </c>
      <c r="K48" s="38"/>
      <c r="L48" s="19" t="s">
        <v>622</v>
      </c>
    </row>
    <row r="49" spans="1:20" ht="15.75" thickBot="1">
      <c r="A49" s="13"/>
      <c r="B49" s="39"/>
      <c r="C49" s="38"/>
      <c r="D49" s="21" t="s">
        <v>616</v>
      </c>
      <c r="E49" s="38"/>
      <c r="F49" s="39"/>
      <c r="G49" s="38"/>
      <c r="H49" s="39"/>
      <c r="I49" s="38"/>
      <c r="J49" s="39"/>
      <c r="K49" s="38"/>
      <c r="L49" s="21" t="s">
        <v>623</v>
      </c>
    </row>
    <row r="50" spans="1:20">
      <c r="A50" s="13"/>
      <c r="B50" s="23" t="s">
        <v>650</v>
      </c>
      <c r="C50" s="24"/>
      <c r="D50" s="176">
        <v>2</v>
      </c>
      <c r="E50" s="24"/>
      <c r="F50" s="176" t="s">
        <v>651</v>
      </c>
      <c r="G50" s="24"/>
      <c r="H50" s="176" t="s">
        <v>652</v>
      </c>
      <c r="I50" s="24"/>
      <c r="J50" s="186">
        <v>41365</v>
      </c>
      <c r="K50" s="24"/>
      <c r="L50" s="177">
        <v>41609</v>
      </c>
    </row>
    <row r="51" spans="1:20">
      <c r="A51" s="13"/>
      <c r="B51" s="75" t="s">
        <v>653</v>
      </c>
      <c r="C51" s="75"/>
      <c r="D51" s="75"/>
      <c r="E51" s="75"/>
      <c r="F51" s="75"/>
      <c r="G51" s="75"/>
      <c r="H51" s="75"/>
      <c r="I51" s="75"/>
      <c r="J51" s="75"/>
      <c r="K51" s="75"/>
      <c r="L51" s="75"/>
      <c r="M51" s="75"/>
      <c r="N51" s="75"/>
      <c r="O51" s="75"/>
      <c r="P51" s="75"/>
      <c r="Q51" s="75"/>
      <c r="R51" s="75"/>
      <c r="S51" s="75"/>
      <c r="T51" s="75"/>
    </row>
    <row r="52" spans="1:20">
      <c r="A52" s="13"/>
      <c r="B52" s="34"/>
      <c r="C52" s="34"/>
      <c r="D52" s="34"/>
      <c r="E52" s="34"/>
      <c r="F52" s="34"/>
      <c r="G52" s="34"/>
      <c r="H52" s="34"/>
      <c r="I52" s="34"/>
      <c r="J52" s="34"/>
      <c r="K52" s="34"/>
      <c r="L52" s="34"/>
      <c r="M52" s="34"/>
      <c r="N52" s="34"/>
    </row>
    <row r="53" spans="1:20">
      <c r="A53" s="13"/>
      <c r="B53" s="15"/>
      <c r="C53" s="15"/>
      <c r="D53" s="15"/>
      <c r="E53" s="15"/>
      <c r="F53" s="15"/>
      <c r="G53" s="15"/>
      <c r="H53" s="15"/>
      <c r="I53" s="15"/>
      <c r="J53" s="15"/>
      <c r="K53" s="15"/>
      <c r="L53" s="15"/>
      <c r="M53" s="15"/>
      <c r="N53" s="15"/>
    </row>
    <row r="54" spans="1:20" ht="15.75" thickBot="1">
      <c r="A54" s="13"/>
      <c r="B54" s="18"/>
      <c r="C54" s="20"/>
      <c r="D54" s="138" t="s">
        <v>654</v>
      </c>
      <c r="E54" s="138"/>
      <c r="F54" s="138"/>
      <c r="G54" s="138"/>
      <c r="H54" s="138"/>
      <c r="I54" s="138"/>
      <c r="J54" s="138"/>
      <c r="K54" s="138"/>
      <c r="L54" s="138"/>
      <c r="M54" s="138"/>
      <c r="N54" s="138"/>
    </row>
    <row r="55" spans="1:20" ht="15.75" thickBot="1">
      <c r="A55" s="13"/>
      <c r="B55" s="18"/>
      <c r="C55" s="20"/>
      <c r="D55" s="189" t="s">
        <v>655</v>
      </c>
      <c r="E55" s="189"/>
      <c r="F55" s="189"/>
      <c r="G55" s="189"/>
      <c r="H55" s="189"/>
      <c r="I55" s="20"/>
      <c r="J55" s="189" t="s">
        <v>656</v>
      </c>
      <c r="K55" s="189"/>
      <c r="L55" s="189"/>
      <c r="M55" s="189"/>
      <c r="N55" s="189"/>
    </row>
    <row r="56" spans="1:20">
      <c r="A56" s="13"/>
      <c r="B56" s="35"/>
      <c r="C56" s="38"/>
      <c r="D56" s="80" t="s">
        <v>657</v>
      </c>
      <c r="E56" s="69"/>
      <c r="F56" s="80" t="s">
        <v>211</v>
      </c>
      <c r="G56" s="80"/>
      <c r="H56" s="80"/>
      <c r="I56" s="38"/>
      <c r="J56" s="80" t="s">
        <v>657</v>
      </c>
      <c r="K56" s="69"/>
      <c r="L56" s="80" t="s">
        <v>211</v>
      </c>
      <c r="M56" s="80"/>
      <c r="N56" s="80"/>
    </row>
    <row r="57" spans="1:20">
      <c r="A57" s="13"/>
      <c r="B57" s="35"/>
      <c r="C57" s="38"/>
      <c r="D57" s="36"/>
      <c r="E57" s="38"/>
      <c r="F57" s="36" t="s">
        <v>212</v>
      </c>
      <c r="G57" s="36"/>
      <c r="H57" s="36"/>
      <c r="I57" s="38"/>
      <c r="J57" s="190"/>
      <c r="K57" s="38"/>
      <c r="L57" s="36" t="s">
        <v>212</v>
      </c>
      <c r="M57" s="36"/>
      <c r="N57" s="36"/>
    </row>
    <row r="58" spans="1:20" ht="15.75" thickBot="1">
      <c r="A58" s="13"/>
      <c r="B58" s="35"/>
      <c r="C58" s="38"/>
      <c r="D58" s="39"/>
      <c r="E58" s="38"/>
      <c r="F58" s="37">
        <v>41546</v>
      </c>
      <c r="G58" s="37"/>
      <c r="H58" s="37"/>
      <c r="I58" s="38"/>
      <c r="J58" s="39"/>
      <c r="K58" s="38"/>
      <c r="L58" s="37">
        <v>41546</v>
      </c>
      <c r="M58" s="37"/>
      <c r="N58" s="37"/>
    </row>
    <row r="59" spans="1:20" ht="25.5">
      <c r="A59" s="13"/>
      <c r="B59" s="187" t="s">
        <v>658</v>
      </c>
      <c r="C59" s="24"/>
      <c r="D59" s="24"/>
      <c r="E59" s="24"/>
      <c r="F59" s="44"/>
      <c r="G59" s="44"/>
      <c r="H59" s="44"/>
      <c r="I59" s="24"/>
      <c r="J59" s="24"/>
      <c r="K59" s="24"/>
      <c r="L59" s="44"/>
      <c r="M59" s="44"/>
      <c r="N59" s="44"/>
    </row>
    <row r="60" spans="1:20">
      <c r="A60" s="13"/>
      <c r="B60" s="45" t="s">
        <v>659</v>
      </c>
      <c r="C60" s="38"/>
      <c r="D60" s="46" t="s">
        <v>73</v>
      </c>
      <c r="E60" s="38"/>
      <c r="F60" s="46" t="s">
        <v>219</v>
      </c>
      <c r="G60" s="47">
        <v>25065</v>
      </c>
      <c r="H60" s="38"/>
      <c r="I60" s="38"/>
      <c r="J60" s="46" t="s">
        <v>81</v>
      </c>
      <c r="K60" s="38"/>
      <c r="L60" s="46" t="s">
        <v>219</v>
      </c>
      <c r="M60" s="48">
        <v>62</v>
      </c>
      <c r="N60" s="38"/>
    </row>
    <row r="61" spans="1:20">
      <c r="A61" s="13"/>
      <c r="B61" s="45"/>
      <c r="C61" s="38"/>
      <c r="D61" s="46"/>
      <c r="E61" s="38"/>
      <c r="F61" s="46"/>
      <c r="G61" s="47"/>
      <c r="H61" s="38"/>
      <c r="I61" s="38"/>
      <c r="J61" s="46"/>
      <c r="K61" s="38"/>
      <c r="L61" s="46"/>
      <c r="M61" s="48"/>
      <c r="N61" s="38"/>
    </row>
    <row r="62" spans="1:20">
      <c r="A62" s="13"/>
      <c r="B62" s="49" t="s">
        <v>660</v>
      </c>
      <c r="C62" s="43"/>
      <c r="D62" s="90" t="s">
        <v>68</v>
      </c>
      <c r="E62" s="43"/>
      <c r="F62" s="50">
        <v>573</v>
      </c>
      <c r="G62" s="50"/>
      <c r="H62" s="43"/>
      <c r="I62" s="43"/>
      <c r="J62" s="43"/>
      <c r="K62" s="43"/>
      <c r="L62" s="43"/>
      <c r="M62" s="43"/>
      <c r="N62" s="43"/>
    </row>
    <row r="63" spans="1:20" ht="15.75" thickBot="1">
      <c r="A63" s="13"/>
      <c r="B63" s="49"/>
      <c r="C63" s="43"/>
      <c r="D63" s="90"/>
      <c r="E63" s="43"/>
      <c r="F63" s="63"/>
      <c r="G63" s="63"/>
      <c r="H63" s="64"/>
      <c r="I63" s="43"/>
      <c r="J63" s="43"/>
      <c r="K63" s="43"/>
      <c r="L63" s="64"/>
      <c r="M63" s="64"/>
      <c r="N63" s="64"/>
    </row>
    <row r="64" spans="1:20">
      <c r="A64" s="13"/>
      <c r="B64" s="45" t="s">
        <v>661</v>
      </c>
      <c r="C64" s="38"/>
      <c r="D64" s="38"/>
      <c r="E64" s="38"/>
      <c r="F64" s="65" t="s">
        <v>219</v>
      </c>
      <c r="G64" s="67">
        <v>25638</v>
      </c>
      <c r="H64" s="69"/>
      <c r="I64" s="38"/>
      <c r="J64" s="38"/>
      <c r="K64" s="38"/>
      <c r="L64" s="65" t="s">
        <v>219</v>
      </c>
      <c r="M64" s="71">
        <v>62</v>
      </c>
      <c r="N64" s="69"/>
    </row>
    <row r="65" spans="1:14" ht="15.75" thickBot="1">
      <c r="A65" s="13"/>
      <c r="B65" s="45"/>
      <c r="C65" s="38"/>
      <c r="D65" s="38"/>
      <c r="E65" s="38"/>
      <c r="F65" s="66"/>
      <c r="G65" s="68"/>
      <c r="H65" s="70"/>
      <c r="I65" s="38"/>
      <c r="J65" s="38"/>
      <c r="K65" s="38"/>
      <c r="L65" s="66"/>
      <c r="M65" s="72"/>
      <c r="N65" s="70"/>
    </row>
    <row r="66" spans="1:14" ht="26.25" thickTop="1">
      <c r="A66" s="13"/>
      <c r="B66" s="187" t="s">
        <v>662</v>
      </c>
      <c r="C66" s="24"/>
      <c r="D66" s="24"/>
      <c r="E66" s="24"/>
      <c r="F66" s="98"/>
      <c r="G66" s="98"/>
      <c r="H66" s="98"/>
      <c r="I66" s="24"/>
      <c r="J66" s="24"/>
      <c r="K66" s="24"/>
      <c r="L66" s="98"/>
      <c r="M66" s="98"/>
      <c r="N66" s="98"/>
    </row>
    <row r="67" spans="1:14">
      <c r="A67" s="13"/>
      <c r="B67" s="45" t="s">
        <v>659</v>
      </c>
      <c r="C67" s="38"/>
      <c r="D67" s="38"/>
      <c r="E67" s="38"/>
      <c r="F67" s="38"/>
      <c r="G67" s="38"/>
      <c r="H67" s="38"/>
      <c r="I67" s="38"/>
      <c r="J67" s="46" t="s">
        <v>81</v>
      </c>
      <c r="K67" s="38"/>
      <c r="L67" s="46" t="s">
        <v>219</v>
      </c>
      <c r="M67" s="47">
        <v>1280</v>
      </c>
      <c r="N67" s="38"/>
    </row>
    <row r="68" spans="1:14">
      <c r="A68" s="13"/>
      <c r="B68" s="45"/>
      <c r="C68" s="38"/>
      <c r="D68" s="38"/>
      <c r="E68" s="38"/>
      <c r="F68" s="38"/>
      <c r="G68" s="38"/>
      <c r="H68" s="38"/>
      <c r="I68" s="38"/>
      <c r="J68" s="46"/>
      <c r="K68" s="38"/>
      <c r="L68" s="46"/>
      <c r="M68" s="47"/>
      <c r="N68" s="38"/>
    </row>
    <row r="69" spans="1:14">
      <c r="A69" s="13"/>
      <c r="B69" s="49" t="s">
        <v>647</v>
      </c>
      <c r="C69" s="43"/>
      <c r="D69" s="90" t="s">
        <v>68</v>
      </c>
      <c r="E69" s="43"/>
      <c r="F69" s="50">
        <v>133</v>
      </c>
      <c r="G69" s="50"/>
      <c r="H69" s="43"/>
      <c r="I69" s="43"/>
      <c r="J69" s="43"/>
      <c r="K69" s="43"/>
      <c r="L69" s="43"/>
      <c r="M69" s="43"/>
      <c r="N69" s="43"/>
    </row>
    <row r="70" spans="1:14" ht="15.75" thickBot="1">
      <c r="A70" s="13"/>
      <c r="B70" s="49"/>
      <c r="C70" s="43"/>
      <c r="D70" s="90"/>
      <c r="E70" s="43"/>
      <c r="F70" s="63"/>
      <c r="G70" s="63"/>
      <c r="H70" s="64"/>
      <c r="I70" s="43"/>
      <c r="J70" s="43"/>
      <c r="K70" s="43"/>
      <c r="L70" s="64"/>
      <c r="M70" s="64"/>
      <c r="N70" s="64"/>
    </row>
    <row r="71" spans="1:14">
      <c r="A71" s="13"/>
      <c r="B71" s="45" t="s">
        <v>663</v>
      </c>
      <c r="C71" s="38"/>
      <c r="D71" s="38"/>
      <c r="E71" s="38"/>
      <c r="F71" s="65" t="s">
        <v>219</v>
      </c>
      <c r="G71" s="71">
        <v>133</v>
      </c>
      <c r="H71" s="69"/>
      <c r="I71" s="38"/>
      <c r="J71" s="38"/>
      <c r="K71" s="38"/>
      <c r="L71" s="65" t="s">
        <v>219</v>
      </c>
      <c r="M71" s="67">
        <v>1280</v>
      </c>
      <c r="N71" s="69"/>
    </row>
    <row r="72" spans="1:14" ht="15.75" thickBot="1">
      <c r="A72" s="13"/>
      <c r="B72" s="45"/>
      <c r="C72" s="38"/>
      <c r="D72" s="38"/>
      <c r="E72" s="38"/>
      <c r="F72" s="66"/>
      <c r="G72" s="72"/>
      <c r="H72" s="70"/>
      <c r="I72" s="38"/>
      <c r="J72" s="38"/>
      <c r="K72" s="38"/>
      <c r="L72" s="66"/>
      <c r="M72" s="68"/>
      <c r="N72" s="70"/>
    </row>
    <row r="73" spans="1:14" ht="15.75" thickTop="1">
      <c r="A73" s="13"/>
      <c r="B73" s="24"/>
      <c r="C73" s="24"/>
      <c r="D73" s="24"/>
      <c r="E73" s="24"/>
      <c r="F73" s="98"/>
      <c r="G73" s="98"/>
      <c r="H73" s="98"/>
      <c r="I73" s="24"/>
      <c r="J73" s="24"/>
      <c r="K73" s="24"/>
      <c r="L73" s="98"/>
      <c r="M73" s="98"/>
      <c r="N73" s="98"/>
    </row>
    <row r="74" spans="1:14">
      <c r="A74" s="13"/>
      <c r="B74" s="45"/>
      <c r="C74" s="38"/>
      <c r="D74" s="36" t="s">
        <v>657</v>
      </c>
      <c r="E74" s="38"/>
      <c r="F74" s="36" t="s">
        <v>211</v>
      </c>
      <c r="G74" s="36"/>
      <c r="H74" s="36"/>
      <c r="I74" s="38"/>
      <c r="J74" s="36" t="s">
        <v>657</v>
      </c>
      <c r="K74" s="38"/>
      <c r="L74" s="36" t="s">
        <v>211</v>
      </c>
      <c r="M74" s="36"/>
      <c r="N74" s="36"/>
    </row>
    <row r="75" spans="1:14">
      <c r="A75" s="13"/>
      <c r="B75" s="45"/>
      <c r="C75" s="38"/>
      <c r="D75" s="36"/>
      <c r="E75" s="38"/>
      <c r="F75" s="36" t="s">
        <v>212</v>
      </c>
      <c r="G75" s="36"/>
      <c r="H75" s="36"/>
      <c r="I75" s="38"/>
      <c r="J75" s="36"/>
      <c r="K75" s="38"/>
      <c r="L75" s="36" t="s">
        <v>212</v>
      </c>
      <c r="M75" s="36"/>
      <c r="N75" s="36"/>
    </row>
    <row r="76" spans="1:14" ht="15.75" thickBot="1">
      <c r="A76" s="13"/>
      <c r="B76" s="45"/>
      <c r="C76" s="38"/>
      <c r="D76" s="39"/>
      <c r="E76" s="38"/>
      <c r="F76" s="37">
        <v>41273</v>
      </c>
      <c r="G76" s="37"/>
      <c r="H76" s="37"/>
      <c r="I76" s="38"/>
      <c r="J76" s="39"/>
      <c r="K76" s="38"/>
      <c r="L76" s="37">
        <v>41273</v>
      </c>
      <c r="M76" s="37"/>
      <c r="N76" s="37"/>
    </row>
    <row r="77" spans="1:14" ht="25.5">
      <c r="A77" s="13"/>
      <c r="B77" s="187" t="s">
        <v>658</v>
      </c>
      <c r="C77" s="24"/>
      <c r="D77" s="24"/>
      <c r="E77" s="24"/>
      <c r="F77" s="44"/>
      <c r="G77" s="44"/>
      <c r="H77" s="44"/>
      <c r="I77" s="24"/>
      <c r="J77" s="24"/>
      <c r="K77" s="24"/>
      <c r="L77" s="44"/>
      <c r="M77" s="44"/>
      <c r="N77" s="44"/>
    </row>
    <row r="78" spans="1:14">
      <c r="A78" s="13"/>
      <c r="B78" s="45" t="s">
        <v>659</v>
      </c>
      <c r="C78" s="38"/>
      <c r="D78" s="38"/>
      <c r="E78" s="38"/>
      <c r="F78" s="38"/>
      <c r="G78" s="38"/>
      <c r="H78" s="38"/>
      <c r="I78" s="38"/>
      <c r="J78" s="46" t="s">
        <v>86</v>
      </c>
      <c r="K78" s="38"/>
      <c r="L78" s="46" t="s">
        <v>219</v>
      </c>
      <c r="M78" s="47">
        <v>3807</v>
      </c>
      <c r="N78" s="38"/>
    </row>
    <row r="79" spans="1:14">
      <c r="A79" s="13"/>
      <c r="B79" s="45"/>
      <c r="C79" s="38"/>
      <c r="D79" s="38"/>
      <c r="E79" s="38"/>
      <c r="F79" s="38"/>
      <c r="G79" s="38"/>
      <c r="H79" s="38"/>
      <c r="I79" s="38"/>
      <c r="J79" s="46"/>
      <c r="K79" s="38"/>
      <c r="L79" s="46"/>
      <c r="M79" s="47"/>
      <c r="N79" s="38"/>
    </row>
    <row r="80" spans="1:14">
      <c r="A80" s="13"/>
      <c r="B80" s="49" t="s">
        <v>660</v>
      </c>
      <c r="C80" s="43"/>
      <c r="D80" s="90" t="s">
        <v>68</v>
      </c>
      <c r="E80" s="43"/>
      <c r="F80" s="90" t="s">
        <v>219</v>
      </c>
      <c r="G80" s="50">
        <v>605</v>
      </c>
      <c r="H80" s="43"/>
      <c r="I80" s="43"/>
      <c r="J80" s="43"/>
      <c r="K80" s="43"/>
      <c r="L80" s="43"/>
      <c r="M80" s="43"/>
      <c r="N80" s="43"/>
    </row>
    <row r="81" spans="1:20">
      <c r="A81" s="13"/>
      <c r="B81" s="49"/>
      <c r="C81" s="43"/>
      <c r="D81" s="90"/>
      <c r="E81" s="43"/>
      <c r="F81" s="90"/>
      <c r="G81" s="50"/>
      <c r="H81" s="43"/>
      <c r="I81" s="43"/>
      <c r="J81" s="43"/>
      <c r="K81" s="43"/>
      <c r="L81" s="43"/>
      <c r="M81" s="43"/>
      <c r="N81" s="43"/>
    </row>
    <row r="82" spans="1:20">
      <c r="A82" s="13"/>
      <c r="B82" s="38"/>
      <c r="C82" s="38"/>
      <c r="D82" s="46" t="s">
        <v>73</v>
      </c>
      <c r="E82" s="38"/>
      <c r="F82" s="48">
        <v>33</v>
      </c>
      <c r="G82" s="48"/>
      <c r="H82" s="38"/>
      <c r="I82" s="38"/>
      <c r="J82" s="38"/>
      <c r="K82" s="38"/>
      <c r="L82" s="38"/>
      <c r="M82" s="38"/>
      <c r="N82" s="38"/>
    </row>
    <row r="83" spans="1:20" ht="15.75" thickBot="1">
      <c r="A83" s="13"/>
      <c r="B83" s="38"/>
      <c r="C83" s="38"/>
      <c r="D83" s="46"/>
      <c r="E83" s="38"/>
      <c r="F83" s="53"/>
      <c r="G83" s="53"/>
      <c r="H83" s="54"/>
      <c r="I83" s="38"/>
      <c r="J83" s="38"/>
      <c r="K83" s="38"/>
      <c r="L83" s="54"/>
      <c r="M83" s="54"/>
      <c r="N83" s="54"/>
    </row>
    <row r="84" spans="1:20">
      <c r="A84" s="13"/>
      <c r="B84" s="49" t="s">
        <v>661</v>
      </c>
      <c r="C84" s="43"/>
      <c r="D84" s="43"/>
      <c r="E84" s="43"/>
      <c r="F84" s="55" t="s">
        <v>219</v>
      </c>
      <c r="G84" s="60">
        <v>638</v>
      </c>
      <c r="H84" s="44"/>
      <c r="I84" s="43"/>
      <c r="J84" s="43"/>
      <c r="K84" s="43"/>
      <c r="L84" s="55" t="s">
        <v>219</v>
      </c>
      <c r="M84" s="57">
        <v>3807</v>
      </c>
      <c r="N84" s="44"/>
    </row>
    <row r="85" spans="1:20" ht="15.75" thickBot="1">
      <c r="A85" s="13"/>
      <c r="B85" s="49"/>
      <c r="C85" s="43"/>
      <c r="D85" s="43"/>
      <c r="E85" s="43"/>
      <c r="F85" s="56"/>
      <c r="G85" s="61"/>
      <c r="H85" s="59"/>
      <c r="I85" s="43"/>
      <c r="J85" s="43"/>
      <c r="K85" s="43"/>
      <c r="L85" s="56"/>
      <c r="M85" s="58"/>
      <c r="N85" s="59"/>
    </row>
    <row r="86" spans="1:20" ht="26.25" thickTop="1">
      <c r="A86" s="13"/>
      <c r="B86" s="188" t="s">
        <v>662</v>
      </c>
      <c r="C86" s="20"/>
      <c r="D86" s="20"/>
      <c r="E86" s="20"/>
      <c r="F86" s="62"/>
      <c r="G86" s="62"/>
      <c r="H86" s="62"/>
      <c r="I86" s="20"/>
      <c r="J86" s="20"/>
      <c r="K86" s="20"/>
      <c r="L86" s="62"/>
      <c r="M86" s="62"/>
      <c r="N86" s="62"/>
    </row>
    <row r="87" spans="1:20">
      <c r="A87" s="13"/>
      <c r="B87" s="49" t="s">
        <v>647</v>
      </c>
      <c r="C87" s="43"/>
      <c r="D87" s="90" t="s">
        <v>68</v>
      </c>
      <c r="E87" s="43"/>
      <c r="F87" s="90" t="s">
        <v>219</v>
      </c>
      <c r="G87" s="50">
        <v>525</v>
      </c>
      <c r="H87" s="43"/>
      <c r="I87" s="43"/>
      <c r="J87" s="90" t="s">
        <v>81</v>
      </c>
      <c r="K87" s="43"/>
      <c r="L87" s="90" t="s">
        <v>219</v>
      </c>
      <c r="M87" s="50">
        <v>682</v>
      </c>
      <c r="N87" s="43"/>
    </row>
    <row r="88" spans="1:20" ht="15.75" thickBot="1">
      <c r="A88" s="13"/>
      <c r="B88" s="49"/>
      <c r="C88" s="43"/>
      <c r="D88" s="90"/>
      <c r="E88" s="43"/>
      <c r="F88" s="97"/>
      <c r="G88" s="63"/>
      <c r="H88" s="64"/>
      <c r="I88" s="43"/>
      <c r="J88" s="90"/>
      <c r="K88" s="43"/>
      <c r="L88" s="97"/>
      <c r="M88" s="63"/>
      <c r="N88" s="64"/>
    </row>
    <row r="89" spans="1:20">
      <c r="A89" s="13"/>
      <c r="B89" s="45" t="s">
        <v>663</v>
      </c>
      <c r="C89" s="38"/>
      <c r="D89" s="38"/>
      <c r="E89" s="38"/>
      <c r="F89" s="65" t="s">
        <v>219</v>
      </c>
      <c r="G89" s="71">
        <v>525</v>
      </c>
      <c r="H89" s="69"/>
      <c r="I89" s="38"/>
      <c r="J89" s="38"/>
      <c r="K89" s="38"/>
      <c r="L89" s="65" t="s">
        <v>219</v>
      </c>
      <c r="M89" s="71">
        <v>682</v>
      </c>
      <c r="N89" s="69"/>
    </row>
    <row r="90" spans="1:20" ht="15.75" thickBot="1">
      <c r="A90" s="13"/>
      <c r="B90" s="45"/>
      <c r="C90" s="38"/>
      <c r="D90" s="38"/>
      <c r="E90" s="38"/>
      <c r="F90" s="66"/>
      <c r="G90" s="72"/>
      <c r="H90" s="70"/>
      <c r="I90" s="38"/>
      <c r="J90" s="38"/>
      <c r="K90" s="38"/>
      <c r="L90" s="66"/>
      <c r="M90" s="72"/>
      <c r="N90" s="70"/>
    </row>
    <row r="91" spans="1:20" ht="15.75" thickTop="1">
      <c r="A91" s="13"/>
      <c r="B91" s="73"/>
      <c r="C91" s="73"/>
      <c r="D91" s="73"/>
      <c r="E91" s="73"/>
      <c r="F91" s="73"/>
      <c r="G91" s="73"/>
      <c r="H91" s="73"/>
      <c r="I91" s="73"/>
      <c r="J91" s="73"/>
      <c r="K91" s="73"/>
      <c r="L91" s="73"/>
      <c r="M91" s="73"/>
      <c r="N91" s="73"/>
      <c r="O91" s="73"/>
      <c r="P91" s="73"/>
      <c r="Q91" s="73"/>
      <c r="R91" s="73"/>
      <c r="S91" s="73"/>
      <c r="T91" s="73"/>
    </row>
    <row r="92" spans="1:20">
      <c r="A92" s="13"/>
      <c r="B92" s="73"/>
      <c r="C92" s="73"/>
      <c r="D92" s="73"/>
      <c r="E92" s="73"/>
      <c r="F92" s="73"/>
      <c r="G92" s="73"/>
      <c r="H92" s="73"/>
      <c r="I92" s="73"/>
      <c r="J92" s="73"/>
      <c r="K92" s="73"/>
      <c r="L92" s="73"/>
      <c r="M92" s="73"/>
      <c r="N92" s="73"/>
      <c r="O92" s="73"/>
      <c r="P92" s="73"/>
      <c r="Q92" s="73"/>
      <c r="R92" s="73"/>
      <c r="S92" s="73"/>
      <c r="T92" s="73"/>
    </row>
    <row r="93" spans="1:20">
      <c r="A93" s="13"/>
      <c r="B93" s="75" t="s">
        <v>664</v>
      </c>
      <c r="C93" s="75"/>
      <c r="D93" s="75"/>
      <c r="E93" s="75"/>
      <c r="F93" s="75"/>
      <c r="G93" s="75"/>
      <c r="H93" s="75"/>
      <c r="I93" s="75"/>
      <c r="J93" s="75"/>
      <c r="K93" s="75"/>
      <c r="L93" s="75"/>
      <c r="M93" s="75"/>
      <c r="N93" s="75"/>
      <c r="O93" s="75"/>
      <c r="P93" s="75"/>
      <c r="Q93" s="75"/>
      <c r="R93" s="75"/>
      <c r="S93" s="75"/>
      <c r="T93" s="75"/>
    </row>
    <row r="94" spans="1:20">
      <c r="A94" s="13"/>
      <c r="B94" s="73"/>
      <c r="C94" s="73"/>
      <c r="D94" s="73"/>
      <c r="E94" s="73"/>
      <c r="F94" s="73"/>
      <c r="G94" s="73"/>
      <c r="H94" s="73"/>
      <c r="I94" s="73"/>
      <c r="J94" s="73"/>
      <c r="K94" s="73"/>
      <c r="L94" s="73"/>
      <c r="M94" s="73"/>
      <c r="N94" s="73"/>
      <c r="O94" s="73"/>
      <c r="P94" s="73"/>
      <c r="Q94" s="73"/>
      <c r="R94" s="73"/>
      <c r="S94" s="73"/>
      <c r="T94" s="73"/>
    </row>
    <row r="95" spans="1:20">
      <c r="A95" s="13"/>
      <c r="B95" s="208" t="s">
        <v>665</v>
      </c>
      <c r="C95" s="208"/>
      <c r="D95" s="208"/>
      <c r="E95" s="208"/>
      <c r="F95" s="208"/>
      <c r="G95" s="208"/>
      <c r="H95" s="208"/>
      <c r="I95" s="208"/>
      <c r="J95" s="208"/>
      <c r="K95" s="208"/>
      <c r="L95" s="208"/>
      <c r="M95" s="208"/>
      <c r="N95" s="208"/>
      <c r="O95" s="208"/>
      <c r="P95" s="208"/>
      <c r="Q95" s="208"/>
      <c r="R95" s="208"/>
      <c r="S95" s="208"/>
      <c r="T95" s="208"/>
    </row>
    <row r="96" spans="1:20">
      <c r="A96" s="13"/>
      <c r="B96" s="34"/>
      <c r="C96" s="34"/>
      <c r="D96" s="34"/>
      <c r="E96" s="34"/>
      <c r="F96" s="34"/>
      <c r="G96" s="34"/>
      <c r="H96" s="34"/>
      <c r="I96" s="34"/>
      <c r="J96" s="34"/>
      <c r="K96" s="34"/>
      <c r="L96" s="34"/>
      <c r="M96" s="34"/>
      <c r="N96" s="34"/>
      <c r="O96" s="34"/>
      <c r="P96" s="34"/>
      <c r="Q96" s="34"/>
      <c r="R96" s="34"/>
    </row>
    <row r="97" spans="1:18">
      <c r="A97" s="13"/>
      <c r="B97" s="15"/>
      <c r="C97" s="15"/>
      <c r="D97" s="15"/>
      <c r="E97" s="15"/>
      <c r="F97" s="15"/>
      <c r="G97" s="15"/>
      <c r="H97" s="15"/>
      <c r="I97" s="15"/>
      <c r="J97" s="15"/>
      <c r="K97" s="15"/>
      <c r="L97" s="15"/>
      <c r="M97" s="15"/>
      <c r="N97" s="15"/>
      <c r="O97" s="15"/>
      <c r="P97" s="15"/>
      <c r="Q97" s="15"/>
      <c r="R97" s="15"/>
    </row>
    <row r="98" spans="1:18">
      <c r="A98" s="13"/>
      <c r="B98" s="191" t="s">
        <v>313</v>
      </c>
      <c r="C98" s="20"/>
      <c r="D98" s="35"/>
      <c r="E98" s="35"/>
      <c r="F98" s="35"/>
      <c r="G98" s="20"/>
      <c r="H98" s="18"/>
      <c r="I98" s="20"/>
      <c r="J98" s="35"/>
      <c r="K98" s="35"/>
      <c r="L98" s="35"/>
      <c r="M98" s="20"/>
      <c r="N98" s="18"/>
      <c r="O98" s="20"/>
      <c r="P98" s="35"/>
      <c r="Q98" s="35"/>
      <c r="R98" s="35"/>
    </row>
    <row r="99" spans="1:18">
      <c r="A99" s="13"/>
      <c r="B99" s="19" t="s">
        <v>666</v>
      </c>
      <c r="C99" s="38"/>
      <c r="D99" s="36" t="s">
        <v>668</v>
      </c>
      <c r="E99" s="36"/>
      <c r="F99" s="36"/>
      <c r="G99" s="38"/>
      <c r="H99" s="19" t="s">
        <v>673</v>
      </c>
      <c r="I99" s="38"/>
      <c r="J99" s="36" t="s">
        <v>675</v>
      </c>
      <c r="K99" s="36"/>
      <c r="L99" s="36"/>
      <c r="M99" s="38"/>
      <c r="N99" s="19" t="s">
        <v>678</v>
      </c>
      <c r="O99" s="38"/>
      <c r="P99" s="36" t="s">
        <v>668</v>
      </c>
      <c r="Q99" s="36"/>
      <c r="R99" s="36"/>
    </row>
    <row r="100" spans="1:18">
      <c r="A100" s="13"/>
      <c r="B100" s="19" t="s">
        <v>667</v>
      </c>
      <c r="C100" s="38"/>
      <c r="D100" s="36" t="s">
        <v>669</v>
      </c>
      <c r="E100" s="36"/>
      <c r="F100" s="36"/>
      <c r="G100" s="38"/>
      <c r="H100" s="19" t="s">
        <v>674</v>
      </c>
      <c r="I100" s="38"/>
      <c r="J100" s="36" t="s">
        <v>676</v>
      </c>
      <c r="K100" s="36"/>
      <c r="L100" s="36"/>
      <c r="M100" s="38"/>
      <c r="N100" s="19" t="s">
        <v>679</v>
      </c>
      <c r="O100" s="38"/>
      <c r="P100" s="36" t="s">
        <v>680</v>
      </c>
      <c r="Q100" s="36"/>
      <c r="R100" s="36"/>
    </row>
    <row r="101" spans="1:18">
      <c r="A101" s="13"/>
      <c r="B101" s="4"/>
      <c r="C101" s="38"/>
      <c r="D101" s="36" t="s">
        <v>670</v>
      </c>
      <c r="E101" s="36"/>
      <c r="F101" s="36"/>
      <c r="G101" s="38"/>
      <c r="H101" s="4"/>
      <c r="I101" s="38"/>
      <c r="J101" s="36" t="s">
        <v>677</v>
      </c>
      <c r="K101" s="36"/>
      <c r="L101" s="36"/>
      <c r="M101" s="38"/>
      <c r="N101" s="4"/>
      <c r="O101" s="38"/>
      <c r="P101" s="36" t="s">
        <v>670</v>
      </c>
      <c r="Q101" s="36"/>
      <c r="R101" s="36"/>
    </row>
    <row r="102" spans="1:18">
      <c r="A102" s="13"/>
      <c r="B102" s="4"/>
      <c r="C102" s="38"/>
      <c r="D102" s="36" t="s">
        <v>671</v>
      </c>
      <c r="E102" s="36"/>
      <c r="F102" s="36"/>
      <c r="G102" s="38"/>
      <c r="H102" s="4"/>
      <c r="I102" s="38"/>
      <c r="J102" s="36" t="s">
        <v>671</v>
      </c>
      <c r="K102" s="36"/>
      <c r="L102" s="36"/>
      <c r="M102" s="38"/>
      <c r="N102" s="4"/>
      <c r="O102" s="38"/>
      <c r="P102" s="36" t="s">
        <v>681</v>
      </c>
      <c r="Q102" s="36"/>
      <c r="R102" s="36"/>
    </row>
    <row r="103" spans="1:18" ht="15.75" thickBot="1">
      <c r="A103" s="13"/>
      <c r="B103" s="142"/>
      <c r="C103" s="38"/>
      <c r="D103" s="39" t="s">
        <v>672</v>
      </c>
      <c r="E103" s="39"/>
      <c r="F103" s="39"/>
      <c r="G103" s="38"/>
      <c r="H103" s="142"/>
      <c r="I103" s="38"/>
      <c r="J103" s="39" t="s">
        <v>672</v>
      </c>
      <c r="K103" s="39"/>
      <c r="L103" s="39"/>
      <c r="M103" s="38"/>
      <c r="N103" s="142"/>
      <c r="O103" s="38"/>
      <c r="P103" s="39" t="s">
        <v>672</v>
      </c>
      <c r="Q103" s="39"/>
      <c r="R103" s="39"/>
    </row>
    <row r="104" spans="1:18">
      <c r="A104" s="13"/>
      <c r="B104" s="192" t="s">
        <v>659</v>
      </c>
      <c r="C104" s="24"/>
      <c r="D104" s="105" t="s">
        <v>219</v>
      </c>
      <c r="E104" s="104" t="s">
        <v>682</v>
      </c>
      <c r="F104" s="105" t="s">
        <v>242</v>
      </c>
      <c r="G104" s="24"/>
      <c r="H104" s="105" t="s">
        <v>39</v>
      </c>
      <c r="I104" s="24"/>
      <c r="J104" s="105" t="s">
        <v>219</v>
      </c>
      <c r="K104" s="104" t="s">
        <v>319</v>
      </c>
      <c r="L104" s="105" t="s">
        <v>242</v>
      </c>
      <c r="M104" s="104" t="s">
        <v>329</v>
      </c>
      <c r="N104" s="105" t="s">
        <v>39</v>
      </c>
      <c r="O104" s="24"/>
      <c r="P104" s="105" t="s">
        <v>219</v>
      </c>
      <c r="Q104" s="104" t="s">
        <v>683</v>
      </c>
      <c r="R104" s="105" t="s">
        <v>242</v>
      </c>
    </row>
    <row r="105" spans="1:18">
      <c r="A105" s="13"/>
      <c r="B105" s="194" t="s">
        <v>660</v>
      </c>
      <c r="C105" s="38"/>
      <c r="D105" s="114" t="s">
        <v>684</v>
      </c>
      <c r="E105" s="114"/>
      <c r="F105" s="35" t="s">
        <v>242</v>
      </c>
      <c r="G105" s="38"/>
      <c r="H105" s="35" t="s">
        <v>30</v>
      </c>
      <c r="I105" s="38"/>
      <c r="J105" s="114">
        <v>454</v>
      </c>
      <c r="K105" s="114"/>
      <c r="L105" s="38"/>
      <c r="M105" s="38"/>
      <c r="N105" s="35" t="s">
        <v>30</v>
      </c>
      <c r="O105" s="38"/>
      <c r="P105" s="114" t="s">
        <v>319</v>
      </c>
      <c r="Q105" s="114"/>
      <c r="R105" s="35" t="s">
        <v>242</v>
      </c>
    </row>
    <row r="106" spans="1:18" ht="15.75" thickBot="1">
      <c r="A106" s="13"/>
      <c r="B106" s="194"/>
      <c r="C106" s="38"/>
      <c r="D106" s="118"/>
      <c r="E106" s="118"/>
      <c r="F106" s="119"/>
      <c r="G106" s="38"/>
      <c r="H106" s="35"/>
      <c r="I106" s="38"/>
      <c r="J106" s="118"/>
      <c r="K106" s="118"/>
      <c r="L106" s="54"/>
      <c r="M106" s="38"/>
      <c r="N106" s="35"/>
      <c r="O106" s="38"/>
      <c r="P106" s="118"/>
      <c r="Q106" s="118"/>
      <c r="R106" s="119"/>
    </row>
    <row r="107" spans="1:18">
      <c r="A107" s="13"/>
      <c r="B107" s="113" t="s">
        <v>685</v>
      </c>
      <c r="C107" s="43"/>
      <c r="D107" s="121" t="s">
        <v>219</v>
      </c>
      <c r="E107" s="120" t="s">
        <v>686</v>
      </c>
      <c r="F107" s="121" t="s">
        <v>242</v>
      </c>
      <c r="G107" s="43"/>
      <c r="H107" s="43"/>
      <c r="I107" s="43"/>
      <c r="J107" s="121" t="s">
        <v>219</v>
      </c>
      <c r="K107" s="120">
        <v>439</v>
      </c>
      <c r="L107" s="44"/>
      <c r="M107" s="43"/>
      <c r="N107" s="43"/>
      <c r="O107" s="43"/>
      <c r="P107" s="121" t="s">
        <v>219</v>
      </c>
      <c r="Q107" s="120" t="s">
        <v>687</v>
      </c>
      <c r="R107" s="121" t="s">
        <v>242</v>
      </c>
    </row>
    <row r="108" spans="1:18" ht="15.75" thickBot="1">
      <c r="A108" s="13"/>
      <c r="B108" s="113"/>
      <c r="C108" s="43"/>
      <c r="D108" s="195"/>
      <c r="E108" s="196"/>
      <c r="F108" s="195"/>
      <c r="G108" s="43"/>
      <c r="H108" s="43"/>
      <c r="I108" s="43"/>
      <c r="J108" s="195"/>
      <c r="K108" s="196"/>
      <c r="L108" s="59"/>
      <c r="M108" s="43"/>
      <c r="N108" s="43"/>
      <c r="O108" s="43"/>
      <c r="P108" s="195"/>
      <c r="Q108" s="196"/>
      <c r="R108" s="195"/>
    </row>
    <row r="109" spans="1:18" ht="15.75" thickTop="1">
      <c r="A109" s="13"/>
      <c r="B109" s="20"/>
      <c r="C109" s="20"/>
      <c r="D109" s="62"/>
      <c r="E109" s="62"/>
      <c r="F109" s="62"/>
      <c r="G109" s="20"/>
      <c r="H109" s="20"/>
      <c r="I109" s="20"/>
      <c r="J109" s="62"/>
      <c r="K109" s="62"/>
      <c r="L109" s="62"/>
      <c r="M109" s="20"/>
      <c r="N109" s="20"/>
      <c r="O109" s="20"/>
      <c r="P109" s="62"/>
      <c r="Q109" s="62"/>
      <c r="R109" s="62"/>
    </row>
    <row r="110" spans="1:18">
      <c r="A110" s="13"/>
      <c r="B110" s="197" t="s">
        <v>659</v>
      </c>
      <c r="C110" s="43"/>
      <c r="D110" s="113" t="s">
        <v>219</v>
      </c>
      <c r="E110" s="111">
        <v>24548</v>
      </c>
      <c r="F110" s="43"/>
      <c r="G110" s="43"/>
      <c r="H110" s="113" t="s">
        <v>39</v>
      </c>
      <c r="I110" s="43"/>
      <c r="J110" s="113" t="s">
        <v>219</v>
      </c>
      <c r="K110" s="109" t="s">
        <v>320</v>
      </c>
      <c r="L110" s="113" t="s">
        <v>242</v>
      </c>
      <c r="M110" s="109" t="s">
        <v>329</v>
      </c>
      <c r="N110" s="113" t="s">
        <v>39</v>
      </c>
      <c r="O110" s="43"/>
      <c r="P110" s="113" t="s">
        <v>219</v>
      </c>
      <c r="Q110" s="109">
        <v>8</v>
      </c>
      <c r="R110" s="43"/>
    </row>
    <row r="111" spans="1:18">
      <c r="A111" s="13"/>
      <c r="B111" s="197"/>
      <c r="C111" s="43"/>
      <c r="D111" s="113"/>
      <c r="E111" s="111"/>
      <c r="F111" s="43"/>
      <c r="G111" s="43"/>
      <c r="H111" s="113"/>
      <c r="I111" s="43"/>
      <c r="J111" s="113"/>
      <c r="K111" s="109"/>
      <c r="L111" s="113"/>
      <c r="M111" s="109"/>
      <c r="N111" s="113"/>
      <c r="O111" s="43"/>
      <c r="P111" s="113"/>
      <c r="Q111" s="109"/>
      <c r="R111" s="43"/>
    </row>
    <row r="112" spans="1:18">
      <c r="A112" s="13"/>
      <c r="B112" s="194" t="s">
        <v>660</v>
      </c>
      <c r="C112" s="38"/>
      <c r="D112" s="126">
        <v>1079</v>
      </c>
      <c r="E112" s="126"/>
      <c r="F112" s="38"/>
      <c r="G112" s="38"/>
      <c r="H112" s="35" t="s">
        <v>30</v>
      </c>
      <c r="I112" s="38"/>
      <c r="J112" s="126">
        <v>1136</v>
      </c>
      <c r="K112" s="126"/>
      <c r="L112" s="38"/>
      <c r="M112" s="38"/>
      <c r="N112" s="35" t="s">
        <v>30</v>
      </c>
      <c r="O112" s="38"/>
      <c r="P112" s="114" t="s">
        <v>688</v>
      </c>
      <c r="Q112" s="114"/>
      <c r="R112" s="35" t="s">
        <v>242</v>
      </c>
    </row>
    <row r="113" spans="1:18" ht="15.75" thickBot="1">
      <c r="A113" s="13"/>
      <c r="B113" s="194"/>
      <c r="C113" s="38"/>
      <c r="D113" s="127"/>
      <c r="E113" s="127"/>
      <c r="F113" s="54"/>
      <c r="G113" s="38"/>
      <c r="H113" s="35"/>
      <c r="I113" s="38"/>
      <c r="J113" s="127"/>
      <c r="K113" s="127"/>
      <c r="L113" s="54"/>
      <c r="M113" s="38"/>
      <c r="N113" s="35"/>
      <c r="O113" s="38"/>
      <c r="P113" s="118"/>
      <c r="Q113" s="118"/>
      <c r="R113" s="119"/>
    </row>
    <row r="114" spans="1:18">
      <c r="A114" s="13"/>
      <c r="B114" s="113" t="s">
        <v>689</v>
      </c>
      <c r="C114" s="43"/>
      <c r="D114" s="121" t="s">
        <v>219</v>
      </c>
      <c r="E114" s="124">
        <v>25627</v>
      </c>
      <c r="F114" s="44"/>
      <c r="G114" s="43"/>
      <c r="H114" s="43"/>
      <c r="I114" s="43"/>
      <c r="J114" s="121" t="s">
        <v>219</v>
      </c>
      <c r="K114" s="120" t="s">
        <v>323</v>
      </c>
      <c r="L114" s="121" t="s">
        <v>242</v>
      </c>
      <c r="M114" s="43"/>
      <c r="N114" s="43"/>
      <c r="O114" s="43"/>
      <c r="P114" s="121" t="s">
        <v>219</v>
      </c>
      <c r="Q114" s="120" t="s">
        <v>220</v>
      </c>
      <c r="R114" s="44"/>
    </row>
    <row r="115" spans="1:18" ht="15.75" thickBot="1">
      <c r="A115" s="13"/>
      <c r="B115" s="113"/>
      <c r="C115" s="43"/>
      <c r="D115" s="195"/>
      <c r="E115" s="128"/>
      <c r="F115" s="59"/>
      <c r="G115" s="43"/>
      <c r="H115" s="43"/>
      <c r="I115" s="43"/>
      <c r="J115" s="195"/>
      <c r="K115" s="196"/>
      <c r="L115" s="195"/>
      <c r="M115" s="43"/>
      <c r="N115" s="43"/>
      <c r="O115" s="43"/>
      <c r="P115" s="195"/>
      <c r="Q115" s="196"/>
      <c r="R115" s="59"/>
    </row>
    <row r="116" spans="1:18" ht="15.75" thickTop="1">
      <c r="A116" s="13"/>
      <c r="B116" s="20"/>
      <c r="C116" s="20"/>
      <c r="D116" s="62"/>
      <c r="E116" s="62"/>
      <c r="F116" s="62"/>
      <c r="G116" s="20"/>
      <c r="H116" s="20"/>
      <c r="I116" s="20"/>
      <c r="J116" s="62"/>
      <c r="K116" s="62"/>
      <c r="L116" s="62"/>
      <c r="M116" s="20"/>
      <c r="N116" s="20"/>
      <c r="O116" s="20"/>
      <c r="P116" s="62"/>
      <c r="Q116" s="62"/>
      <c r="R116" s="62"/>
    </row>
    <row r="117" spans="1:18">
      <c r="A117" s="13"/>
      <c r="B117" s="192" t="s">
        <v>659</v>
      </c>
      <c r="C117" s="24"/>
      <c r="D117" s="105" t="s">
        <v>219</v>
      </c>
      <c r="E117" s="104" t="s">
        <v>690</v>
      </c>
      <c r="F117" s="105" t="s">
        <v>242</v>
      </c>
      <c r="G117" s="24"/>
      <c r="H117" s="105" t="s">
        <v>39</v>
      </c>
      <c r="I117" s="24"/>
      <c r="J117" s="105" t="s">
        <v>219</v>
      </c>
      <c r="K117" s="104" t="s">
        <v>691</v>
      </c>
      <c r="L117" s="105" t="s">
        <v>242</v>
      </c>
      <c r="M117" s="24"/>
      <c r="N117" s="105" t="s">
        <v>39</v>
      </c>
      <c r="O117" s="24"/>
      <c r="P117" s="105" t="s">
        <v>219</v>
      </c>
      <c r="Q117" s="104" t="s">
        <v>692</v>
      </c>
      <c r="R117" s="105" t="s">
        <v>242</v>
      </c>
    </row>
    <row r="118" spans="1:18">
      <c r="A118" s="13"/>
      <c r="B118" s="194" t="s">
        <v>660</v>
      </c>
      <c r="C118" s="38"/>
      <c r="D118" s="114" t="s">
        <v>693</v>
      </c>
      <c r="E118" s="114"/>
      <c r="F118" s="35" t="s">
        <v>242</v>
      </c>
      <c r="G118" s="38"/>
      <c r="H118" s="35" t="s">
        <v>30</v>
      </c>
      <c r="I118" s="38"/>
      <c r="J118" s="114" t="s">
        <v>694</v>
      </c>
      <c r="K118" s="114"/>
      <c r="L118" s="35" t="s">
        <v>242</v>
      </c>
      <c r="M118" s="38"/>
      <c r="N118" s="35" t="s">
        <v>30</v>
      </c>
      <c r="O118" s="38"/>
      <c r="P118" s="114">
        <v>19</v>
      </c>
      <c r="Q118" s="114"/>
      <c r="R118" s="38"/>
    </row>
    <row r="119" spans="1:18" ht="15.75" thickBot="1">
      <c r="A119" s="13"/>
      <c r="B119" s="194"/>
      <c r="C119" s="38"/>
      <c r="D119" s="118"/>
      <c r="E119" s="118"/>
      <c r="F119" s="119"/>
      <c r="G119" s="38"/>
      <c r="H119" s="35"/>
      <c r="I119" s="38"/>
      <c r="J119" s="118"/>
      <c r="K119" s="118"/>
      <c r="L119" s="119"/>
      <c r="M119" s="38"/>
      <c r="N119" s="35"/>
      <c r="O119" s="38"/>
      <c r="P119" s="118"/>
      <c r="Q119" s="118"/>
      <c r="R119" s="54"/>
    </row>
    <row r="120" spans="1:18" ht="15.75" thickBot="1">
      <c r="A120" s="13"/>
      <c r="B120" s="105" t="s">
        <v>695</v>
      </c>
      <c r="C120" s="24"/>
      <c r="D120" s="106" t="s">
        <v>219</v>
      </c>
      <c r="E120" s="107" t="s">
        <v>696</v>
      </c>
      <c r="F120" s="106" t="s">
        <v>242</v>
      </c>
      <c r="G120" s="24"/>
      <c r="H120" s="24"/>
      <c r="I120" s="24"/>
      <c r="J120" s="106" t="s">
        <v>219</v>
      </c>
      <c r="K120" s="107" t="s">
        <v>697</v>
      </c>
      <c r="L120" s="106" t="s">
        <v>242</v>
      </c>
      <c r="M120" s="24"/>
      <c r="N120" s="24"/>
      <c r="O120" s="24"/>
      <c r="P120" s="106" t="s">
        <v>219</v>
      </c>
      <c r="Q120" s="107" t="s">
        <v>698</v>
      </c>
      <c r="R120" s="106" t="s">
        <v>242</v>
      </c>
    </row>
    <row r="121" spans="1:18" ht="15.75" thickTop="1">
      <c r="A121" s="13"/>
      <c r="B121" s="20"/>
      <c r="C121" s="20"/>
      <c r="D121" s="62"/>
      <c r="E121" s="62"/>
      <c r="F121" s="62"/>
      <c r="G121" s="20"/>
      <c r="H121" s="20"/>
      <c r="I121" s="20"/>
      <c r="J121" s="62"/>
      <c r="K121" s="62"/>
      <c r="L121" s="62"/>
      <c r="M121" s="20"/>
      <c r="N121" s="20"/>
      <c r="O121" s="20"/>
      <c r="P121" s="62"/>
      <c r="Q121" s="62"/>
      <c r="R121" s="62"/>
    </row>
    <row r="122" spans="1:18">
      <c r="A122" s="13"/>
      <c r="B122" s="192" t="s">
        <v>659</v>
      </c>
      <c r="C122" s="24"/>
      <c r="D122" s="105" t="s">
        <v>219</v>
      </c>
      <c r="E122" s="104" t="s">
        <v>699</v>
      </c>
      <c r="F122" s="105" t="s">
        <v>242</v>
      </c>
      <c r="G122" s="24"/>
      <c r="H122" s="105" t="s">
        <v>39</v>
      </c>
      <c r="I122" s="24"/>
      <c r="J122" s="105" t="s">
        <v>219</v>
      </c>
      <c r="K122" s="104" t="s">
        <v>700</v>
      </c>
      <c r="L122" s="105" t="s">
        <v>242</v>
      </c>
      <c r="M122" s="24"/>
      <c r="N122" s="105" t="s">
        <v>39</v>
      </c>
      <c r="O122" s="24"/>
      <c r="P122" s="105" t="s">
        <v>219</v>
      </c>
      <c r="Q122" s="104" t="s">
        <v>701</v>
      </c>
      <c r="R122" s="105" t="s">
        <v>242</v>
      </c>
    </row>
    <row r="123" spans="1:18">
      <c r="A123" s="13"/>
      <c r="B123" s="194" t="s">
        <v>660</v>
      </c>
      <c r="C123" s="38"/>
      <c r="D123" s="114" t="s">
        <v>702</v>
      </c>
      <c r="E123" s="114"/>
      <c r="F123" s="35" t="s">
        <v>242</v>
      </c>
      <c r="G123" s="38"/>
      <c r="H123" s="35" t="s">
        <v>30</v>
      </c>
      <c r="I123" s="38"/>
      <c r="J123" s="114">
        <v>95</v>
      </c>
      <c r="K123" s="114"/>
      <c r="L123" s="38"/>
      <c r="M123" s="38"/>
      <c r="N123" s="35" t="s">
        <v>30</v>
      </c>
      <c r="O123" s="38"/>
      <c r="P123" s="114" t="s">
        <v>688</v>
      </c>
      <c r="Q123" s="114"/>
      <c r="R123" s="35" t="s">
        <v>242</v>
      </c>
    </row>
    <row r="124" spans="1:18" ht="15.75" thickBot="1">
      <c r="A124" s="13"/>
      <c r="B124" s="194"/>
      <c r="C124" s="38"/>
      <c r="D124" s="118"/>
      <c r="E124" s="118"/>
      <c r="F124" s="119"/>
      <c r="G124" s="38"/>
      <c r="H124" s="35"/>
      <c r="I124" s="38"/>
      <c r="J124" s="118"/>
      <c r="K124" s="118"/>
      <c r="L124" s="54"/>
      <c r="M124" s="38"/>
      <c r="N124" s="35"/>
      <c r="O124" s="38"/>
      <c r="P124" s="118"/>
      <c r="Q124" s="118"/>
      <c r="R124" s="119"/>
    </row>
    <row r="125" spans="1:18" ht="15.75" thickBot="1">
      <c r="A125" s="13"/>
      <c r="B125" s="105" t="s">
        <v>703</v>
      </c>
      <c r="C125" s="24"/>
      <c r="D125" s="106" t="s">
        <v>219</v>
      </c>
      <c r="E125" s="107" t="s">
        <v>704</v>
      </c>
      <c r="F125" s="106" t="s">
        <v>242</v>
      </c>
      <c r="G125" s="24"/>
      <c r="H125" s="24"/>
      <c r="I125" s="24"/>
      <c r="J125" s="106" t="s">
        <v>219</v>
      </c>
      <c r="K125" s="107" t="s">
        <v>705</v>
      </c>
      <c r="L125" s="106" t="s">
        <v>242</v>
      </c>
      <c r="M125" s="24"/>
      <c r="N125" s="24"/>
      <c r="O125" s="24"/>
      <c r="P125" s="106" t="s">
        <v>219</v>
      </c>
      <c r="Q125" s="107" t="s">
        <v>706</v>
      </c>
      <c r="R125" s="106" t="s">
        <v>242</v>
      </c>
    </row>
    <row r="126" spans="1:18" ht="15.75" thickTop="1">
      <c r="A126" s="13"/>
      <c r="B126" s="20"/>
      <c r="C126" s="20"/>
      <c r="D126" s="62"/>
      <c r="E126" s="62"/>
      <c r="F126" s="62"/>
      <c r="G126" s="20"/>
      <c r="H126" s="20"/>
      <c r="I126" s="20"/>
      <c r="J126" s="62"/>
      <c r="K126" s="62"/>
      <c r="L126" s="62"/>
      <c r="M126" s="20"/>
      <c r="N126" s="20"/>
      <c r="O126" s="20"/>
      <c r="P126" s="62"/>
      <c r="Q126" s="62"/>
      <c r="R126" s="62"/>
    </row>
    <row r="127" spans="1:18">
      <c r="A127" s="13"/>
      <c r="B127" s="36" t="s">
        <v>707</v>
      </c>
      <c r="C127" s="36"/>
      <c r="D127" s="36"/>
      <c r="E127" s="36"/>
      <c r="F127" s="36"/>
      <c r="G127" s="38"/>
      <c r="H127" s="36" t="s">
        <v>708</v>
      </c>
      <c r="I127" s="38"/>
      <c r="J127" s="36" t="s">
        <v>668</v>
      </c>
      <c r="K127" s="36"/>
      <c r="L127" s="36"/>
      <c r="M127" s="38"/>
      <c r="N127" s="35"/>
      <c r="O127" s="38"/>
      <c r="P127" s="35"/>
      <c r="Q127" s="35"/>
      <c r="R127" s="35"/>
    </row>
    <row r="128" spans="1:18">
      <c r="A128" s="13"/>
      <c r="B128" s="36"/>
      <c r="C128" s="36"/>
      <c r="D128" s="36"/>
      <c r="E128" s="36"/>
      <c r="F128" s="36"/>
      <c r="G128" s="38"/>
      <c r="H128" s="36"/>
      <c r="I128" s="38"/>
      <c r="J128" s="36" t="s">
        <v>709</v>
      </c>
      <c r="K128" s="36"/>
      <c r="L128" s="36"/>
      <c r="M128" s="38"/>
      <c r="N128" s="35"/>
      <c r="O128" s="38"/>
      <c r="P128" s="35"/>
      <c r="Q128" s="35"/>
      <c r="R128" s="35"/>
    </row>
    <row r="129" spans="1:18" ht="15.75" thickBot="1">
      <c r="A129" s="13"/>
      <c r="B129" s="39"/>
      <c r="C129" s="39"/>
      <c r="D129" s="39"/>
      <c r="E129" s="39"/>
      <c r="F129" s="39"/>
      <c r="G129" s="38"/>
      <c r="H129" s="36"/>
      <c r="I129" s="38"/>
      <c r="J129" s="39" t="s">
        <v>670</v>
      </c>
      <c r="K129" s="39"/>
      <c r="L129" s="39"/>
      <c r="M129" s="38"/>
      <c r="N129" s="35"/>
      <c r="O129" s="38"/>
      <c r="P129" s="35"/>
      <c r="Q129" s="35"/>
      <c r="R129" s="35"/>
    </row>
    <row r="130" spans="1:18">
      <c r="A130" s="13"/>
      <c r="B130" s="198" t="s">
        <v>647</v>
      </c>
      <c r="C130" s="44"/>
      <c r="D130" s="44"/>
      <c r="E130" s="44"/>
      <c r="F130" s="44"/>
      <c r="G130" s="43"/>
      <c r="H130" s="113" t="s">
        <v>30</v>
      </c>
      <c r="I130" s="43"/>
      <c r="J130" s="121" t="s">
        <v>219</v>
      </c>
      <c r="K130" s="120">
        <v>304</v>
      </c>
      <c r="L130" s="44"/>
      <c r="M130" s="43"/>
      <c r="N130" s="43"/>
      <c r="O130" s="43"/>
      <c r="P130" s="43"/>
      <c r="Q130" s="43"/>
      <c r="R130" s="43"/>
    </row>
    <row r="131" spans="1:18">
      <c r="A131" s="13"/>
      <c r="B131" s="197"/>
      <c r="C131" s="43"/>
      <c r="D131" s="43"/>
      <c r="E131" s="43"/>
      <c r="F131" s="43"/>
      <c r="G131" s="43"/>
      <c r="H131" s="113"/>
      <c r="I131" s="43"/>
      <c r="J131" s="113"/>
      <c r="K131" s="109"/>
      <c r="L131" s="43"/>
      <c r="M131" s="43"/>
      <c r="N131" s="43"/>
      <c r="O131" s="43"/>
      <c r="P131" s="43"/>
      <c r="Q131" s="43"/>
      <c r="R131" s="43"/>
    </row>
    <row r="132" spans="1:18" ht="15.75" thickBot="1">
      <c r="A132" s="13"/>
      <c r="B132" s="18" t="s">
        <v>659</v>
      </c>
      <c r="C132" s="20"/>
      <c r="D132" s="38"/>
      <c r="E132" s="38"/>
      <c r="F132" s="38"/>
      <c r="G132" s="20"/>
      <c r="H132" s="18" t="s">
        <v>39</v>
      </c>
      <c r="I132" s="20"/>
      <c r="J132" s="118" t="s">
        <v>710</v>
      </c>
      <c r="K132" s="118"/>
      <c r="L132" s="100" t="s">
        <v>242</v>
      </c>
      <c r="M132" s="20"/>
      <c r="N132" s="20"/>
      <c r="O132" s="20"/>
      <c r="P132" s="38"/>
      <c r="Q132" s="38"/>
      <c r="R132" s="38"/>
    </row>
    <row r="133" spans="1:18">
      <c r="A133" s="13"/>
      <c r="B133" s="113" t="s">
        <v>685</v>
      </c>
      <c r="C133" s="113"/>
      <c r="D133" s="113"/>
      <c r="E133" s="113"/>
      <c r="F133" s="113"/>
      <c r="G133" s="43"/>
      <c r="H133" s="43"/>
      <c r="I133" s="43"/>
      <c r="J133" s="121" t="s">
        <v>219</v>
      </c>
      <c r="K133" s="120">
        <v>95</v>
      </c>
      <c r="L133" s="44"/>
      <c r="M133" s="43"/>
      <c r="N133" s="43"/>
      <c r="O133" s="43"/>
      <c r="P133" s="43"/>
      <c r="Q133" s="43"/>
      <c r="R133" s="43"/>
    </row>
    <row r="134" spans="1:18" ht="15.75" thickBot="1">
      <c r="A134" s="13"/>
      <c r="B134" s="113"/>
      <c r="C134" s="113"/>
      <c r="D134" s="113"/>
      <c r="E134" s="113"/>
      <c r="F134" s="113"/>
      <c r="G134" s="43"/>
      <c r="H134" s="43"/>
      <c r="I134" s="43"/>
      <c r="J134" s="195"/>
      <c r="K134" s="196"/>
      <c r="L134" s="59"/>
      <c r="M134" s="43"/>
      <c r="N134" s="43"/>
      <c r="O134" s="43"/>
      <c r="P134" s="43"/>
      <c r="Q134" s="43"/>
      <c r="R134" s="43"/>
    </row>
    <row r="135" spans="1:18" ht="15.75" thickTop="1">
      <c r="A135" s="13"/>
      <c r="B135" s="20"/>
      <c r="C135" s="20"/>
      <c r="D135" s="38"/>
      <c r="E135" s="38"/>
      <c r="F135" s="38"/>
      <c r="G135" s="20"/>
      <c r="H135" s="20"/>
      <c r="I135" s="20"/>
      <c r="J135" s="62"/>
      <c r="K135" s="62"/>
      <c r="L135" s="62"/>
      <c r="M135" s="20"/>
      <c r="N135" s="20"/>
      <c r="O135" s="20"/>
      <c r="P135" s="38"/>
      <c r="Q135" s="38"/>
      <c r="R135" s="38"/>
    </row>
    <row r="136" spans="1:18">
      <c r="A136" s="13"/>
      <c r="B136" s="197" t="s">
        <v>647</v>
      </c>
      <c r="C136" s="43"/>
      <c r="D136" s="43"/>
      <c r="E136" s="43"/>
      <c r="F136" s="43"/>
      <c r="G136" s="43"/>
      <c r="H136" s="113" t="s">
        <v>30</v>
      </c>
      <c r="I136" s="43"/>
      <c r="J136" s="113" t="s">
        <v>219</v>
      </c>
      <c r="K136" s="109">
        <v>208</v>
      </c>
      <c r="L136" s="43"/>
      <c r="M136" s="43"/>
      <c r="N136" s="43"/>
      <c r="O136" s="43"/>
      <c r="P136" s="43"/>
      <c r="Q136" s="43"/>
      <c r="R136" s="43"/>
    </row>
    <row r="137" spans="1:18">
      <c r="A137" s="13"/>
      <c r="B137" s="197"/>
      <c r="C137" s="43"/>
      <c r="D137" s="43"/>
      <c r="E137" s="43"/>
      <c r="F137" s="43"/>
      <c r="G137" s="43"/>
      <c r="H137" s="113"/>
      <c r="I137" s="43"/>
      <c r="J137" s="113"/>
      <c r="K137" s="109"/>
      <c r="L137" s="43"/>
      <c r="M137" s="43"/>
      <c r="N137" s="43"/>
      <c r="O137" s="43"/>
      <c r="P137" s="43"/>
      <c r="Q137" s="43"/>
      <c r="R137" s="43"/>
    </row>
    <row r="138" spans="1:18" ht="15.75" thickBot="1">
      <c r="A138" s="13"/>
      <c r="B138" s="18" t="s">
        <v>659</v>
      </c>
      <c r="C138" s="20"/>
      <c r="D138" s="38"/>
      <c r="E138" s="38"/>
      <c r="F138" s="38"/>
      <c r="G138" s="20"/>
      <c r="H138" s="18" t="s">
        <v>39</v>
      </c>
      <c r="I138" s="20"/>
      <c r="J138" s="118" t="s">
        <v>711</v>
      </c>
      <c r="K138" s="118"/>
      <c r="L138" s="100" t="s">
        <v>242</v>
      </c>
      <c r="M138" s="20"/>
      <c r="N138" s="20"/>
      <c r="O138" s="20"/>
      <c r="P138" s="38"/>
      <c r="Q138" s="38"/>
      <c r="R138" s="38"/>
    </row>
    <row r="139" spans="1:18">
      <c r="A139" s="13"/>
      <c r="B139" s="113" t="s">
        <v>689</v>
      </c>
      <c r="C139" s="113"/>
      <c r="D139" s="113"/>
      <c r="E139" s="113"/>
      <c r="F139" s="113"/>
      <c r="G139" s="43"/>
      <c r="H139" s="43"/>
      <c r="I139" s="43"/>
      <c r="J139" s="121" t="s">
        <v>219</v>
      </c>
      <c r="K139" s="120">
        <v>164</v>
      </c>
      <c r="L139" s="44"/>
      <c r="M139" s="43"/>
      <c r="N139" s="43"/>
      <c r="O139" s="43"/>
      <c r="P139" s="43"/>
      <c r="Q139" s="43"/>
      <c r="R139" s="43"/>
    </row>
    <row r="140" spans="1:18" ht="15.75" thickBot="1">
      <c r="A140" s="13"/>
      <c r="B140" s="113"/>
      <c r="C140" s="113"/>
      <c r="D140" s="113"/>
      <c r="E140" s="113"/>
      <c r="F140" s="113"/>
      <c r="G140" s="43"/>
      <c r="H140" s="43"/>
      <c r="I140" s="43"/>
      <c r="J140" s="195"/>
      <c r="K140" s="196"/>
      <c r="L140" s="59"/>
      <c r="M140" s="43"/>
      <c r="N140" s="43"/>
      <c r="O140" s="43"/>
      <c r="P140" s="43"/>
      <c r="Q140" s="43"/>
      <c r="R140" s="43"/>
    </row>
    <row r="141" spans="1:18" ht="15.75" thickTop="1">
      <c r="A141" s="13"/>
      <c r="B141" s="20"/>
      <c r="C141" s="20"/>
      <c r="D141" s="38"/>
      <c r="E141" s="38"/>
      <c r="F141" s="38"/>
      <c r="G141" s="20"/>
      <c r="H141" s="20"/>
      <c r="I141" s="20"/>
      <c r="J141" s="62"/>
      <c r="K141" s="62"/>
      <c r="L141" s="62"/>
      <c r="M141" s="20"/>
      <c r="N141" s="20"/>
      <c r="O141" s="20"/>
      <c r="P141" s="38"/>
      <c r="Q141" s="38"/>
      <c r="R141" s="38"/>
    </row>
    <row r="142" spans="1:18">
      <c r="A142" s="13"/>
      <c r="B142" s="197" t="s">
        <v>647</v>
      </c>
      <c r="C142" s="43"/>
      <c r="D142" s="43"/>
      <c r="E142" s="43"/>
      <c r="F142" s="43"/>
      <c r="G142" s="43"/>
      <c r="H142" s="113" t="s">
        <v>30</v>
      </c>
      <c r="I142" s="43"/>
      <c r="J142" s="113" t="s">
        <v>219</v>
      </c>
      <c r="K142" s="111">
        <v>2785</v>
      </c>
      <c r="L142" s="43"/>
      <c r="M142" s="43"/>
      <c r="N142" s="43"/>
      <c r="O142" s="43"/>
      <c r="P142" s="43"/>
      <c r="Q142" s="43"/>
      <c r="R142" s="43"/>
    </row>
    <row r="143" spans="1:18" ht="15.75" thickBot="1">
      <c r="A143" s="13"/>
      <c r="B143" s="197"/>
      <c r="C143" s="43"/>
      <c r="D143" s="43"/>
      <c r="E143" s="43"/>
      <c r="F143" s="43"/>
      <c r="G143" s="43"/>
      <c r="H143" s="113"/>
      <c r="I143" s="43"/>
      <c r="J143" s="199"/>
      <c r="K143" s="112"/>
      <c r="L143" s="64"/>
      <c r="M143" s="43"/>
      <c r="N143" s="43"/>
      <c r="O143" s="43"/>
      <c r="P143" s="43"/>
      <c r="Q143" s="43"/>
      <c r="R143" s="43"/>
    </row>
    <row r="144" spans="1:18">
      <c r="A144" s="13"/>
      <c r="B144" s="35" t="s">
        <v>695</v>
      </c>
      <c r="C144" s="35"/>
      <c r="D144" s="35"/>
      <c r="E144" s="35"/>
      <c r="F144" s="35"/>
      <c r="G144" s="38"/>
      <c r="H144" s="38"/>
      <c r="I144" s="38"/>
      <c r="J144" s="116" t="s">
        <v>219</v>
      </c>
      <c r="K144" s="201">
        <v>2785</v>
      </c>
      <c r="L144" s="69"/>
      <c r="M144" s="38"/>
      <c r="N144" s="38"/>
      <c r="O144" s="38"/>
      <c r="P144" s="38"/>
      <c r="Q144" s="38"/>
      <c r="R144" s="38"/>
    </row>
    <row r="145" spans="1:20" ht="15.75" thickBot="1">
      <c r="A145" s="13"/>
      <c r="B145" s="35"/>
      <c r="C145" s="35"/>
      <c r="D145" s="35"/>
      <c r="E145" s="35"/>
      <c r="F145" s="35"/>
      <c r="G145" s="38"/>
      <c r="H145" s="38"/>
      <c r="I145" s="38"/>
      <c r="J145" s="200"/>
      <c r="K145" s="202"/>
      <c r="L145" s="70"/>
      <c r="M145" s="38"/>
      <c r="N145" s="38"/>
      <c r="O145" s="38"/>
      <c r="P145" s="38"/>
      <c r="Q145" s="38"/>
      <c r="R145" s="38"/>
    </row>
    <row r="146" spans="1:20" ht="15.75" thickTop="1">
      <c r="A146" s="13"/>
      <c r="B146" s="24"/>
      <c r="C146" s="24"/>
      <c r="D146" s="43"/>
      <c r="E146" s="43"/>
      <c r="F146" s="43"/>
      <c r="G146" s="24"/>
      <c r="H146" s="24"/>
      <c r="I146" s="24"/>
      <c r="J146" s="98"/>
      <c r="K146" s="98"/>
      <c r="L146" s="98"/>
      <c r="M146" s="24"/>
      <c r="N146" s="24"/>
      <c r="O146" s="24"/>
      <c r="P146" s="43"/>
      <c r="Q146" s="43"/>
      <c r="R146" s="43"/>
    </row>
    <row r="147" spans="1:20">
      <c r="A147" s="13"/>
      <c r="B147" s="194" t="s">
        <v>647</v>
      </c>
      <c r="C147" s="38"/>
      <c r="D147" s="38"/>
      <c r="E147" s="38"/>
      <c r="F147" s="38"/>
      <c r="G147" s="38"/>
      <c r="H147" s="35" t="s">
        <v>30</v>
      </c>
      <c r="I147" s="38"/>
      <c r="J147" s="35" t="s">
        <v>219</v>
      </c>
      <c r="K147" s="114">
        <v>419</v>
      </c>
      <c r="L147" s="38"/>
      <c r="M147" s="38"/>
      <c r="N147" s="38"/>
      <c r="O147" s="38"/>
      <c r="P147" s="38"/>
      <c r="Q147" s="38"/>
      <c r="R147" s="38"/>
    </row>
    <row r="148" spans="1:20" ht="15.75" thickBot="1">
      <c r="A148" s="13"/>
      <c r="B148" s="194"/>
      <c r="C148" s="38"/>
      <c r="D148" s="38"/>
      <c r="E148" s="38"/>
      <c r="F148" s="38"/>
      <c r="G148" s="38"/>
      <c r="H148" s="35"/>
      <c r="I148" s="38"/>
      <c r="J148" s="119"/>
      <c r="K148" s="118"/>
      <c r="L148" s="54"/>
      <c r="M148" s="38"/>
      <c r="N148" s="38"/>
      <c r="O148" s="38"/>
      <c r="P148" s="38"/>
      <c r="Q148" s="38"/>
      <c r="R148" s="38"/>
    </row>
    <row r="149" spans="1:20">
      <c r="A149" s="13"/>
      <c r="B149" s="113" t="s">
        <v>703</v>
      </c>
      <c r="C149" s="113"/>
      <c r="D149" s="113"/>
      <c r="E149" s="113"/>
      <c r="F149" s="113"/>
      <c r="G149" s="43"/>
      <c r="H149" s="43"/>
      <c r="I149" s="43"/>
      <c r="J149" s="121" t="s">
        <v>219</v>
      </c>
      <c r="K149" s="120">
        <v>419</v>
      </c>
      <c r="L149" s="44"/>
      <c r="M149" s="43"/>
      <c r="N149" s="43"/>
      <c r="O149" s="43"/>
      <c r="P149" s="43"/>
      <c r="Q149" s="43"/>
      <c r="R149" s="43"/>
    </row>
    <row r="150" spans="1:20" ht="15.75" thickBot="1">
      <c r="A150" s="13"/>
      <c r="B150" s="113"/>
      <c r="C150" s="113"/>
      <c r="D150" s="113"/>
      <c r="E150" s="113"/>
      <c r="F150" s="113"/>
      <c r="G150" s="43"/>
      <c r="H150" s="43"/>
      <c r="I150" s="43"/>
      <c r="J150" s="195"/>
      <c r="K150" s="196"/>
      <c r="L150" s="59"/>
      <c r="M150" s="43"/>
      <c r="N150" s="43"/>
      <c r="O150" s="43"/>
      <c r="P150" s="43"/>
      <c r="Q150" s="43"/>
      <c r="R150" s="43"/>
    </row>
    <row r="151" spans="1:20" ht="15.75" thickTop="1">
      <c r="A151" s="13"/>
      <c r="B151" s="73"/>
      <c r="C151" s="73"/>
      <c r="D151" s="73"/>
      <c r="E151" s="73"/>
      <c r="F151" s="73"/>
      <c r="G151" s="73"/>
      <c r="H151" s="73"/>
      <c r="I151" s="73"/>
      <c r="J151" s="73"/>
      <c r="K151" s="73"/>
      <c r="L151" s="73"/>
      <c r="M151" s="73"/>
      <c r="N151" s="73"/>
      <c r="O151" s="73"/>
      <c r="P151" s="73"/>
      <c r="Q151" s="73"/>
      <c r="R151" s="73"/>
      <c r="S151" s="73"/>
      <c r="T151" s="73"/>
    </row>
    <row r="152" spans="1:20">
      <c r="A152" s="13"/>
      <c r="B152" s="38" t="s">
        <v>712</v>
      </c>
      <c r="C152" s="38"/>
      <c r="D152" s="38"/>
      <c r="E152" s="38"/>
      <c r="F152" s="38"/>
      <c r="G152" s="38"/>
      <c r="H152" s="38"/>
      <c r="I152" s="38"/>
      <c r="J152" s="38"/>
      <c r="K152" s="38"/>
      <c r="L152" s="38"/>
      <c r="M152" s="38"/>
      <c r="N152" s="38"/>
      <c r="O152" s="38"/>
      <c r="P152" s="38"/>
      <c r="Q152" s="38"/>
      <c r="R152" s="38"/>
      <c r="S152" s="38"/>
      <c r="T152" s="38"/>
    </row>
    <row r="153" spans="1:20">
      <c r="A153" s="13"/>
      <c r="B153" s="131" t="s">
        <v>713</v>
      </c>
      <c r="C153" s="131"/>
      <c r="D153" s="131"/>
      <c r="E153" s="131"/>
      <c r="F153" s="131"/>
      <c r="G153" s="131"/>
      <c r="H153" s="131"/>
      <c r="I153" s="131"/>
      <c r="J153" s="131"/>
      <c r="K153" s="131"/>
      <c r="L153" s="131"/>
      <c r="M153" s="131"/>
      <c r="N153" s="131"/>
      <c r="O153" s="131"/>
      <c r="P153" s="131"/>
      <c r="Q153" s="131"/>
      <c r="R153" s="131"/>
      <c r="S153" s="131"/>
      <c r="T153" s="131"/>
    </row>
    <row r="154" spans="1:20" ht="25.5" customHeight="1">
      <c r="A154" s="13"/>
      <c r="B154" s="75" t="s">
        <v>714</v>
      </c>
      <c r="C154" s="75"/>
      <c r="D154" s="75"/>
      <c r="E154" s="75"/>
      <c r="F154" s="75"/>
      <c r="G154" s="75"/>
      <c r="H154" s="75"/>
      <c r="I154" s="75"/>
      <c r="J154" s="75"/>
      <c r="K154" s="75"/>
      <c r="L154" s="75"/>
      <c r="M154" s="75"/>
      <c r="N154" s="75"/>
      <c r="O154" s="75"/>
      <c r="P154" s="75"/>
      <c r="Q154" s="75"/>
      <c r="R154" s="75"/>
      <c r="S154" s="75"/>
      <c r="T154" s="75"/>
    </row>
    <row r="155" spans="1:20">
      <c r="A155" s="13"/>
      <c r="B155" s="209" t="s">
        <v>256</v>
      </c>
      <c r="C155" s="209"/>
      <c r="D155" s="209"/>
      <c r="E155" s="209"/>
      <c r="F155" s="209"/>
      <c r="G155" s="209"/>
      <c r="H155" s="209"/>
      <c r="I155" s="209"/>
      <c r="J155" s="209"/>
      <c r="K155" s="209"/>
      <c r="L155" s="209"/>
      <c r="M155" s="209"/>
      <c r="N155" s="209"/>
      <c r="O155" s="209"/>
      <c r="P155" s="209"/>
      <c r="Q155" s="209"/>
      <c r="R155" s="209"/>
      <c r="S155" s="209"/>
      <c r="T155" s="209"/>
    </row>
    <row r="156" spans="1:20">
      <c r="A156" s="13"/>
      <c r="B156" s="85"/>
      <c r="C156" s="85"/>
      <c r="D156" s="85"/>
      <c r="E156" s="85"/>
      <c r="F156" s="85"/>
      <c r="G156" s="85"/>
      <c r="H156" s="85"/>
      <c r="I156" s="85"/>
      <c r="J156" s="85"/>
      <c r="K156" s="85"/>
      <c r="L156" s="85"/>
      <c r="M156" s="85"/>
      <c r="N156" s="85"/>
      <c r="O156" s="85"/>
      <c r="P156" s="85"/>
      <c r="Q156" s="85"/>
      <c r="R156" s="85"/>
      <c r="S156" s="85"/>
      <c r="T156" s="85"/>
    </row>
    <row r="157" spans="1:20">
      <c r="A157" s="13"/>
      <c r="B157" s="34"/>
      <c r="C157" s="34"/>
      <c r="D157" s="34"/>
      <c r="E157" s="34"/>
      <c r="F157" s="34"/>
      <c r="G157" s="34"/>
      <c r="H157" s="34"/>
      <c r="I157" s="34"/>
      <c r="J157" s="34"/>
      <c r="K157" s="34"/>
      <c r="L157" s="34"/>
      <c r="M157" s="34"/>
      <c r="N157" s="34"/>
      <c r="O157" s="34"/>
      <c r="P157" s="34"/>
      <c r="Q157" s="34"/>
      <c r="R157" s="34"/>
      <c r="S157" s="34"/>
      <c r="T157" s="34"/>
    </row>
    <row r="158" spans="1:20">
      <c r="A158" s="13"/>
      <c r="B158" s="15"/>
      <c r="C158" s="15"/>
      <c r="D158" s="15"/>
      <c r="E158" s="15"/>
      <c r="F158" s="15"/>
      <c r="G158" s="15"/>
      <c r="H158" s="15"/>
      <c r="I158" s="15"/>
      <c r="J158" s="15"/>
      <c r="K158" s="15"/>
      <c r="L158" s="15"/>
      <c r="M158" s="15"/>
      <c r="N158" s="15"/>
      <c r="O158" s="15"/>
      <c r="P158" s="15"/>
      <c r="Q158" s="15"/>
      <c r="R158" s="15"/>
      <c r="S158" s="15"/>
      <c r="T158" s="15"/>
    </row>
    <row r="159" spans="1:20">
      <c r="A159" s="13"/>
      <c r="B159" s="164" t="s">
        <v>715</v>
      </c>
      <c r="C159" s="20"/>
      <c r="D159" s="18"/>
      <c r="E159" s="20"/>
      <c r="F159" s="35"/>
      <c r="G159" s="35"/>
      <c r="H159" s="35"/>
      <c r="I159" s="20"/>
      <c r="J159" s="35"/>
      <c r="K159" s="35"/>
      <c r="L159" s="35"/>
      <c r="M159" s="20"/>
      <c r="N159" s="35"/>
      <c r="O159" s="35"/>
      <c r="P159" s="35"/>
      <c r="Q159" s="20"/>
      <c r="R159" s="35"/>
      <c r="S159" s="35"/>
      <c r="T159" s="35"/>
    </row>
    <row r="160" spans="1:20">
      <c r="A160" s="13"/>
      <c r="B160" s="36" t="s">
        <v>716</v>
      </c>
      <c r="C160" s="38"/>
      <c r="D160" s="19" t="s">
        <v>717</v>
      </c>
      <c r="E160" s="38"/>
      <c r="F160" s="36" t="s">
        <v>719</v>
      </c>
      <c r="G160" s="36"/>
      <c r="H160" s="36"/>
      <c r="I160" s="38"/>
      <c r="J160" s="36" t="s">
        <v>721</v>
      </c>
      <c r="K160" s="36"/>
      <c r="L160" s="36"/>
      <c r="M160" s="38"/>
      <c r="N160" s="36" t="s">
        <v>724</v>
      </c>
      <c r="O160" s="36"/>
      <c r="P160" s="36"/>
      <c r="Q160" s="38"/>
      <c r="R160" s="36" t="s">
        <v>211</v>
      </c>
      <c r="S160" s="36"/>
      <c r="T160" s="36"/>
    </row>
    <row r="161" spans="1:20">
      <c r="A161" s="13"/>
      <c r="B161" s="36"/>
      <c r="C161" s="38"/>
      <c r="D161" s="19" t="s">
        <v>718</v>
      </c>
      <c r="E161" s="38"/>
      <c r="F161" s="36" t="s">
        <v>720</v>
      </c>
      <c r="G161" s="36"/>
      <c r="H161" s="36"/>
      <c r="I161" s="38"/>
      <c r="J161" s="36" t="s">
        <v>722</v>
      </c>
      <c r="K161" s="36"/>
      <c r="L161" s="36"/>
      <c r="M161" s="38"/>
      <c r="N161" s="36" t="s">
        <v>725</v>
      </c>
      <c r="O161" s="36"/>
      <c r="P161" s="36"/>
      <c r="Q161" s="38"/>
      <c r="R161" s="36" t="s">
        <v>726</v>
      </c>
      <c r="S161" s="36"/>
      <c r="T161" s="36"/>
    </row>
    <row r="162" spans="1:20" ht="15.75" thickBot="1">
      <c r="A162" s="13"/>
      <c r="B162" s="39"/>
      <c r="C162" s="38"/>
      <c r="D162" s="142"/>
      <c r="E162" s="38"/>
      <c r="F162" s="137"/>
      <c r="G162" s="137"/>
      <c r="H162" s="137"/>
      <c r="I162" s="38"/>
      <c r="J162" s="39" t="s">
        <v>723</v>
      </c>
      <c r="K162" s="39"/>
      <c r="L162" s="39"/>
      <c r="M162" s="38"/>
      <c r="N162" s="137"/>
      <c r="O162" s="137"/>
      <c r="P162" s="137"/>
      <c r="Q162" s="38"/>
      <c r="R162" s="39" t="s">
        <v>727</v>
      </c>
      <c r="S162" s="39"/>
      <c r="T162" s="39"/>
    </row>
    <row r="163" spans="1:20">
      <c r="A163" s="13"/>
      <c r="B163" s="160" t="s">
        <v>728</v>
      </c>
      <c r="C163" s="43"/>
      <c r="D163" s="55" t="s">
        <v>659</v>
      </c>
      <c r="E163" s="43"/>
      <c r="F163" s="55" t="s">
        <v>219</v>
      </c>
      <c r="G163" s="57">
        <v>10054</v>
      </c>
      <c r="H163" s="44"/>
      <c r="I163" s="43"/>
      <c r="J163" s="55" t="s">
        <v>219</v>
      </c>
      <c r="K163" s="60">
        <v>232</v>
      </c>
      <c r="L163" s="44"/>
      <c r="M163" s="43"/>
      <c r="N163" s="55" t="s">
        <v>219</v>
      </c>
      <c r="O163" s="60" t="s">
        <v>729</v>
      </c>
      <c r="P163" s="55" t="s">
        <v>242</v>
      </c>
      <c r="Q163" s="43"/>
      <c r="R163" s="55" t="s">
        <v>219</v>
      </c>
      <c r="S163" s="57">
        <v>10432</v>
      </c>
      <c r="T163" s="44"/>
    </row>
    <row r="164" spans="1:20">
      <c r="A164" s="13"/>
      <c r="B164" s="49"/>
      <c r="C164" s="43"/>
      <c r="D164" s="90"/>
      <c r="E164" s="43"/>
      <c r="F164" s="90"/>
      <c r="G164" s="84"/>
      <c r="H164" s="43"/>
      <c r="I164" s="43"/>
      <c r="J164" s="90"/>
      <c r="K164" s="50"/>
      <c r="L164" s="43"/>
      <c r="M164" s="43"/>
      <c r="N164" s="90"/>
      <c r="O164" s="50"/>
      <c r="P164" s="90"/>
      <c r="Q164" s="43"/>
      <c r="R164" s="90"/>
      <c r="S164" s="84"/>
      <c r="T164" s="43"/>
    </row>
    <row r="165" spans="1:20">
      <c r="A165" s="13"/>
      <c r="B165" s="38"/>
      <c r="C165" s="38"/>
      <c r="D165" s="46" t="s">
        <v>647</v>
      </c>
      <c r="E165" s="38"/>
      <c r="F165" s="48">
        <v>133</v>
      </c>
      <c r="G165" s="48"/>
      <c r="H165" s="38"/>
      <c r="I165" s="38"/>
      <c r="J165" s="48" t="s">
        <v>220</v>
      </c>
      <c r="K165" s="48"/>
      <c r="L165" s="38"/>
      <c r="M165" s="38"/>
      <c r="N165" s="48" t="s">
        <v>220</v>
      </c>
      <c r="O165" s="48"/>
      <c r="P165" s="38"/>
      <c r="Q165" s="38"/>
      <c r="R165" s="48">
        <v>133</v>
      </c>
      <c r="S165" s="48"/>
      <c r="T165" s="38"/>
    </row>
    <row r="166" spans="1:20">
      <c r="A166" s="13"/>
      <c r="B166" s="38"/>
      <c r="C166" s="38"/>
      <c r="D166" s="46"/>
      <c r="E166" s="38"/>
      <c r="F166" s="48"/>
      <c r="G166" s="48"/>
      <c r="H166" s="38"/>
      <c r="I166" s="38"/>
      <c r="J166" s="48"/>
      <c r="K166" s="48"/>
      <c r="L166" s="38"/>
      <c r="M166" s="38"/>
      <c r="N166" s="48"/>
      <c r="O166" s="48"/>
      <c r="P166" s="38"/>
      <c r="Q166" s="38"/>
      <c r="R166" s="48"/>
      <c r="S166" s="48"/>
      <c r="T166" s="38"/>
    </row>
    <row r="167" spans="1:20">
      <c r="A167" s="13"/>
      <c r="B167" s="49" t="s">
        <v>730</v>
      </c>
      <c r="C167" s="43"/>
      <c r="D167" s="90" t="s">
        <v>659</v>
      </c>
      <c r="E167" s="43"/>
      <c r="F167" s="84">
        <v>9916</v>
      </c>
      <c r="G167" s="84"/>
      <c r="H167" s="43"/>
      <c r="I167" s="43"/>
      <c r="J167" s="50">
        <v>99</v>
      </c>
      <c r="K167" s="50"/>
      <c r="L167" s="43"/>
      <c r="M167" s="43"/>
      <c r="N167" s="50" t="s">
        <v>220</v>
      </c>
      <c r="O167" s="50"/>
      <c r="P167" s="43"/>
      <c r="Q167" s="43"/>
      <c r="R167" s="84">
        <v>10015</v>
      </c>
      <c r="S167" s="84"/>
      <c r="T167" s="43"/>
    </row>
    <row r="168" spans="1:20">
      <c r="A168" s="13"/>
      <c r="B168" s="49"/>
      <c r="C168" s="43"/>
      <c r="D168" s="90"/>
      <c r="E168" s="43"/>
      <c r="F168" s="84"/>
      <c r="G168" s="84"/>
      <c r="H168" s="43"/>
      <c r="I168" s="43"/>
      <c r="J168" s="50"/>
      <c r="K168" s="50"/>
      <c r="L168" s="43"/>
      <c r="M168" s="43"/>
      <c r="N168" s="50"/>
      <c r="O168" s="50"/>
      <c r="P168" s="43"/>
      <c r="Q168" s="43"/>
      <c r="R168" s="84"/>
      <c r="S168" s="84"/>
      <c r="T168" s="43"/>
    </row>
    <row r="169" spans="1:20">
      <c r="A169" s="13"/>
      <c r="B169" s="45" t="s">
        <v>731</v>
      </c>
      <c r="C169" s="38"/>
      <c r="D169" s="46" t="s">
        <v>659</v>
      </c>
      <c r="E169" s="38"/>
      <c r="F169" s="47">
        <v>3105</v>
      </c>
      <c r="G169" s="47"/>
      <c r="H169" s="38"/>
      <c r="I169" s="38"/>
      <c r="J169" s="48">
        <v>101</v>
      </c>
      <c r="K169" s="48"/>
      <c r="L169" s="38"/>
      <c r="M169" s="38"/>
      <c r="N169" s="48" t="s">
        <v>732</v>
      </c>
      <c r="O169" s="48"/>
      <c r="P169" s="46" t="s">
        <v>242</v>
      </c>
      <c r="Q169" s="38"/>
      <c r="R169" s="47">
        <v>3277</v>
      </c>
      <c r="S169" s="47"/>
      <c r="T169" s="38"/>
    </row>
    <row r="170" spans="1:20">
      <c r="A170" s="13"/>
      <c r="B170" s="45"/>
      <c r="C170" s="38"/>
      <c r="D170" s="46"/>
      <c r="E170" s="38"/>
      <c r="F170" s="47"/>
      <c r="G170" s="47"/>
      <c r="H170" s="38"/>
      <c r="I170" s="38"/>
      <c r="J170" s="48"/>
      <c r="K170" s="48"/>
      <c r="L170" s="38"/>
      <c r="M170" s="38"/>
      <c r="N170" s="48"/>
      <c r="O170" s="48"/>
      <c r="P170" s="46"/>
      <c r="Q170" s="38"/>
      <c r="R170" s="47"/>
      <c r="S170" s="47"/>
      <c r="T170" s="38"/>
    </row>
    <row r="171" spans="1:20">
      <c r="A171" s="13"/>
      <c r="B171" s="203"/>
      <c r="C171" s="43"/>
      <c r="D171" s="90" t="s">
        <v>660</v>
      </c>
      <c r="E171" s="43"/>
      <c r="F171" s="50">
        <v>574</v>
      </c>
      <c r="G171" s="50"/>
      <c r="H171" s="43"/>
      <c r="I171" s="43"/>
      <c r="J171" s="50" t="s">
        <v>220</v>
      </c>
      <c r="K171" s="50"/>
      <c r="L171" s="43"/>
      <c r="M171" s="43"/>
      <c r="N171" s="50" t="s">
        <v>220</v>
      </c>
      <c r="O171" s="50"/>
      <c r="P171" s="43"/>
      <c r="Q171" s="43"/>
      <c r="R171" s="50">
        <v>574</v>
      </c>
      <c r="S171" s="50"/>
      <c r="T171" s="43"/>
    </row>
    <row r="172" spans="1:20" ht="15.75" thickBot="1">
      <c r="A172" s="13"/>
      <c r="B172" s="203"/>
      <c r="C172" s="43"/>
      <c r="D172" s="90"/>
      <c r="E172" s="43"/>
      <c r="F172" s="63"/>
      <c r="G172" s="63"/>
      <c r="H172" s="64"/>
      <c r="I172" s="43"/>
      <c r="J172" s="63"/>
      <c r="K172" s="63"/>
      <c r="L172" s="64"/>
      <c r="M172" s="43"/>
      <c r="N172" s="63"/>
      <c r="O172" s="63"/>
      <c r="P172" s="64"/>
      <c r="Q172" s="43"/>
      <c r="R172" s="63"/>
      <c r="S172" s="63"/>
      <c r="T172" s="64"/>
    </row>
    <row r="173" spans="1:20">
      <c r="A173" s="13"/>
      <c r="B173" s="204" t="s">
        <v>158</v>
      </c>
      <c r="C173" s="38"/>
      <c r="D173" s="38"/>
      <c r="E173" s="38"/>
      <c r="F173" s="65" t="s">
        <v>219</v>
      </c>
      <c r="G173" s="67">
        <v>23782</v>
      </c>
      <c r="H173" s="69"/>
      <c r="I173" s="38"/>
      <c r="J173" s="65" t="s">
        <v>219</v>
      </c>
      <c r="K173" s="71">
        <v>432</v>
      </c>
      <c r="L173" s="69"/>
      <c r="M173" s="38"/>
      <c r="N173" s="65" t="s">
        <v>219</v>
      </c>
      <c r="O173" s="71" t="s">
        <v>338</v>
      </c>
      <c r="P173" s="65" t="s">
        <v>242</v>
      </c>
      <c r="Q173" s="38"/>
      <c r="R173" s="65" t="s">
        <v>219</v>
      </c>
      <c r="S173" s="67">
        <v>24431</v>
      </c>
      <c r="T173" s="69"/>
    </row>
    <row r="174" spans="1:20" ht="15.75" thickBot="1">
      <c r="A174" s="13"/>
      <c r="B174" s="204"/>
      <c r="C174" s="38"/>
      <c r="D174" s="38"/>
      <c r="E174" s="38"/>
      <c r="F174" s="66"/>
      <c r="G174" s="68"/>
      <c r="H174" s="70"/>
      <c r="I174" s="38"/>
      <c r="J174" s="66"/>
      <c r="K174" s="72"/>
      <c r="L174" s="70"/>
      <c r="M174" s="38"/>
      <c r="N174" s="66"/>
      <c r="O174" s="72"/>
      <c r="P174" s="66"/>
      <c r="Q174" s="38"/>
      <c r="R174" s="66"/>
      <c r="S174" s="68"/>
      <c r="T174" s="70"/>
    </row>
    <row r="175" spans="1:20" ht="15.75" thickTop="1">
      <c r="A175" s="13"/>
      <c r="B175" s="73"/>
      <c r="C175" s="73"/>
      <c r="D175" s="73"/>
      <c r="E175" s="73"/>
      <c r="F175" s="73"/>
      <c r="G175" s="73"/>
      <c r="H175" s="73"/>
      <c r="I175" s="73"/>
      <c r="J175" s="73"/>
      <c r="K175" s="73"/>
      <c r="L175" s="73"/>
      <c r="M175" s="73"/>
      <c r="N175" s="73"/>
      <c r="O175" s="73"/>
      <c r="P175" s="73"/>
      <c r="Q175" s="73"/>
      <c r="R175" s="73"/>
      <c r="S175" s="73"/>
      <c r="T175" s="73"/>
    </row>
    <row r="176" spans="1:20">
      <c r="A176" s="13"/>
      <c r="B176" s="209" t="s">
        <v>354</v>
      </c>
      <c r="C176" s="209"/>
      <c r="D176" s="209"/>
      <c r="E176" s="209"/>
      <c r="F176" s="209"/>
      <c r="G176" s="209"/>
      <c r="H176" s="209"/>
      <c r="I176" s="209"/>
      <c r="J176" s="209"/>
      <c r="K176" s="209"/>
      <c r="L176" s="209"/>
      <c r="M176" s="209"/>
      <c r="N176" s="209"/>
      <c r="O176" s="209"/>
      <c r="P176" s="209"/>
      <c r="Q176" s="209"/>
      <c r="R176" s="209"/>
      <c r="S176" s="209"/>
      <c r="T176" s="209"/>
    </row>
    <row r="177" spans="1:20">
      <c r="A177" s="13"/>
      <c r="B177" s="73"/>
      <c r="C177" s="73"/>
      <c r="D177" s="73"/>
      <c r="E177" s="73"/>
      <c r="F177" s="73"/>
      <c r="G177" s="73"/>
      <c r="H177" s="73"/>
      <c r="I177" s="73"/>
      <c r="J177" s="73"/>
      <c r="K177" s="73"/>
      <c r="L177" s="73"/>
      <c r="M177" s="73"/>
      <c r="N177" s="73"/>
      <c r="O177" s="73"/>
      <c r="P177" s="73"/>
      <c r="Q177" s="73"/>
      <c r="R177" s="73"/>
      <c r="S177" s="73"/>
      <c r="T177" s="73"/>
    </row>
    <row r="178" spans="1:20">
      <c r="A178" s="13"/>
      <c r="B178" s="85"/>
      <c r="C178" s="85"/>
      <c r="D178" s="85"/>
      <c r="E178" s="85"/>
      <c r="F178" s="85"/>
      <c r="G178" s="85"/>
      <c r="H178" s="85"/>
      <c r="I178" s="85"/>
      <c r="J178" s="85"/>
      <c r="K178" s="85"/>
      <c r="L178" s="85"/>
      <c r="M178" s="85"/>
      <c r="N178" s="85"/>
      <c r="O178" s="85"/>
      <c r="P178" s="85"/>
      <c r="Q178" s="85"/>
      <c r="R178" s="85"/>
      <c r="S178" s="85"/>
      <c r="T178" s="85"/>
    </row>
    <row r="179" spans="1:20">
      <c r="A179" s="13"/>
      <c r="B179" s="34"/>
      <c r="C179" s="34"/>
      <c r="D179" s="34"/>
      <c r="E179" s="34"/>
      <c r="F179" s="34"/>
      <c r="G179" s="34"/>
      <c r="H179" s="34"/>
      <c r="I179" s="34"/>
      <c r="J179" s="34"/>
      <c r="K179" s="34"/>
      <c r="L179" s="34"/>
      <c r="M179" s="34"/>
      <c r="N179" s="34"/>
      <c r="O179" s="34"/>
      <c r="P179" s="34"/>
      <c r="Q179" s="34"/>
      <c r="R179" s="34"/>
      <c r="S179" s="34"/>
      <c r="T179" s="34"/>
    </row>
    <row r="180" spans="1:20">
      <c r="A180" s="13"/>
      <c r="B180" s="15"/>
      <c r="C180" s="15"/>
      <c r="D180" s="15"/>
      <c r="E180" s="15"/>
      <c r="F180" s="15"/>
      <c r="G180" s="15"/>
      <c r="H180" s="15"/>
      <c r="I180" s="15"/>
      <c r="J180" s="15"/>
      <c r="K180" s="15"/>
      <c r="L180" s="15"/>
      <c r="M180" s="15"/>
      <c r="N180" s="15"/>
      <c r="O180" s="15"/>
      <c r="P180" s="15"/>
      <c r="Q180" s="15"/>
      <c r="R180" s="15"/>
      <c r="S180" s="15"/>
      <c r="T180" s="15"/>
    </row>
    <row r="181" spans="1:20">
      <c r="A181" s="13"/>
      <c r="B181" s="164" t="s">
        <v>715</v>
      </c>
      <c r="C181" s="20"/>
      <c r="D181" s="18"/>
      <c r="E181" s="20"/>
      <c r="F181" s="35"/>
      <c r="G181" s="35"/>
      <c r="H181" s="35"/>
      <c r="I181" s="20"/>
      <c r="J181" s="35"/>
      <c r="K181" s="35"/>
      <c r="L181" s="35"/>
      <c r="M181" s="20"/>
      <c r="N181" s="35"/>
      <c r="O181" s="35"/>
      <c r="P181" s="35"/>
      <c r="Q181" s="20"/>
      <c r="R181" s="35"/>
      <c r="S181" s="35"/>
      <c r="T181" s="35"/>
    </row>
    <row r="182" spans="1:20">
      <c r="A182" s="13"/>
      <c r="B182" s="36" t="s">
        <v>716</v>
      </c>
      <c r="C182" s="38"/>
      <c r="D182" s="19" t="s">
        <v>717</v>
      </c>
      <c r="E182" s="38"/>
      <c r="F182" s="36" t="s">
        <v>719</v>
      </c>
      <c r="G182" s="36"/>
      <c r="H182" s="36"/>
      <c r="I182" s="38"/>
      <c r="J182" s="36" t="s">
        <v>721</v>
      </c>
      <c r="K182" s="36"/>
      <c r="L182" s="36"/>
      <c r="M182" s="38"/>
      <c r="N182" s="36" t="s">
        <v>724</v>
      </c>
      <c r="O182" s="36"/>
      <c r="P182" s="36"/>
      <c r="Q182" s="38"/>
      <c r="R182" s="36" t="s">
        <v>211</v>
      </c>
      <c r="S182" s="36"/>
      <c r="T182" s="36"/>
    </row>
    <row r="183" spans="1:20">
      <c r="A183" s="13"/>
      <c r="B183" s="36"/>
      <c r="C183" s="38"/>
      <c r="D183" s="19" t="s">
        <v>718</v>
      </c>
      <c r="E183" s="38"/>
      <c r="F183" s="36" t="s">
        <v>720</v>
      </c>
      <c r="G183" s="36"/>
      <c r="H183" s="36"/>
      <c r="I183" s="38"/>
      <c r="J183" s="36" t="s">
        <v>722</v>
      </c>
      <c r="K183" s="36"/>
      <c r="L183" s="36"/>
      <c r="M183" s="38"/>
      <c r="N183" s="36" t="s">
        <v>725</v>
      </c>
      <c r="O183" s="36"/>
      <c r="P183" s="36"/>
      <c r="Q183" s="38"/>
      <c r="R183" s="36" t="s">
        <v>726</v>
      </c>
      <c r="S183" s="36"/>
      <c r="T183" s="36"/>
    </row>
    <row r="184" spans="1:20" ht="15.75" thickBot="1">
      <c r="A184" s="13"/>
      <c r="B184" s="39"/>
      <c r="C184" s="38"/>
      <c r="D184" s="142"/>
      <c r="E184" s="38"/>
      <c r="F184" s="137"/>
      <c r="G184" s="137"/>
      <c r="H184" s="137"/>
      <c r="I184" s="38"/>
      <c r="J184" s="39" t="s">
        <v>723</v>
      </c>
      <c r="K184" s="39"/>
      <c r="L184" s="39"/>
      <c r="M184" s="38"/>
      <c r="N184" s="137"/>
      <c r="O184" s="137"/>
      <c r="P184" s="137"/>
      <c r="Q184" s="38"/>
      <c r="R184" s="39" t="s">
        <v>727</v>
      </c>
      <c r="S184" s="39"/>
      <c r="T184" s="39"/>
    </row>
    <row r="185" spans="1:20">
      <c r="A185" s="13"/>
      <c r="B185" s="160" t="s">
        <v>728</v>
      </c>
      <c r="C185" s="43"/>
      <c r="D185" s="55" t="s">
        <v>659</v>
      </c>
      <c r="E185" s="43"/>
      <c r="F185" s="55" t="s">
        <v>219</v>
      </c>
      <c r="G185" s="60" t="s">
        <v>733</v>
      </c>
      <c r="H185" s="55" t="s">
        <v>242</v>
      </c>
      <c r="I185" s="43"/>
      <c r="J185" s="55" t="s">
        <v>219</v>
      </c>
      <c r="K185" s="60">
        <v>31</v>
      </c>
      <c r="L185" s="44"/>
      <c r="M185" s="43"/>
      <c r="N185" s="55" t="s">
        <v>219</v>
      </c>
      <c r="O185" s="60" t="s">
        <v>734</v>
      </c>
      <c r="P185" s="55" t="s">
        <v>242</v>
      </c>
      <c r="Q185" s="43"/>
      <c r="R185" s="55" t="s">
        <v>219</v>
      </c>
      <c r="S185" s="60" t="s">
        <v>735</v>
      </c>
      <c r="T185" s="55" t="s">
        <v>242</v>
      </c>
    </row>
    <row r="186" spans="1:20">
      <c r="A186" s="13"/>
      <c r="B186" s="205"/>
      <c r="C186" s="43"/>
      <c r="D186" s="96"/>
      <c r="E186" s="43"/>
      <c r="F186" s="96"/>
      <c r="G186" s="93"/>
      <c r="H186" s="96"/>
      <c r="I186" s="43"/>
      <c r="J186" s="96"/>
      <c r="K186" s="93"/>
      <c r="L186" s="92"/>
      <c r="M186" s="43"/>
      <c r="N186" s="96"/>
      <c r="O186" s="93"/>
      <c r="P186" s="96"/>
      <c r="Q186" s="43"/>
      <c r="R186" s="96"/>
      <c r="S186" s="93"/>
      <c r="T186" s="96"/>
    </row>
    <row r="187" spans="1:20">
      <c r="A187" s="13"/>
      <c r="B187" s="38"/>
      <c r="C187" s="38"/>
      <c r="D187" s="46" t="s">
        <v>647</v>
      </c>
      <c r="E187" s="38"/>
      <c r="F187" s="48" t="s">
        <v>736</v>
      </c>
      <c r="G187" s="48"/>
      <c r="H187" s="46" t="s">
        <v>242</v>
      </c>
      <c r="I187" s="38"/>
      <c r="J187" s="48" t="s">
        <v>220</v>
      </c>
      <c r="K187" s="48"/>
      <c r="L187" s="38"/>
      <c r="M187" s="38"/>
      <c r="N187" s="48" t="s">
        <v>220</v>
      </c>
      <c r="O187" s="48"/>
      <c r="P187" s="38"/>
      <c r="Q187" s="38"/>
      <c r="R187" s="48" t="s">
        <v>736</v>
      </c>
      <c r="S187" s="48"/>
      <c r="T187" s="46" t="s">
        <v>242</v>
      </c>
    </row>
    <row r="188" spans="1:20">
      <c r="A188" s="13"/>
      <c r="B188" s="38"/>
      <c r="C188" s="38"/>
      <c r="D188" s="46"/>
      <c r="E188" s="38"/>
      <c r="F188" s="48"/>
      <c r="G188" s="48"/>
      <c r="H188" s="46"/>
      <c r="I188" s="38"/>
      <c r="J188" s="48"/>
      <c r="K188" s="48"/>
      <c r="L188" s="38"/>
      <c r="M188" s="38"/>
      <c r="N188" s="48"/>
      <c r="O188" s="48"/>
      <c r="P188" s="38"/>
      <c r="Q188" s="38"/>
      <c r="R188" s="48"/>
      <c r="S188" s="48"/>
      <c r="T188" s="46"/>
    </row>
    <row r="189" spans="1:20">
      <c r="A189" s="13"/>
      <c r="B189" s="49" t="s">
        <v>731</v>
      </c>
      <c r="C189" s="43"/>
      <c r="D189" s="90" t="s">
        <v>659</v>
      </c>
      <c r="E189" s="43"/>
      <c r="F189" s="50" t="s">
        <v>733</v>
      </c>
      <c r="G189" s="50"/>
      <c r="H189" s="90" t="s">
        <v>242</v>
      </c>
      <c r="I189" s="43"/>
      <c r="J189" s="50">
        <v>32</v>
      </c>
      <c r="K189" s="50"/>
      <c r="L189" s="43"/>
      <c r="M189" s="43"/>
      <c r="N189" s="50" t="s">
        <v>734</v>
      </c>
      <c r="O189" s="50"/>
      <c r="P189" s="90" t="s">
        <v>242</v>
      </c>
      <c r="Q189" s="43"/>
      <c r="R189" s="50" t="s">
        <v>737</v>
      </c>
      <c r="S189" s="50"/>
      <c r="T189" s="90" t="s">
        <v>242</v>
      </c>
    </row>
    <row r="190" spans="1:20">
      <c r="A190" s="13"/>
      <c r="B190" s="49"/>
      <c r="C190" s="43"/>
      <c r="D190" s="90"/>
      <c r="E190" s="43"/>
      <c r="F190" s="50"/>
      <c r="G190" s="50"/>
      <c r="H190" s="90"/>
      <c r="I190" s="43"/>
      <c r="J190" s="50"/>
      <c r="K190" s="50"/>
      <c r="L190" s="43"/>
      <c r="M190" s="43"/>
      <c r="N190" s="50"/>
      <c r="O190" s="50"/>
      <c r="P190" s="90"/>
      <c r="Q190" s="43"/>
      <c r="R190" s="50"/>
      <c r="S190" s="50"/>
      <c r="T190" s="90"/>
    </row>
    <row r="191" spans="1:20">
      <c r="A191" s="13"/>
      <c r="B191" s="38"/>
      <c r="C191" s="38"/>
      <c r="D191" s="46" t="s">
        <v>660</v>
      </c>
      <c r="E191" s="38"/>
      <c r="F191" s="48">
        <v>636</v>
      </c>
      <c r="G191" s="48"/>
      <c r="H191" s="38"/>
      <c r="I191" s="38"/>
      <c r="J191" s="48">
        <v>3</v>
      </c>
      <c r="K191" s="48"/>
      <c r="L191" s="38"/>
      <c r="M191" s="38"/>
      <c r="N191" s="48" t="s">
        <v>220</v>
      </c>
      <c r="O191" s="48"/>
      <c r="P191" s="38"/>
      <c r="Q191" s="38"/>
      <c r="R191" s="48">
        <v>639</v>
      </c>
      <c r="S191" s="48"/>
      <c r="T191" s="38"/>
    </row>
    <row r="192" spans="1:20" ht="15.75" thickBot="1">
      <c r="A192" s="13"/>
      <c r="B192" s="38"/>
      <c r="C192" s="38"/>
      <c r="D192" s="46"/>
      <c r="E192" s="38"/>
      <c r="F192" s="53"/>
      <c r="G192" s="53"/>
      <c r="H192" s="54"/>
      <c r="I192" s="38"/>
      <c r="J192" s="53"/>
      <c r="K192" s="53"/>
      <c r="L192" s="54"/>
      <c r="M192" s="38"/>
      <c r="N192" s="53"/>
      <c r="O192" s="53"/>
      <c r="P192" s="54"/>
      <c r="Q192" s="38"/>
      <c r="R192" s="53"/>
      <c r="S192" s="53"/>
      <c r="T192" s="54"/>
    </row>
    <row r="193" spans="1:20">
      <c r="A193" s="13"/>
      <c r="B193" s="206" t="s">
        <v>158</v>
      </c>
      <c r="C193" s="43"/>
      <c r="D193" s="43"/>
      <c r="E193" s="43"/>
      <c r="F193" s="55" t="s">
        <v>219</v>
      </c>
      <c r="G193" s="60" t="s">
        <v>738</v>
      </c>
      <c r="H193" s="55" t="s">
        <v>242</v>
      </c>
      <c r="I193" s="43"/>
      <c r="J193" s="55" t="s">
        <v>219</v>
      </c>
      <c r="K193" s="60">
        <v>66</v>
      </c>
      <c r="L193" s="44"/>
      <c r="M193" s="43"/>
      <c r="N193" s="55" t="s">
        <v>219</v>
      </c>
      <c r="O193" s="60" t="s">
        <v>739</v>
      </c>
      <c r="P193" s="55" t="s">
        <v>242</v>
      </c>
      <c r="Q193" s="43"/>
      <c r="R193" s="55" t="s">
        <v>219</v>
      </c>
      <c r="S193" s="60" t="s">
        <v>740</v>
      </c>
      <c r="T193" s="55" t="s">
        <v>242</v>
      </c>
    </row>
    <row r="194" spans="1:20" ht="15.75" thickBot="1">
      <c r="A194" s="13"/>
      <c r="B194" s="206"/>
      <c r="C194" s="43"/>
      <c r="D194" s="43"/>
      <c r="E194" s="43"/>
      <c r="F194" s="56"/>
      <c r="G194" s="61"/>
      <c r="H194" s="56"/>
      <c r="I194" s="43"/>
      <c r="J194" s="56"/>
      <c r="K194" s="61"/>
      <c r="L194" s="59"/>
      <c r="M194" s="43"/>
      <c r="N194" s="56"/>
      <c r="O194" s="61"/>
      <c r="P194" s="56"/>
      <c r="Q194" s="43"/>
      <c r="R194" s="56"/>
      <c r="S194" s="61"/>
      <c r="T194" s="56"/>
    </row>
    <row r="195" spans="1:20" ht="15.75" thickTop="1">
      <c r="A195" s="13"/>
      <c r="B195" s="36"/>
      <c r="C195" s="36"/>
      <c r="D195" s="36"/>
      <c r="E195" s="36"/>
      <c r="F195" s="36"/>
      <c r="G195" s="36"/>
      <c r="H195" s="36"/>
      <c r="I195" s="36"/>
      <c r="J195" s="36"/>
      <c r="K195" s="36"/>
      <c r="L195" s="36"/>
      <c r="M195" s="36"/>
      <c r="N195" s="36"/>
      <c r="O195" s="36"/>
      <c r="P195" s="36"/>
      <c r="Q195" s="36"/>
      <c r="R195" s="36"/>
      <c r="S195" s="36"/>
      <c r="T195" s="36"/>
    </row>
  </sheetData>
  <mergeCells count="796">
    <mergeCell ref="B176:T176"/>
    <mergeCell ref="B177:T177"/>
    <mergeCell ref="B178:T178"/>
    <mergeCell ref="B195:T195"/>
    <mergeCell ref="B94:T94"/>
    <mergeCell ref="B95:T95"/>
    <mergeCell ref="B151:T151"/>
    <mergeCell ref="B152:T152"/>
    <mergeCell ref="B153:T153"/>
    <mergeCell ref="B154:T154"/>
    <mergeCell ref="B42:T42"/>
    <mergeCell ref="B43:T43"/>
    <mergeCell ref="B44:T44"/>
    <mergeCell ref="B45:T45"/>
    <mergeCell ref="B51:T51"/>
    <mergeCell ref="B91:T91"/>
    <mergeCell ref="B29:T29"/>
    <mergeCell ref="B30:T30"/>
    <mergeCell ref="B31:T31"/>
    <mergeCell ref="B39:T39"/>
    <mergeCell ref="B40:T40"/>
    <mergeCell ref="B41:T41"/>
    <mergeCell ref="B16:T16"/>
    <mergeCell ref="B17:T17"/>
    <mergeCell ref="B25:T25"/>
    <mergeCell ref="B26:T26"/>
    <mergeCell ref="B27:T27"/>
    <mergeCell ref="B28:T28"/>
    <mergeCell ref="B10:T10"/>
    <mergeCell ref="B11:T11"/>
    <mergeCell ref="B12:T12"/>
    <mergeCell ref="B13:T13"/>
    <mergeCell ref="B14:T14"/>
    <mergeCell ref="B15:T15"/>
    <mergeCell ref="B4:T4"/>
    <mergeCell ref="B5:T5"/>
    <mergeCell ref="B6:T6"/>
    <mergeCell ref="B7:T7"/>
    <mergeCell ref="B8:T8"/>
    <mergeCell ref="B9:T9"/>
    <mergeCell ref="P193:P194"/>
    <mergeCell ref="Q193:Q194"/>
    <mergeCell ref="R193:R194"/>
    <mergeCell ref="S193:S194"/>
    <mergeCell ref="T193:T194"/>
    <mergeCell ref="A1:A2"/>
    <mergeCell ref="B1:T1"/>
    <mergeCell ref="B2:T2"/>
    <mergeCell ref="B3:T3"/>
    <mergeCell ref="A4:A195"/>
    <mergeCell ref="J193:J194"/>
    <mergeCell ref="K193:K194"/>
    <mergeCell ref="L193:L194"/>
    <mergeCell ref="M193:M194"/>
    <mergeCell ref="N193:N194"/>
    <mergeCell ref="O193:O194"/>
    <mergeCell ref="R191:S192"/>
    <mergeCell ref="T191:T192"/>
    <mergeCell ref="B193:B194"/>
    <mergeCell ref="C193:C194"/>
    <mergeCell ref="D193:D194"/>
    <mergeCell ref="E193:E194"/>
    <mergeCell ref="F193:F194"/>
    <mergeCell ref="G193:G194"/>
    <mergeCell ref="H193:H194"/>
    <mergeCell ref="I193:I194"/>
    <mergeCell ref="J191:K192"/>
    <mergeCell ref="L191:L192"/>
    <mergeCell ref="M191:M192"/>
    <mergeCell ref="N191:O192"/>
    <mergeCell ref="P191:P192"/>
    <mergeCell ref="Q191:Q192"/>
    <mergeCell ref="Q189:Q190"/>
    <mergeCell ref="R189:S190"/>
    <mergeCell ref="T189:T190"/>
    <mergeCell ref="B191:B192"/>
    <mergeCell ref="C191:C192"/>
    <mergeCell ref="D191:D192"/>
    <mergeCell ref="E191:E192"/>
    <mergeCell ref="F191:G192"/>
    <mergeCell ref="H191:H192"/>
    <mergeCell ref="I191:I192"/>
    <mergeCell ref="I189:I190"/>
    <mergeCell ref="J189:K190"/>
    <mergeCell ref="L189:L190"/>
    <mergeCell ref="M189:M190"/>
    <mergeCell ref="N189:O190"/>
    <mergeCell ref="P189:P190"/>
    <mergeCell ref="B189:B190"/>
    <mergeCell ref="C189:C190"/>
    <mergeCell ref="D189:D190"/>
    <mergeCell ref="E189:E190"/>
    <mergeCell ref="F189:G190"/>
    <mergeCell ref="H189:H190"/>
    <mergeCell ref="M187:M188"/>
    <mergeCell ref="N187:O188"/>
    <mergeCell ref="P187:P188"/>
    <mergeCell ref="Q187:Q188"/>
    <mergeCell ref="R187:S188"/>
    <mergeCell ref="T187:T188"/>
    <mergeCell ref="T185:T186"/>
    <mergeCell ref="B187:B188"/>
    <mergeCell ref="C187:C188"/>
    <mergeCell ref="D187:D188"/>
    <mergeCell ref="E187:E188"/>
    <mergeCell ref="F187:G188"/>
    <mergeCell ref="H187:H188"/>
    <mergeCell ref="I187:I188"/>
    <mergeCell ref="J187:K188"/>
    <mergeCell ref="L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Q182:Q184"/>
    <mergeCell ref="R182:T182"/>
    <mergeCell ref="R183:T183"/>
    <mergeCell ref="R184:T184"/>
    <mergeCell ref="B185:B186"/>
    <mergeCell ref="C185:C186"/>
    <mergeCell ref="D185:D186"/>
    <mergeCell ref="E185:E186"/>
    <mergeCell ref="F185:F186"/>
    <mergeCell ref="G185:G186"/>
    <mergeCell ref="I182:I184"/>
    <mergeCell ref="J182:L182"/>
    <mergeCell ref="J183:L183"/>
    <mergeCell ref="J184:L184"/>
    <mergeCell ref="M182:M184"/>
    <mergeCell ref="N182:P182"/>
    <mergeCell ref="N183:P183"/>
    <mergeCell ref="N184:P184"/>
    <mergeCell ref="B182:B184"/>
    <mergeCell ref="C182:C184"/>
    <mergeCell ref="E182:E184"/>
    <mergeCell ref="F182:H182"/>
    <mergeCell ref="F183:H183"/>
    <mergeCell ref="F184:H184"/>
    <mergeCell ref="Q173:Q174"/>
    <mergeCell ref="R173:R174"/>
    <mergeCell ref="S173:S174"/>
    <mergeCell ref="T173:T174"/>
    <mergeCell ref="B179:T179"/>
    <mergeCell ref="F181:H181"/>
    <mergeCell ref="J181:L181"/>
    <mergeCell ref="N181:P181"/>
    <mergeCell ref="R181:T181"/>
    <mergeCell ref="B175:T175"/>
    <mergeCell ref="K173:K174"/>
    <mergeCell ref="L173:L174"/>
    <mergeCell ref="M173:M174"/>
    <mergeCell ref="N173:N174"/>
    <mergeCell ref="O173:O174"/>
    <mergeCell ref="P173:P174"/>
    <mergeCell ref="T171:T172"/>
    <mergeCell ref="B173:B174"/>
    <mergeCell ref="C173:C174"/>
    <mergeCell ref="D173:D174"/>
    <mergeCell ref="E173:E174"/>
    <mergeCell ref="F173:F174"/>
    <mergeCell ref="G173:G174"/>
    <mergeCell ref="H173:H174"/>
    <mergeCell ref="I173:I174"/>
    <mergeCell ref="J173:J174"/>
    <mergeCell ref="L171:L172"/>
    <mergeCell ref="M171:M172"/>
    <mergeCell ref="N171:O172"/>
    <mergeCell ref="P171:P172"/>
    <mergeCell ref="Q171:Q172"/>
    <mergeCell ref="R171:S172"/>
    <mergeCell ref="R169:S170"/>
    <mergeCell ref="T169:T170"/>
    <mergeCell ref="B171:B172"/>
    <mergeCell ref="C171:C172"/>
    <mergeCell ref="D171:D172"/>
    <mergeCell ref="E171:E172"/>
    <mergeCell ref="F171:G172"/>
    <mergeCell ref="H171:H172"/>
    <mergeCell ref="I171:I172"/>
    <mergeCell ref="J171:K172"/>
    <mergeCell ref="J169:K170"/>
    <mergeCell ref="L169:L170"/>
    <mergeCell ref="M169:M170"/>
    <mergeCell ref="N169:O170"/>
    <mergeCell ref="P169:P170"/>
    <mergeCell ref="Q169:Q170"/>
    <mergeCell ref="Q167:Q168"/>
    <mergeCell ref="R167:S168"/>
    <mergeCell ref="T167:T168"/>
    <mergeCell ref="B169:B170"/>
    <mergeCell ref="C169:C170"/>
    <mergeCell ref="D169:D170"/>
    <mergeCell ref="E169:E170"/>
    <mergeCell ref="F169:G170"/>
    <mergeCell ref="H169:H170"/>
    <mergeCell ref="I169:I170"/>
    <mergeCell ref="I167:I168"/>
    <mergeCell ref="J167:K168"/>
    <mergeCell ref="L167:L168"/>
    <mergeCell ref="M167:M168"/>
    <mergeCell ref="N167:O168"/>
    <mergeCell ref="P167:P168"/>
    <mergeCell ref="B167:B168"/>
    <mergeCell ref="C167:C168"/>
    <mergeCell ref="D167:D168"/>
    <mergeCell ref="E167:E168"/>
    <mergeCell ref="F167:G168"/>
    <mergeCell ref="H167:H168"/>
    <mergeCell ref="M165:M166"/>
    <mergeCell ref="N165:O166"/>
    <mergeCell ref="P165:P166"/>
    <mergeCell ref="Q165:Q166"/>
    <mergeCell ref="R165:S166"/>
    <mergeCell ref="T165:T166"/>
    <mergeCell ref="T163:T164"/>
    <mergeCell ref="B165:B166"/>
    <mergeCell ref="C165:C166"/>
    <mergeCell ref="D165:D166"/>
    <mergeCell ref="E165:E166"/>
    <mergeCell ref="F165:G166"/>
    <mergeCell ref="H165:H166"/>
    <mergeCell ref="I165:I166"/>
    <mergeCell ref="J165:K166"/>
    <mergeCell ref="L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Q160:Q162"/>
    <mergeCell ref="R160:T160"/>
    <mergeCell ref="R161:T161"/>
    <mergeCell ref="R162:T162"/>
    <mergeCell ref="B163:B164"/>
    <mergeCell ref="C163:C164"/>
    <mergeCell ref="D163:D164"/>
    <mergeCell ref="E163:E164"/>
    <mergeCell ref="F163:F164"/>
    <mergeCell ref="G163:G164"/>
    <mergeCell ref="I160:I162"/>
    <mergeCell ref="J160:L160"/>
    <mergeCell ref="J161:L161"/>
    <mergeCell ref="J162:L162"/>
    <mergeCell ref="M160:M162"/>
    <mergeCell ref="N160:P160"/>
    <mergeCell ref="N161:P161"/>
    <mergeCell ref="N162:P162"/>
    <mergeCell ref="B160:B162"/>
    <mergeCell ref="C160:C162"/>
    <mergeCell ref="E160:E162"/>
    <mergeCell ref="F160:H160"/>
    <mergeCell ref="F161:H161"/>
    <mergeCell ref="F162:H162"/>
    <mergeCell ref="N149:N150"/>
    <mergeCell ref="O149:O150"/>
    <mergeCell ref="P149:R150"/>
    <mergeCell ref="B157:T157"/>
    <mergeCell ref="F159:H159"/>
    <mergeCell ref="J159:L159"/>
    <mergeCell ref="N159:P159"/>
    <mergeCell ref="R159:T159"/>
    <mergeCell ref="B155:T155"/>
    <mergeCell ref="B156:T156"/>
    <mergeCell ref="O147:O148"/>
    <mergeCell ref="P147:R148"/>
    <mergeCell ref="B149:F150"/>
    <mergeCell ref="G149:G150"/>
    <mergeCell ref="H149:H150"/>
    <mergeCell ref="I149:I150"/>
    <mergeCell ref="J149:J150"/>
    <mergeCell ref="K149:K150"/>
    <mergeCell ref="L149:L150"/>
    <mergeCell ref="M149:M150"/>
    <mergeCell ref="I147:I148"/>
    <mergeCell ref="J147:J148"/>
    <mergeCell ref="K147:K148"/>
    <mergeCell ref="L147:L148"/>
    <mergeCell ref="M147:M148"/>
    <mergeCell ref="N147:N148"/>
    <mergeCell ref="O144:O145"/>
    <mergeCell ref="P144:R145"/>
    <mergeCell ref="D146:F146"/>
    <mergeCell ref="J146:L146"/>
    <mergeCell ref="P146:R146"/>
    <mergeCell ref="B147:B148"/>
    <mergeCell ref="C147:C148"/>
    <mergeCell ref="D147:F148"/>
    <mergeCell ref="G147:G148"/>
    <mergeCell ref="H147:H148"/>
    <mergeCell ref="P142:R143"/>
    <mergeCell ref="B144:F145"/>
    <mergeCell ref="G144:G145"/>
    <mergeCell ref="H144:H145"/>
    <mergeCell ref="I144:I145"/>
    <mergeCell ref="J144:J145"/>
    <mergeCell ref="K144:K145"/>
    <mergeCell ref="L144:L145"/>
    <mergeCell ref="M144:M145"/>
    <mergeCell ref="N144:N145"/>
    <mergeCell ref="J142:J143"/>
    <mergeCell ref="K142:K143"/>
    <mergeCell ref="L142:L143"/>
    <mergeCell ref="M142:M143"/>
    <mergeCell ref="N142:N143"/>
    <mergeCell ref="O142:O143"/>
    <mergeCell ref="B142:B143"/>
    <mergeCell ref="C142:C143"/>
    <mergeCell ref="D142:F143"/>
    <mergeCell ref="G142:G143"/>
    <mergeCell ref="H142:H143"/>
    <mergeCell ref="I142:I143"/>
    <mergeCell ref="L139:L140"/>
    <mergeCell ref="M139:M140"/>
    <mergeCell ref="N139:N140"/>
    <mergeCell ref="O139:O140"/>
    <mergeCell ref="P139:R140"/>
    <mergeCell ref="D141:F141"/>
    <mergeCell ref="J141:L141"/>
    <mergeCell ref="P141:R141"/>
    <mergeCell ref="P136:R137"/>
    <mergeCell ref="D138:F138"/>
    <mergeCell ref="J138:K138"/>
    <mergeCell ref="P138:R138"/>
    <mergeCell ref="B139:F140"/>
    <mergeCell ref="G139:G140"/>
    <mergeCell ref="H139:H140"/>
    <mergeCell ref="I139:I140"/>
    <mergeCell ref="J139:J140"/>
    <mergeCell ref="K139:K140"/>
    <mergeCell ref="J136:J137"/>
    <mergeCell ref="K136:K137"/>
    <mergeCell ref="L136:L137"/>
    <mergeCell ref="M136:M137"/>
    <mergeCell ref="N136:N137"/>
    <mergeCell ref="O136:O137"/>
    <mergeCell ref="B136:B137"/>
    <mergeCell ref="C136:C137"/>
    <mergeCell ref="D136:F137"/>
    <mergeCell ref="G136:G137"/>
    <mergeCell ref="H136:H137"/>
    <mergeCell ref="I136:I137"/>
    <mergeCell ref="L133:L134"/>
    <mergeCell ref="M133:M134"/>
    <mergeCell ref="N133:N134"/>
    <mergeCell ref="O133:O134"/>
    <mergeCell ref="P133:R134"/>
    <mergeCell ref="D135:F135"/>
    <mergeCell ref="J135:L135"/>
    <mergeCell ref="P135:R135"/>
    <mergeCell ref="P130:R131"/>
    <mergeCell ref="D132:F132"/>
    <mergeCell ref="J132:K132"/>
    <mergeCell ref="P132:R132"/>
    <mergeCell ref="B133:F134"/>
    <mergeCell ref="G133:G134"/>
    <mergeCell ref="H133:H134"/>
    <mergeCell ref="I133:I134"/>
    <mergeCell ref="J133:J134"/>
    <mergeCell ref="K133:K134"/>
    <mergeCell ref="J130:J131"/>
    <mergeCell ref="K130:K131"/>
    <mergeCell ref="L130:L131"/>
    <mergeCell ref="M130:M131"/>
    <mergeCell ref="N130:N131"/>
    <mergeCell ref="O130:O131"/>
    <mergeCell ref="M127:M129"/>
    <mergeCell ref="N127:N129"/>
    <mergeCell ref="O127:O129"/>
    <mergeCell ref="P127:R129"/>
    <mergeCell ref="B130:B131"/>
    <mergeCell ref="C130:C131"/>
    <mergeCell ref="D130:F131"/>
    <mergeCell ref="G130:G131"/>
    <mergeCell ref="H130:H131"/>
    <mergeCell ref="I130:I131"/>
    <mergeCell ref="B127:F129"/>
    <mergeCell ref="G127:G129"/>
    <mergeCell ref="H127:H129"/>
    <mergeCell ref="I127:I129"/>
    <mergeCell ref="J127:L127"/>
    <mergeCell ref="J128:L128"/>
    <mergeCell ref="J129:L129"/>
    <mergeCell ref="O123:O124"/>
    <mergeCell ref="P123:Q124"/>
    <mergeCell ref="R123:R124"/>
    <mergeCell ref="D126:F126"/>
    <mergeCell ref="J126:L126"/>
    <mergeCell ref="P126:R126"/>
    <mergeCell ref="H123:H124"/>
    <mergeCell ref="I123:I124"/>
    <mergeCell ref="J123:K124"/>
    <mergeCell ref="L123:L124"/>
    <mergeCell ref="M123:M124"/>
    <mergeCell ref="N123:N124"/>
    <mergeCell ref="P118:Q119"/>
    <mergeCell ref="R118:R119"/>
    <mergeCell ref="D121:F121"/>
    <mergeCell ref="J121:L121"/>
    <mergeCell ref="P121:R121"/>
    <mergeCell ref="B123:B124"/>
    <mergeCell ref="C123:C124"/>
    <mergeCell ref="D123:E124"/>
    <mergeCell ref="F123:F124"/>
    <mergeCell ref="G123:G124"/>
    <mergeCell ref="I118:I119"/>
    <mergeCell ref="J118:K119"/>
    <mergeCell ref="L118:L119"/>
    <mergeCell ref="M118:M119"/>
    <mergeCell ref="N118:N119"/>
    <mergeCell ref="O118:O119"/>
    <mergeCell ref="B118:B119"/>
    <mergeCell ref="C118:C119"/>
    <mergeCell ref="D118:E119"/>
    <mergeCell ref="F118:F119"/>
    <mergeCell ref="G118:G119"/>
    <mergeCell ref="H118:H119"/>
    <mergeCell ref="O114:O115"/>
    <mergeCell ref="P114:P115"/>
    <mergeCell ref="Q114:Q115"/>
    <mergeCell ref="R114:R115"/>
    <mergeCell ref="D116:F116"/>
    <mergeCell ref="J116:L116"/>
    <mergeCell ref="P116:R116"/>
    <mergeCell ref="I114:I115"/>
    <mergeCell ref="J114:J115"/>
    <mergeCell ref="K114:K115"/>
    <mergeCell ref="L114:L115"/>
    <mergeCell ref="M114:M115"/>
    <mergeCell ref="N114:N115"/>
    <mergeCell ref="O112:O113"/>
    <mergeCell ref="P112:Q113"/>
    <mergeCell ref="R112:R113"/>
    <mergeCell ref="B114:B115"/>
    <mergeCell ref="C114:C115"/>
    <mergeCell ref="D114:D115"/>
    <mergeCell ref="E114:E115"/>
    <mergeCell ref="F114:F115"/>
    <mergeCell ref="G114:G115"/>
    <mergeCell ref="H114:H115"/>
    <mergeCell ref="H112:H113"/>
    <mergeCell ref="I112:I113"/>
    <mergeCell ref="J112:K113"/>
    <mergeCell ref="L112:L113"/>
    <mergeCell ref="M112:M113"/>
    <mergeCell ref="N112:N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7:P108"/>
    <mergeCell ref="Q107:Q108"/>
    <mergeCell ref="R107:R108"/>
    <mergeCell ref="D109:F109"/>
    <mergeCell ref="J109:L109"/>
    <mergeCell ref="P109:R109"/>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I105:I106"/>
    <mergeCell ref="J105:K106"/>
    <mergeCell ref="L105:L106"/>
    <mergeCell ref="M105:M106"/>
    <mergeCell ref="N105:N106"/>
    <mergeCell ref="O105:O106"/>
    <mergeCell ref="B105:B106"/>
    <mergeCell ref="C105:C106"/>
    <mergeCell ref="D105:E106"/>
    <mergeCell ref="F105:F106"/>
    <mergeCell ref="G105:G106"/>
    <mergeCell ref="H105:H106"/>
    <mergeCell ref="M99:M103"/>
    <mergeCell ref="O99:O103"/>
    <mergeCell ref="P99:R99"/>
    <mergeCell ref="P100:R100"/>
    <mergeCell ref="P101:R101"/>
    <mergeCell ref="P102:R102"/>
    <mergeCell ref="P103:R103"/>
    <mergeCell ref="G99:G103"/>
    <mergeCell ref="I99:I103"/>
    <mergeCell ref="J99:L99"/>
    <mergeCell ref="J100:L100"/>
    <mergeCell ref="J101:L101"/>
    <mergeCell ref="J102:L102"/>
    <mergeCell ref="J103:L103"/>
    <mergeCell ref="C99:C103"/>
    <mergeCell ref="D99:F99"/>
    <mergeCell ref="D100:F100"/>
    <mergeCell ref="D101:F101"/>
    <mergeCell ref="D102:F102"/>
    <mergeCell ref="D103:F103"/>
    <mergeCell ref="K89:K90"/>
    <mergeCell ref="L89:L90"/>
    <mergeCell ref="M89:M90"/>
    <mergeCell ref="N89:N90"/>
    <mergeCell ref="B96:R96"/>
    <mergeCell ref="D98:F98"/>
    <mergeCell ref="J98:L98"/>
    <mergeCell ref="P98:R98"/>
    <mergeCell ref="B92:T92"/>
    <mergeCell ref="B93:T93"/>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M84:M85"/>
    <mergeCell ref="N84:N85"/>
    <mergeCell ref="F86:H86"/>
    <mergeCell ref="L86:N86"/>
    <mergeCell ref="B87:B88"/>
    <mergeCell ref="C87:C88"/>
    <mergeCell ref="D87:D88"/>
    <mergeCell ref="E87:E88"/>
    <mergeCell ref="F87:F88"/>
    <mergeCell ref="G87:G88"/>
    <mergeCell ref="G84:G85"/>
    <mergeCell ref="H84:H85"/>
    <mergeCell ref="I84:I85"/>
    <mergeCell ref="J84:J85"/>
    <mergeCell ref="K84:K85"/>
    <mergeCell ref="L84:L85"/>
    <mergeCell ref="H82:H83"/>
    <mergeCell ref="I82:I83"/>
    <mergeCell ref="J82:J83"/>
    <mergeCell ref="K82:K83"/>
    <mergeCell ref="L82:N83"/>
    <mergeCell ref="B84:B85"/>
    <mergeCell ref="C84:C85"/>
    <mergeCell ref="D84:D85"/>
    <mergeCell ref="E84:E85"/>
    <mergeCell ref="F84:F85"/>
    <mergeCell ref="I80:I81"/>
    <mergeCell ref="J80:J81"/>
    <mergeCell ref="K80:K81"/>
    <mergeCell ref="L80:M81"/>
    <mergeCell ref="N80:N81"/>
    <mergeCell ref="B82:B83"/>
    <mergeCell ref="C82:C83"/>
    <mergeCell ref="D82:D83"/>
    <mergeCell ref="E82:E83"/>
    <mergeCell ref="F82:G83"/>
    <mergeCell ref="L78:L79"/>
    <mergeCell ref="M78:M79"/>
    <mergeCell ref="N78:N79"/>
    <mergeCell ref="B80:B81"/>
    <mergeCell ref="C80:C81"/>
    <mergeCell ref="D80:D81"/>
    <mergeCell ref="E80:E81"/>
    <mergeCell ref="F80:F81"/>
    <mergeCell ref="G80:G81"/>
    <mergeCell ref="H80:H81"/>
    <mergeCell ref="F77:H77"/>
    <mergeCell ref="L77:N77"/>
    <mergeCell ref="B78:B79"/>
    <mergeCell ref="C78:C79"/>
    <mergeCell ref="D78:D79"/>
    <mergeCell ref="E78:E79"/>
    <mergeCell ref="F78:H79"/>
    <mergeCell ref="I78:I79"/>
    <mergeCell ref="J78:J79"/>
    <mergeCell ref="K78:K79"/>
    <mergeCell ref="I74:I76"/>
    <mergeCell ref="J74:J76"/>
    <mergeCell ref="K74:K76"/>
    <mergeCell ref="L74:N74"/>
    <mergeCell ref="L75:N75"/>
    <mergeCell ref="L76:N76"/>
    <mergeCell ref="N71:N72"/>
    <mergeCell ref="F73:H73"/>
    <mergeCell ref="L73:N73"/>
    <mergeCell ref="B74:B76"/>
    <mergeCell ref="C74:C76"/>
    <mergeCell ref="D74:D76"/>
    <mergeCell ref="E74:E76"/>
    <mergeCell ref="F74:H74"/>
    <mergeCell ref="F75:H75"/>
    <mergeCell ref="F76:H76"/>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M70"/>
    <mergeCell ref="N69:N70"/>
    <mergeCell ref="J67:J68"/>
    <mergeCell ref="K67:K68"/>
    <mergeCell ref="L67:L68"/>
    <mergeCell ref="M67:M68"/>
    <mergeCell ref="N67:N68"/>
    <mergeCell ref="B69:B70"/>
    <mergeCell ref="C69:C70"/>
    <mergeCell ref="D69:D70"/>
    <mergeCell ref="E69:E70"/>
    <mergeCell ref="F69:G70"/>
    <mergeCell ref="M64:M65"/>
    <mergeCell ref="N64:N65"/>
    <mergeCell ref="F66:H66"/>
    <mergeCell ref="L66:N66"/>
    <mergeCell ref="B67:B68"/>
    <mergeCell ref="C67:C68"/>
    <mergeCell ref="D67:D68"/>
    <mergeCell ref="E67:E68"/>
    <mergeCell ref="F67:H68"/>
    <mergeCell ref="I67:I68"/>
    <mergeCell ref="G64:G65"/>
    <mergeCell ref="H64:H65"/>
    <mergeCell ref="I64:I65"/>
    <mergeCell ref="J64:J65"/>
    <mergeCell ref="K64:K65"/>
    <mergeCell ref="L64:L65"/>
    <mergeCell ref="H62:H63"/>
    <mergeCell ref="I62:I63"/>
    <mergeCell ref="J62:J63"/>
    <mergeCell ref="K62:K63"/>
    <mergeCell ref="L62:N63"/>
    <mergeCell ref="B64:B65"/>
    <mergeCell ref="C64:C65"/>
    <mergeCell ref="D64:D65"/>
    <mergeCell ref="E64:E65"/>
    <mergeCell ref="F64:F65"/>
    <mergeCell ref="J60:J61"/>
    <mergeCell ref="K60:K61"/>
    <mergeCell ref="L60:L61"/>
    <mergeCell ref="M60:M61"/>
    <mergeCell ref="N60:N61"/>
    <mergeCell ref="B62:B63"/>
    <mergeCell ref="C62:C63"/>
    <mergeCell ref="D62:D63"/>
    <mergeCell ref="E62:E63"/>
    <mergeCell ref="F62:G63"/>
    <mergeCell ref="F59:H59"/>
    <mergeCell ref="L59:N59"/>
    <mergeCell ref="B60:B61"/>
    <mergeCell ref="C60:C61"/>
    <mergeCell ref="D60:D61"/>
    <mergeCell ref="E60:E61"/>
    <mergeCell ref="F60:F61"/>
    <mergeCell ref="G60:G61"/>
    <mergeCell ref="H60:H61"/>
    <mergeCell ref="I60:I61"/>
    <mergeCell ref="I56:I58"/>
    <mergeCell ref="J56:J58"/>
    <mergeCell ref="K56:K58"/>
    <mergeCell ref="L56:N56"/>
    <mergeCell ref="L57:N57"/>
    <mergeCell ref="L58:N58"/>
    <mergeCell ref="B56:B58"/>
    <mergeCell ref="C56:C58"/>
    <mergeCell ref="D56:D58"/>
    <mergeCell ref="E56:E58"/>
    <mergeCell ref="F56:H56"/>
    <mergeCell ref="F57:H57"/>
    <mergeCell ref="F58:H58"/>
    <mergeCell ref="I48:I49"/>
    <mergeCell ref="J48:J49"/>
    <mergeCell ref="K48:K49"/>
    <mergeCell ref="B52:N52"/>
    <mergeCell ref="D54:N54"/>
    <mergeCell ref="D55:H55"/>
    <mergeCell ref="J55:N55"/>
    <mergeCell ref="P37:P38"/>
    <mergeCell ref="Q37:Q38"/>
    <mergeCell ref="R37:R38"/>
    <mergeCell ref="B46:L46"/>
    <mergeCell ref="B48:B49"/>
    <mergeCell ref="C48:C49"/>
    <mergeCell ref="E48:E49"/>
    <mergeCell ref="F48:F49"/>
    <mergeCell ref="G48:G49"/>
    <mergeCell ref="H48:H49"/>
    <mergeCell ref="J37:J38"/>
    <mergeCell ref="K37:K38"/>
    <mergeCell ref="L37:L38"/>
    <mergeCell ref="M37:M38"/>
    <mergeCell ref="N37:N38"/>
    <mergeCell ref="O37:O38"/>
    <mergeCell ref="P34:P36"/>
    <mergeCell ref="Q34:Q36"/>
    <mergeCell ref="B37:B38"/>
    <mergeCell ref="C37:C38"/>
    <mergeCell ref="D37:D38"/>
    <mergeCell ref="E37:E38"/>
    <mergeCell ref="F37:F38"/>
    <mergeCell ref="G37:G38"/>
    <mergeCell ref="H37:H38"/>
    <mergeCell ref="I37:I38"/>
    <mergeCell ref="I34:I36"/>
    <mergeCell ref="J34:L34"/>
    <mergeCell ref="J35:L35"/>
    <mergeCell ref="J36:L36"/>
    <mergeCell ref="M34:M36"/>
    <mergeCell ref="O34:O36"/>
    <mergeCell ref="N23:N24"/>
    <mergeCell ref="O23:O24"/>
    <mergeCell ref="P23:P24"/>
    <mergeCell ref="B32:R32"/>
    <mergeCell ref="B34:B36"/>
    <mergeCell ref="C34:C36"/>
    <mergeCell ref="E34:E36"/>
    <mergeCell ref="F34:H34"/>
    <mergeCell ref="F35:H35"/>
    <mergeCell ref="F36:H36"/>
    <mergeCell ref="H23:H24"/>
    <mergeCell ref="I23:I24"/>
    <mergeCell ref="J23:J24"/>
    <mergeCell ref="K23:K24"/>
    <mergeCell ref="L23:L24"/>
    <mergeCell ref="M23:M24"/>
    <mergeCell ref="L20:L22"/>
    <mergeCell ref="M20:M22"/>
    <mergeCell ref="N20:N22"/>
    <mergeCell ref="O20:O22"/>
    <mergeCell ref="B23:B24"/>
    <mergeCell ref="C23:C24"/>
    <mergeCell ref="D23:D24"/>
    <mergeCell ref="E23:E24"/>
    <mergeCell ref="F23:F24"/>
    <mergeCell ref="G23:G24"/>
    <mergeCell ref="B18:P18"/>
    <mergeCell ref="B20:B22"/>
    <mergeCell ref="C20:C22"/>
    <mergeCell ref="E20:E22"/>
    <mergeCell ref="F20:H20"/>
    <mergeCell ref="F21:H21"/>
    <mergeCell ref="F22:H22"/>
    <mergeCell ref="I20:I22"/>
    <mergeCell ref="J20:J22"/>
    <mergeCell ref="K20:K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572455</v>
      </c>
      <c r="C4" s="8">
        <v>567905</v>
      </c>
      <c r="D4" s="8">
        <v>1754480</v>
      </c>
      <c r="E4" s="8">
        <v>1773425</v>
      </c>
    </row>
    <row r="5" spans="1:5">
      <c r="A5" s="2" t="s">
        <v>30</v>
      </c>
      <c r="B5" s="6">
        <v>415052</v>
      </c>
      <c r="C5" s="6">
        <v>438564</v>
      </c>
      <c r="D5" s="6">
        <v>1297808</v>
      </c>
      <c r="E5" s="6">
        <v>1376251</v>
      </c>
    </row>
    <row r="6" spans="1:5">
      <c r="A6" s="2" t="s">
        <v>31</v>
      </c>
      <c r="B6" s="6">
        <v>157403</v>
      </c>
      <c r="C6" s="6">
        <v>129341</v>
      </c>
      <c r="D6" s="6">
        <v>456672</v>
      </c>
      <c r="E6" s="6">
        <v>397174</v>
      </c>
    </row>
    <row r="7" spans="1:5">
      <c r="A7" s="3" t="s">
        <v>32</v>
      </c>
      <c r="B7" s="4" t="s">
        <v>5</v>
      </c>
      <c r="C7" s="4" t="s">
        <v>5</v>
      </c>
      <c r="D7" s="4" t="s">
        <v>5</v>
      </c>
      <c r="E7" s="4" t="s">
        <v>5</v>
      </c>
    </row>
    <row r="8" spans="1:5">
      <c r="A8" s="2" t="s">
        <v>33</v>
      </c>
      <c r="B8" s="6">
        <v>40866</v>
      </c>
      <c r="C8" s="6">
        <v>38336</v>
      </c>
      <c r="D8" s="6">
        <v>134002</v>
      </c>
      <c r="E8" s="6">
        <v>130540</v>
      </c>
    </row>
    <row r="9" spans="1:5">
      <c r="A9" s="2" t="s">
        <v>34</v>
      </c>
      <c r="B9" s="6">
        <v>25304</v>
      </c>
      <c r="C9" s="6">
        <v>21349</v>
      </c>
      <c r="D9" s="6">
        <v>93189</v>
      </c>
      <c r="E9" s="6">
        <v>66089</v>
      </c>
    </row>
    <row r="10" spans="1:5">
      <c r="A10" s="2" t="s">
        <v>35</v>
      </c>
      <c r="B10" s="6">
        <v>2709</v>
      </c>
      <c r="C10" s="6">
        <v>2677</v>
      </c>
      <c r="D10" s="6">
        <v>7825</v>
      </c>
      <c r="E10" s="6">
        <v>8211</v>
      </c>
    </row>
    <row r="11" spans="1:5">
      <c r="A11" s="2" t="s">
        <v>36</v>
      </c>
      <c r="B11" s="6">
        <v>3606</v>
      </c>
      <c r="C11" s="6">
        <v>7084</v>
      </c>
      <c r="D11" s="6">
        <v>45096</v>
      </c>
      <c r="E11" s="6">
        <v>25280</v>
      </c>
    </row>
    <row r="12" spans="1:5">
      <c r="A12" s="2" t="s">
        <v>37</v>
      </c>
      <c r="B12" s="6">
        <v>72485</v>
      </c>
      <c r="C12" s="6">
        <v>69446</v>
      </c>
      <c r="D12" s="6">
        <v>280112</v>
      </c>
      <c r="E12" s="6">
        <v>230120</v>
      </c>
    </row>
    <row r="13" spans="1:5">
      <c r="A13" s="2" t="s">
        <v>38</v>
      </c>
      <c r="B13" s="6">
        <v>84918</v>
      </c>
      <c r="C13" s="6">
        <v>59895</v>
      </c>
      <c r="D13" s="6">
        <v>176560</v>
      </c>
      <c r="E13" s="6">
        <v>167054</v>
      </c>
    </row>
    <row r="14" spans="1:5">
      <c r="A14" s="2" t="s">
        <v>39</v>
      </c>
      <c r="B14" s="6">
        <v>19595</v>
      </c>
      <c r="C14" s="6">
        <v>44462</v>
      </c>
      <c r="D14" s="6">
        <v>107878</v>
      </c>
      <c r="E14" s="6">
        <v>154601</v>
      </c>
    </row>
    <row r="15" spans="1:5">
      <c r="A15" s="2" t="s">
        <v>40</v>
      </c>
      <c r="B15" s="4">
        <v>23</v>
      </c>
      <c r="C15" s="4">
        <v>4</v>
      </c>
      <c r="D15" s="4">
        <v>68</v>
      </c>
      <c r="E15" s="4">
        <v>105</v>
      </c>
    </row>
    <row r="16" spans="1:5">
      <c r="A16" s="2" t="s">
        <v>41</v>
      </c>
      <c r="B16" s="6">
        <v>65346</v>
      </c>
      <c r="C16" s="6">
        <v>15437</v>
      </c>
      <c r="D16" s="6">
        <v>68750</v>
      </c>
      <c r="E16" s="6">
        <v>12558</v>
      </c>
    </row>
    <row r="17" spans="1:5">
      <c r="A17" s="2" t="s">
        <v>42</v>
      </c>
      <c r="B17" s="6">
        <v>24661</v>
      </c>
      <c r="C17" s="6">
        <v>5559</v>
      </c>
      <c r="D17" s="6">
        <v>35108</v>
      </c>
      <c r="E17" s="6">
        <v>3701</v>
      </c>
    </row>
    <row r="18" spans="1:5">
      <c r="A18" s="2" t="s">
        <v>43</v>
      </c>
      <c r="B18" s="8">
        <v>40685</v>
      </c>
      <c r="C18" s="8">
        <v>9878</v>
      </c>
      <c r="D18" s="8">
        <v>33642</v>
      </c>
      <c r="E18" s="8">
        <v>8857</v>
      </c>
    </row>
    <row r="19" spans="1:5">
      <c r="A19" s="3" t="s">
        <v>44</v>
      </c>
      <c r="B19" s="4" t="s">
        <v>5</v>
      </c>
      <c r="C19" s="4" t="s">
        <v>5</v>
      </c>
      <c r="D19" s="4" t="s">
        <v>5</v>
      </c>
      <c r="E19" s="4" t="s">
        <v>5</v>
      </c>
    </row>
    <row r="20" spans="1:5">
      <c r="A20" s="2" t="s">
        <v>45</v>
      </c>
      <c r="B20" s="9">
        <v>0.35</v>
      </c>
      <c r="C20" s="9">
        <v>0.12</v>
      </c>
      <c r="D20" s="9">
        <v>0.32</v>
      </c>
      <c r="E20" s="9">
        <v>0.11</v>
      </c>
    </row>
    <row r="21" spans="1:5" ht="30">
      <c r="A21" s="2" t="s">
        <v>46</v>
      </c>
      <c r="B21" s="6">
        <v>115590396</v>
      </c>
      <c r="C21" s="6">
        <v>81218162</v>
      </c>
      <c r="D21" s="6">
        <v>103921211</v>
      </c>
      <c r="E21" s="6">
        <v>81237056</v>
      </c>
    </row>
    <row r="22" spans="1:5">
      <c r="A22" s="2" t="s">
        <v>47</v>
      </c>
      <c r="B22" s="9">
        <v>0.35</v>
      </c>
      <c r="C22" s="9">
        <v>0.11</v>
      </c>
      <c r="D22" s="9">
        <v>0.32</v>
      </c>
      <c r="E22" s="9">
        <v>0.1</v>
      </c>
    </row>
    <row r="23" spans="1:5" ht="30">
      <c r="A23" s="2" t="s">
        <v>48</v>
      </c>
      <c r="B23" s="6">
        <v>116347508</v>
      </c>
      <c r="C23" s="6">
        <v>86444890</v>
      </c>
      <c r="D23" s="6">
        <v>105978368</v>
      </c>
      <c r="E23" s="6">
        <v>86460856</v>
      </c>
    </row>
    <row r="24" spans="1:5">
      <c r="A24" s="2" t="s">
        <v>49</v>
      </c>
      <c r="B24" s="9">
        <v>0.18</v>
      </c>
      <c r="C24" s="8">
        <v>0</v>
      </c>
      <c r="D24" s="9">
        <v>0.36</v>
      </c>
      <c r="E24"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741</v>
      </c>
      <c r="B1" s="1" t="s">
        <v>1</v>
      </c>
    </row>
    <row r="2" spans="1:2">
      <c r="A2" s="7"/>
      <c r="B2" s="1" t="s">
        <v>2</v>
      </c>
    </row>
    <row r="3" spans="1:2" ht="30">
      <c r="A3" s="3" t="s">
        <v>742</v>
      </c>
      <c r="B3" s="4" t="s">
        <v>5</v>
      </c>
    </row>
    <row r="4" spans="1:2">
      <c r="A4" s="13" t="s">
        <v>741</v>
      </c>
      <c r="B4" s="4" t="s">
        <v>5</v>
      </c>
    </row>
    <row r="5" spans="1:2">
      <c r="A5" s="13"/>
      <c r="B5" s="14" t="s">
        <v>743</v>
      </c>
    </row>
    <row r="6" spans="1:2">
      <c r="A6" s="13"/>
      <c r="B6" s="11" t="s">
        <v>744</v>
      </c>
    </row>
    <row r="7" spans="1:2" ht="166.5">
      <c r="A7" s="13"/>
      <c r="B7" s="12" t="s">
        <v>745</v>
      </c>
    </row>
    <row r="8" spans="1:2">
      <c r="A8" s="13"/>
      <c r="B8" s="210" t="s">
        <v>746</v>
      </c>
    </row>
    <row r="9" spans="1:2">
      <c r="A9" s="13"/>
      <c r="B9" s="4"/>
    </row>
    <row r="10" spans="1:2" ht="115.5">
      <c r="A10" s="13"/>
      <c r="B10" s="12" t="s">
        <v>747</v>
      </c>
    </row>
    <row r="11" spans="1:2">
      <c r="A11" s="13"/>
      <c r="B11" s="4"/>
    </row>
    <row r="12" spans="1:2" ht="268.5">
      <c r="A12" s="13"/>
      <c r="B12" s="12" t="s">
        <v>748</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749</v>
      </c>
      <c r="B1" s="1" t="s">
        <v>1</v>
      </c>
    </row>
    <row r="2" spans="1:2">
      <c r="A2" s="7"/>
      <c r="B2" s="1" t="s">
        <v>2</v>
      </c>
    </row>
    <row r="3" spans="1:2">
      <c r="A3" s="3" t="s">
        <v>750</v>
      </c>
      <c r="B3" s="4" t="s">
        <v>5</v>
      </c>
    </row>
    <row r="4" spans="1:2">
      <c r="A4" s="13" t="s">
        <v>749</v>
      </c>
      <c r="B4" s="4" t="s">
        <v>5</v>
      </c>
    </row>
    <row r="5" spans="1:2">
      <c r="A5" s="13"/>
      <c r="B5" s="14" t="s">
        <v>749</v>
      </c>
    </row>
    <row r="6" spans="1:2">
      <c r="A6" s="13"/>
      <c r="B6" s="4"/>
    </row>
    <row r="7" spans="1:2" ht="409.6">
      <c r="A7" s="13"/>
      <c r="B7" s="12" t="s">
        <v>751</v>
      </c>
    </row>
    <row r="8" spans="1:2">
      <c r="A8" s="13"/>
      <c r="B8" s="4"/>
    </row>
    <row r="9" spans="1:2" ht="90">
      <c r="A9" s="13"/>
      <c r="B9" s="12" t="s">
        <v>752</v>
      </c>
    </row>
    <row r="10" spans="1:2">
      <c r="A10" s="13"/>
      <c r="B10" s="10" t="s">
        <v>753</v>
      </c>
    </row>
    <row r="11" spans="1:2" ht="230.25">
      <c r="A11" s="13"/>
      <c r="B11" s="12" t="s">
        <v>754</v>
      </c>
    </row>
    <row r="12" spans="1:2">
      <c r="A12" s="13"/>
      <c r="B12" s="10" t="s">
        <v>755</v>
      </c>
    </row>
    <row r="13" spans="1:2" ht="294">
      <c r="A13" s="13"/>
      <c r="B13" s="12" t="s">
        <v>75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7.7109375" bestFit="1" customWidth="1"/>
    <col min="2" max="2" width="36.5703125" customWidth="1"/>
    <col min="3" max="3" width="7.85546875" customWidth="1"/>
    <col min="4" max="4" width="36.5703125" customWidth="1"/>
    <col min="5" max="5" width="6.28515625" customWidth="1"/>
    <col min="6" max="6" width="36.5703125" customWidth="1"/>
    <col min="7" max="7" width="7.85546875" customWidth="1"/>
    <col min="8" max="8" width="36.5703125" customWidth="1"/>
    <col min="9" max="9" width="6.28515625" customWidth="1"/>
    <col min="10" max="10" width="36.5703125" customWidth="1"/>
    <col min="11" max="11" width="7.85546875" customWidth="1"/>
    <col min="12" max="12" width="36.5703125" customWidth="1"/>
    <col min="13" max="13" width="6.28515625" customWidth="1"/>
    <col min="14" max="14" width="36.5703125" customWidth="1"/>
    <col min="15" max="15" width="7.85546875" customWidth="1"/>
    <col min="16" max="16" width="36.5703125" customWidth="1"/>
    <col min="17" max="17" width="6.2851562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8</v>
      </c>
      <c r="B3" s="73" t="s">
        <v>5</v>
      </c>
      <c r="C3" s="73"/>
      <c r="D3" s="73"/>
      <c r="E3" s="73"/>
      <c r="F3" s="73"/>
      <c r="G3" s="73"/>
      <c r="H3" s="73"/>
      <c r="I3" s="73"/>
      <c r="J3" s="73"/>
      <c r="K3" s="73"/>
      <c r="L3" s="73"/>
      <c r="M3" s="73"/>
      <c r="N3" s="73"/>
      <c r="O3" s="73"/>
      <c r="P3" s="73"/>
      <c r="Q3" s="73"/>
    </row>
    <row r="4" spans="1:17" ht="15" customHeight="1">
      <c r="A4" s="13" t="s">
        <v>757</v>
      </c>
      <c r="B4" s="73" t="s">
        <v>5</v>
      </c>
      <c r="C4" s="73"/>
      <c r="D4" s="73"/>
      <c r="E4" s="73"/>
      <c r="F4" s="73"/>
      <c r="G4" s="73"/>
      <c r="H4" s="73"/>
      <c r="I4" s="73"/>
      <c r="J4" s="73"/>
      <c r="K4" s="73"/>
      <c r="L4" s="73"/>
      <c r="M4" s="73"/>
      <c r="N4" s="73"/>
      <c r="O4" s="73"/>
      <c r="P4" s="73"/>
      <c r="Q4" s="73"/>
    </row>
    <row r="5" spans="1:17">
      <c r="A5" s="13"/>
      <c r="B5" s="74" t="s">
        <v>757</v>
      </c>
      <c r="C5" s="74"/>
      <c r="D5" s="74"/>
      <c r="E5" s="74"/>
      <c r="F5" s="74"/>
      <c r="G5" s="74"/>
      <c r="H5" s="74"/>
      <c r="I5" s="74"/>
      <c r="J5" s="74"/>
      <c r="K5" s="74"/>
      <c r="L5" s="74"/>
      <c r="M5" s="74"/>
      <c r="N5" s="74"/>
      <c r="O5" s="74"/>
      <c r="P5" s="74"/>
      <c r="Q5" s="74"/>
    </row>
    <row r="6" spans="1:17">
      <c r="A6" s="13"/>
      <c r="B6" s="73"/>
      <c r="C6" s="73"/>
      <c r="D6" s="73"/>
      <c r="E6" s="73"/>
      <c r="F6" s="73"/>
      <c r="G6" s="73"/>
      <c r="H6" s="73"/>
      <c r="I6" s="73"/>
      <c r="J6" s="73"/>
      <c r="K6" s="73"/>
      <c r="L6" s="73"/>
      <c r="M6" s="73"/>
      <c r="N6" s="73"/>
      <c r="O6" s="73"/>
      <c r="P6" s="73"/>
      <c r="Q6" s="73"/>
    </row>
    <row r="7" spans="1:17">
      <c r="A7" s="13"/>
      <c r="B7" s="75" t="s">
        <v>759</v>
      </c>
      <c r="C7" s="75"/>
      <c r="D7" s="75"/>
      <c r="E7" s="75"/>
      <c r="F7" s="75"/>
      <c r="G7" s="75"/>
      <c r="H7" s="75"/>
      <c r="I7" s="75"/>
      <c r="J7" s="75"/>
      <c r="K7" s="75"/>
      <c r="L7" s="75"/>
      <c r="M7" s="75"/>
      <c r="N7" s="75"/>
      <c r="O7" s="75"/>
      <c r="P7" s="75"/>
      <c r="Q7" s="75"/>
    </row>
    <row r="8" spans="1:17">
      <c r="A8" s="13"/>
      <c r="B8" s="73"/>
      <c r="C8" s="73"/>
      <c r="D8" s="73"/>
      <c r="E8" s="73"/>
      <c r="F8" s="73"/>
      <c r="G8" s="73"/>
      <c r="H8" s="73"/>
      <c r="I8" s="73"/>
      <c r="J8" s="73"/>
      <c r="K8" s="73"/>
      <c r="L8" s="73"/>
      <c r="M8" s="73"/>
      <c r="N8" s="73"/>
      <c r="O8" s="73"/>
      <c r="P8" s="73"/>
      <c r="Q8" s="73"/>
    </row>
    <row r="9" spans="1:17" ht="25.5" customHeight="1">
      <c r="A9" s="13"/>
      <c r="B9" s="75" t="s">
        <v>760</v>
      </c>
      <c r="C9" s="75"/>
      <c r="D9" s="75"/>
      <c r="E9" s="75"/>
      <c r="F9" s="75"/>
      <c r="G9" s="75"/>
      <c r="H9" s="75"/>
      <c r="I9" s="75"/>
      <c r="J9" s="75"/>
      <c r="K9" s="75"/>
      <c r="L9" s="75"/>
      <c r="M9" s="75"/>
      <c r="N9" s="75"/>
      <c r="O9" s="75"/>
      <c r="P9" s="75"/>
      <c r="Q9" s="75"/>
    </row>
    <row r="10" spans="1:17" ht="25.5" customHeight="1">
      <c r="A10" s="13"/>
      <c r="B10" s="75" t="s">
        <v>761</v>
      </c>
      <c r="C10" s="75"/>
      <c r="D10" s="75"/>
      <c r="E10" s="75"/>
      <c r="F10" s="75"/>
      <c r="G10" s="75"/>
      <c r="H10" s="75"/>
      <c r="I10" s="75"/>
      <c r="J10" s="75"/>
      <c r="K10" s="75"/>
      <c r="L10" s="75"/>
      <c r="M10" s="75"/>
      <c r="N10" s="75"/>
      <c r="O10" s="75"/>
      <c r="P10" s="75"/>
      <c r="Q10" s="75"/>
    </row>
    <row r="11" spans="1:17">
      <c r="A11" s="13"/>
      <c r="B11" s="75" t="s">
        <v>762</v>
      </c>
      <c r="C11" s="75"/>
      <c r="D11" s="75"/>
      <c r="E11" s="75"/>
      <c r="F11" s="75"/>
      <c r="G11" s="75"/>
      <c r="H11" s="75"/>
      <c r="I11" s="75"/>
      <c r="J11" s="75"/>
      <c r="K11" s="75"/>
      <c r="L11" s="75"/>
      <c r="M11" s="75"/>
      <c r="N11" s="75"/>
      <c r="O11" s="75"/>
      <c r="P11" s="75"/>
      <c r="Q11" s="75"/>
    </row>
    <row r="12" spans="1:17">
      <c r="A12" s="13"/>
      <c r="B12" s="75" t="s">
        <v>763</v>
      </c>
      <c r="C12" s="75"/>
      <c r="D12" s="75"/>
      <c r="E12" s="75"/>
      <c r="F12" s="75"/>
      <c r="G12" s="75"/>
      <c r="H12" s="75"/>
      <c r="I12" s="75"/>
      <c r="J12" s="75"/>
      <c r="K12" s="75"/>
      <c r="L12" s="75"/>
      <c r="M12" s="75"/>
      <c r="N12" s="75"/>
      <c r="O12" s="75"/>
      <c r="P12" s="75"/>
      <c r="Q12" s="75"/>
    </row>
    <row r="13" spans="1:17" ht="25.5" customHeight="1">
      <c r="A13" s="13"/>
      <c r="B13" s="75" t="s">
        <v>764</v>
      </c>
      <c r="C13" s="75"/>
      <c r="D13" s="75"/>
      <c r="E13" s="75"/>
      <c r="F13" s="75"/>
      <c r="G13" s="75"/>
      <c r="H13" s="75"/>
      <c r="I13" s="75"/>
      <c r="J13" s="75"/>
      <c r="K13" s="75"/>
      <c r="L13" s="75"/>
      <c r="M13" s="75"/>
      <c r="N13" s="75"/>
      <c r="O13" s="75"/>
      <c r="P13" s="75"/>
      <c r="Q13" s="75"/>
    </row>
    <row r="14" spans="1:17">
      <c r="A14" s="13"/>
      <c r="B14" s="34"/>
      <c r="C14" s="34"/>
      <c r="D14" s="34"/>
      <c r="E14" s="34"/>
      <c r="F14" s="34"/>
      <c r="G14" s="34"/>
      <c r="H14" s="34"/>
      <c r="I14" s="34"/>
      <c r="J14" s="34"/>
      <c r="K14" s="34"/>
      <c r="L14" s="34"/>
      <c r="M14" s="34"/>
      <c r="N14" s="34"/>
      <c r="O14" s="34"/>
      <c r="P14" s="34"/>
      <c r="Q14" s="34"/>
    </row>
    <row r="15" spans="1:17">
      <c r="A15" s="13"/>
      <c r="B15" s="15"/>
      <c r="C15" s="15"/>
      <c r="D15" s="15"/>
      <c r="E15" s="15"/>
      <c r="F15" s="15"/>
      <c r="G15" s="15"/>
      <c r="H15" s="15"/>
      <c r="I15" s="15"/>
      <c r="J15" s="15"/>
      <c r="K15" s="15"/>
      <c r="L15" s="15"/>
      <c r="M15" s="15"/>
      <c r="N15" s="15"/>
      <c r="O15" s="15"/>
      <c r="P15" s="15"/>
      <c r="Q15" s="15"/>
    </row>
    <row r="16" spans="1:17" ht="15.75" thickBot="1">
      <c r="A16" s="13"/>
      <c r="B16" s="18"/>
      <c r="C16" s="39" t="s">
        <v>233</v>
      </c>
      <c r="D16" s="39"/>
      <c r="E16" s="39"/>
      <c r="F16" s="39"/>
      <c r="G16" s="39"/>
      <c r="H16" s="39"/>
      <c r="I16" s="39"/>
      <c r="J16" s="20"/>
      <c r="K16" s="39" t="s">
        <v>234</v>
      </c>
      <c r="L16" s="39"/>
      <c r="M16" s="39"/>
      <c r="N16" s="39"/>
      <c r="O16" s="39"/>
      <c r="P16" s="39"/>
      <c r="Q16" s="39"/>
    </row>
    <row r="17" spans="1:17">
      <c r="A17" s="13"/>
      <c r="B17" s="194" t="s">
        <v>765</v>
      </c>
      <c r="C17" s="80" t="s">
        <v>235</v>
      </c>
      <c r="D17" s="80"/>
      <c r="E17" s="80"/>
      <c r="F17" s="69"/>
      <c r="G17" s="80" t="s">
        <v>236</v>
      </c>
      <c r="H17" s="80"/>
      <c r="I17" s="80"/>
      <c r="J17" s="38"/>
      <c r="K17" s="80" t="s">
        <v>235</v>
      </c>
      <c r="L17" s="80"/>
      <c r="M17" s="80"/>
      <c r="N17" s="69"/>
      <c r="O17" s="80" t="s">
        <v>236</v>
      </c>
      <c r="P17" s="80"/>
      <c r="Q17" s="80"/>
    </row>
    <row r="18" spans="1:17" ht="15.75" thickBot="1">
      <c r="A18" s="13"/>
      <c r="B18" s="194"/>
      <c r="C18" s="39">
        <v>2013</v>
      </c>
      <c r="D18" s="39"/>
      <c r="E18" s="39"/>
      <c r="F18" s="81"/>
      <c r="G18" s="39">
        <v>2012</v>
      </c>
      <c r="H18" s="39"/>
      <c r="I18" s="39"/>
      <c r="J18" s="38"/>
      <c r="K18" s="39">
        <v>2013</v>
      </c>
      <c r="L18" s="39"/>
      <c r="M18" s="39"/>
      <c r="N18" s="38"/>
      <c r="O18" s="39">
        <v>2012</v>
      </c>
      <c r="P18" s="39"/>
      <c r="Q18" s="39"/>
    </row>
    <row r="19" spans="1:17">
      <c r="A19" s="13"/>
      <c r="B19" s="23" t="s">
        <v>29</v>
      </c>
      <c r="C19" s="44"/>
      <c r="D19" s="44"/>
      <c r="E19" s="44"/>
      <c r="F19" s="24"/>
      <c r="G19" s="44"/>
      <c r="H19" s="44"/>
      <c r="I19" s="44"/>
      <c r="J19" s="24"/>
      <c r="K19" s="44"/>
      <c r="L19" s="44"/>
      <c r="M19" s="44"/>
      <c r="N19" s="24"/>
      <c r="O19" s="44"/>
      <c r="P19" s="44"/>
      <c r="Q19" s="44"/>
    </row>
    <row r="20" spans="1:17">
      <c r="A20" s="13"/>
      <c r="B20" s="82" t="s">
        <v>445</v>
      </c>
      <c r="C20" s="46" t="s">
        <v>219</v>
      </c>
      <c r="D20" s="47">
        <v>257973</v>
      </c>
      <c r="E20" s="38"/>
      <c r="F20" s="38"/>
      <c r="G20" s="46" t="s">
        <v>219</v>
      </c>
      <c r="H20" s="47">
        <v>255950</v>
      </c>
      <c r="I20" s="38"/>
      <c r="J20" s="38"/>
      <c r="K20" s="46" t="s">
        <v>219</v>
      </c>
      <c r="L20" s="47">
        <v>794464</v>
      </c>
      <c r="M20" s="38"/>
      <c r="N20" s="38"/>
      <c r="O20" s="46" t="s">
        <v>219</v>
      </c>
      <c r="P20" s="47">
        <v>787603</v>
      </c>
      <c r="Q20" s="38"/>
    </row>
    <row r="21" spans="1:17">
      <c r="A21" s="13"/>
      <c r="B21" s="82"/>
      <c r="C21" s="46"/>
      <c r="D21" s="47"/>
      <c r="E21" s="38"/>
      <c r="F21" s="38"/>
      <c r="G21" s="46"/>
      <c r="H21" s="47"/>
      <c r="I21" s="38"/>
      <c r="J21" s="38"/>
      <c r="K21" s="46"/>
      <c r="L21" s="47"/>
      <c r="M21" s="38"/>
      <c r="N21" s="38"/>
      <c r="O21" s="46"/>
      <c r="P21" s="47"/>
      <c r="Q21" s="38"/>
    </row>
    <row r="22" spans="1:17">
      <c r="A22" s="13"/>
      <c r="B22" s="83" t="s">
        <v>446</v>
      </c>
      <c r="C22" s="84">
        <v>224214</v>
      </c>
      <c r="D22" s="84"/>
      <c r="E22" s="43"/>
      <c r="F22" s="43"/>
      <c r="G22" s="84">
        <v>215637</v>
      </c>
      <c r="H22" s="84"/>
      <c r="I22" s="43"/>
      <c r="J22" s="43"/>
      <c r="K22" s="84">
        <v>690243</v>
      </c>
      <c r="L22" s="84"/>
      <c r="M22" s="43"/>
      <c r="N22" s="43"/>
      <c r="O22" s="84">
        <v>687225</v>
      </c>
      <c r="P22" s="84"/>
      <c r="Q22" s="43"/>
    </row>
    <row r="23" spans="1:17">
      <c r="A23" s="13"/>
      <c r="B23" s="83"/>
      <c r="C23" s="84"/>
      <c r="D23" s="84"/>
      <c r="E23" s="43"/>
      <c r="F23" s="43"/>
      <c r="G23" s="84"/>
      <c r="H23" s="84"/>
      <c r="I23" s="43"/>
      <c r="J23" s="43"/>
      <c r="K23" s="84"/>
      <c r="L23" s="84"/>
      <c r="M23" s="43"/>
      <c r="N23" s="43"/>
      <c r="O23" s="84"/>
      <c r="P23" s="84"/>
      <c r="Q23" s="43"/>
    </row>
    <row r="24" spans="1:17">
      <c r="A24" s="13"/>
      <c r="B24" s="82" t="s">
        <v>447</v>
      </c>
      <c r="C24" s="47">
        <v>90268</v>
      </c>
      <c r="D24" s="47"/>
      <c r="E24" s="38"/>
      <c r="F24" s="38"/>
      <c r="G24" s="47">
        <v>96318</v>
      </c>
      <c r="H24" s="47"/>
      <c r="I24" s="38"/>
      <c r="J24" s="38"/>
      <c r="K24" s="47">
        <v>269773</v>
      </c>
      <c r="L24" s="47"/>
      <c r="M24" s="38"/>
      <c r="N24" s="38"/>
      <c r="O24" s="47">
        <v>298597</v>
      </c>
      <c r="P24" s="47"/>
      <c r="Q24" s="38"/>
    </row>
    <row r="25" spans="1:17" ht="15.75" thickBot="1">
      <c r="A25" s="13"/>
      <c r="B25" s="82"/>
      <c r="C25" s="133"/>
      <c r="D25" s="133"/>
      <c r="E25" s="54"/>
      <c r="F25" s="38"/>
      <c r="G25" s="133"/>
      <c r="H25" s="133"/>
      <c r="I25" s="54"/>
      <c r="J25" s="38"/>
      <c r="K25" s="133"/>
      <c r="L25" s="133"/>
      <c r="M25" s="54"/>
      <c r="N25" s="38"/>
      <c r="O25" s="133"/>
      <c r="P25" s="133"/>
      <c r="Q25" s="54"/>
    </row>
    <row r="26" spans="1:17">
      <c r="A26" s="13"/>
      <c r="B26" s="143" t="s">
        <v>158</v>
      </c>
      <c r="C26" s="55" t="s">
        <v>219</v>
      </c>
      <c r="D26" s="57">
        <v>572455</v>
      </c>
      <c r="E26" s="44"/>
      <c r="F26" s="43"/>
      <c r="G26" s="55" t="s">
        <v>219</v>
      </c>
      <c r="H26" s="57">
        <v>567905</v>
      </c>
      <c r="I26" s="44"/>
      <c r="J26" s="43"/>
      <c r="K26" s="55" t="s">
        <v>219</v>
      </c>
      <c r="L26" s="57">
        <v>1754480</v>
      </c>
      <c r="M26" s="44"/>
      <c r="N26" s="43"/>
      <c r="O26" s="55" t="s">
        <v>219</v>
      </c>
      <c r="P26" s="57">
        <v>1773425</v>
      </c>
      <c r="Q26" s="44"/>
    </row>
    <row r="27" spans="1:17" ht="15.75" thickBot="1">
      <c r="A27" s="13"/>
      <c r="B27" s="143"/>
      <c r="C27" s="56"/>
      <c r="D27" s="58"/>
      <c r="E27" s="59"/>
      <c r="F27" s="43"/>
      <c r="G27" s="56"/>
      <c r="H27" s="58"/>
      <c r="I27" s="59"/>
      <c r="J27" s="43"/>
      <c r="K27" s="56"/>
      <c r="L27" s="58"/>
      <c r="M27" s="59"/>
      <c r="N27" s="43"/>
      <c r="O27" s="56"/>
      <c r="P27" s="58"/>
      <c r="Q27" s="59"/>
    </row>
    <row r="28" spans="1:17" ht="15.75" thickTop="1">
      <c r="A28" s="13"/>
      <c r="B28" s="26" t="s">
        <v>38</v>
      </c>
      <c r="C28" s="62"/>
      <c r="D28" s="62"/>
      <c r="E28" s="62"/>
      <c r="F28" s="20"/>
      <c r="G28" s="62"/>
      <c r="H28" s="62"/>
      <c r="I28" s="62"/>
      <c r="J28" s="20"/>
      <c r="K28" s="62"/>
      <c r="L28" s="62"/>
      <c r="M28" s="62"/>
      <c r="N28" s="20"/>
      <c r="O28" s="62"/>
      <c r="P28" s="62"/>
      <c r="Q28" s="62"/>
    </row>
    <row r="29" spans="1:17">
      <c r="A29" s="13"/>
      <c r="B29" s="83" t="s">
        <v>445</v>
      </c>
      <c r="C29" s="90" t="s">
        <v>219</v>
      </c>
      <c r="D29" s="84">
        <v>45009</v>
      </c>
      <c r="E29" s="43"/>
      <c r="F29" s="43"/>
      <c r="G29" s="90" t="s">
        <v>219</v>
      </c>
      <c r="H29" s="84">
        <v>42356</v>
      </c>
      <c r="I29" s="43"/>
      <c r="J29" s="43"/>
      <c r="K29" s="90" t="s">
        <v>219</v>
      </c>
      <c r="L29" s="84">
        <v>130462</v>
      </c>
      <c r="M29" s="43"/>
      <c r="N29" s="43"/>
      <c r="O29" s="90" t="s">
        <v>219</v>
      </c>
      <c r="P29" s="84">
        <v>109509</v>
      </c>
      <c r="Q29" s="43"/>
    </row>
    <row r="30" spans="1:17">
      <c r="A30" s="13"/>
      <c r="B30" s="83"/>
      <c r="C30" s="90"/>
      <c r="D30" s="84"/>
      <c r="E30" s="43"/>
      <c r="F30" s="43"/>
      <c r="G30" s="90"/>
      <c r="H30" s="84"/>
      <c r="I30" s="43"/>
      <c r="J30" s="43"/>
      <c r="K30" s="90"/>
      <c r="L30" s="84"/>
      <c r="M30" s="43"/>
      <c r="N30" s="43"/>
      <c r="O30" s="90"/>
      <c r="P30" s="84"/>
      <c r="Q30" s="43"/>
    </row>
    <row r="31" spans="1:17">
      <c r="A31" s="13"/>
      <c r="B31" s="82" t="s">
        <v>446</v>
      </c>
      <c r="C31" s="47">
        <v>38265</v>
      </c>
      <c r="D31" s="47"/>
      <c r="E31" s="38"/>
      <c r="F31" s="38"/>
      <c r="G31" s="47">
        <v>26347</v>
      </c>
      <c r="H31" s="47"/>
      <c r="I31" s="38"/>
      <c r="J31" s="38"/>
      <c r="K31" s="47">
        <v>97399</v>
      </c>
      <c r="L31" s="47"/>
      <c r="M31" s="38"/>
      <c r="N31" s="38"/>
      <c r="O31" s="47">
        <v>77136</v>
      </c>
      <c r="P31" s="47"/>
      <c r="Q31" s="38"/>
    </row>
    <row r="32" spans="1:17">
      <c r="A32" s="13"/>
      <c r="B32" s="82"/>
      <c r="C32" s="47"/>
      <c r="D32" s="47"/>
      <c r="E32" s="38"/>
      <c r="F32" s="38"/>
      <c r="G32" s="47"/>
      <c r="H32" s="47"/>
      <c r="I32" s="38"/>
      <c r="J32" s="38"/>
      <c r="K32" s="47"/>
      <c r="L32" s="47"/>
      <c r="M32" s="38"/>
      <c r="N32" s="38"/>
      <c r="O32" s="47"/>
      <c r="P32" s="47"/>
      <c r="Q32" s="38"/>
    </row>
    <row r="33" spans="1:17">
      <c r="A33" s="13"/>
      <c r="B33" s="83" t="s">
        <v>447</v>
      </c>
      <c r="C33" s="84">
        <v>8026</v>
      </c>
      <c r="D33" s="84"/>
      <c r="E33" s="43"/>
      <c r="F33" s="43"/>
      <c r="G33" s="50">
        <v>539</v>
      </c>
      <c r="H33" s="50"/>
      <c r="I33" s="43"/>
      <c r="J33" s="43"/>
      <c r="K33" s="84">
        <v>21087</v>
      </c>
      <c r="L33" s="84"/>
      <c r="M33" s="43"/>
      <c r="N33" s="43"/>
      <c r="O33" s="84">
        <v>12680</v>
      </c>
      <c r="P33" s="84"/>
      <c r="Q33" s="43"/>
    </row>
    <row r="34" spans="1:17">
      <c r="A34" s="13"/>
      <c r="B34" s="83"/>
      <c r="C34" s="84"/>
      <c r="D34" s="84"/>
      <c r="E34" s="43"/>
      <c r="F34" s="43"/>
      <c r="G34" s="50"/>
      <c r="H34" s="50"/>
      <c r="I34" s="43"/>
      <c r="J34" s="43"/>
      <c r="K34" s="84"/>
      <c r="L34" s="84"/>
      <c r="M34" s="43"/>
      <c r="N34" s="43"/>
      <c r="O34" s="84"/>
      <c r="P34" s="84"/>
      <c r="Q34" s="43"/>
    </row>
    <row r="35" spans="1:17" ht="15.75" thickBot="1">
      <c r="A35" s="13"/>
      <c r="B35" s="77" t="s">
        <v>766</v>
      </c>
      <c r="C35" s="53" t="s">
        <v>767</v>
      </c>
      <c r="D35" s="53"/>
      <c r="E35" s="79" t="s">
        <v>242</v>
      </c>
      <c r="F35" s="20"/>
      <c r="G35" s="53" t="s">
        <v>768</v>
      </c>
      <c r="H35" s="53"/>
      <c r="I35" s="79" t="s">
        <v>242</v>
      </c>
      <c r="J35" s="20"/>
      <c r="K35" s="53" t="s">
        <v>769</v>
      </c>
      <c r="L35" s="53"/>
      <c r="M35" s="79" t="s">
        <v>242</v>
      </c>
      <c r="N35" s="20"/>
      <c r="O35" s="53" t="s">
        <v>770</v>
      </c>
      <c r="P35" s="53"/>
      <c r="Q35" s="79" t="s">
        <v>242</v>
      </c>
    </row>
    <row r="36" spans="1:17">
      <c r="A36" s="13"/>
      <c r="B36" s="143" t="s">
        <v>158</v>
      </c>
      <c r="C36" s="55" t="s">
        <v>219</v>
      </c>
      <c r="D36" s="57">
        <v>84918</v>
      </c>
      <c r="E36" s="44"/>
      <c r="F36" s="43"/>
      <c r="G36" s="55" t="s">
        <v>219</v>
      </c>
      <c r="H36" s="57">
        <v>59895</v>
      </c>
      <c r="I36" s="44"/>
      <c r="J36" s="43"/>
      <c r="K36" s="55" t="s">
        <v>219</v>
      </c>
      <c r="L36" s="57">
        <v>176560</v>
      </c>
      <c r="M36" s="44"/>
      <c r="N36" s="43"/>
      <c r="O36" s="55" t="s">
        <v>219</v>
      </c>
      <c r="P36" s="57">
        <v>167054</v>
      </c>
      <c r="Q36" s="44"/>
    </row>
    <row r="37" spans="1:17" ht="15.75" thickBot="1">
      <c r="A37" s="13"/>
      <c r="B37" s="143"/>
      <c r="C37" s="56"/>
      <c r="D37" s="58"/>
      <c r="E37" s="59"/>
      <c r="F37" s="43"/>
      <c r="G37" s="56"/>
      <c r="H37" s="58"/>
      <c r="I37" s="59"/>
      <c r="J37" s="43"/>
      <c r="K37" s="56"/>
      <c r="L37" s="58"/>
      <c r="M37" s="59"/>
      <c r="N37" s="43"/>
      <c r="O37" s="56"/>
      <c r="P37" s="58"/>
      <c r="Q37" s="59"/>
    </row>
    <row r="38" spans="1:17" ht="15.75" thickTop="1">
      <c r="A38" s="13"/>
      <c r="B38" s="26" t="s">
        <v>115</v>
      </c>
      <c r="C38" s="62"/>
      <c r="D38" s="62"/>
      <c r="E38" s="62"/>
      <c r="F38" s="20"/>
      <c r="G38" s="62"/>
      <c r="H38" s="62"/>
      <c r="I38" s="62"/>
      <c r="J38" s="20"/>
      <c r="K38" s="62"/>
      <c r="L38" s="62"/>
      <c r="M38" s="62"/>
      <c r="N38" s="20"/>
      <c r="O38" s="62"/>
      <c r="P38" s="62"/>
      <c r="Q38" s="62"/>
    </row>
    <row r="39" spans="1:17">
      <c r="A39" s="13"/>
      <c r="B39" s="83" t="s">
        <v>445</v>
      </c>
      <c r="C39" s="90" t="s">
        <v>219</v>
      </c>
      <c r="D39" s="84">
        <v>9917</v>
      </c>
      <c r="E39" s="43"/>
      <c r="F39" s="43"/>
      <c r="G39" s="90" t="s">
        <v>219</v>
      </c>
      <c r="H39" s="84">
        <v>9114</v>
      </c>
      <c r="I39" s="43"/>
      <c r="J39" s="43"/>
      <c r="K39" s="90" t="s">
        <v>219</v>
      </c>
      <c r="L39" s="84">
        <v>28544</v>
      </c>
      <c r="M39" s="43"/>
      <c r="N39" s="43"/>
      <c r="O39" s="90" t="s">
        <v>219</v>
      </c>
      <c r="P39" s="84">
        <v>28437</v>
      </c>
      <c r="Q39" s="43"/>
    </row>
    <row r="40" spans="1:17">
      <c r="A40" s="13"/>
      <c r="B40" s="83"/>
      <c r="C40" s="90"/>
      <c r="D40" s="84"/>
      <c r="E40" s="43"/>
      <c r="F40" s="43"/>
      <c r="G40" s="90"/>
      <c r="H40" s="84"/>
      <c r="I40" s="43"/>
      <c r="J40" s="43"/>
      <c r="K40" s="90"/>
      <c r="L40" s="84"/>
      <c r="M40" s="43"/>
      <c r="N40" s="43"/>
      <c r="O40" s="90"/>
      <c r="P40" s="84"/>
      <c r="Q40" s="43"/>
    </row>
    <row r="41" spans="1:17">
      <c r="A41" s="13"/>
      <c r="B41" s="82" t="s">
        <v>446</v>
      </c>
      <c r="C41" s="47">
        <v>4815</v>
      </c>
      <c r="D41" s="47"/>
      <c r="E41" s="38"/>
      <c r="F41" s="38"/>
      <c r="G41" s="47">
        <v>12125</v>
      </c>
      <c r="H41" s="47"/>
      <c r="I41" s="38"/>
      <c r="J41" s="38"/>
      <c r="K41" s="47">
        <v>16131</v>
      </c>
      <c r="L41" s="47"/>
      <c r="M41" s="38"/>
      <c r="N41" s="38"/>
      <c r="O41" s="47">
        <v>26683</v>
      </c>
      <c r="P41" s="47"/>
      <c r="Q41" s="38"/>
    </row>
    <row r="42" spans="1:17">
      <c r="A42" s="13"/>
      <c r="B42" s="82"/>
      <c r="C42" s="47"/>
      <c r="D42" s="47"/>
      <c r="E42" s="38"/>
      <c r="F42" s="38"/>
      <c r="G42" s="47"/>
      <c r="H42" s="47"/>
      <c r="I42" s="38"/>
      <c r="J42" s="38"/>
      <c r="K42" s="47"/>
      <c r="L42" s="47"/>
      <c r="M42" s="38"/>
      <c r="N42" s="38"/>
      <c r="O42" s="47"/>
      <c r="P42" s="47"/>
      <c r="Q42" s="38"/>
    </row>
    <row r="43" spans="1:17">
      <c r="A43" s="13"/>
      <c r="B43" s="83" t="s">
        <v>447</v>
      </c>
      <c r="C43" s="84">
        <v>4926</v>
      </c>
      <c r="D43" s="84"/>
      <c r="E43" s="43"/>
      <c r="F43" s="43"/>
      <c r="G43" s="84">
        <v>5248</v>
      </c>
      <c r="H43" s="84"/>
      <c r="I43" s="43"/>
      <c r="J43" s="43"/>
      <c r="K43" s="84">
        <v>13008</v>
      </c>
      <c r="L43" s="84"/>
      <c r="M43" s="43"/>
      <c r="N43" s="43"/>
      <c r="O43" s="84">
        <v>13422</v>
      </c>
      <c r="P43" s="84"/>
      <c r="Q43" s="43"/>
    </row>
    <row r="44" spans="1:17" ht="15.75" thickBot="1">
      <c r="A44" s="13"/>
      <c r="B44" s="83"/>
      <c r="C44" s="134"/>
      <c r="D44" s="134"/>
      <c r="E44" s="64"/>
      <c r="F44" s="43"/>
      <c r="G44" s="134"/>
      <c r="H44" s="134"/>
      <c r="I44" s="64"/>
      <c r="J44" s="43"/>
      <c r="K44" s="134"/>
      <c r="L44" s="134"/>
      <c r="M44" s="64"/>
      <c r="N44" s="43"/>
      <c r="O44" s="134"/>
      <c r="P44" s="134"/>
      <c r="Q44" s="64"/>
    </row>
    <row r="45" spans="1:17">
      <c r="A45" s="13"/>
      <c r="B45" s="146" t="s">
        <v>158</v>
      </c>
      <c r="C45" s="65" t="s">
        <v>219</v>
      </c>
      <c r="D45" s="67">
        <v>19658</v>
      </c>
      <c r="E45" s="69"/>
      <c r="F45" s="38"/>
      <c r="G45" s="65" t="s">
        <v>219</v>
      </c>
      <c r="H45" s="67">
        <v>26487</v>
      </c>
      <c r="I45" s="69"/>
      <c r="J45" s="38"/>
      <c r="K45" s="65" t="s">
        <v>219</v>
      </c>
      <c r="L45" s="67">
        <v>57683</v>
      </c>
      <c r="M45" s="69"/>
      <c r="N45" s="38"/>
      <c r="O45" s="65" t="s">
        <v>219</v>
      </c>
      <c r="P45" s="67">
        <v>68542</v>
      </c>
      <c r="Q45" s="69"/>
    </row>
    <row r="46" spans="1:17" ht="15.75" thickBot="1">
      <c r="A46" s="13"/>
      <c r="B46" s="146"/>
      <c r="C46" s="66"/>
      <c r="D46" s="68"/>
      <c r="E46" s="70"/>
      <c r="F46" s="38"/>
      <c r="G46" s="66"/>
      <c r="H46" s="68"/>
      <c r="I46" s="70"/>
      <c r="J46" s="38"/>
      <c r="K46" s="66"/>
      <c r="L46" s="68"/>
      <c r="M46" s="70"/>
      <c r="N46" s="38"/>
      <c r="O46" s="66"/>
      <c r="P46" s="68"/>
      <c r="Q46" s="70"/>
    </row>
    <row r="47" spans="1:17" ht="15.75" thickTop="1">
      <c r="A47" s="13"/>
      <c r="B47" s="23" t="s">
        <v>771</v>
      </c>
      <c r="C47" s="98"/>
      <c r="D47" s="98"/>
      <c r="E47" s="98"/>
      <c r="F47" s="24"/>
      <c r="G47" s="98"/>
      <c r="H47" s="98"/>
      <c r="I47" s="98"/>
      <c r="J47" s="24"/>
      <c r="K47" s="98"/>
      <c r="L47" s="98"/>
      <c r="M47" s="98"/>
      <c r="N47" s="24"/>
      <c r="O47" s="98"/>
      <c r="P47" s="98"/>
      <c r="Q47" s="98"/>
    </row>
    <row r="48" spans="1:17">
      <c r="A48" s="13"/>
      <c r="B48" s="82" t="s">
        <v>445</v>
      </c>
      <c r="C48" s="46" t="s">
        <v>219</v>
      </c>
      <c r="D48" s="47">
        <v>4853</v>
      </c>
      <c r="E48" s="38"/>
      <c r="F48" s="38"/>
      <c r="G48" s="46" t="s">
        <v>219</v>
      </c>
      <c r="H48" s="47">
        <v>8301</v>
      </c>
      <c r="I48" s="38"/>
      <c r="J48" s="38"/>
      <c r="K48" s="46" t="s">
        <v>219</v>
      </c>
      <c r="L48" s="47">
        <v>29866</v>
      </c>
      <c r="M48" s="38"/>
      <c r="N48" s="38"/>
      <c r="O48" s="46" t="s">
        <v>219</v>
      </c>
      <c r="P48" s="47">
        <v>29690</v>
      </c>
      <c r="Q48" s="38"/>
    </row>
    <row r="49" spans="1:17">
      <c r="A49" s="13"/>
      <c r="B49" s="82"/>
      <c r="C49" s="46"/>
      <c r="D49" s="47"/>
      <c r="E49" s="38"/>
      <c r="F49" s="38"/>
      <c r="G49" s="46"/>
      <c r="H49" s="47"/>
      <c r="I49" s="38"/>
      <c r="J49" s="38"/>
      <c r="K49" s="46"/>
      <c r="L49" s="47"/>
      <c r="M49" s="38"/>
      <c r="N49" s="38"/>
      <c r="O49" s="46"/>
      <c r="P49" s="47"/>
      <c r="Q49" s="38"/>
    </row>
    <row r="50" spans="1:17">
      <c r="A50" s="13"/>
      <c r="B50" s="83" t="s">
        <v>446</v>
      </c>
      <c r="C50" s="84">
        <v>4968</v>
      </c>
      <c r="D50" s="84"/>
      <c r="E50" s="43"/>
      <c r="F50" s="43"/>
      <c r="G50" s="84">
        <v>4339</v>
      </c>
      <c r="H50" s="84"/>
      <c r="I50" s="43"/>
      <c r="J50" s="43"/>
      <c r="K50" s="84">
        <v>24136</v>
      </c>
      <c r="L50" s="84"/>
      <c r="M50" s="43"/>
      <c r="N50" s="43"/>
      <c r="O50" s="84">
        <v>14502</v>
      </c>
      <c r="P50" s="84"/>
      <c r="Q50" s="43"/>
    </row>
    <row r="51" spans="1:17">
      <c r="A51" s="13"/>
      <c r="B51" s="83"/>
      <c r="C51" s="84"/>
      <c r="D51" s="84"/>
      <c r="E51" s="43"/>
      <c r="F51" s="43"/>
      <c r="G51" s="84"/>
      <c r="H51" s="84"/>
      <c r="I51" s="43"/>
      <c r="J51" s="43"/>
      <c r="K51" s="84"/>
      <c r="L51" s="84"/>
      <c r="M51" s="43"/>
      <c r="N51" s="43"/>
      <c r="O51" s="84"/>
      <c r="P51" s="84"/>
      <c r="Q51" s="43"/>
    </row>
    <row r="52" spans="1:17">
      <c r="A52" s="13"/>
      <c r="B52" s="82" t="s">
        <v>447</v>
      </c>
      <c r="C52" s="47">
        <v>2554</v>
      </c>
      <c r="D52" s="47"/>
      <c r="E52" s="38"/>
      <c r="F52" s="38"/>
      <c r="G52" s="47">
        <v>2458</v>
      </c>
      <c r="H52" s="47"/>
      <c r="I52" s="38"/>
      <c r="J52" s="38"/>
      <c r="K52" s="47">
        <v>8663</v>
      </c>
      <c r="L52" s="47"/>
      <c r="M52" s="38"/>
      <c r="N52" s="38"/>
      <c r="O52" s="47">
        <v>7153</v>
      </c>
      <c r="P52" s="47"/>
      <c r="Q52" s="38"/>
    </row>
    <row r="53" spans="1:17" ht="15.75" thickBot="1">
      <c r="A53" s="13"/>
      <c r="B53" s="82"/>
      <c r="C53" s="133"/>
      <c r="D53" s="133"/>
      <c r="E53" s="54"/>
      <c r="F53" s="38"/>
      <c r="G53" s="133"/>
      <c r="H53" s="133"/>
      <c r="I53" s="54"/>
      <c r="J53" s="38"/>
      <c r="K53" s="133"/>
      <c r="L53" s="133"/>
      <c r="M53" s="54"/>
      <c r="N53" s="38"/>
      <c r="O53" s="133"/>
      <c r="P53" s="133"/>
      <c r="Q53" s="54"/>
    </row>
    <row r="54" spans="1:17">
      <c r="A54" s="13"/>
      <c r="B54" s="143" t="s">
        <v>158</v>
      </c>
      <c r="C54" s="55" t="s">
        <v>219</v>
      </c>
      <c r="D54" s="57">
        <v>12375</v>
      </c>
      <c r="E54" s="44"/>
      <c r="F54" s="43"/>
      <c r="G54" s="55" t="s">
        <v>219</v>
      </c>
      <c r="H54" s="57">
        <v>15098</v>
      </c>
      <c r="I54" s="44"/>
      <c r="J54" s="43"/>
      <c r="K54" s="55" t="s">
        <v>219</v>
      </c>
      <c r="L54" s="57">
        <v>62665</v>
      </c>
      <c r="M54" s="44"/>
      <c r="N54" s="43"/>
      <c r="O54" s="55" t="s">
        <v>219</v>
      </c>
      <c r="P54" s="57">
        <v>51345</v>
      </c>
      <c r="Q54" s="44"/>
    </row>
    <row r="55" spans="1:17" ht="15.75" thickBot="1">
      <c r="A55" s="13"/>
      <c r="B55" s="143"/>
      <c r="C55" s="56"/>
      <c r="D55" s="58"/>
      <c r="E55" s="59"/>
      <c r="F55" s="43"/>
      <c r="G55" s="56"/>
      <c r="H55" s="58"/>
      <c r="I55" s="59"/>
      <c r="J55" s="43"/>
      <c r="K55" s="56"/>
      <c r="L55" s="58"/>
      <c r="M55" s="59"/>
      <c r="N55" s="43"/>
      <c r="O55" s="56"/>
      <c r="P55" s="58"/>
      <c r="Q55" s="59"/>
    </row>
    <row r="56" spans="1:17" ht="15.75" thickTop="1">
      <c r="A56" s="13"/>
      <c r="B56" s="26" t="s">
        <v>772</v>
      </c>
      <c r="C56" s="62"/>
      <c r="D56" s="62"/>
      <c r="E56" s="62"/>
      <c r="F56" s="20"/>
      <c r="G56" s="62"/>
      <c r="H56" s="62"/>
      <c r="I56" s="62"/>
      <c r="J56" s="20"/>
      <c r="K56" s="62"/>
      <c r="L56" s="62"/>
      <c r="M56" s="62"/>
      <c r="N56" s="20"/>
      <c r="O56" s="62"/>
      <c r="P56" s="62"/>
      <c r="Q56" s="62"/>
    </row>
    <row r="57" spans="1:17">
      <c r="A57" s="13"/>
      <c r="B57" s="23" t="s">
        <v>29</v>
      </c>
      <c r="C57" s="43"/>
      <c r="D57" s="43"/>
      <c r="E57" s="43"/>
      <c r="F57" s="24"/>
      <c r="G57" s="43"/>
      <c r="H57" s="43"/>
      <c r="I57" s="43"/>
      <c r="J57" s="24"/>
      <c r="K57" s="43"/>
      <c r="L57" s="43"/>
      <c r="M57" s="43"/>
      <c r="N57" s="24"/>
      <c r="O57" s="43"/>
      <c r="P57" s="43"/>
      <c r="Q57" s="43"/>
    </row>
    <row r="58" spans="1:17">
      <c r="A58" s="13"/>
      <c r="B58" s="82" t="s">
        <v>773</v>
      </c>
      <c r="C58" s="46" t="s">
        <v>219</v>
      </c>
      <c r="D58" s="47">
        <v>568340</v>
      </c>
      <c r="E58" s="38"/>
      <c r="F58" s="38"/>
      <c r="G58" s="46" t="s">
        <v>219</v>
      </c>
      <c r="H58" s="47">
        <v>564304</v>
      </c>
      <c r="I58" s="38"/>
      <c r="J58" s="38"/>
      <c r="K58" s="46" t="s">
        <v>219</v>
      </c>
      <c r="L58" s="47">
        <v>1737413</v>
      </c>
      <c r="M58" s="38"/>
      <c r="N58" s="38"/>
      <c r="O58" s="46" t="s">
        <v>219</v>
      </c>
      <c r="P58" s="47">
        <v>1759479</v>
      </c>
      <c r="Q58" s="38"/>
    </row>
    <row r="59" spans="1:17">
      <c r="A59" s="13"/>
      <c r="B59" s="82"/>
      <c r="C59" s="46"/>
      <c r="D59" s="47"/>
      <c r="E59" s="38"/>
      <c r="F59" s="38"/>
      <c r="G59" s="46"/>
      <c r="H59" s="47"/>
      <c r="I59" s="38"/>
      <c r="J59" s="38"/>
      <c r="K59" s="46"/>
      <c r="L59" s="47"/>
      <c r="M59" s="38"/>
      <c r="N59" s="38"/>
      <c r="O59" s="46"/>
      <c r="P59" s="47"/>
      <c r="Q59" s="38"/>
    </row>
    <row r="60" spans="1:17">
      <c r="A60" s="13"/>
      <c r="B60" s="83" t="s">
        <v>774</v>
      </c>
      <c r="C60" s="84">
        <v>19569</v>
      </c>
      <c r="D60" s="84"/>
      <c r="E60" s="43"/>
      <c r="F60" s="43"/>
      <c r="G60" s="84">
        <v>19771</v>
      </c>
      <c r="H60" s="84"/>
      <c r="I60" s="43"/>
      <c r="J60" s="43"/>
      <c r="K60" s="84">
        <v>62117</v>
      </c>
      <c r="L60" s="84"/>
      <c r="M60" s="43"/>
      <c r="N60" s="43"/>
      <c r="O60" s="84">
        <v>59151</v>
      </c>
      <c r="P60" s="84"/>
      <c r="Q60" s="43"/>
    </row>
    <row r="61" spans="1:17">
      <c r="A61" s="13"/>
      <c r="B61" s="83"/>
      <c r="C61" s="84"/>
      <c r="D61" s="84"/>
      <c r="E61" s="43"/>
      <c r="F61" s="43"/>
      <c r="G61" s="84"/>
      <c r="H61" s="84"/>
      <c r="I61" s="43"/>
      <c r="J61" s="43"/>
      <c r="K61" s="84"/>
      <c r="L61" s="84"/>
      <c r="M61" s="43"/>
      <c r="N61" s="43"/>
      <c r="O61" s="84"/>
      <c r="P61" s="84"/>
      <c r="Q61" s="43"/>
    </row>
    <row r="62" spans="1:17" ht="15.75" thickBot="1">
      <c r="A62" s="13"/>
      <c r="B62" s="77" t="s">
        <v>775</v>
      </c>
      <c r="C62" s="53" t="s">
        <v>776</v>
      </c>
      <c r="D62" s="53"/>
      <c r="E62" s="79" t="s">
        <v>242</v>
      </c>
      <c r="F62" s="20"/>
      <c r="G62" s="53" t="s">
        <v>777</v>
      </c>
      <c r="H62" s="53"/>
      <c r="I62" s="79" t="s">
        <v>242</v>
      </c>
      <c r="J62" s="20"/>
      <c r="K62" s="53" t="s">
        <v>778</v>
      </c>
      <c r="L62" s="53"/>
      <c r="M62" s="79" t="s">
        <v>242</v>
      </c>
      <c r="N62" s="20"/>
      <c r="O62" s="53" t="s">
        <v>779</v>
      </c>
      <c r="P62" s="53"/>
      <c r="Q62" s="79" t="s">
        <v>242</v>
      </c>
    </row>
    <row r="63" spans="1:17">
      <c r="A63" s="13"/>
      <c r="B63" s="143" t="s">
        <v>158</v>
      </c>
      <c r="C63" s="55" t="s">
        <v>219</v>
      </c>
      <c r="D63" s="57">
        <v>572455</v>
      </c>
      <c r="E63" s="44"/>
      <c r="F63" s="43"/>
      <c r="G63" s="55" t="s">
        <v>219</v>
      </c>
      <c r="H63" s="57">
        <v>567905</v>
      </c>
      <c r="I63" s="44"/>
      <c r="J63" s="43"/>
      <c r="K63" s="55" t="s">
        <v>219</v>
      </c>
      <c r="L63" s="57">
        <v>1754480</v>
      </c>
      <c r="M63" s="44"/>
      <c r="N63" s="43"/>
      <c r="O63" s="55" t="s">
        <v>219</v>
      </c>
      <c r="P63" s="57">
        <v>1773425</v>
      </c>
      <c r="Q63" s="44"/>
    </row>
    <row r="64" spans="1:17" ht="15.75" thickBot="1">
      <c r="A64" s="13"/>
      <c r="B64" s="143"/>
      <c r="C64" s="56"/>
      <c r="D64" s="58"/>
      <c r="E64" s="59"/>
      <c r="F64" s="43"/>
      <c r="G64" s="56"/>
      <c r="H64" s="58"/>
      <c r="I64" s="59"/>
      <c r="J64" s="43"/>
      <c r="K64" s="56"/>
      <c r="L64" s="58"/>
      <c r="M64" s="59"/>
      <c r="N64" s="43"/>
      <c r="O64" s="56"/>
      <c r="P64" s="58"/>
      <c r="Q64" s="59"/>
    </row>
    <row r="65" spans="1:17" ht="15.75" thickTop="1">
      <c r="A65" s="13"/>
      <c r="B65" s="73"/>
      <c r="C65" s="73"/>
      <c r="D65" s="73"/>
      <c r="E65" s="73"/>
      <c r="F65" s="73"/>
      <c r="G65" s="73"/>
      <c r="H65" s="73"/>
      <c r="I65" s="73"/>
      <c r="J65" s="73"/>
      <c r="K65" s="73"/>
      <c r="L65" s="73"/>
      <c r="M65" s="73"/>
      <c r="N65" s="73"/>
      <c r="O65" s="73"/>
      <c r="P65" s="73"/>
      <c r="Q65" s="73"/>
    </row>
    <row r="66" spans="1:17">
      <c r="A66" s="13"/>
      <c r="B66" s="211" t="s">
        <v>780</v>
      </c>
      <c r="C66" s="211"/>
      <c r="D66" s="211"/>
      <c r="E66" s="211"/>
      <c r="F66" s="211"/>
      <c r="G66" s="211"/>
      <c r="H66" s="211"/>
      <c r="I66" s="211"/>
      <c r="J66" s="211"/>
      <c r="K66" s="211"/>
      <c r="L66" s="211"/>
      <c r="M66" s="211"/>
      <c r="N66" s="211"/>
      <c r="O66" s="211"/>
      <c r="P66" s="211"/>
      <c r="Q66" s="211"/>
    </row>
    <row r="67" spans="1:17">
      <c r="A67" s="13"/>
      <c r="B67" s="130"/>
      <c r="C67" s="130"/>
      <c r="D67" s="130"/>
      <c r="E67" s="130"/>
      <c r="F67" s="130"/>
      <c r="G67" s="130"/>
      <c r="H67" s="130"/>
      <c r="I67" s="130"/>
      <c r="J67" s="130"/>
      <c r="K67" s="130"/>
      <c r="L67" s="130"/>
      <c r="M67" s="130"/>
      <c r="N67" s="130"/>
      <c r="O67" s="130"/>
      <c r="P67" s="130"/>
      <c r="Q67" s="130"/>
    </row>
    <row r="68" spans="1:17">
      <c r="A68" s="13"/>
      <c r="B68" s="34"/>
      <c r="C68" s="34"/>
      <c r="D68" s="34"/>
      <c r="E68" s="34"/>
      <c r="F68" s="34"/>
      <c r="G68" s="34"/>
      <c r="H68" s="34"/>
      <c r="I68" s="34"/>
    </row>
    <row r="69" spans="1:17">
      <c r="A69" s="13"/>
      <c r="B69" s="15"/>
      <c r="C69" s="15"/>
      <c r="D69" s="15"/>
      <c r="E69" s="15"/>
      <c r="F69" s="15"/>
      <c r="G69" s="15"/>
      <c r="H69" s="15"/>
      <c r="I69" s="15"/>
    </row>
    <row r="70" spans="1:17">
      <c r="A70" s="13"/>
      <c r="B70" s="35" t="s">
        <v>765</v>
      </c>
      <c r="C70" s="36" t="s">
        <v>235</v>
      </c>
      <c r="D70" s="36"/>
      <c r="E70" s="36"/>
      <c r="F70" s="38"/>
      <c r="G70" s="36" t="s">
        <v>362</v>
      </c>
      <c r="H70" s="36"/>
      <c r="I70" s="36"/>
    </row>
    <row r="71" spans="1:17" ht="15.75" thickBot="1">
      <c r="A71" s="13"/>
      <c r="B71" s="35"/>
      <c r="C71" s="39">
        <v>2013</v>
      </c>
      <c r="D71" s="39"/>
      <c r="E71" s="39"/>
      <c r="F71" s="38"/>
      <c r="G71" s="39">
        <v>2012</v>
      </c>
      <c r="H71" s="39"/>
      <c r="I71" s="39"/>
    </row>
    <row r="72" spans="1:17">
      <c r="A72" s="13"/>
      <c r="B72" s="23" t="s">
        <v>75</v>
      </c>
      <c r="C72" s="44"/>
      <c r="D72" s="44"/>
      <c r="E72" s="44"/>
      <c r="F72" s="24"/>
      <c r="G72" s="44"/>
      <c r="H72" s="44"/>
      <c r="I72" s="44"/>
    </row>
    <row r="73" spans="1:17">
      <c r="A73" s="13"/>
      <c r="B73" s="82" t="s">
        <v>445</v>
      </c>
      <c r="C73" s="46" t="s">
        <v>219</v>
      </c>
      <c r="D73" s="47">
        <v>2037405</v>
      </c>
      <c r="E73" s="38"/>
      <c r="F73" s="38"/>
      <c r="G73" s="46" t="s">
        <v>219</v>
      </c>
      <c r="H73" s="47">
        <v>1978668</v>
      </c>
      <c r="I73" s="38"/>
    </row>
    <row r="74" spans="1:17">
      <c r="A74" s="13"/>
      <c r="B74" s="82"/>
      <c r="C74" s="46"/>
      <c r="D74" s="47"/>
      <c r="E74" s="38"/>
      <c r="F74" s="38"/>
      <c r="G74" s="46"/>
      <c r="H74" s="47"/>
      <c r="I74" s="38"/>
    </row>
    <row r="75" spans="1:17">
      <c r="A75" s="13"/>
      <c r="B75" s="83" t="s">
        <v>446</v>
      </c>
      <c r="C75" s="84">
        <v>1996435</v>
      </c>
      <c r="D75" s="84"/>
      <c r="E75" s="43"/>
      <c r="F75" s="43"/>
      <c r="G75" s="84">
        <v>1965002</v>
      </c>
      <c r="H75" s="84"/>
      <c r="I75" s="43"/>
    </row>
    <row r="76" spans="1:17">
      <c r="A76" s="13"/>
      <c r="B76" s="83"/>
      <c r="C76" s="84"/>
      <c r="D76" s="84"/>
      <c r="E76" s="43"/>
      <c r="F76" s="43"/>
      <c r="G76" s="84"/>
      <c r="H76" s="84"/>
      <c r="I76" s="43"/>
    </row>
    <row r="77" spans="1:17">
      <c r="A77" s="13"/>
      <c r="B77" s="82" t="s">
        <v>447</v>
      </c>
      <c r="C77" s="47">
        <v>364426</v>
      </c>
      <c r="D77" s="47"/>
      <c r="E77" s="38"/>
      <c r="F77" s="38"/>
      <c r="G77" s="47">
        <v>356722</v>
      </c>
      <c r="H77" s="47"/>
      <c r="I77" s="38"/>
    </row>
    <row r="78" spans="1:17">
      <c r="A78" s="13"/>
      <c r="B78" s="82"/>
      <c r="C78" s="47"/>
      <c r="D78" s="47"/>
      <c r="E78" s="38"/>
      <c r="F78" s="38"/>
      <c r="G78" s="47"/>
      <c r="H78" s="47"/>
      <c r="I78" s="38"/>
    </row>
    <row r="79" spans="1:17">
      <c r="A79" s="13"/>
      <c r="B79" s="83" t="s">
        <v>781</v>
      </c>
      <c r="C79" s="84">
        <v>123089</v>
      </c>
      <c r="D79" s="84"/>
      <c r="E79" s="43"/>
      <c r="F79" s="43"/>
      <c r="G79" s="84">
        <v>99596</v>
      </c>
      <c r="H79" s="84"/>
      <c r="I79" s="43"/>
    </row>
    <row r="80" spans="1:17" ht="15.75" thickBot="1">
      <c r="A80" s="13"/>
      <c r="B80" s="83"/>
      <c r="C80" s="134"/>
      <c r="D80" s="134"/>
      <c r="E80" s="64"/>
      <c r="F80" s="43"/>
      <c r="G80" s="134"/>
      <c r="H80" s="134"/>
      <c r="I80" s="64"/>
    </row>
    <row r="81" spans="1:9">
      <c r="A81" s="13"/>
      <c r="B81" s="146" t="s">
        <v>158</v>
      </c>
      <c r="C81" s="65" t="s">
        <v>219</v>
      </c>
      <c r="D81" s="67">
        <v>4521355</v>
      </c>
      <c r="E81" s="69"/>
      <c r="F81" s="38"/>
      <c r="G81" s="65" t="s">
        <v>219</v>
      </c>
      <c r="H81" s="67">
        <v>4399988</v>
      </c>
      <c r="I81" s="69"/>
    </row>
    <row r="82" spans="1:9" ht="15.75" thickBot="1">
      <c r="A82" s="13"/>
      <c r="B82" s="146"/>
      <c r="C82" s="66"/>
      <c r="D82" s="68"/>
      <c r="E82" s="70"/>
      <c r="F82" s="38"/>
      <c r="G82" s="66"/>
      <c r="H82" s="68"/>
      <c r="I82" s="70"/>
    </row>
    <row r="83" spans="1:9" ht="15.75" thickTop="1">
      <c r="A83" s="13"/>
      <c r="B83" s="23" t="s">
        <v>772</v>
      </c>
      <c r="C83" s="98"/>
      <c r="D83" s="98"/>
      <c r="E83" s="98"/>
      <c r="F83" s="24"/>
      <c r="G83" s="98"/>
      <c r="H83" s="98"/>
      <c r="I83" s="98"/>
    </row>
    <row r="84" spans="1:9">
      <c r="A84" s="13"/>
      <c r="B84" s="26" t="s">
        <v>782</v>
      </c>
      <c r="C84" s="38"/>
      <c r="D84" s="38"/>
      <c r="E84" s="38"/>
      <c r="F84" s="20"/>
      <c r="G84" s="38"/>
      <c r="H84" s="38"/>
      <c r="I84" s="38"/>
    </row>
    <row r="85" spans="1:9">
      <c r="A85" s="13"/>
      <c r="B85" s="83" t="s">
        <v>773</v>
      </c>
      <c r="C85" s="90" t="s">
        <v>219</v>
      </c>
      <c r="D85" s="84">
        <v>513648</v>
      </c>
      <c r="E85" s="43"/>
      <c r="F85" s="43"/>
      <c r="G85" s="90" t="s">
        <v>219</v>
      </c>
      <c r="H85" s="84">
        <v>493640</v>
      </c>
      <c r="I85" s="43"/>
    </row>
    <row r="86" spans="1:9">
      <c r="A86" s="13"/>
      <c r="B86" s="83"/>
      <c r="C86" s="90"/>
      <c r="D86" s="84"/>
      <c r="E86" s="43"/>
      <c r="F86" s="43"/>
      <c r="G86" s="90"/>
      <c r="H86" s="84"/>
      <c r="I86" s="43"/>
    </row>
    <row r="87" spans="1:9">
      <c r="A87" s="13"/>
      <c r="B87" s="82" t="s">
        <v>774</v>
      </c>
      <c r="C87" s="48">
        <v>23</v>
      </c>
      <c r="D87" s="48"/>
      <c r="E87" s="38"/>
      <c r="F87" s="38"/>
      <c r="G87" s="48">
        <v>26</v>
      </c>
      <c r="H87" s="48"/>
      <c r="I87" s="38"/>
    </row>
    <row r="88" spans="1:9" ht="15.75" thickBot="1">
      <c r="A88" s="13"/>
      <c r="B88" s="82"/>
      <c r="C88" s="53"/>
      <c r="D88" s="53"/>
      <c r="E88" s="54"/>
      <c r="F88" s="38"/>
      <c r="G88" s="53"/>
      <c r="H88" s="53"/>
      <c r="I88" s="54"/>
    </row>
    <row r="89" spans="1:9">
      <c r="A89" s="13"/>
      <c r="B89" s="143" t="s">
        <v>158</v>
      </c>
      <c r="C89" s="55" t="s">
        <v>219</v>
      </c>
      <c r="D89" s="57">
        <v>512351</v>
      </c>
      <c r="E89" s="44"/>
      <c r="F89" s="43"/>
      <c r="G89" s="55" t="s">
        <v>219</v>
      </c>
      <c r="H89" s="57">
        <v>493666</v>
      </c>
      <c r="I89" s="44"/>
    </row>
    <row r="90" spans="1:9" ht="15.75" thickBot="1">
      <c r="A90" s="13"/>
      <c r="B90" s="143"/>
      <c r="C90" s="56"/>
      <c r="D90" s="58"/>
      <c r="E90" s="59"/>
      <c r="F90" s="43"/>
      <c r="G90" s="56"/>
      <c r="H90" s="58"/>
      <c r="I90" s="59"/>
    </row>
    <row r="91" spans="1:9" ht="15.75" thickTop="1"/>
  </sheetData>
  <mergeCells count="402">
    <mergeCell ref="B13:Q13"/>
    <mergeCell ref="B65:Q65"/>
    <mergeCell ref="B66:Q66"/>
    <mergeCell ref="B67:Q67"/>
    <mergeCell ref="B7:Q7"/>
    <mergeCell ref="B8:Q8"/>
    <mergeCell ref="B9:Q9"/>
    <mergeCell ref="B10:Q10"/>
    <mergeCell ref="B11:Q11"/>
    <mergeCell ref="B12:Q12"/>
    <mergeCell ref="H89:H90"/>
    <mergeCell ref="I89:I90"/>
    <mergeCell ref="A1:A2"/>
    <mergeCell ref="B1:Q1"/>
    <mergeCell ref="B2:Q2"/>
    <mergeCell ref="B3:Q3"/>
    <mergeCell ref="A4:A90"/>
    <mergeCell ref="B4:Q4"/>
    <mergeCell ref="B5:Q5"/>
    <mergeCell ref="B6:Q6"/>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81:H82"/>
    <mergeCell ref="I81:I82"/>
    <mergeCell ref="C83:E83"/>
    <mergeCell ref="G83:I83"/>
    <mergeCell ref="C84:E84"/>
    <mergeCell ref="G84:I84"/>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G71:I71"/>
    <mergeCell ref="C72:E72"/>
    <mergeCell ref="G72:I72"/>
    <mergeCell ref="B73:B74"/>
    <mergeCell ref="C73:C74"/>
    <mergeCell ref="D73:D74"/>
    <mergeCell ref="E73:E74"/>
    <mergeCell ref="F73:F74"/>
    <mergeCell ref="G73:G74"/>
    <mergeCell ref="H73:H74"/>
    <mergeCell ref="N63:N64"/>
    <mergeCell ref="O63:O64"/>
    <mergeCell ref="P63:P64"/>
    <mergeCell ref="Q63:Q64"/>
    <mergeCell ref="B68:I68"/>
    <mergeCell ref="B70:B71"/>
    <mergeCell ref="C70:E70"/>
    <mergeCell ref="C71:E71"/>
    <mergeCell ref="F70:F71"/>
    <mergeCell ref="G70:I70"/>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M17"/>
    <mergeCell ref="K18:M18"/>
    <mergeCell ref="N17:N18"/>
    <mergeCell ref="O17:Q17"/>
    <mergeCell ref="O18:Q18"/>
    <mergeCell ref="C19:E19"/>
    <mergeCell ref="G19:I19"/>
    <mergeCell ref="K19:M19"/>
    <mergeCell ref="O19:Q19"/>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42578125" bestFit="1" customWidth="1"/>
    <col min="2" max="2" width="36.5703125" customWidth="1"/>
    <col min="3" max="3" width="7.5703125" customWidth="1"/>
    <col min="4" max="4" width="24.28515625" customWidth="1"/>
    <col min="5" max="5" width="10.140625" customWidth="1"/>
    <col min="6" max="6" width="36.5703125" customWidth="1"/>
    <col min="7" max="7" width="7.5703125" customWidth="1"/>
    <col min="8" max="8" width="20.7109375" customWidth="1"/>
    <col min="9" max="9" width="10.140625" customWidth="1"/>
    <col min="10" max="10" width="36.5703125" customWidth="1"/>
    <col min="11" max="11" width="7.5703125" customWidth="1"/>
    <col min="12" max="12" width="24.28515625" customWidth="1"/>
    <col min="13" max="13" width="10.140625" customWidth="1"/>
    <col min="14" max="14" width="36.5703125" customWidth="1"/>
    <col min="15" max="15" width="7.5703125" customWidth="1"/>
    <col min="16" max="16" width="20.7109375" customWidth="1"/>
    <col min="17" max="17" width="10.140625" customWidth="1"/>
  </cols>
  <sheetData>
    <row r="1" spans="1:17" ht="15" customHeight="1">
      <c r="A1" s="7" t="s">
        <v>7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4</v>
      </c>
      <c r="B3" s="73" t="s">
        <v>5</v>
      </c>
      <c r="C3" s="73"/>
      <c r="D3" s="73"/>
      <c r="E3" s="73"/>
      <c r="F3" s="73"/>
      <c r="G3" s="73"/>
      <c r="H3" s="73"/>
      <c r="I3" s="73"/>
      <c r="J3" s="73"/>
      <c r="K3" s="73"/>
      <c r="L3" s="73"/>
      <c r="M3" s="73"/>
      <c r="N3" s="73"/>
      <c r="O3" s="73"/>
      <c r="P3" s="73"/>
      <c r="Q3" s="73"/>
    </row>
    <row r="4" spans="1:17" ht="15" customHeight="1">
      <c r="A4" s="13" t="s">
        <v>783</v>
      </c>
      <c r="B4" s="73" t="s">
        <v>5</v>
      </c>
      <c r="C4" s="73"/>
      <c r="D4" s="73"/>
      <c r="E4" s="73"/>
      <c r="F4" s="73"/>
      <c r="G4" s="73"/>
      <c r="H4" s="73"/>
      <c r="I4" s="73"/>
      <c r="J4" s="73"/>
      <c r="K4" s="73"/>
      <c r="L4" s="73"/>
      <c r="M4" s="73"/>
      <c r="N4" s="73"/>
      <c r="O4" s="73"/>
      <c r="P4" s="73"/>
      <c r="Q4" s="73"/>
    </row>
    <row r="5" spans="1:17">
      <c r="A5" s="13"/>
      <c r="B5" s="73"/>
      <c r="C5" s="73"/>
      <c r="D5" s="73"/>
      <c r="E5" s="73"/>
      <c r="F5" s="73"/>
      <c r="G5" s="73"/>
      <c r="H5" s="73"/>
      <c r="I5" s="73"/>
      <c r="J5" s="73"/>
      <c r="K5" s="73"/>
      <c r="L5" s="73"/>
      <c r="M5" s="73"/>
      <c r="N5" s="73"/>
      <c r="O5" s="73"/>
      <c r="P5" s="73"/>
      <c r="Q5" s="73"/>
    </row>
    <row r="6" spans="1:17">
      <c r="A6" s="13"/>
      <c r="B6" s="46" t="s">
        <v>785</v>
      </c>
      <c r="C6" s="46"/>
      <c r="D6" s="46"/>
      <c r="E6" s="46"/>
      <c r="F6" s="46"/>
      <c r="G6" s="46"/>
      <c r="H6" s="46"/>
      <c r="I6" s="46"/>
      <c r="J6" s="46"/>
      <c r="K6" s="46"/>
      <c r="L6" s="46"/>
      <c r="M6" s="46"/>
      <c r="N6" s="46"/>
      <c r="O6" s="46"/>
      <c r="P6" s="46"/>
      <c r="Q6" s="46"/>
    </row>
    <row r="7" spans="1:17">
      <c r="A7" s="13"/>
      <c r="B7" s="34"/>
      <c r="C7" s="34"/>
      <c r="D7" s="34"/>
      <c r="E7" s="34"/>
      <c r="F7" s="34"/>
      <c r="G7" s="34"/>
      <c r="H7" s="34"/>
      <c r="I7" s="34"/>
      <c r="J7" s="34"/>
      <c r="K7" s="34"/>
      <c r="L7" s="34"/>
      <c r="M7" s="34"/>
      <c r="N7" s="34"/>
      <c r="O7" s="34"/>
      <c r="P7" s="34"/>
      <c r="Q7" s="34"/>
    </row>
    <row r="8" spans="1:17">
      <c r="A8" s="13"/>
      <c r="B8" s="15"/>
      <c r="C8" s="15"/>
      <c r="D8" s="15"/>
      <c r="E8" s="15"/>
      <c r="F8" s="15"/>
      <c r="G8" s="15"/>
      <c r="H8" s="15"/>
      <c r="I8" s="15"/>
      <c r="J8" s="15"/>
      <c r="K8" s="15"/>
      <c r="L8" s="15"/>
      <c r="M8" s="15"/>
      <c r="N8" s="15"/>
      <c r="O8" s="15"/>
      <c r="P8" s="15"/>
      <c r="Q8" s="15"/>
    </row>
    <row r="9" spans="1:17" ht="15.75" thickBot="1">
      <c r="A9" s="13"/>
      <c r="B9" s="18"/>
      <c r="C9" s="39" t="s">
        <v>233</v>
      </c>
      <c r="D9" s="39"/>
      <c r="E9" s="39"/>
      <c r="F9" s="39"/>
      <c r="G9" s="39"/>
      <c r="H9" s="39"/>
      <c r="I9" s="39"/>
      <c r="J9" s="20"/>
      <c r="K9" s="39" t="s">
        <v>234</v>
      </c>
      <c r="L9" s="39"/>
      <c r="M9" s="39"/>
      <c r="N9" s="39"/>
      <c r="O9" s="39"/>
      <c r="P9" s="39"/>
      <c r="Q9" s="39"/>
    </row>
    <row r="10" spans="1:17">
      <c r="A10" s="13"/>
      <c r="B10" s="35" t="s">
        <v>786</v>
      </c>
      <c r="C10" s="80" t="s">
        <v>235</v>
      </c>
      <c r="D10" s="80"/>
      <c r="E10" s="80"/>
      <c r="F10" s="69"/>
      <c r="G10" s="80" t="s">
        <v>236</v>
      </c>
      <c r="H10" s="80"/>
      <c r="I10" s="80"/>
      <c r="J10" s="38"/>
      <c r="K10" s="80" t="s">
        <v>235</v>
      </c>
      <c r="L10" s="80"/>
      <c r="M10" s="80"/>
      <c r="N10" s="69"/>
      <c r="O10" s="80" t="s">
        <v>236</v>
      </c>
      <c r="P10" s="80"/>
      <c r="Q10" s="80"/>
    </row>
    <row r="11" spans="1:17" ht="15.75" thickBot="1">
      <c r="A11" s="13"/>
      <c r="B11" s="35"/>
      <c r="C11" s="39">
        <v>2013</v>
      </c>
      <c r="D11" s="39"/>
      <c r="E11" s="39"/>
      <c r="F11" s="38"/>
      <c r="G11" s="39">
        <v>2012</v>
      </c>
      <c r="H11" s="39"/>
      <c r="I11" s="39"/>
      <c r="J11" s="38"/>
      <c r="K11" s="39">
        <v>2013</v>
      </c>
      <c r="L11" s="39"/>
      <c r="M11" s="39"/>
      <c r="N11" s="38"/>
      <c r="O11" s="39">
        <v>2012</v>
      </c>
      <c r="P11" s="39"/>
      <c r="Q11" s="39"/>
    </row>
    <row r="12" spans="1:17">
      <c r="A12" s="13"/>
      <c r="B12" s="197" t="s">
        <v>617</v>
      </c>
      <c r="C12" s="121" t="s">
        <v>219</v>
      </c>
      <c r="D12" s="120">
        <v>388</v>
      </c>
      <c r="E12" s="44"/>
      <c r="F12" s="43"/>
      <c r="G12" s="121" t="s">
        <v>219</v>
      </c>
      <c r="H12" s="120">
        <v>906</v>
      </c>
      <c r="I12" s="44"/>
      <c r="J12" s="43"/>
      <c r="K12" s="121" t="s">
        <v>219</v>
      </c>
      <c r="L12" s="124">
        <v>1882</v>
      </c>
      <c r="M12" s="44"/>
      <c r="N12" s="43"/>
      <c r="O12" s="121" t="s">
        <v>219</v>
      </c>
      <c r="P12" s="124">
        <v>1064</v>
      </c>
      <c r="Q12" s="44"/>
    </row>
    <row r="13" spans="1:17">
      <c r="A13" s="13"/>
      <c r="B13" s="197"/>
      <c r="C13" s="212"/>
      <c r="D13" s="213"/>
      <c r="E13" s="92"/>
      <c r="F13" s="43"/>
      <c r="G13" s="212"/>
      <c r="H13" s="213"/>
      <c r="I13" s="92"/>
      <c r="J13" s="43"/>
      <c r="K13" s="212"/>
      <c r="L13" s="125"/>
      <c r="M13" s="92"/>
      <c r="N13" s="43"/>
      <c r="O13" s="212"/>
      <c r="P13" s="125"/>
      <c r="Q13" s="92"/>
    </row>
    <row r="14" spans="1:17">
      <c r="A14" s="13"/>
      <c r="B14" s="194" t="s">
        <v>787</v>
      </c>
      <c r="C14" s="126">
        <v>24273</v>
      </c>
      <c r="D14" s="126"/>
      <c r="E14" s="38"/>
      <c r="F14" s="38"/>
      <c r="G14" s="126">
        <v>4653</v>
      </c>
      <c r="H14" s="126"/>
      <c r="I14" s="38"/>
      <c r="J14" s="38"/>
      <c r="K14" s="126">
        <v>33226</v>
      </c>
      <c r="L14" s="126"/>
      <c r="M14" s="38"/>
      <c r="N14" s="38"/>
      <c r="O14" s="126">
        <v>2637</v>
      </c>
      <c r="P14" s="126"/>
      <c r="Q14" s="38"/>
    </row>
    <row r="15" spans="1:17" ht="15.75" thickBot="1">
      <c r="A15" s="13"/>
      <c r="B15" s="194"/>
      <c r="C15" s="127"/>
      <c r="D15" s="127"/>
      <c r="E15" s="54"/>
      <c r="F15" s="38"/>
      <c r="G15" s="127"/>
      <c r="H15" s="127"/>
      <c r="I15" s="54"/>
      <c r="J15" s="38"/>
      <c r="K15" s="127"/>
      <c r="L15" s="127"/>
      <c r="M15" s="54"/>
      <c r="N15" s="38"/>
      <c r="O15" s="127"/>
      <c r="P15" s="127"/>
      <c r="Q15" s="54"/>
    </row>
    <row r="16" spans="1:17">
      <c r="A16" s="13"/>
      <c r="B16" s="197" t="s">
        <v>158</v>
      </c>
      <c r="C16" s="121" t="s">
        <v>219</v>
      </c>
      <c r="D16" s="124">
        <v>24661</v>
      </c>
      <c r="E16" s="44"/>
      <c r="F16" s="43"/>
      <c r="G16" s="121" t="s">
        <v>219</v>
      </c>
      <c r="H16" s="124">
        <v>5559</v>
      </c>
      <c r="I16" s="44"/>
      <c r="J16" s="43"/>
      <c r="K16" s="121" t="s">
        <v>219</v>
      </c>
      <c r="L16" s="124">
        <v>35108</v>
      </c>
      <c r="M16" s="44"/>
      <c r="N16" s="43"/>
      <c r="O16" s="121" t="s">
        <v>219</v>
      </c>
      <c r="P16" s="124">
        <v>3701</v>
      </c>
      <c r="Q16" s="44"/>
    </row>
    <row r="17" spans="1:17" ht="15.75" thickBot="1">
      <c r="A17" s="13"/>
      <c r="B17" s="197"/>
      <c r="C17" s="195"/>
      <c r="D17" s="128"/>
      <c r="E17" s="59"/>
      <c r="F17" s="43"/>
      <c r="G17" s="195"/>
      <c r="H17" s="128"/>
      <c r="I17" s="59"/>
      <c r="J17" s="43"/>
      <c r="K17" s="195"/>
      <c r="L17" s="128"/>
      <c r="M17" s="59"/>
      <c r="N17" s="43"/>
      <c r="O17" s="195"/>
      <c r="P17" s="128"/>
      <c r="Q17" s="59"/>
    </row>
    <row r="18" spans="1:17" ht="15.75" thickTop="1">
      <c r="A18" s="13"/>
      <c r="B18" s="20"/>
      <c r="C18" s="62"/>
      <c r="D18" s="62"/>
      <c r="E18" s="62"/>
      <c r="F18" s="20"/>
      <c r="G18" s="62"/>
      <c r="H18" s="62"/>
      <c r="I18" s="62"/>
      <c r="J18" s="20"/>
      <c r="K18" s="62"/>
      <c r="L18" s="62"/>
      <c r="M18" s="62"/>
      <c r="N18" s="20"/>
      <c r="O18" s="62"/>
      <c r="P18" s="62"/>
      <c r="Q18" s="62"/>
    </row>
    <row r="19" spans="1:17">
      <c r="A19" s="13"/>
      <c r="B19" s="105" t="s">
        <v>788</v>
      </c>
      <c r="C19" s="109">
        <v>37.700000000000003</v>
      </c>
      <c r="D19" s="109"/>
      <c r="E19" s="105" t="s">
        <v>260</v>
      </c>
      <c r="F19" s="24"/>
      <c r="G19" s="109">
        <v>36</v>
      </c>
      <c r="H19" s="109"/>
      <c r="I19" s="105" t="s">
        <v>260</v>
      </c>
      <c r="J19" s="24"/>
      <c r="K19" s="109">
        <v>51.1</v>
      </c>
      <c r="L19" s="109"/>
      <c r="M19" s="105" t="s">
        <v>260</v>
      </c>
      <c r="N19" s="24"/>
      <c r="O19" s="109">
        <v>29.5</v>
      </c>
      <c r="P19" s="109"/>
      <c r="Q19" s="105" t="s">
        <v>260</v>
      </c>
    </row>
    <row r="20" spans="1:17">
      <c r="A20" s="13"/>
      <c r="B20" s="73"/>
      <c r="C20" s="73"/>
      <c r="D20" s="73"/>
      <c r="E20" s="73"/>
      <c r="F20" s="73"/>
      <c r="G20" s="73"/>
      <c r="H20" s="73"/>
      <c r="I20" s="73"/>
      <c r="J20" s="73"/>
      <c r="K20" s="73"/>
      <c r="L20" s="73"/>
      <c r="M20" s="73"/>
      <c r="N20" s="73"/>
      <c r="O20" s="73"/>
      <c r="P20" s="73"/>
      <c r="Q20" s="73"/>
    </row>
    <row r="21" spans="1:17">
      <c r="A21" s="13"/>
      <c r="B21" s="75" t="s">
        <v>789</v>
      </c>
      <c r="C21" s="75"/>
      <c r="D21" s="75"/>
      <c r="E21" s="75"/>
      <c r="F21" s="75"/>
      <c r="G21" s="75"/>
      <c r="H21" s="75"/>
      <c r="I21" s="75"/>
      <c r="J21" s="75"/>
      <c r="K21" s="75"/>
      <c r="L21" s="75"/>
      <c r="M21" s="75"/>
      <c r="N21" s="75"/>
      <c r="O21" s="75"/>
      <c r="P21" s="75"/>
      <c r="Q21" s="75"/>
    </row>
    <row r="22" spans="1:17">
      <c r="A22" s="13"/>
      <c r="B22" s="73"/>
      <c r="C22" s="73"/>
      <c r="D22" s="73"/>
      <c r="E22" s="73"/>
      <c r="F22" s="73"/>
      <c r="G22" s="73"/>
      <c r="H22" s="73"/>
      <c r="I22" s="73"/>
      <c r="J22" s="73"/>
      <c r="K22" s="73"/>
      <c r="L22" s="73"/>
      <c r="M22" s="73"/>
      <c r="N22" s="73"/>
      <c r="O22" s="73"/>
      <c r="P22" s="73"/>
      <c r="Q22" s="73"/>
    </row>
    <row r="23" spans="1:17" ht="38.25" customHeight="1">
      <c r="A23" s="13"/>
      <c r="B23" s="75" t="s">
        <v>790</v>
      </c>
      <c r="C23" s="75"/>
      <c r="D23" s="75"/>
      <c r="E23" s="75"/>
      <c r="F23" s="75"/>
      <c r="G23" s="75"/>
      <c r="H23" s="75"/>
      <c r="I23" s="75"/>
      <c r="J23" s="75"/>
      <c r="K23" s="75"/>
      <c r="L23" s="75"/>
      <c r="M23" s="75"/>
      <c r="N23" s="75"/>
      <c r="O23" s="75"/>
      <c r="P23" s="75"/>
      <c r="Q23" s="75"/>
    </row>
    <row r="24" spans="1:17">
      <c r="A24" s="13"/>
      <c r="B24" s="73"/>
      <c r="C24" s="73"/>
      <c r="D24" s="73"/>
      <c r="E24" s="73"/>
      <c r="F24" s="73"/>
      <c r="G24" s="73"/>
      <c r="H24" s="73"/>
      <c r="I24" s="73"/>
      <c r="J24" s="73"/>
      <c r="K24" s="73"/>
      <c r="L24" s="73"/>
      <c r="M24" s="73"/>
      <c r="N24" s="73"/>
      <c r="O24" s="73"/>
      <c r="P24" s="73"/>
      <c r="Q24" s="73"/>
    </row>
    <row r="25" spans="1:17">
      <c r="A25" s="13"/>
      <c r="B25" s="75" t="s">
        <v>791</v>
      </c>
      <c r="C25" s="75"/>
      <c r="D25" s="75"/>
      <c r="E25" s="75"/>
      <c r="F25" s="75"/>
      <c r="G25" s="75"/>
      <c r="H25" s="75"/>
      <c r="I25" s="75"/>
      <c r="J25" s="75"/>
      <c r="K25" s="75"/>
      <c r="L25" s="75"/>
      <c r="M25" s="75"/>
      <c r="N25" s="75"/>
      <c r="O25" s="75"/>
      <c r="P25" s="75"/>
      <c r="Q25" s="75"/>
    </row>
    <row r="26" spans="1:17">
      <c r="A26" s="13"/>
      <c r="B26" s="73"/>
      <c r="C26" s="73"/>
      <c r="D26" s="73"/>
      <c r="E26" s="73"/>
      <c r="F26" s="73"/>
      <c r="G26" s="73"/>
      <c r="H26" s="73"/>
      <c r="I26" s="73"/>
      <c r="J26" s="73"/>
      <c r="K26" s="73"/>
      <c r="L26" s="73"/>
      <c r="M26" s="73"/>
      <c r="N26" s="73"/>
      <c r="O26" s="73"/>
      <c r="P26" s="73"/>
      <c r="Q26" s="73"/>
    </row>
    <row r="27" spans="1:17" ht="38.25" customHeight="1">
      <c r="A27" s="13"/>
      <c r="B27" s="75" t="s">
        <v>792</v>
      </c>
      <c r="C27" s="75"/>
      <c r="D27" s="75"/>
      <c r="E27" s="75"/>
      <c r="F27" s="75"/>
      <c r="G27" s="75"/>
      <c r="H27" s="75"/>
      <c r="I27" s="75"/>
      <c r="J27" s="75"/>
      <c r="K27" s="75"/>
      <c r="L27" s="75"/>
      <c r="M27" s="75"/>
      <c r="N27" s="75"/>
      <c r="O27" s="75"/>
      <c r="P27" s="75"/>
      <c r="Q27" s="75"/>
    </row>
    <row r="28" spans="1:17">
      <c r="A28" s="13"/>
      <c r="B28" s="73"/>
      <c r="C28" s="73"/>
      <c r="D28" s="73"/>
      <c r="E28" s="73"/>
      <c r="F28" s="73"/>
      <c r="G28" s="73"/>
      <c r="H28" s="73"/>
      <c r="I28" s="73"/>
      <c r="J28" s="73"/>
      <c r="K28" s="73"/>
      <c r="L28" s="73"/>
      <c r="M28" s="73"/>
      <c r="N28" s="73"/>
      <c r="O28" s="73"/>
      <c r="P28" s="73"/>
      <c r="Q28" s="73"/>
    </row>
    <row r="29" spans="1:17" ht="25.5" customHeight="1">
      <c r="A29" s="13"/>
      <c r="B29" s="75" t="s">
        <v>793</v>
      </c>
      <c r="C29" s="75"/>
      <c r="D29" s="75"/>
      <c r="E29" s="75"/>
      <c r="F29" s="75"/>
      <c r="G29" s="75"/>
      <c r="H29" s="75"/>
      <c r="I29" s="75"/>
      <c r="J29" s="75"/>
      <c r="K29" s="75"/>
      <c r="L29" s="75"/>
      <c r="M29" s="75"/>
      <c r="N29" s="75"/>
      <c r="O29" s="75"/>
      <c r="P29" s="75"/>
      <c r="Q29" s="75"/>
    </row>
  </sheetData>
  <mergeCells count="85">
    <mergeCell ref="B28:Q28"/>
    <mergeCell ref="B29:Q29"/>
    <mergeCell ref="B22:Q22"/>
    <mergeCell ref="B23:Q23"/>
    <mergeCell ref="B24:Q24"/>
    <mergeCell ref="B25:Q25"/>
    <mergeCell ref="B26:Q26"/>
    <mergeCell ref="B27:Q27"/>
    <mergeCell ref="A1:A2"/>
    <mergeCell ref="B1:Q1"/>
    <mergeCell ref="B2:Q2"/>
    <mergeCell ref="B3:Q3"/>
    <mergeCell ref="A4:A29"/>
    <mergeCell ref="B4:Q4"/>
    <mergeCell ref="B5:Q5"/>
    <mergeCell ref="B6:Q6"/>
    <mergeCell ref="B20:Q20"/>
    <mergeCell ref="B21:Q21"/>
    <mergeCell ref="Q16:Q17"/>
    <mergeCell ref="C18:E18"/>
    <mergeCell ref="G18:I18"/>
    <mergeCell ref="K18:M18"/>
    <mergeCell ref="O18:Q18"/>
    <mergeCell ref="C19:D19"/>
    <mergeCell ref="G19:H19"/>
    <mergeCell ref="K19:L19"/>
    <mergeCell ref="O19:P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94</v>
      </c>
      <c r="B1" s="1" t="s">
        <v>1</v>
      </c>
    </row>
    <row r="2" spans="1:2">
      <c r="A2" s="7"/>
      <c r="B2" s="1" t="s">
        <v>2</v>
      </c>
    </row>
    <row r="3" spans="1:2" ht="30">
      <c r="A3" s="3" t="s">
        <v>795</v>
      </c>
      <c r="B3" s="4" t="s">
        <v>5</v>
      </c>
    </row>
    <row r="4" spans="1:2">
      <c r="A4" s="13" t="s">
        <v>794</v>
      </c>
      <c r="B4" s="4" t="s">
        <v>5</v>
      </c>
    </row>
    <row r="5" spans="1:2" ht="26.25">
      <c r="A5" s="13"/>
      <c r="B5" s="166" t="s">
        <v>794</v>
      </c>
    </row>
    <row r="6" spans="1:2">
      <c r="A6" s="13"/>
      <c r="B6" s="4"/>
    </row>
    <row r="7" spans="1:2" ht="306.75">
      <c r="A7" s="13"/>
      <c r="B7" s="12" t="s">
        <v>796</v>
      </c>
    </row>
    <row r="8" spans="1:2">
      <c r="A8" s="13"/>
      <c r="B8" s="4"/>
    </row>
    <row r="9" spans="1:2" ht="281.25">
      <c r="A9" s="13"/>
      <c r="B9" s="12" t="s">
        <v>79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4"/>
  <sheetViews>
    <sheetView showGridLines="0" workbookViewId="0"/>
  </sheetViews>
  <sheetFormatPr defaultRowHeight="15"/>
  <cols>
    <col min="1" max="3" width="36.5703125" bestFit="1" customWidth="1"/>
    <col min="4" max="4" width="18.7109375" customWidth="1"/>
    <col min="5" max="5" width="3.140625" customWidth="1"/>
    <col min="6" max="6" width="19.42578125" customWidth="1"/>
    <col min="7" max="7" width="4.140625" customWidth="1"/>
    <col min="8" max="8" width="18.7109375" customWidth="1"/>
    <col min="9" max="9" width="3.140625" customWidth="1"/>
    <col min="10" max="10" width="19.42578125" customWidth="1"/>
    <col min="11" max="11" width="4.140625" customWidth="1"/>
    <col min="12" max="12" width="19.42578125" customWidth="1"/>
    <col min="13" max="13" width="3.140625" customWidth="1"/>
    <col min="14" max="14" width="19.42578125" customWidth="1"/>
    <col min="15" max="15" width="4.140625" customWidth="1"/>
    <col min="16" max="16" width="13.85546875" customWidth="1"/>
    <col min="17" max="17" width="3.140625" customWidth="1"/>
    <col min="18" max="18" width="19.42578125" customWidth="1"/>
    <col min="19" max="19" width="4.140625" customWidth="1"/>
    <col min="20" max="20" width="20" customWidth="1"/>
    <col min="21" max="21" width="3.140625" customWidth="1"/>
    <col min="22" max="22" width="19.42578125" customWidth="1"/>
    <col min="23" max="23" width="4.140625" customWidth="1"/>
    <col min="24" max="24" width="19.42578125" customWidth="1"/>
    <col min="25" max="25" width="3.140625" customWidth="1"/>
  </cols>
  <sheetData>
    <row r="1" spans="1:25" ht="15" customHeight="1">
      <c r="A1" s="7" t="s">
        <v>7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99</v>
      </c>
      <c r="B3" s="73" t="s">
        <v>5</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13" t="s">
        <v>798</v>
      </c>
      <c r="B4" s="73" t="s">
        <v>5</v>
      </c>
      <c r="C4" s="73"/>
      <c r="D4" s="73"/>
      <c r="E4" s="73"/>
      <c r="F4" s="73"/>
      <c r="G4" s="73"/>
      <c r="H4" s="73"/>
      <c r="I4" s="73"/>
      <c r="J4" s="73"/>
      <c r="K4" s="73"/>
      <c r="L4" s="73"/>
      <c r="M4" s="73"/>
      <c r="N4" s="73"/>
      <c r="O4" s="73"/>
      <c r="P4" s="73"/>
      <c r="Q4" s="73"/>
      <c r="R4" s="73"/>
      <c r="S4" s="73"/>
      <c r="T4" s="73"/>
      <c r="U4" s="73"/>
      <c r="V4" s="73"/>
      <c r="W4" s="73"/>
      <c r="X4" s="73"/>
      <c r="Y4" s="73"/>
    </row>
    <row r="5" spans="1:25">
      <c r="A5" s="13"/>
      <c r="B5" s="74" t="s">
        <v>800</v>
      </c>
      <c r="C5" s="74"/>
      <c r="D5" s="74"/>
      <c r="E5" s="74"/>
      <c r="F5" s="74"/>
      <c r="G5" s="74"/>
      <c r="H5" s="74"/>
      <c r="I5" s="74"/>
      <c r="J5" s="74"/>
      <c r="K5" s="74"/>
      <c r="L5" s="74"/>
      <c r="M5" s="74"/>
      <c r="N5" s="74"/>
      <c r="O5" s="74"/>
      <c r="P5" s="74"/>
      <c r="Q5" s="74"/>
      <c r="R5" s="74"/>
      <c r="S5" s="74"/>
      <c r="T5" s="74"/>
      <c r="U5" s="74"/>
      <c r="V5" s="74"/>
      <c r="W5" s="74"/>
      <c r="X5" s="74"/>
      <c r="Y5" s="74"/>
    </row>
    <row r="6" spans="1:25" ht="25.5" customHeight="1">
      <c r="A6" s="13"/>
      <c r="B6" s="75" t="s">
        <v>801</v>
      </c>
      <c r="C6" s="75"/>
      <c r="D6" s="75"/>
      <c r="E6" s="75"/>
      <c r="F6" s="75"/>
      <c r="G6" s="75"/>
      <c r="H6" s="75"/>
      <c r="I6" s="75"/>
      <c r="J6" s="75"/>
      <c r="K6" s="75"/>
      <c r="L6" s="75"/>
      <c r="M6" s="75"/>
      <c r="N6" s="75"/>
      <c r="O6" s="75"/>
      <c r="P6" s="75"/>
      <c r="Q6" s="75"/>
      <c r="R6" s="75"/>
      <c r="S6" s="75"/>
      <c r="T6" s="75"/>
      <c r="U6" s="75"/>
      <c r="V6" s="75"/>
      <c r="W6" s="75"/>
      <c r="X6" s="75"/>
      <c r="Y6" s="75"/>
    </row>
    <row r="7" spans="1:25">
      <c r="A7" s="13"/>
      <c r="B7" s="75" t="s">
        <v>802</v>
      </c>
      <c r="C7" s="75"/>
      <c r="D7" s="75"/>
      <c r="E7" s="75"/>
      <c r="F7" s="75"/>
      <c r="G7" s="75"/>
      <c r="H7" s="75"/>
      <c r="I7" s="75"/>
      <c r="J7" s="75"/>
      <c r="K7" s="75"/>
      <c r="L7" s="75"/>
      <c r="M7" s="75"/>
      <c r="N7" s="75"/>
      <c r="O7" s="75"/>
      <c r="P7" s="75"/>
      <c r="Q7" s="75"/>
      <c r="R7" s="75"/>
      <c r="S7" s="75"/>
      <c r="T7" s="75"/>
      <c r="U7" s="75"/>
      <c r="V7" s="75"/>
      <c r="W7" s="75"/>
      <c r="X7" s="75"/>
      <c r="Y7" s="75"/>
    </row>
    <row r="8" spans="1:25">
      <c r="A8" s="13"/>
      <c r="B8" s="15"/>
      <c r="C8" s="15"/>
    </row>
    <row r="9" spans="1:25" ht="38.25">
      <c r="A9" s="13"/>
      <c r="B9" s="214">
        <v>-1</v>
      </c>
      <c r="C9" s="17" t="s">
        <v>803</v>
      </c>
    </row>
    <row r="10" spans="1:25">
      <c r="A10" s="13"/>
      <c r="B10" s="75" t="s">
        <v>804</v>
      </c>
      <c r="C10" s="75"/>
      <c r="D10" s="75"/>
      <c r="E10" s="75"/>
      <c r="F10" s="75"/>
      <c r="G10" s="75"/>
      <c r="H10" s="75"/>
      <c r="I10" s="75"/>
      <c r="J10" s="75"/>
      <c r="K10" s="75"/>
      <c r="L10" s="75"/>
      <c r="M10" s="75"/>
      <c r="N10" s="75"/>
      <c r="O10" s="75"/>
      <c r="P10" s="75"/>
      <c r="Q10" s="75"/>
      <c r="R10" s="75"/>
      <c r="S10" s="75"/>
      <c r="T10" s="75"/>
      <c r="U10" s="75"/>
      <c r="V10" s="75"/>
      <c r="W10" s="75"/>
      <c r="X10" s="75"/>
      <c r="Y10" s="75"/>
    </row>
    <row r="11" spans="1:25">
      <c r="A11" s="13"/>
      <c r="B11" s="75" t="s">
        <v>805</v>
      </c>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13"/>
      <c r="B12" s="75" t="s">
        <v>806</v>
      </c>
      <c r="C12" s="75"/>
      <c r="D12" s="75"/>
      <c r="E12" s="75"/>
      <c r="F12" s="75"/>
      <c r="G12" s="75"/>
      <c r="H12" s="75"/>
      <c r="I12" s="75"/>
      <c r="J12" s="75"/>
      <c r="K12" s="75"/>
      <c r="L12" s="75"/>
      <c r="M12" s="75"/>
      <c r="N12" s="75"/>
      <c r="O12" s="75"/>
      <c r="P12" s="75"/>
      <c r="Q12" s="75"/>
      <c r="R12" s="75"/>
      <c r="S12" s="75"/>
      <c r="T12" s="75"/>
      <c r="U12" s="75"/>
      <c r="V12" s="75"/>
      <c r="W12" s="75"/>
      <c r="X12" s="75"/>
      <c r="Y12" s="75"/>
    </row>
    <row r="13" spans="1:25">
      <c r="A13" s="13"/>
      <c r="B13" s="73"/>
      <c r="C13" s="73"/>
      <c r="D13" s="73"/>
      <c r="E13" s="73"/>
      <c r="F13" s="73"/>
      <c r="G13" s="73"/>
      <c r="H13" s="73"/>
      <c r="I13" s="73"/>
      <c r="J13" s="73"/>
      <c r="K13" s="73"/>
      <c r="L13" s="73"/>
      <c r="M13" s="73"/>
      <c r="N13" s="73"/>
      <c r="O13" s="73"/>
      <c r="P13" s="73"/>
      <c r="Q13" s="73"/>
      <c r="R13" s="73"/>
      <c r="S13" s="73"/>
      <c r="T13" s="73"/>
      <c r="U13" s="73"/>
      <c r="V13" s="73"/>
      <c r="W13" s="73"/>
      <c r="X13" s="73"/>
      <c r="Y13" s="73"/>
    </row>
    <row r="14" spans="1:25">
      <c r="A14" s="13"/>
      <c r="B14" s="75" t="s">
        <v>807</v>
      </c>
      <c r="C14" s="75"/>
      <c r="D14" s="75"/>
      <c r="E14" s="75"/>
      <c r="F14" s="75"/>
      <c r="G14" s="75"/>
      <c r="H14" s="75"/>
      <c r="I14" s="75"/>
      <c r="J14" s="75"/>
      <c r="K14" s="75"/>
      <c r="L14" s="75"/>
      <c r="M14" s="75"/>
      <c r="N14" s="75"/>
      <c r="O14" s="75"/>
      <c r="P14" s="75"/>
      <c r="Q14" s="75"/>
      <c r="R14" s="75"/>
      <c r="S14" s="75"/>
      <c r="T14" s="75"/>
      <c r="U14" s="75"/>
      <c r="V14" s="75"/>
      <c r="W14" s="75"/>
      <c r="X14" s="75"/>
      <c r="Y14" s="75"/>
    </row>
    <row r="15" spans="1:25">
      <c r="A15" s="13"/>
      <c r="B15" s="75" t="s">
        <v>808</v>
      </c>
      <c r="C15" s="75"/>
      <c r="D15" s="75"/>
      <c r="E15" s="75"/>
      <c r="F15" s="75"/>
      <c r="G15" s="75"/>
      <c r="H15" s="75"/>
      <c r="I15" s="75"/>
      <c r="J15" s="75"/>
      <c r="K15" s="75"/>
      <c r="L15" s="75"/>
      <c r="M15" s="75"/>
      <c r="N15" s="75"/>
      <c r="O15" s="75"/>
      <c r="P15" s="75"/>
      <c r="Q15" s="75"/>
      <c r="R15" s="75"/>
      <c r="S15" s="75"/>
      <c r="T15" s="75"/>
      <c r="U15" s="75"/>
      <c r="V15" s="75"/>
      <c r="W15" s="75"/>
      <c r="X15" s="75"/>
      <c r="Y15" s="75"/>
    </row>
    <row r="16" spans="1:25">
      <c r="A16" s="13"/>
      <c r="B16" s="75" t="s">
        <v>809</v>
      </c>
      <c r="C16" s="75"/>
      <c r="D16" s="75"/>
      <c r="E16" s="75"/>
      <c r="F16" s="75"/>
      <c r="G16" s="75"/>
      <c r="H16" s="75"/>
      <c r="I16" s="75"/>
      <c r="J16" s="75"/>
      <c r="K16" s="75"/>
      <c r="L16" s="75"/>
      <c r="M16" s="75"/>
      <c r="N16" s="75"/>
      <c r="O16" s="75"/>
      <c r="P16" s="75"/>
      <c r="Q16" s="75"/>
      <c r="R16" s="75"/>
      <c r="S16" s="75"/>
      <c r="T16" s="75"/>
      <c r="U16" s="75"/>
      <c r="V16" s="75"/>
      <c r="W16" s="75"/>
      <c r="X16" s="75"/>
      <c r="Y16" s="75"/>
    </row>
    <row r="17" spans="1:25">
      <c r="A17" s="13"/>
      <c r="B17" s="38"/>
      <c r="C17" s="38"/>
      <c r="D17" s="38"/>
      <c r="E17" s="38"/>
      <c r="F17" s="38"/>
      <c r="G17" s="38"/>
      <c r="H17" s="38"/>
      <c r="I17" s="38"/>
      <c r="J17" s="38"/>
      <c r="K17" s="38"/>
      <c r="L17" s="38"/>
      <c r="M17" s="38"/>
      <c r="N17" s="38"/>
      <c r="O17" s="38"/>
      <c r="P17" s="38"/>
      <c r="Q17" s="38"/>
      <c r="R17" s="38"/>
      <c r="S17" s="38"/>
      <c r="T17" s="38"/>
      <c r="U17" s="38"/>
      <c r="V17" s="38"/>
      <c r="W17" s="38"/>
      <c r="X17" s="38"/>
      <c r="Y17" s="38"/>
    </row>
    <row r="18" spans="1:25">
      <c r="A18" s="13"/>
      <c r="B18" s="15"/>
      <c r="C18" s="15"/>
    </row>
    <row r="19" spans="1:25" ht="63.75">
      <c r="A19" s="13"/>
      <c r="B19" s="214">
        <v>-2</v>
      </c>
      <c r="C19" s="17" t="s">
        <v>810</v>
      </c>
    </row>
    <row r="20" spans="1:25" ht="25.5" customHeight="1">
      <c r="A20" s="13"/>
      <c r="B20" s="75" t="s">
        <v>811</v>
      </c>
      <c r="C20" s="75"/>
      <c r="D20" s="75"/>
      <c r="E20" s="75"/>
      <c r="F20" s="75"/>
      <c r="G20" s="75"/>
      <c r="H20" s="75"/>
      <c r="I20" s="75"/>
      <c r="J20" s="75"/>
      <c r="K20" s="75"/>
      <c r="L20" s="75"/>
      <c r="M20" s="75"/>
      <c r="N20" s="75"/>
      <c r="O20" s="75"/>
      <c r="P20" s="75"/>
      <c r="Q20" s="75"/>
      <c r="R20" s="75"/>
      <c r="S20" s="75"/>
      <c r="T20" s="75"/>
      <c r="U20" s="75"/>
      <c r="V20" s="75"/>
      <c r="W20" s="75"/>
      <c r="X20" s="75"/>
      <c r="Y20" s="75"/>
    </row>
    <row r="21" spans="1:25">
      <c r="A21" s="13"/>
      <c r="B21" s="34"/>
      <c r="C21" s="34"/>
      <c r="D21" s="34"/>
      <c r="E21" s="34"/>
      <c r="F21" s="34"/>
      <c r="G21" s="34"/>
      <c r="H21" s="34"/>
      <c r="I21" s="34"/>
      <c r="J21" s="34"/>
      <c r="K21" s="34"/>
      <c r="L21" s="34"/>
      <c r="M21" s="34"/>
      <c r="N21" s="34"/>
      <c r="O21" s="34"/>
      <c r="P21" s="34"/>
      <c r="Q21" s="34"/>
      <c r="R21" s="34"/>
      <c r="S21" s="34"/>
      <c r="T21" s="34"/>
      <c r="U21" s="34"/>
      <c r="V21" s="34"/>
      <c r="W21" s="34"/>
      <c r="X21" s="34"/>
      <c r="Y21" s="34"/>
    </row>
    <row r="22" spans="1:25">
      <c r="A22" s="13"/>
      <c r="B22" s="34"/>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13"/>
      <c r="B23" s="216" t="s">
        <v>812</v>
      </c>
      <c r="C23" s="216"/>
      <c r="D23" s="216"/>
      <c r="E23" s="216"/>
      <c r="F23" s="216"/>
      <c r="G23" s="216"/>
      <c r="H23" s="216"/>
      <c r="I23" s="216"/>
      <c r="J23" s="216"/>
      <c r="K23" s="216"/>
      <c r="L23" s="216"/>
      <c r="M23" s="216"/>
      <c r="N23" s="216"/>
      <c r="O23" s="216"/>
      <c r="P23" s="216"/>
      <c r="Q23" s="216"/>
      <c r="R23" s="216"/>
      <c r="S23" s="216"/>
      <c r="T23" s="216"/>
      <c r="U23" s="216"/>
      <c r="V23" s="216"/>
      <c r="W23" s="216"/>
      <c r="X23" s="216"/>
      <c r="Y23" s="216"/>
    </row>
    <row r="24" spans="1:25">
      <c r="A24" s="13"/>
      <c r="B24" s="216" t="s">
        <v>813</v>
      </c>
      <c r="C24" s="216"/>
      <c r="D24" s="216"/>
      <c r="E24" s="216"/>
      <c r="F24" s="216"/>
      <c r="G24" s="216"/>
      <c r="H24" s="216"/>
      <c r="I24" s="216"/>
      <c r="J24" s="216"/>
      <c r="K24" s="216"/>
      <c r="L24" s="216"/>
      <c r="M24" s="216"/>
      <c r="N24" s="216"/>
      <c r="O24" s="216"/>
      <c r="P24" s="216"/>
      <c r="Q24" s="216"/>
      <c r="R24" s="216"/>
      <c r="S24" s="216"/>
      <c r="T24" s="216"/>
      <c r="U24" s="216"/>
      <c r="V24" s="216"/>
      <c r="W24" s="216"/>
      <c r="X24" s="216"/>
      <c r="Y24" s="216"/>
    </row>
    <row r="25" spans="1:25">
      <c r="A25" s="13"/>
      <c r="B25" s="217">
        <v>41546</v>
      </c>
      <c r="C25" s="217"/>
      <c r="D25" s="217"/>
      <c r="E25" s="217"/>
      <c r="F25" s="217"/>
      <c r="G25" s="217"/>
      <c r="H25" s="217"/>
      <c r="I25" s="217"/>
      <c r="J25" s="217"/>
      <c r="K25" s="217"/>
      <c r="L25" s="217"/>
      <c r="M25" s="217"/>
      <c r="N25" s="217"/>
      <c r="O25" s="217"/>
      <c r="P25" s="217"/>
      <c r="Q25" s="217"/>
      <c r="R25" s="217"/>
      <c r="S25" s="217"/>
      <c r="T25" s="217"/>
      <c r="U25" s="217"/>
      <c r="V25" s="217"/>
      <c r="W25" s="217"/>
      <c r="X25" s="217"/>
      <c r="Y25" s="217"/>
    </row>
    <row r="26" spans="1:25">
      <c r="A26" s="13"/>
      <c r="B26" s="85"/>
      <c r="C26" s="85"/>
      <c r="D26" s="85"/>
      <c r="E26" s="85"/>
      <c r="F26" s="85"/>
      <c r="G26" s="85"/>
      <c r="H26" s="85"/>
      <c r="I26" s="85"/>
      <c r="J26" s="85"/>
      <c r="K26" s="85"/>
      <c r="L26" s="85"/>
      <c r="M26" s="85"/>
      <c r="N26" s="85"/>
      <c r="O26" s="85"/>
      <c r="P26" s="85"/>
      <c r="Q26" s="85"/>
      <c r="R26" s="85"/>
      <c r="S26" s="85"/>
      <c r="T26" s="85"/>
      <c r="U26" s="85"/>
      <c r="V26" s="85"/>
      <c r="W26" s="85"/>
      <c r="X26" s="85"/>
      <c r="Y26" s="85"/>
    </row>
    <row r="27" spans="1:25">
      <c r="A27" s="13"/>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c r="A28" s="13"/>
      <c r="B28" s="211" t="s">
        <v>814</v>
      </c>
      <c r="C28" s="161" t="s">
        <v>815</v>
      </c>
      <c r="D28" s="161"/>
      <c r="E28" s="161"/>
      <c r="F28" s="38"/>
      <c r="G28" s="161" t="s">
        <v>815</v>
      </c>
      <c r="H28" s="161"/>
      <c r="I28" s="161"/>
      <c r="J28" s="38"/>
      <c r="K28" s="161" t="s">
        <v>818</v>
      </c>
      <c r="L28" s="161"/>
      <c r="M28" s="161"/>
      <c r="N28" s="38"/>
      <c r="O28" s="161" t="s">
        <v>820</v>
      </c>
      <c r="P28" s="161"/>
      <c r="Q28" s="161"/>
      <c r="R28" s="38"/>
      <c r="S28" s="161" t="s">
        <v>821</v>
      </c>
      <c r="T28" s="161"/>
      <c r="U28" s="161"/>
      <c r="V28" s="38"/>
      <c r="W28" s="161" t="s">
        <v>824</v>
      </c>
      <c r="X28" s="161"/>
      <c r="Y28" s="161"/>
    </row>
    <row r="29" spans="1:25">
      <c r="A29" s="13"/>
      <c r="B29" s="211"/>
      <c r="C29" s="161" t="s">
        <v>404</v>
      </c>
      <c r="D29" s="161"/>
      <c r="E29" s="161"/>
      <c r="F29" s="38"/>
      <c r="G29" s="161" t="s">
        <v>404</v>
      </c>
      <c r="H29" s="161"/>
      <c r="I29" s="161"/>
      <c r="J29" s="38"/>
      <c r="K29" s="161" t="s">
        <v>819</v>
      </c>
      <c r="L29" s="161"/>
      <c r="M29" s="161"/>
      <c r="N29" s="38"/>
      <c r="O29" s="161" t="s">
        <v>819</v>
      </c>
      <c r="P29" s="161"/>
      <c r="Q29" s="161"/>
      <c r="R29" s="38"/>
      <c r="S29" s="161" t="s">
        <v>822</v>
      </c>
      <c r="T29" s="161"/>
      <c r="U29" s="161"/>
      <c r="V29" s="38"/>
      <c r="W29" s="161" t="s">
        <v>158</v>
      </c>
      <c r="X29" s="161"/>
      <c r="Y29" s="161"/>
    </row>
    <row r="30" spans="1:25" ht="15.75" thickBot="1">
      <c r="A30" s="13"/>
      <c r="B30" s="211"/>
      <c r="C30" s="218" t="s">
        <v>816</v>
      </c>
      <c r="D30" s="218"/>
      <c r="E30" s="218"/>
      <c r="F30" s="38"/>
      <c r="G30" s="218" t="s">
        <v>817</v>
      </c>
      <c r="H30" s="218"/>
      <c r="I30" s="218"/>
      <c r="J30" s="38"/>
      <c r="K30" s="137"/>
      <c r="L30" s="137"/>
      <c r="M30" s="137"/>
      <c r="N30" s="38"/>
      <c r="O30" s="137"/>
      <c r="P30" s="137"/>
      <c r="Q30" s="137"/>
      <c r="R30" s="38"/>
      <c r="S30" s="218" t="s">
        <v>823</v>
      </c>
      <c r="T30" s="218"/>
      <c r="U30" s="218"/>
      <c r="V30" s="38"/>
      <c r="W30" s="137"/>
      <c r="X30" s="137"/>
      <c r="Y30" s="137"/>
    </row>
    <row r="31" spans="1:25">
      <c r="A31" s="13"/>
      <c r="B31" s="215" t="s">
        <v>64</v>
      </c>
      <c r="C31" s="69"/>
      <c r="D31" s="69"/>
      <c r="E31" s="69"/>
      <c r="F31" s="20"/>
      <c r="G31" s="69"/>
      <c r="H31" s="69"/>
      <c r="I31" s="69"/>
      <c r="J31" s="20"/>
      <c r="K31" s="69"/>
      <c r="L31" s="69"/>
      <c r="M31" s="69"/>
      <c r="N31" s="20"/>
      <c r="O31" s="69"/>
      <c r="P31" s="69"/>
      <c r="Q31" s="69"/>
      <c r="R31" s="20"/>
      <c r="S31" s="69"/>
      <c r="T31" s="69"/>
      <c r="U31" s="69"/>
      <c r="V31" s="20"/>
      <c r="W31" s="69"/>
      <c r="X31" s="69"/>
      <c r="Y31" s="69"/>
    </row>
    <row r="32" spans="1:25">
      <c r="A32" s="13"/>
      <c r="B32" s="219" t="s">
        <v>65</v>
      </c>
      <c r="C32" s="220" t="s">
        <v>219</v>
      </c>
      <c r="D32" s="221" t="s">
        <v>220</v>
      </c>
      <c r="E32" s="43"/>
      <c r="F32" s="43"/>
      <c r="G32" s="220" t="s">
        <v>219</v>
      </c>
      <c r="H32" s="221" t="s">
        <v>220</v>
      </c>
      <c r="I32" s="43"/>
      <c r="J32" s="43"/>
      <c r="K32" s="220" t="s">
        <v>219</v>
      </c>
      <c r="L32" s="222">
        <v>100424</v>
      </c>
      <c r="M32" s="43"/>
      <c r="N32" s="43"/>
      <c r="O32" s="220" t="s">
        <v>219</v>
      </c>
      <c r="P32" s="222">
        <v>9979</v>
      </c>
      <c r="Q32" s="43"/>
      <c r="R32" s="43"/>
      <c r="S32" s="220" t="s">
        <v>219</v>
      </c>
      <c r="T32" s="221" t="s">
        <v>220</v>
      </c>
      <c r="U32" s="43"/>
      <c r="V32" s="43"/>
      <c r="W32" s="220" t="s">
        <v>219</v>
      </c>
      <c r="X32" s="222">
        <v>110403</v>
      </c>
      <c r="Y32" s="43"/>
    </row>
    <row r="33" spans="1:25">
      <c r="A33" s="13"/>
      <c r="B33" s="219"/>
      <c r="C33" s="220"/>
      <c r="D33" s="221"/>
      <c r="E33" s="43"/>
      <c r="F33" s="43"/>
      <c r="G33" s="220"/>
      <c r="H33" s="221"/>
      <c r="I33" s="43"/>
      <c r="J33" s="43"/>
      <c r="K33" s="220"/>
      <c r="L33" s="222"/>
      <c r="M33" s="43"/>
      <c r="N33" s="43"/>
      <c r="O33" s="220"/>
      <c r="P33" s="222"/>
      <c r="Q33" s="43"/>
      <c r="R33" s="43"/>
      <c r="S33" s="220"/>
      <c r="T33" s="221"/>
      <c r="U33" s="43"/>
      <c r="V33" s="43"/>
      <c r="W33" s="220"/>
      <c r="X33" s="222"/>
      <c r="Y33" s="43"/>
    </row>
    <row r="34" spans="1:25">
      <c r="A34" s="13"/>
      <c r="B34" s="223" t="s">
        <v>825</v>
      </c>
      <c r="C34" s="224" t="s">
        <v>220</v>
      </c>
      <c r="D34" s="224"/>
      <c r="E34" s="38"/>
      <c r="F34" s="38"/>
      <c r="G34" s="224" t="s">
        <v>220</v>
      </c>
      <c r="H34" s="224"/>
      <c r="I34" s="38"/>
      <c r="J34" s="38"/>
      <c r="K34" s="225">
        <v>159031</v>
      </c>
      <c r="L34" s="225"/>
      <c r="M34" s="38"/>
      <c r="N34" s="38"/>
      <c r="O34" s="225">
        <v>9885</v>
      </c>
      <c r="P34" s="225"/>
      <c r="Q34" s="38"/>
      <c r="R34" s="38"/>
      <c r="S34" s="224" t="s">
        <v>220</v>
      </c>
      <c r="T34" s="224"/>
      <c r="U34" s="38"/>
      <c r="V34" s="38"/>
      <c r="W34" s="225">
        <v>168916</v>
      </c>
      <c r="X34" s="225"/>
      <c r="Y34" s="38"/>
    </row>
    <row r="35" spans="1:25">
      <c r="A35" s="13"/>
      <c r="B35" s="223"/>
      <c r="C35" s="224"/>
      <c r="D35" s="224"/>
      <c r="E35" s="38"/>
      <c r="F35" s="38"/>
      <c r="G35" s="224"/>
      <c r="H35" s="224"/>
      <c r="I35" s="38"/>
      <c r="J35" s="38"/>
      <c r="K35" s="225"/>
      <c r="L35" s="225"/>
      <c r="M35" s="38"/>
      <c r="N35" s="38"/>
      <c r="O35" s="225"/>
      <c r="P35" s="225"/>
      <c r="Q35" s="38"/>
      <c r="R35" s="38"/>
      <c r="S35" s="224"/>
      <c r="T35" s="224"/>
      <c r="U35" s="38"/>
      <c r="V35" s="38"/>
      <c r="W35" s="225"/>
      <c r="X35" s="225"/>
      <c r="Y35" s="38"/>
    </row>
    <row r="36" spans="1:25">
      <c r="A36" s="13"/>
      <c r="B36" s="219" t="s">
        <v>826</v>
      </c>
      <c r="C36" s="222">
        <v>21337</v>
      </c>
      <c r="D36" s="222"/>
      <c r="E36" s="43"/>
      <c r="F36" s="43"/>
      <c r="G36" s="221" t="s">
        <v>220</v>
      </c>
      <c r="H36" s="221"/>
      <c r="I36" s="43"/>
      <c r="J36" s="43"/>
      <c r="K36" s="222">
        <v>242928</v>
      </c>
      <c r="L36" s="222"/>
      <c r="M36" s="43"/>
      <c r="N36" s="43"/>
      <c r="O36" s="221" t="s">
        <v>220</v>
      </c>
      <c r="P36" s="221"/>
      <c r="Q36" s="43"/>
      <c r="R36" s="43"/>
      <c r="S36" s="221" t="s">
        <v>827</v>
      </c>
      <c r="T36" s="221"/>
      <c r="U36" s="220" t="s">
        <v>242</v>
      </c>
      <c r="V36" s="43"/>
      <c r="W36" s="221" t="s">
        <v>220</v>
      </c>
      <c r="X36" s="221"/>
      <c r="Y36" s="43"/>
    </row>
    <row r="37" spans="1:25">
      <c r="A37" s="13"/>
      <c r="B37" s="219"/>
      <c r="C37" s="222"/>
      <c r="D37" s="222"/>
      <c r="E37" s="43"/>
      <c r="F37" s="43"/>
      <c r="G37" s="221"/>
      <c r="H37" s="221"/>
      <c r="I37" s="43"/>
      <c r="J37" s="43"/>
      <c r="K37" s="222"/>
      <c r="L37" s="222"/>
      <c r="M37" s="43"/>
      <c r="N37" s="43"/>
      <c r="O37" s="221"/>
      <c r="P37" s="221"/>
      <c r="Q37" s="43"/>
      <c r="R37" s="43"/>
      <c r="S37" s="221"/>
      <c r="T37" s="221"/>
      <c r="U37" s="220"/>
      <c r="V37" s="43"/>
      <c r="W37" s="221"/>
      <c r="X37" s="221"/>
      <c r="Y37" s="43"/>
    </row>
    <row r="38" spans="1:25">
      <c r="A38" s="13"/>
      <c r="B38" s="223" t="s">
        <v>828</v>
      </c>
      <c r="C38" s="224" t="s">
        <v>220</v>
      </c>
      <c r="D38" s="224"/>
      <c r="E38" s="38"/>
      <c r="F38" s="38"/>
      <c r="G38" s="224" t="s">
        <v>220</v>
      </c>
      <c r="H38" s="224"/>
      <c r="I38" s="38"/>
      <c r="J38" s="38"/>
      <c r="K38" s="225">
        <v>386774</v>
      </c>
      <c r="L38" s="225"/>
      <c r="M38" s="38"/>
      <c r="N38" s="38"/>
      <c r="O38" s="225">
        <v>7554</v>
      </c>
      <c r="P38" s="225"/>
      <c r="Q38" s="38"/>
      <c r="R38" s="38"/>
      <c r="S38" s="224" t="s">
        <v>220</v>
      </c>
      <c r="T38" s="224"/>
      <c r="U38" s="38"/>
      <c r="V38" s="38"/>
      <c r="W38" s="225">
        <v>394328</v>
      </c>
      <c r="X38" s="225"/>
      <c r="Y38" s="38"/>
    </row>
    <row r="39" spans="1:25">
      <c r="A39" s="13"/>
      <c r="B39" s="223"/>
      <c r="C39" s="224"/>
      <c r="D39" s="224"/>
      <c r="E39" s="38"/>
      <c r="F39" s="38"/>
      <c r="G39" s="224"/>
      <c r="H39" s="224"/>
      <c r="I39" s="38"/>
      <c r="J39" s="38"/>
      <c r="K39" s="225"/>
      <c r="L39" s="225"/>
      <c r="M39" s="38"/>
      <c r="N39" s="38"/>
      <c r="O39" s="225"/>
      <c r="P39" s="225"/>
      <c r="Q39" s="38"/>
      <c r="R39" s="38"/>
      <c r="S39" s="224"/>
      <c r="T39" s="224"/>
      <c r="U39" s="38"/>
      <c r="V39" s="38"/>
      <c r="W39" s="225"/>
      <c r="X39" s="225"/>
      <c r="Y39" s="38"/>
    </row>
    <row r="40" spans="1:25">
      <c r="A40" s="13"/>
      <c r="B40" s="219" t="s">
        <v>68</v>
      </c>
      <c r="C40" s="221" t="s">
        <v>220</v>
      </c>
      <c r="D40" s="221"/>
      <c r="E40" s="43"/>
      <c r="F40" s="43"/>
      <c r="G40" s="221">
        <v>707</v>
      </c>
      <c r="H40" s="221"/>
      <c r="I40" s="43"/>
      <c r="J40" s="43"/>
      <c r="K40" s="222">
        <v>6495</v>
      </c>
      <c r="L40" s="222"/>
      <c r="M40" s="43"/>
      <c r="N40" s="43"/>
      <c r="O40" s="221">
        <v>64</v>
      </c>
      <c r="P40" s="221"/>
      <c r="Q40" s="43"/>
      <c r="R40" s="43"/>
      <c r="S40" s="221" t="s">
        <v>220</v>
      </c>
      <c r="T40" s="221"/>
      <c r="U40" s="43"/>
      <c r="V40" s="43"/>
      <c r="W40" s="222">
        <v>7266</v>
      </c>
      <c r="X40" s="222"/>
      <c r="Y40" s="43"/>
    </row>
    <row r="41" spans="1:25">
      <c r="A41" s="13"/>
      <c r="B41" s="219"/>
      <c r="C41" s="221"/>
      <c r="D41" s="221"/>
      <c r="E41" s="43"/>
      <c r="F41" s="43"/>
      <c r="G41" s="221"/>
      <c r="H41" s="221"/>
      <c r="I41" s="43"/>
      <c r="J41" s="43"/>
      <c r="K41" s="222"/>
      <c r="L41" s="222"/>
      <c r="M41" s="43"/>
      <c r="N41" s="43"/>
      <c r="O41" s="221"/>
      <c r="P41" s="221"/>
      <c r="Q41" s="43"/>
      <c r="R41" s="43"/>
      <c r="S41" s="221"/>
      <c r="T41" s="221"/>
      <c r="U41" s="43"/>
      <c r="V41" s="43"/>
      <c r="W41" s="222"/>
      <c r="X41" s="222"/>
      <c r="Y41" s="43"/>
    </row>
    <row r="42" spans="1:25">
      <c r="A42" s="13"/>
      <c r="B42" s="223" t="s">
        <v>69</v>
      </c>
      <c r="C42" s="224" t="s">
        <v>220</v>
      </c>
      <c r="D42" s="224"/>
      <c r="E42" s="38"/>
      <c r="F42" s="38"/>
      <c r="G42" s="224">
        <v>585</v>
      </c>
      <c r="H42" s="224"/>
      <c r="I42" s="38"/>
      <c r="J42" s="38"/>
      <c r="K42" s="225">
        <v>120384</v>
      </c>
      <c r="L42" s="225"/>
      <c r="M42" s="38"/>
      <c r="N42" s="38"/>
      <c r="O42" s="224">
        <v>212</v>
      </c>
      <c r="P42" s="224"/>
      <c r="Q42" s="38"/>
      <c r="R42" s="38"/>
      <c r="S42" s="224" t="s">
        <v>220</v>
      </c>
      <c r="T42" s="224"/>
      <c r="U42" s="38"/>
      <c r="V42" s="38"/>
      <c r="W42" s="225">
        <v>121181</v>
      </c>
      <c r="X42" s="225"/>
      <c r="Y42" s="38"/>
    </row>
    <row r="43" spans="1:25" ht="15.75" thickBot="1">
      <c r="A43" s="13"/>
      <c r="B43" s="223"/>
      <c r="C43" s="226"/>
      <c r="D43" s="226"/>
      <c r="E43" s="54"/>
      <c r="F43" s="38"/>
      <c r="G43" s="226"/>
      <c r="H43" s="226"/>
      <c r="I43" s="54"/>
      <c r="J43" s="38"/>
      <c r="K43" s="227"/>
      <c r="L43" s="227"/>
      <c r="M43" s="54"/>
      <c r="N43" s="38"/>
      <c r="O43" s="226"/>
      <c r="P43" s="226"/>
      <c r="Q43" s="54"/>
      <c r="R43" s="38"/>
      <c r="S43" s="226"/>
      <c r="T43" s="226"/>
      <c r="U43" s="54"/>
      <c r="V43" s="38"/>
      <c r="W43" s="227"/>
      <c r="X43" s="227"/>
      <c r="Y43" s="54"/>
    </row>
    <row r="44" spans="1:25">
      <c r="A44" s="13"/>
      <c r="B44" s="228" t="s">
        <v>70</v>
      </c>
      <c r="C44" s="229">
        <v>21337</v>
      </c>
      <c r="D44" s="229"/>
      <c r="E44" s="44"/>
      <c r="F44" s="43"/>
      <c r="G44" s="229">
        <v>1292</v>
      </c>
      <c r="H44" s="229"/>
      <c r="I44" s="44"/>
      <c r="J44" s="43"/>
      <c r="K44" s="229">
        <v>1016036</v>
      </c>
      <c r="L44" s="229"/>
      <c r="M44" s="44"/>
      <c r="N44" s="43"/>
      <c r="O44" s="229">
        <v>27694</v>
      </c>
      <c r="P44" s="229"/>
      <c r="Q44" s="44"/>
      <c r="R44" s="43"/>
      <c r="S44" s="230" t="s">
        <v>827</v>
      </c>
      <c r="T44" s="230"/>
      <c r="U44" s="231" t="s">
        <v>242</v>
      </c>
      <c r="V44" s="43"/>
      <c r="W44" s="229">
        <v>802094</v>
      </c>
      <c r="X44" s="229"/>
      <c r="Y44" s="44"/>
    </row>
    <row r="45" spans="1:25">
      <c r="A45" s="13"/>
      <c r="B45" s="228"/>
      <c r="C45" s="222"/>
      <c r="D45" s="222"/>
      <c r="E45" s="43"/>
      <c r="F45" s="43"/>
      <c r="G45" s="222"/>
      <c r="H45" s="222"/>
      <c r="I45" s="43"/>
      <c r="J45" s="43"/>
      <c r="K45" s="222"/>
      <c r="L45" s="222"/>
      <c r="M45" s="43"/>
      <c r="N45" s="43"/>
      <c r="O45" s="222"/>
      <c r="P45" s="222"/>
      <c r="Q45" s="43"/>
      <c r="R45" s="43"/>
      <c r="S45" s="221"/>
      <c r="T45" s="221"/>
      <c r="U45" s="220"/>
      <c r="V45" s="43"/>
      <c r="W45" s="222"/>
      <c r="X45" s="222"/>
      <c r="Y45" s="43"/>
    </row>
    <row r="46" spans="1:25">
      <c r="A46" s="13"/>
      <c r="B46" s="223" t="s">
        <v>829</v>
      </c>
      <c r="C46" s="224" t="s">
        <v>220</v>
      </c>
      <c r="D46" s="224"/>
      <c r="E46" s="38"/>
      <c r="F46" s="38"/>
      <c r="G46" s="224" t="s">
        <v>220</v>
      </c>
      <c r="H46" s="224"/>
      <c r="I46" s="38"/>
      <c r="J46" s="38"/>
      <c r="K46" s="225">
        <v>512328</v>
      </c>
      <c r="L46" s="225"/>
      <c r="M46" s="38"/>
      <c r="N46" s="38"/>
      <c r="O46" s="224">
        <v>23</v>
      </c>
      <c r="P46" s="224"/>
      <c r="Q46" s="38"/>
      <c r="R46" s="38"/>
      <c r="S46" s="224" t="s">
        <v>220</v>
      </c>
      <c r="T46" s="224"/>
      <c r="U46" s="38"/>
      <c r="V46" s="38"/>
      <c r="W46" s="225">
        <v>512351</v>
      </c>
      <c r="X46" s="225"/>
      <c r="Y46" s="38"/>
    </row>
    <row r="47" spans="1:25">
      <c r="A47" s="13"/>
      <c r="B47" s="223"/>
      <c r="C47" s="224"/>
      <c r="D47" s="224"/>
      <c r="E47" s="38"/>
      <c r="F47" s="38"/>
      <c r="G47" s="224"/>
      <c r="H47" s="224"/>
      <c r="I47" s="38"/>
      <c r="J47" s="38"/>
      <c r="K47" s="225"/>
      <c r="L47" s="225"/>
      <c r="M47" s="38"/>
      <c r="N47" s="38"/>
      <c r="O47" s="224"/>
      <c r="P47" s="224"/>
      <c r="Q47" s="38"/>
      <c r="R47" s="38"/>
      <c r="S47" s="224"/>
      <c r="T47" s="224"/>
      <c r="U47" s="38"/>
      <c r="V47" s="38"/>
      <c r="W47" s="225"/>
      <c r="X47" s="225"/>
      <c r="Y47" s="38"/>
    </row>
    <row r="48" spans="1:25">
      <c r="A48" s="13"/>
      <c r="B48" s="219" t="s">
        <v>830</v>
      </c>
      <c r="C48" s="222">
        <v>1536903</v>
      </c>
      <c r="D48" s="222"/>
      <c r="E48" s="43"/>
      <c r="F48" s="43"/>
      <c r="G48" s="222">
        <v>1949305</v>
      </c>
      <c r="H48" s="222"/>
      <c r="I48" s="43"/>
      <c r="J48" s="43"/>
      <c r="K48" s="222">
        <v>12533</v>
      </c>
      <c r="L48" s="222"/>
      <c r="M48" s="43"/>
      <c r="N48" s="43"/>
      <c r="O48" s="221" t="s">
        <v>220</v>
      </c>
      <c r="P48" s="221"/>
      <c r="Q48" s="43"/>
      <c r="R48" s="43"/>
      <c r="S48" s="221" t="s">
        <v>831</v>
      </c>
      <c r="T48" s="221"/>
      <c r="U48" s="220" t="s">
        <v>242</v>
      </c>
      <c r="V48" s="43"/>
      <c r="W48" s="221" t="s">
        <v>220</v>
      </c>
      <c r="X48" s="221"/>
      <c r="Y48" s="43"/>
    </row>
    <row r="49" spans="1:25">
      <c r="A49" s="13"/>
      <c r="B49" s="219"/>
      <c r="C49" s="222"/>
      <c r="D49" s="222"/>
      <c r="E49" s="43"/>
      <c r="F49" s="43"/>
      <c r="G49" s="222"/>
      <c r="H49" s="222"/>
      <c r="I49" s="43"/>
      <c r="J49" s="43"/>
      <c r="K49" s="222"/>
      <c r="L49" s="222"/>
      <c r="M49" s="43"/>
      <c r="N49" s="43"/>
      <c r="O49" s="221"/>
      <c r="P49" s="221"/>
      <c r="Q49" s="43"/>
      <c r="R49" s="43"/>
      <c r="S49" s="221"/>
      <c r="T49" s="221"/>
      <c r="U49" s="220"/>
      <c r="V49" s="43"/>
      <c r="W49" s="221"/>
      <c r="X49" s="221"/>
      <c r="Y49" s="43"/>
    </row>
    <row r="50" spans="1:25">
      <c r="A50" s="13"/>
      <c r="B50" s="223" t="s">
        <v>832</v>
      </c>
      <c r="C50" s="224" t="s">
        <v>220</v>
      </c>
      <c r="D50" s="224"/>
      <c r="E50" s="38"/>
      <c r="F50" s="38"/>
      <c r="G50" s="225">
        <v>1520991</v>
      </c>
      <c r="H50" s="225"/>
      <c r="I50" s="38"/>
      <c r="J50" s="38"/>
      <c r="K50" s="225">
        <v>7270</v>
      </c>
      <c r="L50" s="225"/>
      <c r="M50" s="38"/>
      <c r="N50" s="38"/>
      <c r="O50" s="225">
        <v>9800</v>
      </c>
      <c r="P50" s="225"/>
      <c r="Q50" s="38"/>
      <c r="R50" s="38"/>
      <c r="S50" s="224" t="s">
        <v>833</v>
      </c>
      <c r="T50" s="224"/>
      <c r="U50" s="211" t="s">
        <v>242</v>
      </c>
      <c r="V50" s="38"/>
      <c r="W50" s="224" t="s">
        <v>220</v>
      </c>
      <c r="X50" s="224"/>
      <c r="Y50" s="38"/>
    </row>
    <row r="51" spans="1:25">
      <c r="A51" s="13"/>
      <c r="B51" s="223"/>
      <c r="C51" s="224"/>
      <c r="D51" s="224"/>
      <c r="E51" s="38"/>
      <c r="F51" s="38"/>
      <c r="G51" s="225"/>
      <c r="H51" s="225"/>
      <c r="I51" s="38"/>
      <c r="J51" s="38"/>
      <c r="K51" s="225"/>
      <c r="L51" s="225"/>
      <c r="M51" s="38"/>
      <c r="N51" s="38"/>
      <c r="O51" s="225"/>
      <c r="P51" s="225"/>
      <c r="Q51" s="38"/>
      <c r="R51" s="38"/>
      <c r="S51" s="224"/>
      <c r="T51" s="224"/>
      <c r="U51" s="211"/>
      <c r="V51" s="38"/>
      <c r="W51" s="224"/>
      <c r="X51" s="224"/>
      <c r="Y51" s="38"/>
    </row>
    <row r="52" spans="1:25">
      <c r="A52" s="13"/>
      <c r="B52" s="219" t="s">
        <v>72</v>
      </c>
      <c r="C52" s="221" t="s">
        <v>220</v>
      </c>
      <c r="D52" s="221"/>
      <c r="E52" s="43"/>
      <c r="F52" s="43"/>
      <c r="G52" s="221" t="s">
        <v>220</v>
      </c>
      <c r="H52" s="221"/>
      <c r="I52" s="43"/>
      <c r="J52" s="43"/>
      <c r="K52" s="222">
        <v>1603992</v>
      </c>
      <c r="L52" s="222"/>
      <c r="M52" s="43"/>
      <c r="N52" s="43"/>
      <c r="O52" s="221" t="s">
        <v>220</v>
      </c>
      <c r="P52" s="221"/>
      <c r="Q52" s="43"/>
      <c r="R52" s="43"/>
      <c r="S52" s="221" t="s">
        <v>220</v>
      </c>
      <c r="T52" s="221"/>
      <c r="U52" s="43"/>
      <c r="V52" s="43"/>
      <c r="W52" s="222">
        <v>1603992</v>
      </c>
      <c r="X52" s="222"/>
      <c r="Y52" s="43"/>
    </row>
    <row r="53" spans="1:25">
      <c r="A53" s="13"/>
      <c r="B53" s="219"/>
      <c r="C53" s="221"/>
      <c r="D53" s="221"/>
      <c r="E53" s="43"/>
      <c r="F53" s="43"/>
      <c r="G53" s="221"/>
      <c r="H53" s="221"/>
      <c r="I53" s="43"/>
      <c r="J53" s="43"/>
      <c r="K53" s="222"/>
      <c r="L53" s="222"/>
      <c r="M53" s="43"/>
      <c r="N53" s="43"/>
      <c r="O53" s="221"/>
      <c r="P53" s="221"/>
      <c r="Q53" s="43"/>
      <c r="R53" s="43"/>
      <c r="S53" s="221"/>
      <c r="T53" s="221"/>
      <c r="U53" s="43"/>
      <c r="V53" s="43"/>
      <c r="W53" s="222"/>
      <c r="X53" s="222"/>
      <c r="Y53" s="43"/>
    </row>
    <row r="54" spans="1:25">
      <c r="A54" s="13"/>
      <c r="B54" s="223" t="s">
        <v>73</v>
      </c>
      <c r="C54" s="224" t="s">
        <v>220</v>
      </c>
      <c r="D54" s="224"/>
      <c r="E54" s="38"/>
      <c r="F54" s="38"/>
      <c r="G54" s="225">
        <v>40420</v>
      </c>
      <c r="H54" s="225"/>
      <c r="I54" s="38"/>
      <c r="J54" s="38"/>
      <c r="K54" s="225">
        <v>120865</v>
      </c>
      <c r="L54" s="225"/>
      <c r="M54" s="38"/>
      <c r="N54" s="38"/>
      <c r="O54" s="224">
        <v>138</v>
      </c>
      <c r="P54" s="224"/>
      <c r="Q54" s="38"/>
      <c r="R54" s="38"/>
      <c r="S54" s="224" t="s">
        <v>220</v>
      </c>
      <c r="T54" s="224"/>
      <c r="U54" s="38"/>
      <c r="V54" s="38"/>
      <c r="W54" s="225">
        <v>161423</v>
      </c>
      <c r="X54" s="225"/>
      <c r="Y54" s="38"/>
    </row>
    <row r="55" spans="1:25">
      <c r="A55" s="13"/>
      <c r="B55" s="223"/>
      <c r="C55" s="224"/>
      <c r="D55" s="224"/>
      <c r="E55" s="38"/>
      <c r="F55" s="38"/>
      <c r="G55" s="225"/>
      <c r="H55" s="225"/>
      <c r="I55" s="38"/>
      <c r="J55" s="38"/>
      <c r="K55" s="225"/>
      <c r="L55" s="225"/>
      <c r="M55" s="38"/>
      <c r="N55" s="38"/>
      <c r="O55" s="224"/>
      <c r="P55" s="224"/>
      <c r="Q55" s="38"/>
      <c r="R55" s="38"/>
      <c r="S55" s="224"/>
      <c r="T55" s="224"/>
      <c r="U55" s="38"/>
      <c r="V55" s="38"/>
      <c r="W55" s="225"/>
      <c r="X55" s="225"/>
      <c r="Y55" s="38"/>
    </row>
    <row r="56" spans="1:25">
      <c r="A56" s="13"/>
      <c r="B56" s="219" t="s">
        <v>69</v>
      </c>
      <c r="C56" s="221" t="s">
        <v>220</v>
      </c>
      <c r="D56" s="221"/>
      <c r="E56" s="43"/>
      <c r="F56" s="43"/>
      <c r="G56" s="222">
        <v>281141</v>
      </c>
      <c r="H56" s="222"/>
      <c r="I56" s="43"/>
      <c r="J56" s="43"/>
      <c r="K56" s="221" t="s">
        <v>220</v>
      </c>
      <c r="L56" s="221"/>
      <c r="M56" s="43"/>
      <c r="N56" s="43"/>
      <c r="O56" s="221" t="s">
        <v>220</v>
      </c>
      <c r="P56" s="221"/>
      <c r="Q56" s="43"/>
      <c r="R56" s="43"/>
      <c r="S56" s="221" t="s">
        <v>834</v>
      </c>
      <c r="T56" s="221"/>
      <c r="U56" s="220" t="s">
        <v>242</v>
      </c>
      <c r="V56" s="43"/>
      <c r="W56" s="221" t="s">
        <v>220</v>
      </c>
      <c r="X56" s="221"/>
      <c r="Y56" s="43"/>
    </row>
    <row r="57" spans="1:25">
      <c r="A57" s="13"/>
      <c r="B57" s="219"/>
      <c r="C57" s="221"/>
      <c r="D57" s="221"/>
      <c r="E57" s="43"/>
      <c r="F57" s="43"/>
      <c r="G57" s="222"/>
      <c r="H57" s="222"/>
      <c r="I57" s="43"/>
      <c r="J57" s="43"/>
      <c r="K57" s="221"/>
      <c r="L57" s="221"/>
      <c r="M57" s="43"/>
      <c r="N57" s="43"/>
      <c r="O57" s="221"/>
      <c r="P57" s="221"/>
      <c r="Q57" s="43"/>
      <c r="R57" s="43"/>
      <c r="S57" s="221"/>
      <c r="T57" s="221"/>
      <c r="U57" s="220"/>
      <c r="V57" s="43"/>
      <c r="W57" s="221"/>
      <c r="X57" s="221"/>
      <c r="Y57" s="43"/>
    </row>
    <row r="58" spans="1:25">
      <c r="A58" s="13"/>
      <c r="B58" s="223" t="s">
        <v>74</v>
      </c>
      <c r="C58" s="224" t="s">
        <v>220</v>
      </c>
      <c r="D58" s="224"/>
      <c r="E58" s="38"/>
      <c r="F58" s="38"/>
      <c r="G58" s="224" t="s">
        <v>220</v>
      </c>
      <c r="H58" s="224"/>
      <c r="I58" s="38"/>
      <c r="J58" s="38"/>
      <c r="K58" s="225">
        <v>1441495</v>
      </c>
      <c r="L58" s="225"/>
      <c r="M58" s="38"/>
      <c r="N58" s="38"/>
      <c r="O58" s="224" t="s">
        <v>220</v>
      </c>
      <c r="P58" s="224"/>
      <c r="Q58" s="38"/>
      <c r="R58" s="38"/>
      <c r="S58" s="224" t="s">
        <v>220</v>
      </c>
      <c r="T58" s="224"/>
      <c r="U58" s="38"/>
      <c r="V58" s="38"/>
      <c r="W58" s="225">
        <v>1441495</v>
      </c>
      <c r="X58" s="225"/>
      <c r="Y58" s="38"/>
    </row>
    <row r="59" spans="1:25" ht="15.75" thickBot="1">
      <c r="A59" s="13"/>
      <c r="B59" s="223"/>
      <c r="C59" s="226"/>
      <c r="D59" s="226"/>
      <c r="E59" s="54"/>
      <c r="F59" s="38"/>
      <c r="G59" s="226"/>
      <c r="H59" s="226"/>
      <c r="I59" s="54"/>
      <c r="J59" s="38"/>
      <c r="K59" s="227"/>
      <c r="L59" s="227"/>
      <c r="M59" s="54"/>
      <c r="N59" s="38"/>
      <c r="O59" s="226"/>
      <c r="P59" s="226"/>
      <c r="Q59" s="54"/>
      <c r="R59" s="38"/>
      <c r="S59" s="226"/>
      <c r="T59" s="226"/>
      <c r="U59" s="54"/>
      <c r="V59" s="38"/>
      <c r="W59" s="227"/>
      <c r="X59" s="227"/>
      <c r="Y59" s="54"/>
    </row>
    <row r="60" spans="1:25">
      <c r="A60" s="13"/>
      <c r="B60" s="228" t="s">
        <v>75</v>
      </c>
      <c r="C60" s="231" t="s">
        <v>219</v>
      </c>
      <c r="D60" s="229">
        <v>1558240</v>
      </c>
      <c r="E60" s="44"/>
      <c r="F60" s="43"/>
      <c r="G60" s="231" t="s">
        <v>219</v>
      </c>
      <c r="H60" s="229">
        <v>3793149</v>
      </c>
      <c r="I60" s="44"/>
      <c r="J60" s="43"/>
      <c r="K60" s="231" t="s">
        <v>219</v>
      </c>
      <c r="L60" s="229">
        <v>4714519</v>
      </c>
      <c r="M60" s="44"/>
      <c r="N60" s="43"/>
      <c r="O60" s="231" t="s">
        <v>219</v>
      </c>
      <c r="P60" s="229">
        <v>37655</v>
      </c>
      <c r="Q60" s="44"/>
      <c r="R60" s="43"/>
      <c r="S60" s="231" t="s">
        <v>219</v>
      </c>
      <c r="T60" s="230" t="s">
        <v>835</v>
      </c>
      <c r="U60" s="231" t="s">
        <v>242</v>
      </c>
      <c r="V60" s="43"/>
      <c r="W60" s="231" t="s">
        <v>219</v>
      </c>
      <c r="X60" s="229">
        <v>4521355</v>
      </c>
      <c r="Y60" s="44"/>
    </row>
    <row r="61" spans="1:25" ht="15.75" thickBot="1">
      <c r="A61" s="13"/>
      <c r="B61" s="228"/>
      <c r="C61" s="232"/>
      <c r="D61" s="233"/>
      <c r="E61" s="59"/>
      <c r="F61" s="43"/>
      <c r="G61" s="232"/>
      <c r="H61" s="233"/>
      <c r="I61" s="59"/>
      <c r="J61" s="43"/>
      <c r="K61" s="232"/>
      <c r="L61" s="233"/>
      <c r="M61" s="59"/>
      <c r="N61" s="43"/>
      <c r="O61" s="232"/>
      <c r="P61" s="233"/>
      <c r="Q61" s="59"/>
      <c r="R61" s="43"/>
      <c r="S61" s="232"/>
      <c r="T61" s="234"/>
      <c r="U61" s="232"/>
      <c r="V61" s="43"/>
      <c r="W61" s="232"/>
      <c r="X61" s="233"/>
      <c r="Y61" s="59"/>
    </row>
    <row r="62" spans="1:25" ht="15.75" thickTop="1">
      <c r="A62" s="13"/>
      <c r="B62" s="215" t="s">
        <v>76</v>
      </c>
      <c r="C62" s="62"/>
      <c r="D62" s="62"/>
      <c r="E62" s="62"/>
      <c r="F62" s="20"/>
      <c r="G62" s="62"/>
      <c r="H62" s="62"/>
      <c r="I62" s="62"/>
      <c r="J62" s="20"/>
      <c r="K62" s="62"/>
      <c r="L62" s="62"/>
      <c r="M62" s="62"/>
      <c r="N62" s="20"/>
      <c r="O62" s="62"/>
      <c r="P62" s="62"/>
      <c r="Q62" s="62"/>
      <c r="R62" s="20"/>
      <c r="S62" s="62"/>
      <c r="T62" s="62"/>
      <c r="U62" s="62"/>
      <c r="V62" s="20"/>
      <c r="W62" s="62"/>
      <c r="X62" s="62"/>
      <c r="Y62" s="62"/>
    </row>
    <row r="63" spans="1:25">
      <c r="A63" s="13"/>
      <c r="B63" s="219" t="s">
        <v>77</v>
      </c>
      <c r="C63" s="220" t="s">
        <v>219</v>
      </c>
      <c r="D63" s="221" t="s">
        <v>220</v>
      </c>
      <c r="E63" s="43"/>
      <c r="F63" s="43"/>
      <c r="G63" s="220" t="s">
        <v>219</v>
      </c>
      <c r="H63" s="221" t="s">
        <v>220</v>
      </c>
      <c r="I63" s="43"/>
      <c r="J63" s="43"/>
      <c r="K63" s="220" t="s">
        <v>219</v>
      </c>
      <c r="L63" s="222">
        <v>1065</v>
      </c>
      <c r="M63" s="43"/>
      <c r="N63" s="43"/>
      <c r="O63" s="220" t="s">
        <v>219</v>
      </c>
      <c r="P63" s="221" t="s">
        <v>220</v>
      </c>
      <c r="Q63" s="43"/>
      <c r="R63" s="43"/>
      <c r="S63" s="220" t="s">
        <v>219</v>
      </c>
      <c r="T63" s="221" t="s">
        <v>220</v>
      </c>
      <c r="U63" s="43"/>
      <c r="V63" s="43"/>
      <c r="W63" s="220" t="s">
        <v>219</v>
      </c>
      <c r="X63" s="222">
        <v>1065</v>
      </c>
      <c r="Y63" s="43"/>
    </row>
    <row r="64" spans="1:25">
      <c r="A64" s="13"/>
      <c r="B64" s="219"/>
      <c r="C64" s="220"/>
      <c r="D64" s="221"/>
      <c r="E64" s="43"/>
      <c r="F64" s="43"/>
      <c r="G64" s="220"/>
      <c r="H64" s="221"/>
      <c r="I64" s="43"/>
      <c r="J64" s="43"/>
      <c r="K64" s="220"/>
      <c r="L64" s="222"/>
      <c r="M64" s="43"/>
      <c r="N64" s="43"/>
      <c r="O64" s="220"/>
      <c r="P64" s="221"/>
      <c r="Q64" s="43"/>
      <c r="R64" s="43"/>
      <c r="S64" s="220"/>
      <c r="T64" s="221"/>
      <c r="U64" s="43"/>
      <c r="V64" s="43"/>
      <c r="W64" s="220"/>
      <c r="X64" s="222"/>
      <c r="Y64" s="43"/>
    </row>
    <row r="65" spans="1:25">
      <c r="A65" s="13"/>
      <c r="B65" s="223" t="s">
        <v>78</v>
      </c>
      <c r="C65" s="224" t="s">
        <v>220</v>
      </c>
      <c r="D65" s="224"/>
      <c r="E65" s="38"/>
      <c r="F65" s="38"/>
      <c r="G65" s="225">
        <v>16300</v>
      </c>
      <c r="H65" s="225"/>
      <c r="I65" s="38"/>
      <c r="J65" s="38"/>
      <c r="K65" s="225">
        <v>3136</v>
      </c>
      <c r="L65" s="225"/>
      <c r="M65" s="38"/>
      <c r="N65" s="38"/>
      <c r="O65" s="224" t="s">
        <v>220</v>
      </c>
      <c r="P65" s="224"/>
      <c r="Q65" s="38"/>
      <c r="R65" s="38"/>
      <c r="S65" s="224" t="s">
        <v>220</v>
      </c>
      <c r="T65" s="224"/>
      <c r="U65" s="38"/>
      <c r="V65" s="38"/>
      <c r="W65" s="225">
        <v>19436</v>
      </c>
      <c r="X65" s="225"/>
      <c r="Y65" s="38"/>
    </row>
    <row r="66" spans="1:25">
      <c r="A66" s="13"/>
      <c r="B66" s="223"/>
      <c r="C66" s="224"/>
      <c r="D66" s="224"/>
      <c r="E66" s="38"/>
      <c r="F66" s="38"/>
      <c r="G66" s="225"/>
      <c r="H66" s="225"/>
      <c r="I66" s="38"/>
      <c r="J66" s="38"/>
      <c r="K66" s="225"/>
      <c r="L66" s="225"/>
      <c r="M66" s="38"/>
      <c r="N66" s="38"/>
      <c r="O66" s="224"/>
      <c r="P66" s="224"/>
      <c r="Q66" s="38"/>
      <c r="R66" s="38"/>
      <c r="S66" s="224"/>
      <c r="T66" s="224"/>
      <c r="U66" s="38"/>
      <c r="V66" s="38"/>
      <c r="W66" s="225"/>
      <c r="X66" s="225"/>
      <c r="Y66" s="38"/>
    </row>
    <row r="67" spans="1:25">
      <c r="A67" s="13"/>
      <c r="B67" s="219" t="s">
        <v>79</v>
      </c>
      <c r="C67" s="221" t="s">
        <v>341</v>
      </c>
      <c r="D67" s="221"/>
      <c r="E67" s="220" t="s">
        <v>242</v>
      </c>
      <c r="F67" s="43"/>
      <c r="G67" s="221">
        <v>83</v>
      </c>
      <c r="H67" s="221"/>
      <c r="I67" s="43"/>
      <c r="J67" s="43"/>
      <c r="K67" s="222">
        <v>178369</v>
      </c>
      <c r="L67" s="222"/>
      <c r="M67" s="43"/>
      <c r="N67" s="43"/>
      <c r="O67" s="222">
        <v>1620</v>
      </c>
      <c r="P67" s="222"/>
      <c r="Q67" s="43"/>
      <c r="R67" s="43"/>
      <c r="S67" s="221" t="s">
        <v>220</v>
      </c>
      <c r="T67" s="221"/>
      <c r="U67" s="43"/>
      <c r="V67" s="43"/>
      <c r="W67" s="222">
        <v>180055</v>
      </c>
      <c r="X67" s="222"/>
      <c r="Y67" s="43"/>
    </row>
    <row r="68" spans="1:25">
      <c r="A68" s="13"/>
      <c r="B68" s="219"/>
      <c r="C68" s="221"/>
      <c r="D68" s="221"/>
      <c r="E68" s="220"/>
      <c r="F68" s="43"/>
      <c r="G68" s="221"/>
      <c r="H68" s="221"/>
      <c r="I68" s="43"/>
      <c r="J68" s="43"/>
      <c r="K68" s="222"/>
      <c r="L68" s="222"/>
      <c r="M68" s="43"/>
      <c r="N68" s="43"/>
      <c r="O68" s="222"/>
      <c r="P68" s="222"/>
      <c r="Q68" s="43"/>
      <c r="R68" s="43"/>
      <c r="S68" s="221"/>
      <c r="T68" s="221"/>
      <c r="U68" s="43"/>
      <c r="V68" s="43"/>
      <c r="W68" s="222"/>
      <c r="X68" s="222"/>
      <c r="Y68" s="43"/>
    </row>
    <row r="69" spans="1:25">
      <c r="A69" s="13"/>
      <c r="B69" s="223" t="s">
        <v>836</v>
      </c>
      <c r="C69" s="224" t="s">
        <v>220</v>
      </c>
      <c r="D69" s="224"/>
      <c r="E69" s="38"/>
      <c r="F69" s="38"/>
      <c r="G69" s="225">
        <v>256640</v>
      </c>
      <c r="H69" s="225"/>
      <c r="I69" s="38"/>
      <c r="J69" s="38"/>
      <c r="K69" s="224" t="s">
        <v>220</v>
      </c>
      <c r="L69" s="224"/>
      <c r="M69" s="38"/>
      <c r="N69" s="38"/>
      <c r="O69" s="225">
        <v>7625</v>
      </c>
      <c r="P69" s="225"/>
      <c r="Q69" s="38"/>
      <c r="R69" s="38"/>
      <c r="S69" s="224" t="s">
        <v>827</v>
      </c>
      <c r="T69" s="224"/>
      <c r="U69" s="211" t="s">
        <v>242</v>
      </c>
      <c r="V69" s="38"/>
      <c r="W69" s="224" t="s">
        <v>220</v>
      </c>
      <c r="X69" s="224"/>
      <c r="Y69" s="38"/>
    </row>
    <row r="70" spans="1:25">
      <c r="A70" s="13"/>
      <c r="B70" s="223"/>
      <c r="C70" s="224"/>
      <c r="D70" s="224"/>
      <c r="E70" s="38"/>
      <c r="F70" s="38"/>
      <c r="G70" s="225"/>
      <c r="H70" s="225"/>
      <c r="I70" s="38"/>
      <c r="J70" s="38"/>
      <c r="K70" s="224"/>
      <c r="L70" s="224"/>
      <c r="M70" s="38"/>
      <c r="N70" s="38"/>
      <c r="O70" s="225"/>
      <c r="P70" s="225"/>
      <c r="Q70" s="38"/>
      <c r="R70" s="38"/>
      <c r="S70" s="224"/>
      <c r="T70" s="224"/>
      <c r="U70" s="211"/>
      <c r="V70" s="38"/>
      <c r="W70" s="224"/>
      <c r="X70" s="224"/>
      <c r="Y70" s="38"/>
    </row>
    <row r="71" spans="1:25">
      <c r="A71" s="13"/>
      <c r="B71" s="219" t="s">
        <v>80</v>
      </c>
      <c r="C71" s="221" t="s">
        <v>220</v>
      </c>
      <c r="D71" s="221"/>
      <c r="E71" s="43"/>
      <c r="F71" s="43"/>
      <c r="G71" s="221" t="s">
        <v>220</v>
      </c>
      <c r="H71" s="221"/>
      <c r="I71" s="43"/>
      <c r="J71" s="43"/>
      <c r="K71" s="222">
        <v>34612</v>
      </c>
      <c r="L71" s="222"/>
      <c r="M71" s="43"/>
      <c r="N71" s="43"/>
      <c r="O71" s="222">
        <v>4308</v>
      </c>
      <c r="P71" s="222"/>
      <c r="Q71" s="43"/>
      <c r="R71" s="43"/>
      <c r="S71" s="221" t="s">
        <v>220</v>
      </c>
      <c r="T71" s="221"/>
      <c r="U71" s="43"/>
      <c r="V71" s="43"/>
      <c r="W71" s="222">
        <v>38920</v>
      </c>
      <c r="X71" s="222"/>
      <c r="Y71" s="43"/>
    </row>
    <row r="72" spans="1:25">
      <c r="A72" s="13"/>
      <c r="B72" s="219"/>
      <c r="C72" s="221"/>
      <c r="D72" s="221"/>
      <c r="E72" s="43"/>
      <c r="F72" s="43"/>
      <c r="G72" s="221"/>
      <c r="H72" s="221"/>
      <c r="I72" s="43"/>
      <c r="J72" s="43"/>
      <c r="K72" s="222"/>
      <c r="L72" s="222"/>
      <c r="M72" s="43"/>
      <c r="N72" s="43"/>
      <c r="O72" s="222"/>
      <c r="P72" s="222"/>
      <c r="Q72" s="43"/>
      <c r="R72" s="43"/>
      <c r="S72" s="221"/>
      <c r="T72" s="221"/>
      <c r="U72" s="43"/>
      <c r="V72" s="43"/>
      <c r="W72" s="222"/>
      <c r="X72" s="222"/>
      <c r="Y72" s="43"/>
    </row>
    <row r="73" spans="1:25">
      <c r="A73" s="13"/>
      <c r="B73" s="223" t="s">
        <v>81</v>
      </c>
      <c r="C73" s="224" t="s">
        <v>220</v>
      </c>
      <c r="D73" s="224"/>
      <c r="E73" s="38"/>
      <c r="F73" s="38"/>
      <c r="G73" s="225">
        <v>18802</v>
      </c>
      <c r="H73" s="225"/>
      <c r="I73" s="38"/>
      <c r="J73" s="38"/>
      <c r="K73" s="225">
        <v>87176</v>
      </c>
      <c r="L73" s="225"/>
      <c r="M73" s="38"/>
      <c r="N73" s="38"/>
      <c r="O73" s="224">
        <v>697</v>
      </c>
      <c r="P73" s="224"/>
      <c r="Q73" s="38"/>
      <c r="R73" s="38"/>
      <c r="S73" s="224" t="s">
        <v>220</v>
      </c>
      <c r="T73" s="224"/>
      <c r="U73" s="38"/>
      <c r="V73" s="38"/>
      <c r="W73" s="225">
        <v>106675</v>
      </c>
      <c r="X73" s="225"/>
      <c r="Y73" s="38"/>
    </row>
    <row r="74" spans="1:25">
      <c r="A74" s="13"/>
      <c r="B74" s="223"/>
      <c r="C74" s="224"/>
      <c r="D74" s="224"/>
      <c r="E74" s="38"/>
      <c r="F74" s="38"/>
      <c r="G74" s="225"/>
      <c r="H74" s="225"/>
      <c r="I74" s="38"/>
      <c r="J74" s="38"/>
      <c r="K74" s="225"/>
      <c r="L74" s="225"/>
      <c r="M74" s="38"/>
      <c r="N74" s="38"/>
      <c r="O74" s="224"/>
      <c r="P74" s="224"/>
      <c r="Q74" s="38"/>
      <c r="R74" s="38"/>
      <c r="S74" s="224"/>
      <c r="T74" s="224"/>
      <c r="U74" s="38"/>
      <c r="V74" s="38"/>
      <c r="W74" s="225"/>
      <c r="X74" s="225"/>
      <c r="Y74" s="38"/>
    </row>
    <row r="75" spans="1:25">
      <c r="A75" s="13"/>
      <c r="B75" s="219" t="s">
        <v>82</v>
      </c>
      <c r="C75" s="222">
        <v>21354</v>
      </c>
      <c r="D75" s="222"/>
      <c r="E75" s="43"/>
      <c r="F75" s="43"/>
      <c r="G75" s="221" t="s">
        <v>220</v>
      </c>
      <c r="H75" s="221"/>
      <c r="I75" s="43"/>
      <c r="J75" s="43"/>
      <c r="K75" s="221" t="s">
        <v>220</v>
      </c>
      <c r="L75" s="221"/>
      <c r="M75" s="43"/>
      <c r="N75" s="43"/>
      <c r="O75" s="221" t="s">
        <v>220</v>
      </c>
      <c r="P75" s="221"/>
      <c r="Q75" s="43"/>
      <c r="R75" s="43"/>
      <c r="S75" s="221" t="s">
        <v>220</v>
      </c>
      <c r="T75" s="221"/>
      <c r="U75" s="43"/>
      <c r="V75" s="43"/>
      <c r="W75" s="222">
        <v>21354</v>
      </c>
      <c r="X75" s="222"/>
      <c r="Y75" s="43"/>
    </row>
    <row r="76" spans="1:25" ht="15.75" thickBot="1">
      <c r="A76" s="13"/>
      <c r="B76" s="219"/>
      <c r="C76" s="235"/>
      <c r="D76" s="235"/>
      <c r="E76" s="64"/>
      <c r="F76" s="43"/>
      <c r="G76" s="236"/>
      <c r="H76" s="236"/>
      <c r="I76" s="64"/>
      <c r="J76" s="43"/>
      <c r="K76" s="236"/>
      <c r="L76" s="236"/>
      <c r="M76" s="64"/>
      <c r="N76" s="43"/>
      <c r="O76" s="236"/>
      <c r="P76" s="236"/>
      <c r="Q76" s="64"/>
      <c r="R76" s="43"/>
      <c r="S76" s="236"/>
      <c r="T76" s="236"/>
      <c r="U76" s="64"/>
      <c r="V76" s="43"/>
      <c r="W76" s="235"/>
      <c r="X76" s="235"/>
      <c r="Y76" s="64"/>
    </row>
    <row r="77" spans="1:25">
      <c r="A77" s="13"/>
      <c r="B77" s="237" t="s">
        <v>83</v>
      </c>
      <c r="C77" s="238">
        <v>21337</v>
      </c>
      <c r="D77" s="238"/>
      <c r="E77" s="69"/>
      <c r="F77" s="38"/>
      <c r="G77" s="238">
        <v>291825</v>
      </c>
      <c r="H77" s="238"/>
      <c r="I77" s="69"/>
      <c r="J77" s="38"/>
      <c r="K77" s="238">
        <v>304358</v>
      </c>
      <c r="L77" s="238"/>
      <c r="M77" s="69"/>
      <c r="N77" s="38"/>
      <c r="O77" s="238">
        <v>14250</v>
      </c>
      <c r="P77" s="238"/>
      <c r="Q77" s="69"/>
      <c r="R77" s="38"/>
      <c r="S77" s="239" t="s">
        <v>827</v>
      </c>
      <c r="T77" s="239"/>
      <c r="U77" s="240" t="s">
        <v>242</v>
      </c>
      <c r="V77" s="38"/>
      <c r="W77" s="238">
        <v>367505</v>
      </c>
      <c r="X77" s="238"/>
      <c r="Y77" s="69"/>
    </row>
    <row r="78" spans="1:25">
      <c r="A78" s="13"/>
      <c r="B78" s="237"/>
      <c r="C78" s="225"/>
      <c r="D78" s="225"/>
      <c r="E78" s="38"/>
      <c r="F78" s="38"/>
      <c r="G78" s="225"/>
      <c r="H78" s="225"/>
      <c r="I78" s="38"/>
      <c r="J78" s="38"/>
      <c r="K78" s="225"/>
      <c r="L78" s="225"/>
      <c r="M78" s="38"/>
      <c r="N78" s="38"/>
      <c r="O78" s="225"/>
      <c r="P78" s="225"/>
      <c r="Q78" s="38"/>
      <c r="R78" s="38"/>
      <c r="S78" s="224"/>
      <c r="T78" s="224"/>
      <c r="U78" s="211"/>
      <c r="V78" s="38"/>
      <c r="W78" s="225"/>
      <c r="X78" s="225"/>
      <c r="Y78" s="38"/>
    </row>
    <row r="79" spans="1:25">
      <c r="A79" s="13"/>
      <c r="B79" s="219" t="s">
        <v>496</v>
      </c>
      <c r="C79" s="221" t="s">
        <v>220</v>
      </c>
      <c r="D79" s="221"/>
      <c r="E79" s="43"/>
      <c r="F79" s="43"/>
      <c r="G79" s="222">
        <v>1951437</v>
      </c>
      <c r="H79" s="222"/>
      <c r="I79" s="43"/>
      <c r="J79" s="43"/>
      <c r="K79" s="222">
        <v>17470</v>
      </c>
      <c r="L79" s="222"/>
      <c r="M79" s="43"/>
      <c r="N79" s="43"/>
      <c r="O79" s="221" t="s">
        <v>220</v>
      </c>
      <c r="P79" s="221"/>
      <c r="Q79" s="43"/>
      <c r="R79" s="43"/>
      <c r="S79" s="221" t="s">
        <v>220</v>
      </c>
      <c r="T79" s="221"/>
      <c r="U79" s="43"/>
      <c r="V79" s="43"/>
      <c r="W79" s="222">
        <v>1968907</v>
      </c>
      <c r="X79" s="222"/>
      <c r="Y79" s="43"/>
    </row>
    <row r="80" spans="1:25">
      <c r="A80" s="13"/>
      <c r="B80" s="219"/>
      <c r="C80" s="221"/>
      <c r="D80" s="221"/>
      <c r="E80" s="43"/>
      <c r="F80" s="43"/>
      <c r="G80" s="222"/>
      <c r="H80" s="222"/>
      <c r="I80" s="43"/>
      <c r="J80" s="43"/>
      <c r="K80" s="222"/>
      <c r="L80" s="222"/>
      <c r="M80" s="43"/>
      <c r="N80" s="43"/>
      <c r="O80" s="221"/>
      <c r="P80" s="221"/>
      <c r="Q80" s="43"/>
      <c r="R80" s="43"/>
      <c r="S80" s="221"/>
      <c r="T80" s="221"/>
      <c r="U80" s="43"/>
      <c r="V80" s="43"/>
      <c r="W80" s="222"/>
      <c r="X80" s="222"/>
      <c r="Y80" s="43"/>
    </row>
    <row r="81" spans="1:25">
      <c r="A81" s="13"/>
      <c r="B81" s="223" t="s">
        <v>837</v>
      </c>
      <c r="C81" s="224" t="s">
        <v>220</v>
      </c>
      <c r="D81" s="224"/>
      <c r="E81" s="38"/>
      <c r="F81" s="38"/>
      <c r="G81" s="224" t="s">
        <v>220</v>
      </c>
      <c r="H81" s="224"/>
      <c r="I81" s="38"/>
      <c r="J81" s="38"/>
      <c r="K81" s="225">
        <v>1530260</v>
      </c>
      <c r="L81" s="225"/>
      <c r="M81" s="38"/>
      <c r="N81" s="38"/>
      <c r="O81" s="225">
        <v>7801</v>
      </c>
      <c r="P81" s="225"/>
      <c r="Q81" s="38"/>
      <c r="R81" s="38"/>
      <c r="S81" s="224" t="s">
        <v>833</v>
      </c>
      <c r="T81" s="224"/>
      <c r="U81" s="211" t="s">
        <v>242</v>
      </c>
      <c r="V81" s="38"/>
      <c r="W81" s="224" t="s">
        <v>220</v>
      </c>
      <c r="X81" s="224"/>
      <c r="Y81" s="38"/>
    </row>
    <row r="82" spans="1:25">
      <c r="A82" s="13"/>
      <c r="B82" s="223"/>
      <c r="C82" s="224"/>
      <c r="D82" s="224"/>
      <c r="E82" s="38"/>
      <c r="F82" s="38"/>
      <c r="G82" s="224"/>
      <c r="H82" s="224"/>
      <c r="I82" s="38"/>
      <c r="J82" s="38"/>
      <c r="K82" s="225"/>
      <c r="L82" s="225"/>
      <c r="M82" s="38"/>
      <c r="N82" s="38"/>
      <c r="O82" s="225"/>
      <c r="P82" s="225"/>
      <c r="Q82" s="38"/>
      <c r="R82" s="38"/>
      <c r="S82" s="224"/>
      <c r="T82" s="224"/>
      <c r="U82" s="211"/>
      <c r="V82" s="38"/>
      <c r="W82" s="224"/>
      <c r="X82" s="224"/>
      <c r="Y82" s="38"/>
    </row>
    <row r="83" spans="1:25">
      <c r="A83" s="13"/>
      <c r="B83" s="219" t="s">
        <v>85</v>
      </c>
      <c r="C83" s="221" t="s">
        <v>220</v>
      </c>
      <c r="D83" s="221"/>
      <c r="E83" s="43"/>
      <c r="F83" s="43"/>
      <c r="G83" s="221" t="s">
        <v>220</v>
      </c>
      <c r="H83" s="221"/>
      <c r="I83" s="43"/>
      <c r="J83" s="43"/>
      <c r="K83" s="222">
        <v>93090</v>
      </c>
      <c r="L83" s="222"/>
      <c r="M83" s="43"/>
      <c r="N83" s="43"/>
      <c r="O83" s="221" t="s">
        <v>220</v>
      </c>
      <c r="P83" s="221"/>
      <c r="Q83" s="43"/>
      <c r="R83" s="43"/>
      <c r="S83" s="221" t="s">
        <v>220</v>
      </c>
      <c r="T83" s="221"/>
      <c r="U83" s="43"/>
      <c r="V83" s="43"/>
      <c r="W83" s="222">
        <v>93090</v>
      </c>
      <c r="X83" s="222"/>
      <c r="Y83" s="43"/>
    </row>
    <row r="84" spans="1:25">
      <c r="A84" s="13"/>
      <c r="B84" s="219"/>
      <c r="C84" s="221"/>
      <c r="D84" s="221"/>
      <c r="E84" s="43"/>
      <c r="F84" s="43"/>
      <c r="G84" s="221"/>
      <c r="H84" s="221"/>
      <c r="I84" s="43"/>
      <c r="J84" s="43"/>
      <c r="K84" s="222"/>
      <c r="L84" s="222"/>
      <c r="M84" s="43"/>
      <c r="N84" s="43"/>
      <c r="O84" s="221"/>
      <c r="P84" s="221"/>
      <c r="Q84" s="43"/>
      <c r="R84" s="43"/>
      <c r="S84" s="221"/>
      <c r="T84" s="221"/>
      <c r="U84" s="43"/>
      <c r="V84" s="43"/>
      <c r="W84" s="222"/>
      <c r="X84" s="222"/>
      <c r="Y84" s="43"/>
    </row>
    <row r="85" spans="1:25">
      <c r="A85" s="13"/>
      <c r="B85" s="223" t="s">
        <v>86</v>
      </c>
      <c r="C85" s="224" t="s">
        <v>220</v>
      </c>
      <c r="D85" s="224"/>
      <c r="E85" s="38"/>
      <c r="F85" s="38"/>
      <c r="G85" s="224" t="s">
        <v>220</v>
      </c>
      <c r="H85" s="224"/>
      <c r="I85" s="38"/>
      <c r="J85" s="38"/>
      <c r="K85" s="225">
        <v>22072</v>
      </c>
      <c r="L85" s="225"/>
      <c r="M85" s="38"/>
      <c r="N85" s="38"/>
      <c r="O85" s="225">
        <v>2730</v>
      </c>
      <c r="P85" s="225"/>
      <c r="Q85" s="38"/>
      <c r="R85" s="38"/>
      <c r="S85" s="224" t="s">
        <v>220</v>
      </c>
      <c r="T85" s="224"/>
      <c r="U85" s="38"/>
      <c r="V85" s="38"/>
      <c r="W85" s="225">
        <v>24802</v>
      </c>
      <c r="X85" s="225"/>
      <c r="Y85" s="38"/>
    </row>
    <row r="86" spans="1:25">
      <c r="A86" s="13"/>
      <c r="B86" s="223"/>
      <c r="C86" s="224"/>
      <c r="D86" s="224"/>
      <c r="E86" s="38"/>
      <c r="F86" s="38"/>
      <c r="G86" s="224"/>
      <c r="H86" s="224"/>
      <c r="I86" s="38"/>
      <c r="J86" s="38"/>
      <c r="K86" s="225"/>
      <c r="L86" s="225"/>
      <c r="M86" s="38"/>
      <c r="N86" s="38"/>
      <c r="O86" s="225"/>
      <c r="P86" s="225"/>
      <c r="Q86" s="38"/>
      <c r="R86" s="38"/>
      <c r="S86" s="224"/>
      <c r="T86" s="224"/>
      <c r="U86" s="38"/>
      <c r="V86" s="38"/>
      <c r="W86" s="225"/>
      <c r="X86" s="225"/>
      <c r="Y86" s="38"/>
    </row>
    <row r="87" spans="1:25">
      <c r="A87" s="13"/>
      <c r="B87" s="219" t="s">
        <v>87</v>
      </c>
      <c r="C87" s="221" t="s">
        <v>220</v>
      </c>
      <c r="D87" s="221"/>
      <c r="E87" s="43"/>
      <c r="F87" s="43"/>
      <c r="G87" s="222">
        <v>12984</v>
      </c>
      <c r="H87" s="222"/>
      <c r="I87" s="43"/>
      <c r="J87" s="43"/>
      <c r="K87" s="222">
        <v>797964</v>
      </c>
      <c r="L87" s="222"/>
      <c r="M87" s="43"/>
      <c r="N87" s="43"/>
      <c r="O87" s="221">
        <v>341</v>
      </c>
      <c r="P87" s="221"/>
      <c r="Q87" s="43"/>
      <c r="R87" s="43"/>
      <c r="S87" s="221" t="s">
        <v>834</v>
      </c>
      <c r="T87" s="221"/>
      <c r="U87" s="220" t="s">
        <v>242</v>
      </c>
      <c r="V87" s="43"/>
      <c r="W87" s="222">
        <v>530148</v>
      </c>
      <c r="X87" s="222"/>
      <c r="Y87" s="43"/>
    </row>
    <row r="88" spans="1:25" ht="15.75" thickBot="1">
      <c r="A88" s="13"/>
      <c r="B88" s="219"/>
      <c r="C88" s="236"/>
      <c r="D88" s="236"/>
      <c r="E88" s="64"/>
      <c r="F88" s="43"/>
      <c r="G88" s="235"/>
      <c r="H88" s="235"/>
      <c r="I88" s="64"/>
      <c r="J88" s="43"/>
      <c r="K88" s="235"/>
      <c r="L88" s="235"/>
      <c r="M88" s="64"/>
      <c r="N88" s="43"/>
      <c r="O88" s="236"/>
      <c r="P88" s="236"/>
      <c r="Q88" s="64"/>
      <c r="R88" s="43"/>
      <c r="S88" s="236"/>
      <c r="T88" s="236"/>
      <c r="U88" s="241"/>
      <c r="V88" s="43"/>
      <c r="W88" s="235"/>
      <c r="X88" s="235"/>
      <c r="Y88" s="64"/>
    </row>
    <row r="89" spans="1:25">
      <c r="A89" s="13"/>
      <c r="B89" s="237" t="s">
        <v>88</v>
      </c>
      <c r="C89" s="238">
        <v>21337</v>
      </c>
      <c r="D89" s="238"/>
      <c r="E89" s="69"/>
      <c r="F89" s="38"/>
      <c r="G89" s="238">
        <v>2256246</v>
      </c>
      <c r="H89" s="238"/>
      <c r="I89" s="69"/>
      <c r="J89" s="38"/>
      <c r="K89" s="238">
        <v>2765214</v>
      </c>
      <c r="L89" s="238"/>
      <c r="M89" s="69"/>
      <c r="N89" s="38"/>
      <c r="O89" s="238">
        <v>25122</v>
      </c>
      <c r="P89" s="238"/>
      <c r="Q89" s="69"/>
      <c r="R89" s="38"/>
      <c r="S89" s="239" t="s">
        <v>838</v>
      </c>
      <c r="T89" s="239"/>
      <c r="U89" s="240" t="s">
        <v>242</v>
      </c>
      <c r="V89" s="38"/>
      <c r="W89" s="238">
        <v>2984452</v>
      </c>
      <c r="X89" s="238"/>
      <c r="Y89" s="69"/>
    </row>
    <row r="90" spans="1:25">
      <c r="A90" s="13"/>
      <c r="B90" s="237"/>
      <c r="C90" s="225"/>
      <c r="D90" s="225"/>
      <c r="E90" s="38"/>
      <c r="F90" s="38"/>
      <c r="G90" s="225"/>
      <c r="H90" s="225"/>
      <c r="I90" s="38"/>
      <c r="J90" s="38"/>
      <c r="K90" s="225"/>
      <c r="L90" s="225"/>
      <c r="M90" s="38"/>
      <c r="N90" s="38"/>
      <c r="O90" s="225"/>
      <c r="P90" s="225"/>
      <c r="Q90" s="38"/>
      <c r="R90" s="38"/>
      <c r="S90" s="224"/>
      <c r="T90" s="224"/>
      <c r="U90" s="211"/>
      <c r="V90" s="38"/>
      <c r="W90" s="225"/>
      <c r="X90" s="225"/>
      <c r="Y90" s="38"/>
    </row>
    <row r="91" spans="1:25">
      <c r="A91" s="13"/>
      <c r="B91" s="219" t="s">
        <v>89</v>
      </c>
      <c r="C91" s="43"/>
      <c r="D91" s="43"/>
      <c r="E91" s="43"/>
      <c r="F91" s="43"/>
      <c r="G91" s="242"/>
      <c r="H91" s="242"/>
      <c r="I91" s="43"/>
      <c r="J91" s="43"/>
      <c r="K91" s="242"/>
      <c r="L91" s="242"/>
      <c r="M91" s="43"/>
      <c r="N91" s="43"/>
      <c r="O91" s="242"/>
      <c r="P91" s="242"/>
      <c r="Q91" s="43"/>
      <c r="R91" s="43"/>
      <c r="S91" s="242"/>
      <c r="T91" s="242"/>
      <c r="U91" s="43"/>
      <c r="V91" s="43"/>
      <c r="W91" s="242"/>
      <c r="X91" s="242"/>
      <c r="Y91" s="43"/>
    </row>
    <row r="92" spans="1:25">
      <c r="A92" s="13"/>
      <c r="B92" s="219"/>
      <c r="C92" s="43"/>
      <c r="D92" s="43"/>
      <c r="E92" s="43"/>
      <c r="F92" s="43"/>
      <c r="G92" s="242"/>
      <c r="H92" s="242"/>
      <c r="I92" s="43"/>
      <c r="J92" s="43"/>
      <c r="K92" s="242"/>
      <c r="L92" s="242"/>
      <c r="M92" s="43"/>
      <c r="N92" s="43"/>
      <c r="O92" s="242"/>
      <c r="P92" s="242"/>
      <c r="Q92" s="43"/>
      <c r="R92" s="43"/>
      <c r="S92" s="242"/>
      <c r="T92" s="242"/>
      <c r="U92" s="43"/>
      <c r="V92" s="43"/>
      <c r="W92" s="242"/>
      <c r="X92" s="242"/>
      <c r="Y92" s="43"/>
    </row>
    <row r="93" spans="1:25">
      <c r="A93" s="13"/>
      <c r="B93" s="215" t="s">
        <v>839</v>
      </c>
      <c r="C93" s="38"/>
      <c r="D93" s="38"/>
      <c r="E93" s="38"/>
      <c r="F93" s="20"/>
      <c r="G93" s="38"/>
      <c r="H93" s="38"/>
      <c r="I93" s="38"/>
      <c r="J93" s="20"/>
      <c r="K93" s="38"/>
      <c r="L93" s="38"/>
      <c r="M93" s="38"/>
      <c r="N93" s="20"/>
      <c r="O93" s="38"/>
      <c r="P93" s="38"/>
      <c r="Q93" s="38"/>
      <c r="R93" s="20"/>
      <c r="S93" s="38"/>
      <c r="T93" s="38"/>
      <c r="U93" s="38"/>
      <c r="V93" s="20"/>
      <c r="W93" s="38"/>
      <c r="X93" s="38"/>
      <c r="Y93" s="38"/>
    </row>
    <row r="94" spans="1:25">
      <c r="A94" s="13"/>
      <c r="B94" s="243" t="s">
        <v>840</v>
      </c>
      <c r="C94" s="222">
        <v>1172</v>
      </c>
      <c r="D94" s="222"/>
      <c r="E94" s="43"/>
      <c r="F94" s="43"/>
      <c r="G94" s="221" t="s">
        <v>220</v>
      </c>
      <c r="H94" s="221"/>
      <c r="I94" s="43"/>
      <c r="J94" s="43"/>
      <c r="K94" s="221" t="s">
        <v>220</v>
      </c>
      <c r="L94" s="221"/>
      <c r="M94" s="43"/>
      <c r="N94" s="43"/>
      <c r="O94" s="221" t="s">
        <v>220</v>
      </c>
      <c r="P94" s="221"/>
      <c r="Q94" s="43"/>
      <c r="R94" s="43"/>
      <c r="S94" s="221" t="s">
        <v>220</v>
      </c>
      <c r="T94" s="221"/>
      <c r="U94" s="43"/>
      <c r="V94" s="43"/>
      <c r="W94" s="222">
        <v>1172</v>
      </c>
      <c r="X94" s="222"/>
      <c r="Y94" s="43"/>
    </row>
    <row r="95" spans="1:25">
      <c r="A95" s="13"/>
      <c r="B95" s="243"/>
      <c r="C95" s="222"/>
      <c r="D95" s="222"/>
      <c r="E95" s="43"/>
      <c r="F95" s="43"/>
      <c r="G95" s="221"/>
      <c r="H95" s="221"/>
      <c r="I95" s="43"/>
      <c r="J95" s="43"/>
      <c r="K95" s="221"/>
      <c r="L95" s="221"/>
      <c r="M95" s="43"/>
      <c r="N95" s="43"/>
      <c r="O95" s="221"/>
      <c r="P95" s="221"/>
      <c r="Q95" s="43"/>
      <c r="R95" s="43"/>
      <c r="S95" s="221"/>
      <c r="T95" s="221"/>
      <c r="U95" s="43"/>
      <c r="V95" s="43"/>
      <c r="W95" s="222"/>
      <c r="X95" s="222"/>
      <c r="Y95" s="43"/>
    </row>
    <row r="96" spans="1:25">
      <c r="A96" s="13"/>
      <c r="B96" s="223" t="s">
        <v>94</v>
      </c>
      <c r="C96" s="225">
        <v>1325835</v>
      </c>
      <c r="D96" s="225"/>
      <c r="E96" s="38"/>
      <c r="F96" s="38"/>
      <c r="G96" s="225">
        <v>1327007</v>
      </c>
      <c r="H96" s="225"/>
      <c r="I96" s="38"/>
      <c r="J96" s="38"/>
      <c r="K96" s="225">
        <v>1284776</v>
      </c>
      <c r="L96" s="225"/>
      <c r="M96" s="38"/>
      <c r="N96" s="38"/>
      <c r="O96" s="225">
        <v>2324</v>
      </c>
      <c r="P96" s="225"/>
      <c r="Q96" s="38"/>
      <c r="R96" s="38"/>
      <c r="S96" s="224" t="s">
        <v>841</v>
      </c>
      <c r="T96" s="224"/>
      <c r="U96" s="211" t="s">
        <v>242</v>
      </c>
      <c r="V96" s="38"/>
      <c r="W96" s="225">
        <v>1325835</v>
      </c>
      <c r="X96" s="225"/>
      <c r="Y96" s="38"/>
    </row>
    <row r="97" spans="1:25">
      <c r="A97" s="13"/>
      <c r="B97" s="223"/>
      <c r="C97" s="225"/>
      <c r="D97" s="225"/>
      <c r="E97" s="38"/>
      <c r="F97" s="38"/>
      <c r="G97" s="225"/>
      <c r="H97" s="225"/>
      <c r="I97" s="38"/>
      <c r="J97" s="38"/>
      <c r="K97" s="225"/>
      <c r="L97" s="225"/>
      <c r="M97" s="38"/>
      <c r="N97" s="38"/>
      <c r="O97" s="225"/>
      <c r="P97" s="225"/>
      <c r="Q97" s="38"/>
      <c r="R97" s="38"/>
      <c r="S97" s="224"/>
      <c r="T97" s="224"/>
      <c r="U97" s="211"/>
      <c r="V97" s="38"/>
      <c r="W97" s="225"/>
      <c r="X97" s="225"/>
      <c r="Y97" s="38"/>
    </row>
    <row r="98" spans="1:25">
      <c r="A98" s="13"/>
      <c r="B98" s="219" t="s">
        <v>95</v>
      </c>
      <c r="C98" s="222">
        <v>244410</v>
      </c>
      <c r="D98" s="222"/>
      <c r="E98" s="43"/>
      <c r="F98" s="43"/>
      <c r="G98" s="222">
        <v>244410</v>
      </c>
      <c r="H98" s="222"/>
      <c r="I98" s="43"/>
      <c r="J98" s="43"/>
      <c r="K98" s="222">
        <v>716730</v>
      </c>
      <c r="L98" s="222"/>
      <c r="M98" s="43"/>
      <c r="N98" s="43"/>
      <c r="O98" s="222">
        <v>9850</v>
      </c>
      <c r="P98" s="222"/>
      <c r="Q98" s="43"/>
      <c r="R98" s="43"/>
      <c r="S98" s="221" t="s">
        <v>842</v>
      </c>
      <c r="T98" s="221"/>
      <c r="U98" s="220" t="s">
        <v>242</v>
      </c>
      <c r="V98" s="43"/>
      <c r="W98" s="222">
        <v>244410</v>
      </c>
      <c r="X98" s="222"/>
      <c r="Y98" s="43"/>
    </row>
    <row r="99" spans="1:25">
      <c r="A99" s="13"/>
      <c r="B99" s="219"/>
      <c r="C99" s="222"/>
      <c r="D99" s="222"/>
      <c r="E99" s="43"/>
      <c r="F99" s="43"/>
      <c r="G99" s="222"/>
      <c r="H99" s="222"/>
      <c r="I99" s="43"/>
      <c r="J99" s="43"/>
      <c r="K99" s="222"/>
      <c r="L99" s="222"/>
      <c r="M99" s="43"/>
      <c r="N99" s="43"/>
      <c r="O99" s="222"/>
      <c r="P99" s="222"/>
      <c r="Q99" s="43"/>
      <c r="R99" s="43"/>
      <c r="S99" s="221"/>
      <c r="T99" s="221"/>
      <c r="U99" s="220"/>
      <c r="V99" s="43"/>
      <c r="W99" s="222"/>
      <c r="X99" s="222"/>
      <c r="Y99" s="43"/>
    </row>
    <row r="100" spans="1:25">
      <c r="A100" s="13"/>
      <c r="B100" s="223" t="s">
        <v>96</v>
      </c>
      <c r="C100" s="224" t="s">
        <v>843</v>
      </c>
      <c r="D100" s="224"/>
      <c r="E100" s="211" t="s">
        <v>242</v>
      </c>
      <c r="F100" s="38"/>
      <c r="G100" s="224" t="s">
        <v>843</v>
      </c>
      <c r="H100" s="224"/>
      <c r="I100" s="211" t="s">
        <v>242</v>
      </c>
      <c r="J100" s="38"/>
      <c r="K100" s="224" t="s">
        <v>844</v>
      </c>
      <c r="L100" s="224"/>
      <c r="M100" s="211" t="s">
        <v>242</v>
      </c>
      <c r="N100" s="38"/>
      <c r="O100" s="224">
        <v>359</v>
      </c>
      <c r="P100" s="224"/>
      <c r="Q100" s="38"/>
      <c r="R100" s="38"/>
      <c r="S100" s="225">
        <v>86356</v>
      </c>
      <c r="T100" s="225"/>
      <c r="U100" s="38"/>
      <c r="V100" s="38"/>
      <c r="W100" s="224" t="s">
        <v>843</v>
      </c>
      <c r="X100" s="224"/>
      <c r="Y100" s="211" t="s">
        <v>242</v>
      </c>
    </row>
    <row r="101" spans="1:25" ht="15.75" thickBot="1">
      <c r="A101" s="13"/>
      <c r="B101" s="223"/>
      <c r="C101" s="226"/>
      <c r="D101" s="226"/>
      <c r="E101" s="244"/>
      <c r="F101" s="38"/>
      <c r="G101" s="226"/>
      <c r="H101" s="226"/>
      <c r="I101" s="244"/>
      <c r="J101" s="38"/>
      <c r="K101" s="226"/>
      <c r="L101" s="226"/>
      <c r="M101" s="244"/>
      <c r="N101" s="38"/>
      <c r="O101" s="226"/>
      <c r="P101" s="226"/>
      <c r="Q101" s="54"/>
      <c r="R101" s="38"/>
      <c r="S101" s="227"/>
      <c r="T101" s="227"/>
      <c r="U101" s="54"/>
      <c r="V101" s="38"/>
      <c r="W101" s="226"/>
      <c r="X101" s="226"/>
      <c r="Y101" s="244"/>
    </row>
    <row r="102" spans="1:25">
      <c r="A102" s="13"/>
      <c r="B102" s="245" t="s">
        <v>845</v>
      </c>
      <c r="C102" s="229">
        <v>1536903</v>
      </c>
      <c r="D102" s="229"/>
      <c r="E102" s="44"/>
      <c r="F102" s="43"/>
      <c r="G102" s="229">
        <v>1536903</v>
      </c>
      <c r="H102" s="229"/>
      <c r="I102" s="44"/>
      <c r="J102" s="43"/>
      <c r="K102" s="229">
        <v>1949305</v>
      </c>
      <c r="L102" s="229"/>
      <c r="M102" s="44"/>
      <c r="N102" s="43"/>
      <c r="O102" s="229">
        <v>12533</v>
      </c>
      <c r="P102" s="229"/>
      <c r="Q102" s="44"/>
      <c r="R102" s="43"/>
      <c r="S102" s="230" t="s">
        <v>831</v>
      </c>
      <c r="T102" s="230"/>
      <c r="U102" s="231" t="s">
        <v>242</v>
      </c>
      <c r="V102" s="43"/>
      <c r="W102" s="229">
        <v>1536903</v>
      </c>
      <c r="X102" s="229"/>
      <c r="Y102" s="44"/>
    </row>
    <row r="103" spans="1:25" ht="15.75" thickBot="1">
      <c r="A103" s="13"/>
      <c r="B103" s="245"/>
      <c r="C103" s="235"/>
      <c r="D103" s="235"/>
      <c r="E103" s="64"/>
      <c r="F103" s="43"/>
      <c r="G103" s="235"/>
      <c r="H103" s="235"/>
      <c r="I103" s="64"/>
      <c r="J103" s="43"/>
      <c r="K103" s="235"/>
      <c r="L103" s="235"/>
      <c r="M103" s="64"/>
      <c r="N103" s="43"/>
      <c r="O103" s="235"/>
      <c r="P103" s="235"/>
      <c r="Q103" s="64"/>
      <c r="R103" s="43"/>
      <c r="S103" s="236"/>
      <c r="T103" s="236"/>
      <c r="U103" s="241"/>
      <c r="V103" s="43"/>
      <c r="W103" s="235"/>
      <c r="X103" s="235"/>
      <c r="Y103" s="64"/>
    </row>
    <row r="104" spans="1:25">
      <c r="A104" s="13"/>
      <c r="B104" s="237" t="s">
        <v>98</v>
      </c>
      <c r="C104" s="240" t="s">
        <v>219</v>
      </c>
      <c r="D104" s="238">
        <v>1558240</v>
      </c>
      <c r="E104" s="69"/>
      <c r="F104" s="38"/>
      <c r="G104" s="240" t="s">
        <v>219</v>
      </c>
      <c r="H104" s="238">
        <v>3793149</v>
      </c>
      <c r="I104" s="69"/>
      <c r="J104" s="38"/>
      <c r="K104" s="240" t="s">
        <v>219</v>
      </c>
      <c r="L104" s="238">
        <v>4714519</v>
      </c>
      <c r="M104" s="69"/>
      <c r="N104" s="38"/>
      <c r="O104" s="240" t="s">
        <v>219</v>
      </c>
      <c r="P104" s="238">
        <v>37655</v>
      </c>
      <c r="Q104" s="69"/>
      <c r="R104" s="38"/>
      <c r="S104" s="240" t="s">
        <v>219</v>
      </c>
      <c r="T104" s="239" t="s">
        <v>835</v>
      </c>
      <c r="U104" s="240" t="s">
        <v>242</v>
      </c>
      <c r="V104" s="38"/>
      <c r="W104" s="240" t="s">
        <v>219</v>
      </c>
      <c r="X104" s="238">
        <v>4521355</v>
      </c>
      <c r="Y104" s="69"/>
    </row>
    <row r="105" spans="1:25" ht="15.75" thickBot="1">
      <c r="A105" s="13"/>
      <c r="B105" s="237"/>
      <c r="C105" s="246"/>
      <c r="D105" s="247"/>
      <c r="E105" s="70"/>
      <c r="F105" s="38"/>
      <c r="G105" s="246"/>
      <c r="H105" s="247"/>
      <c r="I105" s="70"/>
      <c r="J105" s="38"/>
      <c r="K105" s="246"/>
      <c r="L105" s="247"/>
      <c r="M105" s="70"/>
      <c r="N105" s="38"/>
      <c r="O105" s="246"/>
      <c r="P105" s="247"/>
      <c r="Q105" s="70"/>
      <c r="R105" s="38"/>
      <c r="S105" s="246"/>
      <c r="T105" s="248"/>
      <c r="U105" s="246"/>
      <c r="V105" s="38"/>
      <c r="W105" s="246"/>
      <c r="X105" s="247"/>
      <c r="Y105" s="70"/>
    </row>
    <row r="106" spans="1:25" ht="15.75" thickTop="1">
      <c r="A106" s="13"/>
      <c r="B106" s="24"/>
      <c r="C106" s="98"/>
      <c r="D106" s="98"/>
      <c r="E106" s="98"/>
      <c r="F106" s="24"/>
      <c r="G106" s="98"/>
      <c r="H106" s="98"/>
      <c r="I106" s="98"/>
      <c r="J106" s="24"/>
      <c r="K106" s="98"/>
      <c r="L106" s="98"/>
      <c r="M106" s="98"/>
      <c r="N106" s="24"/>
      <c r="O106" s="98"/>
      <c r="P106" s="98"/>
      <c r="Q106" s="98"/>
      <c r="R106" s="24"/>
      <c r="S106" s="98"/>
      <c r="T106" s="98"/>
      <c r="U106" s="98"/>
      <c r="V106" s="24"/>
      <c r="W106" s="98"/>
      <c r="X106" s="98"/>
      <c r="Y106" s="98"/>
    </row>
    <row r="107" spans="1:25">
      <c r="A107" s="13"/>
      <c r="B107" s="216" t="s">
        <v>812</v>
      </c>
      <c r="C107" s="216"/>
      <c r="D107" s="216"/>
      <c r="E107" s="216"/>
      <c r="F107" s="216"/>
      <c r="G107" s="216"/>
      <c r="H107" s="216"/>
      <c r="I107" s="216"/>
      <c r="J107" s="216"/>
      <c r="K107" s="216"/>
      <c r="L107" s="216"/>
      <c r="M107" s="216"/>
      <c r="N107" s="216"/>
      <c r="O107" s="216"/>
      <c r="P107" s="216"/>
      <c r="Q107" s="216"/>
      <c r="R107" s="216"/>
      <c r="S107" s="216"/>
      <c r="T107" s="216"/>
      <c r="U107" s="216"/>
      <c r="V107" s="216"/>
      <c r="W107" s="216"/>
      <c r="X107" s="216"/>
      <c r="Y107" s="216"/>
    </row>
    <row r="108" spans="1:25">
      <c r="A108" s="13"/>
      <c r="B108" s="216" t="s">
        <v>813</v>
      </c>
      <c r="C108" s="216"/>
      <c r="D108" s="216"/>
      <c r="E108" s="216"/>
      <c r="F108" s="216"/>
      <c r="G108" s="216"/>
      <c r="H108" s="216"/>
      <c r="I108" s="216"/>
      <c r="J108" s="216"/>
      <c r="K108" s="216"/>
      <c r="L108" s="216"/>
      <c r="M108" s="216"/>
      <c r="N108" s="216"/>
      <c r="O108" s="216"/>
      <c r="P108" s="216"/>
      <c r="Q108" s="216"/>
      <c r="R108" s="216"/>
      <c r="S108" s="216"/>
      <c r="T108" s="216"/>
      <c r="U108" s="216"/>
      <c r="V108" s="216"/>
      <c r="W108" s="216"/>
      <c r="X108" s="216"/>
      <c r="Y108" s="216"/>
    </row>
    <row r="109" spans="1:25">
      <c r="A109" s="13"/>
      <c r="B109" s="217">
        <v>41273</v>
      </c>
      <c r="C109" s="217"/>
      <c r="D109" s="217"/>
      <c r="E109" s="217"/>
      <c r="F109" s="217"/>
      <c r="G109" s="217"/>
      <c r="H109" s="217"/>
      <c r="I109" s="217"/>
      <c r="J109" s="217"/>
      <c r="K109" s="217"/>
      <c r="L109" s="217"/>
      <c r="M109" s="217"/>
      <c r="N109" s="217"/>
      <c r="O109" s="217"/>
      <c r="P109" s="217"/>
      <c r="Q109" s="217"/>
      <c r="R109" s="217"/>
      <c r="S109" s="217"/>
      <c r="T109" s="217"/>
      <c r="U109" s="217"/>
      <c r="V109" s="217"/>
      <c r="W109" s="217"/>
      <c r="X109" s="217"/>
      <c r="Y109" s="217"/>
    </row>
    <row r="110" spans="1:25">
      <c r="A110" s="13"/>
      <c r="B110" s="85"/>
      <c r="C110" s="85"/>
      <c r="D110" s="85"/>
      <c r="E110" s="85"/>
      <c r="F110" s="85"/>
      <c r="G110" s="85"/>
      <c r="H110" s="85"/>
      <c r="I110" s="85"/>
      <c r="J110" s="85"/>
      <c r="K110" s="85"/>
      <c r="L110" s="85"/>
      <c r="M110" s="85"/>
      <c r="N110" s="85"/>
      <c r="O110" s="85"/>
      <c r="P110" s="85"/>
      <c r="Q110" s="85"/>
      <c r="R110" s="85"/>
      <c r="S110" s="85"/>
      <c r="T110" s="85"/>
      <c r="U110" s="85"/>
      <c r="V110" s="85"/>
      <c r="W110" s="85"/>
      <c r="X110" s="85"/>
      <c r="Y110" s="85"/>
    </row>
    <row r="111" spans="1:25">
      <c r="A111" s="13"/>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25">
      <c r="A112" s="13"/>
      <c r="B112" s="211" t="s">
        <v>814</v>
      </c>
      <c r="C112" s="161" t="s">
        <v>815</v>
      </c>
      <c r="D112" s="161"/>
      <c r="E112" s="161"/>
      <c r="F112" s="38"/>
      <c r="G112" s="161" t="s">
        <v>815</v>
      </c>
      <c r="H112" s="161"/>
      <c r="I112" s="161"/>
      <c r="J112" s="38"/>
      <c r="K112" s="161" t="s">
        <v>818</v>
      </c>
      <c r="L112" s="161"/>
      <c r="M112" s="161"/>
      <c r="N112" s="38"/>
      <c r="O112" s="161" t="s">
        <v>820</v>
      </c>
      <c r="P112" s="161"/>
      <c r="Q112" s="161"/>
      <c r="R112" s="38"/>
      <c r="S112" s="161" t="s">
        <v>821</v>
      </c>
      <c r="T112" s="161"/>
      <c r="U112" s="161"/>
      <c r="V112" s="38"/>
      <c r="W112" s="161" t="s">
        <v>824</v>
      </c>
      <c r="X112" s="161"/>
      <c r="Y112" s="161"/>
    </row>
    <row r="113" spans="1:25">
      <c r="A113" s="13"/>
      <c r="B113" s="211"/>
      <c r="C113" s="161" t="s">
        <v>404</v>
      </c>
      <c r="D113" s="161"/>
      <c r="E113" s="161"/>
      <c r="F113" s="38"/>
      <c r="G113" s="161" t="s">
        <v>404</v>
      </c>
      <c r="H113" s="161"/>
      <c r="I113" s="161"/>
      <c r="J113" s="38"/>
      <c r="K113" s="161" t="s">
        <v>819</v>
      </c>
      <c r="L113" s="161"/>
      <c r="M113" s="161"/>
      <c r="N113" s="38"/>
      <c r="O113" s="161" t="s">
        <v>819</v>
      </c>
      <c r="P113" s="161"/>
      <c r="Q113" s="161"/>
      <c r="R113" s="38"/>
      <c r="S113" s="161" t="s">
        <v>822</v>
      </c>
      <c r="T113" s="161"/>
      <c r="U113" s="161"/>
      <c r="V113" s="38"/>
      <c r="W113" s="161" t="s">
        <v>158</v>
      </c>
      <c r="X113" s="161"/>
      <c r="Y113" s="161"/>
    </row>
    <row r="114" spans="1:25" ht="15.75" thickBot="1">
      <c r="A114" s="13"/>
      <c r="B114" s="211"/>
      <c r="C114" s="218" t="s">
        <v>816</v>
      </c>
      <c r="D114" s="218"/>
      <c r="E114" s="218"/>
      <c r="F114" s="38"/>
      <c r="G114" s="218" t="s">
        <v>817</v>
      </c>
      <c r="H114" s="218"/>
      <c r="I114" s="218"/>
      <c r="J114" s="38"/>
      <c r="K114" s="137"/>
      <c r="L114" s="137"/>
      <c r="M114" s="137"/>
      <c r="N114" s="38"/>
      <c r="O114" s="137"/>
      <c r="P114" s="137"/>
      <c r="Q114" s="137"/>
      <c r="R114" s="38"/>
      <c r="S114" s="218" t="s">
        <v>823</v>
      </c>
      <c r="T114" s="218"/>
      <c r="U114" s="218"/>
      <c r="V114" s="38"/>
      <c r="W114" s="137"/>
      <c r="X114" s="137"/>
      <c r="Y114" s="137"/>
    </row>
    <row r="115" spans="1:25">
      <c r="A115" s="13"/>
      <c r="B115" s="215" t="s">
        <v>64</v>
      </c>
      <c r="C115" s="69"/>
      <c r="D115" s="69"/>
      <c r="E115" s="69"/>
      <c r="F115" s="20"/>
      <c r="G115" s="69"/>
      <c r="H115" s="69"/>
      <c r="I115" s="69"/>
      <c r="J115" s="20"/>
      <c r="K115" s="69"/>
      <c r="L115" s="69"/>
      <c r="M115" s="69"/>
      <c r="N115" s="20"/>
      <c r="O115" s="69"/>
      <c r="P115" s="69"/>
      <c r="Q115" s="69"/>
      <c r="R115" s="20"/>
      <c r="S115" s="69"/>
      <c r="T115" s="69"/>
      <c r="U115" s="69"/>
      <c r="V115" s="20"/>
      <c r="W115" s="69"/>
      <c r="X115" s="69"/>
      <c r="Y115" s="69"/>
    </row>
    <row r="116" spans="1:25">
      <c r="A116" s="13"/>
      <c r="B116" s="219" t="s">
        <v>65</v>
      </c>
      <c r="C116" s="220" t="s">
        <v>219</v>
      </c>
      <c r="D116" s="221" t="s">
        <v>220</v>
      </c>
      <c r="E116" s="43"/>
      <c r="F116" s="43"/>
      <c r="G116" s="220" t="s">
        <v>219</v>
      </c>
      <c r="H116" s="221" t="s">
        <v>220</v>
      </c>
      <c r="I116" s="43"/>
      <c r="J116" s="43"/>
      <c r="K116" s="220" t="s">
        <v>219</v>
      </c>
      <c r="L116" s="222">
        <v>83123</v>
      </c>
      <c r="M116" s="43"/>
      <c r="N116" s="43"/>
      <c r="O116" s="220" t="s">
        <v>219</v>
      </c>
      <c r="P116" s="222">
        <v>9158</v>
      </c>
      <c r="Q116" s="43"/>
      <c r="R116" s="43"/>
      <c r="S116" s="220" t="s">
        <v>219</v>
      </c>
      <c r="T116" s="221" t="s">
        <v>220</v>
      </c>
      <c r="U116" s="43"/>
      <c r="V116" s="43"/>
      <c r="W116" s="220" t="s">
        <v>219</v>
      </c>
      <c r="X116" s="222">
        <v>92281</v>
      </c>
      <c r="Y116" s="43"/>
    </row>
    <row r="117" spans="1:25">
      <c r="A117" s="13"/>
      <c r="B117" s="219"/>
      <c r="C117" s="220"/>
      <c r="D117" s="221"/>
      <c r="E117" s="43"/>
      <c r="F117" s="43"/>
      <c r="G117" s="220"/>
      <c r="H117" s="221"/>
      <c r="I117" s="43"/>
      <c r="J117" s="43"/>
      <c r="K117" s="220"/>
      <c r="L117" s="222"/>
      <c r="M117" s="43"/>
      <c r="N117" s="43"/>
      <c r="O117" s="220"/>
      <c r="P117" s="222"/>
      <c r="Q117" s="43"/>
      <c r="R117" s="43"/>
      <c r="S117" s="220"/>
      <c r="T117" s="221"/>
      <c r="U117" s="43"/>
      <c r="V117" s="43"/>
      <c r="W117" s="220"/>
      <c r="X117" s="222"/>
      <c r="Y117" s="43"/>
    </row>
    <row r="118" spans="1:25">
      <c r="A118" s="13"/>
      <c r="B118" s="223" t="s">
        <v>825</v>
      </c>
      <c r="C118" s="224" t="s">
        <v>220</v>
      </c>
      <c r="D118" s="224"/>
      <c r="E118" s="38"/>
      <c r="F118" s="38"/>
      <c r="G118" s="224" t="s">
        <v>220</v>
      </c>
      <c r="H118" s="224"/>
      <c r="I118" s="38"/>
      <c r="J118" s="38"/>
      <c r="K118" s="225">
        <v>135791</v>
      </c>
      <c r="L118" s="225"/>
      <c r="M118" s="38"/>
      <c r="N118" s="38"/>
      <c r="O118" s="225">
        <v>8093</v>
      </c>
      <c r="P118" s="225"/>
      <c r="Q118" s="38"/>
      <c r="R118" s="38"/>
      <c r="S118" s="224" t="s">
        <v>220</v>
      </c>
      <c r="T118" s="224"/>
      <c r="U118" s="38"/>
      <c r="V118" s="38"/>
      <c r="W118" s="225">
        <v>143884</v>
      </c>
      <c r="X118" s="225"/>
      <c r="Y118" s="38"/>
    </row>
    <row r="119" spans="1:25">
      <c r="A119" s="13"/>
      <c r="B119" s="223"/>
      <c r="C119" s="224"/>
      <c r="D119" s="224"/>
      <c r="E119" s="38"/>
      <c r="F119" s="38"/>
      <c r="G119" s="224"/>
      <c r="H119" s="224"/>
      <c r="I119" s="38"/>
      <c r="J119" s="38"/>
      <c r="K119" s="225"/>
      <c r="L119" s="225"/>
      <c r="M119" s="38"/>
      <c r="N119" s="38"/>
      <c r="O119" s="225"/>
      <c r="P119" s="225"/>
      <c r="Q119" s="38"/>
      <c r="R119" s="38"/>
      <c r="S119" s="224"/>
      <c r="T119" s="224"/>
      <c r="U119" s="38"/>
      <c r="V119" s="38"/>
      <c r="W119" s="225"/>
      <c r="X119" s="225"/>
      <c r="Y119" s="38"/>
    </row>
    <row r="120" spans="1:25">
      <c r="A120" s="13"/>
      <c r="B120" s="219" t="s">
        <v>826</v>
      </c>
      <c r="C120" s="221" t="s">
        <v>220</v>
      </c>
      <c r="D120" s="221"/>
      <c r="E120" s="43"/>
      <c r="F120" s="43"/>
      <c r="G120" s="221" t="s">
        <v>220</v>
      </c>
      <c r="H120" s="221"/>
      <c r="I120" s="43"/>
      <c r="J120" s="43"/>
      <c r="K120" s="222">
        <v>73769</v>
      </c>
      <c r="L120" s="222"/>
      <c r="M120" s="43"/>
      <c r="N120" s="43"/>
      <c r="O120" s="221" t="s">
        <v>220</v>
      </c>
      <c r="P120" s="221"/>
      <c r="Q120" s="43"/>
      <c r="R120" s="43"/>
      <c r="S120" s="221" t="s">
        <v>846</v>
      </c>
      <c r="T120" s="221"/>
      <c r="U120" s="220" t="s">
        <v>242</v>
      </c>
      <c r="V120" s="43"/>
      <c r="W120" s="221" t="s">
        <v>220</v>
      </c>
      <c r="X120" s="221"/>
      <c r="Y120" s="43"/>
    </row>
    <row r="121" spans="1:25">
      <c r="A121" s="13"/>
      <c r="B121" s="219"/>
      <c r="C121" s="221"/>
      <c r="D121" s="221"/>
      <c r="E121" s="43"/>
      <c r="F121" s="43"/>
      <c r="G121" s="221"/>
      <c r="H121" s="221"/>
      <c r="I121" s="43"/>
      <c r="J121" s="43"/>
      <c r="K121" s="222"/>
      <c r="L121" s="222"/>
      <c r="M121" s="43"/>
      <c r="N121" s="43"/>
      <c r="O121" s="221"/>
      <c r="P121" s="221"/>
      <c r="Q121" s="43"/>
      <c r="R121" s="43"/>
      <c r="S121" s="221"/>
      <c r="T121" s="221"/>
      <c r="U121" s="220"/>
      <c r="V121" s="43"/>
      <c r="W121" s="221"/>
      <c r="X121" s="221"/>
      <c r="Y121" s="43"/>
    </row>
    <row r="122" spans="1:25">
      <c r="A122" s="13"/>
      <c r="B122" s="223" t="s">
        <v>828</v>
      </c>
      <c r="C122" s="224" t="s">
        <v>220</v>
      </c>
      <c r="D122" s="224"/>
      <c r="E122" s="38"/>
      <c r="F122" s="38"/>
      <c r="G122" s="224" t="s">
        <v>220</v>
      </c>
      <c r="H122" s="224"/>
      <c r="I122" s="38"/>
      <c r="J122" s="38"/>
      <c r="K122" s="225">
        <v>350922</v>
      </c>
      <c r="L122" s="225"/>
      <c r="M122" s="38"/>
      <c r="N122" s="38"/>
      <c r="O122" s="225">
        <v>7129</v>
      </c>
      <c r="P122" s="225"/>
      <c r="Q122" s="38"/>
      <c r="R122" s="38"/>
      <c r="S122" s="224" t="s">
        <v>220</v>
      </c>
      <c r="T122" s="224"/>
      <c r="U122" s="38"/>
      <c r="V122" s="38"/>
      <c r="W122" s="225">
        <v>358051</v>
      </c>
      <c r="X122" s="225"/>
      <c r="Y122" s="38"/>
    </row>
    <row r="123" spans="1:25">
      <c r="A123" s="13"/>
      <c r="B123" s="223"/>
      <c r="C123" s="224"/>
      <c r="D123" s="224"/>
      <c r="E123" s="38"/>
      <c r="F123" s="38"/>
      <c r="G123" s="224"/>
      <c r="H123" s="224"/>
      <c r="I123" s="38"/>
      <c r="J123" s="38"/>
      <c r="K123" s="225"/>
      <c r="L123" s="225"/>
      <c r="M123" s="38"/>
      <c r="N123" s="38"/>
      <c r="O123" s="225"/>
      <c r="P123" s="225"/>
      <c r="Q123" s="38"/>
      <c r="R123" s="38"/>
      <c r="S123" s="224"/>
      <c r="T123" s="224"/>
      <c r="U123" s="38"/>
      <c r="V123" s="38"/>
      <c r="W123" s="225"/>
      <c r="X123" s="225"/>
      <c r="Y123" s="38"/>
    </row>
    <row r="124" spans="1:25">
      <c r="A124" s="13"/>
      <c r="B124" s="219" t="s">
        <v>68</v>
      </c>
      <c r="C124" s="221" t="s">
        <v>220</v>
      </c>
      <c r="D124" s="221"/>
      <c r="E124" s="43"/>
      <c r="F124" s="43"/>
      <c r="G124" s="222">
        <v>1130</v>
      </c>
      <c r="H124" s="222"/>
      <c r="I124" s="43"/>
      <c r="J124" s="43"/>
      <c r="K124" s="222">
        <v>10546</v>
      </c>
      <c r="L124" s="222"/>
      <c r="M124" s="43"/>
      <c r="N124" s="43"/>
      <c r="O124" s="221">
        <v>186</v>
      </c>
      <c r="P124" s="221"/>
      <c r="Q124" s="43"/>
      <c r="R124" s="43"/>
      <c r="S124" s="221" t="s">
        <v>220</v>
      </c>
      <c r="T124" s="221"/>
      <c r="U124" s="43"/>
      <c r="V124" s="43"/>
      <c r="W124" s="222">
        <v>11862</v>
      </c>
      <c r="X124" s="222"/>
      <c r="Y124" s="43"/>
    </row>
    <row r="125" spans="1:25">
      <c r="A125" s="13"/>
      <c r="B125" s="219"/>
      <c r="C125" s="221"/>
      <c r="D125" s="221"/>
      <c r="E125" s="43"/>
      <c r="F125" s="43"/>
      <c r="G125" s="222"/>
      <c r="H125" s="222"/>
      <c r="I125" s="43"/>
      <c r="J125" s="43"/>
      <c r="K125" s="222"/>
      <c r="L125" s="222"/>
      <c r="M125" s="43"/>
      <c r="N125" s="43"/>
      <c r="O125" s="221"/>
      <c r="P125" s="221"/>
      <c r="Q125" s="43"/>
      <c r="R125" s="43"/>
      <c r="S125" s="221"/>
      <c r="T125" s="221"/>
      <c r="U125" s="43"/>
      <c r="V125" s="43"/>
      <c r="W125" s="222"/>
      <c r="X125" s="222"/>
      <c r="Y125" s="43"/>
    </row>
    <row r="126" spans="1:25">
      <c r="A126" s="13"/>
      <c r="B126" s="223" t="s">
        <v>69</v>
      </c>
      <c r="C126" s="224" t="s">
        <v>220</v>
      </c>
      <c r="D126" s="224"/>
      <c r="E126" s="38"/>
      <c r="F126" s="38"/>
      <c r="G126" s="224" t="s">
        <v>220</v>
      </c>
      <c r="H126" s="224"/>
      <c r="I126" s="38"/>
      <c r="J126" s="38"/>
      <c r="K126" s="225">
        <v>100245</v>
      </c>
      <c r="L126" s="225"/>
      <c r="M126" s="38"/>
      <c r="N126" s="38"/>
      <c r="O126" s="224">
        <v>74</v>
      </c>
      <c r="P126" s="224"/>
      <c r="Q126" s="38"/>
      <c r="R126" s="38"/>
      <c r="S126" s="224" t="s">
        <v>847</v>
      </c>
      <c r="T126" s="224"/>
      <c r="U126" s="211" t="s">
        <v>242</v>
      </c>
      <c r="V126" s="38"/>
      <c r="W126" s="225">
        <v>99199</v>
      </c>
      <c r="X126" s="225"/>
      <c r="Y126" s="38"/>
    </row>
    <row r="127" spans="1:25" ht="15.75" thickBot="1">
      <c r="A127" s="13"/>
      <c r="B127" s="223"/>
      <c r="C127" s="226"/>
      <c r="D127" s="226"/>
      <c r="E127" s="54"/>
      <c r="F127" s="38"/>
      <c r="G127" s="226"/>
      <c r="H127" s="226"/>
      <c r="I127" s="54"/>
      <c r="J127" s="38"/>
      <c r="K127" s="227"/>
      <c r="L127" s="227"/>
      <c r="M127" s="54"/>
      <c r="N127" s="38"/>
      <c r="O127" s="226"/>
      <c r="P127" s="226"/>
      <c r="Q127" s="54"/>
      <c r="R127" s="38"/>
      <c r="S127" s="226"/>
      <c r="T127" s="226"/>
      <c r="U127" s="244"/>
      <c r="V127" s="38"/>
      <c r="W127" s="227"/>
      <c r="X127" s="227"/>
      <c r="Y127" s="54"/>
    </row>
    <row r="128" spans="1:25">
      <c r="A128" s="13"/>
      <c r="B128" s="228" t="s">
        <v>70</v>
      </c>
      <c r="C128" s="230" t="s">
        <v>220</v>
      </c>
      <c r="D128" s="230"/>
      <c r="E128" s="44"/>
      <c r="F128" s="43"/>
      <c r="G128" s="229">
        <v>1130</v>
      </c>
      <c r="H128" s="229"/>
      <c r="I128" s="44"/>
      <c r="J128" s="43"/>
      <c r="K128" s="229">
        <v>754396</v>
      </c>
      <c r="L128" s="229"/>
      <c r="M128" s="44"/>
      <c r="N128" s="43"/>
      <c r="O128" s="229">
        <v>24640</v>
      </c>
      <c r="P128" s="229"/>
      <c r="Q128" s="44"/>
      <c r="R128" s="43"/>
      <c r="S128" s="230" t="s">
        <v>848</v>
      </c>
      <c r="T128" s="230"/>
      <c r="U128" s="231" t="s">
        <v>242</v>
      </c>
      <c r="V128" s="43"/>
      <c r="W128" s="229">
        <v>705277</v>
      </c>
      <c r="X128" s="229"/>
      <c r="Y128" s="44"/>
    </row>
    <row r="129" spans="1:25">
      <c r="A129" s="13"/>
      <c r="B129" s="228"/>
      <c r="C129" s="221"/>
      <c r="D129" s="221"/>
      <c r="E129" s="43"/>
      <c r="F129" s="43"/>
      <c r="G129" s="222"/>
      <c r="H129" s="222"/>
      <c r="I129" s="43"/>
      <c r="J129" s="43"/>
      <c r="K129" s="222"/>
      <c r="L129" s="222"/>
      <c r="M129" s="43"/>
      <c r="N129" s="43"/>
      <c r="O129" s="222"/>
      <c r="P129" s="222"/>
      <c r="Q129" s="43"/>
      <c r="R129" s="43"/>
      <c r="S129" s="221"/>
      <c r="T129" s="221"/>
      <c r="U129" s="220"/>
      <c r="V129" s="43"/>
      <c r="W129" s="222"/>
      <c r="X129" s="222"/>
      <c r="Y129" s="43"/>
    </row>
    <row r="130" spans="1:25">
      <c r="A130" s="13"/>
      <c r="B130" s="223" t="s">
        <v>829</v>
      </c>
      <c r="C130" s="224" t="s">
        <v>220</v>
      </c>
      <c r="D130" s="224"/>
      <c r="E130" s="38"/>
      <c r="F130" s="38"/>
      <c r="G130" s="224" t="s">
        <v>220</v>
      </c>
      <c r="H130" s="224"/>
      <c r="I130" s="38"/>
      <c r="J130" s="38"/>
      <c r="K130" s="225">
        <v>493640</v>
      </c>
      <c r="L130" s="225"/>
      <c r="M130" s="38"/>
      <c r="N130" s="38"/>
      <c r="O130" s="224">
        <v>26</v>
      </c>
      <c r="P130" s="224"/>
      <c r="Q130" s="38"/>
      <c r="R130" s="38"/>
      <c r="S130" s="224" t="s">
        <v>220</v>
      </c>
      <c r="T130" s="224"/>
      <c r="U130" s="38"/>
      <c r="V130" s="38"/>
      <c r="W130" s="225">
        <v>493666</v>
      </c>
      <c r="X130" s="225"/>
      <c r="Y130" s="38"/>
    </row>
    <row r="131" spans="1:25">
      <c r="A131" s="13"/>
      <c r="B131" s="223"/>
      <c r="C131" s="224"/>
      <c r="D131" s="224"/>
      <c r="E131" s="38"/>
      <c r="F131" s="38"/>
      <c r="G131" s="224"/>
      <c r="H131" s="224"/>
      <c r="I131" s="38"/>
      <c r="J131" s="38"/>
      <c r="K131" s="225"/>
      <c r="L131" s="225"/>
      <c r="M131" s="38"/>
      <c r="N131" s="38"/>
      <c r="O131" s="224"/>
      <c r="P131" s="224"/>
      <c r="Q131" s="38"/>
      <c r="R131" s="38"/>
      <c r="S131" s="224"/>
      <c r="T131" s="224"/>
      <c r="U131" s="38"/>
      <c r="V131" s="38"/>
      <c r="W131" s="225"/>
      <c r="X131" s="225"/>
      <c r="Y131" s="38"/>
    </row>
    <row r="132" spans="1:25">
      <c r="A132" s="13"/>
      <c r="B132" s="219" t="s">
        <v>830</v>
      </c>
      <c r="C132" s="222">
        <v>888726</v>
      </c>
      <c r="D132" s="222"/>
      <c r="E132" s="43"/>
      <c r="F132" s="43"/>
      <c r="G132" s="222">
        <v>1840632</v>
      </c>
      <c r="H132" s="222"/>
      <c r="I132" s="43"/>
      <c r="J132" s="43"/>
      <c r="K132" s="222">
        <v>11222</v>
      </c>
      <c r="L132" s="222"/>
      <c r="M132" s="43"/>
      <c r="N132" s="43"/>
      <c r="O132" s="221" t="s">
        <v>220</v>
      </c>
      <c r="P132" s="221"/>
      <c r="Q132" s="43"/>
      <c r="R132" s="43"/>
      <c r="S132" s="221" t="s">
        <v>849</v>
      </c>
      <c r="T132" s="221"/>
      <c r="U132" s="220" t="s">
        <v>242</v>
      </c>
      <c r="V132" s="43"/>
      <c r="W132" s="221" t="s">
        <v>220</v>
      </c>
      <c r="X132" s="221"/>
      <c r="Y132" s="43"/>
    </row>
    <row r="133" spans="1:25">
      <c r="A133" s="13"/>
      <c r="B133" s="219"/>
      <c r="C133" s="222"/>
      <c r="D133" s="222"/>
      <c r="E133" s="43"/>
      <c r="F133" s="43"/>
      <c r="G133" s="222"/>
      <c r="H133" s="222"/>
      <c r="I133" s="43"/>
      <c r="J133" s="43"/>
      <c r="K133" s="222"/>
      <c r="L133" s="222"/>
      <c r="M133" s="43"/>
      <c r="N133" s="43"/>
      <c r="O133" s="221"/>
      <c r="P133" s="221"/>
      <c r="Q133" s="43"/>
      <c r="R133" s="43"/>
      <c r="S133" s="221"/>
      <c r="T133" s="221"/>
      <c r="U133" s="220"/>
      <c r="V133" s="43"/>
      <c r="W133" s="221"/>
      <c r="X133" s="221"/>
      <c r="Y133" s="43"/>
    </row>
    <row r="134" spans="1:25">
      <c r="A134" s="13"/>
      <c r="B134" s="223" t="s">
        <v>832</v>
      </c>
      <c r="C134" s="224" t="s">
        <v>220</v>
      </c>
      <c r="D134" s="224"/>
      <c r="E134" s="38"/>
      <c r="F134" s="38"/>
      <c r="G134" s="225">
        <v>1469135</v>
      </c>
      <c r="H134" s="225"/>
      <c r="I134" s="38"/>
      <c r="J134" s="38"/>
      <c r="K134" s="225">
        <v>7270</v>
      </c>
      <c r="L134" s="225"/>
      <c r="M134" s="38"/>
      <c r="N134" s="38"/>
      <c r="O134" s="225">
        <v>9800</v>
      </c>
      <c r="P134" s="225"/>
      <c r="Q134" s="38"/>
      <c r="R134" s="38"/>
      <c r="S134" s="224" t="s">
        <v>850</v>
      </c>
      <c r="T134" s="224"/>
      <c r="U134" s="211" t="s">
        <v>242</v>
      </c>
      <c r="V134" s="38"/>
      <c r="W134" s="224" t="s">
        <v>220</v>
      </c>
      <c r="X134" s="224"/>
      <c r="Y134" s="38"/>
    </row>
    <row r="135" spans="1:25">
      <c r="A135" s="13"/>
      <c r="B135" s="223"/>
      <c r="C135" s="224"/>
      <c r="D135" s="224"/>
      <c r="E135" s="38"/>
      <c r="F135" s="38"/>
      <c r="G135" s="225"/>
      <c r="H135" s="225"/>
      <c r="I135" s="38"/>
      <c r="J135" s="38"/>
      <c r="K135" s="225"/>
      <c r="L135" s="225"/>
      <c r="M135" s="38"/>
      <c r="N135" s="38"/>
      <c r="O135" s="225"/>
      <c r="P135" s="225"/>
      <c r="Q135" s="38"/>
      <c r="R135" s="38"/>
      <c r="S135" s="224"/>
      <c r="T135" s="224"/>
      <c r="U135" s="211"/>
      <c r="V135" s="38"/>
      <c r="W135" s="224"/>
      <c r="X135" s="224"/>
      <c r="Y135" s="38"/>
    </row>
    <row r="136" spans="1:25">
      <c r="A136" s="13"/>
      <c r="B136" s="219" t="s">
        <v>72</v>
      </c>
      <c r="C136" s="221" t="s">
        <v>220</v>
      </c>
      <c r="D136" s="221"/>
      <c r="E136" s="43"/>
      <c r="F136" s="43"/>
      <c r="G136" s="221" t="s">
        <v>220</v>
      </c>
      <c r="H136" s="221"/>
      <c r="I136" s="43"/>
      <c r="J136" s="43"/>
      <c r="K136" s="222">
        <v>1603992</v>
      </c>
      <c r="L136" s="222"/>
      <c r="M136" s="43"/>
      <c r="N136" s="43"/>
      <c r="O136" s="221" t="s">
        <v>220</v>
      </c>
      <c r="P136" s="221"/>
      <c r="Q136" s="43"/>
      <c r="R136" s="43"/>
      <c r="S136" s="221" t="s">
        <v>220</v>
      </c>
      <c r="T136" s="221"/>
      <c r="U136" s="43"/>
      <c r="V136" s="43"/>
      <c r="W136" s="222">
        <v>1603992</v>
      </c>
      <c r="X136" s="222"/>
      <c r="Y136" s="43"/>
    </row>
    <row r="137" spans="1:25">
      <c r="A137" s="13"/>
      <c r="B137" s="219"/>
      <c r="C137" s="221"/>
      <c r="D137" s="221"/>
      <c r="E137" s="43"/>
      <c r="F137" s="43"/>
      <c r="G137" s="221"/>
      <c r="H137" s="221"/>
      <c r="I137" s="43"/>
      <c r="J137" s="43"/>
      <c r="K137" s="222"/>
      <c r="L137" s="222"/>
      <c r="M137" s="43"/>
      <c r="N137" s="43"/>
      <c r="O137" s="221"/>
      <c r="P137" s="221"/>
      <c r="Q137" s="43"/>
      <c r="R137" s="43"/>
      <c r="S137" s="221"/>
      <c r="T137" s="221"/>
      <c r="U137" s="43"/>
      <c r="V137" s="43"/>
      <c r="W137" s="222"/>
      <c r="X137" s="222"/>
      <c r="Y137" s="43"/>
    </row>
    <row r="138" spans="1:25">
      <c r="A138" s="13"/>
      <c r="B138" s="223" t="s">
        <v>73</v>
      </c>
      <c r="C138" s="224" t="s">
        <v>220</v>
      </c>
      <c r="D138" s="224"/>
      <c r="E138" s="38"/>
      <c r="F138" s="38"/>
      <c r="G138" s="225">
        <v>23691</v>
      </c>
      <c r="H138" s="225"/>
      <c r="I138" s="38"/>
      <c r="J138" s="38"/>
      <c r="K138" s="225">
        <v>131707</v>
      </c>
      <c r="L138" s="225"/>
      <c r="M138" s="38"/>
      <c r="N138" s="38"/>
      <c r="O138" s="224">
        <v>160</v>
      </c>
      <c r="P138" s="224"/>
      <c r="Q138" s="38"/>
      <c r="R138" s="38"/>
      <c r="S138" s="224" t="s">
        <v>220</v>
      </c>
      <c r="T138" s="224"/>
      <c r="U138" s="38"/>
      <c r="V138" s="38"/>
      <c r="W138" s="225">
        <v>155558</v>
      </c>
      <c r="X138" s="225"/>
      <c r="Y138" s="38"/>
    </row>
    <row r="139" spans="1:25">
      <c r="A139" s="13"/>
      <c r="B139" s="223"/>
      <c r="C139" s="224"/>
      <c r="D139" s="224"/>
      <c r="E139" s="38"/>
      <c r="F139" s="38"/>
      <c r="G139" s="225"/>
      <c r="H139" s="225"/>
      <c r="I139" s="38"/>
      <c r="J139" s="38"/>
      <c r="K139" s="225"/>
      <c r="L139" s="225"/>
      <c r="M139" s="38"/>
      <c r="N139" s="38"/>
      <c r="O139" s="224"/>
      <c r="P139" s="224"/>
      <c r="Q139" s="38"/>
      <c r="R139" s="38"/>
      <c r="S139" s="224"/>
      <c r="T139" s="224"/>
      <c r="U139" s="38"/>
      <c r="V139" s="38"/>
      <c r="W139" s="225"/>
      <c r="X139" s="225"/>
      <c r="Y139" s="38"/>
    </row>
    <row r="140" spans="1:25">
      <c r="A140" s="13"/>
      <c r="B140" s="219" t="s">
        <v>69</v>
      </c>
      <c r="C140" s="221" t="s">
        <v>220</v>
      </c>
      <c r="D140" s="221"/>
      <c r="E140" s="43"/>
      <c r="F140" s="43"/>
      <c r="G140" s="222">
        <v>239347</v>
      </c>
      <c r="H140" s="222"/>
      <c r="I140" s="43"/>
      <c r="J140" s="43"/>
      <c r="K140" s="221" t="s">
        <v>220</v>
      </c>
      <c r="L140" s="221"/>
      <c r="M140" s="43"/>
      <c r="N140" s="43"/>
      <c r="O140" s="221" t="s">
        <v>220</v>
      </c>
      <c r="P140" s="221"/>
      <c r="Q140" s="43"/>
      <c r="R140" s="43"/>
      <c r="S140" s="221" t="s">
        <v>851</v>
      </c>
      <c r="T140" s="221"/>
      <c r="U140" s="220" t="s">
        <v>242</v>
      </c>
      <c r="V140" s="43"/>
      <c r="W140" s="221" t="s">
        <v>220</v>
      </c>
      <c r="X140" s="221"/>
      <c r="Y140" s="43"/>
    </row>
    <row r="141" spans="1:25">
      <c r="A141" s="13"/>
      <c r="B141" s="219"/>
      <c r="C141" s="221"/>
      <c r="D141" s="221"/>
      <c r="E141" s="43"/>
      <c r="F141" s="43"/>
      <c r="G141" s="222"/>
      <c r="H141" s="222"/>
      <c r="I141" s="43"/>
      <c r="J141" s="43"/>
      <c r="K141" s="221"/>
      <c r="L141" s="221"/>
      <c r="M141" s="43"/>
      <c r="N141" s="43"/>
      <c r="O141" s="221"/>
      <c r="P141" s="221"/>
      <c r="Q141" s="43"/>
      <c r="R141" s="43"/>
      <c r="S141" s="221"/>
      <c r="T141" s="221"/>
      <c r="U141" s="220"/>
      <c r="V141" s="43"/>
      <c r="W141" s="221"/>
      <c r="X141" s="221"/>
      <c r="Y141" s="43"/>
    </row>
    <row r="142" spans="1:25">
      <c r="A142" s="13"/>
      <c r="B142" s="223" t="s">
        <v>74</v>
      </c>
      <c r="C142" s="224" t="s">
        <v>220</v>
      </c>
      <c r="D142" s="224"/>
      <c r="E142" s="38"/>
      <c r="F142" s="38"/>
      <c r="G142" s="224" t="s">
        <v>220</v>
      </c>
      <c r="H142" s="224"/>
      <c r="I142" s="38"/>
      <c r="J142" s="38"/>
      <c r="K142" s="225">
        <v>1441495</v>
      </c>
      <c r="L142" s="225"/>
      <c r="M142" s="38"/>
      <c r="N142" s="38"/>
      <c r="O142" s="224" t="s">
        <v>220</v>
      </c>
      <c r="P142" s="224"/>
      <c r="Q142" s="38"/>
      <c r="R142" s="38"/>
      <c r="S142" s="224" t="s">
        <v>220</v>
      </c>
      <c r="T142" s="224"/>
      <c r="U142" s="38"/>
      <c r="V142" s="38"/>
      <c r="W142" s="225">
        <v>1441495</v>
      </c>
      <c r="X142" s="225"/>
      <c r="Y142" s="38"/>
    </row>
    <row r="143" spans="1:25" ht="15.75" thickBot="1">
      <c r="A143" s="13"/>
      <c r="B143" s="223"/>
      <c r="C143" s="226"/>
      <c r="D143" s="226"/>
      <c r="E143" s="54"/>
      <c r="F143" s="38"/>
      <c r="G143" s="226"/>
      <c r="H143" s="226"/>
      <c r="I143" s="54"/>
      <c r="J143" s="38"/>
      <c r="K143" s="227"/>
      <c r="L143" s="227"/>
      <c r="M143" s="54"/>
      <c r="N143" s="38"/>
      <c r="O143" s="226"/>
      <c r="P143" s="226"/>
      <c r="Q143" s="54"/>
      <c r="R143" s="38"/>
      <c r="S143" s="226"/>
      <c r="T143" s="226"/>
      <c r="U143" s="54"/>
      <c r="V143" s="38"/>
      <c r="W143" s="227"/>
      <c r="X143" s="227"/>
      <c r="Y143" s="54"/>
    </row>
    <row r="144" spans="1:25">
      <c r="A144" s="13"/>
      <c r="B144" s="228" t="s">
        <v>75</v>
      </c>
      <c r="C144" s="231" t="s">
        <v>219</v>
      </c>
      <c r="D144" s="229">
        <v>888726</v>
      </c>
      <c r="E144" s="44"/>
      <c r="F144" s="43"/>
      <c r="G144" s="231" t="s">
        <v>219</v>
      </c>
      <c r="H144" s="229">
        <v>3573935</v>
      </c>
      <c r="I144" s="44"/>
      <c r="J144" s="43"/>
      <c r="K144" s="231" t="s">
        <v>219</v>
      </c>
      <c r="L144" s="229">
        <v>4443722</v>
      </c>
      <c r="M144" s="44"/>
      <c r="N144" s="43"/>
      <c r="O144" s="231" t="s">
        <v>219</v>
      </c>
      <c r="P144" s="229">
        <v>34626</v>
      </c>
      <c r="Q144" s="44"/>
      <c r="R144" s="43"/>
      <c r="S144" s="231" t="s">
        <v>219</v>
      </c>
      <c r="T144" s="230" t="s">
        <v>852</v>
      </c>
      <c r="U144" s="231" t="s">
        <v>242</v>
      </c>
      <c r="V144" s="43"/>
      <c r="W144" s="231" t="s">
        <v>219</v>
      </c>
      <c r="X144" s="229">
        <v>4399988</v>
      </c>
      <c r="Y144" s="44"/>
    </row>
    <row r="145" spans="1:25" ht="15.75" thickBot="1">
      <c r="A145" s="13"/>
      <c r="B145" s="228"/>
      <c r="C145" s="232"/>
      <c r="D145" s="233"/>
      <c r="E145" s="59"/>
      <c r="F145" s="43"/>
      <c r="G145" s="232"/>
      <c r="H145" s="233"/>
      <c r="I145" s="59"/>
      <c r="J145" s="43"/>
      <c r="K145" s="232"/>
      <c r="L145" s="233"/>
      <c r="M145" s="59"/>
      <c r="N145" s="43"/>
      <c r="O145" s="232"/>
      <c r="P145" s="233"/>
      <c r="Q145" s="59"/>
      <c r="R145" s="43"/>
      <c r="S145" s="232"/>
      <c r="T145" s="234"/>
      <c r="U145" s="232"/>
      <c r="V145" s="43"/>
      <c r="W145" s="232"/>
      <c r="X145" s="233"/>
      <c r="Y145" s="59"/>
    </row>
    <row r="146" spans="1:25" ht="15.75" thickTop="1">
      <c r="A146" s="13"/>
      <c r="B146" s="215" t="s">
        <v>76</v>
      </c>
      <c r="C146" s="62"/>
      <c r="D146" s="62"/>
      <c r="E146" s="62"/>
      <c r="F146" s="20"/>
      <c r="G146" s="62"/>
      <c r="H146" s="62"/>
      <c r="I146" s="62"/>
      <c r="J146" s="20"/>
      <c r="K146" s="62"/>
      <c r="L146" s="62"/>
      <c r="M146" s="62"/>
      <c r="N146" s="20"/>
      <c r="O146" s="62"/>
      <c r="P146" s="62"/>
      <c r="Q146" s="62"/>
      <c r="R146" s="20"/>
      <c r="S146" s="62"/>
      <c r="T146" s="62"/>
      <c r="U146" s="62"/>
      <c r="V146" s="20"/>
      <c r="W146" s="62"/>
      <c r="X146" s="62"/>
      <c r="Y146" s="62"/>
    </row>
    <row r="147" spans="1:25">
      <c r="A147" s="13"/>
      <c r="B147" s="219" t="s">
        <v>77</v>
      </c>
      <c r="C147" s="220" t="s">
        <v>219</v>
      </c>
      <c r="D147" s="221" t="s">
        <v>220</v>
      </c>
      <c r="E147" s="43"/>
      <c r="F147" s="43"/>
      <c r="G147" s="220" t="s">
        <v>219</v>
      </c>
      <c r="H147" s="221" t="s">
        <v>220</v>
      </c>
      <c r="I147" s="43"/>
      <c r="J147" s="43"/>
      <c r="K147" s="220" t="s">
        <v>219</v>
      </c>
      <c r="L147" s="222">
        <v>2139</v>
      </c>
      <c r="M147" s="43"/>
      <c r="N147" s="43"/>
      <c r="O147" s="220" t="s">
        <v>219</v>
      </c>
      <c r="P147" s="221" t="s">
        <v>220</v>
      </c>
      <c r="Q147" s="43"/>
      <c r="R147" s="43"/>
      <c r="S147" s="220" t="s">
        <v>219</v>
      </c>
      <c r="T147" s="221" t="s">
        <v>220</v>
      </c>
      <c r="U147" s="43"/>
      <c r="V147" s="43"/>
      <c r="W147" s="220" t="s">
        <v>219</v>
      </c>
      <c r="X147" s="222">
        <v>2139</v>
      </c>
      <c r="Y147" s="43"/>
    </row>
    <row r="148" spans="1:25">
      <c r="A148" s="13"/>
      <c r="B148" s="219"/>
      <c r="C148" s="220"/>
      <c r="D148" s="221"/>
      <c r="E148" s="43"/>
      <c r="F148" s="43"/>
      <c r="G148" s="220"/>
      <c r="H148" s="221"/>
      <c r="I148" s="43"/>
      <c r="J148" s="43"/>
      <c r="K148" s="220"/>
      <c r="L148" s="222"/>
      <c r="M148" s="43"/>
      <c r="N148" s="43"/>
      <c r="O148" s="220"/>
      <c r="P148" s="221"/>
      <c r="Q148" s="43"/>
      <c r="R148" s="43"/>
      <c r="S148" s="220"/>
      <c r="T148" s="221"/>
      <c r="U148" s="43"/>
      <c r="V148" s="43"/>
      <c r="W148" s="220"/>
      <c r="X148" s="222"/>
      <c r="Y148" s="43"/>
    </row>
    <row r="149" spans="1:25">
      <c r="A149" s="13"/>
      <c r="B149" s="223" t="s">
        <v>78</v>
      </c>
      <c r="C149" s="224" t="s">
        <v>220</v>
      </c>
      <c r="D149" s="224"/>
      <c r="E149" s="38"/>
      <c r="F149" s="38"/>
      <c r="G149" s="225">
        <v>27411</v>
      </c>
      <c r="H149" s="225"/>
      <c r="I149" s="38"/>
      <c r="J149" s="38"/>
      <c r="K149" s="225">
        <v>3008</v>
      </c>
      <c r="L149" s="225"/>
      <c r="M149" s="38"/>
      <c r="N149" s="38"/>
      <c r="O149" s="224" t="s">
        <v>220</v>
      </c>
      <c r="P149" s="224"/>
      <c r="Q149" s="38"/>
      <c r="R149" s="38"/>
      <c r="S149" s="224" t="s">
        <v>220</v>
      </c>
      <c r="T149" s="224"/>
      <c r="U149" s="38"/>
      <c r="V149" s="38"/>
      <c r="W149" s="225">
        <v>30419</v>
      </c>
      <c r="X149" s="225"/>
      <c r="Y149" s="38"/>
    </row>
    <row r="150" spans="1:25">
      <c r="A150" s="13"/>
      <c r="B150" s="223"/>
      <c r="C150" s="224"/>
      <c r="D150" s="224"/>
      <c r="E150" s="38"/>
      <c r="F150" s="38"/>
      <c r="G150" s="225"/>
      <c r="H150" s="225"/>
      <c r="I150" s="38"/>
      <c r="J150" s="38"/>
      <c r="K150" s="225"/>
      <c r="L150" s="225"/>
      <c r="M150" s="38"/>
      <c r="N150" s="38"/>
      <c r="O150" s="224"/>
      <c r="P150" s="224"/>
      <c r="Q150" s="38"/>
      <c r="R150" s="38"/>
      <c r="S150" s="224"/>
      <c r="T150" s="224"/>
      <c r="U150" s="38"/>
      <c r="V150" s="38"/>
      <c r="W150" s="225"/>
      <c r="X150" s="225"/>
      <c r="Y150" s="38"/>
    </row>
    <row r="151" spans="1:25">
      <c r="A151" s="13"/>
      <c r="B151" s="219" t="s">
        <v>79</v>
      </c>
      <c r="C151" s="221" t="s">
        <v>220</v>
      </c>
      <c r="D151" s="221"/>
      <c r="E151" s="43"/>
      <c r="F151" s="43"/>
      <c r="G151" s="221">
        <v>37</v>
      </c>
      <c r="H151" s="221"/>
      <c r="I151" s="43"/>
      <c r="J151" s="43"/>
      <c r="K151" s="222">
        <v>136220</v>
      </c>
      <c r="L151" s="222"/>
      <c r="M151" s="43"/>
      <c r="N151" s="43"/>
      <c r="O151" s="222">
        <v>1069</v>
      </c>
      <c r="P151" s="222"/>
      <c r="Q151" s="43"/>
      <c r="R151" s="43"/>
      <c r="S151" s="221" t="s">
        <v>220</v>
      </c>
      <c r="T151" s="221"/>
      <c r="U151" s="43"/>
      <c r="V151" s="43"/>
      <c r="W151" s="222">
        <v>137326</v>
      </c>
      <c r="X151" s="222"/>
      <c r="Y151" s="43"/>
    </row>
    <row r="152" spans="1:25">
      <c r="A152" s="13"/>
      <c r="B152" s="219"/>
      <c r="C152" s="221"/>
      <c r="D152" s="221"/>
      <c r="E152" s="43"/>
      <c r="F152" s="43"/>
      <c r="G152" s="221"/>
      <c r="H152" s="221"/>
      <c r="I152" s="43"/>
      <c r="J152" s="43"/>
      <c r="K152" s="222"/>
      <c r="L152" s="222"/>
      <c r="M152" s="43"/>
      <c r="N152" s="43"/>
      <c r="O152" s="222"/>
      <c r="P152" s="222"/>
      <c r="Q152" s="43"/>
      <c r="R152" s="43"/>
      <c r="S152" s="221"/>
      <c r="T152" s="221"/>
      <c r="U152" s="43"/>
      <c r="V152" s="43"/>
      <c r="W152" s="222"/>
      <c r="X152" s="222"/>
      <c r="Y152" s="43"/>
    </row>
    <row r="153" spans="1:25">
      <c r="A153" s="13"/>
      <c r="B153" s="223" t="s">
        <v>836</v>
      </c>
      <c r="C153" s="224" t="s">
        <v>220</v>
      </c>
      <c r="D153" s="224"/>
      <c r="E153" s="38"/>
      <c r="F153" s="38"/>
      <c r="G153" s="225">
        <v>65888</v>
      </c>
      <c r="H153" s="225"/>
      <c r="I153" s="38"/>
      <c r="J153" s="38"/>
      <c r="K153" s="224" t="s">
        <v>220</v>
      </c>
      <c r="L153" s="224"/>
      <c r="M153" s="38"/>
      <c r="N153" s="38"/>
      <c r="O153" s="225">
        <v>7881</v>
      </c>
      <c r="P153" s="225"/>
      <c r="Q153" s="38"/>
      <c r="R153" s="38"/>
      <c r="S153" s="224" t="s">
        <v>846</v>
      </c>
      <c r="T153" s="224"/>
      <c r="U153" s="211" t="s">
        <v>242</v>
      </c>
      <c r="V153" s="38"/>
      <c r="W153" s="224" t="s">
        <v>220</v>
      </c>
      <c r="X153" s="224"/>
      <c r="Y153" s="38"/>
    </row>
    <row r="154" spans="1:25">
      <c r="A154" s="13"/>
      <c r="B154" s="223"/>
      <c r="C154" s="224"/>
      <c r="D154" s="224"/>
      <c r="E154" s="38"/>
      <c r="F154" s="38"/>
      <c r="G154" s="225"/>
      <c r="H154" s="225"/>
      <c r="I154" s="38"/>
      <c r="J154" s="38"/>
      <c r="K154" s="224"/>
      <c r="L154" s="224"/>
      <c r="M154" s="38"/>
      <c r="N154" s="38"/>
      <c r="O154" s="225"/>
      <c r="P154" s="225"/>
      <c r="Q154" s="38"/>
      <c r="R154" s="38"/>
      <c r="S154" s="224"/>
      <c r="T154" s="224"/>
      <c r="U154" s="211"/>
      <c r="V154" s="38"/>
      <c r="W154" s="224"/>
      <c r="X154" s="224"/>
      <c r="Y154" s="38"/>
    </row>
    <row r="155" spans="1:25">
      <c r="A155" s="13"/>
      <c r="B155" s="219" t="s">
        <v>80</v>
      </c>
      <c r="C155" s="221" t="s">
        <v>220</v>
      </c>
      <c r="D155" s="221"/>
      <c r="E155" s="43"/>
      <c r="F155" s="43"/>
      <c r="G155" s="221" t="s">
        <v>220</v>
      </c>
      <c r="H155" s="221"/>
      <c r="I155" s="43"/>
      <c r="J155" s="43"/>
      <c r="K155" s="222">
        <v>41396</v>
      </c>
      <c r="L155" s="222"/>
      <c r="M155" s="43"/>
      <c r="N155" s="43"/>
      <c r="O155" s="222">
        <v>3175</v>
      </c>
      <c r="P155" s="222"/>
      <c r="Q155" s="43"/>
      <c r="R155" s="43"/>
      <c r="S155" s="221" t="s">
        <v>220</v>
      </c>
      <c r="T155" s="221"/>
      <c r="U155" s="43"/>
      <c r="V155" s="43"/>
      <c r="W155" s="222">
        <v>44571</v>
      </c>
      <c r="X155" s="222"/>
      <c r="Y155" s="43"/>
    </row>
    <row r="156" spans="1:25">
      <c r="A156" s="13"/>
      <c r="B156" s="219"/>
      <c r="C156" s="221"/>
      <c r="D156" s="221"/>
      <c r="E156" s="43"/>
      <c r="F156" s="43"/>
      <c r="G156" s="221"/>
      <c r="H156" s="221"/>
      <c r="I156" s="43"/>
      <c r="J156" s="43"/>
      <c r="K156" s="222"/>
      <c r="L156" s="222"/>
      <c r="M156" s="43"/>
      <c r="N156" s="43"/>
      <c r="O156" s="222"/>
      <c r="P156" s="222"/>
      <c r="Q156" s="43"/>
      <c r="R156" s="43"/>
      <c r="S156" s="221"/>
      <c r="T156" s="221"/>
      <c r="U156" s="43"/>
      <c r="V156" s="43"/>
      <c r="W156" s="222"/>
      <c r="X156" s="222"/>
      <c r="Y156" s="43"/>
    </row>
    <row r="157" spans="1:25">
      <c r="A157" s="13"/>
      <c r="B157" s="223" t="s">
        <v>81</v>
      </c>
      <c r="C157" s="224" t="s">
        <v>220</v>
      </c>
      <c r="D157" s="224"/>
      <c r="E157" s="38"/>
      <c r="F157" s="38"/>
      <c r="G157" s="225">
        <v>29662</v>
      </c>
      <c r="H157" s="225"/>
      <c r="I157" s="38"/>
      <c r="J157" s="38"/>
      <c r="K157" s="225">
        <v>90000</v>
      </c>
      <c r="L157" s="225"/>
      <c r="M157" s="38"/>
      <c r="N157" s="38"/>
      <c r="O157" s="224">
        <v>727</v>
      </c>
      <c r="P157" s="224"/>
      <c r="Q157" s="38"/>
      <c r="R157" s="38"/>
      <c r="S157" s="224" t="s">
        <v>847</v>
      </c>
      <c r="T157" s="224"/>
      <c r="U157" s="211" t="s">
        <v>242</v>
      </c>
      <c r="V157" s="38"/>
      <c r="W157" s="225">
        <v>119269</v>
      </c>
      <c r="X157" s="225"/>
      <c r="Y157" s="38"/>
    </row>
    <row r="158" spans="1:25" ht="15.75" thickBot="1">
      <c r="A158" s="13"/>
      <c r="B158" s="223"/>
      <c r="C158" s="226"/>
      <c r="D158" s="226"/>
      <c r="E158" s="54"/>
      <c r="F158" s="38"/>
      <c r="G158" s="227"/>
      <c r="H158" s="227"/>
      <c r="I158" s="54"/>
      <c r="J158" s="38"/>
      <c r="K158" s="227"/>
      <c r="L158" s="227"/>
      <c r="M158" s="54"/>
      <c r="N158" s="38"/>
      <c r="O158" s="226"/>
      <c r="P158" s="226"/>
      <c r="Q158" s="54"/>
      <c r="R158" s="38"/>
      <c r="S158" s="226"/>
      <c r="T158" s="226"/>
      <c r="U158" s="244"/>
      <c r="V158" s="38"/>
      <c r="W158" s="227"/>
      <c r="X158" s="227"/>
      <c r="Y158" s="54"/>
    </row>
    <row r="159" spans="1:25">
      <c r="A159" s="13"/>
      <c r="B159" s="228" t="s">
        <v>83</v>
      </c>
      <c r="C159" s="230" t="s">
        <v>220</v>
      </c>
      <c r="D159" s="230"/>
      <c r="E159" s="44"/>
      <c r="F159" s="43"/>
      <c r="G159" s="229">
        <v>122998</v>
      </c>
      <c r="H159" s="229"/>
      <c r="I159" s="44"/>
      <c r="J159" s="43"/>
      <c r="K159" s="229">
        <v>272763</v>
      </c>
      <c r="L159" s="229"/>
      <c r="M159" s="44"/>
      <c r="N159" s="43"/>
      <c r="O159" s="229">
        <v>12852</v>
      </c>
      <c r="P159" s="229"/>
      <c r="Q159" s="44"/>
      <c r="R159" s="43"/>
      <c r="S159" s="230" t="s">
        <v>848</v>
      </c>
      <c r="T159" s="230"/>
      <c r="U159" s="231" t="s">
        <v>242</v>
      </c>
      <c r="V159" s="43"/>
      <c r="W159" s="229">
        <v>333724</v>
      </c>
      <c r="X159" s="229"/>
      <c r="Y159" s="44"/>
    </row>
    <row r="160" spans="1:25">
      <c r="A160" s="13"/>
      <c r="B160" s="228"/>
      <c r="C160" s="221"/>
      <c r="D160" s="221"/>
      <c r="E160" s="43"/>
      <c r="F160" s="43"/>
      <c r="G160" s="222"/>
      <c r="H160" s="222"/>
      <c r="I160" s="43"/>
      <c r="J160" s="43"/>
      <c r="K160" s="222"/>
      <c r="L160" s="222"/>
      <c r="M160" s="43"/>
      <c r="N160" s="43"/>
      <c r="O160" s="222"/>
      <c r="P160" s="222"/>
      <c r="Q160" s="43"/>
      <c r="R160" s="43"/>
      <c r="S160" s="221"/>
      <c r="T160" s="221"/>
      <c r="U160" s="220"/>
      <c r="V160" s="43"/>
      <c r="W160" s="222"/>
      <c r="X160" s="222"/>
      <c r="Y160" s="43"/>
    </row>
    <row r="161" spans="1:25">
      <c r="A161" s="13"/>
      <c r="B161" s="223" t="s">
        <v>496</v>
      </c>
      <c r="C161" s="224" t="s">
        <v>220</v>
      </c>
      <c r="D161" s="224"/>
      <c r="E161" s="38"/>
      <c r="F161" s="38"/>
      <c r="G161" s="225">
        <v>2558404</v>
      </c>
      <c r="H161" s="225"/>
      <c r="I161" s="38"/>
      <c r="J161" s="38"/>
      <c r="K161" s="225">
        <v>17982</v>
      </c>
      <c r="L161" s="225"/>
      <c r="M161" s="38"/>
      <c r="N161" s="38"/>
      <c r="O161" s="224" t="s">
        <v>220</v>
      </c>
      <c r="P161" s="224"/>
      <c r="Q161" s="38"/>
      <c r="R161" s="38"/>
      <c r="S161" s="224" t="s">
        <v>220</v>
      </c>
      <c r="T161" s="224"/>
      <c r="U161" s="38"/>
      <c r="V161" s="38"/>
      <c r="W161" s="225">
        <v>2576386</v>
      </c>
      <c r="X161" s="225"/>
      <c r="Y161" s="38"/>
    </row>
    <row r="162" spans="1:25">
      <c r="A162" s="13"/>
      <c r="B162" s="223"/>
      <c r="C162" s="224"/>
      <c r="D162" s="224"/>
      <c r="E162" s="38"/>
      <c r="F162" s="38"/>
      <c r="G162" s="225"/>
      <c r="H162" s="225"/>
      <c r="I162" s="38"/>
      <c r="J162" s="38"/>
      <c r="K162" s="225"/>
      <c r="L162" s="225"/>
      <c r="M162" s="38"/>
      <c r="N162" s="38"/>
      <c r="O162" s="224"/>
      <c r="P162" s="224"/>
      <c r="Q162" s="38"/>
      <c r="R162" s="38"/>
      <c r="S162" s="224"/>
      <c r="T162" s="224"/>
      <c r="U162" s="38"/>
      <c r="V162" s="38"/>
      <c r="W162" s="225"/>
      <c r="X162" s="225"/>
      <c r="Y162" s="38"/>
    </row>
    <row r="163" spans="1:25">
      <c r="A163" s="13"/>
      <c r="B163" s="219" t="s">
        <v>837</v>
      </c>
      <c r="C163" s="221" t="s">
        <v>220</v>
      </c>
      <c r="D163" s="221"/>
      <c r="E163" s="43"/>
      <c r="F163" s="43"/>
      <c r="G163" s="221" t="s">
        <v>220</v>
      </c>
      <c r="H163" s="221"/>
      <c r="I163" s="43"/>
      <c r="J163" s="43"/>
      <c r="K163" s="222">
        <v>1478593</v>
      </c>
      <c r="L163" s="222"/>
      <c r="M163" s="43"/>
      <c r="N163" s="43"/>
      <c r="O163" s="222">
        <v>7612</v>
      </c>
      <c r="P163" s="222"/>
      <c r="Q163" s="43"/>
      <c r="R163" s="43"/>
      <c r="S163" s="221" t="s">
        <v>850</v>
      </c>
      <c r="T163" s="221"/>
      <c r="U163" s="220" t="s">
        <v>242</v>
      </c>
      <c r="V163" s="43"/>
      <c r="W163" s="221" t="s">
        <v>220</v>
      </c>
      <c r="X163" s="221"/>
      <c r="Y163" s="43"/>
    </row>
    <row r="164" spans="1:25">
      <c r="A164" s="13"/>
      <c r="B164" s="219"/>
      <c r="C164" s="221"/>
      <c r="D164" s="221"/>
      <c r="E164" s="43"/>
      <c r="F164" s="43"/>
      <c r="G164" s="221"/>
      <c r="H164" s="221"/>
      <c r="I164" s="43"/>
      <c r="J164" s="43"/>
      <c r="K164" s="222"/>
      <c r="L164" s="222"/>
      <c r="M164" s="43"/>
      <c r="N164" s="43"/>
      <c r="O164" s="222"/>
      <c r="P164" s="222"/>
      <c r="Q164" s="43"/>
      <c r="R164" s="43"/>
      <c r="S164" s="221"/>
      <c r="T164" s="221"/>
      <c r="U164" s="220"/>
      <c r="V164" s="43"/>
      <c r="W164" s="221"/>
      <c r="X164" s="221"/>
      <c r="Y164" s="43"/>
    </row>
    <row r="165" spans="1:25">
      <c r="A165" s="13"/>
      <c r="B165" s="223" t="s">
        <v>85</v>
      </c>
      <c r="C165" s="224" t="s">
        <v>220</v>
      </c>
      <c r="D165" s="224"/>
      <c r="E165" s="38"/>
      <c r="F165" s="38"/>
      <c r="G165" s="224" t="s">
        <v>220</v>
      </c>
      <c r="H165" s="224"/>
      <c r="I165" s="38"/>
      <c r="J165" s="38"/>
      <c r="K165" s="225">
        <v>100918</v>
      </c>
      <c r="L165" s="225"/>
      <c r="M165" s="38"/>
      <c r="N165" s="38"/>
      <c r="O165" s="224" t="s">
        <v>220</v>
      </c>
      <c r="P165" s="224"/>
      <c r="Q165" s="38"/>
      <c r="R165" s="38"/>
      <c r="S165" s="224" t="s">
        <v>220</v>
      </c>
      <c r="T165" s="224"/>
      <c r="U165" s="38"/>
      <c r="V165" s="38"/>
      <c r="W165" s="225">
        <v>100918</v>
      </c>
      <c r="X165" s="225"/>
      <c r="Y165" s="38"/>
    </row>
    <row r="166" spans="1:25">
      <c r="A166" s="13"/>
      <c r="B166" s="223"/>
      <c r="C166" s="224"/>
      <c r="D166" s="224"/>
      <c r="E166" s="38"/>
      <c r="F166" s="38"/>
      <c r="G166" s="224"/>
      <c r="H166" s="224"/>
      <c r="I166" s="38"/>
      <c r="J166" s="38"/>
      <c r="K166" s="225"/>
      <c r="L166" s="225"/>
      <c r="M166" s="38"/>
      <c r="N166" s="38"/>
      <c r="O166" s="224"/>
      <c r="P166" s="224"/>
      <c r="Q166" s="38"/>
      <c r="R166" s="38"/>
      <c r="S166" s="224"/>
      <c r="T166" s="224"/>
      <c r="U166" s="38"/>
      <c r="V166" s="38"/>
      <c r="W166" s="225"/>
      <c r="X166" s="225"/>
      <c r="Y166" s="38"/>
    </row>
    <row r="167" spans="1:25">
      <c r="A167" s="13"/>
      <c r="B167" s="219" t="s">
        <v>86</v>
      </c>
      <c r="C167" s="221" t="s">
        <v>220</v>
      </c>
      <c r="D167" s="221"/>
      <c r="E167" s="43"/>
      <c r="F167" s="43"/>
      <c r="G167" s="222">
        <v>3807</v>
      </c>
      <c r="H167" s="222"/>
      <c r="I167" s="43"/>
      <c r="J167" s="43"/>
      <c r="K167" s="222">
        <v>22168</v>
      </c>
      <c r="L167" s="222"/>
      <c r="M167" s="43"/>
      <c r="N167" s="43"/>
      <c r="O167" s="222">
        <v>2730</v>
      </c>
      <c r="P167" s="222"/>
      <c r="Q167" s="43"/>
      <c r="R167" s="43"/>
      <c r="S167" s="221" t="s">
        <v>220</v>
      </c>
      <c r="T167" s="221"/>
      <c r="U167" s="43"/>
      <c r="V167" s="43"/>
      <c r="W167" s="222">
        <v>28705</v>
      </c>
      <c r="X167" s="222"/>
      <c r="Y167" s="43"/>
    </row>
    <row r="168" spans="1:25">
      <c r="A168" s="13"/>
      <c r="B168" s="219"/>
      <c r="C168" s="221"/>
      <c r="D168" s="221"/>
      <c r="E168" s="43"/>
      <c r="F168" s="43"/>
      <c r="G168" s="222"/>
      <c r="H168" s="222"/>
      <c r="I168" s="43"/>
      <c r="J168" s="43"/>
      <c r="K168" s="222"/>
      <c r="L168" s="222"/>
      <c r="M168" s="43"/>
      <c r="N168" s="43"/>
      <c r="O168" s="222"/>
      <c r="P168" s="222"/>
      <c r="Q168" s="43"/>
      <c r="R168" s="43"/>
      <c r="S168" s="221"/>
      <c r="T168" s="221"/>
      <c r="U168" s="43"/>
      <c r="V168" s="43"/>
      <c r="W168" s="222"/>
      <c r="X168" s="222"/>
      <c r="Y168" s="43"/>
    </row>
    <row r="169" spans="1:25">
      <c r="A169" s="13"/>
      <c r="B169" s="223" t="s">
        <v>87</v>
      </c>
      <c r="C169" s="224" t="s">
        <v>220</v>
      </c>
      <c r="D169" s="224"/>
      <c r="E169" s="38"/>
      <c r="F169" s="38"/>
      <c r="G169" s="224" t="s">
        <v>220</v>
      </c>
      <c r="H169" s="224"/>
      <c r="I169" s="38"/>
      <c r="J169" s="38"/>
      <c r="K169" s="225">
        <v>710666</v>
      </c>
      <c r="L169" s="225"/>
      <c r="M169" s="38"/>
      <c r="N169" s="38"/>
      <c r="O169" s="224">
        <v>210</v>
      </c>
      <c r="P169" s="224"/>
      <c r="Q169" s="38"/>
      <c r="R169" s="38"/>
      <c r="S169" s="224" t="s">
        <v>851</v>
      </c>
      <c r="T169" s="224"/>
      <c r="U169" s="211" t="s">
        <v>242</v>
      </c>
      <c r="V169" s="38"/>
      <c r="W169" s="225">
        <v>471529</v>
      </c>
      <c r="X169" s="225"/>
      <c r="Y169" s="38"/>
    </row>
    <row r="170" spans="1:25" ht="15.75" thickBot="1">
      <c r="A170" s="13"/>
      <c r="B170" s="223"/>
      <c r="C170" s="226"/>
      <c r="D170" s="226"/>
      <c r="E170" s="54"/>
      <c r="F170" s="38"/>
      <c r="G170" s="226"/>
      <c r="H170" s="226"/>
      <c r="I170" s="54"/>
      <c r="J170" s="38"/>
      <c r="K170" s="227"/>
      <c r="L170" s="227"/>
      <c r="M170" s="54"/>
      <c r="N170" s="38"/>
      <c r="O170" s="226"/>
      <c r="P170" s="226"/>
      <c r="Q170" s="54"/>
      <c r="R170" s="38"/>
      <c r="S170" s="226"/>
      <c r="T170" s="226"/>
      <c r="U170" s="244"/>
      <c r="V170" s="38"/>
      <c r="W170" s="227"/>
      <c r="X170" s="227"/>
      <c r="Y170" s="54"/>
    </row>
    <row r="171" spans="1:25">
      <c r="A171" s="13"/>
      <c r="B171" s="228" t="s">
        <v>88</v>
      </c>
      <c r="C171" s="230" t="s">
        <v>220</v>
      </c>
      <c r="D171" s="230"/>
      <c r="E171" s="44"/>
      <c r="F171" s="43"/>
      <c r="G171" s="229">
        <v>2685209</v>
      </c>
      <c r="H171" s="229"/>
      <c r="I171" s="44"/>
      <c r="J171" s="43"/>
      <c r="K171" s="229">
        <v>2603090</v>
      </c>
      <c r="L171" s="229"/>
      <c r="M171" s="44"/>
      <c r="N171" s="43"/>
      <c r="O171" s="229">
        <v>23404</v>
      </c>
      <c r="P171" s="229"/>
      <c r="Q171" s="44"/>
      <c r="R171" s="43"/>
      <c r="S171" s="230" t="s">
        <v>853</v>
      </c>
      <c r="T171" s="230"/>
      <c r="U171" s="231" t="s">
        <v>242</v>
      </c>
      <c r="V171" s="43"/>
      <c r="W171" s="229">
        <v>3511262</v>
      </c>
      <c r="X171" s="229"/>
      <c r="Y171" s="44"/>
    </row>
    <row r="172" spans="1:25">
      <c r="A172" s="13"/>
      <c r="B172" s="228"/>
      <c r="C172" s="221"/>
      <c r="D172" s="221"/>
      <c r="E172" s="43"/>
      <c r="F172" s="43"/>
      <c r="G172" s="222"/>
      <c r="H172" s="222"/>
      <c r="I172" s="43"/>
      <c r="J172" s="43"/>
      <c r="K172" s="222"/>
      <c r="L172" s="222"/>
      <c r="M172" s="43"/>
      <c r="N172" s="43"/>
      <c r="O172" s="222"/>
      <c r="P172" s="222"/>
      <c r="Q172" s="43"/>
      <c r="R172" s="43"/>
      <c r="S172" s="221"/>
      <c r="T172" s="221"/>
      <c r="U172" s="220"/>
      <c r="V172" s="43"/>
      <c r="W172" s="222"/>
      <c r="X172" s="222"/>
      <c r="Y172" s="43"/>
    </row>
    <row r="173" spans="1:25">
      <c r="A173" s="13"/>
      <c r="B173" s="223" t="s">
        <v>89</v>
      </c>
      <c r="C173" s="38"/>
      <c r="D173" s="38"/>
      <c r="E173" s="38"/>
      <c r="F173" s="38"/>
      <c r="G173" s="85"/>
      <c r="H173" s="85"/>
      <c r="I173" s="38"/>
      <c r="J173" s="38"/>
      <c r="K173" s="85"/>
      <c r="L173" s="85"/>
      <c r="M173" s="38"/>
      <c r="N173" s="38"/>
      <c r="O173" s="85"/>
      <c r="P173" s="85"/>
      <c r="Q173" s="38"/>
      <c r="R173" s="38"/>
      <c r="S173" s="85"/>
      <c r="T173" s="85"/>
      <c r="U173" s="38"/>
      <c r="V173" s="38"/>
      <c r="W173" s="85"/>
      <c r="X173" s="85"/>
      <c r="Y173" s="38"/>
    </row>
    <row r="174" spans="1:25">
      <c r="A174" s="13"/>
      <c r="B174" s="223"/>
      <c r="C174" s="38"/>
      <c r="D174" s="38"/>
      <c r="E174" s="38"/>
      <c r="F174" s="38"/>
      <c r="G174" s="85"/>
      <c r="H174" s="85"/>
      <c r="I174" s="38"/>
      <c r="J174" s="38"/>
      <c r="K174" s="85"/>
      <c r="L174" s="85"/>
      <c r="M174" s="38"/>
      <c r="N174" s="38"/>
      <c r="O174" s="85"/>
      <c r="P174" s="85"/>
      <c r="Q174" s="38"/>
      <c r="R174" s="38"/>
      <c r="S174" s="85"/>
      <c r="T174" s="85"/>
      <c r="U174" s="38"/>
      <c r="V174" s="38"/>
      <c r="W174" s="85"/>
      <c r="X174" s="85"/>
      <c r="Y174" s="38"/>
    </row>
    <row r="175" spans="1:25">
      <c r="A175" s="13"/>
      <c r="B175" s="249" t="s">
        <v>839</v>
      </c>
      <c r="C175" s="43"/>
      <c r="D175" s="43"/>
      <c r="E175" s="43"/>
      <c r="F175" s="24"/>
      <c r="G175" s="43"/>
      <c r="H175" s="43"/>
      <c r="I175" s="43"/>
      <c r="J175" s="24"/>
      <c r="K175" s="43"/>
      <c r="L175" s="43"/>
      <c r="M175" s="43"/>
      <c r="N175" s="24"/>
      <c r="O175" s="43"/>
      <c r="P175" s="43"/>
      <c r="Q175" s="43"/>
      <c r="R175" s="24"/>
      <c r="S175" s="43"/>
      <c r="T175" s="43"/>
      <c r="U175" s="43"/>
      <c r="V175" s="24"/>
      <c r="W175" s="43"/>
      <c r="X175" s="43"/>
      <c r="Y175" s="43"/>
    </row>
    <row r="176" spans="1:25">
      <c r="A176" s="13"/>
      <c r="B176" s="250" t="s">
        <v>840</v>
      </c>
      <c r="C176" s="224">
        <v>812</v>
      </c>
      <c r="D176" s="224"/>
      <c r="E176" s="38"/>
      <c r="F176" s="38"/>
      <c r="G176" s="224" t="s">
        <v>220</v>
      </c>
      <c r="H176" s="224"/>
      <c r="I176" s="38"/>
      <c r="J176" s="38"/>
      <c r="K176" s="224" t="s">
        <v>220</v>
      </c>
      <c r="L176" s="224"/>
      <c r="M176" s="38"/>
      <c r="N176" s="38"/>
      <c r="O176" s="224" t="s">
        <v>220</v>
      </c>
      <c r="P176" s="224"/>
      <c r="Q176" s="38"/>
      <c r="R176" s="38"/>
      <c r="S176" s="224" t="s">
        <v>220</v>
      </c>
      <c r="T176" s="224"/>
      <c r="U176" s="38"/>
      <c r="V176" s="38"/>
      <c r="W176" s="224">
        <v>812</v>
      </c>
      <c r="X176" s="224"/>
      <c r="Y176" s="38"/>
    </row>
    <row r="177" spans="1:25">
      <c r="A177" s="13"/>
      <c r="B177" s="250"/>
      <c r="C177" s="224"/>
      <c r="D177" s="224"/>
      <c r="E177" s="38"/>
      <c r="F177" s="38"/>
      <c r="G177" s="224"/>
      <c r="H177" s="224"/>
      <c r="I177" s="38"/>
      <c r="J177" s="38"/>
      <c r="K177" s="224"/>
      <c r="L177" s="224"/>
      <c r="M177" s="38"/>
      <c r="N177" s="38"/>
      <c r="O177" s="224"/>
      <c r="P177" s="224"/>
      <c r="Q177" s="38"/>
      <c r="R177" s="38"/>
      <c r="S177" s="224"/>
      <c r="T177" s="224"/>
      <c r="U177" s="38"/>
      <c r="V177" s="38"/>
      <c r="W177" s="224"/>
      <c r="X177" s="224"/>
      <c r="Y177" s="38"/>
    </row>
    <row r="178" spans="1:25">
      <c r="A178" s="13"/>
      <c r="B178" s="219" t="s">
        <v>94</v>
      </c>
      <c r="C178" s="222">
        <v>696512</v>
      </c>
      <c r="D178" s="222"/>
      <c r="E178" s="43"/>
      <c r="F178" s="43"/>
      <c r="G178" s="222">
        <v>697324</v>
      </c>
      <c r="H178" s="222"/>
      <c r="I178" s="43"/>
      <c r="J178" s="43"/>
      <c r="K178" s="222">
        <v>1284155</v>
      </c>
      <c r="L178" s="222"/>
      <c r="M178" s="43"/>
      <c r="N178" s="43"/>
      <c r="O178" s="222">
        <v>2324</v>
      </c>
      <c r="P178" s="222"/>
      <c r="Q178" s="43"/>
      <c r="R178" s="43"/>
      <c r="S178" s="221" t="s">
        <v>854</v>
      </c>
      <c r="T178" s="221"/>
      <c r="U178" s="220" t="s">
        <v>242</v>
      </c>
      <c r="V178" s="43"/>
      <c r="W178" s="222">
        <v>696512</v>
      </c>
      <c r="X178" s="222"/>
      <c r="Y178" s="43"/>
    </row>
    <row r="179" spans="1:25">
      <c r="A179" s="13"/>
      <c r="B179" s="219"/>
      <c r="C179" s="222"/>
      <c r="D179" s="222"/>
      <c r="E179" s="43"/>
      <c r="F179" s="43"/>
      <c r="G179" s="222"/>
      <c r="H179" s="222"/>
      <c r="I179" s="43"/>
      <c r="J179" s="43"/>
      <c r="K179" s="222"/>
      <c r="L179" s="222"/>
      <c r="M179" s="43"/>
      <c r="N179" s="43"/>
      <c r="O179" s="222"/>
      <c r="P179" s="222"/>
      <c r="Q179" s="43"/>
      <c r="R179" s="43"/>
      <c r="S179" s="221"/>
      <c r="T179" s="221"/>
      <c r="U179" s="220"/>
      <c r="V179" s="43"/>
      <c r="W179" s="222"/>
      <c r="X179" s="222"/>
      <c r="Y179" s="43"/>
    </row>
    <row r="180" spans="1:25">
      <c r="A180" s="13"/>
      <c r="B180" s="223" t="s">
        <v>95</v>
      </c>
      <c r="C180" s="225">
        <v>252955</v>
      </c>
      <c r="D180" s="225"/>
      <c r="E180" s="38"/>
      <c r="F180" s="38"/>
      <c r="G180" s="225">
        <v>252955</v>
      </c>
      <c r="H180" s="225"/>
      <c r="I180" s="38"/>
      <c r="J180" s="38"/>
      <c r="K180" s="225">
        <v>608788</v>
      </c>
      <c r="L180" s="225"/>
      <c r="M180" s="38"/>
      <c r="N180" s="38"/>
      <c r="O180" s="225">
        <v>8842</v>
      </c>
      <c r="P180" s="225"/>
      <c r="Q180" s="38"/>
      <c r="R180" s="38"/>
      <c r="S180" s="224" t="s">
        <v>855</v>
      </c>
      <c r="T180" s="224"/>
      <c r="U180" s="211" t="s">
        <v>242</v>
      </c>
      <c r="V180" s="38"/>
      <c r="W180" s="225">
        <v>252955</v>
      </c>
      <c r="X180" s="225"/>
      <c r="Y180" s="38"/>
    </row>
    <row r="181" spans="1:25">
      <c r="A181" s="13"/>
      <c r="B181" s="223"/>
      <c r="C181" s="225"/>
      <c r="D181" s="225"/>
      <c r="E181" s="38"/>
      <c r="F181" s="38"/>
      <c r="G181" s="225"/>
      <c r="H181" s="225"/>
      <c r="I181" s="38"/>
      <c r="J181" s="38"/>
      <c r="K181" s="225"/>
      <c r="L181" s="225"/>
      <c r="M181" s="38"/>
      <c r="N181" s="38"/>
      <c r="O181" s="225"/>
      <c r="P181" s="225"/>
      <c r="Q181" s="38"/>
      <c r="R181" s="38"/>
      <c r="S181" s="224"/>
      <c r="T181" s="224"/>
      <c r="U181" s="211"/>
      <c r="V181" s="38"/>
      <c r="W181" s="225"/>
      <c r="X181" s="225"/>
      <c r="Y181" s="38"/>
    </row>
    <row r="182" spans="1:25">
      <c r="A182" s="13"/>
      <c r="B182" s="219" t="s">
        <v>96</v>
      </c>
      <c r="C182" s="221" t="s">
        <v>856</v>
      </c>
      <c r="D182" s="221"/>
      <c r="E182" s="220" t="s">
        <v>242</v>
      </c>
      <c r="F182" s="43"/>
      <c r="G182" s="221" t="s">
        <v>856</v>
      </c>
      <c r="H182" s="221"/>
      <c r="I182" s="220" t="s">
        <v>242</v>
      </c>
      <c r="J182" s="43"/>
      <c r="K182" s="221" t="s">
        <v>857</v>
      </c>
      <c r="L182" s="221"/>
      <c r="M182" s="220" t="s">
        <v>242</v>
      </c>
      <c r="N182" s="43"/>
      <c r="O182" s="221">
        <v>56</v>
      </c>
      <c r="P182" s="221"/>
      <c r="Q182" s="43"/>
      <c r="R182" s="43"/>
      <c r="S182" s="222">
        <v>113808</v>
      </c>
      <c r="T182" s="222"/>
      <c r="U182" s="43"/>
      <c r="V182" s="43"/>
      <c r="W182" s="221" t="s">
        <v>856</v>
      </c>
      <c r="X182" s="221"/>
      <c r="Y182" s="220" t="s">
        <v>242</v>
      </c>
    </row>
    <row r="183" spans="1:25" ht="15.75" thickBot="1">
      <c r="A183" s="13"/>
      <c r="B183" s="219"/>
      <c r="C183" s="236"/>
      <c r="D183" s="236"/>
      <c r="E183" s="241"/>
      <c r="F183" s="43"/>
      <c r="G183" s="236"/>
      <c r="H183" s="236"/>
      <c r="I183" s="241"/>
      <c r="J183" s="43"/>
      <c r="K183" s="236"/>
      <c r="L183" s="236"/>
      <c r="M183" s="241"/>
      <c r="N183" s="43"/>
      <c r="O183" s="236"/>
      <c r="P183" s="236"/>
      <c r="Q183" s="64"/>
      <c r="R183" s="43"/>
      <c r="S183" s="235"/>
      <c r="T183" s="235"/>
      <c r="U183" s="64"/>
      <c r="V183" s="43"/>
      <c r="W183" s="236"/>
      <c r="X183" s="236"/>
      <c r="Y183" s="241"/>
    </row>
    <row r="184" spans="1:25">
      <c r="A184" s="13"/>
      <c r="B184" s="251" t="s">
        <v>845</v>
      </c>
      <c r="C184" s="238">
        <v>888726</v>
      </c>
      <c r="D184" s="238"/>
      <c r="E184" s="69"/>
      <c r="F184" s="38"/>
      <c r="G184" s="238">
        <v>888726</v>
      </c>
      <c r="H184" s="238"/>
      <c r="I184" s="69"/>
      <c r="J184" s="38"/>
      <c r="K184" s="238">
        <v>1840632</v>
      </c>
      <c r="L184" s="238"/>
      <c r="M184" s="69"/>
      <c r="N184" s="38"/>
      <c r="O184" s="238">
        <v>11222</v>
      </c>
      <c r="P184" s="238"/>
      <c r="Q184" s="69"/>
      <c r="R184" s="38"/>
      <c r="S184" s="239" t="s">
        <v>849</v>
      </c>
      <c r="T184" s="239"/>
      <c r="U184" s="240" t="s">
        <v>242</v>
      </c>
      <c r="V184" s="38"/>
      <c r="W184" s="238">
        <v>888726</v>
      </c>
      <c r="X184" s="238"/>
      <c r="Y184" s="69"/>
    </row>
    <row r="185" spans="1:25" ht="15.75" thickBot="1">
      <c r="A185" s="13"/>
      <c r="B185" s="251"/>
      <c r="C185" s="227"/>
      <c r="D185" s="227"/>
      <c r="E185" s="54"/>
      <c r="F185" s="38"/>
      <c r="G185" s="227"/>
      <c r="H185" s="227"/>
      <c r="I185" s="54"/>
      <c r="J185" s="38"/>
      <c r="K185" s="227"/>
      <c r="L185" s="227"/>
      <c r="M185" s="54"/>
      <c r="N185" s="38"/>
      <c r="O185" s="227"/>
      <c r="P185" s="227"/>
      <c r="Q185" s="54"/>
      <c r="R185" s="38"/>
      <c r="S185" s="226"/>
      <c r="T185" s="226"/>
      <c r="U185" s="244"/>
      <c r="V185" s="38"/>
      <c r="W185" s="227"/>
      <c r="X185" s="227"/>
      <c r="Y185" s="54"/>
    </row>
    <row r="186" spans="1:25">
      <c r="A186" s="13"/>
      <c r="B186" s="228" t="s">
        <v>98</v>
      </c>
      <c r="C186" s="231" t="s">
        <v>219</v>
      </c>
      <c r="D186" s="229">
        <v>888726</v>
      </c>
      <c r="E186" s="44"/>
      <c r="F186" s="43"/>
      <c r="G186" s="231" t="s">
        <v>219</v>
      </c>
      <c r="H186" s="229">
        <v>3573935</v>
      </c>
      <c r="I186" s="44"/>
      <c r="J186" s="43"/>
      <c r="K186" s="231" t="s">
        <v>219</v>
      </c>
      <c r="L186" s="229">
        <v>4443722</v>
      </c>
      <c r="M186" s="44"/>
      <c r="N186" s="43"/>
      <c r="O186" s="231" t="s">
        <v>219</v>
      </c>
      <c r="P186" s="229">
        <v>34626</v>
      </c>
      <c r="Q186" s="44"/>
      <c r="R186" s="43"/>
      <c r="S186" s="231" t="s">
        <v>219</v>
      </c>
      <c r="T186" s="230" t="s">
        <v>852</v>
      </c>
      <c r="U186" s="231" t="s">
        <v>242</v>
      </c>
      <c r="V186" s="43"/>
      <c r="W186" s="231" t="s">
        <v>219</v>
      </c>
      <c r="X186" s="229">
        <v>4399988</v>
      </c>
      <c r="Y186" s="44"/>
    </row>
    <row r="187" spans="1:25" ht="15.75" thickBot="1">
      <c r="A187" s="13"/>
      <c r="B187" s="228"/>
      <c r="C187" s="232"/>
      <c r="D187" s="233"/>
      <c r="E187" s="59"/>
      <c r="F187" s="43"/>
      <c r="G187" s="232"/>
      <c r="H187" s="233"/>
      <c r="I187" s="59"/>
      <c r="J187" s="43"/>
      <c r="K187" s="232"/>
      <c r="L187" s="233"/>
      <c r="M187" s="59"/>
      <c r="N187" s="43"/>
      <c r="O187" s="232"/>
      <c r="P187" s="233"/>
      <c r="Q187" s="59"/>
      <c r="R187" s="43"/>
      <c r="S187" s="232"/>
      <c r="T187" s="234"/>
      <c r="U187" s="232"/>
      <c r="V187" s="43"/>
      <c r="W187" s="232"/>
      <c r="X187" s="233"/>
      <c r="Y187" s="59"/>
    </row>
    <row r="188" spans="1:25" ht="15.75" thickTop="1">
      <c r="A188" s="13"/>
      <c r="B188" s="130"/>
      <c r="C188" s="130"/>
      <c r="D188" s="130"/>
      <c r="E188" s="130"/>
      <c r="F188" s="130"/>
      <c r="G188" s="130"/>
      <c r="H188" s="130"/>
      <c r="I188" s="130"/>
      <c r="J188" s="130"/>
      <c r="K188" s="130"/>
      <c r="L188" s="130"/>
      <c r="M188" s="130"/>
      <c r="N188" s="130"/>
      <c r="O188" s="130"/>
      <c r="P188" s="130"/>
      <c r="Q188" s="130"/>
      <c r="R188" s="130"/>
      <c r="S188" s="130"/>
      <c r="T188" s="130"/>
      <c r="U188" s="130"/>
      <c r="V188" s="130"/>
      <c r="W188" s="130"/>
      <c r="X188" s="130"/>
      <c r="Y188" s="130"/>
    </row>
    <row r="189" spans="1:25">
      <c r="A189" s="13"/>
      <c r="B189" s="130"/>
      <c r="C189" s="130"/>
      <c r="D189" s="130"/>
      <c r="E189" s="130"/>
      <c r="F189" s="130"/>
      <c r="G189" s="130"/>
      <c r="H189" s="130"/>
      <c r="I189" s="130"/>
      <c r="J189" s="130"/>
      <c r="K189" s="130"/>
      <c r="L189" s="130"/>
      <c r="M189" s="130"/>
      <c r="N189" s="130"/>
      <c r="O189" s="130"/>
      <c r="P189" s="130"/>
      <c r="Q189" s="130"/>
      <c r="R189" s="130"/>
      <c r="S189" s="130"/>
      <c r="T189" s="130"/>
      <c r="U189" s="130"/>
      <c r="V189" s="130"/>
      <c r="W189" s="130"/>
      <c r="X189" s="130"/>
      <c r="Y189" s="130"/>
    </row>
    <row r="190" spans="1:25">
      <c r="A190" s="13"/>
      <c r="B190" s="216" t="s">
        <v>858</v>
      </c>
      <c r="C190" s="216"/>
      <c r="D190" s="216"/>
      <c r="E190" s="216"/>
      <c r="F190" s="216"/>
      <c r="G190" s="216"/>
      <c r="H190" s="216"/>
      <c r="I190" s="216"/>
      <c r="J190" s="216"/>
      <c r="K190" s="216"/>
      <c r="L190" s="216"/>
      <c r="M190" s="216"/>
      <c r="N190" s="216"/>
      <c r="O190" s="216"/>
      <c r="P190" s="216"/>
      <c r="Q190" s="216"/>
      <c r="R190" s="216"/>
      <c r="S190" s="216"/>
      <c r="T190" s="216"/>
      <c r="U190" s="216"/>
      <c r="V190" s="216"/>
      <c r="W190" s="216"/>
      <c r="X190" s="216"/>
      <c r="Y190" s="216"/>
    </row>
    <row r="191" spans="1:25">
      <c r="A191" s="13"/>
      <c r="B191" s="216" t="s">
        <v>859</v>
      </c>
      <c r="C191" s="216"/>
      <c r="D191" s="216"/>
      <c r="E191" s="216"/>
      <c r="F191" s="216"/>
      <c r="G191" s="216"/>
      <c r="H191" s="216"/>
      <c r="I191" s="216"/>
      <c r="J191" s="216"/>
      <c r="K191" s="216"/>
      <c r="L191" s="216"/>
      <c r="M191" s="216"/>
      <c r="N191" s="216"/>
      <c r="O191" s="216"/>
      <c r="P191" s="216"/>
      <c r="Q191" s="216"/>
      <c r="R191" s="216"/>
      <c r="S191" s="216"/>
      <c r="T191" s="216"/>
      <c r="U191" s="216"/>
      <c r="V191" s="216"/>
      <c r="W191" s="216"/>
      <c r="X191" s="216"/>
      <c r="Y191" s="216"/>
    </row>
    <row r="192" spans="1:25">
      <c r="A192" s="13"/>
      <c r="B192" s="216" t="s">
        <v>860</v>
      </c>
      <c r="C192" s="216"/>
      <c r="D192" s="216"/>
      <c r="E192" s="216"/>
      <c r="F192" s="216"/>
      <c r="G192" s="216"/>
      <c r="H192" s="216"/>
      <c r="I192" s="216"/>
      <c r="J192" s="216"/>
      <c r="K192" s="216"/>
      <c r="L192" s="216"/>
      <c r="M192" s="216"/>
      <c r="N192" s="216"/>
      <c r="O192" s="216"/>
      <c r="P192" s="216"/>
      <c r="Q192" s="216"/>
      <c r="R192" s="216"/>
      <c r="S192" s="216"/>
      <c r="T192" s="216"/>
      <c r="U192" s="216"/>
      <c r="V192" s="216"/>
      <c r="W192" s="216"/>
      <c r="X192" s="216"/>
      <c r="Y192" s="216"/>
    </row>
    <row r="193" spans="1:25">
      <c r="A193" s="13"/>
      <c r="B193" s="85"/>
      <c r="C193" s="85"/>
      <c r="D193" s="85"/>
      <c r="E193" s="85"/>
      <c r="F193" s="85"/>
      <c r="G193" s="85"/>
      <c r="H193" s="85"/>
      <c r="I193" s="85"/>
      <c r="J193" s="85"/>
      <c r="K193" s="85"/>
      <c r="L193" s="85"/>
      <c r="M193" s="85"/>
      <c r="N193" s="85"/>
      <c r="O193" s="85"/>
      <c r="P193" s="85"/>
      <c r="Q193" s="85"/>
      <c r="R193" s="85"/>
      <c r="S193" s="85"/>
      <c r="T193" s="85"/>
      <c r="U193" s="85"/>
      <c r="V193" s="85"/>
      <c r="W193" s="85"/>
      <c r="X193" s="85"/>
      <c r="Y193" s="85"/>
    </row>
    <row r="194" spans="1:25">
      <c r="A194" s="13"/>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row>
    <row r="195" spans="1:25">
      <c r="A195" s="13"/>
      <c r="B195" s="38" t="s">
        <v>861</v>
      </c>
      <c r="C195" s="36" t="s">
        <v>815</v>
      </c>
      <c r="D195" s="36"/>
      <c r="E195" s="36"/>
      <c r="F195" s="38"/>
      <c r="G195" s="36" t="s">
        <v>815</v>
      </c>
      <c r="H195" s="36"/>
      <c r="I195" s="36"/>
      <c r="J195" s="38"/>
      <c r="K195" s="36" t="s">
        <v>818</v>
      </c>
      <c r="L195" s="36"/>
      <c r="M195" s="36"/>
      <c r="N195" s="38"/>
      <c r="O195" s="36" t="s">
        <v>820</v>
      </c>
      <c r="P195" s="36"/>
      <c r="Q195" s="36"/>
      <c r="R195" s="38"/>
      <c r="S195" s="36" t="s">
        <v>821</v>
      </c>
      <c r="T195" s="36"/>
      <c r="U195" s="36"/>
      <c r="V195" s="38"/>
      <c r="W195" s="36" t="s">
        <v>824</v>
      </c>
      <c r="X195" s="36"/>
      <c r="Y195" s="36"/>
    </row>
    <row r="196" spans="1:25">
      <c r="A196" s="13"/>
      <c r="B196" s="38"/>
      <c r="C196" s="36" t="s">
        <v>404</v>
      </c>
      <c r="D196" s="36"/>
      <c r="E196" s="36"/>
      <c r="F196" s="38"/>
      <c r="G196" s="36" t="s">
        <v>404</v>
      </c>
      <c r="H196" s="36"/>
      <c r="I196" s="36"/>
      <c r="J196" s="38"/>
      <c r="K196" s="36" t="s">
        <v>819</v>
      </c>
      <c r="L196" s="36"/>
      <c r="M196" s="36"/>
      <c r="N196" s="38"/>
      <c r="O196" s="36" t="s">
        <v>819</v>
      </c>
      <c r="P196" s="36"/>
      <c r="Q196" s="36"/>
      <c r="R196" s="38"/>
      <c r="S196" s="36"/>
      <c r="T196" s="36"/>
      <c r="U196" s="36"/>
      <c r="V196" s="38"/>
      <c r="W196" s="36" t="s">
        <v>158</v>
      </c>
      <c r="X196" s="36"/>
      <c r="Y196" s="36"/>
    </row>
    <row r="197" spans="1:25" ht="15.75" thickBot="1">
      <c r="A197" s="13"/>
      <c r="B197" s="38"/>
      <c r="C197" s="39" t="s">
        <v>816</v>
      </c>
      <c r="D197" s="39"/>
      <c r="E197" s="39"/>
      <c r="F197" s="38"/>
      <c r="G197" s="39" t="s">
        <v>862</v>
      </c>
      <c r="H197" s="39"/>
      <c r="I197" s="39"/>
      <c r="J197" s="38"/>
      <c r="K197" s="137"/>
      <c r="L197" s="137"/>
      <c r="M197" s="137"/>
      <c r="N197" s="38"/>
      <c r="O197" s="137"/>
      <c r="P197" s="137"/>
      <c r="Q197" s="137"/>
      <c r="R197" s="38"/>
      <c r="S197" s="39"/>
      <c r="T197" s="39"/>
      <c r="U197" s="39"/>
      <c r="V197" s="38"/>
      <c r="W197" s="137"/>
      <c r="X197" s="137"/>
      <c r="Y197" s="137"/>
    </row>
    <row r="198" spans="1:25">
      <c r="A198" s="13"/>
      <c r="B198" s="49" t="s">
        <v>29</v>
      </c>
      <c r="C198" s="55" t="s">
        <v>219</v>
      </c>
      <c r="D198" s="60" t="s">
        <v>220</v>
      </c>
      <c r="E198" s="44"/>
      <c r="F198" s="43"/>
      <c r="G198" s="55" t="s">
        <v>219</v>
      </c>
      <c r="H198" s="60" t="s">
        <v>220</v>
      </c>
      <c r="I198" s="44"/>
      <c r="J198" s="43"/>
      <c r="K198" s="55" t="s">
        <v>219</v>
      </c>
      <c r="L198" s="57">
        <v>568340</v>
      </c>
      <c r="M198" s="44"/>
      <c r="N198" s="43"/>
      <c r="O198" s="55" t="s">
        <v>219</v>
      </c>
      <c r="P198" s="57">
        <v>19569</v>
      </c>
      <c r="Q198" s="44"/>
      <c r="R198" s="43"/>
      <c r="S198" s="55" t="s">
        <v>219</v>
      </c>
      <c r="T198" s="60" t="s">
        <v>776</v>
      </c>
      <c r="U198" s="55" t="s">
        <v>242</v>
      </c>
      <c r="V198" s="43"/>
      <c r="W198" s="55" t="s">
        <v>219</v>
      </c>
      <c r="X198" s="57">
        <v>572455</v>
      </c>
      <c r="Y198" s="44"/>
    </row>
    <row r="199" spans="1:25">
      <c r="A199" s="13"/>
      <c r="B199" s="49"/>
      <c r="C199" s="96"/>
      <c r="D199" s="93"/>
      <c r="E199" s="92"/>
      <c r="F199" s="43"/>
      <c r="G199" s="90"/>
      <c r="H199" s="50"/>
      <c r="I199" s="43"/>
      <c r="J199" s="43"/>
      <c r="K199" s="90"/>
      <c r="L199" s="84"/>
      <c r="M199" s="43"/>
      <c r="N199" s="43"/>
      <c r="O199" s="90"/>
      <c r="P199" s="84"/>
      <c r="Q199" s="43"/>
      <c r="R199" s="43"/>
      <c r="S199" s="90"/>
      <c r="T199" s="50"/>
      <c r="U199" s="90"/>
      <c r="V199" s="43"/>
      <c r="W199" s="90"/>
      <c r="X199" s="84"/>
      <c r="Y199" s="43"/>
    </row>
    <row r="200" spans="1:25">
      <c r="A200" s="13"/>
      <c r="B200" s="45" t="s">
        <v>30</v>
      </c>
      <c r="C200" s="48" t="s">
        <v>220</v>
      </c>
      <c r="D200" s="48"/>
      <c r="E200" s="38"/>
      <c r="F200" s="38"/>
      <c r="G200" s="48">
        <v>96</v>
      </c>
      <c r="H200" s="48"/>
      <c r="I200" s="38"/>
      <c r="J200" s="38"/>
      <c r="K200" s="47">
        <v>413857</v>
      </c>
      <c r="L200" s="47"/>
      <c r="M200" s="38"/>
      <c r="N200" s="38"/>
      <c r="O200" s="47">
        <v>16305</v>
      </c>
      <c r="P200" s="47"/>
      <c r="Q200" s="38"/>
      <c r="R200" s="38"/>
      <c r="S200" s="48" t="s">
        <v>863</v>
      </c>
      <c r="T200" s="48"/>
      <c r="U200" s="46" t="s">
        <v>242</v>
      </c>
      <c r="V200" s="38"/>
      <c r="W200" s="47">
        <v>415052</v>
      </c>
      <c r="X200" s="47"/>
      <c r="Y200" s="38"/>
    </row>
    <row r="201" spans="1:25" ht="15.75" thickBot="1">
      <c r="A201" s="13"/>
      <c r="B201" s="45"/>
      <c r="C201" s="53"/>
      <c r="D201" s="53"/>
      <c r="E201" s="54"/>
      <c r="F201" s="38"/>
      <c r="G201" s="53"/>
      <c r="H201" s="53"/>
      <c r="I201" s="54"/>
      <c r="J201" s="38"/>
      <c r="K201" s="133"/>
      <c r="L201" s="133"/>
      <c r="M201" s="54"/>
      <c r="N201" s="38"/>
      <c r="O201" s="133"/>
      <c r="P201" s="133"/>
      <c r="Q201" s="54"/>
      <c r="R201" s="38"/>
      <c r="S201" s="53"/>
      <c r="T201" s="53"/>
      <c r="U201" s="99"/>
      <c r="V201" s="38"/>
      <c r="W201" s="133"/>
      <c r="X201" s="133"/>
      <c r="Y201" s="54"/>
    </row>
    <row r="202" spans="1:25">
      <c r="A202" s="13"/>
      <c r="B202" s="252" t="s">
        <v>31</v>
      </c>
      <c r="C202" s="60" t="s">
        <v>220</v>
      </c>
      <c r="D202" s="60"/>
      <c r="E202" s="44"/>
      <c r="F202" s="43"/>
      <c r="G202" s="60" t="s">
        <v>864</v>
      </c>
      <c r="H202" s="60"/>
      <c r="I202" s="55" t="s">
        <v>242</v>
      </c>
      <c r="J202" s="43"/>
      <c r="K202" s="57">
        <v>154483</v>
      </c>
      <c r="L202" s="57"/>
      <c r="M202" s="44"/>
      <c r="N202" s="43"/>
      <c r="O202" s="57">
        <v>3264</v>
      </c>
      <c r="P202" s="57"/>
      <c r="Q202" s="44"/>
      <c r="R202" s="43"/>
      <c r="S202" s="60" t="s">
        <v>865</v>
      </c>
      <c r="T202" s="60"/>
      <c r="U202" s="55" t="s">
        <v>242</v>
      </c>
      <c r="V202" s="43"/>
      <c r="W202" s="57">
        <v>157403</v>
      </c>
      <c r="X202" s="57"/>
      <c r="Y202" s="44"/>
    </row>
    <row r="203" spans="1:25">
      <c r="A203" s="13"/>
      <c r="B203" s="252"/>
      <c r="C203" s="50"/>
      <c r="D203" s="50"/>
      <c r="E203" s="43"/>
      <c r="F203" s="43"/>
      <c r="G203" s="50"/>
      <c r="H203" s="50"/>
      <c r="I203" s="90"/>
      <c r="J203" s="43"/>
      <c r="K203" s="84"/>
      <c r="L203" s="84"/>
      <c r="M203" s="43"/>
      <c r="N203" s="43"/>
      <c r="O203" s="84"/>
      <c r="P203" s="84"/>
      <c r="Q203" s="43"/>
      <c r="R203" s="43"/>
      <c r="S203" s="50"/>
      <c r="T203" s="50"/>
      <c r="U203" s="90"/>
      <c r="V203" s="43"/>
      <c r="W203" s="84"/>
      <c r="X203" s="84"/>
      <c r="Y203" s="43"/>
    </row>
    <row r="204" spans="1:25">
      <c r="A204" s="13"/>
      <c r="B204" s="45" t="s">
        <v>32</v>
      </c>
      <c r="C204" s="38"/>
      <c r="D204" s="38"/>
      <c r="E204" s="38"/>
      <c r="F204" s="38"/>
      <c r="G204" s="38"/>
      <c r="H204" s="38"/>
      <c r="I204" s="38"/>
      <c r="J204" s="38"/>
      <c r="K204" s="38"/>
      <c r="L204" s="38"/>
      <c r="M204" s="38"/>
      <c r="N204" s="38"/>
      <c r="O204" s="38"/>
      <c r="P204" s="38"/>
      <c r="Q204" s="38"/>
      <c r="R204" s="38"/>
      <c r="S204" s="38"/>
      <c r="T204" s="38"/>
      <c r="U204" s="38"/>
      <c r="V204" s="38"/>
      <c r="W204" s="38"/>
      <c r="X204" s="38"/>
      <c r="Y204" s="38"/>
    </row>
    <row r="205" spans="1:25">
      <c r="A205" s="13"/>
      <c r="B205" s="45"/>
      <c r="C205" s="38"/>
      <c r="D205" s="38"/>
      <c r="E205" s="38"/>
      <c r="F205" s="38"/>
      <c r="G205" s="38"/>
      <c r="H205" s="38"/>
      <c r="I205" s="38"/>
      <c r="J205" s="38"/>
      <c r="K205" s="38"/>
      <c r="L205" s="38"/>
      <c r="M205" s="38"/>
      <c r="N205" s="38"/>
      <c r="O205" s="38"/>
      <c r="P205" s="38"/>
      <c r="Q205" s="38"/>
      <c r="R205" s="38"/>
      <c r="S205" s="38"/>
      <c r="T205" s="38"/>
      <c r="U205" s="38"/>
      <c r="V205" s="38"/>
      <c r="W205" s="38"/>
      <c r="X205" s="38"/>
      <c r="Y205" s="38"/>
    </row>
    <row r="206" spans="1:25">
      <c r="A206" s="13"/>
      <c r="B206" s="252" t="s">
        <v>33</v>
      </c>
      <c r="C206" s="50" t="s">
        <v>220</v>
      </c>
      <c r="D206" s="50"/>
      <c r="E206" s="43"/>
      <c r="F206" s="43"/>
      <c r="G206" s="50">
        <v>56</v>
      </c>
      <c r="H206" s="50"/>
      <c r="I206" s="43"/>
      <c r="J206" s="43"/>
      <c r="K206" s="84">
        <v>39876</v>
      </c>
      <c r="L206" s="84"/>
      <c r="M206" s="43"/>
      <c r="N206" s="43"/>
      <c r="O206" s="50">
        <v>934</v>
      </c>
      <c r="P206" s="50"/>
      <c r="Q206" s="43"/>
      <c r="R206" s="43"/>
      <c r="S206" s="50" t="s">
        <v>220</v>
      </c>
      <c r="T206" s="50"/>
      <c r="U206" s="43"/>
      <c r="V206" s="43"/>
      <c r="W206" s="84">
        <v>40866</v>
      </c>
      <c r="X206" s="84"/>
      <c r="Y206" s="43"/>
    </row>
    <row r="207" spans="1:25">
      <c r="A207" s="13"/>
      <c r="B207" s="252"/>
      <c r="C207" s="50"/>
      <c r="D207" s="50"/>
      <c r="E207" s="43"/>
      <c r="F207" s="43"/>
      <c r="G207" s="50"/>
      <c r="H207" s="50"/>
      <c r="I207" s="43"/>
      <c r="J207" s="43"/>
      <c r="K207" s="84"/>
      <c r="L207" s="84"/>
      <c r="M207" s="43"/>
      <c r="N207" s="43"/>
      <c r="O207" s="50"/>
      <c r="P207" s="50"/>
      <c r="Q207" s="43"/>
      <c r="R207" s="43"/>
      <c r="S207" s="50"/>
      <c r="T207" s="50"/>
      <c r="U207" s="43"/>
      <c r="V207" s="43"/>
      <c r="W207" s="84"/>
      <c r="X207" s="84"/>
      <c r="Y207" s="43"/>
    </row>
    <row r="208" spans="1:25">
      <c r="A208" s="13"/>
      <c r="B208" s="253" t="s">
        <v>34</v>
      </c>
      <c r="C208" s="48" t="s">
        <v>220</v>
      </c>
      <c r="D208" s="48"/>
      <c r="E208" s="38"/>
      <c r="F208" s="38"/>
      <c r="G208" s="47">
        <v>2064</v>
      </c>
      <c r="H208" s="47"/>
      <c r="I208" s="38"/>
      <c r="J208" s="38"/>
      <c r="K208" s="47">
        <v>22264</v>
      </c>
      <c r="L208" s="47"/>
      <c r="M208" s="38"/>
      <c r="N208" s="38"/>
      <c r="O208" s="48">
        <v>976</v>
      </c>
      <c r="P208" s="48"/>
      <c r="Q208" s="38"/>
      <c r="R208" s="38"/>
      <c r="S208" s="48" t="s">
        <v>220</v>
      </c>
      <c r="T208" s="48"/>
      <c r="U208" s="38"/>
      <c r="V208" s="38"/>
      <c r="W208" s="47">
        <v>25304</v>
      </c>
      <c r="X208" s="47"/>
      <c r="Y208" s="38"/>
    </row>
    <row r="209" spans="1:25">
      <c r="A209" s="13"/>
      <c r="B209" s="253"/>
      <c r="C209" s="48"/>
      <c r="D209" s="48"/>
      <c r="E209" s="38"/>
      <c r="F209" s="38"/>
      <c r="G209" s="47"/>
      <c r="H209" s="47"/>
      <c r="I209" s="38"/>
      <c r="J209" s="38"/>
      <c r="K209" s="47"/>
      <c r="L209" s="47"/>
      <c r="M209" s="38"/>
      <c r="N209" s="38"/>
      <c r="O209" s="48"/>
      <c r="P209" s="48"/>
      <c r="Q209" s="38"/>
      <c r="R209" s="38"/>
      <c r="S209" s="48"/>
      <c r="T209" s="48"/>
      <c r="U209" s="38"/>
      <c r="V209" s="38"/>
      <c r="W209" s="47"/>
      <c r="X209" s="47"/>
      <c r="Y209" s="38"/>
    </row>
    <row r="210" spans="1:25">
      <c r="A210" s="13"/>
      <c r="B210" s="252" t="s">
        <v>35</v>
      </c>
      <c r="C210" s="50" t="s">
        <v>220</v>
      </c>
      <c r="D210" s="50"/>
      <c r="E210" s="43"/>
      <c r="F210" s="43"/>
      <c r="G210" s="50">
        <v>85</v>
      </c>
      <c r="H210" s="50"/>
      <c r="I210" s="43"/>
      <c r="J210" s="43"/>
      <c r="K210" s="84">
        <v>2624</v>
      </c>
      <c r="L210" s="84"/>
      <c r="M210" s="43"/>
      <c r="N210" s="43"/>
      <c r="O210" s="50" t="s">
        <v>220</v>
      </c>
      <c r="P210" s="50"/>
      <c r="Q210" s="43"/>
      <c r="R210" s="43"/>
      <c r="S210" s="50" t="s">
        <v>220</v>
      </c>
      <c r="T210" s="50"/>
      <c r="U210" s="43"/>
      <c r="V210" s="43"/>
      <c r="W210" s="84">
        <v>2709</v>
      </c>
      <c r="X210" s="84"/>
      <c r="Y210" s="43"/>
    </row>
    <row r="211" spans="1:25">
      <c r="A211" s="13"/>
      <c r="B211" s="252"/>
      <c r="C211" s="50"/>
      <c r="D211" s="50"/>
      <c r="E211" s="43"/>
      <c r="F211" s="43"/>
      <c r="G211" s="50"/>
      <c r="H211" s="50"/>
      <c r="I211" s="43"/>
      <c r="J211" s="43"/>
      <c r="K211" s="84"/>
      <c r="L211" s="84"/>
      <c r="M211" s="43"/>
      <c r="N211" s="43"/>
      <c r="O211" s="50"/>
      <c r="P211" s="50"/>
      <c r="Q211" s="43"/>
      <c r="R211" s="43"/>
      <c r="S211" s="50"/>
      <c r="T211" s="50"/>
      <c r="U211" s="43"/>
      <c r="V211" s="43"/>
      <c r="W211" s="84"/>
      <c r="X211" s="84"/>
      <c r="Y211" s="43"/>
    </row>
    <row r="212" spans="1:25">
      <c r="A212" s="13"/>
      <c r="B212" s="253" t="s">
        <v>866</v>
      </c>
      <c r="C212" s="48" t="s">
        <v>220</v>
      </c>
      <c r="D212" s="48"/>
      <c r="E212" s="38"/>
      <c r="F212" s="38"/>
      <c r="G212" s="48" t="s">
        <v>220</v>
      </c>
      <c r="H212" s="48"/>
      <c r="I212" s="38"/>
      <c r="J212" s="38"/>
      <c r="K212" s="48" t="s">
        <v>220</v>
      </c>
      <c r="L212" s="48"/>
      <c r="M212" s="38"/>
      <c r="N212" s="38"/>
      <c r="O212" s="48">
        <v>8</v>
      </c>
      <c r="P212" s="48"/>
      <c r="Q212" s="38"/>
      <c r="R212" s="38"/>
      <c r="S212" s="48" t="s">
        <v>688</v>
      </c>
      <c r="T212" s="48"/>
      <c r="U212" s="46" t="s">
        <v>242</v>
      </c>
      <c r="V212" s="38"/>
      <c r="W212" s="48" t="s">
        <v>220</v>
      </c>
      <c r="X212" s="48"/>
      <c r="Y212" s="38"/>
    </row>
    <row r="213" spans="1:25">
      <c r="A213" s="13"/>
      <c r="B213" s="253"/>
      <c r="C213" s="48"/>
      <c r="D213" s="48"/>
      <c r="E213" s="38"/>
      <c r="F213" s="38"/>
      <c r="G213" s="48"/>
      <c r="H213" s="48"/>
      <c r="I213" s="38"/>
      <c r="J213" s="38"/>
      <c r="K213" s="48"/>
      <c r="L213" s="48"/>
      <c r="M213" s="38"/>
      <c r="N213" s="38"/>
      <c r="O213" s="48"/>
      <c r="P213" s="48"/>
      <c r="Q213" s="38"/>
      <c r="R213" s="38"/>
      <c r="S213" s="48"/>
      <c r="T213" s="48"/>
      <c r="U213" s="46"/>
      <c r="V213" s="38"/>
      <c r="W213" s="48"/>
      <c r="X213" s="48"/>
      <c r="Y213" s="38"/>
    </row>
    <row r="214" spans="1:25">
      <c r="A214" s="13"/>
      <c r="B214" s="252" t="s">
        <v>867</v>
      </c>
      <c r="C214" s="50" t="s">
        <v>220</v>
      </c>
      <c r="D214" s="50"/>
      <c r="E214" s="43"/>
      <c r="F214" s="43"/>
      <c r="G214" s="50" t="s">
        <v>220</v>
      </c>
      <c r="H214" s="50"/>
      <c r="I214" s="43"/>
      <c r="J214" s="43"/>
      <c r="K214" s="50" t="s">
        <v>220</v>
      </c>
      <c r="L214" s="50"/>
      <c r="M214" s="43"/>
      <c r="N214" s="43"/>
      <c r="O214" s="50">
        <v>240</v>
      </c>
      <c r="P214" s="50"/>
      <c r="Q214" s="43"/>
      <c r="R214" s="43"/>
      <c r="S214" s="50" t="s">
        <v>868</v>
      </c>
      <c r="T214" s="50"/>
      <c r="U214" s="90" t="s">
        <v>242</v>
      </c>
      <c r="V214" s="43"/>
      <c r="W214" s="50" t="s">
        <v>220</v>
      </c>
      <c r="X214" s="50"/>
      <c r="Y214" s="43"/>
    </row>
    <row r="215" spans="1:25">
      <c r="A215" s="13"/>
      <c r="B215" s="252"/>
      <c r="C215" s="50"/>
      <c r="D215" s="50"/>
      <c r="E215" s="43"/>
      <c r="F215" s="43"/>
      <c r="G215" s="50"/>
      <c r="H215" s="50"/>
      <c r="I215" s="43"/>
      <c r="J215" s="43"/>
      <c r="K215" s="50"/>
      <c r="L215" s="50"/>
      <c r="M215" s="43"/>
      <c r="N215" s="43"/>
      <c r="O215" s="50"/>
      <c r="P215" s="50"/>
      <c r="Q215" s="43"/>
      <c r="R215" s="43"/>
      <c r="S215" s="50"/>
      <c r="T215" s="50"/>
      <c r="U215" s="90"/>
      <c r="V215" s="43"/>
      <c r="W215" s="50"/>
      <c r="X215" s="50"/>
      <c r="Y215" s="43"/>
    </row>
    <row r="216" spans="1:25">
      <c r="A216" s="13"/>
      <c r="B216" s="253" t="s">
        <v>36</v>
      </c>
      <c r="C216" s="48" t="s">
        <v>220</v>
      </c>
      <c r="D216" s="48"/>
      <c r="E216" s="38"/>
      <c r="F216" s="38"/>
      <c r="G216" s="48" t="s">
        <v>220</v>
      </c>
      <c r="H216" s="48"/>
      <c r="I216" s="38"/>
      <c r="J216" s="38"/>
      <c r="K216" s="47">
        <v>3606</v>
      </c>
      <c r="L216" s="47"/>
      <c r="M216" s="38"/>
      <c r="N216" s="38"/>
      <c r="O216" s="48" t="s">
        <v>220</v>
      </c>
      <c r="P216" s="48"/>
      <c r="Q216" s="38"/>
      <c r="R216" s="38"/>
      <c r="S216" s="48" t="s">
        <v>220</v>
      </c>
      <c r="T216" s="48"/>
      <c r="U216" s="38"/>
      <c r="V216" s="38"/>
      <c r="W216" s="47">
        <v>3606</v>
      </c>
      <c r="X216" s="47"/>
      <c r="Y216" s="38"/>
    </row>
    <row r="217" spans="1:25">
      <c r="A217" s="13"/>
      <c r="B217" s="253"/>
      <c r="C217" s="48"/>
      <c r="D217" s="48"/>
      <c r="E217" s="38"/>
      <c r="F217" s="38"/>
      <c r="G217" s="48"/>
      <c r="H217" s="48"/>
      <c r="I217" s="38"/>
      <c r="J217" s="38"/>
      <c r="K217" s="47"/>
      <c r="L217" s="47"/>
      <c r="M217" s="38"/>
      <c r="N217" s="38"/>
      <c r="O217" s="48"/>
      <c r="P217" s="48"/>
      <c r="Q217" s="38"/>
      <c r="R217" s="38"/>
      <c r="S217" s="48"/>
      <c r="T217" s="48"/>
      <c r="U217" s="38"/>
      <c r="V217" s="38"/>
      <c r="W217" s="47"/>
      <c r="X217" s="47"/>
      <c r="Y217" s="38"/>
    </row>
    <row r="218" spans="1:25">
      <c r="A218" s="13"/>
      <c r="B218" s="252" t="s">
        <v>869</v>
      </c>
      <c r="C218" s="50" t="s">
        <v>870</v>
      </c>
      <c r="D218" s="50"/>
      <c r="E218" s="90" t="s">
        <v>242</v>
      </c>
      <c r="F218" s="43"/>
      <c r="G218" s="50" t="s">
        <v>871</v>
      </c>
      <c r="H218" s="50"/>
      <c r="I218" s="90" t="s">
        <v>242</v>
      </c>
      <c r="J218" s="43"/>
      <c r="K218" s="50" t="s">
        <v>872</v>
      </c>
      <c r="L218" s="50"/>
      <c r="M218" s="90" t="s">
        <v>242</v>
      </c>
      <c r="N218" s="43"/>
      <c r="O218" s="50" t="s">
        <v>220</v>
      </c>
      <c r="P218" s="50"/>
      <c r="Q218" s="43"/>
      <c r="R218" s="43"/>
      <c r="S218" s="84">
        <v>86906</v>
      </c>
      <c r="T218" s="84"/>
      <c r="U218" s="43"/>
      <c r="V218" s="43"/>
      <c r="W218" s="50" t="s">
        <v>220</v>
      </c>
      <c r="X218" s="50"/>
      <c r="Y218" s="43"/>
    </row>
    <row r="219" spans="1:25" ht="15.75" thickBot="1">
      <c r="A219" s="13"/>
      <c r="B219" s="252"/>
      <c r="C219" s="63"/>
      <c r="D219" s="63"/>
      <c r="E219" s="97"/>
      <c r="F219" s="43"/>
      <c r="G219" s="63"/>
      <c r="H219" s="63"/>
      <c r="I219" s="97"/>
      <c r="J219" s="43"/>
      <c r="K219" s="63"/>
      <c r="L219" s="63"/>
      <c r="M219" s="97"/>
      <c r="N219" s="43"/>
      <c r="O219" s="63"/>
      <c r="P219" s="63"/>
      <c r="Q219" s="64"/>
      <c r="R219" s="43"/>
      <c r="S219" s="134"/>
      <c r="T219" s="134"/>
      <c r="U219" s="64"/>
      <c r="V219" s="43"/>
      <c r="W219" s="63"/>
      <c r="X219" s="63"/>
      <c r="Y219" s="64"/>
    </row>
    <row r="220" spans="1:25">
      <c r="A220" s="13"/>
      <c r="B220" s="82" t="s">
        <v>37</v>
      </c>
      <c r="C220" s="71" t="s">
        <v>870</v>
      </c>
      <c r="D220" s="71"/>
      <c r="E220" s="65" t="s">
        <v>242</v>
      </c>
      <c r="F220" s="38"/>
      <c r="G220" s="71" t="s">
        <v>873</v>
      </c>
      <c r="H220" s="71"/>
      <c r="I220" s="65" t="s">
        <v>242</v>
      </c>
      <c r="J220" s="38"/>
      <c r="K220" s="67">
        <v>67620</v>
      </c>
      <c r="L220" s="67"/>
      <c r="M220" s="69"/>
      <c r="N220" s="38"/>
      <c r="O220" s="67">
        <v>2158</v>
      </c>
      <c r="P220" s="67"/>
      <c r="Q220" s="69"/>
      <c r="R220" s="38"/>
      <c r="S220" s="67">
        <v>86658</v>
      </c>
      <c r="T220" s="67"/>
      <c r="U220" s="69"/>
      <c r="V220" s="38"/>
      <c r="W220" s="67">
        <v>72485</v>
      </c>
      <c r="X220" s="67"/>
      <c r="Y220" s="69"/>
    </row>
    <row r="221" spans="1:25" ht="15.75" thickBot="1">
      <c r="A221" s="13"/>
      <c r="B221" s="82"/>
      <c r="C221" s="53"/>
      <c r="D221" s="53"/>
      <c r="E221" s="99"/>
      <c r="F221" s="38"/>
      <c r="G221" s="53"/>
      <c r="H221" s="53"/>
      <c r="I221" s="99"/>
      <c r="J221" s="38"/>
      <c r="K221" s="133"/>
      <c r="L221" s="133"/>
      <c r="M221" s="54"/>
      <c r="N221" s="38"/>
      <c r="O221" s="133"/>
      <c r="P221" s="133"/>
      <c r="Q221" s="54"/>
      <c r="R221" s="38"/>
      <c r="S221" s="133"/>
      <c r="T221" s="133"/>
      <c r="U221" s="54"/>
      <c r="V221" s="38"/>
      <c r="W221" s="133"/>
      <c r="X221" s="133"/>
      <c r="Y221" s="54"/>
    </row>
    <row r="222" spans="1:25">
      <c r="A222" s="13"/>
      <c r="B222" s="49" t="s">
        <v>38</v>
      </c>
      <c r="C222" s="57">
        <v>40685</v>
      </c>
      <c r="D222" s="57"/>
      <c r="E222" s="44"/>
      <c r="F222" s="43"/>
      <c r="G222" s="57">
        <v>43170</v>
      </c>
      <c r="H222" s="57"/>
      <c r="I222" s="44"/>
      <c r="J222" s="43"/>
      <c r="K222" s="57">
        <v>86863</v>
      </c>
      <c r="L222" s="57"/>
      <c r="M222" s="44"/>
      <c r="N222" s="43"/>
      <c r="O222" s="57">
        <v>1106</v>
      </c>
      <c r="P222" s="57"/>
      <c r="Q222" s="44"/>
      <c r="R222" s="43"/>
      <c r="S222" s="60" t="s">
        <v>874</v>
      </c>
      <c r="T222" s="60"/>
      <c r="U222" s="55" t="s">
        <v>242</v>
      </c>
      <c r="V222" s="43"/>
      <c r="W222" s="57">
        <v>84918</v>
      </c>
      <c r="X222" s="57"/>
      <c r="Y222" s="44"/>
    </row>
    <row r="223" spans="1:25">
      <c r="A223" s="13"/>
      <c r="B223" s="49"/>
      <c r="C223" s="84"/>
      <c r="D223" s="84"/>
      <c r="E223" s="43"/>
      <c r="F223" s="43"/>
      <c r="G223" s="84"/>
      <c r="H223" s="84"/>
      <c r="I223" s="43"/>
      <c r="J223" s="43"/>
      <c r="K223" s="84"/>
      <c r="L223" s="84"/>
      <c r="M223" s="43"/>
      <c r="N223" s="43"/>
      <c r="O223" s="84"/>
      <c r="P223" s="84"/>
      <c r="Q223" s="43"/>
      <c r="R223" s="43"/>
      <c r="S223" s="50"/>
      <c r="T223" s="50"/>
      <c r="U223" s="90"/>
      <c r="V223" s="43"/>
      <c r="W223" s="84"/>
      <c r="X223" s="84"/>
      <c r="Y223" s="43"/>
    </row>
    <row r="224" spans="1:25">
      <c r="A224" s="13"/>
      <c r="B224" s="253" t="s">
        <v>875</v>
      </c>
      <c r="C224" s="48" t="s">
        <v>220</v>
      </c>
      <c r="D224" s="48"/>
      <c r="E224" s="38"/>
      <c r="F224" s="38"/>
      <c r="G224" s="48" t="s">
        <v>876</v>
      </c>
      <c r="H224" s="48"/>
      <c r="I224" s="46" t="s">
        <v>242</v>
      </c>
      <c r="J224" s="38"/>
      <c r="K224" s="47">
        <v>13154</v>
      </c>
      <c r="L224" s="47"/>
      <c r="M224" s="38"/>
      <c r="N224" s="38"/>
      <c r="O224" s="48">
        <v>26</v>
      </c>
      <c r="P224" s="48"/>
      <c r="Q224" s="38"/>
      <c r="R224" s="38"/>
      <c r="S224" s="48" t="s">
        <v>220</v>
      </c>
      <c r="T224" s="48"/>
      <c r="U224" s="38"/>
      <c r="V224" s="38"/>
      <c r="W224" s="48" t="s">
        <v>220</v>
      </c>
      <c r="X224" s="48"/>
      <c r="Y224" s="38"/>
    </row>
    <row r="225" spans="1:25">
      <c r="A225" s="13"/>
      <c r="B225" s="253"/>
      <c r="C225" s="48"/>
      <c r="D225" s="48"/>
      <c r="E225" s="38"/>
      <c r="F225" s="38"/>
      <c r="G225" s="48"/>
      <c r="H225" s="48"/>
      <c r="I225" s="46"/>
      <c r="J225" s="38"/>
      <c r="K225" s="47"/>
      <c r="L225" s="47"/>
      <c r="M225" s="38"/>
      <c r="N225" s="38"/>
      <c r="O225" s="48"/>
      <c r="P225" s="48"/>
      <c r="Q225" s="38"/>
      <c r="R225" s="38"/>
      <c r="S225" s="48"/>
      <c r="T225" s="48"/>
      <c r="U225" s="38"/>
      <c r="V225" s="38"/>
      <c r="W225" s="48"/>
      <c r="X225" s="48"/>
      <c r="Y225" s="38"/>
    </row>
    <row r="226" spans="1:25">
      <c r="A226" s="13"/>
      <c r="B226" s="252" t="s">
        <v>39</v>
      </c>
      <c r="C226" s="50" t="s">
        <v>220</v>
      </c>
      <c r="D226" s="50"/>
      <c r="E226" s="43"/>
      <c r="F226" s="43"/>
      <c r="G226" s="84">
        <v>19154</v>
      </c>
      <c r="H226" s="84"/>
      <c r="I226" s="43"/>
      <c r="J226" s="43"/>
      <c r="K226" s="50">
        <v>433</v>
      </c>
      <c r="L226" s="50"/>
      <c r="M226" s="43"/>
      <c r="N226" s="43"/>
      <c r="O226" s="50">
        <v>8</v>
      </c>
      <c r="P226" s="50"/>
      <c r="Q226" s="43"/>
      <c r="R226" s="43"/>
      <c r="S226" s="50" t="s">
        <v>220</v>
      </c>
      <c r="T226" s="50"/>
      <c r="U226" s="43"/>
      <c r="V226" s="43"/>
      <c r="W226" s="84">
        <v>19595</v>
      </c>
      <c r="X226" s="84"/>
      <c r="Y226" s="43"/>
    </row>
    <row r="227" spans="1:25">
      <c r="A227" s="13"/>
      <c r="B227" s="252"/>
      <c r="C227" s="50"/>
      <c r="D227" s="50"/>
      <c r="E227" s="43"/>
      <c r="F227" s="43"/>
      <c r="G227" s="84"/>
      <c r="H227" s="84"/>
      <c r="I227" s="43"/>
      <c r="J227" s="43"/>
      <c r="K227" s="50"/>
      <c r="L227" s="50"/>
      <c r="M227" s="43"/>
      <c r="N227" s="43"/>
      <c r="O227" s="50"/>
      <c r="P227" s="50"/>
      <c r="Q227" s="43"/>
      <c r="R227" s="43"/>
      <c r="S227" s="50"/>
      <c r="T227" s="50"/>
      <c r="U227" s="43"/>
      <c r="V227" s="43"/>
      <c r="W227" s="84"/>
      <c r="X227" s="84"/>
      <c r="Y227" s="43"/>
    </row>
    <row r="228" spans="1:25">
      <c r="A228" s="13"/>
      <c r="B228" s="253" t="s">
        <v>40</v>
      </c>
      <c r="C228" s="48" t="s">
        <v>220</v>
      </c>
      <c r="D228" s="48"/>
      <c r="E228" s="38"/>
      <c r="F228" s="38"/>
      <c r="G228" s="48" t="s">
        <v>220</v>
      </c>
      <c r="H228" s="48"/>
      <c r="I228" s="38"/>
      <c r="J228" s="38"/>
      <c r="K228" s="48">
        <v>10</v>
      </c>
      <c r="L228" s="48"/>
      <c r="M228" s="38"/>
      <c r="N228" s="38"/>
      <c r="O228" s="48">
        <v>13</v>
      </c>
      <c r="P228" s="48"/>
      <c r="Q228" s="38"/>
      <c r="R228" s="38"/>
      <c r="S228" s="48" t="s">
        <v>220</v>
      </c>
      <c r="T228" s="48"/>
      <c r="U228" s="38"/>
      <c r="V228" s="38"/>
      <c r="W228" s="48">
        <v>23</v>
      </c>
      <c r="X228" s="48"/>
      <c r="Y228" s="38"/>
    </row>
    <row r="229" spans="1:25" ht="15.75" thickBot="1">
      <c r="A229" s="13"/>
      <c r="B229" s="253"/>
      <c r="C229" s="53"/>
      <c r="D229" s="53"/>
      <c r="E229" s="54"/>
      <c r="F229" s="38"/>
      <c r="G229" s="53"/>
      <c r="H229" s="53"/>
      <c r="I229" s="54"/>
      <c r="J229" s="38"/>
      <c r="K229" s="53"/>
      <c r="L229" s="53"/>
      <c r="M229" s="54"/>
      <c r="N229" s="38"/>
      <c r="O229" s="53"/>
      <c r="P229" s="53"/>
      <c r="Q229" s="54"/>
      <c r="R229" s="38"/>
      <c r="S229" s="53"/>
      <c r="T229" s="53"/>
      <c r="U229" s="54"/>
      <c r="V229" s="38"/>
      <c r="W229" s="53"/>
      <c r="X229" s="53"/>
      <c r="Y229" s="54"/>
    </row>
    <row r="230" spans="1:25">
      <c r="A230" s="13"/>
      <c r="B230" s="49" t="s">
        <v>877</v>
      </c>
      <c r="C230" s="57">
        <v>40685</v>
      </c>
      <c r="D230" s="57"/>
      <c r="E230" s="44"/>
      <c r="F230" s="43"/>
      <c r="G230" s="57">
        <v>37196</v>
      </c>
      <c r="H230" s="57"/>
      <c r="I230" s="44"/>
      <c r="J230" s="43"/>
      <c r="K230" s="57">
        <v>73286</v>
      </c>
      <c r="L230" s="57"/>
      <c r="M230" s="44"/>
      <c r="N230" s="43"/>
      <c r="O230" s="57">
        <v>1085</v>
      </c>
      <c r="P230" s="57"/>
      <c r="Q230" s="44"/>
      <c r="R230" s="43"/>
      <c r="S230" s="60" t="s">
        <v>874</v>
      </c>
      <c r="T230" s="60"/>
      <c r="U230" s="55" t="s">
        <v>242</v>
      </c>
      <c r="V230" s="43"/>
      <c r="W230" s="57">
        <v>65346</v>
      </c>
      <c r="X230" s="57"/>
      <c r="Y230" s="44"/>
    </row>
    <row r="231" spans="1:25">
      <c r="A231" s="13"/>
      <c r="B231" s="49"/>
      <c r="C231" s="84"/>
      <c r="D231" s="84"/>
      <c r="E231" s="43"/>
      <c r="F231" s="43"/>
      <c r="G231" s="84"/>
      <c r="H231" s="84"/>
      <c r="I231" s="43"/>
      <c r="J231" s="43"/>
      <c r="K231" s="84"/>
      <c r="L231" s="84"/>
      <c r="M231" s="43"/>
      <c r="N231" s="43"/>
      <c r="O231" s="84"/>
      <c r="P231" s="84"/>
      <c r="Q231" s="43"/>
      <c r="R231" s="43"/>
      <c r="S231" s="50"/>
      <c r="T231" s="50"/>
      <c r="U231" s="90"/>
      <c r="V231" s="43"/>
      <c r="W231" s="84"/>
      <c r="X231" s="84"/>
      <c r="Y231" s="43"/>
    </row>
    <row r="232" spans="1:25">
      <c r="A232" s="13"/>
      <c r="B232" s="45" t="s">
        <v>42</v>
      </c>
      <c r="C232" s="48" t="s">
        <v>220</v>
      </c>
      <c r="D232" s="48"/>
      <c r="E232" s="38"/>
      <c r="F232" s="38"/>
      <c r="G232" s="48" t="s">
        <v>878</v>
      </c>
      <c r="H232" s="48"/>
      <c r="I232" s="46" t="s">
        <v>242</v>
      </c>
      <c r="J232" s="38"/>
      <c r="K232" s="47">
        <v>27815</v>
      </c>
      <c r="L232" s="47"/>
      <c r="M232" s="38"/>
      <c r="N232" s="38"/>
      <c r="O232" s="48">
        <v>335</v>
      </c>
      <c r="P232" s="48"/>
      <c r="Q232" s="38"/>
      <c r="R232" s="38"/>
      <c r="S232" s="48" t="s">
        <v>220</v>
      </c>
      <c r="T232" s="48"/>
      <c r="U232" s="38"/>
      <c r="V232" s="38"/>
      <c r="W232" s="47">
        <v>24661</v>
      </c>
      <c r="X232" s="47"/>
      <c r="Y232" s="38"/>
    </row>
    <row r="233" spans="1:25" ht="15.75" thickBot="1">
      <c r="A233" s="13"/>
      <c r="B233" s="45"/>
      <c r="C233" s="53"/>
      <c r="D233" s="53"/>
      <c r="E233" s="54"/>
      <c r="F233" s="38"/>
      <c r="G233" s="53"/>
      <c r="H233" s="53"/>
      <c r="I233" s="99"/>
      <c r="J233" s="38"/>
      <c r="K233" s="133"/>
      <c r="L233" s="133"/>
      <c r="M233" s="54"/>
      <c r="N233" s="38"/>
      <c r="O233" s="53"/>
      <c r="P233" s="53"/>
      <c r="Q233" s="54"/>
      <c r="R233" s="38"/>
      <c r="S233" s="53"/>
      <c r="T233" s="53"/>
      <c r="U233" s="54"/>
      <c r="V233" s="38"/>
      <c r="W233" s="133"/>
      <c r="X233" s="133"/>
      <c r="Y233" s="54"/>
    </row>
    <row r="234" spans="1:25">
      <c r="A234" s="13"/>
      <c r="B234" s="49" t="s">
        <v>879</v>
      </c>
      <c r="C234" s="55" t="s">
        <v>219</v>
      </c>
      <c r="D234" s="57">
        <v>40685</v>
      </c>
      <c r="E234" s="44"/>
      <c r="F234" s="43"/>
      <c r="G234" s="55" t="s">
        <v>219</v>
      </c>
      <c r="H234" s="57">
        <v>40685</v>
      </c>
      <c r="I234" s="44"/>
      <c r="J234" s="43"/>
      <c r="K234" s="55" t="s">
        <v>219</v>
      </c>
      <c r="L234" s="57">
        <v>45471</v>
      </c>
      <c r="M234" s="44"/>
      <c r="N234" s="43"/>
      <c r="O234" s="55" t="s">
        <v>219</v>
      </c>
      <c r="P234" s="60">
        <v>750</v>
      </c>
      <c r="Q234" s="44"/>
      <c r="R234" s="43"/>
      <c r="S234" s="55" t="s">
        <v>219</v>
      </c>
      <c r="T234" s="60" t="s">
        <v>874</v>
      </c>
      <c r="U234" s="55" t="s">
        <v>242</v>
      </c>
      <c r="V234" s="43"/>
      <c r="W234" s="55" t="s">
        <v>219</v>
      </c>
      <c r="X234" s="57">
        <v>40685</v>
      </c>
      <c r="Y234" s="44"/>
    </row>
    <row r="235" spans="1:25" ht="15.75" thickBot="1">
      <c r="A235" s="13"/>
      <c r="B235" s="49"/>
      <c r="C235" s="56"/>
      <c r="D235" s="58"/>
      <c r="E235" s="59"/>
      <c r="F235" s="43"/>
      <c r="G235" s="56"/>
      <c r="H235" s="58"/>
      <c r="I235" s="59"/>
      <c r="J235" s="43"/>
      <c r="K235" s="56"/>
      <c r="L235" s="58"/>
      <c r="M235" s="59"/>
      <c r="N235" s="43"/>
      <c r="O235" s="56"/>
      <c r="P235" s="61"/>
      <c r="Q235" s="59"/>
      <c r="R235" s="43"/>
      <c r="S235" s="56"/>
      <c r="T235" s="61"/>
      <c r="U235" s="56"/>
      <c r="V235" s="43"/>
      <c r="W235" s="56"/>
      <c r="X235" s="58"/>
      <c r="Y235" s="59"/>
    </row>
    <row r="236" spans="1:25" ht="15.75" thickTop="1">
      <c r="A236" s="13"/>
      <c r="B236" s="20"/>
      <c r="C236" s="62"/>
      <c r="D236" s="62"/>
      <c r="E236" s="62"/>
      <c r="F236" s="20"/>
      <c r="G236" s="62"/>
      <c r="H236" s="62"/>
      <c r="I236" s="62"/>
      <c r="J236" s="20"/>
      <c r="K236" s="62"/>
      <c r="L236" s="62"/>
      <c r="M236" s="62"/>
      <c r="N236" s="20"/>
      <c r="O236" s="62"/>
      <c r="P236" s="62"/>
      <c r="Q236" s="62"/>
      <c r="R236" s="20"/>
      <c r="S236" s="62"/>
      <c r="T236" s="62"/>
      <c r="U236" s="62"/>
      <c r="V236" s="20"/>
      <c r="W236" s="62"/>
      <c r="X236" s="62"/>
      <c r="Y236" s="62"/>
    </row>
    <row r="237" spans="1:25">
      <c r="A237" s="13"/>
      <c r="B237" s="49" t="s">
        <v>880</v>
      </c>
      <c r="C237" s="90" t="s">
        <v>219</v>
      </c>
      <c r="D237" s="84">
        <v>37732</v>
      </c>
      <c r="E237" s="43"/>
      <c r="F237" s="43"/>
      <c r="G237" s="90" t="s">
        <v>219</v>
      </c>
      <c r="H237" s="84">
        <v>37732</v>
      </c>
      <c r="I237" s="43"/>
      <c r="J237" s="43"/>
      <c r="K237" s="90" t="s">
        <v>219</v>
      </c>
      <c r="L237" s="84">
        <v>45046</v>
      </c>
      <c r="M237" s="43"/>
      <c r="N237" s="43"/>
      <c r="O237" s="90" t="s">
        <v>219</v>
      </c>
      <c r="P237" s="50">
        <v>108</v>
      </c>
      <c r="Q237" s="43"/>
      <c r="R237" s="43"/>
      <c r="S237" s="90" t="s">
        <v>219</v>
      </c>
      <c r="T237" s="50" t="s">
        <v>881</v>
      </c>
      <c r="U237" s="90" t="s">
        <v>242</v>
      </c>
      <c r="V237" s="43"/>
      <c r="W237" s="90" t="s">
        <v>219</v>
      </c>
      <c r="X237" s="84">
        <v>37732</v>
      </c>
      <c r="Y237" s="43"/>
    </row>
    <row r="238" spans="1:25" ht="15.75" thickBot="1">
      <c r="A238" s="13"/>
      <c r="B238" s="49"/>
      <c r="C238" s="56"/>
      <c r="D238" s="58"/>
      <c r="E238" s="59"/>
      <c r="F238" s="43"/>
      <c r="G238" s="56"/>
      <c r="H238" s="58"/>
      <c r="I238" s="59"/>
      <c r="J238" s="43"/>
      <c r="K238" s="56"/>
      <c r="L238" s="58"/>
      <c r="M238" s="59"/>
      <c r="N238" s="43"/>
      <c r="O238" s="56"/>
      <c r="P238" s="61"/>
      <c r="Q238" s="59"/>
      <c r="R238" s="43"/>
      <c r="S238" s="56"/>
      <c r="T238" s="61"/>
      <c r="U238" s="56"/>
      <c r="V238" s="43"/>
      <c r="W238" s="56"/>
      <c r="X238" s="58"/>
      <c r="Y238" s="59"/>
    </row>
    <row r="239" spans="1:25" ht="15.75" thickTop="1">
      <c r="A239" s="13"/>
      <c r="B239" s="85"/>
      <c r="C239" s="85"/>
      <c r="D239" s="85"/>
      <c r="E239" s="85"/>
      <c r="F239" s="85"/>
      <c r="G239" s="85"/>
      <c r="H239" s="85"/>
      <c r="I239" s="85"/>
      <c r="J239" s="85"/>
      <c r="K239" s="85"/>
      <c r="L239" s="85"/>
      <c r="M239" s="85"/>
      <c r="N239" s="85"/>
      <c r="O239" s="85"/>
      <c r="P239" s="85"/>
      <c r="Q239" s="85"/>
      <c r="R239" s="85"/>
      <c r="S239" s="85"/>
      <c r="T239" s="85"/>
      <c r="U239" s="85"/>
      <c r="V239" s="85"/>
      <c r="W239" s="85"/>
      <c r="X239" s="85"/>
      <c r="Y239" s="85"/>
    </row>
    <row r="240" spans="1:25">
      <c r="A240" s="13"/>
      <c r="B240" s="130"/>
      <c r="C240" s="130"/>
      <c r="D240" s="130"/>
      <c r="E240" s="130"/>
      <c r="F240" s="130"/>
      <c r="G240" s="130"/>
      <c r="H240" s="130"/>
      <c r="I240" s="130"/>
      <c r="J240" s="130"/>
      <c r="K240" s="130"/>
      <c r="L240" s="130"/>
      <c r="M240" s="130"/>
      <c r="N240" s="130"/>
      <c r="O240" s="130"/>
      <c r="P240" s="130"/>
      <c r="Q240" s="130"/>
      <c r="R240" s="130"/>
      <c r="S240" s="130"/>
      <c r="T240" s="130"/>
      <c r="U240" s="130"/>
      <c r="V240" s="130"/>
      <c r="W240" s="130"/>
      <c r="X240" s="130"/>
      <c r="Y240" s="130"/>
    </row>
    <row r="241" spans="1:25">
      <c r="A241" s="13"/>
      <c r="B241" s="216" t="s">
        <v>858</v>
      </c>
      <c r="C241" s="216"/>
      <c r="D241" s="216"/>
      <c r="E241" s="216"/>
      <c r="F241" s="216"/>
      <c r="G241" s="216"/>
      <c r="H241" s="216"/>
      <c r="I241" s="216"/>
      <c r="J241" s="216"/>
      <c r="K241" s="216"/>
      <c r="L241" s="216"/>
      <c r="M241" s="216"/>
      <c r="N241" s="216"/>
      <c r="O241" s="216"/>
      <c r="P241" s="216"/>
      <c r="Q241" s="216"/>
      <c r="R241" s="216"/>
      <c r="S241" s="216"/>
      <c r="T241" s="216"/>
      <c r="U241" s="216"/>
      <c r="V241" s="216"/>
      <c r="W241" s="216"/>
      <c r="X241" s="216"/>
      <c r="Y241" s="216"/>
    </row>
    <row r="242" spans="1:25">
      <c r="A242" s="13"/>
      <c r="B242" s="216" t="s">
        <v>859</v>
      </c>
      <c r="C242" s="216"/>
      <c r="D242" s="216"/>
      <c r="E242" s="216"/>
      <c r="F242" s="216"/>
      <c r="G242" s="216"/>
      <c r="H242" s="216"/>
      <c r="I242" s="216"/>
      <c r="J242" s="216"/>
      <c r="K242" s="216"/>
      <c r="L242" s="216"/>
      <c r="M242" s="216"/>
      <c r="N242" s="216"/>
      <c r="O242" s="216"/>
      <c r="P242" s="216"/>
      <c r="Q242" s="216"/>
      <c r="R242" s="216"/>
      <c r="S242" s="216"/>
      <c r="T242" s="216"/>
      <c r="U242" s="216"/>
      <c r="V242" s="216"/>
      <c r="W242" s="216"/>
      <c r="X242" s="216"/>
      <c r="Y242" s="216"/>
    </row>
    <row r="243" spans="1:25">
      <c r="A243" s="13"/>
      <c r="B243" s="216" t="s">
        <v>882</v>
      </c>
      <c r="C243" s="216"/>
      <c r="D243" s="216"/>
      <c r="E243" s="216"/>
      <c r="F243" s="216"/>
      <c r="G243" s="216"/>
      <c r="H243" s="216"/>
      <c r="I243" s="216"/>
      <c r="J243" s="216"/>
      <c r="K243" s="216"/>
      <c r="L243" s="216"/>
      <c r="M243" s="216"/>
      <c r="N243" s="216"/>
      <c r="O243" s="216"/>
      <c r="P243" s="216"/>
      <c r="Q243" s="216"/>
      <c r="R243" s="216"/>
      <c r="S243" s="216"/>
      <c r="T243" s="216"/>
      <c r="U243" s="216"/>
      <c r="V243" s="216"/>
      <c r="W243" s="216"/>
      <c r="X243" s="216"/>
      <c r="Y243" s="216"/>
    </row>
    <row r="244" spans="1:25">
      <c r="A244" s="13"/>
      <c r="B244" s="85"/>
      <c r="C244" s="85"/>
      <c r="D244" s="85"/>
      <c r="E244" s="85"/>
      <c r="F244" s="85"/>
      <c r="G244" s="85"/>
      <c r="H244" s="85"/>
      <c r="I244" s="85"/>
      <c r="J244" s="85"/>
      <c r="K244" s="85"/>
      <c r="L244" s="85"/>
      <c r="M244" s="85"/>
      <c r="N244" s="85"/>
      <c r="O244" s="85"/>
      <c r="P244" s="85"/>
      <c r="Q244" s="85"/>
      <c r="R244" s="85"/>
      <c r="S244" s="85"/>
      <c r="T244" s="85"/>
      <c r="U244" s="85"/>
      <c r="V244" s="85"/>
      <c r="W244" s="85"/>
      <c r="X244" s="85"/>
      <c r="Y244" s="85"/>
    </row>
    <row r="245" spans="1:25">
      <c r="A245" s="13"/>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row>
    <row r="246" spans="1:25">
      <c r="A246" s="13"/>
      <c r="B246" s="38" t="s">
        <v>861</v>
      </c>
      <c r="C246" s="36" t="s">
        <v>815</v>
      </c>
      <c r="D246" s="36"/>
      <c r="E246" s="36"/>
      <c r="F246" s="38"/>
      <c r="G246" s="36" t="s">
        <v>815</v>
      </c>
      <c r="H246" s="36"/>
      <c r="I246" s="36"/>
      <c r="J246" s="38"/>
      <c r="K246" s="36" t="s">
        <v>818</v>
      </c>
      <c r="L246" s="36"/>
      <c r="M246" s="36"/>
      <c r="N246" s="38"/>
      <c r="O246" s="36" t="s">
        <v>820</v>
      </c>
      <c r="P246" s="36"/>
      <c r="Q246" s="36"/>
      <c r="R246" s="38"/>
      <c r="S246" s="36" t="s">
        <v>821</v>
      </c>
      <c r="T246" s="36"/>
      <c r="U246" s="36"/>
      <c r="V246" s="38"/>
      <c r="W246" s="36" t="s">
        <v>824</v>
      </c>
      <c r="X246" s="36"/>
      <c r="Y246" s="36"/>
    </row>
    <row r="247" spans="1:25">
      <c r="A247" s="13"/>
      <c r="B247" s="38"/>
      <c r="C247" s="36" t="s">
        <v>404</v>
      </c>
      <c r="D247" s="36"/>
      <c r="E247" s="36"/>
      <c r="F247" s="38"/>
      <c r="G247" s="36" t="s">
        <v>404</v>
      </c>
      <c r="H247" s="36"/>
      <c r="I247" s="36"/>
      <c r="J247" s="38"/>
      <c r="K247" s="36" t="s">
        <v>819</v>
      </c>
      <c r="L247" s="36"/>
      <c r="M247" s="36"/>
      <c r="N247" s="38"/>
      <c r="O247" s="36" t="s">
        <v>819</v>
      </c>
      <c r="P247" s="36"/>
      <c r="Q247" s="36"/>
      <c r="R247" s="38"/>
      <c r="S247" s="36"/>
      <c r="T247" s="36"/>
      <c r="U247" s="36"/>
      <c r="V247" s="38"/>
      <c r="W247" s="36" t="s">
        <v>158</v>
      </c>
      <c r="X247" s="36"/>
      <c r="Y247" s="36"/>
    </row>
    <row r="248" spans="1:25" ht="15.75" thickBot="1">
      <c r="A248" s="13"/>
      <c r="B248" s="38"/>
      <c r="C248" s="39" t="s">
        <v>816</v>
      </c>
      <c r="D248" s="39"/>
      <c r="E248" s="39"/>
      <c r="F248" s="38"/>
      <c r="G248" s="39" t="s">
        <v>862</v>
      </c>
      <c r="H248" s="39"/>
      <c r="I248" s="39"/>
      <c r="J248" s="38"/>
      <c r="K248" s="137"/>
      <c r="L248" s="137"/>
      <c r="M248" s="137"/>
      <c r="N248" s="38"/>
      <c r="O248" s="137"/>
      <c r="P248" s="137"/>
      <c r="Q248" s="137"/>
      <c r="R248" s="38"/>
      <c r="S248" s="39"/>
      <c r="T248" s="39"/>
      <c r="U248" s="39"/>
      <c r="V248" s="38"/>
      <c r="W248" s="137"/>
      <c r="X248" s="137"/>
      <c r="Y248" s="137"/>
    </row>
    <row r="249" spans="1:25">
      <c r="A249" s="13"/>
      <c r="B249" s="49" t="s">
        <v>29</v>
      </c>
      <c r="C249" s="55" t="s">
        <v>219</v>
      </c>
      <c r="D249" s="60" t="s">
        <v>220</v>
      </c>
      <c r="E249" s="44"/>
      <c r="F249" s="43"/>
      <c r="G249" s="55" t="s">
        <v>219</v>
      </c>
      <c r="H249" s="60" t="s">
        <v>220</v>
      </c>
      <c r="I249" s="44"/>
      <c r="J249" s="43"/>
      <c r="K249" s="55" t="s">
        <v>219</v>
      </c>
      <c r="L249" s="57">
        <v>564304</v>
      </c>
      <c r="M249" s="44"/>
      <c r="N249" s="43"/>
      <c r="O249" s="55" t="s">
        <v>219</v>
      </c>
      <c r="P249" s="57">
        <v>19771</v>
      </c>
      <c r="Q249" s="44"/>
      <c r="R249" s="43"/>
      <c r="S249" s="55" t="s">
        <v>219</v>
      </c>
      <c r="T249" s="60" t="s">
        <v>777</v>
      </c>
      <c r="U249" s="55" t="s">
        <v>242</v>
      </c>
      <c r="V249" s="43"/>
      <c r="W249" s="55" t="s">
        <v>219</v>
      </c>
      <c r="X249" s="57">
        <v>567905</v>
      </c>
      <c r="Y249" s="44"/>
    </row>
    <row r="250" spans="1:25">
      <c r="A250" s="13"/>
      <c r="B250" s="49"/>
      <c r="C250" s="96"/>
      <c r="D250" s="93"/>
      <c r="E250" s="92"/>
      <c r="F250" s="43"/>
      <c r="G250" s="96"/>
      <c r="H250" s="93"/>
      <c r="I250" s="92"/>
      <c r="J250" s="43"/>
      <c r="K250" s="96"/>
      <c r="L250" s="91"/>
      <c r="M250" s="92"/>
      <c r="N250" s="43"/>
      <c r="O250" s="96"/>
      <c r="P250" s="91"/>
      <c r="Q250" s="92"/>
      <c r="R250" s="43"/>
      <c r="S250" s="96"/>
      <c r="T250" s="93"/>
      <c r="U250" s="96"/>
      <c r="V250" s="43"/>
      <c r="W250" s="90"/>
      <c r="X250" s="84"/>
      <c r="Y250" s="43"/>
    </row>
    <row r="251" spans="1:25">
      <c r="A251" s="13"/>
      <c r="B251" s="45" t="s">
        <v>30</v>
      </c>
      <c r="C251" s="48" t="s">
        <v>220</v>
      </c>
      <c r="D251" s="48"/>
      <c r="E251" s="38"/>
      <c r="F251" s="38"/>
      <c r="G251" s="48" t="s">
        <v>883</v>
      </c>
      <c r="H251" s="48"/>
      <c r="I251" s="46" t="s">
        <v>242</v>
      </c>
      <c r="J251" s="38"/>
      <c r="K251" s="47">
        <v>437301</v>
      </c>
      <c r="L251" s="47"/>
      <c r="M251" s="38"/>
      <c r="N251" s="38"/>
      <c r="O251" s="47">
        <v>17157</v>
      </c>
      <c r="P251" s="47"/>
      <c r="Q251" s="38"/>
      <c r="R251" s="38"/>
      <c r="S251" s="48" t="s">
        <v>884</v>
      </c>
      <c r="T251" s="48"/>
      <c r="U251" s="46" t="s">
        <v>242</v>
      </c>
      <c r="V251" s="38"/>
      <c r="W251" s="47">
        <v>438564</v>
      </c>
      <c r="X251" s="47"/>
      <c r="Y251" s="38"/>
    </row>
    <row r="252" spans="1:25" ht="15.75" thickBot="1">
      <c r="A252" s="13"/>
      <c r="B252" s="45"/>
      <c r="C252" s="53"/>
      <c r="D252" s="53"/>
      <c r="E252" s="54"/>
      <c r="F252" s="38"/>
      <c r="G252" s="53"/>
      <c r="H252" s="53"/>
      <c r="I252" s="99"/>
      <c r="J252" s="38"/>
      <c r="K252" s="133"/>
      <c r="L252" s="133"/>
      <c r="M252" s="54"/>
      <c r="N252" s="38"/>
      <c r="O252" s="133"/>
      <c r="P252" s="133"/>
      <c r="Q252" s="54"/>
      <c r="R252" s="38"/>
      <c r="S252" s="53"/>
      <c r="T252" s="53"/>
      <c r="U252" s="99"/>
      <c r="V252" s="38"/>
      <c r="W252" s="133"/>
      <c r="X252" s="133"/>
      <c r="Y252" s="54"/>
    </row>
    <row r="253" spans="1:25">
      <c r="A253" s="13"/>
      <c r="B253" s="252" t="s">
        <v>31</v>
      </c>
      <c r="C253" s="60" t="s">
        <v>220</v>
      </c>
      <c r="D253" s="60"/>
      <c r="E253" s="44"/>
      <c r="F253" s="43"/>
      <c r="G253" s="60">
        <v>2</v>
      </c>
      <c r="H253" s="60"/>
      <c r="I253" s="44"/>
      <c r="J253" s="43"/>
      <c r="K253" s="57">
        <v>127003</v>
      </c>
      <c r="L253" s="57"/>
      <c r="M253" s="44"/>
      <c r="N253" s="43"/>
      <c r="O253" s="57">
        <v>2614</v>
      </c>
      <c r="P253" s="57"/>
      <c r="Q253" s="44"/>
      <c r="R253" s="43"/>
      <c r="S253" s="60" t="s">
        <v>885</v>
      </c>
      <c r="T253" s="60"/>
      <c r="U253" s="55" t="s">
        <v>242</v>
      </c>
      <c r="V253" s="43"/>
      <c r="W253" s="57">
        <v>129341</v>
      </c>
      <c r="X253" s="57"/>
      <c r="Y253" s="44"/>
    </row>
    <row r="254" spans="1:25">
      <c r="A254" s="13"/>
      <c r="B254" s="252"/>
      <c r="C254" s="93"/>
      <c r="D254" s="93"/>
      <c r="E254" s="92"/>
      <c r="F254" s="43"/>
      <c r="G254" s="50"/>
      <c r="H254" s="50"/>
      <c r="I254" s="43"/>
      <c r="J254" s="43"/>
      <c r="K254" s="84"/>
      <c r="L254" s="84"/>
      <c r="M254" s="43"/>
      <c r="N254" s="43"/>
      <c r="O254" s="84"/>
      <c r="P254" s="84"/>
      <c r="Q254" s="43"/>
      <c r="R254" s="43"/>
      <c r="S254" s="50"/>
      <c r="T254" s="50"/>
      <c r="U254" s="90"/>
      <c r="V254" s="43"/>
      <c r="W254" s="84"/>
      <c r="X254" s="84"/>
      <c r="Y254" s="43"/>
    </row>
    <row r="255" spans="1:25">
      <c r="A255" s="13"/>
      <c r="B255" s="26" t="s">
        <v>32</v>
      </c>
      <c r="C255" s="38"/>
      <c r="D255" s="38"/>
      <c r="E255" s="38"/>
      <c r="F255" s="20"/>
      <c r="G255" s="38"/>
      <c r="H255" s="38"/>
      <c r="I255" s="38"/>
      <c r="J255" s="20"/>
      <c r="K255" s="38"/>
      <c r="L255" s="38"/>
      <c r="M255" s="38"/>
      <c r="N255" s="20"/>
      <c r="O255" s="38"/>
      <c r="P255" s="38"/>
      <c r="Q255" s="38"/>
      <c r="R255" s="20"/>
      <c r="S255" s="38"/>
      <c r="T255" s="38"/>
      <c r="U255" s="38"/>
      <c r="V255" s="20"/>
      <c r="W255" s="38"/>
      <c r="X255" s="38"/>
      <c r="Y255" s="38"/>
    </row>
    <row r="256" spans="1:25">
      <c r="A256" s="13"/>
      <c r="B256" s="252" t="s">
        <v>33</v>
      </c>
      <c r="C256" s="50" t="s">
        <v>220</v>
      </c>
      <c r="D256" s="50"/>
      <c r="E256" s="43"/>
      <c r="F256" s="43"/>
      <c r="G256" s="50">
        <v>50</v>
      </c>
      <c r="H256" s="50"/>
      <c r="I256" s="43"/>
      <c r="J256" s="43"/>
      <c r="K256" s="84">
        <v>37182</v>
      </c>
      <c r="L256" s="84"/>
      <c r="M256" s="43"/>
      <c r="N256" s="43"/>
      <c r="O256" s="84">
        <v>1104</v>
      </c>
      <c r="P256" s="84"/>
      <c r="Q256" s="43"/>
      <c r="R256" s="43"/>
      <c r="S256" s="50" t="s">
        <v>220</v>
      </c>
      <c r="T256" s="50"/>
      <c r="U256" s="43"/>
      <c r="V256" s="43"/>
      <c r="W256" s="84">
        <v>38336</v>
      </c>
      <c r="X256" s="84"/>
      <c r="Y256" s="43"/>
    </row>
    <row r="257" spans="1:25">
      <c r="A257" s="13"/>
      <c r="B257" s="252"/>
      <c r="C257" s="50"/>
      <c r="D257" s="50"/>
      <c r="E257" s="43"/>
      <c r="F257" s="43"/>
      <c r="G257" s="50"/>
      <c r="H257" s="50"/>
      <c r="I257" s="43"/>
      <c r="J257" s="43"/>
      <c r="K257" s="84"/>
      <c r="L257" s="84"/>
      <c r="M257" s="43"/>
      <c r="N257" s="43"/>
      <c r="O257" s="84"/>
      <c r="P257" s="84"/>
      <c r="Q257" s="43"/>
      <c r="R257" s="43"/>
      <c r="S257" s="50"/>
      <c r="T257" s="50"/>
      <c r="U257" s="43"/>
      <c r="V257" s="43"/>
      <c r="W257" s="84"/>
      <c r="X257" s="84"/>
      <c r="Y257" s="43"/>
    </row>
    <row r="258" spans="1:25">
      <c r="A258" s="13"/>
      <c r="B258" s="253" t="s">
        <v>34</v>
      </c>
      <c r="C258" s="48" t="s">
        <v>220</v>
      </c>
      <c r="D258" s="48"/>
      <c r="E258" s="38"/>
      <c r="F258" s="38"/>
      <c r="G258" s="48">
        <v>828</v>
      </c>
      <c r="H258" s="48"/>
      <c r="I258" s="38"/>
      <c r="J258" s="38"/>
      <c r="K258" s="47">
        <v>19650</v>
      </c>
      <c r="L258" s="47"/>
      <c r="M258" s="38"/>
      <c r="N258" s="38"/>
      <c r="O258" s="48">
        <v>871</v>
      </c>
      <c r="P258" s="48"/>
      <c r="Q258" s="38"/>
      <c r="R258" s="38"/>
      <c r="S258" s="48" t="s">
        <v>220</v>
      </c>
      <c r="T258" s="48"/>
      <c r="U258" s="38"/>
      <c r="V258" s="38"/>
      <c r="W258" s="47">
        <v>21349</v>
      </c>
      <c r="X258" s="47"/>
      <c r="Y258" s="38"/>
    </row>
    <row r="259" spans="1:25">
      <c r="A259" s="13"/>
      <c r="B259" s="253"/>
      <c r="C259" s="48"/>
      <c r="D259" s="48"/>
      <c r="E259" s="38"/>
      <c r="F259" s="38"/>
      <c r="G259" s="48"/>
      <c r="H259" s="48"/>
      <c r="I259" s="38"/>
      <c r="J259" s="38"/>
      <c r="K259" s="47"/>
      <c r="L259" s="47"/>
      <c r="M259" s="38"/>
      <c r="N259" s="38"/>
      <c r="O259" s="48"/>
      <c r="P259" s="48"/>
      <c r="Q259" s="38"/>
      <c r="R259" s="38"/>
      <c r="S259" s="48"/>
      <c r="T259" s="48"/>
      <c r="U259" s="38"/>
      <c r="V259" s="38"/>
      <c r="W259" s="47"/>
      <c r="X259" s="47"/>
      <c r="Y259" s="38"/>
    </row>
    <row r="260" spans="1:25">
      <c r="A260" s="13"/>
      <c r="B260" s="252" t="s">
        <v>35</v>
      </c>
      <c r="C260" s="50" t="s">
        <v>220</v>
      </c>
      <c r="D260" s="50"/>
      <c r="E260" s="43"/>
      <c r="F260" s="43"/>
      <c r="G260" s="50">
        <v>3</v>
      </c>
      <c r="H260" s="50"/>
      <c r="I260" s="43"/>
      <c r="J260" s="43"/>
      <c r="K260" s="84">
        <v>2674</v>
      </c>
      <c r="L260" s="84"/>
      <c r="M260" s="43"/>
      <c r="N260" s="43"/>
      <c r="O260" s="50" t="s">
        <v>220</v>
      </c>
      <c r="P260" s="50"/>
      <c r="Q260" s="43"/>
      <c r="R260" s="43"/>
      <c r="S260" s="50" t="s">
        <v>220</v>
      </c>
      <c r="T260" s="50"/>
      <c r="U260" s="43"/>
      <c r="V260" s="43"/>
      <c r="W260" s="84">
        <v>2677</v>
      </c>
      <c r="X260" s="84"/>
      <c r="Y260" s="43"/>
    </row>
    <row r="261" spans="1:25">
      <c r="A261" s="13"/>
      <c r="B261" s="252"/>
      <c r="C261" s="50"/>
      <c r="D261" s="50"/>
      <c r="E261" s="43"/>
      <c r="F261" s="43"/>
      <c r="G261" s="50"/>
      <c r="H261" s="50"/>
      <c r="I261" s="43"/>
      <c r="J261" s="43"/>
      <c r="K261" s="84"/>
      <c r="L261" s="84"/>
      <c r="M261" s="43"/>
      <c r="N261" s="43"/>
      <c r="O261" s="50"/>
      <c r="P261" s="50"/>
      <c r="Q261" s="43"/>
      <c r="R261" s="43"/>
      <c r="S261" s="50"/>
      <c r="T261" s="50"/>
      <c r="U261" s="43"/>
      <c r="V261" s="43"/>
      <c r="W261" s="84"/>
      <c r="X261" s="84"/>
      <c r="Y261" s="43"/>
    </row>
    <row r="262" spans="1:25">
      <c r="A262" s="13"/>
      <c r="B262" s="253" t="s">
        <v>866</v>
      </c>
      <c r="C262" s="48" t="s">
        <v>220</v>
      </c>
      <c r="D262" s="48"/>
      <c r="E262" s="38"/>
      <c r="F262" s="38"/>
      <c r="G262" s="48" t="s">
        <v>220</v>
      </c>
      <c r="H262" s="48"/>
      <c r="I262" s="38"/>
      <c r="J262" s="38"/>
      <c r="K262" s="48" t="s">
        <v>220</v>
      </c>
      <c r="L262" s="48"/>
      <c r="M262" s="38"/>
      <c r="N262" s="38"/>
      <c r="O262" s="48">
        <v>12</v>
      </c>
      <c r="P262" s="48"/>
      <c r="Q262" s="38"/>
      <c r="R262" s="38"/>
      <c r="S262" s="48" t="s">
        <v>886</v>
      </c>
      <c r="T262" s="48"/>
      <c r="U262" s="46" t="s">
        <v>242</v>
      </c>
      <c r="V262" s="38"/>
      <c r="W262" s="48" t="s">
        <v>220</v>
      </c>
      <c r="X262" s="48"/>
      <c r="Y262" s="38"/>
    </row>
    <row r="263" spans="1:25">
      <c r="A263" s="13"/>
      <c r="B263" s="253"/>
      <c r="C263" s="48"/>
      <c r="D263" s="48"/>
      <c r="E263" s="38"/>
      <c r="F263" s="38"/>
      <c r="G263" s="48"/>
      <c r="H263" s="48"/>
      <c r="I263" s="38"/>
      <c r="J263" s="38"/>
      <c r="K263" s="48"/>
      <c r="L263" s="48"/>
      <c r="M263" s="38"/>
      <c r="N263" s="38"/>
      <c r="O263" s="48"/>
      <c r="P263" s="48"/>
      <c r="Q263" s="38"/>
      <c r="R263" s="38"/>
      <c r="S263" s="48"/>
      <c r="T263" s="48"/>
      <c r="U263" s="46"/>
      <c r="V263" s="38"/>
      <c r="W263" s="48"/>
      <c r="X263" s="48"/>
      <c r="Y263" s="38"/>
    </row>
    <row r="264" spans="1:25">
      <c r="A264" s="13"/>
      <c r="B264" s="252" t="s">
        <v>867</v>
      </c>
      <c r="C264" s="50" t="s">
        <v>220</v>
      </c>
      <c r="D264" s="50"/>
      <c r="E264" s="43"/>
      <c r="F264" s="43"/>
      <c r="G264" s="50" t="s">
        <v>220</v>
      </c>
      <c r="H264" s="50"/>
      <c r="I264" s="43"/>
      <c r="J264" s="43"/>
      <c r="K264" s="50" t="s">
        <v>220</v>
      </c>
      <c r="L264" s="50"/>
      <c r="M264" s="43"/>
      <c r="N264" s="43"/>
      <c r="O264" s="50">
        <v>266</v>
      </c>
      <c r="P264" s="50"/>
      <c r="Q264" s="43"/>
      <c r="R264" s="43"/>
      <c r="S264" s="50" t="s">
        <v>241</v>
      </c>
      <c r="T264" s="50"/>
      <c r="U264" s="90" t="s">
        <v>242</v>
      </c>
      <c r="V264" s="43"/>
      <c r="W264" s="50" t="s">
        <v>220</v>
      </c>
      <c r="X264" s="50"/>
      <c r="Y264" s="43"/>
    </row>
    <row r="265" spans="1:25">
      <c r="A265" s="13"/>
      <c r="B265" s="252"/>
      <c r="C265" s="50"/>
      <c r="D265" s="50"/>
      <c r="E265" s="43"/>
      <c r="F265" s="43"/>
      <c r="G265" s="50"/>
      <c r="H265" s="50"/>
      <c r="I265" s="43"/>
      <c r="J265" s="43"/>
      <c r="K265" s="50"/>
      <c r="L265" s="50"/>
      <c r="M265" s="43"/>
      <c r="N265" s="43"/>
      <c r="O265" s="50"/>
      <c r="P265" s="50"/>
      <c r="Q265" s="43"/>
      <c r="R265" s="43"/>
      <c r="S265" s="50"/>
      <c r="T265" s="50"/>
      <c r="U265" s="90"/>
      <c r="V265" s="43"/>
      <c r="W265" s="50"/>
      <c r="X265" s="50"/>
      <c r="Y265" s="43"/>
    </row>
    <row r="266" spans="1:25">
      <c r="A266" s="13"/>
      <c r="B266" s="253" t="s">
        <v>36</v>
      </c>
      <c r="C266" s="48" t="s">
        <v>220</v>
      </c>
      <c r="D266" s="48"/>
      <c r="E266" s="38"/>
      <c r="F266" s="38"/>
      <c r="G266" s="47">
        <v>3470</v>
      </c>
      <c r="H266" s="47"/>
      <c r="I266" s="38"/>
      <c r="J266" s="38"/>
      <c r="K266" s="47">
        <v>3614</v>
      </c>
      <c r="L266" s="47"/>
      <c r="M266" s="38"/>
      <c r="N266" s="38"/>
      <c r="O266" s="48" t="s">
        <v>220</v>
      </c>
      <c r="P266" s="48"/>
      <c r="Q266" s="38"/>
      <c r="R266" s="38"/>
      <c r="S266" s="48" t="s">
        <v>220</v>
      </c>
      <c r="T266" s="48"/>
      <c r="U266" s="38"/>
      <c r="V266" s="38"/>
      <c r="W266" s="47">
        <v>7084</v>
      </c>
      <c r="X266" s="47"/>
      <c r="Y266" s="38"/>
    </row>
    <row r="267" spans="1:25">
      <c r="A267" s="13"/>
      <c r="B267" s="253"/>
      <c r="C267" s="48"/>
      <c r="D267" s="48"/>
      <c r="E267" s="38"/>
      <c r="F267" s="38"/>
      <c r="G267" s="47"/>
      <c r="H267" s="47"/>
      <c r="I267" s="38"/>
      <c r="J267" s="38"/>
      <c r="K267" s="47"/>
      <c r="L267" s="47"/>
      <c r="M267" s="38"/>
      <c r="N267" s="38"/>
      <c r="O267" s="48"/>
      <c r="P267" s="48"/>
      <c r="Q267" s="38"/>
      <c r="R267" s="38"/>
      <c r="S267" s="48"/>
      <c r="T267" s="48"/>
      <c r="U267" s="38"/>
      <c r="V267" s="38"/>
      <c r="W267" s="47"/>
      <c r="X267" s="47"/>
      <c r="Y267" s="38"/>
    </row>
    <row r="268" spans="1:25">
      <c r="A268" s="13"/>
      <c r="B268" s="252" t="s">
        <v>869</v>
      </c>
      <c r="C268" s="50" t="s">
        <v>887</v>
      </c>
      <c r="D268" s="50"/>
      <c r="E268" s="90" t="s">
        <v>242</v>
      </c>
      <c r="F268" s="43"/>
      <c r="G268" s="50" t="s">
        <v>888</v>
      </c>
      <c r="H268" s="50"/>
      <c r="I268" s="90" t="s">
        <v>242</v>
      </c>
      <c r="J268" s="43"/>
      <c r="K268" s="50" t="s">
        <v>692</v>
      </c>
      <c r="L268" s="50"/>
      <c r="M268" s="90" t="s">
        <v>242</v>
      </c>
      <c r="N268" s="43"/>
      <c r="O268" s="50" t="s">
        <v>220</v>
      </c>
      <c r="P268" s="50"/>
      <c r="Q268" s="43"/>
      <c r="R268" s="43"/>
      <c r="S268" s="84">
        <v>35138</v>
      </c>
      <c r="T268" s="84"/>
      <c r="U268" s="43"/>
      <c r="V268" s="43"/>
      <c r="W268" s="50" t="s">
        <v>220</v>
      </c>
      <c r="X268" s="50"/>
      <c r="Y268" s="43"/>
    </row>
    <row r="269" spans="1:25" ht="15.75" thickBot="1">
      <c r="A269" s="13"/>
      <c r="B269" s="252"/>
      <c r="C269" s="63"/>
      <c r="D269" s="63"/>
      <c r="E269" s="97"/>
      <c r="F269" s="43"/>
      <c r="G269" s="63"/>
      <c r="H269" s="63"/>
      <c r="I269" s="97"/>
      <c r="J269" s="43"/>
      <c r="K269" s="63"/>
      <c r="L269" s="63"/>
      <c r="M269" s="97"/>
      <c r="N269" s="43"/>
      <c r="O269" s="63"/>
      <c r="P269" s="63"/>
      <c r="Q269" s="64"/>
      <c r="R269" s="43"/>
      <c r="S269" s="134"/>
      <c r="T269" s="134"/>
      <c r="U269" s="64"/>
      <c r="V269" s="43"/>
      <c r="W269" s="63"/>
      <c r="X269" s="63"/>
      <c r="Y269" s="64"/>
    </row>
    <row r="270" spans="1:25">
      <c r="A270" s="13"/>
      <c r="B270" s="82" t="s">
        <v>37</v>
      </c>
      <c r="C270" s="71" t="s">
        <v>887</v>
      </c>
      <c r="D270" s="71"/>
      <c r="E270" s="65" t="s">
        <v>242</v>
      </c>
      <c r="F270" s="38"/>
      <c r="G270" s="71" t="s">
        <v>889</v>
      </c>
      <c r="H270" s="71"/>
      <c r="I270" s="65" t="s">
        <v>242</v>
      </c>
      <c r="J270" s="38"/>
      <c r="K270" s="67">
        <v>62913</v>
      </c>
      <c r="L270" s="67"/>
      <c r="M270" s="69"/>
      <c r="N270" s="38"/>
      <c r="O270" s="67">
        <v>2253</v>
      </c>
      <c r="P270" s="67"/>
      <c r="Q270" s="69"/>
      <c r="R270" s="38"/>
      <c r="S270" s="67">
        <v>34860</v>
      </c>
      <c r="T270" s="67"/>
      <c r="U270" s="69"/>
      <c r="V270" s="38"/>
      <c r="W270" s="67">
        <v>69446</v>
      </c>
      <c r="X270" s="67"/>
      <c r="Y270" s="69"/>
    </row>
    <row r="271" spans="1:25" ht="15.75" thickBot="1">
      <c r="A271" s="13"/>
      <c r="B271" s="82"/>
      <c r="C271" s="53"/>
      <c r="D271" s="53"/>
      <c r="E271" s="99"/>
      <c r="F271" s="38"/>
      <c r="G271" s="53"/>
      <c r="H271" s="53"/>
      <c r="I271" s="99"/>
      <c r="J271" s="38"/>
      <c r="K271" s="133"/>
      <c r="L271" s="133"/>
      <c r="M271" s="54"/>
      <c r="N271" s="38"/>
      <c r="O271" s="133"/>
      <c r="P271" s="133"/>
      <c r="Q271" s="54"/>
      <c r="R271" s="38"/>
      <c r="S271" s="133"/>
      <c r="T271" s="133"/>
      <c r="U271" s="54"/>
      <c r="V271" s="38"/>
      <c r="W271" s="133"/>
      <c r="X271" s="133"/>
      <c r="Y271" s="54"/>
    </row>
    <row r="272" spans="1:25">
      <c r="A272" s="13"/>
      <c r="B272" s="49" t="s">
        <v>38</v>
      </c>
      <c r="C272" s="57">
        <v>9878</v>
      </c>
      <c r="D272" s="57"/>
      <c r="E272" s="44"/>
      <c r="F272" s="43"/>
      <c r="G272" s="57">
        <v>20704</v>
      </c>
      <c r="H272" s="57"/>
      <c r="I272" s="44"/>
      <c r="J272" s="43"/>
      <c r="K272" s="57">
        <v>64090</v>
      </c>
      <c r="L272" s="57"/>
      <c r="M272" s="44"/>
      <c r="N272" s="43"/>
      <c r="O272" s="60">
        <v>361</v>
      </c>
      <c r="P272" s="60"/>
      <c r="Q272" s="44"/>
      <c r="R272" s="43"/>
      <c r="S272" s="60" t="s">
        <v>890</v>
      </c>
      <c r="T272" s="60"/>
      <c r="U272" s="55" t="s">
        <v>242</v>
      </c>
      <c r="V272" s="43"/>
      <c r="W272" s="57">
        <v>59895</v>
      </c>
      <c r="X272" s="57"/>
      <c r="Y272" s="44"/>
    </row>
    <row r="273" spans="1:25">
      <c r="A273" s="13"/>
      <c r="B273" s="49"/>
      <c r="C273" s="84"/>
      <c r="D273" s="84"/>
      <c r="E273" s="43"/>
      <c r="F273" s="43"/>
      <c r="G273" s="84"/>
      <c r="H273" s="84"/>
      <c r="I273" s="43"/>
      <c r="J273" s="43"/>
      <c r="K273" s="84"/>
      <c r="L273" s="84"/>
      <c r="M273" s="43"/>
      <c r="N273" s="43"/>
      <c r="O273" s="50"/>
      <c r="P273" s="50"/>
      <c r="Q273" s="43"/>
      <c r="R273" s="43"/>
      <c r="S273" s="50"/>
      <c r="T273" s="50"/>
      <c r="U273" s="90"/>
      <c r="V273" s="43"/>
      <c r="W273" s="84"/>
      <c r="X273" s="84"/>
      <c r="Y273" s="43"/>
    </row>
    <row r="274" spans="1:25">
      <c r="A274" s="13"/>
      <c r="B274" s="253" t="s">
        <v>875</v>
      </c>
      <c r="C274" s="48" t="s">
        <v>220</v>
      </c>
      <c r="D274" s="48"/>
      <c r="E274" s="38"/>
      <c r="F274" s="38"/>
      <c r="G274" s="48" t="s">
        <v>891</v>
      </c>
      <c r="H274" s="48"/>
      <c r="I274" s="46" t="s">
        <v>242</v>
      </c>
      <c r="J274" s="38"/>
      <c r="K274" s="47">
        <v>23334</v>
      </c>
      <c r="L274" s="47"/>
      <c r="M274" s="38"/>
      <c r="N274" s="38"/>
      <c r="O274" s="48">
        <v>31</v>
      </c>
      <c r="P274" s="48"/>
      <c r="Q274" s="38"/>
      <c r="R274" s="38"/>
      <c r="S274" s="48" t="s">
        <v>220</v>
      </c>
      <c r="T274" s="48"/>
      <c r="U274" s="38"/>
      <c r="V274" s="38"/>
      <c r="W274" s="48" t="s">
        <v>220</v>
      </c>
      <c r="X274" s="48"/>
      <c r="Y274" s="38"/>
    </row>
    <row r="275" spans="1:25">
      <c r="A275" s="13"/>
      <c r="B275" s="253"/>
      <c r="C275" s="48"/>
      <c r="D275" s="48"/>
      <c r="E275" s="38"/>
      <c r="F275" s="38"/>
      <c r="G275" s="48"/>
      <c r="H275" s="48"/>
      <c r="I275" s="46"/>
      <c r="J275" s="38"/>
      <c r="K275" s="47"/>
      <c r="L275" s="47"/>
      <c r="M275" s="38"/>
      <c r="N275" s="38"/>
      <c r="O275" s="48"/>
      <c r="P275" s="48"/>
      <c r="Q275" s="38"/>
      <c r="R275" s="38"/>
      <c r="S275" s="48"/>
      <c r="T275" s="48"/>
      <c r="U275" s="38"/>
      <c r="V275" s="38"/>
      <c r="W275" s="48"/>
      <c r="X275" s="48"/>
      <c r="Y275" s="38"/>
    </row>
    <row r="276" spans="1:25">
      <c r="A276" s="13"/>
      <c r="B276" s="252" t="s">
        <v>39</v>
      </c>
      <c r="C276" s="50" t="s">
        <v>220</v>
      </c>
      <c r="D276" s="50"/>
      <c r="E276" s="43"/>
      <c r="F276" s="43"/>
      <c r="G276" s="84">
        <v>43959</v>
      </c>
      <c r="H276" s="84"/>
      <c r="I276" s="43"/>
      <c r="J276" s="43"/>
      <c r="K276" s="50">
        <v>491</v>
      </c>
      <c r="L276" s="50"/>
      <c r="M276" s="43"/>
      <c r="N276" s="43"/>
      <c r="O276" s="50">
        <v>12</v>
      </c>
      <c r="P276" s="50"/>
      <c r="Q276" s="43"/>
      <c r="R276" s="43"/>
      <c r="S276" s="50" t="s">
        <v>220</v>
      </c>
      <c r="T276" s="50"/>
      <c r="U276" s="43"/>
      <c r="V276" s="43"/>
      <c r="W276" s="84">
        <v>44462</v>
      </c>
      <c r="X276" s="84"/>
      <c r="Y276" s="43"/>
    </row>
    <row r="277" spans="1:25">
      <c r="A277" s="13"/>
      <c r="B277" s="252"/>
      <c r="C277" s="50"/>
      <c r="D277" s="50"/>
      <c r="E277" s="43"/>
      <c r="F277" s="43"/>
      <c r="G277" s="84"/>
      <c r="H277" s="84"/>
      <c r="I277" s="43"/>
      <c r="J277" s="43"/>
      <c r="K277" s="50"/>
      <c r="L277" s="50"/>
      <c r="M277" s="43"/>
      <c r="N277" s="43"/>
      <c r="O277" s="50"/>
      <c r="P277" s="50"/>
      <c r="Q277" s="43"/>
      <c r="R277" s="43"/>
      <c r="S277" s="50"/>
      <c r="T277" s="50"/>
      <c r="U277" s="43"/>
      <c r="V277" s="43"/>
      <c r="W277" s="84"/>
      <c r="X277" s="84"/>
      <c r="Y277" s="43"/>
    </row>
    <row r="278" spans="1:25">
      <c r="A278" s="13"/>
      <c r="B278" s="253" t="s">
        <v>40</v>
      </c>
      <c r="C278" s="48" t="s">
        <v>220</v>
      </c>
      <c r="D278" s="48"/>
      <c r="E278" s="38"/>
      <c r="F278" s="38"/>
      <c r="G278" s="48">
        <v>4</v>
      </c>
      <c r="H278" s="48"/>
      <c r="I278" s="38"/>
      <c r="J278" s="38"/>
      <c r="K278" s="48" t="s">
        <v>220</v>
      </c>
      <c r="L278" s="48"/>
      <c r="M278" s="38"/>
      <c r="N278" s="38"/>
      <c r="O278" s="48" t="s">
        <v>220</v>
      </c>
      <c r="P278" s="48"/>
      <c r="Q278" s="38"/>
      <c r="R278" s="38"/>
      <c r="S278" s="48" t="s">
        <v>220</v>
      </c>
      <c r="T278" s="48"/>
      <c r="U278" s="38"/>
      <c r="V278" s="38"/>
      <c r="W278" s="48">
        <v>4</v>
      </c>
      <c r="X278" s="48"/>
      <c r="Y278" s="38"/>
    </row>
    <row r="279" spans="1:25" ht="15.75" thickBot="1">
      <c r="A279" s="13"/>
      <c r="B279" s="253"/>
      <c r="C279" s="53"/>
      <c r="D279" s="53"/>
      <c r="E279" s="54"/>
      <c r="F279" s="38"/>
      <c r="G279" s="53"/>
      <c r="H279" s="53"/>
      <c r="I279" s="54"/>
      <c r="J279" s="38"/>
      <c r="K279" s="53"/>
      <c r="L279" s="53"/>
      <c r="M279" s="54"/>
      <c r="N279" s="38"/>
      <c r="O279" s="53"/>
      <c r="P279" s="53"/>
      <c r="Q279" s="54"/>
      <c r="R279" s="38"/>
      <c r="S279" s="53"/>
      <c r="T279" s="53"/>
      <c r="U279" s="54"/>
      <c r="V279" s="38"/>
      <c r="W279" s="53"/>
      <c r="X279" s="53"/>
      <c r="Y279" s="54"/>
    </row>
    <row r="280" spans="1:25">
      <c r="A280" s="13"/>
      <c r="B280" s="49" t="s">
        <v>877</v>
      </c>
      <c r="C280" s="57">
        <v>9878</v>
      </c>
      <c r="D280" s="57"/>
      <c r="E280" s="44"/>
      <c r="F280" s="43"/>
      <c r="G280" s="60">
        <v>114</v>
      </c>
      <c r="H280" s="60"/>
      <c r="I280" s="44"/>
      <c r="J280" s="43"/>
      <c r="K280" s="57">
        <v>40265</v>
      </c>
      <c r="L280" s="57"/>
      <c r="M280" s="44"/>
      <c r="N280" s="43"/>
      <c r="O280" s="60">
        <v>318</v>
      </c>
      <c r="P280" s="60"/>
      <c r="Q280" s="44"/>
      <c r="R280" s="43"/>
      <c r="S280" s="60" t="s">
        <v>890</v>
      </c>
      <c r="T280" s="60"/>
      <c r="U280" s="55" t="s">
        <v>242</v>
      </c>
      <c r="V280" s="43"/>
      <c r="W280" s="57">
        <v>15437</v>
      </c>
      <c r="X280" s="57"/>
      <c r="Y280" s="44"/>
    </row>
    <row r="281" spans="1:25">
      <c r="A281" s="13"/>
      <c r="B281" s="49"/>
      <c r="C281" s="84"/>
      <c r="D281" s="84"/>
      <c r="E281" s="43"/>
      <c r="F281" s="43"/>
      <c r="G281" s="50"/>
      <c r="H281" s="50"/>
      <c r="I281" s="43"/>
      <c r="J281" s="43"/>
      <c r="K281" s="84"/>
      <c r="L281" s="84"/>
      <c r="M281" s="43"/>
      <c r="N281" s="43"/>
      <c r="O281" s="50"/>
      <c r="P281" s="50"/>
      <c r="Q281" s="43"/>
      <c r="R281" s="43"/>
      <c r="S281" s="50"/>
      <c r="T281" s="50"/>
      <c r="U281" s="90"/>
      <c r="V281" s="43"/>
      <c r="W281" s="84"/>
      <c r="X281" s="84"/>
      <c r="Y281" s="43"/>
    </row>
    <row r="282" spans="1:25">
      <c r="A282" s="13"/>
      <c r="B282" s="45" t="s">
        <v>42</v>
      </c>
      <c r="C282" s="48" t="s">
        <v>220</v>
      </c>
      <c r="D282" s="48"/>
      <c r="E282" s="38"/>
      <c r="F282" s="38"/>
      <c r="G282" s="48" t="s">
        <v>892</v>
      </c>
      <c r="H282" s="48"/>
      <c r="I282" s="46" t="s">
        <v>242</v>
      </c>
      <c r="J282" s="38"/>
      <c r="K282" s="47">
        <v>15212</v>
      </c>
      <c r="L282" s="47"/>
      <c r="M282" s="38"/>
      <c r="N282" s="38"/>
      <c r="O282" s="48">
        <v>111</v>
      </c>
      <c r="P282" s="48"/>
      <c r="Q282" s="38"/>
      <c r="R282" s="38"/>
      <c r="S282" s="48" t="s">
        <v>220</v>
      </c>
      <c r="T282" s="48"/>
      <c r="U282" s="38"/>
      <c r="V282" s="38"/>
      <c r="W282" s="47">
        <v>5559</v>
      </c>
      <c r="X282" s="47"/>
      <c r="Y282" s="38"/>
    </row>
    <row r="283" spans="1:25" ht="15.75" thickBot="1">
      <c r="A283" s="13"/>
      <c r="B283" s="45"/>
      <c r="C283" s="53"/>
      <c r="D283" s="53"/>
      <c r="E283" s="54"/>
      <c r="F283" s="38"/>
      <c r="G283" s="53"/>
      <c r="H283" s="53"/>
      <c r="I283" s="99"/>
      <c r="J283" s="38"/>
      <c r="K283" s="133"/>
      <c r="L283" s="133"/>
      <c r="M283" s="54"/>
      <c r="N283" s="38"/>
      <c r="O283" s="53"/>
      <c r="P283" s="53"/>
      <c r="Q283" s="54"/>
      <c r="R283" s="38"/>
      <c r="S283" s="53"/>
      <c r="T283" s="53"/>
      <c r="U283" s="54"/>
      <c r="V283" s="38"/>
      <c r="W283" s="133"/>
      <c r="X283" s="133"/>
      <c r="Y283" s="54"/>
    </row>
    <row r="284" spans="1:25">
      <c r="A284" s="13"/>
      <c r="B284" s="49" t="s">
        <v>879</v>
      </c>
      <c r="C284" s="55" t="s">
        <v>219</v>
      </c>
      <c r="D284" s="57">
        <v>9878</v>
      </c>
      <c r="E284" s="44"/>
      <c r="F284" s="43"/>
      <c r="G284" s="55" t="s">
        <v>219</v>
      </c>
      <c r="H284" s="57">
        <v>9878</v>
      </c>
      <c r="I284" s="44"/>
      <c r="J284" s="43"/>
      <c r="K284" s="55" t="s">
        <v>219</v>
      </c>
      <c r="L284" s="57">
        <v>25053</v>
      </c>
      <c r="M284" s="44"/>
      <c r="N284" s="43"/>
      <c r="O284" s="55" t="s">
        <v>219</v>
      </c>
      <c r="P284" s="60">
        <v>207</v>
      </c>
      <c r="Q284" s="44"/>
      <c r="R284" s="43"/>
      <c r="S284" s="55" t="s">
        <v>219</v>
      </c>
      <c r="T284" s="60" t="s">
        <v>890</v>
      </c>
      <c r="U284" s="55" t="s">
        <v>242</v>
      </c>
      <c r="V284" s="43"/>
      <c r="W284" s="55" t="s">
        <v>219</v>
      </c>
      <c r="X284" s="57">
        <v>9878</v>
      </c>
      <c r="Y284" s="44"/>
    </row>
    <row r="285" spans="1:25" ht="15.75" thickBot="1">
      <c r="A285" s="13"/>
      <c r="B285" s="49"/>
      <c r="C285" s="56"/>
      <c r="D285" s="58"/>
      <c r="E285" s="59"/>
      <c r="F285" s="43"/>
      <c r="G285" s="56"/>
      <c r="H285" s="58"/>
      <c r="I285" s="59"/>
      <c r="J285" s="43"/>
      <c r="K285" s="56"/>
      <c r="L285" s="58"/>
      <c r="M285" s="59"/>
      <c r="N285" s="43"/>
      <c r="O285" s="56"/>
      <c r="P285" s="61"/>
      <c r="Q285" s="59"/>
      <c r="R285" s="43"/>
      <c r="S285" s="56"/>
      <c r="T285" s="61"/>
      <c r="U285" s="56"/>
      <c r="V285" s="43"/>
      <c r="W285" s="56"/>
      <c r="X285" s="58"/>
      <c r="Y285" s="59"/>
    </row>
    <row r="286" spans="1:25" ht="15.75" thickTop="1">
      <c r="A286" s="13"/>
      <c r="B286" s="20"/>
      <c r="C286" s="62"/>
      <c r="D286" s="62"/>
      <c r="E286" s="62"/>
      <c r="F286" s="20"/>
      <c r="G286" s="62"/>
      <c r="H286" s="62"/>
      <c r="I286" s="62"/>
      <c r="J286" s="20"/>
      <c r="K286" s="62"/>
      <c r="L286" s="62"/>
      <c r="M286" s="62"/>
      <c r="N286" s="20"/>
      <c r="O286" s="62"/>
      <c r="P286" s="62"/>
      <c r="Q286" s="62"/>
      <c r="R286" s="20"/>
      <c r="S286" s="62"/>
      <c r="T286" s="62"/>
      <c r="U286" s="62"/>
      <c r="V286" s="20"/>
      <c r="W286" s="62"/>
      <c r="X286" s="62"/>
      <c r="Y286" s="62"/>
    </row>
    <row r="287" spans="1:25">
      <c r="A287" s="13"/>
      <c r="B287" s="49" t="s">
        <v>880</v>
      </c>
      <c r="C287" s="90" t="s">
        <v>219</v>
      </c>
      <c r="D287" s="84">
        <v>8941</v>
      </c>
      <c r="E287" s="43"/>
      <c r="F287" s="43"/>
      <c r="G287" s="90" t="s">
        <v>219</v>
      </c>
      <c r="H287" s="84">
        <v>8941</v>
      </c>
      <c r="I287" s="43"/>
      <c r="J287" s="43"/>
      <c r="K287" s="90" t="s">
        <v>219</v>
      </c>
      <c r="L287" s="84">
        <v>24333</v>
      </c>
      <c r="M287" s="43"/>
      <c r="N287" s="43"/>
      <c r="O287" s="90" t="s">
        <v>219</v>
      </c>
      <c r="P287" s="50" t="s">
        <v>893</v>
      </c>
      <c r="Q287" s="90" t="s">
        <v>242</v>
      </c>
      <c r="R287" s="43"/>
      <c r="S287" s="90" t="s">
        <v>219</v>
      </c>
      <c r="T287" s="50" t="s">
        <v>894</v>
      </c>
      <c r="U287" s="90" t="s">
        <v>242</v>
      </c>
      <c r="V287" s="43"/>
      <c r="W287" s="90" t="s">
        <v>219</v>
      </c>
      <c r="X287" s="84">
        <v>8941</v>
      </c>
      <c r="Y287" s="43"/>
    </row>
    <row r="288" spans="1:25" ht="15.75" thickBot="1">
      <c r="A288" s="13"/>
      <c r="B288" s="49"/>
      <c r="C288" s="56"/>
      <c r="D288" s="58"/>
      <c r="E288" s="59"/>
      <c r="F288" s="43"/>
      <c r="G288" s="56"/>
      <c r="H288" s="58"/>
      <c r="I288" s="59"/>
      <c r="J288" s="43"/>
      <c r="K288" s="56"/>
      <c r="L288" s="58"/>
      <c r="M288" s="59"/>
      <c r="N288" s="43"/>
      <c r="O288" s="56"/>
      <c r="P288" s="61"/>
      <c r="Q288" s="56"/>
      <c r="R288" s="43"/>
      <c r="S288" s="56"/>
      <c r="T288" s="61"/>
      <c r="U288" s="56"/>
      <c r="V288" s="43"/>
      <c r="W288" s="56"/>
      <c r="X288" s="58"/>
      <c r="Y288" s="59"/>
    </row>
    <row r="289" spans="1:25" ht="15.75" thickTop="1">
      <c r="A289" s="13"/>
      <c r="B289" s="73"/>
      <c r="C289" s="73"/>
      <c r="D289" s="73"/>
      <c r="E289" s="73"/>
      <c r="F289" s="73"/>
      <c r="G289" s="73"/>
      <c r="H289" s="73"/>
      <c r="I289" s="73"/>
      <c r="J289" s="73"/>
      <c r="K289" s="73"/>
      <c r="L289" s="73"/>
      <c r="M289" s="73"/>
      <c r="N289" s="73"/>
      <c r="O289" s="73"/>
      <c r="P289" s="73"/>
      <c r="Q289" s="73"/>
      <c r="R289" s="73"/>
      <c r="S289" s="73"/>
      <c r="T289" s="73"/>
      <c r="U289" s="73"/>
      <c r="V289" s="73"/>
      <c r="W289" s="73"/>
      <c r="X289" s="73"/>
      <c r="Y289" s="73"/>
    </row>
    <row r="290" spans="1:25">
      <c r="A290" s="13"/>
      <c r="B290" s="85"/>
      <c r="C290" s="85"/>
      <c r="D290" s="85"/>
      <c r="E290" s="85"/>
      <c r="F290" s="85"/>
      <c r="G290" s="85"/>
      <c r="H290" s="85"/>
      <c r="I290" s="85"/>
      <c r="J290" s="85"/>
      <c r="K290" s="85"/>
      <c r="L290" s="85"/>
      <c r="M290" s="85"/>
      <c r="N290" s="85"/>
      <c r="O290" s="85"/>
      <c r="P290" s="85"/>
      <c r="Q290" s="85"/>
      <c r="R290" s="85"/>
      <c r="S290" s="85"/>
      <c r="T290" s="85"/>
      <c r="U290" s="85"/>
      <c r="V290" s="85"/>
      <c r="W290" s="85"/>
      <c r="X290" s="85"/>
      <c r="Y290" s="85"/>
    </row>
    <row r="291" spans="1:25">
      <c r="A291" s="13"/>
      <c r="B291" s="130"/>
      <c r="C291" s="130"/>
      <c r="D291" s="130"/>
      <c r="E291" s="130"/>
      <c r="F291" s="130"/>
      <c r="G291" s="130"/>
      <c r="H291" s="130"/>
      <c r="I291" s="130"/>
      <c r="J291" s="130"/>
      <c r="K291" s="130"/>
      <c r="L291" s="130"/>
      <c r="M291" s="130"/>
      <c r="N291" s="130"/>
      <c r="O291" s="130"/>
      <c r="P291" s="130"/>
      <c r="Q291" s="130"/>
      <c r="R291" s="130"/>
      <c r="S291" s="130"/>
      <c r="T291" s="130"/>
      <c r="U291" s="130"/>
      <c r="V291" s="130"/>
      <c r="W291" s="130"/>
      <c r="X291" s="130"/>
      <c r="Y291" s="130"/>
    </row>
    <row r="292" spans="1:25">
      <c r="A292" s="13"/>
      <c r="B292" s="216" t="s">
        <v>858</v>
      </c>
      <c r="C292" s="216"/>
      <c r="D292" s="216"/>
      <c r="E292" s="216"/>
      <c r="F292" s="216"/>
      <c r="G292" s="216"/>
      <c r="H292" s="216"/>
      <c r="I292" s="216"/>
      <c r="J292" s="216"/>
      <c r="K292" s="216"/>
      <c r="L292" s="216"/>
      <c r="M292" s="216"/>
      <c r="N292" s="216"/>
      <c r="O292" s="216"/>
      <c r="P292" s="216"/>
      <c r="Q292" s="216"/>
      <c r="R292" s="216"/>
      <c r="S292" s="216"/>
      <c r="T292" s="216"/>
      <c r="U292" s="216"/>
      <c r="V292" s="216"/>
      <c r="W292" s="216"/>
      <c r="X292" s="216"/>
      <c r="Y292" s="216"/>
    </row>
    <row r="293" spans="1:25">
      <c r="A293" s="13"/>
      <c r="B293" s="216" t="s">
        <v>859</v>
      </c>
      <c r="C293" s="216"/>
      <c r="D293" s="216"/>
      <c r="E293" s="216"/>
      <c r="F293" s="216"/>
      <c r="G293" s="216"/>
      <c r="H293" s="216"/>
      <c r="I293" s="216"/>
      <c r="J293" s="216"/>
      <c r="K293" s="216"/>
      <c r="L293" s="216"/>
      <c r="M293" s="216"/>
      <c r="N293" s="216"/>
      <c r="O293" s="216"/>
      <c r="P293" s="216"/>
      <c r="Q293" s="216"/>
      <c r="R293" s="216"/>
      <c r="S293" s="216"/>
      <c r="T293" s="216"/>
      <c r="U293" s="216"/>
      <c r="V293" s="216"/>
      <c r="W293" s="216"/>
      <c r="X293" s="216"/>
      <c r="Y293" s="216"/>
    </row>
    <row r="294" spans="1:25">
      <c r="A294" s="13"/>
      <c r="B294" s="216" t="s">
        <v>895</v>
      </c>
      <c r="C294" s="216"/>
      <c r="D294" s="216"/>
      <c r="E294" s="216"/>
      <c r="F294" s="216"/>
      <c r="G294" s="216"/>
      <c r="H294" s="216"/>
      <c r="I294" s="216"/>
      <c r="J294" s="216"/>
      <c r="K294" s="216"/>
      <c r="L294" s="216"/>
      <c r="M294" s="216"/>
      <c r="N294" s="216"/>
      <c r="O294" s="216"/>
      <c r="P294" s="216"/>
      <c r="Q294" s="216"/>
      <c r="R294" s="216"/>
      <c r="S294" s="216"/>
      <c r="T294" s="216"/>
      <c r="U294" s="216"/>
      <c r="V294" s="216"/>
      <c r="W294" s="216"/>
      <c r="X294" s="216"/>
      <c r="Y294" s="216"/>
    </row>
    <row r="295" spans="1:25">
      <c r="A295" s="13"/>
      <c r="B295" s="38"/>
      <c r="C295" s="38"/>
      <c r="D295" s="38"/>
      <c r="E295" s="38"/>
      <c r="F295" s="38"/>
      <c r="G295" s="38"/>
      <c r="H295" s="38"/>
      <c r="I295" s="38"/>
      <c r="J295" s="38"/>
      <c r="K295" s="38"/>
      <c r="L295" s="38"/>
      <c r="M295" s="38"/>
      <c r="N295" s="38"/>
      <c r="O295" s="38"/>
      <c r="P295" s="38"/>
      <c r="Q295" s="38"/>
      <c r="R295" s="38"/>
      <c r="S295" s="38"/>
      <c r="T295" s="38"/>
      <c r="U295" s="38"/>
      <c r="V295" s="38"/>
      <c r="W295" s="38"/>
      <c r="X295" s="38"/>
      <c r="Y295" s="38"/>
    </row>
    <row r="296" spans="1:25">
      <c r="A296" s="13"/>
      <c r="B296" s="15"/>
      <c r="C296" s="15"/>
      <c r="D296" s="15"/>
      <c r="E296" s="15"/>
      <c r="F296" s="15"/>
      <c r="G296" s="15"/>
      <c r="H296" s="15"/>
      <c r="I296" s="15"/>
      <c r="J296" s="15"/>
      <c r="K296" s="15"/>
      <c r="L296" s="15"/>
      <c r="M296" s="15"/>
      <c r="N296" s="15"/>
      <c r="O296" s="15"/>
      <c r="P296" s="15"/>
      <c r="Q296" s="15"/>
      <c r="R296" s="15"/>
      <c r="S296" s="15"/>
      <c r="T296" s="15"/>
      <c r="U296" s="15"/>
      <c r="V296" s="15"/>
      <c r="W296" s="15"/>
      <c r="X296" s="15"/>
      <c r="Y296" s="15"/>
    </row>
    <row r="297" spans="1:25">
      <c r="A297" s="13"/>
      <c r="B297" s="38" t="s">
        <v>861</v>
      </c>
      <c r="C297" s="36" t="s">
        <v>815</v>
      </c>
      <c r="D297" s="36"/>
      <c r="E297" s="36"/>
      <c r="F297" s="38"/>
      <c r="G297" s="36" t="s">
        <v>815</v>
      </c>
      <c r="H297" s="36"/>
      <c r="I297" s="36"/>
      <c r="J297" s="38"/>
      <c r="K297" s="36" t="s">
        <v>818</v>
      </c>
      <c r="L297" s="36"/>
      <c r="M297" s="36"/>
      <c r="N297" s="38"/>
      <c r="O297" s="36" t="s">
        <v>820</v>
      </c>
      <c r="P297" s="36"/>
      <c r="Q297" s="36"/>
      <c r="R297" s="38"/>
      <c r="S297" s="36" t="s">
        <v>821</v>
      </c>
      <c r="T297" s="36"/>
      <c r="U297" s="36"/>
      <c r="V297" s="38"/>
      <c r="W297" s="36" t="s">
        <v>824</v>
      </c>
      <c r="X297" s="36"/>
      <c r="Y297" s="36"/>
    </row>
    <row r="298" spans="1:25">
      <c r="A298" s="13"/>
      <c r="B298" s="38"/>
      <c r="C298" s="36" t="s">
        <v>404</v>
      </c>
      <c r="D298" s="36"/>
      <c r="E298" s="36"/>
      <c r="F298" s="38"/>
      <c r="G298" s="36" t="s">
        <v>404</v>
      </c>
      <c r="H298" s="36"/>
      <c r="I298" s="36"/>
      <c r="J298" s="38"/>
      <c r="K298" s="36" t="s">
        <v>819</v>
      </c>
      <c r="L298" s="36"/>
      <c r="M298" s="36"/>
      <c r="N298" s="38"/>
      <c r="O298" s="36" t="s">
        <v>819</v>
      </c>
      <c r="P298" s="36"/>
      <c r="Q298" s="36"/>
      <c r="R298" s="38"/>
      <c r="S298" s="36"/>
      <c r="T298" s="36"/>
      <c r="U298" s="36"/>
      <c r="V298" s="38"/>
      <c r="W298" s="36" t="s">
        <v>158</v>
      </c>
      <c r="X298" s="36"/>
      <c r="Y298" s="36"/>
    </row>
    <row r="299" spans="1:25" ht="15.75" thickBot="1">
      <c r="A299" s="13"/>
      <c r="B299" s="38"/>
      <c r="C299" s="39" t="s">
        <v>816</v>
      </c>
      <c r="D299" s="39"/>
      <c r="E299" s="39"/>
      <c r="F299" s="38"/>
      <c r="G299" s="39" t="s">
        <v>862</v>
      </c>
      <c r="H299" s="39"/>
      <c r="I299" s="39"/>
      <c r="J299" s="38"/>
      <c r="K299" s="137"/>
      <c r="L299" s="137"/>
      <c r="M299" s="137"/>
      <c r="N299" s="38"/>
      <c r="O299" s="137"/>
      <c r="P299" s="137"/>
      <c r="Q299" s="137"/>
      <c r="R299" s="38"/>
      <c r="S299" s="39"/>
      <c r="T299" s="39"/>
      <c r="U299" s="39"/>
      <c r="V299" s="38"/>
      <c r="W299" s="137"/>
      <c r="X299" s="137"/>
      <c r="Y299" s="137"/>
    </row>
    <row r="300" spans="1:25">
      <c r="A300" s="13"/>
      <c r="B300" s="49" t="s">
        <v>29</v>
      </c>
      <c r="C300" s="55" t="s">
        <v>219</v>
      </c>
      <c r="D300" s="60" t="s">
        <v>220</v>
      </c>
      <c r="E300" s="44"/>
      <c r="F300" s="43"/>
      <c r="G300" s="55" t="s">
        <v>219</v>
      </c>
      <c r="H300" s="60" t="s">
        <v>220</v>
      </c>
      <c r="I300" s="44"/>
      <c r="J300" s="43"/>
      <c r="K300" s="55" t="s">
        <v>219</v>
      </c>
      <c r="L300" s="57">
        <v>1737413</v>
      </c>
      <c r="M300" s="44"/>
      <c r="N300" s="43"/>
      <c r="O300" s="55" t="s">
        <v>219</v>
      </c>
      <c r="P300" s="57">
        <v>62117</v>
      </c>
      <c r="Q300" s="44"/>
      <c r="R300" s="43"/>
      <c r="S300" s="55" t="s">
        <v>219</v>
      </c>
      <c r="T300" s="60" t="s">
        <v>778</v>
      </c>
      <c r="U300" s="55" t="s">
        <v>242</v>
      </c>
      <c r="V300" s="43"/>
      <c r="W300" s="55" t="s">
        <v>219</v>
      </c>
      <c r="X300" s="57">
        <v>1754480</v>
      </c>
      <c r="Y300" s="44"/>
    </row>
    <row r="301" spans="1:25">
      <c r="A301" s="13"/>
      <c r="B301" s="49"/>
      <c r="C301" s="96"/>
      <c r="D301" s="93"/>
      <c r="E301" s="92"/>
      <c r="F301" s="43"/>
      <c r="G301" s="96"/>
      <c r="H301" s="93"/>
      <c r="I301" s="92"/>
      <c r="J301" s="43"/>
      <c r="K301" s="96"/>
      <c r="L301" s="91"/>
      <c r="M301" s="92"/>
      <c r="N301" s="43"/>
      <c r="O301" s="96"/>
      <c r="P301" s="91"/>
      <c r="Q301" s="92"/>
      <c r="R301" s="43"/>
      <c r="S301" s="96"/>
      <c r="T301" s="93"/>
      <c r="U301" s="96"/>
      <c r="V301" s="43"/>
      <c r="W301" s="90"/>
      <c r="X301" s="84"/>
      <c r="Y301" s="43"/>
    </row>
    <row r="302" spans="1:25">
      <c r="A302" s="13"/>
      <c r="B302" s="45" t="s">
        <v>30</v>
      </c>
      <c r="C302" s="48" t="s">
        <v>220</v>
      </c>
      <c r="D302" s="48"/>
      <c r="E302" s="38"/>
      <c r="F302" s="38"/>
      <c r="G302" s="48">
        <v>397</v>
      </c>
      <c r="H302" s="48"/>
      <c r="I302" s="38"/>
      <c r="J302" s="38"/>
      <c r="K302" s="47">
        <v>1289483</v>
      </c>
      <c r="L302" s="47"/>
      <c r="M302" s="38"/>
      <c r="N302" s="38"/>
      <c r="O302" s="47">
        <v>52187</v>
      </c>
      <c r="P302" s="47"/>
      <c r="Q302" s="38"/>
      <c r="R302" s="38"/>
      <c r="S302" s="48" t="s">
        <v>896</v>
      </c>
      <c r="T302" s="48"/>
      <c r="U302" s="46" t="s">
        <v>242</v>
      </c>
      <c r="V302" s="38"/>
      <c r="W302" s="47">
        <v>1297808</v>
      </c>
      <c r="X302" s="47"/>
      <c r="Y302" s="38"/>
    </row>
    <row r="303" spans="1:25" ht="15.75" thickBot="1">
      <c r="A303" s="13"/>
      <c r="B303" s="45"/>
      <c r="C303" s="53"/>
      <c r="D303" s="53"/>
      <c r="E303" s="54"/>
      <c r="F303" s="38"/>
      <c r="G303" s="53"/>
      <c r="H303" s="53"/>
      <c r="I303" s="54"/>
      <c r="J303" s="38"/>
      <c r="K303" s="133"/>
      <c r="L303" s="133"/>
      <c r="M303" s="54"/>
      <c r="N303" s="38"/>
      <c r="O303" s="133"/>
      <c r="P303" s="133"/>
      <c r="Q303" s="54"/>
      <c r="R303" s="38"/>
      <c r="S303" s="53"/>
      <c r="T303" s="53"/>
      <c r="U303" s="99"/>
      <c r="V303" s="38"/>
      <c r="W303" s="133"/>
      <c r="X303" s="133"/>
      <c r="Y303" s="54"/>
    </row>
    <row r="304" spans="1:25">
      <c r="A304" s="13"/>
      <c r="B304" s="252" t="s">
        <v>31</v>
      </c>
      <c r="C304" s="60" t="s">
        <v>220</v>
      </c>
      <c r="D304" s="60"/>
      <c r="E304" s="44"/>
      <c r="F304" s="43"/>
      <c r="G304" s="60" t="s">
        <v>897</v>
      </c>
      <c r="H304" s="60"/>
      <c r="I304" s="55" t="s">
        <v>242</v>
      </c>
      <c r="J304" s="43"/>
      <c r="K304" s="57">
        <v>447930</v>
      </c>
      <c r="L304" s="57"/>
      <c r="M304" s="44"/>
      <c r="N304" s="43"/>
      <c r="O304" s="57">
        <v>9930</v>
      </c>
      <c r="P304" s="57"/>
      <c r="Q304" s="44"/>
      <c r="R304" s="43"/>
      <c r="S304" s="60" t="s">
        <v>898</v>
      </c>
      <c r="T304" s="60"/>
      <c r="U304" s="55" t="s">
        <v>242</v>
      </c>
      <c r="V304" s="43"/>
      <c r="W304" s="57">
        <v>456672</v>
      </c>
      <c r="X304" s="57"/>
      <c r="Y304" s="44"/>
    </row>
    <row r="305" spans="1:25">
      <c r="A305" s="13"/>
      <c r="B305" s="252"/>
      <c r="C305" s="50"/>
      <c r="D305" s="50"/>
      <c r="E305" s="43"/>
      <c r="F305" s="43"/>
      <c r="G305" s="50"/>
      <c r="H305" s="50"/>
      <c r="I305" s="90"/>
      <c r="J305" s="43"/>
      <c r="K305" s="84"/>
      <c r="L305" s="84"/>
      <c r="M305" s="43"/>
      <c r="N305" s="43"/>
      <c r="O305" s="84"/>
      <c r="P305" s="84"/>
      <c r="Q305" s="43"/>
      <c r="R305" s="43"/>
      <c r="S305" s="50"/>
      <c r="T305" s="50"/>
      <c r="U305" s="90"/>
      <c r="V305" s="43"/>
      <c r="W305" s="84"/>
      <c r="X305" s="84"/>
      <c r="Y305" s="43"/>
    </row>
    <row r="306" spans="1:25">
      <c r="A306" s="13"/>
      <c r="B306" s="26" t="s">
        <v>32</v>
      </c>
      <c r="C306" s="38"/>
      <c r="D306" s="38"/>
      <c r="E306" s="38"/>
      <c r="F306" s="20"/>
      <c r="G306" s="38"/>
      <c r="H306" s="38"/>
      <c r="I306" s="38"/>
      <c r="J306" s="20"/>
      <c r="K306" s="38"/>
      <c r="L306" s="38"/>
      <c r="M306" s="38"/>
      <c r="N306" s="20"/>
      <c r="O306" s="38"/>
      <c r="P306" s="38"/>
      <c r="Q306" s="38"/>
      <c r="R306" s="20"/>
      <c r="S306" s="38"/>
      <c r="T306" s="38"/>
      <c r="U306" s="38"/>
      <c r="V306" s="20"/>
      <c r="W306" s="38"/>
      <c r="X306" s="38"/>
      <c r="Y306" s="38"/>
    </row>
    <row r="307" spans="1:25">
      <c r="A307" s="13"/>
      <c r="B307" s="252" t="s">
        <v>33</v>
      </c>
      <c r="C307" s="50" t="s">
        <v>220</v>
      </c>
      <c r="D307" s="50"/>
      <c r="E307" s="43"/>
      <c r="F307" s="43"/>
      <c r="G307" s="50">
        <v>991</v>
      </c>
      <c r="H307" s="50"/>
      <c r="I307" s="43"/>
      <c r="J307" s="43"/>
      <c r="K307" s="84">
        <v>128245</v>
      </c>
      <c r="L307" s="84"/>
      <c r="M307" s="43"/>
      <c r="N307" s="43"/>
      <c r="O307" s="84">
        <v>4766</v>
      </c>
      <c r="P307" s="84"/>
      <c r="Q307" s="43"/>
      <c r="R307" s="43"/>
      <c r="S307" s="50" t="s">
        <v>220</v>
      </c>
      <c r="T307" s="50"/>
      <c r="U307" s="43"/>
      <c r="V307" s="43"/>
      <c r="W307" s="84">
        <v>134002</v>
      </c>
      <c r="X307" s="84"/>
      <c r="Y307" s="43"/>
    </row>
    <row r="308" spans="1:25">
      <c r="A308" s="13"/>
      <c r="B308" s="252"/>
      <c r="C308" s="50"/>
      <c r="D308" s="50"/>
      <c r="E308" s="43"/>
      <c r="F308" s="43"/>
      <c r="G308" s="50"/>
      <c r="H308" s="50"/>
      <c r="I308" s="43"/>
      <c r="J308" s="43"/>
      <c r="K308" s="84"/>
      <c r="L308" s="84"/>
      <c r="M308" s="43"/>
      <c r="N308" s="43"/>
      <c r="O308" s="84"/>
      <c r="P308" s="84"/>
      <c r="Q308" s="43"/>
      <c r="R308" s="43"/>
      <c r="S308" s="50"/>
      <c r="T308" s="50"/>
      <c r="U308" s="43"/>
      <c r="V308" s="43"/>
      <c r="W308" s="84"/>
      <c r="X308" s="84"/>
      <c r="Y308" s="43"/>
    </row>
    <row r="309" spans="1:25">
      <c r="A309" s="13"/>
      <c r="B309" s="253" t="s">
        <v>34</v>
      </c>
      <c r="C309" s="48" t="s">
        <v>220</v>
      </c>
      <c r="D309" s="48"/>
      <c r="E309" s="38"/>
      <c r="F309" s="38"/>
      <c r="G309" s="47">
        <v>16529</v>
      </c>
      <c r="H309" s="47"/>
      <c r="I309" s="38"/>
      <c r="J309" s="38"/>
      <c r="K309" s="47">
        <v>73898</v>
      </c>
      <c r="L309" s="47"/>
      <c r="M309" s="38"/>
      <c r="N309" s="38"/>
      <c r="O309" s="47">
        <v>2762</v>
      </c>
      <c r="P309" s="47"/>
      <c r="Q309" s="38"/>
      <c r="R309" s="38"/>
      <c r="S309" s="48" t="s">
        <v>220</v>
      </c>
      <c r="T309" s="48"/>
      <c r="U309" s="38"/>
      <c r="V309" s="38"/>
      <c r="W309" s="47">
        <v>93189</v>
      </c>
      <c r="X309" s="47"/>
      <c r="Y309" s="38"/>
    </row>
    <row r="310" spans="1:25">
      <c r="A310" s="13"/>
      <c r="B310" s="253"/>
      <c r="C310" s="48"/>
      <c r="D310" s="48"/>
      <c r="E310" s="38"/>
      <c r="F310" s="38"/>
      <c r="G310" s="47"/>
      <c r="H310" s="47"/>
      <c r="I310" s="38"/>
      <c r="J310" s="38"/>
      <c r="K310" s="47"/>
      <c r="L310" s="47"/>
      <c r="M310" s="38"/>
      <c r="N310" s="38"/>
      <c r="O310" s="47"/>
      <c r="P310" s="47"/>
      <c r="Q310" s="38"/>
      <c r="R310" s="38"/>
      <c r="S310" s="48"/>
      <c r="T310" s="48"/>
      <c r="U310" s="38"/>
      <c r="V310" s="38"/>
      <c r="W310" s="47"/>
      <c r="X310" s="47"/>
      <c r="Y310" s="38"/>
    </row>
    <row r="311" spans="1:25">
      <c r="A311" s="13"/>
      <c r="B311" s="252" t="s">
        <v>35</v>
      </c>
      <c r="C311" s="50" t="s">
        <v>220</v>
      </c>
      <c r="D311" s="50"/>
      <c r="E311" s="43"/>
      <c r="F311" s="43"/>
      <c r="G311" s="50">
        <v>154</v>
      </c>
      <c r="H311" s="50"/>
      <c r="I311" s="43"/>
      <c r="J311" s="43"/>
      <c r="K311" s="84">
        <v>7671</v>
      </c>
      <c r="L311" s="84"/>
      <c r="M311" s="43"/>
      <c r="N311" s="43"/>
      <c r="O311" s="50" t="s">
        <v>220</v>
      </c>
      <c r="P311" s="50"/>
      <c r="Q311" s="43"/>
      <c r="R311" s="43"/>
      <c r="S311" s="50" t="s">
        <v>220</v>
      </c>
      <c r="T311" s="50"/>
      <c r="U311" s="43"/>
      <c r="V311" s="43"/>
      <c r="W311" s="84">
        <v>7825</v>
      </c>
      <c r="X311" s="84"/>
      <c r="Y311" s="43"/>
    </row>
    <row r="312" spans="1:25">
      <c r="A312" s="13"/>
      <c r="B312" s="252"/>
      <c r="C312" s="50"/>
      <c r="D312" s="50"/>
      <c r="E312" s="43"/>
      <c r="F312" s="43"/>
      <c r="G312" s="50"/>
      <c r="H312" s="50"/>
      <c r="I312" s="43"/>
      <c r="J312" s="43"/>
      <c r="K312" s="84"/>
      <c r="L312" s="84"/>
      <c r="M312" s="43"/>
      <c r="N312" s="43"/>
      <c r="O312" s="50"/>
      <c r="P312" s="50"/>
      <c r="Q312" s="43"/>
      <c r="R312" s="43"/>
      <c r="S312" s="50"/>
      <c r="T312" s="50"/>
      <c r="U312" s="43"/>
      <c r="V312" s="43"/>
      <c r="W312" s="84"/>
      <c r="X312" s="84"/>
      <c r="Y312" s="43"/>
    </row>
    <row r="313" spans="1:25">
      <c r="A313" s="13"/>
      <c r="B313" s="253" t="s">
        <v>866</v>
      </c>
      <c r="C313" s="48" t="s">
        <v>220</v>
      </c>
      <c r="D313" s="48"/>
      <c r="E313" s="38"/>
      <c r="F313" s="38"/>
      <c r="G313" s="48" t="s">
        <v>220</v>
      </c>
      <c r="H313" s="48"/>
      <c r="I313" s="38"/>
      <c r="J313" s="38"/>
      <c r="K313" s="48" t="s">
        <v>220</v>
      </c>
      <c r="L313" s="48"/>
      <c r="M313" s="38"/>
      <c r="N313" s="38"/>
      <c r="O313" s="48">
        <v>36</v>
      </c>
      <c r="P313" s="48"/>
      <c r="Q313" s="38"/>
      <c r="R313" s="38"/>
      <c r="S313" s="48" t="s">
        <v>899</v>
      </c>
      <c r="T313" s="48"/>
      <c r="U313" s="46" t="s">
        <v>242</v>
      </c>
      <c r="V313" s="38"/>
      <c r="W313" s="48" t="s">
        <v>220</v>
      </c>
      <c r="X313" s="48"/>
      <c r="Y313" s="38"/>
    </row>
    <row r="314" spans="1:25">
      <c r="A314" s="13"/>
      <c r="B314" s="253"/>
      <c r="C314" s="48"/>
      <c r="D314" s="48"/>
      <c r="E314" s="38"/>
      <c r="F314" s="38"/>
      <c r="G314" s="48"/>
      <c r="H314" s="48"/>
      <c r="I314" s="38"/>
      <c r="J314" s="38"/>
      <c r="K314" s="48"/>
      <c r="L314" s="48"/>
      <c r="M314" s="38"/>
      <c r="N314" s="38"/>
      <c r="O314" s="48"/>
      <c r="P314" s="48"/>
      <c r="Q314" s="38"/>
      <c r="R314" s="38"/>
      <c r="S314" s="48"/>
      <c r="T314" s="48"/>
      <c r="U314" s="46"/>
      <c r="V314" s="38"/>
      <c r="W314" s="48"/>
      <c r="X314" s="48"/>
      <c r="Y314" s="38"/>
    </row>
    <row r="315" spans="1:25">
      <c r="A315" s="13"/>
      <c r="B315" s="252" t="s">
        <v>867</v>
      </c>
      <c r="C315" s="50" t="s">
        <v>220</v>
      </c>
      <c r="D315" s="50"/>
      <c r="E315" s="43"/>
      <c r="F315" s="43"/>
      <c r="G315" s="50" t="s">
        <v>220</v>
      </c>
      <c r="H315" s="50"/>
      <c r="I315" s="43"/>
      <c r="J315" s="43"/>
      <c r="K315" s="50" t="s">
        <v>220</v>
      </c>
      <c r="L315" s="50"/>
      <c r="M315" s="43"/>
      <c r="N315" s="43"/>
      <c r="O315" s="50">
        <v>755</v>
      </c>
      <c r="P315" s="50"/>
      <c r="Q315" s="43"/>
      <c r="R315" s="43"/>
      <c r="S315" s="50" t="s">
        <v>900</v>
      </c>
      <c r="T315" s="50"/>
      <c r="U315" s="90" t="s">
        <v>242</v>
      </c>
      <c r="V315" s="43"/>
      <c r="W315" s="50" t="s">
        <v>220</v>
      </c>
      <c r="X315" s="50"/>
      <c r="Y315" s="43"/>
    </row>
    <row r="316" spans="1:25">
      <c r="A316" s="13"/>
      <c r="B316" s="252"/>
      <c r="C316" s="50"/>
      <c r="D316" s="50"/>
      <c r="E316" s="43"/>
      <c r="F316" s="43"/>
      <c r="G316" s="50"/>
      <c r="H316" s="50"/>
      <c r="I316" s="43"/>
      <c r="J316" s="43"/>
      <c r="K316" s="50"/>
      <c r="L316" s="50"/>
      <c r="M316" s="43"/>
      <c r="N316" s="43"/>
      <c r="O316" s="50"/>
      <c r="P316" s="50"/>
      <c r="Q316" s="43"/>
      <c r="R316" s="43"/>
      <c r="S316" s="50"/>
      <c r="T316" s="50"/>
      <c r="U316" s="90"/>
      <c r="V316" s="43"/>
      <c r="W316" s="50"/>
      <c r="X316" s="50"/>
      <c r="Y316" s="43"/>
    </row>
    <row r="317" spans="1:25">
      <c r="A317" s="13"/>
      <c r="B317" s="253" t="s">
        <v>36</v>
      </c>
      <c r="C317" s="48" t="s">
        <v>220</v>
      </c>
      <c r="D317" s="48"/>
      <c r="E317" s="38"/>
      <c r="F317" s="38"/>
      <c r="G317" s="47">
        <v>34180</v>
      </c>
      <c r="H317" s="47"/>
      <c r="I317" s="38"/>
      <c r="J317" s="38"/>
      <c r="K317" s="47">
        <v>10916</v>
      </c>
      <c r="L317" s="47"/>
      <c r="M317" s="38"/>
      <c r="N317" s="38"/>
      <c r="O317" s="48" t="s">
        <v>220</v>
      </c>
      <c r="P317" s="48"/>
      <c r="Q317" s="38"/>
      <c r="R317" s="38"/>
      <c r="S317" s="48" t="s">
        <v>220</v>
      </c>
      <c r="T317" s="48"/>
      <c r="U317" s="38"/>
      <c r="V317" s="38"/>
      <c r="W317" s="47">
        <v>45096</v>
      </c>
      <c r="X317" s="47"/>
      <c r="Y317" s="38"/>
    </row>
    <row r="318" spans="1:25">
      <c r="A318" s="13"/>
      <c r="B318" s="253"/>
      <c r="C318" s="48"/>
      <c r="D318" s="48"/>
      <c r="E318" s="38"/>
      <c r="F318" s="38"/>
      <c r="G318" s="47"/>
      <c r="H318" s="47"/>
      <c r="I318" s="38"/>
      <c r="J318" s="38"/>
      <c r="K318" s="47"/>
      <c r="L318" s="47"/>
      <c r="M318" s="38"/>
      <c r="N318" s="38"/>
      <c r="O318" s="48"/>
      <c r="P318" s="48"/>
      <c r="Q318" s="38"/>
      <c r="R318" s="38"/>
      <c r="S318" s="48"/>
      <c r="T318" s="48"/>
      <c r="U318" s="38"/>
      <c r="V318" s="38"/>
      <c r="W318" s="47"/>
      <c r="X318" s="47"/>
      <c r="Y318" s="38"/>
    </row>
    <row r="319" spans="1:25">
      <c r="A319" s="13"/>
      <c r="B319" s="252" t="s">
        <v>869</v>
      </c>
      <c r="C319" s="50" t="s">
        <v>901</v>
      </c>
      <c r="D319" s="50"/>
      <c r="E319" s="90" t="s">
        <v>242</v>
      </c>
      <c r="F319" s="43"/>
      <c r="G319" s="50" t="s">
        <v>902</v>
      </c>
      <c r="H319" s="50"/>
      <c r="I319" s="90" t="s">
        <v>242</v>
      </c>
      <c r="J319" s="43"/>
      <c r="K319" s="50" t="s">
        <v>903</v>
      </c>
      <c r="L319" s="50"/>
      <c r="M319" s="90" t="s">
        <v>242</v>
      </c>
      <c r="N319" s="43"/>
      <c r="O319" s="50" t="s">
        <v>220</v>
      </c>
      <c r="P319" s="50"/>
      <c r="Q319" s="43"/>
      <c r="R319" s="43"/>
      <c r="S319" s="84">
        <v>142592</v>
      </c>
      <c r="T319" s="84"/>
      <c r="U319" s="43"/>
      <c r="V319" s="43"/>
      <c r="W319" s="50" t="s">
        <v>220</v>
      </c>
      <c r="X319" s="50"/>
      <c r="Y319" s="43"/>
    </row>
    <row r="320" spans="1:25" ht="15.75" thickBot="1">
      <c r="A320" s="13"/>
      <c r="B320" s="252"/>
      <c r="C320" s="63"/>
      <c r="D320" s="63"/>
      <c r="E320" s="97"/>
      <c r="F320" s="43"/>
      <c r="G320" s="63"/>
      <c r="H320" s="63"/>
      <c r="I320" s="97"/>
      <c r="J320" s="43"/>
      <c r="K320" s="63"/>
      <c r="L320" s="63"/>
      <c r="M320" s="97"/>
      <c r="N320" s="43"/>
      <c r="O320" s="63"/>
      <c r="P320" s="63"/>
      <c r="Q320" s="64"/>
      <c r="R320" s="43"/>
      <c r="S320" s="134"/>
      <c r="T320" s="134"/>
      <c r="U320" s="64"/>
      <c r="V320" s="43"/>
      <c r="W320" s="63"/>
      <c r="X320" s="63"/>
      <c r="Y320" s="64"/>
    </row>
    <row r="321" spans="1:25">
      <c r="A321" s="13"/>
      <c r="B321" s="82" t="s">
        <v>37</v>
      </c>
      <c r="C321" s="71" t="s">
        <v>901</v>
      </c>
      <c r="D321" s="71"/>
      <c r="E321" s="65" t="s">
        <v>242</v>
      </c>
      <c r="F321" s="38"/>
      <c r="G321" s="71" t="s">
        <v>904</v>
      </c>
      <c r="H321" s="71"/>
      <c r="I321" s="65" t="s">
        <v>242</v>
      </c>
      <c r="J321" s="38"/>
      <c r="K321" s="67">
        <v>219722</v>
      </c>
      <c r="L321" s="67"/>
      <c r="M321" s="69"/>
      <c r="N321" s="38"/>
      <c r="O321" s="67">
        <v>8319</v>
      </c>
      <c r="P321" s="67"/>
      <c r="Q321" s="69"/>
      <c r="R321" s="38"/>
      <c r="S321" s="67">
        <v>141801</v>
      </c>
      <c r="T321" s="67"/>
      <c r="U321" s="69"/>
      <c r="V321" s="38"/>
      <c r="W321" s="67">
        <v>280112</v>
      </c>
      <c r="X321" s="67"/>
      <c r="Y321" s="69"/>
    </row>
    <row r="322" spans="1:25" ht="15.75" thickBot="1">
      <c r="A322" s="13"/>
      <c r="B322" s="82"/>
      <c r="C322" s="53"/>
      <c r="D322" s="53"/>
      <c r="E322" s="99"/>
      <c r="F322" s="38"/>
      <c r="G322" s="53"/>
      <c r="H322" s="53"/>
      <c r="I322" s="99"/>
      <c r="J322" s="38"/>
      <c r="K322" s="133"/>
      <c r="L322" s="133"/>
      <c r="M322" s="54"/>
      <c r="N322" s="38"/>
      <c r="O322" s="133"/>
      <c r="P322" s="133"/>
      <c r="Q322" s="54"/>
      <c r="R322" s="38"/>
      <c r="S322" s="133"/>
      <c r="T322" s="133"/>
      <c r="U322" s="54"/>
      <c r="V322" s="38"/>
      <c r="W322" s="133"/>
      <c r="X322" s="133"/>
      <c r="Y322" s="54"/>
    </row>
    <row r="323" spans="1:25">
      <c r="A323" s="13"/>
      <c r="B323" s="49" t="s">
        <v>38</v>
      </c>
      <c r="C323" s="57">
        <v>33642</v>
      </c>
      <c r="D323" s="57"/>
      <c r="E323" s="44"/>
      <c r="F323" s="43"/>
      <c r="G323" s="57">
        <v>55691</v>
      </c>
      <c r="H323" s="57"/>
      <c r="I323" s="44"/>
      <c r="J323" s="43"/>
      <c r="K323" s="57">
        <v>228208</v>
      </c>
      <c r="L323" s="57"/>
      <c r="M323" s="44"/>
      <c r="N323" s="43"/>
      <c r="O323" s="57">
        <v>1611</v>
      </c>
      <c r="P323" s="57"/>
      <c r="Q323" s="44"/>
      <c r="R323" s="43"/>
      <c r="S323" s="60" t="s">
        <v>905</v>
      </c>
      <c r="T323" s="60"/>
      <c r="U323" s="55" t="s">
        <v>242</v>
      </c>
      <c r="V323" s="43"/>
      <c r="W323" s="57">
        <v>176560</v>
      </c>
      <c r="X323" s="57"/>
      <c r="Y323" s="44"/>
    </row>
    <row r="324" spans="1:25">
      <c r="A324" s="13"/>
      <c r="B324" s="49"/>
      <c r="C324" s="84"/>
      <c r="D324" s="84"/>
      <c r="E324" s="43"/>
      <c r="F324" s="43"/>
      <c r="G324" s="84"/>
      <c r="H324" s="84"/>
      <c r="I324" s="43"/>
      <c r="J324" s="43"/>
      <c r="K324" s="84"/>
      <c r="L324" s="84"/>
      <c r="M324" s="43"/>
      <c r="N324" s="43"/>
      <c r="O324" s="84"/>
      <c r="P324" s="84"/>
      <c r="Q324" s="43"/>
      <c r="R324" s="43"/>
      <c r="S324" s="50"/>
      <c r="T324" s="50"/>
      <c r="U324" s="90"/>
      <c r="V324" s="43"/>
      <c r="W324" s="84"/>
      <c r="X324" s="84"/>
      <c r="Y324" s="43"/>
    </row>
    <row r="325" spans="1:25">
      <c r="A325" s="13"/>
      <c r="B325" s="253" t="s">
        <v>875</v>
      </c>
      <c r="C325" s="48" t="s">
        <v>220</v>
      </c>
      <c r="D325" s="48"/>
      <c r="E325" s="38"/>
      <c r="F325" s="38"/>
      <c r="G325" s="48" t="s">
        <v>906</v>
      </c>
      <c r="H325" s="48"/>
      <c r="I325" s="46" t="s">
        <v>242</v>
      </c>
      <c r="J325" s="38"/>
      <c r="K325" s="47">
        <v>51632</v>
      </c>
      <c r="L325" s="47"/>
      <c r="M325" s="38"/>
      <c r="N325" s="38"/>
      <c r="O325" s="48">
        <v>99</v>
      </c>
      <c r="P325" s="48"/>
      <c r="Q325" s="38"/>
      <c r="R325" s="38"/>
      <c r="S325" s="48" t="s">
        <v>220</v>
      </c>
      <c r="T325" s="48"/>
      <c r="U325" s="38"/>
      <c r="V325" s="38"/>
      <c r="W325" s="48" t="s">
        <v>220</v>
      </c>
      <c r="X325" s="48"/>
      <c r="Y325" s="38"/>
    </row>
    <row r="326" spans="1:25">
      <c r="A326" s="13"/>
      <c r="B326" s="253"/>
      <c r="C326" s="48"/>
      <c r="D326" s="48"/>
      <c r="E326" s="38"/>
      <c r="F326" s="38"/>
      <c r="G326" s="48"/>
      <c r="H326" s="48"/>
      <c r="I326" s="46"/>
      <c r="J326" s="38"/>
      <c r="K326" s="47"/>
      <c r="L326" s="47"/>
      <c r="M326" s="38"/>
      <c r="N326" s="38"/>
      <c r="O326" s="48"/>
      <c r="P326" s="48"/>
      <c r="Q326" s="38"/>
      <c r="R326" s="38"/>
      <c r="S326" s="48"/>
      <c r="T326" s="48"/>
      <c r="U326" s="38"/>
      <c r="V326" s="38"/>
      <c r="W326" s="48"/>
      <c r="X326" s="48"/>
      <c r="Y326" s="38"/>
    </row>
    <row r="327" spans="1:25">
      <c r="A327" s="13"/>
      <c r="B327" s="252" t="s">
        <v>39</v>
      </c>
      <c r="C327" s="50" t="s">
        <v>220</v>
      </c>
      <c r="D327" s="50"/>
      <c r="E327" s="43"/>
      <c r="F327" s="43"/>
      <c r="G327" s="84">
        <v>106371</v>
      </c>
      <c r="H327" s="84"/>
      <c r="I327" s="43"/>
      <c r="J327" s="43"/>
      <c r="K327" s="84">
        <v>1485</v>
      </c>
      <c r="L327" s="84"/>
      <c r="M327" s="43"/>
      <c r="N327" s="43"/>
      <c r="O327" s="50">
        <v>22</v>
      </c>
      <c r="P327" s="50"/>
      <c r="Q327" s="43"/>
      <c r="R327" s="43"/>
      <c r="S327" s="50" t="s">
        <v>220</v>
      </c>
      <c r="T327" s="50"/>
      <c r="U327" s="43"/>
      <c r="V327" s="43"/>
      <c r="W327" s="84">
        <v>107878</v>
      </c>
      <c r="X327" s="84"/>
      <c r="Y327" s="43"/>
    </row>
    <row r="328" spans="1:25">
      <c r="A328" s="13"/>
      <c r="B328" s="252"/>
      <c r="C328" s="50"/>
      <c r="D328" s="50"/>
      <c r="E328" s="43"/>
      <c r="F328" s="43"/>
      <c r="G328" s="84"/>
      <c r="H328" s="84"/>
      <c r="I328" s="43"/>
      <c r="J328" s="43"/>
      <c r="K328" s="84"/>
      <c r="L328" s="84"/>
      <c r="M328" s="43"/>
      <c r="N328" s="43"/>
      <c r="O328" s="50"/>
      <c r="P328" s="50"/>
      <c r="Q328" s="43"/>
      <c r="R328" s="43"/>
      <c r="S328" s="50"/>
      <c r="T328" s="50"/>
      <c r="U328" s="43"/>
      <c r="V328" s="43"/>
      <c r="W328" s="84"/>
      <c r="X328" s="84"/>
      <c r="Y328" s="43"/>
    </row>
    <row r="329" spans="1:25">
      <c r="A329" s="13"/>
      <c r="B329" s="253" t="s">
        <v>40</v>
      </c>
      <c r="C329" s="48" t="s">
        <v>220</v>
      </c>
      <c r="D329" s="48"/>
      <c r="E329" s="38"/>
      <c r="F329" s="38"/>
      <c r="G329" s="48" t="s">
        <v>220</v>
      </c>
      <c r="H329" s="48"/>
      <c r="I329" s="38"/>
      <c r="J329" s="38"/>
      <c r="K329" s="48">
        <v>43</v>
      </c>
      <c r="L329" s="48"/>
      <c r="M329" s="38"/>
      <c r="N329" s="38"/>
      <c r="O329" s="48">
        <v>25</v>
      </c>
      <c r="P329" s="48"/>
      <c r="Q329" s="38"/>
      <c r="R329" s="38"/>
      <c r="S329" s="48" t="s">
        <v>220</v>
      </c>
      <c r="T329" s="48"/>
      <c r="U329" s="38"/>
      <c r="V329" s="38"/>
      <c r="W329" s="48">
        <v>68</v>
      </c>
      <c r="X329" s="48"/>
      <c r="Y329" s="38"/>
    </row>
    <row r="330" spans="1:25" ht="15.75" thickBot="1">
      <c r="A330" s="13"/>
      <c r="B330" s="253"/>
      <c r="C330" s="53"/>
      <c r="D330" s="53"/>
      <c r="E330" s="54"/>
      <c r="F330" s="38"/>
      <c r="G330" s="53"/>
      <c r="H330" s="53"/>
      <c r="I330" s="54"/>
      <c r="J330" s="38"/>
      <c r="K330" s="53"/>
      <c r="L330" s="53"/>
      <c r="M330" s="54"/>
      <c r="N330" s="38"/>
      <c r="O330" s="53"/>
      <c r="P330" s="53"/>
      <c r="Q330" s="54"/>
      <c r="R330" s="38"/>
      <c r="S330" s="53"/>
      <c r="T330" s="53"/>
      <c r="U330" s="54"/>
      <c r="V330" s="38"/>
      <c r="W330" s="53"/>
      <c r="X330" s="53"/>
      <c r="Y330" s="54"/>
    </row>
    <row r="331" spans="1:25">
      <c r="A331" s="13"/>
      <c r="B331" s="49" t="s">
        <v>877</v>
      </c>
      <c r="C331" s="57">
        <v>33642</v>
      </c>
      <c r="D331" s="57"/>
      <c r="E331" s="44"/>
      <c r="F331" s="43"/>
      <c r="G331" s="57">
        <v>1051</v>
      </c>
      <c r="H331" s="57"/>
      <c r="I331" s="44"/>
      <c r="J331" s="43"/>
      <c r="K331" s="57">
        <v>175134</v>
      </c>
      <c r="L331" s="57"/>
      <c r="M331" s="44"/>
      <c r="N331" s="43"/>
      <c r="O331" s="57">
        <v>1515</v>
      </c>
      <c r="P331" s="57"/>
      <c r="Q331" s="44"/>
      <c r="R331" s="43"/>
      <c r="S331" s="60" t="s">
        <v>905</v>
      </c>
      <c r="T331" s="60"/>
      <c r="U331" s="55" t="s">
        <v>242</v>
      </c>
      <c r="V331" s="43"/>
      <c r="W331" s="57">
        <v>68750</v>
      </c>
      <c r="X331" s="57"/>
      <c r="Y331" s="44"/>
    </row>
    <row r="332" spans="1:25">
      <c r="A332" s="13"/>
      <c r="B332" s="49"/>
      <c r="C332" s="84"/>
      <c r="D332" s="84"/>
      <c r="E332" s="43"/>
      <c r="F332" s="43"/>
      <c r="G332" s="84"/>
      <c r="H332" s="84"/>
      <c r="I332" s="43"/>
      <c r="J332" s="43"/>
      <c r="K332" s="84"/>
      <c r="L332" s="84"/>
      <c r="M332" s="43"/>
      <c r="N332" s="43"/>
      <c r="O332" s="84"/>
      <c r="P332" s="84"/>
      <c r="Q332" s="43"/>
      <c r="R332" s="43"/>
      <c r="S332" s="50"/>
      <c r="T332" s="50"/>
      <c r="U332" s="90"/>
      <c r="V332" s="43"/>
      <c r="W332" s="84"/>
      <c r="X332" s="84"/>
      <c r="Y332" s="43"/>
    </row>
    <row r="333" spans="1:25">
      <c r="A333" s="13"/>
      <c r="B333" s="45" t="s">
        <v>42</v>
      </c>
      <c r="C333" s="48" t="s">
        <v>220</v>
      </c>
      <c r="D333" s="48"/>
      <c r="E333" s="38"/>
      <c r="F333" s="38"/>
      <c r="G333" s="48" t="s">
        <v>907</v>
      </c>
      <c r="H333" s="48"/>
      <c r="I333" s="46" t="s">
        <v>242</v>
      </c>
      <c r="J333" s="38"/>
      <c r="K333" s="47">
        <v>67192</v>
      </c>
      <c r="L333" s="47"/>
      <c r="M333" s="38"/>
      <c r="N333" s="38"/>
      <c r="O333" s="48">
        <v>507</v>
      </c>
      <c r="P333" s="48"/>
      <c r="Q333" s="38"/>
      <c r="R333" s="38"/>
      <c r="S333" s="48" t="s">
        <v>220</v>
      </c>
      <c r="T333" s="48"/>
      <c r="U333" s="38"/>
      <c r="V333" s="38"/>
      <c r="W333" s="47">
        <v>35108</v>
      </c>
      <c r="X333" s="47"/>
      <c r="Y333" s="38"/>
    </row>
    <row r="334" spans="1:25" ht="15.75" thickBot="1">
      <c r="A334" s="13"/>
      <c r="B334" s="45"/>
      <c r="C334" s="53"/>
      <c r="D334" s="53"/>
      <c r="E334" s="54"/>
      <c r="F334" s="38"/>
      <c r="G334" s="53"/>
      <c r="H334" s="53"/>
      <c r="I334" s="99"/>
      <c r="J334" s="38"/>
      <c r="K334" s="133"/>
      <c r="L334" s="133"/>
      <c r="M334" s="54"/>
      <c r="N334" s="38"/>
      <c r="O334" s="53"/>
      <c r="P334" s="53"/>
      <c r="Q334" s="54"/>
      <c r="R334" s="38"/>
      <c r="S334" s="53"/>
      <c r="T334" s="53"/>
      <c r="U334" s="54"/>
      <c r="V334" s="38"/>
      <c r="W334" s="133"/>
      <c r="X334" s="133"/>
      <c r="Y334" s="54"/>
    </row>
    <row r="335" spans="1:25">
      <c r="A335" s="13"/>
      <c r="B335" s="49" t="s">
        <v>879</v>
      </c>
      <c r="C335" s="55" t="s">
        <v>219</v>
      </c>
      <c r="D335" s="57">
        <v>33642</v>
      </c>
      <c r="E335" s="44"/>
      <c r="F335" s="43"/>
      <c r="G335" s="55" t="s">
        <v>219</v>
      </c>
      <c r="H335" s="57">
        <v>33642</v>
      </c>
      <c r="I335" s="44"/>
      <c r="J335" s="43"/>
      <c r="K335" s="55" t="s">
        <v>219</v>
      </c>
      <c r="L335" s="57">
        <v>107942</v>
      </c>
      <c r="M335" s="44"/>
      <c r="N335" s="43"/>
      <c r="O335" s="55" t="s">
        <v>219</v>
      </c>
      <c r="P335" s="57">
        <v>1008</v>
      </c>
      <c r="Q335" s="44"/>
      <c r="R335" s="43"/>
      <c r="S335" s="55" t="s">
        <v>219</v>
      </c>
      <c r="T335" s="60" t="s">
        <v>905</v>
      </c>
      <c r="U335" s="55" t="s">
        <v>242</v>
      </c>
      <c r="V335" s="43"/>
      <c r="W335" s="55" t="s">
        <v>219</v>
      </c>
      <c r="X335" s="57">
        <v>33642</v>
      </c>
      <c r="Y335" s="44"/>
    </row>
    <row r="336" spans="1:25" ht="15.75" thickBot="1">
      <c r="A336" s="13"/>
      <c r="B336" s="49"/>
      <c r="C336" s="56"/>
      <c r="D336" s="58"/>
      <c r="E336" s="59"/>
      <c r="F336" s="43"/>
      <c r="G336" s="56"/>
      <c r="H336" s="58"/>
      <c r="I336" s="59"/>
      <c r="J336" s="43"/>
      <c r="K336" s="56"/>
      <c r="L336" s="58"/>
      <c r="M336" s="59"/>
      <c r="N336" s="43"/>
      <c r="O336" s="56"/>
      <c r="P336" s="58"/>
      <c r="Q336" s="59"/>
      <c r="R336" s="43"/>
      <c r="S336" s="56"/>
      <c r="T336" s="61"/>
      <c r="U336" s="56"/>
      <c r="V336" s="43"/>
      <c r="W336" s="56"/>
      <c r="X336" s="58"/>
      <c r="Y336" s="59"/>
    </row>
    <row r="337" spans="1:25" ht="15.75" thickTop="1">
      <c r="A337" s="13"/>
      <c r="B337" s="20"/>
      <c r="C337" s="62"/>
      <c r="D337" s="62"/>
      <c r="E337" s="62"/>
      <c r="F337" s="20"/>
      <c r="G337" s="62"/>
      <c r="H337" s="62"/>
      <c r="I337" s="62"/>
      <c r="J337" s="20"/>
      <c r="K337" s="62"/>
      <c r="L337" s="62"/>
      <c r="M337" s="62"/>
      <c r="N337" s="20"/>
      <c r="O337" s="62"/>
      <c r="P337" s="62"/>
      <c r="Q337" s="62"/>
      <c r="R337" s="20"/>
      <c r="S337" s="62"/>
      <c r="T337" s="62"/>
      <c r="U337" s="62"/>
      <c r="V337" s="20"/>
      <c r="W337" s="62"/>
      <c r="X337" s="62"/>
      <c r="Y337" s="62"/>
    </row>
    <row r="338" spans="1:25">
      <c r="A338" s="13"/>
      <c r="B338" s="49" t="s">
        <v>880</v>
      </c>
      <c r="C338" s="90" t="s">
        <v>219</v>
      </c>
      <c r="D338" s="84">
        <v>60681</v>
      </c>
      <c r="E338" s="43"/>
      <c r="F338" s="43"/>
      <c r="G338" s="90" t="s">
        <v>219</v>
      </c>
      <c r="H338" s="84">
        <v>60681</v>
      </c>
      <c r="I338" s="43"/>
      <c r="J338" s="43"/>
      <c r="K338" s="90" t="s">
        <v>219</v>
      </c>
      <c r="L338" s="84">
        <v>108554</v>
      </c>
      <c r="M338" s="43"/>
      <c r="N338" s="43"/>
      <c r="O338" s="90" t="s">
        <v>219</v>
      </c>
      <c r="P338" s="50">
        <v>962</v>
      </c>
      <c r="Q338" s="43"/>
      <c r="R338" s="43"/>
      <c r="S338" s="90" t="s">
        <v>219</v>
      </c>
      <c r="T338" s="50" t="s">
        <v>908</v>
      </c>
      <c r="U338" s="90" t="s">
        <v>242</v>
      </c>
      <c r="V338" s="43"/>
      <c r="W338" s="90" t="s">
        <v>219</v>
      </c>
      <c r="X338" s="84">
        <v>60681</v>
      </c>
      <c r="Y338" s="43"/>
    </row>
    <row r="339" spans="1:25" ht="15.75" thickBot="1">
      <c r="A339" s="13"/>
      <c r="B339" s="49"/>
      <c r="C339" s="56"/>
      <c r="D339" s="58"/>
      <c r="E339" s="59"/>
      <c r="F339" s="43"/>
      <c r="G339" s="56"/>
      <c r="H339" s="58"/>
      <c r="I339" s="59"/>
      <c r="J339" s="43"/>
      <c r="K339" s="56"/>
      <c r="L339" s="58"/>
      <c r="M339" s="59"/>
      <c r="N339" s="43"/>
      <c r="O339" s="56"/>
      <c r="P339" s="61"/>
      <c r="Q339" s="59"/>
      <c r="R339" s="43"/>
      <c r="S339" s="56"/>
      <c r="T339" s="61"/>
      <c r="U339" s="56"/>
      <c r="V339" s="43"/>
      <c r="W339" s="56"/>
      <c r="X339" s="58"/>
      <c r="Y339" s="59"/>
    </row>
    <row r="340" spans="1:25" ht="15.75" thickTop="1">
      <c r="A340" s="13"/>
      <c r="B340" s="130"/>
      <c r="C340" s="130"/>
      <c r="D340" s="130"/>
      <c r="E340" s="130"/>
      <c r="F340" s="130"/>
      <c r="G340" s="130"/>
      <c r="H340" s="130"/>
      <c r="I340" s="130"/>
      <c r="J340" s="130"/>
      <c r="K340" s="130"/>
      <c r="L340" s="130"/>
      <c r="M340" s="130"/>
      <c r="N340" s="130"/>
      <c r="O340" s="130"/>
      <c r="P340" s="130"/>
      <c r="Q340" s="130"/>
      <c r="R340" s="130"/>
      <c r="S340" s="130"/>
      <c r="T340" s="130"/>
      <c r="U340" s="130"/>
      <c r="V340" s="130"/>
      <c r="W340" s="130"/>
      <c r="X340" s="130"/>
      <c r="Y340" s="130"/>
    </row>
    <row r="341" spans="1:25">
      <c r="A341" s="13"/>
      <c r="B341" s="216" t="s">
        <v>858</v>
      </c>
      <c r="C341" s="216"/>
      <c r="D341" s="216"/>
      <c r="E341" s="216"/>
      <c r="F341" s="216"/>
      <c r="G341" s="216"/>
      <c r="H341" s="216"/>
      <c r="I341" s="216"/>
      <c r="J341" s="216"/>
      <c r="K341" s="216"/>
      <c r="L341" s="216"/>
      <c r="M341" s="216"/>
      <c r="N341" s="216"/>
      <c r="O341" s="216"/>
      <c r="P341" s="216"/>
      <c r="Q341" s="216"/>
      <c r="R341" s="216"/>
      <c r="S341" s="216"/>
      <c r="T341" s="216"/>
      <c r="U341" s="216"/>
      <c r="V341" s="216"/>
      <c r="W341" s="216"/>
      <c r="X341" s="216"/>
      <c r="Y341" s="216"/>
    </row>
    <row r="342" spans="1:25">
      <c r="A342" s="13"/>
      <c r="B342" s="216" t="s">
        <v>859</v>
      </c>
      <c r="C342" s="216"/>
      <c r="D342" s="216"/>
      <c r="E342" s="216"/>
      <c r="F342" s="216"/>
      <c r="G342" s="216"/>
      <c r="H342" s="216"/>
      <c r="I342" s="216"/>
      <c r="J342" s="216"/>
      <c r="K342" s="216"/>
      <c r="L342" s="216"/>
      <c r="M342" s="216"/>
      <c r="N342" s="216"/>
      <c r="O342" s="216"/>
      <c r="P342" s="216"/>
      <c r="Q342" s="216"/>
      <c r="R342" s="216"/>
      <c r="S342" s="216"/>
      <c r="T342" s="216"/>
      <c r="U342" s="216"/>
      <c r="V342" s="216"/>
      <c r="W342" s="216"/>
      <c r="X342" s="216"/>
      <c r="Y342" s="216"/>
    </row>
    <row r="343" spans="1:25">
      <c r="A343" s="13"/>
      <c r="B343" s="216" t="s">
        <v>909</v>
      </c>
      <c r="C343" s="216"/>
      <c r="D343" s="216"/>
      <c r="E343" s="216"/>
      <c r="F343" s="216"/>
      <c r="G343" s="216"/>
      <c r="H343" s="216"/>
      <c r="I343" s="216"/>
      <c r="J343" s="216"/>
      <c r="K343" s="216"/>
      <c r="L343" s="216"/>
      <c r="M343" s="216"/>
      <c r="N343" s="216"/>
      <c r="O343" s="216"/>
      <c r="P343" s="216"/>
      <c r="Q343" s="216"/>
      <c r="R343" s="216"/>
      <c r="S343" s="216"/>
      <c r="T343" s="216"/>
      <c r="U343" s="216"/>
      <c r="V343" s="216"/>
      <c r="W343" s="216"/>
      <c r="X343" s="216"/>
      <c r="Y343" s="216"/>
    </row>
    <row r="344" spans="1:25">
      <c r="A344" s="13"/>
      <c r="B344" s="38"/>
      <c r="C344" s="38"/>
      <c r="D344" s="38"/>
      <c r="E344" s="38"/>
      <c r="F344" s="38"/>
      <c r="G344" s="38"/>
      <c r="H344" s="38"/>
      <c r="I344" s="38"/>
      <c r="J344" s="38"/>
      <c r="K344" s="38"/>
      <c r="L344" s="38"/>
      <c r="M344" s="38"/>
      <c r="N344" s="38"/>
      <c r="O344" s="38"/>
      <c r="P344" s="38"/>
      <c r="Q344" s="38"/>
      <c r="R344" s="38"/>
      <c r="S344" s="38"/>
      <c r="T344" s="38"/>
      <c r="U344" s="38"/>
      <c r="V344" s="38"/>
      <c r="W344" s="38"/>
      <c r="X344" s="38"/>
      <c r="Y344" s="38"/>
    </row>
    <row r="345" spans="1:25">
      <c r="A345" s="13"/>
      <c r="B345" s="15"/>
      <c r="C345" s="15"/>
      <c r="D345" s="15"/>
      <c r="E345" s="15"/>
      <c r="F345" s="15"/>
      <c r="G345" s="15"/>
      <c r="H345" s="15"/>
      <c r="I345" s="15"/>
      <c r="J345" s="15"/>
      <c r="K345" s="15"/>
      <c r="L345" s="15"/>
      <c r="M345" s="15"/>
      <c r="N345" s="15"/>
      <c r="O345" s="15"/>
      <c r="P345" s="15"/>
      <c r="Q345" s="15"/>
      <c r="R345" s="15"/>
      <c r="S345" s="15"/>
      <c r="T345" s="15"/>
      <c r="U345" s="15"/>
      <c r="V345" s="15"/>
      <c r="W345" s="15"/>
      <c r="X345" s="15"/>
      <c r="Y345" s="15"/>
    </row>
    <row r="346" spans="1:25">
      <c r="A346" s="13"/>
      <c r="B346" s="38" t="s">
        <v>861</v>
      </c>
      <c r="C346" s="36" t="s">
        <v>815</v>
      </c>
      <c r="D346" s="36"/>
      <c r="E346" s="36"/>
      <c r="F346" s="38"/>
      <c r="G346" s="36" t="s">
        <v>815</v>
      </c>
      <c r="H346" s="36"/>
      <c r="I346" s="36"/>
      <c r="J346" s="38"/>
      <c r="K346" s="36" t="s">
        <v>818</v>
      </c>
      <c r="L346" s="36"/>
      <c r="M346" s="36"/>
      <c r="N346" s="38"/>
      <c r="O346" s="36" t="s">
        <v>820</v>
      </c>
      <c r="P346" s="36"/>
      <c r="Q346" s="36"/>
      <c r="R346" s="38"/>
      <c r="S346" s="36" t="s">
        <v>821</v>
      </c>
      <c r="T346" s="36"/>
      <c r="U346" s="36"/>
      <c r="V346" s="38"/>
      <c r="W346" s="36" t="s">
        <v>824</v>
      </c>
      <c r="X346" s="36"/>
      <c r="Y346" s="36"/>
    </row>
    <row r="347" spans="1:25">
      <c r="A347" s="13"/>
      <c r="B347" s="38"/>
      <c r="C347" s="36" t="s">
        <v>404</v>
      </c>
      <c r="D347" s="36"/>
      <c r="E347" s="36"/>
      <c r="F347" s="38"/>
      <c r="G347" s="36" t="s">
        <v>404</v>
      </c>
      <c r="H347" s="36"/>
      <c r="I347" s="36"/>
      <c r="J347" s="38"/>
      <c r="K347" s="36" t="s">
        <v>819</v>
      </c>
      <c r="L347" s="36"/>
      <c r="M347" s="36"/>
      <c r="N347" s="38"/>
      <c r="O347" s="36" t="s">
        <v>819</v>
      </c>
      <c r="P347" s="36"/>
      <c r="Q347" s="36"/>
      <c r="R347" s="38"/>
      <c r="S347" s="36"/>
      <c r="T347" s="36"/>
      <c r="U347" s="36"/>
      <c r="V347" s="38"/>
      <c r="W347" s="36" t="s">
        <v>158</v>
      </c>
      <c r="X347" s="36"/>
      <c r="Y347" s="36"/>
    </row>
    <row r="348" spans="1:25" ht="15.75" thickBot="1">
      <c r="A348" s="13"/>
      <c r="B348" s="38"/>
      <c r="C348" s="39" t="s">
        <v>816</v>
      </c>
      <c r="D348" s="39"/>
      <c r="E348" s="39"/>
      <c r="F348" s="38"/>
      <c r="G348" s="39" t="s">
        <v>862</v>
      </c>
      <c r="H348" s="39"/>
      <c r="I348" s="39"/>
      <c r="J348" s="38"/>
      <c r="K348" s="137"/>
      <c r="L348" s="137"/>
      <c r="M348" s="137"/>
      <c r="N348" s="38"/>
      <c r="O348" s="137"/>
      <c r="P348" s="137"/>
      <c r="Q348" s="137"/>
      <c r="R348" s="38"/>
      <c r="S348" s="39"/>
      <c r="T348" s="39"/>
      <c r="U348" s="39"/>
      <c r="V348" s="38"/>
      <c r="W348" s="137"/>
      <c r="X348" s="137"/>
      <c r="Y348" s="137"/>
    </row>
    <row r="349" spans="1:25">
      <c r="A349" s="13"/>
      <c r="B349" s="49" t="s">
        <v>29</v>
      </c>
      <c r="C349" s="55" t="s">
        <v>219</v>
      </c>
      <c r="D349" s="60" t="s">
        <v>220</v>
      </c>
      <c r="E349" s="44"/>
      <c r="F349" s="43"/>
      <c r="G349" s="55" t="s">
        <v>219</v>
      </c>
      <c r="H349" s="60" t="s">
        <v>220</v>
      </c>
      <c r="I349" s="44"/>
      <c r="J349" s="43"/>
      <c r="K349" s="55" t="s">
        <v>219</v>
      </c>
      <c r="L349" s="57">
        <v>1759479</v>
      </c>
      <c r="M349" s="44"/>
      <c r="N349" s="43"/>
      <c r="O349" s="55" t="s">
        <v>219</v>
      </c>
      <c r="P349" s="57">
        <v>59151</v>
      </c>
      <c r="Q349" s="44"/>
      <c r="R349" s="43"/>
      <c r="S349" s="55" t="s">
        <v>219</v>
      </c>
      <c r="T349" s="60" t="s">
        <v>779</v>
      </c>
      <c r="U349" s="55" t="s">
        <v>242</v>
      </c>
      <c r="V349" s="43"/>
      <c r="W349" s="55" t="s">
        <v>219</v>
      </c>
      <c r="X349" s="57">
        <v>1773425</v>
      </c>
      <c r="Y349" s="44"/>
    </row>
    <row r="350" spans="1:25">
      <c r="A350" s="13"/>
      <c r="B350" s="49"/>
      <c r="C350" s="96"/>
      <c r="D350" s="93"/>
      <c r="E350" s="92"/>
      <c r="F350" s="43"/>
      <c r="G350" s="96"/>
      <c r="H350" s="93"/>
      <c r="I350" s="92"/>
      <c r="J350" s="43"/>
      <c r="K350" s="96"/>
      <c r="L350" s="91"/>
      <c r="M350" s="92"/>
      <c r="N350" s="43"/>
      <c r="O350" s="96"/>
      <c r="P350" s="91"/>
      <c r="Q350" s="92"/>
      <c r="R350" s="43"/>
      <c r="S350" s="96"/>
      <c r="T350" s="93"/>
      <c r="U350" s="96"/>
      <c r="V350" s="43"/>
      <c r="W350" s="90"/>
      <c r="X350" s="84"/>
      <c r="Y350" s="43"/>
    </row>
    <row r="351" spans="1:25">
      <c r="A351" s="13"/>
      <c r="B351" s="45" t="s">
        <v>30</v>
      </c>
      <c r="C351" s="48" t="s">
        <v>220</v>
      </c>
      <c r="D351" s="48"/>
      <c r="E351" s="38"/>
      <c r="F351" s="38"/>
      <c r="G351" s="48">
        <v>104</v>
      </c>
      <c r="H351" s="48"/>
      <c r="I351" s="38"/>
      <c r="J351" s="38"/>
      <c r="K351" s="47">
        <v>1367858</v>
      </c>
      <c r="L351" s="47"/>
      <c r="M351" s="38"/>
      <c r="N351" s="38"/>
      <c r="O351" s="47">
        <v>52747</v>
      </c>
      <c r="P351" s="47"/>
      <c r="Q351" s="38"/>
      <c r="R351" s="38"/>
      <c r="S351" s="48" t="s">
        <v>910</v>
      </c>
      <c r="T351" s="48"/>
      <c r="U351" s="46" t="s">
        <v>242</v>
      </c>
      <c r="V351" s="38"/>
      <c r="W351" s="47">
        <v>1376251</v>
      </c>
      <c r="X351" s="47"/>
      <c r="Y351" s="38"/>
    </row>
    <row r="352" spans="1:25" ht="15.75" thickBot="1">
      <c r="A352" s="13"/>
      <c r="B352" s="45"/>
      <c r="C352" s="53"/>
      <c r="D352" s="53"/>
      <c r="E352" s="54"/>
      <c r="F352" s="38"/>
      <c r="G352" s="53"/>
      <c r="H352" s="53"/>
      <c r="I352" s="54"/>
      <c r="J352" s="38"/>
      <c r="K352" s="133"/>
      <c r="L352" s="133"/>
      <c r="M352" s="54"/>
      <c r="N352" s="38"/>
      <c r="O352" s="133"/>
      <c r="P352" s="133"/>
      <c r="Q352" s="54"/>
      <c r="R352" s="38"/>
      <c r="S352" s="53"/>
      <c r="T352" s="53"/>
      <c r="U352" s="99"/>
      <c r="V352" s="38"/>
      <c r="W352" s="133"/>
      <c r="X352" s="133"/>
      <c r="Y352" s="54"/>
    </row>
    <row r="353" spans="1:25">
      <c r="A353" s="13"/>
      <c r="B353" s="252" t="s">
        <v>31</v>
      </c>
      <c r="C353" s="60" t="s">
        <v>220</v>
      </c>
      <c r="D353" s="60"/>
      <c r="E353" s="44"/>
      <c r="F353" s="43"/>
      <c r="G353" s="60" t="s">
        <v>911</v>
      </c>
      <c r="H353" s="60"/>
      <c r="I353" s="55" t="s">
        <v>242</v>
      </c>
      <c r="J353" s="43"/>
      <c r="K353" s="57">
        <v>391621</v>
      </c>
      <c r="L353" s="57"/>
      <c r="M353" s="44"/>
      <c r="N353" s="43"/>
      <c r="O353" s="57">
        <v>6404</v>
      </c>
      <c r="P353" s="57"/>
      <c r="Q353" s="44"/>
      <c r="R353" s="43"/>
      <c r="S353" s="60" t="s">
        <v>912</v>
      </c>
      <c r="T353" s="60"/>
      <c r="U353" s="55" t="s">
        <v>242</v>
      </c>
      <c r="V353" s="43"/>
      <c r="W353" s="57">
        <v>397174</v>
      </c>
      <c r="X353" s="57"/>
      <c r="Y353" s="44"/>
    </row>
    <row r="354" spans="1:25">
      <c r="A354" s="13"/>
      <c r="B354" s="252"/>
      <c r="C354" s="50"/>
      <c r="D354" s="50"/>
      <c r="E354" s="43"/>
      <c r="F354" s="43"/>
      <c r="G354" s="50"/>
      <c r="H354" s="50"/>
      <c r="I354" s="90"/>
      <c r="J354" s="43"/>
      <c r="K354" s="84"/>
      <c r="L354" s="84"/>
      <c r="M354" s="43"/>
      <c r="N354" s="43"/>
      <c r="O354" s="84"/>
      <c r="P354" s="84"/>
      <c r="Q354" s="43"/>
      <c r="R354" s="43"/>
      <c r="S354" s="50"/>
      <c r="T354" s="50"/>
      <c r="U354" s="90"/>
      <c r="V354" s="43"/>
      <c r="W354" s="84"/>
      <c r="X354" s="84"/>
      <c r="Y354" s="43"/>
    </row>
    <row r="355" spans="1:25">
      <c r="A355" s="13"/>
      <c r="B355" s="26" t="s">
        <v>32</v>
      </c>
      <c r="C355" s="38"/>
      <c r="D355" s="38"/>
      <c r="E355" s="38"/>
      <c r="F355" s="20"/>
      <c r="G355" s="38"/>
      <c r="H355" s="38"/>
      <c r="I355" s="38"/>
      <c r="J355" s="20"/>
      <c r="K355" s="38"/>
      <c r="L355" s="38"/>
      <c r="M355" s="38"/>
      <c r="N355" s="20"/>
      <c r="O355" s="38"/>
      <c r="P355" s="38"/>
      <c r="Q355" s="38"/>
      <c r="R355" s="20"/>
      <c r="S355" s="38"/>
      <c r="T355" s="38"/>
      <c r="U355" s="38"/>
      <c r="V355" s="20"/>
      <c r="W355" s="38"/>
      <c r="X355" s="38"/>
      <c r="Y355" s="38"/>
    </row>
    <row r="356" spans="1:25">
      <c r="A356" s="13"/>
      <c r="B356" s="252" t="s">
        <v>33</v>
      </c>
      <c r="C356" s="50" t="s">
        <v>220</v>
      </c>
      <c r="D356" s="50"/>
      <c r="E356" s="43"/>
      <c r="F356" s="43"/>
      <c r="G356" s="50">
        <v>291</v>
      </c>
      <c r="H356" s="50"/>
      <c r="I356" s="43"/>
      <c r="J356" s="43"/>
      <c r="K356" s="84">
        <v>125681</v>
      </c>
      <c r="L356" s="84"/>
      <c r="M356" s="43"/>
      <c r="N356" s="43"/>
      <c r="O356" s="84">
        <v>4568</v>
      </c>
      <c r="P356" s="84"/>
      <c r="Q356" s="43"/>
      <c r="R356" s="43"/>
      <c r="S356" s="50" t="s">
        <v>220</v>
      </c>
      <c r="T356" s="50"/>
      <c r="U356" s="43"/>
      <c r="V356" s="43"/>
      <c r="W356" s="84">
        <v>130540</v>
      </c>
      <c r="X356" s="84"/>
      <c r="Y356" s="43"/>
    </row>
    <row r="357" spans="1:25">
      <c r="A357" s="13"/>
      <c r="B357" s="252"/>
      <c r="C357" s="50"/>
      <c r="D357" s="50"/>
      <c r="E357" s="43"/>
      <c r="F357" s="43"/>
      <c r="G357" s="50"/>
      <c r="H357" s="50"/>
      <c r="I357" s="43"/>
      <c r="J357" s="43"/>
      <c r="K357" s="84"/>
      <c r="L357" s="84"/>
      <c r="M357" s="43"/>
      <c r="N357" s="43"/>
      <c r="O357" s="84"/>
      <c r="P357" s="84"/>
      <c r="Q357" s="43"/>
      <c r="R357" s="43"/>
      <c r="S357" s="50"/>
      <c r="T357" s="50"/>
      <c r="U357" s="43"/>
      <c r="V357" s="43"/>
      <c r="W357" s="84"/>
      <c r="X357" s="84"/>
      <c r="Y357" s="43"/>
    </row>
    <row r="358" spans="1:25">
      <c r="A358" s="13"/>
      <c r="B358" s="253" t="s">
        <v>34</v>
      </c>
      <c r="C358" s="48" t="s">
        <v>220</v>
      </c>
      <c r="D358" s="48"/>
      <c r="E358" s="38"/>
      <c r="F358" s="38"/>
      <c r="G358" s="47">
        <v>2648</v>
      </c>
      <c r="H358" s="47"/>
      <c r="I358" s="38"/>
      <c r="J358" s="38"/>
      <c r="K358" s="47">
        <v>60991</v>
      </c>
      <c r="L358" s="47"/>
      <c r="M358" s="38"/>
      <c r="N358" s="38"/>
      <c r="O358" s="47">
        <v>2450</v>
      </c>
      <c r="P358" s="47"/>
      <c r="Q358" s="38"/>
      <c r="R358" s="38"/>
      <c r="S358" s="48" t="s">
        <v>220</v>
      </c>
      <c r="T358" s="48"/>
      <c r="U358" s="38"/>
      <c r="V358" s="38"/>
      <c r="W358" s="47">
        <v>66089</v>
      </c>
      <c r="X358" s="47"/>
      <c r="Y358" s="38"/>
    </row>
    <row r="359" spans="1:25">
      <c r="A359" s="13"/>
      <c r="B359" s="253"/>
      <c r="C359" s="48"/>
      <c r="D359" s="48"/>
      <c r="E359" s="38"/>
      <c r="F359" s="38"/>
      <c r="G359" s="47"/>
      <c r="H359" s="47"/>
      <c r="I359" s="38"/>
      <c r="J359" s="38"/>
      <c r="K359" s="47"/>
      <c r="L359" s="47"/>
      <c r="M359" s="38"/>
      <c r="N359" s="38"/>
      <c r="O359" s="47"/>
      <c r="P359" s="47"/>
      <c r="Q359" s="38"/>
      <c r="R359" s="38"/>
      <c r="S359" s="48"/>
      <c r="T359" s="48"/>
      <c r="U359" s="38"/>
      <c r="V359" s="38"/>
      <c r="W359" s="47"/>
      <c r="X359" s="47"/>
      <c r="Y359" s="38"/>
    </row>
    <row r="360" spans="1:25">
      <c r="A360" s="13"/>
      <c r="B360" s="252" t="s">
        <v>35</v>
      </c>
      <c r="C360" s="50" t="s">
        <v>220</v>
      </c>
      <c r="D360" s="50"/>
      <c r="E360" s="43"/>
      <c r="F360" s="43"/>
      <c r="G360" s="50">
        <v>21</v>
      </c>
      <c r="H360" s="50"/>
      <c r="I360" s="43"/>
      <c r="J360" s="43"/>
      <c r="K360" s="84">
        <v>8190</v>
      </c>
      <c r="L360" s="84"/>
      <c r="M360" s="43"/>
      <c r="N360" s="43"/>
      <c r="O360" s="50" t="s">
        <v>220</v>
      </c>
      <c r="P360" s="50"/>
      <c r="Q360" s="43"/>
      <c r="R360" s="43"/>
      <c r="S360" s="50" t="s">
        <v>220</v>
      </c>
      <c r="T360" s="50"/>
      <c r="U360" s="43"/>
      <c r="V360" s="43"/>
      <c r="W360" s="84">
        <v>8211</v>
      </c>
      <c r="X360" s="84"/>
      <c r="Y360" s="43"/>
    </row>
    <row r="361" spans="1:25">
      <c r="A361" s="13"/>
      <c r="B361" s="252"/>
      <c r="C361" s="50"/>
      <c r="D361" s="50"/>
      <c r="E361" s="43"/>
      <c r="F361" s="43"/>
      <c r="G361" s="50"/>
      <c r="H361" s="50"/>
      <c r="I361" s="43"/>
      <c r="J361" s="43"/>
      <c r="K361" s="84"/>
      <c r="L361" s="84"/>
      <c r="M361" s="43"/>
      <c r="N361" s="43"/>
      <c r="O361" s="50"/>
      <c r="P361" s="50"/>
      <c r="Q361" s="43"/>
      <c r="R361" s="43"/>
      <c r="S361" s="50"/>
      <c r="T361" s="50"/>
      <c r="U361" s="43"/>
      <c r="V361" s="43"/>
      <c r="W361" s="84"/>
      <c r="X361" s="84"/>
      <c r="Y361" s="43"/>
    </row>
    <row r="362" spans="1:25">
      <c r="A362" s="13"/>
      <c r="B362" s="253" t="s">
        <v>866</v>
      </c>
      <c r="C362" s="48" t="s">
        <v>220</v>
      </c>
      <c r="D362" s="48"/>
      <c r="E362" s="38"/>
      <c r="F362" s="38"/>
      <c r="G362" s="48" t="s">
        <v>220</v>
      </c>
      <c r="H362" s="48"/>
      <c r="I362" s="38"/>
      <c r="J362" s="38"/>
      <c r="K362" s="48" t="s">
        <v>220</v>
      </c>
      <c r="L362" s="48"/>
      <c r="M362" s="38"/>
      <c r="N362" s="38"/>
      <c r="O362" s="48">
        <v>40</v>
      </c>
      <c r="P362" s="48"/>
      <c r="Q362" s="38"/>
      <c r="R362" s="38"/>
      <c r="S362" s="48" t="s">
        <v>913</v>
      </c>
      <c r="T362" s="48"/>
      <c r="U362" s="46" t="s">
        <v>242</v>
      </c>
      <c r="V362" s="38"/>
      <c r="W362" s="48" t="s">
        <v>220</v>
      </c>
      <c r="X362" s="48"/>
      <c r="Y362" s="38"/>
    </row>
    <row r="363" spans="1:25">
      <c r="A363" s="13"/>
      <c r="B363" s="253"/>
      <c r="C363" s="48"/>
      <c r="D363" s="48"/>
      <c r="E363" s="38"/>
      <c r="F363" s="38"/>
      <c r="G363" s="48"/>
      <c r="H363" s="48"/>
      <c r="I363" s="38"/>
      <c r="J363" s="38"/>
      <c r="K363" s="48"/>
      <c r="L363" s="48"/>
      <c r="M363" s="38"/>
      <c r="N363" s="38"/>
      <c r="O363" s="48"/>
      <c r="P363" s="48"/>
      <c r="Q363" s="38"/>
      <c r="R363" s="38"/>
      <c r="S363" s="48"/>
      <c r="T363" s="48"/>
      <c r="U363" s="46"/>
      <c r="V363" s="38"/>
      <c r="W363" s="48"/>
      <c r="X363" s="48"/>
      <c r="Y363" s="38"/>
    </row>
    <row r="364" spans="1:25">
      <c r="A364" s="13"/>
      <c r="B364" s="252" t="s">
        <v>867</v>
      </c>
      <c r="C364" s="50" t="s">
        <v>220</v>
      </c>
      <c r="D364" s="50"/>
      <c r="E364" s="43"/>
      <c r="F364" s="43"/>
      <c r="G364" s="50" t="s">
        <v>220</v>
      </c>
      <c r="H364" s="50"/>
      <c r="I364" s="43"/>
      <c r="J364" s="43"/>
      <c r="K364" s="50" t="s">
        <v>220</v>
      </c>
      <c r="L364" s="50"/>
      <c r="M364" s="43"/>
      <c r="N364" s="43"/>
      <c r="O364" s="50">
        <v>707</v>
      </c>
      <c r="P364" s="50"/>
      <c r="Q364" s="43"/>
      <c r="R364" s="43"/>
      <c r="S364" s="50" t="s">
        <v>914</v>
      </c>
      <c r="T364" s="50"/>
      <c r="U364" s="90" t="s">
        <v>242</v>
      </c>
      <c r="V364" s="43"/>
      <c r="W364" s="50" t="s">
        <v>220</v>
      </c>
      <c r="X364" s="50"/>
      <c r="Y364" s="43"/>
    </row>
    <row r="365" spans="1:25">
      <c r="A365" s="13"/>
      <c r="B365" s="252"/>
      <c r="C365" s="50"/>
      <c r="D365" s="50"/>
      <c r="E365" s="43"/>
      <c r="F365" s="43"/>
      <c r="G365" s="50"/>
      <c r="H365" s="50"/>
      <c r="I365" s="43"/>
      <c r="J365" s="43"/>
      <c r="K365" s="50"/>
      <c r="L365" s="50"/>
      <c r="M365" s="43"/>
      <c r="N365" s="43"/>
      <c r="O365" s="50"/>
      <c r="P365" s="50"/>
      <c r="Q365" s="43"/>
      <c r="R365" s="43"/>
      <c r="S365" s="50"/>
      <c r="T365" s="50"/>
      <c r="U365" s="90"/>
      <c r="V365" s="43"/>
      <c r="W365" s="50"/>
      <c r="X365" s="50"/>
      <c r="Y365" s="43"/>
    </row>
    <row r="366" spans="1:25">
      <c r="A366" s="13"/>
      <c r="B366" s="253" t="s">
        <v>36</v>
      </c>
      <c r="C366" s="48" t="s">
        <v>220</v>
      </c>
      <c r="D366" s="48"/>
      <c r="E366" s="38"/>
      <c r="F366" s="38"/>
      <c r="G366" s="47">
        <v>14255</v>
      </c>
      <c r="H366" s="47"/>
      <c r="I366" s="38"/>
      <c r="J366" s="38"/>
      <c r="K366" s="47">
        <v>11025</v>
      </c>
      <c r="L366" s="47"/>
      <c r="M366" s="38"/>
      <c r="N366" s="38"/>
      <c r="O366" s="48" t="s">
        <v>220</v>
      </c>
      <c r="P366" s="48"/>
      <c r="Q366" s="38"/>
      <c r="R366" s="38"/>
      <c r="S366" s="48" t="s">
        <v>220</v>
      </c>
      <c r="T366" s="48"/>
      <c r="U366" s="38"/>
      <c r="V366" s="38"/>
      <c r="W366" s="47">
        <v>25280</v>
      </c>
      <c r="X366" s="47"/>
      <c r="Y366" s="38"/>
    </row>
    <row r="367" spans="1:25">
      <c r="A367" s="13"/>
      <c r="B367" s="253"/>
      <c r="C367" s="48"/>
      <c r="D367" s="48"/>
      <c r="E367" s="38"/>
      <c r="F367" s="38"/>
      <c r="G367" s="47"/>
      <c r="H367" s="47"/>
      <c r="I367" s="38"/>
      <c r="J367" s="38"/>
      <c r="K367" s="47"/>
      <c r="L367" s="47"/>
      <c r="M367" s="38"/>
      <c r="N367" s="38"/>
      <c r="O367" s="48"/>
      <c r="P367" s="48"/>
      <c r="Q367" s="38"/>
      <c r="R367" s="38"/>
      <c r="S367" s="48"/>
      <c r="T367" s="48"/>
      <c r="U367" s="38"/>
      <c r="V367" s="38"/>
      <c r="W367" s="47"/>
      <c r="X367" s="47"/>
      <c r="Y367" s="38"/>
    </row>
    <row r="368" spans="1:25">
      <c r="A368" s="13"/>
      <c r="B368" s="252" t="s">
        <v>869</v>
      </c>
      <c r="C368" s="50" t="s">
        <v>915</v>
      </c>
      <c r="D368" s="50"/>
      <c r="E368" s="90" t="s">
        <v>242</v>
      </c>
      <c r="F368" s="43"/>
      <c r="G368" s="50" t="s">
        <v>916</v>
      </c>
      <c r="H368" s="50"/>
      <c r="I368" s="90" t="s">
        <v>242</v>
      </c>
      <c r="J368" s="43"/>
      <c r="K368" s="84">
        <v>1152</v>
      </c>
      <c r="L368" s="84"/>
      <c r="M368" s="43"/>
      <c r="N368" s="43"/>
      <c r="O368" s="50" t="s">
        <v>220</v>
      </c>
      <c r="P368" s="50"/>
      <c r="Q368" s="43"/>
      <c r="R368" s="43"/>
      <c r="S368" s="84">
        <v>77324</v>
      </c>
      <c r="T368" s="84"/>
      <c r="U368" s="43"/>
      <c r="V368" s="43"/>
      <c r="W368" s="50" t="s">
        <v>220</v>
      </c>
      <c r="X368" s="50"/>
      <c r="Y368" s="43"/>
    </row>
    <row r="369" spans="1:25" ht="15.75" thickBot="1">
      <c r="A369" s="13"/>
      <c r="B369" s="252"/>
      <c r="C369" s="63"/>
      <c r="D369" s="63"/>
      <c r="E369" s="97"/>
      <c r="F369" s="43"/>
      <c r="G369" s="63"/>
      <c r="H369" s="63"/>
      <c r="I369" s="97"/>
      <c r="J369" s="43"/>
      <c r="K369" s="134"/>
      <c r="L369" s="134"/>
      <c r="M369" s="64"/>
      <c r="N369" s="43"/>
      <c r="O369" s="63"/>
      <c r="P369" s="63"/>
      <c r="Q369" s="64"/>
      <c r="R369" s="43"/>
      <c r="S369" s="134"/>
      <c r="T369" s="134"/>
      <c r="U369" s="64"/>
      <c r="V369" s="43"/>
      <c r="W369" s="63"/>
      <c r="X369" s="63"/>
      <c r="Y369" s="64"/>
    </row>
    <row r="370" spans="1:25">
      <c r="A370" s="13"/>
      <c r="B370" s="82" t="s">
        <v>37</v>
      </c>
      <c r="C370" s="71" t="s">
        <v>915</v>
      </c>
      <c r="D370" s="71"/>
      <c r="E370" s="65" t="s">
        <v>242</v>
      </c>
      <c r="F370" s="38"/>
      <c r="G370" s="71" t="s">
        <v>917</v>
      </c>
      <c r="H370" s="71"/>
      <c r="I370" s="65" t="s">
        <v>242</v>
      </c>
      <c r="J370" s="38"/>
      <c r="K370" s="67">
        <v>207039</v>
      </c>
      <c r="L370" s="67"/>
      <c r="M370" s="69"/>
      <c r="N370" s="38"/>
      <c r="O370" s="67">
        <v>7765</v>
      </c>
      <c r="P370" s="67"/>
      <c r="Q370" s="69"/>
      <c r="R370" s="38"/>
      <c r="S370" s="67">
        <v>76577</v>
      </c>
      <c r="T370" s="67"/>
      <c r="U370" s="69"/>
      <c r="V370" s="38"/>
      <c r="W370" s="67">
        <v>230120</v>
      </c>
      <c r="X370" s="67"/>
      <c r="Y370" s="69"/>
    </row>
    <row r="371" spans="1:25" ht="15.75" thickBot="1">
      <c r="A371" s="13"/>
      <c r="B371" s="82"/>
      <c r="C371" s="53"/>
      <c r="D371" s="53"/>
      <c r="E371" s="99"/>
      <c r="F371" s="38"/>
      <c r="G371" s="53"/>
      <c r="H371" s="53"/>
      <c r="I371" s="99"/>
      <c r="J371" s="38"/>
      <c r="K371" s="133"/>
      <c r="L371" s="133"/>
      <c r="M371" s="54"/>
      <c r="N371" s="38"/>
      <c r="O371" s="133"/>
      <c r="P371" s="133"/>
      <c r="Q371" s="54"/>
      <c r="R371" s="38"/>
      <c r="S371" s="133"/>
      <c r="T371" s="133"/>
      <c r="U371" s="54"/>
      <c r="V371" s="38"/>
      <c r="W371" s="133"/>
      <c r="X371" s="133"/>
      <c r="Y371" s="54"/>
    </row>
    <row r="372" spans="1:25">
      <c r="A372" s="13"/>
      <c r="B372" s="49" t="s">
        <v>38</v>
      </c>
      <c r="C372" s="57">
        <v>8857</v>
      </c>
      <c r="D372" s="57"/>
      <c r="E372" s="44"/>
      <c r="F372" s="43"/>
      <c r="G372" s="57">
        <v>52300</v>
      </c>
      <c r="H372" s="57"/>
      <c r="I372" s="44"/>
      <c r="J372" s="43"/>
      <c r="K372" s="57">
        <v>184582</v>
      </c>
      <c r="L372" s="57"/>
      <c r="M372" s="44"/>
      <c r="N372" s="43"/>
      <c r="O372" s="60" t="s">
        <v>918</v>
      </c>
      <c r="P372" s="60"/>
      <c r="Q372" s="55" t="s">
        <v>242</v>
      </c>
      <c r="R372" s="43"/>
      <c r="S372" s="60" t="s">
        <v>919</v>
      </c>
      <c r="T372" s="60"/>
      <c r="U372" s="55" t="s">
        <v>242</v>
      </c>
      <c r="V372" s="43"/>
      <c r="W372" s="57">
        <v>167054</v>
      </c>
      <c r="X372" s="57"/>
      <c r="Y372" s="44"/>
    </row>
    <row r="373" spans="1:25">
      <c r="A373" s="13"/>
      <c r="B373" s="49"/>
      <c r="C373" s="84"/>
      <c r="D373" s="84"/>
      <c r="E373" s="43"/>
      <c r="F373" s="43"/>
      <c r="G373" s="84"/>
      <c r="H373" s="84"/>
      <c r="I373" s="43"/>
      <c r="J373" s="43"/>
      <c r="K373" s="84"/>
      <c r="L373" s="84"/>
      <c r="M373" s="43"/>
      <c r="N373" s="43"/>
      <c r="O373" s="50"/>
      <c r="P373" s="50"/>
      <c r="Q373" s="90"/>
      <c r="R373" s="43"/>
      <c r="S373" s="50"/>
      <c r="T373" s="50"/>
      <c r="U373" s="90"/>
      <c r="V373" s="43"/>
      <c r="W373" s="84"/>
      <c r="X373" s="84"/>
      <c r="Y373" s="43"/>
    </row>
    <row r="374" spans="1:25">
      <c r="A374" s="13"/>
      <c r="B374" s="253" t="s">
        <v>875</v>
      </c>
      <c r="C374" s="48" t="s">
        <v>220</v>
      </c>
      <c r="D374" s="48"/>
      <c r="E374" s="38"/>
      <c r="F374" s="38"/>
      <c r="G374" s="48" t="s">
        <v>920</v>
      </c>
      <c r="H374" s="48"/>
      <c r="I374" s="46" t="s">
        <v>242</v>
      </c>
      <c r="J374" s="38"/>
      <c r="K374" s="47">
        <v>70108</v>
      </c>
      <c r="L374" s="47"/>
      <c r="M374" s="38"/>
      <c r="N374" s="38"/>
      <c r="O374" s="48">
        <v>91</v>
      </c>
      <c r="P374" s="48"/>
      <c r="Q374" s="38"/>
      <c r="R374" s="38"/>
      <c r="S374" s="48" t="s">
        <v>220</v>
      </c>
      <c r="T374" s="48"/>
      <c r="U374" s="38"/>
      <c r="V374" s="38"/>
      <c r="W374" s="48" t="s">
        <v>220</v>
      </c>
      <c r="X374" s="48"/>
      <c r="Y374" s="38"/>
    </row>
    <row r="375" spans="1:25">
      <c r="A375" s="13"/>
      <c r="B375" s="253"/>
      <c r="C375" s="48"/>
      <c r="D375" s="48"/>
      <c r="E375" s="38"/>
      <c r="F375" s="38"/>
      <c r="G375" s="48"/>
      <c r="H375" s="48"/>
      <c r="I375" s="46"/>
      <c r="J375" s="38"/>
      <c r="K375" s="47"/>
      <c r="L375" s="47"/>
      <c r="M375" s="38"/>
      <c r="N375" s="38"/>
      <c r="O375" s="48"/>
      <c r="P375" s="48"/>
      <c r="Q375" s="38"/>
      <c r="R375" s="38"/>
      <c r="S375" s="48"/>
      <c r="T375" s="48"/>
      <c r="U375" s="38"/>
      <c r="V375" s="38"/>
      <c r="W375" s="48"/>
      <c r="X375" s="48"/>
      <c r="Y375" s="38"/>
    </row>
    <row r="376" spans="1:25">
      <c r="A376" s="13"/>
      <c r="B376" s="252" t="s">
        <v>39</v>
      </c>
      <c r="C376" s="50" t="s">
        <v>220</v>
      </c>
      <c r="D376" s="50"/>
      <c r="E376" s="43"/>
      <c r="F376" s="43"/>
      <c r="G376" s="84">
        <v>152875</v>
      </c>
      <c r="H376" s="84"/>
      <c r="I376" s="43"/>
      <c r="J376" s="43"/>
      <c r="K376" s="84">
        <v>1700</v>
      </c>
      <c r="L376" s="84"/>
      <c r="M376" s="43"/>
      <c r="N376" s="43"/>
      <c r="O376" s="50">
        <v>26</v>
      </c>
      <c r="P376" s="50"/>
      <c r="Q376" s="43"/>
      <c r="R376" s="43"/>
      <c r="S376" s="50" t="s">
        <v>220</v>
      </c>
      <c r="T376" s="50"/>
      <c r="U376" s="43"/>
      <c r="V376" s="43"/>
      <c r="W376" s="84">
        <v>154601</v>
      </c>
      <c r="X376" s="84"/>
      <c r="Y376" s="43"/>
    </row>
    <row r="377" spans="1:25">
      <c r="A377" s="13"/>
      <c r="B377" s="252"/>
      <c r="C377" s="50"/>
      <c r="D377" s="50"/>
      <c r="E377" s="43"/>
      <c r="F377" s="43"/>
      <c r="G377" s="84"/>
      <c r="H377" s="84"/>
      <c r="I377" s="43"/>
      <c r="J377" s="43"/>
      <c r="K377" s="84"/>
      <c r="L377" s="84"/>
      <c r="M377" s="43"/>
      <c r="N377" s="43"/>
      <c r="O377" s="50"/>
      <c r="P377" s="50"/>
      <c r="Q377" s="43"/>
      <c r="R377" s="43"/>
      <c r="S377" s="50"/>
      <c r="T377" s="50"/>
      <c r="U377" s="43"/>
      <c r="V377" s="43"/>
      <c r="W377" s="84"/>
      <c r="X377" s="84"/>
      <c r="Y377" s="43"/>
    </row>
    <row r="378" spans="1:25">
      <c r="A378" s="13"/>
      <c r="B378" s="253" t="s">
        <v>40</v>
      </c>
      <c r="C378" s="48" t="s">
        <v>220</v>
      </c>
      <c r="D378" s="48"/>
      <c r="E378" s="38"/>
      <c r="F378" s="38"/>
      <c r="G378" s="48">
        <v>4</v>
      </c>
      <c r="H378" s="48"/>
      <c r="I378" s="38"/>
      <c r="J378" s="38"/>
      <c r="K378" s="48">
        <v>101</v>
      </c>
      <c r="L378" s="48"/>
      <c r="M378" s="38"/>
      <c r="N378" s="38"/>
      <c r="O378" s="48" t="s">
        <v>220</v>
      </c>
      <c r="P378" s="48"/>
      <c r="Q378" s="38"/>
      <c r="R378" s="38"/>
      <c r="S378" s="48" t="s">
        <v>220</v>
      </c>
      <c r="T378" s="48"/>
      <c r="U378" s="38"/>
      <c r="V378" s="38"/>
      <c r="W378" s="48">
        <v>105</v>
      </c>
      <c r="X378" s="48"/>
      <c r="Y378" s="38"/>
    </row>
    <row r="379" spans="1:25" ht="15.75" thickBot="1">
      <c r="A379" s="13"/>
      <c r="B379" s="253"/>
      <c r="C379" s="53"/>
      <c r="D379" s="53"/>
      <c r="E379" s="54"/>
      <c r="F379" s="38"/>
      <c r="G379" s="53"/>
      <c r="H379" s="53"/>
      <c r="I379" s="54"/>
      <c r="J379" s="38"/>
      <c r="K379" s="53"/>
      <c r="L379" s="53"/>
      <c r="M379" s="54"/>
      <c r="N379" s="38"/>
      <c r="O379" s="53"/>
      <c r="P379" s="53"/>
      <c r="Q379" s="54"/>
      <c r="R379" s="38"/>
      <c r="S379" s="53"/>
      <c r="T379" s="53"/>
      <c r="U379" s="54"/>
      <c r="V379" s="38"/>
      <c r="W379" s="53"/>
      <c r="X379" s="53"/>
      <c r="Y379" s="54"/>
    </row>
    <row r="380" spans="1:25">
      <c r="A380" s="13"/>
      <c r="B380" s="49" t="s">
        <v>877</v>
      </c>
      <c r="C380" s="57">
        <v>8857</v>
      </c>
      <c r="D380" s="57"/>
      <c r="E380" s="44"/>
      <c r="F380" s="43"/>
      <c r="G380" s="60" t="s">
        <v>921</v>
      </c>
      <c r="H380" s="60"/>
      <c r="I380" s="55" t="s">
        <v>242</v>
      </c>
      <c r="J380" s="43"/>
      <c r="K380" s="57">
        <v>112875</v>
      </c>
      <c r="L380" s="57"/>
      <c r="M380" s="44"/>
      <c r="N380" s="43"/>
      <c r="O380" s="60" t="s">
        <v>922</v>
      </c>
      <c r="P380" s="60"/>
      <c r="Q380" s="55" t="s">
        <v>242</v>
      </c>
      <c r="R380" s="43"/>
      <c r="S380" s="60" t="s">
        <v>919</v>
      </c>
      <c r="T380" s="60"/>
      <c r="U380" s="55" t="s">
        <v>242</v>
      </c>
      <c r="V380" s="43"/>
      <c r="W380" s="57">
        <v>12558</v>
      </c>
      <c r="X380" s="57"/>
      <c r="Y380" s="44"/>
    </row>
    <row r="381" spans="1:25">
      <c r="A381" s="13"/>
      <c r="B381" s="49"/>
      <c r="C381" s="84"/>
      <c r="D381" s="84"/>
      <c r="E381" s="43"/>
      <c r="F381" s="43"/>
      <c r="G381" s="50"/>
      <c r="H381" s="50"/>
      <c r="I381" s="90"/>
      <c r="J381" s="43"/>
      <c r="K381" s="84"/>
      <c r="L381" s="84"/>
      <c r="M381" s="43"/>
      <c r="N381" s="43"/>
      <c r="O381" s="50"/>
      <c r="P381" s="50"/>
      <c r="Q381" s="90"/>
      <c r="R381" s="43"/>
      <c r="S381" s="50"/>
      <c r="T381" s="50"/>
      <c r="U381" s="90"/>
      <c r="V381" s="43"/>
      <c r="W381" s="84"/>
      <c r="X381" s="84"/>
      <c r="Y381" s="43"/>
    </row>
    <row r="382" spans="1:25">
      <c r="A382" s="13"/>
      <c r="B382" s="45" t="s">
        <v>42</v>
      </c>
      <c r="C382" s="48" t="s">
        <v>220</v>
      </c>
      <c r="D382" s="48"/>
      <c r="E382" s="38"/>
      <c r="F382" s="38"/>
      <c r="G382" s="48" t="s">
        <v>923</v>
      </c>
      <c r="H382" s="48"/>
      <c r="I382" s="46" t="s">
        <v>242</v>
      </c>
      <c r="J382" s="38"/>
      <c r="K382" s="47">
        <v>43256</v>
      </c>
      <c r="L382" s="47"/>
      <c r="M382" s="38"/>
      <c r="N382" s="38"/>
      <c r="O382" s="48" t="s">
        <v>924</v>
      </c>
      <c r="P382" s="48"/>
      <c r="Q382" s="46" t="s">
        <v>242</v>
      </c>
      <c r="R382" s="38"/>
      <c r="S382" s="48" t="s">
        <v>220</v>
      </c>
      <c r="T382" s="48"/>
      <c r="U382" s="38"/>
      <c r="V382" s="38"/>
      <c r="W382" s="47">
        <v>3701</v>
      </c>
      <c r="X382" s="47"/>
      <c r="Y382" s="38"/>
    </row>
    <row r="383" spans="1:25" ht="15.75" thickBot="1">
      <c r="A383" s="13"/>
      <c r="B383" s="45"/>
      <c r="C383" s="53"/>
      <c r="D383" s="53"/>
      <c r="E383" s="54"/>
      <c r="F383" s="38"/>
      <c r="G383" s="53"/>
      <c r="H383" s="53"/>
      <c r="I383" s="99"/>
      <c r="J383" s="38"/>
      <c r="K383" s="133"/>
      <c r="L383" s="133"/>
      <c r="M383" s="54"/>
      <c r="N383" s="38"/>
      <c r="O383" s="53"/>
      <c r="P383" s="53"/>
      <c r="Q383" s="99"/>
      <c r="R383" s="38"/>
      <c r="S383" s="53"/>
      <c r="T383" s="53"/>
      <c r="U383" s="54"/>
      <c r="V383" s="38"/>
      <c r="W383" s="133"/>
      <c r="X383" s="133"/>
      <c r="Y383" s="54"/>
    </row>
    <row r="384" spans="1:25">
      <c r="A384" s="13"/>
      <c r="B384" s="49" t="s">
        <v>879</v>
      </c>
      <c r="C384" s="55" t="s">
        <v>219</v>
      </c>
      <c r="D384" s="57">
        <v>8857</v>
      </c>
      <c r="E384" s="44"/>
      <c r="F384" s="43"/>
      <c r="G384" s="55" t="s">
        <v>219</v>
      </c>
      <c r="H384" s="57">
        <v>8857</v>
      </c>
      <c r="I384" s="44"/>
      <c r="J384" s="43"/>
      <c r="K384" s="55" t="s">
        <v>219</v>
      </c>
      <c r="L384" s="57">
        <v>69619</v>
      </c>
      <c r="M384" s="44"/>
      <c r="N384" s="43"/>
      <c r="O384" s="55" t="s">
        <v>219</v>
      </c>
      <c r="P384" s="60" t="s">
        <v>925</v>
      </c>
      <c r="Q384" s="55" t="s">
        <v>242</v>
      </c>
      <c r="R384" s="43"/>
      <c r="S384" s="55" t="s">
        <v>219</v>
      </c>
      <c r="T384" s="60" t="s">
        <v>919</v>
      </c>
      <c r="U384" s="55" t="s">
        <v>242</v>
      </c>
      <c r="V384" s="43"/>
      <c r="W384" s="55" t="s">
        <v>219</v>
      </c>
      <c r="X384" s="57">
        <v>8857</v>
      </c>
      <c r="Y384" s="44"/>
    </row>
    <row r="385" spans="1:25" ht="15.75" thickBot="1">
      <c r="A385" s="13"/>
      <c r="B385" s="49"/>
      <c r="C385" s="56"/>
      <c r="D385" s="58"/>
      <c r="E385" s="59"/>
      <c r="F385" s="43"/>
      <c r="G385" s="56"/>
      <c r="H385" s="58"/>
      <c r="I385" s="59"/>
      <c r="J385" s="43"/>
      <c r="K385" s="56"/>
      <c r="L385" s="58"/>
      <c r="M385" s="59"/>
      <c r="N385" s="43"/>
      <c r="O385" s="56"/>
      <c r="P385" s="61"/>
      <c r="Q385" s="56"/>
      <c r="R385" s="43"/>
      <c r="S385" s="56"/>
      <c r="T385" s="61"/>
      <c r="U385" s="56"/>
      <c r="V385" s="43"/>
      <c r="W385" s="56"/>
      <c r="X385" s="58"/>
      <c r="Y385" s="59"/>
    </row>
    <row r="386" spans="1:25" ht="15.75" thickTop="1">
      <c r="A386" s="13"/>
      <c r="B386" s="20"/>
      <c r="C386" s="62"/>
      <c r="D386" s="62"/>
      <c r="E386" s="62"/>
      <c r="F386" s="20"/>
      <c r="G386" s="62"/>
      <c r="H386" s="62"/>
      <c r="I386" s="62"/>
      <c r="J386" s="20"/>
      <c r="K386" s="62"/>
      <c r="L386" s="62"/>
      <c r="M386" s="62"/>
      <c r="N386" s="20"/>
      <c r="O386" s="62"/>
      <c r="P386" s="62"/>
      <c r="Q386" s="62"/>
      <c r="R386" s="20"/>
      <c r="S386" s="62"/>
      <c r="T386" s="62"/>
      <c r="U386" s="62"/>
      <c r="V386" s="20"/>
      <c r="W386" s="62"/>
      <c r="X386" s="62"/>
      <c r="Y386" s="62"/>
    </row>
    <row r="387" spans="1:25">
      <c r="A387" s="13"/>
      <c r="B387" s="49" t="s">
        <v>880</v>
      </c>
      <c r="C387" s="90" t="s">
        <v>219</v>
      </c>
      <c r="D387" s="84">
        <v>9461</v>
      </c>
      <c r="E387" s="43"/>
      <c r="F387" s="43"/>
      <c r="G387" s="90" t="s">
        <v>219</v>
      </c>
      <c r="H387" s="84">
        <v>9461</v>
      </c>
      <c r="I387" s="43"/>
      <c r="J387" s="43"/>
      <c r="K387" s="90" t="s">
        <v>219</v>
      </c>
      <c r="L387" s="84">
        <v>68714</v>
      </c>
      <c r="M387" s="43"/>
      <c r="N387" s="43"/>
      <c r="O387" s="90" t="s">
        <v>219</v>
      </c>
      <c r="P387" s="50" t="s">
        <v>926</v>
      </c>
      <c r="Q387" s="90" t="s">
        <v>242</v>
      </c>
      <c r="R387" s="43"/>
      <c r="S387" s="90" t="s">
        <v>219</v>
      </c>
      <c r="T387" s="50" t="s">
        <v>927</v>
      </c>
      <c r="U387" s="90" t="s">
        <v>242</v>
      </c>
      <c r="V387" s="43"/>
      <c r="W387" s="90" t="s">
        <v>219</v>
      </c>
      <c r="X387" s="84">
        <v>9461</v>
      </c>
      <c r="Y387" s="43"/>
    </row>
    <row r="388" spans="1:25" ht="15.75" thickBot="1">
      <c r="A388" s="13"/>
      <c r="B388" s="49"/>
      <c r="C388" s="56"/>
      <c r="D388" s="58"/>
      <c r="E388" s="59"/>
      <c r="F388" s="43"/>
      <c r="G388" s="56"/>
      <c r="H388" s="58"/>
      <c r="I388" s="59"/>
      <c r="J388" s="43"/>
      <c r="K388" s="56"/>
      <c r="L388" s="58"/>
      <c r="M388" s="59"/>
      <c r="N388" s="43"/>
      <c r="O388" s="56"/>
      <c r="P388" s="61"/>
      <c r="Q388" s="56"/>
      <c r="R388" s="43"/>
      <c r="S388" s="56"/>
      <c r="T388" s="61"/>
      <c r="U388" s="56"/>
      <c r="V388" s="43"/>
      <c r="W388" s="56"/>
      <c r="X388" s="58"/>
      <c r="Y388" s="59"/>
    </row>
    <row r="389" spans="1:25" ht="15.75" thickTop="1">
      <c r="A389" s="13"/>
      <c r="B389" s="34"/>
      <c r="C389" s="34"/>
      <c r="D389" s="34"/>
      <c r="E389" s="34"/>
      <c r="F389" s="34"/>
      <c r="G389" s="34"/>
      <c r="H389" s="34"/>
      <c r="I389" s="34"/>
      <c r="J389" s="34"/>
      <c r="K389" s="34"/>
      <c r="L389" s="34"/>
      <c r="M389" s="34"/>
      <c r="N389" s="34"/>
      <c r="O389" s="34"/>
      <c r="P389" s="34"/>
      <c r="Q389" s="34"/>
      <c r="R389" s="34"/>
      <c r="S389" s="34"/>
      <c r="T389" s="34"/>
      <c r="U389" s="34"/>
      <c r="V389" s="34"/>
      <c r="W389" s="34"/>
      <c r="X389" s="34"/>
      <c r="Y389" s="34"/>
    </row>
    <row r="390" spans="1:25">
      <c r="A390" s="13"/>
      <c r="B390" s="34"/>
      <c r="C390" s="34"/>
      <c r="D390" s="34"/>
      <c r="E390" s="34"/>
      <c r="F390" s="34"/>
      <c r="G390" s="34"/>
      <c r="H390" s="34"/>
      <c r="I390" s="34"/>
      <c r="J390" s="34"/>
      <c r="K390" s="34"/>
      <c r="L390" s="34"/>
      <c r="M390" s="34"/>
      <c r="N390" s="34"/>
      <c r="O390" s="34"/>
      <c r="P390" s="34"/>
      <c r="Q390" s="34"/>
      <c r="R390" s="34"/>
      <c r="S390" s="34"/>
      <c r="T390" s="34"/>
      <c r="U390" s="34"/>
      <c r="V390" s="34"/>
      <c r="W390" s="34"/>
      <c r="X390" s="34"/>
      <c r="Y390" s="34"/>
    </row>
    <row r="391" spans="1:25">
      <c r="A391" s="13"/>
      <c r="B391" s="15"/>
      <c r="C391" s="15"/>
      <c r="D391" s="15"/>
      <c r="E391" s="15"/>
      <c r="F391" s="15"/>
      <c r="G391" s="15"/>
      <c r="H391" s="15"/>
      <c r="I391" s="15"/>
      <c r="J391" s="15"/>
      <c r="K391" s="15"/>
      <c r="L391" s="15"/>
      <c r="M391" s="15"/>
      <c r="N391" s="15"/>
      <c r="O391" s="15"/>
      <c r="P391" s="15"/>
      <c r="Q391" s="15"/>
      <c r="R391" s="15"/>
      <c r="S391" s="15"/>
      <c r="T391" s="15"/>
      <c r="U391" s="15"/>
      <c r="V391" s="15"/>
      <c r="W391" s="15"/>
      <c r="X391" s="15"/>
      <c r="Y391" s="15"/>
    </row>
    <row r="392" spans="1:25">
      <c r="A392" s="13"/>
      <c r="B392" s="254" t="s">
        <v>812</v>
      </c>
      <c r="C392" s="254"/>
      <c r="D392" s="254"/>
      <c r="E392" s="254"/>
      <c r="F392" s="254"/>
      <c r="G392" s="254"/>
      <c r="H392" s="254"/>
      <c r="I392" s="254"/>
      <c r="J392" s="254"/>
      <c r="K392" s="254"/>
      <c r="L392" s="254"/>
      <c r="M392" s="254"/>
      <c r="N392" s="254"/>
      <c r="O392" s="254"/>
      <c r="P392" s="254"/>
      <c r="Q392" s="254"/>
      <c r="R392" s="254"/>
      <c r="S392" s="254"/>
      <c r="T392" s="254"/>
      <c r="U392" s="254"/>
      <c r="V392" s="254"/>
      <c r="W392" s="254"/>
      <c r="X392" s="254"/>
      <c r="Y392" s="254"/>
    </row>
    <row r="393" spans="1:25">
      <c r="A393" s="13"/>
      <c r="B393" s="254" t="s">
        <v>928</v>
      </c>
      <c r="C393" s="254"/>
      <c r="D393" s="254"/>
      <c r="E393" s="254"/>
      <c r="F393" s="254"/>
      <c r="G393" s="254"/>
      <c r="H393" s="254"/>
      <c r="I393" s="254"/>
      <c r="J393" s="254"/>
      <c r="K393" s="254"/>
      <c r="L393" s="254"/>
      <c r="M393" s="254"/>
      <c r="N393" s="254"/>
      <c r="O393" s="254"/>
      <c r="P393" s="254"/>
      <c r="Q393" s="254"/>
      <c r="R393" s="254"/>
      <c r="S393" s="254"/>
      <c r="T393" s="254"/>
      <c r="U393" s="254"/>
      <c r="V393" s="254"/>
      <c r="W393" s="254"/>
      <c r="X393" s="254"/>
      <c r="Y393" s="254"/>
    </row>
    <row r="394" spans="1:25">
      <c r="A394" s="13"/>
      <c r="B394" s="254" t="s">
        <v>895</v>
      </c>
      <c r="C394" s="254"/>
      <c r="D394" s="254"/>
      <c r="E394" s="254"/>
      <c r="F394" s="254"/>
      <c r="G394" s="254"/>
      <c r="H394" s="254"/>
      <c r="I394" s="254"/>
      <c r="J394" s="254"/>
      <c r="K394" s="254"/>
      <c r="L394" s="254"/>
      <c r="M394" s="254"/>
      <c r="N394" s="254"/>
      <c r="O394" s="254"/>
      <c r="P394" s="254"/>
      <c r="Q394" s="254"/>
      <c r="R394" s="254"/>
      <c r="S394" s="254"/>
      <c r="T394" s="254"/>
      <c r="U394" s="254"/>
      <c r="V394" s="254"/>
      <c r="W394" s="254"/>
      <c r="X394" s="254"/>
      <c r="Y394" s="254"/>
    </row>
    <row r="395" spans="1:25">
      <c r="A395" s="13"/>
      <c r="B395" s="35" t="s">
        <v>814</v>
      </c>
      <c r="C395" s="36" t="s">
        <v>815</v>
      </c>
      <c r="D395" s="36"/>
      <c r="E395" s="36"/>
      <c r="F395" s="38"/>
      <c r="G395" s="36" t="s">
        <v>815</v>
      </c>
      <c r="H395" s="36"/>
      <c r="I395" s="36"/>
      <c r="J395" s="38"/>
      <c r="K395" s="36" t="s">
        <v>818</v>
      </c>
      <c r="L395" s="36"/>
      <c r="M395" s="36"/>
      <c r="N395" s="38"/>
      <c r="O395" s="36" t="s">
        <v>820</v>
      </c>
      <c r="P395" s="36"/>
      <c r="Q395" s="36"/>
      <c r="R395" s="38"/>
      <c r="S395" s="36" t="s">
        <v>821</v>
      </c>
      <c r="T395" s="36"/>
      <c r="U395" s="36"/>
      <c r="V395" s="38"/>
      <c r="W395" s="36" t="s">
        <v>824</v>
      </c>
      <c r="X395" s="36"/>
      <c r="Y395" s="36"/>
    </row>
    <row r="396" spans="1:25">
      <c r="A396" s="13"/>
      <c r="B396" s="35"/>
      <c r="C396" s="36" t="s">
        <v>404</v>
      </c>
      <c r="D396" s="36"/>
      <c r="E396" s="36"/>
      <c r="F396" s="38"/>
      <c r="G396" s="36" t="s">
        <v>404</v>
      </c>
      <c r="H396" s="36"/>
      <c r="I396" s="36"/>
      <c r="J396" s="38"/>
      <c r="K396" s="36" t="s">
        <v>819</v>
      </c>
      <c r="L396" s="36"/>
      <c r="M396" s="36"/>
      <c r="N396" s="38"/>
      <c r="O396" s="36" t="s">
        <v>819</v>
      </c>
      <c r="P396" s="36"/>
      <c r="Q396" s="36"/>
      <c r="R396" s="38"/>
      <c r="S396" s="36" t="s">
        <v>822</v>
      </c>
      <c r="T396" s="36"/>
      <c r="U396" s="36"/>
      <c r="V396" s="38"/>
      <c r="W396" s="36" t="s">
        <v>158</v>
      </c>
      <c r="X396" s="36"/>
      <c r="Y396" s="36"/>
    </row>
    <row r="397" spans="1:25" ht="15.75" thickBot="1">
      <c r="A397" s="13"/>
      <c r="B397" s="35"/>
      <c r="C397" s="39" t="s">
        <v>816</v>
      </c>
      <c r="D397" s="39"/>
      <c r="E397" s="39"/>
      <c r="F397" s="38"/>
      <c r="G397" s="39" t="s">
        <v>862</v>
      </c>
      <c r="H397" s="39"/>
      <c r="I397" s="39"/>
      <c r="J397" s="38"/>
      <c r="K397" s="137"/>
      <c r="L397" s="137"/>
      <c r="M397" s="137"/>
      <c r="N397" s="38"/>
      <c r="O397" s="137"/>
      <c r="P397" s="137"/>
      <c r="Q397" s="137"/>
      <c r="R397" s="38"/>
      <c r="S397" s="39" t="s">
        <v>823</v>
      </c>
      <c r="T397" s="39"/>
      <c r="U397" s="39"/>
      <c r="V397" s="38"/>
      <c r="W397" s="137"/>
      <c r="X397" s="137"/>
      <c r="Y397" s="137"/>
    </row>
    <row r="398" spans="1:25">
      <c r="A398" s="13"/>
      <c r="B398" s="192" t="s">
        <v>113</v>
      </c>
      <c r="C398" s="44"/>
      <c r="D398" s="44"/>
      <c r="E398" s="44"/>
      <c r="F398" s="24"/>
      <c r="G398" s="44"/>
      <c r="H398" s="44"/>
      <c r="I398" s="44"/>
      <c r="J398" s="24"/>
      <c r="K398" s="44"/>
      <c r="L398" s="44"/>
      <c r="M398" s="44"/>
      <c r="N398" s="24"/>
      <c r="O398" s="44"/>
      <c r="P398" s="44"/>
      <c r="Q398" s="44"/>
      <c r="R398" s="24"/>
      <c r="S398" s="44"/>
      <c r="T398" s="44"/>
      <c r="U398" s="44"/>
      <c r="V398" s="24"/>
      <c r="W398" s="44"/>
      <c r="X398" s="44"/>
      <c r="Y398" s="44"/>
    </row>
    <row r="399" spans="1:25">
      <c r="A399" s="13"/>
      <c r="B399" s="255" t="s">
        <v>929</v>
      </c>
      <c r="C399" s="35" t="s">
        <v>219</v>
      </c>
      <c r="D399" s="114" t="s">
        <v>220</v>
      </c>
      <c r="E399" s="38"/>
      <c r="F399" s="38"/>
      <c r="G399" s="35" t="s">
        <v>219</v>
      </c>
      <c r="H399" s="114" t="s">
        <v>930</v>
      </c>
      <c r="I399" s="35" t="s">
        <v>242</v>
      </c>
      <c r="J399" s="38"/>
      <c r="K399" s="35" t="s">
        <v>219</v>
      </c>
      <c r="L399" s="126">
        <v>199999</v>
      </c>
      <c r="M399" s="38"/>
      <c r="N399" s="38"/>
      <c r="O399" s="35" t="s">
        <v>219</v>
      </c>
      <c r="P399" s="114">
        <v>583</v>
      </c>
      <c r="Q399" s="38"/>
      <c r="R399" s="38"/>
      <c r="S399" s="35" t="s">
        <v>219</v>
      </c>
      <c r="T399" s="114" t="s">
        <v>220</v>
      </c>
      <c r="U399" s="38"/>
      <c r="V399" s="38"/>
      <c r="W399" s="35" t="s">
        <v>219</v>
      </c>
      <c r="X399" s="126">
        <v>141727</v>
      </c>
      <c r="Y399" s="38"/>
    </row>
    <row r="400" spans="1:25" ht="15.75" thickBot="1">
      <c r="A400" s="13"/>
      <c r="B400" s="255"/>
      <c r="C400" s="119"/>
      <c r="D400" s="118"/>
      <c r="E400" s="54"/>
      <c r="F400" s="38"/>
      <c r="G400" s="119"/>
      <c r="H400" s="118"/>
      <c r="I400" s="119"/>
      <c r="J400" s="38"/>
      <c r="K400" s="119"/>
      <c r="L400" s="127"/>
      <c r="M400" s="54"/>
      <c r="N400" s="38"/>
      <c r="O400" s="119"/>
      <c r="P400" s="118"/>
      <c r="Q400" s="54"/>
      <c r="R400" s="38"/>
      <c r="S400" s="119"/>
      <c r="T400" s="118"/>
      <c r="U400" s="54"/>
      <c r="V400" s="38"/>
      <c r="W400" s="119"/>
      <c r="X400" s="127"/>
      <c r="Y400" s="54"/>
    </row>
    <row r="401" spans="1:25">
      <c r="A401" s="13"/>
      <c r="B401" s="192" t="s">
        <v>129</v>
      </c>
      <c r="C401" s="44"/>
      <c r="D401" s="44"/>
      <c r="E401" s="44"/>
      <c r="F401" s="24"/>
      <c r="G401" s="44"/>
      <c r="H401" s="44"/>
      <c r="I401" s="44"/>
      <c r="J401" s="24"/>
      <c r="K401" s="44"/>
      <c r="L401" s="44"/>
      <c r="M401" s="44"/>
      <c r="N401" s="24"/>
      <c r="O401" s="44"/>
      <c r="P401" s="44"/>
      <c r="Q401" s="44"/>
      <c r="R401" s="24"/>
      <c r="S401" s="44"/>
      <c r="T401" s="44"/>
      <c r="U401" s="44"/>
      <c r="V401" s="24"/>
      <c r="W401" s="44"/>
      <c r="X401" s="44"/>
      <c r="Y401" s="44"/>
    </row>
    <row r="402" spans="1:25">
      <c r="A402" s="13"/>
      <c r="B402" s="256" t="s">
        <v>931</v>
      </c>
      <c r="C402" s="114" t="s">
        <v>220</v>
      </c>
      <c r="D402" s="114"/>
      <c r="E402" s="38"/>
      <c r="F402" s="38"/>
      <c r="G402" s="126">
        <v>123197</v>
      </c>
      <c r="H402" s="126"/>
      <c r="I402" s="38"/>
      <c r="J402" s="38"/>
      <c r="K402" s="114" t="s">
        <v>220</v>
      </c>
      <c r="L402" s="114"/>
      <c r="M402" s="38"/>
      <c r="N402" s="38"/>
      <c r="O402" s="114" t="s">
        <v>220</v>
      </c>
      <c r="P402" s="114"/>
      <c r="Q402" s="38"/>
      <c r="R402" s="38"/>
      <c r="S402" s="114" t="s">
        <v>932</v>
      </c>
      <c r="T402" s="114"/>
      <c r="U402" s="35" t="s">
        <v>242</v>
      </c>
      <c r="V402" s="38"/>
      <c r="W402" s="114" t="s">
        <v>220</v>
      </c>
      <c r="X402" s="114"/>
      <c r="Y402" s="38"/>
    </row>
    <row r="403" spans="1:25">
      <c r="A403" s="13"/>
      <c r="B403" s="256"/>
      <c r="C403" s="114"/>
      <c r="D403" s="114"/>
      <c r="E403" s="38"/>
      <c r="F403" s="38"/>
      <c r="G403" s="126"/>
      <c r="H403" s="126"/>
      <c r="I403" s="38"/>
      <c r="J403" s="38"/>
      <c r="K403" s="114"/>
      <c r="L403" s="114"/>
      <c r="M403" s="38"/>
      <c r="N403" s="38"/>
      <c r="O403" s="114"/>
      <c r="P403" s="114"/>
      <c r="Q403" s="38"/>
      <c r="R403" s="38"/>
      <c r="S403" s="114"/>
      <c r="T403" s="114"/>
      <c r="U403" s="35"/>
      <c r="V403" s="38"/>
      <c r="W403" s="114"/>
      <c r="X403" s="114"/>
      <c r="Y403" s="38"/>
    </row>
    <row r="404" spans="1:25">
      <c r="A404" s="13"/>
      <c r="B404" s="257" t="s">
        <v>830</v>
      </c>
      <c r="C404" s="258"/>
      <c r="D404" s="258"/>
      <c r="E404" s="43"/>
      <c r="F404" s="43"/>
      <c r="G404" s="258"/>
      <c r="H404" s="258"/>
      <c r="I404" s="43"/>
      <c r="J404" s="43"/>
      <c r="K404" s="258"/>
      <c r="L404" s="258"/>
      <c r="M404" s="258"/>
      <c r="N404" s="43"/>
      <c r="O404" s="258"/>
      <c r="P404" s="258"/>
      <c r="Q404" s="43"/>
      <c r="R404" s="43"/>
      <c r="S404" s="258"/>
      <c r="T404" s="258"/>
      <c r="U404" s="43"/>
      <c r="V404" s="43"/>
      <c r="W404" s="109" t="s">
        <v>220</v>
      </c>
      <c r="X404" s="109"/>
      <c r="Y404" s="43"/>
    </row>
    <row r="405" spans="1:25">
      <c r="A405" s="13"/>
      <c r="B405" s="257"/>
      <c r="C405" s="258"/>
      <c r="D405" s="258"/>
      <c r="E405" s="43"/>
      <c r="F405" s="43"/>
      <c r="G405" s="258"/>
      <c r="H405" s="258"/>
      <c r="I405" s="43"/>
      <c r="J405" s="43"/>
      <c r="K405" s="258"/>
      <c r="L405" s="258"/>
      <c r="M405" s="258"/>
      <c r="N405" s="43"/>
      <c r="O405" s="258"/>
      <c r="P405" s="258"/>
      <c r="Q405" s="43"/>
      <c r="R405" s="43"/>
      <c r="S405" s="258"/>
      <c r="T405" s="258"/>
      <c r="U405" s="43"/>
      <c r="V405" s="43"/>
      <c r="W405" s="109"/>
      <c r="X405" s="109"/>
      <c r="Y405" s="43"/>
    </row>
    <row r="406" spans="1:25">
      <c r="A406" s="13"/>
      <c r="B406" s="256" t="s">
        <v>130</v>
      </c>
      <c r="C406" s="114" t="s">
        <v>220</v>
      </c>
      <c r="D406" s="114"/>
      <c r="E406" s="38"/>
      <c r="F406" s="38"/>
      <c r="G406" s="114" t="s">
        <v>220</v>
      </c>
      <c r="H406" s="114"/>
      <c r="I406" s="38"/>
      <c r="J406" s="38"/>
      <c r="K406" s="114" t="s">
        <v>933</v>
      </c>
      <c r="L406" s="114"/>
      <c r="M406" s="35" t="s">
        <v>242</v>
      </c>
      <c r="N406" s="38"/>
      <c r="O406" s="114" t="s">
        <v>220</v>
      </c>
      <c r="P406" s="114"/>
      <c r="Q406" s="38"/>
      <c r="R406" s="38"/>
      <c r="S406" s="114" t="s">
        <v>220</v>
      </c>
      <c r="T406" s="114"/>
      <c r="U406" s="38"/>
      <c r="V406" s="38"/>
      <c r="W406" s="114" t="s">
        <v>933</v>
      </c>
      <c r="X406" s="114"/>
      <c r="Y406" s="35" t="s">
        <v>242</v>
      </c>
    </row>
    <row r="407" spans="1:25">
      <c r="A407" s="13"/>
      <c r="B407" s="256"/>
      <c r="C407" s="114"/>
      <c r="D407" s="114"/>
      <c r="E407" s="38"/>
      <c r="F407" s="38"/>
      <c r="G407" s="114"/>
      <c r="H407" s="114"/>
      <c r="I407" s="38"/>
      <c r="J407" s="38"/>
      <c r="K407" s="114"/>
      <c r="L407" s="114"/>
      <c r="M407" s="35"/>
      <c r="N407" s="38"/>
      <c r="O407" s="114"/>
      <c r="P407" s="114"/>
      <c r="Q407" s="38"/>
      <c r="R407" s="38"/>
      <c r="S407" s="114"/>
      <c r="T407" s="114"/>
      <c r="U407" s="38"/>
      <c r="V407" s="38"/>
      <c r="W407" s="114"/>
      <c r="X407" s="114"/>
      <c r="Y407" s="35"/>
    </row>
    <row r="408" spans="1:25">
      <c r="A408" s="13"/>
      <c r="B408" s="257" t="s">
        <v>934</v>
      </c>
      <c r="C408" s="109" t="s">
        <v>220</v>
      </c>
      <c r="D408" s="109"/>
      <c r="E408" s="43"/>
      <c r="F408" s="43"/>
      <c r="G408" s="109" t="s">
        <v>220</v>
      </c>
      <c r="H408" s="109"/>
      <c r="I408" s="43"/>
      <c r="J408" s="43"/>
      <c r="K408" s="111">
        <v>6853</v>
      </c>
      <c r="L408" s="111"/>
      <c r="M408" s="43"/>
      <c r="N408" s="43"/>
      <c r="O408" s="109" t="s">
        <v>220</v>
      </c>
      <c r="P408" s="109"/>
      <c r="Q408" s="43"/>
      <c r="R408" s="43"/>
      <c r="S408" s="109" t="s">
        <v>220</v>
      </c>
      <c r="T408" s="109"/>
      <c r="U408" s="43"/>
      <c r="V408" s="43"/>
      <c r="W408" s="111">
        <v>6853</v>
      </c>
      <c r="X408" s="111"/>
      <c r="Y408" s="43"/>
    </row>
    <row r="409" spans="1:25" ht="15.75" thickBot="1">
      <c r="A409" s="13"/>
      <c r="B409" s="257"/>
      <c r="C409" s="110"/>
      <c r="D409" s="110"/>
      <c r="E409" s="64"/>
      <c r="F409" s="43"/>
      <c r="G409" s="110"/>
      <c r="H409" s="110"/>
      <c r="I409" s="64"/>
      <c r="J409" s="43"/>
      <c r="K409" s="112"/>
      <c r="L409" s="112"/>
      <c r="M409" s="64"/>
      <c r="N409" s="43"/>
      <c r="O409" s="110"/>
      <c r="P409" s="110"/>
      <c r="Q409" s="64"/>
      <c r="R409" s="43"/>
      <c r="S409" s="110"/>
      <c r="T409" s="110"/>
      <c r="U409" s="64"/>
      <c r="V409" s="43"/>
      <c r="W409" s="112"/>
      <c r="X409" s="112"/>
      <c r="Y409" s="64"/>
    </row>
    <row r="410" spans="1:25">
      <c r="A410" s="13"/>
      <c r="B410" s="255" t="s">
        <v>935</v>
      </c>
      <c r="C410" s="115" t="s">
        <v>220</v>
      </c>
      <c r="D410" s="115"/>
      <c r="E410" s="69"/>
      <c r="F410" s="38"/>
      <c r="G410" s="201">
        <v>123197</v>
      </c>
      <c r="H410" s="201"/>
      <c r="I410" s="69"/>
      <c r="J410" s="38"/>
      <c r="K410" s="115" t="s">
        <v>936</v>
      </c>
      <c r="L410" s="115"/>
      <c r="M410" s="116" t="s">
        <v>242</v>
      </c>
      <c r="N410" s="38"/>
      <c r="O410" s="115" t="s">
        <v>220</v>
      </c>
      <c r="P410" s="115"/>
      <c r="Q410" s="69"/>
      <c r="R410" s="38"/>
      <c r="S410" s="115" t="s">
        <v>932</v>
      </c>
      <c r="T410" s="115"/>
      <c r="U410" s="116" t="s">
        <v>242</v>
      </c>
      <c r="V410" s="38"/>
      <c r="W410" s="115" t="s">
        <v>936</v>
      </c>
      <c r="X410" s="115"/>
      <c r="Y410" s="116" t="s">
        <v>242</v>
      </c>
    </row>
    <row r="411" spans="1:25" ht="15.75" thickBot="1">
      <c r="A411" s="13"/>
      <c r="B411" s="255"/>
      <c r="C411" s="118"/>
      <c r="D411" s="118"/>
      <c r="E411" s="54"/>
      <c r="F411" s="38"/>
      <c r="G411" s="127"/>
      <c r="H411" s="127"/>
      <c r="I411" s="54"/>
      <c r="J411" s="38"/>
      <c r="K411" s="118"/>
      <c r="L411" s="118"/>
      <c r="M411" s="119"/>
      <c r="N411" s="38"/>
      <c r="O411" s="118"/>
      <c r="P411" s="118"/>
      <c r="Q411" s="54"/>
      <c r="R411" s="38"/>
      <c r="S411" s="118"/>
      <c r="T411" s="118"/>
      <c r="U411" s="119"/>
      <c r="V411" s="38"/>
      <c r="W411" s="118"/>
      <c r="X411" s="118"/>
      <c r="Y411" s="119"/>
    </row>
    <row r="412" spans="1:25">
      <c r="A412" s="13"/>
      <c r="B412" s="192" t="s">
        <v>133</v>
      </c>
      <c r="C412" s="44"/>
      <c r="D412" s="44"/>
      <c r="E412" s="44"/>
      <c r="F412" s="24"/>
      <c r="G412" s="44"/>
      <c r="H412" s="44"/>
      <c r="I412" s="44"/>
      <c r="J412" s="24"/>
      <c r="K412" s="44"/>
      <c r="L412" s="44"/>
      <c r="M412" s="44"/>
      <c r="N412" s="24"/>
      <c r="O412" s="44"/>
      <c r="P412" s="44"/>
      <c r="Q412" s="44"/>
      <c r="R412" s="24"/>
      <c r="S412" s="44"/>
      <c r="T412" s="44"/>
      <c r="U412" s="44"/>
      <c r="V412" s="24"/>
      <c r="W412" s="44"/>
      <c r="X412" s="44"/>
      <c r="Y412" s="44"/>
    </row>
    <row r="413" spans="1:25">
      <c r="A413" s="13"/>
      <c r="B413" s="256" t="s">
        <v>937</v>
      </c>
      <c r="C413" s="114" t="s">
        <v>220</v>
      </c>
      <c r="D413" s="114"/>
      <c r="E413" s="38"/>
      <c r="F413" s="38"/>
      <c r="G413" s="126">
        <v>624193</v>
      </c>
      <c r="H413" s="126"/>
      <c r="I413" s="38"/>
      <c r="J413" s="38"/>
      <c r="K413" s="114">
        <v>65</v>
      </c>
      <c r="L413" s="114"/>
      <c r="M413" s="38"/>
      <c r="N413" s="38"/>
      <c r="O413" s="114" t="s">
        <v>220</v>
      </c>
      <c r="P413" s="114"/>
      <c r="Q413" s="38"/>
      <c r="R413" s="38"/>
      <c r="S413" s="114" t="s">
        <v>220</v>
      </c>
      <c r="T413" s="114"/>
      <c r="U413" s="38"/>
      <c r="V413" s="38"/>
      <c r="W413" s="126">
        <v>624258</v>
      </c>
      <c r="X413" s="126"/>
      <c r="Y413" s="38"/>
    </row>
    <row r="414" spans="1:25">
      <c r="A414" s="13"/>
      <c r="B414" s="256"/>
      <c r="C414" s="114"/>
      <c r="D414" s="114"/>
      <c r="E414" s="38"/>
      <c r="F414" s="38"/>
      <c r="G414" s="126"/>
      <c r="H414" s="126"/>
      <c r="I414" s="38"/>
      <c r="J414" s="38"/>
      <c r="K414" s="114"/>
      <c r="L414" s="114"/>
      <c r="M414" s="38"/>
      <c r="N414" s="38"/>
      <c r="O414" s="114"/>
      <c r="P414" s="114"/>
      <c r="Q414" s="38"/>
      <c r="R414" s="38"/>
      <c r="S414" s="114"/>
      <c r="T414" s="114"/>
      <c r="U414" s="38"/>
      <c r="V414" s="38"/>
      <c r="W414" s="126"/>
      <c r="X414" s="126"/>
      <c r="Y414" s="38"/>
    </row>
    <row r="415" spans="1:25">
      <c r="A415" s="13"/>
      <c r="B415" s="257" t="s">
        <v>938</v>
      </c>
      <c r="C415" s="109">
        <v>126</v>
      </c>
      <c r="D415" s="109"/>
      <c r="E415" s="43"/>
      <c r="F415" s="43"/>
      <c r="G415" s="109" t="s">
        <v>939</v>
      </c>
      <c r="H415" s="109"/>
      <c r="I415" s="113" t="s">
        <v>242</v>
      </c>
      <c r="J415" s="43"/>
      <c r="K415" s="109" t="s">
        <v>220</v>
      </c>
      <c r="L415" s="109"/>
      <c r="M415" s="43"/>
      <c r="N415" s="43"/>
      <c r="O415" s="109" t="s">
        <v>220</v>
      </c>
      <c r="P415" s="109"/>
      <c r="Q415" s="43"/>
      <c r="R415" s="43"/>
      <c r="S415" s="109" t="s">
        <v>220</v>
      </c>
      <c r="T415" s="109"/>
      <c r="U415" s="43"/>
      <c r="V415" s="43"/>
      <c r="W415" s="109" t="s">
        <v>220</v>
      </c>
      <c r="X415" s="109"/>
      <c r="Y415" s="43"/>
    </row>
    <row r="416" spans="1:25">
      <c r="A416" s="13"/>
      <c r="B416" s="257"/>
      <c r="C416" s="109"/>
      <c r="D416" s="109"/>
      <c r="E416" s="43"/>
      <c r="F416" s="43"/>
      <c r="G416" s="109"/>
      <c r="H416" s="109"/>
      <c r="I416" s="113"/>
      <c r="J416" s="43"/>
      <c r="K416" s="109"/>
      <c r="L416" s="109"/>
      <c r="M416" s="43"/>
      <c r="N416" s="43"/>
      <c r="O416" s="109"/>
      <c r="P416" s="109"/>
      <c r="Q416" s="43"/>
      <c r="R416" s="43"/>
      <c r="S416" s="109"/>
      <c r="T416" s="109"/>
      <c r="U416" s="43"/>
      <c r="V416" s="43"/>
      <c r="W416" s="109"/>
      <c r="X416" s="109"/>
      <c r="Y416" s="43"/>
    </row>
    <row r="417" spans="1:25">
      <c r="A417" s="13"/>
      <c r="B417" s="256" t="s">
        <v>142</v>
      </c>
      <c r="C417" s="114" t="s">
        <v>939</v>
      </c>
      <c r="D417" s="114"/>
      <c r="E417" s="35" t="s">
        <v>242</v>
      </c>
      <c r="F417" s="38"/>
      <c r="G417" s="114" t="s">
        <v>220</v>
      </c>
      <c r="H417" s="114"/>
      <c r="I417" s="38"/>
      <c r="J417" s="38"/>
      <c r="K417" s="114" t="s">
        <v>940</v>
      </c>
      <c r="L417" s="114"/>
      <c r="M417" s="35" t="s">
        <v>242</v>
      </c>
      <c r="N417" s="38"/>
      <c r="O417" s="114" t="s">
        <v>220</v>
      </c>
      <c r="P417" s="114"/>
      <c r="Q417" s="38"/>
      <c r="R417" s="38"/>
      <c r="S417" s="114" t="s">
        <v>220</v>
      </c>
      <c r="T417" s="114"/>
      <c r="U417" s="38"/>
      <c r="V417" s="38"/>
      <c r="W417" s="114" t="s">
        <v>941</v>
      </c>
      <c r="X417" s="114"/>
      <c r="Y417" s="35" t="s">
        <v>242</v>
      </c>
    </row>
    <row r="418" spans="1:25">
      <c r="A418" s="13"/>
      <c r="B418" s="256"/>
      <c r="C418" s="114"/>
      <c r="D418" s="114"/>
      <c r="E418" s="35"/>
      <c r="F418" s="38"/>
      <c r="G418" s="114"/>
      <c r="H418" s="114"/>
      <c r="I418" s="38"/>
      <c r="J418" s="38"/>
      <c r="K418" s="114"/>
      <c r="L418" s="114"/>
      <c r="M418" s="35"/>
      <c r="N418" s="38"/>
      <c r="O418" s="114"/>
      <c r="P418" s="114"/>
      <c r="Q418" s="38"/>
      <c r="R418" s="38"/>
      <c r="S418" s="114"/>
      <c r="T418" s="114"/>
      <c r="U418" s="38"/>
      <c r="V418" s="38"/>
      <c r="W418" s="114"/>
      <c r="X418" s="114"/>
      <c r="Y418" s="35"/>
    </row>
    <row r="419" spans="1:25">
      <c r="A419" s="13"/>
      <c r="B419" s="257" t="s">
        <v>143</v>
      </c>
      <c r="C419" s="109" t="s">
        <v>220</v>
      </c>
      <c r="D419" s="109"/>
      <c r="E419" s="43"/>
      <c r="F419" s="43"/>
      <c r="G419" s="109" t="s">
        <v>942</v>
      </c>
      <c r="H419" s="109"/>
      <c r="I419" s="113" t="s">
        <v>242</v>
      </c>
      <c r="J419" s="43"/>
      <c r="K419" s="109" t="s">
        <v>220</v>
      </c>
      <c r="L419" s="109"/>
      <c r="M419" s="43"/>
      <c r="N419" s="43"/>
      <c r="O419" s="109" t="s">
        <v>220</v>
      </c>
      <c r="P419" s="109"/>
      <c r="Q419" s="43"/>
      <c r="R419" s="43"/>
      <c r="S419" s="109" t="s">
        <v>220</v>
      </c>
      <c r="T419" s="109"/>
      <c r="U419" s="43"/>
      <c r="V419" s="43"/>
      <c r="W419" s="109" t="s">
        <v>942</v>
      </c>
      <c r="X419" s="109"/>
      <c r="Y419" s="113" t="s">
        <v>242</v>
      </c>
    </row>
    <row r="420" spans="1:25">
      <c r="A420" s="13"/>
      <c r="B420" s="257"/>
      <c r="C420" s="109"/>
      <c r="D420" s="109"/>
      <c r="E420" s="43"/>
      <c r="F420" s="43"/>
      <c r="G420" s="109"/>
      <c r="H420" s="109"/>
      <c r="I420" s="113"/>
      <c r="J420" s="43"/>
      <c r="K420" s="109"/>
      <c r="L420" s="109"/>
      <c r="M420" s="43"/>
      <c r="N420" s="43"/>
      <c r="O420" s="109"/>
      <c r="P420" s="109"/>
      <c r="Q420" s="43"/>
      <c r="R420" s="43"/>
      <c r="S420" s="109"/>
      <c r="T420" s="109"/>
      <c r="U420" s="43"/>
      <c r="V420" s="43"/>
      <c r="W420" s="109"/>
      <c r="X420" s="109"/>
      <c r="Y420" s="113"/>
    </row>
    <row r="421" spans="1:25">
      <c r="A421" s="13"/>
      <c r="B421" s="256" t="s">
        <v>943</v>
      </c>
      <c r="C421" s="114" t="s">
        <v>220</v>
      </c>
      <c r="D421" s="114"/>
      <c r="E421" s="38"/>
      <c r="F421" s="38"/>
      <c r="G421" s="126">
        <v>350000</v>
      </c>
      <c r="H421" s="126"/>
      <c r="I421" s="38"/>
      <c r="J421" s="38"/>
      <c r="K421" s="114" t="s">
        <v>220</v>
      </c>
      <c r="L421" s="114"/>
      <c r="M421" s="38"/>
      <c r="N421" s="38"/>
      <c r="O421" s="114" t="s">
        <v>220</v>
      </c>
      <c r="P421" s="114"/>
      <c r="Q421" s="38"/>
      <c r="R421" s="38"/>
      <c r="S421" s="114" t="s">
        <v>220</v>
      </c>
      <c r="T421" s="114"/>
      <c r="U421" s="38"/>
      <c r="V421" s="38"/>
      <c r="W421" s="126">
        <v>350000</v>
      </c>
      <c r="X421" s="126"/>
      <c r="Y421" s="38"/>
    </row>
    <row r="422" spans="1:25">
      <c r="A422" s="13"/>
      <c r="B422" s="256"/>
      <c r="C422" s="114"/>
      <c r="D422" s="114"/>
      <c r="E422" s="38"/>
      <c r="F422" s="38"/>
      <c r="G422" s="126"/>
      <c r="H422" s="126"/>
      <c r="I422" s="38"/>
      <c r="J422" s="38"/>
      <c r="K422" s="114"/>
      <c r="L422" s="114"/>
      <c r="M422" s="38"/>
      <c r="N422" s="38"/>
      <c r="O422" s="114"/>
      <c r="P422" s="114"/>
      <c r="Q422" s="38"/>
      <c r="R422" s="38"/>
      <c r="S422" s="114"/>
      <c r="T422" s="114"/>
      <c r="U422" s="38"/>
      <c r="V422" s="38"/>
      <c r="W422" s="126"/>
      <c r="X422" s="126"/>
      <c r="Y422" s="38"/>
    </row>
    <row r="423" spans="1:25">
      <c r="A423" s="13"/>
      <c r="B423" s="257" t="s">
        <v>135</v>
      </c>
      <c r="C423" s="109" t="s">
        <v>220</v>
      </c>
      <c r="D423" s="109"/>
      <c r="E423" s="43"/>
      <c r="F423" s="43"/>
      <c r="G423" s="111">
        <v>1625925</v>
      </c>
      <c r="H423" s="111"/>
      <c r="I423" s="43"/>
      <c r="J423" s="43"/>
      <c r="K423" s="109" t="s">
        <v>220</v>
      </c>
      <c r="L423" s="109"/>
      <c r="M423" s="43"/>
      <c r="N423" s="43"/>
      <c r="O423" s="109" t="s">
        <v>220</v>
      </c>
      <c r="P423" s="109"/>
      <c r="Q423" s="43"/>
      <c r="R423" s="43"/>
      <c r="S423" s="109" t="s">
        <v>220</v>
      </c>
      <c r="T423" s="109"/>
      <c r="U423" s="43"/>
      <c r="V423" s="43"/>
      <c r="W423" s="111">
        <v>1625925</v>
      </c>
      <c r="X423" s="111"/>
      <c r="Y423" s="43"/>
    </row>
    <row r="424" spans="1:25">
      <c r="A424" s="13"/>
      <c r="B424" s="257"/>
      <c r="C424" s="109"/>
      <c r="D424" s="109"/>
      <c r="E424" s="43"/>
      <c r="F424" s="43"/>
      <c r="G424" s="111"/>
      <c r="H424" s="111"/>
      <c r="I424" s="43"/>
      <c r="J424" s="43"/>
      <c r="K424" s="109"/>
      <c r="L424" s="109"/>
      <c r="M424" s="43"/>
      <c r="N424" s="43"/>
      <c r="O424" s="109"/>
      <c r="P424" s="109"/>
      <c r="Q424" s="43"/>
      <c r="R424" s="43"/>
      <c r="S424" s="109"/>
      <c r="T424" s="109"/>
      <c r="U424" s="43"/>
      <c r="V424" s="43"/>
      <c r="W424" s="111"/>
      <c r="X424" s="111"/>
      <c r="Y424" s="43"/>
    </row>
    <row r="425" spans="1:25">
      <c r="A425" s="13"/>
      <c r="B425" s="256" t="s">
        <v>137</v>
      </c>
      <c r="C425" s="114" t="s">
        <v>220</v>
      </c>
      <c r="D425" s="114"/>
      <c r="E425" s="38"/>
      <c r="F425" s="38"/>
      <c r="G425" s="114" t="s">
        <v>944</v>
      </c>
      <c r="H425" s="114"/>
      <c r="I425" s="35" t="s">
        <v>242</v>
      </c>
      <c r="J425" s="38"/>
      <c r="K425" s="114" t="s">
        <v>325</v>
      </c>
      <c r="L425" s="114"/>
      <c r="M425" s="35" t="s">
        <v>242</v>
      </c>
      <c r="N425" s="38"/>
      <c r="O425" s="114" t="s">
        <v>220</v>
      </c>
      <c r="P425" s="114"/>
      <c r="Q425" s="38"/>
      <c r="R425" s="38"/>
      <c r="S425" s="114" t="s">
        <v>220</v>
      </c>
      <c r="T425" s="114"/>
      <c r="U425" s="38"/>
      <c r="V425" s="38"/>
      <c r="W425" s="114" t="s">
        <v>945</v>
      </c>
      <c r="X425" s="114"/>
      <c r="Y425" s="35" t="s">
        <v>242</v>
      </c>
    </row>
    <row r="426" spans="1:25">
      <c r="A426" s="13"/>
      <c r="B426" s="256"/>
      <c r="C426" s="114"/>
      <c r="D426" s="114"/>
      <c r="E426" s="38"/>
      <c r="F426" s="38"/>
      <c r="G426" s="114"/>
      <c r="H426" s="114"/>
      <c r="I426" s="35"/>
      <c r="J426" s="38"/>
      <c r="K426" s="114"/>
      <c r="L426" s="114"/>
      <c r="M426" s="35"/>
      <c r="N426" s="38"/>
      <c r="O426" s="114"/>
      <c r="P426" s="114"/>
      <c r="Q426" s="38"/>
      <c r="R426" s="38"/>
      <c r="S426" s="114"/>
      <c r="T426" s="114"/>
      <c r="U426" s="38"/>
      <c r="V426" s="38"/>
      <c r="W426" s="114"/>
      <c r="X426" s="114"/>
      <c r="Y426" s="35"/>
    </row>
    <row r="427" spans="1:25">
      <c r="A427" s="13"/>
      <c r="B427" s="257" t="s">
        <v>138</v>
      </c>
      <c r="C427" s="109" t="s">
        <v>220</v>
      </c>
      <c r="D427" s="109"/>
      <c r="E427" s="43"/>
      <c r="F427" s="43"/>
      <c r="G427" s="109" t="s">
        <v>946</v>
      </c>
      <c r="H427" s="109"/>
      <c r="I427" s="113" t="s">
        <v>242</v>
      </c>
      <c r="J427" s="43"/>
      <c r="K427" s="109" t="s">
        <v>220</v>
      </c>
      <c r="L427" s="109"/>
      <c r="M427" s="43"/>
      <c r="N427" s="43"/>
      <c r="O427" s="109" t="s">
        <v>220</v>
      </c>
      <c r="P427" s="109"/>
      <c r="Q427" s="43"/>
      <c r="R427" s="43"/>
      <c r="S427" s="109" t="s">
        <v>220</v>
      </c>
      <c r="T427" s="109"/>
      <c r="U427" s="43"/>
      <c r="V427" s="43"/>
      <c r="W427" s="109" t="s">
        <v>946</v>
      </c>
      <c r="X427" s="109"/>
      <c r="Y427" s="113" t="s">
        <v>242</v>
      </c>
    </row>
    <row r="428" spans="1:25">
      <c r="A428" s="13"/>
      <c r="B428" s="257"/>
      <c r="C428" s="109"/>
      <c r="D428" s="109"/>
      <c r="E428" s="43"/>
      <c r="F428" s="43"/>
      <c r="G428" s="109"/>
      <c r="H428" s="109"/>
      <c r="I428" s="113"/>
      <c r="J428" s="43"/>
      <c r="K428" s="109"/>
      <c r="L428" s="109"/>
      <c r="M428" s="43"/>
      <c r="N428" s="43"/>
      <c r="O428" s="109"/>
      <c r="P428" s="109"/>
      <c r="Q428" s="43"/>
      <c r="R428" s="43"/>
      <c r="S428" s="109"/>
      <c r="T428" s="109"/>
      <c r="U428" s="43"/>
      <c r="V428" s="43"/>
      <c r="W428" s="109"/>
      <c r="X428" s="109"/>
      <c r="Y428" s="113"/>
    </row>
    <row r="429" spans="1:25">
      <c r="A429" s="13"/>
      <c r="B429" s="256" t="s">
        <v>947</v>
      </c>
      <c r="C429" s="114" t="s">
        <v>220</v>
      </c>
      <c r="D429" s="114"/>
      <c r="E429" s="38"/>
      <c r="F429" s="38"/>
      <c r="G429" s="114" t="s">
        <v>220</v>
      </c>
      <c r="H429" s="114"/>
      <c r="I429" s="38"/>
      <c r="J429" s="38"/>
      <c r="K429" s="126">
        <v>2408</v>
      </c>
      <c r="L429" s="126"/>
      <c r="M429" s="38"/>
      <c r="N429" s="38"/>
      <c r="O429" s="114" t="s">
        <v>220</v>
      </c>
      <c r="P429" s="114"/>
      <c r="Q429" s="38"/>
      <c r="R429" s="38"/>
      <c r="S429" s="114" t="s">
        <v>220</v>
      </c>
      <c r="T429" s="114"/>
      <c r="U429" s="38"/>
      <c r="V429" s="38"/>
      <c r="W429" s="126">
        <v>2408</v>
      </c>
      <c r="X429" s="126"/>
      <c r="Y429" s="38"/>
    </row>
    <row r="430" spans="1:25">
      <c r="A430" s="13"/>
      <c r="B430" s="256"/>
      <c r="C430" s="114"/>
      <c r="D430" s="114"/>
      <c r="E430" s="38"/>
      <c r="F430" s="38"/>
      <c r="G430" s="114"/>
      <c r="H430" s="114"/>
      <c r="I430" s="38"/>
      <c r="J430" s="38"/>
      <c r="K430" s="126"/>
      <c r="L430" s="126"/>
      <c r="M430" s="38"/>
      <c r="N430" s="38"/>
      <c r="O430" s="114"/>
      <c r="P430" s="114"/>
      <c r="Q430" s="38"/>
      <c r="R430" s="38"/>
      <c r="S430" s="114"/>
      <c r="T430" s="114"/>
      <c r="U430" s="38"/>
      <c r="V430" s="38"/>
      <c r="W430" s="126"/>
      <c r="X430" s="126"/>
      <c r="Y430" s="38"/>
    </row>
    <row r="431" spans="1:25">
      <c r="A431" s="13"/>
      <c r="B431" s="257" t="s">
        <v>948</v>
      </c>
      <c r="C431" s="109" t="s">
        <v>220</v>
      </c>
      <c r="D431" s="109"/>
      <c r="E431" s="43"/>
      <c r="F431" s="43"/>
      <c r="G431" s="109" t="s">
        <v>220</v>
      </c>
      <c r="H431" s="109"/>
      <c r="I431" s="43"/>
      <c r="J431" s="43"/>
      <c r="K431" s="109" t="s">
        <v>949</v>
      </c>
      <c r="L431" s="109"/>
      <c r="M431" s="113" t="s">
        <v>242</v>
      </c>
      <c r="N431" s="43"/>
      <c r="O431" s="109" t="s">
        <v>220</v>
      </c>
      <c r="P431" s="109"/>
      <c r="Q431" s="43"/>
      <c r="R431" s="43"/>
      <c r="S431" s="109" t="s">
        <v>220</v>
      </c>
      <c r="T431" s="109"/>
      <c r="U431" s="43"/>
      <c r="V431" s="43"/>
      <c r="W431" s="109" t="s">
        <v>949</v>
      </c>
      <c r="X431" s="109"/>
      <c r="Y431" s="113" t="s">
        <v>242</v>
      </c>
    </row>
    <row r="432" spans="1:25">
      <c r="A432" s="13"/>
      <c r="B432" s="257"/>
      <c r="C432" s="109"/>
      <c r="D432" s="109"/>
      <c r="E432" s="43"/>
      <c r="F432" s="43"/>
      <c r="G432" s="109"/>
      <c r="H432" s="109"/>
      <c r="I432" s="43"/>
      <c r="J432" s="43"/>
      <c r="K432" s="109"/>
      <c r="L432" s="109"/>
      <c r="M432" s="113"/>
      <c r="N432" s="43"/>
      <c r="O432" s="109"/>
      <c r="P432" s="109"/>
      <c r="Q432" s="43"/>
      <c r="R432" s="43"/>
      <c r="S432" s="109"/>
      <c r="T432" s="109"/>
      <c r="U432" s="43"/>
      <c r="V432" s="43"/>
      <c r="W432" s="109"/>
      <c r="X432" s="109"/>
      <c r="Y432" s="113"/>
    </row>
    <row r="433" spans="1:25">
      <c r="A433" s="13"/>
      <c r="B433" s="256" t="s">
        <v>931</v>
      </c>
      <c r="C433" s="114" t="s">
        <v>220</v>
      </c>
      <c r="D433" s="114"/>
      <c r="E433" s="38"/>
      <c r="F433" s="38"/>
      <c r="G433" s="114" t="s">
        <v>220</v>
      </c>
      <c r="H433" s="114"/>
      <c r="I433" s="38"/>
      <c r="J433" s="38"/>
      <c r="K433" s="114" t="s">
        <v>932</v>
      </c>
      <c r="L433" s="114"/>
      <c r="M433" s="35" t="s">
        <v>242</v>
      </c>
      <c r="N433" s="38"/>
      <c r="O433" s="259"/>
      <c r="P433" s="259"/>
      <c r="Q433" s="38"/>
      <c r="R433" s="38"/>
      <c r="S433" s="126">
        <v>123197</v>
      </c>
      <c r="T433" s="126"/>
      <c r="U433" s="38"/>
      <c r="V433" s="38"/>
      <c r="W433" s="114" t="s">
        <v>220</v>
      </c>
      <c r="X433" s="114"/>
      <c r="Y433" s="38"/>
    </row>
    <row r="434" spans="1:25">
      <c r="A434" s="13"/>
      <c r="B434" s="256"/>
      <c r="C434" s="114"/>
      <c r="D434" s="114"/>
      <c r="E434" s="38"/>
      <c r="F434" s="38"/>
      <c r="G434" s="114"/>
      <c r="H434" s="114"/>
      <c r="I434" s="38"/>
      <c r="J434" s="38"/>
      <c r="K434" s="114"/>
      <c r="L434" s="114"/>
      <c r="M434" s="35"/>
      <c r="N434" s="38"/>
      <c r="O434" s="259"/>
      <c r="P434" s="259"/>
      <c r="Q434" s="38"/>
      <c r="R434" s="38"/>
      <c r="S434" s="126"/>
      <c r="T434" s="126"/>
      <c r="U434" s="38"/>
      <c r="V434" s="38"/>
      <c r="W434" s="114"/>
      <c r="X434" s="114"/>
      <c r="Y434" s="38"/>
    </row>
    <row r="435" spans="1:25">
      <c r="A435" s="13"/>
      <c r="B435" s="257" t="s">
        <v>141</v>
      </c>
      <c r="C435" s="109" t="s">
        <v>220</v>
      </c>
      <c r="D435" s="109"/>
      <c r="E435" s="43"/>
      <c r="F435" s="43"/>
      <c r="G435" s="109" t="s">
        <v>220</v>
      </c>
      <c r="H435" s="109"/>
      <c r="I435" s="43"/>
      <c r="J435" s="43"/>
      <c r="K435" s="109" t="s">
        <v>950</v>
      </c>
      <c r="L435" s="109"/>
      <c r="M435" s="113" t="s">
        <v>242</v>
      </c>
      <c r="N435" s="43"/>
      <c r="O435" s="109" t="s">
        <v>220</v>
      </c>
      <c r="P435" s="109"/>
      <c r="Q435" s="43"/>
      <c r="R435" s="43"/>
      <c r="S435" s="109" t="s">
        <v>220</v>
      </c>
      <c r="T435" s="109"/>
      <c r="U435" s="43"/>
      <c r="V435" s="43"/>
      <c r="W435" s="109" t="s">
        <v>950</v>
      </c>
      <c r="X435" s="109"/>
      <c r="Y435" s="113" t="s">
        <v>242</v>
      </c>
    </row>
    <row r="436" spans="1:25">
      <c r="A436" s="13"/>
      <c r="B436" s="257"/>
      <c r="C436" s="109"/>
      <c r="D436" s="109"/>
      <c r="E436" s="43"/>
      <c r="F436" s="43"/>
      <c r="G436" s="109"/>
      <c r="H436" s="109"/>
      <c r="I436" s="43"/>
      <c r="J436" s="43"/>
      <c r="K436" s="109"/>
      <c r="L436" s="109"/>
      <c r="M436" s="113"/>
      <c r="N436" s="43"/>
      <c r="O436" s="109"/>
      <c r="P436" s="109"/>
      <c r="Q436" s="43"/>
      <c r="R436" s="43"/>
      <c r="S436" s="109"/>
      <c r="T436" s="109"/>
      <c r="U436" s="43"/>
      <c r="V436" s="43"/>
      <c r="W436" s="109"/>
      <c r="X436" s="109"/>
      <c r="Y436" s="113"/>
    </row>
    <row r="437" spans="1:25">
      <c r="A437" s="13"/>
      <c r="B437" s="256" t="s">
        <v>144</v>
      </c>
      <c r="C437" s="114" t="s">
        <v>220</v>
      </c>
      <c r="D437" s="114"/>
      <c r="E437" s="38"/>
      <c r="F437" s="38"/>
      <c r="G437" s="114" t="s">
        <v>951</v>
      </c>
      <c r="H437" s="114"/>
      <c r="I437" s="35" t="s">
        <v>242</v>
      </c>
      <c r="J437" s="38"/>
      <c r="K437" s="114" t="s">
        <v>220</v>
      </c>
      <c r="L437" s="114"/>
      <c r="M437" s="38"/>
      <c r="N437" s="38"/>
      <c r="O437" s="114" t="s">
        <v>220</v>
      </c>
      <c r="P437" s="114"/>
      <c r="Q437" s="38"/>
      <c r="R437" s="38"/>
      <c r="S437" s="114" t="s">
        <v>220</v>
      </c>
      <c r="T437" s="114"/>
      <c r="U437" s="38"/>
      <c r="V437" s="38"/>
      <c r="W437" s="114" t="s">
        <v>951</v>
      </c>
      <c r="X437" s="114"/>
      <c r="Y437" s="35" t="s">
        <v>242</v>
      </c>
    </row>
    <row r="438" spans="1:25" ht="15.75" thickBot="1">
      <c r="A438" s="13"/>
      <c r="B438" s="256"/>
      <c r="C438" s="118"/>
      <c r="D438" s="118"/>
      <c r="E438" s="54"/>
      <c r="F438" s="38"/>
      <c r="G438" s="118"/>
      <c r="H438" s="118"/>
      <c r="I438" s="119"/>
      <c r="J438" s="38"/>
      <c r="K438" s="118"/>
      <c r="L438" s="118"/>
      <c r="M438" s="54"/>
      <c r="N438" s="38"/>
      <c r="O438" s="118"/>
      <c r="P438" s="118"/>
      <c r="Q438" s="54"/>
      <c r="R438" s="38"/>
      <c r="S438" s="118"/>
      <c r="T438" s="118"/>
      <c r="U438" s="54"/>
      <c r="V438" s="38"/>
      <c r="W438" s="118"/>
      <c r="X438" s="118"/>
      <c r="Y438" s="119"/>
    </row>
    <row r="439" spans="1:25">
      <c r="A439" s="13"/>
      <c r="B439" s="260" t="s">
        <v>952</v>
      </c>
      <c r="C439" s="120" t="s">
        <v>220</v>
      </c>
      <c r="D439" s="120"/>
      <c r="E439" s="44"/>
      <c r="F439" s="43"/>
      <c r="G439" s="120" t="s">
        <v>953</v>
      </c>
      <c r="H439" s="120"/>
      <c r="I439" s="121" t="s">
        <v>242</v>
      </c>
      <c r="J439" s="43"/>
      <c r="K439" s="120" t="s">
        <v>954</v>
      </c>
      <c r="L439" s="120"/>
      <c r="M439" s="121" t="s">
        <v>242</v>
      </c>
      <c r="N439" s="43"/>
      <c r="O439" s="120" t="s">
        <v>220</v>
      </c>
      <c r="P439" s="120"/>
      <c r="Q439" s="44"/>
      <c r="R439" s="43"/>
      <c r="S439" s="124">
        <v>123197</v>
      </c>
      <c r="T439" s="124"/>
      <c r="U439" s="44"/>
      <c r="V439" s="43"/>
      <c r="W439" s="120" t="s">
        <v>955</v>
      </c>
      <c r="X439" s="120"/>
      <c r="Y439" s="121" t="s">
        <v>242</v>
      </c>
    </row>
    <row r="440" spans="1:25" ht="15.75" thickBot="1">
      <c r="A440" s="13"/>
      <c r="B440" s="260"/>
      <c r="C440" s="110"/>
      <c r="D440" s="110"/>
      <c r="E440" s="64"/>
      <c r="F440" s="43"/>
      <c r="G440" s="110"/>
      <c r="H440" s="110"/>
      <c r="I440" s="199"/>
      <c r="J440" s="43"/>
      <c r="K440" s="110"/>
      <c r="L440" s="110"/>
      <c r="M440" s="199"/>
      <c r="N440" s="43"/>
      <c r="O440" s="110"/>
      <c r="P440" s="110"/>
      <c r="Q440" s="64"/>
      <c r="R440" s="43"/>
      <c r="S440" s="112"/>
      <c r="T440" s="112"/>
      <c r="U440" s="64"/>
      <c r="V440" s="43"/>
      <c r="W440" s="110"/>
      <c r="X440" s="110"/>
      <c r="Y440" s="199"/>
    </row>
    <row r="441" spans="1:25">
      <c r="A441" s="13"/>
      <c r="B441" s="194" t="s">
        <v>146</v>
      </c>
      <c r="C441" s="115" t="s">
        <v>220</v>
      </c>
      <c r="D441" s="115"/>
      <c r="E441" s="69"/>
      <c r="F441" s="38"/>
      <c r="G441" s="115" t="s">
        <v>220</v>
      </c>
      <c r="H441" s="115"/>
      <c r="I441" s="69"/>
      <c r="J441" s="38"/>
      <c r="K441" s="115" t="s">
        <v>220</v>
      </c>
      <c r="L441" s="115"/>
      <c r="M441" s="69"/>
      <c r="N441" s="38"/>
      <c r="O441" s="115">
        <v>238</v>
      </c>
      <c r="P441" s="115"/>
      <c r="Q441" s="69"/>
      <c r="R441" s="38"/>
      <c r="S441" s="115" t="s">
        <v>220</v>
      </c>
      <c r="T441" s="115"/>
      <c r="U441" s="69"/>
      <c r="V441" s="38"/>
      <c r="W441" s="115">
        <v>238</v>
      </c>
      <c r="X441" s="115"/>
      <c r="Y441" s="69"/>
    </row>
    <row r="442" spans="1:25">
      <c r="A442" s="13"/>
      <c r="B442" s="194"/>
      <c r="C442" s="261"/>
      <c r="D442" s="261"/>
      <c r="E442" s="81"/>
      <c r="F442" s="38"/>
      <c r="G442" s="114"/>
      <c r="H442" s="114"/>
      <c r="I442" s="38"/>
      <c r="J442" s="38"/>
      <c r="K442" s="114"/>
      <c r="L442" s="114"/>
      <c r="M442" s="38"/>
      <c r="N442" s="38"/>
      <c r="O442" s="114"/>
      <c r="P442" s="114"/>
      <c r="Q442" s="38"/>
      <c r="R442" s="38"/>
      <c r="S442" s="114"/>
      <c r="T442" s="114"/>
      <c r="U442" s="38"/>
      <c r="V442" s="38"/>
      <c r="W442" s="114"/>
      <c r="X442" s="114"/>
      <c r="Y442" s="38"/>
    </row>
    <row r="443" spans="1:25">
      <c r="A443" s="13"/>
      <c r="B443" s="260" t="s">
        <v>147</v>
      </c>
      <c r="C443" s="109" t="s">
        <v>220</v>
      </c>
      <c r="D443" s="109"/>
      <c r="E443" s="43"/>
      <c r="F443" s="43"/>
      <c r="G443" s="109" t="s">
        <v>220</v>
      </c>
      <c r="H443" s="109"/>
      <c r="I443" s="43"/>
      <c r="J443" s="43"/>
      <c r="K443" s="111">
        <v>17301</v>
      </c>
      <c r="L443" s="111"/>
      <c r="M443" s="43"/>
      <c r="N443" s="43"/>
      <c r="O443" s="109">
        <v>821</v>
      </c>
      <c r="P443" s="109"/>
      <c r="Q443" s="43"/>
      <c r="R443" s="43"/>
      <c r="S443" s="109" t="s">
        <v>220</v>
      </c>
      <c r="T443" s="109"/>
      <c r="U443" s="43"/>
      <c r="V443" s="43"/>
      <c r="W443" s="111">
        <v>18122</v>
      </c>
      <c r="X443" s="111"/>
      <c r="Y443" s="43"/>
    </row>
    <row r="444" spans="1:25">
      <c r="A444" s="13"/>
      <c r="B444" s="260"/>
      <c r="C444" s="109"/>
      <c r="D444" s="109"/>
      <c r="E444" s="43"/>
      <c r="F444" s="43"/>
      <c r="G444" s="109"/>
      <c r="H444" s="109"/>
      <c r="I444" s="43"/>
      <c r="J444" s="43"/>
      <c r="K444" s="111"/>
      <c r="L444" s="111"/>
      <c r="M444" s="43"/>
      <c r="N444" s="43"/>
      <c r="O444" s="109"/>
      <c r="P444" s="109"/>
      <c r="Q444" s="43"/>
      <c r="R444" s="43"/>
      <c r="S444" s="109"/>
      <c r="T444" s="109"/>
      <c r="U444" s="43"/>
      <c r="V444" s="43"/>
      <c r="W444" s="111"/>
      <c r="X444" s="111"/>
      <c r="Y444" s="43"/>
    </row>
    <row r="445" spans="1:25">
      <c r="A445" s="13"/>
      <c r="B445" s="194" t="s">
        <v>148</v>
      </c>
      <c r="C445" s="114" t="s">
        <v>220</v>
      </c>
      <c r="D445" s="114"/>
      <c r="E445" s="38"/>
      <c r="F445" s="38"/>
      <c r="G445" s="114" t="s">
        <v>220</v>
      </c>
      <c r="H445" s="114"/>
      <c r="I445" s="38"/>
      <c r="J445" s="38"/>
      <c r="K445" s="126">
        <v>83123</v>
      </c>
      <c r="L445" s="126"/>
      <c r="M445" s="38"/>
      <c r="N445" s="38"/>
      <c r="O445" s="126">
        <v>9158</v>
      </c>
      <c r="P445" s="126"/>
      <c r="Q445" s="38"/>
      <c r="R445" s="38"/>
      <c r="S445" s="114" t="s">
        <v>220</v>
      </c>
      <c r="T445" s="114"/>
      <c r="U445" s="38"/>
      <c r="V445" s="38"/>
      <c r="W445" s="126">
        <v>92281</v>
      </c>
      <c r="X445" s="126"/>
      <c r="Y445" s="38"/>
    </row>
    <row r="446" spans="1:25" ht="15.75" thickBot="1">
      <c r="A446" s="13"/>
      <c r="B446" s="194"/>
      <c r="C446" s="118"/>
      <c r="D446" s="118"/>
      <c r="E446" s="54"/>
      <c r="F446" s="38"/>
      <c r="G446" s="118"/>
      <c r="H446" s="118"/>
      <c r="I446" s="54"/>
      <c r="J446" s="38"/>
      <c r="K446" s="127"/>
      <c r="L446" s="127"/>
      <c r="M446" s="54"/>
      <c r="N446" s="38"/>
      <c r="O446" s="127"/>
      <c r="P446" s="127"/>
      <c r="Q446" s="54"/>
      <c r="R446" s="38"/>
      <c r="S446" s="118"/>
      <c r="T446" s="118"/>
      <c r="U446" s="54"/>
      <c r="V446" s="38"/>
      <c r="W446" s="127"/>
      <c r="X446" s="127"/>
      <c r="Y446" s="54"/>
    </row>
    <row r="447" spans="1:25">
      <c r="A447" s="13"/>
      <c r="B447" s="197" t="s">
        <v>149</v>
      </c>
      <c r="C447" s="121" t="s">
        <v>219</v>
      </c>
      <c r="D447" s="120" t="s">
        <v>220</v>
      </c>
      <c r="E447" s="44"/>
      <c r="F447" s="43"/>
      <c r="G447" s="121" t="s">
        <v>219</v>
      </c>
      <c r="H447" s="120" t="s">
        <v>220</v>
      </c>
      <c r="I447" s="44"/>
      <c r="J447" s="43"/>
      <c r="K447" s="121" t="s">
        <v>219</v>
      </c>
      <c r="L447" s="124">
        <v>100424</v>
      </c>
      <c r="M447" s="44"/>
      <c r="N447" s="43"/>
      <c r="O447" s="121" t="s">
        <v>219</v>
      </c>
      <c r="P447" s="124">
        <v>9979</v>
      </c>
      <c r="Q447" s="44"/>
      <c r="R447" s="43"/>
      <c r="S447" s="121" t="s">
        <v>219</v>
      </c>
      <c r="T447" s="120" t="s">
        <v>220</v>
      </c>
      <c r="U447" s="44"/>
      <c r="V447" s="43"/>
      <c r="W447" s="121" t="s">
        <v>219</v>
      </c>
      <c r="X447" s="124">
        <v>110403</v>
      </c>
      <c r="Y447" s="44"/>
    </row>
    <row r="448" spans="1:25" ht="15.75" thickBot="1">
      <c r="A448" s="13"/>
      <c r="B448" s="197"/>
      <c r="C448" s="195"/>
      <c r="D448" s="196"/>
      <c r="E448" s="59"/>
      <c r="F448" s="43"/>
      <c r="G448" s="195"/>
      <c r="H448" s="196"/>
      <c r="I448" s="59"/>
      <c r="J448" s="43"/>
      <c r="K448" s="195"/>
      <c r="L448" s="128"/>
      <c r="M448" s="59"/>
      <c r="N448" s="43"/>
      <c r="O448" s="195"/>
      <c r="P448" s="128"/>
      <c r="Q448" s="59"/>
      <c r="R448" s="43"/>
      <c r="S448" s="195"/>
      <c r="T448" s="196"/>
      <c r="U448" s="59"/>
      <c r="V448" s="43"/>
      <c r="W448" s="195"/>
      <c r="X448" s="128"/>
      <c r="Y448" s="59"/>
    </row>
    <row r="449" spans="1:25" ht="15.75" thickTop="1">
      <c r="A449" s="13"/>
      <c r="B449" s="20"/>
      <c r="C449" s="62"/>
      <c r="D449" s="62"/>
      <c r="E449" s="62"/>
      <c r="F449" s="20"/>
      <c r="G449" s="62"/>
      <c r="H449" s="62"/>
      <c r="I449" s="62"/>
      <c r="J449" s="20"/>
      <c r="K449" s="62"/>
      <c r="L449" s="62"/>
      <c r="M449" s="62"/>
      <c r="N449" s="20"/>
      <c r="O449" s="62"/>
      <c r="P449" s="62"/>
      <c r="Q449" s="62"/>
      <c r="R449" s="20"/>
      <c r="S449" s="62"/>
      <c r="T449" s="62"/>
      <c r="U449" s="62"/>
      <c r="V449" s="20"/>
      <c r="W449" s="62"/>
      <c r="X449" s="62"/>
      <c r="Y449" s="62"/>
    </row>
    <row r="450" spans="1:25" ht="22.5">
      <c r="A450" s="13"/>
      <c r="B450" s="192" t="s">
        <v>150</v>
      </c>
      <c r="C450" s="43"/>
      <c r="D450" s="43"/>
      <c r="E450" s="43"/>
      <c r="F450" s="24"/>
      <c r="G450" s="43"/>
      <c r="H450" s="43"/>
      <c r="I450" s="43"/>
      <c r="J450" s="24"/>
      <c r="K450" s="43"/>
      <c r="L450" s="43"/>
      <c r="M450" s="43"/>
      <c r="N450" s="24"/>
      <c r="O450" s="43"/>
      <c r="P450" s="43"/>
      <c r="Q450" s="43"/>
      <c r="R450" s="24"/>
      <c r="S450" s="43"/>
      <c r="T450" s="43"/>
      <c r="U450" s="43"/>
      <c r="V450" s="24"/>
      <c r="W450" s="43"/>
      <c r="X450" s="43"/>
      <c r="Y450" s="43"/>
    </row>
    <row r="451" spans="1:25">
      <c r="A451" s="13"/>
      <c r="B451" s="194" t="s">
        <v>151</v>
      </c>
      <c r="C451" s="35" t="s">
        <v>219</v>
      </c>
      <c r="D451" s="114" t="s">
        <v>220</v>
      </c>
      <c r="E451" s="38"/>
      <c r="F451" s="38"/>
      <c r="G451" s="35" t="s">
        <v>219</v>
      </c>
      <c r="H451" s="126">
        <v>90143</v>
      </c>
      <c r="I451" s="38"/>
      <c r="J451" s="38"/>
      <c r="K451" s="35" t="s">
        <v>219</v>
      </c>
      <c r="L451" s="126">
        <v>1434</v>
      </c>
      <c r="M451" s="38"/>
      <c r="N451" s="38"/>
      <c r="O451" s="35" t="s">
        <v>219</v>
      </c>
      <c r="P451" s="114" t="s">
        <v>220</v>
      </c>
      <c r="Q451" s="38"/>
      <c r="R451" s="38"/>
      <c r="S451" s="35" t="s">
        <v>219</v>
      </c>
      <c r="T451" s="114" t="s">
        <v>220</v>
      </c>
      <c r="U451" s="38"/>
      <c r="V451" s="38"/>
      <c r="W451" s="35" t="s">
        <v>219</v>
      </c>
      <c r="X451" s="126">
        <v>91577</v>
      </c>
      <c r="Y451" s="38"/>
    </row>
    <row r="452" spans="1:25">
      <c r="A452" s="13"/>
      <c r="B452" s="194"/>
      <c r="C452" s="35"/>
      <c r="D452" s="114"/>
      <c r="E452" s="38"/>
      <c r="F452" s="38"/>
      <c r="G452" s="35"/>
      <c r="H452" s="126"/>
      <c r="I452" s="38"/>
      <c r="J452" s="38"/>
      <c r="K452" s="35"/>
      <c r="L452" s="126"/>
      <c r="M452" s="38"/>
      <c r="N452" s="38"/>
      <c r="O452" s="35"/>
      <c r="P452" s="114"/>
      <c r="Q452" s="38"/>
      <c r="R452" s="38"/>
      <c r="S452" s="35"/>
      <c r="T452" s="114"/>
      <c r="U452" s="38"/>
      <c r="V452" s="38"/>
      <c r="W452" s="35"/>
      <c r="X452" s="126"/>
      <c r="Y452" s="38"/>
    </row>
    <row r="453" spans="1:25">
      <c r="A453" s="13"/>
      <c r="B453" s="197" t="s">
        <v>152</v>
      </c>
      <c r="C453" s="109" t="s">
        <v>220</v>
      </c>
      <c r="D453" s="109"/>
      <c r="E453" s="43"/>
      <c r="F453" s="43"/>
      <c r="G453" s="109" t="s">
        <v>220</v>
      </c>
      <c r="H453" s="109"/>
      <c r="I453" s="43"/>
      <c r="J453" s="43"/>
      <c r="K453" s="109">
        <v>44</v>
      </c>
      <c r="L453" s="109"/>
      <c r="M453" s="43"/>
      <c r="N453" s="43"/>
      <c r="O453" s="109">
        <v>25</v>
      </c>
      <c r="P453" s="109"/>
      <c r="Q453" s="43"/>
      <c r="R453" s="43"/>
      <c r="S453" s="109" t="s">
        <v>220</v>
      </c>
      <c r="T453" s="109"/>
      <c r="U453" s="43"/>
      <c r="V453" s="43"/>
      <c r="W453" s="109">
        <v>69</v>
      </c>
      <c r="X453" s="109"/>
      <c r="Y453" s="43"/>
    </row>
    <row r="454" spans="1:25">
      <c r="A454" s="13"/>
      <c r="B454" s="197"/>
      <c r="C454" s="109"/>
      <c r="D454" s="109"/>
      <c r="E454" s="43"/>
      <c r="F454" s="43"/>
      <c r="G454" s="109"/>
      <c r="H454" s="109"/>
      <c r="I454" s="43"/>
      <c r="J454" s="43"/>
      <c r="K454" s="109"/>
      <c r="L454" s="109"/>
      <c r="M454" s="43"/>
      <c r="N454" s="43"/>
      <c r="O454" s="109"/>
      <c r="P454" s="109"/>
      <c r="Q454" s="43"/>
      <c r="R454" s="43"/>
      <c r="S454" s="109"/>
      <c r="T454" s="109"/>
      <c r="U454" s="43"/>
      <c r="V454" s="43"/>
      <c r="W454" s="109"/>
      <c r="X454" s="109"/>
      <c r="Y454" s="43"/>
    </row>
    <row r="455" spans="1:25">
      <c r="A455" s="13"/>
      <c r="B455" s="194" t="s">
        <v>153</v>
      </c>
      <c r="C455" s="114" t="s">
        <v>220</v>
      </c>
      <c r="D455" s="114"/>
      <c r="E455" s="38"/>
      <c r="F455" s="38"/>
      <c r="G455" s="114" t="s">
        <v>220</v>
      </c>
      <c r="H455" s="114"/>
      <c r="I455" s="38"/>
      <c r="J455" s="38"/>
      <c r="K455" s="126">
        <v>2783</v>
      </c>
      <c r="L455" s="126"/>
      <c r="M455" s="38"/>
      <c r="N455" s="38"/>
      <c r="O455" s="114">
        <v>215</v>
      </c>
      <c r="P455" s="114"/>
      <c r="Q455" s="38"/>
      <c r="R455" s="38"/>
      <c r="S455" s="114" t="s">
        <v>220</v>
      </c>
      <c r="T455" s="114"/>
      <c r="U455" s="38"/>
      <c r="V455" s="38"/>
      <c r="W455" s="126">
        <v>2998</v>
      </c>
      <c r="X455" s="126"/>
      <c r="Y455" s="38"/>
    </row>
    <row r="456" spans="1:25">
      <c r="A456" s="13"/>
      <c r="B456" s="194"/>
      <c r="C456" s="114"/>
      <c r="D456" s="114"/>
      <c r="E456" s="38"/>
      <c r="F456" s="38"/>
      <c r="G456" s="114"/>
      <c r="H456" s="114"/>
      <c r="I456" s="38"/>
      <c r="J456" s="38"/>
      <c r="K456" s="126"/>
      <c r="L456" s="126"/>
      <c r="M456" s="38"/>
      <c r="N456" s="38"/>
      <c r="O456" s="114"/>
      <c r="P456" s="114"/>
      <c r="Q456" s="38"/>
      <c r="R456" s="38"/>
      <c r="S456" s="114"/>
      <c r="T456" s="114"/>
      <c r="U456" s="38"/>
      <c r="V456" s="38"/>
      <c r="W456" s="126"/>
      <c r="X456" s="126"/>
      <c r="Y456" s="38"/>
    </row>
    <row r="457" spans="1:25">
      <c r="A457" s="13"/>
      <c r="B457" s="192" t="s">
        <v>154</v>
      </c>
      <c r="C457" s="43"/>
      <c r="D457" s="43"/>
      <c r="E457" s="43"/>
      <c r="F457" s="24"/>
      <c r="G457" s="43"/>
      <c r="H457" s="43"/>
      <c r="I457" s="43"/>
      <c r="J457" s="24"/>
      <c r="K457" s="43"/>
      <c r="L457" s="43"/>
      <c r="M457" s="43"/>
      <c r="N457" s="24"/>
      <c r="O457" s="43"/>
      <c r="P457" s="43"/>
      <c r="Q457" s="43"/>
      <c r="R457" s="24"/>
      <c r="S457" s="43"/>
      <c r="T457" s="43"/>
      <c r="U457" s="43"/>
      <c r="V457" s="24"/>
      <c r="W457" s="43"/>
      <c r="X457" s="43"/>
      <c r="Y457" s="43"/>
    </row>
    <row r="458" spans="1:25">
      <c r="A458" s="13"/>
      <c r="B458" s="256" t="s">
        <v>155</v>
      </c>
      <c r="C458" s="114" t="s">
        <v>220</v>
      </c>
      <c r="D458" s="114"/>
      <c r="E458" s="38"/>
      <c r="F458" s="38"/>
      <c r="G458" s="114" t="s">
        <v>220</v>
      </c>
      <c r="H458" s="114"/>
      <c r="I458" s="38"/>
      <c r="J458" s="38"/>
      <c r="K458" s="126">
        <v>2030</v>
      </c>
      <c r="L458" s="126"/>
      <c r="M458" s="38"/>
      <c r="N458" s="38"/>
      <c r="O458" s="114" t="s">
        <v>220</v>
      </c>
      <c r="P458" s="114"/>
      <c r="Q458" s="38"/>
      <c r="R458" s="38"/>
      <c r="S458" s="114" t="s">
        <v>220</v>
      </c>
      <c r="T458" s="114"/>
      <c r="U458" s="38"/>
      <c r="V458" s="38"/>
      <c r="W458" s="126">
        <v>2030</v>
      </c>
      <c r="X458" s="126"/>
      <c r="Y458" s="38"/>
    </row>
    <row r="459" spans="1:25">
      <c r="A459" s="13"/>
      <c r="B459" s="256"/>
      <c r="C459" s="114"/>
      <c r="D459" s="114"/>
      <c r="E459" s="38"/>
      <c r="F459" s="38"/>
      <c r="G459" s="114"/>
      <c r="H459" s="114"/>
      <c r="I459" s="38"/>
      <c r="J459" s="38"/>
      <c r="K459" s="126"/>
      <c r="L459" s="126"/>
      <c r="M459" s="38"/>
      <c r="N459" s="38"/>
      <c r="O459" s="114"/>
      <c r="P459" s="114"/>
      <c r="Q459" s="38"/>
      <c r="R459" s="38"/>
      <c r="S459" s="114"/>
      <c r="T459" s="114"/>
      <c r="U459" s="38"/>
      <c r="V459" s="38"/>
      <c r="W459" s="126"/>
      <c r="X459" s="126"/>
      <c r="Y459" s="38"/>
    </row>
    <row r="460" spans="1:25">
      <c r="A460" s="13"/>
      <c r="B460" s="257" t="s">
        <v>82</v>
      </c>
      <c r="C460" s="111">
        <v>21354</v>
      </c>
      <c r="D460" s="111"/>
      <c r="E460" s="43"/>
      <c r="F460" s="43"/>
      <c r="G460" s="109" t="s">
        <v>220</v>
      </c>
      <c r="H460" s="109"/>
      <c r="I460" s="43"/>
      <c r="J460" s="43"/>
      <c r="K460" s="109" t="s">
        <v>220</v>
      </c>
      <c r="L460" s="109"/>
      <c r="M460" s="43"/>
      <c r="N460" s="43"/>
      <c r="O460" s="109" t="s">
        <v>220</v>
      </c>
      <c r="P460" s="109"/>
      <c r="Q460" s="43"/>
      <c r="R460" s="43"/>
      <c r="S460" s="109" t="s">
        <v>220</v>
      </c>
      <c r="T460" s="109"/>
      <c r="U460" s="43"/>
      <c r="V460" s="43"/>
      <c r="W460" s="111">
        <v>21354</v>
      </c>
      <c r="X460" s="111"/>
      <c r="Y460" s="43"/>
    </row>
    <row r="461" spans="1:25">
      <c r="A461" s="13"/>
      <c r="B461" s="257"/>
      <c r="C461" s="111"/>
      <c r="D461" s="111"/>
      <c r="E461" s="43"/>
      <c r="F461" s="43"/>
      <c r="G461" s="109"/>
      <c r="H461" s="109"/>
      <c r="I461" s="43"/>
      <c r="J461" s="43"/>
      <c r="K461" s="109"/>
      <c r="L461" s="109"/>
      <c r="M461" s="43"/>
      <c r="N461" s="43"/>
      <c r="O461" s="109"/>
      <c r="P461" s="109"/>
      <c r="Q461" s="43"/>
      <c r="R461" s="43"/>
      <c r="S461" s="109"/>
      <c r="T461" s="109"/>
      <c r="U461" s="43"/>
      <c r="V461" s="43"/>
      <c r="W461" s="111"/>
      <c r="X461" s="111"/>
      <c r="Y461" s="43"/>
    </row>
    <row r="462" spans="1:25">
      <c r="A462" s="13"/>
      <c r="B462" s="34"/>
      <c r="C462" s="34"/>
      <c r="D462" s="34"/>
      <c r="E462" s="34"/>
      <c r="F462" s="34"/>
      <c r="G462" s="34"/>
      <c r="H462" s="34"/>
      <c r="I462" s="34"/>
      <c r="J462" s="34"/>
      <c r="K462" s="34"/>
      <c r="L462" s="34"/>
      <c r="M462" s="34"/>
      <c r="N462" s="34"/>
      <c r="O462" s="34"/>
      <c r="P462" s="34"/>
      <c r="Q462" s="34"/>
      <c r="R462" s="34"/>
      <c r="S462" s="34"/>
      <c r="T462" s="34"/>
      <c r="U462" s="34"/>
      <c r="V462" s="34"/>
      <c r="W462" s="34"/>
      <c r="X462" s="34"/>
      <c r="Y462" s="34"/>
    </row>
    <row r="463" spans="1:25">
      <c r="A463" s="13"/>
      <c r="B463" s="216" t="s">
        <v>812</v>
      </c>
      <c r="C463" s="216"/>
      <c r="D463" s="216"/>
      <c r="E463" s="216"/>
      <c r="F463" s="216"/>
      <c r="G463" s="216"/>
      <c r="H463" s="216"/>
      <c r="I463" s="216"/>
      <c r="J463" s="216"/>
      <c r="K463" s="216"/>
      <c r="L463" s="216"/>
      <c r="M463" s="216"/>
      <c r="N463" s="216"/>
      <c r="O463" s="216"/>
      <c r="P463" s="216"/>
      <c r="Q463" s="216"/>
      <c r="R463" s="216"/>
      <c r="S463" s="216"/>
      <c r="T463" s="216"/>
      <c r="U463" s="216"/>
      <c r="V463" s="216"/>
      <c r="W463" s="216"/>
      <c r="X463" s="216"/>
      <c r="Y463" s="216"/>
    </row>
    <row r="464" spans="1:25">
      <c r="A464" s="13"/>
      <c r="B464" s="216" t="s">
        <v>956</v>
      </c>
      <c r="C464" s="216"/>
      <c r="D464" s="216"/>
      <c r="E464" s="216"/>
      <c r="F464" s="216"/>
      <c r="G464" s="216"/>
      <c r="H464" s="216"/>
      <c r="I464" s="216"/>
      <c r="J464" s="216"/>
      <c r="K464" s="216"/>
      <c r="L464" s="216"/>
      <c r="M464" s="216"/>
      <c r="N464" s="216"/>
      <c r="O464" s="216"/>
      <c r="P464" s="216"/>
      <c r="Q464" s="216"/>
      <c r="R464" s="216"/>
      <c r="S464" s="216"/>
      <c r="T464" s="216"/>
      <c r="U464" s="216"/>
      <c r="V464" s="216"/>
      <c r="W464" s="216"/>
      <c r="X464" s="216"/>
      <c r="Y464" s="216"/>
    </row>
    <row r="465" spans="1:25">
      <c r="A465" s="13"/>
      <c r="B465" s="216" t="s">
        <v>909</v>
      </c>
      <c r="C465" s="216"/>
      <c r="D465" s="216"/>
      <c r="E465" s="216"/>
      <c r="F465" s="216"/>
      <c r="G465" s="216"/>
      <c r="H465" s="216"/>
      <c r="I465" s="216"/>
      <c r="J465" s="216"/>
      <c r="K465" s="216"/>
      <c r="L465" s="216"/>
      <c r="M465" s="216"/>
      <c r="N465" s="216"/>
      <c r="O465" s="216"/>
      <c r="P465" s="216"/>
      <c r="Q465" s="216"/>
      <c r="R465" s="216"/>
      <c r="S465" s="216"/>
      <c r="T465" s="216"/>
      <c r="U465" s="216"/>
      <c r="V465" s="216"/>
      <c r="W465" s="216"/>
      <c r="X465" s="216"/>
      <c r="Y465" s="216"/>
    </row>
    <row r="466" spans="1:25">
      <c r="A466" s="13"/>
      <c r="B466" s="85"/>
      <c r="C466" s="85"/>
      <c r="D466" s="85"/>
      <c r="E466" s="85"/>
      <c r="F466" s="85"/>
      <c r="G466" s="85"/>
      <c r="H466" s="85"/>
      <c r="I466" s="85"/>
      <c r="J466" s="85"/>
      <c r="K466" s="85"/>
      <c r="L466" s="85"/>
      <c r="M466" s="85"/>
      <c r="N466" s="85"/>
      <c r="O466" s="85"/>
      <c r="P466" s="85"/>
      <c r="Q466" s="85"/>
      <c r="R466" s="85"/>
      <c r="S466" s="85"/>
      <c r="T466" s="85"/>
      <c r="U466" s="85"/>
      <c r="V466" s="85"/>
      <c r="W466" s="85"/>
      <c r="X466" s="85"/>
      <c r="Y466" s="85"/>
    </row>
    <row r="467" spans="1:25">
      <c r="A467" s="13"/>
      <c r="B467" s="15"/>
      <c r="C467" s="15"/>
      <c r="D467" s="15"/>
      <c r="E467" s="15"/>
      <c r="F467" s="15"/>
      <c r="G467" s="15"/>
      <c r="H467" s="15"/>
      <c r="I467" s="15"/>
      <c r="J467" s="15"/>
      <c r="K467" s="15"/>
      <c r="L467" s="15"/>
      <c r="M467" s="15"/>
      <c r="N467" s="15"/>
      <c r="O467" s="15"/>
      <c r="P467" s="15"/>
      <c r="Q467" s="15"/>
      <c r="R467" s="15"/>
      <c r="S467" s="15"/>
      <c r="T467" s="15"/>
      <c r="U467" s="15"/>
      <c r="V467" s="15"/>
      <c r="W467" s="15"/>
      <c r="X467" s="15"/>
      <c r="Y467" s="15"/>
    </row>
    <row r="468" spans="1:25">
      <c r="A468" s="13"/>
      <c r="B468" s="35" t="s">
        <v>814</v>
      </c>
      <c r="C468" s="36" t="s">
        <v>815</v>
      </c>
      <c r="D468" s="36"/>
      <c r="E468" s="36"/>
      <c r="F468" s="38"/>
      <c r="G468" s="36" t="s">
        <v>815</v>
      </c>
      <c r="H468" s="36"/>
      <c r="I468" s="36"/>
      <c r="J468" s="38"/>
      <c r="K468" s="36" t="s">
        <v>818</v>
      </c>
      <c r="L468" s="36"/>
      <c r="M468" s="36"/>
      <c r="N468" s="38"/>
      <c r="O468" s="36" t="s">
        <v>820</v>
      </c>
      <c r="P468" s="36"/>
      <c r="Q468" s="36"/>
      <c r="R468" s="38"/>
      <c r="S468" s="36" t="s">
        <v>821</v>
      </c>
      <c r="T468" s="36"/>
      <c r="U468" s="36"/>
      <c r="V468" s="38"/>
      <c r="W468" s="36" t="s">
        <v>824</v>
      </c>
      <c r="X468" s="36"/>
      <c r="Y468" s="36"/>
    </row>
    <row r="469" spans="1:25">
      <c r="A469" s="13"/>
      <c r="B469" s="35"/>
      <c r="C469" s="36" t="s">
        <v>404</v>
      </c>
      <c r="D469" s="36"/>
      <c r="E469" s="36"/>
      <c r="F469" s="38"/>
      <c r="G469" s="36" t="s">
        <v>404</v>
      </c>
      <c r="H469" s="36"/>
      <c r="I469" s="36"/>
      <c r="J469" s="38"/>
      <c r="K469" s="36" t="s">
        <v>819</v>
      </c>
      <c r="L469" s="36"/>
      <c r="M469" s="36"/>
      <c r="N469" s="38"/>
      <c r="O469" s="36" t="s">
        <v>819</v>
      </c>
      <c r="P469" s="36"/>
      <c r="Q469" s="36"/>
      <c r="R469" s="38"/>
      <c r="S469" s="36" t="s">
        <v>822</v>
      </c>
      <c r="T469" s="36"/>
      <c r="U469" s="36"/>
      <c r="V469" s="38"/>
      <c r="W469" s="36" t="s">
        <v>158</v>
      </c>
      <c r="X469" s="36"/>
      <c r="Y469" s="36"/>
    </row>
    <row r="470" spans="1:25" ht="15.75" thickBot="1">
      <c r="A470" s="13"/>
      <c r="B470" s="35"/>
      <c r="C470" s="39" t="s">
        <v>816</v>
      </c>
      <c r="D470" s="39"/>
      <c r="E470" s="39"/>
      <c r="F470" s="38"/>
      <c r="G470" s="39" t="s">
        <v>862</v>
      </c>
      <c r="H470" s="39"/>
      <c r="I470" s="39"/>
      <c r="J470" s="38"/>
      <c r="K470" s="137"/>
      <c r="L470" s="137"/>
      <c r="M470" s="137"/>
      <c r="N470" s="38"/>
      <c r="O470" s="137"/>
      <c r="P470" s="137"/>
      <c r="Q470" s="137"/>
      <c r="R470" s="38"/>
      <c r="S470" s="39" t="s">
        <v>823</v>
      </c>
      <c r="T470" s="39"/>
      <c r="U470" s="39"/>
      <c r="V470" s="38"/>
      <c r="W470" s="137"/>
      <c r="X470" s="137"/>
      <c r="Y470" s="137"/>
    </row>
    <row r="471" spans="1:25">
      <c r="A471" s="13"/>
      <c r="B471" s="193" t="s">
        <v>113</v>
      </c>
      <c r="C471" s="69"/>
      <c r="D471" s="69"/>
      <c r="E471" s="69"/>
      <c r="F471" s="20"/>
      <c r="G471" s="69"/>
      <c r="H471" s="69"/>
      <c r="I471" s="69"/>
      <c r="J471" s="20"/>
      <c r="K471" s="69"/>
      <c r="L471" s="69"/>
      <c r="M471" s="69"/>
      <c r="N471" s="20"/>
      <c r="O471" s="69"/>
      <c r="P471" s="69"/>
      <c r="Q471" s="69"/>
      <c r="R471" s="20"/>
      <c r="S471" s="69"/>
      <c r="T471" s="69"/>
      <c r="U471" s="69"/>
      <c r="V471" s="20"/>
      <c r="W471" s="69"/>
      <c r="X471" s="69"/>
      <c r="Y471" s="69"/>
    </row>
    <row r="472" spans="1:25">
      <c r="A472" s="13"/>
      <c r="B472" s="260" t="s">
        <v>929</v>
      </c>
      <c r="C472" s="113" t="s">
        <v>219</v>
      </c>
      <c r="D472" s="109" t="s">
        <v>220</v>
      </c>
      <c r="E472" s="43"/>
      <c r="F472" s="43"/>
      <c r="G472" s="113" t="s">
        <v>219</v>
      </c>
      <c r="H472" s="109" t="s">
        <v>957</v>
      </c>
      <c r="I472" s="113" t="s">
        <v>242</v>
      </c>
      <c r="J472" s="43"/>
      <c r="K472" s="113" t="s">
        <v>219</v>
      </c>
      <c r="L472" s="111">
        <v>129973</v>
      </c>
      <c r="M472" s="43"/>
      <c r="N472" s="43"/>
      <c r="O472" s="113" t="s">
        <v>219</v>
      </c>
      <c r="P472" s="111">
        <v>4019</v>
      </c>
      <c r="Q472" s="43"/>
      <c r="R472" s="43"/>
      <c r="S472" s="113" t="s">
        <v>219</v>
      </c>
      <c r="T472" s="109" t="s">
        <v>220</v>
      </c>
      <c r="U472" s="43"/>
      <c r="V472" s="43"/>
      <c r="W472" s="113" t="s">
        <v>219</v>
      </c>
      <c r="X472" s="111">
        <v>62384</v>
      </c>
      <c r="Y472" s="43"/>
    </row>
    <row r="473" spans="1:25" ht="15.75" thickBot="1">
      <c r="A473" s="13"/>
      <c r="B473" s="260"/>
      <c r="C473" s="199"/>
      <c r="D473" s="110"/>
      <c r="E473" s="64"/>
      <c r="F473" s="43"/>
      <c r="G473" s="199"/>
      <c r="H473" s="110"/>
      <c r="I473" s="199"/>
      <c r="J473" s="43"/>
      <c r="K473" s="199"/>
      <c r="L473" s="112"/>
      <c r="M473" s="64"/>
      <c r="N473" s="43"/>
      <c r="O473" s="199"/>
      <c r="P473" s="112"/>
      <c r="Q473" s="64"/>
      <c r="R473" s="43"/>
      <c r="S473" s="199"/>
      <c r="T473" s="110"/>
      <c r="U473" s="64"/>
      <c r="V473" s="43"/>
      <c r="W473" s="199"/>
      <c r="X473" s="112"/>
      <c r="Y473" s="64"/>
    </row>
    <row r="474" spans="1:25">
      <c r="A474" s="13"/>
      <c r="B474" s="193" t="s">
        <v>129</v>
      </c>
      <c r="C474" s="69"/>
      <c r="D474" s="69"/>
      <c r="E474" s="69"/>
      <c r="F474" s="20"/>
      <c r="G474" s="69"/>
      <c r="H474" s="69"/>
      <c r="I474" s="69"/>
      <c r="J474" s="20"/>
      <c r="K474" s="69"/>
      <c r="L474" s="69"/>
      <c r="M474" s="69"/>
      <c r="N474" s="20"/>
      <c r="O474" s="69"/>
      <c r="P474" s="69"/>
      <c r="Q474" s="69"/>
      <c r="R474" s="20"/>
      <c r="S474" s="69"/>
      <c r="T474" s="69"/>
      <c r="U474" s="69"/>
      <c r="V474" s="20"/>
      <c r="W474" s="69"/>
      <c r="X474" s="69"/>
      <c r="Y474" s="69"/>
    </row>
    <row r="475" spans="1:25">
      <c r="A475" s="13"/>
      <c r="B475" s="257" t="s">
        <v>931</v>
      </c>
      <c r="C475" s="109" t="s">
        <v>220</v>
      </c>
      <c r="D475" s="109"/>
      <c r="E475" s="43"/>
      <c r="F475" s="43"/>
      <c r="G475" s="111">
        <v>196332</v>
      </c>
      <c r="H475" s="111"/>
      <c r="I475" s="43"/>
      <c r="J475" s="43"/>
      <c r="K475" s="109" t="s">
        <v>220</v>
      </c>
      <c r="L475" s="109"/>
      <c r="M475" s="43"/>
      <c r="N475" s="43"/>
      <c r="O475" s="109" t="s">
        <v>220</v>
      </c>
      <c r="P475" s="109"/>
      <c r="Q475" s="43"/>
      <c r="R475" s="43"/>
      <c r="S475" s="109" t="s">
        <v>958</v>
      </c>
      <c r="T475" s="109"/>
      <c r="U475" s="113" t="s">
        <v>242</v>
      </c>
      <c r="V475" s="43"/>
      <c r="W475" s="109" t="s">
        <v>220</v>
      </c>
      <c r="X475" s="109"/>
      <c r="Y475" s="43"/>
    </row>
    <row r="476" spans="1:25">
      <c r="A476" s="13"/>
      <c r="B476" s="257"/>
      <c r="C476" s="109"/>
      <c r="D476" s="109"/>
      <c r="E476" s="43"/>
      <c r="F476" s="43"/>
      <c r="G476" s="111"/>
      <c r="H476" s="111"/>
      <c r="I476" s="43"/>
      <c r="J476" s="43"/>
      <c r="K476" s="109"/>
      <c r="L476" s="109"/>
      <c r="M476" s="43"/>
      <c r="N476" s="43"/>
      <c r="O476" s="109"/>
      <c r="P476" s="109"/>
      <c r="Q476" s="43"/>
      <c r="R476" s="43"/>
      <c r="S476" s="109"/>
      <c r="T476" s="109"/>
      <c r="U476" s="113"/>
      <c r="V476" s="43"/>
      <c r="W476" s="109"/>
      <c r="X476" s="109"/>
      <c r="Y476" s="43"/>
    </row>
    <row r="477" spans="1:25">
      <c r="A477" s="13"/>
      <c r="B477" s="256" t="s">
        <v>959</v>
      </c>
      <c r="C477" s="114" t="s">
        <v>220</v>
      </c>
      <c r="D477" s="114"/>
      <c r="E477" s="38"/>
      <c r="F477" s="38"/>
      <c r="G477" s="126">
        <v>49338</v>
      </c>
      <c r="H477" s="126"/>
      <c r="I477" s="38"/>
      <c r="J477" s="38"/>
      <c r="K477" s="114" t="s">
        <v>220</v>
      </c>
      <c r="L477" s="114"/>
      <c r="M477" s="38"/>
      <c r="N477" s="38"/>
      <c r="O477" s="114" t="s">
        <v>220</v>
      </c>
      <c r="P477" s="114"/>
      <c r="Q477" s="38"/>
      <c r="R477" s="38"/>
      <c r="S477" s="114" t="s">
        <v>960</v>
      </c>
      <c r="T477" s="114"/>
      <c r="U477" s="35" t="s">
        <v>242</v>
      </c>
      <c r="V477" s="38"/>
      <c r="W477" s="114" t="s">
        <v>220</v>
      </c>
      <c r="X477" s="114"/>
      <c r="Y477" s="38"/>
    </row>
    <row r="478" spans="1:25">
      <c r="A478" s="13"/>
      <c r="B478" s="256"/>
      <c r="C478" s="114"/>
      <c r="D478" s="114"/>
      <c r="E478" s="38"/>
      <c r="F478" s="38"/>
      <c r="G478" s="126"/>
      <c r="H478" s="126"/>
      <c r="I478" s="38"/>
      <c r="J478" s="38"/>
      <c r="K478" s="114"/>
      <c r="L478" s="114"/>
      <c r="M478" s="38"/>
      <c r="N478" s="38"/>
      <c r="O478" s="114"/>
      <c r="P478" s="114"/>
      <c r="Q478" s="38"/>
      <c r="R478" s="38"/>
      <c r="S478" s="114"/>
      <c r="T478" s="114"/>
      <c r="U478" s="35"/>
      <c r="V478" s="38"/>
      <c r="W478" s="114"/>
      <c r="X478" s="114"/>
      <c r="Y478" s="38"/>
    </row>
    <row r="479" spans="1:25">
      <c r="A479" s="13"/>
      <c r="B479" s="257" t="s">
        <v>130</v>
      </c>
      <c r="C479" s="109" t="s">
        <v>220</v>
      </c>
      <c r="D479" s="109"/>
      <c r="E479" s="43"/>
      <c r="F479" s="43"/>
      <c r="G479" s="109" t="s">
        <v>220</v>
      </c>
      <c r="H479" s="109"/>
      <c r="I479" s="43"/>
      <c r="J479" s="43"/>
      <c r="K479" s="109" t="s">
        <v>961</v>
      </c>
      <c r="L479" s="109"/>
      <c r="M479" s="113" t="s">
        <v>242</v>
      </c>
      <c r="N479" s="43"/>
      <c r="O479" s="109" t="s">
        <v>220</v>
      </c>
      <c r="P479" s="109"/>
      <c r="Q479" s="43"/>
      <c r="R479" s="43"/>
      <c r="S479" s="109" t="s">
        <v>220</v>
      </c>
      <c r="T479" s="109"/>
      <c r="U479" s="43"/>
      <c r="V479" s="43"/>
      <c r="W479" s="109" t="s">
        <v>961</v>
      </c>
      <c r="X479" s="109"/>
      <c r="Y479" s="113" t="s">
        <v>242</v>
      </c>
    </row>
    <row r="480" spans="1:25">
      <c r="A480" s="13"/>
      <c r="B480" s="257"/>
      <c r="C480" s="109"/>
      <c r="D480" s="109"/>
      <c r="E480" s="43"/>
      <c r="F480" s="43"/>
      <c r="G480" s="109"/>
      <c r="H480" s="109"/>
      <c r="I480" s="43"/>
      <c r="J480" s="43"/>
      <c r="K480" s="109"/>
      <c r="L480" s="109"/>
      <c r="M480" s="113"/>
      <c r="N480" s="43"/>
      <c r="O480" s="109"/>
      <c r="P480" s="109"/>
      <c r="Q480" s="43"/>
      <c r="R480" s="43"/>
      <c r="S480" s="109"/>
      <c r="T480" s="109"/>
      <c r="U480" s="43"/>
      <c r="V480" s="43"/>
      <c r="W480" s="109"/>
      <c r="X480" s="109"/>
      <c r="Y480" s="113"/>
    </row>
    <row r="481" spans="1:25">
      <c r="A481" s="13"/>
      <c r="B481" s="256" t="s">
        <v>934</v>
      </c>
      <c r="C481" s="114" t="s">
        <v>220</v>
      </c>
      <c r="D481" s="114"/>
      <c r="E481" s="38"/>
      <c r="F481" s="38"/>
      <c r="G481" s="114" t="s">
        <v>220</v>
      </c>
      <c r="H481" s="114"/>
      <c r="I481" s="38"/>
      <c r="J481" s="38"/>
      <c r="K481" s="114">
        <v>570</v>
      </c>
      <c r="L481" s="114"/>
      <c r="M481" s="38"/>
      <c r="N481" s="38"/>
      <c r="O481" s="114" t="s">
        <v>220</v>
      </c>
      <c r="P481" s="114"/>
      <c r="Q481" s="38"/>
      <c r="R481" s="38"/>
      <c r="S481" s="114" t="s">
        <v>220</v>
      </c>
      <c r="T481" s="114"/>
      <c r="U481" s="38"/>
      <c r="V481" s="38"/>
      <c r="W481" s="114">
        <v>570</v>
      </c>
      <c r="X481" s="114"/>
      <c r="Y481" s="38"/>
    </row>
    <row r="482" spans="1:25" ht="15.75" thickBot="1">
      <c r="A482" s="13"/>
      <c r="B482" s="256"/>
      <c r="C482" s="118"/>
      <c r="D482" s="118"/>
      <c r="E482" s="54"/>
      <c r="F482" s="38"/>
      <c r="G482" s="118"/>
      <c r="H482" s="118"/>
      <c r="I482" s="54"/>
      <c r="J482" s="38"/>
      <c r="K482" s="118"/>
      <c r="L482" s="118"/>
      <c r="M482" s="54"/>
      <c r="N482" s="38"/>
      <c r="O482" s="118"/>
      <c r="P482" s="118"/>
      <c r="Q482" s="54"/>
      <c r="R482" s="38"/>
      <c r="S482" s="118"/>
      <c r="T482" s="118"/>
      <c r="U482" s="54"/>
      <c r="V482" s="38"/>
      <c r="W482" s="118"/>
      <c r="X482" s="118"/>
      <c r="Y482" s="54"/>
    </row>
    <row r="483" spans="1:25">
      <c r="A483" s="13"/>
      <c r="B483" s="260" t="s">
        <v>935</v>
      </c>
      <c r="C483" s="120" t="s">
        <v>220</v>
      </c>
      <c r="D483" s="120"/>
      <c r="E483" s="44"/>
      <c r="F483" s="43"/>
      <c r="G483" s="124">
        <v>245670</v>
      </c>
      <c r="H483" s="124"/>
      <c r="I483" s="44"/>
      <c r="J483" s="43"/>
      <c r="K483" s="120" t="s">
        <v>962</v>
      </c>
      <c r="L483" s="120"/>
      <c r="M483" s="121" t="s">
        <v>242</v>
      </c>
      <c r="N483" s="43"/>
      <c r="O483" s="120" t="s">
        <v>220</v>
      </c>
      <c r="P483" s="120"/>
      <c r="Q483" s="44"/>
      <c r="R483" s="43"/>
      <c r="S483" s="120" t="s">
        <v>963</v>
      </c>
      <c r="T483" s="120"/>
      <c r="U483" s="121" t="s">
        <v>242</v>
      </c>
      <c r="V483" s="43"/>
      <c r="W483" s="120" t="s">
        <v>962</v>
      </c>
      <c r="X483" s="120"/>
      <c r="Y483" s="121" t="s">
        <v>242</v>
      </c>
    </row>
    <row r="484" spans="1:25" ht="15.75" thickBot="1">
      <c r="A484" s="13"/>
      <c r="B484" s="260"/>
      <c r="C484" s="110"/>
      <c r="D484" s="110"/>
      <c r="E484" s="64"/>
      <c r="F484" s="43"/>
      <c r="G484" s="112"/>
      <c r="H484" s="112"/>
      <c r="I484" s="64"/>
      <c r="J484" s="43"/>
      <c r="K484" s="110"/>
      <c r="L484" s="110"/>
      <c r="M484" s="199"/>
      <c r="N484" s="43"/>
      <c r="O484" s="110"/>
      <c r="P484" s="110"/>
      <c r="Q484" s="64"/>
      <c r="R484" s="43"/>
      <c r="S484" s="110"/>
      <c r="T484" s="110"/>
      <c r="U484" s="199"/>
      <c r="V484" s="43"/>
      <c r="W484" s="110"/>
      <c r="X484" s="110"/>
      <c r="Y484" s="199"/>
    </row>
    <row r="485" spans="1:25">
      <c r="A485" s="13"/>
      <c r="B485" s="193" t="s">
        <v>133</v>
      </c>
      <c r="C485" s="69"/>
      <c r="D485" s="69"/>
      <c r="E485" s="69"/>
      <c r="F485" s="20"/>
      <c r="G485" s="69"/>
      <c r="H485" s="69"/>
      <c r="I485" s="69"/>
      <c r="J485" s="20"/>
      <c r="K485" s="69"/>
      <c r="L485" s="69"/>
      <c r="M485" s="69"/>
      <c r="N485" s="20"/>
      <c r="O485" s="69"/>
      <c r="P485" s="69"/>
      <c r="Q485" s="69"/>
      <c r="R485" s="20"/>
      <c r="S485" s="69"/>
      <c r="T485" s="69"/>
      <c r="U485" s="69"/>
      <c r="V485" s="20"/>
      <c r="W485" s="69"/>
      <c r="X485" s="69"/>
      <c r="Y485" s="69"/>
    </row>
    <row r="486" spans="1:25">
      <c r="A486" s="13"/>
      <c r="B486" s="257" t="s">
        <v>964</v>
      </c>
      <c r="C486" s="109" t="s">
        <v>220</v>
      </c>
      <c r="D486" s="109"/>
      <c r="E486" s="43"/>
      <c r="F486" s="43"/>
      <c r="G486" s="111">
        <v>842625</v>
      </c>
      <c r="H486" s="111"/>
      <c r="I486" s="43"/>
      <c r="J486" s="43"/>
      <c r="K486" s="109" t="s">
        <v>220</v>
      </c>
      <c r="L486" s="109"/>
      <c r="M486" s="43"/>
      <c r="N486" s="43"/>
      <c r="O486" s="109" t="s">
        <v>220</v>
      </c>
      <c r="P486" s="109"/>
      <c r="Q486" s="43"/>
      <c r="R486" s="43"/>
      <c r="S486" s="109" t="s">
        <v>220</v>
      </c>
      <c r="T486" s="109"/>
      <c r="U486" s="43"/>
      <c r="V486" s="43"/>
      <c r="W486" s="111">
        <v>842625</v>
      </c>
      <c r="X486" s="111"/>
      <c r="Y486" s="43"/>
    </row>
    <row r="487" spans="1:25">
      <c r="A487" s="13"/>
      <c r="B487" s="257"/>
      <c r="C487" s="109"/>
      <c r="D487" s="109"/>
      <c r="E487" s="43"/>
      <c r="F487" s="43"/>
      <c r="G487" s="111"/>
      <c r="H487" s="111"/>
      <c r="I487" s="43"/>
      <c r="J487" s="43"/>
      <c r="K487" s="109"/>
      <c r="L487" s="109"/>
      <c r="M487" s="43"/>
      <c r="N487" s="43"/>
      <c r="O487" s="109"/>
      <c r="P487" s="109"/>
      <c r="Q487" s="43"/>
      <c r="R487" s="43"/>
      <c r="S487" s="109"/>
      <c r="T487" s="109"/>
      <c r="U487" s="43"/>
      <c r="V487" s="43"/>
      <c r="W487" s="111"/>
      <c r="X487" s="111"/>
      <c r="Y487" s="43"/>
    </row>
    <row r="488" spans="1:25">
      <c r="A488" s="13"/>
      <c r="B488" s="256" t="s">
        <v>137</v>
      </c>
      <c r="C488" s="114" t="s">
        <v>220</v>
      </c>
      <c r="D488" s="114"/>
      <c r="E488" s="38"/>
      <c r="F488" s="38"/>
      <c r="G488" s="114" t="s">
        <v>965</v>
      </c>
      <c r="H488" s="114"/>
      <c r="I488" s="35" t="s">
        <v>242</v>
      </c>
      <c r="J488" s="38"/>
      <c r="K488" s="114" t="s">
        <v>220</v>
      </c>
      <c r="L488" s="114"/>
      <c r="M488" s="38"/>
      <c r="N488" s="38"/>
      <c r="O488" s="114" t="s">
        <v>220</v>
      </c>
      <c r="P488" s="114"/>
      <c r="Q488" s="38"/>
      <c r="R488" s="38"/>
      <c r="S488" s="114" t="s">
        <v>220</v>
      </c>
      <c r="T488" s="114"/>
      <c r="U488" s="38"/>
      <c r="V488" s="38"/>
      <c r="W488" s="114" t="s">
        <v>965</v>
      </c>
      <c r="X488" s="114"/>
      <c r="Y488" s="35" t="s">
        <v>242</v>
      </c>
    </row>
    <row r="489" spans="1:25">
      <c r="A489" s="13"/>
      <c r="B489" s="256"/>
      <c r="C489" s="114"/>
      <c r="D489" s="114"/>
      <c r="E489" s="38"/>
      <c r="F489" s="38"/>
      <c r="G489" s="114"/>
      <c r="H489" s="114"/>
      <c r="I489" s="35"/>
      <c r="J489" s="38"/>
      <c r="K489" s="114"/>
      <c r="L489" s="114"/>
      <c r="M489" s="38"/>
      <c r="N489" s="38"/>
      <c r="O489" s="114"/>
      <c r="P489" s="114"/>
      <c r="Q489" s="38"/>
      <c r="R489" s="38"/>
      <c r="S489" s="114"/>
      <c r="T489" s="114"/>
      <c r="U489" s="38"/>
      <c r="V489" s="38"/>
      <c r="W489" s="114"/>
      <c r="X489" s="114"/>
      <c r="Y489" s="35"/>
    </row>
    <row r="490" spans="1:25">
      <c r="A490" s="13"/>
      <c r="B490" s="257" t="s">
        <v>138</v>
      </c>
      <c r="C490" s="109" t="s">
        <v>220</v>
      </c>
      <c r="D490" s="109"/>
      <c r="E490" s="43"/>
      <c r="F490" s="43"/>
      <c r="G490" s="109" t="s">
        <v>966</v>
      </c>
      <c r="H490" s="109"/>
      <c r="I490" s="113" t="s">
        <v>242</v>
      </c>
      <c r="J490" s="43"/>
      <c r="K490" s="109" t="s">
        <v>220</v>
      </c>
      <c r="L490" s="109"/>
      <c r="M490" s="43"/>
      <c r="N490" s="43"/>
      <c r="O490" s="109" t="s">
        <v>220</v>
      </c>
      <c r="P490" s="109"/>
      <c r="Q490" s="43"/>
      <c r="R490" s="43"/>
      <c r="S490" s="109" t="s">
        <v>220</v>
      </c>
      <c r="T490" s="109"/>
      <c r="U490" s="43"/>
      <c r="V490" s="43"/>
      <c r="W490" s="109" t="s">
        <v>966</v>
      </c>
      <c r="X490" s="109"/>
      <c r="Y490" s="113" t="s">
        <v>242</v>
      </c>
    </row>
    <row r="491" spans="1:25">
      <c r="A491" s="13"/>
      <c r="B491" s="257"/>
      <c r="C491" s="109"/>
      <c r="D491" s="109"/>
      <c r="E491" s="43"/>
      <c r="F491" s="43"/>
      <c r="G491" s="109"/>
      <c r="H491" s="109"/>
      <c r="I491" s="113"/>
      <c r="J491" s="43"/>
      <c r="K491" s="109"/>
      <c r="L491" s="109"/>
      <c r="M491" s="43"/>
      <c r="N491" s="43"/>
      <c r="O491" s="109"/>
      <c r="P491" s="109"/>
      <c r="Q491" s="43"/>
      <c r="R491" s="43"/>
      <c r="S491" s="109"/>
      <c r="T491" s="109"/>
      <c r="U491" s="43"/>
      <c r="V491" s="43"/>
      <c r="W491" s="109"/>
      <c r="X491" s="109"/>
      <c r="Y491" s="113"/>
    </row>
    <row r="492" spans="1:25">
      <c r="A492" s="13"/>
      <c r="B492" s="256" t="s">
        <v>947</v>
      </c>
      <c r="C492" s="114" t="s">
        <v>220</v>
      </c>
      <c r="D492" s="114"/>
      <c r="E492" s="38"/>
      <c r="F492" s="38"/>
      <c r="G492" s="114" t="s">
        <v>220</v>
      </c>
      <c r="H492" s="114"/>
      <c r="I492" s="38"/>
      <c r="J492" s="38"/>
      <c r="K492" s="126">
        <v>1216</v>
      </c>
      <c r="L492" s="126"/>
      <c r="M492" s="38"/>
      <c r="N492" s="38"/>
      <c r="O492" s="114" t="s">
        <v>220</v>
      </c>
      <c r="P492" s="114"/>
      <c r="Q492" s="38"/>
      <c r="R492" s="38"/>
      <c r="S492" s="114" t="s">
        <v>220</v>
      </c>
      <c r="T492" s="114"/>
      <c r="U492" s="38"/>
      <c r="V492" s="38"/>
      <c r="W492" s="126">
        <v>1216</v>
      </c>
      <c r="X492" s="126"/>
      <c r="Y492" s="38"/>
    </row>
    <row r="493" spans="1:25">
      <c r="A493" s="13"/>
      <c r="B493" s="256"/>
      <c r="C493" s="114"/>
      <c r="D493" s="114"/>
      <c r="E493" s="38"/>
      <c r="F493" s="38"/>
      <c r="G493" s="114"/>
      <c r="H493" s="114"/>
      <c r="I493" s="38"/>
      <c r="J493" s="38"/>
      <c r="K493" s="126"/>
      <c r="L493" s="126"/>
      <c r="M493" s="38"/>
      <c r="N493" s="38"/>
      <c r="O493" s="114"/>
      <c r="P493" s="114"/>
      <c r="Q493" s="38"/>
      <c r="R493" s="38"/>
      <c r="S493" s="114"/>
      <c r="T493" s="114"/>
      <c r="U493" s="38"/>
      <c r="V493" s="38"/>
      <c r="W493" s="126"/>
      <c r="X493" s="126"/>
      <c r="Y493" s="38"/>
    </row>
    <row r="494" spans="1:25">
      <c r="A494" s="13"/>
      <c r="B494" s="257" t="s">
        <v>948</v>
      </c>
      <c r="C494" s="109" t="s">
        <v>220</v>
      </c>
      <c r="D494" s="109"/>
      <c r="E494" s="43"/>
      <c r="F494" s="43"/>
      <c r="G494" s="109" t="s">
        <v>220</v>
      </c>
      <c r="H494" s="109"/>
      <c r="I494" s="43"/>
      <c r="J494" s="43"/>
      <c r="K494" s="109" t="s">
        <v>967</v>
      </c>
      <c r="L494" s="109"/>
      <c r="M494" s="113" t="s">
        <v>242</v>
      </c>
      <c r="N494" s="43"/>
      <c r="O494" s="109" t="s">
        <v>220</v>
      </c>
      <c r="P494" s="109"/>
      <c r="Q494" s="43"/>
      <c r="R494" s="43"/>
      <c r="S494" s="109" t="s">
        <v>220</v>
      </c>
      <c r="T494" s="109"/>
      <c r="U494" s="43"/>
      <c r="V494" s="43"/>
      <c r="W494" s="109" t="s">
        <v>967</v>
      </c>
      <c r="X494" s="109"/>
      <c r="Y494" s="113" t="s">
        <v>242</v>
      </c>
    </row>
    <row r="495" spans="1:25">
      <c r="A495" s="13"/>
      <c r="B495" s="257"/>
      <c r="C495" s="109"/>
      <c r="D495" s="109"/>
      <c r="E495" s="43"/>
      <c r="F495" s="43"/>
      <c r="G495" s="109"/>
      <c r="H495" s="109"/>
      <c r="I495" s="43"/>
      <c r="J495" s="43"/>
      <c r="K495" s="109"/>
      <c r="L495" s="109"/>
      <c r="M495" s="113"/>
      <c r="N495" s="43"/>
      <c r="O495" s="109"/>
      <c r="P495" s="109"/>
      <c r="Q495" s="43"/>
      <c r="R495" s="43"/>
      <c r="S495" s="109"/>
      <c r="T495" s="109"/>
      <c r="U495" s="43"/>
      <c r="V495" s="43"/>
      <c r="W495" s="109"/>
      <c r="X495" s="109"/>
      <c r="Y495" s="113"/>
    </row>
    <row r="496" spans="1:25">
      <c r="A496" s="13"/>
      <c r="B496" s="256" t="s">
        <v>968</v>
      </c>
      <c r="C496" s="114" t="s">
        <v>220</v>
      </c>
      <c r="D496" s="114"/>
      <c r="E496" s="38"/>
      <c r="F496" s="38"/>
      <c r="G496" s="126">
        <v>5000</v>
      </c>
      <c r="H496" s="126"/>
      <c r="I496" s="38"/>
      <c r="J496" s="38"/>
      <c r="K496" s="114" t="s">
        <v>220</v>
      </c>
      <c r="L496" s="114"/>
      <c r="M496" s="38"/>
      <c r="N496" s="38"/>
      <c r="O496" s="114" t="s">
        <v>220</v>
      </c>
      <c r="P496" s="114"/>
      <c r="Q496" s="38"/>
      <c r="R496" s="38"/>
      <c r="S496" s="114" t="s">
        <v>220</v>
      </c>
      <c r="T496" s="114"/>
      <c r="U496" s="38"/>
      <c r="V496" s="38"/>
      <c r="W496" s="126">
        <v>5000</v>
      </c>
      <c r="X496" s="126"/>
      <c r="Y496" s="38"/>
    </row>
    <row r="497" spans="1:25">
      <c r="A497" s="13"/>
      <c r="B497" s="256"/>
      <c r="C497" s="114"/>
      <c r="D497" s="114"/>
      <c r="E497" s="38"/>
      <c r="F497" s="38"/>
      <c r="G497" s="126"/>
      <c r="H497" s="126"/>
      <c r="I497" s="38"/>
      <c r="J497" s="38"/>
      <c r="K497" s="114"/>
      <c r="L497" s="114"/>
      <c r="M497" s="38"/>
      <c r="N497" s="38"/>
      <c r="O497" s="114"/>
      <c r="P497" s="114"/>
      <c r="Q497" s="38"/>
      <c r="R497" s="38"/>
      <c r="S497" s="114"/>
      <c r="T497" s="114"/>
      <c r="U497" s="38"/>
      <c r="V497" s="38"/>
      <c r="W497" s="126"/>
      <c r="X497" s="126"/>
      <c r="Y497" s="38"/>
    </row>
    <row r="498" spans="1:25">
      <c r="A498" s="13"/>
      <c r="B498" s="257" t="s">
        <v>969</v>
      </c>
      <c r="C498" s="109" t="s">
        <v>220</v>
      </c>
      <c r="D498" s="109"/>
      <c r="E498" s="43"/>
      <c r="F498" s="43"/>
      <c r="G498" s="109" t="s">
        <v>970</v>
      </c>
      <c r="H498" s="109"/>
      <c r="I498" s="113" t="s">
        <v>242</v>
      </c>
      <c r="J498" s="43"/>
      <c r="K498" s="109" t="s">
        <v>220</v>
      </c>
      <c r="L498" s="109"/>
      <c r="M498" s="43"/>
      <c r="N498" s="43"/>
      <c r="O498" s="109" t="s">
        <v>220</v>
      </c>
      <c r="P498" s="109"/>
      <c r="Q498" s="43"/>
      <c r="R498" s="43"/>
      <c r="S498" s="109" t="s">
        <v>220</v>
      </c>
      <c r="T498" s="109"/>
      <c r="U498" s="43"/>
      <c r="V498" s="43"/>
      <c r="W498" s="109" t="s">
        <v>970</v>
      </c>
      <c r="X498" s="109"/>
      <c r="Y498" s="113" t="s">
        <v>242</v>
      </c>
    </row>
    <row r="499" spans="1:25">
      <c r="A499" s="13"/>
      <c r="B499" s="257"/>
      <c r="C499" s="109"/>
      <c r="D499" s="109"/>
      <c r="E499" s="43"/>
      <c r="F499" s="43"/>
      <c r="G499" s="109"/>
      <c r="H499" s="109"/>
      <c r="I499" s="113"/>
      <c r="J499" s="43"/>
      <c r="K499" s="109"/>
      <c r="L499" s="109"/>
      <c r="M499" s="43"/>
      <c r="N499" s="43"/>
      <c r="O499" s="109"/>
      <c r="P499" s="109"/>
      <c r="Q499" s="43"/>
      <c r="R499" s="43"/>
      <c r="S499" s="109"/>
      <c r="T499" s="109"/>
      <c r="U499" s="43"/>
      <c r="V499" s="43"/>
      <c r="W499" s="109"/>
      <c r="X499" s="109"/>
      <c r="Y499" s="113"/>
    </row>
    <row r="500" spans="1:25">
      <c r="A500" s="13"/>
      <c r="B500" s="256" t="s">
        <v>931</v>
      </c>
      <c r="C500" s="114" t="s">
        <v>220</v>
      </c>
      <c r="D500" s="114"/>
      <c r="E500" s="38"/>
      <c r="F500" s="38"/>
      <c r="G500" s="114" t="s">
        <v>220</v>
      </c>
      <c r="H500" s="114"/>
      <c r="I500" s="38"/>
      <c r="J500" s="38"/>
      <c r="K500" s="114" t="s">
        <v>958</v>
      </c>
      <c r="L500" s="114"/>
      <c r="M500" s="35" t="s">
        <v>242</v>
      </c>
      <c r="N500" s="38"/>
      <c r="O500" s="114" t="s">
        <v>220</v>
      </c>
      <c r="P500" s="114"/>
      <c r="Q500" s="38"/>
      <c r="R500" s="38"/>
      <c r="S500" s="126">
        <v>196332</v>
      </c>
      <c r="T500" s="126"/>
      <c r="U500" s="38"/>
      <c r="V500" s="38"/>
      <c r="W500" s="114" t="s">
        <v>220</v>
      </c>
      <c r="X500" s="114"/>
      <c r="Y500" s="38"/>
    </row>
    <row r="501" spans="1:25">
      <c r="A501" s="13"/>
      <c r="B501" s="256"/>
      <c r="C501" s="114"/>
      <c r="D501" s="114"/>
      <c r="E501" s="38"/>
      <c r="F501" s="38"/>
      <c r="G501" s="114"/>
      <c r="H501" s="114"/>
      <c r="I501" s="38"/>
      <c r="J501" s="38"/>
      <c r="K501" s="114"/>
      <c r="L501" s="114"/>
      <c r="M501" s="35"/>
      <c r="N501" s="38"/>
      <c r="O501" s="114"/>
      <c r="P501" s="114"/>
      <c r="Q501" s="38"/>
      <c r="R501" s="38"/>
      <c r="S501" s="126"/>
      <c r="T501" s="126"/>
      <c r="U501" s="38"/>
      <c r="V501" s="38"/>
      <c r="W501" s="114"/>
      <c r="X501" s="114"/>
      <c r="Y501" s="38"/>
    </row>
    <row r="502" spans="1:25">
      <c r="A502" s="13"/>
      <c r="B502" s="257" t="s">
        <v>959</v>
      </c>
      <c r="C502" s="109" t="s">
        <v>220</v>
      </c>
      <c r="D502" s="109"/>
      <c r="E502" s="43"/>
      <c r="F502" s="43"/>
      <c r="G502" s="109" t="s">
        <v>220</v>
      </c>
      <c r="H502" s="109"/>
      <c r="I502" s="43"/>
      <c r="J502" s="43"/>
      <c r="K502" s="109" t="s">
        <v>960</v>
      </c>
      <c r="L502" s="109"/>
      <c r="M502" s="113" t="s">
        <v>242</v>
      </c>
      <c r="N502" s="43"/>
      <c r="O502" s="109" t="s">
        <v>220</v>
      </c>
      <c r="P502" s="109"/>
      <c r="Q502" s="43"/>
      <c r="R502" s="43"/>
      <c r="S502" s="111">
        <v>49338</v>
      </c>
      <c r="T502" s="111"/>
      <c r="U502" s="43"/>
      <c r="V502" s="43"/>
      <c r="W502" s="109" t="s">
        <v>220</v>
      </c>
      <c r="X502" s="109"/>
      <c r="Y502" s="43"/>
    </row>
    <row r="503" spans="1:25">
      <c r="A503" s="13"/>
      <c r="B503" s="257"/>
      <c r="C503" s="109"/>
      <c r="D503" s="109"/>
      <c r="E503" s="43"/>
      <c r="F503" s="43"/>
      <c r="G503" s="109"/>
      <c r="H503" s="109"/>
      <c r="I503" s="43"/>
      <c r="J503" s="43"/>
      <c r="K503" s="109"/>
      <c r="L503" s="109"/>
      <c r="M503" s="113"/>
      <c r="N503" s="43"/>
      <c r="O503" s="109"/>
      <c r="P503" s="109"/>
      <c r="Q503" s="43"/>
      <c r="R503" s="43"/>
      <c r="S503" s="111"/>
      <c r="T503" s="111"/>
      <c r="U503" s="43"/>
      <c r="V503" s="43"/>
      <c r="W503" s="109"/>
      <c r="X503" s="109"/>
      <c r="Y503" s="43"/>
    </row>
    <row r="504" spans="1:25">
      <c r="A504" s="13"/>
      <c r="B504" s="256" t="s">
        <v>141</v>
      </c>
      <c r="C504" s="114" t="s">
        <v>220</v>
      </c>
      <c r="D504" s="114"/>
      <c r="E504" s="38"/>
      <c r="F504" s="38"/>
      <c r="G504" s="114" t="s">
        <v>220</v>
      </c>
      <c r="H504" s="114"/>
      <c r="I504" s="38"/>
      <c r="J504" s="38"/>
      <c r="K504" s="114" t="s">
        <v>971</v>
      </c>
      <c r="L504" s="114"/>
      <c r="M504" s="35" t="s">
        <v>242</v>
      </c>
      <c r="N504" s="38"/>
      <c r="O504" s="114" t="s">
        <v>220</v>
      </c>
      <c r="P504" s="114"/>
      <c r="Q504" s="38"/>
      <c r="R504" s="38"/>
      <c r="S504" s="114" t="s">
        <v>220</v>
      </c>
      <c r="T504" s="114"/>
      <c r="U504" s="38"/>
      <c r="V504" s="38"/>
      <c r="W504" s="114" t="s">
        <v>971</v>
      </c>
      <c r="X504" s="114"/>
      <c r="Y504" s="35" t="s">
        <v>242</v>
      </c>
    </row>
    <row r="505" spans="1:25">
      <c r="A505" s="13"/>
      <c r="B505" s="256"/>
      <c r="C505" s="114"/>
      <c r="D505" s="114"/>
      <c r="E505" s="38"/>
      <c r="F505" s="38"/>
      <c r="G505" s="114"/>
      <c r="H505" s="114"/>
      <c r="I505" s="38"/>
      <c r="J505" s="38"/>
      <c r="K505" s="114"/>
      <c r="L505" s="114"/>
      <c r="M505" s="35"/>
      <c r="N505" s="38"/>
      <c r="O505" s="114"/>
      <c r="P505" s="114"/>
      <c r="Q505" s="38"/>
      <c r="R505" s="38"/>
      <c r="S505" s="114"/>
      <c r="T505" s="114"/>
      <c r="U505" s="38"/>
      <c r="V505" s="38"/>
      <c r="W505" s="114"/>
      <c r="X505" s="114"/>
      <c r="Y505" s="35"/>
    </row>
    <row r="506" spans="1:25">
      <c r="A506" s="13"/>
      <c r="B506" s="257" t="s">
        <v>144</v>
      </c>
      <c r="C506" s="109" t="s">
        <v>220</v>
      </c>
      <c r="D506" s="109"/>
      <c r="E506" s="43"/>
      <c r="F506" s="43"/>
      <c r="G506" s="109" t="s">
        <v>972</v>
      </c>
      <c r="H506" s="109"/>
      <c r="I506" s="113" t="s">
        <v>242</v>
      </c>
      <c r="J506" s="43"/>
      <c r="K506" s="109" t="s">
        <v>220</v>
      </c>
      <c r="L506" s="109"/>
      <c r="M506" s="43"/>
      <c r="N506" s="43"/>
      <c r="O506" s="109" t="s">
        <v>220</v>
      </c>
      <c r="P506" s="109"/>
      <c r="Q506" s="43"/>
      <c r="R506" s="43"/>
      <c r="S506" s="109" t="s">
        <v>220</v>
      </c>
      <c r="T506" s="109"/>
      <c r="U506" s="43"/>
      <c r="V506" s="43"/>
      <c r="W506" s="109" t="s">
        <v>972</v>
      </c>
      <c r="X506" s="109"/>
      <c r="Y506" s="113" t="s">
        <v>242</v>
      </c>
    </row>
    <row r="507" spans="1:25">
      <c r="A507" s="13"/>
      <c r="B507" s="257"/>
      <c r="C507" s="109"/>
      <c r="D507" s="109"/>
      <c r="E507" s="43"/>
      <c r="F507" s="43"/>
      <c r="G507" s="109"/>
      <c r="H507" s="109"/>
      <c r="I507" s="113"/>
      <c r="J507" s="43"/>
      <c r="K507" s="109"/>
      <c r="L507" s="109"/>
      <c r="M507" s="43"/>
      <c r="N507" s="43"/>
      <c r="O507" s="109"/>
      <c r="P507" s="109"/>
      <c r="Q507" s="43"/>
      <c r="R507" s="43"/>
      <c r="S507" s="109"/>
      <c r="T507" s="109"/>
      <c r="U507" s="43"/>
      <c r="V507" s="43"/>
      <c r="W507" s="109"/>
      <c r="X507" s="109"/>
      <c r="Y507" s="113"/>
    </row>
    <row r="508" spans="1:25">
      <c r="A508" s="13"/>
      <c r="B508" s="256" t="s">
        <v>938</v>
      </c>
      <c r="C508" s="114">
        <v>846</v>
      </c>
      <c r="D508" s="114"/>
      <c r="E508" s="38"/>
      <c r="F508" s="38"/>
      <c r="G508" s="114" t="s">
        <v>973</v>
      </c>
      <c r="H508" s="114"/>
      <c r="I508" s="35" t="s">
        <v>242</v>
      </c>
      <c r="J508" s="38"/>
      <c r="K508" s="259"/>
      <c r="L508" s="259"/>
      <c r="M508" s="38"/>
      <c r="N508" s="38"/>
      <c r="O508" s="259"/>
      <c r="P508" s="259"/>
      <c r="Q508" s="38"/>
      <c r="R508" s="38"/>
      <c r="S508" s="259"/>
      <c r="T508" s="259"/>
      <c r="U508" s="38"/>
      <c r="V508" s="38"/>
      <c r="W508" s="114" t="s">
        <v>220</v>
      </c>
      <c r="X508" s="114"/>
      <c r="Y508" s="38"/>
    </row>
    <row r="509" spans="1:25">
      <c r="A509" s="13"/>
      <c r="B509" s="256"/>
      <c r="C509" s="114"/>
      <c r="D509" s="114"/>
      <c r="E509" s="38"/>
      <c r="F509" s="38"/>
      <c r="G509" s="114"/>
      <c r="H509" s="114"/>
      <c r="I509" s="35"/>
      <c r="J509" s="38"/>
      <c r="K509" s="259"/>
      <c r="L509" s="259"/>
      <c r="M509" s="38"/>
      <c r="N509" s="38"/>
      <c r="O509" s="259"/>
      <c r="P509" s="259"/>
      <c r="Q509" s="38"/>
      <c r="R509" s="38"/>
      <c r="S509" s="259"/>
      <c r="T509" s="259"/>
      <c r="U509" s="38"/>
      <c r="V509" s="38"/>
      <c r="W509" s="114"/>
      <c r="X509" s="114"/>
      <c r="Y509" s="38"/>
    </row>
    <row r="510" spans="1:25">
      <c r="A510" s="13"/>
      <c r="B510" s="257" t="s">
        <v>142</v>
      </c>
      <c r="C510" s="109" t="s">
        <v>973</v>
      </c>
      <c r="D510" s="109"/>
      <c r="E510" s="113" t="s">
        <v>242</v>
      </c>
      <c r="F510" s="43"/>
      <c r="G510" s="109" t="s">
        <v>220</v>
      </c>
      <c r="H510" s="109"/>
      <c r="I510" s="43"/>
      <c r="J510" s="43"/>
      <c r="K510" s="109" t="s">
        <v>220</v>
      </c>
      <c r="L510" s="109"/>
      <c r="M510" s="43"/>
      <c r="N510" s="43"/>
      <c r="O510" s="109" t="s">
        <v>220</v>
      </c>
      <c r="P510" s="109"/>
      <c r="Q510" s="43"/>
      <c r="R510" s="43"/>
      <c r="S510" s="109" t="s">
        <v>220</v>
      </c>
      <c r="T510" s="109"/>
      <c r="U510" s="43"/>
      <c r="V510" s="43"/>
      <c r="W510" s="109" t="s">
        <v>973</v>
      </c>
      <c r="X510" s="109"/>
      <c r="Y510" s="113" t="s">
        <v>242</v>
      </c>
    </row>
    <row r="511" spans="1:25">
      <c r="A511" s="13"/>
      <c r="B511" s="257"/>
      <c r="C511" s="109"/>
      <c r="D511" s="109"/>
      <c r="E511" s="113"/>
      <c r="F511" s="43"/>
      <c r="G511" s="109"/>
      <c r="H511" s="109"/>
      <c r="I511" s="43"/>
      <c r="J511" s="43"/>
      <c r="K511" s="109"/>
      <c r="L511" s="109"/>
      <c r="M511" s="43"/>
      <c r="N511" s="43"/>
      <c r="O511" s="109"/>
      <c r="P511" s="109"/>
      <c r="Q511" s="43"/>
      <c r="R511" s="43"/>
      <c r="S511" s="109"/>
      <c r="T511" s="109"/>
      <c r="U511" s="43"/>
      <c r="V511" s="43"/>
      <c r="W511" s="109"/>
      <c r="X511" s="109"/>
      <c r="Y511" s="113"/>
    </row>
    <row r="512" spans="1:25">
      <c r="A512" s="13"/>
      <c r="B512" s="256" t="s">
        <v>974</v>
      </c>
      <c r="C512" s="114" t="s">
        <v>220</v>
      </c>
      <c r="D512" s="114"/>
      <c r="E512" s="38"/>
      <c r="F512" s="38"/>
      <c r="G512" s="114" t="s">
        <v>220</v>
      </c>
      <c r="H512" s="114"/>
      <c r="I512" s="38"/>
      <c r="J512" s="38"/>
      <c r="K512" s="126">
        <v>19327</v>
      </c>
      <c r="L512" s="126"/>
      <c r="M512" s="38"/>
      <c r="N512" s="38"/>
      <c r="O512" s="114" t="s">
        <v>220</v>
      </c>
      <c r="P512" s="114"/>
      <c r="Q512" s="38"/>
      <c r="R512" s="38"/>
      <c r="S512" s="114" t="s">
        <v>220</v>
      </c>
      <c r="T512" s="114"/>
      <c r="U512" s="38"/>
      <c r="V512" s="38"/>
      <c r="W512" s="126">
        <v>19327</v>
      </c>
      <c r="X512" s="126"/>
      <c r="Y512" s="38"/>
    </row>
    <row r="513" spans="1:25" ht="15.75" thickBot="1">
      <c r="A513" s="13"/>
      <c r="B513" s="256"/>
      <c r="C513" s="118"/>
      <c r="D513" s="118"/>
      <c r="E513" s="54"/>
      <c r="F513" s="38"/>
      <c r="G513" s="118"/>
      <c r="H513" s="118"/>
      <c r="I513" s="54"/>
      <c r="J513" s="38"/>
      <c r="K513" s="127"/>
      <c r="L513" s="127"/>
      <c r="M513" s="54"/>
      <c r="N513" s="38"/>
      <c r="O513" s="118"/>
      <c r="P513" s="118"/>
      <c r="Q513" s="54"/>
      <c r="R513" s="38"/>
      <c r="S513" s="118"/>
      <c r="T513" s="118"/>
      <c r="U513" s="54"/>
      <c r="V513" s="38"/>
      <c r="W513" s="127"/>
      <c r="X513" s="127"/>
      <c r="Y513" s="54"/>
    </row>
    <row r="514" spans="1:25">
      <c r="A514" s="13"/>
      <c r="B514" s="260" t="s">
        <v>952</v>
      </c>
      <c r="C514" s="120" t="s">
        <v>220</v>
      </c>
      <c r="D514" s="120"/>
      <c r="E514" s="44"/>
      <c r="F514" s="43"/>
      <c r="G514" s="120" t="s">
        <v>975</v>
      </c>
      <c r="H514" s="120"/>
      <c r="I514" s="121" t="s">
        <v>242</v>
      </c>
      <c r="J514" s="43"/>
      <c r="K514" s="120" t="s">
        <v>976</v>
      </c>
      <c r="L514" s="120"/>
      <c r="M514" s="121" t="s">
        <v>242</v>
      </c>
      <c r="N514" s="43"/>
      <c r="O514" s="120" t="s">
        <v>220</v>
      </c>
      <c r="P514" s="120"/>
      <c r="Q514" s="44"/>
      <c r="R514" s="43"/>
      <c r="S514" s="124">
        <v>245670</v>
      </c>
      <c r="T514" s="124"/>
      <c r="U514" s="44"/>
      <c r="V514" s="258"/>
      <c r="W514" s="120" t="s">
        <v>977</v>
      </c>
      <c r="X514" s="120"/>
      <c r="Y514" s="121" t="s">
        <v>242</v>
      </c>
    </row>
    <row r="515" spans="1:25" ht="15.75" thickBot="1">
      <c r="A515" s="13"/>
      <c r="B515" s="260"/>
      <c r="C515" s="110"/>
      <c r="D515" s="110"/>
      <c r="E515" s="64"/>
      <c r="F515" s="43"/>
      <c r="G515" s="110"/>
      <c r="H515" s="110"/>
      <c r="I515" s="199"/>
      <c r="J515" s="43"/>
      <c r="K515" s="110"/>
      <c r="L515" s="110"/>
      <c r="M515" s="199"/>
      <c r="N515" s="43"/>
      <c r="O515" s="110"/>
      <c r="P515" s="110"/>
      <c r="Q515" s="64"/>
      <c r="R515" s="43"/>
      <c r="S515" s="112"/>
      <c r="T515" s="112"/>
      <c r="U515" s="64"/>
      <c r="V515" s="258"/>
      <c r="W515" s="110"/>
      <c r="X515" s="110"/>
      <c r="Y515" s="199"/>
    </row>
    <row r="516" spans="1:25">
      <c r="A516" s="13"/>
      <c r="B516" s="194" t="s">
        <v>146</v>
      </c>
      <c r="C516" s="115" t="s">
        <v>220</v>
      </c>
      <c r="D516" s="115"/>
      <c r="E516" s="69"/>
      <c r="F516" s="38"/>
      <c r="G516" s="115" t="s">
        <v>220</v>
      </c>
      <c r="H516" s="115"/>
      <c r="I516" s="69"/>
      <c r="J516" s="38"/>
      <c r="K516" s="115" t="s">
        <v>220</v>
      </c>
      <c r="L516" s="115"/>
      <c r="M516" s="69"/>
      <c r="N516" s="38"/>
      <c r="O516" s="115">
        <v>388</v>
      </c>
      <c r="P516" s="115"/>
      <c r="Q516" s="69"/>
      <c r="R516" s="38"/>
      <c r="S516" s="115" t="s">
        <v>220</v>
      </c>
      <c r="T516" s="115"/>
      <c r="U516" s="69"/>
      <c r="V516" s="38"/>
      <c r="W516" s="115">
        <v>388</v>
      </c>
      <c r="X516" s="115"/>
      <c r="Y516" s="69"/>
    </row>
    <row r="517" spans="1:25">
      <c r="A517" s="13"/>
      <c r="B517" s="194"/>
      <c r="C517" s="114"/>
      <c r="D517" s="114"/>
      <c r="E517" s="38"/>
      <c r="F517" s="38"/>
      <c r="G517" s="114"/>
      <c r="H517" s="114"/>
      <c r="I517" s="38"/>
      <c r="J517" s="38"/>
      <c r="K517" s="114"/>
      <c r="L517" s="114"/>
      <c r="M517" s="38"/>
      <c r="N517" s="38"/>
      <c r="O517" s="114"/>
      <c r="P517" s="114"/>
      <c r="Q517" s="38"/>
      <c r="R517" s="38"/>
      <c r="S517" s="114"/>
      <c r="T517" s="114"/>
      <c r="U517" s="38"/>
      <c r="V517" s="38"/>
      <c r="W517" s="114"/>
      <c r="X517" s="114"/>
      <c r="Y517" s="38"/>
    </row>
    <row r="518" spans="1:25">
      <c r="A518" s="13"/>
      <c r="B518" s="260" t="s">
        <v>147</v>
      </c>
      <c r="C518" s="109" t="s">
        <v>220</v>
      </c>
      <c r="D518" s="109"/>
      <c r="E518" s="43"/>
      <c r="F518" s="43"/>
      <c r="G518" s="109" t="s">
        <v>220</v>
      </c>
      <c r="H518" s="109"/>
      <c r="I518" s="43"/>
      <c r="J518" s="43"/>
      <c r="K518" s="109" t="s">
        <v>978</v>
      </c>
      <c r="L518" s="109"/>
      <c r="M518" s="113" t="s">
        <v>242</v>
      </c>
      <c r="N518" s="43"/>
      <c r="O518" s="111">
        <v>4407</v>
      </c>
      <c r="P518" s="111"/>
      <c r="Q518" s="43"/>
      <c r="R518" s="43"/>
      <c r="S518" s="109" t="s">
        <v>220</v>
      </c>
      <c r="T518" s="109"/>
      <c r="U518" s="43"/>
      <c r="V518" s="43"/>
      <c r="W518" s="109" t="s">
        <v>979</v>
      </c>
      <c r="X518" s="109"/>
      <c r="Y518" s="113" t="s">
        <v>242</v>
      </c>
    </row>
    <row r="519" spans="1:25">
      <c r="A519" s="13"/>
      <c r="B519" s="260"/>
      <c r="C519" s="109"/>
      <c r="D519" s="109"/>
      <c r="E519" s="43"/>
      <c r="F519" s="43"/>
      <c r="G519" s="109"/>
      <c r="H519" s="109"/>
      <c r="I519" s="43"/>
      <c r="J519" s="43"/>
      <c r="K519" s="109"/>
      <c r="L519" s="109"/>
      <c r="M519" s="113"/>
      <c r="N519" s="43"/>
      <c r="O519" s="111"/>
      <c r="P519" s="111"/>
      <c r="Q519" s="43"/>
      <c r="R519" s="43"/>
      <c r="S519" s="109"/>
      <c r="T519" s="109"/>
      <c r="U519" s="43"/>
      <c r="V519" s="43"/>
      <c r="W519" s="109"/>
      <c r="X519" s="109"/>
      <c r="Y519" s="113"/>
    </row>
    <row r="520" spans="1:25">
      <c r="A520" s="13"/>
      <c r="B520" s="194" t="s">
        <v>148</v>
      </c>
      <c r="C520" s="114" t="s">
        <v>220</v>
      </c>
      <c r="D520" s="114"/>
      <c r="E520" s="38"/>
      <c r="F520" s="38"/>
      <c r="G520" s="114" t="s">
        <v>220</v>
      </c>
      <c r="H520" s="114"/>
      <c r="I520" s="38"/>
      <c r="J520" s="38"/>
      <c r="K520" s="126">
        <v>150493</v>
      </c>
      <c r="L520" s="126"/>
      <c r="M520" s="38"/>
      <c r="N520" s="38"/>
      <c r="O520" s="114">
        <v>538</v>
      </c>
      <c r="P520" s="114"/>
      <c r="Q520" s="38"/>
      <c r="R520" s="38"/>
      <c r="S520" s="114" t="s">
        <v>220</v>
      </c>
      <c r="T520" s="114"/>
      <c r="U520" s="38"/>
      <c r="V520" s="38"/>
      <c r="W520" s="126">
        <v>151031</v>
      </c>
      <c r="X520" s="126"/>
      <c r="Y520" s="38"/>
    </row>
    <row r="521" spans="1:25" ht="15.75" thickBot="1">
      <c r="A521" s="13"/>
      <c r="B521" s="194"/>
      <c r="C521" s="118"/>
      <c r="D521" s="118"/>
      <c r="E521" s="54"/>
      <c r="F521" s="38"/>
      <c r="G521" s="118"/>
      <c r="H521" s="118"/>
      <c r="I521" s="54"/>
      <c r="J521" s="38"/>
      <c r="K521" s="127"/>
      <c r="L521" s="127"/>
      <c r="M521" s="54"/>
      <c r="N521" s="38"/>
      <c r="O521" s="118"/>
      <c r="P521" s="118"/>
      <c r="Q521" s="54"/>
      <c r="R521" s="38"/>
      <c r="S521" s="118"/>
      <c r="T521" s="118"/>
      <c r="U521" s="54"/>
      <c r="V521" s="38"/>
      <c r="W521" s="127"/>
      <c r="X521" s="127"/>
      <c r="Y521" s="54"/>
    </row>
    <row r="522" spans="1:25">
      <c r="A522" s="13"/>
      <c r="B522" s="197" t="s">
        <v>149</v>
      </c>
      <c r="C522" s="121" t="s">
        <v>219</v>
      </c>
      <c r="D522" s="120" t="s">
        <v>220</v>
      </c>
      <c r="E522" s="44"/>
      <c r="F522" s="43"/>
      <c r="G522" s="121" t="s">
        <v>219</v>
      </c>
      <c r="H522" s="120" t="s">
        <v>220</v>
      </c>
      <c r="I522" s="44"/>
      <c r="J522" s="43"/>
      <c r="K522" s="121" t="s">
        <v>219</v>
      </c>
      <c r="L522" s="120">
        <v>946</v>
      </c>
      <c r="M522" s="44"/>
      <c r="N522" s="43"/>
      <c r="O522" s="121" t="s">
        <v>219</v>
      </c>
      <c r="P522" s="124">
        <v>4945</v>
      </c>
      <c r="Q522" s="44"/>
      <c r="R522" s="43"/>
      <c r="S522" s="121" t="s">
        <v>219</v>
      </c>
      <c r="T522" s="120" t="s">
        <v>220</v>
      </c>
      <c r="U522" s="44"/>
      <c r="V522" s="43"/>
      <c r="W522" s="121" t="s">
        <v>219</v>
      </c>
      <c r="X522" s="124">
        <v>5891</v>
      </c>
      <c r="Y522" s="44"/>
    </row>
    <row r="523" spans="1:25" ht="15.75" thickBot="1">
      <c r="A523" s="13"/>
      <c r="B523" s="197"/>
      <c r="C523" s="195"/>
      <c r="D523" s="196"/>
      <c r="E523" s="59"/>
      <c r="F523" s="43"/>
      <c r="G523" s="195"/>
      <c r="H523" s="196"/>
      <c r="I523" s="59"/>
      <c r="J523" s="43"/>
      <c r="K523" s="195"/>
      <c r="L523" s="196"/>
      <c r="M523" s="59"/>
      <c r="N523" s="43"/>
      <c r="O523" s="195"/>
      <c r="P523" s="128"/>
      <c r="Q523" s="59"/>
      <c r="R523" s="43"/>
      <c r="S523" s="195"/>
      <c r="T523" s="196"/>
      <c r="U523" s="59"/>
      <c r="V523" s="43"/>
      <c r="W523" s="195"/>
      <c r="X523" s="128"/>
      <c r="Y523" s="59"/>
    </row>
    <row r="524" spans="1:25" ht="15.75" thickTop="1">
      <c r="A524" s="13"/>
      <c r="B524" s="20"/>
      <c r="C524" s="62"/>
      <c r="D524" s="62"/>
      <c r="E524" s="62"/>
      <c r="F524" s="20"/>
      <c r="G524" s="62"/>
      <c r="H524" s="62"/>
      <c r="I524" s="62"/>
      <c r="J524" s="20"/>
      <c r="K524" s="62"/>
      <c r="L524" s="62"/>
      <c r="M524" s="62"/>
      <c r="N524" s="20"/>
      <c r="O524" s="62"/>
      <c r="P524" s="62"/>
      <c r="Q524" s="62"/>
      <c r="R524" s="20"/>
      <c r="S524" s="62"/>
      <c r="T524" s="62"/>
      <c r="U524" s="62"/>
      <c r="V524" s="20"/>
      <c r="W524" s="62"/>
      <c r="X524" s="62"/>
      <c r="Y524" s="62"/>
    </row>
    <row r="525" spans="1:25" ht="22.5">
      <c r="A525" s="13"/>
      <c r="B525" s="192" t="s">
        <v>150</v>
      </c>
      <c r="C525" s="43"/>
      <c r="D525" s="43"/>
      <c r="E525" s="43"/>
      <c r="F525" s="24"/>
      <c r="G525" s="43"/>
      <c r="H525" s="43"/>
      <c r="I525" s="43"/>
      <c r="J525" s="24"/>
      <c r="K525" s="43"/>
      <c r="L525" s="43"/>
      <c r="M525" s="43"/>
      <c r="N525" s="24"/>
      <c r="O525" s="43"/>
      <c r="P525" s="43"/>
      <c r="Q525" s="43"/>
      <c r="R525" s="24"/>
      <c r="S525" s="43"/>
      <c r="T525" s="43"/>
      <c r="U525" s="43"/>
      <c r="V525" s="24"/>
      <c r="W525" s="43"/>
      <c r="X525" s="43"/>
      <c r="Y525" s="43"/>
    </row>
    <row r="526" spans="1:25">
      <c r="A526" s="13"/>
      <c r="B526" s="194" t="s">
        <v>151</v>
      </c>
      <c r="C526" s="35" t="s">
        <v>219</v>
      </c>
      <c r="D526" s="114" t="s">
        <v>220</v>
      </c>
      <c r="E526" s="38"/>
      <c r="F526" s="38"/>
      <c r="G526" s="35" t="s">
        <v>219</v>
      </c>
      <c r="H526" s="126">
        <v>136975</v>
      </c>
      <c r="I526" s="38"/>
      <c r="J526" s="38"/>
      <c r="K526" s="35" t="s">
        <v>219</v>
      </c>
      <c r="L526" s="126">
        <v>1647</v>
      </c>
      <c r="M526" s="38"/>
      <c r="N526" s="38"/>
      <c r="O526" s="35" t="s">
        <v>219</v>
      </c>
      <c r="P526" s="114" t="s">
        <v>220</v>
      </c>
      <c r="Q526" s="38"/>
      <c r="R526" s="38"/>
      <c r="S526" s="35" t="s">
        <v>219</v>
      </c>
      <c r="T526" s="114" t="s">
        <v>220</v>
      </c>
      <c r="U526" s="38"/>
      <c r="V526" s="38"/>
      <c r="W526" s="35" t="s">
        <v>219</v>
      </c>
      <c r="X526" s="126">
        <v>138622</v>
      </c>
      <c r="Y526" s="38"/>
    </row>
    <row r="527" spans="1:25">
      <c r="A527" s="13"/>
      <c r="B527" s="194"/>
      <c r="C527" s="35"/>
      <c r="D527" s="114"/>
      <c r="E527" s="38"/>
      <c r="F527" s="38"/>
      <c r="G527" s="35"/>
      <c r="H527" s="126"/>
      <c r="I527" s="38"/>
      <c r="J527" s="38"/>
      <c r="K527" s="35"/>
      <c r="L527" s="126"/>
      <c r="M527" s="38"/>
      <c r="N527" s="38"/>
      <c r="O527" s="35"/>
      <c r="P527" s="114"/>
      <c r="Q527" s="38"/>
      <c r="R527" s="38"/>
      <c r="S527" s="35"/>
      <c r="T527" s="114"/>
      <c r="U527" s="38"/>
      <c r="V527" s="38"/>
      <c r="W527" s="35"/>
      <c r="X527" s="126"/>
      <c r="Y527" s="38"/>
    </row>
    <row r="528" spans="1:25">
      <c r="A528" s="13"/>
      <c r="B528" s="197" t="s">
        <v>152</v>
      </c>
      <c r="C528" s="109" t="s">
        <v>220</v>
      </c>
      <c r="D528" s="109"/>
      <c r="E528" s="43"/>
      <c r="F528" s="43"/>
      <c r="G528" s="109">
        <v>4</v>
      </c>
      <c r="H528" s="109"/>
      <c r="I528" s="43"/>
      <c r="J528" s="43"/>
      <c r="K528" s="109">
        <v>101</v>
      </c>
      <c r="L528" s="109"/>
      <c r="M528" s="43"/>
      <c r="N528" s="43"/>
      <c r="O528" s="109" t="s">
        <v>220</v>
      </c>
      <c r="P528" s="109"/>
      <c r="Q528" s="43"/>
      <c r="R528" s="43"/>
      <c r="S528" s="109" t="s">
        <v>220</v>
      </c>
      <c r="T528" s="109"/>
      <c r="U528" s="43"/>
      <c r="V528" s="43"/>
      <c r="W528" s="109">
        <v>105</v>
      </c>
      <c r="X528" s="109"/>
      <c r="Y528" s="43"/>
    </row>
    <row r="529" spans="1:25">
      <c r="A529" s="13"/>
      <c r="B529" s="197"/>
      <c r="C529" s="109"/>
      <c r="D529" s="109"/>
      <c r="E529" s="43"/>
      <c r="F529" s="43"/>
      <c r="G529" s="109"/>
      <c r="H529" s="109"/>
      <c r="I529" s="43"/>
      <c r="J529" s="43"/>
      <c r="K529" s="109"/>
      <c r="L529" s="109"/>
      <c r="M529" s="43"/>
      <c r="N529" s="43"/>
      <c r="O529" s="109"/>
      <c r="P529" s="109"/>
      <c r="Q529" s="43"/>
      <c r="R529" s="43"/>
      <c r="S529" s="109"/>
      <c r="T529" s="109"/>
      <c r="U529" s="43"/>
      <c r="V529" s="43"/>
      <c r="W529" s="109"/>
      <c r="X529" s="109"/>
      <c r="Y529" s="43"/>
    </row>
    <row r="530" spans="1:25">
      <c r="A530" s="13"/>
      <c r="B530" s="194" t="s">
        <v>980</v>
      </c>
      <c r="C530" s="114" t="s">
        <v>220</v>
      </c>
      <c r="D530" s="114"/>
      <c r="E530" s="38"/>
      <c r="F530" s="38"/>
      <c r="G530" s="114" t="s">
        <v>220</v>
      </c>
      <c r="H530" s="114"/>
      <c r="I530" s="38"/>
      <c r="J530" s="38"/>
      <c r="K530" s="126">
        <v>1723</v>
      </c>
      <c r="L530" s="126"/>
      <c r="M530" s="38"/>
      <c r="N530" s="38"/>
      <c r="O530" s="114">
        <v>210</v>
      </c>
      <c r="P530" s="114"/>
      <c r="Q530" s="38"/>
      <c r="R530" s="38"/>
      <c r="S530" s="114" t="s">
        <v>220</v>
      </c>
      <c r="T530" s="114"/>
      <c r="U530" s="38"/>
      <c r="V530" s="38"/>
      <c r="W530" s="126">
        <v>1933</v>
      </c>
      <c r="X530" s="126"/>
      <c r="Y530" s="38"/>
    </row>
    <row r="531" spans="1:25">
      <c r="A531" s="13"/>
      <c r="B531" s="194"/>
      <c r="C531" s="114"/>
      <c r="D531" s="114"/>
      <c r="E531" s="38"/>
      <c r="F531" s="38"/>
      <c r="G531" s="114"/>
      <c r="H531" s="114"/>
      <c r="I531" s="38"/>
      <c r="J531" s="38"/>
      <c r="K531" s="126"/>
      <c r="L531" s="126"/>
      <c r="M531" s="38"/>
      <c r="N531" s="38"/>
      <c r="O531" s="114"/>
      <c r="P531" s="114"/>
      <c r="Q531" s="38"/>
      <c r="R531" s="38"/>
      <c r="S531" s="114"/>
      <c r="T531" s="114"/>
      <c r="U531" s="38"/>
      <c r="V531" s="38"/>
      <c r="W531" s="126"/>
      <c r="X531" s="126"/>
      <c r="Y531" s="38"/>
    </row>
    <row r="532" spans="1:25">
      <c r="A532" s="13"/>
      <c r="B532" s="192" t="s">
        <v>154</v>
      </c>
      <c r="C532" s="43"/>
      <c r="D532" s="43"/>
      <c r="E532" s="43"/>
      <c r="F532" s="24"/>
      <c r="G532" s="43"/>
      <c r="H532" s="43"/>
      <c r="I532" s="43"/>
      <c r="J532" s="24"/>
      <c r="K532" s="43"/>
      <c r="L532" s="43"/>
      <c r="M532" s="43"/>
      <c r="N532" s="24"/>
      <c r="O532" s="43"/>
      <c r="P532" s="43"/>
      <c r="Q532" s="43"/>
      <c r="R532" s="24"/>
      <c r="S532" s="43"/>
      <c r="T532" s="43"/>
      <c r="U532" s="43"/>
      <c r="V532" s="24"/>
      <c r="W532" s="43"/>
      <c r="X532" s="43"/>
      <c r="Y532" s="43"/>
    </row>
    <row r="533" spans="1:25">
      <c r="A533" s="13"/>
      <c r="B533" s="256" t="s">
        <v>155</v>
      </c>
      <c r="C533" s="114" t="s">
        <v>220</v>
      </c>
      <c r="D533" s="114"/>
      <c r="E533" s="38"/>
      <c r="F533" s="38"/>
      <c r="G533" s="114" t="s">
        <v>220</v>
      </c>
      <c r="H533" s="114"/>
      <c r="I533" s="38"/>
      <c r="J533" s="38"/>
      <c r="K533" s="126">
        <v>1549</v>
      </c>
      <c r="L533" s="126"/>
      <c r="M533" s="38"/>
      <c r="N533" s="38"/>
      <c r="O533" s="114" t="s">
        <v>220</v>
      </c>
      <c r="P533" s="114"/>
      <c r="Q533" s="38"/>
      <c r="R533" s="38"/>
      <c r="S533" s="114" t="s">
        <v>220</v>
      </c>
      <c r="T533" s="114"/>
      <c r="U533" s="38"/>
      <c r="V533" s="38"/>
      <c r="W533" s="126">
        <v>1549</v>
      </c>
      <c r="X533" s="126"/>
      <c r="Y533" s="38"/>
    </row>
    <row r="534" spans="1:25">
      <c r="A534" s="13"/>
      <c r="B534" s="256"/>
      <c r="C534" s="114"/>
      <c r="D534" s="114"/>
      <c r="E534" s="38"/>
      <c r="F534" s="38"/>
      <c r="G534" s="114"/>
      <c r="H534" s="114"/>
      <c r="I534" s="38"/>
      <c r="J534" s="38"/>
      <c r="K534" s="126"/>
      <c r="L534" s="126"/>
      <c r="M534" s="38"/>
      <c r="N534" s="38"/>
      <c r="O534" s="114"/>
      <c r="P534" s="114"/>
      <c r="Q534" s="38"/>
      <c r="R534" s="38"/>
      <c r="S534" s="114"/>
      <c r="T534" s="114"/>
      <c r="U534" s="38"/>
      <c r="V534" s="38"/>
      <c r="W534" s="126"/>
      <c r="X534" s="126"/>
      <c r="Y534" s="38"/>
    </row>
  </sheetData>
  <mergeCells count="4257">
    <mergeCell ref="B389:Y389"/>
    <mergeCell ref="B462:Y462"/>
    <mergeCell ref="B239:Y239"/>
    <mergeCell ref="B240:Y240"/>
    <mergeCell ref="B289:Y289"/>
    <mergeCell ref="B290:Y290"/>
    <mergeCell ref="B291:Y291"/>
    <mergeCell ref="B340:Y340"/>
    <mergeCell ref="B17:Y17"/>
    <mergeCell ref="B20:Y20"/>
    <mergeCell ref="B21:Y21"/>
    <mergeCell ref="B22:Y22"/>
    <mergeCell ref="B188:Y188"/>
    <mergeCell ref="B189:Y189"/>
    <mergeCell ref="B11:Y11"/>
    <mergeCell ref="B12:Y12"/>
    <mergeCell ref="B13:Y13"/>
    <mergeCell ref="B14:Y14"/>
    <mergeCell ref="B15:Y15"/>
    <mergeCell ref="B16:Y16"/>
    <mergeCell ref="A1:A2"/>
    <mergeCell ref="B1:Y1"/>
    <mergeCell ref="B2:Y2"/>
    <mergeCell ref="B3:Y3"/>
    <mergeCell ref="A4:A534"/>
    <mergeCell ref="B4:Y4"/>
    <mergeCell ref="B5:Y5"/>
    <mergeCell ref="B6:Y6"/>
    <mergeCell ref="B7:Y7"/>
    <mergeCell ref="B10:Y10"/>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C532:E532"/>
    <mergeCell ref="G532:I532"/>
    <mergeCell ref="K532:M532"/>
    <mergeCell ref="O532:Q532"/>
    <mergeCell ref="S532:U532"/>
    <mergeCell ref="W532:Y532"/>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C525:E525"/>
    <mergeCell ref="G525:I525"/>
    <mergeCell ref="K525:M525"/>
    <mergeCell ref="O525:Q525"/>
    <mergeCell ref="S525:U525"/>
    <mergeCell ref="W525:Y525"/>
    <mergeCell ref="C524:E524"/>
    <mergeCell ref="G524:I524"/>
    <mergeCell ref="K524:M524"/>
    <mergeCell ref="O524:Q524"/>
    <mergeCell ref="S524:U524"/>
    <mergeCell ref="W524:Y524"/>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5:E485"/>
    <mergeCell ref="G485:I485"/>
    <mergeCell ref="K485:M485"/>
    <mergeCell ref="O485:Q485"/>
    <mergeCell ref="S485:U485"/>
    <mergeCell ref="W485:Y485"/>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C474:E474"/>
    <mergeCell ref="G474:I474"/>
    <mergeCell ref="K474:M474"/>
    <mergeCell ref="O474:Q474"/>
    <mergeCell ref="S474:U474"/>
    <mergeCell ref="W474:Y474"/>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V468:V470"/>
    <mergeCell ref="W468:Y468"/>
    <mergeCell ref="W469:Y469"/>
    <mergeCell ref="W470:Y470"/>
    <mergeCell ref="C471:E471"/>
    <mergeCell ref="G471:I471"/>
    <mergeCell ref="K471:M471"/>
    <mergeCell ref="O471:Q471"/>
    <mergeCell ref="S471:U471"/>
    <mergeCell ref="W471:Y471"/>
    <mergeCell ref="N468:N470"/>
    <mergeCell ref="O468:Q468"/>
    <mergeCell ref="O469:Q469"/>
    <mergeCell ref="O470:Q470"/>
    <mergeCell ref="R468:R470"/>
    <mergeCell ref="S468:U468"/>
    <mergeCell ref="S469:U469"/>
    <mergeCell ref="S470:U470"/>
    <mergeCell ref="G469:I469"/>
    <mergeCell ref="G470:I470"/>
    <mergeCell ref="J468:J470"/>
    <mergeCell ref="K468:M468"/>
    <mergeCell ref="K469:M469"/>
    <mergeCell ref="K470:M470"/>
    <mergeCell ref="B463:Y463"/>
    <mergeCell ref="B464:Y464"/>
    <mergeCell ref="B465:Y465"/>
    <mergeCell ref="B466:Y466"/>
    <mergeCell ref="B468:B470"/>
    <mergeCell ref="C468:E468"/>
    <mergeCell ref="C469:E469"/>
    <mergeCell ref="C470:E470"/>
    <mergeCell ref="F468:F470"/>
    <mergeCell ref="G468:I468"/>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C457:E457"/>
    <mergeCell ref="G457:I457"/>
    <mergeCell ref="K457:M457"/>
    <mergeCell ref="O457:Q457"/>
    <mergeCell ref="S457:U457"/>
    <mergeCell ref="W457:Y457"/>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C450:E450"/>
    <mergeCell ref="G450:I450"/>
    <mergeCell ref="K450:M450"/>
    <mergeCell ref="O450:Q450"/>
    <mergeCell ref="S450:U450"/>
    <mergeCell ref="W450:Y450"/>
    <mergeCell ref="Y447:Y448"/>
    <mergeCell ref="C449:E449"/>
    <mergeCell ref="G449:I449"/>
    <mergeCell ref="K449:M449"/>
    <mergeCell ref="O449:Q449"/>
    <mergeCell ref="S449:U449"/>
    <mergeCell ref="W449:Y449"/>
    <mergeCell ref="S447:S448"/>
    <mergeCell ref="T447:T448"/>
    <mergeCell ref="U447:U448"/>
    <mergeCell ref="V447:V448"/>
    <mergeCell ref="W447:W448"/>
    <mergeCell ref="X447:X448"/>
    <mergeCell ref="M447:M448"/>
    <mergeCell ref="N447:N448"/>
    <mergeCell ref="O447:O448"/>
    <mergeCell ref="P447:P448"/>
    <mergeCell ref="Q447:Q448"/>
    <mergeCell ref="R447:R448"/>
    <mergeCell ref="G447:G448"/>
    <mergeCell ref="H447:H448"/>
    <mergeCell ref="I447:I448"/>
    <mergeCell ref="J447:J448"/>
    <mergeCell ref="K447:K448"/>
    <mergeCell ref="L447:L448"/>
    <mergeCell ref="S445:T446"/>
    <mergeCell ref="U445:U446"/>
    <mergeCell ref="V445:V446"/>
    <mergeCell ref="W445:X446"/>
    <mergeCell ref="Y445:Y446"/>
    <mergeCell ref="B447:B448"/>
    <mergeCell ref="C447:C448"/>
    <mergeCell ref="D447:D448"/>
    <mergeCell ref="E447:E448"/>
    <mergeCell ref="F447:F448"/>
    <mergeCell ref="K445:L446"/>
    <mergeCell ref="M445:M446"/>
    <mergeCell ref="N445:N446"/>
    <mergeCell ref="O445:P446"/>
    <mergeCell ref="Q445:Q446"/>
    <mergeCell ref="R445:R446"/>
    <mergeCell ref="V443:V444"/>
    <mergeCell ref="W443:X444"/>
    <mergeCell ref="Y443:Y444"/>
    <mergeCell ref="B445:B446"/>
    <mergeCell ref="C445:D446"/>
    <mergeCell ref="E445:E446"/>
    <mergeCell ref="F445:F446"/>
    <mergeCell ref="G445:H446"/>
    <mergeCell ref="I445:I446"/>
    <mergeCell ref="J445:J446"/>
    <mergeCell ref="N443:N444"/>
    <mergeCell ref="O443:P444"/>
    <mergeCell ref="Q443:Q444"/>
    <mergeCell ref="R443:R444"/>
    <mergeCell ref="S443:T444"/>
    <mergeCell ref="U443:U444"/>
    <mergeCell ref="Y441:Y442"/>
    <mergeCell ref="B443:B444"/>
    <mergeCell ref="C443:D444"/>
    <mergeCell ref="E443:E444"/>
    <mergeCell ref="F443:F444"/>
    <mergeCell ref="G443:H444"/>
    <mergeCell ref="I443:I444"/>
    <mergeCell ref="J443:J444"/>
    <mergeCell ref="K443:L444"/>
    <mergeCell ref="M443:M444"/>
    <mergeCell ref="Q441:Q442"/>
    <mergeCell ref="R441:R442"/>
    <mergeCell ref="S441:T442"/>
    <mergeCell ref="U441:U442"/>
    <mergeCell ref="V441:V442"/>
    <mergeCell ref="W441:X442"/>
    <mergeCell ref="I441:I442"/>
    <mergeCell ref="J441:J442"/>
    <mergeCell ref="K441:L442"/>
    <mergeCell ref="M441:M442"/>
    <mergeCell ref="N441:N442"/>
    <mergeCell ref="O441:P442"/>
    <mergeCell ref="S439:T440"/>
    <mergeCell ref="U439:U440"/>
    <mergeCell ref="V439:V440"/>
    <mergeCell ref="W439:X440"/>
    <mergeCell ref="Y439:Y440"/>
    <mergeCell ref="B441:B442"/>
    <mergeCell ref="C441:D442"/>
    <mergeCell ref="E441:E442"/>
    <mergeCell ref="F441:F442"/>
    <mergeCell ref="G441:H442"/>
    <mergeCell ref="K439:L440"/>
    <mergeCell ref="M439:M440"/>
    <mergeCell ref="N439:N440"/>
    <mergeCell ref="O439:P440"/>
    <mergeCell ref="Q439:Q440"/>
    <mergeCell ref="R439:R440"/>
    <mergeCell ref="V437:V438"/>
    <mergeCell ref="W437:X438"/>
    <mergeCell ref="Y437:Y438"/>
    <mergeCell ref="B439:B440"/>
    <mergeCell ref="C439:D440"/>
    <mergeCell ref="E439:E440"/>
    <mergeCell ref="F439:F440"/>
    <mergeCell ref="G439:H440"/>
    <mergeCell ref="I439:I440"/>
    <mergeCell ref="J439:J440"/>
    <mergeCell ref="N437:N438"/>
    <mergeCell ref="O437:P438"/>
    <mergeCell ref="Q437:Q438"/>
    <mergeCell ref="R437:R438"/>
    <mergeCell ref="S437:T438"/>
    <mergeCell ref="U437:U438"/>
    <mergeCell ref="Y435:Y436"/>
    <mergeCell ref="B437:B438"/>
    <mergeCell ref="C437:D438"/>
    <mergeCell ref="E437:E438"/>
    <mergeCell ref="F437:F438"/>
    <mergeCell ref="G437:H438"/>
    <mergeCell ref="I437:I438"/>
    <mergeCell ref="J437:J438"/>
    <mergeCell ref="K437:L438"/>
    <mergeCell ref="M437:M438"/>
    <mergeCell ref="Q435:Q436"/>
    <mergeCell ref="R435:R436"/>
    <mergeCell ref="S435:T436"/>
    <mergeCell ref="U435:U436"/>
    <mergeCell ref="V435:V436"/>
    <mergeCell ref="W435:X436"/>
    <mergeCell ref="I435:I436"/>
    <mergeCell ref="J435:J436"/>
    <mergeCell ref="K435:L436"/>
    <mergeCell ref="M435:M436"/>
    <mergeCell ref="N435:N436"/>
    <mergeCell ref="O435:P436"/>
    <mergeCell ref="S433:T434"/>
    <mergeCell ref="U433:U434"/>
    <mergeCell ref="V433:V434"/>
    <mergeCell ref="W433:X434"/>
    <mergeCell ref="Y433:Y434"/>
    <mergeCell ref="B435:B436"/>
    <mergeCell ref="C435:D436"/>
    <mergeCell ref="E435:E436"/>
    <mergeCell ref="F435:F436"/>
    <mergeCell ref="G435:H436"/>
    <mergeCell ref="K433:L434"/>
    <mergeCell ref="M433:M434"/>
    <mergeCell ref="N433:N434"/>
    <mergeCell ref="O433:P434"/>
    <mergeCell ref="Q433:Q434"/>
    <mergeCell ref="R433:R434"/>
    <mergeCell ref="V431:V432"/>
    <mergeCell ref="W431:X432"/>
    <mergeCell ref="Y431:Y432"/>
    <mergeCell ref="B433:B434"/>
    <mergeCell ref="C433:D434"/>
    <mergeCell ref="E433:E434"/>
    <mergeCell ref="F433:F434"/>
    <mergeCell ref="G433:H434"/>
    <mergeCell ref="I433:I434"/>
    <mergeCell ref="J433:J434"/>
    <mergeCell ref="N431:N432"/>
    <mergeCell ref="O431:P432"/>
    <mergeCell ref="Q431:Q432"/>
    <mergeCell ref="R431:R432"/>
    <mergeCell ref="S431:T432"/>
    <mergeCell ref="U431:U432"/>
    <mergeCell ref="Y429:Y430"/>
    <mergeCell ref="B431:B432"/>
    <mergeCell ref="C431:D432"/>
    <mergeCell ref="E431:E432"/>
    <mergeCell ref="F431:F432"/>
    <mergeCell ref="G431:H432"/>
    <mergeCell ref="I431:I432"/>
    <mergeCell ref="J431:J432"/>
    <mergeCell ref="K431:L432"/>
    <mergeCell ref="M431:M432"/>
    <mergeCell ref="Q429:Q430"/>
    <mergeCell ref="R429:R430"/>
    <mergeCell ref="S429:T430"/>
    <mergeCell ref="U429:U430"/>
    <mergeCell ref="V429:V430"/>
    <mergeCell ref="W429:X430"/>
    <mergeCell ref="I429:I430"/>
    <mergeCell ref="J429:J430"/>
    <mergeCell ref="K429:L430"/>
    <mergeCell ref="M429:M430"/>
    <mergeCell ref="N429:N430"/>
    <mergeCell ref="O429:P430"/>
    <mergeCell ref="S427:T428"/>
    <mergeCell ref="U427:U428"/>
    <mergeCell ref="V427:V428"/>
    <mergeCell ref="W427:X428"/>
    <mergeCell ref="Y427:Y428"/>
    <mergeCell ref="B429:B430"/>
    <mergeCell ref="C429:D430"/>
    <mergeCell ref="E429:E430"/>
    <mergeCell ref="F429:F430"/>
    <mergeCell ref="G429:H430"/>
    <mergeCell ref="K427:L428"/>
    <mergeCell ref="M427:M428"/>
    <mergeCell ref="N427:N428"/>
    <mergeCell ref="O427:P428"/>
    <mergeCell ref="Q427:Q428"/>
    <mergeCell ref="R427:R428"/>
    <mergeCell ref="V425:V426"/>
    <mergeCell ref="W425:X426"/>
    <mergeCell ref="Y425:Y426"/>
    <mergeCell ref="B427:B428"/>
    <mergeCell ref="C427:D428"/>
    <mergeCell ref="E427:E428"/>
    <mergeCell ref="F427:F428"/>
    <mergeCell ref="G427:H428"/>
    <mergeCell ref="I427:I428"/>
    <mergeCell ref="J427:J428"/>
    <mergeCell ref="N425:N426"/>
    <mergeCell ref="O425:P426"/>
    <mergeCell ref="Q425:Q426"/>
    <mergeCell ref="R425:R426"/>
    <mergeCell ref="S425:T426"/>
    <mergeCell ref="U425:U426"/>
    <mergeCell ref="Y423:Y424"/>
    <mergeCell ref="B425:B426"/>
    <mergeCell ref="C425:D426"/>
    <mergeCell ref="E425:E426"/>
    <mergeCell ref="F425:F426"/>
    <mergeCell ref="G425:H426"/>
    <mergeCell ref="I425:I426"/>
    <mergeCell ref="J425:J426"/>
    <mergeCell ref="K425:L426"/>
    <mergeCell ref="M425:M426"/>
    <mergeCell ref="Q423:Q424"/>
    <mergeCell ref="R423:R424"/>
    <mergeCell ref="S423:T424"/>
    <mergeCell ref="U423:U424"/>
    <mergeCell ref="V423:V424"/>
    <mergeCell ref="W423:X424"/>
    <mergeCell ref="I423:I424"/>
    <mergeCell ref="J423:J424"/>
    <mergeCell ref="K423:L424"/>
    <mergeCell ref="M423:M424"/>
    <mergeCell ref="N423:N424"/>
    <mergeCell ref="O423:P424"/>
    <mergeCell ref="S421:T422"/>
    <mergeCell ref="U421:U422"/>
    <mergeCell ref="V421:V422"/>
    <mergeCell ref="W421:X422"/>
    <mergeCell ref="Y421:Y422"/>
    <mergeCell ref="B423:B424"/>
    <mergeCell ref="C423:D424"/>
    <mergeCell ref="E423:E424"/>
    <mergeCell ref="F423:F424"/>
    <mergeCell ref="G423:H424"/>
    <mergeCell ref="K421:L422"/>
    <mergeCell ref="M421:M422"/>
    <mergeCell ref="N421:N422"/>
    <mergeCell ref="O421:P422"/>
    <mergeCell ref="Q421:Q422"/>
    <mergeCell ref="R421:R422"/>
    <mergeCell ref="V419:V420"/>
    <mergeCell ref="W419:X420"/>
    <mergeCell ref="Y419:Y420"/>
    <mergeCell ref="B421:B422"/>
    <mergeCell ref="C421:D422"/>
    <mergeCell ref="E421:E422"/>
    <mergeCell ref="F421:F422"/>
    <mergeCell ref="G421:H422"/>
    <mergeCell ref="I421:I422"/>
    <mergeCell ref="J421:J422"/>
    <mergeCell ref="N419:N420"/>
    <mergeCell ref="O419:P420"/>
    <mergeCell ref="Q419:Q420"/>
    <mergeCell ref="R419:R420"/>
    <mergeCell ref="S419:T420"/>
    <mergeCell ref="U419:U420"/>
    <mergeCell ref="Y417:Y418"/>
    <mergeCell ref="B419:B420"/>
    <mergeCell ref="C419:D420"/>
    <mergeCell ref="E419:E420"/>
    <mergeCell ref="F419:F420"/>
    <mergeCell ref="G419:H420"/>
    <mergeCell ref="I419:I420"/>
    <mergeCell ref="J419:J420"/>
    <mergeCell ref="K419:L420"/>
    <mergeCell ref="M419:M420"/>
    <mergeCell ref="Q417:Q418"/>
    <mergeCell ref="R417:R418"/>
    <mergeCell ref="S417:T418"/>
    <mergeCell ref="U417:U418"/>
    <mergeCell ref="V417:V418"/>
    <mergeCell ref="W417:X418"/>
    <mergeCell ref="I417:I418"/>
    <mergeCell ref="J417:J418"/>
    <mergeCell ref="K417:L418"/>
    <mergeCell ref="M417:M418"/>
    <mergeCell ref="N417:N418"/>
    <mergeCell ref="O417:P418"/>
    <mergeCell ref="S415:T416"/>
    <mergeCell ref="U415:U416"/>
    <mergeCell ref="V415:V416"/>
    <mergeCell ref="W415:X416"/>
    <mergeCell ref="Y415:Y416"/>
    <mergeCell ref="B417:B418"/>
    <mergeCell ref="C417:D418"/>
    <mergeCell ref="E417:E418"/>
    <mergeCell ref="F417:F418"/>
    <mergeCell ref="G417:H418"/>
    <mergeCell ref="K415:L416"/>
    <mergeCell ref="M415:M416"/>
    <mergeCell ref="N415:N416"/>
    <mergeCell ref="O415:P416"/>
    <mergeCell ref="Q415:Q416"/>
    <mergeCell ref="R415:R416"/>
    <mergeCell ref="V413:V414"/>
    <mergeCell ref="W413:X414"/>
    <mergeCell ref="Y413:Y414"/>
    <mergeCell ref="B415:B416"/>
    <mergeCell ref="C415:D416"/>
    <mergeCell ref="E415:E416"/>
    <mergeCell ref="F415:F416"/>
    <mergeCell ref="G415:H416"/>
    <mergeCell ref="I415:I416"/>
    <mergeCell ref="J415:J416"/>
    <mergeCell ref="N413:N414"/>
    <mergeCell ref="O413:P414"/>
    <mergeCell ref="Q413:Q414"/>
    <mergeCell ref="R413:R414"/>
    <mergeCell ref="S413:T414"/>
    <mergeCell ref="U413:U414"/>
    <mergeCell ref="W412:Y412"/>
    <mergeCell ref="B413:B414"/>
    <mergeCell ref="C413:D414"/>
    <mergeCell ref="E413:E414"/>
    <mergeCell ref="F413:F414"/>
    <mergeCell ref="G413:H414"/>
    <mergeCell ref="I413:I414"/>
    <mergeCell ref="J413:J414"/>
    <mergeCell ref="K413:L414"/>
    <mergeCell ref="M413:M414"/>
    <mergeCell ref="S410:T411"/>
    <mergeCell ref="U410:U411"/>
    <mergeCell ref="V410:V411"/>
    <mergeCell ref="W410:X411"/>
    <mergeCell ref="Y410:Y411"/>
    <mergeCell ref="C412:E412"/>
    <mergeCell ref="G412:I412"/>
    <mergeCell ref="K412:M412"/>
    <mergeCell ref="O412:Q412"/>
    <mergeCell ref="S412:U412"/>
    <mergeCell ref="K410:L411"/>
    <mergeCell ref="M410:M411"/>
    <mergeCell ref="N410:N411"/>
    <mergeCell ref="O410:P411"/>
    <mergeCell ref="Q410:Q411"/>
    <mergeCell ref="R410:R411"/>
    <mergeCell ref="V408:V409"/>
    <mergeCell ref="W408:X409"/>
    <mergeCell ref="Y408:Y409"/>
    <mergeCell ref="B410:B411"/>
    <mergeCell ref="C410:D411"/>
    <mergeCell ref="E410:E411"/>
    <mergeCell ref="F410:F411"/>
    <mergeCell ref="G410:H411"/>
    <mergeCell ref="I410:I411"/>
    <mergeCell ref="J410:J411"/>
    <mergeCell ref="N408:N409"/>
    <mergeCell ref="O408:P409"/>
    <mergeCell ref="Q408:Q409"/>
    <mergeCell ref="R408:R409"/>
    <mergeCell ref="S408:T409"/>
    <mergeCell ref="U408:U409"/>
    <mergeCell ref="Y406:Y407"/>
    <mergeCell ref="B408:B409"/>
    <mergeCell ref="C408:D409"/>
    <mergeCell ref="E408:E409"/>
    <mergeCell ref="F408:F409"/>
    <mergeCell ref="G408:H409"/>
    <mergeCell ref="I408:I409"/>
    <mergeCell ref="J408:J409"/>
    <mergeCell ref="K408:L409"/>
    <mergeCell ref="M408:M409"/>
    <mergeCell ref="Q406:Q407"/>
    <mergeCell ref="R406:R407"/>
    <mergeCell ref="S406:T407"/>
    <mergeCell ref="U406:U407"/>
    <mergeCell ref="V406:V407"/>
    <mergeCell ref="W406:X407"/>
    <mergeCell ref="I406:I407"/>
    <mergeCell ref="J406:J407"/>
    <mergeCell ref="K406:L407"/>
    <mergeCell ref="M406:M407"/>
    <mergeCell ref="N406:N407"/>
    <mergeCell ref="O406:P407"/>
    <mergeCell ref="S404:T405"/>
    <mergeCell ref="U404:U405"/>
    <mergeCell ref="V404:V405"/>
    <mergeCell ref="W404:X405"/>
    <mergeCell ref="Y404:Y405"/>
    <mergeCell ref="B406:B407"/>
    <mergeCell ref="C406:D407"/>
    <mergeCell ref="E406:E407"/>
    <mergeCell ref="F406:F407"/>
    <mergeCell ref="G406:H407"/>
    <mergeCell ref="J404:J405"/>
    <mergeCell ref="K404:M405"/>
    <mergeCell ref="N404:N405"/>
    <mergeCell ref="O404:P405"/>
    <mergeCell ref="Q404:Q405"/>
    <mergeCell ref="R404:R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C401:E401"/>
    <mergeCell ref="G401:I401"/>
    <mergeCell ref="K401:M401"/>
    <mergeCell ref="O401:Q401"/>
    <mergeCell ref="S401:U401"/>
    <mergeCell ref="W401:Y401"/>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V395:V397"/>
    <mergeCell ref="W395:Y395"/>
    <mergeCell ref="W396:Y396"/>
    <mergeCell ref="W397:Y397"/>
    <mergeCell ref="C398:E398"/>
    <mergeCell ref="G398:I398"/>
    <mergeCell ref="K398:M398"/>
    <mergeCell ref="O398:Q398"/>
    <mergeCell ref="S398:U398"/>
    <mergeCell ref="W398:Y398"/>
    <mergeCell ref="N395:N397"/>
    <mergeCell ref="O395:Q395"/>
    <mergeCell ref="O396:Q396"/>
    <mergeCell ref="O397:Q397"/>
    <mergeCell ref="R395:R397"/>
    <mergeCell ref="S395:U395"/>
    <mergeCell ref="S396:U396"/>
    <mergeCell ref="S397:U397"/>
    <mergeCell ref="G396:I396"/>
    <mergeCell ref="G397:I397"/>
    <mergeCell ref="J395:J397"/>
    <mergeCell ref="K395:M395"/>
    <mergeCell ref="K396:M396"/>
    <mergeCell ref="K397:M397"/>
    <mergeCell ref="B390:Y390"/>
    <mergeCell ref="B392:Y392"/>
    <mergeCell ref="B393:Y393"/>
    <mergeCell ref="B394:Y394"/>
    <mergeCell ref="B395:B397"/>
    <mergeCell ref="C395:E395"/>
    <mergeCell ref="C396:E396"/>
    <mergeCell ref="C397:E397"/>
    <mergeCell ref="F395:F397"/>
    <mergeCell ref="G395:I395"/>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6:E386"/>
    <mergeCell ref="G386:I386"/>
    <mergeCell ref="K386:M386"/>
    <mergeCell ref="O386:Q386"/>
    <mergeCell ref="S386:U386"/>
    <mergeCell ref="W386:Y386"/>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5:E355"/>
    <mergeCell ref="G355:I355"/>
    <mergeCell ref="K355:M355"/>
    <mergeCell ref="O355:Q355"/>
    <mergeCell ref="S355:U355"/>
    <mergeCell ref="W355:Y355"/>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V346:V348"/>
    <mergeCell ref="W346:Y346"/>
    <mergeCell ref="W347:Y347"/>
    <mergeCell ref="W348:Y348"/>
    <mergeCell ref="B349:B350"/>
    <mergeCell ref="C349:C350"/>
    <mergeCell ref="D349:D350"/>
    <mergeCell ref="E349:E350"/>
    <mergeCell ref="F349:F350"/>
    <mergeCell ref="G349:G350"/>
    <mergeCell ref="N346:N348"/>
    <mergeCell ref="O346:Q346"/>
    <mergeCell ref="O347:Q347"/>
    <mergeCell ref="O348:Q348"/>
    <mergeCell ref="R346:R348"/>
    <mergeCell ref="S346:U348"/>
    <mergeCell ref="G347:I347"/>
    <mergeCell ref="G348:I348"/>
    <mergeCell ref="J346:J348"/>
    <mergeCell ref="K346:M346"/>
    <mergeCell ref="K347:M347"/>
    <mergeCell ref="K348:M348"/>
    <mergeCell ref="B341:Y341"/>
    <mergeCell ref="B342:Y342"/>
    <mergeCell ref="B343:Y343"/>
    <mergeCell ref="B344:Y344"/>
    <mergeCell ref="B346:B348"/>
    <mergeCell ref="C346:E346"/>
    <mergeCell ref="C347:E347"/>
    <mergeCell ref="C348:E348"/>
    <mergeCell ref="F346:F348"/>
    <mergeCell ref="G346:I346"/>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7:E337"/>
    <mergeCell ref="G337:I337"/>
    <mergeCell ref="K337:M337"/>
    <mergeCell ref="O337:Q337"/>
    <mergeCell ref="S337:U337"/>
    <mergeCell ref="W337:Y337"/>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C306:E306"/>
    <mergeCell ref="G306:I306"/>
    <mergeCell ref="K306:M306"/>
    <mergeCell ref="O306:Q306"/>
    <mergeCell ref="S306:U306"/>
    <mergeCell ref="W306:Y306"/>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V297:V299"/>
    <mergeCell ref="W297:Y297"/>
    <mergeCell ref="W298:Y298"/>
    <mergeCell ref="W299:Y299"/>
    <mergeCell ref="B300:B301"/>
    <mergeCell ref="C300:C301"/>
    <mergeCell ref="D300:D301"/>
    <mergeCell ref="E300:E301"/>
    <mergeCell ref="F300:F301"/>
    <mergeCell ref="G300:G301"/>
    <mergeCell ref="N297:N299"/>
    <mergeCell ref="O297:Q297"/>
    <mergeCell ref="O298:Q298"/>
    <mergeCell ref="O299:Q299"/>
    <mergeCell ref="R297:R299"/>
    <mergeCell ref="S297:U299"/>
    <mergeCell ref="G298:I298"/>
    <mergeCell ref="G299:I299"/>
    <mergeCell ref="J297:J299"/>
    <mergeCell ref="K297:M297"/>
    <mergeCell ref="K298:M298"/>
    <mergeCell ref="K299:M299"/>
    <mergeCell ref="B292:Y292"/>
    <mergeCell ref="B293:Y293"/>
    <mergeCell ref="B294:Y294"/>
    <mergeCell ref="B295:Y295"/>
    <mergeCell ref="B297:B299"/>
    <mergeCell ref="C297:E297"/>
    <mergeCell ref="C298:E298"/>
    <mergeCell ref="C299:E299"/>
    <mergeCell ref="F297:F299"/>
    <mergeCell ref="G297:I297"/>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V246:V248"/>
    <mergeCell ref="W246:Y246"/>
    <mergeCell ref="W247:Y247"/>
    <mergeCell ref="W248:Y248"/>
    <mergeCell ref="B249:B250"/>
    <mergeCell ref="C249:C250"/>
    <mergeCell ref="D249:D250"/>
    <mergeCell ref="E249:E250"/>
    <mergeCell ref="F249:F250"/>
    <mergeCell ref="G249:G250"/>
    <mergeCell ref="N246:N248"/>
    <mergeCell ref="O246:Q246"/>
    <mergeCell ref="O247:Q247"/>
    <mergeCell ref="O248:Q248"/>
    <mergeCell ref="R246:R248"/>
    <mergeCell ref="S246:U248"/>
    <mergeCell ref="G247:I247"/>
    <mergeCell ref="G248:I248"/>
    <mergeCell ref="J246:J248"/>
    <mergeCell ref="K246:M246"/>
    <mergeCell ref="K247:M247"/>
    <mergeCell ref="K248:M248"/>
    <mergeCell ref="B241:Y241"/>
    <mergeCell ref="B242:Y242"/>
    <mergeCell ref="B243:Y243"/>
    <mergeCell ref="B244:Y244"/>
    <mergeCell ref="B246:B248"/>
    <mergeCell ref="C246:E246"/>
    <mergeCell ref="C247:E247"/>
    <mergeCell ref="C248:E248"/>
    <mergeCell ref="F246:F248"/>
    <mergeCell ref="G246:I246"/>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Q205"/>
    <mergeCell ref="R204:R205"/>
    <mergeCell ref="S204:U205"/>
    <mergeCell ref="V204:V205"/>
    <mergeCell ref="W204:Y205"/>
    <mergeCell ref="B204:B205"/>
    <mergeCell ref="C204:E205"/>
    <mergeCell ref="F204:F205"/>
    <mergeCell ref="G204:I205"/>
    <mergeCell ref="J204:J205"/>
    <mergeCell ref="K204:M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V195:V197"/>
    <mergeCell ref="W195:Y195"/>
    <mergeCell ref="W196:Y196"/>
    <mergeCell ref="W197:Y197"/>
    <mergeCell ref="B198:B199"/>
    <mergeCell ref="C198:C199"/>
    <mergeCell ref="D198:D199"/>
    <mergeCell ref="E198:E199"/>
    <mergeCell ref="F198:F199"/>
    <mergeCell ref="G198:G199"/>
    <mergeCell ref="N195:N197"/>
    <mergeCell ref="O195:Q195"/>
    <mergeCell ref="O196:Q196"/>
    <mergeCell ref="O197:Q197"/>
    <mergeCell ref="R195:R197"/>
    <mergeCell ref="S195:U197"/>
    <mergeCell ref="G195:I195"/>
    <mergeCell ref="G196:I196"/>
    <mergeCell ref="G197:I197"/>
    <mergeCell ref="J195:J197"/>
    <mergeCell ref="K195:M195"/>
    <mergeCell ref="K196:M196"/>
    <mergeCell ref="K197:M197"/>
    <mergeCell ref="Y186:Y187"/>
    <mergeCell ref="B190:Y190"/>
    <mergeCell ref="B191:Y191"/>
    <mergeCell ref="B192:Y192"/>
    <mergeCell ref="B193:Y193"/>
    <mergeCell ref="B195:B197"/>
    <mergeCell ref="C195:E195"/>
    <mergeCell ref="C196:E196"/>
    <mergeCell ref="C197:E197"/>
    <mergeCell ref="F195:F197"/>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S184:T185"/>
    <mergeCell ref="U184:U185"/>
    <mergeCell ref="V184:V185"/>
    <mergeCell ref="W184:X185"/>
    <mergeCell ref="Y184:Y185"/>
    <mergeCell ref="B186:B187"/>
    <mergeCell ref="C186:C187"/>
    <mergeCell ref="D186:D187"/>
    <mergeCell ref="E186:E187"/>
    <mergeCell ref="F186:F187"/>
    <mergeCell ref="K184:L185"/>
    <mergeCell ref="M184:M185"/>
    <mergeCell ref="N184:N185"/>
    <mergeCell ref="O184:P185"/>
    <mergeCell ref="Q184:Q185"/>
    <mergeCell ref="R184:R185"/>
    <mergeCell ref="V182:V183"/>
    <mergeCell ref="W182:X183"/>
    <mergeCell ref="Y182:Y183"/>
    <mergeCell ref="B184:B185"/>
    <mergeCell ref="C184:D185"/>
    <mergeCell ref="E184:E185"/>
    <mergeCell ref="F184:F185"/>
    <mergeCell ref="G184:H185"/>
    <mergeCell ref="I184:I185"/>
    <mergeCell ref="J184:J185"/>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V176:V177"/>
    <mergeCell ref="W176:X177"/>
    <mergeCell ref="Y176:Y177"/>
    <mergeCell ref="B178:B179"/>
    <mergeCell ref="C178:D179"/>
    <mergeCell ref="E178:E179"/>
    <mergeCell ref="F178:F179"/>
    <mergeCell ref="G178:H179"/>
    <mergeCell ref="I178:I179"/>
    <mergeCell ref="J178:J179"/>
    <mergeCell ref="N176:N177"/>
    <mergeCell ref="O176:P177"/>
    <mergeCell ref="Q176:Q177"/>
    <mergeCell ref="R176:R177"/>
    <mergeCell ref="S176:T177"/>
    <mergeCell ref="U176:U177"/>
    <mergeCell ref="W175:Y175"/>
    <mergeCell ref="B176:B177"/>
    <mergeCell ref="C176:D177"/>
    <mergeCell ref="E176:E177"/>
    <mergeCell ref="F176:F177"/>
    <mergeCell ref="G176:H177"/>
    <mergeCell ref="I176:I177"/>
    <mergeCell ref="J176:J177"/>
    <mergeCell ref="K176:L177"/>
    <mergeCell ref="M176:M177"/>
    <mergeCell ref="S173:T174"/>
    <mergeCell ref="U173:U174"/>
    <mergeCell ref="V173:V174"/>
    <mergeCell ref="W173:X174"/>
    <mergeCell ref="Y173:Y174"/>
    <mergeCell ref="C175:E175"/>
    <mergeCell ref="G175:I175"/>
    <mergeCell ref="K175:M175"/>
    <mergeCell ref="O175:Q175"/>
    <mergeCell ref="S175:U175"/>
    <mergeCell ref="K173:L174"/>
    <mergeCell ref="M173:M174"/>
    <mergeCell ref="N173:N174"/>
    <mergeCell ref="O173:P174"/>
    <mergeCell ref="Q173:Q174"/>
    <mergeCell ref="R173:R174"/>
    <mergeCell ref="B173:B174"/>
    <mergeCell ref="C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V112:V114"/>
    <mergeCell ref="W112:Y112"/>
    <mergeCell ref="W113:Y113"/>
    <mergeCell ref="W114:Y114"/>
    <mergeCell ref="C115:E115"/>
    <mergeCell ref="G115:I115"/>
    <mergeCell ref="K115:M115"/>
    <mergeCell ref="O115:Q115"/>
    <mergeCell ref="S115:U115"/>
    <mergeCell ref="W115:Y115"/>
    <mergeCell ref="N112:N114"/>
    <mergeCell ref="O112:Q112"/>
    <mergeCell ref="O113:Q113"/>
    <mergeCell ref="O114:Q114"/>
    <mergeCell ref="R112:R114"/>
    <mergeCell ref="S112:U112"/>
    <mergeCell ref="S113:U113"/>
    <mergeCell ref="S114:U114"/>
    <mergeCell ref="G113:I113"/>
    <mergeCell ref="G114:I114"/>
    <mergeCell ref="J112:J114"/>
    <mergeCell ref="K112:M112"/>
    <mergeCell ref="K113:M113"/>
    <mergeCell ref="K114:M114"/>
    <mergeCell ref="B107:Y107"/>
    <mergeCell ref="B108:Y108"/>
    <mergeCell ref="B109:Y109"/>
    <mergeCell ref="B110:Y110"/>
    <mergeCell ref="B112:B114"/>
    <mergeCell ref="C112:E112"/>
    <mergeCell ref="C113:E113"/>
    <mergeCell ref="C114:E114"/>
    <mergeCell ref="F112:F114"/>
    <mergeCell ref="G112:I112"/>
    <mergeCell ref="Y104:Y105"/>
    <mergeCell ref="C106:E106"/>
    <mergeCell ref="G106:I106"/>
    <mergeCell ref="K106:M106"/>
    <mergeCell ref="O106:Q106"/>
    <mergeCell ref="S106:U106"/>
    <mergeCell ref="W106:Y106"/>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S102:T103"/>
    <mergeCell ref="U102:U103"/>
    <mergeCell ref="V102:V103"/>
    <mergeCell ref="W102:X103"/>
    <mergeCell ref="Y102:Y103"/>
    <mergeCell ref="B104:B105"/>
    <mergeCell ref="C104:C105"/>
    <mergeCell ref="D104:D105"/>
    <mergeCell ref="E104:E105"/>
    <mergeCell ref="F104:F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W93:Y93"/>
    <mergeCell ref="B94:B95"/>
    <mergeCell ref="C94:D95"/>
    <mergeCell ref="E94:E95"/>
    <mergeCell ref="F94:F95"/>
    <mergeCell ref="G94:H95"/>
    <mergeCell ref="I94:I95"/>
    <mergeCell ref="J94:J95"/>
    <mergeCell ref="K94:L95"/>
    <mergeCell ref="M94:M95"/>
    <mergeCell ref="S91:T92"/>
    <mergeCell ref="U91:U92"/>
    <mergeCell ref="V91:V92"/>
    <mergeCell ref="W91:X92"/>
    <mergeCell ref="Y91:Y92"/>
    <mergeCell ref="C93:E93"/>
    <mergeCell ref="G93:I93"/>
    <mergeCell ref="K93:M93"/>
    <mergeCell ref="O93:Q93"/>
    <mergeCell ref="S93:U93"/>
    <mergeCell ref="K91:L92"/>
    <mergeCell ref="M91:M92"/>
    <mergeCell ref="N91:N92"/>
    <mergeCell ref="O91:P92"/>
    <mergeCell ref="Q91:Q92"/>
    <mergeCell ref="R91:R92"/>
    <mergeCell ref="B91:B92"/>
    <mergeCell ref="C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8:V30"/>
    <mergeCell ref="W28:Y28"/>
    <mergeCell ref="W29:Y29"/>
    <mergeCell ref="W30:Y30"/>
    <mergeCell ref="C31:E31"/>
    <mergeCell ref="G31:I31"/>
    <mergeCell ref="K31:M31"/>
    <mergeCell ref="O31:Q31"/>
    <mergeCell ref="S31:U31"/>
    <mergeCell ref="W31:Y31"/>
    <mergeCell ref="N28:N30"/>
    <mergeCell ref="O28:Q28"/>
    <mergeCell ref="O29:Q29"/>
    <mergeCell ref="O30:Q30"/>
    <mergeCell ref="R28:R30"/>
    <mergeCell ref="S28:U28"/>
    <mergeCell ref="S29:U29"/>
    <mergeCell ref="S30:U30"/>
    <mergeCell ref="G29:I29"/>
    <mergeCell ref="G30:I30"/>
    <mergeCell ref="J28:J30"/>
    <mergeCell ref="K28:M28"/>
    <mergeCell ref="K29:M29"/>
    <mergeCell ref="K30:M30"/>
    <mergeCell ref="B23:Y23"/>
    <mergeCell ref="B24:Y24"/>
    <mergeCell ref="B25:Y25"/>
    <mergeCell ref="B26:Y26"/>
    <mergeCell ref="B28:B30"/>
    <mergeCell ref="C28:E28"/>
    <mergeCell ref="C29:E29"/>
    <mergeCell ref="C30:E30"/>
    <mergeCell ref="F28:F30"/>
    <mergeCell ref="G28:I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981</v>
      </c>
      <c r="B1" s="1" t="s">
        <v>1</v>
      </c>
    </row>
    <row r="2" spans="1:2">
      <c r="A2" s="7"/>
      <c r="B2" s="1" t="s">
        <v>2</v>
      </c>
    </row>
    <row r="3" spans="1:2">
      <c r="A3" s="3" t="s">
        <v>982</v>
      </c>
      <c r="B3" s="4" t="s">
        <v>5</v>
      </c>
    </row>
    <row r="4" spans="1:2">
      <c r="A4" s="13" t="s">
        <v>983</v>
      </c>
      <c r="B4" s="4" t="s">
        <v>5</v>
      </c>
    </row>
    <row r="5" spans="1:2">
      <c r="A5" s="13"/>
      <c r="B5" s="10" t="s">
        <v>984</v>
      </c>
    </row>
    <row r="6" spans="1:2">
      <c r="A6" s="13"/>
      <c r="B6" s="4"/>
    </row>
    <row r="7" spans="1:2">
      <c r="A7" s="13"/>
      <c r="B7" s="262" t="s">
        <v>985</v>
      </c>
    </row>
    <row r="8" spans="1:2">
      <c r="A8" s="13"/>
      <c r="B8" s="4"/>
    </row>
    <row r="9" spans="1:2" ht="153.75">
      <c r="A9" s="13"/>
      <c r="B9" s="12" t="s">
        <v>986</v>
      </c>
    </row>
    <row r="10" spans="1:2">
      <c r="A10" s="13"/>
      <c r="B10" s="4"/>
    </row>
    <row r="11" spans="1:2">
      <c r="A11" s="13"/>
      <c r="B11" s="262" t="s">
        <v>987</v>
      </c>
    </row>
    <row r="12" spans="1:2">
      <c r="A12" s="13"/>
      <c r="B12" s="4"/>
    </row>
    <row r="13" spans="1:2" ht="115.5">
      <c r="A13" s="13"/>
      <c r="B13" s="12" t="s">
        <v>988</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989</v>
      </c>
      <c r="B1" s="1" t="s">
        <v>1</v>
      </c>
    </row>
    <row r="2" spans="1:2">
      <c r="A2" s="7"/>
      <c r="B2" s="1" t="s">
        <v>2</v>
      </c>
    </row>
    <row r="3" spans="1:2" ht="45">
      <c r="A3" s="3" t="s">
        <v>185</v>
      </c>
      <c r="B3" s="4" t="s">
        <v>5</v>
      </c>
    </row>
    <row r="4" spans="1:2">
      <c r="A4" s="13" t="s">
        <v>990</v>
      </c>
      <c r="B4" s="4" t="s">
        <v>5</v>
      </c>
    </row>
    <row r="5" spans="1:2" ht="115.5">
      <c r="A5" s="13"/>
      <c r="B5" s="12" t="s">
        <v>226</v>
      </c>
    </row>
    <row r="6" spans="1:2">
      <c r="A6" s="13"/>
      <c r="B6" s="4"/>
    </row>
    <row r="7" spans="1:2" ht="409.6">
      <c r="A7" s="13"/>
      <c r="B7" s="12" t="s">
        <v>227</v>
      </c>
    </row>
    <row r="8" spans="1:2">
      <c r="A8" s="13"/>
      <c r="B8" s="4"/>
    </row>
    <row r="9" spans="1:2" ht="90">
      <c r="A9" s="13"/>
      <c r="B9" s="12" t="s">
        <v>228</v>
      </c>
    </row>
    <row r="10" spans="1:2">
      <c r="A10" s="13" t="s">
        <v>991</v>
      </c>
      <c r="B10" s="4" t="s">
        <v>5</v>
      </c>
    </row>
    <row r="11" spans="1:2" ht="230.25">
      <c r="A11" s="13"/>
      <c r="B11" s="12" t="s">
        <v>229</v>
      </c>
    </row>
  </sheetData>
  <mergeCells count="3">
    <mergeCell ref="A1:A2"/>
    <mergeCell ref="A4:A9"/>
    <mergeCell ref="A10: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24.28515625" bestFit="1" customWidth="1"/>
    <col min="3" max="3" width="2" customWidth="1"/>
    <col min="4" max="4" width="6.5703125" customWidth="1"/>
    <col min="7" max="7" width="2" customWidth="1"/>
    <col min="8" max="8" width="2.85546875" customWidth="1"/>
    <col min="11" max="11" width="2" customWidth="1"/>
    <col min="12" max="12" width="6.5703125" customWidth="1"/>
    <col min="15" max="15" width="2" customWidth="1"/>
    <col min="16" max="16" width="2.85546875" customWidth="1"/>
    <col min="20" max="20" width="2" customWidth="1"/>
    <col min="21" max="21" width="5.5703125" customWidth="1"/>
    <col min="24" max="24" width="2" customWidth="1"/>
    <col min="25" max="25" width="2.85546875" customWidth="1"/>
    <col min="28" max="28" width="2" customWidth="1"/>
    <col min="29" max="29" width="5.5703125" customWidth="1"/>
    <col min="32" max="32" width="2" customWidth="1"/>
    <col min="33" max="33" width="2.85546875" customWidth="1"/>
  </cols>
  <sheetData>
    <row r="1" spans="1:34" ht="15" customHeight="1">
      <c r="A1" s="7" t="s">
        <v>9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01</v>
      </c>
      <c r="B3" s="73" t="s">
        <v>5</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row>
    <row r="4" spans="1:34" ht="15" customHeight="1">
      <c r="A4" s="13" t="s">
        <v>993</v>
      </c>
      <c r="B4" s="73" t="s">
        <v>5</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row>
    <row r="5" spans="1:34">
      <c r="A5" s="13"/>
      <c r="B5" s="75" t="s">
        <v>210</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c r="A6" s="13"/>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c r="A9" s="13"/>
      <c r="B9" s="35"/>
      <c r="C9" s="36" t="s">
        <v>211</v>
      </c>
      <c r="D9" s="36"/>
      <c r="E9" s="36"/>
      <c r="F9" s="38"/>
      <c r="G9" s="36" t="s">
        <v>200</v>
      </c>
      <c r="H9" s="36"/>
      <c r="I9" s="36"/>
      <c r="J9" s="36"/>
      <c r="K9" s="36"/>
      <c r="L9" s="36"/>
      <c r="M9" s="36"/>
      <c r="N9" s="36"/>
      <c r="O9" s="36"/>
      <c r="P9" s="36"/>
      <c r="Q9" s="36"/>
      <c r="R9" s="40"/>
      <c r="S9" s="41"/>
      <c r="T9" s="36" t="s">
        <v>211</v>
      </c>
      <c r="U9" s="36"/>
      <c r="V9" s="36"/>
      <c r="W9" s="38"/>
      <c r="X9" s="36" t="s">
        <v>200</v>
      </c>
      <c r="Y9" s="36"/>
      <c r="Z9" s="36"/>
      <c r="AA9" s="36"/>
      <c r="AB9" s="36"/>
      <c r="AC9" s="36"/>
      <c r="AD9" s="36"/>
      <c r="AE9" s="36"/>
      <c r="AF9" s="36"/>
      <c r="AG9" s="36"/>
      <c r="AH9" s="36"/>
    </row>
    <row r="10" spans="1:34" ht="15.75" thickBot="1">
      <c r="A10" s="13"/>
      <c r="B10" s="35"/>
      <c r="C10" s="36" t="s">
        <v>212</v>
      </c>
      <c r="D10" s="36"/>
      <c r="E10" s="36"/>
      <c r="F10" s="38"/>
      <c r="G10" s="39" t="s">
        <v>213</v>
      </c>
      <c r="H10" s="39"/>
      <c r="I10" s="39"/>
      <c r="J10" s="39"/>
      <c r="K10" s="39"/>
      <c r="L10" s="39"/>
      <c r="M10" s="39"/>
      <c r="N10" s="39"/>
      <c r="O10" s="39"/>
      <c r="P10" s="39"/>
      <c r="Q10" s="39"/>
      <c r="R10" s="40"/>
      <c r="S10" s="41"/>
      <c r="T10" s="36" t="s">
        <v>212</v>
      </c>
      <c r="U10" s="36"/>
      <c r="V10" s="36"/>
      <c r="W10" s="38"/>
      <c r="X10" s="39" t="s">
        <v>213</v>
      </c>
      <c r="Y10" s="39"/>
      <c r="Z10" s="39"/>
      <c r="AA10" s="39"/>
      <c r="AB10" s="39"/>
      <c r="AC10" s="39"/>
      <c r="AD10" s="39"/>
      <c r="AE10" s="39"/>
      <c r="AF10" s="39"/>
      <c r="AG10" s="39"/>
      <c r="AH10" s="39"/>
    </row>
    <row r="11" spans="1:34" ht="15.75" thickBot="1">
      <c r="A11" s="13"/>
      <c r="B11" s="18"/>
      <c r="C11" s="37">
        <v>41546</v>
      </c>
      <c r="D11" s="37"/>
      <c r="E11" s="37"/>
      <c r="F11" s="38"/>
      <c r="G11" s="42" t="s">
        <v>214</v>
      </c>
      <c r="H11" s="42"/>
      <c r="I11" s="42"/>
      <c r="J11" s="20"/>
      <c r="K11" s="42" t="s">
        <v>215</v>
      </c>
      <c r="L11" s="42"/>
      <c r="M11" s="42"/>
      <c r="N11" s="20"/>
      <c r="O11" s="42" t="s">
        <v>216</v>
      </c>
      <c r="P11" s="42"/>
      <c r="Q11" s="42"/>
      <c r="R11" s="40"/>
      <c r="S11" s="41"/>
      <c r="T11" s="37">
        <v>41273</v>
      </c>
      <c r="U11" s="37"/>
      <c r="V11" s="37"/>
      <c r="W11" s="38"/>
      <c r="X11" s="42" t="s">
        <v>214</v>
      </c>
      <c r="Y11" s="42"/>
      <c r="Z11" s="42"/>
      <c r="AA11" s="20"/>
      <c r="AB11" s="42" t="s">
        <v>215</v>
      </c>
      <c r="AC11" s="42"/>
      <c r="AD11" s="42"/>
      <c r="AE11" s="20"/>
      <c r="AF11" s="42" t="s">
        <v>216</v>
      </c>
      <c r="AG11" s="42"/>
      <c r="AH11" s="42"/>
    </row>
    <row r="12" spans="1:34">
      <c r="A12" s="13"/>
      <c r="B12" s="23" t="s">
        <v>217</v>
      </c>
      <c r="C12" s="44"/>
      <c r="D12" s="44"/>
      <c r="E12" s="44"/>
      <c r="F12" s="24"/>
      <c r="G12" s="44"/>
      <c r="H12" s="44"/>
      <c r="I12" s="44"/>
      <c r="J12" s="24"/>
      <c r="K12" s="44"/>
      <c r="L12" s="44"/>
      <c r="M12" s="44"/>
      <c r="N12" s="24"/>
      <c r="O12" s="44"/>
      <c r="P12" s="44"/>
      <c r="Q12" s="44"/>
      <c r="R12" s="24"/>
      <c r="S12" s="25"/>
      <c r="T12" s="44"/>
      <c r="U12" s="44"/>
      <c r="V12" s="44"/>
      <c r="W12" s="24"/>
      <c r="X12" s="44"/>
      <c r="Y12" s="44"/>
      <c r="Z12" s="44"/>
      <c r="AA12" s="24"/>
      <c r="AB12" s="44"/>
      <c r="AC12" s="44"/>
      <c r="AD12" s="44"/>
      <c r="AE12" s="24"/>
      <c r="AF12" s="44"/>
      <c r="AG12" s="44"/>
      <c r="AH12" s="44"/>
    </row>
    <row r="13" spans="1:34">
      <c r="A13" s="13"/>
      <c r="B13" s="45" t="s">
        <v>218</v>
      </c>
      <c r="C13" s="46" t="s">
        <v>219</v>
      </c>
      <c r="D13" s="47">
        <v>25065</v>
      </c>
      <c r="E13" s="38"/>
      <c r="F13" s="38"/>
      <c r="G13" s="46" t="s">
        <v>219</v>
      </c>
      <c r="H13" s="48" t="s">
        <v>220</v>
      </c>
      <c r="I13" s="38"/>
      <c r="J13" s="38"/>
      <c r="K13" s="46" t="s">
        <v>219</v>
      </c>
      <c r="L13" s="47">
        <v>25065</v>
      </c>
      <c r="M13" s="38"/>
      <c r="N13" s="38"/>
      <c r="O13" s="46" t="s">
        <v>219</v>
      </c>
      <c r="P13" s="48" t="s">
        <v>220</v>
      </c>
      <c r="Q13" s="38"/>
      <c r="R13" s="40"/>
      <c r="S13" s="41"/>
      <c r="T13" s="46" t="s">
        <v>219</v>
      </c>
      <c r="U13" s="48" t="s">
        <v>220</v>
      </c>
      <c r="V13" s="38"/>
      <c r="W13" s="38"/>
      <c r="X13" s="46" t="s">
        <v>219</v>
      </c>
      <c r="Y13" s="48" t="s">
        <v>220</v>
      </c>
      <c r="Z13" s="38"/>
      <c r="AA13" s="38"/>
      <c r="AB13" s="46" t="s">
        <v>219</v>
      </c>
      <c r="AC13" s="48" t="s">
        <v>220</v>
      </c>
      <c r="AD13" s="38"/>
      <c r="AE13" s="38"/>
      <c r="AF13" s="46" t="s">
        <v>219</v>
      </c>
      <c r="AG13" s="48" t="s">
        <v>220</v>
      </c>
      <c r="AH13" s="38"/>
    </row>
    <row r="14" spans="1:34">
      <c r="A14" s="13"/>
      <c r="B14" s="45"/>
      <c r="C14" s="46"/>
      <c r="D14" s="47"/>
      <c r="E14" s="38"/>
      <c r="F14" s="38"/>
      <c r="G14" s="46"/>
      <c r="H14" s="48"/>
      <c r="I14" s="38"/>
      <c r="J14" s="38"/>
      <c r="K14" s="46"/>
      <c r="L14" s="47"/>
      <c r="M14" s="38"/>
      <c r="N14" s="38"/>
      <c r="O14" s="46"/>
      <c r="P14" s="48"/>
      <c r="Q14" s="38"/>
      <c r="R14" s="40"/>
      <c r="S14" s="41"/>
      <c r="T14" s="46"/>
      <c r="U14" s="48"/>
      <c r="V14" s="38"/>
      <c r="W14" s="38"/>
      <c r="X14" s="46"/>
      <c r="Y14" s="48"/>
      <c r="Z14" s="38"/>
      <c r="AA14" s="38"/>
      <c r="AB14" s="46"/>
      <c r="AC14" s="48"/>
      <c r="AD14" s="38"/>
      <c r="AE14" s="38"/>
      <c r="AF14" s="46"/>
      <c r="AG14" s="48"/>
      <c r="AH14" s="38"/>
    </row>
    <row r="15" spans="1:34">
      <c r="A15" s="13"/>
      <c r="B15" s="49" t="s">
        <v>221</v>
      </c>
      <c r="C15" s="50">
        <v>573</v>
      </c>
      <c r="D15" s="50"/>
      <c r="E15" s="43"/>
      <c r="F15" s="43"/>
      <c r="G15" s="50" t="s">
        <v>220</v>
      </c>
      <c r="H15" s="50"/>
      <c r="I15" s="43"/>
      <c r="J15" s="43"/>
      <c r="K15" s="50">
        <v>573</v>
      </c>
      <c r="L15" s="50"/>
      <c r="M15" s="43"/>
      <c r="N15" s="43"/>
      <c r="O15" s="50" t="s">
        <v>220</v>
      </c>
      <c r="P15" s="50"/>
      <c r="Q15" s="43"/>
      <c r="R15" s="51"/>
      <c r="S15" s="52"/>
      <c r="T15" s="50">
        <v>638</v>
      </c>
      <c r="U15" s="50"/>
      <c r="V15" s="43"/>
      <c r="W15" s="43"/>
      <c r="X15" s="50" t="s">
        <v>220</v>
      </c>
      <c r="Y15" s="50"/>
      <c r="Z15" s="43"/>
      <c r="AA15" s="43"/>
      <c r="AB15" s="50">
        <v>638</v>
      </c>
      <c r="AC15" s="50"/>
      <c r="AD15" s="43"/>
      <c r="AE15" s="43"/>
      <c r="AF15" s="50" t="s">
        <v>220</v>
      </c>
      <c r="AG15" s="50"/>
      <c r="AH15" s="43"/>
    </row>
    <row r="16" spans="1:34">
      <c r="A16" s="13"/>
      <c r="B16" s="49"/>
      <c r="C16" s="50"/>
      <c r="D16" s="50"/>
      <c r="E16" s="43"/>
      <c r="F16" s="43"/>
      <c r="G16" s="50"/>
      <c r="H16" s="50"/>
      <c r="I16" s="43"/>
      <c r="J16" s="43"/>
      <c r="K16" s="50"/>
      <c r="L16" s="50"/>
      <c r="M16" s="43"/>
      <c r="N16" s="43"/>
      <c r="O16" s="50"/>
      <c r="P16" s="50"/>
      <c r="Q16" s="43"/>
      <c r="R16" s="51"/>
      <c r="S16" s="52"/>
      <c r="T16" s="50"/>
      <c r="U16" s="50"/>
      <c r="V16" s="43"/>
      <c r="W16" s="43"/>
      <c r="X16" s="50"/>
      <c r="Y16" s="50"/>
      <c r="Z16" s="43"/>
      <c r="AA16" s="43"/>
      <c r="AB16" s="50"/>
      <c r="AC16" s="50"/>
      <c r="AD16" s="43"/>
      <c r="AE16" s="43"/>
      <c r="AF16" s="50"/>
      <c r="AG16" s="50"/>
      <c r="AH16" s="43"/>
    </row>
    <row r="17" spans="1:34">
      <c r="A17" s="13"/>
      <c r="B17" s="45" t="s">
        <v>222</v>
      </c>
      <c r="C17" s="48">
        <v>133</v>
      </c>
      <c r="D17" s="48"/>
      <c r="E17" s="38"/>
      <c r="F17" s="38"/>
      <c r="G17" s="48" t="s">
        <v>220</v>
      </c>
      <c r="H17" s="48"/>
      <c r="I17" s="38"/>
      <c r="J17" s="38"/>
      <c r="K17" s="48">
        <v>133</v>
      </c>
      <c r="L17" s="48"/>
      <c r="M17" s="38"/>
      <c r="N17" s="38"/>
      <c r="O17" s="48" t="s">
        <v>220</v>
      </c>
      <c r="P17" s="48"/>
      <c r="Q17" s="38"/>
      <c r="R17" s="40"/>
      <c r="S17" s="41"/>
      <c r="T17" s="48">
        <v>525</v>
      </c>
      <c r="U17" s="48"/>
      <c r="V17" s="38"/>
      <c r="W17" s="38"/>
      <c r="X17" s="48" t="s">
        <v>220</v>
      </c>
      <c r="Y17" s="48"/>
      <c r="Z17" s="38"/>
      <c r="AA17" s="38"/>
      <c r="AB17" s="48">
        <v>525</v>
      </c>
      <c r="AC17" s="48"/>
      <c r="AD17" s="38"/>
      <c r="AE17" s="38"/>
      <c r="AF17" s="48" t="s">
        <v>220</v>
      </c>
      <c r="AG17" s="48"/>
      <c r="AH17" s="38"/>
    </row>
    <row r="18" spans="1:34" ht="15.75" thickBot="1">
      <c r="A18" s="13"/>
      <c r="B18" s="45"/>
      <c r="C18" s="53"/>
      <c r="D18" s="53"/>
      <c r="E18" s="54"/>
      <c r="F18" s="38"/>
      <c r="G18" s="53"/>
      <c r="H18" s="53"/>
      <c r="I18" s="54"/>
      <c r="J18" s="38"/>
      <c r="K18" s="53"/>
      <c r="L18" s="53"/>
      <c r="M18" s="54"/>
      <c r="N18" s="38"/>
      <c r="O18" s="53"/>
      <c r="P18" s="53"/>
      <c r="Q18" s="54"/>
      <c r="R18" s="40"/>
      <c r="S18" s="41"/>
      <c r="T18" s="53"/>
      <c r="U18" s="53"/>
      <c r="V18" s="54"/>
      <c r="W18" s="38"/>
      <c r="X18" s="53"/>
      <c r="Y18" s="53"/>
      <c r="Z18" s="54"/>
      <c r="AA18" s="38"/>
      <c r="AB18" s="53"/>
      <c r="AC18" s="53"/>
      <c r="AD18" s="54"/>
      <c r="AE18" s="38"/>
      <c r="AF18" s="53"/>
      <c r="AG18" s="53"/>
      <c r="AH18" s="54"/>
    </row>
    <row r="19" spans="1:34">
      <c r="A19" s="13"/>
      <c r="B19" s="49" t="s">
        <v>223</v>
      </c>
      <c r="C19" s="55" t="s">
        <v>219</v>
      </c>
      <c r="D19" s="57">
        <v>25771</v>
      </c>
      <c r="E19" s="44"/>
      <c r="F19" s="43"/>
      <c r="G19" s="55" t="s">
        <v>219</v>
      </c>
      <c r="H19" s="60" t="s">
        <v>220</v>
      </c>
      <c r="I19" s="44"/>
      <c r="J19" s="43"/>
      <c r="K19" s="55" t="s">
        <v>219</v>
      </c>
      <c r="L19" s="57">
        <v>25771</v>
      </c>
      <c r="M19" s="44"/>
      <c r="N19" s="43"/>
      <c r="O19" s="55" t="s">
        <v>219</v>
      </c>
      <c r="P19" s="60" t="s">
        <v>220</v>
      </c>
      <c r="Q19" s="44"/>
      <c r="R19" s="51"/>
      <c r="S19" s="52"/>
      <c r="T19" s="55" t="s">
        <v>219</v>
      </c>
      <c r="U19" s="57">
        <v>1163</v>
      </c>
      <c r="V19" s="44"/>
      <c r="W19" s="43"/>
      <c r="X19" s="55" t="s">
        <v>219</v>
      </c>
      <c r="Y19" s="60" t="s">
        <v>220</v>
      </c>
      <c r="Z19" s="44"/>
      <c r="AA19" s="43"/>
      <c r="AB19" s="55" t="s">
        <v>219</v>
      </c>
      <c r="AC19" s="57">
        <v>1163</v>
      </c>
      <c r="AD19" s="44"/>
      <c r="AE19" s="43"/>
      <c r="AF19" s="55" t="s">
        <v>219</v>
      </c>
      <c r="AG19" s="60" t="s">
        <v>220</v>
      </c>
      <c r="AH19" s="44"/>
    </row>
    <row r="20" spans="1:34" ht="15.75" thickBot="1">
      <c r="A20" s="13"/>
      <c r="B20" s="49"/>
      <c r="C20" s="56"/>
      <c r="D20" s="58"/>
      <c r="E20" s="59"/>
      <c r="F20" s="43"/>
      <c r="G20" s="56"/>
      <c r="H20" s="61"/>
      <c r="I20" s="59"/>
      <c r="J20" s="43"/>
      <c r="K20" s="56"/>
      <c r="L20" s="58"/>
      <c r="M20" s="59"/>
      <c r="N20" s="43"/>
      <c r="O20" s="56"/>
      <c r="P20" s="61"/>
      <c r="Q20" s="59"/>
      <c r="R20" s="51"/>
      <c r="S20" s="52"/>
      <c r="T20" s="56"/>
      <c r="U20" s="58"/>
      <c r="V20" s="59"/>
      <c r="W20" s="43"/>
      <c r="X20" s="56"/>
      <c r="Y20" s="61"/>
      <c r="Z20" s="59"/>
      <c r="AA20" s="43"/>
      <c r="AB20" s="56"/>
      <c r="AC20" s="58"/>
      <c r="AD20" s="59"/>
      <c r="AE20" s="43"/>
      <c r="AF20" s="56"/>
      <c r="AG20" s="61"/>
      <c r="AH20" s="59"/>
    </row>
    <row r="21" spans="1:34" ht="15.75" thickTop="1">
      <c r="A21" s="13"/>
      <c r="B21" s="20"/>
      <c r="C21" s="62"/>
      <c r="D21" s="62"/>
      <c r="E21" s="62"/>
      <c r="F21" s="20"/>
      <c r="G21" s="62"/>
      <c r="H21" s="62"/>
      <c r="I21" s="62"/>
      <c r="J21" s="20"/>
      <c r="K21" s="62"/>
      <c r="L21" s="62"/>
      <c r="M21" s="62"/>
      <c r="N21" s="20"/>
      <c r="O21" s="62"/>
      <c r="P21" s="62"/>
      <c r="Q21" s="62"/>
      <c r="R21" s="20"/>
      <c r="S21" s="22"/>
      <c r="T21" s="62"/>
      <c r="U21" s="62"/>
      <c r="V21" s="62"/>
      <c r="W21" s="20"/>
      <c r="X21" s="62"/>
      <c r="Y21" s="62"/>
      <c r="Z21" s="62"/>
      <c r="AA21" s="20"/>
      <c r="AB21" s="62"/>
      <c r="AC21" s="62"/>
      <c r="AD21" s="62"/>
      <c r="AE21" s="20"/>
      <c r="AF21" s="62"/>
      <c r="AG21" s="62"/>
      <c r="AH21" s="62"/>
    </row>
    <row r="22" spans="1:34">
      <c r="A22" s="13"/>
      <c r="B22" s="23" t="s">
        <v>224</v>
      </c>
      <c r="C22" s="43"/>
      <c r="D22" s="43"/>
      <c r="E22" s="43"/>
      <c r="F22" s="24"/>
      <c r="G22" s="43"/>
      <c r="H22" s="43"/>
      <c r="I22" s="43"/>
      <c r="J22" s="24"/>
      <c r="K22" s="43"/>
      <c r="L22" s="43"/>
      <c r="M22" s="43"/>
      <c r="N22" s="24"/>
      <c r="O22" s="43"/>
      <c r="P22" s="43"/>
      <c r="Q22" s="43"/>
      <c r="R22" s="24"/>
      <c r="S22" s="25"/>
      <c r="T22" s="43"/>
      <c r="U22" s="43"/>
      <c r="V22" s="43"/>
      <c r="W22" s="24"/>
      <c r="X22" s="43"/>
      <c r="Y22" s="43"/>
      <c r="Z22" s="43"/>
      <c r="AA22" s="24"/>
      <c r="AB22" s="43"/>
      <c r="AC22" s="43"/>
      <c r="AD22" s="43"/>
      <c r="AE22" s="24"/>
      <c r="AF22" s="43"/>
      <c r="AG22" s="43"/>
      <c r="AH22" s="43"/>
    </row>
    <row r="23" spans="1:34">
      <c r="A23" s="13"/>
      <c r="B23" s="45" t="s">
        <v>218</v>
      </c>
      <c r="C23" s="46" t="s">
        <v>219</v>
      </c>
      <c r="D23" s="47">
        <v>1342</v>
      </c>
      <c r="E23" s="38"/>
      <c r="F23" s="38"/>
      <c r="G23" s="46" t="s">
        <v>219</v>
      </c>
      <c r="H23" s="48" t="s">
        <v>220</v>
      </c>
      <c r="I23" s="38"/>
      <c r="J23" s="38"/>
      <c r="K23" s="46" t="s">
        <v>219</v>
      </c>
      <c r="L23" s="47">
        <v>1342</v>
      </c>
      <c r="M23" s="38"/>
      <c r="N23" s="38"/>
      <c r="O23" s="46" t="s">
        <v>219</v>
      </c>
      <c r="P23" s="48" t="s">
        <v>220</v>
      </c>
      <c r="Q23" s="38"/>
      <c r="R23" s="40"/>
      <c r="S23" s="41"/>
      <c r="T23" s="46" t="s">
        <v>219</v>
      </c>
      <c r="U23" s="47">
        <v>3807</v>
      </c>
      <c r="V23" s="38"/>
      <c r="W23" s="38"/>
      <c r="X23" s="46" t="s">
        <v>219</v>
      </c>
      <c r="Y23" s="48" t="s">
        <v>220</v>
      </c>
      <c r="Z23" s="38"/>
      <c r="AA23" s="38"/>
      <c r="AB23" s="46" t="s">
        <v>219</v>
      </c>
      <c r="AC23" s="47">
        <v>3807</v>
      </c>
      <c r="AD23" s="38"/>
      <c r="AE23" s="38"/>
      <c r="AF23" s="46" t="s">
        <v>219</v>
      </c>
      <c r="AG23" s="48" t="s">
        <v>220</v>
      </c>
      <c r="AH23" s="38"/>
    </row>
    <row r="24" spans="1:34">
      <c r="A24" s="13"/>
      <c r="B24" s="45"/>
      <c r="C24" s="46"/>
      <c r="D24" s="47"/>
      <c r="E24" s="38"/>
      <c r="F24" s="38"/>
      <c r="G24" s="46"/>
      <c r="H24" s="48"/>
      <c r="I24" s="38"/>
      <c r="J24" s="38"/>
      <c r="K24" s="46"/>
      <c r="L24" s="47"/>
      <c r="M24" s="38"/>
      <c r="N24" s="38"/>
      <c r="O24" s="46"/>
      <c r="P24" s="48"/>
      <c r="Q24" s="38"/>
      <c r="R24" s="40"/>
      <c r="S24" s="41"/>
      <c r="T24" s="46"/>
      <c r="U24" s="47"/>
      <c r="V24" s="38"/>
      <c r="W24" s="38"/>
      <c r="X24" s="46"/>
      <c r="Y24" s="48"/>
      <c r="Z24" s="38"/>
      <c r="AA24" s="38"/>
      <c r="AB24" s="46"/>
      <c r="AC24" s="47"/>
      <c r="AD24" s="38"/>
      <c r="AE24" s="38"/>
      <c r="AF24" s="46"/>
      <c r="AG24" s="48"/>
      <c r="AH24" s="38"/>
    </row>
    <row r="25" spans="1:34">
      <c r="A25" s="13"/>
      <c r="B25" s="49" t="s">
        <v>222</v>
      </c>
      <c r="C25" s="50" t="s">
        <v>220</v>
      </c>
      <c r="D25" s="50"/>
      <c r="E25" s="43"/>
      <c r="F25" s="43"/>
      <c r="G25" s="50" t="s">
        <v>220</v>
      </c>
      <c r="H25" s="50"/>
      <c r="I25" s="43"/>
      <c r="J25" s="43"/>
      <c r="K25" s="50" t="s">
        <v>220</v>
      </c>
      <c r="L25" s="50"/>
      <c r="M25" s="43"/>
      <c r="N25" s="43"/>
      <c r="O25" s="50" t="s">
        <v>220</v>
      </c>
      <c r="P25" s="50"/>
      <c r="Q25" s="43"/>
      <c r="R25" s="51"/>
      <c r="S25" s="52"/>
      <c r="T25" s="50">
        <v>682</v>
      </c>
      <c r="U25" s="50"/>
      <c r="V25" s="43"/>
      <c r="W25" s="43"/>
      <c r="X25" s="50" t="s">
        <v>220</v>
      </c>
      <c r="Y25" s="50"/>
      <c r="Z25" s="43"/>
      <c r="AA25" s="43"/>
      <c r="AB25" s="50">
        <v>682</v>
      </c>
      <c r="AC25" s="50"/>
      <c r="AD25" s="43"/>
      <c r="AE25" s="43"/>
      <c r="AF25" s="50" t="s">
        <v>220</v>
      </c>
      <c r="AG25" s="50"/>
      <c r="AH25" s="43"/>
    </row>
    <row r="26" spans="1:34" ht="15.75" thickBot="1">
      <c r="A26" s="13"/>
      <c r="B26" s="49"/>
      <c r="C26" s="63"/>
      <c r="D26" s="63"/>
      <c r="E26" s="64"/>
      <c r="F26" s="43"/>
      <c r="G26" s="63"/>
      <c r="H26" s="63"/>
      <c r="I26" s="64"/>
      <c r="J26" s="43"/>
      <c r="K26" s="63"/>
      <c r="L26" s="63"/>
      <c r="M26" s="64"/>
      <c r="N26" s="43"/>
      <c r="O26" s="63"/>
      <c r="P26" s="63"/>
      <c r="Q26" s="64"/>
      <c r="R26" s="51"/>
      <c r="S26" s="52"/>
      <c r="T26" s="63"/>
      <c r="U26" s="63"/>
      <c r="V26" s="64"/>
      <c r="W26" s="43"/>
      <c r="X26" s="63"/>
      <c r="Y26" s="63"/>
      <c r="Z26" s="64"/>
      <c r="AA26" s="43"/>
      <c r="AB26" s="63"/>
      <c r="AC26" s="63"/>
      <c r="AD26" s="64"/>
      <c r="AE26" s="43"/>
      <c r="AF26" s="63"/>
      <c r="AG26" s="63"/>
      <c r="AH26" s="64"/>
    </row>
    <row r="27" spans="1:34">
      <c r="A27" s="13"/>
      <c r="B27" s="45" t="s">
        <v>225</v>
      </c>
      <c r="C27" s="65" t="s">
        <v>219</v>
      </c>
      <c r="D27" s="67">
        <v>1342</v>
      </c>
      <c r="E27" s="69"/>
      <c r="F27" s="38"/>
      <c r="G27" s="65" t="s">
        <v>219</v>
      </c>
      <c r="H27" s="71" t="s">
        <v>220</v>
      </c>
      <c r="I27" s="69"/>
      <c r="J27" s="38"/>
      <c r="K27" s="65" t="s">
        <v>219</v>
      </c>
      <c r="L27" s="67">
        <v>1342</v>
      </c>
      <c r="M27" s="69"/>
      <c r="N27" s="38"/>
      <c r="O27" s="65" t="s">
        <v>219</v>
      </c>
      <c r="P27" s="71" t="s">
        <v>220</v>
      </c>
      <c r="Q27" s="69"/>
      <c r="R27" s="40"/>
      <c r="S27" s="41"/>
      <c r="T27" s="65" t="s">
        <v>219</v>
      </c>
      <c r="U27" s="67">
        <v>4489</v>
      </c>
      <c r="V27" s="69"/>
      <c r="W27" s="38"/>
      <c r="X27" s="65" t="s">
        <v>219</v>
      </c>
      <c r="Y27" s="71" t="s">
        <v>220</v>
      </c>
      <c r="Z27" s="69"/>
      <c r="AA27" s="38"/>
      <c r="AB27" s="65" t="s">
        <v>219</v>
      </c>
      <c r="AC27" s="67">
        <v>4489</v>
      </c>
      <c r="AD27" s="69"/>
      <c r="AE27" s="38"/>
      <c r="AF27" s="65" t="s">
        <v>219</v>
      </c>
      <c r="AG27" s="71" t="s">
        <v>220</v>
      </c>
      <c r="AH27" s="69"/>
    </row>
    <row r="28" spans="1:34" ht="15.75" thickBot="1">
      <c r="A28" s="13"/>
      <c r="B28" s="45"/>
      <c r="C28" s="66"/>
      <c r="D28" s="68"/>
      <c r="E28" s="70"/>
      <c r="F28" s="38"/>
      <c r="G28" s="66"/>
      <c r="H28" s="72"/>
      <c r="I28" s="70"/>
      <c r="J28" s="38"/>
      <c r="K28" s="66"/>
      <c r="L28" s="68"/>
      <c r="M28" s="70"/>
      <c r="N28" s="38"/>
      <c r="O28" s="66"/>
      <c r="P28" s="72"/>
      <c r="Q28" s="70"/>
      <c r="R28" s="40"/>
      <c r="S28" s="41"/>
      <c r="T28" s="66"/>
      <c r="U28" s="68"/>
      <c r="V28" s="70"/>
      <c r="W28" s="38"/>
      <c r="X28" s="66"/>
      <c r="Y28" s="72"/>
      <c r="Z28" s="70"/>
      <c r="AA28" s="38"/>
      <c r="AB28" s="66"/>
      <c r="AC28" s="68"/>
      <c r="AD28" s="70"/>
      <c r="AE28" s="38"/>
      <c r="AF28" s="66"/>
      <c r="AG28" s="72"/>
      <c r="AH28" s="70"/>
    </row>
    <row r="29" spans="1:34" ht="15.75" thickTop="1"/>
  </sheetData>
  <mergeCells count="261">
    <mergeCell ref="B6:AH6"/>
    <mergeCell ref="AF27:AF28"/>
    <mergeCell ref="AG27:AG28"/>
    <mergeCell ref="AH27:AH28"/>
    <mergeCell ref="A1:A2"/>
    <mergeCell ref="B1:AH1"/>
    <mergeCell ref="B2:AH2"/>
    <mergeCell ref="B3:AH3"/>
    <mergeCell ref="A4:A28"/>
    <mergeCell ref="B4:AH4"/>
    <mergeCell ref="B5:AH5"/>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5:AA26"/>
    <mergeCell ref="AB25:AC26"/>
    <mergeCell ref="AD25:AD26"/>
    <mergeCell ref="AE25:AE26"/>
    <mergeCell ref="AF25:AG26"/>
    <mergeCell ref="AH25:AH26"/>
    <mergeCell ref="S25:S26"/>
    <mergeCell ref="T25:U26"/>
    <mergeCell ref="V25:V26"/>
    <mergeCell ref="W25:W26"/>
    <mergeCell ref="X25:Y26"/>
    <mergeCell ref="Z25:Z26"/>
    <mergeCell ref="K25:L26"/>
    <mergeCell ref="M25:M26"/>
    <mergeCell ref="N25:N26"/>
    <mergeCell ref="O25:P26"/>
    <mergeCell ref="Q25:Q26"/>
    <mergeCell ref="R25:R26"/>
    <mergeCell ref="AF23:AF24"/>
    <mergeCell ref="AG23:AG24"/>
    <mergeCell ref="AH23:AH24"/>
    <mergeCell ref="B25:B26"/>
    <mergeCell ref="C25:D26"/>
    <mergeCell ref="E25:E26"/>
    <mergeCell ref="F25:F26"/>
    <mergeCell ref="G25:H26"/>
    <mergeCell ref="I25:I26"/>
    <mergeCell ref="J25:J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AF21:AH21"/>
    <mergeCell ref="C22:E22"/>
    <mergeCell ref="G22:I22"/>
    <mergeCell ref="K22:M22"/>
    <mergeCell ref="O22:Q22"/>
    <mergeCell ref="T22:V22"/>
    <mergeCell ref="X22:Z22"/>
    <mergeCell ref="AB22:AD22"/>
    <mergeCell ref="AF22:AH22"/>
    <mergeCell ref="C21:E21"/>
    <mergeCell ref="G21:I21"/>
    <mergeCell ref="K21:M21"/>
    <mergeCell ref="O21:Q21"/>
    <mergeCell ref="T21:V21"/>
    <mergeCell ref="X21:Z21"/>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H17:AH18"/>
    <mergeCell ref="B19:B20"/>
    <mergeCell ref="C19:C20"/>
    <mergeCell ref="D19:D20"/>
    <mergeCell ref="E19:E20"/>
    <mergeCell ref="F19:F20"/>
    <mergeCell ref="G19:G20"/>
    <mergeCell ref="H19:H20"/>
    <mergeCell ref="I19:I20"/>
    <mergeCell ref="J19:J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L18"/>
    <mergeCell ref="M17:M18"/>
    <mergeCell ref="N17:N18"/>
    <mergeCell ref="O17:P18"/>
    <mergeCell ref="Q17:Q18"/>
    <mergeCell ref="AD15:AD16"/>
    <mergeCell ref="AE15:AE16"/>
    <mergeCell ref="AF15:AG16"/>
    <mergeCell ref="AH15:AH16"/>
    <mergeCell ref="B17:B18"/>
    <mergeCell ref="C17:D18"/>
    <mergeCell ref="E17:E18"/>
    <mergeCell ref="F17:F18"/>
    <mergeCell ref="G17:H18"/>
    <mergeCell ref="I17:I18"/>
    <mergeCell ref="V15:V16"/>
    <mergeCell ref="W15:W16"/>
    <mergeCell ref="X15:Y16"/>
    <mergeCell ref="Z15:Z16"/>
    <mergeCell ref="AA15:AA16"/>
    <mergeCell ref="AB15:AC16"/>
    <mergeCell ref="N15:N16"/>
    <mergeCell ref="O15:P16"/>
    <mergeCell ref="Q15:Q16"/>
    <mergeCell ref="R15:R16"/>
    <mergeCell ref="S15:S16"/>
    <mergeCell ref="T15:U16"/>
    <mergeCell ref="AH13:AH14"/>
    <mergeCell ref="B15:B16"/>
    <mergeCell ref="C15:D16"/>
    <mergeCell ref="E15:E16"/>
    <mergeCell ref="F15:F16"/>
    <mergeCell ref="G15:H16"/>
    <mergeCell ref="I15:I16"/>
    <mergeCell ref="J15:J16"/>
    <mergeCell ref="K15:L16"/>
    <mergeCell ref="M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C12:E12"/>
    <mergeCell ref="G12:I12"/>
    <mergeCell ref="K12:M12"/>
    <mergeCell ref="O12:Q12"/>
    <mergeCell ref="T12:V12"/>
    <mergeCell ref="X12:Z12"/>
    <mergeCell ref="G11:I11"/>
    <mergeCell ref="K11:M11"/>
    <mergeCell ref="O11:Q11"/>
    <mergeCell ref="X11:Z11"/>
    <mergeCell ref="AB11:AD11"/>
    <mergeCell ref="AF11:AH11"/>
    <mergeCell ref="T9:V9"/>
    <mergeCell ref="T10:V10"/>
    <mergeCell ref="T11:V11"/>
    <mergeCell ref="W9:W11"/>
    <mergeCell ref="X9:AH9"/>
    <mergeCell ref="X10:AH10"/>
    <mergeCell ref="B7:AH7"/>
    <mergeCell ref="B9:B10"/>
    <mergeCell ref="C9:E9"/>
    <mergeCell ref="C10:E10"/>
    <mergeCell ref="C11:E11"/>
    <mergeCell ref="F9:F11"/>
    <mergeCell ref="G9:Q9"/>
    <mergeCell ref="G10:Q10"/>
    <mergeCell ref="R9:R11"/>
    <mergeCell ref="S9:S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28515625" customWidth="1"/>
    <col min="4" max="4" width="6.5703125" customWidth="1"/>
    <col min="5" max="5" width="1.85546875" customWidth="1"/>
    <col min="7" max="7" width="2.28515625" customWidth="1"/>
    <col min="8" max="8" width="6.5703125" customWidth="1"/>
    <col min="9" max="9" width="1.85546875" customWidth="1"/>
    <col min="11" max="11" width="2" customWidth="1"/>
    <col min="12" max="12" width="7" customWidth="1"/>
    <col min="13" max="13" width="1.5703125" customWidth="1"/>
    <col min="15" max="15" width="2" customWidth="1"/>
    <col min="16" max="16" width="7" customWidth="1"/>
    <col min="17" max="17" width="1.5703125" customWidth="1"/>
  </cols>
  <sheetData>
    <row r="1" spans="1:17" ht="15" customHeight="1">
      <c r="A1" s="7" t="s">
        <v>9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1</v>
      </c>
      <c r="B3" s="73" t="s">
        <v>5</v>
      </c>
      <c r="C3" s="73"/>
      <c r="D3" s="73"/>
      <c r="E3" s="73"/>
      <c r="F3" s="73"/>
      <c r="G3" s="73"/>
      <c r="H3" s="73"/>
      <c r="I3" s="73"/>
      <c r="J3" s="73"/>
      <c r="K3" s="73"/>
      <c r="L3" s="73"/>
      <c r="M3" s="73"/>
      <c r="N3" s="73"/>
      <c r="O3" s="73"/>
      <c r="P3" s="73"/>
      <c r="Q3" s="73"/>
    </row>
    <row r="4" spans="1:17" ht="15" customHeight="1">
      <c r="A4" s="13" t="s">
        <v>995</v>
      </c>
      <c r="B4" s="73" t="s">
        <v>5</v>
      </c>
      <c r="C4" s="73"/>
      <c r="D4" s="73"/>
      <c r="E4" s="73"/>
      <c r="F4" s="73"/>
      <c r="G4" s="73"/>
      <c r="H4" s="73"/>
      <c r="I4" s="73"/>
      <c r="J4" s="73"/>
      <c r="K4" s="73"/>
      <c r="L4" s="73"/>
      <c r="M4" s="73"/>
      <c r="N4" s="73"/>
      <c r="O4" s="73"/>
      <c r="P4" s="73"/>
      <c r="Q4" s="73"/>
    </row>
    <row r="5" spans="1:17">
      <c r="A5" s="13"/>
      <c r="B5" s="34"/>
      <c r="C5" s="34"/>
      <c r="D5" s="34"/>
      <c r="E5" s="34"/>
      <c r="F5" s="34"/>
      <c r="G5" s="34"/>
      <c r="H5" s="34"/>
      <c r="I5" s="34"/>
      <c r="J5" s="34"/>
      <c r="K5" s="34"/>
      <c r="L5" s="34"/>
      <c r="M5" s="34"/>
      <c r="N5" s="34"/>
      <c r="O5" s="34"/>
      <c r="P5" s="34"/>
      <c r="Q5" s="34"/>
    </row>
    <row r="6" spans="1:17">
      <c r="A6" s="13"/>
      <c r="B6" s="15"/>
      <c r="C6" s="15"/>
      <c r="D6" s="15"/>
      <c r="E6" s="15"/>
      <c r="F6" s="15"/>
      <c r="G6" s="15"/>
      <c r="H6" s="15"/>
      <c r="I6" s="15"/>
      <c r="J6" s="15"/>
      <c r="K6" s="15"/>
      <c r="L6" s="15"/>
      <c r="M6" s="15"/>
      <c r="N6" s="15"/>
      <c r="O6" s="15"/>
      <c r="P6" s="15"/>
      <c r="Q6" s="15"/>
    </row>
    <row r="7" spans="1:17" ht="15.75" thickBot="1">
      <c r="A7" s="13"/>
      <c r="B7" s="18"/>
      <c r="C7" s="39" t="s">
        <v>233</v>
      </c>
      <c r="D7" s="39"/>
      <c r="E7" s="39"/>
      <c r="F7" s="39"/>
      <c r="G7" s="39"/>
      <c r="H7" s="39"/>
      <c r="I7" s="39"/>
      <c r="J7" s="20"/>
      <c r="K7" s="39" t="s">
        <v>234</v>
      </c>
      <c r="L7" s="39"/>
      <c r="M7" s="39"/>
      <c r="N7" s="39"/>
      <c r="O7" s="39"/>
      <c r="P7" s="39"/>
      <c r="Q7" s="39"/>
    </row>
    <row r="8" spans="1:17" ht="22.5" customHeight="1">
      <c r="A8" s="13"/>
      <c r="B8" s="35"/>
      <c r="C8" s="80" t="s">
        <v>235</v>
      </c>
      <c r="D8" s="80"/>
      <c r="E8" s="80"/>
      <c r="F8" s="69"/>
      <c r="G8" s="80" t="s">
        <v>236</v>
      </c>
      <c r="H8" s="80"/>
      <c r="I8" s="80"/>
      <c r="J8" s="38"/>
      <c r="K8" s="80" t="s">
        <v>235</v>
      </c>
      <c r="L8" s="80"/>
      <c r="M8" s="80"/>
      <c r="N8" s="69"/>
      <c r="O8" s="80" t="s">
        <v>236</v>
      </c>
      <c r="P8" s="80"/>
      <c r="Q8" s="80"/>
    </row>
    <row r="9" spans="1:17" ht="15.75" thickBot="1">
      <c r="A9" s="13"/>
      <c r="B9" s="35"/>
      <c r="C9" s="39">
        <v>2013</v>
      </c>
      <c r="D9" s="39"/>
      <c r="E9" s="39"/>
      <c r="F9" s="81"/>
      <c r="G9" s="39">
        <v>2012</v>
      </c>
      <c r="H9" s="39"/>
      <c r="I9" s="39"/>
      <c r="J9" s="38"/>
      <c r="K9" s="39">
        <v>2013</v>
      </c>
      <c r="L9" s="39"/>
      <c r="M9" s="39"/>
      <c r="N9" s="54"/>
      <c r="O9" s="39">
        <v>2012</v>
      </c>
      <c r="P9" s="39"/>
      <c r="Q9" s="39"/>
    </row>
    <row r="10" spans="1:17">
      <c r="A10" s="13"/>
      <c r="B10" s="23" t="s">
        <v>237</v>
      </c>
      <c r="C10" s="44"/>
      <c r="D10" s="44"/>
      <c r="E10" s="44"/>
      <c r="F10" s="24"/>
      <c r="G10" s="44"/>
      <c r="H10" s="44"/>
      <c r="I10" s="44"/>
      <c r="J10" s="24"/>
      <c r="K10" s="44"/>
      <c r="L10" s="44"/>
      <c r="M10" s="44"/>
      <c r="N10" s="24"/>
      <c r="O10" s="44"/>
      <c r="P10" s="44"/>
      <c r="Q10" s="44"/>
    </row>
    <row r="11" spans="1:17">
      <c r="A11" s="13"/>
      <c r="B11" s="82" t="s">
        <v>238</v>
      </c>
      <c r="C11" s="46" t="s">
        <v>219</v>
      </c>
      <c r="D11" s="47">
        <v>3872</v>
      </c>
      <c r="E11" s="38"/>
      <c r="F11" s="38"/>
      <c r="G11" s="46" t="s">
        <v>219</v>
      </c>
      <c r="H11" s="47">
        <v>3879</v>
      </c>
      <c r="I11" s="38"/>
      <c r="J11" s="38"/>
      <c r="K11" s="46" t="s">
        <v>219</v>
      </c>
      <c r="L11" s="47">
        <v>11616</v>
      </c>
      <c r="M11" s="38"/>
      <c r="N11" s="38"/>
      <c r="O11" s="46" t="s">
        <v>219</v>
      </c>
      <c r="P11" s="47">
        <v>11647</v>
      </c>
      <c r="Q11" s="38"/>
    </row>
    <row r="12" spans="1:17">
      <c r="A12" s="13"/>
      <c r="B12" s="82"/>
      <c r="C12" s="46"/>
      <c r="D12" s="47"/>
      <c r="E12" s="38"/>
      <c r="F12" s="38"/>
      <c r="G12" s="46"/>
      <c r="H12" s="47"/>
      <c r="I12" s="38"/>
      <c r="J12" s="38"/>
      <c r="K12" s="46"/>
      <c r="L12" s="47"/>
      <c r="M12" s="38"/>
      <c r="N12" s="38"/>
      <c r="O12" s="46"/>
      <c r="P12" s="47"/>
      <c r="Q12" s="38"/>
    </row>
    <row r="13" spans="1:17">
      <c r="A13" s="13"/>
      <c r="B13" s="83" t="s">
        <v>239</v>
      </c>
      <c r="C13" s="50" t="s">
        <v>220</v>
      </c>
      <c r="D13" s="50"/>
      <c r="E13" s="43"/>
      <c r="F13" s="43"/>
      <c r="G13" s="84">
        <v>3470</v>
      </c>
      <c r="H13" s="84"/>
      <c r="I13" s="43"/>
      <c r="J13" s="43"/>
      <c r="K13" s="84">
        <v>34180</v>
      </c>
      <c r="L13" s="84"/>
      <c r="M13" s="43"/>
      <c r="N13" s="43"/>
      <c r="O13" s="84">
        <v>14255</v>
      </c>
      <c r="P13" s="84"/>
      <c r="Q13" s="43"/>
    </row>
    <row r="14" spans="1:17">
      <c r="A14" s="13"/>
      <c r="B14" s="83"/>
      <c r="C14" s="50"/>
      <c r="D14" s="50"/>
      <c r="E14" s="43"/>
      <c r="F14" s="43"/>
      <c r="G14" s="84"/>
      <c r="H14" s="84"/>
      <c r="I14" s="43"/>
      <c r="J14" s="43"/>
      <c r="K14" s="84"/>
      <c r="L14" s="84"/>
      <c r="M14" s="43"/>
      <c r="N14" s="43"/>
      <c r="O14" s="84"/>
      <c r="P14" s="84"/>
      <c r="Q14" s="43"/>
    </row>
    <row r="15" spans="1:17" ht="15.75" thickBot="1">
      <c r="A15" s="13"/>
      <c r="B15" s="77" t="s">
        <v>240</v>
      </c>
      <c r="C15" s="53" t="s">
        <v>241</v>
      </c>
      <c r="D15" s="53"/>
      <c r="E15" s="79" t="s">
        <v>242</v>
      </c>
      <c r="F15" s="20"/>
      <c r="G15" s="53" t="s">
        <v>243</v>
      </c>
      <c r="H15" s="53"/>
      <c r="I15" s="79" t="s">
        <v>242</v>
      </c>
      <c r="J15" s="20"/>
      <c r="K15" s="53" t="s">
        <v>244</v>
      </c>
      <c r="L15" s="53"/>
      <c r="M15" s="79" t="s">
        <v>242</v>
      </c>
      <c r="N15" s="30"/>
      <c r="O15" s="53" t="s">
        <v>245</v>
      </c>
      <c r="P15" s="53"/>
      <c r="Q15" s="79" t="s">
        <v>242</v>
      </c>
    </row>
    <row r="16" spans="1:17">
      <c r="A16" s="13"/>
      <c r="B16" s="83" t="s">
        <v>246</v>
      </c>
      <c r="C16" s="55" t="s">
        <v>219</v>
      </c>
      <c r="D16" s="57">
        <v>3606</v>
      </c>
      <c r="E16" s="44"/>
      <c r="F16" s="43"/>
      <c r="G16" s="55" t="s">
        <v>219</v>
      </c>
      <c r="H16" s="57">
        <v>7084</v>
      </c>
      <c r="I16" s="44"/>
      <c r="J16" s="43"/>
      <c r="K16" s="55" t="s">
        <v>219</v>
      </c>
      <c r="L16" s="57">
        <v>45096</v>
      </c>
      <c r="M16" s="44"/>
      <c r="N16" s="44"/>
      <c r="O16" s="55" t="s">
        <v>219</v>
      </c>
      <c r="P16" s="57">
        <v>25280</v>
      </c>
      <c r="Q16" s="44"/>
    </row>
    <row r="17" spans="1:17" ht="15.75" thickBot="1">
      <c r="A17" s="13"/>
      <c r="B17" s="83"/>
      <c r="C17" s="56"/>
      <c r="D17" s="58"/>
      <c r="E17" s="59"/>
      <c r="F17" s="43"/>
      <c r="G17" s="56"/>
      <c r="H17" s="58"/>
      <c r="I17" s="59"/>
      <c r="J17" s="43"/>
      <c r="K17" s="56"/>
      <c r="L17" s="58"/>
      <c r="M17" s="59"/>
      <c r="N17" s="59"/>
      <c r="O17" s="56"/>
      <c r="P17" s="58"/>
      <c r="Q17" s="59"/>
    </row>
    <row r="18" spans="1:17" ht="15.75" thickTop="1"/>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6</v>
      </c>
      <c r="C1" s="7"/>
      <c r="D1" s="7" t="s">
        <v>1</v>
      </c>
      <c r="E1" s="7"/>
    </row>
    <row r="2" spans="1:5" ht="30">
      <c r="A2" s="1" t="s">
        <v>51</v>
      </c>
      <c r="B2" s="1" t="s">
        <v>2</v>
      </c>
      <c r="C2" s="1" t="s">
        <v>27</v>
      </c>
      <c r="D2" s="1" t="s">
        <v>2</v>
      </c>
      <c r="E2" s="1" t="s">
        <v>27</v>
      </c>
    </row>
    <row r="3" spans="1:5">
      <c r="A3" s="2" t="s">
        <v>43</v>
      </c>
      <c r="B3" s="8">
        <v>40685</v>
      </c>
      <c r="C3" s="8">
        <v>9878</v>
      </c>
      <c r="D3" s="8">
        <v>33642</v>
      </c>
      <c r="E3" s="8">
        <v>8857</v>
      </c>
    </row>
    <row r="4" spans="1:5">
      <c r="A4" s="3" t="s">
        <v>52</v>
      </c>
      <c r="B4" s="4" t="s">
        <v>5</v>
      </c>
      <c r="C4" s="4" t="s">
        <v>5</v>
      </c>
      <c r="D4" s="4" t="s">
        <v>5</v>
      </c>
      <c r="E4" s="4" t="s">
        <v>5</v>
      </c>
    </row>
    <row r="5" spans="1:5">
      <c r="A5" s="2" t="s">
        <v>53</v>
      </c>
      <c r="B5" s="4">
        <v>179</v>
      </c>
      <c r="C5" s="4">
        <v>118</v>
      </c>
      <c r="D5" s="4">
        <v>-4</v>
      </c>
      <c r="E5" s="4">
        <v>341</v>
      </c>
    </row>
    <row r="6" spans="1:5" ht="30">
      <c r="A6" s="2" t="s">
        <v>54</v>
      </c>
      <c r="B6" s="6">
        <v>-4709</v>
      </c>
      <c r="C6" s="6">
        <v>-2622</v>
      </c>
      <c r="D6" s="6">
        <v>25627</v>
      </c>
      <c r="E6" s="6">
        <v>-8168</v>
      </c>
    </row>
    <row r="7" spans="1:5" ht="30">
      <c r="A7" s="2" t="s">
        <v>55</v>
      </c>
      <c r="B7" s="4">
        <v>0</v>
      </c>
      <c r="C7" s="4">
        <v>0</v>
      </c>
      <c r="D7" s="4">
        <v>0</v>
      </c>
      <c r="E7" s="4">
        <v>-76</v>
      </c>
    </row>
    <row r="8" spans="1:5">
      <c r="A8" s="3" t="s">
        <v>56</v>
      </c>
      <c r="B8" s="4" t="s">
        <v>5</v>
      </c>
      <c r="C8" s="4" t="s">
        <v>5</v>
      </c>
      <c r="D8" s="4" t="s">
        <v>5</v>
      </c>
      <c r="E8" s="4" t="s">
        <v>5</v>
      </c>
    </row>
    <row r="9" spans="1:5">
      <c r="A9" s="2" t="s">
        <v>57</v>
      </c>
      <c r="B9" s="4">
        <v>-439</v>
      </c>
      <c r="C9" s="6">
        <v>1174</v>
      </c>
      <c r="D9" s="6">
        <v>2825</v>
      </c>
      <c r="E9" s="6">
        <v>8854</v>
      </c>
    </row>
    <row r="10" spans="1:5" ht="45">
      <c r="A10" s="2" t="s">
        <v>58</v>
      </c>
      <c r="B10" s="4">
        <v>0</v>
      </c>
      <c r="C10" s="4">
        <v>0</v>
      </c>
      <c r="D10" s="4">
        <v>0</v>
      </c>
      <c r="E10" s="4">
        <v>445</v>
      </c>
    </row>
    <row r="11" spans="1:5" ht="30">
      <c r="A11" s="2" t="s">
        <v>55</v>
      </c>
      <c r="B11" s="4">
        <v>353</v>
      </c>
      <c r="C11" s="4">
        <v>0</v>
      </c>
      <c r="D11" s="6">
        <v>1072</v>
      </c>
      <c r="E11" s="4">
        <v>0</v>
      </c>
    </row>
    <row r="12" spans="1:5" ht="30">
      <c r="A12" s="2" t="s">
        <v>59</v>
      </c>
      <c r="B12" s="6">
        <v>1663</v>
      </c>
      <c r="C12" s="4">
        <v>393</v>
      </c>
      <c r="D12" s="6">
        <v>-2481</v>
      </c>
      <c r="E12" s="4">
        <v>-792</v>
      </c>
    </row>
    <row r="13" spans="1:5" ht="30">
      <c r="A13" s="2" t="s">
        <v>60</v>
      </c>
      <c r="B13" s="6">
        <v>-2953</v>
      </c>
      <c r="C13" s="4">
        <v>-937</v>
      </c>
      <c r="D13" s="6">
        <v>27039</v>
      </c>
      <c r="E13" s="4">
        <v>604</v>
      </c>
    </row>
    <row r="14" spans="1:5">
      <c r="A14" s="2" t="s">
        <v>61</v>
      </c>
      <c r="B14" s="8">
        <v>37732</v>
      </c>
      <c r="C14" s="8">
        <v>8941</v>
      </c>
      <c r="D14" s="8">
        <v>60681</v>
      </c>
      <c r="E14" s="8">
        <v>946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cols>
    <col min="1" max="2" width="36.5703125" bestFit="1" customWidth="1"/>
    <col min="3" max="3" width="14.42578125" customWidth="1"/>
    <col min="4" max="4" width="9.5703125" customWidth="1"/>
    <col min="5" max="5" width="3.42578125" customWidth="1"/>
    <col min="6" max="6" width="10.42578125" customWidth="1"/>
    <col min="7" max="7" width="5.42578125" customWidth="1"/>
    <col min="8" max="8" width="12.28515625" customWidth="1"/>
    <col min="9" max="9" width="19.5703125" customWidth="1"/>
    <col min="10" max="10" width="1.5703125" customWidth="1"/>
    <col min="11" max="11" width="30.5703125" customWidth="1"/>
    <col min="12" max="12" width="20.85546875" customWidth="1"/>
    <col min="13" max="13" width="2" customWidth="1"/>
    <col min="14" max="14" width="6.85546875" customWidth="1"/>
    <col min="15" max="15" width="30.5703125" customWidth="1"/>
    <col min="16" max="16" width="4.140625" customWidth="1"/>
    <col min="17" max="17" width="3" customWidth="1"/>
    <col min="18" max="18" width="10.42578125" customWidth="1"/>
    <col min="19" max="19" width="14.5703125" customWidth="1"/>
  </cols>
  <sheetData>
    <row r="1" spans="1:19" ht="60" customHeight="1">
      <c r="A1" s="7" t="s">
        <v>99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249</v>
      </c>
      <c r="B3" s="73" t="s">
        <v>5</v>
      </c>
      <c r="C3" s="73"/>
      <c r="D3" s="73"/>
      <c r="E3" s="73"/>
      <c r="F3" s="73"/>
      <c r="G3" s="73"/>
      <c r="H3" s="73"/>
      <c r="I3" s="73"/>
      <c r="J3" s="73"/>
      <c r="K3" s="73"/>
      <c r="L3" s="73"/>
      <c r="M3" s="73"/>
      <c r="N3" s="73"/>
      <c r="O3" s="73"/>
      <c r="P3" s="73"/>
      <c r="Q3" s="73"/>
      <c r="R3" s="73"/>
      <c r="S3" s="73"/>
    </row>
    <row r="4" spans="1:19" ht="15" customHeight="1">
      <c r="A4" s="13" t="s">
        <v>997</v>
      </c>
      <c r="B4" s="73" t="s">
        <v>5</v>
      </c>
      <c r="C4" s="73"/>
      <c r="D4" s="73"/>
      <c r="E4" s="73"/>
      <c r="F4" s="73"/>
      <c r="G4" s="73"/>
      <c r="H4" s="73"/>
      <c r="I4" s="73"/>
      <c r="J4" s="73"/>
      <c r="K4" s="73"/>
      <c r="L4" s="73"/>
      <c r="M4" s="73"/>
      <c r="N4" s="73"/>
      <c r="O4" s="73"/>
      <c r="P4" s="73"/>
      <c r="Q4" s="73"/>
      <c r="R4" s="73"/>
      <c r="S4" s="73"/>
    </row>
    <row r="5" spans="1:19">
      <c r="A5" s="13"/>
      <c r="B5" s="75" t="s">
        <v>269</v>
      </c>
      <c r="C5" s="75"/>
      <c r="D5" s="75"/>
      <c r="E5" s="75"/>
      <c r="F5" s="75"/>
      <c r="G5" s="75"/>
      <c r="H5" s="75"/>
      <c r="I5" s="75"/>
      <c r="J5" s="75"/>
      <c r="K5" s="75"/>
      <c r="L5" s="75"/>
      <c r="M5" s="75"/>
      <c r="N5" s="75"/>
      <c r="O5" s="75"/>
      <c r="P5" s="75"/>
      <c r="Q5" s="75"/>
      <c r="R5" s="75"/>
      <c r="S5" s="75"/>
    </row>
    <row r="6" spans="1:19">
      <c r="A6" s="13"/>
      <c r="B6" s="130"/>
      <c r="C6" s="130"/>
      <c r="D6" s="130"/>
      <c r="E6" s="130"/>
      <c r="F6" s="130"/>
      <c r="G6" s="130"/>
      <c r="H6" s="130"/>
      <c r="I6" s="130"/>
      <c r="J6" s="130"/>
      <c r="K6" s="130"/>
      <c r="L6" s="130"/>
      <c r="M6" s="130"/>
      <c r="N6" s="130"/>
      <c r="O6" s="130"/>
      <c r="P6" s="130"/>
      <c r="Q6" s="130"/>
      <c r="R6" s="130"/>
      <c r="S6" s="130"/>
    </row>
    <row r="7" spans="1:19">
      <c r="A7" s="13"/>
      <c r="B7" s="34"/>
      <c r="C7" s="34"/>
      <c r="D7" s="34"/>
      <c r="E7" s="34"/>
      <c r="F7" s="34"/>
      <c r="G7" s="34"/>
      <c r="H7" s="34"/>
      <c r="I7" s="34"/>
      <c r="J7" s="34"/>
      <c r="K7" s="34"/>
      <c r="L7" s="34"/>
      <c r="M7" s="34"/>
      <c r="N7" s="34"/>
      <c r="O7" s="34"/>
      <c r="P7" s="34"/>
      <c r="Q7" s="34"/>
    </row>
    <row r="8" spans="1:19">
      <c r="A8" s="13"/>
      <c r="B8" s="15"/>
      <c r="C8" s="15"/>
      <c r="D8" s="15"/>
      <c r="E8" s="15"/>
      <c r="F8" s="15"/>
      <c r="G8" s="15"/>
      <c r="H8" s="15"/>
      <c r="I8" s="15"/>
      <c r="J8" s="15"/>
      <c r="K8" s="15"/>
      <c r="L8" s="15"/>
      <c r="M8" s="15"/>
      <c r="N8" s="15"/>
      <c r="O8" s="15"/>
      <c r="P8" s="15"/>
      <c r="Q8" s="15"/>
    </row>
    <row r="9" spans="1:19" ht="15.75" thickBot="1">
      <c r="A9" s="13"/>
      <c r="B9" s="20"/>
      <c r="C9" s="39" t="s">
        <v>233</v>
      </c>
      <c r="D9" s="39"/>
      <c r="E9" s="39"/>
      <c r="F9" s="39"/>
      <c r="G9" s="39"/>
      <c r="H9" s="39"/>
      <c r="I9" s="39"/>
      <c r="J9" s="20"/>
      <c r="K9" s="39" t="s">
        <v>234</v>
      </c>
      <c r="L9" s="39"/>
      <c r="M9" s="39"/>
      <c r="N9" s="39"/>
      <c r="O9" s="39"/>
      <c r="P9" s="39"/>
      <c r="Q9" s="39"/>
    </row>
    <row r="10" spans="1:19" ht="15.75" thickBot="1">
      <c r="A10" s="13"/>
      <c r="B10" s="20"/>
      <c r="C10" s="42" t="s">
        <v>256</v>
      </c>
      <c r="D10" s="42"/>
      <c r="E10" s="42"/>
      <c r="F10" s="20"/>
      <c r="G10" s="42" t="s">
        <v>258</v>
      </c>
      <c r="H10" s="42"/>
      <c r="I10" s="42"/>
      <c r="J10" s="20"/>
      <c r="K10" s="42" t="s">
        <v>256</v>
      </c>
      <c r="L10" s="42"/>
      <c r="M10" s="42"/>
      <c r="N10" s="20"/>
      <c r="O10" s="42" t="s">
        <v>258</v>
      </c>
      <c r="P10" s="42"/>
      <c r="Q10" s="42"/>
    </row>
    <row r="11" spans="1:19">
      <c r="A11" s="13"/>
      <c r="B11" s="90" t="s">
        <v>30</v>
      </c>
      <c r="C11" s="55" t="s">
        <v>219</v>
      </c>
      <c r="D11" s="60">
        <v>81</v>
      </c>
      <c r="E11" s="44"/>
      <c r="F11" s="43"/>
      <c r="G11" s="55" t="s">
        <v>219</v>
      </c>
      <c r="H11" s="60">
        <v>16</v>
      </c>
      <c r="I11" s="44"/>
      <c r="J11" s="43"/>
      <c r="K11" s="55" t="s">
        <v>219</v>
      </c>
      <c r="L11" s="60">
        <v>389</v>
      </c>
      <c r="M11" s="44"/>
      <c r="N11" s="43"/>
      <c r="O11" s="55" t="s">
        <v>219</v>
      </c>
      <c r="P11" s="60">
        <v>96</v>
      </c>
      <c r="Q11" s="44"/>
    </row>
    <row r="12" spans="1:19">
      <c r="A12" s="13"/>
      <c r="B12" s="90"/>
      <c r="C12" s="90"/>
      <c r="D12" s="50"/>
      <c r="E12" s="43"/>
      <c r="F12" s="43"/>
      <c r="G12" s="90"/>
      <c r="H12" s="50"/>
      <c r="I12" s="43"/>
      <c r="J12" s="43"/>
      <c r="K12" s="90"/>
      <c r="L12" s="50"/>
      <c r="M12" s="43"/>
      <c r="N12" s="43"/>
      <c r="O12" s="90"/>
      <c r="P12" s="50"/>
      <c r="Q12" s="43"/>
    </row>
    <row r="13" spans="1:19">
      <c r="A13" s="13"/>
      <c r="B13" s="46" t="s">
        <v>33</v>
      </c>
      <c r="C13" s="48">
        <v>56</v>
      </c>
      <c r="D13" s="48"/>
      <c r="E13" s="38"/>
      <c r="F13" s="38"/>
      <c r="G13" s="48">
        <v>51</v>
      </c>
      <c r="H13" s="48"/>
      <c r="I13" s="38"/>
      <c r="J13" s="38"/>
      <c r="K13" s="48">
        <v>991</v>
      </c>
      <c r="L13" s="48"/>
      <c r="M13" s="38"/>
      <c r="N13" s="38"/>
      <c r="O13" s="48">
        <v>291</v>
      </c>
      <c r="P13" s="48"/>
      <c r="Q13" s="38"/>
    </row>
    <row r="14" spans="1:19">
      <c r="A14" s="13"/>
      <c r="B14" s="46"/>
      <c r="C14" s="48"/>
      <c r="D14" s="48"/>
      <c r="E14" s="38"/>
      <c r="F14" s="38"/>
      <c r="G14" s="48"/>
      <c r="H14" s="48"/>
      <c r="I14" s="38"/>
      <c r="J14" s="38"/>
      <c r="K14" s="48"/>
      <c r="L14" s="48"/>
      <c r="M14" s="38"/>
      <c r="N14" s="38"/>
      <c r="O14" s="48"/>
      <c r="P14" s="48"/>
      <c r="Q14" s="38"/>
    </row>
    <row r="15" spans="1:19">
      <c r="A15" s="13"/>
      <c r="B15" s="90" t="s">
        <v>34</v>
      </c>
      <c r="C15" s="84">
        <v>2069</v>
      </c>
      <c r="D15" s="84"/>
      <c r="E15" s="43"/>
      <c r="F15" s="43"/>
      <c r="G15" s="50">
        <v>54</v>
      </c>
      <c r="H15" s="50"/>
      <c r="I15" s="43"/>
      <c r="J15" s="43"/>
      <c r="K15" s="84">
        <v>4082</v>
      </c>
      <c r="L15" s="84"/>
      <c r="M15" s="43"/>
      <c r="N15" s="43"/>
      <c r="O15" s="50">
        <v>316</v>
      </c>
      <c r="P15" s="50"/>
      <c r="Q15" s="43"/>
    </row>
    <row r="16" spans="1:19">
      <c r="A16" s="13"/>
      <c r="B16" s="90"/>
      <c r="C16" s="84"/>
      <c r="D16" s="84"/>
      <c r="E16" s="43"/>
      <c r="F16" s="43"/>
      <c r="G16" s="50"/>
      <c r="H16" s="50"/>
      <c r="I16" s="43"/>
      <c r="J16" s="43"/>
      <c r="K16" s="84"/>
      <c r="L16" s="84"/>
      <c r="M16" s="43"/>
      <c r="N16" s="43"/>
      <c r="O16" s="50"/>
      <c r="P16" s="50"/>
      <c r="Q16" s="43"/>
    </row>
    <row r="17" spans="1:19">
      <c r="A17" s="13"/>
      <c r="B17" s="46" t="s">
        <v>35</v>
      </c>
      <c r="C17" s="48">
        <v>85</v>
      </c>
      <c r="D17" s="48"/>
      <c r="E17" s="38"/>
      <c r="F17" s="38"/>
      <c r="G17" s="48">
        <v>3</v>
      </c>
      <c r="H17" s="48"/>
      <c r="I17" s="38"/>
      <c r="J17" s="38"/>
      <c r="K17" s="48">
        <v>154</v>
      </c>
      <c r="L17" s="48"/>
      <c r="M17" s="38"/>
      <c r="N17" s="38"/>
      <c r="O17" s="48">
        <v>22</v>
      </c>
      <c r="P17" s="48"/>
      <c r="Q17" s="38"/>
    </row>
    <row r="18" spans="1:19" ht="15.75" thickBot="1">
      <c r="A18" s="13"/>
      <c r="B18" s="46"/>
      <c r="C18" s="53"/>
      <c r="D18" s="53"/>
      <c r="E18" s="54"/>
      <c r="F18" s="38"/>
      <c r="G18" s="53"/>
      <c r="H18" s="53"/>
      <c r="I18" s="54"/>
      <c r="J18" s="38"/>
      <c r="K18" s="53"/>
      <c r="L18" s="53"/>
      <c r="M18" s="54"/>
      <c r="N18" s="38"/>
      <c r="O18" s="53"/>
      <c r="P18" s="53"/>
      <c r="Q18" s="54"/>
    </row>
    <row r="19" spans="1:19">
      <c r="A19" s="13"/>
      <c r="B19" s="90" t="s">
        <v>270</v>
      </c>
      <c r="C19" s="57">
        <v>2291</v>
      </c>
      <c r="D19" s="57"/>
      <c r="E19" s="44"/>
      <c r="F19" s="43"/>
      <c r="G19" s="60">
        <v>124</v>
      </c>
      <c r="H19" s="60"/>
      <c r="I19" s="44"/>
      <c r="J19" s="43"/>
      <c r="K19" s="57">
        <v>5616</v>
      </c>
      <c r="L19" s="57"/>
      <c r="M19" s="44"/>
      <c r="N19" s="43"/>
      <c r="O19" s="60">
        <v>725</v>
      </c>
      <c r="P19" s="60"/>
      <c r="Q19" s="44"/>
    </row>
    <row r="20" spans="1:19">
      <c r="A20" s="13"/>
      <c r="B20" s="90"/>
      <c r="C20" s="84"/>
      <c r="D20" s="84"/>
      <c r="E20" s="43"/>
      <c r="F20" s="43"/>
      <c r="G20" s="50"/>
      <c r="H20" s="50"/>
      <c r="I20" s="43"/>
      <c r="J20" s="43"/>
      <c r="K20" s="91"/>
      <c r="L20" s="91"/>
      <c r="M20" s="92"/>
      <c r="N20" s="43"/>
      <c r="O20" s="93"/>
      <c r="P20" s="93"/>
      <c r="Q20" s="92"/>
    </row>
    <row r="21" spans="1:19" ht="15.75" thickBot="1">
      <c r="A21" s="13"/>
      <c r="B21" s="27" t="s">
        <v>271</v>
      </c>
      <c r="C21" s="53" t="s">
        <v>272</v>
      </c>
      <c r="D21" s="53"/>
      <c r="E21" s="27" t="s">
        <v>242</v>
      </c>
      <c r="F21" s="20"/>
      <c r="G21" s="53" t="s">
        <v>273</v>
      </c>
      <c r="H21" s="53"/>
      <c r="I21" s="27" t="s">
        <v>242</v>
      </c>
      <c r="J21" s="20"/>
      <c r="K21" s="53" t="s">
        <v>274</v>
      </c>
      <c r="L21" s="53"/>
      <c r="M21" s="27" t="s">
        <v>242</v>
      </c>
      <c r="N21" s="20"/>
      <c r="O21" s="53" t="s">
        <v>275</v>
      </c>
      <c r="P21" s="53"/>
      <c r="Q21" s="27" t="s">
        <v>242</v>
      </c>
    </row>
    <row r="22" spans="1:19">
      <c r="A22" s="13"/>
      <c r="B22" s="90" t="s">
        <v>276</v>
      </c>
      <c r="C22" s="55" t="s">
        <v>219</v>
      </c>
      <c r="D22" s="57">
        <v>1593</v>
      </c>
      <c r="E22" s="44"/>
      <c r="F22" s="43"/>
      <c r="G22" s="55" t="s">
        <v>219</v>
      </c>
      <c r="H22" s="60">
        <v>85</v>
      </c>
      <c r="I22" s="44"/>
      <c r="J22" s="43"/>
      <c r="K22" s="55" t="s">
        <v>219</v>
      </c>
      <c r="L22" s="57">
        <v>4238</v>
      </c>
      <c r="M22" s="44"/>
      <c r="N22" s="43"/>
      <c r="O22" s="55" t="s">
        <v>219</v>
      </c>
      <c r="P22" s="60">
        <v>672</v>
      </c>
      <c r="Q22" s="44"/>
    </row>
    <row r="23" spans="1:19" ht="15.75" thickBot="1">
      <c r="A23" s="13"/>
      <c r="B23" s="90"/>
      <c r="C23" s="56"/>
      <c r="D23" s="58"/>
      <c r="E23" s="59"/>
      <c r="F23" s="43"/>
      <c r="G23" s="56"/>
      <c r="H23" s="61"/>
      <c r="I23" s="59"/>
      <c r="J23" s="43"/>
      <c r="K23" s="56"/>
      <c r="L23" s="58"/>
      <c r="M23" s="59"/>
      <c r="N23" s="43"/>
      <c r="O23" s="56"/>
      <c r="P23" s="61"/>
      <c r="Q23" s="59"/>
    </row>
    <row r="24" spans="1:19" ht="15.75" thickTop="1">
      <c r="A24" s="13" t="s">
        <v>998</v>
      </c>
      <c r="B24" s="73" t="s">
        <v>5</v>
      </c>
      <c r="C24" s="73"/>
      <c r="D24" s="73"/>
      <c r="E24" s="73"/>
      <c r="F24" s="73"/>
      <c r="G24" s="73"/>
      <c r="H24" s="73"/>
      <c r="I24" s="73"/>
      <c r="J24" s="73"/>
      <c r="K24" s="73"/>
      <c r="L24" s="73"/>
      <c r="M24" s="73"/>
      <c r="N24" s="73"/>
      <c r="O24" s="73"/>
      <c r="P24" s="73"/>
      <c r="Q24" s="73"/>
      <c r="R24" s="73"/>
      <c r="S24" s="73"/>
    </row>
    <row r="25" spans="1:19">
      <c r="A25" s="13"/>
      <c r="B25" s="75" t="s">
        <v>280</v>
      </c>
      <c r="C25" s="75"/>
      <c r="D25" s="75"/>
      <c r="E25" s="75"/>
      <c r="F25" s="75"/>
      <c r="G25" s="75"/>
      <c r="H25" s="75"/>
      <c r="I25" s="75"/>
      <c r="J25" s="75"/>
      <c r="K25" s="75"/>
      <c r="L25" s="75"/>
      <c r="M25" s="75"/>
      <c r="N25" s="75"/>
      <c r="O25" s="75"/>
      <c r="P25" s="75"/>
      <c r="Q25" s="75"/>
      <c r="R25" s="75"/>
      <c r="S25" s="75"/>
    </row>
    <row r="26" spans="1:19">
      <c r="A26" s="13"/>
      <c r="B26" s="34"/>
      <c r="C26" s="34"/>
      <c r="D26" s="34"/>
      <c r="E26" s="34"/>
      <c r="F26" s="34"/>
      <c r="G26" s="34"/>
      <c r="H26" s="34"/>
      <c r="I26" s="34"/>
      <c r="J26" s="34"/>
      <c r="K26" s="34"/>
      <c r="L26" s="34"/>
      <c r="M26" s="34"/>
      <c r="N26" s="34"/>
      <c r="O26" s="34"/>
      <c r="P26" s="34"/>
      <c r="Q26" s="34"/>
      <c r="R26" s="34"/>
      <c r="S26" s="34"/>
    </row>
    <row r="27" spans="1:19">
      <c r="A27" s="13"/>
      <c r="B27" s="15"/>
      <c r="C27" s="15"/>
      <c r="D27" s="15"/>
      <c r="E27" s="15"/>
      <c r="F27" s="15"/>
      <c r="G27" s="15"/>
      <c r="H27" s="15"/>
      <c r="I27" s="15"/>
      <c r="J27" s="15"/>
      <c r="K27" s="15"/>
      <c r="L27" s="15"/>
      <c r="M27" s="15"/>
      <c r="N27" s="15"/>
      <c r="O27" s="15"/>
      <c r="P27" s="15"/>
      <c r="Q27" s="15"/>
      <c r="R27" s="15"/>
      <c r="S27" s="15"/>
    </row>
    <row r="28" spans="1:19">
      <c r="A28" s="13"/>
      <c r="B28" s="38"/>
      <c r="C28" s="38"/>
      <c r="D28" s="94" t="s">
        <v>281</v>
      </c>
      <c r="E28" s="94"/>
      <c r="F28" s="38"/>
      <c r="G28" s="94" t="s">
        <v>283</v>
      </c>
      <c r="H28" s="94"/>
      <c r="I28" s="94"/>
      <c r="J28" s="38"/>
      <c r="K28" s="94" t="s">
        <v>284</v>
      </c>
      <c r="L28" s="94"/>
      <c r="M28" s="94"/>
      <c r="N28" s="38"/>
      <c r="O28" s="94" t="s">
        <v>285</v>
      </c>
      <c r="P28" s="38"/>
      <c r="Q28" s="94" t="s">
        <v>286</v>
      </c>
      <c r="R28" s="94"/>
      <c r="S28" s="94"/>
    </row>
    <row r="29" spans="1:19" ht="15.75" thickBot="1">
      <c r="A29" s="13"/>
      <c r="B29" s="38"/>
      <c r="C29" s="38"/>
      <c r="D29" s="95" t="s">
        <v>282</v>
      </c>
      <c r="E29" s="95"/>
      <c r="F29" s="38"/>
      <c r="G29" s="95"/>
      <c r="H29" s="95"/>
      <c r="I29" s="95"/>
      <c r="J29" s="38"/>
      <c r="K29" s="95"/>
      <c r="L29" s="95"/>
      <c r="M29" s="95"/>
      <c r="N29" s="38"/>
      <c r="O29" s="95"/>
      <c r="P29" s="38"/>
      <c r="Q29" s="95"/>
      <c r="R29" s="95"/>
      <c r="S29" s="95"/>
    </row>
    <row r="30" spans="1:19">
      <c r="A30" s="13"/>
      <c r="B30" s="90" t="s">
        <v>287</v>
      </c>
      <c r="C30" s="43"/>
      <c r="D30" s="57">
        <v>436486</v>
      </c>
      <c r="E30" s="57"/>
      <c r="F30" s="43"/>
      <c r="G30" s="55" t="s">
        <v>219</v>
      </c>
      <c r="H30" s="60">
        <v>9.99</v>
      </c>
      <c r="I30" s="44"/>
      <c r="J30" s="43"/>
      <c r="K30" s="55" t="s">
        <v>219</v>
      </c>
      <c r="L30" s="60">
        <v>3.97</v>
      </c>
      <c r="M30" s="44"/>
      <c r="N30" s="43"/>
      <c r="O30" s="60">
        <v>6.22</v>
      </c>
      <c r="P30" s="43"/>
      <c r="Q30" s="55" t="s">
        <v>219</v>
      </c>
      <c r="R30" s="57">
        <v>1642</v>
      </c>
      <c r="S30" s="44"/>
    </row>
    <row r="31" spans="1:19">
      <c r="A31" s="13"/>
      <c r="B31" s="90"/>
      <c r="C31" s="43"/>
      <c r="D31" s="91"/>
      <c r="E31" s="91"/>
      <c r="F31" s="43"/>
      <c r="G31" s="96"/>
      <c r="H31" s="93"/>
      <c r="I31" s="92"/>
      <c r="J31" s="43"/>
      <c r="K31" s="96"/>
      <c r="L31" s="93"/>
      <c r="M31" s="92"/>
      <c r="N31" s="43"/>
      <c r="O31" s="50"/>
      <c r="P31" s="43"/>
      <c r="Q31" s="90"/>
      <c r="R31" s="84"/>
      <c r="S31" s="43"/>
    </row>
    <row r="32" spans="1:19">
      <c r="A32" s="13"/>
      <c r="B32" s="20"/>
      <c r="C32" s="20"/>
      <c r="D32" s="38"/>
      <c r="E32" s="38"/>
      <c r="F32" s="20"/>
      <c r="G32" s="38"/>
      <c r="H32" s="38"/>
      <c r="I32" s="38"/>
      <c r="J32" s="20"/>
      <c r="K32" s="38"/>
      <c r="L32" s="38"/>
      <c r="M32" s="38"/>
      <c r="N32" s="20"/>
      <c r="O32" s="20"/>
      <c r="P32" s="20"/>
      <c r="Q32" s="38"/>
      <c r="R32" s="38"/>
      <c r="S32" s="38"/>
    </row>
    <row r="33" spans="1:19">
      <c r="A33" s="13"/>
      <c r="B33" s="43"/>
      <c r="C33" s="90" t="s">
        <v>288</v>
      </c>
      <c r="D33" s="50" t="s">
        <v>220</v>
      </c>
      <c r="E33" s="43"/>
      <c r="F33" s="43"/>
      <c r="G33" s="50" t="s">
        <v>220</v>
      </c>
      <c r="H33" s="50"/>
      <c r="I33" s="43"/>
      <c r="J33" s="43"/>
      <c r="K33" s="50" t="s">
        <v>220</v>
      </c>
      <c r="L33" s="50"/>
      <c r="M33" s="43"/>
      <c r="N33" s="43"/>
      <c r="O33" s="43"/>
      <c r="P33" s="43"/>
      <c r="Q33" s="43"/>
      <c r="R33" s="43"/>
      <c r="S33" s="43"/>
    </row>
    <row r="34" spans="1:19">
      <c r="A34" s="13"/>
      <c r="B34" s="43"/>
      <c r="C34" s="90"/>
      <c r="D34" s="50"/>
      <c r="E34" s="43"/>
      <c r="F34" s="43"/>
      <c r="G34" s="50"/>
      <c r="H34" s="50"/>
      <c r="I34" s="43"/>
      <c r="J34" s="43"/>
      <c r="K34" s="50"/>
      <c r="L34" s="50"/>
      <c r="M34" s="43"/>
      <c r="N34" s="43"/>
      <c r="O34" s="43"/>
      <c r="P34" s="43"/>
      <c r="Q34" s="43"/>
      <c r="R34" s="43"/>
      <c r="S34" s="43"/>
    </row>
    <row r="35" spans="1:19">
      <c r="A35" s="13"/>
      <c r="B35" s="38"/>
      <c r="C35" s="46" t="s">
        <v>289</v>
      </c>
      <c r="D35" s="48" t="s">
        <v>290</v>
      </c>
      <c r="E35" s="46" t="s">
        <v>242</v>
      </c>
      <c r="F35" s="38"/>
      <c r="G35" s="48">
        <v>8.94</v>
      </c>
      <c r="H35" s="48"/>
      <c r="I35" s="38"/>
      <c r="J35" s="38"/>
      <c r="K35" s="48">
        <v>4.9800000000000004</v>
      </c>
      <c r="L35" s="48"/>
      <c r="M35" s="38"/>
      <c r="N35" s="38"/>
      <c r="O35" s="38"/>
      <c r="P35" s="38"/>
      <c r="Q35" s="38"/>
      <c r="R35" s="38"/>
      <c r="S35" s="38"/>
    </row>
    <row r="36" spans="1:19">
      <c r="A36" s="13"/>
      <c r="B36" s="38"/>
      <c r="C36" s="46"/>
      <c r="D36" s="48"/>
      <c r="E36" s="46"/>
      <c r="F36" s="38"/>
      <c r="G36" s="48"/>
      <c r="H36" s="48"/>
      <c r="I36" s="38"/>
      <c r="J36" s="38"/>
      <c r="K36" s="48"/>
      <c r="L36" s="48"/>
      <c r="M36" s="38"/>
      <c r="N36" s="38"/>
      <c r="O36" s="38"/>
      <c r="P36" s="38"/>
      <c r="Q36" s="38"/>
      <c r="R36" s="38"/>
      <c r="S36" s="38"/>
    </row>
    <row r="37" spans="1:19">
      <c r="A37" s="13"/>
      <c r="B37" s="43"/>
      <c r="C37" s="90" t="s">
        <v>291</v>
      </c>
      <c r="D37" s="50" t="s">
        <v>292</v>
      </c>
      <c r="E37" s="90" t="s">
        <v>242</v>
      </c>
      <c r="F37" s="43"/>
      <c r="G37" s="50">
        <v>10.61</v>
      </c>
      <c r="H37" s="50"/>
      <c r="I37" s="43"/>
      <c r="J37" s="43"/>
      <c r="K37" s="50">
        <v>6.93</v>
      </c>
      <c r="L37" s="50"/>
      <c r="M37" s="43"/>
      <c r="N37" s="43"/>
      <c r="O37" s="43"/>
      <c r="P37" s="43"/>
      <c r="Q37" s="43"/>
      <c r="R37" s="43"/>
      <c r="S37" s="43"/>
    </row>
    <row r="38" spans="1:19" ht="15.75" thickBot="1">
      <c r="A38" s="13"/>
      <c r="B38" s="43"/>
      <c r="C38" s="90"/>
      <c r="D38" s="63"/>
      <c r="E38" s="97"/>
      <c r="F38" s="43"/>
      <c r="G38" s="63"/>
      <c r="H38" s="63"/>
      <c r="I38" s="64"/>
      <c r="J38" s="43"/>
      <c r="K38" s="63"/>
      <c r="L38" s="63"/>
      <c r="M38" s="64"/>
      <c r="N38" s="43"/>
      <c r="O38" s="43"/>
      <c r="P38" s="43"/>
      <c r="Q38" s="43"/>
      <c r="R38" s="43"/>
      <c r="S38" s="43"/>
    </row>
    <row r="39" spans="1:19">
      <c r="A39" s="13"/>
      <c r="B39" s="46" t="s">
        <v>293</v>
      </c>
      <c r="C39" s="38"/>
      <c r="D39" s="67">
        <v>362515</v>
      </c>
      <c r="E39" s="69"/>
      <c r="F39" s="38"/>
      <c r="G39" s="71">
        <v>10.06</v>
      </c>
      <c r="H39" s="71"/>
      <c r="I39" s="69"/>
      <c r="J39" s="38"/>
      <c r="K39" s="65" t="s">
        <v>219</v>
      </c>
      <c r="L39" s="71">
        <v>5.89</v>
      </c>
      <c r="M39" s="69"/>
      <c r="N39" s="38"/>
      <c r="O39" s="48">
        <v>5.58</v>
      </c>
      <c r="P39" s="38"/>
      <c r="Q39" s="47">
        <v>5803</v>
      </c>
      <c r="R39" s="47"/>
      <c r="S39" s="38"/>
    </row>
    <row r="40" spans="1:19" ht="15.75" thickBot="1">
      <c r="A40" s="13"/>
      <c r="B40" s="46"/>
      <c r="C40" s="38"/>
      <c r="D40" s="68"/>
      <c r="E40" s="70"/>
      <c r="F40" s="38"/>
      <c r="G40" s="72"/>
      <c r="H40" s="72"/>
      <c r="I40" s="70"/>
      <c r="J40" s="38"/>
      <c r="K40" s="66"/>
      <c r="L40" s="72"/>
      <c r="M40" s="70"/>
      <c r="N40" s="38"/>
      <c r="O40" s="72"/>
      <c r="P40" s="38"/>
      <c r="Q40" s="68"/>
      <c r="R40" s="68"/>
      <c r="S40" s="70"/>
    </row>
    <row r="41" spans="1:19" ht="15.75" thickTop="1">
      <c r="A41" s="13"/>
      <c r="B41" s="24"/>
      <c r="C41" s="24"/>
      <c r="D41" s="98"/>
      <c r="E41" s="98"/>
      <c r="F41" s="24"/>
      <c r="G41" s="98"/>
      <c r="H41" s="98"/>
      <c r="I41" s="98"/>
      <c r="J41" s="24"/>
      <c r="K41" s="98"/>
      <c r="L41" s="98"/>
      <c r="M41" s="98"/>
      <c r="N41" s="24"/>
      <c r="O41" s="24"/>
      <c r="P41" s="24"/>
      <c r="Q41" s="98"/>
      <c r="R41" s="98"/>
      <c r="S41" s="98"/>
    </row>
    <row r="42" spans="1:19">
      <c r="A42" s="13"/>
      <c r="B42" s="46" t="s">
        <v>294</v>
      </c>
      <c r="C42" s="38"/>
      <c r="D42" s="47">
        <v>156848</v>
      </c>
      <c r="E42" s="38"/>
      <c r="F42" s="38"/>
      <c r="G42" s="46" t="s">
        <v>219</v>
      </c>
      <c r="H42" s="48">
        <v>9.1999999999999993</v>
      </c>
      <c r="I42" s="38"/>
      <c r="J42" s="38"/>
      <c r="K42" s="46" t="s">
        <v>219</v>
      </c>
      <c r="L42" s="48">
        <v>4.0599999999999996</v>
      </c>
      <c r="M42" s="38"/>
      <c r="N42" s="38"/>
      <c r="O42" s="48">
        <v>4.8</v>
      </c>
      <c r="P42" s="38"/>
      <c r="Q42" s="46" t="s">
        <v>219</v>
      </c>
      <c r="R42" s="47">
        <v>2645</v>
      </c>
      <c r="S42" s="38"/>
    </row>
    <row r="43" spans="1:19" ht="15.75" thickBot="1">
      <c r="A43" s="13"/>
      <c r="B43" s="46"/>
      <c r="C43" s="38"/>
      <c r="D43" s="68"/>
      <c r="E43" s="70"/>
      <c r="F43" s="38"/>
      <c r="G43" s="66"/>
      <c r="H43" s="72"/>
      <c r="I43" s="70"/>
      <c r="J43" s="38"/>
      <c r="K43" s="66"/>
      <c r="L43" s="72"/>
      <c r="M43" s="70"/>
      <c r="N43" s="38"/>
      <c r="O43" s="72"/>
      <c r="P43" s="38"/>
      <c r="Q43" s="66"/>
      <c r="R43" s="68"/>
      <c r="S43" s="70"/>
    </row>
    <row r="44" spans="1:19" ht="15.75" thickTop="1">
      <c r="A44" s="13"/>
      <c r="B44" s="46" t="s">
        <v>301</v>
      </c>
      <c r="C44" s="46"/>
      <c r="D44" s="46"/>
      <c r="E44" s="46"/>
      <c r="F44" s="46"/>
      <c r="G44" s="46"/>
      <c r="H44" s="46"/>
      <c r="I44" s="46"/>
      <c r="J44" s="46"/>
      <c r="K44" s="46"/>
      <c r="L44" s="46"/>
      <c r="M44" s="46"/>
      <c r="N44" s="46"/>
      <c r="O44" s="46"/>
      <c r="P44" s="46"/>
      <c r="Q44" s="46"/>
      <c r="R44" s="46"/>
      <c r="S44" s="46"/>
    </row>
    <row r="45" spans="1:19">
      <c r="A45" s="13"/>
      <c r="B45" s="130"/>
      <c r="C45" s="130"/>
      <c r="D45" s="130"/>
      <c r="E45" s="130"/>
      <c r="F45" s="130"/>
      <c r="G45" s="130"/>
      <c r="H45" s="130"/>
      <c r="I45" s="130"/>
      <c r="J45" s="130"/>
      <c r="K45" s="130"/>
      <c r="L45" s="130"/>
      <c r="M45" s="130"/>
      <c r="N45" s="130"/>
      <c r="O45" s="130"/>
      <c r="P45" s="130"/>
      <c r="Q45" s="130"/>
      <c r="R45" s="130"/>
      <c r="S45" s="130"/>
    </row>
    <row r="46" spans="1:19">
      <c r="A46" s="13"/>
      <c r="B46" s="34"/>
      <c r="C46" s="34"/>
      <c r="D46" s="34"/>
      <c r="E46" s="34"/>
      <c r="F46" s="34"/>
      <c r="G46" s="34"/>
      <c r="H46" s="34"/>
      <c r="I46" s="34"/>
      <c r="J46" s="34"/>
      <c r="K46" s="34"/>
      <c r="L46" s="34"/>
      <c r="M46" s="34"/>
      <c r="N46" s="34"/>
      <c r="O46" s="34"/>
      <c r="P46" s="34"/>
      <c r="Q46" s="34"/>
      <c r="R46" s="34"/>
      <c r="S46" s="34"/>
    </row>
    <row r="47" spans="1:19">
      <c r="A47" s="13"/>
      <c r="B47" s="15"/>
      <c r="C47" s="15"/>
      <c r="D47" s="15"/>
      <c r="E47" s="15"/>
      <c r="F47" s="15"/>
      <c r="G47" s="15"/>
      <c r="H47" s="15"/>
      <c r="I47" s="15"/>
      <c r="J47" s="15"/>
      <c r="K47" s="15"/>
      <c r="L47" s="15"/>
      <c r="M47" s="15"/>
      <c r="N47" s="15"/>
      <c r="O47" s="15"/>
      <c r="P47" s="15"/>
      <c r="Q47" s="15"/>
      <c r="R47" s="15"/>
      <c r="S47" s="15"/>
    </row>
    <row r="48" spans="1:19">
      <c r="A48" s="13"/>
      <c r="B48" s="38"/>
      <c r="C48" s="38"/>
      <c r="D48" s="94" t="s">
        <v>281</v>
      </c>
      <c r="E48" s="94"/>
      <c r="F48" s="38"/>
      <c r="G48" s="94" t="s">
        <v>283</v>
      </c>
      <c r="H48" s="94"/>
      <c r="I48" s="94"/>
      <c r="J48" s="38"/>
      <c r="K48" s="94" t="s">
        <v>284</v>
      </c>
      <c r="L48" s="94"/>
      <c r="M48" s="94"/>
      <c r="N48" s="38"/>
      <c r="O48" s="94" t="s">
        <v>285</v>
      </c>
      <c r="P48" s="38"/>
      <c r="Q48" s="94" t="s">
        <v>286</v>
      </c>
      <c r="R48" s="94"/>
      <c r="S48" s="94"/>
    </row>
    <row r="49" spans="1:19" ht="15.75" thickBot="1">
      <c r="A49" s="13"/>
      <c r="B49" s="38"/>
      <c r="C49" s="38"/>
      <c r="D49" s="95" t="s">
        <v>302</v>
      </c>
      <c r="E49" s="95"/>
      <c r="F49" s="38"/>
      <c r="G49" s="95"/>
      <c r="H49" s="95"/>
      <c r="I49" s="95"/>
      <c r="J49" s="38"/>
      <c r="K49" s="95"/>
      <c r="L49" s="95"/>
      <c r="M49" s="95"/>
      <c r="N49" s="38"/>
      <c r="O49" s="95"/>
      <c r="P49" s="38"/>
      <c r="Q49" s="95"/>
      <c r="R49" s="95"/>
      <c r="S49" s="95"/>
    </row>
    <row r="50" spans="1:19">
      <c r="A50" s="13"/>
      <c r="B50" s="90" t="s">
        <v>287</v>
      </c>
      <c r="C50" s="43"/>
      <c r="D50" s="60" t="s">
        <v>220</v>
      </c>
      <c r="E50" s="44"/>
      <c r="F50" s="43"/>
      <c r="G50" s="55" t="s">
        <v>219</v>
      </c>
      <c r="H50" s="60" t="s">
        <v>220</v>
      </c>
      <c r="I50" s="44"/>
      <c r="J50" s="43"/>
      <c r="K50" s="55" t="s">
        <v>219</v>
      </c>
      <c r="L50" s="60" t="s">
        <v>220</v>
      </c>
      <c r="M50" s="44"/>
      <c r="N50" s="43"/>
      <c r="O50" s="60">
        <v>0</v>
      </c>
      <c r="P50" s="43"/>
      <c r="Q50" s="60" t="s">
        <v>220</v>
      </c>
      <c r="R50" s="60"/>
      <c r="S50" s="44"/>
    </row>
    <row r="51" spans="1:19">
      <c r="A51" s="13"/>
      <c r="B51" s="90"/>
      <c r="C51" s="43"/>
      <c r="D51" s="93"/>
      <c r="E51" s="92"/>
      <c r="F51" s="43"/>
      <c r="G51" s="96"/>
      <c r="H51" s="93"/>
      <c r="I51" s="92"/>
      <c r="J51" s="43"/>
      <c r="K51" s="96"/>
      <c r="L51" s="93"/>
      <c r="M51" s="92"/>
      <c r="N51" s="43"/>
      <c r="O51" s="50"/>
      <c r="P51" s="43"/>
      <c r="Q51" s="50"/>
      <c r="R51" s="50"/>
      <c r="S51" s="43"/>
    </row>
    <row r="52" spans="1:19">
      <c r="A52" s="13"/>
      <c r="B52" s="20"/>
      <c r="C52" s="20"/>
      <c r="D52" s="38"/>
      <c r="E52" s="38"/>
      <c r="F52" s="20"/>
      <c r="G52" s="38"/>
      <c r="H52" s="38"/>
      <c r="I52" s="38"/>
      <c r="J52" s="20"/>
      <c r="K52" s="38"/>
      <c r="L52" s="38"/>
      <c r="M52" s="38"/>
      <c r="N52" s="20"/>
      <c r="O52" s="20"/>
      <c r="P52" s="20"/>
      <c r="Q52" s="38"/>
      <c r="R52" s="38"/>
      <c r="S52" s="38"/>
    </row>
    <row r="53" spans="1:19">
      <c r="A53" s="13"/>
      <c r="B53" s="24"/>
      <c r="C53" s="24"/>
      <c r="D53" s="43"/>
      <c r="E53" s="43"/>
      <c r="F53" s="24"/>
      <c r="G53" s="43"/>
      <c r="H53" s="43"/>
      <c r="I53" s="43"/>
      <c r="J53" s="24"/>
      <c r="K53" s="43"/>
      <c r="L53" s="43"/>
      <c r="M53" s="43"/>
      <c r="N53" s="24"/>
      <c r="O53" s="24"/>
      <c r="P53" s="24"/>
      <c r="Q53" s="43"/>
      <c r="R53" s="43"/>
      <c r="S53" s="43"/>
    </row>
    <row r="54" spans="1:19">
      <c r="A54" s="13"/>
      <c r="B54" s="38"/>
      <c r="C54" s="46" t="s">
        <v>288</v>
      </c>
      <c r="D54" s="47">
        <v>2465575</v>
      </c>
      <c r="E54" s="38"/>
      <c r="F54" s="38"/>
      <c r="G54" s="48">
        <v>20.350000000000001</v>
      </c>
      <c r="H54" s="48"/>
      <c r="I54" s="38"/>
      <c r="J54" s="38"/>
      <c r="K54" s="48">
        <v>4.78</v>
      </c>
      <c r="L54" s="48"/>
      <c r="M54" s="38"/>
      <c r="N54" s="38"/>
      <c r="O54" s="38"/>
      <c r="P54" s="38"/>
      <c r="Q54" s="38"/>
      <c r="R54" s="38"/>
      <c r="S54" s="38"/>
    </row>
    <row r="55" spans="1:19">
      <c r="A55" s="13"/>
      <c r="B55" s="38"/>
      <c r="C55" s="46"/>
      <c r="D55" s="47"/>
      <c r="E55" s="38"/>
      <c r="F55" s="38"/>
      <c r="G55" s="48"/>
      <c r="H55" s="48"/>
      <c r="I55" s="38"/>
      <c r="J55" s="38"/>
      <c r="K55" s="48"/>
      <c r="L55" s="48"/>
      <c r="M55" s="38"/>
      <c r="N55" s="38"/>
      <c r="O55" s="38"/>
      <c r="P55" s="38"/>
      <c r="Q55" s="38"/>
      <c r="R55" s="38"/>
      <c r="S55" s="38"/>
    </row>
    <row r="56" spans="1:19">
      <c r="A56" s="13"/>
      <c r="B56" s="43"/>
      <c r="C56" s="90" t="s">
        <v>289</v>
      </c>
      <c r="D56" s="50" t="s">
        <v>220</v>
      </c>
      <c r="E56" s="43"/>
      <c r="F56" s="43"/>
      <c r="G56" s="50" t="s">
        <v>220</v>
      </c>
      <c r="H56" s="50"/>
      <c r="I56" s="43"/>
      <c r="J56" s="43"/>
      <c r="K56" s="50" t="s">
        <v>220</v>
      </c>
      <c r="L56" s="50"/>
      <c r="M56" s="43"/>
      <c r="N56" s="43"/>
      <c r="O56" s="43"/>
      <c r="P56" s="43"/>
      <c r="Q56" s="43"/>
      <c r="R56" s="43"/>
      <c r="S56" s="43"/>
    </row>
    <row r="57" spans="1:19">
      <c r="A57" s="13"/>
      <c r="B57" s="43"/>
      <c r="C57" s="90"/>
      <c r="D57" s="50"/>
      <c r="E57" s="43"/>
      <c r="F57" s="43"/>
      <c r="G57" s="50"/>
      <c r="H57" s="50"/>
      <c r="I57" s="43"/>
      <c r="J57" s="43"/>
      <c r="K57" s="50"/>
      <c r="L57" s="50"/>
      <c r="M57" s="43"/>
      <c r="N57" s="43"/>
      <c r="O57" s="43"/>
      <c r="P57" s="43"/>
      <c r="Q57" s="43"/>
      <c r="R57" s="43"/>
      <c r="S57" s="43"/>
    </row>
    <row r="58" spans="1:19">
      <c r="A58" s="13"/>
      <c r="B58" s="38"/>
      <c r="C58" s="46" t="s">
        <v>291</v>
      </c>
      <c r="D58" s="48" t="s">
        <v>303</v>
      </c>
      <c r="E58" s="46" t="s">
        <v>242</v>
      </c>
      <c r="F58" s="38"/>
      <c r="G58" s="48">
        <v>20</v>
      </c>
      <c r="H58" s="48"/>
      <c r="I58" s="38"/>
      <c r="J58" s="38"/>
      <c r="K58" s="48">
        <v>4.63</v>
      </c>
      <c r="L58" s="48"/>
      <c r="M58" s="38"/>
      <c r="N58" s="38"/>
      <c r="O58" s="38"/>
      <c r="P58" s="38"/>
      <c r="Q58" s="38"/>
      <c r="R58" s="38"/>
      <c r="S58" s="38"/>
    </row>
    <row r="59" spans="1:19" ht="15.75" thickBot="1">
      <c r="A59" s="13"/>
      <c r="B59" s="38"/>
      <c r="C59" s="46"/>
      <c r="D59" s="53"/>
      <c r="E59" s="99"/>
      <c r="F59" s="38"/>
      <c r="G59" s="53"/>
      <c r="H59" s="53"/>
      <c r="I59" s="54"/>
      <c r="J59" s="38"/>
      <c r="K59" s="53"/>
      <c r="L59" s="53"/>
      <c r="M59" s="54"/>
      <c r="N59" s="38"/>
      <c r="O59" s="38"/>
      <c r="P59" s="38"/>
      <c r="Q59" s="38"/>
      <c r="R59" s="38"/>
      <c r="S59" s="38"/>
    </row>
    <row r="60" spans="1:19">
      <c r="A60" s="13"/>
      <c r="B60" s="90" t="s">
        <v>293</v>
      </c>
      <c r="C60" s="43"/>
      <c r="D60" s="57">
        <v>2340265</v>
      </c>
      <c r="E60" s="44"/>
      <c r="F60" s="43"/>
      <c r="G60" s="60">
        <v>20.37</v>
      </c>
      <c r="H60" s="60"/>
      <c r="I60" s="44"/>
      <c r="J60" s="43"/>
      <c r="K60" s="55" t="s">
        <v>219</v>
      </c>
      <c r="L60" s="60">
        <v>4.79</v>
      </c>
      <c r="M60" s="44"/>
      <c r="N60" s="43"/>
      <c r="O60" s="50">
        <v>9.51</v>
      </c>
      <c r="P60" s="43"/>
      <c r="Q60" s="90" t="s">
        <v>219</v>
      </c>
      <c r="R60" s="84">
        <v>13336</v>
      </c>
      <c r="S60" s="43"/>
    </row>
    <row r="61" spans="1:19" ht="15.75" thickBot="1">
      <c r="A61" s="13"/>
      <c r="B61" s="90"/>
      <c r="C61" s="43"/>
      <c r="D61" s="58"/>
      <c r="E61" s="59"/>
      <c r="F61" s="43"/>
      <c r="G61" s="61"/>
      <c r="H61" s="61"/>
      <c r="I61" s="59"/>
      <c r="J61" s="43"/>
      <c r="K61" s="56"/>
      <c r="L61" s="61"/>
      <c r="M61" s="59"/>
      <c r="N61" s="43"/>
      <c r="O61" s="61"/>
      <c r="P61" s="43"/>
      <c r="Q61" s="56"/>
      <c r="R61" s="58"/>
      <c r="S61" s="59"/>
    </row>
    <row r="62" spans="1:19" ht="15.75" thickTop="1">
      <c r="A62" s="13"/>
      <c r="B62" s="20"/>
      <c r="C62" s="20"/>
      <c r="D62" s="62"/>
      <c r="E62" s="62"/>
      <c r="F62" s="20"/>
      <c r="G62" s="62"/>
      <c r="H62" s="62"/>
      <c r="I62" s="62"/>
      <c r="J62" s="20"/>
      <c r="K62" s="62"/>
      <c r="L62" s="62"/>
      <c r="M62" s="62"/>
      <c r="N62" s="20"/>
      <c r="O62" s="20"/>
      <c r="P62" s="20"/>
      <c r="Q62" s="62"/>
      <c r="R62" s="62"/>
      <c r="S62" s="62"/>
    </row>
    <row r="63" spans="1:19">
      <c r="A63" s="13"/>
      <c r="B63" s="90" t="s">
        <v>294</v>
      </c>
      <c r="C63" s="43"/>
      <c r="D63" s="50" t="s">
        <v>220</v>
      </c>
      <c r="E63" s="43"/>
      <c r="F63" s="43"/>
      <c r="G63" s="90" t="s">
        <v>219</v>
      </c>
      <c r="H63" s="50" t="s">
        <v>220</v>
      </c>
      <c r="I63" s="43"/>
      <c r="J63" s="43"/>
      <c r="K63" s="90" t="s">
        <v>219</v>
      </c>
      <c r="L63" s="50" t="s">
        <v>220</v>
      </c>
      <c r="M63" s="43"/>
      <c r="N63" s="43"/>
      <c r="O63" s="50">
        <v>0</v>
      </c>
      <c r="P63" s="43"/>
      <c r="Q63" s="90" t="s">
        <v>219</v>
      </c>
      <c r="R63" s="50" t="s">
        <v>220</v>
      </c>
      <c r="S63" s="43"/>
    </row>
    <row r="64" spans="1:19" ht="15.75" thickBot="1">
      <c r="A64" s="13"/>
      <c r="B64" s="90"/>
      <c r="C64" s="43"/>
      <c r="D64" s="61"/>
      <c r="E64" s="59"/>
      <c r="F64" s="43"/>
      <c r="G64" s="56"/>
      <c r="H64" s="61"/>
      <c r="I64" s="59"/>
      <c r="J64" s="43"/>
      <c r="K64" s="56"/>
      <c r="L64" s="61"/>
      <c r="M64" s="59"/>
      <c r="N64" s="43"/>
      <c r="O64" s="61"/>
      <c r="P64" s="43"/>
      <c r="Q64" s="56"/>
      <c r="R64" s="61"/>
      <c r="S64" s="59"/>
    </row>
    <row r="65" spans="1:19" ht="15.75" thickTop="1">
      <c r="A65" s="13" t="s">
        <v>999</v>
      </c>
      <c r="B65" s="73" t="s">
        <v>5</v>
      </c>
      <c r="C65" s="73"/>
      <c r="D65" s="73"/>
      <c r="E65" s="73"/>
      <c r="F65" s="73"/>
      <c r="G65" s="73"/>
      <c r="H65" s="73"/>
      <c r="I65" s="73"/>
      <c r="J65" s="73"/>
      <c r="K65" s="73"/>
      <c r="L65" s="73"/>
      <c r="M65" s="73"/>
      <c r="N65" s="73"/>
      <c r="O65" s="73"/>
      <c r="P65" s="73"/>
      <c r="Q65" s="73"/>
      <c r="R65" s="73"/>
      <c r="S65" s="73"/>
    </row>
    <row r="66" spans="1:19">
      <c r="A66" s="13"/>
      <c r="B66" s="75" t="s">
        <v>255</v>
      </c>
      <c r="C66" s="75"/>
      <c r="D66" s="75"/>
      <c r="E66" s="75"/>
      <c r="F66" s="75"/>
      <c r="G66" s="75"/>
      <c r="H66" s="75"/>
      <c r="I66" s="75"/>
      <c r="J66" s="75"/>
      <c r="K66" s="75"/>
      <c r="L66" s="75"/>
      <c r="M66" s="75"/>
      <c r="N66" s="75"/>
      <c r="O66" s="75"/>
      <c r="P66" s="75"/>
      <c r="Q66" s="75"/>
      <c r="R66" s="75"/>
      <c r="S66" s="75"/>
    </row>
    <row r="67" spans="1:19">
      <c r="A67" s="13"/>
      <c r="B67" s="130"/>
      <c r="C67" s="130"/>
      <c r="D67" s="130"/>
      <c r="E67" s="130"/>
      <c r="F67" s="130"/>
      <c r="G67" s="130"/>
      <c r="H67" s="130"/>
      <c r="I67" s="130"/>
      <c r="J67" s="130"/>
      <c r="K67" s="130"/>
      <c r="L67" s="130"/>
      <c r="M67" s="130"/>
      <c r="N67" s="130"/>
      <c r="O67" s="130"/>
      <c r="P67" s="130"/>
      <c r="Q67" s="130"/>
      <c r="R67" s="130"/>
      <c r="S67" s="130"/>
    </row>
    <row r="68" spans="1:19">
      <c r="A68" s="13"/>
      <c r="B68" s="34"/>
      <c r="C68" s="34"/>
      <c r="D68" s="34"/>
      <c r="E68" s="34"/>
      <c r="F68" s="34"/>
      <c r="G68" s="34"/>
    </row>
    <row r="69" spans="1:19">
      <c r="A69" s="13"/>
      <c r="B69" s="15"/>
      <c r="C69" s="15"/>
      <c r="D69" s="15"/>
      <c r="E69" s="15"/>
      <c r="F69" s="15"/>
      <c r="G69" s="15"/>
    </row>
    <row r="70" spans="1:19">
      <c r="A70" s="13"/>
      <c r="B70" s="20"/>
      <c r="C70" s="38"/>
      <c r="D70" s="38"/>
      <c r="E70" s="20"/>
      <c r="F70" s="38"/>
      <c r="G70" s="38"/>
    </row>
    <row r="71" spans="1:19" ht="15.75" thickBot="1">
      <c r="A71" s="13"/>
      <c r="B71" s="20"/>
      <c r="C71" s="39" t="s">
        <v>256</v>
      </c>
      <c r="D71" s="39"/>
      <c r="E71" s="88" t="s">
        <v>257</v>
      </c>
      <c r="F71" s="39" t="s">
        <v>258</v>
      </c>
      <c r="G71" s="39"/>
    </row>
    <row r="72" spans="1:19">
      <c r="A72" s="13"/>
      <c r="B72" s="89" t="s">
        <v>259</v>
      </c>
      <c r="C72" s="33">
        <v>1.1599999999999999</v>
      </c>
      <c r="D72" s="32" t="s">
        <v>260</v>
      </c>
      <c r="E72" s="24"/>
      <c r="F72" s="33">
        <v>0.64</v>
      </c>
      <c r="G72" s="32" t="s">
        <v>260</v>
      </c>
    </row>
    <row r="73" spans="1:19">
      <c r="A73" s="13"/>
      <c r="B73" s="75" t="s">
        <v>261</v>
      </c>
      <c r="C73" s="48" t="s">
        <v>262</v>
      </c>
      <c r="D73" s="38"/>
      <c r="E73" s="38"/>
      <c r="F73" s="48" t="s">
        <v>263</v>
      </c>
      <c r="G73" s="38"/>
    </row>
    <row r="74" spans="1:19">
      <c r="A74" s="13"/>
      <c r="B74" s="75"/>
      <c r="C74" s="48"/>
      <c r="D74" s="38"/>
      <c r="E74" s="38"/>
      <c r="F74" s="48"/>
      <c r="G74" s="38"/>
    </row>
    <row r="75" spans="1:19" ht="26.25">
      <c r="A75" s="13"/>
      <c r="B75" s="89" t="s">
        <v>264</v>
      </c>
      <c r="C75" s="29">
        <v>35</v>
      </c>
      <c r="D75" s="31" t="s">
        <v>260</v>
      </c>
      <c r="E75" s="24"/>
      <c r="F75" s="29">
        <v>55</v>
      </c>
      <c r="G75" s="31" t="s">
        <v>260</v>
      </c>
    </row>
    <row r="76" spans="1:19" ht="26.25">
      <c r="A76" s="13"/>
      <c r="B76" s="12" t="s">
        <v>265</v>
      </c>
      <c r="C76" s="28">
        <v>3.55</v>
      </c>
      <c r="D76" s="27" t="s">
        <v>260</v>
      </c>
      <c r="E76" s="20"/>
      <c r="F76" s="28">
        <v>0</v>
      </c>
      <c r="G76" s="27" t="s">
        <v>260</v>
      </c>
    </row>
    <row r="77" spans="1:19" ht="15" customHeight="1">
      <c r="A77" s="13" t="s">
        <v>1000</v>
      </c>
      <c r="B77" s="73" t="s">
        <v>5</v>
      </c>
      <c r="C77" s="73"/>
      <c r="D77" s="73"/>
      <c r="E77" s="73"/>
      <c r="F77" s="73"/>
      <c r="G77" s="73"/>
      <c r="H77" s="73"/>
      <c r="I77" s="73"/>
      <c r="J77" s="73"/>
      <c r="K77" s="73"/>
      <c r="L77" s="73"/>
      <c r="M77" s="73"/>
      <c r="N77" s="73"/>
      <c r="O77" s="73"/>
      <c r="P77" s="73"/>
      <c r="Q77" s="73"/>
      <c r="R77" s="73"/>
      <c r="S77" s="73"/>
    </row>
    <row r="78" spans="1:19">
      <c r="A78" s="13"/>
      <c r="B78" s="38" t="s">
        <v>304</v>
      </c>
      <c r="C78" s="38"/>
      <c r="D78" s="38"/>
      <c r="E78" s="38"/>
      <c r="F78" s="38"/>
      <c r="G78" s="38"/>
      <c r="H78" s="38"/>
      <c r="I78" s="38"/>
      <c r="J78" s="38"/>
      <c r="K78" s="38"/>
      <c r="L78" s="38"/>
      <c r="M78" s="38"/>
      <c r="N78" s="38"/>
      <c r="O78" s="38"/>
      <c r="P78" s="38"/>
      <c r="Q78" s="38"/>
      <c r="R78" s="38"/>
      <c r="S78" s="38"/>
    </row>
    <row r="79" spans="1:19">
      <c r="A79" s="13"/>
      <c r="B79" s="130"/>
      <c r="C79" s="130"/>
      <c r="D79" s="130"/>
      <c r="E79" s="130"/>
      <c r="F79" s="130"/>
      <c r="G79" s="130"/>
      <c r="H79" s="130"/>
      <c r="I79" s="130"/>
      <c r="J79" s="130"/>
      <c r="K79" s="130"/>
      <c r="L79" s="130"/>
      <c r="M79" s="130"/>
      <c r="N79" s="130"/>
      <c r="O79" s="130"/>
      <c r="P79" s="130"/>
      <c r="Q79" s="130"/>
      <c r="R79" s="130"/>
      <c r="S79" s="130"/>
    </row>
    <row r="80" spans="1:19">
      <c r="A80" s="13"/>
      <c r="B80" s="34"/>
      <c r="C80" s="34"/>
      <c r="D80" s="34"/>
      <c r="E80" s="34"/>
      <c r="F80" s="34"/>
      <c r="G80" s="34"/>
      <c r="H80" s="34"/>
      <c r="I80" s="34"/>
      <c r="J80" s="34"/>
      <c r="K80" s="34"/>
      <c r="L80" s="34"/>
      <c r="M80" s="34"/>
      <c r="N80" s="34"/>
      <c r="O80" s="34"/>
    </row>
    <row r="81" spans="1:15">
      <c r="A81" s="13"/>
      <c r="B81" s="15"/>
      <c r="C81" s="15"/>
      <c r="D81" s="15"/>
      <c r="E81" s="15"/>
      <c r="F81" s="15"/>
      <c r="G81" s="15"/>
      <c r="H81" s="15"/>
      <c r="I81" s="15"/>
      <c r="J81" s="15"/>
      <c r="K81" s="15"/>
      <c r="L81" s="15"/>
      <c r="M81" s="15"/>
      <c r="N81" s="15"/>
      <c r="O81" s="15"/>
    </row>
    <row r="82" spans="1:15">
      <c r="A82" s="13"/>
      <c r="B82" s="38"/>
      <c r="C82" s="38"/>
      <c r="D82" s="94" t="s">
        <v>281</v>
      </c>
      <c r="E82" s="94"/>
      <c r="F82" s="38"/>
      <c r="G82" s="94" t="s">
        <v>284</v>
      </c>
      <c r="H82" s="94"/>
      <c r="I82" s="94"/>
      <c r="J82" s="38"/>
      <c r="K82" s="94" t="s">
        <v>285</v>
      </c>
      <c r="L82" s="38"/>
      <c r="M82" s="94" t="s">
        <v>286</v>
      </c>
      <c r="N82" s="94"/>
      <c r="O82" s="94"/>
    </row>
    <row r="83" spans="1:15" ht="15.75" thickBot="1">
      <c r="A83" s="13"/>
      <c r="B83" s="38"/>
      <c r="C83" s="38"/>
      <c r="D83" s="95" t="s">
        <v>282</v>
      </c>
      <c r="E83" s="95"/>
      <c r="F83" s="38"/>
      <c r="G83" s="95"/>
      <c r="H83" s="95"/>
      <c r="I83" s="95"/>
      <c r="J83" s="38"/>
      <c r="K83" s="95"/>
      <c r="L83" s="38"/>
      <c r="M83" s="95"/>
      <c r="N83" s="95"/>
      <c r="O83" s="95"/>
    </row>
    <row r="84" spans="1:15">
      <c r="A84" s="13"/>
      <c r="B84" s="90" t="s">
        <v>305</v>
      </c>
      <c r="C84" s="43"/>
      <c r="D84" s="60" t="s">
        <v>220</v>
      </c>
      <c r="E84" s="44"/>
      <c r="F84" s="43"/>
      <c r="G84" s="55" t="s">
        <v>219</v>
      </c>
      <c r="H84" s="60" t="s">
        <v>220</v>
      </c>
      <c r="I84" s="44"/>
      <c r="J84" s="43"/>
      <c r="K84" s="60">
        <v>0</v>
      </c>
      <c r="L84" s="43"/>
      <c r="M84" s="55" t="s">
        <v>219</v>
      </c>
      <c r="N84" s="60" t="s">
        <v>220</v>
      </c>
      <c r="O84" s="44"/>
    </row>
    <row r="85" spans="1:15">
      <c r="A85" s="13"/>
      <c r="B85" s="90"/>
      <c r="C85" s="43"/>
      <c r="D85" s="93"/>
      <c r="E85" s="92"/>
      <c r="F85" s="43"/>
      <c r="G85" s="96"/>
      <c r="H85" s="93"/>
      <c r="I85" s="92"/>
      <c r="J85" s="43"/>
      <c r="K85" s="93"/>
      <c r="L85" s="43"/>
      <c r="M85" s="90"/>
      <c r="N85" s="50"/>
      <c r="O85" s="43"/>
    </row>
    <row r="86" spans="1:15">
      <c r="A86" s="13"/>
      <c r="B86" s="20"/>
      <c r="C86" s="20"/>
      <c r="D86" s="38"/>
      <c r="E86" s="38"/>
      <c r="F86" s="20"/>
      <c r="G86" s="38"/>
      <c r="H86" s="38"/>
      <c r="I86" s="38"/>
      <c r="J86" s="20"/>
      <c r="K86" s="20"/>
      <c r="L86" s="20"/>
      <c r="M86" s="38"/>
      <c r="N86" s="38"/>
      <c r="O86" s="38"/>
    </row>
    <row r="87" spans="1:15">
      <c r="A87" s="13"/>
      <c r="B87" s="43"/>
      <c r="C87" s="90" t="s">
        <v>306</v>
      </c>
      <c r="D87" s="84">
        <v>1546355</v>
      </c>
      <c r="E87" s="43"/>
      <c r="F87" s="43"/>
      <c r="G87" s="50">
        <v>20</v>
      </c>
      <c r="H87" s="50"/>
      <c r="I87" s="43"/>
      <c r="J87" s="43"/>
      <c r="K87" s="43"/>
      <c r="L87" s="43"/>
      <c r="M87" s="43"/>
      <c r="N87" s="43"/>
      <c r="O87" s="43"/>
    </row>
    <row r="88" spans="1:15">
      <c r="A88" s="13"/>
      <c r="B88" s="43"/>
      <c r="C88" s="90"/>
      <c r="D88" s="84"/>
      <c r="E88" s="43"/>
      <c r="F88" s="43"/>
      <c r="G88" s="50"/>
      <c r="H88" s="50"/>
      <c r="I88" s="43"/>
      <c r="J88" s="43"/>
      <c r="K88" s="43"/>
      <c r="L88" s="43"/>
      <c r="M88" s="43"/>
      <c r="N88" s="43"/>
      <c r="O88" s="43"/>
    </row>
    <row r="89" spans="1:15">
      <c r="A89" s="13"/>
      <c r="B89" s="38"/>
      <c r="C89" s="46" t="s">
        <v>288</v>
      </c>
      <c r="D89" s="47">
        <v>348502</v>
      </c>
      <c r="E89" s="38"/>
      <c r="F89" s="38"/>
      <c r="G89" s="48">
        <v>21.06</v>
      </c>
      <c r="H89" s="48"/>
      <c r="I89" s="38"/>
      <c r="J89" s="38"/>
      <c r="K89" s="38"/>
      <c r="L89" s="38"/>
      <c r="M89" s="38"/>
      <c r="N89" s="38"/>
      <c r="O89" s="38"/>
    </row>
    <row r="90" spans="1:15">
      <c r="A90" s="13"/>
      <c r="B90" s="38"/>
      <c r="C90" s="46"/>
      <c r="D90" s="47"/>
      <c r="E90" s="38"/>
      <c r="F90" s="38"/>
      <c r="G90" s="48"/>
      <c r="H90" s="48"/>
      <c r="I90" s="38"/>
      <c r="J90" s="38"/>
      <c r="K90" s="38"/>
      <c r="L90" s="38"/>
      <c r="M90" s="38"/>
      <c r="N90" s="38"/>
      <c r="O90" s="38"/>
    </row>
    <row r="91" spans="1:15">
      <c r="A91" s="13"/>
      <c r="B91" s="43"/>
      <c r="C91" s="90" t="s">
        <v>291</v>
      </c>
      <c r="D91" s="50" t="s">
        <v>307</v>
      </c>
      <c r="E91" s="90" t="s">
        <v>242</v>
      </c>
      <c r="F91" s="43"/>
      <c r="G91" s="50">
        <v>20</v>
      </c>
      <c r="H91" s="50"/>
      <c r="I91" s="43"/>
      <c r="J91" s="43"/>
      <c r="K91" s="43"/>
      <c r="L91" s="43"/>
      <c r="M91" s="43"/>
      <c r="N91" s="43"/>
      <c r="O91" s="43"/>
    </row>
    <row r="92" spans="1:15">
      <c r="A92" s="13"/>
      <c r="B92" s="43"/>
      <c r="C92" s="90"/>
      <c r="D92" s="50"/>
      <c r="E92" s="90"/>
      <c r="F92" s="43"/>
      <c r="G92" s="50"/>
      <c r="H92" s="50"/>
      <c r="I92" s="43"/>
      <c r="J92" s="43"/>
      <c r="K92" s="43"/>
      <c r="L92" s="43"/>
      <c r="M92" s="43"/>
      <c r="N92" s="43"/>
      <c r="O92" s="43"/>
    </row>
    <row r="93" spans="1:15">
      <c r="A93" s="13"/>
      <c r="B93" s="38"/>
      <c r="C93" s="46" t="s">
        <v>308</v>
      </c>
      <c r="D93" s="48" t="s">
        <v>309</v>
      </c>
      <c r="E93" s="46" t="s">
        <v>242</v>
      </c>
      <c r="F93" s="38"/>
      <c r="G93" s="48">
        <v>20</v>
      </c>
      <c r="H93" s="48"/>
      <c r="I93" s="38"/>
      <c r="J93" s="38"/>
      <c r="K93" s="38"/>
      <c r="L93" s="38"/>
      <c r="M93" s="38"/>
      <c r="N93" s="38"/>
      <c r="O93" s="38"/>
    </row>
    <row r="94" spans="1:15" ht="15.75" thickBot="1">
      <c r="A94" s="13"/>
      <c r="B94" s="38"/>
      <c r="C94" s="46"/>
      <c r="D94" s="53"/>
      <c r="E94" s="99"/>
      <c r="F94" s="38"/>
      <c r="G94" s="53"/>
      <c r="H94" s="53"/>
      <c r="I94" s="54"/>
      <c r="J94" s="38"/>
      <c r="K94" s="54"/>
      <c r="L94" s="38"/>
      <c r="M94" s="54"/>
      <c r="N94" s="54"/>
      <c r="O94" s="54"/>
    </row>
    <row r="95" spans="1:15">
      <c r="A95" s="13"/>
      <c r="B95" s="90" t="s">
        <v>310</v>
      </c>
      <c r="C95" s="43"/>
      <c r="D95" s="57">
        <v>1679198</v>
      </c>
      <c r="E95" s="44"/>
      <c r="F95" s="43"/>
      <c r="G95" s="55" t="s">
        <v>219</v>
      </c>
      <c r="H95" s="60">
        <v>20.34</v>
      </c>
      <c r="I95" s="44"/>
      <c r="J95" s="43"/>
      <c r="K95" s="60">
        <v>6.63</v>
      </c>
      <c r="L95" s="43"/>
      <c r="M95" s="55" t="s">
        <v>219</v>
      </c>
      <c r="N95" s="57">
        <v>43777</v>
      </c>
      <c r="O95" s="44"/>
    </row>
    <row r="96" spans="1:15" ht="15.75" thickBot="1">
      <c r="A96" s="13"/>
      <c r="B96" s="90"/>
      <c r="C96" s="43"/>
      <c r="D96" s="58"/>
      <c r="E96" s="59"/>
      <c r="F96" s="43"/>
      <c r="G96" s="56"/>
      <c r="H96" s="61"/>
      <c r="I96" s="59"/>
      <c r="J96" s="43"/>
      <c r="K96" s="61"/>
      <c r="L96" s="43"/>
      <c r="M96" s="56"/>
      <c r="N96" s="58"/>
      <c r="O96" s="59"/>
    </row>
    <row r="97" spans="1:19" ht="15.75" thickTop="1">
      <c r="A97" s="13"/>
      <c r="B97" s="20"/>
      <c r="C97" s="20"/>
      <c r="D97" s="62"/>
      <c r="E97" s="62"/>
      <c r="F97" s="20"/>
      <c r="G97" s="62"/>
      <c r="H97" s="62"/>
      <c r="I97" s="62"/>
      <c r="J97" s="20"/>
      <c r="K97" s="20"/>
      <c r="L97" s="20"/>
      <c r="M97" s="62"/>
      <c r="N97" s="62"/>
      <c r="O97" s="62"/>
    </row>
    <row r="98" spans="1:19" ht="15" customHeight="1">
      <c r="A98" s="13" t="s">
        <v>1001</v>
      </c>
      <c r="B98" s="73" t="s">
        <v>5</v>
      </c>
      <c r="C98" s="73"/>
      <c r="D98" s="73"/>
      <c r="E98" s="73"/>
      <c r="F98" s="73"/>
      <c r="G98" s="73"/>
      <c r="H98" s="73"/>
      <c r="I98" s="73"/>
      <c r="J98" s="73"/>
      <c r="K98" s="73"/>
      <c r="L98" s="73"/>
      <c r="M98" s="73"/>
      <c r="N98" s="73"/>
      <c r="O98" s="73"/>
      <c r="P98" s="73"/>
      <c r="Q98" s="73"/>
      <c r="R98" s="73"/>
      <c r="S98" s="73"/>
    </row>
    <row r="99" spans="1:19">
      <c r="A99" s="13"/>
      <c r="B99" s="38" t="s">
        <v>312</v>
      </c>
      <c r="C99" s="38"/>
      <c r="D99" s="38"/>
      <c r="E99" s="38"/>
      <c r="F99" s="38"/>
      <c r="G99" s="38"/>
      <c r="H99" s="38"/>
      <c r="I99" s="38"/>
      <c r="J99" s="38"/>
      <c r="K99" s="38"/>
      <c r="L99" s="38"/>
      <c r="M99" s="38"/>
      <c r="N99" s="38"/>
      <c r="O99" s="38"/>
      <c r="P99" s="38"/>
      <c r="Q99" s="38"/>
      <c r="R99" s="38"/>
      <c r="S99" s="38"/>
    </row>
    <row r="100" spans="1:19">
      <c r="A100" s="13"/>
      <c r="B100" s="130"/>
      <c r="C100" s="130"/>
      <c r="D100" s="130"/>
      <c r="E100" s="130"/>
      <c r="F100" s="130"/>
      <c r="G100" s="130"/>
      <c r="H100" s="130"/>
      <c r="I100" s="130"/>
      <c r="J100" s="130"/>
      <c r="K100" s="130"/>
      <c r="L100" s="130"/>
      <c r="M100" s="130"/>
      <c r="N100" s="130"/>
      <c r="O100" s="130"/>
      <c r="P100" s="130"/>
      <c r="Q100" s="130"/>
      <c r="R100" s="130"/>
      <c r="S100" s="130"/>
    </row>
    <row r="101" spans="1:19">
      <c r="A101" s="13"/>
      <c r="B101" s="34"/>
      <c r="C101" s="34"/>
      <c r="D101" s="34"/>
      <c r="E101" s="34"/>
      <c r="F101" s="34"/>
      <c r="G101" s="34"/>
      <c r="H101" s="34"/>
      <c r="I101" s="34"/>
      <c r="J101" s="34"/>
      <c r="K101" s="34"/>
      <c r="L101" s="34"/>
    </row>
    <row r="102" spans="1:19">
      <c r="A102" s="13"/>
      <c r="B102" s="15"/>
      <c r="C102" s="15"/>
      <c r="D102" s="15"/>
      <c r="E102" s="15"/>
      <c r="F102" s="15"/>
      <c r="G102" s="15"/>
      <c r="H102" s="15"/>
      <c r="I102" s="15"/>
      <c r="J102" s="15"/>
      <c r="K102" s="15"/>
      <c r="L102" s="15"/>
    </row>
    <row r="103" spans="1:19" ht="15.75" thickBot="1">
      <c r="A103" s="13"/>
      <c r="B103" s="19" t="s">
        <v>313</v>
      </c>
      <c r="C103" s="20"/>
      <c r="D103" s="39" t="s">
        <v>314</v>
      </c>
      <c r="E103" s="39"/>
      <c r="F103" s="39"/>
      <c r="G103" s="39"/>
      <c r="H103" s="39"/>
      <c r="I103" s="39"/>
      <c r="J103" s="39"/>
      <c r="K103" s="20"/>
      <c r="L103" s="20"/>
    </row>
    <row r="104" spans="1:19">
      <c r="A104" s="13"/>
      <c r="B104" s="20"/>
      <c r="C104" s="20"/>
      <c r="D104" s="80" t="s">
        <v>233</v>
      </c>
      <c r="E104" s="80"/>
      <c r="F104" s="80"/>
      <c r="G104" s="20"/>
      <c r="H104" s="80" t="s">
        <v>234</v>
      </c>
      <c r="I104" s="80"/>
      <c r="J104" s="80"/>
      <c r="K104" s="20"/>
      <c r="L104" s="20"/>
    </row>
    <row r="105" spans="1:19" ht="24" thickBot="1">
      <c r="A105" s="13"/>
      <c r="B105" s="21" t="s">
        <v>315</v>
      </c>
      <c r="C105" s="20"/>
      <c r="D105" s="39" t="s">
        <v>256</v>
      </c>
      <c r="E105" s="39"/>
      <c r="F105" s="39"/>
      <c r="G105" s="20"/>
      <c r="H105" s="39" t="s">
        <v>256</v>
      </c>
      <c r="I105" s="39"/>
      <c r="J105" s="39"/>
      <c r="K105" s="20"/>
      <c r="L105" s="100" t="s">
        <v>316</v>
      </c>
    </row>
    <row r="106" spans="1:19" ht="23.25">
      <c r="A106" s="13"/>
      <c r="B106" s="101" t="s">
        <v>317</v>
      </c>
      <c r="C106" s="24"/>
      <c r="D106" s="44"/>
      <c r="E106" s="44"/>
      <c r="F106" s="44"/>
      <c r="G106" s="24"/>
      <c r="H106" s="44"/>
      <c r="I106" s="44"/>
      <c r="J106" s="44"/>
      <c r="K106" s="24"/>
      <c r="L106" s="24"/>
    </row>
    <row r="107" spans="1:19">
      <c r="A107" s="13"/>
      <c r="B107" s="102" t="s">
        <v>318</v>
      </c>
      <c r="C107" s="20"/>
      <c r="D107" s="18" t="s">
        <v>219</v>
      </c>
      <c r="E107" s="103" t="s">
        <v>319</v>
      </c>
      <c r="F107" s="18" t="s">
        <v>242</v>
      </c>
      <c r="G107" s="20"/>
      <c r="H107" s="18" t="s">
        <v>219</v>
      </c>
      <c r="I107" s="103" t="s">
        <v>320</v>
      </c>
      <c r="J107" s="18" t="s">
        <v>242</v>
      </c>
      <c r="K107" s="20"/>
      <c r="L107" s="18" t="s">
        <v>39</v>
      </c>
    </row>
    <row r="108" spans="1:19">
      <c r="A108" s="13"/>
      <c r="B108" s="108" t="s">
        <v>321</v>
      </c>
      <c r="C108" s="43"/>
      <c r="D108" s="109">
        <v>454</v>
      </c>
      <c r="E108" s="109"/>
      <c r="F108" s="43"/>
      <c r="G108" s="43"/>
      <c r="H108" s="111">
        <v>1136</v>
      </c>
      <c r="I108" s="111"/>
      <c r="J108" s="43"/>
      <c r="K108" s="43"/>
      <c r="L108" s="113" t="s">
        <v>30</v>
      </c>
    </row>
    <row r="109" spans="1:19" ht="15.75" thickBot="1">
      <c r="A109" s="13"/>
      <c r="B109" s="108"/>
      <c r="C109" s="43"/>
      <c r="D109" s="110"/>
      <c r="E109" s="110"/>
      <c r="F109" s="64"/>
      <c r="G109" s="43"/>
      <c r="H109" s="112"/>
      <c r="I109" s="112"/>
      <c r="J109" s="64"/>
      <c r="K109" s="43"/>
      <c r="L109" s="113"/>
    </row>
    <row r="110" spans="1:19">
      <c r="A110" s="13"/>
      <c r="B110" s="35" t="s">
        <v>322</v>
      </c>
      <c r="C110" s="38"/>
      <c r="D110" s="115">
        <v>439</v>
      </c>
      <c r="E110" s="115"/>
      <c r="F110" s="69"/>
      <c r="G110" s="38"/>
      <c r="H110" s="115" t="s">
        <v>323</v>
      </c>
      <c r="I110" s="115"/>
      <c r="J110" s="116" t="s">
        <v>242</v>
      </c>
      <c r="K110" s="38"/>
      <c r="L110" s="38"/>
    </row>
    <row r="111" spans="1:19">
      <c r="A111" s="13"/>
      <c r="B111" s="35"/>
      <c r="C111" s="38"/>
      <c r="D111" s="114"/>
      <c r="E111" s="114"/>
      <c r="F111" s="38"/>
      <c r="G111" s="38"/>
      <c r="H111" s="114"/>
      <c r="I111" s="114"/>
      <c r="J111" s="35"/>
      <c r="K111" s="38"/>
      <c r="L111" s="38"/>
    </row>
    <row r="112" spans="1:19">
      <c r="A112" s="13"/>
      <c r="B112" s="108" t="s">
        <v>324</v>
      </c>
      <c r="C112" s="43"/>
      <c r="D112" s="109" t="s">
        <v>325</v>
      </c>
      <c r="E112" s="109"/>
      <c r="F112" s="113" t="s">
        <v>242</v>
      </c>
      <c r="G112" s="43"/>
      <c r="H112" s="109">
        <v>935</v>
      </c>
      <c r="I112" s="109"/>
      <c r="J112" s="43"/>
      <c r="K112" s="43"/>
      <c r="L112" s="113" t="s">
        <v>326</v>
      </c>
    </row>
    <row r="113" spans="1:19">
      <c r="A113" s="13"/>
      <c r="B113" s="108"/>
      <c r="C113" s="43"/>
      <c r="D113" s="109"/>
      <c r="E113" s="109"/>
      <c r="F113" s="113"/>
      <c r="G113" s="43"/>
      <c r="H113" s="109"/>
      <c r="I113" s="109"/>
      <c r="J113" s="43"/>
      <c r="K113" s="43"/>
      <c r="L113" s="113"/>
    </row>
    <row r="114" spans="1:19">
      <c r="A114" s="13"/>
      <c r="B114" s="117" t="s">
        <v>327</v>
      </c>
      <c r="C114" s="38"/>
      <c r="D114" s="114" t="s">
        <v>220</v>
      </c>
      <c r="E114" s="114"/>
      <c r="F114" s="38"/>
      <c r="G114" s="38"/>
      <c r="H114" s="114" t="s">
        <v>328</v>
      </c>
      <c r="I114" s="114"/>
      <c r="J114" s="35" t="s">
        <v>242</v>
      </c>
      <c r="K114" s="36" t="s">
        <v>329</v>
      </c>
      <c r="L114" s="35" t="s">
        <v>326</v>
      </c>
    </row>
    <row r="115" spans="1:19" ht="15.75" thickBot="1">
      <c r="A115" s="13"/>
      <c r="B115" s="117"/>
      <c r="C115" s="38"/>
      <c r="D115" s="118"/>
      <c r="E115" s="118"/>
      <c r="F115" s="54"/>
      <c r="G115" s="38"/>
      <c r="H115" s="118"/>
      <c r="I115" s="118"/>
      <c r="J115" s="119"/>
      <c r="K115" s="36"/>
      <c r="L115" s="35"/>
    </row>
    <row r="116" spans="1:19">
      <c r="A116" s="13"/>
      <c r="B116" s="113" t="s">
        <v>330</v>
      </c>
      <c r="C116" s="43"/>
      <c r="D116" s="120">
        <v>200</v>
      </c>
      <c r="E116" s="120"/>
      <c r="F116" s="44"/>
      <c r="G116" s="43"/>
      <c r="H116" s="120" t="s">
        <v>331</v>
      </c>
      <c r="I116" s="120"/>
      <c r="J116" s="121" t="s">
        <v>242</v>
      </c>
      <c r="K116" s="43"/>
      <c r="L116" s="43"/>
    </row>
    <row r="117" spans="1:19">
      <c r="A117" s="13"/>
      <c r="B117" s="113"/>
      <c r="C117" s="43"/>
      <c r="D117" s="109"/>
      <c r="E117" s="109"/>
      <c r="F117" s="43"/>
      <c r="G117" s="43"/>
      <c r="H117" s="109"/>
      <c r="I117" s="109"/>
      <c r="J117" s="113"/>
      <c r="K117" s="43"/>
      <c r="L117" s="43"/>
    </row>
    <row r="118" spans="1:19">
      <c r="A118" s="13"/>
      <c r="B118" s="20"/>
      <c r="C118" s="20"/>
      <c r="D118" s="38"/>
      <c r="E118" s="38"/>
      <c r="F118" s="38"/>
      <c r="G118" s="20"/>
      <c r="H118" s="38"/>
      <c r="I118" s="38"/>
      <c r="J118" s="38"/>
      <c r="K118" s="20"/>
      <c r="L118" s="20"/>
    </row>
    <row r="119" spans="1:19">
      <c r="A119" s="13"/>
      <c r="B119" s="101" t="s">
        <v>332</v>
      </c>
      <c r="C119" s="24"/>
      <c r="D119" s="43"/>
      <c r="E119" s="43"/>
      <c r="F119" s="43"/>
      <c r="G119" s="24"/>
      <c r="H119" s="43"/>
      <c r="I119" s="43"/>
      <c r="J119" s="43"/>
      <c r="K119" s="24"/>
      <c r="L119" s="24"/>
    </row>
    <row r="120" spans="1:19">
      <c r="A120" s="13"/>
      <c r="B120" s="102" t="s">
        <v>333</v>
      </c>
      <c r="C120" s="20"/>
      <c r="D120" s="114" t="s">
        <v>334</v>
      </c>
      <c r="E120" s="114"/>
      <c r="F120" s="18" t="s">
        <v>242</v>
      </c>
      <c r="G120" s="20"/>
      <c r="H120" s="114" t="s">
        <v>335</v>
      </c>
      <c r="I120" s="114"/>
      <c r="J120" s="18" t="s">
        <v>242</v>
      </c>
      <c r="K120" s="19" t="s">
        <v>336</v>
      </c>
      <c r="L120" s="18" t="s">
        <v>30</v>
      </c>
    </row>
    <row r="121" spans="1:19">
      <c r="A121" s="13"/>
      <c r="B121" s="108" t="s">
        <v>337</v>
      </c>
      <c r="C121" s="43"/>
      <c r="D121" s="109">
        <v>136</v>
      </c>
      <c r="E121" s="109"/>
      <c r="F121" s="43"/>
      <c r="G121" s="43"/>
      <c r="H121" s="109">
        <v>413</v>
      </c>
      <c r="I121" s="109"/>
      <c r="J121" s="43"/>
      <c r="K121" s="43"/>
      <c r="L121" s="113" t="s">
        <v>326</v>
      </c>
    </row>
    <row r="122" spans="1:19" ht="15.75" thickBot="1">
      <c r="A122" s="13"/>
      <c r="B122" s="108"/>
      <c r="C122" s="43"/>
      <c r="D122" s="110"/>
      <c r="E122" s="110"/>
      <c r="F122" s="64"/>
      <c r="G122" s="43"/>
      <c r="H122" s="110"/>
      <c r="I122" s="110"/>
      <c r="J122" s="64"/>
      <c r="K122" s="43"/>
      <c r="L122" s="113"/>
    </row>
    <row r="123" spans="1:19" ht="15.75" thickBot="1">
      <c r="A123" s="13"/>
      <c r="B123" s="18" t="s">
        <v>330</v>
      </c>
      <c r="C123" s="20"/>
      <c r="D123" s="122" t="s">
        <v>338</v>
      </c>
      <c r="E123" s="122"/>
      <c r="F123" s="18" t="s">
        <v>242</v>
      </c>
      <c r="G123" s="20"/>
      <c r="H123" s="122" t="s">
        <v>339</v>
      </c>
      <c r="I123" s="122"/>
      <c r="J123" s="18" t="s">
        <v>242</v>
      </c>
      <c r="K123" s="20"/>
      <c r="L123" s="20"/>
    </row>
    <row r="124" spans="1:19" ht="15.75" thickBot="1">
      <c r="A124" s="13"/>
      <c r="B124" s="105" t="s">
        <v>340</v>
      </c>
      <c r="C124" s="24"/>
      <c r="D124" s="106" t="s">
        <v>219</v>
      </c>
      <c r="E124" s="107" t="s">
        <v>341</v>
      </c>
      <c r="F124" s="106" t="s">
        <v>242</v>
      </c>
      <c r="G124" s="24"/>
      <c r="H124" s="106" t="s">
        <v>219</v>
      </c>
      <c r="I124" s="107" t="s">
        <v>342</v>
      </c>
      <c r="J124" s="106" t="s">
        <v>242</v>
      </c>
      <c r="K124" s="24"/>
      <c r="L124" s="24"/>
    </row>
    <row r="125" spans="1:19" ht="15.75" thickTop="1">
      <c r="A125" s="13" t="s">
        <v>1002</v>
      </c>
      <c r="B125" s="73" t="s">
        <v>5</v>
      </c>
      <c r="C125" s="73"/>
      <c r="D125" s="73"/>
      <c r="E125" s="73"/>
      <c r="F125" s="73"/>
      <c r="G125" s="73"/>
      <c r="H125" s="73"/>
      <c r="I125" s="73"/>
      <c r="J125" s="73"/>
      <c r="K125" s="73"/>
      <c r="L125" s="73"/>
      <c r="M125" s="73"/>
      <c r="N125" s="73"/>
      <c r="O125" s="73"/>
      <c r="P125" s="73"/>
      <c r="Q125" s="73"/>
      <c r="R125" s="73"/>
      <c r="S125" s="73"/>
    </row>
    <row r="126" spans="1:19">
      <c r="A126" s="13"/>
      <c r="B126" s="75" t="s">
        <v>1003</v>
      </c>
      <c r="C126" s="75"/>
      <c r="D126" s="75"/>
      <c r="E126" s="75"/>
      <c r="F126" s="75"/>
      <c r="G126" s="75"/>
      <c r="H126" s="75"/>
      <c r="I126" s="75"/>
      <c r="J126" s="75"/>
      <c r="K126" s="75"/>
      <c r="L126" s="75"/>
      <c r="M126" s="75"/>
      <c r="N126" s="75"/>
      <c r="O126" s="75"/>
      <c r="P126" s="75"/>
      <c r="Q126" s="75"/>
      <c r="R126" s="75"/>
      <c r="S126" s="75"/>
    </row>
    <row r="127" spans="1:19">
      <c r="A127" s="13"/>
      <c r="B127" s="34"/>
      <c r="C127" s="34"/>
      <c r="D127" s="34"/>
      <c r="E127" s="34"/>
      <c r="F127" s="34"/>
      <c r="G127" s="34"/>
      <c r="H127" s="34"/>
      <c r="I127" s="34"/>
      <c r="J127" s="34"/>
      <c r="K127" s="34"/>
      <c r="L127" s="34"/>
      <c r="M127" s="34"/>
    </row>
    <row r="128" spans="1:19">
      <c r="A128" s="13"/>
      <c r="B128" s="15"/>
      <c r="C128" s="15"/>
      <c r="D128" s="15"/>
      <c r="E128" s="15"/>
      <c r="F128" s="15"/>
      <c r="G128" s="15"/>
      <c r="H128" s="15"/>
      <c r="I128" s="15"/>
      <c r="J128" s="15"/>
      <c r="K128" s="15"/>
      <c r="L128" s="15"/>
      <c r="M128" s="15"/>
    </row>
    <row r="129" spans="1:13" ht="15.75" thickBot="1">
      <c r="A129" s="13"/>
      <c r="B129" s="20"/>
      <c r="C129" s="39" t="s">
        <v>233</v>
      </c>
      <c r="D129" s="39"/>
      <c r="E129" s="39"/>
      <c r="F129" s="39"/>
      <c r="G129" s="39"/>
      <c r="H129" s="20"/>
      <c r="I129" s="39" t="s">
        <v>234</v>
      </c>
      <c r="J129" s="39"/>
      <c r="K129" s="39"/>
      <c r="L129" s="39"/>
      <c r="M129" s="39"/>
    </row>
    <row r="130" spans="1:13" ht="15.75" thickBot="1">
      <c r="A130" s="13"/>
      <c r="B130" s="20"/>
      <c r="C130" s="123">
        <v>41546</v>
      </c>
      <c r="D130" s="123"/>
      <c r="E130" s="20"/>
      <c r="F130" s="123">
        <v>41175</v>
      </c>
      <c r="G130" s="123"/>
      <c r="H130" s="20"/>
      <c r="I130" s="123">
        <v>41546</v>
      </c>
      <c r="J130" s="123"/>
      <c r="K130" s="20"/>
      <c r="L130" s="123">
        <v>41175</v>
      </c>
      <c r="M130" s="123"/>
    </row>
    <row r="131" spans="1:13">
      <c r="A131" s="13"/>
      <c r="B131" s="113" t="s">
        <v>347</v>
      </c>
      <c r="C131" s="124">
        <v>115590396</v>
      </c>
      <c r="D131" s="44"/>
      <c r="E131" s="43"/>
      <c r="F131" s="124">
        <v>81218162</v>
      </c>
      <c r="G131" s="44"/>
      <c r="H131" s="43"/>
      <c r="I131" s="124">
        <v>103921211</v>
      </c>
      <c r="J131" s="44"/>
      <c r="K131" s="43"/>
      <c r="L131" s="124">
        <v>81237056</v>
      </c>
      <c r="M131" s="44"/>
    </row>
    <row r="132" spans="1:13">
      <c r="A132" s="13"/>
      <c r="B132" s="113"/>
      <c r="C132" s="111"/>
      <c r="D132" s="43"/>
      <c r="E132" s="43"/>
      <c r="F132" s="111"/>
      <c r="G132" s="43"/>
      <c r="H132" s="43"/>
      <c r="I132" s="125"/>
      <c r="J132" s="92"/>
      <c r="K132" s="43"/>
      <c r="L132" s="111"/>
      <c r="M132" s="43"/>
    </row>
    <row r="133" spans="1:13">
      <c r="A133" s="13"/>
      <c r="B133" s="35" t="s">
        <v>348</v>
      </c>
      <c r="C133" s="126">
        <v>757112</v>
      </c>
      <c r="D133" s="38"/>
      <c r="E133" s="38"/>
      <c r="F133" s="126">
        <v>5226728</v>
      </c>
      <c r="G133" s="38"/>
      <c r="H133" s="38"/>
      <c r="I133" s="126">
        <v>2057157</v>
      </c>
      <c r="J133" s="38"/>
      <c r="K133" s="38"/>
      <c r="L133" s="126">
        <v>5223800</v>
      </c>
      <c r="M133" s="38"/>
    </row>
    <row r="134" spans="1:13" ht="15.75" thickBot="1">
      <c r="A134" s="13"/>
      <c r="B134" s="35"/>
      <c r="C134" s="127"/>
      <c r="D134" s="54"/>
      <c r="E134" s="38"/>
      <c r="F134" s="127"/>
      <c r="G134" s="54"/>
      <c r="H134" s="38"/>
      <c r="I134" s="127"/>
      <c r="J134" s="54"/>
      <c r="K134" s="38"/>
      <c r="L134" s="127"/>
      <c r="M134" s="54"/>
    </row>
    <row r="135" spans="1:13">
      <c r="A135" s="13"/>
      <c r="B135" s="113" t="s">
        <v>349</v>
      </c>
      <c r="C135" s="124">
        <v>116347508</v>
      </c>
      <c r="D135" s="44"/>
      <c r="E135" s="43"/>
      <c r="F135" s="124">
        <v>86444890</v>
      </c>
      <c r="G135" s="44"/>
      <c r="H135" s="43"/>
      <c r="I135" s="124">
        <v>105978368</v>
      </c>
      <c r="J135" s="44"/>
      <c r="K135" s="43"/>
      <c r="L135" s="124">
        <v>86460856</v>
      </c>
      <c r="M135" s="44"/>
    </row>
    <row r="136" spans="1:13" ht="15.75" thickBot="1">
      <c r="A136" s="13"/>
      <c r="B136" s="113"/>
      <c r="C136" s="128"/>
      <c r="D136" s="59"/>
      <c r="E136" s="43"/>
      <c r="F136" s="128"/>
      <c r="G136" s="59"/>
      <c r="H136" s="43"/>
      <c r="I136" s="128"/>
      <c r="J136" s="59"/>
      <c r="K136" s="43"/>
      <c r="L136" s="128"/>
      <c r="M136" s="59"/>
    </row>
    <row r="137" spans="1:13" ht="15.75" thickTop="1"/>
  </sheetData>
  <mergeCells count="565">
    <mergeCell ref="A125:A136"/>
    <mergeCell ref="B125:S125"/>
    <mergeCell ref="B126:S126"/>
    <mergeCell ref="A77:A97"/>
    <mergeCell ref="B77:S77"/>
    <mergeCell ref="B78:S78"/>
    <mergeCell ref="B79:S79"/>
    <mergeCell ref="A98:A124"/>
    <mergeCell ref="B98:S98"/>
    <mergeCell ref="B99:S99"/>
    <mergeCell ref="B100:S100"/>
    <mergeCell ref="A24:A64"/>
    <mergeCell ref="B24:S24"/>
    <mergeCell ref="B25:S25"/>
    <mergeCell ref="B44:S44"/>
    <mergeCell ref="B45:S45"/>
    <mergeCell ref="A65:A76"/>
    <mergeCell ref="B65:S65"/>
    <mergeCell ref="B66:S66"/>
    <mergeCell ref="B67:S67"/>
    <mergeCell ref="A1:A2"/>
    <mergeCell ref="B1:S1"/>
    <mergeCell ref="B2:S2"/>
    <mergeCell ref="B3:S3"/>
    <mergeCell ref="A4:A23"/>
    <mergeCell ref="B4:S4"/>
    <mergeCell ref="B5:S5"/>
    <mergeCell ref="B6:S6"/>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G129"/>
    <mergeCell ref="I129:M129"/>
    <mergeCell ref="C130:D130"/>
    <mergeCell ref="F130:G130"/>
    <mergeCell ref="I130:J130"/>
    <mergeCell ref="L130:M130"/>
    <mergeCell ref="J121:J122"/>
    <mergeCell ref="K121:K122"/>
    <mergeCell ref="L121:L122"/>
    <mergeCell ref="D123:E123"/>
    <mergeCell ref="H123:I123"/>
    <mergeCell ref="B127:M127"/>
    <mergeCell ref="D120:E120"/>
    <mergeCell ref="H120:I120"/>
    <mergeCell ref="B121:B122"/>
    <mergeCell ref="C121:C122"/>
    <mergeCell ref="D121:E122"/>
    <mergeCell ref="F121:F122"/>
    <mergeCell ref="G121:G122"/>
    <mergeCell ref="H121:I122"/>
    <mergeCell ref="K116:K117"/>
    <mergeCell ref="L116:L117"/>
    <mergeCell ref="D118:F118"/>
    <mergeCell ref="H118:J118"/>
    <mergeCell ref="D119:F119"/>
    <mergeCell ref="H119:J119"/>
    <mergeCell ref="J114:J115"/>
    <mergeCell ref="K114:K115"/>
    <mergeCell ref="L114:L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L110:L111"/>
    <mergeCell ref="B112:B113"/>
    <mergeCell ref="C112:C113"/>
    <mergeCell ref="D112:E113"/>
    <mergeCell ref="F112:F113"/>
    <mergeCell ref="G112:G113"/>
    <mergeCell ref="H112:I113"/>
    <mergeCell ref="J112:J113"/>
    <mergeCell ref="K112:K113"/>
    <mergeCell ref="L112:L113"/>
    <mergeCell ref="K108:K109"/>
    <mergeCell ref="L108:L109"/>
    <mergeCell ref="B110:B111"/>
    <mergeCell ref="C110:C111"/>
    <mergeCell ref="D110:E111"/>
    <mergeCell ref="F110:F111"/>
    <mergeCell ref="G110:G111"/>
    <mergeCell ref="H110:I111"/>
    <mergeCell ref="J110:J111"/>
    <mergeCell ref="K110:K111"/>
    <mergeCell ref="D106:F106"/>
    <mergeCell ref="H106:J106"/>
    <mergeCell ref="B108:B109"/>
    <mergeCell ref="C108:C109"/>
    <mergeCell ref="D108:E109"/>
    <mergeCell ref="F108:F109"/>
    <mergeCell ref="G108:G109"/>
    <mergeCell ref="H108:I109"/>
    <mergeCell ref="J108:J109"/>
    <mergeCell ref="B101:L101"/>
    <mergeCell ref="D103:J103"/>
    <mergeCell ref="D104:F104"/>
    <mergeCell ref="H104:J104"/>
    <mergeCell ref="D105:F105"/>
    <mergeCell ref="H105:J105"/>
    <mergeCell ref="M95:M96"/>
    <mergeCell ref="N95:N96"/>
    <mergeCell ref="O95:O96"/>
    <mergeCell ref="D97:E97"/>
    <mergeCell ref="G97:I97"/>
    <mergeCell ref="M97:O97"/>
    <mergeCell ref="G95:G96"/>
    <mergeCell ref="H95:H96"/>
    <mergeCell ref="I95:I96"/>
    <mergeCell ref="J95:J96"/>
    <mergeCell ref="K95:K96"/>
    <mergeCell ref="L95:L96"/>
    <mergeCell ref="I93:I94"/>
    <mergeCell ref="J93:J94"/>
    <mergeCell ref="K93:K94"/>
    <mergeCell ref="L93:L94"/>
    <mergeCell ref="M93:O94"/>
    <mergeCell ref="B95:B96"/>
    <mergeCell ref="C95:C96"/>
    <mergeCell ref="D95:D96"/>
    <mergeCell ref="E95:E96"/>
    <mergeCell ref="F95:F96"/>
    <mergeCell ref="B93:B94"/>
    <mergeCell ref="C93:C94"/>
    <mergeCell ref="D93:D94"/>
    <mergeCell ref="E93:E94"/>
    <mergeCell ref="F93:F94"/>
    <mergeCell ref="G93:H94"/>
    <mergeCell ref="G91:H92"/>
    <mergeCell ref="I91:I92"/>
    <mergeCell ref="J91:J92"/>
    <mergeCell ref="K91:K92"/>
    <mergeCell ref="L91:L92"/>
    <mergeCell ref="M91:O92"/>
    <mergeCell ref="I89:I90"/>
    <mergeCell ref="J89:J90"/>
    <mergeCell ref="K89:K90"/>
    <mergeCell ref="L89:L90"/>
    <mergeCell ref="M89:O90"/>
    <mergeCell ref="B91:B92"/>
    <mergeCell ref="C91:C92"/>
    <mergeCell ref="D91:D92"/>
    <mergeCell ref="E91:E92"/>
    <mergeCell ref="F91:F92"/>
    <mergeCell ref="J87:J88"/>
    <mergeCell ref="K87:K88"/>
    <mergeCell ref="L87:L88"/>
    <mergeCell ref="M87:O88"/>
    <mergeCell ref="B89:B90"/>
    <mergeCell ref="C89:C90"/>
    <mergeCell ref="D89:D90"/>
    <mergeCell ref="E89:E90"/>
    <mergeCell ref="F89:F90"/>
    <mergeCell ref="G89:H90"/>
    <mergeCell ref="D86:E86"/>
    <mergeCell ref="G86:I86"/>
    <mergeCell ref="M86:O86"/>
    <mergeCell ref="B87:B88"/>
    <mergeCell ref="C87:C88"/>
    <mergeCell ref="D87:D88"/>
    <mergeCell ref="E87:E88"/>
    <mergeCell ref="F87:F88"/>
    <mergeCell ref="G87:H88"/>
    <mergeCell ref="I87:I88"/>
    <mergeCell ref="J84:J85"/>
    <mergeCell ref="K84:K85"/>
    <mergeCell ref="L84:L85"/>
    <mergeCell ref="M84:M85"/>
    <mergeCell ref="N84:N85"/>
    <mergeCell ref="O84:O85"/>
    <mergeCell ref="L82:L83"/>
    <mergeCell ref="M82:O83"/>
    <mergeCell ref="B84:B85"/>
    <mergeCell ref="C84:C85"/>
    <mergeCell ref="D84:D85"/>
    <mergeCell ref="E84:E85"/>
    <mergeCell ref="F84:F85"/>
    <mergeCell ref="G84:G85"/>
    <mergeCell ref="H84:H85"/>
    <mergeCell ref="I84:I85"/>
    <mergeCell ref="G73:G74"/>
    <mergeCell ref="B80:O80"/>
    <mergeCell ref="B82:B83"/>
    <mergeCell ref="C82:C83"/>
    <mergeCell ref="D82:E82"/>
    <mergeCell ref="D83:E83"/>
    <mergeCell ref="F82:F83"/>
    <mergeCell ref="G82:I83"/>
    <mergeCell ref="J82:J83"/>
    <mergeCell ref="K82:K83"/>
    <mergeCell ref="B68:G68"/>
    <mergeCell ref="C70:D70"/>
    <mergeCell ref="F70:G70"/>
    <mergeCell ref="C71:D71"/>
    <mergeCell ref="F71:G71"/>
    <mergeCell ref="B73:B74"/>
    <mergeCell ref="C73:C74"/>
    <mergeCell ref="D73:D74"/>
    <mergeCell ref="E73:E74"/>
    <mergeCell ref="F73:F7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0:Q61"/>
    <mergeCell ref="R60:R61"/>
    <mergeCell ref="S60:S61"/>
    <mergeCell ref="D62:E62"/>
    <mergeCell ref="G62:I62"/>
    <mergeCell ref="K62:M62"/>
    <mergeCell ref="Q62:S62"/>
    <mergeCell ref="K60:K61"/>
    <mergeCell ref="L60:L61"/>
    <mergeCell ref="M60:M61"/>
    <mergeCell ref="N60:N61"/>
    <mergeCell ref="O60:O61"/>
    <mergeCell ref="P60:P61"/>
    <mergeCell ref="P58:P59"/>
    <mergeCell ref="Q58:S59"/>
    <mergeCell ref="B60:B61"/>
    <mergeCell ref="C60:C61"/>
    <mergeCell ref="D60:D61"/>
    <mergeCell ref="E60:E61"/>
    <mergeCell ref="F60:F61"/>
    <mergeCell ref="G60:H61"/>
    <mergeCell ref="I60:I61"/>
    <mergeCell ref="J60:J61"/>
    <mergeCell ref="I58:I59"/>
    <mergeCell ref="J58:J59"/>
    <mergeCell ref="K58:L59"/>
    <mergeCell ref="M58:M59"/>
    <mergeCell ref="N58:N59"/>
    <mergeCell ref="O58:O59"/>
    <mergeCell ref="B58:B59"/>
    <mergeCell ref="C58:C59"/>
    <mergeCell ref="D58:D59"/>
    <mergeCell ref="E58:E59"/>
    <mergeCell ref="F58:F59"/>
    <mergeCell ref="G58:H59"/>
    <mergeCell ref="K56:L57"/>
    <mergeCell ref="M56:M57"/>
    <mergeCell ref="N56:N57"/>
    <mergeCell ref="O56:O57"/>
    <mergeCell ref="P56:P57"/>
    <mergeCell ref="Q56:S57"/>
    <mergeCell ref="P54:P55"/>
    <mergeCell ref="Q54:S55"/>
    <mergeCell ref="B56:B57"/>
    <mergeCell ref="C56:C57"/>
    <mergeCell ref="D56:D57"/>
    <mergeCell ref="E56:E57"/>
    <mergeCell ref="F56:F57"/>
    <mergeCell ref="G56:H57"/>
    <mergeCell ref="I56:I57"/>
    <mergeCell ref="J56:J57"/>
    <mergeCell ref="I54:I55"/>
    <mergeCell ref="J54:J55"/>
    <mergeCell ref="K54:L55"/>
    <mergeCell ref="M54:M55"/>
    <mergeCell ref="N54:N55"/>
    <mergeCell ref="O54:O55"/>
    <mergeCell ref="D53:E53"/>
    <mergeCell ref="G53:I53"/>
    <mergeCell ref="K53:M53"/>
    <mergeCell ref="Q53:S53"/>
    <mergeCell ref="B54:B55"/>
    <mergeCell ref="C54:C55"/>
    <mergeCell ref="D54:D55"/>
    <mergeCell ref="E54:E55"/>
    <mergeCell ref="F54:F55"/>
    <mergeCell ref="G54:H55"/>
    <mergeCell ref="O50:O51"/>
    <mergeCell ref="P50:P51"/>
    <mergeCell ref="Q50:R51"/>
    <mergeCell ref="S50:S51"/>
    <mergeCell ref="D52:E52"/>
    <mergeCell ref="G52:I52"/>
    <mergeCell ref="K52:M52"/>
    <mergeCell ref="Q52:S52"/>
    <mergeCell ref="I50:I51"/>
    <mergeCell ref="J50:J51"/>
    <mergeCell ref="K50:K51"/>
    <mergeCell ref="L50:L51"/>
    <mergeCell ref="M50:M51"/>
    <mergeCell ref="N50:N51"/>
    <mergeCell ref="O48:O49"/>
    <mergeCell ref="P48:P49"/>
    <mergeCell ref="Q48:S49"/>
    <mergeCell ref="B50:B51"/>
    <mergeCell ref="C50:C51"/>
    <mergeCell ref="D50:D51"/>
    <mergeCell ref="E50:E51"/>
    <mergeCell ref="F50:F51"/>
    <mergeCell ref="G50:G51"/>
    <mergeCell ref="H50:H51"/>
    <mergeCell ref="B46:S46"/>
    <mergeCell ref="B48:B49"/>
    <mergeCell ref="C48:C49"/>
    <mergeCell ref="D48:E48"/>
    <mergeCell ref="D49:E49"/>
    <mergeCell ref="F48:F49"/>
    <mergeCell ref="G48:I49"/>
    <mergeCell ref="J48:J49"/>
    <mergeCell ref="K48:M49"/>
    <mergeCell ref="N48:N49"/>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R40"/>
    <mergeCell ref="S39:S40"/>
    <mergeCell ref="D41:E41"/>
    <mergeCell ref="G41:I41"/>
    <mergeCell ref="K41:M41"/>
    <mergeCell ref="Q41:S41"/>
    <mergeCell ref="K39:K40"/>
    <mergeCell ref="L39:L40"/>
    <mergeCell ref="M39:M40"/>
    <mergeCell ref="N39:N40"/>
    <mergeCell ref="O39:O40"/>
    <mergeCell ref="P39:P40"/>
    <mergeCell ref="P37:P38"/>
    <mergeCell ref="Q37:S38"/>
    <mergeCell ref="B39:B40"/>
    <mergeCell ref="C39:C40"/>
    <mergeCell ref="D39:D40"/>
    <mergeCell ref="E39:E40"/>
    <mergeCell ref="F39:F40"/>
    <mergeCell ref="G39:H40"/>
    <mergeCell ref="I39:I40"/>
    <mergeCell ref="J39:J40"/>
    <mergeCell ref="I37:I38"/>
    <mergeCell ref="J37:J38"/>
    <mergeCell ref="K37:L38"/>
    <mergeCell ref="M37:M38"/>
    <mergeCell ref="N37:N38"/>
    <mergeCell ref="O37:O38"/>
    <mergeCell ref="B37:B38"/>
    <mergeCell ref="C37:C38"/>
    <mergeCell ref="D37:D38"/>
    <mergeCell ref="E37:E38"/>
    <mergeCell ref="F37:F38"/>
    <mergeCell ref="G37:H38"/>
    <mergeCell ref="K35:L36"/>
    <mergeCell ref="M35:M36"/>
    <mergeCell ref="N35:N36"/>
    <mergeCell ref="O35:O36"/>
    <mergeCell ref="P35:P36"/>
    <mergeCell ref="Q35:S36"/>
    <mergeCell ref="P33:P34"/>
    <mergeCell ref="Q33:S34"/>
    <mergeCell ref="B35:B36"/>
    <mergeCell ref="C35:C36"/>
    <mergeCell ref="D35:D36"/>
    <mergeCell ref="E35:E36"/>
    <mergeCell ref="F35:F36"/>
    <mergeCell ref="G35:H36"/>
    <mergeCell ref="I35:I36"/>
    <mergeCell ref="J35:J36"/>
    <mergeCell ref="I33:I34"/>
    <mergeCell ref="J33:J34"/>
    <mergeCell ref="K33:L34"/>
    <mergeCell ref="M33:M34"/>
    <mergeCell ref="N33:N34"/>
    <mergeCell ref="O33:O34"/>
    <mergeCell ref="B33:B34"/>
    <mergeCell ref="C33:C34"/>
    <mergeCell ref="D33:D34"/>
    <mergeCell ref="E33:E34"/>
    <mergeCell ref="F33:F34"/>
    <mergeCell ref="G33:H34"/>
    <mergeCell ref="R30:R31"/>
    <mergeCell ref="S30:S31"/>
    <mergeCell ref="D32:E32"/>
    <mergeCell ref="G32:I32"/>
    <mergeCell ref="K32:M32"/>
    <mergeCell ref="Q32:S32"/>
    <mergeCell ref="L30:L31"/>
    <mergeCell ref="M30:M31"/>
    <mergeCell ref="N30:N31"/>
    <mergeCell ref="O30:O31"/>
    <mergeCell ref="P30:P31"/>
    <mergeCell ref="Q30:Q31"/>
    <mergeCell ref="Q28:S29"/>
    <mergeCell ref="B30:B31"/>
    <mergeCell ref="C30:C31"/>
    <mergeCell ref="D30:E31"/>
    <mergeCell ref="F30:F31"/>
    <mergeCell ref="G30:G31"/>
    <mergeCell ref="H30:H31"/>
    <mergeCell ref="I30:I31"/>
    <mergeCell ref="J30:J31"/>
    <mergeCell ref="K30:K31"/>
    <mergeCell ref="G28:I29"/>
    <mergeCell ref="J28:J29"/>
    <mergeCell ref="K28:M29"/>
    <mergeCell ref="N28:N29"/>
    <mergeCell ref="O28:O29"/>
    <mergeCell ref="P28:P29"/>
    <mergeCell ref="N22:N23"/>
    <mergeCell ref="O22:O23"/>
    <mergeCell ref="P22:P23"/>
    <mergeCell ref="Q22:Q23"/>
    <mergeCell ref="B26:S26"/>
    <mergeCell ref="B28:B29"/>
    <mergeCell ref="C28:C29"/>
    <mergeCell ref="D28:E28"/>
    <mergeCell ref="D29:E29"/>
    <mergeCell ref="F28:F29"/>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2" width="36.5703125" bestFit="1" customWidth="1"/>
    <col min="3" max="3" width="2.5703125" customWidth="1"/>
    <col min="4" max="4" width="10.140625" customWidth="1"/>
    <col min="5" max="5" width="2" customWidth="1"/>
    <col min="7" max="7" width="2.5703125" customWidth="1"/>
    <col min="8" max="8" width="9.7109375" customWidth="1"/>
    <col min="9" max="9" width="2" customWidth="1"/>
  </cols>
  <sheetData>
    <row r="1" spans="1:9" ht="15" customHeight="1">
      <c r="A1" s="7" t="s">
        <v>1004</v>
      </c>
      <c r="B1" s="7" t="s">
        <v>1</v>
      </c>
      <c r="C1" s="7"/>
      <c r="D1" s="7"/>
      <c r="E1" s="7"/>
      <c r="F1" s="7"/>
      <c r="G1" s="7"/>
      <c r="H1" s="7"/>
      <c r="I1" s="7"/>
    </row>
    <row r="2" spans="1:9" ht="15" customHeight="1">
      <c r="A2" s="7"/>
      <c r="B2" s="7" t="s">
        <v>2</v>
      </c>
      <c r="C2" s="7"/>
      <c r="D2" s="7"/>
      <c r="E2" s="7"/>
      <c r="F2" s="7"/>
      <c r="G2" s="7"/>
      <c r="H2" s="7"/>
      <c r="I2" s="7"/>
    </row>
    <row r="3" spans="1:9" ht="15" customHeight="1">
      <c r="A3" s="3" t="s">
        <v>352</v>
      </c>
      <c r="B3" s="73" t="s">
        <v>5</v>
      </c>
      <c r="C3" s="73"/>
      <c r="D3" s="73"/>
      <c r="E3" s="73"/>
      <c r="F3" s="73"/>
      <c r="G3" s="73"/>
      <c r="H3" s="73"/>
      <c r="I3" s="73"/>
    </row>
    <row r="4" spans="1:9" ht="15" customHeight="1">
      <c r="A4" s="13" t="s">
        <v>1005</v>
      </c>
      <c r="B4" s="73" t="s">
        <v>5</v>
      </c>
      <c r="C4" s="73"/>
      <c r="D4" s="73"/>
      <c r="E4" s="73"/>
      <c r="F4" s="73"/>
      <c r="G4" s="73"/>
      <c r="H4" s="73"/>
      <c r="I4" s="73"/>
    </row>
    <row r="5" spans="1:9">
      <c r="A5" s="13"/>
      <c r="B5" s="75" t="s">
        <v>1006</v>
      </c>
      <c r="C5" s="75"/>
      <c r="D5" s="75"/>
      <c r="E5" s="75"/>
      <c r="F5" s="75"/>
      <c r="G5" s="75"/>
      <c r="H5" s="75"/>
      <c r="I5" s="75"/>
    </row>
    <row r="6" spans="1:9">
      <c r="A6" s="13"/>
      <c r="B6" s="130"/>
      <c r="C6" s="130"/>
      <c r="D6" s="130"/>
      <c r="E6" s="130"/>
      <c r="F6" s="130"/>
      <c r="G6" s="130"/>
      <c r="H6" s="130"/>
      <c r="I6" s="130"/>
    </row>
    <row r="7" spans="1:9">
      <c r="A7" s="13"/>
      <c r="B7" s="34"/>
      <c r="C7" s="34"/>
      <c r="D7" s="34"/>
      <c r="E7" s="34"/>
      <c r="F7" s="34"/>
      <c r="G7" s="34"/>
      <c r="H7" s="34"/>
      <c r="I7" s="34"/>
    </row>
    <row r="8" spans="1:9">
      <c r="A8" s="13"/>
      <c r="B8" s="15"/>
      <c r="C8" s="15"/>
      <c r="D8" s="15"/>
      <c r="E8" s="15"/>
      <c r="F8" s="15"/>
      <c r="G8" s="15"/>
      <c r="H8" s="15"/>
      <c r="I8" s="15"/>
    </row>
    <row r="9" spans="1:9" ht="15.75" thickBot="1">
      <c r="A9" s="13"/>
      <c r="B9" s="20"/>
      <c r="C9" s="39" t="s">
        <v>256</v>
      </c>
      <c r="D9" s="39"/>
      <c r="E9" s="39"/>
      <c r="F9" s="20"/>
      <c r="G9" s="39" t="s">
        <v>354</v>
      </c>
      <c r="H9" s="39"/>
      <c r="I9" s="39"/>
    </row>
    <row r="10" spans="1:9">
      <c r="A10" s="13"/>
      <c r="B10" s="90" t="s">
        <v>355</v>
      </c>
      <c r="C10" s="55" t="s">
        <v>219</v>
      </c>
      <c r="D10" s="57">
        <v>168106</v>
      </c>
      <c r="E10" s="44"/>
      <c r="F10" s="43"/>
      <c r="G10" s="55" t="s">
        <v>219</v>
      </c>
      <c r="H10" s="57">
        <v>137950</v>
      </c>
      <c r="I10" s="44"/>
    </row>
    <row r="11" spans="1:9">
      <c r="A11" s="13"/>
      <c r="B11" s="90"/>
      <c r="C11" s="90"/>
      <c r="D11" s="84"/>
      <c r="E11" s="43"/>
      <c r="F11" s="43"/>
      <c r="G11" s="90"/>
      <c r="H11" s="84"/>
      <c r="I11" s="43"/>
    </row>
    <row r="12" spans="1:9" ht="27" thickBot="1">
      <c r="A12" s="13"/>
      <c r="B12" s="27" t="s">
        <v>356</v>
      </c>
      <c r="C12" s="53" t="s">
        <v>357</v>
      </c>
      <c r="D12" s="53"/>
      <c r="E12" s="79" t="s">
        <v>242</v>
      </c>
      <c r="F12" s="20"/>
      <c r="G12" s="53" t="s">
        <v>358</v>
      </c>
      <c r="H12" s="53"/>
      <c r="I12" s="79" t="s">
        <v>242</v>
      </c>
    </row>
    <row r="13" spans="1:9">
      <c r="A13" s="13"/>
      <c r="B13" s="132" t="s">
        <v>359</v>
      </c>
      <c r="C13" s="57">
        <v>162399</v>
      </c>
      <c r="D13" s="57"/>
      <c r="E13" s="44"/>
      <c r="F13" s="43"/>
      <c r="G13" s="57">
        <v>132801</v>
      </c>
      <c r="H13" s="57"/>
      <c r="I13" s="44"/>
    </row>
    <row r="14" spans="1:9">
      <c r="A14" s="13"/>
      <c r="B14" s="132"/>
      <c r="C14" s="84"/>
      <c r="D14" s="84"/>
      <c r="E14" s="43"/>
      <c r="F14" s="43"/>
      <c r="G14" s="84"/>
      <c r="H14" s="84"/>
      <c r="I14" s="43"/>
    </row>
    <row r="15" spans="1:9">
      <c r="A15" s="13"/>
      <c r="B15" s="46" t="s">
        <v>360</v>
      </c>
      <c r="C15" s="47">
        <v>6517</v>
      </c>
      <c r="D15" s="47"/>
      <c r="E15" s="38"/>
      <c r="F15" s="38"/>
      <c r="G15" s="47">
        <v>11083</v>
      </c>
      <c r="H15" s="47"/>
      <c r="I15" s="38"/>
    </row>
    <row r="16" spans="1:9" ht="15.75" thickBot="1">
      <c r="A16" s="13"/>
      <c r="B16" s="46"/>
      <c r="C16" s="133"/>
      <c r="D16" s="133"/>
      <c r="E16" s="54"/>
      <c r="F16" s="38"/>
      <c r="G16" s="133"/>
      <c r="H16" s="133"/>
      <c r="I16" s="54"/>
    </row>
    <row r="17" spans="1:9">
      <c r="A17" s="13"/>
      <c r="B17" s="132" t="s">
        <v>158</v>
      </c>
      <c r="C17" s="55" t="s">
        <v>219</v>
      </c>
      <c r="D17" s="57">
        <v>168916</v>
      </c>
      <c r="E17" s="44"/>
      <c r="F17" s="43"/>
      <c r="G17" s="55" t="s">
        <v>219</v>
      </c>
      <c r="H17" s="57">
        <v>143884</v>
      </c>
      <c r="I17" s="44"/>
    </row>
    <row r="18" spans="1:9" ht="15.75" thickBot="1">
      <c r="A18" s="13"/>
      <c r="B18" s="132"/>
      <c r="C18" s="56"/>
      <c r="D18" s="58"/>
      <c r="E18" s="59"/>
      <c r="F18" s="43"/>
      <c r="G18" s="56"/>
      <c r="H18" s="58"/>
      <c r="I18" s="59"/>
    </row>
    <row r="19" spans="1:9" ht="15.75" thickTop="1">
      <c r="A19" s="13" t="s">
        <v>1007</v>
      </c>
      <c r="B19" s="73" t="s">
        <v>5</v>
      </c>
      <c r="C19" s="73"/>
      <c r="D19" s="73"/>
      <c r="E19" s="73"/>
      <c r="F19" s="73"/>
      <c r="G19" s="73"/>
      <c r="H19" s="73"/>
      <c r="I19" s="73"/>
    </row>
    <row r="20" spans="1:9">
      <c r="A20" s="13"/>
      <c r="B20" s="38" t="s">
        <v>1008</v>
      </c>
      <c r="C20" s="38"/>
      <c r="D20" s="38"/>
      <c r="E20" s="38"/>
      <c r="F20" s="38"/>
      <c r="G20" s="38"/>
      <c r="H20" s="38"/>
      <c r="I20" s="38"/>
    </row>
    <row r="21" spans="1:9">
      <c r="A21" s="13"/>
      <c r="B21" s="85"/>
      <c r="C21" s="85"/>
      <c r="D21" s="85"/>
      <c r="E21" s="85"/>
      <c r="F21" s="85"/>
      <c r="G21" s="85"/>
      <c r="H21" s="85"/>
      <c r="I21" s="85"/>
    </row>
    <row r="22" spans="1:9">
      <c r="A22" s="13"/>
      <c r="B22" s="34"/>
      <c r="C22" s="34"/>
      <c r="D22" s="34"/>
      <c r="E22" s="34"/>
      <c r="F22" s="34"/>
      <c r="G22" s="34"/>
      <c r="H22" s="34"/>
      <c r="I22" s="34"/>
    </row>
    <row r="23" spans="1:9">
      <c r="A23" s="13"/>
      <c r="B23" s="15"/>
      <c r="C23" s="15"/>
      <c r="D23" s="15"/>
      <c r="E23" s="15"/>
      <c r="F23" s="15"/>
      <c r="G23" s="15"/>
      <c r="H23" s="15"/>
      <c r="I23" s="15"/>
    </row>
    <row r="24" spans="1:9">
      <c r="A24" s="13"/>
      <c r="B24" s="38"/>
      <c r="C24" s="36" t="s">
        <v>235</v>
      </c>
      <c r="D24" s="36"/>
      <c r="E24" s="36"/>
      <c r="F24" s="38"/>
      <c r="G24" s="36" t="s">
        <v>362</v>
      </c>
      <c r="H24" s="36"/>
      <c r="I24" s="36"/>
    </row>
    <row r="25" spans="1:9" ht="15.75" thickBot="1">
      <c r="A25" s="13"/>
      <c r="B25" s="38"/>
      <c r="C25" s="39">
        <v>2013</v>
      </c>
      <c r="D25" s="39"/>
      <c r="E25" s="39"/>
      <c r="F25" s="38"/>
      <c r="G25" s="39">
        <v>2012</v>
      </c>
      <c r="H25" s="39"/>
      <c r="I25" s="39"/>
    </row>
    <row r="26" spans="1:9">
      <c r="A26" s="13"/>
      <c r="B26" s="49" t="s">
        <v>363</v>
      </c>
      <c r="C26" s="55" t="s">
        <v>219</v>
      </c>
      <c r="D26" s="57">
        <v>61504</v>
      </c>
      <c r="E26" s="44"/>
      <c r="F26" s="43"/>
      <c r="G26" s="55" t="s">
        <v>219</v>
      </c>
      <c r="H26" s="57">
        <v>50919</v>
      </c>
      <c r="I26" s="44"/>
    </row>
    <row r="27" spans="1:9">
      <c r="A27" s="13"/>
      <c r="B27" s="49"/>
      <c r="C27" s="90"/>
      <c r="D27" s="84"/>
      <c r="E27" s="43"/>
      <c r="F27" s="43"/>
      <c r="G27" s="90"/>
      <c r="H27" s="84"/>
      <c r="I27" s="43"/>
    </row>
    <row r="28" spans="1:9">
      <c r="A28" s="13"/>
      <c r="B28" s="45" t="s">
        <v>364</v>
      </c>
      <c r="C28" s="47">
        <v>332824</v>
      </c>
      <c r="D28" s="47"/>
      <c r="E28" s="38"/>
      <c r="F28" s="38"/>
      <c r="G28" s="47">
        <v>307132</v>
      </c>
      <c r="H28" s="47"/>
      <c r="I28" s="38"/>
    </row>
    <row r="29" spans="1:9" ht="15.75" thickBot="1">
      <c r="A29" s="13"/>
      <c r="B29" s="45"/>
      <c r="C29" s="133"/>
      <c r="D29" s="133"/>
      <c r="E29" s="54"/>
      <c r="F29" s="38"/>
      <c r="G29" s="133"/>
      <c r="H29" s="133"/>
      <c r="I29" s="54"/>
    </row>
    <row r="30" spans="1:9">
      <c r="A30" s="13"/>
      <c r="B30" s="83" t="s">
        <v>158</v>
      </c>
      <c r="C30" s="55" t="s">
        <v>219</v>
      </c>
      <c r="D30" s="57">
        <v>394328</v>
      </c>
      <c r="E30" s="44"/>
      <c r="F30" s="43"/>
      <c r="G30" s="55" t="s">
        <v>219</v>
      </c>
      <c r="H30" s="57">
        <v>358051</v>
      </c>
      <c r="I30" s="44"/>
    </row>
    <row r="31" spans="1:9" ht="15.75" thickBot="1">
      <c r="A31" s="13"/>
      <c r="B31" s="83"/>
      <c r="C31" s="56"/>
      <c r="D31" s="58"/>
      <c r="E31" s="59"/>
      <c r="F31" s="43"/>
      <c r="G31" s="56"/>
      <c r="H31" s="58"/>
      <c r="I31" s="59"/>
    </row>
    <row r="32" spans="1:9" ht="15.75" thickTop="1">
      <c r="A32" s="13" t="s">
        <v>1009</v>
      </c>
      <c r="B32" s="73" t="s">
        <v>5</v>
      </c>
      <c r="C32" s="73"/>
      <c r="D32" s="73"/>
      <c r="E32" s="73"/>
      <c r="F32" s="73"/>
      <c r="G32" s="73"/>
      <c r="H32" s="73"/>
      <c r="I32" s="73"/>
    </row>
    <row r="33" spans="1:9">
      <c r="A33" s="13"/>
      <c r="B33" s="38" t="s">
        <v>1010</v>
      </c>
      <c r="C33" s="38"/>
      <c r="D33" s="38"/>
      <c r="E33" s="38"/>
      <c r="F33" s="38"/>
      <c r="G33" s="38"/>
      <c r="H33" s="38"/>
      <c r="I33" s="38"/>
    </row>
    <row r="34" spans="1:9">
      <c r="A34" s="13"/>
      <c r="B34" s="34"/>
      <c r="C34" s="34"/>
      <c r="D34" s="34"/>
      <c r="E34" s="34"/>
      <c r="F34" s="34"/>
      <c r="G34" s="34"/>
      <c r="H34" s="34"/>
      <c r="I34" s="34"/>
    </row>
    <row r="35" spans="1:9">
      <c r="A35" s="13"/>
      <c r="B35" s="15"/>
      <c r="C35" s="15"/>
      <c r="D35" s="15"/>
      <c r="E35" s="15"/>
      <c r="F35" s="15"/>
      <c r="G35" s="15"/>
      <c r="H35" s="15"/>
      <c r="I35" s="15"/>
    </row>
    <row r="36" spans="1:9" ht="15.75" thickBot="1">
      <c r="A36" s="13"/>
      <c r="B36" s="20"/>
      <c r="C36" s="39" t="s">
        <v>256</v>
      </c>
      <c r="D36" s="39"/>
      <c r="E36" s="39"/>
      <c r="F36" s="20"/>
      <c r="G36" s="39" t="s">
        <v>354</v>
      </c>
      <c r="H36" s="39"/>
      <c r="I36" s="39"/>
    </row>
    <row r="37" spans="1:9">
      <c r="A37" s="13"/>
      <c r="B37" s="90" t="s">
        <v>367</v>
      </c>
      <c r="C37" s="55" t="s">
        <v>219</v>
      </c>
      <c r="D37" s="57">
        <v>3590</v>
      </c>
      <c r="E37" s="44"/>
      <c r="F37" s="43"/>
      <c r="G37" s="55" t="s">
        <v>219</v>
      </c>
      <c r="H37" s="57">
        <v>5954</v>
      </c>
      <c r="I37" s="44"/>
    </row>
    <row r="38" spans="1:9">
      <c r="A38" s="13"/>
      <c r="B38" s="90"/>
      <c r="C38" s="90"/>
      <c r="D38" s="84"/>
      <c r="E38" s="43"/>
      <c r="F38" s="43"/>
      <c r="G38" s="96"/>
      <c r="H38" s="91"/>
      <c r="I38" s="92"/>
    </row>
    <row r="39" spans="1:9">
      <c r="A39" s="13"/>
      <c r="B39" s="46" t="s">
        <v>368</v>
      </c>
      <c r="C39" s="47">
        <v>2120</v>
      </c>
      <c r="D39" s="47"/>
      <c r="E39" s="38"/>
      <c r="F39" s="38"/>
      <c r="G39" s="48">
        <v>578</v>
      </c>
      <c r="H39" s="48"/>
      <c r="I39" s="38"/>
    </row>
    <row r="40" spans="1:9">
      <c r="A40" s="13"/>
      <c r="B40" s="46"/>
      <c r="C40" s="47"/>
      <c r="D40" s="47"/>
      <c r="E40" s="38"/>
      <c r="F40" s="38"/>
      <c r="G40" s="48"/>
      <c r="H40" s="48"/>
      <c r="I40" s="38"/>
    </row>
    <row r="41" spans="1:9">
      <c r="A41" s="13"/>
      <c r="B41" s="90" t="s">
        <v>369</v>
      </c>
      <c r="C41" s="84">
        <v>1556</v>
      </c>
      <c r="D41" s="84"/>
      <c r="E41" s="43"/>
      <c r="F41" s="43"/>
      <c r="G41" s="84">
        <v>5330</v>
      </c>
      <c r="H41" s="84"/>
      <c r="I41" s="43"/>
    </row>
    <row r="42" spans="1:9" ht="15.75" thickBot="1">
      <c r="A42" s="13"/>
      <c r="B42" s="90"/>
      <c r="C42" s="134"/>
      <c r="D42" s="134"/>
      <c r="E42" s="64"/>
      <c r="F42" s="43"/>
      <c r="G42" s="134"/>
      <c r="H42" s="134"/>
      <c r="I42" s="64"/>
    </row>
    <row r="43" spans="1:9">
      <c r="A43" s="13"/>
      <c r="B43" s="82" t="s">
        <v>158</v>
      </c>
      <c r="C43" s="65" t="s">
        <v>219</v>
      </c>
      <c r="D43" s="67">
        <v>7266</v>
      </c>
      <c r="E43" s="69"/>
      <c r="F43" s="38"/>
      <c r="G43" s="65" t="s">
        <v>219</v>
      </c>
      <c r="H43" s="67">
        <v>11862</v>
      </c>
      <c r="I43" s="69"/>
    </row>
    <row r="44" spans="1:9" ht="15.75" thickBot="1">
      <c r="A44" s="13"/>
      <c r="B44" s="82"/>
      <c r="C44" s="66"/>
      <c r="D44" s="68"/>
      <c r="E44" s="70"/>
      <c r="F44" s="38"/>
      <c r="G44" s="66"/>
      <c r="H44" s="68"/>
      <c r="I44" s="70"/>
    </row>
    <row r="45" spans="1:9" ht="15.75" thickTop="1">
      <c r="A45" s="13" t="s">
        <v>1011</v>
      </c>
      <c r="B45" s="73" t="s">
        <v>5</v>
      </c>
      <c r="C45" s="73"/>
      <c r="D45" s="73"/>
      <c r="E45" s="73"/>
      <c r="F45" s="73"/>
      <c r="G45" s="73"/>
      <c r="H45" s="73"/>
      <c r="I45" s="73"/>
    </row>
    <row r="46" spans="1:9">
      <c r="A46" s="13"/>
      <c r="B46" s="75" t="s">
        <v>1012</v>
      </c>
      <c r="C46" s="75"/>
      <c r="D46" s="75"/>
      <c r="E46" s="75"/>
      <c r="F46" s="75"/>
      <c r="G46" s="75"/>
      <c r="H46" s="75"/>
      <c r="I46" s="75"/>
    </row>
    <row r="47" spans="1:9">
      <c r="A47" s="13"/>
      <c r="B47" s="34"/>
      <c r="C47" s="34"/>
      <c r="D47" s="34"/>
      <c r="E47" s="34"/>
      <c r="F47" s="34"/>
      <c r="G47" s="34"/>
      <c r="H47" s="34"/>
      <c r="I47" s="34"/>
    </row>
    <row r="48" spans="1:9">
      <c r="A48" s="13"/>
      <c r="B48" s="15"/>
      <c r="C48" s="15"/>
      <c r="D48" s="15"/>
      <c r="E48" s="15"/>
      <c r="F48" s="15"/>
      <c r="G48" s="15"/>
      <c r="H48" s="15"/>
      <c r="I48" s="15"/>
    </row>
    <row r="49" spans="1:9" ht="15.75" thickBot="1">
      <c r="A49" s="13"/>
      <c r="B49" s="20"/>
      <c r="C49" s="39" t="s">
        <v>256</v>
      </c>
      <c r="D49" s="39"/>
      <c r="E49" s="39"/>
      <c r="F49" s="20"/>
      <c r="G49" s="39" t="s">
        <v>354</v>
      </c>
      <c r="H49" s="39"/>
      <c r="I49" s="39"/>
    </row>
    <row r="50" spans="1:9">
      <c r="A50" s="13"/>
      <c r="B50" s="90" t="s">
        <v>372</v>
      </c>
      <c r="C50" s="55" t="s">
        <v>219</v>
      </c>
      <c r="D50" s="57">
        <v>14061</v>
      </c>
      <c r="E50" s="44"/>
      <c r="F50" s="43"/>
      <c r="G50" s="55" t="s">
        <v>219</v>
      </c>
      <c r="H50" s="57">
        <v>14061</v>
      </c>
      <c r="I50" s="44"/>
    </row>
    <row r="51" spans="1:9">
      <c r="A51" s="13"/>
      <c r="B51" s="90"/>
      <c r="C51" s="90"/>
      <c r="D51" s="84"/>
      <c r="E51" s="43"/>
      <c r="F51" s="43"/>
      <c r="G51" s="90"/>
      <c r="H51" s="84"/>
      <c r="I51" s="43"/>
    </row>
    <row r="52" spans="1:9">
      <c r="A52" s="13"/>
      <c r="B52" s="46" t="s">
        <v>373</v>
      </c>
      <c r="C52" s="47">
        <v>190487</v>
      </c>
      <c r="D52" s="47"/>
      <c r="E52" s="38"/>
      <c r="F52" s="38"/>
      <c r="G52" s="47">
        <v>178300</v>
      </c>
      <c r="H52" s="47"/>
      <c r="I52" s="38"/>
    </row>
    <row r="53" spans="1:9">
      <c r="A53" s="13"/>
      <c r="B53" s="46"/>
      <c r="C53" s="47"/>
      <c r="D53" s="47"/>
      <c r="E53" s="38"/>
      <c r="F53" s="38"/>
      <c r="G53" s="47"/>
      <c r="H53" s="47"/>
      <c r="I53" s="38"/>
    </row>
    <row r="54" spans="1:9">
      <c r="A54" s="13"/>
      <c r="B54" s="90" t="s">
        <v>374</v>
      </c>
      <c r="C54" s="84">
        <v>556180</v>
      </c>
      <c r="D54" s="84"/>
      <c r="E54" s="43"/>
      <c r="F54" s="43"/>
      <c r="G54" s="84">
        <v>513339</v>
      </c>
      <c r="H54" s="84"/>
      <c r="I54" s="43"/>
    </row>
    <row r="55" spans="1:9">
      <c r="A55" s="13"/>
      <c r="B55" s="90"/>
      <c r="C55" s="84"/>
      <c r="D55" s="84"/>
      <c r="E55" s="43"/>
      <c r="F55" s="43"/>
      <c r="G55" s="84"/>
      <c r="H55" s="84"/>
      <c r="I55" s="43"/>
    </row>
    <row r="56" spans="1:9">
      <c r="A56" s="13"/>
      <c r="B56" s="46" t="s">
        <v>375</v>
      </c>
      <c r="C56" s="47">
        <v>35049</v>
      </c>
      <c r="D56" s="47"/>
      <c r="E56" s="38"/>
      <c r="F56" s="38"/>
      <c r="G56" s="47">
        <v>32660</v>
      </c>
      <c r="H56" s="47"/>
      <c r="I56" s="38"/>
    </row>
    <row r="57" spans="1:9" ht="15.75" thickBot="1">
      <c r="A57" s="13"/>
      <c r="B57" s="46"/>
      <c r="C57" s="133"/>
      <c r="D57" s="133"/>
      <c r="E57" s="54"/>
      <c r="F57" s="38"/>
      <c r="G57" s="133"/>
      <c r="H57" s="133"/>
      <c r="I57" s="54"/>
    </row>
    <row r="58" spans="1:9">
      <c r="A58" s="13"/>
      <c r="B58" s="132" t="s">
        <v>359</v>
      </c>
      <c r="C58" s="57">
        <v>795777</v>
      </c>
      <c r="D58" s="57"/>
      <c r="E58" s="44"/>
      <c r="F58" s="43"/>
      <c r="G58" s="57">
        <v>738360</v>
      </c>
      <c r="H58" s="57"/>
      <c r="I58" s="44"/>
    </row>
    <row r="59" spans="1:9">
      <c r="A59" s="13"/>
      <c r="B59" s="132"/>
      <c r="C59" s="84"/>
      <c r="D59" s="84"/>
      <c r="E59" s="43"/>
      <c r="F59" s="43"/>
      <c r="G59" s="84"/>
      <c r="H59" s="84"/>
      <c r="I59" s="43"/>
    </row>
    <row r="60" spans="1:9" ht="15.75" thickBot="1">
      <c r="A60" s="13"/>
      <c r="B60" s="27" t="s">
        <v>376</v>
      </c>
      <c r="C60" s="53" t="s">
        <v>377</v>
      </c>
      <c r="D60" s="53"/>
      <c r="E60" s="27" t="s">
        <v>242</v>
      </c>
      <c r="F60" s="20"/>
      <c r="G60" s="53" t="s">
        <v>378</v>
      </c>
      <c r="H60" s="53"/>
      <c r="I60" s="27" t="s">
        <v>242</v>
      </c>
    </row>
    <row r="61" spans="1:9">
      <c r="A61" s="13"/>
      <c r="B61" s="132" t="s">
        <v>158</v>
      </c>
      <c r="C61" s="55" t="s">
        <v>219</v>
      </c>
      <c r="D61" s="57">
        <v>512351</v>
      </c>
      <c r="E61" s="44"/>
      <c r="F61" s="43"/>
      <c r="G61" s="55" t="s">
        <v>219</v>
      </c>
      <c r="H61" s="57">
        <v>493666</v>
      </c>
      <c r="I61" s="44"/>
    </row>
    <row r="62" spans="1:9" ht="15.75" thickBot="1">
      <c r="A62" s="13"/>
      <c r="B62" s="132"/>
      <c r="C62" s="56"/>
      <c r="D62" s="58"/>
      <c r="E62" s="59"/>
      <c r="F62" s="43"/>
      <c r="G62" s="56"/>
      <c r="H62" s="58"/>
      <c r="I62" s="59"/>
    </row>
    <row r="63" spans="1:9" ht="15.75" thickTop="1">
      <c r="A63" s="13" t="s">
        <v>1013</v>
      </c>
      <c r="B63" s="73" t="s">
        <v>5</v>
      </c>
      <c r="C63" s="73"/>
      <c r="D63" s="73"/>
      <c r="E63" s="73"/>
      <c r="F63" s="73"/>
      <c r="G63" s="73"/>
      <c r="H63" s="73"/>
      <c r="I63" s="73"/>
    </row>
    <row r="64" spans="1:9">
      <c r="A64" s="13"/>
      <c r="B64" s="75" t="s">
        <v>1014</v>
      </c>
      <c r="C64" s="75"/>
      <c r="D64" s="75"/>
      <c r="E64" s="75"/>
      <c r="F64" s="75"/>
      <c r="G64" s="75"/>
      <c r="H64" s="75"/>
      <c r="I64" s="75"/>
    </row>
    <row r="65" spans="1:9">
      <c r="A65" s="13"/>
      <c r="B65" s="34"/>
      <c r="C65" s="34"/>
      <c r="D65" s="34"/>
      <c r="E65" s="34"/>
      <c r="F65" s="34"/>
      <c r="G65" s="34"/>
      <c r="H65" s="34"/>
      <c r="I65" s="34"/>
    </row>
    <row r="66" spans="1:9">
      <c r="A66" s="13"/>
      <c r="B66" s="15"/>
      <c r="C66" s="15"/>
      <c r="D66" s="15"/>
      <c r="E66" s="15"/>
      <c r="F66" s="15"/>
      <c r="G66" s="15"/>
      <c r="H66" s="15"/>
      <c r="I66" s="15"/>
    </row>
    <row r="67" spans="1:9">
      <c r="A67" s="13"/>
      <c r="B67" s="38"/>
      <c r="C67" s="36" t="s">
        <v>235</v>
      </c>
      <c r="D67" s="36"/>
      <c r="E67" s="36"/>
      <c r="F67" s="38"/>
      <c r="G67" s="36" t="s">
        <v>362</v>
      </c>
      <c r="H67" s="36"/>
      <c r="I67" s="36"/>
    </row>
    <row r="68" spans="1:9" ht="15.75" thickBot="1">
      <c r="A68" s="13"/>
      <c r="B68" s="38"/>
      <c r="C68" s="39">
        <v>2013</v>
      </c>
      <c r="D68" s="39"/>
      <c r="E68" s="39"/>
      <c r="F68" s="38"/>
      <c r="G68" s="39">
        <v>2012</v>
      </c>
      <c r="H68" s="39"/>
      <c r="I68" s="39"/>
    </row>
    <row r="69" spans="1:9">
      <c r="A69" s="13"/>
      <c r="B69" s="49" t="s">
        <v>381</v>
      </c>
      <c r="C69" s="55" t="s">
        <v>219</v>
      </c>
      <c r="D69" s="57">
        <v>61626</v>
      </c>
      <c r="E69" s="44"/>
      <c r="F69" s="43"/>
      <c r="G69" s="55" t="s">
        <v>219</v>
      </c>
      <c r="H69" s="57">
        <v>53373</v>
      </c>
      <c r="I69" s="44"/>
    </row>
    <row r="70" spans="1:9">
      <c r="A70" s="13"/>
      <c r="B70" s="49"/>
      <c r="C70" s="90"/>
      <c r="D70" s="84"/>
      <c r="E70" s="43"/>
      <c r="F70" s="43"/>
      <c r="G70" s="90"/>
      <c r="H70" s="84"/>
      <c r="I70" s="43"/>
    </row>
    <row r="71" spans="1:9">
      <c r="A71" s="13"/>
      <c r="B71" s="45" t="s">
        <v>382</v>
      </c>
      <c r="C71" s="47">
        <v>17034</v>
      </c>
      <c r="D71" s="47"/>
      <c r="E71" s="38"/>
      <c r="F71" s="38"/>
      <c r="G71" s="47">
        <v>28116</v>
      </c>
      <c r="H71" s="47"/>
      <c r="I71" s="38"/>
    </row>
    <row r="72" spans="1:9">
      <c r="A72" s="13"/>
      <c r="B72" s="45"/>
      <c r="C72" s="47"/>
      <c r="D72" s="47"/>
      <c r="E72" s="38"/>
      <c r="F72" s="38"/>
      <c r="G72" s="47"/>
      <c r="H72" s="47"/>
      <c r="I72" s="38"/>
    </row>
    <row r="73" spans="1:9">
      <c r="A73" s="13"/>
      <c r="B73" s="49" t="s">
        <v>383</v>
      </c>
      <c r="C73" s="84">
        <v>2812</v>
      </c>
      <c r="D73" s="84"/>
      <c r="E73" s="43"/>
      <c r="F73" s="43"/>
      <c r="G73" s="84">
        <v>3346</v>
      </c>
      <c r="H73" s="84"/>
      <c r="I73" s="43"/>
    </row>
    <row r="74" spans="1:9">
      <c r="A74" s="13"/>
      <c r="B74" s="49"/>
      <c r="C74" s="84"/>
      <c r="D74" s="84"/>
      <c r="E74" s="43"/>
      <c r="F74" s="43"/>
      <c r="G74" s="84"/>
      <c r="H74" s="84"/>
      <c r="I74" s="43"/>
    </row>
    <row r="75" spans="1:9">
      <c r="A75" s="13"/>
      <c r="B75" s="45" t="s">
        <v>384</v>
      </c>
      <c r="C75" s="47">
        <v>2210</v>
      </c>
      <c r="D75" s="47"/>
      <c r="E75" s="38"/>
      <c r="F75" s="38"/>
      <c r="G75" s="47">
        <v>10480</v>
      </c>
      <c r="H75" s="47"/>
      <c r="I75" s="38"/>
    </row>
    <row r="76" spans="1:9">
      <c r="A76" s="13"/>
      <c r="B76" s="45"/>
      <c r="C76" s="47"/>
      <c r="D76" s="47"/>
      <c r="E76" s="38"/>
      <c r="F76" s="38"/>
      <c r="G76" s="47"/>
      <c r="H76" s="47"/>
      <c r="I76" s="38"/>
    </row>
    <row r="77" spans="1:9">
      <c r="A77" s="13"/>
      <c r="B77" s="49" t="s">
        <v>385</v>
      </c>
      <c r="C77" s="84">
        <v>1341</v>
      </c>
      <c r="D77" s="84"/>
      <c r="E77" s="43"/>
      <c r="F77" s="43"/>
      <c r="G77" s="50">
        <v>682</v>
      </c>
      <c r="H77" s="50"/>
      <c r="I77" s="43"/>
    </row>
    <row r="78" spans="1:9">
      <c r="A78" s="13"/>
      <c r="B78" s="49"/>
      <c r="C78" s="84"/>
      <c r="D78" s="84"/>
      <c r="E78" s="43"/>
      <c r="F78" s="43"/>
      <c r="G78" s="50"/>
      <c r="H78" s="50"/>
      <c r="I78" s="43"/>
    </row>
    <row r="79" spans="1:9">
      <c r="A79" s="13"/>
      <c r="B79" s="45" t="s">
        <v>386</v>
      </c>
      <c r="C79" s="47">
        <v>21652</v>
      </c>
      <c r="D79" s="47"/>
      <c r="E79" s="38"/>
      <c r="F79" s="38"/>
      <c r="G79" s="47">
        <v>23272</v>
      </c>
      <c r="H79" s="47"/>
      <c r="I79" s="38"/>
    </row>
    <row r="80" spans="1:9" ht="15.75" thickBot="1">
      <c r="A80" s="13"/>
      <c r="B80" s="45"/>
      <c r="C80" s="133"/>
      <c r="D80" s="133"/>
      <c r="E80" s="54"/>
      <c r="F80" s="38"/>
      <c r="G80" s="133"/>
      <c r="H80" s="133"/>
      <c r="I80" s="54"/>
    </row>
    <row r="81" spans="1:9">
      <c r="A81" s="13"/>
      <c r="B81" s="83" t="s">
        <v>158</v>
      </c>
      <c r="C81" s="55" t="s">
        <v>219</v>
      </c>
      <c r="D81" s="57">
        <v>106675</v>
      </c>
      <c r="E81" s="44"/>
      <c r="F81" s="43"/>
      <c r="G81" s="55" t="s">
        <v>219</v>
      </c>
      <c r="H81" s="57">
        <v>119269</v>
      </c>
      <c r="I81" s="44"/>
    </row>
    <row r="82" spans="1:9" ht="15.75" thickBot="1">
      <c r="A82" s="13"/>
      <c r="B82" s="83"/>
      <c r="C82" s="56"/>
      <c r="D82" s="58"/>
      <c r="E82" s="59"/>
      <c r="F82" s="43"/>
      <c r="G82" s="56"/>
      <c r="H82" s="58"/>
      <c r="I82" s="59"/>
    </row>
    <row r="83" spans="1:9" ht="15.75" thickTop="1">
      <c r="A83" s="13" t="s">
        <v>1015</v>
      </c>
      <c r="B83" s="73" t="s">
        <v>5</v>
      </c>
      <c r="C83" s="73"/>
      <c r="D83" s="73"/>
      <c r="E83" s="73"/>
      <c r="F83" s="73"/>
      <c r="G83" s="73"/>
      <c r="H83" s="73"/>
      <c r="I83" s="73"/>
    </row>
    <row r="84" spans="1:9">
      <c r="A84" s="13"/>
      <c r="B84" s="38" t="s">
        <v>1016</v>
      </c>
      <c r="C84" s="38"/>
      <c r="D84" s="38"/>
      <c r="E84" s="38"/>
      <c r="F84" s="38"/>
      <c r="G84" s="38"/>
      <c r="H84" s="38"/>
      <c r="I84" s="38"/>
    </row>
    <row r="85" spans="1:9">
      <c r="A85" s="13"/>
      <c r="B85" s="34"/>
      <c r="C85" s="34"/>
      <c r="D85" s="34"/>
      <c r="E85" s="34"/>
      <c r="F85" s="34"/>
      <c r="G85" s="34"/>
      <c r="H85" s="34"/>
      <c r="I85" s="34"/>
    </row>
    <row r="86" spans="1:9">
      <c r="A86" s="13"/>
      <c r="B86" s="15"/>
      <c r="C86" s="15"/>
      <c r="D86" s="15"/>
      <c r="E86" s="15"/>
      <c r="F86" s="15"/>
      <c r="G86" s="15"/>
      <c r="H86" s="15"/>
      <c r="I86" s="15"/>
    </row>
    <row r="87" spans="1:9">
      <c r="A87" s="13"/>
      <c r="B87" s="38"/>
      <c r="C87" s="36" t="s">
        <v>235</v>
      </c>
      <c r="D87" s="36"/>
      <c r="E87" s="36"/>
      <c r="F87" s="38"/>
      <c r="G87" s="36" t="s">
        <v>362</v>
      </c>
      <c r="H87" s="36"/>
      <c r="I87" s="36"/>
    </row>
    <row r="88" spans="1:9" ht="15.75" thickBot="1">
      <c r="A88" s="13"/>
      <c r="B88" s="38"/>
      <c r="C88" s="39">
        <v>2013</v>
      </c>
      <c r="D88" s="39"/>
      <c r="E88" s="39"/>
      <c r="F88" s="38"/>
      <c r="G88" s="39">
        <v>2012</v>
      </c>
      <c r="H88" s="39"/>
      <c r="I88" s="39"/>
    </row>
    <row r="89" spans="1:9">
      <c r="A89" s="13"/>
      <c r="B89" s="49" t="s">
        <v>388</v>
      </c>
      <c r="C89" s="55" t="s">
        <v>219</v>
      </c>
      <c r="D89" s="57">
        <v>9324</v>
      </c>
      <c r="E89" s="44"/>
      <c r="F89" s="43"/>
      <c r="G89" s="55" t="s">
        <v>219</v>
      </c>
      <c r="H89" s="57">
        <v>9340</v>
      </c>
      <c r="I89" s="44"/>
    </row>
    <row r="90" spans="1:9">
      <c r="A90" s="13"/>
      <c r="B90" s="49"/>
      <c r="C90" s="90"/>
      <c r="D90" s="84"/>
      <c r="E90" s="43"/>
      <c r="F90" s="43"/>
      <c r="G90" s="90"/>
      <c r="H90" s="84"/>
      <c r="I90" s="43"/>
    </row>
    <row r="91" spans="1:9">
      <c r="A91" s="13"/>
      <c r="B91" s="45" t="s">
        <v>389</v>
      </c>
      <c r="C91" s="47">
        <v>9609</v>
      </c>
      <c r="D91" s="47"/>
      <c r="E91" s="38"/>
      <c r="F91" s="38"/>
      <c r="G91" s="47">
        <v>10217</v>
      </c>
      <c r="H91" s="47"/>
      <c r="I91" s="38"/>
    </row>
    <row r="92" spans="1:9">
      <c r="A92" s="13"/>
      <c r="B92" s="45"/>
      <c r="C92" s="47"/>
      <c r="D92" s="47"/>
      <c r="E92" s="38"/>
      <c r="F92" s="38"/>
      <c r="G92" s="47"/>
      <c r="H92" s="47"/>
      <c r="I92" s="38"/>
    </row>
    <row r="93" spans="1:9">
      <c r="A93" s="13"/>
      <c r="B93" s="49" t="s">
        <v>390</v>
      </c>
      <c r="C93" s="84">
        <v>1622</v>
      </c>
      <c r="D93" s="84"/>
      <c r="E93" s="43"/>
      <c r="F93" s="43"/>
      <c r="G93" s="84">
        <v>1614</v>
      </c>
      <c r="H93" s="84"/>
      <c r="I93" s="43"/>
    </row>
    <row r="94" spans="1:9">
      <c r="A94" s="13"/>
      <c r="B94" s="49"/>
      <c r="C94" s="84"/>
      <c r="D94" s="84"/>
      <c r="E94" s="43"/>
      <c r="F94" s="43"/>
      <c r="G94" s="84"/>
      <c r="H94" s="84"/>
      <c r="I94" s="43"/>
    </row>
    <row r="95" spans="1:9">
      <c r="A95" s="13"/>
      <c r="B95" s="45" t="s">
        <v>391</v>
      </c>
      <c r="C95" s="48" t="s">
        <v>220</v>
      </c>
      <c r="D95" s="48"/>
      <c r="E95" s="38"/>
      <c r="F95" s="38"/>
      <c r="G95" s="47">
        <v>3807</v>
      </c>
      <c r="H95" s="47"/>
      <c r="I95" s="38"/>
    </row>
    <row r="96" spans="1:9">
      <c r="A96" s="13"/>
      <c r="B96" s="45"/>
      <c r="C96" s="48"/>
      <c r="D96" s="48"/>
      <c r="E96" s="38"/>
      <c r="F96" s="38"/>
      <c r="G96" s="47"/>
      <c r="H96" s="47"/>
      <c r="I96" s="38"/>
    </row>
    <row r="97" spans="1:9">
      <c r="A97" s="13"/>
      <c r="B97" s="49" t="s">
        <v>392</v>
      </c>
      <c r="C97" s="84">
        <v>4247</v>
      </c>
      <c r="D97" s="84"/>
      <c r="E97" s="43"/>
      <c r="F97" s="43"/>
      <c r="G97" s="84">
        <v>3727</v>
      </c>
      <c r="H97" s="84"/>
      <c r="I97" s="43"/>
    </row>
    <row r="98" spans="1:9" ht="15.75" thickBot="1">
      <c r="A98" s="13"/>
      <c r="B98" s="49"/>
      <c r="C98" s="134"/>
      <c r="D98" s="134"/>
      <c r="E98" s="64"/>
      <c r="F98" s="43"/>
      <c r="G98" s="134"/>
      <c r="H98" s="134"/>
      <c r="I98" s="64"/>
    </row>
    <row r="99" spans="1:9">
      <c r="A99" s="13"/>
      <c r="B99" s="82" t="s">
        <v>158</v>
      </c>
      <c r="C99" s="65" t="s">
        <v>219</v>
      </c>
      <c r="D99" s="67">
        <v>24802</v>
      </c>
      <c r="E99" s="69"/>
      <c r="F99" s="38"/>
      <c r="G99" s="65" t="s">
        <v>219</v>
      </c>
      <c r="H99" s="67">
        <v>28705</v>
      </c>
      <c r="I99" s="69"/>
    </row>
    <row r="100" spans="1:9" ht="15.75" thickBot="1">
      <c r="A100" s="13"/>
      <c r="B100" s="82"/>
      <c r="C100" s="66"/>
      <c r="D100" s="68"/>
      <c r="E100" s="70"/>
      <c r="F100" s="38"/>
      <c r="G100" s="66"/>
      <c r="H100" s="68"/>
      <c r="I100" s="70"/>
    </row>
    <row r="101" spans="1:9" ht="15.75" thickTop="1"/>
  </sheetData>
  <mergeCells count="262">
    <mergeCell ref="A83:A100"/>
    <mergeCell ref="B83:I83"/>
    <mergeCell ref="B84:I84"/>
    <mergeCell ref="A45:A62"/>
    <mergeCell ref="B45:I45"/>
    <mergeCell ref="B46:I46"/>
    <mergeCell ref="A63:A82"/>
    <mergeCell ref="B63:I63"/>
    <mergeCell ref="B64:I64"/>
    <mergeCell ref="A19:A31"/>
    <mergeCell ref="B19:I19"/>
    <mergeCell ref="B20:I20"/>
    <mergeCell ref="B21:I21"/>
    <mergeCell ref="A32:A44"/>
    <mergeCell ref="B32:I32"/>
    <mergeCell ref="B33:I33"/>
    <mergeCell ref="H99:H100"/>
    <mergeCell ref="I99:I100"/>
    <mergeCell ref="A1:A2"/>
    <mergeCell ref="B1:I1"/>
    <mergeCell ref="B2:I2"/>
    <mergeCell ref="B3:I3"/>
    <mergeCell ref="A4:A18"/>
    <mergeCell ref="B4:I4"/>
    <mergeCell ref="B5:I5"/>
    <mergeCell ref="B6:I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1:H82"/>
    <mergeCell ref="I81:I82"/>
    <mergeCell ref="B85:I85"/>
    <mergeCell ref="B87:B88"/>
    <mergeCell ref="C87:E87"/>
    <mergeCell ref="C88:E88"/>
    <mergeCell ref="F87:F88"/>
    <mergeCell ref="G87:I87"/>
    <mergeCell ref="G88:I88"/>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61:I62"/>
    <mergeCell ref="B65:I65"/>
    <mergeCell ref="B67:B68"/>
    <mergeCell ref="C67:E67"/>
    <mergeCell ref="C68:E68"/>
    <mergeCell ref="F67:F68"/>
    <mergeCell ref="G67:I67"/>
    <mergeCell ref="G68:I68"/>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H43:H44"/>
    <mergeCell ref="I43:I44"/>
    <mergeCell ref="B47:I47"/>
    <mergeCell ref="C49:E49"/>
    <mergeCell ref="G49:I49"/>
    <mergeCell ref="B50:B51"/>
    <mergeCell ref="C50:C51"/>
    <mergeCell ref="D50:D51"/>
    <mergeCell ref="E50:E51"/>
    <mergeCell ref="F50:F51"/>
    <mergeCell ref="B43:B44"/>
    <mergeCell ref="C43:C44"/>
    <mergeCell ref="D43:D44"/>
    <mergeCell ref="E43:E44"/>
    <mergeCell ref="F43:F44"/>
    <mergeCell ref="G43:G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30:H31"/>
    <mergeCell ref="I30:I31"/>
    <mergeCell ref="B34:I34"/>
    <mergeCell ref="C36:E36"/>
    <mergeCell ref="G36:I36"/>
    <mergeCell ref="B37:B38"/>
    <mergeCell ref="C37:C38"/>
    <mergeCell ref="D37:D38"/>
    <mergeCell ref="E37:E38"/>
    <mergeCell ref="F37:F38"/>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3" customWidth="1"/>
    <col min="4" max="4" width="7.5703125" customWidth="1"/>
    <col min="5" max="5" width="1.5703125" customWidth="1"/>
    <col min="6" max="6" width="2" customWidth="1"/>
    <col min="7" max="8" width="7.5703125" customWidth="1"/>
    <col min="9" max="9" width="1.5703125" customWidth="1"/>
    <col min="10" max="10" width="2" customWidth="1"/>
    <col min="11" max="11" width="8.140625" customWidth="1"/>
    <col min="12" max="12" width="7.5703125" customWidth="1"/>
    <col min="13" max="13" width="1.5703125" customWidth="1"/>
    <col min="14" max="14" width="2" customWidth="1"/>
    <col min="15" max="15" width="7.5703125" customWidth="1"/>
  </cols>
  <sheetData>
    <row r="1" spans="1:17" ht="15" customHeight="1">
      <c r="A1" s="7" t="s">
        <v>10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73" t="s">
        <v>5</v>
      </c>
      <c r="C3" s="73"/>
      <c r="D3" s="73"/>
      <c r="E3" s="73"/>
      <c r="F3" s="73"/>
      <c r="G3" s="73"/>
      <c r="H3" s="73"/>
      <c r="I3" s="73"/>
      <c r="J3" s="73"/>
      <c r="K3" s="73"/>
      <c r="L3" s="73"/>
      <c r="M3" s="73"/>
      <c r="N3" s="73"/>
      <c r="O3" s="73"/>
      <c r="P3" s="73"/>
      <c r="Q3" s="73"/>
    </row>
    <row r="4" spans="1:17" ht="15" customHeight="1">
      <c r="A4" s="13" t="s">
        <v>1018</v>
      </c>
      <c r="B4" s="73" t="s">
        <v>5</v>
      </c>
      <c r="C4" s="73"/>
      <c r="D4" s="73"/>
      <c r="E4" s="73"/>
      <c r="F4" s="73"/>
      <c r="G4" s="73"/>
      <c r="H4" s="73"/>
      <c r="I4" s="73"/>
      <c r="J4" s="73"/>
      <c r="K4" s="73"/>
      <c r="L4" s="73"/>
      <c r="M4" s="73"/>
      <c r="N4" s="73"/>
      <c r="O4" s="73"/>
      <c r="P4" s="73"/>
      <c r="Q4" s="73"/>
    </row>
    <row r="5" spans="1:17">
      <c r="A5" s="13"/>
      <c r="B5" s="38" t="s">
        <v>397</v>
      </c>
      <c r="C5" s="38"/>
      <c r="D5" s="38"/>
      <c r="E5" s="38"/>
      <c r="F5" s="38"/>
      <c r="G5" s="38"/>
      <c r="H5" s="38"/>
      <c r="I5" s="38"/>
      <c r="J5" s="38"/>
      <c r="K5" s="38"/>
      <c r="L5" s="38"/>
      <c r="M5" s="38"/>
      <c r="N5" s="38"/>
      <c r="O5" s="38"/>
      <c r="P5" s="38"/>
      <c r="Q5" s="38"/>
    </row>
    <row r="6" spans="1:17">
      <c r="A6" s="13"/>
      <c r="B6" s="85"/>
      <c r="C6" s="85"/>
      <c r="D6" s="85"/>
      <c r="E6" s="85"/>
      <c r="F6" s="85"/>
      <c r="G6" s="85"/>
      <c r="H6" s="85"/>
      <c r="I6" s="85"/>
      <c r="J6" s="85"/>
      <c r="K6" s="85"/>
      <c r="L6" s="85"/>
      <c r="M6" s="85"/>
      <c r="N6" s="85"/>
      <c r="O6" s="85"/>
      <c r="P6" s="85"/>
      <c r="Q6" s="85"/>
    </row>
    <row r="7" spans="1:17">
      <c r="A7" s="13"/>
      <c r="B7" s="34"/>
      <c r="C7" s="34"/>
      <c r="D7" s="34"/>
      <c r="E7" s="34"/>
      <c r="F7" s="34"/>
      <c r="G7" s="34"/>
      <c r="H7" s="34"/>
      <c r="I7" s="34"/>
      <c r="J7" s="34"/>
      <c r="K7" s="34"/>
      <c r="L7" s="34"/>
      <c r="M7" s="34"/>
      <c r="N7" s="34"/>
      <c r="O7" s="34"/>
      <c r="P7" s="34"/>
      <c r="Q7" s="34"/>
    </row>
    <row r="8" spans="1:17">
      <c r="A8" s="13"/>
      <c r="B8" s="15"/>
      <c r="C8" s="15"/>
      <c r="D8" s="15"/>
      <c r="E8" s="15"/>
      <c r="F8" s="15"/>
      <c r="G8" s="15"/>
      <c r="H8" s="15"/>
      <c r="I8" s="15"/>
      <c r="J8" s="15"/>
      <c r="K8" s="15"/>
      <c r="L8" s="15"/>
      <c r="M8" s="15"/>
      <c r="N8" s="15"/>
      <c r="O8" s="15"/>
      <c r="P8" s="15"/>
      <c r="Q8" s="15"/>
    </row>
    <row r="9" spans="1:17">
      <c r="A9" s="13"/>
      <c r="B9" s="38"/>
      <c r="C9" s="136" t="s">
        <v>398</v>
      </c>
      <c r="D9" s="136"/>
      <c r="E9" s="136"/>
      <c r="F9" s="38"/>
      <c r="G9" s="136" t="s">
        <v>400</v>
      </c>
      <c r="H9" s="136"/>
      <c r="I9" s="136"/>
      <c r="J9" s="38"/>
      <c r="K9" s="136" t="s">
        <v>403</v>
      </c>
      <c r="L9" s="136"/>
      <c r="M9" s="136"/>
      <c r="N9" s="38"/>
      <c r="O9" s="136" t="s">
        <v>158</v>
      </c>
      <c r="P9" s="136"/>
      <c r="Q9" s="136"/>
    </row>
    <row r="10" spans="1:17">
      <c r="A10" s="13"/>
      <c r="B10" s="38"/>
      <c r="C10" s="136" t="s">
        <v>399</v>
      </c>
      <c r="D10" s="136"/>
      <c r="E10" s="136"/>
      <c r="F10" s="38"/>
      <c r="G10" s="136" t="s">
        <v>401</v>
      </c>
      <c r="H10" s="136"/>
      <c r="I10" s="136"/>
      <c r="J10" s="38"/>
      <c r="K10" s="136" t="s">
        <v>404</v>
      </c>
      <c r="L10" s="136"/>
      <c r="M10" s="136"/>
      <c r="N10" s="38"/>
      <c r="O10" s="136"/>
      <c r="P10" s="136"/>
      <c r="Q10" s="136"/>
    </row>
    <row r="11" spans="1:17" ht="15.75" thickBot="1">
      <c r="A11" s="13"/>
      <c r="B11" s="38"/>
      <c r="C11" s="137"/>
      <c r="D11" s="137"/>
      <c r="E11" s="137"/>
      <c r="F11" s="38"/>
      <c r="G11" s="138" t="s">
        <v>402</v>
      </c>
      <c r="H11" s="138"/>
      <c r="I11" s="138"/>
      <c r="J11" s="38"/>
      <c r="K11" s="137"/>
      <c r="L11" s="137"/>
      <c r="M11" s="137"/>
      <c r="N11" s="38"/>
      <c r="O11" s="138"/>
      <c r="P11" s="138"/>
      <c r="Q11" s="138"/>
    </row>
    <row r="12" spans="1:17">
      <c r="A12" s="13"/>
      <c r="B12" s="49" t="s">
        <v>405</v>
      </c>
      <c r="C12" s="55" t="s">
        <v>219</v>
      </c>
      <c r="D12" s="57">
        <v>527069</v>
      </c>
      <c r="E12" s="44"/>
      <c r="F12" s="43"/>
      <c r="G12" s="55" t="s">
        <v>219</v>
      </c>
      <c r="H12" s="57">
        <v>740465</v>
      </c>
      <c r="I12" s="44"/>
      <c r="J12" s="43"/>
      <c r="K12" s="55" t="s">
        <v>219</v>
      </c>
      <c r="L12" s="57">
        <v>173961</v>
      </c>
      <c r="M12" s="44"/>
      <c r="N12" s="43"/>
      <c r="O12" s="55" t="s">
        <v>219</v>
      </c>
      <c r="P12" s="57">
        <v>1441495</v>
      </c>
      <c r="Q12" s="44"/>
    </row>
    <row r="13" spans="1:17" ht="15.75" thickBot="1">
      <c r="A13" s="13"/>
      <c r="B13" s="49"/>
      <c r="C13" s="56"/>
      <c r="D13" s="58"/>
      <c r="E13" s="59"/>
      <c r="F13" s="43"/>
      <c r="G13" s="56"/>
      <c r="H13" s="58"/>
      <c r="I13" s="59"/>
      <c r="J13" s="43"/>
      <c r="K13" s="56"/>
      <c r="L13" s="58"/>
      <c r="M13" s="59"/>
      <c r="N13" s="43"/>
      <c r="O13" s="56"/>
      <c r="P13" s="58"/>
      <c r="Q13" s="59"/>
    </row>
    <row r="14" spans="1:17" ht="16.5" thickTop="1" thickBot="1">
      <c r="A14" s="13"/>
      <c r="B14" s="20"/>
      <c r="C14" s="139"/>
      <c r="D14" s="139"/>
      <c r="E14" s="139"/>
      <c r="F14" s="20"/>
      <c r="G14" s="139"/>
      <c r="H14" s="139"/>
      <c r="I14" s="139"/>
      <c r="J14" s="20"/>
      <c r="K14" s="139"/>
      <c r="L14" s="139"/>
      <c r="M14" s="139"/>
      <c r="N14" s="20"/>
      <c r="O14" s="139"/>
      <c r="P14" s="139"/>
      <c r="Q14" s="139"/>
    </row>
    <row r="15" spans="1:17">
      <c r="A15" s="13"/>
      <c r="B15" s="90" t="s">
        <v>406</v>
      </c>
      <c r="C15" s="55" t="s">
        <v>219</v>
      </c>
      <c r="D15" s="57">
        <v>527069</v>
      </c>
      <c r="E15" s="44"/>
      <c r="F15" s="43"/>
      <c r="G15" s="55" t="s">
        <v>219</v>
      </c>
      <c r="H15" s="57">
        <v>740465</v>
      </c>
      <c r="I15" s="44"/>
      <c r="J15" s="43"/>
      <c r="K15" s="55" t="s">
        <v>219</v>
      </c>
      <c r="L15" s="57">
        <v>173961</v>
      </c>
      <c r="M15" s="44"/>
      <c r="N15" s="43"/>
      <c r="O15" s="55" t="s">
        <v>219</v>
      </c>
      <c r="P15" s="57">
        <v>1441495</v>
      </c>
      <c r="Q15" s="44"/>
    </row>
    <row r="16" spans="1:17" ht="15.75" thickBot="1">
      <c r="A16" s="13"/>
      <c r="B16" s="90"/>
      <c r="C16" s="56"/>
      <c r="D16" s="58"/>
      <c r="E16" s="59"/>
      <c r="F16" s="43"/>
      <c r="G16" s="56"/>
      <c r="H16" s="58"/>
      <c r="I16" s="59"/>
      <c r="J16" s="43"/>
      <c r="K16" s="56"/>
      <c r="L16" s="58"/>
      <c r="M16" s="59"/>
      <c r="N16" s="43"/>
      <c r="O16" s="56"/>
      <c r="P16" s="58"/>
      <c r="Q16" s="59"/>
    </row>
    <row r="17" spans="1:17" ht="15.75" thickTop="1">
      <c r="A17" s="13"/>
      <c r="B17" s="20"/>
      <c r="C17" s="62"/>
      <c r="D17" s="62"/>
      <c r="E17" s="62"/>
      <c r="F17" s="20"/>
      <c r="G17" s="62"/>
      <c r="H17" s="62"/>
      <c r="I17" s="62"/>
      <c r="J17" s="20"/>
      <c r="K17" s="62"/>
      <c r="L17" s="62"/>
      <c r="M17" s="62"/>
      <c r="N17" s="20"/>
      <c r="O17" s="62"/>
      <c r="P17" s="62"/>
      <c r="Q17" s="62"/>
    </row>
    <row r="18" spans="1:17" ht="15" customHeight="1">
      <c r="A18" s="13" t="s">
        <v>1019</v>
      </c>
      <c r="B18" s="73" t="s">
        <v>5</v>
      </c>
      <c r="C18" s="73"/>
      <c r="D18" s="73"/>
      <c r="E18" s="73"/>
      <c r="F18" s="73"/>
      <c r="G18" s="73"/>
      <c r="H18" s="73"/>
      <c r="I18" s="73"/>
      <c r="J18" s="73"/>
      <c r="K18" s="73"/>
      <c r="L18" s="73"/>
      <c r="M18" s="73"/>
      <c r="N18" s="73"/>
      <c r="O18" s="73"/>
      <c r="P18" s="73"/>
      <c r="Q18" s="73"/>
    </row>
    <row r="19" spans="1:17">
      <c r="A19" s="13"/>
      <c r="B19" s="75" t="s">
        <v>408</v>
      </c>
      <c r="C19" s="75"/>
      <c r="D19" s="75"/>
      <c r="E19" s="75"/>
      <c r="F19" s="75"/>
      <c r="G19" s="75"/>
      <c r="H19" s="75"/>
      <c r="I19" s="75"/>
      <c r="J19" s="75"/>
      <c r="K19" s="75"/>
      <c r="L19" s="75"/>
      <c r="M19" s="75"/>
      <c r="N19" s="75"/>
      <c r="O19" s="75"/>
      <c r="P19" s="75"/>
      <c r="Q19" s="75"/>
    </row>
    <row r="20" spans="1:17">
      <c r="A20" s="13"/>
      <c r="B20" s="130"/>
      <c r="C20" s="130"/>
      <c r="D20" s="130"/>
      <c r="E20" s="130"/>
      <c r="F20" s="130"/>
      <c r="G20" s="130"/>
      <c r="H20" s="130"/>
      <c r="I20" s="130"/>
      <c r="J20" s="130"/>
      <c r="K20" s="130"/>
      <c r="L20" s="130"/>
      <c r="M20" s="130"/>
      <c r="N20" s="130"/>
      <c r="O20" s="130"/>
      <c r="P20" s="130"/>
      <c r="Q20" s="130"/>
    </row>
    <row r="21" spans="1:17">
      <c r="A21" s="13"/>
      <c r="B21" s="34"/>
      <c r="C21" s="34"/>
      <c r="D21" s="34"/>
      <c r="E21" s="34"/>
      <c r="F21" s="34"/>
      <c r="G21" s="34"/>
      <c r="H21" s="34"/>
      <c r="I21" s="34"/>
      <c r="J21" s="34"/>
      <c r="K21" s="34"/>
      <c r="L21" s="34"/>
      <c r="M21" s="34"/>
      <c r="N21" s="34"/>
      <c r="O21" s="34"/>
      <c r="P21" s="34"/>
      <c r="Q21" s="34"/>
    </row>
    <row r="22" spans="1:17">
      <c r="A22" s="13"/>
      <c r="B22" s="15"/>
      <c r="C22" s="15"/>
      <c r="D22" s="15"/>
      <c r="E22" s="15"/>
      <c r="F22" s="15"/>
      <c r="G22" s="15"/>
      <c r="H22" s="15"/>
      <c r="I22" s="15"/>
      <c r="J22" s="15"/>
      <c r="K22" s="15"/>
      <c r="L22" s="15"/>
      <c r="M22" s="15"/>
      <c r="N22" s="15"/>
      <c r="O22" s="15"/>
      <c r="P22" s="15"/>
      <c r="Q22" s="15"/>
    </row>
    <row r="23" spans="1:17">
      <c r="A23" s="13"/>
      <c r="B23" s="20"/>
      <c r="C23" s="140" t="s">
        <v>409</v>
      </c>
      <c r="D23" s="140"/>
      <c r="E23" s="140"/>
      <c r="F23" s="20"/>
      <c r="G23" s="140" t="s">
        <v>410</v>
      </c>
      <c r="H23" s="140"/>
      <c r="I23" s="140"/>
      <c r="J23" s="20"/>
      <c r="K23" s="140" t="s">
        <v>411</v>
      </c>
      <c r="L23" s="140"/>
      <c r="M23" s="140"/>
      <c r="N23" s="20"/>
      <c r="O23" s="38"/>
      <c r="P23" s="38"/>
      <c r="Q23" s="38"/>
    </row>
    <row r="24" spans="1:17" ht="15.75" thickBot="1">
      <c r="A24" s="13"/>
      <c r="B24" s="20"/>
      <c r="C24" s="141" t="s">
        <v>412</v>
      </c>
      <c r="D24" s="141"/>
      <c r="E24" s="141"/>
      <c r="F24" s="20"/>
      <c r="G24" s="141" t="s">
        <v>413</v>
      </c>
      <c r="H24" s="141"/>
      <c r="I24" s="141"/>
      <c r="J24" s="20"/>
      <c r="K24" s="141" t="s">
        <v>414</v>
      </c>
      <c r="L24" s="141"/>
      <c r="M24" s="141"/>
      <c r="N24" s="20"/>
      <c r="O24" s="141" t="s">
        <v>415</v>
      </c>
      <c r="P24" s="141"/>
      <c r="Q24" s="141"/>
    </row>
    <row r="25" spans="1:17">
      <c r="A25" s="13"/>
      <c r="B25" s="90" t="s">
        <v>405</v>
      </c>
      <c r="C25" s="55" t="s">
        <v>219</v>
      </c>
      <c r="D25" s="57">
        <v>796680</v>
      </c>
      <c r="E25" s="44"/>
      <c r="F25" s="43"/>
      <c r="G25" s="55" t="s">
        <v>219</v>
      </c>
      <c r="H25" s="57">
        <v>771312</v>
      </c>
      <c r="I25" s="44"/>
      <c r="J25" s="43"/>
      <c r="K25" s="55" t="s">
        <v>219</v>
      </c>
      <c r="L25" s="57">
        <v>36000</v>
      </c>
      <c r="M25" s="44"/>
      <c r="N25" s="43"/>
      <c r="O25" s="55" t="s">
        <v>219</v>
      </c>
      <c r="P25" s="57">
        <v>1603992</v>
      </c>
      <c r="Q25" s="44"/>
    </row>
    <row r="26" spans="1:17" ht="15.75" thickBot="1">
      <c r="A26" s="13"/>
      <c r="B26" s="90"/>
      <c r="C26" s="56"/>
      <c r="D26" s="58"/>
      <c r="E26" s="59"/>
      <c r="F26" s="43"/>
      <c r="G26" s="56"/>
      <c r="H26" s="58"/>
      <c r="I26" s="59"/>
      <c r="J26" s="43"/>
      <c r="K26" s="56"/>
      <c r="L26" s="58"/>
      <c r="M26" s="59"/>
      <c r="N26" s="43"/>
      <c r="O26" s="56"/>
      <c r="P26" s="58"/>
      <c r="Q26" s="59"/>
    </row>
    <row r="27" spans="1:17" ht="15.75" thickTop="1">
      <c r="A27" s="13"/>
      <c r="B27" s="38"/>
      <c r="C27" s="62"/>
      <c r="D27" s="62"/>
      <c r="E27" s="62"/>
      <c r="F27" s="38"/>
      <c r="G27" s="62"/>
      <c r="H27" s="62"/>
      <c r="I27" s="62"/>
      <c r="J27" s="38"/>
      <c r="K27" s="62"/>
      <c r="L27" s="62"/>
      <c r="M27" s="62"/>
      <c r="N27" s="38"/>
      <c r="O27" s="62"/>
      <c r="P27" s="62"/>
      <c r="Q27" s="62"/>
    </row>
    <row r="28" spans="1:17" ht="15.75" thickBot="1">
      <c r="A28" s="13"/>
      <c r="B28" s="38"/>
      <c r="C28" s="54"/>
      <c r="D28" s="54"/>
      <c r="E28" s="54"/>
      <c r="F28" s="38"/>
      <c r="G28" s="54"/>
      <c r="H28" s="54"/>
      <c r="I28" s="54"/>
      <c r="J28" s="38"/>
      <c r="K28" s="54"/>
      <c r="L28" s="54"/>
      <c r="M28" s="54"/>
      <c r="N28" s="38"/>
      <c r="O28" s="54"/>
      <c r="P28" s="54"/>
      <c r="Q28" s="54"/>
    </row>
    <row r="29" spans="1:17">
      <c r="A29" s="13"/>
      <c r="B29" s="90" t="s">
        <v>406</v>
      </c>
      <c r="C29" s="55" t="s">
        <v>219</v>
      </c>
      <c r="D29" s="57">
        <v>796680</v>
      </c>
      <c r="E29" s="44"/>
      <c r="F29" s="43"/>
      <c r="G29" s="55" t="s">
        <v>219</v>
      </c>
      <c r="H29" s="57">
        <v>771312</v>
      </c>
      <c r="I29" s="44"/>
      <c r="J29" s="43"/>
      <c r="K29" s="55" t="s">
        <v>219</v>
      </c>
      <c r="L29" s="57">
        <v>36000</v>
      </c>
      <c r="M29" s="44"/>
      <c r="N29" s="43"/>
      <c r="O29" s="55" t="s">
        <v>219</v>
      </c>
      <c r="P29" s="57">
        <v>1603992</v>
      </c>
      <c r="Q29" s="44"/>
    </row>
    <row r="30" spans="1:17" ht="15.75" thickBot="1">
      <c r="A30" s="13"/>
      <c r="B30" s="90"/>
      <c r="C30" s="56"/>
      <c r="D30" s="58"/>
      <c r="E30" s="59"/>
      <c r="F30" s="43"/>
      <c r="G30" s="56"/>
      <c r="H30" s="58"/>
      <c r="I30" s="59"/>
      <c r="J30" s="43"/>
      <c r="K30" s="56"/>
      <c r="L30" s="58"/>
      <c r="M30" s="59"/>
      <c r="N30" s="43"/>
      <c r="O30" s="56"/>
      <c r="P30" s="58"/>
      <c r="Q30" s="59"/>
    </row>
    <row r="31" spans="1:17" ht="15.75" thickTop="1">
      <c r="A31" s="13"/>
      <c r="B31" s="20"/>
      <c r="C31" s="62"/>
      <c r="D31" s="62"/>
      <c r="E31" s="62"/>
      <c r="F31" s="20"/>
      <c r="G31" s="62"/>
      <c r="H31" s="62"/>
      <c r="I31" s="62"/>
      <c r="J31" s="20"/>
      <c r="K31" s="62"/>
      <c r="L31" s="62"/>
      <c r="M31" s="62"/>
      <c r="N31" s="20"/>
      <c r="O31" s="62"/>
      <c r="P31" s="62"/>
      <c r="Q31" s="62"/>
    </row>
    <row r="32" spans="1:17" ht="15" customHeight="1">
      <c r="A32" s="13" t="s">
        <v>1020</v>
      </c>
      <c r="B32" s="73" t="s">
        <v>5</v>
      </c>
      <c r="C32" s="73"/>
      <c r="D32" s="73"/>
      <c r="E32" s="73"/>
      <c r="F32" s="73"/>
      <c r="G32" s="73"/>
      <c r="H32" s="73"/>
      <c r="I32" s="73"/>
      <c r="J32" s="73"/>
      <c r="K32" s="73"/>
      <c r="L32" s="73"/>
      <c r="M32" s="73"/>
      <c r="N32" s="73"/>
      <c r="O32" s="73"/>
      <c r="P32" s="73"/>
      <c r="Q32" s="73"/>
    </row>
    <row r="33" spans="1:17">
      <c r="A33" s="13"/>
      <c r="B33" s="148" t="s">
        <v>417</v>
      </c>
      <c r="C33" s="148"/>
      <c r="D33" s="148"/>
      <c r="E33" s="148"/>
      <c r="F33" s="148"/>
      <c r="G33" s="148"/>
      <c r="H33" s="148"/>
      <c r="I33" s="148"/>
      <c r="J33" s="148"/>
      <c r="K33" s="148"/>
      <c r="L33" s="148"/>
      <c r="M33" s="148"/>
      <c r="N33" s="148"/>
      <c r="O33" s="148"/>
      <c r="P33" s="148"/>
      <c r="Q33" s="148"/>
    </row>
    <row r="34" spans="1:17">
      <c r="A34" s="13"/>
      <c r="B34" s="85"/>
      <c r="C34" s="85"/>
      <c r="D34" s="85"/>
      <c r="E34" s="85"/>
      <c r="F34" s="85"/>
      <c r="G34" s="85"/>
      <c r="H34" s="85"/>
      <c r="I34" s="85"/>
      <c r="J34" s="85"/>
      <c r="K34" s="85"/>
      <c r="L34" s="85"/>
      <c r="M34" s="85"/>
      <c r="N34" s="85"/>
      <c r="O34" s="85"/>
      <c r="P34" s="85"/>
      <c r="Q34" s="85"/>
    </row>
    <row r="35" spans="1:17">
      <c r="A35" s="13"/>
      <c r="B35" s="34"/>
      <c r="C35" s="34"/>
      <c r="D35" s="34"/>
      <c r="E35" s="34"/>
      <c r="F35" s="34"/>
      <c r="G35" s="34"/>
      <c r="H35" s="34"/>
      <c r="I35" s="34"/>
      <c r="J35" s="34"/>
      <c r="K35" s="34"/>
      <c r="L35" s="34"/>
      <c r="M35" s="34"/>
      <c r="N35" s="34"/>
      <c r="O35" s="34"/>
      <c r="P35" s="34"/>
    </row>
    <row r="36" spans="1:17">
      <c r="A36" s="13"/>
      <c r="B36" s="15"/>
      <c r="C36" s="15"/>
      <c r="D36" s="15"/>
      <c r="E36" s="15"/>
      <c r="F36" s="15"/>
      <c r="G36" s="15"/>
      <c r="H36" s="15"/>
      <c r="I36" s="15"/>
      <c r="J36" s="15"/>
      <c r="K36" s="15"/>
      <c r="L36" s="15"/>
      <c r="M36" s="15"/>
      <c r="N36" s="15"/>
      <c r="O36" s="15"/>
      <c r="P36" s="15"/>
    </row>
    <row r="37" spans="1:17" ht="15.75" thickBot="1">
      <c r="A37" s="13"/>
      <c r="B37" s="18"/>
      <c r="C37" s="39" t="s">
        <v>256</v>
      </c>
      <c r="D37" s="39"/>
      <c r="E37" s="39"/>
      <c r="F37" s="39"/>
      <c r="G37" s="39"/>
      <c r="H37" s="39"/>
      <c r="I37" s="39"/>
      <c r="J37" s="39"/>
      <c r="K37" s="39"/>
      <c r="L37" s="39"/>
      <c r="M37" s="39"/>
      <c r="N37" s="39"/>
      <c r="O37" s="39"/>
      <c r="P37" s="39"/>
    </row>
    <row r="38" spans="1:17">
      <c r="A38" s="13"/>
      <c r="B38" s="35"/>
      <c r="C38" s="80" t="s">
        <v>418</v>
      </c>
      <c r="D38" s="80"/>
      <c r="E38" s="69"/>
      <c r="F38" s="80" t="s">
        <v>420</v>
      </c>
      <c r="G38" s="80"/>
      <c r="H38" s="80"/>
      <c r="I38" s="69"/>
      <c r="J38" s="80" t="s">
        <v>423</v>
      </c>
      <c r="K38" s="80"/>
      <c r="L38" s="80"/>
      <c r="M38" s="69"/>
      <c r="N38" s="80" t="s">
        <v>425</v>
      </c>
      <c r="O38" s="80"/>
      <c r="P38" s="80"/>
    </row>
    <row r="39" spans="1:17">
      <c r="A39" s="13"/>
      <c r="B39" s="35"/>
      <c r="C39" s="36" t="s">
        <v>419</v>
      </c>
      <c r="D39" s="36"/>
      <c r="E39" s="38"/>
      <c r="F39" s="36" t="s">
        <v>421</v>
      </c>
      <c r="G39" s="36"/>
      <c r="H39" s="36"/>
      <c r="I39" s="38"/>
      <c r="J39" s="36" t="s">
        <v>424</v>
      </c>
      <c r="K39" s="36"/>
      <c r="L39" s="36"/>
      <c r="M39" s="38"/>
      <c r="N39" s="36"/>
      <c r="O39" s="36"/>
      <c r="P39" s="36"/>
    </row>
    <row r="40" spans="1:17" ht="15.75" thickBot="1">
      <c r="A40" s="13"/>
      <c r="B40" s="35"/>
      <c r="C40" s="137"/>
      <c r="D40" s="137"/>
      <c r="E40" s="38"/>
      <c r="F40" s="39" t="s">
        <v>422</v>
      </c>
      <c r="G40" s="39"/>
      <c r="H40" s="39"/>
      <c r="I40" s="38"/>
      <c r="J40" s="137"/>
      <c r="K40" s="137"/>
      <c r="L40" s="137"/>
      <c r="M40" s="38"/>
      <c r="N40" s="39"/>
      <c r="O40" s="39"/>
      <c r="P40" s="39"/>
    </row>
    <row r="41" spans="1:17">
      <c r="A41" s="13"/>
      <c r="B41" s="23" t="s">
        <v>426</v>
      </c>
      <c r="C41" s="44"/>
      <c r="D41" s="44"/>
      <c r="E41" s="24"/>
      <c r="F41" s="44"/>
      <c r="G41" s="44"/>
      <c r="H41" s="44"/>
      <c r="I41" s="24"/>
      <c r="J41" s="44"/>
      <c r="K41" s="44"/>
      <c r="L41" s="44"/>
      <c r="M41" s="24"/>
      <c r="N41" s="44"/>
      <c r="O41" s="44"/>
      <c r="P41" s="44"/>
    </row>
    <row r="42" spans="1:17">
      <c r="A42" s="13"/>
      <c r="B42" s="82" t="s">
        <v>427</v>
      </c>
      <c r="C42" s="48">
        <v>10</v>
      </c>
      <c r="D42" s="38"/>
      <c r="E42" s="38"/>
      <c r="F42" s="46" t="s">
        <v>219</v>
      </c>
      <c r="G42" s="47">
        <v>52810</v>
      </c>
      <c r="H42" s="38"/>
      <c r="I42" s="38"/>
      <c r="J42" s="46" t="s">
        <v>219</v>
      </c>
      <c r="K42" s="48" t="s">
        <v>428</v>
      </c>
      <c r="L42" s="46" t="s">
        <v>242</v>
      </c>
      <c r="M42" s="38"/>
      <c r="N42" s="46" t="s">
        <v>219</v>
      </c>
      <c r="O42" s="47">
        <v>18484</v>
      </c>
      <c r="P42" s="38"/>
    </row>
    <row r="43" spans="1:17">
      <c r="A43" s="13"/>
      <c r="B43" s="82"/>
      <c r="C43" s="48"/>
      <c r="D43" s="38"/>
      <c r="E43" s="38"/>
      <c r="F43" s="46"/>
      <c r="G43" s="47"/>
      <c r="H43" s="38"/>
      <c r="I43" s="38"/>
      <c r="J43" s="46"/>
      <c r="K43" s="48"/>
      <c r="L43" s="46"/>
      <c r="M43" s="38"/>
      <c r="N43" s="46"/>
      <c r="O43" s="47"/>
      <c r="P43" s="38"/>
    </row>
    <row r="44" spans="1:17">
      <c r="A44" s="13"/>
      <c r="B44" s="83" t="s">
        <v>429</v>
      </c>
      <c r="C44" s="50">
        <v>36</v>
      </c>
      <c r="D44" s="43"/>
      <c r="E44" s="43"/>
      <c r="F44" s="84">
        <v>125746</v>
      </c>
      <c r="G44" s="84"/>
      <c r="H44" s="43"/>
      <c r="I44" s="43"/>
      <c r="J44" s="50" t="s">
        <v>430</v>
      </c>
      <c r="K44" s="50"/>
      <c r="L44" s="90" t="s">
        <v>242</v>
      </c>
      <c r="M44" s="43"/>
      <c r="N44" s="84">
        <v>92827</v>
      </c>
      <c r="O44" s="84"/>
      <c r="P44" s="43"/>
    </row>
    <row r="45" spans="1:17">
      <c r="A45" s="13"/>
      <c r="B45" s="83"/>
      <c r="C45" s="50"/>
      <c r="D45" s="43"/>
      <c r="E45" s="43"/>
      <c r="F45" s="84"/>
      <c r="G45" s="84"/>
      <c r="H45" s="43"/>
      <c r="I45" s="43"/>
      <c r="J45" s="50"/>
      <c r="K45" s="50"/>
      <c r="L45" s="90"/>
      <c r="M45" s="43"/>
      <c r="N45" s="84"/>
      <c r="O45" s="84"/>
      <c r="P45" s="43"/>
    </row>
    <row r="46" spans="1:17">
      <c r="A46" s="13"/>
      <c r="B46" s="82" t="s">
        <v>431</v>
      </c>
      <c r="C46" s="48">
        <v>7</v>
      </c>
      <c r="D46" s="38"/>
      <c r="E46" s="38"/>
      <c r="F46" s="47">
        <v>36143</v>
      </c>
      <c r="G46" s="47"/>
      <c r="H46" s="38"/>
      <c r="I46" s="38"/>
      <c r="J46" s="48" t="s">
        <v>432</v>
      </c>
      <c r="K46" s="48"/>
      <c r="L46" s="46" t="s">
        <v>242</v>
      </c>
      <c r="M46" s="38"/>
      <c r="N46" s="47">
        <v>1705</v>
      </c>
      <c r="O46" s="47"/>
      <c r="P46" s="38"/>
    </row>
    <row r="47" spans="1:17">
      <c r="A47" s="13"/>
      <c r="B47" s="82"/>
      <c r="C47" s="48"/>
      <c r="D47" s="38"/>
      <c r="E47" s="38"/>
      <c r="F47" s="47"/>
      <c r="G47" s="47"/>
      <c r="H47" s="38"/>
      <c r="I47" s="38"/>
      <c r="J47" s="48"/>
      <c r="K47" s="48"/>
      <c r="L47" s="46"/>
      <c r="M47" s="38"/>
      <c r="N47" s="47"/>
      <c r="O47" s="47"/>
      <c r="P47" s="38"/>
    </row>
    <row r="48" spans="1:17">
      <c r="A48" s="13"/>
      <c r="B48" s="83" t="s">
        <v>433</v>
      </c>
      <c r="C48" s="50">
        <v>7</v>
      </c>
      <c r="D48" s="43"/>
      <c r="E48" s="43"/>
      <c r="F48" s="84">
        <v>9214</v>
      </c>
      <c r="G48" s="84"/>
      <c r="H48" s="43"/>
      <c r="I48" s="43"/>
      <c r="J48" s="50" t="s">
        <v>434</v>
      </c>
      <c r="K48" s="50"/>
      <c r="L48" s="90" t="s">
        <v>242</v>
      </c>
      <c r="M48" s="43"/>
      <c r="N48" s="50">
        <v>272</v>
      </c>
      <c r="O48" s="50"/>
      <c r="P48" s="43"/>
    </row>
    <row r="49" spans="1:16">
      <c r="A49" s="13"/>
      <c r="B49" s="83"/>
      <c r="C49" s="50"/>
      <c r="D49" s="43"/>
      <c r="E49" s="43"/>
      <c r="F49" s="84"/>
      <c r="G49" s="84"/>
      <c r="H49" s="43"/>
      <c r="I49" s="43"/>
      <c r="J49" s="50"/>
      <c r="K49" s="50"/>
      <c r="L49" s="90"/>
      <c r="M49" s="43"/>
      <c r="N49" s="50"/>
      <c r="O49" s="50"/>
      <c r="P49" s="43"/>
    </row>
    <row r="50" spans="1:16">
      <c r="A50" s="13"/>
      <c r="B50" s="82" t="s">
        <v>435</v>
      </c>
      <c r="C50" s="48">
        <v>7</v>
      </c>
      <c r="D50" s="38"/>
      <c r="E50" s="38"/>
      <c r="F50" s="47">
        <v>4875</v>
      </c>
      <c r="G50" s="47"/>
      <c r="H50" s="38"/>
      <c r="I50" s="38"/>
      <c r="J50" s="48" t="s">
        <v>436</v>
      </c>
      <c r="K50" s="48"/>
      <c r="L50" s="46" t="s">
        <v>242</v>
      </c>
      <c r="M50" s="38"/>
      <c r="N50" s="47">
        <v>2063</v>
      </c>
      <c r="O50" s="47"/>
      <c r="P50" s="38"/>
    </row>
    <row r="51" spans="1:16" ht="15.75" thickBot="1">
      <c r="A51" s="13"/>
      <c r="B51" s="82"/>
      <c r="C51" s="48"/>
      <c r="D51" s="38"/>
      <c r="E51" s="38"/>
      <c r="F51" s="133"/>
      <c r="G51" s="133"/>
      <c r="H51" s="54"/>
      <c r="I51" s="38"/>
      <c r="J51" s="53"/>
      <c r="K51" s="53"/>
      <c r="L51" s="99"/>
      <c r="M51" s="38"/>
      <c r="N51" s="133"/>
      <c r="O51" s="133"/>
      <c r="P51" s="54"/>
    </row>
    <row r="52" spans="1:16">
      <c r="A52" s="13"/>
      <c r="B52" s="143" t="s">
        <v>437</v>
      </c>
      <c r="C52" s="43"/>
      <c r="D52" s="43"/>
      <c r="E52" s="43"/>
      <c r="F52" s="55" t="s">
        <v>219</v>
      </c>
      <c r="G52" s="57">
        <v>228788</v>
      </c>
      <c r="H52" s="44"/>
      <c r="I52" s="43"/>
      <c r="J52" s="55" t="s">
        <v>219</v>
      </c>
      <c r="K52" s="60" t="s">
        <v>438</v>
      </c>
      <c r="L52" s="55" t="s">
        <v>242</v>
      </c>
      <c r="M52" s="43"/>
      <c r="N52" s="55" t="s">
        <v>219</v>
      </c>
      <c r="O52" s="57">
        <v>115351</v>
      </c>
      <c r="P52" s="44"/>
    </row>
    <row r="53" spans="1:16">
      <c r="A53" s="13"/>
      <c r="B53" s="143"/>
      <c r="C53" s="43"/>
      <c r="D53" s="43"/>
      <c r="E53" s="43"/>
      <c r="F53" s="90"/>
      <c r="G53" s="84"/>
      <c r="H53" s="43"/>
      <c r="I53" s="43"/>
      <c r="J53" s="90"/>
      <c r="K53" s="50"/>
      <c r="L53" s="90"/>
      <c r="M53" s="43"/>
      <c r="N53" s="90"/>
      <c r="O53" s="84"/>
      <c r="P53" s="43"/>
    </row>
    <row r="54" spans="1:16">
      <c r="A54" s="13"/>
      <c r="B54" s="45" t="s">
        <v>439</v>
      </c>
      <c r="C54" s="38"/>
      <c r="D54" s="38"/>
      <c r="E54" s="38"/>
      <c r="F54" s="47">
        <v>35988</v>
      </c>
      <c r="G54" s="47"/>
      <c r="H54" s="38"/>
      <c r="I54" s="38"/>
      <c r="J54" s="48" t="s">
        <v>440</v>
      </c>
      <c r="K54" s="48"/>
      <c r="L54" s="46" t="s">
        <v>242</v>
      </c>
      <c r="M54" s="38"/>
      <c r="N54" s="47">
        <v>15807</v>
      </c>
      <c r="O54" s="47"/>
      <c r="P54" s="38"/>
    </row>
    <row r="55" spans="1:16">
      <c r="A55" s="13"/>
      <c r="B55" s="45"/>
      <c r="C55" s="38"/>
      <c r="D55" s="38"/>
      <c r="E55" s="38"/>
      <c r="F55" s="47"/>
      <c r="G55" s="47"/>
      <c r="H55" s="38"/>
      <c r="I55" s="38"/>
      <c r="J55" s="48"/>
      <c r="K55" s="48"/>
      <c r="L55" s="46"/>
      <c r="M55" s="38"/>
      <c r="N55" s="47"/>
      <c r="O55" s="47"/>
      <c r="P55" s="38"/>
    </row>
    <row r="56" spans="1:16">
      <c r="A56" s="13"/>
      <c r="B56" s="49" t="s">
        <v>441</v>
      </c>
      <c r="C56" s="43"/>
      <c r="D56" s="43"/>
      <c r="E56" s="43"/>
      <c r="F56" s="84">
        <v>25065</v>
      </c>
      <c r="G56" s="84"/>
      <c r="H56" s="43"/>
      <c r="I56" s="43"/>
      <c r="J56" s="50" t="s">
        <v>220</v>
      </c>
      <c r="K56" s="50"/>
      <c r="L56" s="43"/>
      <c r="M56" s="43"/>
      <c r="N56" s="84">
        <v>25065</v>
      </c>
      <c r="O56" s="84"/>
      <c r="P56" s="43"/>
    </row>
    <row r="57" spans="1:16">
      <c r="A57" s="13"/>
      <c r="B57" s="49"/>
      <c r="C57" s="43"/>
      <c r="D57" s="43"/>
      <c r="E57" s="43"/>
      <c r="F57" s="84"/>
      <c r="G57" s="84"/>
      <c r="H57" s="43"/>
      <c r="I57" s="43"/>
      <c r="J57" s="50"/>
      <c r="K57" s="50"/>
      <c r="L57" s="43"/>
      <c r="M57" s="43"/>
      <c r="N57" s="84"/>
      <c r="O57" s="84"/>
      <c r="P57" s="43"/>
    </row>
    <row r="58" spans="1:16">
      <c r="A58" s="13"/>
      <c r="B58" s="45" t="s">
        <v>442</v>
      </c>
      <c r="C58" s="38"/>
      <c r="D58" s="38"/>
      <c r="E58" s="38"/>
      <c r="F58" s="47">
        <v>5200</v>
      </c>
      <c r="G58" s="47"/>
      <c r="H58" s="38"/>
      <c r="I58" s="38"/>
      <c r="J58" s="48" t="s">
        <v>220</v>
      </c>
      <c r="K58" s="48"/>
      <c r="L58" s="38"/>
      <c r="M58" s="38"/>
      <c r="N58" s="47">
        <v>5200</v>
      </c>
      <c r="O58" s="47"/>
      <c r="P58" s="38"/>
    </row>
    <row r="59" spans="1:16" ht="15.75" thickBot="1">
      <c r="A59" s="13"/>
      <c r="B59" s="45"/>
      <c r="C59" s="38"/>
      <c r="D59" s="38"/>
      <c r="E59" s="38"/>
      <c r="F59" s="47"/>
      <c r="G59" s="47"/>
      <c r="H59" s="38"/>
      <c r="I59" s="38"/>
      <c r="J59" s="48"/>
      <c r="K59" s="48"/>
      <c r="L59" s="38"/>
      <c r="M59" s="38"/>
      <c r="N59" s="133"/>
      <c r="O59" s="133"/>
      <c r="P59" s="54"/>
    </row>
    <row r="60" spans="1:16">
      <c r="A60" s="13"/>
      <c r="B60" s="143" t="s">
        <v>443</v>
      </c>
      <c r="C60" s="43"/>
      <c r="D60" s="43"/>
      <c r="E60" s="43"/>
      <c r="F60" s="43"/>
      <c r="G60" s="43"/>
      <c r="H60" s="43"/>
      <c r="I60" s="43"/>
      <c r="J60" s="43"/>
      <c r="K60" s="43"/>
      <c r="L60" s="43"/>
      <c r="M60" s="43"/>
      <c r="N60" s="55" t="s">
        <v>219</v>
      </c>
      <c r="O60" s="57">
        <v>161423</v>
      </c>
      <c r="P60" s="44"/>
    </row>
    <row r="61" spans="1:16" ht="15.75" thickBot="1">
      <c r="A61" s="13"/>
      <c r="B61" s="143"/>
      <c r="C61" s="43"/>
      <c r="D61" s="43"/>
      <c r="E61" s="43"/>
      <c r="F61" s="43"/>
      <c r="G61" s="43"/>
      <c r="H61" s="43"/>
      <c r="I61" s="43"/>
      <c r="J61" s="43"/>
      <c r="K61" s="43"/>
      <c r="L61" s="43"/>
      <c r="M61" s="43"/>
      <c r="N61" s="56"/>
      <c r="O61" s="58"/>
      <c r="P61" s="59"/>
    </row>
    <row r="62" spans="1:16" ht="15.75" thickTop="1">
      <c r="A62" s="13"/>
      <c r="B62" s="20"/>
      <c r="C62" s="129" t="s">
        <v>444</v>
      </c>
      <c r="D62" s="129"/>
      <c r="E62" s="129"/>
      <c r="F62" s="129"/>
      <c r="G62" s="129"/>
      <c r="H62" s="129"/>
      <c r="I62" s="129"/>
      <c r="J62" s="129"/>
      <c r="K62" s="129"/>
      <c r="L62" s="129"/>
      <c r="M62" s="20"/>
      <c r="N62" s="62"/>
      <c r="O62" s="62"/>
      <c r="P62" s="62"/>
    </row>
    <row r="63" spans="1:16">
      <c r="A63" s="13"/>
      <c r="B63" s="43"/>
      <c r="C63" s="144" t="s">
        <v>445</v>
      </c>
      <c r="D63" s="144"/>
      <c r="E63" s="144"/>
      <c r="F63" s="144"/>
      <c r="G63" s="144"/>
      <c r="H63" s="144"/>
      <c r="I63" s="43"/>
      <c r="J63" s="43"/>
      <c r="K63" s="43"/>
      <c r="L63" s="43"/>
      <c r="M63" s="43"/>
      <c r="N63" s="90" t="s">
        <v>219</v>
      </c>
      <c r="O63" s="84">
        <v>64884</v>
      </c>
      <c r="P63" s="43"/>
    </row>
    <row r="64" spans="1:16">
      <c r="A64" s="13"/>
      <c r="B64" s="43"/>
      <c r="C64" s="144"/>
      <c r="D64" s="144"/>
      <c r="E64" s="144"/>
      <c r="F64" s="144"/>
      <c r="G64" s="144"/>
      <c r="H64" s="144"/>
      <c r="I64" s="43"/>
      <c r="J64" s="43"/>
      <c r="K64" s="43"/>
      <c r="L64" s="43"/>
      <c r="M64" s="43"/>
      <c r="N64" s="90"/>
      <c r="O64" s="84"/>
      <c r="P64" s="43"/>
    </row>
    <row r="65" spans="1:17">
      <c r="A65" s="13"/>
      <c r="B65" s="38"/>
      <c r="C65" s="145" t="s">
        <v>446</v>
      </c>
      <c r="D65" s="145"/>
      <c r="E65" s="145"/>
      <c r="F65" s="145"/>
      <c r="G65" s="145"/>
      <c r="H65" s="145"/>
      <c r="I65" s="38"/>
      <c r="J65" s="38"/>
      <c r="K65" s="38"/>
      <c r="L65" s="38"/>
      <c r="M65" s="38"/>
      <c r="N65" s="47">
        <v>45034</v>
      </c>
      <c r="O65" s="47"/>
      <c r="P65" s="38"/>
    </row>
    <row r="66" spans="1:17">
      <c r="A66" s="13"/>
      <c r="B66" s="38"/>
      <c r="C66" s="145"/>
      <c r="D66" s="145"/>
      <c r="E66" s="145"/>
      <c r="F66" s="145"/>
      <c r="G66" s="145"/>
      <c r="H66" s="145"/>
      <c r="I66" s="38"/>
      <c r="J66" s="38"/>
      <c r="K66" s="38"/>
      <c r="L66" s="38"/>
      <c r="M66" s="38"/>
      <c r="N66" s="47"/>
      <c r="O66" s="47"/>
      <c r="P66" s="38"/>
    </row>
    <row r="67" spans="1:17">
      <c r="A67" s="13"/>
      <c r="B67" s="43"/>
      <c r="C67" s="144" t="s">
        <v>447</v>
      </c>
      <c r="D67" s="144"/>
      <c r="E67" s="144"/>
      <c r="F67" s="144"/>
      <c r="G67" s="144"/>
      <c r="H67" s="144"/>
      <c r="I67" s="43"/>
      <c r="J67" s="43"/>
      <c r="K67" s="43"/>
      <c r="L67" s="43"/>
      <c r="M67" s="43"/>
      <c r="N67" s="84">
        <v>5433</v>
      </c>
      <c r="O67" s="84"/>
      <c r="P67" s="43"/>
    </row>
    <row r="68" spans="1:17" ht="15.75" thickBot="1">
      <c r="A68" s="13"/>
      <c r="B68" s="43"/>
      <c r="C68" s="144"/>
      <c r="D68" s="144"/>
      <c r="E68" s="144"/>
      <c r="F68" s="144"/>
      <c r="G68" s="144"/>
      <c r="H68" s="144"/>
      <c r="I68" s="43"/>
      <c r="J68" s="43"/>
      <c r="K68" s="43"/>
      <c r="L68" s="43"/>
      <c r="M68" s="43"/>
      <c r="N68" s="134"/>
      <c r="O68" s="134"/>
      <c r="P68" s="64"/>
    </row>
    <row r="69" spans="1:17">
      <c r="A69" s="13"/>
      <c r="B69" s="38"/>
      <c r="C69" s="38"/>
      <c r="D69" s="38"/>
      <c r="E69" s="38"/>
      <c r="F69" s="38"/>
      <c r="G69" s="38"/>
      <c r="H69" s="38"/>
      <c r="I69" s="38"/>
      <c r="J69" s="38"/>
      <c r="K69" s="38"/>
      <c r="L69" s="38"/>
      <c r="M69" s="38"/>
      <c r="N69" s="65" t="s">
        <v>219</v>
      </c>
      <c r="O69" s="67">
        <v>115351</v>
      </c>
      <c r="P69" s="69"/>
    </row>
    <row r="70" spans="1:17" ht="15.75" thickBot="1">
      <c r="A70" s="13"/>
      <c r="B70" s="38"/>
      <c r="C70" s="38"/>
      <c r="D70" s="38"/>
      <c r="E70" s="38"/>
      <c r="F70" s="38"/>
      <c r="G70" s="38"/>
      <c r="H70" s="38"/>
      <c r="I70" s="38"/>
      <c r="J70" s="38"/>
      <c r="K70" s="38"/>
      <c r="L70" s="38"/>
      <c r="M70" s="38"/>
      <c r="N70" s="66"/>
      <c r="O70" s="68"/>
      <c r="P70" s="70"/>
    </row>
    <row r="71" spans="1:17" ht="15.75" thickTop="1">
      <c r="A71" s="13"/>
      <c r="B71" s="85"/>
      <c r="C71" s="85"/>
      <c r="D71" s="85"/>
      <c r="E71" s="85"/>
      <c r="F71" s="85"/>
      <c r="G71" s="85"/>
      <c r="H71" s="85"/>
      <c r="I71" s="85"/>
      <c r="J71" s="85"/>
      <c r="K71" s="85"/>
      <c r="L71" s="85"/>
      <c r="M71" s="85"/>
      <c r="N71" s="85"/>
      <c r="O71" s="85"/>
      <c r="P71" s="85"/>
      <c r="Q71" s="85"/>
    </row>
    <row r="72" spans="1:17">
      <c r="A72" s="13"/>
      <c r="B72" s="34"/>
      <c r="C72" s="34"/>
      <c r="D72" s="34"/>
      <c r="E72" s="34"/>
      <c r="F72" s="34"/>
      <c r="G72" s="34"/>
      <c r="H72" s="34"/>
      <c r="I72" s="34"/>
      <c r="J72" s="34"/>
      <c r="K72" s="34"/>
      <c r="L72" s="34"/>
      <c r="M72" s="34"/>
      <c r="N72" s="34"/>
      <c r="O72" s="34"/>
      <c r="P72" s="34"/>
    </row>
    <row r="73" spans="1:17">
      <c r="A73" s="13"/>
      <c r="B73" s="15"/>
      <c r="C73" s="15"/>
      <c r="D73" s="15"/>
      <c r="E73" s="15"/>
      <c r="F73" s="15"/>
      <c r="G73" s="15"/>
      <c r="H73" s="15"/>
      <c r="I73" s="15"/>
      <c r="J73" s="15"/>
      <c r="K73" s="15"/>
      <c r="L73" s="15"/>
      <c r="M73" s="15"/>
      <c r="N73" s="15"/>
      <c r="O73" s="15"/>
      <c r="P73" s="15"/>
    </row>
    <row r="74" spans="1:17" ht="15.75" thickBot="1">
      <c r="A74" s="13"/>
      <c r="B74" s="18"/>
      <c r="C74" s="39" t="s">
        <v>354</v>
      </c>
      <c r="D74" s="39"/>
      <c r="E74" s="39"/>
      <c r="F74" s="39"/>
      <c r="G74" s="39"/>
      <c r="H74" s="39"/>
      <c r="I74" s="39"/>
      <c r="J74" s="39"/>
      <c r="K74" s="39"/>
      <c r="L74" s="39"/>
      <c r="M74" s="39"/>
      <c r="N74" s="39"/>
      <c r="O74" s="39"/>
      <c r="P74" s="39"/>
    </row>
    <row r="75" spans="1:17">
      <c r="A75" s="13"/>
      <c r="B75" s="35"/>
      <c r="C75" s="80" t="s">
        <v>418</v>
      </c>
      <c r="D75" s="80"/>
      <c r="E75" s="69"/>
      <c r="F75" s="80" t="s">
        <v>420</v>
      </c>
      <c r="G75" s="80"/>
      <c r="H75" s="80"/>
      <c r="I75" s="69"/>
      <c r="J75" s="80" t="s">
        <v>423</v>
      </c>
      <c r="K75" s="80"/>
      <c r="L75" s="80"/>
      <c r="M75" s="69"/>
      <c r="N75" s="80" t="s">
        <v>425</v>
      </c>
      <c r="O75" s="80"/>
      <c r="P75" s="80"/>
    </row>
    <row r="76" spans="1:17">
      <c r="A76" s="13"/>
      <c r="B76" s="35"/>
      <c r="C76" s="36" t="s">
        <v>419</v>
      </c>
      <c r="D76" s="36"/>
      <c r="E76" s="38"/>
      <c r="F76" s="36" t="s">
        <v>421</v>
      </c>
      <c r="G76" s="36"/>
      <c r="H76" s="36"/>
      <c r="I76" s="38"/>
      <c r="J76" s="36" t="s">
        <v>424</v>
      </c>
      <c r="K76" s="36"/>
      <c r="L76" s="36"/>
      <c r="M76" s="38"/>
      <c r="N76" s="36"/>
      <c r="O76" s="36"/>
      <c r="P76" s="36"/>
    </row>
    <row r="77" spans="1:17" ht="15.75" thickBot="1">
      <c r="A77" s="13"/>
      <c r="B77" s="35"/>
      <c r="C77" s="137"/>
      <c r="D77" s="137"/>
      <c r="E77" s="38"/>
      <c r="F77" s="39" t="s">
        <v>422</v>
      </c>
      <c r="G77" s="39"/>
      <c r="H77" s="39"/>
      <c r="I77" s="38"/>
      <c r="J77" s="137"/>
      <c r="K77" s="137"/>
      <c r="L77" s="137"/>
      <c r="M77" s="38"/>
      <c r="N77" s="39"/>
      <c r="O77" s="39"/>
      <c r="P77" s="39"/>
    </row>
    <row r="78" spans="1:17">
      <c r="A78" s="13"/>
      <c r="B78" s="23" t="s">
        <v>426</v>
      </c>
      <c r="C78" s="44"/>
      <c r="D78" s="44"/>
      <c r="E78" s="24"/>
      <c r="F78" s="44"/>
      <c r="G78" s="44"/>
      <c r="H78" s="44"/>
      <c r="I78" s="24"/>
      <c r="J78" s="44"/>
      <c r="K78" s="44"/>
      <c r="L78" s="44"/>
      <c r="M78" s="24"/>
      <c r="N78" s="44"/>
      <c r="O78" s="44"/>
      <c r="P78" s="44"/>
    </row>
    <row r="79" spans="1:17">
      <c r="A79" s="13"/>
      <c r="B79" s="82" t="s">
        <v>427</v>
      </c>
      <c r="C79" s="48">
        <v>10</v>
      </c>
      <c r="D79" s="38"/>
      <c r="E79" s="38"/>
      <c r="F79" s="46" t="s">
        <v>219</v>
      </c>
      <c r="G79" s="47">
        <v>52810</v>
      </c>
      <c r="H79" s="38"/>
      <c r="I79" s="38"/>
      <c r="J79" s="46" t="s">
        <v>219</v>
      </c>
      <c r="K79" s="48" t="s">
        <v>448</v>
      </c>
      <c r="L79" s="46" t="s">
        <v>242</v>
      </c>
      <c r="M79" s="38"/>
      <c r="N79" s="46" t="s">
        <v>219</v>
      </c>
      <c r="O79" s="47">
        <v>22445</v>
      </c>
      <c r="P79" s="38"/>
    </row>
    <row r="80" spans="1:17">
      <c r="A80" s="13"/>
      <c r="B80" s="82"/>
      <c r="C80" s="48"/>
      <c r="D80" s="38"/>
      <c r="E80" s="38"/>
      <c r="F80" s="46"/>
      <c r="G80" s="47"/>
      <c r="H80" s="38"/>
      <c r="I80" s="38"/>
      <c r="J80" s="46"/>
      <c r="K80" s="48"/>
      <c r="L80" s="46"/>
      <c r="M80" s="38"/>
      <c r="N80" s="46"/>
      <c r="O80" s="47"/>
      <c r="P80" s="38"/>
    </row>
    <row r="81" spans="1:16">
      <c r="A81" s="13"/>
      <c r="B81" s="83" t="s">
        <v>429</v>
      </c>
      <c r="C81" s="50">
        <v>36</v>
      </c>
      <c r="D81" s="43"/>
      <c r="E81" s="43"/>
      <c r="F81" s="84">
        <v>125746</v>
      </c>
      <c r="G81" s="84"/>
      <c r="H81" s="43"/>
      <c r="I81" s="43"/>
      <c r="J81" s="50" t="s">
        <v>449</v>
      </c>
      <c r="K81" s="50"/>
      <c r="L81" s="90" t="s">
        <v>242</v>
      </c>
      <c r="M81" s="43"/>
      <c r="N81" s="84">
        <v>96955</v>
      </c>
      <c r="O81" s="84"/>
      <c r="P81" s="43"/>
    </row>
    <row r="82" spans="1:16">
      <c r="A82" s="13"/>
      <c r="B82" s="83"/>
      <c r="C82" s="50"/>
      <c r="D82" s="43"/>
      <c r="E82" s="43"/>
      <c r="F82" s="84"/>
      <c r="G82" s="84"/>
      <c r="H82" s="43"/>
      <c r="I82" s="43"/>
      <c r="J82" s="50"/>
      <c r="K82" s="50"/>
      <c r="L82" s="90"/>
      <c r="M82" s="43"/>
      <c r="N82" s="84"/>
      <c r="O82" s="84"/>
      <c r="P82" s="43"/>
    </row>
    <row r="83" spans="1:16">
      <c r="A83" s="13"/>
      <c r="B83" s="82" t="s">
        <v>431</v>
      </c>
      <c r="C83" s="48">
        <v>7</v>
      </c>
      <c r="D83" s="38"/>
      <c r="E83" s="38"/>
      <c r="F83" s="47">
        <v>36143</v>
      </c>
      <c r="G83" s="47"/>
      <c r="H83" s="38"/>
      <c r="I83" s="38"/>
      <c r="J83" s="48" t="s">
        <v>450</v>
      </c>
      <c r="K83" s="48"/>
      <c r="L83" s="46" t="s">
        <v>242</v>
      </c>
      <c r="M83" s="38"/>
      <c r="N83" s="47">
        <v>4261</v>
      </c>
      <c r="O83" s="47"/>
      <c r="P83" s="38"/>
    </row>
    <row r="84" spans="1:16">
      <c r="A84" s="13"/>
      <c r="B84" s="82"/>
      <c r="C84" s="48"/>
      <c r="D84" s="38"/>
      <c r="E84" s="38"/>
      <c r="F84" s="47"/>
      <c r="G84" s="47"/>
      <c r="H84" s="38"/>
      <c r="I84" s="38"/>
      <c r="J84" s="48"/>
      <c r="K84" s="48"/>
      <c r="L84" s="46"/>
      <c r="M84" s="38"/>
      <c r="N84" s="47"/>
      <c r="O84" s="47"/>
      <c r="P84" s="38"/>
    </row>
    <row r="85" spans="1:16">
      <c r="A85" s="13"/>
      <c r="B85" s="83" t="s">
        <v>433</v>
      </c>
      <c r="C85" s="50">
        <v>7</v>
      </c>
      <c r="D85" s="43"/>
      <c r="E85" s="43"/>
      <c r="F85" s="84">
        <v>9214</v>
      </c>
      <c r="G85" s="84"/>
      <c r="H85" s="43"/>
      <c r="I85" s="43"/>
      <c r="J85" s="50" t="s">
        <v>451</v>
      </c>
      <c r="K85" s="50"/>
      <c r="L85" s="90" t="s">
        <v>242</v>
      </c>
      <c r="M85" s="43"/>
      <c r="N85" s="50">
        <v>681</v>
      </c>
      <c r="O85" s="50"/>
      <c r="P85" s="43"/>
    </row>
    <row r="86" spans="1:16">
      <c r="A86" s="13"/>
      <c r="B86" s="83"/>
      <c r="C86" s="50"/>
      <c r="D86" s="43"/>
      <c r="E86" s="43"/>
      <c r="F86" s="84"/>
      <c r="G86" s="84"/>
      <c r="H86" s="43"/>
      <c r="I86" s="43"/>
      <c r="J86" s="50"/>
      <c r="K86" s="50"/>
      <c r="L86" s="90"/>
      <c r="M86" s="43"/>
      <c r="N86" s="50"/>
      <c r="O86" s="50"/>
      <c r="P86" s="43"/>
    </row>
    <row r="87" spans="1:16">
      <c r="A87" s="13"/>
      <c r="B87" s="82" t="s">
        <v>435</v>
      </c>
      <c r="C87" s="48">
        <v>7</v>
      </c>
      <c r="D87" s="38"/>
      <c r="E87" s="38"/>
      <c r="F87" s="47">
        <v>4875</v>
      </c>
      <c r="G87" s="47"/>
      <c r="H87" s="38"/>
      <c r="I87" s="38"/>
      <c r="J87" s="48" t="s">
        <v>452</v>
      </c>
      <c r="K87" s="48"/>
      <c r="L87" s="46" t="s">
        <v>242</v>
      </c>
      <c r="M87" s="38"/>
      <c r="N87" s="47">
        <v>2625</v>
      </c>
      <c r="O87" s="47"/>
      <c r="P87" s="38"/>
    </row>
    <row r="88" spans="1:16" ht="15.75" thickBot="1">
      <c r="A88" s="13"/>
      <c r="B88" s="82"/>
      <c r="C88" s="48"/>
      <c r="D88" s="38"/>
      <c r="E88" s="38"/>
      <c r="F88" s="133"/>
      <c r="G88" s="133"/>
      <c r="H88" s="54"/>
      <c r="I88" s="38"/>
      <c r="J88" s="53"/>
      <c r="K88" s="53"/>
      <c r="L88" s="99"/>
      <c r="M88" s="38"/>
      <c r="N88" s="133"/>
      <c r="O88" s="133"/>
      <c r="P88" s="54"/>
    </row>
    <row r="89" spans="1:16">
      <c r="A89" s="13"/>
      <c r="B89" s="143" t="s">
        <v>437</v>
      </c>
      <c r="C89" s="43"/>
      <c r="D89" s="43"/>
      <c r="E89" s="43"/>
      <c r="F89" s="55" t="s">
        <v>219</v>
      </c>
      <c r="G89" s="57">
        <v>228788</v>
      </c>
      <c r="H89" s="44"/>
      <c r="I89" s="43"/>
      <c r="J89" s="55" t="s">
        <v>219</v>
      </c>
      <c r="K89" s="60" t="s">
        <v>453</v>
      </c>
      <c r="L89" s="55" t="s">
        <v>242</v>
      </c>
      <c r="M89" s="43"/>
      <c r="N89" s="55" t="s">
        <v>219</v>
      </c>
      <c r="O89" s="57">
        <v>126967</v>
      </c>
      <c r="P89" s="44"/>
    </row>
    <row r="90" spans="1:16">
      <c r="A90" s="13"/>
      <c r="B90" s="143"/>
      <c r="C90" s="43"/>
      <c r="D90" s="43"/>
      <c r="E90" s="43"/>
      <c r="F90" s="90"/>
      <c r="G90" s="84"/>
      <c r="H90" s="43"/>
      <c r="I90" s="43"/>
      <c r="J90" s="90"/>
      <c r="K90" s="50"/>
      <c r="L90" s="90"/>
      <c r="M90" s="43"/>
      <c r="N90" s="90"/>
      <c r="O90" s="84"/>
      <c r="P90" s="43"/>
    </row>
    <row r="91" spans="1:16">
      <c r="A91" s="13"/>
      <c r="B91" s="45" t="s">
        <v>439</v>
      </c>
      <c r="C91" s="38"/>
      <c r="D91" s="38"/>
      <c r="E91" s="38"/>
      <c r="F91" s="47">
        <v>59486</v>
      </c>
      <c r="G91" s="47"/>
      <c r="H91" s="38"/>
      <c r="I91" s="38"/>
      <c r="J91" s="48" t="s">
        <v>454</v>
      </c>
      <c r="K91" s="48"/>
      <c r="L91" s="46" t="s">
        <v>242</v>
      </c>
      <c r="M91" s="38"/>
      <c r="N91" s="47">
        <v>24180</v>
      </c>
      <c r="O91" s="47"/>
      <c r="P91" s="38"/>
    </row>
    <row r="92" spans="1:16">
      <c r="A92" s="13"/>
      <c r="B92" s="45"/>
      <c r="C92" s="38"/>
      <c r="D92" s="38"/>
      <c r="E92" s="38"/>
      <c r="F92" s="47"/>
      <c r="G92" s="47"/>
      <c r="H92" s="38"/>
      <c r="I92" s="38"/>
      <c r="J92" s="48"/>
      <c r="K92" s="48"/>
      <c r="L92" s="46"/>
      <c r="M92" s="38"/>
      <c r="N92" s="47"/>
      <c r="O92" s="47"/>
      <c r="P92" s="38"/>
    </row>
    <row r="93" spans="1:16">
      <c r="A93" s="13"/>
      <c r="B93" s="49" t="s">
        <v>442</v>
      </c>
      <c r="C93" s="43"/>
      <c r="D93" s="43"/>
      <c r="E93" s="43"/>
      <c r="F93" s="84">
        <v>4411</v>
      </c>
      <c r="G93" s="84"/>
      <c r="H93" s="43"/>
      <c r="I93" s="43"/>
      <c r="J93" s="50" t="s">
        <v>220</v>
      </c>
      <c r="K93" s="50"/>
      <c r="L93" s="43"/>
      <c r="M93" s="43"/>
      <c r="N93" s="84">
        <v>4411</v>
      </c>
      <c r="O93" s="84"/>
      <c r="P93" s="43"/>
    </row>
    <row r="94" spans="1:16" ht="15.75" thickBot="1">
      <c r="A94" s="13"/>
      <c r="B94" s="49"/>
      <c r="C94" s="43"/>
      <c r="D94" s="43"/>
      <c r="E94" s="43"/>
      <c r="F94" s="84"/>
      <c r="G94" s="84"/>
      <c r="H94" s="43"/>
      <c r="I94" s="43"/>
      <c r="J94" s="50"/>
      <c r="K94" s="50"/>
      <c r="L94" s="43"/>
      <c r="M94" s="43"/>
      <c r="N94" s="134"/>
      <c r="O94" s="134"/>
      <c r="P94" s="64"/>
    </row>
    <row r="95" spans="1:16">
      <c r="A95" s="13"/>
      <c r="B95" s="146" t="s">
        <v>443</v>
      </c>
      <c r="C95" s="38"/>
      <c r="D95" s="38"/>
      <c r="E95" s="38"/>
      <c r="F95" s="38"/>
      <c r="G95" s="38"/>
      <c r="H95" s="38"/>
      <c r="I95" s="38"/>
      <c r="J95" s="38"/>
      <c r="K95" s="38"/>
      <c r="L95" s="38"/>
      <c r="M95" s="38"/>
      <c r="N95" s="65" t="s">
        <v>219</v>
      </c>
      <c r="O95" s="67">
        <v>155558</v>
      </c>
      <c r="P95" s="69"/>
    </row>
    <row r="96" spans="1:16" ht="15.75" thickBot="1">
      <c r="A96" s="13"/>
      <c r="B96" s="146"/>
      <c r="C96" s="38"/>
      <c r="D96" s="38"/>
      <c r="E96" s="38"/>
      <c r="F96" s="38"/>
      <c r="G96" s="38"/>
      <c r="H96" s="38"/>
      <c r="I96" s="38"/>
      <c r="J96" s="38"/>
      <c r="K96" s="38"/>
      <c r="L96" s="38"/>
      <c r="M96" s="38"/>
      <c r="N96" s="66"/>
      <c r="O96" s="68"/>
      <c r="P96" s="70"/>
    </row>
    <row r="97" spans="1:17" ht="15.75" thickTop="1">
      <c r="A97" s="13"/>
      <c r="B97" s="24"/>
      <c r="C97" s="147" t="s">
        <v>444</v>
      </c>
      <c r="D97" s="147"/>
      <c r="E97" s="147"/>
      <c r="F97" s="147"/>
      <c r="G97" s="147"/>
      <c r="H97" s="147"/>
      <c r="I97" s="147"/>
      <c r="J97" s="147"/>
      <c r="K97" s="147"/>
      <c r="L97" s="147"/>
      <c r="M97" s="24"/>
      <c r="N97" s="98"/>
      <c r="O97" s="98"/>
      <c r="P97" s="98"/>
    </row>
    <row r="98" spans="1:17">
      <c r="A98" s="13"/>
      <c r="B98" s="38"/>
      <c r="C98" s="145" t="s">
        <v>445</v>
      </c>
      <c r="D98" s="145"/>
      <c r="E98" s="145"/>
      <c r="F98" s="145"/>
      <c r="G98" s="145"/>
      <c r="H98" s="145"/>
      <c r="I98" s="38"/>
      <c r="J98" s="38"/>
      <c r="K98" s="38"/>
      <c r="L98" s="38"/>
      <c r="M98" s="38"/>
      <c r="N98" s="46" t="s">
        <v>219</v>
      </c>
      <c r="O98" s="47">
        <v>69581</v>
      </c>
      <c r="P98" s="38"/>
    </row>
    <row r="99" spans="1:17">
      <c r="A99" s="13"/>
      <c r="B99" s="38"/>
      <c r="C99" s="145"/>
      <c r="D99" s="145"/>
      <c r="E99" s="145"/>
      <c r="F99" s="145"/>
      <c r="G99" s="145"/>
      <c r="H99" s="145"/>
      <c r="I99" s="38"/>
      <c r="J99" s="38"/>
      <c r="K99" s="38"/>
      <c r="L99" s="38"/>
      <c r="M99" s="38"/>
      <c r="N99" s="46"/>
      <c r="O99" s="47"/>
      <c r="P99" s="38"/>
    </row>
    <row r="100" spans="1:17">
      <c r="A100" s="13"/>
      <c r="B100" s="43"/>
      <c r="C100" s="144" t="s">
        <v>446</v>
      </c>
      <c r="D100" s="144"/>
      <c r="E100" s="144"/>
      <c r="F100" s="144"/>
      <c r="G100" s="144"/>
      <c r="H100" s="144"/>
      <c r="I100" s="43"/>
      <c r="J100" s="43"/>
      <c r="K100" s="43"/>
      <c r="L100" s="43"/>
      <c r="M100" s="43"/>
      <c r="N100" s="84">
        <v>48806</v>
      </c>
      <c r="O100" s="84"/>
      <c r="P100" s="43"/>
    </row>
    <row r="101" spans="1:17">
      <c r="A101" s="13"/>
      <c r="B101" s="43"/>
      <c r="C101" s="144"/>
      <c r="D101" s="144"/>
      <c r="E101" s="144"/>
      <c r="F101" s="144"/>
      <c r="G101" s="144"/>
      <c r="H101" s="144"/>
      <c r="I101" s="43"/>
      <c r="J101" s="43"/>
      <c r="K101" s="43"/>
      <c r="L101" s="43"/>
      <c r="M101" s="43"/>
      <c r="N101" s="84"/>
      <c r="O101" s="84"/>
      <c r="P101" s="43"/>
    </row>
    <row r="102" spans="1:17">
      <c r="A102" s="13"/>
      <c r="B102" s="38"/>
      <c r="C102" s="145" t="s">
        <v>447</v>
      </c>
      <c r="D102" s="145"/>
      <c r="E102" s="145"/>
      <c r="F102" s="145"/>
      <c r="G102" s="145"/>
      <c r="H102" s="145"/>
      <c r="I102" s="38"/>
      <c r="J102" s="38"/>
      <c r="K102" s="38"/>
      <c r="L102" s="38"/>
      <c r="M102" s="38"/>
      <c r="N102" s="47">
        <v>8580</v>
      </c>
      <c r="O102" s="47"/>
      <c r="P102" s="38"/>
    </row>
    <row r="103" spans="1:17" ht="15.75" thickBot="1">
      <c r="A103" s="13"/>
      <c r="B103" s="38"/>
      <c r="C103" s="145"/>
      <c r="D103" s="145"/>
      <c r="E103" s="145"/>
      <c r="F103" s="145"/>
      <c r="G103" s="145"/>
      <c r="H103" s="145"/>
      <c r="I103" s="38"/>
      <c r="J103" s="38"/>
      <c r="K103" s="38"/>
      <c r="L103" s="38"/>
      <c r="M103" s="38"/>
      <c r="N103" s="133"/>
      <c r="O103" s="133"/>
      <c r="P103" s="54"/>
    </row>
    <row r="104" spans="1:17">
      <c r="A104" s="13"/>
      <c r="B104" s="43"/>
      <c r="C104" s="43"/>
      <c r="D104" s="43"/>
      <c r="E104" s="43"/>
      <c r="F104" s="43"/>
      <c r="G104" s="43"/>
      <c r="H104" s="43"/>
      <c r="I104" s="43"/>
      <c r="J104" s="43"/>
      <c r="K104" s="43"/>
      <c r="L104" s="43"/>
      <c r="M104" s="43"/>
      <c r="N104" s="55" t="s">
        <v>219</v>
      </c>
      <c r="O104" s="57">
        <v>126967</v>
      </c>
      <c r="P104" s="44"/>
    </row>
    <row r="105" spans="1:17" ht="15.75" thickBot="1">
      <c r="A105" s="13"/>
      <c r="B105" s="43"/>
      <c r="C105" s="43"/>
      <c r="D105" s="43"/>
      <c r="E105" s="43"/>
      <c r="F105" s="43"/>
      <c r="G105" s="43"/>
      <c r="H105" s="43"/>
      <c r="I105" s="43"/>
      <c r="J105" s="43"/>
      <c r="K105" s="43"/>
      <c r="L105" s="43"/>
      <c r="M105" s="43"/>
      <c r="N105" s="56"/>
      <c r="O105" s="58"/>
      <c r="P105" s="59"/>
    </row>
    <row r="106" spans="1:17" ht="15.75" thickTop="1">
      <c r="A106" s="13"/>
      <c r="B106" s="73"/>
      <c r="C106" s="73"/>
      <c r="D106" s="73"/>
      <c r="E106" s="73"/>
      <c r="F106" s="73"/>
      <c r="G106" s="73"/>
      <c r="H106" s="73"/>
      <c r="I106" s="73"/>
      <c r="J106" s="73"/>
      <c r="K106" s="73"/>
      <c r="L106" s="73"/>
      <c r="M106" s="73"/>
      <c r="N106" s="73"/>
      <c r="O106" s="73"/>
      <c r="P106" s="73"/>
      <c r="Q106" s="73"/>
    </row>
    <row r="107" spans="1:17">
      <c r="A107" s="13"/>
      <c r="B107" s="75" t="s">
        <v>1021</v>
      </c>
      <c r="C107" s="75"/>
      <c r="D107" s="75"/>
      <c r="E107" s="75"/>
      <c r="F107" s="75"/>
      <c r="G107" s="75"/>
      <c r="H107" s="75"/>
      <c r="I107" s="75"/>
      <c r="J107" s="75"/>
      <c r="K107" s="75"/>
      <c r="L107" s="75"/>
      <c r="M107" s="75"/>
      <c r="N107" s="75"/>
      <c r="O107" s="75"/>
      <c r="P107" s="75"/>
      <c r="Q107" s="75"/>
    </row>
    <row r="108" spans="1:17" ht="15" customHeight="1">
      <c r="A108" s="13" t="s">
        <v>1022</v>
      </c>
      <c r="B108" s="73" t="s">
        <v>5</v>
      </c>
      <c r="C108" s="73"/>
      <c r="D108" s="73"/>
      <c r="E108" s="73"/>
      <c r="F108" s="73"/>
      <c r="G108" s="73"/>
      <c r="H108" s="73"/>
      <c r="I108" s="73"/>
      <c r="J108" s="73"/>
      <c r="K108" s="73"/>
      <c r="L108" s="73"/>
      <c r="M108" s="73"/>
      <c r="N108" s="73"/>
      <c r="O108" s="73"/>
      <c r="P108" s="73"/>
      <c r="Q108" s="73"/>
    </row>
    <row r="109" spans="1:17">
      <c r="A109" s="13"/>
      <c r="B109" s="75" t="s">
        <v>459</v>
      </c>
      <c r="C109" s="75"/>
      <c r="D109" s="75"/>
      <c r="E109" s="75"/>
      <c r="F109" s="75"/>
      <c r="G109" s="75"/>
      <c r="H109" s="75"/>
      <c r="I109" s="75"/>
      <c r="J109" s="75"/>
      <c r="K109" s="75"/>
      <c r="L109" s="75"/>
      <c r="M109" s="75"/>
      <c r="N109" s="75"/>
      <c r="O109" s="75"/>
      <c r="P109" s="75"/>
      <c r="Q109" s="75"/>
    </row>
    <row r="110" spans="1:17">
      <c r="A110" s="13"/>
      <c r="B110" s="76"/>
      <c r="C110" s="76"/>
      <c r="D110" s="76"/>
      <c r="E110" s="76"/>
      <c r="F110" s="76"/>
      <c r="G110" s="76"/>
      <c r="H110" s="76"/>
      <c r="I110" s="76"/>
      <c r="J110" s="76"/>
      <c r="K110" s="76"/>
      <c r="L110" s="76"/>
      <c r="M110" s="76"/>
      <c r="N110" s="76"/>
      <c r="O110" s="76"/>
      <c r="P110" s="76"/>
      <c r="Q110" s="76"/>
    </row>
    <row r="111" spans="1:17">
      <c r="A111" s="13"/>
      <c r="B111" s="34"/>
      <c r="C111" s="34"/>
      <c r="D111" s="34"/>
      <c r="E111" s="34"/>
      <c r="F111" s="34"/>
      <c r="G111" s="34"/>
      <c r="H111" s="34"/>
      <c r="I111" s="34"/>
      <c r="J111" s="34"/>
      <c r="K111" s="34"/>
      <c r="L111" s="34"/>
      <c r="M111" s="34"/>
    </row>
    <row r="112" spans="1:17">
      <c r="A112" s="13"/>
      <c r="B112" s="15"/>
      <c r="C112" s="15"/>
      <c r="D112" s="15"/>
      <c r="E112" s="15"/>
      <c r="F112" s="15"/>
      <c r="G112" s="15"/>
      <c r="H112" s="15"/>
      <c r="I112" s="15"/>
      <c r="J112" s="15"/>
      <c r="K112" s="15"/>
      <c r="L112" s="15"/>
      <c r="M112" s="15"/>
    </row>
    <row r="113" spans="1:13">
      <c r="A113" s="13"/>
      <c r="B113" s="38"/>
      <c r="C113" s="136" t="s">
        <v>420</v>
      </c>
      <c r="D113" s="136"/>
      <c r="E113" s="136"/>
      <c r="F113" s="38"/>
      <c r="G113" s="136" t="s">
        <v>423</v>
      </c>
      <c r="H113" s="136"/>
      <c r="I113" s="136"/>
      <c r="J113" s="38"/>
      <c r="K113" s="136" t="s">
        <v>425</v>
      </c>
      <c r="L113" s="136"/>
      <c r="M113" s="136"/>
    </row>
    <row r="114" spans="1:13">
      <c r="A114" s="13"/>
      <c r="B114" s="38"/>
      <c r="C114" s="136" t="s">
        <v>421</v>
      </c>
      <c r="D114" s="136"/>
      <c r="E114" s="136"/>
      <c r="F114" s="38"/>
      <c r="G114" s="136" t="s">
        <v>424</v>
      </c>
      <c r="H114" s="136"/>
      <c r="I114" s="136"/>
      <c r="J114" s="38"/>
      <c r="K114" s="136"/>
      <c r="L114" s="136"/>
      <c r="M114" s="136"/>
    </row>
    <row r="115" spans="1:13" ht="15.75" thickBot="1">
      <c r="A115" s="13"/>
      <c r="B115" s="38"/>
      <c r="C115" s="138" t="s">
        <v>422</v>
      </c>
      <c r="D115" s="138"/>
      <c r="E115" s="138"/>
      <c r="F115" s="38"/>
      <c r="G115" s="137"/>
      <c r="H115" s="137"/>
      <c r="I115" s="137"/>
      <c r="J115" s="38"/>
      <c r="K115" s="138"/>
      <c r="L115" s="138"/>
      <c r="M115" s="138"/>
    </row>
    <row r="116" spans="1:13">
      <c r="A116" s="13"/>
      <c r="B116" s="49" t="s">
        <v>405</v>
      </c>
      <c r="C116" s="55" t="s">
        <v>219</v>
      </c>
      <c r="D116" s="57">
        <v>59486</v>
      </c>
      <c r="E116" s="44"/>
      <c r="F116" s="43"/>
      <c r="G116" s="55" t="s">
        <v>219</v>
      </c>
      <c r="H116" s="60" t="s">
        <v>454</v>
      </c>
      <c r="I116" s="55" t="s">
        <v>242</v>
      </c>
      <c r="J116" s="43"/>
      <c r="K116" s="55" t="s">
        <v>219</v>
      </c>
      <c r="L116" s="57">
        <v>24180</v>
      </c>
      <c r="M116" s="44"/>
    </row>
    <row r="117" spans="1:13">
      <c r="A117" s="13"/>
      <c r="B117" s="49"/>
      <c r="C117" s="96"/>
      <c r="D117" s="91"/>
      <c r="E117" s="92"/>
      <c r="F117" s="43"/>
      <c r="G117" s="96"/>
      <c r="H117" s="93"/>
      <c r="I117" s="96"/>
      <c r="J117" s="43"/>
      <c r="K117" s="96"/>
      <c r="L117" s="91"/>
      <c r="M117" s="92"/>
    </row>
    <row r="118" spans="1:13">
      <c r="A118" s="13"/>
      <c r="B118" s="45" t="s">
        <v>460</v>
      </c>
      <c r="C118" s="47">
        <v>7730</v>
      </c>
      <c r="D118" s="47"/>
      <c r="E118" s="38"/>
      <c r="F118" s="38"/>
      <c r="G118" s="48" t="s">
        <v>220</v>
      </c>
      <c r="H118" s="48"/>
      <c r="I118" s="38"/>
      <c r="J118" s="38"/>
      <c r="K118" s="47">
        <v>7730</v>
      </c>
      <c r="L118" s="47"/>
      <c r="M118" s="38"/>
    </row>
    <row r="119" spans="1:13">
      <c r="A119" s="13"/>
      <c r="B119" s="45"/>
      <c r="C119" s="47"/>
      <c r="D119" s="47"/>
      <c r="E119" s="38"/>
      <c r="F119" s="38"/>
      <c r="G119" s="48"/>
      <c r="H119" s="48"/>
      <c r="I119" s="38"/>
      <c r="J119" s="38"/>
      <c r="K119" s="47"/>
      <c r="L119" s="47"/>
      <c r="M119" s="38"/>
    </row>
    <row r="120" spans="1:13">
      <c r="A120" s="13"/>
      <c r="B120" s="49" t="s">
        <v>461</v>
      </c>
      <c r="C120" s="50" t="s">
        <v>220</v>
      </c>
      <c r="D120" s="50"/>
      <c r="E120" s="43"/>
      <c r="F120" s="43"/>
      <c r="G120" s="50" t="s">
        <v>462</v>
      </c>
      <c r="H120" s="50"/>
      <c r="I120" s="90" t="s">
        <v>242</v>
      </c>
      <c r="J120" s="43"/>
      <c r="K120" s="50" t="s">
        <v>462</v>
      </c>
      <c r="L120" s="50"/>
      <c r="M120" s="90" t="s">
        <v>242</v>
      </c>
    </row>
    <row r="121" spans="1:13">
      <c r="A121" s="13"/>
      <c r="B121" s="49"/>
      <c r="C121" s="50"/>
      <c r="D121" s="50"/>
      <c r="E121" s="43"/>
      <c r="F121" s="43"/>
      <c r="G121" s="50"/>
      <c r="H121" s="50"/>
      <c r="I121" s="90"/>
      <c r="J121" s="43"/>
      <c r="K121" s="50"/>
      <c r="L121" s="50"/>
      <c r="M121" s="90"/>
    </row>
    <row r="122" spans="1:13">
      <c r="A122" s="13"/>
      <c r="B122" s="46" t="s">
        <v>463</v>
      </c>
      <c r="C122" s="48" t="s">
        <v>464</v>
      </c>
      <c r="D122" s="48"/>
      <c r="E122" s="46" t="s">
        <v>242</v>
      </c>
      <c r="F122" s="38"/>
      <c r="G122" s="47">
        <v>18503</v>
      </c>
      <c r="H122" s="47"/>
      <c r="I122" s="38"/>
      <c r="J122" s="38"/>
      <c r="K122" s="48" t="s">
        <v>465</v>
      </c>
      <c r="L122" s="48"/>
      <c r="M122" s="46" t="s">
        <v>242</v>
      </c>
    </row>
    <row r="123" spans="1:13" ht="15.75" thickBot="1">
      <c r="A123" s="13"/>
      <c r="B123" s="46"/>
      <c r="C123" s="53"/>
      <c r="D123" s="53"/>
      <c r="E123" s="99"/>
      <c r="F123" s="38"/>
      <c r="G123" s="133"/>
      <c r="H123" s="133"/>
      <c r="I123" s="54"/>
      <c r="J123" s="38"/>
      <c r="K123" s="53"/>
      <c r="L123" s="53"/>
      <c r="M123" s="99"/>
    </row>
    <row r="124" spans="1:13">
      <c r="A124" s="13"/>
      <c r="B124" s="46" t="s">
        <v>406</v>
      </c>
      <c r="C124" s="55" t="s">
        <v>219</v>
      </c>
      <c r="D124" s="57">
        <v>35988</v>
      </c>
      <c r="E124" s="44"/>
      <c r="F124" s="43"/>
      <c r="G124" s="55" t="s">
        <v>219</v>
      </c>
      <c r="H124" s="60" t="s">
        <v>440</v>
      </c>
      <c r="I124" s="55" t="s">
        <v>242</v>
      </c>
      <c r="J124" s="43"/>
      <c r="K124" s="55" t="s">
        <v>219</v>
      </c>
      <c r="L124" s="57">
        <v>15807</v>
      </c>
      <c r="M124" s="44"/>
    </row>
    <row r="125" spans="1:13" ht="15.75" thickBot="1">
      <c r="A125" s="13"/>
      <c r="B125" s="46"/>
      <c r="C125" s="56"/>
      <c r="D125" s="58"/>
      <c r="E125" s="59"/>
      <c r="F125" s="43"/>
      <c r="G125" s="56"/>
      <c r="H125" s="61"/>
      <c r="I125" s="56"/>
      <c r="J125" s="43"/>
      <c r="K125" s="56"/>
      <c r="L125" s="58"/>
      <c r="M125" s="59"/>
    </row>
    <row r="126" spans="1:13" ht="15.75" thickTop="1"/>
  </sheetData>
  <mergeCells count="530">
    <mergeCell ref="B106:Q106"/>
    <mergeCell ref="B107:Q107"/>
    <mergeCell ref="A108:A125"/>
    <mergeCell ref="B108:Q108"/>
    <mergeCell ref="B109:Q109"/>
    <mergeCell ref="B110:Q110"/>
    <mergeCell ref="B6:Q6"/>
    <mergeCell ref="A18:A31"/>
    <mergeCell ref="B18:Q18"/>
    <mergeCell ref="B19:Q19"/>
    <mergeCell ref="B20:Q20"/>
    <mergeCell ref="A32:A107"/>
    <mergeCell ref="B32:Q32"/>
    <mergeCell ref="B33:Q33"/>
    <mergeCell ref="B34:Q34"/>
    <mergeCell ref="B71:Q71"/>
    <mergeCell ref="K124:K125"/>
    <mergeCell ref="L124:L125"/>
    <mergeCell ref="M124:M125"/>
    <mergeCell ref="A1:A2"/>
    <mergeCell ref="B1:Q1"/>
    <mergeCell ref="B2:Q2"/>
    <mergeCell ref="B3:Q3"/>
    <mergeCell ref="A4:A17"/>
    <mergeCell ref="B4:Q4"/>
    <mergeCell ref="B5:Q5"/>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J116:J117"/>
    <mergeCell ref="K116:K117"/>
    <mergeCell ref="L116:L117"/>
    <mergeCell ref="M116:M117"/>
    <mergeCell ref="B118:B119"/>
    <mergeCell ref="C118:D119"/>
    <mergeCell ref="E118:E119"/>
    <mergeCell ref="F118:F119"/>
    <mergeCell ref="G118:H119"/>
    <mergeCell ref="I118:I119"/>
    <mergeCell ref="J113:J115"/>
    <mergeCell ref="K113:M115"/>
    <mergeCell ref="B116:B117"/>
    <mergeCell ref="C116:C117"/>
    <mergeCell ref="D116:D117"/>
    <mergeCell ref="E116:E117"/>
    <mergeCell ref="F116:F117"/>
    <mergeCell ref="G116:G117"/>
    <mergeCell ref="H116:H117"/>
    <mergeCell ref="I116:I117"/>
    <mergeCell ref="P104:P105"/>
    <mergeCell ref="B111:M111"/>
    <mergeCell ref="B113:B115"/>
    <mergeCell ref="C113:E113"/>
    <mergeCell ref="C114:E114"/>
    <mergeCell ref="C115:E115"/>
    <mergeCell ref="F113:F115"/>
    <mergeCell ref="G113:I113"/>
    <mergeCell ref="G114:I114"/>
    <mergeCell ref="G115:I115"/>
    <mergeCell ref="P102:P103"/>
    <mergeCell ref="B104:B105"/>
    <mergeCell ref="C104:D105"/>
    <mergeCell ref="E104:E105"/>
    <mergeCell ref="F104:H105"/>
    <mergeCell ref="I104:I105"/>
    <mergeCell ref="J104:L105"/>
    <mergeCell ref="M104:M105"/>
    <mergeCell ref="N104:N105"/>
    <mergeCell ref="O104:O105"/>
    <mergeCell ref="B102:B103"/>
    <mergeCell ref="C102:H103"/>
    <mergeCell ref="I102:I103"/>
    <mergeCell ref="J102:L103"/>
    <mergeCell ref="M102:M103"/>
    <mergeCell ref="N102:O103"/>
    <mergeCell ref="O98:O99"/>
    <mergeCell ref="P98:P99"/>
    <mergeCell ref="B100:B101"/>
    <mergeCell ref="C100:H101"/>
    <mergeCell ref="I100:I101"/>
    <mergeCell ref="J100:L101"/>
    <mergeCell ref="M100:M101"/>
    <mergeCell ref="N100:O101"/>
    <mergeCell ref="P100:P101"/>
    <mergeCell ref="B98:B99"/>
    <mergeCell ref="C98:H99"/>
    <mergeCell ref="I98:I99"/>
    <mergeCell ref="J98:L99"/>
    <mergeCell ref="M98:M99"/>
    <mergeCell ref="N98:N99"/>
    <mergeCell ref="M95:M96"/>
    <mergeCell ref="N95:N96"/>
    <mergeCell ref="O95:O96"/>
    <mergeCell ref="P95:P96"/>
    <mergeCell ref="C97:L97"/>
    <mergeCell ref="N97:P97"/>
    <mergeCell ref="L93:L94"/>
    <mergeCell ref="M93:M94"/>
    <mergeCell ref="N93:O94"/>
    <mergeCell ref="P93:P94"/>
    <mergeCell ref="B95:B96"/>
    <mergeCell ref="C95:D96"/>
    <mergeCell ref="E95:E96"/>
    <mergeCell ref="F95:H96"/>
    <mergeCell ref="I95:I96"/>
    <mergeCell ref="J95:L96"/>
    <mergeCell ref="M91:M92"/>
    <mergeCell ref="N91:O92"/>
    <mergeCell ref="P91:P92"/>
    <mergeCell ref="B93:B94"/>
    <mergeCell ref="C93:D94"/>
    <mergeCell ref="E93:E94"/>
    <mergeCell ref="F93:G94"/>
    <mergeCell ref="H93:H94"/>
    <mergeCell ref="I93:I94"/>
    <mergeCell ref="J93:K94"/>
    <mergeCell ref="O89:O90"/>
    <mergeCell ref="P89:P90"/>
    <mergeCell ref="B91:B92"/>
    <mergeCell ref="C91:D92"/>
    <mergeCell ref="E91:E92"/>
    <mergeCell ref="F91:G92"/>
    <mergeCell ref="H91:H92"/>
    <mergeCell ref="I91:I92"/>
    <mergeCell ref="J91:K92"/>
    <mergeCell ref="L91:L92"/>
    <mergeCell ref="I89:I90"/>
    <mergeCell ref="J89:J90"/>
    <mergeCell ref="K89:K90"/>
    <mergeCell ref="L89:L90"/>
    <mergeCell ref="M89:M90"/>
    <mergeCell ref="N89:N90"/>
    <mergeCell ref="B89:B90"/>
    <mergeCell ref="C89:D90"/>
    <mergeCell ref="E89:E90"/>
    <mergeCell ref="F89:F90"/>
    <mergeCell ref="G89:G90"/>
    <mergeCell ref="H89:H90"/>
    <mergeCell ref="I87:I88"/>
    <mergeCell ref="J87:K88"/>
    <mergeCell ref="L87:L88"/>
    <mergeCell ref="M87:M88"/>
    <mergeCell ref="N87:O88"/>
    <mergeCell ref="P87:P88"/>
    <mergeCell ref="B87:B88"/>
    <mergeCell ref="C87:C88"/>
    <mergeCell ref="D87:D88"/>
    <mergeCell ref="E87:E88"/>
    <mergeCell ref="F87:G88"/>
    <mergeCell ref="H87:H88"/>
    <mergeCell ref="I85:I86"/>
    <mergeCell ref="J85:K86"/>
    <mergeCell ref="L85:L86"/>
    <mergeCell ref="M85:M86"/>
    <mergeCell ref="N85:O86"/>
    <mergeCell ref="P85:P86"/>
    <mergeCell ref="B85:B86"/>
    <mergeCell ref="C85:C86"/>
    <mergeCell ref="D85:D86"/>
    <mergeCell ref="E85:E86"/>
    <mergeCell ref="F85:G86"/>
    <mergeCell ref="H85:H86"/>
    <mergeCell ref="I83:I84"/>
    <mergeCell ref="J83:K84"/>
    <mergeCell ref="L83:L84"/>
    <mergeCell ref="M83:M84"/>
    <mergeCell ref="N83:O84"/>
    <mergeCell ref="P83:P84"/>
    <mergeCell ref="B83:B84"/>
    <mergeCell ref="C83:C84"/>
    <mergeCell ref="D83:D84"/>
    <mergeCell ref="E83:E84"/>
    <mergeCell ref="F83:G84"/>
    <mergeCell ref="H83:H84"/>
    <mergeCell ref="I81:I82"/>
    <mergeCell ref="J81:K82"/>
    <mergeCell ref="L81:L82"/>
    <mergeCell ref="M81:M82"/>
    <mergeCell ref="N81:O82"/>
    <mergeCell ref="P81:P82"/>
    <mergeCell ref="M79:M80"/>
    <mergeCell ref="N79:N80"/>
    <mergeCell ref="O79:O80"/>
    <mergeCell ref="P79:P80"/>
    <mergeCell ref="B81:B82"/>
    <mergeCell ref="C81:C82"/>
    <mergeCell ref="D81:D82"/>
    <mergeCell ref="E81:E82"/>
    <mergeCell ref="F81:G82"/>
    <mergeCell ref="H81:H82"/>
    <mergeCell ref="G79:G80"/>
    <mergeCell ref="H79:H80"/>
    <mergeCell ref="I79:I80"/>
    <mergeCell ref="J79:J80"/>
    <mergeCell ref="K79:K80"/>
    <mergeCell ref="L79:L80"/>
    <mergeCell ref="N75:P77"/>
    <mergeCell ref="C78:D78"/>
    <mergeCell ref="F78:H78"/>
    <mergeCell ref="J78:L78"/>
    <mergeCell ref="N78:P78"/>
    <mergeCell ref="B79:B80"/>
    <mergeCell ref="C79:C80"/>
    <mergeCell ref="D79:D80"/>
    <mergeCell ref="E79:E80"/>
    <mergeCell ref="F79:F80"/>
    <mergeCell ref="F77:H77"/>
    <mergeCell ref="I75:I77"/>
    <mergeCell ref="J75:L75"/>
    <mergeCell ref="J76:L76"/>
    <mergeCell ref="J77:L77"/>
    <mergeCell ref="M75:M77"/>
    <mergeCell ref="P69:P70"/>
    <mergeCell ref="B72:P72"/>
    <mergeCell ref="C74:P74"/>
    <mergeCell ref="B75:B77"/>
    <mergeCell ref="C75:D75"/>
    <mergeCell ref="C76:D76"/>
    <mergeCell ref="C77:D77"/>
    <mergeCell ref="E75:E77"/>
    <mergeCell ref="F75:H75"/>
    <mergeCell ref="F76:H76"/>
    <mergeCell ref="P67:P68"/>
    <mergeCell ref="B69:B70"/>
    <mergeCell ref="C69:D70"/>
    <mergeCell ref="E69:E70"/>
    <mergeCell ref="F69:H70"/>
    <mergeCell ref="I69:I70"/>
    <mergeCell ref="J69:L70"/>
    <mergeCell ref="M69:M70"/>
    <mergeCell ref="N69:N70"/>
    <mergeCell ref="O69:O70"/>
    <mergeCell ref="B67:B68"/>
    <mergeCell ref="C67:H68"/>
    <mergeCell ref="I67:I68"/>
    <mergeCell ref="J67:L68"/>
    <mergeCell ref="M67:M68"/>
    <mergeCell ref="N67:O68"/>
    <mergeCell ref="O63:O64"/>
    <mergeCell ref="P63:P64"/>
    <mergeCell ref="B65:B66"/>
    <mergeCell ref="C65:H66"/>
    <mergeCell ref="I65:I66"/>
    <mergeCell ref="J65:L66"/>
    <mergeCell ref="M65:M66"/>
    <mergeCell ref="N65:O66"/>
    <mergeCell ref="P65:P66"/>
    <mergeCell ref="B63:B64"/>
    <mergeCell ref="C63:H64"/>
    <mergeCell ref="I63:I64"/>
    <mergeCell ref="J63:L64"/>
    <mergeCell ref="M63:M64"/>
    <mergeCell ref="N63:N64"/>
    <mergeCell ref="M60:M61"/>
    <mergeCell ref="N60:N61"/>
    <mergeCell ref="O60:O61"/>
    <mergeCell ref="P60:P61"/>
    <mergeCell ref="C62:L62"/>
    <mergeCell ref="N62:P62"/>
    <mergeCell ref="B60:B61"/>
    <mergeCell ref="C60:D61"/>
    <mergeCell ref="E60:E61"/>
    <mergeCell ref="F60:H61"/>
    <mergeCell ref="I60:I61"/>
    <mergeCell ref="J60:L61"/>
    <mergeCell ref="I58:I59"/>
    <mergeCell ref="J58:K59"/>
    <mergeCell ref="L58:L59"/>
    <mergeCell ref="M58:M59"/>
    <mergeCell ref="N58:O59"/>
    <mergeCell ref="P58:P59"/>
    <mergeCell ref="J56:K57"/>
    <mergeCell ref="L56:L57"/>
    <mergeCell ref="M56:M57"/>
    <mergeCell ref="N56:O57"/>
    <mergeCell ref="P56:P57"/>
    <mergeCell ref="B58:B59"/>
    <mergeCell ref="C58:D59"/>
    <mergeCell ref="E58:E59"/>
    <mergeCell ref="F58:G59"/>
    <mergeCell ref="H58:H59"/>
    <mergeCell ref="L54:L55"/>
    <mergeCell ref="M54:M55"/>
    <mergeCell ref="N54:O55"/>
    <mergeCell ref="P54:P55"/>
    <mergeCell ref="B56:B57"/>
    <mergeCell ref="C56:D57"/>
    <mergeCell ref="E56:E57"/>
    <mergeCell ref="F56:G57"/>
    <mergeCell ref="H56:H57"/>
    <mergeCell ref="I56:I57"/>
    <mergeCell ref="N52:N53"/>
    <mergeCell ref="O52:O53"/>
    <mergeCell ref="P52:P53"/>
    <mergeCell ref="B54:B55"/>
    <mergeCell ref="C54:D55"/>
    <mergeCell ref="E54:E55"/>
    <mergeCell ref="F54:G55"/>
    <mergeCell ref="H54:H55"/>
    <mergeCell ref="I54:I55"/>
    <mergeCell ref="J54:K55"/>
    <mergeCell ref="H52:H53"/>
    <mergeCell ref="I52:I53"/>
    <mergeCell ref="J52:J53"/>
    <mergeCell ref="K52:K53"/>
    <mergeCell ref="L52:L53"/>
    <mergeCell ref="M52:M53"/>
    <mergeCell ref="J50:K51"/>
    <mergeCell ref="L50:L51"/>
    <mergeCell ref="M50:M51"/>
    <mergeCell ref="N50:O51"/>
    <mergeCell ref="P50:P51"/>
    <mergeCell ref="B52:B53"/>
    <mergeCell ref="C52:D53"/>
    <mergeCell ref="E52:E53"/>
    <mergeCell ref="F52:F53"/>
    <mergeCell ref="G52:G53"/>
    <mergeCell ref="M48:M49"/>
    <mergeCell ref="N48:O49"/>
    <mergeCell ref="P48:P49"/>
    <mergeCell ref="B50:B51"/>
    <mergeCell ref="C50:C51"/>
    <mergeCell ref="D50:D51"/>
    <mergeCell ref="E50:E51"/>
    <mergeCell ref="F50:G51"/>
    <mergeCell ref="H50:H51"/>
    <mergeCell ref="I50:I51"/>
    <mergeCell ref="P46:P47"/>
    <mergeCell ref="B48:B49"/>
    <mergeCell ref="C48:C49"/>
    <mergeCell ref="D48:D49"/>
    <mergeCell ref="E48:E49"/>
    <mergeCell ref="F48:G49"/>
    <mergeCell ref="H48:H49"/>
    <mergeCell ref="I48:I49"/>
    <mergeCell ref="J48:K49"/>
    <mergeCell ref="L48:L49"/>
    <mergeCell ref="H46:H47"/>
    <mergeCell ref="I46:I47"/>
    <mergeCell ref="J46:K47"/>
    <mergeCell ref="L46:L47"/>
    <mergeCell ref="M46:M47"/>
    <mergeCell ref="N46:O47"/>
    <mergeCell ref="J44:K45"/>
    <mergeCell ref="L44:L45"/>
    <mergeCell ref="M44:M45"/>
    <mergeCell ref="N44:O45"/>
    <mergeCell ref="P44:P45"/>
    <mergeCell ref="B46:B47"/>
    <mergeCell ref="C46:C47"/>
    <mergeCell ref="D46:D47"/>
    <mergeCell ref="E46:E47"/>
    <mergeCell ref="F46:G47"/>
    <mergeCell ref="N42:N43"/>
    <mergeCell ref="O42:O43"/>
    <mergeCell ref="P42:P43"/>
    <mergeCell ref="B44:B45"/>
    <mergeCell ref="C44:C45"/>
    <mergeCell ref="D44:D45"/>
    <mergeCell ref="E44:E45"/>
    <mergeCell ref="F44:G45"/>
    <mergeCell ref="H44:H45"/>
    <mergeCell ref="I44:I45"/>
    <mergeCell ref="H42:H43"/>
    <mergeCell ref="I42:I43"/>
    <mergeCell ref="J42:J43"/>
    <mergeCell ref="K42:K43"/>
    <mergeCell ref="L42:L43"/>
    <mergeCell ref="M42:M43"/>
    <mergeCell ref="C41:D41"/>
    <mergeCell ref="F41:H41"/>
    <mergeCell ref="J41:L41"/>
    <mergeCell ref="N41:P41"/>
    <mergeCell ref="B42:B43"/>
    <mergeCell ref="C42:C43"/>
    <mergeCell ref="D42:D43"/>
    <mergeCell ref="E42:E43"/>
    <mergeCell ref="F42:F43"/>
    <mergeCell ref="G42:G43"/>
    <mergeCell ref="I38:I40"/>
    <mergeCell ref="J38:L38"/>
    <mergeCell ref="J39:L39"/>
    <mergeCell ref="J40:L40"/>
    <mergeCell ref="M38:M40"/>
    <mergeCell ref="N38:P40"/>
    <mergeCell ref="B35:P35"/>
    <mergeCell ref="C37:P37"/>
    <mergeCell ref="B38:B40"/>
    <mergeCell ref="C38:D38"/>
    <mergeCell ref="C39:D39"/>
    <mergeCell ref="C40:D40"/>
    <mergeCell ref="E38:E40"/>
    <mergeCell ref="F38:H38"/>
    <mergeCell ref="F39:H39"/>
    <mergeCell ref="F40:H40"/>
    <mergeCell ref="P29:P30"/>
    <mergeCell ref="Q29:Q30"/>
    <mergeCell ref="C31:E31"/>
    <mergeCell ref="G31:I31"/>
    <mergeCell ref="K31:M31"/>
    <mergeCell ref="O31:Q31"/>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B21:Q21"/>
    <mergeCell ref="C23:E23"/>
    <mergeCell ref="G23:I23"/>
    <mergeCell ref="K23:M23"/>
    <mergeCell ref="O23:Q23"/>
    <mergeCell ref="C24:E24"/>
    <mergeCell ref="G24:I24"/>
    <mergeCell ref="K24:M24"/>
    <mergeCell ref="O24:Q24"/>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0.7109375" bestFit="1" customWidth="1"/>
    <col min="3" max="3" width="2.28515625" customWidth="1"/>
    <col min="4" max="4" width="7.7109375" customWidth="1"/>
    <col min="5" max="5" width="10.7109375" customWidth="1"/>
    <col min="7" max="7" width="2" customWidth="1"/>
    <col min="8" max="8" width="2.85546875" customWidth="1"/>
    <col min="11" max="11" width="2" customWidth="1"/>
    <col min="12" max="12" width="6.140625" customWidth="1"/>
    <col min="13" max="13" width="1.5703125" customWidth="1"/>
    <col min="15" max="15" width="2.5703125" customWidth="1"/>
    <col min="16" max="16" width="7.140625" customWidth="1"/>
    <col min="17" max="17" width="11.7109375" customWidth="1"/>
  </cols>
  <sheetData>
    <row r="1" spans="1:18" ht="15" customHeight="1">
      <c r="A1" s="7" t="s">
        <v>10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24</v>
      </c>
      <c r="B3" s="73" t="s">
        <v>5</v>
      </c>
      <c r="C3" s="73"/>
      <c r="D3" s="73"/>
      <c r="E3" s="73"/>
      <c r="F3" s="73"/>
      <c r="G3" s="73"/>
      <c r="H3" s="73"/>
      <c r="I3" s="73"/>
      <c r="J3" s="73"/>
      <c r="K3" s="73"/>
      <c r="L3" s="73"/>
      <c r="M3" s="73"/>
      <c r="N3" s="73"/>
      <c r="O3" s="73"/>
      <c r="P3" s="73"/>
      <c r="Q3" s="73"/>
      <c r="R3" s="73"/>
    </row>
    <row r="4" spans="1:18" ht="15" customHeight="1">
      <c r="A4" s="13" t="s">
        <v>1025</v>
      </c>
      <c r="B4" s="73" t="s">
        <v>5</v>
      </c>
      <c r="C4" s="73"/>
      <c r="D4" s="73"/>
      <c r="E4" s="73"/>
      <c r="F4" s="73"/>
      <c r="G4" s="73"/>
      <c r="H4" s="73"/>
      <c r="I4" s="73"/>
      <c r="J4" s="73"/>
      <c r="K4" s="73"/>
      <c r="L4" s="73"/>
      <c r="M4" s="73"/>
      <c r="N4" s="73"/>
      <c r="O4" s="73"/>
      <c r="P4" s="73"/>
      <c r="Q4" s="73"/>
      <c r="R4" s="73"/>
    </row>
    <row r="5" spans="1:18">
      <c r="A5" s="13"/>
      <c r="B5" s="75" t="s">
        <v>480</v>
      </c>
      <c r="C5" s="75"/>
      <c r="D5" s="75"/>
      <c r="E5" s="75"/>
      <c r="F5" s="75"/>
      <c r="G5" s="75"/>
      <c r="H5" s="75"/>
      <c r="I5" s="75"/>
      <c r="J5" s="75"/>
      <c r="K5" s="75"/>
      <c r="L5" s="75"/>
      <c r="M5" s="75"/>
      <c r="N5" s="75"/>
      <c r="O5" s="75"/>
      <c r="P5" s="75"/>
      <c r="Q5" s="75"/>
      <c r="R5" s="75"/>
    </row>
    <row r="6" spans="1:18">
      <c r="A6" s="13"/>
      <c r="B6" s="130"/>
      <c r="C6" s="130"/>
      <c r="D6" s="130"/>
      <c r="E6" s="130"/>
      <c r="F6" s="130"/>
      <c r="G6" s="130"/>
      <c r="H6" s="130"/>
      <c r="I6" s="130"/>
      <c r="J6" s="130"/>
      <c r="K6" s="130"/>
      <c r="L6" s="130"/>
      <c r="M6" s="130"/>
      <c r="N6" s="130"/>
      <c r="O6" s="130"/>
      <c r="P6" s="130"/>
      <c r="Q6" s="130"/>
      <c r="R6" s="130"/>
    </row>
    <row r="7" spans="1:18">
      <c r="A7" s="13"/>
      <c r="B7" s="34"/>
      <c r="C7" s="34"/>
      <c r="D7" s="34"/>
      <c r="E7" s="34"/>
      <c r="F7" s="34"/>
      <c r="G7" s="34"/>
      <c r="H7" s="34"/>
      <c r="I7" s="34"/>
      <c r="J7" s="34"/>
      <c r="K7" s="34"/>
      <c r="L7" s="34"/>
      <c r="M7" s="34"/>
      <c r="N7" s="34"/>
      <c r="O7" s="34"/>
      <c r="P7" s="34"/>
      <c r="Q7" s="34"/>
      <c r="R7" s="34"/>
    </row>
    <row r="8" spans="1:18">
      <c r="A8" s="13"/>
      <c r="B8" s="15"/>
      <c r="C8" s="15"/>
      <c r="D8" s="15"/>
      <c r="E8" s="15"/>
      <c r="F8" s="15"/>
      <c r="G8" s="15"/>
      <c r="H8" s="15"/>
      <c r="I8" s="15"/>
      <c r="J8" s="15"/>
      <c r="K8" s="15"/>
      <c r="L8" s="15"/>
      <c r="M8" s="15"/>
      <c r="N8" s="15"/>
      <c r="O8" s="15"/>
      <c r="P8" s="15"/>
      <c r="Q8" s="15"/>
      <c r="R8" s="15"/>
    </row>
    <row r="9" spans="1:18" ht="15.75" thickBot="1">
      <c r="A9" s="13"/>
      <c r="B9" s="19" t="s">
        <v>481</v>
      </c>
      <c r="C9" s="39" t="s">
        <v>405</v>
      </c>
      <c r="D9" s="39"/>
      <c r="E9" s="39"/>
      <c r="F9" s="20"/>
      <c r="G9" s="39" t="s">
        <v>482</v>
      </c>
      <c r="H9" s="39"/>
      <c r="I9" s="39"/>
      <c r="J9" s="20"/>
      <c r="K9" s="39" t="s">
        <v>483</v>
      </c>
      <c r="L9" s="39"/>
      <c r="M9" s="39"/>
      <c r="N9" s="20"/>
      <c r="O9" s="39" t="s">
        <v>406</v>
      </c>
      <c r="P9" s="39"/>
      <c r="Q9" s="39"/>
      <c r="R9" s="30"/>
    </row>
    <row r="10" spans="1:18">
      <c r="A10" s="13"/>
      <c r="B10" s="49" t="s">
        <v>484</v>
      </c>
      <c r="C10" s="55" t="s">
        <v>219</v>
      </c>
      <c r="D10" s="57">
        <v>2796</v>
      </c>
      <c r="E10" s="44"/>
      <c r="F10" s="43"/>
      <c r="G10" s="55" t="s">
        <v>219</v>
      </c>
      <c r="H10" s="60" t="s">
        <v>220</v>
      </c>
      <c r="I10" s="44"/>
      <c r="J10" s="43"/>
      <c r="K10" s="55" t="s">
        <v>219</v>
      </c>
      <c r="L10" s="60" t="s">
        <v>485</v>
      </c>
      <c r="M10" s="55" t="s">
        <v>242</v>
      </c>
      <c r="N10" s="43"/>
      <c r="O10" s="55" t="s">
        <v>219</v>
      </c>
      <c r="P10" s="57">
        <v>1766</v>
      </c>
      <c r="Q10" s="44"/>
      <c r="R10" s="44"/>
    </row>
    <row r="11" spans="1:18">
      <c r="A11" s="13"/>
      <c r="B11" s="49"/>
      <c r="C11" s="90"/>
      <c r="D11" s="84"/>
      <c r="E11" s="43"/>
      <c r="F11" s="43"/>
      <c r="G11" s="90"/>
      <c r="H11" s="50"/>
      <c r="I11" s="43"/>
      <c r="J11" s="43"/>
      <c r="K11" s="90"/>
      <c r="L11" s="50"/>
      <c r="M11" s="90"/>
      <c r="N11" s="43"/>
      <c r="O11" s="90"/>
      <c r="P11" s="84"/>
      <c r="Q11" s="43"/>
      <c r="R11" s="43"/>
    </row>
    <row r="12" spans="1:18">
      <c r="A12" s="13"/>
      <c r="B12" s="45" t="s">
        <v>486</v>
      </c>
      <c r="C12" s="47">
        <v>5833</v>
      </c>
      <c r="D12" s="47"/>
      <c r="E12" s="38"/>
      <c r="F12" s="38"/>
      <c r="G12" s="48" t="s">
        <v>220</v>
      </c>
      <c r="H12" s="48"/>
      <c r="I12" s="38"/>
      <c r="J12" s="38"/>
      <c r="K12" s="48" t="s">
        <v>487</v>
      </c>
      <c r="L12" s="48"/>
      <c r="M12" s="46" t="s">
        <v>242</v>
      </c>
      <c r="N12" s="38"/>
      <c r="O12" s="48" t="s">
        <v>220</v>
      </c>
      <c r="P12" s="48"/>
      <c r="Q12" s="38"/>
      <c r="R12" s="38"/>
    </row>
    <row r="13" spans="1:18">
      <c r="A13" s="13"/>
      <c r="B13" s="45"/>
      <c r="C13" s="47"/>
      <c r="D13" s="47"/>
      <c r="E13" s="38"/>
      <c r="F13" s="38"/>
      <c r="G13" s="48"/>
      <c r="H13" s="48"/>
      <c r="I13" s="38"/>
      <c r="J13" s="38"/>
      <c r="K13" s="48"/>
      <c r="L13" s="48"/>
      <c r="M13" s="46"/>
      <c r="N13" s="38"/>
      <c r="O13" s="48"/>
      <c r="P13" s="48"/>
      <c r="Q13" s="38"/>
      <c r="R13" s="38"/>
    </row>
    <row r="14" spans="1:18">
      <c r="A14" s="13"/>
      <c r="B14" s="49" t="s">
        <v>488</v>
      </c>
      <c r="C14" s="84">
        <v>1851</v>
      </c>
      <c r="D14" s="84"/>
      <c r="E14" s="43"/>
      <c r="F14" s="43"/>
      <c r="G14" s="50" t="s">
        <v>220</v>
      </c>
      <c r="H14" s="50"/>
      <c r="I14" s="43"/>
      <c r="J14" s="43"/>
      <c r="K14" s="50" t="s">
        <v>489</v>
      </c>
      <c r="L14" s="50"/>
      <c r="M14" s="90" t="s">
        <v>242</v>
      </c>
      <c r="N14" s="43"/>
      <c r="O14" s="50">
        <v>444</v>
      </c>
      <c r="P14" s="50"/>
      <c r="Q14" s="43"/>
      <c r="R14" s="43"/>
    </row>
    <row r="15" spans="1:18" ht="15.75" thickBot="1">
      <c r="A15" s="13"/>
      <c r="B15" s="49"/>
      <c r="C15" s="134"/>
      <c r="D15" s="134"/>
      <c r="E15" s="64"/>
      <c r="F15" s="43"/>
      <c r="G15" s="63"/>
      <c r="H15" s="63"/>
      <c r="I15" s="64"/>
      <c r="J15" s="43"/>
      <c r="K15" s="63"/>
      <c r="L15" s="63"/>
      <c r="M15" s="97"/>
      <c r="N15" s="43"/>
      <c r="O15" s="63"/>
      <c r="P15" s="63"/>
      <c r="Q15" s="64"/>
      <c r="R15" s="64"/>
    </row>
    <row r="16" spans="1:18">
      <c r="A16" s="13"/>
      <c r="B16" s="45" t="s">
        <v>158</v>
      </c>
      <c r="C16" s="65" t="s">
        <v>219</v>
      </c>
      <c r="D16" s="67">
        <v>10480</v>
      </c>
      <c r="E16" s="69"/>
      <c r="F16" s="38"/>
      <c r="G16" s="65" t="s">
        <v>219</v>
      </c>
      <c r="H16" s="71" t="s">
        <v>220</v>
      </c>
      <c r="I16" s="69"/>
      <c r="J16" s="38"/>
      <c r="K16" s="65" t="s">
        <v>219</v>
      </c>
      <c r="L16" s="71" t="s">
        <v>490</v>
      </c>
      <c r="M16" s="65" t="s">
        <v>242</v>
      </c>
      <c r="N16" s="38"/>
      <c r="O16" s="65" t="s">
        <v>219</v>
      </c>
      <c r="P16" s="67">
        <v>2210</v>
      </c>
      <c r="Q16" s="69"/>
      <c r="R16" s="69"/>
    </row>
    <row r="17" spans="1:18" ht="15.75" thickBot="1">
      <c r="A17" s="13"/>
      <c r="B17" s="45"/>
      <c r="C17" s="66"/>
      <c r="D17" s="68"/>
      <c r="E17" s="70"/>
      <c r="F17" s="38"/>
      <c r="G17" s="66"/>
      <c r="H17" s="72"/>
      <c r="I17" s="70"/>
      <c r="J17" s="38"/>
      <c r="K17" s="66"/>
      <c r="L17" s="72"/>
      <c r="M17" s="66"/>
      <c r="N17" s="38"/>
      <c r="O17" s="66"/>
      <c r="P17" s="68"/>
      <c r="Q17" s="70"/>
      <c r="R17" s="70"/>
    </row>
    <row r="18" spans="1:18" ht="15.75" thickTop="1"/>
  </sheetData>
  <mergeCells count="73">
    <mergeCell ref="B4:R4"/>
    <mergeCell ref="B5:R5"/>
    <mergeCell ref="B6:R6"/>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N14:N15"/>
    <mergeCell ref="O14:P15"/>
    <mergeCell ref="Q14:Q15"/>
    <mergeCell ref="R14:R15"/>
    <mergeCell ref="B16:B17"/>
    <mergeCell ref="C16:C17"/>
    <mergeCell ref="D16:D17"/>
    <mergeCell ref="E16:E17"/>
    <mergeCell ref="F16:F17"/>
    <mergeCell ref="G16:G17"/>
    <mergeCell ref="R12:R13"/>
    <mergeCell ref="B14:B15"/>
    <mergeCell ref="C14:D15"/>
    <mergeCell ref="E14:E15"/>
    <mergeCell ref="F14:F15"/>
    <mergeCell ref="G14:H15"/>
    <mergeCell ref="I14:I15"/>
    <mergeCell ref="J14:J15"/>
    <mergeCell ref="K14:L15"/>
    <mergeCell ref="M14:M15"/>
    <mergeCell ref="J12:J13"/>
    <mergeCell ref="K12:L13"/>
    <mergeCell ref="M12:M13"/>
    <mergeCell ref="N12:N13"/>
    <mergeCell ref="O12:P13"/>
    <mergeCell ref="Q12:Q13"/>
    <mergeCell ref="B12:B13"/>
    <mergeCell ref="C12:D13"/>
    <mergeCell ref="E12:E13"/>
    <mergeCell ref="F12:F13"/>
    <mergeCell ref="G12:H13"/>
    <mergeCell ref="I12:I13"/>
    <mergeCell ref="M10:M11"/>
    <mergeCell ref="N10:N11"/>
    <mergeCell ref="O10:O11"/>
    <mergeCell ref="P10:P11"/>
    <mergeCell ref="Q10:Q11"/>
    <mergeCell ref="R10:R11"/>
    <mergeCell ref="G10:G11"/>
    <mergeCell ref="H10:H11"/>
    <mergeCell ref="I10:I11"/>
    <mergeCell ref="J10:J11"/>
    <mergeCell ref="K10:K11"/>
    <mergeCell ref="L10:L11"/>
    <mergeCell ref="B7:R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9" customWidth="1"/>
    <col min="4" max="6" width="9.28515625" customWidth="1"/>
    <col min="7" max="7" width="2" customWidth="1"/>
    <col min="8" max="10" width="9.28515625" customWidth="1"/>
    <col min="11" max="11" width="2" customWidth="1"/>
    <col min="12" max="12" width="7.7109375" customWidth="1"/>
    <col min="13" max="14" width="9.28515625" customWidth="1"/>
    <col min="15" max="15" width="2" customWidth="1"/>
    <col min="16" max="16" width="7.7109375" customWidth="1"/>
    <col min="17" max="17" width="9.28515625" customWidth="1"/>
  </cols>
  <sheetData>
    <row r="1" spans="1:17" ht="15" customHeight="1">
      <c r="A1" s="7" t="s">
        <v>10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73" t="s">
        <v>5</v>
      </c>
      <c r="C3" s="73"/>
      <c r="D3" s="73"/>
      <c r="E3" s="73"/>
      <c r="F3" s="73"/>
      <c r="G3" s="73"/>
      <c r="H3" s="73"/>
      <c r="I3" s="73"/>
      <c r="J3" s="73"/>
      <c r="K3" s="73"/>
      <c r="L3" s="73"/>
      <c r="M3" s="73"/>
      <c r="N3" s="73"/>
      <c r="O3" s="73"/>
      <c r="P3" s="73"/>
      <c r="Q3" s="73"/>
    </row>
    <row r="4" spans="1:17" ht="15" customHeight="1">
      <c r="A4" s="13" t="s">
        <v>1027</v>
      </c>
      <c r="B4" s="73" t="s">
        <v>5</v>
      </c>
      <c r="C4" s="73"/>
      <c r="D4" s="73"/>
      <c r="E4" s="73"/>
      <c r="F4" s="73"/>
      <c r="G4" s="73"/>
      <c r="H4" s="73"/>
      <c r="I4" s="73"/>
      <c r="J4" s="73"/>
      <c r="K4" s="73"/>
      <c r="L4" s="73"/>
      <c r="M4" s="73"/>
      <c r="N4" s="73"/>
      <c r="O4" s="73"/>
      <c r="P4" s="73"/>
      <c r="Q4" s="73"/>
    </row>
    <row r="5" spans="1:17">
      <c r="A5" s="13"/>
      <c r="B5" s="34"/>
      <c r="C5" s="34"/>
      <c r="D5" s="34"/>
      <c r="E5" s="34"/>
      <c r="F5" s="34"/>
      <c r="G5" s="34"/>
      <c r="H5" s="34"/>
      <c r="I5" s="34"/>
    </row>
    <row r="6" spans="1:17">
      <c r="A6" s="13"/>
      <c r="B6" s="15"/>
      <c r="C6" s="15"/>
      <c r="D6" s="15"/>
      <c r="E6" s="15"/>
      <c r="F6" s="15"/>
      <c r="G6" s="15"/>
      <c r="H6" s="15"/>
      <c r="I6" s="15"/>
    </row>
    <row r="7" spans="1:17">
      <c r="A7" s="13"/>
      <c r="B7" s="38"/>
      <c r="C7" s="36" t="s">
        <v>235</v>
      </c>
      <c r="D7" s="36"/>
      <c r="E7" s="36"/>
      <c r="F7" s="38"/>
      <c r="G7" s="36" t="s">
        <v>362</v>
      </c>
      <c r="H7" s="36"/>
      <c r="I7" s="36"/>
    </row>
    <row r="8" spans="1:17" ht="15.75" thickBot="1">
      <c r="A8" s="13"/>
      <c r="B8" s="38"/>
      <c r="C8" s="39">
        <v>2013</v>
      </c>
      <c r="D8" s="39"/>
      <c r="E8" s="39"/>
      <c r="F8" s="38"/>
      <c r="G8" s="39">
        <v>2012</v>
      </c>
      <c r="H8" s="39"/>
      <c r="I8" s="39"/>
    </row>
    <row r="9" spans="1:17">
      <c r="A9" s="13"/>
      <c r="B9" s="49" t="s">
        <v>77</v>
      </c>
      <c r="C9" s="44"/>
      <c r="D9" s="44"/>
      <c r="E9" s="44"/>
      <c r="F9" s="43"/>
      <c r="G9" s="44"/>
      <c r="H9" s="44"/>
      <c r="I9" s="44"/>
    </row>
    <row r="10" spans="1:17">
      <c r="A10" s="13"/>
      <c r="B10" s="49"/>
      <c r="C10" s="43"/>
      <c r="D10" s="43"/>
      <c r="E10" s="43"/>
      <c r="F10" s="43"/>
      <c r="G10" s="43"/>
      <c r="H10" s="43"/>
      <c r="I10" s="43"/>
    </row>
    <row r="11" spans="1:17">
      <c r="A11" s="13"/>
      <c r="B11" s="46" t="s">
        <v>494</v>
      </c>
      <c r="C11" s="46" t="s">
        <v>219</v>
      </c>
      <c r="D11" s="47">
        <v>1065</v>
      </c>
      <c r="E11" s="38"/>
      <c r="F11" s="38"/>
      <c r="G11" s="46" t="s">
        <v>219</v>
      </c>
      <c r="H11" s="47">
        <v>2139</v>
      </c>
      <c r="I11" s="38"/>
    </row>
    <row r="12" spans="1:17" ht="15.75" thickBot="1">
      <c r="A12" s="13"/>
      <c r="B12" s="46"/>
      <c r="C12" s="99"/>
      <c r="D12" s="133"/>
      <c r="E12" s="54"/>
      <c r="F12" s="38"/>
      <c r="G12" s="99"/>
      <c r="H12" s="133"/>
      <c r="I12" s="54"/>
    </row>
    <row r="13" spans="1:17">
      <c r="A13" s="13"/>
      <c r="B13" s="83" t="s">
        <v>495</v>
      </c>
      <c r="C13" s="55" t="s">
        <v>219</v>
      </c>
      <c r="D13" s="57">
        <v>1065</v>
      </c>
      <c r="E13" s="44"/>
      <c r="F13" s="43"/>
      <c r="G13" s="55" t="s">
        <v>219</v>
      </c>
      <c r="H13" s="57">
        <v>2139</v>
      </c>
      <c r="I13" s="44"/>
    </row>
    <row r="14" spans="1:17" ht="15.75" thickBot="1">
      <c r="A14" s="13"/>
      <c r="B14" s="83"/>
      <c r="C14" s="56"/>
      <c r="D14" s="58"/>
      <c r="E14" s="59"/>
      <c r="F14" s="43"/>
      <c r="G14" s="56"/>
      <c r="H14" s="58"/>
      <c r="I14" s="59"/>
    </row>
    <row r="15" spans="1:17" ht="15.75" thickTop="1">
      <c r="A15" s="13"/>
      <c r="B15" s="27" t="s">
        <v>496</v>
      </c>
      <c r="C15" s="62"/>
      <c r="D15" s="62"/>
      <c r="E15" s="62"/>
      <c r="F15" s="20"/>
      <c r="G15" s="62"/>
      <c r="H15" s="62"/>
      <c r="I15" s="62"/>
    </row>
    <row r="16" spans="1:17">
      <c r="A16" s="13"/>
      <c r="B16" s="143" t="s">
        <v>497</v>
      </c>
      <c r="C16" s="90" t="s">
        <v>219</v>
      </c>
      <c r="D16" s="50" t="s">
        <v>220</v>
      </c>
      <c r="E16" s="43"/>
      <c r="F16" s="43"/>
      <c r="G16" s="90" t="s">
        <v>219</v>
      </c>
      <c r="H16" s="84">
        <v>243264</v>
      </c>
      <c r="I16" s="43"/>
    </row>
    <row r="17" spans="1:9">
      <c r="A17" s="13"/>
      <c r="B17" s="143"/>
      <c r="C17" s="90"/>
      <c r="D17" s="50"/>
      <c r="E17" s="43"/>
      <c r="F17" s="43"/>
      <c r="G17" s="90"/>
      <c r="H17" s="84"/>
      <c r="I17" s="43"/>
    </row>
    <row r="18" spans="1:9">
      <c r="A18" s="13"/>
      <c r="B18" s="146" t="s">
        <v>498</v>
      </c>
      <c r="C18" s="48" t="s">
        <v>220</v>
      </c>
      <c r="D18" s="48"/>
      <c r="E18" s="38"/>
      <c r="F18" s="38"/>
      <c r="G18" s="47">
        <v>637906</v>
      </c>
      <c r="H18" s="47"/>
      <c r="I18" s="38"/>
    </row>
    <row r="19" spans="1:9">
      <c r="A19" s="13"/>
      <c r="B19" s="146"/>
      <c r="C19" s="48"/>
      <c r="D19" s="48"/>
      <c r="E19" s="38"/>
      <c r="F19" s="38"/>
      <c r="G19" s="47"/>
      <c r="H19" s="47"/>
      <c r="I19" s="38"/>
    </row>
    <row r="20" spans="1:9">
      <c r="A20" s="13"/>
      <c r="B20" s="153" t="s">
        <v>499</v>
      </c>
      <c r="C20" s="50" t="s">
        <v>220</v>
      </c>
      <c r="D20" s="50"/>
      <c r="E20" s="43"/>
      <c r="F20" s="43"/>
      <c r="G20" s="84">
        <v>398000</v>
      </c>
      <c r="H20" s="84"/>
      <c r="I20" s="43"/>
    </row>
    <row r="21" spans="1:9">
      <c r="A21" s="13"/>
      <c r="B21" s="153"/>
      <c r="C21" s="50"/>
      <c r="D21" s="50"/>
      <c r="E21" s="43"/>
      <c r="F21" s="43"/>
      <c r="G21" s="84"/>
      <c r="H21" s="84"/>
      <c r="I21" s="43"/>
    </row>
    <row r="22" spans="1:9">
      <c r="A22" s="13"/>
      <c r="B22" s="154" t="s">
        <v>500</v>
      </c>
      <c r="C22" s="48" t="s">
        <v>220</v>
      </c>
      <c r="D22" s="48"/>
      <c r="E22" s="38"/>
      <c r="F22" s="38"/>
      <c r="G22" s="47">
        <v>448875</v>
      </c>
      <c r="H22" s="47"/>
      <c r="I22" s="38"/>
    </row>
    <row r="23" spans="1:9">
      <c r="A23" s="13"/>
      <c r="B23" s="154"/>
      <c r="C23" s="48"/>
      <c r="D23" s="48"/>
      <c r="E23" s="38"/>
      <c r="F23" s="38"/>
      <c r="G23" s="47"/>
      <c r="H23" s="47"/>
      <c r="I23" s="38"/>
    </row>
    <row r="24" spans="1:9">
      <c r="A24" s="13"/>
      <c r="B24" s="153" t="s">
        <v>501</v>
      </c>
      <c r="C24" s="50" t="s">
        <v>502</v>
      </c>
      <c r="D24" s="50"/>
      <c r="E24" s="43"/>
      <c r="F24" s="43"/>
      <c r="G24" s="50" t="s">
        <v>220</v>
      </c>
      <c r="H24" s="50"/>
      <c r="I24" s="43"/>
    </row>
    <row r="25" spans="1:9">
      <c r="A25" s="13"/>
      <c r="B25" s="153"/>
      <c r="C25" s="50"/>
      <c r="D25" s="50"/>
      <c r="E25" s="43"/>
      <c r="F25" s="43"/>
      <c r="G25" s="50"/>
      <c r="H25" s="50"/>
      <c r="I25" s="43"/>
    </row>
    <row r="26" spans="1:9">
      <c r="A26" s="13"/>
      <c r="B26" s="46" t="s">
        <v>503</v>
      </c>
      <c r="C26" s="48" t="s">
        <v>504</v>
      </c>
      <c r="D26" s="48"/>
      <c r="E26" s="38"/>
      <c r="F26" s="38"/>
      <c r="G26" s="48" t="s">
        <v>220</v>
      </c>
      <c r="H26" s="48"/>
      <c r="I26" s="38"/>
    </row>
    <row r="27" spans="1:9">
      <c r="A27" s="13"/>
      <c r="B27" s="46"/>
      <c r="C27" s="48"/>
      <c r="D27" s="48"/>
      <c r="E27" s="38"/>
      <c r="F27" s="38"/>
      <c r="G27" s="48"/>
      <c r="H27" s="48"/>
      <c r="I27" s="38"/>
    </row>
    <row r="28" spans="1:9">
      <c r="A28" s="13"/>
      <c r="B28" s="90" t="s">
        <v>505</v>
      </c>
      <c r="C28" s="50" t="s">
        <v>220</v>
      </c>
      <c r="D28" s="50"/>
      <c r="E28" s="43"/>
      <c r="F28" s="43"/>
      <c r="G28" s="84">
        <v>465000</v>
      </c>
      <c r="H28" s="84"/>
      <c r="I28" s="43"/>
    </row>
    <row r="29" spans="1:9">
      <c r="A29" s="13"/>
      <c r="B29" s="90"/>
      <c r="C29" s="50"/>
      <c r="D29" s="50"/>
      <c r="E29" s="43"/>
      <c r="F29" s="43"/>
      <c r="G29" s="84"/>
      <c r="H29" s="84"/>
      <c r="I29" s="43"/>
    </row>
    <row r="30" spans="1:9">
      <c r="A30" s="13"/>
      <c r="B30" s="46" t="s">
        <v>506</v>
      </c>
      <c r="C30" s="48" t="s">
        <v>220</v>
      </c>
      <c r="D30" s="48"/>
      <c r="E30" s="38"/>
      <c r="F30" s="38"/>
      <c r="G30" s="47">
        <v>400000</v>
      </c>
      <c r="H30" s="47"/>
      <c r="I30" s="38"/>
    </row>
    <row r="31" spans="1:9">
      <c r="A31" s="13"/>
      <c r="B31" s="46"/>
      <c r="C31" s="48"/>
      <c r="D31" s="48"/>
      <c r="E31" s="38"/>
      <c r="F31" s="38"/>
      <c r="G31" s="47"/>
      <c r="H31" s="47"/>
      <c r="I31" s="38"/>
    </row>
    <row r="32" spans="1:9" ht="26.25">
      <c r="A32" s="13"/>
      <c r="B32" s="152" t="s">
        <v>507</v>
      </c>
      <c r="C32" s="50" t="s">
        <v>508</v>
      </c>
      <c r="D32" s="50"/>
      <c r="E32" s="31" t="s">
        <v>242</v>
      </c>
      <c r="F32" s="24"/>
      <c r="G32" s="50" t="s">
        <v>509</v>
      </c>
      <c r="H32" s="50"/>
      <c r="I32" s="31" t="s">
        <v>242</v>
      </c>
    </row>
    <row r="33" spans="1:17">
      <c r="A33" s="13"/>
      <c r="B33" s="154" t="s">
        <v>510</v>
      </c>
      <c r="C33" s="47">
        <v>20606</v>
      </c>
      <c r="D33" s="47"/>
      <c r="E33" s="38"/>
      <c r="F33" s="38"/>
      <c r="G33" s="47">
        <v>20990</v>
      </c>
      <c r="H33" s="47"/>
      <c r="I33" s="38"/>
    </row>
    <row r="34" spans="1:17" ht="15.75" thickBot="1">
      <c r="A34" s="13"/>
      <c r="B34" s="154"/>
      <c r="C34" s="133"/>
      <c r="D34" s="133"/>
      <c r="E34" s="54"/>
      <c r="F34" s="38"/>
      <c r="G34" s="133"/>
      <c r="H34" s="133"/>
      <c r="I34" s="54"/>
    </row>
    <row r="35" spans="1:17">
      <c r="A35" s="13"/>
      <c r="B35" s="43"/>
      <c r="C35" s="57">
        <v>1988343</v>
      </c>
      <c r="D35" s="57"/>
      <c r="E35" s="44"/>
      <c r="F35" s="43"/>
      <c r="G35" s="57">
        <v>2606805</v>
      </c>
      <c r="H35" s="57"/>
      <c r="I35" s="44"/>
    </row>
    <row r="36" spans="1:17">
      <c r="A36" s="13"/>
      <c r="B36" s="43"/>
      <c r="C36" s="84"/>
      <c r="D36" s="84"/>
      <c r="E36" s="43"/>
      <c r="F36" s="43"/>
      <c r="G36" s="84"/>
      <c r="H36" s="84"/>
      <c r="I36" s="43"/>
    </row>
    <row r="37" spans="1:17">
      <c r="A37" s="13"/>
      <c r="B37" s="46" t="s">
        <v>511</v>
      </c>
      <c r="C37" s="47">
        <v>19436</v>
      </c>
      <c r="D37" s="47"/>
      <c r="E37" s="38"/>
      <c r="F37" s="38"/>
      <c r="G37" s="47">
        <v>30419</v>
      </c>
      <c r="H37" s="47"/>
      <c r="I37" s="38"/>
    </row>
    <row r="38" spans="1:17" ht="15.75" thickBot="1">
      <c r="A38" s="13"/>
      <c r="B38" s="46"/>
      <c r="C38" s="133"/>
      <c r="D38" s="133"/>
      <c r="E38" s="54"/>
      <c r="F38" s="38"/>
      <c r="G38" s="133"/>
      <c r="H38" s="133"/>
      <c r="I38" s="54"/>
    </row>
    <row r="39" spans="1:17">
      <c r="A39" s="13"/>
      <c r="B39" s="90" t="s">
        <v>512</v>
      </c>
      <c r="C39" s="55" t="s">
        <v>219</v>
      </c>
      <c r="D39" s="57">
        <v>1968907</v>
      </c>
      <c r="E39" s="44"/>
      <c r="F39" s="43"/>
      <c r="G39" s="55" t="s">
        <v>219</v>
      </c>
      <c r="H39" s="57">
        <v>2576386</v>
      </c>
      <c r="I39" s="44"/>
    </row>
    <row r="40" spans="1:17" ht="15.75" thickBot="1">
      <c r="A40" s="13"/>
      <c r="B40" s="90"/>
      <c r="C40" s="56"/>
      <c r="D40" s="58"/>
      <c r="E40" s="59"/>
      <c r="F40" s="43"/>
      <c r="G40" s="56"/>
      <c r="H40" s="58"/>
      <c r="I40" s="59"/>
    </row>
    <row r="41" spans="1:17" ht="15.75" thickTop="1">
      <c r="A41" s="13" t="s">
        <v>1028</v>
      </c>
      <c r="B41" s="73" t="s">
        <v>5</v>
      </c>
      <c r="C41" s="73"/>
      <c r="D41" s="73"/>
      <c r="E41" s="73"/>
      <c r="F41" s="73"/>
      <c r="G41" s="73"/>
      <c r="H41" s="73"/>
      <c r="I41" s="73"/>
      <c r="J41" s="73"/>
      <c r="K41" s="73"/>
      <c r="L41" s="73"/>
      <c r="M41" s="73"/>
      <c r="N41" s="73"/>
      <c r="O41" s="73"/>
      <c r="P41" s="73"/>
      <c r="Q41" s="73"/>
    </row>
    <row r="42" spans="1:17">
      <c r="A42" s="13"/>
      <c r="B42" s="161"/>
      <c r="C42" s="161"/>
      <c r="D42" s="161"/>
      <c r="E42" s="161"/>
      <c r="F42" s="161"/>
      <c r="G42" s="161"/>
      <c r="H42" s="161"/>
      <c r="I42" s="161"/>
      <c r="J42" s="161"/>
      <c r="K42" s="161"/>
      <c r="L42" s="161"/>
      <c r="M42" s="161"/>
      <c r="N42" s="161"/>
      <c r="O42" s="161"/>
      <c r="P42" s="161"/>
      <c r="Q42" s="161"/>
    </row>
    <row r="43" spans="1:17">
      <c r="A43" s="13"/>
      <c r="B43" s="34"/>
      <c r="C43" s="34"/>
      <c r="D43" s="34"/>
      <c r="E43" s="34"/>
      <c r="F43" s="34"/>
      <c r="G43" s="34"/>
      <c r="H43" s="34"/>
      <c r="I43" s="34"/>
      <c r="J43" s="34"/>
      <c r="K43" s="34"/>
      <c r="L43" s="34"/>
      <c r="M43" s="34"/>
      <c r="N43" s="34"/>
      <c r="O43" s="34"/>
      <c r="P43" s="34"/>
      <c r="Q43" s="34"/>
    </row>
    <row r="44" spans="1:17">
      <c r="A44" s="13"/>
      <c r="B44" s="15"/>
      <c r="C44" s="15"/>
      <c r="D44" s="15"/>
      <c r="E44" s="15"/>
      <c r="F44" s="15"/>
      <c r="G44" s="15"/>
      <c r="H44" s="15"/>
      <c r="I44" s="15"/>
      <c r="J44" s="15"/>
      <c r="K44" s="15"/>
      <c r="L44" s="15"/>
      <c r="M44" s="15"/>
      <c r="N44" s="15"/>
      <c r="O44" s="15"/>
      <c r="P44" s="15"/>
      <c r="Q44" s="15"/>
    </row>
    <row r="45" spans="1:17" ht="15.75" thickBot="1">
      <c r="A45" s="13"/>
      <c r="B45" s="87" t="s">
        <v>39</v>
      </c>
      <c r="C45" s="39" t="s">
        <v>233</v>
      </c>
      <c r="D45" s="39"/>
      <c r="E45" s="39"/>
      <c r="F45" s="39"/>
      <c r="G45" s="39"/>
      <c r="H45" s="39"/>
      <c r="I45" s="39"/>
      <c r="J45" s="30"/>
      <c r="K45" s="39" t="s">
        <v>234</v>
      </c>
      <c r="L45" s="39"/>
      <c r="M45" s="39"/>
      <c r="N45" s="39"/>
      <c r="O45" s="39"/>
      <c r="P45" s="39"/>
      <c r="Q45" s="39"/>
    </row>
    <row r="46" spans="1:17">
      <c r="A46" s="13"/>
      <c r="B46" s="35"/>
      <c r="C46" s="80" t="s">
        <v>235</v>
      </c>
      <c r="D46" s="80"/>
      <c r="E46" s="80"/>
      <c r="F46" s="69"/>
      <c r="G46" s="80" t="s">
        <v>236</v>
      </c>
      <c r="H46" s="80"/>
      <c r="I46" s="80"/>
      <c r="J46" s="69"/>
      <c r="K46" s="80" t="s">
        <v>235</v>
      </c>
      <c r="L46" s="80"/>
      <c r="M46" s="80"/>
      <c r="N46" s="69"/>
      <c r="O46" s="80" t="s">
        <v>236</v>
      </c>
      <c r="P46" s="80"/>
      <c r="Q46" s="80"/>
    </row>
    <row r="47" spans="1:17" ht="15.75" thickBot="1">
      <c r="A47" s="13"/>
      <c r="B47" s="35"/>
      <c r="C47" s="39">
        <v>2013</v>
      </c>
      <c r="D47" s="39"/>
      <c r="E47" s="39"/>
      <c r="F47" s="81"/>
      <c r="G47" s="39">
        <v>2012</v>
      </c>
      <c r="H47" s="39"/>
      <c r="I47" s="39"/>
      <c r="J47" s="54"/>
      <c r="K47" s="39">
        <v>2013</v>
      </c>
      <c r="L47" s="39"/>
      <c r="M47" s="39"/>
      <c r="N47" s="38"/>
      <c r="O47" s="39">
        <v>2012</v>
      </c>
      <c r="P47" s="39"/>
      <c r="Q47" s="39"/>
    </row>
    <row r="48" spans="1:17">
      <c r="A48" s="13"/>
      <c r="B48" s="49" t="s">
        <v>513</v>
      </c>
      <c r="C48" s="55" t="s">
        <v>219</v>
      </c>
      <c r="D48" s="57">
        <v>18318</v>
      </c>
      <c r="E48" s="44"/>
      <c r="F48" s="43"/>
      <c r="G48" s="55" t="s">
        <v>219</v>
      </c>
      <c r="H48" s="57">
        <v>37972</v>
      </c>
      <c r="I48" s="44"/>
      <c r="J48" s="44"/>
      <c r="K48" s="55" t="s">
        <v>219</v>
      </c>
      <c r="L48" s="57">
        <v>79497</v>
      </c>
      <c r="M48" s="44"/>
      <c r="N48" s="43"/>
      <c r="O48" s="55" t="s">
        <v>219</v>
      </c>
      <c r="P48" s="57">
        <v>118021</v>
      </c>
      <c r="Q48" s="44"/>
    </row>
    <row r="49" spans="1:17">
      <c r="A49" s="13"/>
      <c r="B49" s="49"/>
      <c r="C49" s="96"/>
      <c r="D49" s="91"/>
      <c r="E49" s="92"/>
      <c r="F49" s="43"/>
      <c r="G49" s="96"/>
      <c r="H49" s="91"/>
      <c r="I49" s="92"/>
      <c r="J49" s="43"/>
      <c r="K49" s="90"/>
      <c r="L49" s="84"/>
      <c r="M49" s="43"/>
      <c r="N49" s="43"/>
      <c r="O49" s="90"/>
      <c r="P49" s="84"/>
      <c r="Q49" s="43"/>
    </row>
    <row r="50" spans="1:17">
      <c r="A50" s="13"/>
      <c r="B50" s="45" t="s">
        <v>514</v>
      </c>
      <c r="C50" s="48">
        <v>411</v>
      </c>
      <c r="D50" s="48"/>
      <c r="E50" s="38"/>
      <c r="F50" s="38"/>
      <c r="G50" s="48">
        <v>665</v>
      </c>
      <c r="H50" s="48"/>
      <c r="I50" s="38"/>
      <c r="J50" s="38"/>
      <c r="K50" s="47">
        <v>1337</v>
      </c>
      <c r="L50" s="47"/>
      <c r="M50" s="38"/>
      <c r="N50" s="38"/>
      <c r="O50" s="47">
        <v>2751</v>
      </c>
      <c r="P50" s="47"/>
      <c r="Q50" s="38"/>
    </row>
    <row r="51" spans="1:17">
      <c r="A51" s="13"/>
      <c r="B51" s="45"/>
      <c r="C51" s="48"/>
      <c r="D51" s="48"/>
      <c r="E51" s="38"/>
      <c r="F51" s="38"/>
      <c r="G51" s="48"/>
      <c r="H51" s="48"/>
      <c r="I51" s="38"/>
      <c r="J51" s="38"/>
      <c r="K51" s="47"/>
      <c r="L51" s="47"/>
      <c r="M51" s="38"/>
      <c r="N51" s="38"/>
      <c r="O51" s="47"/>
      <c r="P51" s="47"/>
      <c r="Q51" s="38"/>
    </row>
    <row r="52" spans="1:17">
      <c r="A52" s="13"/>
      <c r="B52" s="49" t="s">
        <v>515</v>
      </c>
      <c r="C52" s="50">
        <v>623</v>
      </c>
      <c r="D52" s="50"/>
      <c r="E52" s="43"/>
      <c r="F52" s="43"/>
      <c r="G52" s="84">
        <v>1910</v>
      </c>
      <c r="H52" s="84"/>
      <c r="I52" s="43"/>
      <c r="J52" s="43"/>
      <c r="K52" s="84">
        <v>3378</v>
      </c>
      <c r="L52" s="84"/>
      <c r="M52" s="43"/>
      <c r="N52" s="43"/>
      <c r="O52" s="84">
        <v>6745</v>
      </c>
      <c r="P52" s="84"/>
      <c r="Q52" s="43"/>
    </row>
    <row r="53" spans="1:17">
      <c r="A53" s="13"/>
      <c r="B53" s="49"/>
      <c r="C53" s="50"/>
      <c r="D53" s="50"/>
      <c r="E53" s="43"/>
      <c r="F53" s="43"/>
      <c r="G53" s="84"/>
      <c r="H53" s="84"/>
      <c r="I53" s="43"/>
      <c r="J53" s="43"/>
      <c r="K53" s="84"/>
      <c r="L53" s="84"/>
      <c r="M53" s="43"/>
      <c r="N53" s="43"/>
      <c r="O53" s="84"/>
      <c r="P53" s="84"/>
      <c r="Q53" s="43"/>
    </row>
    <row r="54" spans="1:17">
      <c r="A54" s="13"/>
      <c r="B54" s="45" t="s">
        <v>516</v>
      </c>
      <c r="C54" s="48" t="s">
        <v>220</v>
      </c>
      <c r="D54" s="48"/>
      <c r="E54" s="38"/>
      <c r="F54" s="38"/>
      <c r="G54" s="47">
        <v>2641</v>
      </c>
      <c r="H54" s="47"/>
      <c r="I54" s="38"/>
      <c r="J54" s="38"/>
      <c r="K54" s="47">
        <v>12725</v>
      </c>
      <c r="L54" s="47"/>
      <c r="M54" s="38"/>
      <c r="N54" s="38"/>
      <c r="O54" s="47">
        <v>8091</v>
      </c>
      <c r="P54" s="47"/>
      <c r="Q54" s="38"/>
    </row>
    <row r="55" spans="1:17">
      <c r="A55" s="13"/>
      <c r="B55" s="45"/>
      <c r="C55" s="48"/>
      <c r="D55" s="48"/>
      <c r="E55" s="38"/>
      <c r="F55" s="38"/>
      <c r="G55" s="47"/>
      <c r="H55" s="47"/>
      <c r="I55" s="38"/>
      <c r="J55" s="38"/>
      <c r="K55" s="47"/>
      <c r="L55" s="47"/>
      <c r="M55" s="38"/>
      <c r="N55" s="38"/>
      <c r="O55" s="47"/>
      <c r="P55" s="47"/>
      <c r="Q55" s="38"/>
    </row>
    <row r="56" spans="1:17">
      <c r="A56" s="13"/>
      <c r="B56" s="90" t="s">
        <v>517</v>
      </c>
      <c r="C56" s="50" t="s">
        <v>220</v>
      </c>
      <c r="D56" s="50"/>
      <c r="E56" s="43"/>
      <c r="F56" s="43"/>
      <c r="G56" s="50" t="s">
        <v>220</v>
      </c>
      <c r="H56" s="50"/>
      <c r="I56" s="43"/>
      <c r="J56" s="43"/>
      <c r="K56" s="84">
        <v>2182</v>
      </c>
      <c r="L56" s="84"/>
      <c r="M56" s="43"/>
      <c r="N56" s="43"/>
      <c r="O56" s="84">
        <v>1864</v>
      </c>
      <c r="P56" s="84"/>
      <c r="Q56" s="43"/>
    </row>
    <row r="57" spans="1:17">
      <c r="A57" s="13"/>
      <c r="B57" s="90"/>
      <c r="C57" s="50"/>
      <c r="D57" s="50"/>
      <c r="E57" s="43"/>
      <c r="F57" s="43"/>
      <c r="G57" s="50"/>
      <c r="H57" s="50"/>
      <c r="I57" s="43"/>
      <c r="J57" s="43"/>
      <c r="K57" s="84"/>
      <c r="L57" s="84"/>
      <c r="M57" s="43"/>
      <c r="N57" s="43"/>
      <c r="O57" s="84"/>
      <c r="P57" s="84"/>
      <c r="Q57" s="43"/>
    </row>
    <row r="58" spans="1:17">
      <c r="A58" s="13"/>
      <c r="B58" s="45" t="s">
        <v>518</v>
      </c>
      <c r="C58" s="48" t="s">
        <v>220</v>
      </c>
      <c r="D58" s="48"/>
      <c r="E58" s="38"/>
      <c r="F58" s="38"/>
      <c r="G58" s="48" t="s">
        <v>220</v>
      </c>
      <c r="H58" s="48"/>
      <c r="I58" s="38"/>
      <c r="J58" s="38"/>
      <c r="K58" s="47">
        <v>4762</v>
      </c>
      <c r="L58" s="47"/>
      <c r="M58" s="38"/>
      <c r="N58" s="38"/>
      <c r="O58" s="47">
        <v>7526</v>
      </c>
      <c r="P58" s="47"/>
      <c r="Q58" s="38"/>
    </row>
    <row r="59" spans="1:17">
      <c r="A59" s="13"/>
      <c r="B59" s="45"/>
      <c r="C59" s="48"/>
      <c r="D59" s="48"/>
      <c r="E59" s="38"/>
      <c r="F59" s="38"/>
      <c r="G59" s="48"/>
      <c r="H59" s="48"/>
      <c r="I59" s="38"/>
      <c r="J59" s="38"/>
      <c r="K59" s="47"/>
      <c r="L59" s="47"/>
      <c r="M59" s="38"/>
      <c r="N59" s="38"/>
      <c r="O59" s="47"/>
      <c r="P59" s="47"/>
      <c r="Q59" s="38"/>
    </row>
    <row r="60" spans="1:17">
      <c r="A60" s="13"/>
      <c r="B60" s="49" t="s">
        <v>519</v>
      </c>
      <c r="C60" s="50" t="s">
        <v>220</v>
      </c>
      <c r="D60" s="50"/>
      <c r="E60" s="43"/>
      <c r="F60" s="43"/>
      <c r="G60" s="50" t="s">
        <v>220</v>
      </c>
      <c r="H60" s="50"/>
      <c r="I60" s="43"/>
      <c r="J60" s="43"/>
      <c r="K60" s="50" t="s">
        <v>220</v>
      </c>
      <c r="L60" s="50"/>
      <c r="M60" s="43"/>
      <c r="N60" s="43"/>
      <c r="O60" s="50">
        <v>444</v>
      </c>
      <c r="P60" s="50"/>
      <c r="Q60" s="43"/>
    </row>
    <row r="61" spans="1:17">
      <c r="A61" s="13"/>
      <c r="B61" s="49"/>
      <c r="C61" s="50"/>
      <c r="D61" s="50"/>
      <c r="E61" s="43"/>
      <c r="F61" s="43"/>
      <c r="G61" s="50"/>
      <c r="H61" s="50"/>
      <c r="I61" s="43"/>
      <c r="J61" s="43"/>
      <c r="K61" s="50"/>
      <c r="L61" s="50"/>
      <c r="M61" s="43"/>
      <c r="N61" s="43"/>
      <c r="O61" s="50"/>
      <c r="P61" s="50"/>
      <c r="Q61" s="43"/>
    </row>
    <row r="62" spans="1:17">
      <c r="A62" s="13"/>
      <c r="B62" s="45" t="s">
        <v>520</v>
      </c>
      <c r="C62" s="48">
        <v>243</v>
      </c>
      <c r="D62" s="48"/>
      <c r="E62" s="38"/>
      <c r="F62" s="38"/>
      <c r="G62" s="47">
        <v>1274</v>
      </c>
      <c r="H62" s="47"/>
      <c r="I62" s="38"/>
      <c r="J62" s="38"/>
      <c r="K62" s="47">
        <v>3997</v>
      </c>
      <c r="L62" s="47"/>
      <c r="M62" s="38"/>
      <c r="N62" s="38"/>
      <c r="O62" s="47">
        <v>9159</v>
      </c>
      <c r="P62" s="47"/>
      <c r="Q62" s="38"/>
    </row>
    <row r="63" spans="1:17" ht="15.75" thickBot="1">
      <c r="A63" s="13"/>
      <c r="B63" s="45"/>
      <c r="C63" s="53"/>
      <c r="D63" s="53"/>
      <c r="E63" s="54"/>
      <c r="F63" s="38"/>
      <c r="G63" s="133"/>
      <c r="H63" s="133"/>
      <c r="I63" s="54"/>
      <c r="J63" s="38"/>
      <c r="K63" s="133"/>
      <c r="L63" s="133"/>
      <c r="M63" s="54"/>
      <c r="N63" s="38"/>
      <c r="O63" s="133"/>
      <c r="P63" s="133"/>
      <c r="Q63" s="54"/>
    </row>
    <row r="64" spans="1:17">
      <c r="A64" s="13"/>
      <c r="B64" s="83" t="s">
        <v>521</v>
      </c>
      <c r="C64" s="55" t="s">
        <v>219</v>
      </c>
      <c r="D64" s="57">
        <v>19595</v>
      </c>
      <c r="E64" s="44"/>
      <c r="F64" s="43"/>
      <c r="G64" s="55" t="s">
        <v>219</v>
      </c>
      <c r="H64" s="57">
        <v>44462</v>
      </c>
      <c r="I64" s="44"/>
      <c r="J64" s="43"/>
      <c r="K64" s="55" t="s">
        <v>219</v>
      </c>
      <c r="L64" s="57">
        <v>107878</v>
      </c>
      <c r="M64" s="44"/>
      <c r="N64" s="43"/>
      <c r="O64" s="55" t="s">
        <v>219</v>
      </c>
      <c r="P64" s="57">
        <v>154601</v>
      </c>
      <c r="Q64" s="44"/>
    </row>
    <row r="65" spans="1:17" ht="15.75" thickBot="1">
      <c r="A65" s="13"/>
      <c r="B65" s="83"/>
      <c r="C65" s="56"/>
      <c r="D65" s="58"/>
      <c r="E65" s="59"/>
      <c r="F65" s="43"/>
      <c r="G65" s="56"/>
      <c r="H65" s="58"/>
      <c r="I65" s="59"/>
      <c r="J65" s="43"/>
      <c r="K65" s="56"/>
      <c r="L65" s="58"/>
      <c r="M65" s="59"/>
      <c r="N65" s="43"/>
      <c r="O65" s="56"/>
      <c r="P65" s="58"/>
      <c r="Q65" s="59"/>
    </row>
    <row r="66" spans="1:17" ht="15.75" thickTop="1">
      <c r="A66" s="13" t="s">
        <v>1029</v>
      </c>
      <c r="B66" s="73" t="s">
        <v>5</v>
      </c>
      <c r="C66" s="73"/>
      <c r="D66" s="73"/>
      <c r="E66" s="73"/>
      <c r="F66" s="73"/>
      <c r="G66" s="73"/>
      <c r="H66" s="73"/>
      <c r="I66" s="73"/>
      <c r="J66" s="73"/>
      <c r="K66" s="73"/>
      <c r="L66" s="73"/>
      <c r="M66" s="73"/>
      <c r="N66" s="73"/>
      <c r="O66" s="73"/>
      <c r="P66" s="73"/>
      <c r="Q66" s="73"/>
    </row>
    <row r="67" spans="1:17">
      <c r="A67" s="13"/>
      <c r="B67" s="75" t="s">
        <v>1030</v>
      </c>
      <c r="C67" s="75"/>
      <c r="D67" s="75"/>
      <c r="E67" s="75"/>
      <c r="F67" s="75"/>
      <c r="G67" s="75"/>
      <c r="H67" s="75"/>
      <c r="I67" s="75"/>
      <c r="J67" s="75"/>
      <c r="K67" s="75"/>
      <c r="L67" s="75"/>
      <c r="M67" s="75"/>
      <c r="N67" s="75"/>
      <c r="O67" s="75"/>
      <c r="P67" s="75"/>
      <c r="Q67" s="75"/>
    </row>
    <row r="68" spans="1:17">
      <c r="A68" s="13"/>
      <c r="B68" s="76"/>
      <c r="C68" s="76"/>
      <c r="D68" s="76"/>
      <c r="E68" s="76"/>
      <c r="F68" s="76"/>
      <c r="G68" s="76"/>
      <c r="H68" s="76"/>
      <c r="I68" s="76"/>
      <c r="J68" s="76"/>
      <c r="K68" s="76"/>
      <c r="L68" s="76"/>
      <c r="M68" s="76"/>
      <c r="N68" s="76"/>
      <c r="O68" s="76"/>
      <c r="P68" s="76"/>
      <c r="Q68" s="76"/>
    </row>
    <row r="69" spans="1:17">
      <c r="A69" s="13"/>
      <c r="B69" s="34"/>
      <c r="C69" s="34"/>
    </row>
    <row r="70" spans="1:17">
      <c r="A70" s="13"/>
      <c r="B70" s="15"/>
      <c r="C70" s="15"/>
    </row>
    <row r="71" spans="1:17">
      <c r="A71" s="13"/>
      <c r="B71" s="159" t="s">
        <v>543</v>
      </c>
      <c r="C71" s="159"/>
    </row>
    <row r="72" spans="1:17">
      <c r="A72" s="13"/>
      <c r="B72" s="156" t="s">
        <v>544</v>
      </c>
      <c r="C72" s="155" t="s">
        <v>545</v>
      </c>
    </row>
    <row r="73" spans="1:17">
      <c r="A73" s="13"/>
      <c r="B73" s="31">
        <v>2016</v>
      </c>
      <c r="C73" s="157">
        <v>1.0365599999999999</v>
      </c>
    </row>
    <row r="74" spans="1:17">
      <c r="A74" s="13"/>
      <c r="B74" s="27">
        <v>2017</v>
      </c>
      <c r="C74" s="158">
        <v>1.0243800000000001</v>
      </c>
    </row>
    <row r="75" spans="1:17">
      <c r="A75" s="13"/>
      <c r="B75" s="31">
        <v>2018</v>
      </c>
      <c r="C75" s="157">
        <v>1.0121899999999999</v>
      </c>
    </row>
    <row r="76" spans="1:17">
      <c r="A76" s="13"/>
      <c r="B76" s="27" t="s">
        <v>546</v>
      </c>
      <c r="C76" s="158">
        <v>1</v>
      </c>
    </row>
    <row r="77" spans="1:17">
      <c r="A77" s="13"/>
      <c r="B77" s="76"/>
      <c r="C77" s="76"/>
      <c r="D77" s="76"/>
      <c r="E77" s="76"/>
      <c r="F77" s="76"/>
      <c r="G77" s="76"/>
      <c r="H77" s="76"/>
      <c r="I77" s="76"/>
      <c r="J77" s="76"/>
      <c r="K77" s="76"/>
      <c r="L77" s="76"/>
      <c r="M77" s="76"/>
      <c r="N77" s="76"/>
      <c r="O77" s="76"/>
      <c r="P77" s="76"/>
      <c r="Q77" s="76"/>
    </row>
    <row r="78" spans="1:17" ht="15" customHeight="1">
      <c r="A78" s="13" t="s">
        <v>1031</v>
      </c>
      <c r="B78" s="73" t="s">
        <v>5</v>
      </c>
      <c r="C78" s="73"/>
      <c r="D78" s="73"/>
      <c r="E78" s="73"/>
      <c r="F78" s="73"/>
      <c r="G78" s="73"/>
      <c r="H78" s="73"/>
      <c r="I78" s="73"/>
      <c r="J78" s="73"/>
      <c r="K78" s="73"/>
      <c r="L78" s="73"/>
      <c r="M78" s="73"/>
      <c r="N78" s="73"/>
      <c r="O78" s="73"/>
      <c r="P78" s="73"/>
      <c r="Q78" s="73"/>
    </row>
    <row r="79" spans="1:17">
      <c r="A79" s="13"/>
      <c r="B79" s="75" t="s">
        <v>549</v>
      </c>
      <c r="C79" s="75"/>
      <c r="D79" s="75"/>
      <c r="E79" s="75"/>
      <c r="F79" s="75"/>
      <c r="G79" s="75"/>
      <c r="H79" s="75"/>
      <c r="I79" s="75"/>
      <c r="J79" s="75"/>
      <c r="K79" s="75"/>
      <c r="L79" s="75"/>
      <c r="M79" s="75"/>
      <c r="N79" s="75"/>
      <c r="O79" s="75"/>
      <c r="P79" s="75"/>
      <c r="Q79" s="75"/>
    </row>
    <row r="80" spans="1:17">
      <c r="A80" s="13"/>
      <c r="B80" s="76"/>
      <c r="C80" s="76"/>
      <c r="D80" s="76"/>
      <c r="E80" s="76"/>
      <c r="F80" s="76"/>
      <c r="G80" s="76"/>
      <c r="H80" s="76"/>
      <c r="I80" s="76"/>
      <c r="J80" s="76"/>
      <c r="K80" s="76"/>
      <c r="L80" s="76"/>
      <c r="M80" s="76"/>
      <c r="N80" s="76"/>
      <c r="O80" s="76"/>
      <c r="P80" s="76"/>
      <c r="Q80" s="76"/>
    </row>
    <row r="81" spans="1:17">
      <c r="A81" s="13"/>
      <c r="B81" s="34"/>
      <c r="C81" s="34"/>
      <c r="D81" s="34"/>
      <c r="E81" s="34"/>
      <c r="F81" s="34"/>
      <c r="G81" s="34"/>
      <c r="H81" s="34"/>
      <c r="I81" s="34"/>
      <c r="J81" s="34"/>
    </row>
    <row r="82" spans="1:17">
      <c r="A82" s="13"/>
      <c r="B82" s="15"/>
      <c r="C82" s="15"/>
      <c r="D82" s="15"/>
      <c r="E82" s="15"/>
      <c r="F82" s="15"/>
      <c r="G82" s="15"/>
      <c r="H82" s="15"/>
      <c r="I82" s="15"/>
      <c r="J82" s="15"/>
    </row>
    <row r="83" spans="1:17" ht="15.75" thickBot="1">
      <c r="A83" s="13"/>
      <c r="B83" s="18"/>
      <c r="C83" s="20"/>
      <c r="D83" s="39" t="s">
        <v>256</v>
      </c>
      <c r="E83" s="39"/>
      <c r="F83" s="39"/>
      <c r="G83" s="39"/>
      <c r="H83" s="39"/>
      <c r="I83" s="39"/>
      <c r="J83" s="39"/>
    </row>
    <row r="84" spans="1:17" ht="15.75" thickBot="1">
      <c r="A84" s="13"/>
      <c r="B84" s="21" t="s">
        <v>550</v>
      </c>
      <c r="C84" s="20"/>
      <c r="D84" s="42" t="s">
        <v>551</v>
      </c>
      <c r="E84" s="42"/>
      <c r="F84" s="42"/>
      <c r="G84" s="20"/>
      <c r="H84" s="42" t="s">
        <v>211</v>
      </c>
      <c r="I84" s="42"/>
      <c r="J84" s="42"/>
    </row>
    <row r="85" spans="1:17">
      <c r="A85" s="13"/>
      <c r="B85" s="160" t="s">
        <v>552</v>
      </c>
      <c r="C85" s="43"/>
      <c r="D85" s="57">
        <v>1625925</v>
      </c>
      <c r="E85" s="57"/>
      <c r="F85" s="44"/>
      <c r="G85" s="43"/>
      <c r="H85" s="57">
        <v>1611698</v>
      </c>
      <c r="I85" s="57"/>
      <c r="J85" s="44"/>
    </row>
    <row r="86" spans="1:17">
      <c r="A86" s="13"/>
      <c r="B86" s="49"/>
      <c r="C86" s="43"/>
      <c r="D86" s="91"/>
      <c r="E86" s="91"/>
      <c r="F86" s="92"/>
      <c r="G86" s="43"/>
      <c r="H86" s="84"/>
      <c r="I86" s="84"/>
      <c r="J86" s="43"/>
    </row>
    <row r="87" spans="1:17">
      <c r="A87" s="13"/>
      <c r="B87" s="45" t="s">
        <v>543</v>
      </c>
      <c r="C87" s="38"/>
      <c r="D87" s="47">
        <v>350000</v>
      </c>
      <c r="E87" s="47"/>
      <c r="F87" s="38"/>
      <c r="G87" s="38"/>
      <c r="H87" s="47">
        <v>325500</v>
      </c>
      <c r="I87" s="47"/>
      <c r="J87" s="38"/>
    </row>
    <row r="88" spans="1:17" ht="15.75" thickBot="1">
      <c r="A88" s="13"/>
      <c r="B88" s="45"/>
      <c r="C88" s="38"/>
      <c r="D88" s="133"/>
      <c r="E88" s="133"/>
      <c r="F88" s="54"/>
      <c r="G88" s="38"/>
      <c r="H88" s="133"/>
      <c r="I88" s="133"/>
      <c r="J88" s="54"/>
    </row>
    <row r="89" spans="1:17">
      <c r="A89" s="13"/>
      <c r="B89" s="43"/>
      <c r="C89" s="43"/>
      <c r="D89" s="55" t="s">
        <v>219</v>
      </c>
      <c r="E89" s="57">
        <v>1975925</v>
      </c>
      <c r="F89" s="44"/>
      <c r="G89" s="43"/>
      <c r="H89" s="55" t="s">
        <v>219</v>
      </c>
      <c r="I89" s="57">
        <v>1937198</v>
      </c>
      <c r="J89" s="44"/>
    </row>
    <row r="90" spans="1:17" ht="15.75" thickBot="1">
      <c r="A90" s="13"/>
      <c r="B90" s="43"/>
      <c r="C90" s="43"/>
      <c r="D90" s="56"/>
      <c r="E90" s="58"/>
      <c r="F90" s="59"/>
      <c r="G90" s="43"/>
      <c r="H90" s="56"/>
      <c r="I90" s="58"/>
      <c r="J90" s="59"/>
    </row>
    <row r="91" spans="1:17" ht="15.75" thickTop="1">
      <c r="A91" s="13"/>
      <c r="B91" s="73"/>
      <c r="C91" s="73"/>
      <c r="D91" s="73"/>
      <c r="E91" s="73"/>
      <c r="F91" s="73"/>
      <c r="G91" s="73"/>
      <c r="H91" s="73"/>
      <c r="I91" s="73"/>
      <c r="J91" s="73"/>
      <c r="K91" s="73"/>
      <c r="L91" s="73"/>
      <c r="M91" s="73"/>
      <c r="N91" s="73"/>
      <c r="O91" s="73"/>
      <c r="P91" s="73"/>
      <c r="Q91" s="73"/>
    </row>
    <row r="92" spans="1:17">
      <c r="A92" s="13"/>
      <c r="B92" s="75" t="s">
        <v>553</v>
      </c>
      <c r="C92" s="75"/>
      <c r="D92" s="75"/>
      <c r="E92" s="75"/>
      <c r="F92" s="75"/>
      <c r="G92" s="75"/>
      <c r="H92" s="75"/>
      <c r="I92" s="75"/>
      <c r="J92" s="75"/>
      <c r="K92" s="75"/>
      <c r="L92" s="75"/>
      <c r="M92" s="75"/>
      <c r="N92" s="75"/>
      <c r="O92" s="75"/>
      <c r="P92" s="75"/>
      <c r="Q92" s="75"/>
    </row>
    <row r="93" spans="1:17">
      <c r="A93" s="13"/>
      <c r="B93" s="163"/>
      <c r="C93" s="163"/>
      <c r="D93" s="163"/>
      <c r="E93" s="163"/>
      <c r="F93" s="163"/>
      <c r="G93" s="163"/>
      <c r="H93" s="163"/>
      <c r="I93" s="163"/>
      <c r="J93" s="163"/>
      <c r="K93" s="163"/>
      <c r="L93" s="163"/>
      <c r="M93" s="163"/>
      <c r="N93" s="163"/>
      <c r="O93" s="163"/>
      <c r="P93" s="163"/>
      <c r="Q93" s="163"/>
    </row>
    <row r="94" spans="1:17">
      <c r="A94" s="13"/>
      <c r="B94" s="34"/>
      <c r="C94" s="34"/>
      <c r="D94" s="34"/>
      <c r="E94" s="34"/>
      <c r="F94" s="34"/>
      <c r="G94" s="34"/>
      <c r="H94" s="34"/>
      <c r="I94" s="34"/>
      <c r="J94" s="34"/>
    </row>
    <row r="95" spans="1:17">
      <c r="A95" s="13"/>
      <c r="B95" s="15"/>
      <c r="C95" s="15"/>
      <c r="D95" s="15"/>
      <c r="E95" s="15"/>
      <c r="F95" s="15"/>
      <c r="G95" s="15"/>
      <c r="H95" s="15"/>
      <c r="I95" s="15"/>
      <c r="J95" s="15"/>
    </row>
    <row r="96" spans="1:17" ht="15.75" thickBot="1">
      <c r="A96" s="13"/>
      <c r="B96" s="18"/>
      <c r="C96" s="20"/>
      <c r="D96" s="39" t="s">
        <v>354</v>
      </c>
      <c r="E96" s="39"/>
      <c r="F96" s="39"/>
      <c r="G96" s="39"/>
      <c r="H96" s="39"/>
      <c r="I96" s="39"/>
      <c r="J96" s="39"/>
    </row>
    <row r="97" spans="1:10" ht="15.75" thickBot="1">
      <c r="A97" s="13"/>
      <c r="B97" s="21" t="s">
        <v>550</v>
      </c>
      <c r="C97" s="20"/>
      <c r="D97" s="42" t="s">
        <v>551</v>
      </c>
      <c r="E97" s="42"/>
      <c r="F97" s="42"/>
      <c r="G97" s="20"/>
      <c r="H97" s="42" t="s">
        <v>211</v>
      </c>
      <c r="I97" s="42"/>
      <c r="J97" s="42"/>
    </row>
    <row r="98" spans="1:10">
      <c r="A98" s="13"/>
      <c r="B98" s="160" t="s">
        <v>554</v>
      </c>
      <c r="C98" s="43"/>
      <c r="D98" s="57">
        <v>243264</v>
      </c>
      <c r="E98" s="57"/>
      <c r="F98" s="44"/>
      <c r="G98" s="43"/>
      <c r="H98" s="57">
        <v>244480</v>
      </c>
      <c r="I98" s="57"/>
      <c r="J98" s="44"/>
    </row>
    <row r="99" spans="1:10">
      <c r="A99" s="13"/>
      <c r="B99" s="49"/>
      <c r="C99" s="43"/>
      <c r="D99" s="91"/>
      <c r="E99" s="91"/>
      <c r="F99" s="92"/>
      <c r="G99" s="43"/>
      <c r="H99" s="84"/>
      <c r="I99" s="84"/>
      <c r="J99" s="43"/>
    </row>
    <row r="100" spans="1:10">
      <c r="A100" s="13"/>
      <c r="B100" s="45" t="s">
        <v>555</v>
      </c>
      <c r="C100" s="38"/>
      <c r="D100" s="47">
        <v>637906</v>
      </c>
      <c r="E100" s="47"/>
      <c r="F100" s="38"/>
      <c r="G100" s="38"/>
      <c r="H100" s="47">
        <v>641095</v>
      </c>
      <c r="I100" s="47"/>
      <c r="J100" s="38"/>
    </row>
    <row r="101" spans="1:10">
      <c r="A101" s="13"/>
      <c r="B101" s="45"/>
      <c r="C101" s="38"/>
      <c r="D101" s="47"/>
      <c r="E101" s="47"/>
      <c r="F101" s="38"/>
      <c r="G101" s="38"/>
      <c r="H101" s="47"/>
      <c r="I101" s="47"/>
      <c r="J101" s="38"/>
    </row>
    <row r="102" spans="1:10">
      <c r="A102" s="13"/>
      <c r="B102" s="49" t="s">
        <v>556</v>
      </c>
      <c r="C102" s="43"/>
      <c r="D102" s="84">
        <v>398000</v>
      </c>
      <c r="E102" s="84"/>
      <c r="F102" s="43"/>
      <c r="G102" s="43"/>
      <c r="H102" s="84">
        <v>400985</v>
      </c>
      <c r="I102" s="84"/>
      <c r="J102" s="43"/>
    </row>
    <row r="103" spans="1:10">
      <c r="A103" s="13"/>
      <c r="B103" s="49"/>
      <c r="C103" s="43"/>
      <c r="D103" s="84"/>
      <c r="E103" s="84"/>
      <c r="F103" s="43"/>
      <c r="G103" s="43"/>
      <c r="H103" s="84"/>
      <c r="I103" s="84"/>
      <c r="J103" s="43"/>
    </row>
    <row r="104" spans="1:10">
      <c r="A104" s="13"/>
      <c r="B104" s="46" t="s">
        <v>557</v>
      </c>
      <c r="C104" s="38"/>
      <c r="D104" s="47">
        <v>448875</v>
      </c>
      <c r="E104" s="47"/>
      <c r="F104" s="38"/>
      <c r="G104" s="38"/>
      <c r="H104" s="47">
        <v>452242</v>
      </c>
      <c r="I104" s="47"/>
      <c r="J104" s="38"/>
    </row>
    <row r="105" spans="1:10">
      <c r="A105" s="13"/>
      <c r="B105" s="46"/>
      <c r="C105" s="38"/>
      <c r="D105" s="47"/>
      <c r="E105" s="47"/>
      <c r="F105" s="38"/>
      <c r="G105" s="38"/>
      <c r="H105" s="47"/>
      <c r="I105" s="47"/>
      <c r="J105" s="38"/>
    </row>
    <row r="106" spans="1:10">
      <c r="A106" s="13"/>
      <c r="B106" s="49" t="s">
        <v>558</v>
      </c>
      <c r="C106" s="43"/>
      <c r="D106" s="84">
        <v>465000</v>
      </c>
      <c r="E106" s="84"/>
      <c r="F106" s="43"/>
      <c r="G106" s="43"/>
      <c r="H106" s="84">
        <v>471975</v>
      </c>
      <c r="I106" s="84"/>
      <c r="J106" s="43"/>
    </row>
    <row r="107" spans="1:10">
      <c r="A107" s="13"/>
      <c r="B107" s="49"/>
      <c r="C107" s="43"/>
      <c r="D107" s="84"/>
      <c r="E107" s="84"/>
      <c r="F107" s="43"/>
      <c r="G107" s="43"/>
      <c r="H107" s="84"/>
      <c r="I107" s="84"/>
      <c r="J107" s="43"/>
    </row>
    <row r="108" spans="1:10">
      <c r="A108" s="13"/>
      <c r="B108" s="45" t="s">
        <v>559</v>
      </c>
      <c r="C108" s="38"/>
      <c r="D108" s="47">
        <v>400000</v>
      </c>
      <c r="E108" s="47"/>
      <c r="F108" s="38"/>
      <c r="G108" s="38"/>
      <c r="H108" s="47">
        <v>427000</v>
      </c>
      <c r="I108" s="47"/>
      <c r="J108" s="38"/>
    </row>
    <row r="109" spans="1:10" ht="15.75" thickBot="1">
      <c r="A109" s="13"/>
      <c r="B109" s="45"/>
      <c r="C109" s="38"/>
      <c r="D109" s="133"/>
      <c r="E109" s="133"/>
      <c r="F109" s="54"/>
      <c r="G109" s="38"/>
      <c r="H109" s="133"/>
      <c r="I109" s="133"/>
      <c r="J109" s="54"/>
    </row>
    <row r="110" spans="1:10">
      <c r="A110" s="13"/>
      <c r="B110" s="43"/>
      <c r="C110" s="43"/>
      <c r="D110" s="55" t="s">
        <v>219</v>
      </c>
      <c r="E110" s="57">
        <v>2593045</v>
      </c>
      <c r="F110" s="44"/>
      <c r="G110" s="43"/>
      <c r="H110" s="55" t="s">
        <v>219</v>
      </c>
      <c r="I110" s="57">
        <v>2637777</v>
      </c>
      <c r="J110" s="44"/>
    </row>
    <row r="111" spans="1:10" ht="15.75" thickBot="1">
      <c r="A111" s="13"/>
      <c r="B111" s="43"/>
      <c r="C111" s="43"/>
      <c r="D111" s="56"/>
      <c r="E111" s="58"/>
      <c r="F111" s="59"/>
      <c r="G111" s="43"/>
      <c r="H111" s="56"/>
      <c r="I111" s="58"/>
      <c r="J111" s="59"/>
    </row>
    <row r="112" spans="1:10" ht="15.75" thickTop="1"/>
  </sheetData>
  <mergeCells count="343">
    <mergeCell ref="A78:A111"/>
    <mergeCell ref="B78:Q78"/>
    <mergeCell ref="B79:Q79"/>
    <mergeCell ref="B80:Q80"/>
    <mergeCell ref="B91:Q91"/>
    <mergeCell ref="B92:Q92"/>
    <mergeCell ref="B93:Q93"/>
    <mergeCell ref="B41:Q41"/>
    <mergeCell ref="B42:Q42"/>
    <mergeCell ref="A66:A77"/>
    <mergeCell ref="B66:Q66"/>
    <mergeCell ref="B67:Q67"/>
    <mergeCell ref="B68:Q68"/>
    <mergeCell ref="B77:Q77"/>
    <mergeCell ref="H110:H111"/>
    <mergeCell ref="I110:I111"/>
    <mergeCell ref="J110:J111"/>
    <mergeCell ref="A1:A2"/>
    <mergeCell ref="B1:Q1"/>
    <mergeCell ref="B2:Q2"/>
    <mergeCell ref="B3:Q3"/>
    <mergeCell ref="A4:A40"/>
    <mergeCell ref="B4:Q4"/>
    <mergeCell ref="A41:A65"/>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89:H90"/>
    <mergeCell ref="I89:I90"/>
    <mergeCell ref="J89:J90"/>
    <mergeCell ref="B94:J94"/>
    <mergeCell ref="D96:J96"/>
    <mergeCell ref="D97:F97"/>
    <mergeCell ref="H97:J97"/>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1:J81"/>
    <mergeCell ref="D83:J83"/>
    <mergeCell ref="D84:F84"/>
    <mergeCell ref="H84:J84"/>
    <mergeCell ref="B85:B86"/>
    <mergeCell ref="C85:C86"/>
    <mergeCell ref="D85:E86"/>
    <mergeCell ref="F85:F86"/>
    <mergeCell ref="G85:G86"/>
    <mergeCell ref="H85:I86"/>
    <mergeCell ref="N64:N65"/>
    <mergeCell ref="O64:O65"/>
    <mergeCell ref="P64:P65"/>
    <mergeCell ref="Q64:Q65"/>
    <mergeCell ref="B69:C69"/>
    <mergeCell ref="B71:C71"/>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G47:I47"/>
    <mergeCell ref="J46:J47"/>
    <mergeCell ref="K46:M46"/>
    <mergeCell ref="K47:M47"/>
    <mergeCell ref="N46:N47"/>
    <mergeCell ref="O46:Q46"/>
    <mergeCell ref="O47:Q47"/>
    <mergeCell ref="H39:H40"/>
    <mergeCell ref="I39:I40"/>
    <mergeCell ref="B43:Q43"/>
    <mergeCell ref="C45:I45"/>
    <mergeCell ref="K45:Q45"/>
    <mergeCell ref="B46:B47"/>
    <mergeCell ref="C46:E46"/>
    <mergeCell ref="C47:E47"/>
    <mergeCell ref="F46:F47"/>
    <mergeCell ref="G46:I46"/>
    <mergeCell ref="B39:B40"/>
    <mergeCell ref="C39:C40"/>
    <mergeCell ref="D39:D40"/>
    <mergeCell ref="E39:E40"/>
    <mergeCell ref="F39:F40"/>
    <mergeCell ref="G39:G40"/>
    <mergeCell ref="B37:B38"/>
    <mergeCell ref="C37:D38"/>
    <mergeCell ref="E37:E38"/>
    <mergeCell ref="F37:F38"/>
    <mergeCell ref="G37:H38"/>
    <mergeCell ref="I37:I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9:B10"/>
    <mergeCell ref="C9:E10"/>
    <mergeCell ref="F9:F10"/>
    <mergeCell ref="G9: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6.5703125" bestFit="1" customWidth="1"/>
    <col min="3" max="3" width="2.5703125" customWidth="1"/>
    <col min="4" max="4" width="6.140625" customWidth="1"/>
    <col min="5" max="5" width="2" customWidth="1"/>
    <col min="7" max="7" width="2.85546875" customWidth="1"/>
    <col min="8" max="8" width="5.7109375" customWidth="1"/>
    <col min="9" max="9" width="2.140625" customWidth="1"/>
    <col min="11" max="11" width="2.5703125" customWidth="1"/>
    <col min="12" max="12" width="6.140625" customWidth="1"/>
    <col min="13" max="13" width="2" customWidth="1"/>
    <col min="15" max="15" width="2.28515625" customWidth="1"/>
    <col min="16" max="16" width="6.5703125" customWidth="1"/>
    <col min="17" max="17" width="1.85546875" customWidth="1"/>
  </cols>
  <sheetData>
    <row r="1" spans="1:17" ht="15" customHeight="1">
      <c r="A1" s="7" t="s">
        <v>10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62</v>
      </c>
      <c r="B3" s="73" t="s">
        <v>5</v>
      </c>
      <c r="C3" s="73"/>
      <c r="D3" s="73"/>
      <c r="E3" s="73"/>
      <c r="F3" s="73"/>
      <c r="G3" s="73"/>
      <c r="H3" s="73"/>
      <c r="I3" s="73"/>
      <c r="J3" s="73"/>
      <c r="K3" s="73"/>
      <c r="L3" s="73"/>
      <c r="M3" s="73"/>
      <c r="N3" s="73"/>
      <c r="O3" s="73"/>
      <c r="P3" s="73"/>
      <c r="Q3" s="73"/>
    </row>
    <row r="4" spans="1:17" ht="15" customHeight="1">
      <c r="A4" s="13" t="s">
        <v>1033</v>
      </c>
      <c r="B4" s="73" t="s">
        <v>5</v>
      </c>
      <c r="C4" s="73"/>
      <c r="D4" s="73"/>
      <c r="E4" s="73"/>
      <c r="F4" s="73"/>
      <c r="G4" s="73"/>
      <c r="H4" s="73"/>
      <c r="I4" s="73"/>
      <c r="J4" s="73"/>
      <c r="K4" s="73"/>
      <c r="L4" s="73"/>
      <c r="M4" s="73"/>
      <c r="N4" s="73"/>
      <c r="O4" s="73"/>
      <c r="P4" s="73"/>
      <c r="Q4" s="73"/>
    </row>
    <row r="5" spans="1:17">
      <c r="A5" s="13"/>
      <c r="B5" s="38" t="s">
        <v>569</v>
      </c>
      <c r="C5" s="38"/>
      <c r="D5" s="38"/>
      <c r="E5" s="38"/>
      <c r="F5" s="38"/>
      <c r="G5" s="38"/>
      <c r="H5" s="38"/>
      <c r="I5" s="38"/>
      <c r="J5" s="38"/>
      <c r="K5" s="38"/>
      <c r="L5" s="38"/>
      <c r="M5" s="38"/>
      <c r="N5" s="38"/>
      <c r="O5" s="38"/>
      <c r="P5" s="38"/>
      <c r="Q5" s="38"/>
    </row>
    <row r="6" spans="1:17">
      <c r="A6" s="13"/>
      <c r="B6" s="85"/>
      <c r="C6" s="85"/>
      <c r="D6" s="85"/>
      <c r="E6" s="85"/>
      <c r="F6" s="85"/>
      <c r="G6" s="85"/>
      <c r="H6" s="85"/>
      <c r="I6" s="85"/>
      <c r="J6" s="85"/>
      <c r="K6" s="85"/>
      <c r="L6" s="85"/>
      <c r="M6" s="85"/>
      <c r="N6" s="85"/>
      <c r="O6" s="85"/>
      <c r="P6" s="85"/>
      <c r="Q6" s="85"/>
    </row>
    <row r="7" spans="1:17">
      <c r="A7" s="13"/>
      <c r="B7" s="34"/>
      <c r="C7" s="34"/>
      <c r="D7" s="34"/>
      <c r="E7" s="34"/>
      <c r="F7" s="34"/>
      <c r="G7" s="34"/>
      <c r="H7" s="34"/>
      <c r="I7" s="34"/>
      <c r="J7" s="34"/>
      <c r="K7" s="34"/>
      <c r="L7" s="34"/>
      <c r="M7" s="34"/>
      <c r="N7" s="34"/>
      <c r="O7" s="34"/>
      <c r="P7" s="34"/>
      <c r="Q7" s="34"/>
    </row>
    <row r="8" spans="1:17">
      <c r="A8" s="13"/>
      <c r="B8" s="15"/>
      <c r="C8" s="15"/>
      <c r="D8" s="15"/>
      <c r="E8" s="15"/>
      <c r="F8" s="15"/>
      <c r="G8" s="15"/>
      <c r="H8" s="15"/>
      <c r="I8" s="15"/>
      <c r="J8" s="15"/>
      <c r="K8" s="15"/>
      <c r="L8" s="15"/>
      <c r="M8" s="15"/>
      <c r="N8" s="15"/>
      <c r="O8" s="15"/>
      <c r="P8" s="15"/>
      <c r="Q8" s="15"/>
    </row>
    <row r="9" spans="1:17">
      <c r="A9" s="13"/>
      <c r="B9" s="20"/>
      <c r="C9" s="136" t="s">
        <v>584</v>
      </c>
      <c r="D9" s="136"/>
      <c r="E9" s="136"/>
      <c r="F9" s="136"/>
      <c r="G9" s="136"/>
      <c r="H9" s="136"/>
      <c r="I9" s="136"/>
      <c r="J9" s="136"/>
      <c r="K9" s="136"/>
      <c r="L9" s="136"/>
      <c r="M9" s="136"/>
      <c r="N9" s="136"/>
      <c r="O9" s="136"/>
      <c r="P9" s="136"/>
      <c r="Q9" s="136"/>
    </row>
    <row r="10" spans="1:17" ht="15.75" thickBot="1">
      <c r="A10" s="13"/>
      <c r="B10" s="18"/>
      <c r="C10" s="39" t="s">
        <v>233</v>
      </c>
      <c r="D10" s="39"/>
      <c r="E10" s="39"/>
      <c r="F10" s="39"/>
      <c r="G10" s="39"/>
      <c r="H10" s="39"/>
      <c r="I10" s="39"/>
      <c r="J10" s="20"/>
      <c r="K10" s="39" t="s">
        <v>234</v>
      </c>
      <c r="L10" s="39"/>
      <c r="M10" s="39"/>
      <c r="N10" s="39"/>
      <c r="O10" s="39"/>
      <c r="P10" s="39"/>
      <c r="Q10" s="39"/>
    </row>
    <row r="11" spans="1:17">
      <c r="A11" s="13"/>
      <c r="B11" s="165" t="s">
        <v>570</v>
      </c>
      <c r="C11" s="80" t="s">
        <v>235</v>
      </c>
      <c r="D11" s="80"/>
      <c r="E11" s="80"/>
      <c r="F11" s="69"/>
      <c r="G11" s="80" t="s">
        <v>236</v>
      </c>
      <c r="H11" s="80"/>
      <c r="I11" s="80"/>
      <c r="J11" s="38"/>
      <c r="K11" s="80" t="s">
        <v>235</v>
      </c>
      <c r="L11" s="80"/>
      <c r="M11" s="80"/>
      <c r="N11" s="69"/>
      <c r="O11" s="80" t="s">
        <v>236</v>
      </c>
      <c r="P11" s="80"/>
      <c r="Q11" s="80"/>
    </row>
    <row r="12" spans="1:17" ht="15.75" thickBot="1">
      <c r="A12" s="13"/>
      <c r="B12" s="165"/>
      <c r="C12" s="39">
        <v>2013</v>
      </c>
      <c r="D12" s="39"/>
      <c r="E12" s="39"/>
      <c r="F12" s="81"/>
      <c r="G12" s="39">
        <v>2012</v>
      </c>
      <c r="H12" s="39"/>
      <c r="I12" s="39"/>
      <c r="J12" s="38"/>
      <c r="K12" s="39">
        <v>2013</v>
      </c>
      <c r="L12" s="39"/>
      <c r="M12" s="39"/>
      <c r="N12" s="38"/>
      <c r="O12" s="39">
        <v>2012</v>
      </c>
      <c r="P12" s="39"/>
      <c r="Q12" s="39"/>
    </row>
    <row r="13" spans="1:17">
      <c r="A13" s="13"/>
      <c r="B13" s="49" t="s">
        <v>571</v>
      </c>
      <c r="C13" s="55" t="s">
        <v>219</v>
      </c>
      <c r="D13" s="60" t="s">
        <v>220</v>
      </c>
      <c r="E13" s="44"/>
      <c r="F13" s="43"/>
      <c r="G13" s="55" t="s">
        <v>219</v>
      </c>
      <c r="H13" s="60">
        <v>52</v>
      </c>
      <c r="I13" s="44"/>
      <c r="J13" s="43"/>
      <c r="K13" s="55" t="s">
        <v>219</v>
      </c>
      <c r="L13" s="60" t="s">
        <v>220</v>
      </c>
      <c r="M13" s="44"/>
      <c r="N13" s="43"/>
      <c r="O13" s="55" t="s">
        <v>219</v>
      </c>
      <c r="P13" s="60">
        <v>157</v>
      </c>
      <c r="Q13" s="44"/>
    </row>
    <row r="14" spans="1:17">
      <c r="A14" s="13"/>
      <c r="B14" s="49"/>
      <c r="C14" s="96"/>
      <c r="D14" s="93"/>
      <c r="E14" s="92"/>
      <c r="F14" s="43"/>
      <c r="G14" s="96"/>
      <c r="H14" s="93"/>
      <c r="I14" s="92"/>
      <c r="J14" s="43"/>
      <c r="K14" s="96"/>
      <c r="L14" s="93"/>
      <c r="M14" s="92"/>
      <c r="N14" s="43"/>
      <c r="O14" s="90"/>
      <c r="P14" s="50"/>
      <c r="Q14" s="43"/>
    </row>
    <row r="15" spans="1:17">
      <c r="A15" s="13"/>
      <c r="B15" s="45" t="s">
        <v>572</v>
      </c>
      <c r="C15" s="47">
        <v>1612</v>
      </c>
      <c r="D15" s="47"/>
      <c r="E15" s="38"/>
      <c r="F15" s="38"/>
      <c r="G15" s="47">
        <v>1928</v>
      </c>
      <c r="H15" s="47"/>
      <c r="I15" s="38"/>
      <c r="J15" s="38"/>
      <c r="K15" s="47">
        <v>5198</v>
      </c>
      <c r="L15" s="47"/>
      <c r="M15" s="38"/>
      <c r="N15" s="38"/>
      <c r="O15" s="47">
        <v>5784</v>
      </c>
      <c r="P15" s="47"/>
      <c r="Q15" s="38"/>
    </row>
    <row r="16" spans="1:17">
      <c r="A16" s="13"/>
      <c r="B16" s="45"/>
      <c r="C16" s="47"/>
      <c r="D16" s="47"/>
      <c r="E16" s="38"/>
      <c r="F16" s="38"/>
      <c r="G16" s="47"/>
      <c r="H16" s="47"/>
      <c r="I16" s="38"/>
      <c r="J16" s="38"/>
      <c r="K16" s="47"/>
      <c r="L16" s="47"/>
      <c r="M16" s="38"/>
      <c r="N16" s="38"/>
      <c r="O16" s="47"/>
      <c r="P16" s="47"/>
      <c r="Q16" s="38"/>
    </row>
    <row r="17" spans="1:17">
      <c r="A17" s="13"/>
      <c r="B17" s="23" t="s">
        <v>573</v>
      </c>
      <c r="C17" s="50" t="s">
        <v>588</v>
      </c>
      <c r="D17" s="50"/>
      <c r="E17" s="31" t="s">
        <v>242</v>
      </c>
      <c r="F17" s="24"/>
      <c r="G17" s="50" t="s">
        <v>589</v>
      </c>
      <c r="H17" s="50"/>
      <c r="I17" s="31" t="s">
        <v>242</v>
      </c>
      <c r="J17" s="24"/>
      <c r="K17" s="50" t="s">
        <v>590</v>
      </c>
      <c r="L17" s="50"/>
      <c r="M17" s="31" t="s">
        <v>242</v>
      </c>
      <c r="N17" s="24"/>
      <c r="O17" s="50" t="s">
        <v>591</v>
      </c>
      <c r="P17" s="50"/>
      <c r="Q17" s="31" t="s">
        <v>242</v>
      </c>
    </row>
    <row r="18" spans="1:17">
      <c r="A18" s="13"/>
      <c r="B18" s="45" t="s">
        <v>333</v>
      </c>
      <c r="C18" s="48">
        <v>185</v>
      </c>
      <c r="D18" s="48"/>
      <c r="E18" s="38"/>
      <c r="F18" s="38"/>
      <c r="G18" s="48">
        <v>87</v>
      </c>
      <c r="H18" s="48"/>
      <c r="I18" s="38"/>
      <c r="J18" s="38"/>
      <c r="K18" s="48">
        <v>555</v>
      </c>
      <c r="L18" s="48"/>
      <c r="M18" s="38"/>
      <c r="N18" s="38"/>
      <c r="O18" s="48">
        <v>261</v>
      </c>
      <c r="P18" s="48"/>
      <c r="Q18" s="38"/>
    </row>
    <row r="19" spans="1:17" ht="15.75" thickBot="1">
      <c r="A19" s="13"/>
      <c r="B19" s="45"/>
      <c r="C19" s="53"/>
      <c r="D19" s="53"/>
      <c r="E19" s="54"/>
      <c r="F19" s="38"/>
      <c r="G19" s="53"/>
      <c r="H19" s="53"/>
      <c r="I19" s="54"/>
      <c r="J19" s="38"/>
      <c r="K19" s="53"/>
      <c r="L19" s="53"/>
      <c r="M19" s="54"/>
      <c r="N19" s="38"/>
      <c r="O19" s="53"/>
      <c r="P19" s="53"/>
      <c r="Q19" s="54"/>
    </row>
    <row r="20" spans="1:17" ht="15.75" thickBot="1">
      <c r="A20" s="13"/>
      <c r="B20" s="78" t="s">
        <v>592</v>
      </c>
      <c r="C20" s="167" t="s">
        <v>219</v>
      </c>
      <c r="D20" s="168" t="s">
        <v>593</v>
      </c>
      <c r="E20" s="167" t="s">
        <v>242</v>
      </c>
      <c r="F20" s="24"/>
      <c r="G20" s="167" t="s">
        <v>219</v>
      </c>
      <c r="H20" s="168" t="s">
        <v>594</v>
      </c>
      <c r="I20" s="167" t="s">
        <v>242</v>
      </c>
      <c r="J20" s="24"/>
      <c r="K20" s="167" t="s">
        <v>219</v>
      </c>
      <c r="L20" s="168" t="s">
        <v>595</v>
      </c>
      <c r="M20" s="167" t="s">
        <v>242</v>
      </c>
      <c r="N20" s="24"/>
      <c r="O20" s="167" t="s">
        <v>219</v>
      </c>
      <c r="P20" s="168" t="s">
        <v>596</v>
      </c>
      <c r="Q20" s="167" t="s">
        <v>242</v>
      </c>
    </row>
    <row r="21" spans="1:17" ht="15.75" thickTop="1">
      <c r="A21" s="13"/>
      <c r="B21" s="38" t="s">
        <v>569</v>
      </c>
      <c r="C21" s="38"/>
      <c r="D21" s="38"/>
      <c r="E21" s="38"/>
      <c r="F21" s="38"/>
      <c r="G21" s="38"/>
      <c r="H21" s="38"/>
      <c r="I21" s="38"/>
      <c r="J21" s="38"/>
      <c r="K21" s="38"/>
      <c r="L21" s="38"/>
      <c r="M21" s="38"/>
      <c r="N21" s="38"/>
      <c r="O21" s="38"/>
      <c r="P21" s="38"/>
      <c r="Q21" s="38"/>
    </row>
    <row r="22" spans="1:17">
      <c r="A22" s="13"/>
      <c r="B22" s="85"/>
      <c r="C22" s="85"/>
      <c r="D22" s="85"/>
      <c r="E22" s="85"/>
      <c r="F22" s="85"/>
      <c r="G22" s="85"/>
      <c r="H22" s="85"/>
      <c r="I22" s="85"/>
      <c r="J22" s="85"/>
      <c r="K22" s="85"/>
      <c r="L22" s="85"/>
      <c r="M22" s="85"/>
      <c r="N22" s="85"/>
      <c r="O22" s="85"/>
      <c r="P22" s="85"/>
      <c r="Q22" s="85"/>
    </row>
    <row r="23" spans="1:17">
      <c r="A23" s="13"/>
      <c r="B23" s="34"/>
      <c r="C23" s="34"/>
      <c r="D23" s="34"/>
      <c r="E23" s="34"/>
      <c r="F23" s="34"/>
      <c r="G23" s="34"/>
      <c r="H23" s="34"/>
      <c r="I23" s="34"/>
      <c r="J23" s="34"/>
      <c r="K23" s="34"/>
      <c r="L23" s="34"/>
      <c r="M23" s="34"/>
      <c r="N23" s="34"/>
      <c r="O23" s="34"/>
      <c r="P23" s="34"/>
      <c r="Q23" s="34"/>
    </row>
    <row r="24" spans="1:17">
      <c r="A24" s="13"/>
      <c r="B24" s="15"/>
      <c r="C24" s="15"/>
      <c r="D24" s="15"/>
      <c r="E24" s="15"/>
      <c r="F24" s="15"/>
      <c r="G24" s="15"/>
      <c r="H24" s="15"/>
      <c r="I24" s="15"/>
      <c r="J24" s="15"/>
      <c r="K24" s="15"/>
      <c r="L24" s="15"/>
      <c r="M24" s="15"/>
      <c r="N24" s="15"/>
      <c r="O24" s="15"/>
      <c r="P24" s="15"/>
      <c r="Q24" s="15"/>
    </row>
    <row r="25" spans="1:17">
      <c r="A25" s="13"/>
      <c r="B25" s="20"/>
      <c r="C25" s="136" t="s">
        <v>567</v>
      </c>
      <c r="D25" s="136"/>
      <c r="E25" s="136"/>
      <c r="F25" s="136"/>
      <c r="G25" s="136"/>
      <c r="H25" s="136"/>
      <c r="I25" s="136"/>
      <c r="J25" s="136"/>
      <c r="K25" s="136"/>
      <c r="L25" s="136"/>
      <c r="M25" s="136"/>
      <c r="N25" s="136"/>
      <c r="O25" s="136"/>
      <c r="P25" s="136"/>
      <c r="Q25" s="136"/>
    </row>
    <row r="26" spans="1:17" ht="15.75" thickBot="1">
      <c r="A26" s="13"/>
      <c r="B26" s="18"/>
      <c r="C26" s="39" t="s">
        <v>233</v>
      </c>
      <c r="D26" s="39"/>
      <c r="E26" s="39"/>
      <c r="F26" s="39"/>
      <c r="G26" s="39"/>
      <c r="H26" s="39"/>
      <c r="I26" s="39"/>
      <c r="J26" s="20"/>
      <c r="K26" s="39" t="s">
        <v>234</v>
      </c>
      <c r="L26" s="39"/>
      <c r="M26" s="39"/>
      <c r="N26" s="39"/>
      <c r="O26" s="39"/>
      <c r="P26" s="39"/>
      <c r="Q26" s="39"/>
    </row>
    <row r="27" spans="1:17">
      <c r="A27" s="13"/>
      <c r="B27" s="165" t="s">
        <v>570</v>
      </c>
      <c r="C27" s="80" t="s">
        <v>235</v>
      </c>
      <c r="D27" s="80"/>
      <c r="E27" s="80"/>
      <c r="F27" s="69"/>
      <c r="G27" s="80" t="s">
        <v>236</v>
      </c>
      <c r="H27" s="80"/>
      <c r="I27" s="80"/>
      <c r="J27" s="38"/>
      <c r="K27" s="80" t="s">
        <v>235</v>
      </c>
      <c r="L27" s="80"/>
      <c r="M27" s="80"/>
      <c r="N27" s="69"/>
      <c r="O27" s="80" t="s">
        <v>236</v>
      </c>
      <c r="P27" s="80"/>
      <c r="Q27" s="80"/>
    </row>
    <row r="28" spans="1:17" ht="15.75" thickBot="1">
      <c r="A28" s="13"/>
      <c r="B28" s="165"/>
      <c r="C28" s="39">
        <v>2013</v>
      </c>
      <c r="D28" s="39"/>
      <c r="E28" s="39"/>
      <c r="F28" s="81"/>
      <c r="G28" s="39">
        <v>2012</v>
      </c>
      <c r="H28" s="39"/>
      <c r="I28" s="39"/>
      <c r="J28" s="38"/>
      <c r="K28" s="39">
        <v>2013</v>
      </c>
      <c r="L28" s="39"/>
      <c r="M28" s="39"/>
      <c r="N28" s="38"/>
      <c r="O28" s="39">
        <v>2012</v>
      </c>
      <c r="P28" s="39"/>
      <c r="Q28" s="39"/>
    </row>
    <row r="29" spans="1:17">
      <c r="A29" s="13"/>
      <c r="B29" s="49" t="s">
        <v>571</v>
      </c>
      <c r="C29" s="55" t="s">
        <v>219</v>
      </c>
      <c r="D29" s="60">
        <v>52</v>
      </c>
      <c r="E29" s="44"/>
      <c r="F29" s="43"/>
      <c r="G29" s="55" t="s">
        <v>219</v>
      </c>
      <c r="H29" s="60">
        <v>277</v>
      </c>
      <c r="I29" s="44"/>
      <c r="J29" s="43"/>
      <c r="K29" s="55" t="s">
        <v>219</v>
      </c>
      <c r="L29" s="60">
        <v>52</v>
      </c>
      <c r="M29" s="44"/>
      <c r="N29" s="43"/>
      <c r="O29" s="55" t="s">
        <v>219</v>
      </c>
      <c r="P29" s="60">
        <v>832</v>
      </c>
      <c r="Q29" s="44"/>
    </row>
    <row r="30" spans="1:17">
      <c r="A30" s="13"/>
      <c r="B30" s="49"/>
      <c r="C30" s="96"/>
      <c r="D30" s="93"/>
      <c r="E30" s="92"/>
      <c r="F30" s="43"/>
      <c r="G30" s="96"/>
      <c r="H30" s="93"/>
      <c r="I30" s="92"/>
      <c r="J30" s="43"/>
      <c r="K30" s="96"/>
      <c r="L30" s="93"/>
      <c r="M30" s="92"/>
      <c r="N30" s="43"/>
      <c r="O30" s="96"/>
      <c r="P30" s="93"/>
      <c r="Q30" s="92"/>
    </row>
    <row r="31" spans="1:17">
      <c r="A31" s="13"/>
      <c r="B31" s="45" t="s">
        <v>572</v>
      </c>
      <c r="C31" s="47">
        <v>1092</v>
      </c>
      <c r="D31" s="47"/>
      <c r="E31" s="38"/>
      <c r="F31" s="38"/>
      <c r="G31" s="47">
        <v>1028</v>
      </c>
      <c r="H31" s="47"/>
      <c r="I31" s="38"/>
      <c r="J31" s="38"/>
      <c r="K31" s="47">
        <v>3006</v>
      </c>
      <c r="L31" s="47"/>
      <c r="M31" s="38"/>
      <c r="N31" s="38"/>
      <c r="O31" s="47">
        <v>3085</v>
      </c>
      <c r="P31" s="47"/>
      <c r="Q31" s="38"/>
    </row>
    <row r="32" spans="1:17">
      <c r="A32" s="13"/>
      <c r="B32" s="45"/>
      <c r="C32" s="47"/>
      <c r="D32" s="47"/>
      <c r="E32" s="38"/>
      <c r="F32" s="38"/>
      <c r="G32" s="47"/>
      <c r="H32" s="47"/>
      <c r="I32" s="38"/>
      <c r="J32" s="38"/>
      <c r="K32" s="47"/>
      <c r="L32" s="47"/>
      <c r="M32" s="38"/>
      <c r="N32" s="38"/>
      <c r="O32" s="47"/>
      <c r="P32" s="47"/>
      <c r="Q32" s="38"/>
    </row>
    <row r="33" spans="1:17">
      <c r="A33" s="13"/>
      <c r="B33" s="23" t="s">
        <v>573</v>
      </c>
      <c r="C33" s="50" t="s">
        <v>574</v>
      </c>
      <c r="D33" s="50"/>
      <c r="E33" s="31" t="s">
        <v>242</v>
      </c>
      <c r="F33" s="24"/>
      <c r="G33" s="50" t="s">
        <v>575</v>
      </c>
      <c r="H33" s="50"/>
      <c r="I33" s="31" t="s">
        <v>242</v>
      </c>
      <c r="J33" s="24"/>
      <c r="K33" s="50" t="s">
        <v>576</v>
      </c>
      <c r="L33" s="50"/>
      <c r="M33" s="31" t="s">
        <v>242</v>
      </c>
      <c r="N33" s="24"/>
      <c r="O33" s="50" t="s">
        <v>577</v>
      </c>
      <c r="P33" s="50"/>
      <c r="Q33" s="31" t="s">
        <v>242</v>
      </c>
    </row>
    <row r="34" spans="1:17">
      <c r="A34" s="13"/>
      <c r="B34" s="45" t="s">
        <v>578</v>
      </c>
      <c r="C34" s="38"/>
      <c r="D34" s="38"/>
      <c r="E34" s="38"/>
      <c r="F34" s="38"/>
      <c r="G34" s="38"/>
      <c r="H34" s="38"/>
      <c r="I34" s="38"/>
      <c r="J34" s="38"/>
      <c r="K34" s="38"/>
      <c r="L34" s="38"/>
      <c r="M34" s="38"/>
      <c r="N34" s="38"/>
      <c r="O34" s="38"/>
      <c r="P34" s="38"/>
      <c r="Q34" s="38"/>
    </row>
    <row r="35" spans="1:17">
      <c r="A35" s="13"/>
      <c r="B35" s="45"/>
      <c r="C35" s="38"/>
      <c r="D35" s="38"/>
      <c r="E35" s="38"/>
      <c r="F35" s="38"/>
      <c r="G35" s="38"/>
      <c r="H35" s="38"/>
      <c r="I35" s="38"/>
      <c r="J35" s="38"/>
      <c r="K35" s="38"/>
      <c r="L35" s="38"/>
      <c r="M35" s="38"/>
      <c r="N35" s="38"/>
      <c r="O35" s="38"/>
      <c r="P35" s="38"/>
      <c r="Q35" s="38"/>
    </row>
    <row r="36" spans="1:17">
      <c r="A36" s="13"/>
      <c r="B36" s="83" t="s">
        <v>579</v>
      </c>
      <c r="C36" s="50" t="s">
        <v>220</v>
      </c>
      <c r="D36" s="50"/>
      <c r="E36" s="43"/>
      <c r="F36" s="43"/>
      <c r="G36" s="50">
        <v>10</v>
      </c>
      <c r="H36" s="50"/>
      <c r="I36" s="43"/>
      <c r="J36" s="43"/>
      <c r="K36" s="50" t="s">
        <v>220</v>
      </c>
      <c r="L36" s="50"/>
      <c r="M36" s="43"/>
      <c r="N36" s="43"/>
      <c r="O36" s="50">
        <v>31</v>
      </c>
      <c r="P36" s="50"/>
      <c r="Q36" s="43"/>
    </row>
    <row r="37" spans="1:17">
      <c r="A37" s="13"/>
      <c r="B37" s="83"/>
      <c r="C37" s="50"/>
      <c r="D37" s="50"/>
      <c r="E37" s="43"/>
      <c r="F37" s="43"/>
      <c r="G37" s="50"/>
      <c r="H37" s="50"/>
      <c r="I37" s="43"/>
      <c r="J37" s="43"/>
      <c r="K37" s="50"/>
      <c r="L37" s="50"/>
      <c r="M37" s="43"/>
      <c r="N37" s="43"/>
      <c r="O37" s="50"/>
      <c r="P37" s="50"/>
      <c r="Q37" s="43"/>
    </row>
    <row r="38" spans="1:17">
      <c r="A38" s="13"/>
      <c r="B38" s="82" t="s">
        <v>580</v>
      </c>
      <c r="C38" s="48">
        <v>181</v>
      </c>
      <c r="D38" s="48"/>
      <c r="E38" s="38"/>
      <c r="F38" s="38"/>
      <c r="G38" s="48">
        <v>447</v>
      </c>
      <c r="H38" s="48"/>
      <c r="I38" s="38"/>
      <c r="J38" s="38"/>
      <c r="K38" s="48">
        <v>542</v>
      </c>
      <c r="L38" s="48"/>
      <c r="M38" s="38"/>
      <c r="N38" s="38"/>
      <c r="O38" s="47">
        <v>1340</v>
      </c>
      <c r="P38" s="47"/>
      <c r="Q38" s="38"/>
    </row>
    <row r="39" spans="1:17" ht="15.75" thickBot="1">
      <c r="A39" s="13"/>
      <c r="B39" s="82"/>
      <c r="C39" s="53"/>
      <c r="D39" s="53"/>
      <c r="E39" s="54"/>
      <c r="F39" s="38"/>
      <c r="G39" s="53"/>
      <c r="H39" s="53"/>
      <c r="I39" s="54"/>
      <c r="J39" s="38"/>
      <c r="K39" s="53"/>
      <c r="L39" s="53"/>
      <c r="M39" s="54"/>
      <c r="N39" s="38"/>
      <c r="O39" s="133"/>
      <c r="P39" s="133"/>
      <c r="Q39" s="54"/>
    </row>
    <row r="40" spans="1:17">
      <c r="A40" s="13"/>
      <c r="B40" s="83" t="s">
        <v>581</v>
      </c>
      <c r="C40" s="55" t="s">
        <v>219</v>
      </c>
      <c r="D40" s="60">
        <v>241</v>
      </c>
      <c r="E40" s="44"/>
      <c r="F40" s="43"/>
      <c r="G40" s="55" t="s">
        <v>219</v>
      </c>
      <c r="H40" s="60">
        <v>673</v>
      </c>
      <c r="I40" s="44"/>
      <c r="J40" s="43"/>
      <c r="K40" s="55" t="s">
        <v>219</v>
      </c>
      <c r="L40" s="60">
        <v>266</v>
      </c>
      <c r="M40" s="44"/>
      <c r="N40" s="43"/>
      <c r="O40" s="55" t="s">
        <v>219</v>
      </c>
      <c r="P40" s="57">
        <v>2021</v>
      </c>
      <c r="Q40" s="44"/>
    </row>
    <row r="41" spans="1:17" ht="15.75" thickBot="1">
      <c r="A41" s="13"/>
      <c r="B41" s="83"/>
      <c r="C41" s="56"/>
      <c r="D41" s="61"/>
      <c r="E41" s="59"/>
      <c r="F41" s="43"/>
      <c r="G41" s="56"/>
      <c r="H41" s="61"/>
      <c r="I41" s="59"/>
      <c r="J41" s="43"/>
      <c r="K41" s="56"/>
      <c r="L41" s="61"/>
      <c r="M41" s="59"/>
      <c r="N41" s="43"/>
      <c r="O41" s="56"/>
      <c r="P41" s="58"/>
      <c r="Q41" s="59"/>
    </row>
    <row r="42" spans="1:17" ht="15.75" thickTop="1"/>
  </sheetData>
  <mergeCells count="166">
    <mergeCell ref="B5:Q5"/>
    <mergeCell ref="B6:Q6"/>
    <mergeCell ref="B21:Q21"/>
    <mergeCell ref="B22:Q22"/>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N34:N35"/>
    <mergeCell ref="O34:Q35"/>
    <mergeCell ref="B36:B37"/>
    <mergeCell ref="C36:D37"/>
    <mergeCell ref="E36:E37"/>
    <mergeCell ref="F36:F37"/>
    <mergeCell ref="G36:H37"/>
    <mergeCell ref="I36:I37"/>
    <mergeCell ref="J36:J37"/>
    <mergeCell ref="K36:L37"/>
    <mergeCell ref="C33:D33"/>
    <mergeCell ref="G33:H33"/>
    <mergeCell ref="K33:L33"/>
    <mergeCell ref="O33:P33"/>
    <mergeCell ref="B34:B35"/>
    <mergeCell ref="C34:E35"/>
    <mergeCell ref="F34:F35"/>
    <mergeCell ref="G34:I35"/>
    <mergeCell ref="J34:J35"/>
    <mergeCell ref="K34:M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3:Q23"/>
    <mergeCell ref="C25:Q25"/>
    <mergeCell ref="C26:I26"/>
    <mergeCell ref="K26:Q26"/>
    <mergeCell ref="B27:B28"/>
    <mergeCell ref="C27:E27"/>
    <mergeCell ref="C28:E28"/>
    <mergeCell ref="F27:F28"/>
    <mergeCell ref="G27:I27"/>
    <mergeCell ref="G28:I28"/>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M11"/>
    <mergeCell ref="K12:M12"/>
    <mergeCell ref="N11:N12"/>
    <mergeCell ref="O11:Q11"/>
    <mergeCell ref="O12:Q12"/>
    <mergeCell ref="B7:Q7"/>
    <mergeCell ref="C9:Q9"/>
    <mergeCell ref="C10:I10"/>
    <mergeCell ref="K10:Q10"/>
    <mergeCell ref="B11:B12"/>
    <mergeCell ref="C11:E11"/>
    <mergeCell ref="C12:E12"/>
    <mergeCell ref="F11:F12"/>
    <mergeCell ref="G11:I11"/>
    <mergeCell ref="G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4"/>
  <sheetViews>
    <sheetView showGridLines="0" workbookViewId="0"/>
  </sheetViews>
  <sheetFormatPr defaultRowHeight="15"/>
  <cols>
    <col min="1" max="2" width="36.5703125" bestFit="1" customWidth="1"/>
    <col min="4" max="4" width="25" bestFit="1" customWidth="1"/>
    <col min="5" max="5" width="5.7109375" customWidth="1"/>
    <col min="6" max="6" width="16.140625" bestFit="1" customWidth="1"/>
    <col min="8" max="8" width="21.85546875" bestFit="1" customWidth="1"/>
    <col min="10" max="10" width="22" bestFit="1" customWidth="1"/>
    <col min="11" max="11" width="6.5703125" customWidth="1"/>
    <col min="12" max="12" width="16" bestFit="1" customWidth="1"/>
    <col min="13" max="13" width="5.5703125" customWidth="1"/>
    <col min="14" max="14" width="19" bestFit="1" customWidth="1"/>
    <col min="15" max="15" width="4.5703125" customWidth="1"/>
    <col min="16" max="16" width="18.42578125" bestFit="1" customWidth="1"/>
    <col min="17" max="17" width="4.140625" customWidth="1"/>
    <col min="18" max="18" width="18.42578125" bestFit="1" customWidth="1"/>
    <col min="19" max="19" width="6.5703125" customWidth="1"/>
    <col min="20" max="20" width="1.5703125" customWidth="1"/>
  </cols>
  <sheetData>
    <row r="1" spans="1:20" ht="15" customHeight="1">
      <c r="A1" s="7" t="s">
        <v>10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04</v>
      </c>
      <c r="B3" s="73" t="s">
        <v>5</v>
      </c>
      <c r="C3" s="73"/>
      <c r="D3" s="73"/>
      <c r="E3" s="73"/>
      <c r="F3" s="73"/>
      <c r="G3" s="73"/>
      <c r="H3" s="73"/>
      <c r="I3" s="73"/>
      <c r="J3" s="73"/>
      <c r="K3" s="73"/>
      <c r="L3" s="73"/>
      <c r="M3" s="73"/>
      <c r="N3" s="73"/>
      <c r="O3" s="73"/>
      <c r="P3" s="73"/>
      <c r="Q3" s="73"/>
      <c r="R3" s="73"/>
      <c r="S3" s="73"/>
      <c r="T3" s="73"/>
    </row>
    <row r="4" spans="1:20" ht="15" customHeight="1">
      <c r="A4" s="13" t="s">
        <v>1035</v>
      </c>
      <c r="B4" s="73" t="s">
        <v>5</v>
      </c>
      <c r="C4" s="73"/>
      <c r="D4" s="73"/>
      <c r="E4" s="73"/>
      <c r="F4" s="73"/>
      <c r="G4" s="73"/>
      <c r="H4" s="73"/>
      <c r="I4" s="73"/>
      <c r="J4" s="73"/>
      <c r="K4" s="73"/>
      <c r="L4" s="73"/>
      <c r="M4" s="73"/>
      <c r="N4" s="73"/>
      <c r="O4" s="73"/>
      <c r="P4" s="73"/>
      <c r="Q4" s="73"/>
      <c r="R4" s="73"/>
      <c r="S4" s="73"/>
      <c r="T4" s="73"/>
    </row>
    <row r="5" spans="1:20">
      <c r="A5" s="13"/>
      <c r="B5" s="75" t="s">
        <v>613</v>
      </c>
      <c r="C5" s="75"/>
      <c r="D5" s="75"/>
      <c r="E5" s="75"/>
      <c r="F5" s="75"/>
      <c r="G5" s="75"/>
      <c r="H5" s="75"/>
      <c r="I5" s="75"/>
      <c r="J5" s="75"/>
      <c r="K5" s="75"/>
      <c r="L5" s="75"/>
      <c r="M5" s="75"/>
      <c r="N5" s="75"/>
      <c r="O5" s="75"/>
      <c r="P5" s="75"/>
      <c r="Q5" s="75"/>
      <c r="R5" s="75"/>
      <c r="S5" s="75"/>
      <c r="T5" s="75"/>
    </row>
    <row r="6" spans="1:20">
      <c r="A6" s="13"/>
      <c r="B6" s="85"/>
      <c r="C6" s="85"/>
      <c r="D6" s="85"/>
      <c r="E6" s="85"/>
      <c r="F6" s="85"/>
      <c r="G6" s="85"/>
      <c r="H6" s="85"/>
      <c r="I6" s="85"/>
      <c r="J6" s="85"/>
      <c r="K6" s="85"/>
      <c r="L6" s="85"/>
      <c r="M6" s="85"/>
      <c r="N6" s="85"/>
      <c r="O6" s="85"/>
      <c r="P6" s="85"/>
      <c r="Q6" s="85"/>
      <c r="R6" s="85"/>
      <c r="S6" s="85"/>
      <c r="T6" s="85"/>
    </row>
    <row r="7" spans="1:20">
      <c r="A7" s="13"/>
      <c r="B7" s="34"/>
      <c r="C7" s="34"/>
      <c r="D7" s="34"/>
      <c r="E7" s="34"/>
      <c r="F7" s="34"/>
      <c r="G7" s="34"/>
      <c r="H7" s="34"/>
      <c r="I7" s="34"/>
      <c r="J7" s="34"/>
      <c r="K7" s="34"/>
      <c r="L7" s="34"/>
      <c r="M7" s="34"/>
      <c r="N7" s="34"/>
      <c r="O7" s="34"/>
      <c r="P7" s="34"/>
    </row>
    <row r="8" spans="1:20">
      <c r="A8" s="13"/>
      <c r="B8" s="15"/>
      <c r="C8" s="15"/>
      <c r="D8" s="15"/>
      <c r="E8" s="15"/>
      <c r="F8" s="15"/>
      <c r="G8" s="15"/>
      <c r="H8" s="15"/>
      <c r="I8" s="15"/>
      <c r="J8" s="15"/>
      <c r="K8" s="15"/>
      <c r="L8" s="15"/>
      <c r="M8" s="15"/>
      <c r="N8" s="15"/>
      <c r="O8" s="15"/>
      <c r="P8" s="15"/>
    </row>
    <row r="9" spans="1:20">
      <c r="A9" s="13"/>
      <c r="B9" s="36" t="s">
        <v>614</v>
      </c>
      <c r="C9" s="38"/>
      <c r="D9" s="19" t="s">
        <v>615</v>
      </c>
      <c r="E9" s="38"/>
      <c r="F9" s="36" t="s">
        <v>617</v>
      </c>
      <c r="G9" s="36"/>
      <c r="H9" s="36"/>
      <c r="I9" s="38"/>
      <c r="J9" s="36" t="s">
        <v>619</v>
      </c>
      <c r="K9" s="38"/>
      <c r="L9" s="36" t="s">
        <v>620</v>
      </c>
      <c r="M9" s="38"/>
      <c r="N9" s="36" t="s">
        <v>621</v>
      </c>
      <c r="O9" s="38"/>
      <c r="P9" s="19" t="s">
        <v>622</v>
      </c>
    </row>
    <row r="10" spans="1:20">
      <c r="A10" s="13"/>
      <c r="B10" s="36"/>
      <c r="C10" s="38"/>
      <c r="D10" s="19" t="s">
        <v>616</v>
      </c>
      <c r="E10" s="38"/>
      <c r="F10" s="36" t="s">
        <v>618</v>
      </c>
      <c r="G10" s="36"/>
      <c r="H10" s="36"/>
      <c r="I10" s="38"/>
      <c r="J10" s="36"/>
      <c r="K10" s="38"/>
      <c r="L10" s="36"/>
      <c r="M10" s="38"/>
      <c r="N10" s="36"/>
      <c r="O10" s="38"/>
      <c r="P10" s="19" t="s">
        <v>623</v>
      </c>
    </row>
    <row r="11" spans="1:20" ht="15.75" thickBot="1">
      <c r="A11" s="13"/>
      <c r="B11" s="39"/>
      <c r="C11" s="38"/>
      <c r="D11" s="142"/>
      <c r="E11" s="38"/>
      <c r="F11" s="39" t="s">
        <v>422</v>
      </c>
      <c r="G11" s="39"/>
      <c r="H11" s="39"/>
      <c r="I11" s="38"/>
      <c r="J11" s="39"/>
      <c r="K11" s="38"/>
      <c r="L11" s="39"/>
      <c r="M11" s="38"/>
      <c r="N11" s="39"/>
      <c r="O11" s="38"/>
      <c r="P11" s="142"/>
    </row>
    <row r="12" spans="1:20">
      <c r="A12" s="13"/>
      <c r="B12" s="55" t="s">
        <v>624</v>
      </c>
      <c r="C12" s="43"/>
      <c r="D12" s="172">
        <v>14</v>
      </c>
      <c r="E12" s="43"/>
      <c r="F12" s="55" t="s">
        <v>219</v>
      </c>
      <c r="G12" s="57">
        <v>1333000</v>
      </c>
      <c r="H12" s="44"/>
      <c r="I12" s="43"/>
      <c r="J12" s="55" t="s">
        <v>625</v>
      </c>
      <c r="K12" s="43"/>
      <c r="L12" s="55" t="s">
        <v>626</v>
      </c>
      <c r="M12" s="43"/>
      <c r="N12" s="173">
        <v>41365</v>
      </c>
      <c r="O12" s="43"/>
      <c r="P12" s="172" t="s">
        <v>627</v>
      </c>
    </row>
    <row r="13" spans="1:20">
      <c r="A13" s="13"/>
      <c r="B13" s="90"/>
      <c r="C13" s="43"/>
      <c r="D13" s="171"/>
      <c r="E13" s="43"/>
      <c r="F13" s="96"/>
      <c r="G13" s="91"/>
      <c r="H13" s="92"/>
      <c r="I13" s="43"/>
      <c r="J13" s="90"/>
      <c r="K13" s="43"/>
      <c r="L13" s="90"/>
      <c r="M13" s="43"/>
      <c r="N13" s="174"/>
      <c r="O13" s="43"/>
      <c r="P13" s="175"/>
    </row>
    <row r="14" spans="1:20" ht="15" customHeight="1">
      <c r="A14" s="13" t="s">
        <v>1036</v>
      </c>
      <c r="B14" s="73" t="s">
        <v>5</v>
      </c>
      <c r="C14" s="73"/>
      <c r="D14" s="73"/>
      <c r="E14" s="73"/>
      <c r="F14" s="73"/>
      <c r="G14" s="73"/>
      <c r="H14" s="73"/>
      <c r="I14" s="73"/>
      <c r="J14" s="73"/>
      <c r="K14" s="73"/>
      <c r="L14" s="73"/>
      <c r="M14" s="73"/>
      <c r="N14" s="73"/>
      <c r="O14" s="73"/>
      <c r="P14" s="73"/>
      <c r="Q14" s="73"/>
      <c r="R14" s="73"/>
      <c r="S14" s="73"/>
      <c r="T14" s="73"/>
    </row>
    <row r="15" spans="1:20">
      <c r="A15" s="13"/>
      <c r="B15" s="75" t="s">
        <v>631</v>
      </c>
      <c r="C15" s="75"/>
      <c r="D15" s="75"/>
      <c r="E15" s="75"/>
      <c r="F15" s="75"/>
      <c r="G15" s="75"/>
      <c r="H15" s="75"/>
      <c r="I15" s="75"/>
      <c r="J15" s="75"/>
      <c r="K15" s="75"/>
      <c r="L15" s="75"/>
      <c r="M15" s="75"/>
      <c r="N15" s="75"/>
      <c r="O15" s="75"/>
      <c r="P15" s="75"/>
      <c r="Q15" s="75"/>
      <c r="R15" s="75"/>
      <c r="S15" s="75"/>
      <c r="T15" s="75"/>
    </row>
    <row r="16" spans="1:20">
      <c r="A16" s="13"/>
      <c r="B16" s="85"/>
      <c r="C16" s="85"/>
      <c r="D16" s="85"/>
      <c r="E16" s="85"/>
      <c r="F16" s="85"/>
      <c r="G16" s="85"/>
      <c r="H16" s="85"/>
      <c r="I16" s="85"/>
      <c r="J16" s="85"/>
      <c r="K16" s="85"/>
      <c r="L16" s="85"/>
      <c r="M16" s="85"/>
      <c r="N16" s="85"/>
      <c r="O16" s="85"/>
      <c r="P16" s="85"/>
      <c r="Q16" s="85"/>
      <c r="R16" s="85"/>
      <c r="S16" s="85"/>
      <c r="T16" s="85"/>
    </row>
    <row r="17" spans="1:20">
      <c r="A17" s="13"/>
      <c r="B17" s="34"/>
      <c r="C17" s="34"/>
      <c r="D17" s="34"/>
      <c r="E17" s="34"/>
      <c r="F17" s="34"/>
      <c r="G17" s="34"/>
      <c r="H17" s="34"/>
      <c r="I17" s="34"/>
      <c r="J17" s="34"/>
      <c r="K17" s="34"/>
      <c r="L17" s="34"/>
      <c r="M17" s="34"/>
      <c r="N17" s="34"/>
      <c r="O17" s="34"/>
      <c r="P17" s="34"/>
      <c r="Q17" s="34"/>
      <c r="R17" s="34"/>
    </row>
    <row r="18" spans="1:20">
      <c r="A18" s="13"/>
      <c r="B18" s="15"/>
      <c r="C18" s="15"/>
      <c r="D18" s="15"/>
      <c r="E18" s="15"/>
      <c r="F18" s="15"/>
      <c r="G18" s="15"/>
      <c r="H18" s="15"/>
      <c r="I18" s="15"/>
      <c r="J18" s="15"/>
      <c r="K18" s="15"/>
      <c r="L18" s="15"/>
      <c r="M18" s="15"/>
      <c r="N18" s="15"/>
      <c r="O18" s="15"/>
      <c r="P18" s="15"/>
      <c r="Q18" s="15"/>
      <c r="R18" s="15"/>
    </row>
    <row r="19" spans="1:20">
      <c r="A19" s="13"/>
      <c r="B19" s="36" t="s">
        <v>614</v>
      </c>
      <c r="C19" s="38"/>
      <c r="D19" s="19" t="s">
        <v>615</v>
      </c>
      <c r="E19" s="38"/>
      <c r="F19" s="36" t="s">
        <v>632</v>
      </c>
      <c r="G19" s="36"/>
      <c r="H19" s="36"/>
      <c r="I19" s="38"/>
      <c r="J19" s="36" t="s">
        <v>618</v>
      </c>
      <c r="K19" s="36"/>
      <c r="L19" s="36"/>
      <c r="M19" s="38"/>
      <c r="N19" s="19" t="s">
        <v>636</v>
      </c>
      <c r="O19" s="38"/>
      <c r="P19" s="36" t="s">
        <v>639</v>
      </c>
      <c r="Q19" s="38"/>
      <c r="R19" s="19" t="s">
        <v>622</v>
      </c>
    </row>
    <row r="20" spans="1:20">
      <c r="A20" s="13"/>
      <c r="B20" s="36"/>
      <c r="C20" s="38"/>
      <c r="D20" s="19" t="s">
        <v>616</v>
      </c>
      <c r="E20" s="38"/>
      <c r="F20" s="36" t="s">
        <v>633</v>
      </c>
      <c r="G20" s="36"/>
      <c r="H20" s="36"/>
      <c r="I20" s="38"/>
      <c r="J20" s="36" t="s">
        <v>634</v>
      </c>
      <c r="K20" s="36"/>
      <c r="L20" s="36"/>
      <c r="M20" s="38"/>
      <c r="N20" s="19" t="s">
        <v>637</v>
      </c>
      <c r="O20" s="38"/>
      <c r="P20" s="36"/>
      <c r="Q20" s="38"/>
      <c r="R20" s="19" t="s">
        <v>623</v>
      </c>
    </row>
    <row r="21" spans="1:20" ht="15.75" thickBot="1">
      <c r="A21" s="13"/>
      <c r="B21" s="39"/>
      <c r="C21" s="38"/>
      <c r="D21" s="142"/>
      <c r="E21" s="38"/>
      <c r="F21" s="137"/>
      <c r="G21" s="137"/>
      <c r="H21" s="137"/>
      <c r="I21" s="38"/>
      <c r="J21" s="39" t="s">
        <v>635</v>
      </c>
      <c r="K21" s="39"/>
      <c r="L21" s="39"/>
      <c r="M21" s="38"/>
      <c r="N21" s="21" t="s">
        <v>638</v>
      </c>
      <c r="O21" s="38"/>
      <c r="P21" s="39"/>
      <c r="Q21" s="38"/>
      <c r="R21" s="142"/>
    </row>
    <row r="22" spans="1:20">
      <c r="A22" s="13"/>
      <c r="B22" s="160" t="s">
        <v>640</v>
      </c>
      <c r="C22" s="43"/>
      <c r="D22" s="179">
        <v>4</v>
      </c>
      <c r="E22" s="43"/>
      <c r="F22" s="160" t="s">
        <v>219</v>
      </c>
      <c r="G22" s="181">
        <v>14600</v>
      </c>
      <c r="H22" s="44"/>
      <c r="I22" s="43"/>
      <c r="J22" s="160" t="s">
        <v>219</v>
      </c>
      <c r="K22" s="181">
        <v>14729</v>
      </c>
      <c r="L22" s="44"/>
      <c r="M22" s="43"/>
      <c r="N22" s="183" t="s">
        <v>641</v>
      </c>
      <c r="O22" s="43"/>
      <c r="P22" s="185">
        <v>41153</v>
      </c>
      <c r="Q22" s="43"/>
      <c r="R22" s="172" t="s">
        <v>642</v>
      </c>
    </row>
    <row r="23" spans="1:20">
      <c r="A23" s="13"/>
      <c r="B23" s="49"/>
      <c r="C23" s="43"/>
      <c r="D23" s="178"/>
      <c r="E23" s="43"/>
      <c r="F23" s="49"/>
      <c r="G23" s="180"/>
      <c r="H23" s="43"/>
      <c r="I23" s="43"/>
      <c r="J23" s="49"/>
      <c r="K23" s="180"/>
      <c r="L23" s="43"/>
      <c r="M23" s="43"/>
      <c r="N23" s="182"/>
      <c r="O23" s="43"/>
      <c r="P23" s="184"/>
      <c r="Q23" s="43"/>
      <c r="R23" s="171"/>
    </row>
    <row r="24" spans="1:20" ht="15" customHeight="1">
      <c r="A24" s="13" t="s">
        <v>1037</v>
      </c>
      <c r="B24" s="73" t="s">
        <v>5</v>
      </c>
      <c r="C24" s="73"/>
      <c r="D24" s="73"/>
      <c r="E24" s="73"/>
      <c r="F24" s="73"/>
      <c r="G24" s="73"/>
      <c r="H24" s="73"/>
      <c r="I24" s="73"/>
      <c r="J24" s="73"/>
      <c r="K24" s="73"/>
      <c r="L24" s="73"/>
      <c r="M24" s="73"/>
      <c r="N24" s="73"/>
      <c r="O24" s="73"/>
      <c r="P24" s="73"/>
      <c r="Q24" s="73"/>
      <c r="R24" s="73"/>
      <c r="S24" s="73"/>
      <c r="T24" s="73"/>
    </row>
    <row r="25" spans="1:20">
      <c r="A25" s="13"/>
      <c r="B25" s="38" t="s">
        <v>646</v>
      </c>
      <c r="C25" s="38"/>
      <c r="D25" s="38"/>
      <c r="E25" s="38"/>
      <c r="F25" s="38"/>
      <c r="G25" s="38"/>
      <c r="H25" s="38"/>
      <c r="I25" s="38"/>
      <c r="J25" s="38"/>
      <c r="K25" s="38"/>
      <c r="L25" s="38"/>
      <c r="M25" s="38"/>
      <c r="N25" s="38"/>
      <c r="O25" s="38"/>
      <c r="P25" s="38"/>
      <c r="Q25" s="38"/>
      <c r="R25" s="38"/>
      <c r="S25" s="38"/>
      <c r="T25" s="38"/>
    </row>
    <row r="26" spans="1:20">
      <c r="A26" s="13"/>
      <c r="B26" s="163"/>
      <c r="C26" s="163"/>
      <c r="D26" s="163"/>
      <c r="E26" s="163"/>
      <c r="F26" s="163"/>
      <c r="G26" s="163"/>
      <c r="H26" s="163"/>
      <c r="I26" s="163"/>
      <c r="J26" s="163"/>
      <c r="K26" s="163"/>
      <c r="L26" s="163"/>
      <c r="M26" s="163"/>
      <c r="N26" s="163"/>
      <c r="O26" s="163"/>
      <c r="P26" s="163"/>
      <c r="Q26" s="163"/>
      <c r="R26" s="163"/>
      <c r="S26" s="163"/>
      <c r="T26" s="163"/>
    </row>
    <row r="27" spans="1:20">
      <c r="A27" s="13"/>
      <c r="B27" s="34"/>
      <c r="C27" s="34"/>
      <c r="D27" s="34"/>
      <c r="E27" s="34"/>
      <c r="F27" s="34"/>
      <c r="G27" s="34"/>
      <c r="H27" s="34"/>
      <c r="I27" s="34"/>
      <c r="J27" s="34"/>
      <c r="K27" s="34"/>
      <c r="L27" s="34"/>
    </row>
    <row r="28" spans="1:20">
      <c r="A28" s="13"/>
      <c r="B28" s="15"/>
      <c r="C28" s="15"/>
      <c r="D28" s="15"/>
      <c r="E28" s="15"/>
      <c r="F28" s="15"/>
      <c r="G28" s="15"/>
      <c r="H28" s="15"/>
      <c r="I28" s="15"/>
      <c r="J28" s="15"/>
      <c r="K28" s="15"/>
      <c r="L28" s="15"/>
    </row>
    <row r="29" spans="1:20">
      <c r="A29" s="13"/>
      <c r="B29" s="36" t="s">
        <v>647</v>
      </c>
      <c r="C29" s="38"/>
      <c r="D29" s="19" t="s">
        <v>615</v>
      </c>
      <c r="E29" s="38"/>
      <c r="F29" s="36" t="s">
        <v>648</v>
      </c>
      <c r="G29" s="38"/>
      <c r="H29" s="36" t="s">
        <v>649</v>
      </c>
      <c r="I29" s="38"/>
      <c r="J29" s="36" t="s">
        <v>621</v>
      </c>
      <c r="K29" s="38"/>
      <c r="L29" s="19" t="s">
        <v>622</v>
      </c>
    </row>
    <row r="30" spans="1:20" ht="15.75" thickBot="1">
      <c r="A30" s="13"/>
      <c r="B30" s="39"/>
      <c r="C30" s="38"/>
      <c r="D30" s="21" t="s">
        <v>616</v>
      </c>
      <c r="E30" s="38"/>
      <c r="F30" s="39"/>
      <c r="G30" s="38"/>
      <c r="H30" s="39"/>
      <c r="I30" s="38"/>
      <c r="J30" s="39"/>
      <c r="K30" s="38"/>
      <c r="L30" s="21" t="s">
        <v>623</v>
      </c>
    </row>
    <row r="31" spans="1:20">
      <c r="A31" s="13"/>
      <c r="B31" s="23" t="s">
        <v>650</v>
      </c>
      <c r="C31" s="24"/>
      <c r="D31" s="176">
        <v>2</v>
      </c>
      <c r="E31" s="24"/>
      <c r="F31" s="176" t="s">
        <v>651</v>
      </c>
      <c r="G31" s="24"/>
      <c r="H31" s="176" t="s">
        <v>652</v>
      </c>
      <c r="I31" s="24"/>
      <c r="J31" s="186">
        <v>41365</v>
      </c>
      <c r="K31" s="24"/>
      <c r="L31" s="177">
        <v>41609</v>
      </c>
    </row>
    <row r="32" spans="1:20" ht="15" customHeight="1">
      <c r="A32" s="13" t="s">
        <v>1038</v>
      </c>
      <c r="B32" s="73" t="s">
        <v>5</v>
      </c>
      <c r="C32" s="73"/>
      <c r="D32" s="73"/>
      <c r="E32" s="73"/>
      <c r="F32" s="73"/>
      <c r="G32" s="73"/>
      <c r="H32" s="73"/>
      <c r="I32" s="73"/>
      <c r="J32" s="73"/>
      <c r="K32" s="73"/>
      <c r="L32" s="73"/>
      <c r="M32" s="73"/>
      <c r="N32" s="73"/>
      <c r="O32" s="73"/>
      <c r="P32" s="73"/>
      <c r="Q32" s="73"/>
      <c r="R32" s="73"/>
      <c r="S32" s="73"/>
      <c r="T32" s="73"/>
    </row>
    <row r="33" spans="1:20">
      <c r="A33" s="13"/>
      <c r="B33" s="75" t="s">
        <v>653</v>
      </c>
      <c r="C33" s="75"/>
      <c r="D33" s="75"/>
      <c r="E33" s="75"/>
      <c r="F33" s="75"/>
      <c r="G33" s="75"/>
      <c r="H33" s="75"/>
      <c r="I33" s="75"/>
      <c r="J33" s="75"/>
      <c r="K33" s="75"/>
      <c r="L33" s="75"/>
      <c r="M33" s="75"/>
      <c r="N33" s="75"/>
      <c r="O33" s="75"/>
      <c r="P33" s="75"/>
      <c r="Q33" s="75"/>
      <c r="R33" s="75"/>
      <c r="S33" s="75"/>
      <c r="T33" s="75"/>
    </row>
    <row r="34" spans="1:20">
      <c r="A34" s="13"/>
      <c r="B34" s="34"/>
      <c r="C34" s="34"/>
      <c r="D34" s="34"/>
      <c r="E34" s="34"/>
      <c r="F34" s="34"/>
      <c r="G34" s="34"/>
      <c r="H34" s="34"/>
      <c r="I34" s="34"/>
      <c r="J34" s="34"/>
      <c r="K34" s="34"/>
      <c r="L34" s="34"/>
      <c r="M34" s="34"/>
      <c r="N34" s="34"/>
    </row>
    <row r="35" spans="1:20">
      <c r="A35" s="13"/>
      <c r="B35" s="15"/>
      <c r="C35" s="15"/>
      <c r="D35" s="15"/>
      <c r="E35" s="15"/>
      <c r="F35" s="15"/>
      <c r="G35" s="15"/>
      <c r="H35" s="15"/>
      <c r="I35" s="15"/>
      <c r="J35" s="15"/>
      <c r="K35" s="15"/>
      <c r="L35" s="15"/>
      <c r="M35" s="15"/>
      <c r="N35" s="15"/>
    </row>
    <row r="36" spans="1:20" ht="15.75" thickBot="1">
      <c r="A36" s="13"/>
      <c r="B36" s="18"/>
      <c r="C36" s="20"/>
      <c r="D36" s="138" t="s">
        <v>654</v>
      </c>
      <c r="E36" s="138"/>
      <c r="F36" s="138"/>
      <c r="G36" s="138"/>
      <c r="H36" s="138"/>
      <c r="I36" s="138"/>
      <c r="J36" s="138"/>
      <c r="K36" s="138"/>
      <c r="L36" s="138"/>
      <c r="M36" s="138"/>
      <c r="N36" s="138"/>
    </row>
    <row r="37" spans="1:20" ht="15.75" thickBot="1">
      <c r="A37" s="13"/>
      <c r="B37" s="18"/>
      <c r="C37" s="20"/>
      <c r="D37" s="189" t="s">
        <v>655</v>
      </c>
      <c r="E37" s="189"/>
      <c r="F37" s="189"/>
      <c r="G37" s="189"/>
      <c r="H37" s="189"/>
      <c r="I37" s="20"/>
      <c r="J37" s="189" t="s">
        <v>656</v>
      </c>
      <c r="K37" s="189"/>
      <c r="L37" s="189"/>
      <c r="M37" s="189"/>
      <c r="N37" s="189"/>
    </row>
    <row r="38" spans="1:20">
      <c r="A38" s="13"/>
      <c r="B38" s="35"/>
      <c r="C38" s="38"/>
      <c r="D38" s="80" t="s">
        <v>657</v>
      </c>
      <c r="E38" s="69"/>
      <c r="F38" s="80" t="s">
        <v>211</v>
      </c>
      <c r="G38" s="80"/>
      <c r="H38" s="80"/>
      <c r="I38" s="38"/>
      <c r="J38" s="80" t="s">
        <v>657</v>
      </c>
      <c r="K38" s="69"/>
      <c r="L38" s="80" t="s">
        <v>211</v>
      </c>
      <c r="M38" s="80"/>
      <c r="N38" s="80"/>
    </row>
    <row r="39" spans="1:20">
      <c r="A39" s="13"/>
      <c r="B39" s="35"/>
      <c r="C39" s="38"/>
      <c r="D39" s="36"/>
      <c r="E39" s="38"/>
      <c r="F39" s="36" t="s">
        <v>212</v>
      </c>
      <c r="G39" s="36"/>
      <c r="H39" s="36"/>
      <c r="I39" s="38"/>
      <c r="J39" s="190"/>
      <c r="K39" s="38"/>
      <c r="L39" s="36" t="s">
        <v>212</v>
      </c>
      <c r="M39" s="36"/>
      <c r="N39" s="36"/>
    </row>
    <row r="40" spans="1:20" ht="15.75" thickBot="1">
      <c r="A40" s="13"/>
      <c r="B40" s="35"/>
      <c r="C40" s="38"/>
      <c r="D40" s="39"/>
      <c r="E40" s="38"/>
      <c r="F40" s="37">
        <v>41546</v>
      </c>
      <c r="G40" s="37"/>
      <c r="H40" s="37"/>
      <c r="I40" s="38"/>
      <c r="J40" s="39"/>
      <c r="K40" s="38"/>
      <c r="L40" s="37">
        <v>41546</v>
      </c>
      <c r="M40" s="37"/>
      <c r="N40" s="37"/>
    </row>
    <row r="41" spans="1:20" ht="25.5">
      <c r="A41" s="13"/>
      <c r="B41" s="187" t="s">
        <v>658</v>
      </c>
      <c r="C41" s="24"/>
      <c r="D41" s="24"/>
      <c r="E41" s="24"/>
      <c r="F41" s="44"/>
      <c r="G41" s="44"/>
      <c r="H41" s="44"/>
      <c r="I41" s="24"/>
      <c r="J41" s="24"/>
      <c r="K41" s="24"/>
      <c r="L41" s="44"/>
      <c r="M41" s="44"/>
      <c r="N41" s="44"/>
    </row>
    <row r="42" spans="1:20">
      <c r="A42" s="13"/>
      <c r="B42" s="45" t="s">
        <v>659</v>
      </c>
      <c r="C42" s="38"/>
      <c r="D42" s="46" t="s">
        <v>73</v>
      </c>
      <c r="E42" s="38"/>
      <c r="F42" s="46" t="s">
        <v>219</v>
      </c>
      <c r="G42" s="47">
        <v>25065</v>
      </c>
      <c r="H42" s="38"/>
      <c r="I42" s="38"/>
      <c r="J42" s="46" t="s">
        <v>81</v>
      </c>
      <c r="K42" s="38"/>
      <c r="L42" s="46" t="s">
        <v>219</v>
      </c>
      <c r="M42" s="48">
        <v>62</v>
      </c>
      <c r="N42" s="38"/>
    </row>
    <row r="43" spans="1:20">
      <c r="A43" s="13"/>
      <c r="B43" s="45"/>
      <c r="C43" s="38"/>
      <c r="D43" s="46"/>
      <c r="E43" s="38"/>
      <c r="F43" s="46"/>
      <c r="G43" s="47"/>
      <c r="H43" s="38"/>
      <c r="I43" s="38"/>
      <c r="J43" s="46"/>
      <c r="K43" s="38"/>
      <c r="L43" s="46"/>
      <c r="M43" s="48"/>
      <c r="N43" s="38"/>
    </row>
    <row r="44" spans="1:20">
      <c r="A44" s="13"/>
      <c r="B44" s="49" t="s">
        <v>660</v>
      </c>
      <c r="C44" s="43"/>
      <c r="D44" s="90" t="s">
        <v>68</v>
      </c>
      <c r="E44" s="43"/>
      <c r="F44" s="50">
        <v>573</v>
      </c>
      <c r="G44" s="50"/>
      <c r="H44" s="43"/>
      <c r="I44" s="43"/>
      <c r="J44" s="43"/>
      <c r="K44" s="43"/>
      <c r="L44" s="43"/>
      <c r="M44" s="43"/>
      <c r="N44" s="43"/>
    </row>
    <row r="45" spans="1:20" ht="15.75" thickBot="1">
      <c r="A45" s="13"/>
      <c r="B45" s="49"/>
      <c r="C45" s="43"/>
      <c r="D45" s="90"/>
      <c r="E45" s="43"/>
      <c r="F45" s="63"/>
      <c r="G45" s="63"/>
      <c r="H45" s="64"/>
      <c r="I45" s="43"/>
      <c r="J45" s="43"/>
      <c r="K45" s="43"/>
      <c r="L45" s="64"/>
      <c r="M45" s="64"/>
      <c r="N45" s="64"/>
    </row>
    <row r="46" spans="1:20">
      <c r="A46" s="13"/>
      <c r="B46" s="45" t="s">
        <v>661</v>
      </c>
      <c r="C46" s="38"/>
      <c r="D46" s="38"/>
      <c r="E46" s="38"/>
      <c r="F46" s="65" t="s">
        <v>219</v>
      </c>
      <c r="G46" s="67">
        <v>25638</v>
      </c>
      <c r="H46" s="69"/>
      <c r="I46" s="38"/>
      <c r="J46" s="38"/>
      <c r="K46" s="38"/>
      <c r="L46" s="65" t="s">
        <v>219</v>
      </c>
      <c r="M46" s="71">
        <v>62</v>
      </c>
      <c r="N46" s="69"/>
    </row>
    <row r="47" spans="1:20" ht="15.75" thickBot="1">
      <c r="A47" s="13"/>
      <c r="B47" s="45"/>
      <c r="C47" s="38"/>
      <c r="D47" s="38"/>
      <c r="E47" s="38"/>
      <c r="F47" s="66"/>
      <c r="G47" s="68"/>
      <c r="H47" s="70"/>
      <c r="I47" s="38"/>
      <c r="J47" s="38"/>
      <c r="K47" s="38"/>
      <c r="L47" s="66"/>
      <c r="M47" s="72"/>
      <c r="N47" s="70"/>
    </row>
    <row r="48" spans="1:20" ht="26.25" thickTop="1">
      <c r="A48" s="13"/>
      <c r="B48" s="187" t="s">
        <v>662</v>
      </c>
      <c r="C48" s="24"/>
      <c r="D48" s="24"/>
      <c r="E48" s="24"/>
      <c r="F48" s="98"/>
      <c r="G48" s="98"/>
      <c r="H48" s="98"/>
      <c r="I48" s="24"/>
      <c r="J48" s="24"/>
      <c r="K48" s="24"/>
      <c r="L48" s="98"/>
      <c r="M48" s="98"/>
      <c r="N48" s="98"/>
    </row>
    <row r="49" spans="1:14">
      <c r="A49" s="13"/>
      <c r="B49" s="45" t="s">
        <v>659</v>
      </c>
      <c r="C49" s="38"/>
      <c r="D49" s="38"/>
      <c r="E49" s="38"/>
      <c r="F49" s="38"/>
      <c r="G49" s="38"/>
      <c r="H49" s="38"/>
      <c r="I49" s="38"/>
      <c r="J49" s="46" t="s">
        <v>81</v>
      </c>
      <c r="K49" s="38"/>
      <c r="L49" s="46" t="s">
        <v>219</v>
      </c>
      <c r="M49" s="47">
        <v>1280</v>
      </c>
      <c r="N49" s="38"/>
    </row>
    <row r="50" spans="1:14">
      <c r="A50" s="13"/>
      <c r="B50" s="45"/>
      <c r="C50" s="38"/>
      <c r="D50" s="38"/>
      <c r="E50" s="38"/>
      <c r="F50" s="38"/>
      <c r="G50" s="38"/>
      <c r="H50" s="38"/>
      <c r="I50" s="38"/>
      <c r="J50" s="46"/>
      <c r="K50" s="38"/>
      <c r="L50" s="46"/>
      <c r="M50" s="47"/>
      <c r="N50" s="38"/>
    </row>
    <row r="51" spans="1:14">
      <c r="A51" s="13"/>
      <c r="B51" s="49" t="s">
        <v>647</v>
      </c>
      <c r="C51" s="43"/>
      <c r="D51" s="90" t="s">
        <v>68</v>
      </c>
      <c r="E51" s="43"/>
      <c r="F51" s="50">
        <v>133</v>
      </c>
      <c r="G51" s="50"/>
      <c r="H51" s="43"/>
      <c r="I51" s="43"/>
      <c r="J51" s="43"/>
      <c r="K51" s="43"/>
      <c r="L51" s="43"/>
      <c r="M51" s="43"/>
      <c r="N51" s="43"/>
    </row>
    <row r="52" spans="1:14" ht="15.75" thickBot="1">
      <c r="A52" s="13"/>
      <c r="B52" s="49"/>
      <c r="C52" s="43"/>
      <c r="D52" s="90"/>
      <c r="E52" s="43"/>
      <c r="F52" s="63"/>
      <c r="G52" s="63"/>
      <c r="H52" s="64"/>
      <c r="I52" s="43"/>
      <c r="J52" s="43"/>
      <c r="K52" s="43"/>
      <c r="L52" s="64"/>
      <c r="M52" s="64"/>
      <c r="N52" s="64"/>
    </row>
    <row r="53" spans="1:14">
      <c r="A53" s="13"/>
      <c r="B53" s="45" t="s">
        <v>663</v>
      </c>
      <c r="C53" s="38"/>
      <c r="D53" s="38"/>
      <c r="E53" s="38"/>
      <c r="F53" s="65" t="s">
        <v>219</v>
      </c>
      <c r="G53" s="71">
        <v>133</v>
      </c>
      <c r="H53" s="69"/>
      <c r="I53" s="38"/>
      <c r="J53" s="38"/>
      <c r="K53" s="38"/>
      <c r="L53" s="65" t="s">
        <v>219</v>
      </c>
      <c r="M53" s="67">
        <v>1280</v>
      </c>
      <c r="N53" s="69"/>
    </row>
    <row r="54" spans="1:14" ht="15.75" thickBot="1">
      <c r="A54" s="13"/>
      <c r="B54" s="45"/>
      <c r="C54" s="38"/>
      <c r="D54" s="38"/>
      <c r="E54" s="38"/>
      <c r="F54" s="66"/>
      <c r="G54" s="72"/>
      <c r="H54" s="70"/>
      <c r="I54" s="38"/>
      <c r="J54" s="38"/>
      <c r="K54" s="38"/>
      <c r="L54" s="66"/>
      <c r="M54" s="68"/>
      <c r="N54" s="70"/>
    </row>
    <row r="55" spans="1:14" ht="15.75" thickTop="1">
      <c r="A55" s="13"/>
      <c r="B55" s="24"/>
      <c r="C55" s="24"/>
      <c r="D55" s="24"/>
      <c r="E55" s="24"/>
      <c r="F55" s="98"/>
      <c r="G55" s="98"/>
      <c r="H55" s="98"/>
      <c r="I55" s="24"/>
      <c r="J55" s="24"/>
      <c r="K55" s="24"/>
      <c r="L55" s="98"/>
      <c r="M55" s="98"/>
      <c r="N55" s="98"/>
    </row>
    <row r="56" spans="1:14">
      <c r="A56" s="13"/>
      <c r="B56" s="45"/>
      <c r="C56" s="38"/>
      <c r="D56" s="36" t="s">
        <v>657</v>
      </c>
      <c r="E56" s="38"/>
      <c r="F56" s="36" t="s">
        <v>211</v>
      </c>
      <c r="G56" s="36"/>
      <c r="H56" s="36"/>
      <c r="I56" s="38"/>
      <c r="J56" s="36" t="s">
        <v>657</v>
      </c>
      <c r="K56" s="38"/>
      <c r="L56" s="36" t="s">
        <v>211</v>
      </c>
      <c r="M56" s="36"/>
      <c r="N56" s="36"/>
    </row>
    <row r="57" spans="1:14">
      <c r="A57" s="13"/>
      <c r="B57" s="45"/>
      <c r="C57" s="38"/>
      <c r="D57" s="36"/>
      <c r="E57" s="38"/>
      <c r="F57" s="36" t="s">
        <v>212</v>
      </c>
      <c r="G57" s="36"/>
      <c r="H57" s="36"/>
      <c r="I57" s="38"/>
      <c r="J57" s="36"/>
      <c r="K57" s="38"/>
      <c r="L57" s="36" t="s">
        <v>212</v>
      </c>
      <c r="M57" s="36"/>
      <c r="N57" s="36"/>
    </row>
    <row r="58" spans="1:14" ht="15.75" thickBot="1">
      <c r="A58" s="13"/>
      <c r="B58" s="45"/>
      <c r="C58" s="38"/>
      <c r="D58" s="39"/>
      <c r="E58" s="38"/>
      <c r="F58" s="37">
        <v>41273</v>
      </c>
      <c r="G58" s="37"/>
      <c r="H58" s="37"/>
      <c r="I58" s="38"/>
      <c r="J58" s="39"/>
      <c r="K58" s="38"/>
      <c r="L58" s="37">
        <v>41273</v>
      </c>
      <c r="M58" s="37"/>
      <c r="N58" s="37"/>
    </row>
    <row r="59" spans="1:14" ht="25.5">
      <c r="A59" s="13"/>
      <c r="B59" s="187" t="s">
        <v>658</v>
      </c>
      <c r="C59" s="24"/>
      <c r="D59" s="24"/>
      <c r="E59" s="24"/>
      <c r="F59" s="44"/>
      <c r="G59" s="44"/>
      <c r="H59" s="44"/>
      <c r="I59" s="24"/>
      <c r="J59" s="24"/>
      <c r="K59" s="24"/>
      <c r="L59" s="44"/>
      <c r="M59" s="44"/>
      <c r="N59" s="44"/>
    </row>
    <row r="60" spans="1:14">
      <c r="A60" s="13"/>
      <c r="B60" s="45" t="s">
        <v>659</v>
      </c>
      <c r="C60" s="38"/>
      <c r="D60" s="38"/>
      <c r="E60" s="38"/>
      <c r="F60" s="38"/>
      <c r="G60" s="38"/>
      <c r="H60" s="38"/>
      <c r="I60" s="38"/>
      <c r="J60" s="46" t="s">
        <v>86</v>
      </c>
      <c r="K60" s="38"/>
      <c r="L60" s="46" t="s">
        <v>219</v>
      </c>
      <c r="M60" s="47">
        <v>3807</v>
      </c>
      <c r="N60" s="38"/>
    </row>
    <row r="61" spans="1:14">
      <c r="A61" s="13"/>
      <c r="B61" s="45"/>
      <c r="C61" s="38"/>
      <c r="D61" s="38"/>
      <c r="E61" s="38"/>
      <c r="F61" s="38"/>
      <c r="G61" s="38"/>
      <c r="H61" s="38"/>
      <c r="I61" s="38"/>
      <c r="J61" s="46"/>
      <c r="K61" s="38"/>
      <c r="L61" s="46"/>
      <c r="M61" s="47"/>
      <c r="N61" s="38"/>
    </row>
    <row r="62" spans="1:14">
      <c r="A62" s="13"/>
      <c r="B62" s="49" t="s">
        <v>660</v>
      </c>
      <c r="C62" s="43"/>
      <c r="D62" s="90" t="s">
        <v>68</v>
      </c>
      <c r="E62" s="43"/>
      <c r="F62" s="90" t="s">
        <v>219</v>
      </c>
      <c r="G62" s="50">
        <v>605</v>
      </c>
      <c r="H62" s="43"/>
      <c r="I62" s="43"/>
      <c r="J62" s="43"/>
      <c r="K62" s="43"/>
      <c r="L62" s="43"/>
      <c r="M62" s="43"/>
      <c r="N62" s="43"/>
    </row>
    <row r="63" spans="1:14">
      <c r="A63" s="13"/>
      <c r="B63" s="49"/>
      <c r="C63" s="43"/>
      <c r="D63" s="90"/>
      <c r="E63" s="43"/>
      <c r="F63" s="90"/>
      <c r="G63" s="50"/>
      <c r="H63" s="43"/>
      <c r="I63" s="43"/>
      <c r="J63" s="43"/>
      <c r="K63" s="43"/>
      <c r="L63" s="43"/>
      <c r="M63" s="43"/>
      <c r="N63" s="43"/>
    </row>
    <row r="64" spans="1:14">
      <c r="A64" s="13"/>
      <c r="B64" s="38"/>
      <c r="C64" s="38"/>
      <c r="D64" s="46" t="s">
        <v>73</v>
      </c>
      <c r="E64" s="38"/>
      <c r="F64" s="48">
        <v>33</v>
      </c>
      <c r="G64" s="48"/>
      <c r="H64" s="38"/>
      <c r="I64" s="38"/>
      <c r="J64" s="38"/>
      <c r="K64" s="38"/>
      <c r="L64" s="38"/>
      <c r="M64" s="38"/>
      <c r="N64" s="38"/>
    </row>
    <row r="65" spans="1:20" ht="15.75" thickBot="1">
      <c r="A65" s="13"/>
      <c r="B65" s="38"/>
      <c r="C65" s="38"/>
      <c r="D65" s="46"/>
      <c r="E65" s="38"/>
      <c r="F65" s="53"/>
      <c r="G65" s="53"/>
      <c r="H65" s="54"/>
      <c r="I65" s="38"/>
      <c r="J65" s="38"/>
      <c r="K65" s="38"/>
      <c r="L65" s="54"/>
      <c r="M65" s="54"/>
      <c r="N65" s="54"/>
    </row>
    <row r="66" spans="1:20">
      <c r="A66" s="13"/>
      <c r="B66" s="49" t="s">
        <v>661</v>
      </c>
      <c r="C66" s="43"/>
      <c r="D66" s="43"/>
      <c r="E66" s="43"/>
      <c r="F66" s="55" t="s">
        <v>219</v>
      </c>
      <c r="G66" s="60">
        <v>638</v>
      </c>
      <c r="H66" s="44"/>
      <c r="I66" s="43"/>
      <c r="J66" s="43"/>
      <c r="K66" s="43"/>
      <c r="L66" s="55" t="s">
        <v>219</v>
      </c>
      <c r="M66" s="57">
        <v>3807</v>
      </c>
      <c r="N66" s="44"/>
    </row>
    <row r="67" spans="1:20" ht="15.75" thickBot="1">
      <c r="A67" s="13"/>
      <c r="B67" s="49"/>
      <c r="C67" s="43"/>
      <c r="D67" s="43"/>
      <c r="E67" s="43"/>
      <c r="F67" s="56"/>
      <c r="G67" s="61"/>
      <c r="H67" s="59"/>
      <c r="I67" s="43"/>
      <c r="J67" s="43"/>
      <c r="K67" s="43"/>
      <c r="L67" s="56"/>
      <c r="M67" s="58"/>
      <c r="N67" s="59"/>
    </row>
    <row r="68" spans="1:20" ht="26.25" thickTop="1">
      <c r="A68" s="13"/>
      <c r="B68" s="188" t="s">
        <v>662</v>
      </c>
      <c r="C68" s="20"/>
      <c r="D68" s="20"/>
      <c r="E68" s="20"/>
      <c r="F68" s="62"/>
      <c r="G68" s="62"/>
      <c r="H68" s="62"/>
      <c r="I68" s="20"/>
      <c r="J68" s="20"/>
      <c r="K68" s="20"/>
      <c r="L68" s="62"/>
      <c r="M68" s="62"/>
      <c r="N68" s="62"/>
    </row>
    <row r="69" spans="1:20">
      <c r="A69" s="13"/>
      <c r="B69" s="49" t="s">
        <v>647</v>
      </c>
      <c r="C69" s="43"/>
      <c r="D69" s="90" t="s">
        <v>68</v>
      </c>
      <c r="E69" s="43"/>
      <c r="F69" s="90" t="s">
        <v>219</v>
      </c>
      <c r="G69" s="50">
        <v>525</v>
      </c>
      <c r="H69" s="43"/>
      <c r="I69" s="43"/>
      <c r="J69" s="90" t="s">
        <v>81</v>
      </c>
      <c r="K69" s="43"/>
      <c r="L69" s="90" t="s">
        <v>219</v>
      </c>
      <c r="M69" s="50">
        <v>682</v>
      </c>
      <c r="N69" s="43"/>
    </row>
    <row r="70" spans="1:20" ht="15.75" thickBot="1">
      <c r="A70" s="13"/>
      <c r="B70" s="49"/>
      <c r="C70" s="43"/>
      <c r="D70" s="90"/>
      <c r="E70" s="43"/>
      <c r="F70" s="97"/>
      <c r="G70" s="63"/>
      <c r="H70" s="64"/>
      <c r="I70" s="43"/>
      <c r="J70" s="90"/>
      <c r="K70" s="43"/>
      <c r="L70" s="97"/>
      <c r="M70" s="63"/>
      <c r="N70" s="64"/>
    </row>
    <row r="71" spans="1:20">
      <c r="A71" s="13"/>
      <c r="B71" s="45" t="s">
        <v>663</v>
      </c>
      <c r="C71" s="38"/>
      <c r="D71" s="38"/>
      <c r="E71" s="38"/>
      <c r="F71" s="65" t="s">
        <v>219</v>
      </c>
      <c r="G71" s="71">
        <v>525</v>
      </c>
      <c r="H71" s="69"/>
      <c r="I71" s="38"/>
      <c r="J71" s="38"/>
      <c r="K71" s="38"/>
      <c r="L71" s="65" t="s">
        <v>219</v>
      </c>
      <c r="M71" s="71">
        <v>682</v>
      </c>
      <c r="N71" s="69"/>
    </row>
    <row r="72" spans="1:20" ht="15.75" thickBot="1">
      <c r="A72" s="13"/>
      <c r="B72" s="45"/>
      <c r="C72" s="38"/>
      <c r="D72" s="38"/>
      <c r="E72" s="38"/>
      <c r="F72" s="66"/>
      <c r="G72" s="72"/>
      <c r="H72" s="70"/>
      <c r="I72" s="38"/>
      <c r="J72" s="38"/>
      <c r="K72" s="38"/>
      <c r="L72" s="66"/>
      <c r="M72" s="72"/>
      <c r="N72" s="70"/>
    </row>
    <row r="73" spans="1:20" ht="15.75" thickTop="1">
      <c r="A73" s="13" t="s">
        <v>1039</v>
      </c>
      <c r="B73" s="73" t="s">
        <v>5</v>
      </c>
      <c r="C73" s="73"/>
      <c r="D73" s="73"/>
      <c r="E73" s="73"/>
      <c r="F73" s="73"/>
      <c r="G73" s="73"/>
      <c r="H73" s="73"/>
      <c r="I73" s="73"/>
      <c r="J73" s="73"/>
      <c r="K73" s="73"/>
      <c r="L73" s="73"/>
      <c r="M73" s="73"/>
      <c r="N73" s="73"/>
      <c r="O73" s="73"/>
      <c r="P73" s="73"/>
      <c r="Q73" s="73"/>
      <c r="R73" s="73"/>
      <c r="S73" s="73"/>
      <c r="T73" s="73"/>
    </row>
    <row r="74" spans="1:20">
      <c r="A74" s="13"/>
      <c r="B74" s="75" t="s">
        <v>664</v>
      </c>
      <c r="C74" s="75"/>
      <c r="D74" s="75"/>
      <c r="E74" s="75"/>
      <c r="F74" s="75"/>
      <c r="G74" s="75"/>
      <c r="H74" s="75"/>
      <c r="I74" s="75"/>
      <c r="J74" s="75"/>
      <c r="K74" s="75"/>
      <c r="L74" s="75"/>
      <c r="M74" s="75"/>
      <c r="N74" s="75"/>
      <c r="O74" s="75"/>
      <c r="P74" s="75"/>
      <c r="Q74" s="75"/>
      <c r="R74" s="75"/>
      <c r="S74" s="75"/>
      <c r="T74" s="75"/>
    </row>
    <row r="75" spans="1:20">
      <c r="A75" s="13"/>
      <c r="B75" s="73"/>
      <c r="C75" s="73"/>
      <c r="D75" s="73"/>
      <c r="E75" s="73"/>
      <c r="F75" s="73"/>
      <c r="G75" s="73"/>
      <c r="H75" s="73"/>
      <c r="I75" s="73"/>
      <c r="J75" s="73"/>
      <c r="K75" s="73"/>
      <c r="L75" s="73"/>
      <c r="M75" s="73"/>
      <c r="N75" s="73"/>
      <c r="O75" s="73"/>
      <c r="P75" s="73"/>
      <c r="Q75" s="73"/>
      <c r="R75" s="73"/>
      <c r="S75" s="73"/>
      <c r="T75" s="73"/>
    </row>
    <row r="76" spans="1:20">
      <c r="A76" s="13"/>
      <c r="B76" s="208" t="s">
        <v>665</v>
      </c>
      <c r="C76" s="208"/>
      <c r="D76" s="208"/>
      <c r="E76" s="208"/>
      <c r="F76" s="208"/>
      <c r="G76" s="208"/>
      <c r="H76" s="208"/>
      <c r="I76" s="208"/>
      <c r="J76" s="208"/>
      <c r="K76" s="208"/>
      <c r="L76" s="208"/>
      <c r="M76" s="208"/>
      <c r="N76" s="208"/>
      <c r="O76" s="208"/>
      <c r="P76" s="208"/>
      <c r="Q76" s="208"/>
      <c r="R76" s="208"/>
      <c r="S76" s="208"/>
      <c r="T76" s="208"/>
    </row>
    <row r="77" spans="1:20">
      <c r="A77" s="13"/>
      <c r="B77" s="34"/>
      <c r="C77" s="34"/>
      <c r="D77" s="34"/>
      <c r="E77" s="34"/>
      <c r="F77" s="34"/>
      <c r="G77" s="34"/>
      <c r="H77" s="34"/>
      <c r="I77" s="34"/>
      <c r="J77" s="34"/>
      <c r="K77" s="34"/>
      <c r="L77" s="34"/>
      <c r="M77" s="34"/>
      <c r="N77" s="34"/>
      <c r="O77" s="34"/>
      <c r="P77" s="34"/>
      <c r="Q77" s="34"/>
      <c r="R77" s="34"/>
    </row>
    <row r="78" spans="1:20">
      <c r="A78" s="13"/>
      <c r="B78" s="15"/>
      <c r="C78" s="15"/>
      <c r="D78" s="15"/>
      <c r="E78" s="15"/>
      <c r="F78" s="15"/>
      <c r="G78" s="15"/>
      <c r="H78" s="15"/>
      <c r="I78" s="15"/>
      <c r="J78" s="15"/>
      <c r="K78" s="15"/>
      <c r="L78" s="15"/>
      <c r="M78" s="15"/>
      <c r="N78" s="15"/>
      <c r="O78" s="15"/>
      <c r="P78" s="15"/>
      <c r="Q78" s="15"/>
      <c r="R78" s="15"/>
    </row>
    <row r="79" spans="1:20">
      <c r="A79" s="13"/>
      <c r="B79" s="191" t="s">
        <v>313</v>
      </c>
      <c r="C79" s="20"/>
      <c r="D79" s="35"/>
      <c r="E79" s="35"/>
      <c r="F79" s="35"/>
      <c r="G79" s="20"/>
      <c r="H79" s="18"/>
      <c r="I79" s="20"/>
      <c r="J79" s="35"/>
      <c r="K79" s="35"/>
      <c r="L79" s="35"/>
      <c r="M79" s="20"/>
      <c r="N79" s="18"/>
      <c r="O79" s="20"/>
      <c r="P79" s="35"/>
      <c r="Q79" s="35"/>
      <c r="R79" s="35"/>
    </row>
    <row r="80" spans="1:20">
      <c r="A80" s="13"/>
      <c r="B80" s="19" t="s">
        <v>666</v>
      </c>
      <c r="C80" s="38"/>
      <c r="D80" s="36" t="s">
        <v>668</v>
      </c>
      <c r="E80" s="36"/>
      <c r="F80" s="36"/>
      <c r="G80" s="38"/>
      <c r="H80" s="19" t="s">
        <v>673</v>
      </c>
      <c r="I80" s="38"/>
      <c r="J80" s="36" t="s">
        <v>675</v>
      </c>
      <c r="K80" s="36"/>
      <c r="L80" s="36"/>
      <c r="M80" s="38"/>
      <c r="N80" s="19" t="s">
        <v>678</v>
      </c>
      <c r="O80" s="38"/>
      <c r="P80" s="36" t="s">
        <v>668</v>
      </c>
      <c r="Q80" s="36"/>
      <c r="R80" s="36"/>
    </row>
    <row r="81" spans="1:18">
      <c r="A81" s="13"/>
      <c r="B81" s="19" t="s">
        <v>667</v>
      </c>
      <c r="C81" s="38"/>
      <c r="D81" s="36" t="s">
        <v>669</v>
      </c>
      <c r="E81" s="36"/>
      <c r="F81" s="36"/>
      <c r="G81" s="38"/>
      <c r="H81" s="19" t="s">
        <v>674</v>
      </c>
      <c r="I81" s="38"/>
      <c r="J81" s="36" t="s">
        <v>676</v>
      </c>
      <c r="K81" s="36"/>
      <c r="L81" s="36"/>
      <c r="M81" s="38"/>
      <c r="N81" s="19" t="s">
        <v>679</v>
      </c>
      <c r="O81" s="38"/>
      <c r="P81" s="36" t="s">
        <v>680</v>
      </c>
      <c r="Q81" s="36"/>
      <c r="R81" s="36"/>
    </row>
    <row r="82" spans="1:18">
      <c r="A82" s="13"/>
      <c r="B82" s="4"/>
      <c r="C82" s="38"/>
      <c r="D82" s="36" t="s">
        <v>670</v>
      </c>
      <c r="E82" s="36"/>
      <c r="F82" s="36"/>
      <c r="G82" s="38"/>
      <c r="H82" s="4"/>
      <c r="I82" s="38"/>
      <c r="J82" s="36" t="s">
        <v>677</v>
      </c>
      <c r="K82" s="36"/>
      <c r="L82" s="36"/>
      <c r="M82" s="38"/>
      <c r="N82" s="4"/>
      <c r="O82" s="38"/>
      <c r="P82" s="36" t="s">
        <v>670</v>
      </c>
      <c r="Q82" s="36"/>
      <c r="R82" s="36"/>
    </row>
    <row r="83" spans="1:18">
      <c r="A83" s="13"/>
      <c r="B83" s="4"/>
      <c r="C83" s="38"/>
      <c r="D83" s="36" t="s">
        <v>671</v>
      </c>
      <c r="E83" s="36"/>
      <c r="F83" s="36"/>
      <c r="G83" s="38"/>
      <c r="H83" s="4"/>
      <c r="I83" s="38"/>
      <c r="J83" s="36" t="s">
        <v>671</v>
      </c>
      <c r="K83" s="36"/>
      <c r="L83" s="36"/>
      <c r="M83" s="38"/>
      <c r="N83" s="4"/>
      <c r="O83" s="38"/>
      <c r="P83" s="36" t="s">
        <v>681</v>
      </c>
      <c r="Q83" s="36"/>
      <c r="R83" s="36"/>
    </row>
    <row r="84" spans="1:18" ht="15.75" thickBot="1">
      <c r="A84" s="13"/>
      <c r="B84" s="142"/>
      <c r="C84" s="38"/>
      <c r="D84" s="39" t="s">
        <v>672</v>
      </c>
      <c r="E84" s="39"/>
      <c r="F84" s="39"/>
      <c r="G84" s="38"/>
      <c r="H84" s="142"/>
      <c r="I84" s="38"/>
      <c r="J84" s="39" t="s">
        <v>672</v>
      </c>
      <c r="K84" s="39"/>
      <c r="L84" s="39"/>
      <c r="M84" s="38"/>
      <c r="N84" s="142"/>
      <c r="O84" s="38"/>
      <c r="P84" s="39" t="s">
        <v>672</v>
      </c>
      <c r="Q84" s="39"/>
      <c r="R84" s="39"/>
    </row>
    <row r="85" spans="1:18">
      <c r="A85" s="13"/>
      <c r="B85" s="192" t="s">
        <v>659</v>
      </c>
      <c r="C85" s="24"/>
      <c r="D85" s="105" t="s">
        <v>219</v>
      </c>
      <c r="E85" s="104" t="s">
        <v>682</v>
      </c>
      <c r="F85" s="105" t="s">
        <v>242</v>
      </c>
      <c r="G85" s="24"/>
      <c r="H85" s="105" t="s">
        <v>39</v>
      </c>
      <c r="I85" s="24"/>
      <c r="J85" s="105" t="s">
        <v>219</v>
      </c>
      <c r="K85" s="104" t="s">
        <v>319</v>
      </c>
      <c r="L85" s="105" t="s">
        <v>242</v>
      </c>
      <c r="M85" s="104" t="s">
        <v>329</v>
      </c>
      <c r="N85" s="105" t="s">
        <v>39</v>
      </c>
      <c r="O85" s="24"/>
      <c r="P85" s="105" t="s">
        <v>219</v>
      </c>
      <c r="Q85" s="104" t="s">
        <v>683</v>
      </c>
      <c r="R85" s="105" t="s">
        <v>242</v>
      </c>
    </row>
    <row r="86" spans="1:18">
      <c r="A86" s="13"/>
      <c r="B86" s="194" t="s">
        <v>660</v>
      </c>
      <c r="C86" s="38"/>
      <c r="D86" s="114" t="s">
        <v>684</v>
      </c>
      <c r="E86" s="114"/>
      <c r="F86" s="35" t="s">
        <v>242</v>
      </c>
      <c r="G86" s="38"/>
      <c r="H86" s="35" t="s">
        <v>30</v>
      </c>
      <c r="I86" s="38"/>
      <c r="J86" s="114">
        <v>454</v>
      </c>
      <c r="K86" s="114"/>
      <c r="L86" s="38"/>
      <c r="M86" s="38"/>
      <c r="N86" s="35" t="s">
        <v>30</v>
      </c>
      <c r="O86" s="38"/>
      <c r="P86" s="114" t="s">
        <v>319</v>
      </c>
      <c r="Q86" s="114"/>
      <c r="R86" s="35" t="s">
        <v>242</v>
      </c>
    </row>
    <row r="87" spans="1:18" ht="15.75" thickBot="1">
      <c r="A87" s="13"/>
      <c r="B87" s="194"/>
      <c r="C87" s="38"/>
      <c r="D87" s="118"/>
      <c r="E87" s="118"/>
      <c r="F87" s="119"/>
      <c r="G87" s="38"/>
      <c r="H87" s="35"/>
      <c r="I87" s="38"/>
      <c r="J87" s="118"/>
      <c r="K87" s="118"/>
      <c r="L87" s="54"/>
      <c r="M87" s="38"/>
      <c r="N87" s="35"/>
      <c r="O87" s="38"/>
      <c r="P87" s="118"/>
      <c r="Q87" s="118"/>
      <c r="R87" s="119"/>
    </row>
    <row r="88" spans="1:18">
      <c r="A88" s="13"/>
      <c r="B88" s="113" t="s">
        <v>685</v>
      </c>
      <c r="C88" s="43"/>
      <c r="D88" s="121" t="s">
        <v>219</v>
      </c>
      <c r="E88" s="120" t="s">
        <v>686</v>
      </c>
      <c r="F88" s="121" t="s">
        <v>242</v>
      </c>
      <c r="G88" s="43"/>
      <c r="H88" s="43"/>
      <c r="I88" s="43"/>
      <c r="J88" s="121" t="s">
        <v>219</v>
      </c>
      <c r="K88" s="120">
        <v>439</v>
      </c>
      <c r="L88" s="44"/>
      <c r="M88" s="43"/>
      <c r="N88" s="43"/>
      <c r="O88" s="43"/>
      <c r="P88" s="121" t="s">
        <v>219</v>
      </c>
      <c r="Q88" s="120" t="s">
        <v>687</v>
      </c>
      <c r="R88" s="121" t="s">
        <v>242</v>
      </c>
    </row>
    <row r="89" spans="1:18" ht="15.75" thickBot="1">
      <c r="A89" s="13"/>
      <c r="B89" s="113"/>
      <c r="C89" s="43"/>
      <c r="D89" s="195"/>
      <c r="E89" s="196"/>
      <c r="F89" s="195"/>
      <c r="G89" s="43"/>
      <c r="H89" s="43"/>
      <c r="I89" s="43"/>
      <c r="J89" s="195"/>
      <c r="K89" s="196"/>
      <c r="L89" s="59"/>
      <c r="M89" s="43"/>
      <c r="N89" s="43"/>
      <c r="O89" s="43"/>
      <c r="P89" s="195"/>
      <c r="Q89" s="196"/>
      <c r="R89" s="195"/>
    </row>
    <row r="90" spans="1:18" ht="15.75" thickTop="1">
      <c r="A90" s="13"/>
      <c r="B90" s="20"/>
      <c r="C90" s="20"/>
      <c r="D90" s="62"/>
      <c r="E90" s="62"/>
      <c r="F90" s="62"/>
      <c r="G90" s="20"/>
      <c r="H90" s="20"/>
      <c r="I90" s="20"/>
      <c r="J90" s="62"/>
      <c r="K90" s="62"/>
      <c r="L90" s="62"/>
      <c r="M90" s="20"/>
      <c r="N90" s="20"/>
      <c r="O90" s="20"/>
      <c r="P90" s="62"/>
      <c r="Q90" s="62"/>
      <c r="R90" s="62"/>
    </row>
    <row r="91" spans="1:18">
      <c r="A91" s="13"/>
      <c r="B91" s="197" t="s">
        <v>659</v>
      </c>
      <c r="C91" s="43"/>
      <c r="D91" s="113" t="s">
        <v>219</v>
      </c>
      <c r="E91" s="111">
        <v>24548</v>
      </c>
      <c r="F91" s="43"/>
      <c r="G91" s="43"/>
      <c r="H91" s="113" t="s">
        <v>39</v>
      </c>
      <c r="I91" s="43"/>
      <c r="J91" s="113" t="s">
        <v>219</v>
      </c>
      <c r="K91" s="109" t="s">
        <v>320</v>
      </c>
      <c r="L91" s="113" t="s">
        <v>242</v>
      </c>
      <c r="M91" s="109" t="s">
        <v>329</v>
      </c>
      <c r="N91" s="113" t="s">
        <v>39</v>
      </c>
      <c r="O91" s="43"/>
      <c r="P91" s="113" t="s">
        <v>219</v>
      </c>
      <c r="Q91" s="109">
        <v>8</v>
      </c>
      <c r="R91" s="43"/>
    </row>
    <row r="92" spans="1:18">
      <c r="A92" s="13"/>
      <c r="B92" s="197"/>
      <c r="C92" s="43"/>
      <c r="D92" s="113"/>
      <c r="E92" s="111"/>
      <c r="F92" s="43"/>
      <c r="G92" s="43"/>
      <c r="H92" s="113"/>
      <c r="I92" s="43"/>
      <c r="J92" s="113"/>
      <c r="K92" s="109"/>
      <c r="L92" s="113"/>
      <c r="M92" s="109"/>
      <c r="N92" s="113"/>
      <c r="O92" s="43"/>
      <c r="P92" s="113"/>
      <c r="Q92" s="109"/>
      <c r="R92" s="43"/>
    </row>
    <row r="93" spans="1:18">
      <c r="A93" s="13"/>
      <c r="B93" s="194" t="s">
        <v>660</v>
      </c>
      <c r="C93" s="38"/>
      <c r="D93" s="126">
        <v>1079</v>
      </c>
      <c r="E93" s="126"/>
      <c r="F93" s="38"/>
      <c r="G93" s="38"/>
      <c r="H93" s="35" t="s">
        <v>30</v>
      </c>
      <c r="I93" s="38"/>
      <c r="J93" s="126">
        <v>1136</v>
      </c>
      <c r="K93" s="126"/>
      <c r="L93" s="38"/>
      <c r="M93" s="38"/>
      <c r="N93" s="35" t="s">
        <v>30</v>
      </c>
      <c r="O93" s="38"/>
      <c r="P93" s="114" t="s">
        <v>688</v>
      </c>
      <c r="Q93" s="114"/>
      <c r="R93" s="35" t="s">
        <v>242</v>
      </c>
    </row>
    <row r="94" spans="1:18" ht="15.75" thickBot="1">
      <c r="A94" s="13"/>
      <c r="B94" s="194"/>
      <c r="C94" s="38"/>
      <c r="D94" s="127"/>
      <c r="E94" s="127"/>
      <c r="F94" s="54"/>
      <c r="G94" s="38"/>
      <c r="H94" s="35"/>
      <c r="I94" s="38"/>
      <c r="J94" s="127"/>
      <c r="K94" s="127"/>
      <c r="L94" s="54"/>
      <c r="M94" s="38"/>
      <c r="N94" s="35"/>
      <c r="O94" s="38"/>
      <c r="P94" s="118"/>
      <c r="Q94" s="118"/>
      <c r="R94" s="119"/>
    </row>
    <row r="95" spans="1:18">
      <c r="A95" s="13"/>
      <c r="B95" s="113" t="s">
        <v>689</v>
      </c>
      <c r="C95" s="43"/>
      <c r="D95" s="121" t="s">
        <v>219</v>
      </c>
      <c r="E95" s="124">
        <v>25627</v>
      </c>
      <c r="F95" s="44"/>
      <c r="G95" s="43"/>
      <c r="H95" s="43"/>
      <c r="I95" s="43"/>
      <c r="J95" s="121" t="s">
        <v>219</v>
      </c>
      <c r="K95" s="120" t="s">
        <v>323</v>
      </c>
      <c r="L95" s="121" t="s">
        <v>242</v>
      </c>
      <c r="M95" s="43"/>
      <c r="N95" s="43"/>
      <c r="O95" s="43"/>
      <c r="P95" s="121" t="s">
        <v>219</v>
      </c>
      <c r="Q95" s="120" t="s">
        <v>220</v>
      </c>
      <c r="R95" s="44"/>
    </row>
    <row r="96" spans="1:18" ht="15.75" thickBot="1">
      <c r="A96" s="13"/>
      <c r="B96" s="113"/>
      <c r="C96" s="43"/>
      <c r="D96" s="195"/>
      <c r="E96" s="128"/>
      <c r="F96" s="59"/>
      <c r="G96" s="43"/>
      <c r="H96" s="43"/>
      <c r="I96" s="43"/>
      <c r="J96" s="195"/>
      <c r="K96" s="196"/>
      <c r="L96" s="195"/>
      <c r="M96" s="43"/>
      <c r="N96" s="43"/>
      <c r="O96" s="43"/>
      <c r="P96" s="195"/>
      <c r="Q96" s="196"/>
      <c r="R96" s="59"/>
    </row>
    <row r="97" spans="1:18" ht="15.75" thickTop="1">
      <c r="A97" s="13"/>
      <c r="B97" s="20"/>
      <c r="C97" s="20"/>
      <c r="D97" s="62"/>
      <c r="E97" s="62"/>
      <c r="F97" s="62"/>
      <c r="G97" s="20"/>
      <c r="H97" s="20"/>
      <c r="I97" s="20"/>
      <c r="J97" s="62"/>
      <c r="K97" s="62"/>
      <c r="L97" s="62"/>
      <c r="M97" s="20"/>
      <c r="N97" s="20"/>
      <c r="O97" s="20"/>
      <c r="P97" s="62"/>
      <c r="Q97" s="62"/>
      <c r="R97" s="62"/>
    </row>
    <row r="98" spans="1:18">
      <c r="A98" s="13"/>
      <c r="B98" s="192" t="s">
        <v>659</v>
      </c>
      <c r="C98" s="24"/>
      <c r="D98" s="105" t="s">
        <v>219</v>
      </c>
      <c r="E98" s="104" t="s">
        <v>690</v>
      </c>
      <c r="F98" s="105" t="s">
        <v>242</v>
      </c>
      <c r="G98" s="24"/>
      <c r="H98" s="105" t="s">
        <v>39</v>
      </c>
      <c r="I98" s="24"/>
      <c r="J98" s="105" t="s">
        <v>219</v>
      </c>
      <c r="K98" s="104" t="s">
        <v>691</v>
      </c>
      <c r="L98" s="105" t="s">
        <v>242</v>
      </c>
      <c r="M98" s="24"/>
      <c r="N98" s="105" t="s">
        <v>39</v>
      </c>
      <c r="O98" s="24"/>
      <c r="P98" s="105" t="s">
        <v>219</v>
      </c>
      <c r="Q98" s="104" t="s">
        <v>692</v>
      </c>
      <c r="R98" s="105" t="s">
        <v>242</v>
      </c>
    </row>
    <row r="99" spans="1:18">
      <c r="A99" s="13"/>
      <c r="B99" s="194" t="s">
        <v>660</v>
      </c>
      <c r="C99" s="38"/>
      <c r="D99" s="114" t="s">
        <v>693</v>
      </c>
      <c r="E99" s="114"/>
      <c r="F99" s="35" t="s">
        <v>242</v>
      </c>
      <c r="G99" s="38"/>
      <c r="H99" s="35" t="s">
        <v>30</v>
      </c>
      <c r="I99" s="38"/>
      <c r="J99" s="114" t="s">
        <v>694</v>
      </c>
      <c r="K99" s="114"/>
      <c r="L99" s="35" t="s">
        <v>242</v>
      </c>
      <c r="M99" s="38"/>
      <c r="N99" s="35" t="s">
        <v>30</v>
      </c>
      <c r="O99" s="38"/>
      <c r="P99" s="114">
        <v>19</v>
      </c>
      <c r="Q99" s="114"/>
      <c r="R99" s="38"/>
    </row>
    <row r="100" spans="1:18" ht="15.75" thickBot="1">
      <c r="A100" s="13"/>
      <c r="B100" s="194"/>
      <c r="C100" s="38"/>
      <c r="D100" s="118"/>
      <c r="E100" s="118"/>
      <c r="F100" s="119"/>
      <c r="G100" s="38"/>
      <c r="H100" s="35"/>
      <c r="I100" s="38"/>
      <c r="J100" s="118"/>
      <c r="K100" s="118"/>
      <c r="L100" s="119"/>
      <c r="M100" s="38"/>
      <c r="N100" s="35"/>
      <c r="O100" s="38"/>
      <c r="P100" s="118"/>
      <c r="Q100" s="118"/>
      <c r="R100" s="54"/>
    </row>
    <row r="101" spans="1:18" ht="15.75" thickBot="1">
      <c r="A101" s="13"/>
      <c r="B101" s="105" t="s">
        <v>695</v>
      </c>
      <c r="C101" s="24"/>
      <c r="D101" s="106" t="s">
        <v>219</v>
      </c>
      <c r="E101" s="107" t="s">
        <v>696</v>
      </c>
      <c r="F101" s="106" t="s">
        <v>242</v>
      </c>
      <c r="G101" s="24"/>
      <c r="H101" s="24"/>
      <c r="I101" s="24"/>
      <c r="J101" s="106" t="s">
        <v>219</v>
      </c>
      <c r="K101" s="107" t="s">
        <v>697</v>
      </c>
      <c r="L101" s="106" t="s">
        <v>242</v>
      </c>
      <c r="M101" s="24"/>
      <c r="N101" s="24"/>
      <c r="O101" s="24"/>
      <c r="P101" s="106" t="s">
        <v>219</v>
      </c>
      <c r="Q101" s="107" t="s">
        <v>698</v>
      </c>
      <c r="R101" s="106" t="s">
        <v>242</v>
      </c>
    </row>
    <row r="102" spans="1:18" ht="15.75" thickTop="1">
      <c r="A102" s="13"/>
      <c r="B102" s="20"/>
      <c r="C102" s="20"/>
      <c r="D102" s="62"/>
      <c r="E102" s="62"/>
      <c r="F102" s="62"/>
      <c r="G102" s="20"/>
      <c r="H102" s="20"/>
      <c r="I102" s="20"/>
      <c r="J102" s="62"/>
      <c r="K102" s="62"/>
      <c r="L102" s="62"/>
      <c r="M102" s="20"/>
      <c r="N102" s="20"/>
      <c r="O102" s="20"/>
      <c r="P102" s="62"/>
      <c r="Q102" s="62"/>
      <c r="R102" s="62"/>
    </row>
    <row r="103" spans="1:18">
      <c r="A103" s="13"/>
      <c r="B103" s="192" t="s">
        <v>659</v>
      </c>
      <c r="C103" s="24"/>
      <c r="D103" s="105" t="s">
        <v>219</v>
      </c>
      <c r="E103" s="104" t="s">
        <v>699</v>
      </c>
      <c r="F103" s="105" t="s">
        <v>242</v>
      </c>
      <c r="G103" s="24"/>
      <c r="H103" s="105" t="s">
        <v>39</v>
      </c>
      <c r="I103" s="24"/>
      <c r="J103" s="105" t="s">
        <v>219</v>
      </c>
      <c r="K103" s="104" t="s">
        <v>700</v>
      </c>
      <c r="L103" s="105" t="s">
        <v>242</v>
      </c>
      <c r="M103" s="24"/>
      <c r="N103" s="105" t="s">
        <v>39</v>
      </c>
      <c r="O103" s="24"/>
      <c r="P103" s="105" t="s">
        <v>219</v>
      </c>
      <c r="Q103" s="104" t="s">
        <v>701</v>
      </c>
      <c r="R103" s="105" t="s">
        <v>242</v>
      </c>
    </row>
    <row r="104" spans="1:18">
      <c r="A104" s="13"/>
      <c r="B104" s="194" t="s">
        <v>660</v>
      </c>
      <c r="C104" s="38"/>
      <c r="D104" s="114" t="s">
        <v>702</v>
      </c>
      <c r="E104" s="114"/>
      <c r="F104" s="35" t="s">
        <v>242</v>
      </c>
      <c r="G104" s="38"/>
      <c r="H104" s="35" t="s">
        <v>30</v>
      </c>
      <c r="I104" s="38"/>
      <c r="J104" s="114">
        <v>95</v>
      </c>
      <c r="K104" s="114"/>
      <c r="L104" s="38"/>
      <c r="M104" s="38"/>
      <c r="N104" s="35" t="s">
        <v>30</v>
      </c>
      <c r="O104" s="38"/>
      <c r="P104" s="114" t="s">
        <v>688</v>
      </c>
      <c r="Q104" s="114"/>
      <c r="R104" s="35" t="s">
        <v>242</v>
      </c>
    </row>
    <row r="105" spans="1:18" ht="15.75" thickBot="1">
      <c r="A105" s="13"/>
      <c r="B105" s="194"/>
      <c r="C105" s="38"/>
      <c r="D105" s="118"/>
      <c r="E105" s="118"/>
      <c r="F105" s="119"/>
      <c r="G105" s="38"/>
      <c r="H105" s="35"/>
      <c r="I105" s="38"/>
      <c r="J105" s="118"/>
      <c r="K105" s="118"/>
      <c r="L105" s="54"/>
      <c r="M105" s="38"/>
      <c r="N105" s="35"/>
      <c r="O105" s="38"/>
      <c r="P105" s="118"/>
      <c r="Q105" s="118"/>
      <c r="R105" s="119"/>
    </row>
    <row r="106" spans="1:18" ht="15.75" thickBot="1">
      <c r="A106" s="13"/>
      <c r="B106" s="105" t="s">
        <v>703</v>
      </c>
      <c r="C106" s="24"/>
      <c r="D106" s="106" t="s">
        <v>219</v>
      </c>
      <c r="E106" s="107" t="s">
        <v>704</v>
      </c>
      <c r="F106" s="106" t="s">
        <v>242</v>
      </c>
      <c r="G106" s="24"/>
      <c r="H106" s="24"/>
      <c r="I106" s="24"/>
      <c r="J106" s="106" t="s">
        <v>219</v>
      </c>
      <c r="K106" s="107" t="s">
        <v>705</v>
      </c>
      <c r="L106" s="106" t="s">
        <v>242</v>
      </c>
      <c r="M106" s="24"/>
      <c r="N106" s="24"/>
      <c r="O106" s="24"/>
      <c r="P106" s="106" t="s">
        <v>219</v>
      </c>
      <c r="Q106" s="107" t="s">
        <v>706</v>
      </c>
      <c r="R106" s="106" t="s">
        <v>242</v>
      </c>
    </row>
    <row r="107" spans="1:18" ht="15.75" thickTop="1">
      <c r="A107" s="13"/>
      <c r="B107" s="20"/>
      <c r="C107" s="20"/>
      <c r="D107" s="62"/>
      <c r="E107" s="62"/>
      <c r="F107" s="62"/>
      <c r="G107" s="20"/>
      <c r="H107" s="20"/>
      <c r="I107" s="20"/>
      <c r="J107" s="62"/>
      <c r="K107" s="62"/>
      <c r="L107" s="62"/>
      <c r="M107" s="20"/>
      <c r="N107" s="20"/>
      <c r="O107" s="20"/>
      <c r="P107" s="62"/>
      <c r="Q107" s="62"/>
      <c r="R107" s="62"/>
    </row>
    <row r="108" spans="1:18">
      <c r="A108" s="13"/>
      <c r="B108" s="36" t="s">
        <v>707</v>
      </c>
      <c r="C108" s="36"/>
      <c r="D108" s="36"/>
      <c r="E108" s="36"/>
      <c r="F108" s="36"/>
      <c r="G108" s="38"/>
      <c r="H108" s="36" t="s">
        <v>708</v>
      </c>
      <c r="I108" s="38"/>
      <c r="J108" s="36" t="s">
        <v>668</v>
      </c>
      <c r="K108" s="36"/>
      <c r="L108" s="36"/>
      <c r="M108" s="38"/>
      <c r="N108" s="35"/>
      <c r="O108" s="38"/>
      <c r="P108" s="35"/>
      <c r="Q108" s="35"/>
      <c r="R108" s="35"/>
    </row>
    <row r="109" spans="1:18">
      <c r="A109" s="13"/>
      <c r="B109" s="36"/>
      <c r="C109" s="36"/>
      <c r="D109" s="36"/>
      <c r="E109" s="36"/>
      <c r="F109" s="36"/>
      <c r="G109" s="38"/>
      <c r="H109" s="36"/>
      <c r="I109" s="38"/>
      <c r="J109" s="36" t="s">
        <v>709</v>
      </c>
      <c r="K109" s="36"/>
      <c r="L109" s="36"/>
      <c r="M109" s="38"/>
      <c r="N109" s="35"/>
      <c r="O109" s="38"/>
      <c r="P109" s="35"/>
      <c r="Q109" s="35"/>
      <c r="R109" s="35"/>
    </row>
    <row r="110" spans="1:18" ht="15.75" thickBot="1">
      <c r="A110" s="13"/>
      <c r="B110" s="39"/>
      <c r="C110" s="39"/>
      <c r="D110" s="39"/>
      <c r="E110" s="39"/>
      <c r="F110" s="39"/>
      <c r="G110" s="38"/>
      <c r="H110" s="36"/>
      <c r="I110" s="38"/>
      <c r="J110" s="39" t="s">
        <v>670</v>
      </c>
      <c r="K110" s="39"/>
      <c r="L110" s="39"/>
      <c r="M110" s="38"/>
      <c r="N110" s="35"/>
      <c r="O110" s="38"/>
      <c r="P110" s="35"/>
      <c r="Q110" s="35"/>
      <c r="R110" s="35"/>
    </row>
    <row r="111" spans="1:18">
      <c r="A111" s="13"/>
      <c r="B111" s="198" t="s">
        <v>647</v>
      </c>
      <c r="C111" s="44"/>
      <c r="D111" s="44"/>
      <c r="E111" s="44"/>
      <c r="F111" s="44"/>
      <c r="G111" s="43"/>
      <c r="H111" s="113" t="s">
        <v>30</v>
      </c>
      <c r="I111" s="43"/>
      <c r="J111" s="121" t="s">
        <v>219</v>
      </c>
      <c r="K111" s="120">
        <v>304</v>
      </c>
      <c r="L111" s="44"/>
      <c r="M111" s="43"/>
      <c r="N111" s="43"/>
      <c r="O111" s="43"/>
      <c r="P111" s="43"/>
      <c r="Q111" s="43"/>
      <c r="R111" s="43"/>
    </row>
    <row r="112" spans="1:18">
      <c r="A112" s="13"/>
      <c r="B112" s="197"/>
      <c r="C112" s="43"/>
      <c r="D112" s="43"/>
      <c r="E112" s="43"/>
      <c r="F112" s="43"/>
      <c r="G112" s="43"/>
      <c r="H112" s="113"/>
      <c r="I112" s="43"/>
      <c r="J112" s="113"/>
      <c r="K112" s="109"/>
      <c r="L112" s="43"/>
      <c r="M112" s="43"/>
      <c r="N112" s="43"/>
      <c r="O112" s="43"/>
      <c r="P112" s="43"/>
      <c r="Q112" s="43"/>
      <c r="R112" s="43"/>
    </row>
    <row r="113" spans="1:18" ht="15.75" thickBot="1">
      <c r="A113" s="13"/>
      <c r="B113" s="18" t="s">
        <v>659</v>
      </c>
      <c r="C113" s="20"/>
      <c r="D113" s="38"/>
      <c r="E113" s="38"/>
      <c r="F113" s="38"/>
      <c r="G113" s="20"/>
      <c r="H113" s="18" t="s">
        <v>39</v>
      </c>
      <c r="I113" s="20"/>
      <c r="J113" s="118" t="s">
        <v>710</v>
      </c>
      <c r="K113" s="118"/>
      <c r="L113" s="100" t="s">
        <v>242</v>
      </c>
      <c r="M113" s="20"/>
      <c r="N113" s="20"/>
      <c r="O113" s="20"/>
      <c r="P113" s="38"/>
      <c r="Q113" s="38"/>
      <c r="R113" s="38"/>
    </row>
    <row r="114" spans="1:18">
      <c r="A114" s="13"/>
      <c r="B114" s="113" t="s">
        <v>685</v>
      </c>
      <c r="C114" s="113"/>
      <c r="D114" s="113"/>
      <c r="E114" s="113"/>
      <c r="F114" s="113"/>
      <c r="G114" s="43"/>
      <c r="H114" s="43"/>
      <c r="I114" s="43"/>
      <c r="J114" s="121" t="s">
        <v>219</v>
      </c>
      <c r="K114" s="120">
        <v>95</v>
      </c>
      <c r="L114" s="44"/>
      <c r="M114" s="43"/>
      <c r="N114" s="43"/>
      <c r="O114" s="43"/>
      <c r="P114" s="43"/>
      <c r="Q114" s="43"/>
      <c r="R114" s="43"/>
    </row>
    <row r="115" spans="1:18" ht="15.75" thickBot="1">
      <c r="A115" s="13"/>
      <c r="B115" s="113"/>
      <c r="C115" s="113"/>
      <c r="D115" s="113"/>
      <c r="E115" s="113"/>
      <c r="F115" s="113"/>
      <c r="G115" s="43"/>
      <c r="H115" s="43"/>
      <c r="I115" s="43"/>
      <c r="J115" s="195"/>
      <c r="K115" s="196"/>
      <c r="L115" s="59"/>
      <c r="M115" s="43"/>
      <c r="N115" s="43"/>
      <c r="O115" s="43"/>
      <c r="P115" s="43"/>
      <c r="Q115" s="43"/>
      <c r="R115" s="43"/>
    </row>
    <row r="116" spans="1:18" ht="15.75" thickTop="1">
      <c r="A116" s="13"/>
      <c r="B116" s="20"/>
      <c r="C116" s="20"/>
      <c r="D116" s="38"/>
      <c r="E116" s="38"/>
      <c r="F116" s="38"/>
      <c r="G116" s="20"/>
      <c r="H116" s="20"/>
      <c r="I116" s="20"/>
      <c r="J116" s="62"/>
      <c r="K116" s="62"/>
      <c r="L116" s="62"/>
      <c r="M116" s="20"/>
      <c r="N116" s="20"/>
      <c r="O116" s="20"/>
      <c r="P116" s="38"/>
      <c r="Q116" s="38"/>
      <c r="R116" s="38"/>
    </row>
    <row r="117" spans="1:18">
      <c r="A117" s="13"/>
      <c r="B117" s="197" t="s">
        <v>647</v>
      </c>
      <c r="C117" s="43"/>
      <c r="D117" s="43"/>
      <c r="E117" s="43"/>
      <c r="F117" s="43"/>
      <c r="G117" s="43"/>
      <c r="H117" s="113" t="s">
        <v>30</v>
      </c>
      <c r="I117" s="43"/>
      <c r="J117" s="113" t="s">
        <v>219</v>
      </c>
      <c r="K117" s="109">
        <v>208</v>
      </c>
      <c r="L117" s="43"/>
      <c r="M117" s="43"/>
      <c r="N117" s="43"/>
      <c r="O117" s="43"/>
      <c r="P117" s="43"/>
      <c r="Q117" s="43"/>
      <c r="R117" s="43"/>
    </row>
    <row r="118" spans="1:18">
      <c r="A118" s="13"/>
      <c r="B118" s="197"/>
      <c r="C118" s="43"/>
      <c r="D118" s="43"/>
      <c r="E118" s="43"/>
      <c r="F118" s="43"/>
      <c r="G118" s="43"/>
      <c r="H118" s="113"/>
      <c r="I118" s="43"/>
      <c r="J118" s="113"/>
      <c r="K118" s="109"/>
      <c r="L118" s="43"/>
      <c r="M118" s="43"/>
      <c r="N118" s="43"/>
      <c r="O118" s="43"/>
      <c r="P118" s="43"/>
      <c r="Q118" s="43"/>
      <c r="R118" s="43"/>
    </row>
    <row r="119" spans="1:18" ht="15.75" thickBot="1">
      <c r="A119" s="13"/>
      <c r="B119" s="18" t="s">
        <v>659</v>
      </c>
      <c r="C119" s="20"/>
      <c r="D119" s="38"/>
      <c r="E119" s="38"/>
      <c r="F119" s="38"/>
      <c r="G119" s="20"/>
      <c r="H119" s="18" t="s">
        <v>39</v>
      </c>
      <c r="I119" s="20"/>
      <c r="J119" s="118" t="s">
        <v>711</v>
      </c>
      <c r="K119" s="118"/>
      <c r="L119" s="100" t="s">
        <v>242</v>
      </c>
      <c r="M119" s="20"/>
      <c r="N119" s="20"/>
      <c r="O119" s="20"/>
      <c r="P119" s="38"/>
      <c r="Q119" s="38"/>
      <c r="R119" s="38"/>
    </row>
    <row r="120" spans="1:18">
      <c r="A120" s="13"/>
      <c r="B120" s="113" t="s">
        <v>689</v>
      </c>
      <c r="C120" s="113"/>
      <c r="D120" s="113"/>
      <c r="E120" s="113"/>
      <c r="F120" s="113"/>
      <c r="G120" s="43"/>
      <c r="H120" s="43"/>
      <c r="I120" s="43"/>
      <c r="J120" s="121" t="s">
        <v>219</v>
      </c>
      <c r="K120" s="120">
        <v>164</v>
      </c>
      <c r="L120" s="44"/>
      <c r="M120" s="43"/>
      <c r="N120" s="43"/>
      <c r="O120" s="43"/>
      <c r="P120" s="43"/>
      <c r="Q120" s="43"/>
      <c r="R120" s="43"/>
    </row>
    <row r="121" spans="1:18" ht="15.75" thickBot="1">
      <c r="A121" s="13"/>
      <c r="B121" s="113"/>
      <c r="C121" s="113"/>
      <c r="D121" s="113"/>
      <c r="E121" s="113"/>
      <c r="F121" s="113"/>
      <c r="G121" s="43"/>
      <c r="H121" s="43"/>
      <c r="I121" s="43"/>
      <c r="J121" s="195"/>
      <c r="K121" s="196"/>
      <c r="L121" s="59"/>
      <c r="M121" s="43"/>
      <c r="N121" s="43"/>
      <c r="O121" s="43"/>
      <c r="P121" s="43"/>
      <c r="Q121" s="43"/>
      <c r="R121" s="43"/>
    </row>
    <row r="122" spans="1:18" ht="15.75" thickTop="1">
      <c r="A122" s="13"/>
      <c r="B122" s="20"/>
      <c r="C122" s="20"/>
      <c r="D122" s="38"/>
      <c r="E122" s="38"/>
      <c r="F122" s="38"/>
      <c r="G122" s="20"/>
      <c r="H122" s="20"/>
      <c r="I122" s="20"/>
      <c r="J122" s="62"/>
      <c r="K122" s="62"/>
      <c r="L122" s="62"/>
      <c r="M122" s="20"/>
      <c r="N122" s="20"/>
      <c r="O122" s="20"/>
      <c r="P122" s="38"/>
      <c r="Q122" s="38"/>
      <c r="R122" s="38"/>
    </row>
    <row r="123" spans="1:18">
      <c r="A123" s="13"/>
      <c r="B123" s="197" t="s">
        <v>647</v>
      </c>
      <c r="C123" s="43"/>
      <c r="D123" s="43"/>
      <c r="E123" s="43"/>
      <c r="F123" s="43"/>
      <c r="G123" s="43"/>
      <c r="H123" s="113" t="s">
        <v>30</v>
      </c>
      <c r="I123" s="43"/>
      <c r="J123" s="113" t="s">
        <v>219</v>
      </c>
      <c r="K123" s="111">
        <v>2785</v>
      </c>
      <c r="L123" s="43"/>
      <c r="M123" s="43"/>
      <c r="N123" s="43"/>
      <c r="O123" s="43"/>
      <c r="P123" s="43"/>
      <c r="Q123" s="43"/>
      <c r="R123" s="43"/>
    </row>
    <row r="124" spans="1:18" ht="15.75" thickBot="1">
      <c r="A124" s="13"/>
      <c r="B124" s="197"/>
      <c r="C124" s="43"/>
      <c r="D124" s="43"/>
      <c r="E124" s="43"/>
      <c r="F124" s="43"/>
      <c r="G124" s="43"/>
      <c r="H124" s="113"/>
      <c r="I124" s="43"/>
      <c r="J124" s="199"/>
      <c r="K124" s="112"/>
      <c r="L124" s="64"/>
      <c r="M124" s="43"/>
      <c r="N124" s="43"/>
      <c r="O124" s="43"/>
      <c r="P124" s="43"/>
      <c r="Q124" s="43"/>
      <c r="R124" s="43"/>
    </row>
    <row r="125" spans="1:18">
      <c r="A125" s="13"/>
      <c r="B125" s="35" t="s">
        <v>695</v>
      </c>
      <c r="C125" s="35"/>
      <c r="D125" s="35"/>
      <c r="E125" s="35"/>
      <c r="F125" s="35"/>
      <c r="G125" s="38"/>
      <c r="H125" s="38"/>
      <c r="I125" s="38"/>
      <c r="J125" s="116" t="s">
        <v>219</v>
      </c>
      <c r="K125" s="201">
        <v>2785</v>
      </c>
      <c r="L125" s="69"/>
      <c r="M125" s="38"/>
      <c r="N125" s="38"/>
      <c r="O125" s="38"/>
      <c r="P125" s="38"/>
      <c r="Q125" s="38"/>
      <c r="R125" s="38"/>
    </row>
    <row r="126" spans="1:18" ht="15.75" thickBot="1">
      <c r="A126" s="13"/>
      <c r="B126" s="35"/>
      <c r="C126" s="35"/>
      <c r="D126" s="35"/>
      <c r="E126" s="35"/>
      <c r="F126" s="35"/>
      <c r="G126" s="38"/>
      <c r="H126" s="38"/>
      <c r="I126" s="38"/>
      <c r="J126" s="200"/>
      <c r="K126" s="202"/>
      <c r="L126" s="70"/>
      <c r="M126" s="38"/>
      <c r="N126" s="38"/>
      <c r="O126" s="38"/>
      <c r="P126" s="38"/>
      <c r="Q126" s="38"/>
      <c r="R126" s="38"/>
    </row>
    <row r="127" spans="1:18" ht="15.75" thickTop="1">
      <c r="A127" s="13"/>
      <c r="B127" s="24"/>
      <c r="C127" s="24"/>
      <c r="D127" s="43"/>
      <c r="E127" s="43"/>
      <c r="F127" s="43"/>
      <c r="G127" s="24"/>
      <c r="H127" s="24"/>
      <c r="I127" s="24"/>
      <c r="J127" s="98"/>
      <c r="K127" s="98"/>
      <c r="L127" s="98"/>
      <c r="M127" s="24"/>
      <c r="N127" s="24"/>
      <c r="O127" s="24"/>
      <c r="P127" s="43"/>
      <c r="Q127" s="43"/>
      <c r="R127" s="43"/>
    </row>
    <row r="128" spans="1:18">
      <c r="A128" s="13"/>
      <c r="B128" s="194" t="s">
        <v>647</v>
      </c>
      <c r="C128" s="38"/>
      <c r="D128" s="38"/>
      <c r="E128" s="38"/>
      <c r="F128" s="38"/>
      <c r="G128" s="38"/>
      <c r="H128" s="35" t="s">
        <v>30</v>
      </c>
      <c r="I128" s="38"/>
      <c r="J128" s="35" t="s">
        <v>219</v>
      </c>
      <c r="K128" s="114">
        <v>419</v>
      </c>
      <c r="L128" s="38"/>
      <c r="M128" s="38"/>
      <c r="N128" s="38"/>
      <c r="O128" s="38"/>
      <c r="P128" s="38"/>
      <c r="Q128" s="38"/>
      <c r="R128" s="38"/>
    </row>
    <row r="129" spans="1:20" ht="15.75" thickBot="1">
      <c r="A129" s="13"/>
      <c r="B129" s="194"/>
      <c r="C129" s="38"/>
      <c r="D129" s="38"/>
      <c r="E129" s="38"/>
      <c r="F129" s="38"/>
      <c r="G129" s="38"/>
      <c r="H129" s="35"/>
      <c r="I129" s="38"/>
      <c r="J129" s="119"/>
      <c r="K129" s="118"/>
      <c r="L129" s="54"/>
      <c r="M129" s="38"/>
      <c r="N129" s="38"/>
      <c r="O129" s="38"/>
      <c r="P129" s="38"/>
      <c r="Q129" s="38"/>
      <c r="R129" s="38"/>
    </row>
    <row r="130" spans="1:20">
      <c r="A130" s="13"/>
      <c r="B130" s="113" t="s">
        <v>703</v>
      </c>
      <c r="C130" s="113"/>
      <c r="D130" s="113"/>
      <c r="E130" s="113"/>
      <c r="F130" s="113"/>
      <c r="G130" s="43"/>
      <c r="H130" s="43"/>
      <c r="I130" s="43"/>
      <c r="J130" s="121" t="s">
        <v>219</v>
      </c>
      <c r="K130" s="120">
        <v>419</v>
      </c>
      <c r="L130" s="44"/>
      <c r="M130" s="43"/>
      <c r="N130" s="43"/>
      <c r="O130" s="43"/>
      <c r="P130" s="43"/>
      <c r="Q130" s="43"/>
      <c r="R130" s="43"/>
    </row>
    <row r="131" spans="1:20" ht="15.75" thickBot="1">
      <c r="A131" s="13"/>
      <c r="B131" s="113"/>
      <c r="C131" s="113"/>
      <c r="D131" s="113"/>
      <c r="E131" s="113"/>
      <c r="F131" s="113"/>
      <c r="G131" s="43"/>
      <c r="H131" s="43"/>
      <c r="I131" s="43"/>
      <c r="J131" s="195"/>
      <c r="K131" s="196"/>
      <c r="L131" s="59"/>
      <c r="M131" s="43"/>
      <c r="N131" s="43"/>
      <c r="O131" s="43"/>
      <c r="P131" s="43"/>
      <c r="Q131" s="43"/>
      <c r="R131" s="43"/>
    </row>
    <row r="132" spans="1:20" ht="15.75" thickTop="1">
      <c r="A132" s="13" t="s">
        <v>1040</v>
      </c>
      <c r="B132" s="73" t="s">
        <v>5</v>
      </c>
      <c r="C132" s="73"/>
      <c r="D132" s="73"/>
      <c r="E132" s="73"/>
      <c r="F132" s="73"/>
      <c r="G132" s="73"/>
      <c r="H132" s="73"/>
      <c r="I132" s="73"/>
      <c r="J132" s="73"/>
      <c r="K132" s="73"/>
      <c r="L132" s="73"/>
      <c r="M132" s="73"/>
      <c r="N132" s="73"/>
      <c r="O132" s="73"/>
      <c r="P132" s="73"/>
      <c r="Q132" s="73"/>
      <c r="R132" s="73"/>
      <c r="S132" s="73"/>
      <c r="T132" s="73"/>
    </row>
    <row r="133" spans="1:20">
      <c r="A133" s="13"/>
      <c r="B133" s="75" t="s">
        <v>1041</v>
      </c>
      <c r="C133" s="75"/>
      <c r="D133" s="75"/>
      <c r="E133" s="75"/>
      <c r="F133" s="75"/>
      <c r="G133" s="75"/>
      <c r="H133" s="75"/>
      <c r="I133" s="75"/>
      <c r="J133" s="75"/>
      <c r="K133" s="75"/>
      <c r="L133" s="75"/>
      <c r="M133" s="75"/>
      <c r="N133" s="75"/>
      <c r="O133" s="75"/>
      <c r="P133" s="75"/>
      <c r="Q133" s="75"/>
      <c r="R133" s="75"/>
      <c r="S133" s="75"/>
      <c r="T133" s="75"/>
    </row>
    <row r="134" spans="1:20">
      <c r="A134" s="13"/>
      <c r="B134" s="209" t="s">
        <v>256</v>
      </c>
      <c r="C134" s="209"/>
      <c r="D134" s="209"/>
      <c r="E134" s="209"/>
      <c r="F134" s="209"/>
      <c r="G134" s="209"/>
      <c r="H134" s="209"/>
      <c r="I134" s="209"/>
      <c r="J134" s="209"/>
      <c r="K134" s="209"/>
      <c r="L134" s="209"/>
      <c r="M134" s="209"/>
      <c r="N134" s="209"/>
      <c r="O134" s="209"/>
      <c r="P134" s="209"/>
      <c r="Q134" s="209"/>
      <c r="R134" s="209"/>
      <c r="S134" s="209"/>
      <c r="T134" s="209"/>
    </row>
    <row r="135" spans="1:20">
      <c r="A135" s="13"/>
      <c r="B135" s="85"/>
      <c r="C135" s="85"/>
      <c r="D135" s="85"/>
      <c r="E135" s="85"/>
      <c r="F135" s="85"/>
      <c r="G135" s="85"/>
      <c r="H135" s="85"/>
      <c r="I135" s="85"/>
      <c r="J135" s="85"/>
      <c r="K135" s="85"/>
      <c r="L135" s="85"/>
      <c r="M135" s="85"/>
      <c r="N135" s="85"/>
      <c r="O135" s="85"/>
      <c r="P135" s="85"/>
      <c r="Q135" s="85"/>
      <c r="R135" s="85"/>
      <c r="S135" s="85"/>
      <c r="T135" s="85"/>
    </row>
    <row r="136" spans="1:20">
      <c r="A136" s="13"/>
      <c r="B136" s="34"/>
      <c r="C136" s="34"/>
      <c r="D136" s="34"/>
      <c r="E136" s="34"/>
      <c r="F136" s="34"/>
      <c r="G136" s="34"/>
      <c r="H136" s="34"/>
      <c r="I136" s="34"/>
      <c r="J136" s="34"/>
      <c r="K136" s="34"/>
      <c r="L136" s="34"/>
      <c r="M136" s="34"/>
      <c r="N136" s="34"/>
      <c r="O136" s="34"/>
      <c r="P136" s="34"/>
      <c r="Q136" s="34"/>
      <c r="R136" s="34"/>
      <c r="S136" s="34"/>
      <c r="T136" s="34"/>
    </row>
    <row r="137" spans="1:20">
      <c r="A137" s="13"/>
      <c r="B137" s="15"/>
      <c r="C137" s="15"/>
      <c r="D137" s="15"/>
      <c r="E137" s="15"/>
      <c r="F137" s="15"/>
      <c r="G137" s="15"/>
      <c r="H137" s="15"/>
      <c r="I137" s="15"/>
      <c r="J137" s="15"/>
      <c r="K137" s="15"/>
      <c r="L137" s="15"/>
      <c r="M137" s="15"/>
      <c r="N137" s="15"/>
      <c r="O137" s="15"/>
      <c r="P137" s="15"/>
      <c r="Q137" s="15"/>
      <c r="R137" s="15"/>
      <c r="S137" s="15"/>
      <c r="T137" s="15"/>
    </row>
    <row r="138" spans="1:20">
      <c r="A138" s="13"/>
      <c r="B138" s="164" t="s">
        <v>715</v>
      </c>
      <c r="C138" s="20"/>
      <c r="D138" s="18"/>
      <c r="E138" s="20"/>
      <c r="F138" s="35"/>
      <c r="G138" s="35"/>
      <c r="H138" s="35"/>
      <c r="I138" s="20"/>
      <c r="J138" s="35"/>
      <c r="K138" s="35"/>
      <c r="L138" s="35"/>
      <c r="M138" s="20"/>
      <c r="N138" s="35"/>
      <c r="O138" s="35"/>
      <c r="P138" s="35"/>
      <c r="Q138" s="20"/>
      <c r="R138" s="35"/>
      <c r="S138" s="35"/>
      <c r="T138" s="35"/>
    </row>
    <row r="139" spans="1:20">
      <c r="A139" s="13"/>
      <c r="B139" s="36" t="s">
        <v>716</v>
      </c>
      <c r="C139" s="38"/>
      <c r="D139" s="19" t="s">
        <v>717</v>
      </c>
      <c r="E139" s="38"/>
      <c r="F139" s="36" t="s">
        <v>719</v>
      </c>
      <c r="G139" s="36"/>
      <c r="H139" s="36"/>
      <c r="I139" s="38"/>
      <c r="J139" s="36" t="s">
        <v>721</v>
      </c>
      <c r="K139" s="36"/>
      <c r="L139" s="36"/>
      <c r="M139" s="38"/>
      <c r="N139" s="36" t="s">
        <v>724</v>
      </c>
      <c r="O139" s="36"/>
      <c r="P139" s="36"/>
      <c r="Q139" s="38"/>
      <c r="R139" s="36" t="s">
        <v>211</v>
      </c>
      <c r="S139" s="36"/>
      <c r="T139" s="36"/>
    </row>
    <row r="140" spans="1:20">
      <c r="A140" s="13"/>
      <c r="B140" s="36"/>
      <c r="C140" s="38"/>
      <c r="D140" s="19" t="s">
        <v>718</v>
      </c>
      <c r="E140" s="38"/>
      <c r="F140" s="36" t="s">
        <v>720</v>
      </c>
      <c r="G140" s="36"/>
      <c r="H140" s="36"/>
      <c r="I140" s="38"/>
      <c r="J140" s="36" t="s">
        <v>722</v>
      </c>
      <c r="K140" s="36"/>
      <c r="L140" s="36"/>
      <c r="M140" s="38"/>
      <c r="N140" s="36" t="s">
        <v>725</v>
      </c>
      <c r="O140" s="36"/>
      <c r="P140" s="36"/>
      <c r="Q140" s="38"/>
      <c r="R140" s="36" t="s">
        <v>726</v>
      </c>
      <c r="S140" s="36"/>
      <c r="T140" s="36"/>
    </row>
    <row r="141" spans="1:20" ht="15.75" thickBot="1">
      <c r="A141" s="13"/>
      <c r="B141" s="39"/>
      <c r="C141" s="38"/>
      <c r="D141" s="142"/>
      <c r="E141" s="38"/>
      <c r="F141" s="137"/>
      <c r="G141" s="137"/>
      <c r="H141" s="137"/>
      <c r="I141" s="38"/>
      <c r="J141" s="39" t="s">
        <v>723</v>
      </c>
      <c r="K141" s="39"/>
      <c r="L141" s="39"/>
      <c r="M141" s="38"/>
      <c r="N141" s="137"/>
      <c r="O141" s="137"/>
      <c r="P141" s="137"/>
      <c r="Q141" s="38"/>
      <c r="R141" s="39" t="s">
        <v>727</v>
      </c>
      <c r="S141" s="39"/>
      <c r="T141" s="39"/>
    </row>
    <row r="142" spans="1:20">
      <c r="A142" s="13"/>
      <c r="B142" s="160" t="s">
        <v>728</v>
      </c>
      <c r="C142" s="43"/>
      <c r="D142" s="55" t="s">
        <v>659</v>
      </c>
      <c r="E142" s="43"/>
      <c r="F142" s="55" t="s">
        <v>219</v>
      </c>
      <c r="G142" s="57">
        <v>10054</v>
      </c>
      <c r="H142" s="44"/>
      <c r="I142" s="43"/>
      <c r="J142" s="55" t="s">
        <v>219</v>
      </c>
      <c r="K142" s="60">
        <v>232</v>
      </c>
      <c r="L142" s="44"/>
      <c r="M142" s="43"/>
      <c r="N142" s="55" t="s">
        <v>219</v>
      </c>
      <c r="O142" s="60" t="s">
        <v>729</v>
      </c>
      <c r="P142" s="55" t="s">
        <v>242</v>
      </c>
      <c r="Q142" s="43"/>
      <c r="R142" s="55" t="s">
        <v>219</v>
      </c>
      <c r="S142" s="57">
        <v>10432</v>
      </c>
      <c r="T142" s="44"/>
    </row>
    <row r="143" spans="1:20">
      <c r="A143" s="13"/>
      <c r="B143" s="49"/>
      <c r="C143" s="43"/>
      <c r="D143" s="90"/>
      <c r="E143" s="43"/>
      <c r="F143" s="90"/>
      <c r="G143" s="84"/>
      <c r="H143" s="43"/>
      <c r="I143" s="43"/>
      <c r="J143" s="90"/>
      <c r="K143" s="50"/>
      <c r="L143" s="43"/>
      <c r="M143" s="43"/>
      <c r="N143" s="90"/>
      <c r="O143" s="50"/>
      <c r="P143" s="90"/>
      <c r="Q143" s="43"/>
      <c r="R143" s="90"/>
      <c r="S143" s="84"/>
      <c r="T143" s="43"/>
    </row>
    <row r="144" spans="1:20">
      <c r="A144" s="13"/>
      <c r="B144" s="38"/>
      <c r="C144" s="38"/>
      <c r="D144" s="46" t="s">
        <v>647</v>
      </c>
      <c r="E144" s="38"/>
      <c r="F144" s="48">
        <v>133</v>
      </c>
      <c r="G144" s="48"/>
      <c r="H144" s="38"/>
      <c r="I144" s="38"/>
      <c r="J144" s="48" t="s">
        <v>220</v>
      </c>
      <c r="K144" s="48"/>
      <c r="L144" s="38"/>
      <c r="M144" s="38"/>
      <c r="N144" s="48" t="s">
        <v>220</v>
      </c>
      <c r="O144" s="48"/>
      <c r="P144" s="38"/>
      <c r="Q144" s="38"/>
      <c r="R144" s="48">
        <v>133</v>
      </c>
      <c r="S144" s="48"/>
      <c r="T144" s="38"/>
    </row>
    <row r="145" spans="1:20">
      <c r="A145" s="13"/>
      <c r="B145" s="38"/>
      <c r="C145" s="38"/>
      <c r="D145" s="46"/>
      <c r="E145" s="38"/>
      <c r="F145" s="48"/>
      <c r="G145" s="48"/>
      <c r="H145" s="38"/>
      <c r="I145" s="38"/>
      <c r="J145" s="48"/>
      <c r="K145" s="48"/>
      <c r="L145" s="38"/>
      <c r="M145" s="38"/>
      <c r="N145" s="48"/>
      <c r="O145" s="48"/>
      <c r="P145" s="38"/>
      <c r="Q145" s="38"/>
      <c r="R145" s="48"/>
      <c r="S145" s="48"/>
      <c r="T145" s="38"/>
    </row>
    <row r="146" spans="1:20">
      <c r="A146" s="13"/>
      <c r="B146" s="49" t="s">
        <v>730</v>
      </c>
      <c r="C146" s="43"/>
      <c r="D146" s="90" t="s">
        <v>659</v>
      </c>
      <c r="E146" s="43"/>
      <c r="F146" s="84">
        <v>9916</v>
      </c>
      <c r="G146" s="84"/>
      <c r="H146" s="43"/>
      <c r="I146" s="43"/>
      <c r="J146" s="50">
        <v>99</v>
      </c>
      <c r="K146" s="50"/>
      <c r="L146" s="43"/>
      <c r="M146" s="43"/>
      <c r="N146" s="50" t="s">
        <v>220</v>
      </c>
      <c r="O146" s="50"/>
      <c r="P146" s="43"/>
      <c r="Q146" s="43"/>
      <c r="R146" s="84">
        <v>10015</v>
      </c>
      <c r="S146" s="84"/>
      <c r="T146" s="43"/>
    </row>
    <row r="147" spans="1:20">
      <c r="A147" s="13"/>
      <c r="B147" s="49"/>
      <c r="C147" s="43"/>
      <c r="D147" s="90"/>
      <c r="E147" s="43"/>
      <c r="F147" s="84"/>
      <c r="G147" s="84"/>
      <c r="H147" s="43"/>
      <c r="I147" s="43"/>
      <c r="J147" s="50"/>
      <c r="K147" s="50"/>
      <c r="L147" s="43"/>
      <c r="M147" s="43"/>
      <c r="N147" s="50"/>
      <c r="O147" s="50"/>
      <c r="P147" s="43"/>
      <c r="Q147" s="43"/>
      <c r="R147" s="84"/>
      <c r="S147" s="84"/>
      <c r="T147" s="43"/>
    </row>
    <row r="148" spans="1:20">
      <c r="A148" s="13"/>
      <c r="B148" s="45" t="s">
        <v>731</v>
      </c>
      <c r="C148" s="38"/>
      <c r="D148" s="46" t="s">
        <v>659</v>
      </c>
      <c r="E148" s="38"/>
      <c r="F148" s="47">
        <v>3105</v>
      </c>
      <c r="G148" s="47"/>
      <c r="H148" s="38"/>
      <c r="I148" s="38"/>
      <c r="J148" s="48">
        <v>101</v>
      </c>
      <c r="K148" s="48"/>
      <c r="L148" s="38"/>
      <c r="M148" s="38"/>
      <c r="N148" s="48" t="s">
        <v>732</v>
      </c>
      <c r="O148" s="48"/>
      <c r="P148" s="46" t="s">
        <v>242</v>
      </c>
      <c r="Q148" s="38"/>
      <c r="R148" s="47">
        <v>3277</v>
      </c>
      <c r="S148" s="47"/>
      <c r="T148" s="38"/>
    </row>
    <row r="149" spans="1:20">
      <c r="A149" s="13"/>
      <c r="B149" s="45"/>
      <c r="C149" s="38"/>
      <c r="D149" s="46"/>
      <c r="E149" s="38"/>
      <c r="F149" s="47"/>
      <c r="G149" s="47"/>
      <c r="H149" s="38"/>
      <c r="I149" s="38"/>
      <c r="J149" s="48"/>
      <c r="K149" s="48"/>
      <c r="L149" s="38"/>
      <c r="M149" s="38"/>
      <c r="N149" s="48"/>
      <c r="O149" s="48"/>
      <c r="P149" s="46"/>
      <c r="Q149" s="38"/>
      <c r="R149" s="47"/>
      <c r="S149" s="47"/>
      <c r="T149" s="38"/>
    </row>
    <row r="150" spans="1:20">
      <c r="A150" s="13"/>
      <c r="B150" s="203"/>
      <c r="C150" s="43"/>
      <c r="D150" s="90" t="s">
        <v>660</v>
      </c>
      <c r="E150" s="43"/>
      <c r="F150" s="50">
        <v>574</v>
      </c>
      <c r="G150" s="50"/>
      <c r="H150" s="43"/>
      <c r="I150" s="43"/>
      <c r="J150" s="50" t="s">
        <v>220</v>
      </c>
      <c r="K150" s="50"/>
      <c r="L150" s="43"/>
      <c r="M150" s="43"/>
      <c r="N150" s="50" t="s">
        <v>220</v>
      </c>
      <c r="O150" s="50"/>
      <c r="P150" s="43"/>
      <c r="Q150" s="43"/>
      <c r="R150" s="50">
        <v>574</v>
      </c>
      <c r="S150" s="50"/>
      <c r="T150" s="43"/>
    </row>
    <row r="151" spans="1:20" ht="15.75" thickBot="1">
      <c r="A151" s="13"/>
      <c r="B151" s="203"/>
      <c r="C151" s="43"/>
      <c r="D151" s="90"/>
      <c r="E151" s="43"/>
      <c r="F151" s="63"/>
      <c r="G151" s="63"/>
      <c r="H151" s="64"/>
      <c r="I151" s="43"/>
      <c r="J151" s="63"/>
      <c r="K151" s="63"/>
      <c r="L151" s="64"/>
      <c r="M151" s="43"/>
      <c r="N151" s="63"/>
      <c r="O151" s="63"/>
      <c r="P151" s="64"/>
      <c r="Q151" s="43"/>
      <c r="R151" s="63"/>
      <c r="S151" s="63"/>
      <c r="T151" s="64"/>
    </row>
    <row r="152" spans="1:20">
      <c r="A152" s="13"/>
      <c r="B152" s="204" t="s">
        <v>158</v>
      </c>
      <c r="C152" s="38"/>
      <c r="D152" s="38"/>
      <c r="E152" s="38"/>
      <c r="F152" s="65" t="s">
        <v>219</v>
      </c>
      <c r="G152" s="67">
        <v>23782</v>
      </c>
      <c r="H152" s="69"/>
      <c r="I152" s="38"/>
      <c r="J152" s="65" t="s">
        <v>219</v>
      </c>
      <c r="K152" s="71">
        <v>432</v>
      </c>
      <c r="L152" s="69"/>
      <c r="M152" s="38"/>
      <c r="N152" s="65" t="s">
        <v>219</v>
      </c>
      <c r="O152" s="71" t="s">
        <v>338</v>
      </c>
      <c r="P152" s="65" t="s">
        <v>242</v>
      </c>
      <c r="Q152" s="38"/>
      <c r="R152" s="65" t="s">
        <v>219</v>
      </c>
      <c r="S152" s="67">
        <v>24431</v>
      </c>
      <c r="T152" s="69"/>
    </row>
    <row r="153" spans="1:20" ht="15.75" thickBot="1">
      <c r="A153" s="13"/>
      <c r="B153" s="204"/>
      <c r="C153" s="38"/>
      <c r="D153" s="38"/>
      <c r="E153" s="38"/>
      <c r="F153" s="66"/>
      <c r="G153" s="68"/>
      <c r="H153" s="70"/>
      <c r="I153" s="38"/>
      <c r="J153" s="66"/>
      <c r="K153" s="72"/>
      <c r="L153" s="70"/>
      <c r="M153" s="38"/>
      <c r="N153" s="66"/>
      <c r="O153" s="72"/>
      <c r="P153" s="66"/>
      <c r="Q153" s="38"/>
      <c r="R153" s="66"/>
      <c r="S153" s="68"/>
      <c r="T153" s="70"/>
    </row>
    <row r="154" spans="1:20" ht="15.75" thickTop="1">
      <c r="A154" s="13"/>
      <c r="B154" s="73"/>
      <c r="C154" s="73"/>
      <c r="D154" s="73"/>
      <c r="E154" s="73"/>
      <c r="F154" s="73"/>
      <c r="G154" s="73"/>
      <c r="H154" s="73"/>
      <c r="I154" s="73"/>
      <c r="J154" s="73"/>
      <c r="K154" s="73"/>
      <c r="L154" s="73"/>
      <c r="M154" s="73"/>
      <c r="N154" s="73"/>
      <c r="O154" s="73"/>
      <c r="P154" s="73"/>
      <c r="Q154" s="73"/>
      <c r="R154" s="73"/>
      <c r="S154" s="73"/>
      <c r="T154" s="73"/>
    </row>
    <row r="155" spans="1:20">
      <c r="A155" s="13"/>
      <c r="B155" s="209" t="s">
        <v>354</v>
      </c>
      <c r="C155" s="209"/>
      <c r="D155" s="209"/>
      <c r="E155" s="209"/>
      <c r="F155" s="209"/>
      <c r="G155" s="209"/>
      <c r="H155" s="209"/>
      <c r="I155" s="209"/>
      <c r="J155" s="209"/>
      <c r="K155" s="209"/>
      <c r="L155" s="209"/>
      <c r="M155" s="209"/>
      <c r="N155" s="209"/>
      <c r="O155" s="209"/>
      <c r="P155" s="209"/>
      <c r="Q155" s="209"/>
      <c r="R155" s="209"/>
      <c r="S155" s="209"/>
      <c r="T155" s="209"/>
    </row>
    <row r="156" spans="1:20">
      <c r="A156" s="13"/>
      <c r="B156" s="73"/>
      <c r="C156" s="73"/>
      <c r="D156" s="73"/>
      <c r="E156" s="73"/>
      <c r="F156" s="73"/>
      <c r="G156" s="73"/>
      <c r="H156" s="73"/>
      <c r="I156" s="73"/>
      <c r="J156" s="73"/>
      <c r="K156" s="73"/>
      <c r="L156" s="73"/>
      <c r="M156" s="73"/>
      <c r="N156" s="73"/>
      <c r="O156" s="73"/>
      <c r="P156" s="73"/>
      <c r="Q156" s="73"/>
      <c r="R156" s="73"/>
      <c r="S156" s="73"/>
      <c r="T156" s="73"/>
    </row>
    <row r="157" spans="1:20">
      <c r="A157" s="13"/>
      <c r="B157" s="85"/>
      <c r="C157" s="85"/>
      <c r="D157" s="85"/>
      <c r="E157" s="85"/>
      <c r="F157" s="85"/>
      <c r="G157" s="85"/>
      <c r="H157" s="85"/>
      <c r="I157" s="85"/>
      <c r="J157" s="85"/>
      <c r="K157" s="85"/>
      <c r="L157" s="85"/>
      <c r="M157" s="85"/>
      <c r="N157" s="85"/>
      <c r="O157" s="85"/>
      <c r="P157" s="85"/>
      <c r="Q157" s="85"/>
      <c r="R157" s="85"/>
      <c r="S157" s="85"/>
      <c r="T157" s="85"/>
    </row>
    <row r="158" spans="1:20">
      <c r="A158" s="13"/>
      <c r="B158" s="34"/>
      <c r="C158" s="34"/>
      <c r="D158" s="34"/>
      <c r="E158" s="34"/>
      <c r="F158" s="34"/>
      <c r="G158" s="34"/>
      <c r="H158" s="34"/>
      <c r="I158" s="34"/>
      <c r="J158" s="34"/>
      <c r="K158" s="34"/>
      <c r="L158" s="34"/>
      <c r="M158" s="34"/>
      <c r="N158" s="34"/>
      <c r="O158" s="34"/>
      <c r="P158" s="34"/>
      <c r="Q158" s="34"/>
      <c r="R158" s="34"/>
      <c r="S158" s="34"/>
      <c r="T158" s="34"/>
    </row>
    <row r="159" spans="1:20">
      <c r="A159" s="13"/>
      <c r="B159" s="15"/>
      <c r="C159" s="15"/>
      <c r="D159" s="15"/>
      <c r="E159" s="15"/>
      <c r="F159" s="15"/>
      <c r="G159" s="15"/>
      <c r="H159" s="15"/>
      <c r="I159" s="15"/>
      <c r="J159" s="15"/>
      <c r="K159" s="15"/>
      <c r="L159" s="15"/>
      <c r="M159" s="15"/>
      <c r="N159" s="15"/>
      <c r="O159" s="15"/>
      <c r="P159" s="15"/>
      <c r="Q159" s="15"/>
      <c r="R159" s="15"/>
      <c r="S159" s="15"/>
      <c r="T159" s="15"/>
    </row>
    <row r="160" spans="1:20">
      <c r="A160" s="13"/>
      <c r="B160" s="164" t="s">
        <v>715</v>
      </c>
      <c r="C160" s="20"/>
      <c r="D160" s="18"/>
      <c r="E160" s="20"/>
      <c r="F160" s="35"/>
      <c r="G160" s="35"/>
      <c r="H160" s="35"/>
      <c r="I160" s="20"/>
      <c r="J160" s="35"/>
      <c r="K160" s="35"/>
      <c r="L160" s="35"/>
      <c r="M160" s="20"/>
      <c r="N160" s="35"/>
      <c r="O160" s="35"/>
      <c r="P160" s="35"/>
      <c r="Q160" s="20"/>
      <c r="R160" s="35"/>
      <c r="S160" s="35"/>
      <c r="T160" s="35"/>
    </row>
    <row r="161" spans="1:20">
      <c r="A161" s="13"/>
      <c r="B161" s="36" t="s">
        <v>716</v>
      </c>
      <c r="C161" s="38"/>
      <c r="D161" s="19" t="s">
        <v>717</v>
      </c>
      <c r="E161" s="38"/>
      <c r="F161" s="36" t="s">
        <v>719</v>
      </c>
      <c r="G161" s="36"/>
      <c r="H161" s="36"/>
      <c r="I161" s="38"/>
      <c r="J161" s="36" t="s">
        <v>721</v>
      </c>
      <c r="K161" s="36"/>
      <c r="L161" s="36"/>
      <c r="M161" s="38"/>
      <c r="N161" s="36" t="s">
        <v>724</v>
      </c>
      <c r="O161" s="36"/>
      <c r="P161" s="36"/>
      <c r="Q161" s="38"/>
      <c r="R161" s="36" t="s">
        <v>211</v>
      </c>
      <c r="S161" s="36"/>
      <c r="T161" s="36"/>
    </row>
    <row r="162" spans="1:20">
      <c r="A162" s="13"/>
      <c r="B162" s="36"/>
      <c r="C162" s="38"/>
      <c r="D162" s="19" t="s">
        <v>718</v>
      </c>
      <c r="E162" s="38"/>
      <c r="F162" s="36" t="s">
        <v>720</v>
      </c>
      <c r="G162" s="36"/>
      <c r="H162" s="36"/>
      <c r="I162" s="38"/>
      <c r="J162" s="36" t="s">
        <v>722</v>
      </c>
      <c r="K162" s="36"/>
      <c r="L162" s="36"/>
      <c r="M162" s="38"/>
      <c r="N162" s="36" t="s">
        <v>725</v>
      </c>
      <c r="O162" s="36"/>
      <c r="P162" s="36"/>
      <c r="Q162" s="38"/>
      <c r="R162" s="36" t="s">
        <v>726</v>
      </c>
      <c r="S162" s="36"/>
      <c r="T162" s="36"/>
    </row>
    <row r="163" spans="1:20" ht="15.75" thickBot="1">
      <c r="A163" s="13"/>
      <c r="B163" s="39"/>
      <c r="C163" s="38"/>
      <c r="D163" s="142"/>
      <c r="E163" s="38"/>
      <c r="F163" s="137"/>
      <c r="G163" s="137"/>
      <c r="H163" s="137"/>
      <c r="I163" s="38"/>
      <c r="J163" s="39" t="s">
        <v>723</v>
      </c>
      <c r="K163" s="39"/>
      <c r="L163" s="39"/>
      <c r="M163" s="38"/>
      <c r="N163" s="137"/>
      <c r="O163" s="137"/>
      <c r="P163" s="137"/>
      <c r="Q163" s="38"/>
      <c r="R163" s="39" t="s">
        <v>727</v>
      </c>
      <c r="S163" s="39"/>
      <c r="T163" s="39"/>
    </row>
    <row r="164" spans="1:20">
      <c r="A164" s="13"/>
      <c r="B164" s="160" t="s">
        <v>728</v>
      </c>
      <c r="C164" s="43"/>
      <c r="D164" s="55" t="s">
        <v>659</v>
      </c>
      <c r="E164" s="43"/>
      <c r="F164" s="55" t="s">
        <v>219</v>
      </c>
      <c r="G164" s="60" t="s">
        <v>733</v>
      </c>
      <c r="H164" s="55" t="s">
        <v>242</v>
      </c>
      <c r="I164" s="43"/>
      <c r="J164" s="55" t="s">
        <v>219</v>
      </c>
      <c r="K164" s="60">
        <v>31</v>
      </c>
      <c r="L164" s="44"/>
      <c r="M164" s="43"/>
      <c r="N164" s="55" t="s">
        <v>219</v>
      </c>
      <c r="O164" s="60" t="s">
        <v>734</v>
      </c>
      <c r="P164" s="55" t="s">
        <v>242</v>
      </c>
      <c r="Q164" s="43"/>
      <c r="R164" s="55" t="s">
        <v>219</v>
      </c>
      <c r="S164" s="60" t="s">
        <v>735</v>
      </c>
      <c r="T164" s="55" t="s">
        <v>242</v>
      </c>
    </row>
    <row r="165" spans="1:20">
      <c r="A165" s="13"/>
      <c r="B165" s="205"/>
      <c r="C165" s="43"/>
      <c r="D165" s="96"/>
      <c r="E165" s="43"/>
      <c r="F165" s="96"/>
      <c r="G165" s="93"/>
      <c r="H165" s="96"/>
      <c r="I165" s="43"/>
      <c r="J165" s="96"/>
      <c r="K165" s="93"/>
      <c r="L165" s="92"/>
      <c r="M165" s="43"/>
      <c r="N165" s="96"/>
      <c r="O165" s="93"/>
      <c r="P165" s="96"/>
      <c r="Q165" s="43"/>
      <c r="R165" s="96"/>
      <c r="S165" s="93"/>
      <c r="T165" s="96"/>
    </row>
    <row r="166" spans="1:20">
      <c r="A166" s="13"/>
      <c r="B166" s="38"/>
      <c r="C166" s="38"/>
      <c r="D166" s="46" t="s">
        <v>647</v>
      </c>
      <c r="E166" s="38"/>
      <c r="F166" s="48" t="s">
        <v>736</v>
      </c>
      <c r="G166" s="48"/>
      <c r="H166" s="46" t="s">
        <v>242</v>
      </c>
      <c r="I166" s="38"/>
      <c r="J166" s="48" t="s">
        <v>220</v>
      </c>
      <c r="K166" s="48"/>
      <c r="L166" s="38"/>
      <c r="M166" s="38"/>
      <c r="N166" s="48" t="s">
        <v>220</v>
      </c>
      <c r="O166" s="48"/>
      <c r="P166" s="38"/>
      <c r="Q166" s="38"/>
      <c r="R166" s="48" t="s">
        <v>736</v>
      </c>
      <c r="S166" s="48"/>
      <c r="T166" s="46" t="s">
        <v>242</v>
      </c>
    </row>
    <row r="167" spans="1:20">
      <c r="A167" s="13"/>
      <c r="B167" s="38"/>
      <c r="C167" s="38"/>
      <c r="D167" s="46"/>
      <c r="E167" s="38"/>
      <c r="F167" s="48"/>
      <c r="G167" s="48"/>
      <c r="H167" s="46"/>
      <c r="I167" s="38"/>
      <c r="J167" s="48"/>
      <c r="K167" s="48"/>
      <c r="L167" s="38"/>
      <c r="M167" s="38"/>
      <c r="N167" s="48"/>
      <c r="O167" s="48"/>
      <c r="P167" s="38"/>
      <c r="Q167" s="38"/>
      <c r="R167" s="48"/>
      <c r="S167" s="48"/>
      <c r="T167" s="46"/>
    </row>
    <row r="168" spans="1:20">
      <c r="A168" s="13"/>
      <c r="B168" s="49" t="s">
        <v>731</v>
      </c>
      <c r="C168" s="43"/>
      <c r="D168" s="90" t="s">
        <v>659</v>
      </c>
      <c r="E168" s="43"/>
      <c r="F168" s="50" t="s">
        <v>733</v>
      </c>
      <c r="G168" s="50"/>
      <c r="H168" s="90" t="s">
        <v>242</v>
      </c>
      <c r="I168" s="43"/>
      <c r="J168" s="50">
        <v>32</v>
      </c>
      <c r="K168" s="50"/>
      <c r="L168" s="43"/>
      <c r="M168" s="43"/>
      <c r="N168" s="50" t="s">
        <v>734</v>
      </c>
      <c r="O168" s="50"/>
      <c r="P168" s="90" t="s">
        <v>242</v>
      </c>
      <c r="Q168" s="43"/>
      <c r="R168" s="50" t="s">
        <v>737</v>
      </c>
      <c r="S168" s="50"/>
      <c r="T168" s="90" t="s">
        <v>242</v>
      </c>
    </row>
    <row r="169" spans="1:20">
      <c r="A169" s="13"/>
      <c r="B169" s="49"/>
      <c r="C169" s="43"/>
      <c r="D169" s="90"/>
      <c r="E169" s="43"/>
      <c r="F169" s="50"/>
      <c r="G169" s="50"/>
      <c r="H169" s="90"/>
      <c r="I169" s="43"/>
      <c r="J169" s="50"/>
      <c r="K169" s="50"/>
      <c r="L169" s="43"/>
      <c r="M169" s="43"/>
      <c r="N169" s="50"/>
      <c r="O169" s="50"/>
      <c r="P169" s="90"/>
      <c r="Q169" s="43"/>
      <c r="R169" s="50"/>
      <c r="S169" s="50"/>
      <c r="T169" s="90"/>
    </row>
    <row r="170" spans="1:20">
      <c r="A170" s="13"/>
      <c r="B170" s="38"/>
      <c r="C170" s="38"/>
      <c r="D170" s="46" t="s">
        <v>660</v>
      </c>
      <c r="E170" s="38"/>
      <c r="F170" s="48">
        <v>636</v>
      </c>
      <c r="G170" s="48"/>
      <c r="H170" s="38"/>
      <c r="I170" s="38"/>
      <c r="J170" s="48">
        <v>3</v>
      </c>
      <c r="K170" s="48"/>
      <c r="L170" s="38"/>
      <c r="M170" s="38"/>
      <c r="N170" s="48" t="s">
        <v>220</v>
      </c>
      <c r="O170" s="48"/>
      <c r="P170" s="38"/>
      <c r="Q170" s="38"/>
      <c r="R170" s="48">
        <v>639</v>
      </c>
      <c r="S170" s="48"/>
      <c r="T170" s="38"/>
    </row>
    <row r="171" spans="1:20" ht="15.75" thickBot="1">
      <c r="A171" s="13"/>
      <c r="B171" s="38"/>
      <c r="C171" s="38"/>
      <c r="D171" s="46"/>
      <c r="E171" s="38"/>
      <c r="F171" s="53"/>
      <c r="G171" s="53"/>
      <c r="H171" s="54"/>
      <c r="I171" s="38"/>
      <c r="J171" s="53"/>
      <c r="K171" s="53"/>
      <c r="L171" s="54"/>
      <c r="M171" s="38"/>
      <c r="N171" s="53"/>
      <c r="O171" s="53"/>
      <c r="P171" s="54"/>
      <c r="Q171" s="38"/>
      <c r="R171" s="53"/>
      <c r="S171" s="53"/>
      <c r="T171" s="54"/>
    </row>
    <row r="172" spans="1:20">
      <c r="A172" s="13"/>
      <c r="B172" s="206" t="s">
        <v>158</v>
      </c>
      <c r="C172" s="43"/>
      <c r="D172" s="43"/>
      <c r="E172" s="43"/>
      <c r="F172" s="55" t="s">
        <v>219</v>
      </c>
      <c r="G172" s="60" t="s">
        <v>738</v>
      </c>
      <c r="H172" s="55" t="s">
        <v>242</v>
      </c>
      <c r="I172" s="43"/>
      <c r="J172" s="55" t="s">
        <v>219</v>
      </c>
      <c r="K172" s="60">
        <v>66</v>
      </c>
      <c r="L172" s="44"/>
      <c r="M172" s="43"/>
      <c r="N172" s="55" t="s">
        <v>219</v>
      </c>
      <c r="O172" s="60" t="s">
        <v>739</v>
      </c>
      <c r="P172" s="55" t="s">
        <v>242</v>
      </c>
      <c r="Q172" s="43"/>
      <c r="R172" s="55" t="s">
        <v>219</v>
      </c>
      <c r="S172" s="60" t="s">
        <v>740</v>
      </c>
      <c r="T172" s="55" t="s">
        <v>242</v>
      </c>
    </row>
    <row r="173" spans="1:20" ht="15.75" thickBot="1">
      <c r="A173" s="13"/>
      <c r="B173" s="206"/>
      <c r="C173" s="43"/>
      <c r="D173" s="43"/>
      <c r="E173" s="43"/>
      <c r="F173" s="56"/>
      <c r="G173" s="61"/>
      <c r="H173" s="56"/>
      <c r="I173" s="43"/>
      <c r="J173" s="56"/>
      <c r="K173" s="61"/>
      <c r="L173" s="59"/>
      <c r="M173" s="43"/>
      <c r="N173" s="56"/>
      <c r="O173" s="61"/>
      <c r="P173" s="56"/>
      <c r="Q173" s="43"/>
      <c r="R173" s="56"/>
      <c r="S173" s="61"/>
      <c r="T173" s="56"/>
    </row>
    <row r="174" spans="1:20" ht="15.75" thickTop="1"/>
  </sheetData>
  <mergeCells count="779">
    <mergeCell ref="B155:T155"/>
    <mergeCell ref="B156:T156"/>
    <mergeCell ref="B157:T157"/>
    <mergeCell ref="A73:A131"/>
    <mergeCell ref="B73:T73"/>
    <mergeCell ref="B74:T74"/>
    <mergeCell ref="B75:T75"/>
    <mergeCell ref="B76:T76"/>
    <mergeCell ref="A132:A173"/>
    <mergeCell ref="B132:T132"/>
    <mergeCell ref="B133:T133"/>
    <mergeCell ref="B134:T134"/>
    <mergeCell ref="B135:T135"/>
    <mergeCell ref="A24:A31"/>
    <mergeCell ref="B24:T24"/>
    <mergeCell ref="B25:T25"/>
    <mergeCell ref="B26:T26"/>
    <mergeCell ref="A32:A72"/>
    <mergeCell ref="B32:T32"/>
    <mergeCell ref="B33:T33"/>
    <mergeCell ref="B4:T4"/>
    <mergeCell ref="B5:T5"/>
    <mergeCell ref="B6:T6"/>
    <mergeCell ref="A14:A23"/>
    <mergeCell ref="B14:T14"/>
    <mergeCell ref="B15:T15"/>
    <mergeCell ref="B16:T16"/>
    <mergeCell ref="P172:P173"/>
    <mergeCell ref="Q172:Q173"/>
    <mergeCell ref="R172:R173"/>
    <mergeCell ref="S172:S173"/>
    <mergeCell ref="T172:T173"/>
    <mergeCell ref="A1:A2"/>
    <mergeCell ref="B1:T1"/>
    <mergeCell ref="B2:T2"/>
    <mergeCell ref="B3:T3"/>
    <mergeCell ref="A4:A13"/>
    <mergeCell ref="J172:J173"/>
    <mergeCell ref="K172:K173"/>
    <mergeCell ref="L172:L173"/>
    <mergeCell ref="M172:M173"/>
    <mergeCell ref="N172:N173"/>
    <mergeCell ref="O172:O173"/>
    <mergeCell ref="R170:S171"/>
    <mergeCell ref="T170:T171"/>
    <mergeCell ref="B172:B173"/>
    <mergeCell ref="C172:C173"/>
    <mergeCell ref="D172:D173"/>
    <mergeCell ref="E172:E173"/>
    <mergeCell ref="F172:F173"/>
    <mergeCell ref="G172:G173"/>
    <mergeCell ref="H172:H173"/>
    <mergeCell ref="I172:I173"/>
    <mergeCell ref="J170:K171"/>
    <mergeCell ref="L170:L171"/>
    <mergeCell ref="M170:M171"/>
    <mergeCell ref="N170:O171"/>
    <mergeCell ref="P170:P171"/>
    <mergeCell ref="Q170:Q171"/>
    <mergeCell ref="Q168:Q169"/>
    <mergeCell ref="R168:S169"/>
    <mergeCell ref="T168:T169"/>
    <mergeCell ref="B170:B171"/>
    <mergeCell ref="C170:C171"/>
    <mergeCell ref="D170:D171"/>
    <mergeCell ref="E170:E171"/>
    <mergeCell ref="F170:G171"/>
    <mergeCell ref="H170:H171"/>
    <mergeCell ref="I170:I171"/>
    <mergeCell ref="I168:I169"/>
    <mergeCell ref="J168:K169"/>
    <mergeCell ref="L168:L169"/>
    <mergeCell ref="M168:M169"/>
    <mergeCell ref="N168:O169"/>
    <mergeCell ref="P168:P169"/>
    <mergeCell ref="B168:B169"/>
    <mergeCell ref="C168:C169"/>
    <mergeCell ref="D168:D169"/>
    <mergeCell ref="E168:E169"/>
    <mergeCell ref="F168:G169"/>
    <mergeCell ref="H168:H169"/>
    <mergeCell ref="M166:M167"/>
    <mergeCell ref="N166:O167"/>
    <mergeCell ref="P166:P167"/>
    <mergeCell ref="Q166:Q167"/>
    <mergeCell ref="R166:S167"/>
    <mergeCell ref="T166:T167"/>
    <mergeCell ref="T164:T165"/>
    <mergeCell ref="B166:B167"/>
    <mergeCell ref="C166:C167"/>
    <mergeCell ref="D166:D167"/>
    <mergeCell ref="E166:E167"/>
    <mergeCell ref="F166:G167"/>
    <mergeCell ref="H166:H167"/>
    <mergeCell ref="I166:I167"/>
    <mergeCell ref="J166:K167"/>
    <mergeCell ref="L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Q161:Q163"/>
    <mergeCell ref="R161:T161"/>
    <mergeCell ref="R162:T162"/>
    <mergeCell ref="R163:T163"/>
    <mergeCell ref="B164:B165"/>
    <mergeCell ref="C164:C165"/>
    <mergeCell ref="D164:D165"/>
    <mergeCell ref="E164:E165"/>
    <mergeCell ref="F164:F165"/>
    <mergeCell ref="G164:G165"/>
    <mergeCell ref="I161:I163"/>
    <mergeCell ref="J161:L161"/>
    <mergeCell ref="J162:L162"/>
    <mergeCell ref="J163:L163"/>
    <mergeCell ref="M161:M163"/>
    <mergeCell ref="N161:P161"/>
    <mergeCell ref="N162:P162"/>
    <mergeCell ref="N163:P163"/>
    <mergeCell ref="B161:B163"/>
    <mergeCell ref="C161:C163"/>
    <mergeCell ref="E161:E163"/>
    <mergeCell ref="F161:H161"/>
    <mergeCell ref="F162:H162"/>
    <mergeCell ref="F163:H163"/>
    <mergeCell ref="Q152:Q153"/>
    <mergeCell ref="R152:R153"/>
    <mergeCell ref="S152:S153"/>
    <mergeCell ref="T152:T153"/>
    <mergeCell ref="B158:T158"/>
    <mergeCell ref="F160:H160"/>
    <mergeCell ref="J160:L160"/>
    <mergeCell ref="N160:P160"/>
    <mergeCell ref="R160:T160"/>
    <mergeCell ref="B154:T154"/>
    <mergeCell ref="K152:K153"/>
    <mergeCell ref="L152:L153"/>
    <mergeCell ref="M152:M153"/>
    <mergeCell ref="N152:N153"/>
    <mergeCell ref="O152:O153"/>
    <mergeCell ref="P152:P153"/>
    <mergeCell ref="T150:T151"/>
    <mergeCell ref="B152:B153"/>
    <mergeCell ref="C152:C153"/>
    <mergeCell ref="D152:D153"/>
    <mergeCell ref="E152:E153"/>
    <mergeCell ref="F152:F153"/>
    <mergeCell ref="G152:G153"/>
    <mergeCell ref="H152:H153"/>
    <mergeCell ref="I152:I153"/>
    <mergeCell ref="J152:J153"/>
    <mergeCell ref="L150:L151"/>
    <mergeCell ref="M150:M151"/>
    <mergeCell ref="N150:O151"/>
    <mergeCell ref="P150:P151"/>
    <mergeCell ref="Q150:Q151"/>
    <mergeCell ref="R150:S151"/>
    <mergeCell ref="R148:S149"/>
    <mergeCell ref="T148:T149"/>
    <mergeCell ref="B150:B151"/>
    <mergeCell ref="C150:C151"/>
    <mergeCell ref="D150:D151"/>
    <mergeCell ref="E150:E151"/>
    <mergeCell ref="F150:G151"/>
    <mergeCell ref="H150:H151"/>
    <mergeCell ref="I150:I151"/>
    <mergeCell ref="J150:K151"/>
    <mergeCell ref="J148:K149"/>
    <mergeCell ref="L148:L149"/>
    <mergeCell ref="M148:M149"/>
    <mergeCell ref="N148:O149"/>
    <mergeCell ref="P148:P149"/>
    <mergeCell ref="Q148:Q149"/>
    <mergeCell ref="Q146:Q147"/>
    <mergeCell ref="R146:S147"/>
    <mergeCell ref="T146:T147"/>
    <mergeCell ref="B148:B149"/>
    <mergeCell ref="C148:C149"/>
    <mergeCell ref="D148:D149"/>
    <mergeCell ref="E148:E149"/>
    <mergeCell ref="F148:G149"/>
    <mergeCell ref="H148:H149"/>
    <mergeCell ref="I148:I149"/>
    <mergeCell ref="I146:I147"/>
    <mergeCell ref="J146:K147"/>
    <mergeCell ref="L146:L147"/>
    <mergeCell ref="M146:M147"/>
    <mergeCell ref="N146:O147"/>
    <mergeCell ref="P146:P147"/>
    <mergeCell ref="B146:B147"/>
    <mergeCell ref="C146:C147"/>
    <mergeCell ref="D146:D147"/>
    <mergeCell ref="E146:E147"/>
    <mergeCell ref="F146:G147"/>
    <mergeCell ref="H146:H147"/>
    <mergeCell ref="M144:M145"/>
    <mergeCell ref="N144:O145"/>
    <mergeCell ref="P144:P145"/>
    <mergeCell ref="Q144:Q145"/>
    <mergeCell ref="R144:S145"/>
    <mergeCell ref="T144:T145"/>
    <mergeCell ref="T142:T143"/>
    <mergeCell ref="B144:B145"/>
    <mergeCell ref="C144:C145"/>
    <mergeCell ref="D144:D145"/>
    <mergeCell ref="E144:E145"/>
    <mergeCell ref="F144:G145"/>
    <mergeCell ref="H144:H145"/>
    <mergeCell ref="I144:I145"/>
    <mergeCell ref="J144:K145"/>
    <mergeCell ref="L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Q139:Q141"/>
    <mergeCell ref="R139:T139"/>
    <mergeCell ref="R140:T140"/>
    <mergeCell ref="R141:T141"/>
    <mergeCell ref="B142:B143"/>
    <mergeCell ref="C142:C143"/>
    <mergeCell ref="D142:D143"/>
    <mergeCell ref="E142:E143"/>
    <mergeCell ref="F142:F143"/>
    <mergeCell ref="G142:G143"/>
    <mergeCell ref="I139:I141"/>
    <mergeCell ref="J139:L139"/>
    <mergeCell ref="J140:L140"/>
    <mergeCell ref="J141:L141"/>
    <mergeCell ref="M139:M141"/>
    <mergeCell ref="N139:P139"/>
    <mergeCell ref="N140:P140"/>
    <mergeCell ref="N141:P141"/>
    <mergeCell ref="B139:B141"/>
    <mergeCell ref="C139:C141"/>
    <mergeCell ref="E139:E141"/>
    <mergeCell ref="F139:H139"/>
    <mergeCell ref="F140:H140"/>
    <mergeCell ref="F141:H141"/>
    <mergeCell ref="N130:N131"/>
    <mergeCell ref="O130:O131"/>
    <mergeCell ref="P130:R131"/>
    <mergeCell ref="B136:T136"/>
    <mergeCell ref="F138:H138"/>
    <mergeCell ref="J138:L138"/>
    <mergeCell ref="N138:P138"/>
    <mergeCell ref="R138:T138"/>
    <mergeCell ref="O128:O129"/>
    <mergeCell ref="P128:R129"/>
    <mergeCell ref="B130:F131"/>
    <mergeCell ref="G130:G131"/>
    <mergeCell ref="H130:H131"/>
    <mergeCell ref="I130:I131"/>
    <mergeCell ref="J130:J131"/>
    <mergeCell ref="K130:K131"/>
    <mergeCell ref="L130:L131"/>
    <mergeCell ref="M130:M131"/>
    <mergeCell ref="I128:I129"/>
    <mergeCell ref="J128:J129"/>
    <mergeCell ref="K128:K129"/>
    <mergeCell ref="L128:L129"/>
    <mergeCell ref="M128:M129"/>
    <mergeCell ref="N128:N129"/>
    <mergeCell ref="O125:O126"/>
    <mergeCell ref="P125:R126"/>
    <mergeCell ref="D127:F127"/>
    <mergeCell ref="J127:L127"/>
    <mergeCell ref="P127:R127"/>
    <mergeCell ref="B128:B129"/>
    <mergeCell ref="C128:C129"/>
    <mergeCell ref="D128:F129"/>
    <mergeCell ref="G128:G129"/>
    <mergeCell ref="H128:H129"/>
    <mergeCell ref="P123:R124"/>
    <mergeCell ref="B125:F126"/>
    <mergeCell ref="G125:G126"/>
    <mergeCell ref="H125:H126"/>
    <mergeCell ref="I125:I126"/>
    <mergeCell ref="J125:J126"/>
    <mergeCell ref="K125:K126"/>
    <mergeCell ref="L125:L126"/>
    <mergeCell ref="M125:M126"/>
    <mergeCell ref="N125:N126"/>
    <mergeCell ref="J123:J124"/>
    <mergeCell ref="K123:K124"/>
    <mergeCell ref="L123:L124"/>
    <mergeCell ref="M123:M124"/>
    <mergeCell ref="N123:N124"/>
    <mergeCell ref="O123:O124"/>
    <mergeCell ref="B123:B124"/>
    <mergeCell ref="C123:C124"/>
    <mergeCell ref="D123:F124"/>
    <mergeCell ref="G123:G124"/>
    <mergeCell ref="H123:H124"/>
    <mergeCell ref="I123:I124"/>
    <mergeCell ref="L120:L121"/>
    <mergeCell ref="M120:M121"/>
    <mergeCell ref="N120:N121"/>
    <mergeCell ref="O120:O121"/>
    <mergeCell ref="P120:R121"/>
    <mergeCell ref="D122:F122"/>
    <mergeCell ref="J122:L122"/>
    <mergeCell ref="P122:R122"/>
    <mergeCell ref="P117:R118"/>
    <mergeCell ref="D119:F119"/>
    <mergeCell ref="J119:K119"/>
    <mergeCell ref="P119:R119"/>
    <mergeCell ref="B120:F121"/>
    <mergeCell ref="G120:G121"/>
    <mergeCell ref="H120:H121"/>
    <mergeCell ref="I120:I121"/>
    <mergeCell ref="J120:J121"/>
    <mergeCell ref="K120:K121"/>
    <mergeCell ref="J117:J118"/>
    <mergeCell ref="K117:K118"/>
    <mergeCell ref="L117:L118"/>
    <mergeCell ref="M117:M118"/>
    <mergeCell ref="N117:N118"/>
    <mergeCell ref="O117:O118"/>
    <mergeCell ref="B117:B118"/>
    <mergeCell ref="C117:C118"/>
    <mergeCell ref="D117:F118"/>
    <mergeCell ref="G117:G118"/>
    <mergeCell ref="H117:H118"/>
    <mergeCell ref="I117:I118"/>
    <mergeCell ref="L114:L115"/>
    <mergeCell ref="M114:M115"/>
    <mergeCell ref="N114:N115"/>
    <mergeCell ref="O114:O115"/>
    <mergeCell ref="P114:R115"/>
    <mergeCell ref="D116:F116"/>
    <mergeCell ref="J116:L116"/>
    <mergeCell ref="P116:R116"/>
    <mergeCell ref="P111:R112"/>
    <mergeCell ref="D113:F113"/>
    <mergeCell ref="J113:K113"/>
    <mergeCell ref="P113:R113"/>
    <mergeCell ref="B114:F115"/>
    <mergeCell ref="G114:G115"/>
    <mergeCell ref="H114:H115"/>
    <mergeCell ref="I114:I115"/>
    <mergeCell ref="J114:J115"/>
    <mergeCell ref="K114:K115"/>
    <mergeCell ref="J111:J112"/>
    <mergeCell ref="K111:K112"/>
    <mergeCell ref="L111:L112"/>
    <mergeCell ref="M111:M112"/>
    <mergeCell ref="N111:N112"/>
    <mergeCell ref="O111:O112"/>
    <mergeCell ref="M108:M110"/>
    <mergeCell ref="N108:N110"/>
    <mergeCell ref="O108:O110"/>
    <mergeCell ref="P108:R110"/>
    <mergeCell ref="B111:B112"/>
    <mergeCell ref="C111:C112"/>
    <mergeCell ref="D111:F112"/>
    <mergeCell ref="G111:G112"/>
    <mergeCell ref="H111:H112"/>
    <mergeCell ref="I111:I112"/>
    <mergeCell ref="B108:F110"/>
    <mergeCell ref="G108:G110"/>
    <mergeCell ref="H108:H110"/>
    <mergeCell ref="I108:I110"/>
    <mergeCell ref="J108:L108"/>
    <mergeCell ref="J109:L109"/>
    <mergeCell ref="J110:L110"/>
    <mergeCell ref="O104:O105"/>
    <mergeCell ref="P104:Q105"/>
    <mergeCell ref="R104:R105"/>
    <mergeCell ref="D107:F107"/>
    <mergeCell ref="J107:L107"/>
    <mergeCell ref="P107:R107"/>
    <mergeCell ref="H104:H105"/>
    <mergeCell ref="I104:I105"/>
    <mergeCell ref="J104:K105"/>
    <mergeCell ref="L104:L105"/>
    <mergeCell ref="M104:M105"/>
    <mergeCell ref="N104:N105"/>
    <mergeCell ref="P99:Q100"/>
    <mergeCell ref="R99:R100"/>
    <mergeCell ref="D102:F102"/>
    <mergeCell ref="J102:L102"/>
    <mergeCell ref="P102:R102"/>
    <mergeCell ref="B104:B105"/>
    <mergeCell ref="C104:C105"/>
    <mergeCell ref="D104:E105"/>
    <mergeCell ref="F104:F105"/>
    <mergeCell ref="G104:G105"/>
    <mergeCell ref="I99:I100"/>
    <mergeCell ref="J99:K100"/>
    <mergeCell ref="L99:L100"/>
    <mergeCell ref="M99:M100"/>
    <mergeCell ref="N99:N100"/>
    <mergeCell ref="O99:O100"/>
    <mergeCell ref="B99:B100"/>
    <mergeCell ref="C99:C100"/>
    <mergeCell ref="D99:E100"/>
    <mergeCell ref="F99:F100"/>
    <mergeCell ref="G99:G100"/>
    <mergeCell ref="H99:H100"/>
    <mergeCell ref="O95:O96"/>
    <mergeCell ref="P95:P96"/>
    <mergeCell ref="Q95:Q96"/>
    <mergeCell ref="R95:R96"/>
    <mergeCell ref="D97:F97"/>
    <mergeCell ref="J97:L97"/>
    <mergeCell ref="P97:R97"/>
    <mergeCell ref="I95:I96"/>
    <mergeCell ref="J95:J96"/>
    <mergeCell ref="K95:K96"/>
    <mergeCell ref="L95:L96"/>
    <mergeCell ref="M95:M96"/>
    <mergeCell ref="N95:N96"/>
    <mergeCell ref="O93:O94"/>
    <mergeCell ref="P93:Q94"/>
    <mergeCell ref="R93:R94"/>
    <mergeCell ref="B95:B96"/>
    <mergeCell ref="C95:C96"/>
    <mergeCell ref="D95:D96"/>
    <mergeCell ref="E95:E96"/>
    <mergeCell ref="F95:F96"/>
    <mergeCell ref="G95:G96"/>
    <mergeCell ref="H95:H96"/>
    <mergeCell ref="H93:H94"/>
    <mergeCell ref="I93:I94"/>
    <mergeCell ref="J93:K94"/>
    <mergeCell ref="L93:L94"/>
    <mergeCell ref="M93:M94"/>
    <mergeCell ref="N93:N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P88:P89"/>
    <mergeCell ref="Q88:Q89"/>
    <mergeCell ref="R88:R89"/>
    <mergeCell ref="D90:F90"/>
    <mergeCell ref="J90:L90"/>
    <mergeCell ref="P90:R90"/>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I86:I87"/>
    <mergeCell ref="J86:K87"/>
    <mergeCell ref="L86:L87"/>
    <mergeCell ref="M86:M87"/>
    <mergeCell ref="N86:N87"/>
    <mergeCell ref="O86:O87"/>
    <mergeCell ref="B86:B87"/>
    <mergeCell ref="C86:C87"/>
    <mergeCell ref="D86:E87"/>
    <mergeCell ref="F86:F87"/>
    <mergeCell ref="G86:G87"/>
    <mergeCell ref="H86:H87"/>
    <mergeCell ref="M80:M84"/>
    <mergeCell ref="O80:O84"/>
    <mergeCell ref="P80:R80"/>
    <mergeCell ref="P81:R81"/>
    <mergeCell ref="P82:R82"/>
    <mergeCell ref="P83:R83"/>
    <mergeCell ref="P84:R84"/>
    <mergeCell ref="G80:G84"/>
    <mergeCell ref="I80:I84"/>
    <mergeCell ref="J80:L80"/>
    <mergeCell ref="J81:L81"/>
    <mergeCell ref="J82:L82"/>
    <mergeCell ref="J83:L83"/>
    <mergeCell ref="J84:L84"/>
    <mergeCell ref="C80:C84"/>
    <mergeCell ref="D80:F80"/>
    <mergeCell ref="D81:F81"/>
    <mergeCell ref="D82:F82"/>
    <mergeCell ref="D83:F83"/>
    <mergeCell ref="D84:F84"/>
    <mergeCell ref="K71:K72"/>
    <mergeCell ref="L71:L72"/>
    <mergeCell ref="M71:M72"/>
    <mergeCell ref="N71:N72"/>
    <mergeCell ref="B77:R77"/>
    <mergeCell ref="D79:F79"/>
    <mergeCell ref="J79:L79"/>
    <mergeCell ref="P79:R79"/>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M66:M67"/>
    <mergeCell ref="N66:N67"/>
    <mergeCell ref="F68:H68"/>
    <mergeCell ref="L68:N68"/>
    <mergeCell ref="B69:B70"/>
    <mergeCell ref="C69:C70"/>
    <mergeCell ref="D69:D70"/>
    <mergeCell ref="E69:E70"/>
    <mergeCell ref="F69:F70"/>
    <mergeCell ref="G69:G70"/>
    <mergeCell ref="G66:G67"/>
    <mergeCell ref="H66:H67"/>
    <mergeCell ref="I66:I67"/>
    <mergeCell ref="J66:J67"/>
    <mergeCell ref="K66:K67"/>
    <mergeCell ref="L66:L67"/>
    <mergeCell ref="H64:H65"/>
    <mergeCell ref="I64:I65"/>
    <mergeCell ref="J64:J65"/>
    <mergeCell ref="K64:K65"/>
    <mergeCell ref="L64:N65"/>
    <mergeCell ref="B66:B67"/>
    <mergeCell ref="C66:C67"/>
    <mergeCell ref="D66:D67"/>
    <mergeCell ref="E66:E67"/>
    <mergeCell ref="F66:F67"/>
    <mergeCell ref="I62:I63"/>
    <mergeCell ref="J62:J63"/>
    <mergeCell ref="K62:K63"/>
    <mergeCell ref="L62:M63"/>
    <mergeCell ref="N62:N63"/>
    <mergeCell ref="B64:B65"/>
    <mergeCell ref="C64:C65"/>
    <mergeCell ref="D64:D65"/>
    <mergeCell ref="E64:E65"/>
    <mergeCell ref="F64:G65"/>
    <mergeCell ref="L60:L61"/>
    <mergeCell ref="M60:M61"/>
    <mergeCell ref="N60:N61"/>
    <mergeCell ref="B62:B63"/>
    <mergeCell ref="C62:C63"/>
    <mergeCell ref="D62:D63"/>
    <mergeCell ref="E62:E63"/>
    <mergeCell ref="F62:F63"/>
    <mergeCell ref="G62:G63"/>
    <mergeCell ref="H62:H63"/>
    <mergeCell ref="F59:H59"/>
    <mergeCell ref="L59:N59"/>
    <mergeCell ref="B60:B61"/>
    <mergeCell ref="C60:C61"/>
    <mergeCell ref="D60:D61"/>
    <mergeCell ref="E60:E61"/>
    <mergeCell ref="F60:H61"/>
    <mergeCell ref="I60:I61"/>
    <mergeCell ref="J60:J61"/>
    <mergeCell ref="K60:K61"/>
    <mergeCell ref="I56:I58"/>
    <mergeCell ref="J56:J58"/>
    <mergeCell ref="K56:K58"/>
    <mergeCell ref="L56:N56"/>
    <mergeCell ref="L57:N57"/>
    <mergeCell ref="L58:N58"/>
    <mergeCell ref="N53:N54"/>
    <mergeCell ref="F55:H55"/>
    <mergeCell ref="L55:N55"/>
    <mergeCell ref="B56:B58"/>
    <mergeCell ref="C56:C58"/>
    <mergeCell ref="D56:D58"/>
    <mergeCell ref="E56:E58"/>
    <mergeCell ref="F56:H56"/>
    <mergeCell ref="F57:H57"/>
    <mergeCell ref="F58:H58"/>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M52"/>
    <mergeCell ref="N51:N52"/>
    <mergeCell ref="J49:J50"/>
    <mergeCell ref="K49:K50"/>
    <mergeCell ref="L49:L50"/>
    <mergeCell ref="M49:M50"/>
    <mergeCell ref="N49:N50"/>
    <mergeCell ref="B51:B52"/>
    <mergeCell ref="C51:C52"/>
    <mergeCell ref="D51:D52"/>
    <mergeCell ref="E51:E52"/>
    <mergeCell ref="F51:G52"/>
    <mergeCell ref="M46:M47"/>
    <mergeCell ref="N46:N47"/>
    <mergeCell ref="F48:H48"/>
    <mergeCell ref="L48:N48"/>
    <mergeCell ref="B49:B50"/>
    <mergeCell ref="C49:C50"/>
    <mergeCell ref="D49:D50"/>
    <mergeCell ref="E49:E50"/>
    <mergeCell ref="F49:H50"/>
    <mergeCell ref="I49:I50"/>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J42:J43"/>
    <mergeCell ref="K42:K43"/>
    <mergeCell ref="L42:L43"/>
    <mergeCell ref="M42:M43"/>
    <mergeCell ref="N42:N43"/>
    <mergeCell ref="B44:B45"/>
    <mergeCell ref="C44:C45"/>
    <mergeCell ref="D44:D45"/>
    <mergeCell ref="E44:E45"/>
    <mergeCell ref="F44:G45"/>
    <mergeCell ref="F41:H41"/>
    <mergeCell ref="L41:N41"/>
    <mergeCell ref="B42:B43"/>
    <mergeCell ref="C42:C43"/>
    <mergeCell ref="D42:D43"/>
    <mergeCell ref="E42:E43"/>
    <mergeCell ref="F42:F43"/>
    <mergeCell ref="G42:G43"/>
    <mergeCell ref="H42:H43"/>
    <mergeCell ref="I42:I43"/>
    <mergeCell ref="I38:I40"/>
    <mergeCell ref="J38:J40"/>
    <mergeCell ref="K38:K40"/>
    <mergeCell ref="L38:N38"/>
    <mergeCell ref="L39:N39"/>
    <mergeCell ref="L40:N40"/>
    <mergeCell ref="B38:B40"/>
    <mergeCell ref="C38:C40"/>
    <mergeCell ref="D38:D40"/>
    <mergeCell ref="E38:E40"/>
    <mergeCell ref="F38:H38"/>
    <mergeCell ref="F39:H39"/>
    <mergeCell ref="F40:H40"/>
    <mergeCell ref="I29:I30"/>
    <mergeCell ref="J29:J30"/>
    <mergeCell ref="K29:K30"/>
    <mergeCell ref="B34:N34"/>
    <mergeCell ref="D36:N36"/>
    <mergeCell ref="D37:H37"/>
    <mergeCell ref="J37:N37"/>
    <mergeCell ref="P22:P23"/>
    <mergeCell ref="Q22:Q23"/>
    <mergeCell ref="R22:R23"/>
    <mergeCell ref="B27:L27"/>
    <mergeCell ref="B29:B30"/>
    <mergeCell ref="C29:C30"/>
    <mergeCell ref="E29:E30"/>
    <mergeCell ref="F29:F30"/>
    <mergeCell ref="G29:G30"/>
    <mergeCell ref="H29:H30"/>
    <mergeCell ref="J22:J23"/>
    <mergeCell ref="K22:K23"/>
    <mergeCell ref="L22:L23"/>
    <mergeCell ref="M22:M23"/>
    <mergeCell ref="N22:N23"/>
    <mergeCell ref="O22:O23"/>
    <mergeCell ref="P19:P21"/>
    <mergeCell ref="Q19:Q21"/>
    <mergeCell ref="B22:B23"/>
    <mergeCell ref="C22:C23"/>
    <mergeCell ref="D22:D23"/>
    <mergeCell ref="E22:E23"/>
    <mergeCell ref="F22:F23"/>
    <mergeCell ref="G22:G23"/>
    <mergeCell ref="H22:H23"/>
    <mergeCell ref="I22:I23"/>
    <mergeCell ref="I19:I21"/>
    <mergeCell ref="J19:L19"/>
    <mergeCell ref="J20:L20"/>
    <mergeCell ref="J21:L21"/>
    <mergeCell ref="M19:M21"/>
    <mergeCell ref="O19:O21"/>
    <mergeCell ref="N12:N13"/>
    <mergeCell ref="O12:O13"/>
    <mergeCell ref="P12:P13"/>
    <mergeCell ref="B17:R17"/>
    <mergeCell ref="B19:B21"/>
    <mergeCell ref="C19:C21"/>
    <mergeCell ref="E19:E21"/>
    <mergeCell ref="F19:H19"/>
    <mergeCell ref="F20:H20"/>
    <mergeCell ref="F21:H21"/>
    <mergeCell ref="H12:H13"/>
    <mergeCell ref="I12:I13"/>
    <mergeCell ref="J12:J13"/>
    <mergeCell ref="K12:K13"/>
    <mergeCell ref="L12:L13"/>
    <mergeCell ref="M12:M13"/>
    <mergeCell ref="L9:L11"/>
    <mergeCell ref="M9:M11"/>
    <mergeCell ref="N9:N11"/>
    <mergeCell ref="O9:O11"/>
    <mergeCell ref="B12:B13"/>
    <mergeCell ref="C12:C13"/>
    <mergeCell ref="D12:D13"/>
    <mergeCell ref="E12:E13"/>
    <mergeCell ref="F12:F13"/>
    <mergeCell ref="G12:G13"/>
    <mergeCell ref="B7:P7"/>
    <mergeCell ref="B9:B11"/>
    <mergeCell ref="C9:C11"/>
    <mergeCell ref="E9:E11"/>
    <mergeCell ref="F9:H9"/>
    <mergeCell ref="F10:H10"/>
    <mergeCell ref="F11:H11"/>
    <mergeCell ref="I9:I11"/>
    <mergeCell ref="J9:J11"/>
    <mergeCell ref="K9: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2.1406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10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8</v>
      </c>
      <c r="B3" s="73" t="s">
        <v>5</v>
      </c>
      <c r="C3" s="73"/>
      <c r="D3" s="73"/>
      <c r="E3" s="73"/>
      <c r="F3" s="73"/>
      <c r="G3" s="73"/>
      <c r="H3" s="73"/>
      <c r="I3" s="73"/>
      <c r="J3" s="73"/>
      <c r="K3" s="73"/>
      <c r="L3" s="73"/>
      <c r="M3" s="73"/>
      <c r="N3" s="73"/>
      <c r="O3" s="73"/>
      <c r="P3" s="73"/>
      <c r="Q3" s="73"/>
    </row>
    <row r="4" spans="1:17" ht="15" customHeight="1">
      <c r="A4" s="13" t="s">
        <v>1043</v>
      </c>
      <c r="B4" s="73" t="s">
        <v>5</v>
      </c>
      <c r="C4" s="73"/>
      <c r="D4" s="73"/>
      <c r="E4" s="73"/>
      <c r="F4" s="73"/>
      <c r="G4" s="73"/>
      <c r="H4" s="73"/>
      <c r="I4" s="73"/>
      <c r="J4" s="73"/>
      <c r="K4" s="73"/>
      <c r="L4" s="73"/>
      <c r="M4" s="73"/>
      <c r="N4" s="73"/>
      <c r="O4" s="73"/>
      <c r="P4" s="73"/>
      <c r="Q4" s="73"/>
    </row>
    <row r="5" spans="1:17">
      <c r="A5" s="13"/>
      <c r="B5" s="34"/>
      <c r="C5" s="34"/>
      <c r="D5" s="34"/>
      <c r="E5" s="34"/>
      <c r="F5" s="34"/>
      <c r="G5" s="34"/>
      <c r="H5" s="34"/>
      <c r="I5" s="34"/>
      <c r="J5" s="34"/>
      <c r="K5" s="34"/>
      <c r="L5" s="34"/>
      <c r="M5" s="34"/>
      <c r="N5" s="34"/>
      <c r="O5" s="34"/>
      <c r="P5" s="34"/>
      <c r="Q5" s="34"/>
    </row>
    <row r="6" spans="1:17">
      <c r="A6" s="13"/>
      <c r="B6" s="15"/>
      <c r="C6" s="15"/>
      <c r="D6" s="15"/>
      <c r="E6" s="15"/>
      <c r="F6" s="15"/>
      <c r="G6" s="15"/>
      <c r="H6" s="15"/>
      <c r="I6" s="15"/>
      <c r="J6" s="15"/>
      <c r="K6" s="15"/>
      <c r="L6" s="15"/>
      <c r="M6" s="15"/>
      <c r="N6" s="15"/>
      <c r="O6" s="15"/>
      <c r="P6" s="15"/>
      <c r="Q6" s="15"/>
    </row>
    <row r="7" spans="1:17" ht="15.75" thickBot="1">
      <c r="A7" s="13"/>
      <c r="B7" s="18"/>
      <c r="C7" s="39" t="s">
        <v>233</v>
      </c>
      <c r="D7" s="39"/>
      <c r="E7" s="39"/>
      <c r="F7" s="39"/>
      <c r="G7" s="39"/>
      <c r="H7" s="39"/>
      <c r="I7" s="39"/>
      <c r="J7" s="20"/>
      <c r="K7" s="39" t="s">
        <v>234</v>
      </c>
      <c r="L7" s="39"/>
      <c r="M7" s="39"/>
      <c r="N7" s="39"/>
      <c r="O7" s="39"/>
      <c r="P7" s="39"/>
      <c r="Q7" s="39"/>
    </row>
    <row r="8" spans="1:17">
      <c r="A8" s="13"/>
      <c r="B8" s="194" t="s">
        <v>765</v>
      </c>
      <c r="C8" s="80" t="s">
        <v>235</v>
      </c>
      <c r="D8" s="80"/>
      <c r="E8" s="80"/>
      <c r="F8" s="69"/>
      <c r="G8" s="80" t="s">
        <v>236</v>
      </c>
      <c r="H8" s="80"/>
      <c r="I8" s="80"/>
      <c r="J8" s="38"/>
      <c r="K8" s="80" t="s">
        <v>235</v>
      </c>
      <c r="L8" s="80"/>
      <c r="M8" s="80"/>
      <c r="N8" s="69"/>
      <c r="O8" s="80" t="s">
        <v>236</v>
      </c>
      <c r="P8" s="80"/>
      <c r="Q8" s="80"/>
    </row>
    <row r="9" spans="1:17" ht="15.75" thickBot="1">
      <c r="A9" s="13"/>
      <c r="B9" s="194"/>
      <c r="C9" s="39">
        <v>2013</v>
      </c>
      <c r="D9" s="39"/>
      <c r="E9" s="39"/>
      <c r="F9" s="81"/>
      <c r="G9" s="39">
        <v>2012</v>
      </c>
      <c r="H9" s="39"/>
      <c r="I9" s="39"/>
      <c r="J9" s="38"/>
      <c r="K9" s="39">
        <v>2013</v>
      </c>
      <c r="L9" s="39"/>
      <c r="M9" s="39"/>
      <c r="N9" s="38"/>
      <c r="O9" s="39">
        <v>2012</v>
      </c>
      <c r="P9" s="39"/>
      <c r="Q9" s="39"/>
    </row>
    <row r="10" spans="1:17">
      <c r="A10" s="13"/>
      <c r="B10" s="23" t="s">
        <v>29</v>
      </c>
      <c r="C10" s="44"/>
      <c r="D10" s="44"/>
      <c r="E10" s="44"/>
      <c r="F10" s="24"/>
      <c r="G10" s="44"/>
      <c r="H10" s="44"/>
      <c r="I10" s="44"/>
      <c r="J10" s="24"/>
      <c r="K10" s="44"/>
      <c r="L10" s="44"/>
      <c r="M10" s="44"/>
      <c r="N10" s="24"/>
      <c r="O10" s="44"/>
      <c r="P10" s="44"/>
      <c r="Q10" s="44"/>
    </row>
    <row r="11" spans="1:17">
      <c r="A11" s="13"/>
      <c r="B11" s="82" t="s">
        <v>445</v>
      </c>
      <c r="C11" s="46" t="s">
        <v>219</v>
      </c>
      <c r="D11" s="47">
        <v>257973</v>
      </c>
      <c r="E11" s="38"/>
      <c r="F11" s="38"/>
      <c r="G11" s="46" t="s">
        <v>219</v>
      </c>
      <c r="H11" s="47">
        <v>255950</v>
      </c>
      <c r="I11" s="38"/>
      <c r="J11" s="38"/>
      <c r="K11" s="46" t="s">
        <v>219</v>
      </c>
      <c r="L11" s="47">
        <v>794464</v>
      </c>
      <c r="M11" s="38"/>
      <c r="N11" s="38"/>
      <c r="O11" s="46" t="s">
        <v>219</v>
      </c>
      <c r="P11" s="47">
        <v>787603</v>
      </c>
      <c r="Q11" s="38"/>
    </row>
    <row r="12" spans="1:17">
      <c r="A12" s="13"/>
      <c r="B12" s="82"/>
      <c r="C12" s="46"/>
      <c r="D12" s="47"/>
      <c r="E12" s="38"/>
      <c r="F12" s="38"/>
      <c r="G12" s="46"/>
      <c r="H12" s="47"/>
      <c r="I12" s="38"/>
      <c r="J12" s="38"/>
      <c r="K12" s="46"/>
      <c r="L12" s="47"/>
      <c r="M12" s="38"/>
      <c r="N12" s="38"/>
      <c r="O12" s="46"/>
      <c r="P12" s="47"/>
      <c r="Q12" s="38"/>
    </row>
    <row r="13" spans="1:17">
      <c r="A13" s="13"/>
      <c r="B13" s="83" t="s">
        <v>446</v>
      </c>
      <c r="C13" s="84">
        <v>224214</v>
      </c>
      <c r="D13" s="84"/>
      <c r="E13" s="43"/>
      <c r="F13" s="43"/>
      <c r="G13" s="84">
        <v>215637</v>
      </c>
      <c r="H13" s="84"/>
      <c r="I13" s="43"/>
      <c r="J13" s="43"/>
      <c r="K13" s="84">
        <v>690243</v>
      </c>
      <c r="L13" s="84"/>
      <c r="M13" s="43"/>
      <c r="N13" s="43"/>
      <c r="O13" s="84">
        <v>687225</v>
      </c>
      <c r="P13" s="84"/>
      <c r="Q13" s="43"/>
    </row>
    <row r="14" spans="1:17">
      <c r="A14" s="13"/>
      <c r="B14" s="83"/>
      <c r="C14" s="84"/>
      <c r="D14" s="84"/>
      <c r="E14" s="43"/>
      <c r="F14" s="43"/>
      <c r="G14" s="84"/>
      <c r="H14" s="84"/>
      <c r="I14" s="43"/>
      <c r="J14" s="43"/>
      <c r="K14" s="84"/>
      <c r="L14" s="84"/>
      <c r="M14" s="43"/>
      <c r="N14" s="43"/>
      <c r="O14" s="84"/>
      <c r="P14" s="84"/>
      <c r="Q14" s="43"/>
    </row>
    <row r="15" spans="1:17">
      <c r="A15" s="13"/>
      <c r="B15" s="82" t="s">
        <v>447</v>
      </c>
      <c r="C15" s="47">
        <v>90268</v>
      </c>
      <c r="D15" s="47"/>
      <c r="E15" s="38"/>
      <c r="F15" s="38"/>
      <c r="G15" s="47">
        <v>96318</v>
      </c>
      <c r="H15" s="47"/>
      <c r="I15" s="38"/>
      <c r="J15" s="38"/>
      <c r="K15" s="47">
        <v>269773</v>
      </c>
      <c r="L15" s="47"/>
      <c r="M15" s="38"/>
      <c r="N15" s="38"/>
      <c r="O15" s="47">
        <v>298597</v>
      </c>
      <c r="P15" s="47"/>
      <c r="Q15" s="38"/>
    </row>
    <row r="16" spans="1:17" ht="15.75" thickBot="1">
      <c r="A16" s="13"/>
      <c r="B16" s="82"/>
      <c r="C16" s="133"/>
      <c r="D16" s="133"/>
      <c r="E16" s="54"/>
      <c r="F16" s="38"/>
      <c r="G16" s="133"/>
      <c r="H16" s="133"/>
      <c r="I16" s="54"/>
      <c r="J16" s="38"/>
      <c r="K16" s="133"/>
      <c r="L16" s="133"/>
      <c r="M16" s="54"/>
      <c r="N16" s="38"/>
      <c r="O16" s="133"/>
      <c r="P16" s="133"/>
      <c r="Q16" s="54"/>
    </row>
    <row r="17" spans="1:17">
      <c r="A17" s="13"/>
      <c r="B17" s="143" t="s">
        <v>158</v>
      </c>
      <c r="C17" s="55" t="s">
        <v>219</v>
      </c>
      <c r="D17" s="57">
        <v>572455</v>
      </c>
      <c r="E17" s="44"/>
      <c r="F17" s="43"/>
      <c r="G17" s="55" t="s">
        <v>219</v>
      </c>
      <c r="H17" s="57">
        <v>567905</v>
      </c>
      <c r="I17" s="44"/>
      <c r="J17" s="43"/>
      <c r="K17" s="55" t="s">
        <v>219</v>
      </c>
      <c r="L17" s="57">
        <v>1754480</v>
      </c>
      <c r="M17" s="44"/>
      <c r="N17" s="43"/>
      <c r="O17" s="55" t="s">
        <v>219</v>
      </c>
      <c r="P17" s="57">
        <v>1773425</v>
      </c>
      <c r="Q17" s="44"/>
    </row>
    <row r="18" spans="1:17" ht="15.75" thickBot="1">
      <c r="A18" s="13"/>
      <c r="B18" s="143"/>
      <c r="C18" s="56"/>
      <c r="D18" s="58"/>
      <c r="E18" s="59"/>
      <c r="F18" s="43"/>
      <c r="G18" s="56"/>
      <c r="H18" s="58"/>
      <c r="I18" s="59"/>
      <c r="J18" s="43"/>
      <c r="K18" s="56"/>
      <c r="L18" s="58"/>
      <c r="M18" s="59"/>
      <c r="N18" s="43"/>
      <c r="O18" s="56"/>
      <c r="P18" s="58"/>
      <c r="Q18" s="59"/>
    </row>
    <row r="19" spans="1:17" ht="15.75" thickTop="1">
      <c r="A19" s="13"/>
      <c r="B19" s="26" t="s">
        <v>38</v>
      </c>
      <c r="C19" s="62"/>
      <c r="D19" s="62"/>
      <c r="E19" s="62"/>
      <c r="F19" s="20"/>
      <c r="G19" s="62"/>
      <c r="H19" s="62"/>
      <c r="I19" s="62"/>
      <c r="J19" s="20"/>
      <c r="K19" s="62"/>
      <c r="L19" s="62"/>
      <c r="M19" s="62"/>
      <c r="N19" s="20"/>
      <c r="O19" s="62"/>
      <c r="P19" s="62"/>
      <c r="Q19" s="62"/>
    </row>
    <row r="20" spans="1:17">
      <c r="A20" s="13"/>
      <c r="B20" s="83" t="s">
        <v>445</v>
      </c>
      <c r="C20" s="90" t="s">
        <v>219</v>
      </c>
      <c r="D20" s="84">
        <v>45009</v>
      </c>
      <c r="E20" s="43"/>
      <c r="F20" s="43"/>
      <c r="G20" s="90" t="s">
        <v>219</v>
      </c>
      <c r="H20" s="84">
        <v>42356</v>
      </c>
      <c r="I20" s="43"/>
      <c r="J20" s="43"/>
      <c r="K20" s="90" t="s">
        <v>219</v>
      </c>
      <c r="L20" s="84">
        <v>130462</v>
      </c>
      <c r="M20" s="43"/>
      <c r="N20" s="43"/>
      <c r="O20" s="90" t="s">
        <v>219</v>
      </c>
      <c r="P20" s="84">
        <v>109509</v>
      </c>
      <c r="Q20" s="43"/>
    </row>
    <row r="21" spans="1:17">
      <c r="A21" s="13"/>
      <c r="B21" s="83"/>
      <c r="C21" s="90"/>
      <c r="D21" s="84"/>
      <c r="E21" s="43"/>
      <c r="F21" s="43"/>
      <c r="G21" s="90"/>
      <c r="H21" s="84"/>
      <c r="I21" s="43"/>
      <c r="J21" s="43"/>
      <c r="K21" s="90"/>
      <c r="L21" s="84"/>
      <c r="M21" s="43"/>
      <c r="N21" s="43"/>
      <c r="O21" s="90"/>
      <c r="P21" s="84"/>
      <c r="Q21" s="43"/>
    </row>
    <row r="22" spans="1:17">
      <c r="A22" s="13"/>
      <c r="B22" s="82" t="s">
        <v>446</v>
      </c>
      <c r="C22" s="47">
        <v>38265</v>
      </c>
      <c r="D22" s="47"/>
      <c r="E22" s="38"/>
      <c r="F22" s="38"/>
      <c r="G22" s="47">
        <v>26347</v>
      </c>
      <c r="H22" s="47"/>
      <c r="I22" s="38"/>
      <c r="J22" s="38"/>
      <c r="K22" s="47">
        <v>97399</v>
      </c>
      <c r="L22" s="47"/>
      <c r="M22" s="38"/>
      <c r="N22" s="38"/>
      <c r="O22" s="47">
        <v>77136</v>
      </c>
      <c r="P22" s="47"/>
      <c r="Q22" s="38"/>
    </row>
    <row r="23" spans="1:17">
      <c r="A23" s="13"/>
      <c r="B23" s="82"/>
      <c r="C23" s="47"/>
      <c r="D23" s="47"/>
      <c r="E23" s="38"/>
      <c r="F23" s="38"/>
      <c r="G23" s="47"/>
      <c r="H23" s="47"/>
      <c r="I23" s="38"/>
      <c r="J23" s="38"/>
      <c r="K23" s="47"/>
      <c r="L23" s="47"/>
      <c r="M23" s="38"/>
      <c r="N23" s="38"/>
      <c r="O23" s="47"/>
      <c r="P23" s="47"/>
      <c r="Q23" s="38"/>
    </row>
    <row r="24" spans="1:17">
      <c r="A24" s="13"/>
      <c r="B24" s="83" t="s">
        <v>447</v>
      </c>
      <c r="C24" s="84">
        <v>8026</v>
      </c>
      <c r="D24" s="84"/>
      <c r="E24" s="43"/>
      <c r="F24" s="43"/>
      <c r="G24" s="50">
        <v>539</v>
      </c>
      <c r="H24" s="50"/>
      <c r="I24" s="43"/>
      <c r="J24" s="43"/>
      <c r="K24" s="84">
        <v>21087</v>
      </c>
      <c r="L24" s="84"/>
      <c r="M24" s="43"/>
      <c r="N24" s="43"/>
      <c r="O24" s="84">
        <v>12680</v>
      </c>
      <c r="P24" s="84"/>
      <c r="Q24" s="43"/>
    </row>
    <row r="25" spans="1:17">
      <c r="A25" s="13"/>
      <c r="B25" s="83"/>
      <c r="C25" s="84"/>
      <c r="D25" s="84"/>
      <c r="E25" s="43"/>
      <c r="F25" s="43"/>
      <c r="G25" s="50"/>
      <c r="H25" s="50"/>
      <c r="I25" s="43"/>
      <c r="J25" s="43"/>
      <c r="K25" s="84"/>
      <c r="L25" s="84"/>
      <c r="M25" s="43"/>
      <c r="N25" s="43"/>
      <c r="O25" s="84"/>
      <c r="P25" s="84"/>
      <c r="Q25" s="43"/>
    </row>
    <row r="26" spans="1:17" ht="15.75" thickBot="1">
      <c r="A26" s="13"/>
      <c r="B26" s="77" t="s">
        <v>766</v>
      </c>
      <c r="C26" s="53" t="s">
        <v>767</v>
      </c>
      <c r="D26" s="53"/>
      <c r="E26" s="79" t="s">
        <v>242</v>
      </c>
      <c r="F26" s="20"/>
      <c r="G26" s="53" t="s">
        <v>768</v>
      </c>
      <c r="H26" s="53"/>
      <c r="I26" s="79" t="s">
        <v>242</v>
      </c>
      <c r="J26" s="20"/>
      <c r="K26" s="53" t="s">
        <v>769</v>
      </c>
      <c r="L26" s="53"/>
      <c r="M26" s="79" t="s">
        <v>242</v>
      </c>
      <c r="N26" s="20"/>
      <c r="O26" s="53" t="s">
        <v>770</v>
      </c>
      <c r="P26" s="53"/>
      <c r="Q26" s="79" t="s">
        <v>242</v>
      </c>
    </row>
    <row r="27" spans="1:17">
      <c r="A27" s="13"/>
      <c r="B27" s="143" t="s">
        <v>158</v>
      </c>
      <c r="C27" s="55" t="s">
        <v>219</v>
      </c>
      <c r="D27" s="57">
        <v>84918</v>
      </c>
      <c r="E27" s="44"/>
      <c r="F27" s="43"/>
      <c r="G27" s="55" t="s">
        <v>219</v>
      </c>
      <c r="H27" s="57">
        <v>59895</v>
      </c>
      <c r="I27" s="44"/>
      <c r="J27" s="43"/>
      <c r="K27" s="55" t="s">
        <v>219</v>
      </c>
      <c r="L27" s="57">
        <v>176560</v>
      </c>
      <c r="M27" s="44"/>
      <c r="N27" s="43"/>
      <c r="O27" s="55" t="s">
        <v>219</v>
      </c>
      <c r="P27" s="57">
        <v>167054</v>
      </c>
      <c r="Q27" s="44"/>
    </row>
    <row r="28" spans="1:17" ht="15.75" thickBot="1">
      <c r="A28" s="13"/>
      <c r="B28" s="143"/>
      <c r="C28" s="56"/>
      <c r="D28" s="58"/>
      <c r="E28" s="59"/>
      <c r="F28" s="43"/>
      <c r="G28" s="56"/>
      <c r="H28" s="58"/>
      <c r="I28" s="59"/>
      <c r="J28" s="43"/>
      <c r="K28" s="56"/>
      <c r="L28" s="58"/>
      <c r="M28" s="59"/>
      <c r="N28" s="43"/>
      <c r="O28" s="56"/>
      <c r="P28" s="58"/>
      <c r="Q28" s="59"/>
    </row>
    <row r="29" spans="1:17" ht="15.75" thickTop="1">
      <c r="A29" s="13"/>
      <c r="B29" s="26" t="s">
        <v>115</v>
      </c>
      <c r="C29" s="62"/>
      <c r="D29" s="62"/>
      <c r="E29" s="62"/>
      <c r="F29" s="20"/>
      <c r="G29" s="62"/>
      <c r="H29" s="62"/>
      <c r="I29" s="62"/>
      <c r="J29" s="20"/>
      <c r="K29" s="62"/>
      <c r="L29" s="62"/>
      <c r="M29" s="62"/>
      <c r="N29" s="20"/>
      <c r="O29" s="62"/>
      <c r="P29" s="62"/>
      <c r="Q29" s="62"/>
    </row>
    <row r="30" spans="1:17">
      <c r="A30" s="13"/>
      <c r="B30" s="83" t="s">
        <v>445</v>
      </c>
      <c r="C30" s="90" t="s">
        <v>219</v>
      </c>
      <c r="D30" s="84">
        <v>9917</v>
      </c>
      <c r="E30" s="43"/>
      <c r="F30" s="43"/>
      <c r="G30" s="90" t="s">
        <v>219</v>
      </c>
      <c r="H30" s="84">
        <v>9114</v>
      </c>
      <c r="I30" s="43"/>
      <c r="J30" s="43"/>
      <c r="K30" s="90" t="s">
        <v>219</v>
      </c>
      <c r="L30" s="84">
        <v>28544</v>
      </c>
      <c r="M30" s="43"/>
      <c r="N30" s="43"/>
      <c r="O30" s="90" t="s">
        <v>219</v>
      </c>
      <c r="P30" s="84">
        <v>28437</v>
      </c>
      <c r="Q30" s="43"/>
    </row>
    <row r="31" spans="1:17">
      <c r="A31" s="13"/>
      <c r="B31" s="83"/>
      <c r="C31" s="90"/>
      <c r="D31" s="84"/>
      <c r="E31" s="43"/>
      <c r="F31" s="43"/>
      <c r="G31" s="90"/>
      <c r="H31" s="84"/>
      <c r="I31" s="43"/>
      <c r="J31" s="43"/>
      <c r="K31" s="90"/>
      <c r="L31" s="84"/>
      <c r="M31" s="43"/>
      <c r="N31" s="43"/>
      <c r="O31" s="90"/>
      <c r="P31" s="84"/>
      <c r="Q31" s="43"/>
    </row>
    <row r="32" spans="1:17">
      <c r="A32" s="13"/>
      <c r="B32" s="82" t="s">
        <v>446</v>
      </c>
      <c r="C32" s="47">
        <v>4815</v>
      </c>
      <c r="D32" s="47"/>
      <c r="E32" s="38"/>
      <c r="F32" s="38"/>
      <c r="G32" s="47">
        <v>12125</v>
      </c>
      <c r="H32" s="47"/>
      <c r="I32" s="38"/>
      <c r="J32" s="38"/>
      <c r="K32" s="47">
        <v>16131</v>
      </c>
      <c r="L32" s="47"/>
      <c r="M32" s="38"/>
      <c r="N32" s="38"/>
      <c r="O32" s="47">
        <v>26683</v>
      </c>
      <c r="P32" s="47"/>
      <c r="Q32" s="38"/>
    </row>
    <row r="33" spans="1:17">
      <c r="A33" s="13"/>
      <c r="B33" s="82"/>
      <c r="C33" s="47"/>
      <c r="D33" s="47"/>
      <c r="E33" s="38"/>
      <c r="F33" s="38"/>
      <c r="G33" s="47"/>
      <c r="H33" s="47"/>
      <c r="I33" s="38"/>
      <c r="J33" s="38"/>
      <c r="K33" s="47"/>
      <c r="L33" s="47"/>
      <c r="M33" s="38"/>
      <c r="N33" s="38"/>
      <c r="O33" s="47"/>
      <c r="P33" s="47"/>
      <c r="Q33" s="38"/>
    </row>
    <row r="34" spans="1:17">
      <c r="A34" s="13"/>
      <c r="B34" s="83" t="s">
        <v>447</v>
      </c>
      <c r="C34" s="84">
        <v>4926</v>
      </c>
      <c r="D34" s="84"/>
      <c r="E34" s="43"/>
      <c r="F34" s="43"/>
      <c r="G34" s="84">
        <v>5248</v>
      </c>
      <c r="H34" s="84"/>
      <c r="I34" s="43"/>
      <c r="J34" s="43"/>
      <c r="K34" s="84">
        <v>13008</v>
      </c>
      <c r="L34" s="84"/>
      <c r="M34" s="43"/>
      <c r="N34" s="43"/>
      <c r="O34" s="84">
        <v>13422</v>
      </c>
      <c r="P34" s="84"/>
      <c r="Q34" s="43"/>
    </row>
    <row r="35" spans="1:17" ht="15.75" thickBot="1">
      <c r="A35" s="13"/>
      <c r="B35" s="83"/>
      <c r="C35" s="134"/>
      <c r="D35" s="134"/>
      <c r="E35" s="64"/>
      <c r="F35" s="43"/>
      <c r="G35" s="134"/>
      <c r="H35" s="134"/>
      <c r="I35" s="64"/>
      <c r="J35" s="43"/>
      <c r="K35" s="134"/>
      <c r="L35" s="134"/>
      <c r="M35" s="64"/>
      <c r="N35" s="43"/>
      <c r="O35" s="134"/>
      <c r="P35" s="134"/>
      <c r="Q35" s="64"/>
    </row>
    <row r="36" spans="1:17">
      <c r="A36" s="13"/>
      <c r="B36" s="146" t="s">
        <v>158</v>
      </c>
      <c r="C36" s="65" t="s">
        <v>219</v>
      </c>
      <c r="D36" s="67">
        <v>19658</v>
      </c>
      <c r="E36" s="69"/>
      <c r="F36" s="38"/>
      <c r="G36" s="65" t="s">
        <v>219</v>
      </c>
      <c r="H36" s="67">
        <v>26487</v>
      </c>
      <c r="I36" s="69"/>
      <c r="J36" s="38"/>
      <c r="K36" s="65" t="s">
        <v>219</v>
      </c>
      <c r="L36" s="67">
        <v>57683</v>
      </c>
      <c r="M36" s="69"/>
      <c r="N36" s="38"/>
      <c r="O36" s="65" t="s">
        <v>219</v>
      </c>
      <c r="P36" s="67">
        <v>68542</v>
      </c>
      <c r="Q36" s="69"/>
    </row>
    <row r="37" spans="1:17" ht="15.75" thickBot="1">
      <c r="A37" s="13"/>
      <c r="B37" s="146"/>
      <c r="C37" s="66"/>
      <c r="D37" s="68"/>
      <c r="E37" s="70"/>
      <c r="F37" s="38"/>
      <c r="G37" s="66"/>
      <c r="H37" s="68"/>
      <c r="I37" s="70"/>
      <c r="J37" s="38"/>
      <c r="K37" s="66"/>
      <c r="L37" s="68"/>
      <c r="M37" s="70"/>
      <c r="N37" s="38"/>
      <c r="O37" s="66"/>
      <c r="P37" s="68"/>
      <c r="Q37" s="70"/>
    </row>
    <row r="38" spans="1:17" ht="15.75" thickTop="1">
      <c r="A38" s="13"/>
      <c r="B38" s="23" t="s">
        <v>771</v>
      </c>
      <c r="C38" s="98"/>
      <c r="D38" s="98"/>
      <c r="E38" s="98"/>
      <c r="F38" s="24"/>
      <c r="G38" s="98"/>
      <c r="H38" s="98"/>
      <c r="I38" s="98"/>
      <c r="J38" s="24"/>
      <c r="K38" s="98"/>
      <c r="L38" s="98"/>
      <c r="M38" s="98"/>
      <c r="N38" s="24"/>
      <c r="O38" s="98"/>
      <c r="P38" s="98"/>
      <c r="Q38" s="98"/>
    </row>
    <row r="39" spans="1:17">
      <c r="A39" s="13"/>
      <c r="B39" s="82" t="s">
        <v>445</v>
      </c>
      <c r="C39" s="46" t="s">
        <v>219</v>
      </c>
      <c r="D39" s="47">
        <v>4853</v>
      </c>
      <c r="E39" s="38"/>
      <c r="F39" s="38"/>
      <c r="G39" s="46" t="s">
        <v>219</v>
      </c>
      <c r="H39" s="47">
        <v>8301</v>
      </c>
      <c r="I39" s="38"/>
      <c r="J39" s="38"/>
      <c r="K39" s="46" t="s">
        <v>219</v>
      </c>
      <c r="L39" s="47">
        <v>29866</v>
      </c>
      <c r="M39" s="38"/>
      <c r="N39" s="38"/>
      <c r="O39" s="46" t="s">
        <v>219</v>
      </c>
      <c r="P39" s="47">
        <v>29690</v>
      </c>
      <c r="Q39" s="38"/>
    </row>
    <row r="40" spans="1:17">
      <c r="A40" s="13"/>
      <c r="B40" s="82"/>
      <c r="C40" s="46"/>
      <c r="D40" s="47"/>
      <c r="E40" s="38"/>
      <c r="F40" s="38"/>
      <c r="G40" s="46"/>
      <c r="H40" s="47"/>
      <c r="I40" s="38"/>
      <c r="J40" s="38"/>
      <c r="K40" s="46"/>
      <c r="L40" s="47"/>
      <c r="M40" s="38"/>
      <c r="N40" s="38"/>
      <c r="O40" s="46"/>
      <c r="P40" s="47"/>
      <c r="Q40" s="38"/>
    </row>
    <row r="41" spans="1:17">
      <c r="A41" s="13"/>
      <c r="B41" s="83" t="s">
        <v>446</v>
      </c>
      <c r="C41" s="84">
        <v>4968</v>
      </c>
      <c r="D41" s="84"/>
      <c r="E41" s="43"/>
      <c r="F41" s="43"/>
      <c r="G41" s="84">
        <v>4339</v>
      </c>
      <c r="H41" s="84"/>
      <c r="I41" s="43"/>
      <c r="J41" s="43"/>
      <c r="K41" s="84">
        <v>24136</v>
      </c>
      <c r="L41" s="84"/>
      <c r="M41" s="43"/>
      <c r="N41" s="43"/>
      <c r="O41" s="84">
        <v>14502</v>
      </c>
      <c r="P41" s="84"/>
      <c r="Q41" s="43"/>
    </row>
    <row r="42" spans="1:17">
      <c r="A42" s="13"/>
      <c r="B42" s="83"/>
      <c r="C42" s="84"/>
      <c r="D42" s="84"/>
      <c r="E42" s="43"/>
      <c r="F42" s="43"/>
      <c r="G42" s="84"/>
      <c r="H42" s="84"/>
      <c r="I42" s="43"/>
      <c r="J42" s="43"/>
      <c r="K42" s="84"/>
      <c r="L42" s="84"/>
      <c r="M42" s="43"/>
      <c r="N42" s="43"/>
      <c r="O42" s="84"/>
      <c r="P42" s="84"/>
      <c r="Q42" s="43"/>
    </row>
    <row r="43" spans="1:17">
      <c r="A43" s="13"/>
      <c r="B43" s="82" t="s">
        <v>447</v>
      </c>
      <c r="C43" s="47">
        <v>2554</v>
      </c>
      <c r="D43" s="47"/>
      <c r="E43" s="38"/>
      <c r="F43" s="38"/>
      <c r="G43" s="47">
        <v>2458</v>
      </c>
      <c r="H43" s="47"/>
      <c r="I43" s="38"/>
      <c r="J43" s="38"/>
      <c r="K43" s="47">
        <v>8663</v>
      </c>
      <c r="L43" s="47"/>
      <c r="M43" s="38"/>
      <c r="N43" s="38"/>
      <c r="O43" s="47">
        <v>7153</v>
      </c>
      <c r="P43" s="47"/>
      <c r="Q43" s="38"/>
    </row>
    <row r="44" spans="1:17" ht="15.75" thickBot="1">
      <c r="A44" s="13"/>
      <c r="B44" s="82"/>
      <c r="C44" s="133"/>
      <c r="D44" s="133"/>
      <c r="E44" s="54"/>
      <c r="F44" s="38"/>
      <c r="G44" s="133"/>
      <c r="H44" s="133"/>
      <c r="I44" s="54"/>
      <c r="J44" s="38"/>
      <c r="K44" s="133"/>
      <c r="L44" s="133"/>
      <c r="M44" s="54"/>
      <c r="N44" s="38"/>
      <c r="O44" s="133"/>
      <c r="P44" s="133"/>
      <c r="Q44" s="54"/>
    </row>
    <row r="45" spans="1:17">
      <c r="A45" s="13"/>
      <c r="B45" s="143" t="s">
        <v>158</v>
      </c>
      <c r="C45" s="55" t="s">
        <v>219</v>
      </c>
      <c r="D45" s="57">
        <v>12375</v>
      </c>
      <c r="E45" s="44"/>
      <c r="F45" s="43"/>
      <c r="G45" s="55" t="s">
        <v>219</v>
      </c>
      <c r="H45" s="57">
        <v>15098</v>
      </c>
      <c r="I45" s="44"/>
      <c r="J45" s="43"/>
      <c r="K45" s="55" t="s">
        <v>219</v>
      </c>
      <c r="L45" s="57">
        <v>62665</v>
      </c>
      <c r="M45" s="44"/>
      <c r="N45" s="43"/>
      <c r="O45" s="55" t="s">
        <v>219</v>
      </c>
      <c r="P45" s="57">
        <v>51345</v>
      </c>
      <c r="Q45" s="44"/>
    </row>
    <row r="46" spans="1:17" ht="15.75" thickBot="1">
      <c r="A46" s="13"/>
      <c r="B46" s="143"/>
      <c r="C46" s="56"/>
      <c r="D46" s="58"/>
      <c r="E46" s="59"/>
      <c r="F46" s="43"/>
      <c r="G46" s="56"/>
      <c r="H46" s="58"/>
      <c r="I46" s="59"/>
      <c r="J46" s="43"/>
      <c r="K46" s="56"/>
      <c r="L46" s="58"/>
      <c r="M46" s="59"/>
      <c r="N46" s="43"/>
      <c r="O46" s="56"/>
      <c r="P46" s="58"/>
      <c r="Q46" s="59"/>
    </row>
    <row r="47" spans="1:17" ht="15.75" thickTop="1">
      <c r="A47" s="13"/>
      <c r="B47" s="26" t="s">
        <v>772</v>
      </c>
      <c r="C47" s="62"/>
      <c r="D47" s="62"/>
      <c r="E47" s="62"/>
      <c r="F47" s="20"/>
      <c r="G47" s="62"/>
      <c r="H47" s="62"/>
      <c r="I47" s="62"/>
      <c r="J47" s="20"/>
      <c r="K47" s="62"/>
      <c r="L47" s="62"/>
      <c r="M47" s="62"/>
      <c r="N47" s="20"/>
      <c r="O47" s="62"/>
      <c r="P47" s="62"/>
      <c r="Q47" s="62"/>
    </row>
    <row r="48" spans="1:17">
      <c r="A48" s="13"/>
      <c r="B48" s="23" t="s">
        <v>29</v>
      </c>
      <c r="C48" s="43"/>
      <c r="D48" s="43"/>
      <c r="E48" s="43"/>
      <c r="F48" s="24"/>
      <c r="G48" s="43"/>
      <c r="H48" s="43"/>
      <c r="I48" s="43"/>
      <c r="J48" s="24"/>
      <c r="K48" s="43"/>
      <c r="L48" s="43"/>
      <c r="M48" s="43"/>
      <c r="N48" s="24"/>
      <c r="O48" s="43"/>
      <c r="P48" s="43"/>
      <c r="Q48" s="43"/>
    </row>
    <row r="49" spans="1:17">
      <c r="A49" s="13"/>
      <c r="B49" s="82" t="s">
        <v>773</v>
      </c>
      <c r="C49" s="46" t="s">
        <v>219</v>
      </c>
      <c r="D49" s="47">
        <v>568340</v>
      </c>
      <c r="E49" s="38"/>
      <c r="F49" s="38"/>
      <c r="G49" s="46" t="s">
        <v>219</v>
      </c>
      <c r="H49" s="47">
        <v>564304</v>
      </c>
      <c r="I49" s="38"/>
      <c r="J49" s="38"/>
      <c r="K49" s="46" t="s">
        <v>219</v>
      </c>
      <c r="L49" s="47">
        <v>1737413</v>
      </c>
      <c r="M49" s="38"/>
      <c r="N49" s="38"/>
      <c r="O49" s="46" t="s">
        <v>219</v>
      </c>
      <c r="P49" s="47">
        <v>1759479</v>
      </c>
      <c r="Q49" s="38"/>
    </row>
    <row r="50" spans="1:17">
      <c r="A50" s="13"/>
      <c r="B50" s="82"/>
      <c r="C50" s="46"/>
      <c r="D50" s="47"/>
      <c r="E50" s="38"/>
      <c r="F50" s="38"/>
      <c r="G50" s="46"/>
      <c r="H50" s="47"/>
      <c r="I50" s="38"/>
      <c r="J50" s="38"/>
      <c r="K50" s="46"/>
      <c r="L50" s="47"/>
      <c r="M50" s="38"/>
      <c r="N50" s="38"/>
      <c r="O50" s="46"/>
      <c r="P50" s="47"/>
      <c r="Q50" s="38"/>
    </row>
    <row r="51" spans="1:17">
      <c r="A51" s="13"/>
      <c r="B51" s="83" t="s">
        <v>774</v>
      </c>
      <c r="C51" s="84">
        <v>19569</v>
      </c>
      <c r="D51" s="84"/>
      <c r="E51" s="43"/>
      <c r="F51" s="43"/>
      <c r="G51" s="84">
        <v>19771</v>
      </c>
      <c r="H51" s="84"/>
      <c r="I51" s="43"/>
      <c r="J51" s="43"/>
      <c r="K51" s="84">
        <v>62117</v>
      </c>
      <c r="L51" s="84"/>
      <c r="M51" s="43"/>
      <c r="N51" s="43"/>
      <c r="O51" s="84">
        <v>59151</v>
      </c>
      <c r="P51" s="84"/>
      <c r="Q51" s="43"/>
    </row>
    <row r="52" spans="1:17">
      <c r="A52" s="13"/>
      <c r="B52" s="83"/>
      <c r="C52" s="84"/>
      <c r="D52" s="84"/>
      <c r="E52" s="43"/>
      <c r="F52" s="43"/>
      <c r="G52" s="84"/>
      <c r="H52" s="84"/>
      <c r="I52" s="43"/>
      <c r="J52" s="43"/>
      <c r="K52" s="84"/>
      <c r="L52" s="84"/>
      <c r="M52" s="43"/>
      <c r="N52" s="43"/>
      <c r="O52" s="84"/>
      <c r="P52" s="84"/>
      <c r="Q52" s="43"/>
    </row>
    <row r="53" spans="1:17" ht="15.75" thickBot="1">
      <c r="A53" s="13"/>
      <c r="B53" s="77" t="s">
        <v>775</v>
      </c>
      <c r="C53" s="53" t="s">
        <v>776</v>
      </c>
      <c r="D53" s="53"/>
      <c r="E53" s="79" t="s">
        <v>242</v>
      </c>
      <c r="F53" s="20"/>
      <c r="G53" s="53" t="s">
        <v>777</v>
      </c>
      <c r="H53" s="53"/>
      <c r="I53" s="79" t="s">
        <v>242</v>
      </c>
      <c r="J53" s="20"/>
      <c r="K53" s="53" t="s">
        <v>778</v>
      </c>
      <c r="L53" s="53"/>
      <c r="M53" s="79" t="s">
        <v>242</v>
      </c>
      <c r="N53" s="20"/>
      <c r="O53" s="53" t="s">
        <v>779</v>
      </c>
      <c r="P53" s="53"/>
      <c r="Q53" s="79" t="s">
        <v>242</v>
      </c>
    </row>
    <row r="54" spans="1:17">
      <c r="A54" s="13"/>
      <c r="B54" s="143" t="s">
        <v>158</v>
      </c>
      <c r="C54" s="55" t="s">
        <v>219</v>
      </c>
      <c r="D54" s="57">
        <v>572455</v>
      </c>
      <c r="E54" s="44"/>
      <c r="F54" s="43"/>
      <c r="G54" s="55" t="s">
        <v>219</v>
      </c>
      <c r="H54" s="57">
        <v>567905</v>
      </c>
      <c r="I54" s="44"/>
      <c r="J54" s="43"/>
      <c r="K54" s="55" t="s">
        <v>219</v>
      </c>
      <c r="L54" s="57">
        <v>1754480</v>
      </c>
      <c r="M54" s="44"/>
      <c r="N54" s="43"/>
      <c r="O54" s="55" t="s">
        <v>219</v>
      </c>
      <c r="P54" s="57">
        <v>1773425</v>
      </c>
      <c r="Q54" s="44"/>
    </row>
    <row r="55" spans="1:17" ht="15.75" thickBot="1">
      <c r="A55" s="13"/>
      <c r="B55" s="143"/>
      <c r="C55" s="56"/>
      <c r="D55" s="58"/>
      <c r="E55" s="59"/>
      <c r="F55" s="43"/>
      <c r="G55" s="56"/>
      <c r="H55" s="58"/>
      <c r="I55" s="59"/>
      <c r="J55" s="43"/>
      <c r="K55" s="56"/>
      <c r="L55" s="58"/>
      <c r="M55" s="59"/>
      <c r="N55" s="43"/>
      <c r="O55" s="56"/>
      <c r="P55" s="58"/>
      <c r="Q55" s="59"/>
    </row>
    <row r="56" spans="1:17" ht="15.75" thickTop="1">
      <c r="A56" s="13"/>
      <c r="B56" s="73"/>
      <c r="C56" s="73"/>
      <c r="D56" s="73"/>
      <c r="E56" s="73"/>
      <c r="F56" s="73"/>
      <c r="G56" s="73"/>
      <c r="H56" s="73"/>
      <c r="I56" s="73"/>
      <c r="J56" s="73"/>
      <c r="K56" s="73"/>
      <c r="L56" s="73"/>
      <c r="M56" s="73"/>
      <c r="N56" s="73"/>
      <c r="O56" s="73"/>
      <c r="P56" s="73"/>
      <c r="Q56" s="73"/>
    </row>
    <row r="57" spans="1:17">
      <c r="A57" s="13"/>
      <c r="B57" s="211" t="s">
        <v>780</v>
      </c>
      <c r="C57" s="211"/>
      <c r="D57" s="211"/>
      <c r="E57" s="211"/>
      <c r="F57" s="211"/>
      <c r="G57" s="211"/>
      <c r="H57" s="211"/>
      <c r="I57" s="211"/>
      <c r="J57" s="211"/>
      <c r="K57" s="211"/>
      <c r="L57" s="211"/>
      <c r="M57" s="211"/>
      <c r="N57" s="211"/>
      <c r="O57" s="211"/>
      <c r="P57" s="211"/>
      <c r="Q57" s="211"/>
    </row>
    <row r="58" spans="1:17">
      <c r="A58" s="13"/>
      <c r="B58" s="130"/>
      <c r="C58" s="130"/>
      <c r="D58" s="130"/>
      <c r="E58" s="130"/>
      <c r="F58" s="130"/>
      <c r="G58" s="130"/>
      <c r="H58" s="130"/>
      <c r="I58" s="130"/>
      <c r="J58" s="130"/>
      <c r="K58" s="130"/>
      <c r="L58" s="130"/>
      <c r="M58" s="130"/>
      <c r="N58" s="130"/>
      <c r="O58" s="130"/>
      <c r="P58" s="130"/>
      <c r="Q58" s="130"/>
    </row>
    <row r="59" spans="1:17">
      <c r="A59" s="13"/>
      <c r="B59" s="34"/>
      <c r="C59" s="34"/>
      <c r="D59" s="34"/>
      <c r="E59" s="34"/>
      <c r="F59" s="34"/>
      <c r="G59" s="34"/>
      <c r="H59" s="34"/>
      <c r="I59" s="34"/>
    </row>
    <row r="60" spans="1:17">
      <c r="A60" s="13"/>
      <c r="B60" s="15"/>
      <c r="C60" s="15"/>
      <c r="D60" s="15"/>
      <c r="E60" s="15"/>
      <c r="F60" s="15"/>
      <c r="G60" s="15"/>
      <c r="H60" s="15"/>
      <c r="I60" s="15"/>
    </row>
    <row r="61" spans="1:17">
      <c r="A61" s="13"/>
      <c r="B61" s="35" t="s">
        <v>765</v>
      </c>
      <c r="C61" s="36" t="s">
        <v>235</v>
      </c>
      <c r="D61" s="36"/>
      <c r="E61" s="36"/>
      <c r="F61" s="38"/>
      <c r="G61" s="36" t="s">
        <v>362</v>
      </c>
      <c r="H61" s="36"/>
      <c r="I61" s="36"/>
    </row>
    <row r="62" spans="1:17" ht="15.75" thickBot="1">
      <c r="A62" s="13"/>
      <c r="B62" s="35"/>
      <c r="C62" s="39">
        <v>2013</v>
      </c>
      <c r="D62" s="39"/>
      <c r="E62" s="39"/>
      <c r="F62" s="38"/>
      <c r="G62" s="39">
        <v>2012</v>
      </c>
      <c r="H62" s="39"/>
      <c r="I62" s="39"/>
    </row>
    <row r="63" spans="1:17">
      <c r="A63" s="13"/>
      <c r="B63" s="23" t="s">
        <v>75</v>
      </c>
      <c r="C63" s="44"/>
      <c r="D63" s="44"/>
      <c r="E63" s="44"/>
      <c r="F63" s="24"/>
      <c r="G63" s="44"/>
      <c r="H63" s="44"/>
      <c r="I63" s="44"/>
    </row>
    <row r="64" spans="1:17">
      <c r="A64" s="13"/>
      <c r="B64" s="82" t="s">
        <v>445</v>
      </c>
      <c r="C64" s="46" t="s">
        <v>219</v>
      </c>
      <c r="D64" s="47">
        <v>2037405</v>
      </c>
      <c r="E64" s="38"/>
      <c r="F64" s="38"/>
      <c r="G64" s="46" t="s">
        <v>219</v>
      </c>
      <c r="H64" s="47">
        <v>1978668</v>
      </c>
      <c r="I64" s="38"/>
    </row>
    <row r="65" spans="1:9">
      <c r="A65" s="13"/>
      <c r="B65" s="82"/>
      <c r="C65" s="46"/>
      <c r="D65" s="47"/>
      <c r="E65" s="38"/>
      <c r="F65" s="38"/>
      <c r="G65" s="46"/>
      <c r="H65" s="47"/>
      <c r="I65" s="38"/>
    </row>
    <row r="66" spans="1:9">
      <c r="A66" s="13"/>
      <c r="B66" s="83" t="s">
        <v>446</v>
      </c>
      <c r="C66" s="84">
        <v>1996435</v>
      </c>
      <c r="D66" s="84"/>
      <c r="E66" s="43"/>
      <c r="F66" s="43"/>
      <c r="G66" s="84">
        <v>1965002</v>
      </c>
      <c r="H66" s="84"/>
      <c r="I66" s="43"/>
    </row>
    <row r="67" spans="1:9">
      <c r="A67" s="13"/>
      <c r="B67" s="83"/>
      <c r="C67" s="84"/>
      <c r="D67" s="84"/>
      <c r="E67" s="43"/>
      <c r="F67" s="43"/>
      <c r="G67" s="84"/>
      <c r="H67" s="84"/>
      <c r="I67" s="43"/>
    </row>
    <row r="68" spans="1:9">
      <c r="A68" s="13"/>
      <c r="B68" s="82" t="s">
        <v>447</v>
      </c>
      <c r="C68" s="47">
        <v>364426</v>
      </c>
      <c r="D68" s="47"/>
      <c r="E68" s="38"/>
      <c r="F68" s="38"/>
      <c r="G68" s="47">
        <v>356722</v>
      </c>
      <c r="H68" s="47"/>
      <c r="I68" s="38"/>
    </row>
    <row r="69" spans="1:9">
      <c r="A69" s="13"/>
      <c r="B69" s="82"/>
      <c r="C69" s="47"/>
      <c r="D69" s="47"/>
      <c r="E69" s="38"/>
      <c r="F69" s="38"/>
      <c r="G69" s="47"/>
      <c r="H69" s="47"/>
      <c r="I69" s="38"/>
    </row>
    <row r="70" spans="1:9">
      <c r="A70" s="13"/>
      <c r="B70" s="83" t="s">
        <v>781</v>
      </c>
      <c r="C70" s="84">
        <v>123089</v>
      </c>
      <c r="D70" s="84"/>
      <c r="E70" s="43"/>
      <c r="F70" s="43"/>
      <c r="G70" s="84">
        <v>99596</v>
      </c>
      <c r="H70" s="84"/>
      <c r="I70" s="43"/>
    </row>
    <row r="71" spans="1:9" ht="15.75" thickBot="1">
      <c r="A71" s="13"/>
      <c r="B71" s="83"/>
      <c r="C71" s="134"/>
      <c r="D71" s="134"/>
      <c r="E71" s="64"/>
      <c r="F71" s="43"/>
      <c r="G71" s="134"/>
      <c r="H71" s="134"/>
      <c r="I71" s="64"/>
    </row>
    <row r="72" spans="1:9">
      <c r="A72" s="13"/>
      <c r="B72" s="146" t="s">
        <v>158</v>
      </c>
      <c r="C72" s="65" t="s">
        <v>219</v>
      </c>
      <c r="D72" s="67">
        <v>4521355</v>
      </c>
      <c r="E72" s="69"/>
      <c r="F72" s="38"/>
      <c r="G72" s="65" t="s">
        <v>219</v>
      </c>
      <c r="H72" s="67">
        <v>4399988</v>
      </c>
      <c r="I72" s="69"/>
    </row>
    <row r="73" spans="1:9" ht="15.75" thickBot="1">
      <c r="A73" s="13"/>
      <c r="B73" s="146"/>
      <c r="C73" s="66"/>
      <c r="D73" s="68"/>
      <c r="E73" s="70"/>
      <c r="F73" s="38"/>
      <c r="G73" s="66"/>
      <c r="H73" s="68"/>
      <c r="I73" s="70"/>
    </row>
    <row r="74" spans="1:9" ht="15.75" thickTop="1">
      <c r="A74" s="13"/>
      <c r="B74" s="23" t="s">
        <v>772</v>
      </c>
      <c r="C74" s="98"/>
      <c r="D74" s="98"/>
      <c r="E74" s="98"/>
      <c r="F74" s="24"/>
      <c r="G74" s="98"/>
      <c r="H74" s="98"/>
      <c r="I74" s="98"/>
    </row>
    <row r="75" spans="1:9">
      <c r="A75" s="13"/>
      <c r="B75" s="26" t="s">
        <v>782</v>
      </c>
      <c r="C75" s="38"/>
      <c r="D75" s="38"/>
      <c r="E75" s="38"/>
      <c r="F75" s="20"/>
      <c r="G75" s="38"/>
      <c r="H75" s="38"/>
      <c r="I75" s="38"/>
    </row>
    <row r="76" spans="1:9">
      <c r="A76" s="13"/>
      <c r="B76" s="83" t="s">
        <v>773</v>
      </c>
      <c r="C76" s="90" t="s">
        <v>219</v>
      </c>
      <c r="D76" s="84">
        <v>513648</v>
      </c>
      <c r="E76" s="43"/>
      <c r="F76" s="43"/>
      <c r="G76" s="90" t="s">
        <v>219</v>
      </c>
      <c r="H76" s="84">
        <v>493640</v>
      </c>
      <c r="I76" s="43"/>
    </row>
    <row r="77" spans="1:9">
      <c r="A77" s="13"/>
      <c r="B77" s="83"/>
      <c r="C77" s="90"/>
      <c r="D77" s="84"/>
      <c r="E77" s="43"/>
      <c r="F77" s="43"/>
      <c r="G77" s="90"/>
      <c r="H77" s="84"/>
      <c r="I77" s="43"/>
    </row>
    <row r="78" spans="1:9">
      <c r="A78" s="13"/>
      <c r="B78" s="82" t="s">
        <v>774</v>
      </c>
      <c r="C78" s="48">
        <v>23</v>
      </c>
      <c r="D78" s="48"/>
      <c r="E78" s="38"/>
      <c r="F78" s="38"/>
      <c r="G78" s="48">
        <v>26</v>
      </c>
      <c r="H78" s="48"/>
      <c r="I78" s="38"/>
    </row>
    <row r="79" spans="1:9" ht="15.75" thickBot="1">
      <c r="A79" s="13"/>
      <c r="B79" s="82"/>
      <c r="C79" s="53"/>
      <c r="D79" s="53"/>
      <c r="E79" s="54"/>
      <c r="F79" s="38"/>
      <c r="G79" s="53"/>
      <c r="H79" s="53"/>
      <c r="I79" s="54"/>
    </row>
    <row r="80" spans="1:9">
      <c r="A80" s="13"/>
      <c r="B80" s="143" t="s">
        <v>158</v>
      </c>
      <c r="C80" s="55" t="s">
        <v>219</v>
      </c>
      <c r="D80" s="57">
        <v>512351</v>
      </c>
      <c r="E80" s="44"/>
      <c r="F80" s="43"/>
      <c r="G80" s="55" t="s">
        <v>219</v>
      </c>
      <c r="H80" s="57">
        <v>493666</v>
      </c>
      <c r="I80" s="44"/>
    </row>
    <row r="81" spans="1:9" ht="15.75" thickBot="1">
      <c r="A81" s="13"/>
      <c r="B81" s="143"/>
      <c r="C81" s="56"/>
      <c r="D81" s="58"/>
      <c r="E81" s="59"/>
      <c r="F81" s="43"/>
      <c r="G81" s="56"/>
      <c r="H81" s="58"/>
      <c r="I81" s="59"/>
    </row>
    <row r="82" spans="1:9" ht="15.75" thickTop="1"/>
  </sheetData>
  <mergeCells count="393">
    <mergeCell ref="B58:Q58"/>
    <mergeCell ref="H80:H81"/>
    <mergeCell ref="I80:I81"/>
    <mergeCell ref="A1:A2"/>
    <mergeCell ref="B1:Q1"/>
    <mergeCell ref="B2:Q2"/>
    <mergeCell ref="B3:Q3"/>
    <mergeCell ref="A4:A81"/>
    <mergeCell ref="B4:Q4"/>
    <mergeCell ref="B56:Q56"/>
    <mergeCell ref="B57:Q57"/>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C74:E74"/>
    <mergeCell ref="G74:I74"/>
    <mergeCell ref="C75:E75"/>
    <mergeCell ref="G75:I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G62:I62"/>
    <mergeCell ref="C63:E63"/>
    <mergeCell ref="G63:I63"/>
    <mergeCell ref="B64:B65"/>
    <mergeCell ref="C64:C65"/>
    <mergeCell ref="D64:D65"/>
    <mergeCell ref="E64:E65"/>
    <mergeCell ref="F64:F65"/>
    <mergeCell ref="G64:G65"/>
    <mergeCell ref="H64:H65"/>
    <mergeCell ref="N54:N55"/>
    <mergeCell ref="O54:O55"/>
    <mergeCell ref="P54:P55"/>
    <mergeCell ref="Q54:Q55"/>
    <mergeCell ref="B59:I59"/>
    <mergeCell ref="B61:B62"/>
    <mergeCell ref="C61:E61"/>
    <mergeCell ref="C62:E62"/>
    <mergeCell ref="F61:F62"/>
    <mergeCell ref="G61:I61"/>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4.7109375" customWidth="1"/>
    <col min="3" max="3" width="3.140625" customWidth="1"/>
    <col min="4" max="4" width="9.85546875" customWidth="1"/>
    <col min="5" max="5" width="4.140625" customWidth="1"/>
    <col min="6" max="6" width="15.85546875" customWidth="1"/>
    <col min="7" max="7" width="3.140625" customWidth="1"/>
    <col min="8" max="8" width="8.42578125" customWidth="1"/>
    <col min="9" max="9" width="4.140625" customWidth="1"/>
    <col min="10" max="10" width="15.85546875" customWidth="1"/>
    <col min="11" max="11" width="3.140625" customWidth="1"/>
    <col min="12" max="12" width="9.85546875" customWidth="1"/>
    <col min="13" max="13" width="4.140625" customWidth="1"/>
    <col min="14" max="14" width="15.85546875" customWidth="1"/>
    <col min="15" max="15" width="3.140625" customWidth="1"/>
    <col min="16" max="16" width="8.42578125" customWidth="1"/>
    <col min="17" max="17" width="4.140625" customWidth="1"/>
  </cols>
  <sheetData>
    <row r="1" spans="1:17" ht="15" customHeight="1">
      <c r="A1" s="7" t="s">
        <v>10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4</v>
      </c>
      <c r="B3" s="73" t="s">
        <v>5</v>
      </c>
      <c r="C3" s="73"/>
      <c r="D3" s="73"/>
      <c r="E3" s="73"/>
      <c r="F3" s="73"/>
      <c r="G3" s="73"/>
      <c r="H3" s="73"/>
      <c r="I3" s="73"/>
      <c r="J3" s="73"/>
      <c r="K3" s="73"/>
      <c r="L3" s="73"/>
      <c r="M3" s="73"/>
      <c r="N3" s="73"/>
      <c r="O3" s="73"/>
      <c r="P3" s="73"/>
      <c r="Q3" s="73"/>
    </row>
    <row r="4" spans="1:17" ht="15" customHeight="1">
      <c r="A4" s="13" t="s">
        <v>1045</v>
      </c>
      <c r="B4" s="73" t="s">
        <v>5</v>
      </c>
      <c r="C4" s="73"/>
      <c r="D4" s="73"/>
      <c r="E4" s="73"/>
      <c r="F4" s="73"/>
      <c r="G4" s="73"/>
      <c r="H4" s="73"/>
      <c r="I4" s="73"/>
      <c r="J4" s="73"/>
      <c r="K4" s="73"/>
      <c r="L4" s="73"/>
      <c r="M4" s="73"/>
      <c r="N4" s="73"/>
      <c r="O4" s="73"/>
      <c r="P4" s="73"/>
      <c r="Q4" s="73"/>
    </row>
    <row r="5" spans="1:17">
      <c r="A5" s="13"/>
      <c r="B5" s="46" t="s">
        <v>785</v>
      </c>
      <c r="C5" s="46"/>
      <c r="D5" s="46"/>
      <c r="E5" s="46"/>
      <c r="F5" s="46"/>
      <c r="G5" s="46"/>
      <c r="H5" s="46"/>
      <c r="I5" s="46"/>
      <c r="J5" s="46"/>
      <c r="K5" s="46"/>
      <c r="L5" s="46"/>
      <c r="M5" s="46"/>
      <c r="N5" s="46"/>
      <c r="O5" s="46"/>
      <c r="P5" s="46"/>
      <c r="Q5" s="46"/>
    </row>
    <row r="6" spans="1:17">
      <c r="A6" s="13"/>
      <c r="B6" s="34"/>
      <c r="C6" s="34"/>
      <c r="D6" s="34"/>
      <c r="E6" s="34"/>
      <c r="F6" s="34"/>
      <c r="G6" s="34"/>
      <c r="H6" s="34"/>
      <c r="I6" s="34"/>
      <c r="J6" s="34"/>
      <c r="K6" s="34"/>
      <c r="L6" s="34"/>
      <c r="M6" s="34"/>
      <c r="N6" s="34"/>
      <c r="O6" s="34"/>
      <c r="P6" s="34"/>
      <c r="Q6" s="34"/>
    </row>
    <row r="7" spans="1:17">
      <c r="A7" s="13"/>
      <c r="B7" s="15"/>
      <c r="C7" s="15"/>
      <c r="D7" s="15"/>
      <c r="E7" s="15"/>
      <c r="F7" s="15"/>
      <c r="G7" s="15"/>
      <c r="H7" s="15"/>
      <c r="I7" s="15"/>
      <c r="J7" s="15"/>
      <c r="K7" s="15"/>
      <c r="L7" s="15"/>
      <c r="M7" s="15"/>
      <c r="N7" s="15"/>
      <c r="O7" s="15"/>
      <c r="P7" s="15"/>
      <c r="Q7" s="15"/>
    </row>
    <row r="8" spans="1:17" ht="15.75" thickBot="1">
      <c r="A8" s="13"/>
      <c r="B8" s="18"/>
      <c r="C8" s="39" t="s">
        <v>233</v>
      </c>
      <c r="D8" s="39"/>
      <c r="E8" s="39"/>
      <c r="F8" s="39"/>
      <c r="G8" s="39"/>
      <c r="H8" s="39"/>
      <c r="I8" s="39"/>
      <c r="J8" s="20"/>
      <c r="K8" s="39" t="s">
        <v>234</v>
      </c>
      <c r="L8" s="39"/>
      <c r="M8" s="39"/>
      <c r="N8" s="39"/>
      <c r="O8" s="39"/>
      <c r="P8" s="39"/>
      <c r="Q8" s="39"/>
    </row>
    <row r="9" spans="1:17">
      <c r="A9" s="13"/>
      <c r="B9" s="35" t="s">
        <v>786</v>
      </c>
      <c r="C9" s="80" t="s">
        <v>235</v>
      </c>
      <c r="D9" s="80"/>
      <c r="E9" s="80"/>
      <c r="F9" s="69"/>
      <c r="G9" s="80" t="s">
        <v>236</v>
      </c>
      <c r="H9" s="80"/>
      <c r="I9" s="80"/>
      <c r="J9" s="38"/>
      <c r="K9" s="80" t="s">
        <v>235</v>
      </c>
      <c r="L9" s="80"/>
      <c r="M9" s="80"/>
      <c r="N9" s="69"/>
      <c r="O9" s="80" t="s">
        <v>236</v>
      </c>
      <c r="P9" s="80"/>
      <c r="Q9" s="80"/>
    </row>
    <row r="10" spans="1:17" ht="15.75" thickBot="1">
      <c r="A10" s="13"/>
      <c r="B10" s="35"/>
      <c r="C10" s="39">
        <v>2013</v>
      </c>
      <c r="D10" s="39"/>
      <c r="E10" s="39"/>
      <c r="F10" s="38"/>
      <c r="G10" s="39">
        <v>2012</v>
      </c>
      <c r="H10" s="39"/>
      <c r="I10" s="39"/>
      <c r="J10" s="38"/>
      <c r="K10" s="39">
        <v>2013</v>
      </c>
      <c r="L10" s="39"/>
      <c r="M10" s="39"/>
      <c r="N10" s="38"/>
      <c r="O10" s="39">
        <v>2012</v>
      </c>
      <c r="P10" s="39"/>
      <c r="Q10" s="39"/>
    </row>
    <row r="11" spans="1:17">
      <c r="A11" s="13"/>
      <c r="B11" s="197" t="s">
        <v>617</v>
      </c>
      <c r="C11" s="121" t="s">
        <v>219</v>
      </c>
      <c r="D11" s="120">
        <v>388</v>
      </c>
      <c r="E11" s="44"/>
      <c r="F11" s="43"/>
      <c r="G11" s="121" t="s">
        <v>219</v>
      </c>
      <c r="H11" s="120">
        <v>906</v>
      </c>
      <c r="I11" s="44"/>
      <c r="J11" s="43"/>
      <c r="K11" s="121" t="s">
        <v>219</v>
      </c>
      <c r="L11" s="124">
        <v>1882</v>
      </c>
      <c r="M11" s="44"/>
      <c r="N11" s="43"/>
      <c r="O11" s="121" t="s">
        <v>219</v>
      </c>
      <c r="P11" s="124">
        <v>1064</v>
      </c>
      <c r="Q11" s="44"/>
    </row>
    <row r="12" spans="1:17">
      <c r="A12" s="13"/>
      <c r="B12" s="197"/>
      <c r="C12" s="212"/>
      <c r="D12" s="213"/>
      <c r="E12" s="92"/>
      <c r="F12" s="43"/>
      <c r="G12" s="212"/>
      <c r="H12" s="213"/>
      <c r="I12" s="92"/>
      <c r="J12" s="43"/>
      <c r="K12" s="212"/>
      <c r="L12" s="125"/>
      <c r="M12" s="92"/>
      <c r="N12" s="43"/>
      <c r="O12" s="212"/>
      <c r="P12" s="125"/>
      <c r="Q12" s="92"/>
    </row>
    <row r="13" spans="1:17">
      <c r="A13" s="13"/>
      <c r="B13" s="194" t="s">
        <v>787</v>
      </c>
      <c r="C13" s="126">
        <v>24273</v>
      </c>
      <c r="D13" s="126"/>
      <c r="E13" s="38"/>
      <c r="F13" s="38"/>
      <c r="G13" s="126">
        <v>4653</v>
      </c>
      <c r="H13" s="126"/>
      <c r="I13" s="38"/>
      <c r="J13" s="38"/>
      <c r="K13" s="126">
        <v>33226</v>
      </c>
      <c r="L13" s="126"/>
      <c r="M13" s="38"/>
      <c r="N13" s="38"/>
      <c r="O13" s="126">
        <v>2637</v>
      </c>
      <c r="P13" s="126"/>
      <c r="Q13" s="38"/>
    </row>
    <row r="14" spans="1:17" ht="15.75" thickBot="1">
      <c r="A14" s="13"/>
      <c r="B14" s="194"/>
      <c r="C14" s="127"/>
      <c r="D14" s="127"/>
      <c r="E14" s="54"/>
      <c r="F14" s="38"/>
      <c r="G14" s="127"/>
      <c r="H14" s="127"/>
      <c r="I14" s="54"/>
      <c r="J14" s="38"/>
      <c r="K14" s="127"/>
      <c r="L14" s="127"/>
      <c r="M14" s="54"/>
      <c r="N14" s="38"/>
      <c r="O14" s="127"/>
      <c r="P14" s="127"/>
      <c r="Q14" s="54"/>
    </row>
    <row r="15" spans="1:17">
      <c r="A15" s="13"/>
      <c r="B15" s="197" t="s">
        <v>158</v>
      </c>
      <c r="C15" s="121" t="s">
        <v>219</v>
      </c>
      <c r="D15" s="124">
        <v>24661</v>
      </c>
      <c r="E15" s="44"/>
      <c r="F15" s="43"/>
      <c r="G15" s="121" t="s">
        <v>219</v>
      </c>
      <c r="H15" s="124">
        <v>5559</v>
      </c>
      <c r="I15" s="44"/>
      <c r="J15" s="43"/>
      <c r="K15" s="121" t="s">
        <v>219</v>
      </c>
      <c r="L15" s="124">
        <v>35108</v>
      </c>
      <c r="M15" s="44"/>
      <c r="N15" s="43"/>
      <c r="O15" s="121" t="s">
        <v>219</v>
      </c>
      <c r="P15" s="124">
        <v>3701</v>
      </c>
      <c r="Q15" s="44"/>
    </row>
    <row r="16" spans="1:17" ht="15.75" thickBot="1">
      <c r="A16" s="13"/>
      <c r="B16" s="197"/>
      <c r="C16" s="195"/>
      <c r="D16" s="128"/>
      <c r="E16" s="59"/>
      <c r="F16" s="43"/>
      <c r="G16" s="195"/>
      <c r="H16" s="128"/>
      <c r="I16" s="59"/>
      <c r="J16" s="43"/>
      <c r="K16" s="195"/>
      <c r="L16" s="128"/>
      <c r="M16" s="59"/>
      <c r="N16" s="43"/>
      <c r="O16" s="195"/>
      <c r="P16" s="128"/>
      <c r="Q16" s="59"/>
    </row>
    <row r="17" spans="1:17" ht="15.75" thickTop="1">
      <c r="A17" s="13"/>
      <c r="B17" s="20"/>
      <c r="C17" s="62"/>
      <c r="D17" s="62"/>
      <c r="E17" s="62"/>
      <c r="F17" s="20"/>
      <c r="G17" s="62"/>
      <c r="H17" s="62"/>
      <c r="I17" s="62"/>
      <c r="J17" s="20"/>
      <c r="K17" s="62"/>
      <c r="L17" s="62"/>
      <c r="M17" s="62"/>
      <c r="N17" s="20"/>
      <c r="O17" s="62"/>
      <c r="P17" s="62"/>
      <c r="Q17" s="62"/>
    </row>
    <row r="18" spans="1:17">
      <c r="A18" s="13"/>
      <c r="B18" s="105" t="s">
        <v>788</v>
      </c>
      <c r="C18" s="109">
        <v>37.700000000000003</v>
      </c>
      <c r="D18" s="109"/>
      <c r="E18" s="105" t="s">
        <v>260</v>
      </c>
      <c r="F18" s="24"/>
      <c r="G18" s="109">
        <v>36</v>
      </c>
      <c r="H18" s="109"/>
      <c r="I18" s="105" t="s">
        <v>260</v>
      </c>
      <c r="J18" s="24"/>
      <c r="K18" s="109">
        <v>51.1</v>
      </c>
      <c r="L18" s="109"/>
      <c r="M18" s="105" t="s">
        <v>260</v>
      </c>
      <c r="N18" s="24"/>
      <c r="O18" s="109">
        <v>29.5</v>
      </c>
      <c r="P18" s="109"/>
      <c r="Q18" s="105" t="s">
        <v>260</v>
      </c>
    </row>
  </sheetData>
  <mergeCells count="74">
    <mergeCell ref="A1:A2"/>
    <mergeCell ref="B1:Q1"/>
    <mergeCell ref="B2:Q2"/>
    <mergeCell ref="B3:Q3"/>
    <mergeCell ref="A4:A18"/>
    <mergeCell ref="B4:Q4"/>
    <mergeCell ref="B5:Q5"/>
    <mergeCell ref="Q15:Q16"/>
    <mergeCell ref="C17:E17"/>
    <mergeCell ref="G17:I17"/>
    <mergeCell ref="K17:M17"/>
    <mergeCell ref="O17:Q17"/>
    <mergeCell ref="C18:D18"/>
    <mergeCell ref="G18:H18"/>
    <mergeCell ref="K18:L18"/>
    <mergeCell ref="O18:P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5"/>
  <sheetViews>
    <sheetView showGridLines="0" workbookViewId="0"/>
  </sheetViews>
  <sheetFormatPr defaultRowHeight="15"/>
  <cols>
    <col min="1" max="2" width="36.5703125" bestFit="1" customWidth="1"/>
    <col min="3" max="3" width="2"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 min="15" max="15" width="2.28515625" customWidth="1"/>
    <col min="16" max="16" width="7.5703125" customWidth="1"/>
    <col min="17" max="17" width="1.7109375" customWidth="1"/>
    <col min="19" max="19" width="2.140625" customWidth="1"/>
    <col min="20" max="20" width="10.5703125" customWidth="1"/>
    <col min="21" max="21" width="1.7109375" customWidth="1"/>
    <col min="23" max="23" width="2" bestFit="1" customWidth="1"/>
    <col min="24" max="24" width="8.85546875" bestFit="1" customWidth="1"/>
    <col min="25" max="25" width="1.5703125" bestFit="1" customWidth="1"/>
  </cols>
  <sheetData>
    <row r="1" spans="1:25" ht="15" customHeight="1">
      <c r="A1" s="7" t="s">
        <v>10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99</v>
      </c>
      <c r="B3" s="73" t="s">
        <v>5</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13" t="s">
        <v>1047</v>
      </c>
      <c r="B4" s="73" t="s">
        <v>5</v>
      </c>
      <c r="C4" s="73"/>
      <c r="D4" s="73"/>
      <c r="E4" s="73"/>
      <c r="F4" s="73"/>
      <c r="G4" s="73"/>
      <c r="H4" s="73"/>
      <c r="I4" s="73"/>
      <c r="J4" s="73"/>
      <c r="K4" s="73"/>
      <c r="L4" s="73"/>
      <c r="M4" s="73"/>
      <c r="N4" s="73"/>
      <c r="O4" s="73"/>
      <c r="P4" s="73"/>
      <c r="Q4" s="73"/>
      <c r="R4" s="73"/>
      <c r="S4" s="73"/>
      <c r="T4" s="73"/>
      <c r="U4" s="73"/>
      <c r="V4" s="73"/>
      <c r="W4" s="73"/>
      <c r="X4" s="73"/>
      <c r="Y4" s="73"/>
    </row>
    <row r="5" spans="1:25">
      <c r="A5" s="13"/>
      <c r="B5" s="216" t="s">
        <v>812</v>
      </c>
      <c r="C5" s="216"/>
      <c r="D5" s="216"/>
      <c r="E5" s="216"/>
      <c r="F5" s="216"/>
      <c r="G5" s="216"/>
      <c r="H5" s="216"/>
      <c r="I5" s="216"/>
      <c r="J5" s="216"/>
      <c r="K5" s="216"/>
      <c r="L5" s="216"/>
      <c r="M5" s="216"/>
      <c r="N5" s="216"/>
      <c r="O5" s="216"/>
      <c r="P5" s="216"/>
      <c r="Q5" s="216"/>
      <c r="R5" s="216"/>
      <c r="S5" s="216"/>
      <c r="T5" s="216"/>
      <c r="U5" s="216"/>
      <c r="V5" s="216"/>
      <c r="W5" s="216"/>
      <c r="X5" s="216"/>
      <c r="Y5" s="216"/>
    </row>
    <row r="6" spans="1:25">
      <c r="A6" s="13"/>
      <c r="B6" s="216" t="s">
        <v>813</v>
      </c>
      <c r="C6" s="216"/>
      <c r="D6" s="216"/>
      <c r="E6" s="216"/>
      <c r="F6" s="216"/>
      <c r="G6" s="216"/>
      <c r="H6" s="216"/>
      <c r="I6" s="216"/>
      <c r="J6" s="216"/>
      <c r="K6" s="216"/>
      <c r="L6" s="216"/>
      <c r="M6" s="216"/>
      <c r="N6" s="216"/>
      <c r="O6" s="216"/>
      <c r="P6" s="216"/>
      <c r="Q6" s="216"/>
      <c r="R6" s="216"/>
      <c r="S6" s="216"/>
      <c r="T6" s="216"/>
      <c r="U6" s="216"/>
      <c r="V6" s="216"/>
      <c r="W6" s="216"/>
      <c r="X6" s="216"/>
      <c r="Y6" s="216"/>
    </row>
    <row r="7" spans="1:25">
      <c r="A7" s="13"/>
      <c r="B7" s="217">
        <v>41546</v>
      </c>
      <c r="C7" s="217"/>
      <c r="D7" s="217"/>
      <c r="E7" s="217"/>
      <c r="F7" s="217"/>
      <c r="G7" s="217"/>
      <c r="H7" s="217"/>
      <c r="I7" s="217"/>
      <c r="J7" s="217"/>
      <c r="K7" s="217"/>
      <c r="L7" s="217"/>
      <c r="M7" s="217"/>
      <c r="N7" s="217"/>
      <c r="O7" s="217"/>
      <c r="P7" s="217"/>
      <c r="Q7" s="217"/>
      <c r="R7" s="217"/>
      <c r="S7" s="217"/>
      <c r="T7" s="217"/>
      <c r="U7" s="217"/>
      <c r="V7" s="217"/>
      <c r="W7" s="217"/>
      <c r="X7" s="217"/>
      <c r="Y7" s="217"/>
    </row>
    <row r="8" spans="1:25">
      <c r="A8" s="13"/>
      <c r="B8" s="85"/>
      <c r="C8" s="85"/>
      <c r="D8" s="85"/>
      <c r="E8" s="85"/>
      <c r="F8" s="85"/>
      <c r="G8" s="85"/>
      <c r="H8" s="85"/>
      <c r="I8" s="85"/>
      <c r="J8" s="85"/>
      <c r="K8" s="85"/>
      <c r="L8" s="85"/>
      <c r="M8" s="85"/>
      <c r="N8" s="85"/>
      <c r="O8" s="85"/>
      <c r="P8" s="85"/>
      <c r="Q8" s="85"/>
      <c r="R8" s="85"/>
      <c r="S8" s="85"/>
      <c r="T8" s="85"/>
      <c r="U8" s="85"/>
      <c r="V8" s="85"/>
      <c r="W8" s="85"/>
      <c r="X8" s="85"/>
      <c r="Y8" s="85"/>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c r="A10" s="13"/>
      <c r="B10" s="211" t="s">
        <v>814</v>
      </c>
      <c r="C10" s="161" t="s">
        <v>815</v>
      </c>
      <c r="D10" s="161"/>
      <c r="E10" s="161"/>
      <c r="F10" s="38"/>
      <c r="G10" s="161" t="s">
        <v>815</v>
      </c>
      <c r="H10" s="161"/>
      <c r="I10" s="161"/>
      <c r="J10" s="38"/>
      <c r="K10" s="161" t="s">
        <v>818</v>
      </c>
      <c r="L10" s="161"/>
      <c r="M10" s="161"/>
      <c r="N10" s="38"/>
      <c r="O10" s="161" t="s">
        <v>820</v>
      </c>
      <c r="P10" s="161"/>
      <c r="Q10" s="161"/>
      <c r="R10" s="38"/>
      <c r="S10" s="161" t="s">
        <v>821</v>
      </c>
      <c r="T10" s="161"/>
      <c r="U10" s="161"/>
      <c r="V10" s="38"/>
      <c r="W10" s="161" t="s">
        <v>824</v>
      </c>
      <c r="X10" s="161"/>
      <c r="Y10" s="161"/>
    </row>
    <row r="11" spans="1:25">
      <c r="A11" s="13"/>
      <c r="B11" s="211"/>
      <c r="C11" s="161" t="s">
        <v>404</v>
      </c>
      <c r="D11" s="161"/>
      <c r="E11" s="161"/>
      <c r="F11" s="38"/>
      <c r="G11" s="161" t="s">
        <v>404</v>
      </c>
      <c r="H11" s="161"/>
      <c r="I11" s="161"/>
      <c r="J11" s="38"/>
      <c r="K11" s="161" t="s">
        <v>819</v>
      </c>
      <c r="L11" s="161"/>
      <c r="M11" s="161"/>
      <c r="N11" s="38"/>
      <c r="O11" s="161" t="s">
        <v>819</v>
      </c>
      <c r="P11" s="161"/>
      <c r="Q11" s="161"/>
      <c r="R11" s="38"/>
      <c r="S11" s="161" t="s">
        <v>822</v>
      </c>
      <c r="T11" s="161"/>
      <c r="U11" s="161"/>
      <c r="V11" s="38"/>
      <c r="W11" s="161" t="s">
        <v>158</v>
      </c>
      <c r="X11" s="161"/>
      <c r="Y11" s="161"/>
    </row>
    <row r="12" spans="1:25" ht="15.75" thickBot="1">
      <c r="A12" s="13"/>
      <c r="B12" s="211"/>
      <c r="C12" s="218" t="s">
        <v>816</v>
      </c>
      <c r="D12" s="218"/>
      <c r="E12" s="218"/>
      <c r="F12" s="38"/>
      <c r="G12" s="218" t="s">
        <v>817</v>
      </c>
      <c r="H12" s="218"/>
      <c r="I12" s="218"/>
      <c r="J12" s="38"/>
      <c r="K12" s="137"/>
      <c r="L12" s="137"/>
      <c r="M12" s="137"/>
      <c r="N12" s="38"/>
      <c r="O12" s="137"/>
      <c r="P12" s="137"/>
      <c r="Q12" s="137"/>
      <c r="R12" s="38"/>
      <c r="S12" s="218" t="s">
        <v>823</v>
      </c>
      <c r="T12" s="218"/>
      <c r="U12" s="218"/>
      <c r="V12" s="38"/>
      <c r="W12" s="137"/>
      <c r="X12" s="137"/>
      <c r="Y12" s="137"/>
    </row>
    <row r="13" spans="1:25">
      <c r="A13" s="13"/>
      <c r="B13" s="215" t="s">
        <v>64</v>
      </c>
      <c r="C13" s="69"/>
      <c r="D13" s="69"/>
      <c r="E13" s="69"/>
      <c r="F13" s="20"/>
      <c r="G13" s="69"/>
      <c r="H13" s="69"/>
      <c r="I13" s="69"/>
      <c r="J13" s="20"/>
      <c r="K13" s="69"/>
      <c r="L13" s="69"/>
      <c r="M13" s="69"/>
      <c r="N13" s="20"/>
      <c r="O13" s="69"/>
      <c r="P13" s="69"/>
      <c r="Q13" s="69"/>
      <c r="R13" s="20"/>
      <c r="S13" s="69"/>
      <c r="T13" s="69"/>
      <c r="U13" s="69"/>
      <c r="V13" s="20"/>
      <c r="W13" s="69"/>
      <c r="X13" s="69"/>
      <c r="Y13" s="69"/>
    </row>
    <row r="14" spans="1:25">
      <c r="A14" s="13"/>
      <c r="B14" s="219" t="s">
        <v>65</v>
      </c>
      <c r="C14" s="220" t="s">
        <v>219</v>
      </c>
      <c r="D14" s="221" t="s">
        <v>220</v>
      </c>
      <c r="E14" s="43"/>
      <c r="F14" s="43"/>
      <c r="G14" s="220" t="s">
        <v>219</v>
      </c>
      <c r="H14" s="221" t="s">
        <v>220</v>
      </c>
      <c r="I14" s="43"/>
      <c r="J14" s="43"/>
      <c r="K14" s="220" t="s">
        <v>219</v>
      </c>
      <c r="L14" s="222">
        <v>100424</v>
      </c>
      <c r="M14" s="43"/>
      <c r="N14" s="43"/>
      <c r="O14" s="220" t="s">
        <v>219</v>
      </c>
      <c r="P14" s="222">
        <v>9979</v>
      </c>
      <c r="Q14" s="43"/>
      <c r="R14" s="43"/>
      <c r="S14" s="220" t="s">
        <v>219</v>
      </c>
      <c r="T14" s="221" t="s">
        <v>220</v>
      </c>
      <c r="U14" s="43"/>
      <c r="V14" s="43"/>
      <c r="W14" s="220" t="s">
        <v>219</v>
      </c>
      <c r="X14" s="222">
        <v>110403</v>
      </c>
      <c r="Y14" s="43"/>
    </row>
    <row r="15" spans="1:25">
      <c r="A15" s="13"/>
      <c r="B15" s="219"/>
      <c r="C15" s="220"/>
      <c r="D15" s="221"/>
      <c r="E15" s="43"/>
      <c r="F15" s="43"/>
      <c r="G15" s="220"/>
      <c r="H15" s="221"/>
      <c r="I15" s="43"/>
      <c r="J15" s="43"/>
      <c r="K15" s="220"/>
      <c r="L15" s="222"/>
      <c r="M15" s="43"/>
      <c r="N15" s="43"/>
      <c r="O15" s="220"/>
      <c r="P15" s="222"/>
      <c r="Q15" s="43"/>
      <c r="R15" s="43"/>
      <c r="S15" s="220"/>
      <c r="T15" s="221"/>
      <c r="U15" s="43"/>
      <c r="V15" s="43"/>
      <c r="W15" s="220"/>
      <c r="X15" s="222"/>
      <c r="Y15" s="43"/>
    </row>
    <row r="16" spans="1:25">
      <c r="A16" s="13"/>
      <c r="B16" s="223" t="s">
        <v>825</v>
      </c>
      <c r="C16" s="224" t="s">
        <v>220</v>
      </c>
      <c r="D16" s="224"/>
      <c r="E16" s="38"/>
      <c r="F16" s="38"/>
      <c r="G16" s="224" t="s">
        <v>220</v>
      </c>
      <c r="H16" s="224"/>
      <c r="I16" s="38"/>
      <c r="J16" s="38"/>
      <c r="K16" s="225">
        <v>159031</v>
      </c>
      <c r="L16" s="225"/>
      <c r="M16" s="38"/>
      <c r="N16" s="38"/>
      <c r="O16" s="225">
        <v>9885</v>
      </c>
      <c r="P16" s="225"/>
      <c r="Q16" s="38"/>
      <c r="R16" s="38"/>
      <c r="S16" s="224" t="s">
        <v>220</v>
      </c>
      <c r="T16" s="224"/>
      <c r="U16" s="38"/>
      <c r="V16" s="38"/>
      <c r="W16" s="225">
        <v>168916</v>
      </c>
      <c r="X16" s="225"/>
      <c r="Y16" s="38"/>
    </row>
    <row r="17" spans="1:25">
      <c r="A17" s="13"/>
      <c r="B17" s="223"/>
      <c r="C17" s="224"/>
      <c r="D17" s="224"/>
      <c r="E17" s="38"/>
      <c r="F17" s="38"/>
      <c r="G17" s="224"/>
      <c r="H17" s="224"/>
      <c r="I17" s="38"/>
      <c r="J17" s="38"/>
      <c r="K17" s="225"/>
      <c r="L17" s="225"/>
      <c r="M17" s="38"/>
      <c r="N17" s="38"/>
      <c r="O17" s="225"/>
      <c r="P17" s="225"/>
      <c r="Q17" s="38"/>
      <c r="R17" s="38"/>
      <c r="S17" s="224"/>
      <c r="T17" s="224"/>
      <c r="U17" s="38"/>
      <c r="V17" s="38"/>
      <c r="W17" s="225"/>
      <c r="X17" s="225"/>
      <c r="Y17" s="38"/>
    </row>
    <row r="18" spans="1:25">
      <c r="A18" s="13"/>
      <c r="B18" s="219" t="s">
        <v>826</v>
      </c>
      <c r="C18" s="222">
        <v>21337</v>
      </c>
      <c r="D18" s="222"/>
      <c r="E18" s="43"/>
      <c r="F18" s="43"/>
      <c r="G18" s="221" t="s">
        <v>220</v>
      </c>
      <c r="H18" s="221"/>
      <c r="I18" s="43"/>
      <c r="J18" s="43"/>
      <c r="K18" s="222">
        <v>242928</v>
      </c>
      <c r="L18" s="222"/>
      <c r="M18" s="43"/>
      <c r="N18" s="43"/>
      <c r="O18" s="221" t="s">
        <v>220</v>
      </c>
      <c r="P18" s="221"/>
      <c r="Q18" s="43"/>
      <c r="R18" s="43"/>
      <c r="S18" s="221" t="s">
        <v>827</v>
      </c>
      <c r="T18" s="221"/>
      <c r="U18" s="220" t="s">
        <v>242</v>
      </c>
      <c r="V18" s="43"/>
      <c r="W18" s="221" t="s">
        <v>220</v>
      </c>
      <c r="X18" s="221"/>
      <c r="Y18" s="43"/>
    </row>
    <row r="19" spans="1:25">
      <c r="A19" s="13"/>
      <c r="B19" s="219"/>
      <c r="C19" s="222"/>
      <c r="D19" s="222"/>
      <c r="E19" s="43"/>
      <c r="F19" s="43"/>
      <c r="G19" s="221"/>
      <c r="H19" s="221"/>
      <c r="I19" s="43"/>
      <c r="J19" s="43"/>
      <c r="K19" s="222"/>
      <c r="L19" s="222"/>
      <c r="M19" s="43"/>
      <c r="N19" s="43"/>
      <c r="O19" s="221"/>
      <c r="P19" s="221"/>
      <c r="Q19" s="43"/>
      <c r="R19" s="43"/>
      <c r="S19" s="221"/>
      <c r="T19" s="221"/>
      <c r="U19" s="220"/>
      <c r="V19" s="43"/>
      <c r="W19" s="221"/>
      <c r="X19" s="221"/>
      <c r="Y19" s="43"/>
    </row>
    <row r="20" spans="1:25">
      <c r="A20" s="13"/>
      <c r="B20" s="223" t="s">
        <v>828</v>
      </c>
      <c r="C20" s="224" t="s">
        <v>220</v>
      </c>
      <c r="D20" s="224"/>
      <c r="E20" s="38"/>
      <c r="F20" s="38"/>
      <c r="G20" s="224" t="s">
        <v>220</v>
      </c>
      <c r="H20" s="224"/>
      <c r="I20" s="38"/>
      <c r="J20" s="38"/>
      <c r="K20" s="225">
        <v>386774</v>
      </c>
      <c r="L20" s="225"/>
      <c r="M20" s="38"/>
      <c r="N20" s="38"/>
      <c r="O20" s="225">
        <v>7554</v>
      </c>
      <c r="P20" s="225"/>
      <c r="Q20" s="38"/>
      <c r="R20" s="38"/>
      <c r="S20" s="224" t="s">
        <v>220</v>
      </c>
      <c r="T20" s="224"/>
      <c r="U20" s="38"/>
      <c r="V20" s="38"/>
      <c r="W20" s="225">
        <v>394328</v>
      </c>
      <c r="X20" s="225"/>
      <c r="Y20" s="38"/>
    </row>
    <row r="21" spans="1:25">
      <c r="A21" s="13"/>
      <c r="B21" s="223"/>
      <c r="C21" s="224"/>
      <c r="D21" s="224"/>
      <c r="E21" s="38"/>
      <c r="F21" s="38"/>
      <c r="G21" s="224"/>
      <c r="H21" s="224"/>
      <c r="I21" s="38"/>
      <c r="J21" s="38"/>
      <c r="K21" s="225"/>
      <c r="L21" s="225"/>
      <c r="M21" s="38"/>
      <c r="N21" s="38"/>
      <c r="O21" s="225"/>
      <c r="P21" s="225"/>
      <c r="Q21" s="38"/>
      <c r="R21" s="38"/>
      <c r="S21" s="224"/>
      <c r="T21" s="224"/>
      <c r="U21" s="38"/>
      <c r="V21" s="38"/>
      <c r="W21" s="225"/>
      <c r="X21" s="225"/>
      <c r="Y21" s="38"/>
    </row>
    <row r="22" spans="1:25">
      <c r="A22" s="13"/>
      <c r="B22" s="219" t="s">
        <v>68</v>
      </c>
      <c r="C22" s="221" t="s">
        <v>220</v>
      </c>
      <c r="D22" s="221"/>
      <c r="E22" s="43"/>
      <c r="F22" s="43"/>
      <c r="G22" s="221">
        <v>707</v>
      </c>
      <c r="H22" s="221"/>
      <c r="I22" s="43"/>
      <c r="J22" s="43"/>
      <c r="K22" s="222">
        <v>6495</v>
      </c>
      <c r="L22" s="222"/>
      <c r="M22" s="43"/>
      <c r="N22" s="43"/>
      <c r="O22" s="221">
        <v>64</v>
      </c>
      <c r="P22" s="221"/>
      <c r="Q22" s="43"/>
      <c r="R22" s="43"/>
      <c r="S22" s="221" t="s">
        <v>220</v>
      </c>
      <c r="T22" s="221"/>
      <c r="U22" s="43"/>
      <c r="V22" s="43"/>
      <c r="W22" s="222">
        <v>7266</v>
      </c>
      <c r="X22" s="222"/>
      <c r="Y22" s="43"/>
    </row>
    <row r="23" spans="1:25">
      <c r="A23" s="13"/>
      <c r="B23" s="219"/>
      <c r="C23" s="221"/>
      <c r="D23" s="221"/>
      <c r="E23" s="43"/>
      <c r="F23" s="43"/>
      <c r="G23" s="221"/>
      <c r="H23" s="221"/>
      <c r="I23" s="43"/>
      <c r="J23" s="43"/>
      <c r="K23" s="222"/>
      <c r="L23" s="222"/>
      <c r="M23" s="43"/>
      <c r="N23" s="43"/>
      <c r="O23" s="221"/>
      <c r="P23" s="221"/>
      <c r="Q23" s="43"/>
      <c r="R23" s="43"/>
      <c r="S23" s="221"/>
      <c r="T23" s="221"/>
      <c r="U23" s="43"/>
      <c r="V23" s="43"/>
      <c r="W23" s="222"/>
      <c r="X23" s="222"/>
      <c r="Y23" s="43"/>
    </row>
    <row r="24" spans="1:25">
      <c r="A24" s="13"/>
      <c r="B24" s="223" t="s">
        <v>69</v>
      </c>
      <c r="C24" s="224" t="s">
        <v>220</v>
      </c>
      <c r="D24" s="224"/>
      <c r="E24" s="38"/>
      <c r="F24" s="38"/>
      <c r="G24" s="224">
        <v>585</v>
      </c>
      <c r="H24" s="224"/>
      <c r="I24" s="38"/>
      <c r="J24" s="38"/>
      <c r="K24" s="225">
        <v>120384</v>
      </c>
      <c r="L24" s="225"/>
      <c r="M24" s="38"/>
      <c r="N24" s="38"/>
      <c r="O24" s="224">
        <v>212</v>
      </c>
      <c r="P24" s="224"/>
      <c r="Q24" s="38"/>
      <c r="R24" s="38"/>
      <c r="S24" s="224" t="s">
        <v>220</v>
      </c>
      <c r="T24" s="224"/>
      <c r="U24" s="38"/>
      <c r="V24" s="38"/>
      <c r="W24" s="225">
        <v>121181</v>
      </c>
      <c r="X24" s="225"/>
      <c r="Y24" s="38"/>
    </row>
    <row r="25" spans="1:25" ht="15.75" thickBot="1">
      <c r="A25" s="13"/>
      <c r="B25" s="223"/>
      <c r="C25" s="226"/>
      <c r="D25" s="226"/>
      <c r="E25" s="54"/>
      <c r="F25" s="38"/>
      <c r="G25" s="226"/>
      <c r="H25" s="226"/>
      <c r="I25" s="54"/>
      <c r="J25" s="38"/>
      <c r="K25" s="227"/>
      <c r="L25" s="227"/>
      <c r="M25" s="54"/>
      <c r="N25" s="38"/>
      <c r="O25" s="226"/>
      <c r="P25" s="226"/>
      <c r="Q25" s="54"/>
      <c r="R25" s="38"/>
      <c r="S25" s="226"/>
      <c r="T25" s="226"/>
      <c r="U25" s="54"/>
      <c r="V25" s="38"/>
      <c r="W25" s="227"/>
      <c r="X25" s="227"/>
      <c r="Y25" s="54"/>
    </row>
    <row r="26" spans="1:25">
      <c r="A26" s="13"/>
      <c r="B26" s="228" t="s">
        <v>70</v>
      </c>
      <c r="C26" s="229">
        <v>21337</v>
      </c>
      <c r="D26" s="229"/>
      <c r="E26" s="44"/>
      <c r="F26" s="43"/>
      <c r="G26" s="229">
        <v>1292</v>
      </c>
      <c r="H26" s="229"/>
      <c r="I26" s="44"/>
      <c r="J26" s="43"/>
      <c r="K26" s="229">
        <v>1016036</v>
      </c>
      <c r="L26" s="229"/>
      <c r="M26" s="44"/>
      <c r="N26" s="43"/>
      <c r="O26" s="229">
        <v>27694</v>
      </c>
      <c r="P26" s="229"/>
      <c r="Q26" s="44"/>
      <c r="R26" s="43"/>
      <c r="S26" s="230" t="s">
        <v>827</v>
      </c>
      <c r="T26" s="230"/>
      <c r="U26" s="231" t="s">
        <v>242</v>
      </c>
      <c r="V26" s="43"/>
      <c r="W26" s="229">
        <v>802094</v>
      </c>
      <c r="X26" s="229"/>
      <c r="Y26" s="44"/>
    </row>
    <row r="27" spans="1:25">
      <c r="A27" s="13"/>
      <c r="B27" s="228"/>
      <c r="C27" s="222"/>
      <c r="D27" s="222"/>
      <c r="E27" s="43"/>
      <c r="F27" s="43"/>
      <c r="G27" s="222"/>
      <c r="H27" s="222"/>
      <c r="I27" s="43"/>
      <c r="J27" s="43"/>
      <c r="K27" s="222"/>
      <c r="L27" s="222"/>
      <c r="M27" s="43"/>
      <c r="N27" s="43"/>
      <c r="O27" s="222"/>
      <c r="P27" s="222"/>
      <c r="Q27" s="43"/>
      <c r="R27" s="43"/>
      <c r="S27" s="221"/>
      <c r="T27" s="221"/>
      <c r="U27" s="220"/>
      <c r="V27" s="43"/>
      <c r="W27" s="222"/>
      <c r="X27" s="222"/>
      <c r="Y27" s="43"/>
    </row>
    <row r="28" spans="1:25">
      <c r="A28" s="13"/>
      <c r="B28" s="223" t="s">
        <v>829</v>
      </c>
      <c r="C28" s="224" t="s">
        <v>220</v>
      </c>
      <c r="D28" s="224"/>
      <c r="E28" s="38"/>
      <c r="F28" s="38"/>
      <c r="G28" s="224" t="s">
        <v>220</v>
      </c>
      <c r="H28" s="224"/>
      <c r="I28" s="38"/>
      <c r="J28" s="38"/>
      <c r="K28" s="225">
        <v>512328</v>
      </c>
      <c r="L28" s="225"/>
      <c r="M28" s="38"/>
      <c r="N28" s="38"/>
      <c r="O28" s="224">
        <v>23</v>
      </c>
      <c r="P28" s="224"/>
      <c r="Q28" s="38"/>
      <c r="R28" s="38"/>
      <c r="S28" s="224" t="s">
        <v>220</v>
      </c>
      <c r="T28" s="224"/>
      <c r="U28" s="38"/>
      <c r="V28" s="38"/>
      <c r="W28" s="225">
        <v>512351</v>
      </c>
      <c r="X28" s="225"/>
      <c r="Y28" s="38"/>
    </row>
    <row r="29" spans="1:25">
      <c r="A29" s="13"/>
      <c r="B29" s="223"/>
      <c r="C29" s="224"/>
      <c r="D29" s="224"/>
      <c r="E29" s="38"/>
      <c r="F29" s="38"/>
      <c r="G29" s="224"/>
      <c r="H29" s="224"/>
      <c r="I29" s="38"/>
      <c r="J29" s="38"/>
      <c r="K29" s="225"/>
      <c r="L29" s="225"/>
      <c r="M29" s="38"/>
      <c r="N29" s="38"/>
      <c r="O29" s="224"/>
      <c r="P29" s="224"/>
      <c r="Q29" s="38"/>
      <c r="R29" s="38"/>
      <c r="S29" s="224"/>
      <c r="T29" s="224"/>
      <c r="U29" s="38"/>
      <c r="V29" s="38"/>
      <c r="W29" s="225"/>
      <c r="X29" s="225"/>
      <c r="Y29" s="38"/>
    </row>
    <row r="30" spans="1:25">
      <c r="A30" s="13"/>
      <c r="B30" s="219" t="s">
        <v>830</v>
      </c>
      <c r="C30" s="222">
        <v>1536903</v>
      </c>
      <c r="D30" s="222"/>
      <c r="E30" s="43"/>
      <c r="F30" s="43"/>
      <c r="G30" s="222">
        <v>1949305</v>
      </c>
      <c r="H30" s="222"/>
      <c r="I30" s="43"/>
      <c r="J30" s="43"/>
      <c r="K30" s="222">
        <v>12533</v>
      </c>
      <c r="L30" s="222"/>
      <c r="M30" s="43"/>
      <c r="N30" s="43"/>
      <c r="O30" s="221" t="s">
        <v>220</v>
      </c>
      <c r="P30" s="221"/>
      <c r="Q30" s="43"/>
      <c r="R30" s="43"/>
      <c r="S30" s="221" t="s">
        <v>831</v>
      </c>
      <c r="T30" s="221"/>
      <c r="U30" s="220" t="s">
        <v>242</v>
      </c>
      <c r="V30" s="43"/>
      <c r="W30" s="221" t="s">
        <v>220</v>
      </c>
      <c r="X30" s="221"/>
      <c r="Y30" s="43"/>
    </row>
    <row r="31" spans="1:25">
      <c r="A31" s="13"/>
      <c r="B31" s="219"/>
      <c r="C31" s="222"/>
      <c r="D31" s="222"/>
      <c r="E31" s="43"/>
      <c r="F31" s="43"/>
      <c r="G31" s="222"/>
      <c r="H31" s="222"/>
      <c r="I31" s="43"/>
      <c r="J31" s="43"/>
      <c r="K31" s="222"/>
      <c r="L31" s="222"/>
      <c r="M31" s="43"/>
      <c r="N31" s="43"/>
      <c r="O31" s="221"/>
      <c r="P31" s="221"/>
      <c r="Q31" s="43"/>
      <c r="R31" s="43"/>
      <c r="S31" s="221"/>
      <c r="T31" s="221"/>
      <c r="U31" s="220"/>
      <c r="V31" s="43"/>
      <c r="W31" s="221"/>
      <c r="X31" s="221"/>
      <c r="Y31" s="43"/>
    </row>
    <row r="32" spans="1:25">
      <c r="A32" s="13"/>
      <c r="B32" s="223" t="s">
        <v>832</v>
      </c>
      <c r="C32" s="224" t="s">
        <v>220</v>
      </c>
      <c r="D32" s="224"/>
      <c r="E32" s="38"/>
      <c r="F32" s="38"/>
      <c r="G32" s="225">
        <v>1520991</v>
      </c>
      <c r="H32" s="225"/>
      <c r="I32" s="38"/>
      <c r="J32" s="38"/>
      <c r="K32" s="225">
        <v>7270</v>
      </c>
      <c r="L32" s="225"/>
      <c r="M32" s="38"/>
      <c r="N32" s="38"/>
      <c r="O32" s="225">
        <v>9800</v>
      </c>
      <c r="P32" s="225"/>
      <c r="Q32" s="38"/>
      <c r="R32" s="38"/>
      <c r="S32" s="224" t="s">
        <v>833</v>
      </c>
      <c r="T32" s="224"/>
      <c r="U32" s="211" t="s">
        <v>242</v>
      </c>
      <c r="V32" s="38"/>
      <c r="W32" s="224" t="s">
        <v>220</v>
      </c>
      <c r="X32" s="224"/>
      <c r="Y32" s="38"/>
    </row>
    <row r="33" spans="1:25">
      <c r="A33" s="13"/>
      <c r="B33" s="223"/>
      <c r="C33" s="224"/>
      <c r="D33" s="224"/>
      <c r="E33" s="38"/>
      <c r="F33" s="38"/>
      <c r="G33" s="225"/>
      <c r="H33" s="225"/>
      <c r="I33" s="38"/>
      <c r="J33" s="38"/>
      <c r="K33" s="225"/>
      <c r="L33" s="225"/>
      <c r="M33" s="38"/>
      <c r="N33" s="38"/>
      <c r="O33" s="225"/>
      <c r="P33" s="225"/>
      <c r="Q33" s="38"/>
      <c r="R33" s="38"/>
      <c r="S33" s="224"/>
      <c r="T33" s="224"/>
      <c r="U33" s="211"/>
      <c r="V33" s="38"/>
      <c r="W33" s="224"/>
      <c r="X33" s="224"/>
      <c r="Y33" s="38"/>
    </row>
    <row r="34" spans="1:25">
      <c r="A34" s="13"/>
      <c r="B34" s="219" t="s">
        <v>72</v>
      </c>
      <c r="C34" s="221" t="s">
        <v>220</v>
      </c>
      <c r="D34" s="221"/>
      <c r="E34" s="43"/>
      <c r="F34" s="43"/>
      <c r="G34" s="221" t="s">
        <v>220</v>
      </c>
      <c r="H34" s="221"/>
      <c r="I34" s="43"/>
      <c r="J34" s="43"/>
      <c r="K34" s="222">
        <v>1603992</v>
      </c>
      <c r="L34" s="222"/>
      <c r="M34" s="43"/>
      <c r="N34" s="43"/>
      <c r="O34" s="221" t="s">
        <v>220</v>
      </c>
      <c r="P34" s="221"/>
      <c r="Q34" s="43"/>
      <c r="R34" s="43"/>
      <c r="S34" s="221" t="s">
        <v>220</v>
      </c>
      <c r="T34" s="221"/>
      <c r="U34" s="43"/>
      <c r="V34" s="43"/>
      <c r="W34" s="222">
        <v>1603992</v>
      </c>
      <c r="X34" s="222"/>
      <c r="Y34" s="43"/>
    </row>
    <row r="35" spans="1:25">
      <c r="A35" s="13"/>
      <c r="B35" s="219"/>
      <c r="C35" s="221"/>
      <c r="D35" s="221"/>
      <c r="E35" s="43"/>
      <c r="F35" s="43"/>
      <c r="G35" s="221"/>
      <c r="H35" s="221"/>
      <c r="I35" s="43"/>
      <c r="J35" s="43"/>
      <c r="K35" s="222"/>
      <c r="L35" s="222"/>
      <c r="M35" s="43"/>
      <c r="N35" s="43"/>
      <c r="O35" s="221"/>
      <c r="P35" s="221"/>
      <c r="Q35" s="43"/>
      <c r="R35" s="43"/>
      <c r="S35" s="221"/>
      <c r="T35" s="221"/>
      <c r="U35" s="43"/>
      <c r="V35" s="43"/>
      <c r="W35" s="222"/>
      <c r="X35" s="222"/>
      <c r="Y35" s="43"/>
    </row>
    <row r="36" spans="1:25">
      <c r="A36" s="13"/>
      <c r="B36" s="223" t="s">
        <v>73</v>
      </c>
      <c r="C36" s="224" t="s">
        <v>220</v>
      </c>
      <c r="D36" s="224"/>
      <c r="E36" s="38"/>
      <c r="F36" s="38"/>
      <c r="G36" s="225">
        <v>40420</v>
      </c>
      <c r="H36" s="225"/>
      <c r="I36" s="38"/>
      <c r="J36" s="38"/>
      <c r="K36" s="225">
        <v>120865</v>
      </c>
      <c r="L36" s="225"/>
      <c r="M36" s="38"/>
      <c r="N36" s="38"/>
      <c r="O36" s="224">
        <v>138</v>
      </c>
      <c r="P36" s="224"/>
      <c r="Q36" s="38"/>
      <c r="R36" s="38"/>
      <c r="S36" s="224" t="s">
        <v>220</v>
      </c>
      <c r="T36" s="224"/>
      <c r="U36" s="38"/>
      <c r="V36" s="38"/>
      <c r="W36" s="225">
        <v>161423</v>
      </c>
      <c r="X36" s="225"/>
      <c r="Y36" s="38"/>
    </row>
    <row r="37" spans="1:25">
      <c r="A37" s="13"/>
      <c r="B37" s="223"/>
      <c r="C37" s="224"/>
      <c r="D37" s="224"/>
      <c r="E37" s="38"/>
      <c r="F37" s="38"/>
      <c r="G37" s="225"/>
      <c r="H37" s="225"/>
      <c r="I37" s="38"/>
      <c r="J37" s="38"/>
      <c r="K37" s="225"/>
      <c r="L37" s="225"/>
      <c r="M37" s="38"/>
      <c r="N37" s="38"/>
      <c r="O37" s="224"/>
      <c r="P37" s="224"/>
      <c r="Q37" s="38"/>
      <c r="R37" s="38"/>
      <c r="S37" s="224"/>
      <c r="T37" s="224"/>
      <c r="U37" s="38"/>
      <c r="V37" s="38"/>
      <c r="W37" s="225"/>
      <c r="X37" s="225"/>
      <c r="Y37" s="38"/>
    </row>
    <row r="38" spans="1:25">
      <c r="A38" s="13"/>
      <c r="B38" s="219" t="s">
        <v>69</v>
      </c>
      <c r="C38" s="221" t="s">
        <v>220</v>
      </c>
      <c r="D38" s="221"/>
      <c r="E38" s="43"/>
      <c r="F38" s="43"/>
      <c r="G38" s="222">
        <v>281141</v>
      </c>
      <c r="H38" s="222"/>
      <c r="I38" s="43"/>
      <c r="J38" s="43"/>
      <c r="K38" s="221" t="s">
        <v>220</v>
      </c>
      <c r="L38" s="221"/>
      <c r="M38" s="43"/>
      <c r="N38" s="43"/>
      <c r="O38" s="221" t="s">
        <v>220</v>
      </c>
      <c r="P38" s="221"/>
      <c r="Q38" s="43"/>
      <c r="R38" s="43"/>
      <c r="S38" s="221" t="s">
        <v>834</v>
      </c>
      <c r="T38" s="221"/>
      <c r="U38" s="220" t="s">
        <v>242</v>
      </c>
      <c r="V38" s="43"/>
      <c r="W38" s="221" t="s">
        <v>220</v>
      </c>
      <c r="X38" s="221"/>
      <c r="Y38" s="43"/>
    </row>
    <row r="39" spans="1:25">
      <c r="A39" s="13"/>
      <c r="B39" s="219"/>
      <c r="C39" s="221"/>
      <c r="D39" s="221"/>
      <c r="E39" s="43"/>
      <c r="F39" s="43"/>
      <c r="G39" s="222"/>
      <c r="H39" s="222"/>
      <c r="I39" s="43"/>
      <c r="J39" s="43"/>
      <c r="K39" s="221"/>
      <c r="L39" s="221"/>
      <c r="M39" s="43"/>
      <c r="N39" s="43"/>
      <c r="O39" s="221"/>
      <c r="P39" s="221"/>
      <c r="Q39" s="43"/>
      <c r="R39" s="43"/>
      <c r="S39" s="221"/>
      <c r="T39" s="221"/>
      <c r="U39" s="220"/>
      <c r="V39" s="43"/>
      <c r="W39" s="221"/>
      <c r="X39" s="221"/>
      <c r="Y39" s="43"/>
    </row>
    <row r="40" spans="1:25">
      <c r="A40" s="13"/>
      <c r="B40" s="223" t="s">
        <v>74</v>
      </c>
      <c r="C40" s="224" t="s">
        <v>220</v>
      </c>
      <c r="D40" s="224"/>
      <c r="E40" s="38"/>
      <c r="F40" s="38"/>
      <c r="G40" s="224" t="s">
        <v>220</v>
      </c>
      <c r="H40" s="224"/>
      <c r="I40" s="38"/>
      <c r="J40" s="38"/>
      <c r="K40" s="225">
        <v>1441495</v>
      </c>
      <c r="L40" s="225"/>
      <c r="M40" s="38"/>
      <c r="N40" s="38"/>
      <c r="O40" s="224" t="s">
        <v>220</v>
      </c>
      <c r="P40" s="224"/>
      <c r="Q40" s="38"/>
      <c r="R40" s="38"/>
      <c r="S40" s="224" t="s">
        <v>220</v>
      </c>
      <c r="T40" s="224"/>
      <c r="U40" s="38"/>
      <c r="V40" s="38"/>
      <c r="W40" s="225">
        <v>1441495</v>
      </c>
      <c r="X40" s="225"/>
      <c r="Y40" s="38"/>
    </row>
    <row r="41" spans="1:25" ht="15.75" thickBot="1">
      <c r="A41" s="13"/>
      <c r="B41" s="223"/>
      <c r="C41" s="226"/>
      <c r="D41" s="226"/>
      <c r="E41" s="54"/>
      <c r="F41" s="38"/>
      <c r="G41" s="226"/>
      <c r="H41" s="226"/>
      <c r="I41" s="54"/>
      <c r="J41" s="38"/>
      <c r="K41" s="227"/>
      <c r="L41" s="227"/>
      <c r="M41" s="54"/>
      <c r="N41" s="38"/>
      <c r="O41" s="226"/>
      <c r="P41" s="226"/>
      <c r="Q41" s="54"/>
      <c r="R41" s="38"/>
      <c r="S41" s="226"/>
      <c r="T41" s="226"/>
      <c r="U41" s="54"/>
      <c r="V41" s="38"/>
      <c r="W41" s="227"/>
      <c r="X41" s="227"/>
      <c r="Y41" s="54"/>
    </row>
    <row r="42" spans="1:25">
      <c r="A42" s="13"/>
      <c r="B42" s="228" t="s">
        <v>75</v>
      </c>
      <c r="C42" s="231" t="s">
        <v>219</v>
      </c>
      <c r="D42" s="229">
        <v>1558240</v>
      </c>
      <c r="E42" s="44"/>
      <c r="F42" s="43"/>
      <c r="G42" s="231" t="s">
        <v>219</v>
      </c>
      <c r="H42" s="229">
        <v>3793149</v>
      </c>
      <c r="I42" s="44"/>
      <c r="J42" s="43"/>
      <c r="K42" s="231" t="s">
        <v>219</v>
      </c>
      <c r="L42" s="229">
        <v>4714519</v>
      </c>
      <c r="M42" s="44"/>
      <c r="N42" s="43"/>
      <c r="O42" s="231" t="s">
        <v>219</v>
      </c>
      <c r="P42" s="229">
        <v>37655</v>
      </c>
      <c r="Q42" s="44"/>
      <c r="R42" s="43"/>
      <c r="S42" s="231" t="s">
        <v>219</v>
      </c>
      <c r="T42" s="230" t="s">
        <v>835</v>
      </c>
      <c r="U42" s="231" t="s">
        <v>242</v>
      </c>
      <c r="V42" s="43"/>
      <c r="W42" s="231" t="s">
        <v>219</v>
      </c>
      <c r="X42" s="229">
        <v>4521355</v>
      </c>
      <c r="Y42" s="44"/>
    </row>
    <row r="43" spans="1:25" ht="15.75" thickBot="1">
      <c r="A43" s="13"/>
      <c r="B43" s="228"/>
      <c r="C43" s="232"/>
      <c r="D43" s="233"/>
      <c r="E43" s="59"/>
      <c r="F43" s="43"/>
      <c r="G43" s="232"/>
      <c r="H43" s="233"/>
      <c r="I43" s="59"/>
      <c r="J43" s="43"/>
      <c r="K43" s="232"/>
      <c r="L43" s="233"/>
      <c r="M43" s="59"/>
      <c r="N43" s="43"/>
      <c r="O43" s="232"/>
      <c r="P43" s="233"/>
      <c r="Q43" s="59"/>
      <c r="R43" s="43"/>
      <c r="S43" s="232"/>
      <c r="T43" s="234"/>
      <c r="U43" s="232"/>
      <c r="V43" s="43"/>
      <c r="W43" s="232"/>
      <c r="X43" s="233"/>
      <c r="Y43" s="59"/>
    </row>
    <row r="44" spans="1:25" ht="15.75" thickTop="1">
      <c r="A44" s="13"/>
      <c r="B44" s="215" t="s">
        <v>76</v>
      </c>
      <c r="C44" s="62"/>
      <c r="D44" s="62"/>
      <c r="E44" s="62"/>
      <c r="F44" s="20"/>
      <c r="G44" s="62"/>
      <c r="H44" s="62"/>
      <c r="I44" s="62"/>
      <c r="J44" s="20"/>
      <c r="K44" s="62"/>
      <c r="L44" s="62"/>
      <c r="M44" s="62"/>
      <c r="N44" s="20"/>
      <c r="O44" s="62"/>
      <c r="P44" s="62"/>
      <c r="Q44" s="62"/>
      <c r="R44" s="20"/>
      <c r="S44" s="62"/>
      <c r="T44" s="62"/>
      <c r="U44" s="62"/>
      <c r="V44" s="20"/>
      <c r="W44" s="62"/>
      <c r="X44" s="62"/>
      <c r="Y44" s="62"/>
    </row>
    <row r="45" spans="1:25">
      <c r="A45" s="13"/>
      <c r="B45" s="219" t="s">
        <v>77</v>
      </c>
      <c r="C45" s="220" t="s">
        <v>219</v>
      </c>
      <c r="D45" s="221" t="s">
        <v>220</v>
      </c>
      <c r="E45" s="43"/>
      <c r="F45" s="43"/>
      <c r="G45" s="220" t="s">
        <v>219</v>
      </c>
      <c r="H45" s="221" t="s">
        <v>220</v>
      </c>
      <c r="I45" s="43"/>
      <c r="J45" s="43"/>
      <c r="K45" s="220" t="s">
        <v>219</v>
      </c>
      <c r="L45" s="222">
        <v>1065</v>
      </c>
      <c r="M45" s="43"/>
      <c r="N45" s="43"/>
      <c r="O45" s="220" t="s">
        <v>219</v>
      </c>
      <c r="P45" s="221" t="s">
        <v>220</v>
      </c>
      <c r="Q45" s="43"/>
      <c r="R45" s="43"/>
      <c r="S45" s="220" t="s">
        <v>219</v>
      </c>
      <c r="T45" s="221" t="s">
        <v>220</v>
      </c>
      <c r="U45" s="43"/>
      <c r="V45" s="43"/>
      <c r="W45" s="220" t="s">
        <v>219</v>
      </c>
      <c r="X45" s="222">
        <v>1065</v>
      </c>
      <c r="Y45" s="43"/>
    </row>
    <row r="46" spans="1:25">
      <c r="A46" s="13"/>
      <c r="B46" s="219"/>
      <c r="C46" s="220"/>
      <c r="D46" s="221"/>
      <c r="E46" s="43"/>
      <c r="F46" s="43"/>
      <c r="G46" s="220"/>
      <c r="H46" s="221"/>
      <c r="I46" s="43"/>
      <c r="J46" s="43"/>
      <c r="K46" s="220"/>
      <c r="L46" s="222"/>
      <c r="M46" s="43"/>
      <c r="N46" s="43"/>
      <c r="O46" s="220"/>
      <c r="P46" s="221"/>
      <c r="Q46" s="43"/>
      <c r="R46" s="43"/>
      <c r="S46" s="220"/>
      <c r="T46" s="221"/>
      <c r="U46" s="43"/>
      <c r="V46" s="43"/>
      <c r="W46" s="220"/>
      <c r="X46" s="222"/>
      <c r="Y46" s="43"/>
    </row>
    <row r="47" spans="1:25">
      <c r="A47" s="13"/>
      <c r="B47" s="223" t="s">
        <v>78</v>
      </c>
      <c r="C47" s="224" t="s">
        <v>220</v>
      </c>
      <c r="D47" s="224"/>
      <c r="E47" s="38"/>
      <c r="F47" s="38"/>
      <c r="G47" s="225">
        <v>16300</v>
      </c>
      <c r="H47" s="225"/>
      <c r="I47" s="38"/>
      <c r="J47" s="38"/>
      <c r="K47" s="225">
        <v>3136</v>
      </c>
      <c r="L47" s="225"/>
      <c r="M47" s="38"/>
      <c r="N47" s="38"/>
      <c r="O47" s="224" t="s">
        <v>220</v>
      </c>
      <c r="P47" s="224"/>
      <c r="Q47" s="38"/>
      <c r="R47" s="38"/>
      <c r="S47" s="224" t="s">
        <v>220</v>
      </c>
      <c r="T47" s="224"/>
      <c r="U47" s="38"/>
      <c r="V47" s="38"/>
      <c r="W47" s="225">
        <v>19436</v>
      </c>
      <c r="X47" s="225"/>
      <c r="Y47" s="38"/>
    </row>
    <row r="48" spans="1:25">
      <c r="A48" s="13"/>
      <c r="B48" s="223"/>
      <c r="C48" s="224"/>
      <c r="D48" s="224"/>
      <c r="E48" s="38"/>
      <c r="F48" s="38"/>
      <c r="G48" s="225"/>
      <c r="H48" s="225"/>
      <c r="I48" s="38"/>
      <c r="J48" s="38"/>
      <c r="K48" s="225"/>
      <c r="L48" s="225"/>
      <c r="M48" s="38"/>
      <c r="N48" s="38"/>
      <c r="O48" s="224"/>
      <c r="P48" s="224"/>
      <c r="Q48" s="38"/>
      <c r="R48" s="38"/>
      <c r="S48" s="224"/>
      <c r="T48" s="224"/>
      <c r="U48" s="38"/>
      <c r="V48" s="38"/>
      <c r="W48" s="225"/>
      <c r="X48" s="225"/>
      <c r="Y48" s="38"/>
    </row>
    <row r="49" spans="1:25">
      <c r="A49" s="13"/>
      <c r="B49" s="219" t="s">
        <v>79</v>
      </c>
      <c r="C49" s="221" t="s">
        <v>341</v>
      </c>
      <c r="D49" s="221"/>
      <c r="E49" s="220" t="s">
        <v>242</v>
      </c>
      <c r="F49" s="43"/>
      <c r="G49" s="221">
        <v>83</v>
      </c>
      <c r="H49" s="221"/>
      <c r="I49" s="43"/>
      <c r="J49" s="43"/>
      <c r="K49" s="222">
        <v>178369</v>
      </c>
      <c r="L49" s="222"/>
      <c r="M49" s="43"/>
      <c r="N49" s="43"/>
      <c r="O49" s="222">
        <v>1620</v>
      </c>
      <c r="P49" s="222"/>
      <c r="Q49" s="43"/>
      <c r="R49" s="43"/>
      <c r="S49" s="221" t="s">
        <v>220</v>
      </c>
      <c r="T49" s="221"/>
      <c r="U49" s="43"/>
      <c r="V49" s="43"/>
      <c r="W49" s="222">
        <v>180055</v>
      </c>
      <c r="X49" s="222"/>
      <c r="Y49" s="43"/>
    </row>
    <row r="50" spans="1:25">
      <c r="A50" s="13"/>
      <c r="B50" s="219"/>
      <c r="C50" s="221"/>
      <c r="D50" s="221"/>
      <c r="E50" s="220"/>
      <c r="F50" s="43"/>
      <c r="G50" s="221"/>
      <c r="H50" s="221"/>
      <c r="I50" s="43"/>
      <c r="J50" s="43"/>
      <c r="K50" s="222"/>
      <c r="L50" s="222"/>
      <c r="M50" s="43"/>
      <c r="N50" s="43"/>
      <c r="O50" s="222"/>
      <c r="P50" s="222"/>
      <c r="Q50" s="43"/>
      <c r="R50" s="43"/>
      <c r="S50" s="221"/>
      <c r="T50" s="221"/>
      <c r="U50" s="43"/>
      <c r="V50" s="43"/>
      <c r="W50" s="222"/>
      <c r="X50" s="222"/>
      <c r="Y50" s="43"/>
    </row>
    <row r="51" spans="1:25">
      <c r="A51" s="13"/>
      <c r="B51" s="223" t="s">
        <v>836</v>
      </c>
      <c r="C51" s="224" t="s">
        <v>220</v>
      </c>
      <c r="D51" s="224"/>
      <c r="E51" s="38"/>
      <c r="F51" s="38"/>
      <c r="G51" s="225">
        <v>256640</v>
      </c>
      <c r="H51" s="225"/>
      <c r="I51" s="38"/>
      <c r="J51" s="38"/>
      <c r="K51" s="224" t="s">
        <v>220</v>
      </c>
      <c r="L51" s="224"/>
      <c r="M51" s="38"/>
      <c r="N51" s="38"/>
      <c r="O51" s="225">
        <v>7625</v>
      </c>
      <c r="P51" s="225"/>
      <c r="Q51" s="38"/>
      <c r="R51" s="38"/>
      <c r="S51" s="224" t="s">
        <v>827</v>
      </c>
      <c r="T51" s="224"/>
      <c r="U51" s="211" t="s">
        <v>242</v>
      </c>
      <c r="V51" s="38"/>
      <c r="W51" s="224" t="s">
        <v>220</v>
      </c>
      <c r="X51" s="224"/>
      <c r="Y51" s="38"/>
    </row>
    <row r="52" spans="1:25">
      <c r="A52" s="13"/>
      <c r="B52" s="223"/>
      <c r="C52" s="224"/>
      <c r="D52" s="224"/>
      <c r="E52" s="38"/>
      <c r="F52" s="38"/>
      <c r="G52" s="225"/>
      <c r="H52" s="225"/>
      <c r="I52" s="38"/>
      <c r="J52" s="38"/>
      <c r="K52" s="224"/>
      <c r="L52" s="224"/>
      <c r="M52" s="38"/>
      <c r="N52" s="38"/>
      <c r="O52" s="225"/>
      <c r="P52" s="225"/>
      <c r="Q52" s="38"/>
      <c r="R52" s="38"/>
      <c r="S52" s="224"/>
      <c r="T52" s="224"/>
      <c r="U52" s="211"/>
      <c r="V52" s="38"/>
      <c r="W52" s="224"/>
      <c r="X52" s="224"/>
      <c r="Y52" s="38"/>
    </row>
    <row r="53" spans="1:25">
      <c r="A53" s="13"/>
      <c r="B53" s="219" t="s">
        <v>80</v>
      </c>
      <c r="C53" s="221" t="s">
        <v>220</v>
      </c>
      <c r="D53" s="221"/>
      <c r="E53" s="43"/>
      <c r="F53" s="43"/>
      <c r="G53" s="221" t="s">
        <v>220</v>
      </c>
      <c r="H53" s="221"/>
      <c r="I53" s="43"/>
      <c r="J53" s="43"/>
      <c r="K53" s="222">
        <v>34612</v>
      </c>
      <c r="L53" s="222"/>
      <c r="M53" s="43"/>
      <c r="N53" s="43"/>
      <c r="O53" s="222">
        <v>4308</v>
      </c>
      <c r="P53" s="222"/>
      <c r="Q53" s="43"/>
      <c r="R53" s="43"/>
      <c r="S53" s="221" t="s">
        <v>220</v>
      </c>
      <c r="T53" s="221"/>
      <c r="U53" s="43"/>
      <c r="V53" s="43"/>
      <c r="W53" s="222">
        <v>38920</v>
      </c>
      <c r="X53" s="222"/>
      <c r="Y53" s="43"/>
    </row>
    <row r="54" spans="1:25">
      <c r="A54" s="13"/>
      <c r="B54" s="219"/>
      <c r="C54" s="221"/>
      <c r="D54" s="221"/>
      <c r="E54" s="43"/>
      <c r="F54" s="43"/>
      <c r="G54" s="221"/>
      <c r="H54" s="221"/>
      <c r="I54" s="43"/>
      <c r="J54" s="43"/>
      <c r="K54" s="222"/>
      <c r="L54" s="222"/>
      <c r="M54" s="43"/>
      <c r="N54" s="43"/>
      <c r="O54" s="222"/>
      <c r="P54" s="222"/>
      <c r="Q54" s="43"/>
      <c r="R54" s="43"/>
      <c r="S54" s="221"/>
      <c r="T54" s="221"/>
      <c r="U54" s="43"/>
      <c r="V54" s="43"/>
      <c r="W54" s="222"/>
      <c r="X54" s="222"/>
      <c r="Y54" s="43"/>
    </row>
    <row r="55" spans="1:25">
      <c r="A55" s="13"/>
      <c r="B55" s="223" t="s">
        <v>81</v>
      </c>
      <c r="C55" s="224" t="s">
        <v>220</v>
      </c>
      <c r="D55" s="224"/>
      <c r="E55" s="38"/>
      <c r="F55" s="38"/>
      <c r="G55" s="225">
        <v>18802</v>
      </c>
      <c r="H55" s="225"/>
      <c r="I55" s="38"/>
      <c r="J55" s="38"/>
      <c r="K55" s="225">
        <v>87176</v>
      </c>
      <c r="L55" s="225"/>
      <c r="M55" s="38"/>
      <c r="N55" s="38"/>
      <c r="O55" s="224">
        <v>697</v>
      </c>
      <c r="P55" s="224"/>
      <c r="Q55" s="38"/>
      <c r="R55" s="38"/>
      <c r="S55" s="224" t="s">
        <v>220</v>
      </c>
      <c r="T55" s="224"/>
      <c r="U55" s="38"/>
      <c r="V55" s="38"/>
      <c r="W55" s="225">
        <v>106675</v>
      </c>
      <c r="X55" s="225"/>
      <c r="Y55" s="38"/>
    </row>
    <row r="56" spans="1:25">
      <c r="A56" s="13"/>
      <c r="B56" s="223"/>
      <c r="C56" s="224"/>
      <c r="D56" s="224"/>
      <c r="E56" s="38"/>
      <c r="F56" s="38"/>
      <c r="G56" s="225"/>
      <c r="H56" s="225"/>
      <c r="I56" s="38"/>
      <c r="J56" s="38"/>
      <c r="K56" s="225"/>
      <c r="L56" s="225"/>
      <c r="M56" s="38"/>
      <c r="N56" s="38"/>
      <c r="O56" s="224"/>
      <c r="P56" s="224"/>
      <c r="Q56" s="38"/>
      <c r="R56" s="38"/>
      <c r="S56" s="224"/>
      <c r="T56" s="224"/>
      <c r="U56" s="38"/>
      <c r="V56" s="38"/>
      <c r="W56" s="225"/>
      <c r="X56" s="225"/>
      <c r="Y56" s="38"/>
    </row>
    <row r="57" spans="1:25">
      <c r="A57" s="13"/>
      <c r="B57" s="219" t="s">
        <v>82</v>
      </c>
      <c r="C57" s="222">
        <v>21354</v>
      </c>
      <c r="D57" s="222"/>
      <c r="E57" s="43"/>
      <c r="F57" s="43"/>
      <c r="G57" s="221" t="s">
        <v>220</v>
      </c>
      <c r="H57" s="221"/>
      <c r="I57" s="43"/>
      <c r="J57" s="43"/>
      <c r="K57" s="221" t="s">
        <v>220</v>
      </c>
      <c r="L57" s="221"/>
      <c r="M57" s="43"/>
      <c r="N57" s="43"/>
      <c r="O57" s="221" t="s">
        <v>220</v>
      </c>
      <c r="P57" s="221"/>
      <c r="Q57" s="43"/>
      <c r="R57" s="43"/>
      <c r="S57" s="221" t="s">
        <v>220</v>
      </c>
      <c r="T57" s="221"/>
      <c r="U57" s="43"/>
      <c r="V57" s="43"/>
      <c r="W57" s="222">
        <v>21354</v>
      </c>
      <c r="X57" s="222"/>
      <c r="Y57" s="43"/>
    </row>
    <row r="58" spans="1:25" ht="15.75" thickBot="1">
      <c r="A58" s="13"/>
      <c r="B58" s="219"/>
      <c r="C58" s="235"/>
      <c r="D58" s="235"/>
      <c r="E58" s="64"/>
      <c r="F58" s="43"/>
      <c r="G58" s="236"/>
      <c r="H58" s="236"/>
      <c r="I58" s="64"/>
      <c r="J58" s="43"/>
      <c r="K58" s="236"/>
      <c r="L58" s="236"/>
      <c r="M58" s="64"/>
      <c r="N58" s="43"/>
      <c r="O58" s="236"/>
      <c r="P58" s="236"/>
      <c r="Q58" s="64"/>
      <c r="R58" s="43"/>
      <c r="S58" s="236"/>
      <c r="T58" s="236"/>
      <c r="U58" s="64"/>
      <c r="V58" s="43"/>
      <c r="W58" s="235"/>
      <c r="X58" s="235"/>
      <c r="Y58" s="64"/>
    </row>
    <row r="59" spans="1:25">
      <c r="A59" s="13"/>
      <c r="B59" s="237" t="s">
        <v>83</v>
      </c>
      <c r="C59" s="238">
        <v>21337</v>
      </c>
      <c r="D59" s="238"/>
      <c r="E59" s="69"/>
      <c r="F59" s="38"/>
      <c r="G59" s="238">
        <v>291825</v>
      </c>
      <c r="H59" s="238"/>
      <c r="I59" s="69"/>
      <c r="J59" s="38"/>
      <c r="K59" s="238">
        <v>304358</v>
      </c>
      <c r="L59" s="238"/>
      <c r="M59" s="69"/>
      <c r="N59" s="38"/>
      <c r="O59" s="238">
        <v>14250</v>
      </c>
      <c r="P59" s="238"/>
      <c r="Q59" s="69"/>
      <c r="R59" s="38"/>
      <c r="S59" s="239" t="s">
        <v>827</v>
      </c>
      <c r="T59" s="239"/>
      <c r="U59" s="240" t="s">
        <v>242</v>
      </c>
      <c r="V59" s="38"/>
      <c r="W59" s="238">
        <v>367505</v>
      </c>
      <c r="X59" s="238"/>
      <c r="Y59" s="69"/>
    </row>
    <row r="60" spans="1:25">
      <c r="A60" s="13"/>
      <c r="B60" s="237"/>
      <c r="C60" s="225"/>
      <c r="D60" s="225"/>
      <c r="E60" s="38"/>
      <c r="F60" s="38"/>
      <c r="G60" s="225"/>
      <c r="H60" s="225"/>
      <c r="I60" s="38"/>
      <c r="J60" s="38"/>
      <c r="K60" s="225"/>
      <c r="L60" s="225"/>
      <c r="M60" s="38"/>
      <c r="N60" s="38"/>
      <c r="O60" s="225"/>
      <c r="P60" s="225"/>
      <c r="Q60" s="38"/>
      <c r="R60" s="38"/>
      <c r="S60" s="224"/>
      <c r="T60" s="224"/>
      <c r="U60" s="211"/>
      <c r="V60" s="38"/>
      <c r="W60" s="225"/>
      <c r="X60" s="225"/>
      <c r="Y60" s="38"/>
    </row>
    <row r="61" spans="1:25">
      <c r="A61" s="13"/>
      <c r="B61" s="219" t="s">
        <v>496</v>
      </c>
      <c r="C61" s="221" t="s">
        <v>220</v>
      </c>
      <c r="D61" s="221"/>
      <c r="E61" s="43"/>
      <c r="F61" s="43"/>
      <c r="G61" s="222">
        <v>1951437</v>
      </c>
      <c r="H61" s="222"/>
      <c r="I61" s="43"/>
      <c r="J61" s="43"/>
      <c r="K61" s="222">
        <v>17470</v>
      </c>
      <c r="L61" s="222"/>
      <c r="M61" s="43"/>
      <c r="N61" s="43"/>
      <c r="O61" s="221" t="s">
        <v>220</v>
      </c>
      <c r="P61" s="221"/>
      <c r="Q61" s="43"/>
      <c r="R61" s="43"/>
      <c r="S61" s="221" t="s">
        <v>220</v>
      </c>
      <c r="T61" s="221"/>
      <c r="U61" s="43"/>
      <c r="V61" s="43"/>
      <c r="W61" s="222">
        <v>1968907</v>
      </c>
      <c r="X61" s="222"/>
      <c r="Y61" s="43"/>
    </row>
    <row r="62" spans="1:25">
      <c r="A62" s="13"/>
      <c r="B62" s="219"/>
      <c r="C62" s="221"/>
      <c r="D62" s="221"/>
      <c r="E62" s="43"/>
      <c r="F62" s="43"/>
      <c r="G62" s="222"/>
      <c r="H62" s="222"/>
      <c r="I62" s="43"/>
      <c r="J62" s="43"/>
      <c r="K62" s="222"/>
      <c r="L62" s="222"/>
      <c r="M62" s="43"/>
      <c r="N62" s="43"/>
      <c r="O62" s="221"/>
      <c r="P62" s="221"/>
      <c r="Q62" s="43"/>
      <c r="R62" s="43"/>
      <c r="S62" s="221"/>
      <c r="T62" s="221"/>
      <c r="U62" s="43"/>
      <c r="V62" s="43"/>
      <c r="W62" s="222"/>
      <c r="X62" s="222"/>
      <c r="Y62" s="43"/>
    </row>
    <row r="63" spans="1:25">
      <c r="A63" s="13"/>
      <c r="B63" s="223" t="s">
        <v>837</v>
      </c>
      <c r="C63" s="224" t="s">
        <v>220</v>
      </c>
      <c r="D63" s="224"/>
      <c r="E63" s="38"/>
      <c r="F63" s="38"/>
      <c r="G63" s="224" t="s">
        <v>220</v>
      </c>
      <c r="H63" s="224"/>
      <c r="I63" s="38"/>
      <c r="J63" s="38"/>
      <c r="K63" s="225">
        <v>1530260</v>
      </c>
      <c r="L63" s="225"/>
      <c r="M63" s="38"/>
      <c r="N63" s="38"/>
      <c r="O63" s="225">
        <v>7801</v>
      </c>
      <c r="P63" s="225"/>
      <c r="Q63" s="38"/>
      <c r="R63" s="38"/>
      <c r="S63" s="224" t="s">
        <v>833</v>
      </c>
      <c r="T63" s="224"/>
      <c r="U63" s="211" t="s">
        <v>242</v>
      </c>
      <c r="V63" s="38"/>
      <c r="W63" s="224" t="s">
        <v>220</v>
      </c>
      <c r="X63" s="224"/>
      <c r="Y63" s="38"/>
    </row>
    <row r="64" spans="1:25">
      <c r="A64" s="13"/>
      <c r="B64" s="223"/>
      <c r="C64" s="224"/>
      <c r="D64" s="224"/>
      <c r="E64" s="38"/>
      <c r="F64" s="38"/>
      <c r="G64" s="224"/>
      <c r="H64" s="224"/>
      <c r="I64" s="38"/>
      <c r="J64" s="38"/>
      <c r="K64" s="225"/>
      <c r="L64" s="225"/>
      <c r="M64" s="38"/>
      <c r="N64" s="38"/>
      <c r="O64" s="225"/>
      <c r="P64" s="225"/>
      <c r="Q64" s="38"/>
      <c r="R64" s="38"/>
      <c r="S64" s="224"/>
      <c r="T64" s="224"/>
      <c r="U64" s="211"/>
      <c r="V64" s="38"/>
      <c r="W64" s="224"/>
      <c r="X64" s="224"/>
      <c r="Y64" s="38"/>
    </row>
    <row r="65" spans="1:25">
      <c r="A65" s="13"/>
      <c r="B65" s="219" t="s">
        <v>85</v>
      </c>
      <c r="C65" s="221" t="s">
        <v>220</v>
      </c>
      <c r="D65" s="221"/>
      <c r="E65" s="43"/>
      <c r="F65" s="43"/>
      <c r="G65" s="221" t="s">
        <v>220</v>
      </c>
      <c r="H65" s="221"/>
      <c r="I65" s="43"/>
      <c r="J65" s="43"/>
      <c r="K65" s="222">
        <v>93090</v>
      </c>
      <c r="L65" s="222"/>
      <c r="M65" s="43"/>
      <c r="N65" s="43"/>
      <c r="O65" s="221" t="s">
        <v>220</v>
      </c>
      <c r="P65" s="221"/>
      <c r="Q65" s="43"/>
      <c r="R65" s="43"/>
      <c r="S65" s="221" t="s">
        <v>220</v>
      </c>
      <c r="T65" s="221"/>
      <c r="U65" s="43"/>
      <c r="V65" s="43"/>
      <c r="W65" s="222">
        <v>93090</v>
      </c>
      <c r="X65" s="222"/>
      <c r="Y65" s="43"/>
    </row>
    <row r="66" spans="1:25">
      <c r="A66" s="13"/>
      <c r="B66" s="219"/>
      <c r="C66" s="221"/>
      <c r="D66" s="221"/>
      <c r="E66" s="43"/>
      <c r="F66" s="43"/>
      <c r="G66" s="221"/>
      <c r="H66" s="221"/>
      <c r="I66" s="43"/>
      <c r="J66" s="43"/>
      <c r="K66" s="222"/>
      <c r="L66" s="222"/>
      <c r="M66" s="43"/>
      <c r="N66" s="43"/>
      <c r="O66" s="221"/>
      <c r="P66" s="221"/>
      <c r="Q66" s="43"/>
      <c r="R66" s="43"/>
      <c r="S66" s="221"/>
      <c r="T66" s="221"/>
      <c r="U66" s="43"/>
      <c r="V66" s="43"/>
      <c r="W66" s="222"/>
      <c r="X66" s="222"/>
      <c r="Y66" s="43"/>
    </row>
    <row r="67" spans="1:25">
      <c r="A67" s="13"/>
      <c r="B67" s="223" t="s">
        <v>86</v>
      </c>
      <c r="C67" s="224" t="s">
        <v>220</v>
      </c>
      <c r="D67" s="224"/>
      <c r="E67" s="38"/>
      <c r="F67" s="38"/>
      <c r="G67" s="224" t="s">
        <v>220</v>
      </c>
      <c r="H67" s="224"/>
      <c r="I67" s="38"/>
      <c r="J67" s="38"/>
      <c r="K67" s="225">
        <v>22072</v>
      </c>
      <c r="L67" s="225"/>
      <c r="M67" s="38"/>
      <c r="N67" s="38"/>
      <c r="O67" s="225">
        <v>2730</v>
      </c>
      <c r="P67" s="225"/>
      <c r="Q67" s="38"/>
      <c r="R67" s="38"/>
      <c r="S67" s="224" t="s">
        <v>220</v>
      </c>
      <c r="T67" s="224"/>
      <c r="U67" s="38"/>
      <c r="V67" s="38"/>
      <c r="W67" s="225">
        <v>24802</v>
      </c>
      <c r="X67" s="225"/>
      <c r="Y67" s="38"/>
    </row>
    <row r="68" spans="1:25">
      <c r="A68" s="13"/>
      <c r="B68" s="223"/>
      <c r="C68" s="224"/>
      <c r="D68" s="224"/>
      <c r="E68" s="38"/>
      <c r="F68" s="38"/>
      <c r="G68" s="224"/>
      <c r="H68" s="224"/>
      <c r="I68" s="38"/>
      <c r="J68" s="38"/>
      <c r="K68" s="225"/>
      <c r="L68" s="225"/>
      <c r="M68" s="38"/>
      <c r="N68" s="38"/>
      <c r="O68" s="225"/>
      <c r="P68" s="225"/>
      <c r="Q68" s="38"/>
      <c r="R68" s="38"/>
      <c r="S68" s="224"/>
      <c r="T68" s="224"/>
      <c r="U68" s="38"/>
      <c r="V68" s="38"/>
      <c r="W68" s="225"/>
      <c r="X68" s="225"/>
      <c r="Y68" s="38"/>
    </row>
    <row r="69" spans="1:25">
      <c r="A69" s="13"/>
      <c r="B69" s="219" t="s">
        <v>87</v>
      </c>
      <c r="C69" s="221" t="s">
        <v>220</v>
      </c>
      <c r="D69" s="221"/>
      <c r="E69" s="43"/>
      <c r="F69" s="43"/>
      <c r="G69" s="222">
        <v>12984</v>
      </c>
      <c r="H69" s="222"/>
      <c r="I69" s="43"/>
      <c r="J69" s="43"/>
      <c r="K69" s="222">
        <v>797964</v>
      </c>
      <c r="L69" s="222"/>
      <c r="M69" s="43"/>
      <c r="N69" s="43"/>
      <c r="O69" s="221">
        <v>341</v>
      </c>
      <c r="P69" s="221"/>
      <c r="Q69" s="43"/>
      <c r="R69" s="43"/>
      <c r="S69" s="221" t="s">
        <v>834</v>
      </c>
      <c r="T69" s="221"/>
      <c r="U69" s="220" t="s">
        <v>242</v>
      </c>
      <c r="V69" s="43"/>
      <c r="W69" s="222">
        <v>530148</v>
      </c>
      <c r="X69" s="222"/>
      <c r="Y69" s="43"/>
    </row>
    <row r="70" spans="1:25" ht="15.75" thickBot="1">
      <c r="A70" s="13"/>
      <c r="B70" s="219"/>
      <c r="C70" s="236"/>
      <c r="D70" s="236"/>
      <c r="E70" s="64"/>
      <c r="F70" s="43"/>
      <c r="G70" s="235"/>
      <c r="H70" s="235"/>
      <c r="I70" s="64"/>
      <c r="J70" s="43"/>
      <c r="K70" s="235"/>
      <c r="L70" s="235"/>
      <c r="M70" s="64"/>
      <c r="N70" s="43"/>
      <c r="O70" s="236"/>
      <c r="P70" s="236"/>
      <c r="Q70" s="64"/>
      <c r="R70" s="43"/>
      <c r="S70" s="236"/>
      <c r="T70" s="236"/>
      <c r="U70" s="241"/>
      <c r="V70" s="43"/>
      <c r="W70" s="235"/>
      <c r="X70" s="235"/>
      <c r="Y70" s="64"/>
    </row>
    <row r="71" spans="1:25">
      <c r="A71" s="13"/>
      <c r="B71" s="237" t="s">
        <v>88</v>
      </c>
      <c r="C71" s="238">
        <v>21337</v>
      </c>
      <c r="D71" s="238"/>
      <c r="E71" s="69"/>
      <c r="F71" s="38"/>
      <c r="G71" s="238">
        <v>2256246</v>
      </c>
      <c r="H71" s="238"/>
      <c r="I71" s="69"/>
      <c r="J71" s="38"/>
      <c r="K71" s="238">
        <v>2765214</v>
      </c>
      <c r="L71" s="238"/>
      <c r="M71" s="69"/>
      <c r="N71" s="38"/>
      <c r="O71" s="238">
        <v>25122</v>
      </c>
      <c r="P71" s="238"/>
      <c r="Q71" s="69"/>
      <c r="R71" s="38"/>
      <c r="S71" s="239" t="s">
        <v>838</v>
      </c>
      <c r="T71" s="239"/>
      <c r="U71" s="240" t="s">
        <v>242</v>
      </c>
      <c r="V71" s="38"/>
      <c r="W71" s="238">
        <v>2984452</v>
      </c>
      <c r="X71" s="238"/>
      <c r="Y71" s="69"/>
    </row>
    <row r="72" spans="1:25">
      <c r="A72" s="13"/>
      <c r="B72" s="237"/>
      <c r="C72" s="225"/>
      <c r="D72" s="225"/>
      <c r="E72" s="38"/>
      <c r="F72" s="38"/>
      <c r="G72" s="225"/>
      <c r="H72" s="225"/>
      <c r="I72" s="38"/>
      <c r="J72" s="38"/>
      <c r="K72" s="225"/>
      <c r="L72" s="225"/>
      <c r="M72" s="38"/>
      <c r="N72" s="38"/>
      <c r="O72" s="225"/>
      <c r="P72" s="225"/>
      <c r="Q72" s="38"/>
      <c r="R72" s="38"/>
      <c r="S72" s="224"/>
      <c r="T72" s="224"/>
      <c r="U72" s="211"/>
      <c r="V72" s="38"/>
      <c r="W72" s="225"/>
      <c r="X72" s="225"/>
      <c r="Y72" s="38"/>
    </row>
    <row r="73" spans="1:25">
      <c r="A73" s="13"/>
      <c r="B73" s="219" t="s">
        <v>89</v>
      </c>
      <c r="C73" s="43"/>
      <c r="D73" s="43"/>
      <c r="E73" s="43"/>
      <c r="F73" s="43"/>
      <c r="G73" s="242"/>
      <c r="H73" s="242"/>
      <c r="I73" s="43"/>
      <c r="J73" s="43"/>
      <c r="K73" s="242"/>
      <c r="L73" s="242"/>
      <c r="M73" s="43"/>
      <c r="N73" s="43"/>
      <c r="O73" s="242"/>
      <c r="P73" s="242"/>
      <c r="Q73" s="43"/>
      <c r="R73" s="43"/>
      <c r="S73" s="242"/>
      <c r="T73" s="242"/>
      <c r="U73" s="43"/>
      <c r="V73" s="43"/>
      <c r="W73" s="242"/>
      <c r="X73" s="242"/>
      <c r="Y73" s="43"/>
    </row>
    <row r="74" spans="1:25">
      <c r="A74" s="13"/>
      <c r="B74" s="219"/>
      <c r="C74" s="43"/>
      <c r="D74" s="43"/>
      <c r="E74" s="43"/>
      <c r="F74" s="43"/>
      <c r="G74" s="242"/>
      <c r="H74" s="242"/>
      <c r="I74" s="43"/>
      <c r="J74" s="43"/>
      <c r="K74" s="242"/>
      <c r="L74" s="242"/>
      <c r="M74" s="43"/>
      <c r="N74" s="43"/>
      <c r="O74" s="242"/>
      <c r="P74" s="242"/>
      <c r="Q74" s="43"/>
      <c r="R74" s="43"/>
      <c r="S74" s="242"/>
      <c r="T74" s="242"/>
      <c r="U74" s="43"/>
      <c r="V74" s="43"/>
      <c r="W74" s="242"/>
      <c r="X74" s="242"/>
      <c r="Y74" s="43"/>
    </row>
    <row r="75" spans="1:25">
      <c r="A75" s="13"/>
      <c r="B75" s="215" t="s">
        <v>839</v>
      </c>
      <c r="C75" s="38"/>
      <c r="D75" s="38"/>
      <c r="E75" s="38"/>
      <c r="F75" s="20"/>
      <c r="G75" s="38"/>
      <c r="H75" s="38"/>
      <c r="I75" s="38"/>
      <c r="J75" s="20"/>
      <c r="K75" s="38"/>
      <c r="L75" s="38"/>
      <c r="M75" s="38"/>
      <c r="N75" s="20"/>
      <c r="O75" s="38"/>
      <c r="P75" s="38"/>
      <c r="Q75" s="38"/>
      <c r="R75" s="20"/>
      <c r="S75" s="38"/>
      <c r="T75" s="38"/>
      <c r="U75" s="38"/>
      <c r="V75" s="20"/>
      <c r="W75" s="38"/>
      <c r="X75" s="38"/>
      <c r="Y75" s="38"/>
    </row>
    <row r="76" spans="1:25">
      <c r="A76" s="13"/>
      <c r="B76" s="243" t="s">
        <v>840</v>
      </c>
      <c r="C76" s="222">
        <v>1172</v>
      </c>
      <c r="D76" s="222"/>
      <c r="E76" s="43"/>
      <c r="F76" s="43"/>
      <c r="G76" s="221" t="s">
        <v>220</v>
      </c>
      <c r="H76" s="221"/>
      <c r="I76" s="43"/>
      <c r="J76" s="43"/>
      <c r="K76" s="221" t="s">
        <v>220</v>
      </c>
      <c r="L76" s="221"/>
      <c r="M76" s="43"/>
      <c r="N76" s="43"/>
      <c r="O76" s="221" t="s">
        <v>220</v>
      </c>
      <c r="P76" s="221"/>
      <c r="Q76" s="43"/>
      <c r="R76" s="43"/>
      <c r="S76" s="221" t="s">
        <v>220</v>
      </c>
      <c r="T76" s="221"/>
      <c r="U76" s="43"/>
      <c r="V76" s="43"/>
      <c r="W76" s="222">
        <v>1172</v>
      </c>
      <c r="X76" s="222"/>
      <c r="Y76" s="43"/>
    </row>
    <row r="77" spans="1:25">
      <c r="A77" s="13"/>
      <c r="B77" s="243"/>
      <c r="C77" s="222"/>
      <c r="D77" s="222"/>
      <c r="E77" s="43"/>
      <c r="F77" s="43"/>
      <c r="G77" s="221"/>
      <c r="H77" s="221"/>
      <c r="I77" s="43"/>
      <c r="J77" s="43"/>
      <c r="K77" s="221"/>
      <c r="L77" s="221"/>
      <c r="M77" s="43"/>
      <c r="N77" s="43"/>
      <c r="O77" s="221"/>
      <c r="P77" s="221"/>
      <c r="Q77" s="43"/>
      <c r="R77" s="43"/>
      <c r="S77" s="221"/>
      <c r="T77" s="221"/>
      <c r="U77" s="43"/>
      <c r="V77" s="43"/>
      <c r="W77" s="222"/>
      <c r="X77" s="222"/>
      <c r="Y77" s="43"/>
    </row>
    <row r="78" spans="1:25">
      <c r="A78" s="13"/>
      <c r="B78" s="223" t="s">
        <v>94</v>
      </c>
      <c r="C78" s="225">
        <v>1325835</v>
      </c>
      <c r="D78" s="225"/>
      <c r="E78" s="38"/>
      <c r="F78" s="38"/>
      <c r="G78" s="225">
        <v>1327007</v>
      </c>
      <c r="H78" s="225"/>
      <c r="I78" s="38"/>
      <c r="J78" s="38"/>
      <c r="K78" s="225">
        <v>1284776</v>
      </c>
      <c r="L78" s="225"/>
      <c r="M78" s="38"/>
      <c r="N78" s="38"/>
      <c r="O78" s="225">
        <v>2324</v>
      </c>
      <c r="P78" s="225"/>
      <c r="Q78" s="38"/>
      <c r="R78" s="38"/>
      <c r="S78" s="224" t="s">
        <v>841</v>
      </c>
      <c r="T78" s="224"/>
      <c r="U78" s="211" t="s">
        <v>242</v>
      </c>
      <c r="V78" s="38"/>
      <c r="W78" s="225">
        <v>1325835</v>
      </c>
      <c r="X78" s="225"/>
      <c r="Y78" s="38"/>
    </row>
    <row r="79" spans="1:25">
      <c r="A79" s="13"/>
      <c r="B79" s="223"/>
      <c r="C79" s="225"/>
      <c r="D79" s="225"/>
      <c r="E79" s="38"/>
      <c r="F79" s="38"/>
      <c r="G79" s="225"/>
      <c r="H79" s="225"/>
      <c r="I79" s="38"/>
      <c r="J79" s="38"/>
      <c r="K79" s="225"/>
      <c r="L79" s="225"/>
      <c r="M79" s="38"/>
      <c r="N79" s="38"/>
      <c r="O79" s="225"/>
      <c r="P79" s="225"/>
      <c r="Q79" s="38"/>
      <c r="R79" s="38"/>
      <c r="S79" s="224"/>
      <c r="T79" s="224"/>
      <c r="U79" s="211"/>
      <c r="V79" s="38"/>
      <c r="W79" s="225"/>
      <c r="X79" s="225"/>
      <c r="Y79" s="38"/>
    </row>
    <row r="80" spans="1:25">
      <c r="A80" s="13"/>
      <c r="B80" s="219" t="s">
        <v>95</v>
      </c>
      <c r="C80" s="222">
        <v>244410</v>
      </c>
      <c r="D80" s="222"/>
      <c r="E80" s="43"/>
      <c r="F80" s="43"/>
      <c r="G80" s="222">
        <v>244410</v>
      </c>
      <c r="H80" s="222"/>
      <c r="I80" s="43"/>
      <c r="J80" s="43"/>
      <c r="K80" s="222">
        <v>716730</v>
      </c>
      <c r="L80" s="222"/>
      <c r="M80" s="43"/>
      <c r="N80" s="43"/>
      <c r="O80" s="222">
        <v>9850</v>
      </c>
      <c r="P80" s="222"/>
      <c r="Q80" s="43"/>
      <c r="R80" s="43"/>
      <c r="S80" s="221" t="s">
        <v>842</v>
      </c>
      <c r="T80" s="221"/>
      <c r="U80" s="220" t="s">
        <v>242</v>
      </c>
      <c r="V80" s="43"/>
      <c r="W80" s="222">
        <v>244410</v>
      </c>
      <c r="X80" s="222"/>
      <c r="Y80" s="43"/>
    </row>
    <row r="81" spans="1:25">
      <c r="A81" s="13"/>
      <c r="B81" s="219"/>
      <c r="C81" s="222"/>
      <c r="D81" s="222"/>
      <c r="E81" s="43"/>
      <c r="F81" s="43"/>
      <c r="G81" s="222"/>
      <c r="H81" s="222"/>
      <c r="I81" s="43"/>
      <c r="J81" s="43"/>
      <c r="K81" s="222"/>
      <c r="L81" s="222"/>
      <c r="M81" s="43"/>
      <c r="N81" s="43"/>
      <c r="O81" s="222"/>
      <c r="P81" s="222"/>
      <c r="Q81" s="43"/>
      <c r="R81" s="43"/>
      <c r="S81" s="221"/>
      <c r="T81" s="221"/>
      <c r="U81" s="220"/>
      <c r="V81" s="43"/>
      <c r="W81" s="222"/>
      <c r="X81" s="222"/>
      <c r="Y81" s="43"/>
    </row>
    <row r="82" spans="1:25">
      <c r="A82" s="13"/>
      <c r="B82" s="223" t="s">
        <v>96</v>
      </c>
      <c r="C82" s="224" t="s">
        <v>843</v>
      </c>
      <c r="D82" s="224"/>
      <c r="E82" s="211" t="s">
        <v>242</v>
      </c>
      <c r="F82" s="38"/>
      <c r="G82" s="224" t="s">
        <v>843</v>
      </c>
      <c r="H82" s="224"/>
      <c r="I82" s="211" t="s">
        <v>242</v>
      </c>
      <c r="J82" s="38"/>
      <c r="K82" s="224" t="s">
        <v>844</v>
      </c>
      <c r="L82" s="224"/>
      <c r="M82" s="211" t="s">
        <v>242</v>
      </c>
      <c r="N82" s="38"/>
      <c r="O82" s="224">
        <v>359</v>
      </c>
      <c r="P82" s="224"/>
      <c r="Q82" s="38"/>
      <c r="R82" s="38"/>
      <c r="S82" s="225">
        <v>86356</v>
      </c>
      <c r="T82" s="225"/>
      <c r="U82" s="38"/>
      <c r="V82" s="38"/>
      <c r="W82" s="224" t="s">
        <v>843</v>
      </c>
      <c r="X82" s="224"/>
      <c r="Y82" s="211" t="s">
        <v>242</v>
      </c>
    </row>
    <row r="83" spans="1:25" ht="15.75" thickBot="1">
      <c r="A83" s="13"/>
      <c r="B83" s="223"/>
      <c r="C83" s="226"/>
      <c r="D83" s="226"/>
      <c r="E83" s="244"/>
      <c r="F83" s="38"/>
      <c r="G83" s="226"/>
      <c r="H83" s="226"/>
      <c r="I83" s="244"/>
      <c r="J83" s="38"/>
      <c r="K83" s="226"/>
      <c r="L83" s="226"/>
      <c r="M83" s="244"/>
      <c r="N83" s="38"/>
      <c r="O83" s="226"/>
      <c r="P83" s="226"/>
      <c r="Q83" s="54"/>
      <c r="R83" s="38"/>
      <c r="S83" s="227"/>
      <c r="T83" s="227"/>
      <c r="U83" s="54"/>
      <c r="V83" s="38"/>
      <c r="W83" s="226"/>
      <c r="X83" s="226"/>
      <c r="Y83" s="244"/>
    </row>
    <row r="84" spans="1:25">
      <c r="A84" s="13"/>
      <c r="B84" s="245" t="s">
        <v>845</v>
      </c>
      <c r="C84" s="229">
        <v>1536903</v>
      </c>
      <c r="D84" s="229"/>
      <c r="E84" s="44"/>
      <c r="F84" s="43"/>
      <c r="G84" s="229">
        <v>1536903</v>
      </c>
      <c r="H84" s="229"/>
      <c r="I84" s="44"/>
      <c r="J84" s="43"/>
      <c r="K84" s="229">
        <v>1949305</v>
      </c>
      <c r="L84" s="229"/>
      <c r="M84" s="44"/>
      <c r="N84" s="43"/>
      <c r="O84" s="229">
        <v>12533</v>
      </c>
      <c r="P84" s="229"/>
      <c r="Q84" s="44"/>
      <c r="R84" s="43"/>
      <c r="S84" s="230" t="s">
        <v>831</v>
      </c>
      <c r="T84" s="230"/>
      <c r="U84" s="231" t="s">
        <v>242</v>
      </c>
      <c r="V84" s="43"/>
      <c r="W84" s="229">
        <v>1536903</v>
      </c>
      <c r="X84" s="229"/>
      <c r="Y84" s="44"/>
    </row>
    <row r="85" spans="1:25" ht="15.75" thickBot="1">
      <c r="A85" s="13"/>
      <c r="B85" s="245"/>
      <c r="C85" s="235"/>
      <c r="D85" s="235"/>
      <c r="E85" s="64"/>
      <c r="F85" s="43"/>
      <c r="G85" s="235"/>
      <c r="H85" s="235"/>
      <c r="I85" s="64"/>
      <c r="J85" s="43"/>
      <c r="K85" s="235"/>
      <c r="L85" s="235"/>
      <c r="M85" s="64"/>
      <c r="N85" s="43"/>
      <c r="O85" s="235"/>
      <c r="P85" s="235"/>
      <c r="Q85" s="64"/>
      <c r="R85" s="43"/>
      <c r="S85" s="236"/>
      <c r="T85" s="236"/>
      <c r="U85" s="241"/>
      <c r="V85" s="43"/>
      <c r="W85" s="235"/>
      <c r="X85" s="235"/>
      <c r="Y85" s="64"/>
    </row>
    <row r="86" spans="1:25">
      <c r="A86" s="13"/>
      <c r="B86" s="237" t="s">
        <v>98</v>
      </c>
      <c r="C86" s="240" t="s">
        <v>219</v>
      </c>
      <c r="D86" s="238">
        <v>1558240</v>
      </c>
      <c r="E86" s="69"/>
      <c r="F86" s="38"/>
      <c r="G86" s="240" t="s">
        <v>219</v>
      </c>
      <c r="H86" s="238">
        <v>3793149</v>
      </c>
      <c r="I86" s="69"/>
      <c r="J86" s="38"/>
      <c r="K86" s="240" t="s">
        <v>219</v>
      </c>
      <c r="L86" s="238">
        <v>4714519</v>
      </c>
      <c r="M86" s="69"/>
      <c r="N86" s="38"/>
      <c r="O86" s="240" t="s">
        <v>219</v>
      </c>
      <c r="P86" s="238">
        <v>37655</v>
      </c>
      <c r="Q86" s="69"/>
      <c r="R86" s="38"/>
      <c r="S86" s="240" t="s">
        <v>219</v>
      </c>
      <c r="T86" s="239" t="s">
        <v>835</v>
      </c>
      <c r="U86" s="240" t="s">
        <v>242</v>
      </c>
      <c r="V86" s="38"/>
      <c r="W86" s="240" t="s">
        <v>219</v>
      </c>
      <c r="X86" s="238">
        <v>4521355</v>
      </c>
      <c r="Y86" s="69"/>
    </row>
    <row r="87" spans="1:25" ht="15.75" thickBot="1">
      <c r="A87" s="13"/>
      <c r="B87" s="237"/>
      <c r="C87" s="246"/>
      <c r="D87" s="247"/>
      <c r="E87" s="70"/>
      <c r="F87" s="38"/>
      <c r="G87" s="246"/>
      <c r="H87" s="247"/>
      <c r="I87" s="70"/>
      <c r="J87" s="38"/>
      <c r="K87" s="246"/>
      <c r="L87" s="247"/>
      <c r="M87" s="70"/>
      <c r="N87" s="38"/>
      <c r="O87" s="246"/>
      <c r="P87" s="247"/>
      <c r="Q87" s="70"/>
      <c r="R87" s="38"/>
      <c r="S87" s="246"/>
      <c r="T87" s="248"/>
      <c r="U87" s="246"/>
      <c r="V87" s="38"/>
      <c r="W87" s="246"/>
      <c r="X87" s="247"/>
      <c r="Y87" s="70"/>
    </row>
    <row r="88" spans="1:25" ht="15.75" thickTop="1">
      <c r="A88" s="13"/>
      <c r="B88" s="24"/>
      <c r="C88" s="98"/>
      <c r="D88" s="98"/>
      <c r="E88" s="98"/>
      <c r="F88" s="24"/>
      <c r="G88" s="98"/>
      <c r="H88" s="98"/>
      <c r="I88" s="98"/>
      <c r="J88" s="24"/>
      <c r="K88" s="98"/>
      <c r="L88" s="98"/>
      <c r="M88" s="98"/>
      <c r="N88" s="24"/>
      <c r="O88" s="98"/>
      <c r="P88" s="98"/>
      <c r="Q88" s="98"/>
      <c r="R88" s="24"/>
      <c r="S88" s="98"/>
      <c r="T88" s="98"/>
      <c r="U88" s="98"/>
      <c r="V88" s="24"/>
      <c r="W88" s="98"/>
      <c r="X88" s="98"/>
      <c r="Y88" s="98"/>
    </row>
    <row r="89" spans="1:25">
      <c r="A89" s="13"/>
      <c r="B89" s="216" t="s">
        <v>812</v>
      </c>
      <c r="C89" s="216"/>
      <c r="D89" s="216"/>
      <c r="E89" s="216"/>
      <c r="F89" s="216"/>
      <c r="G89" s="216"/>
      <c r="H89" s="216"/>
      <c r="I89" s="216"/>
      <c r="J89" s="216"/>
      <c r="K89" s="216"/>
      <c r="L89" s="216"/>
      <c r="M89" s="216"/>
      <c r="N89" s="216"/>
      <c r="O89" s="216"/>
      <c r="P89" s="216"/>
      <c r="Q89" s="216"/>
      <c r="R89" s="216"/>
      <c r="S89" s="216"/>
      <c r="T89" s="216"/>
      <c r="U89" s="216"/>
      <c r="V89" s="216"/>
      <c r="W89" s="216"/>
      <c r="X89" s="216"/>
      <c r="Y89" s="216"/>
    </row>
    <row r="90" spans="1:25">
      <c r="A90" s="13"/>
      <c r="B90" s="216" t="s">
        <v>813</v>
      </c>
      <c r="C90" s="216"/>
      <c r="D90" s="216"/>
      <c r="E90" s="216"/>
      <c r="F90" s="216"/>
      <c r="G90" s="216"/>
      <c r="H90" s="216"/>
      <c r="I90" s="216"/>
      <c r="J90" s="216"/>
      <c r="K90" s="216"/>
      <c r="L90" s="216"/>
      <c r="M90" s="216"/>
      <c r="N90" s="216"/>
      <c r="O90" s="216"/>
      <c r="P90" s="216"/>
      <c r="Q90" s="216"/>
      <c r="R90" s="216"/>
      <c r="S90" s="216"/>
      <c r="T90" s="216"/>
      <c r="U90" s="216"/>
      <c r="V90" s="216"/>
      <c r="W90" s="216"/>
      <c r="X90" s="216"/>
      <c r="Y90" s="216"/>
    </row>
    <row r="91" spans="1:25">
      <c r="A91" s="13"/>
      <c r="B91" s="217">
        <v>41273</v>
      </c>
      <c r="C91" s="217"/>
      <c r="D91" s="217"/>
      <c r="E91" s="217"/>
      <c r="F91" s="217"/>
      <c r="G91" s="217"/>
      <c r="H91" s="217"/>
      <c r="I91" s="217"/>
      <c r="J91" s="217"/>
      <c r="K91" s="217"/>
      <c r="L91" s="217"/>
      <c r="M91" s="217"/>
      <c r="N91" s="217"/>
      <c r="O91" s="217"/>
      <c r="P91" s="217"/>
      <c r="Q91" s="217"/>
      <c r="R91" s="217"/>
      <c r="S91" s="217"/>
      <c r="T91" s="217"/>
      <c r="U91" s="217"/>
      <c r="V91" s="217"/>
      <c r="W91" s="217"/>
      <c r="X91" s="217"/>
      <c r="Y91" s="217"/>
    </row>
    <row r="92" spans="1:25">
      <c r="A92" s="13"/>
      <c r="B92" s="85"/>
      <c r="C92" s="85"/>
      <c r="D92" s="85"/>
      <c r="E92" s="85"/>
      <c r="F92" s="85"/>
      <c r="G92" s="85"/>
      <c r="H92" s="85"/>
      <c r="I92" s="85"/>
      <c r="J92" s="85"/>
      <c r="K92" s="85"/>
      <c r="L92" s="85"/>
      <c r="M92" s="85"/>
      <c r="N92" s="85"/>
      <c r="O92" s="85"/>
      <c r="P92" s="85"/>
      <c r="Q92" s="85"/>
      <c r="R92" s="85"/>
      <c r="S92" s="85"/>
      <c r="T92" s="85"/>
      <c r="U92" s="85"/>
      <c r="V92" s="85"/>
      <c r="W92" s="85"/>
      <c r="X92" s="85"/>
      <c r="Y92" s="85"/>
    </row>
    <row r="93" spans="1:25">
      <c r="A93" s="13"/>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25">
      <c r="A94" s="13"/>
      <c r="B94" s="211" t="s">
        <v>814</v>
      </c>
      <c r="C94" s="161" t="s">
        <v>815</v>
      </c>
      <c r="D94" s="161"/>
      <c r="E94" s="161"/>
      <c r="F94" s="38"/>
      <c r="G94" s="161" t="s">
        <v>815</v>
      </c>
      <c r="H94" s="161"/>
      <c r="I94" s="161"/>
      <c r="J94" s="38"/>
      <c r="K94" s="161" t="s">
        <v>818</v>
      </c>
      <c r="L94" s="161"/>
      <c r="M94" s="161"/>
      <c r="N94" s="38"/>
      <c r="O94" s="161" t="s">
        <v>820</v>
      </c>
      <c r="P94" s="161"/>
      <c r="Q94" s="161"/>
      <c r="R94" s="38"/>
      <c r="S94" s="161" t="s">
        <v>821</v>
      </c>
      <c r="T94" s="161"/>
      <c r="U94" s="161"/>
      <c r="V94" s="38"/>
      <c r="W94" s="161" t="s">
        <v>824</v>
      </c>
      <c r="X94" s="161"/>
      <c r="Y94" s="161"/>
    </row>
    <row r="95" spans="1:25">
      <c r="A95" s="13"/>
      <c r="B95" s="211"/>
      <c r="C95" s="161" t="s">
        <v>404</v>
      </c>
      <c r="D95" s="161"/>
      <c r="E95" s="161"/>
      <c r="F95" s="38"/>
      <c r="G95" s="161" t="s">
        <v>404</v>
      </c>
      <c r="H95" s="161"/>
      <c r="I95" s="161"/>
      <c r="J95" s="38"/>
      <c r="K95" s="161" t="s">
        <v>819</v>
      </c>
      <c r="L95" s="161"/>
      <c r="M95" s="161"/>
      <c r="N95" s="38"/>
      <c r="O95" s="161" t="s">
        <v>819</v>
      </c>
      <c r="P95" s="161"/>
      <c r="Q95" s="161"/>
      <c r="R95" s="38"/>
      <c r="S95" s="161" t="s">
        <v>822</v>
      </c>
      <c r="T95" s="161"/>
      <c r="U95" s="161"/>
      <c r="V95" s="38"/>
      <c r="W95" s="161" t="s">
        <v>158</v>
      </c>
      <c r="X95" s="161"/>
      <c r="Y95" s="161"/>
    </row>
    <row r="96" spans="1:25" ht="15.75" thickBot="1">
      <c r="A96" s="13"/>
      <c r="B96" s="211"/>
      <c r="C96" s="218" t="s">
        <v>816</v>
      </c>
      <c r="D96" s="218"/>
      <c r="E96" s="218"/>
      <c r="F96" s="38"/>
      <c r="G96" s="218" t="s">
        <v>817</v>
      </c>
      <c r="H96" s="218"/>
      <c r="I96" s="218"/>
      <c r="J96" s="38"/>
      <c r="K96" s="137"/>
      <c r="L96" s="137"/>
      <c r="M96" s="137"/>
      <c r="N96" s="38"/>
      <c r="O96" s="137"/>
      <c r="P96" s="137"/>
      <c r="Q96" s="137"/>
      <c r="R96" s="38"/>
      <c r="S96" s="218" t="s">
        <v>823</v>
      </c>
      <c r="T96" s="218"/>
      <c r="U96" s="218"/>
      <c r="V96" s="38"/>
      <c r="W96" s="137"/>
      <c r="X96" s="137"/>
      <c r="Y96" s="137"/>
    </row>
    <row r="97" spans="1:25">
      <c r="A97" s="13"/>
      <c r="B97" s="215" t="s">
        <v>64</v>
      </c>
      <c r="C97" s="69"/>
      <c r="D97" s="69"/>
      <c r="E97" s="69"/>
      <c r="F97" s="20"/>
      <c r="G97" s="69"/>
      <c r="H97" s="69"/>
      <c r="I97" s="69"/>
      <c r="J97" s="20"/>
      <c r="K97" s="69"/>
      <c r="L97" s="69"/>
      <c r="M97" s="69"/>
      <c r="N97" s="20"/>
      <c r="O97" s="69"/>
      <c r="P97" s="69"/>
      <c r="Q97" s="69"/>
      <c r="R97" s="20"/>
      <c r="S97" s="69"/>
      <c r="T97" s="69"/>
      <c r="U97" s="69"/>
      <c r="V97" s="20"/>
      <c r="W97" s="69"/>
      <c r="X97" s="69"/>
      <c r="Y97" s="69"/>
    </row>
    <row r="98" spans="1:25">
      <c r="A98" s="13"/>
      <c r="B98" s="219" t="s">
        <v>65</v>
      </c>
      <c r="C98" s="220" t="s">
        <v>219</v>
      </c>
      <c r="D98" s="221" t="s">
        <v>220</v>
      </c>
      <c r="E98" s="43"/>
      <c r="F98" s="43"/>
      <c r="G98" s="220" t="s">
        <v>219</v>
      </c>
      <c r="H98" s="221" t="s">
        <v>220</v>
      </c>
      <c r="I98" s="43"/>
      <c r="J98" s="43"/>
      <c r="K98" s="220" t="s">
        <v>219</v>
      </c>
      <c r="L98" s="222">
        <v>83123</v>
      </c>
      <c r="M98" s="43"/>
      <c r="N98" s="43"/>
      <c r="O98" s="220" t="s">
        <v>219</v>
      </c>
      <c r="P98" s="222">
        <v>9158</v>
      </c>
      <c r="Q98" s="43"/>
      <c r="R98" s="43"/>
      <c r="S98" s="220" t="s">
        <v>219</v>
      </c>
      <c r="T98" s="221" t="s">
        <v>220</v>
      </c>
      <c r="U98" s="43"/>
      <c r="V98" s="43"/>
      <c r="W98" s="220" t="s">
        <v>219</v>
      </c>
      <c r="X98" s="222">
        <v>92281</v>
      </c>
      <c r="Y98" s="43"/>
    </row>
    <row r="99" spans="1:25">
      <c r="A99" s="13"/>
      <c r="B99" s="219"/>
      <c r="C99" s="220"/>
      <c r="D99" s="221"/>
      <c r="E99" s="43"/>
      <c r="F99" s="43"/>
      <c r="G99" s="220"/>
      <c r="H99" s="221"/>
      <c r="I99" s="43"/>
      <c r="J99" s="43"/>
      <c r="K99" s="220"/>
      <c r="L99" s="222"/>
      <c r="M99" s="43"/>
      <c r="N99" s="43"/>
      <c r="O99" s="220"/>
      <c r="P99" s="222"/>
      <c r="Q99" s="43"/>
      <c r="R99" s="43"/>
      <c r="S99" s="220"/>
      <c r="T99" s="221"/>
      <c r="U99" s="43"/>
      <c r="V99" s="43"/>
      <c r="W99" s="220"/>
      <c r="X99" s="222"/>
      <c r="Y99" s="43"/>
    </row>
    <row r="100" spans="1:25">
      <c r="A100" s="13"/>
      <c r="B100" s="223" t="s">
        <v>825</v>
      </c>
      <c r="C100" s="224" t="s">
        <v>220</v>
      </c>
      <c r="D100" s="224"/>
      <c r="E100" s="38"/>
      <c r="F100" s="38"/>
      <c r="G100" s="224" t="s">
        <v>220</v>
      </c>
      <c r="H100" s="224"/>
      <c r="I100" s="38"/>
      <c r="J100" s="38"/>
      <c r="K100" s="225">
        <v>135791</v>
      </c>
      <c r="L100" s="225"/>
      <c r="M100" s="38"/>
      <c r="N100" s="38"/>
      <c r="O100" s="225">
        <v>8093</v>
      </c>
      <c r="P100" s="225"/>
      <c r="Q100" s="38"/>
      <c r="R100" s="38"/>
      <c r="S100" s="224" t="s">
        <v>220</v>
      </c>
      <c r="T100" s="224"/>
      <c r="U100" s="38"/>
      <c r="V100" s="38"/>
      <c r="W100" s="225">
        <v>143884</v>
      </c>
      <c r="X100" s="225"/>
      <c r="Y100" s="38"/>
    </row>
    <row r="101" spans="1:25">
      <c r="A101" s="13"/>
      <c r="B101" s="223"/>
      <c r="C101" s="224"/>
      <c r="D101" s="224"/>
      <c r="E101" s="38"/>
      <c r="F101" s="38"/>
      <c r="G101" s="224"/>
      <c r="H101" s="224"/>
      <c r="I101" s="38"/>
      <c r="J101" s="38"/>
      <c r="K101" s="225"/>
      <c r="L101" s="225"/>
      <c r="M101" s="38"/>
      <c r="N101" s="38"/>
      <c r="O101" s="225"/>
      <c r="P101" s="225"/>
      <c r="Q101" s="38"/>
      <c r="R101" s="38"/>
      <c r="S101" s="224"/>
      <c r="T101" s="224"/>
      <c r="U101" s="38"/>
      <c r="V101" s="38"/>
      <c r="W101" s="225"/>
      <c r="X101" s="225"/>
      <c r="Y101" s="38"/>
    </row>
    <row r="102" spans="1:25">
      <c r="A102" s="13"/>
      <c r="B102" s="219" t="s">
        <v>826</v>
      </c>
      <c r="C102" s="221" t="s">
        <v>220</v>
      </c>
      <c r="D102" s="221"/>
      <c r="E102" s="43"/>
      <c r="F102" s="43"/>
      <c r="G102" s="221" t="s">
        <v>220</v>
      </c>
      <c r="H102" s="221"/>
      <c r="I102" s="43"/>
      <c r="J102" s="43"/>
      <c r="K102" s="222">
        <v>73769</v>
      </c>
      <c r="L102" s="222"/>
      <c r="M102" s="43"/>
      <c r="N102" s="43"/>
      <c r="O102" s="221" t="s">
        <v>220</v>
      </c>
      <c r="P102" s="221"/>
      <c r="Q102" s="43"/>
      <c r="R102" s="43"/>
      <c r="S102" s="221" t="s">
        <v>846</v>
      </c>
      <c r="T102" s="221"/>
      <c r="U102" s="220" t="s">
        <v>242</v>
      </c>
      <c r="V102" s="43"/>
      <c r="W102" s="221" t="s">
        <v>220</v>
      </c>
      <c r="X102" s="221"/>
      <c r="Y102" s="43"/>
    </row>
    <row r="103" spans="1:25">
      <c r="A103" s="13"/>
      <c r="B103" s="219"/>
      <c r="C103" s="221"/>
      <c r="D103" s="221"/>
      <c r="E103" s="43"/>
      <c r="F103" s="43"/>
      <c r="G103" s="221"/>
      <c r="H103" s="221"/>
      <c r="I103" s="43"/>
      <c r="J103" s="43"/>
      <c r="K103" s="222"/>
      <c r="L103" s="222"/>
      <c r="M103" s="43"/>
      <c r="N103" s="43"/>
      <c r="O103" s="221"/>
      <c r="P103" s="221"/>
      <c r="Q103" s="43"/>
      <c r="R103" s="43"/>
      <c r="S103" s="221"/>
      <c r="T103" s="221"/>
      <c r="U103" s="220"/>
      <c r="V103" s="43"/>
      <c r="W103" s="221"/>
      <c r="X103" s="221"/>
      <c r="Y103" s="43"/>
    </row>
    <row r="104" spans="1:25">
      <c r="A104" s="13"/>
      <c r="B104" s="223" t="s">
        <v>828</v>
      </c>
      <c r="C104" s="224" t="s">
        <v>220</v>
      </c>
      <c r="D104" s="224"/>
      <c r="E104" s="38"/>
      <c r="F104" s="38"/>
      <c r="G104" s="224" t="s">
        <v>220</v>
      </c>
      <c r="H104" s="224"/>
      <c r="I104" s="38"/>
      <c r="J104" s="38"/>
      <c r="K104" s="225">
        <v>350922</v>
      </c>
      <c r="L104" s="225"/>
      <c r="M104" s="38"/>
      <c r="N104" s="38"/>
      <c r="O104" s="225">
        <v>7129</v>
      </c>
      <c r="P104" s="225"/>
      <c r="Q104" s="38"/>
      <c r="R104" s="38"/>
      <c r="S104" s="224" t="s">
        <v>220</v>
      </c>
      <c r="T104" s="224"/>
      <c r="U104" s="38"/>
      <c r="V104" s="38"/>
      <c r="W104" s="225">
        <v>358051</v>
      </c>
      <c r="X104" s="225"/>
      <c r="Y104" s="38"/>
    </row>
    <row r="105" spans="1:25">
      <c r="A105" s="13"/>
      <c r="B105" s="223"/>
      <c r="C105" s="224"/>
      <c r="D105" s="224"/>
      <c r="E105" s="38"/>
      <c r="F105" s="38"/>
      <c r="G105" s="224"/>
      <c r="H105" s="224"/>
      <c r="I105" s="38"/>
      <c r="J105" s="38"/>
      <c r="K105" s="225"/>
      <c r="L105" s="225"/>
      <c r="M105" s="38"/>
      <c r="N105" s="38"/>
      <c r="O105" s="225"/>
      <c r="P105" s="225"/>
      <c r="Q105" s="38"/>
      <c r="R105" s="38"/>
      <c r="S105" s="224"/>
      <c r="T105" s="224"/>
      <c r="U105" s="38"/>
      <c r="V105" s="38"/>
      <c r="W105" s="225"/>
      <c r="X105" s="225"/>
      <c r="Y105" s="38"/>
    </row>
    <row r="106" spans="1:25">
      <c r="A106" s="13"/>
      <c r="B106" s="219" t="s">
        <v>68</v>
      </c>
      <c r="C106" s="221" t="s">
        <v>220</v>
      </c>
      <c r="D106" s="221"/>
      <c r="E106" s="43"/>
      <c r="F106" s="43"/>
      <c r="G106" s="222">
        <v>1130</v>
      </c>
      <c r="H106" s="222"/>
      <c r="I106" s="43"/>
      <c r="J106" s="43"/>
      <c r="K106" s="222">
        <v>10546</v>
      </c>
      <c r="L106" s="222"/>
      <c r="M106" s="43"/>
      <c r="N106" s="43"/>
      <c r="O106" s="221">
        <v>186</v>
      </c>
      <c r="P106" s="221"/>
      <c r="Q106" s="43"/>
      <c r="R106" s="43"/>
      <c r="S106" s="221" t="s">
        <v>220</v>
      </c>
      <c r="T106" s="221"/>
      <c r="U106" s="43"/>
      <c r="V106" s="43"/>
      <c r="W106" s="222">
        <v>11862</v>
      </c>
      <c r="X106" s="222"/>
      <c r="Y106" s="43"/>
    </row>
    <row r="107" spans="1:25">
      <c r="A107" s="13"/>
      <c r="B107" s="219"/>
      <c r="C107" s="221"/>
      <c r="D107" s="221"/>
      <c r="E107" s="43"/>
      <c r="F107" s="43"/>
      <c r="G107" s="222"/>
      <c r="H107" s="222"/>
      <c r="I107" s="43"/>
      <c r="J107" s="43"/>
      <c r="K107" s="222"/>
      <c r="L107" s="222"/>
      <c r="M107" s="43"/>
      <c r="N107" s="43"/>
      <c r="O107" s="221"/>
      <c r="P107" s="221"/>
      <c r="Q107" s="43"/>
      <c r="R107" s="43"/>
      <c r="S107" s="221"/>
      <c r="T107" s="221"/>
      <c r="U107" s="43"/>
      <c r="V107" s="43"/>
      <c r="W107" s="222"/>
      <c r="X107" s="222"/>
      <c r="Y107" s="43"/>
    </row>
    <row r="108" spans="1:25">
      <c r="A108" s="13"/>
      <c r="B108" s="223" t="s">
        <v>69</v>
      </c>
      <c r="C108" s="224" t="s">
        <v>220</v>
      </c>
      <c r="D108" s="224"/>
      <c r="E108" s="38"/>
      <c r="F108" s="38"/>
      <c r="G108" s="224" t="s">
        <v>220</v>
      </c>
      <c r="H108" s="224"/>
      <c r="I108" s="38"/>
      <c r="J108" s="38"/>
      <c r="K108" s="225">
        <v>100245</v>
      </c>
      <c r="L108" s="225"/>
      <c r="M108" s="38"/>
      <c r="N108" s="38"/>
      <c r="O108" s="224">
        <v>74</v>
      </c>
      <c r="P108" s="224"/>
      <c r="Q108" s="38"/>
      <c r="R108" s="38"/>
      <c r="S108" s="224" t="s">
        <v>847</v>
      </c>
      <c r="T108" s="224"/>
      <c r="U108" s="211" t="s">
        <v>242</v>
      </c>
      <c r="V108" s="38"/>
      <c r="W108" s="225">
        <v>99199</v>
      </c>
      <c r="X108" s="225"/>
      <c r="Y108" s="38"/>
    </row>
    <row r="109" spans="1:25" ht="15.75" thickBot="1">
      <c r="A109" s="13"/>
      <c r="B109" s="223"/>
      <c r="C109" s="226"/>
      <c r="D109" s="226"/>
      <c r="E109" s="54"/>
      <c r="F109" s="38"/>
      <c r="G109" s="226"/>
      <c r="H109" s="226"/>
      <c r="I109" s="54"/>
      <c r="J109" s="38"/>
      <c r="K109" s="227"/>
      <c r="L109" s="227"/>
      <c r="M109" s="54"/>
      <c r="N109" s="38"/>
      <c r="O109" s="226"/>
      <c r="P109" s="226"/>
      <c r="Q109" s="54"/>
      <c r="R109" s="38"/>
      <c r="S109" s="226"/>
      <c r="T109" s="226"/>
      <c r="U109" s="244"/>
      <c r="V109" s="38"/>
      <c r="W109" s="227"/>
      <c r="X109" s="227"/>
      <c r="Y109" s="54"/>
    </row>
    <row r="110" spans="1:25">
      <c r="A110" s="13"/>
      <c r="B110" s="228" t="s">
        <v>70</v>
      </c>
      <c r="C110" s="230" t="s">
        <v>220</v>
      </c>
      <c r="D110" s="230"/>
      <c r="E110" s="44"/>
      <c r="F110" s="43"/>
      <c r="G110" s="229">
        <v>1130</v>
      </c>
      <c r="H110" s="229"/>
      <c r="I110" s="44"/>
      <c r="J110" s="43"/>
      <c r="K110" s="229">
        <v>754396</v>
      </c>
      <c r="L110" s="229"/>
      <c r="M110" s="44"/>
      <c r="N110" s="43"/>
      <c r="O110" s="229">
        <v>24640</v>
      </c>
      <c r="P110" s="229"/>
      <c r="Q110" s="44"/>
      <c r="R110" s="43"/>
      <c r="S110" s="230" t="s">
        <v>848</v>
      </c>
      <c r="T110" s="230"/>
      <c r="U110" s="231" t="s">
        <v>242</v>
      </c>
      <c r="V110" s="43"/>
      <c r="W110" s="229">
        <v>705277</v>
      </c>
      <c r="X110" s="229"/>
      <c r="Y110" s="44"/>
    </row>
    <row r="111" spans="1:25">
      <c r="A111" s="13"/>
      <c r="B111" s="228"/>
      <c r="C111" s="221"/>
      <c r="D111" s="221"/>
      <c r="E111" s="43"/>
      <c r="F111" s="43"/>
      <c r="G111" s="222"/>
      <c r="H111" s="222"/>
      <c r="I111" s="43"/>
      <c r="J111" s="43"/>
      <c r="K111" s="222"/>
      <c r="L111" s="222"/>
      <c r="M111" s="43"/>
      <c r="N111" s="43"/>
      <c r="O111" s="222"/>
      <c r="P111" s="222"/>
      <c r="Q111" s="43"/>
      <c r="R111" s="43"/>
      <c r="S111" s="221"/>
      <c r="T111" s="221"/>
      <c r="U111" s="220"/>
      <c r="V111" s="43"/>
      <c r="W111" s="222"/>
      <c r="X111" s="222"/>
      <c r="Y111" s="43"/>
    </row>
    <row r="112" spans="1:25">
      <c r="A112" s="13"/>
      <c r="B112" s="223" t="s">
        <v>829</v>
      </c>
      <c r="C112" s="224" t="s">
        <v>220</v>
      </c>
      <c r="D112" s="224"/>
      <c r="E112" s="38"/>
      <c r="F112" s="38"/>
      <c r="G112" s="224" t="s">
        <v>220</v>
      </c>
      <c r="H112" s="224"/>
      <c r="I112" s="38"/>
      <c r="J112" s="38"/>
      <c r="K112" s="225">
        <v>493640</v>
      </c>
      <c r="L112" s="225"/>
      <c r="M112" s="38"/>
      <c r="N112" s="38"/>
      <c r="O112" s="224">
        <v>26</v>
      </c>
      <c r="P112" s="224"/>
      <c r="Q112" s="38"/>
      <c r="R112" s="38"/>
      <c r="S112" s="224" t="s">
        <v>220</v>
      </c>
      <c r="T112" s="224"/>
      <c r="U112" s="38"/>
      <c r="V112" s="38"/>
      <c r="W112" s="225">
        <v>493666</v>
      </c>
      <c r="X112" s="225"/>
      <c r="Y112" s="38"/>
    </row>
    <row r="113" spans="1:25">
      <c r="A113" s="13"/>
      <c r="B113" s="223"/>
      <c r="C113" s="224"/>
      <c r="D113" s="224"/>
      <c r="E113" s="38"/>
      <c r="F113" s="38"/>
      <c r="G113" s="224"/>
      <c r="H113" s="224"/>
      <c r="I113" s="38"/>
      <c r="J113" s="38"/>
      <c r="K113" s="225"/>
      <c r="L113" s="225"/>
      <c r="M113" s="38"/>
      <c r="N113" s="38"/>
      <c r="O113" s="224"/>
      <c r="P113" s="224"/>
      <c r="Q113" s="38"/>
      <c r="R113" s="38"/>
      <c r="S113" s="224"/>
      <c r="T113" s="224"/>
      <c r="U113" s="38"/>
      <c r="V113" s="38"/>
      <c r="W113" s="225"/>
      <c r="X113" s="225"/>
      <c r="Y113" s="38"/>
    </row>
    <row r="114" spans="1:25">
      <c r="A114" s="13"/>
      <c r="B114" s="219" t="s">
        <v>830</v>
      </c>
      <c r="C114" s="222">
        <v>888726</v>
      </c>
      <c r="D114" s="222"/>
      <c r="E114" s="43"/>
      <c r="F114" s="43"/>
      <c r="G114" s="222">
        <v>1840632</v>
      </c>
      <c r="H114" s="222"/>
      <c r="I114" s="43"/>
      <c r="J114" s="43"/>
      <c r="K114" s="222">
        <v>11222</v>
      </c>
      <c r="L114" s="222"/>
      <c r="M114" s="43"/>
      <c r="N114" s="43"/>
      <c r="O114" s="221" t="s">
        <v>220</v>
      </c>
      <c r="P114" s="221"/>
      <c r="Q114" s="43"/>
      <c r="R114" s="43"/>
      <c r="S114" s="221" t="s">
        <v>849</v>
      </c>
      <c r="T114" s="221"/>
      <c r="U114" s="220" t="s">
        <v>242</v>
      </c>
      <c r="V114" s="43"/>
      <c r="W114" s="221" t="s">
        <v>220</v>
      </c>
      <c r="X114" s="221"/>
      <c r="Y114" s="43"/>
    </row>
    <row r="115" spans="1:25">
      <c r="A115" s="13"/>
      <c r="B115" s="219"/>
      <c r="C115" s="222"/>
      <c r="D115" s="222"/>
      <c r="E115" s="43"/>
      <c r="F115" s="43"/>
      <c r="G115" s="222"/>
      <c r="H115" s="222"/>
      <c r="I115" s="43"/>
      <c r="J115" s="43"/>
      <c r="K115" s="222"/>
      <c r="L115" s="222"/>
      <c r="M115" s="43"/>
      <c r="N115" s="43"/>
      <c r="O115" s="221"/>
      <c r="P115" s="221"/>
      <c r="Q115" s="43"/>
      <c r="R115" s="43"/>
      <c r="S115" s="221"/>
      <c r="T115" s="221"/>
      <c r="U115" s="220"/>
      <c r="V115" s="43"/>
      <c r="W115" s="221"/>
      <c r="X115" s="221"/>
      <c r="Y115" s="43"/>
    </row>
    <row r="116" spans="1:25">
      <c r="A116" s="13"/>
      <c r="B116" s="223" t="s">
        <v>832</v>
      </c>
      <c r="C116" s="224" t="s">
        <v>220</v>
      </c>
      <c r="D116" s="224"/>
      <c r="E116" s="38"/>
      <c r="F116" s="38"/>
      <c r="G116" s="225">
        <v>1469135</v>
      </c>
      <c r="H116" s="225"/>
      <c r="I116" s="38"/>
      <c r="J116" s="38"/>
      <c r="K116" s="225">
        <v>7270</v>
      </c>
      <c r="L116" s="225"/>
      <c r="M116" s="38"/>
      <c r="N116" s="38"/>
      <c r="O116" s="225">
        <v>9800</v>
      </c>
      <c r="P116" s="225"/>
      <c r="Q116" s="38"/>
      <c r="R116" s="38"/>
      <c r="S116" s="224" t="s">
        <v>850</v>
      </c>
      <c r="T116" s="224"/>
      <c r="U116" s="211" t="s">
        <v>242</v>
      </c>
      <c r="V116" s="38"/>
      <c r="W116" s="224" t="s">
        <v>220</v>
      </c>
      <c r="X116" s="224"/>
      <c r="Y116" s="38"/>
    </row>
    <row r="117" spans="1:25">
      <c r="A117" s="13"/>
      <c r="B117" s="223"/>
      <c r="C117" s="224"/>
      <c r="D117" s="224"/>
      <c r="E117" s="38"/>
      <c r="F117" s="38"/>
      <c r="G117" s="225"/>
      <c r="H117" s="225"/>
      <c r="I117" s="38"/>
      <c r="J117" s="38"/>
      <c r="K117" s="225"/>
      <c r="L117" s="225"/>
      <c r="M117" s="38"/>
      <c r="N117" s="38"/>
      <c r="O117" s="225"/>
      <c r="P117" s="225"/>
      <c r="Q117" s="38"/>
      <c r="R117" s="38"/>
      <c r="S117" s="224"/>
      <c r="T117" s="224"/>
      <c r="U117" s="211"/>
      <c r="V117" s="38"/>
      <c r="W117" s="224"/>
      <c r="X117" s="224"/>
      <c r="Y117" s="38"/>
    </row>
    <row r="118" spans="1:25">
      <c r="A118" s="13"/>
      <c r="B118" s="219" t="s">
        <v>72</v>
      </c>
      <c r="C118" s="221" t="s">
        <v>220</v>
      </c>
      <c r="D118" s="221"/>
      <c r="E118" s="43"/>
      <c r="F118" s="43"/>
      <c r="G118" s="221" t="s">
        <v>220</v>
      </c>
      <c r="H118" s="221"/>
      <c r="I118" s="43"/>
      <c r="J118" s="43"/>
      <c r="K118" s="222">
        <v>1603992</v>
      </c>
      <c r="L118" s="222"/>
      <c r="M118" s="43"/>
      <c r="N118" s="43"/>
      <c r="O118" s="221" t="s">
        <v>220</v>
      </c>
      <c r="P118" s="221"/>
      <c r="Q118" s="43"/>
      <c r="R118" s="43"/>
      <c r="S118" s="221" t="s">
        <v>220</v>
      </c>
      <c r="T118" s="221"/>
      <c r="U118" s="43"/>
      <c r="V118" s="43"/>
      <c r="W118" s="222">
        <v>1603992</v>
      </c>
      <c r="X118" s="222"/>
      <c r="Y118" s="43"/>
    </row>
    <row r="119" spans="1:25">
      <c r="A119" s="13"/>
      <c r="B119" s="219"/>
      <c r="C119" s="221"/>
      <c r="D119" s="221"/>
      <c r="E119" s="43"/>
      <c r="F119" s="43"/>
      <c r="G119" s="221"/>
      <c r="H119" s="221"/>
      <c r="I119" s="43"/>
      <c r="J119" s="43"/>
      <c r="K119" s="222"/>
      <c r="L119" s="222"/>
      <c r="M119" s="43"/>
      <c r="N119" s="43"/>
      <c r="O119" s="221"/>
      <c r="P119" s="221"/>
      <c r="Q119" s="43"/>
      <c r="R119" s="43"/>
      <c r="S119" s="221"/>
      <c r="T119" s="221"/>
      <c r="U119" s="43"/>
      <c r="V119" s="43"/>
      <c r="W119" s="222"/>
      <c r="X119" s="222"/>
      <c r="Y119" s="43"/>
    </row>
    <row r="120" spans="1:25">
      <c r="A120" s="13"/>
      <c r="B120" s="223" t="s">
        <v>73</v>
      </c>
      <c r="C120" s="224" t="s">
        <v>220</v>
      </c>
      <c r="D120" s="224"/>
      <c r="E120" s="38"/>
      <c r="F120" s="38"/>
      <c r="G120" s="225">
        <v>23691</v>
      </c>
      <c r="H120" s="225"/>
      <c r="I120" s="38"/>
      <c r="J120" s="38"/>
      <c r="K120" s="225">
        <v>131707</v>
      </c>
      <c r="L120" s="225"/>
      <c r="M120" s="38"/>
      <c r="N120" s="38"/>
      <c r="O120" s="224">
        <v>160</v>
      </c>
      <c r="P120" s="224"/>
      <c r="Q120" s="38"/>
      <c r="R120" s="38"/>
      <c r="S120" s="224" t="s">
        <v>220</v>
      </c>
      <c r="T120" s="224"/>
      <c r="U120" s="38"/>
      <c r="V120" s="38"/>
      <c r="W120" s="225">
        <v>155558</v>
      </c>
      <c r="X120" s="225"/>
      <c r="Y120" s="38"/>
    </row>
    <row r="121" spans="1:25">
      <c r="A121" s="13"/>
      <c r="B121" s="223"/>
      <c r="C121" s="224"/>
      <c r="D121" s="224"/>
      <c r="E121" s="38"/>
      <c r="F121" s="38"/>
      <c r="G121" s="225"/>
      <c r="H121" s="225"/>
      <c r="I121" s="38"/>
      <c r="J121" s="38"/>
      <c r="K121" s="225"/>
      <c r="L121" s="225"/>
      <c r="M121" s="38"/>
      <c r="N121" s="38"/>
      <c r="O121" s="224"/>
      <c r="P121" s="224"/>
      <c r="Q121" s="38"/>
      <c r="R121" s="38"/>
      <c r="S121" s="224"/>
      <c r="T121" s="224"/>
      <c r="U121" s="38"/>
      <c r="V121" s="38"/>
      <c r="W121" s="225"/>
      <c r="X121" s="225"/>
      <c r="Y121" s="38"/>
    </row>
    <row r="122" spans="1:25">
      <c r="A122" s="13"/>
      <c r="B122" s="219" t="s">
        <v>69</v>
      </c>
      <c r="C122" s="221" t="s">
        <v>220</v>
      </c>
      <c r="D122" s="221"/>
      <c r="E122" s="43"/>
      <c r="F122" s="43"/>
      <c r="G122" s="222">
        <v>239347</v>
      </c>
      <c r="H122" s="222"/>
      <c r="I122" s="43"/>
      <c r="J122" s="43"/>
      <c r="K122" s="221" t="s">
        <v>220</v>
      </c>
      <c r="L122" s="221"/>
      <c r="M122" s="43"/>
      <c r="N122" s="43"/>
      <c r="O122" s="221" t="s">
        <v>220</v>
      </c>
      <c r="P122" s="221"/>
      <c r="Q122" s="43"/>
      <c r="R122" s="43"/>
      <c r="S122" s="221" t="s">
        <v>851</v>
      </c>
      <c r="T122" s="221"/>
      <c r="U122" s="220" t="s">
        <v>242</v>
      </c>
      <c r="V122" s="43"/>
      <c r="W122" s="221" t="s">
        <v>220</v>
      </c>
      <c r="X122" s="221"/>
      <c r="Y122" s="43"/>
    </row>
    <row r="123" spans="1:25">
      <c r="A123" s="13"/>
      <c r="B123" s="219"/>
      <c r="C123" s="221"/>
      <c r="D123" s="221"/>
      <c r="E123" s="43"/>
      <c r="F123" s="43"/>
      <c r="G123" s="222"/>
      <c r="H123" s="222"/>
      <c r="I123" s="43"/>
      <c r="J123" s="43"/>
      <c r="K123" s="221"/>
      <c r="L123" s="221"/>
      <c r="M123" s="43"/>
      <c r="N123" s="43"/>
      <c r="O123" s="221"/>
      <c r="P123" s="221"/>
      <c r="Q123" s="43"/>
      <c r="R123" s="43"/>
      <c r="S123" s="221"/>
      <c r="T123" s="221"/>
      <c r="U123" s="220"/>
      <c r="V123" s="43"/>
      <c r="W123" s="221"/>
      <c r="X123" s="221"/>
      <c r="Y123" s="43"/>
    </row>
    <row r="124" spans="1:25">
      <c r="A124" s="13"/>
      <c r="B124" s="223" t="s">
        <v>74</v>
      </c>
      <c r="C124" s="224" t="s">
        <v>220</v>
      </c>
      <c r="D124" s="224"/>
      <c r="E124" s="38"/>
      <c r="F124" s="38"/>
      <c r="G124" s="224" t="s">
        <v>220</v>
      </c>
      <c r="H124" s="224"/>
      <c r="I124" s="38"/>
      <c r="J124" s="38"/>
      <c r="K124" s="225">
        <v>1441495</v>
      </c>
      <c r="L124" s="225"/>
      <c r="M124" s="38"/>
      <c r="N124" s="38"/>
      <c r="O124" s="224" t="s">
        <v>220</v>
      </c>
      <c r="P124" s="224"/>
      <c r="Q124" s="38"/>
      <c r="R124" s="38"/>
      <c r="S124" s="224" t="s">
        <v>220</v>
      </c>
      <c r="T124" s="224"/>
      <c r="U124" s="38"/>
      <c r="V124" s="38"/>
      <c r="W124" s="225">
        <v>1441495</v>
      </c>
      <c r="X124" s="225"/>
      <c r="Y124" s="38"/>
    </row>
    <row r="125" spans="1:25" ht="15.75" thickBot="1">
      <c r="A125" s="13"/>
      <c r="B125" s="223"/>
      <c r="C125" s="226"/>
      <c r="D125" s="226"/>
      <c r="E125" s="54"/>
      <c r="F125" s="38"/>
      <c r="G125" s="226"/>
      <c r="H125" s="226"/>
      <c r="I125" s="54"/>
      <c r="J125" s="38"/>
      <c r="K125" s="227"/>
      <c r="L125" s="227"/>
      <c r="M125" s="54"/>
      <c r="N125" s="38"/>
      <c r="O125" s="226"/>
      <c r="P125" s="226"/>
      <c r="Q125" s="54"/>
      <c r="R125" s="38"/>
      <c r="S125" s="226"/>
      <c r="T125" s="226"/>
      <c r="U125" s="54"/>
      <c r="V125" s="38"/>
      <c r="W125" s="227"/>
      <c r="X125" s="227"/>
      <c r="Y125" s="54"/>
    </row>
    <row r="126" spans="1:25">
      <c r="A126" s="13"/>
      <c r="B126" s="228" t="s">
        <v>75</v>
      </c>
      <c r="C126" s="231" t="s">
        <v>219</v>
      </c>
      <c r="D126" s="229">
        <v>888726</v>
      </c>
      <c r="E126" s="44"/>
      <c r="F126" s="43"/>
      <c r="G126" s="231" t="s">
        <v>219</v>
      </c>
      <c r="H126" s="229">
        <v>3573935</v>
      </c>
      <c r="I126" s="44"/>
      <c r="J126" s="43"/>
      <c r="K126" s="231" t="s">
        <v>219</v>
      </c>
      <c r="L126" s="229">
        <v>4443722</v>
      </c>
      <c r="M126" s="44"/>
      <c r="N126" s="43"/>
      <c r="O126" s="231" t="s">
        <v>219</v>
      </c>
      <c r="P126" s="229">
        <v>34626</v>
      </c>
      <c r="Q126" s="44"/>
      <c r="R126" s="43"/>
      <c r="S126" s="231" t="s">
        <v>219</v>
      </c>
      <c r="T126" s="230" t="s">
        <v>852</v>
      </c>
      <c r="U126" s="231" t="s">
        <v>242</v>
      </c>
      <c r="V126" s="43"/>
      <c r="W126" s="231" t="s">
        <v>219</v>
      </c>
      <c r="X126" s="229">
        <v>4399988</v>
      </c>
      <c r="Y126" s="44"/>
    </row>
    <row r="127" spans="1:25" ht="15.75" thickBot="1">
      <c r="A127" s="13"/>
      <c r="B127" s="228"/>
      <c r="C127" s="232"/>
      <c r="D127" s="233"/>
      <c r="E127" s="59"/>
      <c r="F127" s="43"/>
      <c r="G127" s="232"/>
      <c r="H127" s="233"/>
      <c r="I127" s="59"/>
      <c r="J127" s="43"/>
      <c r="K127" s="232"/>
      <c r="L127" s="233"/>
      <c r="M127" s="59"/>
      <c r="N127" s="43"/>
      <c r="O127" s="232"/>
      <c r="P127" s="233"/>
      <c r="Q127" s="59"/>
      <c r="R127" s="43"/>
      <c r="S127" s="232"/>
      <c r="T127" s="234"/>
      <c r="U127" s="232"/>
      <c r="V127" s="43"/>
      <c r="W127" s="232"/>
      <c r="X127" s="233"/>
      <c r="Y127" s="59"/>
    </row>
    <row r="128" spans="1:25" ht="15.75" thickTop="1">
      <c r="A128" s="13"/>
      <c r="B128" s="215" t="s">
        <v>76</v>
      </c>
      <c r="C128" s="62"/>
      <c r="D128" s="62"/>
      <c r="E128" s="62"/>
      <c r="F128" s="20"/>
      <c r="G128" s="62"/>
      <c r="H128" s="62"/>
      <c r="I128" s="62"/>
      <c r="J128" s="20"/>
      <c r="K128" s="62"/>
      <c r="L128" s="62"/>
      <c r="M128" s="62"/>
      <c r="N128" s="20"/>
      <c r="O128" s="62"/>
      <c r="P128" s="62"/>
      <c r="Q128" s="62"/>
      <c r="R128" s="20"/>
      <c r="S128" s="62"/>
      <c r="T128" s="62"/>
      <c r="U128" s="62"/>
      <c r="V128" s="20"/>
      <c r="W128" s="62"/>
      <c r="X128" s="62"/>
      <c r="Y128" s="62"/>
    </row>
    <row r="129" spans="1:25">
      <c r="A129" s="13"/>
      <c r="B129" s="219" t="s">
        <v>77</v>
      </c>
      <c r="C129" s="220" t="s">
        <v>219</v>
      </c>
      <c r="D129" s="221" t="s">
        <v>220</v>
      </c>
      <c r="E129" s="43"/>
      <c r="F129" s="43"/>
      <c r="G129" s="220" t="s">
        <v>219</v>
      </c>
      <c r="H129" s="221" t="s">
        <v>220</v>
      </c>
      <c r="I129" s="43"/>
      <c r="J129" s="43"/>
      <c r="K129" s="220" t="s">
        <v>219</v>
      </c>
      <c r="L129" s="222">
        <v>2139</v>
      </c>
      <c r="M129" s="43"/>
      <c r="N129" s="43"/>
      <c r="O129" s="220" t="s">
        <v>219</v>
      </c>
      <c r="P129" s="221" t="s">
        <v>220</v>
      </c>
      <c r="Q129" s="43"/>
      <c r="R129" s="43"/>
      <c r="S129" s="220" t="s">
        <v>219</v>
      </c>
      <c r="T129" s="221" t="s">
        <v>220</v>
      </c>
      <c r="U129" s="43"/>
      <c r="V129" s="43"/>
      <c r="W129" s="220" t="s">
        <v>219</v>
      </c>
      <c r="X129" s="222">
        <v>2139</v>
      </c>
      <c r="Y129" s="43"/>
    </row>
    <row r="130" spans="1:25">
      <c r="A130" s="13"/>
      <c r="B130" s="219"/>
      <c r="C130" s="220"/>
      <c r="D130" s="221"/>
      <c r="E130" s="43"/>
      <c r="F130" s="43"/>
      <c r="G130" s="220"/>
      <c r="H130" s="221"/>
      <c r="I130" s="43"/>
      <c r="J130" s="43"/>
      <c r="K130" s="220"/>
      <c r="L130" s="222"/>
      <c r="M130" s="43"/>
      <c r="N130" s="43"/>
      <c r="O130" s="220"/>
      <c r="P130" s="221"/>
      <c r="Q130" s="43"/>
      <c r="R130" s="43"/>
      <c r="S130" s="220"/>
      <c r="T130" s="221"/>
      <c r="U130" s="43"/>
      <c r="V130" s="43"/>
      <c r="W130" s="220"/>
      <c r="X130" s="222"/>
      <c r="Y130" s="43"/>
    </row>
    <row r="131" spans="1:25">
      <c r="A131" s="13"/>
      <c r="B131" s="223" t="s">
        <v>78</v>
      </c>
      <c r="C131" s="224" t="s">
        <v>220</v>
      </c>
      <c r="D131" s="224"/>
      <c r="E131" s="38"/>
      <c r="F131" s="38"/>
      <c r="G131" s="225">
        <v>27411</v>
      </c>
      <c r="H131" s="225"/>
      <c r="I131" s="38"/>
      <c r="J131" s="38"/>
      <c r="K131" s="225">
        <v>3008</v>
      </c>
      <c r="L131" s="225"/>
      <c r="M131" s="38"/>
      <c r="N131" s="38"/>
      <c r="O131" s="224" t="s">
        <v>220</v>
      </c>
      <c r="P131" s="224"/>
      <c r="Q131" s="38"/>
      <c r="R131" s="38"/>
      <c r="S131" s="224" t="s">
        <v>220</v>
      </c>
      <c r="T131" s="224"/>
      <c r="U131" s="38"/>
      <c r="V131" s="38"/>
      <c r="W131" s="225">
        <v>30419</v>
      </c>
      <c r="X131" s="225"/>
      <c r="Y131" s="38"/>
    </row>
    <row r="132" spans="1:25">
      <c r="A132" s="13"/>
      <c r="B132" s="223"/>
      <c r="C132" s="224"/>
      <c r="D132" s="224"/>
      <c r="E132" s="38"/>
      <c r="F132" s="38"/>
      <c r="G132" s="225"/>
      <c r="H132" s="225"/>
      <c r="I132" s="38"/>
      <c r="J132" s="38"/>
      <c r="K132" s="225"/>
      <c r="L132" s="225"/>
      <c r="M132" s="38"/>
      <c r="N132" s="38"/>
      <c r="O132" s="224"/>
      <c r="P132" s="224"/>
      <c r="Q132" s="38"/>
      <c r="R132" s="38"/>
      <c r="S132" s="224"/>
      <c r="T132" s="224"/>
      <c r="U132" s="38"/>
      <c r="V132" s="38"/>
      <c r="W132" s="225"/>
      <c r="X132" s="225"/>
      <c r="Y132" s="38"/>
    </row>
    <row r="133" spans="1:25">
      <c r="A133" s="13"/>
      <c r="B133" s="219" t="s">
        <v>79</v>
      </c>
      <c r="C133" s="221" t="s">
        <v>220</v>
      </c>
      <c r="D133" s="221"/>
      <c r="E133" s="43"/>
      <c r="F133" s="43"/>
      <c r="G133" s="221">
        <v>37</v>
      </c>
      <c r="H133" s="221"/>
      <c r="I133" s="43"/>
      <c r="J133" s="43"/>
      <c r="K133" s="222">
        <v>136220</v>
      </c>
      <c r="L133" s="222"/>
      <c r="M133" s="43"/>
      <c r="N133" s="43"/>
      <c r="O133" s="222">
        <v>1069</v>
      </c>
      <c r="P133" s="222"/>
      <c r="Q133" s="43"/>
      <c r="R133" s="43"/>
      <c r="S133" s="221" t="s">
        <v>220</v>
      </c>
      <c r="T133" s="221"/>
      <c r="U133" s="43"/>
      <c r="V133" s="43"/>
      <c r="W133" s="222">
        <v>137326</v>
      </c>
      <c r="X133" s="222"/>
      <c r="Y133" s="43"/>
    </row>
    <row r="134" spans="1:25">
      <c r="A134" s="13"/>
      <c r="B134" s="219"/>
      <c r="C134" s="221"/>
      <c r="D134" s="221"/>
      <c r="E134" s="43"/>
      <c r="F134" s="43"/>
      <c r="G134" s="221"/>
      <c r="H134" s="221"/>
      <c r="I134" s="43"/>
      <c r="J134" s="43"/>
      <c r="K134" s="222"/>
      <c r="L134" s="222"/>
      <c r="M134" s="43"/>
      <c r="N134" s="43"/>
      <c r="O134" s="222"/>
      <c r="P134" s="222"/>
      <c r="Q134" s="43"/>
      <c r="R134" s="43"/>
      <c r="S134" s="221"/>
      <c r="T134" s="221"/>
      <c r="U134" s="43"/>
      <c r="V134" s="43"/>
      <c r="W134" s="222"/>
      <c r="X134" s="222"/>
      <c r="Y134" s="43"/>
    </row>
    <row r="135" spans="1:25">
      <c r="A135" s="13"/>
      <c r="B135" s="223" t="s">
        <v>836</v>
      </c>
      <c r="C135" s="224" t="s">
        <v>220</v>
      </c>
      <c r="D135" s="224"/>
      <c r="E135" s="38"/>
      <c r="F135" s="38"/>
      <c r="G135" s="225">
        <v>65888</v>
      </c>
      <c r="H135" s="225"/>
      <c r="I135" s="38"/>
      <c r="J135" s="38"/>
      <c r="K135" s="224" t="s">
        <v>220</v>
      </c>
      <c r="L135" s="224"/>
      <c r="M135" s="38"/>
      <c r="N135" s="38"/>
      <c r="O135" s="225">
        <v>7881</v>
      </c>
      <c r="P135" s="225"/>
      <c r="Q135" s="38"/>
      <c r="R135" s="38"/>
      <c r="S135" s="224" t="s">
        <v>846</v>
      </c>
      <c r="T135" s="224"/>
      <c r="U135" s="211" t="s">
        <v>242</v>
      </c>
      <c r="V135" s="38"/>
      <c r="W135" s="224" t="s">
        <v>220</v>
      </c>
      <c r="X135" s="224"/>
      <c r="Y135" s="38"/>
    </row>
    <row r="136" spans="1:25">
      <c r="A136" s="13"/>
      <c r="B136" s="223"/>
      <c r="C136" s="224"/>
      <c r="D136" s="224"/>
      <c r="E136" s="38"/>
      <c r="F136" s="38"/>
      <c r="G136" s="225"/>
      <c r="H136" s="225"/>
      <c r="I136" s="38"/>
      <c r="J136" s="38"/>
      <c r="K136" s="224"/>
      <c r="L136" s="224"/>
      <c r="M136" s="38"/>
      <c r="N136" s="38"/>
      <c r="O136" s="225"/>
      <c r="P136" s="225"/>
      <c r="Q136" s="38"/>
      <c r="R136" s="38"/>
      <c r="S136" s="224"/>
      <c r="T136" s="224"/>
      <c r="U136" s="211"/>
      <c r="V136" s="38"/>
      <c r="W136" s="224"/>
      <c r="X136" s="224"/>
      <c r="Y136" s="38"/>
    </row>
    <row r="137" spans="1:25">
      <c r="A137" s="13"/>
      <c r="B137" s="219" t="s">
        <v>80</v>
      </c>
      <c r="C137" s="221" t="s">
        <v>220</v>
      </c>
      <c r="D137" s="221"/>
      <c r="E137" s="43"/>
      <c r="F137" s="43"/>
      <c r="G137" s="221" t="s">
        <v>220</v>
      </c>
      <c r="H137" s="221"/>
      <c r="I137" s="43"/>
      <c r="J137" s="43"/>
      <c r="K137" s="222">
        <v>41396</v>
      </c>
      <c r="L137" s="222"/>
      <c r="M137" s="43"/>
      <c r="N137" s="43"/>
      <c r="O137" s="222">
        <v>3175</v>
      </c>
      <c r="P137" s="222"/>
      <c r="Q137" s="43"/>
      <c r="R137" s="43"/>
      <c r="S137" s="221" t="s">
        <v>220</v>
      </c>
      <c r="T137" s="221"/>
      <c r="U137" s="43"/>
      <c r="V137" s="43"/>
      <c r="W137" s="222">
        <v>44571</v>
      </c>
      <c r="X137" s="222"/>
      <c r="Y137" s="43"/>
    </row>
    <row r="138" spans="1:25">
      <c r="A138" s="13"/>
      <c r="B138" s="219"/>
      <c r="C138" s="221"/>
      <c r="D138" s="221"/>
      <c r="E138" s="43"/>
      <c r="F138" s="43"/>
      <c r="G138" s="221"/>
      <c r="H138" s="221"/>
      <c r="I138" s="43"/>
      <c r="J138" s="43"/>
      <c r="K138" s="222"/>
      <c r="L138" s="222"/>
      <c r="M138" s="43"/>
      <c r="N138" s="43"/>
      <c r="O138" s="222"/>
      <c r="P138" s="222"/>
      <c r="Q138" s="43"/>
      <c r="R138" s="43"/>
      <c r="S138" s="221"/>
      <c r="T138" s="221"/>
      <c r="U138" s="43"/>
      <c r="V138" s="43"/>
      <c r="W138" s="222"/>
      <c r="X138" s="222"/>
      <c r="Y138" s="43"/>
    </row>
    <row r="139" spans="1:25">
      <c r="A139" s="13"/>
      <c r="B139" s="223" t="s">
        <v>81</v>
      </c>
      <c r="C139" s="224" t="s">
        <v>220</v>
      </c>
      <c r="D139" s="224"/>
      <c r="E139" s="38"/>
      <c r="F139" s="38"/>
      <c r="G139" s="225">
        <v>29662</v>
      </c>
      <c r="H139" s="225"/>
      <c r="I139" s="38"/>
      <c r="J139" s="38"/>
      <c r="K139" s="225">
        <v>90000</v>
      </c>
      <c r="L139" s="225"/>
      <c r="M139" s="38"/>
      <c r="N139" s="38"/>
      <c r="O139" s="224">
        <v>727</v>
      </c>
      <c r="P139" s="224"/>
      <c r="Q139" s="38"/>
      <c r="R139" s="38"/>
      <c r="S139" s="224" t="s">
        <v>847</v>
      </c>
      <c r="T139" s="224"/>
      <c r="U139" s="211" t="s">
        <v>242</v>
      </c>
      <c r="V139" s="38"/>
      <c r="W139" s="225">
        <v>119269</v>
      </c>
      <c r="X139" s="225"/>
      <c r="Y139" s="38"/>
    </row>
    <row r="140" spans="1:25" ht="15.75" thickBot="1">
      <c r="A140" s="13"/>
      <c r="B140" s="223"/>
      <c r="C140" s="226"/>
      <c r="D140" s="226"/>
      <c r="E140" s="54"/>
      <c r="F140" s="38"/>
      <c r="G140" s="227"/>
      <c r="H140" s="227"/>
      <c r="I140" s="54"/>
      <c r="J140" s="38"/>
      <c r="K140" s="227"/>
      <c r="L140" s="227"/>
      <c r="M140" s="54"/>
      <c r="N140" s="38"/>
      <c r="O140" s="226"/>
      <c r="P140" s="226"/>
      <c r="Q140" s="54"/>
      <c r="R140" s="38"/>
      <c r="S140" s="226"/>
      <c r="T140" s="226"/>
      <c r="U140" s="244"/>
      <c r="V140" s="38"/>
      <c r="W140" s="227"/>
      <c r="X140" s="227"/>
      <c r="Y140" s="54"/>
    </row>
    <row r="141" spans="1:25">
      <c r="A141" s="13"/>
      <c r="B141" s="228" t="s">
        <v>83</v>
      </c>
      <c r="C141" s="230" t="s">
        <v>220</v>
      </c>
      <c r="D141" s="230"/>
      <c r="E141" s="44"/>
      <c r="F141" s="43"/>
      <c r="G141" s="229">
        <v>122998</v>
      </c>
      <c r="H141" s="229"/>
      <c r="I141" s="44"/>
      <c r="J141" s="43"/>
      <c r="K141" s="229">
        <v>272763</v>
      </c>
      <c r="L141" s="229"/>
      <c r="M141" s="44"/>
      <c r="N141" s="43"/>
      <c r="O141" s="229">
        <v>12852</v>
      </c>
      <c r="P141" s="229"/>
      <c r="Q141" s="44"/>
      <c r="R141" s="43"/>
      <c r="S141" s="230" t="s">
        <v>848</v>
      </c>
      <c r="T141" s="230"/>
      <c r="U141" s="231" t="s">
        <v>242</v>
      </c>
      <c r="V141" s="43"/>
      <c r="W141" s="229">
        <v>333724</v>
      </c>
      <c r="X141" s="229"/>
      <c r="Y141" s="44"/>
    </row>
    <row r="142" spans="1:25">
      <c r="A142" s="13"/>
      <c r="B142" s="228"/>
      <c r="C142" s="221"/>
      <c r="D142" s="221"/>
      <c r="E142" s="43"/>
      <c r="F142" s="43"/>
      <c r="G142" s="222"/>
      <c r="H142" s="222"/>
      <c r="I142" s="43"/>
      <c r="J142" s="43"/>
      <c r="K142" s="222"/>
      <c r="L142" s="222"/>
      <c r="M142" s="43"/>
      <c r="N142" s="43"/>
      <c r="O142" s="222"/>
      <c r="P142" s="222"/>
      <c r="Q142" s="43"/>
      <c r="R142" s="43"/>
      <c r="S142" s="221"/>
      <c r="T142" s="221"/>
      <c r="U142" s="220"/>
      <c r="V142" s="43"/>
      <c r="W142" s="222"/>
      <c r="X142" s="222"/>
      <c r="Y142" s="43"/>
    </row>
    <row r="143" spans="1:25">
      <c r="A143" s="13"/>
      <c r="B143" s="223" t="s">
        <v>496</v>
      </c>
      <c r="C143" s="224" t="s">
        <v>220</v>
      </c>
      <c r="D143" s="224"/>
      <c r="E143" s="38"/>
      <c r="F143" s="38"/>
      <c r="G143" s="225">
        <v>2558404</v>
      </c>
      <c r="H143" s="225"/>
      <c r="I143" s="38"/>
      <c r="J143" s="38"/>
      <c r="K143" s="225">
        <v>17982</v>
      </c>
      <c r="L143" s="225"/>
      <c r="M143" s="38"/>
      <c r="N143" s="38"/>
      <c r="O143" s="224" t="s">
        <v>220</v>
      </c>
      <c r="P143" s="224"/>
      <c r="Q143" s="38"/>
      <c r="R143" s="38"/>
      <c r="S143" s="224" t="s">
        <v>220</v>
      </c>
      <c r="T143" s="224"/>
      <c r="U143" s="38"/>
      <c r="V143" s="38"/>
      <c r="W143" s="225">
        <v>2576386</v>
      </c>
      <c r="X143" s="225"/>
      <c r="Y143" s="38"/>
    </row>
    <row r="144" spans="1:25">
      <c r="A144" s="13"/>
      <c r="B144" s="223"/>
      <c r="C144" s="224"/>
      <c r="D144" s="224"/>
      <c r="E144" s="38"/>
      <c r="F144" s="38"/>
      <c r="G144" s="225"/>
      <c r="H144" s="225"/>
      <c r="I144" s="38"/>
      <c r="J144" s="38"/>
      <c r="K144" s="225"/>
      <c r="L144" s="225"/>
      <c r="M144" s="38"/>
      <c r="N144" s="38"/>
      <c r="O144" s="224"/>
      <c r="P144" s="224"/>
      <c r="Q144" s="38"/>
      <c r="R144" s="38"/>
      <c r="S144" s="224"/>
      <c r="T144" s="224"/>
      <c r="U144" s="38"/>
      <c r="V144" s="38"/>
      <c r="W144" s="225"/>
      <c r="X144" s="225"/>
      <c r="Y144" s="38"/>
    </row>
    <row r="145" spans="1:25">
      <c r="A145" s="13"/>
      <c r="B145" s="219" t="s">
        <v>837</v>
      </c>
      <c r="C145" s="221" t="s">
        <v>220</v>
      </c>
      <c r="D145" s="221"/>
      <c r="E145" s="43"/>
      <c r="F145" s="43"/>
      <c r="G145" s="221" t="s">
        <v>220</v>
      </c>
      <c r="H145" s="221"/>
      <c r="I145" s="43"/>
      <c r="J145" s="43"/>
      <c r="K145" s="222">
        <v>1478593</v>
      </c>
      <c r="L145" s="222"/>
      <c r="M145" s="43"/>
      <c r="N145" s="43"/>
      <c r="O145" s="222">
        <v>7612</v>
      </c>
      <c r="P145" s="222"/>
      <c r="Q145" s="43"/>
      <c r="R145" s="43"/>
      <c r="S145" s="221" t="s">
        <v>850</v>
      </c>
      <c r="T145" s="221"/>
      <c r="U145" s="220" t="s">
        <v>242</v>
      </c>
      <c r="V145" s="43"/>
      <c r="W145" s="221" t="s">
        <v>220</v>
      </c>
      <c r="X145" s="221"/>
      <c r="Y145" s="43"/>
    </row>
    <row r="146" spans="1:25">
      <c r="A146" s="13"/>
      <c r="B146" s="219"/>
      <c r="C146" s="221"/>
      <c r="D146" s="221"/>
      <c r="E146" s="43"/>
      <c r="F146" s="43"/>
      <c r="G146" s="221"/>
      <c r="H146" s="221"/>
      <c r="I146" s="43"/>
      <c r="J146" s="43"/>
      <c r="K146" s="222"/>
      <c r="L146" s="222"/>
      <c r="M146" s="43"/>
      <c r="N146" s="43"/>
      <c r="O146" s="222"/>
      <c r="P146" s="222"/>
      <c r="Q146" s="43"/>
      <c r="R146" s="43"/>
      <c r="S146" s="221"/>
      <c r="T146" s="221"/>
      <c r="U146" s="220"/>
      <c r="V146" s="43"/>
      <c r="W146" s="221"/>
      <c r="X146" s="221"/>
      <c r="Y146" s="43"/>
    </row>
    <row r="147" spans="1:25">
      <c r="A147" s="13"/>
      <c r="B147" s="223" t="s">
        <v>85</v>
      </c>
      <c r="C147" s="224" t="s">
        <v>220</v>
      </c>
      <c r="D147" s="224"/>
      <c r="E147" s="38"/>
      <c r="F147" s="38"/>
      <c r="G147" s="224" t="s">
        <v>220</v>
      </c>
      <c r="H147" s="224"/>
      <c r="I147" s="38"/>
      <c r="J147" s="38"/>
      <c r="K147" s="225">
        <v>100918</v>
      </c>
      <c r="L147" s="225"/>
      <c r="M147" s="38"/>
      <c r="N147" s="38"/>
      <c r="O147" s="224" t="s">
        <v>220</v>
      </c>
      <c r="P147" s="224"/>
      <c r="Q147" s="38"/>
      <c r="R147" s="38"/>
      <c r="S147" s="224" t="s">
        <v>220</v>
      </c>
      <c r="T147" s="224"/>
      <c r="U147" s="38"/>
      <c r="V147" s="38"/>
      <c r="W147" s="225">
        <v>100918</v>
      </c>
      <c r="X147" s="225"/>
      <c r="Y147" s="38"/>
    </row>
    <row r="148" spans="1:25">
      <c r="A148" s="13"/>
      <c r="B148" s="223"/>
      <c r="C148" s="224"/>
      <c r="D148" s="224"/>
      <c r="E148" s="38"/>
      <c r="F148" s="38"/>
      <c r="G148" s="224"/>
      <c r="H148" s="224"/>
      <c r="I148" s="38"/>
      <c r="J148" s="38"/>
      <c r="K148" s="225"/>
      <c r="L148" s="225"/>
      <c r="M148" s="38"/>
      <c r="N148" s="38"/>
      <c r="O148" s="224"/>
      <c r="P148" s="224"/>
      <c r="Q148" s="38"/>
      <c r="R148" s="38"/>
      <c r="S148" s="224"/>
      <c r="T148" s="224"/>
      <c r="U148" s="38"/>
      <c r="V148" s="38"/>
      <c r="W148" s="225"/>
      <c r="X148" s="225"/>
      <c r="Y148" s="38"/>
    </row>
    <row r="149" spans="1:25">
      <c r="A149" s="13"/>
      <c r="B149" s="219" t="s">
        <v>86</v>
      </c>
      <c r="C149" s="221" t="s">
        <v>220</v>
      </c>
      <c r="D149" s="221"/>
      <c r="E149" s="43"/>
      <c r="F149" s="43"/>
      <c r="G149" s="222">
        <v>3807</v>
      </c>
      <c r="H149" s="222"/>
      <c r="I149" s="43"/>
      <c r="J149" s="43"/>
      <c r="K149" s="222">
        <v>22168</v>
      </c>
      <c r="L149" s="222"/>
      <c r="M149" s="43"/>
      <c r="N149" s="43"/>
      <c r="O149" s="222">
        <v>2730</v>
      </c>
      <c r="P149" s="222"/>
      <c r="Q149" s="43"/>
      <c r="R149" s="43"/>
      <c r="S149" s="221" t="s">
        <v>220</v>
      </c>
      <c r="T149" s="221"/>
      <c r="U149" s="43"/>
      <c r="V149" s="43"/>
      <c r="W149" s="222">
        <v>28705</v>
      </c>
      <c r="X149" s="222"/>
      <c r="Y149" s="43"/>
    </row>
    <row r="150" spans="1:25">
      <c r="A150" s="13"/>
      <c r="B150" s="219"/>
      <c r="C150" s="221"/>
      <c r="D150" s="221"/>
      <c r="E150" s="43"/>
      <c r="F150" s="43"/>
      <c r="G150" s="222"/>
      <c r="H150" s="222"/>
      <c r="I150" s="43"/>
      <c r="J150" s="43"/>
      <c r="K150" s="222"/>
      <c r="L150" s="222"/>
      <c r="M150" s="43"/>
      <c r="N150" s="43"/>
      <c r="O150" s="222"/>
      <c r="P150" s="222"/>
      <c r="Q150" s="43"/>
      <c r="R150" s="43"/>
      <c r="S150" s="221"/>
      <c r="T150" s="221"/>
      <c r="U150" s="43"/>
      <c r="V150" s="43"/>
      <c r="W150" s="222"/>
      <c r="X150" s="222"/>
      <c r="Y150" s="43"/>
    </row>
    <row r="151" spans="1:25">
      <c r="A151" s="13"/>
      <c r="B151" s="223" t="s">
        <v>87</v>
      </c>
      <c r="C151" s="224" t="s">
        <v>220</v>
      </c>
      <c r="D151" s="224"/>
      <c r="E151" s="38"/>
      <c r="F151" s="38"/>
      <c r="G151" s="224" t="s">
        <v>220</v>
      </c>
      <c r="H151" s="224"/>
      <c r="I151" s="38"/>
      <c r="J151" s="38"/>
      <c r="K151" s="225">
        <v>710666</v>
      </c>
      <c r="L151" s="225"/>
      <c r="M151" s="38"/>
      <c r="N151" s="38"/>
      <c r="O151" s="224">
        <v>210</v>
      </c>
      <c r="P151" s="224"/>
      <c r="Q151" s="38"/>
      <c r="R151" s="38"/>
      <c r="S151" s="224" t="s">
        <v>851</v>
      </c>
      <c r="T151" s="224"/>
      <c r="U151" s="211" t="s">
        <v>242</v>
      </c>
      <c r="V151" s="38"/>
      <c r="W151" s="225">
        <v>471529</v>
      </c>
      <c r="X151" s="225"/>
      <c r="Y151" s="38"/>
    </row>
    <row r="152" spans="1:25" ht="15.75" thickBot="1">
      <c r="A152" s="13"/>
      <c r="B152" s="223"/>
      <c r="C152" s="226"/>
      <c r="D152" s="226"/>
      <c r="E152" s="54"/>
      <c r="F152" s="38"/>
      <c r="G152" s="226"/>
      <c r="H152" s="226"/>
      <c r="I152" s="54"/>
      <c r="J152" s="38"/>
      <c r="K152" s="227"/>
      <c r="L152" s="227"/>
      <c r="M152" s="54"/>
      <c r="N152" s="38"/>
      <c r="O152" s="226"/>
      <c r="P152" s="226"/>
      <c r="Q152" s="54"/>
      <c r="R152" s="38"/>
      <c r="S152" s="226"/>
      <c r="T152" s="226"/>
      <c r="U152" s="244"/>
      <c r="V152" s="38"/>
      <c r="W152" s="227"/>
      <c r="X152" s="227"/>
      <c r="Y152" s="54"/>
    </row>
    <row r="153" spans="1:25">
      <c r="A153" s="13"/>
      <c r="B153" s="228" t="s">
        <v>88</v>
      </c>
      <c r="C153" s="230" t="s">
        <v>220</v>
      </c>
      <c r="D153" s="230"/>
      <c r="E153" s="44"/>
      <c r="F153" s="43"/>
      <c r="G153" s="229">
        <v>2685209</v>
      </c>
      <c r="H153" s="229"/>
      <c r="I153" s="44"/>
      <c r="J153" s="43"/>
      <c r="K153" s="229">
        <v>2603090</v>
      </c>
      <c r="L153" s="229"/>
      <c r="M153" s="44"/>
      <c r="N153" s="43"/>
      <c r="O153" s="229">
        <v>23404</v>
      </c>
      <c r="P153" s="229"/>
      <c r="Q153" s="44"/>
      <c r="R153" s="43"/>
      <c r="S153" s="230" t="s">
        <v>853</v>
      </c>
      <c r="T153" s="230"/>
      <c r="U153" s="231" t="s">
        <v>242</v>
      </c>
      <c r="V153" s="43"/>
      <c r="W153" s="229">
        <v>3511262</v>
      </c>
      <c r="X153" s="229"/>
      <c r="Y153" s="44"/>
    </row>
    <row r="154" spans="1:25">
      <c r="A154" s="13"/>
      <c r="B154" s="228"/>
      <c r="C154" s="221"/>
      <c r="D154" s="221"/>
      <c r="E154" s="43"/>
      <c r="F154" s="43"/>
      <c r="G154" s="222"/>
      <c r="H154" s="222"/>
      <c r="I154" s="43"/>
      <c r="J154" s="43"/>
      <c r="K154" s="222"/>
      <c r="L154" s="222"/>
      <c r="M154" s="43"/>
      <c r="N154" s="43"/>
      <c r="O154" s="222"/>
      <c r="P154" s="222"/>
      <c r="Q154" s="43"/>
      <c r="R154" s="43"/>
      <c r="S154" s="221"/>
      <c r="T154" s="221"/>
      <c r="U154" s="220"/>
      <c r="V154" s="43"/>
      <c r="W154" s="222"/>
      <c r="X154" s="222"/>
      <c r="Y154" s="43"/>
    </row>
    <row r="155" spans="1:25">
      <c r="A155" s="13"/>
      <c r="B155" s="223" t="s">
        <v>89</v>
      </c>
      <c r="C155" s="38"/>
      <c r="D155" s="38"/>
      <c r="E155" s="38"/>
      <c r="F155" s="38"/>
      <c r="G155" s="85"/>
      <c r="H155" s="85"/>
      <c r="I155" s="38"/>
      <c r="J155" s="38"/>
      <c r="K155" s="85"/>
      <c r="L155" s="85"/>
      <c r="M155" s="38"/>
      <c r="N155" s="38"/>
      <c r="O155" s="85"/>
      <c r="P155" s="85"/>
      <c r="Q155" s="38"/>
      <c r="R155" s="38"/>
      <c r="S155" s="85"/>
      <c r="T155" s="85"/>
      <c r="U155" s="38"/>
      <c r="V155" s="38"/>
      <c r="W155" s="85"/>
      <c r="X155" s="85"/>
      <c r="Y155" s="38"/>
    </row>
    <row r="156" spans="1:25">
      <c r="A156" s="13"/>
      <c r="B156" s="223"/>
      <c r="C156" s="38"/>
      <c r="D156" s="38"/>
      <c r="E156" s="38"/>
      <c r="F156" s="38"/>
      <c r="G156" s="85"/>
      <c r="H156" s="85"/>
      <c r="I156" s="38"/>
      <c r="J156" s="38"/>
      <c r="K156" s="85"/>
      <c r="L156" s="85"/>
      <c r="M156" s="38"/>
      <c r="N156" s="38"/>
      <c r="O156" s="85"/>
      <c r="P156" s="85"/>
      <c r="Q156" s="38"/>
      <c r="R156" s="38"/>
      <c r="S156" s="85"/>
      <c r="T156" s="85"/>
      <c r="U156" s="38"/>
      <c r="V156" s="38"/>
      <c r="W156" s="85"/>
      <c r="X156" s="85"/>
      <c r="Y156" s="38"/>
    </row>
    <row r="157" spans="1:25">
      <c r="A157" s="13"/>
      <c r="B157" s="249" t="s">
        <v>839</v>
      </c>
      <c r="C157" s="43"/>
      <c r="D157" s="43"/>
      <c r="E157" s="43"/>
      <c r="F157" s="24"/>
      <c r="G157" s="43"/>
      <c r="H157" s="43"/>
      <c r="I157" s="43"/>
      <c r="J157" s="24"/>
      <c r="K157" s="43"/>
      <c r="L157" s="43"/>
      <c r="M157" s="43"/>
      <c r="N157" s="24"/>
      <c r="O157" s="43"/>
      <c r="P157" s="43"/>
      <c r="Q157" s="43"/>
      <c r="R157" s="24"/>
      <c r="S157" s="43"/>
      <c r="T157" s="43"/>
      <c r="U157" s="43"/>
      <c r="V157" s="24"/>
      <c r="W157" s="43"/>
      <c r="X157" s="43"/>
      <c r="Y157" s="43"/>
    </row>
    <row r="158" spans="1:25">
      <c r="A158" s="13"/>
      <c r="B158" s="250" t="s">
        <v>840</v>
      </c>
      <c r="C158" s="224">
        <v>812</v>
      </c>
      <c r="D158" s="224"/>
      <c r="E158" s="38"/>
      <c r="F158" s="38"/>
      <c r="G158" s="224" t="s">
        <v>220</v>
      </c>
      <c r="H158" s="224"/>
      <c r="I158" s="38"/>
      <c r="J158" s="38"/>
      <c r="K158" s="224" t="s">
        <v>220</v>
      </c>
      <c r="L158" s="224"/>
      <c r="M158" s="38"/>
      <c r="N158" s="38"/>
      <c r="O158" s="224" t="s">
        <v>220</v>
      </c>
      <c r="P158" s="224"/>
      <c r="Q158" s="38"/>
      <c r="R158" s="38"/>
      <c r="S158" s="224" t="s">
        <v>220</v>
      </c>
      <c r="T158" s="224"/>
      <c r="U158" s="38"/>
      <c r="V158" s="38"/>
      <c r="W158" s="224">
        <v>812</v>
      </c>
      <c r="X158" s="224"/>
      <c r="Y158" s="38"/>
    </row>
    <row r="159" spans="1:25">
      <c r="A159" s="13"/>
      <c r="B159" s="250"/>
      <c r="C159" s="224"/>
      <c r="D159" s="224"/>
      <c r="E159" s="38"/>
      <c r="F159" s="38"/>
      <c r="G159" s="224"/>
      <c r="H159" s="224"/>
      <c r="I159" s="38"/>
      <c r="J159" s="38"/>
      <c r="K159" s="224"/>
      <c r="L159" s="224"/>
      <c r="M159" s="38"/>
      <c r="N159" s="38"/>
      <c r="O159" s="224"/>
      <c r="P159" s="224"/>
      <c r="Q159" s="38"/>
      <c r="R159" s="38"/>
      <c r="S159" s="224"/>
      <c r="T159" s="224"/>
      <c r="U159" s="38"/>
      <c r="V159" s="38"/>
      <c r="W159" s="224"/>
      <c r="X159" s="224"/>
      <c r="Y159" s="38"/>
    </row>
    <row r="160" spans="1:25">
      <c r="A160" s="13"/>
      <c r="B160" s="219" t="s">
        <v>94</v>
      </c>
      <c r="C160" s="222">
        <v>696512</v>
      </c>
      <c r="D160" s="222"/>
      <c r="E160" s="43"/>
      <c r="F160" s="43"/>
      <c r="G160" s="222">
        <v>697324</v>
      </c>
      <c r="H160" s="222"/>
      <c r="I160" s="43"/>
      <c r="J160" s="43"/>
      <c r="K160" s="222">
        <v>1284155</v>
      </c>
      <c r="L160" s="222"/>
      <c r="M160" s="43"/>
      <c r="N160" s="43"/>
      <c r="O160" s="222">
        <v>2324</v>
      </c>
      <c r="P160" s="222"/>
      <c r="Q160" s="43"/>
      <c r="R160" s="43"/>
      <c r="S160" s="221" t="s">
        <v>854</v>
      </c>
      <c r="T160" s="221"/>
      <c r="U160" s="220" t="s">
        <v>242</v>
      </c>
      <c r="V160" s="43"/>
      <c r="W160" s="222">
        <v>696512</v>
      </c>
      <c r="X160" s="222"/>
      <c r="Y160" s="43"/>
    </row>
    <row r="161" spans="1:25">
      <c r="A161" s="13"/>
      <c r="B161" s="219"/>
      <c r="C161" s="222"/>
      <c r="D161" s="222"/>
      <c r="E161" s="43"/>
      <c r="F161" s="43"/>
      <c r="G161" s="222"/>
      <c r="H161" s="222"/>
      <c r="I161" s="43"/>
      <c r="J161" s="43"/>
      <c r="K161" s="222"/>
      <c r="L161" s="222"/>
      <c r="M161" s="43"/>
      <c r="N161" s="43"/>
      <c r="O161" s="222"/>
      <c r="P161" s="222"/>
      <c r="Q161" s="43"/>
      <c r="R161" s="43"/>
      <c r="S161" s="221"/>
      <c r="T161" s="221"/>
      <c r="U161" s="220"/>
      <c r="V161" s="43"/>
      <c r="W161" s="222"/>
      <c r="X161" s="222"/>
      <c r="Y161" s="43"/>
    </row>
    <row r="162" spans="1:25">
      <c r="A162" s="13"/>
      <c r="B162" s="223" t="s">
        <v>95</v>
      </c>
      <c r="C162" s="225">
        <v>252955</v>
      </c>
      <c r="D162" s="225"/>
      <c r="E162" s="38"/>
      <c r="F162" s="38"/>
      <c r="G162" s="225">
        <v>252955</v>
      </c>
      <c r="H162" s="225"/>
      <c r="I162" s="38"/>
      <c r="J162" s="38"/>
      <c r="K162" s="225">
        <v>608788</v>
      </c>
      <c r="L162" s="225"/>
      <c r="M162" s="38"/>
      <c r="N162" s="38"/>
      <c r="O162" s="225">
        <v>8842</v>
      </c>
      <c r="P162" s="225"/>
      <c r="Q162" s="38"/>
      <c r="R162" s="38"/>
      <c r="S162" s="224" t="s">
        <v>855</v>
      </c>
      <c r="T162" s="224"/>
      <c r="U162" s="211" t="s">
        <v>242</v>
      </c>
      <c r="V162" s="38"/>
      <c r="W162" s="225">
        <v>252955</v>
      </c>
      <c r="X162" s="225"/>
      <c r="Y162" s="38"/>
    </row>
    <row r="163" spans="1:25">
      <c r="A163" s="13"/>
      <c r="B163" s="223"/>
      <c r="C163" s="225"/>
      <c r="D163" s="225"/>
      <c r="E163" s="38"/>
      <c r="F163" s="38"/>
      <c r="G163" s="225"/>
      <c r="H163" s="225"/>
      <c r="I163" s="38"/>
      <c r="J163" s="38"/>
      <c r="K163" s="225"/>
      <c r="L163" s="225"/>
      <c r="M163" s="38"/>
      <c r="N163" s="38"/>
      <c r="O163" s="225"/>
      <c r="P163" s="225"/>
      <c r="Q163" s="38"/>
      <c r="R163" s="38"/>
      <c r="S163" s="224"/>
      <c r="T163" s="224"/>
      <c r="U163" s="211"/>
      <c r="V163" s="38"/>
      <c r="W163" s="225"/>
      <c r="X163" s="225"/>
      <c r="Y163" s="38"/>
    </row>
    <row r="164" spans="1:25">
      <c r="A164" s="13"/>
      <c r="B164" s="219" t="s">
        <v>96</v>
      </c>
      <c r="C164" s="221" t="s">
        <v>856</v>
      </c>
      <c r="D164" s="221"/>
      <c r="E164" s="220" t="s">
        <v>242</v>
      </c>
      <c r="F164" s="43"/>
      <c r="G164" s="221" t="s">
        <v>856</v>
      </c>
      <c r="H164" s="221"/>
      <c r="I164" s="220" t="s">
        <v>242</v>
      </c>
      <c r="J164" s="43"/>
      <c r="K164" s="221" t="s">
        <v>857</v>
      </c>
      <c r="L164" s="221"/>
      <c r="M164" s="220" t="s">
        <v>242</v>
      </c>
      <c r="N164" s="43"/>
      <c r="O164" s="221">
        <v>56</v>
      </c>
      <c r="P164" s="221"/>
      <c r="Q164" s="43"/>
      <c r="R164" s="43"/>
      <c r="S164" s="222">
        <v>113808</v>
      </c>
      <c r="T164" s="222"/>
      <c r="U164" s="43"/>
      <c r="V164" s="43"/>
      <c r="W164" s="221" t="s">
        <v>856</v>
      </c>
      <c r="X164" s="221"/>
      <c r="Y164" s="220" t="s">
        <v>242</v>
      </c>
    </row>
    <row r="165" spans="1:25" ht="15.75" thickBot="1">
      <c r="A165" s="13"/>
      <c r="B165" s="219"/>
      <c r="C165" s="236"/>
      <c r="D165" s="236"/>
      <c r="E165" s="241"/>
      <c r="F165" s="43"/>
      <c r="G165" s="236"/>
      <c r="H165" s="236"/>
      <c r="I165" s="241"/>
      <c r="J165" s="43"/>
      <c r="K165" s="236"/>
      <c r="L165" s="236"/>
      <c r="M165" s="241"/>
      <c r="N165" s="43"/>
      <c r="O165" s="236"/>
      <c r="P165" s="236"/>
      <c r="Q165" s="64"/>
      <c r="R165" s="43"/>
      <c r="S165" s="235"/>
      <c r="T165" s="235"/>
      <c r="U165" s="64"/>
      <c r="V165" s="43"/>
      <c r="W165" s="236"/>
      <c r="X165" s="236"/>
      <c r="Y165" s="241"/>
    </row>
    <row r="166" spans="1:25">
      <c r="A166" s="13"/>
      <c r="B166" s="251" t="s">
        <v>845</v>
      </c>
      <c r="C166" s="238">
        <v>888726</v>
      </c>
      <c r="D166" s="238"/>
      <c r="E166" s="69"/>
      <c r="F166" s="38"/>
      <c r="G166" s="238">
        <v>888726</v>
      </c>
      <c r="H166" s="238"/>
      <c r="I166" s="69"/>
      <c r="J166" s="38"/>
      <c r="K166" s="238">
        <v>1840632</v>
      </c>
      <c r="L166" s="238"/>
      <c r="M166" s="69"/>
      <c r="N166" s="38"/>
      <c r="O166" s="238">
        <v>11222</v>
      </c>
      <c r="P166" s="238"/>
      <c r="Q166" s="69"/>
      <c r="R166" s="38"/>
      <c r="S166" s="239" t="s">
        <v>849</v>
      </c>
      <c r="T166" s="239"/>
      <c r="U166" s="240" t="s">
        <v>242</v>
      </c>
      <c r="V166" s="38"/>
      <c r="W166" s="238">
        <v>888726</v>
      </c>
      <c r="X166" s="238"/>
      <c r="Y166" s="69"/>
    </row>
    <row r="167" spans="1:25" ht="15.75" thickBot="1">
      <c r="A167" s="13"/>
      <c r="B167" s="251"/>
      <c r="C167" s="227"/>
      <c r="D167" s="227"/>
      <c r="E167" s="54"/>
      <c r="F167" s="38"/>
      <c r="G167" s="227"/>
      <c r="H167" s="227"/>
      <c r="I167" s="54"/>
      <c r="J167" s="38"/>
      <c r="K167" s="227"/>
      <c r="L167" s="227"/>
      <c r="M167" s="54"/>
      <c r="N167" s="38"/>
      <c r="O167" s="227"/>
      <c r="P167" s="227"/>
      <c r="Q167" s="54"/>
      <c r="R167" s="38"/>
      <c r="S167" s="226"/>
      <c r="T167" s="226"/>
      <c r="U167" s="244"/>
      <c r="V167" s="38"/>
      <c r="W167" s="227"/>
      <c r="X167" s="227"/>
      <c r="Y167" s="54"/>
    </row>
    <row r="168" spans="1:25">
      <c r="A168" s="13"/>
      <c r="B168" s="228" t="s">
        <v>98</v>
      </c>
      <c r="C168" s="231" t="s">
        <v>219</v>
      </c>
      <c r="D168" s="229">
        <v>888726</v>
      </c>
      <c r="E168" s="44"/>
      <c r="F168" s="43"/>
      <c r="G168" s="231" t="s">
        <v>219</v>
      </c>
      <c r="H168" s="229">
        <v>3573935</v>
      </c>
      <c r="I168" s="44"/>
      <c r="J168" s="43"/>
      <c r="K168" s="231" t="s">
        <v>219</v>
      </c>
      <c r="L168" s="229">
        <v>4443722</v>
      </c>
      <c r="M168" s="44"/>
      <c r="N168" s="43"/>
      <c r="O168" s="231" t="s">
        <v>219</v>
      </c>
      <c r="P168" s="229">
        <v>34626</v>
      </c>
      <c r="Q168" s="44"/>
      <c r="R168" s="43"/>
      <c r="S168" s="231" t="s">
        <v>219</v>
      </c>
      <c r="T168" s="230" t="s">
        <v>852</v>
      </c>
      <c r="U168" s="231" t="s">
        <v>242</v>
      </c>
      <c r="V168" s="43"/>
      <c r="W168" s="231" t="s">
        <v>219</v>
      </c>
      <c r="X168" s="229">
        <v>4399988</v>
      </c>
      <c r="Y168" s="44"/>
    </row>
    <row r="169" spans="1:25" ht="15.75" thickBot="1">
      <c r="A169" s="13"/>
      <c r="B169" s="228"/>
      <c r="C169" s="232"/>
      <c r="D169" s="233"/>
      <c r="E169" s="59"/>
      <c r="F169" s="43"/>
      <c r="G169" s="232"/>
      <c r="H169" s="233"/>
      <c r="I169" s="59"/>
      <c r="J169" s="43"/>
      <c r="K169" s="232"/>
      <c r="L169" s="233"/>
      <c r="M169" s="59"/>
      <c r="N169" s="43"/>
      <c r="O169" s="232"/>
      <c r="P169" s="233"/>
      <c r="Q169" s="59"/>
      <c r="R169" s="43"/>
      <c r="S169" s="232"/>
      <c r="T169" s="234"/>
      <c r="U169" s="232"/>
      <c r="V169" s="43"/>
      <c r="W169" s="232"/>
      <c r="X169" s="233"/>
      <c r="Y169" s="59"/>
    </row>
    <row r="170" spans="1:25" ht="15.75" thickTop="1">
      <c r="A170" s="13" t="s">
        <v>1048</v>
      </c>
      <c r="B170" s="73" t="s">
        <v>5</v>
      </c>
      <c r="C170" s="73"/>
      <c r="D170" s="73"/>
      <c r="E170" s="73"/>
      <c r="F170" s="73"/>
      <c r="G170" s="73"/>
      <c r="H170" s="73"/>
      <c r="I170" s="73"/>
      <c r="J170" s="73"/>
      <c r="K170" s="73"/>
      <c r="L170" s="73"/>
      <c r="M170" s="73"/>
      <c r="N170" s="73"/>
      <c r="O170" s="73"/>
      <c r="P170" s="73"/>
      <c r="Q170" s="73"/>
      <c r="R170" s="73"/>
      <c r="S170" s="73"/>
      <c r="T170" s="73"/>
      <c r="U170" s="73"/>
      <c r="V170" s="73"/>
      <c r="W170" s="73"/>
      <c r="X170" s="73"/>
      <c r="Y170" s="73"/>
    </row>
    <row r="171" spans="1:25">
      <c r="A171" s="13"/>
      <c r="B171" s="216" t="s">
        <v>858</v>
      </c>
      <c r="C171" s="216"/>
      <c r="D171" s="216"/>
      <c r="E171" s="216"/>
      <c r="F171" s="216"/>
      <c r="G171" s="216"/>
      <c r="H171" s="216"/>
      <c r="I171" s="216"/>
      <c r="J171" s="216"/>
      <c r="K171" s="216"/>
      <c r="L171" s="216"/>
      <c r="M171" s="216"/>
      <c r="N171" s="216"/>
      <c r="O171" s="216"/>
      <c r="P171" s="216"/>
      <c r="Q171" s="216"/>
      <c r="R171" s="216"/>
      <c r="S171" s="216"/>
      <c r="T171" s="216"/>
      <c r="U171" s="216"/>
      <c r="V171" s="216"/>
      <c r="W171" s="216"/>
      <c r="X171" s="216"/>
      <c r="Y171" s="216"/>
    </row>
    <row r="172" spans="1:25">
      <c r="A172" s="13"/>
      <c r="B172" s="216" t="s">
        <v>859</v>
      </c>
      <c r="C172" s="216"/>
      <c r="D172" s="216"/>
      <c r="E172" s="216"/>
      <c r="F172" s="216"/>
      <c r="G172" s="216"/>
      <c r="H172" s="216"/>
      <c r="I172" s="216"/>
      <c r="J172" s="216"/>
      <c r="K172" s="216"/>
      <c r="L172" s="216"/>
      <c r="M172" s="216"/>
      <c r="N172" s="216"/>
      <c r="O172" s="216"/>
      <c r="P172" s="216"/>
      <c r="Q172" s="216"/>
      <c r="R172" s="216"/>
      <c r="S172" s="216"/>
      <c r="T172" s="216"/>
      <c r="U172" s="216"/>
      <c r="V172" s="216"/>
      <c r="W172" s="216"/>
      <c r="X172" s="216"/>
      <c r="Y172" s="216"/>
    </row>
    <row r="173" spans="1:25">
      <c r="A173" s="13"/>
      <c r="B173" s="216" t="s">
        <v>860</v>
      </c>
      <c r="C173" s="216"/>
      <c r="D173" s="216"/>
      <c r="E173" s="216"/>
      <c r="F173" s="216"/>
      <c r="G173" s="216"/>
      <c r="H173" s="216"/>
      <c r="I173" s="216"/>
      <c r="J173" s="216"/>
      <c r="K173" s="216"/>
      <c r="L173" s="216"/>
      <c r="M173" s="216"/>
      <c r="N173" s="216"/>
      <c r="O173" s="216"/>
      <c r="P173" s="216"/>
      <c r="Q173" s="216"/>
      <c r="R173" s="216"/>
      <c r="S173" s="216"/>
      <c r="T173" s="216"/>
      <c r="U173" s="216"/>
      <c r="V173" s="216"/>
      <c r="W173" s="216"/>
      <c r="X173" s="216"/>
      <c r="Y173" s="216"/>
    </row>
    <row r="174" spans="1:25">
      <c r="A174" s="13"/>
      <c r="B174" s="85"/>
      <c r="C174" s="85"/>
      <c r="D174" s="85"/>
      <c r="E174" s="85"/>
      <c r="F174" s="85"/>
      <c r="G174" s="85"/>
      <c r="H174" s="85"/>
      <c r="I174" s="85"/>
      <c r="J174" s="85"/>
      <c r="K174" s="85"/>
      <c r="L174" s="85"/>
      <c r="M174" s="85"/>
      <c r="N174" s="85"/>
      <c r="O174" s="85"/>
      <c r="P174" s="85"/>
      <c r="Q174" s="85"/>
      <c r="R174" s="85"/>
      <c r="S174" s="85"/>
      <c r="T174" s="85"/>
      <c r="U174" s="85"/>
      <c r="V174" s="85"/>
      <c r="W174" s="85"/>
      <c r="X174" s="85"/>
      <c r="Y174" s="85"/>
    </row>
    <row r="175" spans="1:25">
      <c r="A175" s="13"/>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row>
    <row r="176" spans="1:25">
      <c r="A176" s="13"/>
      <c r="B176" s="38" t="s">
        <v>861</v>
      </c>
      <c r="C176" s="36" t="s">
        <v>815</v>
      </c>
      <c r="D176" s="36"/>
      <c r="E176" s="36"/>
      <c r="F176" s="38"/>
      <c r="G176" s="36" t="s">
        <v>815</v>
      </c>
      <c r="H176" s="36"/>
      <c r="I176" s="36"/>
      <c r="J176" s="38"/>
      <c r="K176" s="36" t="s">
        <v>818</v>
      </c>
      <c r="L176" s="36"/>
      <c r="M176" s="36"/>
      <c r="N176" s="38"/>
      <c r="O176" s="36" t="s">
        <v>820</v>
      </c>
      <c r="P176" s="36"/>
      <c r="Q176" s="36"/>
      <c r="R176" s="38"/>
      <c r="S176" s="36" t="s">
        <v>821</v>
      </c>
      <c r="T176" s="36"/>
      <c r="U176" s="36"/>
      <c r="V176" s="38"/>
      <c r="W176" s="36" t="s">
        <v>824</v>
      </c>
      <c r="X176" s="36"/>
      <c r="Y176" s="36"/>
    </row>
    <row r="177" spans="1:25">
      <c r="A177" s="13"/>
      <c r="B177" s="38"/>
      <c r="C177" s="36" t="s">
        <v>404</v>
      </c>
      <c r="D177" s="36"/>
      <c r="E177" s="36"/>
      <c r="F177" s="38"/>
      <c r="G177" s="36" t="s">
        <v>404</v>
      </c>
      <c r="H177" s="36"/>
      <c r="I177" s="36"/>
      <c r="J177" s="38"/>
      <c r="K177" s="36" t="s">
        <v>819</v>
      </c>
      <c r="L177" s="36"/>
      <c r="M177" s="36"/>
      <c r="N177" s="38"/>
      <c r="O177" s="36" t="s">
        <v>819</v>
      </c>
      <c r="P177" s="36"/>
      <c r="Q177" s="36"/>
      <c r="R177" s="38"/>
      <c r="S177" s="36"/>
      <c r="T177" s="36"/>
      <c r="U177" s="36"/>
      <c r="V177" s="38"/>
      <c r="W177" s="36" t="s">
        <v>158</v>
      </c>
      <c r="X177" s="36"/>
      <c r="Y177" s="36"/>
    </row>
    <row r="178" spans="1:25" ht="15.75" thickBot="1">
      <c r="A178" s="13"/>
      <c r="B178" s="38"/>
      <c r="C178" s="39" t="s">
        <v>816</v>
      </c>
      <c r="D178" s="39"/>
      <c r="E178" s="39"/>
      <c r="F178" s="38"/>
      <c r="G178" s="39" t="s">
        <v>862</v>
      </c>
      <c r="H178" s="39"/>
      <c r="I178" s="39"/>
      <c r="J178" s="38"/>
      <c r="K178" s="137"/>
      <c r="L178" s="137"/>
      <c r="M178" s="137"/>
      <c r="N178" s="38"/>
      <c r="O178" s="137"/>
      <c r="P178" s="137"/>
      <c r="Q178" s="137"/>
      <c r="R178" s="38"/>
      <c r="S178" s="39"/>
      <c r="T178" s="39"/>
      <c r="U178" s="39"/>
      <c r="V178" s="38"/>
      <c r="W178" s="137"/>
      <c r="X178" s="137"/>
      <c r="Y178" s="137"/>
    </row>
    <row r="179" spans="1:25">
      <c r="A179" s="13"/>
      <c r="B179" s="49" t="s">
        <v>29</v>
      </c>
      <c r="C179" s="55" t="s">
        <v>219</v>
      </c>
      <c r="D179" s="60" t="s">
        <v>220</v>
      </c>
      <c r="E179" s="44"/>
      <c r="F179" s="43"/>
      <c r="G179" s="55" t="s">
        <v>219</v>
      </c>
      <c r="H179" s="60" t="s">
        <v>220</v>
      </c>
      <c r="I179" s="44"/>
      <c r="J179" s="43"/>
      <c r="K179" s="55" t="s">
        <v>219</v>
      </c>
      <c r="L179" s="57">
        <v>568340</v>
      </c>
      <c r="M179" s="44"/>
      <c r="N179" s="43"/>
      <c r="O179" s="55" t="s">
        <v>219</v>
      </c>
      <c r="P179" s="57">
        <v>19569</v>
      </c>
      <c r="Q179" s="44"/>
      <c r="R179" s="43"/>
      <c r="S179" s="55" t="s">
        <v>219</v>
      </c>
      <c r="T179" s="60" t="s">
        <v>776</v>
      </c>
      <c r="U179" s="55" t="s">
        <v>242</v>
      </c>
      <c r="V179" s="43"/>
      <c r="W179" s="55" t="s">
        <v>219</v>
      </c>
      <c r="X179" s="57">
        <v>572455</v>
      </c>
      <c r="Y179" s="44"/>
    </row>
    <row r="180" spans="1:25">
      <c r="A180" s="13"/>
      <c r="B180" s="49"/>
      <c r="C180" s="96"/>
      <c r="D180" s="93"/>
      <c r="E180" s="92"/>
      <c r="F180" s="43"/>
      <c r="G180" s="90"/>
      <c r="H180" s="50"/>
      <c r="I180" s="43"/>
      <c r="J180" s="43"/>
      <c r="K180" s="90"/>
      <c r="L180" s="84"/>
      <c r="M180" s="43"/>
      <c r="N180" s="43"/>
      <c r="O180" s="90"/>
      <c r="P180" s="84"/>
      <c r="Q180" s="43"/>
      <c r="R180" s="43"/>
      <c r="S180" s="90"/>
      <c r="T180" s="50"/>
      <c r="U180" s="90"/>
      <c r="V180" s="43"/>
      <c r="W180" s="90"/>
      <c r="X180" s="84"/>
      <c r="Y180" s="43"/>
    </row>
    <row r="181" spans="1:25">
      <c r="A181" s="13"/>
      <c r="B181" s="45" t="s">
        <v>30</v>
      </c>
      <c r="C181" s="48" t="s">
        <v>220</v>
      </c>
      <c r="D181" s="48"/>
      <c r="E181" s="38"/>
      <c r="F181" s="38"/>
      <c r="G181" s="48">
        <v>96</v>
      </c>
      <c r="H181" s="48"/>
      <c r="I181" s="38"/>
      <c r="J181" s="38"/>
      <c r="K181" s="47">
        <v>413857</v>
      </c>
      <c r="L181" s="47"/>
      <c r="M181" s="38"/>
      <c r="N181" s="38"/>
      <c r="O181" s="47">
        <v>16305</v>
      </c>
      <c r="P181" s="47"/>
      <c r="Q181" s="38"/>
      <c r="R181" s="38"/>
      <c r="S181" s="48" t="s">
        <v>863</v>
      </c>
      <c r="T181" s="48"/>
      <c r="U181" s="46" t="s">
        <v>242</v>
      </c>
      <c r="V181" s="38"/>
      <c r="W181" s="47">
        <v>415052</v>
      </c>
      <c r="X181" s="47"/>
      <c r="Y181" s="38"/>
    </row>
    <row r="182" spans="1:25" ht="15.75" thickBot="1">
      <c r="A182" s="13"/>
      <c r="B182" s="45"/>
      <c r="C182" s="53"/>
      <c r="D182" s="53"/>
      <c r="E182" s="54"/>
      <c r="F182" s="38"/>
      <c r="G182" s="53"/>
      <c r="H182" s="53"/>
      <c r="I182" s="54"/>
      <c r="J182" s="38"/>
      <c r="K182" s="133"/>
      <c r="L182" s="133"/>
      <c r="M182" s="54"/>
      <c r="N182" s="38"/>
      <c r="O182" s="133"/>
      <c r="P182" s="133"/>
      <c r="Q182" s="54"/>
      <c r="R182" s="38"/>
      <c r="S182" s="53"/>
      <c r="T182" s="53"/>
      <c r="U182" s="99"/>
      <c r="V182" s="38"/>
      <c r="W182" s="133"/>
      <c r="X182" s="133"/>
      <c r="Y182" s="54"/>
    </row>
    <row r="183" spans="1:25">
      <c r="A183" s="13"/>
      <c r="B183" s="252" t="s">
        <v>31</v>
      </c>
      <c r="C183" s="60" t="s">
        <v>220</v>
      </c>
      <c r="D183" s="60"/>
      <c r="E183" s="44"/>
      <c r="F183" s="43"/>
      <c r="G183" s="60" t="s">
        <v>864</v>
      </c>
      <c r="H183" s="60"/>
      <c r="I183" s="55" t="s">
        <v>242</v>
      </c>
      <c r="J183" s="43"/>
      <c r="K183" s="57">
        <v>154483</v>
      </c>
      <c r="L183" s="57"/>
      <c r="M183" s="44"/>
      <c r="N183" s="43"/>
      <c r="O183" s="57">
        <v>3264</v>
      </c>
      <c r="P183" s="57"/>
      <c r="Q183" s="44"/>
      <c r="R183" s="43"/>
      <c r="S183" s="60" t="s">
        <v>865</v>
      </c>
      <c r="T183" s="60"/>
      <c r="U183" s="55" t="s">
        <v>242</v>
      </c>
      <c r="V183" s="43"/>
      <c r="W183" s="57">
        <v>157403</v>
      </c>
      <c r="X183" s="57"/>
      <c r="Y183" s="44"/>
    </row>
    <row r="184" spans="1:25">
      <c r="A184" s="13"/>
      <c r="B184" s="252"/>
      <c r="C184" s="50"/>
      <c r="D184" s="50"/>
      <c r="E184" s="43"/>
      <c r="F184" s="43"/>
      <c r="G184" s="50"/>
      <c r="H184" s="50"/>
      <c r="I184" s="90"/>
      <c r="J184" s="43"/>
      <c r="K184" s="84"/>
      <c r="L184" s="84"/>
      <c r="M184" s="43"/>
      <c r="N184" s="43"/>
      <c r="O184" s="84"/>
      <c r="P184" s="84"/>
      <c r="Q184" s="43"/>
      <c r="R184" s="43"/>
      <c r="S184" s="50"/>
      <c r="T184" s="50"/>
      <c r="U184" s="90"/>
      <c r="V184" s="43"/>
      <c r="W184" s="84"/>
      <c r="X184" s="84"/>
      <c r="Y184" s="43"/>
    </row>
    <row r="185" spans="1:25">
      <c r="A185" s="13"/>
      <c r="B185" s="45" t="s">
        <v>32</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row>
    <row r="186" spans="1:25">
      <c r="A186" s="13"/>
      <c r="B186" s="45"/>
      <c r="C186" s="38"/>
      <c r="D186" s="38"/>
      <c r="E186" s="38"/>
      <c r="F186" s="38"/>
      <c r="G186" s="38"/>
      <c r="H186" s="38"/>
      <c r="I186" s="38"/>
      <c r="J186" s="38"/>
      <c r="K186" s="38"/>
      <c r="L186" s="38"/>
      <c r="M186" s="38"/>
      <c r="N186" s="38"/>
      <c r="O186" s="38"/>
      <c r="P186" s="38"/>
      <c r="Q186" s="38"/>
      <c r="R186" s="38"/>
      <c r="S186" s="38"/>
      <c r="T186" s="38"/>
      <c r="U186" s="38"/>
      <c r="V186" s="38"/>
      <c r="W186" s="38"/>
      <c r="X186" s="38"/>
      <c r="Y186" s="38"/>
    </row>
    <row r="187" spans="1:25">
      <c r="A187" s="13"/>
      <c r="B187" s="252" t="s">
        <v>33</v>
      </c>
      <c r="C187" s="50" t="s">
        <v>220</v>
      </c>
      <c r="D187" s="50"/>
      <c r="E187" s="43"/>
      <c r="F187" s="43"/>
      <c r="G187" s="50">
        <v>56</v>
      </c>
      <c r="H187" s="50"/>
      <c r="I187" s="43"/>
      <c r="J187" s="43"/>
      <c r="K187" s="84">
        <v>39876</v>
      </c>
      <c r="L187" s="84"/>
      <c r="M187" s="43"/>
      <c r="N187" s="43"/>
      <c r="O187" s="50">
        <v>934</v>
      </c>
      <c r="P187" s="50"/>
      <c r="Q187" s="43"/>
      <c r="R187" s="43"/>
      <c r="S187" s="50" t="s">
        <v>220</v>
      </c>
      <c r="T187" s="50"/>
      <c r="U187" s="43"/>
      <c r="V187" s="43"/>
      <c r="W187" s="84">
        <v>40866</v>
      </c>
      <c r="X187" s="84"/>
      <c r="Y187" s="43"/>
    </row>
    <row r="188" spans="1:25">
      <c r="A188" s="13"/>
      <c r="B188" s="252"/>
      <c r="C188" s="50"/>
      <c r="D188" s="50"/>
      <c r="E188" s="43"/>
      <c r="F188" s="43"/>
      <c r="G188" s="50"/>
      <c r="H188" s="50"/>
      <c r="I188" s="43"/>
      <c r="J188" s="43"/>
      <c r="K188" s="84"/>
      <c r="L188" s="84"/>
      <c r="M188" s="43"/>
      <c r="N188" s="43"/>
      <c r="O188" s="50"/>
      <c r="P188" s="50"/>
      <c r="Q188" s="43"/>
      <c r="R188" s="43"/>
      <c r="S188" s="50"/>
      <c r="T188" s="50"/>
      <c r="U188" s="43"/>
      <c r="V188" s="43"/>
      <c r="W188" s="84"/>
      <c r="X188" s="84"/>
      <c r="Y188" s="43"/>
    </row>
    <row r="189" spans="1:25">
      <c r="A189" s="13"/>
      <c r="B189" s="253" t="s">
        <v>34</v>
      </c>
      <c r="C189" s="48" t="s">
        <v>220</v>
      </c>
      <c r="D189" s="48"/>
      <c r="E189" s="38"/>
      <c r="F189" s="38"/>
      <c r="G189" s="47">
        <v>2064</v>
      </c>
      <c r="H189" s="47"/>
      <c r="I189" s="38"/>
      <c r="J189" s="38"/>
      <c r="K189" s="47">
        <v>22264</v>
      </c>
      <c r="L189" s="47"/>
      <c r="M189" s="38"/>
      <c r="N189" s="38"/>
      <c r="O189" s="48">
        <v>976</v>
      </c>
      <c r="P189" s="48"/>
      <c r="Q189" s="38"/>
      <c r="R189" s="38"/>
      <c r="S189" s="48" t="s">
        <v>220</v>
      </c>
      <c r="T189" s="48"/>
      <c r="U189" s="38"/>
      <c r="V189" s="38"/>
      <c r="W189" s="47">
        <v>25304</v>
      </c>
      <c r="X189" s="47"/>
      <c r="Y189" s="38"/>
    </row>
    <row r="190" spans="1:25">
      <c r="A190" s="13"/>
      <c r="B190" s="253"/>
      <c r="C190" s="48"/>
      <c r="D190" s="48"/>
      <c r="E190" s="38"/>
      <c r="F190" s="38"/>
      <c r="G190" s="47"/>
      <c r="H190" s="47"/>
      <c r="I190" s="38"/>
      <c r="J190" s="38"/>
      <c r="K190" s="47"/>
      <c r="L190" s="47"/>
      <c r="M190" s="38"/>
      <c r="N190" s="38"/>
      <c r="O190" s="48"/>
      <c r="P190" s="48"/>
      <c r="Q190" s="38"/>
      <c r="R190" s="38"/>
      <c r="S190" s="48"/>
      <c r="T190" s="48"/>
      <c r="U190" s="38"/>
      <c r="V190" s="38"/>
      <c r="W190" s="47"/>
      <c r="X190" s="47"/>
      <c r="Y190" s="38"/>
    </row>
    <row r="191" spans="1:25">
      <c r="A191" s="13"/>
      <c r="B191" s="252" t="s">
        <v>35</v>
      </c>
      <c r="C191" s="50" t="s">
        <v>220</v>
      </c>
      <c r="D191" s="50"/>
      <c r="E191" s="43"/>
      <c r="F191" s="43"/>
      <c r="G191" s="50">
        <v>85</v>
      </c>
      <c r="H191" s="50"/>
      <c r="I191" s="43"/>
      <c r="J191" s="43"/>
      <c r="K191" s="84">
        <v>2624</v>
      </c>
      <c r="L191" s="84"/>
      <c r="M191" s="43"/>
      <c r="N191" s="43"/>
      <c r="O191" s="50" t="s">
        <v>220</v>
      </c>
      <c r="P191" s="50"/>
      <c r="Q191" s="43"/>
      <c r="R191" s="43"/>
      <c r="S191" s="50" t="s">
        <v>220</v>
      </c>
      <c r="T191" s="50"/>
      <c r="U191" s="43"/>
      <c r="V191" s="43"/>
      <c r="W191" s="84">
        <v>2709</v>
      </c>
      <c r="X191" s="84"/>
      <c r="Y191" s="43"/>
    </row>
    <row r="192" spans="1:25">
      <c r="A192" s="13"/>
      <c r="B192" s="252"/>
      <c r="C192" s="50"/>
      <c r="D192" s="50"/>
      <c r="E192" s="43"/>
      <c r="F192" s="43"/>
      <c r="G192" s="50"/>
      <c r="H192" s="50"/>
      <c r="I192" s="43"/>
      <c r="J192" s="43"/>
      <c r="K192" s="84"/>
      <c r="L192" s="84"/>
      <c r="M192" s="43"/>
      <c r="N192" s="43"/>
      <c r="O192" s="50"/>
      <c r="P192" s="50"/>
      <c r="Q192" s="43"/>
      <c r="R192" s="43"/>
      <c r="S192" s="50"/>
      <c r="T192" s="50"/>
      <c r="U192" s="43"/>
      <c r="V192" s="43"/>
      <c r="W192" s="84"/>
      <c r="X192" s="84"/>
      <c r="Y192" s="43"/>
    </row>
    <row r="193" spans="1:25">
      <c r="A193" s="13"/>
      <c r="B193" s="253" t="s">
        <v>866</v>
      </c>
      <c r="C193" s="48" t="s">
        <v>220</v>
      </c>
      <c r="D193" s="48"/>
      <c r="E193" s="38"/>
      <c r="F193" s="38"/>
      <c r="G193" s="48" t="s">
        <v>220</v>
      </c>
      <c r="H193" s="48"/>
      <c r="I193" s="38"/>
      <c r="J193" s="38"/>
      <c r="K193" s="48" t="s">
        <v>220</v>
      </c>
      <c r="L193" s="48"/>
      <c r="M193" s="38"/>
      <c r="N193" s="38"/>
      <c r="O193" s="48">
        <v>8</v>
      </c>
      <c r="P193" s="48"/>
      <c r="Q193" s="38"/>
      <c r="R193" s="38"/>
      <c r="S193" s="48" t="s">
        <v>688</v>
      </c>
      <c r="T193" s="48"/>
      <c r="U193" s="46" t="s">
        <v>242</v>
      </c>
      <c r="V193" s="38"/>
      <c r="W193" s="48" t="s">
        <v>220</v>
      </c>
      <c r="X193" s="48"/>
      <c r="Y193" s="38"/>
    </row>
    <row r="194" spans="1:25">
      <c r="A194" s="13"/>
      <c r="B194" s="253"/>
      <c r="C194" s="48"/>
      <c r="D194" s="48"/>
      <c r="E194" s="38"/>
      <c r="F194" s="38"/>
      <c r="G194" s="48"/>
      <c r="H194" s="48"/>
      <c r="I194" s="38"/>
      <c r="J194" s="38"/>
      <c r="K194" s="48"/>
      <c r="L194" s="48"/>
      <c r="M194" s="38"/>
      <c r="N194" s="38"/>
      <c r="O194" s="48"/>
      <c r="P194" s="48"/>
      <c r="Q194" s="38"/>
      <c r="R194" s="38"/>
      <c r="S194" s="48"/>
      <c r="T194" s="48"/>
      <c r="U194" s="46"/>
      <c r="V194" s="38"/>
      <c r="W194" s="48"/>
      <c r="X194" s="48"/>
      <c r="Y194" s="38"/>
    </row>
    <row r="195" spans="1:25">
      <c r="A195" s="13"/>
      <c r="B195" s="252" t="s">
        <v>867</v>
      </c>
      <c r="C195" s="50" t="s">
        <v>220</v>
      </c>
      <c r="D195" s="50"/>
      <c r="E195" s="43"/>
      <c r="F195" s="43"/>
      <c r="G195" s="50" t="s">
        <v>220</v>
      </c>
      <c r="H195" s="50"/>
      <c r="I195" s="43"/>
      <c r="J195" s="43"/>
      <c r="K195" s="50" t="s">
        <v>220</v>
      </c>
      <c r="L195" s="50"/>
      <c r="M195" s="43"/>
      <c r="N195" s="43"/>
      <c r="O195" s="50">
        <v>240</v>
      </c>
      <c r="P195" s="50"/>
      <c r="Q195" s="43"/>
      <c r="R195" s="43"/>
      <c r="S195" s="50" t="s">
        <v>868</v>
      </c>
      <c r="T195" s="50"/>
      <c r="U195" s="90" t="s">
        <v>242</v>
      </c>
      <c r="V195" s="43"/>
      <c r="W195" s="50" t="s">
        <v>220</v>
      </c>
      <c r="X195" s="50"/>
      <c r="Y195" s="43"/>
    </row>
    <row r="196" spans="1:25">
      <c r="A196" s="13"/>
      <c r="B196" s="252"/>
      <c r="C196" s="50"/>
      <c r="D196" s="50"/>
      <c r="E196" s="43"/>
      <c r="F196" s="43"/>
      <c r="G196" s="50"/>
      <c r="H196" s="50"/>
      <c r="I196" s="43"/>
      <c r="J196" s="43"/>
      <c r="K196" s="50"/>
      <c r="L196" s="50"/>
      <c r="M196" s="43"/>
      <c r="N196" s="43"/>
      <c r="O196" s="50"/>
      <c r="P196" s="50"/>
      <c r="Q196" s="43"/>
      <c r="R196" s="43"/>
      <c r="S196" s="50"/>
      <c r="T196" s="50"/>
      <c r="U196" s="90"/>
      <c r="V196" s="43"/>
      <c r="W196" s="50"/>
      <c r="X196" s="50"/>
      <c r="Y196" s="43"/>
    </row>
    <row r="197" spans="1:25">
      <c r="A197" s="13"/>
      <c r="B197" s="253" t="s">
        <v>36</v>
      </c>
      <c r="C197" s="48" t="s">
        <v>220</v>
      </c>
      <c r="D197" s="48"/>
      <c r="E197" s="38"/>
      <c r="F197" s="38"/>
      <c r="G197" s="48" t="s">
        <v>220</v>
      </c>
      <c r="H197" s="48"/>
      <c r="I197" s="38"/>
      <c r="J197" s="38"/>
      <c r="K197" s="47">
        <v>3606</v>
      </c>
      <c r="L197" s="47"/>
      <c r="M197" s="38"/>
      <c r="N197" s="38"/>
      <c r="O197" s="48" t="s">
        <v>220</v>
      </c>
      <c r="P197" s="48"/>
      <c r="Q197" s="38"/>
      <c r="R197" s="38"/>
      <c r="S197" s="48" t="s">
        <v>220</v>
      </c>
      <c r="T197" s="48"/>
      <c r="U197" s="38"/>
      <c r="V197" s="38"/>
      <c r="W197" s="47">
        <v>3606</v>
      </c>
      <c r="X197" s="47"/>
      <c r="Y197" s="38"/>
    </row>
    <row r="198" spans="1:25">
      <c r="A198" s="13"/>
      <c r="B198" s="253"/>
      <c r="C198" s="48"/>
      <c r="D198" s="48"/>
      <c r="E198" s="38"/>
      <c r="F198" s="38"/>
      <c r="G198" s="48"/>
      <c r="H198" s="48"/>
      <c r="I198" s="38"/>
      <c r="J198" s="38"/>
      <c r="K198" s="47"/>
      <c r="L198" s="47"/>
      <c r="M198" s="38"/>
      <c r="N198" s="38"/>
      <c r="O198" s="48"/>
      <c r="P198" s="48"/>
      <c r="Q198" s="38"/>
      <c r="R198" s="38"/>
      <c r="S198" s="48"/>
      <c r="T198" s="48"/>
      <c r="U198" s="38"/>
      <c r="V198" s="38"/>
      <c r="W198" s="47"/>
      <c r="X198" s="47"/>
      <c r="Y198" s="38"/>
    </row>
    <row r="199" spans="1:25">
      <c r="A199" s="13"/>
      <c r="B199" s="252" t="s">
        <v>869</v>
      </c>
      <c r="C199" s="50" t="s">
        <v>870</v>
      </c>
      <c r="D199" s="50"/>
      <c r="E199" s="90" t="s">
        <v>242</v>
      </c>
      <c r="F199" s="43"/>
      <c r="G199" s="50" t="s">
        <v>871</v>
      </c>
      <c r="H199" s="50"/>
      <c r="I199" s="90" t="s">
        <v>242</v>
      </c>
      <c r="J199" s="43"/>
      <c r="K199" s="50" t="s">
        <v>872</v>
      </c>
      <c r="L199" s="50"/>
      <c r="M199" s="90" t="s">
        <v>242</v>
      </c>
      <c r="N199" s="43"/>
      <c r="O199" s="50" t="s">
        <v>220</v>
      </c>
      <c r="P199" s="50"/>
      <c r="Q199" s="43"/>
      <c r="R199" s="43"/>
      <c r="S199" s="84">
        <v>86906</v>
      </c>
      <c r="T199" s="84"/>
      <c r="U199" s="43"/>
      <c r="V199" s="43"/>
      <c r="W199" s="50" t="s">
        <v>220</v>
      </c>
      <c r="X199" s="50"/>
      <c r="Y199" s="43"/>
    </row>
    <row r="200" spans="1:25" ht="15.75" thickBot="1">
      <c r="A200" s="13"/>
      <c r="B200" s="252"/>
      <c r="C200" s="63"/>
      <c r="D200" s="63"/>
      <c r="E200" s="97"/>
      <c r="F200" s="43"/>
      <c r="G200" s="63"/>
      <c r="H200" s="63"/>
      <c r="I200" s="97"/>
      <c r="J200" s="43"/>
      <c r="K200" s="63"/>
      <c r="L200" s="63"/>
      <c r="M200" s="97"/>
      <c r="N200" s="43"/>
      <c r="O200" s="63"/>
      <c r="P200" s="63"/>
      <c r="Q200" s="64"/>
      <c r="R200" s="43"/>
      <c r="S200" s="134"/>
      <c r="T200" s="134"/>
      <c r="U200" s="64"/>
      <c r="V200" s="43"/>
      <c r="W200" s="63"/>
      <c r="X200" s="63"/>
      <c r="Y200" s="64"/>
    </row>
    <row r="201" spans="1:25">
      <c r="A201" s="13"/>
      <c r="B201" s="82" t="s">
        <v>37</v>
      </c>
      <c r="C201" s="71" t="s">
        <v>870</v>
      </c>
      <c r="D201" s="71"/>
      <c r="E201" s="65" t="s">
        <v>242</v>
      </c>
      <c r="F201" s="38"/>
      <c r="G201" s="71" t="s">
        <v>873</v>
      </c>
      <c r="H201" s="71"/>
      <c r="I201" s="65" t="s">
        <v>242</v>
      </c>
      <c r="J201" s="38"/>
      <c r="K201" s="67">
        <v>67620</v>
      </c>
      <c r="L201" s="67"/>
      <c r="M201" s="69"/>
      <c r="N201" s="38"/>
      <c r="O201" s="67">
        <v>2158</v>
      </c>
      <c r="P201" s="67"/>
      <c r="Q201" s="69"/>
      <c r="R201" s="38"/>
      <c r="S201" s="67">
        <v>86658</v>
      </c>
      <c r="T201" s="67"/>
      <c r="U201" s="69"/>
      <c r="V201" s="38"/>
      <c r="W201" s="67">
        <v>72485</v>
      </c>
      <c r="X201" s="67"/>
      <c r="Y201" s="69"/>
    </row>
    <row r="202" spans="1:25" ht="15.75" thickBot="1">
      <c r="A202" s="13"/>
      <c r="B202" s="82"/>
      <c r="C202" s="53"/>
      <c r="D202" s="53"/>
      <c r="E202" s="99"/>
      <c r="F202" s="38"/>
      <c r="G202" s="53"/>
      <c r="H202" s="53"/>
      <c r="I202" s="99"/>
      <c r="J202" s="38"/>
      <c r="K202" s="133"/>
      <c r="L202" s="133"/>
      <c r="M202" s="54"/>
      <c r="N202" s="38"/>
      <c r="O202" s="133"/>
      <c r="P202" s="133"/>
      <c r="Q202" s="54"/>
      <c r="R202" s="38"/>
      <c r="S202" s="133"/>
      <c r="T202" s="133"/>
      <c r="U202" s="54"/>
      <c r="V202" s="38"/>
      <c r="W202" s="133"/>
      <c r="X202" s="133"/>
      <c r="Y202" s="54"/>
    </row>
    <row r="203" spans="1:25">
      <c r="A203" s="13"/>
      <c r="B203" s="49" t="s">
        <v>38</v>
      </c>
      <c r="C203" s="57">
        <v>40685</v>
      </c>
      <c r="D203" s="57"/>
      <c r="E203" s="44"/>
      <c r="F203" s="43"/>
      <c r="G203" s="57">
        <v>43170</v>
      </c>
      <c r="H203" s="57"/>
      <c r="I203" s="44"/>
      <c r="J203" s="43"/>
      <c r="K203" s="57">
        <v>86863</v>
      </c>
      <c r="L203" s="57"/>
      <c r="M203" s="44"/>
      <c r="N203" s="43"/>
      <c r="O203" s="57">
        <v>1106</v>
      </c>
      <c r="P203" s="57"/>
      <c r="Q203" s="44"/>
      <c r="R203" s="43"/>
      <c r="S203" s="60" t="s">
        <v>874</v>
      </c>
      <c r="T203" s="60"/>
      <c r="U203" s="55" t="s">
        <v>242</v>
      </c>
      <c r="V203" s="43"/>
      <c r="W203" s="57">
        <v>84918</v>
      </c>
      <c r="X203" s="57"/>
      <c r="Y203" s="44"/>
    </row>
    <row r="204" spans="1:25">
      <c r="A204" s="13"/>
      <c r="B204" s="49"/>
      <c r="C204" s="84"/>
      <c r="D204" s="84"/>
      <c r="E204" s="43"/>
      <c r="F204" s="43"/>
      <c r="G204" s="84"/>
      <c r="H204" s="84"/>
      <c r="I204" s="43"/>
      <c r="J204" s="43"/>
      <c r="K204" s="84"/>
      <c r="L204" s="84"/>
      <c r="M204" s="43"/>
      <c r="N204" s="43"/>
      <c r="O204" s="84"/>
      <c r="P204" s="84"/>
      <c r="Q204" s="43"/>
      <c r="R204" s="43"/>
      <c r="S204" s="50"/>
      <c r="T204" s="50"/>
      <c r="U204" s="90"/>
      <c r="V204" s="43"/>
      <c r="W204" s="84"/>
      <c r="X204" s="84"/>
      <c r="Y204" s="43"/>
    </row>
    <row r="205" spans="1:25">
      <c r="A205" s="13"/>
      <c r="B205" s="253" t="s">
        <v>875</v>
      </c>
      <c r="C205" s="48" t="s">
        <v>220</v>
      </c>
      <c r="D205" s="48"/>
      <c r="E205" s="38"/>
      <c r="F205" s="38"/>
      <c r="G205" s="48" t="s">
        <v>876</v>
      </c>
      <c r="H205" s="48"/>
      <c r="I205" s="46" t="s">
        <v>242</v>
      </c>
      <c r="J205" s="38"/>
      <c r="K205" s="47">
        <v>13154</v>
      </c>
      <c r="L205" s="47"/>
      <c r="M205" s="38"/>
      <c r="N205" s="38"/>
      <c r="O205" s="48">
        <v>26</v>
      </c>
      <c r="P205" s="48"/>
      <c r="Q205" s="38"/>
      <c r="R205" s="38"/>
      <c r="S205" s="48" t="s">
        <v>220</v>
      </c>
      <c r="T205" s="48"/>
      <c r="U205" s="38"/>
      <c r="V205" s="38"/>
      <c r="W205" s="48" t="s">
        <v>220</v>
      </c>
      <c r="X205" s="48"/>
      <c r="Y205" s="38"/>
    </row>
    <row r="206" spans="1:25">
      <c r="A206" s="13"/>
      <c r="B206" s="253"/>
      <c r="C206" s="48"/>
      <c r="D206" s="48"/>
      <c r="E206" s="38"/>
      <c r="F206" s="38"/>
      <c r="G206" s="48"/>
      <c r="H206" s="48"/>
      <c r="I206" s="46"/>
      <c r="J206" s="38"/>
      <c r="K206" s="47"/>
      <c r="L206" s="47"/>
      <c r="M206" s="38"/>
      <c r="N206" s="38"/>
      <c r="O206" s="48"/>
      <c r="P206" s="48"/>
      <c r="Q206" s="38"/>
      <c r="R206" s="38"/>
      <c r="S206" s="48"/>
      <c r="T206" s="48"/>
      <c r="U206" s="38"/>
      <c r="V206" s="38"/>
      <c r="W206" s="48"/>
      <c r="X206" s="48"/>
      <c r="Y206" s="38"/>
    </row>
    <row r="207" spans="1:25">
      <c r="A207" s="13"/>
      <c r="B207" s="252" t="s">
        <v>39</v>
      </c>
      <c r="C207" s="50" t="s">
        <v>220</v>
      </c>
      <c r="D207" s="50"/>
      <c r="E207" s="43"/>
      <c r="F207" s="43"/>
      <c r="G207" s="84">
        <v>19154</v>
      </c>
      <c r="H207" s="84"/>
      <c r="I207" s="43"/>
      <c r="J207" s="43"/>
      <c r="K207" s="50">
        <v>433</v>
      </c>
      <c r="L207" s="50"/>
      <c r="M207" s="43"/>
      <c r="N207" s="43"/>
      <c r="O207" s="50">
        <v>8</v>
      </c>
      <c r="P207" s="50"/>
      <c r="Q207" s="43"/>
      <c r="R207" s="43"/>
      <c r="S207" s="50" t="s">
        <v>220</v>
      </c>
      <c r="T207" s="50"/>
      <c r="U207" s="43"/>
      <c r="V207" s="43"/>
      <c r="W207" s="84">
        <v>19595</v>
      </c>
      <c r="X207" s="84"/>
      <c r="Y207" s="43"/>
    </row>
    <row r="208" spans="1:25">
      <c r="A208" s="13"/>
      <c r="B208" s="252"/>
      <c r="C208" s="50"/>
      <c r="D208" s="50"/>
      <c r="E208" s="43"/>
      <c r="F208" s="43"/>
      <c r="G208" s="84"/>
      <c r="H208" s="84"/>
      <c r="I208" s="43"/>
      <c r="J208" s="43"/>
      <c r="K208" s="50"/>
      <c r="L208" s="50"/>
      <c r="M208" s="43"/>
      <c r="N208" s="43"/>
      <c r="O208" s="50"/>
      <c r="P208" s="50"/>
      <c r="Q208" s="43"/>
      <c r="R208" s="43"/>
      <c r="S208" s="50"/>
      <c r="T208" s="50"/>
      <c r="U208" s="43"/>
      <c r="V208" s="43"/>
      <c r="W208" s="84"/>
      <c r="X208" s="84"/>
      <c r="Y208" s="43"/>
    </row>
    <row r="209" spans="1:25">
      <c r="A209" s="13"/>
      <c r="B209" s="253" t="s">
        <v>40</v>
      </c>
      <c r="C209" s="48" t="s">
        <v>220</v>
      </c>
      <c r="D209" s="48"/>
      <c r="E209" s="38"/>
      <c r="F209" s="38"/>
      <c r="G209" s="48" t="s">
        <v>220</v>
      </c>
      <c r="H209" s="48"/>
      <c r="I209" s="38"/>
      <c r="J209" s="38"/>
      <c r="K209" s="48">
        <v>10</v>
      </c>
      <c r="L209" s="48"/>
      <c r="M209" s="38"/>
      <c r="N209" s="38"/>
      <c r="O209" s="48">
        <v>13</v>
      </c>
      <c r="P209" s="48"/>
      <c r="Q209" s="38"/>
      <c r="R209" s="38"/>
      <c r="S209" s="48" t="s">
        <v>220</v>
      </c>
      <c r="T209" s="48"/>
      <c r="U209" s="38"/>
      <c r="V209" s="38"/>
      <c r="W209" s="48">
        <v>23</v>
      </c>
      <c r="X209" s="48"/>
      <c r="Y209" s="38"/>
    </row>
    <row r="210" spans="1:25" ht="15.75" thickBot="1">
      <c r="A210" s="13"/>
      <c r="B210" s="253"/>
      <c r="C210" s="53"/>
      <c r="D210" s="53"/>
      <c r="E210" s="54"/>
      <c r="F210" s="38"/>
      <c r="G210" s="53"/>
      <c r="H210" s="53"/>
      <c r="I210" s="54"/>
      <c r="J210" s="38"/>
      <c r="K210" s="53"/>
      <c r="L210" s="53"/>
      <c r="M210" s="54"/>
      <c r="N210" s="38"/>
      <c r="O210" s="53"/>
      <c r="P210" s="53"/>
      <c r="Q210" s="54"/>
      <c r="R210" s="38"/>
      <c r="S210" s="53"/>
      <c r="T210" s="53"/>
      <c r="U210" s="54"/>
      <c r="V210" s="38"/>
      <c r="W210" s="53"/>
      <c r="X210" s="53"/>
      <c r="Y210" s="54"/>
    </row>
    <row r="211" spans="1:25">
      <c r="A211" s="13"/>
      <c r="B211" s="49" t="s">
        <v>877</v>
      </c>
      <c r="C211" s="57">
        <v>40685</v>
      </c>
      <c r="D211" s="57"/>
      <c r="E211" s="44"/>
      <c r="F211" s="43"/>
      <c r="G211" s="57">
        <v>37196</v>
      </c>
      <c r="H211" s="57"/>
      <c r="I211" s="44"/>
      <c r="J211" s="43"/>
      <c r="K211" s="57">
        <v>73286</v>
      </c>
      <c r="L211" s="57"/>
      <c r="M211" s="44"/>
      <c r="N211" s="43"/>
      <c r="O211" s="57">
        <v>1085</v>
      </c>
      <c r="P211" s="57"/>
      <c r="Q211" s="44"/>
      <c r="R211" s="43"/>
      <c r="S211" s="60" t="s">
        <v>874</v>
      </c>
      <c r="T211" s="60"/>
      <c r="U211" s="55" t="s">
        <v>242</v>
      </c>
      <c r="V211" s="43"/>
      <c r="W211" s="57">
        <v>65346</v>
      </c>
      <c r="X211" s="57"/>
      <c r="Y211" s="44"/>
    </row>
    <row r="212" spans="1:25">
      <c r="A212" s="13"/>
      <c r="B212" s="49"/>
      <c r="C212" s="84"/>
      <c r="D212" s="84"/>
      <c r="E212" s="43"/>
      <c r="F212" s="43"/>
      <c r="G212" s="84"/>
      <c r="H212" s="84"/>
      <c r="I212" s="43"/>
      <c r="J212" s="43"/>
      <c r="K212" s="84"/>
      <c r="L212" s="84"/>
      <c r="M212" s="43"/>
      <c r="N212" s="43"/>
      <c r="O212" s="84"/>
      <c r="P212" s="84"/>
      <c r="Q212" s="43"/>
      <c r="R212" s="43"/>
      <c r="S212" s="50"/>
      <c r="T212" s="50"/>
      <c r="U212" s="90"/>
      <c r="V212" s="43"/>
      <c r="W212" s="84"/>
      <c r="X212" s="84"/>
      <c r="Y212" s="43"/>
    </row>
    <row r="213" spans="1:25">
      <c r="A213" s="13"/>
      <c r="B213" s="45" t="s">
        <v>42</v>
      </c>
      <c r="C213" s="48" t="s">
        <v>220</v>
      </c>
      <c r="D213" s="48"/>
      <c r="E213" s="38"/>
      <c r="F213" s="38"/>
      <c r="G213" s="48" t="s">
        <v>878</v>
      </c>
      <c r="H213" s="48"/>
      <c r="I213" s="46" t="s">
        <v>242</v>
      </c>
      <c r="J213" s="38"/>
      <c r="K213" s="47">
        <v>27815</v>
      </c>
      <c r="L213" s="47"/>
      <c r="M213" s="38"/>
      <c r="N213" s="38"/>
      <c r="O213" s="48">
        <v>335</v>
      </c>
      <c r="P213" s="48"/>
      <c r="Q213" s="38"/>
      <c r="R213" s="38"/>
      <c r="S213" s="48" t="s">
        <v>220</v>
      </c>
      <c r="T213" s="48"/>
      <c r="U213" s="38"/>
      <c r="V213" s="38"/>
      <c r="W213" s="47">
        <v>24661</v>
      </c>
      <c r="X213" s="47"/>
      <c r="Y213" s="38"/>
    </row>
    <row r="214" spans="1:25" ht="15.75" thickBot="1">
      <c r="A214" s="13"/>
      <c r="B214" s="45"/>
      <c r="C214" s="53"/>
      <c r="D214" s="53"/>
      <c r="E214" s="54"/>
      <c r="F214" s="38"/>
      <c r="G214" s="53"/>
      <c r="H214" s="53"/>
      <c r="I214" s="99"/>
      <c r="J214" s="38"/>
      <c r="K214" s="133"/>
      <c r="L214" s="133"/>
      <c r="M214" s="54"/>
      <c r="N214" s="38"/>
      <c r="O214" s="53"/>
      <c r="P214" s="53"/>
      <c r="Q214" s="54"/>
      <c r="R214" s="38"/>
      <c r="S214" s="53"/>
      <c r="T214" s="53"/>
      <c r="U214" s="54"/>
      <c r="V214" s="38"/>
      <c r="W214" s="133"/>
      <c r="X214" s="133"/>
      <c r="Y214" s="54"/>
    </row>
    <row r="215" spans="1:25">
      <c r="A215" s="13"/>
      <c r="B215" s="49" t="s">
        <v>879</v>
      </c>
      <c r="C215" s="55" t="s">
        <v>219</v>
      </c>
      <c r="D215" s="57">
        <v>40685</v>
      </c>
      <c r="E215" s="44"/>
      <c r="F215" s="43"/>
      <c r="G215" s="55" t="s">
        <v>219</v>
      </c>
      <c r="H215" s="57">
        <v>40685</v>
      </c>
      <c r="I215" s="44"/>
      <c r="J215" s="43"/>
      <c r="K215" s="55" t="s">
        <v>219</v>
      </c>
      <c r="L215" s="57">
        <v>45471</v>
      </c>
      <c r="M215" s="44"/>
      <c r="N215" s="43"/>
      <c r="O215" s="55" t="s">
        <v>219</v>
      </c>
      <c r="P215" s="60">
        <v>750</v>
      </c>
      <c r="Q215" s="44"/>
      <c r="R215" s="43"/>
      <c r="S215" s="55" t="s">
        <v>219</v>
      </c>
      <c r="T215" s="60" t="s">
        <v>874</v>
      </c>
      <c r="U215" s="55" t="s">
        <v>242</v>
      </c>
      <c r="V215" s="43"/>
      <c r="W215" s="55" t="s">
        <v>219</v>
      </c>
      <c r="X215" s="57">
        <v>40685</v>
      </c>
      <c r="Y215" s="44"/>
    </row>
    <row r="216" spans="1:25" ht="15.75" thickBot="1">
      <c r="A216" s="13"/>
      <c r="B216" s="49"/>
      <c r="C216" s="56"/>
      <c r="D216" s="58"/>
      <c r="E216" s="59"/>
      <c r="F216" s="43"/>
      <c r="G216" s="56"/>
      <c r="H216" s="58"/>
      <c r="I216" s="59"/>
      <c r="J216" s="43"/>
      <c r="K216" s="56"/>
      <c r="L216" s="58"/>
      <c r="M216" s="59"/>
      <c r="N216" s="43"/>
      <c r="O216" s="56"/>
      <c r="P216" s="61"/>
      <c r="Q216" s="59"/>
      <c r="R216" s="43"/>
      <c r="S216" s="56"/>
      <c r="T216" s="61"/>
      <c r="U216" s="56"/>
      <c r="V216" s="43"/>
      <c r="W216" s="56"/>
      <c r="X216" s="58"/>
      <c r="Y216" s="59"/>
    </row>
    <row r="217" spans="1:25" ht="15.75" thickTop="1">
      <c r="A217" s="13"/>
      <c r="B217" s="20"/>
      <c r="C217" s="62"/>
      <c r="D217" s="62"/>
      <c r="E217" s="62"/>
      <c r="F217" s="20"/>
      <c r="G217" s="62"/>
      <c r="H217" s="62"/>
      <c r="I217" s="62"/>
      <c r="J217" s="20"/>
      <c r="K217" s="62"/>
      <c r="L217" s="62"/>
      <c r="M217" s="62"/>
      <c r="N217" s="20"/>
      <c r="O217" s="62"/>
      <c r="P217" s="62"/>
      <c r="Q217" s="62"/>
      <c r="R217" s="20"/>
      <c r="S217" s="62"/>
      <c r="T217" s="62"/>
      <c r="U217" s="62"/>
      <c r="V217" s="20"/>
      <c r="W217" s="62"/>
      <c r="X217" s="62"/>
      <c r="Y217" s="62"/>
    </row>
    <row r="218" spans="1:25">
      <c r="A218" s="13"/>
      <c r="B218" s="49" t="s">
        <v>880</v>
      </c>
      <c r="C218" s="90" t="s">
        <v>219</v>
      </c>
      <c r="D218" s="84">
        <v>37732</v>
      </c>
      <c r="E218" s="43"/>
      <c r="F218" s="43"/>
      <c r="G218" s="90" t="s">
        <v>219</v>
      </c>
      <c r="H218" s="84">
        <v>37732</v>
      </c>
      <c r="I218" s="43"/>
      <c r="J218" s="43"/>
      <c r="K218" s="90" t="s">
        <v>219</v>
      </c>
      <c r="L218" s="84">
        <v>45046</v>
      </c>
      <c r="M218" s="43"/>
      <c r="N218" s="43"/>
      <c r="O218" s="90" t="s">
        <v>219</v>
      </c>
      <c r="P218" s="50">
        <v>108</v>
      </c>
      <c r="Q218" s="43"/>
      <c r="R218" s="43"/>
      <c r="S218" s="90" t="s">
        <v>219</v>
      </c>
      <c r="T218" s="50" t="s">
        <v>881</v>
      </c>
      <c r="U218" s="90" t="s">
        <v>242</v>
      </c>
      <c r="V218" s="43"/>
      <c r="W218" s="90" t="s">
        <v>219</v>
      </c>
      <c r="X218" s="84">
        <v>37732</v>
      </c>
      <c r="Y218" s="43"/>
    </row>
    <row r="219" spans="1:25" ht="15.75" thickBot="1">
      <c r="A219" s="13"/>
      <c r="B219" s="49"/>
      <c r="C219" s="56"/>
      <c r="D219" s="58"/>
      <c r="E219" s="59"/>
      <c r="F219" s="43"/>
      <c r="G219" s="56"/>
      <c r="H219" s="58"/>
      <c r="I219" s="59"/>
      <c r="J219" s="43"/>
      <c r="K219" s="56"/>
      <c r="L219" s="58"/>
      <c r="M219" s="59"/>
      <c r="N219" s="43"/>
      <c r="O219" s="56"/>
      <c r="P219" s="61"/>
      <c r="Q219" s="59"/>
      <c r="R219" s="43"/>
      <c r="S219" s="56"/>
      <c r="T219" s="61"/>
      <c r="U219" s="56"/>
      <c r="V219" s="43"/>
      <c r="W219" s="56"/>
      <c r="X219" s="58"/>
      <c r="Y219" s="59"/>
    </row>
    <row r="220" spans="1:25" ht="15.75" thickTop="1">
      <c r="A220" s="13"/>
      <c r="B220" s="85"/>
      <c r="C220" s="85"/>
      <c r="D220" s="85"/>
      <c r="E220" s="85"/>
      <c r="F220" s="85"/>
      <c r="G220" s="85"/>
      <c r="H220" s="85"/>
      <c r="I220" s="85"/>
      <c r="J220" s="85"/>
      <c r="K220" s="85"/>
      <c r="L220" s="85"/>
      <c r="M220" s="85"/>
      <c r="N220" s="85"/>
      <c r="O220" s="85"/>
      <c r="P220" s="85"/>
      <c r="Q220" s="85"/>
      <c r="R220" s="85"/>
      <c r="S220" s="85"/>
      <c r="T220" s="85"/>
      <c r="U220" s="85"/>
      <c r="V220" s="85"/>
      <c r="W220" s="85"/>
      <c r="X220" s="85"/>
      <c r="Y220" s="85"/>
    </row>
    <row r="221" spans="1:25">
      <c r="A221" s="13"/>
      <c r="B221" s="130"/>
      <c r="C221" s="130"/>
      <c r="D221" s="130"/>
      <c r="E221" s="130"/>
      <c r="F221" s="130"/>
      <c r="G221" s="130"/>
      <c r="H221" s="130"/>
      <c r="I221" s="130"/>
      <c r="J221" s="130"/>
      <c r="K221" s="130"/>
      <c r="L221" s="130"/>
      <c r="M221" s="130"/>
      <c r="N221" s="130"/>
      <c r="O221" s="130"/>
      <c r="P221" s="130"/>
      <c r="Q221" s="130"/>
      <c r="R221" s="130"/>
      <c r="S221" s="130"/>
      <c r="T221" s="130"/>
      <c r="U221" s="130"/>
      <c r="V221" s="130"/>
      <c r="W221" s="130"/>
      <c r="X221" s="130"/>
      <c r="Y221" s="130"/>
    </row>
    <row r="222" spans="1:25">
      <c r="A222" s="13"/>
      <c r="B222" s="216" t="s">
        <v>858</v>
      </c>
      <c r="C222" s="216"/>
      <c r="D222" s="216"/>
      <c r="E222" s="216"/>
      <c r="F222" s="216"/>
      <c r="G222" s="216"/>
      <c r="H222" s="216"/>
      <c r="I222" s="216"/>
      <c r="J222" s="216"/>
      <c r="K222" s="216"/>
      <c r="L222" s="216"/>
      <c r="M222" s="216"/>
      <c r="N222" s="216"/>
      <c r="O222" s="216"/>
      <c r="P222" s="216"/>
      <c r="Q222" s="216"/>
      <c r="R222" s="216"/>
      <c r="S222" s="216"/>
      <c r="T222" s="216"/>
      <c r="U222" s="216"/>
      <c r="V222" s="216"/>
      <c r="W222" s="216"/>
      <c r="X222" s="216"/>
      <c r="Y222" s="216"/>
    </row>
    <row r="223" spans="1:25">
      <c r="A223" s="13"/>
      <c r="B223" s="216" t="s">
        <v>859</v>
      </c>
      <c r="C223" s="216"/>
      <c r="D223" s="216"/>
      <c r="E223" s="216"/>
      <c r="F223" s="216"/>
      <c r="G223" s="216"/>
      <c r="H223" s="216"/>
      <c r="I223" s="216"/>
      <c r="J223" s="216"/>
      <c r="K223" s="216"/>
      <c r="L223" s="216"/>
      <c r="M223" s="216"/>
      <c r="N223" s="216"/>
      <c r="O223" s="216"/>
      <c r="P223" s="216"/>
      <c r="Q223" s="216"/>
      <c r="R223" s="216"/>
      <c r="S223" s="216"/>
      <c r="T223" s="216"/>
      <c r="U223" s="216"/>
      <c r="V223" s="216"/>
      <c r="W223" s="216"/>
      <c r="X223" s="216"/>
      <c r="Y223" s="216"/>
    </row>
    <row r="224" spans="1:25">
      <c r="A224" s="13"/>
      <c r="B224" s="216" t="s">
        <v>882</v>
      </c>
      <c r="C224" s="216"/>
      <c r="D224" s="216"/>
      <c r="E224" s="216"/>
      <c r="F224" s="216"/>
      <c r="G224" s="216"/>
      <c r="H224" s="216"/>
      <c r="I224" s="216"/>
      <c r="J224" s="216"/>
      <c r="K224" s="216"/>
      <c r="L224" s="216"/>
      <c r="M224" s="216"/>
      <c r="N224" s="216"/>
      <c r="O224" s="216"/>
      <c r="P224" s="216"/>
      <c r="Q224" s="216"/>
      <c r="R224" s="216"/>
      <c r="S224" s="216"/>
      <c r="T224" s="216"/>
      <c r="U224" s="216"/>
      <c r="V224" s="216"/>
      <c r="W224" s="216"/>
      <c r="X224" s="216"/>
      <c r="Y224" s="216"/>
    </row>
    <row r="225" spans="1:25">
      <c r="A225" s="13"/>
      <c r="B225" s="85"/>
      <c r="C225" s="85"/>
      <c r="D225" s="85"/>
      <c r="E225" s="85"/>
      <c r="F225" s="85"/>
      <c r="G225" s="85"/>
      <c r="H225" s="85"/>
      <c r="I225" s="85"/>
      <c r="J225" s="85"/>
      <c r="K225" s="85"/>
      <c r="L225" s="85"/>
      <c r="M225" s="85"/>
      <c r="N225" s="85"/>
      <c r="O225" s="85"/>
      <c r="P225" s="85"/>
      <c r="Q225" s="85"/>
      <c r="R225" s="85"/>
      <c r="S225" s="85"/>
      <c r="T225" s="85"/>
      <c r="U225" s="85"/>
      <c r="V225" s="85"/>
      <c r="W225" s="85"/>
      <c r="X225" s="85"/>
      <c r="Y225" s="85"/>
    </row>
    <row r="226" spans="1:25">
      <c r="A226" s="13"/>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row>
    <row r="227" spans="1:25">
      <c r="A227" s="13"/>
      <c r="B227" s="38" t="s">
        <v>861</v>
      </c>
      <c r="C227" s="36" t="s">
        <v>815</v>
      </c>
      <c r="D227" s="36"/>
      <c r="E227" s="36"/>
      <c r="F227" s="38"/>
      <c r="G227" s="36" t="s">
        <v>815</v>
      </c>
      <c r="H227" s="36"/>
      <c r="I227" s="36"/>
      <c r="J227" s="38"/>
      <c r="K227" s="36" t="s">
        <v>818</v>
      </c>
      <c r="L227" s="36"/>
      <c r="M227" s="36"/>
      <c r="N227" s="38"/>
      <c r="O227" s="36" t="s">
        <v>820</v>
      </c>
      <c r="P227" s="36"/>
      <c r="Q227" s="36"/>
      <c r="R227" s="38"/>
      <c r="S227" s="36" t="s">
        <v>821</v>
      </c>
      <c r="T227" s="36"/>
      <c r="U227" s="36"/>
      <c r="V227" s="38"/>
      <c r="W227" s="36" t="s">
        <v>824</v>
      </c>
      <c r="X227" s="36"/>
      <c r="Y227" s="36"/>
    </row>
    <row r="228" spans="1:25">
      <c r="A228" s="13"/>
      <c r="B228" s="38"/>
      <c r="C228" s="36" t="s">
        <v>404</v>
      </c>
      <c r="D228" s="36"/>
      <c r="E228" s="36"/>
      <c r="F228" s="38"/>
      <c r="G228" s="36" t="s">
        <v>404</v>
      </c>
      <c r="H228" s="36"/>
      <c r="I228" s="36"/>
      <c r="J228" s="38"/>
      <c r="K228" s="36" t="s">
        <v>819</v>
      </c>
      <c r="L228" s="36"/>
      <c r="M228" s="36"/>
      <c r="N228" s="38"/>
      <c r="O228" s="36" t="s">
        <v>819</v>
      </c>
      <c r="P228" s="36"/>
      <c r="Q228" s="36"/>
      <c r="R228" s="38"/>
      <c r="S228" s="36"/>
      <c r="T228" s="36"/>
      <c r="U228" s="36"/>
      <c r="V228" s="38"/>
      <c r="W228" s="36" t="s">
        <v>158</v>
      </c>
      <c r="X228" s="36"/>
      <c r="Y228" s="36"/>
    </row>
    <row r="229" spans="1:25" ht="15.75" thickBot="1">
      <c r="A229" s="13"/>
      <c r="B229" s="38"/>
      <c r="C229" s="39" t="s">
        <v>816</v>
      </c>
      <c r="D229" s="39"/>
      <c r="E229" s="39"/>
      <c r="F229" s="38"/>
      <c r="G229" s="39" t="s">
        <v>862</v>
      </c>
      <c r="H229" s="39"/>
      <c r="I229" s="39"/>
      <c r="J229" s="38"/>
      <c r="K229" s="137"/>
      <c r="L229" s="137"/>
      <c r="M229" s="137"/>
      <c r="N229" s="38"/>
      <c r="O229" s="137"/>
      <c r="P229" s="137"/>
      <c r="Q229" s="137"/>
      <c r="R229" s="38"/>
      <c r="S229" s="39"/>
      <c r="T229" s="39"/>
      <c r="U229" s="39"/>
      <c r="V229" s="38"/>
      <c r="W229" s="137"/>
      <c r="X229" s="137"/>
      <c r="Y229" s="137"/>
    </row>
    <row r="230" spans="1:25">
      <c r="A230" s="13"/>
      <c r="B230" s="49" t="s">
        <v>29</v>
      </c>
      <c r="C230" s="55" t="s">
        <v>219</v>
      </c>
      <c r="D230" s="60" t="s">
        <v>220</v>
      </c>
      <c r="E230" s="44"/>
      <c r="F230" s="43"/>
      <c r="G230" s="55" t="s">
        <v>219</v>
      </c>
      <c r="H230" s="60" t="s">
        <v>220</v>
      </c>
      <c r="I230" s="44"/>
      <c r="J230" s="43"/>
      <c r="K230" s="55" t="s">
        <v>219</v>
      </c>
      <c r="L230" s="57">
        <v>564304</v>
      </c>
      <c r="M230" s="44"/>
      <c r="N230" s="43"/>
      <c r="O230" s="55" t="s">
        <v>219</v>
      </c>
      <c r="P230" s="57">
        <v>19771</v>
      </c>
      <c r="Q230" s="44"/>
      <c r="R230" s="43"/>
      <c r="S230" s="55" t="s">
        <v>219</v>
      </c>
      <c r="T230" s="60" t="s">
        <v>777</v>
      </c>
      <c r="U230" s="55" t="s">
        <v>242</v>
      </c>
      <c r="V230" s="43"/>
      <c r="W230" s="55" t="s">
        <v>219</v>
      </c>
      <c r="X230" s="57">
        <v>567905</v>
      </c>
      <c r="Y230" s="44"/>
    </row>
    <row r="231" spans="1:25">
      <c r="A231" s="13"/>
      <c r="B231" s="49"/>
      <c r="C231" s="96"/>
      <c r="D231" s="93"/>
      <c r="E231" s="92"/>
      <c r="F231" s="43"/>
      <c r="G231" s="96"/>
      <c r="H231" s="93"/>
      <c r="I231" s="92"/>
      <c r="J231" s="43"/>
      <c r="K231" s="96"/>
      <c r="L231" s="91"/>
      <c r="M231" s="92"/>
      <c r="N231" s="43"/>
      <c r="O231" s="96"/>
      <c r="P231" s="91"/>
      <c r="Q231" s="92"/>
      <c r="R231" s="43"/>
      <c r="S231" s="96"/>
      <c r="T231" s="93"/>
      <c r="U231" s="96"/>
      <c r="V231" s="43"/>
      <c r="W231" s="90"/>
      <c r="X231" s="84"/>
      <c r="Y231" s="43"/>
    </row>
    <row r="232" spans="1:25">
      <c r="A232" s="13"/>
      <c r="B232" s="45" t="s">
        <v>30</v>
      </c>
      <c r="C232" s="48" t="s">
        <v>220</v>
      </c>
      <c r="D232" s="48"/>
      <c r="E232" s="38"/>
      <c r="F232" s="38"/>
      <c r="G232" s="48" t="s">
        <v>883</v>
      </c>
      <c r="H232" s="48"/>
      <c r="I232" s="46" t="s">
        <v>242</v>
      </c>
      <c r="J232" s="38"/>
      <c r="K232" s="47">
        <v>437301</v>
      </c>
      <c r="L232" s="47"/>
      <c r="M232" s="38"/>
      <c r="N232" s="38"/>
      <c r="O232" s="47">
        <v>17157</v>
      </c>
      <c r="P232" s="47"/>
      <c r="Q232" s="38"/>
      <c r="R232" s="38"/>
      <c r="S232" s="48" t="s">
        <v>884</v>
      </c>
      <c r="T232" s="48"/>
      <c r="U232" s="46" t="s">
        <v>242</v>
      </c>
      <c r="V232" s="38"/>
      <c r="W232" s="47">
        <v>438564</v>
      </c>
      <c r="X232" s="47"/>
      <c r="Y232" s="38"/>
    </row>
    <row r="233" spans="1:25" ht="15.75" thickBot="1">
      <c r="A233" s="13"/>
      <c r="B233" s="45"/>
      <c r="C233" s="53"/>
      <c r="D233" s="53"/>
      <c r="E233" s="54"/>
      <c r="F233" s="38"/>
      <c r="G233" s="53"/>
      <c r="H233" s="53"/>
      <c r="I233" s="99"/>
      <c r="J233" s="38"/>
      <c r="K233" s="133"/>
      <c r="L233" s="133"/>
      <c r="M233" s="54"/>
      <c r="N233" s="38"/>
      <c r="O233" s="133"/>
      <c r="P233" s="133"/>
      <c r="Q233" s="54"/>
      <c r="R233" s="38"/>
      <c r="S233" s="53"/>
      <c r="T233" s="53"/>
      <c r="U233" s="99"/>
      <c r="V233" s="38"/>
      <c r="W233" s="133"/>
      <c r="X233" s="133"/>
      <c r="Y233" s="54"/>
    </row>
    <row r="234" spans="1:25">
      <c r="A234" s="13"/>
      <c r="B234" s="252" t="s">
        <v>31</v>
      </c>
      <c r="C234" s="60" t="s">
        <v>220</v>
      </c>
      <c r="D234" s="60"/>
      <c r="E234" s="44"/>
      <c r="F234" s="43"/>
      <c r="G234" s="60">
        <v>2</v>
      </c>
      <c r="H234" s="60"/>
      <c r="I234" s="44"/>
      <c r="J234" s="43"/>
      <c r="K234" s="57">
        <v>127003</v>
      </c>
      <c r="L234" s="57"/>
      <c r="M234" s="44"/>
      <c r="N234" s="43"/>
      <c r="O234" s="57">
        <v>2614</v>
      </c>
      <c r="P234" s="57"/>
      <c r="Q234" s="44"/>
      <c r="R234" s="43"/>
      <c r="S234" s="60" t="s">
        <v>885</v>
      </c>
      <c r="T234" s="60"/>
      <c r="U234" s="55" t="s">
        <v>242</v>
      </c>
      <c r="V234" s="43"/>
      <c r="W234" s="57">
        <v>129341</v>
      </c>
      <c r="X234" s="57"/>
      <c r="Y234" s="44"/>
    </row>
    <row r="235" spans="1:25">
      <c r="A235" s="13"/>
      <c r="B235" s="252"/>
      <c r="C235" s="93"/>
      <c r="D235" s="93"/>
      <c r="E235" s="92"/>
      <c r="F235" s="43"/>
      <c r="G235" s="50"/>
      <c r="H235" s="50"/>
      <c r="I235" s="43"/>
      <c r="J235" s="43"/>
      <c r="K235" s="84"/>
      <c r="L235" s="84"/>
      <c r="M235" s="43"/>
      <c r="N235" s="43"/>
      <c r="O235" s="84"/>
      <c r="P235" s="84"/>
      <c r="Q235" s="43"/>
      <c r="R235" s="43"/>
      <c r="S235" s="50"/>
      <c r="T235" s="50"/>
      <c r="U235" s="90"/>
      <c r="V235" s="43"/>
      <c r="W235" s="84"/>
      <c r="X235" s="84"/>
      <c r="Y235" s="43"/>
    </row>
    <row r="236" spans="1:25">
      <c r="A236" s="13"/>
      <c r="B236" s="26" t="s">
        <v>32</v>
      </c>
      <c r="C236" s="38"/>
      <c r="D236" s="38"/>
      <c r="E236" s="38"/>
      <c r="F236" s="20"/>
      <c r="G236" s="38"/>
      <c r="H236" s="38"/>
      <c r="I236" s="38"/>
      <c r="J236" s="20"/>
      <c r="K236" s="38"/>
      <c r="L236" s="38"/>
      <c r="M236" s="38"/>
      <c r="N236" s="20"/>
      <c r="O236" s="38"/>
      <c r="P236" s="38"/>
      <c r="Q236" s="38"/>
      <c r="R236" s="20"/>
      <c r="S236" s="38"/>
      <c r="T236" s="38"/>
      <c r="U236" s="38"/>
      <c r="V236" s="20"/>
      <c r="W236" s="38"/>
      <c r="X236" s="38"/>
      <c r="Y236" s="38"/>
    </row>
    <row r="237" spans="1:25">
      <c r="A237" s="13"/>
      <c r="B237" s="252" t="s">
        <v>33</v>
      </c>
      <c r="C237" s="50" t="s">
        <v>220</v>
      </c>
      <c r="D237" s="50"/>
      <c r="E237" s="43"/>
      <c r="F237" s="43"/>
      <c r="G237" s="50">
        <v>50</v>
      </c>
      <c r="H237" s="50"/>
      <c r="I237" s="43"/>
      <c r="J237" s="43"/>
      <c r="K237" s="84">
        <v>37182</v>
      </c>
      <c r="L237" s="84"/>
      <c r="M237" s="43"/>
      <c r="N237" s="43"/>
      <c r="O237" s="84">
        <v>1104</v>
      </c>
      <c r="P237" s="84"/>
      <c r="Q237" s="43"/>
      <c r="R237" s="43"/>
      <c r="S237" s="50" t="s">
        <v>220</v>
      </c>
      <c r="T237" s="50"/>
      <c r="U237" s="43"/>
      <c r="V237" s="43"/>
      <c r="W237" s="84">
        <v>38336</v>
      </c>
      <c r="X237" s="84"/>
      <c r="Y237" s="43"/>
    </row>
    <row r="238" spans="1:25">
      <c r="A238" s="13"/>
      <c r="B238" s="252"/>
      <c r="C238" s="50"/>
      <c r="D238" s="50"/>
      <c r="E238" s="43"/>
      <c r="F238" s="43"/>
      <c r="G238" s="50"/>
      <c r="H238" s="50"/>
      <c r="I238" s="43"/>
      <c r="J238" s="43"/>
      <c r="K238" s="84"/>
      <c r="L238" s="84"/>
      <c r="M238" s="43"/>
      <c r="N238" s="43"/>
      <c r="O238" s="84"/>
      <c r="P238" s="84"/>
      <c r="Q238" s="43"/>
      <c r="R238" s="43"/>
      <c r="S238" s="50"/>
      <c r="T238" s="50"/>
      <c r="U238" s="43"/>
      <c r="V238" s="43"/>
      <c r="W238" s="84"/>
      <c r="X238" s="84"/>
      <c r="Y238" s="43"/>
    </row>
    <row r="239" spans="1:25">
      <c r="A239" s="13"/>
      <c r="B239" s="253" t="s">
        <v>34</v>
      </c>
      <c r="C239" s="48" t="s">
        <v>220</v>
      </c>
      <c r="D239" s="48"/>
      <c r="E239" s="38"/>
      <c r="F239" s="38"/>
      <c r="G239" s="48">
        <v>828</v>
      </c>
      <c r="H239" s="48"/>
      <c r="I239" s="38"/>
      <c r="J239" s="38"/>
      <c r="K239" s="47">
        <v>19650</v>
      </c>
      <c r="L239" s="47"/>
      <c r="M239" s="38"/>
      <c r="N239" s="38"/>
      <c r="O239" s="48">
        <v>871</v>
      </c>
      <c r="P239" s="48"/>
      <c r="Q239" s="38"/>
      <c r="R239" s="38"/>
      <c r="S239" s="48" t="s">
        <v>220</v>
      </c>
      <c r="T239" s="48"/>
      <c r="U239" s="38"/>
      <c r="V239" s="38"/>
      <c r="W239" s="47">
        <v>21349</v>
      </c>
      <c r="X239" s="47"/>
      <c r="Y239" s="38"/>
    </row>
    <row r="240" spans="1:25">
      <c r="A240" s="13"/>
      <c r="B240" s="253"/>
      <c r="C240" s="48"/>
      <c r="D240" s="48"/>
      <c r="E240" s="38"/>
      <c r="F240" s="38"/>
      <c r="G240" s="48"/>
      <c r="H240" s="48"/>
      <c r="I240" s="38"/>
      <c r="J240" s="38"/>
      <c r="K240" s="47"/>
      <c r="L240" s="47"/>
      <c r="M240" s="38"/>
      <c r="N240" s="38"/>
      <c r="O240" s="48"/>
      <c r="P240" s="48"/>
      <c r="Q240" s="38"/>
      <c r="R240" s="38"/>
      <c r="S240" s="48"/>
      <c r="T240" s="48"/>
      <c r="U240" s="38"/>
      <c r="V240" s="38"/>
      <c r="W240" s="47"/>
      <c r="X240" s="47"/>
      <c r="Y240" s="38"/>
    </row>
    <row r="241" spans="1:25">
      <c r="A241" s="13"/>
      <c r="B241" s="252" t="s">
        <v>35</v>
      </c>
      <c r="C241" s="50" t="s">
        <v>220</v>
      </c>
      <c r="D241" s="50"/>
      <c r="E241" s="43"/>
      <c r="F241" s="43"/>
      <c r="G241" s="50">
        <v>3</v>
      </c>
      <c r="H241" s="50"/>
      <c r="I241" s="43"/>
      <c r="J241" s="43"/>
      <c r="K241" s="84">
        <v>2674</v>
      </c>
      <c r="L241" s="84"/>
      <c r="M241" s="43"/>
      <c r="N241" s="43"/>
      <c r="O241" s="50" t="s">
        <v>220</v>
      </c>
      <c r="P241" s="50"/>
      <c r="Q241" s="43"/>
      <c r="R241" s="43"/>
      <c r="S241" s="50" t="s">
        <v>220</v>
      </c>
      <c r="T241" s="50"/>
      <c r="U241" s="43"/>
      <c r="V241" s="43"/>
      <c r="W241" s="84">
        <v>2677</v>
      </c>
      <c r="X241" s="84"/>
      <c r="Y241" s="43"/>
    </row>
    <row r="242" spans="1:25">
      <c r="A242" s="13"/>
      <c r="B242" s="252"/>
      <c r="C242" s="50"/>
      <c r="D242" s="50"/>
      <c r="E242" s="43"/>
      <c r="F242" s="43"/>
      <c r="G242" s="50"/>
      <c r="H242" s="50"/>
      <c r="I242" s="43"/>
      <c r="J242" s="43"/>
      <c r="K242" s="84"/>
      <c r="L242" s="84"/>
      <c r="M242" s="43"/>
      <c r="N242" s="43"/>
      <c r="O242" s="50"/>
      <c r="P242" s="50"/>
      <c r="Q242" s="43"/>
      <c r="R242" s="43"/>
      <c r="S242" s="50"/>
      <c r="T242" s="50"/>
      <c r="U242" s="43"/>
      <c r="V242" s="43"/>
      <c r="W242" s="84"/>
      <c r="X242" s="84"/>
      <c r="Y242" s="43"/>
    </row>
    <row r="243" spans="1:25">
      <c r="A243" s="13"/>
      <c r="B243" s="253" t="s">
        <v>866</v>
      </c>
      <c r="C243" s="48" t="s">
        <v>220</v>
      </c>
      <c r="D243" s="48"/>
      <c r="E243" s="38"/>
      <c r="F243" s="38"/>
      <c r="G243" s="48" t="s">
        <v>220</v>
      </c>
      <c r="H243" s="48"/>
      <c r="I243" s="38"/>
      <c r="J243" s="38"/>
      <c r="K243" s="48" t="s">
        <v>220</v>
      </c>
      <c r="L243" s="48"/>
      <c r="M243" s="38"/>
      <c r="N243" s="38"/>
      <c r="O243" s="48">
        <v>12</v>
      </c>
      <c r="P243" s="48"/>
      <c r="Q243" s="38"/>
      <c r="R243" s="38"/>
      <c r="S243" s="48" t="s">
        <v>886</v>
      </c>
      <c r="T243" s="48"/>
      <c r="U243" s="46" t="s">
        <v>242</v>
      </c>
      <c r="V243" s="38"/>
      <c r="W243" s="48" t="s">
        <v>220</v>
      </c>
      <c r="X243" s="48"/>
      <c r="Y243" s="38"/>
    </row>
    <row r="244" spans="1:25">
      <c r="A244" s="13"/>
      <c r="B244" s="253"/>
      <c r="C244" s="48"/>
      <c r="D244" s="48"/>
      <c r="E244" s="38"/>
      <c r="F244" s="38"/>
      <c r="G244" s="48"/>
      <c r="H244" s="48"/>
      <c r="I244" s="38"/>
      <c r="J244" s="38"/>
      <c r="K244" s="48"/>
      <c r="L244" s="48"/>
      <c r="M244" s="38"/>
      <c r="N244" s="38"/>
      <c r="O244" s="48"/>
      <c r="P244" s="48"/>
      <c r="Q244" s="38"/>
      <c r="R244" s="38"/>
      <c r="S244" s="48"/>
      <c r="T244" s="48"/>
      <c r="U244" s="46"/>
      <c r="V244" s="38"/>
      <c r="W244" s="48"/>
      <c r="X244" s="48"/>
      <c r="Y244" s="38"/>
    </row>
    <row r="245" spans="1:25">
      <c r="A245" s="13"/>
      <c r="B245" s="252" t="s">
        <v>867</v>
      </c>
      <c r="C245" s="50" t="s">
        <v>220</v>
      </c>
      <c r="D245" s="50"/>
      <c r="E245" s="43"/>
      <c r="F245" s="43"/>
      <c r="G245" s="50" t="s">
        <v>220</v>
      </c>
      <c r="H245" s="50"/>
      <c r="I245" s="43"/>
      <c r="J245" s="43"/>
      <c r="K245" s="50" t="s">
        <v>220</v>
      </c>
      <c r="L245" s="50"/>
      <c r="M245" s="43"/>
      <c r="N245" s="43"/>
      <c r="O245" s="50">
        <v>266</v>
      </c>
      <c r="P245" s="50"/>
      <c r="Q245" s="43"/>
      <c r="R245" s="43"/>
      <c r="S245" s="50" t="s">
        <v>241</v>
      </c>
      <c r="T245" s="50"/>
      <c r="U245" s="90" t="s">
        <v>242</v>
      </c>
      <c r="V245" s="43"/>
      <c r="W245" s="50" t="s">
        <v>220</v>
      </c>
      <c r="X245" s="50"/>
      <c r="Y245" s="43"/>
    </row>
    <row r="246" spans="1:25">
      <c r="A246" s="13"/>
      <c r="B246" s="252"/>
      <c r="C246" s="50"/>
      <c r="D246" s="50"/>
      <c r="E246" s="43"/>
      <c r="F246" s="43"/>
      <c r="G246" s="50"/>
      <c r="H246" s="50"/>
      <c r="I246" s="43"/>
      <c r="J246" s="43"/>
      <c r="K246" s="50"/>
      <c r="L246" s="50"/>
      <c r="M246" s="43"/>
      <c r="N246" s="43"/>
      <c r="O246" s="50"/>
      <c r="P246" s="50"/>
      <c r="Q246" s="43"/>
      <c r="R246" s="43"/>
      <c r="S246" s="50"/>
      <c r="T246" s="50"/>
      <c r="U246" s="90"/>
      <c r="V246" s="43"/>
      <c r="W246" s="50"/>
      <c r="X246" s="50"/>
      <c r="Y246" s="43"/>
    </row>
    <row r="247" spans="1:25">
      <c r="A247" s="13"/>
      <c r="B247" s="253" t="s">
        <v>36</v>
      </c>
      <c r="C247" s="48" t="s">
        <v>220</v>
      </c>
      <c r="D247" s="48"/>
      <c r="E247" s="38"/>
      <c r="F247" s="38"/>
      <c r="G247" s="47">
        <v>3470</v>
      </c>
      <c r="H247" s="47"/>
      <c r="I247" s="38"/>
      <c r="J247" s="38"/>
      <c r="K247" s="47">
        <v>3614</v>
      </c>
      <c r="L247" s="47"/>
      <c r="M247" s="38"/>
      <c r="N247" s="38"/>
      <c r="O247" s="48" t="s">
        <v>220</v>
      </c>
      <c r="P247" s="48"/>
      <c r="Q247" s="38"/>
      <c r="R247" s="38"/>
      <c r="S247" s="48" t="s">
        <v>220</v>
      </c>
      <c r="T247" s="48"/>
      <c r="U247" s="38"/>
      <c r="V247" s="38"/>
      <c r="W247" s="47">
        <v>7084</v>
      </c>
      <c r="X247" s="47"/>
      <c r="Y247" s="38"/>
    </row>
    <row r="248" spans="1:25">
      <c r="A248" s="13"/>
      <c r="B248" s="253"/>
      <c r="C248" s="48"/>
      <c r="D248" s="48"/>
      <c r="E248" s="38"/>
      <c r="F248" s="38"/>
      <c r="G248" s="47"/>
      <c r="H248" s="47"/>
      <c r="I248" s="38"/>
      <c r="J248" s="38"/>
      <c r="K248" s="47"/>
      <c r="L248" s="47"/>
      <c r="M248" s="38"/>
      <c r="N248" s="38"/>
      <c r="O248" s="48"/>
      <c r="P248" s="48"/>
      <c r="Q248" s="38"/>
      <c r="R248" s="38"/>
      <c r="S248" s="48"/>
      <c r="T248" s="48"/>
      <c r="U248" s="38"/>
      <c r="V248" s="38"/>
      <c r="W248" s="47"/>
      <c r="X248" s="47"/>
      <c r="Y248" s="38"/>
    </row>
    <row r="249" spans="1:25">
      <c r="A249" s="13"/>
      <c r="B249" s="252" t="s">
        <v>869</v>
      </c>
      <c r="C249" s="50" t="s">
        <v>887</v>
      </c>
      <c r="D249" s="50"/>
      <c r="E249" s="90" t="s">
        <v>242</v>
      </c>
      <c r="F249" s="43"/>
      <c r="G249" s="50" t="s">
        <v>888</v>
      </c>
      <c r="H249" s="50"/>
      <c r="I249" s="90" t="s">
        <v>242</v>
      </c>
      <c r="J249" s="43"/>
      <c r="K249" s="50" t="s">
        <v>692</v>
      </c>
      <c r="L249" s="50"/>
      <c r="M249" s="90" t="s">
        <v>242</v>
      </c>
      <c r="N249" s="43"/>
      <c r="O249" s="50" t="s">
        <v>220</v>
      </c>
      <c r="P249" s="50"/>
      <c r="Q249" s="43"/>
      <c r="R249" s="43"/>
      <c r="S249" s="84">
        <v>35138</v>
      </c>
      <c r="T249" s="84"/>
      <c r="U249" s="43"/>
      <c r="V249" s="43"/>
      <c r="W249" s="50" t="s">
        <v>220</v>
      </c>
      <c r="X249" s="50"/>
      <c r="Y249" s="43"/>
    </row>
    <row r="250" spans="1:25" ht="15.75" thickBot="1">
      <c r="A250" s="13"/>
      <c r="B250" s="252"/>
      <c r="C250" s="63"/>
      <c r="D250" s="63"/>
      <c r="E250" s="97"/>
      <c r="F250" s="43"/>
      <c r="G250" s="63"/>
      <c r="H250" s="63"/>
      <c r="I250" s="97"/>
      <c r="J250" s="43"/>
      <c r="K250" s="63"/>
      <c r="L250" s="63"/>
      <c r="M250" s="97"/>
      <c r="N250" s="43"/>
      <c r="O250" s="63"/>
      <c r="P250" s="63"/>
      <c r="Q250" s="64"/>
      <c r="R250" s="43"/>
      <c r="S250" s="134"/>
      <c r="T250" s="134"/>
      <c r="U250" s="64"/>
      <c r="V250" s="43"/>
      <c r="W250" s="63"/>
      <c r="X250" s="63"/>
      <c r="Y250" s="64"/>
    </row>
    <row r="251" spans="1:25">
      <c r="A251" s="13"/>
      <c r="B251" s="82" t="s">
        <v>37</v>
      </c>
      <c r="C251" s="71" t="s">
        <v>887</v>
      </c>
      <c r="D251" s="71"/>
      <c r="E251" s="65" t="s">
        <v>242</v>
      </c>
      <c r="F251" s="38"/>
      <c r="G251" s="71" t="s">
        <v>889</v>
      </c>
      <c r="H251" s="71"/>
      <c r="I251" s="65" t="s">
        <v>242</v>
      </c>
      <c r="J251" s="38"/>
      <c r="K251" s="67">
        <v>62913</v>
      </c>
      <c r="L251" s="67"/>
      <c r="M251" s="69"/>
      <c r="N251" s="38"/>
      <c r="O251" s="67">
        <v>2253</v>
      </c>
      <c r="P251" s="67"/>
      <c r="Q251" s="69"/>
      <c r="R251" s="38"/>
      <c r="S251" s="67">
        <v>34860</v>
      </c>
      <c r="T251" s="67"/>
      <c r="U251" s="69"/>
      <c r="V251" s="38"/>
      <c r="W251" s="67">
        <v>69446</v>
      </c>
      <c r="X251" s="67"/>
      <c r="Y251" s="69"/>
    </row>
    <row r="252" spans="1:25" ht="15.75" thickBot="1">
      <c r="A252" s="13"/>
      <c r="B252" s="82"/>
      <c r="C252" s="53"/>
      <c r="D252" s="53"/>
      <c r="E252" s="99"/>
      <c r="F252" s="38"/>
      <c r="G252" s="53"/>
      <c r="H252" s="53"/>
      <c r="I252" s="99"/>
      <c r="J252" s="38"/>
      <c r="K252" s="133"/>
      <c r="L252" s="133"/>
      <c r="M252" s="54"/>
      <c r="N252" s="38"/>
      <c r="O252" s="133"/>
      <c r="P252" s="133"/>
      <c r="Q252" s="54"/>
      <c r="R252" s="38"/>
      <c r="S252" s="133"/>
      <c r="T252" s="133"/>
      <c r="U252" s="54"/>
      <c r="V252" s="38"/>
      <c r="W252" s="133"/>
      <c r="X252" s="133"/>
      <c r="Y252" s="54"/>
    </row>
    <row r="253" spans="1:25">
      <c r="A253" s="13"/>
      <c r="B253" s="49" t="s">
        <v>38</v>
      </c>
      <c r="C253" s="57">
        <v>9878</v>
      </c>
      <c r="D253" s="57"/>
      <c r="E253" s="44"/>
      <c r="F253" s="43"/>
      <c r="G253" s="57">
        <v>20704</v>
      </c>
      <c r="H253" s="57"/>
      <c r="I253" s="44"/>
      <c r="J253" s="43"/>
      <c r="K253" s="57">
        <v>64090</v>
      </c>
      <c r="L253" s="57"/>
      <c r="M253" s="44"/>
      <c r="N253" s="43"/>
      <c r="O253" s="60">
        <v>361</v>
      </c>
      <c r="P253" s="60"/>
      <c r="Q253" s="44"/>
      <c r="R253" s="43"/>
      <c r="S253" s="60" t="s">
        <v>890</v>
      </c>
      <c r="T253" s="60"/>
      <c r="U253" s="55" t="s">
        <v>242</v>
      </c>
      <c r="V253" s="43"/>
      <c r="W253" s="57">
        <v>59895</v>
      </c>
      <c r="X253" s="57"/>
      <c r="Y253" s="44"/>
    </row>
    <row r="254" spans="1:25">
      <c r="A254" s="13"/>
      <c r="B254" s="49"/>
      <c r="C254" s="84"/>
      <c r="D254" s="84"/>
      <c r="E254" s="43"/>
      <c r="F254" s="43"/>
      <c r="G254" s="84"/>
      <c r="H254" s="84"/>
      <c r="I254" s="43"/>
      <c r="J254" s="43"/>
      <c r="K254" s="84"/>
      <c r="L254" s="84"/>
      <c r="M254" s="43"/>
      <c r="N254" s="43"/>
      <c r="O254" s="50"/>
      <c r="P254" s="50"/>
      <c r="Q254" s="43"/>
      <c r="R254" s="43"/>
      <c r="S254" s="50"/>
      <c r="T254" s="50"/>
      <c r="U254" s="90"/>
      <c r="V254" s="43"/>
      <c r="W254" s="84"/>
      <c r="X254" s="84"/>
      <c r="Y254" s="43"/>
    </row>
    <row r="255" spans="1:25">
      <c r="A255" s="13"/>
      <c r="B255" s="253" t="s">
        <v>875</v>
      </c>
      <c r="C255" s="48" t="s">
        <v>220</v>
      </c>
      <c r="D255" s="48"/>
      <c r="E255" s="38"/>
      <c r="F255" s="38"/>
      <c r="G255" s="48" t="s">
        <v>891</v>
      </c>
      <c r="H255" s="48"/>
      <c r="I255" s="46" t="s">
        <v>242</v>
      </c>
      <c r="J255" s="38"/>
      <c r="K255" s="47">
        <v>23334</v>
      </c>
      <c r="L255" s="47"/>
      <c r="M255" s="38"/>
      <c r="N255" s="38"/>
      <c r="O255" s="48">
        <v>31</v>
      </c>
      <c r="P255" s="48"/>
      <c r="Q255" s="38"/>
      <c r="R255" s="38"/>
      <c r="S255" s="48" t="s">
        <v>220</v>
      </c>
      <c r="T255" s="48"/>
      <c r="U255" s="38"/>
      <c r="V255" s="38"/>
      <c r="W255" s="48" t="s">
        <v>220</v>
      </c>
      <c r="X255" s="48"/>
      <c r="Y255" s="38"/>
    </row>
    <row r="256" spans="1:25">
      <c r="A256" s="13"/>
      <c r="B256" s="253"/>
      <c r="C256" s="48"/>
      <c r="D256" s="48"/>
      <c r="E256" s="38"/>
      <c r="F256" s="38"/>
      <c r="G256" s="48"/>
      <c r="H256" s="48"/>
      <c r="I256" s="46"/>
      <c r="J256" s="38"/>
      <c r="K256" s="47"/>
      <c r="L256" s="47"/>
      <c r="M256" s="38"/>
      <c r="N256" s="38"/>
      <c r="O256" s="48"/>
      <c r="P256" s="48"/>
      <c r="Q256" s="38"/>
      <c r="R256" s="38"/>
      <c r="S256" s="48"/>
      <c r="T256" s="48"/>
      <c r="U256" s="38"/>
      <c r="V256" s="38"/>
      <c r="W256" s="48"/>
      <c r="X256" s="48"/>
      <c r="Y256" s="38"/>
    </row>
    <row r="257" spans="1:25">
      <c r="A257" s="13"/>
      <c r="B257" s="252" t="s">
        <v>39</v>
      </c>
      <c r="C257" s="50" t="s">
        <v>220</v>
      </c>
      <c r="D257" s="50"/>
      <c r="E257" s="43"/>
      <c r="F257" s="43"/>
      <c r="G257" s="84">
        <v>43959</v>
      </c>
      <c r="H257" s="84"/>
      <c r="I257" s="43"/>
      <c r="J257" s="43"/>
      <c r="K257" s="50">
        <v>491</v>
      </c>
      <c r="L257" s="50"/>
      <c r="M257" s="43"/>
      <c r="N257" s="43"/>
      <c r="O257" s="50">
        <v>12</v>
      </c>
      <c r="P257" s="50"/>
      <c r="Q257" s="43"/>
      <c r="R257" s="43"/>
      <c r="S257" s="50" t="s">
        <v>220</v>
      </c>
      <c r="T257" s="50"/>
      <c r="U257" s="43"/>
      <c r="V257" s="43"/>
      <c r="W257" s="84">
        <v>44462</v>
      </c>
      <c r="X257" s="84"/>
      <c r="Y257" s="43"/>
    </row>
    <row r="258" spans="1:25">
      <c r="A258" s="13"/>
      <c r="B258" s="252"/>
      <c r="C258" s="50"/>
      <c r="D258" s="50"/>
      <c r="E258" s="43"/>
      <c r="F258" s="43"/>
      <c r="G258" s="84"/>
      <c r="H258" s="84"/>
      <c r="I258" s="43"/>
      <c r="J258" s="43"/>
      <c r="K258" s="50"/>
      <c r="L258" s="50"/>
      <c r="M258" s="43"/>
      <c r="N258" s="43"/>
      <c r="O258" s="50"/>
      <c r="P258" s="50"/>
      <c r="Q258" s="43"/>
      <c r="R258" s="43"/>
      <c r="S258" s="50"/>
      <c r="T258" s="50"/>
      <c r="U258" s="43"/>
      <c r="V258" s="43"/>
      <c r="W258" s="84"/>
      <c r="X258" s="84"/>
      <c r="Y258" s="43"/>
    </row>
    <row r="259" spans="1:25">
      <c r="A259" s="13"/>
      <c r="B259" s="253" t="s">
        <v>40</v>
      </c>
      <c r="C259" s="48" t="s">
        <v>220</v>
      </c>
      <c r="D259" s="48"/>
      <c r="E259" s="38"/>
      <c r="F259" s="38"/>
      <c r="G259" s="48">
        <v>4</v>
      </c>
      <c r="H259" s="48"/>
      <c r="I259" s="38"/>
      <c r="J259" s="38"/>
      <c r="K259" s="48" t="s">
        <v>220</v>
      </c>
      <c r="L259" s="48"/>
      <c r="M259" s="38"/>
      <c r="N259" s="38"/>
      <c r="O259" s="48" t="s">
        <v>220</v>
      </c>
      <c r="P259" s="48"/>
      <c r="Q259" s="38"/>
      <c r="R259" s="38"/>
      <c r="S259" s="48" t="s">
        <v>220</v>
      </c>
      <c r="T259" s="48"/>
      <c r="U259" s="38"/>
      <c r="V259" s="38"/>
      <c r="W259" s="48">
        <v>4</v>
      </c>
      <c r="X259" s="48"/>
      <c r="Y259" s="38"/>
    </row>
    <row r="260" spans="1:25" ht="15.75" thickBot="1">
      <c r="A260" s="13"/>
      <c r="B260" s="253"/>
      <c r="C260" s="53"/>
      <c r="D260" s="53"/>
      <c r="E260" s="54"/>
      <c r="F260" s="38"/>
      <c r="G260" s="53"/>
      <c r="H260" s="53"/>
      <c r="I260" s="54"/>
      <c r="J260" s="38"/>
      <c r="K260" s="53"/>
      <c r="L260" s="53"/>
      <c r="M260" s="54"/>
      <c r="N260" s="38"/>
      <c r="O260" s="53"/>
      <c r="P260" s="53"/>
      <c r="Q260" s="54"/>
      <c r="R260" s="38"/>
      <c r="S260" s="53"/>
      <c r="T260" s="53"/>
      <c r="U260" s="54"/>
      <c r="V260" s="38"/>
      <c r="W260" s="53"/>
      <c r="X260" s="53"/>
      <c r="Y260" s="54"/>
    </row>
    <row r="261" spans="1:25">
      <c r="A261" s="13"/>
      <c r="B261" s="49" t="s">
        <v>877</v>
      </c>
      <c r="C261" s="57">
        <v>9878</v>
      </c>
      <c r="D261" s="57"/>
      <c r="E261" s="44"/>
      <c r="F261" s="43"/>
      <c r="G261" s="60">
        <v>114</v>
      </c>
      <c r="H261" s="60"/>
      <c r="I261" s="44"/>
      <c r="J261" s="43"/>
      <c r="K261" s="57">
        <v>40265</v>
      </c>
      <c r="L261" s="57"/>
      <c r="M261" s="44"/>
      <c r="N261" s="43"/>
      <c r="O261" s="60">
        <v>318</v>
      </c>
      <c r="P261" s="60"/>
      <c r="Q261" s="44"/>
      <c r="R261" s="43"/>
      <c r="S261" s="60" t="s">
        <v>890</v>
      </c>
      <c r="T261" s="60"/>
      <c r="U261" s="55" t="s">
        <v>242</v>
      </c>
      <c r="V261" s="43"/>
      <c r="W261" s="57">
        <v>15437</v>
      </c>
      <c r="X261" s="57"/>
      <c r="Y261" s="44"/>
    </row>
    <row r="262" spans="1:25">
      <c r="A262" s="13"/>
      <c r="B262" s="49"/>
      <c r="C262" s="84"/>
      <c r="D262" s="84"/>
      <c r="E262" s="43"/>
      <c r="F262" s="43"/>
      <c r="G262" s="50"/>
      <c r="H262" s="50"/>
      <c r="I262" s="43"/>
      <c r="J262" s="43"/>
      <c r="K262" s="84"/>
      <c r="L262" s="84"/>
      <c r="M262" s="43"/>
      <c r="N262" s="43"/>
      <c r="O262" s="50"/>
      <c r="P262" s="50"/>
      <c r="Q262" s="43"/>
      <c r="R262" s="43"/>
      <c r="S262" s="50"/>
      <c r="T262" s="50"/>
      <c r="U262" s="90"/>
      <c r="V262" s="43"/>
      <c r="W262" s="84"/>
      <c r="X262" s="84"/>
      <c r="Y262" s="43"/>
    </row>
    <row r="263" spans="1:25">
      <c r="A263" s="13"/>
      <c r="B263" s="45" t="s">
        <v>42</v>
      </c>
      <c r="C263" s="48" t="s">
        <v>220</v>
      </c>
      <c r="D263" s="48"/>
      <c r="E263" s="38"/>
      <c r="F263" s="38"/>
      <c r="G263" s="48" t="s">
        <v>892</v>
      </c>
      <c r="H263" s="48"/>
      <c r="I263" s="46" t="s">
        <v>242</v>
      </c>
      <c r="J263" s="38"/>
      <c r="K263" s="47">
        <v>15212</v>
      </c>
      <c r="L263" s="47"/>
      <c r="M263" s="38"/>
      <c r="N263" s="38"/>
      <c r="O263" s="48">
        <v>111</v>
      </c>
      <c r="P263" s="48"/>
      <c r="Q263" s="38"/>
      <c r="R263" s="38"/>
      <c r="S263" s="48" t="s">
        <v>220</v>
      </c>
      <c r="T263" s="48"/>
      <c r="U263" s="38"/>
      <c r="V263" s="38"/>
      <c r="W263" s="47">
        <v>5559</v>
      </c>
      <c r="X263" s="47"/>
      <c r="Y263" s="38"/>
    </row>
    <row r="264" spans="1:25" ht="15.75" thickBot="1">
      <c r="A264" s="13"/>
      <c r="B264" s="45"/>
      <c r="C264" s="53"/>
      <c r="D264" s="53"/>
      <c r="E264" s="54"/>
      <c r="F264" s="38"/>
      <c r="G264" s="53"/>
      <c r="H264" s="53"/>
      <c r="I264" s="99"/>
      <c r="J264" s="38"/>
      <c r="K264" s="133"/>
      <c r="L264" s="133"/>
      <c r="M264" s="54"/>
      <c r="N264" s="38"/>
      <c r="O264" s="53"/>
      <c r="P264" s="53"/>
      <c r="Q264" s="54"/>
      <c r="R264" s="38"/>
      <c r="S264" s="53"/>
      <c r="T264" s="53"/>
      <c r="U264" s="54"/>
      <c r="V264" s="38"/>
      <c r="W264" s="133"/>
      <c r="X264" s="133"/>
      <c r="Y264" s="54"/>
    </row>
    <row r="265" spans="1:25">
      <c r="A265" s="13"/>
      <c r="B265" s="49" t="s">
        <v>879</v>
      </c>
      <c r="C265" s="55" t="s">
        <v>219</v>
      </c>
      <c r="D265" s="57">
        <v>9878</v>
      </c>
      <c r="E265" s="44"/>
      <c r="F265" s="43"/>
      <c r="G265" s="55" t="s">
        <v>219</v>
      </c>
      <c r="H265" s="57">
        <v>9878</v>
      </c>
      <c r="I265" s="44"/>
      <c r="J265" s="43"/>
      <c r="K265" s="55" t="s">
        <v>219</v>
      </c>
      <c r="L265" s="57">
        <v>25053</v>
      </c>
      <c r="M265" s="44"/>
      <c r="N265" s="43"/>
      <c r="O265" s="55" t="s">
        <v>219</v>
      </c>
      <c r="P265" s="60">
        <v>207</v>
      </c>
      <c r="Q265" s="44"/>
      <c r="R265" s="43"/>
      <c r="S265" s="55" t="s">
        <v>219</v>
      </c>
      <c r="T265" s="60" t="s">
        <v>890</v>
      </c>
      <c r="U265" s="55" t="s">
        <v>242</v>
      </c>
      <c r="V265" s="43"/>
      <c r="W265" s="55" t="s">
        <v>219</v>
      </c>
      <c r="X265" s="57">
        <v>9878</v>
      </c>
      <c r="Y265" s="44"/>
    </row>
    <row r="266" spans="1:25" ht="15.75" thickBot="1">
      <c r="A266" s="13"/>
      <c r="B266" s="49"/>
      <c r="C266" s="56"/>
      <c r="D266" s="58"/>
      <c r="E266" s="59"/>
      <c r="F266" s="43"/>
      <c r="G266" s="56"/>
      <c r="H266" s="58"/>
      <c r="I266" s="59"/>
      <c r="J266" s="43"/>
      <c r="K266" s="56"/>
      <c r="L266" s="58"/>
      <c r="M266" s="59"/>
      <c r="N266" s="43"/>
      <c r="O266" s="56"/>
      <c r="P266" s="61"/>
      <c r="Q266" s="59"/>
      <c r="R266" s="43"/>
      <c r="S266" s="56"/>
      <c r="T266" s="61"/>
      <c r="U266" s="56"/>
      <c r="V266" s="43"/>
      <c r="W266" s="56"/>
      <c r="X266" s="58"/>
      <c r="Y266" s="59"/>
    </row>
    <row r="267" spans="1:25" ht="15.75" thickTop="1">
      <c r="A267" s="13"/>
      <c r="B267" s="20"/>
      <c r="C267" s="62"/>
      <c r="D267" s="62"/>
      <c r="E267" s="62"/>
      <c r="F267" s="20"/>
      <c r="G267" s="62"/>
      <c r="H267" s="62"/>
      <c r="I267" s="62"/>
      <c r="J267" s="20"/>
      <c r="K267" s="62"/>
      <c r="L267" s="62"/>
      <c r="M267" s="62"/>
      <c r="N267" s="20"/>
      <c r="O267" s="62"/>
      <c r="P267" s="62"/>
      <c r="Q267" s="62"/>
      <c r="R267" s="20"/>
      <c r="S267" s="62"/>
      <c r="T267" s="62"/>
      <c r="U267" s="62"/>
      <c r="V267" s="20"/>
      <c r="W267" s="62"/>
      <c r="X267" s="62"/>
      <c r="Y267" s="62"/>
    </row>
    <row r="268" spans="1:25">
      <c r="A268" s="13"/>
      <c r="B268" s="49" t="s">
        <v>880</v>
      </c>
      <c r="C268" s="90" t="s">
        <v>219</v>
      </c>
      <c r="D268" s="84">
        <v>8941</v>
      </c>
      <c r="E268" s="43"/>
      <c r="F268" s="43"/>
      <c r="G268" s="90" t="s">
        <v>219</v>
      </c>
      <c r="H268" s="84">
        <v>8941</v>
      </c>
      <c r="I268" s="43"/>
      <c r="J268" s="43"/>
      <c r="K268" s="90" t="s">
        <v>219</v>
      </c>
      <c r="L268" s="84">
        <v>24333</v>
      </c>
      <c r="M268" s="43"/>
      <c r="N268" s="43"/>
      <c r="O268" s="90" t="s">
        <v>219</v>
      </c>
      <c r="P268" s="50" t="s">
        <v>893</v>
      </c>
      <c r="Q268" s="90" t="s">
        <v>242</v>
      </c>
      <c r="R268" s="43"/>
      <c r="S268" s="90" t="s">
        <v>219</v>
      </c>
      <c r="T268" s="50" t="s">
        <v>894</v>
      </c>
      <c r="U268" s="90" t="s">
        <v>242</v>
      </c>
      <c r="V268" s="43"/>
      <c r="W268" s="90" t="s">
        <v>219</v>
      </c>
      <c r="X268" s="84">
        <v>8941</v>
      </c>
      <c r="Y268" s="43"/>
    </row>
    <row r="269" spans="1:25" ht="15.75" thickBot="1">
      <c r="A269" s="13"/>
      <c r="B269" s="49"/>
      <c r="C269" s="56"/>
      <c r="D269" s="58"/>
      <c r="E269" s="59"/>
      <c r="F269" s="43"/>
      <c r="G269" s="56"/>
      <c r="H269" s="58"/>
      <c r="I269" s="59"/>
      <c r="J269" s="43"/>
      <c r="K269" s="56"/>
      <c r="L269" s="58"/>
      <c r="M269" s="59"/>
      <c r="N269" s="43"/>
      <c r="O269" s="56"/>
      <c r="P269" s="61"/>
      <c r="Q269" s="56"/>
      <c r="R269" s="43"/>
      <c r="S269" s="56"/>
      <c r="T269" s="61"/>
      <c r="U269" s="56"/>
      <c r="V269" s="43"/>
      <c r="W269" s="56"/>
      <c r="X269" s="58"/>
      <c r="Y269" s="59"/>
    </row>
    <row r="270" spans="1:25" ht="15.75" thickTop="1">
      <c r="A270" s="13" t="s">
        <v>1049</v>
      </c>
      <c r="B270" s="73" t="s">
        <v>5</v>
      </c>
      <c r="C270" s="73"/>
      <c r="D270" s="73"/>
      <c r="E270" s="73"/>
      <c r="F270" s="73"/>
      <c r="G270" s="73"/>
      <c r="H270" s="73"/>
      <c r="I270" s="73"/>
      <c r="J270" s="73"/>
      <c r="K270" s="73"/>
      <c r="L270" s="73"/>
      <c r="M270" s="73"/>
      <c r="N270" s="73"/>
      <c r="O270" s="73"/>
      <c r="P270" s="73"/>
      <c r="Q270" s="73"/>
      <c r="R270" s="73"/>
      <c r="S270" s="73"/>
      <c r="T270" s="73"/>
      <c r="U270" s="73"/>
      <c r="V270" s="73"/>
      <c r="W270" s="73"/>
      <c r="X270" s="73"/>
      <c r="Y270" s="73"/>
    </row>
    <row r="271" spans="1:25">
      <c r="A271" s="13"/>
      <c r="B271" s="34"/>
      <c r="C271" s="34"/>
      <c r="D271" s="34"/>
      <c r="E271" s="34"/>
      <c r="F271" s="34"/>
      <c r="G271" s="34"/>
      <c r="H271" s="34"/>
      <c r="I271" s="34"/>
      <c r="J271" s="34"/>
      <c r="K271" s="34"/>
      <c r="L271" s="34"/>
      <c r="M271" s="34"/>
      <c r="N271" s="34"/>
      <c r="O271" s="34"/>
      <c r="P271" s="34"/>
      <c r="Q271" s="34"/>
      <c r="R271" s="34"/>
      <c r="S271" s="34"/>
      <c r="T271" s="34"/>
      <c r="U271" s="34"/>
      <c r="V271" s="34"/>
      <c r="W271" s="34"/>
      <c r="X271" s="34"/>
      <c r="Y271" s="34"/>
    </row>
    <row r="272" spans="1:25">
      <c r="A272" s="13"/>
      <c r="B272" s="15"/>
      <c r="C272" s="15"/>
      <c r="D272" s="15"/>
      <c r="E272" s="15"/>
      <c r="F272" s="15"/>
      <c r="G272" s="15"/>
      <c r="H272" s="15"/>
      <c r="I272" s="15"/>
      <c r="J272" s="15"/>
      <c r="K272" s="15"/>
      <c r="L272" s="15"/>
      <c r="M272" s="15"/>
      <c r="N272" s="15"/>
      <c r="O272" s="15"/>
      <c r="P272" s="15"/>
      <c r="Q272" s="15"/>
      <c r="R272" s="15"/>
      <c r="S272" s="15"/>
      <c r="T272" s="15"/>
      <c r="U272" s="15"/>
      <c r="V272" s="15"/>
      <c r="W272" s="15"/>
      <c r="X272" s="15"/>
      <c r="Y272" s="15"/>
    </row>
    <row r="273" spans="1:25">
      <c r="A273" s="13"/>
      <c r="B273" s="254" t="s">
        <v>812</v>
      </c>
      <c r="C273" s="254"/>
      <c r="D273" s="254"/>
      <c r="E273" s="254"/>
      <c r="F273" s="254"/>
      <c r="G273" s="254"/>
      <c r="H273" s="254"/>
      <c r="I273" s="254"/>
      <c r="J273" s="254"/>
      <c r="K273" s="254"/>
      <c r="L273" s="254"/>
      <c r="M273" s="254"/>
      <c r="N273" s="254"/>
      <c r="O273" s="254"/>
      <c r="P273" s="254"/>
      <c r="Q273" s="254"/>
      <c r="R273" s="254"/>
      <c r="S273" s="254"/>
      <c r="T273" s="254"/>
      <c r="U273" s="254"/>
      <c r="V273" s="254"/>
      <c r="W273" s="254"/>
      <c r="X273" s="254"/>
      <c r="Y273" s="254"/>
    </row>
    <row r="274" spans="1:25">
      <c r="A274" s="13"/>
      <c r="B274" s="254" t="s">
        <v>928</v>
      </c>
      <c r="C274" s="254"/>
      <c r="D274" s="254"/>
      <c r="E274" s="254"/>
      <c r="F274" s="254"/>
      <c r="G274" s="254"/>
      <c r="H274" s="254"/>
      <c r="I274" s="254"/>
      <c r="J274" s="254"/>
      <c r="K274" s="254"/>
      <c r="L274" s="254"/>
      <c r="M274" s="254"/>
      <c r="N274" s="254"/>
      <c r="O274" s="254"/>
      <c r="P274" s="254"/>
      <c r="Q274" s="254"/>
      <c r="R274" s="254"/>
      <c r="S274" s="254"/>
      <c r="T274" s="254"/>
      <c r="U274" s="254"/>
      <c r="V274" s="254"/>
      <c r="W274" s="254"/>
      <c r="X274" s="254"/>
      <c r="Y274" s="254"/>
    </row>
    <row r="275" spans="1:25">
      <c r="A275" s="13"/>
      <c r="B275" s="254" t="s">
        <v>895</v>
      </c>
      <c r="C275" s="254"/>
      <c r="D275" s="254"/>
      <c r="E275" s="254"/>
      <c r="F275" s="254"/>
      <c r="G275" s="254"/>
      <c r="H275" s="254"/>
      <c r="I275" s="254"/>
      <c r="J275" s="254"/>
      <c r="K275" s="254"/>
      <c r="L275" s="254"/>
      <c r="M275" s="254"/>
      <c r="N275" s="254"/>
      <c r="O275" s="254"/>
      <c r="P275" s="254"/>
      <c r="Q275" s="254"/>
      <c r="R275" s="254"/>
      <c r="S275" s="254"/>
      <c r="T275" s="254"/>
      <c r="U275" s="254"/>
      <c r="V275" s="254"/>
      <c r="W275" s="254"/>
      <c r="X275" s="254"/>
      <c r="Y275" s="254"/>
    </row>
    <row r="276" spans="1:25">
      <c r="A276" s="13"/>
      <c r="B276" s="35" t="s">
        <v>814</v>
      </c>
      <c r="C276" s="36" t="s">
        <v>815</v>
      </c>
      <c r="D276" s="36"/>
      <c r="E276" s="36"/>
      <c r="F276" s="38"/>
      <c r="G276" s="36" t="s">
        <v>815</v>
      </c>
      <c r="H276" s="36"/>
      <c r="I276" s="36"/>
      <c r="J276" s="38"/>
      <c r="K276" s="36" t="s">
        <v>818</v>
      </c>
      <c r="L276" s="36"/>
      <c r="M276" s="36"/>
      <c r="N276" s="38"/>
      <c r="O276" s="36" t="s">
        <v>820</v>
      </c>
      <c r="P276" s="36"/>
      <c r="Q276" s="36"/>
      <c r="R276" s="38"/>
      <c r="S276" s="36" t="s">
        <v>821</v>
      </c>
      <c r="T276" s="36"/>
      <c r="U276" s="36"/>
      <c r="V276" s="38"/>
      <c r="W276" s="36" t="s">
        <v>824</v>
      </c>
      <c r="X276" s="36"/>
      <c r="Y276" s="36"/>
    </row>
    <row r="277" spans="1:25">
      <c r="A277" s="13"/>
      <c r="B277" s="35"/>
      <c r="C277" s="36" t="s">
        <v>404</v>
      </c>
      <c r="D277" s="36"/>
      <c r="E277" s="36"/>
      <c r="F277" s="38"/>
      <c r="G277" s="36" t="s">
        <v>404</v>
      </c>
      <c r="H277" s="36"/>
      <c r="I277" s="36"/>
      <c r="J277" s="38"/>
      <c r="K277" s="36" t="s">
        <v>819</v>
      </c>
      <c r="L277" s="36"/>
      <c r="M277" s="36"/>
      <c r="N277" s="38"/>
      <c r="O277" s="36" t="s">
        <v>819</v>
      </c>
      <c r="P277" s="36"/>
      <c r="Q277" s="36"/>
      <c r="R277" s="38"/>
      <c r="S277" s="36" t="s">
        <v>822</v>
      </c>
      <c r="T277" s="36"/>
      <c r="U277" s="36"/>
      <c r="V277" s="38"/>
      <c r="W277" s="36" t="s">
        <v>158</v>
      </c>
      <c r="X277" s="36"/>
      <c r="Y277" s="36"/>
    </row>
    <row r="278" spans="1:25" ht="15.75" thickBot="1">
      <c r="A278" s="13"/>
      <c r="B278" s="35"/>
      <c r="C278" s="39" t="s">
        <v>816</v>
      </c>
      <c r="D278" s="39"/>
      <c r="E278" s="39"/>
      <c r="F278" s="38"/>
      <c r="G278" s="39" t="s">
        <v>862</v>
      </c>
      <c r="H278" s="39"/>
      <c r="I278" s="39"/>
      <c r="J278" s="38"/>
      <c r="K278" s="137"/>
      <c r="L278" s="137"/>
      <c r="M278" s="137"/>
      <c r="N278" s="38"/>
      <c r="O278" s="137"/>
      <c r="P278" s="137"/>
      <c r="Q278" s="137"/>
      <c r="R278" s="38"/>
      <c r="S278" s="39" t="s">
        <v>823</v>
      </c>
      <c r="T278" s="39"/>
      <c r="U278" s="39"/>
      <c r="V278" s="38"/>
      <c r="W278" s="137"/>
      <c r="X278" s="137"/>
      <c r="Y278" s="137"/>
    </row>
    <row r="279" spans="1:25">
      <c r="A279" s="13"/>
      <c r="B279" s="192" t="s">
        <v>113</v>
      </c>
      <c r="C279" s="44"/>
      <c r="D279" s="44"/>
      <c r="E279" s="44"/>
      <c r="F279" s="24"/>
      <c r="G279" s="44"/>
      <c r="H279" s="44"/>
      <c r="I279" s="44"/>
      <c r="J279" s="24"/>
      <c r="K279" s="44"/>
      <c r="L279" s="44"/>
      <c r="M279" s="44"/>
      <c r="N279" s="24"/>
      <c r="O279" s="44"/>
      <c r="P279" s="44"/>
      <c r="Q279" s="44"/>
      <c r="R279" s="24"/>
      <c r="S279" s="44"/>
      <c r="T279" s="44"/>
      <c r="U279" s="44"/>
      <c r="V279" s="24"/>
      <c r="W279" s="44"/>
      <c r="X279" s="44"/>
      <c r="Y279" s="44"/>
    </row>
    <row r="280" spans="1:25">
      <c r="A280" s="13"/>
      <c r="B280" s="255" t="s">
        <v>929</v>
      </c>
      <c r="C280" s="35" t="s">
        <v>219</v>
      </c>
      <c r="D280" s="114" t="s">
        <v>220</v>
      </c>
      <c r="E280" s="38"/>
      <c r="F280" s="38"/>
      <c r="G280" s="35" t="s">
        <v>219</v>
      </c>
      <c r="H280" s="114" t="s">
        <v>930</v>
      </c>
      <c r="I280" s="35" t="s">
        <v>242</v>
      </c>
      <c r="J280" s="38"/>
      <c r="K280" s="35" t="s">
        <v>219</v>
      </c>
      <c r="L280" s="126">
        <v>199999</v>
      </c>
      <c r="M280" s="38"/>
      <c r="N280" s="38"/>
      <c r="O280" s="35" t="s">
        <v>219</v>
      </c>
      <c r="P280" s="114">
        <v>583</v>
      </c>
      <c r="Q280" s="38"/>
      <c r="R280" s="38"/>
      <c r="S280" s="35" t="s">
        <v>219</v>
      </c>
      <c r="T280" s="114" t="s">
        <v>220</v>
      </c>
      <c r="U280" s="38"/>
      <c r="V280" s="38"/>
      <c r="W280" s="35" t="s">
        <v>219</v>
      </c>
      <c r="X280" s="126">
        <v>141727</v>
      </c>
      <c r="Y280" s="38"/>
    </row>
    <row r="281" spans="1:25" ht="15.75" thickBot="1">
      <c r="A281" s="13"/>
      <c r="B281" s="255"/>
      <c r="C281" s="119"/>
      <c r="D281" s="118"/>
      <c r="E281" s="54"/>
      <c r="F281" s="38"/>
      <c r="G281" s="119"/>
      <c r="H281" s="118"/>
      <c r="I281" s="119"/>
      <c r="J281" s="38"/>
      <c r="K281" s="119"/>
      <c r="L281" s="127"/>
      <c r="M281" s="54"/>
      <c r="N281" s="38"/>
      <c r="O281" s="119"/>
      <c r="P281" s="118"/>
      <c r="Q281" s="54"/>
      <c r="R281" s="38"/>
      <c r="S281" s="119"/>
      <c r="T281" s="118"/>
      <c r="U281" s="54"/>
      <c r="V281" s="38"/>
      <c r="W281" s="119"/>
      <c r="X281" s="127"/>
      <c r="Y281" s="54"/>
    </row>
    <row r="282" spans="1:25">
      <c r="A282" s="13"/>
      <c r="B282" s="192" t="s">
        <v>129</v>
      </c>
      <c r="C282" s="44"/>
      <c r="D282" s="44"/>
      <c r="E282" s="44"/>
      <c r="F282" s="24"/>
      <c r="G282" s="44"/>
      <c r="H282" s="44"/>
      <c r="I282" s="44"/>
      <c r="J282" s="24"/>
      <c r="K282" s="44"/>
      <c r="L282" s="44"/>
      <c r="M282" s="44"/>
      <c r="N282" s="24"/>
      <c r="O282" s="44"/>
      <c r="P282" s="44"/>
      <c r="Q282" s="44"/>
      <c r="R282" s="24"/>
      <c r="S282" s="44"/>
      <c r="T282" s="44"/>
      <c r="U282" s="44"/>
      <c r="V282" s="24"/>
      <c r="W282" s="44"/>
      <c r="X282" s="44"/>
      <c r="Y282" s="44"/>
    </row>
    <row r="283" spans="1:25">
      <c r="A283" s="13"/>
      <c r="B283" s="256" t="s">
        <v>931</v>
      </c>
      <c r="C283" s="114" t="s">
        <v>220</v>
      </c>
      <c r="D283" s="114"/>
      <c r="E283" s="38"/>
      <c r="F283" s="38"/>
      <c r="G283" s="126">
        <v>123197</v>
      </c>
      <c r="H283" s="126"/>
      <c r="I283" s="38"/>
      <c r="J283" s="38"/>
      <c r="K283" s="114" t="s">
        <v>220</v>
      </c>
      <c r="L283" s="114"/>
      <c r="M283" s="38"/>
      <c r="N283" s="38"/>
      <c r="O283" s="114" t="s">
        <v>220</v>
      </c>
      <c r="P283" s="114"/>
      <c r="Q283" s="38"/>
      <c r="R283" s="38"/>
      <c r="S283" s="114" t="s">
        <v>932</v>
      </c>
      <c r="T283" s="114"/>
      <c r="U283" s="35" t="s">
        <v>242</v>
      </c>
      <c r="V283" s="38"/>
      <c r="W283" s="114" t="s">
        <v>220</v>
      </c>
      <c r="X283" s="114"/>
      <c r="Y283" s="38"/>
    </row>
    <row r="284" spans="1:25">
      <c r="A284" s="13"/>
      <c r="B284" s="256"/>
      <c r="C284" s="114"/>
      <c r="D284" s="114"/>
      <c r="E284" s="38"/>
      <c r="F284" s="38"/>
      <c r="G284" s="126"/>
      <c r="H284" s="126"/>
      <c r="I284" s="38"/>
      <c r="J284" s="38"/>
      <c r="K284" s="114"/>
      <c r="L284" s="114"/>
      <c r="M284" s="38"/>
      <c r="N284" s="38"/>
      <c r="O284" s="114"/>
      <c r="P284" s="114"/>
      <c r="Q284" s="38"/>
      <c r="R284" s="38"/>
      <c r="S284" s="114"/>
      <c r="T284" s="114"/>
      <c r="U284" s="35"/>
      <c r="V284" s="38"/>
      <c r="W284" s="114"/>
      <c r="X284" s="114"/>
      <c r="Y284" s="38"/>
    </row>
    <row r="285" spans="1:25">
      <c r="A285" s="13"/>
      <c r="B285" s="257" t="s">
        <v>830</v>
      </c>
      <c r="C285" s="258"/>
      <c r="D285" s="258"/>
      <c r="E285" s="43"/>
      <c r="F285" s="43"/>
      <c r="G285" s="258"/>
      <c r="H285" s="258"/>
      <c r="I285" s="43"/>
      <c r="J285" s="43"/>
      <c r="K285" s="258"/>
      <c r="L285" s="258"/>
      <c r="M285" s="258"/>
      <c r="N285" s="43"/>
      <c r="O285" s="258"/>
      <c r="P285" s="258"/>
      <c r="Q285" s="43"/>
      <c r="R285" s="43"/>
      <c r="S285" s="258"/>
      <c r="T285" s="258"/>
      <c r="U285" s="43"/>
      <c r="V285" s="43"/>
      <c r="W285" s="109" t="s">
        <v>220</v>
      </c>
      <c r="X285" s="109"/>
      <c r="Y285" s="43"/>
    </row>
    <row r="286" spans="1:25">
      <c r="A286" s="13"/>
      <c r="B286" s="257"/>
      <c r="C286" s="258"/>
      <c r="D286" s="258"/>
      <c r="E286" s="43"/>
      <c r="F286" s="43"/>
      <c r="G286" s="258"/>
      <c r="H286" s="258"/>
      <c r="I286" s="43"/>
      <c r="J286" s="43"/>
      <c r="K286" s="258"/>
      <c r="L286" s="258"/>
      <c r="M286" s="258"/>
      <c r="N286" s="43"/>
      <c r="O286" s="258"/>
      <c r="P286" s="258"/>
      <c r="Q286" s="43"/>
      <c r="R286" s="43"/>
      <c r="S286" s="258"/>
      <c r="T286" s="258"/>
      <c r="U286" s="43"/>
      <c r="V286" s="43"/>
      <c r="W286" s="109"/>
      <c r="X286" s="109"/>
      <c r="Y286" s="43"/>
    </row>
    <row r="287" spans="1:25">
      <c r="A287" s="13"/>
      <c r="B287" s="256" t="s">
        <v>130</v>
      </c>
      <c r="C287" s="114" t="s">
        <v>220</v>
      </c>
      <c r="D287" s="114"/>
      <c r="E287" s="38"/>
      <c r="F287" s="38"/>
      <c r="G287" s="114" t="s">
        <v>220</v>
      </c>
      <c r="H287" s="114"/>
      <c r="I287" s="38"/>
      <c r="J287" s="38"/>
      <c r="K287" s="114" t="s">
        <v>933</v>
      </c>
      <c r="L287" s="114"/>
      <c r="M287" s="35" t="s">
        <v>242</v>
      </c>
      <c r="N287" s="38"/>
      <c r="O287" s="114" t="s">
        <v>220</v>
      </c>
      <c r="P287" s="114"/>
      <c r="Q287" s="38"/>
      <c r="R287" s="38"/>
      <c r="S287" s="114" t="s">
        <v>220</v>
      </c>
      <c r="T287" s="114"/>
      <c r="U287" s="38"/>
      <c r="V287" s="38"/>
      <c r="W287" s="114" t="s">
        <v>933</v>
      </c>
      <c r="X287" s="114"/>
      <c r="Y287" s="35" t="s">
        <v>242</v>
      </c>
    </row>
    <row r="288" spans="1:25">
      <c r="A288" s="13"/>
      <c r="B288" s="256"/>
      <c r="C288" s="114"/>
      <c r="D288" s="114"/>
      <c r="E288" s="38"/>
      <c r="F288" s="38"/>
      <c r="G288" s="114"/>
      <c r="H288" s="114"/>
      <c r="I288" s="38"/>
      <c r="J288" s="38"/>
      <c r="K288" s="114"/>
      <c r="L288" s="114"/>
      <c r="M288" s="35"/>
      <c r="N288" s="38"/>
      <c r="O288" s="114"/>
      <c r="P288" s="114"/>
      <c r="Q288" s="38"/>
      <c r="R288" s="38"/>
      <c r="S288" s="114"/>
      <c r="T288" s="114"/>
      <c r="U288" s="38"/>
      <c r="V288" s="38"/>
      <c r="W288" s="114"/>
      <c r="X288" s="114"/>
      <c r="Y288" s="35"/>
    </row>
    <row r="289" spans="1:25">
      <c r="A289" s="13"/>
      <c r="B289" s="257" t="s">
        <v>934</v>
      </c>
      <c r="C289" s="109" t="s">
        <v>220</v>
      </c>
      <c r="D289" s="109"/>
      <c r="E289" s="43"/>
      <c r="F289" s="43"/>
      <c r="G289" s="109" t="s">
        <v>220</v>
      </c>
      <c r="H289" s="109"/>
      <c r="I289" s="43"/>
      <c r="J289" s="43"/>
      <c r="K289" s="111">
        <v>6853</v>
      </c>
      <c r="L289" s="111"/>
      <c r="M289" s="43"/>
      <c r="N289" s="43"/>
      <c r="O289" s="109" t="s">
        <v>220</v>
      </c>
      <c r="P289" s="109"/>
      <c r="Q289" s="43"/>
      <c r="R289" s="43"/>
      <c r="S289" s="109" t="s">
        <v>220</v>
      </c>
      <c r="T289" s="109"/>
      <c r="U289" s="43"/>
      <c r="V289" s="43"/>
      <c r="W289" s="111">
        <v>6853</v>
      </c>
      <c r="X289" s="111"/>
      <c r="Y289" s="43"/>
    </row>
    <row r="290" spans="1:25" ht="15.75" thickBot="1">
      <c r="A290" s="13"/>
      <c r="B290" s="257"/>
      <c r="C290" s="110"/>
      <c r="D290" s="110"/>
      <c r="E290" s="64"/>
      <c r="F290" s="43"/>
      <c r="G290" s="110"/>
      <c r="H290" s="110"/>
      <c r="I290" s="64"/>
      <c r="J290" s="43"/>
      <c r="K290" s="112"/>
      <c r="L290" s="112"/>
      <c r="M290" s="64"/>
      <c r="N290" s="43"/>
      <c r="O290" s="110"/>
      <c r="P290" s="110"/>
      <c r="Q290" s="64"/>
      <c r="R290" s="43"/>
      <c r="S290" s="110"/>
      <c r="T290" s="110"/>
      <c r="U290" s="64"/>
      <c r="V290" s="43"/>
      <c r="W290" s="112"/>
      <c r="X290" s="112"/>
      <c r="Y290" s="64"/>
    </row>
    <row r="291" spans="1:25">
      <c r="A291" s="13"/>
      <c r="B291" s="255" t="s">
        <v>935</v>
      </c>
      <c r="C291" s="115" t="s">
        <v>220</v>
      </c>
      <c r="D291" s="115"/>
      <c r="E291" s="69"/>
      <c r="F291" s="38"/>
      <c r="G291" s="201">
        <v>123197</v>
      </c>
      <c r="H291" s="201"/>
      <c r="I291" s="69"/>
      <c r="J291" s="38"/>
      <c r="K291" s="115" t="s">
        <v>936</v>
      </c>
      <c r="L291" s="115"/>
      <c r="M291" s="116" t="s">
        <v>242</v>
      </c>
      <c r="N291" s="38"/>
      <c r="O291" s="115" t="s">
        <v>220</v>
      </c>
      <c r="P291" s="115"/>
      <c r="Q291" s="69"/>
      <c r="R291" s="38"/>
      <c r="S291" s="115" t="s">
        <v>932</v>
      </c>
      <c r="T291" s="115"/>
      <c r="U291" s="116" t="s">
        <v>242</v>
      </c>
      <c r="V291" s="38"/>
      <c r="W291" s="115" t="s">
        <v>936</v>
      </c>
      <c r="X291" s="115"/>
      <c r="Y291" s="116" t="s">
        <v>242</v>
      </c>
    </row>
    <row r="292" spans="1:25" ht="15.75" thickBot="1">
      <c r="A292" s="13"/>
      <c r="B292" s="255"/>
      <c r="C292" s="118"/>
      <c r="D292" s="118"/>
      <c r="E292" s="54"/>
      <c r="F292" s="38"/>
      <c r="G292" s="127"/>
      <c r="H292" s="127"/>
      <c r="I292" s="54"/>
      <c r="J292" s="38"/>
      <c r="K292" s="118"/>
      <c r="L292" s="118"/>
      <c r="M292" s="119"/>
      <c r="N292" s="38"/>
      <c r="O292" s="118"/>
      <c r="P292" s="118"/>
      <c r="Q292" s="54"/>
      <c r="R292" s="38"/>
      <c r="S292" s="118"/>
      <c r="T292" s="118"/>
      <c r="U292" s="119"/>
      <c r="V292" s="38"/>
      <c r="W292" s="118"/>
      <c r="X292" s="118"/>
      <c r="Y292" s="119"/>
    </row>
    <row r="293" spans="1:25">
      <c r="A293" s="13"/>
      <c r="B293" s="192" t="s">
        <v>133</v>
      </c>
      <c r="C293" s="44"/>
      <c r="D293" s="44"/>
      <c r="E293" s="44"/>
      <c r="F293" s="24"/>
      <c r="G293" s="44"/>
      <c r="H293" s="44"/>
      <c r="I293" s="44"/>
      <c r="J293" s="24"/>
      <c r="K293" s="44"/>
      <c r="L293" s="44"/>
      <c r="M293" s="44"/>
      <c r="N293" s="24"/>
      <c r="O293" s="44"/>
      <c r="P293" s="44"/>
      <c r="Q293" s="44"/>
      <c r="R293" s="24"/>
      <c r="S293" s="44"/>
      <c r="T293" s="44"/>
      <c r="U293" s="44"/>
      <c r="V293" s="24"/>
      <c r="W293" s="44"/>
      <c r="X293" s="44"/>
      <c r="Y293" s="44"/>
    </row>
    <row r="294" spans="1:25">
      <c r="A294" s="13"/>
      <c r="B294" s="256" t="s">
        <v>937</v>
      </c>
      <c r="C294" s="114" t="s">
        <v>220</v>
      </c>
      <c r="D294" s="114"/>
      <c r="E294" s="38"/>
      <c r="F294" s="38"/>
      <c r="G294" s="126">
        <v>624193</v>
      </c>
      <c r="H294" s="126"/>
      <c r="I294" s="38"/>
      <c r="J294" s="38"/>
      <c r="K294" s="114">
        <v>65</v>
      </c>
      <c r="L294" s="114"/>
      <c r="M294" s="38"/>
      <c r="N294" s="38"/>
      <c r="O294" s="114" t="s">
        <v>220</v>
      </c>
      <c r="P294" s="114"/>
      <c r="Q294" s="38"/>
      <c r="R294" s="38"/>
      <c r="S294" s="114" t="s">
        <v>220</v>
      </c>
      <c r="T294" s="114"/>
      <c r="U294" s="38"/>
      <c r="V294" s="38"/>
      <c r="W294" s="126">
        <v>624258</v>
      </c>
      <c r="X294" s="126"/>
      <c r="Y294" s="38"/>
    </row>
    <row r="295" spans="1:25">
      <c r="A295" s="13"/>
      <c r="B295" s="256"/>
      <c r="C295" s="114"/>
      <c r="D295" s="114"/>
      <c r="E295" s="38"/>
      <c r="F295" s="38"/>
      <c r="G295" s="126"/>
      <c r="H295" s="126"/>
      <c r="I295" s="38"/>
      <c r="J295" s="38"/>
      <c r="K295" s="114"/>
      <c r="L295" s="114"/>
      <c r="M295" s="38"/>
      <c r="N295" s="38"/>
      <c r="O295" s="114"/>
      <c r="P295" s="114"/>
      <c r="Q295" s="38"/>
      <c r="R295" s="38"/>
      <c r="S295" s="114"/>
      <c r="T295" s="114"/>
      <c r="U295" s="38"/>
      <c r="V295" s="38"/>
      <c r="W295" s="126"/>
      <c r="X295" s="126"/>
      <c r="Y295" s="38"/>
    </row>
    <row r="296" spans="1:25">
      <c r="A296" s="13"/>
      <c r="B296" s="257" t="s">
        <v>938</v>
      </c>
      <c r="C296" s="109">
        <v>126</v>
      </c>
      <c r="D296" s="109"/>
      <c r="E296" s="43"/>
      <c r="F296" s="43"/>
      <c r="G296" s="109" t="s">
        <v>939</v>
      </c>
      <c r="H296" s="109"/>
      <c r="I296" s="113" t="s">
        <v>242</v>
      </c>
      <c r="J296" s="43"/>
      <c r="K296" s="109" t="s">
        <v>220</v>
      </c>
      <c r="L296" s="109"/>
      <c r="M296" s="43"/>
      <c r="N296" s="43"/>
      <c r="O296" s="109" t="s">
        <v>220</v>
      </c>
      <c r="P296" s="109"/>
      <c r="Q296" s="43"/>
      <c r="R296" s="43"/>
      <c r="S296" s="109" t="s">
        <v>220</v>
      </c>
      <c r="T296" s="109"/>
      <c r="U296" s="43"/>
      <c r="V296" s="43"/>
      <c r="W296" s="109" t="s">
        <v>220</v>
      </c>
      <c r="X296" s="109"/>
      <c r="Y296" s="43"/>
    </row>
    <row r="297" spans="1:25">
      <c r="A297" s="13"/>
      <c r="B297" s="257"/>
      <c r="C297" s="109"/>
      <c r="D297" s="109"/>
      <c r="E297" s="43"/>
      <c r="F297" s="43"/>
      <c r="G297" s="109"/>
      <c r="H297" s="109"/>
      <c r="I297" s="113"/>
      <c r="J297" s="43"/>
      <c r="K297" s="109"/>
      <c r="L297" s="109"/>
      <c r="M297" s="43"/>
      <c r="N297" s="43"/>
      <c r="O297" s="109"/>
      <c r="P297" s="109"/>
      <c r="Q297" s="43"/>
      <c r="R297" s="43"/>
      <c r="S297" s="109"/>
      <c r="T297" s="109"/>
      <c r="U297" s="43"/>
      <c r="V297" s="43"/>
      <c r="W297" s="109"/>
      <c r="X297" s="109"/>
      <c r="Y297" s="43"/>
    </row>
    <row r="298" spans="1:25">
      <c r="A298" s="13"/>
      <c r="B298" s="256" t="s">
        <v>142</v>
      </c>
      <c r="C298" s="114" t="s">
        <v>939</v>
      </c>
      <c r="D298" s="114"/>
      <c r="E298" s="35" t="s">
        <v>242</v>
      </c>
      <c r="F298" s="38"/>
      <c r="G298" s="114" t="s">
        <v>220</v>
      </c>
      <c r="H298" s="114"/>
      <c r="I298" s="38"/>
      <c r="J298" s="38"/>
      <c r="K298" s="114" t="s">
        <v>940</v>
      </c>
      <c r="L298" s="114"/>
      <c r="M298" s="35" t="s">
        <v>242</v>
      </c>
      <c r="N298" s="38"/>
      <c r="O298" s="114" t="s">
        <v>220</v>
      </c>
      <c r="P298" s="114"/>
      <c r="Q298" s="38"/>
      <c r="R298" s="38"/>
      <c r="S298" s="114" t="s">
        <v>220</v>
      </c>
      <c r="T298" s="114"/>
      <c r="U298" s="38"/>
      <c r="V298" s="38"/>
      <c r="W298" s="114" t="s">
        <v>941</v>
      </c>
      <c r="X298" s="114"/>
      <c r="Y298" s="35" t="s">
        <v>242</v>
      </c>
    </row>
    <row r="299" spans="1:25">
      <c r="A299" s="13"/>
      <c r="B299" s="256"/>
      <c r="C299" s="114"/>
      <c r="D299" s="114"/>
      <c r="E299" s="35"/>
      <c r="F299" s="38"/>
      <c r="G299" s="114"/>
      <c r="H299" s="114"/>
      <c r="I299" s="38"/>
      <c r="J299" s="38"/>
      <c r="K299" s="114"/>
      <c r="L299" s="114"/>
      <c r="M299" s="35"/>
      <c r="N299" s="38"/>
      <c r="O299" s="114"/>
      <c r="P299" s="114"/>
      <c r="Q299" s="38"/>
      <c r="R299" s="38"/>
      <c r="S299" s="114"/>
      <c r="T299" s="114"/>
      <c r="U299" s="38"/>
      <c r="V299" s="38"/>
      <c r="W299" s="114"/>
      <c r="X299" s="114"/>
      <c r="Y299" s="35"/>
    </row>
    <row r="300" spans="1:25">
      <c r="A300" s="13"/>
      <c r="B300" s="257" t="s">
        <v>143</v>
      </c>
      <c r="C300" s="109" t="s">
        <v>220</v>
      </c>
      <c r="D300" s="109"/>
      <c r="E300" s="43"/>
      <c r="F300" s="43"/>
      <c r="G300" s="109" t="s">
        <v>942</v>
      </c>
      <c r="H300" s="109"/>
      <c r="I300" s="113" t="s">
        <v>242</v>
      </c>
      <c r="J300" s="43"/>
      <c r="K300" s="109" t="s">
        <v>220</v>
      </c>
      <c r="L300" s="109"/>
      <c r="M300" s="43"/>
      <c r="N300" s="43"/>
      <c r="O300" s="109" t="s">
        <v>220</v>
      </c>
      <c r="P300" s="109"/>
      <c r="Q300" s="43"/>
      <c r="R300" s="43"/>
      <c r="S300" s="109" t="s">
        <v>220</v>
      </c>
      <c r="T300" s="109"/>
      <c r="U300" s="43"/>
      <c r="V300" s="43"/>
      <c r="W300" s="109" t="s">
        <v>942</v>
      </c>
      <c r="X300" s="109"/>
      <c r="Y300" s="113" t="s">
        <v>242</v>
      </c>
    </row>
    <row r="301" spans="1:25">
      <c r="A301" s="13"/>
      <c r="B301" s="257"/>
      <c r="C301" s="109"/>
      <c r="D301" s="109"/>
      <c r="E301" s="43"/>
      <c r="F301" s="43"/>
      <c r="G301" s="109"/>
      <c r="H301" s="109"/>
      <c r="I301" s="113"/>
      <c r="J301" s="43"/>
      <c r="K301" s="109"/>
      <c r="L301" s="109"/>
      <c r="M301" s="43"/>
      <c r="N301" s="43"/>
      <c r="O301" s="109"/>
      <c r="P301" s="109"/>
      <c r="Q301" s="43"/>
      <c r="R301" s="43"/>
      <c r="S301" s="109"/>
      <c r="T301" s="109"/>
      <c r="U301" s="43"/>
      <c r="V301" s="43"/>
      <c r="W301" s="109"/>
      <c r="X301" s="109"/>
      <c r="Y301" s="113"/>
    </row>
    <row r="302" spans="1:25">
      <c r="A302" s="13"/>
      <c r="B302" s="256" t="s">
        <v>943</v>
      </c>
      <c r="C302" s="114" t="s">
        <v>220</v>
      </c>
      <c r="D302" s="114"/>
      <c r="E302" s="38"/>
      <c r="F302" s="38"/>
      <c r="G302" s="126">
        <v>350000</v>
      </c>
      <c r="H302" s="126"/>
      <c r="I302" s="38"/>
      <c r="J302" s="38"/>
      <c r="K302" s="114" t="s">
        <v>220</v>
      </c>
      <c r="L302" s="114"/>
      <c r="M302" s="38"/>
      <c r="N302" s="38"/>
      <c r="O302" s="114" t="s">
        <v>220</v>
      </c>
      <c r="P302" s="114"/>
      <c r="Q302" s="38"/>
      <c r="R302" s="38"/>
      <c r="S302" s="114" t="s">
        <v>220</v>
      </c>
      <c r="T302" s="114"/>
      <c r="U302" s="38"/>
      <c r="V302" s="38"/>
      <c r="W302" s="126">
        <v>350000</v>
      </c>
      <c r="X302" s="126"/>
      <c r="Y302" s="38"/>
    </row>
    <row r="303" spans="1:25">
      <c r="A303" s="13"/>
      <c r="B303" s="256"/>
      <c r="C303" s="114"/>
      <c r="D303" s="114"/>
      <c r="E303" s="38"/>
      <c r="F303" s="38"/>
      <c r="G303" s="126"/>
      <c r="H303" s="126"/>
      <c r="I303" s="38"/>
      <c r="J303" s="38"/>
      <c r="K303" s="114"/>
      <c r="L303" s="114"/>
      <c r="M303" s="38"/>
      <c r="N303" s="38"/>
      <c r="O303" s="114"/>
      <c r="P303" s="114"/>
      <c r="Q303" s="38"/>
      <c r="R303" s="38"/>
      <c r="S303" s="114"/>
      <c r="T303" s="114"/>
      <c r="U303" s="38"/>
      <c r="V303" s="38"/>
      <c r="W303" s="126"/>
      <c r="X303" s="126"/>
      <c r="Y303" s="38"/>
    </row>
    <row r="304" spans="1:25">
      <c r="A304" s="13"/>
      <c r="B304" s="257" t="s">
        <v>135</v>
      </c>
      <c r="C304" s="109" t="s">
        <v>220</v>
      </c>
      <c r="D304" s="109"/>
      <c r="E304" s="43"/>
      <c r="F304" s="43"/>
      <c r="G304" s="111">
        <v>1625925</v>
      </c>
      <c r="H304" s="111"/>
      <c r="I304" s="43"/>
      <c r="J304" s="43"/>
      <c r="K304" s="109" t="s">
        <v>220</v>
      </c>
      <c r="L304" s="109"/>
      <c r="M304" s="43"/>
      <c r="N304" s="43"/>
      <c r="O304" s="109" t="s">
        <v>220</v>
      </c>
      <c r="P304" s="109"/>
      <c r="Q304" s="43"/>
      <c r="R304" s="43"/>
      <c r="S304" s="109" t="s">
        <v>220</v>
      </c>
      <c r="T304" s="109"/>
      <c r="U304" s="43"/>
      <c r="V304" s="43"/>
      <c r="W304" s="111">
        <v>1625925</v>
      </c>
      <c r="X304" s="111"/>
      <c r="Y304" s="43"/>
    </row>
    <row r="305" spans="1:25">
      <c r="A305" s="13"/>
      <c r="B305" s="257"/>
      <c r="C305" s="109"/>
      <c r="D305" s="109"/>
      <c r="E305" s="43"/>
      <c r="F305" s="43"/>
      <c r="G305" s="111"/>
      <c r="H305" s="111"/>
      <c r="I305" s="43"/>
      <c r="J305" s="43"/>
      <c r="K305" s="109"/>
      <c r="L305" s="109"/>
      <c r="M305" s="43"/>
      <c r="N305" s="43"/>
      <c r="O305" s="109"/>
      <c r="P305" s="109"/>
      <c r="Q305" s="43"/>
      <c r="R305" s="43"/>
      <c r="S305" s="109"/>
      <c r="T305" s="109"/>
      <c r="U305" s="43"/>
      <c r="V305" s="43"/>
      <c r="W305" s="111"/>
      <c r="X305" s="111"/>
      <c r="Y305" s="43"/>
    </row>
    <row r="306" spans="1:25">
      <c r="A306" s="13"/>
      <c r="B306" s="256" t="s">
        <v>137</v>
      </c>
      <c r="C306" s="114" t="s">
        <v>220</v>
      </c>
      <c r="D306" s="114"/>
      <c r="E306" s="38"/>
      <c r="F306" s="38"/>
      <c r="G306" s="114" t="s">
        <v>944</v>
      </c>
      <c r="H306" s="114"/>
      <c r="I306" s="35" t="s">
        <v>242</v>
      </c>
      <c r="J306" s="38"/>
      <c r="K306" s="114" t="s">
        <v>325</v>
      </c>
      <c r="L306" s="114"/>
      <c r="M306" s="35" t="s">
        <v>242</v>
      </c>
      <c r="N306" s="38"/>
      <c r="O306" s="114" t="s">
        <v>220</v>
      </c>
      <c r="P306" s="114"/>
      <c r="Q306" s="38"/>
      <c r="R306" s="38"/>
      <c r="S306" s="114" t="s">
        <v>220</v>
      </c>
      <c r="T306" s="114"/>
      <c r="U306" s="38"/>
      <c r="V306" s="38"/>
      <c r="W306" s="114" t="s">
        <v>945</v>
      </c>
      <c r="X306" s="114"/>
      <c r="Y306" s="35" t="s">
        <v>242</v>
      </c>
    </row>
    <row r="307" spans="1:25">
      <c r="A307" s="13"/>
      <c r="B307" s="256"/>
      <c r="C307" s="114"/>
      <c r="D307" s="114"/>
      <c r="E307" s="38"/>
      <c r="F307" s="38"/>
      <c r="G307" s="114"/>
      <c r="H307" s="114"/>
      <c r="I307" s="35"/>
      <c r="J307" s="38"/>
      <c r="K307" s="114"/>
      <c r="L307" s="114"/>
      <c r="M307" s="35"/>
      <c r="N307" s="38"/>
      <c r="O307" s="114"/>
      <c r="P307" s="114"/>
      <c r="Q307" s="38"/>
      <c r="R307" s="38"/>
      <c r="S307" s="114"/>
      <c r="T307" s="114"/>
      <c r="U307" s="38"/>
      <c r="V307" s="38"/>
      <c r="W307" s="114"/>
      <c r="X307" s="114"/>
      <c r="Y307" s="35"/>
    </row>
    <row r="308" spans="1:25">
      <c r="A308" s="13"/>
      <c r="B308" s="257" t="s">
        <v>138</v>
      </c>
      <c r="C308" s="109" t="s">
        <v>220</v>
      </c>
      <c r="D308" s="109"/>
      <c r="E308" s="43"/>
      <c r="F308" s="43"/>
      <c r="G308" s="109" t="s">
        <v>946</v>
      </c>
      <c r="H308" s="109"/>
      <c r="I308" s="113" t="s">
        <v>242</v>
      </c>
      <c r="J308" s="43"/>
      <c r="K308" s="109" t="s">
        <v>220</v>
      </c>
      <c r="L308" s="109"/>
      <c r="M308" s="43"/>
      <c r="N308" s="43"/>
      <c r="O308" s="109" t="s">
        <v>220</v>
      </c>
      <c r="P308" s="109"/>
      <c r="Q308" s="43"/>
      <c r="R308" s="43"/>
      <c r="S308" s="109" t="s">
        <v>220</v>
      </c>
      <c r="T308" s="109"/>
      <c r="U308" s="43"/>
      <c r="V308" s="43"/>
      <c r="W308" s="109" t="s">
        <v>946</v>
      </c>
      <c r="X308" s="109"/>
      <c r="Y308" s="113" t="s">
        <v>242</v>
      </c>
    </row>
    <row r="309" spans="1:25">
      <c r="A309" s="13"/>
      <c r="B309" s="257"/>
      <c r="C309" s="109"/>
      <c r="D309" s="109"/>
      <c r="E309" s="43"/>
      <c r="F309" s="43"/>
      <c r="G309" s="109"/>
      <c r="H309" s="109"/>
      <c r="I309" s="113"/>
      <c r="J309" s="43"/>
      <c r="K309" s="109"/>
      <c r="L309" s="109"/>
      <c r="M309" s="43"/>
      <c r="N309" s="43"/>
      <c r="O309" s="109"/>
      <c r="P309" s="109"/>
      <c r="Q309" s="43"/>
      <c r="R309" s="43"/>
      <c r="S309" s="109"/>
      <c r="T309" s="109"/>
      <c r="U309" s="43"/>
      <c r="V309" s="43"/>
      <c r="W309" s="109"/>
      <c r="X309" s="109"/>
      <c r="Y309" s="113"/>
    </row>
    <row r="310" spans="1:25">
      <c r="A310" s="13"/>
      <c r="B310" s="256" t="s">
        <v>947</v>
      </c>
      <c r="C310" s="114" t="s">
        <v>220</v>
      </c>
      <c r="D310" s="114"/>
      <c r="E310" s="38"/>
      <c r="F310" s="38"/>
      <c r="G310" s="114" t="s">
        <v>220</v>
      </c>
      <c r="H310" s="114"/>
      <c r="I310" s="38"/>
      <c r="J310" s="38"/>
      <c r="K310" s="126">
        <v>2408</v>
      </c>
      <c r="L310" s="126"/>
      <c r="M310" s="38"/>
      <c r="N310" s="38"/>
      <c r="O310" s="114" t="s">
        <v>220</v>
      </c>
      <c r="P310" s="114"/>
      <c r="Q310" s="38"/>
      <c r="R310" s="38"/>
      <c r="S310" s="114" t="s">
        <v>220</v>
      </c>
      <c r="T310" s="114"/>
      <c r="U310" s="38"/>
      <c r="V310" s="38"/>
      <c r="W310" s="126">
        <v>2408</v>
      </c>
      <c r="X310" s="126"/>
      <c r="Y310" s="38"/>
    </row>
    <row r="311" spans="1:25">
      <c r="A311" s="13"/>
      <c r="B311" s="256"/>
      <c r="C311" s="114"/>
      <c r="D311" s="114"/>
      <c r="E311" s="38"/>
      <c r="F311" s="38"/>
      <c r="G311" s="114"/>
      <c r="H311" s="114"/>
      <c r="I311" s="38"/>
      <c r="J311" s="38"/>
      <c r="K311" s="126"/>
      <c r="L311" s="126"/>
      <c r="M311" s="38"/>
      <c r="N311" s="38"/>
      <c r="O311" s="114"/>
      <c r="P311" s="114"/>
      <c r="Q311" s="38"/>
      <c r="R311" s="38"/>
      <c r="S311" s="114"/>
      <c r="T311" s="114"/>
      <c r="U311" s="38"/>
      <c r="V311" s="38"/>
      <c r="W311" s="126"/>
      <c r="X311" s="126"/>
      <c r="Y311" s="38"/>
    </row>
    <row r="312" spans="1:25">
      <c r="A312" s="13"/>
      <c r="B312" s="257" t="s">
        <v>948</v>
      </c>
      <c r="C312" s="109" t="s">
        <v>220</v>
      </c>
      <c r="D312" s="109"/>
      <c r="E312" s="43"/>
      <c r="F312" s="43"/>
      <c r="G312" s="109" t="s">
        <v>220</v>
      </c>
      <c r="H312" s="109"/>
      <c r="I312" s="43"/>
      <c r="J312" s="43"/>
      <c r="K312" s="109" t="s">
        <v>949</v>
      </c>
      <c r="L312" s="109"/>
      <c r="M312" s="113" t="s">
        <v>242</v>
      </c>
      <c r="N312" s="43"/>
      <c r="O312" s="109" t="s">
        <v>220</v>
      </c>
      <c r="P312" s="109"/>
      <c r="Q312" s="43"/>
      <c r="R312" s="43"/>
      <c r="S312" s="109" t="s">
        <v>220</v>
      </c>
      <c r="T312" s="109"/>
      <c r="U312" s="43"/>
      <c r="V312" s="43"/>
      <c r="W312" s="109" t="s">
        <v>949</v>
      </c>
      <c r="X312" s="109"/>
      <c r="Y312" s="113" t="s">
        <v>242</v>
      </c>
    </row>
    <row r="313" spans="1:25">
      <c r="A313" s="13"/>
      <c r="B313" s="257"/>
      <c r="C313" s="109"/>
      <c r="D313" s="109"/>
      <c r="E313" s="43"/>
      <c r="F313" s="43"/>
      <c r="G313" s="109"/>
      <c r="H313" s="109"/>
      <c r="I313" s="43"/>
      <c r="J313" s="43"/>
      <c r="K313" s="109"/>
      <c r="L313" s="109"/>
      <c r="M313" s="113"/>
      <c r="N313" s="43"/>
      <c r="O313" s="109"/>
      <c r="P313" s="109"/>
      <c r="Q313" s="43"/>
      <c r="R313" s="43"/>
      <c r="S313" s="109"/>
      <c r="T313" s="109"/>
      <c r="U313" s="43"/>
      <c r="V313" s="43"/>
      <c r="W313" s="109"/>
      <c r="X313" s="109"/>
      <c r="Y313" s="113"/>
    </row>
    <row r="314" spans="1:25">
      <c r="A314" s="13"/>
      <c r="B314" s="256" t="s">
        <v>931</v>
      </c>
      <c r="C314" s="114" t="s">
        <v>220</v>
      </c>
      <c r="D314" s="114"/>
      <c r="E314" s="38"/>
      <c r="F314" s="38"/>
      <c r="G314" s="114" t="s">
        <v>220</v>
      </c>
      <c r="H314" s="114"/>
      <c r="I314" s="38"/>
      <c r="J314" s="38"/>
      <c r="K314" s="114" t="s">
        <v>932</v>
      </c>
      <c r="L314" s="114"/>
      <c r="M314" s="35" t="s">
        <v>242</v>
      </c>
      <c r="N314" s="38"/>
      <c r="O314" s="259"/>
      <c r="P314" s="259"/>
      <c r="Q314" s="38"/>
      <c r="R314" s="38"/>
      <c r="S314" s="126">
        <v>123197</v>
      </c>
      <c r="T314" s="126"/>
      <c r="U314" s="38"/>
      <c r="V314" s="38"/>
      <c r="W314" s="114" t="s">
        <v>220</v>
      </c>
      <c r="X314" s="114"/>
      <c r="Y314" s="38"/>
    </row>
    <row r="315" spans="1:25">
      <c r="A315" s="13"/>
      <c r="B315" s="256"/>
      <c r="C315" s="114"/>
      <c r="D315" s="114"/>
      <c r="E315" s="38"/>
      <c r="F315" s="38"/>
      <c r="G315" s="114"/>
      <c r="H315" s="114"/>
      <c r="I315" s="38"/>
      <c r="J315" s="38"/>
      <c r="K315" s="114"/>
      <c r="L315" s="114"/>
      <c r="M315" s="35"/>
      <c r="N315" s="38"/>
      <c r="O315" s="259"/>
      <c r="P315" s="259"/>
      <c r="Q315" s="38"/>
      <c r="R315" s="38"/>
      <c r="S315" s="126"/>
      <c r="T315" s="126"/>
      <c r="U315" s="38"/>
      <c r="V315" s="38"/>
      <c r="W315" s="114"/>
      <c r="X315" s="114"/>
      <c r="Y315" s="38"/>
    </row>
    <row r="316" spans="1:25">
      <c r="A316" s="13"/>
      <c r="B316" s="257" t="s">
        <v>141</v>
      </c>
      <c r="C316" s="109" t="s">
        <v>220</v>
      </c>
      <c r="D316" s="109"/>
      <c r="E316" s="43"/>
      <c r="F316" s="43"/>
      <c r="G316" s="109" t="s">
        <v>220</v>
      </c>
      <c r="H316" s="109"/>
      <c r="I316" s="43"/>
      <c r="J316" s="43"/>
      <c r="K316" s="109" t="s">
        <v>950</v>
      </c>
      <c r="L316" s="109"/>
      <c r="M316" s="113" t="s">
        <v>242</v>
      </c>
      <c r="N316" s="43"/>
      <c r="O316" s="109" t="s">
        <v>220</v>
      </c>
      <c r="P316" s="109"/>
      <c r="Q316" s="43"/>
      <c r="R316" s="43"/>
      <c r="S316" s="109" t="s">
        <v>220</v>
      </c>
      <c r="T316" s="109"/>
      <c r="U316" s="43"/>
      <c r="V316" s="43"/>
      <c r="W316" s="109" t="s">
        <v>950</v>
      </c>
      <c r="X316" s="109"/>
      <c r="Y316" s="113" t="s">
        <v>242</v>
      </c>
    </row>
    <row r="317" spans="1:25">
      <c r="A317" s="13"/>
      <c r="B317" s="257"/>
      <c r="C317" s="109"/>
      <c r="D317" s="109"/>
      <c r="E317" s="43"/>
      <c r="F317" s="43"/>
      <c r="G317" s="109"/>
      <c r="H317" s="109"/>
      <c r="I317" s="43"/>
      <c r="J317" s="43"/>
      <c r="K317" s="109"/>
      <c r="L317" s="109"/>
      <c r="M317" s="113"/>
      <c r="N317" s="43"/>
      <c r="O317" s="109"/>
      <c r="P317" s="109"/>
      <c r="Q317" s="43"/>
      <c r="R317" s="43"/>
      <c r="S317" s="109"/>
      <c r="T317" s="109"/>
      <c r="U317" s="43"/>
      <c r="V317" s="43"/>
      <c r="W317" s="109"/>
      <c r="X317" s="109"/>
      <c r="Y317" s="113"/>
    </row>
    <row r="318" spans="1:25">
      <c r="A318" s="13"/>
      <c r="B318" s="256" t="s">
        <v>144</v>
      </c>
      <c r="C318" s="114" t="s">
        <v>220</v>
      </c>
      <c r="D318" s="114"/>
      <c r="E318" s="38"/>
      <c r="F318" s="38"/>
      <c r="G318" s="114" t="s">
        <v>951</v>
      </c>
      <c r="H318" s="114"/>
      <c r="I318" s="35" t="s">
        <v>242</v>
      </c>
      <c r="J318" s="38"/>
      <c r="K318" s="114" t="s">
        <v>220</v>
      </c>
      <c r="L318" s="114"/>
      <c r="M318" s="38"/>
      <c r="N318" s="38"/>
      <c r="O318" s="114" t="s">
        <v>220</v>
      </c>
      <c r="P318" s="114"/>
      <c r="Q318" s="38"/>
      <c r="R318" s="38"/>
      <c r="S318" s="114" t="s">
        <v>220</v>
      </c>
      <c r="T318" s="114"/>
      <c r="U318" s="38"/>
      <c r="V318" s="38"/>
      <c r="W318" s="114" t="s">
        <v>951</v>
      </c>
      <c r="X318" s="114"/>
      <c r="Y318" s="35" t="s">
        <v>242</v>
      </c>
    </row>
    <row r="319" spans="1:25" ht="15.75" thickBot="1">
      <c r="A319" s="13"/>
      <c r="B319" s="256"/>
      <c r="C319" s="118"/>
      <c r="D319" s="118"/>
      <c r="E319" s="54"/>
      <c r="F319" s="38"/>
      <c r="G319" s="118"/>
      <c r="H319" s="118"/>
      <c r="I319" s="119"/>
      <c r="J319" s="38"/>
      <c r="K319" s="118"/>
      <c r="L319" s="118"/>
      <c r="M319" s="54"/>
      <c r="N319" s="38"/>
      <c r="O319" s="118"/>
      <c r="P319" s="118"/>
      <c r="Q319" s="54"/>
      <c r="R319" s="38"/>
      <c r="S319" s="118"/>
      <c r="T319" s="118"/>
      <c r="U319" s="54"/>
      <c r="V319" s="38"/>
      <c r="W319" s="118"/>
      <c r="X319" s="118"/>
      <c r="Y319" s="119"/>
    </row>
    <row r="320" spans="1:25">
      <c r="A320" s="13"/>
      <c r="B320" s="260" t="s">
        <v>952</v>
      </c>
      <c r="C320" s="120" t="s">
        <v>220</v>
      </c>
      <c r="D320" s="120"/>
      <c r="E320" s="44"/>
      <c r="F320" s="43"/>
      <c r="G320" s="120" t="s">
        <v>953</v>
      </c>
      <c r="H320" s="120"/>
      <c r="I320" s="121" t="s">
        <v>242</v>
      </c>
      <c r="J320" s="43"/>
      <c r="K320" s="120" t="s">
        <v>954</v>
      </c>
      <c r="L320" s="120"/>
      <c r="M320" s="121" t="s">
        <v>242</v>
      </c>
      <c r="N320" s="43"/>
      <c r="O320" s="120" t="s">
        <v>220</v>
      </c>
      <c r="P320" s="120"/>
      <c r="Q320" s="44"/>
      <c r="R320" s="43"/>
      <c r="S320" s="124">
        <v>123197</v>
      </c>
      <c r="T320" s="124"/>
      <c r="U320" s="44"/>
      <c r="V320" s="43"/>
      <c r="W320" s="120" t="s">
        <v>955</v>
      </c>
      <c r="X320" s="120"/>
      <c r="Y320" s="121" t="s">
        <v>242</v>
      </c>
    </row>
    <row r="321" spans="1:25" ht="15.75" thickBot="1">
      <c r="A321" s="13"/>
      <c r="B321" s="260"/>
      <c r="C321" s="110"/>
      <c r="D321" s="110"/>
      <c r="E321" s="64"/>
      <c r="F321" s="43"/>
      <c r="G321" s="110"/>
      <c r="H321" s="110"/>
      <c r="I321" s="199"/>
      <c r="J321" s="43"/>
      <c r="K321" s="110"/>
      <c r="L321" s="110"/>
      <c r="M321" s="199"/>
      <c r="N321" s="43"/>
      <c r="O321" s="110"/>
      <c r="P321" s="110"/>
      <c r="Q321" s="64"/>
      <c r="R321" s="43"/>
      <c r="S321" s="112"/>
      <c r="T321" s="112"/>
      <c r="U321" s="64"/>
      <c r="V321" s="43"/>
      <c r="W321" s="110"/>
      <c r="X321" s="110"/>
      <c r="Y321" s="199"/>
    </row>
    <row r="322" spans="1:25">
      <c r="A322" s="13"/>
      <c r="B322" s="194" t="s">
        <v>146</v>
      </c>
      <c r="C322" s="115" t="s">
        <v>220</v>
      </c>
      <c r="D322" s="115"/>
      <c r="E322" s="69"/>
      <c r="F322" s="38"/>
      <c r="G322" s="115" t="s">
        <v>220</v>
      </c>
      <c r="H322" s="115"/>
      <c r="I322" s="69"/>
      <c r="J322" s="38"/>
      <c r="K322" s="115" t="s">
        <v>220</v>
      </c>
      <c r="L322" s="115"/>
      <c r="M322" s="69"/>
      <c r="N322" s="38"/>
      <c r="O322" s="115">
        <v>238</v>
      </c>
      <c r="P322" s="115"/>
      <c r="Q322" s="69"/>
      <c r="R322" s="38"/>
      <c r="S322" s="115" t="s">
        <v>220</v>
      </c>
      <c r="T322" s="115"/>
      <c r="U322" s="69"/>
      <c r="V322" s="38"/>
      <c r="W322" s="115">
        <v>238</v>
      </c>
      <c r="X322" s="115"/>
      <c r="Y322" s="69"/>
    </row>
    <row r="323" spans="1:25">
      <c r="A323" s="13"/>
      <c r="B323" s="194"/>
      <c r="C323" s="261"/>
      <c r="D323" s="261"/>
      <c r="E323" s="81"/>
      <c r="F323" s="38"/>
      <c r="G323" s="114"/>
      <c r="H323" s="114"/>
      <c r="I323" s="38"/>
      <c r="J323" s="38"/>
      <c r="K323" s="114"/>
      <c r="L323" s="114"/>
      <c r="M323" s="38"/>
      <c r="N323" s="38"/>
      <c r="O323" s="114"/>
      <c r="P323" s="114"/>
      <c r="Q323" s="38"/>
      <c r="R323" s="38"/>
      <c r="S323" s="114"/>
      <c r="T323" s="114"/>
      <c r="U323" s="38"/>
      <c r="V323" s="38"/>
      <c r="W323" s="114"/>
      <c r="X323" s="114"/>
      <c r="Y323" s="38"/>
    </row>
    <row r="324" spans="1:25">
      <c r="A324" s="13"/>
      <c r="B324" s="260" t="s">
        <v>147</v>
      </c>
      <c r="C324" s="109" t="s">
        <v>220</v>
      </c>
      <c r="D324" s="109"/>
      <c r="E324" s="43"/>
      <c r="F324" s="43"/>
      <c r="G324" s="109" t="s">
        <v>220</v>
      </c>
      <c r="H324" s="109"/>
      <c r="I324" s="43"/>
      <c r="J324" s="43"/>
      <c r="K324" s="111">
        <v>17301</v>
      </c>
      <c r="L324" s="111"/>
      <c r="M324" s="43"/>
      <c r="N324" s="43"/>
      <c r="O324" s="109">
        <v>821</v>
      </c>
      <c r="P324" s="109"/>
      <c r="Q324" s="43"/>
      <c r="R324" s="43"/>
      <c r="S324" s="109" t="s">
        <v>220</v>
      </c>
      <c r="T324" s="109"/>
      <c r="U324" s="43"/>
      <c r="V324" s="43"/>
      <c r="W324" s="111">
        <v>18122</v>
      </c>
      <c r="X324" s="111"/>
      <c r="Y324" s="43"/>
    </row>
    <row r="325" spans="1:25">
      <c r="A325" s="13"/>
      <c r="B325" s="260"/>
      <c r="C325" s="109"/>
      <c r="D325" s="109"/>
      <c r="E325" s="43"/>
      <c r="F325" s="43"/>
      <c r="G325" s="109"/>
      <c r="H325" s="109"/>
      <c r="I325" s="43"/>
      <c r="J325" s="43"/>
      <c r="K325" s="111"/>
      <c r="L325" s="111"/>
      <c r="M325" s="43"/>
      <c r="N325" s="43"/>
      <c r="O325" s="109"/>
      <c r="P325" s="109"/>
      <c r="Q325" s="43"/>
      <c r="R325" s="43"/>
      <c r="S325" s="109"/>
      <c r="T325" s="109"/>
      <c r="U325" s="43"/>
      <c r="V325" s="43"/>
      <c r="W325" s="111"/>
      <c r="X325" s="111"/>
      <c r="Y325" s="43"/>
    </row>
    <row r="326" spans="1:25">
      <c r="A326" s="13"/>
      <c r="B326" s="194" t="s">
        <v>148</v>
      </c>
      <c r="C326" s="114" t="s">
        <v>220</v>
      </c>
      <c r="D326" s="114"/>
      <c r="E326" s="38"/>
      <c r="F326" s="38"/>
      <c r="G326" s="114" t="s">
        <v>220</v>
      </c>
      <c r="H326" s="114"/>
      <c r="I326" s="38"/>
      <c r="J326" s="38"/>
      <c r="K326" s="126">
        <v>83123</v>
      </c>
      <c r="L326" s="126"/>
      <c r="M326" s="38"/>
      <c r="N326" s="38"/>
      <c r="O326" s="126">
        <v>9158</v>
      </c>
      <c r="P326" s="126"/>
      <c r="Q326" s="38"/>
      <c r="R326" s="38"/>
      <c r="S326" s="114" t="s">
        <v>220</v>
      </c>
      <c r="T326" s="114"/>
      <c r="U326" s="38"/>
      <c r="V326" s="38"/>
      <c r="W326" s="126">
        <v>92281</v>
      </c>
      <c r="X326" s="126"/>
      <c r="Y326" s="38"/>
    </row>
    <row r="327" spans="1:25" ht="15.75" thickBot="1">
      <c r="A327" s="13"/>
      <c r="B327" s="194"/>
      <c r="C327" s="118"/>
      <c r="D327" s="118"/>
      <c r="E327" s="54"/>
      <c r="F327" s="38"/>
      <c r="G327" s="118"/>
      <c r="H327" s="118"/>
      <c r="I327" s="54"/>
      <c r="J327" s="38"/>
      <c r="K327" s="127"/>
      <c r="L327" s="127"/>
      <c r="M327" s="54"/>
      <c r="N327" s="38"/>
      <c r="O327" s="127"/>
      <c r="P327" s="127"/>
      <c r="Q327" s="54"/>
      <c r="R327" s="38"/>
      <c r="S327" s="118"/>
      <c r="T327" s="118"/>
      <c r="U327" s="54"/>
      <c r="V327" s="38"/>
      <c r="W327" s="127"/>
      <c r="X327" s="127"/>
      <c r="Y327" s="54"/>
    </row>
    <row r="328" spans="1:25">
      <c r="A328" s="13"/>
      <c r="B328" s="197" t="s">
        <v>149</v>
      </c>
      <c r="C328" s="121" t="s">
        <v>219</v>
      </c>
      <c r="D328" s="120" t="s">
        <v>220</v>
      </c>
      <c r="E328" s="44"/>
      <c r="F328" s="43"/>
      <c r="G328" s="121" t="s">
        <v>219</v>
      </c>
      <c r="H328" s="120" t="s">
        <v>220</v>
      </c>
      <c r="I328" s="44"/>
      <c r="J328" s="43"/>
      <c r="K328" s="121" t="s">
        <v>219</v>
      </c>
      <c r="L328" s="124">
        <v>100424</v>
      </c>
      <c r="M328" s="44"/>
      <c r="N328" s="43"/>
      <c r="O328" s="121" t="s">
        <v>219</v>
      </c>
      <c r="P328" s="124">
        <v>9979</v>
      </c>
      <c r="Q328" s="44"/>
      <c r="R328" s="43"/>
      <c r="S328" s="121" t="s">
        <v>219</v>
      </c>
      <c r="T328" s="120" t="s">
        <v>220</v>
      </c>
      <c r="U328" s="44"/>
      <c r="V328" s="43"/>
      <c r="W328" s="121" t="s">
        <v>219</v>
      </c>
      <c r="X328" s="124">
        <v>110403</v>
      </c>
      <c r="Y328" s="44"/>
    </row>
    <row r="329" spans="1:25" ht="15.75" thickBot="1">
      <c r="A329" s="13"/>
      <c r="B329" s="197"/>
      <c r="C329" s="195"/>
      <c r="D329" s="196"/>
      <c r="E329" s="59"/>
      <c r="F329" s="43"/>
      <c r="G329" s="195"/>
      <c r="H329" s="196"/>
      <c r="I329" s="59"/>
      <c r="J329" s="43"/>
      <c r="K329" s="195"/>
      <c r="L329" s="128"/>
      <c r="M329" s="59"/>
      <c r="N329" s="43"/>
      <c r="O329" s="195"/>
      <c r="P329" s="128"/>
      <c r="Q329" s="59"/>
      <c r="R329" s="43"/>
      <c r="S329" s="195"/>
      <c r="T329" s="196"/>
      <c r="U329" s="59"/>
      <c r="V329" s="43"/>
      <c r="W329" s="195"/>
      <c r="X329" s="128"/>
      <c r="Y329" s="59"/>
    </row>
    <row r="330" spans="1:25" ht="15.75" thickTop="1">
      <c r="A330" s="13"/>
      <c r="B330" s="20"/>
      <c r="C330" s="62"/>
      <c r="D330" s="62"/>
      <c r="E330" s="62"/>
      <c r="F330" s="20"/>
      <c r="G330" s="62"/>
      <c r="H330" s="62"/>
      <c r="I330" s="62"/>
      <c r="J330" s="20"/>
      <c r="K330" s="62"/>
      <c r="L330" s="62"/>
      <c r="M330" s="62"/>
      <c r="N330" s="20"/>
      <c r="O330" s="62"/>
      <c r="P330" s="62"/>
      <c r="Q330" s="62"/>
      <c r="R330" s="20"/>
      <c r="S330" s="62"/>
      <c r="T330" s="62"/>
      <c r="U330" s="62"/>
      <c r="V330" s="20"/>
      <c r="W330" s="62"/>
      <c r="X330" s="62"/>
      <c r="Y330" s="62"/>
    </row>
    <row r="331" spans="1:25" ht="22.5">
      <c r="A331" s="13"/>
      <c r="B331" s="192" t="s">
        <v>150</v>
      </c>
      <c r="C331" s="43"/>
      <c r="D331" s="43"/>
      <c r="E331" s="43"/>
      <c r="F331" s="24"/>
      <c r="G331" s="43"/>
      <c r="H331" s="43"/>
      <c r="I331" s="43"/>
      <c r="J331" s="24"/>
      <c r="K331" s="43"/>
      <c r="L331" s="43"/>
      <c r="M331" s="43"/>
      <c r="N331" s="24"/>
      <c r="O331" s="43"/>
      <c r="P331" s="43"/>
      <c r="Q331" s="43"/>
      <c r="R331" s="24"/>
      <c r="S331" s="43"/>
      <c r="T331" s="43"/>
      <c r="U331" s="43"/>
      <c r="V331" s="24"/>
      <c r="W331" s="43"/>
      <c r="X331" s="43"/>
      <c r="Y331" s="43"/>
    </row>
    <row r="332" spans="1:25">
      <c r="A332" s="13"/>
      <c r="B332" s="194" t="s">
        <v>151</v>
      </c>
      <c r="C332" s="35" t="s">
        <v>219</v>
      </c>
      <c r="D332" s="114" t="s">
        <v>220</v>
      </c>
      <c r="E332" s="38"/>
      <c r="F332" s="38"/>
      <c r="G332" s="35" t="s">
        <v>219</v>
      </c>
      <c r="H332" s="126">
        <v>90143</v>
      </c>
      <c r="I332" s="38"/>
      <c r="J332" s="38"/>
      <c r="K332" s="35" t="s">
        <v>219</v>
      </c>
      <c r="L332" s="126">
        <v>1434</v>
      </c>
      <c r="M332" s="38"/>
      <c r="N332" s="38"/>
      <c r="O332" s="35" t="s">
        <v>219</v>
      </c>
      <c r="P332" s="114" t="s">
        <v>220</v>
      </c>
      <c r="Q332" s="38"/>
      <c r="R332" s="38"/>
      <c r="S332" s="35" t="s">
        <v>219</v>
      </c>
      <c r="T332" s="114" t="s">
        <v>220</v>
      </c>
      <c r="U332" s="38"/>
      <c r="V332" s="38"/>
      <c r="W332" s="35" t="s">
        <v>219</v>
      </c>
      <c r="X332" s="126">
        <v>91577</v>
      </c>
      <c r="Y332" s="38"/>
    </row>
    <row r="333" spans="1:25">
      <c r="A333" s="13"/>
      <c r="B333" s="194"/>
      <c r="C333" s="35"/>
      <c r="D333" s="114"/>
      <c r="E333" s="38"/>
      <c r="F333" s="38"/>
      <c r="G333" s="35"/>
      <c r="H333" s="126"/>
      <c r="I333" s="38"/>
      <c r="J333" s="38"/>
      <c r="K333" s="35"/>
      <c r="L333" s="126"/>
      <c r="M333" s="38"/>
      <c r="N333" s="38"/>
      <c r="O333" s="35"/>
      <c r="P333" s="114"/>
      <c r="Q333" s="38"/>
      <c r="R333" s="38"/>
      <c r="S333" s="35"/>
      <c r="T333" s="114"/>
      <c r="U333" s="38"/>
      <c r="V333" s="38"/>
      <c r="W333" s="35"/>
      <c r="X333" s="126"/>
      <c r="Y333" s="38"/>
    </row>
    <row r="334" spans="1:25">
      <c r="A334" s="13"/>
      <c r="B334" s="197" t="s">
        <v>152</v>
      </c>
      <c r="C334" s="109" t="s">
        <v>220</v>
      </c>
      <c r="D334" s="109"/>
      <c r="E334" s="43"/>
      <c r="F334" s="43"/>
      <c r="G334" s="109" t="s">
        <v>220</v>
      </c>
      <c r="H334" s="109"/>
      <c r="I334" s="43"/>
      <c r="J334" s="43"/>
      <c r="K334" s="109">
        <v>44</v>
      </c>
      <c r="L334" s="109"/>
      <c r="M334" s="43"/>
      <c r="N334" s="43"/>
      <c r="O334" s="109">
        <v>25</v>
      </c>
      <c r="P334" s="109"/>
      <c r="Q334" s="43"/>
      <c r="R334" s="43"/>
      <c r="S334" s="109" t="s">
        <v>220</v>
      </c>
      <c r="T334" s="109"/>
      <c r="U334" s="43"/>
      <c r="V334" s="43"/>
      <c r="W334" s="109">
        <v>69</v>
      </c>
      <c r="X334" s="109"/>
      <c r="Y334" s="43"/>
    </row>
    <row r="335" spans="1:25">
      <c r="A335" s="13"/>
      <c r="B335" s="197"/>
      <c r="C335" s="109"/>
      <c r="D335" s="109"/>
      <c r="E335" s="43"/>
      <c r="F335" s="43"/>
      <c r="G335" s="109"/>
      <c r="H335" s="109"/>
      <c r="I335" s="43"/>
      <c r="J335" s="43"/>
      <c r="K335" s="109"/>
      <c r="L335" s="109"/>
      <c r="M335" s="43"/>
      <c r="N335" s="43"/>
      <c r="O335" s="109"/>
      <c r="P335" s="109"/>
      <c r="Q335" s="43"/>
      <c r="R335" s="43"/>
      <c r="S335" s="109"/>
      <c r="T335" s="109"/>
      <c r="U335" s="43"/>
      <c r="V335" s="43"/>
      <c r="W335" s="109"/>
      <c r="X335" s="109"/>
      <c r="Y335" s="43"/>
    </row>
    <row r="336" spans="1:25">
      <c r="A336" s="13"/>
      <c r="B336" s="194" t="s">
        <v>153</v>
      </c>
      <c r="C336" s="114" t="s">
        <v>220</v>
      </c>
      <c r="D336" s="114"/>
      <c r="E336" s="38"/>
      <c r="F336" s="38"/>
      <c r="G336" s="114" t="s">
        <v>220</v>
      </c>
      <c r="H336" s="114"/>
      <c r="I336" s="38"/>
      <c r="J336" s="38"/>
      <c r="K336" s="126">
        <v>2783</v>
      </c>
      <c r="L336" s="126"/>
      <c r="M336" s="38"/>
      <c r="N336" s="38"/>
      <c r="O336" s="114">
        <v>215</v>
      </c>
      <c r="P336" s="114"/>
      <c r="Q336" s="38"/>
      <c r="R336" s="38"/>
      <c r="S336" s="114" t="s">
        <v>220</v>
      </c>
      <c r="T336" s="114"/>
      <c r="U336" s="38"/>
      <c r="V336" s="38"/>
      <c r="W336" s="126">
        <v>2998</v>
      </c>
      <c r="X336" s="126"/>
      <c r="Y336" s="38"/>
    </row>
    <row r="337" spans="1:25">
      <c r="A337" s="13"/>
      <c r="B337" s="194"/>
      <c r="C337" s="114"/>
      <c r="D337" s="114"/>
      <c r="E337" s="38"/>
      <c r="F337" s="38"/>
      <c r="G337" s="114"/>
      <c r="H337" s="114"/>
      <c r="I337" s="38"/>
      <c r="J337" s="38"/>
      <c r="K337" s="126"/>
      <c r="L337" s="126"/>
      <c r="M337" s="38"/>
      <c r="N337" s="38"/>
      <c r="O337" s="114"/>
      <c r="P337" s="114"/>
      <c r="Q337" s="38"/>
      <c r="R337" s="38"/>
      <c r="S337" s="114"/>
      <c r="T337" s="114"/>
      <c r="U337" s="38"/>
      <c r="V337" s="38"/>
      <c r="W337" s="126"/>
      <c r="X337" s="126"/>
      <c r="Y337" s="38"/>
    </row>
    <row r="338" spans="1:25">
      <c r="A338" s="13"/>
      <c r="B338" s="192" t="s">
        <v>154</v>
      </c>
      <c r="C338" s="43"/>
      <c r="D338" s="43"/>
      <c r="E338" s="43"/>
      <c r="F338" s="24"/>
      <c r="G338" s="43"/>
      <c r="H338" s="43"/>
      <c r="I338" s="43"/>
      <c r="J338" s="24"/>
      <c r="K338" s="43"/>
      <c r="L338" s="43"/>
      <c r="M338" s="43"/>
      <c r="N338" s="24"/>
      <c r="O338" s="43"/>
      <c r="P338" s="43"/>
      <c r="Q338" s="43"/>
      <c r="R338" s="24"/>
      <c r="S338" s="43"/>
      <c r="T338" s="43"/>
      <c r="U338" s="43"/>
      <c r="V338" s="24"/>
      <c r="W338" s="43"/>
      <c r="X338" s="43"/>
      <c r="Y338" s="43"/>
    </row>
    <row r="339" spans="1:25">
      <c r="A339" s="13"/>
      <c r="B339" s="256" t="s">
        <v>155</v>
      </c>
      <c r="C339" s="114" t="s">
        <v>220</v>
      </c>
      <c r="D339" s="114"/>
      <c r="E339" s="38"/>
      <c r="F339" s="38"/>
      <c r="G339" s="114" t="s">
        <v>220</v>
      </c>
      <c r="H339" s="114"/>
      <c r="I339" s="38"/>
      <c r="J339" s="38"/>
      <c r="K339" s="126">
        <v>2030</v>
      </c>
      <c r="L339" s="126"/>
      <c r="M339" s="38"/>
      <c r="N339" s="38"/>
      <c r="O339" s="114" t="s">
        <v>220</v>
      </c>
      <c r="P339" s="114"/>
      <c r="Q339" s="38"/>
      <c r="R339" s="38"/>
      <c r="S339" s="114" t="s">
        <v>220</v>
      </c>
      <c r="T339" s="114"/>
      <c r="U339" s="38"/>
      <c r="V339" s="38"/>
      <c r="W339" s="126">
        <v>2030</v>
      </c>
      <c r="X339" s="126"/>
      <c r="Y339" s="38"/>
    </row>
    <row r="340" spans="1:25">
      <c r="A340" s="13"/>
      <c r="B340" s="256"/>
      <c r="C340" s="114"/>
      <c r="D340" s="114"/>
      <c r="E340" s="38"/>
      <c r="F340" s="38"/>
      <c r="G340" s="114"/>
      <c r="H340" s="114"/>
      <c r="I340" s="38"/>
      <c r="J340" s="38"/>
      <c r="K340" s="126"/>
      <c r="L340" s="126"/>
      <c r="M340" s="38"/>
      <c r="N340" s="38"/>
      <c r="O340" s="114"/>
      <c r="P340" s="114"/>
      <c r="Q340" s="38"/>
      <c r="R340" s="38"/>
      <c r="S340" s="114"/>
      <c r="T340" s="114"/>
      <c r="U340" s="38"/>
      <c r="V340" s="38"/>
      <c r="W340" s="126"/>
      <c r="X340" s="126"/>
      <c r="Y340" s="38"/>
    </row>
    <row r="341" spans="1:25">
      <c r="A341" s="13"/>
      <c r="B341" s="257" t="s">
        <v>82</v>
      </c>
      <c r="C341" s="111">
        <v>21354</v>
      </c>
      <c r="D341" s="111"/>
      <c r="E341" s="43"/>
      <c r="F341" s="43"/>
      <c r="G341" s="109" t="s">
        <v>220</v>
      </c>
      <c r="H341" s="109"/>
      <c r="I341" s="43"/>
      <c r="J341" s="43"/>
      <c r="K341" s="109" t="s">
        <v>220</v>
      </c>
      <c r="L341" s="109"/>
      <c r="M341" s="43"/>
      <c r="N341" s="43"/>
      <c r="O341" s="109" t="s">
        <v>220</v>
      </c>
      <c r="P341" s="109"/>
      <c r="Q341" s="43"/>
      <c r="R341" s="43"/>
      <c r="S341" s="109" t="s">
        <v>220</v>
      </c>
      <c r="T341" s="109"/>
      <c r="U341" s="43"/>
      <c r="V341" s="43"/>
      <c r="W341" s="111">
        <v>21354</v>
      </c>
      <c r="X341" s="111"/>
      <c r="Y341" s="43"/>
    </row>
    <row r="342" spans="1:25">
      <c r="A342" s="13"/>
      <c r="B342" s="257"/>
      <c r="C342" s="111"/>
      <c r="D342" s="111"/>
      <c r="E342" s="43"/>
      <c r="F342" s="43"/>
      <c r="G342" s="109"/>
      <c r="H342" s="109"/>
      <c r="I342" s="43"/>
      <c r="J342" s="43"/>
      <c r="K342" s="109"/>
      <c r="L342" s="109"/>
      <c r="M342" s="43"/>
      <c r="N342" s="43"/>
      <c r="O342" s="109"/>
      <c r="P342" s="109"/>
      <c r="Q342" s="43"/>
      <c r="R342" s="43"/>
      <c r="S342" s="109"/>
      <c r="T342" s="109"/>
      <c r="U342" s="43"/>
      <c r="V342" s="43"/>
      <c r="W342" s="111"/>
      <c r="X342" s="111"/>
      <c r="Y342" s="43"/>
    </row>
    <row r="343" spans="1:25">
      <c r="A343" s="13"/>
      <c r="B343" s="34"/>
      <c r="C343" s="34"/>
      <c r="D343" s="34"/>
      <c r="E343" s="34"/>
      <c r="F343" s="34"/>
      <c r="G343" s="34"/>
      <c r="H343" s="34"/>
      <c r="I343" s="34"/>
      <c r="J343" s="34"/>
      <c r="K343" s="34"/>
      <c r="L343" s="34"/>
      <c r="M343" s="34"/>
      <c r="N343" s="34"/>
      <c r="O343" s="34"/>
      <c r="P343" s="34"/>
      <c r="Q343" s="34"/>
      <c r="R343" s="34"/>
      <c r="S343" s="34"/>
      <c r="T343" s="34"/>
      <c r="U343" s="34"/>
      <c r="V343" s="34"/>
      <c r="W343" s="34"/>
      <c r="X343" s="34"/>
      <c r="Y343" s="34"/>
    </row>
    <row r="344" spans="1:25">
      <c r="A344" s="13"/>
      <c r="B344" s="216" t="s">
        <v>812</v>
      </c>
      <c r="C344" s="216"/>
      <c r="D344" s="216"/>
      <c r="E344" s="216"/>
      <c r="F344" s="216"/>
      <c r="G344" s="216"/>
      <c r="H344" s="216"/>
      <c r="I344" s="216"/>
      <c r="J344" s="216"/>
      <c r="K344" s="216"/>
      <c r="L344" s="216"/>
      <c r="M344" s="216"/>
      <c r="N344" s="216"/>
      <c r="O344" s="216"/>
      <c r="P344" s="216"/>
      <c r="Q344" s="216"/>
      <c r="R344" s="216"/>
      <c r="S344" s="216"/>
      <c r="T344" s="216"/>
      <c r="U344" s="216"/>
      <c r="V344" s="216"/>
      <c r="W344" s="216"/>
      <c r="X344" s="216"/>
      <c r="Y344" s="216"/>
    </row>
    <row r="345" spans="1:25">
      <c r="A345" s="13"/>
      <c r="B345" s="216" t="s">
        <v>956</v>
      </c>
      <c r="C345" s="216"/>
      <c r="D345" s="216"/>
      <c r="E345" s="216"/>
      <c r="F345" s="216"/>
      <c r="G345" s="216"/>
      <c r="H345" s="216"/>
      <c r="I345" s="216"/>
      <c r="J345" s="216"/>
      <c r="K345" s="216"/>
      <c r="L345" s="216"/>
      <c r="M345" s="216"/>
      <c r="N345" s="216"/>
      <c r="O345" s="216"/>
      <c r="P345" s="216"/>
      <c r="Q345" s="216"/>
      <c r="R345" s="216"/>
      <c r="S345" s="216"/>
      <c r="T345" s="216"/>
      <c r="U345" s="216"/>
      <c r="V345" s="216"/>
      <c r="W345" s="216"/>
      <c r="X345" s="216"/>
      <c r="Y345" s="216"/>
    </row>
    <row r="346" spans="1:25">
      <c r="A346" s="13"/>
      <c r="B346" s="216" t="s">
        <v>909</v>
      </c>
      <c r="C346" s="216"/>
      <c r="D346" s="216"/>
      <c r="E346" s="216"/>
      <c r="F346" s="216"/>
      <c r="G346" s="216"/>
      <c r="H346" s="216"/>
      <c r="I346" s="216"/>
      <c r="J346" s="216"/>
      <c r="K346" s="216"/>
      <c r="L346" s="216"/>
      <c r="M346" s="216"/>
      <c r="N346" s="216"/>
      <c r="O346" s="216"/>
      <c r="P346" s="216"/>
      <c r="Q346" s="216"/>
      <c r="R346" s="216"/>
      <c r="S346" s="216"/>
      <c r="T346" s="216"/>
      <c r="U346" s="216"/>
      <c r="V346" s="216"/>
      <c r="W346" s="216"/>
      <c r="X346" s="216"/>
      <c r="Y346" s="216"/>
    </row>
    <row r="347" spans="1:25">
      <c r="A347" s="13"/>
      <c r="B347" s="85"/>
      <c r="C347" s="85"/>
      <c r="D347" s="85"/>
      <c r="E347" s="85"/>
      <c r="F347" s="85"/>
      <c r="G347" s="85"/>
      <c r="H347" s="85"/>
      <c r="I347" s="85"/>
      <c r="J347" s="85"/>
      <c r="K347" s="85"/>
      <c r="L347" s="85"/>
      <c r="M347" s="85"/>
      <c r="N347" s="85"/>
      <c r="O347" s="85"/>
      <c r="P347" s="85"/>
      <c r="Q347" s="85"/>
      <c r="R347" s="85"/>
      <c r="S347" s="85"/>
      <c r="T347" s="85"/>
      <c r="U347" s="85"/>
      <c r="V347" s="85"/>
      <c r="W347" s="85"/>
      <c r="X347" s="85"/>
      <c r="Y347" s="85"/>
    </row>
    <row r="348" spans="1:25">
      <c r="A348" s="13"/>
      <c r="B348" s="15"/>
      <c r="C348" s="15"/>
      <c r="D348" s="15"/>
      <c r="E348" s="15"/>
      <c r="F348" s="15"/>
      <c r="G348" s="15"/>
      <c r="H348" s="15"/>
      <c r="I348" s="15"/>
      <c r="J348" s="15"/>
      <c r="K348" s="15"/>
      <c r="L348" s="15"/>
      <c r="M348" s="15"/>
      <c r="N348" s="15"/>
      <c r="O348" s="15"/>
      <c r="P348" s="15"/>
      <c r="Q348" s="15"/>
      <c r="R348" s="15"/>
      <c r="S348" s="15"/>
      <c r="T348" s="15"/>
      <c r="U348" s="15"/>
      <c r="V348" s="15"/>
      <c r="W348" s="15"/>
      <c r="X348" s="15"/>
      <c r="Y348" s="15"/>
    </row>
    <row r="349" spans="1:25">
      <c r="A349" s="13"/>
      <c r="B349" s="35" t="s">
        <v>814</v>
      </c>
      <c r="C349" s="36" t="s">
        <v>815</v>
      </c>
      <c r="D349" s="36"/>
      <c r="E349" s="36"/>
      <c r="F349" s="38"/>
      <c r="G349" s="36" t="s">
        <v>815</v>
      </c>
      <c r="H349" s="36"/>
      <c r="I349" s="36"/>
      <c r="J349" s="38"/>
      <c r="K349" s="36" t="s">
        <v>818</v>
      </c>
      <c r="L349" s="36"/>
      <c r="M349" s="36"/>
      <c r="N349" s="38"/>
      <c r="O349" s="36" t="s">
        <v>820</v>
      </c>
      <c r="P349" s="36"/>
      <c r="Q349" s="36"/>
      <c r="R349" s="38"/>
      <c r="S349" s="36" t="s">
        <v>821</v>
      </c>
      <c r="T349" s="36"/>
      <c r="U349" s="36"/>
      <c r="V349" s="38"/>
      <c r="W349" s="36" t="s">
        <v>824</v>
      </c>
      <c r="X349" s="36"/>
      <c r="Y349" s="36"/>
    </row>
    <row r="350" spans="1:25">
      <c r="A350" s="13"/>
      <c r="B350" s="35"/>
      <c r="C350" s="36" t="s">
        <v>404</v>
      </c>
      <c r="D350" s="36"/>
      <c r="E350" s="36"/>
      <c r="F350" s="38"/>
      <c r="G350" s="36" t="s">
        <v>404</v>
      </c>
      <c r="H350" s="36"/>
      <c r="I350" s="36"/>
      <c r="J350" s="38"/>
      <c r="K350" s="36" t="s">
        <v>819</v>
      </c>
      <c r="L350" s="36"/>
      <c r="M350" s="36"/>
      <c r="N350" s="38"/>
      <c r="O350" s="36" t="s">
        <v>819</v>
      </c>
      <c r="P350" s="36"/>
      <c r="Q350" s="36"/>
      <c r="R350" s="38"/>
      <c r="S350" s="36" t="s">
        <v>822</v>
      </c>
      <c r="T350" s="36"/>
      <c r="U350" s="36"/>
      <c r="V350" s="38"/>
      <c r="W350" s="36" t="s">
        <v>158</v>
      </c>
      <c r="X350" s="36"/>
      <c r="Y350" s="36"/>
    </row>
    <row r="351" spans="1:25" ht="15.75" thickBot="1">
      <c r="A351" s="13"/>
      <c r="B351" s="35"/>
      <c r="C351" s="39" t="s">
        <v>816</v>
      </c>
      <c r="D351" s="39"/>
      <c r="E351" s="39"/>
      <c r="F351" s="38"/>
      <c r="G351" s="39" t="s">
        <v>862</v>
      </c>
      <c r="H351" s="39"/>
      <c r="I351" s="39"/>
      <c r="J351" s="38"/>
      <c r="K351" s="137"/>
      <c r="L351" s="137"/>
      <c r="M351" s="137"/>
      <c r="N351" s="38"/>
      <c r="O351" s="137"/>
      <c r="P351" s="137"/>
      <c r="Q351" s="137"/>
      <c r="R351" s="38"/>
      <c r="S351" s="39" t="s">
        <v>823</v>
      </c>
      <c r="T351" s="39"/>
      <c r="U351" s="39"/>
      <c r="V351" s="38"/>
      <c r="W351" s="137"/>
      <c r="X351" s="137"/>
      <c r="Y351" s="137"/>
    </row>
    <row r="352" spans="1:25">
      <c r="A352" s="13"/>
      <c r="B352" s="193" t="s">
        <v>113</v>
      </c>
      <c r="C352" s="69"/>
      <c r="D352" s="69"/>
      <c r="E352" s="69"/>
      <c r="F352" s="20"/>
      <c r="G352" s="69"/>
      <c r="H352" s="69"/>
      <c r="I352" s="69"/>
      <c r="J352" s="20"/>
      <c r="K352" s="69"/>
      <c r="L352" s="69"/>
      <c r="M352" s="69"/>
      <c r="N352" s="20"/>
      <c r="O352" s="69"/>
      <c r="P352" s="69"/>
      <c r="Q352" s="69"/>
      <c r="R352" s="20"/>
      <c r="S352" s="69"/>
      <c r="T352" s="69"/>
      <c r="U352" s="69"/>
      <c r="V352" s="20"/>
      <c r="W352" s="69"/>
      <c r="X352" s="69"/>
      <c r="Y352" s="69"/>
    </row>
    <row r="353" spans="1:25">
      <c r="A353" s="13"/>
      <c r="B353" s="260" t="s">
        <v>929</v>
      </c>
      <c r="C353" s="113" t="s">
        <v>219</v>
      </c>
      <c r="D353" s="109" t="s">
        <v>220</v>
      </c>
      <c r="E353" s="43"/>
      <c r="F353" s="43"/>
      <c r="G353" s="113" t="s">
        <v>219</v>
      </c>
      <c r="H353" s="109" t="s">
        <v>957</v>
      </c>
      <c r="I353" s="113" t="s">
        <v>242</v>
      </c>
      <c r="J353" s="43"/>
      <c r="K353" s="113" t="s">
        <v>219</v>
      </c>
      <c r="L353" s="111">
        <v>129973</v>
      </c>
      <c r="M353" s="43"/>
      <c r="N353" s="43"/>
      <c r="O353" s="113" t="s">
        <v>219</v>
      </c>
      <c r="P353" s="111">
        <v>4019</v>
      </c>
      <c r="Q353" s="43"/>
      <c r="R353" s="43"/>
      <c r="S353" s="113" t="s">
        <v>219</v>
      </c>
      <c r="T353" s="109" t="s">
        <v>220</v>
      </c>
      <c r="U353" s="43"/>
      <c r="V353" s="43"/>
      <c r="W353" s="113" t="s">
        <v>219</v>
      </c>
      <c r="X353" s="111">
        <v>62384</v>
      </c>
      <c r="Y353" s="43"/>
    </row>
    <row r="354" spans="1:25" ht="15.75" thickBot="1">
      <c r="A354" s="13"/>
      <c r="B354" s="260"/>
      <c r="C354" s="199"/>
      <c r="D354" s="110"/>
      <c r="E354" s="64"/>
      <c r="F354" s="43"/>
      <c r="G354" s="199"/>
      <c r="H354" s="110"/>
      <c r="I354" s="199"/>
      <c r="J354" s="43"/>
      <c r="K354" s="199"/>
      <c r="L354" s="112"/>
      <c r="M354" s="64"/>
      <c r="N354" s="43"/>
      <c r="O354" s="199"/>
      <c r="P354" s="112"/>
      <c r="Q354" s="64"/>
      <c r="R354" s="43"/>
      <c r="S354" s="199"/>
      <c r="T354" s="110"/>
      <c r="U354" s="64"/>
      <c r="V354" s="43"/>
      <c r="W354" s="199"/>
      <c r="X354" s="112"/>
      <c r="Y354" s="64"/>
    </row>
    <row r="355" spans="1:25">
      <c r="A355" s="13"/>
      <c r="B355" s="193" t="s">
        <v>129</v>
      </c>
      <c r="C355" s="69"/>
      <c r="D355" s="69"/>
      <c r="E355" s="69"/>
      <c r="F355" s="20"/>
      <c r="G355" s="69"/>
      <c r="H355" s="69"/>
      <c r="I355" s="69"/>
      <c r="J355" s="20"/>
      <c r="K355" s="69"/>
      <c r="L355" s="69"/>
      <c r="M355" s="69"/>
      <c r="N355" s="20"/>
      <c r="O355" s="69"/>
      <c r="P355" s="69"/>
      <c r="Q355" s="69"/>
      <c r="R355" s="20"/>
      <c r="S355" s="69"/>
      <c r="T355" s="69"/>
      <c r="U355" s="69"/>
      <c r="V355" s="20"/>
      <c r="W355" s="69"/>
      <c r="X355" s="69"/>
      <c r="Y355" s="69"/>
    </row>
    <row r="356" spans="1:25">
      <c r="A356" s="13"/>
      <c r="B356" s="257" t="s">
        <v>931</v>
      </c>
      <c r="C356" s="109" t="s">
        <v>220</v>
      </c>
      <c r="D356" s="109"/>
      <c r="E356" s="43"/>
      <c r="F356" s="43"/>
      <c r="G356" s="111">
        <v>196332</v>
      </c>
      <c r="H356" s="111"/>
      <c r="I356" s="43"/>
      <c r="J356" s="43"/>
      <c r="K356" s="109" t="s">
        <v>220</v>
      </c>
      <c r="L356" s="109"/>
      <c r="M356" s="43"/>
      <c r="N356" s="43"/>
      <c r="O356" s="109" t="s">
        <v>220</v>
      </c>
      <c r="P356" s="109"/>
      <c r="Q356" s="43"/>
      <c r="R356" s="43"/>
      <c r="S356" s="109" t="s">
        <v>958</v>
      </c>
      <c r="T356" s="109"/>
      <c r="U356" s="113" t="s">
        <v>242</v>
      </c>
      <c r="V356" s="43"/>
      <c r="W356" s="109" t="s">
        <v>220</v>
      </c>
      <c r="X356" s="109"/>
      <c r="Y356" s="43"/>
    </row>
    <row r="357" spans="1:25">
      <c r="A357" s="13"/>
      <c r="B357" s="257"/>
      <c r="C357" s="109"/>
      <c r="D357" s="109"/>
      <c r="E357" s="43"/>
      <c r="F357" s="43"/>
      <c r="G357" s="111"/>
      <c r="H357" s="111"/>
      <c r="I357" s="43"/>
      <c r="J357" s="43"/>
      <c r="K357" s="109"/>
      <c r="L357" s="109"/>
      <c r="M357" s="43"/>
      <c r="N357" s="43"/>
      <c r="O357" s="109"/>
      <c r="P357" s="109"/>
      <c r="Q357" s="43"/>
      <c r="R357" s="43"/>
      <c r="S357" s="109"/>
      <c r="T357" s="109"/>
      <c r="U357" s="113"/>
      <c r="V357" s="43"/>
      <c r="W357" s="109"/>
      <c r="X357" s="109"/>
      <c r="Y357" s="43"/>
    </row>
    <row r="358" spans="1:25">
      <c r="A358" s="13"/>
      <c r="B358" s="256" t="s">
        <v>959</v>
      </c>
      <c r="C358" s="114" t="s">
        <v>220</v>
      </c>
      <c r="D358" s="114"/>
      <c r="E358" s="38"/>
      <c r="F358" s="38"/>
      <c r="G358" s="126">
        <v>49338</v>
      </c>
      <c r="H358" s="126"/>
      <c r="I358" s="38"/>
      <c r="J358" s="38"/>
      <c r="K358" s="114" t="s">
        <v>220</v>
      </c>
      <c r="L358" s="114"/>
      <c r="M358" s="38"/>
      <c r="N358" s="38"/>
      <c r="O358" s="114" t="s">
        <v>220</v>
      </c>
      <c r="P358" s="114"/>
      <c r="Q358" s="38"/>
      <c r="R358" s="38"/>
      <c r="S358" s="114" t="s">
        <v>960</v>
      </c>
      <c r="T358" s="114"/>
      <c r="U358" s="35" t="s">
        <v>242</v>
      </c>
      <c r="V358" s="38"/>
      <c r="W358" s="114" t="s">
        <v>220</v>
      </c>
      <c r="X358" s="114"/>
      <c r="Y358" s="38"/>
    </row>
    <row r="359" spans="1:25">
      <c r="A359" s="13"/>
      <c r="B359" s="256"/>
      <c r="C359" s="114"/>
      <c r="D359" s="114"/>
      <c r="E359" s="38"/>
      <c r="F359" s="38"/>
      <c r="G359" s="126"/>
      <c r="H359" s="126"/>
      <c r="I359" s="38"/>
      <c r="J359" s="38"/>
      <c r="K359" s="114"/>
      <c r="L359" s="114"/>
      <c r="M359" s="38"/>
      <c r="N359" s="38"/>
      <c r="O359" s="114"/>
      <c r="P359" s="114"/>
      <c r="Q359" s="38"/>
      <c r="R359" s="38"/>
      <c r="S359" s="114"/>
      <c r="T359" s="114"/>
      <c r="U359" s="35"/>
      <c r="V359" s="38"/>
      <c r="W359" s="114"/>
      <c r="X359" s="114"/>
      <c r="Y359" s="38"/>
    </row>
    <row r="360" spans="1:25">
      <c r="A360" s="13"/>
      <c r="B360" s="257" t="s">
        <v>130</v>
      </c>
      <c r="C360" s="109" t="s">
        <v>220</v>
      </c>
      <c r="D360" s="109"/>
      <c r="E360" s="43"/>
      <c r="F360" s="43"/>
      <c r="G360" s="109" t="s">
        <v>220</v>
      </c>
      <c r="H360" s="109"/>
      <c r="I360" s="43"/>
      <c r="J360" s="43"/>
      <c r="K360" s="109" t="s">
        <v>961</v>
      </c>
      <c r="L360" s="109"/>
      <c r="M360" s="113" t="s">
        <v>242</v>
      </c>
      <c r="N360" s="43"/>
      <c r="O360" s="109" t="s">
        <v>220</v>
      </c>
      <c r="P360" s="109"/>
      <c r="Q360" s="43"/>
      <c r="R360" s="43"/>
      <c r="S360" s="109" t="s">
        <v>220</v>
      </c>
      <c r="T360" s="109"/>
      <c r="U360" s="43"/>
      <c r="V360" s="43"/>
      <c r="W360" s="109" t="s">
        <v>961</v>
      </c>
      <c r="X360" s="109"/>
      <c r="Y360" s="113" t="s">
        <v>242</v>
      </c>
    </row>
    <row r="361" spans="1:25">
      <c r="A361" s="13"/>
      <c r="B361" s="257"/>
      <c r="C361" s="109"/>
      <c r="D361" s="109"/>
      <c r="E361" s="43"/>
      <c r="F361" s="43"/>
      <c r="G361" s="109"/>
      <c r="H361" s="109"/>
      <c r="I361" s="43"/>
      <c r="J361" s="43"/>
      <c r="K361" s="109"/>
      <c r="L361" s="109"/>
      <c r="M361" s="113"/>
      <c r="N361" s="43"/>
      <c r="O361" s="109"/>
      <c r="P361" s="109"/>
      <c r="Q361" s="43"/>
      <c r="R361" s="43"/>
      <c r="S361" s="109"/>
      <c r="T361" s="109"/>
      <c r="U361" s="43"/>
      <c r="V361" s="43"/>
      <c r="W361" s="109"/>
      <c r="X361" s="109"/>
      <c r="Y361" s="113"/>
    </row>
    <row r="362" spans="1:25">
      <c r="A362" s="13"/>
      <c r="B362" s="256" t="s">
        <v>934</v>
      </c>
      <c r="C362" s="114" t="s">
        <v>220</v>
      </c>
      <c r="D362" s="114"/>
      <c r="E362" s="38"/>
      <c r="F362" s="38"/>
      <c r="G362" s="114" t="s">
        <v>220</v>
      </c>
      <c r="H362" s="114"/>
      <c r="I362" s="38"/>
      <c r="J362" s="38"/>
      <c r="K362" s="114">
        <v>570</v>
      </c>
      <c r="L362" s="114"/>
      <c r="M362" s="38"/>
      <c r="N362" s="38"/>
      <c r="O362" s="114" t="s">
        <v>220</v>
      </c>
      <c r="P362" s="114"/>
      <c r="Q362" s="38"/>
      <c r="R362" s="38"/>
      <c r="S362" s="114" t="s">
        <v>220</v>
      </c>
      <c r="T362" s="114"/>
      <c r="U362" s="38"/>
      <c r="V362" s="38"/>
      <c r="W362" s="114">
        <v>570</v>
      </c>
      <c r="X362" s="114"/>
      <c r="Y362" s="38"/>
    </row>
    <row r="363" spans="1:25" ht="15.75" thickBot="1">
      <c r="A363" s="13"/>
      <c r="B363" s="256"/>
      <c r="C363" s="118"/>
      <c r="D363" s="118"/>
      <c r="E363" s="54"/>
      <c r="F363" s="38"/>
      <c r="G363" s="118"/>
      <c r="H363" s="118"/>
      <c r="I363" s="54"/>
      <c r="J363" s="38"/>
      <c r="K363" s="118"/>
      <c r="L363" s="118"/>
      <c r="M363" s="54"/>
      <c r="N363" s="38"/>
      <c r="O363" s="118"/>
      <c r="P363" s="118"/>
      <c r="Q363" s="54"/>
      <c r="R363" s="38"/>
      <c r="S363" s="118"/>
      <c r="T363" s="118"/>
      <c r="U363" s="54"/>
      <c r="V363" s="38"/>
      <c r="W363" s="118"/>
      <c r="X363" s="118"/>
      <c r="Y363" s="54"/>
    </row>
    <row r="364" spans="1:25">
      <c r="A364" s="13"/>
      <c r="B364" s="260" t="s">
        <v>935</v>
      </c>
      <c r="C364" s="120" t="s">
        <v>220</v>
      </c>
      <c r="D364" s="120"/>
      <c r="E364" s="44"/>
      <c r="F364" s="43"/>
      <c r="G364" s="124">
        <v>245670</v>
      </c>
      <c r="H364" s="124"/>
      <c r="I364" s="44"/>
      <c r="J364" s="43"/>
      <c r="K364" s="120" t="s">
        <v>962</v>
      </c>
      <c r="L364" s="120"/>
      <c r="M364" s="121" t="s">
        <v>242</v>
      </c>
      <c r="N364" s="43"/>
      <c r="O364" s="120" t="s">
        <v>220</v>
      </c>
      <c r="P364" s="120"/>
      <c r="Q364" s="44"/>
      <c r="R364" s="43"/>
      <c r="S364" s="120" t="s">
        <v>963</v>
      </c>
      <c r="T364" s="120"/>
      <c r="U364" s="121" t="s">
        <v>242</v>
      </c>
      <c r="V364" s="43"/>
      <c r="W364" s="120" t="s">
        <v>962</v>
      </c>
      <c r="X364" s="120"/>
      <c r="Y364" s="121" t="s">
        <v>242</v>
      </c>
    </row>
    <row r="365" spans="1:25" ht="15.75" thickBot="1">
      <c r="A365" s="13"/>
      <c r="B365" s="260"/>
      <c r="C365" s="110"/>
      <c r="D365" s="110"/>
      <c r="E365" s="64"/>
      <c r="F365" s="43"/>
      <c r="G365" s="112"/>
      <c r="H365" s="112"/>
      <c r="I365" s="64"/>
      <c r="J365" s="43"/>
      <c r="K365" s="110"/>
      <c r="L365" s="110"/>
      <c r="M365" s="199"/>
      <c r="N365" s="43"/>
      <c r="O365" s="110"/>
      <c r="P365" s="110"/>
      <c r="Q365" s="64"/>
      <c r="R365" s="43"/>
      <c r="S365" s="110"/>
      <c r="T365" s="110"/>
      <c r="U365" s="199"/>
      <c r="V365" s="43"/>
      <c r="W365" s="110"/>
      <c r="X365" s="110"/>
      <c r="Y365" s="199"/>
    </row>
    <row r="366" spans="1:25">
      <c r="A366" s="13"/>
      <c r="B366" s="193" t="s">
        <v>133</v>
      </c>
      <c r="C366" s="69"/>
      <c r="D366" s="69"/>
      <c r="E366" s="69"/>
      <c r="F366" s="20"/>
      <c r="G366" s="69"/>
      <c r="H366" s="69"/>
      <c r="I366" s="69"/>
      <c r="J366" s="20"/>
      <c r="K366" s="69"/>
      <c r="L366" s="69"/>
      <c r="M366" s="69"/>
      <c r="N366" s="20"/>
      <c r="O366" s="69"/>
      <c r="P366" s="69"/>
      <c r="Q366" s="69"/>
      <c r="R366" s="20"/>
      <c r="S366" s="69"/>
      <c r="T366" s="69"/>
      <c r="U366" s="69"/>
      <c r="V366" s="20"/>
      <c r="W366" s="69"/>
      <c r="X366" s="69"/>
      <c r="Y366" s="69"/>
    </row>
    <row r="367" spans="1:25">
      <c r="A367" s="13"/>
      <c r="B367" s="257" t="s">
        <v>964</v>
      </c>
      <c r="C367" s="109" t="s">
        <v>220</v>
      </c>
      <c r="D367" s="109"/>
      <c r="E367" s="43"/>
      <c r="F367" s="43"/>
      <c r="G367" s="111">
        <v>842625</v>
      </c>
      <c r="H367" s="111"/>
      <c r="I367" s="43"/>
      <c r="J367" s="43"/>
      <c r="K367" s="109" t="s">
        <v>220</v>
      </c>
      <c r="L367" s="109"/>
      <c r="M367" s="43"/>
      <c r="N367" s="43"/>
      <c r="O367" s="109" t="s">
        <v>220</v>
      </c>
      <c r="P367" s="109"/>
      <c r="Q367" s="43"/>
      <c r="R367" s="43"/>
      <c r="S367" s="109" t="s">
        <v>220</v>
      </c>
      <c r="T367" s="109"/>
      <c r="U367" s="43"/>
      <c r="V367" s="43"/>
      <c r="W367" s="111">
        <v>842625</v>
      </c>
      <c r="X367" s="111"/>
      <c r="Y367" s="43"/>
    </row>
    <row r="368" spans="1:25">
      <c r="A368" s="13"/>
      <c r="B368" s="257"/>
      <c r="C368" s="109"/>
      <c r="D368" s="109"/>
      <c r="E368" s="43"/>
      <c r="F368" s="43"/>
      <c r="G368" s="111"/>
      <c r="H368" s="111"/>
      <c r="I368" s="43"/>
      <c r="J368" s="43"/>
      <c r="K368" s="109"/>
      <c r="L368" s="109"/>
      <c r="M368" s="43"/>
      <c r="N368" s="43"/>
      <c r="O368" s="109"/>
      <c r="P368" s="109"/>
      <c r="Q368" s="43"/>
      <c r="R368" s="43"/>
      <c r="S368" s="109"/>
      <c r="T368" s="109"/>
      <c r="U368" s="43"/>
      <c r="V368" s="43"/>
      <c r="W368" s="111"/>
      <c r="X368" s="111"/>
      <c r="Y368" s="43"/>
    </row>
    <row r="369" spans="1:25">
      <c r="A369" s="13"/>
      <c r="B369" s="256" t="s">
        <v>137</v>
      </c>
      <c r="C369" s="114" t="s">
        <v>220</v>
      </c>
      <c r="D369" s="114"/>
      <c r="E369" s="38"/>
      <c r="F369" s="38"/>
      <c r="G369" s="114" t="s">
        <v>965</v>
      </c>
      <c r="H369" s="114"/>
      <c r="I369" s="35" t="s">
        <v>242</v>
      </c>
      <c r="J369" s="38"/>
      <c r="K369" s="114" t="s">
        <v>220</v>
      </c>
      <c r="L369" s="114"/>
      <c r="M369" s="38"/>
      <c r="N369" s="38"/>
      <c r="O369" s="114" t="s">
        <v>220</v>
      </c>
      <c r="P369" s="114"/>
      <c r="Q369" s="38"/>
      <c r="R369" s="38"/>
      <c r="S369" s="114" t="s">
        <v>220</v>
      </c>
      <c r="T369" s="114"/>
      <c r="U369" s="38"/>
      <c r="V369" s="38"/>
      <c r="W369" s="114" t="s">
        <v>965</v>
      </c>
      <c r="X369" s="114"/>
      <c r="Y369" s="35" t="s">
        <v>242</v>
      </c>
    </row>
    <row r="370" spans="1:25">
      <c r="A370" s="13"/>
      <c r="B370" s="256"/>
      <c r="C370" s="114"/>
      <c r="D370" s="114"/>
      <c r="E370" s="38"/>
      <c r="F370" s="38"/>
      <c r="G370" s="114"/>
      <c r="H370" s="114"/>
      <c r="I370" s="35"/>
      <c r="J370" s="38"/>
      <c r="K370" s="114"/>
      <c r="L370" s="114"/>
      <c r="M370" s="38"/>
      <c r="N370" s="38"/>
      <c r="O370" s="114"/>
      <c r="P370" s="114"/>
      <c r="Q370" s="38"/>
      <c r="R370" s="38"/>
      <c r="S370" s="114"/>
      <c r="T370" s="114"/>
      <c r="U370" s="38"/>
      <c r="V370" s="38"/>
      <c r="W370" s="114"/>
      <c r="X370" s="114"/>
      <c r="Y370" s="35"/>
    </row>
    <row r="371" spans="1:25">
      <c r="A371" s="13"/>
      <c r="B371" s="257" t="s">
        <v>138</v>
      </c>
      <c r="C371" s="109" t="s">
        <v>220</v>
      </c>
      <c r="D371" s="109"/>
      <c r="E371" s="43"/>
      <c r="F371" s="43"/>
      <c r="G371" s="109" t="s">
        <v>966</v>
      </c>
      <c r="H371" s="109"/>
      <c r="I371" s="113" t="s">
        <v>242</v>
      </c>
      <c r="J371" s="43"/>
      <c r="K371" s="109" t="s">
        <v>220</v>
      </c>
      <c r="L371" s="109"/>
      <c r="M371" s="43"/>
      <c r="N371" s="43"/>
      <c r="O371" s="109" t="s">
        <v>220</v>
      </c>
      <c r="P371" s="109"/>
      <c r="Q371" s="43"/>
      <c r="R371" s="43"/>
      <c r="S371" s="109" t="s">
        <v>220</v>
      </c>
      <c r="T371" s="109"/>
      <c r="U371" s="43"/>
      <c r="V371" s="43"/>
      <c r="W371" s="109" t="s">
        <v>966</v>
      </c>
      <c r="X371" s="109"/>
      <c r="Y371" s="113" t="s">
        <v>242</v>
      </c>
    </row>
    <row r="372" spans="1:25">
      <c r="A372" s="13"/>
      <c r="B372" s="257"/>
      <c r="C372" s="109"/>
      <c r="D372" s="109"/>
      <c r="E372" s="43"/>
      <c r="F372" s="43"/>
      <c r="G372" s="109"/>
      <c r="H372" s="109"/>
      <c r="I372" s="113"/>
      <c r="J372" s="43"/>
      <c r="K372" s="109"/>
      <c r="L372" s="109"/>
      <c r="M372" s="43"/>
      <c r="N372" s="43"/>
      <c r="O372" s="109"/>
      <c r="P372" s="109"/>
      <c r="Q372" s="43"/>
      <c r="R372" s="43"/>
      <c r="S372" s="109"/>
      <c r="T372" s="109"/>
      <c r="U372" s="43"/>
      <c r="V372" s="43"/>
      <c r="W372" s="109"/>
      <c r="X372" s="109"/>
      <c r="Y372" s="113"/>
    </row>
    <row r="373" spans="1:25">
      <c r="A373" s="13"/>
      <c r="B373" s="256" t="s">
        <v>947</v>
      </c>
      <c r="C373" s="114" t="s">
        <v>220</v>
      </c>
      <c r="D373" s="114"/>
      <c r="E373" s="38"/>
      <c r="F373" s="38"/>
      <c r="G373" s="114" t="s">
        <v>220</v>
      </c>
      <c r="H373" s="114"/>
      <c r="I373" s="38"/>
      <c r="J373" s="38"/>
      <c r="K373" s="126">
        <v>1216</v>
      </c>
      <c r="L373" s="126"/>
      <c r="M373" s="38"/>
      <c r="N373" s="38"/>
      <c r="O373" s="114" t="s">
        <v>220</v>
      </c>
      <c r="P373" s="114"/>
      <c r="Q373" s="38"/>
      <c r="R373" s="38"/>
      <c r="S373" s="114" t="s">
        <v>220</v>
      </c>
      <c r="T373" s="114"/>
      <c r="U373" s="38"/>
      <c r="V373" s="38"/>
      <c r="W373" s="126">
        <v>1216</v>
      </c>
      <c r="X373" s="126"/>
      <c r="Y373" s="38"/>
    </row>
    <row r="374" spans="1:25">
      <c r="A374" s="13"/>
      <c r="B374" s="256"/>
      <c r="C374" s="114"/>
      <c r="D374" s="114"/>
      <c r="E374" s="38"/>
      <c r="F374" s="38"/>
      <c r="G374" s="114"/>
      <c r="H374" s="114"/>
      <c r="I374" s="38"/>
      <c r="J374" s="38"/>
      <c r="K374" s="126"/>
      <c r="L374" s="126"/>
      <c r="M374" s="38"/>
      <c r="N374" s="38"/>
      <c r="O374" s="114"/>
      <c r="P374" s="114"/>
      <c r="Q374" s="38"/>
      <c r="R374" s="38"/>
      <c r="S374" s="114"/>
      <c r="T374" s="114"/>
      <c r="U374" s="38"/>
      <c r="V374" s="38"/>
      <c r="W374" s="126"/>
      <c r="X374" s="126"/>
      <c r="Y374" s="38"/>
    </row>
    <row r="375" spans="1:25">
      <c r="A375" s="13"/>
      <c r="B375" s="257" t="s">
        <v>948</v>
      </c>
      <c r="C375" s="109" t="s">
        <v>220</v>
      </c>
      <c r="D375" s="109"/>
      <c r="E375" s="43"/>
      <c r="F375" s="43"/>
      <c r="G375" s="109" t="s">
        <v>220</v>
      </c>
      <c r="H375" s="109"/>
      <c r="I375" s="43"/>
      <c r="J375" s="43"/>
      <c r="K375" s="109" t="s">
        <v>967</v>
      </c>
      <c r="L375" s="109"/>
      <c r="M375" s="113" t="s">
        <v>242</v>
      </c>
      <c r="N375" s="43"/>
      <c r="O375" s="109" t="s">
        <v>220</v>
      </c>
      <c r="P375" s="109"/>
      <c r="Q375" s="43"/>
      <c r="R375" s="43"/>
      <c r="S375" s="109" t="s">
        <v>220</v>
      </c>
      <c r="T375" s="109"/>
      <c r="U375" s="43"/>
      <c r="V375" s="43"/>
      <c r="W375" s="109" t="s">
        <v>967</v>
      </c>
      <c r="X375" s="109"/>
      <c r="Y375" s="113" t="s">
        <v>242</v>
      </c>
    </row>
    <row r="376" spans="1:25">
      <c r="A376" s="13"/>
      <c r="B376" s="257"/>
      <c r="C376" s="109"/>
      <c r="D376" s="109"/>
      <c r="E376" s="43"/>
      <c r="F376" s="43"/>
      <c r="G376" s="109"/>
      <c r="H376" s="109"/>
      <c r="I376" s="43"/>
      <c r="J376" s="43"/>
      <c r="K376" s="109"/>
      <c r="L376" s="109"/>
      <c r="M376" s="113"/>
      <c r="N376" s="43"/>
      <c r="O376" s="109"/>
      <c r="P376" s="109"/>
      <c r="Q376" s="43"/>
      <c r="R376" s="43"/>
      <c r="S376" s="109"/>
      <c r="T376" s="109"/>
      <c r="U376" s="43"/>
      <c r="V376" s="43"/>
      <c r="W376" s="109"/>
      <c r="X376" s="109"/>
      <c r="Y376" s="113"/>
    </row>
    <row r="377" spans="1:25">
      <c r="A377" s="13"/>
      <c r="B377" s="256" t="s">
        <v>968</v>
      </c>
      <c r="C377" s="114" t="s">
        <v>220</v>
      </c>
      <c r="D377" s="114"/>
      <c r="E377" s="38"/>
      <c r="F377" s="38"/>
      <c r="G377" s="126">
        <v>5000</v>
      </c>
      <c r="H377" s="126"/>
      <c r="I377" s="38"/>
      <c r="J377" s="38"/>
      <c r="K377" s="114" t="s">
        <v>220</v>
      </c>
      <c r="L377" s="114"/>
      <c r="M377" s="38"/>
      <c r="N377" s="38"/>
      <c r="O377" s="114" t="s">
        <v>220</v>
      </c>
      <c r="P377" s="114"/>
      <c r="Q377" s="38"/>
      <c r="R377" s="38"/>
      <c r="S377" s="114" t="s">
        <v>220</v>
      </c>
      <c r="T377" s="114"/>
      <c r="U377" s="38"/>
      <c r="V377" s="38"/>
      <c r="W377" s="126">
        <v>5000</v>
      </c>
      <c r="X377" s="126"/>
      <c r="Y377" s="38"/>
    </row>
    <row r="378" spans="1:25">
      <c r="A378" s="13"/>
      <c r="B378" s="256"/>
      <c r="C378" s="114"/>
      <c r="D378" s="114"/>
      <c r="E378" s="38"/>
      <c r="F378" s="38"/>
      <c r="G378" s="126"/>
      <c r="H378" s="126"/>
      <c r="I378" s="38"/>
      <c r="J378" s="38"/>
      <c r="K378" s="114"/>
      <c r="L378" s="114"/>
      <c r="M378" s="38"/>
      <c r="N378" s="38"/>
      <c r="O378" s="114"/>
      <c r="P378" s="114"/>
      <c r="Q378" s="38"/>
      <c r="R378" s="38"/>
      <c r="S378" s="114"/>
      <c r="T378" s="114"/>
      <c r="U378" s="38"/>
      <c r="V378" s="38"/>
      <c r="W378" s="126"/>
      <c r="X378" s="126"/>
      <c r="Y378" s="38"/>
    </row>
    <row r="379" spans="1:25">
      <c r="A379" s="13"/>
      <c r="B379" s="257" t="s">
        <v>969</v>
      </c>
      <c r="C379" s="109" t="s">
        <v>220</v>
      </c>
      <c r="D379" s="109"/>
      <c r="E379" s="43"/>
      <c r="F379" s="43"/>
      <c r="G379" s="109" t="s">
        <v>970</v>
      </c>
      <c r="H379" s="109"/>
      <c r="I379" s="113" t="s">
        <v>242</v>
      </c>
      <c r="J379" s="43"/>
      <c r="K379" s="109" t="s">
        <v>220</v>
      </c>
      <c r="L379" s="109"/>
      <c r="M379" s="43"/>
      <c r="N379" s="43"/>
      <c r="O379" s="109" t="s">
        <v>220</v>
      </c>
      <c r="P379" s="109"/>
      <c r="Q379" s="43"/>
      <c r="R379" s="43"/>
      <c r="S379" s="109" t="s">
        <v>220</v>
      </c>
      <c r="T379" s="109"/>
      <c r="U379" s="43"/>
      <c r="V379" s="43"/>
      <c r="W379" s="109" t="s">
        <v>970</v>
      </c>
      <c r="X379" s="109"/>
      <c r="Y379" s="113" t="s">
        <v>242</v>
      </c>
    </row>
    <row r="380" spans="1:25">
      <c r="A380" s="13"/>
      <c r="B380" s="257"/>
      <c r="C380" s="109"/>
      <c r="D380" s="109"/>
      <c r="E380" s="43"/>
      <c r="F380" s="43"/>
      <c r="G380" s="109"/>
      <c r="H380" s="109"/>
      <c r="I380" s="113"/>
      <c r="J380" s="43"/>
      <c r="K380" s="109"/>
      <c r="L380" s="109"/>
      <c r="M380" s="43"/>
      <c r="N380" s="43"/>
      <c r="O380" s="109"/>
      <c r="P380" s="109"/>
      <c r="Q380" s="43"/>
      <c r="R380" s="43"/>
      <c r="S380" s="109"/>
      <c r="T380" s="109"/>
      <c r="U380" s="43"/>
      <c r="V380" s="43"/>
      <c r="W380" s="109"/>
      <c r="X380" s="109"/>
      <c r="Y380" s="113"/>
    </row>
    <row r="381" spans="1:25">
      <c r="A381" s="13"/>
      <c r="B381" s="256" t="s">
        <v>931</v>
      </c>
      <c r="C381" s="114" t="s">
        <v>220</v>
      </c>
      <c r="D381" s="114"/>
      <c r="E381" s="38"/>
      <c r="F381" s="38"/>
      <c r="G381" s="114" t="s">
        <v>220</v>
      </c>
      <c r="H381" s="114"/>
      <c r="I381" s="38"/>
      <c r="J381" s="38"/>
      <c r="K381" s="114" t="s">
        <v>958</v>
      </c>
      <c r="L381" s="114"/>
      <c r="M381" s="35" t="s">
        <v>242</v>
      </c>
      <c r="N381" s="38"/>
      <c r="O381" s="114" t="s">
        <v>220</v>
      </c>
      <c r="P381" s="114"/>
      <c r="Q381" s="38"/>
      <c r="R381" s="38"/>
      <c r="S381" s="126">
        <v>196332</v>
      </c>
      <c r="T381" s="126"/>
      <c r="U381" s="38"/>
      <c r="V381" s="38"/>
      <c r="W381" s="114" t="s">
        <v>220</v>
      </c>
      <c r="X381" s="114"/>
      <c r="Y381" s="38"/>
    </row>
    <row r="382" spans="1:25">
      <c r="A382" s="13"/>
      <c r="B382" s="256"/>
      <c r="C382" s="114"/>
      <c r="D382" s="114"/>
      <c r="E382" s="38"/>
      <c r="F382" s="38"/>
      <c r="G382" s="114"/>
      <c r="H382" s="114"/>
      <c r="I382" s="38"/>
      <c r="J382" s="38"/>
      <c r="K382" s="114"/>
      <c r="L382" s="114"/>
      <c r="M382" s="35"/>
      <c r="N382" s="38"/>
      <c r="O382" s="114"/>
      <c r="P382" s="114"/>
      <c r="Q382" s="38"/>
      <c r="R382" s="38"/>
      <c r="S382" s="126"/>
      <c r="T382" s="126"/>
      <c r="U382" s="38"/>
      <c r="V382" s="38"/>
      <c r="W382" s="114"/>
      <c r="X382" s="114"/>
      <c r="Y382" s="38"/>
    </row>
    <row r="383" spans="1:25">
      <c r="A383" s="13"/>
      <c r="B383" s="257" t="s">
        <v>959</v>
      </c>
      <c r="C383" s="109" t="s">
        <v>220</v>
      </c>
      <c r="D383" s="109"/>
      <c r="E383" s="43"/>
      <c r="F383" s="43"/>
      <c r="G383" s="109" t="s">
        <v>220</v>
      </c>
      <c r="H383" s="109"/>
      <c r="I383" s="43"/>
      <c r="J383" s="43"/>
      <c r="K383" s="109" t="s">
        <v>960</v>
      </c>
      <c r="L383" s="109"/>
      <c r="M383" s="113" t="s">
        <v>242</v>
      </c>
      <c r="N383" s="43"/>
      <c r="O383" s="109" t="s">
        <v>220</v>
      </c>
      <c r="P383" s="109"/>
      <c r="Q383" s="43"/>
      <c r="R383" s="43"/>
      <c r="S383" s="111">
        <v>49338</v>
      </c>
      <c r="T383" s="111"/>
      <c r="U383" s="43"/>
      <c r="V383" s="43"/>
      <c r="W383" s="109" t="s">
        <v>220</v>
      </c>
      <c r="X383" s="109"/>
      <c r="Y383" s="43"/>
    </row>
    <row r="384" spans="1:25">
      <c r="A384" s="13"/>
      <c r="B384" s="257"/>
      <c r="C384" s="109"/>
      <c r="D384" s="109"/>
      <c r="E384" s="43"/>
      <c r="F384" s="43"/>
      <c r="G384" s="109"/>
      <c r="H384" s="109"/>
      <c r="I384" s="43"/>
      <c r="J384" s="43"/>
      <c r="K384" s="109"/>
      <c r="L384" s="109"/>
      <c r="M384" s="113"/>
      <c r="N384" s="43"/>
      <c r="O384" s="109"/>
      <c r="P384" s="109"/>
      <c r="Q384" s="43"/>
      <c r="R384" s="43"/>
      <c r="S384" s="111"/>
      <c r="T384" s="111"/>
      <c r="U384" s="43"/>
      <c r="V384" s="43"/>
      <c r="W384" s="109"/>
      <c r="X384" s="109"/>
      <c r="Y384" s="43"/>
    </row>
    <row r="385" spans="1:25">
      <c r="A385" s="13"/>
      <c r="B385" s="256" t="s">
        <v>141</v>
      </c>
      <c r="C385" s="114" t="s">
        <v>220</v>
      </c>
      <c r="D385" s="114"/>
      <c r="E385" s="38"/>
      <c r="F385" s="38"/>
      <c r="G385" s="114" t="s">
        <v>220</v>
      </c>
      <c r="H385" s="114"/>
      <c r="I385" s="38"/>
      <c r="J385" s="38"/>
      <c r="K385" s="114" t="s">
        <v>971</v>
      </c>
      <c r="L385" s="114"/>
      <c r="M385" s="35" t="s">
        <v>242</v>
      </c>
      <c r="N385" s="38"/>
      <c r="O385" s="114" t="s">
        <v>220</v>
      </c>
      <c r="P385" s="114"/>
      <c r="Q385" s="38"/>
      <c r="R385" s="38"/>
      <c r="S385" s="114" t="s">
        <v>220</v>
      </c>
      <c r="T385" s="114"/>
      <c r="U385" s="38"/>
      <c r="V385" s="38"/>
      <c r="W385" s="114" t="s">
        <v>971</v>
      </c>
      <c r="X385" s="114"/>
      <c r="Y385" s="35" t="s">
        <v>242</v>
      </c>
    </row>
    <row r="386" spans="1:25">
      <c r="A386" s="13"/>
      <c r="B386" s="256"/>
      <c r="C386" s="114"/>
      <c r="D386" s="114"/>
      <c r="E386" s="38"/>
      <c r="F386" s="38"/>
      <c r="G386" s="114"/>
      <c r="H386" s="114"/>
      <c r="I386" s="38"/>
      <c r="J386" s="38"/>
      <c r="K386" s="114"/>
      <c r="L386" s="114"/>
      <c r="M386" s="35"/>
      <c r="N386" s="38"/>
      <c r="O386" s="114"/>
      <c r="P386" s="114"/>
      <c r="Q386" s="38"/>
      <c r="R386" s="38"/>
      <c r="S386" s="114"/>
      <c r="T386" s="114"/>
      <c r="U386" s="38"/>
      <c r="V386" s="38"/>
      <c r="W386" s="114"/>
      <c r="X386" s="114"/>
      <c r="Y386" s="35"/>
    </row>
    <row r="387" spans="1:25">
      <c r="A387" s="13"/>
      <c r="B387" s="257" t="s">
        <v>144</v>
      </c>
      <c r="C387" s="109" t="s">
        <v>220</v>
      </c>
      <c r="D387" s="109"/>
      <c r="E387" s="43"/>
      <c r="F387" s="43"/>
      <c r="G387" s="109" t="s">
        <v>972</v>
      </c>
      <c r="H387" s="109"/>
      <c r="I387" s="113" t="s">
        <v>242</v>
      </c>
      <c r="J387" s="43"/>
      <c r="K387" s="109" t="s">
        <v>220</v>
      </c>
      <c r="L387" s="109"/>
      <c r="M387" s="43"/>
      <c r="N387" s="43"/>
      <c r="O387" s="109" t="s">
        <v>220</v>
      </c>
      <c r="P387" s="109"/>
      <c r="Q387" s="43"/>
      <c r="R387" s="43"/>
      <c r="S387" s="109" t="s">
        <v>220</v>
      </c>
      <c r="T387" s="109"/>
      <c r="U387" s="43"/>
      <c r="V387" s="43"/>
      <c r="W387" s="109" t="s">
        <v>972</v>
      </c>
      <c r="X387" s="109"/>
      <c r="Y387" s="113" t="s">
        <v>242</v>
      </c>
    </row>
    <row r="388" spans="1:25">
      <c r="A388" s="13"/>
      <c r="B388" s="257"/>
      <c r="C388" s="109"/>
      <c r="D388" s="109"/>
      <c r="E388" s="43"/>
      <c r="F388" s="43"/>
      <c r="G388" s="109"/>
      <c r="H388" s="109"/>
      <c r="I388" s="113"/>
      <c r="J388" s="43"/>
      <c r="K388" s="109"/>
      <c r="L388" s="109"/>
      <c r="M388" s="43"/>
      <c r="N388" s="43"/>
      <c r="O388" s="109"/>
      <c r="P388" s="109"/>
      <c r="Q388" s="43"/>
      <c r="R388" s="43"/>
      <c r="S388" s="109"/>
      <c r="T388" s="109"/>
      <c r="U388" s="43"/>
      <c r="V388" s="43"/>
      <c r="W388" s="109"/>
      <c r="X388" s="109"/>
      <c r="Y388" s="113"/>
    </row>
    <row r="389" spans="1:25">
      <c r="A389" s="13"/>
      <c r="B389" s="256" t="s">
        <v>938</v>
      </c>
      <c r="C389" s="114">
        <v>846</v>
      </c>
      <c r="D389" s="114"/>
      <c r="E389" s="38"/>
      <c r="F389" s="38"/>
      <c r="G389" s="114" t="s">
        <v>973</v>
      </c>
      <c r="H389" s="114"/>
      <c r="I389" s="35" t="s">
        <v>242</v>
      </c>
      <c r="J389" s="38"/>
      <c r="K389" s="259"/>
      <c r="L389" s="259"/>
      <c r="M389" s="38"/>
      <c r="N389" s="38"/>
      <c r="O389" s="259"/>
      <c r="P389" s="259"/>
      <c r="Q389" s="38"/>
      <c r="R389" s="38"/>
      <c r="S389" s="259"/>
      <c r="T389" s="259"/>
      <c r="U389" s="38"/>
      <c r="V389" s="38"/>
      <c r="W389" s="114" t="s">
        <v>220</v>
      </c>
      <c r="X389" s="114"/>
      <c r="Y389" s="38"/>
    </row>
    <row r="390" spans="1:25">
      <c r="A390" s="13"/>
      <c r="B390" s="256"/>
      <c r="C390" s="114"/>
      <c r="D390" s="114"/>
      <c r="E390" s="38"/>
      <c r="F390" s="38"/>
      <c r="G390" s="114"/>
      <c r="H390" s="114"/>
      <c r="I390" s="35"/>
      <c r="J390" s="38"/>
      <c r="K390" s="259"/>
      <c r="L390" s="259"/>
      <c r="M390" s="38"/>
      <c r="N390" s="38"/>
      <c r="O390" s="259"/>
      <c r="P390" s="259"/>
      <c r="Q390" s="38"/>
      <c r="R390" s="38"/>
      <c r="S390" s="259"/>
      <c r="T390" s="259"/>
      <c r="U390" s="38"/>
      <c r="V390" s="38"/>
      <c r="W390" s="114"/>
      <c r="X390" s="114"/>
      <c r="Y390" s="38"/>
    </row>
    <row r="391" spans="1:25">
      <c r="A391" s="13"/>
      <c r="B391" s="257" t="s">
        <v>142</v>
      </c>
      <c r="C391" s="109" t="s">
        <v>973</v>
      </c>
      <c r="D391" s="109"/>
      <c r="E391" s="113" t="s">
        <v>242</v>
      </c>
      <c r="F391" s="43"/>
      <c r="G391" s="109" t="s">
        <v>220</v>
      </c>
      <c r="H391" s="109"/>
      <c r="I391" s="43"/>
      <c r="J391" s="43"/>
      <c r="K391" s="109" t="s">
        <v>220</v>
      </c>
      <c r="L391" s="109"/>
      <c r="M391" s="43"/>
      <c r="N391" s="43"/>
      <c r="O391" s="109" t="s">
        <v>220</v>
      </c>
      <c r="P391" s="109"/>
      <c r="Q391" s="43"/>
      <c r="R391" s="43"/>
      <c r="S391" s="109" t="s">
        <v>220</v>
      </c>
      <c r="T391" s="109"/>
      <c r="U391" s="43"/>
      <c r="V391" s="43"/>
      <c r="W391" s="109" t="s">
        <v>973</v>
      </c>
      <c r="X391" s="109"/>
      <c r="Y391" s="113" t="s">
        <v>242</v>
      </c>
    </row>
    <row r="392" spans="1:25">
      <c r="A392" s="13"/>
      <c r="B392" s="257"/>
      <c r="C392" s="109"/>
      <c r="D392" s="109"/>
      <c r="E392" s="113"/>
      <c r="F392" s="43"/>
      <c r="G392" s="109"/>
      <c r="H392" s="109"/>
      <c r="I392" s="43"/>
      <c r="J392" s="43"/>
      <c r="K392" s="109"/>
      <c r="L392" s="109"/>
      <c r="M392" s="43"/>
      <c r="N392" s="43"/>
      <c r="O392" s="109"/>
      <c r="P392" s="109"/>
      <c r="Q392" s="43"/>
      <c r="R392" s="43"/>
      <c r="S392" s="109"/>
      <c r="T392" s="109"/>
      <c r="U392" s="43"/>
      <c r="V392" s="43"/>
      <c r="W392" s="109"/>
      <c r="X392" s="109"/>
      <c r="Y392" s="113"/>
    </row>
    <row r="393" spans="1:25">
      <c r="A393" s="13"/>
      <c r="B393" s="256" t="s">
        <v>974</v>
      </c>
      <c r="C393" s="114" t="s">
        <v>220</v>
      </c>
      <c r="D393" s="114"/>
      <c r="E393" s="38"/>
      <c r="F393" s="38"/>
      <c r="G393" s="114" t="s">
        <v>220</v>
      </c>
      <c r="H393" s="114"/>
      <c r="I393" s="38"/>
      <c r="J393" s="38"/>
      <c r="K393" s="126">
        <v>19327</v>
      </c>
      <c r="L393" s="126"/>
      <c r="M393" s="38"/>
      <c r="N393" s="38"/>
      <c r="O393" s="114" t="s">
        <v>220</v>
      </c>
      <c r="P393" s="114"/>
      <c r="Q393" s="38"/>
      <c r="R393" s="38"/>
      <c r="S393" s="114" t="s">
        <v>220</v>
      </c>
      <c r="T393" s="114"/>
      <c r="U393" s="38"/>
      <c r="V393" s="38"/>
      <c r="W393" s="126">
        <v>19327</v>
      </c>
      <c r="X393" s="126"/>
      <c r="Y393" s="38"/>
    </row>
    <row r="394" spans="1:25" ht="15.75" thickBot="1">
      <c r="A394" s="13"/>
      <c r="B394" s="256"/>
      <c r="C394" s="118"/>
      <c r="D394" s="118"/>
      <c r="E394" s="54"/>
      <c r="F394" s="38"/>
      <c r="G394" s="118"/>
      <c r="H394" s="118"/>
      <c r="I394" s="54"/>
      <c r="J394" s="38"/>
      <c r="K394" s="127"/>
      <c r="L394" s="127"/>
      <c r="M394" s="54"/>
      <c r="N394" s="38"/>
      <c r="O394" s="118"/>
      <c r="P394" s="118"/>
      <c r="Q394" s="54"/>
      <c r="R394" s="38"/>
      <c r="S394" s="118"/>
      <c r="T394" s="118"/>
      <c r="U394" s="54"/>
      <c r="V394" s="38"/>
      <c r="W394" s="127"/>
      <c r="X394" s="127"/>
      <c r="Y394" s="54"/>
    </row>
    <row r="395" spans="1:25">
      <c r="A395" s="13"/>
      <c r="B395" s="260" t="s">
        <v>952</v>
      </c>
      <c r="C395" s="120" t="s">
        <v>220</v>
      </c>
      <c r="D395" s="120"/>
      <c r="E395" s="44"/>
      <c r="F395" s="43"/>
      <c r="G395" s="120" t="s">
        <v>975</v>
      </c>
      <c r="H395" s="120"/>
      <c r="I395" s="121" t="s">
        <v>242</v>
      </c>
      <c r="J395" s="43"/>
      <c r="K395" s="120" t="s">
        <v>976</v>
      </c>
      <c r="L395" s="120"/>
      <c r="M395" s="121" t="s">
        <v>242</v>
      </c>
      <c r="N395" s="43"/>
      <c r="O395" s="120" t="s">
        <v>220</v>
      </c>
      <c r="P395" s="120"/>
      <c r="Q395" s="44"/>
      <c r="R395" s="43"/>
      <c r="S395" s="124">
        <v>245670</v>
      </c>
      <c r="T395" s="124"/>
      <c r="U395" s="44"/>
      <c r="V395" s="258"/>
      <c r="W395" s="120" t="s">
        <v>977</v>
      </c>
      <c r="X395" s="120"/>
      <c r="Y395" s="121" t="s">
        <v>242</v>
      </c>
    </row>
    <row r="396" spans="1:25" ht="15.75" thickBot="1">
      <c r="A396" s="13"/>
      <c r="B396" s="260"/>
      <c r="C396" s="110"/>
      <c r="D396" s="110"/>
      <c r="E396" s="64"/>
      <c r="F396" s="43"/>
      <c r="G396" s="110"/>
      <c r="H396" s="110"/>
      <c r="I396" s="199"/>
      <c r="J396" s="43"/>
      <c r="K396" s="110"/>
      <c r="L396" s="110"/>
      <c r="M396" s="199"/>
      <c r="N396" s="43"/>
      <c r="O396" s="110"/>
      <c r="P396" s="110"/>
      <c r="Q396" s="64"/>
      <c r="R396" s="43"/>
      <c r="S396" s="112"/>
      <c r="T396" s="112"/>
      <c r="U396" s="64"/>
      <c r="V396" s="258"/>
      <c r="W396" s="110"/>
      <c r="X396" s="110"/>
      <c r="Y396" s="199"/>
    </row>
    <row r="397" spans="1:25">
      <c r="A397" s="13"/>
      <c r="B397" s="194" t="s">
        <v>146</v>
      </c>
      <c r="C397" s="115" t="s">
        <v>220</v>
      </c>
      <c r="D397" s="115"/>
      <c r="E397" s="69"/>
      <c r="F397" s="38"/>
      <c r="G397" s="115" t="s">
        <v>220</v>
      </c>
      <c r="H397" s="115"/>
      <c r="I397" s="69"/>
      <c r="J397" s="38"/>
      <c r="K397" s="115" t="s">
        <v>220</v>
      </c>
      <c r="L397" s="115"/>
      <c r="M397" s="69"/>
      <c r="N397" s="38"/>
      <c r="O397" s="115">
        <v>388</v>
      </c>
      <c r="P397" s="115"/>
      <c r="Q397" s="69"/>
      <c r="R397" s="38"/>
      <c r="S397" s="115" t="s">
        <v>220</v>
      </c>
      <c r="T397" s="115"/>
      <c r="U397" s="69"/>
      <c r="V397" s="38"/>
      <c r="W397" s="115">
        <v>388</v>
      </c>
      <c r="X397" s="115"/>
      <c r="Y397" s="69"/>
    </row>
    <row r="398" spans="1:25">
      <c r="A398" s="13"/>
      <c r="B398" s="194"/>
      <c r="C398" s="114"/>
      <c r="D398" s="114"/>
      <c r="E398" s="38"/>
      <c r="F398" s="38"/>
      <c r="G398" s="114"/>
      <c r="H398" s="114"/>
      <c r="I398" s="38"/>
      <c r="J398" s="38"/>
      <c r="K398" s="114"/>
      <c r="L398" s="114"/>
      <c r="M398" s="38"/>
      <c r="N398" s="38"/>
      <c r="O398" s="114"/>
      <c r="P398" s="114"/>
      <c r="Q398" s="38"/>
      <c r="R398" s="38"/>
      <c r="S398" s="114"/>
      <c r="T398" s="114"/>
      <c r="U398" s="38"/>
      <c r="V398" s="38"/>
      <c r="W398" s="114"/>
      <c r="X398" s="114"/>
      <c r="Y398" s="38"/>
    </row>
    <row r="399" spans="1:25">
      <c r="A399" s="13"/>
      <c r="B399" s="260" t="s">
        <v>147</v>
      </c>
      <c r="C399" s="109" t="s">
        <v>220</v>
      </c>
      <c r="D399" s="109"/>
      <c r="E399" s="43"/>
      <c r="F399" s="43"/>
      <c r="G399" s="109" t="s">
        <v>220</v>
      </c>
      <c r="H399" s="109"/>
      <c r="I399" s="43"/>
      <c r="J399" s="43"/>
      <c r="K399" s="109" t="s">
        <v>978</v>
      </c>
      <c r="L399" s="109"/>
      <c r="M399" s="113" t="s">
        <v>242</v>
      </c>
      <c r="N399" s="43"/>
      <c r="O399" s="111">
        <v>4407</v>
      </c>
      <c r="P399" s="111"/>
      <c r="Q399" s="43"/>
      <c r="R399" s="43"/>
      <c r="S399" s="109" t="s">
        <v>220</v>
      </c>
      <c r="T399" s="109"/>
      <c r="U399" s="43"/>
      <c r="V399" s="43"/>
      <c r="W399" s="109" t="s">
        <v>979</v>
      </c>
      <c r="X399" s="109"/>
      <c r="Y399" s="113" t="s">
        <v>242</v>
      </c>
    </row>
    <row r="400" spans="1:25">
      <c r="A400" s="13"/>
      <c r="B400" s="260"/>
      <c r="C400" s="109"/>
      <c r="D400" s="109"/>
      <c r="E400" s="43"/>
      <c r="F400" s="43"/>
      <c r="G400" s="109"/>
      <c r="H400" s="109"/>
      <c r="I400" s="43"/>
      <c r="J400" s="43"/>
      <c r="K400" s="109"/>
      <c r="L400" s="109"/>
      <c r="M400" s="113"/>
      <c r="N400" s="43"/>
      <c r="O400" s="111"/>
      <c r="P400" s="111"/>
      <c r="Q400" s="43"/>
      <c r="R400" s="43"/>
      <c r="S400" s="109"/>
      <c r="T400" s="109"/>
      <c r="U400" s="43"/>
      <c r="V400" s="43"/>
      <c r="W400" s="109"/>
      <c r="X400" s="109"/>
      <c r="Y400" s="113"/>
    </row>
    <row r="401" spans="1:25">
      <c r="A401" s="13"/>
      <c r="B401" s="194" t="s">
        <v>148</v>
      </c>
      <c r="C401" s="114" t="s">
        <v>220</v>
      </c>
      <c r="D401" s="114"/>
      <c r="E401" s="38"/>
      <c r="F401" s="38"/>
      <c r="G401" s="114" t="s">
        <v>220</v>
      </c>
      <c r="H401" s="114"/>
      <c r="I401" s="38"/>
      <c r="J401" s="38"/>
      <c r="K401" s="126">
        <v>150493</v>
      </c>
      <c r="L401" s="126"/>
      <c r="M401" s="38"/>
      <c r="N401" s="38"/>
      <c r="O401" s="114">
        <v>538</v>
      </c>
      <c r="P401" s="114"/>
      <c r="Q401" s="38"/>
      <c r="R401" s="38"/>
      <c r="S401" s="114" t="s">
        <v>220</v>
      </c>
      <c r="T401" s="114"/>
      <c r="U401" s="38"/>
      <c r="V401" s="38"/>
      <c r="W401" s="126">
        <v>151031</v>
      </c>
      <c r="X401" s="126"/>
      <c r="Y401" s="38"/>
    </row>
    <row r="402" spans="1:25" ht="15.75" thickBot="1">
      <c r="A402" s="13"/>
      <c r="B402" s="194"/>
      <c r="C402" s="118"/>
      <c r="D402" s="118"/>
      <c r="E402" s="54"/>
      <c r="F402" s="38"/>
      <c r="G402" s="118"/>
      <c r="H402" s="118"/>
      <c r="I402" s="54"/>
      <c r="J402" s="38"/>
      <c r="K402" s="127"/>
      <c r="L402" s="127"/>
      <c r="M402" s="54"/>
      <c r="N402" s="38"/>
      <c r="O402" s="118"/>
      <c r="P402" s="118"/>
      <c r="Q402" s="54"/>
      <c r="R402" s="38"/>
      <c r="S402" s="118"/>
      <c r="T402" s="118"/>
      <c r="U402" s="54"/>
      <c r="V402" s="38"/>
      <c r="W402" s="127"/>
      <c r="X402" s="127"/>
      <c r="Y402" s="54"/>
    </row>
    <row r="403" spans="1:25">
      <c r="A403" s="13"/>
      <c r="B403" s="197" t="s">
        <v>149</v>
      </c>
      <c r="C403" s="121" t="s">
        <v>219</v>
      </c>
      <c r="D403" s="120" t="s">
        <v>220</v>
      </c>
      <c r="E403" s="44"/>
      <c r="F403" s="43"/>
      <c r="G403" s="121" t="s">
        <v>219</v>
      </c>
      <c r="H403" s="120" t="s">
        <v>220</v>
      </c>
      <c r="I403" s="44"/>
      <c r="J403" s="43"/>
      <c r="K403" s="121" t="s">
        <v>219</v>
      </c>
      <c r="L403" s="120">
        <v>946</v>
      </c>
      <c r="M403" s="44"/>
      <c r="N403" s="43"/>
      <c r="O403" s="121" t="s">
        <v>219</v>
      </c>
      <c r="P403" s="124">
        <v>4945</v>
      </c>
      <c r="Q403" s="44"/>
      <c r="R403" s="43"/>
      <c r="S403" s="121" t="s">
        <v>219</v>
      </c>
      <c r="T403" s="120" t="s">
        <v>220</v>
      </c>
      <c r="U403" s="44"/>
      <c r="V403" s="43"/>
      <c r="W403" s="121" t="s">
        <v>219</v>
      </c>
      <c r="X403" s="124">
        <v>5891</v>
      </c>
      <c r="Y403" s="44"/>
    </row>
    <row r="404" spans="1:25" ht="15.75" thickBot="1">
      <c r="A404" s="13"/>
      <c r="B404" s="197"/>
      <c r="C404" s="195"/>
      <c r="D404" s="196"/>
      <c r="E404" s="59"/>
      <c r="F404" s="43"/>
      <c r="G404" s="195"/>
      <c r="H404" s="196"/>
      <c r="I404" s="59"/>
      <c r="J404" s="43"/>
      <c r="K404" s="195"/>
      <c r="L404" s="196"/>
      <c r="M404" s="59"/>
      <c r="N404" s="43"/>
      <c r="O404" s="195"/>
      <c r="P404" s="128"/>
      <c r="Q404" s="59"/>
      <c r="R404" s="43"/>
      <c r="S404" s="195"/>
      <c r="T404" s="196"/>
      <c r="U404" s="59"/>
      <c r="V404" s="43"/>
      <c r="W404" s="195"/>
      <c r="X404" s="128"/>
      <c r="Y404" s="59"/>
    </row>
    <row r="405" spans="1:25" ht="15.75" thickTop="1">
      <c r="A405" s="13"/>
      <c r="B405" s="20"/>
      <c r="C405" s="62"/>
      <c r="D405" s="62"/>
      <c r="E405" s="62"/>
      <c r="F405" s="20"/>
      <c r="G405" s="62"/>
      <c r="H405" s="62"/>
      <c r="I405" s="62"/>
      <c r="J405" s="20"/>
      <c r="K405" s="62"/>
      <c r="L405" s="62"/>
      <c r="M405" s="62"/>
      <c r="N405" s="20"/>
      <c r="O405" s="62"/>
      <c r="P405" s="62"/>
      <c r="Q405" s="62"/>
      <c r="R405" s="20"/>
      <c r="S405" s="62"/>
      <c r="T405" s="62"/>
      <c r="U405" s="62"/>
      <c r="V405" s="20"/>
      <c r="W405" s="62"/>
      <c r="X405" s="62"/>
      <c r="Y405" s="62"/>
    </row>
    <row r="406" spans="1:25" ht="22.5">
      <c r="A406" s="13"/>
      <c r="B406" s="192" t="s">
        <v>150</v>
      </c>
      <c r="C406" s="43"/>
      <c r="D406" s="43"/>
      <c r="E406" s="43"/>
      <c r="F406" s="24"/>
      <c r="G406" s="43"/>
      <c r="H406" s="43"/>
      <c r="I406" s="43"/>
      <c r="J406" s="24"/>
      <c r="K406" s="43"/>
      <c r="L406" s="43"/>
      <c r="M406" s="43"/>
      <c r="N406" s="24"/>
      <c r="O406" s="43"/>
      <c r="P406" s="43"/>
      <c r="Q406" s="43"/>
      <c r="R406" s="24"/>
      <c r="S406" s="43"/>
      <c r="T406" s="43"/>
      <c r="U406" s="43"/>
      <c r="V406" s="24"/>
      <c r="W406" s="43"/>
      <c r="X406" s="43"/>
      <c r="Y406" s="43"/>
    </row>
    <row r="407" spans="1:25">
      <c r="A407" s="13"/>
      <c r="B407" s="194" t="s">
        <v>151</v>
      </c>
      <c r="C407" s="35" t="s">
        <v>219</v>
      </c>
      <c r="D407" s="114" t="s">
        <v>220</v>
      </c>
      <c r="E407" s="38"/>
      <c r="F407" s="38"/>
      <c r="G407" s="35" t="s">
        <v>219</v>
      </c>
      <c r="H407" s="126">
        <v>136975</v>
      </c>
      <c r="I407" s="38"/>
      <c r="J407" s="38"/>
      <c r="K407" s="35" t="s">
        <v>219</v>
      </c>
      <c r="L407" s="126">
        <v>1647</v>
      </c>
      <c r="M407" s="38"/>
      <c r="N407" s="38"/>
      <c r="O407" s="35" t="s">
        <v>219</v>
      </c>
      <c r="P407" s="114" t="s">
        <v>220</v>
      </c>
      <c r="Q407" s="38"/>
      <c r="R407" s="38"/>
      <c r="S407" s="35" t="s">
        <v>219</v>
      </c>
      <c r="T407" s="114" t="s">
        <v>220</v>
      </c>
      <c r="U407" s="38"/>
      <c r="V407" s="38"/>
      <c r="W407" s="35" t="s">
        <v>219</v>
      </c>
      <c r="X407" s="126">
        <v>138622</v>
      </c>
      <c r="Y407" s="38"/>
    </row>
    <row r="408" spans="1:25">
      <c r="A408" s="13"/>
      <c r="B408" s="194"/>
      <c r="C408" s="35"/>
      <c r="D408" s="114"/>
      <c r="E408" s="38"/>
      <c r="F408" s="38"/>
      <c r="G408" s="35"/>
      <c r="H408" s="126"/>
      <c r="I408" s="38"/>
      <c r="J408" s="38"/>
      <c r="K408" s="35"/>
      <c r="L408" s="126"/>
      <c r="M408" s="38"/>
      <c r="N408" s="38"/>
      <c r="O408" s="35"/>
      <c r="P408" s="114"/>
      <c r="Q408" s="38"/>
      <c r="R408" s="38"/>
      <c r="S408" s="35"/>
      <c r="T408" s="114"/>
      <c r="U408" s="38"/>
      <c r="V408" s="38"/>
      <c r="W408" s="35"/>
      <c r="X408" s="126"/>
      <c r="Y408" s="38"/>
    </row>
    <row r="409" spans="1:25">
      <c r="A409" s="13"/>
      <c r="B409" s="197" t="s">
        <v>152</v>
      </c>
      <c r="C409" s="109" t="s">
        <v>220</v>
      </c>
      <c r="D409" s="109"/>
      <c r="E409" s="43"/>
      <c r="F409" s="43"/>
      <c r="G409" s="109">
        <v>4</v>
      </c>
      <c r="H409" s="109"/>
      <c r="I409" s="43"/>
      <c r="J409" s="43"/>
      <c r="K409" s="109">
        <v>101</v>
      </c>
      <c r="L409" s="109"/>
      <c r="M409" s="43"/>
      <c r="N409" s="43"/>
      <c r="O409" s="109" t="s">
        <v>220</v>
      </c>
      <c r="P409" s="109"/>
      <c r="Q409" s="43"/>
      <c r="R409" s="43"/>
      <c r="S409" s="109" t="s">
        <v>220</v>
      </c>
      <c r="T409" s="109"/>
      <c r="U409" s="43"/>
      <c r="V409" s="43"/>
      <c r="W409" s="109">
        <v>105</v>
      </c>
      <c r="X409" s="109"/>
      <c r="Y409" s="43"/>
    </row>
    <row r="410" spans="1:25">
      <c r="A410" s="13"/>
      <c r="B410" s="197"/>
      <c r="C410" s="109"/>
      <c r="D410" s="109"/>
      <c r="E410" s="43"/>
      <c r="F410" s="43"/>
      <c r="G410" s="109"/>
      <c r="H410" s="109"/>
      <c r="I410" s="43"/>
      <c r="J410" s="43"/>
      <c r="K410" s="109"/>
      <c r="L410" s="109"/>
      <c r="M410" s="43"/>
      <c r="N410" s="43"/>
      <c r="O410" s="109"/>
      <c r="P410" s="109"/>
      <c r="Q410" s="43"/>
      <c r="R410" s="43"/>
      <c r="S410" s="109"/>
      <c r="T410" s="109"/>
      <c r="U410" s="43"/>
      <c r="V410" s="43"/>
      <c r="W410" s="109"/>
      <c r="X410" s="109"/>
      <c r="Y410" s="43"/>
    </row>
    <row r="411" spans="1:25">
      <c r="A411" s="13"/>
      <c r="B411" s="194" t="s">
        <v>980</v>
      </c>
      <c r="C411" s="114" t="s">
        <v>220</v>
      </c>
      <c r="D411" s="114"/>
      <c r="E411" s="38"/>
      <c r="F411" s="38"/>
      <c r="G411" s="114" t="s">
        <v>220</v>
      </c>
      <c r="H411" s="114"/>
      <c r="I411" s="38"/>
      <c r="J411" s="38"/>
      <c r="K411" s="126">
        <v>1723</v>
      </c>
      <c r="L411" s="126"/>
      <c r="M411" s="38"/>
      <c r="N411" s="38"/>
      <c r="O411" s="114">
        <v>210</v>
      </c>
      <c r="P411" s="114"/>
      <c r="Q411" s="38"/>
      <c r="R411" s="38"/>
      <c r="S411" s="114" t="s">
        <v>220</v>
      </c>
      <c r="T411" s="114"/>
      <c r="U411" s="38"/>
      <c r="V411" s="38"/>
      <c r="W411" s="126">
        <v>1933</v>
      </c>
      <c r="X411" s="126"/>
      <c r="Y411" s="38"/>
    </row>
    <row r="412" spans="1:25">
      <c r="A412" s="13"/>
      <c r="B412" s="194"/>
      <c r="C412" s="114"/>
      <c r="D412" s="114"/>
      <c r="E412" s="38"/>
      <c r="F412" s="38"/>
      <c r="G412" s="114"/>
      <c r="H412" s="114"/>
      <c r="I412" s="38"/>
      <c r="J412" s="38"/>
      <c r="K412" s="126"/>
      <c r="L412" s="126"/>
      <c r="M412" s="38"/>
      <c r="N412" s="38"/>
      <c r="O412" s="114"/>
      <c r="P412" s="114"/>
      <c r="Q412" s="38"/>
      <c r="R412" s="38"/>
      <c r="S412" s="114"/>
      <c r="T412" s="114"/>
      <c r="U412" s="38"/>
      <c r="V412" s="38"/>
      <c r="W412" s="126"/>
      <c r="X412" s="126"/>
      <c r="Y412" s="38"/>
    </row>
    <row r="413" spans="1:25">
      <c r="A413" s="13"/>
      <c r="B413" s="192" t="s">
        <v>154</v>
      </c>
      <c r="C413" s="43"/>
      <c r="D413" s="43"/>
      <c r="E413" s="43"/>
      <c r="F413" s="24"/>
      <c r="G413" s="43"/>
      <c r="H413" s="43"/>
      <c r="I413" s="43"/>
      <c r="J413" s="24"/>
      <c r="K413" s="43"/>
      <c r="L413" s="43"/>
      <c r="M413" s="43"/>
      <c r="N413" s="24"/>
      <c r="O413" s="43"/>
      <c r="P413" s="43"/>
      <c r="Q413" s="43"/>
      <c r="R413" s="24"/>
      <c r="S413" s="43"/>
      <c r="T413" s="43"/>
      <c r="U413" s="43"/>
      <c r="V413" s="24"/>
      <c r="W413" s="43"/>
      <c r="X413" s="43"/>
      <c r="Y413" s="43"/>
    </row>
    <row r="414" spans="1:25">
      <c r="A414" s="13"/>
      <c r="B414" s="256" t="s">
        <v>155</v>
      </c>
      <c r="C414" s="114" t="s">
        <v>220</v>
      </c>
      <c r="D414" s="114"/>
      <c r="E414" s="38"/>
      <c r="F414" s="38"/>
      <c r="G414" s="114" t="s">
        <v>220</v>
      </c>
      <c r="H414" s="114"/>
      <c r="I414" s="38"/>
      <c r="J414" s="38"/>
      <c r="K414" s="126">
        <v>1549</v>
      </c>
      <c r="L414" s="126"/>
      <c r="M414" s="38"/>
      <c r="N414" s="38"/>
      <c r="O414" s="114" t="s">
        <v>220</v>
      </c>
      <c r="P414" s="114"/>
      <c r="Q414" s="38"/>
      <c r="R414" s="38"/>
      <c r="S414" s="114" t="s">
        <v>220</v>
      </c>
      <c r="T414" s="114"/>
      <c r="U414" s="38"/>
      <c r="V414" s="38"/>
      <c r="W414" s="126">
        <v>1549</v>
      </c>
      <c r="X414" s="126"/>
      <c r="Y414" s="38"/>
    </row>
    <row r="415" spans="1:25">
      <c r="A415" s="13"/>
      <c r="B415" s="256"/>
      <c r="C415" s="114"/>
      <c r="D415" s="114"/>
      <c r="E415" s="38"/>
      <c r="F415" s="38"/>
      <c r="G415" s="114"/>
      <c r="H415" s="114"/>
      <c r="I415" s="38"/>
      <c r="J415" s="38"/>
      <c r="K415" s="126"/>
      <c r="L415" s="126"/>
      <c r="M415" s="38"/>
      <c r="N415" s="38"/>
      <c r="O415" s="114"/>
      <c r="P415" s="114"/>
      <c r="Q415" s="38"/>
      <c r="R415" s="38"/>
      <c r="S415" s="114"/>
      <c r="T415" s="114"/>
      <c r="U415" s="38"/>
      <c r="V415" s="38"/>
      <c r="W415" s="126"/>
      <c r="X415" s="126"/>
      <c r="Y415" s="38"/>
    </row>
  </sheetData>
  <mergeCells count="3444">
    <mergeCell ref="A170:A269"/>
    <mergeCell ref="B170:Y170"/>
    <mergeCell ref="B220:Y220"/>
    <mergeCell ref="B221:Y221"/>
    <mergeCell ref="A270:A415"/>
    <mergeCell ref="B270:Y270"/>
    <mergeCell ref="B343:Y343"/>
    <mergeCell ref="A1:A2"/>
    <mergeCell ref="B1:Y1"/>
    <mergeCell ref="B2:Y2"/>
    <mergeCell ref="B3:Y3"/>
    <mergeCell ref="A4:A169"/>
    <mergeCell ref="B4:Y4"/>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3:E413"/>
    <mergeCell ref="G413:I413"/>
    <mergeCell ref="K413:M413"/>
    <mergeCell ref="O413:Q413"/>
    <mergeCell ref="S413:U413"/>
    <mergeCell ref="W413:Y413"/>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C406:E406"/>
    <mergeCell ref="G406:I406"/>
    <mergeCell ref="K406:M406"/>
    <mergeCell ref="O406:Q406"/>
    <mergeCell ref="S406:U406"/>
    <mergeCell ref="W406:Y406"/>
    <mergeCell ref="C405:E405"/>
    <mergeCell ref="G405:I405"/>
    <mergeCell ref="K405:M405"/>
    <mergeCell ref="O405:Q405"/>
    <mergeCell ref="S405:U405"/>
    <mergeCell ref="W405:Y405"/>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C366:E366"/>
    <mergeCell ref="G366:I366"/>
    <mergeCell ref="K366:M366"/>
    <mergeCell ref="O366:Q366"/>
    <mergeCell ref="S366:U366"/>
    <mergeCell ref="W366:Y366"/>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C355:E355"/>
    <mergeCell ref="G355:I355"/>
    <mergeCell ref="K355:M355"/>
    <mergeCell ref="O355:Q355"/>
    <mergeCell ref="S355:U355"/>
    <mergeCell ref="W355:Y355"/>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V349:V351"/>
    <mergeCell ref="W349:Y349"/>
    <mergeCell ref="W350:Y350"/>
    <mergeCell ref="W351:Y351"/>
    <mergeCell ref="C352:E352"/>
    <mergeCell ref="G352:I352"/>
    <mergeCell ref="K352:M352"/>
    <mergeCell ref="O352:Q352"/>
    <mergeCell ref="S352:U352"/>
    <mergeCell ref="W352:Y352"/>
    <mergeCell ref="N349:N351"/>
    <mergeCell ref="O349:Q349"/>
    <mergeCell ref="O350:Q350"/>
    <mergeCell ref="O351:Q351"/>
    <mergeCell ref="R349:R351"/>
    <mergeCell ref="S349:U349"/>
    <mergeCell ref="S350:U350"/>
    <mergeCell ref="S351:U351"/>
    <mergeCell ref="G350:I350"/>
    <mergeCell ref="G351:I351"/>
    <mergeCell ref="J349:J351"/>
    <mergeCell ref="K349:M349"/>
    <mergeCell ref="K350:M350"/>
    <mergeCell ref="K351:M351"/>
    <mergeCell ref="B344:Y344"/>
    <mergeCell ref="B345:Y345"/>
    <mergeCell ref="B346:Y346"/>
    <mergeCell ref="B347:Y347"/>
    <mergeCell ref="B349:B351"/>
    <mergeCell ref="C349:E349"/>
    <mergeCell ref="C350:E350"/>
    <mergeCell ref="C351:E351"/>
    <mergeCell ref="F349:F351"/>
    <mergeCell ref="G349:I349"/>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C331:E331"/>
    <mergeCell ref="G331:I331"/>
    <mergeCell ref="K331:M331"/>
    <mergeCell ref="O331:Q331"/>
    <mergeCell ref="S331:U331"/>
    <mergeCell ref="W331:Y331"/>
    <mergeCell ref="Y328:Y329"/>
    <mergeCell ref="C330:E330"/>
    <mergeCell ref="G330:I330"/>
    <mergeCell ref="K330:M330"/>
    <mergeCell ref="O330:Q330"/>
    <mergeCell ref="S330:U330"/>
    <mergeCell ref="W330:Y330"/>
    <mergeCell ref="S328:S329"/>
    <mergeCell ref="T328:T329"/>
    <mergeCell ref="U328:U329"/>
    <mergeCell ref="V328:V329"/>
    <mergeCell ref="W328:W329"/>
    <mergeCell ref="X328:X329"/>
    <mergeCell ref="M328:M329"/>
    <mergeCell ref="N328:N329"/>
    <mergeCell ref="O328:O329"/>
    <mergeCell ref="P328:P329"/>
    <mergeCell ref="Q328:Q329"/>
    <mergeCell ref="R328:R329"/>
    <mergeCell ref="G328:G329"/>
    <mergeCell ref="H328:H329"/>
    <mergeCell ref="I328:I329"/>
    <mergeCell ref="J328:J329"/>
    <mergeCell ref="K328:K329"/>
    <mergeCell ref="L328:L329"/>
    <mergeCell ref="S326:T327"/>
    <mergeCell ref="U326:U327"/>
    <mergeCell ref="V326:V327"/>
    <mergeCell ref="W326:X327"/>
    <mergeCell ref="Y326:Y327"/>
    <mergeCell ref="B328:B329"/>
    <mergeCell ref="C328:C329"/>
    <mergeCell ref="D328:D329"/>
    <mergeCell ref="E328:E329"/>
    <mergeCell ref="F328:F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Y304:Y305"/>
    <mergeCell ref="B306:B307"/>
    <mergeCell ref="C306:D307"/>
    <mergeCell ref="E306:E307"/>
    <mergeCell ref="F306:F307"/>
    <mergeCell ref="G306:H307"/>
    <mergeCell ref="I306:I307"/>
    <mergeCell ref="J306:J307"/>
    <mergeCell ref="K306:L307"/>
    <mergeCell ref="M306:M307"/>
    <mergeCell ref="Q304:Q305"/>
    <mergeCell ref="R304:R305"/>
    <mergeCell ref="S304:T305"/>
    <mergeCell ref="U304:U305"/>
    <mergeCell ref="V304:V305"/>
    <mergeCell ref="W304:X305"/>
    <mergeCell ref="I304:I305"/>
    <mergeCell ref="J304:J305"/>
    <mergeCell ref="K304:L305"/>
    <mergeCell ref="M304:M305"/>
    <mergeCell ref="N304:N305"/>
    <mergeCell ref="O304:P305"/>
    <mergeCell ref="S302:T303"/>
    <mergeCell ref="U302:U303"/>
    <mergeCell ref="V302:V303"/>
    <mergeCell ref="W302:X303"/>
    <mergeCell ref="Y302:Y303"/>
    <mergeCell ref="B304:B305"/>
    <mergeCell ref="C304:D305"/>
    <mergeCell ref="E304:E305"/>
    <mergeCell ref="F304:F305"/>
    <mergeCell ref="G304:H305"/>
    <mergeCell ref="K302:L303"/>
    <mergeCell ref="M302:M303"/>
    <mergeCell ref="N302:N303"/>
    <mergeCell ref="O302:P303"/>
    <mergeCell ref="Q302:Q303"/>
    <mergeCell ref="R302:R303"/>
    <mergeCell ref="V300:V301"/>
    <mergeCell ref="W300:X301"/>
    <mergeCell ref="Y300:Y301"/>
    <mergeCell ref="B302:B303"/>
    <mergeCell ref="C302:D303"/>
    <mergeCell ref="E302:E303"/>
    <mergeCell ref="F302:F303"/>
    <mergeCell ref="G302:H303"/>
    <mergeCell ref="I302:I303"/>
    <mergeCell ref="J302:J303"/>
    <mergeCell ref="N300:N301"/>
    <mergeCell ref="O300:P301"/>
    <mergeCell ref="Q300:Q301"/>
    <mergeCell ref="R300:R301"/>
    <mergeCell ref="S300:T301"/>
    <mergeCell ref="U300:U301"/>
    <mergeCell ref="Y298:Y299"/>
    <mergeCell ref="B300:B301"/>
    <mergeCell ref="C300:D301"/>
    <mergeCell ref="E300:E301"/>
    <mergeCell ref="F300:F301"/>
    <mergeCell ref="G300:H301"/>
    <mergeCell ref="I300:I301"/>
    <mergeCell ref="J300:J301"/>
    <mergeCell ref="K300:L301"/>
    <mergeCell ref="M300:M301"/>
    <mergeCell ref="Q298:Q299"/>
    <mergeCell ref="R298:R299"/>
    <mergeCell ref="S298:T299"/>
    <mergeCell ref="U298:U299"/>
    <mergeCell ref="V298:V299"/>
    <mergeCell ref="W298:X299"/>
    <mergeCell ref="I298:I299"/>
    <mergeCell ref="J298:J299"/>
    <mergeCell ref="K298:L299"/>
    <mergeCell ref="M298:M299"/>
    <mergeCell ref="N298:N299"/>
    <mergeCell ref="O298:P299"/>
    <mergeCell ref="S296:T297"/>
    <mergeCell ref="U296:U297"/>
    <mergeCell ref="V296:V297"/>
    <mergeCell ref="W296:X297"/>
    <mergeCell ref="Y296:Y297"/>
    <mergeCell ref="B298:B299"/>
    <mergeCell ref="C298:D299"/>
    <mergeCell ref="E298:E299"/>
    <mergeCell ref="F298:F299"/>
    <mergeCell ref="G298:H299"/>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W293:Y293"/>
    <mergeCell ref="B294:B295"/>
    <mergeCell ref="C294:D295"/>
    <mergeCell ref="E294:E295"/>
    <mergeCell ref="F294:F295"/>
    <mergeCell ref="G294:H295"/>
    <mergeCell ref="I294:I295"/>
    <mergeCell ref="J294:J295"/>
    <mergeCell ref="K294:L295"/>
    <mergeCell ref="M294:M295"/>
    <mergeCell ref="S291:T292"/>
    <mergeCell ref="U291:U292"/>
    <mergeCell ref="V291:V292"/>
    <mergeCell ref="W291:X292"/>
    <mergeCell ref="Y291:Y292"/>
    <mergeCell ref="C293:E293"/>
    <mergeCell ref="G293:I293"/>
    <mergeCell ref="K293:M293"/>
    <mergeCell ref="O293:Q293"/>
    <mergeCell ref="S293:U293"/>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J285:J286"/>
    <mergeCell ref="K285:M286"/>
    <mergeCell ref="N285:N286"/>
    <mergeCell ref="O285:P286"/>
    <mergeCell ref="Q285:Q286"/>
    <mergeCell ref="R285:R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2:E282"/>
    <mergeCell ref="G282:I282"/>
    <mergeCell ref="K282:M282"/>
    <mergeCell ref="O282:Q282"/>
    <mergeCell ref="S282:U282"/>
    <mergeCell ref="W282:Y282"/>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V276:V278"/>
    <mergeCell ref="W276:Y276"/>
    <mergeCell ref="W277:Y277"/>
    <mergeCell ref="W278:Y278"/>
    <mergeCell ref="C279:E279"/>
    <mergeCell ref="G279:I279"/>
    <mergeCell ref="K279:M279"/>
    <mergeCell ref="O279:Q279"/>
    <mergeCell ref="S279:U279"/>
    <mergeCell ref="W279:Y279"/>
    <mergeCell ref="N276:N278"/>
    <mergeCell ref="O276:Q276"/>
    <mergeCell ref="O277:Q277"/>
    <mergeCell ref="O278:Q278"/>
    <mergeCell ref="R276:R278"/>
    <mergeCell ref="S276:U276"/>
    <mergeCell ref="S277:U277"/>
    <mergeCell ref="S278:U278"/>
    <mergeCell ref="G277:I277"/>
    <mergeCell ref="G278:I278"/>
    <mergeCell ref="J276:J278"/>
    <mergeCell ref="K276:M276"/>
    <mergeCell ref="K277:M277"/>
    <mergeCell ref="K278:M278"/>
    <mergeCell ref="B271:Y271"/>
    <mergeCell ref="B273:Y273"/>
    <mergeCell ref="B274:Y274"/>
    <mergeCell ref="B275:Y275"/>
    <mergeCell ref="B276:B278"/>
    <mergeCell ref="C276:E276"/>
    <mergeCell ref="C277:E277"/>
    <mergeCell ref="C278:E278"/>
    <mergeCell ref="F276:F278"/>
    <mergeCell ref="G276:I276"/>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V227:V229"/>
    <mergeCell ref="W227:Y227"/>
    <mergeCell ref="W228:Y228"/>
    <mergeCell ref="W229:Y229"/>
    <mergeCell ref="B230:B231"/>
    <mergeCell ref="C230:C231"/>
    <mergeCell ref="D230:D231"/>
    <mergeCell ref="E230:E231"/>
    <mergeCell ref="F230:F231"/>
    <mergeCell ref="G230:G231"/>
    <mergeCell ref="N227:N229"/>
    <mergeCell ref="O227:Q227"/>
    <mergeCell ref="O228:Q228"/>
    <mergeCell ref="O229:Q229"/>
    <mergeCell ref="R227:R229"/>
    <mergeCell ref="S227:U229"/>
    <mergeCell ref="G228:I228"/>
    <mergeCell ref="G229:I229"/>
    <mergeCell ref="J227:J229"/>
    <mergeCell ref="K227:M227"/>
    <mergeCell ref="K228:M228"/>
    <mergeCell ref="K229:M229"/>
    <mergeCell ref="B222:Y222"/>
    <mergeCell ref="B223:Y223"/>
    <mergeCell ref="B224:Y224"/>
    <mergeCell ref="B225:Y225"/>
    <mergeCell ref="B227:B229"/>
    <mergeCell ref="C227:E227"/>
    <mergeCell ref="C228:E228"/>
    <mergeCell ref="C229:E229"/>
    <mergeCell ref="F227:F229"/>
    <mergeCell ref="G227:I227"/>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Q186"/>
    <mergeCell ref="R185:R186"/>
    <mergeCell ref="S185:U186"/>
    <mergeCell ref="V185:V186"/>
    <mergeCell ref="W185:Y186"/>
    <mergeCell ref="B185:B186"/>
    <mergeCell ref="C185:E186"/>
    <mergeCell ref="F185:F186"/>
    <mergeCell ref="G185:I186"/>
    <mergeCell ref="J185:J186"/>
    <mergeCell ref="K185:M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V176:V178"/>
    <mergeCell ref="W176:Y176"/>
    <mergeCell ref="W177:Y177"/>
    <mergeCell ref="W178:Y178"/>
    <mergeCell ref="B179:B180"/>
    <mergeCell ref="C179:C180"/>
    <mergeCell ref="D179:D180"/>
    <mergeCell ref="E179:E180"/>
    <mergeCell ref="F179:F180"/>
    <mergeCell ref="G179:G180"/>
    <mergeCell ref="N176:N178"/>
    <mergeCell ref="O176:Q176"/>
    <mergeCell ref="O177:Q177"/>
    <mergeCell ref="O178:Q178"/>
    <mergeCell ref="R176:R178"/>
    <mergeCell ref="S176:U178"/>
    <mergeCell ref="G176:I176"/>
    <mergeCell ref="G177:I177"/>
    <mergeCell ref="G178:I178"/>
    <mergeCell ref="J176:J178"/>
    <mergeCell ref="K176:M176"/>
    <mergeCell ref="K177:M177"/>
    <mergeCell ref="K178:M178"/>
    <mergeCell ref="Y168:Y169"/>
    <mergeCell ref="B171:Y171"/>
    <mergeCell ref="B172:Y172"/>
    <mergeCell ref="B173:Y173"/>
    <mergeCell ref="B174:Y174"/>
    <mergeCell ref="B176:B178"/>
    <mergeCell ref="C176:E176"/>
    <mergeCell ref="C177:E177"/>
    <mergeCell ref="C178:E178"/>
    <mergeCell ref="F176:F178"/>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S166:T167"/>
    <mergeCell ref="U166:U167"/>
    <mergeCell ref="V166:V167"/>
    <mergeCell ref="W166:X167"/>
    <mergeCell ref="Y166:Y167"/>
    <mergeCell ref="B168:B169"/>
    <mergeCell ref="C168:C169"/>
    <mergeCell ref="D168:D169"/>
    <mergeCell ref="E168:E169"/>
    <mergeCell ref="F168:F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W157:Y157"/>
    <mergeCell ref="B158:B159"/>
    <mergeCell ref="C158:D159"/>
    <mergeCell ref="E158:E159"/>
    <mergeCell ref="F158:F159"/>
    <mergeCell ref="G158:H159"/>
    <mergeCell ref="I158:I159"/>
    <mergeCell ref="J158:J159"/>
    <mergeCell ref="K158:L159"/>
    <mergeCell ref="M158:M159"/>
    <mergeCell ref="S155:T156"/>
    <mergeCell ref="U155:U156"/>
    <mergeCell ref="V155:V156"/>
    <mergeCell ref="W155:X156"/>
    <mergeCell ref="Y155:Y156"/>
    <mergeCell ref="C157:E157"/>
    <mergeCell ref="G157:I157"/>
    <mergeCell ref="K157:M157"/>
    <mergeCell ref="O157:Q157"/>
    <mergeCell ref="S157:U157"/>
    <mergeCell ref="K155:L156"/>
    <mergeCell ref="M155:M156"/>
    <mergeCell ref="N155:N156"/>
    <mergeCell ref="O155:P156"/>
    <mergeCell ref="Q155:Q156"/>
    <mergeCell ref="R155:R156"/>
    <mergeCell ref="B155:B156"/>
    <mergeCell ref="C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V94:V96"/>
    <mergeCell ref="W94:Y94"/>
    <mergeCell ref="W95:Y95"/>
    <mergeCell ref="W96:Y96"/>
    <mergeCell ref="C97:E97"/>
    <mergeCell ref="G97:I97"/>
    <mergeCell ref="K97:M97"/>
    <mergeCell ref="O97:Q97"/>
    <mergeCell ref="S97:U97"/>
    <mergeCell ref="W97:Y97"/>
    <mergeCell ref="N94:N96"/>
    <mergeCell ref="O94:Q94"/>
    <mergeCell ref="O95:Q95"/>
    <mergeCell ref="O96:Q96"/>
    <mergeCell ref="R94:R96"/>
    <mergeCell ref="S94:U94"/>
    <mergeCell ref="S95:U95"/>
    <mergeCell ref="S96:U96"/>
    <mergeCell ref="G95:I95"/>
    <mergeCell ref="G96:I96"/>
    <mergeCell ref="J94:J96"/>
    <mergeCell ref="K94:M94"/>
    <mergeCell ref="K95:M95"/>
    <mergeCell ref="K96:M96"/>
    <mergeCell ref="B89:Y89"/>
    <mergeCell ref="B90:Y90"/>
    <mergeCell ref="B91:Y91"/>
    <mergeCell ref="B92:Y92"/>
    <mergeCell ref="B94:B96"/>
    <mergeCell ref="C94:E94"/>
    <mergeCell ref="C95:E95"/>
    <mergeCell ref="C96:E96"/>
    <mergeCell ref="F94:F96"/>
    <mergeCell ref="G94:I94"/>
    <mergeCell ref="Y86:Y87"/>
    <mergeCell ref="C88:E88"/>
    <mergeCell ref="G88:I88"/>
    <mergeCell ref="K88:M88"/>
    <mergeCell ref="O88:Q88"/>
    <mergeCell ref="S88:U88"/>
    <mergeCell ref="W88:Y88"/>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T85"/>
    <mergeCell ref="U84:U85"/>
    <mergeCell ref="V84:V85"/>
    <mergeCell ref="W84:X85"/>
    <mergeCell ref="Y84:Y85"/>
    <mergeCell ref="B86:B87"/>
    <mergeCell ref="C86:C87"/>
    <mergeCell ref="D86:D87"/>
    <mergeCell ref="E86:E87"/>
    <mergeCell ref="F86:F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W75:Y75"/>
    <mergeCell ref="B76:B77"/>
    <mergeCell ref="C76:D77"/>
    <mergeCell ref="E76:E77"/>
    <mergeCell ref="F76:F77"/>
    <mergeCell ref="G76:H77"/>
    <mergeCell ref="I76:I77"/>
    <mergeCell ref="J76:J77"/>
    <mergeCell ref="K76:L77"/>
    <mergeCell ref="M76:M77"/>
    <mergeCell ref="S73:T74"/>
    <mergeCell ref="U73:U74"/>
    <mergeCell ref="V73:V74"/>
    <mergeCell ref="W73:X74"/>
    <mergeCell ref="Y73:Y74"/>
    <mergeCell ref="C75:E75"/>
    <mergeCell ref="G75:I75"/>
    <mergeCell ref="K75:M75"/>
    <mergeCell ref="O75:Q75"/>
    <mergeCell ref="S75:U75"/>
    <mergeCell ref="K73:L74"/>
    <mergeCell ref="M73:M74"/>
    <mergeCell ref="N73:N74"/>
    <mergeCell ref="O73:P74"/>
    <mergeCell ref="Q73:Q74"/>
    <mergeCell ref="R73:R74"/>
    <mergeCell ref="B73:B74"/>
    <mergeCell ref="C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N10:N12"/>
    <mergeCell ref="O10:Q10"/>
    <mergeCell ref="O11:Q11"/>
    <mergeCell ref="O12:Q12"/>
    <mergeCell ref="R10:R12"/>
    <mergeCell ref="S10:U10"/>
    <mergeCell ref="S11:U11"/>
    <mergeCell ref="S12:U12"/>
    <mergeCell ref="G11:I11"/>
    <mergeCell ref="G12:I12"/>
    <mergeCell ref="J10:J12"/>
    <mergeCell ref="K10:M10"/>
    <mergeCell ref="K11:M11"/>
    <mergeCell ref="K12:M12"/>
    <mergeCell ref="B5:Y5"/>
    <mergeCell ref="B6:Y6"/>
    <mergeCell ref="B7:Y7"/>
    <mergeCell ref="B8:Y8"/>
    <mergeCell ref="B10:B12"/>
    <mergeCell ref="C10:E10"/>
    <mergeCell ref="C11:E11"/>
    <mergeCell ref="C12:E12"/>
    <mergeCell ref="F10:F12"/>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62</v>
      </c>
      <c r="B1" s="7" t="s">
        <v>2</v>
      </c>
      <c r="C1" s="7" t="s">
        <v>63</v>
      </c>
    </row>
    <row r="2" spans="1:3" ht="30">
      <c r="A2" s="1" t="s">
        <v>51</v>
      </c>
      <c r="B2" s="7"/>
      <c r="C2" s="7"/>
    </row>
    <row r="3" spans="1:3">
      <c r="A3" s="3" t="s">
        <v>64</v>
      </c>
      <c r="B3" s="4" t="s">
        <v>5</v>
      </c>
      <c r="C3" s="4" t="s">
        <v>5</v>
      </c>
    </row>
    <row r="4" spans="1:3">
      <c r="A4" s="2" t="s">
        <v>65</v>
      </c>
      <c r="B4" s="8">
        <v>110403</v>
      </c>
      <c r="C4" s="8">
        <v>92281</v>
      </c>
    </row>
    <row r="5" spans="1:3" ht="30">
      <c r="A5" s="2" t="s">
        <v>66</v>
      </c>
      <c r="B5" s="6">
        <v>168916</v>
      </c>
      <c r="C5" s="6">
        <v>143884</v>
      </c>
    </row>
    <row r="6" spans="1:3">
      <c r="A6" s="2" t="s">
        <v>67</v>
      </c>
      <c r="B6" s="6">
        <v>394328</v>
      </c>
      <c r="C6" s="6">
        <v>358051</v>
      </c>
    </row>
    <row r="7" spans="1:3">
      <c r="A7" s="2" t="s">
        <v>68</v>
      </c>
      <c r="B7" s="6">
        <v>7266</v>
      </c>
      <c r="C7" s="6">
        <v>11862</v>
      </c>
    </row>
    <row r="8" spans="1:3">
      <c r="A8" s="2" t="s">
        <v>69</v>
      </c>
      <c r="B8" s="6">
        <v>121181</v>
      </c>
      <c r="C8" s="6">
        <v>99199</v>
      </c>
    </row>
    <row r="9" spans="1:3">
      <c r="A9" s="2" t="s">
        <v>70</v>
      </c>
      <c r="B9" s="6">
        <v>802094</v>
      </c>
      <c r="C9" s="6">
        <v>705277</v>
      </c>
    </row>
    <row r="10" spans="1:3" ht="45">
      <c r="A10" s="2" t="s">
        <v>71</v>
      </c>
      <c r="B10" s="6">
        <v>512351</v>
      </c>
      <c r="C10" s="6">
        <v>493666</v>
      </c>
    </row>
    <row r="11" spans="1:3">
      <c r="A11" s="2" t="s">
        <v>72</v>
      </c>
      <c r="B11" s="6">
        <v>1603992</v>
      </c>
      <c r="C11" s="6">
        <v>1603992</v>
      </c>
    </row>
    <row r="12" spans="1:3">
      <c r="A12" s="2" t="s">
        <v>73</v>
      </c>
      <c r="B12" s="6">
        <v>161423</v>
      </c>
      <c r="C12" s="6">
        <v>155558</v>
      </c>
    </row>
    <row r="13" spans="1:3">
      <c r="A13" s="2" t="s">
        <v>74</v>
      </c>
      <c r="B13" s="6">
        <v>1441495</v>
      </c>
      <c r="C13" s="6">
        <v>1441495</v>
      </c>
    </row>
    <row r="14" spans="1:3">
      <c r="A14" s="2" t="s">
        <v>75</v>
      </c>
      <c r="B14" s="6">
        <v>4521355</v>
      </c>
      <c r="C14" s="6">
        <v>4399988</v>
      </c>
    </row>
    <row r="15" spans="1:3">
      <c r="A15" s="3" t="s">
        <v>76</v>
      </c>
      <c r="B15" s="4" t="s">
        <v>5</v>
      </c>
      <c r="C15" s="4" t="s">
        <v>5</v>
      </c>
    </row>
    <row r="16" spans="1:3">
      <c r="A16" s="2" t="s">
        <v>77</v>
      </c>
      <c r="B16" s="6">
        <v>1065</v>
      </c>
      <c r="C16" s="6">
        <v>2139</v>
      </c>
    </row>
    <row r="17" spans="1:3" ht="30">
      <c r="A17" s="2" t="s">
        <v>78</v>
      </c>
      <c r="B17" s="6">
        <v>19436</v>
      </c>
      <c r="C17" s="6">
        <v>30419</v>
      </c>
    </row>
    <row r="18" spans="1:3">
      <c r="A18" s="2" t="s">
        <v>79</v>
      </c>
      <c r="B18" s="6">
        <v>180055</v>
      </c>
      <c r="C18" s="6">
        <v>137326</v>
      </c>
    </row>
    <row r="19" spans="1:3">
      <c r="A19" s="2" t="s">
        <v>80</v>
      </c>
      <c r="B19" s="6">
        <v>38920</v>
      </c>
      <c r="C19" s="6">
        <v>44571</v>
      </c>
    </row>
    <row r="20" spans="1:3">
      <c r="A20" s="2" t="s">
        <v>81</v>
      </c>
      <c r="B20" s="6">
        <v>106675</v>
      </c>
      <c r="C20" s="6">
        <v>119269</v>
      </c>
    </row>
    <row r="21" spans="1:3">
      <c r="A21" s="2" t="s">
        <v>82</v>
      </c>
      <c r="B21" s="6">
        <v>21354</v>
      </c>
      <c r="C21" s="4">
        <v>0</v>
      </c>
    </row>
    <row r="22" spans="1:3">
      <c r="A22" s="2" t="s">
        <v>83</v>
      </c>
      <c r="B22" s="6">
        <v>367505</v>
      </c>
      <c r="C22" s="6">
        <v>333724</v>
      </c>
    </row>
    <row r="23" spans="1:3" ht="45">
      <c r="A23" s="2" t="s">
        <v>84</v>
      </c>
      <c r="B23" s="6">
        <v>1968907</v>
      </c>
      <c r="C23" s="6">
        <v>2576386</v>
      </c>
    </row>
    <row r="24" spans="1:3" ht="30">
      <c r="A24" s="2" t="s">
        <v>85</v>
      </c>
      <c r="B24" s="6">
        <v>93090</v>
      </c>
      <c r="C24" s="6">
        <v>100918</v>
      </c>
    </row>
    <row r="25" spans="1:3">
      <c r="A25" s="2" t="s">
        <v>86</v>
      </c>
      <c r="B25" s="6">
        <v>24802</v>
      </c>
      <c r="C25" s="6">
        <v>28705</v>
      </c>
    </row>
    <row r="26" spans="1:3">
      <c r="A26" s="2" t="s">
        <v>87</v>
      </c>
      <c r="B26" s="6">
        <v>530148</v>
      </c>
      <c r="C26" s="6">
        <v>471529</v>
      </c>
    </row>
    <row r="27" spans="1:3">
      <c r="A27" s="2" t="s">
        <v>88</v>
      </c>
      <c r="B27" s="6">
        <v>2984452</v>
      </c>
      <c r="C27" s="6">
        <v>3511262</v>
      </c>
    </row>
    <row r="28" spans="1:3" ht="30">
      <c r="A28" s="2" t="s">
        <v>89</v>
      </c>
      <c r="B28" s="4" t="s">
        <v>90</v>
      </c>
      <c r="C28" s="4" t="s">
        <v>90</v>
      </c>
    </row>
    <row r="29" spans="1:3">
      <c r="A29" s="3" t="s">
        <v>91</v>
      </c>
      <c r="B29" s="4" t="s">
        <v>5</v>
      </c>
      <c r="C29" s="4" t="s">
        <v>5</v>
      </c>
    </row>
    <row r="30" spans="1:3" ht="45">
      <c r="A30" s="2" t="s">
        <v>92</v>
      </c>
      <c r="B30" s="4" t="s">
        <v>90</v>
      </c>
      <c r="C30" s="4" t="s">
        <v>90</v>
      </c>
    </row>
    <row r="31" spans="1:3" ht="75">
      <c r="A31" s="2" t="s">
        <v>93</v>
      </c>
      <c r="B31" s="6">
        <v>1172</v>
      </c>
      <c r="C31" s="4">
        <v>812</v>
      </c>
    </row>
    <row r="32" spans="1:3">
      <c r="A32" s="2" t="s">
        <v>94</v>
      </c>
      <c r="B32" s="6">
        <v>1325835</v>
      </c>
      <c r="C32" s="6">
        <v>696512</v>
      </c>
    </row>
    <row r="33" spans="1:3">
      <c r="A33" s="2" t="s">
        <v>95</v>
      </c>
      <c r="B33" s="6">
        <v>244410</v>
      </c>
      <c r="C33" s="6">
        <v>252955</v>
      </c>
    </row>
    <row r="34" spans="1:3" ht="30">
      <c r="A34" s="2" t="s">
        <v>96</v>
      </c>
      <c r="B34" s="6">
        <v>-34514</v>
      </c>
      <c r="C34" s="6">
        <v>-61553</v>
      </c>
    </row>
    <row r="35" spans="1:3">
      <c r="A35" s="2" t="s">
        <v>97</v>
      </c>
      <c r="B35" s="6">
        <v>1536903</v>
      </c>
      <c r="C35" s="6">
        <v>888726</v>
      </c>
    </row>
    <row r="36" spans="1:3" ht="30">
      <c r="A36" s="2" t="s">
        <v>98</v>
      </c>
      <c r="B36" s="8">
        <v>4521355</v>
      </c>
      <c r="C36" s="8">
        <v>43999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5.42578125" bestFit="1" customWidth="1"/>
    <col min="5" max="5" width="12.5703125" bestFit="1" customWidth="1"/>
    <col min="6" max="6" width="12.28515625" bestFit="1" customWidth="1"/>
  </cols>
  <sheetData>
    <row r="1" spans="1:6" ht="30">
      <c r="A1" s="1" t="s">
        <v>1050</v>
      </c>
      <c r="B1" s="1" t="s">
        <v>1052</v>
      </c>
      <c r="C1" s="1" t="s">
        <v>1053</v>
      </c>
      <c r="D1" s="1" t="s">
        <v>1</v>
      </c>
      <c r="E1" s="1"/>
      <c r="F1" s="1"/>
    </row>
    <row r="2" spans="1:6" ht="30">
      <c r="A2" s="1" t="s">
        <v>1051</v>
      </c>
      <c r="B2" s="1" t="s">
        <v>1054</v>
      </c>
      <c r="C2" s="1" t="s">
        <v>1055</v>
      </c>
      <c r="D2" s="1" t="s">
        <v>2</v>
      </c>
      <c r="E2" s="1" t="s">
        <v>1056</v>
      </c>
      <c r="F2" s="1" t="s">
        <v>63</v>
      </c>
    </row>
    <row r="3" spans="1:6" ht="45">
      <c r="A3" s="3" t="s">
        <v>185</v>
      </c>
      <c r="B3" s="4" t="s">
        <v>5</v>
      </c>
      <c r="C3" s="4" t="s">
        <v>5</v>
      </c>
      <c r="D3" s="4" t="s">
        <v>5</v>
      </c>
      <c r="E3" s="4" t="s">
        <v>5</v>
      </c>
      <c r="F3" s="4" t="s">
        <v>5</v>
      </c>
    </row>
    <row r="4" spans="1:6" ht="30">
      <c r="A4" s="2" t="s">
        <v>1057</v>
      </c>
      <c r="B4" s="4" t="s">
        <v>5</v>
      </c>
      <c r="C4" s="4" t="s">
        <v>5</v>
      </c>
      <c r="D4" s="263">
        <v>1</v>
      </c>
      <c r="E4" s="4" t="s">
        <v>5</v>
      </c>
      <c r="F4" s="4" t="s">
        <v>5</v>
      </c>
    </row>
    <row r="5" spans="1:6" ht="30">
      <c r="A5" s="2" t="s">
        <v>1058</v>
      </c>
      <c r="B5" s="4" t="s">
        <v>5</v>
      </c>
      <c r="C5" s="4" t="s">
        <v>5</v>
      </c>
      <c r="D5" s="263">
        <v>1</v>
      </c>
      <c r="E5" s="4" t="s">
        <v>5</v>
      </c>
      <c r="F5" s="4" t="s">
        <v>5</v>
      </c>
    </row>
    <row r="6" spans="1:6" ht="30">
      <c r="A6" s="2" t="s">
        <v>1059</v>
      </c>
      <c r="B6" s="4" t="s">
        <v>5</v>
      </c>
      <c r="C6" s="6">
        <v>30700000</v>
      </c>
      <c r="D6" s="4" t="s">
        <v>5</v>
      </c>
      <c r="E6" s="4" t="s">
        <v>5</v>
      </c>
      <c r="F6" s="4" t="s">
        <v>5</v>
      </c>
    </row>
    <row r="7" spans="1:6">
      <c r="A7" s="2" t="s">
        <v>1060</v>
      </c>
      <c r="B7" s="4" t="s">
        <v>5</v>
      </c>
      <c r="C7" s="4" t="s">
        <v>5</v>
      </c>
      <c r="D7" s="4">
        <v>3</v>
      </c>
      <c r="E7" s="4" t="s">
        <v>5</v>
      </c>
      <c r="F7" s="4" t="s">
        <v>5</v>
      </c>
    </row>
    <row r="8" spans="1:6">
      <c r="A8" s="2" t="s">
        <v>1061</v>
      </c>
      <c r="B8" s="4" t="s">
        <v>5</v>
      </c>
      <c r="C8" s="4" t="s">
        <v>5</v>
      </c>
      <c r="D8" s="4" t="s">
        <v>5</v>
      </c>
      <c r="E8" s="4">
        <v>55.244399999999999</v>
      </c>
      <c r="F8" s="4" t="s">
        <v>5</v>
      </c>
    </row>
    <row r="9" spans="1:6">
      <c r="A9" s="2" t="s">
        <v>1062</v>
      </c>
      <c r="B9" s="4" t="s">
        <v>5</v>
      </c>
      <c r="C9" s="4" t="s">
        <v>5</v>
      </c>
      <c r="D9" s="9">
        <v>0.01</v>
      </c>
      <c r="E9" s="4" t="s">
        <v>5</v>
      </c>
      <c r="F9" s="9">
        <v>0.01</v>
      </c>
    </row>
    <row r="10" spans="1:6" ht="30">
      <c r="A10" s="2" t="s">
        <v>1063</v>
      </c>
      <c r="B10" s="6">
        <v>2618307</v>
      </c>
      <c r="C10" s="4" t="s">
        <v>5</v>
      </c>
      <c r="D10" s="4" t="s">
        <v>5</v>
      </c>
      <c r="E10" s="4" t="s">
        <v>5</v>
      </c>
      <c r="F10" s="4" t="s">
        <v>5</v>
      </c>
    </row>
    <row r="11" spans="1:6">
      <c r="A11" s="2" t="s">
        <v>1064</v>
      </c>
      <c r="B11" s="6">
        <v>33350000</v>
      </c>
      <c r="C11" s="4" t="s">
        <v>5</v>
      </c>
      <c r="D11" s="4" t="s">
        <v>5</v>
      </c>
      <c r="E11" s="4" t="s">
        <v>5</v>
      </c>
      <c r="F11" s="4" t="s">
        <v>5</v>
      </c>
    </row>
    <row r="12" spans="1:6">
      <c r="A12" s="2" t="s">
        <v>1065</v>
      </c>
      <c r="B12" s="8">
        <v>20</v>
      </c>
      <c r="C12" s="4" t="s">
        <v>5</v>
      </c>
      <c r="D12" s="4" t="s">
        <v>5</v>
      </c>
      <c r="E12" s="4" t="s">
        <v>5</v>
      </c>
      <c r="F12" s="4" t="s">
        <v>5</v>
      </c>
    </row>
    <row r="13" spans="1:6" ht="30">
      <c r="A13" s="2" t="s">
        <v>1066</v>
      </c>
      <c r="B13" s="9">
        <v>18.8</v>
      </c>
      <c r="C13" s="4" t="s">
        <v>5</v>
      </c>
      <c r="D13" s="4" t="s">
        <v>5</v>
      </c>
      <c r="E13" s="4" t="s">
        <v>5</v>
      </c>
      <c r="F13" s="4" t="s">
        <v>5</v>
      </c>
    </row>
    <row r="14" spans="1:6" ht="30">
      <c r="A14" s="2" t="s">
        <v>1067</v>
      </c>
      <c r="B14" s="9">
        <v>623.9</v>
      </c>
      <c r="C14" s="4" t="s">
        <v>5</v>
      </c>
      <c r="D14" s="4" t="s">
        <v>5</v>
      </c>
      <c r="E14" s="4" t="s">
        <v>5</v>
      </c>
      <c r="F14" s="4" t="s">
        <v>5</v>
      </c>
    </row>
    <row r="15" spans="1:6" ht="45">
      <c r="A15" s="2" t="s">
        <v>1068</v>
      </c>
      <c r="B15" s="4">
        <v>667</v>
      </c>
      <c r="C15" s="4" t="s">
        <v>5</v>
      </c>
      <c r="D15" s="4" t="s">
        <v>5</v>
      </c>
      <c r="E15" s="4" t="s">
        <v>5</v>
      </c>
      <c r="F15" s="4" t="s">
        <v>5</v>
      </c>
    </row>
    <row r="16" spans="1:6">
      <c r="A16" s="2" t="s">
        <v>1069</v>
      </c>
      <c r="B16" s="9">
        <v>43.1</v>
      </c>
      <c r="C16" s="4" t="s">
        <v>5</v>
      </c>
      <c r="D16" s="4" t="s">
        <v>5</v>
      </c>
      <c r="E16" s="4" t="s">
        <v>5</v>
      </c>
      <c r="F1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75">
      <c r="A1" s="1" t="s">
        <v>1070</v>
      </c>
      <c r="B1" s="7" t="s">
        <v>2</v>
      </c>
      <c r="C1" s="7" t="s">
        <v>63</v>
      </c>
    </row>
    <row r="2" spans="1:3" ht="30">
      <c r="A2" s="1" t="s">
        <v>51</v>
      </c>
      <c r="B2" s="7"/>
      <c r="C2" s="7"/>
    </row>
    <row r="3" spans="1:3">
      <c r="A3" s="2" t="s">
        <v>1071</v>
      </c>
      <c r="B3" s="4" t="s">
        <v>5</v>
      </c>
      <c r="C3" s="4" t="s">
        <v>5</v>
      </c>
    </row>
    <row r="4" spans="1:3">
      <c r="A4" s="3" t="s">
        <v>1072</v>
      </c>
      <c r="B4" s="4" t="s">
        <v>5</v>
      </c>
      <c r="C4" s="4" t="s">
        <v>5</v>
      </c>
    </row>
    <row r="5" spans="1:3">
      <c r="A5" s="2" t="s">
        <v>223</v>
      </c>
      <c r="B5" s="8">
        <v>25771</v>
      </c>
      <c r="C5" s="8">
        <v>1163</v>
      </c>
    </row>
    <row r="6" spans="1:3" ht="30">
      <c r="A6" s="3" t="s">
        <v>1073</v>
      </c>
      <c r="B6" s="4" t="s">
        <v>5</v>
      </c>
      <c r="C6" s="4" t="s">
        <v>5</v>
      </c>
    </row>
    <row r="7" spans="1:3">
      <c r="A7" s="2" t="s">
        <v>225</v>
      </c>
      <c r="B7" s="6">
        <v>1342</v>
      </c>
      <c r="C7" s="6">
        <v>4489</v>
      </c>
    </row>
    <row r="8" spans="1:3" ht="30">
      <c r="A8" s="2" t="s">
        <v>1074</v>
      </c>
      <c r="B8" s="4" t="s">
        <v>5</v>
      </c>
      <c r="C8" s="4" t="s">
        <v>5</v>
      </c>
    </row>
    <row r="9" spans="1:3">
      <c r="A9" s="3" t="s">
        <v>1072</v>
      </c>
      <c r="B9" s="4" t="s">
        <v>5</v>
      </c>
      <c r="C9" s="4" t="s">
        <v>5</v>
      </c>
    </row>
    <row r="10" spans="1:3">
      <c r="A10" s="2" t="s">
        <v>223</v>
      </c>
      <c r="B10" s="4">
        <v>0</v>
      </c>
      <c r="C10" s="4">
        <v>0</v>
      </c>
    </row>
    <row r="11" spans="1:3" ht="30">
      <c r="A11" s="3" t="s">
        <v>1073</v>
      </c>
      <c r="B11" s="4" t="s">
        <v>5</v>
      </c>
      <c r="C11" s="4" t="s">
        <v>5</v>
      </c>
    </row>
    <row r="12" spans="1:3">
      <c r="A12" s="2" t="s">
        <v>225</v>
      </c>
      <c r="B12" s="4">
        <v>0</v>
      </c>
      <c r="C12" s="4">
        <v>0</v>
      </c>
    </row>
    <row r="13" spans="1:3" ht="30">
      <c r="A13" s="2" t="s">
        <v>1075</v>
      </c>
      <c r="B13" s="4" t="s">
        <v>5</v>
      </c>
      <c r="C13" s="4" t="s">
        <v>5</v>
      </c>
    </row>
    <row r="14" spans="1:3">
      <c r="A14" s="3" t="s">
        <v>1072</v>
      </c>
      <c r="B14" s="4" t="s">
        <v>5</v>
      </c>
      <c r="C14" s="4" t="s">
        <v>5</v>
      </c>
    </row>
    <row r="15" spans="1:3">
      <c r="A15" s="2" t="s">
        <v>223</v>
      </c>
      <c r="B15" s="6">
        <v>25771</v>
      </c>
      <c r="C15" s="6">
        <v>1163</v>
      </c>
    </row>
    <row r="16" spans="1:3" ht="30">
      <c r="A16" s="3" t="s">
        <v>1073</v>
      </c>
      <c r="B16" s="4" t="s">
        <v>5</v>
      </c>
      <c r="C16" s="4" t="s">
        <v>5</v>
      </c>
    </row>
    <row r="17" spans="1:3">
      <c r="A17" s="2" t="s">
        <v>225</v>
      </c>
      <c r="B17" s="6">
        <v>1342</v>
      </c>
      <c r="C17" s="6">
        <v>4489</v>
      </c>
    </row>
    <row r="18" spans="1:3" ht="30">
      <c r="A18" s="2" t="s">
        <v>1076</v>
      </c>
      <c r="B18" s="4" t="s">
        <v>5</v>
      </c>
      <c r="C18" s="4" t="s">
        <v>5</v>
      </c>
    </row>
    <row r="19" spans="1:3">
      <c r="A19" s="3" t="s">
        <v>1072</v>
      </c>
      <c r="B19" s="4" t="s">
        <v>5</v>
      </c>
      <c r="C19" s="4" t="s">
        <v>5</v>
      </c>
    </row>
    <row r="20" spans="1:3">
      <c r="A20" s="2" t="s">
        <v>223</v>
      </c>
      <c r="B20" s="4">
        <v>0</v>
      </c>
      <c r="C20" s="4">
        <v>0</v>
      </c>
    </row>
    <row r="21" spans="1:3" ht="30">
      <c r="A21" s="3" t="s">
        <v>1073</v>
      </c>
      <c r="B21" s="4" t="s">
        <v>5</v>
      </c>
      <c r="C21" s="4" t="s">
        <v>5</v>
      </c>
    </row>
    <row r="22" spans="1:3">
      <c r="A22" s="2" t="s">
        <v>225</v>
      </c>
      <c r="B22" s="4">
        <v>0</v>
      </c>
      <c r="C22" s="4">
        <v>0</v>
      </c>
    </row>
    <row r="23" spans="1:3" ht="30">
      <c r="A23" s="2" t="s">
        <v>1077</v>
      </c>
      <c r="B23" s="4" t="s">
        <v>5</v>
      </c>
      <c r="C23" s="4" t="s">
        <v>5</v>
      </c>
    </row>
    <row r="24" spans="1:3">
      <c r="A24" s="3" t="s">
        <v>1072</v>
      </c>
      <c r="B24" s="4" t="s">
        <v>5</v>
      </c>
      <c r="C24" s="4" t="s">
        <v>5</v>
      </c>
    </row>
    <row r="25" spans="1:3">
      <c r="A25" s="2" t="s">
        <v>1078</v>
      </c>
      <c r="B25" s="6">
        <v>25065</v>
      </c>
      <c r="C25" s="4">
        <v>0</v>
      </c>
    </row>
    <row r="26" spans="1:3" ht="30">
      <c r="A26" s="3" t="s">
        <v>1073</v>
      </c>
      <c r="B26" s="4" t="s">
        <v>5</v>
      </c>
      <c r="C26" s="4" t="s">
        <v>5</v>
      </c>
    </row>
    <row r="27" spans="1:3">
      <c r="A27" s="2" t="s">
        <v>1079</v>
      </c>
      <c r="B27" s="6">
        <v>1342</v>
      </c>
      <c r="C27" s="6">
        <v>3807</v>
      </c>
    </row>
    <row r="28" spans="1:3" ht="45">
      <c r="A28" s="2" t="s">
        <v>1080</v>
      </c>
      <c r="B28" s="4" t="s">
        <v>5</v>
      </c>
      <c r="C28" s="4" t="s">
        <v>5</v>
      </c>
    </row>
    <row r="29" spans="1:3">
      <c r="A29" s="3" t="s">
        <v>1072</v>
      </c>
      <c r="B29" s="4" t="s">
        <v>5</v>
      </c>
      <c r="C29" s="4" t="s">
        <v>5</v>
      </c>
    </row>
    <row r="30" spans="1:3">
      <c r="A30" s="2" t="s">
        <v>1078</v>
      </c>
      <c r="B30" s="4">
        <v>0</v>
      </c>
      <c r="C30" s="4">
        <v>0</v>
      </c>
    </row>
    <row r="31" spans="1:3" ht="30">
      <c r="A31" s="3" t="s">
        <v>1073</v>
      </c>
      <c r="B31" s="4" t="s">
        <v>5</v>
      </c>
      <c r="C31" s="4" t="s">
        <v>5</v>
      </c>
    </row>
    <row r="32" spans="1:3">
      <c r="A32" s="2" t="s">
        <v>1079</v>
      </c>
      <c r="B32" s="4">
        <v>0</v>
      </c>
      <c r="C32" s="4">
        <v>0</v>
      </c>
    </row>
    <row r="33" spans="1:3" ht="45">
      <c r="A33" s="2" t="s">
        <v>1081</v>
      </c>
      <c r="B33" s="4" t="s">
        <v>5</v>
      </c>
      <c r="C33" s="4" t="s">
        <v>5</v>
      </c>
    </row>
    <row r="34" spans="1:3">
      <c r="A34" s="3" t="s">
        <v>1072</v>
      </c>
      <c r="B34" s="4" t="s">
        <v>5</v>
      </c>
      <c r="C34" s="4" t="s">
        <v>5</v>
      </c>
    </row>
    <row r="35" spans="1:3">
      <c r="A35" s="2" t="s">
        <v>1078</v>
      </c>
      <c r="B35" s="6">
        <v>25065</v>
      </c>
      <c r="C35" s="4">
        <v>0</v>
      </c>
    </row>
    <row r="36" spans="1:3" ht="30">
      <c r="A36" s="3" t="s">
        <v>1073</v>
      </c>
      <c r="B36" s="4" t="s">
        <v>5</v>
      </c>
      <c r="C36" s="4" t="s">
        <v>5</v>
      </c>
    </row>
    <row r="37" spans="1:3">
      <c r="A37" s="2" t="s">
        <v>1079</v>
      </c>
      <c r="B37" s="6">
        <v>1342</v>
      </c>
      <c r="C37" s="6">
        <v>3807</v>
      </c>
    </row>
    <row r="38" spans="1:3" ht="45">
      <c r="A38" s="2" t="s">
        <v>1082</v>
      </c>
      <c r="B38" s="4" t="s">
        <v>5</v>
      </c>
      <c r="C38" s="4" t="s">
        <v>5</v>
      </c>
    </row>
    <row r="39" spans="1:3">
      <c r="A39" s="3" t="s">
        <v>1072</v>
      </c>
      <c r="B39" s="4" t="s">
        <v>5</v>
      </c>
      <c r="C39" s="4" t="s">
        <v>5</v>
      </c>
    </row>
    <row r="40" spans="1:3">
      <c r="A40" s="2" t="s">
        <v>1078</v>
      </c>
      <c r="B40" s="4">
        <v>0</v>
      </c>
      <c r="C40" s="4">
        <v>0</v>
      </c>
    </row>
    <row r="41" spans="1:3" ht="30">
      <c r="A41" s="3" t="s">
        <v>1073</v>
      </c>
      <c r="B41" s="4" t="s">
        <v>5</v>
      </c>
      <c r="C41" s="4" t="s">
        <v>5</v>
      </c>
    </row>
    <row r="42" spans="1:3">
      <c r="A42" s="2" t="s">
        <v>1079</v>
      </c>
      <c r="B42" s="4">
        <v>0</v>
      </c>
      <c r="C42" s="4">
        <v>0</v>
      </c>
    </row>
    <row r="43" spans="1:3" ht="30">
      <c r="A43" s="2" t="s">
        <v>1083</v>
      </c>
      <c r="B43" s="4" t="s">
        <v>5</v>
      </c>
      <c r="C43" s="4" t="s">
        <v>5</v>
      </c>
    </row>
    <row r="44" spans="1:3">
      <c r="A44" s="3" t="s">
        <v>1072</v>
      </c>
      <c r="B44" s="4" t="s">
        <v>5</v>
      </c>
      <c r="C44" s="4" t="s">
        <v>5</v>
      </c>
    </row>
    <row r="45" spans="1:3">
      <c r="A45" s="2" t="s">
        <v>1078</v>
      </c>
      <c r="B45" s="4">
        <v>573</v>
      </c>
      <c r="C45" s="4">
        <v>638</v>
      </c>
    </row>
    <row r="46" spans="1:3" ht="45">
      <c r="A46" s="2" t="s">
        <v>1084</v>
      </c>
      <c r="B46" s="4" t="s">
        <v>5</v>
      </c>
      <c r="C46" s="4" t="s">
        <v>5</v>
      </c>
    </row>
    <row r="47" spans="1:3">
      <c r="A47" s="3" t="s">
        <v>1072</v>
      </c>
      <c r="B47" s="4" t="s">
        <v>5</v>
      </c>
      <c r="C47" s="4" t="s">
        <v>5</v>
      </c>
    </row>
    <row r="48" spans="1:3">
      <c r="A48" s="2" t="s">
        <v>1078</v>
      </c>
      <c r="B48" s="4">
        <v>0</v>
      </c>
      <c r="C48" s="4">
        <v>0</v>
      </c>
    </row>
    <row r="49" spans="1:3" ht="45">
      <c r="A49" s="2" t="s">
        <v>1085</v>
      </c>
      <c r="B49" s="4" t="s">
        <v>5</v>
      </c>
      <c r="C49" s="4" t="s">
        <v>5</v>
      </c>
    </row>
    <row r="50" spans="1:3">
      <c r="A50" s="3" t="s">
        <v>1072</v>
      </c>
      <c r="B50" s="4" t="s">
        <v>5</v>
      </c>
      <c r="C50" s="4" t="s">
        <v>5</v>
      </c>
    </row>
    <row r="51" spans="1:3">
      <c r="A51" s="2" t="s">
        <v>1078</v>
      </c>
      <c r="B51" s="4">
        <v>573</v>
      </c>
      <c r="C51" s="4">
        <v>638</v>
      </c>
    </row>
    <row r="52" spans="1:3" ht="45">
      <c r="A52" s="2" t="s">
        <v>1086</v>
      </c>
      <c r="B52" s="4" t="s">
        <v>5</v>
      </c>
      <c r="C52" s="4" t="s">
        <v>5</v>
      </c>
    </row>
    <row r="53" spans="1:3">
      <c r="A53" s="3" t="s">
        <v>1072</v>
      </c>
      <c r="B53" s="4" t="s">
        <v>5</v>
      </c>
      <c r="C53" s="4" t="s">
        <v>5</v>
      </c>
    </row>
    <row r="54" spans="1:3">
      <c r="A54" s="2" t="s">
        <v>1078</v>
      </c>
      <c r="B54" s="4">
        <v>0</v>
      </c>
      <c r="C54" s="4">
        <v>0</v>
      </c>
    </row>
    <row r="55" spans="1:3">
      <c r="A55" s="2" t="s">
        <v>1087</v>
      </c>
      <c r="B55" s="4" t="s">
        <v>5</v>
      </c>
      <c r="C55" s="4" t="s">
        <v>5</v>
      </c>
    </row>
    <row r="56" spans="1:3">
      <c r="A56" s="3" t="s">
        <v>1072</v>
      </c>
      <c r="B56" s="4" t="s">
        <v>5</v>
      </c>
      <c r="C56" s="4" t="s">
        <v>5</v>
      </c>
    </row>
    <row r="57" spans="1:3">
      <c r="A57" s="2" t="s">
        <v>1078</v>
      </c>
      <c r="B57" s="4">
        <v>133</v>
      </c>
      <c r="C57" s="4">
        <v>525</v>
      </c>
    </row>
    <row r="58" spans="1:3" ht="30">
      <c r="A58" s="3" t="s">
        <v>1073</v>
      </c>
      <c r="B58" s="4" t="s">
        <v>5</v>
      </c>
      <c r="C58" s="4" t="s">
        <v>5</v>
      </c>
    </row>
    <row r="59" spans="1:3">
      <c r="A59" s="2" t="s">
        <v>1079</v>
      </c>
      <c r="B59" s="4">
        <v>0</v>
      </c>
      <c r="C59" s="4">
        <v>682</v>
      </c>
    </row>
    <row r="60" spans="1:3" ht="45">
      <c r="A60" s="2" t="s">
        <v>1088</v>
      </c>
      <c r="B60" s="4" t="s">
        <v>5</v>
      </c>
      <c r="C60" s="4" t="s">
        <v>5</v>
      </c>
    </row>
    <row r="61" spans="1:3">
      <c r="A61" s="3" t="s">
        <v>1072</v>
      </c>
      <c r="B61" s="4" t="s">
        <v>5</v>
      </c>
      <c r="C61" s="4" t="s">
        <v>5</v>
      </c>
    </row>
    <row r="62" spans="1:3">
      <c r="A62" s="2" t="s">
        <v>1078</v>
      </c>
      <c r="B62" s="4">
        <v>0</v>
      </c>
      <c r="C62" s="4">
        <v>0</v>
      </c>
    </row>
    <row r="63" spans="1:3" ht="30">
      <c r="A63" s="3" t="s">
        <v>1073</v>
      </c>
      <c r="B63" s="4" t="s">
        <v>5</v>
      </c>
      <c r="C63" s="4" t="s">
        <v>5</v>
      </c>
    </row>
    <row r="64" spans="1:3">
      <c r="A64" s="2" t="s">
        <v>1079</v>
      </c>
      <c r="B64" s="4">
        <v>0</v>
      </c>
      <c r="C64" s="4">
        <v>0</v>
      </c>
    </row>
    <row r="65" spans="1:3" ht="45">
      <c r="A65" s="2" t="s">
        <v>1089</v>
      </c>
      <c r="B65" s="4" t="s">
        <v>5</v>
      </c>
      <c r="C65" s="4" t="s">
        <v>5</v>
      </c>
    </row>
    <row r="66" spans="1:3">
      <c r="A66" s="3" t="s">
        <v>1072</v>
      </c>
      <c r="B66" s="4" t="s">
        <v>5</v>
      </c>
      <c r="C66" s="4" t="s">
        <v>5</v>
      </c>
    </row>
    <row r="67" spans="1:3">
      <c r="A67" s="2" t="s">
        <v>1078</v>
      </c>
      <c r="B67" s="4">
        <v>133</v>
      </c>
      <c r="C67" s="4">
        <v>525</v>
      </c>
    </row>
    <row r="68" spans="1:3" ht="30">
      <c r="A68" s="3" t="s">
        <v>1073</v>
      </c>
      <c r="B68" s="4" t="s">
        <v>5</v>
      </c>
      <c r="C68" s="4" t="s">
        <v>5</v>
      </c>
    </row>
    <row r="69" spans="1:3">
      <c r="A69" s="2" t="s">
        <v>1079</v>
      </c>
      <c r="B69" s="4">
        <v>0</v>
      </c>
      <c r="C69" s="4">
        <v>682</v>
      </c>
    </row>
    <row r="70" spans="1:3" ht="45">
      <c r="A70" s="2" t="s">
        <v>1090</v>
      </c>
      <c r="B70" s="4" t="s">
        <v>5</v>
      </c>
      <c r="C70" s="4" t="s">
        <v>5</v>
      </c>
    </row>
    <row r="71" spans="1:3">
      <c r="A71" s="3" t="s">
        <v>1072</v>
      </c>
      <c r="B71" s="4" t="s">
        <v>5</v>
      </c>
      <c r="C71" s="4" t="s">
        <v>5</v>
      </c>
    </row>
    <row r="72" spans="1:3">
      <c r="A72" s="2" t="s">
        <v>1078</v>
      </c>
      <c r="B72" s="4">
        <v>0</v>
      </c>
      <c r="C72" s="4">
        <v>0</v>
      </c>
    </row>
    <row r="73" spans="1:3" ht="30">
      <c r="A73" s="3" t="s">
        <v>1073</v>
      </c>
      <c r="B73" s="4" t="s">
        <v>5</v>
      </c>
      <c r="C73" s="4" t="s">
        <v>5</v>
      </c>
    </row>
    <row r="74" spans="1:3">
      <c r="A74" s="2" t="s">
        <v>1079</v>
      </c>
      <c r="B74" s="8">
        <v>0</v>
      </c>
      <c r="C74"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5" width="12.28515625" bestFit="1" customWidth="1"/>
    <col min="6" max="9" width="26.85546875" bestFit="1" customWidth="1"/>
    <col min="10" max="11" width="36.5703125" bestFit="1" customWidth="1"/>
    <col min="12" max="17" width="26.85546875" bestFit="1" customWidth="1"/>
    <col min="18" max="18" width="36.5703125" bestFit="1" customWidth="1"/>
  </cols>
  <sheetData>
    <row r="1" spans="1:18" ht="15" customHeight="1">
      <c r="A1" s="7" t="s">
        <v>1091</v>
      </c>
      <c r="B1" s="7" t="s">
        <v>26</v>
      </c>
      <c r="C1" s="7"/>
      <c r="D1" s="7" t="s">
        <v>1</v>
      </c>
      <c r="E1" s="7"/>
      <c r="F1" s="1" t="s">
        <v>1052</v>
      </c>
      <c r="G1" s="1"/>
      <c r="H1" s="1"/>
      <c r="I1" s="1"/>
      <c r="J1" s="1" t="s">
        <v>1052</v>
      </c>
      <c r="K1" s="1"/>
      <c r="L1" s="7" t="s">
        <v>1052</v>
      </c>
      <c r="M1" s="7"/>
      <c r="N1" s="7"/>
      <c r="O1" s="1"/>
      <c r="P1" s="1"/>
      <c r="Q1" s="1"/>
      <c r="R1" s="1" t="s">
        <v>1052</v>
      </c>
    </row>
    <row r="2" spans="1:18">
      <c r="A2" s="7"/>
      <c r="B2" s="7" t="s">
        <v>2</v>
      </c>
      <c r="C2" s="7" t="s">
        <v>27</v>
      </c>
      <c r="D2" s="7" t="s">
        <v>2</v>
      </c>
      <c r="E2" s="7" t="s">
        <v>27</v>
      </c>
      <c r="F2" s="264">
        <v>41404</v>
      </c>
      <c r="G2" s="264">
        <v>41413</v>
      </c>
      <c r="H2" s="1" t="s">
        <v>1094</v>
      </c>
      <c r="I2" s="1" t="s">
        <v>1095</v>
      </c>
      <c r="J2" s="1" t="s">
        <v>1096</v>
      </c>
      <c r="K2" s="264">
        <v>41413</v>
      </c>
      <c r="L2" s="1" t="s">
        <v>1054</v>
      </c>
      <c r="M2" s="1" t="s">
        <v>1099</v>
      </c>
      <c r="N2" s="1" t="s">
        <v>1100</v>
      </c>
      <c r="O2" s="1" t="s">
        <v>1101</v>
      </c>
      <c r="P2" s="1" t="s">
        <v>1102</v>
      </c>
      <c r="Q2" s="1" t="s">
        <v>1103</v>
      </c>
      <c r="R2" s="264">
        <v>41404</v>
      </c>
    </row>
    <row r="3" spans="1:18">
      <c r="A3" s="7"/>
      <c r="B3" s="7"/>
      <c r="C3" s="7"/>
      <c r="D3" s="7"/>
      <c r="E3" s="7"/>
      <c r="F3" s="1" t="s">
        <v>1092</v>
      </c>
      <c r="G3" s="1" t="s">
        <v>1092</v>
      </c>
      <c r="H3" s="1" t="s">
        <v>1092</v>
      </c>
      <c r="I3" s="1" t="s">
        <v>1092</v>
      </c>
      <c r="J3" s="1" t="s">
        <v>1092</v>
      </c>
      <c r="K3" s="1" t="s">
        <v>1092</v>
      </c>
      <c r="L3" s="1" t="s">
        <v>1092</v>
      </c>
      <c r="M3" s="1" t="s">
        <v>1092</v>
      </c>
      <c r="N3" s="1" t="s">
        <v>1092</v>
      </c>
      <c r="O3" s="1" t="s">
        <v>1092</v>
      </c>
      <c r="P3" s="1" t="s">
        <v>1092</v>
      </c>
      <c r="Q3" s="1" t="s">
        <v>1092</v>
      </c>
      <c r="R3" s="1" t="s">
        <v>1104</v>
      </c>
    </row>
    <row r="4" spans="1:18" ht="30">
      <c r="A4" s="7"/>
      <c r="B4" s="7"/>
      <c r="C4" s="7"/>
      <c r="D4" s="7"/>
      <c r="E4" s="7"/>
      <c r="F4" s="1" t="s">
        <v>1093</v>
      </c>
      <c r="G4" s="1" t="s">
        <v>1093</v>
      </c>
      <c r="H4" s="1" t="s">
        <v>1093</v>
      </c>
      <c r="I4" s="1" t="s">
        <v>1093</v>
      </c>
      <c r="J4" s="1" t="s">
        <v>1097</v>
      </c>
      <c r="K4" s="1" t="s">
        <v>1097</v>
      </c>
      <c r="L4" s="1" t="s">
        <v>1098</v>
      </c>
      <c r="M4" s="1" t="s">
        <v>1098</v>
      </c>
      <c r="N4" s="1" t="s">
        <v>1098</v>
      </c>
      <c r="O4" s="1" t="s">
        <v>1098</v>
      </c>
      <c r="P4" s="1" t="s">
        <v>1098</v>
      </c>
      <c r="Q4" s="1" t="s">
        <v>1098</v>
      </c>
      <c r="R4" s="1" t="s">
        <v>1092</v>
      </c>
    </row>
    <row r="5" spans="1:18" ht="30">
      <c r="A5" s="7"/>
      <c r="B5" s="7"/>
      <c r="C5" s="7"/>
      <c r="D5" s="7"/>
      <c r="E5" s="7"/>
      <c r="F5" s="1"/>
      <c r="G5" s="1"/>
      <c r="H5" s="1"/>
      <c r="I5" s="1"/>
      <c r="J5" s="1"/>
      <c r="K5" s="1"/>
      <c r="L5" s="1"/>
      <c r="M5" s="1"/>
      <c r="N5" s="1"/>
      <c r="O5" s="1"/>
      <c r="P5" s="1"/>
      <c r="Q5" s="1"/>
      <c r="R5" s="1" t="s">
        <v>1097</v>
      </c>
    </row>
    <row r="6" spans="1:18" ht="30">
      <c r="A6" s="3" t="s">
        <v>11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106</v>
      </c>
      <c r="B7" s="4" t="s">
        <v>5</v>
      </c>
      <c r="C7" s="4" t="s">
        <v>5</v>
      </c>
      <c r="D7" s="4" t="s">
        <v>5</v>
      </c>
      <c r="E7" s="4" t="s">
        <v>5</v>
      </c>
      <c r="F7" s="8">
        <v>400000000</v>
      </c>
      <c r="G7" s="4" t="s">
        <v>5</v>
      </c>
      <c r="H7" s="4" t="s">
        <v>5</v>
      </c>
      <c r="I7" s="4" t="s">
        <v>5</v>
      </c>
      <c r="J7" s="8">
        <v>199000000</v>
      </c>
      <c r="K7" s="4" t="s">
        <v>5</v>
      </c>
      <c r="L7" s="8">
        <v>465000000</v>
      </c>
      <c r="M7" s="8">
        <v>150000000</v>
      </c>
      <c r="N7" s="8">
        <v>10000000</v>
      </c>
      <c r="O7" s="4" t="s">
        <v>5</v>
      </c>
      <c r="P7" s="4" t="s">
        <v>5</v>
      </c>
      <c r="Q7" s="4" t="s">
        <v>5</v>
      </c>
      <c r="R7" s="4" t="s">
        <v>5</v>
      </c>
    </row>
    <row r="8" spans="1:18">
      <c r="A8" s="2" t="s">
        <v>1107</v>
      </c>
      <c r="B8" s="4" t="s">
        <v>5</v>
      </c>
      <c r="C8" s="4" t="s">
        <v>5</v>
      </c>
      <c r="D8" s="4" t="s">
        <v>5</v>
      </c>
      <c r="E8" s="4" t="s">
        <v>5</v>
      </c>
      <c r="F8" s="4" t="s">
        <v>5</v>
      </c>
      <c r="G8" s="4" t="s">
        <v>5</v>
      </c>
      <c r="H8" s="4" t="s">
        <v>5</v>
      </c>
      <c r="I8" s="263">
        <v>8.2500000000000004E-2</v>
      </c>
      <c r="J8" s="263">
        <v>0.10630000000000001</v>
      </c>
      <c r="K8" s="263">
        <v>8.2500000000000004E-2</v>
      </c>
      <c r="L8" s="4" t="s">
        <v>5</v>
      </c>
      <c r="M8" s="263">
        <v>9.2499999999999999E-2</v>
      </c>
      <c r="N8" s="4" t="s">
        <v>5</v>
      </c>
      <c r="O8" s="4" t="s">
        <v>5</v>
      </c>
      <c r="P8" s="4" t="s">
        <v>5</v>
      </c>
      <c r="Q8" s="263">
        <v>9.2499999999999999E-2</v>
      </c>
      <c r="R8" s="4" t="s">
        <v>5</v>
      </c>
    </row>
    <row r="9" spans="1:18" ht="30">
      <c r="A9" s="2" t="s">
        <v>1108</v>
      </c>
      <c r="B9" s="4" t="s">
        <v>5</v>
      </c>
      <c r="C9" s="4" t="s">
        <v>5</v>
      </c>
      <c r="D9" s="4" t="s">
        <v>5</v>
      </c>
      <c r="E9" s="4" t="s">
        <v>5</v>
      </c>
      <c r="F9" s="4" t="s">
        <v>5</v>
      </c>
      <c r="G9" s="263">
        <v>1.085</v>
      </c>
      <c r="H9" s="263">
        <v>1.085</v>
      </c>
      <c r="I9" s="4" t="s">
        <v>5</v>
      </c>
      <c r="J9" s="263">
        <v>1.0530999999999999</v>
      </c>
      <c r="K9" s="4" t="s">
        <v>5</v>
      </c>
      <c r="L9" s="4" t="s">
        <v>5</v>
      </c>
      <c r="M9" s="263">
        <v>1.0230999999999999</v>
      </c>
      <c r="N9" s="4" t="s">
        <v>5</v>
      </c>
      <c r="O9" s="263">
        <v>1</v>
      </c>
      <c r="P9" s="4" t="s">
        <v>5</v>
      </c>
      <c r="Q9" s="263">
        <v>1</v>
      </c>
      <c r="R9" s="4" t="s">
        <v>5</v>
      </c>
    </row>
    <row r="10" spans="1:18" ht="30">
      <c r="A10" s="2" t="s">
        <v>11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263">
        <v>1.0213000000000001</v>
      </c>
      <c r="Q10" s="4" t="s">
        <v>5</v>
      </c>
      <c r="R10" s="4" t="s">
        <v>5</v>
      </c>
    </row>
    <row r="11" spans="1:18">
      <c r="A11" s="2" t="s">
        <v>1110</v>
      </c>
      <c r="B11" s="6">
        <v>3872000</v>
      </c>
      <c r="C11" s="6">
        <v>3879000</v>
      </c>
      <c r="D11" s="6">
        <v>11616000</v>
      </c>
      <c r="E11" s="6">
        <v>11647000</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118</v>
      </c>
      <c r="B12" s="4">
        <v>0</v>
      </c>
      <c r="C12" s="6">
        <v>3470000</v>
      </c>
      <c r="D12" s="6">
        <v>34180000</v>
      </c>
      <c r="E12" s="6">
        <v>14255000</v>
      </c>
      <c r="F12" s="4" t="s">
        <v>5</v>
      </c>
      <c r="G12" s="4" t="s">
        <v>5</v>
      </c>
      <c r="H12" s="4" t="s">
        <v>5</v>
      </c>
      <c r="I12" s="4" t="s">
        <v>5</v>
      </c>
      <c r="J12" s="6">
        <v>10600000</v>
      </c>
      <c r="K12" s="4" t="s">
        <v>5</v>
      </c>
      <c r="L12" s="4" t="s">
        <v>5</v>
      </c>
      <c r="M12" s="6">
        <v>3500000</v>
      </c>
      <c r="N12" s="6">
        <v>200000</v>
      </c>
      <c r="O12" s="4" t="s">
        <v>5</v>
      </c>
      <c r="P12" s="4" t="s">
        <v>5</v>
      </c>
      <c r="Q12" s="4" t="s">
        <v>5</v>
      </c>
      <c r="R12" s="6">
        <v>34200000</v>
      </c>
    </row>
    <row r="13" spans="1:18">
      <c r="A13" s="2" t="s">
        <v>240</v>
      </c>
      <c r="B13" s="6">
        <v>-266000</v>
      </c>
      <c r="C13" s="6">
        <v>-265000</v>
      </c>
      <c r="D13" s="6">
        <v>-700000</v>
      </c>
      <c r="E13" s="6">
        <v>-622000</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246</v>
      </c>
      <c r="B14" s="8">
        <v>3606000</v>
      </c>
      <c r="C14" s="8">
        <v>7084000</v>
      </c>
      <c r="D14" s="8">
        <v>45096000</v>
      </c>
      <c r="E14" s="8">
        <v>25280000</v>
      </c>
      <c r="F14" s="4" t="s">
        <v>5</v>
      </c>
      <c r="G14" s="4" t="s">
        <v>5</v>
      </c>
      <c r="H14" s="4" t="s">
        <v>5</v>
      </c>
      <c r="I14" s="4" t="s">
        <v>5</v>
      </c>
      <c r="J14" s="4" t="s">
        <v>5</v>
      </c>
      <c r="K14" s="4" t="s">
        <v>5</v>
      </c>
      <c r="L14" s="4" t="s">
        <v>5</v>
      </c>
      <c r="M14" s="4" t="s">
        <v>5</v>
      </c>
      <c r="N14" s="4" t="s">
        <v>5</v>
      </c>
      <c r="O14" s="4" t="s">
        <v>5</v>
      </c>
      <c r="P14" s="4" t="s">
        <v>5</v>
      </c>
      <c r="Q14" s="4" t="s">
        <v>5</v>
      </c>
      <c r="R14" s="4" t="s">
        <v>5</v>
      </c>
    </row>
  </sheetData>
  <mergeCells count="8">
    <mergeCell ref="A1:A5"/>
    <mergeCell ref="B1:C1"/>
    <mergeCell ref="D1:E1"/>
    <mergeCell ref="L1:N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28.140625" bestFit="1" customWidth="1"/>
  </cols>
  <sheetData>
    <row r="1" spans="1:3" ht="60">
      <c r="A1" s="1" t="s">
        <v>1111</v>
      </c>
      <c r="B1" s="1" t="s">
        <v>26</v>
      </c>
      <c r="C1" s="1" t="s">
        <v>1</v>
      </c>
    </row>
    <row r="2" spans="1:3" ht="30">
      <c r="A2" s="1" t="s">
        <v>1112</v>
      </c>
      <c r="B2" s="7" t="s">
        <v>2</v>
      </c>
      <c r="C2" s="1" t="s">
        <v>2</v>
      </c>
    </row>
    <row r="3" spans="1:3">
      <c r="A3" s="1"/>
      <c r="B3" s="7"/>
      <c r="C3" s="1" t="s">
        <v>1113</v>
      </c>
    </row>
    <row r="4" spans="1:3" ht="45">
      <c r="A4" s="3" t="s">
        <v>1114</v>
      </c>
      <c r="B4" s="4" t="s">
        <v>5</v>
      </c>
      <c r="C4" s="4" t="s">
        <v>5</v>
      </c>
    </row>
    <row r="5" spans="1:3">
      <c r="A5" s="2" t="s">
        <v>1115</v>
      </c>
      <c r="B5" s="8">
        <v>20</v>
      </c>
      <c r="C5" s="4" t="s">
        <v>5</v>
      </c>
    </row>
    <row r="6" spans="1:3">
      <c r="A6" s="2" t="s">
        <v>1116</v>
      </c>
      <c r="B6" s="4" t="s">
        <v>5</v>
      </c>
      <c r="C6" s="4">
        <v>2</v>
      </c>
    </row>
    <row r="7" spans="1:3" ht="30">
      <c r="A7" s="2" t="s">
        <v>1117</v>
      </c>
      <c r="B7" s="4" t="s">
        <v>5</v>
      </c>
      <c r="C7" s="4" t="s">
        <v>1118</v>
      </c>
    </row>
    <row r="8" spans="1:3" ht="30">
      <c r="A8" s="2" t="s">
        <v>1119</v>
      </c>
      <c r="B8" s="8">
        <v>43029</v>
      </c>
      <c r="C8" s="8">
        <v>43029</v>
      </c>
    </row>
    <row r="9" spans="1:3">
      <c r="A9" s="2" t="s">
        <v>1120</v>
      </c>
      <c r="B9" s="4" t="s">
        <v>5</v>
      </c>
      <c r="C9" s="4" t="s">
        <v>1121</v>
      </c>
    </row>
    <row r="10" spans="1:3" ht="60">
      <c r="A10" s="2" t="s">
        <v>1122</v>
      </c>
      <c r="B10" s="4" t="s">
        <v>5</v>
      </c>
      <c r="C10" s="263">
        <v>0.1</v>
      </c>
    </row>
    <row r="11" spans="1:3" ht="30">
      <c r="A11" s="2" t="s">
        <v>1123</v>
      </c>
      <c r="B11" s="4" t="s">
        <v>5</v>
      </c>
      <c r="C11" s="4" t="s">
        <v>5</v>
      </c>
    </row>
    <row r="12" spans="1:3" ht="45">
      <c r="A12" s="3" t="s">
        <v>1114</v>
      </c>
      <c r="B12" s="4" t="s">
        <v>5</v>
      </c>
      <c r="C12" s="4" t="s">
        <v>5</v>
      </c>
    </row>
    <row r="13" spans="1:3">
      <c r="A13" s="2" t="s">
        <v>1124</v>
      </c>
      <c r="B13" s="4" t="s">
        <v>5</v>
      </c>
      <c r="C13" s="4" t="s">
        <v>1125</v>
      </c>
    </row>
    <row r="14" spans="1:3" ht="30">
      <c r="A14" s="2" t="s">
        <v>1126</v>
      </c>
      <c r="B14" s="4" t="s">
        <v>5</v>
      </c>
      <c r="C14" s="4" t="s">
        <v>5</v>
      </c>
    </row>
    <row r="15" spans="1:3" ht="45">
      <c r="A15" s="3" t="s">
        <v>1114</v>
      </c>
      <c r="B15" s="4" t="s">
        <v>5</v>
      </c>
      <c r="C15" s="4" t="s">
        <v>5</v>
      </c>
    </row>
    <row r="16" spans="1:3">
      <c r="A16" s="2" t="s">
        <v>1124</v>
      </c>
      <c r="B16" s="4" t="s">
        <v>5</v>
      </c>
      <c r="C16" s="4" t="s">
        <v>1127</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6.7109375" customWidth="1"/>
    <col min="3" max="3" width="4.140625" customWidth="1"/>
    <col min="4" max="4" width="36.5703125" customWidth="1"/>
  </cols>
  <sheetData>
    <row r="1" spans="1:4" ht="45" customHeight="1">
      <c r="A1" s="7" t="s">
        <v>1128</v>
      </c>
      <c r="B1" s="7" t="s">
        <v>26</v>
      </c>
      <c r="C1" s="7"/>
      <c r="D1" s="7"/>
    </row>
    <row r="2" spans="1:4" ht="15" customHeight="1">
      <c r="A2" s="7"/>
      <c r="B2" s="7" t="s">
        <v>2</v>
      </c>
      <c r="C2" s="7"/>
      <c r="D2" s="1" t="s">
        <v>27</v>
      </c>
    </row>
    <row r="3" spans="1:4" ht="45">
      <c r="A3" s="3" t="s">
        <v>249</v>
      </c>
      <c r="B3" s="4" t="s">
        <v>5</v>
      </c>
      <c r="C3" s="4"/>
      <c r="D3" s="4" t="s">
        <v>5</v>
      </c>
    </row>
    <row r="4" spans="1:4">
      <c r="A4" s="2" t="s">
        <v>1115</v>
      </c>
      <c r="B4" s="8">
        <v>20</v>
      </c>
      <c r="C4" s="4"/>
      <c r="D4" s="4" t="s">
        <v>5</v>
      </c>
    </row>
    <row r="5" spans="1:4" ht="17.25">
      <c r="A5" s="2" t="s">
        <v>1129</v>
      </c>
      <c r="B5" s="263">
        <v>1.1599999999999999E-2</v>
      </c>
      <c r="C5" s="265" t="s">
        <v>1130</v>
      </c>
      <c r="D5" s="263">
        <v>6.4000000000000003E-3</v>
      </c>
    </row>
    <row r="6" spans="1:4" ht="17.25">
      <c r="A6" s="2" t="s">
        <v>1131</v>
      </c>
      <c r="B6" s="4" t="s">
        <v>1132</v>
      </c>
      <c r="C6" s="265" t="s">
        <v>1130</v>
      </c>
      <c r="D6" s="4" t="s">
        <v>1133</v>
      </c>
    </row>
    <row r="7" spans="1:4" ht="30">
      <c r="A7" s="2" t="s">
        <v>1134</v>
      </c>
      <c r="B7" s="263">
        <v>0.35</v>
      </c>
      <c r="C7" s="265" t="s">
        <v>1130</v>
      </c>
      <c r="D7" s="263">
        <v>0.55000000000000004</v>
      </c>
    </row>
    <row r="8" spans="1:4" ht="30">
      <c r="A8" s="2" t="s">
        <v>1135</v>
      </c>
      <c r="B8" s="263">
        <v>3.5499999999999997E-2</v>
      </c>
      <c r="C8" s="265" t="s">
        <v>1130</v>
      </c>
      <c r="D8" s="263">
        <v>0</v>
      </c>
    </row>
    <row r="9" spans="1:4">
      <c r="A9" s="73"/>
      <c r="B9" s="73"/>
      <c r="C9" s="73"/>
      <c r="D9" s="73"/>
    </row>
    <row r="10" spans="1:4" ht="30" customHeight="1">
      <c r="A10" s="2" t="s">
        <v>1130</v>
      </c>
      <c r="B10" s="13" t="s">
        <v>1136</v>
      </c>
      <c r="C10" s="13"/>
      <c r="D10" s="13"/>
    </row>
  </sheetData>
  <mergeCells count="5">
    <mergeCell ref="A1:A2"/>
    <mergeCell ref="B1:D1"/>
    <mergeCell ref="B2:C2"/>
    <mergeCell ref="A9:D9"/>
    <mergeCell ref="B10:D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37</v>
      </c>
      <c r="B1" s="7" t="s">
        <v>26</v>
      </c>
      <c r="C1" s="7"/>
      <c r="D1" s="7" t="s">
        <v>1</v>
      </c>
      <c r="E1" s="7"/>
    </row>
    <row r="2" spans="1:5" ht="30">
      <c r="A2" s="1" t="s">
        <v>51</v>
      </c>
      <c r="B2" s="1" t="s">
        <v>2</v>
      </c>
      <c r="C2" s="1" t="s">
        <v>27</v>
      </c>
      <c r="D2" s="1" t="s">
        <v>2</v>
      </c>
      <c r="E2" s="1" t="s">
        <v>27</v>
      </c>
    </row>
    <row r="3" spans="1:5" ht="45">
      <c r="A3" s="3" t="s">
        <v>1114</v>
      </c>
      <c r="B3" s="4" t="s">
        <v>5</v>
      </c>
      <c r="C3" s="4" t="s">
        <v>5</v>
      </c>
      <c r="D3" s="4" t="s">
        <v>5</v>
      </c>
      <c r="E3" s="4" t="s">
        <v>5</v>
      </c>
    </row>
    <row r="4" spans="1:5" ht="30">
      <c r="A4" s="2" t="s">
        <v>1138</v>
      </c>
      <c r="B4" s="8">
        <v>2291</v>
      </c>
      <c r="C4" s="8">
        <v>124</v>
      </c>
      <c r="D4" s="8">
        <v>5616</v>
      </c>
      <c r="E4" s="8">
        <v>725</v>
      </c>
    </row>
    <row r="5" spans="1:5">
      <c r="A5" s="2" t="s">
        <v>1139</v>
      </c>
      <c r="B5" s="4">
        <v>-698</v>
      </c>
      <c r="C5" s="4">
        <v>-39</v>
      </c>
      <c r="D5" s="6">
        <v>-1378</v>
      </c>
      <c r="E5" s="4">
        <v>-53</v>
      </c>
    </row>
    <row r="6" spans="1:5" ht="30">
      <c r="A6" s="2" t="s">
        <v>1140</v>
      </c>
      <c r="B6" s="6">
        <v>1593</v>
      </c>
      <c r="C6" s="4">
        <v>85</v>
      </c>
      <c r="D6" s="6">
        <v>4238</v>
      </c>
      <c r="E6" s="4">
        <v>672</v>
      </c>
    </row>
    <row r="7" spans="1:5">
      <c r="A7" s="2" t="s">
        <v>1141</v>
      </c>
      <c r="B7" s="4" t="s">
        <v>5</v>
      </c>
      <c r="C7" s="4" t="s">
        <v>5</v>
      </c>
      <c r="D7" s="4" t="s">
        <v>5</v>
      </c>
      <c r="E7" s="4" t="s">
        <v>5</v>
      </c>
    </row>
    <row r="8" spans="1:5" ht="45">
      <c r="A8" s="3" t="s">
        <v>1114</v>
      </c>
      <c r="B8" s="4" t="s">
        <v>5</v>
      </c>
      <c r="C8" s="4" t="s">
        <v>5</v>
      </c>
      <c r="D8" s="4" t="s">
        <v>5</v>
      </c>
      <c r="E8" s="4" t="s">
        <v>5</v>
      </c>
    </row>
    <row r="9" spans="1:5" ht="30">
      <c r="A9" s="2" t="s">
        <v>1138</v>
      </c>
      <c r="B9" s="4">
        <v>81</v>
      </c>
      <c r="C9" s="4">
        <v>16</v>
      </c>
      <c r="D9" s="4">
        <v>389</v>
      </c>
      <c r="E9" s="4">
        <v>96</v>
      </c>
    </row>
    <row r="10" spans="1:5" ht="30">
      <c r="A10" s="2" t="s">
        <v>1142</v>
      </c>
      <c r="B10" s="4" t="s">
        <v>5</v>
      </c>
      <c r="C10" s="4" t="s">
        <v>5</v>
      </c>
      <c r="D10" s="4" t="s">
        <v>5</v>
      </c>
      <c r="E10" s="4" t="s">
        <v>5</v>
      </c>
    </row>
    <row r="11" spans="1:5" ht="45">
      <c r="A11" s="3" t="s">
        <v>1114</v>
      </c>
      <c r="B11" s="4" t="s">
        <v>5</v>
      </c>
      <c r="C11" s="4" t="s">
        <v>5</v>
      </c>
      <c r="D11" s="4" t="s">
        <v>5</v>
      </c>
      <c r="E11" s="4" t="s">
        <v>5</v>
      </c>
    </row>
    <row r="12" spans="1:5" ht="30">
      <c r="A12" s="2" t="s">
        <v>1138</v>
      </c>
      <c r="B12" s="4">
        <v>56</v>
      </c>
      <c r="C12" s="4">
        <v>51</v>
      </c>
      <c r="D12" s="4">
        <v>991</v>
      </c>
      <c r="E12" s="4">
        <v>291</v>
      </c>
    </row>
    <row r="13" spans="1:5" ht="30">
      <c r="A13" s="2" t="s">
        <v>1143</v>
      </c>
      <c r="B13" s="4" t="s">
        <v>5</v>
      </c>
      <c r="C13" s="4" t="s">
        <v>5</v>
      </c>
      <c r="D13" s="4" t="s">
        <v>5</v>
      </c>
      <c r="E13" s="4" t="s">
        <v>5</v>
      </c>
    </row>
    <row r="14" spans="1:5" ht="45">
      <c r="A14" s="3" t="s">
        <v>1114</v>
      </c>
      <c r="B14" s="4" t="s">
        <v>5</v>
      </c>
      <c r="C14" s="4" t="s">
        <v>5</v>
      </c>
      <c r="D14" s="4" t="s">
        <v>5</v>
      </c>
      <c r="E14" s="4" t="s">
        <v>5</v>
      </c>
    </row>
    <row r="15" spans="1:5" ht="30">
      <c r="A15" s="2" t="s">
        <v>1138</v>
      </c>
      <c r="B15" s="6">
        <v>2069</v>
      </c>
      <c r="C15" s="4">
        <v>54</v>
      </c>
      <c r="D15" s="6">
        <v>4082</v>
      </c>
      <c r="E15" s="4">
        <v>316</v>
      </c>
    </row>
    <row r="16" spans="1:5" ht="30">
      <c r="A16" s="2" t="s">
        <v>1144</v>
      </c>
      <c r="B16" s="4" t="s">
        <v>5</v>
      </c>
      <c r="C16" s="4" t="s">
        <v>5</v>
      </c>
      <c r="D16" s="4" t="s">
        <v>5</v>
      </c>
      <c r="E16" s="4" t="s">
        <v>5</v>
      </c>
    </row>
    <row r="17" spans="1:5" ht="45">
      <c r="A17" s="3" t="s">
        <v>1114</v>
      </c>
      <c r="B17" s="4" t="s">
        <v>5</v>
      </c>
      <c r="C17" s="4" t="s">
        <v>5</v>
      </c>
      <c r="D17" s="4" t="s">
        <v>5</v>
      </c>
      <c r="E17" s="4" t="s">
        <v>5</v>
      </c>
    </row>
    <row r="18" spans="1:5" ht="30">
      <c r="A18" s="2" t="s">
        <v>1138</v>
      </c>
      <c r="B18" s="8">
        <v>85</v>
      </c>
      <c r="C18" s="8">
        <v>3</v>
      </c>
      <c r="D18" s="8">
        <v>154</v>
      </c>
      <c r="E18" s="8">
        <v>2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5.42578125" bestFit="1" customWidth="1"/>
    <col min="4" max="4" width="22.42578125" bestFit="1" customWidth="1"/>
  </cols>
  <sheetData>
    <row r="1" spans="1:4" ht="30" customHeight="1">
      <c r="A1" s="7" t="s">
        <v>1145</v>
      </c>
      <c r="B1" s="1" t="s">
        <v>1052</v>
      </c>
      <c r="C1" s="1" t="s">
        <v>1146</v>
      </c>
      <c r="D1" s="1" t="s">
        <v>1</v>
      </c>
    </row>
    <row r="2" spans="1:4">
      <c r="A2" s="7"/>
      <c r="B2" s="1" t="s">
        <v>1147</v>
      </c>
      <c r="C2" s="1" t="s">
        <v>1148</v>
      </c>
      <c r="D2" s="1" t="s">
        <v>2</v>
      </c>
    </row>
    <row r="3" spans="1:4" ht="30">
      <c r="A3" s="2" t="s">
        <v>1123</v>
      </c>
      <c r="B3" s="4" t="s">
        <v>5</v>
      </c>
      <c r="C3" s="4" t="s">
        <v>5</v>
      </c>
      <c r="D3" s="4" t="s">
        <v>5</v>
      </c>
    </row>
    <row r="4" spans="1:4" ht="45">
      <c r="A4" s="3" t="s">
        <v>1114</v>
      </c>
      <c r="B4" s="4" t="s">
        <v>5</v>
      </c>
      <c r="C4" s="4" t="s">
        <v>5</v>
      </c>
      <c r="D4" s="4" t="s">
        <v>5</v>
      </c>
    </row>
    <row r="5" spans="1:4">
      <c r="A5" s="2" t="s">
        <v>1124</v>
      </c>
      <c r="B5" s="4" t="s">
        <v>5</v>
      </c>
      <c r="C5" s="4" t="s">
        <v>5</v>
      </c>
      <c r="D5" s="4" t="s">
        <v>1125</v>
      </c>
    </row>
    <row r="6" spans="1:4">
      <c r="A6" s="2" t="s">
        <v>1149</v>
      </c>
      <c r="B6" s="4" t="s">
        <v>5</v>
      </c>
      <c r="C6" s="4" t="s">
        <v>5</v>
      </c>
      <c r="D6" s="6">
        <v>1104888</v>
      </c>
    </row>
    <row r="7" spans="1:4" ht="30">
      <c r="A7" s="2" t="s">
        <v>1150</v>
      </c>
      <c r="B7" s="4" t="s">
        <v>5</v>
      </c>
      <c r="C7" s="4" t="s">
        <v>5</v>
      </c>
      <c r="D7" s="4" t="s">
        <v>1151</v>
      </c>
    </row>
    <row r="8" spans="1:4" ht="30">
      <c r="A8" s="2" t="s">
        <v>1152</v>
      </c>
      <c r="B8" s="4" t="s">
        <v>5</v>
      </c>
      <c r="C8" s="4" t="s">
        <v>5</v>
      </c>
      <c r="D8" s="4" t="s">
        <v>5</v>
      </c>
    </row>
    <row r="9" spans="1:4" ht="45">
      <c r="A9" s="3" t="s">
        <v>1114</v>
      </c>
      <c r="B9" s="4" t="s">
        <v>5</v>
      </c>
      <c r="C9" s="4" t="s">
        <v>5</v>
      </c>
      <c r="D9" s="4" t="s">
        <v>5</v>
      </c>
    </row>
    <row r="10" spans="1:4">
      <c r="A10" s="2" t="s">
        <v>1153</v>
      </c>
      <c r="B10" s="263">
        <v>0.12</v>
      </c>
      <c r="C10" s="263">
        <v>0.2</v>
      </c>
      <c r="D10" s="263">
        <v>0.2</v>
      </c>
    </row>
    <row r="11" spans="1:4" ht="30">
      <c r="A11" s="2" t="s">
        <v>1150</v>
      </c>
      <c r="B11" s="4" t="s">
        <v>5</v>
      </c>
      <c r="C11" s="4" t="s">
        <v>5</v>
      </c>
      <c r="D11" s="4" t="s">
        <v>1151</v>
      </c>
    </row>
    <row r="12" spans="1:4" ht="45">
      <c r="A12" s="2" t="s">
        <v>1154</v>
      </c>
      <c r="B12" s="4" t="s">
        <v>5</v>
      </c>
      <c r="C12" s="4" t="s">
        <v>5</v>
      </c>
      <c r="D12" s="4" t="s">
        <v>5</v>
      </c>
    </row>
    <row r="13" spans="1:4" ht="45">
      <c r="A13" s="3" t="s">
        <v>1114</v>
      </c>
      <c r="B13" s="4" t="s">
        <v>5</v>
      </c>
      <c r="C13" s="4" t="s">
        <v>5</v>
      </c>
      <c r="D13" s="4" t="s">
        <v>5</v>
      </c>
    </row>
    <row r="14" spans="1:4">
      <c r="A14" s="2" t="s">
        <v>1124</v>
      </c>
      <c r="B14" s="4" t="s">
        <v>5</v>
      </c>
      <c r="C14" s="4" t="s">
        <v>5</v>
      </c>
      <c r="D14" s="4" t="s">
        <v>1118</v>
      </c>
    </row>
    <row r="15" spans="1:4">
      <c r="A15" s="2" t="s">
        <v>1155</v>
      </c>
      <c r="B15" s="4" t="s">
        <v>5</v>
      </c>
      <c r="C15" s="4" t="s">
        <v>5</v>
      </c>
      <c r="D15" s="263">
        <v>0.25</v>
      </c>
    </row>
    <row r="16" spans="1:4" ht="45">
      <c r="A16" s="2" t="s">
        <v>1156</v>
      </c>
      <c r="B16" s="4" t="s">
        <v>5</v>
      </c>
      <c r="C16" s="4" t="s">
        <v>5</v>
      </c>
      <c r="D16" s="4" t="s">
        <v>5</v>
      </c>
    </row>
    <row r="17" spans="1:4" ht="45">
      <c r="A17" s="3" t="s">
        <v>1114</v>
      </c>
      <c r="B17" s="4" t="s">
        <v>5</v>
      </c>
      <c r="C17" s="4" t="s">
        <v>5</v>
      </c>
      <c r="D17" s="4" t="s">
        <v>5</v>
      </c>
    </row>
    <row r="18" spans="1:4">
      <c r="A18" s="2" t="s">
        <v>1124</v>
      </c>
      <c r="B18" s="4" t="s">
        <v>5</v>
      </c>
      <c r="C18" s="4" t="s">
        <v>5</v>
      </c>
      <c r="D18" s="4" t="s">
        <v>1118</v>
      </c>
    </row>
    <row r="19" spans="1:4">
      <c r="A19" s="2" t="s">
        <v>1155</v>
      </c>
      <c r="B19" s="4" t="s">
        <v>5</v>
      </c>
      <c r="C19" s="4" t="s">
        <v>5</v>
      </c>
      <c r="D19" s="263">
        <v>0.5</v>
      </c>
    </row>
    <row r="20" spans="1:4" ht="45">
      <c r="A20" s="2" t="s">
        <v>1157</v>
      </c>
      <c r="B20" s="4" t="s">
        <v>5</v>
      </c>
      <c r="C20" s="4" t="s">
        <v>5</v>
      </c>
      <c r="D20" s="4" t="s">
        <v>5</v>
      </c>
    </row>
    <row r="21" spans="1:4" ht="45">
      <c r="A21" s="3" t="s">
        <v>1114</v>
      </c>
      <c r="B21" s="4" t="s">
        <v>5</v>
      </c>
      <c r="C21" s="4" t="s">
        <v>5</v>
      </c>
      <c r="D21" s="4" t="s">
        <v>5</v>
      </c>
    </row>
    <row r="22" spans="1:4">
      <c r="A22" s="2" t="s">
        <v>1155</v>
      </c>
      <c r="B22" s="4" t="s">
        <v>5</v>
      </c>
      <c r="C22" s="4" t="s">
        <v>5</v>
      </c>
      <c r="D22" s="263">
        <v>0.25</v>
      </c>
    </row>
    <row r="23" spans="1:4">
      <c r="A23" s="2" t="s">
        <v>1153</v>
      </c>
      <c r="B23" s="4" t="s">
        <v>5</v>
      </c>
      <c r="C23" s="4" t="s">
        <v>5</v>
      </c>
      <c r="D23" s="263">
        <v>0.12</v>
      </c>
    </row>
    <row r="24" spans="1:4" ht="45">
      <c r="A24" s="2" t="s">
        <v>1158</v>
      </c>
      <c r="B24" s="4" t="s">
        <v>5</v>
      </c>
      <c r="C24" s="4" t="s">
        <v>5</v>
      </c>
      <c r="D24" s="4" t="s">
        <v>5</v>
      </c>
    </row>
    <row r="25" spans="1:4" ht="45">
      <c r="A25" s="3" t="s">
        <v>1114</v>
      </c>
      <c r="B25" s="4" t="s">
        <v>5</v>
      </c>
      <c r="C25" s="4" t="s">
        <v>5</v>
      </c>
      <c r="D25" s="4" t="s">
        <v>5</v>
      </c>
    </row>
    <row r="26" spans="1:4">
      <c r="A26" s="2" t="s">
        <v>1159</v>
      </c>
      <c r="B26" s="4" t="s">
        <v>5</v>
      </c>
      <c r="C26" s="4" t="s">
        <v>5</v>
      </c>
      <c r="D26" s="263">
        <v>0.25</v>
      </c>
    </row>
    <row r="27" spans="1:4" ht="45">
      <c r="A27" s="2" t="s">
        <v>1160</v>
      </c>
      <c r="B27" s="4" t="s">
        <v>5</v>
      </c>
      <c r="C27" s="4" t="s">
        <v>5</v>
      </c>
      <c r="D27" s="4" t="s">
        <v>5</v>
      </c>
    </row>
    <row r="28" spans="1:4" ht="45">
      <c r="A28" s="3" t="s">
        <v>1114</v>
      </c>
      <c r="B28" s="4" t="s">
        <v>5</v>
      </c>
      <c r="C28" s="4" t="s">
        <v>5</v>
      </c>
      <c r="D28" s="4" t="s">
        <v>5</v>
      </c>
    </row>
    <row r="29" spans="1:4">
      <c r="A29" s="2" t="s">
        <v>1159</v>
      </c>
      <c r="B29" s="4" t="s">
        <v>5</v>
      </c>
      <c r="C29" s="4" t="s">
        <v>5</v>
      </c>
      <c r="D29" s="263">
        <v>0.75</v>
      </c>
    </row>
    <row r="30" spans="1:4" ht="45">
      <c r="A30" s="2" t="s">
        <v>1161</v>
      </c>
      <c r="B30" s="4" t="s">
        <v>5</v>
      </c>
      <c r="C30" s="4" t="s">
        <v>5</v>
      </c>
      <c r="D30" s="4" t="s">
        <v>5</v>
      </c>
    </row>
    <row r="31" spans="1:4" ht="45">
      <c r="A31" s="3" t="s">
        <v>1114</v>
      </c>
      <c r="B31" s="4" t="s">
        <v>5</v>
      </c>
      <c r="C31" s="4" t="s">
        <v>5</v>
      </c>
      <c r="D31" s="4" t="s">
        <v>5</v>
      </c>
    </row>
    <row r="32" spans="1:4">
      <c r="A32" s="2" t="s">
        <v>1153</v>
      </c>
      <c r="B32" s="263">
        <v>0.12</v>
      </c>
      <c r="C32" s="263">
        <v>0.2</v>
      </c>
      <c r="D32" s="263">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3.42578125" bestFit="1" customWidth="1"/>
  </cols>
  <sheetData>
    <row r="1" spans="1:3" ht="90">
      <c r="A1" s="1" t="s">
        <v>1162</v>
      </c>
      <c r="B1" s="1" t="s">
        <v>1</v>
      </c>
      <c r="C1" s="1" t="s">
        <v>1163</v>
      </c>
    </row>
    <row r="2" spans="1:3" ht="30">
      <c r="A2" s="1" t="s">
        <v>25</v>
      </c>
      <c r="B2" s="1" t="s">
        <v>2</v>
      </c>
      <c r="C2" s="1" t="s">
        <v>63</v>
      </c>
    </row>
    <row r="3" spans="1:3" ht="30">
      <c r="A3" s="2" t="s">
        <v>1123</v>
      </c>
      <c r="B3" s="4" t="s">
        <v>5</v>
      </c>
      <c r="C3" s="4" t="s">
        <v>5</v>
      </c>
    </row>
    <row r="4" spans="1:3" ht="45">
      <c r="A4" s="3" t="s">
        <v>1114</v>
      </c>
      <c r="B4" s="4" t="s">
        <v>5</v>
      </c>
      <c r="C4" s="4" t="s">
        <v>5</v>
      </c>
    </row>
    <row r="5" spans="1:3" ht="30">
      <c r="A5" s="2" t="s">
        <v>1164</v>
      </c>
      <c r="B5" s="6">
        <v>436486</v>
      </c>
      <c r="C5" s="4" t="s">
        <v>5</v>
      </c>
    </row>
    <row r="6" spans="1:3" ht="30">
      <c r="A6" s="2" t="s">
        <v>1165</v>
      </c>
      <c r="B6" s="9">
        <v>9.99</v>
      </c>
      <c r="C6" s="4" t="s">
        <v>5</v>
      </c>
    </row>
    <row r="7" spans="1:3" ht="30">
      <c r="A7" s="2" t="s">
        <v>1166</v>
      </c>
      <c r="B7" s="9">
        <v>5.89</v>
      </c>
      <c r="C7" s="9">
        <v>3.97</v>
      </c>
    </row>
    <row r="8" spans="1:3" ht="30">
      <c r="A8" s="2" t="s">
        <v>1167</v>
      </c>
      <c r="B8" s="4" t="s">
        <v>1168</v>
      </c>
      <c r="C8" s="4" t="s">
        <v>1169</v>
      </c>
    </row>
    <row r="9" spans="1:3" ht="30">
      <c r="A9" s="2" t="s">
        <v>1170</v>
      </c>
      <c r="B9" s="8">
        <v>1642</v>
      </c>
      <c r="C9" s="4" t="s">
        <v>5</v>
      </c>
    </row>
    <row r="10" spans="1:3">
      <c r="A10" s="2" t="s">
        <v>1171</v>
      </c>
      <c r="B10" s="4">
        <v>0</v>
      </c>
      <c r="C10" s="4" t="s">
        <v>5</v>
      </c>
    </row>
    <row r="11" spans="1:3" ht="30">
      <c r="A11" s="2" t="s">
        <v>1172</v>
      </c>
      <c r="B11" s="8">
        <v>0</v>
      </c>
      <c r="C11" s="4" t="s">
        <v>5</v>
      </c>
    </row>
    <row r="12" spans="1:3">
      <c r="A12" s="2" t="s">
        <v>1173</v>
      </c>
      <c r="B12" s="8">
        <v>0</v>
      </c>
      <c r="C12" s="4" t="s">
        <v>5</v>
      </c>
    </row>
    <row r="13" spans="1:3">
      <c r="A13" s="2" t="s">
        <v>1174</v>
      </c>
      <c r="B13" s="6">
        <v>-43053</v>
      </c>
      <c r="C13" s="4" t="s">
        <v>5</v>
      </c>
    </row>
    <row r="14" spans="1:3" ht="30">
      <c r="A14" s="2" t="s">
        <v>1175</v>
      </c>
      <c r="B14" s="9">
        <v>8.94</v>
      </c>
      <c r="C14" s="4" t="s">
        <v>5</v>
      </c>
    </row>
    <row r="15" spans="1:3" ht="30">
      <c r="A15" s="2" t="s">
        <v>1176</v>
      </c>
      <c r="B15" s="9">
        <v>4.9800000000000004</v>
      </c>
      <c r="C15" s="4" t="s">
        <v>5</v>
      </c>
    </row>
    <row r="16" spans="1:3">
      <c r="A16" s="2" t="s">
        <v>1177</v>
      </c>
      <c r="B16" s="6">
        <v>-30918</v>
      </c>
      <c r="C16" s="4" t="s">
        <v>5</v>
      </c>
    </row>
    <row r="17" spans="1:3" ht="30">
      <c r="A17" s="2" t="s">
        <v>1178</v>
      </c>
      <c r="B17" s="9">
        <v>10.61</v>
      </c>
      <c r="C17" s="4" t="s">
        <v>5</v>
      </c>
    </row>
    <row r="18" spans="1:3" ht="30">
      <c r="A18" s="2" t="s">
        <v>1179</v>
      </c>
      <c r="B18" s="9">
        <v>6.93</v>
      </c>
      <c r="C18" s="4" t="s">
        <v>5</v>
      </c>
    </row>
    <row r="19" spans="1:3" ht="30">
      <c r="A19" s="2" t="s">
        <v>1180</v>
      </c>
      <c r="B19" s="6">
        <v>362515</v>
      </c>
      <c r="C19" s="6">
        <v>436486</v>
      </c>
    </row>
    <row r="20" spans="1:3" ht="30">
      <c r="A20" s="2" t="s">
        <v>1181</v>
      </c>
      <c r="B20" s="9">
        <v>10.06</v>
      </c>
      <c r="C20" s="9">
        <v>9.99</v>
      </c>
    </row>
    <row r="21" spans="1:3" ht="30">
      <c r="A21" s="2" t="s">
        <v>1182</v>
      </c>
      <c r="B21" s="9">
        <v>5.89</v>
      </c>
      <c r="C21" s="9">
        <v>3.97</v>
      </c>
    </row>
    <row r="22" spans="1:3" ht="30">
      <c r="A22" s="2" t="s">
        <v>1183</v>
      </c>
      <c r="B22" s="4" t="s">
        <v>1168</v>
      </c>
      <c r="C22" s="4" t="s">
        <v>1169</v>
      </c>
    </row>
    <row r="23" spans="1:3" ht="30">
      <c r="A23" s="2" t="s">
        <v>1184</v>
      </c>
      <c r="B23" s="6">
        <v>5803</v>
      </c>
      <c r="C23" s="6">
        <v>1642</v>
      </c>
    </row>
    <row r="24" spans="1:3" ht="30">
      <c r="A24" s="2" t="s">
        <v>1185</v>
      </c>
      <c r="B24" s="6">
        <v>156848</v>
      </c>
      <c r="C24" s="4" t="s">
        <v>5</v>
      </c>
    </row>
    <row r="25" spans="1:3" ht="30">
      <c r="A25" s="2" t="s">
        <v>1186</v>
      </c>
      <c r="B25" s="9">
        <v>9.1999999999999993</v>
      </c>
      <c r="C25" s="4" t="s">
        <v>5</v>
      </c>
    </row>
    <row r="26" spans="1:3" ht="30">
      <c r="A26" s="2" t="s">
        <v>1187</v>
      </c>
      <c r="B26" s="9">
        <v>4.0599999999999996</v>
      </c>
      <c r="C26" s="4" t="s">
        <v>5</v>
      </c>
    </row>
    <row r="27" spans="1:3" ht="30">
      <c r="A27" s="2" t="s">
        <v>1188</v>
      </c>
      <c r="B27" s="4" t="s">
        <v>1189</v>
      </c>
      <c r="C27" s="4" t="s">
        <v>5</v>
      </c>
    </row>
    <row r="28" spans="1:3" ht="30">
      <c r="A28" s="2" t="s">
        <v>1190</v>
      </c>
      <c r="B28" s="8">
        <v>2645</v>
      </c>
      <c r="C2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5.42578125" bestFit="1" customWidth="1"/>
  </cols>
  <sheetData>
    <row r="1" spans="1:4" ht="60" customHeight="1">
      <c r="A1" s="7" t="s">
        <v>1191</v>
      </c>
      <c r="B1" s="1" t="s">
        <v>1052</v>
      </c>
      <c r="C1" s="1" t="s">
        <v>1146</v>
      </c>
      <c r="D1" s="1" t="s">
        <v>1</v>
      </c>
    </row>
    <row r="2" spans="1:4">
      <c r="A2" s="7"/>
      <c r="B2" s="1" t="s">
        <v>1147</v>
      </c>
      <c r="C2" s="1" t="s">
        <v>1148</v>
      </c>
      <c r="D2" s="1" t="s">
        <v>2</v>
      </c>
    </row>
    <row r="3" spans="1:4" ht="45">
      <c r="A3" s="3" t="s">
        <v>1114</v>
      </c>
      <c r="B3" s="4" t="s">
        <v>5</v>
      </c>
      <c r="C3" s="4" t="s">
        <v>5</v>
      </c>
      <c r="D3" s="4" t="s">
        <v>5</v>
      </c>
    </row>
    <row r="4" spans="1:4" ht="30">
      <c r="A4" s="2" t="s">
        <v>1150</v>
      </c>
      <c r="B4" s="4" t="s">
        <v>5</v>
      </c>
      <c r="C4" s="4" t="s">
        <v>5</v>
      </c>
      <c r="D4" s="4" t="s">
        <v>1151</v>
      </c>
    </row>
    <row r="5" spans="1:4" ht="30">
      <c r="A5" s="2" t="s">
        <v>1192</v>
      </c>
      <c r="B5" s="4" t="s">
        <v>5</v>
      </c>
      <c r="C5" s="4" t="s">
        <v>5</v>
      </c>
      <c r="D5" s="263">
        <v>0.5</v>
      </c>
    </row>
    <row r="6" spans="1:4">
      <c r="A6" s="2" t="s">
        <v>1153</v>
      </c>
      <c r="B6" s="263">
        <v>0.12</v>
      </c>
      <c r="C6" s="263">
        <v>0.2</v>
      </c>
      <c r="D6" s="263">
        <v>0.2</v>
      </c>
    </row>
    <row r="7" spans="1:4">
      <c r="A7" s="2" t="s">
        <v>1193</v>
      </c>
      <c r="B7" s="4" t="s">
        <v>5</v>
      </c>
      <c r="C7" s="4" t="s">
        <v>5</v>
      </c>
      <c r="D7" s="4" t="s">
        <v>5</v>
      </c>
    </row>
    <row r="8" spans="1:4" ht="45">
      <c r="A8" s="3" t="s">
        <v>1114</v>
      </c>
      <c r="B8" s="4" t="s">
        <v>5</v>
      </c>
      <c r="C8" s="4" t="s">
        <v>5</v>
      </c>
      <c r="D8" s="4" t="s">
        <v>5</v>
      </c>
    </row>
    <row r="9" spans="1:4">
      <c r="A9" s="2" t="s">
        <v>1153</v>
      </c>
      <c r="B9" s="4" t="s">
        <v>5</v>
      </c>
      <c r="C9" s="4" t="s">
        <v>5</v>
      </c>
      <c r="D9" s="263">
        <v>0.12</v>
      </c>
    </row>
    <row r="10" spans="1:4">
      <c r="A10" s="2" t="s">
        <v>1194</v>
      </c>
      <c r="B10" s="4" t="s">
        <v>5</v>
      </c>
      <c r="C10" s="4" t="s">
        <v>5</v>
      </c>
      <c r="D10" s="6">
        <v>1546355</v>
      </c>
    </row>
    <row r="11" spans="1:4">
      <c r="A11" s="2" t="s">
        <v>1195</v>
      </c>
      <c r="B11" s="4" t="s">
        <v>5</v>
      </c>
      <c r="C11" s="4" t="s">
        <v>5</v>
      </c>
      <c r="D11" s="4" t="s">
        <v>5</v>
      </c>
    </row>
    <row r="12" spans="1:4" ht="45">
      <c r="A12" s="3" t="s">
        <v>1114</v>
      </c>
      <c r="B12" s="4" t="s">
        <v>5</v>
      </c>
      <c r="C12" s="4" t="s">
        <v>5</v>
      </c>
      <c r="D12" s="4" t="s">
        <v>5</v>
      </c>
    </row>
    <row r="13" spans="1:4">
      <c r="A13" s="2" t="s">
        <v>1159</v>
      </c>
      <c r="B13" s="4" t="s">
        <v>5</v>
      </c>
      <c r="C13" s="4" t="s">
        <v>5</v>
      </c>
      <c r="D13" s="263">
        <v>0.25</v>
      </c>
    </row>
    <row r="14" spans="1:4">
      <c r="A14" s="2" t="s">
        <v>1196</v>
      </c>
      <c r="B14" s="4" t="s">
        <v>5</v>
      </c>
      <c r="C14" s="4" t="s">
        <v>5</v>
      </c>
      <c r="D14" s="4" t="s">
        <v>5</v>
      </c>
    </row>
    <row r="15" spans="1:4" ht="45">
      <c r="A15" s="3" t="s">
        <v>1114</v>
      </c>
      <c r="B15" s="4" t="s">
        <v>5</v>
      </c>
      <c r="C15" s="4" t="s">
        <v>5</v>
      </c>
      <c r="D15" s="4" t="s">
        <v>5</v>
      </c>
    </row>
    <row r="16" spans="1:4">
      <c r="A16" s="2" t="s">
        <v>1159</v>
      </c>
      <c r="B16" s="4" t="s">
        <v>5</v>
      </c>
      <c r="C16" s="4" t="s">
        <v>5</v>
      </c>
      <c r="D16" s="263">
        <v>0.75</v>
      </c>
    </row>
    <row r="17" spans="1:4" ht="30">
      <c r="A17" s="2" t="s">
        <v>1197</v>
      </c>
      <c r="B17" s="4" t="s">
        <v>5</v>
      </c>
      <c r="C17" s="4" t="s">
        <v>5</v>
      </c>
      <c r="D17" s="4" t="s">
        <v>5</v>
      </c>
    </row>
    <row r="18" spans="1:4" ht="45">
      <c r="A18" s="3" t="s">
        <v>1114</v>
      </c>
      <c r="B18" s="4" t="s">
        <v>5</v>
      </c>
      <c r="C18" s="4" t="s">
        <v>5</v>
      </c>
      <c r="D18" s="4" t="s">
        <v>5</v>
      </c>
    </row>
    <row r="19" spans="1:4">
      <c r="A19" s="2" t="s">
        <v>1155</v>
      </c>
      <c r="B19" s="4" t="s">
        <v>5</v>
      </c>
      <c r="C19" s="4" t="s">
        <v>5</v>
      </c>
      <c r="D19" s="263">
        <v>0.25</v>
      </c>
    </row>
    <row r="20" spans="1:4">
      <c r="A20" s="2" t="s">
        <v>1124</v>
      </c>
      <c r="B20" s="4" t="s">
        <v>5</v>
      </c>
      <c r="C20" s="4" t="s">
        <v>5</v>
      </c>
      <c r="D20" s="4" t="s">
        <v>1118</v>
      </c>
    </row>
    <row r="21" spans="1:4" ht="30">
      <c r="A21" s="2" t="s">
        <v>1198</v>
      </c>
      <c r="B21" s="4" t="s">
        <v>5</v>
      </c>
      <c r="C21" s="4" t="s">
        <v>5</v>
      </c>
      <c r="D21" s="4" t="s">
        <v>5</v>
      </c>
    </row>
    <row r="22" spans="1:4" ht="45">
      <c r="A22" s="3" t="s">
        <v>1114</v>
      </c>
      <c r="B22" s="4" t="s">
        <v>5</v>
      </c>
      <c r="C22" s="4" t="s">
        <v>5</v>
      </c>
      <c r="D22" s="4" t="s">
        <v>5</v>
      </c>
    </row>
    <row r="23" spans="1:4">
      <c r="A23" s="2" t="s">
        <v>1155</v>
      </c>
      <c r="B23" s="4" t="s">
        <v>5</v>
      </c>
      <c r="C23" s="4" t="s">
        <v>5</v>
      </c>
      <c r="D23" s="263">
        <v>0.5</v>
      </c>
    </row>
    <row r="24" spans="1:4">
      <c r="A24" s="2" t="s">
        <v>1124</v>
      </c>
      <c r="B24" s="4" t="s">
        <v>5</v>
      </c>
      <c r="C24" s="4" t="s">
        <v>5</v>
      </c>
      <c r="D24" s="4" t="s">
        <v>1118</v>
      </c>
    </row>
    <row r="25" spans="1:4" ht="30">
      <c r="A25" s="2" t="s">
        <v>1199</v>
      </c>
      <c r="B25" s="4" t="s">
        <v>5</v>
      </c>
      <c r="C25" s="4" t="s">
        <v>5</v>
      </c>
      <c r="D25" s="4" t="s">
        <v>5</v>
      </c>
    </row>
    <row r="26" spans="1:4" ht="45">
      <c r="A26" s="3" t="s">
        <v>1114</v>
      </c>
      <c r="B26" s="4" t="s">
        <v>5</v>
      </c>
      <c r="C26" s="4" t="s">
        <v>5</v>
      </c>
      <c r="D26" s="4" t="s">
        <v>5</v>
      </c>
    </row>
    <row r="27" spans="1:4">
      <c r="A27" s="2" t="s">
        <v>1155</v>
      </c>
      <c r="B27" s="4" t="s">
        <v>5</v>
      </c>
      <c r="C27" s="4" t="s">
        <v>5</v>
      </c>
      <c r="D27" s="263">
        <v>0.25</v>
      </c>
    </row>
    <row r="28" spans="1:4">
      <c r="A28" s="2" t="s">
        <v>1153</v>
      </c>
      <c r="B28" s="4" t="s">
        <v>5</v>
      </c>
      <c r="C28" s="4" t="s">
        <v>5</v>
      </c>
      <c r="D28" s="263">
        <v>0.1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42578125" bestFit="1" customWidth="1"/>
    <col min="3" max="3" width="12.5703125" bestFit="1" customWidth="1"/>
    <col min="4" max="5" width="23.140625" bestFit="1" customWidth="1"/>
    <col min="6" max="7" width="36.5703125" bestFit="1" customWidth="1"/>
  </cols>
  <sheetData>
    <row r="1" spans="1:7" ht="15" customHeight="1">
      <c r="A1" s="7" t="s">
        <v>1200</v>
      </c>
      <c r="B1" s="7" t="s">
        <v>1052</v>
      </c>
      <c r="C1" s="7"/>
      <c r="D1" s="7"/>
      <c r="E1" s="7" t="s">
        <v>1</v>
      </c>
      <c r="F1" s="7"/>
      <c r="G1" s="1" t="s">
        <v>1052</v>
      </c>
    </row>
    <row r="2" spans="1:7">
      <c r="A2" s="7"/>
      <c r="B2" s="7" t="s">
        <v>1201</v>
      </c>
      <c r="C2" s="7" t="s">
        <v>1202</v>
      </c>
      <c r="D2" s="1" t="s">
        <v>1202</v>
      </c>
      <c r="E2" s="1" t="s">
        <v>2</v>
      </c>
      <c r="F2" s="1" t="s">
        <v>2</v>
      </c>
      <c r="G2" s="1" t="s">
        <v>1205</v>
      </c>
    </row>
    <row r="3" spans="1:7" ht="30">
      <c r="A3" s="7"/>
      <c r="B3" s="7"/>
      <c r="C3" s="7"/>
      <c r="D3" s="1" t="s">
        <v>1203</v>
      </c>
      <c r="E3" s="1" t="s">
        <v>1203</v>
      </c>
      <c r="F3" s="1" t="s">
        <v>1204</v>
      </c>
      <c r="G3" s="1" t="s">
        <v>1206</v>
      </c>
    </row>
    <row r="4" spans="1:7" ht="30">
      <c r="A4" s="7"/>
      <c r="B4" s="7"/>
      <c r="C4" s="7"/>
      <c r="D4" s="1"/>
      <c r="E4" s="1"/>
      <c r="F4" s="1"/>
      <c r="G4" s="1" t="s">
        <v>1204</v>
      </c>
    </row>
    <row r="5" spans="1:7" ht="45">
      <c r="A5" s="3" t="s">
        <v>1114</v>
      </c>
      <c r="B5" s="4" t="s">
        <v>5</v>
      </c>
      <c r="C5" s="4" t="s">
        <v>5</v>
      </c>
      <c r="D5" s="4" t="s">
        <v>5</v>
      </c>
      <c r="E5" s="4" t="s">
        <v>5</v>
      </c>
      <c r="F5" s="4" t="s">
        <v>5</v>
      </c>
      <c r="G5" s="4" t="s">
        <v>5</v>
      </c>
    </row>
    <row r="6" spans="1:7">
      <c r="A6" s="2" t="s">
        <v>1149</v>
      </c>
      <c r="B6" s="4" t="s">
        <v>5</v>
      </c>
      <c r="C6" s="6">
        <v>11300000</v>
      </c>
      <c r="D6" s="4" t="s">
        <v>5</v>
      </c>
      <c r="E6" s="4" t="s">
        <v>5</v>
      </c>
      <c r="F6" s="4" t="s">
        <v>5</v>
      </c>
      <c r="G6" s="4" t="s">
        <v>5</v>
      </c>
    </row>
    <row r="7" spans="1:7">
      <c r="A7" s="2" t="s">
        <v>1171</v>
      </c>
      <c r="B7" s="6">
        <v>155575</v>
      </c>
      <c r="C7" s="4" t="s">
        <v>5</v>
      </c>
      <c r="D7" s="6">
        <v>2310000</v>
      </c>
      <c r="E7" s="6">
        <v>2465575</v>
      </c>
      <c r="F7" s="4" t="s">
        <v>5</v>
      </c>
      <c r="G7" s="4" t="s">
        <v>5</v>
      </c>
    </row>
    <row r="8" spans="1:7">
      <c r="A8" s="2" t="s">
        <v>1124</v>
      </c>
      <c r="B8" s="4" t="s">
        <v>5</v>
      </c>
      <c r="C8" s="4" t="s">
        <v>1207</v>
      </c>
      <c r="D8" s="4" t="s">
        <v>5</v>
      </c>
      <c r="E8" s="4" t="s">
        <v>5</v>
      </c>
      <c r="F8" s="4" t="s">
        <v>5</v>
      </c>
      <c r="G8" s="4" t="s">
        <v>5</v>
      </c>
    </row>
    <row r="9" spans="1:7">
      <c r="A9" s="2" t="s">
        <v>1194</v>
      </c>
      <c r="B9" s="6">
        <v>66042</v>
      </c>
      <c r="C9" s="6">
        <v>82460</v>
      </c>
      <c r="D9" s="4" t="s">
        <v>5</v>
      </c>
      <c r="E9" s="4" t="s">
        <v>5</v>
      </c>
      <c r="F9" s="6">
        <v>348502</v>
      </c>
      <c r="G9" s="6">
        <v>200000</v>
      </c>
    </row>
  </sheetData>
  <mergeCells count="5">
    <mergeCell ref="A1:A4"/>
    <mergeCell ref="B1:D1"/>
    <mergeCell ref="E1:F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9</v>
      </c>
      <c r="B1" s="7" t="s">
        <v>2</v>
      </c>
      <c r="C1" s="7" t="s">
        <v>63</v>
      </c>
    </row>
    <row r="2" spans="1:3" ht="30">
      <c r="A2" s="1" t="s">
        <v>25</v>
      </c>
      <c r="B2" s="7"/>
      <c r="C2" s="7"/>
    </row>
    <row r="3" spans="1:3" ht="30">
      <c r="A3" s="3" t="s">
        <v>100</v>
      </c>
      <c r="B3" s="4" t="s">
        <v>5</v>
      </c>
      <c r="C3" s="4" t="s">
        <v>5</v>
      </c>
    </row>
    <row r="4" spans="1:3" ht="30">
      <c r="A4" s="2" t="s">
        <v>101</v>
      </c>
      <c r="B4" s="8">
        <v>5707</v>
      </c>
      <c r="C4" s="8">
        <v>5149</v>
      </c>
    </row>
    <row r="5" spans="1:3" ht="30">
      <c r="A5" s="2" t="s">
        <v>102</v>
      </c>
      <c r="B5" s="6">
        <v>283426</v>
      </c>
      <c r="C5" s="6">
        <v>244694</v>
      </c>
    </row>
    <row r="6" spans="1:3" ht="30">
      <c r="A6" s="2" t="s">
        <v>103</v>
      </c>
      <c r="B6" s="8">
        <v>48004</v>
      </c>
      <c r="C6" s="8">
        <v>63097</v>
      </c>
    </row>
    <row r="7" spans="1:3" ht="30">
      <c r="A7" s="2" t="s">
        <v>104</v>
      </c>
      <c r="B7" s="9">
        <v>0.01</v>
      </c>
      <c r="C7" s="4" t="s">
        <v>5</v>
      </c>
    </row>
    <row r="8" spans="1:3" ht="30">
      <c r="A8" s="2" t="s">
        <v>105</v>
      </c>
      <c r="B8" s="6">
        <v>50000000</v>
      </c>
      <c r="C8" s="4" t="s">
        <v>5</v>
      </c>
    </row>
    <row r="9" spans="1:3">
      <c r="A9" s="2" t="s">
        <v>106</v>
      </c>
      <c r="B9" s="4">
        <v>0</v>
      </c>
      <c r="C9" s="4" t="s">
        <v>5</v>
      </c>
    </row>
    <row r="10" spans="1:3" ht="30">
      <c r="A10" s="2" t="s">
        <v>107</v>
      </c>
      <c r="B10" s="4">
        <v>0</v>
      </c>
      <c r="C10" s="4" t="s">
        <v>5</v>
      </c>
    </row>
    <row r="11" spans="1:3" ht="30">
      <c r="A11" s="2" t="s">
        <v>108</v>
      </c>
      <c r="B11" s="9">
        <v>0.01</v>
      </c>
      <c r="C11" s="9">
        <v>0.01</v>
      </c>
    </row>
    <row r="12" spans="1:3" ht="30">
      <c r="A12" s="2" t="s">
        <v>109</v>
      </c>
      <c r="B12" s="6">
        <v>200000000</v>
      </c>
      <c r="C12" s="6">
        <v>200000000</v>
      </c>
    </row>
    <row r="13" spans="1:3">
      <c r="A13" s="2" t="s">
        <v>110</v>
      </c>
      <c r="B13" s="6">
        <v>117220795</v>
      </c>
      <c r="C13" s="6">
        <v>81210672</v>
      </c>
    </row>
    <row r="14" spans="1:3" ht="30">
      <c r="A14" s="2" t="s">
        <v>111</v>
      </c>
      <c r="B14" s="6">
        <v>117220795</v>
      </c>
      <c r="C14" s="6">
        <v>812106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27.85546875" bestFit="1" customWidth="1"/>
    <col min="4" max="5" width="36.5703125" bestFit="1" customWidth="1"/>
    <col min="6" max="8" width="27.85546875" bestFit="1" customWidth="1"/>
    <col min="9" max="10" width="36.5703125" bestFit="1" customWidth="1"/>
  </cols>
  <sheetData>
    <row r="1" spans="1:10" ht="15" customHeight="1">
      <c r="A1" s="1" t="s">
        <v>1208</v>
      </c>
      <c r="B1" s="7" t="s">
        <v>1052</v>
      </c>
      <c r="C1" s="7"/>
      <c r="D1" s="7" t="s">
        <v>1</v>
      </c>
      <c r="E1" s="7"/>
      <c r="F1" s="1" t="s">
        <v>1052</v>
      </c>
      <c r="G1" s="1" t="s">
        <v>1</v>
      </c>
      <c r="H1" s="1" t="s">
        <v>1163</v>
      </c>
      <c r="I1" s="1" t="s">
        <v>1</v>
      </c>
      <c r="J1" s="1" t="s">
        <v>1163</v>
      </c>
    </row>
    <row r="2" spans="1:10" ht="30">
      <c r="A2" s="1" t="s">
        <v>25</v>
      </c>
      <c r="B2" s="1" t="s">
        <v>1201</v>
      </c>
      <c r="C2" s="1" t="s">
        <v>1202</v>
      </c>
      <c r="D2" s="1" t="s">
        <v>2</v>
      </c>
      <c r="E2" s="1" t="s">
        <v>27</v>
      </c>
      <c r="F2" s="1" t="s">
        <v>1202</v>
      </c>
      <c r="G2" s="1" t="s">
        <v>2</v>
      </c>
      <c r="H2" s="1" t="s">
        <v>63</v>
      </c>
      <c r="I2" s="1" t="s">
        <v>2</v>
      </c>
      <c r="J2" s="1" t="s">
        <v>63</v>
      </c>
    </row>
    <row r="3" spans="1:10" ht="30">
      <c r="A3" s="1"/>
      <c r="B3" s="1" t="s">
        <v>1209</v>
      </c>
      <c r="C3" s="1" t="s">
        <v>1209</v>
      </c>
      <c r="D3" s="1" t="s">
        <v>1209</v>
      </c>
      <c r="E3" s="1" t="s">
        <v>1209</v>
      </c>
      <c r="F3" s="1" t="s">
        <v>1209</v>
      </c>
      <c r="G3" s="1" t="s">
        <v>1209</v>
      </c>
      <c r="H3" s="1" t="s">
        <v>1209</v>
      </c>
      <c r="I3" s="1" t="s">
        <v>1123</v>
      </c>
      <c r="J3" s="1" t="s">
        <v>1123</v>
      </c>
    </row>
    <row r="4" spans="1:10" ht="30">
      <c r="A4" s="1"/>
      <c r="B4" s="1"/>
      <c r="C4" s="1"/>
      <c r="D4" s="1" t="s">
        <v>1204</v>
      </c>
      <c r="E4" s="1" t="s">
        <v>1204</v>
      </c>
      <c r="F4" s="1" t="s">
        <v>1203</v>
      </c>
      <c r="G4" s="1" t="s">
        <v>1203</v>
      </c>
      <c r="H4" s="1" t="s">
        <v>1203</v>
      </c>
      <c r="I4" s="1"/>
      <c r="J4" s="1"/>
    </row>
    <row r="5" spans="1:10" ht="45">
      <c r="A5" s="3" t="s">
        <v>1114</v>
      </c>
      <c r="B5" s="4" t="s">
        <v>5</v>
      </c>
      <c r="C5" s="4" t="s">
        <v>5</v>
      </c>
      <c r="D5" s="4" t="s">
        <v>5</v>
      </c>
      <c r="E5" s="4" t="s">
        <v>5</v>
      </c>
      <c r="F5" s="4" t="s">
        <v>5</v>
      </c>
      <c r="G5" s="4" t="s">
        <v>5</v>
      </c>
      <c r="H5" s="4" t="s">
        <v>5</v>
      </c>
      <c r="I5" s="4" t="s">
        <v>5</v>
      </c>
      <c r="J5" s="4" t="s">
        <v>5</v>
      </c>
    </row>
    <row r="6" spans="1:10">
      <c r="A6" s="2" t="s">
        <v>1194</v>
      </c>
      <c r="B6" s="6">
        <v>66042</v>
      </c>
      <c r="C6" s="6">
        <v>82460</v>
      </c>
      <c r="D6" s="6">
        <v>348502</v>
      </c>
      <c r="E6" s="4" t="s">
        <v>5</v>
      </c>
      <c r="F6" s="4" t="s">
        <v>5</v>
      </c>
      <c r="G6" s="4" t="s">
        <v>5</v>
      </c>
      <c r="H6" s="4" t="s">
        <v>5</v>
      </c>
      <c r="I6" s="4" t="s">
        <v>5</v>
      </c>
      <c r="J6" s="4" t="s">
        <v>5</v>
      </c>
    </row>
    <row r="7" spans="1:10" ht="60">
      <c r="A7" s="2" t="s">
        <v>1210</v>
      </c>
      <c r="B7" s="4" t="s">
        <v>5</v>
      </c>
      <c r="C7" s="4" t="s">
        <v>5</v>
      </c>
      <c r="D7" s="4" t="s">
        <v>5</v>
      </c>
      <c r="E7" s="4" t="s">
        <v>5</v>
      </c>
      <c r="F7" s="4" t="s">
        <v>5</v>
      </c>
      <c r="G7" s="9">
        <v>20.37</v>
      </c>
      <c r="H7" s="8">
        <v>0</v>
      </c>
      <c r="I7" s="9">
        <v>10.06</v>
      </c>
      <c r="J7" s="9">
        <v>9.99</v>
      </c>
    </row>
    <row r="8" spans="1:10" ht="30">
      <c r="A8" s="2" t="s">
        <v>1164</v>
      </c>
      <c r="B8" s="4" t="s">
        <v>5</v>
      </c>
      <c r="C8" s="4" t="s">
        <v>5</v>
      </c>
      <c r="D8" s="4" t="s">
        <v>5</v>
      </c>
      <c r="E8" s="4" t="s">
        <v>5</v>
      </c>
      <c r="F8" s="4" t="s">
        <v>5</v>
      </c>
      <c r="G8" s="4">
        <v>0</v>
      </c>
      <c r="H8" s="4" t="s">
        <v>5</v>
      </c>
      <c r="I8" s="6">
        <v>436486</v>
      </c>
      <c r="J8" s="4" t="s">
        <v>5</v>
      </c>
    </row>
    <row r="9" spans="1:10" ht="30">
      <c r="A9" s="2" t="s">
        <v>1166</v>
      </c>
      <c r="B9" s="4" t="s">
        <v>5</v>
      </c>
      <c r="C9" s="4" t="s">
        <v>5</v>
      </c>
      <c r="D9" s="4" t="s">
        <v>5</v>
      </c>
      <c r="E9" s="4" t="s">
        <v>5</v>
      </c>
      <c r="F9" s="4" t="s">
        <v>5</v>
      </c>
      <c r="G9" s="9">
        <v>4.79</v>
      </c>
      <c r="H9" s="8">
        <v>0</v>
      </c>
      <c r="I9" s="9">
        <v>5.89</v>
      </c>
      <c r="J9" s="9">
        <v>3.97</v>
      </c>
    </row>
    <row r="10" spans="1:10" ht="30">
      <c r="A10" s="2" t="s">
        <v>1170</v>
      </c>
      <c r="B10" s="4" t="s">
        <v>5</v>
      </c>
      <c r="C10" s="4" t="s">
        <v>5</v>
      </c>
      <c r="D10" s="4" t="s">
        <v>5</v>
      </c>
      <c r="E10" s="4" t="s">
        <v>5</v>
      </c>
      <c r="F10" s="4" t="s">
        <v>5</v>
      </c>
      <c r="G10" s="8">
        <v>0</v>
      </c>
      <c r="H10" s="4" t="s">
        <v>5</v>
      </c>
      <c r="I10" s="8">
        <v>1642</v>
      </c>
      <c r="J10" s="4" t="s">
        <v>5</v>
      </c>
    </row>
    <row r="11" spans="1:10">
      <c r="A11" s="2" t="s">
        <v>1171</v>
      </c>
      <c r="B11" s="6">
        <v>155575</v>
      </c>
      <c r="C11" s="4" t="s">
        <v>5</v>
      </c>
      <c r="D11" s="4" t="s">
        <v>5</v>
      </c>
      <c r="E11" s="4" t="s">
        <v>5</v>
      </c>
      <c r="F11" s="6">
        <v>2310000</v>
      </c>
      <c r="G11" s="6">
        <v>2465575</v>
      </c>
      <c r="H11" s="4" t="s">
        <v>5</v>
      </c>
      <c r="I11" s="4">
        <v>0</v>
      </c>
      <c r="J11" s="4" t="s">
        <v>5</v>
      </c>
    </row>
    <row r="12" spans="1:10" ht="30">
      <c r="A12" s="2" t="s">
        <v>1172</v>
      </c>
      <c r="B12" s="4" t="s">
        <v>5</v>
      </c>
      <c r="C12" s="4" t="s">
        <v>5</v>
      </c>
      <c r="D12" s="4" t="s">
        <v>5</v>
      </c>
      <c r="E12" s="4" t="s">
        <v>5</v>
      </c>
      <c r="F12" s="4" t="s">
        <v>5</v>
      </c>
      <c r="G12" s="9">
        <v>20.350000000000001</v>
      </c>
      <c r="H12" s="4" t="s">
        <v>5</v>
      </c>
      <c r="I12" s="8">
        <v>0</v>
      </c>
      <c r="J12" s="4" t="s">
        <v>5</v>
      </c>
    </row>
    <row r="13" spans="1:10">
      <c r="A13" s="2" t="s">
        <v>1173</v>
      </c>
      <c r="B13" s="4" t="s">
        <v>5</v>
      </c>
      <c r="C13" s="4" t="s">
        <v>5</v>
      </c>
      <c r="D13" s="4" t="s">
        <v>5</v>
      </c>
      <c r="E13" s="4" t="s">
        <v>5</v>
      </c>
      <c r="F13" s="4" t="s">
        <v>5</v>
      </c>
      <c r="G13" s="9">
        <v>4.78</v>
      </c>
      <c r="H13" s="4" t="s">
        <v>5</v>
      </c>
      <c r="I13" s="8">
        <v>0</v>
      </c>
      <c r="J13" s="4" t="s">
        <v>5</v>
      </c>
    </row>
    <row r="14" spans="1:10">
      <c r="A14" s="2" t="s">
        <v>1174</v>
      </c>
      <c r="B14" s="4" t="s">
        <v>5</v>
      </c>
      <c r="C14" s="4" t="s">
        <v>5</v>
      </c>
      <c r="D14" s="4" t="s">
        <v>5</v>
      </c>
      <c r="E14" s="4" t="s">
        <v>5</v>
      </c>
      <c r="F14" s="4" t="s">
        <v>5</v>
      </c>
      <c r="G14" s="4">
        <v>0</v>
      </c>
      <c r="H14" s="4" t="s">
        <v>5</v>
      </c>
      <c r="I14" s="6">
        <v>-43053</v>
      </c>
      <c r="J14" s="4" t="s">
        <v>5</v>
      </c>
    </row>
    <row r="15" spans="1:10" ht="30">
      <c r="A15" s="2" t="s">
        <v>1175</v>
      </c>
      <c r="B15" s="4" t="s">
        <v>5</v>
      </c>
      <c r="C15" s="4" t="s">
        <v>5</v>
      </c>
      <c r="D15" s="4" t="s">
        <v>5</v>
      </c>
      <c r="E15" s="4" t="s">
        <v>5</v>
      </c>
      <c r="F15" s="4" t="s">
        <v>5</v>
      </c>
      <c r="G15" s="8">
        <v>0</v>
      </c>
      <c r="H15" s="4" t="s">
        <v>5</v>
      </c>
      <c r="I15" s="9">
        <v>8.94</v>
      </c>
      <c r="J15" s="4" t="s">
        <v>5</v>
      </c>
    </row>
    <row r="16" spans="1:10" ht="30">
      <c r="A16" s="2" t="s">
        <v>1176</v>
      </c>
      <c r="B16" s="4" t="s">
        <v>5</v>
      </c>
      <c r="C16" s="4" t="s">
        <v>5</v>
      </c>
      <c r="D16" s="4" t="s">
        <v>5</v>
      </c>
      <c r="E16" s="4" t="s">
        <v>5</v>
      </c>
      <c r="F16" s="4" t="s">
        <v>5</v>
      </c>
      <c r="G16" s="8">
        <v>0</v>
      </c>
      <c r="H16" s="4" t="s">
        <v>5</v>
      </c>
      <c r="I16" s="9">
        <v>4.9800000000000004</v>
      </c>
      <c r="J16" s="4" t="s">
        <v>5</v>
      </c>
    </row>
    <row r="17" spans="1:10">
      <c r="A17" s="2" t="s">
        <v>1177</v>
      </c>
      <c r="B17" s="4" t="s">
        <v>5</v>
      </c>
      <c r="C17" s="4" t="s">
        <v>5</v>
      </c>
      <c r="D17" s="4" t="s">
        <v>5</v>
      </c>
      <c r="E17" s="4" t="s">
        <v>5</v>
      </c>
      <c r="F17" s="4" t="s">
        <v>5</v>
      </c>
      <c r="G17" s="6">
        <v>-125310</v>
      </c>
      <c r="H17" s="4" t="s">
        <v>5</v>
      </c>
      <c r="I17" s="6">
        <v>-30918</v>
      </c>
      <c r="J17" s="4" t="s">
        <v>5</v>
      </c>
    </row>
    <row r="18" spans="1:10" ht="30">
      <c r="A18" s="2" t="s">
        <v>1178</v>
      </c>
      <c r="B18" s="4" t="s">
        <v>5</v>
      </c>
      <c r="C18" s="4" t="s">
        <v>5</v>
      </c>
      <c r="D18" s="4" t="s">
        <v>5</v>
      </c>
      <c r="E18" s="4" t="s">
        <v>5</v>
      </c>
      <c r="F18" s="4" t="s">
        <v>5</v>
      </c>
      <c r="G18" s="8">
        <v>20</v>
      </c>
      <c r="H18" s="4" t="s">
        <v>5</v>
      </c>
      <c r="I18" s="9">
        <v>10.61</v>
      </c>
      <c r="J18" s="4" t="s">
        <v>5</v>
      </c>
    </row>
    <row r="19" spans="1:10" ht="30">
      <c r="A19" s="2" t="s">
        <v>1179</v>
      </c>
      <c r="B19" s="4" t="s">
        <v>5</v>
      </c>
      <c r="C19" s="4" t="s">
        <v>5</v>
      </c>
      <c r="D19" s="4" t="s">
        <v>5</v>
      </c>
      <c r="E19" s="4" t="s">
        <v>5</v>
      </c>
      <c r="F19" s="4" t="s">
        <v>5</v>
      </c>
      <c r="G19" s="9">
        <v>4.63</v>
      </c>
      <c r="H19" s="4" t="s">
        <v>5</v>
      </c>
      <c r="I19" s="9">
        <v>6.93</v>
      </c>
      <c r="J19" s="4" t="s">
        <v>5</v>
      </c>
    </row>
    <row r="20" spans="1:10" ht="30">
      <c r="A20" s="2" t="s">
        <v>1180</v>
      </c>
      <c r="B20" s="4" t="s">
        <v>5</v>
      </c>
      <c r="C20" s="4" t="s">
        <v>5</v>
      </c>
      <c r="D20" s="4" t="s">
        <v>5</v>
      </c>
      <c r="E20" s="4" t="s">
        <v>5</v>
      </c>
      <c r="F20" s="4" t="s">
        <v>5</v>
      </c>
      <c r="G20" s="6">
        <v>2340265</v>
      </c>
      <c r="H20" s="4">
        <v>0</v>
      </c>
      <c r="I20" s="6">
        <v>362515</v>
      </c>
      <c r="J20" s="6">
        <v>436486</v>
      </c>
    </row>
    <row r="21" spans="1:10" ht="30">
      <c r="A21" s="2" t="s">
        <v>1182</v>
      </c>
      <c r="B21" s="4" t="s">
        <v>5</v>
      </c>
      <c r="C21" s="4" t="s">
        <v>5</v>
      </c>
      <c r="D21" s="4" t="s">
        <v>5</v>
      </c>
      <c r="E21" s="4" t="s">
        <v>5</v>
      </c>
      <c r="F21" s="4" t="s">
        <v>5</v>
      </c>
      <c r="G21" s="9">
        <v>4.79</v>
      </c>
      <c r="H21" s="8">
        <v>0</v>
      </c>
      <c r="I21" s="9">
        <v>5.89</v>
      </c>
      <c r="J21" s="9">
        <v>3.97</v>
      </c>
    </row>
    <row r="22" spans="1:10" ht="30">
      <c r="A22" s="2" t="s">
        <v>1183</v>
      </c>
      <c r="B22" s="4" t="s">
        <v>5</v>
      </c>
      <c r="C22" s="4" t="s">
        <v>5</v>
      </c>
      <c r="D22" s="4" t="s">
        <v>1211</v>
      </c>
      <c r="E22" s="4" t="s">
        <v>1212</v>
      </c>
      <c r="F22" s="4" t="s">
        <v>5</v>
      </c>
      <c r="G22" s="4" t="s">
        <v>1213</v>
      </c>
      <c r="H22" s="4" t="s">
        <v>1212</v>
      </c>
      <c r="I22" s="4" t="s">
        <v>1168</v>
      </c>
      <c r="J22" s="4" t="s">
        <v>1169</v>
      </c>
    </row>
    <row r="23" spans="1:10" ht="30">
      <c r="A23" s="2" t="s">
        <v>1184</v>
      </c>
      <c r="B23" s="4" t="s">
        <v>5</v>
      </c>
      <c r="C23" s="4" t="s">
        <v>5</v>
      </c>
      <c r="D23" s="4" t="s">
        <v>5</v>
      </c>
      <c r="E23" s="4" t="s">
        <v>5</v>
      </c>
      <c r="F23" s="4" t="s">
        <v>5</v>
      </c>
      <c r="G23" s="6">
        <v>13336</v>
      </c>
      <c r="H23" s="4">
        <v>0</v>
      </c>
      <c r="I23" s="6">
        <v>5803</v>
      </c>
      <c r="J23" s="6">
        <v>1642</v>
      </c>
    </row>
    <row r="24" spans="1:10" ht="30">
      <c r="A24" s="2" t="s">
        <v>1185</v>
      </c>
      <c r="B24" s="4" t="s">
        <v>5</v>
      </c>
      <c r="C24" s="4" t="s">
        <v>5</v>
      </c>
      <c r="D24" s="4" t="s">
        <v>5</v>
      </c>
      <c r="E24" s="4" t="s">
        <v>5</v>
      </c>
      <c r="F24" s="4" t="s">
        <v>5</v>
      </c>
      <c r="G24" s="4">
        <v>0</v>
      </c>
      <c r="H24" s="4" t="s">
        <v>5</v>
      </c>
      <c r="I24" s="6">
        <v>156848</v>
      </c>
      <c r="J24" s="4" t="s">
        <v>5</v>
      </c>
    </row>
    <row r="25" spans="1:10" ht="60">
      <c r="A25" s="2" t="s">
        <v>1214</v>
      </c>
      <c r="B25" s="4" t="s">
        <v>5</v>
      </c>
      <c r="C25" s="4" t="s">
        <v>5</v>
      </c>
      <c r="D25" s="4" t="s">
        <v>5</v>
      </c>
      <c r="E25" s="4" t="s">
        <v>5</v>
      </c>
      <c r="F25" s="4" t="s">
        <v>5</v>
      </c>
      <c r="G25" s="8">
        <v>0</v>
      </c>
      <c r="H25" s="4" t="s">
        <v>5</v>
      </c>
      <c r="I25" s="9">
        <v>9.1999999999999993</v>
      </c>
      <c r="J25" s="4" t="s">
        <v>5</v>
      </c>
    </row>
    <row r="26" spans="1:10" ht="30">
      <c r="A26" s="2" t="s">
        <v>1187</v>
      </c>
      <c r="B26" s="4" t="s">
        <v>5</v>
      </c>
      <c r="C26" s="4" t="s">
        <v>5</v>
      </c>
      <c r="D26" s="4" t="s">
        <v>5</v>
      </c>
      <c r="E26" s="4" t="s">
        <v>5</v>
      </c>
      <c r="F26" s="4" t="s">
        <v>5</v>
      </c>
      <c r="G26" s="8">
        <v>0</v>
      </c>
      <c r="H26" s="4" t="s">
        <v>5</v>
      </c>
      <c r="I26" s="9">
        <v>4.0599999999999996</v>
      </c>
      <c r="J26" s="4" t="s">
        <v>5</v>
      </c>
    </row>
    <row r="27" spans="1:10" ht="30">
      <c r="A27" s="2" t="s">
        <v>1188</v>
      </c>
      <c r="B27" s="4" t="s">
        <v>5</v>
      </c>
      <c r="C27" s="4" t="s">
        <v>5</v>
      </c>
      <c r="D27" s="4" t="s">
        <v>5</v>
      </c>
      <c r="E27" s="4" t="s">
        <v>5</v>
      </c>
      <c r="F27" s="4" t="s">
        <v>5</v>
      </c>
      <c r="G27" s="4" t="s">
        <v>1212</v>
      </c>
      <c r="H27" s="4" t="s">
        <v>5</v>
      </c>
      <c r="I27" s="4" t="s">
        <v>1189</v>
      </c>
      <c r="J27" s="4" t="s">
        <v>5</v>
      </c>
    </row>
    <row r="28" spans="1:10" ht="30">
      <c r="A28" s="2" t="s">
        <v>1190</v>
      </c>
      <c r="B28" s="4" t="s">
        <v>5</v>
      </c>
      <c r="C28" s="4" t="s">
        <v>5</v>
      </c>
      <c r="D28" s="4" t="s">
        <v>5</v>
      </c>
      <c r="E28" s="4" t="s">
        <v>5</v>
      </c>
      <c r="F28" s="4" t="s">
        <v>5</v>
      </c>
      <c r="G28" s="8">
        <v>0</v>
      </c>
      <c r="H28" s="4" t="s">
        <v>5</v>
      </c>
      <c r="I28" s="8">
        <v>2645</v>
      </c>
      <c r="J28"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4" width="27.85546875" bestFit="1" customWidth="1"/>
    <col min="5" max="6" width="36.5703125" bestFit="1" customWidth="1"/>
  </cols>
  <sheetData>
    <row r="1" spans="1:6" ht="15" customHeight="1">
      <c r="A1" s="7" t="s">
        <v>1215</v>
      </c>
      <c r="B1" s="1" t="s">
        <v>26</v>
      </c>
      <c r="C1" s="7" t="s">
        <v>1052</v>
      </c>
      <c r="D1" s="7"/>
      <c r="E1" s="7" t="s">
        <v>1</v>
      </c>
      <c r="F1" s="7"/>
    </row>
    <row r="2" spans="1:6">
      <c r="A2" s="7"/>
      <c r="B2" s="7" t="s">
        <v>2</v>
      </c>
      <c r="C2" s="1" t="s">
        <v>1201</v>
      </c>
      <c r="D2" s="1" t="s">
        <v>1202</v>
      </c>
      <c r="E2" s="1" t="s">
        <v>2</v>
      </c>
      <c r="F2" s="1" t="s">
        <v>27</v>
      </c>
    </row>
    <row r="3" spans="1:6">
      <c r="A3" s="7"/>
      <c r="B3" s="7"/>
      <c r="C3" s="1" t="s">
        <v>1209</v>
      </c>
      <c r="D3" s="1" t="s">
        <v>1209</v>
      </c>
      <c r="E3" s="1" t="s">
        <v>1209</v>
      </c>
      <c r="F3" s="1" t="s">
        <v>1209</v>
      </c>
    </row>
    <row r="4" spans="1:6" ht="30">
      <c r="A4" s="7"/>
      <c r="B4" s="7"/>
      <c r="C4" s="1"/>
      <c r="D4" s="1"/>
      <c r="E4" s="1" t="s">
        <v>1204</v>
      </c>
      <c r="F4" s="1" t="s">
        <v>1204</v>
      </c>
    </row>
    <row r="5" spans="1:6" ht="45">
      <c r="A5" s="3" t="s">
        <v>1114</v>
      </c>
      <c r="B5" s="4" t="s">
        <v>5</v>
      </c>
      <c r="C5" s="4" t="s">
        <v>5</v>
      </c>
      <c r="D5" s="4" t="s">
        <v>5</v>
      </c>
      <c r="E5" s="4" t="s">
        <v>5</v>
      </c>
      <c r="F5" s="4" t="s">
        <v>5</v>
      </c>
    </row>
    <row r="6" spans="1:6" ht="75">
      <c r="A6" s="2" t="s">
        <v>1216</v>
      </c>
      <c r="B6" s="4" t="s">
        <v>5</v>
      </c>
      <c r="C6" s="4" t="s">
        <v>5</v>
      </c>
      <c r="D6" s="4" t="s">
        <v>5</v>
      </c>
      <c r="E6" s="4" t="s">
        <v>1211</v>
      </c>
      <c r="F6" s="4" t="s">
        <v>1212</v>
      </c>
    </row>
    <row r="7" spans="1:6" ht="30">
      <c r="A7" s="2" t="s">
        <v>1217</v>
      </c>
      <c r="B7" s="4" t="s">
        <v>5</v>
      </c>
      <c r="C7" s="4" t="s">
        <v>5</v>
      </c>
      <c r="D7" s="4" t="s">
        <v>5</v>
      </c>
      <c r="E7" s="4">
        <v>0</v>
      </c>
      <c r="F7" s="4" t="s">
        <v>5</v>
      </c>
    </row>
    <row r="8" spans="1:6" ht="30">
      <c r="A8" s="2" t="s">
        <v>1218</v>
      </c>
      <c r="B8" s="4" t="s">
        <v>5</v>
      </c>
      <c r="C8" s="4" t="s">
        <v>5</v>
      </c>
      <c r="D8" s="4" t="s">
        <v>5</v>
      </c>
      <c r="E8" s="8">
        <v>0</v>
      </c>
      <c r="F8" s="4" t="s">
        <v>5</v>
      </c>
    </row>
    <row r="9" spans="1:6" ht="30">
      <c r="A9" s="2" t="s">
        <v>1219</v>
      </c>
      <c r="B9" s="4" t="s">
        <v>5</v>
      </c>
      <c r="C9" s="4" t="s">
        <v>5</v>
      </c>
      <c r="D9" s="4" t="s">
        <v>5</v>
      </c>
      <c r="E9" s="8">
        <v>0</v>
      </c>
      <c r="F9" s="4" t="s">
        <v>5</v>
      </c>
    </row>
    <row r="10" spans="1:6">
      <c r="A10" s="2" t="s">
        <v>1220</v>
      </c>
      <c r="B10" s="4" t="s">
        <v>5</v>
      </c>
      <c r="C10" s="4" t="s">
        <v>5</v>
      </c>
      <c r="D10" s="4" t="s">
        <v>5</v>
      </c>
      <c r="E10" s="6">
        <v>1546355</v>
      </c>
      <c r="F10" s="4" t="s">
        <v>5</v>
      </c>
    </row>
    <row r="11" spans="1:6" ht="30">
      <c r="A11" s="2" t="s">
        <v>1221</v>
      </c>
      <c r="B11" s="8">
        <v>20</v>
      </c>
      <c r="C11" s="4" t="s">
        <v>5</v>
      </c>
      <c r="D11" s="4" t="s">
        <v>5</v>
      </c>
      <c r="E11" s="8">
        <v>20</v>
      </c>
      <c r="F11" s="4" t="s">
        <v>5</v>
      </c>
    </row>
    <row r="12" spans="1:6">
      <c r="A12" s="2" t="s">
        <v>1222</v>
      </c>
      <c r="B12" s="4" t="s">
        <v>5</v>
      </c>
      <c r="C12" s="6">
        <v>66042</v>
      </c>
      <c r="D12" s="6">
        <v>82460</v>
      </c>
      <c r="E12" s="6">
        <v>348502</v>
      </c>
      <c r="F12" s="4" t="s">
        <v>5</v>
      </c>
    </row>
    <row r="13" spans="1:6" ht="30">
      <c r="A13" s="2" t="s">
        <v>1223</v>
      </c>
      <c r="B13" s="4" t="s">
        <v>5</v>
      </c>
      <c r="C13" s="4" t="s">
        <v>5</v>
      </c>
      <c r="D13" s="4" t="s">
        <v>5</v>
      </c>
      <c r="E13" s="9">
        <v>21.06</v>
      </c>
      <c r="F13" s="4" t="s">
        <v>5</v>
      </c>
    </row>
    <row r="14" spans="1:6">
      <c r="A14" s="2" t="s">
        <v>1224</v>
      </c>
      <c r="B14" s="4" t="s">
        <v>5</v>
      </c>
      <c r="C14" s="4" t="s">
        <v>5</v>
      </c>
      <c r="D14" s="4" t="s">
        <v>5</v>
      </c>
      <c r="E14" s="6">
        <v>-80252</v>
      </c>
      <c r="F14" s="4" t="s">
        <v>5</v>
      </c>
    </row>
    <row r="15" spans="1:6" ht="30">
      <c r="A15" s="2" t="s">
        <v>1225</v>
      </c>
      <c r="B15" s="4" t="s">
        <v>5</v>
      </c>
      <c r="C15" s="4" t="s">
        <v>5</v>
      </c>
      <c r="D15" s="4" t="s">
        <v>5</v>
      </c>
      <c r="E15" s="8">
        <v>20</v>
      </c>
      <c r="F15" s="4" t="s">
        <v>5</v>
      </c>
    </row>
    <row r="16" spans="1:6">
      <c r="A16" s="2" t="s">
        <v>1226</v>
      </c>
      <c r="B16" s="4" t="s">
        <v>5</v>
      </c>
      <c r="C16" s="4" t="s">
        <v>5</v>
      </c>
      <c r="D16" s="4" t="s">
        <v>5</v>
      </c>
      <c r="E16" s="6">
        <v>-135407</v>
      </c>
      <c r="F16" s="4" t="s">
        <v>5</v>
      </c>
    </row>
    <row r="17" spans="1:6" ht="30">
      <c r="A17" s="2" t="s">
        <v>1227</v>
      </c>
      <c r="B17" s="4" t="s">
        <v>5</v>
      </c>
      <c r="C17" s="4" t="s">
        <v>5</v>
      </c>
      <c r="D17" s="4" t="s">
        <v>5</v>
      </c>
      <c r="E17" s="8">
        <v>20</v>
      </c>
      <c r="F17" s="4" t="s">
        <v>5</v>
      </c>
    </row>
    <row r="18" spans="1:6" ht="30">
      <c r="A18" s="2" t="s">
        <v>1228</v>
      </c>
      <c r="B18" s="4" t="s">
        <v>5</v>
      </c>
      <c r="C18" s="4" t="s">
        <v>5</v>
      </c>
      <c r="D18" s="4" t="s">
        <v>5</v>
      </c>
      <c r="E18" s="6">
        <v>1679198</v>
      </c>
      <c r="F18" s="4" t="s">
        <v>5</v>
      </c>
    </row>
    <row r="19" spans="1:6" ht="30">
      <c r="A19" s="2" t="s">
        <v>1229</v>
      </c>
      <c r="B19" s="4" t="s">
        <v>5</v>
      </c>
      <c r="C19" s="4" t="s">
        <v>5</v>
      </c>
      <c r="D19" s="4" t="s">
        <v>5</v>
      </c>
      <c r="E19" s="9">
        <v>20.34</v>
      </c>
      <c r="F19" s="4" t="s">
        <v>5</v>
      </c>
    </row>
    <row r="20" spans="1:6" ht="30">
      <c r="A20" s="2" t="s">
        <v>1230</v>
      </c>
      <c r="B20" s="4" t="s">
        <v>5</v>
      </c>
      <c r="C20" s="4" t="s">
        <v>5</v>
      </c>
      <c r="D20" s="4" t="s">
        <v>5</v>
      </c>
      <c r="E20" s="8">
        <v>43777000</v>
      </c>
      <c r="F20" s="4" t="s">
        <v>5</v>
      </c>
    </row>
  </sheetData>
  <mergeCells count="4">
    <mergeCell ref="A1:A4"/>
    <mergeCell ref="C1:D1"/>
    <mergeCell ref="E1:F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3.7109375" customWidth="1"/>
    <col min="3" max="3" width="4.28515625" customWidth="1"/>
    <col min="4" max="4" width="18" customWidth="1"/>
    <col min="5" max="5" width="18.42578125" customWidth="1"/>
    <col min="6" max="6" width="14.140625" customWidth="1"/>
    <col min="7" max="7" width="3.85546875" customWidth="1"/>
    <col min="8" max="8" width="18.42578125" customWidth="1"/>
  </cols>
  <sheetData>
    <row r="1" spans="1:8" ht="15" customHeight="1">
      <c r="A1" s="1" t="s">
        <v>1231</v>
      </c>
      <c r="B1" s="7" t="s">
        <v>26</v>
      </c>
      <c r="C1" s="7"/>
      <c r="D1" s="7"/>
      <c r="E1" s="7"/>
      <c r="F1" s="7" t="s">
        <v>1</v>
      </c>
      <c r="G1" s="7"/>
      <c r="H1" s="7"/>
    </row>
    <row r="2" spans="1:8" ht="30">
      <c r="A2" s="1" t="s">
        <v>51</v>
      </c>
      <c r="B2" s="7" t="s">
        <v>2</v>
      </c>
      <c r="C2" s="7"/>
      <c r="D2" s="1" t="s">
        <v>1232</v>
      </c>
      <c r="E2" s="1" t="s">
        <v>27</v>
      </c>
      <c r="F2" s="7" t="s">
        <v>2</v>
      </c>
      <c r="G2" s="7"/>
      <c r="H2" s="1" t="s">
        <v>27</v>
      </c>
    </row>
    <row r="3" spans="1:8" ht="45">
      <c r="A3" s="3" t="s">
        <v>1233</v>
      </c>
      <c r="B3" s="4" t="s">
        <v>5</v>
      </c>
      <c r="C3" s="4"/>
      <c r="D3" s="4" t="s">
        <v>5</v>
      </c>
      <c r="E3" s="4" t="s">
        <v>5</v>
      </c>
      <c r="F3" s="4" t="s">
        <v>5</v>
      </c>
      <c r="G3" s="4"/>
      <c r="H3" s="4" t="s">
        <v>5</v>
      </c>
    </row>
    <row r="4" spans="1:8">
      <c r="A4" s="2" t="s">
        <v>39</v>
      </c>
      <c r="B4" s="8">
        <v>19595</v>
      </c>
      <c r="C4" s="4"/>
      <c r="D4" s="4" t="s">
        <v>5</v>
      </c>
      <c r="E4" s="8">
        <v>44462</v>
      </c>
      <c r="F4" s="8">
        <v>107878</v>
      </c>
      <c r="G4" s="4"/>
      <c r="H4" s="8">
        <v>154601</v>
      </c>
    </row>
    <row r="5" spans="1:8">
      <c r="A5" s="2" t="s">
        <v>30</v>
      </c>
      <c r="B5" s="6">
        <v>415052</v>
      </c>
      <c r="C5" s="4"/>
      <c r="D5" s="4" t="s">
        <v>5</v>
      </c>
      <c r="E5" s="6">
        <v>438564</v>
      </c>
      <c r="F5" s="6">
        <v>1297808</v>
      </c>
      <c r="G5" s="4"/>
      <c r="H5" s="6">
        <v>1376251</v>
      </c>
    </row>
    <row r="6" spans="1:8">
      <c r="A6" s="2" t="s">
        <v>41</v>
      </c>
      <c r="B6" s="6">
        <v>65346</v>
      </c>
      <c r="C6" s="4"/>
      <c r="D6" s="4" t="s">
        <v>5</v>
      </c>
      <c r="E6" s="6">
        <v>15437</v>
      </c>
      <c r="F6" s="6">
        <v>68750</v>
      </c>
      <c r="G6" s="4"/>
      <c r="H6" s="6">
        <v>12558</v>
      </c>
    </row>
    <row r="7" spans="1:8">
      <c r="A7" s="2" t="s">
        <v>42</v>
      </c>
      <c r="B7" s="6">
        <v>24661</v>
      </c>
      <c r="C7" s="4"/>
      <c r="D7" s="4" t="s">
        <v>5</v>
      </c>
      <c r="E7" s="6">
        <v>5559</v>
      </c>
      <c r="F7" s="6">
        <v>35108</v>
      </c>
      <c r="G7" s="4"/>
      <c r="H7" s="6">
        <v>3701</v>
      </c>
    </row>
    <row r="8" spans="1:8">
      <c r="A8" s="2" t="s">
        <v>125</v>
      </c>
      <c r="B8" s="6">
        <v>24273</v>
      </c>
      <c r="C8" s="4"/>
      <c r="D8" s="6">
        <v>9070</v>
      </c>
      <c r="E8" s="6">
        <v>4653</v>
      </c>
      <c r="F8" s="6">
        <v>33226</v>
      </c>
      <c r="G8" s="4"/>
      <c r="H8" s="6">
        <v>2637</v>
      </c>
    </row>
    <row r="9" spans="1:8">
      <c r="A9" s="2" t="s">
        <v>330</v>
      </c>
      <c r="B9" s="6">
        <v>40685</v>
      </c>
      <c r="C9" s="4"/>
      <c r="D9" s="4" t="s">
        <v>5</v>
      </c>
      <c r="E9" s="6">
        <v>9878</v>
      </c>
      <c r="F9" s="6">
        <v>33642</v>
      </c>
      <c r="G9" s="4"/>
      <c r="H9" s="6">
        <v>8857</v>
      </c>
    </row>
    <row r="10" spans="1:8" ht="45">
      <c r="A10" s="2" t="s">
        <v>1234</v>
      </c>
      <c r="B10" s="4" t="s">
        <v>5</v>
      </c>
      <c r="C10" s="4"/>
      <c r="D10" s="4" t="s">
        <v>5</v>
      </c>
      <c r="E10" s="4" t="s">
        <v>5</v>
      </c>
      <c r="F10" s="4" t="s">
        <v>5</v>
      </c>
      <c r="G10" s="4"/>
      <c r="H10" s="4" t="s">
        <v>5</v>
      </c>
    </row>
    <row r="11" spans="1:8" ht="45">
      <c r="A11" s="3" t="s">
        <v>1233</v>
      </c>
      <c r="B11" s="4" t="s">
        <v>5</v>
      </c>
      <c r="C11" s="4"/>
      <c r="D11" s="4" t="s">
        <v>5</v>
      </c>
      <c r="E11" s="4" t="s">
        <v>5</v>
      </c>
      <c r="F11" s="4" t="s">
        <v>5</v>
      </c>
      <c r="G11" s="4"/>
      <c r="H11" s="4" t="s">
        <v>5</v>
      </c>
    </row>
    <row r="12" spans="1:8">
      <c r="A12" s="2" t="s">
        <v>330</v>
      </c>
      <c r="B12" s="4">
        <v>-17</v>
      </c>
      <c r="C12" s="4"/>
      <c r="D12" s="4" t="s">
        <v>5</v>
      </c>
      <c r="E12" s="4" t="s">
        <v>5</v>
      </c>
      <c r="F12" s="6">
        <v>-11619</v>
      </c>
      <c r="G12" s="4"/>
      <c r="H12" s="4" t="s">
        <v>5</v>
      </c>
    </row>
    <row r="13" spans="1:8" ht="60">
      <c r="A13" s="2" t="s">
        <v>1235</v>
      </c>
      <c r="B13" s="4" t="s">
        <v>5</v>
      </c>
      <c r="C13" s="4"/>
      <c r="D13" s="4" t="s">
        <v>5</v>
      </c>
      <c r="E13" s="4" t="s">
        <v>5</v>
      </c>
      <c r="F13" s="4" t="s">
        <v>5</v>
      </c>
      <c r="G13" s="4"/>
      <c r="H13" s="4" t="s">
        <v>5</v>
      </c>
    </row>
    <row r="14" spans="1:8" ht="45">
      <c r="A14" s="3" t="s">
        <v>1233</v>
      </c>
      <c r="B14" s="4" t="s">
        <v>5</v>
      </c>
      <c r="C14" s="4"/>
      <c r="D14" s="4" t="s">
        <v>5</v>
      </c>
      <c r="E14" s="4" t="s">
        <v>5</v>
      </c>
      <c r="F14" s="4" t="s">
        <v>5</v>
      </c>
      <c r="G14" s="4"/>
      <c r="H14" s="4" t="s">
        <v>5</v>
      </c>
    </row>
    <row r="15" spans="1:8">
      <c r="A15" s="2" t="s">
        <v>39</v>
      </c>
      <c r="B15" s="4">
        <v>-15</v>
      </c>
      <c r="C15" s="4"/>
      <c r="D15" s="4" t="s">
        <v>5</v>
      </c>
      <c r="E15" s="4" t="s">
        <v>5</v>
      </c>
      <c r="F15" s="6">
        <v>-3961</v>
      </c>
      <c r="G15" s="4"/>
      <c r="H15" s="4" t="s">
        <v>5</v>
      </c>
    </row>
    <row r="16" spans="1:8">
      <c r="A16" s="2" t="s">
        <v>30</v>
      </c>
      <c r="B16" s="4">
        <v>454</v>
      </c>
      <c r="C16" s="4"/>
      <c r="D16" s="4" t="s">
        <v>5</v>
      </c>
      <c r="E16" s="4" t="s">
        <v>5</v>
      </c>
      <c r="F16" s="6">
        <v>1136</v>
      </c>
      <c r="G16" s="4"/>
      <c r="H16" s="4" t="s">
        <v>5</v>
      </c>
    </row>
    <row r="17" spans="1:8">
      <c r="A17" s="2" t="s">
        <v>41</v>
      </c>
      <c r="B17" s="4">
        <v>439</v>
      </c>
      <c r="C17" s="4"/>
      <c r="D17" s="4" t="s">
        <v>5</v>
      </c>
      <c r="E17" s="4" t="s">
        <v>5</v>
      </c>
      <c r="F17" s="6">
        <v>-2825</v>
      </c>
      <c r="G17" s="4"/>
      <c r="H17" s="4" t="s">
        <v>5</v>
      </c>
    </row>
    <row r="18" spans="1:8">
      <c r="A18" s="2" t="s">
        <v>42</v>
      </c>
      <c r="B18" s="4">
        <v>-239</v>
      </c>
      <c r="C18" s="4"/>
      <c r="D18" s="4" t="s">
        <v>5</v>
      </c>
      <c r="E18" s="4" t="s">
        <v>5</v>
      </c>
      <c r="F18" s="4">
        <v>935</v>
      </c>
      <c r="G18" s="4"/>
      <c r="H18" s="4" t="s">
        <v>5</v>
      </c>
    </row>
    <row r="19" spans="1:8" ht="17.25">
      <c r="A19" s="2" t="s">
        <v>125</v>
      </c>
      <c r="B19" s="4">
        <v>0</v>
      </c>
      <c r="C19" s="265" t="s">
        <v>1130</v>
      </c>
      <c r="D19" s="4" t="s">
        <v>5</v>
      </c>
      <c r="E19" s="4" t="s">
        <v>5</v>
      </c>
      <c r="F19" s="6">
        <v>-9070</v>
      </c>
      <c r="G19" s="265" t="s">
        <v>1130</v>
      </c>
      <c r="H19" s="4" t="s">
        <v>5</v>
      </c>
    </row>
    <row r="20" spans="1:8">
      <c r="A20" s="2" t="s">
        <v>330</v>
      </c>
      <c r="B20" s="4">
        <v>200</v>
      </c>
      <c r="C20" s="4"/>
      <c r="D20" s="4" t="s">
        <v>5</v>
      </c>
      <c r="E20" s="4" t="s">
        <v>5</v>
      </c>
      <c r="F20" s="6">
        <v>-10960</v>
      </c>
      <c r="G20" s="4"/>
      <c r="H20" s="4" t="s">
        <v>5</v>
      </c>
    </row>
    <row r="21" spans="1:8" ht="60">
      <c r="A21" s="2" t="s">
        <v>1236</v>
      </c>
      <c r="B21" s="4" t="s">
        <v>5</v>
      </c>
      <c r="C21" s="4"/>
      <c r="D21" s="4" t="s">
        <v>5</v>
      </c>
      <c r="E21" s="4" t="s">
        <v>5</v>
      </c>
      <c r="F21" s="4" t="s">
        <v>5</v>
      </c>
      <c r="G21" s="4"/>
      <c r="H21" s="4" t="s">
        <v>5</v>
      </c>
    </row>
    <row r="22" spans="1:8" ht="45">
      <c r="A22" s="3" t="s">
        <v>1233</v>
      </c>
      <c r="B22" s="4" t="s">
        <v>5</v>
      </c>
      <c r="C22" s="4"/>
      <c r="D22" s="4" t="s">
        <v>5</v>
      </c>
      <c r="E22" s="4" t="s">
        <v>5</v>
      </c>
      <c r="F22" s="4" t="s">
        <v>5</v>
      </c>
      <c r="G22" s="4"/>
      <c r="H22" s="4" t="s">
        <v>5</v>
      </c>
    </row>
    <row r="23" spans="1:8" ht="17.25">
      <c r="A23" s="2" t="s">
        <v>30</v>
      </c>
      <c r="B23" s="4">
        <v>-353</v>
      </c>
      <c r="C23" s="265" t="s">
        <v>1237</v>
      </c>
      <c r="D23" s="4" t="s">
        <v>5</v>
      </c>
      <c r="E23" s="4" t="s">
        <v>5</v>
      </c>
      <c r="F23" s="6">
        <v>-1072</v>
      </c>
      <c r="G23" s="265" t="s">
        <v>1237</v>
      </c>
      <c r="H23" s="4" t="s">
        <v>5</v>
      </c>
    </row>
    <row r="24" spans="1:8">
      <c r="A24" s="2" t="s">
        <v>42</v>
      </c>
      <c r="B24" s="4">
        <v>136</v>
      </c>
      <c r="C24" s="4"/>
      <c r="D24" s="4" t="s">
        <v>5</v>
      </c>
      <c r="E24" s="4" t="s">
        <v>5</v>
      </c>
      <c r="F24" s="4">
        <v>413</v>
      </c>
      <c r="G24" s="4"/>
      <c r="H24" s="4" t="s">
        <v>5</v>
      </c>
    </row>
    <row r="25" spans="1:8">
      <c r="A25" s="2" t="s">
        <v>330</v>
      </c>
      <c r="B25" s="8">
        <v>-217</v>
      </c>
      <c r="C25" s="4"/>
      <c r="D25" s="4" t="s">
        <v>5</v>
      </c>
      <c r="E25" s="4" t="s">
        <v>5</v>
      </c>
      <c r="F25" s="8">
        <v>-659</v>
      </c>
      <c r="G25" s="4"/>
      <c r="H25" s="4" t="s">
        <v>5</v>
      </c>
    </row>
    <row r="26" spans="1:8">
      <c r="A26" s="73"/>
      <c r="B26" s="73"/>
      <c r="C26" s="73"/>
      <c r="D26" s="73"/>
      <c r="E26" s="73"/>
      <c r="F26" s="73"/>
      <c r="G26" s="73"/>
      <c r="H26" s="73"/>
    </row>
    <row r="27" spans="1:8" ht="15" customHeight="1">
      <c r="A27" s="2" t="s">
        <v>1130</v>
      </c>
      <c r="B27" s="13" t="s">
        <v>1238</v>
      </c>
      <c r="C27" s="13"/>
      <c r="D27" s="13"/>
      <c r="E27" s="13"/>
      <c r="F27" s="13"/>
      <c r="G27" s="13"/>
      <c r="H27" s="13"/>
    </row>
    <row r="28" spans="1:8" ht="15" customHeight="1">
      <c r="A28" s="2" t="s">
        <v>1237</v>
      </c>
      <c r="B28" s="13" t="s">
        <v>1239</v>
      </c>
      <c r="C28" s="13"/>
      <c r="D28" s="13"/>
      <c r="E28" s="13"/>
      <c r="F28" s="13"/>
      <c r="G28" s="13"/>
      <c r="H28" s="13"/>
    </row>
  </sheetData>
  <mergeCells count="7">
    <mergeCell ref="B28:H28"/>
    <mergeCell ref="B1:E1"/>
    <mergeCell ref="F1:H1"/>
    <mergeCell ref="B2:C2"/>
    <mergeCell ref="F2:G2"/>
    <mergeCell ref="A26:H26"/>
    <mergeCell ref="B27:H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45" customHeight="1">
      <c r="A1" s="7" t="s">
        <v>1240</v>
      </c>
      <c r="B1" s="1" t="s">
        <v>1052</v>
      </c>
      <c r="C1" s="7" t="s">
        <v>26</v>
      </c>
      <c r="D1" s="7"/>
      <c r="E1" s="7" t="s">
        <v>1</v>
      </c>
      <c r="F1" s="7"/>
    </row>
    <row r="2" spans="1:6">
      <c r="A2" s="7"/>
      <c r="B2" s="1" t="s">
        <v>1054</v>
      </c>
      <c r="C2" s="1" t="s">
        <v>2</v>
      </c>
      <c r="D2" s="1" t="s">
        <v>27</v>
      </c>
      <c r="E2" s="1" t="s">
        <v>2</v>
      </c>
      <c r="F2" s="1" t="s">
        <v>27</v>
      </c>
    </row>
    <row r="3" spans="1:6" ht="45">
      <c r="A3" s="3" t="s">
        <v>1241</v>
      </c>
      <c r="B3" s="4" t="s">
        <v>5</v>
      </c>
      <c r="C3" s="4" t="s">
        <v>5</v>
      </c>
      <c r="D3" s="4" t="s">
        <v>5</v>
      </c>
      <c r="E3" s="4" t="s">
        <v>5</v>
      </c>
      <c r="F3" s="4" t="s">
        <v>5</v>
      </c>
    </row>
    <row r="4" spans="1:6">
      <c r="A4" s="2" t="s">
        <v>175</v>
      </c>
      <c r="B4" s="6">
        <v>2618307</v>
      </c>
      <c r="C4" s="4" t="s">
        <v>5</v>
      </c>
      <c r="D4" s="4" t="s">
        <v>5</v>
      </c>
      <c r="E4" s="4" t="s">
        <v>5</v>
      </c>
      <c r="F4" s="4" t="s">
        <v>5</v>
      </c>
    </row>
    <row r="5" spans="1:6">
      <c r="A5" s="2" t="s">
        <v>347</v>
      </c>
      <c r="B5" s="4" t="s">
        <v>5</v>
      </c>
      <c r="C5" s="6">
        <v>115590396</v>
      </c>
      <c r="D5" s="6">
        <v>81218162</v>
      </c>
      <c r="E5" s="6">
        <v>103921211</v>
      </c>
      <c r="F5" s="6">
        <v>81237056</v>
      </c>
    </row>
    <row r="6" spans="1:6">
      <c r="A6" s="2" t="s">
        <v>349</v>
      </c>
      <c r="B6" s="4" t="s">
        <v>5</v>
      </c>
      <c r="C6" s="6">
        <v>116347508</v>
      </c>
      <c r="D6" s="6">
        <v>86444890</v>
      </c>
      <c r="E6" s="6">
        <v>105978368</v>
      </c>
      <c r="F6" s="6">
        <v>86460856</v>
      </c>
    </row>
    <row r="7" spans="1:6" ht="30">
      <c r="A7" s="2" t="s">
        <v>1242</v>
      </c>
      <c r="B7" s="4" t="s">
        <v>5</v>
      </c>
      <c r="C7" s="6">
        <v>180297</v>
      </c>
      <c r="D7" s="6">
        <v>80622</v>
      </c>
      <c r="E7" s="6">
        <v>2454101</v>
      </c>
      <c r="F7" s="6">
        <v>82891</v>
      </c>
    </row>
    <row r="8" spans="1:6" ht="30">
      <c r="A8" s="2" t="s">
        <v>1243</v>
      </c>
      <c r="B8" s="4" t="s">
        <v>5</v>
      </c>
      <c r="C8" s="6">
        <v>757112</v>
      </c>
      <c r="D8" s="6">
        <v>5226728</v>
      </c>
      <c r="E8" s="6">
        <v>2057157</v>
      </c>
      <c r="F8" s="6">
        <v>52238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44</v>
      </c>
      <c r="B1" s="7" t="s">
        <v>2</v>
      </c>
      <c r="C1" s="7" t="s">
        <v>63</v>
      </c>
    </row>
    <row r="2" spans="1:3" ht="30">
      <c r="A2" s="1" t="s">
        <v>51</v>
      </c>
      <c r="B2" s="7"/>
      <c r="C2" s="7"/>
    </row>
    <row r="3" spans="1:3" ht="30">
      <c r="A3" s="3" t="s">
        <v>1245</v>
      </c>
      <c r="B3" s="4" t="s">
        <v>5</v>
      </c>
      <c r="C3" s="4" t="s">
        <v>5</v>
      </c>
    </row>
    <row r="4" spans="1:3">
      <c r="A4" s="2" t="s">
        <v>355</v>
      </c>
      <c r="B4" s="8">
        <v>168106</v>
      </c>
      <c r="C4" s="8">
        <v>137950</v>
      </c>
    </row>
    <row r="5" spans="1:3" ht="30">
      <c r="A5" s="2" t="s">
        <v>356</v>
      </c>
      <c r="B5" s="6">
        <v>-5707</v>
      </c>
      <c r="C5" s="6">
        <v>-5149</v>
      </c>
    </row>
    <row r="6" spans="1:3">
      <c r="A6" s="2" t="s">
        <v>359</v>
      </c>
      <c r="B6" s="6">
        <v>162399</v>
      </c>
      <c r="C6" s="6">
        <v>132801</v>
      </c>
    </row>
    <row r="7" spans="1:3">
      <c r="A7" s="2" t="s">
        <v>360</v>
      </c>
      <c r="B7" s="6">
        <v>6517</v>
      </c>
      <c r="C7" s="6">
        <v>11083</v>
      </c>
    </row>
    <row r="8" spans="1:3">
      <c r="A8" s="2" t="s">
        <v>158</v>
      </c>
      <c r="B8" s="8">
        <v>168916</v>
      </c>
      <c r="C8" s="8">
        <v>14388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46</v>
      </c>
      <c r="B1" s="7" t="s">
        <v>2</v>
      </c>
      <c r="C1" s="7" t="s">
        <v>63</v>
      </c>
    </row>
    <row r="2" spans="1:3" ht="30">
      <c r="A2" s="1" t="s">
        <v>51</v>
      </c>
      <c r="B2" s="7"/>
      <c r="C2" s="7"/>
    </row>
    <row r="3" spans="1:3">
      <c r="A3" s="3" t="s">
        <v>1247</v>
      </c>
      <c r="B3" s="4" t="s">
        <v>5</v>
      </c>
      <c r="C3" s="4" t="s">
        <v>5</v>
      </c>
    </row>
    <row r="4" spans="1:3">
      <c r="A4" s="2" t="s">
        <v>363</v>
      </c>
      <c r="B4" s="8">
        <v>61504</v>
      </c>
      <c r="C4" s="8">
        <v>50919</v>
      </c>
    </row>
    <row r="5" spans="1:3">
      <c r="A5" s="2" t="s">
        <v>364</v>
      </c>
      <c r="B5" s="6">
        <v>332824</v>
      </c>
      <c r="C5" s="6">
        <v>307132</v>
      </c>
    </row>
    <row r="6" spans="1:3">
      <c r="A6" s="2" t="s">
        <v>158</v>
      </c>
      <c r="B6" s="8">
        <v>394328</v>
      </c>
      <c r="C6" s="8">
        <v>3580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42578125" bestFit="1" customWidth="1"/>
    <col min="3" max="3" width="11.85546875" bestFit="1" customWidth="1"/>
    <col min="4" max="5" width="12.28515625" bestFit="1" customWidth="1"/>
  </cols>
  <sheetData>
    <row r="1" spans="1:5" ht="15" customHeight="1">
      <c r="A1" s="1" t="s">
        <v>1248</v>
      </c>
      <c r="B1" s="7" t="s">
        <v>1053</v>
      </c>
      <c r="C1" s="7"/>
      <c r="D1" s="1"/>
      <c r="E1" s="1"/>
    </row>
    <row r="2" spans="1:5" ht="30">
      <c r="A2" s="1" t="s">
        <v>51</v>
      </c>
      <c r="B2" s="1" t="s">
        <v>1249</v>
      </c>
      <c r="C2" s="1" t="s">
        <v>1250</v>
      </c>
      <c r="D2" s="1" t="s">
        <v>2</v>
      </c>
      <c r="E2" s="1" t="s">
        <v>63</v>
      </c>
    </row>
    <row r="3" spans="1:5">
      <c r="A3" s="3" t="s">
        <v>352</v>
      </c>
      <c r="B3" s="4" t="s">
        <v>5</v>
      </c>
      <c r="C3" s="4" t="s">
        <v>5</v>
      </c>
      <c r="D3" s="4" t="s">
        <v>5</v>
      </c>
      <c r="E3" s="4" t="s">
        <v>5</v>
      </c>
    </row>
    <row r="4" spans="1:5" ht="30">
      <c r="A4" s="2" t="s">
        <v>1251</v>
      </c>
      <c r="B4" s="8">
        <v>5100</v>
      </c>
      <c r="C4" s="8">
        <v>874</v>
      </c>
      <c r="D4" s="4" t="s">
        <v>5</v>
      </c>
      <c r="E4" s="4" t="s">
        <v>5</v>
      </c>
    </row>
    <row r="5" spans="1:5" ht="30">
      <c r="A5" s="3" t="s">
        <v>1252</v>
      </c>
      <c r="B5" s="4" t="s">
        <v>5</v>
      </c>
      <c r="C5" s="4" t="s">
        <v>5</v>
      </c>
      <c r="D5" s="4" t="s">
        <v>5</v>
      </c>
      <c r="E5" s="4" t="s">
        <v>5</v>
      </c>
    </row>
    <row r="6" spans="1:5">
      <c r="A6" s="2" t="s">
        <v>367</v>
      </c>
      <c r="B6" s="4" t="s">
        <v>5</v>
      </c>
      <c r="C6" s="4" t="s">
        <v>5</v>
      </c>
      <c r="D6" s="6">
        <v>3590</v>
      </c>
      <c r="E6" s="6">
        <v>5954</v>
      </c>
    </row>
    <row r="7" spans="1:5">
      <c r="A7" s="2" t="s">
        <v>368</v>
      </c>
      <c r="B7" s="4" t="s">
        <v>5</v>
      </c>
      <c r="C7" s="4" t="s">
        <v>5</v>
      </c>
      <c r="D7" s="6">
        <v>2120</v>
      </c>
      <c r="E7" s="4">
        <v>578</v>
      </c>
    </row>
    <row r="8" spans="1:5">
      <c r="A8" s="2" t="s">
        <v>369</v>
      </c>
      <c r="B8" s="4" t="s">
        <v>5</v>
      </c>
      <c r="C8" s="4" t="s">
        <v>5</v>
      </c>
      <c r="D8" s="6">
        <v>1556</v>
      </c>
      <c r="E8" s="6">
        <v>5330</v>
      </c>
    </row>
    <row r="9" spans="1:5">
      <c r="A9" s="2" t="s">
        <v>158</v>
      </c>
      <c r="B9" s="4" t="s">
        <v>5</v>
      </c>
      <c r="C9" s="4" t="s">
        <v>5</v>
      </c>
      <c r="D9" s="8">
        <v>7266</v>
      </c>
      <c r="E9" s="8">
        <v>1186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1253</v>
      </c>
      <c r="B1" s="7" t="s">
        <v>26</v>
      </c>
      <c r="C1" s="7"/>
      <c r="D1" s="7" t="s">
        <v>1</v>
      </c>
      <c r="E1" s="7"/>
      <c r="F1" s="1"/>
    </row>
    <row r="2" spans="1:6" ht="30">
      <c r="A2" s="1" t="s">
        <v>51</v>
      </c>
      <c r="B2" s="1" t="s">
        <v>2</v>
      </c>
      <c r="C2" s="1" t="s">
        <v>27</v>
      </c>
      <c r="D2" s="1" t="s">
        <v>2</v>
      </c>
      <c r="E2" s="1" t="s">
        <v>27</v>
      </c>
      <c r="F2" s="1" t="s">
        <v>63</v>
      </c>
    </row>
    <row r="3" spans="1:6" ht="30">
      <c r="A3" s="3" t="s">
        <v>1254</v>
      </c>
      <c r="B3" s="4" t="s">
        <v>5</v>
      </c>
      <c r="C3" s="4" t="s">
        <v>5</v>
      </c>
      <c r="D3" s="4" t="s">
        <v>5</v>
      </c>
      <c r="E3" s="4" t="s">
        <v>5</v>
      </c>
      <c r="F3" s="4" t="s">
        <v>5</v>
      </c>
    </row>
    <row r="4" spans="1:6">
      <c r="A4" s="2" t="s">
        <v>1255</v>
      </c>
      <c r="B4" s="8">
        <v>795777</v>
      </c>
      <c r="C4" s="4" t="s">
        <v>5</v>
      </c>
      <c r="D4" s="8">
        <v>795777</v>
      </c>
      <c r="E4" s="4" t="s">
        <v>5</v>
      </c>
      <c r="F4" s="8">
        <v>738360</v>
      </c>
    </row>
    <row r="5" spans="1:6">
      <c r="A5" s="2" t="s">
        <v>376</v>
      </c>
      <c r="B5" s="6">
        <v>-283426</v>
      </c>
      <c r="C5" s="4" t="s">
        <v>5</v>
      </c>
      <c r="D5" s="6">
        <v>-283426</v>
      </c>
      <c r="E5" s="4" t="s">
        <v>5</v>
      </c>
      <c r="F5" s="6">
        <v>-244694</v>
      </c>
    </row>
    <row r="6" spans="1:6">
      <c r="A6" s="2" t="s">
        <v>158</v>
      </c>
      <c r="B6" s="6">
        <v>512351</v>
      </c>
      <c r="C6" s="4" t="s">
        <v>5</v>
      </c>
      <c r="D6" s="6">
        <v>512351</v>
      </c>
      <c r="E6" s="4" t="s">
        <v>5</v>
      </c>
      <c r="F6" s="6">
        <v>493666</v>
      </c>
    </row>
    <row r="7" spans="1:6">
      <c r="A7" s="2" t="s">
        <v>1256</v>
      </c>
      <c r="B7" s="6">
        <v>15786</v>
      </c>
      <c r="C7" s="6">
        <v>22607</v>
      </c>
      <c r="D7" s="6">
        <v>46067</v>
      </c>
      <c r="E7" s="6">
        <v>56895</v>
      </c>
      <c r="F7" s="4" t="s">
        <v>5</v>
      </c>
    </row>
    <row r="8" spans="1:6">
      <c r="A8" s="2" t="s">
        <v>1257</v>
      </c>
      <c r="B8" s="4" t="s">
        <v>5</v>
      </c>
      <c r="C8" s="4">
        <v>8</v>
      </c>
      <c r="D8" s="4" t="s">
        <v>5</v>
      </c>
      <c r="E8" s="4">
        <v>12</v>
      </c>
      <c r="F8" s="4" t="s">
        <v>5</v>
      </c>
    </row>
    <row r="9" spans="1:6">
      <c r="A9" s="2" t="s">
        <v>372</v>
      </c>
      <c r="B9" s="4" t="s">
        <v>5</v>
      </c>
      <c r="C9" s="4" t="s">
        <v>5</v>
      </c>
      <c r="D9" s="4" t="s">
        <v>5</v>
      </c>
      <c r="E9" s="4" t="s">
        <v>5</v>
      </c>
      <c r="F9" s="4" t="s">
        <v>5</v>
      </c>
    </row>
    <row r="10" spans="1:6" ht="30">
      <c r="A10" s="3" t="s">
        <v>1254</v>
      </c>
      <c r="B10" s="4" t="s">
        <v>5</v>
      </c>
      <c r="C10" s="4" t="s">
        <v>5</v>
      </c>
      <c r="D10" s="4" t="s">
        <v>5</v>
      </c>
      <c r="E10" s="4" t="s">
        <v>5</v>
      </c>
      <c r="F10" s="4" t="s">
        <v>5</v>
      </c>
    </row>
    <row r="11" spans="1:6">
      <c r="A11" s="2" t="s">
        <v>1255</v>
      </c>
      <c r="B11" s="6">
        <v>14061</v>
      </c>
      <c r="C11" s="4" t="s">
        <v>5</v>
      </c>
      <c r="D11" s="6">
        <v>14061</v>
      </c>
      <c r="E11" s="4" t="s">
        <v>5</v>
      </c>
      <c r="F11" s="6">
        <v>14061</v>
      </c>
    </row>
    <row r="12" spans="1:6">
      <c r="A12" s="2" t="s">
        <v>373</v>
      </c>
      <c r="B12" s="4" t="s">
        <v>5</v>
      </c>
      <c r="C12" s="4" t="s">
        <v>5</v>
      </c>
      <c r="D12" s="4" t="s">
        <v>5</v>
      </c>
      <c r="E12" s="4" t="s">
        <v>5</v>
      </c>
      <c r="F12" s="4" t="s">
        <v>5</v>
      </c>
    </row>
    <row r="13" spans="1:6" ht="30">
      <c r="A13" s="3" t="s">
        <v>1254</v>
      </c>
      <c r="B13" s="4" t="s">
        <v>5</v>
      </c>
      <c r="C13" s="4" t="s">
        <v>5</v>
      </c>
      <c r="D13" s="4" t="s">
        <v>5</v>
      </c>
      <c r="E13" s="4" t="s">
        <v>5</v>
      </c>
      <c r="F13" s="4" t="s">
        <v>5</v>
      </c>
    </row>
    <row r="14" spans="1:6">
      <c r="A14" s="2" t="s">
        <v>1255</v>
      </c>
      <c r="B14" s="6">
        <v>190487</v>
      </c>
      <c r="C14" s="4" t="s">
        <v>5</v>
      </c>
      <c r="D14" s="6">
        <v>190487</v>
      </c>
      <c r="E14" s="4" t="s">
        <v>5</v>
      </c>
      <c r="F14" s="6">
        <v>178300</v>
      </c>
    </row>
    <row r="15" spans="1:6">
      <c r="A15" s="2" t="s">
        <v>374</v>
      </c>
      <c r="B15" s="4" t="s">
        <v>5</v>
      </c>
      <c r="C15" s="4" t="s">
        <v>5</v>
      </c>
      <c r="D15" s="4" t="s">
        <v>5</v>
      </c>
      <c r="E15" s="4" t="s">
        <v>5</v>
      </c>
      <c r="F15" s="4" t="s">
        <v>5</v>
      </c>
    </row>
    <row r="16" spans="1:6" ht="30">
      <c r="A16" s="3" t="s">
        <v>1254</v>
      </c>
      <c r="B16" s="4" t="s">
        <v>5</v>
      </c>
      <c r="C16" s="4" t="s">
        <v>5</v>
      </c>
      <c r="D16" s="4" t="s">
        <v>5</v>
      </c>
      <c r="E16" s="4" t="s">
        <v>5</v>
      </c>
      <c r="F16" s="4" t="s">
        <v>5</v>
      </c>
    </row>
    <row r="17" spans="1:6">
      <c r="A17" s="2" t="s">
        <v>1255</v>
      </c>
      <c r="B17" s="6">
        <v>556180</v>
      </c>
      <c r="C17" s="4" t="s">
        <v>5</v>
      </c>
      <c r="D17" s="6">
        <v>556180</v>
      </c>
      <c r="E17" s="4" t="s">
        <v>5</v>
      </c>
      <c r="F17" s="6">
        <v>513339</v>
      </c>
    </row>
    <row r="18" spans="1:6">
      <c r="A18" s="2" t="s">
        <v>375</v>
      </c>
      <c r="B18" s="4" t="s">
        <v>5</v>
      </c>
      <c r="C18" s="4" t="s">
        <v>5</v>
      </c>
      <c r="D18" s="4" t="s">
        <v>5</v>
      </c>
      <c r="E18" s="4" t="s">
        <v>5</v>
      </c>
      <c r="F18" s="4" t="s">
        <v>5</v>
      </c>
    </row>
    <row r="19" spans="1:6" ht="30">
      <c r="A19" s="3" t="s">
        <v>1254</v>
      </c>
      <c r="B19" s="4" t="s">
        <v>5</v>
      </c>
      <c r="C19" s="4" t="s">
        <v>5</v>
      </c>
      <c r="D19" s="4" t="s">
        <v>5</v>
      </c>
      <c r="E19" s="4" t="s">
        <v>5</v>
      </c>
      <c r="F19" s="4" t="s">
        <v>5</v>
      </c>
    </row>
    <row r="20" spans="1:6">
      <c r="A20" s="2" t="s">
        <v>1255</v>
      </c>
      <c r="B20" s="6">
        <v>35049</v>
      </c>
      <c r="C20" s="4" t="s">
        <v>5</v>
      </c>
      <c r="D20" s="6">
        <v>35049</v>
      </c>
      <c r="E20" s="4" t="s">
        <v>5</v>
      </c>
      <c r="F20" s="6">
        <v>32660</v>
      </c>
    </row>
    <row r="21" spans="1:6">
      <c r="A21" s="2" t="s">
        <v>1258</v>
      </c>
      <c r="B21" s="4" t="s">
        <v>5</v>
      </c>
      <c r="C21" s="4" t="s">
        <v>5</v>
      </c>
      <c r="D21" s="4" t="s">
        <v>5</v>
      </c>
      <c r="E21" s="4" t="s">
        <v>5</v>
      </c>
      <c r="F21" s="4" t="s">
        <v>5</v>
      </c>
    </row>
    <row r="22" spans="1:6" ht="30">
      <c r="A22" s="3" t="s">
        <v>1254</v>
      </c>
      <c r="B22" s="4" t="s">
        <v>5</v>
      </c>
      <c r="C22" s="4" t="s">
        <v>5</v>
      </c>
      <c r="D22" s="4" t="s">
        <v>5</v>
      </c>
      <c r="E22" s="4" t="s">
        <v>5</v>
      </c>
      <c r="F22" s="4" t="s">
        <v>5</v>
      </c>
    </row>
    <row r="23" spans="1:6">
      <c r="A23" s="2" t="s">
        <v>376</v>
      </c>
      <c r="B23" s="6">
        <v>-8668</v>
      </c>
      <c r="C23" s="4" t="s">
        <v>5</v>
      </c>
      <c r="D23" s="6">
        <v>-8668</v>
      </c>
      <c r="E23" s="4" t="s">
        <v>5</v>
      </c>
      <c r="F23" s="6">
        <v>-8246</v>
      </c>
    </row>
    <row r="24" spans="1:6">
      <c r="A24" s="2" t="s">
        <v>158</v>
      </c>
      <c r="B24" s="8">
        <v>19924</v>
      </c>
      <c r="C24" s="4" t="s">
        <v>5</v>
      </c>
      <c r="D24" s="8">
        <v>19924</v>
      </c>
      <c r="E24" s="4" t="s">
        <v>5</v>
      </c>
      <c r="F24" s="8">
        <v>2203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1259</v>
      </c>
      <c r="B1" s="7" t="s">
        <v>2</v>
      </c>
      <c r="C1" s="7" t="s">
        <v>63</v>
      </c>
      <c r="D1" s="7" t="s">
        <v>27</v>
      </c>
    </row>
    <row r="2" spans="1:4" ht="30">
      <c r="A2" s="1" t="s">
        <v>51</v>
      </c>
      <c r="B2" s="7"/>
      <c r="C2" s="7"/>
      <c r="D2" s="7"/>
    </row>
    <row r="3" spans="1:4">
      <c r="A3" s="3" t="s">
        <v>1260</v>
      </c>
      <c r="B3" s="4" t="s">
        <v>5</v>
      </c>
      <c r="C3" s="4" t="s">
        <v>5</v>
      </c>
      <c r="D3" s="4" t="s">
        <v>5</v>
      </c>
    </row>
    <row r="4" spans="1:4">
      <c r="A4" s="2" t="s">
        <v>381</v>
      </c>
      <c r="B4" s="8">
        <v>61626</v>
      </c>
      <c r="C4" s="8">
        <v>53373</v>
      </c>
      <c r="D4" s="4" t="s">
        <v>5</v>
      </c>
    </row>
    <row r="5" spans="1:4">
      <c r="A5" s="2" t="s">
        <v>82</v>
      </c>
      <c r="B5" s="6">
        <v>21354</v>
      </c>
      <c r="C5" s="4" t="s">
        <v>5</v>
      </c>
      <c r="D5" s="4">
        <v>0</v>
      </c>
    </row>
    <row r="6" spans="1:4">
      <c r="A6" s="2" t="s">
        <v>382</v>
      </c>
      <c r="B6" s="6">
        <v>17034</v>
      </c>
      <c r="C6" s="6">
        <v>28116</v>
      </c>
      <c r="D6" s="4" t="s">
        <v>5</v>
      </c>
    </row>
    <row r="7" spans="1:4">
      <c r="A7" s="2" t="s">
        <v>1261</v>
      </c>
      <c r="B7" s="6">
        <v>2812</v>
      </c>
      <c r="C7" s="6">
        <v>3346</v>
      </c>
      <c r="D7" s="4" t="s">
        <v>5</v>
      </c>
    </row>
    <row r="8" spans="1:4" ht="30">
      <c r="A8" s="2" t="s">
        <v>1262</v>
      </c>
      <c r="B8" s="6">
        <v>2210</v>
      </c>
      <c r="C8" s="6">
        <v>10480</v>
      </c>
      <c r="D8" s="4" t="s">
        <v>5</v>
      </c>
    </row>
    <row r="9" spans="1:4" ht="30">
      <c r="A9" s="2" t="s">
        <v>1263</v>
      </c>
      <c r="B9" s="6">
        <v>1341</v>
      </c>
      <c r="C9" s="4">
        <v>682</v>
      </c>
      <c r="D9" s="4" t="s">
        <v>5</v>
      </c>
    </row>
    <row r="10" spans="1:4">
      <c r="A10" s="2" t="s">
        <v>386</v>
      </c>
      <c r="B10" s="6">
        <v>21652</v>
      </c>
      <c r="C10" s="6">
        <v>23272</v>
      </c>
      <c r="D10" s="4" t="s">
        <v>5</v>
      </c>
    </row>
    <row r="11" spans="1:4">
      <c r="A11" s="2" t="s">
        <v>158</v>
      </c>
      <c r="B11" s="8">
        <v>106675</v>
      </c>
      <c r="C11" s="8">
        <v>119269</v>
      </c>
      <c r="D11" s="4" t="s">
        <v>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64</v>
      </c>
      <c r="B1" s="7" t="s">
        <v>2</v>
      </c>
      <c r="C1" s="7" t="s">
        <v>63</v>
      </c>
    </row>
    <row r="2" spans="1:3" ht="30">
      <c r="A2" s="1" t="s">
        <v>51</v>
      </c>
      <c r="B2" s="7"/>
      <c r="C2" s="7"/>
    </row>
    <row r="3" spans="1:3">
      <c r="A3" s="3" t="s">
        <v>1265</v>
      </c>
      <c r="B3" s="4" t="s">
        <v>5</v>
      </c>
      <c r="C3" s="4" t="s">
        <v>5</v>
      </c>
    </row>
    <row r="4" spans="1:3">
      <c r="A4" s="2" t="s">
        <v>381</v>
      </c>
      <c r="B4" s="8">
        <v>9324</v>
      </c>
      <c r="C4" s="8">
        <v>9340</v>
      </c>
    </row>
    <row r="5" spans="1:3" ht="30">
      <c r="A5" s="2" t="s">
        <v>1266</v>
      </c>
      <c r="B5" s="6">
        <v>9609</v>
      </c>
      <c r="C5" s="6">
        <v>10217</v>
      </c>
    </row>
    <row r="6" spans="1:3">
      <c r="A6" s="2" t="s">
        <v>1267</v>
      </c>
      <c r="B6" s="6">
        <v>1622</v>
      </c>
      <c r="C6" s="6">
        <v>1614</v>
      </c>
    </row>
    <row r="7" spans="1:3" ht="30">
      <c r="A7" s="2" t="s">
        <v>1263</v>
      </c>
      <c r="B7" s="4">
        <v>0</v>
      </c>
      <c r="C7" s="6">
        <v>3807</v>
      </c>
    </row>
    <row r="8" spans="1:3">
      <c r="A8" s="2" t="s">
        <v>386</v>
      </c>
      <c r="B8" s="6">
        <v>4247</v>
      </c>
      <c r="C8" s="6">
        <v>3727</v>
      </c>
    </row>
    <row r="9" spans="1:3">
      <c r="A9" s="2" t="s">
        <v>158</v>
      </c>
      <c r="B9" s="8">
        <v>24802</v>
      </c>
      <c r="C9" s="8">
        <v>287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3.5703125" bestFit="1" customWidth="1"/>
    <col min="3" max="3" width="12.5703125" bestFit="1" customWidth="1"/>
  </cols>
  <sheetData>
    <row r="1" spans="1:3" ht="15" customHeight="1">
      <c r="A1" s="7" t="s">
        <v>112</v>
      </c>
      <c r="B1" s="7" t="s">
        <v>1</v>
      </c>
      <c r="C1" s="7"/>
    </row>
    <row r="2" spans="1:3">
      <c r="A2" s="7"/>
      <c r="B2" s="1" t="s">
        <v>2</v>
      </c>
      <c r="C2" s="1" t="s">
        <v>27</v>
      </c>
    </row>
    <row r="3" spans="1:3">
      <c r="A3" s="3" t="s">
        <v>113</v>
      </c>
      <c r="B3" s="4" t="s">
        <v>5</v>
      </c>
      <c r="C3" s="4" t="s">
        <v>5</v>
      </c>
    </row>
    <row r="4" spans="1:3">
      <c r="A4" s="2" t="s">
        <v>43</v>
      </c>
      <c r="B4" s="8">
        <v>33642000</v>
      </c>
      <c r="C4" s="8">
        <v>8857000</v>
      </c>
    </row>
    <row r="5" spans="1:3" ht="30">
      <c r="A5" s="3" t="s">
        <v>114</v>
      </c>
      <c r="B5" s="4" t="s">
        <v>5</v>
      </c>
      <c r="C5" s="4" t="s">
        <v>5</v>
      </c>
    </row>
    <row r="6" spans="1:3">
      <c r="A6" s="2" t="s">
        <v>115</v>
      </c>
      <c r="B6" s="6">
        <v>57683000</v>
      </c>
      <c r="C6" s="6">
        <v>68542000</v>
      </c>
    </row>
    <row r="7" spans="1:3">
      <c r="A7" s="2" t="s">
        <v>116</v>
      </c>
      <c r="B7" s="6">
        <v>720000</v>
      </c>
      <c r="C7" s="6">
        <v>669000</v>
      </c>
    </row>
    <row r="8" spans="1:3">
      <c r="A8" s="2" t="s">
        <v>117</v>
      </c>
      <c r="B8" s="6">
        <v>3378000</v>
      </c>
      <c r="C8" s="6">
        <v>6745000</v>
      </c>
    </row>
    <row r="9" spans="1:3">
      <c r="A9" s="2" t="s">
        <v>118</v>
      </c>
      <c r="B9" s="6">
        <v>34180000</v>
      </c>
      <c r="C9" s="6">
        <v>14255000</v>
      </c>
    </row>
    <row r="10" spans="1:3" ht="30">
      <c r="A10" s="2" t="s">
        <v>119</v>
      </c>
      <c r="B10" s="6">
        <v>19668000</v>
      </c>
      <c r="C10" s="6">
        <v>17482000</v>
      </c>
    </row>
    <row r="11" spans="1:3" ht="45">
      <c r="A11" s="2" t="s">
        <v>58</v>
      </c>
      <c r="B11" s="4">
        <v>0</v>
      </c>
      <c r="C11" s="6">
        <v>444000</v>
      </c>
    </row>
    <row r="12" spans="1:3" ht="30">
      <c r="A12" s="2" t="s">
        <v>120</v>
      </c>
      <c r="B12" s="6">
        <v>-192000</v>
      </c>
      <c r="C12" s="6">
        <v>-2002000</v>
      </c>
    </row>
    <row r="13" spans="1:3">
      <c r="A13" s="2" t="s">
        <v>121</v>
      </c>
      <c r="B13" s="6">
        <v>5616000</v>
      </c>
      <c r="C13" s="6">
        <v>725000</v>
      </c>
    </row>
    <row r="14" spans="1:3">
      <c r="A14" s="2" t="s">
        <v>122</v>
      </c>
      <c r="B14" s="6">
        <v>-6756000</v>
      </c>
      <c r="C14" s="6">
        <v>-8924000</v>
      </c>
    </row>
    <row r="15" spans="1:3">
      <c r="A15" s="2" t="s">
        <v>123</v>
      </c>
      <c r="B15" s="6">
        <v>-3627000</v>
      </c>
      <c r="C15" s="4">
        <v>0</v>
      </c>
    </row>
    <row r="16" spans="1:3">
      <c r="A16" s="2" t="s">
        <v>86</v>
      </c>
      <c r="B16" s="6">
        <v>-494000</v>
      </c>
      <c r="C16" s="6">
        <v>3210000</v>
      </c>
    </row>
    <row r="17" spans="1:3">
      <c r="A17" s="2" t="s">
        <v>124</v>
      </c>
      <c r="B17" s="4">
        <v>0</v>
      </c>
      <c r="C17" s="6">
        <v>-601000</v>
      </c>
    </row>
    <row r="18" spans="1:3">
      <c r="A18" s="2" t="s">
        <v>125</v>
      </c>
      <c r="B18" s="6">
        <v>33226000</v>
      </c>
      <c r="C18" s="6">
        <v>2637000</v>
      </c>
    </row>
    <row r="19" spans="1:3">
      <c r="A19" s="3" t="s">
        <v>126</v>
      </c>
      <c r="B19" s="4" t="s">
        <v>5</v>
      </c>
      <c r="C19" s="4" t="s">
        <v>5</v>
      </c>
    </row>
    <row r="20" spans="1:3">
      <c r="A20" s="2" t="s">
        <v>127</v>
      </c>
      <c r="B20" s="6">
        <v>-25275000</v>
      </c>
      <c r="C20" s="6">
        <v>-5974000</v>
      </c>
    </row>
    <row r="21" spans="1:3">
      <c r="A21" s="2" t="s">
        <v>67</v>
      </c>
      <c r="B21" s="6">
        <v>-36160000</v>
      </c>
      <c r="C21" s="6">
        <v>-66822000</v>
      </c>
    </row>
    <row r="22" spans="1:3">
      <c r="A22" s="2" t="s">
        <v>80</v>
      </c>
      <c r="B22" s="6">
        <v>-5556000</v>
      </c>
      <c r="C22" s="6">
        <v>3853000</v>
      </c>
    </row>
    <row r="23" spans="1:3">
      <c r="A23" s="2" t="s">
        <v>79</v>
      </c>
      <c r="B23" s="6">
        <v>41746000</v>
      </c>
      <c r="C23" s="6">
        <v>14198000</v>
      </c>
    </row>
    <row r="24" spans="1:3">
      <c r="A24" s="2" t="s">
        <v>81</v>
      </c>
      <c r="B24" s="6">
        <v>-10464000</v>
      </c>
      <c r="C24" s="6">
        <v>4340000</v>
      </c>
    </row>
    <row r="25" spans="1:3">
      <c r="A25" s="2" t="s">
        <v>68</v>
      </c>
      <c r="B25" s="6">
        <v>392000</v>
      </c>
      <c r="C25" s="6">
        <v>750000</v>
      </c>
    </row>
    <row r="26" spans="1:3" ht="30">
      <c r="A26" s="2" t="s">
        <v>128</v>
      </c>
      <c r="B26" s="6">
        <v>141727000</v>
      </c>
      <c r="C26" s="6">
        <v>62384000</v>
      </c>
    </row>
    <row r="27" spans="1:3">
      <c r="A27" s="3" t="s">
        <v>129</v>
      </c>
      <c r="B27" s="4" t="s">
        <v>5</v>
      </c>
      <c r="C27" s="4" t="s">
        <v>5</v>
      </c>
    </row>
    <row r="28" spans="1:3">
      <c r="A28" s="2" t="s">
        <v>130</v>
      </c>
      <c r="B28" s="6">
        <v>-62722000</v>
      </c>
      <c r="C28" s="6">
        <v>-49796000</v>
      </c>
    </row>
    <row r="29" spans="1:3">
      <c r="A29" s="2" t="s">
        <v>131</v>
      </c>
      <c r="B29" s="6">
        <v>6853000</v>
      </c>
      <c r="C29" s="6">
        <v>570000</v>
      </c>
    </row>
    <row r="30" spans="1:3">
      <c r="A30" s="2" t="s">
        <v>132</v>
      </c>
      <c r="B30" s="6">
        <v>-55869000</v>
      </c>
      <c r="C30" s="6">
        <v>-49226000</v>
      </c>
    </row>
    <row r="31" spans="1:3">
      <c r="A31" s="3" t="s">
        <v>133</v>
      </c>
      <c r="B31" s="4" t="s">
        <v>5</v>
      </c>
      <c r="C31" s="4" t="s">
        <v>5</v>
      </c>
    </row>
    <row r="32" spans="1:3" ht="30">
      <c r="A32" s="2" t="s">
        <v>134</v>
      </c>
      <c r="B32" s="6">
        <v>624258000</v>
      </c>
      <c r="C32" s="4">
        <v>0</v>
      </c>
    </row>
    <row r="33" spans="1:3">
      <c r="A33" s="2" t="s">
        <v>135</v>
      </c>
      <c r="B33" s="6">
        <v>1625925000</v>
      </c>
      <c r="C33" s="6">
        <v>842625000</v>
      </c>
    </row>
    <row r="34" spans="1:3">
      <c r="A34" s="2" t="s">
        <v>136</v>
      </c>
      <c r="B34" s="6">
        <v>350000000</v>
      </c>
      <c r="C34" s="4">
        <v>0</v>
      </c>
    </row>
    <row r="35" spans="1:3">
      <c r="A35" s="2" t="s">
        <v>137</v>
      </c>
      <c r="B35" s="6">
        <v>-1732071000</v>
      </c>
      <c r="C35" s="6">
        <v>-625172000</v>
      </c>
    </row>
    <row r="36" spans="1:3">
      <c r="A36" s="2" t="s">
        <v>138</v>
      </c>
      <c r="B36" s="6">
        <v>899180000</v>
      </c>
      <c r="C36" s="6">
        <v>373255000</v>
      </c>
    </row>
    <row r="37" spans="1:3">
      <c r="A37" s="2" t="s">
        <v>139</v>
      </c>
      <c r="B37" s="6">
        <v>2408000</v>
      </c>
      <c r="C37" s="6">
        <v>1216000</v>
      </c>
    </row>
    <row r="38" spans="1:3">
      <c r="A38" s="2" t="s">
        <v>140</v>
      </c>
      <c r="B38" s="6">
        <v>-3481000</v>
      </c>
      <c r="C38" s="6">
        <v>-2364000</v>
      </c>
    </row>
    <row r="39" spans="1:3">
      <c r="A39" s="2" t="s">
        <v>141</v>
      </c>
      <c r="B39" s="6">
        <v>-2320000</v>
      </c>
      <c r="C39" s="6">
        <v>-2803000</v>
      </c>
    </row>
    <row r="40" spans="1:3">
      <c r="A40" s="2" t="s">
        <v>142</v>
      </c>
      <c r="B40" s="6">
        <v>-191000</v>
      </c>
      <c r="C40" s="6">
        <v>-846000</v>
      </c>
    </row>
    <row r="41" spans="1:3">
      <c r="A41" s="2" t="s">
        <v>143</v>
      </c>
      <c r="B41" s="6">
        <v>-20831000</v>
      </c>
      <c r="C41" s="4">
        <v>0</v>
      </c>
    </row>
    <row r="42" spans="1:3">
      <c r="A42" s="2" t="s">
        <v>144</v>
      </c>
      <c r="B42" s="6">
        <v>12491000</v>
      </c>
      <c r="C42" s="6">
        <v>17414000</v>
      </c>
    </row>
    <row r="43" spans="1:3">
      <c r="A43" s="2" t="s">
        <v>145</v>
      </c>
      <c r="B43" s="6">
        <v>-67974000</v>
      </c>
      <c r="C43" s="6">
        <v>-158686000</v>
      </c>
    </row>
    <row r="44" spans="1:3" ht="30">
      <c r="A44" s="2" t="s">
        <v>146</v>
      </c>
      <c r="B44" s="6">
        <v>238000</v>
      </c>
      <c r="C44" s="6">
        <v>388000</v>
      </c>
    </row>
    <row r="45" spans="1:3" ht="30">
      <c r="A45" s="2" t="s">
        <v>147</v>
      </c>
      <c r="B45" s="6">
        <v>18122000</v>
      </c>
      <c r="C45" s="6">
        <v>-145140000</v>
      </c>
    </row>
    <row r="46" spans="1:3" ht="30">
      <c r="A46" s="2" t="s">
        <v>148</v>
      </c>
      <c r="B46" s="6">
        <v>92281000</v>
      </c>
      <c r="C46" s="6">
        <v>151031000</v>
      </c>
    </row>
    <row r="47" spans="1:3" ht="30">
      <c r="A47" s="2" t="s">
        <v>149</v>
      </c>
      <c r="B47" s="6">
        <v>110403000</v>
      </c>
      <c r="C47" s="6">
        <v>5891000</v>
      </c>
    </row>
    <row r="48" spans="1:3" ht="30">
      <c r="A48" s="3" t="s">
        <v>150</v>
      </c>
      <c r="B48" s="4" t="s">
        <v>5</v>
      </c>
      <c r="C48" s="4" t="s">
        <v>5</v>
      </c>
    </row>
    <row r="49" spans="1:3">
      <c r="A49" s="2" t="s">
        <v>151</v>
      </c>
      <c r="B49" s="6">
        <v>91577000</v>
      </c>
      <c r="C49" s="6">
        <v>138622000</v>
      </c>
    </row>
    <row r="50" spans="1:3">
      <c r="A50" s="2" t="s">
        <v>152</v>
      </c>
      <c r="B50" s="6">
        <v>69000</v>
      </c>
      <c r="C50" s="6">
        <v>105000</v>
      </c>
    </row>
    <row r="51" spans="1:3">
      <c r="A51" s="2" t="s">
        <v>153</v>
      </c>
      <c r="B51" s="6">
        <v>2998000</v>
      </c>
      <c r="C51" s="6">
        <v>1933000</v>
      </c>
    </row>
    <row r="52" spans="1:3" ht="30">
      <c r="A52" s="3" t="s">
        <v>154</v>
      </c>
      <c r="B52" s="4" t="s">
        <v>5</v>
      </c>
      <c r="C52" s="4" t="s">
        <v>5</v>
      </c>
    </row>
    <row r="53" spans="1:3">
      <c r="A53" s="2" t="s">
        <v>155</v>
      </c>
      <c r="B53" s="6">
        <v>2030000</v>
      </c>
      <c r="C53" s="6">
        <v>1549000</v>
      </c>
    </row>
    <row r="54" spans="1:3">
      <c r="A54" s="2" t="s">
        <v>82</v>
      </c>
      <c r="B54" s="6">
        <v>21354000</v>
      </c>
      <c r="C54" s="4">
        <v>0</v>
      </c>
    </row>
    <row r="55" spans="1:3">
      <c r="A55" s="2" t="s">
        <v>156</v>
      </c>
      <c r="B55" s="8">
        <v>0</v>
      </c>
      <c r="C55" s="8">
        <v>-1932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68</v>
      </c>
      <c r="B1" s="7" t="s">
        <v>2</v>
      </c>
      <c r="C1" s="7" t="s">
        <v>63</v>
      </c>
    </row>
    <row r="2" spans="1:3" ht="30">
      <c r="A2" s="1" t="s">
        <v>51</v>
      </c>
      <c r="B2" s="7"/>
      <c r="C2" s="7"/>
    </row>
    <row r="3" spans="1:3">
      <c r="A3" s="3" t="s">
        <v>352</v>
      </c>
      <c r="B3" s="4" t="s">
        <v>5</v>
      </c>
      <c r="C3" s="4" t="s">
        <v>5</v>
      </c>
    </row>
    <row r="4" spans="1:3">
      <c r="A4" s="2" t="s">
        <v>79</v>
      </c>
      <c r="B4" s="8">
        <v>180055</v>
      </c>
      <c r="C4" s="8">
        <v>1373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69</v>
      </c>
      <c r="B1" s="7" t="s">
        <v>2</v>
      </c>
      <c r="C1" s="7" t="s">
        <v>63</v>
      </c>
    </row>
    <row r="2" spans="1:3" ht="30">
      <c r="A2" s="1" t="s">
        <v>51</v>
      </c>
      <c r="B2" s="7"/>
      <c r="C2" s="7"/>
    </row>
    <row r="3" spans="1:3">
      <c r="A3" s="3" t="s">
        <v>1270</v>
      </c>
      <c r="B3" s="4" t="s">
        <v>5</v>
      </c>
      <c r="C3" s="4" t="s">
        <v>5</v>
      </c>
    </row>
    <row r="4" spans="1:3">
      <c r="A4" s="2" t="s">
        <v>74</v>
      </c>
      <c r="B4" s="8">
        <v>1441495</v>
      </c>
      <c r="C4" s="8">
        <v>1441495</v>
      </c>
    </row>
    <row r="5" spans="1:3">
      <c r="A5" s="2" t="s">
        <v>445</v>
      </c>
      <c r="B5" s="4" t="s">
        <v>5</v>
      </c>
      <c r="C5" s="4" t="s">
        <v>5</v>
      </c>
    </row>
    <row r="6" spans="1:3">
      <c r="A6" s="3" t="s">
        <v>1270</v>
      </c>
      <c r="B6" s="4" t="s">
        <v>5</v>
      </c>
      <c r="C6" s="4" t="s">
        <v>5</v>
      </c>
    </row>
    <row r="7" spans="1:3">
      <c r="A7" s="2" t="s">
        <v>74</v>
      </c>
      <c r="B7" s="6">
        <v>527069</v>
      </c>
      <c r="C7" s="6">
        <v>527069</v>
      </c>
    </row>
    <row r="8" spans="1:3">
      <c r="A8" s="2" t="s">
        <v>446</v>
      </c>
      <c r="B8" s="4" t="s">
        <v>5</v>
      </c>
      <c r="C8" s="4" t="s">
        <v>5</v>
      </c>
    </row>
    <row r="9" spans="1:3">
      <c r="A9" s="3" t="s">
        <v>1270</v>
      </c>
      <c r="B9" s="4" t="s">
        <v>5</v>
      </c>
      <c r="C9" s="4" t="s">
        <v>5</v>
      </c>
    </row>
    <row r="10" spans="1:3">
      <c r="A10" s="2" t="s">
        <v>74</v>
      </c>
      <c r="B10" s="6">
        <v>740465</v>
      </c>
      <c r="C10" s="6">
        <v>740465</v>
      </c>
    </row>
    <row r="11" spans="1:3">
      <c r="A11" s="2" t="s">
        <v>447</v>
      </c>
      <c r="B11" s="4" t="s">
        <v>5</v>
      </c>
      <c r="C11" s="4" t="s">
        <v>5</v>
      </c>
    </row>
    <row r="12" spans="1:3">
      <c r="A12" s="3" t="s">
        <v>1270</v>
      </c>
      <c r="B12" s="4" t="s">
        <v>5</v>
      </c>
      <c r="C12" s="4" t="s">
        <v>5</v>
      </c>
    </row>
    <row r="13" spans="1:3">
      <c r="A13" s="2" t="s">
        <v>74</v>
      </c>
      <c r="B13" s="8">
        <v>173961</v>
      </c>
      <c r="C13" s="8">
        <v>17396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3" width="14.28515625" bestFit="1" customWidth="1"/>
    <col min="4" max="5" width="15.5703125" bestFit="1" customWidth="1"/>
    <col min="6" max="7" width="20.7109375" bestFit="1" customWidth="1"/>
    <col min="8" max="9" width="14.85546875" bestFit="1" customWidth="1"/>
    <col min="10" max="10" width="20.85546875" bestFit="1" customWidth="1"/>
  </cols>
  <sheetData>
    <row r="1" spans="1:10" ht="30" customHeight="1">
      <c r="A1" s="7" t="s">
        <v>1271</v>
      </c>
      <c r="B1" s="7" t="s">
        <v>2</v>
      </c>
      <c r="C1" s="7" t="s">
        <v>63</v>
      </c>
      <c r="D1" s="1" t="s">
        <v>2</v>
      </c>
      <c r="E1" s="1" t="s">
        <v>63</v>
      </c>
      <c r="F1" s="1" t="s">
        <v>2</v>
      </c>
      <c r="G1" s="1" t="s">
        <v>63</v>
      </c>
      <c r="H1" s="1" t="s">
        <v>2</v>
      </c>
      <c r="I1" s="1" t="s">
        <v>63</v>
      </c>
      <c r="J1" s="1" t="s">
        <v>63</v>
      </c>
    </row>
    <row r="2" spans="1:10">
      <c r="A2" s="7"/>
      <c r="B2" s="7"/>
      <c r="C2" s="7"/>
      <c r="D2" s="1" t="s">
        <v>445</v>
      </c>
      <c r="E2" s="1" t="s">
        <v>445</v>
      </c>
      <c r="F2" s="1" t="s">
        <v>446</v>
      </c>
      <c r="G2" s="1" t="s">
        <v>446</v>
      </c>
      <c r="H2" s="1" t="s">
        <v>447</v>
      </c>
      <c r="I2" s="1" t="s">
        <v>447</v>
      </c>
      <c r="J2" s="1" t="s">
        <v>1272</v>
      </c>
    </row>
    <row r="3" spans="1:10" ht="30">
      <c r="A3" s="3" t="s">
        <v>1273</v>
      </c>
      <c r="B3" s="4" t="s">
        <v>5</v>
      </c>
      <c r="C3" s="4" t="s">
        <v>5</v>
      </c>
      <c r="D3" s="4" t="s">
        <v>5</v>
      </c>
      <c r="E3" s="4" t="s">
        <v>5</v>
      </c>
      <c r="F3" s="4" t="s">
        <v>5</v>
      </c>
      <c r="G3" s="4" t="s">
        <v>5</v>
      </c>
      <c r="H3" s="4" t="s">
        <v>5</v>
      </c>
      <c r="I3" s="4" t="s">
        <v>5</v>
      </c>
      <c r="J3" s="4" t="s">
        <v>5</v>
      </c>
    </row>
    <row r="4" spans="1:10" ht="30">
      <c r="A4" s="2" t="s">
        <v>1274</v>
      </c>
      <c r="B4" s="4" t="s">
        <v>5</v>
      </c>
      <c r="C4" s="4" t="s">
        <v>5</v>
      </c>
      <c r="D4" s="4" t="s">
        <v>5</v>
      </c>
      <c r="E4" s="4" t="s">
        <v>5</v>
      </c>
      <c r="F4" s="4" t="s">
        <v>5</v>
      </c>
      <c r="G4" s="4" t="s">
        <v>5</v>
      </c>
      <c r="H4" s="4" t="s">
        <v>5</v>
      </c>
      <c r="I4" s="4" t="s">
        <v>5</v>
      </c>
      <c r="J4" s="8">
        <v>500000</v>
      </c>
    </row>
    <row r="5" spans="1:10" ht="30">
      <c r="A5" s="3" t="s">
        <v>1275</v>
      </c>
      <c r="B5" s="4" t="s">
        <v>5</v>
      </c>
      <c r="C5" s="4" t="s">
        <v>5</v>
      </c>
      <c r="D5" s="4" t="s">
        <v>5</v>
      </c>
      <c r="E5" s="4" t="s">
        <v>5</v>
      </c>
      <c r="F5" s="4" t="s">
        <v>5</v>
      </c>
      <c r="G5" s="4" t="s">
        <v>5</v>
      </c>
      <c r="H5" s="4" t="s">
        <v>5</v>
      </c>
      <c r="I5" s="4" t="s">
        <v>5</v>
      </c>
      <c r="J5" s="4" t="s">
        <v>5</v>
      </c>
    </row>
    <row r="6" spans="1:10">
      <c r="A6" s="2" t="s">
        <v>72</v>
      </c>
      <c r="B6" s="8">
        <v>1603992000</v>
      </c>
      <c r="C6" s="8">
        <v>1603992000</v>
      </c>
      <c r="D6" s="8">
        <v>796680000</v>
      </c>
      <c r="E6" s="8">
        <v>796680000</v>
      </c>
      <c r="F6" s="8">
        <v>771312000</v>
      </c>
      <c r="G6" s="8">
        <v>771312000</v>
      </c>
      <c r="H6" s="8">
        <v>36000000</v>
      </c>
      <c r="I6" s="8">
        <v>36000000</v>
      </c>
      <c r="J6" s="4" t="s">
        <v>5</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9.42578125" customWidth="1"/>
    <col min="9" max="9" width="2.5703125" customWidth="1"/>
    <col min="10" max="10" width="15.42578125" bestFit="1" customWidth="1"/>
    <col min="11" max="11" width="16.42578125" bestFit="1" customWidth="1"/>
    <col min="12" max="12" width="12.28515625" bestFit="1" customWidth="1"/>
    <col min="13" max="15" width="34.42578125" bestFit="1" customWidth="1"/>
    <col min="16" max="18" width="35.28515625" bestFit="1" customWidth="1"/>
    <col min="19" max="21" width="35.42578125" bestFit="1" customWidth="1"/>
    <col min="22" max="22" width="15.42578125" bestFit="1" customWidth="1"/>
    <col min="23" max="23" width="16.42578125" bestFit="1" customWidth="1"/>
    <col min="24" max="24" width="12.28515625" bestFit="1" customWidth="1"/>
    <col min="25" max="26" width="15.5703125" bestFit="1" customWidth="1"/>
    <col min="27" max="28" width="20.7109375" bestFit="1" customWidth="1"/>
    <col min="29" max="30" width="14.85546875" bestFit="1" customWidth="1"/>
  </cols>
  <sheetData>
    <row r="1" spans="1:30" ht="15" customHeight="1">
      <c r="A1" s="1" t="s">
        <v>1276</v>
      </c>
      <c r="B1" s="7" t="s">
        <v>26</v>
      </c>
      <c r="C1" s="7"/>
      <c r="D1" s="7"/>
      <c r="E1" s="7" t="s">
        <v>1</v>
      </c>
      <c r="F1" s="7"/>
      <c r="G1" s="7"/>
      <c r="H1" s="7"/>
      <c r="I1" s="7"/>
      <c r="J1" s="1" t="s">
        <v>1</v>
      </c>
      <c r="K1" s="1" t="s">
        <v>1163</v>
      </c>
      <c r="L1" s="1"/>
      <c r="M1" s="1" t="s">
        <v>1</v>
      </c>
      <c r="N1" s="1" t="s">
        <v>1163</v>
      </c>
      <c r="O1" s="1"/>
      <c r="P1" s="1" t="s">
        <v>1</v>
      </c>
      <c r="Q1" s="1" t="s">
        <v>1163</v>
      </c>
      <c r="R1" s="1"/>
      <c r="S1" s="1" t="s">
        <v>1</v>
      </c>
      <c r="T1" s="1" t="s">
        <v>1163</v>
      </c>
      <c r="U1" s="1"/>
      <c r="V1" s="1" t="s">
        <v>1</v>
      </c>
      <c r="W1" s="1" t="s">
        <v>1163</v>
      </c>
      <c r="X1" s="1"/>
      <c r="Y1" s="1"/>
      <c r="Z1" s="1"/>
      <c r="AA1" s="1"/>
      <c r="AB1" s="1"/>
      <c r="AC1" s="1"/>
      <c r="AD1" s="1"/>
    </row>
    <row r="2" spans="1:30" ht="30">
      <c r="A2" s="1" t="s">
        <v>51</v>
      </c>
      <c r="B2" s="7" t="s">
        <v>2</v>
      </c>
      <c r="C2" s="7"/>
      <c r="D2" s="7" t="s">
        <v>27</v>
      </c>
      <c r="E2" s="7" t="s">
        <v>2</v>
      </c>
      <c r="F2" s="7"/>
      <c r="G2" s="7" t="s">
        <v>27</v>
      </c>
      <c r="H2" s="7" t="s">
        <v>63</v>
      </c>
      <c r="I2" s="7"/>
      <c r="J2" s="1" t="s">
        <v>2</v>
      </c>
      <c r="K2" s="1" t="s">
        <v>1277</v>
      </c>
      <c r="L2" s="1" t="s">
        <v>63</v>
      </c>
      <c r="M2" s="1" t="s">
        <v>2</v>
      </c>
      <c r="N2" s="1" t="s">
        <v>1277</v>
      </c>
      <c r="O2" s="1" t="s">
        <v>63</v>
      </c>
      <c r="P2" s="1" t="s">
        <v>2</v>
      </c>
      <c r="Q2" s="1" t="s">
        <v>1277</v>
      </c>
      <c r="R2" s="1" t="s">
        <v>63</v>
      </c>
      <c r="S2" s="1" t="s">
        <v>2</v>
      </c>
      <c r="T2" s="1" t="s">
        <v>1277</v>
      </c>
      <c r="U2" s="1" t="s">
        <v>63</v>
      </c>
      <c r="V2" s="1" t="s">
        <v>2</v>
      </c>
      <c r="W2" s="1" t="s">
        <v>1277</v>
      </c>
      <c r="X2" s="1" t="s">
        <v>63</v>
      </c>
      <c r="Y2" s="1" t="s">
        <v>2</v>
      </c>
      <c r="Z2" s="1" t="s">
        <v>63</v>
      </c>
      <c r="AA2" s="1" t="s">
        <v>2</v>
      </c>
      <c r="AB2" s="1" t="s">
        <v>63</v>
      </c>
      <c r="AC2" s="1" t="s">
        <v>2</v>
      </c>
      <c r="AD2" s="1" t="s">
        <v>63</v>
      </c>
    </row>
    <row r="3" spans="1:30">
      <c r="A3" s="1"/>
      <c r="B3" s="7"/>
      <c r="C3" s="7"/>
      <c r="D3" s="7"/>
      <c r="E3" s="7"/>
      <c r="F3" s="7"/>
      <c r="G3" s="7"/>
      <c r="H3" s="7"/>
      <c r="I3" s="7"/>
      <c r="J3" s="1" t="s">
        <v>427</v>
      </c>
      <c r="K3" s="1" t="s">
        <v>427</v>
      </c>
      <c r="L3" s="1" t="s">
        <v>427</v>
      </c>
      <c r="M3" s="1" t="s">
        <v>429</v>
      </c>
      <c r="N3" s="1" t="s">
        <v>429</v>
      </c>
      <c r="O3" s="1" t="s">
        <v>429</v>
      </c>
      <c r="P3" s="1" t="s">
        <v>431</v>
      </c>
      <c r="Q3" s="1" t="s">
        <v>431</v>
      </c>
      <c r="R3" s="1" t="s">
        <v>431</v>
      </c>
      <c r="S3" s="1" t="s">
        <v>433</v>
      </c>
      <c r="T3" s="1" t="s">
        <v>433</v>
      </c>
      <c r="U3" s="1" t="s">
        <v>433</v>
      </c>
      <c r="V3" s="1" t="s">
        <v>435</v>
      </c>
      <c r="W3" s="1" t="s">
        <v>435</v>
      </c>
      <c r="X3" s="1" t="s">
        <v>435</v>
      </c>
      <c r="Y3" s="1" t="s">
        <v>445</v>
      </c>
      <c r="Z3" s="1" t="s">
        <v>445</v>
      </c>
      <c r="AA3" s="1" t="s">
        <v>446</v>
      </c>
      <c r="AB3" s="1" t="s">
        <v>446</v>
      </c>
      <c r="AC3" s="1" t="s">
        <v>447</v>
      </c>
      <c r="AD3" s="1" t="s">
        <v>447</v>
      </c>
    </row>
    <row r="4" spans="1:30" ht="30">
      <c r="A4" s="3" t="s">
        <v>1278</v>
      </c>
      <c r="B4" s="4" t="s">
        <v>5</v>
      </c>
      <c r="C4" s="4"/>
      <c r="D4" s="4" t="s">
        <v>5</v>
      </c>
      <c r="E4" s="4" t="s">
        <v>5</v>
      </c>
      <c r="F4" s="4"/>
      <c r="G4" s="4" t="s">
        <v>5</v>
      </c>
      <c r="H4" s="4" t="s">
        <v>5</v>
      </c>
      <c r="I4" s="4"/>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c r="A5" s="2" t="s">
        <v>1279</v>
      </c>
      <c r="B5" s="4" t="s">
        <v>5</v>
      </c>
      <c r="C5" s="4"/>
      <c r="D5" s="4" t="s">
        <v>5</v>
      </c>
      <c r="E5" s="4" t="s">
        <v>5</v>
      </c>
      <c r="F5" s="4"/>
      <c r="G5" s="4" t="s">
        <v>5</v>
      </c>
      <c r="H5" s="4" t="s">
        <v>5</v>
      </c>
      <c r="I5" s="4"/>
      <c r="J5" s="4" t="s">
        <v>1121</v>
      </c>
      <c r="K5" s="4" t="s">
        <v>1121</v>
      </c>
      <c r="L5" s="4" t="s">
        <v>5</v>
      </c>
      <c r="M5" s="4" t="s">
        <v>1280</v>
      </c>
      <c r="N5" s="4" t="s">
        <v>1280</v>
      </c>
      <c r="O5" s="4" t="s">
        <v>5</v>
      </c>
      <c r="P5" s="4" t="s">
        <v>1281</v>
      </c>
      <c r="Q5" s="4" t="s">
        <v>1281</v>
      </c>
      <c r="R5" s="4" t="s">
        <v>5</v>
      </c>
      <c r="S5" s="4" t="s">
        <v>1281</v>
      </c>
      <c r="T5" s="4" t="s">
        <v>1281</v>
      </c>
      <c r="U5" s="4" t="s">
        <v>5</v>
      </c>
      <c r="V5" s="4" t="s">
        <v>1281</v>
      </c>
      <c r="W5" s="4" t="s">
        <v>1281</v>
      </c>
      <c r="X5" s="4" t="s">
        <v>5</v>
      </c>
      <c r="Y5" s="4" t="s">
        <v>5</v>
      </c>
      <c r="Z5" s="4" t="s">
        <v>5</v>
      </c>
      <c r="AA5" s="4" t="s">
        <v>5</v>
      </c>
      <c r="AB5" s="4" t="s">
        <v>5</v>
      </c>
      <c r="AC5" s="4" t="s">
        <v>5</v>
      </c>
      <c r="AD5" s="4" t="s">
        <v>5</v>
      </c>
    </row>
    <row r="6" spans="1:30">
      <c r="A6" s="2" t="s">
        <v>1282</v>
      </c>
      <c r="B6" s="8">
        <v>228788</v>
      </c>
      <c r="C6" s="4"/>
      <c r="D6" s="4" t="s">
        <v>5</v>
      </c>
      <c r="E6" s="8">
        <v>228788</v>
      </c>
      <c r="F6" s="4"/>
      <c r="G6" s="4" t="s">
        <v>5</v>
      </c>
      <c r="H6" s="8">
        <v>228788</v>
      </c>
      <c r="I6" s="4"/>
      <c r="J6" s="8">
        <v>52810</v>
      </c>
      <c r="K6" s="4" t="s">
        <v>5</v>
      </c>
      <c r="L6" s="8">
        <v>52810</v>
      </c>
      <c r="M6" s="8">
        <v>125746</v>
      </c>
      <c r="N6" s="4" t="s">
        <v>5</v>
      </c>
      <c r="O6" s="8">
        <v>125746</v>
      </c>
      <c r="P6" s="8">
        <v>36143</v>
      </c>
      <c r="Q6" s="4" t="s">
        <v>5</v>
      </c>
      <c r="R6" s="8">
        <v>36143</v>
      </c>
      <c r="S6" s="8">
        <v>9214</v>
      </c>
      <c r="T6" s="4" t="s">
        <v>5</v>
      </c>
      <c r="U6" s="8">
        <v>9214</v>
      </c>
      <c r="V6" s="8">
        <v>4875</v>
      </c>
      <c r="W6" s="4" t="s">
        <v>5</v>
      </c>
      <c r="X6" s="8">
        <v>4875</v>
      </c>
      <c r="Y6" s="4" t="s">
        <v>5</v>
      </c>
      <c r="Z6" s="4" t="s">
        <v>5</v>
      </c>
      <c r="AA6" s="4" t="s">
        <v>5</v>
      </c>
      <c r="AB6" s="4" t="s">
        <v>5</v>
      </c>
      <c r="AC6" s="4" t="s">
        <v>5</v>
      </c>
      <c r="AD6" s="4" t="s">
        <v>5</v>
      </c>
    </row>
    <row r="7" spans="1:30">
      <c r="A7" s="2" t="s">
        <v>1283</v>
      </c>
      <c r="B7" s="6">
        <v>-113437</v>
      </c>
      <c r="C7" s="4"/>
      <c r="D7" s="4" t="s">
        <v>5</v>
      </c>
      <c r="E7" s="6">
        <v>-113437</v>
      </c>
      <c r="F7" s="4"/>
      <c r="G7" s="4" t="s">
        <v>5</v>
      </c>
      <c r="H7" s="6">
        <v>-101821</v>
      </c>
      <c r="I7" s="4"/>
      <c r="J7" s="6">
        <v>-34326</v>
      </c>
      <c r="K7" s="4" t="s">
        <v>5</v>
      </c>
      <c r="L7" s="6">
        <v>-30365</v>
      </c>
      <c r="M7" s="6">
        <v>-32919</v>
      </c>
      <c r="N7" s="4" t="s">
        <v>5</v>
      </c>
      <c r="O7" s="6">
        <v>-28791</v>
      </c>
      <c r="P7" s="6">
        <v>-34438</v>
      </c>
      <c r="Q7" s="4" t="s">
        <v>5</v>
      </c>
      <c r="R7" s="6">
        <v>-31882</v>
      </c>
      <c r="S7" s="6">
        <v>-8942</v>
      </c>
      <c r="T7" s="4" t="s">
        <v>5</v>
      </c>
      <c r="U7" s="6">
        <v>-8533</v>
      </c>
      <c r="V7" s="6">
        <v>-2812</v>
      </c>
      <c r="W7" s="4" t="s">
        <v>5</v>
      </c>
      <c r="X7" s="6">
        <v>-2250</v>
      </c>
      <c r="Y7" s="4" t="s">
        <v>5</v>
      </c>
      <c r="Z7" s="4" t="s">
        <v>5</v>
      </c>
      <c r="AA7" s="4" t="s">
        <v>5</v>
      </c>
      <c r="AB7" s="4" t="s">
        <v>5</v>
      </c>
      <c r="AC7" s="4" t="s">
        <v>5</v>
      </c>
      <c r="AD7" s="4" t="s">
        <v>5</v>
      </c>
    </row>
    <row r="8" spans="1:30">
      <c r="A8" s="2" t="s">
        <v>425</v>
      </c>
      <c r="B8" s="6">
        <v>115351</v>
      </c>
      <c r="C8" s="4"/>
      <c r="D8" s="4" t="s">
        <v>5</v>
      </c>
      <c r="E8" s="6">
        <v>115351</v>
      </c>
      <c r="F8" s="4"/>
      <c r="G8" s="4" t="s">
        <v>5</v>
      </c>
      <c r="H8" s="6">
        <v>126967</v>
      </c>
      <c r="I8" s="4"/>
      <c r="J8" s="6">
        <v>18484</v>
      </c>
      <c r="K8" s="4" t="s">
        <v>5</v>
      </c>
      <c r="L8" s="6">
        <v>22445</v>
      </c>
      <c r="M8" s="6">
        <v>92827</v>
      </c>
      <c r="N8" s="4" t="s">
        <v>5</v>
      </c>
      <c r="O8" s="6">
        <v>96955</v>
      </c>
      <c r="P8" s="6">
        <v>1705</v>
      </c>
      <c r="Q8" s="4" t="s">
        <v>5</v>
      </c>
      <c r="R8" s="6">
        <v>4261</v>
      </c>
      <c r="S8" s="4">
        <v>272</v>
      </c>
      <c r="T8" s="4" t="s">
        <v>5</v>
      </c>
      <c r="U8" s="4">
        <v>681</v>
      </c>
      <c r="V8" s="6">
        <v>2063</v>
      </c>
      <c r="W8" s="4" t="s">
        <v>5</v>
      </c>
      <c r="X8" s="6">
        <v>2625</v>
      </c>
      <c r="Y8" s="6">
        <v>64884</v>
      </c>
      <c r="Z8" s="6">
        <v>69581</v>
      </c>
      <c r="AA8" s="6">
        <v>45034</v>
      </c>
      <c r="AB8" s="6">
        <v>48806</v>
      </c>
      <c r="AC8" s="6">
        <v>5433</v>
      </c>
      <c r="AD8" s="6">
        <v>8580</v>
      </c>
    </row>
    <row r="9" spans="1:30" ht="30">
      <c r="A9" s="2" t="s">
        <v>1284</v>
      </c>
      <c r="B9" s="6">
        <v>35988</v>
      </c>
      <c r="C9" s="4"/>
      <c r="D9" s="4" t="s">
        <v>5</v>
      </c>
      <c r="E9" s="6">
        <v>35988</v>
      </c>
      <c r="F9" s="4"/>
      <c r="G9" s="4" t="s">
        <v>5</v>
      </c>
      <c r="H9" s="6">
        <v>59486</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1285</v>
      </c>
      <c r="B10" s="6">
        <v>-20181</v>
      </c>
      <c r="C10" s="4"/>
      <c r="D10" s="4" t="s">
        <v>5</v>
      </c>
      <c r="E10" s="6">
        <v>-20181</v>
      </c>
      <c r="F10" s="4"/>
      <c r="G10" s="4" t="s">
        <v>5</v>
      </c>
      <c r="H10" s="6">
        <v>-35306</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1286</v>
      </c>
      <c r="B11" s="6">
        <v>15807</v>
      </c>
      <c r="C11" s="4"/>
      <c r="D11" s="4" t="s">
        <v>5</v>
      </c>
      <c r="E11" s="6">
        <v>15807</v>
      </c>
      <c r="F11" s="4"/>
      <c r="G11" s="4" t="s">
        <v>5</v>
      </c>
      <c r="H11" s="6">
        <v>24180</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1287</v>
      </c>
      <c r="B12" s="6">
        <v>25065</v>
      </c>
      <c r="C12" s="4"/>
      <c r="D12" s="4" t="s">
        <v>5</v>
      </c>
      <c r="E12" s="6">
        <v>25065</v>
      </c>
      <c r="F12" s="4"/>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17.25">
      <c r="A13" s="2" t="s">
        <v>386</v>
      </c>
      <c r="B13" s="6">
        <v>5200</v>
      </c>
      <c r="C13" s="265" t="s">
        <v>1130</v>
      </c>
      <c r="D13" s="4" t="s">
        <v>5</v>
      </c>
      <c r="E13" s="6">
        <v>5200</v>
      </c>
      <c r="F13" s="265" t="s">
        <v>1130</v>
      </c>
      <c r="G13" s="4" t="s">
        <v>5</v>
      </c>
      <c r="H13" s="6">
        <v>4411</v>
      </c>
      <c r="I13" s="265" t="s">
        <v>113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443</v>
      </c>
      <c r="B14" s="6">
        <v>161423</v>
      </c>
      <c r="C14" s="4"/>
      <c r="D14" s="4" t="s">
        <v>5</v>
      </c>
      <c r="E14" s="6">
        <v>161423</v>
      </c>
      <c r="F14" s="4"/>
      <c r="G14" s="4" t="s">
        <v>5</v>
      </c>
      <c r="H14" s="6">
        <v>155558</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1288</v>
      </c>
      <c r="B15" s="6">
        <v>3872</v>
      </c>
      <c r="C15" s="4"/>
      <c r="D15" s="6">
        <v>3879</v>
      </c>
      <c r="E15" s="6">
        <v>11616</v>
      </c>
      <c r="F15" s="4"/>
      <c r="G15" s="6">
        <v>11647</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45">
      <c r="A16" s="3" t="s">
        <v>1289</v>
      </c>
      <c r="B16" s="4" t="s">
        <v>5</v>
      </c>
      <c r="C16" s="4"/>
      <c r="D16" s="4" t="s">
        <v>5</v>
      </c>
      <c r="E16" s="4" t="s">
        <v>5</v>
      </c>
      <c r="F16" s="4"/>
      <c r="G16" s="4" t="s">
        <v>5</v>
      </c>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c r="A17" s="2" t="s">
        <v>1290</v>
      </c>
      <c r="B17" s="6">
        <v>3900</v>
      </c>
      <c r="C17" s="4"/>
      <c r="D17" s="4" t="s">
        <v>5</v>
      </c>
      <c r="E17" s="6">
        <v>3900</v>
      </c>
      <c r="F17" s="4"/>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c r="A18" s="2" t="s">
        <v>1291</v>
      </c>
      <c r="B18" s="6">
        <v>12200</v>
      </c>
      <c r="C18" s="4"/>
      <c r="D18" s="4" t="s">
        <v>5</v>
      </c>
      <c r="E18" s="6">
        <v>12200</v>
      </c>
      <c r="F18" s="4"/>
      <c r="G18" s="4" t="s">
        <v>5</v>
      </c>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1292</v>
      </c>
      <c r="B19" s="6">
        <v>10900</v>
      </c>
      <c r="C19" s="4"/>
      <c r="D19" s="4" t="s">
        <v>5</v>
      </c>
      <c r="E19" s="6">
        <v>10900</v>
      </c>
      <c r="F19" s="4"/>
      <c r="G19" s="4" t="s">
        <v>5</v>
      </c>
      <c r="H19" s="4" t="s">
        <v>5</v>
      </c>
      <c r="I19" s="4"/>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1293</v>
      </c>
      <c r="B20" s="6">
        <v>10300</v>
      </c>
      <c r="C20" s="4"/>
      <c r="D20" s="4" t="s">
        <v>5</v>
      </c>
      <c r="E20" s="6">
        <v>10300</v>
      </c>
      <c r="F20" s="4"/>
      <c r="G20" s="4" t="s">
        <v>5</v>
      </c>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1294</v>
      </c>
      <c r="B21" s="6">
        <v>5700</v>
      </c>
      <c r="C21" s="4"/>
      <c r="D21" s="4" t="s">
        <v>5</v>
      </c>
      <c r="E21" s="6">
        <v>5700</v>
      </c>
      <c r="F21" s="4"/>
      <c r="G21" s="4" t="s">
        <v>5</v>
      </c>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c r="A22" s="2" t="s">
        <v>1295</v>
      </c>
      <c r="B22" s="8">
        <v>72400</v>
      </c>
      <c r="C22" s="4"/>
      <c r="D22" s="4" t="s">
        <v>5</v>
      </c>
      <c r="E22" s="8">
        <v>72400</v>
      </c>
      <c r="F22" s="4"/>
      <c r="G22" s="4" t="s">
        <v>5</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c r="A23" s="73"/>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row>
    <row r="24" spans="1:30" ht="15" customHeight="1">
      <c r="A24" s="2" t="s">
        <v>1130</v>
      </c>
      <c r="B24" s="13" t="s">
        <v>129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sheetData>
  <mergeCells count="10">
    <mergeCell ref="A23:AD23"/>
    <mergeCell ref="B24:AD24"/>
    <mergeCell ref="B1:D1"/>
    <mergeCell ref="E1:G1"/>
    <mergeCell ref="H1:I1"/>
    <mergeCell ref="B2:C3"/>
    <mergeCell ref="D2:D3"/>
    <mergeCell ref="E2:F3"/>
    <mergeCell ref="G2:G3"/>
    <mergeCell ref="H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97</v>
      </c>
      <c r="B1" s="7" t="s">
        <v>26</v>
      </c>
      <c r="C1" s="7"/>
      <c r="D1" s="7" t="s">
        <v>1</v>
      </c>
      <c r="E1" s="7"/>
    </row>
    <row r="2" spans="1:5" ht="30">
      <c r="A2" s="1" t="s">
        <v>51</v>
      </c>
      <c r="B2" s="1" t="s">
        <v>2</v>
      </c>
      <c r="C2" s="1" t="s">
        <v>27</v>
      </c>
      <c r="D2" s="1" t="s">
        <v>2</v>
      </c>
      <c r="E2" s="1" t="s">
        <v>27</v>
      </c>
    </row>
    <row r="3" spans="1:5" ht="30">
      <c r="A3" s="3" t="s">
        <v>1278</v>
      </c>
      <c r="B3" s="4" t="s">
        <v>5</v>
      </c>
      <c r="C3" s="4" t="s">
        <v>5</v>
      </c>
      <c r="D3" s="4" t="s">
        <v>5</v>
      </c>
      <c r="E3" s="4" t="s">
        <v>5</v>
      </c>
    </row>
    <row r="4" spans="1:5">
      <c r="A4" s="2" t="s">
        <v>518</v>
      </c>
      <c r="B4" s="8">
        <v>0</v>
      </c>
      <c r="C4" s="8">
        <v>0</v>
      </c>
      <c r="D4" s="8">
        <v>4762</v>
      </c>
      <c r="E4" s="8">
        <v>7526</v>
      </c>
    </row>
    <row r="5" spans="1:5" ht="30">
      <c r="A5" s="2" t="s">
        <v>1298</v>
      </c>
      <c r="B5" s="4" t="s">
        <v>5</v>
      </c>
      <c r="C5" s="4" t="s">
        <v>5</v>
      </c>
      <c r="D5" s="6">
        <v>-31228</v>
      </c>
      <c r="E5" s="4" t="s">
        <v>5</v>
      </c>
    </row>
    <row r="6" spans="1:5" ht="30">
      <c r="A6" s="2" t="s">
        <v>1299</v>
      </c>
      <c r="B6" s="4" t="s">
        <v>5</v>
      </c>
      <c r="C6" s="4" t="s">
        <v>5</v>
      </c>
      <c r="D6" s="6">
        <v>18503</v>
      </c>
      <c r="E6" s="4" t="s">
        <v>5</v>
      </c>
    </row>
    <row r="7" spans="1:5">
      <c r="A7" s="2" t="s">
        <v>1300</v>
      </c>
      <c r="B7" s="4">
        <v>0</v>
      </c>
      <c r="C7" s="6">
        <v>-2641</v>
      </c>
      <c r="D7" s="6">
        <v>-12725</v>
      </c>
      <c r="E7" s="6">
        <v>-8091</v>
      </c>
    </row>
    <row r="8" spans="1:5" ht="30">
      <c r="A8" s="3" t="s">
        <v>1301</v>
      </c>
      <c r="B8" s="4" t="s">
        <v>5</v>
      </c>
      <c r="C8" s="4" t="s">
        <v>5</v>
      </c>
      <c r="D8" s="4" t="s">
        <v>5</v>
      </c>
      <c r="E8" s="4" t="s">
        <v>5</v>
      </c>
    </row>
    <row r="9" spans="1:5" ht="30">
      <c r="A9" s="2" t="s">
        <v>1302</v>
      </c>
      <c r="B9" s="4" t="s">
        <v>5</v>
      </c>
      <c r="C9" s="4" t="s">
        <v>5</v>
      </c>
      <c r="D9" s="6">
        <v>59486</v>
      </c>
      <c r="E9" s="4" t="s">
        <v>5</v>
      </c>
    </row>
    <row r="10" spans="1:5" ht="30">
      <c r="A10" s="2" t="s">
        <v>1303</v>
      </c>
      <c r="B10" s="4" t="s">
        <v>5</v>
      </c>
      <c r="C10" s="4" t="s">
        <v>5</v>
      </c>
      <c r="D10" s="6">
        <v>-35306</v>
      </c>
      <c r="E10" s="4" t="s">
        <v>5</v>
      </c>
    </row>
    <row r="11" spans="1:5" ht="30">
      <c r="A11" s="2" t="s">
        <v>1304</v>
      </c>
      <c r="B11" s="4" t="s">
        <v>5</v>
      </c>
      <c r="C11" s="4" t="s">
        <v>5</v>
      </c>
      <c r="D11" s="6">
        <v>24180</v>
      </c>
      <c r="E11" s="4" t="s">
        <v>5</v>
      </c>
    </row>
    <row r="12" spans="1:5">
      <c r="A12" s="2" t="s">
        <v>1305</v>
      </c>
      <c r="B12" s="4" t="s">
        <v>5</v>
      </c>
      <c r="C12" s="4" t="s">
        <v>5</v>
      </c>
      <c r="D12" s="6">
        <v>7730</v>
      </c>
      <c r="E12" s="4" t="s">
        <v>5</v>
      </c>
    </row>
    <row r="13" spans="1:5">
      <c r="A13" s="2" t="s">
        <v>117</v>
      </c>
      <c r="B13" s="4" t="s">
        <v>5</v>
      </c>
      <c r="C13" s="4" t="s">
        <v>5</v>
      </c>
      <c r="D13" s="6">
        <v>-3378</v>
      </c>
      <c r="E13" s="4" t="s">
        <v>5</v>
      </c>
    </row>
    <row r="14" spans="1:5" ht="30">
      <c r="A14" s="2" t="s">
        <v>1306</v>
      </c>
      <c r="B14" s="6">
        <v>35988</v>
      </c>
      <c r="C14" s="4" t="s">
        <v>5</v>
      </c>
      <c r="D14" s="6">
        <v>35988</v>
      </c>
      <c r="E14" s="4" t="s">
        <v>5</v>
      </c>
    </row>
    <row r="15" spans="1:5" ht="30">
      <c r="A15" s="2" t="s">
        <v>1307</v>
      </c>
      <c r="B15" s="6">
        <v>-20181</v>
      </c>
      <c r="C15" s="4" t="s">
        <v>5</v>
      </c>
      <c r="D15" s="6">
        <v>-20181</v>
      </c>
      <c r="E15" s="4" t="s">
        <v>5</v>
      </c>
    </row>
    <row r="16" spans="1:5" ht="30">
      <c r="A16" s="2" t="s">
        <v>1308</v>
      </c>
      <c r="B16" s="6">
        <v>15807</v>
      </c>
      <c r="C16" s="4" t="s">
        <v>5</v>
      </c>
      <c r="D16" s="6">
        <v>15807</v>
      </c>
      <c r="E16" s="4" t="s">
        <v>5</v>
      </c>
    </row>
    <row r="17" spans="1:5">
      <c r="A17" s="2" t="s">
        <v>117</v>
      </c>
      <c r="B17" s="8">
        <v>623</v>
      </c>
      <c r="C17" s="8">
        <v>1910</v>
      </c>
      <c r="D17" s="8">
        <v>3378</v>
      </c>
      <c r="E17" s="8">
        <v>674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1.42578125" bestFit="1" customWidth="1"/>
    <col min="3" max="3" width="11.85546875" bestFit="1" customWidth="1"/>
    <col min="4" max="5" width="15.42578125" bestFit="1" customWidth="1"/>
    <col min="6" max="6" width="10.28515625" bestFit="1" customWidth="1"/>
  </cols>
  <sheetData>
    <row r="1" spans="1:6" ht="15" customHeight="1">
      <c r="A1" s="1" t="s">
        <v>1309</v>
      </c>
      <c r="B1" s="7" t="s">
        <v>1053</v>
      </c>
      <c r="C1" s="7"/>
      <c r="D1" s="1" t="s">
        <v>26</v>
      </c>
      <c r="E1" s="1" t="s">
        <v>1</v>
      </c>
      <c r="F1" s="1"/>
    </row>
    <row r="2" spans="1:6" ht="30">
      <c r="A2" s="1" t="s">
        <v>51</v>
      </c>
      <c r="B2" s="7" t="s">
        <v>1249</v>
      </c>
      <c r="C2" s="7" t="s">
        <v>1250</v>
      </c>
      <c r="D2" s="7" t="s">
        <v>27</v>
      </c>
      <c r="E2" s="7" t="s">
        <v>27</v>
      </c>
      <c r="F2" s="264">
        <v>41054</v>
      </c>
    </row>
    <row r="3" spans="1:6">
      <c r="A3" s="1"/>
      <c r="B3" s="7"/>
      <c r="C3" s="7"/>
      <c r="D3" s="7"/>
      <c r="E3" s="7"/>
      <c r="F3" s="1" t="s">
        <v>1310</v>
      </c>
    </row>
    <row r="4" spans="1:6" ht="30">
      <c r="A4" s="3" t="s">
        <v>1311</v>
      </c>
      <c r="B4" s="4" t="s">
        <v>5</v>
      </c>
      <c r="C4" s="4" t="s">
        <v>5</v>
      </c>
      <c r="D4" s="4" t="s">
        <v>5</v>
      </c>
      <c r="E4" s="4" t="s">
        <v>5</v>
      </c>
      <c r="F4" s="4" t="s">
        <v>5</v>
      </c>
    </row>
    <row r="5" spans="1:6">
      <c r="A5" s="2" t="s">
        <v>1312</v>
      </c>
      <c r="B5" s="4" t="s">
        <v>5</v>
      </c>
      <c r="C5" s="4" t="s">
        <v>5</v>
      </c>
      <c r="D5" s="4" t="s">
        <v>5</v>
      </c>
      <c r="E5" s="4" t="s">
        <v>5</v>
      </c>
      <c r="F5" s="4">
        <v>1</v>
      </c>
    </row>
    <row r="6" spans="1:6">
      <c r="A6" s="2" t="s">
        <v>1257</v>
      </c>
      <c r="B6" s="4" t="s">
        <v>5</v>
      </c>
      <c r="C6" s="4" t="s">
        <v>5</v>
      </c>
      <c r="D6" s="8">
        <v>8</v>
      </c>
      <c r="E6" s="8">
        <v>12</v>
      </c>
      <c r="F6" s="4" t="s">
        <v>5</v>
      </c>
    </row>
    <row r="7" spans="1:6" ht="30">
      <c r="A7" s="2" t="s">
        <v>1251</v>
      </c>
      <c r="B7" s="6">
        <v>5100</v>
      </c>
      <c r="C7" s="4">
        <v>874</v>
      </c>
      <c r="D7" s="4" t="s">
        <v>5</v>
      </c>
      <c r="E7" s="4" t="s">
        <v>5</v>
      </c>
      <c r="F7" s="4" t="s">
        <v>5</v>
      </c>
    </row>
    <row r="8" spans="1:6">
      <c r="A8" s="2" t="s">
        <v>1313</v>
      </c>
      <c r="B8" s="4" t="s">
        <v>5</v>
      </c>
      <c r="C8" s="4" t="s">
        <v>5</v>
      </c>
      <c r="D8" s="4" t="s">
        <v>5</v>
      </c>
      <c r="E8" s="4" t="s">
        <v>5</v>
      </c>
      <c r="F8" s="4" t="s">
        <v>5</v>
      </c>
    </row>
    <row r="9" spans="1:6" ht="30">
      <c r="A9" s="3" t="s">
        <v>1311</v>
      </c>
      <c r="B9" s="4" t="s">
        <v>5</v>
      </c>
      <c r="C9" s="4" t="s">
        <v>5</v>
      </c>
      <c r="D9" s="4" t="s">
        <v>5</v>
      </c>
      <c r="E9" s="4" t="s">
        <v>5</v>
      </c>
      <c r="F9" s="4" t="s">
        <v>5</v>
      </c>
    </row>
    <row r="10" spans="1:6">
      <c r="A10" s="2" t="s">
        <v>1257</v>
      </c>
      <c r="B10" s="4" t="s">
        <v>5</v>
      </c>
      <c r="C10" s="4" t="s">
        <v>5</v>
      </c>
      <c r="D10" s="4">
        <v>0</v>
      </c>
      <c r="E10" s="6">
        <v>2324</v>
      </c>
      <c r="F10" s="4" t="s">
        <v>5</v>
      </c>
    </row>
    <row r="11" spans="1:6" ht="45">
      <c r="A11" s="2" t="s">
        <v>1314</v>
      </c>
      <c r="B11" s="4" t="s">
        <v>5</v>
      </c>
      <c r="C11" s="4" t="s">
        <v>5</v>
      </c>
      <c r="D11" s="4" t="s">
        <v>5</v>
      </c>
      <c r="E11" s="4" t="s">
        <v>5</v>
      </c>
      <c r="F11" s="4" t="s">
        <v>5</v>
      </c>
    </row>
    <row r="12" spans="1:6" ht="30">
      <c r="A12" s="3" t="s">
        <v>1311</v>
      </c>
      <c r="B12" s="4" t="s">
        <v>5</v>
      </c>
      <c r="C12" s="4" t="s">
        <v>5</v>
      </c>
      <c r="D12" s="4" t="s">
        <v>5</v>
      </c>
      <c r="E12" s="4" t="s">
        <v>5</v>
      </c>
      <c r="F12" s="4" t="s">
        <v>5</v>
      </c>
    </row>
    <row r="13" spans="1:6">
      <c r="A13" s="2" t="s">
        <v>1257</v>
      </c>
      <c r="B13" s="4" t="s">
        <v>5</v>
      </c>
      <c r="C13" s="4" t="s">
        <v>5</v>
      </c>
      <c r="D13" s="4">
        <v>232</v>
      </c>
      <c r="E13" s="4">
        <v>419</v>
      </c>
      <c r="F13" s="4" t="s">
        <v>5</v>
      </c>
    </row>
    <row r="14" spans="1:6">
      <c r="A14" s="2" t="s">
        <v>1315</v>
      </c>
      <c r="B14" s="4" t="s">
        <v>5</v>
      </c>
      <c r="C14" s="4" t="s">
        <v>5</v>
      </c>
      <c r="D14" s="4">
        <v>233</v>
      </c>
      <c r="E14" s="4">
        <v>960</v>
      </c>
      <c r="F14" s="4" t="s">
        <v>5</v>
      </c>
    </row>
    <row r="15" spans="1:6">
      <c r="A15" s="2" t="s">
        <v>1316</v>
      </c>
      <c r="B15" s="4" t="s">
        <v>5</v>
      </c>
      <c r="C15" s="4" t="s">
        <v>5</v>
      </c>
      <c r="D15" s="4" t="s">
        <v>5</v>
      </c>
      <c r="E15" s="4" t="s">
        <v>5</v>
      </c>
      <c r="F15" s="4" t="s">
        <v>5</v>
      </c>
    </row>
    <row r="16" spans="1:6" ht="30">
      <c r="A16" s="3" t="s">
        <v>1311</v>
      </c>
      <c r="B16" s="4" t="s">
        <v>5</v>
      </c>
      <c r="C16" s="4" t="s">
        <v>5</v>
      </c>
      <c r="D16" s="4" t="s">
        <v>5</v>
      </c>
      <c r="E16" s="4" t="s">
        <v>5</v>
      </c>
      <c r="F16" s="4" t="s">
        <v>5</v>
      </c>
    </row>
    <row r="17" spans="1:6">
      <c r="A17" s="2" t="s">
        <v>1257</v>
      </c>
      <c r="B17" s="4" t="s">
        <v>5</v>
      </c>
      <c r="C17" s="4" t="s">
        <v>5</v>
      </c>
      <c r="D17" s="4">
        <v>814</v>
      </c>
      <c r="E17" s="4">
        <v>814</v>
      </c>
      <c r="F17" s="4" t="s">
        <v>5</v>
      </c>
    </row>
    <row r="18" spans="1:6">
      <c r="A18" s="2" t="s">
        <v>1317</v>
      </c>
      <c r="B18" s="4" t="s">
        <v>5</v>
      </c>
      <c r="C18" s="4" t="s">
        <v>5</v>
      </c>
      <c r="D18" s="6">
        <v>6483</v>
      </c>
      <c r="E18" s="6">
        <v>6483</v>
      </c>
      <c r="F18" s="4" t="s">
        <v>5</v>
      </c>
    </row>
    <row r="19" spans="1:6" ht="30">
      <c r="A19" s="2" t="s">
        <v>1318</v>
      </c>
      <c r="B19" s="4" t="s">
        <v>5</v>
      </c>
      <c r="C19" s="4" t="s">
        <v>5</v>
      </c>
      <c r="D19" s="4" t="s">
        <v>5</v>
      </c>
      <c r="E19" s="4" t="s">
        <v>5</v>
      </c>
      <c r="F19" s="4" t="s">
        <v>5</v>
      </c>
    </row>
    <row r="20" spans="1:6" ht="30">
      <c r="A20" s="3" t="s">
        <v>1311</v>
      </c>
      <c r="B20" s="4" t="s">
        <v>5</v>
      </c>
      <c r="C20" s="4" t="s">
        <v>5</v>
      </c>
      <c r="D20" s="4" t="s">
        <v>5</v>
      </c>
      <c r="E20" s="4" t="s">
        <v>5</v>
      </c>
      <c r="F20" s="4" t="s">
        <v>5</v>
      </c>
    </row>
    <row r="21" spans="1:6">
      <c r="A21" s="2" t="s">
        <v>1257</v>
      </c>
      <c r="B21" s="4" t="s">
        <v>5</v>
      </c>
      <c r="C21" s="4" t="s">
        <v>5</v>
      </c>
      <c r="D21" s="6">
        <v>6631</v>
      </c>
      <c r="E21" s="6">
        <v>8367</v>
      </c>
      <c r="F21" s="4" t="s">
        <v>5</v>
      </c>
    </row>
    <row r="22" spans="1:6">
      <c r="A22" s="2" t="s">
        <v>1315</v>
      </c>
      <c r="B22" s="4" t="s">
        <v>5</v>
      </c>
      <c r="C22" s="4" t="s">
        <v>5</v>
      </c>
      <c r="D22" s="4">
        <v>150</v>
      </c>
      <c r="E22" s="6">
        <v>1472</v>
      </c>
      <c r="F22" s="4" t="s">
        <v>5</v>
      </c>
    </row>
    <row r="23" spans="1:6" ht="30">
      <c r="A23" s="2" t="s">
        <v>1319</v>
      </c>
      <c r="B23" s="4" t="s">
        <v>5</v>
      </c>
      <c r="C23" s="4" t="s">
        <v>5</v>
      </c>
      <c r="D23" s="4">
        <v>0</v>
      </c>
      <c r="E23" s="4">
        <v>750</v>
      </c>
      <c r="F23" s="4" t="s">
        <v>5</v>
      </c>
    </row>
    <row r="24" spans="1:6" ht="30">
      <c r="A24" s="2" t="s">
        <v>1320</v>
      </c>
      <c r="B24" s="4" t="s">
        <v>5</v>
      </c>
      <c r="C24" s="4" t="s">
        <v>5</v>
      </c>
      <c r="D24" s="4" t="s">
        <v>5</v>
      </c>
      <c r="E24" s="4" t="s">
        <v>5</v>
      </c>
      <c r="F24" s="4" t="s">
        <v>5</v>
      </c>
    </row>
    <row r="25" spans="1:6" ht="30">
      <c r="A25" s="3" t="s">
        <v>1311</v>
      </c>
      <c r="B25" s="4" t="s">
        <v>5</v>
      </c>
      <c r="C25" s="4" t="s">
        <v>5</v>
      </c>
      <c r="D25" s="4" t="s">
        <v>5</v>
      </c>
      <c r="E25" s="4" t="s">
        <v>5</v>
      </c>
      <c r="F25" s="4" t="s">
        <v>5</v>
      </c>
    </row>
    <row r="26" spans="1:6">
      <c r="A26" s="2" t="s">
        <v>1257</v>
      </c>
      <c r="B26" s="4" t="s">
        <v>5</v>
      </c>
      <c r="C26" s="4" t="s">
        <v>5</v>
      </c>
      <c r="D26" s="8">
        <v>0</v>
      </c>
      <c r="E26" s="8">
        <v>307</v>
      </c>
      <c r="F26" s="4" t="s">
        <v>5</v>
      </c>
    </row>
  </sheetData>
  <mergeCells count="5">
    <mergeCell ref="B1:C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6.28515625" customWidth="1"/>
    <col min="3" max="3" width="8.42578125" customWidth="1"/>
  </cols>
  <sheetData>
    <row r="1" spans="1:3" ht="15" customHeight="1">
      <c r="A1" s="1" t="s">
        <v>1321</v>
      </c>
      <c r="B1" s="7" t="s">
        <v>1</v>
      </c>
      <c r="C1" s="7"/>
    </row>
    <row r="2" spans="1:3" ht="30">
      <c r="A2" s="1" t="s">
        <v>51</v>
      </c>
      <c r="B2" s="7" t="s">
        <v>2</v>
      </c>
      <c r="C2" s="7"/>
    </row>
    <row r="3" spans="1:3">
      <c r="A3" s="3" t="s">
        <v>1322</v>
      </c>
      <c r="B3" s="4" t="s">
        <v>5</v>
      </c>
      <c r="C3" s="4"/>
    </row>
    <row r="4" spans="1:3" ht="30">
      <c r="A4" s="2" t="s">
        <v>1323</v>
      </c>
      <c r="B4" s="8">
        <v>10480</v>
      </c>
      <c r="C4" s="4"/>
    </row>
    <row r="5" spans="1:3">
      <c r="A5" s="2" t="s">
        <v>482</v>
      </c>
      <c r="B5" s="4">
        <v>0</v>
      </c>
      <c r="C5" s="4"/>
    </row>
    <row r="6" spans="1:3">
      <c r="A6" s="2" t="s">
        <v>483</v>
      </c>
      <c r="B6" s="6">
        <v>-8270</v>
      </c>
      <c r="C6" s="4"/>
    </row>
    <row r="7" spans="1:3" ht="30">
      <c r="A7" s="2" t="s">
        <v>1324</v>
      </c>
      <c r="B7" s="6">
        <v>2210</v>
      </c>
      <c r="C7" s="4"/>
    </row>
    <row r="8" spans="1:3">
      <c r="A8" s="2" t="s">
        <v>484</v>
      </c>
      <c r="B8" s="4" t="s">
        <v>5</v>
      </c>
      <c r="C8" s="4"/>
    </row>
    <row r="9" spans="1:3">
      <c r="A9" s="3" t="s">
        <v>1322</v>
      </c>
      <c r="B9" s="4" t="s">
        <v>5</v>
      </c>
      <c r="C9" s="4"/>
    </row>
    <row r="10" spans="1:3" ht="30">
      <c r="A10" s="2" t="s">
        <v>1323</v>
      </c>
      <c r="B10" s="6">
        <v>2796</v>
      </c>
      <c r="C10" s="4"/>
    </row>
    <row r="11" spans="1:3">
      <c r="A11" s="2" t="s">
        <v>482</v>
      </c>
      <c r="B11" s="4">
        <v>0</v>
      </c>
      <c r="C11" s="4"/>
    </row>
    <row r="12" spans="1:3">
      <c r="A12" s="2" t="s">
        <v>483</v>
      </c>
      <c r="B12" s="6">
        <v>1030</v>
      </c>
      <c r="C12" s="4"/>
    </row>
    <row r="13" spans="1:3" ht="30">
      <c r="A13" s="2" t="s">
        <v>1324</v>
      </c>
      <c r="B13" s="6">
        <v>1766</v>
      </c>
      <c r="C13" s="4"/>
    </row>
    <row r="14" spans="1:3">
      <c r="A14" s="2" t="s">
        <v>1325</v>
      </c>
      <c r="B14" s="4" t="s">
        <v>5</v>
      </c>
      <c r="C14" s="4"/>
    </row>
    <row r="15" spans="1:3">
      <c r="A15" s="3" t="s">
        <v>1322</v>
      </c>
      <c r="B15" s="4" t="s">
        <v>5</v>
      </c>
      <c r="C15" s="4"/>
    </row>
    <row r="16" spans="1:3" ht="30">
      <c r="A16" s="2" t="s">
        <v>1323</v>
      </c>
      <c r="B16" s="6">
        <v>5833</v>
      </c>
      <c r="C16" s="4"/>
    </row>
    <row r="17" spans="1:3">
      <c r="A17" s="2" t="s">
        <v>482</v>
      </c>
      <c r="B17" s="4">
        <v>0</v>
      </c>
      <c r="C17" s="4"/>
    </row>
    <row r="18" spans="1:3">
      <c r="A18" s="2" t="s">
        <v>483</v>
      </c>
      <c r="B18" s="6">
        <v>5833</v>
      </c>
      <c r="C18" s="4"/>
    </row>
    <row r="19" spans="1:3" ht="30">
      <c r="A19" s="2" t="s">
        <v>1324</v>
      </c>
      <c r="B19" s="4">
        <v>0</v>
      </c>
      <c r="C19" s="265" t="s">
        <v>1130</v>
      </c>
    </row>
    <row r="20" spans="1:3">
      <c r="A20" s="2" t="s">
        <v>488</v>
      </c>
      <c r="B20" s="4" t="s">
        <v>5</v>
      </c>
      <c r="C20" s="4"/>
    </row>
    <row r="21" spans="1:3">
      <c r="A21" s="3" t="s">
        <v>1322</v>
      </c>
      <c r="B21" s="4" t="s">
        <v>5</v>
      </c>
      <c r="C21" s="4"/>
    </row>
    <row r="22" spans="1:3" ht="30">
      <c r="A22" s="2" t="s">
        <v>1323</v>
      </c>
      <c r="B22" s="6">
        <v>1851</v>
      </c>
      <c r="C22" s="4"/>
    </row>
    <row r="23" spans="1:3">
      <c r="A23" s="2" t="s">
        <v>482</v>
      </c>
      <c r="B23" s="4">
        <v>0</v>
      </c>
      <c r="C23" s="4"/>
    </row>
    <row r="24" spans="1:3">
      <c r="A24" s="2" t="s">
        <v>483</v>
      </c>
      <c r="B24" s="6">
        <v>1407</v>
      </c>
      <c r="C24" s="4"/>
    </row>
    <row r="25" spans="1:3" ht="30">
      <c r="A25" s="2" t="s">
        <v>1324</v>
      </c>
      <c r="B25" s="8">
        <v>444</v>
      </c>
      <c r="C25" s="4"/>
    </row>
    <row r="26" spans="1:3">
      <c r="A26" s="73"/>
      <c r="B26" s="73"/>
      <c r="C26" s="73"/>
    </row>
    <row r="27" spans="1:3" ht="15" customHeight="1">
      <c r="A27" s="2" t="s">
        <v>1130</v>
      </c>
      <c r="B27" s="13" t="s">
        <v>1326</v>
      </c>
      <c r="C27" s="13"/>
    </row>
  </sheetData>
  <mergeCells count="4">
    <mergeCell ref="B1:C1"/>
    <mergeCell ref="B2:C2"/>
    <mergeCell ref="A26:C26"/>
    <mergeCell ref="B27:C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327</v>
      </c>
      <c r="B1" s="7" t="s">
        <v>2</v>
      </c>
      <c r="C1" s="7" t="s">
        <v>63</v>
      </c>
    </row>
    <row r="2" spans="1:3" ht="30">
      <c r="A2" s="1" t="s">
        <v>51</v>
      </c>
      <c r="B2" s="7"/>
      <c r="C2" s="7"/>
    </row>
    <row r="3" spans="1:3">
      <c r="A3" s="3" t="s">
        <v>1328</v>
      </c>
      <c r="B3" s="4" t="s">
        <v>5</v>
      </c>
      <c r="C3" s="4" t="s">
        <v>5</v>
      </c>
    </row>
    <row r="4" spans="1:3">
      <c r="A4" s="2" t="s">
        <v>77</v>
      </c>
      <c r="B4" s="8">
        <v>1065</v>
      </c>
      <c r="C4" s="8">
        <v>2139</v>
      </c>
    </row>
    <row r="5" spans="1:3" ht="30">
      <c r="A5" s="3" t="s">
        <v>1329</v>
      </c>
      <c r="B5" s="4" t="s">
        <v>5</v>
      </c>
      <c r="C5" s="4" t="s">
        <v>5</v>
      </c>
    </row>
    <row r="6" spans="1:3" ht="30">
      <c r="A6" s="2" t="s">
        <v>1330</v>
      </c>
      <c r="B6" s="6">
        <v>-8188</v>
      </c>
      <c r="C6" s="6">
        <v>-7230</v>
      </c>
    </row>
    <row r="7" spans="1:3">
      <c r="A7" s="2" t="s">
        <v>1331</v>
      </c>
      <c r="B7" s="6">
        <v>20606</v>
      </c>
      <c r="C7" s="6">
        <v>20990</v>
      </c>
    </row>
    <row r="8" spans="1:3" ht="45">
      <c r="A8" s="2" t="s">
        <v>1332</v>
      </c>
      <c r="B8" s="6">
        <v>1988343</v>
      </c>
      <c r="C8" s="6">
        <v>2606805</v>
      </c>
    </row>
    <row r="9" spans="1:3" ht="30">
      <c r="A9" s="2" t="s">
        <v>511</v>
      </c>
      <c r="B9" s="6">
        <v>19436</v>
      </c>
      <c r="C9" s="6">
        <v>30419</v>
      </c>
    </row>
    <row r="10" spans="1:3">
      <c r="A10" s="2" t="s">
        <v>496</v>
      </c>
      <c r="B10" s="6">
        <v>1968907</v>
      </c>
      <c r="C10" s="6">
        <v>2576386</v>
      </c>
    </row>
    <row r="11" spans="1:3" ht="30">
      <c r="A11" s="2" t="s">
        <v>1333</v>
      </c>
      <c r="B11" s="4" t="s">
        <v>5</v>
      </c>
      <c r="C11" s="4" t="s">
        <v>5</v>
      </c>
    </row>
    <row r="12" spans="1:3" ht="30">
      <c r="A12" s="3" t="s">
        <v>1329</v>
      </c>
      <c r="B12" s="4" t="s">
        <v>5</v>
      </c>
      <c r="C12" s="4" t="s">
        <v>5</v>
      </c>
    </row>
    <row r="13" spans="1:3">
      <c r="A13" s="2" t="s">
        <v>1092</v>
      </c>
      <c r="B13" s="6">
        <v>350000</v>
      </c>
      <c r="C13" s="4">
        <v>0</v>
      </c>
    </row>
    <row r="14" spans="1:3" ht="30">
      <c r="A14" s="2" t="s">
        <v>1334</v>
      </c>
      <c r="B14" s="4" t="s">
        <v>5</v>
      </c>
      <c r="C14" s="4" t="s">
        <v>5</v>
      </c>
    </row>
    <row r="15" spans="1:3" ht="30">
      <c r="A15" s="3" t="s">
        <v>1329</v>
      </c>
      <c r="B15" s="4" t="s">
        <v>5</v>
      </c>
      <c r="C15" s="4" t="s">
        <v>5</v>
      </c>
    </row>
    <row r="16" spans="1:3">
      <c r="A16" s="2" t="s">
        <v>1092</v>
      </c>
      <c r="B16" s="4">
        <v>0</v>
      </c>
      <c r="C16" s="6">
        <v>465000</v>
      </c>
    </row>
    <row r="17" spans="1:3" ht="30">
      <c r="A17" s="2" t="s">
        <v>1335</v>
      </c>
      <c r="B17" s="4" t="s">
        <v>5</v>
      </c>
      <c r="C17" s="4" t="s">
        <v>5</v>
      </c>
    </row>
    <row r="18" spans="1:3" ht="30">
      <c r="A18" s="3" t="s">
        <v>1329</v>
      </c>
      <c r="B18" s="4" t="s">
        <v>5</v>
      </c>
      <c r="C18" s="4" t="s">
        <v>5</v>
      </c>
    </row>
    <row r="19" spans="1:3">
      <c r="A19" s="2" t="s">
        <v>1092</v>
      </c>
      <c r="B19" s="4">
        <v>0</v>
      </c>
      <c r="C19" s="6">
        <v>400000</v>
      </c>
    </row>
    <row r="20" spans="1:3" ht="30">
      <c r="A20" s="2" t="s">
        <v>1336</v>
      </c>
      <c r="B20" s="4" t="s">
        <v>5</v>
      </c>
      <c r="C20" s="4" t="s">
        <v>5</v>
      </c>
    </row>
    <row r="21" spans="1:3" ht="30">
      <c r="A21" s="3" t="s">
        <v>1329</v>
      </c>
      <c r="B21" s="4" t="s">
        <v>5</v>
      </c>
      <c r="C21" s="4" t="s">
        <v>5</v>
      </c>
    </row>
    <row r="22" spans="1:3">
      <c r="A22" s="2" t="s">
        <v>522</v>
      </c>
      <c r="B22" s="4">
        <v>0</v>
      </c>
      <c r="C22" s="6">
        <v>243264</v>
      </c>
    </row>
    <row r="23" spans="1:3" ht="30">
      <c r="A23" s="2" t="s">
        <v>1337</v>
      </c>
      <c r="B23" s="4" t="s">
        <v>5</v>
      </c>
      <c r="C23" s="4" t="s">
        <v>5</v>
      </c>
    </row>
    <row r="24" spans="1:3" ht="30">
      <c r="A24" s="3" t="s">
        <v>1329</v>
      </c>
      <c r="B24" s="4" t="s">
        <v>5</v>
      </c>
      <c r="C24" s="4" t="s">
        <v>5</v>
      </c>
    </row>
    <row r="25" spans="1:3">
      <c r="A25" s="2" t="s">
        <v>522</v>
      </c>
      <c r="B25" s="4">
        <v>0</v>
      </c>
      <c r="C25" s="6">
        <v>637906</v>
      </c>
    </row>
    <row r="26" spans="1:3" ht="30">
      <c r="A26" s="2" t="s">
        <v>1338</v>
      </c>
      <c r="B26" s="4" t="s">
        <v>5</v>
      </c>
      <c r="C26" s="4" t="s">
        <v>5</v>
      </c>
    </row>
    <row r="27" spans="1:3" ht="30">
      <c r="A27" s="3" t="s">
        <v>1329</v>
      </c>
      <c r="B27" s="4" t="s">
        <v>5</v>
      </c>
      <c r="C27" s="4" t="s">
        <v>5</v>
      </c>
    </row>
    <row r="28" spans="1:3">
      <c r="A28" s="2" t="s">
        <v>522</v>
      </c>
      <c r="B28" s="4">
        <v>0</v>
      </c>
      <c r="C28" s="6">
        <v>398000</v>
      </c>
    </row>
    <row r="29" spans="1:3" ht="30">
      <c r="A29" s="2" t="s">
        <v>1339</v>
      </c>
      <c r="B29" s="4" t="s">
        <v>5</v>
      </c>
      <c r="C29" s="4" t="s">
        <v>5</v>
      </c>
    </row>
    <row r="30" spans="1:3" ht="30">
      <c r="A30" s="3" t="s">
        <v>1329</v>
      </c>
      <c r="B30" s="4" t="s">
        <v>5</v>
      </c>
      <c r="C30" s="4" t="s">
        <v>5</v>
      </c>
    </row>
    <row r="31" spans="1:3">
      <c r="A31" s="2" t="s">
        <v>522</v>
      </c>
      <c r="B31" s="4">
        <v>0</v>
      </c>
      <c r="C31" s="6">
        <v>448875</v>
      </c>
    </row>
    <row r="32" spans="1:3" ht="30">
      <c r="A32" s="2" t="s">
        <v>1340</v>
      </c>
      <c r="B32" s="4" t="s">
        <v>5</v>
      </c>
      <c r="C32" s="4" t="s">
        <v>5</v>
      </c>
    </row>
    <row r="33" spans="1:3" ht="30">
      <c r="A33" s="3" t="s">
        <v>1329</v>
      </c>
      <c r="B33" s="4" t="s">
        <v>5</v>
      </c>
      <c r="C33" s="4" t="s">
        <v>5</v>
      </c>
    </row>
    <row r="34" spans="1:3">
      <c r="A34" s="2" t="s">
        <v>522</v>
      </c>
      <c r="B34" s="8">
        <v>1625925</v>
      </c>
      <c r="C34"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6" width="12.28515625" bestFit="1" customWidth="1"/>
    <col min="7" max="10" width="20.140625" bestFit="1" customWidth="1"/>
    <col min="11" max="11" width="28.28515625" bestFit="1" customWidth="1"/>
  </cols>
  <sheetData>
    <row r="1" spans="1:11" ht="15" customHeight="1">
      <c r="A1" s="1" t="s">
        <v>1341</v>
      </c>
      <c r="B1" s="7" t="s">
        <v>26</v>
      </c>
      <c r="C1" s="7"/>
      <c r="D1" s="7" t="s">
        <v>1</v>
      </c>
      <c r="E1" s="7"/>
      <c r="F1" s="1"/>
      <c r="G1" s="7" t="s">
        <v>26</v>
      </c>
      <c r="H1" s="7"/>
      <c r="I1" s="7" t="s">
        <v>1</v>
      </c>
      <c r="J1" s="7"/>
      <c r="K1" s="1"/>
    </row>
    <row r="2" spans="1:11" ht="30">
      <c r="A2" s="1" t="s">
        <v>51</v>
      </c>
      <c r="B2" s="7" t="s">
        <v>2</v>
      </c>
      <c r="C2" s="7" t="s">
        <v>27</v>
      </c>
      <c r="D2" s="7" t="s">
        <v>2</v>
      </c>
      <c r="E2" s="7" t="s">
        <v>27</v>
      </c>
      <c r="F2" s="7" t="s">
        <v>63</v>
      </c>
      <c r="G2" s="1" t="s">
        <v>2</v>
      </c>
      <c r="H2" s="1" t="s">
        <v>27</v>
      </c>
      <c r="I2" s="1" t="s">
        <v>2</v>
      </c>
      <c r="J2" s="1" t="s">
        <v>27</v>
      </c>
      <c r="K2" s="1" t="s">
        <v>1094</v>
      </c>
    </row>
    <row r="3" spans="1:11">
      <c r="A3" s="1"/>
      <c r="B3" s="7"/>
      <c r="C3" s="7"/>
      <c r="D3" s="7"/>
      <c r="E3" s="7"/>
      <c r="F3" s="7"/>
      <c r="G3" s="1" t="s">
        <v>1342</v>
      </c>
      <c r="H3" s="1" t="s">
        <v>1342</v>
      </c>
      <c r="I3" s="1" t="s">
        <v>1342</v>
      </c>
      <c r="J3" s="1" t="s">
        <v>1342</v>
      </c>
      <c r="K3" s="1" t="s">
        <v>1343</v>
      </c>
    </row>
    <row r="4" spans="1:11">
      <c r="A4" s="1"/>
      <c r="B4" s="7"/>
      <c r="C4" s="7"/>
      <c r="D4" s="7"/>
      <c r="E4" s="7"/>
      <c r="F4" s="7"/>
      <c r="G4" s="1"/>
      <c r="H4" s="1"/>
      <c r="I4" s="1"/>
      <c r="J4" s="1"/>
      <c r="K4" s="1" t="s">
        <v>1344</v>
      </c>
    </row>
    <row r="5" spans="1:11">
      <c r="A5" s="1"/>
      <c r="B5" s="7"/>
      <c r="C5" s="7"/>
      <c r="D5" s="7"/>
      <c r="E5" s="7"/>
      <c r="F5" s="7"/>
      <c r="G5" s="1"/>
      <c r="H5" s="1"/>
      <c r="I5" s="1"/>
      <c r="J5" s="1"/>
      <c r="K5" s="1" t="s">
        <v>1345</v>
      </c>
    </row>
    <row r="6" spans="1:11">
      <c r="A6" s="3" t="s">
        <v>1346</v>
      </c>
      <c r="B6" s="4" t="s">
        <v>5</v>
      </c>
      <c r="C6" s="4" t="s">
        <v>5</v>
      </c>
      <c r="D6" s="4" t="s">
        <v>5</v>
      </c>
      <c r="E6" s="4" t="s">
        <v>5</v>
      </c>
      <c r="F6" s="4" t="s">
        <v>5</v>
      </c>
      <c r="G6" s="4" t="s">
        <v>5</v>
      </c>
      <c r="H6" s="4" t="s">
        <v>5</v>
      </c>
      <c r="I6" s="4" t="s">
        <v>5</v>
      </c>
      <c r="J6" s="4" t="s">
        <v>5</v>
      </c>
      <c r="K6" s="4" t="s">
        <v>5</v>
      </c>
    </row>
    <row r="7" spans="1:11" ht="30">
      <c r="A7" s="2" t="s">
        <v>1347</v>
      </c>
      <c r="B7" s="8">
        <v>8188</v>
      </c>
      <c r="C7" s="4" t="s">
        <v>5</v>
      </c>
      <c r="D7" s="8">
        <v>8188</v>
      </c>
      <c r="E7" s="4" t="s">
        <v>5</v>
      </c>
      <c r="F7" s="8">
        <v>7230</v>
      </c>
      <c r="G7" s="4" t="s">
        <v>5</v>
      </c>
      <c r="H7" s="4" t="s">
        <v>5</v>
      </c>
      <c r="I7" s="4" t="s">
        <v>5</v>
      </c>
      <c r="J7" s="4" t="s">
        <v>5</v>
      </c>
      <c r="K7" s="8">
        <v>0</v>
      </c>
    </row>
    <row r="8" spans="1:11">
      <c r="A8" s="2" t="s">
        <v>513</v>
      </c>
      <c r="B8" s="6">
        <v>18318</v>
      </c>
      <c r="C8" s="6">
        <v>37972</v>
      </c>
      <c r="D8" s="6">
        <v>79497</v>
      </c>
      <c r="E8" s="6">
        <v>118021</v>
      </c>
      <c r="F8" s="4" t="s">
        <v>5</v>
      </c>
      <c r="G8" s="4" t="s">
        <v>5</v>
      </c>
      <c r="H8" s="4" t="s">
        <v>5</v>
      </c>
      <c r="I8" s="4" t="s">
        <v>5</v>
      </c>
      <c r="J8" s="4" t="s">
        <v>5</v>
      </c>
      <c r="K8" s="4" t="s">
        <v>5</v>
      </c>
    </row>
    <row r="9" spans="1:11" ht="30">
      <c r="A9" s="2" t="s">
        <v>514</v>
      </c>
      <c r="B9" s="4" t="s">
        <v>5</v>
      </c>
      <c r="C9" s="4" t="s">
        <v>5</v>
      </c>
      <c r="D9" s="4" t="s">
        <v>5</v>
      </c>
      <c r="E9" s="4" t="s">
        <v>5</v>
      </c>
      <c r="F9" s="4" t="s">
        <v>5</v>
      </c>
      <c r="G9" s="4">
        <v>411</v>
      </c>
      <c r="H9" s="4">
        <v>665</v>
      </c>
      <c r="I9" s="6">
        <v>1337</v>
      </c>
      <c r="J9" s="6">
        <v>2751</v>
      </c>
      <c r="K9" s="4" t="s">
        <v>5</v>
      </c>
    </row>
    <row r="10" spans="1:11" ht="30">
      <c r="A10" s="2" t="s">
        <v>515</v>
      </c>
      <c r="B10" s="4">
        <v>623</v>
      </c>
      <c r="C10" s="6">
        <v>1910</v>
      </c>
      <c r="D10" s="6">
        <v>3378</v>
      </c>
      <c r="E10" s="6">
        <v>6745</v>
      </c>
      <c r="F10" s="4" t="s">
        <v>5</v>
      </c>
      <c r="G10" s="4" t="s">
        <v>5</v>
      </c>
      <c r="H10" s="4" t="s">
        <v>5</v>
      </c>
      <c r="I10" s="4" t="s">
        <v>5</v>
      </c>
      <c r="J10" s="4" t="s">
        <v>5</v>
      </c>
      <c r="K10" s="4" t="s">
        <v>5</v>
      </c>
    </row>
    <row r="11" spans="1:11" ht="30">
      <c r="A11" s="2" t="s">
        <v>516</v>
      </c>
      <c r="B11" s="4">
        <v>0</v>
      </c>
      <c r="C11" s="6">
        <v>2641</v>
      </c>
      <c r="D11" s="6">
        <v>12725</v>
      </c>
      <c r="E11" s="6">
        <v>8091</v>
      </c>
      <c r="F11" s="4" t="s">
        <v>5</v>
      </c>
      <c r="G11" s="4" t="s">
        <v>5</v>
      </c>
      <c r="H11" s="4" t="s">
        <v>5</v>
      </c>
      <c r="I11" s="4" t="s">
        <v>5</v>
      </c>
      <c r="J11" s="4" t="s">
        <v>5</v>
      </c>
      <c r="K11" s="4" t="s">
        <v>5</v>
      </c>
    </row>
    <row r="12" spans="1:11">
      <c r="A12" s="2" t="s">
        <v>517</v>
      </c>
      <c r="B12" s="4">
        <v>0</v>
      </c>
      <c r="C12" s="4">
        <v>0</v>
      </c>
      <c r="D12" s="6">
        <v>2182</v>
      </c>
      <c r="E12" s="6">
        <v>1864</v>
      </c>
      <c r="F12" s="4" t="s">
        <v>5</v>
      </c>
      <c r="G12" s="4" t="s">
        <v>5</v>
      </c>
      <c r="H12" s="4" t="s">
        <v>5</v>
      </c>
      <c r="I12" s="4" t="s">
        <v>5</v>
      </c>
      <c r="J12" s="4" t="s">
        <v>5</v>
      </c>
      <c r="K12" s="4" t="s">
        <v>5</v>
      </c>
    </row>
    <row r="13" spans="1:11">
      <c r="A13" s="2" t="s">
        <v>518</v>
      </c>
      <c r="B13" s="4">
        <v>0</v>
      </c>
      <c r="C13" s="4">
        <v>0</v>
      </c>
      <c r="D13" s="6">
        <v>4762</v>
      </c>
      <c r="E13" s="6">
        <v>7526</v>
      </c>
      <c r="F13" s="4" t="s">
        <v>5</v>
      </c>
      <c r="G13" s="4" t="s">
        <v>5</v>
      </c>
      <c r="H13" s="4" t="s">
        <v>5</v>
      </c>
      <c r="I13" s="4" t="s">
        <v>5</v>
      </c>
      <c r="J13" s="4" t="s">
        <v>5</v>
      </c>
      <c r="K13" s="4" t="s">
        <v>5</v>
      </c>
    </row>
    <row r="14" spans="1:11" ht="45">
      <c r="A14" s="2" t="s">
        <v>519</v>
      </c>
      <c r="B14" s="4">
        <v>0</v>
      </c>
      <c r="C14" s="4">
        <v>0</v>
      </c>
      <c r="D14" s="4">
        <v>0</v>
      </c>
      <c r="E14" s="4">
        <v>444</v>
      </c>
      <c r="F14" s="4" t="s">
        <v>5</v>
      </c>
      <c r="G14" s="4" t="s">
        <v>5</v>
      </c>
      <c r="H14" s="4" t="s">
        <v>5</v>
      </c>
      <c r="I14" s="4" t="s">
        <v>5</v>
      </c>
      <c r="J14" s="4" t="s">
        <v>5</v>
      </c>
      <c r="K14" s="4" t="s">
        <v>5</v>
      </c>
    </row>
    <row r="15" spans="1:11">
      <c r="A15" s="2" t="s">
        <v>520</v>
      </c>
      <c r="B15" s="4">
        <v>243</v>
      </c>
      <c r="C15" s="6">
        <v>1274</v>
      </c>
      <c r="D15" s="6">
        <v>3997</v>
      </c>
      <c r="E15" s="6">
        <v>9159</v>
      </c>
      <c r="F15" s="4" t="s">
        <v>5</v>
      </c>
      <c r="G15" s="4" t="s">
        <v>5</v>
      </c>
      <c r="H15" s="4" t="s">
        <v>5</v>
      </c>
      <c r="I15" s="4" t="s">
        <v>5</v>
      </c>
      <c r="J15" s="4" t="s">
        <v>5</v>
      </c>
      <c r="K15" s="4" t="s">
        <v>5</v>
      </c>
    </row>
    <row r="16" spans="1:11">
      <c r="A16" s="2" t="s">
        <v>521</v>
      </c>
      <c r="B16" s="8">
        <v>19595</v>
      </c>
      <c r="C16" s="8">
        <v>44462</v>
      </c>
      <c r="D16" s="8">
        <v>107878</v>
      </c>
      <c r="E16" s="8">
        <v>154601</v>
      </c>
      <c r="F16" s="4" t="s">
        <v>5</v>
      </c>
      <c r="G16" s="4" t="s">
        <v>5</v>
      </c>
      <c r="H16" s="4" t="s">
        <v>5</v>
      </c>
      <c r="I16" s="4" t="s">
        <v>5</v>
      </c>
      <c r="J16" s="4" t="s">
        <v>5</v>
      </c>
      <c r="K16" s="4" t="s">
        <v>5</v>
      </c>
    </row>
  </sheetData>
  <mergeCells count="9">
    <mergeCell ref="B1:C1"/>
    <mergeCell ref="D1:E1"/>
    <mergeCell ref="G1:H1"/>
    <mergeCell ref="I1:J1"/>
    <mergeCell ref="B2:B5"/>
    <mergeCell ref="C2:C5"/>
    <mergeCell ref="D2:D5"/>
    <mergeCell ref="E2:E5"/>
    <mergeCell ref="F2:F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0"/>
  <sheetViews>
    <sheetView showGridLines="0" workbookViewId="0"/>
  </sheetViews>
  <sheetFormatPr defaultRowHeight="15"/>
  <cols>
    <col min="1" max="1" width="36.5703125" bestFit="1" customWidth="1"/>
    <col min="2" max="3" width="15.42578125" bestFit="1" customWidth="1"/>
    <col min="4" max="4" width="12.28515625" bestFit="1" customWidth="1"/>
    <col min="5" max="5" width="22.85546875" bestFit="1" customWidth="1"/>
    <col min="6" max="9" width="36.5703125" bestFit="1" customWidth="1"/>
    <col min="10" max="11" width="28" bestFit="1" customWidth="1"/>
    <col min="12" max="13" width="27.85546875" bestFit="1" customWidth="1"/>
    <col min="14" max="15" width="36.5703125" bestFit="1" customWidth="1"/>
    <col min="16" max="18" width="28.28515625" bestFit="1" customWidth="1"/>
    <col min="19" max="23" width="36.5703125" bestFit="1" customWidth="1"/>
    <col min="24" max="25" width="15.42578125" bestFit="1" customWidth="1"/>
    <col min="26" max="26" width="28.28515625" bestFit="1" customWidth="1"/>
    <col min="27" max="27" width="36.5703125" bestFit="1" customWidth="1"/>
    <col min="28" max="28" width="22.85546875" bestFit="1" customWidth="1"/>
    <col min="29" max="29" width="28.28515625" bestFit="1" customWidth="1"/>
    <col min="30" max="38" width="26.85546875" bestFit="1" customWidth="1"/>
    <col min="39" max="39" width="28" bestFit="1" customWidth="1"/>
    <col min="40" max="41" width="28.5703125" bestFit="1" customWidth="1"/>
    <col min="42" max="42" width="19.5703125" bestFit="1" customWidth="1"/>
    <col min="43" max="43" width="19.85546875" bestFit="1" customWidth="1"/>
    <col min="44" max="44" width="36.5703125" bestFit="1" customWidth="1"/>
    <col min="45" max="45" width="29.7109375" bestFit="1" customWidth="1"/>
    <col min="46" max="47" width="36.5703125" bestFit="1" customWidth="1"/>
    <col min="48" max="48" width="28" bestFit="1" customWidth="1"/>
    <col min="49" max="49" width="27.85546875" bestFit="1" customWidth="1"/>
    <col min="50" max="50" width="28.28515625" bestFit="1" customWidth="1"/>
    <col min="51" max="51" width="36.5703125" bestFit="1" customWidth="1"/>
    <col min="52" max="52" width="26.85546875" bestFit="1" customWidth="1"/>
    <col min="53" max="54" width="28" bestFit="1" customWidth="1"/>
    <col min="55" max="57" width="28.28515625" bestFit="1" customWidth="1"/>
  </cols>
  <sheetData>
    <row r="1" spans="1:57" ht="15" customHeight="1">
      <c r="A1" s="7" t="s">
        <v>1348</v>
      </c>
      <c r="B1" s="1" t="s">
        <v>1052</v>
      </c>
      <c r="C1" s="1" t="s">
        <v>1</v>
      </c>
      <c r="D1" s="1"/>
      <c r="E1" s="7"/>
      <c r="F1" s="7"/>
      <c r="G1" s="1"/>
      <c r="H1" s="1"/>
      <c r="I1" s="1"/>
      <c r="J1" s="1"/>
      <c r="K1" s="1"/>
      <c r="L1" s="1"/>
      <c r="M1" s="1"/>
      <c r="N1" s="1"/>
      <c r="O1" s="1"/>
      <c r="P1" s="1" t="s">
        <v>26</v>
      </c>
      <c r="Q1" s="1" t="s">
        <v>1</v>
      </c>
      <c r="R1" s="1"/>
      <c r="S1" s="1" t="s">
        <v>26</v>
      </c>
      <c r="T1" s="1" t="s">
        <v>1</v>
      </c>
      <c r="U1" s="1"/>
      <c r="V1" s="1"/>
      <c r="W1" s="1"/>
      <c r="X1" s="1" t="s">
        <v>1</v>
      </c>
      <c r="Y1" s="1"/>
      <c r="Z1" s="1"/>
      <c r="AA1" s="1"/>
      <c r="AB1" s="7" t="s">
        <v>1</v>
      </c>
      <c r="AC1" s="7"/>
      <c r="AD1" s="7" t="s">
        <v>1052</v>
      </c>
      <c r="AE1" s="7"/>
      <c r="AF1" s="7"/>
      <c r="AG1" s="1"/>
      <c r="AH1" s="1"/>
      <c r="AI1" s="1" t="s">
        <v>1052</v>
      </c>
      <c r="AJ1" s="1"/>
      <c r="AK1" s="1"/>
      <c r="AL1" s="1"/>
      <c r="AM1" s="1"/>
      <c r="AN1" s="7" t="s">
        <v>1</v>
      </c>
      <c r="AO1" s="7"/>
      <c r="AP1" s="7"/>
      <c r="AQ1" s="7"/>
      <c r="AR1" s="7" t="s">
        <v>1052</v>
      </c>
      <c r="AS1" s="7"/>
      <c r="AT1" s="7"/>
      <c r="AU1" s="7"/>
      <c r="AV1" s="7"/>
      <c r="AW1" s="7"/>
      <c r="AX1" s="7"/>
      <c r="AY1" s="1"/>
      <c r="AZ1" s="1" t="s">
        <v>1052</v>
      </c>
      <c r="BA1" s="1"/>
      <c r="BB1" s="1"/>
      <c r="BC1" s="1"/>
      <c r="BD1" s="7" t="s">
        <v>1</v>
      </c>
      <c r="BE1" s="7"/>
    </row>
    <row r="2" spans="1:57">
      <c r="A2" s="7"/>
      <c r="B2" s="7" t="s">
        <v>1094</v>
      </c>
      <c r="C2" s="7" t="s">
        <v>2</v>
      </c>
      <c r="D2" s="7" t="s">
        <v>63</v>
      </c>
      <c r="E2" s="1" t="s">
        <v>2</v>
      </c>
      <c r="F2" s="1" t="s">
        <v>2</v>
      </c>
      <c r="G2" s="1" t="s">
        <v>63</v>
      </c>
      <c r="H2" s="1" t="s">
        <v>2</v>
      </c>
      <c r="I2" s="1" t="s">
        <v>63</v>
      </c>
      <c r="J2" s="1" t="s">
        <v>2</v>
      </c>
      <c r="K2" s="1" t="s">
        <v>63</v>
      </c>
      <c r="L2" s="1" t="s">
        <v>2</v>
      </c>
      <c r="M2" s="1" t="s">
        <v>63</v>
      </c>
      <c r="N2" s="1" t="s">
        <v>2</v>
      </c>
      <c r="O2" s="1" t="s">
        <v>63</v>
      </c>
      <c r="P2" s="1" t="s">
        <v>2</v>
      </c>
      <c r="Q2" s="1" t="s">
        <v>2</v>
      </c>
      <c r="R2" s="1" t="s">
        <v>63</v>
      </c>
      <c r="S2" s="1" t="s">
        <v>27</v>
      </c>
      <c r="T2" s="1" t="s">
        <v>27</v>
      </c>
      <c r="U2" s="1" t="s">
        <v>63</v>
      </c>
      <c r="V2" s="1" t="s">
        <v>2</v>
      </c>
      <c r="W2" s="1" t="s">
        <v>63</v>
      </c>
      <c r="X2" s="1" t="s">
        <v>2</v>
      </c>
      <c r="Y2" s="1" t="s">
        <v>63</v>
      </c>
      <c r="Z2" s="1" t="s">
        <v>2</v>
      </c>
      <c r="AA2" s="1" t="s">
        <v>63</v>
      </c>
      <c r="AB2" s="1" t="s">
        <v>2</v>
      </c>
      <c r="AC2" s="1" t="s">
        <v>2</v>
      </c>
      <c r="AD2" s="1" t="s">
        <v>1054</v>
      </c>
      <c r="AE2" s="1" t="s">
        <v>1099</v>
      </c>
      <c r="AF2" s="1" t="s">
        <v>1100</v>
      </c>
      <c r="AG2" s="1" t="s">
        <v>1101</v>
      </c>
      <c r="AH2" s="1" t="s">
        <v>1103</v>
      </c>
      <c r="AI2" s="264">
        <v>41404</v>
      </c>
      <c r="AJ2" s="264">
        <v>41413</v>
      </c>
      <c r="AK2" s="1" t="s">
        <v>1094</v>
      </c>
      <c r="AL2" s="1" t="s">
        <v>1095</v>
      </c>
      <c r="AM2" s="1" t="s">
        <v>1103</v>
      </c>
      <c r="AN2" s="1" t="s">
        <v>2</v>
      </c>
      <c r="AO2" s="1" t="s">
        <v>2</v>
      </c>
      <c r="AP2" s="1" t="s">
        <v>2</v>
      </c>
      <c r="AQ2" s="1" t="s">
        <v>2</v>
      </c>
      <c r="AR2" s="1" t="s">
        <v>1054</v>
      </c>
      <c r="AS2" s="1" t="s">
        <v>1054</v>
      </c>
      <c r="AT2" s="1" t="s">
        <v>1094</v>
      </c>
      <c r="AU2" s="1" t="s">
        <v>1094</v>
      </c>
      <c r="AV2" s="1" t="s">
        <v>1094</v>
      </c>
      <c r="AW2" s="1" t="s">
        <v>1094</v>
      </c>
      <c r="AX2" s="1" t="s">
        <v>1094</v>
      </c>
      <c r="AY2" s="1" t="s">
        <v>1094</v>
      </c>
      <c r="AZ2" s="1" t="s">
        <v>1094</v>
      </c>
      <c r="BA2" s="1" t="s">
        <v>2</v>
      </c>
      <c r="BB2" s="1" t="s">
        <v>1094</v>
      </c>
      <c r="BC2" s="1" t="s">
        <v>2</v>
      </c>
      <c r="BD2" s="1" t="s">
        <v>2</v>
      </c>
      <c r="BE2" s="1" t="s">
        <v>2</v>
      </c>
    </row>
    <row r="3" spans="1:57" ht="30">
      <c r="A3" s="7"/>
      <c r="B3" s="7"/>
      <c r="C3" s="7"/>
      <c r="D3" s="7"/>
      <c r="E3" s="1" t="s">
        <v>1345</v>
      </c>
      <c r="F3" s="1" t="s">
        <v>1345</v>
      </c>
      <c r="G3" s="1" t="s">
        <v>1345</v>
      </c>
      <c r="H3" s="1" t="s">
        <v>1345</v>
      </c>
      <c r="I3" s="1" t="s">
        <v>1345</v>
      </c>
      <c r="J3" s="1" t="s">
        <v>1345</v>
      </c>
      <c r="K3" s="1" t="s">
        <v>1345</v>
      </c>
      <c r="L3" s="1" t="s">
        <v>1345</v>
      </c>
      <c r="M3" s="1" t="s">
        <v>1345</v>
      </c>
      <c r="N3" s="1" t="s">
        <v>1345</v>
      </c>
      <c r="O3" s="1" t="s">
        <v>1345</v>
      </c>
      <c r="P3" s="1" t="s">
        <v>1345</v>
      </c>
      <c r="Q3" s="1" t="s">
        <v>1345</v>
      </c>
      <c r="R3" s="1" t="s">
        <v>1345</v>
      </c>
      <c r="S3" s="1" t="s">
        <v>1345</v>
      </c>
      <c r="T3" s="1" t="s">
        <v>1345</v>
      </c>
      <c r="U3" s="1" t="s">
        <v>1345</v>
      </c>
      <c r="V3" s="1" t="s">
        <v>1354</v>
      </c>
      <c r="W3" s="1" t="s">
        <v>1354</v>
      </c>
      <c r="X3" s="1" t="s">
        <v>1356</v>
      </c>
      <c r="Y3" s="1" t="s">
        <v>1356</v>
      </c>
      <c r="Z3" s="1" t="s">
        <v>1342</v>
      </c>
      <c r="AA3" s="1" t="s">
        <v>1342</v>
      </c>
      <c r="AB3" s="1" t="s">
        <v>1357</v>
      </c>
      <c r="AC3" s="1" t="s">
        <v>1358</v>
      </c>
      <c r="AD3" s="1" t="s">
        <v>1092</v>
      </c>
      <c r="AE3" s="1" t="s">
        <v>1092</v>
      </c>
      <c r="AF3" s="1" t="s">
        <v>1092</v>
      </c>
      <c r="AG3" s="1" t="s">
        <v>1092</v>
      </c>
      <c r="AH3" s="1" t="s">
        <v>1092</v>
      </c>
      <c r="AI3" s="1" t="s">
        <v>1092</v>
      </c>
      <c r="AJ3" s="1" t="s">
        <v>1092</v>
      </c>
      <c r="AK3" s="1" t="s">
        <v>1092</v>
      </c>
      <c r="AL3" s="1" t="s">
        <v>1092</v>
      </c>
      <c r="AM3" s="1" t="s">
        <v>1092</v>
      </c>
      <c r="AN3" s="1" t="s">
        <v>1360</v>
      </c>
      <c r="AO3" s="1" t="s">
        <v>1361</v>
      </c>
      <c r="AP3" s="1" t="s">
        <v>1362</v>
      </c>
      <c r="AQ3" s="1" t="s">
        <v>1363</v>
      </c>
      <c r="AR3" s="1" t="s">
        <v>1364</v>
      </c>
      <c r="AS3" s="1" t="s">
        <v>1364</v>
      </c>
      <c r="AT3" s="1" t="s">
        <v>1344</v>
      </c>
      <c r="AU3" s="1" t="s">
        <v>1344</v>
      </c>
      <c r="AV3" s="1" t="s">
        <v>1344</v>
      </c>
      <c r="AW3" s="1" t="s">
        <v>1344</v>
      </c>
      <c r="AX3" s="1" t="s">
        <v>1344</v>
      </c>
      <c r="AY3" s="1" t="s">
        <v>1344</v>
      </c>
      <c r="AZ3" s="1" t="s">
        <v>1344</v>
      </c>
      <c r="BA3" s="1" t="s">
        <v>1344</v>
      </c>
      <c r="BB3" s="1" t="s">
        <v>1344</v>
      </c>
      <c r="BC3" s="1" t="s">
        <v>1366</v>
      </c>
      <c r="BD3" s="1" t="s">
        <v>1367</v>
      </c>
      <c r="BE3" s="1" t="s">
        <v>1368</v>
      </c>
    </row>
    <row r="4" spans="1:57" ht="30">
      <c r="A4" s="7"/>
      <c r="B4" s="7"/>
      <c r="C4" s="7"/>
      <c r="D4" s="7"/>
      <c r="E4" s="1" t="s">
        <v>1349</v>
      </c>
      <c r="F4" s="1" t="s">
        <v>1350</v>
      </c>
      <c r="G4" s="1" t="s">
        <v>1350</v>
      </c>
      <c r="H4" s="1" t="s">
        <v>1351</v>
      </c>
      <c r="I4" s="1" t="s">
        <v>1351</v>
      </c>
      <c r="J4" s="1" t="s">
        <v>1352</v>
      </c>
      <c r="K4" s="1" t="s">
        <v>1352</v>
      </c>
      <c r="L4" s="1" t="s">
        <v>1353</v>
      </c>
      <c r="M4" s="1" t="s">
        <v>1353</v>
      </c>
      <c r="N4" s="1" t="s">
        <v>1354</v>
      </c>
      <c r="O4" s="1" t="s">
        <v>1354</v>
      </c>
      <c r="P4" s="1" t="s">
        <v>1343</v>
      </c>
      <c r="Q4" s="1" t="s">
        <v>1343</v>
      </c>
      <c r="R4" s="1" t="s">
        <v>1343</v>
      </c>
      <c r="S4" s="1" t="s">
        <v>1355</v>
      </c>
      <c r="T4" s="1" t="s">
        <v>1355</v>
      </c>
      <c r="U4" s="1" t="s">
        <v>1355</v>
      </c>
      <c r="V4" s="1"/>
      <c r="W4" s="1"/>
      <c r="X4" s="1"/>
      <c r="Y4" s="1"/>
      <c r="Z4" s="1" t="s">
        <v>1345</v>
      </c>
      <c r="AA4" s="1" t="s">
        <v>1345</v>
      </c>
      <c r="AB4" s="1" t="s">
        <v>1345</v>
      </c>
      <c r="AC4" s="1" t="s">
        <v>1345</v>
      </c>
      <c r="AD4" s="1" t="s">
        <v>1098</v>
      </c>
      <c r="AE4" s="1" t="s">
        <v>1098</v>
      </c>
      <c r="AF4" s="1" t="s">
        <v>1098</v>
      </c>
      <c r="AG4" s="1" t="s">
        <v>1098</v>
      </c>
      <c r="AH4" s="1" t="s">
        <v>1098</v>
      </c>
      <c r="AI4" s="1" t="s">
        <v>1093</v>
      </c>
      <c r="AJ4" s="1" t="s">
        <v>1093</v>
      </c>
      <c r="AK4" s="1" t="s">
        <v>1093</v>
      </c>
      <c r="AL4" s="1" t="s">
        <v>1093</v>
      </c>
      <c r="AM4" s="1" t="s">
        <v>1359</v>
      </c>
      <c r="AN4" s="1" t="s">
        <v>1345</v>
      </c>
      <c r="AO4" s="1" t="s">
        <v>1345</v>
      </c>
      <c r="AP4" s="1"/>
      <c r="AQ4" s="1"/>
      <c r="AR4" s="1" t="s">
        <v>1345</v>
      </c>
      <c r="AS4" s="1" t="s">
        <v>1092</v>
      </c>
      <c r="AT4" s="1" t="s">
        <v>1345</v>
      </c>
      <c r="AU4" s="1" t="s">
        <v>1345</v>
      </c>
      <c r="AV4" s="1" t="s">
        <v>1345</v>
      </c>
      <c r="AW4" s="1" t="s">
        <v>1345</v>
      </c>
      <c r="AX4" s="1" t="s">
        <v>1345</v>
      </c>
      <c r="AY4" s="1" t="s">
        <v>1365</v>
      </c>
      <c r="AZ4" s="1" t="s">
        <v>1092</v>
      </c>
      <c r="BA4" s="1" t="s">
        <v>1092</v>
      </c>
      <c r="BB4" s="1" t="s">
        <v>1092</v>
      </c>
      <c r="BC4" s="1" t="s">
        <v>1345</v>
      </c>
      <c r="BD4" s="1" t="s">
        <v>1345</v>
      </c>
      <c r="BE4" s="1" t="s">
        <v>1345</v>
      </c>
    </row>
    <row r="5" spans="1:57" ht="30">
      <c r="A5" s="7"/>
      <c r="B5" s="7"/>
      <c r="C5" s="7"/>
      <c r="D5" s="7"/>
      <c r="E5" s="1"/>
      <c r="F5" s="1"/>
      <c r="G5" s="1"/>
      <c r="H5" s="1"/>
      <c r="I5" s="1"/>
      <c r="J5" s="1"/>
      <c r="K5" s="1"/>
      <c r="L5" s="1"/>
      <c r="M5" s="1"/>
      <c r="N5" s="1"/>
      <c r="O5" s="1"/>
      <c r="P5" s="1"/>
      <c r="Q5" s="1"/>
      <c r="R5" s="1"/>
      <c r="S5" s="1"/>
      <c r="T5" s="1"/>
      <c r="U5" s="1"/>
      <c r="V5" s="1"/>
      <c r="W5" s="1"/>
      <c r="X5" s="1"/>
      <c r="Y5" s="1"/>
      <c r="Z5" s="1" t="s">
        <v>1343</v>
      </c>
      <c r="AA5" s="1" t="s">
        <v>1355</v>
      </c>
      <c r="AB5" s="1"/>
      <c r="AC5" s="1" t="s">
        <v>1343</v>
      </c>
      <c r="AD5" s="1"/>
      <c r="AE5" s="1"/>
      <c r="AF5" s="1"/>
      <c r="AG5" s="1"/>
      <c r="AH5" s="1"/>
      <c r="AI5" s="1"/>
      <c r="AJ5" s="1"/>
      <c r="AK5" s="1"/>
      <c r="AL5" s="1"/>
      <c r="AM5" s="1"/>
      <c r="AN5" s="1" t="s">
        <v>1343</v>
      </c>
      <c r="AO5" s="1" t="s">
        <v>1343</v>
      </c>
      <c r="AP5" s="1"/>
      <c r="AQ5" s="1"/>
      <c r="AR5" s="1" t="s">
        <v>1350</v>
      </c>
      <c r="AS5" s="1" t="s">
        <v>1098</v>
      </c>
      <c r="AT5" s="1" t="s">
        <v>1350</v>
      </c>
      <c r="AU5" s="1" t="s">
        <v>1351</v>
      </c>
      <c r="AV5" s="1" t="s">
        <v>1352</v>
      </c>
      <c r="AW5" s="1" t="s">
        <v>1353</v>
      </c>
      <c r="AX5" s="1" t="s">
        <v>1343</v>
      </c>
      <c r="AY5" s="1"/>
      <c r="AZ5" s="1" t="s">
        <v>1093</v>
      </c>
      <c r="BA5" s="1" t="s">
        <v>1359</v>
      </c>
      <c r="BB5" s="1" t="s">
        <v>1359</v>
      </c>
      <c r="BC5" s="1" t="s">
        <v>1343</v>
      </c>
      <c r="BD5" s="1" t="s">
        <v>1343</v>
      </c>
      <c r="BE5" s="1" t="s">
        <v>1343</v>
      </c>
    </row>
    <row r="6" spans="1:57">
      <c r="A6" s="3" t="s">
        <v>13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row>
    <row r="7" spans="1:57" ht="30">
      <c r="A7" s="2" t="s">
        <v>136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263">
        <v>0.01</v>
      </c>
      <c r="BE7" s="4" t="s">
        <v>5</v>
      </c>
    </row>
    <row r="8" spans="1:57">
      <c r="A8" s="2" t="s">
        <v>110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8">
        <v>465000000</v>
      </c>
      <c r="AE8" s="8">
        <v>150000000</v>
      </c>
      <c r="AF8" s="8">
        <v>10000000</v>
      </c>
      <c r="AG8" s="4" t="s">
        <v>5</v>
      </c>
      <c r="AH8" s="4" t="s">
        <v>5</v>
      </c>
      <c r="AI8" s="8">
        <v>400000000</v>
      </c>
      <c r="AJ8" s="4" t="s">
        <v>5</v>
      </c>
      <c r="AK8" s="4" t="s">
        <v>5</v>
      </c>
      <c r="AL8" s="4" t="s">
        <v>5</v>
      </c>
      <c r="AM8" s="4" t="s">
        <v>5</v>
      </c>
      <c r="AN8" s="4" t="s">
        <v>5</v>
      </c>
      <c r="AO8" s="4" t="s">
        <v>5</v>
      </c>
      <c r="AP8" s="4" t="s">
        <v>5</v>
      </c>
      <c r="AQ8" s="4" t="s">
        <v>5</v>
      </c>
      <c r="AR8" s="4" t="s">
        <v>5</v>
      </c>
      <c r="AS8" s="8">
        <v>465000000</v>
      </c>
      <c r="AT8" s="4" t="s">
        <v>5</v>
      </c>
      <c r="AU8" s="4" t="s">
        <v>5</v>
      </c>
      <c r="AV8" s="4" t="s">
        <v>5</v>
      </c>
      <c r="AW8" s="4" t="s">
        <v>5</v>
      </c>
      <c r="AX8" s="4" t="s">
        <v>5</v>
      </c>
      <c r="AY8" s="4" t="s">
        <v>5</v>
      </c>
      <c r="AZ8" s="8">
        <v>400000000</v>
      </c>
      <c r="BA8" s="4" t="s">
        <v>5</v>
      </c>
      <c r="BB8" s="4" t="s">
        <v>5</v>
      </c>
      <c r="BC8" s="4" t="s">
        <v>5</v>
      </c>
      <c r="BD8" s="4" t="s">
        <v>5</v>
      </c>
      <c r="BE8" s="4" t="s">
        <v>5</v>
      </c>
    </row>
    <row r="9" spans="1:57">
      <c r="A9" s="2" t="s">
        <v>11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263">
        <v>9.2499999999999999E-2</v>
      </c>
      <c r="AF9" s="4" t="s">
        <v>5</v>
      </c>
      <c r="AG9" s="4" t="s">
        <v>5</v>
      </c>
      <c r="AH9" s="263">
        <v>9.2499999999999999E-2</v>
      </c>
      <c r="AI9" s="4" t="s">
        <v>5</v>
      </c>
      <c r="AJ9" s="4" t="s">
        <v>5</v>
      </c>
      <c r="AK9" s="4" t="s">
        <v>5</v>
      </c>
      <c r="AL9" s="263">
        <v>8.2500000000000004E-2</v>
      </c>
      <c r="AM9" s="263">
        <v>4.8800000000000003E-2</v>
      </c>
      <c r="AN9" s="4" t="s">
        <v>5</v>
      </c>
      <c r="AO9" s="4" t="s">
        <v>5</v>
      </c>
      <c r="AP9" s="4" t="s">
        <v>5</v>
      </c>
      <c r="AQ9" s="4" t="s">
        <v>5</v>
      </c>
      <c r="AR9" s="4" t="s">
        <v>5</v>
      </c>
      <c r="AS9" s="4" t="s">
        <v>5</v>
      </c>
      <c r="AT9" s="4" t="s">
        <v>5</v>
      </c>
      <c r="AU9" s="4" t="s">
        <v>5</v>
      </c>
      <c r="AV9" s="4" t="s">
        <v>5</v>
      </c>
      <c r="AW9" s="4" t="s">
        <v>5</v>
      </c>
      <c r="AX9" s="4" t="s">
        <v>5</v>
      </c>
      <c r="AY9" s="4" t="s">
        <v>5</v>
      </c>
      <c r="AZ9" s="4" t="s">
        <v>5</v>
      </c>
      <c r="BA9" s="4" t="s">
        <v>5</v>
      </c>
      <c r="BB9" s="263">
        <v>4.8800000000000003E-2</v>
      </c>
      <c r="BC9" s="4" t="s">
        <v>5</v>
      </c>
      <c r="BD9" s="4" t="s">
        <v>5</v>
      </c>
      <c r="BE9" s="4" t="s">
        <v>5</v>
      </c>
    </row>
    <row r="10" spans="1:57" ht="30">
      <c r="A10" s="2" t="s">
        <v>11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263">
        <v>1.0230999999999999</v>
      </c>
      <c r="AF10" s="4" t="s">
        <v>5</v>
      </c>
      <c r="AG10" s="263">
        <v>1</v>
      </c>
      <c r="AH10" s="263">
        <v>1</v>
      </c>
      <c r="AI10" s="4" t="s">
        <v>5</v>
      </c>
      <c r="AJ10" s="263">
        <v>1.085</v>
      </c>
      <c r="AK10" s="263">
        <v>1.08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row>
    <row r="11" spans="1:57" ht="30">
      <c r="A11" s="2" t="s">
        <v>13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6">
        <v>202000000</v>
      </c>
      <c r="AS11" s="4" t="s">
        <v>5</v>
      </c>
      <c r="AT11" s="6">
        <v>38100000</v>
      </c>
      <c r="AU11" s="6">
        <v>634700000</v>
      </c>
      <c r="AV11" s="6">
        <v>396000000</v>
      </c>
      <c r="AW11" s="6">
        <v>446600000</v>
      </c>
      <c r="AX11" s="4" t="s">
        <v>5</v>
      </c>
      <c r="AY11" s="4" t="s">
        <v>5</v>
      </c>
      <c r="AZ11" s="4" t="s">
        <v>5</v>
      </c>
      <c r="BA11" s="4" t="s">
        <v>5</v>
      </c>
      <c r="BB11" s="4" t="s">
        <v>5</v>
      </c>
      <c r="BC11" s="4" t="s">
        <v>5</v>
      </c>
      <c r="BD11" s="4" t="s">
        <v>5</v>
      </c>
      <c r="BE11" s="4" t="s">
        <v>5</v>
      </c>
    </row>
    <row r="12" spans="1:57">
      <c r="A12" s="2" t="s">
        <v>137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1281</v>
      </c>
      <c r="AY12" s="4" t="s">
        <v>5</v>
      </c>
      <c r="AZ12" s="4" t="s">
        <v>5</v>
      </c>
      <c r="BA12" s="4" t="s">
        <v>5</v>
      </c>
      <c r="BB12" s="4" t="s">
        <v>5</v>
      </c>
      <c r="BC12" s="4" t="s">
        <v>5</v>
      </c>
      <c r="BD12" s="4" t="s">
        <v>5</v>
      </c>
      <c r="BE12" s="4" t="s">
        <v>5</v>
      </c>
    </row>
    <row r="13" spans="1:57" ht="30">
      <c r="A13" s="2" t="s">
        <v>13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6">
        <v>1630000000</v>
      </c>
      <c r="AY13" s="4" t="s">
        <v>5</v>
      </c>
      <c r="AZ13" s="4" t="s">
        <v>5</v>
      </c>
      <c r="BA13" s="4" t="s">
        <v>5</v>
      </c>
      <c r="BB13" s="4" t="s">
        <v>5</v>
      </c>
      <c r="BC13" s="4" t="s">
        <v>5</v>
      </c>
      <c r="BD13" s="4" t="s">
        <v>5</v>
      </c>
      <c r="BE13" s="4" t="s">
        <v>5</v>
      </c>
    </row>
    <row r="14" spans="1:57">
      <c r="A14" s="2" t="s">
        <v>1373</v>
      </c>
      <c r="B14" s="4" t="s">
        <v>1118</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row>
    <row r="15" spans="1:57" ht="30">
      <c r="A15" s="2" t="s">
        <v>13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50000000</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6">
        <v>150000000</v>
      </c>
      <c r="AZ15" s="4" t="s">
        <v>5</v>
      </c>
      <c r="BA15" s="4" t="s">
        <v>5</v>
      </c>
      <c r="BB15" s="6">
        <v>350000000</v>
      </c>
      <c r="BC15" s="4" t="s">
        <v>5</v>
      </c>
      <c r="BD15" s="4" t="s">
        <v>5</v>
      </c>
      <c r="BE15" s="4" t="s">
        <v>5</v>
      </c>
    </row>
    <row r="16" spans="1:57">
      <c r="A16" s="2" t="s">
        <v>1375</v>
      </c>
      <c r="B16" s="4" t="s">
        <v>5</v>
      </c>
      <c r="C16" s="6">
        <v>48004000</v>
      </c>
      <c r="D16" s="6">
        <v>63097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48004000</v>
      </c>
      <c r="AA16" s="6">
        <v>63097000</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row>
    <row r="17" spans="1:57" ht="30">
      <c r="A17" s="2" t="s">
        <v>13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263">
        <v>0.25</v>
      </c>
      <c r="Q17" s="263">
        <v>0.2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263">
        <v>5.0000000000000001E-3</v>
      </c>
      <c r="BB17" s="4" t="s">
        <v>5</v>
      </c>
      <c r="BC17" s="263">
        <v>5.0000000000000001E-3</v>
      </c>
      <c r="BD17" s="263">
        <v>2.5000000000000001E-2</v>
      </c>
      <c r="BE17" s="263">
        <v>1.4999999999999999E-2</v>
      </c>
    </row>
    <row r="18" spans="1:57" ht="30">
      <c r="A18" s="2" t="s">
        <v>13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263">
        <v>7.4999999999999997E-3</v>
      </c>
      <c r="BE18" s="4" t="s">
        <v>5</v>
      </c>
    </row>
    <row r="19" spans="1:57">
      <c r="A19" s="2" t="s">
        <v>137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263">
        <v>1.7500000000000002E-2</v>
      </c>
    </row>
    <row r="20" spans="1:57" ht="60">
      <c r="A20" s="2" t="s">
        <v>137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263">
        <v>0.6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row>
    <row r="21" spans="1:57">
      <c r="A21" s="2" t="s">
        <v>1380</v>
      </c>
      <c r="B21" s="4" t="s">
        <v>5</v>
      </c>
      <c r="C21" s="4" t="s">
        <v>5</v>
      </c>
      <c r="D21" s="4" t="s">
        <v>5</v>
      </c>
      <c r="E21" s="4" t="s">
        <v>5</v>
      </c>
      <c r="F21" s="4" t="s">
        <v>5</v>
      </c>
      <c r="G21" s="4" t="s">
        <v>5</v>
      </c>
      <c r="H21" s="4" t="s">
        <v>5</v>
      </c>
      <c r="I21" s="4" t="s">
        <v>5</v>
      </c>
      <c r="J21" s="4" t="s">
        <v>5</v>
      </c>
      <c r="K21" s="4" t="s">
        <v>5</v>
      </c>
      <c r="L21" s="4" t="s">
        <v>5</v>
      </c>
      <c r="M21" s="4" t="s">
        <v>5</v>
      </c>
      <c r="N21" s="263">
        <v>2.6800000000000001E-2</v>
      </c>
      <c r="O21" s="263">
        <v>3.7100000000000001E-2</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row>
    <row r="22" spans="1:57" ht="30">
      <c r="A22" s="2" t="s">
        <v>1381</v>
      </c>
      <c r="B22" s="4" t="s">
        <v>5</v>
      </c>
      <c r="C22" s="4" t="s">
        <v>5</v>
      </c>
      <c r="D22" s="4" t="s">
        <v>5</v>
      </c>
      <c r="E22" s="4" t="s">
        <v>5</v>
      </c>
      <c r="F22" s="4" t="s">
        <v>5</v>
      </c>
      <c r="G22" s="4" t="s">
        <v>5</v>
      </c>
      <c r="H22" s="4" t="s">
        <v>5</v>
      </c>
      <c r="I22" s="4" t="s">
        <v>5</v>
      </c>
      <c r="J22" s="4" t="s">
        <v>5</v>
      </c>
      <c r="K22" s="4" t="s">
        <v>5</v>
      </c>
      <c r="L22" s="4" t="s">
        <v>5</v>
      </c>
      <c r="M22" s="4" t="s">
        <v>5</v>
      </c>
      <c r="N22" s="4" t="s">
        <v>5</v>
      </c>
      <c r="O22" s="4" t="s">
        <v>5</v>
      </c>
      <c r="P22" s="263">
        <v>3.2500000000000001E-2</v>
      </c>
      <c r="Q22" s="263">
        <v>3.6299999999999999E-2</v>
      </c>
      <c r="R22" s="4" t="s">
        <v>5</v>
      </c>
      <c r="S22" s="263">
        <v>3.7499999999999999E-2</v>
      </c>
      <c r="T22" s="263">
        <v>3.6299999999999999E-2</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row>
    <row r="23" spans="1:57">
      <c r="A23" s="2" t="s">
        <v>1382</v>
      </c>
      <c r="B23" s="4" t="s">
        <v>5</v>
      </c>
      <c r="C23" s="4" t="s">
        <v>5</v>
      </c>
      <c r="D23" s="4" t="s">
        <v>5</v>
      </c>
      <c r="E23" s="4" t="s">
        <v>5</v>
      </c>
      <c r="F23" s="4" t="s">
        <v>5</v>
      </c>
      <c r="G23" s="4" t="s">
        <v>5</v>
      </c>
      <c r="H23" s="4" t="s">
        <v>5</v>
      </c>
      <c r="I23" s="4" t="s">
        <v>5</v>
      </c>
      <c r="J23" s="4" t="s">
        <v>5</v>
      </c>
      <c r="K23" s="4" t="s">
        <v>5</v>
      </c>
      <c r="L23" s="4" t="s">
        <v>5</v>
      </c>
      <c r="M23" s="4" t="s">
        <v>5</v>
      </c>
      <c r="N23" s="4" t="s">
        <v>5</v>
      </c>
      <c r="O23" s="4" t="s">
        <v>5</v>
      </c>
      <c r="P23" s="263">
        <v>3.2500000000000001E-2</v>
      </c>
      <c r="Q23" s="263">
        <v>3.2500000000000001E-2</v>
      </c>
      <c r="R23" s="4" t="s">
        <v>5</v>
      </c>
      <c r="S23" s="4" t="s">
        <v>5</v>
      </c>
      <c r="T23" s="4" t="s">
        <v>5</v>
      </c>
      <c r="U23" s="263">
        <v>4.0800000000000003E-2</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row>
    <row r="24" spans="1:57">
      <c r="A24" s="2" t="s">
        <v>138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263">
        <v>1.2999999999999999E-3</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row>
    <row r="25" spans="1:57" ht="30">
      <c r="A25" s="2" t="s">
        <v>1384</v>
      </c>
      <c r="B25" s="4" t="s">
        <v>5</v>
      </c>
      <c r="C25" s="4" t="s">
        <v>5</v>
      </c>
      <c r="D25" s="4" t="s">
        <v>5</v>
      </c>
      <c r="E25" s="4" t="s">
        <v>5</v>
      </c>
      <c r="F25" s="4">
        <v>0</v>
      </c>
      <c r="G25" s="6">
        <v>243264000</v>
      </c>
      <c r="H25" s="4">
        <v>0</v>
      </c>
      <c r="I25" s="6">
        <v>637906000</v>
      </c>
      <c r="J25" s="4">
        <v>0</v>
      </c>
      <c r="K25" s="6">
        <v>398000000</v>
      </c>
      <c r="L25" s="4">
        <v>0</v>
      </c>
      <c r="M25" s="6">
        <v>448875000</v>
      </c>
      <c r="N25" s="4" t="s">
        <v>5</v>
      </c>
      <c r="O25" s="4" t="s">
        <v>5</v>
      </c>
      <c r="P25" s="6">
        <v>1625925000</v>
      </c>
      <c r="Q25" s="6">
        <v>1625925000</v>
      </c>
      <c r="R25" s="4">
        <v>0</v>
      </c>
      <c r="S25" s="4" t="s">
        <v>5</v>
      </c>
      <c r="T25" s="4" t="s">
        <v>5</v>
      </c>
      <c r="U25" s="4" t="s">
        <v>5</v>
      </c>
      <c r="V25" s="4" t="s">
        <v>5</v>
      </c>
      <c r="W25" s="4" t="s">
        <v>5</v>
      </c>
      <c r="X25" s="6">
        <v>29030000</v>
      </c>
      <c r="Y25" s="6">
        <v>33453000</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row>
    <row r="26" spans="1:57">
      <c r="A26" s="2" t="s">
        <v>138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120970000</v>
      </c>
      <c r="W26" s="6">
        <v>116547000</v>
      </c>
      <c r="X26" s="6">
        <v>20970000</v>
      </c>
      <c r="Y26" s="6">
        <v>16547000</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row>
    <row r="27" spans="1:57" ht="45">
      <c r="A27" s="2" t="s">
        <v>138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263">
        <v>0.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263">
        <v>0.25</v>
      </c>
      <c r="AO27" s="263">
        <v>0</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row>
    <row r="28" spans="1:57">
      <c r="A28" s="2" t="s">
        <v>1387</v>
      </c>
      <c r="B28" s="4" t="s">
        <v>5</v>
      </c>
      <c r="C28" s="4">
        <v>4.75</v>
      </c>
      <c r="D28" s="4" t="s">
        <v>5</v>
      </c>
      <c r="E28" s="4" t="s">
        <v>5</v>
      </c>
      <c r="F28" s="4" t="s">
        <v>5</v>
      </c>
      <c r="G28" s="4" t="s">
        <v>5</v>
      </c>
      <c r="H28" s="4" t="s">
        <v>5</v>
      </c>
      <c r="I28" s="4" t="s">
        <v>5</v>
      </c>
      <c r="J28" s="4" t="s">
        <v>5</v>
      </c>
      <c r="K28" s="4" t="s">
        <v>5</v>
      </c>
      <c r="L28" s="4" t="s">
        <v>5</v>
      </c>
      <c r="M28" s="4" t="s">
        <v>5</v>
      </c>
      <c r="N28" s="4" t="s">
        <v>5</v>
      </c>
      <c r="O28" s="4" t="s">
        <v>5</v>
      </c>
      <c r="P28" s="4" t="s">
        <v>5</v>
      </c>
      <c r="Q28" s="4">
        <v>4.2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v>4.5</v>
      </c>
      <c r="AQ28" s="4">
        <v>5.49</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row>
    <row r="29" spans="1:57" ht="30">
      <c r="A29" s="2" t="s">
        <v>1057</v>
      </c>
      <c r="B29" s="4" t="s">
        <v>5</v>
      </c>
      <c r="C29" s="263">
        <v>1</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row>
    <row r="30" spans="1:57" ht="45">
      <c r="A30" s="2" t="s">
        <v>138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263">
        <v>2.5000000000000001E-3</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row>
    <row r="31" spans="1:57" ht="30">
      <c r="A31" s="2" t="s">
        <v>1389</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4100000</v>
      </c>
      <c r="Q31" s="6">
        <v>4100000</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row>
    <row r="32" spans="1:57">
      <c r="A32" s="2" t="s">
        <v>1390</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16300000</v>
      </c>
      <c r="Q32" s="6">
        <v>16300000</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row>
    <row r="33" spans="1:57">
      <c r="A33" s="2" t="s">
        <v>1391</v>
      </c>
      <c r="B33" s="4" t="s">
        <v>5</v>
      </c>
      <c r="C33" s="4" t="s">
        <v>5</v>
      </c>
      <c r="D33" s="4" t="s">
        <v>5</v>
      </c>
      <c r="E33" s="4" t="s">
        <v>5</v>
      </c>
      <c r="F33" s="4" t="s">
        <v>5</v>
      </c>
      <c r="G33" s="4" t="s">
        <v>5</v>
      </c>
      <c r="H33" s="4" t="s">
        <v>5</v>
      </c>
      <c r="I33" s="4" t="s">
        <v>5</v>
      </c>
      <c r="J33" s="4" t="s">
        <v>5</v>
      </c>
      <c r="K33" s="4" t="s">
        <v>5</v>
      </c>
      <c r="L33" s="4" t="s">
        <v>5</v>
      </c>
      <c r="M33" s="4" t="s">
        <v>5</v>
      </c>
      <c r="N33" s="4" t="s">
        <v>5</v>
      </c>
      <c r="O33" s="4" t="s">
        <v>5</v>
      </c>
      <c r="P33" s="6">
        <v>16300000</v>
      </c>
      <c r="Q33" s="6">
        <v>16300000</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row>
    <row r="34" spans="1:57">
      <c r="A34" s="2" t="s">
        <v>1392</v>
      </c>
      <c r="B34" s="4" t="s">
        <v>5</v>
      </c>
      <c r="C34" s="4" t="s">
        <v>5</v>
      </c>
      <c r="D34" s="4" t="s">
        <v>5</v>
      </c>
      <c r="E34" s="4" t="s">
        <v>5</v>
      </c>
      <c r="F34" s="4" t="s">
        <v>5</v>
      </c>
      <c r="G34" s="4" t="s">
        <v>5</v>
      </c>
      <c r="H34" s="4" t="s">
        <v>5</v>
      </c>
      <c r="I34" s="4" t="s">
        <v>5</v>
      </c>
      <c r="J34" s="4" t="s">
        <v>5</v>
      </c>
      <c r="K34" s="4" t="s">
        <v>5</v>
      </c>
      <c r="L34" s="4" t="s">
        <v>5</v>
      </c>
      <c r="M34" s="4" t="s">
        <v>5</v>
      </c>
      <c r="N34" s="4" t="s">
        <v>5</v>
      </c>
      <c r="O34" s="4" t="s">
        <v>5</v>
      </c>
      <c r="P34" s="6">
        <v>16300000</v>
      </c>
      <c r="Q34" s="6">
        <v>16300000</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row>
    <row r="35" spans="1:57">
      <c r="A35" s="2" t="s">
        <v>1393</v>
      </c>
      <c r="B35" s="4" t="s">
        <v>5</v>
      </c>
      <c r="C35" s="4" t="s">
        <v>5</v>
      </c>
      <c r="D35" s="4" t="s">
        <v>5</v>
      </c>
      <c r="E35" s="4" t="s">
        <v>5</v>
      </c>
      <c r="F35" s="4" t="s">
        <v>5</v>
      </c>
      <c r="G35" s="4" t="s">
        <v>5</v>
      </c>
      <c r="H35" s="4" t="s">
        <v>5</v>
      </c>
      <c r="I35" s="4" t="s">
        <v>5</v>
      </c>
      <c r="J35" s="4" t="s">
        <v>5</v>
      </c>
      <c r="K35" s="4" t="s">
        <v>5</v>
      </c>
      <c r="L35" s="4" t="s">
        <v>5</v>
      </c>
      <c r="M35" s="4" t="s">
        <v>5</v>
      </c>
      <c r="N35" s="4" t="s">
        <v>5</v>
      </c>
      <c r="O35" s="4" t="s">
        <v>5</v>
      </c>
      <c r="P35" s="6">
        <v>20400000</v>
      </c>
      <c r="Q35" s="6">
        <v>20400000</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row>
    <row r="36" spans="1:57">
      <c r="A36" s="2" t="s">
        <v>1394</v>
      </c>
      <c r="B36" s="4" t="s">
        <v>5</v>
      </c>
      <c r="C36" s="4" t="s">
        <v>5</v>
      </c>
      <c r="D36" s="4" t="s">
        <v>5</v>
      </c>
      <c r="E36" s="4" t="s">
        <v>5</v>
      </c>
      <c r="F36" s="4" t="s">
        <v>5</v>
      </c>
      <c r="G36" s="4" t="s">
        <v>5</v>
      </c>
      <c r="H36" s="4" t="s">
        <v>5</v>
      </c>
      <c r="I36" s="4" t="s">
        <v>5</v>
      </c>
      <c r="J36" s="4" t="s">
        <v>5</v>
      </c>
      <c r="K36" s="4" t="s">
        <v>5</v>
      </c>
      <c r="L36" s="4" t="s">
        <v>5</v>
      </c>
      <c r="M36" s="4" t="s">
        <v>5</v>
      </c>
      <c r="N36" s="4" t="s">
        <v>5</v>
      </c>
      <c r="O36" s="4" t="s">
        <v>5</v>
      </c>
      <c r="P36" s="6">
        <v>1552600000</v>
      </c>
      <c r="Q36" s="6">
        <v>1552600000</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row>
    <row r="37" spans="1:57" ht="45">
      <c r="A37" s="2" t="s">
        <v>139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v>5.75</v>
      </c>
      <c r="AC37" s="4">
        <v>4.2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row>
    <row r="38" spans="1:57" ht="30">
      <c r="A38" s="2" t="s">
        <v>1396</v>
      </c>
      <c r="B38" s="4" t="s">
        <v>5</v>
      </c>
      <c r="C38" s="4" t="s">
        <v>5</v>
      </c>
      <c r="D38" s="4" t="s">
        <v>5</v>
      </c>
      <c r="E38" s="4">
        <v>4</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row>
    <row r="39" spans="1:57" ht="45">
      <c r="A39" s="2" t="s">
        <v>139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8">
        <v>50000000</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row>
    <row r="40" spans="1:57" ht="45">
      <c r="A40" s="2" t="s">
        <v>139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263">
        <v>0.02</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row>
  </sheetData>
  <mergeCells count="10">
    <mergeCell ref="BD1:BE1"/>
    <mergeCell ref="B2:B5"/>
    <mergeCell ref="C2:C5"/>
    <mergeCell ref="D2:D5"/>
    <mergeCell ref="A1:A5"/>
    <mergeCell ref="E1:F1"/>
    <mergeCell ref="AB1:AC1"/>
    <mergeCell ref="AD1:AF1"/>
    <mergeCell ref="AN1:AQ1"/>
    <mergeCell ref="AR1:AX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1.140625" bestFit="1" customWidth="1"/>
    <col min="3" max="3" width="36.5703125" bestFit="1" customWidth="1"/>
    <col min="4" max="4" width="24.140625" bestFit="1" customWidth="1"/>
    <col min="5" max="5" width="23.7109375" bestFit="1" customWidth="1"/>
    <col min="6" max="6" width="17.28515625" bestFit="1" customWidth="1"/>
    <col min="7" max="7" width="36.5703125" bestFit="1" customWidth="1"/>
  </cols>
  <sheetData>
    <row r="1" spans="1:7" ht="15" customHeight="1">
      <c r="A1" s="1" t="s">
        <v>157</v>
      </c>
      <c r="B1" s="1" t="s">
        <v>158</v>
      </c>
      <c r="C1" s="7" t="s">
        <v>160</v>
      </c>
      <c r="D1" s="1" t="s">
        <v>161</v>
      </c>
      <c r="E1" s="1" t="s">
        <v>162</v>
      </c>
      <c r="F1" s="1" t="s">
        <v>95</v>
      </c>
      <c r="G1" s="1" t="s">
        <v>163</v>
      </c>
    </row>
    <row r="2" spans="1:7" ht="30">
      <c r="A2" s="1" t="s">
        <v>25</v>
      </c>
      <c r="B2" s="1" t="s">
        <v>159</v>
      </c>
      <c r="C2" s="7"/>
      <c r="D2" s="1" t="s">
        <v>159</v>
      </c>
      <c r="E2" s="1" t="s">
        <v>159</v>
      </c>
      <c r="F2" s="1" t="s">
        <v>159</v>
      </c>
      <c r="G2" s="1" t="s">
        <v>159</v>
      </c>
    </row>
    <row r="3" spans="1:7">
      <c r="A3" s="2" t="s">
        <v>164</v>
      </c>
      <c r="B3" s="8">
        <v>845352</v>
      </c>
      <c r="C3" s="4" t="s">
        <v>5</v>
      </c>
      <c r="D3" s="8">
        <v>813</v>
      </c>
      <c r="E3" s="8">
        <v>696539</v>
      </c>
      <c r="F3" s="8">
        <v>200436</v>
      </c>
      <c r="G3" s="8">
        <v>-52436</v>
      </c>
    </row>
    <row r="4" spans="1:7" ht="30">
      <c r="A4" s="2" t="s">
        <v>165</v>
      </c>
      <c r="B4" s="4" t="s">
        <v>5</v>
      </c>
      <c r="C4" s="6">
        <v>81272578</v>
      </c>
      <c r="D4" s="4" t="s">
        <v>5</v>
      </c>
      <c r="E4" s="4" t="s">
        <v>5</v>
      </c>
      <c r="F4" s="4" t="s">
        <v>5</v>
      </c>
      <c r="G4" s="4" t="s">
        <v>5</v>
      </c>
    </row>
    <row r="5" spans="1:7">
      <c r="A5" s="3" t="s">
        <v>166</v>
      </c>
      <c r="B5" s="4" t="s">
        <v>5</v>
      </c>
      <c r="C5" s="4" t="s">
        <v>5</v>
      </c>
      <c r="D5" s="4" t="s">
        <v>5</v>
      </c>
      <c r="E5" s="4" t="s">
        <v>5</v>
      </c>
      <c r="F5" s="4" t="s">
        <v>5</v>
      </c>
      <c r="G5" s="4" t="s">
        <v>5</v>
      </c>
    </row>
    <row r="6" spans="1:7">
      <c r="A6" s="2" t="s">
        <v>167</v>
      </c>
      <c r="B6" s="4" t="s">
        <v>5</v>
      </c>
      <c r="C6" s="6">
        <v>-60714</v>
      </c>
      <c r="D6" s="4" t="s">
        <v>5</v>
      </c>
      <c r="E6" s="4" t="s">
        <v>5</v>
      </c>
      <c r="F6" s="4" t="s">
        <v>5</v>
      </c>
      <c r="G6" s="4" t="s">
        <v>5</v>
      </c>
    </row>
    <row r="7" spans="1:7">
      <c r="A7" s="2" t="s">
        <v>168</v>
      </c>
      <c r="B7" s="4">
        <v>-846</v>
      </c>
      <c r="C7" s="4" t="s">
        <v>5</v>
      </c>
      <c r="D7" s="4">
        <v>-1</v>
      </c>
      <c r="E7" s="4">
        <v>-845</v>
      </c>
      <c r="F7" s="4" t="s">
        <v>5</v>
      </c>
      <c r="G7" s="4" t="s">
        <v>5</v>
      </c>
    </row>
    <row r="8" spans="1:7">
      <c r="A8" s="2" t="s">
        <v>169</v>
      </c>
      <c r="B8" s="4">
        <v>725</v>
      </c>
      <c r="C8" s="4" t="s">
        <v>5</v>
      </c>
      <c r="D8" s="4" t="s">
        <v>5</v>
      </c>
      <c r="E8" s="4">
        <v>725</v>
      </c>
      <c r="F8" s="4" t="s">
        <v>5</v>
      </c>
      <c r="G8" s="4" t="s">
        <v>5</v>
      </c>
    </row>
    <row r="9" spans="1:7">
      <c r="A9" s="2" t="s">
        <v>170</v>
      </c>
      <c r="B9" s="6">
        <v>9461</v>
      </c>
      <c r="C9" s="4" t="s">
        <v>5</v>
      </c>
      <c r="D9" s="4" t="s">
        <v>5</v>
      </c>
      <c r="E9" s="4" t="s">
        <v>5</v>
      </c>
      <c r="F9" s="6">
        <v>8857</v>
      </c>
      <c r="G9" s="4">
        <v>604</v>
      </c>
    </row>
    <row r="10" spans="1:7">
      <c r="A10" s="2" t="s">
        <v>171</v>
      </c>
      <c r="B10" s="6">
        <v>854692</v>
      </c>
      <c r="C10" s="4" t="s">
        <v>5</v>
      </c>
      <c r="D10" s="4">
        <v>812</v>
      </c>
      <c r="E10" s="6">
        <v>696419</v>
      </c>
      <c r="F10" s="6">
        <v>209293</v>
      </c>
      <c r="G10" s="6">
        <v>-51832</v>
      </c>
    </row>
    <row r="11" spans="1:7" ht="30">
      <c r="A11" s="2" t="s">
        <v>172</v>
      </c>
      <c r="B11" s="4" t="s">
        <v>5</v>
      </c>
      <c r="C11" s="6">
        <v>81211864</v>
      </c>
      <c r="D11" s="4" t="s">
        <v>5</v>
      </c>
      <c r="E11" s="4" t="s">
        <v>5</v>
      </c>
      <c r="F11" s="4" t="s">
        <v>5</v>
      </c>
      <c r="G11" s="4" t="s">
        <v>5</v>
      </c>
    </row>
    <row r="12" spans="1:7">
      <c r="A12" s="2" t="s">
        <v>173</v>
      </c>
      <c r="B12" s="6">
        <v>888726</v>
      </c>
      <c r="C12" s="4" t="s">
        <v>5</v>
      </c>
      <c r="D12" s="4">
        <v>812</v>
      </c>
      <c r="E12" s="6">
        <v>696512</v>
      </c>
      <c r="F12" s="6">
        <v>252955</v>
      </c>
      <c r="G12" s="6">
        <v>-61553</v>
      </c>
    </row>
    <row r="13" spans="1:7" ht="30">
      <c r="A13" s="2" t="s">
        <v>174</v>
      </c>
      <c r="B13" s="6">
        <v>81210672</v>
      </c>
      <c r="C13" s="6">
        <v>81210672</v>
      </c>
      <c r="D13" s="4" t="s">
        <v>5</v>
      </c>
      <c r="E13" s="4" t="s">
        <v>5</v>
      </c>
      <c r="F13" s="4" t="s">
        <v>5</v>
      </c>
      <c r="G13" s="4" t="s">
        <v>5</v>
      </c>
    </row>
    <row r="14" spans="1:7">
      <c r="A14" s="3" t="s">
        <v>166</v>
      </c>
      <c r="B14" s="4" t="s">
        <v>5</v>
      </c>
      <c r="C14" s="4" t="s">
        <v>5</v>
      </c>
      <c r="D14" s="4" t="s">
        <v>5</v>
      </c>
      <c r="E14" s="4" t="s">
        <v>5</v>
      </c>
      <c r="F14" s="4" t="s">
        <v>5</v>
      </c>
      <c r="G14" s="4" t="s">
        <v>5</v>
      </c>
    </row>
    <row r="15" spans="1:7">
      <c r="A15" s="2" t="s">
        <v>175</v>
      </c>
      <c r="B15" s="4" t="s">
        <v>5</v>
      </c>
      <c r="C15" s="6">
        <v>36153849</v>
      </c>
      <c r="D15" s="4" t="s">
        <v>5</v>
      </c>
      <c r="E15" s="4" t="s">
        <v>5</v>
      </c>
      <c r="F15" s="4" t="s">
        <v>5</v>
      </c>
      <c r="G15" s="4" t="s">
        <v>5</v>
      </c>
    </row>
    <row r="16" spans="1:7">
      <c r="A16" s="2" t="s">
        <v>176</v>
      </c>
      <c r="B16" s="6">
        <v>624258</v>
      </c>
      <c r="C16" s="4" t="s">
        <v>5</v>
      </c>
      <c r="D16" s="4">
        <v>361</v>
      </c>
      <c r="E16" s="6">
        <v>623897</v>
      </c>
      <c r="F16" s="4" t="s">
        <v>5</v>
      </c>
      <c r="G16" s="4" t="s">
        <v>5</v>
      </c>
    </row>
    <row r="17" spans="1:7">
      <c r="A17" s="2" t="s">
        <v>167</v>
      </c>
      <c r="B17" s="4" t="s">
        <v>5</v>
      </c>
      <c r="C17" s="6">
        <v>-8319</v>
      </c>
      <c r="D17" s="4" t="s">
        <v>5</v>
      </c>
      <c r="E17" s="4" t="s">
        <v>5</v>
      </c>
      <c r="F17" s="4" t="s">
        <v>5</v>
      </c>
      <c r="G17" s="4" t="s">
        <v>5</v>
      </c>
    </row>
    <row r="18" spans="1:7">
      <c r="A18" s="2" t="s">
        <v>168</v>
      </c>
      <c r="B18" s="4">
        <v>-191</v>
      </c>
      <c r="C18" s="4" t="s">
        <v>5</v>
      </c>
      <c r="D18" s="4">
        <v>0</v>
      </c>
      <c r="E18" s="4">
        <v>-191</v>
      </c>
      <c r="F18" s="4" t="s">
        <v>5</v>
      </c>
      <c r="G18" s="4" t="s">
        <v>5</v>
      </c>
    </row>
    <row r="19" spans="1:7">
      <c r="A19" s="2" t="s">
        <v>177</v>
      </c>
      <c r="B19" s="4" t="s">
        <v>5</v>
      </c>
      <c r="C19" s="6">
        <v>-135407</v>
      </c>
      <c r="D19" s="4" t="s">
        <v>5</v>
      </c>
      <c r="E19" s="4" t="s">
        <v>5</v>
      </c>
      <c r="F19" s="4" t="s">
        <v>5</v>
      </c>
      <c r="G19" s="4" t="s">
        <v>5</v>
      </c>
    </row>
    <row r="20" spans="1:7">
      <c r="A20" s="2" t="s">
        <v>178</v>
      </c>
      <c r="B20" s="4">
        <v>0</v>
      </c>
      <c r="C20" s="4" t="s">
        <v>5</v>
      </c>
      <c r="D20" s="4">
        <v>-1</v>
      </c>
      <c r="E20" s="4">
        <v>1</v>
      </c>
      <c r="F20" s="4" t="s">
        <v>5</v>
      </c>
      <c r="G20" s="4" t="s">
        <v>5</v>
      </c>
    </row>
    <row r="21" spans="1:7">
      <c r="A21" s="2" t="s">
        <v>169</v>
      </c>
      <c r="B21" s="6">
        <v>5616</v>
      </c>
      <c r="C21" s="4" t="s">
        <v>5</v>
      </c>
      <c r="D21" s="4" t="s">
        <v>5</v>
      </c>
      <c r="E21" s="6">
        <v>5616</v>
      </c>
      <c r="F21" s="4" t="s">
        <v>5</v>
      </c>
      <c r="G21" s="4" t="s">
        <v>5</v>
      </c>
    </row>
    <row r="22" spans="1:7">
      <c r="A22" s="2" t="s">
        <v>179</v>
      </c>
      <c r="B22" s="6">
        <v>-42187</v>
      </c>
      <c r="C22" s="4" t="s">
        <v>5</v>
      </c>
      <c r="D22" s="4" t="s">
        <v>5</v>
      </c>
      <c r="E22" s="4" t="s">
        <v>5</v>
      </c>
      <c r="F22" s="6">
        <v>-42187</v>
      </c>
      <c r="G22" s="4" t="s">
        <v>5</v>
      </c>
    </row>
    <row r="23" spans="1:7">
      <c r="A23" s="2" t="s">
        <v>170</v>
      </c>
      <c r="B23" s="6">
        <v>60681</v>
      </c>
      <c r="C23" s="4" t="s">
        <v>5</v>
      </c>
      <c r="D23" s="4" t="s">
        <v>5</v>
      </c>
      <c r="E23" s="4" t="s">
        <v>5</v>
      </c>
      <c r="F23" s="6">
        <v>33642</v>
      </c>
      <c r="G23" s="6">
        <v>27039</v>
      </c>
    </row>
    <row r="24" spans="1:7">
      <c r="A24" s="2" t="s">
        <v>180</v>
      </c>
      <c r="B24" s="8">
        <v>1536903</v>
      </c>
      <c r="C24" s="4" t="s">
        <v>5</v>
      </c>
      <c r="D24" s="8">
        <v>1172</v>
      </c>
      <c r="E24" s="8">
        <v>1325835</v>
      </c>
      <c r="F24" s="8">
        <v>244410</v>
      </c>
      <c r="G24" s="8">
        <v>-34514</v>
      </c>
    </row>
    <row r="25" spans="1:7" ht="30">
      <c r="A25" s="2" t="s">
        <v>181</v>
      </c>
      <c r="B25" s="6">
        <v>117220795</v>
      </c>
      <c r="C25" s="6">
        <v>117220795</v>
      </c>
      <c r="D25" s="4" t="s">
        <v>5</v>
      </c>
      <c r="E25" s="4" t="s">
        <v>5</v>
      </c>
      <c r="F25" s="4" t="s">
        <v>5</v>
      </c>
      <c r="G25" s="4" t="s">
        <v>5</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6" width="26.85546875" bestFit="1" customWidth="1"/>
    <col min="7" max="8" width="28" bestFit="1" customWidth="1"/>
    <col min="9" max="13" width="26.85546875" bestFit="1" customWidth="1"/>
    <col min="14" max="14" width="29.7109375" bestFit="1" customWidth="1"/>
    <col min="15" max="16" width="28" bestFit="1" customWidth="1"/>
    <col min="17" max="17" width="26.85546875" bestFit="1" customWidth="1"/>
  </cols>
  <sheetData>
    <row r="1" spans="1:17" ht="15" customHeight="1">
      <c r="A1" s="1" t="s">
        <v>1399</v>
      </c>
      <c r="B1" s="7" t="s">
        <v>1052</v>
      </c>
      <c r="C1" s="7"/>
      <c r="D1" s="7"/>
      <c r="E1" s="1"/>
      <c r="F1" s="1"/>
      <c r="G1" s="1" t="s">
        <v>1</v>
      </c>
      <c r="H1" s="1"/>
      <c r="I1" s="1" t="s">
        <v>1052</v>
      </c>
      <c r="J1" s="1" t="s">
        <v>1</v>
      </c>
      <c r="K1" s="1"/>
      <c r="L1" s="1"/>
      <c r="M1" s="1"/>
      <c r="N1" s="7" t="s">
        <v>1052</v>
      </c>
      <c r="O1" s="7"/>
      <c r="P1" s="1"/>
      <c r="Q1" s="1" t="s">
        <v>1052</v>
      </c>
    </row>
    <row r="2" spans="1:17">
      <c r="A2" s="1" t="s">
        <v>1400</v>
      </c>
      <c r="B2" s="1" t="s">
        <v>1054</v>
      </c>
      <c r="C2" s="1" t="s">
        <v>1099</v>
      </c>
      <c r="D2" s="1" t="s">
        <v>1100</v>
      </c>
      <c r="E2" s="1" t="s">
        <v>1101</v>
      </c>
      <c r="F2" s="1" t="s">
        <v>1103</v>
      </c>
      <c r="G2" s="1" t="s">
        <v>2</v>
      </c>
      <c r="H2" s="1" t="s">
        <v>1103</v>
      </c>
      <c r="I2" s="264">
        <v>41404</v>
      </c>
      <c r="J2" s="1" t="s">
        <v>2</v>
      </c>
      <c r="K2" s="264">
        <v>41413</v>
      </c>
      <c r="L2" s="1" t="s">
        <v>1094</v>
      </c>
      <c r="M2" s="1" t="s">
        <v>1095</v>
      </c>
      <c r="N2" s="1" t="s">
        <v>1054</v>
      </c>
      <c r="O2" s="1" t="s">
        <v>1094</v>
      </c>
      <c r="P2" s="1" t="s">
        <v>2</v>
      </c>
      <c r="Q2" s="1" t="s">
        <v>1094</v>
      </c>
    </row>
    <row r="3" spans="1:17">
      <c r="A3" s="1"/>
      <c r="B3" s="1" t="s">
        <v>1098</v>
      </c>
      <c r="C3" s="1" t="s">
        <v>1098</v>
      </c>
      <c r="D3" s="1" t="s">
        <v>1098</v>
      </c>
      <c r="E3" s="1" t="s">
        <v>1098</v>
      </c>
      <c r="F3" s="1" t="s">
        <v>1098</v>
      </c>
      <c r="G3" s="1" t="s">
        <v>1359</v>
      </c>
      <c r="H3" s="1" t="s">
        <v>1359</v>
      </c>
      <c r="I3" s="1" t="s">
        <v>1093</v>
      </c>
      <c r="J3" s="1" t="s">
        <v>1093</v>
      </c>
      <c r="K3" s="1" t="s">
        <v>1093</v>
      </c>
      <c r="L3" s="1" t="s">
        <v>1093</v>
      </c>
      <c r="M3" s="1" t="s">
        <v>1093</v>
      </c>
      <c r="N3" s="1" t="s">
        <v>1364</v>
      </c>
      <c r="O3" s="1" t="s">
        <v>1344</v>
      </c>
      <c r="P3" s="1" t="s">
        <v>1344</v>
      </c>
      <c r="Q3" s="1" t="s">
        <v>1344</v>
      </c>
    </row>
    <row r="4" spans="1:17">
      <c r="A4" s="1"/>
      <c r="B4" s="1"/>
      <c r="C4" s="1"/>
      <c r="D4" s="1"/>
      <c r="E4" s="1"/>
      <c r="F4" s="1"/>
      <c r="G4" s="1"/>
      <c r="H4" s="1"/>
      <c r="I4" s="1"/>
      <c r="J4" s="1"/>
      <c r="K4" s="1"/>
      <c r="L4" s="1"/>
      <c r="M4" s="1"/>
      <c r="N4" s="1" t="s">
        <v>1098</v>
      </c>
      <c r="O4" s="1" t="s">
        <v>1359</v>
      </c>
      <c r="P4" s="1" t="s">
        <v>1359</v>
      </c>
      <c r="Q4" s="1" t="s">
        <v>1093</v>
      </c>
    </row>
    <row r="5" spans="1:17">
      <c r="A5" s="3" t="s">
        <v>13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106</v>
      </c>
      <c r="B6" s="8">
        <v>465</v>
      </c>
      <c r="C6" s="8">
        <v>150</v>
      </c>
      <c r="D6" s="8">
        <v>10</v>
      </c>
      <c r="E6" s="4" t="s">
        <v>5</v>
      </c>
      <c r="F6" s="4" t="s">
        <v>5</v>
      </c>
      <c r="G6" s="4" t="s">
        <v>5</v>
      </c>
      <c r="H6" s="4" t="s">
        <v>5</v>
      </c>
      <c r="I6" s="8">
        <v>400</v>
      </c>
      <c r="J6" s="4" t="s">
        <v>5</v>
      </c>
      <c r="K6" s="4" t="s">
        <v>5</v>
      </c>
      <c r="L6" s="4" t="s">
        <v>5</v>
      </c>
      <c r="M6" s="4" t="s">
        <v>5</v>
      </c>
      <c r="N6" s="8">
        <v>465</v>
      </c>
      <c r="O6" s="4" t="s">
        <v>5</v>
      </c>
      <c r="P6" s="4" t="s">
        <v>5</v>
      </c>
      <c r="Q6" s="8">
        <v>400</v>
      </c>
    </row>
    <row r="7" spans="1:17">
      <c r="A7" s="2" t="s">
        <v>1107</v>
      </c>
      <c r="B7" s="4" t="s">
        <v>5</v>
      </c>
      <c r="C7" s="263">
        <v>9.2499999999999999E-2</v>
      </c>
      <c r="D7" s="4" t="s">
        <v>5</v>
      </c>
      <c r="E7" s="4" t="s">
        <v>5</v>
      </c>
      <c r="F7" s="263">
        <v>9.2499999999999999E-2</v>
      </c>
      <c r="G7" s="4" t="s">
        <v>5</v>
      </c>
      <c r="H7" s="263">
        <v>4.8800000000000003E-2</v>
      </c>
      <c r="I7" s="4" t="s">
        <v>5</v>
      </c>
      <c r="J7" s="4" t="s">
        <v>5</v>
      </c>
      <c r="K7" s="4" t="s">
        <v>5</v>
      </c>
      <c r="L7" s="4" t="s">
        <v>5</v>
      </c>
      <c r="M7" s="263">
        <v>8.2500000000000004E-2</v>
      </c>
      <c r="N7" s="4" t="s">
        <v>5</v>
      </c>
      <c r="O7" s="263">
        <v>4.8800000000000003E-2</v>
      </c>
      <c r="P7" s="4" t="s">
        <v>5</v>
      </c>
      <c r="Q7" s="4" t="s">
        <v>5</v>
      </c>
    </row>
    <row r="8" spans="1:17" ht="30">
      <c r="A8" s="2" t="s">
        <v>1108</v>
      </c>
      <c r="B8" s="4" t="s">
        <v>5</v>
      </c>
      <c r="C8" s="263">
        <v>1.0230999999999999</v>
      </c>
      <c r="D8" s="4" t="s">
        <v>5</v>
      </c>
      <c r="E8" s="263">
        <v>1</v>
      </c>
      <c r="F8" s="263">
        <v>1</v>
      </c>
      <c r="G8" s="4" t="s">
        <v>5</v>
      </c>
      <c r="H8" s="4" t="s">
        <v>5</v>
      </c>
      <c r="I8" s="4" t="s">
        <v>5</v>
      </c>
      <c r="J8" s="4" t="s">
        <v>5</v>
      </c>
      <c r="K8" s="263">
        <v>1.085</v>
      </c>
      <c r="L8" s="263">
        <v>1.085</v>
      </c>
      <c r="M8" s="4" t="s">
        <v>5</v>
      </c>
      <c r="N8" s="4" t="s">
        <v>5</v>
      </c>
      <c r="O8" s="4" t="s">
        <v>5</v>
      </c>
      <c r="P8" s="4" t="s">
        <v>5</v>
      </c>
      <c r="Q8" s="4" t="s">
        <v>5</v>
      </c>
    </row>
    <row r="9" spans="1:17" ht="30">
      <c r="A9" s="2" t="s">
        <v>1401</v>
      </c>
      <c r="B9" s="4" t="s">
        <v>5</v>
      </c>
      <c r="C9" s="4" t="s">
        <v>5</v>
      </c>
      <c r="D9" s="4" t="s">
        <v>5</v>
      </c>
      <c r="E9" s="4" t="s">
        <v>5</v>
      </c>
      <c r="F9" s="4" t="s">
        <v>5</v>
      </c>
      <c r="G9" s="4" t="s">
        <v>5</v>
      </c>
      <c r="H9" s="4" t="s">
        <v>5</v>
      </c>
      <c r="I9" s="4" t="s">
        <v>5</v>
      </c>
      <c r="J9" s="4" t="s">
        <v>5</v>
      </c>
      <c r="K9" s="4" t="s">
        <v>5</v>
      </c>
      <c r="L9" s="4" t="s">
        <v>5</v>
      </c>
      <c r="M9" s="4" t="s">
        <v>5</v>
      </c>
      <c r="N9" s="4" t="s">
        <v>5</v>
      </c>
      <c r="O9" s="8">
        <v>350</v>
      </c>
      <c r="P9" s="4" t="s">
        <v>5</v>
      </c>
      <c r="Q9" s="4" t="s">
        <v>5</v>
      </c>
    </row>
    <row r="10" spans="1:17" ht="60">
      <c r="A10" s="2" t="s">
        <v>1402</v>
      </c>
      <c r="B10" s="4" t="s">
        <v>5</v>
      </c>
      <c r="C10" s="4" t="s">
        <v>5</v>
      </c>
      <c r="D10" s="4" t="s">
        <v>5</v>
      </c>
      <c r="E10" s="4" t="s">
        <v>5</v>
      </c>
      <c r="F10" s="4" t="s">
        <v>5</v>
      </c>
      <c r="G10" s="263">
        <v>1</v>
      </c>
      <c r="H10" s="4" t="s">
        <v>5</v>
      </c>
      <c r="I10" s="4" t="s">
        <v>5</v>
      </c>
      <c r="J10" s="4" t="s">
        <v>5</v>
      </c>
      <c r="K10" s="4" t="s">
        <v>5</v>
      </c>
      <c r="L10" s="4" t="s">
        <v>5</v>
      </c>
      <c r="M10" s="4" t="s">
        <v>5</v>
      </c>
      <c r="N10" s="4" t="s">
        <v>5</v>
      </c>
      <c r="O10" s="4" t="s">
        <v>5</v>
      </c>
      <c r="P10" s="4" t="s">
        <v>5</v>
      </c>
      <c r="Q10" s="4" t="s">
        <v>5</v>
      </c>
    </row>
    <row r="11" spans="1:17" ht="30">
      <c r="A11" s="2" t="s">
        <v>1403</v>
      </c>
      <c r="B11" s="4" t="s">
        <v>5</v>
      </c>
      <c r="C11" s="4" t="s">
        <v>5</v>
      </c>
      <c r="D11" s="4" t="s">
        <v>5</v>
      </c>
      <c r="E11" s="4" t="s">
        <v>5</v>
      </c>
      <c r="F11" s="4" t="s">
        <v>5</v>
      </c>
      <c r="G11" s="4" t="s">
        <v>5</v>
      </c>
      <c r="H11" s="4" t="s">
        <v>5</v>
      </c>
      <c r="I11" s="4" t="s">
        <v>5</v>
      </c>
      <c r="J11" s="4" t="s">
        <v>5</v>
      </c>
      <c r="K11" s="4" t="s">
        <v>5</v>
      </c>
      <c r="L11" s="4" t="s">
        <v>5</v>
      </c>
      <c r="M11" s="4" t="s">
        <v>5</v>
      </c>
      <c r="N11" s="4" t="s">
        <v>5</v>
      </c>
      <c r="O11" s="263">
        <v>0.01</v>
      </c>
      <c r="P11" s="4" t="s">
        <v>5</v>
      </c>
      <c r="Q11" s="4" t="s">
        <v>5</v>
      </c>
    </row>
    <row r="12" spans="1:17" ht="60">
      <c r="A12" s="2" t="s">
        <v>1404</v>
      </c>
      <c r="B12" s="4" t="s">
        <v>5</v>
      </c>
      <c r="C12" s="4" t="s">
        <v>5</v>
      </c>
      <c r="D12" s="4" t="s">
        <v>5</v>
      </c>
      <c r="E12" s="4" t="s">
        <v>5</v>
      </c>
      <c r="F12" s="4" t="s">
        <v>5</v>
      </c>
      <c r="G12" s="263">
        <v>0.35</v>
      </c>
      <c r="H12" s="4" t="s">
        <v>5</v>
      </c>
      <c r="I12" s="4" t="s">
        <v>5</v>
      </c>
      <c r="J12" s="4" t="s">
        <v>5</v>
      </c>
      <c r="K12" s="4" t="s">
        <v>5</v>
      </c>
      <c r="L12" s="4" t="s">
        <v>5</v>
      </c>
      <c r="M12" s="4" t="s">
        <v>5</v>
      </c>
      <c r="N12" s="4" t="s">
        <v>5</v>
      </c>
      <c r="O12" s="4" t="s">
        <v>5</v>
      </c>
      <c r="P12" s="4" t="s">
        <v>5</v>
      </c>
      <c r="Q12" s="4" t="s">
        <v>5</v>
      </c>
    </row>
    <row r="13" spans="1:17" ht="60">
      <c r="A13" s="2" t="s">
        <v>1405</v>
      </c>
      <c r="B13" s="4" t="s">
        <v>5</v>
      </c>
      <c r="C13" s="4" t="s">
        <v>5</v>
      </c>
      <c r="D13" s="4" t="s">
        <v>5</v>
      </c>
      <c r="E13" s="4" t="s">
        <v>5</v>
      </c>
      <c r="F13" s="4" t="s">
        <v>5</v>
      </c>
      <c r="G13" s="4" t="s">
        <v>5</v>
      </c>
      <c r="H13" s="4" t="s">
        <v>5</v>
      </c>
      <c r="I13" s="4" t="s">
        <v>5</v>
      </c>
      <c r="J13" s="263">
        <v>1.0488</v>
      </c>
      <c r="K13" s="4" t="s">
        <v>5</v>
      </c>
      <c r="L13" s="4" t="s">
        <v>5</v>
      </c>
      <c r="M13" s="4" t="s">
        <v>5</v>
      </c>
      <c r="N13" s="4" t="s">
        <v>5</v>
      </c>
      <c r="O13" s="4" t="s">
        <v>5</v>
      </c>
      <c r="P13" s="4" t="s">
        <v>5</v>
      </c>
      <c r="Q13" s="4" t="s">
        <v>5</v>
      </c>
    </row>
    <row r="14" spans="1:17" ht="60">
      <c r="A14" s="2" t="s">
        <v>1406</v>
      </c>
      <c r="B14" s="4" t="s">
        <v>5</v>
      </c>
      <c r="C14" s="4" t="s">
        <v>5</v>
      </c>
      <c r="D14" s="4" t="s">
        <v>5</v>
      </c>
      <c r="E14" s="4" t="s">
        <v>5</v>
      </c>
      <c r="F14" s="4" t="s">
        <v>5</v>
      </c>
      <c r="G14" s="263">
        <v>0.5</v>
      </c>
      <c r="H14" s="4" t="s">
        <v>5</v>
      </c>
      <c r="I14" s="4" t="s">
        <v>5</v>
      </c>
      <c r="J14" s="4" t="s">
        <v>5</v>
      </c>
      <c r="K14" s="4" t="s">
        <v>5</v>
      </c>
      <c r="L14" s="4" t="s">
        <v>5</v>
      </c>
      <c r="M14" s="4" t="s">
        <v>5</v>
      </c>
      <c r="N14" s="4" t="s">
        <v>5</v>
      </c>
      <c r="O14" s="4" t="s">
        <v>5</v>
      </c>
      <c r="P14" s="4" t="s">
        <v>5</v>
      </c>
      <c r="Q14" s="4" t="s">
        <v>5</v>
      </c>
    </row>
    <row r="15" spans="1:17">
      <c r="A15" s="2" t="s">
        <v>14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263">
        <v>5.0000000000000001E-3</v>
      </c>
      <c r="Q15" s="4" t="s">
        <v>5</v>
      </c>
    </row>
    <row r="16" spans="1:17" ht="45">
      <c r="A16" s="2" t="s">
        <v>1408</v>
      </c>
      <c r="B16" s="4" t="s">
        <v>5</v>
      </c>
      <c r="C16" s="4" t="s">
        <v>5</v>
      </c>
      <c r="D16" s="4" t="s">
        <v>5</v>
      </c>
      <c r="E16" s="4" t="s">
        <v>5</v>
      </c>
      <c r="F16" s="4" t="s">
        <v>5</v>
      </c>
      <c r="G16" s="4" t="s">
        <v>1409</v>
      </c>
      <c r="H16" s="4" t="s">
        <v>5</v>
      </c>
      <c r="I16" s="4" t="s">
        <v>5</v>
      </c>
      <c r="J16" s="4" t="s">
        <v>5</v>
      </c>
      <c r="K16" s="4" t="s">
        <v>5</v>
      </c>
      <c r="L16" s="4" t="s">
        <v>5</v>
      </c>
      <c r="M16" s="4" t="s">
        <v>5</v>
      </c>
      <c r="N16" s="4" t="s">
        <v>5</v>
      </c>
      <c r="O16" s="4" t="s">
        <v>5</v>
      </c>
      <c r="P16" s="4" t="s">
        <v>5</v>
      </c>
      <c r="Q16" s="4" t="s">
        <v>5</v>
      </c>
    </row>
  </sheetData>
  <mergeCells count="2">
    <mergeCell ref="B1:D1"/>
    <mergeCell ref="N1: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410</v>
      </c>
      <c r="B1" s="1" t="s">
        <v>2</v>
      </c>
    </row>
    <row r="2" spans="1:2">
      <c r="A2" s="2">
        <v>2016</v>
      </c>
      <c r="B2" s="4" t="s">
        <v>5</v>
      </c>
    </row>
    <row r="3" spans="1:2">
      <c r="A3" s="3" t="s">
        <v>1346</v>
      </c>
      <c r="B3" s="4" t="s">
        <v>5</v>
      </c>
    </row>
    <row r="4" spans="1:2" ht="30">
      <c r="A4" s="2" t="s">
        <v>1108</v>
      </c>
      <c r="B4" s="263">
        <v>1.0366</v>
      </c>
    </row>
    <row r="5" spans="1:2">
      <c r="A5" s="2">
        <v>2017</v>
      </c>
      <c r="B5" s="4" t="s">
        <v>5</v>
      </c>
    </row>
    <row r="6" spans="1:2">
      <c r="A6" s="3" t="s">
        <v>1346</v>
      </c>
      <c r="B6" s="4" t="s">
        <v>5</v>
      </c>
    </row>
    <row r="7" spans="1:2" ht="30">
      <c r="A7" s="2" t="s">
        <v>1108</v>
      </c>
      <c r="B7" s="263">
        <v>1.0244</v>
      </c>
    </row>
    <row r="8" spans="1:2">
      <c r="A8" s="2">
        <v>2018</v>
      </c>
      <c r="B8" s="4" t="s">
        <v>5</v>
      </c>
    </row>
    <row r="9" spans="1:2">
      <c r="A9" s="3" t="s">
        <v>1346</v>
      </c>
      <c r="B9" s="4" t="s">
        <v>5</v>
      </c>
    </row>
    <row r="10" spans="1:2" ht="30">
      <c r="A10" s="2" t="s">
        <v>1108</v>
      </c>
      <c r="B10" s="263">
        <v>1.0122</v>
      </c>
    </row>
    <row r="11" spans="1:2">
      <c r="A11" s="2" t="s">
        <v>546</v>
      </c>
      <c r="B11" s="4" t="s">
        <v>5</v>
      </c>
    </row>
    <row r="12" spans="1:2">
      <c r="A12" s="3" t="s">
        <v>1346</v>
      </c>
      <c r="B12" s="4" t="s">
        <v>5</v>
      </c>
    </row>
    <row r="13" spans="1:2" ht="30">
      <c r="A13" s="2" t="s">
        <v>1108</v>
      </c>
      <c r="B13" s="263">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60">
      <c r="A1" s="1" t="s">
        <v>1411</v>
      </c>
      <c r="B1" s="7" t="s">
        <v>2</v>
      </c>
      <c r="C1" s="7" t="s">
        <v>63</v>
      </c>
    </row>
    <row r="2" spans="1:3" ht="30">
      <c r="A2" s="1" t="s">
        <v>51</v>
      </c>
      <c r="B2" s="7"/>
      <c r="C2" s="7"/>
    </row>
    <row r="3" spans="1:3" ht="30">
      <c r="A3" s="2" t="s">
        <v>1333</v>
      </c>
      <c r="B3" s="4" t="s">
        <v>5</v>
      </c>
      <c r="C3" s="4" t="s">
        <v>5</v>
      </c>
    </row>
    <row r="4" spans="1:3">
      <c r="A4" s="3" t="s">
        <v>1346</v>
      </c>
      <c r="B4" s="4" t="s">
        <v>5</v>
      </c>
      <c r="C4" s="4" t="s">
        <v>5</v>
      </c>
    </row>
    <row r="5" spans="1:3">
      <c r="A5" s="2" t="s">
        <v>1092</v>
      </c>
      <c r="B5" s="8">
        <v>350000</v>
      </c>
      <c r="C5" s="8">
        <v>0</v>
      </c>
    </row>
    <row r="6" spans="1:3" ht="30">
      <c r="A6" s="2" t="s">
        <v>1334</v>
      </c>
      <c r="B6" s="4" t="s">
        <v>5</v>
      </c>
      <c r="C6" s="4" t="s">
        <v>5</v>
      </c>
    </row>
    <row r="7" spans="1:3">
      <c r="A7" s="3" t="s">
        <v>1346</v>
      </c>
      <c r="B7" s="4" t="s">
        <v>5</v>
      </c>
      <c r="C7" s="4" t="s">
        <v>5</v>
      </c>
    </row>
    <row r="8" spans="1:3">
      <c r="A8" s="2" t="s">
        <v>1092</v>
      </c>
      <c r="B8" s="4">
        <v>0</v>
      </c>
      <c r="C8" s="6">
        <v>465000</v>
      </c>
    </row>
    <row r="9" spans="1:3" ht="30">
      <c r="A9" s="2" t="s">
        <v>1335</v>
      </c>
      <c r="B9" s="4" t="s">
        <v>5</v>
      </c>
      <c r="C9" s="4" t="s">
        <v>5</v>
      </c>
    </row>
    <row r="10" spans="1:3">
      <c r="A10" s="3" t="s">
        <v>1346</v>
      </c>
      <c r="B10" s="4" t="s">
        <v>5</v>
      </c>
      <c r="C10" s="4" t="s">
        <v>5</v>
      </c>
    </row>
    <row r="11" spans="1:3">
      <c r="A11" s="2" t="s">
        <v>1092</v>
      </c>
      <c r="B11" s="4">
        <v>0</v>
      </c>
      <c r="C11" s="6">
        <v>400000</v>
      </c>
    </row>
    <row r="12" spans="1:3" ht="30">
      <c r="A12" s="2" t="s">
        <v>1340</v>
      </c>
      <c r="B12" s="4" t="s">
        <v>5</v>
      </c>
      <c r="C12" s="4" t="s">
        <v>5</v>
      </c>
    </row>
    <row r="13" spans="1:3">
      <c r="A13" s="3" t="s">
        <v>1346</v>
      </c>
      <c r="B13" s="4" t="s">
        <v>5</v>
      </c>
      <c r="C13" s="4" t="s">
        <v>5</v>
      </c>
    </row>
    <row r="14" spans="1:3">
      <c r="A14" s="2" t="s">
        <v>522</v>
      </c>
      <c r="B14" s="6">
        <v>1625925</v>
      </c>
      <c r="C14" s="4">
        <v>0</v>
      </c>
    </row>
    <row r="15" spans="1:3" ht="30">
      <c r="A15" s="2" t="s">
        <v>1336</v>
      </c>
      <c r="B15" s="4" t="s">
        <v>5</v>
      </c>
      <c r="C15" s="4" t="s">
        <v>5</v>
      </c>
    </row>
    <row r="16" spans="1:3">
      <c r="A16" s="3" t="s">
        <v>1346</v>
      </c>
      <c r="B16" s="4" t="s">
        <v>5</v>
      </c>
      <c r="C16" s="4" t="s">
        <v>5</v>
      </c>
    </row>
    <row r="17" spans="1:3">
      <c r="A17" s="2" t="s">
        <v>522</v>
      </c>
      <c r="B17" s="4">
        <v>0</v>
      </c>
      <c r="C17" s="6">
        <v>243264</v>
      </c>
    </row>
    <row r="18" spans="1:3" ht="30">
      <c r="A18" s="2" t="s">
        <v>1337</v>
      </c>
      <c r="B18" s="4" t="s">
        <v>5</v>
      </c>
      <c r="C18" s="4" t="s">
        <v>5</v>
      </c>
    </row>
    <row r="19" spans="1:3">
      <c r="A19" s="3" t="s">
        <v>1346</v>
      </c>
      <c r="B19" s="4" t="s">
        <v>5</v>
      </c>
      <c r="C19" s="4" t="s">
        <v>5</v>
      </c>
    </row>
    <row r="20" spans="1:3">
      <c r="A20" s="2" t="s">
        <v>522</v>
      </c>
      <c r="B20" s="4">
        <v>0</v>
      </c>
      <c r="C20" s="6">
        <v>637906</v>
      </c>
    </row>
    <row r="21" spans="1:3" ht="30">
      <c r="A21" s="2" t="s">
        <v>1339</v>
      </c>
      <c r="B21" s="4" t="s">
        <v>5</v>
      </c>
      <c r="C21" s="4" t="s">
        <v>5</v>
      </c>
    </row>
    <row r="22" spans="1:3">
      <c r="A22" s="3" t="s">
        <v>1346</v>
      </c>
      <c r="B22" s="4" t="s">
        <v>5</v>
      </c>
      <c r="C22" s="4" t="s">
        <v>5</v>
      </c>
    </row>
    <row r="23" spans="1:3">
      <c r="A23" s="2" t="s">
        <v>522</v>
      </c>
      <c r="B23" s="4">
        <v>0</v>
      </c>
      <c r="C23" s="6">
        <v>448875</v>
      </c>
    </row>
    <row r="24" spans="1:3" ht="30">
      <c r="A24" s="2" t="s">
        <v>1338</v>
      </c>
      <c r="B24" s="4" t="s">
        <v>5</v>
      </c>
      <c r="C24" s="4" t="s">
        <v>5</v>
      </c>
    </row>
    <row r="25" spans="1:3">
      <c r="A25" s="3" t="s">
        <v>1346</v>
      </c>
      <c r="B25" s="4" t="s">
        <v>5</v>
      </c>
      <c r="C25" s="4" t="s">
        <v>5</v>
      </c>
    </row>
    <row r="26" spans="1:3">
      <c r="A26" s="2" t="s">
        <v>522</v>
      </c>
      <c r="B26" s="4">
        <v>0</v>
      </c>
      <c r="C26" s="6">
        <v>398000</v>
      </c>
    </row>
    <row r="27" spans="1:3">
      <c r="A27" s="2" t="s">
        <v>551</v>
      </c>
      <c r="B27" s="4" t="s">
        <v>5</v>
      </c>
      <c r="C27" s="4" t="s">
        <v>5</v>
      </c>
    </row>
    <row r="28" spans="1:3">
      <c r="A28" s="3" t="s">
        <v>1346</v>
      </c>
      <c r="B28" s="4" t="s">
        <v>5</v>
      </c>
      <c r="C28" s="4" t="s">
        <v>5</v>
      </c>
    </row>
    <row r="29" spans="1:3">
      <c r="A29" s="2" t="s">
        <v>1412</v>
      </c>
      <c r="B29" s="6">
        <v>1975925</v>
      </c>
      <c r="C29" s="6">
        <v>2593045</v>
      </c>
    </row>
    <row r="30" spans="1:3" ht="30">
      <c r="A30" s="2" t="s">
        <v>1413</v>
      </c>
      <c r="B30" s="4" t="s">
        <v>5</v>
      </c>
      <c r="C30" s="4" t="s">
        <v>5</v>
      </c>
    </row>
    <row r="31" spans="1:3">
      <c r="A31" s="3" t="s">
        <v>1346</v>
      </c>
      <c r="B31" s="4" t="s">
        <v>5</v>
      </c>
      <c r="C31" s="4" t="s">
        <v>5</v>
      </c>
    </row>
    <row r="32" spans="1:3">
      <c r="A32" s="2" t="s">
        <v>1092</v>
      </c>
      <c r="B32" s="6">
        <v>350000</v>
      </c>
      <c r="C32" s="4" t="s">
        <v>5</v>
      </c>
    </row>
    <row r="33" spans="1:3" ht="30">
      <c r="A33" s="2" t="s">
        <v>1414</v>
      </c>
      <c r="B33" s="4" t="s">
        <v>5</v>
      </c>
      <c r="C33" s="4" t="s">
        <v>5</v>
      </c>
    </row>
    <row r="34" spans="1:3">
      <c r="A34" s="3" t="s">
        <v>1346</v>
      </c>
      <c r="B34" s="4" t="s">
        <v>5</v>
      </c>
      <c r="C34" s="4" t="s">
        <v>5</v>
      </c>
    </row>
    <row r="35" spans="1:3">
      <c r="A35" s="2" t="s">
        <v>1092</v>
      </c>
      <c r="B35" s="4" t="s">
        <v>5</v>
      </c>
      <c r="C35" s="6">
        <v>465000</v>
      </c>
    </row>
    <row r="36" spans="1:3" ht="30">
      <c r="A36" s="2" t="s">
        <v>1415</v>
      </c>
      <c r="B36" s="4" t="s">
        <v>5</v>
      </c>
      <c r="C36" s="4" t="s">
        <v>5</v>
      </c>
    </row>
    <row r="37" spans="1:3">
      <c r="A37" s="3" t="s">
        <v>1346</v>
      </c>
      <c r="B37" s="4" t="s">
        <v>5</v>
      </c>
      <c r="C37" s="4" t="s">
        <v>5</v>
      </c>
    </row>
    <row r="38" spans="1:3">
      <c r="A38" s="2" t="s">
        <v>1092</v>
      </c>
      <c r="B38" s="4" t="s">
        <v>5</v>
      </c>
      <c r="C38" s="6">
        <v>400000</v>
      </c>
    </row>
    <row r="39" spans="1:3" ht="30">
      <c r="A39" s="2" t="s">
        <v>1416</v>
      </c>
      <c r="B39" s="4" t="s">
        <v>5</v>
      </c>
      <c r="C39" s="4" t="s">
        <v>5</v>
      </c>
    </row>
    <row r="40" spans="1:3">
      <c r="A40" s="3" t="s">
        <v>1346</v>
      </c>
      <c r="B40" s="4" t="s">
        <v>5</v>
      </c>
      <c r="C40" s="4" t="s">
        <v>5</v>
      </c>
    </row>
    <row r="41" spans="1:3">
      <c r="A41" s="2" t="s">
        <v>522</v>
      </c>
      <c r="B41" s="6">
        <v>1625925</v>
      </c>
      <c r="C41" s="4" t="s">
        <v>5</v>
      </c>
    </row>
    <row r="42" spans="1:3" ht="45">
      <c r="A42" s="2" t="s">
        <v>1417</v>
      </c>
      <c r="B42" s="4" t="s">
        <v>5</v>
      </c>
      <c r="C42" s="4" t="s">
        <v>5</v>
      </c>
    </row>
    <row r="43" spans="1:3">
      <c r="A43" s="3" t="s">
        <v>1346</v>
      </c>
      <c r="B43" s="4" t="s">
        <v>5</v>
      </c>
      <c r="C43" s="4" t="s">
        <v>5</v>
      </c>
    </row>
    <row r="44" spans="1:3">
      <c r="A44" s="2" t="s">
        <v>522</v>
      </c>
      <c r="B44" s="4" t="s">
        <v>5</v>
      </c>
      <c r="C44" s="6">
        <v>243264</v>
      </c>
    </row>
    <row r="45" spans="1:3" ht="45">
      <c r="A45" s="2" t="s">
        <v>1418</v>
      </c>
      <c r="B45" s="4" t="s">
        <v>5</v>
      </c>
      <c r="C45" s="4" t="s">
        <v>5</v>
      </c>
    </row>
    <row r="46" spans="1:3">
      <c r="A46" s="3" t="s">
        <v>1346</v>
      </c>
      <c r="B46" s="4" t="s">
        <v>5</v>
      </c>
      <c r="C46" s="4" t="s">
        <v>5</v>
      </c>
    </row>
    <row r="47" spans="1:3">
      <c r="A47" s="2" t="s">
        <v>522</v>
      </c>
      <c r="B47" s="4" t="s">
        <v>5</v>
      </c>
      <c r="C47" s="6">
        <v>637906</v>
      </c>
    </row>
    <row r="48" spans="1:3" ht="30">
      <c r="A48" s="2" t="s">
        <v>1419</v>
      </c>
      <c r="B48" s="4" t="s">
        <v>5</v>
      </c>
      <c r="C48" s="4" t="s">
        <v>5</v>
      </c>
    </row>
    <row r="49" spans="1:3">
      <c r="A49" s="3" t="s">
        <v>1346</v>
      </c>
      <c r="B49" s="4" t="s">
        <v>5</v>
      </c>
      <c r="C49" s="4" t="s">
        <v>5</v>
      </c>
    </row>
    <row r="50" spans="1:3">
      <c r="A50" s="2" t="s">
        <v>522</v>
      </c>
      <c r="B50" s="4" t="s">
        <v>5</v>
      </c>
      <c r="C50" s="6">
        <v>448875</v>
      </c>
    </row>
    <row r="51" spans="1:3" ht="30">
      <c r="A51" s="2" t="s">
        <v>1420</v>
      </c>
      <c r="B51" s="4" t="s">
        <v>5</v>
      </c>
      <c r="C51" s="4" t="s">
        <v>5</v>
      </c>
    </row>
    <row r="52" spans="1:3">
      <c r="A52" s="3" t="s">
        <v>1346</v>
      </c>
      <c r="B52" s="4" t="s">
        <v>5</v>
      </c>
      <c r="C52" s="4" t="s">
        <v>5</v>
      </c>
    </row>
    <row r="53" spans="1:3">
      <c r="A53" s="2" t="s">
        <v>522</v>
      </c>
      <c r="B53" s="4" t="s">
        <v>5</v>
      </c>
      <c r="C53" s="6">
        <v>398000</v>
      </c>
    </row>
    <row r="54" spans="1:3">
      <c r="A54" s="2" t="s">
        <v>211</v>
      </c>
      <c r="B54" s="4" t="s">
        <v>5</v>
      </c>
      <c r="C54" s="4" t="s">
        <v>5</v>
      </c>
    </row>
    <row r="55" spans="1:3">
      <c r="A55" s="3" t="s">
        <v>1346</v>
      </c>
      <c r="B55" s="4" t="s">
        <v>5</v>
      </c>
      <c r="C55" s="4" t="s">
        <v>5</v>
      </c>
    </row>
    <row r="56" spans="1:3">
      <c r="A56" s="2" t="s">
        <v>1412</v>
      </c>
      <c r="B56" s="6">
        <v>1937198</v>
      </c>
      <c r="C56" s="6">
        <v>2637777</v>
      </c>
    </row>
    <row r="57" spans="1:3" ht="30">
      <c r="A57" s="2" t="s">
        <v>1421</v>
      </c>
      <c r="B57" s="4" t="s">
        <v>5</v>
      </c>
      <c r="C57" s="4" t="s">
        <v>5</v>
      </c>
    </row>
    <row r="58" spans="1:3">
      <c r="A58" s="3" t="s">
        <v>1346</v>
      </c>
      <c r="B58" s="4" t="s">
        <v>5</v>
      </c>
      <c r="C58" s="4" t="s">
        <v>5</v>
      </c>
    </row>
    <row r="59" spans="1:3">
      <c r="A59" s="2" t="s">
        <v>1422</v>
      </c>
      <c r="B59" s="6">
        <v>325500</v>
      </c>
      <c r="C59" s="4" t="s">
        <v>5</v>
      </c>
    </row>
    <row r="60" spans="1:3" ht="30">
      <c r="A60" s="2" t="s">
        <v>1423</v>
      </c>
      <c r="B60" s="4" t="s">
        <v>5</v>
      </c>
      <c r="C60" s="4" t="s">
        <v>5</v>
      </c>
    </row>
    <row r="61" spans="1:3">
      <c r="A61" s="3" t="s">
        <v>1346</v>
      </c>
      <c r="B61" s="4" t="s">
        <v>5</v>
      </c>
      <c r="C61" s="4" t="s">
        <v>5</v>
      </c>
    </row>
    <row r="62" spans="1:3">
      <c r="A62" s="2" t="s">
        <v>1422</v>
      </c>
      <c r="B62" s="4" t="s">
        <v>5</v>
      </c>
      <c r="C62" s="6">
        <v>471975</v>
      </c>
    </row>
    <row r="63" spans="1:3" ht="30">
      <c r="A63" s="2" t="s">
        <v>1424</v>
      </c>
      <c r="B63" s="4" t="s">
        <v>5</v>
      </c>
      <c r="C63" s="4" t="s">
        <v>5</v>
      </c>
    </row>
    <row r="64" spans="1:3">
      <c r="A64" s="3" t="s">
        <v>1346</v>
      </c>
      <c r="B64" s="4" t="s">
        <v>5</v>
      </c>
      <c r="C64" s="4" t="s">
        <v>5</v>
      </c>
    </row>
    <row r="65" spans="1:3">
      <c r="A65" s="2" t="s">
        <v>1422</v>
      </c>
      <c r="B65" s="4" t="s">
        <v>5</v>
      </c>
      <c r="C65" s="6">
        <v>427000</v>
      </c>
    </row>
    <row r="66" spans="1:3" ht="30">
      <c r="A66" s="2" t="s">
        <v>1425</v>
      </c>
      <c r="B66" s="4" t="s">
        <v>5</v>
      </c>
      <c r="C66" s="4" t="s">
        <v>5</v>
      </c>
    </row>
    <row r="67" spans="1:3">
      <c r="A67" s="3" t="s">
        <v>1346</v>
      </c>
      <c r="B67" s="4" t="s">
        <v>5</v>
      </c>
      <c r="C67" s="4" t="s">
        <v>5</v>
      </c>
    </row>
    <row r="68" spans="1:3" ht="30">
      <c r="A68" s="2" t="s">
        <v>1426</v>
      </c>
      <c r="B68" s="6">
        <v>1611698</v>
      </c>
      <c r="C68" s="4" t="s">
        <v>5</v>
      </c>
    </row>
    <row r="69" spans="1:3" ht="45">
      <c r="A69" s="2" t="s">
        <v>1427</v>
      </c>
      <c r="B69" s="4" t="s">
        <v>5</v>
      </c>
      <c r="C69" s="4" t="s">
        <v>5</v>
      </c>
    </row>
    <row r="70" spans="1:3">
      <c r="A70" s="3" t="s">
        <v>1346</v>
      </c>
      <c r="B70" s="4" t="s">
        <v>5</v>
      </c>
      <c r="C70" s="4" t="s">
        <v>5</v>
      </c>
    </row>
    <row r="71" spans="1:3" ht="30">
      <c r="A71" s="2" t="s">
        <v>1426</v>
      </c>
      <c r="B71" s="4" t="s">
        <v>5</v>
      </c>
      <c r="C71" s="6">
        <v>244480</v>
      </c>
    </row>
    <row r="72" spans="1:3" ht="45">
      <c r="A72" s="2" t="s">
        <v>1428</v>
      </c>
      <c r="B72" s="4" t="s">
        <v>5</v>
      </c>
      <c r="C72" s="4" t="s">
        <v>5</v>
      </c>
    </row>
    <row r="73" spans="1:3">
      <c r="A73" s="3" t="s">
        <v>1346</v>
      </c>
      <c r="B73" s="4" t="s">
        <v>5</v>
      </c>
      <c r="C73" s="4" t="s">
        <v>5</v>
      </c>
    </row>
    <row r="74" spans="1:3" ht="30">
      <c r="A74" s="2" t="s">
        <v>1426</v>
      </c>
      <c r="B74" s="4" t="s">
        <v>5</v>
      </c>
      <c r="C74" s="6">
        <v>641095</v>
      </c>
    </row>
    <row r="75" spans="1:3" ht="30">
      <c r="A75" s="2" t="s">
        <v>1429</v>
      </c>
      <c r="B75" s="4" t="s">
        <v>5</v>
      </c>
      <c r="C75" s="4" t="s">
        <v>5</v>
      </c>
    </row>
    <row r="76" spans="1:3">
      <c r="A76" s="3" t="s">
        <v>1346</v>
      </c>
      <c r="B76" s="4" t="s">
        <v>5</v>
      </c>
      <c r="C76" s="4" t="s">
        <v>5</v>
      </c>
    </row>
    <row r="77" spans="1:3" ht="30">
      <c r="A77" s="2" t="s">
        <v>1426</v>
      </c>
      <c r="B77" s="4" t="s">
        <v>5</v>
      </c>
      <c r="C77" s="6">
        <v>452242</v>
      </c>
    </row>
    <row r="78" spans="1:3" ht="30">
      <c r="A78" s="2" t="s">
        <v>1430</v>
      </c>
      <c r="B78" s="4" t="s">
        <v>5</v>
      </c>
      <c r="C78" s="4" t="s">
        <v>5</v>
      </c>
    </row>
    <row r="79" spans="1:3">
      <c r="A79" s="3" t="s">
        <v>1346</v>
      </c>
      <c r="B79" s="4" t="s">
        <v>5</v>
      </c>
      <c r="C79" s="4" t="s">
        <v>5</v>
      </c>
    </row>
    <row r="80" spans="1:3" ht="30">
      <c r="A80" s="2" t="s">
        <v>1426</v>
      </c>
      <c r="B80" s="4" t="s">
        <v>5</v>
      </c>
      <c r="C80" s="8">
        <v>40098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431</v>
      </c>
      <c r="B1" s="1" t="s">
        <v>1</v>
      </c>
    </row>
    <row r="2" spans="1:2">
      <c r="A2" s="7"/>
      <c r="B2" s="1" t="s">
        <v>2</v>
      </c>
    </row>
    <row r="3" spans="1:2" ht="45">
      <c r="A3" s="3" t="s">
        <v>562</v>
      </c>
      <c r="B3" s="4" t="s">
        <v>5</v>
      </c>
    </row>
    <row r="4" spans="1:2">
      <c r="A4" s="2" t="s">
        <v>1432</v>
      </c>
      <c r="B4" s="4">
        <v>2</v>
      </c>
    </row>
    <row r="5" spans="1:2">
      <c r="A5" s="2" t="s">
        <v>1433</v>
      </c>
      <c r="B5" s="4">
        <v>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1434</v>
      </c>
      <c r="B1" s="7" t="s">
        <v>26</v>
      </c>
      <c r="C1" s="7"/>
      <c r="D1" s="7" t="s">
        <v>1</v>
      </c>
      <c r="E1" s="7"/>
      <c r="F1" s="1" t="s">
        <v>1163</v>
      </c>
    </row>
    <row r="2" spans="1:6">
      <c r="A2" s="7"/>
      <c r="B2" s="1" t="s">
        <v>2</v>
      </c>
      <c r="C2" s="1" t="s">
        <v>27</v>
      </c>
      <c r="D2" s="1" t="s">
        <v>2</v>
      </c>
      <c r="E2" s="1" t="s">
        <v>27</v>
      </c>
      <c r="F2" s="1" t="s">
        <v>63</v>
      </c>
    </row>
    <row r="3" spans="1:6" ht="45">
      <c r="A3" s="2" t="s">
        <v>1435</v>
      </c>
      <c r="B3" s="4" t="s">
        <v>5</v>
      </c>
      <c r="C3" s="4" t="s">
        <v>5</v>
      </c>
      <c r="D3" s="4" t="s">
        <v>5</v>
      </c>
      <c r="E3" s="4" t="s">
        <v>5</v>
      </c>
      <c r="F3" s="4" t="s">
        <v>5</v>
      </c>
    </row>
    <row r="4" spans="1:6" ht="30">
      <c r="A4" s="3" t="s">
        <v>1436</v>
      </c>
      <c r="B4" s="4" t="s">
        <v>5</v>
      </c>
      <c r="C4" s="4" t="s">
        <v>5</v>
      </c>
      <c r="D4" s="4" t="s">
        <v>5</v>
      </c>
      <c r="E4" s="4" t="s">
        <v>5</v>
      </c>
      <c r="F4" s="4" t="s">
        <v>5</v>
      </c>
    </row>
    <row r="5" spans="1:6">
      <c r="A5" s="2" t="s">
        <v>571</v>
      </c>
      <c r="B5" s="8">
        <v>52000</v>
      </c>
      <c r="C5" s="8">
        <v>277000</v>
      </c>
      <c r="D5" s="8">
        <v>52000</v>
      </c>
      <c r="E5" s="8">
        <v>832000</v>
      </c>
      <c r="F5" s="4" t="s">
        <v>5</v>
      </c>
    </row>
    <row r="6" spans="1:6">
      <c r="A6" s="2" t="s">
        <v>572</v>
      </c>
      <c r="B6" s="6">
        <v>1092000</v>
      </c>
      <c r="C6" s="6">
        <v>1028000</v>
      </c>
      <c r="D6" s="6">
        <v>3006000</v>
      </c>
      <c r="E6" s="6">
        <v>3085000</v>
      </c>
      <c r="F6" s="4" t="s">
        <v>5</v>
      </c>
    </row>
    <row r="7" spans="1:6">
      <c r="A7" s="2" t="s">
        <v>573</v>
      </c>
      <c r="B7" s="6">
        <v>-1084000</v>
      </c>
      <c r="C7" s="6">
        <v>-1089000</v>
      </c>
      <c r="D7" s="6">
        <v>-3334000</v>
      </c>
      <c r="E7" s="6">
        <v>-3267000</v>
      </c>
      <c r="F7" s="4" t="s">
        <v>5</v>
      </c>
    </row>
    <row r="8" spans="1:6">
      <c r="A8" s="2" t="s">
        <v>1437</v>
      </c>
      <c r="B8" s="4">
        <v>0</v>
      </c>
      <c r="C8" s="6">
        <v>10000</v>
      </c>
      <c r="D8" s="4">
        <v>0</v>
      </c>
      <c r="E8" s="6">
        <v>31000</v>
      </c>
      <c r="F8" s="4" t="s">
        <v>5</v>
      </c>
    </row>
    <row r="9" spans="1:6">
      <c r="A9" s="2" t="s">
        <v>333</v>
      </c>
      <c r="B9" s="6">
        <v>181000</v>
      </c>
      <c r="C9" s="6">
        <v>447000</v>
      </c>
      <c r="D9" s="6">
        <v>542000</v>
      </c>
      <c r="E9" s="6">
        <v>1340000</v>
      </c>
      <c r="F9" s="4" t="s">
        <v>5</v>
      </c>
    </row>
    <row r="10" spans="1:6">
      <c r="A10" s="2" t="s">
        <v>581</v>
      </c>
      <c r="B10" s="6">
        <v>241000</v>
      </c>
      <c r="C10" s="6">
        <v>673000</v>
      </c>
      <c r="D10" s="6">
        <v>266000</v>
      </c>
      <c r="E10" s="6">
        <v>2021000</v>
      </c>
      <c r="F10" s="4" t="s">
        <v>5</v>
      </c>
    </row>
    <row r="11" spans="1:6">
      <c r="A11" s="2" t="s">
        <v>1438</v>
      </c>
      <c r="B11" s="6">
        <v>2700000</v>
      </c>
      <c r="C11" s="4" t="s">
        <v>5</v>
      </c>
      <c r="D11" s="6">
        <v>2700000</v>
      </c>
      <c r="E11" s="4" t="s">
        <v>5</v>
      </c>
      <c r="F11" s="4" t="s">
        <v>5</v>
      </c>
    </row>
    <row r="12" spans="1:6">
      <c r="A12" s="2" t="s">
        <v>1439</v>
      </c>
      <c r="B12" s="6">
        <v>1200000</v>
      </c>
      <c r="C12" s="6">
        <v>1700000</v>
      </c>
      <c r="D12" s="6">
        <v>2000000</v>
      </c>
      <c r="E12" s="6">
        <v>3600000</v>
      </c>
      <c r="F12" s="6">
        <v>4100000</v>
      </c>
    </row>
    <row r="13" spans="1:6" ht="45">
      <c r="A13" s="2" t="s">
        <v>1440</v>
      </c>
      <c r="B13" s="4" t="s">
        <v>5</v>
      </c>
      <c r="C13" s="4" t="s">
        <v>5</v>
      </c>
      <c r="D13" s="4" t="s">
        <v>5</v>
      </c>
      <c r="E13" s="4" t="s">
        <v>5</v>
      </c>
      <c r="F13" s="4" t="s">
        <v>5</v>
      </c>
    </row>
    <row r="14" spans="1:6" ht="30">
      <c r="A14" s="3" t="s">
        <v>1436</v>
      </c>
      <c r="B14" s="4" t="s">
        <v>5</v>
      </c>
      <c r="C14" s="4" t="s">
        <v>5</v>
      </c>
      <c r="D14" s="4" t="s">
        <v>5</v>
      </c>
      <c r="E14" s="4" t="s">
        <v>5</v>
      </c>
      <c r="F14" s="4" t="s">
        <v>5</v>
      </c>
    </row>
    <row r="15" spans="1:6">
      <c r="A15" s="2" t="s">
        <v>571</v>
      </c>
      <c r="B15" s="4">
        <v>0</v>
      </c>
      <c r="C15" s="6">
        <v>52000</v>
      </c>
      <c r="D15" s="4">
        <v>0</v>
      </c>
      <c r="E15" s="6">
        <v>157000</v>
      </c>
      <c r="F15" s="4" t="s">
        <v>5</v>
      </c>
    </row>
    <row r="16" spans="1:6">
      <c r="A16" s="2" t="s">
        <v>572</v>
      </c>
      <c r="B16" s="6">
        <v>1612000</v>
      </c>
      <c r="C16" s="6">
        <v>1928000</v>
      </c>
      <c r="D16" s="6">
        <v>5198000</v>
      </c>
      <c r="E16" s="6">
        <v>5784000</v>
      </c>
      <c r="F16" s="4" t="s">
        <v>5</v>
      </c>
    </row>
    <row r="17" spans="1:6">
      <c r="A17" s="2" t="s">
        <v>573</v>
      </c>
      <c r="B17" s="6">
        <v>-2209000</v>
      </c>
      <c r="C17" s="6">
        <v>-2086000</v>
      </c>
      <c r="D17" s="6">
        <v>-6706000</v>
      </c>
      <c r="E17" s="6">
        <v>-6258000</v>
      </c>
      <c r="F17" s="4" t="s">
        <v>5</v>
      </c>
    </row>
    <row r="18" spans="1:6">
      <c r="A18" s="2" t="s">
        <v>333</v>
      </c>
      <c r="B18" s="6">
        <v>185000</v>
      </c>
      <c r="C18" s="6">
        <v>87000</v>
      </c>
      <c r="D18" s="6">
        <v>555000</v>
      </c>
      <c r="E18" s="6">
        <v>261000</v>
      </c>
      <c r="F18" s="4" t="s">
        <v>5</v>
      </c>
    </row>
    <row r="19" spans="1:6">
      <c r="A19" s="2" t="s">
        <v>581</v>
      </c>
      <c r="B19" s="6">
        <v>-412000</v>
      </c>
      <c r="C19" s="6">
        <v>-19000</v>
      </c>
      <c r="D19" s="6">
        <v>-953000</v>
      </c>
      <c r="E19" s="6">
        <v>-56000</v>
      </c>
      <c r="F19" s="4" t="s">
        <v>5</v>
      </c>
    </row>
    <row r="20" spans="1:6">
      <c r="A20" s="2" t="s">
        <v>1438</v>
      </c>
      <c r="B20" s="6">
        <v>5200000</v>
      </c>
      <c r="C20" s="4" t="s">
        <v>5</v>
      </c>
      <c r="D20" s="6">
        <v>5200000</v>
      </c>
      <c r="E20" s="4" t="s">
        <v>5</v>
      </c>
      <c r="F20" s="4" t="s">
        <v>5</v>
      </c>
    </row>
    <row r="21" spans="1:6">
      <c r="A21" s="2" t="s">
        <v>1439</v>
      </c>
      <c r="B21" s="6">
        <v>2200000</v>
      </c>
      <c r="C21" s="6">
        <v>3100000</v>
      </c>
      <c r="D21" s="6">
        <v>3800000</v>
      </c>
      <c r="E21" s="6">
        <v>6900000</v>
      </c>
      <c r="F21" s="6">
        <v>8400000</v>
      </c>
    </row>
    <row r="22" spans="1:6" ht="45">
      <c r="A22" s="2" t="s">
        <v>1441</v>
      </c>
      <c r="B22" s="4" t="s">
        <v>5</v>
      </c>
      <c r="C22" s="4" t="s">
        <v>5</v>
      </c>
      <c r="D22" s="4" t="s">
        <v>5</v>
      </c>
      <c r="E22" s="4" t="s">
        <v>5</v>
      </c>
      <c r="F22" s="4" t="s">
        <v>5</v>
      </c>
    </row>
    <row r="23" spans="1:6" ht="30">
      <c r="A23" s="3" t="s">
        <v>1436</v>
      </c>
      <c r="B23" s="4" t="s">
        <v>5</v>
      </c>
      <c r="C23" s="4" t="s">
        <v>5</v>
      </c>
      <c r="D23" s="4" t="s">
        <v>5</v>
      </c>
      <c r="E23" s="4" t="s">
        <v>5</v>
      </c>
      <c r="F23" s="4" t="s">
        <v>5</v>
      </c>
    </row>
    <row r="24" spans="1:6">
      <c r="A24" s="2" t="s">
        <v>1442</v>
      </c>
      <c r="B24" s="8">
        <v>126000</v>
      </c>
      <c r="C24" s="8">
        <v>187000</v>
      </c>
      <c r="D24" s="8">
        <v>561000</v>
      </c>
      <c r="E24" s="8">
        <v>558000</v>
      </c>
      <c r="F24" s="4" t="s">
        <v>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8.140625" bestFit="1" customWidth="1"/>
    <col min="4" max="7" width="36.5703125" bestFit="1" customWidth="1"/>
  </cols>
  <sheetData>
    <row r="1" spans="1:7" ht="15" customHeight="1">
      <c r="A1" s="1" t="s">
        <v>1443</v>
      </c>
      <c r="B1" s="1" t="s">
        <v>1052</v>
      </c>
      <c r="C1" s="1" t="s">
        <v>1</v>
      </c>
      <c r="D1" s="7" t="s">
        <v>26</v>
      </c>
      <c r="E1" s="7"/>
      <c r="F1" s="7" t="s">
        <v>1</v>
      </c>
      <c r="G1" s="7"/>
    </row>
    <row r="2" spans="1:7" ht="30">
      <c r="A2" s="1" t="s">
        <v>51</v>
      </c>
      <c r="B2" s="1" t="s">
        <v>1444</v>
      </c>
      <c r="C2" s="7" t="s">
        <v>2</v>
      </c>
      <c r="D2" s="1" t="s">
        <v>2</v>
      </c>
      <c r="E2" s="1" t="s">
        <v>27</v>
      </c>
      <c r="F2" s="1" t="s">
        <v>2</v>
      </c>
      <c r="G2" s="1" t="s">
        <v>27</v>
      </c>
    </row>
    <row r="3" spans="1:7" ht="45">
      <c r="A3" s="1"/>
      <c r="B3" s="1" t="s">
        <v>1445</v>
      </c>
      <c r="C3" s="7"/>
      <c r="D3" s="1" t="s">
        <v>1441</v>
      </c>
      <c r="E3" s="1" t="s">
        <v>1441</v>
      </c>
      <c r="F3" s="1" t="s">
        <v>1441</v>
      </c>
      <c r="G3" s="1" t="s">
        <v>1441</v>
      </c>
    </row>
    <row r="4" spans="1:7" ht="45">
      <c r="A4" s="3" t="s">
        <v>1446</v>
      </c>
      <c r="B4" s="4" t="s">
        <v>5</v>
      </c>
      <c r="C4" s="4" t="s">
        <v>5</v>
      </c>
      <c r="D4" s="4" t="s">
        <v>5</v>
      </c>
      <c r="E4" s="4" t="s">
        <v>5</v>
      </c>
      <c r="F4" s="4" t="s">
        <v>5</v>
      </c>
      <c r="G4" s="4" t="s">
        <v>5</v>
      </c>
    </row>
    <row r="5" spans="1:7" ht="30">
      <c r="A5" s="2" t="s">
        <v>1447</v>
      </c>
      <c r="B5" s="4">
        <v>450</v>
      </c>
      <c r="C5" s="4" t="s">
        <v>5</v>
      </c>
      <c r="D5" s="4" t="s">
        <v>5</v>
      </c>
      <c r="E5" s="4" t="s">
        <v>5</v>
      </c>
      <c r="F5" s="4" t="s">
        <v>5</v>
      </c>
      <c r="G5" s="4" t="s">
        <v>5</v>
      </c>
    </row>
    <row r="6" spans="1:7" ht="30">
      <c r="A6" s="2" t="s">
        <v>1448</v>
      </c>
      <c r="B6" s="4" t="s">
        <v>1449</v>
      </c>
      <c r="C6" s="4" t="s">
        <v>5</v>
      </c>
      <c r="D6" s="4" t="s">
        <v>5</v>
      </c>
      <c r="E6" s="4" t="s">
        <v>5</v>
      </c>
      <c r="F6" s="4" t="s">
        <v>5</v>
      </c>
      <c r="G6" s="4" t="s">
        <v>5</v>
      </c>
    </row>
    <row r="7" spans="1:7">
      <c r="A7" s="2" t="s">
        <v>1442</v>
      </c>
      <c r="B7" s="4" t="s">
        <v>5</v>
      </c>
      <c r="C7" s="4" t="s">
        <v>5</v>
      </c>
      <c r="D7" s="8">
        <v>126</v>
      </c>
      <c r="E7" s="8">
        <v>187</v>
      </c>
      <c r="F7" s="8">
        <v>561</v>
      </c>
      <c r="G7" s="8">
        <v>558</v>
      </c>
    </row>
    <row r="8" spans="1:7" ht="30">
      <c r="A8" s="2" t="s">
        <v>1450</v>
      </c>
      <c r="B8" s="4" t="s">
        <v>5</v>
      </c>
      <c r="C8" s="263">
        <v>0.05</v>
      </c>
      <c r="D8" s="4" t="s">
        <v>5</v>
      </c>
      <c r="E8" s="4" t="s">
        <v>5</v>
      </c>
      <c r="F8" s="4" t="s">
        <v>5</v>
      </c>
      <c r="G8" s="4" t="s">
        <v>5</v>
      </c>
    </row>
    <row r="9" spans="1:7">
      <c r="A9" s="2" t="s">
        <v>1451</v>
      </c>
      <c r="B9" s="4" t="s">
        <v>5</v>
      </c>
      <c r="C9" s="4" t="s">
        <v>1452</v>
      </c>
      <c r="D9" s="4" t="s">
        <v>5</v>
      </c>
      <c r="E9" s="4" t="s">
        <v>5</v>
      </c>
      <c r="F9" s="4" t="s">
        <v>5</v>
      </c>
      <c r="G9" s="4" t="s">
        <v>5</v>
      </c>
    </row>
    <row r="10" spans="1:7">
      <c r="A10" s="2" t="s">
        <v>1453</v>
      </c>
      <c r="B10" s="4" t="s">
        <v>5</v>
      </c>
      <c r="C10" s="4" t="s">
        <v>1454</v>
      </c>
      <c r="D10" s="4" t="s">
        <v>5</v>
      </c>
      <c r="E10" s="4" t="s">
        <v>5</v>
      </c>
      <c r="F10" s="4" t="s">
        <v>5</v>
      </c>
      <c r="G10" s="4" t="s">
        <v>5</v>
      </c>
    </row>
  </sheetData>
  <mergeCells count="3">
    <mergeCell ref="D1:E1"/>
    <mergeCell ref="F1:G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7109375" bestFit="1" customWidth="1"/>
    <col min="3" max="3" width="12" bestFit="1" customWidth="1"/>
    <col min="4" max="4" width="12.28515625" bestFit="1" customWidth="1"/>
    <col min="5" max="5" width="12.7109375" bestFit="1" customWidth="1"/>
    <col min="6" max="6" width="12.28515625" bestFit="1" customWidth="1"/>
    <col min="7" max="7" width="12.140625" bestFit="1" customWidth="1"/>
  </cols>
  <sheetData>
    <row r="1" spans="1:7" ht="15" customHeight="1">
      <c r="A1" s="7" t="s">
        <v>1455</v>
      </c>
      <c r="B1" s="7" t="s">
        <v>26</v>
      </c>
      <c r="C1" s="7"/>
      <c r="D1" s="7"/>
      <c r="E1" s="7" t="s">
        <v>1</v>
      </c>
      <c r="F1" s="7"/>
      <c r="G1" s="1"/>
    </row>
    <row r="2" spans="1:7">
      <c r="A2" s="7"/>
      <c r="B2" s="1" t="s">
        <v>2</v>
      </c>
      <c r="C2" s="1" t="s">
        <v>1232</v>
      </c>
      <c r="D2" s="1" t="s">
        <v>27</v>
      </c>
      <c r="E2" s="1" t="s">
        <v>2</v>
      </c>
      <c r="F2" s="1" t="s">
        <v>27</v>
      </c>
      <c r="G2" s="1" t="s">
        <v>1205</v>
      </c>
    </row>
    <row r="3" spans="1:7">
      <c r="A3" s="3" t="s">
        <v>1456</v>
      </c>
      <c r="B3" s="4" t="s">
        <v>5</v>
      </c>
      <c r="C3" s="4" t="s">
        <v>5</v>
      </c>
      <c r="D3" s="4" t="s">
        <v>5</v>
      </c>
      <c r="E3" s="4" t="s">
        <v>5</v>
      </c>
      <c r="F3" s="4" t="s">
        <v>5</v>
      </c>
      <c r="G3" s="4" t="s">
        <v>5</v>
      </c>
    </row>
    <row r="4" spans="1:7" ht="60">
      <c r="A4" s="2" t="s">
        <v>1457</v>
      </c>
      <c r="B4" s="4" t="s">
        <v>5</v>
      </c>
      <c r="C4" s="8">
        <v>2800000</v>
      </c>
      <c r="D4" s="4" t="s">
        <v>5</v>
      </c>
      <c r="E4" s="4" t="s">
        <v>5</v>
      </c>
      <c r="F4" s="4" t="s">
        <v>5</v>
      </c>
      <c r="G4" s="4" t="s">
        <v>5</v>
      </c>
    </row>
    <row r="5" spans="1:7" ht="60">
      <c r="A5" s="2" t="s">
        <v>1458</v>
      </c>
      <c r="B5" s="4" t="s">
        <v>5</v>
      </c>
      <c r="C5" s="6">
        <v>1700000</v>
      </c>
      <c r="D5" s="4" t="s">
        <v>5</v>
      </c>
      <c r="E5" s="4" t="s">
        <v>5</v>
      </c>
      <c r="F5" s="4" t="s">
        <v>5</v>
      </c>
      <c r="G5" s="4" t="s">
        <v>5</v>
      </c>
    </row>
    <row r="6" spans="1:7">
      <c r="A6" s="2" t="s">
        <v>125</v>
      </c>
      <c r="B6" s="6">
        <v>24273000</v>
      </c>
      <c r="C6" s="6">
        <v>9070000</v>
      </c>
      <c r="D6" s="6">
        <v>4653000</v>
      </c>
      <c r="E6" s="6">
        <v>33226000</v>
      </c>
      <c r="F6" s="6">
        <v>2637000</v>
      </c>
      <c r="G6" s="4" t="s">
        <v>5</v>
      </c>
    </row>
    <row r="7" spans="1:7">
      <c r="A7" s="2" t="s">
        <v>648</v>
      </c>
      <c r="B7" s="4" t="s">
        <v>5</v>
      </c>
      <c r="C7" s="4" t="s">
        <v>5</v>
      </c>
      <c r="D7" s="4" t="s">
        <v>5</v>
      </c>
      <c r="E7" s="4" t="s">
        <v>5</v>
      </c>
      <c r="F7" s="4" t="s">
        <v>5</v>
      </c>
      <c r="G7" s="6">
        <v>650000000</v>
      </c>
    </row>
    <row r="8" spans="1:7" ht="45">
      <c r="A8" s="2" t="s">
        <v>1459</v>
      </c>
      <c r="B8" s="4" t="s">
        <v>5</v>
      </c>
      <c r="C8" s="4" t="s">
        <v>5</v>
      </c>
      <c r="D8" s="4" t="s">
        <v>5</v>
      </c>
      <c r="E8" s="4" t="s">
        <v>5</v>
      </c>
      <c r="F8" s="4" t="s">
        <v>5</v>
      </c>
      <c r="G8" s="4" t="s">
        <v>5</v>
      </c>
    </row>
    <row r="9" spans="1:7">
      <c r="A9" s="3" t="s">
        <v>1456</v>
      </c>
      <c r="B9" s="4" t="s">
        <v>5</v>
      </c>
      <c r="C9" s="4" t="s">
        <v>5</v>
      </c>
      <c r="D9" s="4" t="s">
        <v>5</v>
      </c>
      <c r="E9" s="4" t="s">
        <v>5</v>
      </c>
      <c r="F9" s="4" t="s">
        <v>5</v>
      </c>
      <c r="G9" s="4" t="s">
        <v>5</v>
      </c>
    </row>
    <row r="10" spans="1:7">
      <c r="A10" s="2" t="s">
        <v>1460</v>
      </c>
      <c r="B10" s="4">
        <v>14</v>
      </c>
      <c r="C10" s="4" t="s">
        <v>5</v>
      </c>
      <c r="D10" s="4" t="s">
        <v>5</v>
      </c>
      <c r="E10" s="4">
        <v>14</v>
      </c>
      <c r="F10" s="4" t="s">
        <v>5</v>
      </c>
      <c r="G10" s="4" t="s">
        <v>5</v>
      </c>
    </row>
    <row r="11" spans="1:7">
      <c r="A11" s="2" t="s">
        <v>648</v>
      </c>
      <c r="B11" s="6">
        <v>1333000000</v>
      </c>
      <c r="C11" s="4" t="s">
        <v>5</v>
      </c>
      <c r="D11" s="4" t="s">
        <v>5</v>
      </c>
      <c r="E11" s="6">
        <v>1333000000</v>
      </c>
      <c r="F11" s="4" t="s">
        <v>5</v>
      </c>
      <c r="G11" s="4" t="s">
        <v>5</v>
      </c>
    </row>
    <row r="12" spans="1:7" ht="30">
      <c r="A12" s="2" t="s">
        <v>1461</v>
      </c>
      <c r="B12" s="263">
        <v>7.6E-3</v>
      </c>
      <c r="C12" s="4" t="s">
        <v>5</v>
      </c>
      <c r="D12" s="4" t="s">
        <v>5</v>
      </c>
      <c r="E12" s="263">
        <v>7.6E-3</v>
      </c>
      <c r="F12" s="4" t="s">
        <v>5</v>
      </c>
      <c r="G12" s="4" t="s">
        <v>5</v>
      </c>
    </row>
    <row r="13" spans="1:7" ht="30">
      <c r="A13" s="2" t="s">
        <v>1462</v>
      </c>
      <c r="B13" s="263">
        <v>2.9700000000000001E-2</v>
      </c>
      <c r="C13" s="4" t="s">
        <v>5</v>
      </c>
      <c r="D13" s="4" t="s">
        <v>5</v>
      </c>
      <c r="E13" s="263">
        <v>2.9700000000000001E-2</v>
      </c>
      <c r="F13" s="4" t="s">
        <v>5</v>
      </c>
      <c r="G13" s="4" t="s">
        <v>5</v>
      </c>
    </row>
    <row r="14" spans="1:7" ht="45">
      <c r="A14" s="2" t="s">
        <v>1463</v>
      </c>
      <c r="B14" s="4" t="s">
        <v>5</v>
      </c>
      <c r="C14" s="4" t="s">
        <v>5</v>
      </c>
      <c r="D14" s="4" t="s">
        <v>5</v>
      </c>
      <c r="E14" s="8">
        <v>518000</v>
      </c>
      <c r="F14" s="4" t="s">
        <v>5</v>
      </c>
      <c r="G14" s="4" t="s">
        <v>5</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464</v>
      </c>
      <c r="B1" s="7" t="s">
        <v>2</v>
      </c>
    </row>
    <row r="2" spans="1:2" ht="30">
      <c r="A2" s="1" t="s">
        <v>51</v>
      </c>
      <c r="B2" s="7"/>
    </row>
    <row r="3" spans="1:2" ht="30">
      <c r="A3" s="2" t="s">
        <v>1465</v>
      </c>
      <c r="B3" s="4" t="s">
        <v>5</v>
      </c>
    </row>
    <row r="4" spans="1:2">
      <c r="A4" s="3" t="s">
        <v>1456</v>
      </c>
      <c r="B4" s="4" t="s">
        <v>5</v>
      </c>
    </row>
    <row r="5" spans="1:2">
      <c r="A5" s="2" t="s">
        <v>1460</v>
      </c>
      <c r="B5" s="4">
        <v>4</v>
      </c>
    </row>
    <row r="6" spans="1:2">
      <c r="A6" s="2" t="s">
        <v>1466</v>
      </c>
      <c r="B6" s="8">
        <v>14600</v>
      </c>
    </row>
    <row r="7" spans="1:2" ht="30">
      <c r="A7" s="2" t="s">
        <v>1467</v>
      </c>
      <c r="B7" s="8">
        <v>14729</v>
      </c>
    </row>
    <row r="8" spans="1:2">
      <c r="A8" s="2" t="s">
        <v>1468</v>
      </c>
      <c r="B8" s="4">
        <v>0.99</v>
      </c>
    </row>
    <row r="9" spans="1:2">
      <c r="A9" s="2" t="s">
        <v>1469</v>
      </c>
      <c r="B9" s="4">
        <v>0.9929999999999999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ustomHeight="1">
      <c r="A1" s="7" t="s">
        <v>1470</v>
      </c>
      <c r="B1" s="1" t="s">
        <v>2</v>
      </c>
    </row>
    <row r="2" spans="1:2">
      <c r="A2" s="7"/>
      <c r="B2" s="1" t="s">
        <v>1471</v>
      </c>
    </row>
    <row r="3" spans="1:2" ht="30">
      <c r="A3" s="2" t="s">
        <v>1472</v>
      </c>
      <c r="B3" s="4" t="s">
        <v>5</v>
      </c>
    </row>
    <row r="4" spans="1:2">
      <c r="A4" s="3" t="s">
        <v>1456</v>
      </c>
      <c r="B4" s="4" t="s">
        <v>5</v>
      </c>
    </row>
    <row r="5" spans="1:2">
      <c r="A5" s="2" t="s">
        <v>1460</v>
      </c>
      <c r="B5" s="4">
        <v>2</v>
      </c>
    </row>
    <row r="6" spans="1:2">
      <c r="A6" s="2" t="s">
        <v>648</v>
      </c>
      <c r="B6" s="6">
        <v>2016158</v>
      </c>
    </row>
    <row r="7" spans="1:2">
      <c r="A7" s="2" t="s">
        <v>1473</v>
      </c>
      <c r="B7" s="4">
        <v>3.75</v>
      </c>
    </row>
    <row r="8" spans="1:2">
      <c r="A8" s="2" t="s">
        <v>1474</v>
      </c>
      <c r="B8" s="4">
        <v>3.9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75">
      <c r="A1" s="1" t="s">
        <v>1475</v>
      </c>
      <c r="B1" s="7" t="s">
        <v>2</v>
      </c>
      <c r="C1" s="7" t="s">
        <v>63</v>
      </c>
    </row>
    <row r="2" spans="1:3" ht="30">
      <c r="A2" s="1" t="s">
        <v>51</v>
      </c>
      <c r="B2" s="7"/>
      <c r="C2" s="7"/>
    </row>
    <row r="3" spans="1:3">
      <c r="A3" s="2" t="s">
        <v>1476</v>
      </c>
      <c r="B3" s="4" t="s">
        <v>5</v>
      </c>
      <c r="C3" s="4" t="s">
        <v>5</v>
      </c>
    </row>
    <row r="4" spans="1:3">
      <c r="A4" s="3" t="s">
        <v>1477</v>
      </c>
      <c r="B4" s="4" t="s">
        <v>5</v>
      </c>
      <c r="C4" s="4" t="s">
        <v>5</v>
      </c>
    </row>
    <row r="5" spans="1:3">
      <c r="A5" s="2" t="s">
        <v>1478</v>
      </c>
      <c r="B5" s="8">
        <v>133</v>
      </c>
      <c r="C5" s="8">
        <v>525</v>
      </c>
    </row>
    <row r="6" spans="1:3">
      <c r="A6" s="2" t="s">
        <v>1479</v>
      </c>
      <c r="B6" s="6">
        <v>1280</v>
      </c>
      <c r="C6" s="4">
        <v>682</v>
      </c>
    </row>
    <row r="7" spans="1:3" ht="45">
      <c r="A7" s="2" t="s">
        <v>1480</v>
      </c>
      <c r="B7" s="4" t="s">
        <v>5</v>
      </c>
      <c r="C7" s="4" t="s">
        <v>5</v>
      </c>
    </row>
    <row r="8" spans="1:3">
      <c r="A8" s="3" t="s">
        <v>1477</v>
      </c>
      <c r="B8" s="4" t="s">
        <v>5</v>
      </c>
      <c r="C8" s="4" t="s">
        <v>5</v>
      </c>
    </row>
    <row r="9" spans="1:3">
      <c r="A9" s="2" t="s">
        <v>1479</v>
      </c>
      <c r="B9" s="6">
        <v>1280</v>
      </c>
      <c r="C9" s="4" t="s">
        <v>5</v>
      </c>
    </row>
    <row r="10" spans="1:3" ht="45">
      <c r="A10" s="2" t="s">
        <v>1481</v>
      </c>
      <c r="B10" s="4" t="s">
        <v>5</v>
      </c>
      <c r="C10" s="4" t="s">
        <v>5</v>
      </c>
    </row>
    <row r="11" spans="1:3">
      <c r="A11" s="3" t="s">
        <v>1477</v>
      </c>
      <c r="B11" s="4" t="s">
        <v>5</v>
      </c>
      <c r="C11" s="4" t="s">
        <v>5</v>
      </c>
    </row>
    <row r="12" spans="1:3">
      <c r="A12" s="2" t="s">
        <v>1479</v>
      </c>
      <c r="B12" s="4" t="s">
        <v>5</v>
      </c>
      <c r="C12" s="4">
        <v>682</v>
      </c>
    </row>
    <row r="13" spans="1:3" ht="45">
      <c r="A13" s="2" t="s">
        <v>1482</v>
      </c>
      <c r="B13" s="4" t="s">
        <v>5</v>
      </c>
      <c r="C13" s="4" t="s">
        <v>5</v>
      </c>
    </row>
    <row r="14" spans="1:3">
      <c r="A14" s="3" t="s">
        <v>1477</v>
      </c>
      <c r="B14" s="4" t="s">
        <v>5</v>
      </c>
      <c r="C14" s="4" t="s">
        <v>5</v>
      </c>
    </row>
    <row r="15" spans="1:3">
      <c r="A15" s="2" t="s">
        <v>1478</v>
      </c>
      <c r="B15" s="4" t="s">
        <v>5</v>
      </c>
      <c r="C15" s="4">
        <v>525</v>
      </c>
    </row>
    <row r="16" spans="1:3">
      <c r="A16" s="2" t="s">
        <v>1479</v>
      </c>
      <c r="B16" s="4">
        <v>133</v>
      </c>
      <c r="C16" s="4" t="s">
        <v>5</v>
      </c>
    </row>
    <row r="17" spans="1:3" ht="30">
      <c r="A17" s="2" t="s">
        <v>1483</v>
      </c>
      <c r="B17" s="4" t="s">
        <v>5</v>
      </c>
      <c r="C17" s="4" t="s">
        <v>5</v>
      </c>
    </row>
    <row r="18" spans="1:3">
      <c r="A18" s="3" t="s">
        <v>1477</v>
      </c>
      <c r="B18" s="4" t="s">
        <v>5</v>
      </c>
      <c r="C18" s="4" t="s">
        <v>5</v>
      </c>
    </row>
    <row r="19" spans="1:3">
      <c r="A19" s="2" t="s">
        <v>1478</v>
      </c>
      <c r="B19" s="6">
        <v>25638</v>
      </c>
      <c r="C19" s="4">
        <v>638</v>
      </c>
    </row>
    <row r="20" spans="1:3">
      <c r="A20" s="2" t="s">
        <v>1479</v>
      </c>
      <c r="B20" s="4">
        <v>62</v>
      </c>
      <c r="C20" s="6">
        <v>3807</v>
      </c>
    </row>
    <row r="21" spans="1:3" ht="45">
      <c r="A21" s="2" t="s">
        <v>1484</v>
      </c>
      <c r="B21" s="4" t="s">
        <v>5</v>
      </c>
      <c r="C21" s="4" t="s">
        <v>5</v>
      </c>
    </row>
    <row r="22" spans="1:3">
      <c r="A22" s="3" t="s">
        <v>1477</v>
      </c>
      <c r="B22" s="4" t="s">
        <v>5</v>
      </c>
      <c r="C22" s="4" t="s">
        <v>5</v>
      </c>
    </row>
    <row r="23" spans="1:3">
      <c r="A23" s="2" t="s">
        <v>1479</v>
      </c>
      <c r="B23" s="4">
        <v>62</v>
      </c>
      <c r="C23" s="4" t="s">
        <v>5</v>
      </c>
    </row>
    <row r="24" spans="1:3" ht="45">
      <c r="A24" s="2" t="s">
        <v>1485</v>
      </c>
      <c r="B24" s="4" t="s">
        <v>5</v>
      </c>
      <c r="C24" s="4" t="s">
        <v>5</v>
      </c>
    </row>
    <row r="25" spans="1:3">
      <c r="A25" s="3" t="s">
        <v>1477</v>
      </c>
      <c r="B25" s="4" t="s">
        <v>5</v>
      </c>
      <c r="C25" s="4" t="s">
        <v>5</v>
      </c>
    </row>
    <row r="26" spans="1:3">
      <c r="A26" s="2" t="s">
        <v>1478</v>
      </c>
      <c r="B26" s="4">
        <v>573</v>
      </c>
      <c r="C26" s="4">
        <v>605</v>
      </c>
    </row>
    <row r="27" spans="1:3" ht="45">
      <c r="A27" s="2" t="s">
        <v>1486</v>
      </c>
      <c r="B27" s="4" t="s">
        <v>5</v>
      </c>
      <c r="C27" s="4" t="s">
        <v>5</v>
      </c>
    </row>
    <row r="28" spans="1:3">
      <c r="A28" s="3" t="s">
        <v>1477</v>
      </c>
      <c r="B28" s="4" t="s">
        <v>5</v>
      </c>
      <c r="C28" s="4" t="s">
        <v>5</v>
      </c>
    </row>
    <row r="29" spans="1:3">
      <c r="A29" s="2" t="s">
        <v>1478</v>
      </c>
      <c r="B29" s="6">
        <v>25065</v>
      </c>
      <c r="C29" s="4" t="s">
        <v>5</v>
      </c>
    </row>
    <row r="30" spans="1:3" ht="45">
      <c r="A30" s="2" t="s">
        <v>1487</v>
      </c>
      <c r="B30" s="4" t="s">
        <v>5</v>
      </c>
      <c r="C30" s="4" t="s">
        <v>5</v>
      </c>
    </row>
    <row r="31" spans="1:3">
      <c r="A31" s="3" t="s">
        <v>1477</v>
      </c>
      <c r="B31" s="4" t="s">
        <v>5</v>
      </c>
      <c r="C31" s="4" t="s">
        <v>5</v>
      </c>
    </row>
    <row r="32" spans="1:3">
      <c r="A32" s="2" t="s">
        <v>1478</v>
      </c>
      <c r="B32" s="4" t="s">
        <v>5</v>
      </c>
      <c r="C32" s="4">
        <v>33</v>
      </c>
    </row>
    <row r="33" spans="1:3" ht="45">
      <c r="A33" s="2" t="s">
        <v>1488</v>
      </c>
      <c r="B33" s="4" t="s">
        <v>5</v>
      </c>
      <c r="C33" s="4" t="s">
        <v>5</v>
      </c>
    </row>
    <row r="34" spans="1:3">
      <c r="A34" s="3" t="s">
        <v>1477</v>
      </c>
      <c r="B34" s="4" t="s">
        <v>5</v>
      </c>
      <c r="C34" s="4" t="s">
        <v>5</v>
      </c>
    </row>
    <row r="35" spans="1:3">
      <c r="A35" s="2" t="s">
        <v>1479</v>
      </c>
      <c r="B35" s="4" t="s">
        <v>5</v>
      </c>
      <c r="C35" s="8">
        <v>38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82</v>
      </c>
      <c r="B1" s="7" t="s">
        <v>26</v>
      </c>
      <c r="C1" s="7"/>
      <c r="D1" s="7" t="s">
        <v>1</v>
      </c>
      <c r="E1" s="7"/>
    </row>
    <row r="2" spans="1:5">
      <c r="A2" s="7"/>
      <c r="B2" s="1" t="s">
        <v>2</v>
      </c>
      <c r="C2" s="1" t="s">
        <v>27</v>
      </c>
      <c r="D2" s="1" t="s">
        <v>2</v>
      </c>
      <c r="E2" s="1" t="s">
        <v>27</v>
      </c>
    </row>
    <row r="3" spans="1:5" ht="30">
      <c r="A3" s="3" t="s">
        <v>183</v>
      </c>
      <c r="B3" s="4" t="s">
        <v>5</v>
      </c>
      <c r="C3" s="4" t="s">
        <v>5</v>
      </c>
      <c r="D3" s="4" t="s">
        <v>5</v>
      </c>
      <c r="E3" s="4" t="s">
        <v>5</v>
      </c>
    </row>
    <row r="4" spans="1:5">
      <c r="A4" s="2" t="s">
        <v>49</v>
      </c>
      <c r="B4" s="9">
        <v>0.18</v>
      </c>
      <c r="C4" s="8">
        <v>0</v>
      </c>
      <c r="D4" s="9">
        <v>0.36</v>
      </c>
      <c r="E4" s="8">
        <v>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1.140625" customWidth="1"/>
    <col min="3" max="3" width="3.42578125" customWidth="1"/>
    <col min="4" max="4" width="15" customWidth="1"/>
    <col min="5" max="5" width="11.140625" customWidth="1"/>
    <col min="6" max="6" width="3.42578125" customWidth="1"/>
    <col min="7" max="7" width="15" customWidth="1"/>
  </cols>
  <sheetData>
    <row r="1" spans="1:7" ht="15" customHeight="1">
      <c r="A1" s="1" t="s">
        <v>1489</v>
      </c>
      <c r="B1" s="7" t="s">
        <v>26</v>
      </c>
      <c r="C1" s="7"/>
      <c r="D1" s="7"/>
      <c r="E1" s="7" t="s">
        <v>1</v>
      </c>
      <c r="F1" s="7"/>
      <c r="G1" s="7"/>
    </row>
    <row r="2" spans="1:7" ht="30">
      <c r="A2" s="1" t="s">
        <v>51</v>
      </c>
      <c r="B2" s="7" t="s">
        <v>2</v>
      </c>
      <c r="C2" s="7"/>
      <c r="D2" s="1" t="s">
        <v>27</v>
      </c>
      <c r="E2" s="7" t="s">
        <v>2</v>
      </c>
      <c r="F2" s="7"/>
      <c r="G2" s="1" t="s">
        <v>27</v>
      </c>
    </row>
    <row r="3" spans="1:7" ht="30">
      <c r="A3" s="3" t="s">
        <v>1490</v>
      </c>
      <c r="B3" s="4" t="s">
        <v>5</v>
      </c>
      <c r="C3" s="4"/>
      <c r="D3" s="4" t="s">
        <v>5</v>
      </c>
      <c r="E3" s="4" t="s">
        <v>5</v>
      </c>
      <c r="F3" s="4"/>
      <c r="G3" s="4" t="s">
        <v>5</v>
      </c>
    </row>
    <row r="4" spans="1:7" ht="30">
      <c r="A4" s="2" t="s">
        <v>54</v>
      </c>
      <c r="B4" s="8">
        <v>-4709</v>
      </c>
      <c r="C4" s="4"/>
      <c r="D4" s="8">
        <v>-2622</v>
      </c>
      <c r="E4" s="8">
        <v>25627</v>
      </c>
      <c r="F4" s="4"/>
      <c r="G4" s="8">
        <v>-8168</v>
      </c>
    </row>
    <row r="5" spans="1:7">
      <c r="A5" s="2" t="s">
        <v>1491</v>
      </c>
      <c r="B5" s="4">
        <v>95</v>
      </c>
      <c r="C5" s="4"/>
      <c r="D5" s="6">
        <v>2785</v>
      </c>
      <c r="E5" s="4">
        <v>164</v>
      </c>
      <c r="F5" s="4"/>
      <c r="G5" s="4">
        <v>419</v>
      </c>
    </row>
    <row r="6" spans="1:7" ht="45">
      <c r="A6" s="2" t="s">
        <v>1492</v>
      </c>
      <c r="B6" s="4" t="s">
        <v>5</v>
      </c>
      <c r="C6" s="4"/>
      <c r="D6" s="4" t="s">
        <v>5</v>
      </c>
      <c r="E6" s="4" t="s">
        <v>5</v>
      </c>
      <c r="F6" s="4"/>
      <c r="G6" s="4" t="s">
        <v>5</v>
      </c>
    </row>
    <row r="7" spans="1:7" ht="30">
      <c r="A7" s="3" t="s">
        <v>1490</v>
      </c>
      <c r="B7" s="4" t="s">
        <v>5</v>
      </c>
      <c r="C7" s="4"/>
      <c r="D7" s="4" t="s">
        <v>5</v>
      </c>
      <c r="E7" s="4" t="s">
        <v>5</v>
      </c>
      <c r="F7" s="4"/>
      <c r="G7" s="4" t="s">
        <v>5</v>
      </c>
    </row>
    <row r="8" spans="1:7">
      <c r="A8" s="2" t="s">
        <v>1491</v>
      </c>
      <c r="B8" s="4">
        <v>-209</v>
      </c>
      <c r="C8" s="4"/>
      <c r="D8" s="4" t="s">
        <v>5</v>
      </c>
      <c r="E8" s="4">
        <v>-44</v>
      </c>
      <c r="F8" s="4"/>
      <c r="G8" s="4" t="s">
        <v>5</v>
      </c>
    </row>
    <row r="9" spans="1:7" ht="45">
      <c r="A9" s="2" t="s">
        <v>1493</v>
      </c>
      <c r="B9" s="4" t="s">
        <v>5</v>
      </c>
      <c r="C9" s="4"/>
      <c r="D9" s="4" t="s">
        <v>5</v>
      </c>
      <c r="E9" s="4" t="s">
        <v>5</v>
      </c>
      <c r="F9" s="4"/>
      <c r="G9" s="4" t="s">
        <v>5</v>
      </c>
    </row>
    <row r="10" spans="1:7" ht="30">
      <c r="A10" s="3" t="s">
        <v>1490</v>
      </c>
      <c r="B10" s="4" t="s">
        <v>5</v>
      </c>
      <c r="C10" s="4"/>
      <c r="D10" s="4" t="s">
        <v>5</v>
      </c>
      <c r="E10" s="4" t="s">
        <v>5</v>
      </c>
      <c r="F10" s="4"/>
      <c r="G10" s="4" t="s">
        <v>5</v>
      </c>
    </row>
    <row r="11" spans="1:7">
      <c r="A11" s="2" t="s">
        <v>1491</v>
      </c>
      <c r="B11" s="4">
        <v>304</v>
      </c>
      <c r="C11" s="4"/>
      <c r="D11" s="6">
        <v>2785</v>
      </c>
      <c r="E11" s="4">
        <v>208</v>
      </c>
      <c r="F11" s="4"/>
      <c r="G11" s="4">
        <v>419</v>
      </c>
    </row>
    <row r="12" spans="1:7">
      <c r="A12" s="2" t="s">
        <v>1494</v>
      </c>
      <c r="B12" s="4" t="s">
        <v>5</v>
      </c>
      <c r="C12" s="4"/>
      <c r="D12" s="4" t="s">
        <v>5</v>
      </c>
      <c r="E12" s="4" t="s">
        <v>5</v>
      </c>
      <c r="F12" s="4"/>
      <c r="G12" s="4" t="s">
        <v>5</v>
      </c>
    </row>
    <row r="13" spans="1:7" ht="30">
      <c r="A13" s="3" t="s">
        <v>1490</v>
      </c>
      <c r="B13" s="4" t="s">
        <v>5</v>
      </c>
      <c r="C13" s="4"/>
      <c r="D13" s="4" t="s">
        <v>5</v>
      </c>
      <c r="E13" s="4" t="s">
        <v>5</v>
      </c>
      <c r="F13" s="4"/>
      <c r="G13" s="4" t="s">
        <v>5</v>
      </c>
    </row>
    <row r="14" spans="1:7" ht="30">
      <c r="A14" s="2" t="s">
        <v>54</v>
      </c>
      <c r="B14" s="6">
        <v>-4709</v>
      </c>
      <c r="C14" s="4"/>
      <c r="D14" s="6">
        <v>-2622</v>
      </c>
      <c r="E14" s="6">
        <v>25627</v>
      </c>
      <c r="F14" s="4"/>
      <c r="G14" s="6">
        <v>-8168</v>
      </c>
    </row>
    <row r="15" spans="1:7" ht="30">
      <c r="A15" s="2" t="s">
        <v>1495</v>
      </c>
      <c r="B15" s="4">
        <v>439</v>
      </c>
      <c r="C15" s="4"/>
      <c r="D15" s="6">
        <v>-1174</v>
      </c>
      <c r="E15" s="6">
        <v>-2825</v>
      </c>
      <c r="F15" s="4"/>
      <c r="G15" s="6">
        <v>-9299</v>
      </c>
    </row>
    <row r="16" spans="1:7" ht="30">
      <c r="A16" s="2" t="s">
        <v>1496</v>
      </c>
      <c r="B16" s="4">
        <v>-33</v>
      </c>
      <c r="C16" s="4"/>
      <c r="D16" s="4">
        <v>-188</v>
      </c>
      <c r="E16" s="4">
        <v>0</v>
      </c>
      <c r="F16" s="4"/>
      <c r="G16" s="4">
        <v>-216</v>
      </c>
    </row>
    <row r="17" spans="1:7" ht="45">
      <c r="A17" s="2" t="s">
        <v>1497</v>
      </c>
      <c r="B17" s="4" t="s">
        <v>5</v>
      </c>
      <c r="C17" s="4"/>
      <c r="D17" s="4" t="s">
        <v>5</v>
      </c>
      <c r="E17" s="4" t="s">
        <v>5</v>
      </c>
      <c r="F17" s="4"/>
      <c r="G17" s="4" t="s">
        <v>5</v>
      </c>
    </row>
    <row r="18" spans="1:7" ht="30">
      <c r="A18" s="3" t="s">
        <v>1490</v>
      </c>
      <c r="B18" s="4" t="s">
        <v>5</v>
      </c>
      <c r="C18" s="4"/>
      <c r="D18" s="4" t="s">
        <v>5</v>
      </c>
      <c r="E18" s="4" t="s">
        <v>5</v>
      </c>
      <c r="F18" s="4"/>
      <c r="G18" s="4" t="s">
        <v>5</v>
      </c>
    </row>
    <row r="19" spans="1:7" ht="30">
      <c r="A19" s="2" t="s">
        <v>54</v>
      </c>
      <c r="B19" s="6">
        <v>-4158</v>
      </c>
      <c r="C19" s="4"/>
      <c r="D19" s="6">
        <v>-1445</v>
      </c>
      <c r="E19" s="6">
        <v>24548</v>
      </c>
      <c r="F19" s="4"/>
      <c r="G19" s="6">
        <v>-6822</v>
      </c>
    </row>
    <row r="20" spans="1:7" ht="45">
      <c r="A20" s="2" t="s">
        <v>1498</v>
      </c>
      <c r="B20" s="4" t="s">
        <v>5</v>
      </c>
      <c r="C20" s="4"/>
      <c r="D20" s="4" t="s">
        <v>5</v>
      </c>
      <c r="E20" s="4" t="s">
        <v>5</v>
      </c>
      <c r="F20" s="4"/>
      <c r="G20" s="4" t="s">
        <v>5</v>
      </c>
    </row>
    <row r="21" spans="1:7" ht="30">
      <c r="A21" s="3" t="s">
        <v>1490</v>
      </c>
      <c r="B21" s="4" t="s">
        <v>5</v>
      </c>
      <c r="C21" s="4"/>
      <c r="D21" s="4" t="s">
        <v>5</v>
      </c>
      <c r="E21" s="4" t="s">
        <v>5</v>
      </c>
      <c r="F21" s="4"/>
      <c r="G21" s="4" t="s">
        <v>5</v>
      </c>
    </row>
    <row r="22" spans="1:7" ht="30">
      <c r="A22" s="2" t="s">
        <v>1495</v>
      </c>
      <c r="B22" s="4">
        <v>-15</v>
      </c>
      <c r="C22" s="265" t="s">
        <v>1130</v>
      </c>
      <c r="D22" s="6">
        <v>-1067</v>
      </c>
      <c r="E22" s="6">
        <v>-3961</v>
      </c>
      <c r="F22" s="265" t="s">
        <v>1130</v>
      </c>
      <c r="G22" s="6">
        <v>-9394</v>
      </c>
    </row>
    <row r="23" spans="1:7" ht="30">
      <c r="A23" s="2" t="s">
        <v>1496</v>
      </c>
      <c r="B23" s="4">
        <v>-18</v>
      </c>
      <c r="C23" s="4"/>
      <c r="D23" s="4">
        <v>-207</v>
      </c>
      <c r="E23" s="4">
        <v>8</v>
      </c>
      <c r="F23" s="4"/>
      <c r="G23" s="4">
        <v>-208</v>
      </c>
    </row>
    <row r="24" spans="1:7" ht="45">
      <c r="A24" s="2" t="s">
        <v>1499</v>
      </c>
      <c r="B24" s="4" t="s">
        <v>5</v>
      </c>
      <c r="C24" s="4"/>
      <c r="D24" s="4" t="s">
        <v>5</v>
      </c>
      <c r="E24" s="4" t="s">
        <v>5</v>
      </c>
      <c r="F24" s="4"/>
      <c r="G24" s="4" t="s">
        <v>5</v>
      </c>
    </row>
    <row r="25" spans="1:7" ht="30">
      <c r="A25" s="3" t="s">
        <v>1490</v>
      </c>
      <c r="B25" s="4" t="s">
        <v>5</v>
      </c>
      <c r="C25" s="4"/>
      <c r="D25" s="4" t="s">
        <v>5</v>
      </c>
      <c r="E25" s="4" t="s">
        <v>5</v>
      </c>
      <c r="F25" s="4"/>
      <c r="G25" s="4" t="s">
        <v>5</v>
      </c>
    </row>
    <row r="26" spans="1:7" ht="30">
      <c r="A26" s="2" t="s">
        <v>54</v>
      </c>
      <c r="B26" s="4">
        <v>-551</v>
      </c>
      <c r="C26" s="4"/>
      <c r="D26" s="6">
        <v>-1177</v>
      </c>
      <c r="E26" s="6">
        <v>1079</v>
      </c>
      <c r="F26" s="4"/>
      <c r="G26" s="6">
        <v>-1346</v>
      </c>
    </row>
    <row r="27" spans="1:7" ht="60">
      <c r="A27" s="2" t="s">
        <v>1500</v>
      </c>
      <c r="B27" s="4" t="s">
        <v>5</v>
      </c>
      <c r="C27" s="4"/>
      <c r="D27" s="4" t="s">
        <v>5</v>
      </c>
      <c r="E27" s="4" t="s">
        <v>5</v>
      </c>
      <c r="F27" s="4"/>
      <c r="G27" s="4" t="s">
        <v>5</v>
      </c>
    </row>
    <row r="28" spans="1:7" ht="30">
      <c r="A28" s="3" t="s">
        <v>1490</v>
      </c>
      <c r="B28" s="4" t="s">
        <v>5</v>
      </c>
      <c r="C28" s="4"/>
      <c r="D28" s="4" t="s">
        <v>5</v>
      </c>
      <c r="E28" s="4" t="s">
        <v>5</v>
      </c>
      <c r="F28" s="4"/>
      <c r="G28" s="4" t="s">
        <v>5</v>
      </c>
    </row>
    <row r="29" spans="1:7" ht="30">
      <c r="A29" s="2" t="s">
        <v>1495</v>
      </c>
      <c r="B29" s="4">
        <v>454</v>
      </c>
      <c r="C29" s="4"/>
      <c r="D29" s="4">
        <v>-107</v>
      </c>
      <c r="E29" s="6">
        <v>1136</v>
      </c>
      <c r="F29" s="4"/>
      <c r="G29" s="4">
        <v>95</v>
      </c>
    </row>
    <row r="30" spans="1:7" ht="30">
      <c r="A30" s="2" t="s">
        <v>1496</v>
      </c>
      <c r="B30" s="8">
        <v>-15</v>
      </c>
      <c r="C30" s="4"/>
      <c r="D30" s="8">
        <v>19</v>
      </c>
      <c r="E30" s="8">
        <v>-8</v>
      </c>
      <c r="F30" s="4"/>
      <c r="G30" s="8">
        <v>-8</v>
      </c>
    </row>
    <row r="31" spans="1:7">
      <c r="A31" s="73"/>
      <c r="B31" s="73"/>
      <c r="C31" s="73"/>
      <c r="D31" s="73"/>
      <c r="E31" s="73"/>
      <c r="F31" s="73"/>
      <c r="G31" s="73"/>
    </row>
    <row r="32" spans="1:7" ht="15" customHeight="1">
      <c r="A32" s="2" t="s">
        <v>1130</v>
      </c>
      <c r="B32" s="13" t="s">
        <v>1501</v>
      </c>
      <c r="C32" s="13"/>
      <c r="D32" s="13"/>
      <c r="E32" s="13"/>
      <c r="F32" s="13"/>
      <c r="G32" s="13"/>
    </row>
  </sheetData>
  <mergeCells count="6">
    <mergeCell ref="B1:D1"/>
    <mergeCell ref="E1:G1"/>
    <mergeCell ref="B2:C2"/>
    <mergeCell ref="E2:F2"/>
    <mergeCell ref="A31:G31"/>
    <mergeCell ref="B32:G3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502</v>
      </c>
      <c r="B1" s="7" t="s">
        <v>2</v>
      </c>
      <c r="C1" s="7" t="s">
        <v>63</v>
      </c>
    </row>
    <row r="2" spans="1:3" ht="30">
      <c r="A2" s="1" t="s">
        <v>51</v>
      </c>
      <c r="B2" s="7"/>
      <c r="C2" s="7"/>
    </row>
    <row r="3" spans="1:3">
      <c r="A3" s="3" t="s">
        <v>1503</v>
      </c>
      <c r="B3" s="4" t="s">
        <v>5</v>
      </c>
      <c r="C3" s="4" t="s">
        <v>5</v>
      </c>
    </row>
    <row r="4" spans="1:3">
      <c r="A4" s="2" t="s">
        <v>1504</v>
      </c>
      <c r="B4" s="8">
        <v>23782</v>
      </c>
      <c r="C4" s="8">
        <v>-3648</v>
      </c>
    </row>
    <row r="5" spans="1:3">
      <c r="A5" s="2" t="s">
        <v>1505</v>
      </c>
      <c r="B5" s="4">
        <v>432</v>
      </c>
      <c r="C5" s="4">
        <v>66</v>
      </c>
    </row>
    <row r="6" spans="1:3">
      <c r="A6" s="2" t="s">
        <v>1506</v>
      </c>
      <c r="B6" s="4">
        <v>-217</v>
      </c>
      <c r="C6" s="4">
        <v>-256</v>
      </c>
    </row>
    <row r="7" spans="1:3">
      <c r="A7" s="2" t="s">
        <v>1507</v>
      </c>
      <c r="B7" s="6">
        <v>24431</v>
      </c>
      <c r="C7" s="6">
        <v>-3326</v>
      </c>
    </row>
    <row r="8" spans="1:3">
      <c r="A8" s="2" t="s">
        <v>1508</v>
      </c>
      <c r="B8" s="4" t="s">
        <v>5</v>
      </c>
      <c r="C8" s="4" t="s">
        <v>5</v>
      </c>
    </row>
    <row r="9" spans="1:3">
      <c r="A9" s="3" t="s">
        <v>1503</v>
      </c>
      <c r="B9" s="4" t="s">
        <v>5</v>
      </c>
      <c r="C9" s="4" t="s">
        <v>5</v>
      </c>
    </row>
    <row r="10" spans="1:3">
      <c r="A10" s="2" t="s">
        <v>1504</v>
      </c>
      <c r="B10" s="4">
        <v>-133</v>
      </c>
      <c r="C10" s="4">
        <v>158</v>
      </c>
    </row>
    <row r="11" spans="1:3">
      <c r="A11" s="2" t="s">
        <v>1505</v>
      </c>
      <c r="B11" s="4">
        <v>0</v>
      </c>
      <c r="C11" s="4">
        <v>0</v>
      </c>
    </row>
    <row r="12" spans="1:3">
      <c r="A12" s="2" t="s">
        <v>1506</v>
      </c>
      <c r="B12" s="4">
        <v>0</v>
      </c>
      <c r="C12" s="4">
        <v>0</v>
      </c>
    </row>
    <row r="13" spans="1:3">
      <c r="A13" s="2" t="s">
        <v>1507</v>
      </c>
      <c r="B13" s="4">
        <v>133</v>
      </c>
      <c r="C13" s="4">
        <v>-158</v>
      </c>
    </row>
    <row r="14" spans="1:3" ht="30">
      <c r="A14" s="2" t="s">
        <v>1509</v>
      </c>
      <c r="B14" s="4" t="s">
        <v>5</v>
      </c>
      <c r="C14" s="4" t="s">
        <v>5</v>
      </c>
    </row>
    <row r="15" spans="1:3">
      <c r="A15" s="3" t="s">
        <v>1503</v>
      </c>
      <c r="B15" s="4" t="s">
        <v>5</v>
      </c>
      <c r="C15" s="4" t="s">
        <v>5</v>
      </c>
    </row>
    <row r="16" spans="1:3">
      <c r="A16" s="2" t="s">
        <v>1504</v>
      </c>
      <c r="B16" s="6">
        <v>-10054</v>
      </c>
      <c r="C16" s="6">
        <v>2063</v>
      </c>
    </row>
    <row r="17" spans="1:3">
      <c r="A17" s="2" t="s">
        <v>1505</v>
      </c>
      <c r="B17" s="4">
        <v>232</v>
      </c>
      <c r="C17" s="4">
        <v>31</v>
      </c>
    </row>
    <row r="18" spans="1:3">
      <c r="A18" s="2" t="s">
        <v>1506</v>
      </c>
      <c r="B18" s="4">
        <v>146</v>
      </c>
      <c r="C18" s="4">
        <v>128</v>
      </c>
    </row>
    <row r="19" spans="1:3">
      <c r="A19" s="2" t="s">
        <v>1507</v>
      </c>
      <c r="B19" s="6">
        <v>10432</v>
      </c>
      <c r="C19" s="6">
        <v>-1904</v>
      </c>
    </row>
    <row r="20" spans="1:3" ht="30">
      <c r="A20" s="2" t="s">
        <v>1510</v>
      </c>
      <c r="B20" s="4" t="s">
        <v>5</v>
      </c>
      <c r="C20" s="4" t="s">
        <v>5</v>
      </c>
    </row>
    <row r="21" spans="1:3">
      <c r="A21" s="3" t="s">
        <v>1503</v>
      </c>
      <c r="B21" s="4" t="s">
        <v>5</v>
      </c>
      <c r="C21" s="4" t="s">
        <v>5</v>
      </c>
    </row>
    <row r="22" spans="1:3">
      <c r="A22" s="2" t="s">
        <v>1504</v>
      </c>
      <c r="B22" s="6">
        <v>-9916</v>
      </c>
      <c r="C22" s="4" t="s">
        <v>5</v>
      </c>
    </row>
    <row r="23" spans="1:3">
      <c r="A23" s="2" t="s">
        <v>1505</v>
      </c>
      <c r="B23" s="4">
        <v>99</v>
      </c>
      <c r="C23" s="4" t="s">
        <v>5</v>
      </c>
    </row>
    <row r="24" spans="1:3">
      <c r="A24" s="2" t="s">
        <v>1506</v>
      </c>
      <c r="B24" s="4">
        <v>0</v>
      </c>
      <c r="C24" s="4" t="s">
        <v>5</v>
      </c>
    </row>
    <row r="25" spans="1:3">
      <c r="A25" s="2" t="s">
        <v>1507</v>
      </c>
      <c r="B25" s="6">
        <v>10015</v>
      </c>
      <c r="C25" s="4" t="s">
        <v>5</v>
      </c>
    </row>
    <row r="26" spans="1:3" ht="30">
      <c r="A26" s="2" t="s">
        <v>1511</v>
      </c>
      <c r="B26" s="4" t="s">
        <v>5</v>
      </c>
      <c r="C26" s="4" t="s">
        <v>5</v>
      </c>
    </row>
    <row r="27" spans="1:3">
      <c r="A27" s="3" t="s">
        <v>1503</v>
      </c>
      <c r="B27" s="4" t="s">
        <v>5</v>
      </c>
      <c r="C27" s="4" t="s">
        <v>5</v>
      </c>
    </row>
    <row r="28" spans="1:3">
      <c r="A28" s="2" t="s">
        <v>1504</v>
      </c>
      <c r="B28" s="6">
        <v>-3105</v>
      </c>
      <c r="C28" s="6">
        <v>2063</v>
      </c>
    </row>
    <row r="29" spans="1:3">
      <c r="A29" s="2" t="s">
        <v>1505</v>
      </c>
      <c r="B29" s="4">
        <v>101</v>
      </c>
      <c r="C29" s="4">
        <v>32</v>
      </c>
    </row>
    <row r="30" spans="1:3">
      <c r="A30" s="2" t="s">
        <v>1506</v>
      </c>
      <c r="B30" s="4">
        <v>71</v>
      </c>
      <c r="C30" s="4">
        <v>128</v>
      </c>
    </row>
    <row r="31" spans="1:3">
      <c r="A31" s="2" t="s">
        <v>1507</v>
      </c>
      <c r="B31" s="6">
        <v>3277</v>
      </c>
      <c r="C31" s="6">
        <v>-1903</v>
      </c>
    </row>
    <row r="32" spans="1:3" ht="30">
      <c r="A32" s="2" t="s">
        <v>1512</v>
      </c>
      <c r="B32" s="4" t="s">
        <v>5</v>
      </c>
      <c r="C32" s="4" t="s">
        <v>5</v>
      </c>
    </row>
    <row r="33" spans="1:3">
      <c r="A33" s="3" t="s">
        <v>1503</v>
      </c>
      <c r="B33" s="4" t="s">
        <v>5</v>
      </c>
      <c r="C33" s="4" t="s">
        <v>5</v>
      </c>
    </row>
    <row r="34" spans="1:3">
      <c r="A34" s="2" t="s">
        <v>1504</v>
      </c>
      <c r="B34" s="4">
        <v>-574</v>
      </c>
      <c r="C34" s="4">
        <v>-636</v>
      </c>
    </row>
    <row r="35" spans="1:3">
      <c r="A35" s="2" t="s">
        <v>1505</v>
      </c>
      <c r="B35" s="4">
        <v>0</v>
      </c>
      <c r="C35" s="4">
        <v>3</v>
      </c>
    </row>
    <row r="36" spans="1:3">
      <c r="A36" s="2" t="s">
        <v>1506</v>
      </c>
      <c r="B36" s="4">
        <v>0</v>
      </c>
      <c r="C36" s="4">
        <v>0</v>
      </c>
    </row>
    <row r="37" spans="1:3">
      <c r="A37" s="2" t="s">
        <v>1507</v>
      </c>
      <c r="B37" s="8">
        <v>574</v>
      </c>
      <c r="C37" s="8">
        <v>63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ustomHeight="1">
      <c r="A1" s="7" t="s">
        <v>1513</v>
      </c>
      <c r="B1" s="1" t="s">
        <v>26</v>
      </c>
      <c r="C1" s="1" t="s">
        <v>1</v>
      </c>
    </row>
    <row r="2" spans="1:3">
      <c r="A2" s="7"/>
      <c r="B2" s="1" t="s">
        <v>27</v>
      </c>
      <c r="C2" s="1" t="s">
        <v>27</v>
      </c>
    </row>
    <row r="3" spans="1:3" ht="30">
      <c r="A3" s="3" t="s">
        <v>1514</v>
      </c>
      <c r="B3" s="4" t="s">
        <v>5</v>
      </c>
      <c r="C3" s="4" t="s">
        <v>5</v>
      </c>
    </row>
    <row r="4" spans="1:3" ht="30">
      <c r="A4" s="2" t="s">
        <v>1515</v>
      </c>
      <c r="B4" s="8">
        <v>0</v>
      </c>
      <c r="C4" s="8">
        <v>-3300000</v>
      </c>
    </row>
    <row r="5" spans="1:3" ht="30">
      <c r="A5" s="2" t="s">
        <v>1516</v>
      </c>
      <c r="B5" s="4" t="s">
        <v>5</v>
      </c>
      <c r="C5" s="6">
        <v>3200000</v>
      </c>
    </row>
    <row r="6" spans="1:3">
      <c r="A6" s="2" t="s">
        <v>1517</v>
      </c>
      <c r="B6" s="4" t="s">
        <v>5</v>
      </c>
      <c r="C6" s="4" t="s">
        <v>5</v>
      </c>
    </row>
    <row r="7" spans="1:3" ht="30">
      <c r="A7" s="3" t="s">
        <v>1514</v>
      </c>
      <c r="B7" s="4" t="s">
        <v>5</v>
      </c>
      <c r="C7" s="4" t="s">
        <v>5</v>
      </c>
    </row>
    <row r="8" spans="1:3" ht="30">
      <c r="A8" s="2" t="s">
        <v>1516</v>
      </c>
      <c r="B8" s="4" t="s">
        <v>5</v>
      </c>
      <c r="C8" s="6">
        <v>2300000</v>
      </c>
    </row>
    <row r="9" spans="1:3" ht="30">
      <c r="A9" s="2" t="s">
        <v>1518</v>
      </c>
      <c r="B9" s="4" t="s">
        <v>5</v>
      </c>
      <c r="C9" s="4" t="s">
        <v>5</v>
      </c>
    </row>
    <row r="10" spans="1:3" ht="30">
      <c r="A10" s="3" t="s">
        <v>1514</v>
      </c>
      <c r="B10" s="4" t="s">
        <v>5</v>
      </c>
      <c r="C10" s="4" t="s">
        <v>5</v>
      </c>
    </row>
    <row r="11" spans="1:3" ht="30">
      <c r="A11" s="2" t="s">
        <v>1516</v>
      </c>
      <c r="B11" s="4" t="s">
        <v>5</v>
      </c>
      <c r="C11" s="8">
        <v>900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7" t="s">
        <v>1519</v>
      </c>
      <c r="B1" s="1" t="s">
        <v>1052</v>
      </c>
      <c r="C1" s="7" t="s">
        <v>26</v>
      </c>
      <c r="D1" s="7"/>
      <c r="E1" s="7" t="s">
        <v>1</v>
      </c>
      <c r="F1" s="7"/>
      <c r="G1" s="1"/>
    </row>
    <row r="2" spans="1:7">
      <c r="A2" s="7"/>
      <c r="B2" s="1" t="s">
        <v>1054</v>
      </c>
      <c r="C2" s="1" t="s">
        <v>2</v>
      </c>
      <c r="D2" s="1" t="s">
        <v>27</v>
      </c>
      <c r="E2" s="1" t="s">
        <v>2</v>
      </c>
      <c r="F2" s="1" t="s">
        <v>27</v>
      </c>
      <c r="G2" s="1" t="s">
        <v>63</v>
      </c>
    </row>
    <row r="3" spans="1:7">
      <c r="A3" s="3" t="s">
        <v>1520</v>
      </c>
      <c r="B3" s="4" t="s">
        <v>5</v>
      </c>
      <c r="C3" s="4" t="s">
        <v>5</v>
      </c>
      <c r="D3" s="4" t="s">
        <v>5</v>
      </c>
      <c r="E3" s="4" t="s">
        <v>5</v>
      </c>
      <c r="F3" s="4" t="s">
        <v>5</v>
      </c>
      <c r="G3" s="4" t="s">
        <v>5</v>
      </c>
    </row>
    <row r="4" spans="1:7">
      <c r="A4" s="2" t="s">
        <v>1375</v>
      </c>
      <c r="B4" s="4" t="s">
        <v>5</v>
      </c>
      <c r="C4" s="8">
        <v>48004000</v>
      </c>
      <c r="D4" s="4" t="s">
        <v>5</v>
      </c>
      <c r="E4" s="8">
        <v>48004000</v>
      </c>
      <c r="F4" s="4" t="s">
        <v>5</v>
      </c>
      <c r="G4" s="8">
        <v>63097000</v>
      </c>
    </row>
    <row r="5" spans="1:7">
      <c r="A5" s="2" t="s">
        <v>1342</v>
      </c>
      <c r="B5" s="4" t="s">
        <v>5</v>
      </c>
      <c r="C5" s="4" t="s">
        <v>5</v>
      </c>
      <c r="D5" s="4" t="s">
        <v>5</v>
      </c>
      <c r="E5" s="4" t="s">
        <v>5</v>
      </c>
      <c r="F5" s="4" t="s">
        <v>5</v>
      </c>
      <c r="G5" s="4" t="s">
        <v>5</v>
      </c>
    </row>
    <row r="6" spans="1:7">
      <c r="A6" s="3" t="s">
        <v>1520</v>
      </c>
      <c r="B6" s="4" t="s">
        <v>5</v>
      </c>
      <c r="C6" s="4" t="s">
        <v>5</v>
      </c>
      <c r="D6" s="4" t="s">
        <v>5</v>
      </c>
      <c r="E6" s="4" t="s">
        <v>5</v>
      </c>
      <c r="F6" s="4" t="s">
        <v>5</v>
      </c>
      <c r="G6" s="4" t="s">
        <v>5</v>
      </c>
    </row>
    <row r="7" spans="1:7" ht="30">
      <c r="A7" s="2" t="s">
        <v>1521</v>
      </c>
      <c r="B7" s="4" t="s">
        <v>5</v>
      </c>
      <c r="C7" s="4" t="s">
        <v>5</v>
      </c>
      <c r="D7" s="4" t="s">
        <v>5</v>
      </c>
      <c r="E7" s="6">
        <v>2500</v>
      </c>
      <c r="F7" s="4" t="s">
        <v>5</v>
      </c>
      <c r="G7" s="4" t="s">
        <v>5</v>
      </c>
    </row>
    <row r="8" spans="1:7" ht="30">
      <c r="A8" s="2" t="s">
        <v>1522</v>
      </c>
      <c r="B8" s="4" t="s">
        <v>5</v>
      </c>
      <c r="C8" s="4" t="s">
        <v>5</v>
      </c>
      <c r="D8" s="4" t="s">
        <v>5</v>
      </c>
      <c r="E8" s="263">
        <v>0.01</v>
      </c>
      <c r="F8" s="4" t="s">
        <v>5</v>
      </c>
      <c r="G8" s="4" t="s">
        <v>5</v>
      </c>
    </row>
    <row r="9" spans="1:7">
      <c r="A9" s="2" t="s">
        <v>1523</v>
      </c>
      <c r="B9" s="4" t="s">
        <v>5</v>
      </c>
      <c r="C9" s="4">
        <v>0</v>
      </c>
      <c r="D9" s="6">
        <v>1188000</v>
      </c>
      <c r="E9" s="6">
        <v>1148000</v>
      </c>
      <c r="F9" s="6">
        <v>3409000</v>
      </c>
      <c r="G9" s="4" t="s">
        <v>5</v>
      </c>
    </row>
    <row r="10" spans="1:7" ht="45">
      <c r="A10" s="2" t="s">
        <v>1524</v>
      </c>
      <c r="B10" s="4" t="s">
        <v>5</v>
      </c>
      <c r="C10" s="4">
        <v>0</v>
      </c>
      <c r="D10" s="4">
        <v>0</v>
      </c>
      <c r="E10" s="4">
        <v>0</v>
      </c>
      <c r="F10" s="6">
        <v>123000</v>
      </c>
      <c r="G10" s="4" t="s">
        <v>5</v>
      </c>
    </row>
    <row r="11" spans="1:7" ht="30">
      <c r="A11" s="2" t="s">
        <v>1525</v>
      </c>
      <c r="B11" s="6">
        <v>15100000</v>
      </c>
      <c r="C11" s="4" t="s">
        <v>5</v>
      </c>
      <c r="D11" s="4" t="s">
        <v>5</v>
      </c>
      <c r="E11" s="4" t="s">
        <v>5</v>
      </c>
      <c r="F11" s="4" t="s">
        <v>5</v>
      </c>
      <c r="G11" s="4" t="s">
        <v>5</v>
      </c>
    </row>
    <row r="12" spans="1:7" ht="30">
      <c r="A12" s="2" t="s">
        <v>1526</v>
      </c>
      <c r="B12" s="6">
        <v>3345000</v>
      </c>
      <c r="C12" s="4" t="s">
        <v>5</v>
      </c>
      <c r="D12" s="4" t="s">
        <v>5</v>
      </c>
      <c r="E12" s="4" t="s">
        <v>5</v>
      </c>
      <c r="F12" s="4" t="s">
        <v>5</v>
      </c>
      <c r="G12" s="4" t="s">
        <v>5</v>
      </c>
    </row>
    <row r="13" spans="1:7" ht="30">
      <c r="A13" s="2" t="s">
        <v>1527</v>
      </c>
      <c r="B13" s="4" t="s">
        <v>5</v>
      </c>
      <c r="C13" s="6">
        <v>411000</v>
      </c>
      <c r="D13" s="6">
        <v>665000</v>
      </c>
      <c r="E13" s="6">
        <v>1337000</v>
      </c>
      <c r="F13" s="6">
        <v>2751000</v>
      </c>
      <c r="G13" s="4" t="s">
        <v>5</v>
      </c>
    </row>
    <row r="14" spans="1:7">
      <c r="A14" s="2" t="s">
        <v>1528</v>
      </c>
      <c r="B14" s="4" t="s">
        <v>5</v>
      </c>
      <c r="C14" s="6">
        <v>269000</v>
      </c>
      <c r="D14" s="4" t="s">
        <v>5</v>
      </c>
      <c r="E14" s="6">
        <v>269000</v>
      </c>
      <c r="F14" s="4" t="s">
        <v>5</v>
      </c>
      <c r="G14" s="6">
        <v>173000</v>
      </c>
    </row>
    <row r="15" spans="1:7">
      <c r="A15" s="2" t="s">
        <v>1529</v>
      </c>
      <c r="B15" s="4" t="s">
        <v>5</v>
      </c>
      <c r="C15" s="4" t="s">
        <v>5</v>
      </c>
      <c r="D15" s="4" t="s">
        <v>5</v>
      </c>
      <c r="E15" s="4" t="s">
        <v>5</v>
      </c>
      <c r="F15" s="4" t="s">
        <v>5</v>
      </c>
      <c r="G15" s="4" t="s">
        <v>5</v>
      </c>
    </row>
    <row r="16" spans="1:7">
      <c r="A16" s="3" t="s">
        <v>1520</v>
      </c>
      <c r="B16" s="4" t="s">
        <v>5</v>
      </c>
      <c r="C16" s="4" t="s">
        <v>5</v>
      </c>
      <c r="D16" s="4" t="s">
        <v>5</v>
      </c>
      <c r="E16" s="4" t="s">
        <v>5</v>
      </c>
      <c r="F16" s="4" t="s">
        <v>5</v>
      </c>
      <c r="G16" s="4" t="s">
        <v>5</v>
      </c>
    </row>
    <row r="17" spans="1:7">
      <c r="A17" s="2" t="s">
        <v>1530</v>
      </c>
      <c r="B17" s="4" t="s">
        <v>5</v>
      </c>
      <c r="C17" s="6">
        <v>961000</v>
      </c>
      <c r="D17" s="6">
        <v>992000</v>
      </c>
      <c r="E17" s="6">
        <v>3040000</v>
      </c>
      <c r="F17" s="6">
        <v>3351000</v>
      </c>
      <c r="G17" s="4" t="s">
        <v>5</v>
      </c>
    </row>
    <row r="18" spans="1:7" ht="30">
      <c r="A18" s="2" t="s">
        <v>1531</v>
      </c>
      <c r="B18" s="4" t="s">
        <v>5</v>
      </c>
      <c r="C18" s="6">
        <v>42000</v>
      </c>
      <c r="D18" s="4" t="s">
        <v>5</v>
      </c>
      <c r="E18" s="6">
        <v>42000</v>
      </c>
      <c r="F18" s="4" t="s">
        <v>5</v>
      </c>
      <c r="G18" s="6">
        <v>68000</v>
      </c>
    </row>
    <row r="19" spans="1:7" ht="45">
      <c r="A19" s="2" t="s">
        <v>1532</v>
      </c>
      <c r="B19" s="4" t="s">
        <v>5</v>
      </c>
      <c r="C19" s="4" t="s">
        <v>5</v>
      </c>
      <c r="D19" s="4" t="s">
        <v>5</v>
      </c>
      <c r="E19" s="4" t="s">
        <v>5</v>
      </c>
      <c r="F19" s="4" t="s">
        <v>5</v>
      </c>
      <c r="G19" s="4" t="s">
        <v>5</v>
      </c>
    </row>
    <row r="20" spans="1:7">
      <c r="A20" s="3" t="s">
        <v>1520</v>
      </c>
      <c r="B20" s="4" t="s">
        <v>5</v>
      </c>
      <c r="C20" s="4" t="s">
        <v>5</v>
      </c>
      <c r="D20" s="4" t="s">
        <v>5</v>
      </c>
      <c r="E20" s="4" t="s">
        <v>5</v>
      </c>
      <c r="F20" s="4" t="s">
        <v>5</v>
      </c>
      <c r="G20" s="4" t="s">
        <v>5</v>
      </c>
    </row>
    <row r="21" spans="1:7">
      <c r="A21" s="2" t="s">
        <v>1375</v>
      </c>
      <c r="B21" s="4" t="s">
        <v>5</v>
      </c>
      <c r="C21" s="6">
        <v>48004000</v>
      </c>
      <c r="D21" s="4" t="s">
        <v>5</v>
      </c>
      <c r="E21" s="6">
        <v>48004000</v>
      </c>
      <c r="F21" s="4" t="s">
        <v>5</v>
      </c>
      <c r="G21" s="4" t="s">
        <v>5</v>
      </c>
    </row>
    <row r="22" spans="1:7" ht="45">
      <c r="A22" s="2" t="s">
        <v>1533</v>
      </c>
      <c r="B22" s="4" t="s">
        <v>5</v>
      </c>
      <c r="C22" s="4" t="s">
        <v>5</v>
      </c>
      <c r="D22" s="4" t="s">
        <v>5</v>
      </c>
      <c r="E22" s="4" t="s">
        <v>5</v>
      </c>
      <c r="F22" s="4" t="s">
        <v>5</v>
      </c>
      <c r="G22" s="4" t="s">
        <v>5</v>
      </c>
    </row>
    <row r="23" spans="1:7">
      <c r="A23" s="3" t="s">
        <v>1520</v>
      </c>
      <c r="B23" s="4" t="s">
        <v>5</v>
      </c>
      <c r="C23" s="4" t="s">
        <v>5</v>
      </c>
      <c r="D23" s="4" t="s">
        <v>5</v>
      </c>
      <c r="E23" s="4" t="s">
        <v>5</v>
      </c>
      <c r="F23" s="4" t="s">
        <v>5</v>
      </c>
      <c r="G23" s="4" t="s">
        <v>5</v>
      </c>
    </row>
    <row r="24" spans="1:7">
      <c r="A24" s="2" t="s">
        <v>1375</v>
      </c>
      <c r="B24" s="4" t="s">
        <v>5</v>
      </c>
      <c r="C24" s="4" t="s">
        <v>5</v>
      </c>
      <c r="D24" s="4" t="s">
        <v>5</v>
      </c>
      <c r="E24" s="4" t="s">
        <v>5</v>
      </c>
      <c r="F24" s="4" t="s">
        <v>5</v>
      </c>
      <c r="G24" s="8">
        <v>63097000</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 min="10" max="10" width="12.28515625" bestFit="1" customWidth="1"/>
  </cols>
  <sheetData>
    <row r="1" spans="1:10" ht="15" customHeight="1">
      <c r="A1" s="1" t="s">
        <v>1534</v>
      </c>
      <c r="B1" s="7" t="s">
        <v>26</v>
      </c>
      <c r="C1" s="7"/>
      <c r="D1" s="7"/>
      <c r="E1" s="7"/>
      <c r="F1" s="7" t="s">
        <v>1</v>
      </c>
      <c r="G1" s="7"/>
      <c r="H1" s="7"/>
      <c r="I1" s="7"/>
      <c r="J1" s="1"/>
    </row>
    <row r="2" spans="1:10" ht="30">
      <c r="A2" s="1" t="s">
        <v>51</v>
      </c>
      <c r="B2" s="7" t="s">
        <v>2</v>
      </c>
      <c r="C2" s="7"/>
      <c r="D2" s="7" t="s">
        <v>27</v>
      </c>
      <c r="E2" s="7"/>
      <c r="F2" s="7" t="s">
        <v>2</v>
      </c>
      <c r="G2" s="7"/>
      <c r="H2" s="7" t="s">
        <v>27</v>
      </c>
      <c r="I2" s="7"/>
      <c r="J2" s="1" t="s">
        <v>63</v>
      </c>
    </row>
    <row r="3" spans="1:10" ht="30">
      <c r="A3" s="3" t="s">
        <v>1535</v>
      </c>
      <c r="B3" s="4" t="s">
        <v>5</v>
      </c>
      <c r="C3" s="4"/>
      <c r="D3" s="4" t="s">
        <v>5</v>
      </c>
      <c r="E3" s="4"/>
      <c r="F3" s="4" t="s">
        <v>5</v>
      </c>
      <c r="G3" s="4"/>
      <c r="H3" s="4" t="s">
        <v>5</v>
      </c>
      <c r="I3" s="4"/>
      <c r="J3" s="4" t="s">
        <v>5</v>
      </c>
    </row>
    <row r="4" spans="1:10">
      <c r="A4" s="2" t="s">
        <v>1060</v>
      </c>
      <c r="B4" s="4" t="s">
        <v>5</v>
      </c>
      <c r="C4" s="4"/>
      <c r="D4" s="4" t="s">
        <v>5</v>
      </c>
      <c r="E4" s="4"/>
      <c r="F4" s="4">
        <v>3</v>
      </c>
      <c r="G4" s="4"/>
      <c r="H4" s="4" t="s">
        <v>5</v>
      </c>
      <c r="I4" s="4"/>
      <c r="J4" s="4" t="s">
        <v>5</v>
      </c>
    </row>
    <row r="5" spans="1:10">
      <c r="A5" s="2" t="s">
        <v>29</v>
      </c>
      <c r="B5" s="8">
        <v>572455</v>
      </c>
      <c r="C5" s="4"/>
      <c r="D5" s="8">
        <v>567905</v>
      </c>
      <c r="E5" s="4"/>
      <c r="F5" s="8">
        <v>1754480</v>
      </c>
      <c r="G5" s="4"/>
      <c r="H5" s="8">
        <v>1773425</v>
      </c>
      <c r="I5" s="4"/>
      <c r="J5" s="4" t="s">
        <v>5</v>
      </c>
    </row>
    <row r="6" spans="1:10">
      <c r="A6" s="2" t="s">
        <v>38</v>
      </c>
      <c r="B6" s="6">
        <v>84918</v>
      </c>
      <c r="C6" s="4"/>
      <c r="D6" s="6">
        <v>59895</v>
      </c>
      <c r="E6" s="4"/>
      <c r="F6" s="6">
        <v>176560</v>
      </c>
      <c r="G6" s="4"/>
      <c r="H6" s="6">
        <v>167054</v>
      </c>
      <c r="I6" s="4"/>
      <c r="J6" s="4" t="s">
        <v>5</v>
      </c>
    </row>
    <row r="7" spans="1:10">
      <c r="A7" s="2" t="s">
        <v>115</v>
      </c>
      <c r="B7" s="6">
        <v>19658</v>
      </c>
      <c r="C7" s="4"/>
      <c r="D7" s="6">
        <v>26487</v>
      </c>
      <c r="E7" s="4"/>
      <c r="F7" s="6">
        <v>57683</v>
      </c>
      <c r="G7" s="4"/>
      <c r="H7" s="6">
        <v>68542</v>
      </c>
      <c r="I7" s="4"/>
      <c r="J7" s="4" t="s">
        <v>5</v>
      </c>
    </row>
    <row r="8" spans="1:10" ht="17.25">
      <c r="A8" s="2" t="s">
        <v>130</v>
      </c>
      <c r="B8" s="6">
        <v>12375</v>
      </c>
      <c r="C8" s="265" t="s">
        <v>1130</v>
      </c>
      <c r="D8" s="6">
        <v>15098</v>
      </c>
      <c r="E8" s="265" t="s">
        <v>1130</v>
      </c>
      <c r="F8" s="6">
        <v>62665</v>
      </c>
      <c r="G8" s="265" t="s">
        <v>1130</v>
      </c>
      <c r="H8" s="6">
        <v>51345</v>
      </c>
      <c r="I8" s="265" t="s">
        <v>1130</v>
      </c>
      <c r="J8" s="4" t="s">
        <v>5</v>
      </c>
    </row>
    <row r="9" spans="1:10">
      <c r="A9" s="2" t="s">
        <v>75</v>
      </c>
      <c r="B9" s="6">
        <v>4521355</v>
      </c>
      <c r="C9" s="4"/>
      <c r="D9" s="4" t="s">
        <v>5</v>
      </c>
      <c r="E9" s="4"/>
      <c r="F9" s="6">
        <v>4521355</v>
      </c>
      <c r="G9" s="4"/>
      <c r="H9" s="4" t="s">
        <v>5</v>
      </c>
      <c r="I9" s="4"/>
      <c r="J9" s="6">
        <v>4399988</v>
      </c>
    </row>
    <row r="10" spans="1:10">
      <c r="A10" s="2" t="s">
        <v>829</v>
      </c>
      <c r="B10" s="6">
        <v>512351</v>
      </c>
      <c r="C10" s="4"/>
      <c r="D10" s="4" t="s">
        <v>5</v>
      </c>
      <c r="E10" s="4"/>
      <c r="F10" s="6">
        <v>512351</v>
      </c>
      <c r="G10" s="4"/>
      <c r="H10" s="4" t="s">
        <v>5</v>
      </c>
      <c r="I10" s="4"/>
      <c r="J10" s="6">
        <v>493666</v>
      </c>
    </row>
    <row r="11" spans="1:10">
      <c r="A11" s="2" t="s">
        <v>445</v>
      </c>
      <c r="B11" s="4" t="s">
        <v>5</v>
      </c>
      <c r="C11" s="4"/>
      <c r="D11" s="4" t="s">
        <v>5</v>
      </c>
      <c r="E11" s="4"/>
      <c r="F11" s="4" t="s">
        <v>5</v>
      </c>
      <c r="G11" s="4"/>
      <c r="H11" s="4" t="s">
        <v>5</v>
      </c>
      <c r="I11" s="4"/>
      <c r="J11" s="4" t="s">
        <v>5</v>
      </c>
    </row>
    <row r="12" spans="1:10" ht="30">
      <c r="A12" s="3" t="s">
        <v>1535</v>
      </c>
      <c r="B12" s="4" t="s">
        <v>5</v>
      </c>
      <c r="C12" s="4"/>
      <c r="D12" s="4" t="s">
        <v>5</v>
      </c>
      <c r="E12" s="4"/>
      <c r="F12" s="4" t="s">
        <v>5</v>
      </c>
      <c r="G12" s="4"/>
      <c r="H12" s="4" t="s">
        <v>5</v>
      </c>
      <c r="I12" s="4"/>
      <c r="J12" s="4" t="s">
        <v>5</v>
      </c>
    </row>
    <row r="13" spans="1:10">
      <c r="A13" s="2" t="s">
        <v>29</v>
      </c>
      <c r="B13" s="6">
        <v>257973</v>
      </c>
      <c r="C13" s="4"/>
      <c r="D13" s="6">
        <v>255950</v>
      </c>
      <c r="E13" s="4"/>
      <c r="F13" s="6">
        <v>794464</v>
      </c>
      <c r="G13" s="4"/>
      <c r="H13" s="6">
        <v>787603</v>
      </c>
      <c r="I13" s="4"/>
      <c r="J13" s="4" t="s">
        <v>5</v>
      </c>
    </row>
    <row r="14" spans="1:10">
      <c r="A14" s="2" t="s">
        <v>38</v>
      </c>
      <c r="B14" s="6">
        <v>45009</v>
      </c>
      <c r="C14" s="4"/>
      <c r="D14" s="6">
        <v>42356</v>
      </c>
      <c r="E14" s="4"/>
      <c r="F14" s="6">
        <v>130462</v>
      </c>
      <c r="G14" s="4"/>
      <c r="H14" s="6">
        <v>109509</v>
      </c>
      <c r="I14" s="4"/>
      <c r="J14" s="4" t="s">
        <v>5</v>
      </c>
    </row>
    <row r="15" spans="1:10">
      <c r="A15" s="2" t="s">
        <v>115</v>
      </c>
      <c r="B15" s="6">
        <v>9917</v>
      </c>
      <c r="C15" s="4"/>
      <c r="D15" s="6">
        <v>9114</v>
      </c>
      <c r="E15" s="4"/>
      <c r="F15" s="6">
        <v>28544</v>
      </c>
      <c r="G15" s="4"/>
      <c r="H15" s="6">
        <v>28437</v>
      </c>
      <c r="I15" s="4"/>
      <c r="J15" s="4" t="s">
        <v>5</v>
      </c>
    </row>
    <row r="16" spans="1:10">
      <c r="A16" s="2" t="s">
        <v>130</v>
      </c>
      <c r="B16" s="6">
        <v>4853</v>
      </c>
      <c r="C16" s="4"/>
      <c r="D16" s="6">
        <v>8301</v>
      </c>
      <c r="E16" s="4"/>
      <c r="F16" s="6">
        <v>29866</v>
      </c>
      <c r="G16" s="4"/>
      <c r="H16" s="6">
        <v>29690</v>
      </c>
      <c r="I16" s="4"/>
      <c r="J16" s="4" t="s">
        <v>5</v>
      </c>
    </row>
    <row r="17" spans="1:10">
      <c r="A17" s="2" t="s">
        <v>75</v>
      </c>
      <c r="B17" s="6">
        <v>2037405</v>
      </c>
      <c r="C17" s="4"/>
      <c r="D17" s="4" t="s">
        <v>5</v>
      </c>
      <c r="E17" s="4"/>
      <c r="F17" s="6">
        <v>2037405</v>
      </c>
      <c r="G17" s="4"/>
      <c r="H17" s="4" t="s">
        <v>5</v>
      </c>
      <c r="I17" s="4"/>
      <c r="J17" s="6">
        <v>1978668</v>
      </c>
    </row>
    <row r="18" spans="1:10">
      <c r="A18" s="2" t="s">
        <v>446</v>
      </c>
      <c r="B18" s="4" t="s">
        <v>5</v>
      </c>
      <c r="C18" s="4"/>
      <c r="D18" s="4" t="s">
        <v>5</v>
      </c>
      <c r="E18" s="4"/>
      <c r="F18" s="4" t="s">
        <v>5</v>
      </c>
      <c r="G18" s="4"/>
      <c r="H18" s="4" t="s">
        <v>5</v>
      </c>
      <c r="I18" s="4"/>
      <c r="J18" s="4" t="s">
        <v>5</v>
      </c>
    </row>
    <row r="19" spans="1:10" ht="30">
      <c r="A19" s="3" t="s">
        <v>1535</v>
      </c>
      <c r="B19" s="4" t="s">
        <v>5</v>
      </c>
      <c r="C19" s="4"/>
      <c r="D19" s="4" t="s">
        <v>5</v>
      </c>
      <c r="E19" s="4"/>
      <c r="F19" s="4" t="s">
        <v>5</v>
      </c>
      <c r="G19" s="4"/>
      <c r="H19" s="4" t="s">
        <v>5</v>
      </c>
      <c r="I19" s="4"/>
      <c r="J19" s="4" t="s">
        <v>5</v>
      </c>
    </row>
    <row r="20" spans="1:10">
      <c r="A20" s="2" t="s">
        <v>29</v>
      </c>
      <c r="B20" s="6">
        <v>224214</v>
      </c>
      <c r="C20" s="4"/>
      <c r="D20" s="6">
        <v>215637</v>
      </c>
      <c r="E20" s="4"/>
      <c r="F20" s="6">
        <v>690243</v>
      </c>
      <c r="G20" s="4"/>
      <c r="H20" s="6">
        <v>687225</v>
      </c>
      <c r="I20" s="4"/>
      <c r="J20" s="4" t="s">
        <v>5</v>
      </c>
    </row>
    <row r="21" spans="1:10">
      <c r="A21" s="2" t="s">
        <v>38</v>
      </c>
      <c r="B21" s="6">
        <v>38265</v>
      </c>
      <c r="C21" s="4"/>
      <c r="D21" s="6">
        <v>26347</v>
      </c>
      <c r="E21" s="4"/>
      <c r="F21" s="6">
        <v>97399</v>
      </c>
      <c r="G21" s="4"/>
      <c r="H21" s="6">
        <v>77136</v>
      </c>
      <c r="I21" s="4"/>
      <c r="J21" s="4" t="s">
        <v>5</v>
      </c>
    </row>
    <row r="22" spans="1:10">
      <c r="A22" s="2" t="s">
        <v>115</v>
      </c>
      <c r="B22" s="6">
        <v>4815</v>
      </c>
      <c r="C22" s="4"/>
      <c r="D22" s="6">
        <v>12125</v>
      </c>
      <c r="E22" s="4"/>
      <c r="F22" s="6">
        <v>16131</v>
      </c>
      <c r="G22" s="4"/>
      <c r="H22" s="6">
        <v>26683</v>
      </c>
      <c r="I22" s="4"/>
      <c r="J22" s="4" t="s">
        <v>5</v>
      </c>
    </row>
    <row r="23" spans="1:10">
      <c r="A23" s="2" t="s">
        <v>130</v>
      </c>
      <c r="B23" s="6">
        <v>4968</v>
      </c>
      <c r="C23" s="4"/>
      <c r="D23" s="6">
        <v>4339</v>
      </c>
      <c r="E23" s="4"/>
      <c r="F23" s="6">
        <v>24136</v>
      </c>
      <c r="G23" s="4"/>
      <c r="H23" s="6">
        <v>14502</v>
      </c>
      <c r="I23" s="4"/>
      <c r="J23" s="4" t="s">
        <v>5</v>
      </c>
    </row>
    <row r="24" spans="1:10">
      <c r="A24" s="2" t="s">
        <v>75</v>
      </c>
      <c r="B24" s="6">
        <v>1996435</v>
      </c>
      <c r="C24" s="4"/>
      <c r="D24" s="4" t="s">
        <v>5</v>
      </c>
      <c r="E24" s="4"/>
      <c r="F24" s="6">
        <v>1996435</v>
      </c>
      <c r="G24" s="4"/>
      <c r="H24" s="4" t="s">
        <v>5</v>
      </c>
      <c r="I24" s="4"/>
      <c r="J24" s="6">
        <v>1965002</v>
      </c>
    </row>
    <row r="25" spans="1:10">
      <c r="A25" s="2" t="s">
        <v>447</v>
      </c>
      <c r="B25" s="4" t="s">
        <v>5</v>
      </c>
      <c r="C25" s="4"/>
      <c r="D25" s="4" t="s">
        <v>5</v>
      </c>
      <c r="E25" s="4"/>
      <c r="F25" s="4" t="s">
        <v>5</v>
      </c>
      <c r="G25" s="4"/>
      <c r="H25" s="4" t="s">
        <v>5</v>
      </c>
      <c r="I25" s="4"/>
      <c r="J25" s="4" t="s">
        <v>5</v>
      </c>
    </row>
    <row r="26" spans="1:10" ht="30">
      <c r="A26" s="3" t="s">
        <v>1535</v>
      </c>
      <c r="B26" s="4" t="s">
        <v>5</v>
      </c>
      <c r="C26" s="4"/>
      <c r="D26" s="4" t="s">
        <v>5</v>
      </c>
      <c r="E26" s="4"/>
      <c r="F26" s="4" t="s">
        <v>5</v>
      </c>
      <c r="G26" s="4"/>
      <c r="H26" s="4" t="s">
        <v>5</v>
      </c>
      <c r="I26" s="4"/>
      <c r="J26" s="4" t="s">
        <v>5</v>
      </c>
    </row>
    <row r="27" spans="1:10">
      <c r="A27" s="2" t="s">
        <v>29</v>
      </c>
      <c r="B27" s="6">
        <v>90268</v>
      </c>
      <c r="C27" s="4"/>
      <c r="D27" s="6">
        <v>96318</v>
      </c>
      <c r="E27" s="4"/>
      <c r="F27" s="6">
        <v>269773</v>
      </c>
      <c r="G27" s="4"/>
      <c r="H27" s="6">
        <v>298597</v>
      </c>
      <c r="I27" s="4"/>
      <c r="J27" s="4" t="s">
        <v>5</v>
      </c>
    </row>
    <row r="28" spans="1:10">
      <c r="A28" s="2" t="s">
        <v>38</v>
      </c>
      <c r="B28" s="6">
        <v>8026</v>
      </c>
      <c r="C28" s="4"/>
      <c r="D28" s="4">
        <v>539</v>
      </c>
      <c r="E28" s="4"/>
      <c r="F28" s="6">
        <v>21087</v>
      </c>
      <c r="G28" s="4"/>
      <c r="H28" s="6">
        <v>12680</v>
      </c>
      <c r="I28" s="4"/>
      <c r="J28" s="4" t="s">
        <v>5</v>
      </c>
    </row>
    <row r="29" spans="1:10">
      <c r="A29" s="2" t="s">
        <v>115</v>
      </c>
      <c r="B29" s="6">
        <v>4926</v>
      </c>
      <c r="C29" s="4"/>
      <c r="D29" s="6">
        <v>5248</v>
      </c>
      <c r="E29" s="4"/>
      <c r="F29" s="6">
        <v>13008</v>
      </c>
      <c r="G29" s="4"/>
      <c r="H29" s="6">
        <v>13422</v>
      </c>
      <c r="I29" s="4"/>
      <c r="J29" s="4" t="s">
        <v>5</v>
      </c>
    </row>
    <row r="30" spans="1:10">
      <c r="A30" s="2" t="s">
        <v>130</v>
      </c>
      <c r="B30" s="6">
        <v>2554</v>
      </c>
      <c r="C30" s="4"/>
      <c r="D30" s="6">
        <v>2458</v>
      </c>
      <c r="E30" s="4"/>
      <c r="F30" s="6">
        <v>8663</v>
      </c>
      <c r="G30" s="4"/>
      <c r="H30" s="6">
        <v>7153</v>
      </c>
      <c r="I30" s="4"/>
      <c r="J30" s="4" t="s">
        <v>5</v>
      </c>
    </row>
    <row r="31" spans="1:10">
      <c r="A31" s="2" t="s">
        <v>75</v>
      </c>
      <c r="B31" s="6">
        <v>364426</v>
      </c>
      <c r="C31" s="4"/>
      <c r="D31" s="4" t="s">
        <v>5</v>
      </c>
      <c r="E31" s="4"/>
      <c r="F31" s="6">
        <v>364426</v>
      </c>
      <c r="G31" s="4"/>
      <c r="H31" s="4" t="s">
        <v>5</v>
      </c>
      <c r="I31" s="4"/>
      <c r="J31" s="6">
        <v>356722</v>
      </c>
    </row>
    <row r="32" spans="1:10">
      <c r="A32" s="2" t="s">
        <v>766</v>
      </c>
      <c r="B32" s="4" t="s">
        <v>5</v>
      </c>
      <c r="C32" s="4"/>
      <c r="D32" s="4" t="s">
        <v>5</v>
      </c>
      <c r="E32" s="4"/>
      <c r="F32" s="4" t="s">
        <v>5</v>
      </c>
      <c r="G32" s="4"/>
      <c r="H32" s="4" t="s">
        <v>5</v>
      </c>
      <c r="I32" s="4"/>
      <c r="J32" s="4" t="s">
        <v>5</v>
      </c>
    </row>
    <row r="33" spans="1:10" ht="30">
      <c r="A33" s="3" t="s">
        <v>1535</v>
      </c>
      <c r="B33" s="4" t="s">
        <v>5</v>
      </c>
      <c r="C33" s="4"/>
      <c r="D33" s="4" t="s">
        <v>5</v>
      </c>
      <c r="E33" s="4"/>
      <c r="F33" s="4" t="s">
        <v>5</v>
      </c>
      <c r="G33" s="4"/>
      <c r="H33" s="4" t="s">
        <v>5</v>
      </c>
      <c r="I33" s="4"/>
      <c r="J33" s="4" t="s">
        <v>5</v>
      </c>
    </row>
    <row r="34" spans="1:10">
      <c r="A34" s="2" t="s">
        <v>38</v>
      </c>
      <c r="B34" s="6">
        <v>-6382</v>
      </c>
      <c r="C34" s="4"/>
      <c r="D34" s="6">
        <v>-9347</v>
      </c>
      <c r="E34" s="4"/>
      <c r="F34" s="6">
        <v>-72388</v>
      </c>
      <c r="G34" s="4"/>
      <c r="H34" s="6">
        <v>-32271</v>
      </c>
      <c r="I34" s="4"/>
      <c r="J34" s="4" t="s">
        <v>5</v>
      </c>
    </row>
    <row r="35" spans="1:10">
      <c r="A35" s="2" t="s">
        <v>781</v>
      </c>
      <c r="B35" s="4" t="s">
        <v>5</v>
      </c>
      <c r="C35" s="4"/>
      <c r="D35" s="4" t="s">
        <v>5</v>
      </c>
      <c r="E35" s="4"/>
      <c r="F35" s="4" t="s">
        <v>5</v>
      </c>
      <c r="G35" s="4"/>
      <c r="H35" s="4" t="s">
        <v>5</v>
      </c>
      <c r="I35" s="4"/>
      <c r="J35" s="4" t="s">
        <v>5</v>
      </c>
    </row>
    <row r="36" spans="1:10" ht="30">
      <c r="A36" s="3" t="s">
        <v>1535</v>
      </c>
      <c r="B36" s="4" t="s">
        <v>5</v>
      </c>
      <c r="C36" s="4"/>
      <c r="D36" s="4" t="s">
        <v>5</v>
      </c>
      <c r="E36" s="4"/>
      <c r="F36" s="4" t="s">
        <v>5</v>
      </c>
      <c r="G36" s="4"/>
      <c r="H36" s="4" t="s">
        <v>5</v>
      </c>
      <c r="I36" s="4"/>
      <c r="J36" s="4" t="s">
        <v>5</v>
      </c>
    </row>
    <row r="37" spans="1:10">
      <c r="A37" s="2" t="s">
        <v>75</v>
      </c>
      <c r="B37" s="6">
        <v>123089</v>
      </c>
      <c r="C37" s="4"/>
      <c r="D37" s="4" t="s">
        <v>5</v>
      </c>
      <c r="E37" s="4"/>
      <c r="F37" s="6">
        <v>123089</v>
      </c>
      <c r="G37" s="4"/>
      <c r="H37" s="4" t="s">
        <v>5</v>
      </c>
      <c r="I37" s="4"/>
      <c r="J37" s="6">
        <v>99596</v>
      </c>
    </row>
    <row r="38" spans="1:10">
      <c r="A38" s="2" t="s">
        <v>1536</v>
      </c>
      <c r="B38" s="4" t="s">
        <v>5</v>
      </c>
      <c r="C38" s="4"/>
      <c r="D38" s="4" t="s">
        <v>5</v>
      </c>
      <c r="E38" s="4"/>
      <c r="F38" s="4" t="s">
        <v>5</v>
      </c>
      <c r="G38" s="4"/>
      <c r="H38" s="4" t="s">
        <v>5</v>
      </c>
      <c r="I38" s="4"/>
      <c r="J38" s="4" t="s">
        <v>5</v>
      </c>
    </row>
    <row r="39" spans="1:10" ht="30">
      <c r="A39" s="3" t="s">
        <v>1535</v>
      </c>
      <c r="B39" s="4" t="s">
        <v>5</v>
      </c>
      <c r="C39" s="4"/>
      <c r="D39" s="4" t="s">
        <v>5</v>
      </c>
      <c r="E39" s="4"/>
      <c r="F39" s="4" t="s">
        <v>5</v>
      </c>
      <c r="G39" s="4"/>
      <c r="H39" s="4" t="s">
        <v>5</v>
      </c>
      <c r="I39" s="4"/>
      <c r="J39" s="4" t="s">
        <v>5</v>
      </c>
    </row>
    <row r="40" spans="1:10">
      <c r="A40" s="2" t="s">
        <v>29</v>
      </c>
      <c r="B40" s="6">
        <v>568340</v>
      </c>
      <c r="C40" s="4"/>
      <c r="D40" s="6">
        <v>564304</v>
      </c>
      <c r="E40" s="4"/>
      <c r="F40" s="6">
        <v>1737413</v>
      </c>
      <c r="G40" s="4"/>
      <c r="H40" s="6">
        <v>1759479</v>
      </c>
      <c r="I40" s="4"/>
      <c r="J40" s="4" t="s">
        <v>5</v>
      </c>
    </row>
    <row r="41" spans="1:10">
      <c r="A41" s="2" t="s">
        <v>829</v>
      </c>
      <c r="B41" s="6">
        <v>513648</v>
      </c>
      <c r="C41" s="4"/>
      <c r="D41" s="4" t="s">
        <v>5</v>
      </c>
      <c r="E41" s="4"/>
      <c r="F41" s="6">
        <v>513648</v>
      </c>
      <c r="G41" s="4"/>
      <c r="H41" s="4" t="s">
        <v>5</v>
      </c>
      <c r="I41" s="4"/>
      <c r="J41" s="6">
        <v>493640</v>
      </c>
    </row>
    <row r="42" spans="1:10">
      <c r="A42" s="2" t="s">
        <v>1537</v>
      </c>
      <c r="B42" s="4" t="s">
        <v>5</v>
      </c>
      <c r="C42" s="4"/>
      <c r="D42" s="4" t="s">
        <v>5</v>
      </c>
      <c r="E42" s="4"/>
      <c r="F42" s="4" t="s">
        <v>5</v>
      </c>
      <c r="G42" s="4"/>
      <c r="H42" s="4" t="s">
        <v>5</v>
      </c>
      <c r="I42" s="4"/>
      <c r="J42" s="4" t="s">
        <v>5</v>
      </c>
    </row>
    <row r="43" spans="1:10" ht="30">
      <c r="A43" s="3" t="s">
        <v>1535</v>
      </c>
      <c r="B43" s="4" t="s">
        <v>5</v>
      </c>
      <c r="C43" s="4"/>
      <c r="D43" s="4" t="s">
        <v>5</v>
      </c>
      <c r="E43" s="4"/>
      <c r="F43" s="4" t="s">
        <v>5</v>
      </c>
      <c r="G43" s="4"/>
      <c r="H43" s="4" t="s">
        <v>5</v>
      </c>
      <c r="I43" s="4"/>
      <c r="J43" s="4" t="s">
        <v>5</v>
      </c>
    </row>
    <row r="44" spans="1:10">
      <c r="A44" s="2" t="s">
        <v>29</v>
      </c>
      <c r="B44" s="6">
        <v>19569</v>
      </c>
      <c r="C44" s="4"/>
      <c r="D44" s="6">
        <v>19771</v>
      </c>
      <c r="E44" s="4"/>
      <c r="F44" s="6">
        <v>62117</v>
      </c>
      <c r="G44" s="4"/>
      <c r="H44" s="6">
        <v>59151</v>
      </c>
      <c r="I44" s="4"/>
      <c r="J44" s="4" t="s">
        <v>5</v>
      </c>
    </row>
    <row r="45" spans="1:10">
      <c r="A45" s="2" t="s">
        <v>829</v>
      </c>
      <c r="B45" s="4">
        <v>23</v>
      </c>
      <c r="C45" s="4"/>
      <c r="D45" s="4" t="s">
        <v>5</v>
      </c>
      <c r="E45" s="4"/>
      <c r="F45" s="4">
        <v>23</v>
      </c>
      <c r="G45" s="4"/>
      <c r="H45" s="4" t="s">
        <v>5</v>
      </c>
      <c r="I45" s="4"/>
      <c r="J45" s="4">
        <v>26</v>
      </c>
    </row>
    <row r="46" spans="1:10">
      <c r="A46" s="2" t="s">
        <v>775</v>
      </c>
      <c r="B46" s="4" t="s">
        <v>5</v>
      </c>
      <c r="C46" s="4"/>
      <c r="D46" s="4" t="s">
        <v>5</v>
      </c>
      <c r="E46" s="4"/>
      <c r="F46" s="4" t="s">
        <v>5</v>
      </c>
      <c r="G46" s="4"/>
      <c r="H46" s="4" t="s">
        <v>5</v>
      </c>
      <c r="I46" s="4"/>
      <c r="J46" s="4" t="s">
        <v>5</v>
      </c>
    </row>
    <row r="47" spans="1:10" ht="30">
      <c r="A47" s="3" t="s">
        <v>1535</v>
      </c>
      <c r="B47" s="4" t="s">
        <v>5</v>
      </c>
      <c r="C47" s="4"/>
      <c r="D47" s="4" t="s">
        <v>5</v>
      </c>
      <c r="E47" s="4"/>
      <c r="F47" s="4" t="s">
        <v>5</v>
      </c>
      <c r="G47" s="4"/>
      <c r="H47" s="4" t="s">
        <v>5</v>
      </c>
      <c r="I47" s="4"/>
      <c r="J47" s="4" t="s">
        <v>5</v>
      </c>
    </row>
    <row r="48" spans="1:10">
      <c r="A48" s="2" t="s">
        <v>29</v>
      </c>
      <c r="B48" s="8">
        <v>-15454</v>
      </c>
      <c r="C48" s="4"/>
      <c r="D48" s="8">
        <v>-16170</v>
      </c>
      <c r="E48" s="4"/>
      <c r="F48" s="8">
        <v>-45050</v>
      </c>
      <c r="G48" s="4"/>
      <c r="H48" s="8">
        <v>-45205</v>
      </c>
      <c r="I48" s="4"/>
      <c r="J48" s="4" t="s">
        <v>5</v>
      </c>
    </row>
    <row r="49" spans="1:10">
      <c r="A49" s="73"/>
      <c r="B49" s="73"/>
      <c r="C49" s="73"/>
      <c r="D49" s="73"/>
      <c r="E49" s="73"/>
      <c r="F49" s="73"/>
      <c r="G49" s="73"/>
      <c r="H49" s="73"/>
      <c r="I49" s="73"/>
      <c r="J49" s="73"/>
    </row>
    <row r="50" spans="1:10" ht="15" customHeight="1">
      <c r="A50" s="2" t="s">
        <v>1130</v>
      </c>
      <c r="B50" s="13" t="s">
        <v>1538</v>
      </c>
      <c r="C50" s="13"/>
      <c r="D50" s="13"/>
      <c r="E50" s="13"/>
      <c r="F50" s="13"/>
      <c r="G50" s="13"/>
      <c r="H50" s="13"/>
      <c r="I50" s="13"/>
      <c r="J50" s="13"/>
    </row>
  </sheetData>
  <mergeCells count="8">
    <mergeCell ref="A49:J49"/>
    <mergeCell ref="B50:J50"/>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539</v>
      </c>
      <c r="B1" s="7" t="s">
        <v>26</v>
      </c>
      <c r="C1" s="7"/>
      <c r="D1" s="7"/>
      <c r="E1" s="7" t="s">
        <v>1</v>
      </c>
      <c r="F1" s="7"/>
    </row>
    <row r="2" spans="1:6" ht="30">
      <c r="A2" s="1" t="s">
        <v>51</v>
      </c>
      <c r="B2" s="1" t="s">
        <v>2</v>
      </c>
      <c r="C2" s="1" t="s">
        <v>1232</v>
      </c>
      <c r="D2" s="1" t="s">
        <v>27</v>
      </c>
      <c r="E2" s="1" t="s">
        <v>2</v>
      </c>
      <c r="F2" s="1" t="s">
        <v>27</v>
      </c>
    </row>
    <row r="3" spans="1:6">
      <c r="A3" s="3" t="s">
        <v>786</v>
      </c>
      <c r="B3" s="4" t="s">
        <v>5</v>
      </c>
      <c r="C3" s="4" t="s">
        <v>5</v>
      </c>
      <c r="D3" s="4" t="s">
        <v>5</v>
      </c>
      <c r="E3" s="4" t="s">
        <v>5</v>
      </c>
      <c r="F3" s="4" t="s">
        <v>5</v>
      </c>
    </row>
    <row r="4" spans="1:6">
      <c r="A4" s="2" t="s">
        <v>617</v>
      </c>
      <c r="B4" s="8">
        <v>388</v>
      </c>
      <c r="C4" s="4" t="s">
        <v>5</v>
      </c>
      <c r="D4" s="8">
        <v>906</v>
      </c>
      <c r="E4" s="8">
        <v>1882</v>
      </c>
      <c r="F4" s="8">
        <v>1064</v>
      </c>
    </row>
    <row r="5" spans="1:6">
      <c r="A5" s="2" t="s">
        <v>787</v>
      </c>
      <c r="B5" s="6">
        <v>24273</v>
      </c>
      <c r="C5" s="6">
        <v>9070</v>
      </c>
      <c r="D5" s="6">
        <v>4653</v>
      </c>
      <c r="E5" s="6">
        <v>33226</v>
      </c>
      <c r="F5" s="6">
        <v>2637</v>
      </c>
    </row>
    <row r="6" spans="1:6">
      <c r="A6" s="2" t="s">
        <v>158</v>
      </c>
      <c r="B6" s="8">
        <v>24661</v>
      </c>
      <c r="C6" s="4" t="s">
        <v>5</v>
      </c>
      <c r="D6" s="8">
        <v>5559</v>
      </c>
      <c r="E6" s="8">
        <v>35108</v>
      </c>
      <c r="F6" s="8">
        <v>3701</v>
      </c>
    </row>
    <row r="7" spans="1:6">
      <c r="A7" s="2" t="s">
        <v>788</v>
      </c>
      <c r="B7" s="263">
        <v>0.377</v>
      </c>
      <c r="C7" s="4" t="s">
        <v>5</v>
      </c>
      <c r="D7" s="263">
        <v>0.36</v>
      </c>
      <c r="E7" s="263">
        <v>0.51100000000000001</v>
      </c>
      <c r="F7" s="263">
        <v>0.29499999999999998</v>
      </c>
    </row>
  </sheetData>
  <mergeCells count="2">
    <mergeCell ref="B1:D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540</v>
      </c>
      <c r="B1" s="7" t="s">
        <v>26</v>
      </c>
      <c r="C1" s="7"/>
      <c r="D1" s="7" t="s">
        <v>1</v>
      </c>
      <c r="E1" s="7"/>
    </row>
    <row r="2" spans="1:5">
      <c r="A2" s="1" t="s">
        <v>1400</v>
      </c>
      <c r="B2" s="1" t="s">
        <v>2</v>
      </c>
      <c r="C2" s="1" t="s">
        <v>27</v>
      </c>
      <c r="D2" s="1" t="s">
        <v>2</v>
      </c>
      <c r="E2" s="1" t="s">
        <v>27</v>
      </c>
    </row>
    <row r="3" spans="1:5" ht="30">
      <c r="A3" s="3" t="s">
        <v>1541</v>
      </c>
      <c r="B3" s="4" t="s">
        <v>5</v>
      </c>
      <c r="C3" s="4" t="s">
        <v>5</v>
      </c>
      <c r="D3" s="4" t="s">
        <v>5</v>
      </c>
      <c r="E3" s="4" t="s">
        <v>5</v>
      </c>
    </row>
    <row r="4" spans="1:5" ht="45">
      <c r="A4" s="2" t="s">
        <v>1542</v>
      </c>
      <c r="B4" s="8">
        <v>0</v>
      </c>
      <c r="C4" s="4" t="s">
        <v>5</v>
      </c>
      <c r="D4" s="9">
        <v>9.1</v>
      </c>
      <c r="E4" s="4" t="s">
        <v>5</v>
      </c>
    </row>
    <row r="5" spans="1:5" ht="30">
      <c r="A5" s="2" t="s">
        <v>1543</v>
      </c>
      <c r="B5" s="4">
        <v>0</v>
      </c>
      <c r="C5" s="4" t="s">
        <v>5</v>
      </c>
      <c r="D5" s="4">
        <v>2.1</v>
      </c>
      <c r="E5" s="4" t="s">
        <v>5</v>
      </c>
    </row>
    <row r="6" spans="1:5" ht="30">
      <c r="A6" s="2" t="s">
        <v>1544</v>
      </c>
      <c r="B6" s="4">
        <v>0</v>
      </c>
      <c r="C6" s="4" t="s">
        <v>5</v>
      </c>
      <c r="D6" s="4">
        <v>2.1</v>
      </c>
      <c r="E6" s="4" t="s">
        <v>5</v>
      </c>
    </row>
    <row r="7" spans="1:5">
      <c r="A7" s="2" t="s">
        <v>1545</v>
      </c>
      <c r="B7" s="4" t="s">
        <v>5</v>
      </c>
      <c r="C7" s="4" t="s">
        <v>5</v>
      </c>
      <c r="D7" s="4" t="s">
        <v>5</v>
      </c>
      <c r="E7" s="4" t="s">
        <v>5</v>
      </c>
    </row>
    <row r="8" spans="1:5" ht="30">
      <c r="A8" s="3" t="s">
        <v>1541</v>
      </c>
      <c r="B8" s="4" t="s">
        <v>5</v>
      </c>
      <c r="C8" s="4" t="s">
        <v>5</v>
      </c>
      <c r="D8" s="4" t="s">
        <v>5</v>
      </c>
      <c r="E8" s="4" t="s">
        <v>5</v>
      </c>
    </row>
    <row r="9" spans="1:5" ht="30">
      <c r="A9" s="2" t="s">
        <v>1546</v>
      </c>
      <c r="B9" s="4">
        <v>0</v>
      </c>
      <c r="C9" s="4" t="s">
        <v>5</v>
      </c>
      <c r="D9" s="4">
        <v>1.5</v>
      </c>
      <c r="E9" s="4" t="s">
        <v>5</v>
      </c>
    </row>
    <row r="10" spans="1:5" ht="30">
      <c r="A10" s="2" t="s">
        <v>1547</v>
      </c>
      <c r="B10" s="4" t="s">
        <v>5</v>
      </c>
      <c r="C10" s="8">
        <v>0</v>
      </c>
      <c r="D10" s="4" t="s">
        <v>5</v>
      </c>
      <c r="E10" s="9">
        <v>1.9</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28" bestFit="1" customWidth="1"/>
  </cols>
  <sheetData>
    <row r="1" spans="1:3">
      <c r="A1" s="7" t="s">
        <v>1548</v>
      </c>
      <c r="B1" s="1" t="s">
        <v>1</v>
      </c>
      <c r="C1" s="1"/>
    </row>
    <row r="2" spans="1:3">
      <c r="A2" s="7"/>
      <c r="B2" s="7" t="s">
        <v>2</v>
      </c>
      <c r="C2" s="1" t="s">
        <v>1103</v>
      </c>
    </row>
    <row r="3" spans="1:3">
      <c r="A3" s="7"/>
      <c r="B3" s="7"/>
      <c r="C3" s="1" t="s">
        <v>1092</v>
      </c>
    </row>
    <row r="4" spans="1:3">
      <c r="A4" s="7"/>
      <c r="B4" s="7"/>
      <c r="C4" s="1" t="s">
        <v>1359</v>
      </c>
    </row>
    <row r="5" spans="1:3">
      <c r="A5" s="3" t="s">
        <v>1346</v>
      </c>
      <c r="B5" s="4" t="s">
        <v>5</v>
      </c>
      <c r="C5" s="4" t="s">
        <v>5</v>
      </c>
    </row>
    <row r="6" spans="1:3">
      <c r="A6" s="2" t="s">
        <v>1107</v>
      </c>
      <c r="B6" s="4" t="s">
        <v>5</v>
      </c>
      <c r="C6" s="263">
        <v>4.8800000000000003E-2</v>
      </c>
    </row>
    <row r="7" spans="1:3" ht="45">
      <c r="A7" s="2" t="s">
        <v>1549</v>
      </c>
      <c r="B7" s="263">
        <v>1</v>
      </c>
      <c r="C7" s="4" t="s">
        <v>5</v>
      </c>
    </row>
  </sheetData>
  <mergeCells count="2">
    <mergeCell ref="A1:A4"/>
    <mergeCell ref="B2:B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0"/>
  <sheetViews>
    <sheetView showGridLines="0" workbookViewId="0"/>
  </sheetViews>
  <sheetFormatPr defaultRowHeight="15"/>
  <cols>
    <col min="1" max="1" width="36.5703125" bestFit="1" customWidth="1"/>
    <col min="2" max="5" width="12.28515625" bestFit="1" customWidth="1"/>
  </cols>
  <sheetData>
    <row r="1" spans="1:5" ht="45">
      <c r="A1" s="1" t="s">
        <v>1550</v>
      </c>
      <c r="B1" s="7" t="s">
        <v>2</v>
      </c>
      <c r="C1" s="7" t="s">
        <v>63</v>
      </c>
      <c r="D1" s="7" t="s">
        <v>27</v>
      </c>
      <c r="E1" s="7" t="s">
        <v>1277</v>
      </c>
    </row>
    <row r="2" spans="1:5" ht="30">
      <c r="A2" s="1" t="s">
        <v>51</v>
      </c>
      <c r="B2" s="7"/>
      <c r="C2" s="7"/>
      <c r="D2" s="7"/>
      <c r="E2" s="7"/>
    </row>
    <row r="3" spans="1:5">
      <c r="A3" s="3" t="s">
        <v>64</v>
      </c>
      <c r="B3" s="4" t="s">
        <v>5</v>
      </c>
      <c r="C3" s="4" t="s">
        <v>5</v>
      </c>
      <c r="D3" s="4" t="s">
        <v>5</v>
      </c>
      <c r="E3" s="4" t="s">
        <v>5</v>
      </c>
    </row>
    <row r="4" spans="1:5">
      <c r="A4" s="2" t="s">
        <v>65</v>
      </c>
      <c r="B4" s="8">
        <v>110403</v>
      </c>
      <c r="C4" s="8">
        <v>92281</v>
      </c>
      <c r="D4" s="8">
        <v>5891</v>
      </c>
      <c r="E4" s="8">
        <v>151031</v>
      </c>
    </row>
    <row r="5" spans="1:5">
      <c r="A5" s="2" t="s">
        <v>825</v>
      </c>
      <c r="B5" s="6">
        <v>168916</v>
      </c>
      <c r="C5" s="6">
        <v>143884</v>
      </c>
      <c r="D5" s="4" t="s">
        <v>5</v>
      </c>
      <c r="E5" s="4" t="s">
        <v>5</v>
      </c>
    </row>
    <row r="6" spans="1:5">
      <c r="A6" s="2" t="s">
        <v>826</v>
      </c>
      <c r="B6" s="4">
        <v>0</v>
      </c>
      <c r="C6" s="4">
        <v>0</v>
      </c>
      <c r="D6" s="4" t="s">
        <v>5</v>
      </c>
      <c r="E6" s="4" t="s">
        <v>5</v>
      </c>
    </row>
    <row r="7" spans="1:5">
      <c r="A7" s="2" t="s">
        <v>828</v>
      </c>
      <c r="B7" s="6">
        <v>394328</v>
      </c>
      <c r="C7" s="6">
        <v>358051</v>
      </c>
      <c r="D7" s="4" t="s">
        <v>5</v>
      </c>
      <c r="E7" s="4" t="s">
        <v>5</v>
      </c>
    </row>
    <row r="8" spans="1:5">
      <c r="A8" s="2" t="s">
        <v>68</v>
      </c>
      <c r="B8" s="6">
        <v>7266</v>
      </c>
      <c r="C8" s="6">
        <v>11862</v>
      </c>
      <c r="D8" s="4" t="s">
        <v>5</v>
      </c>
      <c r="E8" s="4" t="s">
        <v>5</v>
      </c>
    </row>
    <row r="9" spans="1:5">
      <c r="A9" s="2" t="s">
        <v>69</v>
      </c>
      <c r="B9" s="6">
        <v>121181</v>
      </c>
      <c r="C9" s="6">
        <v>99199</v>
      </c>
      <c r="D9" s="4" t="s">
        <v>5</v>
      </c>
      <c r="E9" s="4" t="s">
        <v>5</v>
      </c>
    </row>
    <row r="10" spans="1:5">
      <c r="A10" s="2" t="s">
        <v>70</v>
      </c>
      <c r="B10" s="6">
        <v>802094</v>
      </c>
      <c r="C10" s="6">
        <v>705277</v>
      </c>
      <c r="D10" s="4" t="s">
        <v>5</v>
      </c>
      <c r="E10" s="4" t="s">
        <v>5</v>
      </c>
    </row>
    <row r="11" spans="1:5">
      <c r="A11" s="2" t="s">
        <v>829</v>
      </c>
      <c r="B11" s="6">
        <v>512351</v>
      </c>
      <c r="C11" s="6">
        <v>493666</v>
      </c>
      <c r="D11" s="4" t="s">
        <v>5</v>
      </c>
      <c r="E11" s="4" t="s">
        <v>5</v>
      </c>
    </row>
    <row r="12" spans="1:5">
      <c r="A12" s="2" t="s">
        <v>830</v>
      </c>
      <c r="B12" s="4">
        <v>0</v>
      </c>
      <c r="C12" s="4">
        <v>0</v>
      </c>
      <c r="D12" s="4" t="s">
        <v>5</v>
      </c>
      <c r="E12" s="4" t="s">
        <v>5</v>
      </c>
    </row>
    <row r="13" spans="1:5">
      <c r="A13" s="2" t="s">
        <v>832</v>
      </c>
      <c r="B13" s="4">
        <v>0</v>
      </c>
      <c r="C13" s="4">
        <v>0</v>
      </c>
      <c r="D13" s="4" t="s">
        <v>5</v>
      </c>
      <c r="E13" s="4" t="s">
        <v>5</v>
      </c>
    </row>
    <row r="14" spans="1:5">
      <c r="A14" s="2" t="s">
        <v>72</v>
      </c>
      <c r="B14" s="6">
        <v>1603992</v>
      </c>
      <c r="C14" s="6">
        <v>1603992</v>
      </c>
      <c r="D14" s="4" t="s">
        <v>5</v>
      </c>
      <c r="E14" s="4" t="s">
        <v>5</v>
      </c>
    </row>
    <row r="15" spans="1:5">
      <c r="A15" s="2" t="s">
        <v>73</v>
      </c>
      <c r="B15" s="6">
        <v>161423</v>
      </c>
      <c r="C15" s="6">
        <v>155558</v>
      </c>
      <c r="D15" s="4" t="s">
        <v>5</v>
      </c>
      <c r="E15" s="4" t="s">
        <v>5</v>
      </c>
    </row>
    <row r="16" spans="1:5">
      <c r="A16" s="2" t="s">
        <v>69</v>
      </c>
      <c r="B16" s="4">
        <v>0</v>
      </c>
      <c r="C16" s="4">
        <v>0</v>
      </c>
      <c r="D16" s="4" t="s">
        <v>5</v>
      </c>
      <c r="E16" s="4" t="s">
        <v>5</v>
      </c>
    </row>
    <row r="17" spans="1:5">
      <c r="A17" s="2" t="s">
        <v>74</v>
      </c>
      <c r="B17" s="6">
        <v>1441495</v>
      </c>
      <c r="C17" s="6">
        <v>1441495</v>
      </c>
      <c r="D17" s="4" t="s">
        <v>5</v>
      </c>
      <c r="E17" s="4" t="s">
        <v>5</v>
      </c>
    </row>
    <row r="18" spans="1:5">
      <c r="A18" s="2" t="s">
        <v>75</v>
      </c>
      <c r="B18" s="6">
        <v>4521355</v>
      </c>
      <c r="C18" s="6">
        <v>4399988</v>
      </c>
      <c r="D18" s="4" t="s">
        <v>5</v>
      </c>
      <c r="E18" s="4" t="s">
        <v>5</v>
      </c>
    </row>
    <row r="19" spans="1:5">
      <c r="A19" s="3" t="s">
        <v>76</v>
      </c>
      <c r="B19" s="4" t="s">
        <v>5</v>
      </c>
      <c r="C19" s="4" t="s">
        <v>5</v>
      </c>
      <c r="D19" s="4" t="s">
        <v>5</v>
      </c>
      <c r="E19" s="4" t="s">
        <v>5</v>
      </c>
    </row>
    <row r="20" spans="1:5">
      <c r="A20" s="2" t="s">
        <v>77</v>
      </c>
      <c r="B20" s="6">
        <v>1065</v>
      </c>
      <c r="C20" s="6">
        <v>2139</v>
      </c>
      <c r="D20" s="4" t="s">
        <v>5</v>
      </c>
      <c r="E20" s="4" t="s">
        <v>5</v>
      </c>
    </row>
    <row r="21" spans="1:5" ht="30">
      <c r="A21" s="2" t="s">
        <v>78</v>
      </c>
      <c r="B21" s="6">
        <v>19436</v>
      </c>
      <c r="C21" s="6">
        <v>30419</v>
      </c>
      <c r="D21" s="4" t="s">
        <v>5</v>
      </c>
      <c r="E21" s="4" t="s">
        <v>5</v>
      </c>
    </row>
    <row r="22" spans="1:5">
      <c r="A22" s="2" t="s">
        <v>79</v>
      </c>
      <c r="B22" s="6">
        <v>180055</v>
      </c>
      <c r="C22" s="6">
        <v>137326</v>
      </c>
      <c r="D22" s="4" t="s">
        <v>5</v>
      </c>
      <c r="E22" s="4" t="s">
        <v>5</v>
      </c>
    </row>
    <row r="23" spans="1:5">
      <c r="A23" s="2" t="s">
        <v>836</v>
      </c>
      <c r="B23" s="4">
        <v>0</v>
      </c>
      <c r="C23" s="4">
        <v>0</v>
      </c>
      <c r="D23" s="4" t="s">
        <v>5</v>
      </c>
      <c r="E23" s="4" t="s">
        <v>5</v>
      </c>
    </row>
    <row r="24" spans="1:5">
      <c r="A24" s="2" t="s">
        <v>80</v>
      </c>
      <c r="B24" s="6">
        <v>38920</v>
      </c>
      <c r="C24" s="6">
        <v>44571</v>
      </c>
      <c r="D24" s="4" t="s">
        <v>5</v>
      </c>
      <c r="E24" s="4" t="s">
        <v>5</v>
      </c>
    </row>
    <row r="25" spans="1:5">
      <c r="A25" s="2" t="s">
        <v>81</v>
      </c>
      <c r="B25" s="6">
        <v>106675</v>
      </c>
      <c r="C25" s="6">
        <v>119269</v>
      </c>
      <c r="D25" s="4" t="s">
        <v>5</v>
      </c>
      <c r="E25" s="4" t="s">
        <v>5</v>
      </c>
    </row>
    <row r="26" spans="1:5">
      <c r="A26" s="2" t="s">
        <v>82</v>
      </c>
      <c r="B26" s="6">
        <v>21354</v>
      </c>
      <c r="C26" s="4">
        <v>0</v>
      </c>
      <c r="D26" s="4" t="s">
        <v>5</v>
      </c>
      <c r="E26" s="4" t="s">
        <v>5</v>
      </c>
    </row>
    <row r="27" spans="1:5">
      <c r="A27" s="2" t="s">
        <v>83</v>
      </c>
      <c r="B27" s="6">
        <v>367505</v>
      </c>
      <c r="C27" s="6">
        <v>333724</v>
      </c>
      <c r="D27" s="4" t="s">
        <v>5</v>
      </c>
      <c r="E27" s="4" t="s">
        <v>5</v>
      </c>
    </row>
    <row r="28" spans="1:5">
      <c r="A28" s="2" t="s">
        <v>496</v>
      </c>
      <c r="B28" s="6">
        <v>1968907</v>
      </c>
      <c r="C28" s="6">
        <v>2576386</v>
      </c>
      <c r="D28" s="4" t="s">
        <v>5</v>
      </c>
      <c r="E28" s="4" t="s">
        <v>5</v>
      </c>
    </row>
    <row r="29" spans="1:5">
      <c r="A29" s="2" t="s">
        <v>837</v>
      </c>
      <c r="B29" s="4">
        <v>0</v>
      </c>
      <c r="C29" s="4">
        <v>0</v>
      </c>
      <c r="D29" s="4" t="s">
        <v>5</v>
      </c>
      <c r="E29" s="4" t="s">
        <v>5</v>
      </c>
    </row>
    <row r="30" spans="1:5" ht="30">
      <c r="A30" s="2" t="s">
        <v>85</v>
      </c>
      <c r="B30" s="6">
        <v>93090</v>
      </c>
      <c r="C30" s="6">
        <v>100918</v>
      </c>
      <c r="D30" s="4" t="s">
        <v>5</v>
      </c>
      <c r="E30" s="4" t="s">
        <v>5</v>
      </c>
    </row>
    <row r="31" spans="1:5">
      <c r="A31" s="2" t="s">
        <v>86</v>
      </c>
      <c r="B31" s="6">
        <v>24802</v>
      </c>
      <c r="C31" s="6">
        <v>28705</v>
      </c>
      <c r="D31" s="4" t="s">
        <v>5</v>
      </c>
      <c r="E31" s="4" t="s">
        <v>5</v>
      </c>
    </row>
    <row r="32" spans="1:5">
      <c r="A32" s="2" t="s">
        <v>87</v>
      </c>
      <c r="B32" s="6">
        <v>530148</v>
      </c>
      <c r="C32" s="6">
        <v>471529</v>
      </c>
      <c r="D32" s="4" t="s">
        <v>5</v>
      </c>
      <c r="E32" s="4" t="s">
        <v>5</v>
      </c>
    </row>
    <row r="33" spans="1:5">
      <c r="A33" s="2" t="s">
        <v>88</v>
      </c>
      <c r="B33" s="6">
        <v>2984452</v>
      </c>
      <c r="C33" s="6">
        <v>3511262</v>
      </c>
      <c r="D33" s="4" t="s">
        <v>5</v>
      </c>
      <c r="E33" s="4" t="s">
        <v>5</v>
      </c>
    </row>
    <row r="34" spans="1:5" ht="30">
      <c r="A34" s="2" t="s">
        <v>89</v>
      </c>
      <c r="B34" s="4" t="s">
        <v>90</v>
      </c>
      <c r="C34" s="4" t="s">
        <v>90</v>
      </c>
      <c r="D34" s="4" t="s">
        <v>5</v>
      </c>
      <c r="E34" s="4" t="s">
        <v>5</v>
      </c>
    </row>
    <row r="35" spans="1:5">
      <c r="A35" s="3" t="s">
        <v>1551</v>
      </c>
      <c r="B35" s="4" t="s">
        <v>5</v>
      </c>
      <c r="C35" s="4" t="s">
        <v>5</v>
      </c>
      <c r="D35" s="4" t="s">
        <v>5</v>
      </c>
      <c r="E35" s="4" t="s">
        <v>5</v>
      </c>
    </row>
    <row r="36" spans="1:5">
      <c r="A36" s="2" t="s">
        <v>840</v>
      </c>
      <c r="B36" s="6">
        <v>1172</v>
      </c>
      <c r="C36" s="4">
        <v>812</v>
      </c>
      <c r="D36" s="4" t="s">
        <v>5</v>
      </c>
      <c r="E36" s="4" t="s">
        <v>5</v>
      </c>
    </row>
    <row r="37" spans="1:5">
      <c r="A37" s="2" t="s">
        <v>94</v>
      </c>
      <c r="B37" s="6">
        <v>1325835</v>
      </c>
      <c r="C37" s="6">
        <v>696512</v>
      </c>
      <c r="D37" s="4" t="s">
        <v>5</v>
      </c>
      <c r="E37" s="4" t="s">
        <v>5</v>
      </c>
    </row>
    <row r="38" spans="1:5">
      <c r="A38" s="2" t="s">
        <v>95</v>
      </c>
      <c r="B38" s="6">
        <v>244410</v>
      </c>
      <c r="C38" s="6">
        <v>252955</v>
      </c>
      <c r="D38" s="4" t="s">
        <v>5</v>
      </c>
      <c r="E38" s="4" t="s">
        <v>5</v>
      </c>
    </row>
    <row r="39" spans="1:5" ht="30">
      <c r="A39" s="2" t="s">
        <v>1552</v>
      </c>
      <c r="B39" s="6">
        <v>-34514</v>
      </c>
      <c r="C39" s="6">
        <v>-61553</v>
      </c>
      <c r="D39" s="4" t="s">
        <v>5</v>
      </c>
      <c r="E39" s="4" t="s">
        <v>5</v>
      </c>
    </row>
    <row r="40" spans="1:5">
      <c r="A40" s="2" t="s">
        <v>97</v>
      </c>
      <c r="B40" s="6">
        <v>1536903</v>
      </c>
      <c r="C40" s="6">
        <v>888726</v>
      </c>
      <c r="D40" s="6">
        <v>854692</v>
      </c>
      <c r="E40" s="6">
        <v>845352</v>
      </c>
    </row>
    <row r="41" spans="1:5" ht="30">
      <c r="A41" s="2" t="s">
        <v>98</v>
      </c>
      <c r="B41" s="6">
        <v>4521355</v>
      </c>
      <c r="C41" s="6">
        <v>4399988</v>
      </c>
      <c r="D41" s="4" t="s">
        <v>5</v>
      </c>
      <c r="E41" s="4" t="s">
        <v>5</v>
      </c>
    </row>
    <row r="42" spans="1:5">
      <c r="A42" s="2" t="s">
        <v>1553</v>
      </c>
      <c r="B42" s="4" t="s">
        <v>5</v>
      </c>
      <c r="C42" s="4" t="s">
        <v>5</v>
      </c>
      <c r="D42" s="4" t="s">
        <v>5</v>
      </c>
      <c r="E42" s="4" t="s">
        <v>5</v>
      </c>
    </row>
    <row r="43" spans="1:5">
      <c r="A43" s="3" t="s">
        <v>64</v>
      </c>
      <c r="B43" s="4" t="s">
        <v>5</v>
      </c>
      <c r="C43" s="4" t="s">
        <v>5</v>
      </c>
      <c r="D43" s="4" t="s">
        <v>5</v>
      </c>
      <c r="E43" s="4" t="s">
        <v>5</v>
      </c>
    </row>
    <row r="44" spans="1:5">
      <c r="A44" s="2" t="s">
        <v>65</v>
      </c>
      <c r="B44" s="4">
        <v>0</v>
      </c>
      <c r="C44" s="4">
        <v>0</v>
      </c>
      <c r="D44" s="4">
        <v>0</v>
      </c>
      <c r="E44" s="4">
        <v>0</v>
      </c>
    </row>
    <row r="45" spans="1:5">
      <c r="A45" s="2" t="s">
        <v>825</v>
      </c>
      <c r="B45" s="4">
        <v>0</v>
      </c>
      <c r="C45" s="4">
        <v>0</v>
      </c>
      <c r="D45" s="4" t="s">
        <v>5</v>
      </c>
      <c r="E45" s="4" t="s">
        <v>5</v>
      </c>
    </row>
    <row r="46" spans="1:5">
      <c r="A46" s="2" t="s">
        <v>826</v>
      </c>
      <c r="B46" s="6">
        <v>21337</v>
      </c>
      <c r="C46" s="4">
        <v>0</v>
      </c>
      <c r="D46" s="4" t="s">
        <v>5</v>
      </c>
      <c r="E46" s="4" t="s">
        <v>5</v>
      </c>
    </row>
    <row r="47" spans="1:5">
      <c r="A47" s="2" t="s">
        <v>828</v>
      </c>
      <c r="B47" s="4">
        <v>0</v>
      </c>
      <c r="C47" s="4">
        <v>0</v>
      </c>
      <c r="D47" s="4" t="s">
        <v>5</v>
      </c>
      <c r="E47" s="4" t="s">
        <v>5</v>
      </c>
    </row>
    <row r="48" spans="1:5">
      <c r="A48" s="2" t="s">
        <v>68</v>
      </c>
      <c r="B48" s="4">
        <v>0</v>
      </c>
      <c r="C48" s="4">
        <v>0</v>
      </c>
      <c r="D48" s="4" t="s">
        <v>5</v>
      </c>
      <c r="E48" s="4" t="s">
        <v>5</v>
      </c>
    </row>
    <row r="49" spans="1:5">
      <c r="A49" s="2" t="s">
        <v>69</v>
      </c>
      <c r="B49" s="4">
        <v>0</v>
      </c>
      <c r="C49" s="4">
        <v>0</v>
      </c>
      <c r="D49" s="4" t="s">
        <v>5</v>
      </c>
      <c r="E49" s="4" t="s">
        <v>5</v>
      </c>
    </row>
    <row r="50" spans="1:5">
      <c r="A50" s="2" t="s">
        <v>70</v>
      </c>
      <c r="B50" s="6">
        <v>21337</v>
      </c>
      <c r="C50" s="4">
        <v>0</v>
      </c>
      <c r="D50" s="4" t="s">
        <v>5</v>
      </c>
      <c r="E50" s="4" t="s">
        <v>5</v>
      </c>
    </row>
    <row r="51" spans="1:5">
      <c r="A51" s="2" t="s">
        <v>829</v>
      </c>
      <c r="B51" s="4">
        <v>0</v>
      </c>
      <c r="C51" s="4">
        <v>0</v>
      </c>
      <c r="D51" s="4" t="s">
        <v>5</v>
      </c>
      <c r="E51" s="4" t="s">
        <v>5</v>
      </c>
    </row>
    <row r="52" spans="1:5">
      <c r="A52" s="2" t="s">
        <v>830</v>
      </c>
      <c r="B52" s="6">
        <v>1536903</v>
      </c>
      <c r="C52" s="6">
        <v>888726</v>
      </c>
      <c r="D52" s="4" t="s">
        <v>5</v>
      </c>
      <c r="E52" s="4" t="s">
        <v>5</v>
      </c>
    </row>
    <row r="53" spans="1:5">
      <c r="A53" s="2" t="s">
        <v>832</v>
      </c>
      <c r="B53" s="4">
        <v>0</v>
      </c>
      <c r="C53" s="4">
        <v>0</v>
      </c>
      <c r="D53" s="4" t="s">
        <v>5</v>
      </c>
      <c r="E53" s="4" t="s">
        <v>5</v>
      </c>
    </row>
    <row r="54" spans="1:5">
      <c r="A54" s="2" t="s">
        <v>72</v>
      </c>
      <c r="B54" s="4">
        <v>0</v>
      </c>
      <c r="C54" s="4">
        <v>0</v>
      </c>
      <c r="D54" s="4" t="s">
        <v>5</v>
      </c>
      <c r="E54" s="4" t="s">
        <v>5</v>
      </c>
    </row>
    <row r="55" spans="1:5">
      <c r="A55" s="2" t="s">
        <v>73</v>
      </c>
      <c r="B55" s="4">
        <v>0</v>
      </c>
      <c r="C55" s="4">
        <v>0</v>
      </c>
      <c r="D55" s="4" t="s">
        <v>5</v>
      </c>
      <c r="E55" s="4" t="s">
        <v>5</v>
      </c>
    </row>
    <row r="56" spans="1:5">
      <c r="A56" s="2" t="s">
        <v>69</v>
      </c>
      <c r="B56" s="4">
        <v>0</v>
      </c>
      <c r="C56" s="4">
        <v>0</v>
      </c>
      <c r="D56" s="4" t="s">
        <v>5</v>
      </c>
      <c r="E56" s="4" t="s">
        <v>5</v>
      </c>
    </row>
    <row r="57" spans="1:5">
      <c r="A57" s="2" t="s">
        <v>74</v>
      </c>
      <c r="B57" s="4">
        <v>0</v>
      </c>
      <c r="C57" s="4">
        <v>0</v>
      </c>
      <c r="D57" s="4" t="s">
        <v>5</v>
      </c>
      <c r="E57" s="4" t="s">
        <v>5</v>
      </c>
    </row>
    <row r="58" spans="1:5">
      <c r="A58" s="2" t="s">
        <v>75</v>
      </c>
      <c r="B58" s="6">
        <v>1558240</v>
      </c>
      <c r="C58" s="6">
        <v>888726</v>
      </c>
      <c r="D58" s="4" t="s">
        <v>5</v>
      </c>
      <c r="E58" s="4" t="s">
        <v>5</v>
      </c>
    </row>
    <row r="59" spans="1:5">
      <c r="A59" s="3" t="s">
        <v>76</v>
      </c>
      <c r="B59" s="4" t="s">
        <v>5</v>
      </c>
      <c r="C59" s="4" t="s">
        <v>5</v>
      </c>
      <c r="D59" s="4" t="s">
        <v>5</v>
      </c>
      <c r="E59" s="4" t="s">
        <v>5</v>
      </c>
    </row>
    <row r="60" spans="1:5">
      <c r="A60" s="2" t="s">
        <v>77</v>
      </c>
      <c r="B60" s="4">
        <v>0</v>
      </c>
      <c r="C60" s="4">
        <v>0</v>
      </c>
      <c r="D60" s="4" t="s">
        <v>5</v>
      </c>
      <c r="E60" s="4" t="s">
        <v>5</v>
      </c>
    </row>
    <row r="61" spans="1:5" ht="30">
      <c r="A61" s="2" t="s">
        <v>78</v>
      </c>
      <c r="B61" s="4">
        <v>0</v>
      </c>
      <c r="C61" s="4">
        <v>0</v>
      </c>
      <c r="D61" s="4" t="s">
        <v>5</v>
      </c>
      <c r="E61" s="4" t="s">
        <v>5</v>
      </c>
    </row>
    <row r="62" spans="1:5">
      <c r="A62" s="2" t="s">
        <v>79</v>
      </c>
      <c r="B62" s="4">
        <v>-17</v>
      </c>
      <c r="C62" s="4">
        <v>0</v>
      </c>
      <c r="D62" s="4" t="s">
        <v>5</v>
      </c>
      <c r="E62" s="4" t="s">
        <v>5</v>
      </c>
    </row>
    <row r="63" spans="1:5">
      <c r="A63" s="2" t="s">
        <v>836</v>
      </c>
      <c r="B63" s="4">
        <v>0</v>
      </c>
      <c r="C63" s="4">
        <v>0</v>
      </c>
      <c r="D63" s="4" t="s">
        <v>5</v>
      </c>
      <c r="E63" s="4" t="s">
        <v>5</v>
      </c>
    </row>
    <row r="64" spans="1:5">
      <c r="A64" s="2" t="s">
        <v>80</v>
      </c>
      <c r="B64" s="4">
        <v>0</v>
      </c>
      <c r="C64" s="4">
        <v>0</v>
      </c>
      <c r="D64" s="4" t="s">
        <v>5</v>
      </c>
      <c r="E64" s="4" t="s">
        <v>5</v>
      </c>
    </row>
    <row r="65" spans="1:5">
      <c r="A65" s="2" t="s">
        <v>81</v>
      </c>
      <c r="B65" s="4">
        <v>0</v>
      </c>
      <c r="C65" s="4">
        <v>0</v>
      </c>
      <c r="D65" s="4" t="s">
        <v>5</v>
      </c>
      <c r="E65" s="4" t="s">
        <v>5</v>
      </c>
    </row>
    <row r="66" spans="1:5">
      <c r="A66" s="2" t="s">
        <v>82</v>
      </c>
      <c r="B66" s="6">
        <v>21354</v>
      </c>
      <c r="C66" s="4" t="s">
        <v>5</v>
      </c>
      <c r="D66" s="4" t="s">
        <v>5</v>
      </c>
      <c r="E66" s="4" t="s">
        <v>5</v>
      </c>
    </row>
    <row r="67" spans="1:5">
      <c r="A67" s="2" t="s">
        <v>83</v>
      </c>
      <c r="B67" s="6">
        <v>21337</v>
      </c>
      <c r="C67" s="4">
        <v>0</v>
      </c>
      <c r="D67" s="4" t="s">
        <v>5</v>
      </c>
      <c r="E67" s="4" t="s">
        <v>5</v>
      </c>
    </row>
    <row r="68" spans="1:5">
      <c r="A68" s="2" t="s">
        <v>496</v>
      </c>
      <c r="B68" s="4">
        <v>0</v>
      </c>
      <c r="C68" s="4">
        <v>0</v>
      </c>
      <c r="D68" s="4" t="s">
        <v>5</v>
      </c>
      <c r="E68" s="4" t="s">
        <v>5</v>
      </c>
    </row>
    <row r="69" spans="1:5">
      <c r="A69" s="2" t="s">
        <v>837</v>
      </c>
      <c r="B69" s="4">
        <v>0</v>
      </c>
      <c r="C69" s="4">
        <v>0</v>
      </c>
      <c r="D69" s="4" t="s">
        <v>5</v>
      </c>
      <c r="E69" s="4" t="s">
        <v>5</v>
      </c>
    </row>
    <row r="70" spans="1:5" ht="30">
      <c r="A70" s="2" t="s">
        <v>85</v>
      </c>
      <c r="B70" s="4">
        <v>0</v>
      </c>
      <c r="C70" s="4">
        <v>0</v>
      </c>
      <c r="D70" s="4" t="s">
        <v>5</v>
      </c>
      <c r="E70" s="4" t="s">
        <v>5</v>
      </c>
    </row>
    <row r="71" spans="1:5">
      <c r="A71" s="2" t="s">
        <v>86</v>
      </c>
      <c r="B71" s="4">
        <v>0</v>
      </c>
      <c r="C71" s="4">
        <v>0</v>
      </c>
      <c r="D71" s="4" t="s">
        <v>5</v>
      </c>
      <c r="E71" s="4" t="s">
        <v>5</v>
      </c>
    </row>
    <row r="72" spans="1:5">
      <c r="A72" s="2" t="s">
        <v>87</v>
      </c>
      <c r="B72" s="4">
        <v>0</v>
      </c>
      <c r="C72" s="4">
        <v>0</v>
      </c>
      <c r="D72" s="4" t="s">
        <v>5</v>
      </c>
      <c r="E72" s="4" t="s">
        <v>5</v>
      </c>
    </row>
    <row r="73" spans="1:5">
      <c r="A73" s="2" t="s">
        <v>88</v>
      </c>
      <c r="B73" s="6">
        <v>21337</v>
      </c>
      <c r="C73" s="4">
        <v>0</v>
      </c>
      <c r="D73" s="4" t="s">
        <v>5</v>
      </c>
      <c r="E73" s="4" t="s">
        <v>5</v>
      </c>
    </row>
    <row r="74" spans="1:5">
      <c r="A74" s="3" t="s">
        <v>1551</v>
      </c>
      <c r="B74" s="4" t="s">
        <v>5</v>
      </c>
      <c r="C74" s="4" t="s">
        <v>5</v>
      </c>
      <c r="D74" s="4" t="s">
        <v>5</v>
      </c>
      <c r="E74" s="4" t="s">
        <v>5</v>
      </c>
    </row>
    <row r="75" spans="1:5">
      <c r="A75" s="2" t="s">
        <v>840</v>
      </c>
      <c r="B75" s="6">
        <v>1172</v>
      </c>
      <c r="C75" s="4">
        <v>812</v>
      </c>
      <c r="D75" s="4" t="s">
        <v>5</v>
      </c>
      <c r="E75" s="4" t="s">
        <v>5</v>
      </c>
    </row>
    <row r="76" spans="1:5">
      <c r="A76" s="2" t="s">
        <v>94</v>
      </c>
      <c r="B76" s="6">
        <v>1325835</v>
      </c>
      <c r="C76" s="6">
        <v>696512</v>
      </c>
      <c r="D76" s="4" t="s">
        <v>5</v>
      </c>
      <c r="E76" s="4" t="s">
        <v>5</v>
      </c>
    </row>
    <row r="77" spans="1:5">
      <c r="A77" s="2" t="s">
        <v>95</v>
      </c>
      <c r="B77" s="6">
        <v>244410</v>
      </c>
      <c r="C77" s="6">
        <v>252955</v>
      </c>
      <c r="D77" s="4" t="s">
        <v>5</v>
      </c>
      <c r="E77" s="4" t="s">
        <v>5</v>
      </c>
    </row>
    <row r="78" spans="1:5" ht="30">
      <c r="A78" s="2" t="s">
        <v>1552</v>
      </c>
      <c r="B78" s="6">
        <v>-34514</v>
      </c>
      <c r="C78" s="6">
        <v>-61553</v>
      </c>
      <c r="D78" s="4" t="s">
        <v>5</v>
      </c>
      <c r="E78" s="4" t="s">
        <v>5</v>
      </c>
    </row>
    <row r="79" spans="1:5">
      <c r="A79" s="2" t="s">
        <v>97</v>
      </c>
      <c r="B79" s="6">
        <v>1536903</v>
      </c>
      <c r="C79" s="6">
        <v>888726</v>
      </c>
      <c r="D79" s="4" t="s">
        <v>5</v>
      </c>
      <c r="E79" s="4" t="s">
        <v>5</v>
      </c>
    </row>
    <row r="80" spans="1:5" ht="30">
      <c r="A80" s="2" t="s">
        <v>98</v>
      </c>
      <c r="B80" s="6">
        <v>1558240</v>
      </c>
      <c r="C80" s="6">
        <v>888726</v>
      </c>
      <c r="D80" s="4" t="s">
        <v>5</v>
      </c>
      <c r="E80" s="4" t="s">
        <v>5</v>
      </c>
    </row>
    <row r="81" spans="1:5">
      <c r="A81" s="2" t="s">
        <v>1554</v>
      </c>
      <c r="B81" s="4" t="s">
        <v>5</v>
      </c>
      <c r="C81" s="4" t="s">
        <v>5</v>
      </c>
      <c r="D81" s="4" t="s">
        <v>5</v>
      </c>
      <c r="E81" s="4" t="s">
        <v>5</v>
      </c>
    </row>
    <row r="82" spans="1:5">
      <c r="A82" s="3" t="s">
        <v>64</v>
      </c>
      <c r="B82" s="4" t="s">
        <v>5</v>
      </c>
      <c r="C82" s="4" t="s">
        <v>5</v>
      </c>
      <c r="D82" s="4" t="s">
        <v>5</v>
      </c>
      <c r="E82" s="4" t="s">
        <v>5</v>
      </c>
    </row>
    <row r="83" spans="1:5">
      <c r="A83" s="2" t="s">
        <v>65</v>
      </c>
      <c r="B83" s="4">
        <v>0</v>
      </c>
      <c r="C83" s="4">
        <v>0</v>
      </c>
      <c r="D83" s="4">
        <v>0</v>
      </c>
      <c r="E83" s="4">
        <v>0</v>
      </c>
    </row>
    <row r="84" spans="1:5">
      <c r="A84" s="2" t="s">
        <v>825</v>
      </c>
      <c r="B84" s="4">
        <v>0</v>
      </c>
      <c r="C84" s="4">
        <v>0</v>
      </c>
      <c r="D84" s="4" t="s">
        <v>5</v>
      </c>
      <c r="E84" s="4" t="s">
        <v>5</v>
      </c>
    </row>
    <row r="85" spans="1:5">
      <c r="A85" s="2" t="s">
        <v>826</v>
      </c>
      <c r="B85" s="4">
        <v>0</v>
      </c>
      <c r="C85" s="4">
        <v>0</v>
      </c>
      <c r="D85" s="4" t="s">
        <v>5</v>
      </c>
      <c r="E85" s="4" t="s">
        <v>5</v>
      </c>
    </row>
    <row r="86" spans="1:5">
      <c r="A86" s="2" t="s">
        <v>828</v>
      </c>
      <c r="B86" s="4">
        <v>0</v>
      </c>
      <c r="C86" s="4">
        <v>0</v>
      </c>
      <c r="D86" s="4" t="s">
        <v>5</v>
      </c>
      <c r="E86" s="4" t="s">
        <v>5</v>
      </c>
    </row>
    <row r="87" spans="1:5">
      <c r="A87" s="2" t="s">
        <v>68</v>
      </c>
      <c r="B87" s="4">
        <v>707</v>
      </c>
      <c r="C87" s="6">
        <v>1130</v>
      </c>
      <c r="D87" s="4" t="s">
        <v>5</v>
      </c>
      <c r="E87" s="4" t="s">
        <v>5</v>
      </c>
    </row>
    <row r="88" spans="1:5">
      <c r="A88" s="2" t="s">
        <v>69</v>
      </c>
      <c r="B88" s="4">
        <v>585</v>
      </c>
      <c r="C88" s="4">
        <v>0</v>
      </c>
      <c r="D88" s="4" t="s">
        <v>5</v>
      </c>
      <c r="E88" s="4" t="s">
        <v>5</v>
      </c>
    </row>
    <row r="89" spans="1:5">
      <c r="A89" s="2" t="s">
        <v>70</v>
      </c>
      <c r="B89" s="6">
        <v>1292</v>
      </c>
      <c r="C89" s="6">
        <v>1130</v>
      </c>
      <c r="D89" s="4" t="s">
        <v>5</v>
      </c>
      <c r="E89" s="4" t="s">
        <v>5</v>
      </c>
    </row>
    <row r="90" spans="1:5">
      <c r="A90" s="2" t="s">
        <v>829</v>
      </c>
      <c r="B90" s="4">
        <v>0</v>
      </c>
      <c r="C90" s="4">
        <v>0</v>
      </c>
      <c r="D90" s="4" t="s">
        <v>5</v>
      </c>
      <c r="E90" s="4" t="s">
        <v>5</v>
      </c>
    </row>
    <row r="91" spans="1:5">
      <c r="A91" s="2" t="s">
        <v>830</v>
      </c>
      <c r="B91" s="6">
        <v>1949305</v>
      </c>
      <c r="C91" s="6">
        <v>1840632</v>
      </c>
      <c r="D91" s="4" t="s">
        <v>5</v>
      </c>
      <c r="E91" s="4" t="s">
        <v>5</v>
      </c>
    </row>
    <row r="92" spans="1:5">
      <c r="A92" s="2" t="s">
        <v>832</v>
      </c>
      <c r="B92" s="6">
        <v>1520991</v>
      </c>
      <c r="C92" s="6">
        <v>1469135</v>
      </c>
      <c r="D92" s="4" t="s">
        <v>5</v>
      </c>
      <c r="E92" s="4" t="s">
        <v>5</v>
      </c>
    </row>
    <row r="93" spans="1:5">
      <c r="A93" s="2" t="s">
        <v>72</v>
      </c>
      <c r="B93" s="4">
        <v>0</v>
      </c>
      <c r="C93" s="4">
        <v>0</v>
      </c>
      <c r="D93" s="4" t="s">
        <v>5</v>
      </c>
      <c r="E93" s="4" t="s">
        <v>5</v>
      </c>
    </row>
    <row r="94" spans="1:5">
      <c r="A94" s="2" t="s">
        <v>73</v>
      </c>
      <c r="B94" s="6">
        <v>40420</v>
      </c>
      <c r="C94" s="6">
        <v>23691</v>
      </c>
      <c r="D94" s="4" t="s">
        <v>5</v>
      </c>
      <c r="E94" s="4" t="s">
        <v>5</v>
      </c>
    </row>
    <row r="95" spans="1:5">
      <c r="A95" s="2" t="s">
        <v>69</v>
      </c>
      <c r="B95" s="6">
        <v>281141</v>
      </c>
      <c r="C95" s="6">
        <v>239347</v>
      </c>
      <c r="D95" s="4" t="s">
        <v>5</v>
      </c>
      <c r="E95" s="4" t="s">
        <v>5</v>
      </c>
    </row>
    <row r="96" spans="1:5">
      <c r="A96" s="2" t="s">
        <v>74</v>
      </c>
      <c r="B96" s="4">
        <v>0</v>
      </c>
      <c r="C96" s="4">
        <v>0</v>
      </c>
      <c r="D96" s="4" t="s">
        <v>5</v>
      </c>
      <c r="E96" s="4" t="s">
        <v>5</v>
      </c>
    </row>
    <row r="97" spans="1:5">
      <c r="A97" s="2" t="s">
        <v>75</v>
      </c>
      <c r="B97" s="6">
        <v>3793149</v>
      </c>
      <c r="C97" s="6">
        <v>3573935</v>
      </c>
      <c r="D97" s="4" t="s">
        <v>5</v>
      </c>
      <c r="E97" s="4" t="s">
        <v>5</v>
      </c>
    </row>
    <row r="98" spans="1:5">
      <c r="A98" s="3" t="s">
        <v>76</v>
      </c>
      <c r="B98" s="4" t="s">
        <v>5</v>
      </c>
      <c r="C98" s="4" t="s">
        <v>5</v>
      </c>
      <c r="D98" s="4" t="s">
        <v>5</v>
      </c>
      <c r="E98" s="4" t="s">
        <v>5</v>
      </c>
    </row>
    <row r="99" spans="1:5">
      <c r="A99" s="2" t="s">
        <v>77</v>
      </c>
      <c r="B99" s="4">
        <v>0</v>
      </c>
      <c r="C99" s="4">
        <v>0</v>
      </c>
      <c r="D99" s="4" t="s">
        <v>5</v>
      </c>
      <c r="E99" s="4" t="s">
        <v>5</v>
      </c>
    </row>
    <row r="100" spans="1:5" ht="30">
      <c r="A100" s="2" t="s">
        <v>78</v>
      </c>
      <c r="B100" s="6">
        <v>16300</v>
      </c>
      <c r="C100" s="6">
        <v>27411</v>
      </c>
      <c r="D100" s="4" t="s">
        <v>5</v>
      </c>
      <c r="E100" s="4" t="s">
        <v>5</v>
      </c>
    </row>
    <row r="101" spans="1:5">
      <c r="A101" s="2" t="s">
        <v>79</v>
      </c>
      <c r="B101" s="4">
        <v>83</v>
      </c>
      <c r="C101" s="4">
        <v>37</v>
      </c>
      <c r="D101" s="4" t="s">
        <v>5</v>
      </c>
      <c r="E101" s="4" t="s">
        <v>5</v>
      </c>
    </row>
    <row r="102" spans="1:5">
      <c r="A102" s="2" t="s">
        <v>836</v>
      </c>
      <c r="B102" s="6">
        <v>256640</v>
      </c>
      <c r="C102" s="6">
        <v>65888</v>
      </c>
      <c r="D102" s="4" t="s">
        <v>5</v>
      </c>
      <c r="E102" s="4" t="s">
        <v>5</v>
      </c>
    </row>
    <row r="103" spans="1:5">
      <c r="A103" s="2" t="s">
        <v>80</v>
      </c>
      <c r="B103" s="4">
        <v>0</v>
      </c>
      <c r="C103" s="4">
        <v>0</v>
      </c>
      <c r="D103" s="4" t="s">
        <v>5</v>
      </c>
      <c r="E103" s="4" t="s">
        <v>5</v>
      </c>
    </row>
    <row r="104" spans="1:5">
      <c r="A104" s="2" t="s">
        <v>81</v>
      </c>
      <c r="B104" s="6">
        <v>18802</v>
      </c>
      <c r="C104" s="6">
        <v>29662</v>
      </c>
      <c r="D104" s="4" t="s">
        <v>5</v>
      </c>
      <c r="E104" s="4" t="s">
        <v>5</v>
      </c>
    </row>
    <row r="105" spans="1:5">
      <c r="A105" s="2" t="s">
        <v>82</v>
      </c>
      <c r="B105" s="4">
        <v>0</v>
      </c>
      <c r="C105" s="4" t="s">
        <v>5</v>
      </c>
      <c r="D105" s="4" t="s">
        <v>5</v>
      </c>
      <c r="E105" s="4" t="s">
        <v>5</v>
      </c>
    </row>
    <row r="106" spans="1:5">
      <c r="A106" s="2" t="s">
        <v>83</v>
      </c>
      <c r="B106" s="6">
        <v>291825</v>
      </c>
      <c r="C106" s="6">
        <v>122998</v>
      </c>
      <c r="D106" s="4" t="s">
        <v>5</v>
      </c>
      <c r="E106" s="4" t="s">
        <v>5</v>
      </c>
    </row>
    <row r="107" spans="1:5">
      <c r="A107" s="2" t="s">
        <v>496</v>
      </c>
      <c r="B107" s="6">
        <v>1951437</v>
      </c>
      <c r="C107" s="6">
        <v>2558404</v>
      </c>
      <c r="D107" s="4" t="s">
        <v>5</v>
      </c>
      <c r="E107" s="4" t="s">
        <v>5</v>
      </c>
    </row>
    <row r="108" spans="1:5">
      <c r="A108" s="2" t="s">
        <v>837</v>
      </c>
      <c r="B108" s="4">
        <v>0</v>
      </c>
      <c r="C108" s="4">
        <v>0</v>
      </c>
      <c r="D108" s="4" t="s">
        <v>5</v>
      </c>
      <c r="E108" s="4" t="s">
        <v>5</v>
      </c>
    </row>
    <row r="109" spans="1:5" ht="30">
      <c r="A109" s="2" t="s">
        <v>85</v>
      </c>
      <c r="B109" s="4">
        <v>0</v>
      </c>
      <c r="C109" s="4">
        <v>0</v>
      </c>
      <c r="D109" s="4" t="s">
        <v>5</v>
      </c>
      <c r="E109" s="4" t="s">
        <v>5</v>
      </c>
    </row>
    <row r="110" spans="1:5">
      <c r="A110" s="2" t="s">
        <v>86</v>
      </c>
      <c r="B110" s="4">
        <v>0</v>
      </c>
      <c r="C110" s="6">
        <v>3807</v>
      </c>
      <c r="D110" s="4" t="s">
        <v>5</v>
      </c>
      <c r="E110" s="4" t="s">
        <v>5</v>
      </c>
    </row>
    <row r="111" spans="1:5">
      <c r="A111" s="2" t="s">
        <v>87</v>
      </c>
      <c r="B111" s="6">
        <v>12984</v>
      </c>
      <c r="C111" s="4">
        <v>0</v>
      </c>
      <c r="D111" s="4" t="s">
        <v>5</v>
      </c>
      <c r="E111" s="4" t="s">
        <v>5</v>
      </c>
    </row>
    <row r="112" spans="1:5">
      <c r="A112" s="2" t="s">
        <v>88</v>
      </c>
      <c r="B112" s="6">
        <v>2256246</v>
      </c>
      <c r="C112" s="6">
        <v>2685209</v>
      </c>
      <c r="D112" s="4" t="s">
        <v>5</v>
      </c>
      <c r="E112" s="4" t="s">
        <v>5</v>
      </c>
    </row>
    <row r="113" spans="1:5" ht="30">
      <c r="A113" s="2" t="s">
        <v>89</v>
      </c>
      <c r="B113" s="4" t="s">
        <v>90</v>
      </c>
      <c r="C113" s="4" t="s">
        <v>90</v>
      </c>
      <c r="D113" s="4" t="s">
        <v>5</v>
      </c>
      <c r="E113" s="4" t="s">
        <v>5</v>
      </c>
    </row>
    <row r="114" spans="1:5">
      <c r="A114" s="3" t="s">
        <v>1551</v>
      </c>
      <c r="B114" s="4" t="s">
        <v>5</v>
      </c>
      <c r="C114" s="4" t="s">
        <v>5</v>
      </c>
      <c r="D114" s="4" t="s">
        <v>5</v>
      </c>
      <c r="E114" s="4" t="s">
        <v>5</v>
      </c>
    </row>
    <row r="115" spans="1:5">
      <c r="A115" s="2" t="s">
        <v>840</v>
      </c>
      <c r="B115" s="4">
        <v>0</v>
      </c>
      <c r="C115" s="4">
        <v>0</v>
      </c>
      <c r="D115" s="4" t="s">
        <v>5</v>
      </c>
      <c r="E115" s="4" t="s">
        <v>5</v>
      </c>
    </row>
    <row r="116" spans="1:5">
      <c r="A116" s="2" t="s">
        <v>94</v>
      </c>
      <c r="B116" s="6">
        <v>1327007</v>
      </c>
      <c r="C116" s="6">
        <v>697324</v>
      </c>
      <c r="D116" s="4" t="s">
        <v>5</v>
      </c>
      <c r="E116" s="4" t="s">
        <v>5</v>
      </c>
    </row>
    <row r="117" spans="1:5">
      <c r="A117" s="2" t="s">
        <v>95</v>
      </c>
      <c r="B117" s="6">
        <v>244410</v>
      </c>
      <c r="C117" s="6">
        <v>252955</v>
      </c>
      <c r="D117" s="4" t="s">
        <v>5</v>
      </c>
      <c r="E117" s="4" t="s">
        <v>5</v>
      </c>
    </row>
    <row r="118" spans="1:5" ht="30">
      <c r="A118" s="2" t="s">
        <v>1552</v>
      </c>
      <c r="B118" s="6">
        <v>-34514</v>
      </c>
      <c r="C118" s="6">
        <v>-61553</v>
      </c>
      <c r="D118" s="4" t="s">
        <v>5</v>
      </c>
      <c r="E118" s="4" t="s">
        <v>5</v>
      </c>
    </row>
    <row r="119" spans="1:5">
      <c r="A119" s="2" t="s">
        <v>97</v>
      </c>
      <c r="B119" s="6">
        <v>1536903</v>
      </c>
      <c r="C119" s="6">
        <v>888726</v>
      </c>
      <c r="D119" s="4" t="s">
        <v>5</v>
      </c>
      <c r="E119" s="4" t="s">
        <v>5</v>
      </c>
    </row>
    <row r="120" spans="1:5" ht="30">
      <c r="A120" s="2" t="s">
        <v>98</v>
      </c>
      <c r="B120" s="6">
        <v>3793149</v>
      </c>
      <c r="C120" s="6">
        <v>3573935</v>
      </c>
      <c r="D120" s="4" t="s">
        <v>5</v>
      </c>
      <c r="E120" s="4" t="s">
        <v>5</v>
      </c>
    </row>
    <row r="121" spans="1:5">
      <c r="A121" s="2" t="s">
        <v>1555</v>
      </c>
      <c r="B121" s="4" t="s">
        <v>5</v>
      </c>
      <c r="C121" s="4" t="s">
        <v>5</v>
      </c>
      <c r="D121" s="4" t="s">
        <v>5</v>
      </c>
      <c r="E121" s="4" t="s">
        <v>5</v>
      </c>
    </row>
    <row r="122" spans="1:5">
      <c r="A122" s="3" t="s">
        <v>64</v>
      </c>
      <c r="B122" s="4" t="s">
        <v>5</v>
      </c>
      <c r="C122" s="4" t="s">
        <v>5</v>
      </c>
      <c r="D122" s="4" t="s">
        <v>5</v>
      </c>
      <c r="E122" s="4" t="s">
        <v>5</v>
      </c>
    </row>
    <row r="123" spans="1:5">
      <c r="A123" s="2" t="s">
        <v>65</v>
      </c>
      <c r="B123" s="6">
        <v>100424</v>
      </c>
      <c r="C123" s="6">
        <v>83123</v>
      </c>
      <c r="D123" s="4">
        <v>946</v>
      </c>
      <c r="E123" s="6">
        <v>150493</v>
      </c>
    </row>
    <row r="124" spans="1:5">
      <c r="A124" s="2" t="s">
        <v>825</v>
      </c>
      <c r="B124" s="6">
        <v>159031</v>
      </c>
      <c r="C124" s="6">
        <v>135791</v>
      </c>
      <c r="D124" s="4" t="s">
        <v>5</v>
      </c>
      <c r="E124" s="4" t="s">
        <v>5</v>
      </c>
    </row>
    <row r="125" spans="1:5">
      <c r="A125" s="2" t="s">
        <v>826</v>
      </c>
      <c r="B125" s="6">
        <v>242928</v>
      </c>
      <c r="C125" s="6">
        <v>73769</v>
      </c>
      <c r="D125" s="4" t="s">
        <v>5</v>
      </c>
      <c r="E125" s="4" t="s">
        <v>5</v>
      </c>
    </row>
    <row r="126" spans="1:5">
      <c r="A126" s="2" t="s">
        <v>828</v>
      </c>
      <c r="B126" s="6">
        <v>386774</v>
      </c>
      <c r="C126" s="6">
        <v>350922</v>
      </c>
      <c r="D126" s="4" t="s">
        <v>5</v>
      </c>
      <c r="E126" s="4" t="s">
        <v>5</v>
      </c>
    </row>
    <row r="127" spans="1:5">
      <c r="A127" s="2" t="s">
        <v>68</v>
      </c>
      <c r="B127" s="6">
        <v>6495</v>
      </c>
      <c r="C127" s="6">
        <v>10546</v>
      </c>
      <c r="D127" s="4" t="s">
        <v>5</v>
      </c>
      <c r="E127" s="4" t="s">
        <v>5</v>
      </c>
    </row>
    <row r="128" spans="1:5">
      <c r="A128" s="2" t="s">
        <v>69</v>
      </c>
      <c r="B128" s="6">
        <v>120384</v>
      </c>
      <c r="C128" s="6">
        <v>100245</v>
      </c>
      <c r="D128" s="4" t="s">
        <v>5</v>
      </c>
      <c r="E128" s="4" t="s">
        <v>5</v>
      </c>
    </row>
    <row r="129" spans="1:5">
      <c r="A129" s="2" t="s">
        <v>70</v>
      </c>
      <c r="B129" s="6">
        <v>1016036</v>
      </c>
      <c r="C129" s="6">
        <v>754396</v>
      </c>
      <c r="D129" s="4" t="s">
        <v>5</v>
      </c>
      <c r="E129" s="4" t="s">
        <v>5</v>
      </c>
    </row>
    <row r="130" spans="1:5">
      <c r="A130" s="2" t="s">
        <v>829</v>
      </c>
      <c r="B130" s="6">
        <v>512328</v>
      </c>
      <c r="C130" s="6">
        <v>493640</v>
      </c>
      <c r="D130" s="4" t="s">
        <v>5</v>
      </c>
      <c r="E130" s="4" t="s">
        <v>5</v>
      </c>
    </row>
    <row r="131" spans="1:5">
      <c r="A131" s="2" t="s">
        <v>830</v>
      </c>
      <c r="B131" s="6">
        <v>12533</v>
      </c>
      <c r="C131" s="6">
        <v>11222</v>
      </c>
      <c r="D131" s="4" t="s">
        <v>5</v>
      </c>
      <c r="E131" s="4" t="s">
        <v>5</v>
      </c>
    </row>
    <row r="132" spans="1:5">
      <c r="A132" s="2" t="s">
        <v>832</v>
      </c>
      <c r="B132" s="6">
        <v>7270</v>
      </c>
      <c r="C132" s="6">
        <v>7270</v>
      </c>
      <c r="D132" s="4" t="s">
        <v>5</v>
      </c>
      <c r="E132" s="4" t="s">
        <v>5</v>
      </c>
    </row>
    <row r="133" spans="1:5">
      <c r="A133" s="2" t="s">
        <v>72</v>
      </c>
      <c r="B133" s="6">
        <v>1603992</v>
      </c>
      <c r="C133" s="6">
        <v>1603992</v>
      </c>
      <c r="D133" s="4" t="s">
        <v>5</v>
      </c>
      <c r="E133" s="4" t="s">
        <v>5</v>
      </c>
    </row>
    <row r="134" spans="1:5">
      <c r="A134" s="2" t="s">
        <v>73</v>
      </c>
      <c r="B134" s="6">
        <v>120865</v>
      </c>
      <c r="C134" s="6">
        <v>131707</v>
      </c>
      <c r="D134" s="4" t="s">
        <v>5</v>
      </c>
      <c r="E134" s="4" t="s">
        <v>5</v>
      </c>
    </row>
    <row r="135" spans="1:5">
      <c r="A135" s="2" t="s">
        <v>69</v>
      </c>
      <c r="B135" s="4">
        <v>0</v>
      </c>
      <c r="C135" s="4">
        <v>0</v>
      </c>
      <c r="D135" s="4" t="s">
        <v>5</v>
      </c>
      <c r="E135" s="4" t="s">
        <v>5</v>
      </c>
    </row>
    <row r="136" spans="1:5">
      <c r="A136" s="2" t="s">
        <v>74</v>
      </c>
      <c r="B136" s="6">
        <v>1441495</v>
      </c>
      <c r="C136" s="6">
        <v>1441495</v>
      </c>
      <c r="D136" s="4" t="s">
        <v>5</v>
      </c>
      <c r="E136" s="4" t="s">
        <v>5</v>
      </c>
    </row>
    <row r="137" spans="1:5">
      <c r="A137" s="2" t="s">
        <v>75</v>
      </c>
      <c r="B137" s="6">
        <v>4714519</v>
      </c>
      <c r="C137" s="6">
        <v>4443722</v>
      </c>
      <c r="D137" s="4" t="s">
        <v>5</v>
      </c>
      <c r="E137" s="4" t="s">
        <v>5</v>
      </c>
    </row>
    <row r="138" spans="1:5">
      <c r="A138" s="3" t="s">
        <v>76</v>
      </c>
      <c r="B138" s="4" t="s">
        <v>5</v>
      </c>
      <c r="C138" s="4" t="s">
        <v>5</v>
      </c>
      <c r="D138" s="4" t="s">
        <v>5</v>
      </c>
      <c r="E138" s="4" t="s">
        <v>5</v>
      </c>
    </row>
    <row r="139" spans="1:5">
      <c r="A139" s="2" t="s">
        <v>77</v>
      </c>
      <c r="B139" s="6">
        <v>1065</v>
      </c>
      <c r="C139" s="6">
        <v>2139</v>
      </c>
      <c r="D139" s="4" t="s">
        <v>5</v>
      </c>
      <c r="E139" s="4" t="s">
        <v>5</v>
      </c>
    </row>
    <row r="140" spans="1:5" ht="30">
      <c r="A140" s="2" t="s">
        <v>78</v>
      </c>
      <c r="B140" s="6">
        <v>3136</v>
      </c>
      <c r="C140" s="6">
        <v>3008</v>
      </c>
      <c r="D140" s="4" t="s">
        <v>5</v>
      </c>
      <c r="E140" s="4" t="s">
        <v>5</v>
      </c>
    </row>
    <row r="141" spans="1:5">
      <c r="A141" s="2" t="s">
        <v>79</v>
      </c>
      <c r="B141" s="6">
        <v>178369</v>
      </c>
      <c r="C141" s="6">
        <v>136220</v>
      </c>
      <c r="D141" s="4" t="s">
        <v>5</v>
      </c>
      <c r="E141" s="4" t="s">
        <v>5</v>
      </c>
    </row>
    <row r="142" spans="1:5">
      <c r="A142" s="2" t="s">
        <v>836</v>
      </c>
      <c r="B142" s="4">
        <v>0</v>
      </c>
      <c r="C142" s="4">
        <v>0</v>
      </c>
      <c r="D142" s="4" t="s">
        <v>5</v>
      </c>
      <c r="E142" s="4" t="s">
        <v>5</v>
      </c>
    </row>
    <row r="143" spans="1:5">
      <c r="A143" s="2" t="s">
        <v>80</v>
      </c>
      <c r="B143" s="6">
        <v>34612</v>
      </c>
      <c r="C143" s="6">
        <v>41396</v>
      </c>
      <c r="D143" s="4" t="s">
        <v>5</v>
      </c>
      <c r="E143" s="4" t="s">
        <v>5</v>
      </c>
    </row>
    <row r="144" spans="1:5">
      <c r="A144" s="2" t="s">
        <v>81</v>
      </c>
      <c r="B144" s="6">
        <v>87176</v>
      </c>
      <c r="C144" s="6">
        <v>90000</v>
      </c>
      <c r="D144" s="4" t="s">
        <v>5</v>
      </c>
      <c r="E144" s="4" t="s">
        <v>5</v>
      </c>
    </row>
    <row r="145" spans="1:5">
      <c r="A145" s="2" t="s">
        <v>82</v>
      </c>
      <c r="B145" s="4">
        <v>0</v>
      </c>
      <c r="C145" s="4" t="s">
        <v>5</v>
      </c>
      <c r="D145" s="4" t="s">
        <v>5</v>
      </c>
      <c r="E145" s="4" t="s">
        <v>5</v>
      </c>
    </row>
    <row r="146" spans="1:5">
      <c r="A146" s="2" t="s">
        <v>83</v>
      </c>
      <c r="B146" s="6">
        <v>304358</v>
      </c>
      <c r="C146" s="6">
        <v>272763</v>
      </c>
      <c r="D146" s="4" t="s">
        <v>5</v>
      </c>
      <c r="E146" s="4" t="s">
        <v>5</v>
      </c>
    </row>
    <row r="147" spans="1:5">
      <c r="A147" s="2" t="s">
        <v>496</v>
      </c>
      <c r="B147" s="6">
        <v>17470</v>
      </c>
      <c r="C147" s="6">
        <v>17982</v>
      </c>
      <c r="D147" s="4" t="s">
        <v>5</v>
      </c>
      <c r="E147" s="4" t="s">
        <v>5</v>
      </c>
    </row>
    <row r="148" spans="1:5">
      <c r="A148" s="2" t="s">
        <v>837</v>
      </c>
      <c r="B148" s="6">
        <v>1530260</v>
      </c>
      <c r="C148" s="6">
        <v>1478593</v>
      </c>
      <c r="D148" s="4" t="s">
        <v>5</v>
      </c>
      <c r="E148" s="4" t="s">
        <v>5</v>
      </c>
    </row>
    <row r="149" spans="1:5" ht="30">
      <c r="A149" s="2" t="s">
        <v>85</v>
      </c>
      <c r="B149" s="6">
        <v>93090</v>
      </c>
      <c r="C149" s="6">
        <v>100918</v>
      </c>
      <c r="D149" s="4" t="s">
        <v>5</v>
      </c>
      <c r="E149" s="4" t="s">
        <v>5</v>
      </c>
    </row>
    <row r="150" spans="1:5">
      <c r="A150" s="2" t="s">
        <v>86</v>
      </c>
      <c r="B150" s="6">
        <v>22072</v>
      </c>
      <c r="C150" s="6">
        <v>22168</v>
      </c>
      <c r="D150" s="4" t="s">
        <v>5</v>
      </c>
      <c r="E150" s="4" t="s">
        <v>5</v>
      </c>
    </row>
    <row r="151" spans="1:5">
      <c r="A151" s="2" t="s">
        <v>87</v>
      </c>
      <c r="B151" s="6">
        <v>797964</v>
      </c>
      <c r="C151" s="6">
        <v>710666</v>
      </c>
      <c r="D151" s="4" t="s">
        <v>5</v>
      </c>
      <c r="E151" s="4" t="s">
        <v>5</v>
      </c>
    </row>
    <row r="152" spans="1:5">
      <c r="A152" s="2" t="s">
        <v>88</v>
      </c>
      <c r="B152" s="6">
        <v>2765214</v>
      </c>
      <c r="C152" s="6">
        <v>2603090</v>
      </c>
      <c r="D152" s="4" t="s">
        <v>5</v>
      </c>
      <c r="E152" s="4" t="s">
        <v>5</v>
      </c>
    </row>
    <row r="153" spans="1:5" ht="30">
      <c r="A153" s="2" t="s">
        <v>89</v>
      </c>
      <c r="B153" s="4" t="s">
        <v>90</v>
      </c>
      <c r="C153" s="4" t="s">
        <v>90</v>
      </c>
      <c r="D153" s="4" t="s">
        <v>5</v>
      </c>
      <c r="E153" s="4" t="s">
        <v>5</v>
      </c>
    </row>
    <row r="154" spans="1:5">
      <c r="A154" s="3" t="s">
        <v>1551</v>
      </c>
      <c r="B154" s="4" t="s">
        <v>5</v>
      </c>
      <c r="C154" s="4" t="s">
        <v>5</v>
      </c>
      <c r="D154" s="4" t="s">
        <v>5</v>
      </c>
      <c r="E154" s="4" t="s">
        <v>5</v>
      </c>
    </row>
    <row r="155" spans="1:5">
      <c r="A155" s="2" t="s">
        <v>840</v>
      </c>
      <c r="B155" s="4">
        <v>0</v>
      </c>
      <c r="C155" s="4">
        <v>0</v>
      </c>
      <c r="D155" s="4" t="s">
        <v>5</v>
      </c>
      <c r="E155" s="4" t="s">
        <v>5</v>
      </c>
    </row>
    <row r="156" spans="1:5">
      <c r="A156" s="2" t="s">
        <v>94</v>
      </c>
      <c r="B156" s="6">
        <v>1284776</v>
      </c>
      <c r="C156" s="6">
        <v>1284155</v>
      </c>
      <c r="D156" s="4" t="s">
        <v>5</v>
      </c>
      <c r="E156" s="4" t="s">
        <v>5</v>
      </c>
    </row>
    <row r="157" spans="1:5">
      <c r="A157" s="2" t="s">
        <v>95</v>
      </c>
      <c r="B157" s="6">
        <v>716730</v>
      </c>
      <c r="C157" s="6">
        <v>608788</v>
      </c>
      <c r="D157" s="4" t="s">
        <v>5</v>
      </c>
      <c r="E157" s="4" t="s">
        <v>5</v>
      </c>
    </row>
    <row r="158" spans="1:5" ht="30">
      <c r="A158" s="2" t="s">
        <v>1552</v>
      </c>
      <c r="B158" s="6">
        <v>-52201</v>
      </c>
      <c r="C158" s="6">
        <v>-52311</v>
      </c>
      <c r="D158" s="4" t="s">
        <v>5</v>
      </c>
      <c r="E158" s="4" t="s">
        <v>5</v>
      </c>
    </row>
    <row r="159" spans="1:5">
      <c r="A159" s="2" t="s">
        <v>97</v>
      </c>
      <c r="B159" s="6">
        <v>1949305</v>
      </c>
      <c r="C159" s="6">
        <v>1840632</v>
      </c>
      <c r="D159" s="4" t="s">
        <v>5</v>
      </c>
      <c r="E159" s="4" t="s">
        <v>5</v>
      </c>
    </row>
    <row r="160" spans="1:5" ht="30">
      <c r="A160" s="2" t="s">
        <v>98</v>
      </c>
      <c r="B160" s="6">
        <v>4714519</v>
      </c>
      <c r="C160" s="6">
        <v>4443722</v>
      </c>
      <c r="D160" s="4" t="s">
        <v>5</v>
      </c>
      <c r="E160" s="4" t="s">
        <v>5</v>
      </c>
    </row>
    <row r="161" spans="1:5">
      <c r="A161" s="2" t="s">
        <v>1556</v>
      </c>
      <c r="B161" s="4" t="s">
        <v>5</v>
      </c>
      <c r="C161" s="4" t="s">
        <v>5</v>
      </c>
      <c r="D161" s="4" t="s">
        <v>5</v>
      </c>
      <c r="E161" s="4" t="s">
        <v>5</v>
      </c>
    </row>
    <row r="162" spans="1:5">
      <c r="A162" s="3" t="s">
        <v>64</v>
      </c>
      <c r="B162" s="4" t="s">
        <v>5</v>
      </c>
      <c r="C162" s="4" t="s">
        <v>5</v>
      </c>
      <c r="D162" s="4" t="s">
        <v>5</v>
      </c>
      <c r="E162" s="4" t="s">
        <v>5</v>
      </c>
    </row>
    <row r="163" spans="1:5">
      <c r="A163" s="2" t="s">
        <v>65</v>
      </c>
      <c r="B163" s="6">
        <v>9979</v>
      </c>
      <c r="C163" s="6">
        <v>9158</v>
      </c>
      <c r="D163" s="6">
        <v>4945</v>
      </c>
      <c r="E163" s="4">
        <v>538</v>
      </c>
    </row>
    <row r="164" spans="1:5">
      <c r="A164" s="2" t="s">
        <v>825</v>
      </c>
      <c r="B164" s="6">
        <v>9885</v>
      </c>
      <c r="C164" s="6">
        <v>8093</v>
      </c>
      <c r="D164" s="4" t="s">
        <v>5</v>
      </c>
      <c r="E164" s="4" t="s">
        <v>5</v>
      </c>
    </row>
    <row r="165" spans="1:5">
      <c r="A165" s="2" t="s">
        <v>826</v>
      </c>
      <c r="B165" s="4">
        <v>0</v>
      </c>
      <c r="C165" s="4">
        <v>0</v>
      </c>
      <c r="D165" s="4" t="s">
        <v>5</v>
      </c>
      <c r="E165" s="4" t="s">
        <v>5</v>
      </c>
    </row>
    <row r="166" spans="1:5">
      <c r="A166" s="2" t="s">
        <v>828</v>
      </c>
      <c r="B166" s="6">
        <v>7554</v>
      </c>
      <c r="C166" s="6">
        <v>7129</v>
      </c>
      <c r="D166" s="4" t="s">
        <v>5</v>
      </c>
      <c r="E166" s="4" t="s">
        <v>5</v>
      </c>
    </row>
    <row r="167" spans="1:5">
      <c r="A167" s="2" t="s">
        <v>68</v>
      </c>
      <c r="B167" s="4">
        <v>64</v>
      </c>
      <c r="C167" s="4">
        <v>186</v>
      </c>
      <c r="D167" s="4" t="s">
        <v>5</v>
      </c>
      <c r="E167" s="4" t="s">
        <v>5</v>
      </c>
    </row>
    <row r="168" spans="1:5">
      <c r="A168" s="2" t="s">
        <v>69</v>
      </c>
      <c r="B168" s="4">
        <v>212</v>
      </c>
      <c r="C168" s="4">
        <v>74</v>
      </c>
      <c r="D168" s="4" t="s">
        <v>5</v>
      </c>
      <c r="E168" s="4" t="s">
        <v>5</v>
      </c>
    </row>
    <row r="169" spans="1:5">
      <c r="A169" s="2" t="s">
        <v>70</v>
      </c>
      <c r="B169" s="6">
        <v>27694</v>
      </c>
      <c r="C169" s="6">
        <v>24640</v>
      </c>
      <c r="D169" s="4" t="s">
        <v>5</v>
      </c>
      <c r="E169" s="4" t="s">
        <v>5</v>
      </c>
    </row>
    <row r="170" spans="1:5">
      <c r="A170" s="2" t="s">
        <v>829</v>
      </c>
      <c r="B170" s="4">
        <v>23</v>
      </c>
      <c r="C170" s="4">
        <v>26</v>
      </c>
      <c r="D170" s="4" t="s">
        <v>5</v>
      </c>
      <c r="E170" s="4" t="s">
        <v>5</v>
      </c>
    </row>
    <row r="171" spans="1:5">
      <c r="A171" s="2" t="s">
        <v>830</v>
      </c>
      <c r="B171" s="4">
        <v>0</v>
      </c>
      <c r="C171" s="4">
        <v>0</v>
      </c>
      <c r="D171" s="4" t="s">
        <v>5</v>
      </c>
      <c r="E171" s="4" t="s">
        <v>5</v>
      </c>
    </row>
    <row r="172" spans="1:5">
      <c r="A172" s="2" t="s">
        <v>832</v>
      </c>
      <c r="B172" s="6">
        <v>9800</v>
      </c>
      <c r="C172" s="6">
        <v>9800</v>
      </c>
      <c r="D172" s="4" t="s">
        <v>5</v>
      </c>
      <c r="E172" s="4" t="s">
        <v>5</v>
      </c>
    </row>
    <row r="173" spans="1:5">
      <c r="A173" s="2" t="s">
        <v>72</v>
      </c>
      <c r="B173" s="4">
        <v>0</v>
      </c>
      <c r="C173" s="4">
        <v>0</v>
      </c>
      <c r="D173" s="4" t="s">
        <v>5</v>
      </c>
      <c r="E173" s="4" t="s">
        <v>5</v>
      </c>
    </row>
    <row r="174" spans="1:5">
      <c r="A174" s="2" t="s">
        <v>73</v>
      </c>
      <c r="B174" s="4">
        <v>138</v>
      </c>
      <c r="C174" s="4">
        <v>160</v>
      </c>
      <c r="D174" s="4" t="s">
        <v>5</v>
      </c>
      <c r="E174" s="4" t="s">
        <v>5</v>
      </c>
    </row>
    <row r="175" spans="1:5">
      <c r="A175" s="2" t="s">
        <v>69</v>
      </c>
      <c r="B175" s="4">
        <v>0</v>
      </c>
      <c r="C175" s="4">
        <v>0</v>
      </c>
      <c r="D175" s="4" t="s">
        <v>5</v>
      </c>
      <c r="E175" s="4" t="s">
        <v>5</v>
      </c>
    </row>
    <row r="176" spans="1:5">
      <c r="A176" s="2" t="s">
        <v>74</v>
      </c>
      <c r="B176" s="4">
        <v>0</v>
      </c>
      <c r="C176" s="4">
        <v>0</v>
      </c>
      <c r="D176" s="4" t="s">
        <v>5</v>
      </c>
      <c r="E176" s="4" t="s">
        <v>5</v>
      </c>
    </row>
    <row r="177" spans="1:5">
      <c r="A177" s="2" t="s">
        <v>75</v>
      </c>
      <c r="B177" s="6">
        <v>37655</v>
      </c>
      <c r="C177" s="6">
        <v>34626</v>
      </c>
      <c r="D177" s="4" t="s">
        <v>5</v>
      </c>
      <c r="E177" s="4" t="s">
        <v>5</v>
      </c>
    </row>
    <row r="178" spans="1:5">
      <c r="A178" s="3" t="s">
        <v>76</v>
      </c>
      <c r="B178" s="4" t="s">
        <v>5</v>
      </c>
      <c r="C178" s="4" t="s">
        <v>5</v>
      </c>
      <c r="D178" s="4" t="s">
        <v>5</v>
      </c>
      <c r="E178" s="4" t="s">
        <v>5</v>
      </c>
    </row>
    <row r="179" spans="1:5">
      <c r="A179" s="2" t="s">
        <v>77</v>
      </c>
      <c r="B179" s="4">
        <v>0</v>
      </c>
      <c r="C179" s="4">
        <v>0</v>
      </c>
      <c r="D179" s="4" t="s">
        <v>5</v>
      </c>
      <c r="E179" s="4" t="s">
        <v>5</v>
      </c>
    </row>
    <row r="180" spans="1:5" ht="30">
      <c r="A180" s="2" t="s">
        <v>78</v>
      </c>
      <c r="B180" s="4">
        <v>0</v>
      </c>
      <c r="C180" s="4">
        <v>0</v>
      </c>
      <c r="D180" s="4" t="s">
        <v>5</v>
      </c>
      <c r="E180" s="4" t="s">
        <v>5</v>
      </c>
    </row>
    <row r="181" spans="1:5">
      <c r="A181" s="2" t="s">
        <v>79</v>
      </c>
      <c r="B181" s="6">
        <v>1620</v>
      </c>
      <c r="C181" s="6">
        <v>1069</v>
      </c>
      <c r="D181" s="4" t="s">
        <v>5</v>
      </c>
      <c r="E181" s="4" t="s">
        <v>5</v>
      </c>
    </row>
    <row r="182" spans="1:5">
      <c r="A182" s="2" t="s">
        <v>836</v>
      </c>
      <c r="B182" s="6">
        <v>7625</v>
      </c>
      <c r="C182" s="6">
        <v>7881</v>
      </c>
      <c r="D182" s="4" t="s">
        <v>5</v>
      </c>
      <c r="E182" s="4" t="s">
        <v>5</v>
      </c>
    </row>
    <row r="183" spans="1:5">
      <c r="A183" s="2" t="s">
        <v>80</v>
      </c>
      <c r="B183" s="6">
        <v>4308</v>
      </c>
      <c r="C183" s="6">
        <v>3175</v>
      </c>
      <c r="D183" s="4" t="s">
        <v>5</v>
      </c>
      <c r="E183" s="4" t="s">
        <v>5</v>
      </c>
    </row>
    <row r="184" spans="1:5">
      <c r="A184" s="2" t="s">
        <v>81</v>
      </c>
      <c r="B184" s="4">
        <v>697</v>
      </c>
      <c r="C184" s="4">
        <v>727</v>
      </c>
      <c r="D184" s="4" t="s">
        <v>5</v>
      </c>
      <c r="E184" s="4" t="s">
        <v>5</v>
      </c>
    </row>
    <row r="185" spans="1:5">
      <c r="A185" s="2" t="s">
        <v>82</v>
      </c>
      <c r="B185" s="4">
        <v>0</v>
      </c>
      <c r="C185" s="4" t="s">
        <v>5</v>
      </c>
      <c r="D185" s="4" t="s">
        <v>5</v>
      </c>
      <c r="E185" s="4" t="s">
        <v>5</v>
      </c>
    </row>
    <row r="186" spans="1:5">
      <c r="A186" s="2" t="s">
        <v>83</v>
      </c>
      <c r="B186" s="6">
        <v>14250</v>
      </c>
      <c r="C186" s="6">
        <v>12852</v>
      </c>
      <c r="D186" s="4" t="s">
        <v>5</v>
      </c>
      <c r="E186" s="4" t="s">
        <v>5</v>
      </c>
    </row>
    <row r="187" spans="1:5">
      <c r="A187" s="2" t="s">
        <v>496</v>
      </c>
      <c r="B187" s="4">
        <v>0</v>
      </c>
      <c r="C187" s="4">
        <v>0</v>
      </c>
      <c r="D187" s="4" t="s">
        <v>5</v>
      </c>
      <c r="E187" s="4" t="s">
        <v>5</v>
      </c>
    </row>
    <row r="188" spans="1:5">
      <c r="A188" s="2" t="s">
        <v>837</v>
      </c>
      <c r="B188" s="6">
        <v>7801</v>
      </c>
      <c r="C188" s="6">
        <v>7612</v>
      </c>
      <c r="D188" s="4" t="s">
        <v>5</v>
      </c>
      <c r="E188" s="4" t="s">
        <v>5</v>
      </c>
    </row>
    <row r="189" spans="1:5" ht="30">
      <c r="A189" s="2" t="s">
        <v>85</v>
      </c>
      <c r="B189" s="4">
        <v>0</v>
      </c>
      <c r="C189" s="4">
        <v>0</v>
      </c>
      <c r="D189" s="4" t="s">
        <v>5</v>
      </c>
      <c r="E189" s="4" t="s">
        <v>5</v>
      </c>
    </row>
    <row r="190" spans="1:5">
      <c r="A190" s="2" t="s">
        <v>86</v>
      </c>
      <c r="B190" s="6">
        <v>2730</v>
      </c>
      <c r="C190" s="6">
        <v>2730</v>
      </c>
      <c r="D190" s="4" t="s">
        <v>5</v>
      </c>
      <c r="E190" s="4" t="s">
        <v>5</v>
      </c>
    </row>
    <row r="191" spans="1:5">
      <c r="A191" s="2" t="s">
        <v>87</v>
      </c>
      <c r="B191" s="4">
        <v>341</v>
      </c>
      <c r="C191" s="4">
        <v>210</v>
      </c>
      <c r="D191" s="4" t="s">
        <v>5</v>
      </c>
      <c r="E191" s="4" t="s">
        <v>5</v>
      </c>
    </row>
    <row r="192" spans="1:5">
      <c r="A192" s="2" t="s">
        <v>88</v>
      </c>
      <c r="B192" s="6">
        <v>25122</v>
      </c>
      <c r="C192" s="6">
        <v>23404</v>
      </c>
      <c r="D192" s="4" t="s">
        <v>5</v>
      </c>
      <c r="E192" s="4" t="s">
        <v>5</v>
      </c>
    </row>
    <row r="193" spans="1:5" ht="30">
      <c r="A193" s="2" t="s">
        <v>89</v>
      </c>
      <c r="B193" s="4" t="s">
        <v>90</v>
      </c>
      <c r="C193" s="4" t="s">
        <v>90</v>
      </c>
      <c r="D193" s="4" t="s">
        <v>5</v>
      </c>
      <c r="E193" s="4" t="s">
        <v>5</v>
      </c>
    </row>
    <row r="194" spans="1:5">
      <c r="A194" s="3" t="s">
        <v>1551</v>
      </c>
      <c r="B194" s="4" t="s">
        <v>5</v>
      </c>
      <c r="C194" s="4" t="s">
        <v>5</v>
      </c>
      <c r="D194" s="4" t="s">
        <v>5</v>
      </c>
      <c r="E194" s="4" t="s">
        <v>5</v>
      </c>
    </row>
    <row r="195" spans="1:5">
      <c r="A195" s="2" t="s">
        <v>840</v>
      </c>
      <c r="B195" s="4">
        <v>0</v>
      </c>
      <c r="C195" s="4">
        <v>0</v>
      </c>
      <c r="D195" s="4" t="s">
        <v>5</v>
      </c>
      <c r="E195" s="4" t="s">
        <v>5</v>
      </c>
    </row>
    <row r="196" spans="1:5">
      <c r="A196" s="2" t="s">
        <v>94</v>
      </c>
      <c r="B196" s="6">
        <v>2324</v>
      </c>
      <c r="C196" s="6">
        <v>2324</v>
      </c>
      <c r="D196" s="4" t="s">
        <v>5</v>
      </c>
      <c r="E196" s="4" t="s">
        <v>5</v>
      </c>
    </row>
    <row r="197" spans="1:5">
      <c r="A197" s="2" t="s">
        <v>95</v>
      </c>
      <c r="B197" s="6">
        <v>9850</v>
      </c>
      <c r="C197" s="6">
        <v>8842</v>
      </c>
      <c r="D197" s="4" t="s">
        <v>5</v>
      </c>
      <c r="E197" s="4" t="s">
        <v>5</v>
      </c>
    </row>
    <row r="198" spans="1:5" ht="30">
      <c r="A198" s="2" t="s">
        <v>1552</v>
      </c>
      <c r="B198" s="4">
        <v>359</v>
      </c>
      <c r="C198" s="4">
        <v>56</v>
      </c>
      <c r="D198" s="4" t="s">
        <v>5</v>
      </c>
      <c r="E198" s="4" t="s">
        <v>5</v>
      </c>
    </row>
    <row r="199" spans="1:5">
      <c r="A199" s="2" t="s">
        <v>97</v>
      </c>
      <c r="B199" s="6">
        <v>12533</v>
      </c>
      <c r="C199" s="6">
        <v>11222</v>
      </c>
      <c r="D199" s="4" t="s">
        <v>5</v>
      </c>
      <c r="E199" s="4" t="s">
        <v>5</v>
      </c>
    </row>
    <row r="200" spans="1:5" ht="30">
      <c r="A200" s="2" t="s">
        <v>98</v>
      </c>
      <c r="B200" s="6">
        <v>37655</v>
      </c>
      <c r="C200" s="6">
        <v>34626</v>
      </c>
      <c r="D200" s="4" t="s">
        <v>5</v>
      </c>
      <c r="E200" s="4" t="s">
        <v>5</v>
      </c>
    </row>
    <row r="201" spans="1:5">
      <c r="A201" s="2" t="s">
        <v>1557</v>
      </c>
      <c r="B201" s="4" t="s">
        <v>5</v>
      </c>
      <c r="C201" s="4" t="s">
        <v>5</v>
      </c>
      <c r="D201" s="4" t="s">
        <v>5</v>
      </c>
      <c r="E201" s="4" t="s">
        <v>5</v>
      </c>
    </row>
    <row r="202" spans="1:5">
      <c r="A202" s="3" t="s">
        <v>64</v>
      </c>
      <c r="B202" s="4" t="s">
        <v>5</v>
      </c>
      <c r="C202" s="4" t="s">
        <v>5</v>
      </c>
      <c r="D202" s="4" t="s">
        <v>5</v>
      </c>
      <c r="E202" s="4" t="s">
        <v>5</v>
      </c>
    </row>
    <row r="203" spans="1:5">
      <c r="A203" s="2" t="s">
        <v>65</v>
      </c>
      <c r="B203" s="4">
        <v>0</v>
      </c>
      <c r="C203" s="4">
        <v>0</v>
      </c>
      <c r="D203" s="4">
        <v>0</v>
      </c>
      <c r="E203" s="4">
        <v>0</v>
      </c>
    </row>
    <row r="204" spans="1:5">
      <c r="A204" s="2" t="s">
        <v>825</v>
      </c>
      <c r="B204" s="4">
        <v>0</v>
      </c>
      <c r="C204" s="4">
        <v>0</v>
      </c>
      <c r="D204" s="4" t="s">
        <v>5</v>
      </c>
      <c r="E204" s="4" t="s">
        <v>5</v>
      </c>
    </row>
    <row r="205" spans="1:5">
      <c r="A205" s="2" t="s">
        <v>826</v>
      </c>
      <c r="B205" s="6">
        <v>-264265</v>
      </c>
      <c r="C205" s="6">
        <v>-73769</v>
      </c>
      <c r="D205" s="4" t="s">
        <v>5</v>
      </c>
      <c r="E205" s="4" t="s">
        <v>5</v>
      </c>
    </row>
    <row r="206" spans="1:5">
      <c r="A206" s="2" t="s">
        <v>828</v>
      </c>
      <c r="B206" s="4">
        <v>0</v>
      </c>
      <c r="C206" s="4">
        <v>0</v>
      </c>
      <c r="D206" s="4" t="s">
        <v>5</v>
      </c>
      <c r="E206" s="4" t="s">
        <v>5</v>
      </c>
    </row>
    <row r="207" spans="1:5">
      <c r="A207" s="2" t="s">
        <v>68</v>
      </c>
      <c r="B207" s="4">
        <v>0</v>
      </c>
      <c r="C207" s="4">
        <v>0</v>
      </c>
      <c r="D207" s="4" t="s">
        <v>5</v>
      </c>
      <c r="E207" s="4" t="s">
        <v>5</v>
      </c>
    </row>
    <row r="208" spans="1:5">
      <c r="A208" s="2" t="s">
        <v>69</v>
      </c>
      <c r="B208" s="4">
        <v>0</v>
      </c>
      <c r="C208" s="6">
        <v>-1120</v>
      </c>
      <c r="D208" s="4" t="s">
        <v>5</v>
      </c>
      <c r="E208" s="4" t="s">
        <v>5</v>
      </c>
    </row>
    <row r="209" spans="1:5">
      <c r="A209" s="2" t="s">
        <v>70</v>
      </c>
      <c r="B209" s="6">
        <v>-264265</v>
      </c>
      <c r="C209" s="6">
        <v>-74889</v>
      </c>
      <c r="D209" s="4" t="s">
        <v>5</v>
      </c>
      <c r="E209" s="4" t="s">
        <v>5</v>
      </c>
    </row>
    <row r="210" spans="1:5">
      <c r="A210" s="2" t="s">
        <v>829</v>
      </c>
      <c r="B210" s="4">
        <v>0</v>
      </c>
      <c r="C210" s="4">
        <v>0</v>
      </c>
      <c r="D210" s="4" t="s">
        <v>5</v>
      </c>
      <c r="E210" s="4" t="s">
        <v>5</v>
      </c>
    </row>
    <row r="211" spans="1:5">
      <c r="A211" s="2" t="s">
        <v>830</v>
      </c>
      <c r="B211" s="6">
        <v>-3498741</v>
      </c>
      <c r="C211" s="6">
        <v>-2740580</v>
      </c>
      <c r="D211" s="4" t="s">
        <v>5</v>
      </c>
      <c r="E211" s="4" t="s">
        <v>5</v>
      </c>
    </row>
    <row r="212" spans="1:5">
      <c r="A212" s="2" t="s">
        <v>832</v>
      </c>
      <c r="B212" s="6">
        <v>-1538061</v>
      </c>
      <c r="C212" s="6">
        <v>-1486205</v>
      </c>
      <c r="D212" s="4" t="s">
        <v>5</v>
      </c>
      <c r="E212" s="4" t="s">
        <v>5</v>
      </c>
    </row>
    <row r="213" spans="1:5">
      <c r="A213" s="2" t="s">
        <v>72</v>
      </c>
      <c r="B213" s="4">
        <v>0</v>
      </c>
      <c r="C213" s="4">
        <v>0</v>
      </c>
      <c r="D213" s="4" t="s">
        <v>5</v>
      </c>
      <c r="E213" s="4" t="s">
        <v>5</v>
      </c>
    </row>
    <row r="214" spans="1:5">
      <c r="A214" s="2" t="s">
        <v>73</v>
      </c>
      <c r="B214" s="4">
        <v>0</v>
      </c>
      <c r="C214" s="4">
        <v>0</v>
      </c>
      <c r="D214" s="4" t="s">
        <v>5</v>
      </c>
      <c r="E214" s="4" t="s">
        <v>5</v>
      </c>
    </row>
    <row r="215" spans="1:5">
      <c r="A215" s="2" t="s">
        <v>69</v>
      </c>
      <c r="B215" s="6">
        <v>-281141</v>
      </c>
      <c r="C215" s="6">
        <v>-239347</v>
      </c>
      <c r="D215" s="4" t="s">
        <v>5</v>
      </c>
      <c r="E215" s="4" t="s">
        <v>5</v>
      </c>
    </row>
    <row r="216" spans="1:5">
      <c r="A216" s="2" t="s">
        <v>74</v>
      </c>
      <c r="B216" s="4">
        <v>0</v>
      </c>
      <c r="C216" s="4">
        <v>0</v>
      </c>
      <c r="D216" s="4" t="s">
        <v>5</v>
      </c>
      <c r="E216" s="4" t="s">
        <v>5</v>
      </c>
    </row>
    <row r="217" spans="1:5">
      <c r="A217" s="2" t="s">
        <v>75</v>
      </c>
      <c r="B217" s="6">
        <v>-5582208</v>
      </c>
      <c r="C217" s="6">
        <v>-4541021</v>
      </c>
      <c r="D217" s="4" t="s">
        <v>5</v>
      </c>
      <c r="E217" s="4" t="s">
        <v>5</v>
      </c>
    </row>
    <row r="218" spans="1:5">
      <c r="A218" s="3" t="s">
        <v>76</v>
      </c>
      <c r="B218" s="4" t="s">
        <v>5</v>
      </c>
      <c r="C218" s="4" t="s">
        <v>5</v>
      </c>
      <c r="D218" s="4" t="s">
        <v>5</v>
      </c>
      <c r="E218" s="4" t="s">
        <v>5</v>
      </c>
    </row>
    <row r="219" spans="1:5">
      <c r="A219" s="2" t="s">
        <v>77</v>
      </c>
      <c r="B219" s="4">
        <v>0</v>
      </c>
      <c r="C219" s="4">
        <v>0</v>
      </c>
      <c r="D219" s="4" t="s">
        <v>5</v>
      </c>
      <c r="E219" s="4" t="s">
        <v>5</v>
      </c>
    </row>
    <row r="220" spans="1:5" ht="30">
      <c r="A220" s="2" t="s">
        <v>78</v>
      </c>
      <c r="B220" s="4">
        <v>0</v>
      </c>
      <c r="C220" s="4">
        <v>0</v>
      </c>
      <c r="D220" s="4" t="s">
        <v>5</v>
      </c>
      <c r="E220" s="4" t="s">
        <v>5</v>
      </c>
    </row>
    <row r="221" spans="1:5">
      <c r="A221" s="2" t="s">
        <v>79</v>
      </c>
      <c r="B221" s="4">
        <v>0</v>
      </c>
      <c r="C221" s="4">
        <v>0</v>
      </c>
      <c r="D221" s="4" t="s">
        <v>5</v>
      </c>
      <c r="E221" s="4" t="s">
        <v>5</v>
      </c>
    </row>
    <row r="222" spans="1:5">
      <c r="A222" s="2" t="s">
        <v>836</v>
      </c>
      <c r="B222" s="6">
        <v>-264265</v>
      </c>
      <c r="C222" s="6">
        <v>-73769</v>
      </c>
      <c r="D222" s="4" t="s">
        <v>5</v>
      </c>
      <c r="E222" s="4" t="s">
        <v>5</v>
      </c>
    </row>
    <row r="223" spans="1:5">
      <c r="A223" s="2" t="s">
        <v>80</v>
      </c>
      <c r="B223" s="4">
        <v>0</v>
      </c>
      <c r="C223" s="4">
        <v>0</v>
      </c>
      <c r="D223" s="4" t="s">
        <v>5</v>
      </c>
      <c r="E223" s="4" t="s">
        <v>5</v>
      </c>
    </row>
    <row r="224" spans="1:5">
      <c r="A224" s="2" t="s">
        <v>81</v>
      </c>
      <c r="B224" s="4">
        <v>0</v>
      </c>
      <c r="C224" s="6">
        <v>-1120</v>
      </c>
      <c r="D224" s="4" t="s">
        <v>5</v>
      </c>
      <c r="E224" s="4" t="s">
        <v>5</v>
      </c>
    </row>
    <row r="225" spans="1:5">
      <c r="A225" s="2" t="s">
        <v>82</v>
      </c>
      <c r="B225" s="4">
        <v>0</v>
      </c>
      <c r="C225" s="4" t="s">
        <v>5</v>
      </c>
      <c r="D225" s="4" t="s">
        <v>5</v>
      </c>
      <c r="E225" s="4" t="s">
        <v>5</v>
      </c>
    </row>
    <row r="226" spans="1:5">
      <c r="A226" s="2" t="s">
        <v>83</v>
      </c>
      <c r="B226" s="6">
        <v>-264265</v>
      </c>
      <c r="C226" s="6">
        <v>-74889</v>
      </c>
      <c r="D226" s="4" t="s">
        <v>5</v>
      </c>
      <c r="E226" s="4" t="s">
        <v>5</v>
      </c>
    </row>
    <row r="227" spans="1:5">
      <c r="A227" s="2" t="s">
        <v>496</v>
      </c>
      <c r="B227" s="4">
        <v>0</v>
      </c>
      <c r="C227" s="4">
        <v>0</v>
      </c>
      <c r="D227" s="4" t="s">
        <v>5</v>
      </c>
      <c r="E227" s="4" t="s">
        <v>5</v>
      </c>
    </row>
    <row r="228" spans="1:5">
      <c r="A228" s="2" t="s">
        <v>837</v>
      </c>
      <c r="B228" s="6">
        <v>-1538061</v>
      </c>
      <c r="C228" s="6">
        <v>-1486205</v>
      </c>
      <c r="D228" s="4" t="s">
        <v>5</v>
      </c>
      <c r="E228" s="4" t="s">
        <v>5</v>
      </c>
    </row>
    <row r="229" spans="1:5" ht="30">
      <c r="A229" s="2" t="s">
        <v>85</v>
      </c>
      <c r="B229" s="4">
        <v>0</v>
      </c>
      <c r="C229" s="4">
        <v>0</v>
      </c>
      <c r="D229" s="4" t="s">
        <v>5</v>
      </c>
      <c r="E229" s="4" t="s">
        <v>5</v>
      </c>
    </row>
    <row r="230" spans="1:5">
      <c r="A230" s="2" t="s">
        <v>86</v>
      </c>
      <c r="B230" s="4">
        <v>0</v>
      </c>
      <c r="C230" s="4">
        <v>0</v>
      </c>
      <c r="D230" s="4" t="s">
        <v>5</v>
      </c>
      <c r="E230" s="4" t="s">
        <v>5</v>
      </c>
    </row>
    <row r="231" spans="1:5">
      <c r="A231" s="2" t="s">
        <v>87</v>
      </c>
      <c r="B231" s="6">
        <v>-281141</v>
      </c>
      <c r="C231" s="6">
        <v>-239347</v>
      </c>
      <c r="D231" s="4" t="s">
        <v>5</v>
      </c>
      <c r="E231" s="4" t="s">
        <v>5</v>
      </c>
    </row>
    <row r="232" spans="1:5">
      <c r="A232" s="2" t="s">
        <v>88</v>
      </c>
      <c r="B232" s="6">
        <v>-2083467</v>
      </c>
      <c r="C232" s="6">
        <v>-1800441</v>
      </c>
      <c r="D232" s="4" t="s">
        <v>5</v>
      </c>
      <c r="E232" s="4" t="s">
        <v>5</v>
      </c>
    </row>
    <row r="233" spans="1:5" ht="30">
      <c r="A233" s="2" t="s">
        <v>89</v>
      </c>
      <c r="B233" s="4" t="s">
        <v>90</v>
      </c>
      <c r="C233" s="4" t="s">
        <v>90</v>
      </c>
      <c r="D233" s="4" t="s">
        <v>5</v>
      </c>
      <c r="E233" s="4" t="s">
        <v>5</v>
      </c>
    </row>
    <row r="234" spans="1:5">
      <c r="A234" s="3" t="s">
        <v>1551</v>
      </c>
      <c r="B234" s="4" t="s">
        <v>5</v>
      </c>
      <c r="C234" s="4" t="s">
        <v>5</v>
      </c>
      <c r="D234" s="4" t="s">
        <v>5</v>
      </c>
      <c r="E234" s="4" t="s">
        <v>5</v>
      </c>
    </row>
    <row r="235" spans="1:5">
      <c r="A235" s="2" t="s">
        <v>840</v>
      </c>
      <c r="B235" s="4">
        <v>0</v>
      </c>
      <c r="C235" s="4">
        <v>0</v>
      </c>
      <c r="D235" s="4" t="s">
        <v>5</v>
      </c>
      <c r="E235" s="4" t="s">
        <v>5</v>
      </c>
    </row>
    <row r="236" spans="1:5">
      <c r="A236" s="2" t="s">
        <v>94</v>
      </c>
      <c r="B236" s="6">
        <v>-2614107</v>
      </c>
      <c r="C236" s="6">
        <v>-1983803</v>
      </c>
      <c r="D236" s="4" t="s">
        <v>5</v>
      </c>
      <c r="E236" s="4" t="s">
        <v>5</v>
      </c>
    </row>
    <row r="237" spans="1:5">
      <c r="A237" s="2" t="s">
        <v>95</v>
      </c>
      <c r="B237" s="6">
        <v>-970990</v>
      </c>
      <c r="C237" s="6">
        <v>-870585</v>
      </c>
      <c r="D237" s="4" t="s">
        <v>5</v>
      </c>
      <c r="E237" s="4" t="s">
        <v>5</v>
      </c>
    </row>
    <row r="238" spans="1:5" ht="30">
      <c r="A238" s="2" t="s">
        <v>1552</v>
      </c>
      <c r="B238" s="6">
        <v>86356</v>
      </c>
      <c r="C238" s="6">
        <v>113808</v>
      </c>
      <c r="D238" s="4" t="s">
        <v>5</v>
      </c>
      <c r="E238" s="4" t="s">
        <v>5</v>
      </c>
    </row>
    <row r="239" spans="1:5">
      <c r="A239" s="2" t="s">
        <v>97</v>
      </c>
      <c r="B239" s="6">
        <v>-3498741</v>
      </c>
      <c r="C239" s="6">
        <v>-2740580</v>
      </c>
      <c r="D239" s="4" t="s">
        <v>5</v>
      </c>
      <c r="E239" s="4" t="s">
        <v>5</v>
      </c>
    </row>
    <row r="240" spans="1:5" ht="30">
      <c r="A240" s="2" t="s">
        <v>98</v>
      </c>
      <c r="B240" s="8">
        <v>-5582208</v>
      </c>
      <c r="C240" s="8">
        <v>-4541021</v>
      </c>
      <c r="D240" s="4" t="s">
        <v>5</v>
      </c>
      <c r="E240" s="4" t="s">
        <v>5</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5" width="12.28515625" bestFit="1" customWidth="1"/>
  </cols>
  <sheetData>
    <row r="1" spans="1:5" ht="15" customHeight="1">
      <c r="A1" s="1" t="s">
        <v>1558</v>
      </c>
      <c r="B1" s="7" t="s">
        <v>26</v>
      </c>
      <c r="C1" s="7"/>
      <c r="D1" s="7" t="s">
        <v>1</v>
      </c>
      <c r="E1" s="7"/>
    </row>
    <row r="2" spans="1:5" ht="30">
      <c r="A2" s="1" t="s">
        <v>51</v>
      </c>
      <c r="B2" s="1" t="s">
        <v>2</v>
      </c>
      <c r="C2" s="1" t="s">
        <v>27</v>
      </c>
      <c r="D2" s="1" t="s">
        <v>2</v>
      </c>
      <c r="E2" s="1" t="s">
        <v>27</v>
      </c>
    </row>
    <row r="3" spans="1:5" ht="30">
      <c r="A3" s="3" t="s">
        <v>1559</v>
      </c>
      <c r="B3" s="4" t="s">
        <v>5</v>
      </c>
      <c r="C3" s="4" t="s">
        <v>5</v>
      </c>
      <c r="D3" s="4" t="s">
        <v>5</v>
      </c>
      <c r="E3" s="4" t="s">
        <v>5</v>
      </c>
    </row>
    <row r="4" spans="1:5">
      <c r="A4" s="2" t="s">
        <v>29</v>
      </c>
      <c r="B4" s="8">
        <v>572455</v>
      </c>
      <c r="C4" s="8">
        <v>567905</v>
      </c>
      <c r="D4" s="8">
        <v>1754480</v>
      </c>
      <c r="E4" s="8">
        <v>1773425</v>
      </c>
    </row>
    <row r="5" spans="1:5">
      <c r="A5" s="2" t="s">
        <v>30</v>
      </c>
      <c r="B5" s="6">
        <v>415052</v>
      </c>
      <c r="C5" s="6">
        <v>438564</v>
      </c>
      <c r="D5" s="6">
        <v>1297808</v>
      </c>
      <c r="E5" s="6">
        <v>1376251</v>
      </c>
    </row>
    <row r="6" spans="1:5">
      <c r="A6" s="2" t="s">
        <v>31</v>
      </c>
      <c r="B6" s="6">
        <v>157403</v>
      </c>
      <c r="C6" s="6">
        <v>129341</v>
      </c>
      <c r="D6" s="6">
        <v>456672</v>
      </c>
      <c r="E6" s="6">
        <v>397174</v>
      </c>
    </row>
    <row r="7" spans="1:5">
      <c r="A7" s="3" t="s">
        <v>32</v>
      </c>
      <c r="B7" s="4" t="s">
        <v>5</v>
      </c>
      <c r="C7" s="4" t="s">
        <v>5</v>
      </c>
      <c r="D7" s="4" t="s">
        <v>5</v>
      </c>
      <c r="E7" s="4" t="s">
        <v>5</v>
      </c>
    </row>
    <row r="8" spans="1:5">
      <c r="A8" s="2" t="s">
        <v>33</v>
      </c>
      <c r="B8" s="6">
        <v>40866</v>
      </c>
      <c r="C8" s="6">
        <v>38336</v>
      </c>
      <c r="D8" s="6">
        <v>134002</v>
      </c>
      <c r="E8" s="6">
        <v>130540</v>
      </c>
    </row>
    <row r="9" spans="1:5">
      <c r="A9" s="2" t="s">
        <v>34</v>
      </c>
      <c r="B9" s="6">
        <v>25304</v>
      </c>
      <c r="C9" s="6">
        <v>21349</v>
      </c>
      <c r="D9" s="6">
        <v>93189</v>
      </c>
      <c r="E9" s="6">
        <v>66089</v>
      </c>
    </row>
    <row r="10" spans="1:5">
      <c r="A10" s="2" t="s">
        <v>35</v>
      </c>
      <c r="B10" s="6">
        <v>2709</v>
      </c>
      <c r="C10" s="6">
        <v>2677</v>
      </c>
      <c r="D10" s="6">
        <v>7825</v>
      </c>
      <c r="E10" s="6">
        <v>8211</v>
      </c>
    </row>
    <row r="11" spans="1:5">
      <c r="A11" s="2" t="s">
        <v>866</v>
      </c>
      <c r="B11" s="4">
        <v>0</v>
      </c>
      <c r="C11" s="4">
        <v>0</v>
      </c>
      <c r="D11" s="4">
        <v>0</v>
      </c>
      <c r="E11" s="4">
        <v>0</v>
      </c>
    </row>
    <row r="12" spans="1:5">
      <c r="A12" s="2" t="s">
        <v>867</v>
      </c>
      <c r="B12" s="4">
        <v>0</v>
      </c>
      <c r="C12" s="4">
        <v>0</v>
      </c>
      <c r="D12" s="4">
        <v>0</v>
      </c>
      <c r="E12" s="4">
        <v>0</v>
      </c>
    </row>
    <row r="13" spans="1:5">
      <c r="A13" s="2" t="s">
        <v>36</v>
      </c>
      <c r="B13" s="6">
        <v>3606</v>
      </c>
      <c r="C13" s="6">
        <v>7084</v>
      </c>
      <c r="D13" s="6">
        <v>45096</v>
      </c>
      <c r="E13" s="6">
        <v>25280</v>
      </c>
    </row>
    <row r="14" spans="1:5">
      <c r="A14" s="2" t="s">
        <v>869</v>
      </c>
      <c r="B14" s="4">
        <v>0</v>
      </c>
      <c r="C14" s="4">
        <v>0</v>
      </c>
      <c r="D14" s="4">
        <v>0</v>
      </c>
      <c r="E14" s="4">
        <v>0</v>
      </c>
    </row>
    <row r="15" spans="1:5">
      <c r="A15" s="2" t="s">
        <v>37</v>
      </c>
      <c r="B15" s="6">
        <v>72485</v>
      </c>
      <c r="C15" s="6">
        <v>69446</v>
      </c>
      <c r="D15" s="6">
        <v>280112</v>
      </c>
      <c r="E15" s="6">
        <v>230120</v>
      </c>
    </row>
    <row r="16" spans="1:5" ht="30">
      <c r="A16" s="2" t="s">
        <v>1560</v>
      </c>
      <c r="B16" s="6">
        <v>84918</v>
      </c>
      <c r="C16" s="6">
        <v>59895</v>
      </c>
      <c r="D16" s="6">
        <v>176560</v>
      </c>
      <c r="E16" s="6">
        <v>167054</v>
      </c>
    </row>
    <row r="17" spans="1:5" ht="30">
      <c r="A17" s="2" t="s">
        <v>875</v>
      </c>
      <c r="B17" s="4">
        <v>0</v>
      </c>
      <c r="C17" s="4">
        <v>0</v>
      </c>
      <c r="D17" s="4">
        <v>0</v>
      </c>
      <c r="E17" s="4">
        <v>0</v>
      </c>
    </row>
    <row r="18" spans="1:5">
      <c r="A18" s="2" t="s">
        <v>39</v>
      </c>
      <c r="B18" s="6">
        <v>19595</v>
      </c>
      <c r="C18" s="6">
        <v>44462</v>
      </c>
      <c r="D18" s="6">
        <v>107878</v>
      </c>
      <c r="E18" s="6">
        <v>154601</v>
      </c>
    </row>
    <row r="19" spans="1:5">
      <c r="A19" s="2" t="s">
        <v>40</v>
      </c>
      <c r="B19" s="4">
        <v>23</v>
      </c>
      <c r="C19" s="4">
        <v>4</v>
      </c>
      <c r="D19" s="4">
        <v>68</v>
      </c>
      <c r="E19" s="4">
        <v>105</v>
      </c>
    </row>
    <row r="20" spans="1:5">
      <c r="A20" s="2" t="s">
        <v>41</v>
      </c>
      <c r="B20" s="6">
        <v>65346</v>
      </c>
      <c r="C20" s="6">
        <v>15437</v>
      </c>
      <c r="D20" s="6">
        <v>68750</v>
      </c>
      <c r="E20" s="6">
        <v>12558</v>
      </c>
    </row>
    <row r="21" spans="1:5">
      <c r="A21" s="2" t="s">
        <v>42</v>
      </c>
      <c r="B21" s="6">
        <v>24661</v>
      </c>
      <c r="C21" s="6">
        <v>5559</v>
      </c>
      <c r="D21" s="6">
        <v>35108</v>
      </c>
      <c r="E21" s="6">
        <v>3701</v>
      </c>
    </row>
    <row r="22" spans="1:5">
      <c r="A22" s="2" t="s">
        <v>43</v>
      </c>
      <c r="B22" s="6">
        <v>40685</v>
      </c>
      <c r="C22" s="6">
        <v>9878</v>
      </c>
      <c r="D22" s="6">
        <v>33642</v>
      </c>
      <c r="E22" s="6">
        <v>8857</v>
      </c>
    </row>
    <row r="23" spans="1:5">
      <c r="A23" s="2" t="s">
        <v>880</v>
      </c>
      <c r="B23" s="6">
        <v>37732</v>
      </c>
      <c r="C23" s="6">
        <v>8941</v>
      </c>
      <c r="D23" s="6">
        <v>60681</v>
      </c>
      <c r="E23" s="6">
        <v>9461</v>
      </c>
    </row>
    <row r="24" spans="1:5">
      <c r="A24" s="2" t="s">
        <v>1553</v>
      </c>
      <c r="B24" s="4" t="s">
        <v>5</v>
      </c>
      <c r="C24" s="4" t="s">
        <v>5</v>
      </c>
      <c r="D24" s="4" t="s">
        <v>5</v>
      </c>
      <c r="E24" s="4" t="s">
        <v>5</v>
      </c>
    </row>
    <row r="25" spans="1:5" ht="30">
      <c r="A25" s="3" t="s">
        <v>1559</v>
      </c>
      <c r="B25" s="4" t="s">
        <v>5</v>
      </c>
      <c r="C25" s="4" t="s">
        <v>5</v>
      </c>
      <c r="D25" s="4" t="s">
        <v>5</v>
      </c>
      <c r="E25" s="4" t="s">
        <v>5</v>
      </c>
    </row>
    <row r="26" spans="1:5">
      <c r="A26" s="2" t="s">
        <v>29</v>
      </c>
      <c r="B26" s="4">
        <v>0</v>
      </c>
      <c r="C26" s="4">
        <v>0</v>
      </c>
      <c r="D26" s="4">
        <v>0</v>
      </c>
      <c r="E26" s="4">
        <v>0</v>
      </c>
    </row>
    <row r="27" spans="1:5">
      <c r="A27" s="2" t="s">
        <v>30</v>
      </c>
      <c r="B27" s="4">
        <v>0</v>
      </c>
      <c r="C27" s="4">
        <v>0</v>
      </c>
      <c r="D27" s="4">
        <v>0</v>
      </c>
      <c r="E27" s="4">
        <v>0</v>
      </c>
    </row>
    <row r="28" spans="1:5">
      <c r="A28" s="2" t="s">
        <v>31</v>
      </c>
      <c r="B28" s="4">
        <v>0</v>
      </c>
      <c r="C28" s="4">
        <v>0</v>
      </c>
      <c r="D28" s="4">
        <v>0</v>
      </c>
      <c r="E28" s="4">
        <v>0</v>
      </c>
    </row>
    <row r="29" spans="1:5">
      <c r="A29" s="3" t="s">
        <v>32</v>
      </c>
      <c r="B29" s="4" t="s">
        <v>5</v>
      </c>
      <c r="C29" s="4" t="s">
        <v>5</v>
      </c>
      <c r="D29" s="4" t="s">
        <v>5</v>
      </c>
      <c r="E29" s="4" t="s">
        <v>5</v>
      </c>
    </row>
    <row r="30" spans="1:5">
      <c r="A30" s="2" t="s">
        <v>33</v>
      </c>
      <c r="B30" s="4">
        <v>0</v>
      </c>
      <c r="C30" s="4">
        <v>0</v>
      </c>
      <c r="D30" s="4">
        <v>0</v>
      </c>
      <c r="E30" s="4">
        <v>0</v>
      </c>
    </row>
    <row r="31" spans="1:5">
      <c r="A31" s="2" t="s">
        <v>34</v>
      </c>
      <c r="B31" s="4">
        <v>0</v>
      </c>
      <c r="C31" s="4">
        <v>0</v>
      </c>
      <c r="D31" s="4">
        <v>0</v>
      </c>
      <c r="E31" s="4">
        <v>0</v>
      </c>
    </row>
    <row r="32" spans="1:5">
      <c r="A32" s="2" t="s">
        <v>35</v>
      </c>
      <c r="B32" s="4">
        <v>0</v>
      </c>
      <c r="C32" s="4">
        <v>0</v>
      </c>
      <c r="D32" s="4">
        <v>0</v>
      </c>
      <c r="E32" s="4">
        <v>0</v>
      </c>
    </row>
    <row r="33" spans="1:5">
      <c r="A33" s="2" t="s">
        <v>866</v>
      </c>
      <c r="B33" s="4">
        <v>0</v>
      </c>
      <c r="C33" s="4">
        <v>0</v>
      </c>
      <c r="D33" s="4">
        <v>0</v>
      </c>
      <c r="E33" s="4">
        <v>0</v>
      </c>
    </row>
    <row r="34" spans="1:5">
      <c r="A34" s="2" t="s">
        <v>867</v>
      </c>
      <c r="B34" s="4">
        <v>0</v>
      </c>
      <c r="C34" s="4">
        <v>0</v>
      </c>
      <c r="D34" s="4">
        <v>0</v>
      </c>
      <c r="E34" s="4">
        <v>0</v>
      </c>
    </row>
    <row r="35" spans="1:5">
      <c r="A35" s="2" t="s">
        <v>36</v>
      </c>
      <c r="B35" s="4">
        <v>0</v>
      </c>
      <c r="C35" s="4">
        <v>0</v>
      </c>
      <c r="D35" s="4">
        <v>0</v>
      </c>
      <c r="E35" s="4">
        <v>0</v>
      </c>
    </row>
    <row r="36" spans="1:5">
      <c r="A36" s="2" t="s">
        <v>869</v>
      </c>
      <c r="B36" s="6">
        <v>-40685</v>
      </c>
      <c r="C36" s="6">
        <v>-9878</v>
      </c>
      <c r="D36" s="6">
        <v>-33642</v>
      </c>
      <c r="E36" s="6">
        <v>-8857</v>
      </c>
    </row>
    <row r="37" spans="1:5">
      <c r="A37" s="2" t="s">
        <v>37</v>
      </c>
      <c r="B37" s="6">
        <v>-40685</v>
      </c>
      <c r="C37" s="6">
        <v>-9878</v>
      </c>
      <c r="D37" s="6">
        <v>-33642</v>
      </c>
      <c r="E37" s="6">
        <v>-8857</v>
      </c>
    </row>
    <row r="38" spans="1:5" ht="30">
      <c r="A38" s="2" t="s">
        <v>1560</v>
      </c>
      <c r="B38" s="6">
        <v>40685</v>
      </c>
      <c r="C38" s="6">
        <v>9878</v>
      </c>
      <c r="D38" s="6">
        <v>33642</v>
      </c>
      <c r="E38" s="6">
        <v>8857</v>
      </c>
    </row>
    <row r="39" spans="1:5" ht="30">
      <c r="A39" s="2" t="s">
        <v>875</v>
      </c>
      <c r="B39" s="4">
        <v>0</v>
      </c>
      <c r="C39" s="4">
        <v>0</v>
      </c>
      <c r="D39" s="4">
        <v>0</v>
      </c>
      <c r="E39" s="4">
        <v>0</v>
      </c>
    </row>
    <row r="40" spans="1:5">
      <c r="A40" s="2" t="s">
        <v>39</v>
      </c>
      <c r="B40" s="4">
        <v>0</v>
      </c>
      <c r="C40" s="4">
        <v>0</v>
      </c>
      <c r="D40" s="4">
        <v>0</v>
      </c>
      <c r="E40" s="4">
        <v>0</v>
      </c>
    </row>
    <row r="41" spans="1:5">
      <c r="A41" s="2" t="s">
        <v>40</v>
      </c>
      <c r="B41" s="4">
        <v>0</v>
      </c>
      <c r="C41" s="4">
        <v>0</v>
      </c>
      <c r="D41" s="4">
        <v>0</v>
      </c>
      <c r="E41" s="4">
        <v>0</v>
      </c>
    </row>
    <row r="42" spans="1:5">
      <c r="A42" s="2" t="s">
        <v>41</v>
      </c>
      <c r="B42" s="6">
        <v>40685</v>
      </c>
      <c r="C42" s="6">
        <v>9878</v>
      </c>
      <c r="D42" s="6">
        <v>33642</v>
      </c>
      <c r="E42" s="6">
        <v>8857</v>
      </c>
    </row>
    <row r="43" spans="1:5">
      <c r="A43" s="2" t="s">
        <v>42</v>
      </c>
      <c r="B43" s="4">
        <v>0</v>
      </c>
      <c r="C43" s="4">
        <v>0</v>
      </c>
      <c r="D43" s="4">
        <v>0</v>
      </c>
      <c r="E43" s="4">
        <v>0</v>
      </c>
    </row>
    <row r="44" spans="1:5">
      <c r="A44" s="2" t="s">
        <v>43</v>
      </c>
      <c r="B44" s="6">
        <v>40685</v>
      </c>
      <c r="C44" s="6">
        <v>9878</v>
      </c>
      <c r="D44" s="6">
        <v>33642</v>
      </c>
      <c r="E44" s="6">
        <v>8857</v>
      </c>
    </row>
    <row r="45" spans="1:5">
      <c r="A45" s="2" t="s">
        <v>880</v>
      </c>
      <c r="B45" s="6">
        <v>37732</v>
      </c>
      <c r="C45" s="6">
        <v>8941</v>
      </c>
      <c r="D45" s="6">
        <v>60681</v>
      </c>
      <c r="E45" s="6">
        <v>9461</v>
      </c>
    </row>
    <row r="46" spans="1:5">
      <c r="A46" s="2" t="s">
        <v>1554</v>
      </c>
      <c r="B46" s="4" t="s">
        <v>5</v>
      </c>
      <c r="C46" s="4" t="s">
        <v>5</v>
      </c>
      <c r="D46" s="4" t="s">
        <v>5</v>
      </c>
      <c r="E46" s="4" t="s">
        <v>5</v>
      </c>
    </row>
    <row r="47" spans="1:5" ht="30">
      <c r="A47" s="3" t="s">
        <v>1559</v>
      </c>
      <c r="B47" s="4" t="s">
        <v>5</v>
      </c>
      <c r="C47" s="4" t="s">
        <v>5</v>
      </c>
      <c r="D47" s="4" t="s">
        <v>5</v>
      </c>
      <c r="E47" s="4" t="s">
        <v>5</v>
      </c>
    </row>
    <row r="48" spans="1:5">
      <c r="A48" s="2" t="s">
        <v>29</v>
      </c>
      <c r="B48" s="4">
        <v>0</v>
      </c>
      <c r="C48" s="4">
        <v>0</v>
      </c>
      <c r="D48" s="4">
        <v>0</v>
      </c>
      <c r="E48" s="4">
        <v>0</v>
      </c>
    </row>
    <row r="49" spans="1:5">
      <c r="A49" s="2" t="s">
        <v>30</v>
      </c>
      <c r="B49" s="4">
        <v>96</v>
      </c>
      <c r="C49" s="4">
        <v>-2</v>
      </c>
      <c r="D49" s="4">
        <v>397</v>
      </c>
      <c r="E49" s="4">
        <v>104</v>
      </c>
    </row>
    <row r="50" spans="1:5">
      <c r="A50" s="2" t="s">
        <v>31</v>
      </c>
      <c r="B50" s="4">
        <v>-96</v>
      </c>
      <c r="C50" s="4">
        <v>2</v>
      </c>
      <c r="D50" s="4">
        <v>-397</v>
      </c>
      <c r="E50" s="4">
        <v>-104</v>
      </c>
    </row>
    <row r="51" spans="1:5">
      <c r="A51" s="3" t="s">
        <v>32</v>
      </c>
      <c r="B51" s="4" t="s">
        <v>5</v>
      </c>
      <c r="C51" s="4" t="s">
        <v>5</v>
      </c>
      <c r="D51" s="4" t="s">
        <v>5</v>
      </c>
      <c r="E51" s="4" t="s">
        <v>5</v>
      </c>
    </row>
    <row r="52" spans="1:5">
      <c r="A52" s="2" t="s">
        <v>33</v>
      </c>
      <c r="B52" s="4">
        <v>56</v>
      </c>
      <c r="C52" s="4">
        <v>50</v>
      </c>
      <c r="D52" s="4">
        <v>991</v>
      </c>
      <c r="E52" s="4">
        <v>291</v>
      </c>
    </row>
    <row r="53" spans="1:5">
      <c r="A53" s="2" t="s">
        <v>34</v>
      </c>
      <c r="B53" s="6">
        <v>2064</v>
      </c>
      <c r="C53" s="4">
        <v>828</v>
      </c>
      <c r="D53" s="6">
        <v>16529</v>
      </c>
      <c r="E53" s="6">
        <v>2648</v>
      </c>
    </row>
    <row r="54" spans="1:5">
      <c r="A54" s="2" t="s">
        <v>35</v>
      </c>
      <c r="B54" s="4">
        <v>85</v>
      </c>
      <c r="C54" s="4">
        <v>3</v>
      </c>
      <c r="D54" s="4">
        <v>154</v>
      </c>
      <c r="E54" s="4">
        <v>21</v>
      </c>
    </row>
    <row r="55" spans="1:5">
      <c r="A55" s="2" t="s">
        <v>866</v>
      </c>
      <c r="B55" s="4">
        <v>0</v>
      </c>
      <c r="C55" s="4">
        <v>0</v>
      </c>
      <c r="D55" s="4">
        <v>0</v>
      </c>
      <c r="E55" s="4">
        <v>0</v>
      </c>
    </row>
    <row r="56" spans="1:5">
      <c r="A56" s="2" t="s">
        <v>867</v>
      </c>
      <c r="B56" s="4">
        <v>0</v>
      </c>
      <c r="C56" s="4">
        <v>0</v>
      </c>
      <c r="D56" s="4">
        <v>0</v>
      </c>
      <c r="E56" s="4">
        <v>0</v>
      </c>
    </row>
    <row r="57" spans="1:5">
      <c r="A57" s="2" t="s">
        <v>36</v>
      </c>
      <c r="B57" s="4">
        <v>0</v>
      </c>
      <c r="C57" s="6">
        <v>3470</v>
      </c>
      <c r="D57" s="6">
        <v>34180</v>
      </c>
      <c r="E57" s="6">
        <v>14255</v>
      </c>
    </row>
    <row r="58" spans="1:5">
      <c r="A58" s="2" t="s">
        <v>869</v>
      </c>
      <c r="B58" s="6">
        <v>-45471</v>
      </c>
      <c r="C58" s="6">
        <v>-25053</v>
      </c>
      <c r="D58" s="6">
        <v>-107942</v>
      </c>
      <c r="E58" s="6">
        <v>-69619</v>
      </c>
    </row>
    <row r="59" spans="1:5">
      <c r="A59" s="2" t="s">
        <v>37</v>
      </c>
      <c r="B59" s="6">
        <v>-43266</v>
      </c>
      <c r="C59" s="6">
        <v>-20702</v>
      </c>
      <c r="D59" s="6">
        <v>-56088</v>
      </c>
      <c r="E59" s="6">
        <v>-52404</v>
      </c>
    </row>
    <row r="60" spans="1:5" ht="30">
      <c r="A60" s="2" t="s">
        <v>1560</v>
      </c>
      <c r="B60" s="6">
        <v>43170</v>
      </c>
      <c r="C60" s="6">
        <v>20704</v>
      </c>
      <c r="D60" s="6">
        <v>55691</v>
      </c>
      <c r="E60" s="6">
        <v>52300</v>
      </c>
    </row>
    <row r="61" spans="1:5" ht="30">
      <c r="A61" s="2" t="s">
        <v>875</v>
      </c>
      <c r="B61" s="6">
        <v>-13180</v>
      </c>
      <c r="C61" s="6">
        <v>-23365</v>
      </c>
      <c r="D61" s="6">
        <v>-51731</v>
      </c>
      <c r="E61" s="6">
        <v>-70199</v>
      </c>
    </row>
    <row r="62" spans="1:5">
      <c r="A62" s="2" t="s">
        <v>39</v>
      </c>
      <c r="B62" s="6">
        <v>19154</v>
      </c>
      <c r="C62" s="6">
        <v>43959</v>
      </c>
      <c r="D62" s="6">
        <v>106371</v>
      </c>
      <c r="E62" s="6">
        <v>152875</v>
      </c>
    </row>
    <row r="63" spans="1:5">
      <c r="A63" s="2" t="s">
        <v>40</v>
      </c>
      <c r="B63" s="4">
        <v>0</v>
      </c>
      <c r="C63" s="4">
        <v>4</v>
      </c>
      <c r="D63" s="4">
        <v>0</v>
      </c>
      <c r="E63" s="4">
        <v>4</v>
      </c>
    </row>
    <row r="64" spans="1:5">
      <c r="A64" s="2" t="s">
        <v>41</v>
      </c>
      <c r="B64" s="6">
        <v>37196</v>
      </c>
      <c r="C64" s="4">
        <v>114</v>
      </c>
      <c r="D64" s="6">
        <v>1051</v>
      </c>
      <c r="E64" s="6">
        <v>-30372</v>
      </c>
    </row>
    <row r="65" spans="1:5">
      <c r="A65" s="2" t="s">
        <v>42</v>
      </c>
      <c r="B65" s="6">
        <v>-3489</v>
      </c>
      <c r="C65" s="6">
        <v>-9764</v>
      </c>
      <c r="D65" s="6">
        <v>-32591</v>
      </c>
      <c r="E65" s="6">
        <v>-39229</v>
      </c>
    </row>
    <row r="66" spans="1:5">
      <c r="A66" s="2" t="s">
        <v>43</v>
      </c>
      <c r="B66" s="6">
        <v>40685</v>
      </c>
      <c r="C66" s="6">
        <v>9878</v>
      </c>
      <c r="D66" s="6">
        <v>33642</v>
      </c>
      <c r="E66" s="6">
        <v>8857</v>
      </c>
    </row>
    <row r="67" spans="1:5">
      <c r="A67" s="2" t="s">
        <v>880</v>
      </c>
      <c r="B67" s="6">
        <v>37732</v>
      </c>
      <c r="C67" s="6">
        <v>8941</v>
      </c>
      <c r="D67" s="6">
        <v>60681</v>
      </c>
      <c r="E67" s="6">
        <v>9461</v>
      </c>
    </row>
    <row r="68" spans="1:5">
      <c r="A68" s="2" t="s">
        <v>1555</v>
      </c>
      <c r="B68" s="4" t="s">
        <v>5</v>
      </c>
      <c r="C68" s="4" t="s">
        <v>5</v>
      </c>
      <c r="D68" s="4" t="s">
        <v>5</v>
      </c>
      <c r="E68" s="4" t="s">
        <v>5</v>
      </c>
    </row>
    <row r="69" spans="1:5" ht="30">
      <c r="A69" s="3" t="s">
        <v>1559</v>
      </c>
      <c r="B69" s="4" t="s">
        <v>5</v>
      </c>
      <c r="C69" s="4" t="s">
        <v>5</v>
      </c>
      <c r="D69" s="4" t="s">
        <v>5</v>
      </c>
      <c r="E69" s="4" t="s">
        <v>5</v>
      </c>
    </row>
    <row r="70" spans="1:5">
      <c r="A70" s="2" t="s">
        <v>29</v>
      </c>
      <c r="B70" s="6">
        <v>568340</v>
      </c>
      <c r="C70" s="6">
        <v>564304</v>
      </c>
      <c r="D70" s="6">
        <v>1737413</v>
      </c>
      <c r="E70" s="6">
        <v>1759479</v>
      </c>
    </row>
    <row r="71" spans="1:5">
      <c r="A71" s="2" t="s">
        <v>30</v>
      </c>
      <c r="B71" s="6">
        <v>413857</v>
      </c>
      <c r="C71" s="6">
        <v>437301</v>
      </c>
      <c r="D71" s="6">
        <v>1289483</v>
      </c>
      <c r="E71" s="6">
        <v>1367858</v>
      </c>
    </row>
    <row r="72" spans="1:5">
      <c r="A72" s="2" t="s">
        <v>31</v>
      </c>
      <c r="B72" s="6">
        <v>154483</v>
      </c>
      <c r="C72" s="6">
        <v>127003</v>
      </c>
      <c r="D72" s="6">
        <v>447930</v>
      </c>
      <c r="E72" s="6">
        <v>391621</v>
      </c>
    </row>
    <row r="73" spans="1:5">
      <c r="A73" s="3" t="s">
        <v>32</v>
      </c>
      <c r="B73" s="4" t="s">
        <v>5</v>
      </c>
      <c r="C73" s="4" t="s">
        <v>5</v>
      </c>
      <c r="D73" s="4" t="s">
        <v>5</v>
      </c>
      <c r="E73" s="4" t="s">
        <v>5</v>
      </c>
    </row>
    <row r="74" spans="1:5">
      <c r="A74" s="2" t="s">
        <v>33</v>
      </c>
      <c r="B74" s="6">
        <v>39876</v>
      </c>
      <c r="C74" s="6">
        <v>37182</v>
      </c>
      <c r="D74" s="6">
        <v>128245</v>
      </c>
      <c r="E74" s="6">
        <v>125681</v>
      </c>
    </row>
    <row r="75" spans="1:5">
      <c r="A75" s="2" t="s">
        <v>34</v>
      </c>
      <c r="B75" s="6">
        <v>22264</v>
      </c>
      <c r="C75" s="6">
        <v>19650</v>
      </c>
      <c r="D75" s="6">
        <v>73898</v>
      </c>
      <c r="E75" s="6">
        <v>60991</v>
      </c>
    </row>
    <row r="76" spans="1:5">
      <c r="A76" s="2" t="s">
        <v>35</v>
      </c>
      <c r="B76" s="6">
        <v>2624</v>
      </c>
      <c r="C76" s="6">
        <v>2674</v>
      </c>
      <c r="D76" s="6">
        <v>7671</v>
      </c>
      <c r="E76" s="6">
        <v>8190</v>
      </c>
    </row>
    <row r="77" spans="1:5">
      <c r="A77" s="2" t="s">
        <v>866</v>
      </c>
      <c r="B77" s="4">
        <v>0</v>
      </c>
      <c r="C77" s="4">
        <v>0</v>
      </c>
      <c r="D77" s="4">
        <v>0</v>
      </c>
      <c r="E77" s="4">
        <v>0</v>
      </c>
    </row>
    <row r="78" spans="1:5">
      <c r="A78" s="2" t="s">
        <v>867</v>
      </c>
      <c r="B78" s="4">
        <v>0</v>
      </c>
      <c r="C78" s="4">
        <v>0</v>
      </c>
      <c r="D78" s="4">
        <v>0</v>
      </c>
      <c r="E78" s="4">
        <v>0</v>
      </c>
    </row>
    <row r="79" spans="1:5">
      <c r="A79" s="2" t="s">
        <v>36</v>
      </c>
      <c r="B79" s="6">
        <v>3606</v>
      </c>
      <c r="C79" s="6">
        <v>3614</v>
      </c>
      <c r="D79" s="6">
        <v>10916</v>
      </c>
      <c r="E79" s="6">
        <v>11025</v>
      </c>
    </row>
    <row r="80" spans="1:5">
      <c r="A80" s="2" t="s">
        <v>869</v>
      </c>
      <c r="B80" s="4">
        <v>-750</v>
      </c>
      <c r="C80" s="4">
        <v>-207</v>
      </c>
      <c r="D80" s="6">
        <v>-1008</v>
      </c>
      <c r="E80" s="6">
        <v>1152</v>
      </c>
    </row>
    <row r="81" spans="1:5">
      <c r="A81" s="2" t="s">
        <v>37</v>
      </c>
      <c r="B81" s="6">
        <v>67620</v>
      </c>
      <c r="C81" s="6">
        <v>62913</v>
      </c>
      <c r="D81" s="6">
        <v>219722</v>
      </c>
      <c r="E81" s="6">
        <v>207039</v>
      </c>
    </row>
    <row r="82" spans="1:5" ht="30">
      <c r="A82" s="2" t="s">
        <v>1560</v>
      </c>
      <c r="B82" s="6">
        <v>86863</v>
      </c>
      <c r="C82" s="6">
        <v>64090</v>
      </c>
      <c r="D82" s="6">
        <v>228208</v>
      </c>
      <c r="E82" s="6">
        <v>184582</v>
      </c>
    </row>
    <row r="83" spans="1:5" ht="30">
      <c r="A83" s="2" t="s">
        <v>875</v>
      </c>
      <c r="B83" s="6">
        <v>13154</v>
      </c>
      <c r="C83" s="6">
        <v>23334</v>
      </c>
      <c r="D83" s="6">
        <v>51632</v>
      </c>
      <c r="E83" s="6">
        <v>70108</v>
      </c>
    </row>
    <row r="84" spans="1:5">
      <c r="A84" s="2" t="s">
        <v>39</v>
      </c>
      <c r="B84" s="4">
        <v>433</v>
      </c>
      <c r="C84" s="4">
        <v>491</v>
      </c>
      <c r="D84" s="6">
        <v>1485</v>
      </c>
      <c r="E84" s="6">
        <v>1700</v>
      </c>
    </row>
    <row r="85" spans="1:5">
      <c r="A85" s="2" t="s">
        <v>40</v>
      </c>
      <c r="B85" s="4">
        <v>10</v>
      </c>
      <c r="C85" s="4">
        <v>0</v>
      </c>
      <c r="D85" s="4">
        <v>43</v>
      </c>
      <c r="E85" s="4">
        <v>101</v>
      </c>
    </row>
    <row r="86" spans="1:5">
      <c r="A86" s="2" t="s">
        <v>41</v>
      </c>
      <c r="B86" s="6">
        <v>73286</v>
      </c>
      <c r="C86" s="6">
        <v>40265</v>
      </c>
      <c r="D86" s="6">
        <v>175134</v>
      </c>
      <c r="E86" s="6">
        <v>112875</v>
      </c>
    </row>
    <row r="87" spans="1:5">
      <c r="A87" s="2" t="s">
        <v>42</v>
      </c>
      <c r="B87" s="6">
        <v>27815</v>
      </c>
      <c r="C87" s="6">
        <v>15212</v>
      </c>
      <c r="D87" s="6">
        <v>67192</v>
      </c>
      <c r="E87" s="6">
        <v>43256</v>
      </c>
    </row>
    <row r="88" spans="1:5">
      <c r="A88" s="2" t="s">
        <v>43</v>
      </c>
      <c r="B88" s="6">
        <v>45471</v>
      </c>
      <c r="C88" s="6">
        <v>25053</v>
      </c>
      <c r="D88" s="6">
        <v>107942</v>
      </c>
      <c r="E88" s="6">
        <v>69619</v>
      </c>
    </row>
    <row r="89" spans="1:5">
      <c r="A89" s="2" t="s">
        <v>880</v>
      </c>
      <c r="B89" s="6">
        <v>45046</v>
      </c>
      <c r="C89" s="6">
        <v>24333</v>
      </c>
      <c r="D89" s="6">
        <v>108554</v>
      </c>
      <c r="E89" s="6">
        <v>68714</v>
      </c>
    </row>
    <row r="90" spans="1:5">
      <c r="A90" s="2" t="s">
        <v>1556</v>
      </c>
      <c r="B90" s="4" t="s">
        <v>5</v>
      </c>
      <c r="C90" s="4" t="s">
        <v>5</v>
      </c>
      <c r="D90" s="4" t="s">
        <v>5</v>
      </c>
      <c r="E90" s="4" t="s">
        <v>5</v>
      </c>
    </row>
    <row r="91" spans="1:5" ht="30">
      <c r="A91" s="3" t="s">
        <v>1559</v>
      </c>
      <c r="B91" s="4" t="s">
        <v>5</v>
      </c>
      <c r="C91" s="4" t="s">
        <v>5</v>
      </c>
      <c r="D91" s="4" t="s">
        <v>5</v>
      </c>
      <c r="E91" s="4" t="s">
        <v>5</v>
      </c>
    </row>
    <row r="92" spans="1:5">
      <c r="A92" s="2" t="s">
        <v>29</v>
      </c>
      <c r="B92" s="6">
        <v>19569</v>
      </c>
      <c r="C92" s="6">
        <v>19771</v>
      </c>
      <c r="D92" s="6">
        <v>62117</v>
      </c>
      <c r="E92" s="6">
        <v>59151</v>
      </c>
    </row>
    <row r="93" spans="1:5">
      <c r="A93" s="2" t="s">
        <v>30</v>
      </c>
      <c r="B93" s="6">
        <v>16305</v>
      </c>
      <c r="C93" s="6">
        <v>17157</v>
      </c>
      <c r="D93" s="6">
        <v>52187</v>
      </c>
      <c r="E93" s="6">
        <v>52747</v>
      </c>
    </row>
    <row r="94" spans="1:5">
      <c r="A94" s="2" t="s">
        <v>31</v>
      </c>
      <c r="B94" s="6">
        <v>3264</v>
      </c>
      <c r="C94" s="6">
        <v>2614</v>
      </c>
      <c r="D94" s="6">
        <v>9930</v>
      </c>
      <c r="E94" s="6">
        <v>6404</v>
      </c>
    </row>
    <row r="95" spans="1:5">
      <c r="A95" s="3" t="s">
        <v>32</v>
      </c>
      <c r="B95" s="4" t="s">
        <v>5</v>
      </c>
      <c r="C95" s="4" t="s">
        <v>5</v>
      </c>
      <c r="D95" s="4" t="s">
        <v>5</v>
      </c>
      <c r="E95" s="4" t="s">
        <v>5</v>
      </c>
    </row>
    <row r="96" spans="1:5">
      <c r="A96" s="2" t="s">
        <v>33</v>
      </c>
      <c r="B96" s="4">
        <v>934</v>
      </c>
      <c r="C96" s="6">
        <v>1104</v>
      </c>
      <c r="D96" s="6">
        <v>4766</v>
      </c>
      <c r="E96" s="6">
        <v>4568</v>
      </c>
    </row>
    <row r="97" spans="1:5">
      <c r="A97" s="2" t="s">
        <v>34</v>
      </c>
      <c r="B97" s="4">
        <v>976</v>
      </c>
      <c r="C97" s="4">
        <v>871</v>
      </c>
      <c r="D97" s="6">
        <v>2762</v>
      </c>
      <c r="E97" s="6">
        <v>2450</v>
      </c>
    </row>
    <row r="98" spans="1:5">
      <c r="A98" s="2" t="s">
        <v>35</v>
      </c>
      <c r="B98" s="4">
        <v>0</v>
      </c>
      <c r="C98" s="4">
        <v>0</v>
      </c>
      <c r="D98" s="4">
        <v>0</v>
      </c>
      <c r="E98" s="4">
        <v>0</v>
      </c>
    </row>
    <row r="99" spans="1:5">
      <c r="A99" s="2" t="s">
        <v>866</v>
      </c>
      <c r="B99" s="4">
        <v>8</v>
      </c>
      <c r="C99" s="4">
        <v>12</v>
      </c>
      <c r="D99" s="4">
        <v>36</v>
      </c>
      <c r="E99" s="4">
        <v>40</v>
      </c>
    </row>
    <row r="100" spans="1:5">
      <c r="A100" s="2" t="s">
        <v>867</v>
      </c>
      <c r="B100" s="4">
        <v>240</v>
      </c>
      <c r="C100" s="4">
        <v>266</v>
      </c>
      <c r="D100" s="4">
        <v>755</v>
      </c>
      <c r="E100" s="4">
        <v>707</v>
      </c>
    </row>
    <row r="101" spans="1:5">
      <c r="A101" s="2" t="s">
        <v>36</v>
      </c>
      <c r="B101" s="4">
        <v>0</v>
      </c>
      <c r="C101" s="4">
        <v>0</v>
      </c>
      <c r="D101" s="4">
        <v>0</v>
      </c>
      <c r="E101" s="4">
        <v>0</v>
      </c>
    </row>
    <row r="102" spans="1:5">
      <c r="A102" s="2" t="s">
        <v>869</v>
      </c>
      <c r="B102" s="4">
        <v>0</v>
      </c>
      <c r="C102" s="4">
        <v>0</v>
      </c>
      <c r="D102" s="4">
        <v>0</v>
      </c>
      <c r="E102" s="4">
        <v>0</v>
      </c>
    </row>
    <row r="103" spans="1:5">
      <c r="A103" s="2" t="s">
        <v>37</v>
      </c>
      <c r="B103" s="6">
        <v>2158</v>
      </c>
      <c r="C103" s="6">
        <v>2253</v>
      </c>
      <c r="D103" s="6">
        <v>8319</v>
      </c>
      <c r="E103" s="6">
        <v>7765</v>
      </c>
    </row>
    <row r="104" spans="1:5" ht="30">
      <c r="A104" s="2" t="s">
        <v>1560</v>
      </c>
      <c r="B104" s="6">
        <v>1106</v>
      </c>
      <c r="C104" s="4">
        <v>361</v>
      </c>
      <c r="D104" s="6">
        <v>1611</v>
      </c>
      <c r="E104" s="6">
        <v>-1361</v>
      </c>
    </row>
    <row r="105" spans="1:5" ht="30">
      <c r="A105" s="2" t="s">
        <v>875</v>
      </c>
      <c r="B105" s="4">
        <v>26</v>
      </c>
      <c r="C105" s="4">
        <v>31</v>
      </c>
      <c r="D105" s="4">
        <v>99</v>
      </c>
      <c r="E105" s="4">
        <v>91</v>
      </c>
    </row>
    <row r="106" spans="1:5">
      <c r="A106" s="2" t="s">
        <v>39</v>
      </c>
      <c r="B106" s="4">
        <v>8</v>
      </c>
      <c r="C106" s="4">
        <v>12</v>
      </c>
      <c r="D106" s="4">
        <v>22</v>
      </c>
      <c r="E106" s="4">
        <v>26</v>
      </c>
    </row>
    <row r="107" spans="1:5">
      <c r="A107" s="2" t="s">
        <v>40</v>
      </c>
      <c r="B107" s="4">
        <v>13</v>
      </c>
      <c r="C107" s="4">
        <v>0</v>
      </c>
      <c r="D107" s="4">
        <v>25</v>
      </c>
      <c r="E107" s="4">
        <v>0</v>
      </c>
    </row>
    <row r="108" spans="1:5">
      <c r="A108" s="2" t="s">
        <v>41</v>
      </c>
      <c r="B108" s="6">
        <v>1085</v>
      </c>
      <c r="C108" s="4">
        <v>318</v>
      </c>
      <c r="D108" s="6">
        <v>1515</v>
      </c>
      <c r="E108" s="6">
        <v>-1478</v>
      </c>
    </row>
    <row r="109" spans="1:5">
      <c r="A109" s="2" t="s">
        <v>42</v>
      </c>
      <c r="B109" s="4">
        <v>335</v>
      </c>
      <c r="C109" s="4">
        <v>111</v>
      </c>
      <c r="D109" s="4">
        <v>507</v>
      </c>
      <c r="E109" s="4">
        <v>-326</v>
      </c>
    </row>
    <row r="110" spans="1:5">
      <c r="A110" s="2" t="s">
        <v>43</v>
      </c>
      <c r="B110" s="4">
        <v>750</v>
      </c>
      <c r="C110" s="4">
        <v>207</v>
      </c>
      <c r="D110" s="6">
        <v>1008</v>
      </c>
      <c r="E110" s="6">
        <v>-1152</v>
      </c>
    </row>
    <row r="111" spans="1:5">
      <c r="A111" s="2" t="s">
        <v>880</v>
      </c>
      <c r="B111" s="4">
        <v>108</v>
      </c>
      <c r="C111" s="4">
        <v>-513</v>
      </c>
      <c r="D111" s="4">
        <v>962</v>
      </c>
      <c r="E111" s="6">
        <v>-2010</v>
      </c>
    </row>
    <row r="112" spans="1:5">
      <c r="A112" s="2" t="s">
        <v>821</v>
      </c>
      <c r="B112" s="4" t="s">
        <v>5</v>
      </c>
      <c r="C112" s="4" t="s">
        <v>5</v>
      </c>
      <c r="D112" s="4" t="s">
        <v>5</v>
      </c>
      <c r="E112" s="4" t="s">
        <v>5</v>
      </c>
    </row>
    <row r="113" spans="1:5" ht="30">
      <c r="A113" s="3" t="s">
        <v>1559</v>
      </c>
      <c r="B113" s="4" t="s">
        <v>5</v>
      </c>
      <c r="C113" s="4" t="s">
        <v>5</v>
      </c>
      <c r="D113" s="4" t="s">
        <v>5</v>
      </c>
      <c r="E113" s="4" t="s">
        <v>5</v>
      </c>
    </row>
    <row r="114" spans="1:5">
      <c r="A114" s="2" t="s">
        <v>29</v>
      </c>
      <c r="B114" s="6">
        <v>-15454</v>
      </c>
      <c r="C114" s="6">
        <v>-16170</v>
      </c>
      <c r="D114" s="6">
        <v>-45050</v>
      </c>
      <c r="E114" s="6">
        <v>-45205</v>
      </c>
    </row>
    <row r="115" spans="1:5">
      <c r="A115" s="2" t="s">
        <v>30</v>
      </c>
      <c r="B115" s="6">
        <v>-15206</v>
      </c>
      <c r="C115" s="6">
        <v>-15892</v>
      </c>
      <c r="D115" s="6">
        <v>-44259</v>
      </c>
      <c r="E115" s="6">
        <v>-44458</v>
      </c>
    </row>
    <row r="116" spans="1:5">
      <c r="A116" s="2" t="s">
        <v>31</v>
      </c>
      <c r="B116" s="4">
        <v>-248</v>
      </c>
      <c r="C116" s="4">
        <v>-278</v>
      </c>
      <c r="D116" s="4">
        <v>-791</v>
      </c>
      <c r="E116" s="4">
        <v>-747</v>
      </c>
    </row>
    <row r="117" spans="1:5">
      <c r="A117" s="3" t="s">
        <v>32</v>
      </c>
      <c r="B117" s="4" t="s">
        <v>5</v>
      </c>
      <c r="C117" s="4" t="s">
        <v>5</v>
      </c>
      <c r="D117" s="4" t="s">
        <v>5</v>
      </c>
      <c r="E117" s="4" t="s">
        <v>5</v>
      </c>
    </row>
    <row r="118" spans="1:5">
      <c r="A118" s="2" t="s">
        <v>33</v>
      </c>
      <c r="B118" s="4">
        <v>0</v>
      </c>
      <c r="C118" s="4">
        <v>0</v>
      </c>
      <c r="D118" s="4">
        <v>0</v>
      </c>
      <c r="E118" s="4">
        <v>0</v>
      </c>
    </row>
    <row r="119" spans="1:5">
      <c r="A119" s="2" t="s">
        <v>34</v>
      </c>
      <c r="B119" s="4">
        <v>0</v>
      </c>
      <c r="C119" s="4">
        <v>0</v>
      </c>
      <c r="D119" s="4">
        <v>0</v>
      </c>
      <c r="E119" s="4">
        <v>0</v>
      </c>
    </row>
    <row r="120" spans="1:5">
      <c r="A120" s="2" t="s">
        <v>35</v>
      </c>
      <c r="B120" s="4">
        <v>0</v>
      </c>
      <c r="C120" s="4">
        <v>0</v>
      </c>
      <c r="D120" s="4">
        <v>0</v>
      </c>
      <c r="E120" s="4">
        <v>0</v>
      </c>
    </row>
    <row r="121" spans="1:5">
      <c r="A121" s="2" t="s">
        <v>866</v>
      </c>
      <c r="B121" s="4">
        <v>-8</v>
      </c>
      <c r="C121" s="4">
        <v>-12</v>
      </c>
      <c r="D121" s="4">
        <v>-36</v>
      </c>
      <c r="E121" s="4">
        <v>-40</v>
      </c>
    </row>
    <row r="122" spans="1:5">
      <c r="A122" s="2" t="s">
        <v>867</v>
      </c>
      <c r="B122" s="4">
        <v>-240</v>
      </c>
      <c r="C122" s="4">
        <v>-266</v>
      </c>
      <c r="D122" s="4">
        <v>-755</v>
      </c>
      <c r="E122" s="4">
        <v>-707</v>
      </c>
    </row>
    <row r="123" spans="1:5">
      <c r="A123" s="2" t="s">
        <v>36</v>
      </c>
      <c r="B123" s="4">
        <v>0</v>
      </c>
      <c r="C123" s="4">
        <v>0</v>
      </c>
      <c r="D123" s="4">
        <v>0</v>
      </c>
      <c r="E123" s="4">
        <v>0</v>
      </c>
    </row>
    <row r="124" spans="1:5">
      <c r="A124" s="2" t="s">
        <v>869</v>
      </c>
      <c r="B124" s="6">
        <v>86906</v>
      </c>
      <c r="C124" s="6">
        <v>35138</v>
      </c>
      <c r="D124" s="6">
        <v>142592</v>
      </c>
      <c r="E124" s="6">
        <v>77324</v>
      </c>
    </row>
    <row r="125" spans="1:5">
      <c r="A125" s="2" t="s">
        <v>37</v>
      </c>
      <c r="B125" s="6">
        <v>86658</v>
      </c>
      <c r="C125" s="6">
        <v>34860</v>
      </c>
      <c r="D125" s="6">
        <v>141801</v>
      </c>
      <c r="E125" s="6">
        <v>76577</v>
      </c>
    </row>
    <row r="126" spans="1:5" ht="30">
      <c r="A126" s="2" t="s">
        <v>1560</v>
      </c>
      <c r="B126" s="6">
        <v>-86906</v>
      </c>
      <c r="C126" s="6">
        <v>-35138</v>
      </c>
      <c r="D126" s="6">
        <v>-142592</v>
      </c>
      <c r="E126" s="6">
        <v>-77324</v>
      </c>
    </row>
    <row r="127" spans="1:5" ht="30">
      <c r="A127" s="2" t="s">
        <v>875</v>
      </c>
      <c r="B127" s="4">
        <v>0</v>
      </c>
      <c r="C127" s="4">
        <v>0</v>
      </c>
      <c r="D127" s="4">
        <v>0</v>
      </c>
      <c r="E127" s="4">
        <v>0</v>
      </c>
    </row>
    <row r="128" spans="1:5">
      <c r="A128" s="2" t="s">
        <v>39</v>
      </c>
      <c r="B128" s="4">
        <v>0</v>
      </c>
      <c r="C128" s="4">
        <v>0</v>
      </c>
      <c r="D128" s="4">
        <v>0</v>
      </c>
      <c r="E128" s="4">
        <v>0</v>
      </c>
    </row>
    <row r="129" spans="1:5">
      <c r="A129" s="2" t="s">
        <v>40</v>
      </c>
      <c r="B129" s="4">
        <v>0</v>
      </c>
      <c r="C129" s="4">
        <v>0</v>
      </c>
      <c r="D129" s="4">
        <v>0</v>
      </c>
      <c r="E129" s="4">
        <v>0</v>
      </c>
    </row>
    <row r="130" spans="1:5">
      <c r="A130" s="2" t="s">
        <v>41</v>
      </c>
      <c r="B130" s="6">
        <v>-86906</v>
      </c>
      <c r="C130" s="6">
        <v>-35138</v>
      </c>
      <c r="D130" s="6">
        <v>-142592</v>
      </c>
      <c r="E130" s="6">
        <v>-77324</v>
      </c>
    </row>
    <row r="131" spans="1:5">
      <c r="A131" s="2" t="s">
        <v>42</v>
      </c>
      <c r="B131" s="4">
        <v>0</v>
      </c>
      <c r="C131" s="4">
        <v>0</v>
      </c>
      <c r="D131" s="4">
        <v>0</v>
      </c>
      <c r="E131" s="4">
        <v>0</v>
      </c>
    </row>
    <row r="132" spans="1:5">
      <c r="A132" s="2" t="s">
        <v>43</v>
      </c>
      <c r="B132" s="6">
        <v>-86906</v>
      </c>
      <c r="C132" s="6">
        <v>-35138</v>
      </c>
      <c r="D132" s="6">
        <v>-142592</v>
      </c>
      <c r="E132" s="6">
        <v>-77324</v>
      </c>
    </row>
    <row r="133" spans="1:5">
      <c r="A133" s="2" t="s">
        <v>880</v>
      </c>
      <c r="B133" s="8">
        <v>-82886</v>
      </c>
      <c r="C133" s="8">
        <v>-32761</v>
      </c>
      <c r="D133" s="8">
        <v>-170197</v>
      </c>
      <c r="E133" s="8">
        <v>-7616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t="s">
        <v>5</v>
      </c>
    </row>
    <row r="4" spans="1:2">
      <c r="A4" s="13" t="s">
        <v>184</v>
      </c>
      <c r="B4" s="4" t="s">
        <v>5</v>
      </c>
    </row>
    <row r="5" spans="1:2">
      <c r="A5" s="13"/>
      <c r="B5" s="10" t="s">
        <v>186</v>
      </c>
    </row>
    <row r="6" spans="1:2">
      <c r="A6" s="13"/>
      <c r="B6" s="11" t="s">
        <v>187</v>
      </c>
    </row>
    <row r="7" spans="1:2" ht="243">
      <c r="A7" s="13"/>
      <c r="B7" s="12" t="s">
        <v>188</v>
      </c>
    </row>
    <row r="8" spans="1:2" ht="396">
      <c r="A8" s="13"/>
      <c r="B8" s="12" t="s">
        <v>189</v>
      </c>
    </row>
    <row r="9" spans="1:2" ht="26.25">
      <c r="A9" s="13"/>
      <c r="B9" s="11" t="s">
        <v>190</v>
      </c>
    </row>
    <row r="10" spans="1:2" ht="128.25">
      <c r="A10" s="13"/>
      <c r="B10" s="12" t="s">
        <v>191</v>
      </c>
    </row>
    <row r="11" spans="1:2">
      <c r="A11" s="13"/>
      <c r="B11" s="11" t="s">
        <v>192</v>
      </c>
    </row>
    <row r="12" spans="1:2" ht="64.5">
      <c r="A12" s="13"/>
      <c r="B12" s="12" t="s">
        <v>193</v>
      </c>
    </row>
    <row r="13" spans="1:2" ht="64.5">
      <c r="A13" s="13"/>
      <c r="B13" s="12" t="s">
        <v>194</v>
      </c>
    </row>
    <row r="14" spans="1:2" ht="204.75">
      <c r="A14" s="13"/>
      <c r="B14" s="12" t="s">
        <v>195</v>
      </c>
    </row>
    <row r="15" spans="1:2">
      <c r="A15" s="13"/>
      <c r="B15" s="4"/>
    </row>
    <row r="16" spans="1:2" ht="408.75">
      <c r="A16" s="13"/>
      <c r="B16" s="12" t="s">
        <v>196</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cols>
    <col min="1" max="1" width="36.5703125" bestFit="1" customWidth="1"/>
    <col min="2" max="2" width="13.5703125" bestFit="1" customWidth="1"/>
    <col min="3" max="3" width="12.28515625" bestFit="1" customWidth="1"/>
  </cols>
  <sheetData>
    <row r="1" spans="1:3" ht="30" customHeight="1">
      <c r="A1" s="7" t="s">
        <v>1561</v>
      </c>
      <c r="B1" s="7" t="s">
        <v>1</v>
      </c>
      <c r="C1" s="7"/>
    </row>
    <row r="2" spans="1:3">
      <c r="A2" s="7"/>
      <c r="B2" s="1" t="s">
        <v>2</v>
      </c>
      <c r="C2" s="1" t="s">
        <v>27</v>
      </c>
    </row>
    <row r="3" spans="1:3" ht="30">
      <c r="A3" s="3" t="s">
        <v>1559</v>
      </c>
      <c r="B3" s="4" t="s">
        <v>5</v>
      </c>
      <c r="C3" s="4" t="s">
        <v>5</v>
      </c>
    </row>
    <row r="4" spans="1:3">
      <c r="A4" s="2" t="s">
        <v>959</v>
      </c>
      <c r="B4" s="4" t="s">
        <v>5</v>
      </c>
      <c r="C4" s="8">
        <v>0</v>
      </c>
    </row>
    <row r="5" spans="1:3">
      <c r="A5" s="3" t="s">
        <v>113</v>
      </c>
      <c r="B5" s="4" t="s">
        <v>5</v>
      </c>
      <c r="C5" s="4" t="s">
        <v>5</v>
      </c>
    </row>
    <row r="6" spans="1:3" ht="30">
      <c r="A6" s="2" t="s">
        <v>929</v>
      </c>
      <c r="B6" s="6">
        <v>141727000</v>
      </c>
      <c r="C6" s="6">
        <v>62384000</v>
      </c>
    </row>
    <row r="7" spans="1:3">
      <c r="A7" s="3" t="s">
        <v>129</v>
      </c>
      <c r="B7" s="4" t="s">
        <v>5</v>
      </c>
      <c r="C7" s="4" t="s">
        <v>5</v>
      </c>
    </row>
    <row r="8" spans="1:3" ht="30">
      <c r="A8" s="2" t="s">
        <v>931</v>
      </c>
      <c r="B8" s="4">
        <v>0</v>
      </c>
      <c r="C8" s="4">
        <v>0</v>
      </c>
    </row>
    <row r="9" spans="1:3">
      <c r="A9" s="2" t="s">
        <v>959</v>
      </c>
      <c r="B9" s="4" t="s">
        <v>5</v>
      </c>
      <c r="C9" s="4">
        <v>0</v>
      </c>
    </row>
    <row r="10" spans="1:3" ht="30">
      <c r="A10" s="2" t="s">
        <v>1562</v>
      </c>
      <c r="B10" s="4">
        <v>0</v>
      </c>
      <c r="C10" s="4" t="s">
        <v>5</v>
      </c>
    </row>
    <row r="11" spans="1:3">
      <c r="A11" s="2" t="s">
        <v>130</v>
      </c>
      <c r="B11" s="6">
        <v>-62722000</v>
      </c>
      <c r="C11" s="6">
        <v>-49796000</v>
      </c>
    </row>
    <row r="12" spans="1:3">
      <c r="A12" s="2" t="s">
        <v>1563</v>
      </c>
      <c r="B12" s="6">
        <v>6853000</v>
      </c>
      <c r="C12" s="6">
        <v>570000</v>
      </c>
    </row>
    <row r="13" spans="1:3">
      <c r="A13" s="2" t="s">
        <v>132</v>
      </c>
      <c r="B13" s="6">
        <v>-55869000</v>
      </c>
      <c r="C13" s="6">
        <v>-49226000</v>
      </c>
    </row>
    <row r="14" spans="1:3">
      <c r="A14" s="3" t="s">
        <v>133</v>
      </c>
      <c r="B14" s="4" t="s">
        <v>5</v>
      </c>
      <c r="C14" s="4" t="s">
        <v>5</v>
      </c>
    </row>
    <row r="15" spans="1:3">
      <c r="A15" s="2" t="s">
        <v>137</v>
      </c>
      <c r="B15" s="6">
        <v>-1732071000</v>
      </c>
      <c r="C15" s="6">
        <v>-625172000</v>
      </c>
    </row>
    <row r="16" spans="1:3">
      <c r="A16" s="2" t="s">
        <v>138</v>
      </c>
      <c r="B16" s="6">
        <v>-899180000</v>
      </c>
      <c r="C16" s="6">
        <v>-373255000</v>
      </c>
    </row>
    <row r="17" spans="1:3">
      <c r="A17" s="2" t="s">
        <v>947</v>
      </c>
      <c r="B17" s="6">
        <v>2408000</v>
      </c>
      <c r="C17" s="6">
        <v>1216000</v>
      </c>
    </row>
    <row r="18" spans="1:3" ht="30">
      <c r="A18" s="2" t="s">
        <v>931</v>
      </c>
      <c r="B18" s="4">
        <v>0</v>
      </c>
      <c r="C18" s="4">
        <v>0</v>
      </c>
    </row>
    <row r="19" spans="1:3">
      <c r="A19" s="2" t="s">
        <v>141</v>
      </c>
      <c r="B19" s="6">
        <v>-2320000</v>
      </c>
      <c r="C19" s="6">
        <v>-2803000</v>
      </c>
    </row>
    <row r="20" spans="1:3" ht="30">
      <c r="A20" s="2" t="s">
        <v>938</v>
      </c>
      <c r="B20" s="4">
        <v>0</v>
      </c>
      <c r="C20" s="4">
        <v>0</v>
      </c>
    </row>
    <row r="21" spans="1:3">
      <c r="A21" s="2" t="s">
        <v>1564</v>
      </c>
      <c r="B21" s="6">
        <v>624258000</v>
      </c>
      <c r="C21" s="4">
        <v>0</v>
      </c>
    </row>
    <row r="22" spans="1:3">
      <c r="A22" s="2" t="s">
        <v>142</v>
      </c>
      <c r="B22" s="6">
        <v>-191000</v>
      </c>
      <c r="C22" s="6">
        <v>-846000</v>
      </c>
    </row>
    <row r="23" spans="1:3">
      <c r="A23" s="2" t="s">
        <v>974</v>
      </c>
      <c r="B23" s="4">
        <v>0</v>
      </c>
      <c r="C23" s="6">
        <v>19327000</v>
      </c>
    </row>
    <row r="24" spans="1:3">
      <c r="A24" s="2" t="s">
        <v>145</v>
      </c>
      <c r="B24" s="6">
        <v>-67974000</v>
      </c>
      <c r="C24" s="6">
        <v>-158686000</v>
      </c>
    </row>
    <row r="25" spans="1:3">
      <c r="A25" s="2" t="s">
        <v>143</v>
      </c>
      <c r="B25" s="6">
        <v>-20831000</v>
      </c>
      <c r="C25" s="4">
        <v>0</v>
      </c>
    </row>
    <row r="26" spans="1:3" ht="30">
      <c r="A26" s="2" t="s">
        <v>146</v>
      </c>
      <c r="B26" s="6">
        <v>238000</v>
      </c>
      <c r="C26" s="6">
        <v>388000</v>
      </c>
    </row>
    <row r="27" spans="1:3" ht="30">
      <c r="A27" s="2" t="s">
        <v>147</v>
      </c>
      <c r="B27" s="6">
        <v>18122000</v>
      </c>
      <c r="C27" s="6">
        <v>-145140000</v>
      </c>
    </row>
    <row r="28" spans="1:3" ht="30">
      <c r="A28" s="2" t="s">
        <v>148</v>
      </c>
      <c r="B28" s="6">
        <v>92281000</v>
      </c>
      <c r="C28" s="6">
        <v>151031000</v>
      </c>
    </row>
    <row r="29" spans="1:3" ht="30">
      <c r="A29" s="2" t="s">
        <v>149</v>
      </c>
      <c r="B29" s="6">
        <v>110403000</v>
      </c>
      <c r="C29" s="6">
        <v>5891000</v>
      </c>
    </row>
    <row r="30" spans="1:3" ht="30">
      <c r="A30" s="3" t="s">
        <v>150</v>
      </c>
      <c r="B30" s="4" t="s">
        <v>5</v>
      </c>
      <c r="C30" s="4" t="s">
        <v>5</v>
      </c>
    </row>
    <row r="31" spans="1:3">
      <c r="A31" s="2" t="s">
        <v>151</v>
      </c>
      <c r="B31" s="6">
        <v>91577000</v>
      </c>
      <c r="C31" s="6">
        <v>138622000</v>
      </c>
    </row>
    <row r="32" spans="1:3">
      <c r="A32" s="2" t="s">
        <v>152</v>
      </c>
      <c r="B32" s="6">
        <v>69000</v>
      </c>
      <c r="C32" s="6">
        <v>105000</v>
      </c>
    </row>
    <row r="33" spans="1:3">
      <c r="A33" s="2" t="s">
        <v>1565</v>
      </c>
      <c r="B33" s="6">
        <v>2998000</v>
      </c>
      <c r="C33" s="6">
        <v>1933000</v>
      </c>
    </row>
    <row r="34" spans="1:3" ht="30">
      <c r="A34" s="3" t="s">
        <v>154</v>
      </c>
      <c r="B34" s="4" t="s">
        <v>5</v>
      </c>
      <c r="C34" s="4" t="s">
        <v>5</v>
      </c>
    </row>
    <row r="35" spans="1:3">
      <c r="A35" s="2" t="s">
        <v>155</v>
      </c>
      <c r="B35" s="6">
        <v>2030000</v>
      </c>
      <c r="C35" s="6">
        <v>1549000</v>
      </c>
    </row>
    <row r="36" spans="1:3">
      <c r="A36" s="2" t="s">
        <v>140</v>
      </c>
      <c r="B36" s="6">
        <v>-3481000</v>
      </c>
      <c r="C36" s="6">
        <v>-2364000</v>
      </c>
    </row>
    <row r="37" spans="1:3" ht="30">
      <c r="A37" s="2" t="s">
        <v>968</v>
      </c>
      <c r="B37" s="4">
        <v>0</v>
      </c>
      <c r="C37" s="6">
        <v>5000000</v>
      </c>
    </row>
    <row r="38" spans="1:3">
      <c r="A38" s="2" t="s">
        <v>969</v>
      </c>
      <c r="B38" s="4">
        <v>0</v>
      </c>
      <c r="C38" s="6">
        <v>-5000000</v>
      </c>
    </row>
    <row r="39" spans="1:3">
      <c r="A39" s="2" t="s">
        <v>136</v>
      </c>
      <c r="B39" s="6">
        <v>350000000</v>
      </c>
      <c r="C39" s="4">
        <v>0</v>
      </c>
    </row>
    <row r="40" spans="1:3">
      <c r="A40" s="2" t="s">
        <v>135</v>
      </c>
      <c r="B40" s="6">
        <v>1625925000</v>
      </c>
      <c r="C40" s="6">
        <v>842625000</v>
      </c>
    </row>
    <row r="41" spans="1:3">
      <c r="A41" s="2" t="s">
        <v>144</v>
      </c>
      <c r="B41" s="6">
        <v>-12491000</v>
      </c>
      <c r="C41" s="6">
        <v>-17414000</v>
      </c>
    </row>
    <row r="42" spans="1:3">
      <c r="A42" s="2" t="s">
        <v>82</v>
      </c>
      <c r="B42" s="6">
        <v>21354000</v>
      </c>
      <c r="C42" s="4" t="s">
        <v>5</v>
      </c>
    </row>
    <row r="43" spans="1:3">
      <c r="A43" s="2" t="s">
        <v>1553</v>
      </c>
      <c r="B43" s="4" t="s">
        <v>5</v>
      </c>
      <c r="C43" s="4" t="s">
        <v>5</v>
      </c>
    </row>
    <row r="44" spans="1:3" ht="30">
      <c r="A44" s="3" t="s">
        <v>1559</v>
      </c>
      <c r="B44" s="4" t="s">
        <v>5</v>
      </c>
      <c r="C44" s="4" t="s">
        <v>5</v>
      </c>
    </row>
    <row r="45" spans="1:3">
      <c r="A45" s="2" t="s">
        <v>959</v>
      </c>
      <c r="B45" s="4" t="s">
        <v>5</v>
      </c>
      <c r="C45" s="4">
        <v>0</v>
      </c>
    </row>
    <row r="46" spans="1:3">
      <c r="A46" s="3" t="s">
        <v>113</v>
      </c>
      <c r="B46" s="4" t="s">
        <v>5</v>
      </c>
      <c r="C46" s="4" t="s">
        <v>5</v>
      </c>
    </row>
    <row r="47" spans="1:3" ht="30">
      <c r="A47" s="2" t="s">
        <v>929</v>
      </c>
      <c r="B47" s="4">
        <v>0</v>
      </c>
      <c r="C47" s="4">
        <v>0</v>
      </c>
    </row>
    <row r="48" spans="1:3">
      <c r="A48" s="3" t="s">
        <v>129</v>
      </c>
      <c r="B48" s="4" t="s">
        <v>5</v>
      </c>
      <c r="C48" s="4" t="s">
        <v>5</v>
      </c>
    </row>
    <row r="49" spans="1:3" ht="30">
      <c r="A49" s="2" t="s">
        <v>931</v>
      </c>
      <c r="B49" s="4">
        <v>0</v>
      </c>
      <c r="C49" s="4">
        <v>0</v>
      </c>
    </row>
    <row r="50" spans="1:3">
      <c r="A50" s="2" t="s">
        <v>959</v>
      </c>
      <c r="B50" s="4" t="s">
        <v>5</v>
      </c>
      <c r="C50" s="4">
        <v>0</v>
      </c>
    </row>
    <row r="51" spans="1:3" ht="30">
      <c r="A51" s="2" t="s">
        <v>1562</v>
      </c>
      <c r="B51" s="4" t="s">
        <v>90</v>
      </c>
      <c r="C51" s="4" t="s">
        <v>5</v>
      </c>
    </row>
    <row r="52" spans="1:3">
      <c r="A52" s="2" t="s">
        <v>130</v>
      </c>
      <c r="B52" s="4">
        <v>0</v>
      </c>
      <c r="C52" s="4">
        <v>0</v>
      </c>
    </row>
    <row r="53" spans="1:3">
      <c r="A53" s="2" t="s">
        <v>1563</v>
      </c>
      <c r="B53" s="4">
        <v>0</v>
      </c>
      <c r="C53" s="4">
        <v>0</v>
      </c>
    </row>
    <row r="54" spans="1:3">
      <c r="A54" s="2" t="s">
        <v>132</v>
      </c>
      <c r="B54" s="4">
        <v>0</v>
      </c>
      <c r="C54" s="4">
        <v>0</v>
      </c>
    </row>
    <row r="55" spans="1:3">
      <c r="A55" s="3" t="s">
        <v>133</v>
      </c>
      <c r="B55" s="4" t="s">
        <v>5</v>
      </c>
      <c r="C55" s="4" t="s">
        <v>5</v>
      </c>
    </row>
    <row r="56" spans="1:3">
      <c r="A56" s="2" t="s">
        <v>137</v>
      </c>
      <c r="B56" s="4">
        <v>0</v>
      </c>
      <c r="C56" s="4">
        <v>0</v>
      </c>
    </row>
    <row r="57" spans="1:3">
      <c r="A57" s="2" t="s">
        <v>138</v>
      </c>
      <c r="B57" s="4">
        <v>0</v>
      </c>
      <c r="C57" s="4">
        <v>0</v>
      </c>
    </row>
    <row r="58" spans="1:3">
      <c r="A58" s="2" t="s">
        <v>947</v>
      </c>
      <c r="B58" s="4">
        <v>0</v>
      </c>
      <c r="C58" s="4">
        <v>0</v>
      </c>
    </row>
    <row r="59" spans="1:3" ht="30">
      <c r="A59" s="2" t="s">
        <v>931</v>
      </c>
      <c r="B59" s="4">
        <v>0</v>
      </c>
      <c r="C59" s="4">
        <v>0</v>
      </c>
    </row>
    <row r="60" spans="1:3">
      <c r="A60" s="2" t="s">
        <v>141</v>
      </c>
      <c r="B60" s="4">
        <v>0</v>
      </c>
      <c r="C60" s="4">
        <v>0</v>
      </c>
    </row>
    <row r="61" spans="1:3" ht="30">
      <c r="A61" s="2" t="s">
        <v>938</v>
      </c>
      <c r="B61" s="6">
        <v>126000</v>
      </c>
      <c r="C61" s="6">
        <v>846000</v>
      </c>
    </row>
    <row r="62" spans="1:3">
      <c r="A62" s="2" t="s">
        <v>1564</v>
      </c>
      <c r="B62" s="4">
        <v>0</v>
      </c>
      <c r="C62" s="4" t="s">
        <v>5</v>
      </c>
    </row>
    <row r="63" spans="1:3">
      <c r="A63" s="2" t="s">
        <v>142</v>
      </c>
      <c r="B63" s="6">
        <v>-126000</v>
      </c>
      <c r="C63" s="6">
        <v>-846000</v>
      </c>
    </row>
    <row r="64" spans="1:3">
      <c r="A64" s="2" t="s">
        <v>974</v>
      </c>
      <c r="B64" s="4" t="s">
        <v>5</v>
      </c>
      <c r="C64" s="4">
        <v>0</v>
      </c>
    </row>
    <row r="65" spans="1:3">
      <c r="A65" s="2" t="s">
        <v>145</v>
      </c>
      <c r="B65" s="4">
        <v>0</v>
      </c>
      <c r="C65" s="4">
        <v>0</v>
      </c>
    </row>
    <row r="66" spans="1:3">
      <c r="A66" s="2" t="s">
        <v>143</v>
      </c>
      <c r="B66" s="4">
        <v>0</v>
      </c>
      <c r="C66" s="4" t="s">
        <v>5</v>
      </c>
    </row>
    <row r="67" spans="1:3" ht="30">
      <c r="A67" s="2" t="s">
        <v>146</v>
      </c>
      <c r="B67" s="4">
        <v>0</v>
      </c>
      <c r="C67" s="4">
        <v>0</v>
      </c>
    </row>
    <row r="68" spans="1:3" ht="30">
      <c r="A68" s="2" t="s">
        <v>147</v>
      </c>
      <c r="B68" s="4">
        <v>0</v>
      </c>
      <c r="C68" s="4">
        <v>0</v>
      </c>
    </row>
    <row r="69" spans="1:3" ht="30">
      <c r="A69" s="2" t="s">
        <v>148</v>
      </c>
      <c r="B69" s="4">
        <v>0</v>
      </c>
      <c r="C69" s="4">
        <v>0</v>
      </c>
    </row>
    <row r="70" spans="1:3" ht="30">
      <c r="A70" s="2" t="s">
        <v>149</v>
      </c>
      <c r="B70" s="4">
        <v>0</v>
      </c>
      <c r="C70" s="4">
        <v>0</v>
      </c>
    </row>
    <row r="71" spans="1:3" ht="30">
      <c r="A71" s="3" t="s">
        <v>150</v>
      </c>
      <c r="B71" s="4" t="s">
        <v>5</v>
      </c>
      <c r="C71" s="4" t="s">
        <v>5</v>
      </c>
    </row>
    <row r="72" spans="1:3">
      <c r="A72" s="2" t="s">
        <v>151</v>
      </c>
      <c r="B72" s="4">
        <v>0</v>
      </c>
      <c r="C72" s="4">
        <v>0</v>
      </c>
    </row>
    <row r="73" spans="1:3">
      <c r="A73" s="2" t="s">
        <v>152</v>
      </c>
      <c r="B73" s="4">
        <v>0</v>
      </c>
      <c r="C73" s="4">
        <v>0</v>
      </c>
    </row>
    <row r="74" spans="1:3">
      <c r="A74" s="2" t="s">
        <v>1565</v>
      </c>
      <c r="B74" s="4">
        <v>0</v>
      </c>
      <c r="C74" s="4">
        <v>0</v>
      </c>
    </row>
    <row r="75" spans="1:3" ht="30">
      <c r="A75" s="3" t="s">
        <v>154</v>
      </c>
      <c r="B75" s="4" t="s">
        <v>5</v>
      </c>
      <c r="C75" s="4" t="s">
        <v>5</v>
      </c>
    </row>
    <row r="76" spans="1:3">
      <c r="A76" s="2" t="s">
        <v>155</v>
      </c>
      <c r="B76" s="4">
        <v>0</v>
      </c>
      <c r="C76" s="4">
        <v>0</v>
      </c>
    </row>
    <row r="77" spans="1:3">
      <c r="A77" s="2" t="s">
        <v>140</v>
      </c>
      <c r="B77" s="4">
        <v>0</v>
      </c>
      <c r="C77" s="4">
        <v>0</v>
      </c>
    </row>
    <row r="78" spans="1:3" ht="30">
      <c r="A78" s="2" t="s">
        <v>968</v>
      </c>
      <c r="B78" s="4" t="s">
        <v>5</v>
      </c>
      <c r="C78" s="4">
        <v>0</v>
      </c>
    </row>
    <row r="79" spans="1:3">
      <c r="A79" s="2" t="s">
        <v>969</v>
      </c>
      <c r="B79" s="4" t="s">
        <v>5</v>
      </c>
      <c r="C79" s="4">
        <v>0</v>
      </c>
    </row>
    <row r="80" spans="1:3">
      <c r="A80" s="2" t="s">
        <v>136</v>
      </c>
      <c r="B80" s="4">
        <v>0</v>
      </c>
      <c r="C80" s="4" t="s">
        <v>5</v>
      </c>
    </row>
    <row r="81" spans="1:3">
      <c r="A81" s="2" t="s">
        <v>135</v>
      </c>
      <c r="B81" s="4">
        <v>0</v>
      </c>
      <c r="C81" s="4">
        <v>0</v>
      </c>
    </row>
    <row r="82" spans="1:3">
      <c r="A82" s="2" t="s">
        <v>144</v>
      </c>
      <c r="B82" s="4">
        <v>0</v>
      </c>
      <c r="C82" s="4">
        <v>0</v>
      </c>
    </row>
    <row r="83" spans="1:3">
      <c r="A83" s="2" t="s">
        <v>82</v>
      </c>
      <c r="B83" s="6">
        <v>21354000</v>
      </c>
      <c r="C83" s="4" t="s">
        <v>5</v>
      </c>
    </row>
    <row r="84" spans="1:3">
      <c r="A84" s="2" t="s">
        <v>1554</v>
      </c>
      <c r="B84" s="4" t="s">
        <v>5</v>
      </c>
      <c r="C84" s="4" t="s">
        <v>5</v>
      </c>
    </row>
    <row r="85" spans="1:3" ht="30">
      <c r="A85" s="3" t="s">
        <v>1559</v>
      </c>
      <c r="B85" s="4" t="s">
        <v>5</v>
      </c>
      <c r="C85" s="4" t="s">
        <v>5</v>
      </c>
    </row>
    <row r="86" spans="1:3">
      <c r="A86" s="2" t="s">
        <v>959</v>
      </c>
      <c r="B86" s="4" t="s">
        <v>5</v>
      </c>
      <c r="C86" s="4">
        <v>0</v>
      </c>
    </row>
    <row r="87" spans="1:3">
      <c r="A87" s="3" t="s">
        <v>113</v>
      </c>
      <c r="B87" s="4" t="s">
        <v>5</v>
      </c>
      <c r="C87" s="4" t="s">
        <v>5</v>
      </c>
    </row>
    <row r="88" spans="1:3" ht="30">
      <c r="A88" s="2" t="s">
        <v>929</v>
      </c>
      <c r="B88" s="6">
        <v>-58855000</v>
      </c>
      <c r="C88" s="6">
        <v>-71608000</v>
      </c>
    </row>
    <row r="89" spans="1:3">
      <c r="A89" s="3" t="s">
        <v>129</v>
      </c>
      <c r="B89" s="4" t="s">
        <v>5</v>
      </c>
      <c r="C89" s="4" t="s">
        <v>5</v>
      </c>
    </row>
    <row r="90" spans="1:3" ht="30">
      <c r="A90" s="2" t="s">
        <v>931</v>
      </c>
      <c r="B90" s="6">
        <v>123197000</v>
      </c>
      <c r="C90" s="6">
        <v>196332000</v>
      </c>
    </row>
    <row r="91" spans="1:3">
      <c r="A91" s="2" t="s">
        <v>959</v>
      </c>
      <c r="B91" s="4" t="s">
        <v>5</v>
      </c>
      <c r="C91" s="6">
        <v>49338000</v>
      </c>
    </row>
    <row r="92" spans="1:3" ht="30">
      <c r="A92" s="2" t="s">
        <v>1562</v>
      </c>
      <c r="B92" s="4" t="s">
        <v>90</v>
      </c>
      <c r="C92" s="4" t="s">
        <v>5</v>
      </c>
    </row>
    <row r="93" spans="1:3">
      <c r="A93" s="2" t="s">
        <v>130</v>
      </c>
      <c r="B93" s="4">
        <v>0</v>
      </c>
      <c r="C93" s="4">
        <v>0</v>
      </c>
    </row>
    <row r="94" spans="1:3">
      <c r="A94" s="2" t="s">
        <v>1563</v>
      </c>
      <c r="B94" s="4">
        <v>0</v>
      </c>
      <c r="C94" s="4">
        <v>0</v>
      </c>
    </row>
    <row r="95" spans="1:3">
      <c r="A95" s="2" t="s">
        <v>132</v>
      </c>
      <c r="B95" s="6">
        <v>123197000</v>
      </c>
      <c r="C95" s="6">
        <v>245670000</v>
      </c>
    </row>
    <row r="96" spans="1:3">
      <c r="A96" s="3" t="s">
        <v>133</v>
      </c>
      <c r="B96" s="4" t="s">
        <v>5</v>
      </c>
      <c r="C96" s="4" t="s">
        <v>5</v>
      </c>
    </row>
    <row r="97" spans="1:3">
      <c r="A97" s="2" t="s">
        <v>137</v>
      </c>
      <c r="B97" s="6">
        <v>-1731832000</v>
      </c>
      <c r="C97" s="6">
        <v>-625172000</v>
      </c>
    </row>
    <row r="98" spans="1:3">
      <c r="A98" s="2" t="s">
        <v>138</v>
      </c>
      <c r="B98" s="6">
        <v>-899180000</v>
      </c>
      <c r="C98" s="6">
        <v>-373255000</v>
      </c>
    </row>
    <row r="99" spans="1:3">
      <c r="A99" s="2" t="s">
        <v>947</v>
      </c>
      <c r="B99" s="4">
        <v>0</v>
      </c>
      <c r="C99" s="4">
        <v>0</v>
      </c>
    </row>
    <row r="100" spans="1:3" ht="30">
      <c r="A100" s="2" t="s">
        <v>931</v>
      </c>
      <c r="B100" s="4">
        <v>0</v>
      </c>
      <c r="C100" s="4">
        <v>0</v>
      </c>
    </row>
    <row r="101" spans="1:3">
      <c r="A101" s="2" t="s">
        <v>141</v>
      </c>
      <c r="B101" s="4">
        <v>0</v>
      </c>
      <c r="C101" s="4">
        <v>0</v>
      </c>
    </row>
    <row r="102" spans="1:3" ht="30">
      <c r="A102" s="2" t="s">
        <v>938</v>
      </c>
      <c r="B102" s="6">
        <v>-126000</v>
      </c>
      <c r="C102" s="6">
        <v>-846000</v>
      </c>
    </row>
    <row r="103" spans="1:3">
      <c r="A103" s="2" t="s">
        <v>1564</v>
      </c>
      <c r="B103" s="6">
        <v>624193000</v>
      </c>
      <c r="C103" s="4" t="s">
        <v>5</v>
      </c>
    </row>
    <row r="104" spans="1:3">
      <c r="A104" s="2" t="s">
        <v>142</v>
      </c>
      <c r="B104" s="4">
        <v>0</v>
      </c>
      <c r="C104" s="4">
        <v>0</v>
      </c>
    </row>
    <row r="105" spans="1:3">
      <c r="A105" s="2" t="s">
        <v>974</v>
      </c>
      <c r="B105" s="4" t="s">
        <v>5</v>
      </c>
      <c r="C105" s="4">
        <v>0</v>
      </c>
    </row>
    <row r="106" spans="1:3">
      <c r="A106" s="2" t="s">
        <v>145</v>
      </c>
      <c r="B106" s="6">
        <v>-64342000</v>
      </c>
      <c r="C106" s="6">
        <v>-174062000</v>
      </c>
    </row>
    <row r="107" spans="1:3">
      <c r="A107" s="2" t="s">
        <v>143</v>
      </c>
      <c r="B107" s="6">
        <v>-20831000</v>
      </c>
      <c r="C107" s="4" t="s">
        <v>5</v>
      </c>
    </row>
    <row r="108" spans="1:3" ht="30">
      <c r="A108" s="2" t="s">
        <v>146</v>
      </c>
      <c r="B108" s="4">
        <v>0</v>
      </c>
      <c r="C108" s="4">
        <v>0</v>
      </c>
    </row>
    <row r="109" spans="1:3" ht="30">
      <c r="A109" s="2" t="s">
        <v>147</v>
      </c>
      <c r="B109" s="4">
        <v>0</v>
      </c>
      <c r="C109" s="4">
        <v>0</v>
      </c>
    </row>
    <row r="110" spans="1:3" ht="30">
      <c r="A110" s="2" t="s">
        <v>148</v>
      </c>
      <c r="B110" s="4">
        <v>0</v>
      </c>
      <c r="C110" s="4">
        <v>0</v>
      </c>
    </row>
    <row r="111" spans="1:3" ht="30">
      <c r="A111" s="2" t="s">
        <v>149</v>
      </c>
      <c r="B111" s="4">
        <v>0</v>
      </c>
      <c r="C111" s="4">
        <v>0</v>
      </c>
    </row>
    <row r="112" spans="1:3" ht="30">
      <c r="A112" s="3" t="s">
        <v>150</v>
      </c>
      <c r="B112" s="4" t="s">
        <v>5</v>
      </c>
      <c r="C112" s="4" t="s">
        <v>5</v>
      </c>
    </row>
    <row r="113" spans="1:3">
      <c r="A113" s="2" t="s">
        <v>151</v>
      </c>
      <c r="B113" s="6">
        <v>90143000</v>
      </c>
      <c r="C113" s="6">
        <v>136975000</v>
      </c>
    </row>
    <row r="114" spans="1:3">
      <c r="A114" s="2" t="s">
        <v>152</v>
      </c>
      <c r="B114" s="4">
        <v>0</v>
      </c>
      <c r="C114" s="6">
        <v>4000</v>
      </c>
    </row>
    <row r="115" spans="1:3">
      <c r="A115" s="2" t="s">
        <v>1565</v>
      </c>
      <c r="B115" s="4">
        <v>0</v>
      </c>
      <c r="C115" s="4">
        <v>0</v>
      </c>
    </row>
    <row r="116" spans="1:3" ht="30">
      <c r="A116" s="3" t="s">
        <v>154</v>
      </c>
      <c r="B116" s="4" t="s">
        <v>5</v>
      </c>
      <c r="C116" s="4" t="s">
        <v>5</v>
      </c>
    </row>
    <row r="117" spans="1:3">
      <c r="A117" s="2" t="s">
        <v>155</v>
      </c>
      <c r="B117" s="4">
        <v>0</v>
      </c>
      <c r="C117" s="4" t="s">
        <v>5</v>
      </c>
    </row>
    <row r="118" spans="1:3">
      <c r="A118" s="2" t="s">
        <v>140</v>
      </c>
      <c r="B118" s="4">
        <v>0</v>
      </c>
      <c r="C118" s="4">
        <v>0</v>
      </c>
    </row>
    <row r="119" spans="1:3" ht="30">
      <c r="A119" s="2" t="s">
        <v>968</v>
      </c>
      <c r="B119" s="4" t="s">
        <v>5</v>
      </c>
      <c r="C119" s="6">
        <v>-5000000</v>
      </c>
    </row>
    <row r="120" spans="1:3">
      <c r="A120" s="2" t="s">
        <v>969</v>
      </c>
      <c r="B120" s="4" t="s">
        <v>5</v>
      </c>
      <c r="C120" s="6">
        <v>-5000000</v>
      </c>
    </row>
    <row r="121" spans="1:3">
      <c r="A121" s="2" t="s">
        <v>136</v>
      </c>
      <c r="B121" s="6">
        <v>350000000</v>
      </c>
      <c r="C121" s="4" t="s">
        <v>5</v>
      </c>
    </row>
    <row r="122" spans="1:3">
      <c r="A122" s="2" t="s">
        <v>135</v>
      </c>
      <c r="B122" s="6">
        <v>1625925000</v>
      </c>
      <c r="C122" s="6">
        <v>842625000</v>
      </c>
    </row>
    <row r="123" spans="1:3">
      <c r="A123" s="2" t="s">
        <v>144</v>
      </c>
      <c r="B123" s="6">
        <v>-12491000</v>
      </c>
      <c r="C123" s="6">
        <v>-17414000</v>
      </c>
    </row>
    <row r="124" spans="1:3">
      <c r="A124" s="2" t="s">
        <v>82</v>
      </c>
      <c r="B124" s="4">
        <v>0</v>
      </c>
      <c r="C124" s="4" t="s">
        <v>5</v>
      </c>
    </row>
    <row r="125" spans="1:3">
      <c r="A125" s="2" t="s">
        <v>1555</v>
      </c>
      <c r="B125" s="4" t="s">
        <v>5</v>
      </c>
      <c r="C125" s="4" t="s">
        <v>5</v>
      </c>
    </row>
    <row r="126" spans="1:3" ht="30">
      <c r="A126" s="3" t="s">
        <v>1559</v>
      </c>
      <c r="B126" s="4" t="s">
        <v>5</v>
      </c>
      <c r="C126" s="4" t="s">
        <v>5</v>
      </c>
    </row>
    <row r="127" spans="1:3">
      <c r="A127" s="2" t="s">
        <v>959</v>
      </c>
      <c r="B127" s="4" t="s">
        <v>5</v>
      </c>
      <c r="C127" s="6">
        <v>-49338000</v>
      </c>
    </row>
    <row r="128" spans="1:3">
      <c r="A128" s="3" t="s">
        <v>113</v>
      </c>
      <c r="B128" s="4" t="s">
        <v>5</v>
      </c>
      <c r="C128" s="4" t="s">
        <v>5</v>
      </c>
    </row>
    <row r="129" spans="1:3" ht="30">
      <c r="A129" s="2" t="s">
        <v>929</v>
      </c>
      <c r="B129" s="6">
        <v>199999000</v>
      </c>
      <c r="C129" s="6">
        <v>129973000</v>
      </c>
    </row>
    <row r="130" spans="1:3">
      <c r="A130" s="3" t="s">
        <v>129</v>
      </c>
      <c r="B130" s="4" t="s">
        <v>5</v>
      </c>
      <c r="C130" s="4" t="s">
        <v>5</v>
      </c>
    </row>
    <row r="131" spans="1:3" ht="30">
      <c r="A131" s="2" t="s">
        <v>931</v>
      </c>
      <c r="B131" s="4">
        <v>0</v>
      </c>
      <c r="C131" s="4">
        <v>0</v>
      </c>
    </row>
    <row r="132" spans="1:3">
      <c r="A132" s="2" t="s">
        <v>959</v>
      </c>
      <c r="B132" s="4" t="s">
        <v>5</v>
      </c>
      <c r="C132" s="4">
        <v>0</v>
      </c>
    </row>
    <row r="133" spans="1:3" ht="30">
      <c r="A133" s="2" t="s">
        <v>1562</v>
      </c>
      <c r="B133" s="4" t="s">
        <v>90</v>
      </c>
      <c r="C133" s="4" t="s">
        <v>5</v>
      </c>
    </row>
    <row r="134" spans="1:3">
      <c r="A134" s="2" t="s">
        <v>130</v>
      </c>
      <c r="B134" s="6">
        <v>-62722000</v>
      </c>
      <c r="C134" s="6">
        <v>-49796000</v>
      </c>
    </row>
    <row r="135" spans="1:3">
      <c r="A135" s="2" t="s">
        <v>1563</v>
      </c>
      <c r="B135" s="6">
        <v>6853000</v>
      </c>
      <c r="C135" s="6">
        <v>570000</v>
      </c>
    </row>
    <row r="136" spans="1:3">
      <c r="A136" s="2" t="s">
        <v>132</v>
      </c>
      <c r="B136" s="6">
        <v>-55869000</v>
      </c>
      <c r="C136" s="6">
        <v>-49226000</v>
      </c>
    </row>
    <row r="137" spans="1:3">
      <c r="A137" s="3" t="s">
        <v>133</v>
      </c>
      <c r="B137" s="4" t="s">
        <v>5</v>
      </c>
      <c r="C137" s="4" t="s">
        <v>5</v>
      </c>
    </row>
    <row r="138" spans="1:3">
      <c r="A138" s="2" t="s">
        <v>137</v>
      </c>
      <c r="B138" s="6">
        <v>-239000</v>
      </c>
      <c r="C138" s="4">
        <v>0</v>
      </c>
    </row>
    <row r="139" spans="1:3">
      <c r="A139" s="2" t="s">
        <v>138</v>
      </c>
      <c r="B139" s="4">
        <v>0</v>
      </c>
      <c r="C139" s="4">
        <v>0</v>
      </c>
    </row>
    <row r="140" spans="1:3">
      <c r="A140" s="2" t="s">
        <v>947</v>
      </c>
      <c r="B140" s="6">
        <v>2408000</v>
      </c>
      <c r="C140" s="6">
        <v>1216000</v>
      </c>
    </row>
    <row r="141" spans="1:3" ht="30">
      <c r="A141" s="2" t="s">
        <v>931</v>
      </c>
      <c r="B141" s="6">
        <v>-123197000</v>
      </c>
      <c r="C141" s="6">
        <v>-196332000</v>
      </c>
    </row>
    <row r="142" spans="1:3">
      <c r="A142" s="2" t="s">
        <v>141</v>
      </c>
      <c r="B142" s="6">
        <v>-2320000</v>
      </c>
      <c r="C142" s="6">
        <v>-2803000</v>
      </c>
    </row>
    <row r="143" spans="1:3" ht="30">
      <c r="A143" s="2" t="s">
        <v>938</v>
      </c>
      <c r="B143" s="4">
        <v>0</v>
      </c>
      <c r="C143" s="4" t="s">
        <v>90</v>
      </c>
    </row>
    <row r="144" spans="1:3">
      <c r="A144" s="2" t="s">
        <v>1564</v>
      </c>
      <c r="B144" s="6">
        <v>65000</v>
      </c>
      <c r="C144" s="4" t="s">
        <v>5</v>
      </c>
    </row>
    <row r="145" spans="1:3">
      <c r="A145" s="2" t="s">
        <v>142</v>
      </c>
      <c r="B145" s="6">
        <v>-65000</v>
      </c>
      <c r="C145" s="4">
        <v>0</v>
      </c>
    </row>
    <row r="146" spans="1:3">
      <c r="A146" s="2" t="s">
        <v>974</v>
      </c>
      <c r="B146" s="4" t="s">
        <v>5</v>
      </c>
      <c r="C146" s="6">
        <v>19327000</v>
      </c>
    </row>
    <row r="147" spans="1:3">
      <c r="A147" s="2" t="s">
        <v>145</v>
      </c>
      <c r="B147" s="6">
        <v>-126829000</v>
      </c>
      <c r="C147" s="6">
        <v>-230294000</v>
      </c>
    </row>
    <row r="148" spans="1:3">
      <c r="A148" s="2" t="s">
        <v>143</v>
      </c>
      <c r="B148" s="4">
        <v>0</v>
      </c>
      <c r="C148" s="4" t="s">
        <v>5</v>
      </c>
    </row>
    <row r="149" spans="1:3" ht="30">
      <c r="A149" s="2" t="s">
        <v>146</v>
      </c>
      <c r="B149" s="4">
        <v>0</v>
      </c>
      <c r="C149" s="4">
        <v>0</v>
      </c>
    </row>
    <row r="150" spans="1:3" ht="30">
      <c r="A150" s="2" t="s">
        <v>147</v>
      </c>
      <c r="B150" s="6">
        <v>17301000</v>
      </c>
      <c r="C150" s="6">
        <v>-149547000</v>
      </c>
    </row>
    <row r="151" spans="1:3" ht="30">
      <c r="A151" s="2" t="s">
        <v>148</v>
      </c>
      <c r="B151" s="6">
        <v>83123000</v>
      </c>
      <c r="C151" s="6">
        <v>150493000</v>
      </c>
    </row>
    <row r="152" spans="1:3" ht="30">
      <c r="A152" s="2" t="s">
        <v>149</v>
      </c>
      <c r="B152" s="6">
        <v>100424000</v>
      </c>
      <c r="C152" s="6">
        <v>946000</v>
      </c>
    </row>
    <row r="153" spans="1:3" ht="30">
      <c r="A153" s="3" t="s">
        <v>150</v>
      </c>
      <c r="B153" s="4" t="s">
        <v>5</v>
      </c>
      <c r="C153" s="4" t="s">
        <v>5</v>
      </c>
    </row>
    <row r="154" spans="1:3">
      <c r="A154" s="2" t="s">
        <v>151</v>
      </c>
      <c r="B154" s="6">
        <v>1434000</v>
      </c>
      <c r="C154" s="6">
        <v>1647000</v>
      </c>
    </row>
    <row r="155" spans="1:3">
      <c r="A155" s="2" t="s">
        <v>152</v>
      </c>
      <c r="B155" s="6">
        <v>44000</v>
      </c>
      <c r="C155" s="6">
        <v>101000</v>
      </c>
    </row>
    <row r="156" spans="1:3">
      <c r="A156" s="2" t="s">
        <v>1565</v>
      </c>
      <c r="B156" s="6">
        <v>2783000</v>
      </c>
      <c r="C156" s="6">
        <v>1723000</v>
      </c>
    </row>
    <row r="157" spans="1:3" ht="30">
      <c r="A157" s="3" t="s">
        <v>154</v>
      </c>
      <c r="B157" s="4" t="s">
        <v>5</v>
      </c>
      <c r="C157" s="4" t="s">
        <v>5</v>
      </c>
    </row>
    <row r="158" spans="1:3">
      <c r="A158" s="2" t="s">
        <v>155</v>
      </c>
      <c r="B158" s="6">
        <v>2030000</v>
      </c>
      <c r="C158" s="6">
        <v>1549000</v>
      </c>
    </row>
    <row r="159" spans="1:3">
      <c r="A159" s="2" t="s">
        <v>140</v>
      </c>
      <c r="B159" s="6">
        <v>-3481000</v>
      </c>
      <c r="C159" s="6">
        <v>-2364000</v>
      </c>
    </row>
    <row r="160" spans="1:3" ht="30">
      <c r="A160" s="2" t="s">
        <v>968</v>
      </c>
      <c r="B160" s="4" t="s">
        <v>5</v>
      </c>
      <c r="C160" s="4">
        <v>0</v>
      </c>
    </row>
    <row r="161" spans="1:3">
      <c r="A161" s="2" t="s">
        <v>969</v>
      </c>
      <c r="B161" s="4" t="s">
        <v>5</v>
      </c>
      <c r="C161" s="4">
        <v>0</v>
      </c>
    </row>
    <row r="162" spans="1:3">
      <c r="A162" s="2" t="s">
        <v>136</v>
      </c>
      <c r="B162" s="4">
        <v>0</v>
      </c>
      <c r="C162" s="4" t="s">
        <v>5</v>
      </c>
    </row>
    <row r="163" spans="1:3">
      <c r="A163" s="2" t="s">
        <v>135</v>
      </c>
      <c r="B163" s="4">
        <v>0</v>
      </c>
      <c r="C163" s="4">
        <v>0</v>
      </c>
    </row>
    <row r="164" spans="1:3">
      <c r="A164" s="2" t="s">
        <v>144</v>
      </c>
      <c r="B164" s="4">
        <v>0</v>
      </c>
      <c r="C164" s="4">
        <v>0</v>
      </c>
    </row>
    <row r="165" spans="1:3">
      <c r="A165" s="2" t="s">
        <v>82</v>
      </c>
      <c r="B165" s="4">
        <v>0</v>
      </c>
      <c r="C165" s="4" t="s">
        <v>5</v>
      </c>
    </row>
    <row r="166" spans="1:3">
      <c r="A166" s="2" t="s">
        <v>1556</v>
      </c>
      <c r="B166" s="4" t="s">
        <v>5</v>
      </c>
      <c r="C166" s="4" t="s">
        <v>5</v>
      </c>
    </row>
    <row r="167" spans="1:3" ht="30">
      <c r="A167" s="3" t="s">
        <v>1559</v>
      </c>
      <c r="B167" s="4" t="s">
        <v>5</v>
      </c>
      <c r="C167" s="4" t="s">
        <v>5</v>
      </c>
    </row>
    <row r="168" spans="1:3">
      <c r="A168" s="2" t="s">
        <v>959</v>
      </c>
      <c r="B168" s="4" t="s">
        <v>5</v>
      </c>
      <c r="C168" s="4">
        <v>0</v>
      </c>
    </row>
    <row r="169" spans="1:3">
      <c r="A169" s="3" t="s">
        <v>113</v>
      </c>
      <c r="B169" s="4" t="s">
        <v>5</v>
      </c>
      <c r="C169" s="4" t="s">
        <v>5</v>
      </c>
    </row>
    <row r="170" spans="1:3" ht="30">
      <c r="A170" s="2" t="s">
        <v>929</v>
      </c>
      <c r="B170" s="6">
        <v>583000</v>
      </c>
      <c r="C170" s="6">
        <v>4019000</v>
      </c>
    </row>
    <row r="171" spans="1:3">
      <c r="A171" s="3" t="s">
        <v>129</v>
      </c>
      <c r="B171" s="4" t="s">
        <v>5</v>
      </c>
      <c r="C171" s="4" t="s">
        <v>5</v>
      </c>
    </row>
    <row r="172" spans="1:3" ht="30">
      <c r="A172" s="2" t="s">
        <v>931</v>
      </c>
      <c r="B172" s="4">
        <v>0</v>
      </c>
      <c r="C172" s="4">
        <v>0</v>
      </c>
    </row>
    <row r="173" spans="1:3">
      <c r="A173" s="2" t="s">
        <v>959</v>
      </c>
      <c r="B173" s="4" t="s">
        <v>5</v>
      </c>
      <c r="C173" s="4">
        <v>0</v>
      </c>
    </row>
    <row r="174" spans="1:3" ht="30">
      <c r="A174" s="2" t="s">
        <v>1562</v>
      </c>
      <c r="B174" s="4" t="s">
        <v>90</v>
      </c>
      <c r="C174" s="4" t="s">
        <v>5</v>
      </c>
    </row>
    <row r="175" spans="1:3">
      <c r="A175" s="2" t="s">
        <v>130</v>
      </c>
      <c r="B175" s="4">
        <v>0</v>
      </c>
      <c r="C175" s="4">
        <v>0</v>
      </c>
    </row>
    <row r="176" spans="1:3">
      <c r="A176" s="2" t="s">
        <v>1563</v>
      </c>
      <c r="B176" s="4">
        <v>0</v>
      </c>
      <c r="C176" s="4">
        <v>0</v>
      </c>
    </row>
    <row r="177" spans="1:3">
      <c r="A177" s="2" t="s">
        <v>132</v>
      </c>
      <c r="B177" s="4">
        <v>0</v>
      </c>
      <c r="C177" s="4">
        <v>0</v>
      </c>
    </row>
    <row r="178" spans="1:3">
      <c r="A178" s="3" t="s">
        <v>133</v>
      </c>
      <c r="B178" s="4" t="s">
        <v>5</v>
      </c>
      <c r="C178" s="4" t="s">
        <v>5</v>
      </c>
    </row>
    <row r="179" spans="1:3">
      <c r="A179" s="2" t="s">
        <v>137</v>
      </c>
      <c r="B179" s="4">
        <v>0</v>
      </c>
      <c r="C179" s="4">
        <v>0</v>
      </c>
    </row>
    <row r="180" spans="1:3">
      <c r="A180" s="2" t="s">
        <v>138</v>
      </c>
      <c r="B180" s="4">
        <v>0</v>
      </c>
      <c r="C180" s="4">
        <v>0</v>
      </c>
    </row>
    <row r="181" spans="1:3">
      <c r="A181" s="2" t="s">
        <v>947</v>
      </c>
      <c r="B181" s="4">
        <v>0</v>
      </c>
      <c r="C181" s="4">
        <v>0</v>
      </c>
    </row>
    <row r="182" spans="1:3" ht="30">
      <c r="A182" s="2" t="s">
        <v>931</v>
      </c>
      <c r="B182" s="4" t="s">
        <v>90</v>
      </c>
      <c r="C182" s="4">
        <v>0</v>
      </c>
    </row>
    <row r="183" spans="1:3">
      <c r="A183" s="2" t="s">
        <v>141</v>
      </c>
      <c r="B183" s="4">
        <v>0</v>
      </c>
      <c r="C183" s="4">
        <v>0</v>
      </c>
    </row>
    <row r="184" spans="1:3" ht="30">
      <c r="A184" s="2" t="s">
        <v>938</v>
      </c>
      <c r="B184" s="4">
        <v>0</v>
      </c>
      <c r="C184" s="4" t="s">
        <v>90</v>
      </c>
    </row>
    <row r="185" spans="1:3">
      <c r="A185" s="2" t="s">
        <v>1564</v>
      </c>
      <c r="B185" s="4">
        <v>0</v>
      </c>
      <c r="C185" s="4" t="s">
        <v>5</v>
      </c>
    </row>
    <row r="186" spans="1:3">
      <c r="A186" s="2" t="s">
        <v>142</v>
      </c>
      <c r="B186" s="4">
        <v>0</v>
      </c>
      <c r="C186" s="4">
        <v>0</v>
      </c>
    </row>
    <row r="187" spans="1:3">
      <c r="A187" s="2" t="s">
        <v>974</v>
      </c>
      <c r="B187" s="4" t="s">
        <v>5</v>
      </c>
      <c r="C187" s="4">
        <v>0</v>
      </c>
    </row>
    <row r="188" spans="1:3">
      <c r="A188" s="2" t="s">
        <v>145</v>
      </c>
      <c r="B188" s="4">
        <v>0</v>
      </c>
      <c r="C188" s="4">
        <v>0</v>
      </c>
    </row>
    <row r="189" spans="1:3">
      <c r="A189" s="2" t="s">
        <v>143</v>
      </c>
      <c r="B189" s="4">
        <v>0</v>
      </c>
      <c r="C189" s="4" t="s">
        <v>5</v>
      </c>
    </row>
    <row r="190" spans="1:3" ht="30">
      <c r="A190" s="2" t="s">
        <v>146</v>
      </c>
      <c r="B190" s="6">
        <v>238000</v>
      </c>
      <c r="C190" s="6">
        <v>388000</v>
      </c>
    </row>
    <row r="191" spans="1:3" ht="30">
      <c r="A191" s="2" t="s">
        <v>147</v>
      </c>
      <c r="B191" s="6">
        <v>821000</v>
      </c>
      <c r="C191" s="6">
        <v>4407000</v>
      </c>
    </row>
    <row r="192" spans="1:3" ht="30">
      <c r="A192" s="2" t="s">
        <v>148</v>
      </c>
      <c r="B192" s="6">
        <v>9158000</v>
      </c>
      <c r="C192" s="6">
        <v>538000</v>
      </c>
    </row>
    <row r="193" spans="1:3" ht="30">
      <c r="A193" s="2" t="s">
        <v>149</v>
      </c>
      <c r="B193" s="6">
        <v>9979000</v>
      </c>
      <c r="C193" s="6">
        <v>4945000</v>
      </c>
    </row>
    <row r="194" spans="1:3" ht="30">
      <c r="A194" s="3" t="s">
        <v>150</v>
      </c>
      <c r="B194" s="4" t="s">
        <v>5</v>
      </c>
      <c r="C194" s="4" t="s">
        <v>5</v>
      </c>
    </row>
    <row r="195" spans="1:3">
      <c r="A195" s="2" t="s">
        <v>151</v>
      </c>
      <c r="B195" s="4">
        <v>0</v>
      </c>
      <c r="C195" s="4">
        <v>0</v>
      </c>
    </row>
    <row r="196" spans="1:3">
      <c r="A196" s="2" t="s">
        <v>152</v>
      </c>
      <c r="B196" s="6">
        <v>25000</v>
      </c>
      <c r="C196" s="4">
        <v>0</v>
      </c>
    </row>
    <row r="197" spans="1:3">
      <c r="A197" s="2" t="s">
        <v>1565</v>
      </c>
      <c r="B197" s="6">
        <v>215000</v>
      </c>
      <c r="C197" s="6">
        <v>210000</v>
      </c>
    </row>
    <row r="198" spans="1:3" ht="30">
      <c r="A198" s="3" t="s">
        <v>154</v>
      </c>
      <c r="B198" s="4" t="s">
        <v>5</v>
      </c>
      <c r="C198" s="4" t="s">
        <v>5</v>
      </c>
    </row>
    <row r="199" spans="1:3">
      <c r="A199" s="2" t="s">
        <v>155</v>
      </c>
      <c r="B199" s="4">
        <v>0</v>
      </c>
      <c r="C199" s="4">
        <v>0</v>
      </c>
    </row>
    <row r="200" spans="1:3">
      <c r="A200" s="2" t="s">
        <v>140</v>
      </c>
      <c r="B200" s="4">
        <v>0</v>
      </c>
      <c r="C200" s="4">
        <v>0</v>
      </c>
    </row>
    <row r="201" spans="1:3" ht="30">
      <c r="A201" s="2" t="s">
        <v>968</v>
      </c>
      <c r="B201" s="4" t="s">
        <v>5</v>
      </c>
      <c r="C201" s="4">
        <v>0</v>
      </c>
    </row>
    <row r="202" spans="1:3">
      <c r="A202" s="2" t="s">
        <v>969</v>
      </c>
      <c r="B202" s="4" t="s">
        <v>5</v>
      </c>
      <c r="C202" s="4">
        <v>0</v>
      </c>
    </row>
    <row r="203" spans="1:3">
      <c r="A203" s="2" t="s">
        <v>136</v>
      </c>
      <c r="B203" s="4">
        <v>0</v>
      </c>
      <c r="C203" s="4" t="s">
        <v>5</v>
      </c>
    </row>
    <row r="204" spans="1:3">
      <c r="A204" s="2" t="s">
        <v>135</v>
      </c>
      <c r="B204" s="4">
        <v>0</v>
      </c>
      <c r="C204" s="4">
        <v>0</v>
      </c>
    </row>
    <row r="205" spans="1:3">
      <c r="A205" s="2" t="s">
        <v>144</v>
      </c>
      <c r="B205" s="4">
        <v>0</v>
      </c>
      <c r="C205" s="4">
        <v>0</v>
      </c>
    </row>
    <row r="206" spans="1:3">
      <c r="A206" s="2" t="s">
        <v>82</v>
      </c>
      <c r="B206" s="4">
        <v>0</v>
      </c>
      <c r="C206" s="4" t="s">
        <v>5</v>
      </c>
    </row>
    <row r="207" spans="1:3">
      <c r="A207" s="2" t="s">
        <v>1557</v>
      </c>
      <c r="B207" s="4" t="s">
        <v>5</v>
      </c>
      <c r="C207" s="4" t="s">
        <v>5</v>
      </c>
    </row>
    <row r="208" spans="1:3" ht="30">
      <c r="A208" s="3" t="s">
        <v>1559</v>
      </c>
      <c r="B208" s="4" t="s">
        <v>5</v>
      </c>
      <c r="C208" s="4" t="s">
        <v>5</v>
      </c>
    </row>
    <row r="209" spans="1:3">
      <c r="A209" s="2" t="s">
        <v>959</v>
      </c>
      <c r="B209" s="4" t="s">
        <v>5</v>
      </c>
      <c r="C209" s="6">
        <v>49338000</v>
      </c>
    </row>
    <row r="210" spans="1:3">
      <c r="A210" s="3" t="s">
        <v>113</v>
      </c>
      <c r="B210" s="4" t="s">
        <v>5</v>
      </c>
      <c r="C210" s="4" t="s">
        <v>5</v>
      </c>
    </row>
    <row r="211" spans="1:3" ht="30">
      <c r="A211" s="2" t="s">
        <v>929</v>
      </c>
      <c r="B211" s="4">
        <v>0</v>
      </c>
      <c r="C211" s="4">
        <v>0</v>
      </c>
    </row>
    <row r="212" spans="1:3">
      <c r="A212" s="3" t="s">
        <v>129</v>
      </c>
      <c r="B212" s="4" t="s">
        <v>5</v>
      </c>
      <c r="C212" s="4" t="s">
        <v>5</v>
      </c>
    </row>
    <row r="213" spans="1:3" ht="30">
      <c r="A213" s="2" t="s">
        <v>931</v>
      </c>
      <c r="B213" s="6">
        <v>-123197000</v>
      </c>
      <c r="C213" s="6">
        <v>-196332000</v>
      </c>
    </row>
    <row r="214" spans="1:3">
      <c r="A214" s="2" t="s">
        <v>959</v>
      </c>
      <c r="B214" s="4" t="s">
        <v>5</v>
      </c>
      <c r="C214" s="6">
        <v>-49338000</v>
      </c>
    </row>
    <row r="215" spans="1:3" ht="30">
      <c r="A215" s="2" t="s">
        <v>1562</v>
      </c>
      <c r="B215" s="4" t="s">
        <v>90</v>
      </c>
      <c r="C215" s="4" t="s">
        <v>5</v>
      </c>
    </row>
    <row r="216" spans="1:3">
      <c r="A216" s="2" t="s">
        <v>130</v>
      </c>
      <c r="B216" s="4">
        <v>0</v>
      </c>
      <c r="C216" s="4">
        <v>0</v>
      </c>
    </row>
    <row r="217" spans="1:3">
      <c r="A217" s="2" t="s">
        <v>1563</v>
      </c>
      <c r="B217" s="4">
        <v>0</v>
      </c>
      <c r="C217" s="4">
        <v>0</v>
      </c>
    </row>
    <row r="218" spans="1:3">
      <c r="A218" s="2" t="s">
        <v>132</v>
      </c>
      <c r="B218" s="6">
        <v>-123197000</v>
      </c>
      <c r="C218" s="6">
        <v>-245670000</v>
      </c>
    </row>
    <row r="219" spans="1:3">
      <c r="A219" s="3" t="s">
        <v>133</v>
      </c>
      <c r="B219" s="4" t="s">
        <v>5</v>
      </c>
      <c r="C219" s="4" t="s">
        <v>5</v>
      </c>
    </row>
    <row r="220" spans="1:3">
      <c r="A220" s="2" t="s">
        <v>137</v>
      </c>
      <c r="B220" s="4">
        <v>0</v>
      </c>
      <c r="C220" s="4">
        <v>0</v>
      </c>
    </row>
    <row r="221" spans="1:3">
      <c r="A221" s="2" t="s">
        <v>138</v>
      </c>
      <c r="B221" s="4">
        <v>0</v>
      </c>
      <c r="C221" s="4">
        <v>0</v>
      </c>
    </row>
    <row r="222" spans="1:3">
      <c r="A222" s="2" t="s">
        <v>947</v>
      </c>
      <c r="B222" s="4">
        <v>0</v>
      </c>
      <c r="C222" s="4">
        <v>0</v>
      </c>
    </row>
    <row r="223" spans="1:3" ht="30">
      <c r="A223" s="2" t="s">
        <v>931</v>
      </c>
      <c r="B223" s="6">
        <v>123197000</v>
      </c>
      <c r="C223" s="6">
        <v>196332000</v>
      </c>
    </row>
    <row r="224" spans="1:3">
      <c r="A224" s="2" t="s">
        <v>141</v>
      </c>
      <c r="B224" s="4">
        <v>0</v>
      </c>
      <c r="C224" s="4">
        <v>0</v>
      </c>
    </row>
    <row r="225" spans="1:3" ht="30">
      <c r="A225" s="2" t="s">
        <v>938</v>
      </c>
      <c r="B225" s="4">
        <v>0</v>
      </c>
      <c r="C225" s="4" t="s">
        <v>90</v>
      </c>
    </row>
    <row r="226" spans="1:3">
      <c r="A226" s="2" t="s">
        <v>1564</v>
      </c>
      <c r="B226" s="4">
        <v>0</v>
      </c>
      <c r="C226" s="4" t="s">
        <v>5</v>
      </c>
    </row>
    <row r="227" spans="1:3">
      <c r="A227" s="2" t="s">
        <v>142</v>
      </c>
      <c r="B227" s="4">
        <v>0</v>
      </c>
      <c r="C227" s="4">
        <v>0</v>
      </c>
    </row>
    <row r="228" spans="1:3">
      <c r="A228" s="2" t="s">
        <v>974</v>
      </c>
      <c r="B228" s="4" t="s">
        <v>5</v>
      </c>
      <c r="C228" s="4">
        <v>0</v>
      </c>
    </row>
    <row r="229" spans="1:3">
      <c r="A229" s="2" t="s">
        <v>145</v>
      </c>
      <c r="B229" s="6">
        <v>123197000</v>
      </c>
      <c r="C229" s="6">
        <v>245670000</v>
      </c>
    </row>
    <row r="230" spans="1:3">
      <c r="A230" s="2" t="s">
        <v>143</v>
      </c>
      <c r="B230" s="4">
        <v>0</v>
      </c>
      <c r="C230" s="4" t="s">
        <v>5</v>
      </c>
    </row>
    <row r="231" spans="1:3" ht="30">
      <c r="A231" s="2" t="s">
        <v>146</v>
      </c>
      <c r="B231" s="4">
        <v>0</v>
      </c>
      <c r="C231" s="4">
        <v>0</v>
      </c>
    </row>
    <row r="232" spans="1:3" ht="30">
      <c r="A232" s="2" t="s">
        <v>147</v>
      </c>
      <c r="B232" s="4">
        <v>0</v>
      </c>
      <c r="C232" s="4">
        <v>0</v>
      </c>
    </row>
    <row r="233" spans="1:3" ht="30">
      <c r="A233" s="2" t="s">
        <v>148</v>
      </c>
      <c r="B233" s="4">
        <v>0</v>
      </c>
      <c r="C233" s="4">
        <v>0</v>
      </c>
    </row>
    <row r="234" spans="1:3" ht="30">
      <c r="A234" s="2" t="s">
        <v>149</v>
      </c>
      <c r="B234" s="4">
        <v>0</v>
      </c>
      <c r="C234" s="4">
        <v>0</v>
      </c>
    </row>
    <row r="235" spans="1:3" ht="30">
      <c r="A235" s="3" t="s">
        <v>150</v>
      </c>
      <c r="B235" s="4" t="s">
        <v>5</v>
      </c>
      <c r="C235" s="4" t="s">
        <v>5</v>
      </c>
    </row>
    <row r="236" spans="1:3">
      <c r="A236" s="2" t="s">
        <v>151</v>
      </c>
      <c r="B236" s="4">
        <v>0</v>
      </c>
      <c r="C236" s="4">
        <v>0</v>
      </c>
    </row>
    <row r="237" spans="1:3">
      <c r="A237" s="2" t="s">
        <v>152</v>
      </c>
      <c r="B237" s="4">
        <v>0</v>
      </c>
      <c r="C237" s="4">
        <v>0</v>
      </c>
    </row>
    <row r="238" spans="1:3">
      <c r="A238" s="2" t="s">
        <v>1565</v>
      </c>
      <c r="B238" s="4">
        <v>0</v>
      </c>
      <c r="C238" s="4">
        <v>0</v>
      </c>
    </row>
    <row r="239" spans="1:3" ht="30">
      <c r="A239" s="3" t="s">
        <v>154</v>
      </c>
      <c r="B239" s="4" t="s">
        <v>5</v>
      </c>
      <c r="C239" s="4" t="s">
        <v>5</v>
      </c>
    </row>
    <row r="240" spans="1:3">
      <c r="A240" s="2" t="s">
        <v>155</v>
      </c>
      <c r="B240" s="4">
        <v>0</v>
      </c>
      <c r="C240" s="4">
        <v>0</v>
      </c>
    </row>
    <row r="241" spans="1:3">
      <c r="A241" s="2" t="s">
        <v>140</v>
      </c>
      <c r="B241" s="4">
        <v>0</v>
      </c>
      <c r="C241" s="4">
        <v>0</v>
      </c>
    </row>
    <row r="242" spans="1:3" ht="30">
      <c r="A242" s="2" t="s">
        <v>968</v>
      </c>
      <c r="B242" s="4" t="s">
        <v>5</v>
      </c>
      <c r="C242" s="4">
        <v>0</v>
      </c>
    </row>
    <row r="243" spans="1:3">
      <c r="A243" s="2" t="s">
        <v>969</v>
      </c>
      <c r="B243" s="4" t="s">
        <v>5</v>
      </c>
      <c r="C243" s="4">
        <v>0</v>
      </c>
    </row>
    <row r="244" spans="1:3">
      <c r="A244" s="2" t="s">
        <v>136</v>
      </c>
      <c r="B244" s="4">
        <v>0</v>
      </c>
      <c r="C244" s="4" t="s">
        <v>5</v>
      </c>
    </row>
    <row r="245" spans="1:3">
      <c r="A245" s="2" t="s">
        <v>135</v>
      </c>
      <c r="B245" s="4">
        <v>0</v>
      </c>
      <c r="C245" s="4">
        <v>0</v>
      </c>
    </row>
    <row r="246" spans="1:3">
      <c r="A246" s="2" t="s">
        <v>144</v>
      </c>
      <c r="B246" s="4">
        <v>0</v>
      </c>
      <c r="C246" s="4">
        <v>0</v>
      </c>
    </row>
    <row r="247" spans="1:3">
      <c r="A247" s="2" t="s">
        <v>82</v>
      </c>
      <c r="B247" s="8">
        <v>0</v>
      </c>
      <c r="C247" s="4" t="s">
        <v>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566</v>
      </c>
      <c r="B1" s="1" t="s">
        <v>1567</v>
      </c>
    </row>
    <row r="2" spans="1:2">
      <c r="A2" s="3" t="s">
        <v>1568</v>
      </c>
      <c r="B2" s="4" t="s">
        <v>5</v>
      </c>
    </row>
    <row r="3" spans="1:2" ht="30">
      <c r="A3" s="2" t="s">
        <v>1569</v>
      </c>
      <c r="B3" s="8">
        <v>575000000</v>
      </c>
    </row>
    <row r="4" spans="1:2">
      <c r="A4" s="2" t="s">
        <v>1345</v>
      </c>
      <c r="B4" s="4" t="s">
        <v>5</v>
      </c>
    </row>
    <row r="5" spans="1:2">
      <c r="A5" s="3" t="s">
        <v>1568</v>
      </c>
      <c r="B5" s="4" t="s">
        <v>5</v>
      </c>
    </row>
    <row r="6" spans="1:2">
      <c r="A6" s="2" t="s">
        <v>522</v>
      </c>
      <c r="B6" s="8">
        <v>5250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Summary_Of_Business_Activities</vt:lpstr>
      <vt:lpstr>Interim_Financial_Statements</vt:lpstr>
      <vt:lpstr>Fair_Value_Measurements</vt:lpstr>
      <vt:lpstr>Other_Expense_Income_Net</vt:lpstr>
      <vt:lpstr>Stockholders_Equity_EquityBase</vt:lpstr>
      <vt:lpstr>Balance_Sheet_Information</vt:lpstr>
      <vt:lpstr>Goodwill_Tradename_And_Other_A</vt:lpstr>
      <vt:lpstr>Restructuring_Charges</vt:lpstr>
      <vt:lpstr>Debt_And_Interest_Expense</vt:lpstr>
      <vt:lpstr>Pension_And_Retirement_Plans</vt:lpstr>
      <vt:lpstr>Financial_Instruments</vt:lpstr>
      <vt:lpstr>Commitments_And_Contingencies</vt:lpstr>
      <vt:lpstr>Related_Party_Transactions</vt:lpstr>
      <vt:lpstr>Segments</vt:lpstr>
      <vt:lpstr>Taxes_on_Earnings</vt:lpstr>
      <vt:lpstr>Recently_Issued_Accounting_Pro</vt:lpstr>
      <vt:lpstr>Guarantor_And_Nonguarantor_Sta</vt:lpstr>
      <vt:lpstr>Subsequent_Events_Notes</vt:lpstr>
      <vt:lpstr>Summary_Of_Business_Activities1</vt:lpstr>
      <vt:lpstr>Fair_Value_Measurements_Tables</vt:lpstr>
      <vt:lpstr>Other_Expense_Income_Net_Table</vt:lpstr>
      <vt:lpstr>Stockholders_Equity_EquityBase1</vt:lpstr>
      <vt:lpstr>Balance_Sheet_Information_Tabl</vt:lpstr>
      <vt:lpstr>Goodwill_Tradenames_And_Other_</vt:lpstr>
      <vt:lpstr>Restructuring_Charges_Tables</vt:lpstr>
      <vt:lpstr>Debt_And_Interest_Expense_Tabl</vt:lpstr>
      <vt:lpstr>Pension_And_Retirement_Plans_T</vt:lpstr>
      <vt:lpstr>Financial_Instruments_Tables</vt:lpstr>
      <vt:lpstr>Segments_Tables</vt:lpstr>
      <vt:lpstr>Taxes_on_Earnings_Tables</vt:lpstr>
      <vt:lpstr>Guarantor_And_Nonguarantor_Sta1</vt:lpstr>
      <vt:lpstr>Summary_Of_Business_Activities2</vt:lpstr>
      <vt:lpstr>Fair_Value_Measurements_Financ</vt:lpstr>
      <vt:lpstr>Other_Expense_Income_Net_Sched</vt:lpstr>
      <vt:lpstr>Stockholders_Equity_EquityBase2</vt:lpstr>
      <vt:lpstr>Stockholders_Equity_EquityBase3</vt:lpstr>
      <vt:lpstr>Stockholders_Equity_EquityBase4</vt:lpstr>
      <vt:lpstr>Stockholders_Equity_EquityBase5</vt:lpstr>
      <vt:lpstr>Stockholders_Equity_EquityBase6</vt:lpstr>
      <vt:lpstr>Stockholders_Equity_EquityBase7</vt:lpstr>
      <vt:lpstr>Stockholders_Equity_EquityBase8</vt:lpstr>
      <vt:lpstr>Stockholders_Equity_EquityBase9</vt:lpstr>
      <vt:lpstr>Recovered_Sheet1</vt:lpstr>
      <vt:lpstr>Recovered_Sheet2</vt:lpstr>
      <vt:lpstr>Recovered_Sheet3</vt:lpstr>
      <vt:lpstr>Balance_Sheet_Information_Sche</vt:lpstr>
      <vt:lpstr>Balance_Sheet_Information_Sche1</vt:lpstr>
      <vt:lpstr>Balance_Sheet_Information_Sche2</vt:lpstr>
      <vt:lpstr>Balance_Sheet_Information_Sche3</vt:lpstr>
      <vt:lpstr>Balance_Sheet_Information_Sche4</vt:lpstr>
      <vt:lpstr>Balance_Sheet_Information_Sche5</vt:lpstr>
      <vt:lpstr>Balance_Sheet_Information_Sche6</vt:lpstr>
      <vt:lpstr>Goodwill_Tradenames_And_Other_1</vt:lpstr>
      <vt:lpstr>Goodwill_Tradenames_And_Other_2</vt:lpstr>
      <vt:lpstr>Goodwill_Tradenames_And_Other_3</vt:lpstr>
      <vt:lpstr>Goodwill_Tradenames_And_Other_4</vt:lpstr>
      <vt:lpstr>Restructuring_Charges_Narrativ</vt:lpstr>
      <vt:lpstr>Restructuring_Charges_Schedule</vt:lpstr>
      <vt:lpstr>Debt_And_Interest_Expense_Sche</vt:lpstr>
      <vt:lpstr>Debt_And_Interest_Expense_Sche1</vt:lpstr>
      <vt:lpstr>Debt_And_Interest_Expense_Seni</vt:lpstr>
      <vt:lpstr>Debt_And_Interest_Expense_Seni1</vt:lpstr>
      <vt:lpstr>Debt_And_Interest_Expense_Sche2</vt:lpstr>
      <vt:lpstr>Debt_And_Interest_Expense_Sche3</vt:lpstr>
      <vt:lpstr>Pension_And_Retirement_Plans_N</vt:lpstr>
      <vt:lpstr>Pension_And_Retirement_Plans_S</vt:lpstr>
      <vt:lpstr>Pension_And_Retirement_Plans_M</vt:lpstr>
      <vt:lpstr>Financial_Instruments_Schedule</vt:lpstr>
      <vt:lpstr>Financial_Instruments_Schedule1</vt:lpstr>
      <vt:lpstr>Financial_Instruments_Schedule2</vt:lpstr>
      <vt:lpstr>Financial_Instruments_Schedule3</vt:lpstr>
      <vt:lpstr>Financial_Instruments_Schedue_</vt:lpstr>
      <vt:lpstr>Financial_Instruments_Schedule4</vt:lpstr>
      <vt:lpstr>Commitments_And_Contingencies_</vt:lpstr>
      <vt:lpstr>Related_Party_Transactions_Nar</vt:lpstr>
      <vt:lpstr>Segments_Schedule_of_Segment_R</vt:lpstr>
      <vt:lpstr>Taxes_on_Earnings_Schedule_of_</vt:lpstr>
      <vt:lpstr>Taxes_on_Earnings_Narrative_De</vt:lpstr>
      <vt:lpstr>Guarantor_And_Nonguarantor_Sta2</vt:lpstr>
      <vt:lpstr>Guarantor_And_Nonguarantor_Sta3</vt:lpstr>
      <vt:lpstr>Guarantor_And_Nonguarantor_Sta4</vt:lpstr>
      <vt:lpstr>Guarantor_And_Nonguarantor_Sta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5:52:35Z</dcterms:created>
  <dcterms:modified xsi:type="dcterms:W3CDTF">2013-11-13T15:52:36Z</dcterms:modified>
</cp:coreProperties>
</file>